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Summary of Significant Accounti" sheetId="8" state="visible" r:id="rId8"/>
    <sheet xmlns:r="http://schemas.openxmlformats.org/officeDocument/2006/relationships" name="Trading Activities" sheetId="9" state="visible" r:id="rId9"/>
    <sheet xmlns:r="http://schemas.openxmlformats.org/officeDocument/2006/relationships" name="AFS and HTM Debt Securities" sheetId="10" state="visible" r:id="rId10"/>
    <sheet xmlns:r="http://schemas.openxmlformats.org/officeDocument/2006/relationships" name="Loans and Allowance for Credit " sheetId="11" state="visible" r:id="rId11"/>
    <sheet xmlns:r="http://schemas.openxmlformats.org/officeDocument/2006/relationships" name="Leasing Activity" sheetId="12" state="visible" r:id="rId12"/>
    <sheet xmlns:r="http://schemas.openxmlformats.org/officeDocument/2006/relationships" name="Equity Securities" sheetId="13" state="visible" r:id="rId13"/>
    <sheet xmlns:r="http://schemas.openxmlformats.org/officeDocument/2006/relationships" name="Premises, Equipment and Other A" sheetId="14" state="visible" r:id="rId14"/>
    <sheet xmlns:r="http://schemas.openxmlformats.org/officeDocument/2006/relationships" name="Securitizations and Variable In" sheetId="15" state="visible" r:id="rId15"/>
    <sheet xmlns:r="http://schemas.openxmlformats.org/officeDocument/2006/relationships" name="Mortgage Banking Activities" sheetId="16" state="visible" r:id="rId16"/>
    <sheet xmlns:r="http://schemas.openxmlformats.org/officeDocument/2006/relationships" name="Intangible Assets" sheetId="17" state="visible" r:id="rId17"/>
    <sheet xmlns:r="http://schemas.openxmlformats.org/officeDocument/2006/relationships" name="Deposits" sheetId="18" state="visible" r:id="rId18"/>
    <sheet xmlns:r="http://schemas.openxmlformats.org/officeDocument/2006/relationships" name="Long-Term Debt" sheetId="19" state="visible" r:id="rId19"/>
    <sheet xmlns:r="http://schemas.openxmlformats.org/officeDocument/2006/relationships" name="Guarantees and Other Commitment" sheetId="20" state="visible" r:id="rId20"/>
    <sheet xmlns:r="http://schemas.openxmlformats.org/officeDocument/2006/relationships" name="Pledged Assets and Collateral" sheetId="21" state="visible" r:id="rId21"/>
    <sheet xmlns:r="http://schemas.openxmlformats.org/officeDocument/2006/relationships" name="Legal Actions" sheetId="22" state="visible" r:id="rId22"/>
    <sheet xmlns:r="http://schemas.openxmlformats.org/officeDocument/2006/relationships" name="Derivatives" sheetId="23" state="visible" r:id="rId23"/>
    <sheet xmlns:r="http://schemas.openxmlformats.org/officeDocument/2006/relationships" name="Fair Values of Assets and Liabi" sheetId="24" state="visible" r:id="rId24"/>
    <sheet xmlns:r="http://schemas.openxmlformats.org/officeDocument/2006/relationships" name="Preferred Stock" sheetId="25" state="visible" r:id="rId25"/>
    <sheet xmlns:r="http://schemas.openxmlformats.org/officeDocument/2006/relationships" name="Common Stock and Stock Plans" sheetId="26" state="visible" r:id="rId26"/>
    <sheet xmlns:r="http://schemas.openxmlformats.org/officeDocument/2006/relationships" name="Revenue from Contracts with Cus" sheetId="27" state="visible" r:id="rId27"/>
    <sheet xmlns:r="http://schemas.openxmlformats.org/officeDocument/2006/relationships" name="Employee Benefits and Other Exp" sheetId="28" state="visible" r:id="rId28"/>
    <sheet xmlns:r="http://schemas.openxmlformats.org/officeDocument/2006/relationships" name="Restructuring Charges" sheetId="29" state="visible" r:id="rId29"/>
    <sheet xmlns:r="http://schemas.openxmlformats.org/officeDocument/2006/relationships" name="Income Taxes" sheetId="30" state="visible" r:id="rId30"/>
    <sheet xmlns:r="http://schemas.openxmlformats.org/officeDocument/2006/relationships" name="Earnings Per Common Share" sheetId="31" state="visible" r:id="rId31"/>
    <sheet xmlns:r="http://schemas.openxmlformats.org/officeDocument/2006/relationships" name="Other Comprehensive Income" sheetId="32" state="visible" r:id="rId32"/>
    <sheet xmlns:r="http://schemas.openxmlformats.org/officeDocument/2006/relationships" name="Operating Segments" sheetId="33" state="visible" r:id="rId33"/>
    <sheet xmlns:r="http://schemas.openxmlformats.org/officeDocument/2006/relationships" name="Parent-Only Financial Statement" sheetId="34" state="visible" r:id="rId34"/>
    <sheet xmlns:r="http://schemas.openxmlformats.org/officeDocument/2006/relationships" name="Regulatory Capital Requirements"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Trading Activities (Tables)" sheetId="38" state="visible" r:id="rId38"/>
    <sheet xmlns:r="http://schemas.openxmlformats.org/officeDocument/2006/relationships" name="AFS and HTM Debt Securities (Ta" sheetId="39" state="visible" r:id="rId39"/>
    <sheet xmlns:r="http://schemas.openxmlformats.org/officeDocument/2006/relationships" name="Loans and Allowance for Credi_2" sheetId="40" state="visible" r:id="rId40"/>
    <sheet xmlns:r="http://schemas.openxmlformats.org/officeDocument/2006/relationships" name="Leasing Activity (Tables)" sheetId="41" state="visible" r:id="rId41"/>
    <sheet xmlns:r="http://schemas.openxmlformats.org/officeDocument/2006/relationships" name="Equity Securities (Tables)" sheetId="42" state="visible" r:id="rId42"/>
    <sheet xmlns:r="http://schemas.openxmlformats.org/officeDocument/2006/relationships" name="Premises, Equipment and Other_2" sheetId="43" state="visible" r:id="rId43"/>
    <sheet xmlns:r="http://schemas.openxmlformats.org/officeDocument/2006/relationships" name="Securitizations and Variable _2" sheetId="44" state="visible" r:id="rId44"/>
    <sheet xmlns:r="http://schemas.openxmlformats.org/officeDocument/2006/relationships" name="Mortgage Banking Activities (Ta" sheetId="45" state="visible" r:id="rId45"/>
    <sheet xmlns:r="http://schemas.openxmlformats.org/officeDocument/2006/relationships" name="Intangible Assets (Tables)" sheetId="46" state="visible" r:id="rId46"/>
    <sheet xmlns:r="http://schemas.openxmlformats.org/officeDocument/2006/relationships" name="Deposits (Tables)" sheetId="47" state="visible" r:id="rId47"/>
    <sheet xmlns:r="http://schemas.openxmlformats.org/officeDocument/2006/relationships" name="Long-term Debt (Tables)" sheetId="48" state="visible" r:id="rId48"/>
    <sheet xmlns:r="http://schemas.openxmlformats.org/officeDocument/2006/relationships" name="Guarantees and Other Commitme_2" sheetId="49" state="visible" r:id="rId49"/>
    <sheet xmlns:r="http://schemas.openxmlformats.org/officeDocument/2006/relationships" name="Pledged Assets and Collateral (" sheetId="50" state="visible" r:id="rId50"/>
    <sheet xmlns:r="http://schemas.openxmlformats.org/officeDocument/2006/relationships" name="Derivatives (Tables)" sheetId="51" state="visible" r:id="rId51"/>
    <sheet xmlns:r="http://schemas.openxmlformats.org/officeDocument/2006/relationships" name="Fair Values of Assets and Lia_2" sheetId="52" state="visible" r:id="rId52"/>
    <sheet xmlns:r="http://schemas.openxmlformats.org/officeDocument/2006/relationships" name="Preferred Stock (Tables)" sheetId="53" state="visible" r:id="rId53"/>
    <sheet xmlns:r="http://schemas.openxmlformats.org/officeDocument/2006/relationships" name="Common Stock and Stock Plans (T" sheetId="54" state="visible" r:id="rId54"/>
    <sheet xmlns:r="http://schemas.openxmlformats.org/officeDocument/2006/relationships" name="Revenue from Contracts with C_2" sheetId="55" state="visible" r:id="rId55"/>
    <sheet xmlns:r="http://schemas.openxmlformats.org/officeDocument/2006/relationships" name="Employee Benefits and Other E_2" sheetId="56" state="visible" r:id="rId56"/>
    <sheet xmlns:r="http://schemas.openxmlformats.org/officeDocument/2006/relationships" name="Restructuring Charges (Tables)" sheetId="57" state="visible" r:id="rId57"/>
    <sheet xmlns:r="http://schemas.openxmlformats.org/officeDocument/2006/relationships" name="Income Taxes (Tables)" sheetId="58" state="visible" r:id="rId58"/>
    <sheet xmlns:r="http://schemas.openxmlformats.org/officeDocument/2006/relationships" name="Earnings Per Common Share (Tabl" sheetId="59" state="visible" r:id="rId59"/>
    <sheet xmlns:r="http://schemas.openxmlformats.org/officeDocument/2006/relationships" name="Other Comprehensive Income (Tab" sheetId="60" state="visible" r:id="rId60"/>
    <sheet xmlns:r="http://schemas.openxmlformats.org/officeDocument/2006/relationships" name="Operating Segments (Tables)" sheetId="61" state="visible" r:id="rId61"/>
    <sheet xmlns:r="http://schemas.openxmlformats.org/officeDocument/2006/relationships" name="Parent-Only Financial Stateme_2" sheetId="62" state="visible" r:id="rId62"/>
    <sheet xmlns:r="http://schemas.openxmlformats.org/officeDocument/2006/relationships" name="Regulatory Capital Requiremen_2" sheetId="63" state="visible" r:id="rId63"/>
    <sheet xmlns:r="http://schemas.openxmlformats.org/officeDocument/2006/relationships" name="Summary of Significant Accoun_4" sheetId="64" state="visible" r:id="rId64"/>
    <sheet xmlns:r="http://schemas.openxmlformats.org/officeDocument/2006/relationships" name="Trading Assets and Liabilities " sheetId="65" state="visible" r:id="rId65"/>
    <sheet xmlns:r="http://schemas.openxmlformats.org/officeDocument/2006/relationships" name="Trading Activities Net Interest" sheetId="66" state="visible" r:id="rId66"/>
    <sheet xmlns:r="http://schemas.openxmlformats.org/officeDocument/2006/relationships" name="AFS and HTM Debt Securities, Ou" sheetId="67" state="visible" r:id="rId67"/>
    <sheet xmlns:r="http://schemas.openxmlformats.org/officeDocument/2006/relationships" name="AFS and HTM Debt Securities, HT" sheetId="68" state="visible" r:id="rId68"/>
    <sheet xmlns:r="http://schemas.openxmlformats.org/officeDocument/2006/relationships" name="AFS and HTM Debt Securities, In" sheetId="69" state="visible" r:id="rId69"/>
    <sheet xmlns:r="http://schemas.openxmlformats.org/officeDocument/2006/relationships" name="AFS and HTM Debt Securities, _2" sheetId="70" state="visible" r:id="rId70"/>
    <sheet xmlns:r="http://schemas.openxmlformats.org/officeDocument/2006/relationships" name="AFS and HTM Debt Securities, Gr" sheetId="71" state="visible" r:id="rId71"/>
    <sheet xmlns:r="http://schemas.openxmlformats.org/officeDocument/2006/relationships" name="AFS Debt Securities, Contractua" sheetId="72" state="visible" r:id="rId72"/>
    <sheet xmlns:r="http://schemas.openxmlformats.org/officeDocument/2006/relationships" name="HTM Debt Securities, Contractua" sheetId="73" state="visible" r:id="rId73"/>
    <sheet xmlns:r="http://schemas.openxmlformats.org/officeDocument/2006/relationships" name="Loans and Allowance for Credi_3" sheetId="74" state="visible" r:id="rId74"/>
    <sheet xmlns:r="http://schemas.openxmlformats.org/officeDocument/2006/relationships" name="Loans and Allowance for Credi_4" sheetId="75" state="visible" r:id="rId75"/>
    <sheet xmlns:r="http://schemas.openxmlformats.org/officeDocument/2006/relationships" name="Loans and Allowance for Credi_5" sheetId="76" state="visible" r:id="rId76"/>
    <sheet xmlns:r="http://schemas.openxmlformats.org/officeDocument/2006/relationships" name="Loans and Allowance for Credi_6" sheetId="77" state="visible" r:id="rId77"/>
    <sheet xmlns:r="http://schemas.openxmlformats.org/officeDocument/2006/relationships" name="Loans and Allowance for Credi_7" sheetId="78" state="visible" r:id="rId78"/>
    <sheet xmlns:r="http://schemas.openxmlformats.org/officeDocument/2006/relationships" name="Loans and Allowance for Credi_8" sheetId="79" state="visible" r:id="rId79"/>
    <sheet xmlns:r="http://schemas.openxmlformats.org/officeDocument/2006/relationships" name="Loans and Allowance for Credi_9" sheetId="80" state="visible" r:id="rId80"/>
    <sheet xmlns:r="http://schemas.openxmlformats.org/officeDocument/2006/relationships" name="Loans and Allowance for Cred_10" sheetId="81" state="visible" r:id="rId81"/>
    <sheet xmlns:r="http://schemas.openxmlformats.org/officeDocument/2006/relationships" name="Loans and Allowance for Cred_11" sheetId="82" state="visible" r:id="rId82"/>
    <sheet xmlns:r="http://schemas.openxmlformats.org/officeDocument/2006/relationships" name="Loans and Allowance for Cred_12" sheetId="83" state="visible" r:id="rId83"/>
    <sheet xmlns:r="http://schemas.openxmlformats.org/officeDocument/2006/relationships" name="Loans and Allowance for Cred_13" sheetId="84" state="visible" r:id="rId84"/>
    <sheet xmlns:r="http://schemas.openxmlformats.org/officeDocument/2006/relationships" name="Loans and Allowance for Cred_14" sheetId="85" state="visible" r:id="rId85"/>
    <sheet xmlns:r="http://schemas.openxmlformats.org/officeDocument/2006/relationships" name="Loans and Allowance for Cred_15" sheetId="86" state="visible" r:id="rId86"/>
    <sheet xmlns:r="http://schemas.openxmlformats.org/officeDocument/2006/relationships" name="Loans and Allowance for Cred_16" sheetId="87" state="visible" r:id="rId87"/>
    <sheet xmlns:r="http://schemas.openxmlformats.org/officeDocument/2006/relationships" name="Loans and Allowance for Cred_17" sheetId="88" state="visible" r:id="rId88"/>
    <sheet xmlns:r="http://schemas.openxmlformats.org/officeDocument/2006/relationships" name="Loans and Allowance for Cred_18" sheetId="89" state="visible" r:id="rId89"/>
    <sheet xmlns:r="http://schemas.openxmlformats.org/officeDocument/2006/relationships" name="Loans and Allowance for Cred_19" sheetId="90" state="visible" r:id="rId90"/>
    <sheet xmlns:r="http://schemas.openxmlformats.org/officeDocument/2006/relationships" name="Leasing Activity, Leasing Reven" sheetId="91" state="visible" r:id="rId91"/>
    <sheet xmlns:r="http://schemas.openxmlformats.org/officeDocument/2006/relationships" name="Leasing Activity, Investment in" sheetId="92" state="visible" r:id="rId92"/>
    <sheet xmlns:r="http://schemas.openxmlformats.org/officeDocument/2006/relationships" name="Leasing Activity, Maturities of" sheetId="93" state="visible" r:id="rId93"/>
    <sheet xmlns:r="http://schemas.openxmlformats.org/officeDocument/2006/relationships" name="Leasing Activity, Operating Lea" sheetId="94" state="visible" r:id="rId94"/>
    <sheet xmlns:r="http://schemas.openxmlformats.org/officeDocument/2006/relationships" name="Leasing Activity, Lease Costs (" sheetId="95" state="visible" r:id="rId95"/>
    <sheet xmlns:r="http://schemas.openxmlformats.org/officeDocument/2006/relationships" name="Leasing Activity, Lease Payment" sheetId="96" state="visible" r:id="rId96"/>
    <sheet xmlns:r="http://schemas.openxmlformats.org/officeDocument/2006/relationships" name="Equity Securities (Details)" sheetId="97" state="visible" r:id="rId97"/>
    <sheet xmlns:r="http://schemas.openxmlformats.org/officeDocument/2006/relationships" name="Equity Securities Net Gains (Lo" sheetId="98" state="visible" r:id="rId98"/>
    <sheet xmlns:r="http://schemas.openxmlformats.org/officeDocument/2006/relationships" name="Equity Securities Net Gains (_2" sheetId="99" state="visible" r:id="rId99"/>
    <sheet xmlns:r="http://schemas.openxmlformats.org/officeDocument/2006/relationships" name="Equity Securities Measurement A" sheetId="100" state="visible" r:id="rId100"/>
    <sheet xmlns:r="http://schemas.openxmlformats.org/officeDocument/2006/relationships" name="Premises, Equipment and Other_3" sheetId="101" state="visible" r:id="rId101"/>
    <sheet xmlns:r="http://schemas.openxmlformats.org/officeDocument/2006/relationships" name="Premises, Equipment and Other_4" sheetId="102" state="visible" r:id="rId102"/>
    <sheet xmlns:r="http://schemas.openxmlformats.org/officeDocument/2006/relationships" name="Securitizations and Variable _3" sheetId="103" state="visible" r:id="rId103"/>
    <sheet xmlns:r="http://schemas.openxmlformats.org/officeDocument/2006/relationships" name="Securitizations and Variable _4" sheetId="104" state="visible" r:id="rId104"/>
    <sheet xmlns:r="http://schemas.openxmlformats.org/officeDocument/2006/relationships" name="Securitizations and Variable _5" sheetId="105" state="visible" r:id="rId105"/>
    <sheet xmlns:r="http://schemas.openxmlformats.org/officeDocument/2006/relationships" name="Securitizations and Variable _6" sheetId="106" state="visible" r:id="rId106"/>
    <sheet xmlns:r="http://schemas.openxmlformats.org/officeDocument/2006/relationships" name="Securitizations and Variable _7" sheetId="107" state="visible" r:id="rId107"/>
    <sheet xmlns:r="http://schemas.openxmlformats.org/officeDocument/2006/relationships" name="Securitizations and Variable _8" sheetId="108" state="visible" r:id="rId108"/>
    <sheet xmlns:r="http://schemas.openxmlformats.org/officeDocument/2006/relationships" name="Securitizations and Variable _9" sheetId="109" state="visible" r:id="rId109"/>
    <sheet xmlns:r="http://schemas.openxmlformats.org/officeDocument/2006/relationships" name="Mortgage Banking Activities, An" sheetId="110" state="visible" r:id="rId110"/>
    <sheet xmlns:r="http://schemas.openxmlformats.org/officeDocument/2006/relationships" name="Mortgage Banking Activities, Ec" sheetId="111" state="visible" r:id="rId111"/>
    <sheet xmlns:r="http://schemas.openxmlformats.org/officeDocument/2006/relationships" name="Mortgage Banking Activities, Ma" sheetId="112" state="visible" r:id="rId112"/>
    <sheet xmlns:r="http://schemas.openxmlformats.org/officeDocument/2006/relationships" name="Mortgage Banking Activities, Mo" sheetId="113" state="visible" r:id="rId113"/>
    <sheet xmlns:r="http://schemas.openxmlformats.org/officeDocument/2006/relationships" name="Intangible Assets (Details)" sheetId="114" state="visible" r:id="rId114"/>
    <sheet xmlns:r="http://schemas.openxmlformats.org/officeDocument/2006/relationships" name="Intangible Assets, Amortization" sheetId="115" state="visible" r:id="rId115"/>
    <sheet xmlns:r="http://schemas.openxmlformats.org/officeDocument/2006/relationships" name="Intangible Assets, Allocation o" sheetId="116" state="visible" r:id="rId116"/>
    <sheet xmlns:r="http://schemas.openxmlformats.org/officeDocument/2006/relationships" name="Deposits (Details)" sheetId="117" state="visible" r:id="rId117"/>
    <sheet xmlns:r="http://schemas.openxmlformats.org/officeDocument/2006/relationships" name="Long-term Debt, Summary (Detail" sheetId="118" state="visible" r:id="rId118"/>
    <sheet xmlns:r="http://schemas.openxmlformats.org/officeDocument/2006/relationships" name="Long-term Debt, Maturities (Det" sheetId="119" state="visible" r:id="rId119"/>
    <sheet xmlns:r="http://schemas.openxmlformats.org/officeDocument/2006/relationships" name="Guarantees - Carrying Value and" sheetId="120" state="visible" r:id="rId120"/>
    <sheet xmlns:r="http://schemas.openxmlformats.org/officeDocument/2006/relationships" name="Other Commitments (Details)" sheetId="121" state="visible" r:id="rId121"/>
    <sheet xmlns:r="http://schemas.openxmlformats.org/officeDocument/2006/relationships" name="Pledge Assets (Details)" sheetId="122" state="visible" r:id="rId122"/>
    <sheet xmlns:r="http://schemas.openxmlformats.org/officeDocument/2006/relationships" name="Pledged Assets, Offsetting - Se" sheetId="123" state="visible" r:id="rId123"/>
    <sheet xmlns:r="http://schemas.openxmlformats.org/officeDocument/2006/relationships" name="Pledged Assets, Collateral Type" sheetId="124" state="visible" r:id="rId124"/>
    <sheet xmlns:r="http://schemas.openxmlformats.org/officeDocument/2006/relationships" name="Legal Actions (Details)" sheetId="125" state="visible" r:id="rId125"/>
    <sheet xmlns:r="http://schemas.openxmlformats.org/officeDocument/2006/relationships" name="Derivatives, Notional or Contra" sheetId="126" state="visible" r:id="rId126"/>
    <sheet xmlns:r="http://schemas.openxmlformats.org/officeDocument/2006/relationships" name="Derivatives, Gross Fair Values " sheetId="127" state="visible" r:id="rId127"/>
    <sheet xmlns:r="http://schemas.openxmlformats.org/officeDocument/2006/relationships" name="Derivatives, Gains (Losses) Rec" sheetId="128" state="visible" r:id="rId128"/>
    <sheet xmlns:r="http://schemas.openxmlformats.org/officeDocument/2006/relationships" name="Derivatives, Gains (Losses) R_2" sheetId="129" state="visible" r:id="rId129"/>
    <sheet xmlns:r="http://schemas.openxmlformats.org/officeDocument/2006/relationships" name="Derivatives, Fair Value Hedging" sheetId="130" state="visible" r:id="rId130"/>
    <sheet xmlns:r="http://schemas.openxmlformats.org/officeDocument/2006/relationships" name="Derivatives, Derivatives Not De" sheetId="131" state="visible" r:id="rId131"/>
    <sheet xmlns:r="http://schemas.openxmlformats.org/officeDocument/2006/relationships" name="Derivatives, Sold and Purchased" sheetId="132" state="visible" r:id="rId132"/>
    <sheet xmlns:r="http://schemas.openxmlformats.org/officeDocument/2006/relationships" name="Derivatives Derivatives, Credit" sheetId="133" state="visible" r:id="rId133"/>
    <sheet xmlns:r="http://schemas.openxmlformats.org/officeDocument/2006/relationships" name="Fair Value, Assets and Liabilit" sheetId="134" state="visible" r:id="rId134"/>
    <sheet xmlns:r="http://schemas.openxmlformats.org/officeDocument/2006/relationships" name="Fair Value, Assets and Liabil_2" sheetId="135" state="visible" r:id="rId135"/>
    <sheet xmlns:r="http://schemas.openxmlformats.org/officeDocument/2006/relationships" name="Fair Value, Assets and Liabil_3" sheetId="136" state="visible" r:id="rId136"/>
    <sheet xmlns:r="http://schemas.openxmlformats.org/officeDocument/2006/relationships" name="Fair Value, Assets and Liabil_4" sheetId="137" state="visible" r:id="rId137"/>
    <sheet xmlns:r="http://schemas.openxmlformats.org/officeDocument/2006/relationships" name="Fair Value, Assets and Liabil_5" sheetId="138" state="visible" r:id="rId138"/>
    <sheet xmlns:r="http://schemas.openxmlformats.org/officeDocument/2006/relationships" name="Fair Value, Assets and Liabil_6" sheetId="139" state="visible" r:id="rId139"/>
    <sheet xmlns:r="http://schemas.openxmlformats.org/officeDocument/2006/relationships" name="Fair Value, Assets and Liabil_7" sheetId="140" state="visible" r:id="rId140"/>
    <sheet xmlns:r="http://schemas.openxmlformats.org/officeDocument/2006/relationships" name="Fair Value, Assets and Liabil_8" sheetId="141" state="visible" r:id="rId141"/>
    <sheet xmlns:r="http://schemas.openxmlformats.org/officeDocument/2006/relationships" name="Preferred Stock (Details)" sheetId="142" state="visible" r:id="rId142"/>
    <sheet xmlns:r="http://schemas.openxmlformats.org/officeDocument/2006/relationships" name="ESOP Preferred Stock (Details)" sheetId="143" state="visible" r:id="rId143"/>
    <sheet xmlns:r="http://schemas.openxmlformats.org/officeDocument/2006/relationships" name="Common Stock and Stock Plans, C" sheetId="144" state="visible" r:id="rId144"/>
    <sheet xmlns:r="http://schemas.openxmlformats.org/officeDocument/2006/relationships" name="Common Stock and Stock Plans, S" sheetId="145" state="visible" r:id="rId145"/>
    <sheet xmlns:r="http://schemas.openxmlformats.org/officeDocument/2006/relationships" name="Common Stock and Stock Plans,_2" sheetId="146" state="visible" r:id="rId146"/>
    <sheet xmlns:r="http://schemas.openxmlformats.org/officeDocument/2006/relationships" name="Common Stock and Stock Plans,_3" sheetId="147" state="visible" r:id="rId147"/>
    <sheet xmlns:r="http://schemas.openxmlformats.org/officeDocument/2006/relationships" name="Common Stock and Stock Plans, D" sheetId="148" state="visible" r:id="rId148"/>
    <sheet xmlns:r="http://schemas.openxmlformats.org/officeDocument/2006/relationships" name="Common Stock and Stock Plans,_4" sheetId="149" state="visible" r:id="rId149"/>
    <sheet xmlns:r="http://schemas.openxmlformats.org/officeDocument/2006/relationships" name="Common Stock and Stock Plans, E" sheetId="150" state="visible" r:id="rId150"/>
    <sheet xmlns:r="http://schemas.openxmlformats.org/officeDocument/2006/relationships" name="Revenue from Contracts with C_3" sheetId="151" state="visible" r:id="rId151"/>
    <sheet xmlns:r="http://schemas.openxmlformats.org/officeDocument/2006/relationships" name="Employee Benefits, Changes in B" sheetId="152" state="visible" r:id="rId152"/>
    <sheet xmlns:r="http://schemas.openxmlformats.org/officeDocument/2006/relationships" name="Employee Benefits, Pension Plan" sheetId="153" state="visible" r:id="rId153"/>
    <sheet xmlns:r="http://schemas.openxmlformats.org/officeDocument/2006/relationships" name="Employee Benefits, Net Periodic" sheetId="154" state="visible" r:id="rId154"/>
    <sheet xmlns:r="http://schemas.openxmlformats.org/officeDocument/2006/relationships" name="Employee Benefits, Benefits Rec" sheetId="155" state="visible" r:id="rId155"/>
    <sheet xmlns:r="http://schemas.openxmlformats.org/officeDocument/2006/relationships" name="Employee Benefits, Projected Be" sheetId="156" state="visible" r:id="rId156"/>
    <sheet xmlns:r="http://schemas.openxmlformats.org/officeDocument/2006/relationships" name="Employee Benefits, Pension and " sheetId="157" state="visible" r:id="rId157"/>
    <sheet xmlns:r="http://schemas.openxmlformats.org/officeDocument/2006/relationships" name="Employee Benefits, Fair Value L" sheetId="158" state="visible" r:id="rId158"/>
    <sheet xmlns:r="http://schemas.openxmlformats.org/officeDocument/2006/relationships" name="Employee Benefits and Other E_3" sheetId="159" state="visible" r:id="rId159"/>
    <sheet xmlns:r="http://schemas.openxmlformats.org/officeDocument/2006/relationships" name="Restructuring Charges Accruals " sheetId="160" state="visible" r:id="rId160"/>
    <sheet xmlns:r="http://schemas.openxmlformats.org/officeDocument/2006/relationships" name="Income Taxes, Components of Inc" sheetId="161" state="visible" r:id="rId161"/>
    <sheet xmlns:r="http://schemas.openxmlformats.org/officeDocument/2006/relationships" name="Income Taxes, Net Deferred Tax " sheetId="162" state="visible" r:id="rId162"/>
    <sheet xmlns:r="http://schemas.openxmlformats.org/officeDocument/2006/relationships" name="Income Taxes, Effective Income " sheetId="163" state="visible" r:id="rId163"/>
    <sheet xmlns:r="http://schemas.openxmlformats.org/officeDocument/2006/relationships" name="Income Taxes, Change in Unrecog" sheetId="164" state="visible" r:id="rId164"/>
    <sheet xmlns:r="http://schemas.openxmlformats.org/officeDocument/2006/relationships" name="Income Taxes, Tax Examination S" sheetId="165" state="visible" r:id="rId165"/>
    <sheet xmlns:r="http://schemas.openxmlformats.org/officeDocument/2006/relationships" name="Earnings Per Common Share, Calc" sheetId="166" state="visible" r:id="rId166"/>
    <sheet xmlns:r="http://schemas.openxmlformats.org/officeDocument/2006/relationships" name="Earnings Per Common Share, Anti" sheetId="167" state="visible" r:id="rId167"/>
    <sheet xmlns:r="http://schemas.openxmlformats.org/officeDocument/2006/relationships" name="Earnings Per Common Share Earni" sheetId="168" state="visible" r:id="rId168"/>
    <sheet xmlns:r="http://schemas.openxmlformats.org/officeDocument/2006/relationships" name="Other Comprehensive Income, Com" sheetId="169" state="visible" r:id="rId169"/>
    <sheet xmlns:r="http://schemas.openxmlformats.org/officeDocument/2006/relationships" name="Other Comprehensive Income, Cum" sheetId="170" state="visible" r:id="rId170"/>
    <sheet xmlns:r="http://schemas.openxmlformats.org/officeDocument/2006/relationships" name="Operating Segments (Details)" sheetId="171" state="visible" r:id="rId171"/>
    <sheet xmlns:r="http://schemas.openxmlformats.org/officeDocument/2006/relationships" name="Parent-Only Financial Stateme_3" sheetId="172" state="visible" r:id="rId172"/>
    <sheet xmlns:r="http://schemas.openxmlformats.org/officeDocument/2006/relationships" name="Parent-Only Financial Stateme_4" sheetId="173" state="visible" r:id="rId173"/>
    <sheet xmlns:r="http://schemas.openxmlformats.org/officeDocument/2006/relationships" name="Parent-Only Financial Stateme_5" sheetId="174" state="visible" r:id="rId174"/>
    <sheet xmlns:r="http://schemas.openxmlformats.org/officeDocument/2006/relationships" name="Parent-Only Financial Stateme_6" sheetId="175" state="visible" r:id="rId175"/>
    <sheet xmlns:r="http://schemas.openxmlformats.org/officeDocument/2006/relationships" name="Regulatory and Agency Capital R" sheetId="176" state="visible" r:id="rId176"/>
    <sheet xmlns:r="http://schemas.openxmlformats.org/officeDocument/2006/relationships" name="Regulatory and Agency Capital_2" sheetId="177" state="visible" r:id="rId177"/>
    <sheet xmlns:r="http://schemas.openxmlformats.org/officeDocument/2006/relationships" name="Loan and Dividend Restrictions " sheetId="178" state="visible" r:id="rId178"/>
    <sheet xmlns:r="http://schemas.openxmlformats.org/officeDocument/2006/relationships" name="Cash Restrictions (Details)" sheetId="179" state="visible" r:id="rId17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_(&quot;$ &quot;#,##0.0000_);_(&quot;$ &quot;(#,##0.0000)"/>
    <numFmt numFmtId="169" formatCode="#,##0.0000_);(#,##0.0000)"/>
    <numFmt numFmtId="170" formatCode="#,##0.000_);(#,##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styles" Target="styles.xml" Id="rId180"/><Relationship Type="http://schemas.openxmlformats.org/officeDocument/2006/relationships/theme" Target="theme/theme1.xml" Id="rId1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16,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2979</t>
        </is>
      </c>
    </row>
    <row r="9">
      <c r="A9" s="4" t="inlineStr">
        <is>
          <t>Entity Registrant Name</t>
        </is>
      </c>
      <c r="B9" s="4" t="inlineStr">
        <is>
          <t>WELLS FARGO &amp; COMPANY/MN</t>
        </is>
      </c>
    </row>
    <row r="10">
      <c r="A10" s="4" t="inlineStr">
        <is>
          <t>Entity Central Index Key</t>
        </is>
      </c>
      <c r="B10" s="4" t="inlineStr">
        <is>
          <t>0000072971</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41-0449260</t>
        </is>
      </c>
    </row>
    <row r="17">
      <c r="A17" s="4" t="inlineStr">
        <is>
          <t>Entity Address, Address Line One</t>
        </is>
      </c>
      <c r="B17" s="4" t="inlineStr">
        <is>
          <t>420 Montgomery Street</t>
        </is>
      </c>
    </row>
    <row r="18">
      <c r="A18" s="4" t="inlineStr">
        <is>
          <t>Entity Address, City or Town</t>
        </is>
      </c>
      <c r="B18" s="4" t="inlineStr">
        <is>
          <t>San Francisco</t>
        </is>
      </c>
    </row>
    <row r="19">
      <c r="A19" s="4" t="inlineStr">
        <is>
          <t>Entity Address, State or Province</t>
        </is>
      </c>
      <c r="B19" s="4" t="inlineStr">
        <is>
          <t>CA</t>
        </is>
      </c>
    </row>
    <row r="20">
      <c r="A20" s="4" t="inlineStr">
        <is>
          <t>Entity Address, Postal Zip Code</t>
        </is>
      </c>
      <c r="B20" s="4" t="inlineStr">
        <is>
          <t>94104</t>
        </is>
      </c>
    </row>
    <row r="21">
      <c r="A21" s="4" t="inlineStr">
        <is>
          <t>City Area Code</t>
        </is>
      </c>
      <c r="B21" s="4" t="inlineStr">
        <is>
          <t>866</t>
        </is>
      </c>
    </row>
    <row r="22">
      <c r="A22" s="4" t="inlineStr">
        <is>
          <t>Local Phone Number</t>
        </is>
      </c>
      <c r="B22" s="4" t="inlineStr">
        <is>
          <t>249-3302</t>
        </is>
      </c>
    </row>
    <row r="23">
      <c r="A23" s="4" t="inlineStr">
        <is>
          <t>Title of 12(g) Security</t>
        </is>
      </c>
      <c r="B23" s="4" t="inlineStr">
        <is>
          <t>Dividend Equalization Preferred Shares, no par value</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ICFR Auditor Attestation Flag</t>
        </is>
      </c>
      <c r="B31" s="4" t="inlineStr">
        <is>
          <t>true</t>
        </is>
      </c>
    </row>
    <row r="32">
      <c r="A32" s="4" t="inlineStr">
        <is>
          <t>Entity Shell Company</t>
        </is>
      </c>
      <c r="B32" s="4" t="inlineStr">
        <is>
          <t>false</t>
        </is>
      </c>
    </row>
    <row r="33">
      <c r="A33" s="4" t="inlineStr">
        <is>
          <t>Entity Public Float</t>
        </is>
      </c>
      <c r="D33" s="5" t="n">
        <v>105.2</v>
      </c>
    </row>
    <row r="34">
      <c r="A34" s="4" t="inlineStr">
        <is>
          <t>Entity Common Stock, Shares Outstanding</t>
        </is>
      </c>
      <c r="C34" s="6" t="n">
        <v>4134106677</v>
      </c>
    </row>
    <row r="35">
      <c r="A35" s="4" t="inlineStr">
        <is>
          <t>Documents Incorporated by Reference [Text Block]</t>
        </is>
      </c>
      <c r="B35" s="4" t="inlineStr">
        <is>
          <t>Incorporated Documents Where incorporated in Form 10-K 1. Portions of the Company’s Annual Report to Shareholders for the year ended December 31, 2020 (“2020 Annual Report to Shareholders”) Part I – Items 1, 1A, 2 and 3; Part II – Items 5, 7, 7A, 8 and 9A; and 2. Portions of the Company’s Proxy Statement for the Annual Meeting of Shareholders to be held April 27, 2021 (“2021 Proxy Statement”) Part III – Items 10, 11, 12, 13 and 14</t>
        </is>
      </c>
    </row>
    <row r="36">
      <c r="A36" s="4" t="inlineStr">
        <is>
          <t>Common Stock, par value $1-2/3</t>
        </is>
      </c>
    </row>
    <row r="37">
      <c r="A37" s="3" t="inlineStr">
        <is>
          <t>Entity Information [Line Items]</t>
        </is>
      </c>
    </row>
    <row r="38">
      <c r="A38" s="4" t="inlineStr">
        <is>
          <t>Title of 12(b) Security</t>
        </is>
      </c>
      <c r="B38" s="4" t="inlineStr">
        <is>
          <t>Common Stock, par value $1-2/3</t>
        </is>
      </c>
    </row>
    <row r="39">
      <c r="A39" s="4" t="inlineStr">
        <is>
          <t>Trading Symbol</t>
        </is>
      </c>
      <c r="B39" s="4" t="inlineStr">
        <is>
          <t>WFC</t>
        </is>
      </c>
    </row>
    <row r="40">
      <c r="A40" s="4" t="inlineStr">
        <is>
          <t>Security Exchange Name</t>
        </is>
      </c>
      <c r="B40" s="4" t="inlineStr">
        <is>
          <t>NYSE</t>
        </is>
      </c>
    </row>
    <row r="41">
      <c r="A41" s="4" t="inlineStr">
        <is>
          <t>7.5% Non-Cumulative Perpetual Convertible Class A Preferred Stock, Series L [Member]</t>
        </is>
      </c>
    </row>
    <row r="42">
      <c r="A42" s="3" t="inlineStr">
        <is>
          <t>Entity Information [Line Items]</t>
        </is>
      </c>
    </row>
    <row r="43">
      <c r="A43" s="4" t="inlineStr">
        <is>
          <t>Title of 12(b) Security</t>
        </is>
      </c>
      <c r="B43" s="4" t="inlineStr">
        <is>
          <t>7.5% Non-Cumulative Perpetual Convertible Class A Preferred Stock, Series L</t>
        </is>
      </c>
    </row>
    <row r="44">
      <c r="A44" s="4" t="inlineStr">
        <is>
          <t>Trading Symbol</t>
        </is>
      </c>
      <c r="B44" s="4" t="inlineStr">
        <is>
          <t>WFC.PRL</t>
        </is>
      </c>
    </row>
    <row r="45">
      <c r="A45" s="4" t="inlineStr">
        <is>
          <t>Security Exchange Name</t>
        </is>
      </c>
      <c r="B45" s="4" t="inlineStr">
        <is>
          <t>NYSE</t>
        </is>
      </c>
    </row>
    <row r="46">
      <c r="A46" s="4" t="inlineStr">
        <is>
          <t>Depositary Shares, each representing a 1/1000th interest in a share of Non-Cumulative Perpetual Class A Preferred Stock, Series N</t>
        </is>
      </c>
    </row>
    <row r="47">
      <c r="A47" s="3" t="inlineStr">
        <is>
          <t>Entity Information [Line Items]</t>
        </is>
      </c>
    </row>
    <row r="48">
      <c r="A48" s="4" t="inlineStr">
        <is>
          <t>Title of 12(b) Security</t>
        </is>
      </c>
      <c r="B48" s="4" t="inlineStr">
        <is>
          <t>Depositary Shares, each representing a 1/1000th interest in a share of Non-Cumulative Perpetual Class A Preferred Stock, Series N</t>
        </is>
      </c>
    </row>
    <row r="49">
      <c r="A49" s="4" t="inlineStr">
        <is>
          <t>Trading Symbol</t>
        </is>
      </c>
      <c r="B49" s="4" t="inlineStr">
        <is>
          <t>WFC.PRN</t>
        </is>
      </c>
    </row>
    <row r="50">
      <c r="A50" s="4" t="inlineStr">
        <is>
          <t>Security Exchange Name</t>
        </is>
      </c>
      <c r="B50" s="4" t="inlineStr">
        <is>
          <t>NYSE</t>
        </is>
      </c>
    </row>
    <row r="51">
      <c r="A51" s="4" t="inlineStr">
        <is>
          <t>Depositary Shares, each representing a 1/1000th interest in a share of Non-Cumulative Perpetual Class A Preferred Stock, Series O</t>
        </is>
      </c>
    </row>
    <row r="52">
      <c r="A52" s="3" t="inlineStr">
        <is>
          <t>Entity Information [Line Items]</t>
        </is>
      </c>
    </row>
    <row r="53">
      <c r="A53" s="4" t="inlineStr">
        <is>
          <t>Title of 12(b) Security</t>
        </is>
      </c>
      <c r="B53" s="4" t="inlineStr">
        <is>
          <t>Depositary Shares, each representing a 1/1000th interest in a share of Non-Cumulative Perpetual Class A Preferred Stock, Series O</t>
        </is>
      </c>
    </row>
    <row r="54">
      <c r="A54" s="4" t="inlineStr">
        <is>
          <t>Trading Symbol</t>
        </is>
      </c>
      <c r="B54" s="4" t="inlineStr">
        <is>
          <t>WFC.PRO</t>
        </is>
      </c>
    </row>
    <row r="55">
      <c r="A55" s="4" t="inlineStr">
        <is>
          <t>Security Exchange Name</t>
        </is>
      </c>
      <c r="B55" s="4" t="inlineStr">
        <is>
          <t>NYSE</t>
        </is>
      </c>
    </row>
    <row r="56">
      <c r="A56" s="4" t="inlineStr">
        <is>
          <t>Depositary Shares, each representing a 1/1000th interest in a share of Non-Cumulative Perpetual Class A Preferred Stock, Series P</t>
        </is>
      </c>
    </row>
    <row r="57">
      <c r="A57" s="3" t="inlineStr">
        <is>
          <t>Entity Information [Line Items]</t>
        </is>
      </c>
    </row>
    <row r="58">
      <c r="A58" s="4" t="inlineStr">
        <is>
          <t>Title of 12(b) Security</t>
        </is>
      </c>
      <c r="B58" s="4" t="inlineStr">
        <is>
          <t>Depositary Shares, each representing a 1/1000th interest in a share of Non-Cumulative Perpetual Class A Preferred Stock, Series P</t>
        </is>
      </c>
    </row>
    <row r="59">
      <c r="A59" s="4" t="inlineStr">
        <is>
          <t>Trading Symbol</t>
        </is>
      </c>
      <c r="B59" s="4" t="inlineStr">
        <is>
          <t>WFC.PRP</t>
        </is>
      </c>
    </row>
    <row r="60">
      <c r="A60" s="4" t="inlineStr">
        <is>
          <t>Security Exchange Name</t>
        </is>
      </c>
      <c r="B60" s="4" t="inlineStr">
        <is>
          <t>NYSE</t>
        </is>
      </c>
    </row>
    <row r="61">
      <c r="A61" s="4" t="inlineStr">
        <is>
          <t>Depositary Shares, each representing a 1/1000th int. in a share of 5.85% Fixed-to-Floating Rate Non-Cum. Perpetual Class A Preferred Stock, Series Q</t>
        </is>
      </c>
    </row>
    <row r="62">
      <c r="A62" s="3" t="inlineStr">
        <is>
          <t>Entity Information [Line Items]</t>
        </is>
      </c>
    </row>
    <row r="63">
      <c r="A63" s="4" t="inlineStr">
        <is>
          <t>Title of 12(b) Security</t>
        </is>
      </c>
      <c r="B63" s="4" t="inlineStr">
        <is>
          <t>5.85% Fixed-to-Floating Rate Non-Cumulative Perpetual Class A Preferred Stock, Series Q</t>
        </is>
      </c>
    </row>
    <row r="64">
      <c r="A64" s="4" t="inlineStr">
        <is>
          <t>Trading Symbol</t>
        </is>
      </c>
      <c r="B64" s="4" t="inlineStr">
        <is>
          <t>WFC.PRQ</t>
        </is>
      </c>
    </row>
    <row r="65">
      <c r="A65" s="4" t="inlineStr">
        <is>
          <t>Security Exchange Name</t>
        </is>
      </c>
      <c r="B65" s="4" t="inlineStr">
        <is>
          <t>NYSE</t>
        </is>
      </c>
    </row>
    <row r="66">
      <c r="A66" s="4" t="inlineStr">
        <is>
          <t>Depositary Shares, each representing a 1/1000th int. in a share of 6.625% Fixed-to-Floating Rate Non-Cum. Perpetual Class A Preferred Stock, Series R</t>
        </is>
      </c>
    </row>
    <row r="67">
      <c r="A67" s="3" t="inlineStr">
        <is>
          <t>Entity Information [Line Items]</t>
        </is>
      </c>
    </row>
    <row r="68">
      <c r="A68" s="4" t="inlineStr">
        <is>
          <t>Title of 12(b) Security</t>
        </is>
      </c>
      <c r="B68" s="4" t="inlineStr">
        <is>
          <t>6.625% Fixed-to-Floating Rate Non-Cumulative Perpetual Class A Preferred Stock, Series R</t>
        </is>
      </c>
    </row>
    <row r="69">
      <c r="A69" s="4" t="inlineStr">
        <is>
          <t>Trading Symbol</t>
        </is>
      </c>
      <c r="B69" s="4" t="inlineStr">
        <is>
          <t>WFC.PRR</t>
        </is>
      </c>
    </row>
    <row r="70">
      <c r="A70" s="4" t="inlineStr">
        <is>
          <t>Security Exchange Name</t>
        </is>
      </c>
      <c r="B70" s="4" t="inlineStr">
        <is>
          <t>NYSE</t>
        </is>
      </c>
    </row>
    <row r="71">
      <c r="A71" s="4" t="inlineStr">
        <is>
          <t>Depositary Shares, each representing a 1/1000th interest in a share of Non-Cumulative Perpetual Class A Preferred Stock, Series W</t>
        </is>
      </c>
    </row>
    <row r="72">
      <c r="A72" s="3" t="inlineStr">
        <is>
          <t>Entity Information [Line Items]</t>
        </is>
      </c>
    </row>
    <row r="73">
      <c r="A73" s="4" t="inlineStr">
        <is>
          <t>Title of 12(b) Security</t>
        </is>
      </c>
      <c r="B73" s="4" t="inlineStr">
        <is>
          <t>Depositary Shares, each representing a 1/1000th interest in a share of Non-Cumulative Perpetual Class A Preferred Stock, Series W</t>
        </is>
      </c>
    </row>
    <row r="74">
      <c r="A74" s="4" t="inlineStr">
        <is>
          <t>Trading Symbol</t>
        </is>
      </c>
      <c r="B74" s="4" t="inlineStr">
        <is>
          <t>WFC.PRW</t>
        </is>
      </c>
    </row>
    <row r="75">
      <c r="A75" s="4" t="inlineStr">
        <is>
          <t>Security Exchange Name</t>
        </is>
      </c>
      <c r="B75" s="4" t="inlineStr">
        <is>
          <t>NYSE</t>
        </is>
      </c>
    </row>
    <row r="76">
      <c r="A76" s="4" t="inlineStr">
        <is>
          <t>Depositary Shares, each representing a 1/1000th interest in a share of Non-Cumulative Perpetual Class A Preferred Stock, Series X</t>
        </is>
      </c>
    </row>
    <row r="77">
      <c r="A77" s="3" t="inlineStr">
        <is>
          <t>Entity Information [Line Items]</t>
        </is>
      </c>
    </row>
    <row r="78">
      <c r="A78" s="4" t="inlineStr">
        <is>
          <t>Title of 12(b) Security</t>
        </is>
      </c>
      <c r="B78" s="4" t="inlineStr">
        <is>
          <t>Depositary Shares, each representing a 1/1000th interest in a share of Non-Cumulative Perpetual Class A Preferred Stock, Series X</t>
        </is>
      </c>
    </row>
    <row r="79">
      <c r="A79" s="4" t="inlineStr">
        <is>
          <t>Trading Symbol</t>
        </is>
      </c>
      <c r="B79" s="4" t="inlineStr">
        <is>
          <t>WFC.PRX</t>
        </is>
      </c>
    </row>
    <row r="80">
      <c r="A80" s="4" t="inlineStr">
        <is>
          <t>Security Exchange Name</t>
        </is>
      </c>
      <c r="B80" s="4" t="inlineStr">
        <is>
          <t>NYSE</t>
        </is>
      </c>
    </row>
    <row r="81">
      <c r="A81" s="4" t="inlineStr">
        <is>
          <t>Depositary Shares, each representing a 1/1000th interest in a share of Non-Cumulative Perpetual Class A Preferred Stock, Series Y</t>
        </is>
      </c>
    </row>
    <row r="82">
      <c r="A82" s="3" t="inlineStr">
        <is>
          <t>Entity Information [Line Items]</t>
        </is>
      </c>
    </row>
    <row r="83">
      <c r="A83" s="4" t="inlineStr">
        <is>
          <t>Title of 12(b) Security</t>
        </is>
      </c>
      <c r="B83" s="4" t="inlineStr">
        <is>
          <t>Depositary Shares, each representing a 1/1000th interest in a share of Non-Cumulative Perpetual Class A Preferred Stock, Series Y</t>
        </is>
      </c>
    </row>
    <row r="84">
      <c r="A84" s="4" t="inlineStr">
        <is>
          <t>Trading Symbol</t>
        </is>
      </c>
      <c r="B84" s="4" t="inlineStr">
        <is>
          <t>WFC.PRY</t>
        </is>
      </c>
    </row>
    <row r="85">
      <c r="A85" s="4" t="inlineStr">
        <is>
          <t>Security Exchange Name</t>
        </is>
      </c>
      <c r="B85" s="4" t="inlineStr">
        <is>
          <t>NYSE</t>
        </is>
      </c>
    </row>
    <row r="86">
      <c r="A86" s="4" t="inlineStr">
        <is>
          <t>Depositary Shares, each representing a 1/1000th interest in a share of Non-Cumulative Perpetual Class A Preferred Stock, Series Z</t>
        </is>
      </c>
    </row>
    <row r="87">
      <c r="A87" s="3" t="inlineStr">
        <is>
          <t>Entity Information [Line Items]</t>
        </is>
      </c>
    </row>
    <row r="88">
      <c r="A88" s="4" t="inlineStr">
        <is>
          <t>Title of 12(b) Security</t>
        </is>
      </c>
      <c r="B88" s="4" t="inlineStr">
        <is>
          <t>Depositary Shares, each representing a 1/1000th interest in a share of Non-Cumulative Perpetual Class A Preferred Stock, Series Z</t>
        </is>
      </c>
    </row>
    <row r="89">
      <c r="A89" s="4" t="inlineStr">
        <is>
          <t>Trading Symbol</t>
        </is>
      </c>
      <c r="B89" s="4" t="inlineStr">
        <is>
          <t>WFC.PRZ</t>
        </is>
      </c>
    </row>
    <row r="90">
      <c r="A90" s="4" t="inlineStr">
        <is>
          <t>Security Exchange Name</t>
        </is>
      </c>
      <c r="B90" s="4" t="inlineStr">
        <is>
          <t>NYSE</t>
        </is>
      </c>
    </row>
    <row r="91">
      <c r="A91" s="4" t="inlineStr">
        <is>
          <t>Depositary Shares, each representing a 1/1000th interest in a share of Non-Cumulative Perpetual Class A Preferred Stock, Series AA</t>
        </is>
      </c>
    </row>
    <row r="92">
      <c r="A92" s="3" t="inlineStr">
        <is>
          <t>Entity Information [Line Items]</t>
        </is>
      </c>
    </row>
    <row r="93">
      <c r="A93" s="4" t="inlineStr">
        <is>
          <t>Title of 12(b) Security</t>
        </is>
      </c>
      <c r="B93" s="4" t="inlineStr">
        <is>
          <t>Depositary Shares, each representing a 1/1000th interest in a share of Non-Cumulative Perpetual Class A Preferred Stock, Series AA</t>
        </is>
      </c>
    </row>
    <row r="94">
      <c r="A94" s="4" t="inlineStr">
        <is>
          <t>Trading Symbol</t>
        </is>
      </c>
      <c r="B94" s="4" t="inlineStr">
        <is>
          <t>WFC.PRA</t>
        </is>
      </c>
    </row>
    <row r="95">
      <c r="A95" s="4" t="inlineStr">
        <is>
          <t>Security Exchange Name</t>
        </is>
      </c>
      <c r="B95" s="4" t="inlineStr">
        <is>
          <t>NYSE</t>
        </is>
      </c>
    </row>
    <row r="96">
      <c r="A96" s="4" t="inlineStr">
        <is>
          <t>Depositary Shares, each representing a 1/1000th interest in a share of Non-Cumulative Perpetual Class A Preferred Stock, Series CC</t>
        </is>
      </c>
    </row>
    <row r="97">
      <c r="A97" s="3" t="inlineStr">
        <is>
          <t>Entity Information [Line Items]</t>
        </is>
      </c>
    </row>
    <row r="98">
      <c r="A98" s="4" t="inlineStr">
        <is>
          <t>Title of 12(b) Security</t>
        </is>
      </c>
      <c r="B98" s="4" t="inlineStr">
        <is>
          <t>Depositary Shares, each representing a 1/1000th interest in a share of Non-Cumulative Perpetual Class A Preferred Stock, Series CC</t>
        </is>
      </c>
    </row>
    <row r="99">
      <c r="A99" s="4" t="inlineStr">
        <is>
          <t>Trading Symbol</t>
        </is>
      </c>
      <c r="B99" s="4" t="inlineStr">
        <is>
          <t>WFC.PRC</t>
        </is>
      </c>
    </row>
    <row r="100">
      <c r="A100" s="4" t="inlineStr">
        <is>
          <t>Security Exchange Name</t>
        </is>
      </c>
      <c r="B100" s="4" t="inlineStr">
        <is>
          <t>NYSE</t>
        </is>
      </c>
    </row>
    <row r="101">
      <c r="A101" s="4" t="inlineStr">
        <is>
          <t>Guarantee of 5.80% Fixed-to-Floating Rate Normal Wachovia Income Trust Securities of Wachovia Capital Trust III [Member]</t>
        </is>
      </c>
    </row>
    <row r="102">
      <c r="A102" s="3" t="inlineStr">
        <is>
          <t>Entity Information [Line Items]</t>
        </is>
      </c>
    </row>
    <row r="103">
      <c r="A103" s="4" t="inlineStr">
        <is>
          <t>Title of 12(b) Security</t>
        </is>
      </c>
      <c r="B103" s="4" t="inlineStr">
        <is>
          <t>Guarantee of 5.80% Fixed-to-Floating Rate Normal Wachovia Income Trust Securities of Wachovia Capital Trust III</t>
        </is>
      </c>
    </row>
    <row r="104">
      <c r="A104" s="4" t="inlineStr">
        <is>
          <t>Trading Symbol</t>
        </is>
      </c>
      <c r="B104" s="4" t="inlineStr">
        <is>
          <t>WFC/TP</t>
        </is>
      </c>
    </row>
    <row r="105">
      <c r="A105" s="4" t="inlineStr">
        <is>
          <t>Security Exchange Name</t>
        </is>
      </c>
      <c r="B105" s="4" t="inlineStr">
        <is>
          <t>NYSE</t>
        </is>
      </c>
    </row>
    <row r="106">
      <c r="A106" s="4" t="inlineStr">
        <is>
          <t>Guarantee of Medium-Term Notes, Series A, due October 30, 2028 of Wells Fargo Finance LLC [Member]</t>
        </is>
      </c>
    </row>
    <row r="107">
      <c r="A107" s="3" t="inlineStr">
        <is>
          <t>Entity Information [Line Items]</t>
        </is>
      </c>
    </row>
    <row r="108">
      <c r="A108" s="4" t="inlineStr">
        <is>
          <t>Title of 12(b) Security</t>
        </is>
      </c>
      <c r="B108" s="4" t="inlineStr">
        <is>
          <t>Guarantee of Medium-Term Notes, Series A, due October 30, 2028 of Wells Fargo Finance LLC</t>
        </is>
      </c>
    </row>
    <row r="109">
      <c r="A109" s="4" t="inlineStr">
        <is>
          <t>Trading Symbol</t>
        </is>
      </c>
      <c r="B109" s="4" t="inlineStr">
        <is>
          <t>WFC/28A</t>
        </is>
      </c>
    </row>
    <row r="110">
      <c r="A110" s="4" t="inlineStr">
        <is>
          <t>Security Exchange Name</t>
        </is>
      </c>
      <c r="B11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FS and HTM Debt Securities</t>
        </is>
      </c>
      <c r="B1" s="2" t="inlineStr">
        <is>
          <t>12 Months Ended</t>
        </is>
      </c>
    </row>
    <row r="2">
      <c r="B2" s="2" t="inlineStr">
        <is>
          <t>Dec. 31, 2020</t>
        </is>
      </c>
    </row>
    <row r="3">
      <c r="A3" s="3" t="inlineStr">
        <is>
          <t>AFS and HTM Debt Securities [Abstract]</t>
        </is>
      </c>
    </row>
    <row r="4">
      <c r="A4" s="4" t="inlineStr">
        <is>
          <t>AFS and HTM Debt Securities</t>
        </is>
      </c>
      <c r="B4" s="4" t="inlineStr">
        <is>
          <t>Note 3: Available-for-Sale and Held-to-Maturity Debt Securities Table 3.1 provides the amortized cost, net of the ACL for debt securities, and fair value by major categories of AFS debt securities, which are carried at fair value, and HTM debt securities, which are carried at amortized cost, net of the ACL. The net unrealized gains (losses) for AFS debt securities are reported as a component of cumulative OCI, net of the ACL and applicable income taxes. Information on debt securities held for trading is included in Note 2 (Trading Activities). Outstanding balances exclude accrued interest receivable on AFS and HTM debt securities which are included in other assets. During 2020, we reversed accrued interest receivable on our AFS and HTM debt securities by reversing interest income. The interest income reversed was insignificant. See Note 7 (Premises, Equipment and Other Assets) for additional information on accrued interest receivable. Table 3.1: Available-for-Sale and Held-to-Maturity Debt Securities Outstanding (in millions) Amortized Gross Gross Fair value December 31, 2020 Available-for-sale debt securities: Securities of U.S. Treasury and federal agencies $ 21,954 205 — 22,159 Non-U.S. government securities 16,816 — (3) 16,813 Securities of U.S. states and political subdivisions (2) 19,263 224 (81) 19,406 Federal agency mortgage-backed securities 134,838 4,260 (28) 139,070 Non-agency mortgage-backed securities (3) 3,745 30 (46) 3,729 Collateralized loan obligations 9,058 4 (44) 9,018 Other debt securities 9,859 399 (61) 10,197 Total available-for-sale debt securities 215,533 5,122 (263) 220,392 Held-to-maturity debt securities: Securities of U.S. Treasury and federal agencies 47,295 1,472 (170) 48,597 Securities of U.S. states and political subdivisions 25,860 938 (5) 26,793 Federal agency mortgage-backed securities 115,437 4,182 (21) 119,598 Non-agency mortgage-backed securities 890 51 (8) 933 Collateralized loan obligations 16,238 148 — 16,386 Total held-to-maturity debt securities 205,720 6,791 (204) 212,307 Total (4) $ 421,253 11,913 (467) 432,699 December 31, 2019 Available-for-sale debt securities: Securities of U.S. Treasury and federal agencies $ 14,948 13 (1) 14,960 Non-U.S. government securities — — — — Securities of U.S. states and political subdivisions (2) 39,381 992 (36) 40,337 Federal agency mortgage-backed securities 160,318 2,299 (164) 162,453 Non-agency mortgage-backed securities (3) 4,713 55 (7) 4,761 Collateralized loan obligations 29,153 25 (123) 29,055 Other debt securities 11,547 402 (56) 11,893 Total available-for-sale debt securities 260,060 3,786 (387) 263,459 Held-to-maturity debt securities: Securities of U.S. Treasury and federal agencies 45,541 617 (19) 46,139 Securities of U.S. states and political subdivisions 13,486 286 (13) 13,759 Federal agency mortgage-backed securities 94,078 2,083 (25) 96,136 Non-agency mortgage-backed securities 791 10 (12) 789 Collateralized loan obligations 37 — — 37 Total held-to-maturity debt securities 153,933 2,996 (69) 156,860 Total (4) $ 413,993 6,782 (456) 420,319 (1) Represents amortized cost of the securities, net of the ACL of $28 million related to AFS debt securities and $41 million related to HTM debt securities at December 31, 2020. Prior to our adoption of CECL on January 1, 2020, the allowance for credit losses related to AFS and HTM debt securities was not applicable and is therefore presented as $0 at December 31, 2019. For additional information, see Note 1 (Summary of Significant Accounting Policies). (2) Includes investments in tax-exempt preferred debt securities issued by investment funds or trusts that predominantly invest in tax-exempt municipal securities. The amortized cost net of allowance for credit losses and fair value of these types of securities was $5.0 billion at December 31, 2020, and $5.8 billion at December 31, 2019. (3) Predominantly consists of commercial mortgage-backed securities at both December 31, 2020 and 2019. (4) We held AFS and HTM debt securities from Federal National Mortgage Association (FNMA) and Federal Home Loan Mortgage Corporation (FHLMC) that each exceeded 10% of stockholders’ equity, with an amortized cost of $99.8 billion and $88.7 billion and a fair value of $103.2 billion and $91.5 billion at December 31, 2020, and an amortized cost of $98.5 billion and $84.1 billion and a fair value of $100.3 billion and $85.5 billion at December 31, 2019, respectively. Table 3.2 details the breakout of purchases of and transfers to HTM debt securities by major category of security. Table 3.2: Held-to-Maturity Debt Securities Purchases and Transfers Year ended December 31, (in millions) 2020 2019 2018 Purchases of held-to-maturity debt securities (1): Securities of U.S. Treasury and federal agencies $ 3,016 757 — Securities of U.S. states and political subdivisions 1,906 1,583 — Federal agency mortgage-backed securities 51,320 6,610 — Non-agency mortgage-backed securities 126 288 149 Collateralized loan obligations 688 — — Total purchases of held-to-maturity debt securities 57,056 9,238 149 Transfers from available-for-sale debt securities to held-to-maturity debt securities: Securities of U.S. states and political subdivisions 10,721 5,912 — Federal agency mortgage-backed securities 5,522 7,921 16,479 Collateralized loan obligations 15,572 — — Total transfers from available-for-sale debt securities to held-to-maturity debt securities $ 31,815 13,833 16,479 (1) Inclusive of securities purchased but not yet settled and noncash purchases from securitization of LHFS. Table 3.3 shows the composition of interest income, provision for credit losses, and gross realized gains and losses from sales and impairment write-downs included in earnings related to AFS and HTM debt securities (pre-tax) . Table 3.3: Income Statement Impacts for Available-for-Sale and Held-to-Maturity Debt Securities Year ended December 31, (in millions) 2020 2019 2018 Interest income (1): Available-for-sale $ 4,992 8,092 8,146 Held-to-maturity 3,712 3,733 3,429 Total interest income 8,704 11,825 11,575 Provision for credit losses (2): Available-for-sale 89 — — Held-to-maturity 35 — — Total provision for credit losses 124 — — Realized gains and losses (3): Gross realized gains 931 227 155 Gross realized losses (43) (24) (19) Impairment write-downs included in earnings: Credit-related (4) — (27) (27) Intent-to-sell (15) (36) (1) Total impairment write-downs included in earnings (15) (63) (28) Net realized gains $ 873 140 108 (1) Excludes interest income from trading debt securities, which is disclosed in Note 2 (Trading Activities). (2) Prior to our adoption of CECL on January 1, 2020, the provision for credit losses from debt securities was not applicable and is therefore presented as $0 for prior periods. For additional information, see Note 1 (Summary of Significant Accounting Policies). (3) Realized gains and losses relate to AFS debt securities. There were no realized gains or losses from HTM debt securities in all periods presented. (4) For the year ended December 31, 2020, credit-related impairment recognized in earnings is classified as provision for credit losses due to our adoption of CECL on January 1, 2020. For additional information, see Note 1 (Summary of Significant Accounting Policies). Credit Quality We monitor credit quality of debt securities by evaluating various attributes and utilize such information in our evaluation of the appropriateness of the ACL for debt securities. The credit quality indicators that we most closely monitor include credit ratings and delinquency status and are based on information as of our financial statement date. CREDIT RATINGS Credit ratings express opinions about the credit quality of a debt security. We determine the credit rating of a security according to the lowest credit rating made available by national recognized statistical rating organizations (NRSROs). Debt securities rated investment grade, that is those with ratings similar to BBB-/Baa3 or above, as defined by NRSROs, are generally considered by the rating agencies and market participants to be low credit risk. Conversely, debt securities rated below investment grade, labeled as “speculative grade” by the rating agencies, are considered to be distinctively higher credit risk than investment grade debt securities. For debt securities not rated by NRSROs, we determine an internal credit grade of the debt securities (used for credit risk management purposes) equivalent to the credit ratings assigned by major credit agencies. Substantially all of our debt securities were rated by NRSROs at December 31, 2020, and December 31, 2019. Table 3.4 shows the percentage of fair value of AFS debt securities and amortized cost of HTM debt securities determined to be rated investment grade, inclusive of securities rated based on internal credit grades. Table 3.4: Investment Grade Debt Securities Available-for-Sale Held-to-Maturity ($ in millions) Fair value % investment grade Amortized cost % investment grade December 31, 2020 Total portfolio (1) $ 220,392 99 % 205,761 99 % Breakdown by category: Securities of U.S. Treasury and federal agencies (2) $ 161,229 100 % 162,732 100 % Securities of U.S. states and political subdivisions 19,406 99 25,870 100 Collateralized loan obligations (3) 9,018 100 16,255 100 All other debt securities (4) 30,739 93 904 6 December 31, 2019 Total portfolio (1) $ 263,459 99 % 153,933 99 % Breakdown by category: Securities of U.S. Treasury and federal agencies (2) $ 177,413 100 % 139,619 100 % Securities of U.S. states and political subdivisions 40,337 99 13,486 100 Collateralized loan obligations (3) 29,055 100 37 100 All other debt securities (4) 16,654 82 791 4 (1) 92% and 95% were rated AA- and above at December 31, 2020 and 2019, respectively. (2) Includes federal agency mortgage-backed securities. (3) 98% were rated AA- and above at both December 31, 2020 and 2019. (4) Includes non-U.S. government, non-agency mortgage-backed, and all other debt securities. DELINQUENCY STATUS AND NONACCRUAL DEBT SECURITIES Debt security issuers that are delinquent in payment of amounts due under contractual debt agreements have a higher probability of recognition of credit losses. As such, as part of our monitoring of the credit quality of the debt security portfolio, we consider whether debt securities we own are past due in payment of principal or interest payments and whether any securities have been placed into nonaccrual status. Debt securities that are past due and still accruing were insignificant at both December 31, 2020 and 2019. The carrying value of debt securities in nonaccrual status was insignificant at both December 31, 2020 and 2019. Charge-offs on debt securities were insignificant for the year ended December 31, 2020. Purchased debt securities with credit deterioration (PCD) are not considered to be in nonaccrual status, as payments from issuers of these securities remain current. PCD securities were insignificant during the year ended December 31, 2020. Unrealized Losses of Available-for-Sale Debt Securities Table 3.5 shows the gross unrealized losses and fair value of AFS debt securities by length of time those individual securities in each category have been in a continuous loss position. Debt securities on which we have recorded credit impairment are categorized as being “less than 12 months” or “12 months or more” in a continuous loss position based on the point in time that the fair value declined to below the (1) for the current period presented, amortized cost basis net of allowance for credit losses, or the (2) for the prior period presented, amortized cost basis. Table 3.5: Gross Unrealized Losses and Fair Value – Available-for-Sale Debt Securities Less than 12 months 12 months or more Total (in millions) Gross unrealized losses Fair value Gross unrealized losses Fair value Gross unrealized losses Fair value December 31, 2020 Available-for-sale debt securities: Securities of U.S. Treasury and federal agencies $ — — — — — — Non-U.S. government securities (3) 16,812 — — (3) 16,812 Securities of U.S. states and political subdivisions (51) 3,681 (30) 1,101 (81) 4,782 Federal agency mortgage-backed securities (27) 11,310 (1) 316 (28) 11,626 Non-agency mortgage-backed securities (28) 1,366 (18) 534 (46) 1,900 Collateralized loan obligations (27) 5,082 (17) 1,798 (44) 6,880 Other debt securities (16) 647 (45) 1,604 (61) 2,251 Total available-for-sale debt securities $ (152) 38,898 (111) 5,353 (263) 44,251 December 31, 2019 Available-for-sale debt securities: Securities of U.S. Treasury and federal agencies $ — — (1) 2,423 (1) 2,423 Non-U.S. government securities — — — — — — Securities of U.S. states and political subdivisions (10) 2,776 (26) 2,418 (36) 5,194 Federal agency mortgage-backed securities (50) 16,807 (114) 10,641 (164) 27,448 Non-agency mortgage-backed securities (4) 1,147 (3) 244 (7) 1,391 Collateralized loan obligations (13) 5,001 (110) 16,789 (123) 21,790 Other debt securities (21) 1,959 (35) 708 (56) 2,667 Total available-for-sale debt securities $ (98) 27,690 (289) 33,223 (387) 60,913 We have assessed each debt security with gross unrealized losses included in the previous table for credit impairment. As part of that assessment we evaluated and concluded that we do not intend to sell any of the debt securities, and that it is more likely than not that we will not be required to sell, prior to recovery of the amortized cost basis. We evaluate, where necessary, whether credit impairment exists by comparing the present value of the expected cash flows to the debt securities’ amortized cost basis. In prior periods, credit impairment was recorded as a write-down to the amortized cost basis of the security. In the current period, credit impairment is recorded as an ACL for debt securities. For descriptions of the factors we consider when analyzing debt securities for impairment as well as methodology and significant inputs used to measure credit losses, see Note 1 (Summary of Significant Accounting Policies). Contractual Maturities Table 3.6 and Table 3.7 show the remaining contractual maturities, amortized cost net of the ACL, fair value and weighted average effective yields of AFS and HTM debt securities, respectively. The remaining contractual principal maturities for MBS do not consider prepayments. Remaining expected maturities will differ from contractual maturities because borrowers may have the right to prepay obligations before the underlying mortgages mature. Table 3.6: Contractual Maturities – Available-for-Sale Debt Securities By remaining contractual maturity ($ in millions) Total Within After After After December 31, 2020 Available-for-sale debt securities (1): Securities of U.S. Treasury and federal agencies Amortized cost, net $ 21,954 1,512 14,272 4,037 2,133 Fair value 22,159 1,512 14,306 4,042 2,299 Weighted average yield 0.47 % 0.11 0.33 0.61 1.44 Non-U.S. government securities Amortized cost, net $ 16,816 16,816 — — — Fair value 16,813 16,813 — — — Weighted average yield (0.14 %) (0.14) — — — Securities of U.S. states and political subdivisions Amortized cost, net $ 19,263 1,501 2,373 4,594 10,795 Fair value 19,406 1,494 2,420 4,630 10,862 Weighted average yield 2.09 % 1.49 1.64 1.23 2.65 Federal agency mortgage-backed securities Amortized cost, net $ 134,838 8 239 3,312 131,279 Fair value 139,070 8 247 3,413 135,402 Weighted average yield 2.74 % 2.36 2.07 2.12 2.76 Non-agency mortgage-backed securities Amortized cost, net $ 3,745 — — 266 3,479 Fair value 3,729 — — 266 3,463 Weighted average yield 2.17 % — — 1.90 2.19 Collateralized loan obligations Amortized cost, net $ 9,058 — 195 7,023 1,840 Fair value 9,018 — 194 6,996 1,828 Weighted average yield 1.75 % — 2.44 1.80 1.51 Other debt securities Amortized cost, net $ 9,859 381 2,762 3,202 3,514 Fair value 10,197 380 2,907 3,263 3,647 Weighted average yield 3.29 % 3.89 4.46 3.22 2.37 Total available-for-sale debt securities Amortized cost, net $ 215,533 20,218 19,841 22,434 153,040 Fair value $ 220,392 20,207 20,074 22,610 157,501 Weighted average yield 2.21 % 0.19 1.10 1.72 2.69 (1) Weighted average yields displayed by maturity bucket are weighted based on amortized cost without effect for any related hedging derivatives and are shown pre-tax. Table 3.7: Contractual Maturities – Held-to-Maturity Debt Securities By remaining contractual maturity ($ in millions) Total Within After After After December 31, 2020 Held-to-maturity debt securities (1): Securities of U.S. Treasury and federal agencies Amortized cost, net $ 47,295 30,759 12,755 — 3,781 Fair value 48,597 31,063 13,735 — 3,799 Weighted average yield 2.14 % 2.13 2.34 — 1.57 Securities of U.S. states and political subdivisions Amortized cost, net $ 25,860 478 2,083 2,124 21,175 Fair value 26,793 481 2,154 2,228 21,930 Weighted average yield 2.16 % 1.84 1.78 2.72 2.15 Federal agency mortgage-backed securities Amortized cost, net $ 115,437 — — 700 114,737 Fair value 119,598 — — 751 118,847 Weighted average yield 2.51 % — — 1.41 2.52 Non-agency mortgage-backed securities Amortized cost, net $ 890 — 15 — 875 Fair value 933 — 14 — 919 Weighted average yield 3.16 % — 1.48 — 3.19 Collateralized loan obligations Amortized cost, net $ 16,238 — 29 8,441 7,768 Fair value 16,386 — 29 8,492 7,865 Weighted average yield 1.75 % — 2.31 1.72 1.78 Total held-to-maturity debt securities Amortized cost, net $ 205,720 31,237 14,882 11,265 148,336 Fair value 212,307 31,544 15,932 11,471 153,360 Weighted average yield 2.33 % 2.13 2.26 1.89 2.41 (1) Weighted average yields displayed by maturity bucket are weighted based on amortized cost and are shown pre-tax.</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Securities Measurement Alternative Cumulative Gains (Losses) (Details) - Nonmarketable equity securities [Member] - Measurement alternative [Member] - USD ($) $ in Millions</t>
        </is>
      </c>
      <c r="B1" s="2" t="inlineStr">
        <is>
          <t>Dec. 31, 2020</t>
        </is>
      </c>
      <c r="C1" s="2" t="inlineStr">
        <is>
          <t>Dec. 31, 2019</t>
        </is>
      </c>
      <c r="D1" s="2" t="inlineStr">
        <is>
          <t>Dec. 31, 2018</t>
        </is>
      </c>
    </row>
    <row r="2">
      <c r="A2" s="3" t="inlineStr">
        <is>
          <t>Measurement Alternative Cumulative Gains (Losses)</t>
        </is>
      </c>
    </row>
    <row r="3">
      <c r="A3" s="4" t="inlineStr">
        <is>
          <t>Gross unrealized gains due to observable price changes</t>
        </is>
      </c>
      <c r="B3" s="7" t="n">
        <v>2356</v>
      </c>
      <c r="C3" s="7" t="n">
        <v>973</v>
      </c>
      <c r="D3" s="7" t="n">
        <v>415</v>
      </c>
    </row>
    <row r="4">
      <c r="A4" s="4" t="inlineStr">
        <is>
          <t>Cumulative gross unrealized losses due to observable price changes</t>
        </is>
      </c>
      <c r="B4" s="6" t="n">
        <v>-25</v>
      </c>
      <c r="C4" s="6" t="n">
        <v>-42</v>
      </c>
      <c r="D4" s="6" t="n">
        <v>-25</v>
      </c>
    </row>
    <row r="5">
      <c r="A5" s="4" t="inlineStr">
        <is>
          <t>Cumulative impairment write-downs</t>
        </is>
      </c>
      <c r="B5" s="7" t="n">
        <v>-969</v>
      </c>
      <c r="C5" s="7" t="n">
        <v>-134</v>
      </c>
      <c r="D5" s="7" t="n">
        <v>-3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Equipment and Other Assets, Premises and Equipmen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Total premises and equipment</t>
        </is>
      </c>
      <c r="B4" s="7" t="n">
        <v>21390</v>
      </c>
      <c r="C4" s="7" t="n">
        <v>21175</v>
      </c>
    </row>
    <row r="5">
      <c r="A5" s="4" t="inlineStr">
        <is>
          <t>Accumulated depreciation and amortization</t>
        </is>
      </c>
      <c r="B5" s="6" t="n">
        <v>12495</v>
      </c>
      <c r="C5" s="6" t="n">
        <v>11866</v>
      </c>
    </row>
    <row r="6">
      <c r="A6" s="4" t="inlineStr">
        <is>
          <t>Net book value, premises and equipment</t>
        </is>
      </c>
      <c r="B6" s="6" t="n">
        <v>8895</v>
      </c>
      <c r="C6" s="6" t="n">
        <v>9309</v>
      </c>
    </row>
    <row r="7">
      <c r="A7" s="3" t="inlineStr">
        <is>
          <t>Premises, Equipment and Other Assets Textual [Abstract]</t>
        </is>
      </c>
    </row>
    <row r="8">
      <c r="A8" s="4" t="inlineStr">
        <is>
          <t>Depreciation and amortization expense for premises and equipment</t>
        </is>
      </c>
      <c r="B8" s="6" t="n">
        <v>1400</v>
      </c>
      <c r="C8" s="6" t="n">
        <v>1400</v>
      </c>
      <c r="D8" s="7" t="n">
        <v>1300</v>
      </c>
    </row>
    <row r="9">
      <c r="A9" s="4" t="inlineStr">
        <is>
          <t>Net gain (loss) on disposition of premises and equipment</t>
        </is>
      </c>
      <c r="B9" s="6" t="n">
        <v>71</v>
      </c>
      <c r="C9" s="6" t="n">
        <v>82</v>
      </c>
      <c r="D9" s="7" t="n">
        <v>32</v>
      </c>
    </row>
    <row r="10">
      <c r="A10" s="4" t="inlineStr">
        <is>
          <t>Land [Member]</t>
        </is>
      </c>
    </row>
    <row r="11">
      <c r="A11" s="3" t="inlineStr">
        <is>
          <t>Property, Plant and Equipment [Line Items]</t>
        </is>
      </c>
    </row>
    <row r="12">
      <c r="A12" s="4" t="inlineStr">
        <is>
          <t>Total premises and equipment</t>
        </is>
      </c>
      <c r="B12" s="6" t="n">
        <v>1808</v>
      </c>
      <c r="C12" s="6" t="n">
        <v>1857</v>
      </c>
    </row>
    <row r="13">
      <c r="A13" s="4" t="inlineStr">
        <is>
          <t>Buildings [Member]</t>
        </is>
      </c>
    </row>
    <row r="14">
      <c r="A14" s="3" t="inlineStr">
        <is>
          <t>Property, Plant and Equipment [Line Items]</t>
        </is>
      </c>
    </row>
    <row r="15">
      <c r="A15" s="4" t="inlineStr">
        <is>
          <t>Total premises and equipment</t>
        </is>
      </c>
      <c r="B15" s="6" t="n">
        <v>9504</v>
      </c>
      <c r="C15" s="6" t="n">
        <v>9499</v>
      </c>
    </row>
    <row r="16">
      <c r="A16" s="4" t="inlineStr">
        <is>
          <t>Furniture and equipment [Member]</t>
        </is>
      </c>
    </row>
    <row r="17">
      <c r="A17" s="3" t="inlineStr">
        <is>
          <t>Property, Plant and Equipment [Line Items]</t>
        </is>
      </c>
    </row>
    <row r="18">
      <c r="A18" s="4" t="inlineStr">
        <is>
          <t>Total premises and equipment</t>
        </is>
      </c>
      <c r="B18" s="6" t="n">
        <v>7449</v>
      </c>
      <c r="C18" s="6" t="n">
        <v>7189</v>
      </c>
    </row>
    <row r="19">
      <c r="A19" s="4" t="inlineStr">
        <is>
          <t>Leasehold improvements [Member]</t>
        </is>
      </c>
    </row>
    <row r="20">
      <c r="A20" s="3" t="inlineStr">
        <is>
          <t>Property, Plant and Equipment [Line Items]</t>
        </is>
      </c>
    </row>
    <row r="21">
      <c r="A21" s="4" t="inlineStr">
        <is>
          <t>Total premises and equipment</t>
        </is>
      </c>
      <c r="B21" s="6" t="n">
        <v>2597</v>
      </c>
      <c r="C21" s="6" t="n">
        <v>2597</v>
      </c>
    </row>
    <row r="22">
      <c r="A22" s="4" t="inlineStr">
        <is>
          <t>Finance lease ROU assets [Member]</t>
        </is>
      </c>
    </row>
    <row r="23">
      <c r="A23" s="3" t="inlineStr">
        <is>
          <t>Property, Plant and Equipment [Line Items]</t>
        </is>
      </c>
    </row>
    <row r="24">
      <c r="A24" s="4" t="inlineStr">
        <is>
          <t>Total premises and equipment</t>
        </is>
      </c>
      <c r="B24" s="7" t="n">
        <v>32</v>
      </c>
      <c r="C24" s="7" t="n">
        <v>3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Equipment and Other Assets, Other Assets (Details) - USD ($) $ in Millions</t>
        </is>
      </c>
      <c r="B1" s="2" t="inlineStr">
        <is>
          <t>Dec. 31, 2020</t>
        </is>
      </c>
      <c r="C1" s="2" t="inlineStr">
        <is>
          <t>Dec. 31, 2019</t>
        </is>
      </c>
    </row>
    <row r="2">
      <c r="A2" s="3" t="inlineStr">
        <is>
          <t>Components of Other Assets [Line Items]</t>
        </is>
      </c>
    </row>
    <row r="3">
      <c r="A3" s="4" t="inlineStr">
        <is>
          <t>Corporate/bank-owned life insurance</t>
        </is>
      </c>
      <c r="B3" s="7" t="n">
        <v>20380</v>
      </c>
      <c r="C3" s="7" t="n">
        <v>20070</v>
      </c>
    </row>
    <row r="4">
      <c r="A4" s="4" t="inlineStr">
        <is>
          <t>Accounts receivable</t>
        </is>
      </c>
      <c r="B4" s="6" t="n">
        <v>38116</v>
      </c>
      <c r="C4" s="6" t="n">
        <v>29137</v>
      </c>
    </row>
    <row r="5">
      <c r="A5" s="4" t="inlineStr">
        <is>
          <t>Customer relationship and other amortized intangibles</t>
        </is>
      </c>
      <c r="B5" s="6" t="n">
        <v>1640</v>
      </c>
      <c r="C5" s="6" t="n">
        <v>1853</v>
      </c>
    </row>
    <row r="6">
      <c r="A6" s="4" t="inlineStr">
        <is>
          <t>Residential real estate foreclosed assets</t>
        </is>
      </c>
      <c r="B6" s="6" t="n">
        <v>73</v>
      </c>
      <c r="C6" s="6" t="n">
        <v>222</v>
      </c>
    </row>
    <row r="7">
      <c r="A7" s="4" t="inlineStr">
        <is>
          <t>Other foreclosed assets</t>
        </is>
      </c>
      <c r="B7" s="6" t="n">
        <v>86</v>
      </c>
      <c r="C7" s="6" t="n">
        <v>81</v>
      </c>
    </row>
    <row r="8">
      <c r="A8" s="4" t="inlineStr">
        <is>
          <t>Operating lease assets (lessor)</t>
        </is>
      </c>
      <c r="B8" s="6" t="n">
        <v>7391</v>
      </c>
      <c r="C8" s="6" t="n">
        <v>8221</v>
      </c>
    </row>
    <row r="9">
      <c r="A9" s="4" t="inlineStr">
        <is>
          <t>Operating lease ROU assets (lessee)</t>
        </is>
      </c>
      <c r="B9" s="6" t="n">
        <v>4306</v>
      </c>
      <c r="C9" s="6" t="n">
        <v>4724</v>
      </c>
    </row>
    <row r="10">
      <c r="A10" s="4" t="inlineStr">
        <is>
          <t>Due from customers on acceptances</t>
        </is>
      </c>
      <c r="B10" s="6" t="n">
        <v>268</v>
      </c>
      <c r="C10" s="6" t="n">
        <v>253</v>
      </c>
    </row>
    <row r="11">
      <c r="A11" s="4" t="inlineStr">
        <is>
          <t>Other</t>
        </is>
      </c>
      <c r="B11" s="6" t="n">
        <v>11768</v>
      </c>
      <c r="C11" s="6" t="n">
        <v>10200</v>
      </c>
    </row>
    <row r="12">
      <c r="A12" s="4" t="inlineStr">
        <is>
          <t>Total other assets</t>
        </is>
      </c>
      <c r="B12" s="6" t="n">
        <v>87337</v>
      </c>
      <c r="C12" s="6" t="n">
        <v>78917</v>
      </c>
    </row>
    <row r="13">
      <c r="A13" s="4" t="inlineStr">
        <is>
          <t>Customer relationship and other amortized intangibles [Member]</t>
        </is>
      </c>
    </row>
    <row r="14">
      <c r="A14" s="3" t="inlineStr">
        <is>
          <t>Components of Other Assets [Line Items]</t>
        </is>
      </c>
    </row>
    <row r="15">
      <c r="A15" s="4" t="inlineStr">
        <is>
          <t>Customer relationship and other amortized intangibles</t>
        </is>
      </c>
      <c r="B15" s="6" t="n">
        <v>328</v>
      </c>
      <c r="C15" s="6" t="n">
        <v>423</v>
      </c>
    </row>
    <row r="16">
      <c r="A16" s="4" t="inlineStr">
        <is>
          <t>AFS And HTM debt securities [Member]</t>
        </is>
      </c>
    </row>
    <row r="17">
      <c r="A17" s="3" t="inlineStr">
        <is>
          <t>Components of Other Assets [Line Items]</t>
        </is>
      </c>
    </row>
    <row r="18">
      <c r="A18" s="4" t="inlineStr">
        <is>
          <t>Interest receivable</t>
        </is>
      </c>
      <c r="B18" s="6" t="n">
        <v>1368</v>
      </c>
      <c r="C18" s="6" t="n">
        <v>1729</v>
      </c>
    </row>
    <row r="19">
      <c r="A19" s="4" t="inlineStr">
        <is>
          <t>Loans [Member]</t>
        </is>
      </c>
    </row>
    <row r="20">
      <c r="A20" s="3" t="inlineStr">
        <is>
          <t>Components of Other Assets [Line Items]</t>
        </is>
      </c>
    </row>
    <row r="21">
      <c r="A21" s="4" t="inlineStr">
        <is>
          <t>Interest receivable</t>
        </is>
      </c>
      <c r="B21" s="6" t="n">
        <v>2838</v>
      </c>
      <c r="C21" s="6" t="n">
        <v>3099</v>
      </c>
    </row>
    <row r="22">
      <c r="A22" s="4" t="inlineStr">
        <is>
          <t>Trading and other [Member]</t>
        </is>
      </c>
    </row>
    <row r="23">
      <c r="A23" s="3" t="inlineStr">
        <is>
          <t>Components of Other Assets [Line Items]</t>
        </is>
      </c>
    </row>
    <row r="24">
      <c r="A24" s="4" t="inlineStr">
        <is>
          <t>Interest receivable</t>
        </is>
      </c>
      <c r="B24" s="7" t="n">
        <v>415</v>
      </c>
      <c r="C24" s="7" t="n">
        <v>75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zations and Variable Interest Entities, Transfers with Continuing Involvement (Details) - USD ($) $ in Millions</t>
        </is>
      </c>
      <c r="B1" s="2" t="inlineStr">
        <is>
          <t>12 Months Ended</t>
        </is>
      </c>
    </row>
    <row r="2">
      <c r="B2" s="2" t="inlineStr">
        <is>
          <t>Dec. 31, 2020</t>
        </is>
      </c>
      <c r="C2" s="2" t="inlineStr">
        <is>
          <t>Dec. 31, 2019</t>
        </is>
      </c>
      <c r="D2" s="2" t="inlineStr">
        <is>
          <t>Dec. 31, 2018</t>
        </is>
      </c>
    </row>
    <row r="3">
      <c r="A3" s="4" t="inlineStr">
        <is>
          <t>Fair value, inputs, level 2 [Member]</t>
        </is>
      </c>
    </row>
    <row r="4">
      <c r="A4" s="3" t="inlineStr">
        <is>
          <t>Securitizations and Variable Interest Entities Textual [Abstract]</t>
        </is>
      </c>
    </row>
    <row r="5">
      <c r="A5" s="4" t="inlineStr">
        <is>
          <t>Securities recognized, trading</t>
        </is>
      </c>
      <c r="B5" s="7" t="n">
        <v>37600</v>
      </c>
      <c r="C5" s="7" t="n">
        <v>41900</v>
      </c>
      <c r="D5" s="7" t="n">
        <v>38500</v>
      </c>
    </row>
    <row r="6">
      <c r="A6" s="4" t="inlineStr">
        <is>
          <t>Excluding resecuritization [Member] | Residential mortgage [Member]</t>
        </is>
      </c>
    </row>
    <row r="7">
      <c r="A7" s="3" t="inlineStr">
        <is>
          <t>Quantitative Information, Transferor's Continuing Involvement [Line Items]</t>
        </is>
      </c>
    </row>
    <row r="8">
      <c r="A8" s="4" t="inlineStr">
        <is>
          <t>Asset balances sold</t>
        </is>
      </c>
      <c r="B8" s="6" t="n">
        <v>177441</v>
      </c>
      <c r="C8" s="6" t="n">
        <v>142469</v>
      </c>
      <c r="D8" s="6" t="n">
        <v>146614</v>
      </c>
    </row>
    <row r="9">
      <c r="A9" s="4" t="inlineStr">
        <is>
          <t>Proceeds from transfer</t>
        </is>
      </c>
      <c r="B9" s="6" t="n">
        <v>177478</v>
      </c>
      <c r="C9" s="6" t="n">
        <v>142535</v>
      </c>
      <c r="D9" s="6" t="n">
        <v>146613</v>
      </c>
    </row>
    <row r="10">
      <c r="A10" s="4" t="inlineStr">
        <is>
          <t>Net gains (losses) on sale</t>
        </is>
      </c>
      <c r="B10" s="6" t="n">
        <v>37</v>
      </c>
      <c r="C10" s="6" t="n">
        <v>66</v>
      </c>
      <c r="D10" s="6" t="n">
        <v>-1</v>
      </c>
    </row>
    <row r="11">
      <c r="A11" s="4" t="inlineStr">
        <is>
          <t>Excluding resecuritization [Member] | Residential mortgage [Member] | Fair value, inputs, level 3 [Member]</t>
        </is>
      </c>
    </row>
    <row r="12">
      <c r="A12" s="3" t="inlineStr">
        <is>
          <t>Quantitative Information, Transferor's Continuing Involvement [Line Items]</t>
        </is>
      </c>
    </row>
    <row r="13">
      <c r="A13" s="4" t="inlineStr">
        <is>
          <t>Servicing rights recognized</t>
        </is>
      </c>
      <c r="B13" s="6" t="n">
        <v>1808</v>
      </c>
      <c r="C13" s="6" t="n">
        <v>1896</v>
      </c>
      <c r="D13" s="6" t="n">
        <v>1903</v>
      </c>
    </row>
    <row r="14">
      <c r="A14" s="4" t="inlineStr">
        <is>
          <t>Excluding resecuritization [Member] | Residential mortgage [Member] | Fair value, inputs, level 2 [Member]</t>
        </is>
      </c>
    </row>
    <row r="15">
      <c r="A15" s="3" t="inlineStr">
        <is>
          <t>Quantitative Information, Transferor's Continuing Involvement [Line Items]</t>
        </is>
      </c>
    </row>
    <row r="16">
      <c r="A16" s="4" t="inlineStr">
        <is>
          <t>Securities recognized</t>
        </is>
      </c>
      <c r="B16" s="6" t="n">
        <v>31567</v>
      </c>
      <c r="C16" s="6" t="n">
        <v>0</v>
      </c>
      <c r="D16" s="6" t="n">
        <v>0</v>
      </c>
    </row>
    <row r="17">
      <c r="A17" s="4" t="inlineStr">
        <is>
          <t>Excluding resecuritization [Member] | Commercial mortgage [Member]</t>
        </is>
      </c>
    </row>
    <row r="18">
      <c r="A18" s="3" t="inlineStr">
        <is>
          <t>Quantitative Information, Transferor's Continuing Involvement [Line Items]</t>
        </is>
      </c>
    </row>
    <row r="19">
      <c r="A19" s="4" t="inlineStr">
        <is>
          <t>Asset balances sold</t>
        </is>
      </c>
      <c r="B19" s="6" t="n">
        <v>11744</v>
      </c>
      <c r="C19" s="6" t="n">
        <v>18191</v>
      </c>
      <c r="D19" s="6" t="n">
        <v>17653</v>
      </c>
    </row>
    <row r="20">
      <c r="A20" s="4" t="inlineStr">
        <is>
          <t>Proceeds from transfer</t>
        </is>
      </c>
      <c r="B20" s="6" t="n">
        <v>12034</v>
      </c>
      <c r="C20" s="6" t="n">
        <v>18521</v>
      </c>
      <c r="D20" s="6" t="n">
        <v>17934</v>
      </c>
    </row>
    <row r="21">
      <c r="A21" s="4" t="inlineStr">
        <is>
          <t>Net gains (losses) on sale</t>
        </is>
      </c>
      <c r="B21" s="6" t="n">
        <v>290</v>
      </c>
      <c r="C21" s="6" t="n">
        <v>330</v>
      </c>
      <c r="D21" s="6" t="n">
        <v>281</v>
      </c>
    </row>
    <row r="22">
      <c r="A22" s="4" t="inlineStr">
        <is>
          <t>Excluding resecuritization [Member] | Commercial mortgage [Member] | Fair value, inputs, level 3 [Member]</t>
        </is>
      </c>
    </row>
    <row r="23">
      <c r="A23" s="3" t="inlineStr">
        <is>
          <t>Quantitative Information, Transferor's Continuing Involvement [Line Items]</t>
        </is>
      </c>
    </row>
    <row r="24">
      <c r="A24" s="4" t="inlineStr">
        <is>
          <t>Servicing rights recognized</t>
        </is>
      </c>
      <c r="B24" s="6" t="n">
        <v>161</v>
      </c>
      <c r="C24" s="6" t="n">
        <v>161</v>
      </c>
      <c r="D24" s="6" t="n">
        <v>158</v>
      </c>
    </row>
    <row r="25">
      <c r="A25" s="4" t="inlineStr">
        <is>
          <t>Excluding resecuritization [Member] | Commercial mortgage [Member] | Fair value, inputs, level 2 [Member]</t>
        </is>
      </c>
    </row>
    <row r="26">
      <c r="A26" s="3" t="inlineStr">
        <is>
          <t>Quantitative Information, Transferor's Continuing Involvement [Line Items]</t>
        </is>
      </c>
    </row>
    <row r="27">
      <c r="A27" s="4" t="inlineStr">
        <is>
          <t>Securities recognized</t>
        </is>
      </c>
      <c r="B27" s="6" t="n">
        <v>112</v>
      </c>
      <c r="C27" s="6" t="n">
        <v>289</v>
      </c>
      <c r="D27" s="6" t="n">
        <v>149</v>
      </c>
    </row>
    <row r="28">
      <c r="A28" s="4" t="inlineStr">
        <is>
          <t>Nonconforming mortgage loan securitization [Member] | Excluding resecuritization [Member]</t>
        </is>
      </c>
    </row>
    <row r="29">
      <c r="A29" s="3" t="inlineStr">
        <is>
          <t>Securitizations and Variable Interest Entities Textual [Abstract]</t>
        </is>
      </c>
    </row>
    <row r="30">
      <c r="A30" s="4" t="inlineStr">
        <is>
          <t>Cash flows from other interests held</t>
        </is>
      </c>
      <c r="B30" s="6" t="n">
        <v>198</v>
      </c>
      <c r="C30" s="6" t="n">
        <v>275</v>
      </c>
      <c r="D30" s="6" t="n">
        <v>449</v>
      </c>
    </row>
    <row r="31">
      <c r="A31" s="4" t="inlineStr">
        <is>
          <t>VIEs that we do not consolidate [Member] | Excluding resecuritization [Member]</t>
        </is>
      </c>
    </row>
    <row r="32">
      <c r="A32" s="3" t="inlineStr">
        <is>
          <t>Securitizations and Variable Interest Entities Textual [Abstract]</t>
        </is>
      </c>
    </row>
    <row r="33">
      <c r="A33" s="4" t="inlineStr">
        <is>
          <t xml:space="preserve">Maximum exposure to loss </t>
        </is>
      </c>
      <c r="B33" s="6" t="n">
        <v>19881</v>
      </c>
      <c r="C33" s="6" t="n">
        <v>17836</v>
      </c>
    </row>
    <row r="34">
      <c r="A34" s="4" t="inlineStr">
        <is>
          <t>VIEs that we do not consolidate [Member] | Excluding resecuritization [Member] | Debt, guarantees, and other commitments [Member]</t>
        </is>
      </c>
    </row>
    <row r="35">
      <c r="A35" s="3" t="inlineStr">
        <is>
          <t>Securitizations and Variable Interest Entities Textual [Abstract]</t>
        </is>
      </c>
    </row>
    <row r="36">
      <c r="A36" s="4" t="inlineStr">
        <is>
          <t xml:space="preserve">Maximum exposure to loss </t>
        </is>
      </c>
      <c r="B36" s="6" t="n">
        <v>3372</v>
      </c>
      <c r="C36" s="6" t="n">
        <v>1993</v>
      </c>
    </row>
    <row r="37">
      <c r="A37" s="4" t="inlineStr">
        <is>
          <t>VIEs that we do not consolidate [Member] | Nonconforming mortgage loan securitization [Member] | Residential mortgage [Member]</t>
        </is>
      </c>
    </row>
    <row r="38">
      <c r="A38" s="3" t="inlineStr">
        <is>
          <t>Securitizations and Variable Interest Entities Textual [Abstract]</t>
        </is>
      </c>
    </row>
    <row r="39">
      <c r="A39" s="4" t="inlineStr">
        <is>
          <t>Repurchases of assets/loss reimbursements</t>
        </is>
      </c>
      <c r="C39" s="6" t="n">
        <v>4400</v>
      </c>
    </row>
    <row r="40">
      <c r="A40" s="4" t="inlineStr">
        <is>
          <t>VIEs that we do not consolidate [Member] | Nonconforming mortgage loan securitization [Member] | Excluding resecuritization [Member] | Residential mortgage [Member]</t>
        </is>
      </c>
    </row>
    <row r="41">
      <c r="A41" s="3" t="inlineStr">
        <is>
          <t>Securitizations and Variable Interest Entities Textual [Abstract]</t>
        </is>
      </c>
    </row>
    <row r="42">
      <c r="A42" s="4" t="inlineStr">
        <is>
          <t xml:space="preserve">Maximum exposure to loss </t>
        </is>
      </c>
      <c r="B42" s="6" t="n">
        <v>53</v>
      </c>
      <c r="C42" s="6" t="n">
        <v>158</v>
      </c>
    </row>
    <row r="43">
      <c r="A43" s="4" t="inlineStr">
        <is>
          <t>VIEs that we do not consolidate [Member] | Nonconforming mortgage loan securitization [Member] | Excluding resecuritization [Member] | Commercial mortgage [Member]</t>
        </is>
      </c>
    </row>
    <row r="44">
      <c r="A44" s="3" t="inlineStr">
        <is>
          <t>Securitizations and Variable Interest Entities Textual [Abstract]</t>
        </is>
      </c>
    </row>
    <row r="45">
      <c r="A45" s="4" t="inlineStr">
        <is>
          <t xml:space="preserve">Maximum exposure to loss </t>
        </is>
      </c>
      <c r="B45" s="6" t="n">
        <v>2891</v>
      </c>
      <c r="C45" s="6" t="n">
        <v>2632</v>
      </c>
    </row>
    <row r="46">
      <c r="A46" s="4" t="inlineStr">
        <is>
          <t>VIEs that we do not consolidate [Member] | Nonconforming mortgage loan securitization [Member] | Excluding resecuritization [Member] | Debt, guarantees, and other commitments [Member] | Residential mortgage [Member]</t>
        </is>
      </c>
    </row>
    <row r="47">
      <c r="A47" s="3" t="inlineStr">
        <is>
          <t>Securitizations and Variable Interest Entities Textual [Abstract]</t>
        </is>
      </c>
    </row>
    <row r="48">
      <c r="A48" s="4" t="inlineStr">
        <is>
          <t xml:space="preserve">Maximum exposure to loss </t>
        </is>
      </c>
      <c r="B48" s="6" t="n">
        <v>0</v>
      </c>
      <c r="C48" s="6" t="n">
        <v>0</v>
      </c>
    </row>
    <row r="49">
      <c r="A49" s="4" t="inlineStr">
        <is>
          <t>VIEs that we do not consolidate [Member] | Nonconforming mortgage loan securitization [Member] | Excluding resecuritization [Member] | Debt, guarantees, and other commitments [Member] | Commercial mortgage [Member]</t>
        </is>
      </c>
    </row>
    <row r="50">
      <c r="A50" s="3" t="inlineStr">
        <is>
          <t>Securitizations and Variable Interest Entities Textual [Abstract]</t>
        </is>
      </c>
    </row>
    <row r="51">
      <c r="A51" s="4" t="inlineStr">
        <is>
          <t xml:space="preserve">Maximum exposure to loss </t>
        </is>
      </c>
      <c r="B51" s="6" t="n">
        <v>34</v>
      </c>
      <c r="C51" s="6" t="n">
        <v>43</v>
      </c>
    </row>
    <row r="52">
      <c r="A52" s="4" t="inlineStr">
        <is>
          <t>VIEs that we do not consolidate [Member] | Conforming mortgage loan securitization [Member]</t>
        </is>
      </c>
    </row>
    <row r="53">
      <c r="A53" s="3" t="inlineStr">
        <is>
          <t>Securitizations and Variable Interest Entities Textual [Abstract]</t>
        </is>
      </c>
    </row>
    <row r="54">
      <c r="A54" s="4" t="inlineStr">
        <is>
          <t>Repurchases of assets/loss reimbursements</t>
        </is>
      </c>
      <c r="B54" s="6" t="n">
        <v>30300</v>
      </c>
      <c r="C54" s="6" t="n">
        <v>6300</v>
      </c>
      <c r="D54" s="7" t="n">
        <v>7900</v>
      </c>
    </row>
    <row r="55">
      <c r="A55" s="4" t="inlineStr">
        <is>
          <t>Carrying value of delinquent loans eligible for repurchase</t>
        </is>
      </c>
      <c r="B55" s="6" t="n">
        <v>176</v>
      </c>
      <c r="C55" s="6" t="n">
        <v>556</v>
      </c>
    </row>
    <row r="56">
      <c r="A56" s="4" t="inlineStr">
        <is>
          <t>Principal amount that would be payable to securitization vehicles</t>
        </is>
      </c>
      <c r="B56" s="6" t="n">
        <v>176</v>
      </c>
      <c r="C56" s="6" t="n">
        <v>556</v>
      </c>
    </row>
    <row r="57">
      <c r="A57" s="4" t="inlineStr">
        <is>
          <t>VIEs that we do not consolidate [Member] | Conforming mortgage loan securitization [Member] | Debt and other liabilities [Member]</t>
        </is>
      </c>
    </row>
    <row r="58">
      <c r="A58" s="3" t="inlineStr">
        <is>
          <t>Securitizations and Variable Interest Entities Textual [Abstract]</t>
        </is>
      </c>
    </row>
    <row r="59">
      <c r="A59" s="4" t="inlineStr">
        <is>
          <t>Liability for mortgage repurchase reserves amount, fair value</t>
        </is>
      </c>
      <c r="B59" s="6" t="n">
        <v>221</v>
      </c>
      <c r="C59" s="6" t="n">
        <v>169</v>
      </c>
    </row>
    <row r="60">
      <c r="A60" s="4" t="inlineStr">
        <is>
          <t>VIEs that we do not consolidate [Member] | Conforming mortgage loan securitization [Member] | Debt, guarantees, and other commitments [Member]</t>
        </is>
      </c>
    </row>
    <row r="61">
      <c r="A61" s="3" t="inlineStr">
        <is>
          <t>Securitizations and Variable Interest Entities Textual [Abstract]</t>
        </is>
      </c>
    </row>
    <row r="62">
      <c r="A62" s="4" t="inlineStr">
        <is>
          <t xml:space="preserve">Maximum exposure to loss </t>
        </is>
      </c>
      <c r="B62" s="7" t="n">
        <v>13700</v>
      </c>
      <c r="C62" s="7" t="n">
        <v>116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zations and Variable Interest Entities, Residential Mortgage Servicing Rights (Details) - Residential mortgage servicing rights [Member] - $ / loan</t>
        </is>
      </c>
      <c r="B1" s="2" t="inlineStr">
        <is>
          <t>12 Months Ended</t>
        </is>
      </c>
    </row>
    <row r="2">
      <c r="B2" s="2" t="inlineStr">
        <is>
          <t>Dec. 31, 2020</t>
        </is>
      </c>
      <c r="C2" s="2" t="inlineStr">
        <is>
          <t>Dec. 31, 2019</t>
        </is>
      </c>
      <c r="D2" s="2" t="inlineStr">
        <is>
          <t>Dec. 31, 2018</t>
        </is>
      </c>
    </row>
    <row r="3">
      <c r="A3" s="3" t="inlineStr">
        <is>
          <t>Fair Value Assumption, Date of Securitization or Asset-backed Financing Arrangement, Transferor's Continuing Involvement, Servicing Assets or Liabilities [Line Items]</t>
        </is>
      </c>
    </row>
    <row r="4">
      <c r="A4" s="4" t="inlineStr">
        <is>
          <t>Prepayment speed</t>
        </is>
      </c>
      <c r="B4" s="4" t="inlineStr">
        <is>
          <t>15.40%</t>
        </is>
      </c>
      <c r="C4" s="4" t="inlineStr">
        <is>
          <t>12.80%</t>
        </is>
      </c>
      <c r="D4" s="4" t="inlineStr">
        <is>
          <t>10.60%</t>
        </is>
      </c>
    </row>
    <row r="5">
      <c r="A5" s="4" t="inlineStr">
        <is>
          <t>Discount rate</t>
        </is>
      </c>
      <c r="B5" s="4" t="inlineStr">
        <is>
          <t>6.50%</t>
        </is>
      </c>
      <c r="C5" s="4" t="inlineStr">
        <is>
          <t>7.50%</t>
        </is>
      </c>
      <c r="D5" s="4" t="inlineStr">
        <is>
          <t>7.40%</t>
        </is>
      </c>
    </row>
    <row r="6">
      <c r="A6" s="4" t="inlineStr">
        <is>
          <t>Cost to service ($ per loan)</t>
        </is>
      </c>
      <c r="B6" s="6" t="n">
        <v>96</v>
      </c>
      <c r="C6" s="6" t="n">
        <v>101</v>
      </c>
      <c r="D6" s="6" t="n">
        <v>12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ecuritizations and Variable Interest Entities, Securities Held from Nonconforming Mortgage Loan Securitizations (Details) - Nonconforming mortgage loan securitization [Member] - USD ($) $ in Millions</t>
        </is>
      </c>
      <c r="B1" s="2" t="inlineStr">
        <is>
          <t>12 Months Ended</t>
        </is>
      </c>
    </row>
    <row r="2">
      <c r="B2" s="2" t="inlineStr">
        <is>
          <t>Dec. 31, 2020</t>
        </is>
      </c>
      <c r="C2" s="2" t="inlineStr">
        <is>
          <t>Dec. 31, 2019</t>
        </is>
      </c>
    </row>
    <row r="3">
      <c r="A3" s="3" t="inlineStr">
        <is>
          <t>Sensitivity Analysis of Fair Value of Interests Continued to be Held by Transferor, Servicing Assets or Liabilities, Impact of Adverse Change in Assumption [Line Items]</t>
        </is>
      </c>
    </row>
    <row r="4">
      <c r="A4" s="4" t="inlineStr">
        <is>
          <t>Fair value of interests held</t>
        </is>
      </c>
      <c r="B4" s="7" t="n">
        <v>1056</v>
      </c>
      <c r="C4" s="7" t="n">
        <v>909</v>
      </c>
    </row>
    <row r="5">
      <c r="A5" s="4" t="inlineStr">
        <is>
          <t>Expected weighted-average life (in years)</t>
        </is>
      </c>
      <c r="B5" s="4" t="inlineStr">
        <is>
          <t>6 years 8 months 12 days</t>
        </is>
      </c>
      <c r="C5" s="4" t="inlineStr">
        <is>
          <t>7 years 3 months 18 days</t>
        </is>
      </c>
    </row>
    <row r="6">
      <c r="A6" s="4" t="inlineStr">
        <is>
          <t>Discount rate assumption</t>
        </is>
      </c>
      <c r="B6" s="4" t="inlineStr">
        <is>
          <t>9.00%</t>
        </is>
      </c>
      <c r="C6" s="4" t="inlineStr">
        <is>
          <t>4.00%</t>
        </is>
      </c>
    </row>
    <row r="7">
      <c r="A7" s="4" t="inlineStr">
        <is>
          <t>Impact on fair value from 100 basis point increase</t>
        </is>
      </c>
      <c r="B7" s="7" t="n">
        <v>57</v>
      </c>
      <c r="C7" s="7" t="n">
        <v>53</v>
      </c>
    </row>
    <row r="8">
      <c r="A8" s="4" t="inlineStr">
        <is>
          <t>Impact on fair value from 200 basis point increase</t>
        </is>
      </c>
      <c r="B8" s="7" t="n">
        <v>111</v>
      </c>
      <c r="C8" s="7" t="n">
        <v>103</v>
      </c>
    </row>
    <row r="9">
      <c r="A9" s="4" t="inlineStr">
        <is>
          <t>Credit loss assumption</t>
        </is>
      </c>
      <c r="B9" s="4" t="inlineStr">
        <is>
          <t>4.60%</t>
        </is>
      </c>
      <c r="C9" s="4" t="inlineStr">
        <is>
          <t>3.10%</t>
        </is>
      </c>
    </row>
    <row r="10">
      <c r="A10" s="4" t="inlineStr">
        <is>
          <t>Impact on fair value from 10% higher losses</t>
        </is>
      </c>
      <c r="B10" s="7" t="n">
        <v>34</v>
      </c>
      <c r="C10" s="7" t="n">
        <v>1</v>
      </c>
    </row>
    <row r="11">
      <c r="A11" s="4" t="inlineStr">
        <is>
          <t>Impact on fair value from 25% higher losses</t>
        </is>
      </c>
      <c r="B11" s="7" t="n">
        <v>38</v>
      </c>
      <c r="C11" s="7" t="n">
        <v>4</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curitizations and Variable Interest Entities, Resecuritization Activities (Details) - USD ($) $ in Millions</t>
        </is>
      </c>
      <c r="C1" s="2" t="inlineStr">
        <is>
          <t>12 Months Ended</t>
        </is>
      </c>
    </row>
    <row r="2">
      <c r="C2" s="2" t="inlineStr">
        <is>
          <t>Dec. 31, 2020</t>
        </is>
      </c>
      <c r="D2" s="2" t="inlineStr">
        <is>
          <t>Dec. 31, 2019</t>
        </is>
      </c>
      <c r="E2" s="2" t="inlineStr">
        <is>
          <t>Dec. 31, 2018</t>
        </is>
      </c>
    </row>
    <row r="3">
      <c r="A3" s="3" t="inlineStr">
        <is>
          <t>Variable Interest Entity [Line Items]</t>
        </is>
      </c>
    </row>
    <row r="4">
      <c r="A4" s="4" t="inlineStr">
        <is>
          <t>Assets</t>
        </is>
      </c>
      <c r="B4" s="4" t="inlineStr">
        <is>
          <t>[1]</t>
        </is>
      </c>
      <c r="C4" s="7" t="n">
        <v>1955163</v>
      </c>
      <c r="D4" s="7" t="n">
        <v>1927555</v>
      </c>
    </row>
    <row r="5">
      <c r="A5" s="4" t="inlineStr">
        <is>
          <t>Resecuritization [Member] | Fair value, inputs, level 2 [Member]</t>
        </is>
      </c>
    </row>
    <row r="6">
      <c r="A6" s="3" t="inlineStr">
        <is>
          <t>Variable Interest Entity [Line Items]</t>
        </is>
      </c>
    </row>
    <row r="7">
      <c r="A7" s="4" t="inlineStr">
        <is>
          <t>Securities, amount, measurement with observable inputs, additions</t>
        </is>
      </c>
      <c r="C7" s="6" t="n">
        <v>1100</v>
      </c>
      <c r="D7" s="6" t="n">
        <v>266</v>
      </c>
    </row>
    <row r="8">
      <c r="A8" s="4" t="inlineStr">
        <is>
          <t>Resecuritization [Member] | VIEs that we do not consolidate [Member]</t>
        </is>
      </c>
    </row>
    <row r="9">
      <c r="A9" s="3" t="inlineStr">
        <is>
          <t>Variable Interest Entity [Line Items]</t>
        </is>
      </c>
    </row>
    <row r="10">
      <c r="A10" s="4" t="inlineStr">
        <is>
          <t>Asset balances sold</t>
        </is>
      </c>
      <c r="C10" s="6" t="n">
        <v>77200</v>
      </c>
      <c r="D10" s="6" t="n">
        <v>27900</v>
      </c>
      <c r="E10" s="7" t="n">
        <v>31400</v>
      </c>
    </row>
    <row r="11">
      <c r="A11" s="4" t="inlineStr">
        <is>
          <t>Assets, nonconsolidated VIE</t>
        </is>
      </c>
      <c r="C11" s="6" t="n">
        <v>130400</v>
      </c>
      <c r="D11" s="6" t="n">
        <v>111400</v>
      </c>
    </row>
    <row r="12">
      <c r="A12" s="4" t="inlineStr">
        <is>
          <t>Resecuritization [Member] | VIEs that we do not consolidate [Member] | Carrying value [Member] | Securities [Member]</t>
        </is>
      </c>
    </row>
    <row r="13">
      <c r="A13" s="3" t="inlineStr">
        <is>
          <t>Variable Interest Entity [Line Items]</t>
        </is>
      </c>
    </row>
    <row r="14">
      <c r="A14" s="4" t="inlineStr">
        <is>
          <t>Assets</t>
        </is>
      </c>
      <c r="C14" s="7" t="n">
        <v>1500</v>
      </c>
      <c r="D14" s="7" t="n">
        <v>532</v>
      </c>
    </row>
    <row r="15"/>
    <row r="16">
      <c r="A16" s="4" t="inlineStr">
        <is>
          <t>[1]</t>
        </is>
      </c>
      <c r="B16" s="4" t="inlineStr">
        <is>
          <t>Our consolidated assets at December 31, 2020 and 2019, included the following assets of certain variable interest entities (VIEs) that can only be used to settle the liabilities of those VIEs: Debt securities, $967 million and $540 million; Net loans, $10.9 billion and $13.2 billion; All other assets, $310 million and $658 million; and Total assets, $12.1 billion and $14.4 billion, respectively. Prior period balances have been conformed to current period presentation.</t>
        </is>
      </c>
    </row>
  </sheetData>
  <mergeCells count="4">
    <mergeCell ref="A1:B2"/>
    <mergeCell ref="C1:D1"/>
    <mergeCell ref="A15:D15"/>
    <mergeCell ref="B16:D16"/>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zations and Variable Interest Entities, Off-Balance Sheet Loans Sold or Securitized (Details) - USD ($) $ in Millions</t>
        </is>
      </c>
      <c r="B1" s="2" t="inlineStr">
        <is>
          <t>12 Months Ended</t>
        </is>
      </c>
    </row>
    <row r="2">
      <c r="B2" s="2" t="inlineStr">
        <is>
          <t>Dec. 31, 2020</t>
        </is>
      </c>
      <c r="C2" s="2" t="inlineStr">
        <is>
          <t>Dec. 31, 2019</t>
        </is>
      </c>
    </row>
    <row r="3">
      <c r="A3" s="3" t="inlineStr">
        <is>
          <t>Principal Balances - Off-Balance Sheet Securitized Loans [Abstract]</t>
        </is>
      </c>
    </row>
    <row r="4">
      <c r="A4" s="4" t="inlineStr">
        <is>
          <t>Total loans</t>
        </is>
      </c>
      <c r="B4" s="7" t="n">
        <v>933020</v>
      </c>
      <c r="C4" s="7" t="n">
        <v>1120966</v>
      </c>
    </row>
    <row r="5">
      <c r="A5" s="4" t="inlineStr">
        <is>
          <t>Delinquent loans and foreclosed assets</t>
        </is>
      </c>
      <c r="B5" s="6" t="n">
        <v>32179</v>
      </c>
      <c r="C5" s="6" t="n">
        <v>7442</v>
      </c>
    </row>
    <row r="6">
      <c r="A6" s="4" t="inlineStr">
        <is>
          <t>Net charge-offs</t>
        </is>
      </c>
      <c r="B6" s="6" t="n">
        <v>214</v>
      </c>
      <c r="C6" s="6" t="n">
        <v>408</v>
      </c>
    </row>
    <row r="7">
      <c r="A7" s="4" t="inlineStr">
        <is>
          <t>Government insured or guaranteed [Member]</t>
        </is>
      </c>
    </row>
    <row r="8">
      <c r="A8" s="3" t="inlineStr">
        <is>
          <t>Principal Balances - Off-Balance Sheet Securitized Loans [Abstract]</t>
        </is>
      </c>
    </row>
    <row r="9">
      <c r="A9" s="4" t="inlineStr">
        <is>
          <t>Total loans</t>
        </is>
      </c>
      <c r="B9" s="6" t="n">
        <v>864800</v>
      </c>
      <c r="C9" s="6" t="n">
        <v>1000000</v>
      </c>
    </row>
    <row r="10">
      <c r="A10" s="3" t="inlineStr">
        <is>
          <t>Securitizations and Variable Interest Entities Textual [Abstract]</t>
        </is>
      </c>
    </row>
    <row r="11">
      <c r="A11" s="4" t="inlineStr">
        <is>
          <t>Delinquent loans</t>
        </is>
      </c>
      <c r="B11" s="6" t="n">
        <v>28500</v>
      </c>
      <c r="C11" s="6" t="n">
        <v>5200</v>
      </c>
    </row>
    <row r="12">
      <c r="A12" s="4" t="inlineStr">
        <is>
          <t>Foreclosed assets</t>
        </is>
      </c>
      <c r="B12" s="6" t="n">
        <v>152</v>
      </c>
      <c r="C12" s="6" t="n">
        <v>251</v>
      </c>
    </row>
    <row r="13">
      <c r="A13" s="4" t="inlineStr">
        <is>
          <t>Commercial mortgage [Member]</t>
        </is>
      </c>
    </row>
    <row r="14">
      <c r="A14" s="3" t="inlineStr">
        <is>
          <t>Principal Balances - Off-Balance Sheet Securitized Loans [Abstract]</t>
        </is>
      </c>
    </row>
    <row r="15">
      <c r="A15" s="4" t="inlineStr">
        <is>
          <t>Total loans</t>
        </is>
      </c>
      <c r="B15" s="6" t="n">
        <v>114134</v>
      </c>
      <c r="C15" s="6" t="n">
        <v>112507</v>
      </c>
    </row>
    <row r="16">
      <c r="A16" s="4" t="inlineStr">
        <is>
          <t>Delinquent loans and foreclosed assets</t>
        </is>
      </c>
      <c r="B16" s="6" t="n">
        <v>2217</v>
      </c>
      <c r="C16" s="6" t="n">
        <v>776</v>
      </c>
    </row>
    <row r="17">
      <c r="A17" s="4" t="inlineStr">
        <is>
          <t>Net charge-offs</t>
        </is>
      </c>
      <c r="B17" s="6" t="n">
        <v>136</v>
      </c>
      <c r="C17" s="6" t="n">
        <v>179</v>
      </c>
    </row>
    <row r="18">
      <c r="A18" s="3" t="inlineStr">
        <is>
          <t>Securitizations and Variable Interest Entities Textual [Abstract]</t>
        </is>
      </c>
    </row>
    <row r="19">
      <c r="A19" s="4" t="inlineStr">
        <is>
          <t>Foreclosed assets</t>
        </is>
      </c>
      <c r="B19" s="6" t="n">
        <v>394</v>
      </c>
      <c r="C19" s="6" t="n">
        <v>492</v>
      </c>
    </row>
    <row r="20">
      <c r="A20" s="4" t="inlineStr">
        <is>
          <t>Residential mortgage [Member]</t>
        </is>
      </c>
    </row>
    <row r="21">
      <c r="A21" s="3" t="inlineStr">
        <is>
          <t>Principal Balances - Off-Balance Sheet Securitized Loans [Abstract]</t>
        </is>
      </c>
    </row>
    <row r="22">
      <c r="A22" s="4" t="inlineStr">
        <is>
          <t>Total loans</t>
        </is>
      </c>
      <c r="B22" s="6" t="n">
        <v>818886</v>
      </c>
      <c r="C22" s="6" t="n">
        <v>1008459</v>
      </c>
    </row>
    <row r="23">
      <c r="A23" s="4" t="inlineStr">
        <is>
          <t>Delinquent loans and foreclosed assets</t>
        </is>
      </c>
      <c r="B23" s="6" t="n">
        <v>29962</v>
      </c>
      <c r="C23" s="6" t="n">
        <v>6666</v>
      </c>
    </row>
    <row r="24">
      <c r="A24" s="4" t="inlineStr">
        <is>
          <t>Net charge-offs</t>
        </is>
      </c>
      <c r="B24" s="6" t="n">
        <v>78</v>
      </c>
      <c r="C24" s="6" t="n">
        <v>229</v>
      </c>
    </row>
    <row r="25">
      <c r="A25" s="3" t="inlineStr">
        <is>
          <t>Securitizations and Variable Interest Entities Textual [Abstract]</t>
        </is>
      </c>
    </row>
    <row r="26">
      <c r="A26" s="4" t="inlineStr">
        <is>
          <t>Foreclosed assets</t>
        </is>
      </c>
      <c r="B26" s="7" t="n">
        <v>204</v>
      </c>
      <c r="C26" s="7" t="n">
        <v>356</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curitizations and Variable Interest Entities, Unconsolidated VIEs (Details) - USD ($) $ in Millions</t>
        </is>
      </c>
      <c r="C1" s="2" t="inlineStr">
        <is>
          <t>Dec. 31, 2020</t>
        </is>
      </c>
      <c r="D1" s="2" t="inlineStr">
        <is>
          <t>Dec. 31, 2019</t>
        </is>
      </c>
    </row>
    <row r="2">
      <c r="A2" s="3" t="inlineStr">
        <is>
          <t>Variable Interest Entity [Line Items]</t>
        </is>
      </c>
    </row>
    <row r="3">
      <c r="A3" s="4" t="inlineStr">
        <is>
          <t>Assets</t>
        </is>
      </c>
      <c r="B3" s="4" t="inlineStr">
        <is>
          <t>[1]</t>
        </is>
      </c>
      <c r="C3" s="7" t="n">
        <v>1955163</v>
      </c>
      <c r="D3" s="7" t="n">
        <v>1927555</v>
      </c>
    </row>
    <row r="4">
      <c r="A4" s="4" t="inlineStr">
        <is>
          <t>Liabilities</t>
        </is>
      </c>
      <c r="B4" s="4" t="inlineStr">
        <is>
          <t>[2]</t>
        </is>
      </c>
      <c r="C4" s="6" t="n">
        <v>-1769243</v>
      </c>
      <c r="D4" s="6" t="n">
        <v>-1739571</v>
      </c>
    </row>
    <row r="5">
      <c r="A5" s="3" t="inlineStr">
        <is>
          <t>Securitizations and Variable Interest Entities Textual [Abstract]</t>
        </is>
      </c>
    </row>
    <row r="6">
      <c r="A6" s="4" t="inlineStr">
        <is>
          <t>Trading debt securities</t>
        </is>
      </c>
      <c r="C6" s="6" t="n">
        <v>75095</v>
      </c>
      <c r="D6" s="6" t="n">
        <v>79733</v>
      </c>
    </row>
    <row r="7">
      <c r="A7" s="4" t="inlineStr">
        <is>
          <t>VIEs that we do not consolidate [Member] | Excluding resecuritization [Member]</t>
        </is>
      </c>
    </row>
    <row r="8">
      <c r="A8" s="3" t="inlineStr">
        <is>
          <t>Variable Interest Entity [Line Items]</t>
        </is>
      </c>
    </row>
    <row r="9">
      <c r="A9" s="4" t="inlineStr">
        <is>
          <t>Assets, nonconsolidated VIE</t>
        </is>
      </c>
      <c r="C9" s="6" t="n">
        <v>170833</v>
      </c>
      <c r="D9" s="6" t="n">
        <v>163659</v>
      </c>
    </row>
    <row r="10">
      <c r="A10" s="4" t="inlineStr">
        <is>
          <t xml:space="preserve">Maximum exposure to loss </t>
        </is>
      </c>
      <c r="C10" s="6" t="n">
        <v>19881</v>
      </c>
      <c r="D10" s="6" t="n">
        <v>17836</v>
      </c>
    </row>
    <row r="11">
      <c r="A11" s="4" t="inlineStr">
        <is>
          <t>VIEs that we do not consolidate [Member] | Carrying value [Member] | Excluding resecuritization [Member]</t>
        </is>
      </c>
    </row>
    <row r="12">
      <c r="A12" s="3" t="inlineStr">
        <is>
          <t>Variable Interest Entity [Line Items]</t>
        </is>
      </c>
    </row>
    <row r="13">
      <c r="A13" s="4" t="inlineStr">
        <is>
          <t>Net assets</t>
        </is>
      </c>
      <c r="C13" s="6" t="n">
        <v>12305</v>
      </c>
      <c r="D13" s="6" t="n">
        <v>11562</v>
      </c>
    </row>
    <row r="14">
      <c r="A14" s="3" t="inlineStr">
        <is>
          <t>Securitizations and Variable Interest Entities Textual [Abstract]</t>
        </is>
      </c>
    </row>
    <row r="15">
      <c r="A15" s="4" t="inlineStr">
        <is>
          <t>Trading debt securities</t>
        </is>
      </c>
      <c r="C15" s="6" t="n">
        <v>310</v>
      </c>
      <c r="D15" s="6" t="n">
        <v>264</v>
      </c>
    </row>
    <row r="16">
      <c r="A16" s="4" t="inlineStr">
        <is>
          <t>VIEs that we do not consolidate [Member] | Tax credit structures [Member] | Excluding resecuritization [Member]</t>
        </is>
      </c>
    </row>
    <row r="17">
      <c r="A17" s="3" t="inlineStr">
        <is>
          <t>Variable Interest Entity [Line Items]</t>
        </is>
      </c>
    </row>
    <row r="18">
      <c r="A18" s="4" t="inlineStr">
        <is>
          <t>Assets, nonconsolidated VIE</t>
        </is>
      </c>
      <c r="C18" s="6" t="n">
        <v>41125</v>
      </c>
      <c r="D18" s="6" t="n">
        <v>39091</v>
      </c>
    </row>
    <row r="19">
      <c r="A19" s="4" t="inlineStr">
        <is>
          <t xml:space="preserve">Maximum exposure to loss </t>
        </is>
      </c>
      <c r="C19" s="6" t="n">
        <v>16505</v>
      </c>
      <c r="D19" s="6" t="n">
        <v>14527</v>
      </c>
    </row>
    <row r="20">
      <c r="A20" s="4" t="inlineStr">
        <is>
          <t>VIEs that we do not consolidate [Member] | Tax credit structures [Member] | Carrying value [Member] | Excluding resecuritization [Member]</t>
        </is>
      </c>
    </row>
    <row r="21">
      <c r="A21" s="3" t="inlineStr">
        <is>
          <t>Variable Interest Entity [Line Items]</t>
        </is>
      </c>
    </row>
    <row r="22">
      <c r="A22" s="4" t="inlineStr">
        <is>
          <t>Net assets</t>
        </is>
      </c>
      <c r="C22" s="6" t="n">
        <v>9195</v>
      </c>
      <c r="D22" s="6" t="n">
        <v>8566</v>
      </c>
    </row>
    <row r="23">
      <c r="A23" s="4" t="inlineStr">
        <is>
          <t>VIEs that we do not consolidate [Member] | Other [Member] | Excluding resecuritization [Member]</t>
        </is>
      </c>
    </row>
    <row r="24">
      <c r="A24" s="3" t="inlineStr">
        <is>
          <t>Variable Interest Entity [Line Items]</t>
        </is>
      </c>
    </row>
    <row r="25">
      <c r="A25" s="4" t="inlineStr">
        <is>
          <t>Assets, nonconsolidated VIE</t>
        </is>
      </c>
      <c r="C25" s="6" t="n">
        <v>1991</v>
      </c>
      <c r="D25" s="6" t="n">
        <v>2522</v>
      </c>
    </row>
    <row r="26">
      <c r="A26" s="4" t="inlineStr">
        <is>
          <t xml:space="preserve">Maximum exposure to loss </t>
        </is>
      </c>
      <c r="C26" s="6" t="n">
        <v>432</v>
      </c>
      <c r="D26" s="6" t="n">
        <v>519</v>
      </c>
    </row>
    <row r="27">
      <c r="A27" s="4" t="inlineStr">
        <is>
          <t>VIEs that we do not consolidate [Member] | Other [Member] | Carrying value [Member] | Excluding resecuritization [Member]</t>
        </is>
      </c>
    </row>
    <row r="28">
      <c r="A28" s="3" t="inlineStr">
        <is>
          <t>Variable Interest Entity [Line Items]</t>
        </is>
      </c>
    </row>
    <row r="29">
      <c r="A29" s="4" t="inlineStr">
        <is>
          <t>Net assets</t>
        </is>
      </c>
      <c r="C29" s="6" t="n">
        <v>201</v>
      </c>
      <c r="D29" s="6" t="n">
        <v>249</v>
      </c>
    </row>
    <row r="30">
      <c r="A30" s="4" t="inlineStr">
        <is>
          <t>VIEs that we do not consolidate [Member] | Nonconforming mortgage loan securitization [Member] | Residential mortgage [Member] | Excluding resecuritization [Member]</t>
        </is>
      </c>
    </row>
    <row r="31">
      <c r="A31" s="3" t="inlineStr">
        <is>
          <t>Variable Interest Entity [Line Items]</t>
        </is>
      </c>
    </row>
    <row r="32">
      <c r="A32" s="4" t="inlineStr">
        <is>
          <t>Assets, nonconsolidated VIE</t>
        </is>
      </c>
      <c r="C32" s="6" t="n">
        <v>5233</v>
      </c>
      <c r="D32" s="6" t="n">
        <v>4967</v>
      </c>
    </row>
    <row r="33">
      <c r="A33" s="4" t="inlineStr">
        <is>
          <t xml:space="preserve">Maximum exposure to loss </t>
        </is>
      </c>
      <c r="C33" s="6" t="n">
        <v>53</v>
      </c>
      <c r="D33" s="6" t="n">
        <v>158</v>
      </c>
    </row>
    <row r="34">
      <c r="A34" s="4" t="inlineStr">
        <is>
          <t>VIEs that we do not consolidate [Member] | Nonconforming mortgage loan securitization [Member] | Residential mortgage [Member] | Carrying value [Member] | Excluding resecuritization [Member]</t>
        </is>
      </c>
    </row>
    <row r="35">
      <c r="A35" s="3" t="inlineStr">
        <is>
          <t>Variable Interest Entity [Line Items]</t>
        </is>
      </c>
    </row>
    <row r="36">
      <c r="A36" s="4" t="inlineStr">
        <is>
          <t>Net assets</t>
        </is>
      </c>
      <c r="C36" s="6" t="n">
        <v>53</v>
      </c>
      <c r="D36" s="6" t="n">
        <v>158</v>
      </c>
    </row>
    <row r="37">
      <c r="A37" s="4" t="inlineStr">
        <is>
          <t>VIEs that we do not consolidate [Member] | Nonconforming mortgage loan securitization [Member] | Commercial mortgage [Member] | Excluding resecuritization [Member]</t>
        </is>
      </c>
    </row>
    <row r="38">
      <c r="A38" s="3" t="inlineStr">
        <is>
          <t>Variable Interest Entity [Line Items]</t>
        </is>
      </c>
    </row>
    <row r="39">
      <c r="A39" s="4" t="inlineStr">
        <is>
          <t>Assets, nonconsolidated VIE</t>
        </is>
      </c>
      <c r="C39" s="6" t="n">
        <v>122484</v>
      </c>
      <c r="D39" s="6" t="n">
        <v>117079</v>
      </c>
    </row>
    <row r="40">
      <c r="A40" s="4" t="inlineStr">
        <is>
          <t xml:space="preserve">Maximum exposure to loss </t>
        </is>
      </c>
      <c r="C40" s="6" t="n">
        <v>2891</v>
      </c>
      <c r="D40" s="6" t="n">
        <v>2632</v>
      </c>
    </row>
    <row r="41">
      <c r="A41" s="4" t="inlineStr">
        <is>
          <t>VIEs that we do not consolidate [Member] | Nonconforming mortgage loan securitization [Member] | Commercial mortgage [Member] | Carrying value [Member] | Excluding resecuritization [Member]</t>
        </is>
      </c>
    </row>
    <row r="42">
      <c r="A42" s="3" t="inlineStr">
        <is>
          <t>Variable Interest Entity [Line Items]</t>
        </is>
      </c>
    </row>
    <row r="43">
      <c r="A43" s="4" t="inlineStr">
        <is>
          <t>Net assets</t>
        </is>
      </c>
      <c r="C43" s="6" t="n">
        <v>2856</v>
      </c>
      <c r="D43" s="6" t="n">
        <v>2589</v>
      </c>
    </row>
    <row r="44">
      <c r="A44" s="4" t="inlineStr">
        <is>
          <t>VIEs that we do not consolidate [Member] | Securities [Member] | Debt securities [Member] | Excluding resecuritization [Member]</t>
        </is>
      </c>
    </row>
    <row r="45">
      <c r="A45" s="3" t="inlineStr">
        <is>
          <t>Variable Interest Entity [Line Items]</t>
        </is>
      </c>
    </row>
    <row r="46">
      <c r="A46" s="4" t="inlineStr">
        <is>
          <t xml:space="preserve">Maximum exposure to loss </t>
        </is>
      </c>
      <c r="C46" s="6" t="n">
        <v>2303</v>
      </c>
      <c r="D46" s="6" t="n">
        <v>2307</v>
      </c>
    </row>
    <row r="47">
      <c r="A47" s="4" t="inlineStr">
        <is>
          <t>VIEs that we do not consolidate [Member] | Securities [Member] | Debt securities [Member] | Carrying value [Member] | Excluding resecuritization [Member]</t>
        </is>
      </c>
    </row>
    <row r="48">
      <c r="A48" s="3" t="inlineStr">
        <is>
          <t>Variable Interest Entity [Line Items]</t>
        </is>
      </c>
    </row>
    <row r="49">
      <c r="A49" s="4" t="inlineStr">
        <is>
          <t>Assets</t>
        </is>
      </c>
      <c r="C49" s="6" t="n">
        <v>2303</v>
      </c>
      <c r="D49" s="6" t="n">
        <v>2307</v>
      </c>
    </row>
    <row r="50">
      <c r="A50" s="4" t="inlineStr">
        <is>
          <t>VIEs that we do not consolidate [Member] | Securities [Member] | Equity securities [Member] | Excluding resecuritization [Member]</t>
        </is>
      </c>
    </row>
    <row r="51">
      <c r="A51" s="3" t="inlineStr">
        <is>
          <t>Variable Interest Entity [Line Items]</t>
        </is>
      </c>
    </row>
    <row r="52">
      <c r="A52" s="4" t="inlineStr">
        <is>
          <t xml:space="preserve">Maximum exposure to loss </t>
        </is>
      </c>
      <c r="C52" s="6" t="n">
        <v>11688</v>
      </c>
      <c r="D52" s="6" t="n">
        <v>11401</v>
      </c>
    </row>
    <row r="53">
      <c r="A53" s="4" t="inlineStr">
        <is>
          <t>VIEs that we do not consolidate [Member] | Securities [Member] | Equity securities [Member] | Carrying value [Member] | Excluding resecuritization [Member]</t>
        </is>
      </c>
    </row>
    <row r="54">
      <c r="A54" s="3" t="inlineStr">
        <is>
          <t>Variable Interest Entity [Line Items]</t>
        </is>
      </c>
    </row>
    <row r="55">
      <c r="A55" s="4" t="inlineStr">
        <is>
          <t>Assets</t>
        </is>
      </c>
      <c r="C55" s="6" t="n">
        <v>11688</v>
      </c>
      <c r="D55" s="6" t="n">
        <v>11401</v>
      </c>
    </row>
    <row r="56">
      <c r="A56" s="4" t="inlineStr">
        <is>
          <t>VIEs that we do not consolidate [Member] | Securities [Member] | Tax credit structures [Member] | Debt securities [Member] | Excluding resecuritization [Member]</t>
        </is>
      </c>
    </row>
    <row r="57">
      <c r="A57" s="3" t="inlineStr">
        <is>
          <t>Variable Interest Entity [Line Items]</t>
        </is>
      </c>
    </row>
    <row r="58">
      <c r="A58" s="4" t="inlineStr">
        <is>
          <t xml:space="preserve">Maximum exposure to loss </t>
        </is>
      </c>
      <c r="C58" s="6" t="n">
        <v>0</v>
      </c>
      <c r="D58" s="6" t="n">
        <v>0</v>
      </c>
    </row>
    <row r="59">
      <c r="A59" s="4" t="inlineStr">
        <is>
          <t>VIEs that we do not consolidate [Member] | Securities [Member] | Tax credit structures [Member] | Debt securities [Member] | Carrying value [Member] | Excluding resecuritization [Member]</t>
        </is>
      </c>
    </row>
    <row r="60">
      <c r="A60" s="3" t="inlineStr">
        <is>
          <t>Variable Interest Entity [Line Items]</t>
        </is>
      </c>
    </row>
    <row r="61">
      <c r="A61" s="4" t="inlineStr">
        <is>
          <t>Assets</t>
        </is>
      </c>
      <c r="C61" s="6" t="n">
        <v>0</v>
      </c>
      <c r="D61" s="6" t="n">
        <v>0</v>
      </c>
    </row>
    <row r="62">
      <c r="A62" s="4" t="inlineStr">
        <is>
          <t>VIEs that we do not consolidate [Member] | Securities [Member] | Tax credit structures [Member] | Equity securities [Member] | Excluding resecuritization [Member]</t>
        </is>
      </c>
    </row>
    <row r="63">
      <c r="A63" s="3" t="inlineStr">
        <is>
          <t>Variable Interest Entity [Line Items]</t>
        </is>
      </c>
    </row>
    <row r="64">
      <c r="A64" s="4" t="inlineStr">
        <is>
          <t xml:space="preserve">Maximum exposure to loss </t>
        </is>
      </c>
      <c r="C64" s="6" t="n">
        <v>11637</v>
      </c>
      <c r="D64" s="6" t="n">
        <v>11349</v>
      </c>
    </row>
    <row r="65">
      <c r="A65" s="4" t="inlineStr">
        <is>
          <t>VIEs that we do not consolidate [Member] | Securities [Member] | Tax credit structures [Member] | Equity securities [Member] | Carrying value [Member] | Excluding resecuritization [Member]</t>
        </is>
      </c>
    </row>
    <row r="66">
      <c r="A66" s="3" t="inlineStr">
        <is>
          <t>Variable Interest Entity [Line Items]</t>
        </is>
      </c>
    </row>
    <row r="67">
      <c r="A67" s="4" t="inlineStr">
        <is>
          <t>Assets</t>
        </is>
      </c>
      <c r="C67" s="6" t="n">
        <v>11637</v>
      </c>
      <c r="D67" s="6" t="n">
        <v>11349</v>
      </c>
    </row>
    <row r="68">
      <c r="A68" s="4" t="inlineStr">
        <is>
          <t>VIEs that we do not consolidate [Member] | Securities [Member] | Other [Member] | Debt securities [Member] | Excluding resecuritization [Member]</t>
        </is>
      </c>
    </row>
    <row r="69">
      <c r="A69" s="3" t="inlineStr">
        <is>
          <t>Variable Interest Entity [Line Items]</t>
        </is>
      </c>
    </row>
    <row r="70">
      <c r="A70" s="4" t="inlineStr">
        <is>
          <t xml:space="preserve">Maximum exposure to loss </t>
        </is>
      </c>
      <c r="C70" s="6" t="n">
        <v>0</v>
      </c>
      <c r="D70" s="6" t="n">
        <v>62</v>
      </c>
    </row>
    <row r="71">
      <c r="A71" s="4" t="inlineStr">
        <is>
          <t>VIEs that we do not consolidate [Member] | Securities [Member] | Other [Member] | Debt securities [Member] | Carrying value [Member] | Excluding resecuritization [Member]</t>
        </is>
      </c>
    </row>
    <row r="72">
      <c r="A72" s="3" t="inlineStr">
        <is>
          <t>Variable Interest Entity [Line Items]</t>
        </is>
      </c>
    </row>
    <row r="73">
      <c r="A73" s="4" t="inlineStr">
        <is>
          <t>Assets</t>
        </is>
      </c>
      <c r="C73" s="6" t="n">
        <v>0</v>
      </c>
      <c r="D73" s="6" t="n">
        <v>62</v>
      </c>
    </row>
    <row r="74">
      <c r="A74" s="4" t="inlineStr">
        <is>
          <t>VIEs that we do not consolidate [Member] | Securities [Member] | Other [Member] | Equity securities [Member] | Excluding resecuritization [Member]</t>
        </is>
      </c>
    </row>
    <row r="75">
      <c r="A75" s="3" t="inlineStr">
        <is>
          <t>Variable Interest Entity [Line Items]</t>
        </is>
      </c>
    </row>
    <row r="76">
      <c r="A76" s="4" t="inlineStr">
        <is>
          <t xml:space="preserve">Maximum exposure to loss </t>
        </is>
      </c>
      <c r="C76" s="6" t="n">
        <v>51</v>
      </c>
      <c r="D76" s="6" t="n">
        <v>52</v>
      </c>
    </row>
    <row r="77">
      <c r="A77" s="4" t="inlineStr">
        <is>
          <t>VIEs that we do not consolidate [Member] | Securities [Member] | Other [Member] | Equity securities [Member] | Carrying value [Member] | Excluding resecuritization [Member]</t>
        </is>
      </c>
    </row>
    <row r="78">
      <c r="A78" s="3" t="inlineStr">
        <is>
          <t>Variable Interest Entity [Line Items]</t>
        </is>
      </c>
    </row>
    <row r="79">
      <c r="A79" s="4" t="inlineStr">
        <is>
          <t>Assets</t>
        </is>
      </c>
      <c r="C79" s="6" t="n">
        <v>51</v>
      </c>
      <c r="D79" s="6" t="n">
        <v>52</v>
      </c>
    </row>
    <row r="80">
      <c r="A80" s="4" t="inlineStr">
        <is>
          <t>VIEs that we do not consolidate [Member] | Securities [Member] | Nonconforming mortgage loan securitization [Member] | Residential mortgage [Member] | Debt securities [Member] | Excluding resecuritization [Member]</t>
        </is>
      </c>
    </row>
    <row r="81">
      <c r="A81" s="3" t="inlineStr">
        <is>
          <t>Variable Interest Entity [Line Items]</t>
        </is>
      </c>
    </row>
    <row r="82">
      <c r="A82" s="4" t="inlineStr">
        <is>
          <t xml:space="preserve">Maximum exposure to loss </t>
        </is>
      </c>
      <c r="C82" s="6" t="n">
        <v>16</v>
      </c>
      <c r="D82" s="6" t="n">
        <v>6</v>
      </c>
    </row>
    <row r="83">
      <c r="A83" s="4" t="inlineStr">
        <is>
          <t>VIEs that we do not consolidate [Member] | Securities [Member] | Nonconforming mortgage loan securitization [Member] | Residential mortgage [Member] | Debt securities [Member] | Carrying value [Member] | Excluding resecuritization [Member]</t>
        </is>
      </c>
    </row>
    <row r="84">
      <c r="A84" s="3" t="inlineStr">
        <is>
          <t>Variable Interest Entity [Line Items]</t>
        </is>
      </c>
    </row>
    <row r="85">
      <c r="A85" s="4" t="inlineStr">
        <is>
          <t>Assets</t>
        </is>
      </c>
      <c r="C85" s="6" t="n">
        <v>16</v>
      </c>
      <c r="D85" s="6" t="n">
        <v>6</v>
      </c>
    </row>
    <row r="86">
      <c r="A86" s="4" t="inlineStr">
        <is>
          <t>VIEs that we do not consolidate [Member] | Securities [Member] | Nonconforming mortgage loan securitization [Member] | Residential mortgage [Member] | Equity securities [Member] | Excluding resecuritization [Member]</t>
        </is>
      </c>
    </row>
    <row r="87">
      <c r="A87" s="3" t="inlineStr">
        <is>
          <t>Variable Interest Entity [Line Items]</t>
        </is>
      </c>
    </row>
    <row r="88">
      <c r="A88" s="4" t="inlineStr">
        <is>
          <t xml:space="preserve">Maximum exposure to loss </t>
        </is>
      </c>
      <c r="C88" s="6" t="n">
        <v>0</v>
      </c>
      <c r="D88" s="6" t="n">
        <v>0</v>
      </c>
    </row>
    <row r="89">
      <c r="A89" s="4" t="inlineStr">
        <is>
          <t>VIEs that we do not consolidate [Member] | Securities [Member] | Nonconforming mortgage loan securitization [Member] | Residential mortgage [Member] | Equity securities [Member] | Carrying value [Member] | Excluding resecuritization [Member]</t>
        </is>
      </c>
    </row>
    <row r="90">
      <c r="A90" s="3" t="inlineStr">
        <is>
          <t>Variable Interest Entity [Line Items]</t>
        </is>
      </c>
    </row>
    <row r="91">
      <c r="A91" s="4" t="inlineStr">
        <is>
          <t>Assets</t>
        </is>
      </c>
      <c r="C91" s="6" t="n">
        <v>0</v>
      </c>
      <c r="D91" s="6" t="n">
        <v>0</v>
      </c>
    </row>
    <row r="92">
      <c r="A92" s="4" t="inlineStr">
        <is>
          <t>VIEs that we do not consolidate [Member] | Securities [Member] | Nonconforming mortgage loan securitization [Member] | Commercial mortgage [Member] | Debt securities [Member] | Excluding resecuritization [Member]</t>
        </is>
      </c>
    </row>
    <row r="93">
      <c r="A93" s="3" t="inlineStr">
        <is>
          <t>Variable Interest Entity [Line Items]</t>
        </is>
      </c>
    </row>
    <row r="94">
      <c r="A94" s="4" t="inlineStr">
        <is>
          <t xml:space="preserve">Maximum exposure to loss </t>
        </is>
      </c>
      <c r="C94" s="6" t="n">
        <v>2287</v>
      </c>
      <c r="D94" s="6" t="n">
        <v>2239</v>
      </c>
    </row>
    <row r="95">
      <c r="A95" s="4" t="inlineStr">
        <is>
          <t>VIEs that we do not consolidate [Member] | Securities [Member] | Nonconforming mortgage loan securitization [Member] | Commercial mortgage [Member] | Debt securities [Member] | Carrying value [Member] | Excluding resecuritization [Member]</t>
        </is>
      </c>
    </row>
    <row r="96">
      <c r="A96" s="3" t="inlineStr">
        <is>
          <t>Variable Interest Entity [Line Items]</t>
        </is>
      </c>
    </row>
    <row r="97">
      <c r="A97" s="4" t="inlineStr">
        <is>
          <t>Assets</t>
        </is>
      </c>
      <c r="C97" s="6" t="n">
        <v>2287</v>
      </c>
      <c r="D97" s="6" t="n">
        <v>2239</v>
      </c>
    </row>
    <row r="98">
      <c r="A98" s="4" t="inlineStr">
        <is>
          <t>VIEs that we do not consolidate [Member] | Securities [Member] | Nonconforming mortgage loan securitization [Member] | Commercial mortgage [Member] | Equity securities [Member] | Excluding resecuritization [Member]</t>
        </is>
      </c>
    </row>
    <row r="99">
      <c r="A99" s="3" t="inlineStr">
        <is>
          <t>Variable Interest Entity [Line Items]</t>
        </is>
      </c>
    </row>
    <row r="100">
      <c r="A100" s="4" t="inlineStr">
        <is>
          <t xml:space="preserve">Maximum exposure to loss </t>
        </is>
      </c>
      <c r="C100" s="6" t="n">
        <v>0</v>
      </c>
      <c r="D100" s="6" t="n">
        <v>0</v>
      </c>
    </row>
    <row r="101">
      <c r="A101" s="4" t="inlineStr">
        <is>
          <t>VIEs that we do not consolidate [Member] | Securities [Member] | Nonconforming mortgage loan securitization [Member] | Commercial mortgage [Member] | Equity securities [Member] | Carrying value [Member] | Excluding resecuritization [Member]</t>
        </is>
      </c>
    </row>
    <row r="102">
      <c r="A102" s="3" t="inlineStr">
        <is>
          <t>Variable Interest Entity [Line Items]</t>
        </is>
      </c>
    </row>
    <row r="103">
      <c r="A103" s="4" t="inlineStr">
        <is>
          <t>Assets</t>
        </is>
      </c>
      <c r="C103" s="6" t="n">
        <v>0</v>
      </c>
      <c r="D103" s="6" t="n">
        <v>0</v>
      </c>
    </row>
    <row r="104">
      <c r="A104" s="4" t="inlineStr">
        <is>
          <t>VIEs that we do not consolidate [Member] | All other assets [Member] | Excluding resecuritization [Member]</t>
        </is>
      </c>
    </row>
    <row r="105">
      <c r="A105" s="3" t="inlineStr">
        <is>
          <t>Variable Interest Entity [Line Items]</t>
        </is>
      </c>
    </row>
    <row r="106">
      <c r="A106" s="4" t="inlineStr">
        <is>
          <t xml:space="preserve">Maximum exposure to loss </t>
        </is>
      </c>
      <c r="C106" s="6" t="n">
        <v>2518</v>
      </c>
      <c r="D106" s="6" t="n">
        <v>2135</v>
      </c>
    </row>
    <row r="107">
      <c r="A107" s="4" t="inlineStr">
        <is>
          <t>VIEs that we do not consolidate [Member] | All other assets [Member] | Carrying value [Member] | Excluding resecuritization [Member]</t>
        </is>
      </c>
    </row>
    <row r="108">
      <c r="A108" s="3" t="inlineStr">
        <is>
          <t>Variable Interest Entity [Line Items]</t>
        </is>
      </c>
    </row>
    <row r="109">
      <c r="A109" s="4" t="inlineStr">
        <is>
          <t>Assets</t>
        </is>
      </c>
      <c r="C109" s="6" t="n">
        <v>2517</v>
      </c>
      <c r="D109" s="6" t="n">
        <v>2135</v>
      </c>
    </row>
    <row r="110">
      <c r="A110" s="4" t="inlineStr">
        <is>
          <t>VIEs that we do not consolidate [Member] | All other assets [Member] | Tax credit structures [Member] | Excluding resecuritization [Member]</t>
        </is>
      </c>
    </row>
    <row r="111">
      <c r="A111" s="3" t="inlineStr">
        <is>
          <t>Variable Interest Entity [Line Items]</t>
        </is>
      </c>
    </row>
    <row r="112">
      <c r="A112" s="4" t="inlineStr">
        <is>
          <t xml:space="preserve">Maximum exposure to loss </t>
        </is>
      </c>
      <c r="C112" s="6" t="n">
        <v>1760</v>
      </c>
      <c r="D112" s="6" t="n">
        <v>1477</v>
      </c>
    </row>
    <row r="113">
      <c r="A113" s="4" t="inlineStr">
        <is>
          <t>VIEs that we do not consolidate [Member] | All other assets [Member] | Tax credit structures [Member] | Carrying value [Member] | Excluding resecuritization [Member]</t>
        </is>
      </c>
    </row>
    <row r="114">
      <c r="A114" s="3" t="inlineStr">
        <is>
          <t>Variable Interest Entity [Line Items]</t>
        </is>
      </c>
    </row>
    <row r="115">
      <c r="A115" s="4" t="inlineStr">
        <is>
          <t>Assets</t>
        </is>
      </c>
      <c r="C115" s="6" t="n">
        <v>1760</v>
      </c>
      <c r="D115" s="6" t="n">
        <v>1477</v>
      </c>
    </row>
    <row r="116">
      <c r="A116" s="4" t="inlineStr">
        <is>
          <t>VIEs that we do not consolidate [Member] | All other assets [Member] | Other [Member] | Excluding resecuritization [Member]</t>
        </is>
      </c>
    </row>
    <row r="117">
      <c r="A117" s="3" t="inlineStr">
        <is>
          <t>Variable Interest Entity [Line Items]</t>
        </is>
      </c>
    </row>
    <row r="118">
      <c r="A118" s="4" t="inlineStr">
        <is>
          <t xml:space="preserve">Maximum exposure to loss </t>
        </is>
      </c>
      <c r="C118" s="6" t="n">
        <v>151</v>
      </c>
      <c r="D118" s="6" t="n">
        <v>156</v>
      </c>
    </row>
    <row r="119">
      <c r="A119" s="4" t="inlineStr">
        <is>
          <t>VIEs that we do not consolidate [Member] | All other assets [Member] | Other [Member] | Carrying value [Member] | Excluding resecuritization [Member]</t>
        </is>
      </c>
    </row>
    <row r="120">
      <c r="A120" s="3" t="inlineStr">
        <is>
          <t>Variable Interest Entity [Line Items]</t>
        </is>
      </c>
    </row>
    <row r="121">
      <c r="A121" s="4" t="inlineStr">
        <is>
          <t>Assets</t>
        </is>
      </c>
      <c r="C121" s="6" t="n">
        <v>151</v>
      </c>
      <c r="D121" s="6" t="n">
        <v>156</v>
      </c>
    </row>
    <row r="122">
      <c r="A122" s="4" t="inlineStr">
        <is>
          <t>VIEs that we do not consolidate [Member] | All other assets [Member] | Nonconforming mortgage loan securitization [Member] | Residential mortgage [Member] | Excluding resecuritization [Member]</t>
        </is>
      </c>
    </row>
    <row r="123">
      <c r="A123" s="3" t="inlineStr">
        <is>
          <t>Variable Interest Entity [Line Items]</t>
        </is>
      </c>
    </row>
    <row r="124">
      <c r="A124" s="4" t="inlineStr">
        <is>
          <t xml:space="preserve">Maximum exposure to loss </t>
        </is>
      </c>
      <c r="C124" s="6" t="n">
        <v>37</v>
      </c>
      <c r="D124" s="6" t="n">
        <v>152</v>
      </c>
    </row>
    <row r="125">
      <c r="A125" s="4" t="inlineStr">
        <is>
          <t>VIEs that we do not consolidate [Member] | All other assets [Member] | Nonconforming mortgage loan securitization [Member] | Residential mortgage [Member] | Carrying value [Member] | Excluding resecuritization [Member]</t>
        </is>
      </c>
    </row>
    <row r="126">
      <c r="A126" s="3" t="inlineStr">
        <is>
          <t>Variable Interest Entity [Line Items]</t>
        </is>
      </c>
    </row>
    <row r="127">
      <c r="A127" s="4" t="inlineStr">
        <is>
          <t>Assets</t>
        </is>
      </c>
      <c r="C127" s="6" t="n">
        <v>37</v>
      </c>
      <c r="D127" s="6" t="n">
        <v>152</v>
      </c>
    </row>
    <row r="128">
      <c r="A128" s="4" t="inlineStr">
        <is>
          <t>VIEs that we do not consolidate [Member] | All other assets [Member] | Nonconforming mortgage loan securitization [Member] | Commercial mortgage [Member] | Excluding resecuritization [Member]</t>
        </is>
      </c>
    </row>
    <row r="129">
      <c r="A129" s="3" t="inlineStr">
        <is>
          <t>Variable Interest Entity [Line Items]</t>
        </is>
      </c>
    </row>
    <row r="130">
      <c r="A130" s="4" t="inlineStr">
        <is>
          <t xml:space="preserve">Maximum exposure to loss </t>
        </is>
      </c>
      <c r="C130" s="6" t="n">
        <v>570</v>
      </c>
      <c r="D130" s="6" t="n">
        <v>350</v>
      </c>
    </row>
    <row r="131">
      <c r="A131" s="4" t="inlineStr">
        <is>
          <t>VIEs that we do not consolidate [Member] | All other assets [Member] | Nonconforming mortgage loan securitization [Member] | Commercial mortgage [Member] | Carrying value [Member] | Excluding resecuritization [Member]</t>
        </is>
      </c>
    </row>
    <row r="132">
      <c r="A132" s="3" t="inlineStr">
        <is>
          <t>Variable Interest Entity [Line Items]</t>
        </is>
      </c>
    </row>
    <row r="133">
      <c r="A133" s="4" t="inlineStr">
        <is>
          <t>Assets</t>
        </is>
      </c>
      <c r="C133" s="6" t="n">
        <v>569</v>
      </c>
      <c r="D133" s="6" t="n">
        <v>350</v>
      </c>
    </row>
    <row r="134">
      <c r="A134" s="4" t="inlineStr">
        <is>
          <t>VIEs that we do not consolidate [Member] | Debt and other liabilities [Member] | Carrying value [Member] | Excluding resecuritization [Member]</t>
        </is>
      </c>
    </row>
    <row r="135">
      <c r="A135" s="3" t="inlineStr">
        <is>
          <t>Variable Interest Entity [Line Items]</t>
        </is>
      </c>
    </row>
    <row r="136">
      <c r="A136" s="4" t="inlineStr">
        <is>
          <t>Liabilities</t>
        </is>
      </c>
      <c r="C136" s="6" t="n">
        <v>-4203</v>
      </c>
      <c r="D136" s="6" t="n">
        <v>-4281</v>
      </c>
    </row>
    <row r="137">
      <c r="A137" s="4" t="inlineStr">
        <is>
          <t>VIEs that we do not consolidate [Member] | Debt and other liabilities [Member] | Tax credit structures [Member] | Carrying value [Member] | Excluding resecuritization [Member]</t>
        </is>
      </c>
    </row>
    <row r="138">
      <c r="A138" s="3" t="inlineStr">
        <is>
          <t>Variable Interest Entity [Line Items]</t>
        </is>
      </c>
    </row>
    <row r="139">
      <c r="A139" s="4" t="inlineStr">
        <is>
          <t>Liabilities</t>
        </is>
      </c>
      <c r="C139" s="6" t="n">
        <v>-4202</v>
      </c>
      <c r="D139" s="6" t="n">
        <v>-4260</v>
      </c>
    </row>
    <row r="140">
      <c r="A140" s="4" t="inlineStr">
        <is>
          <t>VIEs that we do not consolidate [Member] | Debt and other liabilities [Member] | Other [Member] | Carrying value [Member] | Excluding resecuritization [Member]</t>
        </is>
      </c>
    </row>
    <row r="141">
      <c r="A141" s="3" t="inlineStr">
        <is>
          <t>Variable Interest Entity [Line Items]</t>
        </is>
      </c>
    </row>
    <row r="142">
      <c r="A142" s="4" t="inlineStr">
        <is>
          <t>Liabilities</t>
        </is>
      </c>
      <c r="C142" s="6" t="n">
        <v>-1</v>
      </c>
      <c r="D142" s="6" t="n">
        <v>-21</v>
      </c>
    </row>
    <row r="143">
      <c r="A143" s="4" t="inlineStr">
        <is>
          <t>VIEs that we do not consolidate [Member] | Debt and other liabilities [Member] | Nonconforming mortgage loan securitization [Member] | Residential mortgage [Member] | Carrying value [Member] | Excluding resecuritization [Member]</t>
        </is>
      </c>
    </row>
    <row r="144">
      <c r="A144" s="3" t="inlineStr">
        <is>
          <t>Variable Interest Entity [Line Items]</t>
        </is>
      </c>
    </row>
    <row r="145">
      <c r="A145" s="4" t="inlineStr">
        <is>
          <t>Liabilities</t>
        </is>
      </c>
      <c r="C145" s="6" t="n">
        <v>0</v>
      </c>
      <c r="D145" s="6" t="n">
        <v>0</v>
      </c>
    </row>
    <row r="146">
      <c r="A146" s="4" t="inlineStr">
        <is>
          <t>VIEs that we do not consolidate [Member] | Debt and other liabilities [Member] | Nonconforming mortgage loan securitization [Member] | Commercial mortgage [Member] | Carrying value [Member] | Excluding resecuritization [Member]</t>
        </is>
      </c>
    </row>
    <row r="147">
      <c r="A147" s="3" t="inlineStr">
        <is>
          <t>Variable Interest Entity [Line Items]</t>
        </is>
      </c>
    </row>
    <row r="148">
      <c r="A148" s="4" t="inlineStr">
        <is>
          <t>Liabilities</t>
        </is>
      </c>
      <c r="C148" s="6" t="n">
        <v>0</v>
      </c>
      <c r="D148" s="6" t="n">
        <v>0</v>
      </c>
    </row>
    <row r="149">
      <c r="A149" s="4" t="inlineStr">
        <is>
          <t>VIEs that we do not consolidate [Member] | Debt, guarantees, and other commitments [Member] | Excluding resecuritization [Member]</t>
        </is>
      </c>
    </row>
    <row r="150">
      <c r="A150" s="3" t="inlineStr">
        <is>
          <t>Variable Interest Entity [Line Items]</t>
        </is>
      </c>
    </row>
    <row r="151">
      <c r="A151" s="4" t="inlineStr">
        <is>
          <t xml:space="preserve">Maximum exposure to loss </t>
        </is>
      </c>
      <c r="C151" s="6" t="n">
        <v>3372</v>
      </c>
      <c r="D151" s="6" t="n">
        <v>1993</v>
      </c>
    </row>
    <row r="152">
      <c r="A152" s="4" t="inlineStr">
        <is>
          <t>VIEs that we do not consolidate [Member] | Debt, guarantees, and other commitments [Member] | Tax credit structures [Member] | Excluding resecuritization [Member]</t>
        </is>
      </c>
    </row>
    <row r="153">
      <c r="A153" s="3" t="inlineStr">
        <is>
          <t>Variable Interest Entity [Line Items]</t>
        </is>
      </c>
    </row>
    <row r="154">
      <c r="A154" s="4" t="inlineStr">
        <is>
          <t xml:space="preserve">Maximum exposure to loss </t>
        </is>
      </c>
      <c r="C154" s="6" t="n">
        <v>3108</v>
      </c>
      <c r="D154" s="6" t="n">
        <v>1701</v>
      </c>
    </row>
    <row r="155">
      <c r="A155" s="4" t="inlineStr">
        <is>
          <t>VIEs that we do not consolidate [Member] | Debt, guarantees, and other commitments [Member] | Other [Member] | Excluding resecuritization [Member]</t>
        </is>
      </c>
    </row>
    <row r="156">
      <c r="A156" s="3" t="inlineStr">
        <is>
          <t>Variable Interest Entity [Line Items]</t>
        </is>
      </c>
    </row>
    <row r="157">
      <c r="A157" s="4" t="inlineStr">
        <is>
          <t xml:space="preserve">Maximum exposure to loss </t>
        </is>
      </c>
      <c r="C157" s="6" t="n">
        <v>230</v>
      </c>
      <c r="D157" s="6" t="n">
        <v>249</v>
      </c>
    </row>
    <row r="158">
      <c r="A158" s="4" t="inlineStr">
        <is>
          <t>VIEs that we do not consolidate [Member] | Debt, guarantees, and other commitments [Member] | Nonconforming mortgage loan securitization [Member] | Residential mortgage [Member] | Excluding resecuritization [Member]</t>
        </is>
      </c>
    </row>
    <row r="159">
      <c r="A159" s="3" t="inlineStr">
        <is>
          <t>Variable Interest Entity [Line Items]</t>
        </is>
      </c>
    </row>
    <row r="160">
      <c r="A160" s="4" t="inlineStr">
        <is>
          <t xml:space="preserve">Maximum exposure to loss </t>
        </is>
      </c>
      <c r="C160" s="6" t="n">
        <v>0</v>
      </c>
      <c r="D160" s="6" t="n">
        <v>0</v>
      </c>
    </row>
    <row r="161">
      <c r="A161" s="4" t="inlineStr">
        <is>
          <t>VIEs that we do not consolidate [Member] | Debt, guarantees, and other commitments [Member] | Nonconforming mortgage loan securitization [Member] | Commercial mortgage [Member] | Excluding resecuritization [Member]</t>
        </is>
      </c>
    </row>
    <row r="162">
      <c r="A162" s="3" t="inlineStr">
        <is>
          <t>Variable Interest Entity [Line Items]</t>
        </is>
      </c>
    </row>
    <row r="163">
      <c r="A163" s="4" t="inlineStr">
        <is>
          <t xml:space="preserve">Maximum exposure to loss </t>
        </is>
      </c>
      <c r="C163" s="7" t="n">
        <v>34</v>
      </c>
      <c r="D163" s="7" t="n">
        <v>43</v>
      </c>
    </row>
    <row r="164"/>
    <row r="165">
      <c r="A165" s="4" t="inlineStr">
        <is>
          <t>[1]</t>
        </is>
      </c>
      <c r="B165" s="4" t="inlineStr">
        <is>
          <t>Our consolidated assets at December 31, 2020 and 2019, included the following assets of certain variable interest entities (VIEs) that can only be used to settle the liabilities of those VIEs: Debt securities, $967 million and $540 million; Net loans, $10.9 billion and $13.2 billion; All other assets, $310 million and $658 million; and Total assets, $12.1 billion and $14.4 billion, respectively. Prior period balances have been conformed to current period presentation.</t>
        </is>
      </c>
    </row>
    <row r="166">
      <c r="A166" s="4" t="inlineStr">
        <is>
          <t>[2]</t>
        </is>
      </c>
      <c r="B166" s="4" t="inlineStr">
        <is>
          <t>Our consolidated liabilities at December 31, 2020 and 2019, include the following VIE liabilities for which the VIE creditors do not have recourse to Wells Fargo: Long-term debt, $203 million and $587 million; All other liabilities, $900 million and $639 million; and Total liabilities, $1.1 billion and $1.2 billion, respectively. Prior period balances have been conformed to current period presentation.</t>
        </is>
      </c>
    </row>
  </sheetData>
  <mergeCells count="4">
    <mergeCell ref="A1:B1"/>
    <mergeCell ref="A164:C164"/>
    <mergeCell ref="B165:C165"/>
    <mergeCell ref="B166:C166"/>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curitizations and Variable Interest Entities, Transactions with Consolidated VIEs (Details) - USD ($) $ in Millions</t>
        </is>
      </c>
      <c r="C1" s="2" t="inlineStr">
        <is>
          <t>Dec. 31, 2020</t>
        </is>
      </c>
      <c r="D1" s="2" t="inlineStr">
        <is>
          <t>Dec. 31, 2019</t>
        </is>
      </c>
    </row>
    <row r="2">
      <c r="A2" s="3" t="inlineStr">
        <is>
          <t>Variable Interest Entity [Line Items]</t>
        </is>
      </c>
    </row>
    <row r="3">
      <c r="A3" s="4" t="inlineStr">
        <is>
          <t>Assets</t>
        </is>
      </c>
      <c r="B3" s="4" t="inlineStr">
        <is>
          <t>[1]</t>
        </is>
      </c>
      <c r="C3" s="7" t="n">
        <v>1955163</v>
      </c>
      <c r="D3" s="7" t="n">
        <v>1927555</v>
      </c>
    </row>
    <row r="4">
      <c r="A4" s="4" t="inlineStr">
        <is>
          <t>Liabilities</t>
        </is>
      </c>
      <c r="B4" s="4" t="inlineStr">
        <is>
          <t>[2]</t>
        </is>
      </c>
      <c r="C4" s="6" t="n">
        <v>-1769243</v>
      </c>
      <c r="D4" s="6" t="n">
        <v>-1739571</v>
      </c>
    </row>
    <row r="5">
      <c r="A5" s="3" t="inlineStr">
        <is>
          <t>Securitizations and Variable Interest Entities Textual [Abstract]</t>
        </is>
      </c>
    </row>
    <row r="6">
      <c r="A6" s="4" t="inlineStr">
        <is>
          <t>Trading debt securities</t>
        </is>
      </c>
      <c r="C6" s="6" t="n">
        <v>75095</v>
      </c>
      <c r="D6" s="6" t="n">
        <v>79733</v>
      </c>
    </row>
    <row r="7">
      <c r="A7" s="4" t="inlineStr">
        <is>
          <t>VIEs that we consolidate [Member]</t>
        </is>
      </c>
    </row>
    <row r="8">
      <c r="A8" s="3" t="inlineStr">
        <is>
          <t>Variable Interest Entity [Line Items]</t>
        </is>
      </c>
    </row>
    <row r="9">
      <c r="A9" s="4" t="inlineStr">
        <is>
          <t>Assets</t>
        </is>
      </c>
      <c r="C9" s="6" t="n">
        <v>13983</v>
      </c>
      <c r="D9" s="6" t="n">
        <v>14505</v>
      </c>
    </row>
    <row r="10">
      <c r="A10" s="4" t="inlineStr">
        <is>
          <t>VIEs that we consolidate [Member] | Commercial and industrial loans and leases [Member]</t>
        </is>
      </c>
    </row>
    <row r="11">
      <c r="A11" s="3" t="inlineStr">
        <is>
          <t>Variable Interest Entity [Line Items]</t>
        </is>
      </c>
    </row>
    <row r="12">
      <c r="A12" s="4" t="inlineStr">
        <is>
          <t>Assets</t>
        </is>
      </c>
      <c r="C12" s="6" t="n">
        <v>6987</v>
      </c>
      <c r="D12" s="6" t="n">
        <v>8054</v>
      </c>
    </row>
    <row r="13">
      <c r="A13" s="4" t="inlineStr">
        <is>
          <t>VIEs that we consolidate [Member] | Commercial real estate loans [Member]</t>
        </is>
      </c>
    </row>
    <row r="14">
      <c r="A14" s="3" t="inlineStr">
        <is>
          <t>Variable Interest Entity [Line Items]</t>
        </is>
      </c>
    </row>
    <row r="15">
      <c r="A15" s="4" t="inlineStr">
        <is>
          <t>Assets</t>
        </is>
      </c>
      <c r="C15" s="6" t="n">
        <v>5369</v>
      </c>
      <c r="D15" s="6" t="n">
        <v>4836</v>
      </c>
    </row>
    <row r="16">
      <c r="A16" s="4" t="inlineStr">
        <is>
          <t>VIEs that we consolidate [Member] | Other [Member]</t>
        </is>
      </c>
    </row>
    <row r="17">
      <c r="A17" s="3" t="inlineStr">
        <is>
          <t>Variable Interest Entity [Line Items]</t>
        </is>
      </c>
    </row>
    <row r="18">
      <c r="A18" s="4" t="inlineStr">
        <is>
          <t>Assets</t>
        </is>
      </c>
      <c r="C18" s="6" t="n">
        <v>1627</v>
      </c>
      <c r="D18" s="6" t="n">
        <v>1615</v>
      </c>
    </row>
    <row r="19">
      <c r="A19" s="4" t="inlineStr">
        <is>
          <t>VIEs that we consolidate [Member] | Carrying value [Member]</t>
        </is>
      </c>
    </row>
    <row r="20">
      <c r="A20" s="3" t="inlineStr">
        <is>
          <t>Variable Interest Entity [Line Items]</t>
        </is>
      </c>
    </row>
    <row r="21">
      <c r="A21" s="4" t="inlineStr">
        <is>
          <t>Assets</t>
        </is>
      </c>
      <c r="C21" s="6" t="n">
        <v>12146</v>
      </c>
      <c r="D21" s="6" t="n">
        <v>14368</v>
      </c>
    </row>
    <row r="22">
      <c r="A22" s="3" t="inlineStr">
        <is>
          <t>Securitizations and Variable Interest Entities Textual [Abstract]</t>
        </is>
      </c>
    </row>
    <row r="23">
      <c r="A23" s="4" t="inlineStr">
        <is>
          <t>Trading debt securities</t>
        </is>
      </c>
      <c r="C23" s="6" t="n">
        <v>269</v>
      </c>
      <c r="D23" s="6" t="n">
        <v>339</v>
      </c>
    </row>
    <row r="24">
      <c r="A24" s="4" t="inlineStr">
        <is>
          <t>VIEs that we consolidate [Member] | Carrying value [Member] | Loans [Member]</t>
        </is>
      </c>
    </row>
    <row r="25">
      <c r="A25" s="3" t="inlineStr">
        <is>
          <t>Variable Interest Entity [Line Items]</t>
        </is>
      </c>
    </row>
    <row r="26">
      <c r="A26" s="4" t="inlineStr">
        <is>
          <t>Assets</t>
        </is>
      </c>
      <c r="C26" s="6" t="n">
        <v>10869</v>
      </c>
      <c r="D26" s="6" t="n">
        <v>13170</v>
      </c>
    </row>
    <row r="27">
      <c r="A27" s="4" t="inlineStr">
        <is>
          <t>VIEs that we consolidate [Member] | Carrying value [Member] | Securities [Member] | Debt securities [Member]</t>
        </is>
      </c>
    </row>
    <row r="28">
      <c r="A28" s="3" t="inlineStr">
        <is>
          <t>Variable Interest Entity [Line Items]</t>
        </is>
      </c>
    </row>
    <row r="29">
      <c r="A29" s="4" t="inlineStr">
        <is>
          <t>Assets</t>
        </is>
      </c>
      <c r="C29" s="6" t="n">
        <v>967</v>
      </c>
      <c r="D29" s="6" t="n">
        <v>540</v>
      </c>
    </row>
    <row r="30">
      <c r="A30" s="4" t="inlineStr">
        <is>
          <t>VIEs that we consolidate [Member] | Carrying value [Member] | All other assets [Member]</t>
        </is>
      </c>
    </row>
    <row r="31">
      <c r="A31" s="3" t="inlineStr">
        <is>
          <t>Variable Interest Entity [Line Items]</t>
        </is>
      </c>
    </row>
    <row r="32">
      <c r="A32" s="4" t="inlineStr">
        <is>
          <t>Assets</t>
        </is>
      </c>
      <c r="C32" s="6" t="n">
        <v>310</v>
      </c>
      <c r="D32" s="6" t="n">
        <v>658</v>
      </c>
    </row>
    <row r="33">
      <c r="A33" s="4" t="inlineStr">
        <is>
          <t>VIEs that we consolidate [Member] | Carrying value [Member] | Long-term debt [Member]</t>
        </is>
      </c>
    </row>
    <row r="34">
      <c r="A34" s="3" t="inlineStr">
        <is>
          <t>Variable Interest Entity [Line Items]</t>
        </is>
      </c>
    </row>
    <row r="35">
      <c r="A35" s="4" t="inlineStr">
        <is>
          <t>Liabilities</t>
        </is>
      </c>
      <c r="C35" s="6" t="n">
        <v>-203</v>
      </c>
      <c r="D35" s="6" t="n">
        <v>-587</v>
      </c>
    </row>
    <row r="36">
      <c r="A36" s="4" t="inlineStr">
        <is>
          <t>VIEs that we consolidate [Member] | Carrying value [Member] | Other liabilities [Member]</t>
        </is>
      </c>
    </row>
    <row r="37">
      <c r="A37" s="3" t="inlineStr">
        <is>
          <t>Variable Interest Entity [Line Items]</t>
        </is>
      </c>
    </row>
    <row r="38">
      <c r="A38" s="4" t="inlineStr">
        <is>
          <t>Liabilities</t>
        </is>
      </c>
      <c r="C38" s="6" t="n">
        <v>-1100</v>
      </c>
      <c r="D38" s="6" t="n">
        <v>-639</v>
      </c>
    </row>
    <row r="39">
      <c r="A39" s="4" t="inlineStr">
        <is>
          <t>VIEs that we consolidate [Member] | Carrying value [Member] | Commercial and industrial loans and leases [Member] | Loans [Member]</t>
        </is>
      </c>
    </row>
    <row r="40">
      <c r="A40" s="3" t="inlineStr">
        <is>
          <t>Variable Interest Entity [Line Items]</t>
        </is>
      </c>
    </row>
    <row r="41">
      <c r="A41" s="4" t="inlineStr">
        <is>
          <t>Assets</t>
        </is>
      </c>
      <c r="C41" s="6" t="n">
        <v>5005</v>
      </c>
      <c r="D41" s="6" t="n">
        <v>7543</v>
      </c>
    </row>
    <row r="42">
      <c r="A42" s="4" t="inlineStr">
        <is>
          <t>VIEs that we consolidate [Member] | Carrying value [Member] | Commercial and industrial loans and leases [Member] | Securities [Member] | Debt securities [Member]</t>
        </is>
      </c>
    </row>
    <row r="43">
      <c r="A43" s="3" t="inlineStr">
        <is>
          <t>Variable Interest Entity [Line Items]</t>
        </is>
      </c>
    </row>
    <row r="44">
      <c r="A44" s="4" t="inlineStr">
        <is>
          <t>Assets</t>
        </is>
      </c>
      <c r="C44" s="6" t="n">
        <v>0</v>
      </c>
      <c r="D44" s="6" t="n">
        <v>0</v>
      </c>
    </row>
    <row r="45">
      <c r="A45" s="4" t="inlineStr">
        <is>
          <t>VIEs that we consolidate [Member] | Carrying value [Member] | Commercial and industrial loans and leases [Member] | All other assets [Member]</t>
        </is>
      </c>
    </row>
    <row r="46">
      <c r="A46" s="3" t="inlineStr">
        <is>
          <t>Variable Interest Entity [Line Items]</t>
        </is>
      </c>
    </row>
    <row r="47">
      <c r="A47" s="4" t="inlineStr">
        <is>
          <t>Assets</t>
        </is>
      </c>
      <c r="C47" s="6" t="n">
        <v>223</v>
      </c>
      <c r="D47" s="6" t="n">
        <v>499</v>
      </c>
    </row>
    <row r="48">
      <c r="A48" s="4" t="inlineStr">
        <is>
          <t>VIEs that we consolidate [Member] | Carrying value [Member] | Commercial and industrial loans and leases [Member] | Long-term debt [Member]</t>
        </is>
      </c>
    </row>
    <row r="49">
      <c r="A49" s="3" t="inlineStr">
        <is>
          <t>Variable Interest Entity [Line Items]</t>
        </is>
      </c>
    </row>
    <row r="50">
      <c r="A50" s="4" t="inlineStr">
        <is>
          <t>Liabilities</t>
        </is>
      </c>
      <c r="C50" s="6" t="n">
        <v>0</v>
      </c>
      <c r="D50" s="6" t="n">
        <v>-300</v>
      </c>
    </row>
    <row r="51">
      <c r="A51" s="4" t="inlineStr">
        <is>
          <t>VIEs that we consolidate [Member] | Carrying value [Member] | Commercial and industrial loans and leases [Member] | Other liabilities [Member]</t>
        </is>
      </c>
    </row>
    <row r="52">
      <c r="A52" s="3" t="inlineStr">
        <is>
          <t>Variable Interest Entity [Line Items]</t>
        </is>
      </c>
    </row>
    <row r="53">
      <c r="A53" s="4" t="inlineStr">
        <is>
          <t>Liabilities</t>
        </is>
      </c>
      <c r="C53" s="6" t="n">
        <v>-200</v>
      </c>
      <c r="D53" s="6" t="n">
        <v>-229</v>
      </c>
    </row>
    <row r="54">
      <c r="A54" s="4" t="inlineStr">
        <is>
          <t>VIEs that we consolidate [Member] | Carrying value [Member] | Commercial real estate loans [Member] | Loans [Member]</t>
        </is>
      </c>
    </row>
    <row r="55">
      <c r="A55" s="3" t="inlineStr">
        <is>
          <t>Variable Interest Entity [Line Items]</t>
        </is>
      </c>
    </row>
    <row r="56">
      <c r="A56" s="4" t="inlineStr">
        <is>
          <t>Assets</t>
        </is>
      </c>
      <c r="C56" s="6" t="n">
        <v>5357</v>
      </c>
      <c r="D56" s="6" t="n">
        <v>4823</v>
      </c>
    </row>
    <row r="57">
      <c r="A57" s="4" t="inlineStr">
        <is>
          <t>VIEs that we consolidate [Member] | Carrying value [Member] | Commercial real estate loans [Member] | Securities [Member] | Debt securities [Member]</t>
        </is>
      </c>
    </row>
    <row r="58">
      <c r="A58" s="3" t="inlineStr">
        <is>
          <t>Variable Interest Entity [Line Items]</t>
        </is>
      </c>
    </row>
    <row r="59">
      <c r="A59" s="4" t="inlineStr">
        <is>
          <t>Assets</t>
        </is>
      </c>
      <c r="C59" s="6" t="n">
        <v>0</v>
      </c>
      <c r="D59" s="6" t="n">
        <v>0</v>
      </c>
    </row>
    <row r="60">
      <c r="A60" s="4" t="inlineStr">
        <is>
          <t>VIEs that we consolidate [Member] | Carrying value [Member] | Commercial real estate loans [Member] | All other assets [Member]</t>
        </is>
      </c>
    </row>
    <row r="61">
      <c r="A61" s="3" t="inlineStr">
        <is>
          <t>Variable Interest Entity [Line Items]</t>
        </is>
      </c>
    </row>
    <row r="62">
      <c r="A62" s="4" t="inlineStr">
        <is>
          <t>Assets</t>
        </is>
      </c>
      <c r="C62" s="6" t="n">
        <v>12</v>
      </c>
      <c r="D62" s="6" t="n">
        <v>13</v>
      </c>
    </row>
    <row r="63">
      <c r="A63" s="4" t="inlineStr">
        <is>
          <t>VIEs that we consolidate [Member] | Carrying value [Member] | Commercial real estate loans [Member] | Long-term debt [Member]</t>
        </is>
      </c>
    </row>
    <row r="64">
      <c r="A64" s="3" t="inlineStr">
        <is>
          <t>Variable Interest Entity [Line Items]</t>
        </is>
      </c>
    </row>
    <row r="65">
      <c r="A65" s="4" t="inlineStr">
        <is>
          <t>Liabilities</t>
        </is>
      </c>
      <c r="C65" s="6" t="n">
        <v>0</v>
      </c>
      <c r="D65" s="6" t="n">
        <v>0</v>
      </c>
    </row>
    <row r="66">
      <c r="A66" s="4" t="inlineStr">
        <is>
          <t>VIEs that we consolidate [Member] | Carrying value [Member] | Commercial real estate loans [Member] | Other liabilities [Member]</t>
        </is>
      </c>
    </row>
    <row r="67">
      <c r="A67" s="3" t="inlineStr">
        <is>
          <t>Variable Interest Entity [Line Items]</t>
        </is>
      </c>
    </row>
    <row r="68">
      <c r="A68" s="4" t="inlineStr">
        <is>
          <t>Liabilities</t>
        </is>
      </c>
      <c r="C68" s="6" t="n">
        <v>0</v>
      </c>
      <c r="D68" s="6" t="n">
        <v>0</v>
      </c>
    </row>
    <row r="69">
      <c r="A69" s="4" t="inlineStr">
        <is>
          <t>VIEs that we consolidate [Member] | Carrying value [Member] | Other [Member] | Loans [Member]</t>
        </is>
      </c>
    </row>
    <row r="70">
      <c r="A70" s="3" t="inlineStr">
        <is>
          <t>Variable Interest Entity [Line Items]</t>
        </is>
      </c>
    </row>
    <row r="71">
      <c r="A71" s="4" t="inlineStr">
        <is>
          <t>Assets</t>
        </is>
      </c>
      <c r="C71" s="6" t="n">
        <v>507</v>
      </c>
      <c r="D71" s="6" t="n">
        <v>804</v>
      </c>
    </row>
    <row r="72">
      <c r="A72" s="4" t="inlineStr">
        <is>
          <t>VIEs that we consolidate [Member] | Carrying value [Member] | Other [Member] | Securities [Member] | Debt securities [Member]</t>
        </is>
      </c>
    </row>
    <row r="73">
      <c r="A73" s="3" t="inlineStr">
        <is>
          <t>Variable Interest Entity [Line Items]</t>
        </is>
      </c>
    </row>
    <row r="74">
      <c r="A74" s="4" t="inlineStr">
        <is>
          <t>Assets</t>
        </is>
      </c>
      <c r="C74" s="6" t="n">
        <v>967</v>
      </c>
      <c r="D74" s="6" t="n">
        <v>540</v>
      </c>
    </row>
    <row r="75">
      <c r="A75" s="4" t="inlineStr">
        <is>
          <t>VIEs that we consolidate [Member] | Carrying value [Member] | Other [Member] | All other assets [Member]</t>
        </is>
      </c>
    </row>
    <row r="76">
      <c r="A76" s="3" t="inlineStr">
        <is>
          <t>Variable Interest Entity [Line Items]</t>
        </is>
      </c>
    </row>
    <row r="77">
      <c r="A77" s="4" t="inlineStr">
        <is>
          <t>Assets</t>
        </is>
      </c>
      <c r="C77" s="6" t="n">
        <v>75</v>
      </c>
      <c r="D77" s="6" t="n">
        <v>146</v>
      </c>
    </row>
    <row r="78">
      <c r="A78" s="4" t="inlineStr">
        <is>
          <t>VIEs that we consolidate [Member] | Carrying value [Member] | Other [Member] | Long-term debt [Member]</t>
        </is>
      </c>
    </row>
    <row r="79">
      <c r="A79" s="3" t="inlineStr">
        <is>
          <t>Variable Interest Entity [Line Items]</t>
        </is>
      </c>
    </row>
    <row r="80">
      <c r="A80" s="4" t="inlineStr">
        <is>
          <t>Liabilities</t>
        </is>
      </c>
      <c r="C80" s="6" t="n">
        <v>-203</v>
      </c>
      <c r="D80" s="6" t="n">
        <v>-287</v>
      </c>
    </row>
    <row r="81">
      <c r="A81" s="4" t="inlineStr">
        <is>
          <t>VIEs that we consolidate [Member] | Carrying value [Member] | Other [Member] | Other liabilities [Member]</t>
        </is>
      </c>
    </row>
    <row r="82">
      <c r="A82" s="3" t="inlineStr">
        <is>
          <t>Variable Interest Entity [Line Items]</t>
        </is>
      </c>
    </row>
    <row r="83">
      <c r="A83" s="4" t="inlineStr">
        <is>
          <t>Liabilities</t>
        </is>
      </c>
      <c r="C83" s="7" t="n">
        <v>-900</v>
      </c>
      <c r="D83" s="7" t="n">
        <v>-410</v>
      </c>
    </row>
    <row r="84"/>
    <row r="85">
      <c r="A85" s="4" t="inlineStr">
        <is>
          <t>[1]</t>
        </is>
      </c>
      <c r="B85" s="4" t="inlineStr">
        <is>
          <t>Our consolidated assets at December 31, 2020 and 2019, included the following assets of certain variable interest entities (VIEs) that can only be used to settle the liabilities of those VIEs: Debt securities, $967 million and $540 million; Net loans, $10.9 billion and $13.2 billion; All other assets, $310 million and $658 million; and Total assets, $12.1 billion and $14.4 billion, respectively. Prior period balances have been conformed to current period presentation.</t>
        </is>
      </c>
    </row>
    <row r="86">
      <c r="A86" s="4" t="inlineStr">
        <is>
          <t>[2]</t>
        </is>
      </c>
      <c r="B86" s="4" t="inlineStr">
        <is>
          <t>Our consolidated liabilities at December 31, 2020 and 2019, include the following VIE liabilities for which the VIE creditors do not have recourse to Wells Fargo: Long-term debt, $203 million and $587 million; All other liabilities, $900 million and $639 million; and Total liabilities, $1.1 billion and $1.2 billion, respectively. Prior period balances have been conformed to current period presentation.</t>
        </is>
      </c>
    </row>
  </sheetData>
  <mergeCells count="4">
    <mergeCell ref="A1:B1"/>
    <mergeCell ref="A84:C84"/>
    <mergeCell ref="B85:C85"/>
    <mergeCell ref="B86:C8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t>
        </is>
      </c>
      <c r="B1" s="2" t="inlineStr">
        <is>
          <t>12 Months Ended</t>
        </is>
      </c>
    </row>
    <row r="2">
      <c r="B2" s="2" t="inlineStr">
        <is>
          <t>Dec. 31, 2020</t>
        </is>
      </c>
    </row>
    <row r="3">
      <c r="A3" s="3" t="inlineStr">
        <is>
          <t>Accounts, Notes, Loans and Financing Receivable, Gross, Allowance, and Net [Abstract]</t>
        </is>
      </c>
    </row>
    <row r="4">
      <c r="A4" s="4" t="inlineStr">
        <is>
          <t>Loans and Allowance for Credit Losses</t>
        </is>
      </c>
      <c r="B4" s="4" t="inlineStr">
        <is>
          <t>Note 4: Loans and Related Allowance for Credit Losses Table 4.1 presents total loans outstanding by portfolio segment and class of financing receivable. Outstanding balances include unearned income, net deferred loan fees or costs, and unamortized discounts and premiums. These amounts were less than 1% of our total loans outstanding at December 31, 2020, and December 31, 2019. Outstanding balances exclude accrued interest receivable on loans, except for certain revolving loans, such as credit card loans. During 2020, we reversed accrued interest receivable of $43 million for our commercial portfolio segment and $195 million for our consumer portfolio segment. See Note 7 (Premises, Equipment and Other Assets) for additional information on accrued interest receivable. Table 4.1: Loans Outstanding December 31, (in millions) 2020 2019 2018 2017 2016 Commercial: Commercial and industrial $ 318,805 354,125 350,199 333,125 330,840 Real estate mortgage 121,720 121,824 121,014 126,599 132,491 Real estate construction 21,805 19,939 22,496 24,279 23,916 Lease financing 16,087 19,831 19,696 19,385 19,289 Total commercial 478,417 515,719 513,405 503,388 506,536 Consumer: Residential mortgage – first lien 276,674 293,847 285,065 284,054 275,579 Residential mortgage – junior lien 23,286 29,509 34,398 39,713 46,237 Credit card 36,664 41,013 39,025 37,976 36,700 Auto 48,187 47,873 45,069 53,371 62,286 Other consumer 24,409 34,304 36,148 38,268 40,266 Total consumer 409,220 446,546 439,705 453,382 461,068 Total loans $ 887,637 962,265 953,110 956,770 967,604 Our non-U.S. loans are reported by respective class of financing receivable in the table above. Substantially all of our non-U.S. loan portfolio is commercial loans. Table 4.2 presents total non-U.S. commercial loans outstanding by class of financing receivable. Table 4.2: Non-U.S. Commercial Loans Outstanding December 31, (in millions) 2020 2019 2018 2017 2016 Non-U.S. commercial loans: Commercial and industrial $ 63,128 70,494 62,564 60,106 55,396 Real estate mortgage 7,278 7,004 6,731 8,033 8,541 Real estate construction 1,603 1,434 1,011 655 375 Lease financing 629 1,220 1,159 1,126 972 Total non-U.S. commercial loans $ 72,638 80,152 71,465 69,920 65,284 Loan Concentrations Loan concentrations may exist when there are amounts loaned to borrowers engaged in similar activities or similar types of loans extended to a diverse group of borrowers that would cause them to be similarly impacted by economic or other conditions. Commercial and industrial loans and lease financing to borrowers in the financial institutions except banks industry represented 13% and 12% of total loans at December 31, 2020 and 2019, respectively. At December 31, 2020 and 2019, we did not have concentrations representing 10% or more of our total loan portfolio in the commercial real estate (CRE) portfolios (real estate mortgage and real estate construction) by state or property type. Residential mortgage loans to borrowers in the state of California represented 12% and 13% of total loans at December 31, 2020 and 2019, respectively. These California loans are generally diversified among the larger metropolitan areas in California, with no single area consisting of more than 4% of total loans. We continuously monitor changes in real estate values and underlying economic or market conditions for all geographic areas of our residential mortgage portfolio as part of our credit risk management process. Some of our residential mortgage loans include an interest-only feature as part of the loan terms. These interest-only loans were approximately 3% of total loans at both December 31, 2020 and 2019. Substantially all of these interest-only loans at origination were considered to be prime or near prime. We do not offer option adjustable-rate mortgage (ARM) products, nor do we offer variable-rate mortgage products with fixed payment amounts, commonly referred to within the financial services industry as negative amortizing mortgage loans. Our first and junior lien lines of credit products generally have draw periods of 10, 15 or 20 years, with variable interest rate and payment options during the draw period of (1) interest only or (2) 1.5% of total outstanding balance plus accrued interest. During the draw period, the borrower has the option of converting all or a portion of the line from a variable interest rate to a fixed rate with terms including interest-only payments for a fixed period between three to seven years or a fully amortizing payment with a fixed period between five to 30 years. At the end of the draw period, a line of credit generally converts to an amortizing payment schedule with repayment terms of up to 30 years based on the balance at time of conversion. At December 31, 2020, our lines of credit portfolio had an outstanding balance of $30.7 billion, of which $7.3 billion, or 24%, is in its amortization period, another $4.8 billion, or 16%, of our total outstanding balance, will reach their end of draw period during 2021 through 2022, $8.6 billion, or 28%, during 2023 through 2025, and $10.0 billion, or 32%, will convert in subsequent years. This portfolio had unfunded credit commitments of $53.6 billion at December 31, 2020. The lines that enter their amortization period may experience higher delinquencies and higher loss rates than the lines in their draw period. At December 31, 2020, $378 million, or 5%, of outstanding lines of credit that are in their amortization period were 30 or more days past due, compared with $381 million, or 2%, for lines in their draw period. We have considered this increased inherent risk in our ACL estimate. In anticipation of our borrowers reaching the end of their contractual commitment, we have created a program to inform, educate and help these borrowers transition from interest-only to fully-amortizing payments or full repayment. We monitor the performance of the borrowers moving through the program in an effort to refine our ongoing program strategy. Loan Purchases, Sales, and Transfers Table 4.3 presents the proceeds paid or received for purchases and sales of loans and transfers from loans held for investment to mortgages/loans held for sale. The table excludes loans for which we have elected the fair value option and government insured/guaranteed residential mortgage – first lien loans because their loan activity normally does not impact the ACL. In 2020, we sold $1.2 billion of residential mortgage – first lien loans for a gain of $751 million, which is included in other noninterest income on our consolidated statement of income. These whole loans were designated as residential LHFS in 2019. In connection with the announced sale of our student loan portfolio, we transferred $9.8 billion of student loans to LHFS in fourth quarter 2020. Table 4.3: Loan Purchases, Sales, and Transfers Year ended December 31, 2020 2019 (in millions) Commercial Consumer Total Commercial Consumer Total Purchases $ 1,310 6 1,316 2,028 3,126 5,154 Sales (4,141) (114) (4,255) (1,797) (530) (2,327) Transfers to LHFS (1,294) (11,198) (12,492) (123) (1,889) (2,012) Commitments to Lend A commitment to lend is a legally binding agreement to lend to a customer, usually at a stated interest rate, if funded, and for specific purposes and time periods. We generally require a fee to extend such commitments. Certain commitments are subject to loan agreements with covenants regarding the financial performance of the customer or borrowing base formulas on an ongoing basis that must be met before we are required to fund the commitment. We may reduce or cancel consumer commitments, including home equity lines and credit card lines, in accordance with the contracts and applicable law. For unconditionally cancelable commitments at our discretion, we do not recognize an ACL. We may, as a representative for other lenders, advance funds or provide for the issuance of letters of credit under syndicated loan or letter of credit agreements. Any advances are generally repaid in less than a week and would normally require default of both the customer and another lender to expose us to loss. The unfunded amount of these temporary advance arrangements totaled approximately $79.2 billion at December 31, 2020. We issue commercial letters of credit to assist customers in purchasing goods or services, typically for international trade. At December 31, 2020 and 2019, we had $1.3 billion and $862 million, respectively, of outstanding issued commercial letters of credit. We also originate multipurpose lending commitments under which borrowers have the option to draw on the facility for different purposes in one of several forms, including a standby letter of credit. See Note 13 (Guarantees and Other Commitments) for additional information on standby letters of credit. When we enter into commitments, we are exposed to credit risk. The maximum credit risk for these commitments will generally be lower than the contractual amount because a significant portion of these commitments are not funded. We manage the potential risk in commitments to lend by limiting the total amount of commitments, both by individual customer and in total, by monitoring the size and maturity structure of these commitments and by applying the same credit standards for these commitments as for all of our credit activities. For loans and commitments to lend, we generally require collateral or a guarantee. We may require various types of collateral, including commercial and consumer real estate, autos, other short-term liquid assets such as accounts receivable or inventory and long-lived assets, such as equipment and other business assets. Collateral requirements for each loan or commitment may vary based on the loan product and our assessment of a customer’s credit risk according to the specific credit underwriting, including credit terms and structure. The contractual amount of our unfunded credit commitments, including unissued standby and commercial letters of credit, is summarized by portfolio segment and class of financing receivable in Table 4.4. The table excludes the issued standby and commercial letters of credit and temporary advance arrangements described above. Table 4.4: Unfunded Credit Commitments (in millions) Dec 31, Dec 31, Commercial: Commercial and industrial $ 378,167 346,991 Real estate mortgage 7,993 8,206 Real estate construction 15,650 17,729 Total commercial 401,810 372,926 Consumer: Residential mortgage – first lien 31,530 34,391 Residential mortgage – junior lien 32,820 36,916 Credit card 121,096 114,933 Other consumer 49,179 25,898 Total consumer 234,625 212,138 Total unfunded credit commitments $ 636,435 585,064 Allowance for Credit Losses Table 4.5 presents the allowance for credit losses (ACL) for loans, which consists of the allowance for loan losses and the allowance for unfunded credit commitments. On January 1, 2020, we adopted CECL. Additional information regarding our adoption of CECL is included in Note 1 (Summary of Significant Accounting Policies). The ACL for loans increased $9.3 billion from December 31, 2019, driven by a $10.6 billion increase in the ACL for loans during 2020 reflecting current and forecasted economic conditions due to the COVID-19 pandemic, partially offset by a $1.3 billion decrease as a result of adopting CECL. Table 4.5: Allowance for Credit Losses for Loans Year ended December 31, ($ in millions) 2020 2019 2018 2017 2016 Balance, beginning of year $ 10,456 10,707 11,960 12,540 12,512 Cumulative effect from change in accounting policies (1) (1,337) — — — — Allowance for purchased credit-deteriorated (PCD) loans (2) 8 — — — — Balance, beginning of year, adjusted 9,127 10,707 11,960 12,540 12,512 Provision for credit losses 14,005 2,687 1,744 2,528 3,770 Interest income on certain impaired loans (3) (153) (147) (166) (186) (205) Loan charge-offs: Commercial: Commercial and industrial (1,440) (802) (727) (789) (1,419) Real estate mortgage (302) (38) (42) (38) (27) Real estate construction — (1) — — (1) Lease financing (107) (70) (70) (45) (41) Total commercial (1,849) (911) (839) (872) (1,488) Consumer: Residential mortgage – first lien (90) (129) (179) (240) (452) Residential mortgage – junior lien (88) (118) (179) (279) (495) Credit card (1,504) (1,714) (1,599) (1,481) (1,259) Auto (536) (647) (947) (1,002) (845) Other consumer (458) (674) (685) (713) (708) Total consumer (2,676) (3,282) (3,589) (3,715) (3,759) Total loan charge-offs (4,525) (4,193) (4,428) (4,587) (5,247) Loan recoveries: Commercial: Commercial and industrial 201 195 304 297 263 Real estate mortgage 19 32 70 82 116 Real estate construction 19 13 13 30 38 Lease financing 20 19 23 17 11 Total commercial 259 259 410 426 428 Consumer: Residential mortgage – first lien 95 179 267 288 373 Residential mortgage – junior lien 143 184 219 266 266 Credit card 365 344 307 239 207 Auto 266 341 363 319 325 Other consumer 108 124 118 121 128 Total consumer 977 1,172 1,274 1,233 1,299 Total loan recoveries 1,236 1,431 1,684 1,659 1,727 Net loan charge-offs (3,289) (2,762) (2,744) (2,928) (3,520) Other 23 (29) (87) 6 (17) Balance, end of year $ 19,713 10,456 10,707 11,960 12,540 Components: Allowance for loan losses $ 18,516 9,551 9,775 11,004 11,419 Allowance for unfunded credit commitments 1,197 905 932 956 1,121 Allowance for credit losses $ 19,713 10,456 10,707 11,960 12,540 Net loan charge-offs as a percentage of average total loans 0.35 % 0.29 0.29 0.31 0.37 Allowance for loan losses as a percentage of total loans 2.09 0.99 1.03 1.15 1.18 Allowance for credit losses for loans as a percentage of total loans 2.22 1.09 1.12 1.25 1.30 (1) Represents the overall decrease in our allowance for credit losses for loans as a result of our adoption of CECL on January 1, 2020. (2) Represents the allowance estimated for PCI loans that automatically became PCD loans with the adoption of CECL. For additional information, see Note 1 (Summary of Significant Accounting Policies). (3) Loans with an allowance measured by discounting expected cash flows using the loan’s effective interest rate over the remaining life of the loan recognize changes in allowance attributable to the passage of time as interest income. Table 4.6 summarizes the activity in the ACL by our commercial and consumer portfolio segments. Table 4.6: Allowance for Credit Losses for Loans Activity by Portfolio Segment Year ended December 31, 2020 2019 (in millions) Commercial Consumer Total Commercial Consumer Total Balance, beginning of year $ 6,245 4,211 10,456 6,417 4,290 10,707 Cumulative effect from change in accounting policies (1) (2,861) 1,524 (1,337) — — — Allowance for purchased credit-deteriorated (PCD) loans (2) — 8 8 — — — Balance, beginning of year, adjusted 3,384 5,743 9,127 6,417 4,290 10,707 Provision for credit losses 9,770 4,235 14,005 518 2,169 2,687 Interest income on certain impaired loans (3) (61) (92) (153) (46) (101) (147) Loan charge-offs (1,849) (2,676) (4,525) (911) (3,282) (4,193) Loan recoveries 259 977 1,236 259 1,172 1,431 Net loan charge-offs (1,590) (1,699) (3,289) (652) (2,110) (2,762) Other 13 10 23 8 (37) (29) Balance, end of year $ 11,516 8,197 19,713 6,245 4,211 10,456 (1) Represents the overall decrease in our allowance for credit losses for loans as a result of our adoption of CECL on January 1, 2020. (2) Represents the allowance estimated for PCI loans that automatically became PCD loans with the adoption of CECL. For additional information, see Note 1 (Summary of Significant Accounting Policies). (3) Loans with an allowance measured by discounting expected cash flows using the loan’s effective interest rate over the remaining life of the loan recognize changes in allowance attributable to the passage of time as interest income. Table 4.7 disaggregates our ACL and recorded investment in loans by impairment methodology. This information is no longer relevant after December 31, 2019 given our adoption of CECL on January 1, 2020, which has a single impairment model. Table 4.7: Allowance for Credit Losses for Loans by Impairment Methodology Allowance for credit losses Recorded investment in loans (in millions) Commercial Consumer Total Commercial Consumer Total December 31, 2019 Collectively evaluated (1) $ 5,778 3,364 9,142 512,586 436,081 948,667 Individually evaluated (2) 467 847 1,314 3,133 9,897 13,030 PCI (3) — — — — 568 568 Total $ 6,245 4,211 10,456 515,719 446,546 962,265 (1) Represents non-impaired loans evaluated collectively for impairment. (2) Represents impaired loans evaluated individually for impairment. (3) Represents the allowance for loan losses and related loan carrying value for PCI loans. Credit Quality We monitor credit quality by evaluating various attributes and utilize such information in our evaluation of the appropriateness of the ACL for loans. The following sections provide the credit quality indicators we most closely monitor. The credit quality indicators are generally based on information as of our financial statement date, with the exception of updated FICO scores and updated loan-to-value (LTV)/combined LTV (CLTV). We obtain FICO scores at loan origination and the scores are generally updated at least quarterly, except in limited circumstances, including compliance with the Fair Credit Reporting Act (FCRA). Generally, the LTV and CLTV indicators are updated in the second month of each quarter, with updates no older than September 30, 2020. Amounts disclosed in the credit quality tables that follow are not comparative between reported periods due to our adoption of CECL on January 1, 2020. For additional information, see Note 1 (Summary of Significant Accounting Policies). COMMERCIAL CREDIT QUALITY INDICATORS We manage a consistent process for assessing commercial loan credit quality. Generally, commercial loans are subject to individual risk assessment using our internal borrower and collateral quality ratings, which is our primary credit quality indicator. Our ratings are aligned to regulatory definitions of pass and criticized categories with the criticized segmented among special mention, substandard, doubtful and loss categories. Table 4.8 provides the outstanding balances of our commercial loan portfolio by risk category. In connection with our adoption of CECL, credit quality information is provided with the year of origination for term loans. Revolving loans may convert to term loans as a result of a contractual provision in the original loan agreement or if modified in a TDR. At December 31, 2020, we had $445.6 billion and $32.8 billion of pass and criticized commercial loans, respectively. Table 4.8: Commercial Loan Categories by Risk Categories and Vintage (1) Term loans by origination year Revolving loans Revolving loans converted to term loans Total (in millions) 2020 2019 2018 2017 2016 Prior December 31, 2020 Commercial and industrial Pass $ 56,915 34,040 15,936 7,274 4,048 4,738 177,107 997 301,055 Criticized 1,404 1,327 1,357 972 672 333 11,534 151 17,750 Total commercial and industrial 58,319 35,367 17,293 8,246 4,720 5,071 188,641 1,148 318,805 Real estate mortgage Pass 22,444 26,114 18,679 11,113 11,582 14,663 5,152 6 109,753 Criticized 2,133 2,544 1,817 1,287 1,625 2,082 479 — 11,967 Total real estate mortgage 24,577 28,658 20,496 12,400 13,207 16,745 5,631 6 121,720 Real estate construction Pass 5,242 6,574 4,771 1,736 477 235 1,212 3 20,250 Criticized 449 452 527 4 113 10 — — 1,555 Total real estate construction 5,691 7,026 5,298 1,740 590 245 1,212 3 21,805 Lease financing Pass 3,970 3,851 2,176 1,464 1,199 1,924 — — 14,584 Criticized 308 433 372 197 108 85 — — 1,503 Total lease financing 4,278 4,284 2,548 1,661 1,307 2,009 — — 16,087 Total commercial loans $ 92,865 75,335 45,635 24,047 19,824 24,070 195,484 1,157 478,417 Commercial Real Real Lease Total December 31, 2019 By risk category: Pass $ 338,740 118,054 19,752 18,655 495,201 Criticized 15,385 3,770 187 1,176 20,518 Total commercial loans $ 354,125 121,824 19,939 19,831 515,719 (1) Disclosure is not comparative due to our adoption of CECL on January 1, 2020. For additional information, see Note 1 (Summary of Significant Accounting Policies). Table 4.9 provides past due information for commercial loans, which we monitor as part of our credit risk management practices; however, delinquency is not a primary credit quality indicator for commercial loans. Payment deferral activities instituted in response to the COVID-19 pandemic could continue to delay the recognition of delinquencies for customers who otherwise would have moved into past due status. Table 4.9: Commercial Loan Categories by Delinquency Status (in millions) Commercial Real Real Lease Total December 31, 2020 By delinquency status: Current-29 days past due (DPD) and still accruing $ 315,493 119,561 21,532 15,595 472,181 30-89 DPD and still accruing 575 347 224 233 1,379 90+ DPD and still accruing 39 38 1 — 78 Nonaccrual loans 2,698 1,774 48 259 4,779 Total commercial loans $ 318,805 121,720 21,805 16,087 478,417 December 31, 2019 By delinquency status: Current-29 DPD and still accruing $ 352,110 120,967 19,845 19,484 512,406 30-89 DPD and still accruing 423 253 53 252 981 90+ DPD and still accruing 47 31 — — 78 Nonaccrual loans 1,545 573 41 95 2,254 Total commercial loans $ 354,125 121,824 19,939 19,831 515,719 CONSUMER CREDIT QUALITY INDICATORS We have various classes of consumer loans that present unique credit risks. Loan delinquency, FICO credit scores and LTV for residential mortgage loans are the primary credit quality indicators that we monitor and utilize in our evaluation of the appropriateness of the ACL for the consumer loan portfolio segment. Many of our loss estimation techniques used for the ACL for loans rely on delinquency-based models; therefore, delinquency is an important indicator of credit quality in the establishment of our ACL for loans. Table 4.10 provides the outstanding balances of our consumer loan portfolio by delinquency status. Payment deferral activities instituted in response to the COVID-19 pandemic could continue to delay the recognition of delinquencies for customers who otherwise would have moved into past due status. In connection with our adoption of CECL, credit quality information is provided with the year of origination for term loans. Revolving loans may convert to term loans as a result of a contractual provision in the original loan agreement or if modified in a TDR. The revolving loans converted to term loans in the credit card loan category represent credit card loans with modified terms that require payment over a specific term. Table 4.10: Consumer Loan Categories by Delinquency Status and Vintage (1) Term loans by origination year Revolving loans Revolving loans converted to term loans (in millions) 2020 2019 2018 2017 2016 Prior Total December 31, 2020 Residential mortgage – first lien By delinquency status: Current-29 DPD $ 53,298 43,297 14,761 24,619 30,533 67,960 6,762 1,719 242,949 30-59 DPD 111 76 36 67 79 750 52 66 1,237 60-89 DPD 88 10 6 12 13 305 56 68 558 90-119 DPD 232 11 5 8 7 197 26 33 519 120-179 DPD 3 4 1 3 5 151 17 29 213 180+ DPD 3 1 4 11 15 758 21 145 958 Government insured/guaranteed loans (2) 215 639 904 1,076 2,367 25,039 — — 30,240 Total residential mortgage – first lien 53,950 44,038 15,717 25,796 33,019 95,160 6,934 2,060 276,674 Residential mortgage – junior lien By delinquency status: Current-29 DPD 22 39 39 37 31 1,115 15,366 5,434 22,083 30-59 DPD — — 1 1 — 22 113 160 297 60-89 DPD — — 1 — — 11 154 271 437 90-119 DPD — — — 1 — 7 45 84 137 120-179 DPD — — — — — 9 36 77 122 180+ DPD — — — — 1 25 29 155 210 Total residential mortgage – junior lien 22 39 41 39 32 1,189 15,743 6,181 23,286 Credit cards By delinquency status: Current-29 DPD — — — — — — 35,612 255 35,867 30-59 DPD — — — — — — 243 12 255 60-89 DPD — — — — — — 167 10 177 90-119 DPD — — — — — — 144 10 154 120-179 DPD — — — — — — 208 3 211 180+ DPD — — — — — — — — — Total credit cards — — — — — — 36,374 290 36,664 Auto By delinquency status: Current-29 DPD 19,625 14,561 6,307 3,459 2,603 697 — — 47,252 30-59 DPD 120 183 114 80 107 46 — — 650 60-89 DPD 32 60 36 25 35 16 — — 204 90-119 DPD 13 26 14 9 12 6 — — 80 120-179 DPD — 1 — — — — — — 1 180+ DPD — — — — — — — — — Total auto 19,790 14,831 6,471 3,573 2,757 765 — — 48,187 Other consumer By delinquency status: Current-29 DPD 1,406 1,383 577 261 59 193 20,246 162 24,287 30-59 DPD 2 7 5 2 1 3 19 10 49 60-89 DPD 1 5 3 1 1 1 10 6 28 90-119 DPD 1 4 2 1 — 1 8 3 20 120-179 DPD — — — — — — 10 4 14 180+ DPD — — — — — 2 3 6 11 Total other consumer 1,410 1,399 587 265 61 200 20,296 191 24,409 Total consumer loans $ 75,172 60,307 22,816 29,673 35,869 97,314 79,347 8,722 409,220 (continued on following page) (continued from previous page) Residential mortgage – first lien Residential mortgage – junior lien Credit Auto Other Total December 31, 2019 By delinquency status: Current-29 DPD $ 279,722 28,870 39,935 46,650 33,981 429,158 30-59 DPD 1,136 216 311 882 140 2,685 60-89 DPD 404 115 221 263 81 1,084 90-119 DPD 197 69 202 77 74 619 120-179 DPD 160 71 343 1 18 593 180+ DPD 503 155 1 — 10 669 Government insured/guaranteed loans (2) 11,170 — — — — 11,170 Total consumer loans (excluding PCI) 293,292 29,496 41,013 47,873 34,304 445,978 Total consumer PCI loans (carrying value) (3) 555 13 — — — 568 Total consumer loans $ 293,847 29,509 41,013 47,873 34,304 446,546 (1) Disclosure is not comparative due to our adoption of CECL on January 1, 2020. For additional information, see Note 1 (Summary of Significant Accounting Policies). (2) Represents loans whose repayments are predominantly insured by the Federal Housing Administration (FHA) or guaranteed by the Department of Veterans Affairs (VA). Loans insured/guaranteed by the FHA/VA and 90+ DPD totaled $11.1 billion and $6.4 billion at December 31, 2020 and 2019, respectively. (3) 26% of the adjusted unpaid principal balance for consumer PCI loans was 30+ DPD at December 31, 2019. Of the $2.7 billion of consumer loans not government insured/guaranteed that are 90 days or more past due at December 31, 2020, $612 million was accruing, compared with $1.9 billion past due and $855 million accruing at December 31, 2019. Table 4.11 provides the outstanding balances of our consumer loan portfolio by FICO score. Substantially all of the scored consumer portfolio has an updated FICO score of 680 and above, reflecting a strong current borrower credit profile. FICO scores are not available for certain loan types or may not be required if we deem it unnecessary due to strong collateral and other borrower attributes. Loans not requiring a FICO score totaled $13.2 billion and $9.1 billion at December 31, 2020 and 2019, respectively. Substantially all loans not requiring a FICO score are securities-based loans originated through retail brokerage. Table 4.11: Consumer Loan Categories by FICO and Vintage (1) Term loans by origination year Revolving loans Revolving loans converted to term loans (in millions) 2020 2019 2018 2017 2016 Prior Total December 31, 2020 By FICO: Residential mortgage – first lien 800+ $ 29,365 28,652 9,911 17,416 22,215 40,440 3,391 493 151,883 760-799 17,154 9,866 2,908 4,380 4,955 10,843 1,361 274 51,741 720-759 5,274 3,290 1,189 1,829 2,106 7,001 879 265 21,833 680-719 1,361 1,084 490 678 831 4,403 520 221 9,588 640-679 376 287 148 192 226 2,385 241 154 4,009 600-639 55 56 44 56 92 1,429 127 106 1,965 &lt; 600 14 29 36 44 66 1,789 162 175 2,315 No FICO available 136 135 87 125 161 1,831 253 372 3,100 Government insured/guaranteed loans (2) 215 639 904 1,076 2,367 25,039 — — 30,240 Total residential mortgage – first lien 53,950 44,038 15,717 25,796 33,019 95,160 6,934 2,060 276,674 Residential mortgage – junior lien 800+ — — — — — 293 7,973 1,819 10,085 760-799 — — — — — 177 3,005 1,032 4,214 720-759 — — — — — 207 2,093 1,034 3,334 680-719 — — — — — 183 1,233 854 2,270 640-679 — — — — — 103 503 493 1,099 600-639 — — — — — 67 241 299 607 &lt; 600 — — — — — 76 254 374 704 No FICO available 22 39 41 39 32 83 441 276 973 Total residential mortgage – junior lien 22 39 41 39 32 1,189 15,743 6,181 23,286 Credit card 800+ — — — — — — 3,860 1 3,861 760-799 — — — — — — 5,438 7 5,445 720-759 — — — — — — 7,897 29 7,926 680-719 — — — — — — 8,854 60 8,914 640-679 — — — — — — 5,657 64 5,721 600-639 — — — — — — 2,242 46 2,288 &lt; 600 — — — — — — 2,416 82 2,498 No FICO available — — — — — — 10 1 11 Total credit card — — — — — — 36,374 290 36,664 Auto 800+ 2,875 2,606 1,211 731 452 104 — — 7,979 760-799 3,036 2,662 1,122 579 349 81 — — 7,829 720-759 3,162 2,514 1,095 576 395 98 — — 7,840 680-719 3,534 2,542 1,066 545 400 105 — — 8,192 640-679 3,381 1,948 763 395 334 94 — — 6,915 600-639 2,208 1,165 479 274 276 87 — — 4,489 &lt; 600 1,581 1,357 730 463 533 186 — — 4,850 No FICO available 13 37 5 10 18 10 — — 93 Total auto 19,790 14,831 6,471 3,573 2,757 765 — — 48,187 Other consumer 800+ 353 287 94 35 10 71 2,249 21 3,120 760-799 342 279 93 29 10 34 1,110 16 1,913 720-759 262 258 107 35 11 30 915 26 1,644 680-719 156 213 99 36 11 24 798 31 1,368 640-679 71 112 59 21 7 10 415 23 718 600-639 18 36 22 9 4 8 151 13 261 &lt; 600 13 41 30 12 5 7 161 18 287 No FICO available 195 173 83 88 3 16 1,248 43 1,849 FICO not required — — — — — — 13,249 — 13,249 Total other consumer 1,410 1,399 587 265 61 200 20,296 191 24,409 Total consumer loans $ 75,172 60,307 22,816 29,673 35,869 97,314 79,347 8,722 409,220 (continued on following page) (continued from previous page) Residential mortgage – first lien Residential mortgage – junior lien Credit Auto Other consumer Total December 31, 2019 By FICO: 800+ $ 165,460 11,851 4,037 7,900 7,585 196,833 760-799 61,559 5,483 5,648 7,624 4,915 85,229 720-759 27,879 4,407 8,376 7,839 4,097 52,598 680-719 12,844 3,192 9,732 7,871 3,212 36,851 640-679 5,068 1,499 6,626 6,324 1,730 21,247 600-639 2,392 782 2,853 4,230 670 10,927 &lt; 600 3,264 1,164 3,373 6,041 704 14,546 No FICO available 3,656 1,118 368 44 2,316 7,502 FICO not required — — — — 9,075 9,075 Government insured/guaranteed loans (2) 11,170 — — — — 11,170 Total consumer loans (excluding PCI) 293,292 29,496 41,013 47,873 34,304 445,978 Total consumer PCI loans (carrying value) (3) 555 13 — — — 568 Total consumer loans $ 293,847 29,509 41,013 47,873 34,304 446,546 (1) Disclosure is not comparative due to our adoption of CECL on January 1, 2020. For additional information, see Note 1 (Summary of Significant Accounting Policies). (2) Represents loans whose repayments are predominantly insured by the FHA or guaranteed by the VA. (3) 41% of the adjusted unpaid principal balance for consumer PCI loans had FICO scores less than 680 and 19% where no FICO was available to us at December 31, 2019. LTV refers to the ratio comparing the loan’s unpaid principal balance to the property’s collateral value. CLTV refers to the combination of first lien mortgage and junior lien mortgage (including unused line amounts for credit line products) ratios. LTVs and CLTVs are updated quarterly using a cascade approach which first uses values provided by automated valuation models (AVMs) for the property. If an AVM is not available, then the value is estimated using the original appraised value adjusted by the change in Home Price Index (HPI) for the property location. If an HPI is not available, the original appraised value is used. The HPI value is normally the only method considered for high value properties, generally with an original value of $1 million or more, as the AVM values have proven less accurate for these properties. Table 4.12 shows the most updated LTV and CLTV distribution of the residential mortgage – first lien and residential mortgage – junior lien loan portfolios. We consider the trends in residential real estate markets as we monitor credit risk and establish our ACL. In the event of a default, any loss should be limited to the portion of the loan amount in excess of the net realizable value of the underlying real estate collateral value. Certain loans do not have an LTV or CLTV due to industry data availability and portfolios acquired from or serviced by other institutions. Table 4.12: Consumer Loan Categories by LTV/CLTV and Vintage (1) Term loans by origination year Revolving loans Revolving loans converted to term loans (in millions) 2020 2019 2018 2017 2016 Prior Total December 31, 2020 Residential mortgage – first lien By LTV: 0-60% $ 16,582 15,449 6,065 13,190 21,097 59,291 4,971 1,587 138,232 60.01-80% 34,639 24,736 7,724 10,745 8,970 9,333 1,323 326 97,796 80.01-100% 2,332 2,975 900 654 441 1,003 425 100 8,830 100.01-120% (2) 41 106 45 40 41 168 117 26 584 &gt; 120% (2) 31 41 16 19 16 78 44 8 253 No LTV available 11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nking Activities, Analysis of Changes in Fair Value MSRs (Details) - USD ($) $ in Millions</t>
        </is>
      </c>
      <c r="B1" s="2" t="inlineStr">
        <is>
          <t>12 Months Ended</t>
        </is>
      </c>
    </row>
    <row r="2">
      <c r="B2" s="2" t="inlineStr">
        <is>
          <t>Dec. 31, 2020</t>
        </is>
      </c>
      <c r="C2" s="2" t="inlineStr">
        <is>
          <t>Dec. 31, 2019</t>
        </is>
      </c>
      <c r="D2" s="2" t="inlineStr">
        <is>
          <t>Dec. 31, 2018</t>
        </is>
      </c>
    </row>
    <row r="3">
      <c r="A3" s="3" t="inlineStr">
        <is>
          <t>Changes in MSRs measured at fair value</t>
        </is>
      </c>
    </row>
    <row r="4">
      <c r="A4" s="4" t="inlineStr">
        <is>
          <t>Fair value, beginning of year</t>
        </is>
      </c>
      <c r="B4" s="7" t="n">
        <v>11517</v>
      </c>
    </row>
    <row r="5">
      <c r="A5" s="3" t="inlineStr">
        <is>
          <t>Changes in fair value:</t>
        </is>
      </c>
    </row>
    <row r="6">
      <c r="A6" s="4" t="inlineStr">
        <is>
          <t>Net changes in valuation inputs or assumptions</t>
        </is>
      </c>
      <c r="B6" s="6" t="n">
        <v>4693</v>
      </c>
      <c r="C6" s="7" t="n">
        <v>2569</v>
      </c>
      <c r="D6" s="7" t="n">
        <v>-960</v>
      </c>
    </row>
    <row r="7">
      <c r="A7" s="4" t="inlineStr">
        <is>
          <t>Changes due to collection/realization of expected cash flows over time</t>
        </is>
      </c>
      <c r="B7" s="6" t="n">
        <v>2375</v>
      </c>
      <c r="C7" s="6" t="n">
        <v>2210</v>
      </c>
      <c r="D7" s="6" t="n">
        <v>1875</v>
      </c>
    </row>
    <row r="8">
      <c r="A8" s="4" t="inlineStr">
        <is>
          <t>Total changes in fair value</t>
        </is>
      </c>
      <c r="B8" s="6" t="n">
        <v>-7068</v>
      </c>
      <c r="C8" s="6" t="n">
        <v>-4779</v>
      </c>
      <c r="D8" s="6" t="n">
        <v>-915</v>
      </c>
    </row>
    <row r="9">
      <c r="A9" s="4" t="inlineStr">
        <is>
          <t>Fair value, end of year</t>
        </is>
      </c>
      <c r="B9" s="6" t="n">
        <v>6125</v>
      </c>
      <c r="C9" s="6" t="n">
        <v>11517</v>
      </c>
    </row>
    <row r="10">
      <c r="A10" s="4" t="inlineStr">
        <is>
          <t>Commercial mortgage servicing [Member]</t>
        </is>
      </c>
    </row>
    <row r="11">
      <c r="A11" s="3" t="inlineStr">
        <is>
          <t>Mortgage Banking Activities Textual [Abstract]</t>
        </is>
      </c>
    </row>
    <row r="12">
      <c r="A12" s="4" t="inlineStr">
        <is>
          <t>Mortgage servicing rights</t>
        </is>
      </c>
      <c r="B12" s="6" t="n">
        <v>1300</v>
      </c>
      <c r="C12" s="6" t="n">
        <v>1400</v>
      </c>
    </row>
    <row r="13">
      <c r="A13" s="4" t="inlineStr">
        <is>
          <t>Servicing asset at amortized cost, fair value</t>
        </is>
      </c>
      <c r="B13" s="6" t="n">
        <v>1400</v>
      </c>
      <c r="C13" s="6" t="n">
        <v>1900</v>
      </c>
    </row>
    <row r="14">
      <c r="A14" s="4" t="inlineStr">
        <is>
          <t>Residential mortgage servicing rights [Member]</t>
        </is>
      </c>
    </row>
    <row r="15">
      <c r="A15" s="3" t="inlineStr">
        <is>
          <t>Changes in MSRs measured at fair value</t>
        </is>
      </c>
    </row>
    <row r="16">
      <c r="A16" s="4" t="inlineStr">
        <is>
          <t>Fair value, beginning of year</t>
        </is>
      </c>
      <c r="B16" s="6" t="n">
        <v>11517</v>
      </c>
      <c r="C16" s="6" t="n">
        <v>14649</v>
      </c>
      <c r="D16" s="6" t="n">
        <v>13625</v>
      </c>
    </row>
    <row r="17">
      <c r="A17" s="4" t="inlineStr">
        <is>
          <t>Servicing from securitizations or asset transfers</t>
        </is>
      </c>
      <c r="B17" s="6" t="n">
        <v>1708</v>
      </c>
      <c r="C17" s="6" t="n">
        <v>1933</v>
      </c>
      <c r="D17" s="6" t="n">
        <v>2010</v>
      </c>
    </row>
    <row r="18">
      <c r="A18" s="4" t="inlineStr">
        <is>
          <t>Sales and other</t>
        </is>
      </c>
      <c r="B18" s="6" t="n">
        <v>-32</v>
      </c>
      <c r="C18" s="6" t="n">
        <v>-286</v>
      </c>
      <c r="D18" s="6" t="n">
        <v>-71</v>
      </c>
    </row>
    <row r="19">
      <c r="A19" s="4" t="inlineStr">
        <is>
          <t>Net additions</t>
        </is>
      </c>
      <c r="B19" s="6" t="n">
        <v>1676</v>
      </c>
      <c r="C19" s="6" t="n">
        <v>1647</v>
      </c>
      <c r="D19" s="6" t="n">
        <v>1939</v>
      </c>
    </row>
    <row r="20">
      <c r="A20" s="3" t="inlineStr">
        <is>
          <t>Changes in fair value:</t>
        </is>
      </c>
    </row>
    <row r="21">
      <c r="A21" s="4" t="inlineStr">
        <is>
          <t>Net changes in valuation inputs or assumptions</t>
        </is>
      </c>
      <c r="B21" s="6" t="n">
        <v>-4693</v>
      </c>
      <c r="C21" s="6" t="n">
        <v>-2569</v>
      </c>
      <c r="D21" s="6" t="n">
        <v>960</v>
      </c>
    </row>
    <row r="22">
      <c r="A22" s="4" t="inlineStr">
        <is>
          <t>Changes due to collection/realization of expected cash flows over time</t>
        </is>
      </c>
      <c r="B22" s="6" t="n">
        <v>-2375</v>
      </c>
      <c r="C22" s="6" t="n">
        <v>-2210</v>
      </c>
      <c r="D22" s="6" t="n">
        <v>-1875</v>
      </c>
    </row>
    <row r="23">
      <c r="A23" s="4" t="inlineStr">
        <is>
          <t>Total changes in fair value</t>
        </is>
      </c>
      <c r="B23" s="6" t="n">
        <v>-7068</v>
      </c>
      <c r="C23" s="6" t="n">
        <v>-4779</v>
      </c>
      <c r="D23" s="6" t="n">
        <v>-915</v>
      </c>
    </row>
    <row r="24">
      <c r="A24" s="4" t="inlineStr">
        <is>
          <t>Fair value, end of year</t>
        </is>
      </c>
      <c r="B24" s="6" t="n">
        <v>6125</v>
      </c>
      <c r="C24" s="6" t="n">
        <v>11517</v>
      </c>
      <c r="D24" s="6" t="n">
        <v>14649</v>
      </c>
    </row>
    <row r="25">
      <c r="A25" s="4" t="inlineStr">
        <is>
          <t>Residential mortgage servicing rights [Member] | Mortgage interest rates [Member]</t>
        </is>
      </c>
    </row>
    <row r="26">
      <c r="A26" s="3" t="inlineStr">
        <is>
          <t>Changes in fair value:</t>
        </is>
      </c>
    </row>
    <row r="27">
      <c r="A27" s="4" t="inlineStr">
        <is>
          <t>Net changes in valuation inputs or assumptions</t>
        </is>
      </c>
      <c r="B27" s="6" t="n">
        <v>-3946</v>
      </c>
      <c r="C27" s="6" t="n">
        <v>-2406</v>
      </c>
      <c r="D27" s="6" t="n">
        <v>1337</v>
      </c>
    </row>
    <row r="28">
      <c r="A28" s="4" t="inlineStr">
        <is>
          <t>Residential mortgage servicing rights [Member] | Servicing and foreclosure costs [Member]</t>
        </is>
      </c>
    </row>
    <row r="29">
      <c r="A29" s="3" t="inlineStr">
        <is>
          <t>Changes in fair value:</t>
        </is>
      </c>
    </row>
    <row r="30">
      <c r="A30" s="4" t="inlineStr">
        <is>
          <t>Net changes in valuation inputs or assumptions</t>
        </is>
      </c>
      <c r="B30" s="6" t="n">
        <v>-175</v>
      </c>
      <c r="C30" s="6" t="n">
        <v>48</v>
      </c>
      <c r="D30" s="6" t="n">
        <v>818</v>
      </c>
    </row>
    <row r="31">
      <c r="A31" s="4" t="inlineStr">
        <is>
          <t>Residential mortgage servicing rights [Member] | Discount rates [Member]</t>
        </is>
      </c>
    </row>
    <row r="32">
      <c r="A32" s="3" t="inlineStr">
        <is>
          <t>Changes in fair value:</t>
        </is>
      </c>
    </row>
    <row r="33">
      <c r="A33" s="4" t="inlineStr">
        <is>
          <t>Net changes in valuation inputs or assumptions</t>
        </is>
      </c>
      <c r="B33" s="6" t="n">
        <v>27</v>
      </c>
      <c r="C33" s="6" t="n">
        <v>145</v>
      </c>
      <c r="D33" s="6" t="n">
        <v>-830</v>
      </c>
    </row>
    <row r="34">
      <c r="A34" s="4" t="inlineStr">
        <is>
          <t>Residential mortgage servicing rights [Member] | Prepayment estimates and other [Member]</t>
        </is>
      </c>
    </row>
    <row r="35">
      <c r="A35" s="3" t="inlineStr">
        <is>
          <t>Changes in fair value:</t>
        </is>
      </c>
    </row>
    <row r="36">
      <c r="A36" s="4" t="inlineStr">
        <is>
          <t>Net changes in valuation inputs or assumptions</t>
        </is>
      </c>
      <c r="B36" s="7" t="n">
        <v>-599</v>
      </c>
      <c r="C36" s="7" t="n">
        <v>-356</v>
      </c>
      <c r="D36" s="7" t="n">
        <v>-36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Mortgage Banking Activities, Economic Assumptions and Sensitivity of Residential MSRs (Details) - Residential mortgage servicing rights [Member] $ in Millions</t>
        </is>
      </c>
      <c r="B1" s="2" t="inlineStr">
        <is>
          <t>12 Months Ended</t>
        </is>
      </c>
    </row>
    <row r="2">
      <c r="B2" s="2" t="inlineStr">
        <is>
          <t>Dec. 31, 2020USD ($)$ / loan</t>
        </is>
      </c>
      <c r="C2" s="2" t="inlineStr">
        <is>
          <t>Dec. 31, 2019USD ($)$ / loan</t>
        </is>
      </c>
    </row>
    <row r="3">
      <c r="A3" s="3" t="inlineStr">
        <is>
          <t>Sensitivity Analysis of Fair Value of Interests Continued to be Held by Transferor, Servicing Assets or Liabilities, Impact of Adverse Change in Assumption [Line Items]</t>
        </is>
      </c>
    </row>
    <row r="4">
      <c r="A4" s="4" t="inlineStr">
        <is>
          <t>Fair value of interests held</t>
        </is>
      </c>
      <c r="B4" s="7" t="n">
        <v>6125</v>
      </c>
      <c r="C4" s="7" t="n">
        <v>11517</v>
      </c>
    </row>
    <row r="5">
      <c r="A5" s="4" t="inlineStr">
        <is>
          <t>Expected weighted-average life (in years)</t>
        </is>
      </c>
      <c r="B5" s="4" t="inlineStr">
        <is>
          <t>3 years 8 months 12 days</t>
        </is>
      </c>
      <c r="C5" s="4" t="inlineStr">
        <is>
          <t>5 years 3 months 18 days</t>
        </is>
      </c>
    </row>
    <row r="6">
      <c r="A6" s="3" t="inlineStr">
        <is>
          <t>Assumption For Fair Value Of Assets Or Liabilities That Relate To Transferor's Continuing Involvement, Key Economic Assumptions [Abstract]</t>
        </is>
      </c>
    </row>
    <row r="7">
      <c r="A7" s="4" t="inlineStr">
        <is>
          <t>Prepayment speed assumption</t>
        </is>
      </c>
      <c r="B7" s="4" t="inlineStr">
        <is>
          <t>19.90%</t>
        </is>
      </c>
      <c r="C7" s="4" t="inlineStr">
        <is>
          <t>11.90%</t>
        </is>
      </c>
    </row>
    <row r="8">
      <c r="A8" s="4" t="inlineStr">
        <is>
          <t>Impact on fair value from 10% adverse change</t>
        </is>
      </c>
      <c r="B8" s="7" t="n">
        <v>434</v>
      </c>
      <c r="C8" s="7" t="n">
        <v>537</v>
      </c>
    </row>
    <row r="9">
      <c r="A9" s="4" t="inlineStr">
        <is>
          <t>Impact on fair value from 25% adverse change</t>
        </is>
      </c>
      <c r="B9" s="7" t="n">
        <v>1002</v>
      </c>
      <c r="C9" s="7" t="n">
        <v>1261</v>
      </c>
    </row>
    <row r="10">
      <c r="A10" s="4" t="inlineStr">
        <is>
          <t>Discount rate assumption</t>
        </is>
      </c>
      <c r="B10" s="4" t="inlineStr">
        <is>
          <t>5.80%</t>
        </is>
      </c>
      <c r="C10" s="4" t="inlineStr">
        <is>
          <t>7.20%</t>
        </is>
      </c>
    </row>
    <row r="11">
      <c r="A11" s="4" t="inlineStr">
        <is>
          <t>Impact on fair value from 100 basis point increase</t>
        </is>
      </c>
      <c r="B11" s="7" t="n">
        <v>229</v>
      </c>
      <c r="C11" s="7" t="n">
        <v>464</v>
      </c>
    </row>
    <row r="12">
      <c r="A12" s="4" t="inlineStr">
        <is>
          <t>Impact on fair value from 200 basis point increase</t>
        </is>
      </c>
      <c r="B12" s="7" t="n">
        <v>440</v>
      </c>
      <c r="C12" s="7" t="n">
        <v>889</v>
      </c>
    </row>
    <row r="13">
      <c r="A13" s="4" t="inlineStr">
        <is>
          <t>Cost to service assumption ($ per loan) | $ / loan</t>
        </is>
      </c>
      <c r="B13" s="6" t="n">
        <v>130</v>
      </c>
      <c r="C13" s="6" t="n">
        <v>102</v>
      </c>
    </row>
    <row r="14">
      <c r="A14" s="4" t="inlineStr">
        <is>
          <t>Impact on fair value from 10% adverse change</t>
        </is>
      </c>
      <c r="B14" s="7" t="n">
        <v>181</v>
      </c>
      <c r="C14" s="7" t="n">
        <v>253</v>
      </c>
    </row>
    <row r="15">
      <c r="A15" s="4" t="inlineStr">
        <is>
          <t>Impact on fair value from 25% adverse change</t>
        </is>
      </c>
      <c r="B15" s="7" t="n">
        <v>454</v>
      </c>
      <c r="C15" s="7" t="n">
        <v>632</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Activities, Managed Servicing Portfolio (Details) - USD ($) $ in Billions</t>
        </is>
      </c>
      <c r="B1" s="2" t="inlineStr">
        <is>
          <t>Dec. 31, 2020</t>
        </is>
      </c>
      <c r="C1" s="2" t="inlineStr">
        <is>
          <t>Dec. 31, 2019</t>
        </is>
      </c>
    </row>
    <row r="2">
      <c r="A2" s="3" t="inlineStr">
        <is>
          <t>Components of Managed Servicing Portfolio [Abstract]</t>
        </is>
      </c>
    </row>
    <row r="3">
      <c r="A3" s="4" t="inlineStr">
        <is>
          <t>Total managed servicing portfolio</t>
        </is>
      </c>
      <c r="B3" s="7" t="n">
        <v>1888</v>
      </c>
      <c r="C3" s="7" t="n">
        <v>2107</v>
      </c>
    </row>
    <row r="4">
      <c r="A4" s="4" t="inlineStr">
        <is>
          <t>Total serviced for others, excluding subserviced for others</t>
        </is>
      </c>
      <c r="B4" s="7" t="n">
        <v>1431</v>
      </c>
      <c r="C4" s="7" t="n">
        <v>1629</v>
      </c>
    </row>
    <row r="5">
      <c r="A5" s="4" t="inlineStr">
        <is>
          <t>MSRs as a percentage of loans serviced for others</t>
        </is>
      </c>
      <c r="B5" s="4" t="inlineStr">
        <is>
          <t>0.52%</t>
        </is>
      </c>
      <c r="C5" s="4" t="inlineStr">
        <is>
          <t>0.79%</t>
        </is>
      </c>
    </row>
    <row r="6">
      <c r="A6" s="4" t="inlineStr">
        <is>
          <t>Weighted average note rate (mortgage loans serviced for others)</t>
        </is>
      </c>
      <c r="B6" s="11" t="n">
        <v>0.0403</v>
      </c>
      <c r="C6" s="11" t="n">
        <v>0.0425</v>
      </c>
    </row>
    <row r="7">
      <c r="A7" s="3" t="inlineStr">
        <is>
          <t>Mortgage Banking Activities Textual [Abstract]</t>
        </is>
      </c>
    </row>
    <row r="8">
      <c r="A8" s="4" t="inlineStr">
        <is>
          <t>Servicer advances on mortgage loans</t>
        </is>
      </c>
      <c r="B8" s="5" t="n">
        <v>3.4</v>
      </c>
      <c r="C8" s="7" t="n">
        <v>2</v>
      </c>
    </row>
    <row r="9">
      <c r="A9" s="4" t="inlineStr">
        <is>
          <t>Residential mortgage servicing rights [Member]</t>
        </is>
      </c>
    </row>
    <row r="10">
      <c r="A10" s="3" t="inlineStr">
        <is>
          <t>Components of Managed Servicing Portfolio [Abstract]</t>
        </is>
      </c>
    </row>
    <row r="11">
      <c r="A11" s="4" t="inlineStr">
        <is>
          <t>Serviced and subserviced for others</t>
        </is>
      </c>
      <c r="B11" s="6" t="n">
        <v>859</v>
      </c>
      <c r="C11" s="6" t="n">
        <v>1065</v>
      </c>
    </row>
    <row r="12">
      <c r="A12" s="4" t="inlineStr">
        <is>
          <t>Owned loans serviced</t>
        </is>
      </c>
      <c r="B12" s="6" t="n">
        <v>323</v>
      </c>
      <c r="C12" s="6" t="n">
        <v>343</v>
      </c>
    </row>
    <row r="13">
      <c r="A13" s="4" t="inlineStr">
        <is>
          <t>Total managed servicing portfolio</t>
        </is>
      </c>
      <c r="B13" s="6" t="n">
        <v>1182</v>
      </c>
      <c r="C13" s="6" t="n">
        <v>1408</v>
      </c>
    </row>
    <row r="14">
      <c r="A14" s="4" t="inlineStr">
        <is>
          <t>Commercial mortgage servicing [Member]</t>
        </is>
      </c>
    </row>
    <row r="15">
      <c r="A15" s="3" t="inlineStr">
        <is>
          <t>Components of Managed Servicing Portfolio [Abstract]</t>
        </is>
      </c>
    </row>
    <row r="16">
      <c r="A16" s="4" t="inlineStr">
        <is>
          <t>Serviced and subserviced for others</t>
        </is>
      </c>
      <c r="B16" s="6" t="n">
        <v>583</v>
      </c>
      <c r="C16" s="6" t="n">
        <v>575</v>
      </c>
    </row>
    <row r="17">
      <c r="A17" s="4" t="inlineStr">
        <is>
          <t>Owned loans serviced</t>
        </is>
      </c>
      <c r="B17" s="6" t="n">
        <v>123</v>
      </c>
      <c r="C17" s="6" t="n">
        <v>124</v>
      </c>
    </row>
    <row r="18">
      <c r="A18" s="4" t="inlineStr">
        <is>
          <t>Total managed servicing portfolio</t>
        </is>
      </c>
      <c r="B18" s="7" t="n">
        <v>706</v>
      </c>
      <c r="C18" s="7" t="n">
        <v>69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Mortgage Banking Activities, Mortgage Banking Noninterest Income (Details) - USD ($) $ in Millions</t>
        </is>
      </c>
      <c r="C1" s="2" t="inlineStr">
        <is>
          <t>12 Months Ended</t>
        </is>
      </c>
    </row>
    <row r="2">
      <c r="C2" s="2" t="inlineStr">
        <is>
          <t>Dec. 31, 2020</t>
        </is>
      </c>
      <c r="D2" s="2" t="inlineStr">
        <is>
          <t>Dec. 31, 2019</t>
        </is>
      </c>
      <c r="E2" s="2" t="inlineStr">
        <is>
          <t>Dec. 31, 2018</t>
        </is>
      </c>
    </row>
    <row r="3">
      <c r="A3" s="3" t="inlineStr">
        <is>
          <t>Servicing fees:</t>
        </is>
      </c>
    </row>
    <row r="4">
      <c r="A4" s="4" t="inlineStr">
        <is>
          <t>Contractually specified servicing fees, late charges and ancillary fees</t>
        </is>
      </c>
      <c r="C4" s="7" t="n">
        <v>3250</v>
      </c>
      <c r="D4" s="7" t="n">
        <v>3660</v>
      </c>
      <c r="E4" s="7" t="n">
        <v>3957</v>
      </c>
    </row>
    <row r="5">
      <c r="A5" s="4" t="inlineStr">
        <is>
          <t>Unreimbursed direct servicing costs</t>
        </is>
      </c>
      <c r="C5" s="6" t="n">
        <v>-620</v>
      </c>
      <c r="D5" s="6" t="n">
        <v>-403</v>
      </c>
      <c r="E5" s="6" t="n">
        <v>-331</v>
      </c>
    </row>
    <row r="6">
      <c r="A6" s="4" t="inlineStr">
        <is>
          <t>Servicing fees</t>
        </is>
      </c>
      <c r="C6" s="6" t="n">
        <v>2630</v>
      </c>
      <c r="D6" s="6" t="n">
        <v>3257</v>
      </c>
      <c r="E6" s="6" t="n">
        <v>3626</v>
      </c>
    </row>
    <row r="7">
      <c r="A7" s="4" t="inlineStr">
        <is>
          <t>Amortization</t>
        </is>
      </c>
      <c r="C7" s="6" t="n">
        <v>-308</v>
      </c>
      <c r="D7" s="6" t="n">
        <v>-274</v>
      </c>
      <c r="E7" s="6" t="n">
        <v>-266</v>
      </c>
    </row>
    <row r="8">
      <c r="A8" s="4" t="inlineStr">
        <is>
          <t>Changes due to collection/realization of expected cash flows</t>
        </is>
      </c>
      <c r="C8" s="6" t="n">
        <v>-2375</v>
      </c>
      <c r="D8" s="6" t="n">
        <v>-2210</v>
      </c>
      <c r="E8" s="6" t="n">
        <v>-1875</v>
      </c>
    </row>
    <row r="9">
      <c r="A9" s="4" t="inlineStr">
        <is>
          <t>Net servicing fees</t>
        </is>
      </c>
      <c r="C9" s="6" t="n">
        <v>-53</v>
      </c>
      <c r="D9" s="6" t="n">
        <v>773</v>
      </c>
      <c r="E9" s="6" t="n">
        <v>1485</v>
      </c>
    </row>
    <row r="10">
      <c r="A10" s="4" t="inlineStr">
        <is>
          <t>Changes in fair value of MSRs due to valuation inputs or assumptions</t>
        </is>
      </c>
      <c r="C10" s="6" t="n">
        <v>-4693</v>
      </c>
      <c r="D10" s="6" t="n">
        <v>-2569</v>
      </c>
      <c r="E10" s="6" t="n">
        <v>960</v>
      </c>
    </row>
    <row r="11">
      <c r="A11" s="4" t="inlineStr">
        <is>
          <t>Net derivative gains (losses) from economic hedges</t>
        </is>
      </c>
      <c r="C11" s="6" t="n">
        <v>4607</v>
      </c>
      <c r="D11" s="6" t="n">
        <v>2318</v>
      </c>
      <c r="E11" s="6" t="n">
        <v>-1072</v>
      </c>
    </row>
    <row r="12">
      <c r="A12" s="4" t="inlineStr">
        <is>
          <t>Market-related valuation changes to MSRs, net of hedge results</t>
        </is>
      </c>
      <c r="C12" s="6" t="n">
        <v>-86</v>
      </c>
      <c r="D12" s="6" t="n">
        <v>-251</v>
      </c>
      <c r="E12" s="6" t="n">
        <v>-112</v>
      </c>
    </row>
    <row r="13">
      <c r="A13" s="4" t="inlineStr">
        <is>
          <t>Total servicing income (loss), net</t>
        </is>
      </c>
      <c r="C13" s="6" t="n">
        <v>-139</v>
      </c>
      <c r="D13" s="6" t="n">
        <v>522</v>
      </c>
      <c r="E13" s="6" t="n">
        <v>1373</v>
      </c>
    </row>
    <row r="14">
      <c r="A14" s="4" t="inlineStr">
        <is>
          <t>Net gains on mortgage loan originations/sales</t>
        </is>
      </c>
      <c r="C14" s="6" t="n">
        <v>3632</v>
      </c>
      <c r="D14" s="6" t="n">
        <v>2193</v>
      </c>
      <c r="E14" s="6" t="n">
        <v>1644</v>
      </c>
    </row>
    <row r="15">
      <c r="A15" s="4" t="inlineStr">
        <is>
          <t>Total mortgage banking noninterest income</t>
        </is>
      </c>
      <c r="B15" s="4" t="inlineStr">
        <is>
          <t>[1]</t>
        </is>
      </c>
      <c r="C15" s="6" t="n">
        <v>3493</v>
      </c>
      <c r="D15" s="6" t="n">
        <v>2715</v>
      </c>
      <c r="E15" s="6" t="n">
        <v>3017</v>
      </c>
    </row>
    <row r="16">
      <c r="A16" s="4" t="inlineStr">
        <is>
          <t>Total changes in fair value of MSRs carried at fair value</t>
        </is>
      </c>
      <c r="C16" s="6" t="n">
        <v>-7068</v>
      </c>
      <c r="D16" s="6" t="n">
        <v>-4779</v>
      </c>
      <c r="E16" s="6" t="n">
        <v>-915</v>
      </c>
    </row>
    <row r="17">
      <c r="A17" s="4" t="inlineStr">
        <is>
          <t>Net derivative gains (losses) from economic hedges related to mortgage loans held for sale and derivative loan commitments</t>
        </is>
      </c>
      <c r="C17" s="6" t="n">
        <v>-1800</v>
      </c>
      <c r="D17" s="7" t="n">
        <v>-141</v>
      </c>
      <c r="E17" s="7" t="n">
        <v>857</v>
      </c>
    </row>
    <row r="18">
      <c r="A18" s="4" t="inlineStr">
        <is>
          <t>Commercial mortgage servicing [Member] | Amortized [Member]</t>
        </is>
      </c>
    </row>
    <row r="19">
      <c r="A19" s="3" t="inlineStr">
        <is>
          <t>Servicing fees:</t>
        </is>
      </c>
    </row>
    <row r="20">
      <c r="A20" s="4" t="inlineStr">
        <is>
          <t>MSR impairment</t>
        </is>
      </c>
      <c r="C20" s="7" t="n">
        <v>37</v>
      </c>
    </row>
    <row r="21"/>
    <row r="22">
      <c r="A22" s="4" t="inlineStr">
        <is>
          <t>[1]</t>
        </is>
      </c>
      <c r="B22" s="4" t="inlineStr">
        <is>
          <t>In 2020, service charges on deposit accounts service charges on deposit accounts, cash network fees, wire transfer and other remittance fees, certain other fees, and certain fees associated with lending activities were combined into a single line item for deposit and lending-related fees; insurance income, lease income and certain other fees were reclassified to other noninterest income; and net gains from trading activities, net gains on debt securities, and net gains from equity securities were combined into a single line for net gains on trading and securities. Prior period balances have been revised to conform with the current period presentation.</t>
        </is>
      </c>
    </row>
  </sheetData>
  <mergeCells count="4">
    <mergeCell ref="A1:B2"/>
    <mergeCell ref="C1:E1"/>
    <mergeCell ref="A21:D21"/>
    <mergeCell ref="B22:D2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Intangible Assets (Details) - USD ($) $ in Millions</t>
        </is>
      </c>
      <c r="B1" s="2" t="inlineStr">
        <is>
          <t>Dec. 31, 2020</t>
        </is>
      </c>
      <c r="C1" s="2" t="inlineStr">
        <is>
          <t>Dec. 31, 2019</t>
        </is>
      </c>
      <c r="D1" s="2" t="inlineStr">
        <is>
          <t>Dec. 31, 2018</t>
        </is>
      </c>
    </row>
    <row r="2">
      <c r="A2" s="3" t="inlineStr">
        <is>
          <t>Amortized intangible assets:</t>
        </is>
      </c>
    </row>
    <row r="3">
      <c r="A3" s="4" t="inlineStr">
        <is>
          <t>Gross carrying value</t>
        </is>
      </c>
      <c r="B3" s="7" t="n">
        <v>5491</v>
      </c>
      <c r="C3" s="7" t="n">
        <v>5369</v>
      </c>
    </row>
    <row r="4">
      <c r="A4" s="4" t="inlineStr">
        <is>
          <t>Accumulated amortization</t>
        </is>
      </c>
      <c r="B4" s="6" t="n">
        <v>-3851</v>
      </c>
      <c r="C4" s="6" t="n">
        <v>-3516</v>
      </c>
    </row>
    <row r="5">
      <c r="A5" s="4" t="inlineStr">
        <is>
          <t>Net carrying value</t>
        </is>
      </c>
      <c r="B5" s="6" t="n">
        <v>1640</v>
      </c>
      <c r="C5" s="6" t="n">
        <v>1853</v>
      </c>
    </row>
    <row r="6">
      <c r="A6" s="3" t="inlineStr">
        <is>
          <t>Unamortized intangible assets:</t>
        </is>
      </c>
    </row>
    <row r="7">
      <c r="A7" s="4" t="inlineStr">
        <is>
          <t>Mortgage servicing rights, carried at fair value</t>
        </is>
      </c>
      <c r="B7" s="6" t="n">
        <v>6125</v>
      </c>
      <c r="C7" s="6" t="n">
        <v>11517</v>
      </c>
    </row>
    <row r="8">
      <c r="A8" s="4" t="inlineStr">
        <is>
          <t>Goodwill</t>
        </is>
      </c>
      <c r="B8" s="6" t="n">
        <v>26392</v>
      </c>
      <c r="C8" s="6" t="n">
        <v>26390</v>
      </c>
      <c r="D8" s="7" t="n">
        <v>26418</v>
      </c>
    </row>
    <row r="9">
      <c r="A9" s="4" t="inlineStr">
        <is>
          <t>Trademark</t>
        </is>
      </c>
      <c r="B9" s="6" t="n">
        <v>14</v>
      </c>
      <c r="C9" s="6" t="n">
        <v>14</v>
      </c>
    </row>
    <row r="10">
      <c r="A10" s="4" t="inlineStr">
        <is>
          <t>Amortized [Member] | Commercial mortgage servicing [Member]</t>
        </is>
      </c>
    </row>
    <row r="11">
      <c r="A11" s="3" t="inlineStr">
        <is>
          <t>Finite-Lived Intangible Assets [Line Items]</t>
        </is>
      </c>
    </row>
    <row r="12">
      <c r="A12" s="4" t="inlineStr">
        <is>
          <t>MSR Valuation allowance</t>
        </is>
      </c>
      <c r="B12" s="6" t="n">
        <v>37</v>
      </c>
    </row>
    <row r="13">
      <c r="A13" s="4" t="inlineStr">
        <is>
          <t>MSRs [Member]</t>
        </is>
      </c>
    </row>
    <row r="14">
      <c r="A14" s="3" t="inlineStr">
        <is>
          <t>Amortized intangible assets:</t>
        </is>
      </c>
    </row>
    <row r="15">
      <c r="A15" s="4" t="inlineStr">
        <is>
          <t>Gross carrying value</t>
        </is>
      </c>
      <c r="B15" s="6" t="n">
        <v>4612</v>
      </c>
      <c r="C15" s="6" t="n">
        <v>4422</v>
      </c>
    </row>
    <row r="16">
      <c r="A16" s="4" t="inlineStr">
        <is>
          <t>Accumulated amortization</t>
        </is>
      </c>
      <c r="B16" s="6" t="n">
        <v>-3300</v>
      </c>
      <c r="C16" s="6" t="n">
        <v>-2992</v>
      </c>
    </row>
    <row r="17">
      <c r="A17" s="4" t="inlineStr">
        <is>
          <t>Net carrying value</t>
        </is>
      </c>
      <c r="B17" s="6" t="n">
        <v>1312</v>
      </c>
      <c r="C17" s="6" t="n">
        <v>1430</v>
      </c>
    </row>
    <row r="18">
      <c r="A18" s="4" t="inlineStr">
        <is>
          <t>Customer relationship and other intangibles [Member]</t>
        </is>
      </c>
    </row>
    <row r="19">
      <c r="A19" s="3" t="inlineStr">
        <is>
          <t>Amortized intangible assets:</t>
        </is>
      </c>
    </row>
    <row r="20">
      <c r="A20" s="4" t="inlineStr">
        <is>
          <t>Gross carrying value</t>
        </is>
      </c>
      <c r="B20" s="6" t="n">
        <v>879</v>
      </c>
      <c r="C20" s="6" t="n">
        <v>947</v>
      </c>
    </row>
    <row r="21">
      <c r="A21" s="4" t="inlineStr">
        <is>
          <t>Accumulated amortization</t>
        </is>
      </c>
      <c r="B21" s="6" t="n">
        <v>-551</v>
      </c>
      <c r="C21" s="6" t="n">
        <v>-524</v>
      </c>
    </row>
    <row r="22">
      <c r="A22" s="4" t="inlineStr">
        <is>
          <t>Net carrying value</t>
        </is>
      </c>
      <c r="B22" s="7" t="n">
        <v>328</v>
      </c>
      <c r="C22" s="7" t="n">
        <v>42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Intangible Assets, Amortization Expense (Details) $ in Millions</t>
        </is>
      </c>
      <c r="B1" s="2" t="inlineStr">
        <is>
          <t>12 Months Ended</t>
        </is>
      </c>
    </row>
    <row r="2">
      <c r="B2" s="2" t="inlineStr">
        <is>
          <t>Dec. 31, 2020USD ($)</t>
        </is>
      </c>
    </row>
    <row r="3">
      <c r="A3" s="3" t="inlineStr">
        <is>
          <t>Finite-Lived Intangible Assets, Future Amortization Expense, Current and Five Succeeding Fiscal Years [Abstract]</t>
        </is>
      </c>
    </row>
    <row r="4">
      <c r="A4" s="4" t="inlineStr">
        <is>
          <t>Year ended December 31, 2020 (actual)</t>
        </is>
      </c>
      <c r="B4" s="7" t="n">
        <v>403</v>
      </c>
    </row>
    <row r="5">
      <c r="A5" s="3" t="inlineStr">
        <is>
          <t>Estimate for year ended December 31,</t>
        </is>
      </c>
    </row>
    <row r="6">
      <c r="A6" s="4" t="inlineStr">
        <is>
          <t>2021</t>
        </is>
      </c>
      <c r="B6" s="6" t="n">
        <v>325</v>
      </c>
    </row>
    <row r="7">
      <c r="A7" s="4" t="inlineStr">
        <is>
          <t>2022</t>
        </is>
      </c>
      <c r="B7" s="6" t="n">
        <v>284</v>
      </c>
    </row>
    <row r="8">
      <c r="A8" s="4" t="inlineStr">
        <is>
          <t>2023</t>
        </is>
      </c>
      <c r="B8" s="6" t="n">
        <v>247</v>
      </c>
    </row>
    <row r="9">
      <c r="A9" s="4" t="inlineStr">
        <is>
          <t>2024</t>
        </is>
      </c>
      <c r="B9" s="6" t="n">
        <v>211</v>
      </c>
    </row>
    <row r="10">
      <c r="A10" s="4" t="inlineStr">
        <is>
          <t>2025</t>
        </is>
      </c>
      <c r="B10" s="6" t="n">
        <v>177</v>
      </c>
    </row>
    <row r="11">
      <c r="A11" s="4" t="inlineStr">
        <is>
          <t>MSRs [Member]</t>
        </is>
      </c>
    </row>
    <row r="12">
      <c r="A12" s="3" t="inlineStr">
        <is>
          <t>Finite-Lived Intangible Assets, Future Amortization Expense, Current and Five Succeeding Fiscal Years [Abstract]</t>
        </is>
      </c>
    </row>
    <row r="13">
      <c r="A13" s="4" t="inlineStr">
        <is>
          <t>Year ended December 31, 2020 (actual)</t>
        </is>
      </c>
      <c r="B13" s="6" t="n">
        <v>308</v>
      </c>
    </row>
    <row r="14">
      <c r="A14" s="3" t="inlineStr">
        <is>
          <t>Estimate for year ended December 31,</t>
        </is>
      </c>
    </row>
    <row r="15">
      <c r="A15" s="4" t="inlineStr">
        <is>
          <t>2021</t>
        </is>
      </c>
      <c r="B15" s="6" t="n">
        <v>244</v>
      </c>
    </row>
    <row r="16">
      <c r="A16" s="4" t="inlineStr">
        <is>
          <t>2022</t>
        </is>
      </c>
      <c r="B16" s="6" t="n">
        <v>216</v>
      </c>
    </row>
    <row r="17">
      <c r="A17" s="4" t="inlineStr">
        <is>
          <t>2023</t>
        </is>
      </c>
      <c r="B17" s="6" t="n">
        <v>188</v>
      </c>
    </row>
    <row r="18">
      <c r="A18" s="4" t="inlineStr">
        <is>
          <t>2024</t>
        </is>
      </c>
      <c r="B18" s="6" t="n">
        <v>163</v>
      </c>
    </row>
    <row r="19">
      <c r="A19" s="4" t="inlineStr">
        <is>
          <t>2025</t>
        </is>
      </c>
      <c r="B19" s="6" t="n">
        <v>138</v>
      </c>
    </row>
    <row r="20">
      <c r="A20" s="4" t="inlineStr">
        <is>
          <t>Customer relationship and other intangibles [Member]</t>
        </is>
      </c>
    </row>
    <row r="21">
      <c r="A21" s="3" t="inlineStr">
        <is>
          <t>Finite-Lived Intangible Assets, Future Amortization Expense, Current and Five Succeeding Fiscal Years [Abstract]</t>
        </is>
      </c>
    </row>
    <row r="22">
      <c r="A22" s="4" t="inlineStr">
        <is>
          <t>Year ended December 31, 2020 (actual)</t>
        </is>
      </c>
      <c r="B22" s="6" t="n">
        <v>95</v>
      </c>
    </row>
    <row r="23">
      <c r="A23" s="3" t="inlineStr">
        <is>
          <t>Estimate for year ended December 31,</t>
        </is>
      </c>
    </row>
    <row r="24">
      <c r="A24" s="4" t="inlineStr">
        <is>
          <t>2021</t>
        </is>
      </c>
      <c r="B24" s="6" t="n">
        <v>81</v>
      </c>
    </row>
    <row r="25">
      <c r="A25" s="4" t="inlineStr">
        <is>
          <t>2022</t>
        </is>
      </c>
      <c r="B25" s="6" t="n">
        <v>68</v>
      </c>
    </row>
    <row r="26">
      <c r="A26" s="4" t="inlineStr">
        <is>
          <t>2023</t>
        </is>
      </c>
      <c r="B26" s="6" t="n">
        <v>59</v>
      </c>
    </row>
    <row r="27">
      <c r="A27" s="4" t="inlineStr">
        <is>
          <t>2024</t>
        </is>
      </c>
      <c r="B27" s="6" t="n">
        <v>48</v>
      </c>
    </row>
    <row r="28">
      <c r="A28" s="4" t="inlineStr">
        <is>
          <t>2025</t>
        </is>
      </c>
      <c r="B28" s="7" t="n">
        <v>39</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llocation of Goodwill to Operating Segments (Details) - USD ($) $ in Millions</t>
        </is>
      </c>
      <c r="B1" s="2" t="inlineStr">
        <is>
          <t>12 Months Ended</t>
        </is>
      </c>
    </row>
    <row r="2">
      <c r="B2" s="2" t="inlineStr">
        <is>
          <t>Dec. 31, 2020</t>
        </is>
      </c>
      <c r="C2" s="2" t="inlineStr">
        <is>
          <t>Dec. 31, 2019</t>
        </is>
      </c>
    </row>
    <row r="3">
      <c r="A3" s="3" t="inlineStr">
        <is>
          <t>Goodwill [Roll Forward]</t>
        </is>
      </c>
    </row>
    <row r="4">
      <c r="A4" s="4" t="inlineStr">
        <is>
          <t>Goodwill, beginning balance</t>
        </is>
      </c>
      <c r="B4" s="7" t="n">
        <v>26390</v>
      </c>
      <c r="C4" s="7" t="n">
        <v>26418</v>
      </c>
    </row>
    <row r="5">
      <c r="A5" s="4" t="inlineStr">
        <is>
          <t>Change in goodwill related to divested businesses and foreign currency translation</t>
        </is>
      </c>
      <c r="B5" s="6" t="n">
        <v>2</v>
      </c>
      <c r="C5" s="6" t="n">
        <v>28</v>
      </c>
    </row>
    <row r="6">
      <c r="A6" s="4" t="inlineStr">
        <is>
          <t>Reallocation due to change in segments</t>
        </is>
      </c>
      <c r="B6" s="6" t="n">
        <v>0</v>
      </c>
    </row>
    <row r="7">
      <c r="A7" s="4" t="inlineStr">
        <is>
          <t>Goodwill, ending balance</t>
        </is>
      </c>
      <c r="B7" s="6" t="n">
        <v>26392</v>
      </c>
      <c r="C7" s="6" t="n">
        <v>26390</v>
      </c>
    </row>
    <row r="8">
      <c r="A8" s="4" t="inlineStr">
        <is>
          <t>Consumer Banking and Lending [Member]</t>
        </is>
      </c>
    </row>
    <row r="9">
      <c r="A9" s="3" t="inlineStr">
        <is>
          <t>Goodwill [Roll Forward]</t>
        </is>
      </c>
    </row>
    <row r="10">
      <c r="A10" s="4" t="inlineStr">
        <is>
          <t>Goodwill, beginning balance</t>
        </is>
      </c>
      <c r="B10" s="6" t="n">
        <v>16685</v>
      </c>
      <c r="C10" s="6" t="n">
        <v>16685</v>
      </c>
    </row>
    <row r="11">
      <c r="A11" s="4" t="inlineStr">
        <is>
          <t>Change in goodwill related to divested businesses and foreign currency translation</t>
        </is>
      </c>
      <c r="B11" s="6" t="n">
        <v>0</v>
      </c>
      <c r="C11" s="6" t="n">
        <v>0</v>
      </c>
    </row>
    <row r="12">
      <c r="A12" s="4" t="inlineStr">
        <is>
          <t>Reallocation due to change in segments</t>
        </is>
      </c>
      <c r="B12" s="6" t="n">
        <v>-267</v>
      </c>
    </row>
    <row r="13">
      <c r="A13" s="4" t="inlineStr">
        <is>
          <t>Goodwill, ending balance</t>
        </is>
      </c>
      <c r="B13" s="6" t="n">
        <v>16418</v>
      </c>
      <c r="C13" s="6" t="n">
        <v>16685</v>
      </c>
    </row>
    <row r="14">
      <c r="A14" s="4" t="inlineStr">
        <is>
          <t>Wholesale Banking [Member]</t>
        </is>
      </c>
    </row>
    <row r="15">
      <c r="A15" s="3" t="inlineStr">
        <is>
          <t>Goodwill [Roll Forward]</t>
        </is>
      </c>
    </row>
    <row r="16">
      <c r="A16" s="4" t="inlineStr">
        <is>
          <t>Goodwill, beginning balance</t>
        </is>
      </c>
      <c r="B16" s="6" t="n">
        <v>8429</v>
      </c>
      <c r="C16" s="6" t="n">
        <v>8450</v>
      </c>
    </row>
    <row r="17">
      <c r="A17" s="4" t="inlineStr">
        <is>
          <t>Change in goodwill related to divested businesses and foreign currency translation</t>
        </is>
      </c>
      <c r="B17" s="6" t="n">
        <v>0</v>
      </c>
      <c r="C17" s="6" t="n">
        <v>21</v>
      </c>
    </row>
    <row r="18">
      <c r="A18" s="4" t="inlineStr">
        <is>
          <t>Reallocation due to change in segments</t>
        </is>
      </c>
      <c r="B18" s="6" t="n">
        <v>-8429</v>
      </c>
    </row>
    <row r="19">
      <c r="A19" s="4" t="inlineStr">
        <is>
          <t>Goodwill, ending balance</t>
        </is>
      </c>
      <c r="B19" s="6" t="n">
        <v>0</v>
      </c>
      <c r="C19" s="6" t="n">
        <v>8429</v>
      </c>
    </row>
    <row r="20">
      <c r="A20" s="4" t="inlineStr">
        <is>
          <t>Commercial Banking [Member]</t>
        </is>
      </c>
    </row>
    <row r="21">
      <c r="A21" s="3" t="inlineStr">
        <is>
          <t>Goodwill [Roll Forward]</t>
        </is>
      </c>
    </row>
    <row r="22">
      <c r="A22" s="4" t="inlineStr">
        <is>
          <t>Goodwill, beginning balance</t>
        </is>
      </c>
      <c r="B22" s="6" t="n">
        <v>0</v>
      </c>
      <c r="C22" s="6" t="n">
        <v>0</v>
      </c>
    </row>
    <row r="23">
      <c r="A23" s="4" t="inlineStr">
        <is>
          <t>Change in goodwill related to divested businesses and foreign currency translation</t>
        </is>
      </c>
      <c r="B23" s="6" t="n">
        <v>2</v>
      </c>
      <c r="C23" s="6" t="n">
        <v>0</v>
      </c>
    </row>
    <row r="24">
      <c r="A24" s="4" t="inlineStr">
        <is>
          <t>Reallocation due to change in segments</t>
        </is>
      </c>
      <c r="B24" s="6" t="n">
        <v>3016</v>
      </c>
    </row>
    <row r="25">
      <c r="A25" s="4" t="inlineStr">
        <is>
          <t>Goodwill, ending balance</t>
        </is>
      </c>
      <c r="B25" s="6" t="n">
        <v>3018</v>
      </c>
      <c r="C25" s="6" t="n">
        <v>0</v>
      </c>
    </row>
    <row r="26">
      <c r="A26" s="4" t="inlineStr">
        <is>
          <t>Corporate and Investment Banking [Member]</t>
        </is>
      </c>
    </row>
    <row r="27">
      <c r="A27" s="3" t="inlineStr">
        <is>
          <t>Goodwill [Roll Forward]</t>
        </is>
      </c>
    </row>
    <row r="28">
      <c r="A28" s="4" t="inlineStr">
        <is>
          <t>Goodwill, beginning balance</t>
        </is>
      </c>
      <c r="B28" s="6" t="n">
        <v>0</v>
      </c>
      <c r="C28" s="6" t="n">
        <v>0</v>
      </c>
    </row>
    <row r="29">
      <c r="A29" s="4" t="inlineStr">
        <is>
          <t>Change in goodwill related to divested businesses and foreign currency translation</t>
        </is>
      </c>
      <c r="B29" s="6" t="n">
        <v>0</v>
      </c>
      <c r="C29" s="6" t="n">
        <v>0</v>
      </c>
    </row>
    <row r="30">
      <c r="A30" s="4" t="inlineStr">
        <is>
          <t>Reallocation due to change in segments</t>
        </is>
      </c>
      <c r="B30" s="6" t="n">
        <v>5375</v>
      </c>
    </row>
    <row r="31">
      <c r="A31" s="4" t="inlineStr">
        <is>
          <t>Goodwill, ending balance</t>
        </is>
      </c>
      <c r="B31" s="6" t="n">
        <v>5375</v>
      </c>
      <c r="C31" s="6" t="n">
        <v>0</v>
      </c>
    </row>
    <row r="32">
      <c r="A32" s="4" t="inlineStr">
        <is>
          <t>Wealth and Investment Management [Member]</t>
        </is>
      </c>
    </row>
    <row r="33">
      <c r="A33" s="3" t="inlineStr">
        <is>
          <t>Goodwill [Roll Forward]</t>
        </is>
      </c>
    </row>
    <row r="34">
      <c r="A34" s="4" t="inlineStr">
        <is>
          <t>Goodwill, beginning balance</t>
        </is>
      </c>
      <c r="B34" s="6" t="n">
        <v>1276</v>
      </c>
      <c r="C34" s="6" t="n">
        <v>1283</v>
      </c>
    </row>
    <row r="35">
      <c r="A35" s="4" t="inlineStr">
        <is>
          <t>Change in goodwill related to divested businesses and foreign currency translation</t>
        </is>
      </c>
      <c r="B35" s="6" t="n">
        <v>0</v>
      </c>
      <c r="C35" s="6" t="n">
        <v>7</v>
      </c>
    </row>
    <row r="36">
      <c r="A36" s="4" t="inlineStr">
        <is>
          <t>Reallocation due to change in segments</t>
        </is>
      </c>
      <c r="B36" s="6" t="n">
        <v>0</v>
      </c>
    </row>
    <row r="37">
      <c r="A37" s="4" t="inlineStr">
        <is>
          <t>Goodwill, ending balance</t>
        </is>
      </c>
      <c r="B37" s="6" t="n">
        <v>1276</v>
      </c>
      <c r="C37" s="6" t="n">
        <v>1276</v>
      </c>
    </row>
    <row r="38">
      <c r="A38" s="4" t="inlineStr">
        <is>
          <t>Corporate [Member]</t>
        </is>
      </c>
    </row>
    <row r="39">
      <c r="A39" s="3" t="inlineStr">
        <is>
          <t>Goodwill [Roll Forward]</t>
        </is>
      </c>
    </row>
    <row r="40">
      <c r="A40" s="4" t="inlineStr">
        <is>
          <t>Goodwill, beginning balance</t>
        </is>
      </c>
      <c r="B40" s="6" t="n">
        <v>0</v>
      </c>
      <c r="C40" s="6" t="n">
        <v>0</v>
      </c>
    </row>
    <row r="41">
      <c r="A41" s="4" t="inlineStr">
        <is>
          <t>Change in goodwill related to divested businesses and foreign currency translation</t>
        </is>
      </c>
      <c r="B41" s="6" t="n">
        <v>0</v>
      </c>
      <c r="C41" s="6" t="n">
        <v>0</v>
      </c>
    </row>
    <row r="42">
      <c r="A42" s="4" t="inlineStr">
        <is>
          <t>Reallocation due to change in segments</t>
        </is>
      </c>
      <c r="B42" s="6" t="n">
        <v>305</v>
      </c>
    </row>
    <row r="43">
      <c r="A43" s="4" t="inlineStr">
        <is>
          <t>Goodwill, ending balance</t>
        </is>
      </c>
      <c r="B43" s="7" t="n">
        <v>305</v>
      </c>
      <c r="C43" s="7" t="n">
        <v>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Details) - USD ($) $ in Millions</t>
        </is>
      </c>
      <c r="B1" s="2" t="inlineStr">
        <is>
          <t>Dec. 31, 2020</t>
        </is>
      </c>
      <c r="C1" s="2" t="inlineStr">
        <is>
          <t>Dec. 31, 2019</t>
        </is>
      </c>
    </row>
    <row r="2">
      <c r="A2" s="3" t="inlineStr">
        <is>
          <t>Time Deposits [Line Items]</t>
        </is>
      </c>
    </row>
    <row r="3">
      <c r="A3" s="4" t="inlineStr">
        <is>
          <t>Time certificates of deposit and other time deposits issued by domestic and foreign offices</t>
        </is>
      </c>
      <c r="B3" s="7" t="n">
        <v>52807</v>
      </c>
      <c r="C3" s="7" t="n">
        <v>118800</v>
      </c>
    </row>
    <row r="4">
      <c r="A4" s="3" t="inlineStr">
        <is>
          <t>Time Deposits, Fiscal Year Maturity [Abstract]</t>
        </is>
      </c>
    </row>
    <row r="5">
      <c r="A5" s="4" t="inlineStr">
        <is>
          <t>2021</t>
        </is>
      </c>
      <c r="B5" s="6" t="n">
        <v>35464</v>
      </c>
    </row>
    <row r="6">
      <c r="A6" s="4" t="inlineStr">
        <is>
          <t>2022</t>
        </is>
      </c>
      <c r="B6" s="6" t="n">
        <v>8521</v>
      </c>
    </row>
    <row r="7">
      <c r="A7" s="4" t="inlineStr">
        <is>
          <t>2023</t>
        </is>
      </c>
      <c r="B7" s="6" t="n">
        <v>4936</v>
      </c>
    </row>
    <row r="8">
      <c r="A8" s="4" t="inlineStr">
        <is>
          <t>2024</t>
        </is>
      </c>
      <c r="B8" s="6" t="n">
        <v>2084</v>
      </c>
    </row>
    <row r="9">
      <c r="A9" s="4" t="inlineStr">
        <is>
          <t>2025</t>
        </is>
      </c>
      <c r="B9" s="6" t="n">
        <v>490</v>
      </c>
    </row>
    <row r="10">
      <c r="A10" s="4" t="inlineStr">
        <is>
          <t>Thereafter</t>
        </is>
      </c>
      <c r="B10" s="6" t="n">
        <v>1312</v>
      </c>
    </row>
    <row r="11">
      <c r="A11" s="4" t="inlineStr">
        <is>
          <t>Time certificates of deposit and other time deposits issued by domestic and foreign offices</t>
        </is>
      </c>
      <c r="B11" s="6" t="n">
        <v>52807</v>
      </c>
      <c r="C11" s="6" t="n">
        <v>118800</v>
      </c>
    </row>
    <row r="12">
      <c r="A12" s="3" t="inlineStr">
        <is>
          <t>Deposits (Textuals) [Abstract]</t>
        </is>
      </c>
    </row>
    <row r="13">
      <c r="A13" s="4" t="inlineStr">
        <is>
          <t>Demand deposit overdrafts as loan balances</t>
        </is>
      </c>
      <c r="B13" s="6" t="n">
        <v>326</v>
      </c>
      <c r="C13" s="6" t="n">
        <v>542</v>
      </c>
    </row>
    <row r="14">
      <c r="A14" s="4" t="inlineStr">
        <is>
          <t>Domestic [Member]</t>
        </is>
      </c>
    </row>
    <row r="15">
      <c r="A15" s="3" t="inlineStr">
        <is>
          <t>Time Deposits [Line Items]</t>
        </is>
      </c>
    </row>
    <row r="16">
      <c r="A16" s="4" t="inlineStr">
        <is>
          <t>Time Deposits, $100,000 or More</t>
        </is>
      </c>
      <c r="B16" s="6" t="n">
        <v>11806</v>
      </c>
      <c r="C16" s="6" t="n">
        <v>43700</v>
      </c>
    </row>
    <row r="17">
      <c r="A17" s="4" t="inlineStr">
        <is>
          <t>Time Deposits, $250,000 or more</t>
        </is>
      </c>
      <c r="B17" s="6" t="n">
        <v>6800</v>
      </c>
      <c r="C17" s="6" t="n">
        <v>34600</v>
      </c>
    </row>
    <row r="18">
      <c r="A18" s="3" t="inlineStr">
        <is>
          <t>Contractual Maturities, Time Deposits, $100,000 or More [Abstract]</t>
        </is>
      </c>
    </row>
    <row r="19">
      <c r="A19" s="4" t="inlineStr">
        <is>
          <t>Three months or less</t>
        </is>
      </c>
      <c r="B19" s="6" t="n">
        <v>6491</v>
      </c>
    </row>
    <row r="20">
      <c r="A20" s="4" t="inlineStr">
        <is>
          <t>After three months through six months</t>
        </is>
      </c>
      <c r="B20" s="6" t="n">
        <v>2391</v>
      </c>
    </row>
    <row r="21">
      <c r="A21" s="4" t="inlineStr">
        <is>
          <t>After six months through twelve months</t>
        </is>
      </c>
      <c r="B21" s="6" t="n">
        <v>1402</v>
      </c>
    </row>
    <row r="22">
      <c r="A22" s="4" t="inlineStr">
        <is>
          <t>After twelve months</t>
        </is>
      </c>
      <c r="B22" s="6" t="n">
        <v>1522</v>
      </c>
    </row>
    <row r="23">
      <c r="A23" s="4" t="inlineStr">
        <is>
          <t>Non-U.S. [Member]</t>
        </is>
      </c>
    </row>
    <row r="24">
      <c r="A24" s="3" t="inlineStr">
        <is>
          <t>Time Deposits [Line Items]</t>
        </is>
      </c>
    </row>
    <row r="25">
      <c r="A25" s="4" t="inlineStr">
        <is>
          <t>Time Deposits, $100,000 or More</t>
        </is>
      </c>
      <c r="B25" s="6" t="n">
        <v>2200</v>
      </c>
      <c r="C25" s="6" t="n">
        <v>4000</v>
      </c>
    </row>
    <row r="26">
      <c r="A26" s="4" t="inlineStr">
        <is>
          <t>Time Deposits, $250,000 or more</t>
        </is>
      </c>
      <c r="B26" s="7" t="n">
        <v>2200</v>
      </c>
      <c r="C26" s="7" t="n">
        <v>4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Summary (Details) - USD ($) $ in Millions</t>
        </is>
      </c>
      <c r="B1" s="2" t="inlineStr">
        <is>
          <t>Dec. 31, 2020</t>
        </is>
      </c>
      <c r="C1" s="2" t="inlineStr">
        <is>
          <t>Mar. 31, 2020</t>
        </is>
      </c>
      <c r="D1" s="2" t="inlineStr">
        <is>
          <t>Dec. 31, 2019</t>
        </is>
      </c>
    </row>
    <row r="2">
      <c r="A2" s="3" t="inlineStr">
        <is>
          <t>Debt Instrument [Line Items]</t>
        </is>
      </c>
    </row>
    <row r="3">
      <c r="A3" s="4" t="inlineStr">
        <is>
          <t>Long-term debt</t>
        </is>
      </c>
      <c r="B3" s="7" t="n">
        <v>212950</v>
      </c>
      <c r="D3" s="7" t="n">
        <v>228191</v>
      </c>
    </row>
    <row r="4">
      <c r="A4" s="3" t="inlineStr">
        <is>
          <t>Long-Term Debt Textual [Abstract]</t>
        </is>
      </c>
    </row>
    <row r="5">
      <c r="A5" s="4" t="inlineStr">
        <is>
          <t>Trust preferred securities exchanged for junior debt</t>
        </is>
      </c>
      <c r="B5" s="6" t="n">
        <v>704</v>
      </c>
      <c r="D5" s="6" t="n">
        <v>2100</v>
      </c>
    </row>
    <row r="6">
      <c r="A6" s="4" t="inlineStr">
        <is>
          <t>Wells Fargo Bank, National Association and other bank entities [Member]</t>
        </is>
      </c>
    </row>
    <row r="7">
      <c r="A7" s="3" t="inlineStr">
        <is>
          <t>Debt Instrument [Line Items]</t>
        </is>
      </c>
    </row>
    <row r="8">
      <c r="A8" s="4" t="inlineStr">
        <is>
          <t>Senior notes</t>
        </is>
      </c>
      <c r="B8" s="6" t="n">
        <v>15083</v>
      </c>
      <c r="D8" s="6" t="n">
        <v>60015</v>
      </c>
    </row>
    <row r="9">
      <c r="A9" s="4" t="inlineStr">
        <is>
          <t>Subordinated notes</t>
        </is>
      </c>
      <c r="B9" s="6" t="n">
        <v>5775</v>
      </c>
      <c r="D9" s="6" t="n">
        <v>5374</v>
      </c>
    </row>
    <row r="10">
      <c r="A10" s="4" t="inlineStr">
        <is>
          <t>Junior subordinated notes</t>
        </is>
      </c>
      <c r="B10" s="6" t="n">
        <v>375</v>
      </c>
      <c r="D10" s="6" t="n">
        <v>363</v>
      </c>
    </row>
    <row r="11">
      <c r="A11" s="4" t="inlineStr">
        <is>
          <t>Long-term debt</t>
        </is>
      </c>
      <c r="B11" s="6" t="n">
        <v>27130</v>
      </c>
      <c r="D11" s="6" t="n">
        <v>72524</v>
      </c>
    </row>
    <row r="12">
      <c r="A12" s="4" t="inlineStr">
        <is>
          <t>Wells Fargo Bank, National Association and other bank entities [Member] | Fixed-rate notes [Member]</t>
        </is>
      </c>
    </row>
    <row r="13">
      <c r="A13" s="3" t="inlineStr">
        <is>
          <t>Debt Instrument [Line Items]</t>
        </is>
      </c>
    </row>
    <row r="14">
      <c r="A14" s="4" t="inlineStr">
        <is>
          <t>Senior notes</t>
        </is>
      </c>
      <c r="B14" s="6" t="n">
        <v>7644</v>
      </c>
      <c r="D14" s="6" t="n">
        <v>9364</v>
      </c>
    </row>
    <row r="15">
      <c r="A15" s="4" t="inlineStr">
        <is>
          <t>Subordinated notes</t>
        </is>
      </c>
      <c r="B15" s="6" t="n">
        <v>5775</v>
      </c>
      <c r="D15" s="6" t="n">
        <v>5374</v>
      </c>
    </row>
    <row r="16">
      <c r="A16" s="4" t="inlineStr">
        <is>
          <t>Wells Fargo Bank, National Association and other bank entities [Member] | Floating-rate notes [Member]</t>
        </is>
      </c>
    </row>
    <row r="17">
      <c r="A17" s="3" t="inlineStr">
        <is>
          <t>Debt Instrument [Line Items]</t>
        </is>
      </c>
    </row>
    <row r="18">
      <c r="A18" s="4" t="inlineStr">
        <is>
          <t>Senior notes</t>
        </is>
      </c>
      <c r="B18" s="6" t="n">
        <v>3747</v>
      </c>
      <c r="D18" s="6" t="n">
        <v>10617</v>
      </c>
    </row>
    <row r="19">
      <c r="A19" s="4" t="inlineStr">
        <is>
          <t>Junior subordinated notes</t>
        </is>
      </c>
      <c r="B19" s="6" t="n">
        <v>375</v>
      </c>
      <c r="D19" s="6" t="n">
        <v>363</v>
      </c>
    </row>
    <row r="20">
      <c r="A20" s="4" t="inlineStr">
        <is>
          <t>Wells Fargo Bank, National Association and other bank entities [Member] | FixFloat notes [Member]</t>
        </is>
      </c>
    </row>
    <row r="21">
      <c r="A21" s="3" t="inlineStr">
        <is>
          <t>Debt Instrument [Line Items]</t>
        </is>
      </c>
    </row>
    <row r="22">
      <c r="A22" s="4" t="inlineStr">
        <is>
          <t>Senior notes</t>
        </is>
      </c>
      <c r="B22" s="6" t="n">
        <v>2841</v>
      </c>
      <c r="D22" s="6" t="n">
        <v>5097</v>
      </c>
    </row>
    <row r="23">
      <c r="A23" s="4" t="inlineStr">
        <is>
          <t>Wells Fargo Bank, National Association and other bank entities [Member] | Structured notes [Member]</t>
        </is>
      </c>
    </row>
    <row r="24">
      <c r="A24" s="3" t="inlineStr">
        <is>
          <t>Debt Instrument [Line Items]</t>
        </is>
      </c>
    </row>
    <row r="25">
      <c r="A25" s="4" t="inlineStr">
        <is>
          <t>Senior notes</t>
        </is>
      </c>
      <c r="B25" s="6" t="n">
        <v>792</v>
      </c>
      <c r="D25" s="6" t="n">
        <v>1914</v>
      </c>
    </row>
    <row r="26">
      <c r="A26" s="4" t="inlineStr">
        <is>
          <t>Wells Fargo Bank, National Association and other bank entities [Member] | Fixed-rate advances - Federal Home Loan Bank (FHLB) [Member]</t>
        </is>
      </c>
    </row>
    <row r="27">
      <c r="A27" s="3" t="inlineStr">
        <is>
          <t>Debt Instrument [Line Items]</t>
        </is>
      </c>
    </row>
    <row r="28">
      <c r="A28" s="4" t="inlineStr">
        <is>
          <t>Senior notes</t>
        </is>
      </c>
      <c r="B28" s="6" t="n">
        <v>31</v>
      </c>
      <c r="D28" s="6" t="n">
        <v>41</v>
      </c>
    </row>
    <row r="29">
      <c r="A29" s="4" t="inlineStr">
        <is>
          <t>Wells Fargo Bank, National Association and other bank entities [Member] | Floating-rate advances - FHLB [Member]</t>
        </is>
      </c>
    </row>
    <row r="30">
      <c r="A30" s="3" t="inlineStr">
        <is>
          <t>Debt Instrument [Line Items]</t>
        </is>
      </c>
    </row>
    <row r="31">
      <c r="A31" s="4" t="inlineStr">
        <is>
          <t>Senior notes</t>
        </is>
      </c>
      <c r="B31" s="6" t="n">
        <v>0</v>
      </c>
      <c r="D31" s="6" t="n">
        <v>32950</v>
      </c>
    </row>
    <row r="32">
      <c r="A32" s="4" t="inlineStr">
        <is>
          <t>Wells Fargo Bank, National Association and other bank entities [Member] | Finance leases [Member]</t>
        </is>
      </c>
    </row>
    <row r="33">
      <c r="A33" s="3" t="inlineStr">
        <is>
          <t>Debt Instrument [Line Items]</t>
        </is>
      </c>
    </row>
    <row r="34">
      <c r="A34" s="4" t="inlineStr">
        <is>
          <t>Senior notes</t>
        </is>
      </c>
      <c r="B34" s="6" t="n">
        <v>28</v>
      </c>
      <c r="D34" s="6" t="n">
        <v>32</v>
      </c>
    </row>
    <row r="35">
      <c r="A35" s="4" t="inlineStr">
        <is>
          <t>Wells Fargo Bank, National Association and other bank entities [Member] | Mortgage notes and other debt [Member]</t>
        </is>
      </c>
    </row>
    <row r="36">
      <c r="A36" s="3" t="inlineStr">
        <is>
          <t>Debt Instrument [Line Items]</t>
        </is>
      </c>
    </row>
    <row r="37">
      <c r="A37" s="4" t="inlineStr">
        <is>
          <t>Other long-term debt</t>
        </is>
      </c>
      <c r="B37" s="7" t="n">
        <v>5694</v>
      </c>
      <c r="D37" s="6" t="n">
        <v>6185</v>
      </c>
    </row>
    <row r="38">
      <c r="A38" s="4" t="inlineStr">
        <is>
          <t>Wells Fargo Bank, National Association and other bank entities [Member] | Mortgage notes and other debt [Member] | Minimum [Member]</t>
        </is>
      </c>
    </row>
    <row r="39">
      <c r="A39" s="3" t="inlineStr">
        <is>
          <t>Debt Instrument [Line Items]</t>
        </is>
      </c>
    </row>
    <row r="40">
      <c r="A40" s="4" t="inlineStr">
        <is>
          <t>Stated interest rate(s)</t>
        </is>
      </c>
      <c r="B40" s="4" t="inlineStr">
        <is>
          <t>0.24%</t>
        </is>
      </c>
    </row>
    <row r="41">
      <c r="A41" s="4" t="inlineStr">
        <is>
          <t>Wells Fargo Bank, National Association and other bank entities [Member] | Mortgage notes and other debt [Member] | Maximum [Member]</t>
        </is>
      </c>
    </row>
    <row r="42">
      <c r="A42" s="3" t="inlineStr">
        <is>
          <t>Debt Instrument [Line Items]</t>
        </is>
      </c>
    </row>
    <row r="43">
      <c r="A43" s="4" t="inlineStr">
        <is>
          <t>Stated interest rate(s)</t>
        </is>
      </c>
      <c r="B43" s="4" t="inlineStr">
        <is>
          <t>9.20%</t>
        </is>
      </c>
    </row>
    <row r="44">
      <c r="A44" s="4" t="inlineStr">
        <is>
          <t>Wells Fargo Bank, National Association and other bank entities [Member] | Senior debt [Member]</t>
        </is>
      </c>
    </row>
    <row r="45">
      <c r="A45" s="3" t="inlineStr">
        <is>
          <t>Debt Instrument [Line Items]</t>
        </is>
      </c>
    </row>
    <row r="46">
      <c r="A46" s="4" t="inlineStr">
        <is>
          <t>Long-term debt</t>
        </is>
      </c>
      <c r="B46" s="7" t="n">
        <v>15083</v>
      </c>
    </row>
    <row r="47">
      <c r="A47" s="4" t="inlineStr">
        <is>
          <t>Wells Fargo Bank, National Association and other bank entities [Member] | Senior debt [Member] | Fixed-rate notes [Member] | Minimum [Member]</t>
        </is>
      </c>
    </row>
    <row r="48">
      <c r="A48" s="3" t="inlineStr">
        <is>
          <t>Debt Instrument [Line Items]</t>
        </is>
      </c>
    </row>
    <row r="49">
      <c r="A49" s="4" t="inlineStr">
        <is>
          <t>Stated interest rate(s)</t>
        </is>
      </c>
      <c r="B49" s="4" t="inlineStr">
        <is>
          <t>2.60%</t>
        </is>
      </c>
    </row>
    <row r="50">
      <c r="A50" s="4" t="inlineStr">
        <is>
          <t>Wells Fargo Bank, National Association and other bank entities [Member] | Senior debt [Member] | Fixed-rate notes [Member] | Maximum [Member]</t>
        </is>
      </c>
    </row>
    <row r="51">
      <c r="A51" s="3" t="inlineStr">
        <is>
          <t>Debt Instrument [Line Items]</t>
        </is>
      </c>
    </row>
    <row r="52">
      <c r="A52" s="4" t="inlineStr">
        <is>
          <t>Stated interest rate(s)</t>
        </is>
      </c>
      <c r="B52" s="4" t="inlineStr">
        <is>
          <t>3.63%</t>
        </is>
      </c>
    </row>
    <row r="53">
      <c r="A53" s="4" t="inlineStr">
        <is>
          <t>Wells Fargo Bank, National Association and other bank entities [Member] | Senior debt [Member] | Floating-rate notes [Member] | Minimum [Member]</t>
        </is>
      </c>
    </row>
    <row r="54">
      <c r="A54" s="3" t="inlineStr">
        <is>
          <t>Debt Instrument [Line Items]</t>
        </is>
      </c>
    </row>
    <row r="55">
      <c r="A55" s="4" t="inlineStr">
        <is>
          <t>Stated interest rate(s)</t>
        </is>
      </c>
      <c r="B55" s="4" t="inlineStr">
        <is>
          <t>0.00%</t>
        </is>
      </c>
    </row>
    <row r="56">
      <c r="A56" s="4" t="inlineStr">
        <is>
          <t>Wells Fargo Bank, National Association and other bank entities [Member] | Senior debt [Member] | Floating-rate notes [Member] | Maximum [Member]</t>
        </is>
      </c>
    </row>
    <row r="57">
      <c r="A57" s="3" t="inlineStr">
        <is>
          <t>Debt Instrument [Line Items]</t>
        </is>
      </c>
    </row>
    <row r="58">
      <c r="A58" s="4" t="inlineStr">
        <is>
          <t>Stated interest rate(s)</t>
        </is>
      </c>
      <c r="B58" s="4" t="inlineStr">
        <is>
          <t>0.89%</t>
        </is>
      </c>
    </row>
    <row r="59">
      <c r="A59" s="4" t="inlineStr">
        <is>
          <t>Wells Fargo Bank, National Association and other bank entities [Member] | Senior debt [Member] | FixFloat notes [Member] | Minimum [Member]</t>
        </is>
      </c>
    </row>
    <row r="60">
      <c r="A60" s="3" t="inlineStr">
        <is>
          <t>Debt Instrument [Line Items]</t>
        </is>
      </c>
    </row>
    <row r="61">
      <c r="A61" s="4" t="inlineStr">
        <is>
          <t>Stated interest rate(s)</t>
        </is>
      </c>
      <c r="B61" s="4" t="inlineStr">
        <is>
          <t>2.08%</t>
        </is>
      </c>
    </row>
    <row r="62">
      <c r="A62" s="4" t="inlineStr">
        <is>
          <t>Wells Fargo Bank, National Association and other bank entities [Member] | Senior debt [Member] | FixFloat notes [Member] | Maximum [Member]</t>
        </is>
      </c>
    </row>
    <row r="63">
      <c r="A63" s="3" t="inlineStr">
        <is>
          <t>Debt Instrument [Line Items]</t>
        </is>
      </c>
    </row>
    <row r="64">
      <c r="A64" s="4" t="inlineStr">
        <is>
          <t>Stated interest rate(s)</t>
        </is>
      </c>
      <c r="B64" s="4" t="inlineStr">
        <is>
          <t>2.90%</t>
        </is>
      </c>
    </row>
    <row r="65">
      <c r="A65" s="4" t="inlineStr">
        <is>
          <t>Wells Fargo Bank, National Association and other bank entities [Member] | Senior debt [Member] | Fixed-rate advances - Federal Home Loan Bank (FHLB) [Member] | Minimum [Member]</t>
        </is>
      </c>
    </row>
    <row r="66">
      <c r="A66" s="3" t="inlineStr">
        <is>
          <t>Debt Instrument [Line Items]</t>
        </is>
      </c>
    </row>
    <row r="67">
      <c r="A67" s="4" t="inlineStr">
        <is>
          <t>Stated interest rate(s)</t>
        </is>
      </c>
      <c r="B67" s="4" t="inlineStr">
        <is>
          <t>3.83%</t>
        </is>
      </c>
    </row>
    <row r="68">
      <c r="A68" s="4" t="inlineStr">
        <is>
          <t>Wells Fargo Bank, National Association and other bank entities [Member] | Senior debt [Member] | Fixed-rate advances - Federal Home Loan Bank (FHLB) [Member] | Maximum [Member]</t>
        </is>
      </c>
    </row>
    <row r="69">
      <c r="A69" s="3" t="inlineStr">
        <is>
          <t>Debt Instrument [Line Items]</t>
        </is>
      </c>
    </row>
    <row r="70">
      <c r="A70" s="4" t="inlineStr">
        <is>
          <t>Stated interest rate(s)</t>
        </is>
      </c>
      <c r="B70" s="4" t="inlineStr">
        <is>
          <t>7.50%</t>
        </is>
      </c>
    </row>
    <row r="71">
      <c r="A71" s="4" t="inlineStr">
        <is>
          <t>Wells Fargo Bank, National Association and other bank entities [Member] | Senior debt [Member] | Finance leases [Member] | Minimum [Member]</t>
        </is>
      </c>
    </row>
    <row r="72">
      <c r="A72" s="3" t="inlineStr">
        <is>
          <t>Debt Instrument [Line Items]</t>
        </is>
      </c>
    </row>
    <row r="73">
      <c r="A73" s="4" t="inlineStr">
        <is>
          <t>Stated interest rate(s)</t>
        </is>
      </c>
      <c r="B73" s="4" t="inlineStr">
        <is>
          <t>1.69%</t>
        </is>
      </c>
    </row>
    <row r="74">
      <c r="A74" s="4" t="inlineStr">
        <is>
          <t>Wells Fargo Bank, National Association and other bank entities [Member] | Senior debt [Member] | Finance leases [Member] | Maximum [Member]</t>
        </is>
      </c>
    </row>
    <row r="75">
      <c r="A75" s="3" t="inlineStr">
        <is>
          <t>Debt Instrument [Line Items]</t>
        </is>
      </c>
    </row>
    <row r="76">
      <c r="A76" s="4" t="inlineStr">
        <is>
          <t>Stated interest rate(s)</t>
        </is>
      </c>
      <c r="B76" s="4" t="inlineStr">
        <is>
          <t>17.78%</t>
        </is>
      </c>
    </row>
    <row r="77">
      <c r="A77" s="4" t="inlineStr">
        <is>
          <t>Wells Fargo Bank, National Association and other bank entities [Member] | Subordinated Debt [Member]</t>
        </is>
      </c>
    </row>
    <row r="78">
      <c r="A78" s="3" t="inlineStr">
        <is>
          <t>Debt Instrument [Line Items]</t>
        </is>
      </c>
    </row>
    <row r="79">
      <c r="A79" s="4" t="inlineStr">
        <is>
          <t>Long-term debt</t>
        </is>
      </c>
      <c r="B79" s="7" t="n">
        <v>5775</v>
      </c>
    </row>
    <row r="80">
      <c r="A80" s="4" t="inlineStr">
        <is>
          <t>Wells Fargo Bank, National Association and other bank entities [Member] | Subordinated Debt [Member] | Fixed-rate notes [Member] | Minimum [Member]</t>
        </is>
      </c>
    </row>
    <row r="81">
      <c r="A81" s="3" t="inlineStr">
        <is>
          <t>Debt Instrument [Line Items]</t>
        </is>
      </c>
    </row>
    <row r="82">
      <c r="A82" s="4" t="inlineStr">
        <is>
          <t>Stated interest rate(s)</t>
        </is>
      </c>
      <c r="B82" s="4" t="inlineStr">
        <is>
          <t>5.25%</t>
        </is>
      </c>
    </row>
    <row r="83">
      <c r="A83" s="4" t="inlineStr">
        <is>
          <t>Wells Fargo Bank, National Association and other bank entities [Member] | Subordinated Debt [Member] | Fixed-rate notes [Member] | Maximum [Member]</t>
        </is>
      </c>
    </row>
    <row r="84">
      <c r="A84" s="3" t="inlineStr">
        <is>
          <t>Debt Instrument [Line Items]</t>
        </is>
      </c>
    </row>
    <row r="85">
      <c r="A85" s="4" t="inlineStr">
        <is>
          <t>Stated interest rate(s)</t>
        </is>
      </c>
      <c r="B85" s="4" t="inlineStr">
        <is>
          <t>7.74%</t>
        </is>
      </c>
    </row>
    <row r="86">
      <c r="A86" s="4" t="inlineStr">
        <is>
          <t>Wells Fargo Bank, National Association and other bank entities [Member] | Junior subordinated debt [Member]</t>
        </is>
      </c>
    </row>
    <row r="87">
      <c r="A87" s="3" t="inlineStr">
        <is>
          <t>Debt Instrument [Line Items]</t>
        </is>
      </c>
    </row>
    <row r="88">
      <c r="A88" s="4" t="inlineStr">
        <is>
          <t>Long-term debt</t>
        </is>
      </c>
      <c r="B88" s="7" t="n">
        <v>375</v>
      </c>
    </row>
    <row r="89">
      <c r="A89" s="4" t="inlineStr">
        <is>
          <t>Wells Fargo Bank, National Association and other bank entities [Member] | Junior subordinated debt [Member] | Floating-rate notes [Member] | Minimum [Member]</t>
        </is>
      </c>
    </row>
    <row r="90">
      <c r="A90" s="3" t="inlineStr">
        <is>
          <t>Debt Instrument [Line Items]</t>
        </is>
      </c>
    </row>
    <row r="91">
      <c r="A91" s="4" t="inlineStr">
        <is>
          <t>Stated interest rate(s)</t>
        </is>
      </c>
      <c r="B91" s="4" t="inlineStr">
        <is>
          <t>0.79%</t>
        </is>
      </c>
    </row>
    <row r="92">
      <c r="A92" s="4" t="inlineStr">
        <is>
          <t>Wells Fargo Bank, National Association and other bank entities [Member] | Junior subordinated debt [Member] | Floating-rate notes [Member] | Maximum [Member]</t>
        </is>
      </c>
    </row>
    <row r="93">
      <c r="A93" s="3" t="inlineStr">
        <is>
          <t>Debt Instrument [Line Items]</t>
        </is>
      </c>
    </row>
    <row r="94">
      <c r="A94" s="4" t="inlineStr">
        <is>
          <t>Stated interest rate(s)</t>
        </is>
      </c>
      <c r="B94" s="4" t="inlineStr">
        <is>
          <t>0.89%</t>
        </is>
      </c>
    </row>
    <row r="95">
      <c r="A95" s="4" t="inlineStr">
        <is>
          <t>Other Consolidated Subsidiaries [Member]</t>
        </is>
      </c>
    </row>
    <row r="96">
      <c r="A96" s="3" t="inlineStr">
        <is>
          <t>Debt Instrument [Line Items]</t>
        </is>
      </c>
    </row>
    <row r="97">
      <c r="A97" s="4" t="inlineStr">
        <is>
          <t>Senior notes</t>
        </is>
      </c>
      <c r="B97" s="7" t="n">
        <v>3576</v>
      </c>
      <c r="D97" s="6" t="n">
        <v>2856</v>
      </c>
    </row>
    <row r="98">
      <c r="A98" s="4" t="inlineStr">
        <is>
          <t>Long-term debt</t>
        </is>
      </c>
      <c r="B98" s="6" t="n">
        <v>3608</v>
      </c>
      <c r="D98" s="6" t="n">
        <v>2888</v>
      </c>
    </row>
    <row r="99">
      <c r="A99" s="4" t="inlineStr">
        <is>
          <t>Other Consolidated Subsidiaries [Member] | Fixed-rate notes [Member]</t>
        </is>
      </c>
    </row>
    <row r="100">
      <c r="A100" s="3" t="inlineStr">
        <is>
          <t>Debt Instrument [Line Items]</t>
        </is>
      </c>
    </row>
    <row r="101">
      <c r="A101" s="4" t="inlineStr">
        <is>
          <t>Senior notes</t>
        </is>
      </c>
      <c r="B101" s="6" t="n">
        <v>1390</v>
      </c>
      <c r="D101" s="6" t="n">
        <v>1352</v>
      </c>
    </row>
    <row r="102">
      <c r="A102" s="4" t="inlineStr">
        <is>
          <t>Other Consolidated Subsidiaries [Member] | Structured notes [Member]</t>
        </is>
      </c>
    </row>
    <row r="103">
      <c r="A103" s="3" t="inlineStr">
        <is>
          <t>Debt Instrument [Line Items]</t>
        </is>
      </c>
    </row>
    <row r="104">
      <c r="A104" s="4" t="inlineStr">
        <is>
          <t>Senior notes</t>
        </is>
      </c>
      <c r="B104" s="6" t="n">
        <v>2186</v>
      </c>
      <c r="D104" s="6" t="n">
        <v>1503</v>
      </c>
    </row>
    <row r="105">
      <c r="A105" s="4" t="inlineStr">
        <is>
          <t>Other Consolidated Subsidiaries [Member] | Finance leases [Member]</t>
        </is>
      </c>
    </row>
    <row r="106">
      <c r="A106" s="3" t="inlineStr">
        <is>
          <t>Debt Instrument [Line Items]</t>
        </is>
      </c>
    </row>
    <row r="107">
      <c r="A107" s="4" t="inlineStr">
        <is>
          <t>Senior notes</t>
        </is>
      </c>
      <c r="B107" s="6" t="n">
        <v>0</v>
      </c>
      <c r="D107" s="6" t="n">
        <v>1</v>
      </c>
    </row>
    <row r="108">
      <c r="A108" s="4" t="inlineStr">
        <is>
          <t>Other Consolidated Subsidiaries [Member] | Mortgage notes and other debt [Member]</t>
        </is>
      </c>
    </row>
    <row r="109">
      <c r="A109" s="3" t="inlineStr">
        <is>
          <t>Debt Instrument [Line Items]</t>
        </is>
      </c>
    </row>
    <row r="110">
      <c r="A110" s="4" t="inlineStr">
        <is>
          <t>Other long-term debt</t>
        </is>
      </c>
      <c r="B110" s="7" t="n">
        <v>32</v>
      </c>
      <c r="D110" s="6" t="n">
        <v>32</v>
      </c>
    </row>
    <row r="111">
      <c r="A111" s="4" t="inlineStr">
        <is>
          <t>Other Consolidated Subsidiaries [Member] | Mortgage notes and other debt [Member] | Minimum [Member]</t>
        </is>
      </c>
    </row>
    <row r="112">
      <c r="A112" s="3" t="inlineStr">
        <is>
          <t>Debt Instrument [Line Items]</t>
        </is>
      </c>
    </row>
    <row r="113">
      <c r="A113" s="4" t="inlineStr">
        <is>
          <t>Stated interest rate(s)</t>
        </is>
      </c>
      <c r="B113" s="4" t="inlineStr">
        <is>
          <t>1.71%</t>
        </is>
      </c>
    </row>
    <row r="114">
      <c r="A114" s="4" t="inlineStr">
        <is>
          <t>Other Consolidated Subsidiaries [Member] | Mortgage notes and other debt [Member] | Maximum [Member]</t>
        </is>
      </c>
    </row>
    <row r="115">
      <c r="A115" s="3" t="inlineStr">
        <is>
          <t>Debt Instrument [Line Items]</t>
        </is>
      </c>
    </row>
    <row r="116">
      <c r="A116" s="4" t="inlineStr">
        <is>
          <t>Stated interest rate(s)</t>
        </is>
      </c>
      <c r="B116" s="4" t="inlineStr">
        <is>
          <t>1.71%</t>
        </is>
      </c>
    </row>
    <row r="117">
      <c r="A117" s="4" t="inlineStr">
        <is>
          <t>Other Consolidated Subsidiaries [Member] | Senior debt [Member]</t>
        </is>
      </c>
    </row>
    <row r="118">
      <c r="A118" s="3" t="inlineStr">
        <is>
          <t>Debt Instrument [Line Items]</t>
        </is>
      </c>
    </row>
    <row r="119">
      <c r="A119" s="4" t="inlineStr">
        <is>
          <t>Long-term debt</t>
        </is>
      </c>
      <c r="B119" s="7" t="n">
        <v>3576</v>
      </c>
    </row>
    <row r="120">
      <c r="A120" s="4" t="inlineStr">
        <is>
          <t>Other Consolidated Subsidiaries [Member] | Senior debt [Member] | Fixed-rate notes [Member] | Minimum [Member]</t>
        </is>
      </c>
    </row>
    <row r="121">
      <c r="A121" s="3" t="inlineStr">
        <is>
          <t>Debt Instrument [Line Items]</t>
        </is>
      </c>
    </row>
    <row r="122">
      <c r="A122" s="4" t="inlineStr">
        <is>
          <t>Stated interest rate(s)</t>
        </is>
      </c>
      <c r="B122" s="4" t="inlineStr">
        <is>
          <t>3.04%</t>
        </is>
      </c>
    </row>
    <row r="123">
      <c r="A123" s="4" t="inlineStr">
        <is>
          <t>Other Consolidated Subsidiaries [Member] | Senior debt [Member] | Fixed-rate notes [Member] | Maximum [Member]</t>
        </is>
      </c>
    </row>
    <row r="124">
      <c r="A124" s="3" t="inlineStr">
        <is>
          <t>Debt Instrument [Line Items]</t>
        </is>
      </c>
    </row>
    <row r="125">
      <c r="A125" s="4" t="inlineStr">
        <is>
          <t>Stated interest rate(s)</t>
        </is>
      </c>
      <c r="B125" s="4" t="inlineStr">
        <is>
          <t>3.46%</t>
        </is>
      </c>
    </row>
    <row r="126">
      <c r="A126" s="4" t="inlineStr">
        <is>
          <t>Wells Fargo &amp; Company [Member]</t>
        </is>
      </c>
    </row>
    <row r="127">
      <c r="A127" s="3" t="inlineStr">
        <is>
          <t>Debt Instrument [Line Items]</t>
        </is>
      </c>
    </row>
    <row r="128">
      <c r="A128" s="4" t="inlineStr">
        <is>
          <t>Senior notes</t>
        </is>
      </c>
      <c r="B128" s="7" t="n">
        <v>150626</v>
      </c>
      <c r="D128" s="6" t="n">
        <v>123838</v>
      </c>
    </row>
    <row r="129">
      <c r="A129" s="4" t="inlineStr">
        <is>
          <t>Subordinated notes</t>
        </is>
      </c>
      <c r="B129" s="6" t="n">
        <v>29874</v>
      </c>
      <c r="D129" s="6" t="n">
        <v>27195</v>
      </c>
    </row>
    <row r="130">
      <c r="A130" s="4" t="inlineStr">
        <is>
          <t>Junior subordinated notes</t>
        </is>
      </c>
      <c r="B130" s="6" t="n">
        <v>1712</v>
      </c>
      <c r="D130" s="6" t="n">
        <v>1746</v>
      </c>
    </row>
    <row r="131">
      <c r="A131" s="4" t="inlineStr">
        <is>
          <t>Long-term debt</t>
        </is>
      </c>
      <c r="B131" s="6" t="n">
        <v>182212</v>
      </c>
      <c r="D131" s="6" t="n">
        <v>152779</v>
      </c>
    </row>
    <row r="132">
      <c r="A132" s="4" t="inlineStr">
        <is>
          <t>Wells Fargo &amp; Company [Member] | Fixed-rate notes [Member]</t>
        </is>
      </c>
    </row>
    <row r="133">
      <c r="A133" s="3" t="inlineStr">
        <is>
          <t>Debt Instrument [Line Items]</t>
        </is>
      </c>
    </row>
    <row r="134">
      <c r="A134" s="4" t="inlineStr">
        <is>
          <t>Senior notes</t>
        </is>
      </c>
      <c r="B134" s="6" t="n">
        <v>84892</v>
      </c>
      <c r="D134" s="6" t="n">
        <v>86618</v>
      </c>
    </row>
    <row r="135">
      <c r="A135" s="4" t="inlineStr">
        <is>
          <t>Subordinated notes</t>
        </is>
      </c>
      <c r="B135" s="6" t="n">
        <v>29874</v>
      </c>
      <c r="D135" s="6" t="n">
        <v>27195</v>
      </c>
    </row>
    <row r="136">
      <c r="A136" s="4" t="inlineStr">
        <is>
          <t>Junior subordinated notes</t>
        </is>
      </c>
      <c r="B136" s="6" t="n">
        <v>1382</v>
      </c>
      <c r="D136" s="6" t="n">
        <v>1428</v>
      </c>
    </row>
    <row r="137">
      <c r="A137" s="4" t="inlineStr">
        <is>
          <t>Wells Fargo &amp; Company [Member] | Floating-rate notes [Member]</t>
        </is>
      </c>
    </row>
    <row r="138">
      <c r="A138" s="3" t="inlineStr">
        <is>
          <t>Debt Instrument [Line Items]</t>
        </is>
      </c>
    </row>
    <row r="139">
      <c r="A139" s="4" t="inlineStr">
        <is>
          <t>Senior notes</t>
        </is>
      </c>
      <c r="B139" s="6" t="n">
        <v>13736</v>
      </c>
      <c r="D139" s="6" t="n">
        <v>16800</v>
      </c>
    </row>
    <row r="140">
      <c r="A140" s="4" t="inlineStr">
        <is>
          <t>Junior subordinated notes</t>
        </is>
      </c>
      <c r="B140" s="6" t="n">
        <v>330</v>
      </c>
      <c r="D140" s="6" t="n">
        <v>318</v>
      </c>
    </row>
    <row r="141">
      <c r="A141" s="4" t="inlineStr">
        <is>
          <t>Wells Fargo &amp; Company [Member] | FixFloat notes [Member]</t>
        </is>
      </c>
    </row>
    <row r="142">
      <c r="A142" s="3" t="inlineStr">
        <is>
          <t>Debt Instrument [Line Items]</t>
        </is>
      </c>
    </row>
    <row r="143">
      <c r="A143" s="4" t="inlineStr">
        <is>
          <t>Senior notes</t>
        </is>
      </c>
      <c r="B143" s="6" t="n">
        <v>43917</v>
      </c>
      <c r="D143" s="6" t="n">
        <v>12030</v>
      </c>
    </row>
    <row r="144">
      <c r="A144" s="4" t="inlineStr">
        <is>
          <t>Wells Fargo &amp; Company [Member] | Structured notes [Member]</t>
        </is>
      </c>
    </row>
    <row r="145">
      <c r="A145" s="3" t="inlineStr">
        <is>
          <t>Debt Instrument [Line Items]</t>
        </is>
      </c>
    </row>
    <row r="146">
      <c r="A146" s="4" t="inlineStr">
        <is>
          <t>Senior notes</t>
        </is>
      </c>
      <c r="B146" s="6" t="n">
        <v>8081</v>
      </c>
      <c r="D146" s="6" t="n">
        <v>8390</v>
      </c>
    </row>
    <row r="147">
      <c r="A147" s="4" t="inlineStr">
        <is>
          <t>Wells Fargo &amp; Company [Member] | Senior debt [Member]</t>
        </is>
      </c>
    </row>
    <row r="148">
      <c r="A148" s="3" t="inlineStr">
        <is>
          <t>Debt Instrument [Line Items]</t>
        </is>
      </c>
    </row>
    <row r="149">
      <c r="A149" s="4" t="inlineStr">
        <is>
          <t>Long-term debt</t>
        </is>
      </c>
      <c r="B149" s="7" t="n">
        <v>150626</v>
      </c>
    </row>
    <row r="150">
      <c r="A150" s="4" t="inlineStr">
        <is>
          <t>Wells Fargo &amp; Company [Member] | Senior debt [Member] | Fixed-rate notes [Member] | Minimum [Member]</t>
        </is>
      </c>
    </row>
    <row r="151">
      <c r="A151" s="3" t="inlineStr">
        <is>
          <t>Debt Instrument [Line Items]</t>
        </is>
      </c>
    </row>
    <row r="152">
      <c r="A152" s="4" t="inlineStr">
        <is>
          <t>Stated interest rate(s)</t>
        </is>
      </c>
      <c r="B152" s="4" t="inlineStr">
        <is>
          <t>0.38%</t>
        </is>
      </c>
    </row>
    <row r="153">
      <c r="A153" s="4" t="inlineStr">
        <is>
          <t>Wells Fargo &amp; Company [Member] | Senior debt [Member] | Fixed-rate notes [Member] | Maximum [Member]</t>
        </is>
      </c>
    </row>
    <row r="154">
      <c r="A154" s="3" t="inlineStr">
        <is>
          <t>Debt Instrument [Line Items]</t>
        </is>
      </c>
    </row>
    <row r="155">
      <c r="A155" s="4" t="inlineStr">
        <is>
          <t>Stated interest rate(s)</t>
        </is>
      </c>
      <c r="B155" s="4" t="inlineStr">
        <is>
          <t>6.75%</t>
        </is>
      </c>
    </row>
    <row r="156">
      <c r="A156" s="4" t="inlineStr">
        <is>
          <t>Wells Fargo &amp; Company [Member] | Senior debt [Member] | Floating-rate notes [Member] | Minimum [Member]</t>
        </is>
      </c>
    </row>
    <row r="157">
      <c r="A157" s="3" t="inlineStr">
        <is>
          <t>Debt Instrument [Line Items]</t>
        </is>
      </c>
    </row>
    <row r="158">
      <c r="A158" s="4" t="inlineStr">
        <is>
          <t>Stated interest rate(s)</t>
        </is>
      </c>
      <c r="B158" s="4" t="inlineStr">
        <is>
          <t>0.00%</t>
        </is>
      </c>
    </row>
    <row r="159">
      <c r="A159" s="4" t="inlineStr">
        <is>
          <t>Wells Fargo &amp; Company [Member] | Senior debt [Member] | Floating-rate notes [Member] | Maximum [Member]</t>
        </is>
      </c>
    </row>
    <row r="160">
      <c r="A160" s="3" t="inlineStr">
        <is>
          <t>Debt Instrument [Line Items]</t>
        </is>
      </c>
    </row>
    <row r="161">
      <c r="A161" s="4" t="inlineStr">
        <is>
          <t>Stated interest rate(s)</t>
        </is>
      </c>
      <c r="B161" s="4" t="inlineStr">
        <is>
          <t>1.57%</t>
        </is>
      </c>
    </row>
    <row r="162">
      <c r="A162" s="4" t="inlineStr">
        <is>
          <t>Wells Fargo &amp; Company [Member] | Senior debt [Member] | FixFloat notes [Member] | Minimum [Member]</t>
        </is>
      </c>
    </row>
    <row r="163">
      <c r="A163" s="3" t="inlineStr">
        <is>
          <t>Debt Instrument [Line Items]</t>
        </is>
      </c>
    </row>
    <row r="164">
      <c r="A164" s="4" t="inlineStr">
        <is>
          <t>Stated interest rate(s)</t>
        </is>
      </c>
      <c r="B164" s="4" t="inlineStr">
        <is>
          <t>1.34%</t>
        </is>
      </c>
    </row>
    <row r="165">
      <c r="A165" s="4" t="inlineStr">
        <is>
          <t>Wells Fargo &amp; Company [Member] | Senior debt [Member] | FixFloat notes [Member] | Maximum [Member]</t>
        </is>
      </c>
    </row>
    <row r="166">
      <c r="A166" s="3" t="inlineStr">
        <is>
          <t>Debt Instrument [Line Items]</t>
        </is>
      </c>
    </row>
    <row r="167">
      <c r="A167" s="4" t="inlineStr">
        <is>
          <t>Stated interest rate(s)</t>
        </is>
      </c>
      <c r="B167" s="4" t="inlineStr">
        <is>
          <t>5.01%</t>
        </is>
      </c>
    </row>
    <row r="168">
      <c r="A168" s="4" t="inlineStr">
        <is>
          <t>Wells Fargo &amp; Company [Member] | Subordinated Debt [Member]</t>
        </is>
      </c>
    </row>
    <row r="169">
      <c r="A169" s="3" t="inlineStr">
        <is>
          <t>Debt Instrument [Line Items]</t>
        </is>
      </c>
    </row>
    <row r="170">
      <c r="A170" s="4" t="inlineStr">
        <is>
          <t>Long-term debt</t>
        </is>
      </c>
      <c r="B170" s="7" t="n">
        <v>29874</v>
      </c>
    </row>
    <row r="171">
      <c r="A171" s="4" t="inlineStr">
        <is>
          <t>Wells Fargo &amp; Company [Member] | Subordinated Debt [Member] | Fixed-rate notes [Member]</t>
        </is>
      </c>
    </row>
    <row r="172">
      <c r="A172" s="3" t="inlineStr">
        <is>
          <t>Long-Term Debt Textual [Abstract]</t>
        </is>
      </c>
    </row>
    <row r="173">
      <c r="A173" s="4" t="inlineStr">
        <is>
          <t>Debt instrument, unamortized discount</t>
        </is>
      </c>
      <c r="B173" s="6" t="n">
        <v>126</v>
      </c>
      <c r="D173" s="6" t="n">
        <v>128</v>
      </c>
    </row>
    <row r="174">
      <c r="A174" s="4" t="inlineStr">
        <is>
          <t>Debt issuance costs, gross</t>
        </is>
      </c>
      <c r="B174" s="7" t="n">
        <v>2</v>
      </c>
      <c r="D174" s="6" t="n">
        <v>2</v>
      </c>
    </row>
    <row r="175">
      <c r="A175" s="4" t="inlineStr">
        <is>
          <t>Wells Fargo &amp; Company [Member] | Subordinated Debt [Member] | Fixed-rate notes [Member] | Minimum [Member]</t>
        </is>
      </c>
    </row>
    <row r="176">
      <c r="A176" s="3" t="inlineStr">
        <is>
          <t>Debt Instrument [Line Items]</t>
        </is>
      </c>
    </row>
    <row r="177">
      <c r="A177" s="4" t="inlineStr">
        <is>
          <t>Stated interest rate(s)</t>
        </is>
      </c>
      <c r="B177" s="4" t="inlineStr">
        <is>
          <t>3.45%</t>
        </is>
      </c>
    </row>
    <row r="178">
      <c r="A178" s="4" t="inlineStr">
        <is>
          <t>Wells Fargo &amp; Company [Member] | Subordinated Debt [Member] | Fixed-rate notes [Member] | Maximum [Member]</t>
        </is>
      </c>
    </row>
    <row r="179">
      <c r="A179" s="3" t="inlineStr">
        <is>
          <t>Debt Instrument [Line Items]</t>
        </is>
      </c>
    </row>
    <row r="180">
      <c r="A180" s="4" t="inlineStr">
        <is>
          <t>Stated interest rate(s)</t>
        </is>
      </c>
      <c r="B180" s="4" t="inlineStr">
        <is>
          <t>7.57%</t>
        </is>
      </c>
    </row>
    <row r="181">
      <c r="A181" s="4" t="inlineStr">
        <is>
          <t>Wells Fargo &amp; Company [Member] | Junior subordinated debt [Member]</t>
        </is>
      </c>
    </row>
    <row r="182">
      <c r="A182" s="3" t="inlineStr">
        <is>
          <t>Debt Instrument [Line Items]</t>
        </is>
      </c>
    </row>
    <row r="183">
      <c r="A183" s="4" t="inlineStr">
        <is>
          <t>Long-term debt</t>
        </is>
      </c>
      <c r="B183" s="7" t="n">
        <v>1712</v>
      </c>
    </row>
    <row r="184">
      <c r="A184" s="4" t="inlineStr">
        <is>
          <t>Wells Fargo &amp; Company [Member] | Junior subordinated debt [Member] | Fixed-rate notes [Member] | Minimum [Member]</t>
        </is>
      </c>
    </row>
    <row r="185">
      <c r="A185" s="3" t="inlineStr">
        <is>
          <t>Debt Instrument [Line Items]</t>
        </is>
      </c>
    </row>
    <row r="186">
      <c r="A186" s="4" t="inlineStr">
        <is>
          <t>Stated interest rate(s)</t>
        </is>
      </c>
      <c r="B186" s="4" t="inlineStr">
        <is>
          <t>5.95%</t>
        </is>
      </c>
    </row>
    <row r="187">
      <c r="A187" s="4" t="inlineStr">
        <is>
          <t>Wells Fargo &amp; Company [Member] | Junior subordinated debt [Member] | Fixed-rate notes [Member] | Maximum [Member]</t>
        </is>
      </c>
    </row>
    <row r="188">
      <c r="A188" s="3" t="inlineStr">
        <is>
          <t>Debt Instrument [Line Items]</t>
        </is>
      </c>
    </row>
    <row r="189">
      <c r="A189" s="4" t="inlineStr">
        <is>
          <t>Stated interest rate(s)</t>
        </is>
      </c>
      <c r="B189" s="4" t="inlineStr">
        <is>
          <t>7.95%</t>
        </is>
      </c>
    </row>
    <row r="190">
      <c r="A190" s="4" t="inlineStr">
        <is>
          <t>Wells Fargo &amp; Company [Member] | Junior subordinated debt [Member] | Floating-rate notes [Member] | Minimum [Member]</t>
        </is>
      </c>
    </row>
    <row r="191">
      <c r="A191" s="3" t="inlineStr">
        <is>
          <t>Debt Instrument [Line Items]</t>
        </is>
      </c>
    </row>
    <row r="192">
      <c r="A192" s="4" t="inlineStr">
        <is>
          <t>Stated interest rate(s)</t>
        </is>
      </c>
      <c r="B192" s="4" t="inlineStr">
        <is>
          <t>0.74%</t>
        </is>
      </c>
    </row>
    <row r="193">
      <c r="A193" s="4" t="inlineStr">
        <is>
          <t>Wells Fargo &amp; Company [Member] | Junior subordinated debt [Member] | Floating-rate notes [Member] | Maximum [Member]</t>
        </is>
      </c>
    </row>
    <row r="194">
      <c r="A194" s="3" t="inlineStr">
        <is>
          <t>Debt Instrument [Line Items]</t>
        </is>
      </c>
    </row>
    <row r="195">
      <c r="A195" s="4" t="inlineStr">
        <is>
          <t>Stated interest rate(s)</t>
        </is>
      </c>
      <c r="B195" s="4" t="inlineStr">
        <is>
          <t>1.24%</t>
        </is>
      </c>
    </row>
    <row r="196">
      <c r="A196" s="4" t="inlineStr">
        <is>
          <t>VIEs that we consolidate [Member] | Wells Fargo Bank, National Association and other bank entities [Member] | Fixed-rate notes [Member]</t>
        </is>
      </c>
    </row>
    <row r="197">
      <c r="A197" s="3" t="inlineStr">
        <is>
          <t>Debt Instrument [Line Items]</t>
        </is>
      </c>
    </row>
    <row r="198">
      <c r="A198" s="4" t="inlineStr">
        <is>
          <t>Other long-term debt</t>
        </is>
      </c>
      <c r="B198" s="7" t="n">
        <v>0</v>
      </c>
      <c r="D198" s="6" t="n">
        <v>17</v>
      </c>
    </row>
    <row r="199">
      <c r="A199" s="4" t="inlineStr">
        <is>
          <t>VIEs that we consolidate [Member] | Wells Fargo Bank, National Association and other bank entities [Member] | Floating-rate notes [Member]</t>
        </is>
      </c>
    </row>
    <row r="200">
      <c r="A200" s="3" t="inlineStr">
        <is>
          <t>Debt Instrument [Line Items]</t>
        </is>
      </c>
    </row>
    <row r="201">
      <c r="A201" s="4" t="inlineStr">
        <is>
          <t>Other long-term debt</t>
        </is>
      </c>
      <c r="B201" s="7" t="n">
        <v>203</v>
      </c>
      <c r="D201" s="6" t="n">
        <v>570</v>
      </c>
    </row>
    <row r="202">
      <c r="A202" s="4" t="inlineStr">
        <is>
          <t>VIEs that we consolidate [Member] | Wells Fargo Bank, National Association and other bank entities [Member] | Floating-rate notes [Member] | Minimum [Member]</t>
        </is>
      </c>
    </row>
    <row r="203">
      <c r="A203" s="3" t="inlineStr">
        <is>
          <t>Debt Instrument [Line Items]</t>
        </is>
      </c>
    </row>
    <row r="204">
      <c r="A204" s="4" t="inlineStr">
        <is>
          <t>Stated interest rate(s)</t>
        </is>
      </c>
      <c r="B204" s="4" t="inlineStr">
        <is>
          <t>0.31%</t>
        </is>
      </c>
    </row>
    <row r="205">
      <c r="A205" s="4" t="inlineStr">
        <is>
          <t>VIEs that we consolidate [Member] | Wells Fargo Bank, National Association and other bank entities [Member] | Floating-rate notes [Member] | Maximum [Member]</t>
        </is>
      </c>
    </row>
    <row r="206">
      <c r="A206" s="3" t="inlineStr">
        <is>
          <t>Debt Instrument [Line Items]</t>
        </is>
      </c>
    </row>
    <row r="207">
      <c r="A207" s="4" t="inlineStr">
        <is>
          <t>Stated interest rate(s)</t>
        </is>
      </c>
      <c r="B207" s="4" t="inlineStr">
        <is>
          <t>0.32%</t>
        </is>
      </c>
    </row>
    <row r="208">
      <c r="A208" s="4" t="inlineStr">
        <is>
          <t>VIEs that we do not consolidate [Member]</t>
        </is>
      </c>
    </row>
    <row r="209">
      <c r="A209" s="3" t="inlineStr">
        <is>
          <t>Debt Instrument [Line Items]</t>
        </is>
      </c>
    </row>
    <row r="210">
      <c r="A210" s="4" t="inlineStr">
        <is>
          <t>Junior subordinated notes</t>
        </is>
      </c>
      <c r="C210" s="7" t="n">
        <v>1400</v>
      </c>
    </row>
    <row r="211">
      <c r="A211" s="4" t="inlineStr">
        <is>
          <t>Affiliate entity [Member] | Subordinated Debt [Member] | Fixed-rate notes [Member]</t>
        </is>
      </c>
    </row>
    <row r="212">
      <c r="A212" s="3" t="inlineStr">
        <is>
          <t>Long-Term Debt Textual [Abstract]</t>
        </is>
      </c>
    </row>
    <row r="213">
      <c r="A213" s="4" t="inlineStr">
        <is>
          <t>Debt issuance costs, gross</t>
        </is>
      </c>
      <c r="B213" s="7" t="n">
        <v>384</v>
      </c>
      <c r="D213" s="7" t="n">
        <v>28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Maturities (Details) - USD ($) $ in Millions</t>
        </is>
      </c>
      <c r="B1" s="2" t="inlineStr">
        <is>
          <t>12 Months Ended</t>
        </is>
      </c>
    </row>
    <row r="2">
      <c r="B2" s="2" t="inlineStr">
        <is>
          <t>Dec. 31, 2020</t>
        </is>
      </c>
      <c r="C2" s="2" t="inlineStr">
        <is>
          <t>Dec. 31, 2019</t>
        </is>
      </c>
      <c r="D2" s="2" t="inlineStr">
        <is>
          <t>Dec. 31, 2018</t>
        </is>
      </c>
    </row>
    <row r="3">
      <c r="A3" s="3" t="inlineStr">
        <is>
          <t>Maturities of Long-Term Debt [Line Items]</t>
        </is>
      </c>
    </row>
    <row r="4">
      <c r="A4" s="4" t="inlineStr">
        <is>
          <t>2021</t>
        </is>
      </c>
      <c r="B4" s="7" t="n">
        <v>31277</v>
      </c>
    </row>
    <row r="5">
      <c r="A5" s="4" t="inlineStr">
        <is>
          <t>2022</t>
        </is>
      </c>
      <c r="B5" s="6" t="n">
        <v>23361</v>
      </c>
    </row>
    <row r="6">
      <c r="A6" s="4" t="inlineStr">
        <is>
          <t>2023</t>
        </is>
      </c>
      <c r="B6" s="6" t="n">
        <v>20584</v>
      </c>
    </row>
    <row r="7">
      <c r="A7" s="4" t="inlineStr">
        <is>
          <t>2024</t>
        </is>
      </c>
      <c r="B7" s="6" t="n">
        <v>13597</v>
      </c>
    </row>
    <row r="8">
      <c r="A8" s="4" t="inlineStr">
        <is>
          <t>2025</t>
        </is>
      </c>
      <c r="B8" s="6" t="n">
        <v>16804</v>
      </c>
    </row>
    <row r="9">
      <c r="A9" s="4" t="inlineStr">
        <is>
          <t>Thereafter</t>
        </is>
      </c>
      <c r="B9" s="6" t="n">
        <v>107327</v>
      </c>
    </row>
    <row r="10">
      <c r="A10" s="4" t="inlineStr">
        <is>
          <t>Total</t>
        </is>
      </c>
      <c r="B10" s="6" t="n">
        <v>212950</v>
      </c>
      <c r="C10" s="7" t="n">
        <v>228191</v>
      </c>
    </row>
    <row r="11">
      <c r="A11" s="4" t="inlineStr">
        <is>
          <t>Net increase (decrease) in long-term debt</t>
        </is>
      </c>
      <c r="B11" s="6" t="n">
        <v>-15200</v>
      </c>
    </row>
    <row r="12">
      <c r="A12" s="4" t="inlineStr">
        <is>
          <t>Proceeds from issuance of long-term debt</t>
        </is>
      </c>
      <c r="B12" s="6" t="n">
        <v>38136</v>
      </c>
      <c r="C12" s="6" t="n">
        <v>53381</v>
      </c>
      <c r="D12" s="7" t="n">
        <v>47595</v>
      </c>
    </row>
    <row r="13">
      <c r="A13" s="4" t="inlineStr">
        <is>
          <t>Wells Fargo Bank, National Association and other bank entities [Member]</t>
        </is>
      </c>
    </row>
    <row r="14">
      <c r="A14" s="3" t="inlineStr">
        <is>
          <t>Maturities of Long-Term Debt [Line Items]</t>
        </is>
      </c>
    </row>
    <row r="15">
      <c r="A15" s="4" t="inlineStr">
        <is>
          <t>2021</t>
        </is>
      </c>
      <c r="B15" s="6" t="n">
        <v>9057</v>
      </c>
    </row>
    <row r="16">
      <c r="A16" s="4" t="inlineStr">
        <is>
          <t>2022</t>
        </is>
      </c>
      <c r="B16" s="6" t="n">
        <v>6054</v>
      </c>
    </row>
    <row r="17">
      <c r="A17" s="4" t="inlineStr">
        <is>
          <t>2023</t>
        </is>
      </c>
      <c r="B17" s="6" t="n">
        <v>4709</v>
      </c>
    </row>
    <row r="18">
      <c r="A18" s="4" t="inlineStr">
        <is>
          <t>2024</t>
        </is>
      </c>
      <c r="B18" s="6" t="n">
        <v>228</v>
      </c>
    </row>
    <row r="19">
      <c r="A19" s="4" t="inlineStr">
        <is>
          <t>2025</t>
        </is>
      </c>
      <c r="B19" s="6" t="n">
        <v>488</v>
      </c>
    </row>
    <row r="20">
      <c r="A20" s="4" t="inlineStr">
        <is>
          <t>Thereafter</t>
        </is>
      </c>
      <c r="B20" s="6" t="n">
        <v>6594</v>
      </c>
    </row>
    <row r="21">
      <c r="A21" s="4" t="inlineStr">
        <is>
          <t>Total</t>
        </is>
      </c>
      <c r="B21" s="6" t="n">
        <v>27130</v>
      </c>
      <c r="C21" s="6" t="n">
        <v>72524</v>
      </c>
    </row>
    <row r="22">
      <c r="A22" s="4" t="inlineStr">
        <is>
          <t>Wells Fargo Bank, National Association and other bank entities [Member] | Senior debt [Member]</t>
        </is>
      </c>
    </row>
    <row r="23">
      <c r="A23" s="3" t="inlineStr">
        <is>
          <t>Maturities of Long-Term Debt [Line Items]</t>
        </is>
      </c>
    </row>
    <row r="24">
      <c r="A24" s="4" t="inlineStr">
        <is>
          <t>2021</t>
        </is>
      </c>
      <c r="B24" s="6" t="n">
        <v>6865</v>
      </c>
    </row>
    <row r="25">
      <c r="A25" s="4" t="inlineStr">
        <is>
          <t>2022</t>
        </is>
      </c>
      <c r="B25" s="6" t="n">
        <v>4877</v>
      </c>
    </row>
    <row r="26">
      <c r="A26" s="4" t="inlineStr">
        <is>
          <t>2023</t>
        </is>
      </c>
      <c r="B26" s="6" t="n">
        <v>2904</v>
      </c>
    </row>
    <row r="27">
      <c r="A27" s="4" t="inlineStr">
        <is>
          <t>2024</t>
        </is>
      </c>
      <c r="B27" s="6" t="n">
        <v>5</v>
      </c>
    </row>
    <row r="28">
      <c r="A28" s="4" t="inlineStr">
        <is>
          <t>2025</t>
        </is>
      </c>
      <c r="B28" s="6" t="n">
        <v>191</v>
      </c>
    </row>
    <row r="29">
      <c r="A29" s="4" t="inlineStr">
        <is>
          <t>Thereafter</t>
        </is>
      </c>
      <c r="B29" s="6" t="n">
        <v>241</v>
      </c>
    </row>
    <row r="30">
      <c r="A30" s="4" t="inlineStr">
        <is>
          <t>Total</t>
        </is>
      </c>
      <c r="B30" s="6" t="n">
        <v>15083</v>
      </c>
    </row>
    <row r="31">
      <c r="A31" s="4" t="inlineStr">
        <is>
          <t>Wells Fargo Bank, National Association and other bank entities [Member] | Subordinated Debt [Member]</t>
        </is>
      </c>
    </row>
    <row r="32">
      <c r="A32" s="3" t="inlineStr">
        <is>
          <t>Maturities of Long-Term Debt [Line Items]</t>
        </is>
      </c>
    </row>
    <row r="33">
      <c r="A33" s="4" t="inlineStr">
        <is>
          <t>2021</t>
        </is>
      </c>
      <c r="B33" s="6" t="n">
        <v>0</v>
      </c>
    </row>
    <row r="34">
      <c r="A34" s="4" t="inlineStr">
        <is>
          <t>2022</t>
        </is>
      </c>
      <c r="B34" s="6" t="n">
        <v>0</v>
      </c>
    </row>
    <row r="35">
      <c r="A35" s="4" t="inlineStr">
        <is>
          <t>2023</t>
        </is>
      </c>
      <c r="B35" s="6" t="n">
        <v>1105</v>
      </c>
    </row>
    <row r="36">
      <c r="A36" s="4" t="inlineStr">
        <is>
          <t>2024</t>
        </is>
      </c>
      <c r="B36" s="6" t="n">
        <v>0</v>
      </c>
    </row>
    <row r="37">
      <c r="A37" s="4" t="inlineStr">
        <is>
          <t>2025</t>
        </is>
      </c>
      <c r="B37" s="6" t="n">
        <v>172</v>
      </c>
    </row>
    <row r="38">
      <c r="A38" s="4" t="inlineStr">
        <is>
          <t>Thereafter</t>
        </is>
      </c>
      <c r="B38" s="6" t="n">
        <v>4498</v>
      </c>
    </row>
    <row r="39">
      <c r="A39" s="4" t="inlineStr">
        <is>
          <t>Total</t>
        </is>
      </c>
      <c r="B39" s="6" t="n">
        <v>5775</v>
      </c>
    </row>
    <row r="40">
      <c r="A40" s="4" t="inlineStr">
        <is>
          <t>Wells Fargo Bank, National Association and other bank entities [Member] | Junior subordinated debt [Member]</t>
        </is>
      </c>
    </row>
    <row r="41">
      <c r="A41" s="3" t="inlineStr">
        <is>
          <t>Maturities of Long-Term Debt [Line Items]</t>
        </is>
      </c>
    </row>
    <row r="42">
      <c r="A42" s="4" t="inlineStr">
        <is>
          <t>2021</t>
        </is>
      </c>
      <c r="B42" s="6" t="n">
        <v>0</v>
      </c>
    </row>
    <row r="43">
      <c r="A43" s="4" t="inlineStr">
        <is>
          <t>2022</t>
        </is>
      </c>
      <c r="B43" s="6" t="n">
        <v>0</v>
      </c>
    </row>
    <row r="44">
      <c r="A44" s="4" t="inlineStr">
        <is>
          <t>2023</t>
        </is>
      </c>
      <c r="B44" s="6" t="n">
        <v>0</v>
      </c>
    </row>
    <row r="45">
      <c r="A45" s="4" t="inlineStr">
        <is>
          <t>2024</t>
        </is>
      </c>
      <c r="B45" s="6" t="n">
        <v>0</v>
      </c>
    </row>
    <row r="46">
      <c r="A46" s="4" t="inlineStr">
        <is>
          <t>2025</t>
        </is>
      </c>
      <c r="B46" s="6" t="n">
        <v>0</v>
      </c>
    </row>
    <row r="47">
      <c r="A47" s="4" t="inlineStr">
        <is>
          <t>Thereafter</t>
        </is>
      </c>
      <c r="B47" s="6" t="n">
        <v>375</v>
      </c>
    </row>
    <row r="48">
      <c r="A48" s="4" t="inlineStr">
        <is>
          <t>Total</t>
        </is>
      </c>
      <c r="B48" s="6" t="n">
        <v>375</v>
      </c>
    </row>
    <row r="49">
      <c r="A49" s="4" t="inlineStr">
        <is>
          <t>Wells Fargo Bank, National Association and other bank entities [Member] | Securitizations and other bank debt [Member]</t>
        </is>
      </c>
    </row>
    <row r="50">
      <c r="A50" s="3" t="inlineStr">
        <is>
          <t>Maturities of Long-Term Debt [Line Items]</t>
        </is>
      </c>
    </row>
    <row r="51">
      <c r="A51" s="4" t="inlineStr">
        <is>
          <t>2021</t>
        </is>
      </c>
      <c r="B51" s="6" t="n">
        <v>2192</v>
      </c>
    </row>
    <row r="52">
      <c r="A52" s="4" t="inlineStr">
        <is>
          <t>2022</t>
        </is>
      </c>
      <c r="B52" s="6" t="n">
        <v>1177</v>
      </c>
    </row>
    <row r="53">
      <c r="A53" s="4" t="inlineStr">
        <is>
          <t>2023</t>
        </is>
      </c>
      <c r="B53" s="6" t="n">
        <v>700</v>
      </c>
    </row>
    <row r="54">
      <c r="A54" s="4" t="inlineStr">
        <is>
          <t>2024</t>
        </is>
      </c>
      <c r="B54" s="6" t="n">
        <v>223</v>
      </c>
    </row>
    <row r="55">
      <c r="A55" s="4" t="inlineStr">
        <is>
          <t>2025</t>
        </is>
      </c>
      <c r="B55" s="6" t="n">
        <v>125</v>
      </c>
    </row>
    <row r="56">
      <c r="A56" s="4" t="inlineStr">
        <is>
          <t>Thereafter</t>
        </is>
      </c>
      <c r="B56" s="6" t="n">
        <v>1480</v>
      </c>
    </row>
    <row r="57">
      <c r="A57" s="4" t="inlineStr">
        <is>
          <t>Total</t>
        </is>
      </c>
      <c r="B57" s="6" t="n">
        <v>5897</v>
      </c>
    </row>
    <row r="58">
      <c r="A58" s="4" t="inlineStr">
        <is>
          <t>Other Consolidated Subsidiaries [Member]</t>
        </is>
      </c>
    </row>
    <row r="59">
      <c r="A59" s="3" t="inlineStr">
        <is>
          <t>Maturities of Long-Term Debt [Line Items]</t>
        </is>
      </c>
    </row>
    <row r="60">
      <c r="A60" s="4" t="inlineStr">
        <is>
          <t>2021</t>
        </is>
      </c>
      <c r="B60" s="6" t="n">
        <v>1892</v>
      </c>
    </row>
    <row r="61">
      <c r="A61" s="4" t="inlineStr">
        <is>
          <t>2022</t>
        </is>
      </c>
      <c r="B61" s="6" t="n">
        <v>202</v>
      </c>
    </row>
    <row r="62">
      <c r="A62" s="4" t="inlineStr">
        <is>
          <t>2023</t>
        </is>
      </c>
      <c r="B62" s="6" t="n">
        <v>516</v>
      </c>
    </row>
    <row r="63">
      <c r="A63" s="4" t="inlineStr">
        <is>
          <t>2024</t>
        </is>
      </c>
      <c r="B63" s="6" t="n">
        <v>125</v>
      </c>
    </row>
    <row r="64">
      <c r="A64" s="4" t="inlineStr">
        <is>
          <t>2025</t>
        </is>
      </c>
      <c r="B64" s="6" t="n">
        <v>440</v>
      </c>
    </row>
    <row r="65">
      <c r="A65" s="4" t="inlineStr">
        <is>
          <t>Thereafter</t>
        </is>
      </c>
      <c r="B65" s="6" t="n">
        <v>433</v>
      </c>
    </row>
    <row r="66">
      <c r="A66" s="4" t="inlineStr">
        <is>
          <t>Total</t>
        </is>
      </c>
      <c r="B66" s="6" t="n">
        <v>3608</v>
      </c>
      <c r="C66" s="6" t="n">
        <v>2888</v>
      </c>
    </row>
    <row r="67">
      <c r="A67" s="4" t="inlineStr">
        <is>
          <t>Other Consolidated Subsidiaries [Member] | Senior debt [Member]</t>
        </is>
      </c>
    </row>
    <row r="68">
      <c r="A68" s="3" t="inlineStr">
        <is>
          <t>Maturities of Long-Term Debt [Line Items]</t>
        </is>
      </c>
    </row>
    <row r="69">
      <c r="A69" s="4" t="inlineStr">
        <is>
          <t>2021</t>
        </is>
      </c>
      <c r="B69" s="6" t="n">
        <v>1892</v>
      </c>
    </row>
    <row r="70">
      <c r="A70" s="4" t="inlineStr">
        <is>
          <t>2022</t>
        </is>
      </c>
      <c r="B70" s="6" t="n">
        <v>202</v>
      </c>
    </row>
    <row r="71">
      <c r="A71" s="4" t="inlineStr">
        <is>
          <t>2023</t>
        </is>
      </c>
      <c r="B71" s="6" t="n">
        <v>516</v>
      </c>
    </row>
    <row r="72">
      <c r="A72" s="4" t="inlineStr">
        <is>
          <t>2024</t>
        </is>
      </c>
      <c r="B72" s="6" t="n">
        <v>125</v>
      </c>
    </row>
    <row r="73">
      <c r="A73" s="4" t="inlineStr">
        <is>
          <t>2025</t>
        </is>
      </c>
      <c r="B73" s="6" t="n">
        <v>440</v>
      </c>
    </row>
    <row r="74">
      <c r="A74" s="4" t="inlineStr">
        <is>
          <t>Thereafter</t>
        </is>
      </c>
      <c r="B74" s="6" t="n">
        <v>401</v>
      </c>
    </row>
    <row r="75">
      <c r="A75" s="4" t="inlineStr">
        <is>
          <t>Total</t>
        </is>
      </c>
      <c r="B75" s="6" t="n">
        <v>3576</v>
      </c>
    </row>
    <row r="76">
      <c r="A76" s="4" t="inlineStr">
        <is>
          <t>Other Consolidated Subsidiaries [Member] | Securitizations and other bank debt [Member]</t>
        </is>
      </c>
    </row>
    <row r="77">
      <c r="A77" s="3" t="inlineStr">
        <is>
          <t>Maturities of Long-Term Debt [Line Items]</t>
        </is>
      </c>
    </row>
    <row r="78">
      <c r="A78" s="4" t="inlineStr">
        <is>
          <t>2021</t>
        </is>
      </c>
      <c r="B78" s="6" t="n">
        <v>0</v>
      </c>
    </row>
    <row r="79">
      <c r="A79" s="4" t="inlineStr">
        <is>
          <t>2022</t>
        </is>
      </c>
      <c r="B79" s="6" t="n">
        <v>0</v>
      </c>
    </row>
    <row r="80">
      <c r="A80" s="4" t="inlineStr">
        <is>
          <t>2023</t>
        </is>
      </c>
      <c r="B80" s="6" t="n">
        <v>0</v>
      </c>
    </row>
    <row r="81">
      <c r="A81" s="4" t="inlineStr">
        <is>
          <t>2024</t>
        </is>
      </c>
      <c r="B81" s="6" t="n">
        <v>0</v>
      </c>
    </row>
    <row r="82">
      <c r="A82" s="4" t="inlineStr">
        <is>
          <t>2025</t>
        </is>
      </c>
      <c r="B82" s="6" t="n">
        <v>0</v>
      </c>
    </row>
    <row r="83">
      <c r="A83" s="4" t="inlineStr">
        <is>
          <t>Thereafter</t>
        </is>
      </c>
      <c r="B83" s="6" t="n">
        <v>32</v>
      </c>
    </row>
    <row r="84">
      <c r="A84" s="4" t="inlineStr">
        <is>
          <t>Total</t>
        </is>
      </c>
      <c r="B84" s="6" t="n">
        <v>32</v>
      </c>
    </row>
    <row r="85">
      <c r="A85" s="4" t="inlineStr">
        <is>
          <t>Wells Fargo &amp; Company [Member]</t>
        </is>
      </c>
    </row>
    <row r="86">
      <c r="A86" s="3" t="inlineStr">
        <is>
          <t>Maturities of Long-Term Debt [Line Items]</t>
        </is>
      </c>
    </row>
    <row r="87">
      <c r="A87" s="4" t="inlineStr">
        <is>
          <t>2021</t>
        </is>
      </c>
      <c r="B87" s="6" t="n">
        <v>20328</v>
      </c>
    </row>
    <row r="88">
      <c r="A88" s="4" t="inlineStr">
        <is>
          <t>2022</t>
        </is>
      </c>
      <c r="B88" s="6" t="n">
        <v>17105</v>
      </c>
    </row>
    <row r="89">
      <c r="A89" s="4" t="inlineStr">
        <is>
          <t>2023</t>
        </is>
      </c>
      <c r="B89" s="6" t="n">
        <v>15359</v>
      </c>
    </row>
    <row r="90">
      <c r="A90" s="4" t="inlineStr">
        <is>
          <t>2024</t>
        </is>
      </c>
      <c r="B90" s="6" t="n">
        <v>13244</v>
      </c>
    </row>
    <row r="91">
      <c r="A91" s="4" t="inlineStr">
        <is>
          <t>2025</t>
        </is>
      </c>
      <c r="B91" s="6" t="n">
        <v>15876</v>
      </c>
    </row>
    <row r="92">
      <c r="A92" s="4" t="inlineStr">
        <is>
          <t>Thereafter</t>
        </is>
      </c>
      <c r="B92" s="6" t="n">
        <v>100300</v>
      </c>
    </row>
    <row r="93">
      <c r="A93" s="4" t="inlineStr">
        <is>
          <t>Total</t>
        </is>
      </c>
      <c r="B93" s="6" t="n">
        <v>182212</v>
      </c>
      <c r="C93" s="6" t="n">
        <v>152779</v>
      </c>
    </row>
    <row r="94">
      <c r="A94" s="4" t="inlineStr">
        <is>
          <t>Proceeds from issuance of long-term debt</t>
        </is>
      </c>
      <c r="B94" s="6" t="n">
        <v>34918</v>
      </c>
      <c r="C94" s="7" t="n">
        <v>20369</v>
      </c>
      <c r="D94" s="7" t="n">
        <v>1876</v>
      </c>
    </row>
    <row r="95">
      <c r="A95" s="4" t="inlineStr">
        <is>
          <t>Wells Fargo &amp; Company [Member] | Senior debt [Member]</t>
        </is>
      </c>
    </row>
    <row r="96">
      <c r="A96" s="3" t="inlineStr">
        <is>
          <t>Maturities of Long-Term Debt [Line Items]</t>
        </is>
      </c>
    </row>
    <row r="97">
      <c r="A97" s="4" t="inlineStr">
        <is>
          <t>2021</t>
        </is>
      </c>
      <c r="B97" s="6" t="n">
        <v>20328</v>
      </c>
    </row>
    <row r="98">
      <c r="A98" s="4" t="inlineStr">
        <is>
          <t>2022</t>
        </is>
      </c>
      <c r="B98" s="6" t="n">
        <v>17105</v>
      </c>
    </row>
    <row r="99">
      <c r="A99" s="4" t="inlineStr">
        <is>
          <t>2023</t>
        </is>
      </c>
      <c r="B99" s="6" t="n">
        <v>11609</v>
      </c>
    </row>
    <row r="100">
      <c r="A100" s="4" t="inlineStr">
        <is>
          <t>2024</t>
        </is>
      </c>
      <c r="B100" s="6" t="n">
        <v>12480</v>
      </c>
    </row>
    <row r="101">
      <c r="A101" s="4" t="inlineStr">
        <is>
          <t>2025</t>
        </is>
      </c>
      <c r="B101" s="6" t="n">
        <v>14742</v>
      </c>
    </row>
    <row r="102">
      <c r="A102" s="4" t="inlineStr">
        <is>
          <t>Thereafter</t>
        </is>
      </c>
      <c r="B102" s="6" t="n">
        <v>74362</v>
      </c>
    </row>
    <row r="103">
      <c r="A103" s="4" t="inlineStr">
        <is>
          <t>Total</t>
        </is>
      </c>
      <c r="B103" s="6" t="n">
        <v>150626</v>
      </c>
    </row>
    <row r="104">
      <c r="A104" s="4" t="inlineStr">
        <is>
          <t>Wells Fargo &amp; Company [Member] | Subordinated Debt [Member]</t>
        </is>
      </c>
    </row>
    <row r="105">
      <c r="A105" s="3" t="inlineStr">
        <is>
          <t>Maturities of Long-Term Debt [Line Items]</t>
        </is>
      </c>
    </row>
    <row r="106">
      <c r="A106" s="4" t="inlineStr">
        <is>
          <t>2021</t>
        </is>
      </c>
      <c r="B106" s="6" t="n">
        <v>0</v>
      </c>
    </row>
    <row r="107">
      <c r="A107" s="4" t="inlineStr">
        <is>
          <t>2022</t>
        </is>
      </c>
      <c r="B107" s="6" t="n">
        <v>0</v>
      </c>
    </row>
    <row r="108">
      <c r="A108" s="4" t="inlineStr">
        <is>
          <t>2023</t>
        </is>
      </c>
      <c r="B108" s="6" t="n">
        <v>3750</v>
      </c>
    </row>
    <row r="109">
      <c r="A109" s="4" t="inlineStr">
        <is>
          <t>2024</t>
        </is>
      </c>
      <c r="B109" s="6" t="n">
        <v>764</v>
      </c>
    </row>
    <row r="110">
      <c r="A110" s="4" t="inlineStr">
        <is>
          <t>2025</t>
        </is>
      </c>
      <c r="B110" s="6" t="n">
        <v>1134</v>
      </c>
    </row>
    <row r="111">
      <c r="A111" s="4" t="inlineStr">
        <is>
          <t>Thereafter</t>
        </is>
      </c>
      <c r="B111" s="6" t="n">
        <v>24226</v>
      </c>
    </row>
    <row r="112">
      <c r="A112" s="4" t="inlineStr">
        <is>
          <t>Total</t>
        </is>
      </c>
      <c r="B112" s="6" t="n">
        <v>29874</v>
      </c>
    </row>
    <row r="113">
      <c r="A113" s="4" t="inlineStr">
        <is>
          <t>Wells Fargo &amp; Company [Member] | Junior subordinated debt [Member]</t>
        </is>
      </c>
    </row>
    <row r="114">
      <c r="A114" s="3" t="inlineStr">
        <is>
          <t>Maturities of Long-Term Debt [Line Items]</t>
        </is>
      </c>
    </row>
    <row r="115">
      <c r="A115" s="4" t="inlineStr">
        <is>
          <t>2021</t>
        </is>
      </c>
      <c r="B115" s="6" t="n">
        <v>0</v>
      </c>
    </row>
    <row r="116">
      <c r="A116" s="4" t="inlineStr">
        <is>
          <t>2022</t>
        </is>
      </c>
      <c r="B116" s="6" t="n">
        <v>0</v>
      </c>
    </row>
    <row r="117">
      <c r="A117" s="4" t="inlineStr">
        <is>
          <t>2023</t>
        </is>
      </c>
      <c r="B117" s="6" t="n">
        <v>0</v>
      </c>
    </row>
    <row r="118">
      <c r="A118" s="4" t="inlineStr">
        <is>
          <t>2024</t>
        </is>
      </c>
      <c r="B118" s="6" t="n">
        <v>0</v>
      </c>
    </row>
    <row r="119">
      <c r="A119" s="4" t="inlineStr">
        <is>
          <t>2025</t>
        </is>
      </c>
      <c r="B119" s="6" t="n">
        <v>0</v>
      </c>
    </row>
    <row r="120">
      <c r="A120" s="4" t="inlineStr">
        <is>
          <t>Thereafter</t>
        </is>
      </c>
      <c r="B120" s="6" t="n">
        <v>1712</v>
      </c>
    </row>
    <row r="121">
      <c r="A121" s="4" t="inlineStr">
        <is>
          <t>Total</t>
        </is>
      </c>
      <c r="B121" s="7" t="n">
        <v>171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ing Activity</t>
        </is>
      </c>
      <c r="B1" s="2" t="inlineStr">
        <is>
          <t>12 Months Ended</t>
        </is>
      </c>
    </row>
    <row r="2">
      <c r="B2" s="2" t="inlineStr">
        <is>
          <t>Dec. 31, 2020</t>
        </is>
      </c>
    </row>
    <row r="3">
      <c r="A3" s="3" t="inlineStr">
        <is>
          <t>Leases [Abstract]</t>
        </is>
      </c>
    </row>
    <row r="4">
      <c r="A4" s="4" t="inlineStr">
        <is>
          <t>Leasing Activity</t>
        </is>
      </c>
      <c r="B4" s="4" t="inlineStr">
        <is>
          <t>Note 5: Leasing Activity The information below provides a summary of our leasing activities as a lessor and lessee. As a Lessor Table 5.1 presents the composition of our leasing revenue and Table 5.2 provides the components of our investment in lease financing. Noninterest income on leases, included in Table 5.1 is included in other noninterest income on our consolidated statement of income. Lease expense, included in other noninterest expense on our consolidated statement of income, was $1.0 billion, $1.2 billion, and $1.3 billion for the years ended December 31, 2020, 2019 and 2018, respectively. Table 5.1: Leasing Revenue Year ended December 31, (in millions) 2020 2019 Interest income on lease financing $ 732 869 Other lease revenues: Variable revenues on lease financing 107 98 Fixed revenues on operating leases 1,169 1,393 Variable revenues on operating leases 47 66 Other lease-related revenues (1) (78) 57 Noninterest income on leases 1,245 1,614 Total leasing revenue $ 1,977 2,483 (1) Predominantly includes net gains (losses) on disposition of assets leased under operating leases or lease financings. Table 5.2: Investment in Lease Financing (in millions) Dec 31, 2020 Dec 31, 2019 Lease receivables $ 14,210 18,114 Residual asset values 3,810 4,208 Unearned income (1,933) (2,491) Lease financing $ 16,087 19,831 Our net investment in financing and sales-type leases included $1.7 billion and $1.9 billion of leveraged leases at December 31, 2020 and 2019, respectively. As shown in Table 7.2, included in Note 7 (Premises, Equipment and Other Assets), we had $7.4 billion and $8.2 billion in operating lease assets at December 31, 2020 and 2019, respectively, which was net of $3.1 billion of accumulated depreciation for both years. Depreciation expense for the operating lease assets was $755 million and $848 million in 2020 and 2019, respectively. Table 5.3 presents future lease payments owed by our lessees. Table 5.3: Maturities of Lease Receivables December 31, 2020 (in millions) Direct financing and sales- type leases Operating leases 2021 $ 5,060 655 2022 3,650 461 2023 2,259 330 2024 1,274 227 2025 630 153 Thereafter 1,337 265 Total lease receivables $ 14,210 2,091 As a Lessee Substantially all of our leases are operating leases. Table 5.4 presents balances for our operating leases. Table 5.4: Operating Lease Right of Use (ROU) Assets and Lease Liabilities (in millions) Dec 31, 2020 Dec 31, 2019 ROU assets $ 4,306 4,724 Lease liabilities 4,962 5,297 Table 5.5 provides the composition of our lease costs, which are predominantly included in net occupancy expense. Table 5.5: Lease Costs Year ended December 31, (in millions) 2020 2019 Fixed lease expense – operating leases $ 1,149 1,212 Variable lease expense 299 314 Other (1) (77) (68) Total lease costs $ 1,371 1,458 (1) Predominantly includes gains recognized from sale leaseback transactions and sublease rental income. Net operating lease rental expense was $1.3 billion for the year 2018 and is predominantly included in net occupancy expense. Table 5.6 provides the future lease payments under operating leases as well as information on the remaining average lease term and discount rate as of December 31, 2020. Table 5.6: Lease Payments on Operating Leases (in millions, except for weighted averages) December 31, 2020 2021 $ 994 2022 994 2023 856 2024 702 2025 520 Thereafter 1,421 Total lease payments 5,487 Less: imputed interest 525 Total operating lease liabilities $ 4,962 Weighted average remaining lease term (in years) 6.9 Weighted average discount rate 2.8 % Our operating leases predominantly expire within the next 15 years, with the longest lease expiring in 2105. We do not include renewal or termination options in the establishment of the lease term when we are not reasonably certain that we will exercise them. As of December 31, 2020, we had additional operating leases commitments of $54 million, predominantly for real estate, which leases had not yet commenced. These leases are expected to commence during 2022 and have lease terms of 3 years to 13 year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Guarantees - Carrying Value and Maximum Exposure to Loss (Details) - USD ($) $ in Millions</t>
        </is>
      </c>
      <c r="C1" s="2" t="inlineStr">
        <is>
          <t>12 Months Ended</t>
        </is>
      </c>
    </row>
    <row r="2">
      <c r="C2" s="2" t="inlineStr">
        <is>
          <t>Dec. 31, 2020</t>
        </is>
      </c>
      <c r="D2" s="2" t="inlineStr">
        <is>
          <t>Dec. 31, 2019</t>
        </is>
      </c>
    </row>
    <row r="3">
      <c r="A3" s="3" t="inlineStr">
        <is>
          <t>Guarantor Obligations [Line Items]</t>
        </is>
      </c>
    </row>
    <row r="4">
      <c r="A4" s="4" t="inlineStr">
        <is>
          <t>Carrying value of obligation (asset)</t>
        </is>
      </c>
      <c r="C4" s="7" t="n">
        <v>-331</v>
      </c>
      <c r="D4" s="7" t="n">
        <v>-256</v>
      </c>
    </row>
    <row r="5">
      <c r="A5" s="4" t="inlineStr">
        <is>
          <t>Maximum exposure to loss, Expires in one year or less</t>
        </is>
      </c>
      <c r="C5" s="6" t="n">
        <v>27879</v>
      </c>
      <c r="D5" s="6" t="n">
        <v>31417</v>
      </c>
    </row>
    <row r="6">
      <c r="A6" s="4" t="inlineStr">
        <is>
          <t>Maximum exposure to loss, Expires after one year through three years</t>
        </is>
      </c>
      <c r="C6" s="6" t="n">
        <v>16500</v>
      </c>
      <c r="D6" s="6" t="n">
        <v>19721</v>
      </c>
    </row>
    <row r="7">
      <c r="A7" s="4" t="inlineStr">
        <is>
          <t>Maximum exposure to loss, Expires after three years through five years</t>
        </is>
      </c>
      <c r="C7" s="6" t="n">
        <v>5188</v>
      </c>
      <c r="D7" s="6" t="n">
        <v>7336</v>
      </c>
    </row>
    <row r="8">
      <c r="A8" s="4" t="inlineStr">
        <is>
          <t>Maximum exposure to loss, Expires after five years</t>
        </is>
      </c>
      <c r="C8" s="6" t="n">
        <v>17177</v>
      </c>
      <c r="D8" s="6" t="n">
        <v>16521</v>
      </c>
    </row>
    <row r="9">
      <c r="A9" s="4" t="inlineStr">
        <is>
          <t>Maximum exposure to loss</t>
        </is>
      </c>
      <c r="C9" s="7" t="n">
        <v>66744</v>
      </c>
      <c r="D9" s="6" t="n">
        <v>74995</v>
      </c>
    </row>
    <row r="10">
      <c r="A10" s="4" t="inlineStr">
        <is>
          <t>Percentage share of losses owed on loans and MHFS sold with recourse (up to 33.33%)</t>
        </is>
      </c>
      <c r="C10" s="4" t="inlineStr">
        <is>
          <t>33.33%</t>
        </is>
      </c>
    </row>
    <row r="11">
      <c r="A11" s="4" t="inlineStr">
        <is>
          <t>Card transaction volume</t>
        </is>
      </c>
      <c r="C11" s="7" t="n">
        <v>1400000</v>
      </c>
    </row>
    <row r="12">
      <c r="A12" s="4" t="inlineStr">
        <is>
          <t>Description of guarantees given by registrant</t>
        </is>
      </c>
      <c r="C12" s="4" t="inlineStr">
        <is>
          <t>The Parent fully and unconditionally guarantees the payment of principal, interest, and any other amounts that may be due on securities that its 100% owned finance subsidiary, Wells Fargo Finance LLC, may issue.</t>
        </is>
      </c>
    </row>
    <row r="13">
      <c r="A13" s="4" t="inlineStr">
        <is>
          <t>Liabilities</t>
        </is>
      </c>
      <c r="B13" s="4" t="inlineStr">
        <is>
          <t>[1]</t>
        </is>
      </c>
      <c r="C13" s="7" t="n">
        <v>1769243</v>
      </c>
      <c r="D13" s="6" t="n">
        <v>1739571</v>
      </c>
    </row>
    <row r="14">
      <c r="A14" s="4" t="inlineStr">
        <is>
          <t>Non-investment grade [Member]</t>
        </is>
      </c>
    </row>
    <row r="15">
      <c r="A15" s="3" t="inlineStr">
        <is>
          <t>Guarantor Obligations [Line Items]</t>
        </is>
      </c>
    </row>
    <row r="16">
      <c r="A16" s="4" t="inlineStr">
        <is>
          <t>Maximum exposure to loss</t>
        </is>
      </c>
      <c r="C16" s="6" t="n">
        <v>32946</v>
      </c>
      <c r="D16" s="6" t="n">
        <v>36934</v>
      </c>
    </row>
    <row r="17">
      <c r="A17" s="4" t="inlineStr">
        <is>
          <t>Written options [Member]</t>
        </is>
      </c>
    </row>
    <row r="18">
      <c r="A18" s="3" t="inlineStr">
        <is>
          <t>Guarantor Obligations [Line Items]</t>
        </is>
      </c>
    </row>
    <row r="19">
      <c r="A19" s="4" t="inlineStr">
        <is>
          <t>Carrying value of obligation (asset)</t>
        </is>
      </c>
      <c r="C19" s="6" t="n">
        <v>-538</v>
      </c>
      <c r="D19" s="6" t="n">
        <v>-345</v>
      </c>
    </row>
    <row r="20">
      <c r="A20" s="4" t="inlineStr">
        <is>
          <t>Maximum exposure to loss, Expires in one year or less</t>
        </is>
      </c>
      <c r="C20" s="6" t="n">
        <v>12735</v>
      </c>
      <c r="D20" s="6" t="n">
        <v>17088</v>
      </c>
    </row>
    <row r="21">
      <c r="A21" s="4" t="inlineStr">
        <is>
          <t>Maximum exposure to loss, Expires after one year through three years</t>
        </is>
      </c>
      <c r="C21" s="6" t="n">
        <v>7972</v>
      </c>
      <c r="D21" s="6" t="n">
        <v>10869</v>
      </c>
    </row>
    <row r="22">
      <c r="A22" s="4" t="inlineStr">
        <is>
          <t>Maximum exposure to loss, Expires after three years through five years</t>
        </is>
      </c>
      <c r="C22" s="6" t="n">
        <v>889</v>
      </c>
      <c r="D22" s="6" t="n">
        <v>2341</v>
      </c>
    </row>
    <row r="23">
      <c r="A23" s="4" t="inlineStr">
        <is>
          <t>Maximum exposure to loss, Expires after five years</t>
        </is>
      </c>
      <c r="C23" s="6" t="n">
        <v>58</v>
      </c>
      <c r="D23" s="6" t="n">
        <v>273</v>
      </c>
    </row>
    <row r="24">
      <c r="A24" s="4" t="inlineStr">
        <is>
          <t>Maximum exposure to loss</t>
        </is>
      </c>
      <c r="C24" s="6" t="n">
        <v>21654</v>
      </c>
      <c r="D24" s="6" t="n">
        <v>30571</v>
      </c>
    </row>
    <row r="25">
      <c r="A25" s="4" t="inlineStr">
        <is>
          <t>Written options [Member] | Non-investment grade [Member]</t>
        </is>
      </c>
    </row>
    <row r="26">
      <c r="A26" s="3" t="inlineStr">
        <is>
          <t>Guarantor Obligations [Line Items]</t>
        </is>
      </c>
    </row>
    <row r="27">
      <c r="A27" s="4" t="inlineStr">
        <is>
          <t>Maximum exposure to loss</t>
        </is>
      </c>
      <c r="C27" s="6" t="n">
        <v>13394</v>
      </c>
      <c r="D27" s="6" t="n">
        <v>18113</v>
      </c>
    </row>
    <row r="28">
      <c r="A28" s="4" t="inlineStr">
        <is>
          <t>Standby letters of credit [Member]</t>
        </is>
      </c>
    </row>
    <row r="29">
      <c r="A29" s="3" t="inlineStr">
        <is>
          <t>Guarantor Obligations [Line Items]</t>
        </is>
      </c>
    </row>
    <row r="30">
      <c r="A30" s="4" t="inlineStr">
        <is>
          <t>Carrying value of obligation (asset)</t>
        </is>
      </c>
      <c r="C30" s="6" t="n">
        <v>156</v>
      </c>
      <c r="D30" s="6" t="n">
        <v>36</v>
      </c>
    </row>
    <row r="31">
      <c r="A31" s="4" t="inlineStr">
        <is>
          <t>Maximum exposure to loss, Expires in one year or less</t>
        </is>
      </c>
      <c r="C31" s="6" t="n">
        <v>11977</v>
      </c>
      <c r="D31" s="6" t="n">
        <v>11569</v>
      </c>
    </row>
    <row r="32">
      <c r="A32" s="4" t="inlineStr">
        <is>
          <t>Maximum exposure to loss, Expires after one year through three years</t>
        </is>
      </c>
      <c r="C32" s="6" t="n">
        <v>4962</v>
      </c>
      <c r="D32" s="6" t="n">
        <v>4460</v>
      </c>
    </row>
    <row r="33">
      <c r="A33" s="4" t="inlineStr">
        <is>
          <t>Maximum exposure to loss, Expires after three years through five years</t>
        </is>
      </c>
      <c r="C33" s="6" t="n">
        <v>1897</v>
      </c>
      <c r="D33" s="6" t="n">
        <v>2812</v>
      </c>
    </row>
    <row r="34">
      <c r="A34" s="4" t="inlineStr">
        <is>
          <t>Maximum exposure to loss, Expires after five years</t>
        </is>
      </c>
      <c r="C34" s="6" t="n">
        <v>433</v>
      </c>
      <c r="D34" s="6" t="n">
        <v>467</v>
      </c>
    </row>
    <row r="35">
      <c r="A35" s="4" t="inlineStr">
        <is>
          <t>Maximum exposure to loss</t>
        </is>
      </c>
      <c r="C35" s="6" t="n">
        <v>19269</v>
      </c>
      <c r="D35" s="6" t="n">
        <v>19308</v>
      </c>
    </row>
    <row r="36">
      <c r="A36" s="4" t="inlineStr">
        <is>
          <t>Standby letters of credit [Member] | Non-investment grade [Member]</t>
        </is>
      </c>
    </row>
    <row r="37">
      <c r="A37" s="3" t="inlineStr">
        <is>
          <t>Guarantor Obligations [Line Items]</t>
        </is>
      </c>
    </row>
    <row r="38">
      <c r="A38" s="4" t="inlineStr">
        <is>
          <t>Maximum exposure to loss</t>
        </is>
      </c>
      <c r="C38" s="6" t="n">
        <v>7528</v>
      </c>
      <c r="D38" s="6" t="n">
        <v>7104</v>
      </c>
    </row>
    <row r="39">
      <c r="A39" s="4" t="inlineStr">
        <is>
          <t>Direct pay letters of credit [Member]</t>
        </is>
      </c>
    </row>
    <row r="40">
      <c r="A40" s="3" t="inlineStr">
        <is>
          <t>Guarantor Obligations [Line Items]</t>
        </is>
      </c>
    </row>
    <row r="41">
      <c r="A41" s="4" t="inlineStr">
        <is>
          <t>Carrying value of obligation (asset)</t>
        </is>
      </c>
      <c r="C41" s="6" t="n">
        <v>18</v>
      </c>
      <c r="D41" s="6" t="n">
        <v>0</v>
      </c>
    </row>
    <row r="42">
      <c r="A42" s="4" t="inlineStr">
        <is>
          <t>Maximum exposure to loss, Expires in one year or less</t>
        </is>
      </c>
      <c r="C42" s="6" t="n">
        <v>2256</v>
      </c>
      <c r="D42" s="6" t="n">
        <v>1861</v>
      </c>
    </row>
    <row r="43">
      <c r="A43" s="4" t="inlineStr">
        <is>
          <t>Maximum exposure to loss, Expires after one year through three years</t>
        </is>
      </c>
      <c r="C43" s="6" t="n">
        <v>2746</v>
      </c>
      <c r="D43" s="6" t="n">
        <v>3815</v>
      </c>
    </row>
    <row r="44">
      <c r="A44" s="4" t="inlineStr">
        <is>
          <t>Maximum exposure to loss, Expires after three years through five years</t>
        </is>
      </c>
      <c r="C44" s="6" t="n">
        <v>531</v>
      </c>
      <c r="D44" s="6" t="n">
        <v>824</v>
      </c>
    </row>
    <row r="45">
      <c r="A45" s="4" t="inlineStr">
        <is>
          <t>Maximum exposure to loss, Expires after five years</t>
        </is>
      </c>
      <c r="C45" s="6" t="n">
        <v>39</v>
      </c>
      <c r="D45" s="6" t="n">
        <v>105</v>
      </c>
    </row>
    <row r="46">
      <c r="A46" s="4" t="inlineStr">
        <is>
          <t>Maximum exposure to loss</t>
        </is>
      </c>
      <c r="C46" s="6" t="n">
        <v>5572</v>
      </c>
      <c r="D46" s="6" t="n">
        <v>6605</v>
      </c>
    </row>
    <row r="47">
      <c r="A47" s="4" t="inlineStr">
        <is>
          <t>Direct pay letters of credit [Member] | Non-investment grade [Member]</t>
        </is>
      </c>
    </row>
    <row r="48">
      <c r="A48" s="3" t="inlineStr">
        <is>
          <t>Guarantor Obligations [Line Items]</t>
        </is>
      </c>
    </row>
    <row r="49">
      <c r="A49" s="4" t="inlineStr">
        <is>
          <t>Maximum exposure to loss</t>
        </is>
      </c>
      <c r="C49" s="6" t="n">
        <v>1102</v>
      </c>
      <c r="D49" s="6" t="n">
        <v>1184</v>
      </c>
    </row>
    <row r="50">
      <c r="A50" s="4" t="inlineStr">
        <is>
          <t>Loans and LHFS sold with recourse [Member]</t>
        </is>
      </c>
    </row>
    <row r="51">
      <c r="A51" s="3" t="inlineStr">
        <is>
          <t>Guarantor Obligations [Line Items]</t>
        </is>
      </c>
    </row>
    <row r="52">
      <c r="A52" s="4" t="inlineStr">
        <is>
          <t>Carrying value of obligation (asset)</t>
        </is>
      </c>
      <c r="C52" s="6" t="n">
        <v>33</v>
      </c>
      <c r="D52" s="6" t="n">
        <v>52</v>
      </c>
    </row>
    <row r="53">
      <c r="A53" s="4" t="inlineStr">
        <is>
          <t>Maximum exposure to loss, Expires in one year or less</t>
        </is>
      </c>
      <c r="C53" s="6" t="n">
        <v>177</v>
      </c>
      <c r="D53" s="6" t="n">
        <v>114</v>
      </c>
    </row>
    <row r="54">
      <c r="A54" s="4" t="inlineStr">
        <is>
          <t>Maximum exposure to loss, Expires after one year through three years</t>
        </is>
      </c>
      <c r="C54" s="6" t="n">
        <v>819</v>
      </c>
      <c r="D54" s="6" t="n">
        <v>576</v>
      </c>
    </row>
    <row r="55">
      <c r="A55" s="4" t="inlineStr">
        <is>
          <t>Maximum exposure to loss, Expires after three years through five years</t>
        </is>
      </c>
      <c r="C55" s="6" t="n">
        <v>1870</v>
      </c>
      <c r="D55" s="6" t="n">
        <v>1356</v>
      </c>
    </row>
    <row r="56">
      <c r="A56" s="4" t="inlineStr">
        <is>
          <t>Maximum exposure to loss, Expires after five years</t>
        </is>
      </c>
      <c r="C56" s="6" t="n">
        <v>9723</v>
      </c>
      <c r="D56" s="6" t="n">
        <v>10050</v>
      </c>
    </row>
    <row r="57">
      <c r="A57" s="4" t="inlineStr">
        <is>
          <t>Maximum exposure to loss</t>
        </is>
      </c>
      <c r="C57" s="6" t="n">
        <v>12589</v>
      </c>
      <c r="D57" s="6" t="n">
        <v>12096</v>
      </c>
    </row>
    <row r="58">
      <c r="A58" s="4" t="inlineStr">
        <is>
          <t>Loans and LHFS sold with recourse [Member] | Non-investment grade [Member]</t>
        </is>
      </c>
    </row>
    <row r="59">
      <c r="A59" s="3" t="inlineStr">
        <is>
          <t>Guarantor Obligations [Line Items]</t>
        </is>
      </c>
    </row>
    <row r="60">
      <c r="A60" s="4" t="inlineStr">
        <is>
          <t>Maximum exposure to loss</t>
        </is>
      </c>
      <c r="C60" s="6" t="n">
        <v>10332</v>
      </c>
      <c r="D60" s="6" t="n">
        <v>9835</v>
      </c>
    </row>
    <row r="61">
      <c r="A61" s="4" t="inlineStr">
        <is>
          <t>Exchange and clearing house guarantees [Member]</t>
        </is>
      </c>
    </row>
    <row r="62">
      <c r="A62" s="3" t="inlineStr">
        <is>
          <t>Guarantor Obligations [Line Items]</t>
        </is>
      </c>
    </row>
    <row r="63">
      <c r="A63" s="4" t="inlineStr">
        <is>
          <t>Carrying value of obligation (asset)</t>
        </is>
      </c>
      <c r="C63" s="6" t="n">
        <v>0</v>
      </c>
      <c r="D63" s="6" t="n">
        <v>0</v>
      </c>
    </row>
    <row r="64">
      <c r="A64" s="4" t="inlineStr">
        <is>
          <t>Maximum exposure to loss, Expires in one year or less</t>
        </is>
      </c>
      <c r="C64" s="6" t="n">
        <v>0</v>
      </c>
      <c r="D64" s="6" t="n">
        <v>0</v>
      </c>
    </row>
    <row r="65">
      <c r="A65" s="4" t="inlineStr">
        <is>
          <t>Maximum exposure to loss, Expires after one year through three years</t>
        </is>
      </c>
      <c r="C65" s="6" t="n">
        <v>0</v>
      </c>
      <c r="D65" s="6" t="n">
        <v>0</v>
      </c>
    </row>
    <row r="66">
      <c r="A66" s="4" t="inlineStr">
        <is>
          <t>Maximum exposure to loss, Expires after three years through five years</t>
        </is>
      </c>
      <c r="C66" s="6" t="n">
        <v>0</v>
      </c>
      <c r="D66" s="6" t="n">
        <v>0</v>
      </c>
    </row>
    <row r="67">
      <c r="A67" s="4" t="inlineStr">
        <is>
          <t>Maximum exposure to loss, Expires after five years</t>
        </is>
      </c>
      <c r="C67" s="6" t="n">
        <v>5510</v>
      </c>
      <c r="D67" s="6" t="n">
        <v>4817</v>
      </c>
    </row>
    <row r="68">
      <c r="A68" s="4" t="inlineStr">
        <is>
          <t>Maximum exposure to loss</t>
        </is>
      </c>
      <c r="C68" s="6" t="n">
        <v>5510</v>
      </c>
      <c r="D68" s="6" t="n">
        <v>4817</v>
      </c>
    </row>
    <row r="69">
      <c r="A69" s="4" t="inlineStr">
        <is>
          <t>Exchange and clearing house guarantees [Member] | Non-investment grade [Member]</t>
        </is>
      </c>
    </row>
    <row r="70">
      <c r="A70" s="3" t="inlineStr">
        <is>
          <t>Guarantor Obligations [Line Items]</t>
        </is>
      </c>
    </row>
    <row r="71">
      <c r="A71" s="4" t="inlineStr">
        <is>
          <t>Maximum exposure to loss</t>
        </is>
      </c>
      <c r="C71" s="6" t="n">
        <v>0</v>
      </c>
      <c r="D71" s="6" t="n">
        <v>0</v>
      </c>
    </row>
    <row r="72">
      <c r="A72" s="4" t="inlineStr">
        <is>
          <t>Other guarantees and indemnifications [Member]</t>
        </is>
      </c>
    </row>
    <row r="73">
      <c r="A73" s="3" t="inlineStr">
        <is>
          <t>Guarantor Obligations [Line Items]</t>
        </is>
      </c>
    </row>
    <row r="74">
      <c r="A74" s="4" t="inlineStr">
        <is>
          <t>Carrying value of obligation (asset)</t>
        </is>
      </c>
      <c r="C74" s="6" t="n">
        <v>0</v>
      </c>
      <c r="D74" s="6" t="n">
        <v>1</v>
      </c>
    </row>
    <row r="75">
      <c r="A75" s="4" t="inlineStr">
        <is>
          <t>Maximum exposure to loss, Expires in one year or less</t>
        </is>
      </c>
      <c r="C75" s="6" t="n">
        <v>734</v>
      </c>
      <c r="D75" s="6" t="n">
        <v>785</v>
      </c>
    </row>
    <row r="76">
      <c r="A76" s="4" t="inlineStr">
        <is>
          <t>Maximum exposure to loss, Expires after one year through three years</t>
        </is>
      </c>
      <c r="C76" s="6" t="n">
        <v>1</v>
      </c>
      <c r="D76" s="6" t="n">
        <v>1</v>
      </c>
    </row>
    <row r="77">
      <c r="A77" s="4" t="inlineStr">
        <is>
          <t>Maximum exposure to loss, Expires after three years through five years</t>
        </is>
      </c>
      <c r="C77" s="6" t="n">
        <v>1</v>
      </c>
      <c r="D77" s="6" t="n">
        <v>3</v>
      </c>
    </row>
    <row r="78">
      <c r="A78" s="4" t="inlineStr">
        <is>
          <t>Maximum exposure to loss, Expires after five years</t>
        </is>
      </c>
      <c r="C78" s="6" t="n">
        <v>1414</v>
      </c>
      <c r="D78" s="6" t="n">
        <v>809</v>
      </c>
    </row>
    <row r="79">
      <c r="A79" s="4" t="inlineStr">
        <is>
          <t>Maximum exposure to loss</t>
        </is>
      </c>
      <c r="C79" s="6" t="n">
        <v>2150</v>
      </c>
      <c r="D79" s="6" t="n">
        <v>1598</v>
      </c>
    </row>
    <row r="80">
      <c r="A80" s="4" t="inlineStr">
        <is>
          <t>Other guarantees and indemnifications [Member] | Non-investment grade [Member]</t>
        </is>
      </c>
    </row>
    <row r="81">
      <c r="A81" s="3" t="inlineStr">
        <is>
          <t>Guarantor Obligations [Line Items]</t>
        </is>
      </c>
    </row>
    <row r="82">
      <c r="A82" s="4" t="inlineStr">
        <is>
          <t>Maximum exposure to loss</t>
        </is>
      </c>
      <c r="C82" s="6" t="n">
        <v>590</v>
      </c>
      <c r="D82" s="6" t="n">
        <v>698</v>
      </c>
    </row>
    <row r="83">
      <c r="A83" s="4" t="inlineStr">
        <is>
          <t>Third party clearing indemnifications [Member]</t>
        </is>
      </c>
    </row>
    <row r="84">
      <c r="A84" s="3" t="inlineStr">
        <is>
          <t>Guarantor Obligations [Line Items]</t>
        </is>
      </c>
    </row>
    <row r="85">
      <c r="A85" s="4" t="inlineStr">
        <is>
          <t>Third-party clearing customer obligations</t>
        </is>
      </c>
      <c r="C85" s="6" t="n">
        <v>144</v>
      </c>
      <c r="D85" s="6" t="n">
        <v>80</v>
      </c>
    </row>
    <row r="86">
      <c r="A86" s="4" t="inlineStr">
        <is>
          <t>Collateral provided to third-party clearing agents</t>
        </is>
      </c>
      <c r="C86" s="6" t="n">
        <v>1200</v>
      </c>
      <c r="D86" s="6" t="n">
        <v>696</v>
      </c>
    </row>
    <row r="87">
      <c r="A87" s="4" t="inlineStr">
        <is>
          <t>Other commitments and guarantees [Member] | Wells Fargo Finance, LLC [Member]</t>
        </is>
      </c>
    </row>
    <row r="88">
      <c r="A88" s="3" t="inlineStr">
        <is>
          <t>Guarantor Obligations [Line Items]</t>
        </is>
      </c>
    </row>
    <row r="89">
      <c r="A89" s="4" t="inlineStr">
        <is>
          <t>Liabilities</t>
        </is>
      </c>
      <c r="C89" s="7" t="n">
        <v>2300</v>
      </c>
      <c r="D89" s="7" t="n">
        <v>1600</v>
      </c>
    </row>
    <row r="90"/>
    <row r="91">
      <c r="A91" s="4" t="inlineStr">
        <is>
          <t>[1]</t>
        </is>
      </c>
      <c r="B91" s="4" t="inlineStr">
        <is>
          <t>Our consolidated liabilities at December 31, 2020 and 2019, include the following VIE liabilities for which the VIE creditors do not have recourse to Wells Fargo: Long-term debt, $203 million and $587 million; All other liabilities, $900 million and $639 million; and Total liabilities, $1.1 billion and $1.2 billion, respectively. Prior period balances have been conformed to current period presentation.</t>
        </is>
      </c>
    </row>
  </sheetData>
  <mergeCells count="3">
    <mergeCell ref="A1:B2"/>
    <mergeCell ref="A90:C90"/>
    <mergeCell ref="B91:C9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Commitments (Details) - USD ($) $ in Millions</t>
        </is>
      </c>
      <c r="B1" s="2" t="inlineStr">
        <is>
          <t>Dec. 31, 2020</t>
        </is>
      </c>
      <c r="C1" s="2" t="inlineStr">
        <is>
          <t>Dec. 31, 2019</t>
        </is>
      </c>
    </row>
    <row r="2">
      <c r="A2" s="3" t="inlineStr">
        <is>
          <t>Other Commitments [Line Items]</t>
        </is>
      </c>
    </row>
    <row r="3">
      <c r="A3" s="4" t="inlineStr">
        <is>
          <t>Resale agreements, unfunded commitments</t>
        </is>
      </c>
      <c r="B3" s="7" t="n">
        <v>12000</v>
      </c>
      <c r="C3" s="7" t="n">
        <v>7500</v>
      </c>
    </row>
    <row r="4">
      <c r="A4" s="4" t="inlineStr">
        <is>
          <t>Purchase commitment [Member] | Debt securities [Member]</t>
        </is>
      </c>
    </row>
    <row r="5">
      <c r="A5" s="3" t="inlineStr">
        <is>
          <t>Other Commitments [Line Items]</t>
        </is>
      </c>
    </row>
    <row r="6">
      <c r="A6" s="4" t="inlineStr">
        <is>
          <t>Other commitment</t>
        </is>
      </c>
      <c r="B6" s="6" t="n">
        <v>18</v>
      </c>
      <c r="C6" s="6" t="n">
        <v>18</v>
      </c>
    </row>
    <row r="7">
      <c r="A7" s="4" t="inlineStr">
        <is>
          <t>Purchase commitment [Member] | Equity securities [Member]</t>
        </is>
      </c>
    </row>
    <row r="8">
      <c r="A8" s="3" t="inlineStr">
        <is>
          <t>Other Commitments [Line Items]</t>
        </is>
      </c>
    </row>
    <row r="9">
      <c r="A9" s="4" t="inlineStr">
        <is>
          <t>Other commitment</t>
        </is>
      </c>
      <c r="B9" s="7" t="n">
        <v>3200</v>
      </c>
      <c r="C9" s="7" t="n">
        <v>27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ledge Assets (Details) - USD ($) $ in Millions</t>
        </is>
      </c>
      <c r="C1" s="2" t="inlineStr">
        <is>
          <t>Dec. 31, 2020</t>
        </is>
      </c>
      <c r="D1" s="2" t="inlineStr">
        <is>
          <t>Dec. 31, 2019</t>
        </is>
      </c>
    </row>
    <row r="2">
      <c r="A2" s="3" t="inlineStr">
        <is>
          <t>Related to trading activities:</t>
        </is>
      </c>
    </row>
    <row r="3">
      <c r="A3" s="4" t="inlineStr">
        <is>
          <t>Equity securities</t>
        </is>
      </c>
      <c r="C3" s="7" t="n">
        <v>23032</v>
      </c>
      <c r="D3" s="7" t="n">
        <v>27440</v>
      </c>
    </row>
    <row r="4">
      <c r="A4" s="4" t="inlineStr">
        <is>
          <t>Total pledged asset related to trading activities</t>
        </is>
      </c>
      <c r="C4" s="6" t="n">
        <v>123608</v>
      </c>
      <c r="D4" s="6" t="n">
        <v>121507</v>
      </c>
    </row>
    <row r="5">
      <c r="A5" s="3" t="inlineStr">
        <is>
          <t>Related to VIEs:</t>
        </is>
      </c>
    </row>
    <row r="6">
      <c r="A6" s="4" t="inlineStr">
        <is>
          <t>Assets</t>
        </is>
      </c>
      <c r="B6" s="4" t="inlineStr">
        <is>
          <t>[1]</t>
        </is>
      </c>
      <c r="C6" s="6" t="n">
        <v>1955163</v>
      </c>
      <c r="D6" s="6" t="n">
        <v>1927555</v>
      </c>
    </row>
    <row r="7">
      <c r="A7" s="4" t="inlineStr">
        <is>
          <t>Loans eligible for repurchase from GNMA securitizations</t>
        </is>
      </c>
      <c r="C7" s="6" t="n">
        <v>179</v>
      </c>
      <c r="D7" s="6" t="n">
        <v>568</v>
      </c>
    </row>
    <row r="8">
      <c r="A8" s="4" t="inlineStr">
        <is>
          <t>Total pledged assets</t>
        </is>
      </c>
      <c r="C8" s="6" t="n">
        <v>496161</v>
      </c>
      <c r="D8" s="6" t="n">
        <v>600664</v>
      </c>
    </row>
    <row r="9">
      <c r="A9" s="4" t="inlineStr">
        <is>
          <t>VIEs that we consolidate [Member]</t>
        </is>
      </c>
    </row>
    <row r="10">
      <c r="A10" s="3" t="inlineStr">
        <is>
          <t>Related to VIEs:</t>
        </is>
      </c>
    </row>
    <row r="11">
      <c r="A11" s="4" t="inlineStr">
        <is>
          <t>Assets</t>
        </is>
      </c>
      <c r="C11" s="6" t="n">
        <v>13983</v>
      </c>
      <c r="D11" s="6" t="n">
        <v>14505</v>
      </c>
    </row>
    <row r="12">
      <c r="A12" s="4" t="inlineStr">
        <is>
          <t>Reported value measurement [Member] | VIEs that we consolidate [Member]</t>
        </is>
      </c>
    </row>
    <row r="13">
      <c r="A13" s="3" t="inlineStr">
        <is>
          <t>Related to VIEs:</t>
        </is>
      </c>
    </row>
    <row r="14">
      <c r="A14" s="4" t="inlineStr">
        <is>
          <t>Assets</t>
        </is>
      </c>
      <c r="C14" s="6" t="n">
        <v>12146</v>
      </c>
      <c r="D14" s="6" t="n">
        <v>14368</v>
      </c>
    </row>
    <row r="15">
      <c r="A15" s="4" t="inlineStr">
        <is>
          <t>Reported value measurement [Member] | Total VIEs and Transfers that we account for as secured borrowings [Member]</t>
        </is>
      </c>
    </row>
    <row r="16">
      <c r="A16" s="3" t="inlineStr">
        <is>
          <t>Related to VIEs:</t>
        </is>
      </c>
    </row>
    <row r="17">
      <c r="A17" s="4" t="inlineStr">
        <is>
          <t>Total pledged assets</t>
        </is>
      </c>
      <c r="C17" s="6" t="n">
        <v>12325</v>
      </c>
      <c r="D17" s="6" t="n">
        <v>14936</v>
      </c>
    </row>
    <row r="18">
      <c r="A18" s="4" t="inlineStr">
        <is>
          <t>Related to non-trading activities [Member]</t>
        </is>
      </c>
    </row>
    <row r="19">
      <c r="A19" s="3" t="inlineStr">
        <is>
          <t>Related to non-trading activities:</t>
        </is>
      </c>
    </row>
    <row r="20">
      <c r="A20" s="4" t="inlineStr">
        <is>
          <t>Loans</t>
        </is>
      </c>
      <c r="C20" s="6" t="n">
        <v>344220</v>
      </c>
      <c r="D20" s="6" t="n">
        <v>406106</v>
      </c>
    </row>
    <row r="21">
      <c r="A21" s="3" t="inlineStr">
        <is>
          <t>Deb securities:</t>
        </is>
      </c>
    </row>
    <row r="22">
      <c r="A22" s="4" t="inlineStr">
        <is>
          <t>Available-for-sale</t>
        </is>
      </c>
      <c r="C22" s="6" t="n">
        <v>57289</v>
      </c>
      <c r="D22" s="6" t="n">
        <v>61126</v>
      </c>
    </row>
    <row r="23">
      <c r="A23" s="4" t="inlineStr">
        <is>
          <t>Held-to-maturity</t>
        </is>
      </c>
      <c r="C23" s="6" t="n">
        <v>17290</v>
      </c>
      <c r="D23" s="6" t="n">
        <v>3685</v>
      </c>
    </row>
    <row r="24">
      <c r="A24" s="4" t="inlineStr">
        <is>
          <t>Other financial assets</t>
        </is>
      </c>
      <c r="C24" s="6" t="n">
        <v>230</v>
      </c>
      <c r="D24" s="6" t="n">
        <v>2266</v>
      </c>
    </row>
    <row r="25">
      <c r="A25" s="3" t="inlineStr">
        <is>
          <t>Related to VIEs:</t>
        </is>
      </c>
    </row>
    <row r="26">
      <c r="A26" s="4" t="inlineStr">
        <is>
          <t>Total pledged assets</t>
        </is>
      </c>
      <c r="C26" s="6" t="n">
        <v>419029</v>
      </c>
      <c r="D26" s="6" t="n">
        <v>473183</v>
      </c>
    </row>
    <row r="27">
      <c r="A27" s="4" t="inlineStr">
        <is>
          <t>Related to trading activities [Member]</t>
        </is>
      </c>
    </row>
    <row r="28">
      <c r="A28" s="3" t="inlineStr">
        <is>
          <t>Related to trading activities:</t>
        </is>
      </c>
    </row>
    <row r="29">
      <c r="A29" s="4" t="inlineStr">
        <is>
          <t>Trading debt securities and other</t>
        </is>
      </c>
      <c r="C29" s="6" t="n">
        <v>19572</v>
      </c>
      <c r="D29" s="6" t="n">
        <v>51083</v>
      </c>
    </row>
    <row r="30">
      <c r="A30" s="4" t="inlineStr">
        <is>
          <t>Equity securities</t>
        </is>
      </c>
      <c r="C30" s="6" t="n">
        <v>470</v>
      </c>
      <c r="D30" s="6" t="n">
        <v>1379</v>
      </c>
    </row>
    <row r="31">
      <c r="A31" s="4" t="inlineStr">
        <is>
          <t>Total pledged asset related to trading activities</t>
        </is>
      </c>
      <c r="C31" s="6" t="n">
        <v>64807</v>
      </c>
      <c r="D31" s="6" t="n">
        <v>112545</v>
      </c>
    </row>
    <row r="32">
      <c r="A32" s="4" t="inlineStr">
        <is>
          <t>Related to trading activities [Member] | Repledged third-party owned debt and equity securities [Member]</t>
        </is>
      </c>
    </row>
    <row r="33">
      <c r="A33" s="3" t="inlineStr">
        <is>
          <t>Related to trading activities:</t>
        </is>
      </c>
    </row>
    <row r="34">
      <c r="A34" s="4" t="inlineStr">
        <is>
          <t>Total pledged asset related to trading activities</t>
        </is>
      </c>
      <c r="C34" s="7" t="n">
        <v>44765</v>
      </c>
      <c r="D34" s="7" t="n">
        <v>60083</v>
      </c>
    </row>
    <row r="35"/>
    <row r="36">
      <c r="A36" s="4" t="inlineStr">
        <is>
          <t>[1]</t>
        </is>
      </c>
      <c r="B36" s="4" t="inlineStr">
        <is>
          <t>Our consolidated assets at December 31, 2020 and 2019, included the following assets of certain variable interest entities (VIEs) that can only be used to settle the liabilities of those VIEs: Debt securities, $967 million and $540 million; Net loans, $10.9 billion and $13.2 billion; All other assets, $310 million and $658 million; and Total assets, $12.1 billion and $14.4 billion, respectively. Prior period balances have been conformed to current period presentation.</t>
        </is>
      </c>
    </row>
  </sheetData>
  <mergeCells count="3">
    <mergeCell ref="A1:B1"/>
    <mergeCell ref="A35:C35"/>
    <mergeCell ref="B36:C36"/>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Offsetting - Securities Financing Activities (Details) - USD ($) $ in Millions</t>
        </is>
      </c>
      <c r="B1" s="2" t="inlineStr">
        <is>
          <t>Dec. 31, 2020</t>
        </is>
      </c>
      <c r="C1" s="2" t="inlineStr">
        <is>
          <t>Dec. 31, 2019</t>
        </is>
      </c>
    </row>
    <row r="2">
      <c r="A2" s="3" t="inlineStr">
        <is>
          <t>Financial Instruments Owned and Pledged as Collateral [Line Items]</t>
        </is>
      </c>
    </row>
    <row r="3">
      <c r="A3" s="4" t="inlineStr">
        <is>
          <t>Net amounts in consolidated balance sheet</t>
        </is>
      </c>
      <c r="B3" s="7" t="n">
        <v>80933</v>
      </c>
      <c r="C3" s="7" t="n">
        <v>121593</v>
      </c>
    </row>
    <row r="4">
      <c r="A4" s="4" t="inlineStr">
        <is>
          <t>Collateral received with the right to sell or repledge</t>
        </is>
      </c>
      <c r="B4" s="6" t="n">
        <v>108500</v>
      </c>
      <c r="C4" s="6" t="n">
        <v>150900</v>
      </c>
    </row>
    <row r="5">
      <c r="A5" s="3" t="inlineStr">
        <is>
          <t>Resale, Securities Borrowing and Similar Arrangements</t>
        </is>
      </c>
    </row>
    <row r="6">
      <c r="A6" s="4" t="inlineStr">
        <is>
          <t>Gross amounts recognized</t>
        </is>
      </c>
      <c r="B6" s="6" t="n">
        <v>92446</v>
      </c>
      <c r="C6" s="6" t="n">
        <v>140773</v>
      </c>
    </row>
    <row r="7">
      <c r="A7" s="4" t="inlineStr">
        <is>
          <t>Gross amounts offset in consolidated balance sheet</t>
        </is>
      </c>
      <c r="B7" s="6" t="n">
        <v>-11513</v>
      </c>
      <c r="C7" s="6" t="n">
        <v>-19180</v>
      </c>
    </row>
    <row r="8">
      <c r="A8" s="4" t="inlineStr">
        <is>
          <t>Net amounts in consolidated balance sheet</t>
        </is>
      </c>
      <c r="B8" s="6" t="n">
        <v>80933</v>
      </c>
      <c r="C8" s="6" t="n">
        <v>121593</v>
      </c>
    </row>
    <row r="9">
      <c r="A9" s="4" t="inlineStr">
        <is>
          <t>Collateral not recognized in consolidated balance sheet</t>
        </is>
      </c>
      <c r="B9" s="6" t="n">
        <v>-80158</v>
      </c>
      <c r="C9" s="6" t="n">
        <v>-120786</v>
      </c>
    </row>
    <row r="10">
      <c r="A10" s="4" t="inlineStr">
        <is>
          <t>Net amount</t>
        </is>
      </c>
      <c r="B10" s="6" t="n">
        <v>775</v>
      </c>
      <c r="C10" s="6" t="n">
        <v>807</v>
      </c>
    </row>
    <row r="11">
      <c r="A11" s="4" t="inlineStr">
        <is>
          <t>Collateral sold or repledged</t>
        </is>
      </c>
      <c r="B11" s="6" t="n">
        <v>36100</v>
      </c>
      <c r="C11" s="6" t="n">
        <v>59100</v>
      </c>
    </row>
    <row r="12">
      <c r="A12" s="3" t="inlineStr">
        <is>
          <t>Repurchase and securities lending agreements</t>
        </is>
      </c>
    </row>
    <row r="13">
      <c r="A13" s="4" t="inlineStr">
        <is>
          <t>Gross amounts recognized</t>
        </is>
      </c>
      <c r="B13" s="6" t="n">
        <v>57622</v>
      </c>
      <c r="C13" s="6" t="n">
        <v>111038</v>
      </c>
    </row>
    <row r="14">
      <c r="A14" s="4" t="inlineStr">
        <is>
          <t>Gross amounts offset in consolidated balance sheet</t>
        </is>
      </c>
      <c r="B14" s="6" t="n">
        <v>-11513</v>
      </c>
      <c r="C14" s="6" t="n">
        <v>-19180</v>
      </c>
    </row>
    <row r="15">
      <c r="A15" s="4" t="inlineStr">
        <is>
          <t>Net amounts in consolidated balance sheet</t>
        </is>
      </c>
      <c r="B15" s="6" t="n">
        <v>46109</v>
      </c>
      <c r="C15" s="6" t="n">
        <v>91858</v>
      </c>
    </row>
    <row r="16">
      <c r="A16" s="4" t="inlineStr">
        <is>
          <t>Collateral pledged but not netted in consolidated balance sheet</t>
        </is>
      </c>
      <c r="B16" s="6" t="n">
        <v>-45819</v>
      </c>
      <c r="C16" s="6" t="n">
        <v>-91709</v>
      </c>
    </row>
    <row r="17">
      <c r="A17" s="4" t="inlineStr">
        <is>
          <t>Net amount</t>
        </is>
      </c>
      <c r="B17" s="6" t="n">
        <v>290</v>
      </c>
      <c r="C17" s="6" t="n">
        <v>149</v>
      </c>
    </row>
    <row r="18">
      <c r="A18" s="4" t="inlineStr">
        <is>
          <t>Collateral pledged, fair value</t>
        </is>
      </c>
      <c r="B18" s="6" t="n">
        <v>59200</v>
      </c>
      <c r="C18" s="6" t="n">
        <v>113300</v>
      </c>
    </row>
    <row r="19">
      <c r="A19" s="4" t="inlineStr">
        <is>
          <t>Fed funds sold and securities purchased under resale agreements [Member]</t>
        </is>
      </c>
    </row>
    <row r="20">
      <c r="A20" s="3" t="inlineStr">
        <is>
          <t>Financial Instruments Owned and Pledged as Collateral [Line Items]</t>
        </is>
      </c>
    </row>
    <row r="21">
      <c r="A21" s="4" t="inlineStr">
        <is>
          <t>Net amounts in consolidated balance sheet</t>
        </is>
      </c>
      <c r="B21" s="6" t="n">
        <v>65600</v>
      </c>
      <c r="C21" s="6" t="n">
        <v>102100</v>
      </c>
    </row>
    <row r="22">
      <c r="A22" s="3" t="inlineStr">
        <is>
          <t>Resale, Securities Borrowing and Similar Arrangements</t>
        </is>
      </c>
    </row>
    <row r="23">
      <c r="A23" s="4" t="inlineStr">
        <is>
          <t>Net amounts in consolidated balance sheet</t>
        </is>
      </c>
      <c r="B23" s="6" t="n">
        <v>65600</v>
      </c>
      <c r="C23" s="6" t="n">
        <v>102100</v>
      </c>
    </row>
    <row r="24">
      <c r="A24" s="4" t="inlineStr">
        <is>
          <t>Loans [Member]</t>
        </is>
      </c>
    </row>
    <row r="25">
      <c r="A25" s="3" t="inlineStr">
        <is>
          <t>Financial Instruments Owned and Pledged as Collateral [Line Items]</t>
        </is>
      </c>
    </row>
    <row r="26">
      <c r="A26" s="4" t="inlineStr">
        <is>
          <t>Net amounts in consolidated balance sheet</t>
        </is>
      </c>
      <c r="B26" s="6" t="n">
        <v>15300</v>
      </c>
      <c r="C26" s="6" t="n">
        <v>19500</v>
      </c>
    </row>
    <row r="27">
      <c r="A27" s="3" t="inlineStr">
        <is>
          <t>Resale, Securities Borrowing and Similar Arrangements</t>
        </is>
      </c>
    </row>
    <row r="28">
      <c r="A28" s="4" t="inlineStr">
        <is>
          <t>Net amounts in consolidated balance sheet</t>
        </is>
      </c>
      <c r="B28" s="7" t="n">
        <v>15300</v>
      </c>
      <c r="C28" s="7" t="n">
        <v>195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Collateral Type and Contractual Maturities of Gross Obligations (Details) - USD ($) $ in Millions</t>
        </is>
      </c>
      <c r="B1" s="2" t="inlineStr">
        <is>
          <t>Dec. 31, 2020</t>
        </is>
      </c>
      <c r="C1" s="2" t="inlineStr">
        <is>
          <t>Dec. 31, 2019</t>
        </is>
      </c>
    </row>
    <row r="2">
      <c r="A2" s="3" t="inlineStr">
        <is>
          <t>Transfer of Certain Financial Assets Accounted for as Secured Borrowings [Line Items]</t>
        </is>
      </c>
    </row>
    <row r="3">
      <c r="A3" s="4" t="inlineStr">
        <is>
          <t>Repurchase agreements</t>
        </is>
      </c>
      <c r="B3" s="7" t="n">
        <v>52182</v>
      </c>
      <c r="C3" s="7" t="n">
        <v>106169</v>
      </c>
    </row>
    <row r="4">
      <c r="A4" s="4" t="inlineStr">
        <is>
          <t>Securities lending arrangements</t>
        </is>
      </c>
      <c r="B4" s="6" t="n">
        <v>5440</v>
      </c>
      <c r="C4" s="6" t="n">
        <v>4869</v>
      </c>
    </row>
    <row r="5">
      <c r="A5" s="4" t="inlineStr">
        <is>
          <t>Total repurchases and securities lending</t>
        </is>
      </c>
      <c r="B5" s="6" t="n">
        <v>57622</v>
      </c>
      <c r="C5" s="6" t="n">
        <v>111038</v>
      </c>
    </row>
    <row r="6">
      <c r="A6" s="4" t="inlineStr">
        <is>
          <t>Overnight/Continuous [Member]</t>
        </is>
      </c>
    </row>
    <row r="7">
      <c r="A7" s="3" t="inlineStr">
        <is>
          <t>Transfer of Certain Financial Assets Accounted for as Secured Borrowings [Line Items]</t>
        </is>
      </c>
    </row>
    <row r="8">
      <c r="A8" s="4" t="inlineStr">
        <is>
          <t>Repurchase agreements</t>
        </is>
      </c>
      <c r="B8" s="6" t="n">
        <v>36946</v>
      </c>
      <c r="C8" s="6" t="n">
        <v>79793</v>
      </c>
    </row>
    <row r="9">
      <c r="A9" s="4" t="inlineStr">
        <is>
          <t>Securities lending arrangements</t>
        </is>
      </c>
      <c r="B9" s="6" t="n">
        <v>4690</v>
      </c>
      <c r="C9" s="6" t="n">
        <v>4724</v>
      </c>
    </row>
    <row r="10">
      <c r="A10" s="4" t="inlineStr">
        <is>
          <t>Total repurchases and securities lending</t>
        </is>
      </c>
      <c r="B10" s="6" t="n">
        <v>41636</v>
      </c>
      <c r="C10" s="6" t="n">
        <v>84517</v>
      </c>
    </row>
    <row r="11">
      <c r="A11" s="4" t="inlineStr">
        <is>
          <t>Up to 30 days [Member]</t>
        </is>
      </c>
    </row>
    <row r="12">
      <c r="A12" s="3" t="inlineStr">
        <is>
          <t>Transfer of Certain Financial Assets Accounted for as Secured Borrowings [Line Items]</t>
        </is>
      </c>
    </row>
    <row r="13">
      <c r="A13" s="4" t="inlineStr">
        <is>
          <t>Repurchase agreements</t>
        </is>
      </c>
      <c r="B13" s="6" t="n">
        <v>5251</v>
      </c>
      <c r="C13" s="6" t="n">
        <v>17681</v>
      </c>
    </row>
    <row r="14">
      <c r="A14" s="4" t="inlineStr">
        <is>
          <t>Securities lending arrangements</t>
        </is>
      </c>
      <c r="B14" s="6" t="n">
        <v>400</v>
      </c>
      <c r="C14" s="6" t="n">
        <v>0</v>
      </c>
    </row>
    <row r="15">
      <c r="A15" s="4" t="inlineStr">
        <is>
          <t>Total repurchases and securities lending</t>
        </is>
      </c>
      <c r="B15" s="6" t="n">
        <v>5651</v>
      </c>
      <c r="C15" s="6" t="n">
        <v>17681</v>
      </c>
    </row>
    <row r="16">
      <c r="A16" s="4" t="inlineStr">
        <is>
          <t>30-90 Days [Member]</t>
        </is>
      </c>
    </row>
    <row r="17">
      <c r="A17" s="3" t="inlineStr">
        <is>
          <t>Transfer of Certain Financial Assets Accounted for as Secured Borrowings [Line Items]</t>
        </is>
      </c>
    </row>
    <row r="18">
      <c r="A18" s="4" t="inlineStr">
        <is>
          <t>Repurchase agreements</t>
        </is>
      </c>
      <c r="B18" s="6" t="n">
        <v>5100</v>
      </c>
      <c r="C18" s="6" t="n">
        <v>4825</v>
      </c>
    </row>
    <row r="19">
      <c r="A19" s="4" t="inlineStr">
        <is>
          <t>Securities lending arrangements</t>
        </is>
      </c>
      <c r="B19" s="6" t="n">
        <v>350</v>
      </c>
      <c r="C19" s="6" t="n">
        <v>145</v>
      </c>
    </row>
    <row r="20">
      <c r="A20" s="4" t="inlineStr">
        <is>
          <t>Total repurchases and securities lending</t>
        </is>
      </c>
      <c r="B20" s="6" t="n">
        <v>5450</v>
      </c>
      <c r="C20" s="6" t="n">
        <v>4970</v>
      </c>
    </row>
    <row r="21">
      <c r="A21" s="4" t="inlineStr">
        <is>
          <t>Over 90 days [Member]</t>
        </is>
      </c>
    </row>
    <row r="22">
      <c r="A22" s="3" t="inlineStr">
        <is>
          <t>Transfer of Certain Financial Assets Accounted for as Secured Borrowings [Line Items]</t>
        </is>
      </c>
    </row>
    <row r="23">
      <c r="A23" s="4" t="inlineStr">
        <is>
          <t>Repurchase agreements</t>
        </is>
      </c>
      <c r="B23" s="6" t="n">
        <v>4885</v>
      </c>
      <c r="C23" s="6" t="n">
        <v>3870</v>
      </c>
    </row>
    <row r="24">
      <c r="A24" s="4" t="inlineStr">
        <is>
          <t>Securities lending arrangements</t>
        </is>
      </c>
      <c r="B24" s="6" t="n">
        <v>0</v>
      </c>
      <c r="C24" s="6" t="n">
        <v>0</v>
      </c>
    </row>
    <row r="25">
      <c r="A25" s="4" t="inlineStr">
        <is>
          <t>Total repurchases and securities lending</t>
        </is>
      </c>
      <c r="B25" s="6" t="n">
        <v>4885</v>
      </c>
      <c r="C25" s="6" t="n">
        <v>3870</v>
      </c>
    </row>
    <row r="26">
      <c r="A26" s="4" t="inlineStr">
        <is>
          <t>Securities of U.S. Treasury and federal agencies [Member]</t>
        </is>
      </c>
    </row>
    <row r="27">
      <c r="A27" s="3" t="inlineStr">
        <is>
          <t>Transfer of Certain Financial Assets Accounted for as Secured Borrowings [Line Items]</t>
        </is>
      </c>
    </row>
    <row r="28">
      <c r="A28" s="4" t="inlineStr">
        <is>
          <t>Repurchase agreements</t>
        </is>
      </c>
      <c r="B28" s="6" t="n">
        <v>22922</v>
      </c>
      <c r="C28" s="6" t="n">
        <v>48161</v>
      </c>
    </row>
    <row r="29">
      <c r="A29" s="4" t="inlineStr">
        <is>
          <t>Securities lending arrangements</t>
        </is>
      </c>
      <c r="B29" s="6" t="n">
        <v>64</v>
      </c>
      <c r="C29" s="6" t="n">
        <v>163</v>
      </c>
    </row>
    <row r="30">
      <c r="A30" s="4" t="inlineStr">
        <is>
          <t>Securities of U.S. states and political subdivisions [Member]</t>
        </is>
      </c>
    </row>
    <row r="31">
      <c r="A31" s="3" t="inlineStr">
        <is>
          <t>Transfer of Certain Financial Assets Accounted for as Secured Borrowings [Line Items]</t>
        </is>
      </c>
    </row>
    <row r="32">
      <c r="A32" s="4" t="inlineStr">
        <is>
          <t>Repurchase agreements</t>
        </is>
      </c>
      <c r="B32" s="6" t="n">
        <v>4</v>
      </c>
      <c r="C32" s="6" t="n">
        <v>104</v>
      </c>
    </row>
    <row r="33">
      <c r="A33" s="4" t="inlineStr">
        <is>
          <t>Federal agency mortgage-backed securities [Member]</t>
        </is>
      </c>
    </row>
    <row r="34">
      <c r="A34" s="3" t="inlineStr">
        <is>
          <t>Transfer of Certain Financial Assets Accounted for as Secured Borrowings [Line Items]</t>
        </is>
      </c>
    </row>
    <row r="35">
      <c r="A35" s="4" t="inlineStr">
        <is>
          <t>Repurchase agreements</t>
        </is>
      </c>
      <c r="B35" s="6" t="n">
        <v>15353</v>
      </c>
      <c r="C35" s="6" t="n">
        <v>44737</v>
      </c>
    </row>
    <row r="36">
      <c r="A36" s="4" t="inlineStr">
        <is>
          <t>Securities lending arrangements</t>
        </is>
      </c>
      <c r="B36" s="6" t="n">
        <v>23</v>
      </c>
      <c r="C36" s="6" t="n">
        <v>0</v>
      </c>
    </row>
    <row r="37">
      <c r="A37" s="4" t="inlineStr">
        <is>
          <t>Non-agency mortgage-backed securities [Member]</t>
        </is>
      </c>
    </row>
    <row r="38">
      <c r="A38" s="3" t="inlineStr">
        <is>
          <t>Transfer of Certain Financial Assets Accounted for as Secured Borrowings [Line Items]</t>
        </is>
      </c>
    </row>
    <row r="39">
      <c r="A39" s="4" t="inlineStr">
        <is>
          <t>Repurchase agreements</t>
        </is>
      </c>
      <c r="B39" s="6" t="n">
        <v>1069</v>
      </c>
      <c r="C39" s="6" t="n">
        <v>1818</v>
      </c>
    </row>
    <row r="40">
      <c r="A40" s="4" t="inlineStr">
        <is>
          <t>Corporate debt securities [Member]</t>
        </is>
      </c>
    </row>
    <row r="41">
      <c r="A41" s="3" t="inlineStr">
        <is>
          <t>Transfer of Certain Financial Assets Accounted for as Secured Borrowings [Line Items]</t>
        </is>
      </c>
    </row>
    <row r="42">
      <c r="A42" s="4" t="inlineStr">
        <is>
          <t>Repurchase agreements</t>
        </is>
      </c>
      <c r="B42" s="6" t="n">
        <v>9944</v>
      </c>
      <c r="C42" s="6" t="n">
        <v>7126</v>
      </c>
    </row>
    <row r="43">
      <c r="A43" s="4" t="inlineStr">
        <is>
          <t>Securities lending arrangements</t>
        </is>
      </c>
      <c r="B43" s="6" t="n">
        <v>79</v>
      </c>
      <c r="C43" s="6" t="n">
        <v>223</v>
      </c>
    </row>
    <row r="44">
      <c r="A44" s="4" t="inlineStr">
        <is>
          <t>Asset-backed securities [Member]</t>
        </is>
      </c>
    </row>
    <row r="45">
      <c r="A45" s="3" t="inlineStr">
        <is>
          <t>Transfer of Certain Financial Assets Accounted for as Secured Borrowings [Line Items]</t>
        </is>
      </c>
    </row>
    <row r="46">
      <c r="A46" s="4" t="inlineStr">
        <is>
          <t>Repurchase agreements</t>
        </is>
      </c>
      <c r="B46" s="6" t="n">
        <v>1054</v>
      </c>
      <c r="C46" s="6" t="n">
        <v>1844</v>
      </c>
    </row>
    <row r="47">
      <c r="A47" s="4" t="inlineStr">
        <is>
          <t>Equity securities [Member]</t>
        </is>
      </c>
    </row>
    <row r="48">
      <c r="A48" s="3" t="inlineStr">
        <is>
          <t>Transfer of Certain Financial Assets Accounted for as Secured Borrowings [Line Items]</t>
        </is>
      </c>
    </row>
    <row r="49">
      <c r="A49" s="4" t="inlineStr">
        <is>
          <t>Repurchase agreements</t>
        </is>
      </c>
      <c r="B49" s="6" t="n">
        <v>1500</v>
      </c>
      <c r="C49" s="6" t="n">
        <v>1674</v>
      </c>
    </row>
    <row r="50">
      <c r="A50" s="4" t="inlineStr">
        <is>
          <t>Securities lending arrangements</t>
        </is>
      </c>
      <c r="B50" s="6" t="n">
        <v>5189</v>
      </c>
      <c r="C50" s="6" t="n">
        <v>4481</v>
      </c>
    </row>
    <row r="51">
      <c r="A51" s="4" t="inlineStr">
        <is>
          <t>Other [Member]</t>
        </is>
      </c>
    </row>
    <row r="52">
      <c r="A52" s="3" t="inlineStr">
        <is>
          <t>Transfer of Certain Financial Assets Accounted for as Secured Borrowings [Line Items]</t>
        </is>
      </c>
    </row>
    <row r="53">
      <c r="A53" s="4" t="inlineStr">
        <is>
          <t>Repurchase agreements</t>
        </is>
      </c>
      <c r="B53" s="6" t="n">
        <v>336</v>
      </c>
      <c r="C53" s="6" t="n">
        <v>705</v>
      </c>
    </row>
    <row r="54">
      <c r="A54" s="4" t="inlineStr">
        <is>
          <t>Securities lending arrangements</t>
        </is>
      </c>
      <c r="B54" s="7" t="n">
        <v>85</v>
      </c>
      <c r="C54" s="7" t="n">
        <v>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80" customWidth="1" min="1" max="1"/>
    <col width="33" customWidth="1" min="2" max="2"/>
    <col width="80" customWidth="1" min="3" max="3"/>
    <col width="21" customWidth="1" min="4" max="4"/>
    <col width="21" customWidth="1" min="5" max="5"/>
    <col width="21" customWidth="1" min="6" max="6"/>
    <col width="21" customWidth="1" min="7" max="7"/>
    <col width="33" customWidth="1" min="8" max="8"/>
    <col width="33" customWidth="1" min="9" max="9"/>
    <col width="26" customWidth="1" min="10" max="10"/>
    <col width="21" customWidth="1" min="11" max="11"/>
    <col width="21" customWidth="1" min="12" max="12"/>
    <col width="21" customWidth="1" min="13" max="13"/>
    <col width="26" customWidth="1" min="14" max="14"/>
  </cols>
  <sheetData>
    <row r="1">
      <c r="A1" s="1" t="inlineStr">
        <is>
          <t>Legal Actions (Details) $ in Millions</t>
        </is>
      </c>
      <c r="B1" s="2" t="inlineStr">
        <is>
          <t>Dec. 31, 2020USD ($)legal_action</t>
        </is>
      </c>
      <c r="C1" s="2" t="inlineStr">
        <is>
          <t>Feb. 21, 2020USD ($)</t>
        </is>
      </c>
      <c r="D1" s="2" t="inlineStr">
        <is>
          <t>Nov. 30, 2016USD ($)</t>
        </is>
      </c>
      <c r="E1" s="2" t="inlineStr">
        <is>
          <t>Jul. 13, 2012USD ($)</t>
        </is>
      </c>
      <c r="F1" s="2" t="inlineStr">
        <is>
          <t>Dec. 31, 2018USD ($)</t>
        </is>
      </c>
      <c r="G1" s="2" t="inlineStr">
        <is>
          <t>Oct. 31, 2018USD ($)</t>
        </is>
      </c>
      <c r="H1" s="2" t="inlineStr">
        <is>
          <t>Dec. 31, 2020USD ($)legal_action</t>
        </is>
      </c>
      <c r="I1" s="2" t="inlineStr">
        <is>
          <t>Dec. 31, 2020USD ($)legal_action</t>
        </is>
      </c>
      <c r="J1" s="2" t="inlineStr">
        <is>
          <t>Aug. 31, 2015legal_action</t>
        </is>
      </c>
      <c r="K1" s="2" t="inlineStr">
        <is>
          <t>Apr. 07, 2020USD ($)</t>
        </is>
      </c>
      <c r="L1" s="2" t="inlineStr">
        <is>
          <t>Jan. 31, 2020USD ($)</t>
        </is>
      </c>
      <c r="M1" s="2" t="inlineStr">
        <is>
          <t>Dec. 31, 2019USD ($)</t>
        </is>
      </c>
      <c r="N1" s="2" t="inlineStr">
        <is>
          <t>Nov. 17, 2016legal_action</t>
        </is>
      </c>
    </row>
    <row r="2">
      <c r="A2" s="3" t="inlineStr">
        <is>
          <t>Legal Actions (Textual) [Abstract]</t>
        </is>
      </c>
    </row>
    <row r="3">
      <c r="A3" s="4" t="inlineStr">
        <is>
          <t>Loss Contingency, Claims Settled, Number | legal_action</t>
        </is>
      </c>
      <c r="B3" s="6" t="n">
        <v>2</v>
      </c>
    </row>
    <row r="4">
      <c r="A4" s="4" t="inlineStr">
        <is>
          <t>Liability for Contingent Litigation Losses [Member]</t>
        </is>
      </c>
    </row>
    <row r="5">
      <c r="A5" s="3" t="inlineStr">
        <is>
          <t>Legal Actions (Textual) [Abstract]</t>
        </is>
      </c>
    </row>
    <row r="6">
      <c r="A6" s="4" t="inlineStr">
        <is>
          <t>Range of possible loss, portion not accrued</t>
        </is>
      </c>
      <c r="B6" s="7" t="n">
        <v>2400</v>
      </c>
      <c r="H6" s="7" t="n">
        <v>2400</v>
      </c>
      <c r="I6" s="7" t="n">
        <v>2400</v>
      </c>
    </row>
    <row r="7">
      <c r="A7" s="4" t="inlineStr">
        <is>
          <t>ATM Access Fee Litigation [Member]</t>
        </is>
      </c>
    </row>
    <row r="8">
      <c r="A8" s="3" t="inlineStr">
        <is>
          <t>Legal Actions (Textual) [Abstract]</t>
        </is>
      </c>
    </row>
    <row r="9">
      <c r="A9" s="4" t="inlineStr">
        <is>
          <t>Loss Contingency, Pending Claims, Number | legal_action</t>
        </is>
      </c>
      <c r="N9" s="6" t="n">
        <v>3</v>
      </c>
    </row>
    <row r="10">
      <c r="A10" s="4" t="inlineStr">
        <is>
          <t>Loss Contingency, Estimate of Possible Loss</t>
        </is>
      </c>
      <c r="B10" s="5" t="n">
        <v>20.8</v>
      </c>
      <c r="H10" s="5" t="n">
        <v>20.8</v>
      </c>
      <c r="I10" s="5" t="n">
        <v>20.8</v>
      </c>
    </row>
    <row r="11">
      <c r="A11" s="4" t="inlineStr">
        <is>
          <t>Automobile Lending Matters [Member]</t>
        </is>
      </c>
    </row>
    <row r="12">
      <c r="A12" s="3" t="inlineStr">
        <is>
          <t>Legal Actions (Textual) [Abstract]</t>
        </is>
      </c>
    </row>
    <row r="13">
      <c r="A13" s="4" t="inlineStr">
        <is>
          <t>Loss Contingency, Pending Claims, Number | legal_action</t>
        </is>
      </c>
      <c r="B13" s="6" t="n">
        <v>1</v>
      </c>
      <c r="H13" s="6" t="n">
        <v>1</v>
      </c>
      <c r="I13" s="6" t="n">
        <v>1</v>
      </c>
    </row>
    <row r="14">
      <c r="A14" s="4" t="inlineStr">
        <is>
          <t>Loss Contingency, Estimate of Possible Loss</t>
        </is>
      </c>
      <c r="B14" s="7" t="n">
        <v>689</v>
      </c>
      <c r="H14" s="7" t="n">
        <v>689</v>
      </c>
      <c r="I14" s="7" t="n">
        <v>689</v>
      </c>
    </row>
    <row r="15">
      <c r="A15" s="4" t="inlineStr">
        <is>
          <t>Automobile Lending Matters [Member] | All Class Members [Member]</t>
        </is>
      </c>
    </row>
    <row r="16">
      <c r="A16" s="3" t="inlineStr">
        <is>
          <t>Legal Actions (Textual) [Abstract]</t>
        </is>
      </c>
    </row>
    <row r="17">
      <c r="A17" s="4" t="inlineStr">
        <is>
          <t>Litigation Settlement, Additional Funding</t>
        </is>
      </c>
      <c r="I17" s="7" t="n">
        <v>1</v>
      </c>
    </row>
    <row r="18">
      <c r="A18" s="4" t="inlineStr">
        <is>
          <t>Interchange Litigation [Member]</t>
        </is>
      </c>
    </row>
    <row r="19">
      <c r="A19" s="3" t="inlineStr">
        <is>
          <t>Legal Actions (Textual) [Abstract]</t>
        </is>
      </c>
    </row>
    <row r="20">
      <c r="A20" s="4" t="inlineStr">
        <is>
          <t>Loss Contingency, Estimate of Possible Loss</t>
        </is>
      </c>
      <c r="E20" s="7" t="n">
        <v>6600</v>
      </c>
    </row>
    <row r="21">
      <c r="A21" s="4" t="inlineStr">
        <is>
          <t>Distribution to class merchants (percent)</t>
        </is>
      </c>
      <c r="E21" s="4" t="inlineStr">
        <is>
          <t>0.10%</t>
        </is>
      </c>
    </row>
    <row r="22">
      <c r="A22" s="4" t="inlineStr">
        <is>
          <t>Distribution period to class merchants</t>
        </is>
      </c>
      <c r="E22" s="4" t="inlineStr">
        <is>
          <t>8 months</t>
        </is>
      </c>
    </row>
    <row r="23">
      <c r="A23" s="4" t="inlineStr">
        <is>
          <t>Litigation Settlement, Expense</t>
        </is>
      </c>
      <c r="D23" s="7" t="n">
        <v>6200</v>
      </c>
    </row>
    <row r="24">
      <c r="A24" s="4" t="inlineStr">
        <is>
          <t>Litigation Settlement, Funds Remaining from 2012</t>
        </is>
      </c>
      <c r="D24" s="6" t="n">
        <v>5300</v>
      </c>
    </row>
    <row r="25">
      <c r="A25" s="4" t="inlineStr">
        <is>
          <t>Litigation Settlement, Additional Funding</t>
        </is>
      </c>
      <c r="D25" s="6" t="n">
        <v>900</v>
      </c>
    </row>
    <row r="26">
      <c r="A26" s="4" t="inlineStr">
        <is>
          <t>Litigation Settlement, Additional Funding Allocated to WFC</t>
        </is>
      </c>
      <c r="D26" s="5" t="n">
        <v>94.5</v>
      </c>
    </row>
    <row r="27">
      <c r="A27" s="4" t="inlineStr">
        <is>
          <t>Mobile Deposit Patent Litigation [Member]</t>
        </is>
      </c>
    </row>
    <row r="28">
      <c r="A28" s="3" t="inlineStr">
        <is>
          <t>Legal Actions (Textual) [Abstract]</t>
        </is>
      </c>
    </row>
    <row r="29">
      <c r="A29" s="4" t="inlineStr">
        <is>
          <t>Loss Contingency, Pending Claims, Number | legal_action</t>
        </is>
      </c>
      <c r="B29" s="6" t="n">
        <v>2</v>
      </c>
      <c r="H29" s="6" t="n">
        <v>2</v>
      </c>
      <c r="I29" s="6" t="n">
        <v>2</v>
      </c>
    </row>
    <row r="30">
      <c r="A30" s="4" t="inlineStr">
        <is>
          <t>Mobile Deposit Patent Litigation - First Case [Member]</t>
        </is>
      </c>
    </row>
    <row r="31">
      <c r="A31" s="3" t="inlineStr">
        <is>
          <t>Legal Actions (Textual) [Abstract]</t>
        </is>
      </c>
    </row>
    <row r="32">
      <c r="A32" s="4" t="inlineStr">
        <is>
          <t>Loss Contingency, Estimate of Possible Loss</t>
        </is>
      </c>
      <c r="M32" s="7" t="n">
        <v>200</v>
      </c>
    </row>
    <row r="33">
      <c r="A33" s="4" t="inlineStr">
        <is>
          <t>Mobile Deposit Patent Litigation - Second Case [Member]</t>
        </is>
      </c>
    </row>
    <row r="34">
      <c r="A34" s="3" t="inlineStr">
        <is>
          <t>Legal Actions (Textual) [Abstract]</t>
        </is>
      </c>
    </row>
    <row r="35">
      <c r="A35" s="4" t="inlineStr">
        <is>
          <t>Loss Contingency, Estimate of Possible Loss</t>
        </is>
      </c>
      <c r="L35" s="5" t="n">
        <v>102.7</v>
      </c>
    </row>
    <row r="36">
      <c r="A36" s="4" t="inlineStr">
        <is>
          <t>Mortgage Loan Modification Litigation - Hernandez V Wells Fargo [Member]</t>
        </is>
      </c>
    </row>
    <row r="37">
      <c r="A37" s="3" t="inlineStr">
        <is>
          <t>Legal Actions (Textual) [Abstract]</t>
        </is>
      </c>
    </row>
    <row r="38">
      <c r="A38" s="4" t="inlineStr">
        <is>
          <t>Loss Contingency Accrual, Payments</t>
        </is>
      </c>
      <c r="H38" s="5" t="n">
        <v>18.5</v>
      </c>
    </row>
    <row r="39">
      <c r="A39" s="4" t="inlineStr">
        <is>
          <t>Nomura/Natixis [Member]</t>
        </is>
      </c>
    </row>
    <row r="40">
      <c r="A40" s="3" t="inlineStr">
        <is>
          <t>Legal Actions (Textual) [Abstract]</t>
        </is>
      </c>
    </row>
    <row r="41">
      <c r="A41" s="4" t="inlineStr">
        <is>
          <t>Number Of Third Party Complaints | legal_action</t>
        </is>
      </c>
      <c r="J41" s="6" t="n">
        <v>7</v>
      </c>
    </row>
    <row r="42">
      <c r="A42" s="4" t="inlineStr">
        <is>
          <t>Retail Sales Practices, CPI and GAP, and Mortgage interest rate lock matters [Member]</t>
        </is>
      </c>
    </row>
    <row r="43">
      <c r="A43" s="3" t="inlineStr">
        <is>
          <t>Legal Actions (Textual) [Abstract]</t>
        </is>
      </c>
    </row>
    <row r="44">
      <c r="A44" s="4" t="inlineStr">
        <is>
          <t>Civil Money Penalty</t>
        </is>
      </c>
      <c r="B44" s="7" t="n">
        <v>1000</v>
      </c>
      <c r="H44" s="6" t="n">
        <v>1000</v>
      </c>
      <c r="I44" s="7" t="n">
        <v>1000</v>
      </c>
    </row>
    <row r="45">
      <c r="A45" s="4" t="inlineStr">
        <is>
          <t>Loss Contingency Accrual, Payments</t>
        </is>
      </c>
      <c r="F45" s="7" t="n">
        <v>575</v>
      </c>
    </row>
    <row r="46">
      <c r="A46" s="4" t="inlineStr">
        <is>
          <t>Retail Sales Practices Matters, Department Of Justice (DOJ) [Member]</t>
        </is>
      </c>
    </row>
    <row r="47">
      <c r="A47" s="3" t="inlineStr">
        <is>
          <t>Legal Actions (Textual) [Abstract]</t>
        </is>
      </c>
    </row>
    <row r="48">
      <c r="A48" s="4" t="inlineStr">
        <is>
          <t>Loss Contingency, Settlement Agreement, Date</t>
        </is>
      </c>
      <c r="C48" s="4" t="inlineStr">
        <is>
          <t>February 21, 2020</t>
        </is>
      </c>
    </row>
    <row r="49">
      <c r="A49" s="4" t="inlineStr">
        <is>
          <t>Loss Contingency, Laws Affected</t>
        </is>
      </c>
      <c r="C49" s="4" t="inlineStr">
        <is>
          <t>The Department of Justice criminal settlement also includes the Company’s agreement that the facts set forth in the settlement document constitute sufficient facts for the finding of criminal violations of statutes regarding bank records and personal information.</t>
        </is>
      </c>
    </row>
    <row r="50">
      <c r="A50" s="4" t="inlineStr">
        <is>
          <t>Retail Sales Practices Matters, Securities And Exchange Commission (SEC) [Member]</t>
        </is>
      </c>
    </row>
    <row r="51">
      <c r="A51" s="3" t="inlineStr">
        <is>
          <t>Legal Actions (Textual) [Abstract]</t>
        </is>
      </c>
    </row>
    <row r="52">
      <c r="A52" s="4" t="inlineStr">
        <is>
          <t>Loss Contingency, Settlement Agreement, Date</t>
        </is>
      </c>
      <c r="C52" s="4" t="inlineStr">
        <is>
          <t>February 21, 2020</t>
        </is>
      </c>
    </row>
    <row r="53">
      <c r="A53" s="4" t="inlineStr">
        <is>
          <t>Loss Contingency, Laws Affected</t>
        </is>
      </c>
      <c r="C53" s="4" t="inlineStr">
        <is>
          <t>The SEC order contains a finding, to which the Company consented, that the facts set forth include violations of Section 10(b) of the Securities Exchange Act of 1934 and Rule 10b-5 thereunder.</t>
        </is>
      </c>
    </row>
    <row r="54">
      <c r="A54" s="4" t="inlineStr">
        <is>
          <t>Fair Fund, Investors Benefits</t>
        </is>
      </c>
      <c r="C54" s="7" t="n">
        <v>500</v>
      </c>
    </row>
    <row r="55">
      <c r="A55" s="4" t="inlineStr">
        <is>
          <t>Sales Practice Matters [Member]</t>
        </is>
      </c>
    </row>
    <row r="56">
      <c r="A56" s="3" t="inlineStr">
        <is>
          <t>Legal Actions (Textual) [Abstract]</t>
        </is>
      </c>
    </row>
    <row r="57">
      <c r="A57" s="4" t="inlineStr">
        <is>
          <t>Loss Contingency Accrual, Payments</t>
        </is>
      </c>
      <c r="G57" s="7" t="n">
        <v>65</v>
      </c>
      <c r="H57" s="7" t="n">
        <v>142</v>
      </c>
    </row>
    <row r="58">
      <c r="A58" s="4" t="inlineStr">
        <is>
          <t>Loss Contingency, Damages Awarded, Value</t>
        </is>
      </c>
      <c r="C58" s="7" t="n">
        <v>3000</v>
      </c>
    </row>
    <row r="59">
      <c r="A59" s="4" t="inlineStr">
        <is>
          <t>Gain Contingency, Estimate of Possible Insurance Carriers Payments</t>
        </is>
      </c>
      <c r="K59" s="7" t="n">
        <v>240</v>
      </c>
    </row>
    <row r="60">
      <c r="A60" s="4" t="inlineStr">
        <is>
          <t>Sales Practice Matters [Member] | All Class Members [Member]</t>
        </is>
      </c>
    </row>
    <row r="61">
      <c r="A61" s="3" t="inlineStr">
        <is>
          <t>Legal Actions (Textual) [Abstract]</t>
        </is>
      </c>
    </row>
    <row r="62">
      <c r="A62" s="4" t="inlineStr">
        <is>
          <t>Loss Contingency Accrual, Payments</t>
        </is>
      </c>
      <c r="F62" s="7" t="n">
        <v>480</v>
      </c>
    </row>
    <row r="63">
      <c r="A63" s="4" t="inlineStr">
        <is>
          <t>Seminole Tribe - Administration of a minor’s trust [Member]</t>
        </is>
      </c>
    </row>
    <row r="64">
      <c r="A64" s="3" t="inlineStr">
        <is>
          <t>Legal Actions (Textual) [Abstract]</t>
        </is>
      </c>
    </row>
    <row r="65">
      <c r="A65" s="4" t="inlineStr">
        <is>
          <t>Loss Contingency, Pending Claims, Number | legal_action</t>
        </is>
      </c>
      <c r="B65" s="6" t="n">
        <v>3</v>
      </c>
      <c r="H65" s="6" t="n">
        <v>3</v>
      </c>
      <c r="I65" s="6" t="n">
        <v>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Notional or Contractual Amounts and Fair Values of Derivatives (Details) - USD ($) $ in Millions</t>
        </is>
      </c>
      <c r="B1" s="2" t="inlineStr">
        <is>
          <t>Dec. 31, 2020</t>
        </is>
      </c>
      <c r="C1" s="2" t="inlineStr">
        <is>
          <t>Dec. 31, 2019</t>
        </is>
      </c>
    </row>
    <row r="2">
      <c r="A2" s="3" t="inlineStr">
        <is>
          <t>Notional Or Contractual Amounts And Fair Values For Derivatives [Abstract]</t>
        </is>
      </c>
    </row>
    <row r="3">
      <c r="A3" s="4" t="inlineStr">
        <is>
          <t>Fair value asset derivatives</t>
        </is>
      </c>
      <c r="B3" s="7" t="n">
        <v>65682</v>
      </c>
      <c r="C3" s="7" t="n">
        <v>39326</v>
      </c>
    </row>
    <row r="4">
      <c r="A4" s="4" t="inlineStr">
        <is>
          <t>Fair value asset derivatives, netting</t>
        </is>
      </c>
      <c r="B4" s="6" t="n">
        <v>-39836</v>
      </c>
      <c r="C4" s="6" t="n">
        <v>-25123</v>
      </c>
    </row>
    <row r="5">
      <c r="A5" s="4" t="inlineStr">
        <is>
          <t>Net amounts in consolidated balance sheet, assets</t>
        </is>
      </c>
      <c r="B5" s="6" t="n">
        <v>25846</v>
      </c>
      <c r="C5" s="6" t="n">
        <v>14203</v>
      </c>
    </row>
    <row r="6">
      <c r="A6" s="4" t="inlineStr">
        <is>
          <t>Fair value liability derivatives</t>
        </is>
      </c>
      <c r="B6" s="6" t="n">
        <v>58065</v>
      </c>
      <c r="C6" s="6" t="n">
        <v>37930</v>
      </c>
    </row>
    <row r="7">
      <c r="A7" s="4" t="inlineStr">
        <is>
          <t>Fair value liability derivatives, netting</t>
        </is>
      </c>
      <c r="B7" s="6" t="n">
        <v>-41556</v>
      </c>
      <c r="C7" s="6" t="n">
        <v>-28851</v>
      </c>
    </row>
    <row r="8">
      <c r="A8" s="4" t="inlineStr">
        <is>
          <t>Net amounts in consolidated balance sheet, liabilities</t>
        </is>
      </c>
      <c r="B8" s="6" t="n">
        <v>16509</v>
      </c>
      <c r="C8" s="6" t="n">
        <v>9079</v>
      </c>
    </row>
    <row r="9">
      <c r="A9" s="4" t="inlineStr">
        <is>
          <t>Interest rate contracts [Member]</t>
        </is>
      </c>
    </row>
    <row r="10">
      <c r="A10" s="3" t="inlineStr">
        <is>
          <t>Notional Or Contractual Amounts And Fair Values For Derivatives [Abstract]</t>
        </is>
      </c>
    </row>
    <row r="11">
      <c r="A11" s="4" t="inlineStr">
        <is>
          <t>Fair value asset derivatives, netting</t>
        </is>
      </c>
      <c r="B11" s="6" t="n">
        <v>-21968</v>
      </c>
      <c r="C11" s="6" t="n">
        <v>-14878</v>
      </c>
    </row>
    <row r="12">
      <c r="A12" s="4" t="inlineStr">
        <is>
          <t>Net amounts in consolidated balance sheet, assets</t>
        </is>
      </c>
      <c r="B12" s="6" t="n">
        <v>14095</v>
      </c>
      <c r="C12" s="6" t="n">
        <v>9169</v>
      </c>
    </row>
    <row r="13">
      <c r="A13" s="4" t="inlineStr">
        <is>
          <t>Fair value liability derivatives, netting</t>
        </is>
      </c>
      <c r="B13" s="6" t="n">
        <v>-21934</v>
      </c>
      <c r="C13" s="6" t="n">
        <v>-16595</v>
      </c>
    </row>
    <row r="14">
      <c r="A14" s="4" t="inlineStr">
        <is>
          <t>Net amounts in consolidated balance sheet, liabilities</t>
        </is>
      </c>
      <c r="B14" s="6" t="n">
        <v>4368</v>
      </c>
      <c r="C14" s="6" t="n">
        <v>2771</v>
      </c>
    </row>
    <row r="15">
      <c r="A15" s="4" t="inlineStr">
        <is>
          <t>Commodity contracts [Member]</t>
        </is>
      </c>
    </row>
    <row r="16">
      <c r="A16" s="3" t="inlineStr">
        <is>
          <t>Notional Or Contractual Amounts And Fair Values For Derivatives [Abstract]</t>
        </is>
      </c>
    </row>
    <row r="17">
      <c r="A17" s="4" t="inlineStr">
        <is>
          <t>Fair value asset derivatives, netting</t>
        </is>
      </c>
      <c r="B17" s="6" t="n">
        <v>-940</v>
      </c>
      <c r="C17" s="6" t="n">
        <v>-888</v>
      </c>
    </row>
    <row r="18">
      <c r="A18" s="4" t="inlineStr">
        <is>
          <t>Net amounts in consolidated balance sheet, assets</t>
        </is>
      </c>
      <c r="B18" s="6" t="n">
        <v>1096</v>
      </c>
      <c r="C18" s="6" t="n">
        <v>533</v>
      </c>
    </row>
    <row r="19">
      <c r="A19" s="4" t="inlineStr">
        <is>
          <t>Fair value liability derivatives, netting</t>
        </is>
      </c>
      <c r="B19" s="6" t="n">
        <v>-819</v>
      </c>
      <c r="C19" s="6" t="n">
        <v>-677</v>
      </c>
    </row>
    <row r="20">
      <c r="A20" s="4" t="inlineStr">
        <is>
          <t>Net amounts in consolidated balance sheet, liabilities</t>
        </is>
      </c>
      <c r="B20" s="6" t="n">
        <v>724</v>
      </c>
      <c r="C20" s="6" t="n">
        <v>1093</v>
      </c>
    </row>
    <row r="21">
      <c r="A21" s="4" t="inlineStr">
        <is>
          <t>Equity contracts [Member]</t>
        </is>
      </c>
    </row>
    <row r="22">
      <c r="A22" s="3" t="inlineStr">
        <is>
          <t>Notional Or Contractual Amounts And Fair Values For Derivatives [Abstract]</t>
        </is>
      </c>
    </row>
    <row r="23">
      <c r="A23" s="4" t="inlineStr">
        <is>
          <t>Fair value asset derivatives, netting</t>
        </is>
      </c>
      <c r="B23" s="6" t="n">
        <v>-10968</v>
      </c>
      <c r="C23" s="6" t="n">
        <v>-5570</v>
      </c>
    </row>
    <row r="24">
      <c r="A24" s="4" t="inlineStr">
        <is>
          <t>Net amounts in consolidated balance sheet, assets</t>
        </is>
      </c>
      <c r="B24" s="6" t="n">
        <v>7917</v>
      </c>
      <c r="C24" s="6" t="n">
        <v>2966</v>
      </c>
    </row>
    <row r="25">
      <c r="A25" s="4" t="inlineStr">
        <is>
          <t>Fair value liability derivatives, netting</t>
        </is>
      </c>
      <c r="B25" s="6" t="n">
        <v>-12283</v>
      </c>
      <c r="C25" s="6" t="n">
        <v>-6647</v>
      </c>
    </row>
    <row r="26">
      <c r="A26" s="4" t="inlineStr">
        <is>
          <t>Net amounts in consolidated balance sheet, liabilities</t>
        </is>
      </c>
      <c r="B26" s="6" t="n">
        <v>9723</v>
      </c>
      <c r="C26" s="6" t="n">
        <v>3817</v>
      </c>
    </row>
    <row r="27">
      <c r="A27" s="4" t="inlineStr">
        <is>
          <t>Foreign exchange contracts [Member]</t>
        </is>
      </c>
    </row>
    <row r="28">
      <c r="A28" s="3" t="inlineStr">
        <is>
          <t>Notional Or Contractual Amounts And Fair Values For Derivatives [Abstract]</t>
        </is>
      </c>
    </row>
    <row r="29">
      <c r="A29" s="4" t="inlineStr">
        <is>
          <t>Fair value asset derivatives, netting</t>
        </is>
      </c>
      <c r="B29" s="6" t="n">
        <v>-5887</v>
      </c>
      <c r="C29" s="6" t="n">
        <v>-3722</v>
      </c>
    </row>
    <row r="30">
      <c r="A30" s="4" t="inlineStr">
        <is>
          <t>Net amounts in consolidated balance sheet, assets</t>
        </is>
      </c>
      <c r="B30" s="6" t="n">
        <v>2716</v>
      </c>
      <c r="C30" s="6" t="n">
        <v>1492</v>
      </c>
    </row>
    <row r="31">
      <c r="A31" s="4" t="inlineStr">
        <is>
          <t>Fair value liability derivatives, netting</t>
        </is>
      </c>
      <c r="B31" s="6" t="n">
        <v>-6481</v>
      </c>
      <c r="C31" s="6" t="n">
        <v>-4866</v>
      </c>
    </row>
    <row r="32">
      <c r="A32" s="4" t="inlineStr">
        <is>
          <t>Net amounts in consolidated balance sheet, liabilities</t>
        </is>
      </c>
      <c r="B32" s="6" t="n">
        <v>1675</v>
      </c>
      <c r="C32" s="6" t="n">
        <v>1381</v>
      </c>
    </row>
    <row r="33">
      <c r="A33" s="4" t="inlineStr">
        <is>
          <t>Credit contracts [Member]</t>
        </is>
      </c>
    </row>
    <row r="34">
      <c r="A34" s="3" t="inlineStr">
        <is>
          <t>Notional Or Contractual Amounts And Fair Values For Derivatives [Abstract]</t>
        </is>
      </c>
    </row>
    <row r="35">
      <c r="A35" s="4" t="inlineStr">
        <is>
          <t>Fair value asset derivatives, netting</t>
        </is>
      </c>
      <c r="B35" s="6" t="n">
        <v>-73</v>
      </c>
      <c r="C35" s="6" t="n">
        <v>-65</v>
      </c>
    </row>
    <row r="36">
      <c r="A36" s="4" t="inlineStr">
        <is>
          <t>Net amounts in consolidated balance sheet, assets</t>
        </is>
      </c>
      <c r="B36" s="6" t="n">
        <v>22</v>
      </c>
      <c r="C36" s="6" t="n">
        <v>43</v>
      </c>
    </row>
    <row r="37">
      <c r="A37" s="4" t="inlineStr">
        <is>
          <t>Fair value liability derivatives, netting</t>
        </is>
      </c>
      <c r="B37" s="6" t="n">
        <v>-39</v>
      </c>
      <c r="C37" s="6" t="n">
        <v>-66</v>
      </c>
    </row>
    <row r="38">
      <c r="A38" s="4" t="inlineStr">
        <is>
          <t>Net amounts in consolidated balance sheet, liabilities</t>
        </is>
      </c>
      <c r="B38" s="6" t="n">
        <v>19</v>
      </c>
      <c r="C38" s="6" t="n">
        <v>17</v>
      </c>
    </row>
    <row r="39">
      <c r="A39" s="4" t="inlineStr">
        <is>
          <t>Designated as hedging instrument [Member]</t>
        </is>
      </c>
    </row>
    <row r="40">
      <c r="A40" s="3" t="inlineStr">
        <is>
          <t>Notional Or Contractual Amounts And Fair Values For Derivatives [Abstract]</t>
        </is>
      </c>
    </row>
    <row r="41">
      <c r="A41" s="4" t="inlineStr">
        <is>
          <t>Fair value asset derivatives</t>
        </is>
      </c>
      <c r="B41" s="6" t="n">
        <v>4593</v>
      </c>
      <c r="C41" s="6" t="n">
        <v>2936</v>
      </c>
    </row>
    <row r="42">
      <c r="A42" s="4" t="inlineStr">
        <is>
          <t>Fair value liability derivatives</t>
        </is>
      </c>
      <c r="B42" s="6" t="n">
        <v>1396</v>
      </c>
      <c r="C42" s="6" t="n">
        <v>2407</v>
      </c>
    </row>
    <row r="43">
      <c r="A43" s="4" t="inlineStr">
        <is>
          <t>Designated as hedging instrument [Member] | Interest rate contracts [Member]</t>
        </is>
      </c>
    </row>
    <row r="44">
      <c r="A44" s="3" t="inlineStr">
        <is>
          <t>Notional Or Contractual Amounts And Fair Values For Derivatives [Abstract]</t>
        </is>
      </c>
    </row>
    <row r="45">
      <c r="A45" s="4" t="inlineStr">
        <is>
          <t>Notional or contractual amount</t>
        </is>
      </c>
      <c r="B45" s="6" t="n">
        <v>184090</v>
      </c>
      <c r="C45" s="6" t="n">
        <v>182789</v>
      </c>
    </row>
    <row r="46">
      <c r="A46" s="4" t="inlineStr">
        <is>
          <t>Fair value asset derivatives</t>
        </is>
      </c>
      <c r="B46" s="6" t="n">
        <v>3212</v>
      </c>
      <c r="C46" s="6" t="n">
        <v>2595</v>
      </c>
    </row>
    <row r="47">
      <c r="A47" s="4" t="inlineStr">
        <is>
          <t>Fair value liability derivatives</t>
        </is>
      </c>
      <c r="B47" s="6" t="n">
        <v>789</v>
      </c>
      <c r="C47" s="6" t="n">
        <v>1237</v>
      </c>
    </row>
    <row r="48">
      <c r="A48" s="4" t="inlineStr">
        <is>
          <t>Designated as hedging instrument [Member] | Foreign exchange contracts [Member]</t>
        </is>
      </c>
    </row>
    <row r="49">
      <c r="A49" s="3" t="inlineStr">
        <is>
          <t>Notional Or Contractual Amounts And Fair Values For Derivatives [Abstract]</t>
        </is>
      </c>
    </row>
    <row r="50">
      <c r="A50" s="4" t="inlineStr">
        <is>
          <t>Notional or contractual amount</t>
        </is>
      </c>
      <c r="B50" s="6" t="n">
        <v>47331</v>
      </c>
      <c r="C50" s="6" t="n">
        <v>32386</v>
      </c>
    </row>
    <row r="51">
      <c r="A51" s="4" t="inlineStr">
        <is>
          <t>Fair value asset derivatives</t>
        </is>
      </c>
      <c r="B51" s="6" t="n">
        <v>1381</v>
      </c>
      <c r="C51" s="6" t="n">
        <v>341</v>
      </c>
    </row>
    <row r="52">
      <c r="A52" s="4" t="inlineStr">
        <is>
          <t>Fair value liability derivatives</t>
        </is>
      </c>
      <c r="B52" s="6" t="n">
        <v>607</v>
      </c>
      <c r="C52" s="6" t="n">
        <v>1170</v>
      </c>
    </row>
    <row r="53">
      <c r="A53" s="4" t="inlineStr">
        <is>
          <t>Not designated as hedging instrument [Member]</t>
        </is>
      </c>
    </row>
    <row r="54">
      <c r="A54" s="3" t="inlineStr">
        <is>
          <t>Notional Or Contractual Amounts And Fair Values For Derivatives [Abstract]</t>
        </is>
      </c>
    </row>
    <row r="55">
      <c r="A55" s="4" t="inlineStr">
        <is>
          <t>Fair value asset derivatives</t>
        </is>
      </c>
      <c r="B55" s="6" t="n">
        <v>61089</v>
      </c>
      <c r="C55" s="6" t="n">
        <v>36390</v>
      </c>
    </row>
    <row r="56">
      <c r="A56" s="4" t="inlineStr">
        <is>
          <t>Fair value liability derivatives</t>
        </is>
      </c>
      <c r="B56" s="6" t="n">
        <v>56669</v>
      </c>
      <c r="C56" s="6" t="n">
        <v>35523</v>
      </c>
    </row>
    <row r="57">
      <c r="A57" s="4" t="inlineStr">
        <is>
          <t>Economic hedges [Member]</t>
        </is>
      </c>
    </row>
    <row r="58">
      <c r="A58" s="3" t="inlineStr">
        <is>
          <t>Notional Or Contractual Amounts And Fair Values For Derivatives [Abstract]</t>
        </is>
      </c>
    </row>
    <row r="59">
      <c r="A59" s="4" t="inlineStr">
        <is>
          <t>Fair value asset derivatives</t>
        </is>
      </c>
      <c r="B59" s="6" t="n">
        <v>2066</v>
      </c>
      <c r="C59" s="6" t="n">
        <v>1478</v>
      </c>
    </row>
    <row r="60">
      <c r="A60" s="4" t="inlineStr">
        <is>
          <t>Fair value liability derivatives</t>
        </is>
      </c>
      <c r="B60" s="6" t="n">
        <v>2349</v>
      </c>
      <c r="C60" s="6" t="n">
        <v>670</v>
      </c>
    </row>
    <row r="61">
      <c r="A61" s="4" t="inlineStr">
        <is>
          <t>Economic hedges [Member] | Interest rate contracts [Member]</t>
        </is>
      </c>
    </row>
    <row r="62">
      <c r="A62" s="3" t="inlineStr">
        <is>
          <t>Notional Or Contractual Amounts And Fair Values For Derivatives [Abstract]</t>
        </is>
      </c>
    </row>
    <row r="63">
      <c r="A63" s="4" t="inlineStr">
        <is>
          <t>Notional or contractual amount</t>
        </is>
      </c>
      <c r="B63" s="6" t="n">
        <v>261159</v>
      </c>
      <c r="C63" s="6" t="n">
        <v>235810</v>
      </c>
    </row>
    <row r="64">
      <c r="A64" s="4" t="inlineStr">
        <is>
          <t>Fair value asset derivatives</t>
        </is>
      </c>
      <c r="B64" s="6" t="n">
        <v>341</v>
      </c>
      <c r="C64" s="6" t="n">
        <v>207</v>
      </c>
    </row>
    <row r="65">
      <c r="A65" s="4" t="inlineStr">
        <is>
          <t>Fair value liability derivatives</t>
        </is>
      </c>
      <c r="B65" s="6" t="n">
        <v>344</v>
      </c>
      <c r="C65" s="6" t="n">
        <v>160</v>
      </c>
    </row>
    <row r="66">
      <c r="A66" s="4" t="inlineStr">
        <is>
          <t>Economic hedges [Member] | Equity contracts [Member]</t>
        </is>
      </c>
    </row>
    <row r="67">
      <c r="A67" s="3" t="inlineStr">
        <is>
          <t>Notional Or Contractual Amounts And Fair Values For Derivatives [Abstract]</t>
        </is>
      </c>
    </row>
    <row r="68">
      <c r="A68" s="4" t="inlineStr">
        <is>
          <t>Notional or contractual amount</t>
        </is>
      </c>
      <c r="B68" s="6" t="n">
        <v>25997</v>
      </c>
      <c r="C68" s="6" t="n">
        <v>19263</v>
      </c>
    </row>
    <row r="69">
      <c r="A69" s="4" t="inlineStr">
        <is>
          <t>Fair value asset derivatives</t>
        </is>
      </c>
      <c r="B69" s="6" t="n">
        <v>1363</v>
      </c>
      <c r="C69" s="6" t="n">
        <v>1126</v>
      </c>
    </row>
    <row r="70">
      <c r="A70" s="4" t="inlineStr">
        <is>
          <t>Fair value liability derivatives</t>
        </is>
      </c>
      <c r="B70" s="6" t="n">
        <v>490</v>
      </c>
      <c r="C70" s="6" t="n">
        <v>224</v>
      </c>
    </row>
    <row r="71">
      <c r="A71" s="4" t="inlineStr">
        <is>
          <t>Economic hedges [Member] | Foreign exchange contracts [Member]</t>
        </is>
      </c>
    </row>
    <row r="72">
      <c r="A72" s="3" t="inlineStr">
        <is>
          <t>Notional Or Contractual Amounts And Fair Values For Derivatives [Abstract]</t>
        </is>
      </c>
    </row>
    <row r="73">
      <c r="A73" s="4" t="inlineStr">
        <is>
          <t>Notional or contractual amount</t>
        </is>
      </c>
      <c r="B73" s="6" t="n">
        <v>47106</v>
      </c>
      <c r="C73" s="6" t="n">
        <v>26595</v>
      </c>
    </row>
    <row r="74">
      <c r="A74" s="4" t="inlineStr">
        <is>
          <t>Fair value asset derivatives</t>
        </is>
      </c>
      <c r="B74" s="6" t="n">
        <v>331</v>
      </c>
      <c r="C74" s="6" t="n">
        <v>118</v>
      </c>
    </row>
    <row r="75">
      <c r="A75" s="4" t="inlineStr">
        <is>
          <t>Fair value liability derivatives</t>
        </is>
      </c>
      <c r="B75" s="6" t="n">
        <v>1515</v>
      </c>
      <c r="C75" s="6" t="n">
        <v>286</v>
      </c>
    </row>
    <row r="76">
      <c r="A76" s="4" t="inlineStr">
        <is>
          <t>Economic hedges [Member] | Credit contracts [Member]</t>
        </is>
      </c>
    </row>
    <row r="77">
      <c r="A77" s="3" t="inlineStr">
        <is>
          <t>Notional Or Contractual Amounts And Fair Values For Derivatives [Abstract]</t>
        </is>
      </c>
    </row>
    <row r="78">
      <c r="A78" s="4" t="inlineStr">
        <is>
          <t>Notional or contractual amount</t>
        </is>
      </c>
      <c r="B78" s="6" t="n">
        <v>73</v>
      </c>
      <c r="C78" s="6" t="n">
        <v>1400</v>
      </c>
    </row>
    <row r="79">
      <c r="A79" s="4" t="inlineStr">
        <is>
          <t>Fair value asset derivatives</t>
        </is>
      </c>
      <c r="B79" s="6" t="n">
        <v>31</v>
      </c>
      <c r="C79" s="6" t="n">
        <v>27</v>
      </c>
    </row>
    <row r="80">
      <c r="A80" s="4" t="inlineStr">
        <is>
          <t>Fair value liability derivatives</t>
        </is>
      </c>
      <c r="B80" s="6" t="n">
        <v>0</v>
      </c>
      <c r="C80" s="6" t="n">
        <v>0</v>
      </c>
    </row>
    <row r="81">
      <c r="A81" s="4" t="inlineStr">
        <is>
          <t>Customer accommodation trading and other derivatives [Member]</t>
        </is>
      </c>
    </row>
    <row r="82">
      <c r="A82" s="3" t="inlineStr">
        <is>
          <t>Notional Or Contractual Amounts And Fair Values For Derivatives [Abstract]</t>
        </is>
      </c>
    </row>
    <row r="83">
      <c r="A83" s="4" t="inlineStr">
        <is>
          <t>Fair value asset derivatives</t>
        </is>
      </c>
      <c r="B83" s="6" t="n">
        <v>59023</v>
      </c>
      <c r="C83" s="6" t="n">
        <v>34912</v>
      </c>
    </row>
    <row r="84">
      <c r="A84" s="4" t="inlineStr">
        <is>
          <t>Fair value liability derivatives</t>
        </is>
      </c>
      <c r="B84" s="6" t="n">
        <v>54320</v>
      </c>
      <c r="C84" s="6" t="n">
        <v>34853</v>
      </c>
    </row>
    <row r="85">
      <c r="A85" s="4" t="inlineStr">
        <is>
          <t>Customer accommodation trading and other derivatives [Member] | Interest rate contracts [Member]</t>
        </is>
      </c>
    </row>
    <row r="86">
      <c r="A86" s="3" t="inlineStr">
        <is>
          <t>Notional Or Contractual Amounts And Fair Values For Derivatives [Abstract]</t>
        </is>
      </c>
    </row>
    <row r="87">
      <c r="A87" s="4" t="inlineStr">
        <is>
          <t>Notional or contractual amount</t>
        </is>
      </c>
      <c r="B87" s="6" t="n">
        <v>7947941</v>
      </c>
      <c r="C87" s="6" t="n">
        <v>11117542</v>
      </c>
    </row>
    <row r="88">
      <c r="A88" s="4" t="inlineStr">
        <is>
          <t>Fair value asset derivatives</t>
        </is>
      </c>
      <c r="B88" s="6" t="n">
        <v>32510</v>
      </c>
      <c r="C88" s="6" t="n">
        <v>21245</v>
      </c>
    </row>
    <row r="89">
      <c r="A89" s="4" t="inlineStr">
        <is>
          <t>Fair value liability derivatives</t>
        </is>
      </c>
      <c r="B89" s="6" t="n">
        <v>25169</v>
      </c>
      <c r="C89" s="6" t="n">
        <v>17969</v>
      </c>
    </row>
    <row r="90">
      <c r="A90" s="4" t="inlineStr">
        <is>
          <t>Customer accommodation trading and other derivatives [Member] | Commodity contracts [Member]</t>
        </is>
      </c>
    </row>
    <row r="91">
      <c r="A91" s="3" t="inlineStr">
        <is>
          <t>Notional Or Contractual Amounts And Fair Values For Derivatives [Abstract]</t>
        </is>
      </c>
    </row>
    <row r="92">
      <c r="A92" s="4" t="inlineStr">
        <is>
          <t>Notional or contractual amount</t>
        </is>
      </c>
      <c r="B92" s="6" t="n">
        <v>65790</v>
      </c>
      <c r="C92" s="6" t="n">
        <v>79737</v>
      </c>
    </row>
    <row r="93">
      <c r="A93" s="4" t="inlineStr">
        <is>
          <t>Fair value asset derivatives</t>
        </is>
      </c>
      <c r="B93" s="6" t="n">
        <v>2036</v>
      </c>
      <c r="C93" s="6" t="n">
        <v>1421</v>
      </c>
    </row>
    <row r="94">
      <c r="A94" s="4" t="inlineStr">
        <is>
          <t>Fair value liability derivatives</t>
        </is>
      </c>
      <c r="B94" s="6" t="n">
        <v>1543</v>
      </c>
      <c r="C94" s="6" t="n">
        <v>1770</v>
      </c>
    </row>
    <row r="95">
      <c r="A95" s="4" t="inlineStr">
        <is>
          <t>Customer accommodation trading and other derivatives [Member] | Equity contracts [Member]</t>
        </is>
      </c>
    </row>
    <row r="96">
      <c r="A96" s="3" t="inlineStr">
        <is>
          <t>Notional Or Contractual Amounts And Fair Values For Derivatives [Abstract]</t>
        </is>
      </c>
    </row>
    <row r="97">
      <c r="A97" s="4" t="inlineStr">
        <is>
          <t>Notional or contractual amount</t>
        </is>
      </c>
      <c r="B97" s="6" t="n">
        <v>280195</v>
      </c>
      <c r="C97" s="6" t="n">
        <v>272145</v>
      </c>
    </row>
    <row r="98">
      <c r="A98" s="4" t="inlineStr">
        <is>
          <t>Fair value asset derivatives</t>
        </is>
      </c>
      <c r="B98" s="6" t="n">
        <v>17522</v>
      </c>
      <c r="C98" s="6" t="n">
        <v>7410</v>
      </c>
    </row>
    <row r="99">
      <c r="A99" s="4" t="inlineStr">
        <is>
          <t>Fair value liability derivatives</t>
        </is>
      </c>
      <c r="B99" s="6" t="n">
        <v>21516</v>
      </c>
      <c r="C99" s="6" t="n">
        <v>10240</v>
      </c>
    </row>
    <row r="100">
      <c r="A100" s="4" t="inlineStr">
        <is>
          <t>Customer accommodation trading and other derivatives [Member] | Foreign exchange contracts [Member]</t>
        </is>
      </c>
    </row>
    <row r="101">
      <c r="A101" s="3" t="inlineStr">
        <is>
          <t>Notional Or Contractual Amounts And Fair Values For Derivatives [Abstract]</t>
        </is>
      </c>
    </row>
    <row r="102">
      <c r="A102" s="4" t="inlineStr">
        <is>
          <t>Notional or contractual amount</t>
        </is>
      </c>
      <c r="B102" s="6" t="n">
        <v>412879</v>
      </c>
      <c r="C102" s="6" t="n">
        <v>364469</v>
      </c>
    </row>
    <row r="103">
      <c r="A103" s="4" t="inlineStr">
        <is>
          <t>Fair value asset derivatives</t>
        </is>
      </c>
      <c r="B103" s="6" t="n">
        <v>6891</v>
      </c>
      <c r="C103" s="6" t="n">
        <v>4755</v>
      </c>
    </row>
    <row r="104">
      <c r="A104" s="4" t="inlineStr">
        <is>
          <t>Fair value liability derivatives</t>
        </is>
      </c>
      <c r="B104" s="6" t="n">
        <v>6034</v>
      </c>
      <c r="C104" s="6" t="n">
        <v>4791</v>
      </c>
    </row>
    <row r="105">
      <c r="A105" s="4" t="inlineStr">
        <is>
          <t>Customer accommodation trading and other derivatives [Member] | Credit contracts [Member]</t>
        </is>
      </c>
    </row>
    <row r="106">
      <c r="A106" s="3" t="inlineStr">
        <is>
          <t>Notional Or Contractual Amounts And Fair Values For Derivatives [Abstract]</t>
        </is>
      </c>
    </row>
    <row r="107">
      <c r="A107" s="4" t="inlineStr">
        <is>
          <t>Notional or contractual amount</t>
        </is>
      </c>
      <c r="B107" s="6" t="n">
        <v>34329</v>
      </c>
      <c r="C107" s="6" t="n">
        <v>36245</v>
      </c>
    </row>
    <row r="108">
      <c r="A108" s="4" t="inlineStr">
        <is>
          <t>Fair value asset derivatives</t>
        </is>
      </c>
      <c r="B108" s="6" t="n">
        <v>64</v>
      </c>
      <c r="C108" s="6" t="n">
        <v>81</v>
      </c>
    </row>
    <row r="109">
      <c r="A109" s="4" t="inlineStr">
        <is>
          <t>Fair value liability derivatives</t>
        </is>
      </c>
      <c r="B109" s="7" t="n">
        <v>58</v>
      </c>
      <c r="C109" s="7" t="n">
        <v>8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Gross Fair Values of Derivative Assets and Liabilities (Details) - USD ($) $ in Millions</t>
        </is>
      </c>
      <c r="B1" s="2" t="inlineStr">
        <is>
          <t>12 Months Ended</t>
        </is>
      </c>
    </row>
    <row r="2">
      <c r="B2" s="2" t="inlineStr">
        <is>
          <t>Dec. 31, 2020</t>
        </is>
      </c>
      <c r="C2" s="2" t="inlineStr">
        <is>
          <t>Dec. 31, 2019</t>
        </is>
      </c>
    </row>
    <row r="3">
      <c r="A3" s="3" t="inlineStr">
        <is>
          <t>Derivative Assets</t>
        </is>
      </c>
    </row>
    <row r="4">
      <c r="A4" s="4" t="inlineStr">
        <is>
          <t>Gross amounts recognized, assets</t>
        </is>
      </c>
      <c r="B4" s="7" t="n">
        <v>65682</v>
      </c>
      <c r="C4" s="7" t="n">
        <v>39326</v>
      </c>
    </row>
    <row r="5">
      <c r="A5" s="4" t="inlineStr">
        <is>
          <t>Gross amounts offset in consolidated balance sheet, assets</t>
        </is>
      </c>
      <c r="B5" s="6" t="n">
        <v>-39836</v>
      </c>
      <c r="C5" s="6" t="n">
        <v>-25123</v>
      </c>
    </row>
    <row r="6">
      <c r="A6" s="4" t="inlineStr">
        <is>
          <t>Net amounts in consolidated balance sheet, assets</t>
        </is>
      </c>
      <c r="B6" s="6" t="n">
        <v>25846</v>
      </c>
      <c r="C6" s="6" t="n">
        <v>14203</v>
      </c>
    </row>
    <row r="7">
      <c r="A7" s="4" t="inlineStr">
        <is>
          <t>Gross amounts not offset in consolidated balance sheet (Disclosure-only netting), Assets</t>
        </is>
      </c>
      <c r="B7" s="6" t="n">
        <v>-2157</v>
      </c>
      <c r="C7" s="6" t="n">
        <v>-539</v>
      </c>
    </row>
    <row r="8">
      <c r="A8" s="4" t="inlineStr">
        <is>
          <t>Net amounts, assets</t>
        </is>
      </c>
      <c r="B8" s="6" t="n">
        <v>23689</v>
      </c>
      <c r="C8" s="6" t="n">
        <v>13664</v>
      </c>
    </row>
    <row r="9">
      <c r="A9" s="3" t="inlineStr">
        <is>
          <t>Derivative Liabilities</t>
        </is>
      </c>
    </row>
    <row r="10">
      <c r="A10" s="4" t="inlineStr">
        <is>
          <t>Gross amounts recognized, liabilities</t>
        </is>
      </c>
      <c r="B10" s="6" t="n">
        <v>58065</v>
      </c>
      <c r="C10" s="6" t="n">
        <v>37930</v>
      </c>
    </row>
    <row r="11">
      <c r="A11" s="4" t="inlineStr">
        <is>
          <t>Gross amounts offset in consolidated balance sheet</t>
        </is>
      </c>
      <c r="B11" s="6" t="n">
        <v>-41556</v>
      </c>
      <c r="C11" s="6" t="n">
        <v>-28851</v>
      </c>
    </row>
    <row r="12">
      <c r="A12" s="4" t="inlineStr">
        <is>
          <t>Net amounts in consolidated balance sheet, liabilities</t>
        </is>
      </c>
      <c r="B12" s="6" t="n">
        <v>16509</v>
      </c>
      <c r="C12" s="6" t="n">
        <v>9079</v>
      </c>
    </row>
    <row r="13">
      <c r="A13" s="4" t="inlineStr">
        <is>
          <t>Gross amounts not offset in consolidated balance sheet (Disclosure-only netting), Liabilities</t>
        </is>
      </c>
      <c r="B13" s="6" t="n">
        <v>-3588</v>
      </c>
      <c r="C13" s="6" t="n">
        <v>-1038</v>
      </c>
    </row>
    <row r="14">
      <c r="A14" s="4" t="inlineStr">
        <is>
          <t>Net amounts, liabilities</t>
        </is>
      </c>
      <c r="B14" s="6" t="n">
        <v>12921</v>
      </c>
      <c r="C14" s="6" t="n">
        <v>8041</v>
      </c>
    </row>
    <row r="15">
      <c r="A15" s="3" t="inlineStr">
        <is>
          <t>Derivatives (Textual) [Abstract]</t>
        </is>
      </c>
    </row>
    <row r="16">
      <c r="A16" s="4" t="inlineStr">
        <is>
          <t>Derivative assets subject to enforceable master netting arrangements</t>
        </is>
      </c>
      <c r="B16" s="6" t="n">
        <v>54600</v>
      </c>
      <c r="C16" s="6" t="n">
        <v>33700</v>
      </c>
    </row>
    <row r="17">
      <c r="A17" s="4" t="inlineStr">
        <is>
          <t>Derivative liabilities subject to enforceable master netting arrangements</t>
        </is>
      </c>
      <c r="B17" s="6" t="n">
        <v>50100</v>
      </c>
      <c r="C17" s="6" t="n">
        <v>33500</v>
      </c>
    </row>
    <row r="18">
      <c r="A18" s="4" t="inlineStr">
        <is>
          <t>Derivative assets not subject to enforceable master netting arrangements</t>
        </is>
      </c>
      <c r="B18" s="6" t="n">
        <v>11100</v>
      </c>
      <c r="C18" s="6" t="n">
        <v>5600</v>
      </c>
    </row>
    <row r="19">
      <c r="A19" s="4" t="inlineStr">
        <is>
          <t>Derivative liabilities not subject to enforceable master netting arrangements</t>
        </is>
      </c>
      <c r="B19" s="6" t="n">
        <v>8000</v>
      </c>
      <c r="C19" s="6" t="n">
        <v>4400</v>
      </c>
    </row>
    <row r="20">
      <c r="A20" s="4" t="inlineStr">
        <is>
          <t>Cash collateral payables not offset against derivatives</t>
        </is>
      </c>
      <c r="B20" s="6" t="n">
        <v>1800</v>
      </c>
      <c r="C20" s="6" t="n">
        <v>6300</v>
      </c>
    </row>
    <row r="21">
      <c r="A21" s="4" t="inlineStr">
        <is>
          <t>Cash collateral receivables not offset against derivatives</t>
        </is>
      </c>
      <c r="B21" s="6" t="n">
        <v>984</v>
      </c>
      <c r="C21" s="6" t="n">
        <v>1400</v>
      </c>
    </row>
    <row r="22">
      <c r="A22" s="4" t="inlineStr">
        <is>
          <t>Valuation adjustments for derivative assets</t>
        </is>
      </c>
      <c r="B22" s="6" t="n">
        <v>399</v>
      </c>
      <c r="C22" s="6" t="n">
        <v>231</v>
      </c>
    </row>
    <row r="23">
      <c r="A23" s="4" t="inlineStr">
        <is>
          <t>Valuation adjustments for derivative liabilities</t>
        </is>
      </c>
      <c r="B23" s="6" t="n">
        <v>201</v>
      </c>
      <c r="C23" s="6" t="n">
        <v>100</v>
      </c>
    </row>
    <row r="24">
      <c r="A24" s="4" t="inlineStr">
        <is>
          <t>Cash collateral netted against derivative assets</t>
        </is>
      </c>
      <c r="B24" s="6" t="n">
        <v>5500</v>
      </c>
      <c r="C24" s="6" t="n">
        <v>2900</v>
      </c>
    </row>
    <row r="25">
      <c r="A25" s="4" t="inlineStr">
        <is>
          <t>Cash collateral netted against derivative liabilities</t>
        </is>
      </c>
      <c r="B25" s="6" t="n">
        <v>7500</v>
      </c>
      <c r="C25" s="6" t="n">
        <v>6800</v>
      </c>
    </row>
    <row r="26">
      <c r="A26" s="4" t="inlineStr">
        <is>
          <t>Interest rate contracts [Member]</t>
        </is>
      </c>
    </row>
    <row r="27">
      <c r="A27" s="3" t="inlineStr">
        <is>
          <t>Derivative Assets</t>
        </is>
      </c>
    </row>
    <row r="28">
      <c r="A28" s="4" t="inlineStr">
        <is>
          <t>Gross amounts recognized, assets</t>
        </is>
      </c>
      <c r="B28" s="6" t="n">
        <v>36063</v>
      </c>
      <c r="C28" s="6" t="n">
        <v>24047</v>
      </c>
    </row>
    <row r="29">
      <c r="A29" s="4" t="inlineStr">
        <is>
          <t>Gross amounts offset in consolidated balance sheet, assets</t>
        </is>
      </c>
      <c r="B29" s="6" t="n">
        <v>-21968</v>
      </c>
      <c r="C29" s="6" t="n">
        <v>-14878</v>
      </c>
    </row>
    <row r="30">
      <c r="A30" s="4" t="inlineStr">
        <is>
          <t>Net amounts in consolidated balance sheet, assets</t>
        </is>
      </c>
      <c r="B30" s="6" t="n">
        <v>14095</v>
      </c>
      <c r="C30" s="6" t="n">
        <v>9169</v>
      </c>
    </row>
    <row r="31">
      <c r="A31" s="4" t="inlineStr">
        <is>
          <t>Gross amounts not offset in consolidated balance sheet (Disclosure-only netting), Assets</t>
        </is>
      </c>
      <c r="B31" s="6" t="n">
        <v>-1274</v>
      </c>
      <c r="C31" s="6" t="n">
        <v>-445</v>
      </c>
    </row>
    <row r="32">
      <c r="A32" s="4" t="inlineStr">
        <is>
          <t>Net amounts, assets</t>
        </is>
      </c>
      <c r="B32" s="7" t="n">
        <v>12821</v>
      </c>
      <c r="C32" s="7" t="n">
        <v>8724</v>
      </c>
    </row>
    <row r="33">
      <c r="A33" s="4" t="inlineStr">
        <is>
          <t>Percent exchanged in the over the counter market, assets</t>
        </is>
      </c>
      <c r="B33" s="4" t="inlineStr">
        <is>
          <t>96.00%</t>
        </is>
      </c>
      <c r="C33" s="4" t="inlineStr">
        <is>
          <t>95.00%</t>
        </is>
      </c>
    </row>
    <row r="34">
      <c r="A34" s="3" t="inlineStr">
        <is>
          <t>Derivative Liabilities</t>
        </is>
      </c>
    </row>
    <row r="35">
      <c r="A35" s="4" t="inlineStr">
        <is>
          <t>Gross amounts recognized, liabilities</t>
        </is>
      </c>
      <c r="B35" s="7" t="n">
        <v>26302</v>
      </c>
      <c r="C35" s="7" t="n">
        <v>19366</v>
      </c>
    </row>
    <row r="36">
      <c r="A36" s="4" t="inlineStr">
        <is>
          <t>Gross amounts offset in consolidated balance sheet</t>
        </is>
      </c>
      <c r="B36" s="6" t="n">
        <v>-21934</v>
      </c>
      <c r="C36" s="6" t="n">
        <v>-16595</v>
      </c>
    </row>
    <row r="37">
      <c r="A37" s="4" t="inlineStr">
        <is>
          <t>Net amounts in consolidated balance sheet, liabilities</t>
        </is>
      </c>
      <c r="B37" s="6" t="n">
        <v>4368</v>
      </c>
      <c r="C37" s="6" t="n">
        <v>2771</v>
      </c>
    </row>
    <row r="38">
      <c r="A38" s="4" t="inlineStr">
        <is>
          <t>Gross amounts not offset in consolidated balance sheet (Disclosure-only netting), Liabilities</t>
        </is>
      </c>
      <c r="B38" s="6" t="n">
        <v>-2219</v>
      </c>
      <c r="C38" s="6" t="n">
        <v>-545</v>
      </c>
    </row>
    <row r="39">
      <c r="A39" s="4" t="inlineStr">
        <is>
          <t>Net amounts, liabilities</t>
        </is>
      </c>
      <c r="B39" s="7" t="n">
        <v>2149</v>
      </c>
      <c r="C39" s="7" t="n">
        <v>2226</v>
      </c>
    </row>
    <row r="40">
      <c r="A40" s="4" t="inlineStr">
        <is>
          <t>Percent exchanged in the over the counter market, liabilities</t>
        </is>
      </c>
      <c r="B40" s="4" t="inlineStr">
        <is>
          <t>95.00%</t>
        </is>
      </c>
      <c r="C40" s="4" t="inlineStr">
        <is>
          <t>94.00%</t>
        </is>
      </c>
    </row>
    <row r="41">
      <c r="A41" s="4" t="inlineStr">
        <is>
          <t>Commodity contracts [Member]</t>
        </is>
      </c>
    </row>
    <row r="42">
      <c r="A42" s="3" t="inlineStr">
        <is>
          <t>Derivative Assets</t>
        </is>
      </c>
    </row>
    <row r="43">
      <c r="A43" s="4" t="inlineStr">
        <is>
          <t>Gross amounts recognized, assets</t>
        </is>
      </c>
      <c r="B43" s="7" t="n">
        <v>2036</v>
      </c>
      <c r="C43" s="7" t="n">
        <v>1421</v>
      </c>
    </row>
    <row r="44">
      <c r="A44" s="4" t="inlineStr">
        <is>
          <t>Gross amounts offset in consolidated balance sheet, assets</t>
        </is>
      </c>
      <c r="B44" s="6" t="n">
        <v>-940</v>
      </c>
      <c r="C44" s="6" t="n">
        <v>-888</v>
      </c>
    </row>
    <row r="45">
      <c r="A45" s="4" t="inlineStr">
        <is>
          <t>Net amounts in consolidated balance sheet, assets</t>
        </is>
      </c>
      <c r="B45" s="6" t="n">
        <v>1096</v>
      </c>
      <c r="C45" s="6" t="n">
        <v>533</v>
      </c>
    </row>
    <row r="46">
      <c r="A46" s="4" t="inlineStr">
        <is>
          <t>Gross amounts not offset in consolidated balance sheet (Disclosure-only netting), Assets</t>
        </is>
      </c>
      <c r="B46" s="6" t="n">
        <v>-4</v>
      </c>
      <c r="C46" s="6" t="n">
        <v>-2</v>
      </c>
    </row>
    <row r="47">
      <c r="A47" s="4" t="inlineStr">
        <is>
          <t>Net amounts, assets</t>
        </is>
      </c>
      <c r="B47" s="7" t="n">
        <v>1092</v>
      </c>
      <c r="C47" s="7" t="n">
        <v>531</v>
      </c>
    </row>
    <row r="48">
      <c r="A48" s="4" t="inlineStr">
        <is>
          <t>Percent exchanged in the over the counter market, assets</t>
        </is>
      </c>
      <c r="B48" s="4" t="inlineStr">
        <is>
          <t>84.00%</t>
        </is>
      </c>
      <c r="C48" s="4" t="inlineStr">
        <is>
          <t>80.00%</t>
        </is>
      </c>
    </row>
    <row r="49">
      <c r="A49" s="3" t="inlineStr">
        <is>
          <t>Derivative Liabilities</t>
        </is>
      </c>
    </row>
    <row r="50">
      <c r="A50" s="4" t="inlineStr">
        <is>
          <t>Gross amounts recognized, liabilities</t>
        </is>
      </c>
      <c r="B50" s="7" t="n">
        <v>1543</v>
      </c>
      <c r="C50" s="7" t="n">
        <v>1770</v>
      </c>
    </row>
    <row r="51">
      <c r="A51" s="4" t="inlineStr">
        <is>
          <t>Gross amounts offset in consolidated balance sheet</t>
        </is>
      </c>
      <c r="B51" s="6" t="n">
        <v>-819</v>
      </c>
      <c r="C51" s="6" t="n">
        <v>-677</v>
      </c>
    </row>
    <row r="52">
      <c r="A52" s="4" t="inlineStr">
        <is>
          <t>Net amounts in consolidated balance sheet, liabilities</t>
        </is>
      </c>
      <c r="B52" s="6" t="n">
        <v>724</v>
      </c>
      <c r="C52" s="6" t="n">
        <v>1093</v>
      </c>
    </row>
    <row r="53">
      <c r="A53" s="4" t="inlineStr">
        <is>
          <t>Gross amounts not offset in consolidated balance sheet (Disclosure-only netting), Liabilities</t>
        </is>
      </c>
      <c r="B53" s="6" t="n">
        <v>0</v>
      </c>
      <c r="C53" s="6" t="n">
        <v>-2</v>
      </c>
    </row>
    <row r="54">
      <c r="A54" s="4" t="inlineStr">
        <is>
          <t>Net amounts, liabilities</t>
        </is>
      </c>
      <c r="B54" s="7" t="n">
        <v>724</v>
      </c>
      <c r="C54" s="7" t="n">
        <v>1091</v>
      </c>
    </row>
    <row r="55">
      <c r="A55" s="4" t="inlineStr">
        <is>
          <t>Percent exchanged in the over the counter market, liabilities</t>
        </is>
      </c>
      <c r="B55" s="4" t="inlineStr">
        <is>
          <t>69.00%</t>
        </is>
      </c>
      <c r="C55" s="4" t="inlineStr">
        <is>
          <t>82.00%</t>
        </is>
      </c>
    </row>
    <row r="56">
      <c r="A56" s="4" t="inlineStr">
        <is>
          <t>Equity contracts [Member]</t>
        </is>
      </c>
    </row>
    <row r="57">
      <c r="A57" s="3" t="inlineStr">
        <is>
          <t>Derivative Assets</t>
        </is>
      </c>
    </row>
    <row r="58">
      <c r="A58" s="4" t="inlineStr">
        <is>
          <t>Gross amounts recognized, assets</t>
        </is>
      </c>
      <c r="B58" s="7" t="n">
        <v>18885</v>
      </c>
      <c r="C58" s="7" t="n">
        <v>8536</v>
      </c>
    </row>
    <row r="59">
      <c r="A59" s="4" t="inlineStr">
        <is>
          <t>Gross amounts offset in consolidated balance sheet, assets</t>
        </is>
      </c>
      <c r="B59" s="6" t="n">
        <v>-10968</v>
      </c>
      <c r="C59" s="6" t="n">
        <v>-5570</v>
      </c>
    </row>
    <row r="60">
      <c r="A60" s="4" t="inlineStr">
        <is>
          <t>Net amounts in consolidated balance sheet, assets</t>
        </is>
      </c>
      <c r="B60" s="6" t="n">
        <v>7917</v>
      </c>
      <c r="C60" s="6" t="n">
        <v>2966</v>
      </c>
    </row>
    <row r="61">
      <c r="A61" s="4" t="inlineStr">
        <is>
          <t>Gross amounts not offset in consolidated balance sheet (Disclosure-only netting), Assets</t>
        </is>
      </c>
      <c r="B61" s="6" t="n">
        <v>-737</v>
      </c>
      <c r="C61" s="6" t="n">
        <v>-69</v>
      </c>
    </row>
    <row r="62">
      <c r="A62" s="4" t="inlineStr">
        <is>
          <t>Net amounts, assets</t>
        </is>
      </c>
      <c r="B62" s="7" t="n">
        <v>7180</v>
      </c>
      <c r="C62" s="7" t="n">
        <v>2897</v>
      </c>
    </row>
    <row r="63">
      <c r="A63" s="4" t="inlineStr">
        <is>
          <t>Percent exchanged in the over the counter market, assets</t>
        </is>
      </c>
      <c r="B63" s="4" t="inlineStr">
        <is>
          <t>74.00%</t>
        </is>
      </c>
      <c r="C63" s="4" t="inlineStr">
        <is>
          <t>65.00%</t>
        </is>
      </c>
    </row>
    <row r="64">
      <c r="A64" s="3" t="inlineStr">
        <is>
          <t>Derivative Liabilities</t>
        </is>
      </c>
    </row>
    <row r="65">
      <c r="A65" s="4" t="inlineStr">
        <is>
          <t>Gross amounts recognized, liabilities</t>
        </is>
      </c>
      <c r="B65" s="7" t="n">
        <v>22006</v>
      </c>
      <c r="C65" s="7" t="n">
        <v>10464</v>
      </c>
    </row>
    <row r="66">
      <c r="A66" s="4" t="inlineStr">
        <is>
          <t>Gross amounts offset in consolidated balance sheet</t>
        </is>
      </c>
      <c r="B66" s="6" t="n">
        <v>-12283</v>
      </c>
      <c r="C66" s="6" t="n">
        <v>-6647</v>
      </c>
    </row>
    <row r="67">
      <c r="A67" s="4" t="inlineStr">
        <is>
          <t>Net amounts in consolidated balance sheet, liabilities</t>
        </is>
      </c>
      <c r="B67" s="6" t="n">
        <v>9723</v>
      </c>
      <c r="C67" s="6" t="n">
        <v>3817</v>
      </c>
    </row>
    <row r="68">
      <c r="A68" s="4" t="inlineStr">
        <is>
          <t>Gross amounts not offset in consolidated balance sheet (Disclosure-only netting), Liabilities</t>
        </is>
      </c>
      <c r="B68" s="6" t="n">
        <v>-837</v>
      </c>
      <c r="C68" s="6" t="n">
        <v>-319</v>
      </c>
    </row>
    <row r="69">
      <c r="A69" s="4" t="inlineStr">
        <is>
          <t>Net amounts, liabilities</t>
        </is>
      </c>
      <c r="B69" s="7" t="n">
        <v>8886</v>
      </c>
      <c r="C69" s="7" t="n">
        <v>3498</v>
      </c>
    </row>
    <row r="70">
      <c r="A70" s="4" t="inlineStr">
        <is>
          <t>Percent exchanged in the over the counter market, liabilities</t>
        </is>
      </c>
      <c r="B70" s="4" t="inlineStr">
        <is>
          <t>78.00%</t>
        </is>
      </c>
      <c r="C70" s="4" t="inlineStr">
        <is>
          <t>81.00%</t>
        </is>
      </c>
    </row>
    <row r="71">
      <c r="A71" s="4" t="inlineStr">
        <is>
          <t>Foreign exchange contracts [Member]</t>
        </is>
      </c>
    </row>
    <row r="72">
      <c r="A72" s="3" t="inlineStr">
        <is>
          <t>Derivative Assets</t>
        </is>
      </c>
    </row>
    <row r="73">
      <c r="A73" s="4" t="inlineStr">
        <is>
          <t>Gross amounts recognized, assets</t>
        </is>
      </c>
      <c r="B73" s="7" t="n">
        <v>8603</v>
      </c>
      <c r="C73" s="7" t="n">
        <v>5214</v>
      </c>
    </row>
    <row r="74">
      <c r="A74" s="4" t="inlineStr">
        <is>
          <t>Gross amounts offset in consolidated balance sheet, assets</t>
        </is>
      </c>
      <c r="B74" s="6" t="n">
        <v>-5887</v>
      </c>
      <c r="C74" s="6" t="n">
        <v>-3722</v>
      </c>
    </row>
    <row r="75">
      <c r="A75" s="4" t="inlineStr">
        <is>
          <t>Net amounts in consolidated balance sheet, assets</t>
        </is>
      </c>
      <c r="B75" s="6" t="n">
        <v>2716</v>
      </c>
      <c r="C75" s="6" t="n">
        <v>1492</v>
      </c>
    </row>
    <row r="76">
      <c r="A76" s="4" t="inlineStr">
        <is>
          <t>Gross amounts not offset in consolidated balance sheet (Disclosure-only netting), Assets</t>
        </is>
      </c>
      <c r="B76" s="6" t="n">
        <v>-141</v>
      </c>
      <c r="C76" s="6" t="n">
        <v>-22</v>
      </c>
    </row>
    <row r="77">
      <c r="A77" s="4" t="inlineStr">
        <is>
          <t>Net amounts, assets</t>
        </is>
      </c>
      <c r="B77" s="7" t="n">
        <v>2575</v>
      </c>
      <c r="C77" s="7" t="n">
        <v>1470</v>
      </c>
    </row>
    <row r="78">
      <c r="A78" s="4" t="inlineStr">
        <is>
          <t>Percent exchanged in the over the counter market, assets</t>
        </is>
      </c>
      <c r="B78" s="4" t="inlineStr">
        <is>
          <t>100.00%</t>
        </is>
      </c>
      <c r="C78" s="4" t="inlineStr">
        <is>
          <t>100.00%</t>
        </is>
      </c>
    </row>
    <row r="79">
      <c r="A79" s="3" t="inlineStr">
        <is>
          <t>Derivative Liabilities</t>
        </is>
      </c>
    </row>
    <row r="80">
      <c r="A80" s="4" t="inlineStr">
        <is>
          <t>Gross amounts recognized, liabilities</t>
        </is>
      </c>
      <c r="B80" s="7" t="n">
        <v>8156</v>
      </c>
      <c r="C80" s="7" t="n">
        <v>6247</v>
      </c>
    </row>
    <row r="81">
      <c r="A81" s="4" t="inlineStr">
        <is>
          <t>Gross amounts offset in consolidated balance sheet</t>
        </is>
      </c>
      <c r="B81" s="6" t="n">
        <v>-6481</v>
      </c>
      <c r="C81" s="6" t="n">
        <v>-4866</v>
      </c>
    </row>
    <row r="82">
      <c r="A82" s="4" t="inlineStr">
        <is>
          <t>Net amounts in consolidated balance sheet, liabilities</t>
        </is>
      </c>
      <c r="B82" s="6" t="n">
        <v>1675</v>
      </c>
      <c r="C82" s="6" t="n">
        <v>1381</v>
      </c>
    </row>
    <row r="83">
      <c r="A83" s="4" t="inlineStr">
        <is>
          <t>Gross amounts not offset in consolidated balance sheet (Disclosure-only netting), Liabilities</t>
        </is>
      </c>
      <c r="B83" s="6" t="n">
        <v>-529</v>
      </c>
      <c r="C83" s="6" t="n">
        <v>-169</v>
      </c>
    </row>
    <row r="84">
      <c r="A84" s="4" t="inlineStr">
        <is>
          <t>Net amounts, liabilities</t>
        </is>
      </c>
      <c r="B84" s="7" t="n">
        <v>1146</v>
      </c>
      <c r="C84" s="7" t="n">
        <v>1212</v>
      </c>
    </row>
    <row r="85">
      <c r="A85" s="4" t="inlineStr">
        <is>
          <t>Percent exchanged in the over the counter market, liabilities</t>
        </is>
      </c>
      <c r="B85" s="4" t="inlineStr">
        <is>
          <t>100.00%</t>
        </is>
      </c>
      <c r="C85" s="4" t="inlineStr">
        <is>
          <t>100.00%</t>
        </is>
      </c>
    </row>
    <row r="86">
      <c r="A86" s="4" t="inlineStr">
        <is>
          <t>Credit contracts [Member]</t>
        </is>
      </c>
    </row>
    <row r="87">
      <c r="A87" s="3" t="inlineStr">
        <is>
          <t>Derivative Assets</t>
        </is>
      </c>
    </row>
    <row r="88">
      <c r="A88" s="4" t="inlineStr">
        <is>
          <t>Gross amounts recognized, assets</t>
        </is>
      </c>
      <c r="B88" s="7" t="n">
        <v>95</v>
      </c>
      <c r="C88" s="7" t="n">
        <v>108</v>
      </c>
    </row>
    <row r="89">
      <c r="A89" s="4" t="inlineStr">
        <is>
          <t>Gross amounts offset in consolidated balance sheet, assets</t>
        </is>
      </c>
      <c r="B89" s="6" t="n">
        <v>-73</v>
      </c>
      <c r="C89" s="6" t="n">
        <v>-65</v>
      </c>
    </row>
    <row r="90">
      <c r="A90" s="4" t="inlineStr">
        <is>
          <t>Net amounts in consolidated balance sheet, assets</t>
        </is>
      </c>
      <c r="B90" s="6" t="n">
        <v>22</v>
      </c>
      <c r="C90" s="6" t="n">
        <v>43</v>
      </c>
    </row>
    <row r="91">
      <c r="A91" s="4" t="inlineStr">
        <is>
          <t>Gross amounts not offset in consolidated balance sheet (Disclosure-only netting), Assets</t>
        </is>
      </c>
      <c r="B91" s="6" t="n">
        <v>-1</v>
      </c>
      <c r="C91" s="6" t="n">
        <v>-1</v>
      </c>
    </row>
    <row r="92">
      <c r="A92" s="4" t="inlineStr">
        <is>
          <t>Net amounts, assets</t>
        </is>
      </c>
      <c r="B92" s="7" t="n">
        <v>21</v>
      </c>
      <c r="C92" s="7" t="n">
        <v>42</v>
      </c>
    </row>
    <row r="93">
      <c r="A93" s="4" t="inlineStr">
        <is>
          <t>Percent exchanged in the over the counter market, assets</t>
        </is>
      </c>
      <c r="B93" s="4" t="inlineStr">
        <is>
          <t>90.00%</t>
        </is>
      </c>
      <c r="C93" s="4" t="inlineStr">
        <is>
          <t>95.00%</t>
        </is>
      </c>
    </row>
    <row r="94">
      <c r="A94" s="3" t="inlineStr">
        <is>
          <t>Derivative Liabilities</t>
        </is>
      </c>
    </row>
    <row r="95">
      <c r="A95" s="4" t="inlineStr">
        <is>
          <t>Gross amounts recognized, liabilities</t>
        </is>
      </c>
      <c r="B95" s="7" t="n">
        <v>58</v>
      </c>
      <c r="C95" s="7" t="n">
        <v>83</v>
      </c>
    </row>
    <row r="96">
      <c r="A96" s="4" t="inlineStr">
        <is>
          <t>Gross amounts offset in consolidated balance sheet</t>
        </is>
      </c>
      <c r="B96" s="6" t="n">
        <v>-39</v>
      </c>
      <c r="C96" s="6" t="n">
        <v>-66</v>
      </c>
    </row>
    <row r="97">
      <c r="A97" s="4" t="inlineStr">
        <is>
          <t>Net amounts in consolidated balance sheet, liabilities</t>
        </is>
      </c>
      <c r="B97" s="6" t="n">
        <v>19</v>
      </c>
      <c r="C97" s="6" t="n">
        <v>17</v>
      </c>
    </row>
    <row r="98">
      <c r="A98" s="4" t="inlineStr">
        <is>
          <t>Gross amounts not offset in consolidated balance sheet (Disclosure-only netting), Liabilities</t>
        </is>
      </c>
      <c r="B98" s="6" t="n">
        <v>-3</v>
      </c>
      <c r="C98" s="6" t="n">
        <v>-3</v>
      </c>
    </row>
    <row r="99">
      <c r="A99" s="4" t="inlineStr">
        <is>
          <t>Net amounts, liabilities</t>
        </is>
      </c>
      <c r="B99" s="7" t="n">
        <v>16</v>
      </c>
      <c r="C99" s="7" t="n">
        <v>14</v>
      </c>
    </row>
    <row r="100">
      <c r="A100" s="4" t="inlineStr">
        <is>
          <t>Percent exchanged in the over the counter market, liabilities</t>
        </is>
      </c>
      <c r="B100" s="4" t="inlineStr">
        <is>
          <t>91.00%</t>
        </is>
      </c>
      <c r="C100" s="4" t="inlineStr">
        <is>
          <t>97.00%</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rivatives, Gains (Losses) Recognized on Fair Value Hedging Relationships (Details) - USD ($) $ in Millions</t>
        </is>
      </c>
      <c r="C1" s="2" t="inlineStr">
        <is>
          <t>12 Months Ended</t>
        </is>
      </c>
    </row>
    <row r="2">
      <c r="C2" s="2" t="inlineStr">
        <is>
          <t>Dec. 31, 2020</t>
        </is>
      </c>
      <c r="D2" s="2" t="inlineStr">
        <is>
          <t>Dec. 31, 2019</t>
        </is>
      </c>
      <c r="E2" s="2" t="inlineStr">
        <is>
          <t>Dec. 31, 2018</t>
        </is>
      </c>
    </row>
    <row r="3">
      <c r="A3" s="3" t="inlineStr">
        <is>
          <t>Total amounts presented in the consolidated statement of income and other comprehensive income</t>
        </is>
      </c>
    </row>
    <row r="4">
      <c r="A4" s="4" t="inlineStr">
        <is>
          <t>Debt securities</t>
        </is>
      </c>
      <c r="C4" s="7" t="n">
        <v>11234</v>
      </c>
      <c r="D4" s="7" t="n">
        <v>14955</v>
      </c>
      <c r="E4" s="7" t="n">
        <v>14406</v>
      </c>
    </row>
    <row r="5">
      <c r="A5" s="4" t="inlineStr">
        <is>
          <t>Deposits</t>
        </is>
      </c>
      <c r="C5" s="6" t="n">
        <v>-2804</v>
      </c>
      <c r="D5" s="6" t="n">
        <v>-8635</v>
      </c>
      <c r="E5" s="6" t="n">
        <v>-5622</v>
      </c>
    </row>
    <row r="6">
      <c r="A6" s="4" t="inlineStr">
        <is>
          <t>Long-term debt</t>
        </is>
      </c>
      <c r="C6" s="6" t="n">
        <v>-4471</v>
      </c>
      <c r="D6" s="6" t="n">
        <v>-7350</v>
      </c>
      <c r="E6" s="6" t="n">
        <v>-6703</v>
      </c>
    </row>
    <row r="7">
      <c r="A7" s="4" t="inlineStr">
        <is>
          <t>Other</t>
        </is>
      </c>
      <c r="B7" s="4" t="inlineStr">
        <is>
          <t>[1]</t>
        </is>
      </c>
      <c r="C7" s="6" t="n">
        <v>2044</v>
      </c>
      <c r="D7" s="6" t="n">
        <v>5760</v>
      </c>
      <c r="E7" s="6" t="n">
        <v>5386</v>
      </c>
    </row>
    <row r="8">
      <c r="A8" s="4" t="inlineStr">
        <is>
          <t>Total recorded in OCI, Derivative gains (losses)</t>
        </is>
      </c>
      <c r="C8" s="6" t="n">
        <v>198</v>
      </c>
      <c r="D8" s="6" t="n">
        <v>275</v>
      </c>
      <c r="E8" s="6" t="n">
        <v>-238</v>
      </c>
    </row>
    <row r="9">
      <c r="A9" s="3" t="inlineStr">
        <is>
          <t>Derivatives (Textual) [Abstract]</t>
        </is>
      </c>
    </row>
    <row r="10">
      <c r="A10" s="4" t="inlineStr">
        <is>
          <t>Deferred net gains (losses) on derivatives in other comprehensive income</t>
        </is>
      </c>
      <c r="C10" s="7" t="n">
        <v>-140</v>
      </c>
    </row>
    <row r="11">
      <c r="A11" s="4" t="inlineStr">
        <is>
          <t>Maximum length of time hedged in cash flow hedge</t>
        </is>
      </c>
      <c r="C11" s="4" t="inlineStr">
        <is>
          <t>10 years</t>
        </is>
      </c>
    </row>
    <row r="12">
      <c r="A12" s="4" t="inlineStr">
        <is>
          <t>Fair value hedging [Member]</t>
        </is>
      </c>
    </row>
    <row r="13">
      <c r="A13" s="3" t="inlineStr">
        <is>
          <t>Total gains (losses) (pre-tax) recognized on fair value hedges</t>
        </is>
      </c>
    </row>
    <row r="14">
      <c r="A14" s="4" t="inlineStr">
        <is>
          <t>Recognized on derivatives, Total recorded in OCI</t>
        </is>
      </c>
      <c r="C14" s="7" t="n">
        <v>-31</v>
      </c>
      <c r="D14" s="6" t="n">
        <v>-3</v>
      </c>
      <c r="E14" s="6" t="n">
        <v>-254</v>
      </c>
    </row>
    <row r="15">
      <c r="A15" s="4" t="inlineStr">
        <is>
          <t>Fair value hedging [Member] | Interest contracts [Member]</t>
        </is>
      </c>
    </row>
    <row r="16">
      <c r="A16" s="3" t="inlineStr">
        <is>
          <t>Total gains (losses) (pre-tax) recognized on fair value hedges</t>
        </is>
      </c>
    </row>
    <row r="17">
      <c r="A17" s="4" t="inlineStr">
        <is>
          <t>Recognized on derivatives, Total recorded in OCI</t>
        </is>
      </c>
      <c r="C17" s="6" t="n">
        <v>0</v>
      </c>
      <c r="D17" s="6" t="n">
        <v>0</v>
      </c>
      <c r="E17" s="6" t="n">
        <v>0</v>
      </c>
    </row>
    <row r="18">
      <c r="A18" s="4" t="inlineStr">
        <is>
          <t>Fair value hedging [Member] | Foreign exchange contracts [Member]</t>
        </is>
      </c>
    </row>
    <row r="19">
      <c r="A19" s="3" t="inlineStr">
        <is>
          <t>Total gains (losses) (pre-tax) recognized on fair value hedges</t>
        </is>
      </c>
    </row>
    <row r="20">
      <c r="A20" s="4" t="inlineStr">
        <is>
          <t>Recognized on derivatives, Total recorded in OCI</t>
        </is>
      </c>
      <c r="C20" s="6" t="n">
        <v>-31</v>
      </c>
      <c r="D20" s="6" t="n">
        <v>-3</v>
      </c>
      <c r="E20" s="6" t="n">
        <v>-254</v>
      </c>
    </row>
    <row r="21">
      <c r="A21" s="4" t="inlineStr">
        <is>
          <t>Fair value hedging [Member] | Debt securities [Member]</t>
        </is>
      </c>
    </row>
    <row r="22">
      <c r="A22" s="3" t="inlineStr">
        <is>
          <t>Total gains (losses) (pre-tax) recognized on fair value hedges</t>
        </is>
      </c>
    </row>
    <row r="23">
      <c r="A23" s="4" t="inlineStr">
        <is>
          <t>Total gains (losses) (pre-tax) recognized on fair value hedges</t>
        </is>
      </c>
      <c r="C23" s="6" t="n">
        <v>-229</v>
      </c>
      <c r="D23" s="6" t="n">
        <v>50</v>
      </c>
      <c r="E23" s="6" t="n">
        <v>-180</v>
      </c>
    </row>
    <row r="24">
      <c r="A24" s="4" t="inlineStr">
        <is>
          <t>Fair value hedging [Member] | Debt securities [Member] | Interest contracts [Member]</t>
        </is>
      </c>
    </row>
    <row r="25">
      <c r="A25" s="3" t="inlineStr">
        <is>
          <t>Total gains (losses) (pre-tax) recognized on fair value hedges</t>
        </is>
      </c>
    </row>
    <row r="26">
      <c r="A26" s="4" t="inlineStr">
        <is>
          <t>Amounts related to interest settlements on derivatives</t>
        </is>
      </c>
      <c r="C26" s="6" t="n">
        <v>-338</v>
      </c>
      <c r="D26" s="6" t="n">
        <v>0</v>
      </c>
      <c r="E26" s="6" t="n">
        <v>-187</v>
      </c>
    </row>
    <row r="27">
      <c r="A27" s="4" t="inlineStr">
        <is>
          <t>Recognized on derivatives</t>
        </is>
      </c>
      <c r="C27" s="6" t="n">
        <v>-1261</v>
      </c>
      <c r="D27" s="6" t="n">
        <v>-2082</v>
      </c>
      <c r="E27" s="6" t="n">
        <v>845</v>
      </c>
    </row>
    <row r="28">
      <c r="A28" s="4" t="inlineStr">
        <is>
          <t>Recognized on hedged items</t>
        </is>
      </c>
      <c r="C28" s="6" t="n">
        <v>1317</v>
      </c>
      <c r="D28" s="6" t="n">
        <v>2096</v>
      </c>
      <c r="E28" s="6" t="n">
        <v>-877</v>
      </c>
    </row>
    <row r="29">
      <c r="A29" s="4" t="inlineStr">
        <is>
          <t>Total gains (losses) (pre-tax) recognized on fair value hedges</t>
        </is>
      </c>
      <c r="C29" s="6" t="n">
        <v>-282</v>
      </c>
      <c r="D29" s="6" t="n">
        <v>14</v>
      </c>
      <c r="E29" s="6" t="n">
        <v>-219</v>
      </c>
    </row>
    <row r="30">
      <c r="A30" s="4" t="inlineStr">
        <is>
          <t>Fair value hedging [Member] | Debt securities [Member] | Foreign exchange contracts [Member]</t>
        </is>
      </c>
    </row>
    <row r="31">
      <c r="A31" s="3" t="inlineStr">
        <is>
          <t>Total gains (losses) (pre-tax) recognized on fair value hedges</t>
        </is>
      </c>
    </row>
    <row r="32">
      <c r="A32" s="4" t="inlineStr">
        <is>
          <t>Amounts related to interest settlements on derivatives</t>
        </is>
      </c>
      <c r="C32" s="6" t="n">
        <v>52</v>
      </c>
      <c r="D32" s="6" t="n">
        <v>35</v>
      </c>
      <c r="E32" s="6" t="n">
        <v>33</v>
      </c>
    </row>
    <row r="33">
      <c r="A33" s="4" t="inlineStr">
        <is>
          <t>Recognized on derivatives</t>
        </is>
      </c>
      <c r="C33" s="6" t="n">
        <v>-1</v>
      </c>
      <c r="D33" s="6" t="n">
        <v>-5</v>
      </c>
      <c r="E33" s="6" t="n">
        <v>7</v>
      </c>
    </row>
    <row r="34">
      <c r="A34" s="4" t="inlineStr">
        <is>
          <t>Recognized on hedged items</t>
        </is>
      </c>
      <c r="C34" s="6" t="n">
        <v>2</v>
      </c>
      <c r="D34" s="6" t="n">
        <v>6</v>
      </c>
      <c r="E34" s="6" t="n">
        <v>-1</v>
      </c>
    </row>
    <row r="35">
      <c r="A35" s="4" t="inlineStr">
        <is>
          <t>Total gains (losses) (pre-tax) recognized on fair value hedges</t>
        </is>
      </c>
      <c r="C35" s="6" t="n">
        <v>53</v>
      </c>
      <c r="D35" s="6" t="n">
        <v>36</v>
      </c>
      <c r="E35" s="6" t="n">
        <v>39</v>
      </c>
    </row>
    <row r="36">
      <c r="A36" s="4" t="inlineStr">
        <is>
          <t>Fair value hedging [Member] | Deposits [Member]</t>
        </is>
      </c>
    </row>
    <row r="37">
      <c r="A37" s="3" t="inlineStr">
        <is>
          <t>Total gains (losses) (pre-tax) recognized on fair value hedges</t>
        </is>
      </c>
    </row>
    <row r="38">
      <c r="A38" s="4" t="inlineStr">
        <is>
          <t>Total gains (losses) (pre-tax) recognized on fair value hedges</t>
        </is>
      </c>
      <c r="C38" s="6" t="n">
        <v>513</v>
      </c>
      <c r="D38" s="6" t="n">
        <v>79</v>
      </c>
      <c r="E38" s="6" t="n">
        <v>-47</v>
      </c>
    </row>
    <row r="39">
      <c r="A39" s="4" t="inlineStr">
        <is>
          <t>Fair value hedging [Member] | Deposits [Member] | Interest contracts [Member]</t>
        </is>
      </c>
    </row>
    <row r="40">
      <c r="A40" s="3" t="inlineStr">
        <is>
          <t>Total gains (losses) (pre-tax) recognized on fair value hedges</t>
        </is>
      </c>
    </row>
    <row r="41">
      <c r="A41" s="4" t="inlineStr">
        <is>
          <t>Amounts related to interest settlements on derivatives</t>
        </is>
      </c>
      <c r="C41" s="6" t="n">
        <v>503</v>
      </c>
      <c r="D41" s="6" t="n">
        <v>58</v>
      </c>
      <c r="E41" s="6" t="n">
        <v>-41</v>
      </c>
    </row>
    <row r="42">
      <c r="A42" s="4" t="inlineStr">
        <is>
          <t>Recognized on derivatives</t>
        </is>
      </c>
      <c r="C42" s="6" t="n">
        <v>161</v>
      </c>
      <c r="D42" s="6" t="n">
        <v>463</v>
      </c>
      <c r="E42" s="6" t="n">
        <v>27</v>
      </c>
    </row>
    <row r="43">
      <c r="A43" s="4" t="inlineStr">
        <is>
          <t>Recognized on hedged items</t>
        </is>
      </c>
      <c r="C43" s="6" t="n">
        <v>-151</v>
      </c>
      <c r="D43" s="6" t="n">
        <v>-442</v>
      </c>
      <c r="E43" s="6" t="n">
        <v>-33</v>
      </c>
    </row>
    <row r="44">
      <c r="A44" s="4" t="inlineStr">
        <is>
          <t>Total gains (losses) (pre-tax) recognized on fair value hedges</t>
        </is>
      </c>
      <c r="C44" s="6" t="n">
        <v>513</v>
      </c>
      <c r="D44" s="6" t="n">
        <v>79</v>
      </c>
      <c r="E44" s="6" t="n">
        <v>-47</v>
      </c>
    </row>
    <row r="45">
      <c r="A45" s="4" t="inlineStr">
        <is>
          <t>Fair value hedging [Member] | Deposits [Member] | Foreign exchange contracts [Member]</t>
        </is>
      </c>
    </row>
    <row r="46">
      <c r="A46" s="3" t="inlineStr">
        <is>
          <t>Total gains (losses) (pre-tax) recognized on fair value hedges</t>
        </is>
      </c>
    </row>
    <row r="47">
      <c r="A47" s="4" t="inlineStr">
        <is>
          <t>Amounts related to interest settlements on derivatives</t>
        </is>
      </c>
      <c r="C47" s="6" t="n">
        <v>0</v>
      </c>
      <c r="D47" s="6" t="n">
        <v>0</v>
      </c>
      <c r="E47" s="6" t="n">
        <v>0</v>
      </c>
    </row>
    <row r="48">
      <c r="A48" s="4" t="inlineStr">
        <is>
          <t>Recognized on derivatives</t>
        </is>
      </c>
      <c r="C48" s="6" t="n">
        <v>0</v>
      </c>
      <c r="D48" s="6" t="n">
        <v>0</v>
      </c>
      <c r="E48" s="6" t="n">
        <v>0</v>
      </c>
    </row>
    <row r="49">
      <c r="A49" s="4" t="inlineStr">
        <is>
          <t>Recognized on hedged items</t>
        </is>
      </c>
      <c r="C49" s="6" t="n">
        <v>0</v>
      </c>
      <c r="D49" s="6" t="n">
        <v>0</v>
      </c>
      <c r="E49" s="6" t="n">
        <v>0</v>
      </c>
    </row>
    <row r="50">
      <c r="A50" s="4" t="inlineStr">
        <is>
          <t>Total gains (losses) (pre-tax) recognized on fair value hedges</t>
        </is>
      </c>
      <c r="C50" s="6" t="n">
        <v>0</v>
      </c>
      <c r="D50" s="6" t="n">
        <v>0</v>
      </c>
      <c r="E50" s="6" t="n">
        <v>0</v>
      </c>
    </row>
    <row r="51">
      <c r="A51" s="4" t="inlineStr">
        <is>
          <t>Fair value hedging [Member] | Long-term debt [Member]</t>
        </is>
      </c>
    </row>
    <row r="52">
      <c r="A52" s="3" t="inlineStr">
        <is>
          <t>Total gains (losses) (pre-tax) recognized on fair value hedges</t>
        </is>
      </c>
    </row>
    <row r="53">
      <c r="A53" s="4" t="inlineStr">
        <is>
          <t>Total gains (losses) (pre-tax) recognized on fair value hedges</t>
        </is>
      </c>
      <c r="C53" s="6" t="n">
        <v>1773</v>
      </c>
      <c r="D53" s="6" t="n">
        <v>-204</v>
      </c>
      <c r="E53" s="6" t="n">
        <v>-169</v>
      </c>
    </row>
    <row r="54">
      <c r="A54" s="4" t="inlineStr">
        <is>
          <t>Fair value hedging [Member] | Long-term debt [Member] | Interest contracts [Member]</t>
        </is>
      </c>
    </row>
    <row r="55">
      <c r="A55" s="3" t="inlineStr">
        <is>
          <t>Total gains (losses) (pre-tax) recognized on fair value hedges</t>
        </is>
      </c>
    </row>
    <row r="56">
      <c r="A56" s="4" t="inlineStr">
        <is>
          <t>Amounts related to interest settlements on derivatives</t>
        </is>
      </c>
      <c r="C56" s="6" t="n">
        <v>1704</v>
      </c>
      <c r="D56" s="6" t="n">
        <v>169</v>
      </c>
      <c r="E56" s="6" t="n">
        <v>292</v>
      </c>
    </row>
    <row r="57">
      <c r="A57" s="4" t="inlineStr">
        <is>
          <t>Recognized on derivatives</t>
        </is>
      </c>
      <c r="C57" s="6" t="n">
        <v>6691</v>
      </c>
      <c r="D57" s="6" t="n">
        <v>5001</v>
      </c>
      <c r="E57" s="6" t="n">
        <v>-1923</v>
      </c>
    </row>
    <row r="58">
      <c r="A58" s="4" t="inlineStr">
        <is>
          <t>Recognized on hedged items</t>
        </is>
      </c>
      <c r="C58" s="6" t="n">
        <v>-6543</v>
      </c>
      <c r="D58" s="6" t="n">
        <v>-4910</v>
      </c>
      <c r="E58" s="6" t="n">
        <v>1843</v>
      </c>
    </row>
    <row r="59">
      <c r="A59" s="4" t="inlineStr">
        <is>
          <t>Total gains (losses) (pre-tax) recognized on fair value hedges</t>
        </is>
      </c>
      <c r="C59" s="6" t="n">
        <v>1852</v>
      </c>
      <c r="D59" s="6" t="n">
        <v>260</v>
      </c>
      <c r="E59" s="6" t="n">
        <v>212</v>
      </c>
    </row>
    <row r="60">
      <c r="A60" s="4" t="inlineStr">
        <is>
          <t>Fair value hedging [Member] | Long-term debt [Member] | Foreign exchange contracts [Member]</t>
        </is>
      </c>
    </row>
    <row r="61">
      <c r="A61" s="3" t="inlineStr">
        <is>
          <t>Total gains (losses) (pre-tax) recognized on fair value hedges</t>
        </is>
      </c>
    </row>
    <row r="62">
      <c r="A62" s="4" t="inlineStr">
        <is>
          <t>Amounts related to interest settlements on derivatives</t>
        </is>
      </c>
      <c r="C62" s="6" t="n">
        <v>-139</v>
      </c>
      <c r="D62" s="6" t="n">
        <v>-483</v>
      </c>
      <c r="E62" s="6" t="n">
        <v>-434</v>
      </c>
    </row>
    <row r="63">
      <c r="A63" s="4" t="inlineStr">
        <is>
          <t>Recognized on derivatives</t>
        </is>
      </c>
      <c r="C63" s="6" t="n">
        <v>261</v>
      </c>
      <c r="D63" s="6" t="n">
        <v>308</v>
      </c>
      <c r="E63" s="6" t="n">
        <v>135</v>
      </c>
    </row>
    <row r="64">
      <c r="A64" s="4" t="inlineStr">
        <is>
          <t>Recognized on hedged items</t>
        </is>
      </c>
      <c r="C64" s="6" t="n">
        <v>-201</v>
      </c>
      <c r="D64" s="6" t="n">
        <v>-289</v>
      </c>
      <c r="E64" s="6" t="n">
        <v>-82</v>
      </c>
    </row>
    <row r="65">
      <c r="A65" s="4" t="inlineStr">
        <is>
          <t>Total gains (losses) (pre-tax) recognized on fair value hedges</t>
        </is>
      </c>
      <c r="C65" s="6" t="n">
        <v>-79</v>
      </c>
      <c r="D65" s="6" t="n">
        <v>-464</v>
      </c>
      <c r="E65" s="6" t="n">
        <v>-381</v>
      </c>
    </row>
    <row r="66">
      <c r="A66" s="4" t="inlineStr">
        <is>
          <t>Fair value hedging [Member] | Other noninterest income [Member]</t>
        </is>
      </c>
    </row>
    <row r="67">
      <c r="A67" s="3" t="inlineStr">
        <is>
          <t>Total gains (losses) (pre-tax) recognized on fair value hedges</t>
        </is>
      </c>
    </row>
    <row r="68">
      <c r="A68" s="4" t="inlineStr">
        <is>
          <t>Total gains (losses) (pre-tax) recognized on fair value hedges</t>
        </is>
      </c>
      <c r="C68" s="6" t="n">
        <v>16</v>
      </c>
      <c r="D68" s="6" t="n">
        <v>-8</v>
      </c>
      <c r="E68" s="6" t="n">
        <v>-90</v>
      </c>
    </row>
    <row r="69">
      <c r="A69" s="4" t="inlineStr">
        <is>
          <t>Fair value hedging [Member] | Other noninterest income [Member] | Interest contracts [Member]</t>
        </is>
      </c>
    </row>
    <row r="70">
      <c r="A70" s="3" t="inlineStr">
        <is>
          <t>Total gains (losses) (pre-tax) recognized on fair value hedges</t>
        </is>
      </c>
    </row>
    <row r="71">
      <c r="A71" s="4" t="inlineStr">
        <is>
          <t>Amounts related to interest settlements on derivatives</t>
        </is>
      </c>
      <c r="C71" s="6" t="n">
        <v>0</v>
      </c>
      <c r="D71" s="6" t="n">
        <v>0</v>
      </c>
      <c r="E71" s="6" t="n">
        <v>0</v>
      </c>
    </row>
    <row r="72">
      <c r="A72" s="4" t="inlineStr">
        <is>
          <t>Recognized on derivatives</t>
        </is>
      </c>
      <c r="C72" s="6" t="n">
        <v>0</v>
      </c>
      <c r="D72" s="6" t="n">
        <v>0</v>
      </c>
      <c r="E72" s="6" t="n">
        <v>0</v>
      </c>
    </row>
    <row r="73">
      <c r="A73" s="4" t="inlineStr">
        <is>
          <t>Recognized on hedged items</t>
        </is>
      </c>
      <c r="C73" s="6" t="n">
        <v>0</v>
      </c>
      <c r="D73" s="6" t="n">
        <v>0</v>
      </c>
      <c r="E73" s="6" t="n">
        <v>0</v>
      </c>
    </row>
    <row r="74">
      <c r="A74" s="4" t="inlineStr">
        <is>
          <t>Total gains (losses) (pre-tax) recognized on fair value hedges</t>
        </is>
      </c>
      <c r="C74" s="6" t="n">
        <v>0</v>
      </c>
      <c r="D74" s="6" t="n">
        <v>0</v>
      </c>
      <c r="E74" s="6" t="n">
        <v>0</v>
      </c>
    </row>
    <row r="75">
      <c r="A75" s="4" t="inlineStr">
        <is>
          <t>Fair value hedging [Member] | Other noninterest income [Member] | Foreign exchange contracts [Member]</t>
        </is>
      </c>
    </row>
    <row r="76">
      <c r="A76" s="3" t="inlineStr">
        <is>
          <t>Total gains (losses) (pre-tax) recognized on fair value hedges</t>
        </is>
      </c>
    </row>
    <row r="77">
      <c r="A77" s="4" t="inlineStr">
        <is>
          <t>Amounts related to interest settlements on derivatives</t>
        </is>
      </c>
      <c r="C77" s="6" t="n">
        <v>0</v>
      </c>
      <c r="D77" s="6" t="n">
        <v>0</v>
      </c>
      <c r="E77" s="6" t="n">
        <v>0</v>
      </c>
    </row>
    <row r="78">
      <c r="A78" s="4" t="inlineStr">
        <is>
          <t>Recognized on derivatives</t>
        </is>
      </c>
      <c r="C78" s="6" t="n">
        <v>1591</v>
      </c>
      <c r="D78" s="6" t="n">
        <v>-358</v>
      </c>
      <c r="E78" s="6" t="n">
        <v>-1204</v>
      </c>
    </row>
    <row r="79">
      <c r="A79" s="4" t="inlineStr">
        <is>
          <t>Recognized on hedged items</t>
        </is>
      </c>
      <c r="C79" s="6" t="n">
        <v>-1575</v>
      </c>
      <c r="D79" s="6" t="n">
        <v>350</v>
      </c>
      <c r="E79" s="6" t="n">
        <v>1114</v>
      </c>
    </row>
    <row r="80">
      <c r="A80" s="4" t="inlineStr">
        <is>
          <t>Total gains (losses) (pre-tax) recognized on fair value hedges</t>
        </is>
      </c>
      <c r="C80" s="6" t="n">
        <v>16</v>
      </c>
      <c r="D80" s="6" t="n">
        <v>-8</v>
      </c>
      <c r="E80" s="6" t="n">
        <v>-90</v>
      </c>
    </row>
    <row r="81">
      <c r="A81" s="4" t="inlineStr">
        <is>
          <t>Fair value hedging [Member] | Derivative gains (losses) [Member]</t>
        </is>
      </c>
    </row>
    <row r="82">
      <c r="A82" s="3" t="inlineStr">
        <is>
          <t>Total gains (losses) (pre-tax) recognized on fair value hedges</t>
        </is>
      </c>
    </row>
    <row r="83">
      <c r="A83" s="4" t="inlineStr">
        <is>
          <t>Total gains (losses) (pre-tax) recognized on fair value hedges</t>
        </is>
      </c>
      <c r="C83" s="6" t="n">
        <v>2073</v>
      </c>
      <c r="D83" s="6" t="n">
        <v>-83</v>
      </c>
      <c r="E83" s="6" t="n">
        <v>-486</v>
      </c>
    </row>
    <row r="84">
      <c r="A84" s="4" t="inlineStr">
        <is>
          <t>Fair value hedging [Member] | Derivative gains (losses) [Member] | Interest contracts [Member]</t>
        </is>
      </c>
    </row>
    <row r="85">
      <c r="A85" s="3" t="inlineStr">
        <is>
          <t>Total gains (losses) (pre-tax) recognized on fair value hedges</t>
        </is>
      </c>
    </row>
    <row r="86">
      <c r="A86" s="4" t="inlineStr">
        <is>
          <t>Amounts related to interest settlements on derivatives</t>
        </is>
      </c>
      <c r="C86" s="6" t="n">
        <v>1869</v>
      </c>
      <c r="D86" s="6" t="n">
        <v>227</v>
      </c>
      <c r="E86" s="6" t="n">
        <v>64</v>
      </c>
    </row>
    <row r="87">
      <c r="A87" s="4" t="inlineStr">
        <is>
          <t>Recognized on derivatives</t>
        </is>
      </c>
      <c r="C87" s="6" t="n">
        <v>5591</v>
      </c>
      <c r="D87" s="6" t="n">
        <v>3382</v>
      </c>
      <c r="E87" s="6" t="n">
        <v>-1051</v>
      </c>
    </row>
    <row r="88">
      <c r="A88" s="4" t="inlineStr">
        <is>
          <t>Recognized on hedged items</t>
        </is>
      </c>
      <c r="C88" s="6" t="n">
        <v>-5377</v>
      </c>
      <c r="D88" s="6" t="n">
        <v>-3256</v>
      </c>
      <c r="E88" s="6" t="n">
        <v>933</v>
      </c>
    </row>
    <row r="89">
      <c r="A89" s="4" t="inlineStr">
        <is>
          <t>Total gains (losses) (pre-tax) recognized on fair value hedges</t>
        </is>
      </c>
      <c r="C89" s="6" t="n">
        <v>2083</v>
      </c>
      <c r="D89" s="6" t="n">
        <v>353</v>
      </c>
      <c r="E89" s="6" t="n">
        <v>-54</v>
      </c>
    </row>
    <row r="90">
      <c r="A90" s="4" t="inlineStr">
        <is>
          <t>Fair value hedging [Member] | Derivative gains (losses) [Member] | Foreign exchange contracts [Member]</t>
        </is>
      </c>
    </row>
    <row r="91">
      <c r="A91" s="3" t="inlineStr">
        <is>
          <t>Total gains (losses) (pre-tax) recognized on fair value hedges</t>
        </is>
      </c>
    </row>
    <row r="92">
      <c r="A92" s="4" t="inlineStr">
        <is>
          <t>Amounts related to interest settlements on derivatives</t>
        </is>
      </c>
      <c r="C92" s="6" t="n">
        <v>-87</v>
      </c>
      <c r="D92" s="6" t="n">
        <v>-448</v>
      </c>
      <c r="E92" s="6" t="n">
        <v>-401</v>
      </c>
    </row>
    <row r="93">
      <c r="A93" s="4" t="inlineStr">
        <is>
          <t>Recognized on derivatives</t>
        </is>
      </c>
      <c r="C93" s="6" t="n">
        <v>1851</v>
      </c>
      <c r="D93" s="6" t="n">
        <v>-55</v>
      </c>
      <c r="E93" s="6" t="n">
        <v>-1062</v>
      </c>
    </row>
    <row r="94">
      <c r="A94" s="4" t="inlineStr">
        <is>
          <t>Recognized on hedged items</t>
        </is>
      </c>
      <c r="C94" s="6" t="n">
        <v>-1774</v>
      </c>
      <c r="D94" s="6" t="n">
        <v>67</v>
      </c>
      <c r="E94" s="6" t="n">
        <v>1031</v>
      </c>
    </row>
    <row r="95">
      <c r="A95" s="4" t="inlineStr">
        <is>
          <t>Total gains (losses) (pre-tax) recognized on fair value hedges</t>
        </is>
      </c>
      <c r="C95" s="7" t="n">
        <v>-10</v>
      </c>
      <c r="D95" s="7" t="n">
        <v>-436</v>
      </c>
      <c r="E95" s="7" t="n">
        <v>-432</v>
      </c>
    </row>
    <row r="96"/>
    <row r="97">
      <c r="A97" s="4" t="inlineStr">
        <is>
          <t>[1]</t>
        </is>
      </c>
      <c r="B97" s="4" t="inlineStr">
        <is>
          <t>In 2020, service charges on deposit accounts service charges on deposit accounts, cash network fees, wire transfer and other remittance fees, certain other fees, and certain fees associated with lending activities were combined into a single line item for deposit and lending-related fees; insurance income, lease income and certain other fees were reclassified to other noninterest income; and net gains from trading activities, net gains on debt securities, and net gains from equity securities were combined into a single line for net gains on trading and securities. Prior period balances have been revised to conform with the current period presentation.</t>
        </is>
      </c>
    </row>
  </sheetData>
  <mergeCells count="4">
    <mergeCell ref="A1:B2"/>
    <mergeCell ref="C1:E1"/>
    <mergeCell ref="A96:D96"/>
    <mergeCell ref="B97:D97"/>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Gains (Losses) Recognized on Cash Flow Hedging Relationships (Details) - USD ($) $ in Millions</t>
        </is>
      </c>
      <c r="B1" s="2" t="inlineStr">
        <is>
          <t>12 Months Ended</t>
        </is>
      </c>
    </row>
    <row r="2">
      <c r="B2" s="2" t="inlineStr">
        <is>
          <t>Dec. 31, 2020</t>
        </is>
      </c>
      <c r="C2" s="2" t="inlineStr">
        <is>
          <t>Dec. 31, 2019</t>
        </is>
      </c>
      <c r="D2" s="2" t="inlineStr">
        <is>
          <t>Dec. 31, 2018</t>
        </is>
      </c>
    </row>
    <row r="3">
      <c r="A3" s="3" t="inlineStr">
        <is>
          <t>Total amounts presented in the consolidated statement of income and other comprehensive income</t>
        </is>
      </c>
    </row>
    <row r="4">
      <c r="A4" s="4" t="inlineStr">
        <is>
          <t>Loans</t>
        </is>
      </c>
      <c r="B4" s="7" t="n">
        <v>34109</v>
      </c>
      <c r="C4" s="7" t="n">
        <v>44146</v>
      </c>
      <c r="D4" s="7" t="n">
        <v>43974</v>
      </c>
    </row>
    <row r="5">
      <c r="A5" s="4" t="inlineStr">
        <is>
          <t>Long-term debt</t>
        </is>
      </c>
      <c r="B5" s="6" t="n">
        <v>-4471</v>
      </c>
      <c r="C5" s="6" t="n">
        <v>-7350</v>
      </c>
      <c r="D5" s="6" t="n">
        <v>-6703</v>
      </c>
    </row>
    <row r="6">
      <c r="A6" s="4" t="inlineStr">
        <is>
          <t>Total recorded in OCI, Derivative gains (losses)</t>
        </is>
      </c>
      <c r="B6" s="6" t="n">
        <v>198</v>
      </c>
      <c r="C6" s="6" t="n">
        <v>275</v>
      </c>
      <c r="D6" s="6" t="n">
        <v>-238</v>
      </c>
    </row>
    <row r="7">
      <c r="A7" s="4" t="inlineStr">
        <is>
          <t>Cash flow hedging [Member]</t>
        </is>
      </c>
    </row>
    <row r="8">
      <c r="A8" s="3" t="inlineStr">
        <is>
          <t>Gains (losses) recognized on cash flow hedging relationships [Abstract]</t>
        </is>
      </c>
    </row>
    <row r="9">
      <c r="A9" s="4" t="inlineStr">
        <is>
          <t>Reclassification of net (gains) losses to net income on cash flow hedges, before tax</t>
        </is>
      </c>
      <c r="B9" s="6" t="n">
        <v>219</v>
      </c>
      <c r="C9" s="6" t="n">
        <v>299</v>
      </c>
      <c r="D9" s="6" t="n">
        <v>294</v>
      </c>
    </row>
    <row r="10">
      <c r="A10" s="4" t="inlineStr">
        <is>
          <t>Net unrealized gains (losses) (pre-tax) recognized in OCI</t>
        </is>
      </c>
      <c r="B10" s="6" t="n">
        <v>10</v>
      </c>
      <c r="C10" s="6" t="n">
        <v>-21</v>
      </c>
      <c r="D10" s="6" t="n">
        <v>-278</v>
      </c>
    </row>
    <row r="11">
      <c r="A11" s="4" t="inlineStr">
        <is>
          <t>Total gains (losses) (pre-tax) recognized on cash flow hedges</t>
        </is>
      </c>
      <c r="B11" s="6" t="n">
        <v>229</v>
      </c>
      <c r="C11" s="6" t="n">
        <v>278</v>
      </c>
      <c r="D11" s="6" t="n">
        <v>16</v>
      </c>
    </row>
    <row r="12">
      <c r="A12" s="4" t="inlineStr">
        <is>
          <t>Cash flow hedging [Member] | Interest rate contracts [Member]</t>
        </is>
      </c>
    </row>
    <row r="13">
      <c r="A13" s="3" t="inlineStr">
        <is>
          <t>Gains (losses) recognized on cash flow hedging relationships [Abstract]</t>
        </is>
      </c>
    </row>
    <row r="14">
      <c r="A14" s="4" t="inlineStr">
        <is>
          <t>Reclassification of net (gains) losses to net income on cash flow hedges, before tax</t>
        </is>
      </c>
      <c r="B14" s="6" t="n">
        <v>211</v>
      </c>
      <c r="C14" s="6" t="n">
        <v>290</v>
      </c>
      <c r="D14" s="6" t="n">
        <v>291</v>
      </c>
    </row>
    <row r="15">
      <c r="A15" s="4" t="inlineStr">
        <is>
          <t>Net unrealized gains (losses) (pre-tax) recognized in OCI</t>
        </is>
      </c>
      <c r="B15" s="6" t="n">
        <v>0</v>
      </c>
      <c r="C15" s="6" t="n">
        <v>0</v>
      </c>
      <c r="D15" s="6" t="n">
        <v>-266</v>
      </c>
    </row>
    <row r="16">
      <c r="A16" s="4" t="inlineStr">
        <is>
          <t>Total gains (losses) (pre-tax) recognized on cash flow hedges</t>
        </is>
      </c>
      <c r="B16" s="6" t="n">
        <v>211</v>
      </c>
      <c r="C16" s="6" t="n">
        <v>290</v>
      </c>
      <c r="D16" s="6" t="n">
        <v>25</v>
      </c>
    </row>
    <row r="17">
      <c r="A17" s="4" t="inlineStr">
        <is>
          <t>Cash flow hedging [Member] | Foreign exchange contracts [Member]</t>
        </is>
      </c>
    </row>
    <row r="18">
      <c r="A18" s="3" t="inlineStr">
        <is>
          <t>Gains (losses) recognized on cash flow hedging relationships [Abstract]</t>
        </is>
      </c>
    </row>
    <row r="19">
      <c r="A19" s="4" t="inlineStr">
        <is>
          <t>Reclassification of net (gains) losses to net income on cash flow hedges, before tax</t>
        </is>
      </c>
      <c r="B19" s="6" t="n">
        <v>8</v>
      </c>
      <c r="C19" s="6" t="n">
        <v>9</v>
      </c>
      <c r="D19" s="6" t="n">
        <v>3</v>
      </c>
    </row>
    <row r="20">
      <c r="A20" s="4" t="inlineStr">
        <is>
          <t>Net unrealized gains (losses) (pre-tax) recognized in OCI</t>
        </is>
      </c>
      <c r="B20" s="6" t="n">
        <v>10</v>
      </c>
      <c r="C20" s="6" t="n">
        <v>-21</v>
      </c>
      <c r="D20" s="6" t="n">
        <v>-12</v>
      </c>
    </row>
    <row r="21">
      <c r="A21" s="4" t="inlineStr">
        <is>
          <t>Total gains (losses) (pre-tax) recognized on cash flow hedges</t>
        </is>
      </c>
      <c r="B21" s="6" t="n">
        <v>18</v>
      </c>
      <c r="C21" s="6" t="n">
        <v>-12</v>
      </c>
      <c r="D21" s="6" t="n">
        <v>-9</v>
      </c>
    </row>
    <row r="22">
      <c r="A22" s="4" t="inlineStr">
        <is>
          <t>Cash flow hedging [Member] | Loans [Member]</t>
        </is>
      </c>
    </row>
    <row r="23">
      <c r="A23" s="3" t="inlineStr">
        <is>
          <t>Gains (losses) recognized on cash flow hedging relationships [Abstract]</t>
        </is>
      </c>
    </row>
    <row r="24">
      <c r="A24" s="4" t="inlineStr">
        <is>
          <t>Total gains (losses) (pre-tax) on interest rate contracts</t>
        </is>
      </c>
      <c r="B24" s="6" t="n">
        <v>-215</v>
      </c>
      <c r="C24" s="6" t="n">
        <v>-291</v>
      </c>
      <c r="D24" s="6" t="n">
        <v>-292</v>
      </c>
    </row>
    <row r="25">
      <c r="A25" s="4" t="inlineStr">
        <is>
          <t>Cash flow hedging [Member] | Loans [Member] | Interest rate contracts [Member]</t>
        </is>
      </c>
    </row>
    <row r="26">
      <c r="A26" s="3" t="inlineStr">
        <is>
          <t>Gains (losses) recognized on cash flow hedging relationships [Abstract]</t>
        </is>
      </c>
    </row>
    <row r="27">
      <c r="A27" s="4" t="inlineStr">
        <is>
          <t>Realized gains (losses) (pre-tax) reclassified from OCI into net income</t>
        </is>
      </c>
      <c r="B27" s="6" t="n">
        <v>-215</v>
      </c>
      <c r="C27" s="6" t="n">
        <v>-291</v>
      </c>
      <c r="D27" s="6" t="n">
        <v>-292</v>
      </c>
    </row>
    <row r="28">
      <c r="A28" s="4" t="inlineStr">
        <is>
          <t>Total gains (losses) (pre-tax) on interest rate contracts</t>
        </is>
      </c>
      <c r="B28" s="6" t="n">
        <v>-215</v>
      </c>
      <c r="C28" s="6" t="n">
        <v>-291</v>
      </c>
      <c r="D28" s="6" t="n">
        <v>-292</v>
      </c>
    </row>
    <row r="29">
      <c r="A29" s="4" t="inlineStr">
        <is>
          <t>Cash flow hedging [Member] | Loans [Member] | Foreign exchange contracts [Member]</t>
        </is>
      </c>
    </row>
    <row r="30">
      <c r="A30" s="3" t="inlineStr">
        <is>
          <t>Gains (losses) recognized on cash flow hedging relationships [Abstract]</t>
        </is>
      </c>
    </row>
    <row r="31">
      <c r="A31" s="4" t="inlineStr">
        <is>
          <t>Realized gains (losses) (pre-tax) reclassified from OCI into net income</t>
        </is>
      </c>
      <c r="B31" s="6" t="n">
        <v>0</v>
      </c>
      <c r="C31" s="6" t="n">
        <v>0</v>
      </c>
      <c r="D31" s="6" t="n">
        <v>0</v>
      </c>
    </row>
    <row r="32">
      <c r="A32" s="4" t="inlineStr">
        <is>
          <t>Total gains (losses) (pre-tax) on interest rate contracts</t>
        </is>
      </c>
      <c r="B32" s="6" t="n">
        <v>0</v>
      </c>
      <c r="C32" s="6" t="n">
        <v>0</v>
      </c>
      <c r="D32" s="6" t="n">
        <v>0</v>
      </c>
    </row>
    <row r="33">
      <c r="A33" s="4" t="inlineStr">
        <is>
          <t>Cash flow hedging [Member] | Long-term debt [Member]</t>
        </is>
      </c>
    </row>
    <row r="34">
      <c r="A34" s="3" t="inlineStr">
        <is>
          <t>Gains (losses) recognized on cash flow hedging relationships [Abstract]</t>
        </is>
      </c>
    </row>
    <row r="35">
      <c r="A35" s="4" t="inlineStr">
        <is>
          <t>Total gains (losses) (pre-tax) on interest rate contracts</t>
        </is>
      </c>
      <c r="B35" s="6" t="n">
        <v>-4</v>
      </c>
      <c r="C35" s="6" t="n">
        <v>-8</v>
      </c>
      <c r="D35" s="6" t="n">
        <v>-2</v>
      </c>
    </row>
    <row r="36">
      <c r="A36" s="4" t="inlineStr">
        <is>
          <t>Cash flow hedging [Member] | Long-term debt [Member] | Interest rate contracts [Member]</t>
        </is>
      </c>
    </row>
    <row r="37">
      <c r="A37" s="3" t="inlineStr">
        <is>
          <t>Gains (losses) recognized on cash flow hedging relationships [Abstract]</t>
        </is>
      </c>
    </row>
    <row r="38">
      <c r="A38" s="4" t="inlineStr">
        <is>
          <t>Realized gains (losses) (pre-tax) reclassified from OCI into net income</t>
        </is>
      </c>
      <c r="B38" s="6" t="n">
        <v>4</v>
      </c>
      <c r="C38" s="6" t="n">
        <v>1</v>
      </c>
      <c r="D38" s="6" t="n">
        <v>1</v>
      </c>
    </row>
    <row r="39">
      <c r="A39" s="4" t="inlineStr">
        <is>
          <t>Total gains (losses) (pre-tax) on interest rate contracts</t>
        </is>
      </c>
      <c r="B39" s="6" t="n">
        <v>4</v>
      </c>
      <c r="C39" s="6" t="n">
        <v>1</v>
      </c>
      <c r="D39" s="6" t="n">
        <v>1</v>
      </c>
    </row>
    <row r="40">
      <c r="A40" s="4" t="inlineStr">
        <is>
          <t>Cash flow hedging [Member] | Long-term debt [Member] | Foreign exchange contracts [Member]</t>
        </is>
      </c>
    </row>
    <row r="41">
      <c r="A41" s="3" t="inlineStr">
        <is>
          <t>Gains (losses) recognized on cash flow hedging relationships [Abstract]</t>
        </is>
      </c>
    </row>
    <row r="42">
      <c r="A42" s="4" t="inlineStr">
        <is>
          <t>Realized gains (losses) (pre-tax) reclassified from OCI into net income</t>
        </is>
      </c>
      <c r="B42" s="6" t="n">
        <v>-8</v>
      </c>
      <c r="C42" s="6" t="n">
        <v>-9</v>
      </c>
      <c r="D42" s="6" t="n">
        <v>-3</v>
      </c>
    </row>
    <row r="43">
      <c r="A43" s="4" t="inlineStr">
        <is>
          <t>Total gains (losses) (pre-tax) on interest rate contracts</t>
        </is>
      </c>
      <c r="B43" s="6" t="n">
        <v>-8</v>
      </c>
      <c r="C43" s="6" t="n">
        <v>-9</v>
      </c>
      <c r="D43" s="6" t="n">
        <v>-3</v>
      </c>
    </row>
    <row r="44">
      <c r="A44" s="4" t="inlineStr">
        <is>
          <t>Cash flow hedging [Member] | Derivative gains (losses) [Member]</t>
        </is>
      </c>
    </row>
    <row r="45">
      <c r="A45" s="3" t="inlineStr">
        <is>
          <t>Gains (losses) recognized on cash flow hedging relationships [Abstract]</t>
        </is>
      </c>
    </row>
    <row r="46">
      <c r="A46" s="4" t="inlineStr">
        <is>
          <t>Total gains (losses) (pre-tax) on interest rate contracts</t>
        </is>
      </c>
      <c r="B46" s="6" t="n">
        <v>-219</v>
      </c>
      <c r="C46" s="6" t="n">
        <v>-299</v>
      </c>
      <c r="D46" s="6" t="n">
        <v>-294</v>
      </c>
    </row>
    <row r="47">
      <c r="A47" s="4" t="inlineStr">
        <is>
          <t>Cash flow hedging [Member] | Derivative gains (losses) [Member] | Interest rate contracts [Member]</t>
        </is>
      </c>
    </row>
    <row r="48">
      <c r="A48" s="3" t="inlineStr">
        <is>
          <t>Gains (losses) recognized on cash flow hedging relationships [Abstract]</t>
        </is>
      </c>
    </row>
    <row r="49">
      <c r="A49" s="4" t="inlineStr">
        <is>
          <t>Realized gains (losses) (pre-tax) reclassified from OCI into net income</t>
        </is>
      </c>
      <c r="B49" s="6" t="n">
        <v>-211</v>
      </c>
      <c r="C49" s="6" t="n">
        <v>-290</v>
      </c>
      <c r="D49" s="6" t="n">
        <v>-291</v>
      </c>
    </row>
    <row r="50">
      <c r="A50" s="4" t="inlineStr">
        <is>
          <t>Total gains (losses) (pre-tax) on interest rate contracts</t>
        </is>
      </c>
      <c r="B50" s="6" t="n">
        <v>-211</v>
      </c>
      <c r="C50" s="6" t="n">
        <v>-290</v>
      </c>
      <c r="D50" s="6" t="n">
        <v>-291</v>
      </c>
    </row>
    <row r="51">
      <c r="A51" s="4" t="inlineStr">
        <is>
          <t>Cash flow hedging [Member] | Derivative gains (losses) [Member] | Foreign exchange contracts [Member]</t>
        </is>
      </c>
    </row>
    <row r="52">
      <c r="A52" s="3" t="inlineStr">
        <is>
          <t>Gains (losses) recognized on cash flow hedging relationships [Abstract]</t>
        </is>
      </c>
    </row>
    <row r="53">
      <c r="A53" s="4" t="inlineStr">
        <is>
          <t>Realized gains (losses) (pre-tax) reclassified from OCI into net income</t>
        </is>
      </c>
      <c r="B53" s="6" t="n">
        <v>-8</v>
      </c>
      <c r="C53" s="6" t="n">
        <v>-9</v>
      </c>
      <c r="D53" s="6" t="n">
        <v>-3</v>
      </c>
    </row>
    <row r="54">
      <c r="A54" s="4" t="inlineStr">
        <is>
          <t>Total gains (losses) (pre-tax) on interest rate contracts</t>
        </is>
      </c>
      <c r="B54" s="7" t="n">
        <v>-8</v>
      </c>
      <c r="C54" s="7" t="n">
        <v>-9</v>
      </c>
      <c r="D54" s="7" t="n">
        <v>-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Securities</t>
        </is>
      </c>
      <c r="B1" s="2" t="inlineStr">
        <is>
          <t>12 Months Ended</t>
        </is>
      </c>
    </row>
    <row r="2">
      <c r="B2" s="2" t="inlineStr">
        <is>
          <t>Dec. 31, 2020</t>
        </is>
      </c>
    </row>
    <row r="3">
      <c r="A3" s="3" t="inlineStr">
        <is>
          <t>Equity Securities [Abstract]</t>
        </is>
      </c>
    </row>
    <row r="4">
      <c r="A4" s="4" t="inlineStr">
        <is>
          <t>Equity Securities</t>
        </is>
      </c>
      <c r="B4" s="4" t="inlineStr">
        <is>
          <t>Note 6: Equity Securities Table 6.1 provides a summary of our equity securities by business purpose and accounting method, including equity securities with readily determinable fair values (marketable) and those without readily determinable fair values (nonmarketable). Table 6.1: Equity Securities (in millions) Dec 31, Dec 31, Held for trading at fair value: Marketable equity securities $ 23,032 27,440 Not held for trading: Fair value: Marketable equity securities (1) 1,564 6,481 Nonmarketable equity securities 9,413 8,015 Total equity securities at fair value 10,977 14,496 Equity method: Low-income housing tax credit investments 11,628 11,343 Private equity 2,960 3,459 Tax-advantaged renewable energy 5,458 3,811 New market tax credit and other 409 387 Total equity method 20,455 19,000 Other: Federal Reserve Bank stock and other at cost (2) 3,588 4,790 Private equity (3) 4,208 2,515 Total equity securities not held for trading 39,228 40,801 Total equity securities $ 62,260 68,241 (1) Includes $239 million and $3.8 billion at December 31, 2020 and 2019, respectively, related to securities held as economic hedges of our deferred compensation plan liabilities. In second quarter 2020, we entered into arrangements to transition our economic hedges of our deferred compensation plan liabilities from equity securities to derivative instruments. (2) Includes $3.5 billion and $4.8 billion at December 31, 2020 and 2019, respectively, related to investments in Federal Reserve Bank and Federal Home Loan Bank stock. (3) Represents nonmarketable equity securities accounted for under the measurement alternative. Equity Securities Held for Trading Equity securities held for trading purposes are marketable equity securities traded on organized exchanges. These securities are held as part of our customer accommodation trading activities. For additional information on these activities, see Note 2 (Trading Activities). Equity Securities Not Held for Trading We also hold equity securities unrelated to trading activities. These securities include private equity and tax credit investments, securities held as economic hedges or to meet regulatory requirements (for example, Federal Reserve Bank and Federal Home Loan Bank stock). FAIR VALUE Marketable equity securities held for purposes other than trading consist of holdings of publicly traded equity securities held for investment purposes and, to a lesser extent, exchange-traded equity funds held to economically hedge obligations related to our deferred compensation plans. We account for certain nonmarketable equity securities under the fair value method, and substantially all of these securities are economically hedged with equity derivatives. EQUITY METHOD Our equity method investments consist of tax credit and private equity investments, the majority of which are our low-income housing tax credit (LIHTC) investments. We invest in affordable housing projects that qualify for the LIHTC, which are designed to promote private development of low-income housing. These investments typically generate a return through realization of federal tax credit and other tax benefits. We recognized pre-tax losses of $1.4 billion, $1.3 billion, and $1.2 billion for 2020, 2019 and 2018, respectively, related to our LIHTC investments. These losses were recognized in other noninterest income. We also recognized total tax benefits of $1.6 billion for 2020, and $1.5 billion for both 2019 and 2018, which included tax credits recorded to income taxes of $1.3 billion for 2020 and $1.2 billion for both 2019 and 2018. We are periodically required to provide additional financial support during the investment period. A liability is recognized for unfunded commitments that are both legally binding and probable of funding. These commitments are predominantly funded within three years of initial investment. Our liability for these unfunded commitments was $4.2 billion and $4.3 billion at December 31, 2020 and 2019, respectively. This liability for unfunded commitments is included in long-term debt. OTHER The remaining portion of our nonmarketable equity securities portfolio consists of securities accounted for using the cost or measurement alternative. Realized Gains and Losses Not Held for Trading Table 6.2 provides a summary of the net gains and losses from equity securities not held for trading, which excludes equity method adjustments for our share of the investee’s earnings or losses that are recognized in other noninterest income. Gains and losses for securities held for trading are reported in net gains on trading and securities. Table 6.2: Net Gains (Losses) from Equity Securities Not Held for Trading Year ended December 31, (in millions) 2020 2019 2018 Net gains (losses) from equity securities carried at fair value: Marketable equity securities $ 63 1,067 (389) Nonmarketable equity securities 1,414 2,413 709 Total equity securities carried at fair value 1,477 3,480 320 Net gains (losses) from nonmarketable equity securities not carried at fair value (1): Impairment write-downs (1,655) (245) (352) Net unrealized gains related to measurement alternative observable transactions 1,651 567 418 Net realized gains on sale 359 1,161 1,504 All other — — 33 Total nonmarketable equity securities not carried at fair value 355 1,483 1,603 Net losses from economic hedge derivatives (2) (1,167) (2,120) (408) Total net gains from equity securities not held for trading $ 665 2,843 1,515 (1) Includes impairment write-downs and net realized gains on sale related to private equity and venture capital investments in consolidated portfolio companies, which are not reported in equity securities on our consolidated balance sheet. (2) Includes net gains (losses) on derivatives not designated as hedging instruments. Measurement Alternative Table 6.3 provides additional information about the impairment write-downs and observable price adjustments related to nonmarketable equity securities accounted for under the measurement alternative. Gains and losses related to these adjustments are also included in Table 6.2. Table 6.3: Net Gains (Losses) from Measurement Alternative Equity Securities Year ended December 31, (in millions) 2020 2019 2018 Net gains (losses) recognized in earnings during the period: Gross unrealized gains due to observable price changes $ 1,651 584 443 Gross unrealized losses due to observable price changes — (17) (25) Impairment write-downs (954) (116) (33) Realized net gains from sale 38 163 274 Total net gains recognized during the period $ 735 614 659 Table 6.4 presents cumulative carrying value adjustments to nonmarketable equity securities accounted for under the measurement alternative that were still held at the end of each reporting period presented. Table 6.4: Measurement Alternative Cumulative Gains (Losses) Year ended December 31, (in millions) 2020 2019 2018 Cumulative gains (losses): Gross unrealized gains due to observable price changes $ 2,356 973 415 Gross unrealized losses due to observable price changes (25) (42) (25) Impairment write-downs (969) (134) (33)</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 Hedging Basis Adjustment (Details) - Fair value hedging [Member] - USD ($) $ in Millions</t>
        </is>
      </c>
      <c r="B1" s="2" t="inlineStr">
        <is>
          <t>Dec. 31, 2020</t>
        </is>
      </c>
      <c r="C1" s="2" t="inlineStr">
        <is>
          <t>Dec. 31, 2019</t>
        </is>
      </c>
    </row>
    <row r="2">
      <c r="A2" s="4" t="inlineStr">
        <is>
          <t>Hedged items currently designated [Member] | Available-for-sale securities [Member]</t>
        </is>
      </c>
    </row>
    <row r="3">
      <c r="A3" s="3" t="inlineStr">
        <is>
          <t>Fair Value Hedging Basis Adjustment [Abstract]</t>
        </is>
      </c>
    </row>
    <row r="4">
      <c r="A4" s="4" t="inlineStr">
        <is>
          <t>Carrying amount of assets</t>
        </is>
      </c>
      <c r="B4" s="7" t="n">
        <v>29538</v>
      </c>
      <c r="C4" s="7" t="n">
        <v>36896</v>
      </c>
    </row>
    <row r="5">
      <c r="A5" s="4" t="inlineStr">
        <is>
          <t>Hedge accounting basis adjustment, assets</t>
        </is>
      </c>
      <c r="B5" s="6" t="n">
        <v>827</v>
      </c>
      <c r="C5" s="6" t="n">
        <v>1110</v>
      </c>
    </row>
    <row r="6">
      <c r="A6" s="4" t="inlineStr">
        <is>
          <t>Hedged items currently designated [Member] | Deposits [Member]</t>
        </is>
      </c>
    </row>
    <row r="7">
      <c r="A7" s="3" t="inlineStr">
        <is>
          <t>Fair Value Hedging Basis Adjustment [Abstract]</t>
        </is>
      </c>
    </row>
    <row r="8">
      <c r="A8" s="4" t="inlineStr">
        <is>
          <t>Carrying amount of liabilities</t>
        </is>
      </c>
      <c r="B8" s="6" t="n">
        <v>-22384</v>
      </c>
      <c r="C8" s="6" t="n">
        <v>-43716</v>
      </c>
    </row>
    <row r="9">
      <c r="A9" s="4" t="inlineStr">
        <is>
          <t>Hedge accounting basis adjustment, liabilities</t>
        </is>
      </c>
      <c r="B9" s="6" t="n">
        <v>-477</v>
      </c>
      <c r="C9" s="6" t="n">
        <v>-324</v>
      </c>
    </row>
    <row r="10">
      <c r="A10" s="4" t="inlineStr">
        <is>
          <t>Hedged items currently designated [Member] | Long-term debt [Member]</t>
        </is>
      </c>
    </row>
    <row r="11">
      <c r="A11" s="3" t="inlineStr">
        <is>
          <t>Fair Value Hedging Basis Adjustment [Abstract]</t>
        </is>
      </c>
    </row>
    <row r="12">
      <c r="A12" s="4" t="inlineStr">
        <is>
          <t>Carrying amount of liabilities</t>
        </is>
      </c>
      <c r="B12" s="6" t="n">
        <v>-156907</v>
      </c>
      <c r="C12" s="6" t="n">
        <v>-127423</v>
      </c>
    </row>
    <row r="13">
      <c r="A13" s="4" t="inlineStr">
        <is>
          <t>Hedge accounting basis adjustment, liabilities</t>
        </is>
      </c>
      <c r="B13" s="6" t="n">
        <v>-12466</v>
      </c>
      <c r="C13" s="6" t="n">
        <v>-5827</v>
      </c>
    </row>
    <row r="14">
      <c r="A14" s="4" t="inlineStr">
        <is>
          <t>Not designated as hedging instrument [Member] | Available-for-sale securities [Member]</t>
        </is>
      </c>
    </row>
    <row r="15">
      <c r="A15" s="3" t="inlineStr">
        <is>
          <t>Fair Value Hedging Basis Adjustment [Abstract]</t>
        </is>
      </c>
    </row>
    <row r="16">
      <c r="A16" s="4" t="inlineStr">
        <is>
          <t>Carrying amount of assets</t>
        </is>
      </c>
      <c r="B16" s="6" t="n">
        <v>17091</v>
      </c>
      <c r="C16" s="6" t="n">
        <v>9486</v>
      </c>
    </row>
    <row r="17">
      <c r="A17" s="4" t="inlineStr">
        <is>
          <t>Hedge accounting basis adjustment, assets</t>
        </is>
      </c>
      <c r="B17" s="6" t="n">
        <v>1111</v>
      </c>
      <c r="C17" s="6" t="n">
        <v>278</v>
      </c>
    </row>
    <row r="18">
      <c r="A18" s="4" t="inlineStr">
        <is>
          <t>Not designated as hedging instrument [Member] | Deposits [Member]</t>
        </is>
      </c>
    </row>
    <row r="19">
      <c r="A19" s="3" t="inlineStr">
        <is>
          <t>Fair Value Hedging Basis Adjustment [Abstract]</t>
        </is>
      </c>
    </row>
    <row r="20">
      <c r="A20" s="4" t="inlineStr">
        <is>
          <t>Carrying amount of liabilities</t>
        </is>
      </c>
      <c r="B20" s="6" t="n">
        <v>0</v>
      </c>
      <c r="C20" s="6" t="n">
        <v>0</v>
      </c>
    </row>
    <row r="21">
      <c r="A21" s="4" t="inlineStr">
        <is>
          <t>Hedge accounting basis adjustment, liabilities</t>
        </is>
      </c>
      <c r="B21" s="6" t="n">
        <v>0</v>
      </c>
      <c r="C21" s="6" t="n">
        <v>0</v>
      </c>
    </row>
    <row r="22">
      <c r="A22" s="4" t="inlineStr">
        <is>
          <t>Not designated as hedging instrument [Member] | Long-term debt [Member]</t>
        </is>
      </c>
    </row>
    <row r="23">
      <c r="A23" s="3" t="inlineStr">
        <is>
          <t>Fair Value Hedging Basis Adjustment [Abstract]</t>
        </is>
      </c>
    </row>
    <row r="24">
      <c r="A24" s="4" t="inlineStr">
        <is>
          <t>Carrying amount of liabilities</t>
        </is>
      </c>
      <c r="B24" s="6" t="n">
        <v>-14468</v>
      </c>
      <c r="C24" s="6" t="n">
        <v>-25750</v>
      </c>
    </row>
    <row r="25">
      <c r="A25" s="4" t="inlineStr">
        <is>
          <t>Hedge accounting basis adjustment, liabilities</t>
        </is>
      </c>
      <c r="B25" s="6" t="n">
        <v>31</v>
      </c>
      <c r="C25" s="6" t="n">
        <v>173</v>
      </c>
    </row>
    <row r="26">
      <c r="A26" s="4" t="inlineStr">
        <is>
          <t>Foreign exchange contracts [Member] | Hedged items currently designated [Member] | Available-for-sale securities [Member]</t>
        </is>
      </c>
    </row>
    <row r="27">
      <c r="A27" s="3" t="inlineStr">
        <is>
          <t>Fair Value Hedging Basis Adjustment [Abstract]</t>
        </is>
      </c>
    </row>
    <row r="28">
      <c r="A28" s="4" t="inlineStr">
        <is>
          <t>Carrying amount of assets</t>
        </is>
      </c>
      <c r="B28" s="6" t="n">
        <v>17600</v>
      </c>
      <c r="C28" s="6" t="n">
        <v>1200</v>
      </c>
    </row>
    <row r="29">
      <c r="A29" s="4" t="inlineStr">
        <is>
          <t>Foreign exchange contracts [Member] | Hedged items currently designated [Member] | Long-term debt [Member]</t>
        </is>
      </c>
    </row>
    <row r="30">
      <c r="A30" s="3" t="inlineStr">
        <is>
          <t>Fair Value Hedging Basis Adjustment [Abstract]</t>
        </is>
      </c>
    </row>
    <row r="31">
      <c r="A31" s="4" t="inlineStr">
        <is>
          <t>Carrying amount of liabilities</t>
        </is>
      </c>
      <c r="B31" s="6" t="n">
        <v>-4700</v>
      </c>
      <c r="C31" s="6" t="n">
        <v>-5200</v>
      </c>
    </row>
    <row r="32">
      <c r="A32" s="4" t="inlineStr">
        <is>
          <t>Re-designated as hedging instrument [Member] | Available-for-sale securities [Member]</t>
        </is>
      </c>
    </row>
    <row r="33">
      <c r="A33" s="3" t="inlineStr">
        <is>
          <t>Fair Value Hedging Basis Adjustment [Abstract]</t>
        </is>
      </c>
    </row>
    <row r="34">
      <c r="A34" s="4" t="inlineStr">
        <is>
          <t>Hedge accounting basis adjustment, assets</t>
        </is>
      </c>
      <c r="B34" s="6" t="n">
        <v>205</v>
      </c>
      <c r="C34" s="6" t="n">
        <v>790</v>
      </c>
    </row>
    <row r="35">
      <c r="A35" s="4" t="inlineStr">
        <is>
          <t>Re-designated as hedging instrument [Member] | Long-term debt [Member]</t>
        </is>
      </c>
    </row>
    <row r="36">
      <c r="A36" s="3" t="inlineStr">
        <is>
          <t>Fair Value Hedging Basis Adjustment [Abstract]</t>
        </is>
      </c>
    </row>
    <row r="37">
      <c r="A37" s="4" t="inlineStr">
        <is>
          <t>Hedge accounting basis adjustment, liabilities</t>
        </is>
      </c>
      <c r="B37" s="7" t="n">
        <v>130</v>
      </c>
      <c r="C37" s="7" t="n">
        <v>109</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Derivatives Not Designated as Hedging Instruments (Details) - USD ($) $ in Millions</t>
        </is>
      </c>
      <c r="B1" s="2" t="inlineStr">
        <is>
          <t>12 Months Ended</t>
        </is>
      </c>
    </row>
    <row r="2">
      <c r="B2" s="2" t="inlineStr">
        <is>
          <t>Dec. 31, 2020</t>
        </is>
      </c>
      <c r="C2" s="2" t="inlineStr">
        <is>
          <t>Dec. 31, 2019</t>
        </is>
      </c>
      <c r="D2" s="2" t="inlineStr">
        <is>
          <t>Dec. 31, 2018</t>
        </is>
      </c>
    </row>
    <row r="3">
      <c r="A3" s="3" t="inlineStr">
        <is>
          <t>Derivatives (Textual) [Abstract]</t>
        </is>
      </c>
    </row>
    <row r="4">
      <c r="A4" s="4" t="inlineStr">
        <is>
          <t>Gains (losses) on derivatives used to hedge residential mortgage servicing rights</t>
        </is>
      </c>
      <c r="B4" s="7" t="n">
        <v>4607</v>
      </c>
      <c r="C4" s="7" t="n">
        <v>2318</v>
      </c>
      <c r="D4" s="7" t="n">
        <v>-1072</v>
      </c>
    </row>
    <row r="5">
      <c r="A5" s="4" t="inlineStr">
        <is>
          <t>Net derivative gains (losses) from economic hedges related to mortgage loans held for sale and derivative loan commitments</t>
        </is>
      </c>
      <c r="B5" s="6" t="n">
        <v>-1800</v>
      </c>
      <c r="C5" s="6" t="n">
        <v>-141</v>
      </c>
      <c r="D5" s="6" t="n">
        <v>857</v>
      </c>
    </row>
    <row r="6">
      <c r="A6" s="4" t="inlineStr">
        <is>
          <t>Not designated as hedging instrument [Member]</t>
        </is>
      </c>
    </row>
    <row r="7">
      <c r="A7" s="3" t="inlineStr">
        <is>
          <t>Net Gains Losses Recognized In Income Statement Related To Derivatives Not Designated As Hedging Instruments [Abstract]</t>
        </is>
      </c>
    </row>
    <row r="8">
      <c r="A8" s="4" t="inlineStr">
        <is>
          <t>Gain (loss) on derivatives not designated as hedging instruments</t>
        </is>
      </c>
      <c r="B8" s="6" t="n">
        <v>1768</v>
      </c>
      <c r="C8" s="6" t="n">
        <v>-4959</v>
      </c>
      <c r="D8" s="6" t="n">
        <v>4947</v>
      </c>
    </row>
    <row r="9">
      <c r="A9" s="3" t="inlineStr">
        <is>
          <t>Derivatives (Textual) [Abstract]</t>
        </is>
      </c>
    </row>
    <row r="10">
      <c r="A10" s="4" t="inlineStr">
        <is>
          <t>Gains (losses) on derivatives used to hedge residential mortgage servicing rights</t>
        </is>
      </c>
      <c r="B10" s="6" t="n">
        <v>4600</v>
      </c>
      <c r="C10" s="6" t="n">
        <v>2300</v>
      </c>
      <c r="D10" s="6" t="n">
        <v>-1100</v>
      </c>
    </row>
    <row r="11">
      <c r="A11" s="4" t="inlineStr">
        <is>
          <t>Not designated as hedging instrument [Member] | Mortgage banking [Member]</t>
        </is>
      </c>
    </row>
    <row r="12">
      <c r="A12" s="3" t="inlineStr">
        <is>
          <t>Net Gains Losses Recognized In Income Statement Related To Derivatives Not Designated As Hedging Instruments [Abstract]</t>
        </is>
      </c>
    </row>
    <row r="13">
      <c r="A13" s="4" t="inlineStr">
        <is>
          <t>Gain (loss) on derivatives not designated as hedging instruments</t>
        </is>
      </c>
      <c r="B13" s="6" t="n">
        <v>4751</v>
      </c>
      <c r="C13" s="6" t="n">
        <v>2595</v>
      </c>
      <c r="D13" s="6" t="n">
        <v>-567</v>
      </c>
    </row>
    <row r="14">
      <c r="A14" s="4" t="inlineStr">
        <is>
          <t>Not designated as hedging instrument [Member] | Net gains on trading and securities [Member]</t>
        </is>
      </c>
    </row>
    <row r="15">
      <c r="A15" s="3" t="inlineStr">
        <is>
          <t>Net Gains Losses Recognized In Income Statement Related To Derivatives Not Designated As Hedging Instruments [Abstract]</t>
        </is>
      </c>
    </row>
    <row r="16">
      <c r="A16" s="4" t="inlineStr">
        <is>
          <t>Gain (loss) on derivatives not designated as hedging instruments</t>
        </is>
      </c>
      <c r="B16" s="6" t="n">
        <v>-2090</v>
      </c>
      <c r="C16" s="6" t="n">
        <v>-6987</v>
      </c>
      <c r="D16" s="6" t="n">
        <v>5259</v>
      </c>
    </row>
    <row r="17">
      <c r="A17" s="4" t="inlineStr">
        <is>
          <t>Not designated as hedging instrument [Member] | Other [Member]</t>
        </is>
      </c>
    </row>
    <row r="18">
      <c r="A18" s="3" t="inlineStr">
        <is>
          <t>Net Gains Losses Recognized In Income Statement Related To Derivatives Not Designated As Hedging Instruments [Abstract]</t>
        </is>
      </c>
    </row>
    <row r="19">
      <c r="A19" s="4" t="inlineStr">
        <is>
          <t>Gain (loss) on derivatives not designated as hedging instruments</t>
        </is>
      </c>
      <c r="B19" s="6" t="n">
        <v>-893</v>
      </c>
      <c r="C19" s="6" t="n">
        <v>-567</v>
      </c>
      <c r="D19" s="6" t="n">
        <v>255</v>
      </c>
    </row>
    <row r="20">
      <c r="A20" s="4" t="inlineStr">
        <is>
          <t>Not designated as hedging instrument [Member] | Personnel expense [Member]</t>
        </is>
      </c>
    </row>
    <row r="21">
      <c r="A21" s="3" t="inlineStr">
        <is>
          <t>Net Gains Losses Recognized In Income Statement Related To Derivatives Not Designated As Hedging Instruments [Abstract]</t>
        </is>
      </c>
    </row>
    <row r="22">
      <c r="A22" s="4" t="inlineStr">
        <is>
          <t>Gain (loss) on derivatives not designated as hedging instruments</t>
        </is>
      </c>
      <c r="B22" s="6" t="n">
        <v>-778</v>
      </c>
    </row>
    <row r="23">
      <c r="A23" s="4" t="inlineStr">
        <is>
          <t>Economic hedges [Member]</t>
        </is>
      </c>
    </row>
    <row r="24">
      <c r="A24" s="3" t="inlineStr">
        <is>
          <t>Net Gains Losses Recognized In Income Statement Related To Derivatives Not Designated As Hedging Instruments [Abstract]</t>
        </is>
      </c>
    </row>
    <row r="25">
      <c r="A25" s="4" t="inlineStr">
        <is>
          <t>Gain (loss) on derivatives not designated as hedging instruments</t>
        </is>
      </c>
      <c r="B25" s="6" t="n">
        <v>1061</v>
      </c>
      <c r="C25" s="6" t="n">
        <v>-26</v>
      </c>
      <c r="D25" s="6" t="n">
        <v>35</v>
      </c>
    </row>
    <row r="26">
      <c r="A26" s="4" t="inlineStr">
        <is>
          <t>Economic hedges [Member] | Interest contracts [Member]</t>
        </is>
      </c>
    </row>
    <row r="27">
      <c r="A27" s="3" t="inlineStr">
        <is>
          <t>Net Gains Losses Recognized In Income Statement Related To Derivatives Not Designated As Hedging Instruments [Abstract]</t>
        </is>
      </c>
    </row>
    <row r="28">
      <c r="A28" s="4" t="inlineStr">
        <is>
          <t>Gain (loss) on derivatives not designated as hedging instruments</t>
        </is>
      </c>
      <c r="B28" s="6" t="n">
        <v>2694</v>
      </c>
      <c r="C28" s="6" t="n">
        <v>2178</v>
      </c>
      <c r="D28" s="6" t="n">
        <v>-230</v>
      </c>
    </row>
    <row r="29">
      <c r="A29" s="4" t="inlineStr">
        <is>
          <t>Economic hedges [Member] | Equity contracts [Member]</t>
        </is>
      </c>
    </row>
    <row r="30">
      <c r="A30" s="3" t="inlineStr">
        <is>
          <t>Net Gains Losses Recognized In Income Statement Related To Derivatives Not Designated As Hedging Instruments [Abstract]</t>
        </is>
      </c>
    </row>
    <row r="31">
      <c r="A31" s="4" t="inlineStr">
        <is>
          <t>Gain (loss) on derivatives not designated as hedging instruments</t>
        </is>
      </c>
      <c r="B31" s="6" t="n">
        <v>-1192</v>
      </c>
      <c r="C31" s="6" t="n">
        <v>-2122</v>
      </c>
      <c r="D31" s="6" t="n">
        <v>-404</v>
      </c>
    </row>
    <row r="32">
      <c r="A32" s="4" t="inlineStr">
        <is>
          <t>Economic hedges [Member] | Foreign exchange contracts [Member]</t>
        </is>
      </c>
    </row>
    <row r="33">
      <c r="A33" s="3" t="inlineStr">
        <is>
          <t>Net Gains Losses Recognized In Income Statement Related To Derivatives Not Designated As Hedging Instruments [Abstract]</t>
        </is>
      </c>
    </row>
    <row r="34">
      <c r="A34" s="4" t="inlineStr">
        <is>
          <t>Gain (loss) on derivatives not designated as hedging instruments</t>
        </is>
      </c>
      <c r="B34" s="6" t="n">
        <v>-455</v>
      </c>
      <c r="C34" s="6" t="n">
        <v>-77</v>
      </c>
      <c r="D34" s="6" t="n">
        <v>669</v>
      </c>
    </row>
    <row r="35">
      <c r="A35" s="4" t="inlineStr">
        <is>
          <t>Economic hedges [Member] | Credit contracts [Member]</t>
        </is>
      </c>
    </row>
    <row r="36">
      <c r="A36" s="3" t="inlineStr">
        <is>
          <t>Net Gains Losses Recognized In Income Statement Related To Derivatives Not Designated As Hedging Instruments [Abstract]</t>
        </is>
      </c>
    </row>
    <row r="37">
      <c r="A37" s="4" t="inlineStr">
        <is>
          <t>Gain (loss) on derivatives not designated as hedging instruments</t>
        </is>
      </c>
      <c r="B37" s="6" t="n">
        <v>14</v>
      </c>
      <c r="C37" s="6" t="n">
        <v>-5</v>
      </c>
      <c r="D37" s="6" t="n">
        <v>0</v>
      </c>
    </row>
    <row r="38">
      <c r="A38" s="4" t="inlineStr">
        <is>
          <t>Economic hedges [Member] | Mortgage banking [Member]</t>
        </is>
      </c>
    </row>
    <row r="39">
      <c r="A39" s="3" t="inlineStr">
        <is>
          <t>Net Gains Losses Recognized In Income Statement Related To Derivatives Not Designated As Hedging Instruments [Abstract]</t>
        </is>
      </c>
    </row>
    <row r="40">
      <c r="A40" s="4" t="inlineStr">
        <is>
          <t>Gain (loss) on derivatives not designated as hedging instruments</t>
        </is>
      </c>
      <c r="B40" s="6" t="n">
        <v>2787</v>
      </c>
      <c r="C40" s="6" t="n">
        <v>2177</v>
      </c>
      <c r="D40" s="6" t="n">
        <v>-215</v>
      </c>
    </row>
    <row r="41">
      <c r="A41" s="4" t="inlineStr">
        <is>
          <t>Economic hedges [Member] | Mortgage banking [Member] | Interest contracts [Member]</t>
        </is>
      </c>
    </row>
    <row r="42">
      <c r="A42" s="3" t="inlineStr">
        <is>
          <t>Net Gains Losses Recognized In Income Statement Related To Derivatives Not Designated As Hedging Instruments [Abstract]</t>
        </is>
      </c>
    </row>
    <row r="43">
      <c r="A43" s="4" t="inlineStr">
        <is>
          <t>Gain (loss) on derivatives not designated as hedging instruments</t>
        </is>
      </c>
      <c r="B43" s="6" t="n">
        <v>2787</v>
      </c>
      <c r="C43" s="6" t="n">
        <v>2177</v>
      </c>
      <c r="D43" s="6" t="n">
        <v>-215</v>
      </c>
    </row>
    <row r="44">
      <c r="A44" s="4" t="inlineStr">
        <is>
          <t>Economic hedges [Member] | Mortgage banking [Member] | Equity contracts [Member]</t>
        </is>
      </c>
    </row>
    <row r="45">
      <c r="A45" s="3" t="inlineStr">
        <is>
          <t>Net Gains Losses Recognized In Income Statement Related To Derivatives Not Designated As Hedging Instruments [Abstract]</t>
        </is>
      </c>
    </row>
    <row r="46">
      <c r="A46" s="4" t="inlineStr">
        <is>
          <t>Gain (loss) on derivatives not designated as hedging instruments</t>
        </is>
      </c>
      <c r="B46" s="6" t="n">
        <v>0</v>
      </c>
      <c r="C46" s="6" t="n">
        <v>0</v>
      </c>
      <c r="D46" s="6" t="n">
        <v>0</v>
      </c>
    </row>
    <row r="47">
      <c r="A47" s="4" t="inlineStr">
        <is>
          <t>Economic hedges [Member] | Mortgage banking [Member] | Foreign exchange contracts [Member]</t>
        </is>
      </c>
    </row>
    <row r="48">
      <c r="A48" s="3" t="inlineStr">
        <is>
          <t>Net Gains Losses Recognized In Income Statement Related To Derivatives Not Designated As Hedging Instruments [Abstract]</t>
        </is>
      </c>
    </row>
    <row r="49">
      <c r="A49" s="4" t="inlineStr">
        <is>
          <t>Gain (loss) on derivatives not designated as hedging instruments</t>
        </is>
      </c>
      <c r="B49" s="6" t="n">
        <v>0</v>
      </c>
      <c r="C49" s="6" t="n">
        <v>0</v>
      </c>
      <c r="D49" s="6" t="n">
        <v>0</v>
      </c>
    </row>
    <row r="50">
      <c r="A50" s="4" t="inlineStr">
        <is>
          <t>Economic hedges [Member] | Mortgage banking [Member] | Credit contracts [Member]</t>
        </is>
      </c>
    </row>
    <row r="51">
      <c r="A51" s="3" t="inlineStr">
        <is>
          <t>Net Gains Losses Recognized In Income Statement Related To Derivatives Not Designated As Hedging Instruments [Abstract]</t>
        </is>
      </c>
    </row>
    <row r="52">
      <c r="A52" s="4" t="inlineStr">
        <is>
          <t>Gain (loss) on derivatives not designated as hedging instruments</t>
        </is>
      </c>
      <c r="B52" s="6" t="n">
        <v>0</v>
      </c>
      <c r="C52" s="6" t="n">
        <v>0</v>
      </c>
      <c r="D52" s="6" t="n">
        <v>0</v>
      </c>
    </row>
    <row r="53">
      <c r="A53" s="4" t="inlineStr">
        <is>
          <t>Economic hedges [Member] | Net gains on trading and securities [Member]</t>
        </is>
      </c>
    </row>
    <row r="54">
      <c r="A54" s="3" t="inlineStr">
        <is>
          <t>Net Gains Losses Recognized In Income Statement Related To Derivatives Not Designated As Hedging Instruments [Abstract]</t>
        </is>
      </c>
    </row>
    <row r="55">
      <c r="A55" s="4" t="inlineStr">
        <is>
          <t>Gain (loss) on derivatives not designated as hedging instruments</t>
        </is>
      </c>
      <c r="B55" s="6" t="n">
        <v>-1167</v>
      </c>
      <c r="C55" s="6" t="n">
        <v>-2120</v>
      </c>
      <c r="D55" s="6" t="n">
        <v>-408</v>
      </c>
    </row>
    <row r="56">
      <c r="A56" s="4" t="inlineStr">
        <is>
          <t>Economic hedges [Member] | Net gains on trading and securities [Member] | Interest contracts [Member]</t>
        </is>
      </c>
    </row>
    <row r="57">
      <c r="A57" s="3" t="inlineStr">
        <is>
          <t>Net Gains Losses Recognized In Income Statement Related To Derivatives Not Designated As Hedging Instruments [Abstract]</t>
        </is>
      </c>
    </row>
    <row r="58">
      <c r="A58" s="4" t="inlineStr">
        <is>
          <t>Gain (loss) on derivatives not designated as hedging instruments</t>
        </is>
      </c>
      <c r="B58" s="6" t="n">
        <v>0</v>
      </c>
      <c r="C58" s="6" t="n">
        <v>0</v>
      </c>
      <c r="D58" s="6" t="n">
        <v>0</v>
      </c>
    </row>
    <row r="59">
      <c r="A59" s="4" t="inlineStr">
        <is>
          <t>Economic hedges [Member] | Net gains on trading and securities [Member] | Equity contracts [Member]</t>
        </is>
      </c>
    </row>
    <row r="60">
      <c r="A60" s="3" t="inlineStr">
        <is>
          <t>Net Gains Losses Recognized In Income Statement Related To Derivatives Not Designated As Hedging Instruments [Abstract]</t>
        </is>
      </c>
    </row>
    <row r="61">
      <c r="A61" s="4" t="inlineStr">
        <is>
          <t>Gain (loss) on derivatives not designated as hedging instruments</t>
        </is>
      </c>
      <c r="B61" s="6" t="n">
        <v>-1167</v>
      </c>
      <c r="C61" s="6" t="n">
        <v>-2120</v>
      </c>
      <c r="D61" s="6" t="n">
        <v>-408</v>
      </c>
    </row>
    <row r="62">
      <c r="A62" s="4" t="inlineStr">
        <is>
          <t>Economic hedges [Member] | Net gains on trading and securities [Member] | Foreign exchange contracts [Member]</t>
        </is>
      </c>
    </row>
    <row r="63">
      <c r="A63" s="3" t="inlineStr">
        <is>
          <t>Net Gains Losses Recognized In Income Statement Related To Derivatives Not Designated As Hedging Instruments [Abstract]</t>
        </is>
      </c>
    </row>
    <row r="64">
      <c r="A64" s="4" t="inlineStr">
        <is>
          <t>Gain (loss) on derivatives not designated as hedging instruments</t>
        </is>
      </c>
      <c r="B64" s="6" t="n">
        <v>0</v>
      </c>
      <c r="C64" s="6" t="n">
        <v>0</v>
      </c>
      <c r="D64" s="6" t="n">
        <v>0</v>
      </c>
    </row>
    <row r="65">
      <c r="A65" s="4" t="inlineStr">
        <is>
          <t>Economic hedges [Member] | Net gains on trading and securities [Member] | Credit contracts [Member]</t>
        </is>
      </c>
    </row>
    <row r="66">
      <c r="A66" s="3" t="inlineStr">
        <is>
          <t>Net Gains Losses Recognized In Income Statement Related To Derivatives Not Designated As Hedging Instruments [Abstract]</t>
        </is>
      </c>
    </row>
    <row r="67">
      <c r="A67" s="4" t="inlineStr">
        <is>
          <t>Gain (loss) on derivatives not designated as hedging instruments</t>
        </is>
      </c>
      <c r="B67" s="6" t="n">
        <v>0</v>
      </c>
      <c r="C67" s="6" t="n">
        <v>0</v>
      </c>
      <c r="D67" s="6" t="n">
        <v>0</v>
      </c>
    </row>
    <row r="68">
      <c r="A68" s="4" t="inlineStr">
        <is>
          <t>Economic hedges [Member] | Other [Member]</t>
        </is>
      </c>
    </row>
    <row r="69">
      <c r="A69" s="3" t="inlineStr">
        <is>
          <t>Net Gains Losses Recognized In Income Statement Related To Derivatives Not Designated As Hedging Instruments [Abstract]</t>
        </is>
      </c>
    </row>
    <row r="70">
      <c r="A70" s="4" t="inlineStr">
        <is>
          <t>Gain (loss) on derivatives not designated as hedging instruments</t>
        </is>
      </c>
      <c r="B70" s="6" t="n">
        <v>-559</v>
      </c>
      <c r="C70" s="6" t="n">
        <v>-83</v>
      </c>
      <c r="D70" s="6" t="n">
        <v>658</v>
      </c>
    </row>
    <row r="71">
      <c r="A71" s="4" t="inlineStr">
        <is>
          <t>Economic hedges [Member] | Other [Member] | Interest contracts [Member]</t>
        </is>
      </c>
    </row>
    <row r="72">
      <c r="A72" s="3" t="inlineStr">
        <is>
          <t>Net Gains Losses Recognized In Income Statement Related To Derivatives Not Designated As Hedging Instruments [Abstract]</t>
        </is>
      </c>
    </row>
    <row r="73">
      <c r="A73" s="4" t="inlineStr">
        <is>
          <t>Gain (loss) on derivatives not designated as hedging instruments</t>
        </is>
      </c>
      <c r="B73" s="6" t="n">
        <v>-93</v>
      </c>
      <c r="C73" s="6" t="n">
        <v>1</v>
      </c>
      <c r="D73" s="6" t="n">
        <v>-15</v>
      </c>
    </row>
    <row r="74">
      <c r="A74" s="4" t="inlineStr">
        <is>
          <t>Economic hedges [Member] | Other [Member] | Equity contracts [Member]</t>
        </is>
      </c>
    </row>
    <row r="75">
      <c r="A75" s="3" t="inlineStr">
        <is>
          <t>Net Gains Losses Recognized In Income Statement Related To Derivatives Not Designated As Hedging Instruments [Abstract]</t>
        </is>
      </c>
    </row>
    <row r="76">
      <c r="A76" s="4" t="inlineStr">
        <is>
          <t>Gain (loss) on derivatives not designated as hedging instruments</t>
        </is>
      </c>
      <c r="B76" s="6" t="n">
        <v>-25</v>
      </c>
      <c r="C76" s="6" t="n">
        <v>-2</v>
      </c>
      <c r="D76" s="6" t="n">
        <v>4</v>
      </c>
    </row>
    <row r="77">
      <c r="A77" s="4" t="inlineStr">
        <is>
          <t>Economic hedges [Member] | Other [Member] | Foreign exchange contracts [Member]</t>
        </is>
      </c>
    </row>
    <row r="78">
      <c r="A78" s="3" t="inlineStr">
        <is>
          <t>Net Gains Losses Recognized In Income Statement Related To Derivatives Not Designated As Hedging Instruments [Abstract]</t>
        </is>
      </c>
    </row>
    <row r="79">
      <c r="A79" s="4" t="inlineStr">
        <is>
          <t>Gain (loss) on derivatives not designated as hedging instruments</t>
        </is>
      </c>
      <c r="B79" s="6" t="n">
        <v>-455</v>
      </c>
      <c r="C79" s="6" t="n">
        <v>-77</v>
      </c>
      <c r="D79" s="6" t="n">
        <v>669</v>
      </c>
    </row>
    <row r="80">
      <c r="A80" s="4" t="inlineStr">
        <is>
          <t>Economic hedges [Member] | Other [Member] | Credit contracts [Member]</t>
        </is>
      </c>
    </row>
    <row r="81">
      <c r="A81" s="3" t="inlineStr">
        <is>
          <t>Net Gains Losses Recognized In Income Statement Related To Derivatives Not Designated As Hedging Instruments [Abstract]</t>
        </is>
      </c>
    </row>
    <row r="82">
      <c r="A82" s="4" t="inlineStr">
        <is>
          <t>Gain (loss) on derivatives not designated as hedging instruments</t>
        </is>
      </c>
      <c r="B82" s="6" t="n">
        <v>14</v>
      </c>
      <c r="C82" s="6" t="n">
        <v>-5</v>
      </c>
      <c r="D82" s="6" t="n">
        <v>0</v>
      </c>
    </row>
    <row r="83">
      <c r="A83" s="4" t="inlineStr">
        <is>
          <t>Economic hedges [Member] | Personnel expense [Member]</t>
        </is>
      </c>
    </row>
    <row r="84">
      <c r="A84" s="3" t="inlineStr">
        <is>
          <t>Net Gains Losses Recognized In Income Statement Related To Derivatives Not Designated As Hedging Instruments [Abstract]</t>
        </is>
      </c>
    </row>
    <row r="85">
      <c r="A85" s="4" t="inlineStr">
        <is>
          <t>Gain (loss) on derivatives not designated as hedging instruments</t>
        </is>
      </c>
      <c r="B85" s="6" t="n">
        <v>-778</v>
      </c>
    </row>
    <row r="86">
      <c r="A86" s="4" t="inlineStr">
        <is>
          <t>Economic hedges [Member] | Personnel expense [Member] | Interest contracts [Member]</t>
        </is>
      </c>
    </row>
    <row r="87">
      <c r="A87" s="3" t="inlineStr">
        <is>
          <t>Net Gains Losses Recognized In Income Statement Related To Derivatives Not Designated As Hedging Instruments [Abstract]</t>
        </is>
      </c>
    </row>
    <row r="88">
      <c r="A88" s="4" t="inlineStr">
        <is>
          <t>Gain (loss) on derivatives not designated as hedging instruments</t>
        </is>
      </c>
      <c r="B88" s="6" t="n">
        <v>0</v>
      </c>
    </row>
    <row r="89">
      <c r="A89" s="4" t="inlineStr">
        <is>
          <t>Economic hedges [Member] | Personnel expense [Member] | Equity contracts [Member]</t>
        </is>
      </c>
    </row>
    <row r="90">
      <c r="A90" s="3" t="inlineStr">
        <is>
          <t>Net Gains Losses Recognized In Income Statement Related To Derivatives Not Designated As Hedging Instruments [Abstract]</t>
        </is>
      </c>
    </row>
    <row r="91">
      <c r="A91" s="4" t="inlineStr">
        <is>
          <t>Gain (loss) on derivatives not designated as hedging instruments</t>
        </is>
      </c>
      <c r="B91" s="6" t="n">
        <v>-778</v>
      </c>
    </row>
    <row r="92">
      <c r="A92" s="4" t="inlineStr">
        <is>
          <t>Economic hedges [Member] | Personnel expense [Member] | Foreign exchange contracts [Member]</t>
        </is>
      </c>
    </row>
    <row r="93">
      <c r="A93" s="3" t="inlineStr">
        <is>
          <t>Net Gains Losses Recognized In Income Statement Related To Derivatives Not Designated As Hedging Instruments [Abstract]</t>
        </is>
      </c>
    </row>
    <row r="94">
      <c r="A94" s="4" t="inlineStr">
        <is>
          <t>Gain (loss) on derivatives not designated as hedging instruments</t>
        </is>
      </c>
      <c r="B94" s="6" t="n">
        <v>0</v>
      </c>
    </row>
    <row r="95">
      <c r="A95" s="4" t="inlineStr">
        <is>
          <t>Economic hedges [Member] | Personnel expense [Member] | Credit contracts [Member]</t>
        </is>
      </c>
    </row>
    <row r="96">
      <c r="A96" s="3" t="inlineStr">
        <is>
          <t>Net Gains Losses Recognized In Income Statement Related To Derivatives Not Designated As Hedging Instruments [Abstract]</t>
        </is>
      </c>
    </row>
    <row r="97">
      <c r="A97" s="4" t="inlineStr">
        <is>
          <t>Gain (loss) on derivatives not designated as hedging instruments</t>
        </is>
      </c>
      <c r="B97" s="6" t="n">
        <v>0</v>
      </c>
    </row>
    <row r="98">
      <c r="A98" s="4" t="inlineStr">
        <is>
          <t>Customer accommodation trading and other derivatives [Member]</t>
        </is>
      </c>
    </row>
    <row r="99">
      <c r="A99" s="3" t="inlineStr">
        <is>
          <t>Net Gains Losses Recognized In Income Statement Related To Derivatives Not Designated As Hedging Instruments [Abstract]</t>
        </is>
      </c>
    </row>
    <row r="100">
      <c r="A100" s="4" t="inlineStr">
        <is>
          <t>Gain (loss) on derivatives not designated as hedging instruments</t>
        </is>
      </c>
      <c r="B100" s="6" t="n">
        <v>707</v>
      </c>
      <c r="C100" s="6" t="n">
        <v>-4933</v>
      </c>
      <c r="D100" s="6" t="n">
        <v>4912</v>
      </c>
    </row>
    <row r="101">
      <c r="A101" s="4" t="inlineStr">
        <is>
          <t>Customer accommodation trading and other derivatives [Member] | Interest contracts [Member]</t>
        </is>
      </c>
    </row>
    <row r="102">
      <c r="A102" s="3" t="inlineStr">
        <is>
          <t>Net Gains Losses Recognized In Income Statement Related To Derivatives Not Designated As Hedging Instruments [Abstract]</t>
        </is>
      </c>
    </row>
    <row r="103">
      <c r="A103" s="4" t="inlineStr">
        <is>
          <t>Gain (loss) on derivatives not designated as hedging instruments</t>
        </is>
      </c>
      <c r="B103" s="6" t="n">
        <v>943</v>
      </c>
      <c r="C103" s="6" t="n">
        <v>323</v>
      </c>
      <c r="D103" s="6" t="n">
        <v>94</v>
      </c>
    </row>
    <row r="104">
      <c r="A104" s="4" t="inlineStr">
        <is>
          <t>Customer accommodation trading and other derivatives [Member] | Commodity contracts [Member]</t>
        </is>
      </c>
    </row>
    <row r="105">
      <c r="A105" s="3" t="inlineStr">
        <is>
          <t>Net Gains Losses Recognized In Income Statement Related To Derivatives Not Designated As Hedging Instruments [Abstract]</t>
        </is>
      </c>
    </row>
    <row r="106">
      <c r="A106" s="4" t="inlineStr">
        <is>
          <t>Gain (loss) on derivatives not designated as hedging instruments</t>
        </is>
      </c>
      <c r="B106" s="6" t="n">
        <v>446</v>
      </c>
      <c r="C106" s="6" t="n">
        <v>164</v>
      </c>
      <c r="D106" s="6" t="n">
        <v>83</v>
      </c>
    </row>
    <row r="107">
      <c r="A107" s="4" t="inlineStr">
        <is>
          <t>Customer accommodation trading and other derivatives [Member] | Equity contracts [Member]</t>
        </is>
      </c>
    </row>
    <row r="108">
      <c r="A108" s="3" t="inlineStr">
        <is>
          <t>Net Gains Losses Recognized In Income Statement Related To Derivatives Not Designated As Hedging Instruments [Abstract]</t>
        </is>
      </c>
    </row>
    <row r="109">
      <c r="A109" s="4" t="inlineStr">
        <is>
          <t>Gain (loss) on derivatives not designated as hedging instruments</t>
        </is>
      </c>
      <c r="B109" s="6" t="n">
        <v>-770</v>
      </c>
      <c r="C109" s="6" t="n">
        <v>-5347</v>
      </c>
      <c r="D109" s="6" t="n">
        <v>4096</v>
      </c>
    </row>
    <row r="110">
      <c r="A110" s="4" t="inlineStr">
        <is>
          <t>Customer accommodation trading and other derivatives [Member] | Foreign exchange contracts [Member]</t>
        </is>
      </c>
    </row>
    <row r="111">
      <c r="A111" s="3" t="inlineStr">
        <is>
          <t>Net Gains Losses Recognized In Income Statement Related To Derivatives Not Designated As Hedging Instruments [Abstract]</t>
        </is>
      </c>
    </row>
    <row r="112">
      <c r="A112" s="4" t="inlineStr">
        <is>
          <t>Gain (loss) on derivatives not designated as hedging instruments</t>
        </is>
      </c>
      <c r="B112" s="6" t="n">
        <v>89</v>
      </c>
      <c r="C112" s="6" t="n">
        <v>47</v>
      </c>
      <c r="D112" s="6" t="n">
        <v>638</v>
      </c>
    </row>
    <row r="113">
      <c r="A113" s="4" t="inlineStr">
        <is>
          <t>Customer accommodation trading and other derivatives [Member] | Credit contracts [Member]</t>
        </is>
      </c>
    </row>
    <row r="114">
      <c r="A114" s="3" t="inlineStr">
        <is>
          <t>Net Gains Losses Recognized In Income Statement Related To Derivatives Not Designated As Hedging Instruments [Abstract]</t>
        </is>
      </c>
    </row>
    <row r="115">
      <c r="A115" s="4" t="inlineStr">
        <is>
          <t>Gain (loss) on derivatives not designated as hedging instruments</t>
        </is>
      </c>
      <c r="B115" s="6" t="n">
        <v>-1</v>
      </c>
      <c r="C115" s="6" t="n">
        <v>-120</v>
      </c>
      <c r="D115" s="6" t="n">
        <v>1</v>
      </c>
    </row>
    <row r="116">
      <c r="A116" s="4" t="inlineStr">
        <is>
          <t>Customer accommodation trading and other derivatives [Member] | Mortgage banking [Member]</t>
        </is>
      </c>
    </row>
    <row r="117">
      <c r="A117" s="3" t="inlineStr">
        <is>
          <t>Net Gains Losses Recognized In Income Statement Related To Derivatives Not Designated As Hedging Instruments [Abstract]</t>
        </is>
      </c>
    </row>
    <row r="118">
      <c r="A118" s="4" t="inlineStr">
        <is>
          <t>Gain (loss) on derivatives not designated as hedging instruments</t>
        </is>
      </c>
      <c r="B118" s="6" t="n">
        <v>1964</v>
      </c>
      <c r="C118" s="6" t="n">
        <v>418</v>
      </c>
      <c r="D118" s="6" t="n">
        <v>-352</v>
      </c>
    </row>
    <row r="119">
      <c r="A119" s="4" t="inlineStr">
        <is>
          <t>Customer accommodation trading and other derivatives [Member] | Mortgage banking [Member] | Interest contracts [Member]</t>
        </is>
      </c>
    </row>
    <row r="120">
      <c r="A120" s="3" t="inlineStr">
        <is>
          <t>Net Gains Losses Recognized In Income Statement Related To Derivatives Not Designated As Hedging Instruments [Abstract]</t>
        </is>
      </c>
    </row>
    <row r="121">
      <c r="A121" s="4" t="inlineStr">
        <is>
          <t>Gain (loss) on derivatives not designated as hedging instruments</t>
        </is>
      </c>
      <c r="B121" s="6" t="n">
        <v>1964</v>
      </c>
      <c r="C121" s="6" t="n">
        <v>418</v>
      </c>
      <c r="D121" s="6" t="n">
        <v>-352</v>
      </c>
    </row>
    <row r="122">
      <c r="A122" s="4" t="inlineStr">
        <is>
          <t>Customer accommodation trading and other derivatives [Member] | Mortgage banking [Member] | Commodity contracts [Member]</t>
        </is>
      </c>
    </row>
    <row r="123">
      <c r="A123" s="3" t="inlineStr">
        <is>
          <t>Net Gains Losses Recognized In Income Statement Related To Derivatives Not Designated As Hedging Instruments [Abstract]</t>
        </is>
      </c>
    </row>
    <row r="124">
      <c r="A124" s="4" t="inlineStr">
        <is>
          <t>Gain (loss) on derivatives not designated as hedging instruments</t>
        </is>
      </c>
      <c r="B124" s="6" t="n">
        <v>0</v>
      </c>
      <c r="C124" s="6" t="n">
        <v>0</v>
      </c>
      <c r="D124" s="6" t="n">
        <v>0</v>
      </c>
    </row>
    <row r="125">
      <c r="A125" s="4" t="inlineStr">
        <is>
          <t>Customer accommodation trading and other derivatives [Member] | Mortgage banking [Member] | Equity contracts [Member]</t>
        </is>
      </c>
    </row>
    <row r="126">
      <c r="A126" s="3" t="inlineStr">
        <is>
          <t>Net Gains Losses Recognized In Income Statement Related To Derivatives Not Designated As Hedging Instruments [Abstract]</t>
        </is>
      </c>
    </row>
    <row r="127">
      <c r="A127" s="4" t="inlineStr">
        <is>
          <t>Gain (loss) on derivatives not designated as hedging instruments</t>
        </is>
      </c>
      <c r="B127" s="6" t="n">
        <v>0</v>
      </c>
      <c r="C127" s="6" t="n">
        <v>0</v>
      </c>
      <c r="D127" s="6" t="n">
        <v>0</v>
      </c>
    </row>
    <row r="128">
      <c r="A128" s="4" t="inlineStr">
        <is>
          <t>Customer accommodation trading and other derivatives [Member] | Mortgage banking [Member] | Foreign exchange contracts [Member]</t>
        </is>
      </c>
    </row>
    <row r="129">
      <c r="A129" s="3" t="inlineStr">
        <is>
          <t>Net Gains Losses Recognized In Income Statement Related To Derivatives Not Designated As Hedging Instruments [Abstract]</t>
        </is>
      </c>
    </row>
    <row r="130">
      <c r="A130" s="4" t="inlineStr">
        <is>
          <t>Gain (loss) on derivatives not designated as hedging instruments</t>
        </is>
      </c>
      <c r="B130" s="6" t="n">
        <v>0</v>
      </c>
      <c r="C130" s="6" t="n">
        <v>0</v>
      </c>
      <c r="D130" s="6" t="n">
        <v>0</v>
      </c>
    </row>
    <row r="131">
      <c r="A131" s="4" t="inlineStr">
        <is>
          <t>Customer accommodation trading and other derivatives [Member] | Mortgage banking [Member] | Credit contracts [Member]</t>
        </is>
      </c>
    </row>
    <row r="132">
      <c r="A132" s="3" t="inlineStr">
        <is>
          <t>Net Gains Losses Recognized In Income Statement Related To Derivatives Not Designated As Hedging Instruments [Abstract]</t>
        </is>
      </c>
    </row>
    <row r="133">
      <c r="A133" s="4" t="inlineStr">
        <is>
          <t>Gain (loss) on derivatives not designated as hedging instruments</t>
        </is>
      </c>
      <c r="B133" s="6" t="n">
        <v>0</v>
      </c>
      <c r="C133" s="6" t="n">
        <v>0</v>
      </c>
      <c r="D133" s="6" t="n">
        <v>0</v>
      </c>
    </row>
    <row r="134">
      <c r="A134" s="4" t="inlineStr">
        <is>
          <t>Customer accommodation trading and other derivatives [Member] | Net gains on trading and securities [Member]</t>
        </is>
      </c>
    </row>
    <row r="135">
      <c r="A135" s="3" t="inlineStr">
        <is>
          <t>Net Gains Losses Recognized In Income Statement Related To Derivatives Not Designated As Hedging Instruments [Abstract]</t>
        </is>
      </c>
    </row>
    <row r="136">
      <c r="A136" s="4" t="inlineStr">
        <is>
          <t>Gain (loss) on derivatives not designated as hedging instruments</t>
        </is>
      </c>
      <c r="B136" s="6" t="n">
        <v>-923</v>
      </c>
      <c r="C136" s="6" t="n">
        <v>-4867</v>
      </c>
      <c r="D136" s="6" t="n">
        <v>5667</v>
      </c>
    </row>
    <row r="137">
      <c r="A137" s="4" t="inlineStr">
        <is>
          <t>Customer accommodation trading and other derivatives [Member] | Net gains on trading and securities [Member] | Interest contracts [Member]</t>
        </is>
      </c>
    </row>
    <row r="138">
      <c r="A138" s="3" t="inlineStr">
        <is>
          <t>Net Gains Losses Recognized In Income Statement Related To Derivatives Not Designated As Hedging Instruments [Abstract]</t>
        </is>
      </c>
    </row>
    <row r="139">
      <c r="A139" s="4" t="inlineStr">
        <is>
          <t>Gain (loss) on derivatives not designated as hedging instruments</t>
        </is>
      </c>
      <c r="B139" s="6" t="n">
        <v>-1021</v>
      </c>
      <c r="C139" s="6" t="n">
        <v>-95</v>
      </c>
      <c r="D139" s="6" t="n">
        <v>446</v>
      </c>
    </row>
    <row r="140">
      <c r="A140" s="4" t="inlineStr">
        <is>
          <t>Customer accommodation trading and other derivatives [Member] | Net gains on trading and securities [Member] | Commodity contracts [Member]</t>
        </is>
      </c>
    </row>
    <row r="141">
      <c r="A141" s="3" t="inlineStr">
        <is>
          <t>Net Gains Losses Recognized In Income Statement Related To Derivatives Not Designated As Hedging Instruments [Abstract]</t>
        </is>
      </c>
    </row>
    <row r="142">
      <c r="A142" s="4" t="inlineStr">
        <is>
          <t>Gain (loss) on derivatives not designated as hedging instruments</t>
        </is>
      </c>
      <c r="B142" s="6" t="n">
        <v>446</v>
      </c>
      <c r="C142" s="6" t="n">
        <v>164</v>
      </c>
      <c r="D142" s="6" t="n">
        <v>83</v>
      </c>
    </row>
    <row r="143">
      <c r="A143" s="4" t="inlineStr">
        <is>
          <t>Customer accommodation trading and other derivatives [Member] | Net gains on trading and securities [Member] | Equity contracts [Member]</t>
        </is>
      </c>
    </row>
    <row r="144">
      <c r="A144" s="3" t="inlineStr">
        <is>
          <t>Net Gains Losses Recognized In Income Statement Related To Derivatives Not Designated As Hedging Instruments [Abstract]</t>
        </is>
      </c>
    </row>
    <row r="145">
      <c r="A145" s="4" t="inlineStr">
        <is>
          <t>Gain (loss) on derivatives not designated as hedging instruments</t>
        </is>
      </c>
      <c r="B145" s="6" t="n">
        <v>-436</v>
      </c>
      <c r="C145" s="6" t="n">
        <v>-4863</v>
      </c>
      <c r="D145" s="6" t="n">
        <v>4499</v>
      </c>
    </row>
    <row r="146">
      <c r="A146" s="4" t="inlineStr">
        <is>
          <t>Customer accommodation trading and other derivatives [Member] | Net gains on trading and securities [Member] | Foreign exchange contracts [Member]</t>
        </is>
      </c>
    </row>
    <row r="147">
      <c r="A147" s="3" t="inlineStr">
        <is>
          <t>Net Gains Losses Recognized In Income Statement Related To Derivatives Not Designated As Hedging Instruments [Abstract]</t>
        </is>
      </c>
    </row>
    <row r="148">
      <c r="A148" s="4" t="inlineStr">
        <is>
          <t>Gain (loss) on derivatives not designated as hedging instruments</t>
        </is>
      </c>
      <c r="B148" s="6" t="n">
        <v>89</v>
      </c>
      <c r="C148" s="6" t="n">
        <v>47</v>
      </c>
      <c r="D148" s="6" t="n">
        <v>638</v>
      </c>
    </row>
    <row r="149">
      <c r="A149" s="4" t="inlineStr">
        <is>
          <t>Customer accommodation trading and other derivatives [Member] | Net gains on trading and securities [Member] | Credit contracts [Member]</t>
        </is>
      </c>
    </row>
    <row r="150">
      <c r="A150" s="3" t="inlineStr">
        <is>
          <t>Net Gains Losses Recognized In Income Statement Related To Derivatives Not Designated As Hedging Instruments [Abstract]</t>
        </is>
      </c>
    </row>
    <row r="151">
      <c r="A151" s="4" t="inlineStr">
        <is>
          <t>Gain (loss) on derivatives not designated as hedging instruments</t>
        </is>
      </c>
      <c r="B151" s="6" t="n">
        <v>-1</v>
      </c>
      <c r="C151" s="6" t="n">
        <v>-120</v>
      </c>
      <c r="D151" s="6" t="n">
        <v>1</v>
      </c>
    </row>
    <row r="152">
      <c r="A152" s="4" t="inlineStr">
        <is>
          <t>Customer accommodation trading and other derivatives [Member] | Other [Member]</t>
        </is>
      </c>
    </row>
    <row r="153">
      <c r="A153" s="3" t="inlineStr">
        <is>
          <t>Net Gains Losses Recognized In Income Statement Related To Derivatives Not Designated As Hedging Instruments [Abstract]</t>
        </is>
      </c>
    </row>
    <row r="154">
      <c r="A154" s="4" t="inlineStr">
        <is>
          <t>Gain (loss) on derivatives not designated as hedging instruments</t>
        </is>
      </c>
      <c r="B154" s="6" t="n">
        <v>-334</v>
      </c>
      <c r="C154" s="6" t="n">
        <v>-484</v>
      </c>
      <c r="D154" s="6" t="n">
        <v>-403</v>
      </c>
    </row>
    <row r="155">
      <c r="A155" s="4" t="inlineStr">
        <is>
          <t>Customer accommodation trading and other derivatives [Member] | Other [Member] | Interest contracts [Member]</t>
        </is>
      </c>
    </row>
    <row r="156">
      <c r="A156" s="3" t="inlineStr">
        <is>
          <t>Net Gains Losses Recognized In Income Statement Related To Derivatives Not Designated As Hedging Instruments [Abstract]</t>
        </is>
      </c>
    </row>
    <row r="157">
      <c r="A157" s="4" t="inlineStr">
        <is>
          <t>Gain (loss) on derivatives not designated as hedging instruments</t>
        </is>
      </c>
      <c r="B157" s="6" t="n">
        <v>0</v>
      </c>
      <c r="C157" s="6" t="n">
        <v>0</v>
      </c>
      <c r="D157" s="6" t="n">
        <v>0</v>
      </c>
    </row>
    <row r="158">
      <c r="A158" s="4" t="inlineStr">
        <is>
          <t>Customer accommodation trading and other derivatives [Member] | Other [Member] | Commodity contracts [Member]</t>
        </is>
      </c>
    </row>
    <row r="159">
      <c r="A159" s="3" t="inlineStr">
        <is>
          <t>Net Gains Losses Recognized In Income Statement Related To Derivatives Not Designated As Hedging Instruments [Abstract]</t>
        </is>
      </c>
    </row>
    <row r="160">
      <c r="A160" s="4" t="inlineStr">
        <is>
          <t>Gain (loss) on derivatives not designated as hedging instruments</t>
        </is>
      </c>
      <c r="B160" s="6" t="n">
        <v>0</v>
      </c>
      <c r="C160" s="6" t="n">
        <v>0</v>
      </c>
      <c r="D160" s="6" t="n">
        <v>0</v>
      </c>
    </row>
    <row r="161">
      <c r="A161" s="4" t="inlineStr">
        <is>
          <t>Customer accommodation trading and other derivatives [Member] | Other [Member] | Equity contracts [Member]</t>
        </is>
      </c>
    </row>
    <row r="162">
      <c r="A162" s="3" t="inlineStr">
        <is>
          <t>Net Gains Losses Recognized In Income Statement Related To Derivatives Not Designated As Hedging Instruments [Abstract]</t>
        </is>
      </c>
    </row>
    <row r="163">
      <c r="A163" s="4" t="inlineStr">
        <is>
          <t>Gain (loss) on derivatives not designated as hedging instruments</t>
        </is>
      </c>
      <c r="B163" s="6" t="n">
        <v>-334</v>
      </c>
      <c r="C163" s="6" t="n">
        <v>-484</v>
      </c>
      <c r="D163" s="6" t="n">
        <v>-403</v>
      </c>
    </row>
    <row r="164">
      <c r="A164" s="4" t="inlineStr">
        <is>
          <t>Customer accommodation trading and other derivatives [Member] | Other [Member] | Foreign exchange contracts [Member]</t>
        </is>
      </c>
    </row>
    <row r="165">
      <c r="A165" s="3" t="inlineStr">
        <is>
          <t>Net Gains Losses Recognized In Income Statement Related To Derivatives Not Designated As Hedging Instruments [Abstract]</t>
        </is>
      </c>
    </row>
    <row r="166">
      <c r="A166" s="4" t="inlineStr">
        <is>
          <t>Gain (loss) on derivatives not designated as hedging instruments</t>
        </is>
      </c>
      <c r="B166" s="6" t="n">
        <v>0</v>
      </c>
      <c r="C166" s="6" t="n">
        <v>0</v>
      </c>
      <c r="D166" s="6" t="n">
        <v>0</v>
      </c>
    </row>
    <row r="167">
      <c r="A167" s="4" t="inlineStr">
        <is>
          <t>Customer accommodation trading and other derivatives [Member] | Other [Member] | Credit contracts [Member]</t>
        </is>
      </c>
    </row>
    <row r="168">
      <c r="A168" s="3" t="inlineStr">
        <is>
          <t>Net Gains Losses Recognized In Income Statement Related To Derivatives Not Designated As Hedging Instruments [Abstract]</t>
        </is>
      </c>
    </row>
    <row r="169">
      <c r="A169" s="4" t="inlineStr">
        <is>
          <t>Gain (loss) on derivatives not designated as hedging instruments</t>
        </is>
      </c>
      <c r="B169" s="6" t="n">
        <v>0</v>
      </c>
      <c r="C169" s="7" t="n">
        <v>0</v>
      </c>
      <c r="D169" s="7" t="n">
        <v>0</v>
      </c>
    </row>
    <row r="170">
      <c r="A170" s="4" t="inlineStr">
        <is>
          <t>Customer accommodation trading and other derivatives [Member] | Personnel expense [Member]</t>
        </is>
      </c>
    </row>
    <row r="171">
      <c r="A171" s="3" t="inlineStr">
        <is>
          <t>Net Gains Losses Recognized In Income Statement Related To Derivatives Not Designated As Hedging Instruments [Abstract]</t>
        </is>
      </c>
    </row>
    <row r="172">
      <c r="A172" s="4" t="inlineStr">
        <is>
          <t>Gain (loss) on derivatives not designated as hedging instruments</t>
        </is>
      </c>
      <c r="B172" s="6" t="n">
        <v>0</v>
      </c>
    </row>
    <row r="173">
      <c r="A173" s="4" t="inlineStr">
        <is>
          <t>Customer accommodation trading and other derivatives [Member] | Personnel expense [Member] | Interest contracts [Member]</t>
        </is>
      </c>
    </row>
    <row r="174">
      <c r="A174" s="3" t="inlineStr">
        <is>
          <t>Net Gains Losses Recognized In Income Statement Related To Derivatives Not Designated As Hedging Instruments [Abstract]</t>
        </is>
      </c>
    </row>
    <row r="175">
      <c r="A175" s="4" t="inlineStr">
        <is>
          <t>Gain (loss) on derivatives not designated as hedging instruments</t>
        </is>
      </c>
      <c r="B175" s="6" t="n">
        <v>0</v>
      </c>
    </row>
    <row r="176">
      <c r="A176" s="4" t="inlineStr">
        <is>
          <t>Customer accommodation trading and other derivatives [Member] | Personnel expense [Member] | Commodity contracts [Member]</t>
        </is>
      </c>
    </row>
    <row r="177">
      <c r="A177" s="3" t="inlineStr">
        <is>
          <t>Net Gains Losses Recognized In Income Statement Related To Derivatives Not Designated As Hedging Instruments [Abstract]</t>
        </is>
      </c>
    </row>
    <row r="178">
      <c r="A178" s="4" t="inlineStr">
        <is>
          <t>Gain (loss) on derivatives not designated as hedging instruments</t>
        </is>
      </c>
      <c r="B178" s="6" t="n">
        <v>0</v>
      </c>
    </row>
    <row r="179">
      <c r="A179" s="4" t="inlineStr">
        <is>
          <t>Customer accommodation trading and other derivatives [Member] | Personnel expense [Member] | Equity contracts [Member]</t>
        </is>
      </c>
    </row>
    <row r="180">
      <c r="A180" s="3" t="inlineStr">
        <is>
          <t>Net Gains Losses Recognized In Income Statement Related To Derivatives Not Designated As Hedging Instruments [Abstract]</t>
        </is>
      </c>
    </row>
    <row r="181">
      <c r="A181" s="4" t="inlineStr">
        <is>
          <t>Gain (loss) on derivatives not designated as hedging instruments</t>
        </is>
      </c>
      <c r="B181" s="6" t="n">
        <v>0</v>
      </c>
    </row>
    <row r="182">
      <c r="A182" s="4" t="inlineStr">
        <is>
          <t>Customer accommodation trading and other derivatives [Member] | Personnel expense [Member] | Foreign exchange contracts [Member]</t>
        </is>
      </c>
    </row>
    <row r="183">
      <c r="A183" s="3" t="inlineStr">
        <is>
          <t>Net Gains Losses Recognized In Income Statement Related To Derivatives Not Designated As Hedging Instruments [Abstract]</t>
        </is>
      </c>
    </row>
    <row r="184">
      <c r="A184" s="4" t="inlineStr">
        <is>
          <t>Gain (loss) on derivatives not designated as hedging instruments</t>
        </is>
      </c>
      <c r="B184" s="6" t="n">
        <v>0</v>
      </c>
    </row>
    <row r="185">
      <c r="A185" s="4" t="inlineStr">
        <is>
          <t>Customer accommodation trading and other derivatives [Member] | Personnel expense [Member] | Credit contracts [Member]</t>
        </is>
      </c>
    </row>
    <row r="186">
      <c r="A186" s="3" t="inlineStr">
        <is>
          <t>Net Gains Losses Recognized In Income Statement Related To Derivatives Not Designated As Hedging Instruments [Abstract]</t>
        </is>
      </c>
    </row>
    <row r="187">
      <c r="A187" s="4" t="inlineStr">
        <is>
          <t>Gain (loss) on derivatives not designated as hedging instruments</t>
        </is>
      </c>
      <c r="B187" s="7" t="n">
        <v>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Sold and Purchased Credit Derivatives (Details) - USD ($) $ in Millions</t>
        </is>
      </c>
      <c r="B1" s="2" t="inlineStr">
        <is>
          <t>Dec. 31, 2020</t>
        </is>
      </c>
      <c r="C1" s="2" t="inlineStr">
        <is>
          <t>Dec. 31, 2019</t>
        </is>
      </c>
    </row>
    <row r="2">
      <c r="A2" s="3" t="inlineStr">
        <is>
          <t>Details of Sold and Purchased Credit Derivatives [Abstract]</t>
        </is>
      </c>
    </row>
    <row r="3">
      <c r="A3" s="4" t="inlineStr">
        <is>
          <t>Fair value asset</t>
        </is>
      </c>
      <c r="B3" s="7" t="n">
        <v>10</v>
      </c>
      <c r="C3" s="7" t="n">
        <v>12</v>
      </c>
    </row>
    <row r="4">
      <c r="A4" s="4" t="inlineStr">
        <is>
          <t>Fair value liability</t>
        </is>
      </c>
      <c r="B4" s="6" t="n">
        <v>39</v>
      </c>
      <c r="C4" s="6" t="n">
        <v>65</v>
      </c>
    </row>
    <row r="5">
      <c r="A5" s="4" t="inlineStr">
        <is>
          <t>Notional amount, Protection sold</t>
        </is>
      </c>
      <c r="B5" s="6" t="n">
        <v>12085</v>
      </c>
      <c r="C5" s="6" t="n">
        <v>12215</v>
      </c>
    </row>
    <row r="6">
      <c r="A6" s="4" t="inlineStr">
        <is>
          <t>Notional amount, Protection purchased with identical underlyings</t>
        </is>
      </c>
      <c r="B6" s="6" t="n">
        <v>3599</v>
      </c>
      <c r="C6" s="6" t="n">
        <v>2835</v>
      </c>
    </row>
    <row r="7">
      <c r="A7" s="4" t="inlineStr">
        <is>
          <t>Notional amount, Net protection sold</t>
        </is>
      </c>
      <c r="B7" s="6" t="n">
        <v>8486</v>
      </c>
      <c r="C7" s="6" t="n">
        <v>9380</v>
      </c>
    </row>
    <row r="8">
      <c r="A8" s="4" t="inlineStr">
        <is>
          <t>Notional amount, Other protection purchased</t>
        </is>
      </c>
      <c r="B8" s="6" t="n">
        <v>18718</v>
      </c>
      <c r="C8" s="6" t="n">
        <v>22595</v>
      </c>
    </row>
    <row r="9">
      <c r="A9" s="4" t="inlineStr">
        <is>
          <t>Non-investment grade [Member]</t>
        </is>
      </c>
    </row>
    <row r="10">
      <c r="A10" s="3" t="inlineStr">
        <is>
          <t>Details of Sold and Purchased Credit Derivatives [Abstract]</t>
        </is>
      </c>
    </row>
    <row r="11">
      <c r="A11" s="4" t="inlineStr">
        <is>
          <t>Notional amount, Protection sold</t>
        </is>
      </c>
      <c r="B11" s="6" t="n">
        <v>8067</v>
      </c>
      <c r="C11" s="6" t="n">
        <v>6742</v>
      </c>
    </row>
    <row r="12">
      <c r="A12" s="4" t="inlineStr">
        <is>
          <t>Corporate bonds [Member]</t>
        </is>
      </c>
    </row>
    <row r="13">
      <c r="A13" s="3" t="inlineStr">
        <is>
          <t>Details of Sold and Purchased Credit Derivatives [Abstract]</t>
        </is>
      </c>
    </row>
    <row r="14">
      <c r="A14" s="4" t="inlineStr">
        <is>
          <t>Fair value asset</t>
        </is>
      </c>
      <c r="B14" s="6" t="n">
        <v>7</v>
      </c>
      <c r="C14" s="6" t="n">
        <v>8</v>
      </c>
    </row>
    <row r="15">
      <c r="A15" s="4" t="inlineStr">
        <is>
          <t>Fair value liability</t>
        </is>
      </c>
      <c r="B15" s="6" t="n">
        <v>2</v>
      </c>
      <c r="C15" s="6" t="n">
        <v>1</v>
      </c>
    </row>
    <row r="16">
      <c r="A16" s="4" t="inlineStr">
        <is>
          <t>Notional amount, Protection sold</t>
        </is>
      </c>
      <c r="B16" s="6" t="n">
        <v>3767</v>
      </c>
      <c r="C16" s="6" t="n">
        <v>2855</v>
      </c>
    </row>
    <row r="17">
      <c r="A17" s="4" t="inlineStr">
        <is>
          <t>Notional amount, Protection purchased with identical underlyings</t>
        </is>
      </c>
      <c r="B17" s="6" t="n">
        <v>2709</v>
      </c>
      <c r="C17" s="6" t="n">
        <v>1885</v>
      </c>
    </row>
    <row r="18">
      <c r="A18" s="4" t="inlineStr">
        <is>
          <t>Notional amount, Net protection sold</t>
        </is>
      </c>
      <c r="B18" s="6" t="n">
        <v>1058</v>
      </c>
      <c r="C18" s="6" t="n">
        <v>970</v>
      </c>
    </row>
    <row r="19">
      <c r="A19" s="4" t="inlineStr">
        <is>
          <t>Notional amount, Other protection purchased</t>
        </is>
      </c>
      <c r="B19" s="6" t="n">
        <v>3012</v>
      </c>
      <c r="C19" s="6" t="n">
        <v>2447</v>
      </c>
    </row>
    <row r="20">
      <c r="A20" s="4" t="inlineStr">
        <is>
          <t>Corporate bonds [Member] | Non-investment grade [Member]</t>
        </is>
      </c>
    </row>
    <row r="21">
      <c r="A21" s="3" t="inlineStr">
        <is>
          <t>Details of Sold and Purchased Credit Derivatives [Abstract]</t>
        </is>
      </c>
    </row>
    <row r="22">
      <c r="A22" s="4" t="inlineStr">
        <is>
          <t>Notional amount, Protection sold</t>
        </is>
      </c>
      <c r="B22" s="6" t="n">
        <v>971</v>
      </c>
      <c r="C22" s="6" t="n">
        <v>707</v>
      </c>
    </row>
    <row r="23">
      <c r="A23" s="4" t="inlineStr">
        <is>
          <t>Structured products [Member]</t>
        </is>
      </c>
    </row>
    <row r="24">
      <c r="A24" s="3" t="inlineStr">
        <is>
          <t>Details of Sold and Purchased Credit Derivatives [Abstract]</t>
        </is>
      </c>
    </row>
    <row r="25">
      <c r="A25" s="4" t="inlineStr">
        <is>
          <t>Fair value asset</t>
        </is>
      </c>
      <c r="B25" s="6" t="n">
        <v>0</v>
      </c>
      <c r="C25" s="6" t="n">
        <v>0</v>
      </c>
    </row>
    <row r="26">
      <c r="A26" s="4" t="inlineStr">
        <is>
          <t>Fair value liability</t>
        </is>
      </c>
      <c r="B26" s="6" t="n">
        <v>5</v>
      </c>
      <c r="C26" s="6" t="n">
        <v>25</v>
      </c>
    </row>
    <row r="27">
      <c r="A27" s="4" t="inlineStr">
        <is>
          <t>Notional amount, Protection sold</t>
        </is>
      </c>
      <c r="B27" s="6" t="n">
        <v>20</v>
      </c>
      <c r="C27" s="6" t="n">
        <v>74</v>
      </c>
    </row>
    <row r="28">
      <c r="A28" s="4" t="inlineStr">
        <is>
          <t>Notional amount, Protection purchased with identical underlyings</t>
        </is>
      </c>
      <c r="B28" s="6" t="n">
        <v>19</v>
      </c>
      <c r="C28" s="6" t="n">
        <v>63</v>
      </c>
    </row>
    <row r="29">
      <c r="A29" s="4" t="inlineStr">
        <is>
          <t>Notional amount, Net protection sold</t>
        </is>
      </c>
      <c r="B29" s="6" t="n">
        <v>1</v>
      </c>
      <c r="C29" s="6" t="n">
        <v>11</v>
      </c>
    </row>
    <row r="30">
      <c r="A30" s="4" t="inlineStr">
        <is>
          <t>Notional amount, Other protection purchased</t>
        </is>
      </c>
      <c r="B30" s="6" t="n">
        <v>84</v>
      </c>
      <c r="C30" s="6" t="n">
        <v>111</v>
      </c>
    </row>
    <row r="31">
      <c r="A31" s="4" t="inlineStr">
        <is>
          <t>Structured products [Member] | Non-investment grade [Member]</t>
        </is>
      </c>
    </row>
    <row r="32">
      <c r="A32" s="3" t="inlineStr">
        <is>
          <t>Details of Sold and Purchased Credit Derivatives [Abstract]</t>
        </is>
      </c>
    </row>
    <row r="33">
      <c r="A33" s="4" t="inlineStr">
        <is>
          <t>Notional amount, Protection sold</t>
        </is>
      </c>
      <c r="B33" s="6" t="n">
        <v>20</v>
      </c>
      <c r="C33" s="6" t="n">
        <v>69</v>
      </c>
    </row>
    <row r="34">
      <c r="A34" s="4" t="inlineStr">
        <is>
          <t>Default swap [Member]</t>
        </is>
      </c>
    </row>
    <row r="35">
      <c r="A35" s="3" t="inlineStr">
        <is>
          <t>Details of Sold and Purchased Credit Derivatives [Abstract]</t>
        </is>
      </c>
    </row>
    <row r="36">
      <c r="A36" s="4" t="inlineStr">
        <is>
          <t>Fair value asset</t>
        </is>
      </c>
      <c r="B36" s="6" t="n">
        <v>0</v>
      </c>
      <c r="C36" s="6" t="n">
        <v>1</v>
      </c>
    </row>
    <row r="37">
      <c r="A37" s="4" t="inlineStr">
        <is>
          <t>Fair value liability</t>
        </is>
      </c>
      <c r="B37" s="6" t="n">
        <v>0</v>
      </c>
      <c r="C37" s="6" t="n">
        <v>0</v>
      </c>
    </row>
    <row r="38">
      <c r="A38" s="4" t="inlineStr">
        <is>
          <t>Notional amount, Protection sold</t>
        </is>
      </c>
      <c r="B38" s="6" t="n">
        <v>1582</v>
      </c>
      <c r="C38" s="6" t="n">
        <v>2542</v>
      </c>
    </row>
    <row r="39">
      <c r="A39" s="4" t="inlineStr">
        <is>
          <t>Notional amount, Protection purchased with identical underlyings</t>
        </is>
      </c>
      <c r="B39" s="6" t="n">
        <v>559</v>
      </c>
      <c r="C39" s="6" t="n">
        <v>550</v>
      </c>
    </row>
    <row r="40">
      <c r="A40" s="4" t="inlineStr">
        <is>
          <t>Notional amount, Net protection sold</t>
        </is>
      </c>
      <c r="B40" s="6" t="n">
        <v>1023</v>
      </c>
      <c r="C40" s="6" t="n">
        <v>1992</v>
      </c>
    </row>
    <row r="41">
      <c r="A41" s="4" t="inlineStr">
        <is>
          <t>Notional amount, Other protection purchased</t>
        </is>
      </c>
      <c r="B41" s="6" t="n">
        <v>3925</v>
      </c>
      <c r="C41" s="6" t="n">
        <v>8105</v>
      </c>
    </row>
    <row r="42">
      <c r="A42" s="4" t="inlineStr">
        <is>
          <t>Default swap [Member] | Non-investment grade [Member]</t>
        </is>
      </c>
    </row>
    <row r="43">
      <c r="A43" s="3" t="inlineStr">
        <is>
          <t>Details of Sold and Purchased Credit Derivatives [Abstract]</t>
        </is>
      </c>
    </row>
    <row r="44">
      <c r="A44" s="4" t="inlineStr">
        <is>
          <t>Notional amount, Protection sold</t>
        </is>
      </c>
      <c r="B44" s="6" t="n">
        <v>731</v>
      </c>
      <c r="C44" s="6" t="n">
        <v>120</v>
      </c>
    </row>
    <row r="45">
      <c r="A45" s="4" t="inlineStr">
        <is>
          <t>Commercial [Member]</t>
        </is>
      </c>
    </row>
    <row r="46">
      <c r="A46" s="3" t="inlineStr">
        <is>
          <t>Details of Sold and Purchased Credit Derivatives [Abstract]</t>
        </is>
      </c>
    </row>
    <row r="47">
      <c r="A47" s="4" t="inlineStr">
        <is>
          <t>Fair value asset</t>
        </is>
      </c>
      <c r="B47" s="6" t="n">
        <v>3</v>
      </c>
      <c r="C47" s="6" t="n">
        <v>3</v>
      </c>
    </row>
    <row r="48">
      <c r="A48" s="4" t="inlineStr">
        <is>
          <t>Fair value liability</t>
        </is>
      </c>
      <c r="B48" s="6" t="n">
        <v>21</v>
      </c>
      <c r="C48" s="6" t="n">
        <v>26</v>
      </c>
    </row>
    <row r="49">
      <c r="A49" s="4" t="inlineStr">
        <is>
          <t>Notional amount, Protection sold</t>
        </is>
      </c>
      <c r="B49" s="6" t="n">
        <v>297</v>
      </c>
      <c r="C49" s="6" t="n">
        <v>322</v>
      </c>
    </row>
    <row r="50">
      <c r="A50" s="4" t="inlineStr">
        <is>
          <t>Notional amount, Protection purchased with identical underlyings</t>
        </is>
      </c>
      <c r="B50" s="6" t="n">
        <v>272</v>
      </c>
      <c r="C50" s="6" t="n">
        <v>296</v>
      </c>
    </row>
    <row r="51">
      <c r="A51" s="4" t="inlineStr">
        <is>
          <t>Notional amount, Net protection sold</t>
        </is>
      </c>
      <c r="B51" s="6" t="n">
        <v>25</v>
      </c>
      <c r="C51" s="6" t="n">
        <v>26</v>
      </c>
    </row>
    <row r="52">
      <c r="A52" s="4" t="inlineStr">
        <is>
          <t>Notional amount, Other protection purchased</t>
        </is>
      </c>
      <c r="B52" s="6" t="n">
        <v>75</v>
      </c>
      <c r="C52" s="6" t="n">
        <v>50</v>
      </c>
    </row>
    <row r="53">
      <c r="A53" s="4" t="inlineStr">
        <is>
          <t>Commercial [Member] | Non-investment grade [Member]</t>
        </is>
      </c>
    </row>
    <row r="54">
      <c r="A54" s="3" t="inlineStr">
        <is>
          <t>Details of Sold and Purchased Credit Derivatives [Abstract]</t>
        </is>
      </c>
    </row>
    <row r="55">
      <c r="A55" s="4" t="inlineStr">
        <is>
          <t>Notional amount, Protection sold</t>
        </is>
      </c>
      <c r="B55" s="6" t="n">
        <v>42</v>
      </c>
      <c r="C55" s="6" t="n">
        <v>67</v>
      </c>
    </row>
    <row r="56">
      <c r="A56" s="4" t="inlineStr">
        <is>
          <t>Asset-backed securities [Member]</t>
        </is>
      </c>
    </row>
    <row r="57">
      <c r="A57" s="3" t="inlineStr">
        <is>
          <t>Details of Sold and Purchased Credit Derivatives [Abstract]</t>
        </is>
      </c>
    </row>
    <row r="58">
      <c r="A58" s="4" t="inlineStr">
        <is>
          <t>Fair value asset</t>
        </is>
      </c>
      <c r="B58" s="6" t="n">
        <v>0</v>
      </c>
      <c r="C58" s="6" t="n">
        <v>0</v>
      </c>
    </row>
    <row r="59">
      <c r="A59" s="4" t="inlineStr">
        <is>
          <t>Fair value liability</t>
        </is>
      </c>
      <c r="B59" s="6" t="n">
        <v>7</v>
      </c>
      <c r="C59" s="6" t="n">
        <v>8</v>
      </c>
    </row>
    <row r="60">
      <c r="A60" s="4" t="inlineStr">
        <is>
          <t>Notional amount, Protection sold</t>
        </is>
      </c>
      <c r="B60" s="6" t="n">
        <v>41</v>
      </c>
      <c r="C60" s="6" t="n">
        <v>41</v>
      </c>
    </row>
    <row r="61">
      <c r="A61" s="4" t="inlineStr">
        <is>
          <t>Notional amount, Protection purchased with identical underlyings</t>
        </is>
      </c>
      <c r="B61" s="6" t="n">
        <v>40</v>
      </c>
      <c r="C61" s="6" t="n">
        <v>41</v>
      </c>
    </row>
    <row r="62">
      <c r="A62" s="4" t="inlineStr">
        <is>
          <t>Notional amount, Net protection sold</t>
        </is>
      </c>
      <c r="B62" s="6" t="n">
        <v>1</v>
      </c>
      <c r="C62" s="6" t="n">
        <v>0</v>
      </c>
    </row>
    <row r="63">
      <c r="A63" s="4" t="inlineStr">
        <is>
          <t>Notional amount, Other protection purchased</t>
        </is>
      </c>
      <c r="B63" s="6" t="n">
        <v>1</v>
      </c>
      <c r="C63" s="6" t="n">
        <v>1</v>
      </c>
    </row>
    <row r="64">
      <c r="A64" s="4" t="inlineStr">
        <is>
          <t>Asset-backed securities [Member] | Non-investment grade [Member]</t>
        </is>
      </c>
    </row>
    <row r="65">
      <c r="A65" s="3" t="inlineStr">
        <is>
          <t>Details of Sold and Purchased Credit Derivatives [Abstract]</t>
        </is>
      </c>
    </row>
    <row r="66">
      <c r="A66" s="4" t="inlineStr">
        <is>
          <t>Notional amount, Protection sold</t>
        </is>
      </c>
      <c r="B66" s="6" t="n">
        <v>41</v>
      </c>
      <c r="C66" s="6" t="n">
        <v>41</v>
      </c>
    </row>
    <row r="67">
      <c r="A67" s="4" t="inlineStr">
        <is>
          <t>Other credit derivatives [Member]</t>
        </is>
      </c>
    </row>
    <row r="68">
      <c r="A68" s="3" t="inlineStr">
        <is>
          <t>Details of Sold and Purchased Credit Derivatives [Abstract]</t>
        </is>
      </c>
    </row>
    <row r="69">
      <c r="A69" s="4" t="inlineStr">
        <is>
          <t>Fair value asset</t>
        </is>
      </c>
      <c r="B69" s="6" t="n">
        <v>0</v>
      </c>
      <c r="C69" s="6" t="n">
        <v>0</v>
      </c>
    </row>
    <row r="70">
      <c r="A70" s="4" t="inlineStr">
        <is>
          <t>Fair value liability</t>
        </is>
      </c>
      <c r="B70" s="6" t="n">
        <v>4</v>
      </c>
      <c r="C70" s="6" t="n">
        <v>5</v>
      </c>
    </row>
    <row r="71">
      <c r="A71" s="4" t="inlineStr">
        <is>
          <t>Notional amount, Protection sold</t>
        </is>
      </c>
      <c r="B71" s="6" t="n">
        <v>6378</v>
      </c>
      <c r="C71" s="6" t="n">
        <v>6381</v>
      </c>
    </row>
    <row r="72">
      <c r="A72" s="4" t="inlineStr">
        <is>
          <t>Notional amount, Protection purchased with identical underlyings</t>
        </is>
      </c>
      <c r="B72" s="6" t="n">
        <v>0</v>
      </c>
      <c r="C72" s="6" t="n">
        <v>0</v>
      </c>
    </row>
    <row r="73">
      <c r="A73" s="4" t="inlineStr">
        <is>
          <t>Notional amount, Net protection sold</t>
        </is>
      </c>
      <c r="B73" s="6" t="n">
        <v>6378</v>
      </c>
      <c r="C73" s="6" t="n">
        <v>6381</v>
      </c>
    </row>
    <row r="74">
      <c r="A74" s="4" t="inlineStr">
        <is>
          <t>Notional amount, Other protection purchased</t>
        </is>
      </c>
      <c r="B74" s="6" t="n">
        <v>11621</v>
      </c>
      <c r="C74" s="6" t="n">
        <v>11881</v>
      </c>
    </row>
    <row r="75">
      <c r="A75" s="4" t="inlineStr">
        <is>
          <t>Other credit derivatives [Member] | Non-investment grade [Member]</t>
        </is>
      </c>
    </row>
    <row r="76">
      <c r="A76" s="3" t="inlineStr">
        <is>
          <t>Details of Sold and Purchased Credit Derivatives [Abstract]</t>
        </is>
      </c>
    </row>
    <row r="77">
      <c r="A77" s="4" t="inlineStr">
        <is>
          <t>Notional amount, Protection sold</t>
        </is>
      </c>
      <c r="B77" s="7" t="n">
        <v>6262</v>
      </c>
      <c r="C77" s="7" t="n">
        <v>5738</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rivatives, Credit-Risk Contingent Feature Textuals (Details) - USD ($) $ in Billions</t>
        </is>
      </c>
      <c r="B1" s="2" t="inlineStr">
        <is>
          <t>Dec. 31, 2020</t>
        </is>
      </c>
      <c r="C1" s="2" t="inlineStr">
        <is>
          <t>Dec. 31, 2019</t>
        </is>
      </c>
    </row>
    <row r="2">
      <c r="A2" s="3" t="inlineStr">
        <is>
          <t>Derivatives [Abstract]</t>
        </is>
      </c>
    </row>
    <row r="3">
      <c r="A3" s="4" t="inlineStr">
        <is>
          <t>Net derivative liabilities with credit-risk contingent features</t>
        </is>
      </c>
      <c r="B3" s="5" t="n">
        <v>10.5</v>
      </c>
      <c r="C3" s="5" t="n">
        <v>10.4</v>
      </c>
    </row>
    <row r="4">
      <c r="A4" s="4" t="inlineStr">
        <is>
          <t>Collateral posted</t>
        </is>
      </c>
      <c r="B4" s="6" t="n">
        <v>9</v>
      </c>
      <c r="C4" s="9" t="n">
        <v>9.1</v>
      </c>
    </row>
    <row r="5">
      <c r="A5" s="4" t="inlineStr">
        <is>
          <t>Additional collateral to be posted upon a below investment grade credit rating</t>
        </is>
      </c>
      <c r="B5" s="5" t="n">
        <v>1.5</v>
      </c>
      <c r="C5" s="5" t="n">
        <v>1.3</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Assets and Liabilities, Fair Value on a Recurring Basis (Details) - USD ($) $ in Millions</t>
        </is>
      </c>
      <c r="C1" s="2" t="inlineStr">
        <is>
          <t>Dec. 31, 2020</t>
        </is>
      </c>
      <c r="D1" s="2" t="inlineStr">
        <is>
          <t>Dec. 31, 2019</t>
        </is>
      </c>
    </row>
    <row r="2">
      <c r="A2" s="3" t="inlineStr">
        <is>
          <t>Assets:</t>
        </is>
      </c>
    </row>
    <row r="3">
      <c r="A3" s="4" t="inlineStr">
        <is>
          <t>Trading debt securities</t>
        </is>
      </c>
      <c r="C3" s="7" t="n">
        <v>75095</v>
      </c>
      <c r="D3" s="7" t="n">
        <v>79733</v>
      </c>
    </row>
    <row r="4">
      <c r="A4" s="4" t="inlineStr">
        <is>
          <t>Available-for-sale debt securities</t>
        </is>
      </c>
      <c r="B4" s="4" t="inlineStr">
        <is>
          <t>[1]</t>
        </is>
      </c>
      <c r="C4" s="6" t="n">
        <v>220392</v>
      </c>
      <c r="D4" s="6" t="n">
        <v>263459</v>
      </c>
    </row>
    <row r="5">
      <c r="A5" s="4" t="inlineStr">
        <is>
          <t>Mortgage servicing rights</t>
        </is>
      </c>
      <c r="C5" s="6" t="n">
        <v>6125</v>
      </c>
      <c r="D5" s="6" t="n">
        <v>11517</v>
      </c>
    </row>
    <row r="6">
      <c r="A6" s="4" t="inlineStr">
        <is>
          <t>Gross derivative asset</t>
        </is>
      </c>
      <c r="C6" s="6" t="n">
        <v>65682</v>
      </c>
      <c r="D6" s="6" t="n">
        <v>39326</v>
      </c>
    </row>
    <row r="7">
      <c r="A7" s="4" t="inlineStr">
        <is>
          <t>Marketable equity securities</t>
        </is>
      </c>
      <c r="C7" s="6" t="n">
        <v>34009</v>
      </c>
      <c r="D7" s="6" t="n">
        <v>41936</v>
      </c>
    </row>
    <row r="8">
      <c r="A8" s="4" t="inlineStr">
        <is>
          <t>Equity securities</t>
        </is>
      </c>
      <c r="C8" s="6" t="n">
        <v>62260</v>
      </c>
      <c r="D8" s="6" t="n">
        <v>68241</v>
      </c>
    </row>
    <row r="9">
      <c r="A9" s="3" t="inlineStr">
        <is>
          <t>Liabilities:</t>
        </is>
      </c>
    </row>
    <row r="10">
      <c r="A10" s="4" t="inlineStr">
        <is>
          <t>Total derivative liabilities (gross)</t>
        </is>
      </c>
      <c r="C10" s="6" t="n">
        <v>-58065</v>
      </c>
      <c r="D10" s="6" t="n">
        <v>-37930</v>
      </c>
    </row>
    <row r="11">
      <c r="A11" s="4" t="inlineStr">
        <is>
          <t>Short-sale trading liabilities</t>
        </is>
      </c>
      <c r="C11" s="6" t="n">
        <v>-22441</v>
      </c>
      <c r="D11" s="6" t="n">
        <v>-17430</v>
      </c>
    </row>
    <row r="12">
      <c r="A12" s="4" t="inlineStr">
        <is>
          <t>Securities of U.S. Treasury and federal agencies [Member]</t>
        </is>
      </c>
    </row>
    <row r="13">
      <c r="A13" s="3" t="inlineStr">
        <is>
          <t>Assets:</t>
        </is>
      </c>
    </row>
    <row r="14">
      <c r="A14" s="4" t="inlineStr">
        <is>
          <t>Available-for-sale debt securities</t>
        </is>
      </c>
      <c r="C14" s="6" t="n">
        <v>22159</v>
      </c>
      <c r="D14" s="6" t="n">
        <v>14960</v>
      </c>
    </row>
    <row r="15">
      <c r="A15" s="4" t="inlineStr">
        <is>
          <t>Non-U.S. government securities [Member]</t>
        </is>
      </c>
    </row>
    <row r="16">
      <c r="A16" s="3" t="inlineStr">
        <is>
          <t>Assets:</t>
        </is>
      </c>
    </row>
    <row r="17">
      <c r="A17" s="4" t="inlineStr">
        <is>
          <t>Available-for-sale debt securities</t>
        </is>
      </c>
      <c r="C17" s="6" t="n">
        <v>16813</v>
      </c>
      <c r="D17" s="6" t="n">
        <v>0</v>
      </c>
    </row>
    <row r="18">
      <c r="A18" s="4" t="inlineStr">
        <is>
          <t>Securities of U.S. states and political subdivisions [Member]</t>
        </is>
      </c>
    </row>
    <row r="19">
      <c r="A19" s="3" t="inlineStr">
        <is>
          <t>Assets:</t>
        </is>
      </c>
    </row>
    <row r="20">
      <c r="A20" s="4" t="inlineStr">
        <is>
          <t>Available-for-sale debt securities</t>
        </is>
      </c>
      <c r="C20" s="6" t="n">
        <v>19406</v>
      </c>
      <c r="D20" s="6" t="n">
        <v>40337</v>
      </c>
    </row>
    <row r="21">
      <c r="A21" s="4" t="inlineStr">
        <is>
          <t>Federal agencies [Member]</t>
        </is>
      </c>
    </row>
    <row r="22">
      <c r="A22" s="3" t="inlineStr">
        <is>
          <t>Assets:</t>
        </is>
      </c>
    </row>
    <row r="23">
      <c r="A23" s="4" t="inlineStr">
        <is>
          <t>Available-for-sale debt securities</t>
        </is>
      </c>
      <c r="C23" s="6" t="n">
        <v>139070</v>
      </c>
      <c r="D23" s="6" t="n">
        <v>162453</v>
      </c>
    </row>
    <row r="24">
      <c r="A24" s="4" t="inlineStr">
        <is>
          <t>Non-agency mortgage-backed securities [Member]</t>
        </is>
      </c>
    </row>
    <row r="25">
      <c r="A25" s="3" t="inlineStr">
        <is>
          <t>Assets:</t>
        </is>
      </c>
    </row>
    <row r="26">
      <c r="A26" s="4" t="inlineStr">
        <is>
          <t>Available-for-sale debt securities</t>
        </is>
      </c>
      <c r="C26" s="6" t="n">
        <v>3729</v>
      </c>
      <c r="D26" s="6" t="n">
        <v>4761</v>
      </c>
    </row>
    <row r="27">
      <c r="A27" s="4" t="inlineStr">
        <is>
          <t>Collateralized loan obligations [Member]</t>
        </is>
      </c>
    </row>
    <row r="28">
      <c r="A28" s="3" t="inlineStr">
        <is>
          <t>Assets:</t>
        </is>
      </c>
    </row>
    <row r="29">
      <c r="A29" s="4" t="inlineStr">
        <is>
          <t>Available-for-sale debt securities</t>
        </is>
      </c>
      <c r="C29" s="6" t="n">
        <v>9018</v>
      </c>
      <c r="D29" s="6" t="n">
        <v>29055</v>
      </c>
    </row>
    <row r="30">
      <c r="A30" s="4" t="inlineStr">
        <is>
          <t>Other debt securities [Member]</t>
        </is>
      </c>
    </row>
    <row r="31">
      <c r="A31" s="3" t="inlineStr">
        <is>
          <t>Assets:</t>
        </is>
      </c>
    </row>
    <row r="32">
      <c r="A32" s="4" t="inlineStr">
        <is>
          <t>Available-for-sale debt securities</t>
        </is>
      </c>
      <c r="C32" s="6" t="n">
        <v>10197</v>
      </c>
      <c r="D32" s="6" t="n">
        <v>11893</v>
      </c>
    </row>
    <row r="33">
      <c r="A33" s="4" t="inlineStr">
        <is>
          <t>Fair value, recurring [Member]</t>
        </is>
      </c>
    </row>
    <row r="34">
      <c r="A34" s="3" t="inlineStr">
        <is>
          <t>Assets:</t>
        </is>
      </c>
    </row>
    <row r="35">
      <c r="A35" s="4" t="inlineStr">
        <is>
          <t>Loans held for sale</t>
        </is>
      </c>
      <c r="C35" s="6" t="n">
        <v>18806</v>
      </c>
      <c r="D35" s="6" t="n">
        <v>17578</v>
      </c>
    </row>
    <row r="36">
      <c r="A36" s="4" t="inlineStr">
        <is>
          <t>Mortgage servicing rights</t>
        </is>
      </c>
      <c r="C36" s="6" t="n">
        <v>6125</v>
      </c>
      <c r="D36" s="6" t="n">
        <v>11517</v>
      </c>
    </row>
    <row r="37">
      <c r="A37" s="4" t="inlineStr">
        <is>
          <t>Gross derivative asset</t>
        </is>
      </c>
      <c r="C37" s="6" t="n">
        <v>65682</v>
      </c>
      <c r="D37" s="6" t="n">
        <v>39326</v>
      </c>
    </row>
    <row r="38">
      <c r="A38" s="4" t="inlineStr">
        <is>
          <t>Total assets prior to derivative netting</t>
        </is>
      </c>
      <c r="C38" s="6" t="n">
        <v>419955</v>
      </c>
      <c r="D38" s="6" t="n">
        <v>453403</v>
      </c>
    </row>
    <row r="39">
      <c r="A39" s="4" t="inlineStr">
        <is>
          <t>Fair value assets, Derivative netting</t>
        </is>
      </c>
      <c r="C39" s="6" t="n">
        <v>-39836</v>
      </c>
      <c r="D39" s="6" t="n">
        <v>-25123</v>
      </c>
    </row>
    <row r="40">
      <c r="A40" s="4" t="inlineStr">
        <is>
          <t>Total assets after derivative netting</t>
        </is>
      </c>
      <c r="C40" s="6" t="n">
        <v>380119</v>
      </c>
      <c r="D40" s="6" t="n">
        <v>428280</v>
      </c>
    </row>
    <row r="41">
      <c r="A41" s="3" t="inlineStr">
        <is>
          <t>Liabilities:</t>
        </is>
      </c>
    </row>
    <row r="42">
      <c r="A42" s="4" t="inlineStr">
        <is>
          <t>Total derivative liabilities (gross)</t>
        </is>
      </c>
      <c r="C42" s="6" t="n">
        <v>-58065</v>
      </c>
      <c r="D42" s="6" t="n">
        <v>-37930</v>
      </c>
    </row>
    <row r="43">
      <c r="A43" s="4" t="inlineStr">
        <is>
          <t>Short-sale trading liabilities</t>
        </is>
      </c>
      <c r="C43" s="6" t="n">
        <v>-22441</v>
      </c>
      <c r="D43" s="6" t="n">
        <v>-17430</v>
      </c>
    </row>
    <row r="44">
      <c r="A44" s="4" t="inlineStr">
        <is>
          <t>Total liabilities prior to derivative netting</t>
        </is>
      </c>
      <c r="C44" s="6" t="n">
        <v>-80506</v>
      </c>
      <c r="D44" s="6" t="n">
        <v>-55360</v>
      </c>
    </row>
    <row r="45">
      <c r="A45" s="4" t="inlineStr">
        <is>
          <t>Fair value liabilities, Derivative netting</t>
        </is>
      </c>
      <c r="C45" s="6" t="n">
        <v>41556</v>
      </c>
      <c r="D45" s="6" t="n">
        <v>28851</v>
      </c>
    </row>
    <row r="46">
      <c r="A46" s="4" t="inlineStr">
        <is>
          <t>Total liabilities after derivative netting</t>
        </is>
      </c>
      <c r="C46" s="6" t="n">
        <v>-38950</v>
      </c>
      <c r="D46" s="6" t="n">
        <v>-26509</v>
      </c>
    </row>
    <row r="47">
      <c r="A47" s="4" t="inlineStr">
        <is>
          <t>Fair value, recurring [Member] | Interest rate contracts [Member]</t>
        </is>
      </c>
    </row>
    <row r="48">
      <c r="A48" s="3" t="inlineStr">
        <is>
          <t>Assets:</t>
        </is>
      </c>
    </row>
    <row r="49">
      <c r="A49" s="4" t="inlineStr">
        <is>
          <t>Gross derivative asset</t>
        </is>
      </c>
      <c r="C49" s="6" t="n">
        <v>36063</v>
      </c>
      <c r="D49" s="6" t="n">
        <v>24047</v>
      </c>
    </row>
    <row r="50">
      <c r="A50" s="3" t="inlineStr">
        <is>
          <t>Liabilities:</t>
        </is>
      </c>
    </row>
    <row r="51">
      <c r="A51" s="4" t="inlineStr">
        <is>
          <t>Total derivative liabilities (gross)</t>
        </is>
      </c>
      <c r="C51" s="6" t="n">
        <v>-26302</v>
      </c>
      <c r="D51" s="6" t="n">
        <v>-19366</v>
      </c>
    </row>
    <row r="52">
      <c r="A52" s="4" t="inlineStr">
        <is>
          <t>Fair value, recurring [Member] | Commodity contracts [Member]</t>
        </is>
      </c>
    </row>
    <row r="53">
      <c r="A53" s="3" t="inlineStr">
        <is>
          <t>Assets:</t>
        </is>
      </c>
    </row>
    <row r="54">
      <c r="A54" s="4" t="inlineStr">
        <is>
          <t>Gross derivative asset</t>
        </is>
      </c>
      <c r="C54" s="6" t="n">
        <v>2036</v>
      </c>
      <c r="D54" s="6" t="n">
        <v>1421</v>
      </c>
    </row>
    <row r="55">
      <c r="A55" s="3" t="inlineStr">
        <is>
          <t>Liabilities:</t>
        </is>
      </c>
    </row>
    <row r="56">
      <c r="A56" s="4" t="inlineStr">
        <is>
          <t>Total derivative liabilities (gross)</t>
        </is>
      </c>
      <c r="C56" s="6" t="n">
        <v>-1543</v>
      </c>
      <c r="D56" s="6" t="n">
        <v>-1770</v>
      </c>
    </row>
    <row r="57">
      <c r="A57" s="4" t="inlineStr">
        <is>
          <t>Fair value, recurring [Member] | Equity contracts [Member]</t>
        </is>
      </c>
    </row>
    <row r="58">
      <c r="A58" s="3" t="inlineStr">
        <is>
          <t>Assets:</t>
        </is>
      </c>
    </row>
    <row r="59">
      <c r="A59" s="4" t="inlineStr">
        <is>
          <t>Gross derivative asset</t>
        </is>
      </c>
      <c r="C59" s="6" t="n">
        <v>18885</v>
      </c>
      <c r="D59" s="6" t="n">
        <v>8536</v>
      </c>
    </row>
    <row r="60">
      <c r="A60" s="3" t="inlineStr">
        <is>
          <t>Liabilities:</t>
        </is>
      </c>
    </row>
    <row r="61">
      <c r="A61" s="4" t="inlineStr">
        <is>
          <t>Total derivative liabilities (gross)</t>
        </is>
      </c>
      <c r="C61" s="6" t="n">
        <v>-22006</v>
      </c>
      <c r="D61" s="6" t="n">
        <v>-10464</v>
      </c>
    </row>
    <row r="62">
      <c r="A62" s="4" t="inlineStr">
        <is>
          <t>Fair value, recurring [Member] | Foreign exchange contracts [Member]</t>
        </is>
      </c>
    </row>
    <row r="63">
      <c r="A63" s="3" t="inlineStr">
        <is>
          <t>Assets:</t>
        </is>
      </c>
    </row>
    <row r="64">
      <c r="A64" s="4" t="inlineStr">
        <is>
          <t>Gross derivative asset</t>
        </is>
      </c>
      <c r="C64" s="6" t="n">
        <v>8603</v>
      </c>
      <c r="D64" s="6" t="n">
        <v>5214</v>
      </c>
    </row>
    <row r="65">
      <c r="A65" s="3" t="inlineStr">
        <is>
          <t>Liabilities:</t>
        </is>
      </c>
    </row>
    <row r="66">
      <c r="A66" s="4" t="inlineStr">
        <is>
          <t>Total derivative liabilities (gross)</t>
        </is>
      </c>
      <c r="C66" s="6" t="n">
        <v>-8156</v>
      </c>
      <c r="D66" s="6" t="n">
        <v>-6247</v>
      </c>
    </row>
    <row r="67">
      <c r="A67" s="4" t="inlineStr">
        <is>
          <t>Fair value, recurring [Member] | Credit contracts [Member]</t>
        </is>
      </c>
    </row>
    <row r="68">
      <c r="A68" s="3" t="inlineStr">
        <is>
          <t>Assets:</t>
        </is>
      </c>
    </row>
    <row r="69">
      <c r="A69" s="4" t="inlineStr">
        <is>
          <t>Gross derivative asset</t>
        </is>
      </c>
      <c r="C69" s="6" t="n">
        <v>95</v>
      </c>
      <c r="D69" s="6" t="n">
        <v>108</v>
      </c>
    </row>
    <row r="70">
      <c r="A70" s="3" t="inlineStr">
        <is>
          <t>Liabilities:</t>
        </is>
      </c>
    </row>
    <row r="71">
      <c r="A71" s="4" t="inlineStr">
        <is>
          <t>Total derivative liabilities (gross)</t>
        </is>
      </c>
      <c r="C71" s="6" t="n">
        <v>-58</v>
      </c>
      <c r="D71" s="6" t="n">
        <v>-83</v>
      </c>
    </row>
    <row r="72">
      <c r="A72" s="4" t="inlineStr">
        <is>
          <t>Fair value, recurring [Member] | Debt securities [Member]</t>
        </is>
      </c>
    </row>
    <row r="73">
      <c r="A73" s="3" t="inlineStr">
        <is>
          <t>Assets:</t>
        </is>
      </c>
    </row>
    <row r="74">
      <c r="A74" s="4" t="inlineStr">
        <is>
          <t>Trading debt securities</t>
        </is>
      </c>
      <c r="C74" s="6" t="n">
        <v>75095</v>
      </c>
      <c r="D74" s="6" t="n">
        <v>79733</v>
      </c>
    </row>
    <row r="75">
      <c r="A75" s="4" t="inlineStr">
        <is>
          <t>Available-for-sale debt securities</t>
        </is>
      </c>
      <c r="C75" s="6" t="n">
        <v>220392</v>
      </c>
      <c r="D75" s="6" t="n">
        <v>263459</v>
      </c>
    </row>
    <row r="76">
      <c r="A76" s="4" t="inlineStr">
        <is>
          <t>Fair value, recurring [Member] | Securities of U.S. Treasury and federal agencies [Member]</t>
        </is>
      </c>
    </row>
    <row r="77">
      <c r="A77" s="3" t="inlineStr">
        <is>
          <t>Assets:</t>
        </is>
      </c>
    </row>
    <row r="78">
      <c r="A78" s="4" t="inlineStr">
        <is>
          <t>Trading debt securities</t>
        </is>
      </c>
      <c r="C78" s="6" t="n">
        <v>35257</v>
      </c>
      <c r="D78" s="6" t="n">
        <v>36717</v>
      </c>
    </row>
    <row r="79">
      <c r="A79" s="4" t="inlineStr">
        <is>
          <t>Available-for-sale debt securities</t>
        </is>
      </c>
      <c r="C79" s="6" t="n">
        <v>22159</v>
      </c>
      <c r="D79" s="6" t="n">
        <v>14960</v>
      </c>
    </row>
    <row r="80">
      <c r="A80" s="4" t="inlineStr">
        <is>
          <t>Fair value, recurring [Member] | Non-U.S. government securities [Member]</t>
        </is>
      </c>
    </row>
    <row r="81">
      <c r="A81" s="3" t="inlineStr">
        <is>
          <t>Assets:</t>
        </is>
      </c>
    </row>
    <row r="82">
      <c r="A82" s="4" t="inlineStr">
        <is>
          <t>Available-for-sale debt securities</t>
        </is>
      </c>
      <c r="C82" s="6" t="n">
        <v>16813</v>
      </c>
      <c r="D82" s="6" t="n">
        <v>0</v>
      </c>
    </row>
    <row r="83">
      <c r="A83" s="4" t="inlineStr">
        <is>
          <t>Fair value, recurring [Member] | Securities of U.S. states and political subdivisions [Member]</t>
        </is>
      </c>
    </row>
    <row r="84">
      <c r="A84" s="3" t="inlineStr">
        <is>
          <t>Assets:</t>
        </is>
      </c>
    </row>
    <row r="85">
      <c r="A85" s="4" t="inlineStr">
        <is>
          <t>Available-for-sale debt securities</t>
        </is>
      </c>
      <c r="C85" s="6" t="n">
        <v>19406</v>
      </c>
      <c r="D85" s="6" t="n">
        <v>40337</v>
      </c>
    </row>
    <row r="86">
      <c r="A86" s="4" t="inlineStr">
        <is>
          <t>Fair value, recurring [Member] | Corporate debt securities [Member]</t>
        </is>
      </c>
    </row>
    <row r="87">
      <c r="A87" s="3" t="inlineStr">
        <is>
          <t>Assets:</t>
        </is>
      </c>
    </row>
    <row r="88">
      <c r="A88" s="4" t="inlineStr">
        <is>
          <t>Trading debt securities</t>
        </is>
      </c>
      <c r="C88" s="6" t="n">
        <v>10709</v>
      </c>
      <c r="D88" s="6" t="n">
        <v>11044</v>
      </c>
    </row>
    <row r="89">
      <c r="A89" s="4" t="inlineStr">
        <is>
          <t>Fair value, recurring [Member] | Federal agencies [Member]</t>
        </is>
      </c>
    </row>
    <row r="90">
      <c r="A90" s="3" t="inlineStr">
        <is>
          <t>Assets:</t>
        </is>
      </c>
    </row>
    <row r="91">
      <c r="A91" s="4" t="inlineStr">
        <is>
          <t>Trading debt securities</t>
        </is>
      </c>
      <c r="C91" s="6" t="n">
        <v>23549</v>
      </c>
      <c r="D91" s="6" t="n">
        <v>26458</v>
      </c>
    </row>
    <row r="92">
      <c r="A92" s="4" t="inlineStr">
        <is>
          <t>Available-for-sale debt securities</t>
        </is>
      </c>
      <c r="C92" s="6" t="n">
        <v>139070</v>
      </c>
      <c r="D92" s="6" t="n">
        <v>162453</v>
      </c>
    </row>
    <row r="93">
      <c r="A93" s="4" t="inlineStr">
        <is>
          <t>Fair value, recurring [Member] | Non-agency mortgage-backed securities [Member]</t>
        </is>
      </c>
    </row>
    <row r="94">
      <c r="A94" s="3" t="inlineStr">
        <is>
          <t>Assets:</t>
        </is>
      </c>
    </row>
    <row r="95">
      <c r="A95" s="4" t="inlineStr">
        <is>
          <t>Trading debt securities</t>
        </is>
      </c>
      <c r="C95" s="6" t="n">
        <v>1051</v>
      </c>
      <c r="D95" s="6" t="n">
        <v>1254</v>
      </c>
    </row>
    <row r="96">
      <c r="A96" s="4" t="inlineStr">
        <is>
          <t>Available-for-sale debt securities</t>
        </is>
      </c>
      <c r="C96" s="6" t="n">
        <v>3729</v>
      </c>
      <c r="D96" s="6" t="n">
        <v>4761</v>
      </c>
    </row>
    <row r="97">
      <c r="A97" s="4" t="inlineStr">
        <is>
          <t>Fair value, recurring [Member] | Collateralized loan obligations [Member]</t>
        </is>
      </c>
    </row>
    <row r="98">
      <c r="A98" s="3" t="inlineStr">
        <is>
          <t>Assets:</t>
        </is>
      </c>
    </row>
    <row r="99">
      <c r="A99" s="4" t="inlineStr">
        <is>
          <t>Trading debt securities</t>
        </is>
      </c>
      <c r="C99" s="6" t="n">
        <v>682</v>
      </c>
      <c r="D99" s="6" t="n">
        <v>738</v>
      </c>
    </row>
    <row r="100">
      <c r="A100" s="4" t="inlineStr">
        <is>
          <t>Available-for-sale debt securities</t>
        </is>
      </c>
      <c r="C100" s="6" t="n">
        <v>9018</v>
      </c>
      <c r="D100" s="6" t="n">
        <v>29055</v>
      </c>
    </row>
    <row r="101">
      <c r="A101" s="4" t="inlineStr">
        <is>
          <t>Fair value, recurring [Member] | Other debt securities [Member]</t>
        </is>
      </c>
    </row>
    <row r="102">
      <c r="A102" s="3" t="inlineStr">
        <is>
          <t>Assets:</t>
        </is>
      </c>
    </row>
    <row r="103">
      <c r="A103" s="4" t="inlineStr">
        <is>
          <t>Trading debt securities</t>
        </is>
      </c>
      <c r="C103" s="6" t="n">
        <v>3847</v>
      </c>
      <c r="D103" s="6" t="n">
        <v>3522</v>
      </c>
    </row>
    <row r="104">
      <c r="A104" s="4" t="inlineStr">
        <is>
          <t>Available-for-sale debt securities</t>
        </is>
      </c>
      <c r="C104" s="6" t="n">
        <v>10197</v>
      </c>
      <c r="D104" s="6" t="n">
        <v>11893</v>
      </c>
    </row>
    <row r="105">
      <c r="A105" s="4" t="inlineStr">
        <is>
          <t>Fair value, recurring [Member] | Equity securities [Member]</t>
        </is>
      </c>
    </row>
    <row r="106">
      <c r="A106" s="3" t="inlineStr">
        <is>
          <t>Assets:</t>
        </is>
      </c>
    </row>
    <row r="107">
      <c r="A107" s="4" t="inlineStr">
        <is>
          <t>Equity securities</t>
        </is>
      </c>
      <c r="C107" s="6" t="n">
        <v>33855</v>
      </c>
      <c r="D107" s="6" t="n">
        <v>41790</v>
      </c>
    </row>
    <row r="108">
      <c r="A108" s="4" t="inlineStr">
        <is>
          <t>Fair value, recurring [Member] | Marketable equity securities [Member]</t>
        </is>
      </c>
    </row>
    <row r="109">
      <c r="A109" s="3" t="inlineStr">
        <is>
          <t>Assets:</t>
        </is>
      </c>
    </row>
    <row r="110">
      <c r="A110" s="4" t="inlineStr">
        <is>
          <t>Marketable equity securities</t>
        </is>
      </c>
      <c r="C110" s="6" t="n">
        <v>24596</v>
      </c>
      <c r="D110" s="6" t="n">
        <v>33921</v>
      </c>
    </row>
    <row r="111">
      <c r="A111" s="4" t="inlineStr">
        <is>
          <t>Fair value, recurring [Member] | Nonmarketable equity securities [Member]</t>
        </is>
      </c>
    </row>
    <row r="112">
      <c r="A112" s="3" t="inlineStr">
        <is>
          <t>Assets:</t>
        </is>
      </c>
    </row>
    <row r="113">
      <c r="A113" s="4" t="inlineStr">
        <is>
          <t>Nonmarketable equity securities</t>
        </is>
      </c>
      <c r="C113" s="6" t="n">
        <v>9259</v>
      </c>
      <c r="D113" s="6" t="n">
        <v>7869</v>
      </c>
    </row>
    <row r="114">
      <c r="A114" s="4" t="inlineStr">
        <is>
          <t>Fair value, recurring [Member] | Fair Value, Inputs, Level 1 [Member]</t>
        </is>
      </c>
    </row>
    <row r="115">
      <c r="A115" s="3" t="inlineStr">
        <is>
          <t>Assets:</t>
        </is>
      </c>
    </row>
    <row r="116">
      <c r="A116" s="4" t="inlineStr">
        <is>
          <t>Loans held for sale</t>
        </is>
      </c>
      <c r="C116" s="6" t="n">
        <v>0</v>
      </c>
      <c r="D116" s="6" t="n">
        <v>0</v>
      </c>
    </row>
    <row r="117">
      <c r="A117" s="4" t="inlineStr">
        <is>
          <t>Mortgage servicing rights</t>
        </is>
      </c>
      <c r="C117" s="6" t="n">
        <v>0</v>
      </c>
      <c r="D117" s="6" t="n">
        <v>0</v>
      </c>
    </row>
    <row r="118">
      <c r="A118" s="4" t="inlineStr">
        <is>
          <t>Gross derivative asset</t>
        </is>
      </c>
      <c r="C118" s="6" t="n">
        <v>4918</v>
      </c>
      <c r="D118" s="6" t="n">
        <v>2984</v>
      </c>
    </row>
    <row r="119">
      <c r="A119" s="4" t="inlineStr">
        <is>
          <t>Total assets prior to derivative netting</t>
        </is>
      </c>
      <c r="C119" s="6" t="n">
        <v>83180</v>
      </c>
      <c r="D119" s="6" t="n">
        <v>82518</v>
      </c>
    </row>
    <row r="120">
      <c r="A120" s="3" t="inlineStr">
        <is>
          <t>Liabilities:</t>
        </is>
      </c>
    </row>
    <row r="121">
      <c r="A121" s="4" t="inlineStr">
        <is>
          <t>Total derivative liabilities (gross)</t>
        </is>
      </c>
      <c r="C121" s="6" t="n">
        <v>-4897</v>
      </c>
      <c r="D121" s="6" t="n">
        <v>-2045</v>
      </c>
    </row>
    <row r="122">
      <c r="A122" s="4" t="inlineStr">
        <is>
          <t>Short-sale trading liabilities</t>
        </is>
      </c>
      <c r="C122" s="6" t="n">
        <v>-15292</v>
      </c>
      <c r="D122" s="6" t="n">
        <v>-11482</v>
      </c>
    </row>
    <row r="123">
      <c r="A123" s="4" t="inlineStr">
        <is>
          <t>Total liabilities prior to derivative netting</t>
        </is>
      </c>
      <c r="C123" s="6" t="n">
        <v>-20189</v>
      </c>
      <c r="D123" s="6" t="n">
        <v>-13527</v>
      </c>
    </row>
    <row r="124">
      <c r="A124" s="4" t="inlineStr">
        <is>
          <t>Fair value, recurring [Member] | Fair Value, Inputs, Level 1 [Member] | Interest rate contracts [Member]</t>
        </is>
      </c>
    </row>
    <row r="125">
      <c r="A125" s="3" t="inlineStr">
        <is>
          <t>Assets:</t>
        </is>
      </c>
    </row>
    <row r="126">
      <c r="A126" s="4" t="inlineStr">
        <is>
          <t>Gross derivative asset</t>
        </is>
      </c>
      <c r="C126" s="6" t="n">
        <v>11</v>
      </c>
      <c r="D126" s="6" t="n">
        <v>26</v>
      </c>
    </row>
    <row r="127">
      <c r="A127" s="3" t="inlineStr">
        <is>
          <t>Liabilities:</t>
        </is>
      </c>
    </row>
    <row r="128">
      <c r="A128" s="4" t="inlineStr">
        <is>
          <t>Total derivative liabilities (gross)</t>
        </is>
      </c>
      <c r="C128" s="6" t="n">
        <v>-27</v>
      </c>
      <c r="D128" s="6" t="n">
        <v>-23</v>
      </c>
    </row>
    <row r="129">
      <c r="A129" s="4" t="inlineStr">
        <is>
          <t>Fair value, recurring [Member] | Fair Value, Inputs, Level 1 [Member] | Commodity contracts [Member]</t>
        </is>
      </c>
    </row>
    <row r="130">
      <c r="A130" s="3" t="inlineStr">
        <is>
          <t>Assets:</t>
        </is>
      </c>
    </row>
    <row r="131">
      <c r="A131" s="4" t="inlineStr">
        <is>
          <t>Gross derivative asset</t>
        </is>
      </c>
      <c r="C131" s="6" t="n">
        <v>0</v>
      </c>
      <c r="D131" s="6" t="n">
        <v>0</v>
      </c>
    </row>
    <row r="132">
      <c r="A132" s="3" t="inlineStr">
        <is>
          <t>Liabilities:</t>
        </is>
      </c>
    </row>
    <row r="133">
      <c r="A133" s="4" t="inlineStr">
        <is>
          <t>Total derivative liabilities (gross)</t>
        </is>
      </c>
      <c r="C133" s="6" t="n">
        <v>0</v>
      </c>
      <c r="D133" s="6" t="n">
        <v>0</v>
      </c>
    </row>
    <row r="134">
      <c r="A134" s="4" t="inlineStr">
        <is>
          <t>Fair value, recurring [Member] | Fair Value, Inputs, Level 1 [Member] | Equity contracts [Member]</t>
        </is>
      </c>
    </row>
    <row r="135">
      <c r="A135" s="3" t="inlineStr">
        <is>
          <t>Assets:</t>
        </is>
      </c>
    </row>
    <row r="136">
      <c r="A136" s="4" t="inlineStr">
        <is>
          <t>Gross derivative asset</t>
        </is>
      </c>
      <c r="C136" s="6" t="n">
        <v>4888</v>
      </c>
      <c r="D136" s="6" t="n">
        <v>2946</v>
      </c>
    </row>
    <row r="137">
      <c r="A137" s="3" t="inlineStr">
        <is>
          <t>Liabilities:</t>
        </is>
      </c>
    </row>
    <row r="138">
      <c r="A138" s="4" t="inlineStr">
        <is>
          <t>Total derivative liabilities (gross)</t>
        </is>
      </c>
      <c r="C138" s="6" t="n">
        <v>-4860</v>
      </c>
      <c r="D138" s="6" t="n">
        <v>-2011</v>
      </c>
    </row>
    <row r="139">
      <c r="A139" s="4" t="inlineStr">
        <is>
          <t>Fair value, recurring [Member] | Fair Value, Inputs, Level 1 [Member] | Foreign exchange contracts [Member]</t>
        </is>
      </c>
    </row>
    <row r="140">
      <c r="A140" s="3" t="inlineStr">
        <is>
          <t>Assets:</t>
        </is>
      </c>
    </row>
    <row r="141">
      <c r="A141" s="4" t="inlineStr">
        <is>
          <t>Gross derivative asset</t>
        </is>
      </c>
      <c r="C141" s="6" t="n">
        <v>19</v>
      </c>
      <c r="D141" s="6" t="n">
        <v>12</v>
      </c>
    </row>
    <row r="142">
      <c r="A142" s="3" t="inlineStr">
        <is>
          <t>Liabilities:</t>
        </is>
      </c>
    </row>
    <row r="143">
      <c r="A143" s="4" t="inlineStr">
        <is>
          <t>Total derivative liabilities (gross)</t>
        </is>
      </c>
      <c r="C143" s="6" t="n">
        <v>-10</v>
      </c>
      <c r="D143" s="6" t="n">
        <v>-11</v>
      </c>
    </row>
    <row r="144">
      <c r="A144" s="4" t="inlineStr">
        <is>
          <t>Fair value, recurring [Member] | Fair Value, Inputs, Level 1 [Member] | Credit contracts [Member]</t>
        </is>
      </c>
    </row>
    <row r="145">
      <c r="A145" s="3" t="inlineStr">
        <is>
          <t>Assets:</t>
        </is>
      </c>
    </row>
    <row r="146">
      <c r="A146" s="4" t="inlineStr">
        <is>
          <t>Gross derivative asset</t>
        </is>
      </c>
      <c r="C146" s="6" t="n">
        <v>0</v>
      </c>
      <c r="D146" s="6" t="n">
        <v>0</v>
      </c>
    </row>
    <row r="147">
      <c r="A147" s="3" t="inlineStr">
        <is>
          <t>Liabilities:</t>
        </is>
      </c>
    </row>
    <row r="148">
      <c r="A148" s="4" t="inlineStr">
        <is>
          <t>Total derivative liabilities (gross)</t>
        </is>
      </c>
      <c r="C148" s="6" t="n">
        <v>0</v>
      </c>
      <c r="D148" s="6" t="n">
        <v>0</v>
      </c>
    </row>
    <row r="149">
      <c r="A149" s="4" t="inlineStr">
        <is>
          <t>Fair value, recurring [Member] | Fair Value, Inputs, Level 1 [Member] | Debt securities [Member]</t>
        </is>
      </c>
    </row>
    <row r="150">
      <c r="A150" s="3" t="inlineStr">
        <is>
          <t>Assets:</t>
        </is>
      </c>
    </row>
    <row r="151">
      <c r="A151" s="4" t="inlineStr">
        <is>
          <t>Trading debt securities</t>
        </is>
      </c>
      <c r="C151" s="6" t="n">
        <v>32060</v>
      </c>
      <c r="D151" s="6" t="n">
        <v>32335</v>
      </c>
    </row>
    <row r="152">
      <c r="A152" s="4" t="inlineStr">
        <is>
          <t>Available-for-sale debt securities</t>
        </is>
      </c>
      <c r="C152" s="6" t="n">
        <v>22197</v>
      </c>
      <c r="D152" s="6" t="n">
        <v>13497</v>
      </c>
    </row>
    <row r="153">
      <c r="A153" s="4" t="inlineStr">
        <is>
          <t>Fair value, recurring [Member] | Fair Value, Inputs, Level 1 [Member] | Securities of U.S. Treasury and federal agencies [Member]</t>
        </is>
      </c>
    </row>
    <row r="154">
      <c r="A154" s="3" t="inlineStr">
        <is>
          <t>Assets:</t>
        </is>
      </c>
    </row>
    <row r="155">
      <c r="A155" s="4" t="inlineStr">
        <is>
          <t>Trading debt securities</t>
        </is>
      </c>
      <c r="C155" s="6" t="n">
        <v>32060</v>
      </c>
      <c r="D155" s="6" t="n">
        <v>32335</v>
      </c>
    </row>
    <row r="156">
      <c r="A156" s="4" t="inlineStr">
        <is>
          <t>Available-for-sale debt securities</t>
        </is>
      </c>
      <c r="C156" s="6" t="n">
        <v>22159</v>
      </c>
      <c r="D156" s="6" t="n">
        <v>13460</v>
      </c>
    </row>
    <row r="157">
      <c r="A157" s="4" t="inlineStr">
        <is>
          <t>Fair value, recurring [Member] | Fair Value, Inputs, Level 1 [Member] | Non-U.S. government securities [Member]</t>
        </is>
      </c>
    </row>
    <row r="158">
      <c r="A158" s="3" t="inlineStr">
        <is>
          <t>Assets:</t>
        </is>
      </c>
    </row>
    <row r="159">
      <c r="A159" s="4" t="inlineStr">
        <is>
          <t>Available-for-sale debt securities</t>
        </is>
      </c>
      <c r="C159" s="6" t="n">
        <v>0</v>
      </c>
      <c r="D159" s="6" t="n">
        <v>0</v>
      </c>
    </row>
    <row r="160">
      <c r="A160" s="4" t="inlineStr">
        <is>
          <t>Fair value, recurring [Member] | Fair Value, Inputs, Level 1 [Member] | Securities of U.S. states and political subdivisions [Member]</t>
        </is>
      </c>
    </row>
    <row r="161">
      <c r="A161" s="3" t="inlineStr">
        <is>
          <t>Assets:</t>
        </is>
      </c>
    </row>
    <row r="162">
      <c r="A162" s="4" t="inlineStr">
        <is>
          <t>Available-for-sale debt securities</t>
        </is>
      </c>
      <c r="C162" s="6" t="n">
        <v>0</v>
      </c>
      <c r="D162" s="6" t="n">
        <v>0</v>
      </c>
    </row>
    <row r="163">
      <c r="A163" s="4" t="inlineStr">
        <is>
          <t>Fair value, recurring [Member] | Fair Value, Inputs, Level 1 [Member] | Corporate debt securities [Member]</t>
        </is>
      </c>
    </row>
    <row r="164">
      <c r="A164" s="3" t="inlineStr">
        <is>
          <t>Assets:</t>
        </is>
      </c>
    </row>
    <row r="165">
      <c r="A165" s="4" t="inlineStr">
        <is>
          <t>Trading debt securities</t>
        </is>
      </c>
      <c r="C165" s="6" t="n">
        <v>0</v>
      </c>
      <c r="D165" s="6" t="n">
        <v>0</v>
      </c>
    </row>
    <row r="166">
      <c r="A166" s="4" t="inlineStr">
        <is>
          <t>Fair value, recurring [Member] | Fair Value, Inputs, Level 1 [Member] | Federal agencies [Member]</t>
        </is>
      </c>
    </row>
    <row r="167">
      <c r="A167" s="3" t="inlineStr">
        <is>
          <t>Assets:</t>
        </is>
      </c>
    </row>
    <row r="168">
      <c r="A168" s="4" t="inlineStr">
        <is>
          <t>Trading debt securities</t>
        </is>
      </c>
      <c r="C168" s="6" t="n">
        <v>0</v>
      </c>
      <c r="D168" s="6" t="n">
        <v>0</v>
      </c>
    </row>
    <row r="169">
      <c r="A169" s="4" t="inlineStr">
        <is>
          <t>Available-for-sale debt securities</t>
        </is>
      </c>
      <c r="C169" s="6" t="n">
        <v>0</v>
      </c>
      <c r="D169" s="6" t="n">
        <v>0</v>
      </c>
    </row>
    <row r="170">
      <c r="A170" s="4" t="inlineStr">
        <is>
          <t>Fair value, recurring [Member] | Fair Value, Inputs, Level 1 [Member] | Non-agency mortgage-backed securities [Member]</t>
        </is>
      </c>
    </row>
    <row r="171">
      <c r="A171" s="3" t="inlineStr">
        <is>
          <t>Assets:</t>
        </is>
      </c>
    </row>
    <row r="172">
      <c r="A172" s="4" t="inlineStr">
        <is>
          <t>Trading debt securities</t>
        </is>
      </c>
      <c r="C172" s="6" t="n">
        <v>0</v>
      </c>
      <c r="D172" s="6" t="n">
        <v>0</v>
      </c>
    </row>
    <row r="173">
      <c r="A173" s="4" t="inlineStr">
        <is>
          <t>Available-for-sale debt securities</t>
        </is>
      </c>
      <c r="C173" s="6" t="n">
        <v>0</v>
      </c>
      <c r="D173" s="6" t="n">
        <v>0</v>
      </c>
    </row>
    <row r="174">
      <c r="A174" s="4" t="inlineStr">
        <is>
          <t>Fair value, recurring [Member] | Fair Value, Inputs, Level 1 [Member] | Collateralized loan obligations [Member]</t>
        </is>
      </c>
    </row>
    <row r="175">
      <c r="A175" s="3" t="inlineStr">
        <is>
          <t>Assets:</t>
        </is>
      </c>
    </row>
    <row r="176">
      <c r="A176" s="4" t="inlineStr">
        <is>
          <t>Trading debt securities</t>
        </is>
      </c>
      <c r="C176" s="6" t="n">
        <v>0</v>
      </c>
      <c r="D176" s="6" t="n">
        <v>0</v>
      </c>
    </row>
    <row r="177">
      <c r="A177" s="4" t="inlineStr">
        <is>
          <t>Available-for-sale debt securities</t>
        </is>
      </c>
      <c r="C177" s="6" t="n">
        <v>0</v>
      </c>
      <c r="D177" s="6" t="n">
        <v>0</v>
      </c>
    </row>
    <row r="178">
      <c r="A178" s="4" t="inlineStr">
        <is>
          <t>Fair value, recurring [Member] | Fair Value, Inputs, Level 1 [Member] | Other debt securities [Member]</t>
        </is>
      </c>
    </row>
    <row r="179">
      <c r="A179" s="3" t="inlineStr">
        <is>
          <t>Assets:</t>
        </is>
      </c>
    </row>
    <row r="180">
      <c r="A180" s="4" t="inlineStr">
        <is>
          <t>Trading debt securities</t>
        </is>
      </c>
      <c r="C180" s="6" t="n">
        <v>0</v>
      </c>
      <c r="D180" s="6" t="n">
        <v>0</v>
      </c>
    </row>
    <row r="181">
      <c r="A181" s="4" t="inlineStr">
        <is>
          <t>Available-for-sale debt securities</t>
        </is>
      </c>
      <c r="C181" s="6" t="n">
        <v>38</v>
      </c>
      <c r="D181" s="6" t="n">
        <v>37</v>
      </c>
    </row>
    <row r="182">
      <c r="A182" s="4" t="inlineStr">
        <is>
          <t>Fair value, recurring [Member] | Fair Value, Inputs, Level 1 [Member] | Equity securities [Member]</t>
        </is>
      </c>
    </row>
    <row r="183">
      <c r="A183" s="3" t="inlineStr">
        <is>
          <t>Assets:</t>
        </is>
      </c>
    </row>
    <row r="184">
      <c r="A184" s="4" t="inlineStr">
        <is>
          <t>Equity securities</t>
        </is>
      </c>
      <c r="C184" s="6" t="n">
        <v>24005</v>
      </c>
      <c r="D184" s="6" t="n">
        <v>33702</v>
      </c>
    </row>
    <row r="185">
      <c r="A185" s="4" t="inlineStr">
        <is>
          <t>Fair value, recurring [Member] | Fair Value, Inputs, Level 1 [Member] | Marketable equity securities [Member]</t>
        </is>
      </c>
    </row>
    <row r="186">
      <c r="A186" s="3" t="inlineStr">
        <is>
          <t>Assets:</t>
        </is>
      </c>
    </row>
    <row r="187">
      <c r="A187" s="4" t="inlineStr">
        <is>
          <t>Marketable equity securities</t>
        </is>
      </c>
      <c r="C187" s="6" t="n">
        <v>23995</v>
      </c>
      <c r="D187" s="6" t="n">
        <v>33702</v>
      </c>
    </row>
    <row r="188">
      <c r="A188" s="4" t="inlineStr">
        <is>
          <t>Fair value, recurring [Member] | Fair Value, Inputs, Level 1 [Member] | Nonmarketable equity securities [Member]</t>
        </is>
      </c>
    </row>
    <row r="189">
      <c r="A189" s="3" t="inlineStr">
        <is>
          <t>Assets:</t>
        </is>
      </c>
    </row>
    <row r="190">
      <c r="A190" s="4" t="inlineStr">
        <is>
          <t>Nonmarketable equity securities</t>
        </is>
      </c>
      <c r="C190" s="6" t="n">
        <v>10</v>
      </c>
      <c r="D190" s="6" t="n">
        <v>0</v>
      </c>
    </row>
    <row r="191">
      <c r="A191" s="4" t="inlineStr">
        <is>
          <t>Fair value, recurring [Member] | Fair value, inputs, level 2 [Member]</t>
        </is>
      </c>
    </row>
    <row r="192">
      <c r="A192" s="3" t="inlineStr">
        <is>
          <t>Assets:</t>
        </is>
      </c>
    </row>
    <row r="193">
      <c r="A193" s="4" t="inlineStr">
        <is>
          <t>Loans held for sale</t>
        </is>
      </c>
      <c r="C193" s="6" t="n">
        <v>17572</v>
      </c>
      <c r="D193" s="6" t="n">
        <v>16364</v>
      </c>
    </row>
    <row r="194">
      <c r="A194" s="4" t="inlineStr">
        <is>
          <t>Mortgage servicing rights</t>
        </is>
      </c>
      <c r="C194" s="6" t="n">
        <v>0</v>
      </c>
      <c r="D194" s="6" t="n">
        <v>0</v>
      </c>
    </row>
    <row r="195">
      <c r="A195" s="4" t="inlineStr">
        <is>
          <t>Gross derivative asset</t>
        </is>
      </c>
      <c r="C195" s="6" t="n">
        <v>58589</v>
      </c>
      <c r="D195" s="6" t="n">
        <v>34586</v>
      </c>
    </row>
    <row r="196">
      <c r="A196" s="4" t="inlineStr">
        <is>
          <t>Total assets prior to derivative netting</t>
        </is>
      </c>
      <c r="C196" s="6" t="n">
        <v>314841</v>
      </c>
      <c r="D196" s="6" t="n">
        <v>346760</v>
      </c>
    </row>
    <row r="197">
      <c r="A197" s="3" t="inlineStr">
        <is>
          <t>Liabilities:</t>
        </is>
      </c>
    </row>
    <row r="198">
      <c r="A198" s="4" t="inlineStr">
        <is>
          <t>Total derivative liabilities (gross)</t>
        </is>
      </c>
      <c r="C198" s="6" t="n">
        <v>-51164</v>
      </c>
      <c r="D198" s="6" t="n">
        <v>-34069</v>
      </c>
    </row>
    <row r="199">
      <c r="A199" s="4" t="inlineStr">
        <is>
          <t>Short-sale trading liabilities</t>
        </is>
      </c>
      <c r="C199" s="6" t="n">
        <v>-7149</v>
      </c>
      <c r="D199" s="6" t="n">
        <v>-5948</v>
      </c>
    </row>
    <row r="200">
      <c r="A200" s="4" t="inlineStr">
        <is>
          <t>Total liabilities prior to derivative netting</t>
        </is>
      </c>
      <c r="C200" s="6" t="n">
        <v>-58313</v>
      </c>
      <c r="D200" s="6" t="n">
        <v>-40017</v>
      </c>
    </row>
    <row r="201">
      <c r="A201" s="4" t="inlineStr">
        <is>
          <t>Fair value, recurring [Member] | Fair value, inputs, level 2 [Member] | Interest rate contracts [Member]</t>
        </is>
      </c>
    </row>
    <row r="202">
      <c r="A202" s="3" t="inlineStr">
        <is>
          <t>Assets:</t>
        </is>
      </c>
    </row>
    <row r="203">
      <c r="A203" s="4" t="inlineStr">
        <is>
          <t>Gross derivative asset</t>
        </is>
      </c>
      <c r="C203" s="6" t="n">
        <v>35590</v>
      </c>
      <c r="D203" s="6" t="n">
        <v>23792</v>
      </c>
    </row>
    <row r="204">
      <c r="A204" s="3" t="inlineStr">
        <is>
          <t>Liabilities:</t>
        </is>
      </c>
    </row>
    <row r="205">
      <c r="A205" s="4" t="inlineStr">
        <is>
          <t>Total derivative liabilities (gross)</t>
        </is>
      </c>
      <c r="C205" s="6" t="n">
        <v>-26259</v>
      </c>
      <c r="D205" s="6" t="n">
        <v>-19328</v>
      </c>
    </row>
    <row r="206">
      <c r="A206" s="4" t="inlineStr">
        <is>
          <t>Fair value, recurring [Member] | Fair value, inputs, level 2 [Member] | Commodity contracts [Member]</t>
        </is>
      </c>
    </row>
    <row r="207">
      <c r="A207" s="3" t="inlineStr">
        <is>
          <t>Assets:</t>
        </is>
      </c>
    </row>
    <row r="208">
      <c r="A208" s="4" t="inlineStr">
        <is>
          <t>Gross derivative asset</t>
        </is>
      </c>
      <c r="C208" s="6" t="n">
        <v>1997</v>
      </c>
      <c r="D208" s="6" t="n">
        <v>1413</v>
      </c>
    </row>
    <row r="209">
      <c r="A209" s="3" t="inlineStr">
        <is>
          <t>Liabilities:</t>
        </is>
      </c>
    </row>
    <row r="210">
      <c r="A210" s="4" t="inlineStr">
        <is>
          <t>Total derivative liabilities (gross)</t>
        </is>
      </c>
      <c r="C210" s="6" t="n">
        <v>-1503</v>
      </c>
      <c r="D210" s="6" t="n">
        <v>-1746</v>
      </c>
    </row>
    <row r="211">
      <c r="A211" s="4" t="inlineStr">
        <is>
          <t>Fair value, recurring [Member] | Fair value, inputs, level 2 [Member] | Equity contracts [Member]</t>
        </is>
      </c>
    </row>
    <row r="212">
      <c r="A212" s="3" t="inlineStr">
        <is>
          <t>Assets:</t>
        </is>
      </c>
    </row>
    <row r="213">
      <c r="A213" s="4" t="inlineStr">
        <is>
          <t>Gross derivative asset</t>
        </is>
      </c>
      <c r="C213" s="6" t="n">
        <v>12384</v>
      </c>
      <c r="D213" s="6" t="n">
        <v>4135</v>
      </c>
    </row>
    <row r="214">
      <c r="A214" s="3" t="inlineStr">
        <is>
          <t>Liabilities:</t>
        </is>
      </c>
    </row>
    <row r="215">
      <c r="A215" s="4" t="inlineStr">
        <is>
          <t>Total derivative liabilities (gross)</t>
        </is>
      </c>
      <c r="C215" s="6" t="n">
        <v>-15219</v>
      </c>
      <c r="D215" s="6" t="n">
        <v>-6729</v>
      </c>
    </row>
    <row r="216">
      <c r="A216" s="4" t="inlineStr">
        <is>
          <t>Fair value, recurring [Member] | Fair value, inputs, level 2 [Member] | Foreign exchange contracts [Member]</t>
        </is>
      </c>
    </row>
    <row r="217">
      <c r="A217" s="3" t="inlineStr">
        <is>
          <t>Assets:</t>
        </is>
      </c>
    </row>
    <row r="218">
      <c r="A218" s="4" t="inlineStr">
        <is>
          <t>Gross derivative asset</t>
        </is>
      </c>
      <c r="C218" s="6" t="n">
        <v>8573</v>
      </c>
      <c r="D218" s="6" t="n">
        <v>5197</v>
      </c>
    </row>
    <row r="219">
      <c r="A219" s="3" t="inlineStr">
        <is>
          <t>Liabilities:</t>
        </is>
      </c>
    </row>
    <row r="220">
      <c r="A220" s="4" t="inlineStr">
        <is>
          <t>Total derivative liabilities (gross)</t>
        </is>
      </c>
      <c r="C220" s="6" t="n">
        <v>-8134</v>
      </c>
      <c r="D220" s="6" t="n">
        <v>-6213</v>
      </c>
    </row>
    <row r="221">
      <c r="A221" s="4" t="inlineStr">
        <is>
          <t>Fair value, recurring [Member] | Fair value, inputs, level 2 [Member] | Credit contracts [Member]</t>
        </is>
      </c>
    </row>
    <row r="222">
      <c r="A222" s="3" t="inlineStr">
        <is>
          <t>Assets:</t>
        </is>
      </c>
    </row>
    <row r="223">
      <c r="A223" s="4" t="inlineStr">
        <is>
          <t>Gross derivative asset</t>
        </is>
      </c>
      <c r="C223" s="6" t="n">
        <v>45</v>
      </c>
      <c r="D223" s="6" t="n">
        <v>49</v>
      </c>
    </row>
    <row r="224">
      <c r="A224" s="3" t="inlineStr">
        <is>
          <t>Liabilities:</t>
        </is>
      </c>
    </row>
    <row r="225">
      <c r="A225" s="4" t="inlineStr">
        <is>
          <t>Total derivative liabilities (gross)</t>
        </is>
      </c>
      <c r="C225" s="6" t="n">
        <v>-49</v>
      </c>
      <c r="D225" s="6" t="n">
        <v>-53</v>
      </c>
    </row>
    <row r="226">
      <c r="A226" s="4" t="inlineStr">
        <is>
          <t>Fair value, recurring [Member] | Fair value, inputs, level 2 [Member] | Debt securities [Member]</t>
        </is>
      </c>
    </row>
    <row r="227">
      <c r="A227" s="3" t="inlineStr">
        <is>
          <t>Assets:</t>
        </is>
      </c>
    </row>
    <row r="228">
      <c r="A228" s="4" t="inlineStr">
        <is>
          <t>Trading debt securities</t>
        </is>
      </c>
      <c r="C228" s="6" t="n">
        <v>42862</v>
      </c>
      <c r="D228" s="6" t="n">
        <v>47175</v>
      </c>
    </row>
    <row r="229">
      <c r="A229" s="4" t="inlineStr">
        <is>
          <t>Available-for-sale debt securities</t>
        </is>
      </c>
      <c r="C229" s="6" t="n">
        <v>195201</v>
      </c>
      <c r="D229" s="6" t="n">
        <v>248397</v>
      </c>
    </row>
    <row r="230">
      <c r="A230" s="4" t="inlineStr">
        <is>
          <t>Fair value, recurring [Member] | Fair value, inputs, level 2 [Member] | Securities of U.S. Treasury and federal agencies [Member]</t>
        </is>
      </c>
    </row>
    <row r="231">
      <c r="A231" s="3" t="inlineStr">
        <is>
          <t>Assets:</t>
        </is>
      </c>
    </row>
    <row r="232">
      <c r="A232" s="4" t="inlineStr">
        <is>
          <t>Trading debt securities</t>
        </is>
      </c>
      <c r="C232" s="6" t="n">
        <v>3197</v>
      </c>
      <c r="D232" s="6" t="n">
        <v>4382</v>
      </c>
    </row>
    <row r="233">
      <c r="A233" s="4" t="inlineStr">
        <is>
          <t>Available-for-sale debt securities</t>
        </is>
      </c>
      <c r="C233" s="6" t="n">
        <v>0</v>
      </c>
      <c r="D233" s="6" t="n">
        <v>1500</v>
      </c>
    </row>
    <row r="234">
      <c r="A234" s="4" t="inlineStr">
        <is>
          <t>Fair value, recurring [Member] | Fair value, inputs, level 2 [Member] | Non-U.S. government securities [Member]</t>
        </is>
      </c>
    </row>
    <row r="235">
      <c r="A235" s="3" t="inlineStr">
        <is>
          <t>Assets:</t>
        </is>
      </c>
    </row>
    <row r="236">
      <c r="A236" s="4" t="inlineStr">
        <is>
          <t>Available-for-sale debt securities</t>
        </is>
      </c>
      <c r="C236" s="6" t="n">
        <v>16813</v>
      </c>
      <c r="D236" s="6" t="n">
        <v>0</v>
      </c>
    </row>
    <row r="237">
      <c r="A237" s="4" t="inlineStr">
        <is>
          <t>Fair value, recurring [Member] | Fair value, inputs, level 2 [Member] | Securities of U.S. states and political subdivisions [Member]</t>
        </is>
      </c>
    </row>
    <row r="238">
      <c r="A238" s="3" t="inlineStr">
        <is>
          <t>Assets:</t>
        </is>
      </c>
    </row>
    <row r="239">
      <c r="A239" s="4" t="inlineStr">
        <is>
          <t>Available-for-sale debt securities</t>
        </is>
      </c>
      <c r="C239" s="6" t="n">
        <v>19182</v>
      </c>
      <c r="D239" s="6" t="n">
        <v>39924</v>
      </c>
    </row>
    <row r="240">
      <c r="A240" s="4" t="inlineStr">
        <is>
          <t>Fair value, recurring [Member] | Fair value, inputs, level 2 [Member] | Corporate debt securities [Member]</t>
        </is>
      </c>
    </row>
    <row r="241">
      <c r="A241" s="3" t="inlineStr">
        <is>
          <t>Assets:</t>
        </is>
      </c>
    </row>
    <row r="242">
      <c r="A242" s="4" t="inlineStr">
        <is>
          <t>Trading debt securities</t>
        </is>
      </c>
      <c r="C242" s="6" t="n">
        <v>10696</v>
      </c>
      <c r="D242" s="6" t="n">
        <v>11006</v>
      </c>
    </row>
    <row r="243">
      <c r="A243" s="4" t="inlineStr">
        <is>
          <t>Fair value, recurring [Member] | Fair value, inputs, level 2 [Member] | Federal agencies [Member]</t>
        </is>
      </c>
    </row>
    <row r="244">
      <c r="A244" s="3" t="inlineStr">
        <is>
          <t>Assets:</t>
        </is>
      </c>
    </row>
    <row r="245">
      <c r="A245" s="4" t="inlineStr">
        <is>
          <t>Trading debt securities</t>
        </is>
      </c>
      <c r="C245" s="6" t="n">
        <v>23549</v>
      </c>
      <c r="D245" s="6" t="n">
        <v>26458</v>
      </c>
    </row>
    <row r="246">
      <c r="A246" s="4" t="inlineStr">
        <is>
          <t>Available-for-sale debt securities</t>
        </is>
      </c>
      <c r="C246" s="6" t="n">
        <v>139070</v>
      </c>
      <c r="D246" s="6" t="n">
        <v>162453</v>
      </c>
    </row>
    <row r="247">
      <c r="A247" s="4" t="inlineStr">
        <is>
          <t>Fair value, recurring [Member] | Fair value, inputs, level 2 [Member] | Non-agency mortgage-backed securities [Member]</t>
        </is>
      </c>
    </row>
    <row r="248">
      <c r="A248" s="3" t="inlineStr">
        <is>
          <t>Assets:</t>
        </is>
      </c>
    </row>
    <row r="249">
      <c r="A249" s="4" t="inlineStr">
        <is>
          <t>Trading debt securities</t>
        </is>
      </c>
      <c r="C249" s="6" t="n">
        <v>1039</v>
      </c>
      <c r="D249" s="6" t="n">
        <v>1254</v>
      </c>
    </row>
    <row r="250">
      <c r="A250" s="4" t="inlineStr">
        <is>
          <t>Available-for-sale debt securities</t>
        </is>
      </c>
      <c r="C250" s="6" t="n">
        <v>3697</v>
      </c>
      <c r="D250" s="6" t="n">
        <v>4719</v>
      </c>
    </row>
    <row r="251">
      <c r="A251" s="4" t="inlineStr">
        <is>
          <t>Fair value, recurring [Member] | Fair value, inputs, level 2 [Member] | Collateralized loan obligations [Member]</t>
        </is>
      </c>
    </row>
    <row r="252">
      <c r="A252" s="3" t="inlineStr">
        <is>
          <t>Assets:</t>
        </is>
      </c>
    </row>
    <row r="253">
      <c r="A253" s="4" t="inlineStr">
        <is>
          <t>Trading debt securities</t>
        </is>
      </c>
      <c r="C253" s="6" t="n">
        <v>534</v>
      </c>
      <c r="D253" s="6" t="n">
        <v>555</v>
      </c>
    </row>
    <row r="254">
      <c r="A254" s="4" t="inlineStr">
        <is>
          <t>Available-for-sale debt securities</t>
        </is>
      </c>
      <c r="C254" s="6" t="n">
        <v>9018</v>
      </c>
      <c r="D254" s="6" t="n">
        <v>29055</v>
      </c>
    </row>
    <row r="255">
      <c r="A255" s="4" t="inlineStr">
        <is>
          <t>Fair value, recurring [Member] | Fair value, inputs, level 2 [Member] | Other debt securities [Member]</t>
        </is>
      </c>
    </row>
    <row r="256">
      <c r="A256" s="3" t="inlineStr">
        <is>
          <t>Assets:</t>
        </is>
      </c>
    </row>
    <row r="257">
      <c r="A257" s="4" t="inlineStr">
        <is>
          <t>Trading debt securities</t>
        </is>
      </c>
      <c r="C257" s="6" t="n">
        <v>3847</v>
      </c>
      <c r="D257" s="6" t="n">
        <v>3520</v>
      </c>
    </row>
    <row r="258">
      <c r="A258" s="4" t="inlineStr">
        <is>
          <t>Available-for-sale debt securities</t>
        </is>
      </c>
      <c r="C258" s="6" t="n">
        <v>7421</v>
      </c>
      <c r="D258" s="6" t="n">
        <v>10746</v>
      </c>
    </row>
    <row r="259">
      <c r="A259" s="4" t="inlineStr">
        <is>
          <t>Fair value, recurring [Member] | Fair value, inputs, level 2 [Member] | Equity securities [Member]</t>
        </is>
      </c>
    </row>
    <row r="260">
      <c r="A260" s="3" t="inlineStr">
        <is>
          <t>Assets:</t>
        </is>
      </c>
    </row>
    <row r="261">
      <c r="A261" s="4" t="inlineStr">
        <is>
          <t>Equity securities</t>
        </is>
      </c>
      <c r="C261" s="6" t="n">
        <v>617</v>
      </c>
      <c r="D261" s="6" t="n">
        <v>238</v>
      </c>
    </row>
    <row r="262">
      <c r="A262" s="4" t="inlineStr">
        <is>
          <t>Fair value, recurring [Member] | Fair value, inputs, level 2 [Member] | Marketable equity securities [Member]</t>
        </is>
      </c>
    </row>
    <row r="263">
      <c r="A263" s="3" t="inlineStr">
        <is>
          <t>Assets:</t>
        </is>
      </c>
    </row>
    <row r="264">
      <c r="A264" s="4" t="inlineStr">
        <is>
          <t>Marketable equity securities</t>
        </is>
      </c>
      <c r="C264" s="6" t="n">
        <v>596</v>
      </c>
      <c r="D264" s="6" t="n">
        <v>216</v>
      </c>
    </row>
    <row r="265">
      <c r="A265" s="4" t="inlineStr">
        <is>
          <t>Fair value, recurring [Member] | Fair value, inputs, level 2 [Member] | Nonmarketable equity securities [Member]</t>
        </is>
      </c>
    </row>
    <row r="266">
      <c r="A266" s="3" t="inlineStr">
        <is>
          <t>Assets:</t>
        </is>
      </c>
    </row>
    <row r="267">
      <c r="A267" s="4" t="inlineStr">
        <is>
          <t>Nonmarketable equity securities</t>
        </is>
      </c>
      <c r="C267" s="6" t="n">
        <v>21</v>
      </c>
      <c r="D267" s="6" t="n">
        <v>22</v>
      </c>
    </row>
    <row r="268">
      <c r="A268" s="4" t="inlineStr">
        <is>
          <t>Fair value, recurring [Member] | Fair value, inputs, level 3 [Member]</t>
        </is>
      </c>
    </row>
    <row r="269">
      <c r="A269" s="3" t="inlineStr">
        <is>
          <t>Assets:</t>
        </is>
      </c>
    </row>
    <row r="270">
      <c r="A270" s="4" t="inlineStr">
        <is>
          <t>Loans held for sale</t>
        </is>
      </c>
      <c r="C270" s="6" t="n">
        <v>1234</v>
      </c>
      <c r="D270" s="6" t="n">
        <v>1214</v>
      </c>
    </row>
    <row r="271">
      <c r="A271" s="4" t="inlineStr">
        <is>
          <t>Mortgage servicing rights</t>
        </is>
      </c>
      <c r="C271" s="6" t="n">
        <v>6125</v>
      </c>
      <c r="D271" s="6" t="n">
        <v>11517</v>
      </c>
    </row>
    <row r="272">
      <c r="A272" s="4" t="inlineStr">
        <is>
          <t>Gross derivative asset</t>
        </is>
      </c>
      <c r="C272" s="6" t="n">
        <v>2175</v>
      </c>
      <c r="D272" s="6" t="n">
        <v>1756</v>
      </c>
    </row>
    <row r="273">
      <c r="A273" s="4" t="inlineStr">
        <is>
          <t>Total assets prior to derivative netting</t>
        </is>
      </c>
      <c r="C273" s="6" t="n">
        <v>21934</v>
      </c>
      <c r="D273" s="6" t="n">
        <v>24125</v>
      </c>
    </row>
    <row r="274">
      <c r="A274" s="3" t="inlineStr">
        <is>
          <t>Liabilities:</t>
        </is>
      </c>
    </row>
    <row r="275">
      <c r="A275" s="4" t="inlineStr">
        <is>
          <t>Total derivative liabilities (gross)</t>
        </is>
      </c>
      <c r="C275" s="6" t="n">
        <v>-2004</v>
      </c>
      <c r="D275" s="6" t="n">
        <v>-1816</v>
      </c>
    </row>
    <row r="276">
      <c r="A276" s="4" t="inlineStr">
        <is>
          <t>Short-sale trading liabilities</t>
        </is>
      </c>
      <c r="C276" s="6" t="n">
        <v>0</v>
      </c>
      <c r="D276" s="6" t="n">
        <v>0</v>
      </c>
    </row>
    <row r="277">
      <c r="A277" s="4" t="inlineStr">
        <is>
          <t>Total liabilities prior to derivative netting</t>
        </is>
      </c>
      <c r="C277" s="6" t="n">
        <v>-2004</v>
      </c>
      <c r="D277" s="6" t="n">
        <v>-1816</v>
      </c>
    </row>
    <row r="278">
      <c r="A278" s="4" t="inlineStr">
        <is>
          <t>Fair value, recurring [Member] | Fair value, inputs, level 3 [Member] | Interest rate contracts [Member]</t>
        </is>
      </c>
    </row>
    <row r="279">
      <c r="A279" s="3" t="inlineStr">
        <is>
          <t>Assets:</t>
        </is>
      </c>
    </row>
    <row r="280">
      <c r="A280" s="4" t="inlineStr">
        <is>
          <t>Gross derivative asset</t>
        </is>
      </c>
      <c r="C280" s="6" t="n">
        <v>462</v>
      </c>
      <c r="D280" s="6" t="n">
        <v>229</v>
      </c>
    </row>
    <row r="281">
      <c r="A281" s="3" t="inlineStr">
        <is>
          <t>Liabilities:</t>
        </is>
      </c>
    </row>
    <row r="282">
      <c r="A282" s="4" t="inlineStr">
        <is>
          <t>Total derivative liabilities (gross)</t>
        </is>
      </c>
      <c r="C282" s="6" t="n">
        <v>-16</v>
      </c>
      <c r="D282" s="6" t="n">
        <v>-15</v>
      </c>
    </row>
    <row r="283">
      <c r="A283" s="4" t="inlineStr">
        <is>
          <t>Fair value, recurring [Member] | Fair value, inputs, level 3 [Member] | Commodity contracts [Member]</t>
        </is>
      </c>
    </row>
    <row r="284">
      <c r="A284" s="3" t="inlineStr">
        <is>
          <t>Assets:</t>
        </is>
      </c>
    </row>
    <row r="285">
      <c r="A285" s="4" t="inlineStr">
        <is>
          <t>Gross derivative asset</t>
        </is>
      </c>
      <c r="C285" s="6" t="n">
        <v>39</v>
      </c>
      <c r="D285" s="6" t="n">
        <v>8</v>
      </c>
    </row>
    <row r="286">
      <c r="A286" s="3" t="inlineStr">
        <is>
          <t>Liabilities:</t>
        </is>
      </c>
    </row>
    <row r="287">
      <c r="A287" s="4" t="inlineStr">
        <is>
          <t>Total derivative liabilities (gross)</t>
        </is>
      </c>
      <c r="C287" s="6" t="n">
        <v>-40</v>
      </c>
      <c r="D287" s="6" t="n">
        <v>-24</v>
      </c>
    </row>
    <row r="288">
      <c r="A288" s="4" t="inlineStr">
        <is>
          <t>Fair value, recurring [Member] | Fair value, inputs, level 3 [Member] | Equity contracts [Member]</t>
        </is>
      </c>
    </row>
    <row r="289">
      <c r="A289" s="3" t="inlineStr">
        <is>
          <t>Assets:</t>
        </is>
      </c>
    </row>
    <row r="290">
      <c r="A290" s="4" t="inlineStr">
        <is>
          <t>Gross derivative asset</t>
        </is>
      </c>
      <c r="C290" s="6" t="n">
        <v>1613</v>
      </c>
      <c r="D290" s="6" t="n">
        <v>1455</v>
      </c>
    </row>
    <row r="291">
      <c r="A291" s="3" t="inlineStr">
        <is>
          <t>Liabilities:</t>
        </is>
      </c>
    </row>
    <row r="292">
      <c r="A292" s="4" t="inlineStr">
        <is>
          <t>Total derivative liabilities (gross)</t>
        </is>
      </c>
      <c r="C292" s="6" t="n">
        <v>-1927</v>
      </c>
      <c r="D292" s="6" t="n">
        <v>-1724</v>
      </c>
    </row>
    <row r="293">
      <c r="A293" s="4" t="inlineStr">
        <is>
          <t>Fair value, recurring [Member] | Fair value, inputs, level 3 [Member] | Foreign exchange contracts [Member]</t>
        </is>
      </c>
    </row>
    <row r="294">
      <c r="A294" s="3" t="inlineStr">
        <is>
          <t>Assets:</t>
        </is>
      </c>
    </row>
    <row r="295">
      <c r="A295" s="4" t="inlineStr">
        <is>
          <t>Gross derivative asset</t>
        </is>
      </c>
      <c r="C295" s="6" t="n">
        <v>11</v>
      </c>
      <c r="D295" s="6" t="n">
        <v>5</v>
      </c>
    </row>
    <row r="296">
      <c r="A296" s="3" t="inlineStr">
        <is>
          <t>Liabilities:</t>
        </is>
      </c>
    </row>
    <row r="297">
      <c r="A297" s="4" t="inlineStr">
        <is>
          <t>Total derivative liabilities (gross)</t>
        </is>
      </c>
      <c r="C297" s="6" t="n">
        <v>-12</v>
      </c>
      <c r="D297" s="6" t="n">
        <v>-23</v>
      </c>
    </row>
    <row r="298">
      <c r="A298" s="4" t="inlineStr">
        <is>
          <t>Fair value, recurring [Member] | Fair value, inputs, level 3 [Member] | Credit contracts [Member]</t>
        </is>
      </c>
    </row>
    <row r="299">
      <c r="A299" s="3" t="inlineStr">
        <is>
          <t>Assets:</t>
        </is>
      </c>
    </row>
    <row r="300">
      <c r="A300" s="4" t="inlineStr">
        <is>
          <t>Gross derivative asset</t>
        </is>
      </c>
      <c r="C300" s="6" t="n">
        <v>50</v>
      </c>
      <c r="D300" s="6" t="n">
        <v>59</v>
      </c>
    </row>
    <row r="301">
      <c r="A301" s="3" t="inlineStr">
        <is>
          <t>Liabilities:</t>
        </is>
      </c>
    </row>
    <row r="302">
      <c r="A302" s="4" t="inlineStr">
        <is>
          <t>Total derivative liabilities (gross)</t>
        </is>
      </c>
      <c r="C302" s="6" t="n">
        <v>-9</v>
      </c>
      <c r="D302" s="6" t="n">
        <v>-30</v>
      </c>
    </row>
    <row r="303">
      <c r="A303" s="4" t="inlineStr">
        <is>
          <t>Fair value, recurring [Member] | Fair value, inputs, level 3 [Member] | Debt securities [Member]</t>
        </is>
      </c>
    </row>
    <row r="304">
      <c r="A304" s="3" t="inlineStr">
        <is>
          <t>Assets:</t>
        </is>
      </c>
    </row>
    <row r="305">
      <c r="A305" s="4" t="inlineStr">
        <is>
          <t>Trading debt securities</t>
        </is>
      </c>
      <c r="C305" s="6" t="n">
        <v>173</v>
      </c>
      <c r="D305" s="6" t="n">
        <v>223</v>
      </c>
    </row>
    <row r="306">
      <c r="A306" s="4" t="inlineStr">
        <is>
          <t>Available-for-sale debt securities</t>
        </is>
      </c>
      <c r="C306" s="6" t="n">
        <v>2994</v>
      </c>
      <c r="D306" s="6" t="n">
        <v>1565</v>
      </c>
    </row>
    <row r="307">
      <c r="A307" s="4" t="inlineStr">
        <is>
          <t>Fair value, recurring [Member] | Fair value, inputs, level 3 [Member] | Securities of U.S. Treasury and federal agencies [Member]</t>
        </is>
      </c>
    </row>
    <row r="308">
      <c r="A308" s="3" t="inlineStr">
        <is>
          <t>Assets:</t>
        </is>
      </c>
    </row>
    <row r="309">
      <c r="A309" s="4" t="inlineStr">
        <is>
          <t>Trading debt securities</t>
        </is>
      </c>
      <c r="C309" s="6" t="n">
        <v>0</v>
      </c>
      <c r="D309" s="6" t="n">
        <v>0</v>
      </c>
    </row>
    <row r="310">
      <c r="A310" s="4" t="inlineStr">
        <is>
          <t>Available-for-sale debt securities</t>
        </is>
      </c>
      <c r="C310" s="6" t="n">
        <v>0</v>
      </c>
      <c r="D310" s="6" t="n">
        <v>0</v>
      </c>
    </row>
    <row r="311">
      <c r="A311" s="4" t="inlineStr">
        <is>
          <t>Fair value, recurring [Member] | Fair value, inputs, level 3 [Member] | Non-U.S. government securities [Member]</t>
        </is>
      </c>
    </row>
    <row r="312">
      <c r="A312" s="3" t="inlineStr">
        <is>
          <t>Assets:</t>
        </is>
      </c>
    </row>
    <row r="313">
      <c r="A313" s="4" t="inlineStr">
        <is>
          <t>Available-for-sale debt securities</t>
        </is>
      </c>
      <c r="C313" s="6" t="n">
        <v>0</v>
      </c>
      <c r="D313" s="6" t="n">
        <v>0</v>
      </c>
    </row>
    <row r="314">
      <c r="A314" s="4" t="inlineStr">
        <is>
          <t>Fair value, recurring [Member] | Fair value, inputs, level 3 [Member] | Securities of U.S. states and political subdivisions [Member]</t>
        </is>
      </c>
    </row>
    <row r="315">
      <c r="A315" s="3" t="inlineStr">
        <is>
          <t>Assets:</t>
        </is>
      </c>
    </row>
    <row r="316">
      <c r="A316" s="4" t="inlineStr">
        <is>
          <t>Available-for-sale debt securities</t>
        </is>
      </c>
      <c r="C316" s="6" t="n">
        <v>224</v>
      </c>
      <c r="D316" s="6" t="n">
        <v>413</v>
      </c>
    </row>
    <row r="317">
      <c r="A317" s="4" t="inlineStr">
        <is>
          <t>Fair value, recurring [Member] | Fair value, inputs, level 3 [Member] | Corporate debt securities [Member]</t>
        </is>
      </c>
    </row>
    <row r="318">
      <c r="A318" s="3" t="inlineStr">
        <is>
          <t>Assets:</t>
        </is>
      </c>
    </row>
    <row r="319">
      <c r="A319" s="4" t="inlineStr">
        <is>
          <t>Trading debt securities</t>
        </is>
      </c>
      <c r="C319" s="6" t="n">
        <v>13</v>
      </c>
      <c r="D319" s="6" t="n">
        <v>38</v>
      </c>
    </row>
    <row r="320">
      <c r="A320" s="4" t="inlineStr">
        <is>
          <t>Fair value, recurring [Member] | Fair value, inputs, level 3 [Member] | Federal agencies [Member]</t>
        </is>
      </c>
    </row>
    <row r="321">
      <c r="A321" s="3" t="inlineStr">
        <is>
          <t>Assets:</t>
        </is>
      </c>
    </row>
    <row r="322">
      <c r="A322" s="4" t="inlineStr">
        <is>
          <t>Trading debt securities</t>
        </is>
      </c>
      <c r="C322" s="6" t="n">
        <v>0</v>
      </c>
      <c r="D322" s="6" t="n">
        <v>0</v>
      </c>
    </row>
    <row r="323">
      <c r="A323" s="4" t="inlineStr">
        <is>
          <t>Available-for-sale debt securities</t>
        </is>
      </c>
      <c r="C323" s="6" t="n">
        <v>0</v>
      </c>
      <c r="D323" s="6" t="n">
        <v>0</v>
      </c>
    </row>
    <row r="324">
      <c r="A324" s="4" t="inlineStr">
        <is>
          <t>Fair value, recurring [Member] | Fair value, inputs, level 3 [Member] | Non-agency mortgage-backed securities [Member]</t>
        </is>
      </c>
    </row>
    <row r="325">
      <c r="A325" s="3" t="inlineStr">
        <is>
          <t>Assets:</t>
        </is>
      </c>
    </row>
    <row r="326">
      <c r="A326" s="4" t="inlineStr">
        <is>
          <t>Trading debt securities</t>
        </is>
      </c>
      <c r="C326" s="6" t="n">
        <v>12</v>
      </c>
      <c r="D326" s="6" t="n">
        <v>0</v>
      </c>
    </row>
    <row r="327">
      <c r="A327" s="4" t="inlineStr">
        <is>
          <t>Available-for-sale debt securities</t>
        </is>
      </c>
      <c r="C327" s="6" t="n">
        <v>32</v>
      </c>
      <c r="D327" s="6" t="n">
        <v>42</v>
      </c>
    </row>
    <row r="328">
      <c r="A328" s="4" t="inlineStr">
        <is>
          <t>Fair value, recurring [Member] | Fair value, inputs, level 3 [Member] | Collateralized loan obligations [Member]</t>
        </is>
      </c>
    </row>
    <row r="329">
      <c r="A329" s="3" t="inlineStr">
        <is>
          <t>Assets:</t>
        </is>
      </c>
    </row>
    <row r="330">
      <c r="A330" s="4" t="inlineStr">
        <is>
          <t>Trading debt securities</t>
        </is>
      </c>
      <c r="C330" s="6" t="n">
        <v>148</v>
      </c>
      <c r="D330" s="6" t="n">
        <v>183</v>
      </c>
    </row>
    <row r="331">
      <c r="A331" s="4" t="inlineStr">
        <is>
          <t>Available-for-sale debt securities</t>
        </is>
      </c>
      <c r="C331" s="6" t="n">
        <v>0</v>
      </c>
      <c r="D331" s="6" t="n">
        <v>0</v>
      </c>
    </row>
    <row r="332">
      <c r="A332" s="4" t="inlineStr">
        <is>
          <t>Fair value, recurring [Member] | Fair value, inputs, level 3 [Member] | Other debt securities [Member]</t>
        </is>
      </c>
    </row>
    <row r="333">
      <c r="A333" s="3" t="inlineStr">
        <is>
          <t>Assets:</t>
        </is>
      </c>
    </row>
    <row r="334">
      <c r="A334" s="4" t="inlineStr">
        <is>
          <t>Trading debt securities</t>
        </is>
      </c>
      <c r="C334" s="6" t="n">
        <v>0</v>
      </c>
      <c r="D334" s="6" t="n">
        <v>2</v>
      </c>
    </row>
    <row r="335">
      <c r="A335" s="4" t="inlineStr">
        <is>
          <t>Available-for-sale debt securities</t>
        </is>
      </c>
      <c r="C335" s="6" t="n">
        <v>2738</v>
      </c>
      <c r="D335" s="6" t="n">
        <v>1110</v>
      </c>
    </row>
    <row r="336">
      <c r="A336" s="4" t="inlineStr">
        <is>
          <t>Fair value, recurring [Member] | Fair value, inputs, level 3 [Member] | Equity securities [Member]</t>
        </is>
      </c>
    </row>
    <row r="337">
      <c r="A337" s="3" t="inlineStr">
        <is>
          <t>Assets:</t>
        </is>
      </c>
    </row>
    <row r="338">
      <c r="A338" s="4" t="inlineStr">
        <is>
          <t>Equity securities</t>
        </is>
      </c>
      <c r="C338" s="6" t="n">
        <v>9233</v>
      </c>
      <c r="D338" s="6" t="n">
        <v>7850</v>
      </c>
    </row>
    <row r="339">
      <c r="A339" s="4" t="inlineStr">
        <is>
          <t>Fair value, recurring [Member] | Fair value, inputs, level 3 [Member] | Marketable equity securities [Member]</t>
        </is>
      </c>
    </row>
    <row r="340">
      <c r="A340" s="3" t="inlineStr">
        <is>
          <t>Assets:</t>
        </is>
      </c>
    </row>
    <row r="341">
      <c r="A341" s="4" t="inlineStr">
        <is>
          <t>Marketable equity securities</t>
        </is>
      </c>
      <c r="C341" s="6" t="n">
        <v>5</v>
      </c>
      <c r="D341" s="6" t="n">
        <v>3</v>
      </c>
    </row>
    <row r="342">
      <c r="A342" s="4" t="inlineStr">
        <is>
          <t>Fair value, recurring [Member] | Fair value, inputs, level 3 [Member] | Nonmarketable equity securities [Member]</t>
        </is>
      </c>
    </row>
    <row r="343">
      <c r="A343" s="3" t="inlineStr">
        <is>
          <t>Assets:</t>
        </is>
      </c>
    </row>
    <row r="344">
      <c r="A344" s="4" t="inlineStr">
        <is>
          <t>Nonmarketable equity securities</t>
        </is>
      </c>
      <c r="C344" s="6" t="n">
        <v>9228</v>
      </c>
      <c r="D344" s="6" t="n">
        <v>7847</v>
      </c>
    </row>
    <row r="345">
      <c r="A345" s="4" t="inlineStr">
        <is>
          <t>Fair value, recurring [Member] | Fair value measured at net asset value per share [Member] | Nonmarketable equity securities [Member]</t>
        </is>
      </c>
    </row>
    <row r="346">
      <c r="A346" s="3" t="inlineStr">
        <is>
          <t>Assets:</t>
        </is>
      </c>
    </row>
    <row r="347">
      <c r="A347" s="4" t="inlineStr">
        <is>
          <t>Nonmarketable equity securities</t>
        </is>
      </c>
      <c r="C347" s="7" t="n">
        <v>154</v>
      </c>
      <c r="D347" s="7" t="n">
        <v>146</v>
      </c>
    </row>
    <row r="348"/>
    <row r="349">
      <c r="A349" s="4" t="inlineStr">
        <is>
          <t>[1]</t>
        </is>
      </c>
      <c r="B349" s="4" t="inlineStr">
        <is>
          <t>Prior to our adoption of CECL on January 1, 2020, the allowance for credit losses (ACL) related to available-for-sale (AFS) and held-to-maturity (HTM) debt securities was not applicable. For additional information, see Note 1 (Summary of Significant Accounting Policies) to Financial Statements in this Report.</t>
        </is>
      </c>
    </row>
  </sheetData>
  <mergeCells count="3">
    <mergeCell ref="A1:B1"/>
    <mergeCell ref="A348:C348"/>
    <mergeCell ref="B349:C349"/>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Assets and Liabilities, Changes in Level 3 Fair Value Assets and Liabilities on a Recurring Basis (Details) - USD ($) $ in Millions</t>
        </is>
      </c>
      <c r="B1" s="2" t="inlineStr">
        <is>
          <t>12 Months Ended</t>
        </is>
      </c>
    </row>
    <row r="2">
      <c r="B2" s="2" t="inlineStr">
        <is>
          <t>Dec. 31, 2020</t>
        </is>
      </c>
      <c r="C2" s="2" t="inlineStr">
        <is>
          <t>Dec. 31, 2019</t>
        </is>
      </c>
      <c r="D2" s="2" t="inlineStr">
        <is>
          <t>Dec. 31, 2018</t>
        </is>
      </c>
    </row>
    <row r="3">
      <c r="A3" s="4" t="inlineStr">
        <is>
          <t>Trading debt securities [Member]</t>
        </is>
      </c>
    </row>
    <row r="4">
      <c r="A4" s="3" t="inlineStr">
        <is>
          <t>Assets:</t>
        </is>
      </c>
    </row>
    <row r="5">
      <c r="A5" s="4" t="inlineStr">
        <is>
          <t>Balance, beginning of period</t>
        </is>
      </c>
      <c r="B5" s="7" t="n">
        <v>223</v>
      </c>
      <c r="C5" s="7" t="n">
        <v>290</v>
      </c>
      <c r="D5" s="7" t="n">
        <v>407</v>
      </c>
    </row>
    <row r="6">
      <c r="A6" s="4" t="inlineStr">
        <is>
          <t>Net gains (losses)</t>
        </is>
      </c>
      <c r="B6" s="6" t="n">
        <v>-53</v>
      </c>
      <c r="C6" s="6" t="n">
        <v>-31</v>
      </c>
      <c r="D6" s="6" t="n">
        <v>-16</v>
      </c>
    </row>
    <row r="7">
      <c r="A7" s="4" t="inlineStr">
        <is>
          <t>Purchases</t>
        </is>
      </c>
      <c r="B7" s="6" t="n">
        <v>600</v>
      </c>
      <c r="C7" s="6" t="n">
        <v>391</v>
      </c>
      <c r="D7" s="6" t="n">
        <v>428</v>
      </c>
    </row>
    <row r="8">
      <c r="A8" s="4" t="inlineStr">
        <is>
          <t>Sales</t>
        </is>
      </c>
      <c r="B8" s="6" t="n">
        <v>-589</v>
      </c>
      <c r="C8" s="6" t="n">
        <v>-385</v>
      </c>
      <c r="D8" s="6" t="n">
        <v>-352</v>
      </c>
    </row>
    <row r="9">
      <c r="A9" s="4" t="inlineStr">
        <is>
          <t>Settlements</t>
        </is>
      </c>
      <c r="B9" s="6" t="n">
        <v>-12</v>
      </c>
      <c r="C9" s="6" t="n">
        <v>-34</v>
      </c>
      <c r="D9" s="6" t="n">
        <v>-161</v>
      </c>
    </row>
    <row r="10">
      <c r="A10" s="4" t="inlineStr">
        <is>
          <t>Transfers into Level 3</t>
        </is>
      </c>
      <c r="B10" s="6" t="n">
        <v>115</v>
      </c>
      <c r="C10" s="6" t="n">
        <v>1</v>
      </c>
      <c r="D10" s="6" t="n">
        <v>0</v>
      </c>
    </row>
    <row r="11">
      <c r="A11" s="4" t="inlineStr">
        <is>
          <t>Transfers out of Level 3</t>
        </is>
      </c>
      <c r="B11" s="6" t="n">
        <v>-111</v>
      </c>
      <c r="C11" s="6" t="n">
        <v>-9</v>
      </c>
      <c r="D11" s="6" t="n">
        <v>-16</v>
      </c>
    </row>
    <row r="12">
      <c r="A12" s="4" t="inlineStr">
        <is>
          <t>Balance, end of period</t>
        </is>
      </c>
      <c r="B12" s="6" t="n">
        <v>173</v>
      </c>
      <c r="C12" s="6" t="n">
        <v>223</v>
      </c>
      <c r="D12" s="6" t="n">
        <v>290</v>
      </c>
    </row>
    <row r="13">
      <c r="A13" s="4" t="inlineStr">
        <is>
          <t>Net unrealized gains (losses) related to assets and liabilities held at period end</t>
        </is>
      </c>
      <c r="B13" s="6" t="n">
        <v>-36</v>
      </c>
      <c r="C13" s="6" t="n">
        <v>-31</v>
      </c>
      <c r="D13" s="6" t="n">
        <v>-15</v>
      </c>
    </row>
    <row r="14">
      <c r="A14" s="4" t="inlineStr">
        <is>
          <t>Available-for-sale securities [Member]</t>
        </is>
      </c>
    </row>
    <row r="15">
      <c r="A15" s="3" t="inlineStr">
        <is>
          <t>Assets:</t>
        </is>
      </c>
    </row>
    <row r="16">
      <c r="A16" s="4" t="inlineStr">
        <is>
          <t>Balance, beginning of period</t>
        </is>
      </c>
      <c r="B16" s="6" t="n">
        <v>1565</v>
      </c>
      <c r="C16" s="6" t="n">
        <v>2044</v>
      </c>
      <c r="D16" s="6" t="n">
        <v>2994</v>
      </c>
    </row>
    <row r="17">
      <c r="A17" s="4" t="inlineStr">
        <is>
          <t>Net gains (losses)</t>
        </is>
      </c>
      <c r="B17" s="6" t="n">
        <v>-34</v>
      </c>
      <c r="C17" s="6" t="n">
        <v>-6</v>
      </c>
      <c r="D17" s="6" t="n">
        <v>71</v>
      </c>
    </row>
    <row r="18">
      <c r="A18" s="4" t="inlineStr">
        <is>
          <t>Purchases</t>
        </is>
      </c>
      <c r="B18" s="6" t="n">
        <v>43</v>
      </c>
      <c r="C18" s="6" t="n">
        <v>475</v>
      </c>
      <c r="D18" s="6" t="n">
        <v>364</v>
      </c>
    </row>
    <row r="19">
      <c r="A19" s="4" t="inlineStr">
        <is>
          <t>Sales</t>
        </is>
      </c>
      <c r="B19" s="6" t="n">
        <v>-68</v>
      </c>
      <c r="C19" s="6" t="n">
        <v>-9</v>
      </c>
      <c r="D19" s="6" t="n">
        <v>-167</v>
      </c>
    </row>
    <row r="20">
      <c r="A20" s="4" t="inlineStr">
        <is>
          <t>Settlements</t>
        </is>
      </c>
      <c r="B20" s="6" t="n">
        <v>-263</v>
      </c>
      <c r="C20" s="6" t="n">
        <v>-743</v>
      </c>
      <c r="D20" s="6" t="n">
        <v>-874</v>
      </c>
    </row>
    <row r="21">
      <c r="A21" s="4" t="inlineStr">
        <is>
          <t>Transfers into Level 3</t>
        </is>
      </c>
      <c r="B21" s="6" t="n">
        <v>2255</v>
      </c>
      <c r="C21" s="6" t="n">
        <v>6</v>
      </c>
      <c r="D21" s="6" t="n">
        <v>0</v>
      </c>
    </row>
    <row r="22">
      <c r="A22" s="4" t="inlineStr">
        <is>
          <t>Transfers out of Level 3</t>
        </is>
      </c>
      <c r="B22" s="6" t="n">
        <v>-504</v>
      </c>
      <c r="C22" s="6" t="n">
        <v>-202</v>
      </c>
      <c r="D22" s="6" t="n">
        <v>-344</v>
      </c>
    </row>
    <row r="23">
      <c r="A23" s="4" t="inlineStr">
        <is>
          <t>Balance, end of period</t>
        </is>
      </c>
      <c r="B23" s="6" t="n">
        <v>2994</v>
      </c>
      <c r="C23" s="6" t="n">
        <v>1565</v>
      </c>
      <c r="D23" s="6" t="n">
        <v>2044</v>
      </c>
    </row>
    <row r="24">
      <c r="A24" s="4" t="inlineStr">
        <is>
          <t>Net unrealized gains (losses) related to assets and liabilities held at period end</t>
        </is>
      </c>
      <c r="B24" s="6" t="n">
        <v>1</v>
      </c>
      <c r="C24" s="6" t="n">
        <v>-4</v>
      </c>
      <c r="D24" s="6" t="n">
        <v>-4</v>
      </c>
    </row>
    <row r="25">
      <c r="A25" s="3" t="inlineStr">
        <is>
          <t>Fair Value Disclosures, Textual [Abstract]</t>
        </is>
      </c>
    </row>
    <row r="26">
      <c r="A26" s="4" t="inlineStr">
        <is>
          <t>Total net gains (losses) included in other comprehensive income</t>
        </is>
      </c>
      <c r="B26" s="6" t="n">
        <v>0</v>
      </c>
      <c r="C26" s="6" t="n">
        <v>-40</v>
      </c>
      <c r="D26" s="6" t="n">
        <v>-18</v>
      </c>
    </row>
    <row r="27">
      <c r="A27" s="4" t="inlineStr">
        <is>
          <t>Securities transferred to loans</t>
        </is>
      </c>
      <c r="C27" s="6" t="n">
        <v>153</v>
      </c>
    </row>
    <row r="28">
      <c r="A28" s="4" t="inlineStr">
        <is>
          <t>Net unrealized gains (losses) related to assets and liabilities held at period end and included in other comprehensive income</t>
        </is>
      </c>
      <c r="B28" s="6" t="n">
        <v>57</v>
      </c>
    </row>
    <row r="29">
      <c r="A29" s="4" t="inlineStr">
        <is>
          <t>Loans held for sale [Member]</t>
        </is>
      </c>
    </row>
    <row r="30">
      <c r="A30" s="3" t="inlineStr">
        <is>
          <t>Assets:</t>
        </is>
      </c>
    </row>
    <row r="31">
      <c r="A31" s="4" t="inlineStr">
        <is>
          <t>Balance, beginning of period</t>
        </is>
      </c>
      <c r="B31" s="6" t="n">
        <v>1214</v>
      </c>
      <c r="C31" s="6" t="n">
        <v>1057</v>
      </c>
      <c r="D31" s="6" t="n">
        <v>1012</v>
      </c>
    </row>
    <row r="32">
      <c r="A32" s="4" t="inlineStr">
        <is>
          <t>Net gains (losses)</t>
        </is>
      </c>
      <c r="B32" s="6" t="n">
        <v>-96</v>
      </c>
      <c r="C32" s="6" t="n">
        <v>56</v>
      </c>
      <c r="D32" s="6" t="n">
        <v>-25</v>
      </c>
    </row>
    <row r="33">
      <c r="A33" s="4" t="inlineStr">
        <is>
          <t>Purchases</t>
        </is>
      </c>
      <c r="B33" s="6" t="n">
        <v>1312</v>
      </c>
      <c r="C33" s="6" t="n">
        <v>356</v>
      </c>
      <c r="D33" s="6" t="n">
        <v>444</v>
      </c>
    </row>
    <row r="34">
      <c r="A34" s="4" t="inlineStr">
        <is>
          <t>Sales</t>
        </is>
      </c>
      <c r="B34" s="6" t="n">
        <v>-586</v>
      </c>
      <c r="C34" s="6" t="n">
        <v>-237</v>
      </c>
      <c r="D34" s="6" t="n">
        <v>-360</v>
      </c>
    </row>
    <row r="35">
      <c r="A35" s="4" t="inlineStr">
        <is>
          <t>Settlements</t>
        </is>
      </c>
      <c r="B35" s="6" t="n">
        <v>-323</v>
      </c>
      <c r="C35" s="6" t="n">
        <v>-263</v>
      </c>
      <c r="D35" s="6" t="n">
        <v>-156</v>
      </c>
    </row>
    <row r="36">
      <c r="A36" s="4" t="inlineStr">
        <is>
          <t>Transfers into Level 3</t>
        </is>
      </c>
      <c r="B36" s="6" t="n">
        <v>1927</v>
      </c>
      <c r="C36" s="6" t="n">
        <v>354</v>
      </c>
      <c r="D36" s="6" t="n">
        <v>152</v>
      </c>
    </row>
    <row r="37">
      <c r="A37" s="4" t="inlineStr">
        <is>
          <t>Transfers out of Level 3</t>
        </is>
      </c>
      <c r="B37" s="6" t="n">
        <v>-2214</v>
      </c>
      <c r="C37" s="6" t="n">
        <v>-109</v>
      </c>
      <c r="D37" s="6" t="n">
        <v>-10</v>
      </c>
    </row>
    <row r="38">
      <c r="A38" s="4" t="inlineStr">
        <is>
          <t>Balance, end of period</t>
        </is>
      </c>
      <c r="B38" s="6" t="n">
        <v>1234</v>
      </c>
      <c r="C38" s="6" t="n">
        <v>1214</v>
      </c>
      <c r="D38" s="6" t="n">
        <v>1057</v>
      </c>
    </row>
    <row r="39">
      <c r="A39" s="4" t="inlineStr">
        <is>
          <t>Net unrealized gains (losses) related to assets and liabilities held at period end</t>
        </is>
      </c>
      <c r="B39" s="6" t="n">
        <v>-38</v>
      </c>
      <c r="C39" s="6" t="n">
        <v>51</v>
      </c>
      <c r="D39" s="6" t="n">
        <v>-21</v>
      </c>
    </row>
    <row r="40">
      <c r="A40" s="4" t="inlineStr">
        <is>
          <t>Mortgage servicing rights [Member] | Residential mortgage [Member]</t>
        </is>
      </c>
    </row>
    <row r="41">
      <c r="A41" s="3" t="inlineStr">
        <is>
          <t>Assets:</t>
        </is>
      </c>
    </row>
    <row r="42">
      <c r="A42" s="4" t="inlineStr">
        <is>
          <t>Balance, beginning of period</t>
        </is>
      </c>
      <c r="B42" s="6" t="n">
        <v>11517</v>
      </c>
      <c r="C42" s="6" t="n">
        <v>14649</v>
      </c>
      <c r="D42" s="6" t="n">
        <v>13625</v>
      </c>
    </row>
    <row r="43">
      <c r="A43" s="4" t="inlineStr">
        <is>
          <t>Net gains (losses)</t>
        </is>
      </c>
      <c r="B43" s="6" t="n">
        <v>-7068</v>
      </c>
      <c r="C43" s="6" t="n">
        <v>-4779</v>
      </c>
      <c r="D43" s="6" t="n">
        <v>-915</v>
      </c>
    </row>
    <row r="44">
      <c r="A44" s="4" t="inlineStr">
        <is>
          <t>Purchases</t>
        </is>
      </c>
      <c r="B44" s="6" t="n">
        <v>1707</v>
      </c>
      <c r="C44" s="6" t="n">
        <v>1933</v>
      </c>
      <c r="D44" s="6" t="n">
        <v>2010</v>
      </c>
    </row>
    <row r="45">
      <c r="A45" s="4" t="inlineStr">
        <is>
          <t>Sales</t>
        </is>
      </c>
      <c r="B45" s="6" t="n">
        <v>-32</v>
      </c>
      <c r="C45" s="6" t="n">
        <v>-286</v>
      </c>
      <c r="D45" s="6" t="n">
        <v>-71</v>
      </c>
    </row>
    <row r="46">
      <c r="A46" s="4" t="inlineStr">
        <is>
          <t>Settlements</t>
        </is>
      </c>
      <c r="B46" s="6" t="n">
        <v>1</v>
      </c>
      <c r="C46" s="6" t="n">
        <v>0</v>
      </c>
      <c r="D46" s="6" t="n">
        <v>0</v>
      </c>
    </row>
    <row r="47">
      <c r="A47" s="4" t="inlineStr">
        <is>
          <t>Transfers into Level 3</t>
        </is>
      </c>
      <c r="B47" s="6" t="n">
        <v>0</v>
      </c>
      <c r="C47" s="6" t="n">
        <v>0</v>
      </c>
      <c r="D47" s="6" t="n">
        <v>0</v>
      </c>
    </row>
    <row r="48">
      <c r="A48" s="4" t="inlineStr">
        <is>
          <t>Transfers out of Level 3</t>
        </is>
      </c>
      <c r="B48" s="6" t="n">
        <v>0</v>
      </c>
      <c r="C48" s="6" t="n">
        <v>0</v>
      </c>
      <c r="D48" s="6" t="n">
        <v>0</v>
      </c>
    </row>
    <row r="49">
      <c r="A49" s="4" t="inlineStr">
        <is>
          <t>Balance, end of period</t>
        </is>
      </c>
      <c r="B49" s="6" t="n">
        <v>6125</v>
      </c>
      <c r="C49" s="6" t="n">
        <v>11517</v>
      </c>
      <c r="D49" s="6" t="n">
        <v>14649</v>
      </c>
    </row>
    <row r="50">
      <c r="A50" s="4" t="inlineStr">
        <is>
          <t>Net unrealized gains (losses) related to assets and liabilities held at period end</t>
        </is>
      </c>
      <c r="B50" s="6" t="n">
        <v>-4693</v>
      </c>
      <c r="C50" s="6" t="n">
        <v>-2569</v>
      </c>
      <c r="D50" s="6" t="n">
        <v>960</v>
      </c>
    </row>
    <row r="51">
      <c r="A51" s="4" t="inlineStr">
        <is>
          <t>Derivative [Member]</t>
        </is>
      </c>
    </row>
    <row r="52">
      <c r="A52" s="3" t="inlineStr">
        <is>
          <t>Assets and Liabilities:</t>
        </is>
      </c>
    </row>
    <row r="53">
      <c r="A53" s="4" t="inlineStr">
        <is>
          <t>Balance, beginning of period</t>
        </is>
      </c>
      <c r="B53" s="6" t="n">
        <v>-60</v>
      </c>
      <c r="C53" s="6" t="n">
        <v>21</v>
      </c>
      <c r="D53" s="6" t="n">
        <v>-378</v>
      </c>
    </row>
    <row r="54">
      <c r="A54" s="4" t="inlineStr">
        <is>
          <t>Net gains (losses)</t>
        </is>
      </c>
      <c r="B54" s="6" t="n">
        <v>1695</v>
      </c>
      <c r="C54" s="6" t="n">
        <v>-162</v>
      </c>
      <c r="D54" s="6" t="n">
        <v>-539</v>
      </c>
    </row>
    <row r="55">
      <c r="A55" s="4" t="inlineStr">
        <is>
          <t>Purchases</t>
        </is>
      </c>
      <c r="B55" s="6" t="n">
        <v>8</v>
      </c>
      <c r="C55" s="6" t="n">
        <v>13</v>
      </c>
      <c r="D55" s="6" t="n">
        <v>15</v>
      </c>
    </row>
    <row r="56">
      <c r="A56" s="4" t="inlineStr">
        <is>
          <t>Sales</t>
        </is>
      </c>
      <c r="B56" s="6" t="n">
        <v>3</v>
      </c>
      <c r="C56" s="6" t="n">
        <v>-12</v>
      </c>
      <c r="D56" s="6" t="n">
        <v>-44</v>
      </c>
    </row>
    <row r="57">
      <c r="A57" s="4" t="inlineStr">
        <is>
          <t>Settlements</t>
        </is>
      </c>
      <c r="B57" s="6" t="n">
        <v>-1471</v>
      </c>
      <c r="C57" s="6" t="n">
        <v>28</v>
      </c>
      <c r="D57" s="6" t="n">
        <v>894</v>
      </c>
    </row>
    <row r="58">
      <c r="A58" s="4" t="inlineStr">
        <is>
          <t>Transfers into Level 3</t>
        </is>
      </c>
      <c r="B58" s="6" t="n">
        <v>0</v>
      </c>
      <c r="C58" s="6" t="n">
        <v>8</v>
      </c>
      <c r="D58" s="6" t="n">
        <v>-8</v>
      </c>
    </row>
    <row r="59">
      <c r="A59" s="4" t="inlineStr">
        <is>
          <t>Transfers out of Level 3</t>
        </is>
      </c>
      <c r="B59" s="6" t="n">
        <v>-4</v>
      </c>
      <c r="C59" s="6" t="n">
        <v>44</v>
      </c>
      <c r="D59" s="6" t="n">
        <v>81</v>
      </c>
    </row>
    <row r="60">
      <c r="A60" s="4" t="inlineStr">
        <is>
          <t>Balance, end of period</t>
        </is>
      </c>
      <c r="B60" s="6" t="n">
        <v>171</v>
      </c>
      <c r="C60" s="6" t="n">
        <v>-60</v>
      </c>
      <c r="D60" s="6" t="n">
        <v>21</v>
      </c>
    </row>
    <row r="61">
      <c r="A61" s="4" t="inlineStr">
        <is>
          <t>Net unrealized gains (losses) related to assets and liabilities held at period end</t>
        </is>
      </c>
      <c r="B61" s="6" t="n">
        <v>326</v>
      </c>
      <c r="C61" s="6" t="n">
        <v>75</v>
      </c>
      <c r="D61" s="6" t="n">
        <v>-239</v>
      </c>
    </row>
    <row r="62">
      <c r="A62" s="4" t="inlineStr">
        <is>
          <t>Derivative [Member] | Interest rate contracts [Member]</t>
        </is>
      </c>
    </row>
    <row r="63">
      <c r="A63" s="3" t="inlineStr">
        <is>
          <t>Assets and Liabilities:</t>
        </is>
      </c>
    </row>
    <row r="64">
      <c r="A64" s="4" t="inlineStr">
        <is>
          <t>Balance, beginning of period</t>
        </is>
      </c>
      <c r="B64" s="6" t="n">
        <v>214</v>
      </c>
      <c r="C64" s="6" t="n">
        <v>25</v>
      </c>
      <c r="D64" s="6" t="n">
        <v>71</v>
      </c>
    </row>
    <row r="65">
      <c r="A65" s="4" t="inlineStr">
        <is>
          <t>Net gains (losses)</t>
        </is>
      </c>
      <c r="B65" s="6" t="n">
        <v>2074</v>
      </c>
      <c r="C65" s="6" t="n">
        <v>585</v>
      </c>
      <c r="D65" s="6" t="n">
        <v>-397</v>
      </c>
    </row>
    <row r="66">
      <c r="A66" s="4" t="inlineStr">
        <is>
          <t>Purchases</t>
        </is>
      </c>
      <c r="B66" s="6" t="n">
        <v>0</v>
      </c>
      <c r="C66" s="6" t="n">
        <v>0</v>
      </c>
      <c r="D66" s="6" t="n">
        <v>0</v>
      </c>
    </row>
    <row r="67">
      <c r="A67" s="4" t="inlineStr">
        <is>
          <t>Sales</t>
        </is>
      </c>
      <c r="B67" s="6" t="n">
        <v>0</v>
      </c>
      <c r="C67" s="6" t="n">
        <v>0</v>
      </c>
      <c r="D67" s="6" t="n">
        <v>0</v>
      </c>
    </row>
    <row r="68">
      <c r="A68" s="4" t="inlineStr">
        <is>
          <t>Settlements</t>
        </is>
      </c>
      <c r="B68" s="6" t="n">
        <v>-1842</v>
      </c>
      <c r="C68" s="6" t="n">
        <v>-396</v>
      </c>
      <c r="D68" s="6" t="n">
        <v>351</v>
      </c>
    </row>
    <row r="69">
      <c r="A69" s="4" t="inlineStr">
        <is>
          <t>Transfers into Level 3</t>
        </is>
      </c>
      <c r="B69" s="6" t="n">
        <v>0</v>
      </c>
      <c r="C69" s="6" t="n">
        <v>0</v>
      </c>
      <c r="D69" s="6" t="n">
        <v>0</v>
      </c>
    </row>
    <row r="70">
      <c r="A70" s="4" t="inlineStr">
        <is>
          <t>Transfers out of Level 3</t>
        </is>
      </c>
      <c r="B70" s="6" t="n">
        <v>0</v>
      </c>
      <c r="C70" s="6" t="n">
        <v>0</v>
      </c>
      <c r="D70" s="6" t="n">
        <v>0</v>
      </c>
    </row>
    <row r="71">
      <c r="A71" s="4" t="inlineStr">
        <is>
          <t>Balance, end of period</t>
        </is>
      </c>
      <c r="B71" s="6" t="n">
        <v>446</v>
      </c>
      <c r="C71" s="6" t="n">
        <v>214</v>
      </c>
      <c r="D71" s="6" t="n">
        <v>25</v>
      </c>
    </row>
    <row r="72">
      <c r="A72" s="4" t="inlineStr">
        <is>
          <t>Net unrealized gains (losses) related to assets and liabilities held at period end</t>
        </is>
      </c>
      <c r="B72" s="6" t="n">
        <v>334</v>
      </c>
      <c r="C72" s="6" t="n">
        <v>249</v>
      </c>
      <c r="D72" s="6" t="n">
        <v>-42</v>
      </c>
    </row>
    <row r="73">
      <c r="A73" s="4" t="inlineStr">
        <is>
          <t>Derivative [Member] | Equity contracts [Member]</t>
        </is>
      </c>
    </row>
    <row r="74">
      <c r="A74" s="3" t="inlineStr">
        <is>
          <t>Assets and Liabilities:</t>
        </is>
      </c>
    </row>
    <row r="75">
      <c r="A75" s="4" t="inlineStr">
        <is>
          <t>Balance, beginning of period</t>
        </is>
      </c>
      <c r="B75" s="6" t="n">
        <v>-269</v>
      </c>
      <c r="C75" s="6" t="n">
        <v>-17</v>
      </c>
      <c r="D75" s="6" t="n">
        <v>-511</v>
      </c>
    </row>
    <row r="76">
      <c r="A76" s="4" t="inlineStr">
        <is>
          <t>Net gains (losses)</t>
        </is>
      </c>
      <c r="B76" s="6" t="n">
        <v>-316</v>
      </c>
      <c r="C76" s="6" t="n">
        <v>-571</v>
      </c>
      <c r="D76" s="6" t="n">
        <v>-108</v>
      </c>
    </row>
    <row r="77">
      <c r="A77" s="4" t="inlineStr">
        <is>
          <t>Purchases</t>
        </is>
      </c>
      <c r="B77" s="6" t="n">
        <v>0</v>
      </c>
      <c r="C77" s="6" t="n">
        <v>0</v>
      </c>
      <c r="D77" s="6" t="n">
        <v>3</v>
      </c>
    </row>
    <row r="78">
      <c r="A78" s="4" t="inlineStr">
        <is>
          <t>Sales</t>
        </is>
      </c>
      <c r="B78" s="6" t="n">
        <v>0</v>
      </c>
      <c r="C78" s="6" t="n">
        <v>0</v>
      </c>
      <c r="D78" s="6" t="n">
        <v>-37</v>
      </c>
    </row>
    <row r="79">
      <c r="A79" s="4" t="inlineStr">
        <is>
          <t>Settlements</t>
        </is>
      </c>
      <c r="B79" s="6" t="n">
        <v>298</v>
      </c>
      <c r="C79" s="6" t="n">
        <v>292</v>
      </c>
      <c r="D79" s="6" t="n">
        <v>556</v>
      </c>
    </row>
    <row r="80">
      <c r="A80" s="4" t="inlineStr">
        <is>
          <t>Transfers into Level 3</t>
        </is>
      </c>
      <c r="B80" s="6" t="n">
        <v>-22</v>
      </c>
      <c r="C80" s="6" t="n">
        <v>6</v>
      </c>
      <c r="D80" s="6" t="n">
        <v>-1</v>
      </c>
    </row>
    <row r="81">
      <c r="A81" s="4" t="inlineStr">
        <is>
          <t>Transfers out of Level 3</t>
        </is>
      </c>
      <c r="B81" s="6" t="n">
        <v>-5</v>
      </c>
      <c r="C81" s="6" t="n">
        <v>21</v>
      </c>
      <c r="D81" s="6" t="n">
        <v>81</v>
      </c>
    </row>
    <row r="82">
      <c r="A82" s="4" t="inlineStr">
        <is>
          <t>Balance, end of period</t>
        </is>
      </c>
      <c r="B82" s="6" t="n">
        <v>-314</v>
      </c>
      <c r="C82" s="6" t="n">
        <v>-269</v>
      </c>
      <c r="D82" s="6" t="n">
        <v>-17</v>
      </c>
    </row>
    <row r="83">
      <c r="A83" s="4" t="inlineStr">
        <is>
          <t>Net unrealized gains (losses) related to assets and liabilities held at period end</t>
        </is>
      </c>
      <c r="B83" s="6" t="n">
        <v>-19</v>
      </c>
      <c r="C83" s="6" t="n">
        <v>-186</v>
      </c>
      <c r="D83" s="6" t="n">
        <v>-169</v>
      </c>
    </row>
    <row r="84">
      <c r="A84" s="4" t="inlineStr">
        <is>
          <t>Derivative [Member] | Other contract [Member]</t>
        </is>
      </c>
    </row>
    <row r="85">
      <c r="A85" s="3" t="inlineStr">
        <is>
          <t>Assets and Liabilities:</t>
        </is>
      </c>
    </row>
    <row r="86">
      <c r="A86" s="4" t="inlineStr">
        <is>
          <t>Balance, beginning of period</t>
        </is>
      </c>
      <c r="B86" s="6" t="n">
        <v>-5</v>
      </c>
      <c r="C86" s="6" t="n">
        <v>13</v>
      </c>
      <c r="D86" s="6" t="n">
        <v>62</v>
      </c>
    </row>
    <row r="87">
      <c r="A87" s="4" t="inlineStr">
        <is>
          <t>Net gains (losses)</t>
        </is>
      </c>
      <c r="B87" s="6" t="n">
        <v>-63</v>
      </c>
      <c r="C87" s="6" t="n">
        <v>-176</v>
      </c>
      <c r="D87" s="6" t="n">
        <v>-34</v>
      </c>
    </row>
    <row r="88">
      <c r="A88" s="4" t="inlineStr">
        <is>
          <t>Purchases</t>
        </is>
      </c>
      <c r="B88" s="6" t="n">
        <v>8</v>
      </c>
      <c r="C88" s="6" t="n">
        <v>13</v>
      </c>
      <c r="D88" s="6" t="n">
        <v>12</v>
      </c>
    </row>
    <row r="89">
      <c r="A89" s="4" t="inlineStr">
        <is>
          <t>Sales</t>
        </is>
      </c>
      <c r="B89" s="6" t="n">
        <v>3</v>
      </c>
      <c r="C89" s="6" t="n">
        <v>-12</v>
      </c>
      <c r="D89" s="6" t="n">
        <v>-7</v>
      </c>
    </row>
    <row r="90">
      <c r="A90" s="4" t="inlineStr">
        <is>
          <t>Settlements</t>
        </is>
      </c>
      <c r="B90" s="6" t="n">
        <v>73</v>
      </c>
      <c r="C90" s="6" t="n">
        <v>132</v>
      </c>
      <c r="D90" s="6" t="n">
        <v>-13</v>
      </c>
    </row>
    <row r="91">
      <c r="A91" s="4" t="inlineStr">
        <is>
          <t>Transfers into Level 3</t>
        </is>
      </c>
      <c r="B91" s="6" t="n">
        <v>22</v>
      </c>
      <c r="C91" s="6" t="n">
        <v>2</v>
      </c>
      <c r="D91" s="6" t="n">
        <v>-7</v>
      </c>
    </row>
    <row r="92">
      <c r="A92" s="4" t="inlineStr">
        <is>
          <t>Transfers out of Level 3</t>
        </is>
      </c>
      <c r="B92" s="6" t="n">
        <v>1</v>
      </c>
      <c r="C92" s="6" t="n">
        <v>23</v>
      </c>
      <c r="D92" s="6" t="n">
        <v>0</v>
      </c>
    </row>
    <row r="93">
      <c r="A93" s="4" t="inlineStr">
        <is>
          <t>Balance, end of period</t>
        </is>
      </c>
      <c r="B93" s="6" t="n">
        <v>39</v>
      </c>
      <c r="C93" s="6" t="n">
        <v>-5</v>
      </c>
      <c r="D93" s="6" t="n">
        <v>13</v>
      </c>
    </row>
    <row r="94">
      <c r="A94" s="4" t="inlineStr">
        <is>
          <t>Net unrealized gains (losses) related to assets and liabilities held at period end</t>
        </is>
      </c>
      <c r="B94" s="6" t="n">
        <v>11</v>
      </c>
      <c r="C94" s="6" t="n">
        <v>12</v>
      </c>
      <c r="D94" s="6" t="n">
        <v>-28</v>
      </c>
    </row>
    <row r="95">
      <c r="A95" s="4" t="inlineStr">
        <is>
          <t>Securities [Member] | Equity securities [Member]</t>
        </is>
      </c>
    </row>
    <row r="96">
      <c r="A96" s="3" t="inlineStr">
        <is>
          <t>Assets:</t>
        </is>
      </c>
    </row>
    <row r="97">
      <c r="A97" s="4" t="inlineStr">
        <is>
          <t>Balance, beginning of period</t>
        </is>
      </c>
      <c r="B97" s="6" t="n">
        <v>7850</v>
      </c>
      <c r="C97" s="6" t="n">
        <v>5468</v>
      </c>
      <c r="D97" s="6" t="n">
        <v>5203</v>
      </c>
    </row>
    <row r="98">
      <c r="A98" s="4" t="inlineStr">
        <is>
          <t>Net gains (losses)</t>
        </is>
      </c>
      <c r="B98" s="6" t="n">
        <v>1369</v>
      </c>
      <c r="C98" s="6" t="n">
        <v>2383</v>
      </c>
      <c r="D98" s="6" t="n">
        <v>703</v>
      </c>
    </row>
    <row r="99">
      <c r="A99" s="4" t="inlineStr">
        <is>
          <t>Purchases</t>
        </is>
      </c>
      <c r="B99" s="6" t="n">
        <v>2</v>
      </c>
      <c r="C99" s="6" t="n">
        <v>0</v>
      </c>
      <c r="D99" s="6" t="n">
        <v>0</v>
      </c>
    </row>
    <row r="100">
      <c r="A100" s="4" t="inlineStr">
        <is>
          <t>Sales</t>
        </is>
      </c>
      <c r="B100" s="6" t="n">
        <v>0</v>
      </c>
      <c r="C100" s="6" t="n">
        <v>-1</v>
      </c>
      <c r="D100" s="6" t="n">
        <v>-51</v>
      </c>
    </row>
    <row r="101">
      <c r="A101" s="4" t="inlineStr">
        <is>
          <t>Settlements</t>
        </is>
      </c>
      <c r="B101" s="6" t="n">
        <v>0</v>
      </c>
      <c r="C101" s="6" t="n">
        <v>0</v>
      </c>
      <c r="D101" s="6" t="n">
        <v>-399</v>
      </c>
    </row>
    <row r="102">
      <c r="A102" s="4" t="inlineStr">
        <is>
          <t>Transfers into Level 3</t>
        </is>
      </c>
      <c r="B102" s="6" t="n">
        <v>23</v>
      </c>
      <c r="C102" s="6" t="n">
        <v>12</v>
      </c>
      <c r="D102" s="6" t="n">
        <v>16</v>
      </c>
    </row>
    <row r="103">
      <c r="A103" s="4" t="inlineStr">
        <is>
          <t>Transfers out of Level 3</t>
        </is>
      </c>
      <c r="B103" s="6" t="n">
        <v>-11</v>
      </c>
      <c r="C103" s="6" t="n">
        <v>-12</v>
      </c>
      <c r="D103" s="6" t="n">
        <v>-4</v>
      </c>
    </row>
    <row r="104">
      <c r="A104" s="4" t="inlineStr">
        <is>
          <t>Balance, end of period</t>
        </is>
      </c>
      <c r="B104" s="6" t="n">
        <v>9233</v>
      </c>
      <c r="C104" s="6" t="n">
        <v>7850</v>
      </c>
      <c r="D104" s="6" t="n">
        <v>5468</v>
      </c>
    </row>
    <row r="105">
      <c r="A105" s="4" t="inlineStr">
        <is>
          <t>Net unrealized gains (losses) related to assets and liabilities held at period end</t>
        </is>
      </c>
      <c r="B105" s="7" t="n">
        <v>1370</v>
      </c>
      <c r="C105" s="7" t="n">
        <v>2386</v>
      </c>
      <c r="D105" s="7" t="n">
        <v>642</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3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Assets and Liabilities, Valuation Techniques - Recurring Basis (Details) $ in Millions</t>
        </is>
      </c>
      <c r="B1" s="2" t="inlineStr">
        <is>
          <t>12 Months Ended</t>
        </is>
      </c>
    </row>
    <row r="2">
      <c r="B2" s="2" t="inlineStr">
        <is>
          <t>Dec. 31, 2020USD ($)$ / loan</t>
        </is>
      </c>
      <c r="C2" s="2" t="inlineStr">
        <is>
          <t>Dec. 31, 2019USD ($)$ / loan</t>
        </is>
      </c>
    </row>
    <row r="3">
      <c r="A3" s="3" t="inlineStr">
        <is>
          <t>Fair Value Inputs, Assets and Liabilities, Quantitative Information [Line Items]</t>
        </is>
      </c>
    </row>
    <row r="4">
      <c r="A4" s="4" t="inlineStr">
        <is>
          <t>Mortgage servicing rights</t>
        </is>
      </c>
      <c r="B4" s="7" t="n">
        <v>6125</v>
      </c>
      <c r="C4" s="7" t="n">
        <v>11517</v>
      </c>
    </row>
    <row r="5">
      <c r="A5" s="4" t="inlineStr">
        <is>
          <t>Fair value, recurring [Member]</t>
        </is>
      </c>
    </row>
    <row r="6">
      <c r="A6" s="3" t="inlineStr">
        <is>
          <t>Fair Value Inputs, Assets and Liabilities, Quantitative Information [Line Items]</t>
        </is>
      </c>
    </row>
    <row r="7">
      <c r="A7" s="4" t="inlineStr">
        <is>
          <t>Loans held for sale</t>
        </is>
      </c>
      <c r="B7" s="6" t="n">
        <v>18806</v>
      </c>
      <c r="C7" s="6" t="n">
        <v>17578</v>
      </c>
    </row>
    <row r="8">
      <c r="A8" s="4" t="inlineStr">
        <is>
          <t>Mortgage servicing rights</t>
        </is>
      </c>
      <c r="B8" s="6" t="n">
        <v>6125</v>
      </c>
      <c r="C8" s="6" t="n">
        <v>11517</v>
      </c>
    </row>
    <row r="9">
      <c r="A9" s="3" t="inlineStr">
        <is>
          <t>Fair Value Disclosures, Textual [Abstract]</t>
        </is>
      </c>
    </row>
    <row r="10">
      <c r="A10" s="4" t="inlineStr">
        <is>
          <t>Total assets prior to derivative netting</t>
        </is>
      </c>
      <c r="B10" s="6" t="n">
        <v>419955</v>
      </c>
      <c r="C10" s="6" t="n">
        <v>453403</v>
      </c>
    </row>
    <row r="11">
      <c r="A11" s="4" t="inlineStr">
        <is>
          <t>Total liabilities prior to derivative netting</t>
        </is>
      </c>
      <c r="B11" s="6" t="n">
        <v>-80506</v>
      </c>
      <c r="C11" s="6" t="n">
        <v>-55360</v>
      </c>
    </row>
    <row r="12">
      <c r="A12" s="4" t="inlineStr">
        <is>
          <t>Fair value, recurring [Member] | Fair value, inputs, level 3 [Member]</t>
        </is>
      </c>
    </row>
    <row r="13">
      <c r="A13" s="3" t="inlineStr">
        <is>
          <t>Fair Value Inputs, Assets and Liabilities, Quantitative Information [Line Items]</t>
        </is>
      </c>
    </row>
    <row r="14">
      <c r="A14" s="4" t="inlineStr">
        <is>
          <t>Loans held for sale</t>
        </is>
      </c>
      <c r="B14" s="6" t="n">
        <v>1234</v>
      </c>
      <c r="C14" s="6" t="n">
        <v>1214</v>
      </c>
    </row>
    <row r="15">
      <c r="A15" s="4" t="inlineStr">
        <is>
          <t>Mortgage servicing rights</t>
        </is>
      </c>
      <c r="B15" s="6" t="n">
        <v>6125</v>
      </c>
      <c r="C15" s="6" t="n">
        <v>11517</v>
      </c>
    </row>
    <row r="16">
      <c r="A16" s="4" t="inlineStr">
        <is>
          <t>Insignificant Level 3 assets, net of liabilities</t>
        </is>
      </c>
      <c r="B16" s="6" t="n">
        <v>44</v>
      </c>
      <c r="C16" s="6" t="n">
        <v>-2</v>
      </c>
    </row>
    <row r="17">
      <c r="A17" s="4" t="inlineStr">
        <is>
          <t>Assets, fair value disclosure, net of liabilities</t>
        </is>
      </c>
      <c r="B17" s="6" t="n">
        <v>19930</v>
      </c>
      <c r="C17" s="6" t="n">
        <v>22309</v>
      </c>
    </row>
    <row r="18">
      <c r="A18" s="3" t="inlineStr">
        <is>
          <t>Fair Value Disclosures, Textual [Abstract]</t>
        </is>
      </c>
    </row>
    <row r="19">
      <c r="A19" s="4" t="inlineStr">
        <is>
          <t>Total assets prior to derivative netting</t>
        </is>
      </c>
      <c r="B19" s="6" t="n">
        <v>21934</v>
      </c>
      <c r="C19" s="6" t="n">
        <v>24125</v>
      </c>
    </row>
    <row r="20">
      <c r="A20" s="4" t="inlineStr">
        <is>
          <t>Total liabilities prior to derivative netting</t>
        </is>
      </c>
      <c r="B20" s="6" t="n">
        <v>-2004</v>
      </c>
      <c r="C20" s="6" t="n">
        <v>-1816</v>
      </c>
    </row>
    <row r="21">
      <c r="A21" s="4" t="inlineStr">
        <is>
          <t>Fair value, recurring [Member] | Fair value, inputs, level 3 [Member] | Valuation technique, discounted cash flow [Member]</t>
        </is>
      </c>
    </row>
    <row r="22">
      <c r="A22" s="3" t="inlineStr">
        <is>
          <t>Fair Value Inputs, Assets and Liabilities, Quantitative Information [Line Items]</t>
        </is>
      </c>
    </row>
    <row r="23">
      <c r="A23" s="4" t="inlineStr">
        <is>
          <t>Trading and available-for-sale debt securities</t>
        </is>
      </c>
      <c r="B23" s="6" t="n">
        <v>2126</v>
      </c>
      <c r="C23" s="6" t="n">
        <v>693</v>
      </c>
    </row>
    <row r="24">
      <c r="A24" s="4" t="inlineStr">
        <is>
          <t>Loans held for sale</t>
        </is>
      </c>
      <c r="B24" s="6" t="n">
        <v>1234</v>
      </c>
      <c r="C24" s="6" t="n">
        <v>1214</v>
      </c>
    </row>
    <row r="25">
      <c r="A25" s="4" t="inlineStr">
        <is>
          <t>Fair value, recurring [Member] | Fair value, inputs, level 3 [Member] | Valuation technique, vendor priced [Member]</t>
        </is>
      </c>
    </row>
    <row r="26">
      <c r="A26" s="3" t="inlineStr">
        <is>
          <t>Fair Value Inputs, Assets and Liabilities, Quantitative Information [Line Items]</t>
        </is>
      </c>
    </row>
    <row r="27">
      <c r="A27" s="4" t="inlineStr">
        <is>
          <t>Trading and available-for-sale debt securities</t>
        </is>
      </c>
      <c r="B27" s="7" t="n">
        <v>759</v>
      </c>
      <c r="C27" s="7" t="n">
        <v>852</v>
      </c>
    </row>
    <row r="28">
      <c r="A28" s="4" t="inlineStr">
        <is>
          <t>Fair value, recurring [Member] | Fair value, inputs, level 3 [Member] | Measurement input, discount rate [Member] | Minimum [Member] | Valuation technique, discounted cash flow [Member]</t>
        </is>
      </c>
    </row>
    <row r="29">
      <c r="A29" s="3" t="inlineStr">
        <is>
          <t>Fair Value Measurement Inputs and Valuation Techniques [Abstract]</t>
        </is>
      </c>
    </row>
    <row r="30">
      <c r="A30" s="4" t="inlineStr">
        <is>
          <t>Trading and available-for-sale debt securities, measurement input</t>
        </is>
      </c>
      <c r="B30" s="12" t="n">
        <v>0.004</v>
      </c>
      <c r="C30" s="12" t="n">
        <v>0.013</v>
      </c>
    </row>
    <row r="31">
      <c r="A31" s="4" t="inlineStr">
        <is>
          <t>Loans held for sale, measurement input</t>
        </is>
      </c>
      <c r="B31" s="12" t="n">
        <v>0.013</v>
      </c>
      <c r="C31" s="12" t="n">
        <v>0.03</v>
      </c>
    </row>
    <row r="32">
      <c r="A32" s="4" t="inlineStr">
        <is>
          <t>Fair value, recurring [Member] | Fair value, inputs, level 3 [Member] | Measurement input, discount rate [Member] | Maximum [Member] | Valuation technique, discounted cash flow [Member]</t>
        </is>
      </c>
    </row>
    <row r="33">
      <c r="A33" s="3" t="inlineStr">
        <is>
          <t>Fair Value Measurement Inputs and Valuation Techniques [Abstract]</t>
        </is>
      </c>
    </row>
    <row r="34">
      <c r="A34" s="4" t="inlineStr">
        <is>
          <t>Trading and available-for-sale debt securities, measurement input</t>
        </is>
      </c>
      <c r="B34" s="12" t="n">
        <v>0.147</v>
      </c>
      <c r="C34" s="12" t="n">
        <v>0.149</v>
      </c>
    </row>
    <row r="35">
      <c r="A35" s="4" t="inlineStr">
        <is>
          <t>Loans held for sale, measurement input</t>
        </is>
      </c>
      <c r="B35" s="12" t="n">
        <v>0.12</v>
      </c>
      <c r="C35" s="12" t="n">
        <v>0.056</v>
      </c>
    </row>
    <row r="36">
      <c r="A36" s="4" t="inlineStr">
        <is>
          <t>Fair value, recurring [Member] | Fair value, inputs, level 3 [Member] | Measurement input, discount rate [Member] | Weighted average [Member] | Valuation technique, discounted cash flow [Member]</t>
        </is>
      </c>
    </row>
    <row r="37">
      <c r="A37" s="3" t="inlineStr">
        <is>
          <t>Fair Value Measurement Inputs and Valuation Techniques [Abstract]</t>
        </is>
      </c>
    </row>
    <row r="38">
      <c r="A38" s="4" t="inlineStr">
        <is>
          <t>Trading and available-for-sale debt securities, measurement input</t>
        </is>
      </c>
      <c r="B38" s="12" t="n">
        <v>0.036</v>
      </c>
      <c r="C38" s="12" t="n">
        <v>0.066</v>
      </c>
    </row>
    <row r="39">
      <c r="A39" s="4" t="inlineStr">
        <is>
          <t>Loans held for sale, measurement input</t>
        </is>
      </c>
      <c r="B39" s="12" t="n">
        <v>0.045</v>
      </c>
      <c r="C39" s="12" t="n">
        <v>0.045</v>
      </c>
    </row>
    <row r="40">
      <c r="A40" s="4" t="inlineStr">
        <is>
          <t>Fair value, recurring [Member] | Fair value, inputs, level 3 [Member] | Measurement input, market comparability adjustment [Member] | Valuation, market comparable pricing [Member]</t>
        </is>
      </c>
    </row>
    <row r="41">
      <c r="A41" s="3" t="inlineStr">
        <is>
          <t>Fair Value Inputs, Assets and Liabilities, Quantitative Information [Line Items]</t>
        </is>
      </c>
    </row>
    <row r="42">
      <c r="A42" s="4" t="inlineStr">
        <is>
          <t>Trading and available-for-sale debt securities</t>
        </is>
      </c>
      <c r="B42" s="7" t="n">
        <v>173</v>
      </c>
      <c r="C42" s="7" t="n">
        <v>243</v>
      </c>
    </row>
    <row r="43">
      <c r="A43" s="4" t="inlineStr">
        <is>
          <t>Fair value, recurring [Member] | Fair value, inputs, level 3 [Member] | Measurement input, market comparability adjustment [Member] | Minimum [Member] | Valuation, market comparable pricing [Member]</t>
        </is>
      </c>
    </row>
    <row r="44">
      <c r="A44" s="3" t="inlineStr">
        <is>
          <t>Fair Value Measurement Inputs and Valuation Techniques [Abstract]</t>
        </is>
      </c>
    </row>
    <row r="45">
      <c r="A45" s="4" t="inlineStr">
        <is>
          <t>Trading and available-for-sale debt securities, measurement input</t>
        </is>
      </c>
      <c r="B45" s="12" t="n">
        <v>-0.398</v>
      </c>
      <c r="C45" s="12" t="n">
        <v>-0.197</v>
      </c>
    </row>
    <row r="46">
      <c r="A46" s="4" t="inlineStr">
        <is>
          <t>Fair value, recurring [Member] | Fair value, inputs, level 3 [Member] | Measurement input, market comparability adjustment [Member] | Maximum [Member] | Valuation, market comparable pricing [Member]</t>
        </is>
      </c>
    </row>
    <row r="47">
      <c r="A47" s="3" t="inlineStr">
        <is>
          <t>Fair Value Measurement Inputs and Valuation Techniques [Abstract]</t>
        </is>
      </c>
    </row>
    <row r="48">
      <c r="A48" s="4" t="inlineStr">
        <is>
          <t>Trading and available-for-sale debt securities, measurement input</t>
        </is>
      </c>
      <c r="B48" s="12" t="n">
        <v>0.003</v>
      </c>
      <c r="C48" s="12" t="n">
        <v>0.192</v>
      </c>
    </row>
    <row r="49">
      <c r="A49" s="4" t="inlineStr">
        <is>
          <t>Fair value, recurring [Member] | Fair value, inputs, level 3 [Member] | Measurement input, market comparability adjustment [Member] | Weighted average [Member] | Valuation, market comparable pricing [Member]</t>
        </is>
      </c>
    </row>
    <row r="50">
      <c r="A50" s="3" t="inlineStr">
        <is>
          <t>Fair Value Measurement Inputs and Valuation Techniques [Abstract]</t>
        </is>
      </c>
    </row>
    <row r="51">
      <c r="A51" s="4" t="inlineStr">
        <is>
          <t>Trading and available-for-sale debt securities, measurement input</t>
        </is>
      </c>
      <c r="B51" s="12" t="n">
        <v>-0.08400000000000001</v>
      </c>
      <c r="C51" s="12" t="n">
        <v>0.005</v>
      </c>
    </row>
    <row r="52">
      <c r="A52" s="4" t="inlineStr">
        <is>
          <t>Fair value, recurring [Member] | Fair value, inputs, level 3 [Member] | Measurement input, default rate [Member] | Minimum [Member] | Valuation technique, discounted cash flow [Member]</t>
        </is>
      </c>
    </row>
    <row r="53">
      <c r="A53" s="3" t="inlineStr">
        <is>
          <t>Fair Value Measurement Inputs and Valuation Techniques [Abstract]</t>
        </is>
      </c>
    </row>
    <row r="54">
      <c r="A54" s="4" t="inlineStr">
        <is>
          <t>Loans held for sale, measurement input</t>
        </is>
      </c>
      <c r="B54" s="6" t="n">
        <v>0</v>
      </c>
      <c r="C54" s="6" t="n">
        <v>0</v>
      </c>
    </row>
    <row r="55">
      <c r="A55" s="4" t="inlineStr">
        <is>
          <t>Fair value, recurring [Member] | Fair value, inputs, level 3 [Member] | Measurement input, default rate [Member] | Maximum [Member] | Valuation technique, discounted cash flow [Member]</t>
        </is>
      </c>
    </row>
    <row r="56">
      <c r="A56" s="3" t="inlineStr">
        <is>
          <t>Fair Value Measurement Inputs and Valuation Techniques [Abstract]</t>
        </is>
      </c>
    </row>
    <row r="57">
      <c r="A57" s="4" t="inlineStr">
        <is>
          <t>Loans held for sale, measurement input</t>
        </is>
      </c>
      <c r="B57" s="12" t="n">
        <v>0.316</v>
      </c>
      <c r="C57" s="12" t="n">
        <v>0.155</v>
      </c>
    </row>
    <row r="58">
      <c r="A58" s="4" t="inlineStr">
        <is>
          <t>Fair value, recurring [Member] | Fair value, inputs, level 3 [Member] | Measurement input, default rate [Member] | Weighted average [Member] | Valuation technique, discounted cash flow [Member]</t>
        </is>
      </c>
    </row>
    <row r="59">
      <c r="A59" s="3" t="inlineStr">
        <is>
          <t>Fair Value Measurement Inputs and Valuation Techniques [Abstract]</t>
        </is>
      </c>
    </row>
    <row r="60">
      <c r="A60" s="4" t="inlineStr">
        <is>
          <t>Loans held for sale, measurement input</t>
        </is>
      </c>
      <c r="B60" s="12" t="n">
        <v>0.017</v>
      </c>
      <c r="C60" s="12" t="n">
        <v>0.007</v>
      </c>
    </row>
    <row r="61">
      <c r="A61" s="4" t="inlineStr">
        <is>
          <t>Fair value, recurring [Member] | Fair value, inputs, level 3 [Member] | Measurement input, loss severity [Member] | Minimum [Member] | Valuation technique, discounted cash flow [Member]</t>
        </is>
      </c>
    </row>
    <row r="62">
      <c r="A62" s="3" t="inlineStr">
        <is>
          <t>Fair Value Measurement Inputs and Valuation Techniques [Abstract]</t>
        </is>
      </c>
    </row>
    <row r="63">
      <c r="A63" s="4" t="inlineStr">
        <is>
          <t>Loans held for sale, measurement input</t>
        </is>
      </c>
      <c r="B63" s="6" t="n">
        <v>0</v>
      </c>
      <c r="C63" s="6" t="n">
        <v>0</v>
      </c>
    </row>
    <row r="64">
      <c r="A64" s="4" t="inlineStr">
        <is>
          <t>Fair value, recurring [Member] | Fair value, inputs, level 3 [Member] | Measurement input, loss severity [Member] | Maximum [Member] | Valuation technique, discounted cash flow [Member]</t>
        </is>
      </c>
    </row>
    <row r="65">
      <c r="A65" s="3" t="inlineStr">
        <is>
          <t>Fair Value Measurement Inputs and Valuation Techniques [Abstract]</t>
        </is>
      </c>
    </row>
    <row r="66">
      <c r="A66" s="4" t="inlineStr">
        <is>
          <t>Loans held for sale, measurement input</t>
        </is>
      </c>
      <c r="B66" s="12" t="n">
        <v>0.323</v>
      </c>
      <c r="C66" s="12" t="n">
        <v>0.435</v>
      </c>
    </row>
    <row r="67">
      <c r="A67" s="4" t="inlineStr">
        <is>
          <t>Fair value, recurring [Member] | Fair value, inputs, level 3 [Member] | Measurement input, loss severity [Member] | Weighted average [Member] | Valuation technique, discounted cash flow [Member]</t>
        </is>
      </c>
    </row>
    <row r="68">
      <c r="A68" s="3" t="inlineStr">
        <is>
          <t>Fair Value Measurement Inputs and Valuation Techniques [Abstract]</t>
        </is>
      </c>
    </row>
    <row r="69">
      <c r="A69" s="4" t="inlineStr">
        <is>
          <t>Loans held for sale, measurement input</t>
        </is>
      </c>
      <c r="B69" s="12" t="n">
        <v>0.184</v>
      </c>
      <c r="C69" s="12" t="n">
        <v>0.217</v>
      </c>
    </row>
    <row r="70">
      <c r="A70" s="4" t="inlineStr">
        <is>
          <t>Fair value, recurring [Member] | Fair value, inputs, level 3 [Member] | Measurement input, prepayment rate [Member] | Minimum [Member] | Valuation technique, discounted cash flow [Member]</t>
        </is>
      </c>
    </row>
    <row r="71">
      <c r="A71" s="3" t="inlineStr">
        <is>
          <t>Fair Value Measurement Inputs and Valuation Techniques [Abstract]</t>
        </is>
      </c>
    </row>
    <row r="72">
      <c r="A72" s="4" t="inlineStr">
        <is>
          <t>Loans held for sale, measurement input</t>
        </is>
      </c>
      <c r="B72" s="12" t="n">
        <v>0.083</v>
      </c>
      <c r="C72" s="12" t="n">
        <v>0.057</v>
      </c>
    </row>
    <row r="73">
      <c r="A73" s="4" t="inlineStr">
        <is>
          <t>Fair value, recurring [Member] | Fair value, inputs, level 3 [Member] | Measurement input, prepayment rate [Member] | Maximum [Member] | Valuation technique, discounted cash flow [Member]</t>
        </is>
      </c>
    </row>
    <row r="74">
      <c r="A74" s="3" t="inlineStr">
        <is>
          <t>Fair Value Measurement Inputs and Valuation Techniques [Abstract]</t>
        </is>
      </c>
    </row>
    <row r="75">
      <c r="A75" s="4" t="inlineStr">
        <is>
          <t>Loans held for sale, measurement input</t>
        </is>
      </c>
      <c r="B75" s="12" t="n">
        <v>0.236</v>
      </c>
      <c r="C75" s="12" t="n">
        <v>0.154</v>
      </c>
    </row>
    <row r="76">
      <c r="A76" s="4" t="inlineStr">
        <is>
          <t>Fair value, recurring [Member] | Fair value, inputs, level 3 [Member] | Measurement input, prepayment rate [Member] | Weighted average [Member] | Valuation technique, discounted cash flow [Member]</t>
        </is>
      </c>
    </row>
    <row r="77">
      <c r="A77" s="3" t="inlineStr">
        <is>
          <t>Fair Value Measurement Inputs and Valuation Techniques [Abstract]</t>
        </is>
      </c>
    </row>
    <row r="78">
      <c r="A78" s="4" t="inlineStr">
        <is>
          <t>Loans held for sale, measurement input</t>
        </is>
      </c>
      <c r="B78" s="12" t="n">
        <v>0.151</v>
      </c>
      <c r="C78" s="12" t="n">
        <v>0.078</v>
      </c>
    </row>
    <row r="79">
      <c r="A79" s="4" t="inlineStr">
        <is>
          <t>Fair value, recurring [Member] | Fair value, inputs, level 3 [Member] | Measurement input, multiples [Member] | Valuation, market comparable pricing [Member]</t>
        </is>
      </c>
    </row>
    <row r="80">
      <c r="A80" s="3" t="inlineStr">
        <is>
          <t>Fair Value Inputs, Assets and Liabilities, Quantitative Information [Line Items]</t>
        </is>
      </c>
    </row>
    <row r="81">
      <c r="A81" s="4" t="inlineStr">
        <is>
          <t>Trading and available-for-sale debt securities</t>
        </is>
      </c>
      <c r="B81" s="7" t="n">
        <v>109</v>
      </c>
    </row>
    <row r="82">
      <c r="A82" s="4" t="inlineStr">
        <is>
          <t>Fair value, recurring [Member] | Fair value, inputs, level 3 [Member] | Measurement input, multiples [Member] | Minimum [Member] | Valuation, market comparable pricing [Member]</t>
        </is>
      </c>
    </row>
    <row r="83">
      <c r="A83" s="3" t="inlineStr">
        <is>
          <t>Fair Value Measurement Inputs and Valuation Techniques [Abstract]</t>
        </is>
      </c>
    </row>
    <row r="84">
      <c r="A84" s="4" t="inlineStr">
        <is>
          <t>Trading and available-for-sale debt securities, measurement input</t>
        </is>
      </c>
      <c r="B84" s="9" t="n">
        <v>7.2</v>
      </c>
    </row>
    <row r="85">
      <c r="A85" s="4" t="inlineStr">
        <is>
          <t>Fair value, recurring [Member] | Fair value, inputs, level 3 [Member] | Measurement input, multiples [Member] | Maximum [Member] | Valuation, market comparable pricing [Member]</t>
        </is>
      </c>
    </row>
    <row r="86">
      <c r="A86" s="3" t="inlineStr">
        <is>
          <t>Fair Value Measurement Inputs and Valuation Techniques [Abstract]</t>
        </is>
      </c>
    </row>
    <row r="87">
      <c r="A87" s="4" t="inlineStr">
        <is>
          <t>Trading and available-for-sale debt securities, measurement input</t>
        </is>
      </c>
      <c r="B87" s="9" t="n">
        <v>12.1</v>
      </c>
    </row>
    <row r="88">
      <c r="A88" s="4" t="inlineStr">
        <is>
          <t>Fair value, recurring [Member] | Fair value, inputs, level 3 [Member] | Measurement input, multiples [Member] | Weighted average [Member] | Valuation, market comparable pricing [Member]</t>
        </is>
      </c>
    </row>
    <row r="89">
      <c r="A89" s="3" t="inlineStr">
        <is>
          <t>Fair Value Measurement Inputs and Valuation Techniques [Abstract]</t>
        </is>
      </c>
    </row>
    <row r="90">
      <c r="A90" s="4" t="inlineStr">
        <is>
          <t>Trading and available-for-sale debt securities, measurement input</t>
        </is>
      </c>
      <c r="B90" s="6" t="n">
        <v>8</v>
      </c>
    </row>
    <row r="91">
      <c r="A91" s="4" t="inlineStr">
        <is>
          <t>Fair value, recurring [Member] | Fair value, inputs, level 3 [Member] | Interest rate contracts [Member] | Valuation technique, discounted cash flow [Member]</t>
        </is>
      </c>
    </row>
    <row r="92">
      <c r="A92" s="3" t="inlineStr">
        <is>
          <t>Fair Value Inputs, Assets and Liabilities, Quantitative Information [Line Items]</t>
        </is>
      </c>
    </row>
    <row r="93">
      <c r="A93" s="4" t="inlineStr">
        <is>
          <t>Net derivative assets and (liabilities)</t>
        </is>
      </c>
      <c r="B93" s="7" t="n">
        <v>206</v>
      </c>
      <c r="C93" s="7" t="n">
        <v>146</v>
      </c>
    </row>
    <row r="94">
      <c r="A94" s="4" t="inlineStr">
        <is>
          <t>Fair value, recurring [Member] | Fair value, inputs, level 3 [Member] | Interest rate contracts [Member] | Measurement input, default rate [Member] | Minimum [Member] | Valuation technique, discounted cash flow [Member]</t>
        </is>
      </c>
    </row>
    <row r="95">
      <c r="A95" s="3" t="inlineStr">
        <is>
          <t>Fair Value Measurement Inputs and Valuation Techniques [Abstract]</t>
        </is>
      </c>
    </row>
    <row r="96">
      <c r="A96" s="4" t="inlineStr">
        <is>
          <t>Net derivative assets and (liabilities), measurement input</t>
        </is>
      </c>
      <c r="B96" s="6" t="n">
        <v>0</v>
      </c>
      <c r="C96" s="6" t="n">
        <v>0</v>
      </c>
    </row>
    <row r="97">
      <c r="A97" s="4" t="inlineStr">
        <is>
          <t>Fair value, recurring [Member] | Fair value, inputs, level 3 [Member] | Interest rate contracts [Member] | Measurement input, default rate [Member] | Maximum [Member] | Valuation technique, discounted cash flow [Member]</t>
        </is>
      </c>
    </row>
    <row r="98">
      <c r="A98" s="3" t="inlineStr">
        <is>
          <t>Fair Value Measurement Inputs and Valuation Techniques [Abstract]</t>
        </is>
      </c>
    </row>
    <row r="99">
      <c r="A99" s="4" t="inlineStr">
        <is>
          <t>Net derivative assets and (liabilities), measurement input</t>
        </is>
      </c>
      <c r="B99" s="12" t="n">
        <v>0.06</v>
      </c>
      <c r="C99" s="12" t="n">
        <v>0.05</v>
      </c>
    </row>
    <row r="100">
      <c r="A100" s="4" t="inlineStr">
        <is>
          <t>Fair value, recurring [Member] | Fair value, inputs, level 3 [Member] | Interest rate contracts [Member] | Measurement input, default rate [Member] | Weighted average [Member] | Valuation technique, discounted cash flow [Member]</t>
        </is>
      </c>
    </row>
    <row r="101">
      <c r="A101" s="3" t="inlineStr">
        <is>
          <t>Fair Value Measurement Inputs and Valuation Techniques [Abstract]</t>
        </is>
      </c>
    </row>
    <row r="102">
      <c r="A102" s="4" t="inlineStr">
        <is>
          <t>Net derivative assets and (liabilities), measurement input</t>
        </is>
      </c>
      <c r="B102" s="12" t="n">
        <v>0.017</v>
      </c>
      <c r="C102" s="12" t="n">
        <v>0.017</v>
      </c>
    </row>
    <row r="103">
      <c r="A103" s="4" t="inlineStr">
        <is>
          <t>Fair value, recurring [Member] | Fair value, inputs, level 3 [Member] | Interest rate contracts [Member] | Measurement input, loss severity [Member] | Minimum [Member] | Valuation technique, discounted cash flow [Member]</t>
        </is>
      </c>
    </row>
    <row r="104">
      <c r="A104" s="3" t="inlineStr">
        <is>
          <t>Fair Value Measurement Inputs and Valuation Techniques [Abstract]</t>
        </is>
      </c>
    </row>
    <row r="105">
      <c r="A105" s="4" t="inlineStr">
        <is>
          <t>Net derivative assets and (liabilities), measurement input</t>
        </is>
      </c>
      <c r="B105" s="12" t="n">
        <v>0.5</v>
      </c>
      <c r="C105" s="12" t="n">
        <v>0.5</v>
      </c>
    </row>
    <row r="106">
      <c r="A106" s="4" t="inlineStr">
        <is>
          <t>Fair value, recurring [Member] | Fair value, inputs, level 3 [Member] | Interest rate contracts [Member] | Measurement input, loss severity [Member] | Maximum [Member] | Valuation technique, discounted cash flow [Member]</t>
        </is>
      </c>
    </row>
    <row r="107">
      <c r="A107" s="3" t="inlineStr">
        <is>
          <t>Fair Value Measurement Inputs and Valuation Techniques [Abstract]</t>
        </is>
      </c>
    </row>
    <row r="108">
      <c r="A108" s="4" t="inlineStr">
        <is>
          <t>Net derivative assets and (liabilities), measurement input</t>
        </is>
      </c>
      <c r="B108" s="12" t="n">
        <v>0.5</v>
      </c>
      <c r="C108" s="12" t="n">
        <v>0.5</v>
      </c>
    </row>
    <row r="109">
      <c r="A109" s="4" t="inlineStr">
        <is>
          <t>Fair value, recurring [Member] | Fair value, inputs, level 3 [Member] | Interest rate contracts [Member] | Measurement input, loss severity [Member] | Weighted average [Member] | Valuation technique, discounted cash flow [Member]</t>
        </is>
      </c>
    </row>
    <row r="110">
      <c r="A110" s="3" t="inlineStr">
        <is>
          <t>Fair Value Measurement Inputs and Valuation Techniques [Abstract]</t>
        </is>
      </c>
    </row>
    <row r="111">
      <c r="A111" s="4" t="inlineStr">
        <is>
          <t>Net derivative assets and (liabilities), measurement input</t>
        </is>
      </c>
      <c r="B111" s="12" t="n">
        <v>0.5</v>
      </c>
      <c r="C111" s="12" t="n">
        <v>0.5</v>
      </c>
    </row>
    <row r="112">
      <c r="A112" s="4" t="inlineStr">
        <is>
          <t>Fair value, recurring [Member] | Fair value, inputs, level 3 [Member] | Interest rate contracts [Member] | Measurement input, prepayment rate [Member] | Minimum [Member] | Valuation technique, discounted cash flow [Member]</t>
        </is>
      </c>
    </row>
    <row r="113">
      <c r="A113" s="3" t="inlineStr">
        <is>
          <t>Fair Value Measurement Inputs and Valuation Techniques [Abstract]</t>
        </is>
      </c>
    </row>
    <row r="114">
      <c r="A114" s="4" t="inlineStr">
        <is>
          <t>Net derivative assets and (liabilities), measurement input</t>
        </is>
      </c>
      <c r="B114" s="12" t="n">
        <v>0.028</v>
      </c>
      <c r="C114" s="12" t="n">
        <v>0.028</v>
      </c>
    </row>
    <row r="115">
      <c r="A115" s="4" t="inlineStr">
        <is>
          <t>Fair value, recurring [Member] | Fair value, inputs, level 3 [Member] | Interest rate contracts [Member] | Measurement input, prepayment rate [Member] | Maximum [Member] | Valuation technique, discounted cash flow [Member]</t>
        </is>
      </c>
    </row>
    <row r="116">
      <c r="A116" s="3" t="inlineStr">
        <is>
          <t>Fair Value Measurement Inputs and Valuation Techniques [Abstract]</t>
        </is>
      </c>
    </row>
    <row r="117">
      <c r="A117" s="4" t="inlineStr">
        <is>
          <t>Net derivative assets and (liabilities), measurement input</t>
        </is>
      </c>
      <c r="B117" s="12" t="n">
        <v>0.22</v>
      </c>
      <c r="C117" s="12" t="n">
        <v>0.25</v>
      </c>
    </row>
    <row r="118">
      <c r="A118" s="4" t="inlineStr">
        <is>
          <t>Fair value, recurring [Member] | Fair value, inputs, level 3 [Member] | Interest rate contracts [Member] | Measurement input, prepayment rate [Member] | Weighted average [Member] | Valuation technique, discounted cash flow [Member]</t>
        </is>
      </c>
    </row>
    <row r="119">
      <c r="A119" s="3" t="inlineStr">
        <is>
          <t>Fair Value Measurement Inputs and Valuation Techniques [Abstract]</t>
        </is>
      </c>
    </row>
    <row r="120">
      <c r="A120" s="4" t="inlineStr">
        <is>
          <t>Net derivative assets and (liabilities), measurement input</t>
        </is>
      </c>
      <c r="B120" s="12" t="n">
        <v>0.182</v>
      </c>
      <c r="C120" s="12" t="n">
        <v>0.15</v>
      </c>
    </row>
    <row r="121">
      <c r="A121" s="4" t="inlineStr">
        <is>
          <t>Fair value, recurring [Member] | Fair value, inputs, level 3 [Member] | Derivative loan commitments [Member] | Valuation technique, discounted cash flow [Member]</t>
        </is>
      </c>
    </row>
    <row r="122">
      <c r="A122" s="3" t="inlineStr">
        <is>
          <t>Fair Value Inputs, Assets and Liabilities, Quantitative Information [Line Items]</t>
        </is>
      </c>
    </row>
    <row r="123">
      <c r="A123" s="4" t="inlineStr">
        <is>
          <t>Net derivative assets and (liabilities)</t>
        </is>
      </c>
      <c r="B123" s="7" t="n">
        <v>240</v>
      </c>
      <c r="C123" s="7" t="n">
        <v>68</v>
      </c>
    </row>
    <row r="124">
      <c r="A124" s="4" t="inlineStr">
        <is>
          <t>Fair value, recurring [Member] | Fair value, inputs, level 3 [Member] | Derivative loan commitments [Member] | Measurement input, fall-out factor [Member] | Minimum [Member] | Valuation technique, discounted cash flow [Member]</t>
        </is>
      </c>
    </row>
    <row r="125">
      <c r="A125" s="3" t="inlineStr">
        <is>
          <t>Fair Value Measurement Inputs and Valuation Techniques [Abstract]</t>
        </is>
      </c>
    </row>
    <row r="126">
      <c r="A126" s="4" t="inlineStr">
        <is>
          <t>Net derivative assets and (liabilities), measurement input</t>
        </is>
      </c>
      <c r="B126" s="12" t="n">
        <v>0.01</v>
      </c>
      <c r="C126" s="12" t="n">
        <v>0.01</v>
      </c>
    </row>
    <row r="127">
      <c r="A127" s="4" t="inlineStr">
        <is>
          <t>Fair value, recurring [Member] | Fair value, inputs, level 3 [Member] | Derivative loan commitments [Member] | Measurement input, fall-out factor [Member] | Maximum [Member] | Valuation technique, discounted cash flow [Member]</t>
        </is>
      </c>
    </row>
    <row r="128">
      <c r="A128" s="3" t="inlineStr">
        <is>
          <t>Fair Value Measurement Inputs and Valuation Techniques [Abstract]</t>
        </is>
      </c>
    </row>
    <row r="129">
      <c r="A129" s="4" t="inlineStr">
        <is>
          <t>Net derivative assets and (liabilities), measurement input</t>
        </is>
      </c>
      <c r="B129" s="12" t="n">
        <v>0.99</v>
      </c>
      <c r="C129" s="12" t="n">
        <v>0.99</v>
      </c>
    </row>
    <row r="130">
      <c r="A130" s="4" t="inlineStr">
        <is>
          <t>Fair value, recurring [Member] | Fair value, inputs, level 3 [Member] | Derivative loan commitments [Member] | Measurement input, fall-out factor [Member] | Weighted average [Member] | Valuation technique, discounted cash flow [Member]</t>
        </is>
      </c>
    </row>
    <row r="131">
      <c r="A131" s="3" t="inlineStr">
        <is>
          <t>Fair Value Measurement Inputs and Valuation Techniques [Abstract]</t>
        </is>
      </c>
    </row>
    <row r="132">
      <c r="A132" s="4" t="inlineStr">
        <is>
          <t>Net derivative assets and (liabilities), measurement input</t>
        </is>
      </c>
      <c r="B132" s="12" t="n">
        <v>0.288</v>
      </c>
      <c r="C132" s="12" t="n">
        <v>0.167</v>
      </c>
    </row>
    <row r="133">
      <c r="A133" s="4" t="inlineStr">
        <is>
          <t>Fair value, recurring [Member] | Fair value, inputs, level 3 [Member] | Derivative loan commitments [Member] | Measurement input, initial-value servicing [Member] | Minimum [Member] | Valuation technique, discounted cash flow [Member]</t>
        </is>
      </c>
    </row>
    <row r="134">
      <c r="A134" s="3" t="inlineStr">
        <is>
          <t>Fair Value Measurement Inputs and Valuation Techniques [Abstract]</t>
        </is>
      </c>
    </row>
    <row r="135">
      <c r="A135" s="4" t="inlineStr">
        <is>
          <t>Net derivative assets and (liabilities), measurement input</t>
        </is>
      </c>
      <c r="B135" s="13" t="n">
        <v>-0.00516</v>
      </c>
      <c r="C135" s="13" t="n">
        <v>-0.00322</v>
      </c>
    </row>
    <row r="136">
      <c r="A136" s="4" t="inlineStr">
        <is>
          <t>Fair value, recurring [Member] | Fair value, inputs, level 3 [Member] | Derivative loan commitments [Member] | Measurement input, initial-value servicing [Member] | Maximum [Member] | Valuation technique, discounted cash flow [Member]</t>
        </is>
      </c>
    </row>
    <row r="137">
      <c r="A137" s="3" t="inlineStr">
        <is>
          <t>Fair Value Measurement Inputs and Valuation Techniques [Abstract]</t>
        </is>
      </c>
    </row>
    <row r="138">
      <c r="A138" s="4" t="inlineStr">
        <is>
          <t>Net derivative assets and (liabilities), measurement input</t>
        </is>
      </c>
      <c r="B138" s="13" t="n">
        <v>0.0268</v>
      </c>
      <c r="C138" s="13" t="n">
        <v>0.0149</v>
      </c>
    </row>
    <row r="139">
      <c r="A139" s="4" t="inlineStr">
        <is>
          <t>Fair value, recurring [Member] | Fair value, inputs, level 3 [Member] | Derivative loan commitments [Member] | Measurement input, initial-value servicing [Member] | Weighted average [Member] | Valuation technique, discounted cash flow [Member]</t>
        </is>
      </c>
    </row>
    <row r="140">
      <c r="A140" s="3" t="inlineStr">
        <is>
          <t>Fair Value Measurement Inputs and Valuation Techniques [Abstract]</t>
        </is>
      </c>
    </row>
    <row r="141">
      <c r="A141" s="4" t="inlineStr">
        <is>
          <t>Net derivative assets and (liabilities), measurement input</t>
        </is>
      </c>
      <c r="B141" s="13" t="n">
        <v>0.00655</v>
      </c>
      <c r="C141" s="13" t="n">
        <v>0.00364</v>
      </c>
    </row>
    <row r="142">
      <c r="A142" s="4" t="inlineStr">
        <is>
          <t>Fair value, recurring [Member] | Fair value, inputs, level 3 [Member] | Equity contracts [Member] | Valuation technique, discounted cash flow [Member]</t>
        </is>
      </c>
    </row>
    <row r="143">
      <c r="A143" s="3" t="inlineStr">
        <is>
          <t>Fair Value Inputs, Assets and Liabilities, Quantitative Information [Line Items]</t>
        </is>
      </c>
    </row>
    <row r="144">
      <c r="A144" s="4" t="inlineStr">
        <is>
          <t>Net derivative assets and (liabilities)</t>
        </is>
      </c>
      <c r="B144" s="7" t="n">
        <v>220</v>
      </c>
      <c r="C144" s="7" t="n">
        <v>147</v>
      </c>
    </row>
    <row r="145">
      <c r="A145" s="4" t="inlineStr">
        <is>
          <t>Fair value, recurring [Member] | Fair value, inputs, level 3 [Member] | Equity contracts [Member] | Valuation technique, option model [Member]</t>
        </is>
      </c>
    </row>
    <row r="146">
      <c r="A146" s="3" t="inlineStr">
        <is>
          <t>Fair Value Inputs, Assets and Liabilities, Quantitative Information [Line Items]</t>
        </is>
      </c>
    </row>
    <row r="147">
      <c r="A147" s="4" t="inlineStr">
        <is>
          <t>Net derivative assets and (liabilities)</t>
        </is>
      </c>
      <c r="B147" s="7" t="n">
        <v>-534</v>
      </c>
      <c r="C147" s="7" t="n">
        <v>-416</v>
      </c>
    </row>
    <row r="148">
      <c r="A148" s="4" t="inlineStr">
        <is>
          <t>Fair value, recurring [Member] | Fair value, inputs, level 3 [Member] | Equity contracts [Member] | Measurement input, weighted average life [Member] | Minimum [Member] | Valuation technique, discounted cash flow [Member]</t>
        </is>
      </c>
    </row>
    <row r="149">
      <c r="A149" s="3" t="inlineStr">
        <is>
          <t>Fair Value Measurement Inputs and Valuation Techniques [Abstract]</t>
        </is>
      </c>
    </row>
    <row r="150">
      <c r="A150" s="4" t="inlineStr">
        <is>
          <t>Net derivative assets and (liabilities), term of contract</t>
        </is>
      </c>
      <c r="B150" s="4" t="inlineStr">
        <is>
          <t>6 months</t>
        </is>
      </c>
      <c r="C150" s="4" t="inlineStr">
        <is>
          <t>6 months</t>
        </is>
      </c>
    </row>
    <row r="151">
      <c r="A151" s="4" t="inlineStr">
        <is>
          <t>Fair value, recurring [Member] | Fair value, inputs, level 3 [Member] | Equity contracts [Member] | Measurement input, weighted average life [Member] | Maximum [Member] | Valuation technique, discounted cash flow [Member]</t>
        </is>
      </c>
    </row>
    <row r="152">
      <c r="A152" s="3" t="inlineStr">
        <is>
          <t>Fair Value Measurement Inputs and Valuation Techniques [Abstract]</t>
        </is>
      </c>
    </row>
    <row r="153">
      <c r="A153" s="4" t="inlineStr">
        <is>
          <t>Net derivative assets and (liabilities), term of contract</t>
        </is>
      </c>
      <c r="B153" s="4" t="inlineStr">
        <is>
          <t>2 years</t>
        </is>
      </c>
      <c r="C153" s="4" t="inlineStr">
        <is>
          <t>3 years</t>
        </is>
      </c>
    </row>
    <row r="154">
      <c r="A154" s="4" t="inlineStr">
        <is>
          <t>Fair value, recurring [Member] | Fair value, inputs, level 3 [Member] | Equity contracts [Member] | Measurement input, weighted average life [Member] | Weighted average [Member] | Valuation technique, discounted cash flow [Member]</t>
        </is>
      </c>
    </row>
    <row r="155">
      <c r="A155" s="3" t="inlineStr">
        <is>
          <t>Fair Value Measurement Inputs and Valuation Techniques [Abstract]</t>
        </is>
      </c>
    </row>
    <row r="156">
      <c r="A156" s="4" t="inlineStr">
        <is>
          <t>Net derivative assets and (liabilities), term of contract</t>
        </is>
      </c>
      <c r="B156" s="4" t="inlineStr">
        <is>
          <t>1 year</t>
        </is>
      </c>
      <c r="C156" s="4" t="inlineStr">
        <is>
          <t>1 year 6 months</t>
        </is>
      </c>
    </row>
    <row r="157">
      <c r="A157" s="4" t="inlineStr">
        <is>
          <t>Fair value, recurring [Member] | Fair value, inputs, level 3 [Member] | Equity contracts [Member] | Measurement input, conversion factor [Member] | Minimum [Member] | Valuation technique, discounted cash flow [Member]</t>
        </is>
      </c>
    </row>
    <row r="158">
      <c r="A158" s="3" t="inlineStr">
        <is>
          <t>Fair Value Measurement Inputs and Valuation Techniques [Abstract]</t>
        </is>
      </c>
    </row>
    <row r="159">
      <c r="A159" s="4" t="inlineStr">
        <is>
          <t>Net derivative assets and (liabilities), measurement input</t>
        </is>
      </c>
      <c r="B159" s="12" t="n">
        <v>-0.08599999999999999</v>
      </c>
      <c r="C159" s="12" t="n">
        <v>-0.08799999999999999</v>
      </c>
    </row>
    <row r="160">
      <c r="A160" s="4" t="inlineStr">
        <is>
          <t>Fair value, recurring [Member] | Fair value, inputs, level 3 [Member] | Equity contracts [Member] | Measurement input, conversion factor [Member] | Maximum [Member] | Valuation technique, discounted cash flow [Member]</t>
        </is>
      </c>
    </row>
    <row r="161">
      <c r="A161" s="3" t="inlineStr">
        <is>
          <t>Fair Value Measurement Inputs and Valuation Techniques [Abstract]</t>
        </is>
      </c>
    </row>
    <row r="162">
      <c r="A162" s="4" t="inlineStr">
        <is>
          <t>Net derivative assets and (liabilities), measurement input</t>
        </is>
      </c>
      <c r="B162" s="6" t="n">
        <v>0</v>
      </c>
      <c r="C162" s="6" t="n">
        <v>0</v>
      </c>
    </row>
    <row r="163">
      <c r="A163" s="4" t="inlineStr">
        <is>
          <t>Fair value, recurring [Member] | Fair value, inputs, level 3 [Member] | Equity contracts [Member] | Measurement input, conversion factor [Member] | Weighted average [Member] | Valuation technique, discounted cash flow [Member]</t>
        </is>
      </c>
    </row>
    <row r="164">
      <c r="A164" s="3" t="inlineStr">
        <is>
          <t>Fair Value Measurement Inputs and Valuation Techniques [Abstract]</t>
        </is>
      </c>
    </row>
    <row r="165">
      <c r="A165" s="4" t="inlineStr">
        <is>
          <t>Net derivative assets and (liabilities), measurement input</t>
        </is>
      </c>
      <c r="B165" s="12" t="n">
        <v>-0.082</v>
      </c>
      <c r="C165" s="12" t="n">
        <v>-0.077</v>
      </c>
    </row>
    <row r="166">
      <c r="A166" s="4" t="inlineStr">
        <is>
          <t>Fair value, recurring [Member] | Fair value, inputs, level 3 [Member] | Equity contracts [Member] | Measurement input, correlation factor [Member] | Minimum [Member] | Valuation technique, option model [Member]</t>
        </is>
      </c>
    </row>
    <row r="167">
      <c r="A167" s="3" t="inlineStr">
        <is>
          <t>Fair Value Measurement Inputs and Valuation Techniques [Abstract]</t>
        </is>
      </c>
    </row>
    <row r="168">
      <c r="A168" s="4" t="inlineStr">
        <is>
          <t>Net derivative assets and (liabilities), measurement input</t>
        </is>
      </c>
      <c r="B168" s="12" t="n">
        <v>-0.77</v>
      </c>
      <c r="C168" s="12" t="n">
        <v>-0.77</v>
      </c>
    </row>
    <row r="169">
      <c r="A169" s="4" t="inlineStr">
        <is>
          <t>Fair value, recurring [Member] | Fair value, inputs, level 3 [Member] | Equity contracts [Member] | Measurement input, correlation factor [Member] | Maximum [Member] | Valuation technique, option model [Member]</t>
        </is>
      </c>
    </row>
    <row r="170">
      <c r="A170" s="3" t="inlineStr">
        <is>
          <t>Fair Value Measurement Inputs and Valuation Techniques [Abstract]</t>
        </is>
      </c>
    </row>
    <row r="171">
      <c r="A171" s="4" t="inlineStr">
        <is>
          <t>Net derivative assets and (liabilities), measurement input</t>
        </is>
      </c>
      <c r="B171" s="12" t="n">
        <v>0.99</v>
      </c>
      <c r="C171" s="12" t="n">
        <v>0.99</v>
      </c>
    </row>
    <row r="172">
      <c r="A172" s="4" t="inlineStr">
        <is>
          <t>Fair value, recurring [Member] | Fair value, inputs, level 3 [Member] | Equity contracts [Member] | Measurement input, correlation factor [Member] | Weighted average [Member] | Valuation technique, option model [Member]</t>
        </is>
      </c>
    </row>
    <row r="173">
      <c r="A173" s="3" t="inlineStr">
        <is>
          <t>Fair Value Measurement Inputs and Valuation Techniques [Abstract]</t>
        </is>
      </c>
    </row>
    <row r="174">
      <c r="A174" s="4" t="inlineStr">
        <is>
          <t>Net derivative assets and (liabilities), measurement input</t>
        </is>
      </c>
      <c r="B174" s="12" t="n">
        <v>0.248</v>
      </c>
      <c r="C174" s="12" t="n">
        <v>0.238</v>
      </c>
    </row>
    <row r="175">
      <c r="A175" s="4" t="inlineStr">
        <is>
          <t>Fair value, recurring [Member] | Fair value, inputs, level 3 [Member] | Equity contracts [Member] | Measurement input, volatility factor [Member] | Minimum [Member] | Valuation technique, option model [Member]</t>
        </is>
      </c>
    </row>
    <row r="176">
      <c r="A176" s="3" t="inlineStr">
        <is>
          <t>Fair Value Measurement Inputs and Valuation Techniques [Abstract]</t>
        </is>
      </c>
    </row>
    <row r="177">
      <c r="A177" s="4" t="inlineStr">
        <is>
          <t>Net derivative assets and (liabilities), measurement input</t>
        </is>
      </c>
      <c r="B177" s="12" t="n">
        <v>0.065</v>
      </c>
      <c r="C177" s="12" t="n">
        <v>0.068</v>
      </c>
    </row>
    <row r="178">
      <c r="A178" s="4" t="inlineStr">
        <is>
          <t>Fair value, recurring [Member] | Fair value, inputs, level 3 [Member] | Equity contracts [Member] | Measurement input, volatility factor [Member] | Maximum [Member] | Valuation technique, option model [Member]</t>
        </is>
      </c>
    </row>
    <row r="179">
      <c r="A179" s="3" t="inlineStr">
        <is>
          <t>Fair Value Measurement Inputs and Valuation Techniques [Abstract]</t>
        </is>
      </c>
    </row>
    <row r="180">
      <c r="A180" s="4" t="inlineStr">
        <is>
          <t>Net derivative assets and (liabilities), measurement input</t>
        </is>
      </c>
      <c r="B180" s="12" t="n">
        <v>0.966</v>
      </c>
      <c r="C180" s="6" t="n">
        <v>1</v>
      </c>
    </row>
    <row r="181">
      <c r="A181" s="4" t="inlineStr">
        <is>
          <t>Fair value, recurring [Member] | Fair value, inputs, level 3 [Member] | Equity contracts [Member] | Measurement input, volatility factor [Member] | Weighted average [Member] | Valuation technique, option model [Member]</t>
        </is>
      </c>
    </row>
    <row r="182">
      <c r="A182" s="3" t="inlineStr">
        <is>
          <t>Fair Value Measurement Inputs and Valuation Techniques [Abstract]</t>
        </is>
      </c>
    </row>
    <row r="183">
      <c r="A183" s="4" t="inlineStr">
        <is>
          <t>Net derivative assets and (liabilities), measurement input</t>
        </is>
      </c>
      <c r="B183" s="12" t="n">
        <v>0.264</v>
      </c>
      <c r="C183" s="12" t="n">
        <v>0.187</v>
      </c>
    </row>
    <row r="184">
      <c r="A184" s="4" t="inlineStr">
        <is>
          <t>Fair value, recurring [Member] | Non modified loans [Member] | Fair value, inputs, level 3 [Member] | Measurement input, cost to service per loan [Member] | Minimum [Member] | Valuation technique, discounted cash flow [Member]</t>
        </is>
      </c>
    </row>
    <row r="185">
      <c r="A185" s="3" t="inlineStr">
        <is>
          <t>Fair Value Measurement Inputs and Valuation Techniques [Abstract]</t>
        </is>
      </c>
    </row>
    <row r="186">
      <c r="A186" s="4" t="inlineStr">
        <is>
          <t>Mortgage servicing rights, measurement input | $ / loan</t>
        </is>
      </c>
      <c r="B186" s="6" t="n">
        <v>63</v>
      </c>
      <c r="C186" s="6" t="n">
        <v>61</v>
      </c>
    </row>
    <row r="187">
      <c r="A187" s="4" t="inlineStr">
        <is>
          <t>Fair value, recurring [Member] | Non modified loans [Member] | Fair value, inputs, level 3 [Member] | Measurement input, cost to service per loan [Member] | Maximum [Member] | Valuation technique, discounted cash flow [Member]</t>
        </is>
      </c>
    </row>
    <row r="188">
      <c r="A188" s="3" t="inlineStr">
        <is>
          <t>Fair Value Measurement Inputs and Valuation Techniques [Abstract]</t>
        </is>
      </c>
    </row>
    <row r="189">
      <c r="A189" s="4" t="inlineStr">
        <is>
          <t>Mortgage servicing rights, measurement input | $ / loan</t>
        </is>
      </c>
      <c r="B189" s="6" t="n">
        <v>252</v>
      </c>
      <c r="C189" s="6" t="n">
        <v>231</v>
      </c>
    </row>
    <row r="190">
      <c r="A190" s="4" t="inlineStr">
        <is>
          <t>Fair value, recurring [Member] | Residential mortgage [Member] | Fair value, inputs, level 3 [Member] | Valuation technique, discounted cash flow [Member]</t>
        </is>
      </c>
    </row>
    <row r="191">
      <c r="A191" s="3" t="inlineStr">
        <is>
          <t>Fair Value Inputs, Assets and Liabilities, Quantitative Information [Line Items]</t>
        </is>
      </c>
    </row>
    <row r="192">
      <c r="A192" s="4" t="inlineStr">
        <is>
          <t>Mortgage servicing rights</t>
        </is>
      </c>
      <c r="B192" s="7" t="n">
        <v>6125</v>
      </c>
      <c r="C192" s="7" t="n">
        <v>11517</v>
      </c>
    </row>
    <row r="193">
      <c r="A193" s="4" t="inlineStr">
        <is>
          <t>Fair value, recurring [Member] | Residential mortgage [Member] | Fair value, inputs, level 3 [Member] | Measurement input, discount rate [Member] | Minimum [Member] | Valuation technique, discounted cash flow [Member]</t>
        </is>
      </c>
    </row>
    <row r="194">
      <c r="A194" s="3" t="inlineStr">
        <is>
          <t>Fair Value Measurement Inputs and Valuation Techniques [Abstract]</t>
        </is>
      </c>
    </row>
    <row r="195">
      <c r="A195" s="4" t="inlineStr">
        <is>
          <t>Mortgage servicing rights, measurement input</t>
        </is>
      </c>
      <c r="B195" s="12" t="n">
        <v>0.049</v>
      </c>
      <c r="C195" s="12" t="n">
        <v>0.06</v>
      </c>
    </row>
    <row r="196">
      <c r="A196" s="4" t="inlineStr">
        <is>
          <t>Fair value, recurring [Member] | Residential mortgage [Member] | Fair value, inputs, level 3 [Member] | Measurement input, discount rate [Member] | Maximum [Member] | Valuation technique, discounted cash flow [Member]</t>
        </is>
      </c>
    </row>
    <row r="197">
      <c r="A197" s="3" t="inlineStr">
        <is>
          <t>Fair Value Measurement Inputs and Valuation Techniques [Abstract]</t>
        </is>
      </c>
    </row>
    <row r="198">
      <c r="A198" s="4" t="inlineStr">
        <is>
          <t>Mortgage servicing rights, measurement input</t>
        </is>
      </c>
      <c r="B198" s="12" t="n">
        <v>0.083</v>
      </c>
      <c r="C198" s="12" t="n">
        <v>0.136</v>
      </c>
    </row>
    <row r="199">
      <c r="A199" s="4" t="inlineStr">
        <is>
          <t>Fair value, recurring [Member] | Residential mortgage [Member] | Fair value, inputs, level 3 [Member] | Measurement input, discount rate [Member] | Weighted average [Member] | Valuation technique, discounted cash flow [Member]</t>
        </is>
      </c>
    </row>
    <row r="200">
      <c r="A200" s="3" t="inlineStr">
        <is>
          <t>Fair Value Measurement Inputs and Valuation Techniques [Abstract]</t>
        </is>
      </c>
    </row>
    <row r="201">
      <c r="A201" s="4" t="inlineStr">
        <is>
          <t>Mortgage servicing rights, measurement input</t>
        </is>
      </c>
      <c r="B201" s="12" t="n">
        <v>0.058</v>
      </c>
      <c r="C201" s="12" t="n">
        <v>0.07199999999999999</v>
      </c>
    </row>
    <row r="202">
      <c r="A202" s="4" t="inlineStr">
        <is>
          <t>Fair value, recurring [Member] | Residential mortgage [Member] | Fair value, inputs, level 3 [Member] | Measurement input, cost to service per loan [Member] | Minimum [Member] | Valuation technique, discounted cash flow [Member]</t>
        </is>
      </c>
    </row>
    <row r="203">
      <c r="A203" s="3" t="inlineStr">
        <is>
          <t>Fair Value Measurement Inputs and Valuation Techniques [Abstract]</t>
        </is>
      </c>
    </row>
    <row r="204">
      <c r="A204" s="4" t="inlineStr">
        <is>
          <t>Mortgage servicing rights, measurement input | $ / loan</t>
        </is>
      </c>
      <c r="B204" s="6" t="n">
        <v>63</v>
      </c>
      <c r="C204" s="6" t="n">
        <v>61</v>
      </c>
    </row>
    <row r="205">
      <c r="A205" s="4" t="inlineStr">
        <is>
          <t>Fair value, recurring [Member] | Residential mortgage [Member] | Fair value, inputs, level 3 [Member] | Measurement input, cost to service per loan [Member] | Maximum [Member] | Valuation technique, discounted cash flow [Member]</t>
        </is>
      </c>
    </row>
    <row r="206">
      <c r="A206" s="3" t="inlineStr">
        <is>
          <t>Fair Value Measurement Inputs and Valuation Techniques [Abstract]</t>
        </is>
      </c>
    </row>
    <row r="207">
      <c r="A207" s="4" t="inlineStr">
        <is>
          <t>Mortgage servicing rights, measurement input | $ / loan</t>
        </is>
      </c>
      <c r="B207" s="6" t="n">
        <v>712</v>
      </c>
      <c r="C207" s="6" t="n">
        <v>495</v>
      </c>
    </row>
    <row r="208">
      <c r="A208" s="4" t="inlineStr">
        <is>
          <t>Fair value, recurring [Member] | Residential mortgage [Member] | Fair value, inputs, level 3 [Member] | Measurement input, cost to service per loan [Member] | Weighted average [Member] | Valuation technique, discounted cash flow [Member]</t>
        </is>
      </c>
    </row>
    <row r="209">
      <c r="A209" s="3" t="inlineStr">
        <is>
          <t>Fair Value Measurement Inputs and Valuation Techniques [Abstract]</t>
        </is>
      </c>
    </row>
    <row r="210">
      <c r="A210" s="4" t="inlineStr">
        <is>
          <t>Mortgage servicing rights, measurement input | $ / loan</t>
        </is>
      </c>
      <c r="B210" s="6" t="n">
        <v>130</v>
      </c>
      <c r="C210" s="6" t="n">
        <v>102</v>
      </c>
    </row>
    <row r="211">
      <c r="A211" s="4" t="inlineStr">
        <is>
          <t>Fair value, recurring [Member] | Residential mortgage [Member] | Fair value, inputs, level 3 [Member] | Measurement input, prepayment rate [Member] | Minimum [Member] | Valuation technique, discounted cash flow [Member]</t>
        </is>
      </c>
    </row>
    <row r="212">
      <c r="A212" s="3" t="inlineStr">
        <is>
          <t>Fair Value Measurement Inputs and Valuation Techniques [Abstract]</t>
        </is>
      </c>
    </row>
    <row r="213">
      <c r="A213" s="4" t="inlineStr">
        <is>
          <t>Mortgage servicing rights, measurement input</t>
        </is>
      </c>
      <c r="B213" s="12" t="n">
        <v>0.143</v>
      </c>
      <c r="C213" s="12" t="n">
        <v>0.096</v>
      </c>
    </row>
    <row r="214">
      <c r="A214" s="4" t="inlineStr">
        <is>
          <t>Fair value, recurring [Member] | Residential mortgage [Member] | Fair value, inputs, level 3 [Member] | Measurement input, prepayment rate [Member] | Maximum [Member] | Valuation technique, discounted cash flow [Member]</t>
        </is>
      </c>
    </row>
    <row r="215">
      <c r="A215" s="3" t="inlineStr">
        <is>
          <t>Fair Value Measurement Inputs and Valuation Techniques [Abstract]</t>
        </is>
      </c>
    </row>
    <row r="216">
      <c r="A216" s="4" t="inlineStr">
        <is>
          <t>Mortgage servicing rights, measurement input</t>
        </is>
      </c>
      <c r="B216" s="12" t="n">
        <v>0.228</v>
      </c>
      <c r="C216" s="12" t="n">
        <v>0.244</v>
      </c>
    </row>
    <row r="217">
      <c r="A217" s="4" t="inlineStr">
        <is>
          <t>Fair value, recurring [Member] | Residential mortgage [Member] | Fair value, inputs, level 3 [Member] | Measurement input, prepayment rate [Member] | Weighted average [Member] | Valuation technique, discounted cash flow [Member]</t>
        </is>
      </c>
    </row>
    <row r="218">
      <c r="A218" s="3" t="inlineStr">
        <is>
          <t>Fair Value Measurement Inputs and Valuation Techniques [Abstract]</t>
        </is>
      </c>
    </row>
    <row r="219">
      <c r="A219" s="4" t="inlineStr">
        <is>
          <t>Mortgage servicing rights, measurement input</t>
        </is>
      </c>
      <c r="B219" s="12" t="n">
        <v>0.199</v>
      </c>
      <c r="C219" s="12" t="n">
        <v>0.119</v>
      </c>
    </row>
    <row r="220">
      <c r="A220" s="4" t="inlineStr">
        <is>
          <t>Fair value, recurring [Member] | Nonmarketable equity securities [Member]</t>
        </is>
      </c>
    </row>
    <row r="221">
      <c r="A221" s="3" t="inlineStr">
        <is>
          <t>Fair Value Inputs, Assets and Liabilities, Quantitative Information [Line Items]</t>
        </is>
      </c>
    </row>
    <row r="222">
      <c r="A222" s="4" t="inlineStr">
        <is>
          <t>Nonmarketable equity securities</t>
        </is>
      </c>
      <c r="B222" s="7" t="n">
        <v>9259</v>
      </c>
      <c r="C222" s="7" t="n">
        <v>7869</v>
      </c>
    </row>
    <row r="223">
      <c r="A223" s="4" t="inlineStr">
        <is>
          <t>Fair value, recurring [Member] | Nonmarketable equity securities [Member] | Fair value, inputs, level 3 [Member]</t>
        </is>
      </c>
    </row>
    <row r="224">
      <c r="A224" s="3" t="inlineStr">
        <is>
          <t>Fair Value Inputs, Assets and Liabilities, Quantitative Information [Line Items]</t>
        </is>
      </c>
    </row>
    <row r="225">
      <c r="A225" s="4" t="inlineStr">
        <is>
          <t>Nonmarketable equity securities</t>
        </is>
      </c>
      <c r="B225" s="6" t="n">
        <v>9228</v>
      </c>
      <c r="C225" s="6" t="n">
        <v>7847</v>
      </c>
    </row>
    <row r="226">
      <c r="A226" s="4" t="inlineStr">
        <is>
          <t>Fair value, recurring [Member] | Nonmarketable equity securities [Member] | Fair value, inputs, level 3 [Member] | Valuation, market comparable pricing [Member]</t>
        </is>
      </c>
    </row>
    <row r="227">
      <c r="A227" s="3" t="inlineStr">
        <is>
          <t>Fair Value Inputs, Assets and Liabilities, Quantitative Information [Line Items]</t>
        </is>
      </c>
    </row>
    <row r="228">
      <c r="A228" s="4" t="inlineStr">
        <is>
          <t>Nonmarketable equity securities</t>
        </is>
      </c>
      <c r="B228" s="7" t="n">
        <v>9228</v>
      </c>
      <c r="C228" s="7" t="n">
        <v>7847</v>
      </c>
    </row>
    <row r="229">
      <c r="A229" s="4" t="inlineStr">
        <is>
          <t>Fair value, recurring [Member] | Nonmarketable equity securities [Member] | Fair value, inputs, level 3 [Member] | Measurement input, market comparability adjustment [Member] | Minimum [Member] | Valuation, market comparable pricing [Member]</t>
        </is>
      </c>
    </row>
    <row r="230">
      <c r="A230" s="3" t="inlineStr">
        <is>
          <t>Fair Value Measurement Inputs and Valuation Techniques [Abstract]</t>
        </is>
      </c>
    </row>
    <row r="231">
      <c r="A231" s="4" t="inlineStr">
        <is>
          <t>Nonmarketable equity securities, measurement input</t>
        </is>
      </c>
      <c r="B231" s="12" t="n">
        <v>-0.203</v>
      </c>
      <c r="C231" s="12" t="n">
        <v>-0.202</v>
      </c>
    </row>
    <row r="232">
      <c r="A232" s="4" t="inlineStr">
        <is>
          <t>Fair value, recurring [Member] | Nonmarketable equity securities [Member] | Fair value, inputs, level 3 [Member] | Measurement input, market comparability adjustment [Member] | Maximum [Member] | Valuation, market comparable pricing [Member]</t>
        </is>
      </c>
    </row>
    <row r="233">
      <c r="A233" s="3" t="inlineStr">
        <is>
          <t>Fair Value Measurement Inputs and Valuation Techniques [Abstract]</t>
        </is>
      </c>
    </row>
    <row r="234">
      <c r="A234" s="4" t="inlineStr">
        <is>
          <t>Nonmarketable equity securities, measurement input</t>
        </is>
      </c>
      <c r="B234" s="12" t="n">
        <v>-0.032</v>
      </c>
      <c r="C234" s="12" t="n">
        <v>-0.042</v>
      </c>
    </row>
    <row r="235">
      <c r="A235" s="4" t="inlineStr">
        <is>
          <t>Fair value, recurring [Member] | Nonmarketable equity securities [Member] | Fair value, inputs, level 3 [Member] | Measurement input, market comparability adjustment [Member] | Weighted average [Member] | Valuation, market comparable pricing [Member]</t>
        </is>
      </c>
    </row>
    <row r="236">
      <c r="A236" s="3" t="inlineStr">
        <is>
          <t>Fair Value Measurement Inputs and Valuation Techniques [Abstract]</t>
        </is>
      </c>
    </row>
    <row r="237">
      <c r="A237" s="4" t="inlineStr">
        <is>
          <t>Nonmarketable equity securities, measurement input</t>
        </is>
      </c>
      <c r="B237" s="12" t="n">
        <v>-0.138</v>
      </c>
      <c r="C237" s="12" t="n">
        <v>-0.146</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Fair Value on a Nonrecurring Basis (Details) - Nonrecurring [Member] - USD ($) $ in Millions</t>
        </is>
      </c>
      <c r="B1" s="2" t="inlineStr">
        <is>
          <t>Dec. 31, 2020</t>
        </is>
      </c>
      <c r="C1" s="2" t="inlineStr">
        <is>
          <t>Dec. 31, 2019</t>
        </is>
      </c>
    </row>
    <row r="2">
      <c r="A2" s="3" t="inlineStr">
        <is>
          <t>Fair Value, Assets and Liabilities Measured on Recurring and Nonrecurring Basis [Line Items]</t>
        </is>
      </c>
    </row>
    <row r="3">
      <c r="A3" s="4" t="inlineStr">
        <is>
          <t>Loans held for sale</t>
        </is>
      </c>
      <c r="B3" s="7" t="n">
        <v>5617</v>
      </c>
      <c r="C3" s="7" t="n">
        <v>5842</v>
      </c>
    </row>
    <row r="4">
      <c r="A4" s="4" t="inlineStr">
        <is>
          <t>Loans</t>
        </is>
      </c>
      <c r="B4" s="6" t="n">
        <v>1780</v>
      </c>
      <c r="C4" s="6" t="n">
        <v>494</v>
      </c>
    </row>
    <row r="5">
      <c r="A5" s="4" t="inlineStr">
        <is>
          <t>Other assets</t>
        </is>
      </c>
      <c r="B5" s="6" t="n">
        <v>1778</v>
      </c>
      <c r="C5" s="6" t="n">
        <v>386</v>
      </c>
    </row>
    <row r="6">
      <c r="A6" s="4" t="inlineStr">
        <is>
          <t>Total assets at fair value on a nonrecurring basis</t>
        </is>
      </c>
      <c r="B6" s="6" t="n">
        <v>12872</v>
      </c>
      <c r="C6" s="6" t="n">
        <v>8203</v>
      </c>
    </row>
    <row r="7">
      <c r="A7" s="4" t="inlineStr">
        <is>
          <t>Nonmarketable equity securities [Member]</t>
        </is>
      </c>
    </row>
    <row r="8">
      <c r="A8" s="3" t="inlineStr">
        <is>
          <t>Fair Value, Assets and Liabilities Measured on Recurring and Nonrecurring Basis [Line Items]</t>
        </is>
      </c>
    </row>
    <row r="9">
      <c r="A9" s="4" t="inlineStr">
        <is>
          <t>Nonmarketable equity securities</t>
        </is>
      </c>
      <c r="B9" s="6" t="n">
        <v>3187</v>
      </c>
      <c r="C9" s="6" t="n">
        <v>1481</v>
      </c>
    </row>
    <row r="10">
      <c r="A10" s="4" t="inlineStr">
        <is>
          <t>Total Commercial [Member]</t>
        </is>
      </c>
    </row>
    <row r="11">
      <c r="A11" s="3" t="inlineStr">
        <is>
          <t>Fair Value, Assets and Liabilities Measured on Recurring and Nonrecurring Basis [Line Items]</t>
        </is>
      </c>
    </row>
    <row r="12">
      <c r="A12" s="4" t="inlineStr">
        <is>
          <t>Loans</t>
        </is>
      </c>
      <c r="B12" s="6" t="n">
        <v>1385</v>
      </c>
      <c r="C12" s="6" t="n">
        <v>280</v>
      </c>
    </row>
    <row r="13">
      <c r="A13" s="4" t="inlineStr">
        <is>
          <t>Mortgage servicing rights</t>
        </is>
      </c>
      <c r="B13" s="6" t="n">
        <v>510</v>
      </c>
      <c r="C13" s="6" t="n">
        <v>0</v>
      </c>
    </row>
    <row r="14">
      <c r="A14" s="4" t="inlineStr">
        <is>
          <t>Total Consumer [Member]</t>
        </is>
      </c>
    </row>
    <row r="15">
      <c r="A15" s="3" t="inlineStr">
        <is>
          <t>Fair Value, Assets and Liabilities Measured on Recurring and Nonrecurring Basis [Line Items]</t>
        </is>
      </c>
    </row>
    <row r="16">
      <c r="A16" s="4" t="inlineStr">
        <is>
          <t>Loans</t>
        </is>
      </c>
      <c r="B16" s="6" t="n">
        <v>395</v>
      </c>
      <c r="C16" s="6" t="n">
        <v>214</v>
      </c>
    </row>
    <row r="17">
      <c r="A17" s="4" t="inlineStr">
        <is>
          <t>Level 2 [Member]</t>
        </is>
      </c>
    </row>
    <row r="18">
      <c r="A18" s="3" t="inlineStr">
        <is>
          <t>Fair Value, Assets and Liabilities Measured on Recurring and Nonrecurring Basis [Line Items]</t>
        </is>
      </c>
    </row>
    <row r="19">
      <c r="A19" s="4" t="inlineStr">
        <is>
          <t>Loans held for sale</t>
        </is>
      </c>
      <c r="B19" s="6" t="n">
        <v>2672</v>
      </c>
      <c r="C19" s="6" t="n">
        <v>2039</v>
      </c>
    </row>
    <row r="20">
      <c r="A20" s="4" t="inlineStr">
        <is>
          <t>Loans</t>
        </is>
      </c>
      <c r="B20" s="6" t="n">
        <v>1780</v>
      </c>
      <c r="C20" s="6" t="n">
        <v>493</v>
      </c>
    </row>
    <row r="21">
      <c r="A21" s="4" t="inlineStr">
        <is>
          <t>Other assets</t>
        </is>
      </c>
      <c r="B21" s="6" t="n">
        <v>1350</v>
      </c>
      <c r="C21" s="6" t="n">
        <v>359</v>
      </c>
    </row>
    <row r="22">
      <c r="A22" s="4" t="inlineStr">
        <is>
          <t>Total assets at fair value on a nonrecurring basis</t>
        </is>
      </c>
      <c r="B22" s="6" t="n">
        <v>8199</v>
      </c>
      <c r="C22" s="6" t="n">
        <v>4199</v>
      </c>
    </row>
    <row r="23">
      <c r="A23" s="4" t="inlineStr">
        <is>
          <t>Level 2 [Member] | Nonmarketable equity securities [Member]</t>
        </is>
      </c>
    </row>
    <row r="24">
      <c r="A24" s="3" t="inlineStr">
        <is>
          <t>Fair Value, Assets and Liabilities Measured on Recurring and Nonrecurring Basis [Line Items]</t>
        </is>
      </c>
    </row>
    <row r="25">
      <c r="A25" s="4" t="inlineStr">
        <is>
          <t>Nonmarketable equity securities</t>
        </is>
      </c>
      <c r="B25" s="6" t="n">
        <v>2397</v>
      </c>
      <c r="C25" s="6" t="n">
        <v>1308</v>
      </c>
    </row>
    <row r="26">
      <c r="A26" s="4" t="inlineStr">
        <is>
          <t>Level 2 [Member] | Total Commercial [Member]</t>
        </is>
      </c>
    </row>
    <row r="27">
      <c r="A27" s="3" t="inlineStr">
        <is>
          <t>Fair Value, Assets and Liabilities Measured on Recurring and Nonrecurring Basis [Line Items]</t>
        </is>
      </c>
    </row>
    <row r="28">
      <c r="A28" s="4" t="inlineStr">
        <is>
          <t>Loans</t>
        </is>
      </c>
      <c r="B28" s="6" t="n">
        <v>1385</v>
      </c>
      <c r="C28" s="6" t="n">
        <v>280</v>
      </c>
    </row>
    <row r="29">
      <c r="A29" s="4" t="inlineStr">
        <is>
          <t>Mortgage servicing rights</t>
        </is>
      </c>
      <c r="B29" s="6" t="n">
        <v>0</v>
      </c>
      <c r="C29" s="6" t="n">
        <v>0</v>
      </c>
    </row>
    <row r="30">
      <c r="A30" s="4" t="inlineStr">
        <is>
          <t>Level 2 [Member] | Total Consumer [Member]</t>
        </is>
      </c>
    </row>
    <row r="31">
      <c r="A31" s="3" t="inlineStr">
        <is>
          <t>Fair Value, Assets and Liabilities Measured on Recurring and Nonrecurring Basis [Line Items]</t>
        </is>
      </c>
    </row>
    <row r="32">
      <c r="A32" s="4" t="inlineStr">
        <is>
          <t>Loans</t>
        </is>
      </c>
      <c r="B32" s="6" t="n">
        <v>395</v>
      </c>
      <c r="C32" s="6" t="n">
        <v>213</v>
      </c>
    </row>
    <row r="33">
      <c r="A33" s="4" t="inlineStr">
        <is>
          <t>Level 3 [Member]</t>
        </is>
      </c>
    </row>
    <row r="34">
      <c r="A34" s="3" t="inlineStr">
        <is>
          <t>Fair Value, Assets and Liabilities Measured on Recurring and Nonrecurring Basis [Line Items]</t>
        </is>
      </c>
    </row>
    <row r="35">
      <c r="A35" s="4" t="inlineStr">
        <is>
          <t>Loans held for sale</t>
        </is>
      </c>
      <c r="B35" s="6" t="n">
        <v>2945</v>
      </c>
      <c r="C35" s="6" t="n">
        <v>3803</v>
      </c>
    </row>
    <row r="36">
      <c r="A36" s="4" t="inlineStr">
        <is>
          <t>Loans</t>
        </is>
      </c>
      <c r="B36" s="6" t="n">
        <v>0</v>
      </c>
      <c r="C36" s="6" t="n">
        <v>1</v>
      </c>
    </row>
    <row r="37">
      <c r="A37" s="4" t="inlineStr">
        <is>
          <t>Other assets</t>
        </is>
      </c>
      <c r="B37" s="6" t="n">
        <v>428</v>
      </c>
      <c r="C37" s="6" t="n">
        <v>27</v>
      </c>
    </row>
    <row r="38">
      <c r="A38" s="4" t="inlineStr">
        <is>
          <t>Total assets at fair value on a nonrecurring basis</t>
        </is>
      </c>
      <c r="B38" s="6" t="n">
        <v>4673</v>
      </c>
      <c r="C38" s="6" t="n">
        <v>4004</v>
      </c>
    </row>
    <row r="39">
      <c r="A39" s="4" t="inlineStr">
        <is>
          <t>Level 3 [Member] | Nonmarketable equity securities [Member]</t>
        </is>
      </c>
    </row>
    <row r="40">
      <c r="A40" s="3" t="inlineStr">
        <is>
          <t>Fair Value, Assets and Liabilities Measured on Recurring and Nonrecurring Basis [Line Items]</t>
        </is>
      </c>
    </row>
    <row r="41">
      <c r="A41" s="4" t="inlineStr">
        <is>
          <t>Nonmarketable equity securities</t>
        </is>
      </c>
      <c r="B41" s="6" t="n">
        <v>790</v>
      </c>
      <c r="C41" s="6" t="n">
        <v>173</v>
      </c>
    </row>
    <row r="42">
      <c r="A42" s="4" t="inlineStr">
        <is>
          <t>Other assets</t>
        </is>
      </c>
      <c r="B42" s="6" t="n">
        <v>417</v>
      </c>
    </row>
    <row r="43">
      <c r="A43" s="4" t="inlineStr">
        <is>
          <t>Level 3 [Member] | Total Commercial [Member]</t>
        </is>
      </c>
    </row>
    <row r="44">
      <c r="A44" s="3" t="inlineStr">
        <is>
          <t>Fair Value, Assets and Liabilities Measured on Recurring and Nonrecurring Basis [Line Items]</t>
        </is>
      </c>
    </row>
    <row r="45">
      <c r="A45" s="4" t="inlineStr">
        <is>
          <t>Loans</t>
        </is>
      </c>
      <c r="B45" s="6" t="n">
        <v>0</v>
      </c>
      <c r="C45" s="6" t="n">
        <v>0</v>
      </c>
    </row>
    <row r="46">
      <c r="A46" s="4" t="inlineStr">
        <is>
          <t>Mortgage servicing rights</t>
        </is>
      </c>
      <c r="B46" s="6" t="n">
        <v>510</v>
      </c>
      <c r="C46" s="6" t="n">
        <v>0</v>
      </c>
    </row>
    <row r="47">
      <c r="A47" s="4" t="inlineStr">
        <is>
          <t>Level 3 [Member] | Total Consumer [Member]</t>
        </is>
      </c>
    </row>
    <row r="48">
      <c r="A48" s="3" t="inlineStr">
        <is>
          <t>Fair Value, Assets and Liabilities Measured on Recurring and Nonrecurring Basis [Line Items]</t>
        </is>
      </c>
    </row>
    <row r="49">
      <c r="A49" s="4" t="inlineStr">
        <is>
          <t>Loans</t>
        </is>
      </c>
      <c r="B49" s="7" t="n">
        <v>0</v>
      </c>
      <c r="C49" s="7" t="n">
        <v>1</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Assets and Liabilities, Changes in Value of Assets with Nonrecurring Fair Value Adjustment (Details) - Nonrecurring [Member] - USD ($) $ in Millions</t>
        </is>
      </c>
      <c r="B1" s="2" t="inlineStr">
        <is>
          <t>12 Months Ended</t>
        </is>
      </c>
    </row>
    <row r="2">
      <c r="B2" s="2" t="inlineStr">
        <is>
          <t>Dec. 31, 2020</t>
        </is>
      </c>
      <c r="C2" s="2" t="inlineStr">
        <is>
          <t>Dec. 31, 2019</t>
        </is>
      </c>
      <c r="D2" s="2" t="inlineStr">
        <is>
          <t>Dec. 31, 2018</t>
        </is>
      </c>
    </row>
    <row r="3">
      <c r="A3" s="3" t="inlineStr">
        <is>
          <t>Fair Value Assets And Liabilities Measured On Nonrecurring Basis Increase (Decrease) [Line Items]</t>
        </is>
      </c>
    </row>
    <row r="4">
      <c r="A4" s="4" t="inlineStr">
        <is>
          <t>Loans held for sale</t>
        </is>
      </c>
      <c r="B4" s="7" t="n">
        <v>12</v>
      </c>
      <c r="C4" s="7" t="n">
        <v>11</v>
      </c>
      <c r="D4" s="7" t="n">
        <v>-18</v>
      </c>
    </row>
    <row r="5">
      <c r="A5" s="4" t="inlineStr">
        <is>
          <t>Loans</t>
        </is>
      </c>
      <c r="B5" s="6" t="n">
        <v>-1014</v>
      </c>
      <c r="C5" s="6" t="n">
        <v>-498</v>
      </c>
      <c r="D5" s="6" t="n">
        <v>-505</v>
      </c>
    </row>
    <row r="6">
      <c r="A6" s="4" t="inlineStr">
        <is>
          <t>Nonmarketable equity securities</t>
        </is>
      </c>
      <c r="B6" s="6" t="n">
        <v>435</v>
      </c>
      <c r="C6" s="6" t="n">
        <v>322</v>
      </c>
      <c r="D6" s="6" t="n">
        <v>265</v>
      </c>
    </row>
    <row r="7">
      <c r="A7" s="4" t="inlineStr">
        <is>
          <t>Premises and equipment</t>
        </is>
      </c>
      <c r="B7" s="6" t="n">
        <v>0</v>
      </c>
      <c r="C7" s="6" t="n">
        <v>-170</v>
      </c>
      <c r="D7" s="6" t="n">
        <v>0</v>
      </c>
    </row>
    <row r="8">
      <c r="A8" s="4" t="inlineStr">
        <is>
          <t>Other assets</t>
        </is>
      </c>
      <c r="B8" s="6" t="n">
        <v>-469</v>
      </c>
      <c r="C8" s="6" t="n">
        <v>-84</v>
      </c>
      <c r="D8" s="6" t="n">
        <v>-40</v>
      </c>
    </row>
    <row r="9">
      <c r="A9" s="4" t="inlineStr">
        <is>
          <t>Total</t>
        </is>
      </c>
      <c r="B9" s="6" t="n">
        <v>-1073</v>
      </c>
      <c r="C9" s="6" t="n">
        <v>-419</v>
      </c>
      <c r="D9" s="6" t="n">
        <v>-298</v>
      </c>
    </row>
    <row r="10">
      <c r="A10" s="4" t="inlineStr">
        <is>
          <t>Total Commercial [Member]</t>
        </is>
      </c>
    </row>
    <row r="11">
      <c r="A11" s="3" t="inlineStr">
        <is>
          <t>Fair Value Assets And Liabilities Measured On Nonrecurring Basis Increase (Decrease) [Line Items]</t>
        </is>
      </c>
    </row>
    <row r="12">
      <c r="A12" s="4" t="inlineStr">
        <is>
          <t>Loans</t>
        </is>
      </c>
      <c r="B12" s="6" t="n">
        <v>-754</v>
      </c>
      <c r="C12" s="6" t="n">
        <v>-291</v>
      </c>
      <c r="D12" s="6" t="n">
        <v>-221</v>
      </c>
    </row>
    <row r="13">
      <c r="A13" s="4" t="inlineStr">
        <is>
          <t>Mortgage servicing rights</t>
        </is>
      </c>
      <c r="B13" s="6" t="n">
        <v>-37</v>
      </c>
      <c r="C13" s="6" t="n">
        <v>0</v>
      </c>
      <c r="D13" s="6" t="n">
        <v>0</v>
      </c>
    </row>
    <row r="14">
      <c r="A14" s="4" t="inlineStr">
        <is>
          <t>Total Consumer [Member]</t>
        </is>
      </c>
    </row>
    <row r="15">
      <c r="A15" s="3" t="inlineStr">
        <is>
          <t>Fair Value Assets And Liabilities Measured On Nonrecurring Basis Increase (Decrease) [Line Items]</t>
        </is>
      </c>
    </row>
    <row r="16">
      <c r="A16" s="4" t="inlineStr">
        <is>
          <t>Loans</t>
        </is>
      </c>
      <c r="B16" s="7" t="n">
        <v>-260</v>
      </c>
      <c r="C16" s="7" t="n">
        <v>-207</v>
      </c>
      <c r="D16" s="7" t="n">
        <v>-284</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62" customWidth="1" min="2" max="2"/>
    <col width="21" customWidth="1" min="3" max="3"/>
  </cols>
  <sheetData>
    <row r="1">
      <c r="A1" s="1" t="inlineStr">
        <is>
          <t>Fair Value, Assets and Liabilities, Valuation Techniques - Nonrecurring Basis (Details) - Nonrecurring [Member] $ in Millions</t>
        </is>
      </c>
      <c r="B1" s="2" t="inlineStr">
        <is>
          <t>Dec. 31, 2020USD ($)uSDollarPerMMBtuuSDollarPerBarrel$ / loan</t>
        </is>
      </c>
      <c r="C1" s="2" t="inlineStr">
        <is>
          <t>Dec. 31, 2019USD ($)</t>
        </is>
      </c>
    </row>
    <row r="2">
      <c r="A2" s="3" t="inlineStr">
        <is>
          <t>Fair Value Inputs, Assets and Liabilities, Quantitative Information [Line Items]</t>
        </is>
      </c>
    </row>
    <row r="3">
      <c r="A3" s="4" t="inlineStr">
        <is>
          <t>Loans held for sale</t>
        </is>
      </c>
      <c r="B3" s="7" t="n">
        <v>5617</v>
      </c>
      <c r="C3" s="7" t="n">
        <v>5842</v>
      </c>
    </row>
    <row r="4">
      <c r="A4" s="4" t="inlineStr">
        <is>
          <t>Total assets at fair value on a nonrecurring basis</t>
        </is>
      </c>
      <c r="B4" s="6" t="n">
        <v>12872</v>
      </c>
      <c r="C4" s="6" t="n">
        <v>8203</v>
      </c>
    </row>
    <row r="5">
      <c r="A5" s="3" t="inlineStr">
        <is>
          <t>Fair Value Disclosures, Textual [Abstract]</t>
        </is>
      </c>
    </row>
    <row r="6">
      <c r="A6" s="4" t="inlineStr">
        <is>
          <t>Other assets</t>
        </is>
      </c>
      <c r="B6" s="6" t="n">
        <v>1778</v>
      </c>
      <c r="C6" s="6" t="n">
        <v>386</v>
      </c>
    </row>
    <row r="7">
      <c r="A7" s="4" t="inlineStr">
        <is>
          <t>Commercial [Member]</t>
        </is>
      </c>
    </row>
    <row r="8">
      <c r="A8" s="3" t="inlineStr">
        <is>
          <t>Fair Value Inputs, Assets and Liabilities, Quantitative Information [Line Items]</t>
        </is>
      </c>
    </row>
    <row r="9">
      <c r="A9" s="4" t="inlineStr">
        <is>
          <t>Mortgage servicing rights</t>
        </is>
      </c>
      <c r="B9" s="6" t="n">
        <v>510</v>
      </c>
      <c r="C9" s="6" t="n">
        <v>0</v>
      </c>
    </row>
    <row r="10">
      <c r="A10" s="4" t="inlineStr">
        <is>
          <t>Nonmarketable equity securities [Member]</t>
        </is>
      </c>
    </row>
    <row r="11">
      <c r="A11" s="3" t="inlineStr">
        <is>
          <t>Fair Value Inputs, Assets and Liabilities, Quantitative Information [Line Items]</t>
        </is>
      </c>
    </row>
    <row r="12">
      <c r="A12" s="4" t="inlineStr">
        <is>
          <t>Nonmarketable equity securities</t>
        </is>
      </c>
      <c r="B12" s="6" t="n">
        <v>3187</v>
      </c>
      <c r="C12" s="6" t="n">
        <v>1481</v>
      </c>
    </row>
    <row r="13">
      <c r="A13" s="4" t="inlineStr">
        <is>
          <t>Fair value, inputs, level 3 [Member]</t>
        </is>
      </c>
    </row>
    <row r="14">
      <c r="A14" s="3" t="inlineStr">
        <is>
          <t>Fair Value Inputs, Assets and Liabilities, Quantitative Information [Line Items]</t>
        </is>
      </c>
    </row>
    <row r="15">
      <c r="A15" s="4" t="inlineStr">
        <is>
          <t>Loans held for sale</t>
        </is>
      </c>
      <c r="B15" s="6" t="n">
        <v>2945</v>
      </c>
      <c r="C15" s="6" t="n">
        <v>3803</v>
      </c>
    </row>
    <row r="16">
      <c r="A16" s="4" t="inlineStr">
        <is>
          <t>Total insignificant level 3 assets</t>
        </is>
      </c>
      <c r="B16" s="6" t="n">
        <v>19</v>
      </c>
      <c r="C16" s="6" t="n">
        <v>201</v>
      </c>
    </row>
    <row r="17">
      <c r="A17" s="4" t="inlineStr">
        <is>
          <t>Total assets at fair value on a nonrecurring basis</t>
        </is>
      </c>
      <c r="B17" s="6" t="n">
        <v>4673</v>
      </c>
      <c r="C17" s="6" t="n">
        <v>4004</v>
      </c>
    </row>
    <row r="18">
      <c r="A18" s="3" t="inlineStr">
        <is>
          <t>Fair Value Disclosures, Textual [Abstract]</t>
        </is>
      </c>
    </row>
    <row r="19">
      <c r="A19" s="4" t="inlineStr">
        <is>
          <t>Other assets</t>
        </is>
      </c>
      <c r="B19" s="6" t="n">
        <v>428</v>
      </c>
      <c r="C19" s="6" t="n">
        <v>27</v>
      </c>
    </row>
    <row r="20">
      <c r="A20" s="4" t="inlineStr">
        <is>
          <t>Fair value, inputs, level 3 [Member] | Valuation technique, discounted cash flow [Member]</t>
        </is>
      </c>
    </row>
    <row r="21">
      <c r="A21" s="3" t="inlineStr">
        <is>
          <t>Fair Value Inputs, Assets and Liabilities, Quantitative Information [Line Items]</t>
        </is>
      </c>
    </row>
    <row r="22">
      <c r="A22" s="4" t="inlineStr">
        <is>
          <t>Loans held for sale</t>
        </is>
      </c>
      <c r="B22" s="6" t="n">
        <v>1628</v>
      </c>
      <c r="C22" s="6" t="n">
        <v>3803</v>
      </c>
    </row>
    <row r="23">
      <c r="A23" s="4" t="inlineStr">
        <is>
          <t>Fair value, inputs, level 3 [Member] | Valuation, market comparable pricing [Member]</t>
        </is>
      </c>
    </row>
    <row r="24">
      <c r="A24" s="3" t="inlineStr">
        <is>
          <t>Fair Value Inputs, Assets and Liabilities, Quantitative Information [Line Items]</t>
        </is>
      </c>
    </row>
    <row r="25">
      <c r="A25" s="4" t="inlineStr">
        <is>
          <t>Loans held for sale</t>
        </is>
      </c>
      <c r="B25" s="6" t="n">
        <v>1317</v>
      </c>
    </row>
    <row r="26">
      <c r="A26" s="4" t="inlineStr">
        <is>
          <t>Fair value, inputs, level 3 [Member] | Commercial [Member]</t>
        </is>
      </c>
    </row>
    <row r="27">
      <c r="A27" s="3" t="inlineStr">
        <is>
          <t>Fair Value Inputs, Assets and Liabilities, Quantitative Information [Line Items]</t>
        </is>
      </c>
    </row>
    <row r="28">
      <c r="A28" s="4" t="inlineStr">
        <is>
          <t>Mortgage servicing rights</t>
        </is>
      </c>
      <c r="B28" s="6" t="n">
        <v>510</v>
      </c>
      <c r="C28" s="6" t="n">
        <v>0</v>
      </c>
    </row>
    <row r="29">
      <c r="A29" s="4" t="inlineStr">
        <is>
          <t>Fair value, inputs, level 3 [Member] | Commercial [Member] | Valuation technique, discounted cash flow [Member]</t>
        </is>
      </c>
    </row>
    <row r="30">
      <c r="A30" s="3" t="inlineStr">
        <is>
          <t>Fair Value Inputs, Assets and Liabilities, Quantitative Information [Line Items]</t>
        </is>
      </c>
    </row>
    <row r="31">
      <c r="A31" s="4" t="inlineStr">
        <is>
          <t>Mortgage servicing rights</t>
        </is>
      </c>
      <c r="B31" s="6" t="n">
        <v>510</v>
      </c>
    </row>
    <row r="32">
      <c r="A32" s="4" t="inlineStr">
        <is>
          <t>Fair value, inputs, level 3 [Member] | Residential [Member] | Non-government insured/guaranteed [Member]</t>
        </is>
      </c>
    </row>
    <row r="33">
      <c r="A33" s="3" t="inlineStr">
        <is>
          <t>Fair Value Inputs, Assets and Liabilities, Quantitative Information [Line Items]</t>
        </is>
      </c>
    </row>
    <row r="34">
      <c r="A34" s="4" t="inlineStr">
        <is>
          <t>Loans held for sale</t>
        </is>
      </c>
      <c r="B34" s="6" t="n">
        <v>300</v>
      </c>
      <c r="C34" s="6" t="n">
        <v>2500</v>
      </c>
    </row>
    <row r="35">
      <c r="A35" s="4" t="inlineStr">
        <is>
          <t>Fair value, inputs, level 3 [Member] | Residential [Member] | Government insured or guaranteed [Member]</t>
        </is>
      </c>
    </row>
    <row r="36">
      <c r="A36" s="3" t="inlineStr">
        <is>
          <t>Fair Value Inputs, Assets and Liabilities, Quantitative Information [Line Items]</t>
        </is>
      </c>
    </row>
    <row r="37">
      <c r="A37" s="4" t="inlineStr">
        <is>
          <t>Loans held for sale</t>
        </is>
      </c>
      <c r="B37" s="7" t="n">
        <v>2600</v>
      </c>
      <c r="C37" s="7" t="n">
        <v>1300</v>
      </c>
    </row>
    <row r="38">
      <c r="A38" s="4" t="inlineStr">
        <is>
          <t>Fair value, inputs, level 3 [Member] | Measurement input, default rate [Member] | Valuation technique, discounted cash flow [Member] | Minimum [Member]</t>
        </is>
      </c>
    </row>
    <row r="39">
      <c r="A39" s="3" t="inlineStr">
        <is>
          <t>Fair Value Measurement Inputs and Valuation Techniques [Abstract]</t>
        </is>
      </c>
    </row>
    <row r="40">
      <c r="A40" s="4" t="inlineStr">
        <is>
          <t>Loans held for sale, measurement input</t>
        </is>
      </c>
      <c r="B40" s="12" t="n">
        <v>0.003</v>
      </c>
      <c r="C40" s="12" t="n">
        <v>0.003</v>
      </c>
    </row>
    <row r="41">
      <c r="A41" s="4" t="inlineStr">
        <is>
          <t>Fair value, inputs, level 3 [Member] | Measurement input, default rate [Member] | Valuation technique, discounted cash flow [Member] | Maximum [Member]</t>
        </is>
      </c>
    </row>
    <row r="42">
      <c r="A42" s="3" t="inlineStr">
        <is>
          <t>Fair Value Measurement Inputs and Valuation Techniques [Abstract]</t>
        </is>
      </c>
    </row>
    <row r="43">
      <c r="A43" s="4" t="inlineStr">
        <is>
          <t>Loans held for sale, measurement input</t>
        </is>
      </c>
      <c r="B43" s="12" t="n">
        <v>0.855</v>
      </c>
      <c r="C43" s="12" t="n">
        <v>0.483</v>
      </c>
    </row>
    <row r="44">
      <c r="A44" s="4" t="inlineStr">
        <is>
          <t>Fair value, inputs, level 3 [Member] | Measurement input, default rate [Member] | Valuation technique, discounted cash flow [Member] | Weighted average [Member]</t>
        </is>
      </c>
    </row>
    <row r="45">
      <c r="A45" s="3" t="inlineStr">
        <is>
          <t>Fair Value Measurement Inputs and Valuation Techniques [Abstract]</t>
        </is>
      </c>
    </row>
    <row r="46">
      <c r="A46" s="4" t="inlineStr">
        <is>
          <t>Loans held for sale, measurement input</t>
        </is>
      </c>
      <c r="B46" s="12" t="n">
        <v>0.315</v>
      </c>
      <c r="C46" s="12" t="n">
        <v>0.046</v>
      </c>
    </row>
    <row r="47">
      <c r="A47" s="4" t="inlineStr">
        <is>
          <t>Fair value, inputs, level 3 [Member] | Measurement input, discount rate [Member] | Valuation technique, discounted cash flow [Member] | Minimum [Member]</t>
        </is>
      </c>
    </row>
    <row r="48">
      <c r="A48" s="3" t="inlineStr">
        <is>
          <t>Fair Value Measurement Inputs and Valuation Techniques [Abstract]</t>
        </is>
      </c>
    </row>
    <row r="49">
      <c r="A49" s="4" t="inlineStr">
        <is>
          <t>Loans held for sale, measurement input</t>
        </is>
      </c>
      <c r="B49" s="12" t="n">
        <v>0.006</v>
      </c>
      <c r="C49" s="12" t="n">
        <v>0.015</v>
      </c>
    </row>
    <row r="50">
      <c r="A50" s="4" t="inlineStr">
        <is>
          <t>Fair value, inputs, level 3 [Member] | Measurement input, discount rate [Member] | Valuation technique, discounted cash flow [Member] | Maximum [Member]</t>
        </is>
      </c>
    </row>
    <row r="51">
      <c r="A51" s="3" t="inlineStr">
        <is>
          <t>Fair Value Measurement Inputs and Valuation Techniques [Abstract]</t>
        </is>
      </c>
    </row>
    <row r="52">
      <c r="A52" s="4" t="inlineStr">
        <is>
          <t>Loans held for sale, measurement input</t>
        </is>
      </c>
      <c r="B52" s="12" t="n">
        <v>0.119</v>
      </c>
      <c r="C52" s="12" t="n">
        <v>0.094</v>
      </c>
    </row>
    <row r="53">
      <c r="A53" s="4" t="inlineStr">
        <is>
          <t>Fair value, inputs, level 3 [Member] | Measurement input, discount rate [Member] | Valuation technique, discounted cash flow [Member] | Weighted average [Member]</t>
        </is>
      </c>
    </row>
    <row r="54">
      <c r="A54" s="3" t="inlineStr">
        <is>
          <t>Fair Value Measurement Inputs and Valuation Techniques [Abstract]</t>
        </is>
      </c>
    </row>
    <row r="55">
      <c r="A55" s="4" t="inlineStr">
        <is>
          <t>Loans held for sale, measurement input</t>
        </is>
      </c>
      <c r="B55" s="12" t="n">
        <v>0.03</v>
      </c>
      <c r="C55" s="12" t="n">
        <v>0.043</v>
      </c>
    </row>
    <row r="56">
      <c r="A56" s="4" t="inlineStr">
        <is>
          <t>Fair value, inputs, level 3 [Member] | Measurement input, discount rate [Member] | Commercial [Member] | Valuation technique, discounted cash flow [Member] | Minimum [Member]</t>
        </is>
      </c>
    </row>
    <row r="57">
      <c r="A57" s="3" t="inlineStr">
        <is>
          <t>Fair Value Measurement Inputs and Valuation Techniques [Abstract]</t>
        </is>
      </c>
    </row>
    <row r="58">
      <c r="A58" s="4" t="inlineStr">
        <is>
          <t>Mortgage servicing rights, measurement input</t>
        </is>
      </c>
      <c r="B58" s="12" t="n">
        <v>0.019</v>
      </c>
    </row>
    <row r="59">
      <c r="A59" s="4" t="inlineStr">
        <is>
          <t>Fair value, inputs, level 3 [Member] | Measurement input, discount rate [Member] | Commercial [Member] | Valuation technique, discounted cash flow [Member] | Maximum [Member]</t>
        </is>
      </c>
    </row>
    <row r="60">
      <c r="A60" s="3" t="inlineStr">
        <is>
          <t>Fair Value Measurement Inputs and Valuation Techniques [Abstract]</t>
        </is>
      </c>
    </row>
    <row r="61">
      <c r="A61" s="4" t="inlineStr">
        <is>
          <t>Mortgage servicing rights, measurement input</t>
        </is>
      </c>
      <c r="B61" s="12" t="n">
        <v>0.019</v>
      </c>
    </row>
    <row r="62">
      <c r="A62" s="4" t="inlineStr">
        <is>
          <t>Fair value, inputs, level 3 [Member] | Measurement input, discount rate [Member] | Commercial [Member] | Valuation technique, discounted cash flow [Member] | Weighted average [Member]</t>
        </is>
      </c>
    </row>
    <row r="63">
      <c r="A63" s="3" t="inlineStr">
        <is>
          <t>Fair Value Measurement Inputs and Valuation Techniques [Abstract]</t>
        </is>
      </c>
    </row>
    <row r="64">
      <c r="A64" s="4" t="inlineStr">
        <is>
          <t>Mortgage servicing rights, measurement input</t>
        </is>
      </c>
      <c r="B64" s="12" t="n">
        <v>0.019</v>
      </c>
    </row>
    <row r="65">
      <c r="A65" s="4" t="inlineStr">
        <is>
          <t>Fair value, inputs, level 3 [Member] | Measurement input, loss severity [Member] | Valuation technique, discounted cash flow [Member] | Minimum [Member]</t>
        </is>
      </c>
    </row>
    <row r="66">
      <c r="A66" s="3" t="inlineStr">
        <is>
          <t>Fair Value Measurement Inputs and Valuation Techniques [Abstract]</t>
        </is>
      </c>
    </row>
    <row r="67">
      <c r="A67" s="4" t="inlineStr">
        <is>
          <t>Loans held for sale, measurement input</t>
        </is>
      </c>
      <c r="B67" s="12" t="n">
        <v>0.004</v>
      </c>
      <c r="C67" s="12" t="n">
        <v>0.004</v>
      </c>
    </row>
    <row r="68">
      <c r="A68" s="4" t="inlineStr">
        <is>
          <t>Fair value, inputs, level 3 [Member] | Measurement input, loss severity [Member] | Valuation technique, discounted cash flow [Member] | Maximum [Member]</t>
        </is>
      </c>
    </row>
    <row r="69">
      <c r="A69" s="3" t="inlineStr">
        <is>
          <t>Fair Value Measurement Inputs and Valuation Techniques [Abstract]</t>
        </is>
      </c>
    </row>
    <row r="70">
      <c r="A70" s="4" t="inlineStr">
        <is>
          <t>Loans held for sale, measurement input</t>
        </is>
      </c>
      <c r="B70" s="12" t="n">
        <v>0.45</v>
      </c>
      <c r="C70" s="6" t="n">
        <v>1</v>
      </c>
    </row>
    <row r="71">
      <c r="A71" s="4" t="inlineStr">
        <is>
          <t>Fair value, inputs, level 3 [Member] | Measurement input, loss severity [Member] | Valuation technique, discounted cash flow [Member] | Weighted average [Member]</t>
        </is>
      </c>
    </row>
    <row r="72">
      <c r="A72" s="3" t="inlineStr">
        <is>
          <t>Fair Value Measurement Inputs and Valuation Techniques [Abstract]</t>
        </is>
      </c>
    </row>
    <row r="73">
      <c r="A73" s="4" t="inlineStr">
        <is>
          <t>Loans held for sale, measurement input</t>
        </is>
      </c>
      <c r="B73" s="12" t="n">
        <v>0.081</v>
      </c>
      <c r="C73" s="12" t="n">
        <v>0.234</v>
      </c>
    </row>
    <row r="74">
      <c r="A74" s="4" t="inlineStr">
        <is>
          <t>Fair value, inputs, level 3 [Member] | Measurement input, prepayment rate [Member] | Valuation technique, discounted cash flow [Member] | Minimum [Member]</t>
        </is>
      </c>
    </row>
    <row r="75">
      <c r="A75" s="3" t="inlineStr">
        <is>
          <t>Fair Value Measurement Inputs and Valuation Techniques [Abstract]</t>
        </is>
      </c>
    </row>
    <row r="76">
      <c r="A76" s="4" t="inlineStr">
        <is>
          <t>Loans held for sale, measurement input</t>
        </is>
      </c>
      <c r="B76" s="12" t="n">
        <v>0.083</v>
      </c>
      <c r="C76" s="12" t="n">
        <v>0.048</v>
      </c>
    </row>
    <row r="77">
      <c r="A77" s="4" t="inlineStr">
        <is>
          <t>Fair value, inputs, level 3 [Member] | Measurement input, prepayment rate [Member] | Valuation technique, discounted cash flow [Member] | Maximum [Member]</t>
        </is>
      </c>
    </row>
    <row r="78">
      <c r="A78" s="3" t="inlineStr">
        <is>
          <t>Fair Value Measurement Inputs and Valuation Techniques [Abstract]</t>
        </is>
      </c>
    </row>
    <row r="79">
      <c r="A79" s="4" t="inlineStr">
        <is>
          <t>Loans held for sale, measurement input</t>
        </is>
      </c>
      <c r="B79" s="6" t="n">
        <v>1</v>
      </c>
      <c r="C79" s="6" t="n">
        <v>1</v>
      </c>
    </row>
    <row r="80">
      <c r="A80" s="4" t="inlineStr">
        <is>
          <t>Fair value, inputs, level 3 [Member] | Measurement input, prepayment rate [Member] | Valuation technique, discounted cash flow [Member] | Weighted average [Member]</t>
        </is>
      </c>
    </row>
    <row r="81">
      <c r="A81" s="3" t="inlineStr">
        <is>
          <t>Fair Value Measurement Inputs and Valuation Techniques [Abstract]</t>
        </is>
      </c>
    </row>
    <row r="82">
      <c r="A82" s="4" t="inlineStr">
        <is>
          <t>Loans held for sale, measurement input</t>
        </is>
      </c>
      <c r="B82" s="12" t="n">
        <v>0.425</v>
      </c>
      <c r="C82" s="12" t="n">
        <v>0.232</v>
      </c>
    </row>
    <row r="83">
      <c r="A83" s="4" t="inlineStr">
        <is>
          <t>Fair value, inputs, level 3 [Member] | Measurement input, prepayment rate [Member] | Commercial [Member] | Valuation technique, discounted cash flow [Member] | Minimum [Member]</t>
        </is>
      </c>
    </row>
    <row r="84">
      <c r="A84" s="3" t="inlineStr">
        <is>
          <t>Fair Value Measurement Inputs and Valuation Techniques [Abstract]</t>
        </is>
      </c>
    </row>
    <row r="85">
      <c r="A85" s="4" t="inlineStr">
        <is>
          <t>Mortgage servicing rights, measurement input</t>
        </is>
      </c>
      <c r="B85" s="6" t="n">
        <v>0</v>
      </c>
    </row>
    <row r="86">
      <c r="A86" s="4" t="inlineStr">
        <is>
          <t>Fair value, inputs, level 3 [Member] | Measurement input, prepayment rate [Member] | Commercial [Member] | Valuation technique, discounted cash flow [Member] | Maximum [Member]</t>
        </is>
      </c>
    </row>
    <row r="87">
      <c r="A87" s="3" t="inlineStr">
        <is>
          <t>Fair Value Measurement Inputs and Valuation Techniques [Abstract]</t>
        </is>
      </c>
    </row>
    <row r="88">
      <c r="A88" s="4" t="inlineStr">
        <is>
          <t>Mortgage servicing rights, measurement input</t>
        </is>
      </c>
      <c r="B88" s="12" t="n">
        <v>0.2</v>
      </c>
    </row>
    <row r="89">
      <c r="A89" s="4" t="inlineStr">
        <is>
          <t>Fair value, inputs, level 3 [Member] | Measurement input, prepayment rate [Member] | Commercial [Member] | Valuation technique, discounted cash flow [Member] | Weighted average [Member]</t>
        </is>
      </c>
    </row>
    <row r="90">
      <c r="A90" s="3" t="inlineStr">
        <is>
          <t>Fair Value Measurement Inputs and Valuation Techniques [Abstract]</t>
        </is>
      </c>
    </row>
    <row r="91">
      <c r="A91" s="4" t="inlineStr">
        <is>
          <t>Mortgage servicing rights, measurement input</t>
        </is>
      </c>
      <c r="B91" s="12" t="n">
        <v>0.054</v>
      </c>
    </row>
    <row r="92">
      <c r="A92" s="4" t="inlineStr">
        <is>
          <t>Fair value, inputs, level 3 [Member] | Measurement input, cost to service per loan [Member] | Commercial [Member] | Valuation technique, discounted cash flow [Member] | Minimum [Member]</t>
        </is>
      </c>
    </row>
    <row r="93">
      <c r="A93" s="3" t="inlineStr">
        <is>
          <t>Fair Value Measurement Inputs and Valuation Techniques [Abstract]</t>
        </is>
      </c>
    </row>
    <row r="94">
      <c r="A94" s="4" t="inlineStr">
        <is>
          <t>Mortgage servicing rights, measurement input | $ / loan</t>
        </is>
      </c>
      <c r="B94" s="6" t="n">
        <v>150</v>
      </c>
    </row>
    <row r="95">
      <c r="A95" s="4" t="inlineStr">
        <is>
          <t>Fair value, inputs, level 3 [Member] | Measurement input, cost to service per loan [Member] | Commercial [Member] | Valuation technique, discounted cash flow [Member] | Maximum [Member]</t>
        </is>
      </c>
    </row>
    <row r="96">
      <c r="A96" s="3" t="inlineStr">
        <is>
          <t>Fair Value Measurement Inputs and Valuation Techniques [Abstract]</t>
        </is>
      </c>
    </row>
    <row r="97">
      <c r="A97" s="4" t="inlineStr">
        <is>
          <t>Mortgage servicing rights, measurement input | $ / loan</t>
        </is>
      </c>
      <c r="B97" s="6" t="n">
        <v>3377</v>
      </c>
    </row>
    <row r="98">
      <c r="A98" s="4" t="inlineStr">
        <is>
          <t>Fair value, inputs, level 3 [Member] | Measurement input, cost to service per loan [Member] | Commercial [Member] | Valuation technique, discounted cash flow [Member] | Weighted average [Member]</t>
        </is>
      </c>
    </row>
    <row r="99">
      <c r="A99" s="3" t="inlineStr">
        <is>
          <t>Fair Value Measurement Inputs and Valuation Techniques [Abstract]</t>
        </is>
      </c>
    </row>
    <row r="100">
      <c r="A100" s="4" t="inlineStr">
        <is>
          <t>Mortgage servicing rights, measurement input | $ / loan</t>
        </is>
      </c>
      <c r="B100" s="6" t="n">
        <v>2779</v>
      </c>
    </row>
    <row r="101">
      <c r="A101" s="4" t="inlineStr">
        <is>
          <t>Fair value, inputs, level 3 [Member] | Measurement input, market comparability adjustment [Member] | Valuation, market comparable pricing [Member] | Minimum [Member]</t>
        </is>
      </c>
    </row>
    <row r="102">
      <c r="A102" s="3" t="inlineStr">
        <is>
          <t>Fair Value Measurement Inputs and Valuation Techniques [Abstract]</t>
        </is>
      </c>
    </row>
    <row r="103">
      <c r="A103" s="4" t="inlineStr">
        <is>
          <t>Loans held for sale, measurement input</t>
        </is>
      </c>
      <c r="B103" s="12" t="n">
        <v>-0.116</v>
      </c>
    </row>
    <row r="104">
      <c r="A104" s="4" t="inlineStr">
        <is>
          <t>Fair value, inputs, level 3 [Member] | Measurement input, market comparability adjustment [Member] | Valuation, market comparable pricing [Member] | Maximum [Member]</t>
        </is>
      </c>
    </row>
    <row r="105">
      <c r="A105" s="3" t="inlineStr">
        <is>
          <t>Fair Value Measurement Inputs and Valuation Techniques [Abstract]</t>
        </is>
      </c>
    </row>
    <row r="106">
      <c r="A106" s="4" t="inlineStr">
        <is>
          <t>Loans held for sale, measurement input</t>
        </is>
      </c>
      <c r="B106" s="12" t="n">
        <v>-0.018</v>
      </c>
    </row>
    <row r="107">
      <c r="A107" s="4" t="inlineStr">
        <is>
          <t>Fair value, inputs, level 3 [Member] | Measurement input, market comparability adjustment [Member] | Valuation, market comparable pricing [Member] | Weighted average [Member]</t>
        </is>
      </c>
    </row>
    <row r="108">
      <c r="A108" s="3" t="inlineStr">
        <is>
          <t>Fair Value Measurement Inputs and Valuation Techniques [Abstract]</t>
        </is>
      </c>
    </row>
    <row r="109">
      <c r="A109" s="4" t="inlineStr">
        <is>
          <t>Loans held for sale, measurement input</t>
        </is>
      </c>
      <c r="B109" s="12" t="n">
        <v>-0.031</v>
      </c>
    </row>
    <row r="110">
      <c r="A110" s="4" t="inlineStr">
        <is>
          <t>Fair value, inputs, level 3 [Member] | Nonmarketable equity securities [Member]</t>
        </is>
      </c>
    </row>
    <row r="111">
      <c r="A111" s="3" t="inlineStr">
        <is>
          <t>Fair Value Inputs, Assets and Liabilities, Quantitative Information [Line Items]</t>
        </is>
      </c>
    </row>
    <row r="112">
      <c r="A112" s="4" t="inlineStr">
        <is>
          <t>Nonmarketable equity securities</t>
        </is>
      </c>
      <c r="B112" s="7" t="n">
        <v>790</v>
      </c>
      <c r="C112" s="7" t="n">
        <v>173</v>
      </c>
    </row>
    <row r="113">
      <c r="A113" s="3" t="inlineStr">
        <is>
          <t>Fair Value Disclosures, Textual [Abstract]</t>
        </is>
      </c>
    </row>
    <row r="114">
      <c r="A114" s="4" t="inlineStr">
        <is>
          <t>Other assets</t>
        </is>
      </c>
      <c r="B114" s="6" t="n">
        <v>417</v>
      </c>
    </row>
    <row r="115">
      <c r="A115" s="4" t="inlineStr">
        <is>
          <t>Fair value, inputs, level 3 [Member] | Nonmarketable equity securities [Member] | Valuation technique, discounted cash flow [Member]</t>
        </is>
      </c>
    </row>
    <row r="116">
      <c r="A116" s="3" t="inlineStr">
        <is>
          <t>Fair Value Inputs, Assets and Liabilities, Quantitative Information [Line Items]</t>
        </is>
      </c>
    </row>
    <row r="117">
      <c r="A117" s="4" t="inlineStr">
        <is>
          <t>Nonmarketable equity securities</t>
        </is>
      </c>
      <c r="B117" s="6" t="n">
        <v>91</v>
      </c>
    </row>
    <row r="118">
      <c r="A118" s="4" t="inlineStr">
        <is>
          <t>Fair value, inputs, level 3 [Member] | Nonmarketable equity securities [Member] | Valuation technique, other [Member]</t>
        </is>
      </c>
    </row>
    <row r="119">
      <c r="A119" s="3" t="inlineStr">
        <is>
          <t>Fair Value Inputs, Assets and Liabilities, Quantitative Information [Line Items]</t>
        </is>
      </c>
    </row>
    <row r="120">
      <c r="A120" s="4" t="inlineStr">
        <is>
          <t>Nonmarketable equity securities</t>
        </is>
      </c>
      <c r="B120" s="7" t="n">
        <v>76</v>
      </c>
    </row>
    <row r="121">
      <c r="A121" s="4" t="inlineStr">
        <is>
          <t>Fair value, inputs, level 3 [Member] | Nonmarketable equity securities [Member] | Measurement input, discount rate [Member] | Valuation technique, discounted cash flow [Member] | Minimum [Member]</t>
        </is>
      </c>
    </row>
    <row r="122">
      <c r="A122" s="3" t="inlineStr">
        <is>
          <t>Fair Value Measurement Inputs and Valuation Techniques [Abstract]</t>
        </is>
      </c>
    </row>
    <row r="123">
      <c r="A123" s="4" t="inlineStr">
        <is>
          <t>Nonmarketable equity securities, measurement input</t>
        </is>
      </c>
      <c r="B123" s="12" t="n">
        <v>0.1</v>
      </c>
    </row>
    <row r="124">
      <c r="A124" s="4" t="inlineStr">
        <is>
          <t>Fair value, inputs, level 3 [Member] | Nonmarketable equity securities [Member] | Measurement input, discount rate [Member] | Valuation technique, discounted cash flow [Member] | Maximum [Member]</t>
        </is>
      </c>
    </row>
    <row r="125">
      <c r="A125" s="3" t="inlineStr">
        <is>
          <t>Fair Value Measurement Inputs and Valuation Techniques [Abstract]</t>
        </is>
      </c>
    </row>
    <row r="126">
      <c r="A126" s="4" t="inlineStr">
        <is>
          <t>Nonmarketable equity securities, measurement input</t>
        </is>
      </c>
      <c r="B126" s="12" t="n">
        <v>0.2</v>
      </c>
    </row>
    <row r="127">
      <c r="A127" s="4" t="inlineStr">
        <is>
          <t>Fair value, inputs, level 3 [Member] | Nonmarketable equity securities [Member] | Measurement input, discount rate [Member] | Valuation technique, discounted cash flow [Member] | Weighted average [Member]</t>
        </is>
      </c>
    </row>
    <row r="128">
      <c r="A128" s="3" t="inlineStr">
        <is>
          <t>Fair Value Measurement Inputs and Valuation Techniques [Abstract]</t>
        </is>
      </c>
    </row>
    <row r="129">
      <c r="A129" s="4" t="inlineStr">
        <is>
          <t>Nonmarketable equity securities, measurement input</t>
        </is>
      </c>
      <c r="B129" s="12" t="n">
        <v>0.115</v>
      </c>
    </row>
    <row r="130">
      <c r="A130" s="4" t="inlineStr">
        <is>
          <t>Fair value, inputs, level 3 [Member] | Nonmarketable equity securities [Member] | Measurement input, multiples [Member] | Valuation, market comparable pricing [Member]</t>
        </is>
      </c>
    </row>
    <row r="131">
      <c r="A131" s="3" t="inlineStr">
        <is>
          <t>Fair Value Inputs, Assets and Liabilities, Quantitative Information [Line Items]</t>
        </is>
      </c>
    </row>
    <row r="132">
      <c r="A132" s="4" t="inlineStr">
        <is>
          <t>Nonmarketable equity securities</t>
        </is>
      </c>
      <c r="B132" s="7" t="n">
        <v>844</v>
      </c>
    </row>
    <row r="133">
      <c r="A133" s="4" t="inlineStr">
        <is>
          <t>Fair value, inputs, level 3 [Member] | Nonmarketable equity securities [Member] | Measurement input, multiples [Member] | Valuation, market comparable pricing [Member] | Minimum [Member]</t>
        </is>
      </c>
    </row>
    <row r="134">
      <c r="A134" s="3" t="inlineStr">
        <is>
          <t>Fair Value Measurement Inputs and Valuation Techniques [Abstract]</t>
        </is>
      </c>
    </row>
    <row r="135">
      <c r="A135" s="4" t="inlineStr">
        <is>
          <t>Nonmarketable equity securities, measurement input</t>
        </is>
      </c>
      <c r="B135" s="9" t="n">
        <v>0.1</v>
      </c>
    </row>
    <row r="136">
      <c r="A136" s="4" t="inlineStr">
        <is>
          <t>Fair value, inputs, level 3 [Member] | Nonmarketable equity securities [Member] | Measurement input, multiples [Member] | Valuation, market comparable pricing [Member] | Maximum [Member]</t>
        </is>
      </c>
    </row>
    <row r="137">
      <c r="A137" s="3" t="inlineStr">
        <is>
          <t>Fair Value Measurement Inputs and Valuation Techniques [Abstract]</t>
        </is>
      </c>
    </row>
    <row r="138">
      <c r="A138" s="4" t="inlineStr">
        <is>
          <t>Nonmarketable equity securities, measurement input</t>
        </is>
      </c>
      <c r="B138" s="9" t="n">
        <v>10.9</v>
      </c>
    </row>
    <row r="139">
      <c r="A139" s="4" t="inlineStr">
        <is>
          <t>Fair value, inputs, level 3 [Member] | Nonmarketable equity securities [Member] | Measurement input, multiples [Member] | Valuation, market comparable pricing [Member] | Weighted average [Member]</t>
        </is>
      </c>
    </row>
    <row r="140">
      <c r="A140" s="3" t="inlineStr">
        <is>
          <t>Fair Value Measurement Inputs and Valuation Techniques [Abstract]</t>
        </is>
      </c>
    </row>
    <row r="141">
      <c r="A141" s="4" t="inlineStr">
        <is>
          <t>Nonmarketable equity securities, measurement input</t>
        </is>
      </c>
      <c r="B141" s="6" t="n">
        <v>5</v>
      </c>
    </row>
    <row r="142">
      <c r="A142" s="4" t="inlineStr">
        <is>
          <t>Fair value, inputs, level 3 [Member] | Nonmarketable equity securities [Member] | Measurement input, market comparability adjustment [Member] | Valuation, market comparable pricing [Member]</t>
        </is>
      </c>
    </row>
    <row r="143">
      <c r="A143" s="3" t="inlineStr">
        <is>
          <t>Fair Value Inputs, Assets and Liabilities, Quantitative Information [Line Items]</t>
        </is>
      </c>
    </row>
    <row r="144">
      <c r="A144" s="4" t="inlineStr">
        <is>
          <t>Nonmarketable equity securities</t>
        </is>
      </c>
      <c r="B144" s="7" t="n">
        <v>188</v>
      </c>
    </row>
    <row r="145">
      <c r="A145" s="4" t="inlineStr">
        <is>
          <t>Fair value, inputs, level 3 [Member] | Nonmarketable equity securities [Member] | Measurement input, market comparability adjustment [Member] | Valuation, market comparable pricing [Member] | Minimum [Member]</t>
        </is>
      </c>
    </row>
    <row r="146">
      <c r="A146" s="3" t="inlineStr">
        <is>
          <t>Fair Value Measurement Inputs and Valuation Techniques [Abstract]</t>
        </is>
      </c>
    </row>
    <row r="147">
      <c r="A147" s="4" t="inlineStr">
        <is>
          <t>Nonmarketable equity securities, measurement input</t>
        </is>
      </c>
      <c r="B147" s="6" t="n">
        <v>-1</v>
      </c>
    </row>
    <row r="148">
      <c r="A148" s="4" t="inlineStr">
        <is>
          <t>Fair value, inputs, level 3 [Member] | Nonmarketable equity securities [Member] | Measurement input, market comparability adjustment [Member] | Valuation, market comparable pricing [Member] | Maximum [Member]</t>
        </is>
      </c>
    </row>
    <row r="149">
      <c r="A149" s="3" t="inlineStr">
        <is>
          <t>Fair Value Measurement Inputs and Valuation Techniques [Abstract]</t>
        </is>
      </c>
    </row>
    <row r="150">
      <c r="A150" s="4" t="inlineStr">
        <is>
          <t>Nonmarketable equity securities, measurement input</t>
        </is>
      </c>
      <c r="B150" s="12" t="n">
        <v>-0.2</v>
      </c>
    </row>
    <row r="151">
      <c r="A151" s="4" t="inlineStr">
        <is>
          <t>Fair value, inputs, level 3 [Member] | Nonmarketable equity securities [Member] | Measurement input, market comparability adjustment [Member] | Valuation, market comparable pricing [Member] | Weighted average [Member]</t>
        </is>
      </c>
    </row>
    <row r="152">
      <c r="A152" s="3" t="inlineStr">
        <is>
          <t>Fair Value Measurement Inputs and Valuation Techniques [Abstract]</t>
        </is>
      </c>
    </row>
    <row r="153">
      <c r="A153" s="4" t="inlineStr">
        <is>
          <t>Nonmarketable equity securities, measurement input</t>
        </is>
      </c>
      <c r="B153" s="12" t="n">
        <v>-0.614</v>
      </c>
    </row>
    <row r="154">
      <c r="A154" s="4" t="inlineStr">
        <is>
          <t>Fair value, inputs, level 3 [Member] | Nonmarketable equity securities [Member] | Measurement input, company risk factor [Member] | Valuation technique, discounted cash flow [Member] | Minimum [Member]</t>
        </is>
      </c>
    </row>
    <row r="155">
      <c r="A155" s="3" t="inlineStr">
        <is>
          <t>Fair Value Measurement Inputs and Valuation Techniques [Abstract]</t>
        </is>
      </c>
    </row>
    <row r="156">
      <c r="A156" s="4" t="inlineStr">
        <is>
          <t>Nonmarketable equity securities, measurement input</t>
        </is>
      </c>
      <c r="B156" s="12" t="n">
        <v>-0.626</v>
      </c>
    </row>
    <row r="157">
      <c r="A157" s="4" t="inlineStr">
        <is>
          <t>Fair value, inputs, level 3 [Member] | Nonmarketable equity securities [Member] | Measurement input, company risk factor [Member] | Valuation technique, discounted cash flow [Member] | Maximum [Member]</t>
        </is>
      </c>
    </row>
    <row r="158">
      <c r="A158" s="3" t="inlineStr">
        <is>
          <t>Fair Value Measurement Inputs and Valuation Techniques [Abstract]</t>
        </is>
      </c>
    </row>
    <row r="159">
      <c r="A159" s="4" t="inlineStr">
        <is>
          <t>Nonmarketable equity securities, measurement input</t>
        </is>
      </c>
      <c r="B159" s="6" t="n">
        <v>0</v>
      </c>
    </row>
    <row r="160">
      <c r="A160" s="4" t="inlineStr">
        <is>
          <t>Fair value, inputs, level 3 [Member] | Nonmarketable equity securities [Member] | Measurement input, company risk factor [Member] | Valuation technique, discounted cash flow [Member] | Weighted average [Member]</t>
        </is>
      </c>
    </row>
    <row r="161">
      <c r="A161" s="3" t="inlineStr">
        <is>
          <t>Fair Value Measurement Inputs and Valuation Techniques [Abstract]</t>
        </is>
      </c>
    </row>
    <row r="162">
      <c r="A162" s="4" t="inlineStr">
        <is>
          <t>Nonmarketable equity securities, measurement input</t>
        </is>
      </c>
      <c r="B162" s="12" t="n">
        <v>-0.303</v>
      </c>
    </row>
    <row r="163">
      <c r="A163" s="4" t="inlineStr">
        <is>
          <t>Fair value, inputs, level 3 [Member] | Nonmarketable equity securities [Member] | Measurement input, company risk factor [Member] | Valuation technique, other [Member] | Minimum [Member]</t>
        </is>
      </c>
    </row>
    <row r="164">
      <c r="A164" s="3" t="inlineStr">
        <is>
          <t>Fair Value Measurement Inputs and Valuation Techniques [Abstract]</t>
        </is>
      </c>
    </row>
    <row r="165">
      <c r="A165" s="4" t="inlineStr">
        <is>
          <t>Nonmarketable equity securities, measurement input</t>
        </is>
      </c>
      <c r="B165" s="6" t="n">
        <v>-1</v>
      </c>
    </row>
    <row r="166">
      <c r="A166" s="4" t="inlineStr">
        <is>
          <t>Fair value, inputs, level 3 [Member] | Nonmarketable equity securities [Member] | Measurement input, company risk factor [Member] | Valuation technique, other [Member] | Maximum [Member]</t>
        </is>
      </c>
    </row>
    <row r="167">
      <c r="A167" s="3" t="inlineStr">
        <is>
          <t>Fair Value Measurement Inputs and Valuation Techniques [Abstract]</t>
        </is>
      </c>
    </row>
    <row r="168">
      <c r="A168" s="4" t="inlineStr">
        <is>
          <t>Nonmarketable equity securities, measurement input</t>
        </is>
      </c>
      <c r="B168" s="12" t="n">
        <v>-0.2</v>
      </c>
    </row>
    <row r="169">
      <c r="A169" s="4" t="inlineStr">
        <is>
          <t>Fair value, inputs, level 3 [Member] | Nonmarketable equity securities [Member] | Measurement input, company risk factor [Member] | Valuation technique, other [Member] | Weighted average [Member]</t>
        </is>
      </c>
    </row>
    <row r="170">
      <c r="A170" s="3" t="inlineStr">
        <is>
          <t>Fair Value Measurement Inputs and Valuation Techniques [Abstract]</t>
        </is>
      </c>
    </row>
    <row r="171">
      <c r="A171" s="4" t="inlineStr">
        <is>
          <t>Nonmarketable equity securities, measurement input</t>
        </is>
      </c>
      <c r="B171" s="12" t="n">
        <v>-0.577</v>
      </c>
    </row>
    <row r="172">
      <c r="A172" s="4" t="inlineStr">
        <is>
          <t>Fair value, inputs, level 3 [Member] | Nonmarketable equity securities [Member] | Measurement input, crude oil price ($/barrel) [Member] | Valuation technique, discounted cash flow [Member] | Minimum [Member]</t>
        </is>
      </c>
    </row>
    <row r="173">
      <c r="A173" s="3" t="inlineStr">
        <is>
          <t>Fair Value Measurement Inputs and Valuation Techniques [Abstract]</t>
        </is>
      </c>
    </row>
    <row r="174">
      <c r="A174" s="4" t="inlineStr">
        <is>
          <t>Nonmarketable equity securities, measurement input | uSDollarPerBarrel</t>
        </is>
      </c>
      <c r="B174" s="6" t="n">
        <v>42</v>
      </c>
    </row>
    <row r="175">
      <c r="A175" s="4" t="inlineStr">
        <is>
          <t>Fair value, inputs, level 3 [Member] | Nonmarketable equity securities [Member] | Measurement input, crude oil price ($/barrel) [Member] | Valuation technique, discounted cash flow [Member] | Maximum [Member]</t>
        </is>
      </c>
    </row>
    <row r="176">
      <c r="A176" s="3" t="inlineStr">
        <is>
          <t>Fair Value Measurement Inputs and Valuation Techniques [Abstract]</t>
        </is>
      </c>
    </row>
    <row r="177">
      <c r="A177" s="4" t="inlineStr">
        <is>
          <t>Nonmarketable equity securities, measurement input | uSDollarPerBarrel</t>
        </is>
      </c>
      <c r="B177" s="6" t="n">
        <v>48</v>
      </c>
    </row>
    <row r="178">
      <c r="A178" s="4" t="inlineStr">
        <is>
          <t>Fair value, inputs, level 3 [Member] | Nonmarketable equity securities [Member] | Measurement input, crude oil price ($/barrel) [Member] | Valuation technique, discounted cash flow [Member] | Weighted average [Member]</t>
        </is>
      </c>
    </row>
    <row r="179">
      <c r="A179" s="3" t="inlineStr">
        <is>
          <t>Fair Value Measurement Inputs and Valuation Techniques [Abstract]</t>
        </is>
      </c>
    </row>
    <row r="180">
      <c r="A180" s="4" t="inlineStr">
        <is>
          <t>Nonmarketable equity securities, measurement input | uSDollarPerBarrel</t>
        </is>
      </c>
      <c r="B180" s="6" t="n">
        <v>47</v>
      </c>
    </row>
    <row r="181">
      <c r="A181" s="4" t="inlineStr">
        <is>
          <t>Fair value, inputs, level 3 [Member] | Nonmarketable equity securities [Member] | Measurement input, natural gas price ($/MMBtu) [Member] | Valuation technique, discounted cash flow [Member] | Minimum [Member]</t>
        </is>
      </c>
    </row>
    <row r="182">
      <c r="A182" s="3" t="inlineStr">
        <is>
          <t>Fair Value Measurement Inputs and Valuation Techniques [Abstract]</t>
        </is>
      </c>
    </row>
    <row r="183">
      <c r="A183" s="4" t="inlineStr">
        <is>
          <t>Nonmarketable equity securities, measurement input | uSDollarPerMMBtu</t>
        </is>
      </c>
      <c r="B183" s="6" t="n">
        <v>2</v>
      </c>
    </row>
    <row r="184">
      <c r="A184" s="4" t="inlineStr">
        <is>
          <t>Fair value, inputs, level 3 [Member] | Nonmarketable equity securities [Member] | Measurement input, natural gas price ($/MMBtu) [Member] | Valuation technique, discounted cash flow [Member] | Maximum [Member]</t>
        </is>
      </c>
    </row>
    <row r="185">
      <c r="A185" s="3" t="inlineStr">
        <is>
          <t>Fair Value Measurement Inputs and Valuation Techniques [Abstract]</t>
        </is>
      </c>
    </row>
    <row r="186">
      <c r="A186" s="4" t="inlineStr">
        <is>
          <t>Nonmarketable equity securities, measurement input | uSDollarPerMMBtu</t>
        </is>
      </c>
      <c r="B186" s="6" t="n">
        <v>2</v>
      </c>
    </row>
    <row r="187">
      <c r="A187" s="4" t="inlineStr">
        <is>
          <t>Fair value, inputs, level 3 [Member] | Nonmarketable equity securities [Member] | Measurement input, natural gas price ($/MMBtu) [Member] | Valuation technique, discounted cash flow [Member] | Weighted average [Member]</t>
        </is>
      </c>
    </row>
    <row r="188">
      <c r="A188" s="3" t="inlineStr">
        <is>
          <t>Fair Value Measurement Inputs and Valuation Techniques [Abstract]</t>
        </is>
      </c>
    </row>
    <row r="189">
      <c r="A189" s="4" t="inlineStr">
        <is>
          <t>Nonmarketable equity securities, measurement input | uSDollarPerMMBtu</t>
        </is>
      </c>
      <c r="B189" s="6" t="n">
        <v>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mises, Equipment and Other Assets</t>
        </is>
      </c>
      <c r="B1" s="2" t="inlineStr">
        <is>
          <t>12 Months Ended</t>
        </is>
      </c>
    </row>
    <row r="2">
      <c r="B2" s="2" t="inlineStr">
        <is>
          <t>Dec. 31, 2020</t>
        </is>
      </c>
    </row>
    <row r="3">
      <c r="A3" s="3" t="inlineStr">
        <is>
          <t>Premises, Equipment And Other Assets [Abstract]</t>
        </is>
      </c>
    </row>
    <row r="4">
      <c r="A4" s="4" t="inlineStr">
        <is>
          <t>Premises, Equipment and Other Assets</t>
        </is>
      </c>
      <c r="B4" s="4" t="inlineStr">
        <is>
          <t xml:space="preserve">Note 7: Premises, Equipment and Other Assets Table 7.1: Premises and Equipment (in millions) Dec 31, Dec 31, Land $ 1,808 1,857 Buildings 9,504 9,499 Furniture and equipment 7,449 7,189 Leasehold improvements 2,597 2,597 Finance lease ROU assets 32 33 Total premises and equipment 21,390 21,175 Less: Accumulated depreciation and amortization 12,495 11,866 Net book value, premises and equipment $ 8,895 9,309 Depreciation and amortization expense for premises and equipment was $1.4 billion, $1.4 billion and $1.3 billion in 2020, 2019 and 2018, respectively. Dispositions of premises and equipment resulted in net gains of $71 million, $82 million and $32 million in 2020, 2019 and 2018, respectively, included in other noninterest expense. Table 7.2 presents the components of other assets. Table 7.2: Other Assets (in millions) Dec 31, 2020 Dec 31, 2019 Corporate/bank-owned life insurance $ 20,380 20,070 Accounts receivable 38,116 29,137 Interest receivable: AFS and HTM debt securities 1,368 1,729 Loans 2,838 3,099 Trading and other 415 758 Customer relationship and other amortized intangibles 328 423 Foreclosed assets: Residential real estate 73 222 Other 86 81 Operating lease assets (lessor) 7,391 8,221 Operating lease ROU assets (lessee) 4,306 4,724 Due from customers on acceptances 268 253 Other 11,768 10,200 Total other assets $ 87,337 78,917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Assets and Liabilities, Fair Value Option (Details) - Fair value option election [Member] - USD ($) $ in Millions</t>
        </is>
      </c>
      <c r="B1" s="2" t="inlineStr">
        <is>
          <t>12 Months Ended</t>
        </is>
      </c>
    </row>
    <row r="2">
      <c r="B2" s="2" t="inlineStr">
        <is>
          <t>Dec. 31, 2020</t>
        </is>
      </c>
      <c r="C2" s="2" t="inlineStr">
        <is>
          <t>Dec. 31, 2019</t>
        </is>
      </c>
      <c r="D2" s="2" t="inlineStr">
        <is>
          <t>Dec. 31, 2018</t>
        </is>
      </c>
    </row>
    <row r="3">
      <c r="A3" s="3" t="inlineStr">
        <is>
          <t>Fair Value, Option, Quantitative Disclosures [Line Items]</t>
        </is>
      </c>
    </row>
    <row r="4">
      <c r="A4" s="4" t="inlineStr">
        <is>
          <t>Loans held for sale</t>
        </is>
      </c>
      <c r="B4" s="7" t="n">
        <v>18806</v>
      </c>
      <c r="C4" s="7" t="n">
        <v>17578</v>
      </c>
    </row>
    <row r="5">
      <c r="A5" s="4" t="inlineStr">
        <is>
          <t>Aggregate unpaid principal</t>
        </is>
      </c>
      <c r="B5" s="6" t="n">
        <v>18217</v>
      </c>
      <c r="C5" s="6" t="n">
        <v>17299</v>
      </c>
    </row>
    <row r="6">
      <c r="A6" s="4" t="inlineStr">
        <is>
          <t>Fair value carrying amount less aggregate unpaid principal</t>
        </is>
      </c>
      <c r="B6" s="6" t="n">
        <v>589</v>
      </c>
      <c r="C6" s="6" t="n">
        <v>279</v>
      </c>
    </row>
    <row r="7">
      <c r="A7" s="4" t="inlineStr">
        <is>
          <t>Loans held for sale [Member]</t>
        </is>
      </c>
    </row>
    <row r="8">
      <c r="A8" s="3" t="inlineStr">
        <is>
          <t>Fair Value, Option, Quantitative Disclosures [Line Items]</t>
        </is>
      </c>
    </row>
    <row r="9">
      <c r="A9" s="4" t="inlineStr">
        <is>
          <t>Fair value option, changes in fair value, gain (loss)</t>
        </is>
      </c>
      <c r="B9" s="7" t="n">
        <v>2700</v>
      </c>
      <c r="C9" s="7" t="n">
        <v>1100</v>
      </c>
      <c r="D9" s="7" t="n">
        <v>462</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Assets and Liabilities, Fair Value Estimates for Financial Instruments (Details) - USD ($) $ in Millions</t>
        </is>
      </c>
      <c r="C1" s="2" t="inlineStr">
        <is>
          <t>Dec. 31, 2020</t>
        </is>
      </c>
      <c r="D1" s="2" t="inlineStr">
        <is>
          <t>Dec. 31, 2019</t>
        </is>
      </c>
    </row>
    <row r="2">
      <c r="A2" s="3" t="inlineStr">
        <is>
          <t>Financial assets</t>
        </is>
      </c>
    </row>
    <row r="3">
      <c r="A3" s="4" t="inlineStr">
        <is>
          <t>Cash and due from banks</t>
        </is>
      </c>
      <c r="C3" s="7" t="n">
        <v>28236</v>
      </c>
      <c r="D3" s="7" t="n">
        <v>21757</v>
      </c>
    </row>
    <row r="4">
      <c r="A4" s="4" t="inlineStr">
        <is>
          <t>Interest-earning deposits with banks</t>
        </is>
      </c>
      <c r="C4" s="6" t="n">
        <v>236376</v>
      </c>
      <c r="D4" s="6" t="n">
        <v>119493</v>
      </c>
    </row>
    <row r="5">
      <c r="A5" s="4" t="inlineStr">
        <is>
          <t>Federal funds sold and securities purchased under resale agreements</t>
        </is>
      </c>
      <c r="C5" s="6" t="n">
        <v>65672</v>
      </c>
      <c r="D5" s="6" t="n">
        <v>102140</v>
      </c>
    </row>
    <row r="6">
      <c r="A6" s="4" t="inlineStr">
        <is>
          <t>Held-to-maturity debt securities</t>
        </is>
      </c>
      <c r="B6" s="4" t="inlineStr">
        <is>
          <t>[1]</t>
        </is>
      </c>
      <c r="C6" s="6" t="n">
        <v>205720</v>
      </c>
    </row>
    <row r="7">
      <c r="A7" s="4" t="inlineStr">
        <is>
          <t>Loans held for sale</t>
        </is>
      </c>
      <c r="B7" s="4" t="inlineStr">
        <is>
          <t>[2]</t>
        </is>
      </c>
      <c r="C7" s="6" t="n">
        <v>36384</v>
      </c>
      <c r="D7" s="6" t="n">
        <v>24319</v>
      </c>
    </row>
    <row r="8">
      <c r="A8" s="4" t="inlineStr">
        <is>
          <t>Loans, net</t>
        </is>
      </c>
      <c r="C8" s="6" t="n">
        <v>869121</v>
      </c>
      <c r="D8" s="6" t="n">
        <v>952714</v>
      </c>
    </row>
    <row r="9">
      <c r="A9" s="3" t="inlineStr">
        <is>
          <t>Financial liabilities</t>
        </is>
      </c>
    </row>
    <row r="10">
      <c r="A10" s="4" t="inlineStr">
        <is>
          <t>Deposits</t>
        </is>
      </c>
      <c r="C10" s="6" t="n">
        <v>1404381</v>
      </c>
      <c r="D10" s="6" t="n">
        <v>1322626</v>
      </c>
    </row>
    <row r="11">
      <c r="A11" s="4" t="inlineStr">
        <is>
          <t>Short-term borrowings</t>
        </is>
      </c>
      <c r="C11" s="6" t="n">
        <v>58999</v>
      </c>
      <c r="D11" s="6" t="n">
        <v>104512</v>
      </c>
    </row>
    <row r="12">
      <c r="A12" s="4" t="inlineStr">
        <is>
          <t>Long-term debt</t>
        </is>
      </c>
      <c r="C12" s="6" t="n">
        <v>212950</v>
      </c>
      <c r="D12" s="6" t="n">
        <v>228191</v>
      </c>
    </row>
    <row r="13">
      <c r="A13" s="4" t="inlineStr">
        <is>
          <t>Carrying value [Member]</t>
        </is>
      </c>
    </row>
    <row r="14">
      <c r="A14" s="3" t="inlineStr">
        <is>
          <t>Financial assets</t>
        </is>
      </c>
    </row>
    <row r="15">
      <c r="A15" s="4" t="inlineStr">
        <is>
          <t>Cash and due from banks</t>
        </is>
      </c>
      <c r="C15" s="6" t="n">
        <v>28236</v>
      </c>
      <c r="D15" s="6" t="n">
        <v>21757</v>
      </c>
    </row>
    <row r="16">
      <c r="A16" s="4" t="inlineStr">
        <is>
          <t>Interest-earning deposits with banks</t>
        </is>
      </c>
      <c r="C16" s="6" t="n">
        <v>236376</v>
      </c>
      <c r="D16" s="6" t="n">
        <v>119493</v>
      </c>
    </row>
    <row r="17">
      <c r="A17" s="4" t="inlineStr">
        <is>
          <t>Federal funds sold and securities purchased under resale agreements</t>
        </is>
      </c>
      <c r="C17" s="6" t="n">
        <v>65672</v>
      </c>
      <c r="D17" s="6" t="n">
        <v>102140</v>
      </c>
    </row>
    <row r="18">
      <c r="A18" s="4" t="inlineStr">
        <is>
          <t>Held-to-maturity debt securities</t>
        </is>
      </c>
      <c r="C18" s="6" t="n">
        <v>205720</v>
      </c>
      <c r="D18" s="6" t="n">
        <v>153933</v>
      </c>
    </row>
    <row r="19">
      <c r="A19" s="4" t="inlineStr">
        <is>
          <t>Loans held for sale</t>
        </is>
      </c>
      <c r="C19" s="6" t="n">
        <v>17578</v>
      </c>
      <c r="D19" s="6" t="n">
        <v>6741</v>
      </c>
    </row>
    <row r="20">
      <c r="A20" s="4" t="inlineStr">
        <is>
          <t>Loans, net</t>
        </is>
      </c>
      <c r="C20" s="6" t="n">
        <v>853595</v>
      </c>
      <c r="D20" s="6" t="n">
        <v>933042</v>
      </c>
    </row>
    <row r="21">
      <c r="A21" s="4" t="inlineStr">
        <is>
          <t>Nonmarketable equity securities</t>
        </is>
      </c>
      <c r="C21" s="6" t="n">
        <v>3588</v>
      </c>
      <c r="D21" s="6" t="n">
        <v>4790</v>
      </c>
    </row>
    <row r="22">
      <c r="A22" s="4" t="inlineStr">
        <is>
          <t>Total financial assets</t>
        </is>
      </c>
      <c r="C22" s="6" t="n">
        <v>1410765</v>
      </c>
      <c r="D22" s="6" t="n">
        <v>1341896</v>
      </c>
    </row>
    <row r="23">
      <c r="A23" s="3" t="inlineStr">
        <is>
          <t>Financial liabilities</t>
        </is>
      </c>
    </row>
    <row r="24">
      <c r="A24" s="4" t="inlineStr">
        <is>
          <t>Deposits</t>
        </is>
      </c>
      <c r="C24" s="6" t="n">
        <v>52807</v>
      </c>
      <c r="D24" s="6" t="n">
        <v>118849</v>
      </c>
    </row>
    <row r="25">
      <c r="A25" s="4" t="inlineStr">
        <is>
          <t>Short-term borrowings</t>
        </is>
      </c>
      <c r="C25" s="6" t="n">
        <v>58999</v>
      </c>
      <c r="D25" s="6" t="n">
        <v>104512</v>
      </c>
    </row>
    <row r="26">
      <c r="A26" s="4" t="inlineStr">
        <is>
          <t>Long-term debt</t>
        </is>
      </c>
      <c r="C26" s="6" t="n">
        <v>212922</v>
      </c>
      <c r="D26" s="6" t="n">
        <v>228159</v>
      </c>
    </row>
    <row r="27">
      <c r="A27" s="4" t="inlineStr">
        <is>
          <t>Total financial liabilities</t>
        </is>
      </c>
      <c r="C27" s="6" t="n">
        <v>324728</v>
      </c>
      <c r="D27" s="6" t="n">
        <v>451520</v>
      </c>
    </row>
    <row r="28">
      <c r="A28" s="3" t="inlineStr">
        <is>
          <t>Fair Value Disclosures, Textual [Abstract]</t>
        </is>
      </c>
    </row>
    <row r="29">
      <c r="A29" s="4" t="inlineStr">
        <is>
          <t>Deposit liabilities with no defined or contractual maturity</t>
        </is>
      </c>
      <c r="C29" s="6" t="n">
        <v>1400000</v>
      </c>
      <c r="D29" s="6" t="n">
        <v>1200000</v>
      </c>
    </row>
    <row r="30">
      <c r="A30" s="4" t="inlineStr">
        <is>
          <t>Carrying value [Member] | Finance leases [Member]</t>
        </is>
      </c>
    </row>
    <row r="31">
      <c r="A31" s="3" t="inlineStr">
        <is>
          <t>Financial liabilities</t>
        </is>
      </c>
    </row>
    <row r="32">
      <c r="A32" s="4" t="inlineStr">
        <is>
          <t>Long-term debt</t>
        </is>
      </c>
      <c r="C32" s="6" t="n">
        <v>28</v>
      </c>
      <c r="D32" s="6" t="n">
        <v>32</v>
      </c>
    </row>
    <row r="33">
      <c r="A33" s="4" t="inlineStr">
        <is>
          <t>Carrying value [Member] | Commercial lease financing [Member]</t>
        </is>
      </c>
    </row>
    <row r="34">
      <c r="A34" s="3" t="inlineStr">
        <is>
          <t>Financial assets</t>
        </is>
      </c>
    </row>
    <row r="35">
      <c r="A35" s="4" t="inlineStr">
        <is>
          <t>Loans, net</t>
        </is>
      </c>
      <c r="C35" s="6" t="n">
        <v>15400</v>
      </c>
      <c r="D35" s="6" t="n">
        <v>19500</v>
      </c>
    </row>
    <row r="36">
      <c r="A36" s="4" t="inlineStr">
        <is>
          <t>Estimated fair value [Member]</t>
        </is>
      </c>
    </row>
    <row r="37">
      <c r="A37" s="3" t="inlineStr">
        <is>
          <t>Financial assets</t>
        </is>
      </c>
    </row>
    <row r="38">
      <c r="A38" s="4" t="inlineStr">
        <is>
          <t>Cash and due from banks</t>
        </is>
      </c>
      <c r="C38" s="6" t="n">
        <v>28236</v>
      </c>
      <c r="D38" s="6" t="n">
        <v>21757</v>
      </c>
    </row>
    <row r="39">
      <c r="A39" s="4" t="inlineStr">
        <is>
          <t>Interest-earning deposits with banks</t>
        </is>
      </c>
      <c r="C39" s="6" t="n">
        <v>236376</v>
      </c>
      <c r="D39" s="6" t="n">
        <v>119493</v>
      </c>
    </row>
    <row r="40">
      <c r="A40" s="4" t="inlineStr">
        <is>
          <t>Federal funds sold and securities purchased under resale agreements</t>
        </is>
      </c>
      <c r="C40" s="6" t="n">
        <v>65672</v>
      </c>
      <c r="D40" s="6" t="n">
        <v>102140</v>
      </c>
    </row>
    <row r="41">
      <c r="A41" s="4" t="inlineStr">
        <is>
          <t>Held-to-maturity debt securities</t>
        </is>
      </c>
      <c r="C41" s="6" t="n">
        <v>212307</v>
      </c>
      <c r="D41" s="6" t="n">
        <v>156860</v>
      </c>
    </row>
    <row r="42">
      <c r="A42" s="4" t="inlineStr">
        <is>
          <t>Loans held for sale</t>
        </is>
      </c>
      <c r="C42" s="6" t="n">
        <v>18371</v>
      </c>
      <c r="D42" s="6" t="n">
        <v>7665</v>
      </c>
    </row>
    <row r="43">
      <c r="A43" s="4" t="inlineStr">
        <is>
          <t>Loans, net</t>
        </is>
      </c>
      <c r="C43" s="6" t="n">
        <v>874097</v>
      </c>
      <c r="D43" s="6" t="n">
        <v>945839</v>
      </c>
    </row>
    <row r="44">
      <c r="A44" s="4" t="inlineStr">
        <is>
          <t>Nonmarketable equity securities</t>
        </is>
      </c>
      <c r="C44" s="6" t="n">
        <v>3632</v>
      </c>
      <c r="D44" s="6" t="n">
        <v>4823</v>
      </c>
    </row>
    <row r="45">
      <c r="A45" s="4" t="inlineStr">
        <is>
          <t>Total financial assets</t>
        </is>
      </c>
      <c r="C45" s="6" t="n">
        <v>1438691</v>
      </c>
      <c r="D45" s="6" t="n">
        <v>1358577</v>
      </c>
    </row>
    <row r="46">
      <c r="A46" s="3" t="inlineStr">
        <is>
          <t>Financial liabilities</t>
        </is>
      </c>
    </row>
    <row r="47">
      <c r="A47" s="4" t="inlineStr">
        <is>
          <t>Deposits</t>
        </is>
      </c>
      <c r="C47" s="6" t="n">
        <v>53261</v>
      </c>
      <c r="D47" s="6" t="n">
        <v>119137</v>
      </c>
    </row>
    <row r="48">
      <c r="A48" s="4" t="inlineStr">
        <is>
          <t>Short-term borrowings</t>
        </is>
      </c>
      <c r="C48" s="6" t="n">
        <v>58999</v>
      </c>
      <c r="D48" s="6" t="n">
        <v>104513</v>
      </c>
    </row>
    <row r="49">
      <c r="A49" s="4" t="inlineStr">
        <is>
          <t>Long-term debt</t>
        </is>
      </c>
      <c r="C49" s="6" t="n">
        <v>220702</v>
      </c>
      <c r="D49" s="6" t="n">
        <v>233052</v>
      </c>
    </row>
    <row r="50">
      <c r="A50" s="4" t="inlineStr">
        <is>
          <t>Total financial liabilities</t>
        </is>
      </c>
      <c r="C50" s="6" t="n">
        <v>332962</v>
      </c>
      <c r="D50" s="6" t="n">
        <v>456702</v>
      </c>
    </row>
    <row r="51">
      <c r="A51" s="3" t="inlineStr">
        <is>
          <t>Fair Value Disclosures, Textual [Abstract]</t>
        </is>
      </c>
    </row>
    <row r="52">
      <c r="A52" s="4" t="inlineStr">
        <is>
          <t>Loan commitments and standby, commercial and similar letters of credit</t>
        </is>
      </c>
      <c r="C52" s="6" t="n">
        <v>1400</v>
      </c>
      <c r="D52" s="6" t="n">
        <v>1000</v>
      </c>
    </row>
    <row r="53">
      <c r="A53" s="4" t="inlineStr">
        <is>
          <t>Estimated fair value [Member] | Fair Value, Inputs, Level 1 [Member]</t>
        </is>
      </c>
    </row>
    <row r="54">
      <c r="A54" s="3" t="inlineStr">
        <is>
          <t>Financial assets</t>
        </is>
      </c>
    </row>
    <row r="55">
      <c r="A55" s="4" t="inlineStr">
        <is>
          <t>Cash and due from banks</t>
        </is>
      </c>
      <c r="C55" s="6" t="n">
        <v>28236</v>
      </c>
      <c r="D55" s="6" t="n">
        <v>21757</v>
      </c>
    </row>
    <row r="56">
      <c r="A56" s="4" t="inlineStr">
        <is>
          <t>Interest-earning deposits with banks</t>
        </is>
      </c>
      <c r="C56" s="6" t="n">
        <v>236258</v>
      </c>
      <c r="D56" s="6" t="n">
        <v>119257</v>
      </c>
    </row>
    <row r="57">
      <c r="A57" s="4" t="inlineStr">
        <is>
          <t>Federal funds sold and securities purchased under resale agreements</t>
        </is>
      </c>
      <c r="C57" s="6" t="n">
        <v>0</v>
      </c>
      <c r="D57" s="6" t="n">
        <v>0</v>
      </c>
    </row>
    <row r="58">
      <c r="A58" s="4" t="inlineStr">
        <is>
          <t>Held-to-maturity debt securities</t>
        </is>
      </c>
      <c r="C58" s="6" t="n">
        <v>48597</v>
      </c>
      <c r="D58" s="6" t="n">
        <v>46138</v>
      </c>
    </row>
    <row r="59">
      <c r="A59" s="4" t="inlineStr">
        <is>
          <t>Loans held for sale</t>
        </is>
      </c>
      <c r="C59" s="6" t="n">
        <v>0</v>
      </c>
      <c r="D59" s="6" t="n">
        <v>0</v>
      </c>
    </row>
    <row r="60">
      <c r="A60" s="4" t="inlineStr">
        <is>
          <t>Loans, net</t>
        </is>
      </c>
      <c r="C60" s="6" t="n">
        <v>0</v>
      </c>
      <c r="D60" s="6" t="n">
        <v>0</v>
      </c>
    </row>
    <row r="61">
      <c r="A61" s="4" t="inlineStr">
        <is>
          <t>Nonmarketable equity securities</t>
        </is>
      </c>
      <c r="C61" s="6" t="n">
        <v>0</v>
      </c>
      <c r="D61" s="6" t="n">
        <v>0</v>
      </c>
    </row>
    <row r="62">
      <c r="A62" s="4" t="inlineStr">
        <is>
          <t>Total financial assets</t>
        </is>
      </c>
      <c r="C62" s="6" t="n">
        <v>313091</v>
      </c>
      <c r="D62" s="6" t="n">
        <v>187152</v>
      </c>
    </row>
    <row r="63">
      <c r="A63" s="3" t="inlineStr">
        <is>
          <t>Financial liabilities</t>
        </is>
      </c>
    </row>
    <row r="64">
      <c r="A64" s="4" t="inlineStr">
        <is>
          <t>Deposits</t>
        </is>
      </c>
      <c r="C64" s="6" t="n">
        <v>0</v>
      </c>
      <c r="D64" s="6" t="n">
        <v>0</v>
      </c>
    </row>
    <row r="65">
      <c r="A65" s="4" t="inlineStr">
        <is>
          <t>Short-term borrowings</t>
        </is>
      </c>
      <c r="C65" s="6" t="n">
        <v>0</v>
      </c>
      <c r="D65" s="6" t="n">
        <v>0</v>
      </c>
    </row>
    <row r="66">
      <c r="A66" s="4" t="inlineStr">
        <is>
          <t>Long-term debt</t>
        </is>
      </c>
      <c r="C66" s="6" t="n">
        <v>0</v>
      </c>
      <c r="D66" s="6" t="n">
        <v>0</v>
      </c>
    </row>
    <row r="67">
      <c r="A67" s="4" t="inlineStr">
        <is>
          <t>Total financial liabilities</t>
        </is>
      </c>
      <c r="C67" s="6" t="n">
        <v>0</v>
      </c>
      <c r="D67" s="6" t="n">
        <v>0</v>
      </c>
    </row>
    <row r="68">
      <c r="A68" s="4" t="inlineStr">
        <is>
          <t>Estimated fair value [Member] | Fair value, inputs, level 2 [Member]</t>
        </is>
      </c>
    </row>
    <row r="69">
      <c r="A69" s="3" t="inlineStr">
        <is>
          <t>Financial assets</t>
        </is>
      </c>
    </row>
    <row r="70">
      <c r="A70" s="4" t="inlineStr">
        <is>
          <t>Cash and due from banks</t>
        </is>
      </c>
      <c r="C70" s="6" t="n">
        <v>0</v>
      </c>
      <c r="D70" s="6" t="n">
        <v>0</v>
      </c>
    </row>
    <row r="71">
      <c r="A71" s="4" t="inlineStr">
        <is>
          <t>Interest-earning deposits with banks</t>
        </is>
      </c>
      <c r="C71" s="6" t="n">
        <v>118</v>
      </c>
      <c r="D71" s="6" t="n">
        <v>236</v>
      </c>
    </row>
    <row r="72">
      <c r="A72" s="4" t="inlineStr">
        <is>
          <t>Federal funds sold and securities purchased under resale agreements</t>
        </is>
      </c>
      <c r="C72" s="6" t="n">
        <v>65672</v>
      </c>
      <c r="D72" s="6" t="n">
        <v>102140</v>
      </c>
    </row>
    <row r="73">
      <c r="A73" s="4" t="inlineStr">
        <is>
          <t>Held-to-maturity debt securities</t>
        </is>
      </c>
      <c r="C73" s="6" t="n">
        <v>162777</v>
      </c>
      <c r="D73" s="6" t="n">
        <v>109933</v>
      </c>
    </row>
    <row r="74">
      <c r="A74" s="4" t="inlineStr">
        <is>
          <t>Loans held for sale</t>
        </is>
      </c>
      <c r="C74" s="6" t="n">
        <v>14952</v>
      </c>
      <c r="D74" s="6" t="n">
        <v>2944</v>
      </c>
    </row>
    <row r="75">
      <c r="A75" s="4" t="inlineStr">
        <is>
          <t>Loans, net</t>
        </is>
      </c>
      <c r="C75" s="6" t="n">
        <v>56270</v>
      </c>
      <c r="D75" s="6" t="n">
        <v>54125</v>
      </c>
    </row>
    <row r="76">
      <c r="A76" s="4" t="inlineStr">
        <is>
          <t>Nonmarketable equity securities</t>
        </is>
      </c>
      <c r="C76" s="6" t="n">
        <v>0</v>
      </c>
      <c r="D76" s="6" t="n">
        <v>0</v>
      </c>
    </row>
    <row r="77">
      <c r="A77" s="4" t="inlineStr">
        <is>
          <t>Total financial assets</t>
        </is>
      </c>
      <c r="C77" s="6" t="n">
        <v>299789</v>
      </c>
      <c r="D77" s="6" t="n">
        <v>269378</v>
      </c>
    </row>
    <row r="78">
      <c r="A78" s="3" t="inlineStr">
        <is>
          <t>Financial liabilities</t>
        </is>
      </c>
    </row>
    <row r="79">
      <c r="A79" s="4" t="inlineStr">
        <is>
          <t>Deposits</t>
        </is>
      </c>
      <c r="C79" s="6" t="n">
        <v>33321</v>
      </c>
      <c r="D79" s="6" t="n">
        <v>87279</v>
      </c>
    </row>
    <row r="80">
      <c r="A80" s="4" t="inlineStr">
        <is>
          <t>Short-term borrowings</t>
        </is>
      </c>
      <c r="C80" s="6" t="n">
        <v>58999</v>
      </c>
      <c r="D80" s="6" t="n">
        <v>104513</v>
      </c>
    </row>
    <row r="81">
      <c r="A81" s="4" t="inlineStr">
        <is>
          <t>Long-term debt</t>
        </is>
      </c>
      <c r="C81" s="6" t="n">
        <v>219321</v>
      </c>
      <c r="D81" s="6" t="n">
        <v>231332</v>
      </c>
    </row>
    <row r="82">
      <c r="A82" s="4" t="inlineStr">
        <is>
          <t>Total financial liabilities</t>
        </is>
      </c>
      <c r="C82" s="6" t="n">
        <v>311641</v>
      </c>
      <c r="D82" s="6" t="n">
        <v>423124</v>
      </c>
    </row>
    <row r="83">
      <c r="A83" s="4" t="inlineStr">
        <is>
          <t>Estimated fair value [Member] | Fair value, inputs, level 3 [Member]</t>
        </is>
      </c>
    </row>
    <row r="84">
      <c r="A84" s="3" t="inlineStr">
        <is>
          <t>Financial assets</t>
        </is>
      </c>
    </row>
    <row r="85">
      <c r="A85" s="4" t="inlineStr">
        <is>
          <t>Cash and due from banks</t>
        </is>
      </c>
      <c r="C85" s="6" t="n">
        <v>0</v>
      </c>
      <c r="D85" s="6" t="n">
        <v>0</v>
      </c>
    </row>
    <row r="86">
      <c r="A86" s="4" t="inlineStr">
        <is>
          <t>Interest-earning deposits with banks</t>
        </is>
      </c>
      <c r="C86" s="6" t="n">
        <v>0</v>
      </c>
      <c r="D86" s="6" t="n">
        <v>0</v>
      </c>
    </row>
    <row r="87">
      <c r="A87" s="4" t="inlineStr">
        <is>
          <t>Federal funds sold and securities purchased under resale agreements</t>
        </is>
      </c>
      <c r="C87" s="6" t="n">
        <v>0</v>
      </c>
      <c r="D87" s="6" t="n">
        <v>0</v>
      </c>
    </row>
    <row r="88">
      <c r="A88" s="4" t="inlineStr">
        <is>
          <t>Held-to-maturity debt securities</t>
        </is>
      </c>
      <c r="C88" s="6" t="n">
        <v>933</v>
      </c>
      <c r="D88" s="6" t="n">
        <v>789</v>
      </c>
    </row>
    <row r="89">
      <c r="A89" s="4" t="inlineStr">
        <is>
          <t>Loans held for sale</t>
        </is>
      </c>
      <c r="C89" s="6" t="n">
        <v>3419</v>
      </c>
      <c r="D89" s="6" t="n">
        <v>4721</v>
      </c>
    </row>
    <row r="90">
      <c r="A90" s="4" t="inlineStr">
        <is>
          <t>Loans, net</t>
        </is>
      </c>
      <c r="C90" s="6" t="n">
        <v>817827</v>
      </c>
      <c r="D90" s="6" t="n">
        <v>891714</v>
      </c>
    </row>
    <row r="91">
      <c r="A91" s="4" t="inlineStr">
        <is>
          <t>Nonmarketable equity securities</t>
        </is>
      </c>
      <c r="C91" s="6" t="n">
        <v>3632</v>
      </c>
      <c r="D91" s="6" t="n">
        <v>4823</v>
      </c>
    </row>
    <row r="92">
      <c r="A92" s="4" t="inlineStr">
        <is>
          <t>Total financial assets</t>
        </is>
      </c>
      <c r="C92" s="6" t="n">
        <v>825811</v>
      </c>
      <c r="D92" s="6" t="n">
        <v>902047</v>
      </c>
    </row>
    <row r="93">
      <c r="A93" s="3" t="inlineStr">
        <is>
          <t>Financial liabilities</t>
        </is>
      </c>
    </row>
    <row r="94">
      <c r="A94" s="4" t="inlineStr">
        <is>
          <t>Deposits</t>
        </is>
      </c>
      <c r="C94" s="6" t="n">
        <v>19940</v>
      </c>
      <c r="D94" s="6" t="n">
        <v>31858</v>
      </c>
    </row>
    <row r="95">
      <c r="A95" s="4" t="inlineStr">
        <is>
          <t>Short-term borrowings</t>
        </is>
      </c>
      <c r="C95" s="6" t="n">
        <v>0</v>
      </c>
      <c r="D95" s="6" t="n">
        <v>0</v>
      </c>
    </row>
    <row r="96">
      <c r="A96" s="4" t="inlineStr">
        <is>
          <t>Long-term debt</t>
        </is>
      </c>
      <c r="C96" s="6" t="n">
        <v>1381</v>
      </c>
      <c r="D96" s="6" t="n">
        <v>1720</v>
      </c>
    </row>
    <row r="97">
      <c r="A97" s="4" t="inlineStr">
        <is>
          <t>Total financial liabilities</t>
        </is>
      </c>
      <c r="C97" s="7" t="n">
        <v>21321</v>
      </c>
      <c r="D97" s="7" t="n">
        <v>33578</v>
      </c>
    </row>
    <row r="98"/>
    <row r="99">
      <c r="A99" s="4" t="inlineStr">
        <is>
          <t>[1]</t>
        </is>
      </c>
      <c r="B99" s="4" t="inlineStr">
        <is>
          <t>Prior to our adoption of CECL on January 1, 2020, the allowance for credit losses (ACL) related to available-for-sale (AFS) and held-to-maturity (HTM) debt securities was not applicable. For additional information, see Note 1 (Summary of Significant Accounting Policies) to Financial Statements in this Report.</t>
        </is>
      </c>
    </row>
    <row r="100">
      <c r="A100" s="4" t="inlineStr">
        <is>
          <t>[2]</t>
        </is>
      </c>
      <c r="B100" s="4" t="inlineStr">
        <is>
          <t>In 2020, loans held for sale and mortgage loans held for sale were combined into a single line item, and mortgage servicing rights measured at fair value and at amortized cost were combined into a single line item. Prior period balances have been revised to conform with the current period presentation.</t>
        </is>
      </c>
    </row>
  </sheetData>
  <mergeCells count="4">
    <mergeCell ref="A1:B1"/>
    <mergeCell ref="A98:C98"/>
    <mergeCell ref="B99:C99"/>
    <mergeCell ref="B100:C100"/>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N229"/>
  <sheetViews>
    <sheetView workbookViewId="0">
      <selection activeCell="A1" sqref="A1"/>
    </sheetView>
  </sheetViews>
  <sheetFormatPr baseColWidth="8" defaultRowHeight="15"/>
  <cols>
    <col width="80" customWidth="1" min="1" max="1"/>
    <col width="80" customWidth="1" min="2" max="2"/>
    <col width="21" customWidth="1" min="3" max="3"/>
    <col width="27" customWidth="1" min="4" max="4"/>
    <col width="68" customWidth="1" min="5" max="5"/>
    <col width="13" customWidth="1" min="6" max="6"/>
    <col width="56" customWidth="1" min="7" max="7"/>
    <col width="13" customWidth="1" min="8" max="8"/>
    <col width="21" customWidth="1" min="9" max="9"/>
    <col width="13" customWidth="1" min="10" max="10"/>
    <col width="21" customWidth="1" min="11" max="11"/>
    <col width="21" customWidth="1" min="12" max="12"/>
    <col width="21" customWidth="1" min="13" max="13"/>
    <col width="21" customWidth="1" min="14" max="14"/>
  </cols>
  <sheetData>
    <row r="1">
      <c r="A1" s="1" t="inlineStr">
        <is>
          <t>Preferred Stock (Details)</t>
        </is>
      </c>
      <c r="B1" s="2" t="inlineStr">
        <is>
          <t>Mar. 15, 2021USD ($)</t>
        </is>
      </c>
      <c r="C1" s="2" t="inlineStr">
        <is>
          <t>Dec. 15, 2020USD ($)</t>
        </is>
      </c>
      <c r="D1" s="2" t="inlineStr">
        <is>
          <t>Mar. 16, 2020USD ($)shares</t>
        </is>
      </c>
      <c r="E1" s="2" t="inlineStr">
        <is>
          <t>Dec. 31, 2020USD ($)vote$ / sharesshares</t>
        </is>
      </c>
      <c r="G1" s="2" t="inlineStr">
        <is>
          <t>Dec. 31, 2019USD ($)$ / sharesshares</t>
        </is>
      </c>
      <c r="I1" s="2" t="inlineStr">
        <is>
          <t>Dec. 31, 2018USD ($)</t>
        </is>
      </c>
      <c r="J1" s="2" t="inlineStr">
        <is>
          <t>[3]</t>
        </is>
      </c>
      <c r="K1" s="2" t="inlineStr">
        <is>
          <t>Feb. 28, 2021USD ($)</t>
        </is>
      </c>
      <c r="L1" s="2" t="inlineStr">
        <is>
          <t>Jan. 31, 2021USD ($)</t>
        </is>
      </c>
      <c r="M1" s="2" t="inlineStr">
        <is>
          <t>Oct. 21, 2020USD ($)</t>
        </is>
      </c>
      <c r="N1" s="2" t="inlineStr">
        <is>
          <t>Jan. 15, 2020USD ($)</t>
        </is>
      </c>
    </row>
    <row r="2">
      <c r="A2" s="3" t="inlineStr">
        <is>
          <t>Detail of Preferred Stock [Abstract]</t>
        </is>
      </c>
    </row>
    <row r="3">
      <c r="A3" s="4" t="inlineStr">
        <is>
          <t>Preferred stock shares authorized and designated | shares</t>
        </is>
      </c>
      <c r="E3" s="6" t="n">
        <v>5557652</v>
      </c>
      <c r="G3" s="6" t="n">
        <v>9251728</v>
      </c>
    </row>
    <row r="4">
      <c r="A4" s="4" t="inlineStr">
        <is>
          <t>ESOP liquidation preference per share (in dollars per share) | $ / shares</t>
        </is>
      </c>
      <c r="E4" s="7" t="n">
        <v>0</v>
      </c>
      <c r="G4" s="7" t="n">
        <v>0</v>
      </c>
    </row>
    <row r="5">
      <c r="A5" s="4" t="inlineStr">
        <is>
          <t>ESOP shares authorized and designated | shares</t>
        </is>
      </c>
      <c r="E5" s="6" t="n">
        <v>822242</v>
      </c>
      <c r="G5" s="6" t="n">
        <v>1071418</v>
      </c>
    </row>
    <row r="6">
      <c r="A6" s="3" t="inlineStr">
        <is>
          <t>Preferred Stock, Number of Shares, Par Value and Other Disclosures [Abstract]</t>
        </is>
      </c>
    </row>
    <row r="7">
      <c r="A7" s="4" t="inlineStr">
        <is>
          <t>Shares issued and outstanding | shares</t>
        </is>
      </c>
      <c r="E7" s="6" t="n">
        <v>5496293</v>
      </c>
      <c r="G7" s="6" t="n">
        <v>7492169</v>
      </c>
    </row>
    <row r="8">
      <c r="A8" s="4" t="inlineStr">
        <is>
          <t>Voting rights</t>
        </is>
      </c>
      <c r="E8" s="4" t="inlineStr">
        <is>
          <t>If issued, preference shares would be limited to one vote per share</t>
        </is>
      </c>
    </row>
    <row r="9">
      <c r="A9" s="4" t="inlineStr">
        <is>
          <t>Carrying value</t>
        </is>
      </c>
      <c r="E9" s="7" t="n">
        <v>21136000000</v>
      </c>
      <c r="G9" s="7" t="n">
        <v>21549000000</v>
      </c>
    </row>
    <row r="10">
      <c r="A10" s="4" t="inlineStr">
        <is>
          <t>Discount</t>
        </is>
      </c>
      <c r="E10" s="7" t="n">
        <v>768000000</v>
      </c>
      <c r="G10" s="7" t="n">
        <v>1024000000</v>
      </c>
    </row>
    <row r="11">
      <c r="A11" s="4" t="inlineStr">
        <is>
          <t>ESOP shares issued and outstanding | shares</t>
        </is>
      </c>
      <c r="E11" s="6" t="n">
        <v>822242</v>
      </c>
      <c r="G11" s="6" t="n">
        <v>1071418</v>
      </c>
    </row>
    <row r="12">
      <c r="A12" s="4" t="inlineStr">
        <is>
          <t>ESOP liquidation preference value</t>
        </is>
      </c>
      <c r="E12" s="7" t="n">
        <v>822000000</v>
      </c>
      <c r="G12" s="7" t="n">
        <v>1072000000</v>
      </c>
    </row>
    <row r="13">
      <c r="A13" s="4" t="inlineStr">
        <is>
          <t>ESOP carrying value</t>
        </is>
      </c>
      <c r="E13" s="6" t="n">
        <v>822000000</v>
      </c>
      <c r="G13" s="6" t="n">
        <v>1072000000</v>
      </c>
    </row>
    <row r="14">
      <c r="A14" s="4" t="inlineStr">
        <is>
          <t>ESOP discount</t>
        </is>
      </c>
      <c r="E14" s="6" t="n">
        <v>0</v>
      </c>
      <c r="G14" s="6" t="n">
        <v>0</v>
      </c>
    </row>
    <row r="15">
      <c r="A15" s="4" t="inlineStr">
        <is>
          <t>Preferred stock, par or stated value</t>
        </is>
      </c>
      <c r="E15" s="6" t="n">
        <v>21904000000</v>
      </c>
      <c r="G15" s="6" t="n">
        <v>22573000000</v>
      </c>
    </row>
    <row r="16">
      <c r="A16" s="4" t="inlineStr">
        <is>
          <t>Preferred stock redeemed</t>
        </is>
      </c>
      <c r="E16" s="7" t="n">
        <v>3602000000</v>
      </c>
      <c r="F16" s="4" t="inlineStr">
        <is>
          <t>[1]</t>
        </is>
      </c>
      <c r="G16" s="7" t="n">
        <v>1550000000</v>
      </c>
      <c r="H16" s="4" t="inlineStr">
        <is>
          <t>[2]</t>
        </is>
      </c>
      <c r="I16" s="7" t="n">
        <v>2150000000</v>
      </c>
    </row>
    <row r="17">
      <c r="A17" s="4" t="inlineStr">
        <is>
          <t>Preferred stock, no voting rights [Member]</t>
        </is>
      </c>
    </row>
    <row r="18">
      <c r="A18" s="3" t="inlineStr">
        <is>
          <t>Class of Stock [Line Items]</t>
        </is>
      </c>
    </row>
    <row r="19">
      <c r="A19" s="4" t="inlineStr">
        <is>
          <t>Preferred shares authorized | shares</t>
        </is>
      </c>
      <c r="E19" s="6" t="n">
        <v>20000000</v>
      </c>
    </row>
    <row r="20">
      <c r="A20" s="3" t="inlineStr">
        <is>
          <t>Preferred Stock, Number of Shares, Par Value and Other Disclosures [Abstract]</t>
        </is>
      </c>
    </row>
    <row r="21">
      <c r="A21" s="4" t="inlineStr">
        <is>
          <t>Preferred stock, par or stated value</t>
        </is>
      </c>
      <c r="E21" s="7" t="n">
        <v>0</v>
      </c>
    </row>
    <row r="22">
      <c r="A22" s="4" t="inlineStr">
        <is>
          <t>Preferred stock, voting rights [Member]</t>
        </is>
      </c>
    </row>
    <row r="23">
      <c r="A23" s="3" t="inlineStr">
        <is>
          <t>Class of Stock [Line Items]</t>
        </is>
      </c>
    </row>
    <row r="24">
      <c r="A24" s="4" t="inlineStr">
        <is>
          <t>Preferred shares authorized | shares</t>
        </is>
      </c>
      <c r="E24" s="6" t="n">
        <v>4000000</v>
      </c>
    </row>
    <row r="25">
      <c r="A25" s="4" t="inlineStr">
        <is>
          <t>Number of votes per share | vote</t>
        </is>
      </c>
      <c r="E25" s="6" t="n">
        <v>1</v>
      </c>
    </row>
    <row r="26">
      <c r="A26" s="3" t="inlineStr">
        <is>
          <t>Preferred Stock, Number of Shares, Par Value and Other Disclosures [Abstract]</t>
        </is>
      </c>
    </row>
    <row r="27">
      <c r="A27" s="4" t="inlineStr">
        <is>
          <t>Shares issued and outstanding | shares</t>
        </is>
      </c>
      <c r="E27" s="6" t="n">
        <v>0</v>
      </c>
    </row>
    <row r="28">
      <c r="A28" s="4" t="inlineStr">
        <is>
          <t>Preferred stock, par or stated value</t>
        </is>
      </c>
      <c r="E28" s="7" t="n">
        <v>0</v>
      </c>
    </row>
    <row r="29">
      <c r="A29" s="4" t="inlineStr">
        <is>
          <t>Dividend Equalization Preferred Shares (DEP) [Member]</t>
        </is>
      </c>
    </row>
    <row r="30">
      <c r="A30" s="3" t="inlineStr">
        <is>
          <t>Detail of Preferred Stock [Abstract]</t>
        </is>
      </c>
    </row>
    <row r="31">
      <c r="A31" s="4" t="inlineStr">
        <is>
          <t>Preferred stock, liquidation preference per share (in dollars per share) | $ / shares</t>
        </is>
      </c>
      <c r="E31" s="7" t="n">
        <v>10</v>
      </c>
      <c r="G31" s="7" t="n">
        <v>10</v>
      </c>
    </row>
    <row r="32">
      <c r="A32" s="4" t="inlineStr">
        <is>
          <t>Preferred stock shares authorized and designated | shares</t>
        </is>
      </c>
      <c r="E32" s="6" t="n">
        <v>97000</v>
      </c>
      <c r="G32" s="6" t="n">
        <v>97000</v>
      </c>
    </row>
    <row r="33">
      <c r="A33" s="3" t="inlineStr">
        <is>
          <t>Preferred Stock, Number of Shares, Par Value and Other Disclosures [Abstract]</t>
        </is>
      </c>
    </row>
    <row r="34">
      <c r="A34" s="4" t="inlineStr">
        <is>
          <t>Shares issued and outstanding | shares</t>
        </is>
      </c>
      <c r="E34" s="6" t="n">
        <v>96546</v>
      </c>
      <c r="G34" s="6" t="n">
        <v>96546</v>
      </c>
    </row>
    <row r="35">
      <c r="A35" s="4" t="inlineStr">
        <is>
          <t>Preferred stock, liquidation preference, value</t>
        </is>
      </c>
      <c r="E35" s="7" t="n">
        <v>0</v>
      </c>
      <c r="G35" s="7" t="n">
        <v>0</v>
      </c>
    </row>
    <row r="36">
      <c r="A36" s="4" t="inlineStr">
        <is>
          <t>Carrying value</t>
        </is>
      </c>
      <c r="E36" s="6" t="n">
        <v>0</v>
      </c>
      <c r="G36" s="6" t="n">
        <v>0</v>
      </c>
    </row>
    <row r="37">
      <c r="A37" s="4" t="inlineStr">
        <is>
          <t>Discount</t>
        </is>
      </c>
      <c r="E37" s="7" t="n">
        <v>0</v>
      </c>
      <c r="G37" s="7" t="n">
        <v>0</v>
      </c>
    </row>
    <row r="38">
      <c r="A38" s="4" t="inlineStr">
        <is>
          <t>Series I - Floating Class A Preferred Stock [Member]</t>
        </is>
      </c>
    </row>
    <row r="39">
      <c r="A39" s="3" t="inlineStr">
        <is>
          <t>Detail of Preferred Stock [Abstract]</t>
        </is>
      </c>
    </row>
    <row r="40">
      <c r="A40" s="4" t="inlineStr">
        <is>
          <t>Preferred stock, dividend payment rate, variable</t>
        </is>
      </c>
      <c r="E40" s="4" t="inlineStr">
        <is>
          <t>the greater of three-month LIBOR plus 0.93% and 5.56975</t>
        </is>
      </c>
      <c r="G40" s="4" t="inlineStr">
        <is>
          <t>the greater of three-month LIBOR plus 0.93% and 5.56975</t>
        </is>
      </c>
    </row>
    <row r="41">
      <c r="A41" s="4" t="inlineStr">
        <is>
          <t>Preferred stock, liquidation preference per share (in dollars per share) | $ / shares</t>
        </is>
      </c>
      <c r="E41" s="7" t="n">
        <v>100000</v>
      </c>
      <c r="G41" s="7" t="n">
        <v>100000</v>
      </c>
    </row>
    <row r="42">
      <c r="A42" s="4" t="inlineStr">
        <is>
          <t>Preferred stock shares authorized and designated | shares</t>
        </is>
      </c>
      <c r="E42" s="6" t="n">
        <v>25010</v>
      </c>
      <c r="G42" s="6" t="n">
        <v>25010</v>
      </c>
    </row>
    <row r="43">
      <c r="A43" s="3" t="inlineStr">
        <is>
          <t>Preferred Stock, Number of Shares, Par Value and Other Disclosures [Abstract]</t>
        </is>
      </c>
    </row>
    <row r="44">
      <c r="A44" s="4" t="inlineStr">
        <is>
          <t>Shares issued and outstanding | shares</t>
        </is>
      </c>
      <c r="E44" s="6" t="n">
        <v>25010</v>
      </c>
      <c r="G44" s="6" t="n">
        <v>25010</v>
      </c>
    </row>
    <row r="45">
      <c r="A45" s="4" t="inlineStr">
        <is>
          <t>Preferred stock, liquidation preference, value</t>
        </is>
      </c>
      <c r="E45" s="7" t="n">
        <v>2501000000</v>
      </c>
      <c r="G45" s="7" t="n">
        <v>2501000000</v>
      </c>
    </row>
    <row r="46">
      <c r="A46" s="4" t="inlineStr">
        <is>
          <t>Carrying value</t>
        </is>
      </c>
      <c r="E46" s="6" t="n">
        <v>2501000000</v>
      </c>
      <c r="G46" s="6" t="n">
        <v>2501000000</v>
      </c>
    </row>
    <row r="47">
      <c r="A47" s="4" t="inlineStr">
        <is>
          <t>Discount</t>
        </is>
      </c>
      <c r="E47" s="7" t="n">
        <v>0</v>
      </c>
      <c r="G47" s="7" t="n">
        <v>0</v>
      </c>
    </row>
    <row r="48">
      <c r="A48" s="4" t="inlineStr">
        <is>
          <t>Series K - Floating Non-Cumulative Perpetual Class A Preferred Stock [Member]</t>
        </is>
      </c>
    </row>
    <row r="49">
      <c r="A49" s="3" t="inlineStr">
        <is>
          <t>Detail of Preferred Stock [Abstract]</t>
        </is>
      </c>
    </row>
    <row r="50">
      <c r="A50" s="4" t="inlineStr">
        <is>
          <t>Preferred stock, dividend payment rate, variable</t>
        </is>
      </c>
      <c r="E50" s="4" t="inlineStr">
        <is>
          <t>three-month LIBOR plus 3.77</t>
        </is>
      </c>
      <c r="G50" s="4" t="inlineStr">
        <is>
          <t>three-month LIBOR plus 3.77</t>
        </is>
      </c>
    </row>
    <row r="51">
      <c r="A51" s="4" t="inlineStr">
        <is>
          <t>Preferred stock, liquidation preference per share (in dollars per share) | $ / shares</t>
        </is>
      </c>
      <c r="E51" s="7" t="n">
        <v>0</v>
      </c>
      <c r="G51" s="7" t="n">
        <v>1000</v>
      </c>
    </row>
    <row r="52">
      <c r="A52" s="4" t="inlineStr">
        <is>
          <t>Preferred stock shares authorized and designated | shares</t>
        </is>
      </c>
      <c r="E52" s="6" t="n">
        <v>0</v>
      </c>
      <c r="G52" s="6" t="n">
        <v>3500000</v>
      </c>
    </row>
    <row r="53">
      <c r="A53" s="3" t="inlineStr">
        <is>
          <t>Preferred Stock, Number of Shares, Par Value and Other Disclosures [Abstract]</t>
        </is>
      </c>
    </row>
    <row r="54">
      <c r="A54" s="4" t="inlineStr">
        <is>
          <t>Shares issued and outstanding | shares</t>
        </is>
      </c>
      <c r="E54" s="6" t="n">
        <v>0</v>
      </c>
      <c r="G54" s="6" t="n">
        <v>1802000</v>
      </c>
    </row>
    <row r="55">
      <c r="A55" s="4" t="inlineStr">
        <is>
          <t>Preferred stock, liquidation preference, value</t>
        </is>
      </c>
      <c r="E55" s="7" t="n">
        <v>0</v>
      </c>
      <c r="G55" s="7" t="n">
        <v>1802000000</v>
      </c>
    </row>
    <row r="56">
      <c r="A56" s="4" t="inlineStr">
        <is>
          <t>Carrying value</t>
        </is>
      </c>
      <c r="E56" s="6" t="n">
        <v>0</v>
      </c>
      <c r="G56" s="6" t="n">
        <v>1546000000</v>
      </c>
    </row>
    <row r="57">
      <c r="A57" s="4" t="inlineStr">
        <is>
          <t>Discount</t>
        </is>
      </c>
      <c r="E57" s="7" t="n">
        <v>0</v>
      </c>
      <c r="G57" s="7" t="n">
        <v>256000000</v>
      </c>
    </row>
    <row r="58">
      <c r="A58" s="4" t="inlineStr">
        <is>
          <t>Preferred stock redeemed</t>
        </is>
      </c>
      <c r="D58" s="7" t="n">
        <v>1800000000</v>
      </c>
    </row>
    <row r="59">
      <c r="A59" s="4" t="inlineStr">
        <is>
          <t>Series L - 7.50% Non-Cumulative Perpetual Convertible Class A Preferred Stock [Member]</t>
        </is>
      </c>
    </row>
    <row r="60">
      <c r="A60" s="3" t="inlineStr">
        <is>
          <t>Class of Stock [Line Items]</t>
        </is>
      </c>
    </row>
    <row r="61">
      <c r="A61" s="4" t="inlineStr">
        <is>
          <t>Number of common stock shares per preferred share | shares</t>
        </is>
      </c>
      <c r="E61" s="11" t="n">
        <v>6.3814</v>
      </c>
    </row>
    <row r="62">
      <c r="A62" s="3" t="inlineStr">
        <is>
          <t>Detail of Preferred Stock [Abstract]</t>
        </is>
      </c>
    </row>
    <row r="63">
      <c r="A63" s="4" t="inlineStr">
        <is>
          <t>Preferred stock, dividend rate (percent)</t>
        </is>
      </c>
      <c r="E63" s="4" t="inlineStr">
        <is>
          <t>7.50%</t>
        </is>
      </c>
      <c r="G63" s="4" t="inlineStr">
        <is>
          <t>7.50%</t>
        </is>
      </c>
    </row>
    <row r="64">
      <c r="A64" s="4" t="inlineStr">
        <is>
          <t>Preferred stock, liquidation preference per share (in dollars per share) | $ / shares</t>
        </is>
      </c>
      <c r="E64" s="7" t="n">
        <v>1000</v>
      </c>
      <c r="G64" s="7" t="n">
        <v>1000</v>
      </c>
    </row>
    <row r="65">
      <c r="A65" s="4" t="inlineStr">
        <is>
          <t>Preferred stock shares authorized and designated | shares</t>
        </is>
      </c>
      <c r="E65" s="6" t="n">
        <v>4025000</v>
      </c>
      <c r="G65" s="6" t="n">
        <v>4025000</v>
      </c>
    </row>
    <row r="66">
      <c r="A66" s="3" t="inlineStr">
        <is>
          <t>Preferred Stock, Number of Shares, Par Value and Other Disclosures [Abstract]</t>
        </is>
      </c>
    </row>
    <row r="67">
      <c r="A67" s="4" t="inlineStr">
        <is>
          <t>Shares issued and outstanding | shares</t>
        </is>
      </c>
      <c r="E67" s="6" t="n">
        <v>3967995</v>
      </c>
      <c r="G67" s="6" t="n">
        <v>3967995</v>
      </c>
    </row>
    <row r="68">
      <c r="A68" s="4" t="inlineStr">
        <is>
          <t>Preferred stock, liquidation preference, value</t>
        </is>
      </c>
      <c r="E68" s="7" t="n">
        <v>3968000000</v>
      </c>
      <c r="G68" s="7" t="n">
        <v>3968000000</v>
      </c>
    </row>
    <row r="69">
      <c r="A69" s="4" t="inlineStr">
        <is>
          <t>Carrying value</t>
        </is>
      </c>
      <c r="E69" s="6" t="n">
        <v>3200000000</v>
      </c>
      <c r="G69" s="6" t="n">
        <v>3200000000</v>
      </c>
    </row>
    <row r="70">
      <c r="A70" s="4" t="inlineStr">
        <is>
          <t>Discount</t>
        </is>
      </c>
      <c r="E70" s="7" t="n">
        <v>768000000</v>
      </c>
      <c r="G70" s="7" t="n">
        <v>768000000</v>
      </c>
    </row>
    <row r="71">
      <c r="A71" s="4" t="inlineStr">
        <is>
          <t>Series N - 5.20% Non-Cumulative Perpetual Class A Preferred Stock [Member]</t>
        </is>
      </c>
    </row>
    <row r="72">
      <c r="A72" s="3" t="inlineStr">
        <is>
          <t>Detail of Preferred Stock [Abstract]</t>
        </is>
      </c>
    </row>
    <row r="73">
      <c r="A73" s="4" t="inlineStr">
        <is>
          <t>Preferred stock, dividend rate (percent)</t>
        </is>
      </c>
      <c r="E73" s="4" t="inlineStr">
        <is>
          <t>5.20%</t>
        </is>
      </c>
      <c r="G73" s="4" t="inlineStr">
        <is>
          <t>5.20%</t>
        </is>
      </c>
    </row>
    <row r="74">
      <c r="A74" s="4" t="inlineStr">
        <is>
          <t>Preferred stock, liquidation preference per share (in dollars per share) | $ / shares</t>
        </is>
      </c>
      <c r="E74" s="7" t="n">
        <v>25000</v>
      </c>
      <c r="G74" s="7" t="n">
        <v>25000</v>
      </c>
    </row>
    <row r="75">
      <c r="A75" s="4" t="inlineStr">
        <is>
          <t>Preferred stock shares authorized and designated | shares</t>
        </is>
      </c>
      <c r="E75" s="6" t="n">
        <v>30000</v>
      </c>
      <c r="G75" s="6" t="n">
        <v>30000</v>
      </c>
    </row>
    <row r="76">
      <c r="A76" s="3" t="inlineStr">
        <is>
          <t>Preferred Stock, Number of Shares, Par Value and Other Disclosures [Abstract]</t>
        </is>
      </c>
    </row>
    <row r="77">
      <c r="A77" s="4" t="inlineStr">
        <is>
          <t>Shares issued and outstanding | shares</t>
        </is>
      </c>
      <c r="E77" s="6" t="n">
        <v>30000</v>
      </c>
      <c r="G77" s="6" t="n">
        <v>30000</v>
      </c>
    </row>
    <row r="78">
      <c r="A78" s="4" t="inlineStr">
        <is>
          <t>Preferred stock, liquidation preference, value</t>
        </is>
      </c>
      <c r="E78" s="7" t="n">
        <v>750000000</v>
      </c>
      <c r="G78" s="7" t="n">
        <v>750000000</v>
      </c>
    </row>
    <row r="79">
      <c r="A79" s="4" t="inlineStr">
        <is>
          <t>Carrying value</t>
        </is>
      </c>
      <c r="E79" s="6" t="n">
        <v>750000000</v>
      </c>
      <c r="G79" s="6" t="n">
        <v>750000000</v>
      </c>
    </row>
    <row r="80">
      <c r="A80" s="4" t="inlineStr">
        <is>
          <t>Discount</t>
        </is>
      </c>
      <c r="E80" s="7" t="n">
        <v>0</v>
      </c>
      <c r="G80" s="7" t="n">
        <v>0</v>
      </c>
    </row>
    <row r="81">
      <c r="A81" s="4" t="inlineStr">
        <is>
          <t>Series O - 5.125% Non-Cumulative Perpetual Class A Preferred Stock [Member]</t>
        </is>
      </c>
    </row>
    <row r="82">
      <c r="A82" s="3" t="inlineStr">
        <is>
          <t>Detail of Preferred Stock [Abstract]</t>
        </is>
      </c>
    </row>
    <row r="83">
      <c r="A83" s="4" t="inlineStr">
        <is>
          <t>Preferred stock, dividend rate (percent)</t>
        </is>
      </c>
      <c r="E83" s="4" t="inlineStr">
        <is>
          <t>5.125%</t>
        </is>
      </c>
      <c r="G83" s="4" t="inlineStr">
        <is>
          <t>5.125%</t>
        </is>
      </c>
    </row>
    <row r="84">
      <c r="A84" s="4" t="inlineStr">
        <is>
          <t>Preferred stock, liquidation preference per share (in dollars per share) | $ / shares</t>
        </is>
      </c>
      <c r="E84" s="7" t="n">
        <v>25000</v>
      </c>
      <c r="G84" s="7" t="n">
        <v>25000</v>
      </c>
    </row>
    <row r="85">
      <c r="A85" s="4" t="inlineStr">
        <is>
          <t>Preferred stock shares authorized and designated | shares</t>
        </is>
      </c>
      <c r="E85" s="6" t="n">
        <v>27600</v>
      </c>
      <c r="G85" s="6" t="n">
        <v>27600</v>
      </c>
    </row>
    <row r="86">
      <c r="A86" s="3" t="inlineStr">
        <is>
          <t>Preferred Stock, Number of Shares, Par Value and Other Disclosures [Abstract]</t>
        </is>
      </c>
    </row>
    <row r="87">
      <c r="A87" s="4" t="inlineStr">
        <is>
          <t>Shares issued and outstanding | shares</t>
        </is>
      </c>
      <c r="E87" s="6" t="n">
        <v>26000</v>
      </c>
      <c r="G87" s="6" t="n">
        <v>26000</v>
      </c>
    </row>
    <row r="88">
      <c r="A88" s="4" t="inlineStr">
        <is>
          <t>Preferred stock, liquidation preference, value</t>
        </is>
      </c>
      <c r="E88" s="7" t="n">
        <v>650000000</v>
      </c>
      <c r="G88" s="7" t="n">
        <v>650000000</v>
      </c>
    </row>
    <row r="89">
      <c r="A89" s="4" t="inlineStr">
        <is>
          <t>Carrying value</t>
        </is>
      </c>
      <c r="E89" s="6" t="n">
        <v>650000000</v>
      </c>
      <c r="G89" s="6" t="n">
        <v>650000000</v>
      </c>
    </row>
    <row r="90">
      <c r="A90" s="4" t="inlineStr">
        <is>
          <t>Discount</t>
        </is>
      </c>
      <c r="E90" s="7" t="n">
        <v>0</v>
      </c>
      <c r="G90" s="7" t="n">
        <v>0</v>
      </c>
    </row>
    <row r="91">
      <c r="A91" s="4" t="inlineStr">
        <is>
          <t>Series P - 5.25% Non-Cumulative Perpetual Class A Preferred Stock [Member]</t>
        </is>
      </c>
    </row>
    <row r="92">
      <c r="A92" s="3" t="inlineStr">
        <is>
          <t>Detail of Preferred Stock [Abstract]</t>
        </is>
      </c>
    </row>
    <row r="93">
      <c r="A93" s="4" t="inlineStr">
        <is>
          <t>Preferred stock, dividend rate (percent)</t>
        </is>
      </c>
      <c r="E93" s="4" t="inlineStr">
        <is>
          <t>5.25%</t>
        </is>
      </c>
      <c r="G93" s="4" t="inlineStr">
        <is>
          <t>5.25%</t>
        </is>
      </c>
    </row>
    <row r="94">
      <c r="A94" s="4" t="inlineStr">
        <is>
          <t>Preferred stock, liquidation preference per share (in dollars per share) | $ / shares</t>
        </is>
      </c>
      <c r="E94" s="7" t="n">
        <v>25000</v>
      </c>
      <c r="G94" s="7" t="n">
        <v>25000</v>
      </c>
    </row>
    <row r="95">
      <c r="A95" s="4" t="inlineStr">
        <is>
          <t>Preferred stock shares authorized and designated | shares</t>
        </is>
      </c>
      <c r="E95" s="6" t="n">
        <v>26400</v>
      </c>
      <c r="G95" s="6" t="n">
        <v>26400</v>
      </c>
    </row>
    <row r="96">
      <c r="A96" s="3" t="inlineStr">
        <is>
          <t>Preferred Stock, Number of Shares, Par Value and Other Disclosures [Abstract]</t>
        </is>
      </c>
    </row>
    <row r="97">
      <c r="A97" s="4" t="inlineStr">
        <is>
          <t>Shares issued and outstanding | shares</t>
        </is>
      </c>
      <c r="E97" s="6" t="n">
        <v>25000</v>
      </c>
      <c r="G97" s="6" t="n">
        <v>25000</v>
      </c>
    </row>
    <row r="98">
      <c r="A98" s="4" t="inlineStr">
        <is>
          <t>Preferred stock, liquidation preference, value</t>
        </is>
      </c>
      <c r="E98" s="7" t="n">
        <v>625000000</v>
      </c>
      <c r="G98" s="7" t="n">
        <v>625000000</v>
      </c>
    </row>
    <row r="99">
      <c r="A99" s="4" t="inlineStr">
        <is>
          <t>Carrying value</t>
        </is>
      </c>
      <c r="E99" s="6" t="n">
        <v>625000000</v>
      </c>
      <c r="G99" s="6" t="n">
        <v>625000000</v>
      </c>
    </row>
    <row r="100">
      <c r="A100" s="4" t="inlineStr">
        <is>
          <t>Discount</t>
        </is>
      </c>
      <c r="E100" s="7" t="n">
        <v>0</v>
      </c>
      <c r="G100" s="7" t="n">
        <v>0</v>
      </c>
    </row>
    <row r="101">
      <c r="A101" s="4" t="inlineStr">
        <is>
          <t>Series Q - 5.85% Fixed-to-Floating Non-Cumulative Perpetual Class A Preferred Stock [Member]</t>
        </is>
      </c>
    </row>
    <row r="102">
      <c r="A102" s="3" t="inlineStr">
        <is>
          <t>Detail of Preferred Stock [Abstract]</t>
        </is>
      </c>
    </row>
    <row r="103">
      <c r="A103" s="4" t="inlineStr">
        <is>
          <t>Preferred stock, dividend rate (percent)</t>
        </is>
      </c>
      <c r="E103" s="4" t="inlineStr">
        <is>
          <t>5.85%</t>
        </is>
      </c>
      <c r="G103" s="4" t="inlineStr">
        <is>
          <t>5.85%</t>
        </is>
      </c>
    </row>
    <row r="104">
      <c r="A104" s="4" t="inlineStr">
        <is>
          <t>Preferred stock, liquidation preference per share (in dollars per share) | $ / shares</t>
        </is>
      </c>
      <c r="E104" s="7" t="n">
        <v>25000</v>
      </c>
      <c r="G104" s="7" t="n">
        <v>25000</v>
      </c>
    </row>
    <row r="105">
      <c r="A105" s="4" t="inlineStr">
        <is>
          <t>Preferred stock shares authorized and designated | shares</t>
        </is>
      </c>
      <c r="E105" s="6" t="n">
        <v>69000</v>
      </c>
      <c r="G105" s="6" t="n">
        <v>69000</v>
      </c>
    </row>
    <row r="106">
      <c r="A106" s="3" t="inlineStr">
        <is>
          <t>Preferred Stock, Number of Shares, Par Value and Other Disclosures [Abstract]</t>
        </is>
      </c>
    </row>
    <row r="107">
      <c r="A107" s="4" t="inlineStr">
        <is>
          <t>Shares issued and outstanding | shares</t>
        </is>
      </c>
      <c r="E107" s="6" t="n">
        <v>69000</v>
      </c>
      <c r="G107" s="6" t="n">
        <v>69000</v>
      </c>
    </row>
    <row r="108">
      <c r="A108" s="4" t="inlineStr">
        <is>
          <t>Preferred stock, liquidation preference, value</t>
        </is>
      </c>
      <c r="E108" s="7" t="n">
        <v>1725000000</v>
      </c>
      <c r="G108" s="7" t="n">
        <v>1725000000</v>
      </c>
    </row>
    <row r="109">
      <c r="A109" s="4" t="inlineStr">
        <is>
          <t>Carrying value</t>
        </is>
      </c>
      <c r="E109" s="6" t="n">
        <v>1725000000</v>
      </c>
      <c r="G109" s="6" t="n">
        <v>1725000000</v>
      </c>
    </row>
    <row r="110">
      <c r="A110" s="4" t="inlineStr">
        <is>
          <t>Discount</t>
        </is>
      </c>
      <c r="E110" s="7" t="n">
        <v>0</v>
      </c>
      <c r="G110" s="7" t="n">
        <v>0</v>
      </c>
    </row>
    <row r="111">
      <c r="A111" s="4" t="inlineStr">
        <is>
          <t>Series R - 6.625% Fixed-to-Floating Non-Cumulative Perpetual Class A Preferred Stock [Member]</t>
        </is>
      </c>
    </row>
    <row r="112">
      <c r="A112" s="3" t="inlineStr">
        <is>
          <t>Detail of Preferred Stock [Abstract]</t>
        </is>
      </c>
    </row>
    <row r="113">
      <c r="A113" s="4" t="inlineStr">
        <is>
          <t>Preferred stock, dividend rate (percent)</t>
        </is>
      </c>
      <c r="E113" s="4" t="inlineStr">
        <is>
          <t>6.625%</t>
        </is>
      </c>
      <c r="G113" s="4" t="inlineStr">
        <is>
          <t>6.625%</t>
        </is>
      </c>
    </row>
    <row r="114">
      <c r="A114" s="4" t="inlineStr">
        <is>
          <t>Preferred stock, liquidation preference per share (in dollars per share) | $ / shares</t>
        </is>
      </c>
      <c r="E114" s="7" t="n">
        <v>25000</v>
      </c>
      <c r="G114" s="7" t="n">
        <v>25000</v>
      </c>
    </row>
    <row r="115">
      <c r="A115" s="4" t="inlineStr">
        <is>
          <t>Preferred stock shares authorized and designated | shares</t>
        </is>
      </c>
      <c r="E115" s="6" t="n">
        <v>34500</v>
      </c>
      <c r="G115" s="6" t="n">
        <v>34500</v>
      </c>
    </row>
    <row r="116">
      <c r="A116" s="3" t="inlineStr">
        <is>
          <t>Preferred Stock, Number of Shares, Par Value and Other Disclosures [Abstract]</t>
        </is>
      </c>
    </row>
    <row r="117">
      <c r="A117" s="4" t="inlineStr">
        <is>
          <t>Shares issued and outstanding | shares</t>
        </is>
      </c>
      <c r="E117" s="6" t="n">
        <v>33600</v>
      </c>
      <c r="G117" s="6" t="n">
        <v>33600</v>
      </c>
    </row>
    <row r="118">
      <c r="A118" s="4" t="inlineStr">
        <is>
          <t>Preferred stock, liquidation preference, value</t>
        </is>
      </c>
      <c r="E118" s="7" t="n">
        <v>840000000</v>
      </c>
      <c r="G118" s="7" t="n">
        <v>840000000</v>
      </c>
    </row>
    <row r="119">
      <c r="A119" s="4" t="inlineStr">
        <is>
          <t>Carrying value</t>
        </is>
      </c>
      <c r="E119" s="6" t="n">
        <v>840000000</v>
      </c>
      <c r="G119" s="6" t="n">
        <v>840000000</v>
      </c>
    </row>
    <row r="120">
      <c r="A120" s="4" t="inlineStr">
        <is>
          <t>Discount</t>
        </is>
      </c>
      <c r="E120" s="7" t="n">
        <v>0</v>
      </c>
      <c r="G120" s="7" t="n">
        <v>0</v>
      </c>
    </row>
    <row r="121">
      <c r="A121" s="4" t="inlineStr">
        <is>
          <t>Series S - 5.900% Fixed-to-Floating Non-Cumulative Perpetual Class A Preferred Stock [Member]</t>
        </is>
      </c>
    </row>
    <row r="122">
      <c r="A122" s="3" t="inlineStr">
        <is>
          <t>Detail of Preferred Stock [Abstract]</t>
        </is>
      </c>
    </row>
    <row r="123">
      <c r="A123" s="4" t="inlineStr">
        <is>
          <t>Preferred stock, dividend rate (percent)</t>
        </is>
      </c>
      <c r="E123" s="4" t="inlineStr">
        <is>
          <t>5.90%</t>
        </is>
      </c>
      <c r="G123" s="4" t="inlineStr">
        <is>
          <t>5.90%</t>
        </is>
      </c>
    </row>
    <row r="124">
      <c r="A124" s="4" t="inlineStr">
        <is>
          <t>Preferred stock, liquidation preference per share (in dollars per share) | $ / shares</t>
        </is>
      </c>
      <c r="E124" s="7" t="n">
        <v>25000</v>
      </c>
      <c r="G124" s="7" t="n">
        <v>25000</v>
      </c>
    </row>
    <row r="125">
      <c r="A125" s="4" t="inlineStr">
        <is>
          <t>Preferred stock shares authorized and designated | shares</t>
        </is>
      </c>
      <c r="E125" s="6" t="n">
        <v>80000</v>
      </c>
      <c r="G125" s="6" t="n">
        <v>80000</v>
      </c>
    </row>
    <row r="126">
      <c r="A126" s="3" t="inlineStr">
        <is>
          <t>Preferred Stock, Number of Shares, Par Value and Other Disclosures [Abstract]</t>
        </is>
      </c>
    </row>
    <row r="127">
      <c r="A127" s="4" t="inlineStr">
        <is>
          <t>Shares issued and outstanding | shares</t>
        </is>
      </c>
      <c r="E127" s="6" t="n">
        <v>80000</v>
      </c>
      <c r="G127" s="6" t="n">
        <v>80000</v>
      </c>
    </row>
    <row r="128">
      <c r="A128" s="4" t="inlineStr">
        <is>
          <t>Preferred stock, liquidation preference, value</t>
        </is>
      </c>
      <c r="E128" s="7" t="n">
        <v>2000000000</v>
      </c>
      <c r="G128" s="7" t="n">
        <v>2000000000</v>
      </c>
    </row>
    <row r="129">
      <c r="A129" s="4" t="inlineStr">
        <is>
          <t>Carrying value</t>
        </is>
      </c>
      <c r="E129" s="6" t="n">
        <v>2000000000</v>
      </c>
      <c r="G129" s="6" t="n">
        <v>2000000000</v>
      </c>
    </row>
    <row r="130">
      <c r="A130" s="4" t="inlineStr">
        <is>
          <t>Discount</t>
        </is>
      </c>
      <c r="E130" s="7" t="n">
        <v>0</v>
      </c>
      <c r="G130" s="7" t="n">
        <v>0</v>
      </c>
    </row>
    <row r="131">
      <c r="A131" s="4" t="inlineStr">
        <is>
          <t>Series T - 6.00% Non-Cumulative Perpetual Class A Preferred Stock [Member]</t>
        </is>
      </c>
    </row>
    <row r="132">
      <c r="A132" s="3" t="inlineStr">
        <is>
          <t>Class of Stock [Line Items]</t>
        </is>
      </c>
    </row>
    <row r="133">
      <c r="A133" s="4" t="inlineStr">
        <is>
          <t>Stock redeemed or called during period, shares | shares</t>
        </is>
      </c>
      <c r="D133" s="6" t="n">
        <v>26720</v>
      </c>
    </row>
    <row r="134">
      <c r="A134" s="3" t="inlineStr">
        <is>
          <t>Detail of Preferred Stock [Abstract]</t>
        </is>
      </c>
    </row>
    <row r="135">
      <c r="A135" s="4" t="inlineStr">
        <is>
          <t>Preferred stock, dividend rate (percent)</t>
        </is>
      </c>
      <c r="E135" s="4" t="inlineStr">
        <is>
          <t>6.00%</t>
        </is>
      </c>
      <c r="G135" s="4" t="inlineStr">
        <is>
          <t>6.00%</t>
        </is>
      </c>
    </row>
    <row r="136">
      <c r="A136" s="4" t="inlineStr">
        <is>
          <t>Preferred stock, liquidation preference per share (in dollars per share) | $ / shares</t>
        </is>
      </c>
      <c r="E136" s="7" t="n">
        <v>0</v>
      </c>
      <c r="G136" s="7" t="n">
        <v>25000</v>
      </c>
    </row>
    <row r="137">
      <c r="A137" s="4" t="inlineStr">
        <is>
          <t>Preferred stock shares authorized and designated | shares</t>
        </is>
      </c>
      <c r="E137" s="6" t="n">
        <v>0</v>
      </c>
      <c r="G137" s="6" t="n">
        <v>32200</v>
      </c>
    </row>
    <row r="138">
      <c r="A138" s="3" t="inlineStr">
        <is>
          <t>Preferred Stock, Number of Shares, Par Value and Other Disclosures [Abstract]</t>
        </is>
      </c>
    </row>
    <row r="139">
      <c r="A139" s="4" t="inlineStr">
        <is>
          <t>Shares issued and outstanding | shares</t>
        </is>
      </c>
      <c r="E139" s="6" t="n">
        <v>0</v>
      </c>
      <c r="G139" s="6" t="n">
        <v>32000</v>
      </c>
    </row>
    <row r="140">
      <c r="A140" s="4" t="inlineStr">
        <is>
          <t>Preferred stock, liquidation preference, value</t>
        </is>
      </c>
      <c r="E140" s="7" t="n">
        <v>0</v>
      </c>
      <c r="G140" s="7" t="n">
        <v>800000000</v>
      </c>
    </row>
    <row r="141">
      <c r="A141" s="4" t="inlineStr">
        <is>
          <t>Carrying value</t>
        </is>
      </c>
      <c r="E141" s="6" t="n">
        <v>0</v>
      </c>
      <c r="G141" s="6" t="n">
        <v>800000000</v>
      </c>
    </row>
    <row r="142">
      <c r="A142" s="4" t="inlineStr">
        <is>
          <t>Discount</t>
        </is>
      </c>
      <c r="E142" s="7" t="n">
        <v>0</v>
      </c>
      <c r="G142" s="7" t="n">
        <v>0</v>
      </c>
    </row>
    <row r="143">
      <c r="A143" s="4" t="inlineStr">
        <is>
          <t>Preferred stock redeemed</t>
        </is>
      </c>
      <c r="C143" s="7" t="n">
        <v>131000000</v>
      </c>
      <c r="D143" s="7" t="n">
        <v>669000000</v>
      </c>
    </row>
    <row r="144">
      <c r="A144" s="4" t="inlineStr">
        <is>
          <t>Series U - 5.875% Fixed-to-Floating Non-Cumulative Perpetual Class A Preferred Stock [Member]</t>
        </is>
      </c>
    </row>
    <row r="145">
      <c r="A145" s="3" t="inlineStr">
        <is>
          <t>Detail of Preferred Stock [Abstract]</t>
        </is>
      </c>
    </row>
    <row r="146">
      <c r="A146" s="4" t="inlineStr">
        <is>
          <t>Preferred stock, dividend rate (percent)</t>
        </is>
      </c>
      <c r="E146" s="4" t="inlineStr">
        <is>
          <t>5.875%</t>
        </is>
      </c>
      <c r="G146" s="4" t="inlineStr">
        <is>
          <t>5.875%</t>
        </is>
      </c>
    </row>
    <row r="147">
      <c r="A147" s="4" t="inlineStr">
        <is>
          <t>Preferred stock, liquidation preference per share (in dollars per share) | $ / shares</t>
        </is>
      </c>
      <c r="E147" s="7" t="n">
        <v>25000</v>
      </c>
      <c r="G147" s="7" t="n">
        <v>25000</v>
      </c>
    </row>
    <row r="148">
      <c r="A148" s="4" t="inlineStr">
        <is>
          <t>Preferred stock shares authorized and designated | shares</t>
        </is>
      </c>
      <c r="E148" s="6" t="n">
        <v>80000</v>
      </c>
      <c r="G148" s="6" t="n">
        <v>80000</v>
      </c>
    </row>
    <row r="149">
      <c r="A149" s="3" t="inlineStr">
        <is>
          <t>Preferred Stock, Number of Shares, Par Value and Other Disclosures [Abstract]</t>
        </is>
      </c>
    </row>
    <row r="150">
      <c r="A150" s="4" t="inlineStr">
        <is>
          <t>Shares issued and outstanding | shares</t>
        </is>
      </c>
      <c r="E150" s="6" t="n">
        <v>80000</v>
      </c>
      <c r="G150" s="6" t="n">
        <v>80000</v>
      </c>
    </row>
    <row r="151">
      <c r="A151" s="4" t="inlineStr">
        <is>
          <t>Preferred stock, liquidation preference, value</t>
        </is>
      </c>
      <c r="E151" s="7" t="n">
        <v>2000000000</v>
      </c>
      <c r="G151" s="7" t="n">
        <v>2000000000</v>
      </c>
    </row>
    <row r="152">
      <c r="A152" s="4" t="inlineStr">
        <is>
          <t>Carrying value</t>
        </is>
      </c>
      <c r="E152" s="6" t="n">
        <v>2000000000</v>
      </c>
      <c r="G152" s="6" t="n">
        <v>2000000000</v>
      </c>
    </row>
    <row r="153">
      <c r="A153" s="4" t="inlineStr">
        <is>
          <t>Discount</t>
        </is>
      </c>
      <c r="E153" s="7" t="n">
        <v>0</v>
      </c>
      <c r="G153" s="7" t="n">
        <v>0</v>
      </c>
    </row>
    <row r="154">
      <c r="A154" s="4" t="inlineStr">
        <is>
          <t>Series V - 6.000% Non-Cumulative Perpetual Class A Preferred Stock [Member]</t>
        </is>
      </c>
    </row>
    <row r="155">
      <c r="A155" s="3" t="inlineStr">
        <is>
          <t>Detail of Preferred Stock [Abstract]</t>
        </is>
      </c>
    </row>
    <row r="156">
      <c r="A156" s="4" t="inlineStr">
        <is>
          <t>Preferred stock, dividend rate (percent)</t>
        </is>
      </c>
      <c r="E156" s="4" t="inlineStr">
        <is>
          <t>6.00%</t>
        </is>
      </c>
      <c r="G156" s="4" t="inlineStr">
        <is>
          <t>6.00%</t>
        </is>
      </c>
    </row>
    <row r="157">
      <c r="A157" s="4" t="inlineStr">
        <is>
          <t>Preferred stock, liquidation preference per share (in dollars per share) | $ / shares</t>
        </is>
      </c>
      <c r="E157" s="7" t="n">
        <v>0</v>
      </c>
      <c r="G157" s="7" t="n">
        <v>25000</v>
      </c>
    </row>
    <row r="158">
      <c r="A158" s="4" t="inlineStr">
        <is>
          <t>Preferred stock shares authorized and designated | shares</t>
        </is>
      </c>
      <c r="E158" s="6" t="n">
        <v>0</v>
      </c>
      <c r="G158" s="6" t="n">
        <v>40000</v>
      </c>
    </row>
    <row r="159">
      <c r="A159" s="3" t="inlineStr">
        <is>
          <t>Preferred Stock, Number of Shares, Par Value and Other Disclosures [Abstract]</t>
        </is>
      </c>
    </row>
    <row r="160">
      <c r="A160" s="4" t="inlineStr">
        <is>
          <t>Shares issued and outstanding | shares</t>
        </is>
      </c>
      <c r="E160" s="6" t="n">
        <v>0</v>
      </c>
      <c r="G160" s="6" t="n">
        <v>40000</v>
      </c>
    </row>
    <row r="161">
      <c r="A161" s="4" t="inlineStr">
        <is>
          <t>Preferred stock, liquidation preference, value</t>
        </is>
      </c>
      <c r="E161" s="7" t="n">
        <v>0</v>
      </c>
      <c r="G161" s="7" t="n">
        <v>1000000000</v>
      </c>
    </row>
    <row r="162">
      <c r="A162" s="4" t="inlineStr">
        <is>
          <t>Carrying value</t>
        </is>
      </c>
      <c r="E162" s="6" t="n">
        <v>0</v>
      </c>
      <c r="G162" s="6" t="n">
        <v>1000000000</v>
      </c>
    </row>
    <row r="163">
      <c r="A163" s="4" t="inlineStr">
        <is>
          <t>Discount</t>
        </is>
      </c>
      <c r="E163" s="7" t="n">
        <v>0</v>
      </c>
      <c r="G163" s="7" t="n">
        <v>0</v>
      </c>
    </row>
    <row r="164">
      <c r="A164" s="4" t="inlineStr">
        <is>
          <t>Preferred stock redeemed</t>
        </is>
      </c>
      <c r="C164" s="7" t="n">
        <v>1000000000</v>
      </c>
    </row>
    <row r="165">
      <c r="A165" s="4" t="inlineStr">
        <is>
          <t>Series W - 5.700% Non-Cumulative Perpetual Class A Preferred Stock [Member]</t>
        </is>
      </c>
    </row>
    <row r="166">
      <c r="A166" s="3" t="inlineStr">
        <is>
          <t>Detail of Preferred Stock [Abstract]</t>
        </is>
      </c>
    </row>
    <row r="167">
      <c r="A167" s="4" t="inlineStr">
        <is>
          <t>Preferred stock, dividend rate (percent)</t>
        </is>
      </c>
      <c r="E167" s="4" t="inlineStr">
        <is>
          <t>5.70%</t>
        </is>
      </c>
      <c r="G167" s="4" t="inlineStr">
        <is>
          <t>5.70%</t>
        </is>
      </c>
    </row>
    <row r="168">
      <c r="A168" s="4" t="inlineStr">
        <is>
          <t>Preferred stock, liquidation preference per share (in dollars per share) | $ / shares</t>
        </is>
      </c>
      <c r="E168" s="7" t="n">
        <v>25000</v>
      </c>
      <c r="G168" s="7" t="n">
        <v>25000</v>
      </c>
    </row>
    <row r="169">
      <c r="A169" s="4" t="inlineStr">
        <is>
          <t>Preferred stock shares authorized and designated | shares</t>
        </is>
      </c>
      <c r="E169" s="6" t="n">
        <v>40000</v>
      </c>
      <c r="G169" s="6" t="n">
        <v>40000</v>
      </c>
    </row>
    <row r="170">
      <c r="A170" s="3" t="inlineStr">
        <is>
          <t>Preferred Stock, Number of Shares, Par Value and Other Disclosures [Abstract]</t>
        </is>
      </c>
    </row>
    <row r="171">
      <c r="A171" s="4" t="inlineStr">
        <is>
          <t>Shares issued and outstanding | shares</t>
        </is>
      </c>
      <c r="E171" s="6" t="n">
        <v>40000</v>
      </c>
      <c r="G171" s="6" t="n">
        <v>40000</v>
      </c>
    </row>
    <row r="172">
      <c r="A172" s="4" t="inlineStr">
        <is>
          <t>Preferred stock, liquidation preference, value</t>
        </is>
      </c>
      <c r="E172" s="7" t="n">
        <v>1000000000</v>
      </c>
      <c r="G172" s="7" t="n">
        <v>1000000000</v>
      </c>
    </row>
    <row r="173">
      <c r="A173" s="4" t="inlineStr">
        <is>
          <t>Carrying value</t>
        </is>
      </c>
      <c r="E173" s="6" t="n">
        <v>1000000000</v>
      </c>
      <c r="G173" s="6" t="n">
        <v>1000000000</v>
      </c>
    </row>
    <row r="174">
      <c r="A174" s="4" t="inlineStr">
        <is>
          <t>Discount</t>
        </is>
      </c>
      <c r="E174" s="7" t="n">
        <v>0</v>
      </c>
      <c r="G174" s="7" t="n">
        <v>0</v>
      </c>
    </row>
    <row r="175">
      <c r="A175" s="4" t="inlineStr">
        <is>
          <t>Series X - 5.500% Non-Cumulative Perpetual Class A Preferred Stock [Member]</t>
        </is>
      </c>
    </row>
    <row r="176">
      <c r="A176" s="3" t="inlineStr">
        <is>
          <t>Detail of Preferred Stock [Abstract]</t>
        </is>
      </c>
    </row>
    <row r="177">
      <c r="A177" s="4" t="inlineStr">
        <is>
          <t>Preferred stock, dividend rate (percent)</t>
        </is>
      </c>
      <c r="E177" s="4" t="inlineStr">
        <is>
          <t>5.50%</t>
        </is>
      </c>
      <c r="G177" s="4" t="inlineStr">
        <is>
          <t>5.50%</t>
        </is>
      </c>
    </row>
    <row r="178">
      <c r="A178" s="4" t="inlineStr">
        <is>
          <t>Preferred stock, liquidation preference per share (in dollars per share) | $ / shares</t>
        </is>
      </c>
      <c r="E178" s="7" t="n">
        <v>25000</v>
      </c>
      <c r="G178" s="7" t="n">
        <v>25000</v>
      </c>
    </row>
    <row r="179">
      <c r="A179" s="4" t="inlineStr">
        <is>
          <t>Preferred stock shares authorized and designated | shares</t>
        </is>
      </c>
      <c r="E179" s="6" t="n">
        <v>46000</v>
      </c>
      <c r="G179" s="6" t="n">
        <v>46000</v>
      </c>
    </row>
    <row r="180">
      <c r="A180" s="3" t="inlineStr">
        <is>
          <t>Preferred Stock, Number of Shares, Par Value and Other Disclosures [Abstract]</t>
        </is>
      </c>
    </row>
    <row r="181">
      <c r="A181" s="4" t="inlineStr">
        <is>
          <t>Shares issued and outstanding | shares</t>
        </is>
      </c>
      <c r="E181" s="6" t="n">
        <v>46000</v>
      </c>
      <c r="G181" s="6" t="n">
        <v>46000</v>
      </c>
    </row>
    <row r="182">
      <c r="A182" s="4" t="inlineStr">
        <is>
          <t>Preferred stock, liquidation preference, value</t>
        </is>
      </c>
      <c r="E182" s="7" t="n">
        <v>1150000000</v>
      </c>
      <c r="G182" s="7" t="n">
        <v>1150000000</v>
      </c>
    </row>
    <row r="183">
      <c r="A183" s="4" t="inlineStr">
        <is>
          <t>Carrying value</t>
        </is>
      </c>
      <c r="E183" s="6" t="n">
        <v>1150000000</v>
      </c>
      <c r="G183" s="6" t="n">
        <v>1150000000</v>
      </c>
    </row>
    <row r="184">
      <c r="A184" s="4" t="inlineStr">
        <is>
          <t>Discount</t>
        </is>
      </c>
      <c r="E184" s="7" t="n">
        <v>0</v>
      </c>
      <c r="G184" s="7" t="n">
        <v>0</v>
      </c>
    </row>
    <row r="185">
      <c r="A185" s="4" t="inlineStr">
        <is>
          <t>Series Y - 5.625% Non-Cumulative Perpetual Class A Preferred Stock [Member]</t>
        </is>
      </c>
    </row>
    <row r="186">
      <c r="A186" s="3" t="inlineStr">
        <is>
          <t>Detail of Preferred Stock [Abstract]</t>
        </is>
      </c>
    </row>
    <row r="187">
      <c r="A187" s="4" t="inlineStr">
        <is>
          <t>Preferred stock, dividend rate (percent)</t>
        </is>
      </c>
      <c r="E187" s="4" t="inlineStr">
        <is>
          <t>5.625%</t>
        </is>
      </c>
      <c r="G187" s="4" t="inlineStr">
        <is>
          <t>5.625%</t>
        </is>
      </c>
    </row>
    <row r="188">
      <c r="A188" s="4" t="inlineStr">
        <is>
          <t>Preferred stock, liquidation preference per share (in dollars per share) | $ / shares</t>
        </is>
      </c>
      <c r="E188" s="7" t="n">
        <v>25000</v>
      </c>
      <c r="G188" s="7" t="n">
        <v>25000</v>
      </c>
    </row>
    <row r="189">
      <c r="A189" s="4" t="inlineStr">
        <is>
          <t>Preferred stock shares authorized and designated | shares</t>
        </is>
      </c>
      <c r="E189" s="6" t="n">
        <v>27600</v>
      </c>
      <c r="G189" s="6" t="n">
        <v>27600</v>
      </c>
    </row>
    <row r="190">
      <c r="A190" s="3" t="inlineStr">
        <is>
          <t>Preferred Stock, Number of Shares, Par Value and Other Disclosures [Abstract]</t>
        </is>
      </c>
    </row>
    <row r="191">
      <c r="A191" s="4" t="inlineStr">
        <is>
          <t>Shares issued and outstanding | shares</t>
        </is>
      </c>
      <c r="E191" s="6" t="n">
        <v>27600</v>
      </c>
      <c r="G191" s="6" t="n">
        <v>27600</v>
      </c>
    </row>
    <row r="192">
      <c r="A192" s="4" t="inlineStr">
        <is>
          <t>Preferred stock, liquidation preference, value</t>
        </is>
      </c>
      <c r="E192" s="7" t="n">
        <v>690000000</v>
      </c>
      <c r="G192" s="7" t="n">
        <v>690000000</v>
      </c>
    </row>
    <row r="193">
      <c r="A193" s="4" t="inlineStr">
        <is>
          <t>Carrying value</t>
        </is>
      </c>
      <c r="E193" s="6" t="n">
        <v>690000000</v>
      </c>
      <c r="G193" s="6" t="n">
        <v>690000000</v>
      </c>
    </row>
    <row r="194">
      <c r="A194" s="4" t="inlineStr">
        <is>
          <t>Discount</t>
        </is>
      </c>
      <c r="E194" s="7" t="n">
        <v>0</v>
      </c>
      <c r="G194" s="7" t="n">
        <v>0</v>
      </c>
    </row>
    <row r="195">
      <c r="A195" s="4" t="inlineStr">
        <is>
          <t>Series Z - 4.75% Non-Cumulative Perpetual Class A Preferred Stock [Member]</t>
        </is>
      </c>
    </row>
    <row r="196">
      <c r="A196" s="3" t="inlineStr">
        <is>
          <t>Detail of Preferred Stock [Abstract]</t>
        </is>
      </c>
    </row>
    <row r="197">
      <c r="A197" s="4" t="inlineStr">
        <is>
          <t>Preferred stock, dividend rate (percent)</t>
        </is>
      </c>
      <c r="E197" s="4" t="inlineStr">
        <is>
          <t>4.75%</t>
        </is>
      </c>
    </row>
    <row r="198">
      <c r="A198" s="4" t="inlineStr">
        <is>
          <t>Preferred stock, liquidation preference per share (in dollars per share) | $ / shares</t>
        </is>
      </c>
      <c r="E198" s="7" t="n">
        <v>25000</v>
      </c>
      <c r="G198" s="7" t="n">
        <v>0</v>
      </c>
    </row>
    <row r="199">
      <c r="A199" s="4" t="inlineStr">
        <is>
          <t>Preferred stock shares authorized and designated | shares</t>
        </is>
      </c>
      <c r="E199" s="6" t="n">
        <v>80500</v>
      </c>
      <c r="G199" s="6" t="n">
        <v>0</v>
      </c>
    </row>
    <row r="200">
      <c r="A200" s="3" t="inlineStr">
        <is>
          <t>Preferred Stock, Number of Shares, Par Value and Other Disclosures [Abstract]</t>
        </is>
      </c>
    </row>
    <row r="201">
      <c r="A201" s="4" t="inlineStr">
        <is>
          <t>Shares issued and outstanding | shares</t>
        </is>
      </c>
      <c r="E201" s="6" t="n">
        <v>80500</v>
      </c>
      <c r="G201" s="6" t="n">
        <v>0</v>
      </c>
    </row>
    <row r="202">
      <c r="A202" s="4" t="inlineStr">
        <is>
          <t>Preferred stock, liquidation preference, value</t>
        </is>
      </c>
      <c r="E202" s="7" t="n">
        <v>2013000000</v>
      </c>
      <c r="G202" s="7" t="n">
        <v>0</v>
      </c>
    </row>
    <row r="203">
      <c r="A203" s="4" t="inlineStr">
        <is>
          <t>Carrying value</t>
        </is>
      </c>
      <c r="E203" s="6" t="n">
        <v>2013000000</v>
      </c>
      <c r="G203" s="6" t="n">
        <v>0</v>
      </c>
    </row>
    <row r="204">
      <c r="A204" s="4" t="inlineStr">
        <is>
          <t>Discount</t>
        </is>
      </c>
      <c r="E204" s="7" t="n">
        <v>0</v>
      </c>
      <c r="G204" s="7" t="n">
        <v>0</v>
      </c>
    </row>
    <row r="205">
      <c r="A205" s="4" t="inlineStr">
        <is>
          <t>Preferred stock, par or stated value</t>
        </is>
      </c>
      <c r="N205" s="7" t="n">
        <v>2000000000</v>
      </c>
    </row>
    <row r="206">
      <c r="A206" s="4" t="inlineStr">
        <is>
          <t>Series AA - 4.70% Non-Cumulative Perpetual Class A Preferred Stock [Member]</t>
        </is>
      </c>
    </row>
    <row r="207">
      <c r="A207" s="3" t="inlineStr">
        <is>
          <t>Detail of Preferred Stock [Abstract]</t>
        </is>
      </c>
    </row>
    <row r="208">
      <c r="A208" s="4" t="inlineStr">
        <is>
          <t>Preferred stock, dividend rate (percent)</t>
        </is>
      </c>
      <c r="E208" s="4" t="inlineStr">
        <is>
          <t>4.70%</t>
        </is>
      </c>
    </row>
    <row r="209">
      <c r="A209" s="4" t="inlineStr">
        <is>
          <t>Preferred stock, liquidation preference per share (in dollars per share) | $ / shares</t>
        </is>
      </c>
      <c r="E209" s="7" t="n">
        <v>25000</v>
      </c>
      <c r="G209" s="7" t="n">
        <v>0</v>
      </c>
    </row>
    <row r="210">
      <c r="A210" s="4" t="inlineStr">
        <is>
          <t>Preferred stock shares authorized and designated | shares</t>
        </is>
      </c>
      <c r="E210" s="6" t="n">
        <v>46800</v>
      </c>
      <c r="G210" s="6" t="n">
        <v>0</v>
      </c>
    </row>
    <row r="211">
      <c r="A211" s="3" t="inlineStr">
        <is>
          <t>Preferred Stock, Number of Shares, Par Value and Other Disclosures [Abstract]</t>
        </is>
      </c>
    </row>
    <row r="212">
      <c r="A212" s="4" t="inlineStr">
        <is>
          <t>Shares issued and outstanding | shares</t>
        </is>
      </c>
      <c r="E212" s="6" t="n">
        <v>46800</v>
      </c>
      <c r="G212" s="6" t="n">
        <v>0</v>
      </c>
    </row>
    <row r="213">
      <c r="A213" s="4" t="inlineStr">
        <is>
          <t>Preferred stock, liquidation preference, value</t>
        </is>
      </c>
      <c r="E213" s="7" t="n">
        <v>1170000000</v>
      </c>
      <c r="G213" s="7" t="n">
        <v>0</v>
      </c>
    </row>
    <row r="214">
      <c r="A214" s="4" t="inlineStr">
        <is>
          <t>Carrying value</t>
        </is>
      </c>
      <c r="E214" s="6" t="n">
        <v>1170000000</v>
      </c>
      <c r="G214" s="6" t="n">
        <v>0</v>
      </c>
    </row>
    <row r="215">
      <c r="A215" s="4" t="inlineStr">
        <is>
          <t>Discount</t>
        </is>
      </c>
      <c r="E215" s="7" t="n">
        <v>0</v>
      </c>
      <c r="G215" s="7" t="n">
        <v>0</v>
      </c>
    </row>
    <row r="216">
      <c r="A216" s="4" t="inlineStr">
        <is>
          <t>Preferred stock, par or stated value</t>
        </is>
      </c>
      <c r="M216" s="7" t="n">
        <v>1200000000</v>
      </c>
    </row>
    <row r="217">
      <c r="A217" s="4" t="inlineStr">
        <is>
          <t>Subsequent event [Member] | Series BB Preferred Stock [Member]</t>
        </is>
      </c>
    </row>
    <row r="218">
      <c r="A218" s="3" t="inlineStr">
        <is>
          <t>Preferred Stock, Number of Shares, Par Value and Other Disclosures [Abstract]</t>
        </is>
      </c>
    </row>
    <row r="219">
      <c r="A219" s="4" t="inlineStr">
        <is>
          <t>Preferred stock, par or stated value</t>
        </is>
      </c>
      <c r="L219" s="7" t="n">
        <v>3500000000</v>
      </c>
    </row>
    <row r="220">
      <c r="A220" s="4" t="inlineStr">
        <is>
          <t>Subsequent event [Member] | Series CC Preferred Stock [Member]</t>
        </is>
      </c>
    </row>
    <row r="221">
      <c r="A221" s="3" t="inlineStr">
        <is>
          <t>Preferred Stock, Number of Shares, Par Value and Other Disclosures [Abstract]</t>
        </is>
      </c>
    </row>
    <row r="222">
      <c r="A222" s="4" t="inlineStr">
        <is>
          <t>Preferred stock, par or stated value</t>
        </is>
      </c>
      <c r="K222" s="7" t="n">
        <v>1050000000</v>
      </c>
    </row>
    <row r="223">
      <c r="A223" s="4" t="inlineStr">
        <is>
          <t>Subsequent event [Member] | Preferred Stock Series I, P, W and N [Member]</t>
        </is>
      </c>
    </row>
    <row r="224">
      <c r="A224" s="3" t="inlineStr">
        <is>
          <t>Preferred Stock, Number of Shares, Par Value and Other Disclosures [Abstract]</t>
        </is>
      </c>
    </row>
    <row r="225">
      <c r="A225" s="4" t="inlineStr">
        <is>
          <t>Preferred stock redeemed</t>
        </is>
      </c>
      <c r="B225" s="7" t="n">
        <v>4500000000</v>
      </c>
    </row>
    <row r="226"/>
    <row r="227">
      <c r="A227" s="4" t="inlineStr">
        <is>
          <t>[1]</t>
        </is>
      </c>
      <c r="B227" s="4" t="inlineStr">
        <is>
          <t>Represents the impact of the redemption of the remaining preferred stock, Series K, in first quarter 2020, and Series T and Series V in fourth quarter 2020.</t>
        </is>
      </c>
    </row>
    <row r="228">
      <c r="A228" s="4" t="inlineStr">
        <is>
          <t>[2]</t>
        </is>
      </c>
      <c r="B228" s="4" t="inlineStr">
        <is>
          <t>Represents the impact of the partial redemption of preferred stock, Series K, in third quarter 2019.</t>
        </is>
      </c>
    </row>
    <row r="229">
      <c r="A229" s="4" t="inlineStr">
        <is>
          <t>[3]</t>
        </is>
      </c>
      <c r="B229" s="4" t="inlineStr">
        <is>
          <t>Represents the impact of the redemption of preferred stock, Series J, in third quarter 2018.</t>
        </is>
      </c>
    </row>
  </sheetData>
  <mergeCells count="230">
    <mergeCell ref="E1:F1"/>
    <mergeCell ref="G1:H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I57:J57"/>
    <mergeCell ref="I58:J58"/>
    <mergeCell ref="I59:J59"/>
    <mergeCell ref="I60:J60"/>
    <mergeCell ref="I61:J61"/>
    <mergeCell ref="I62:J62"/>
    <mergeCell ref="I63:J63"/>
    <mergeCell ref="I64:J64"/>
    <mergeCell ref="I65:J65"/>
    <mergeCell ref="I66:J66"/>
    <mergeCell ref="I67:J67"/>
    <mergeCell ref="I68:J68"/>
    <mergeCell ref="I69:J69"/>
    <mergeCell ref="I70:J70"/>
    <mergeCell ref="I71:J71"/>
    <mergeCell ref="I72:J72"/>
    <mergeCell ref="I73:J73"/>
    <mergeCell ref="I74:J74"/>
    <mergeCell ref="I75:J75"/>
    <mergeCell ref="I76:J76"/>
    <mergeCell ref="I77:J77"/>
    <mergeCell ref="I78:J78"/>
    <mergeCell ref="I79:J79"/>
    <mergeCell ref="I80:J80"/>
    <mergeCell ref="I81:J81"/>
    <mergeCell ref="I82:J82"/>
    <mergeCell ref="I83:J83"/>
    <mergeCell ref="I84:J84"/>
    <mergeCell ref="I85:J85"/>
    <mergeCell ref="I86:J86"/>
    <mergeCell ref="I87:J87"/>
    <mergeCell ref="I88:J88"/>
    <mergeCell ref="I89:J89"/>
    <mergeCell ref="I90:J90"/>
    <mergeCell ref="I91:J91"/>
    <mergeCell ref="I92:J92"/>
    <mergeCell ref="I93:J93"/>
    <mergeCell ref="I94:J94"/>
    <mergeCell ref="I95:J95"/>
    <mergeCell ref="I96:J96"/>
    <mergeCell ref="I97:J97"/>
    <mergeCell ref="I98:J98"/>
    <mergeCell ref="I99:J99"/>
    <mergeCell ref="I100:J100"/>
    <mergeCell ref="I101:J101"/>
    <mergeCell ref="I102:J102"/>
    <mergeCell ref="I103:J103"/>
    <mergeCell ref="I104:J104"/>
    <mergeCell ref="I105:J105"/>
    <mergeCell ref="I106:J106"/>
    <mergeCell ref="I107:J107"/>
    <mergeCell ref="I108:J108"/>
    <mergeCell ref="I109:J109"/>
    <mergeCell ref="I110:J110"/>
    <mergeCell ref="I111:J111"/>
    <mergeCell ref="I112:J112"/>
    <mergeCell ref="I113:J113"/>
    <mergeCell ref="I114:J114"/>
    <mergeCell ref="I115:J115"/>
    <mergeCell ref="I116:J116"/>
    <mergeCell ref="I117:J117"/>
    <mergeCell ref="I118:J118"/>
    <mergeCell ref="I119:J119"/>
    <mergeCell ref="I120:J120"/>
    <mergeCell ref="I121:J121"/>
    <mergeCell ref="I122:J122"/>
    <mergeCell ref="I123:J123"/>
    <mergeCell ref="I124:J124"/>
    <mergeCell ref="I125:J125"/>
    <mergeCell ref="I126:J126"/>
    <mergeCell ref="I127:J127"/>
    <mergeCell ref="I128:J128"/>
    <mergeCell ref="I129:J129"/>
    <mergeCell ref="I130:J130"/>
    <mergeCell ref="I131:J131"/>
    <mergeCell ref="I132:J132"/>
    <mergeCell ref="I133:J133"/>
    <mergeCell ref="I134:J134"/>
    <mergeCell ref="I135:J135"/>
    <mergeCell ref="I136:J136"/>
    <mergeCell ref="I137:J137"/>
    <mergeCell ref="I138:J138"/>
    <mergeCell ref="I139:J139"/>
    <mergeCell ref="I140:J140"/>
    <mergeCell ref="I141:J141"/>
    <mergeCell ref="I142:J142"/>
    <mergeCell ref="I143:J143"/>
    <mergeCell ref="I144:J144"/>
    <mergeCell ref="I145:J145"/>
    <mergeCell ref="I146:J146"/>
    <mergeCell ref="I147:J147"/>
    <mergeCell ref="I148:J148"/>
    <mergeCell ref="I149:J149"/>
    <mergeCell ref="I150:J150"/>
    <mergeCell ref="I151:J151"/>
    <mergeCell ref="I152:J152"/>
    <mergeCell ref="I153:J153"/>
    <mergeCell ref="I154:J154"/>
    <mergeCell ref="I155:J155"/>
    <mergeCell ref="I156:J156"/>
    <mergeCell ref="I157:J157"/>
    <mergeCell ref="I158:J158"/>
    <mergeCell ref="I159:J159"/>
    <mergeCell ref="I160:J160"/>
    <mergeCell ref="I161:J161"/>
    <mergeCell ref="I162:J162"/>
    <mergeCell ref="I163:J163"/>
    <mergeCell ref="I164:J164"/>
    <mergeCell ref="I165:J165"/>
    <mergeCell ref="I166:J166"/>
    <mergeCell ref="I167:J167"/>
    <mergeCell ref="I168:J168"/>
    <mergeCell ref="I169:J169"/>
    <mergeCell ref="I170:J170"/>
    <mergeCell ref="I171:J171"/>
    <mergeCell ref="I172:J172"/>
    <mergeCell ref="I173:J173"/>
    <mergeCell ref="I174:J174"/>
    <mergeCell ref="I175:J175"/>
    <mergeCell ref="I176:J176"/>
    <mergeCell ref="I177:J177"/>
    <mergeCell ref="I178:J178"/>
    <mergeCell ref="I179:J179"/>
    <mergeCell ref="I180:J180"/>
    <mergeCell ref="I181:J181"/>
    <mergeCell ref="I182:J182"/>
    <mergeCell ref="I183:J183"/>
    <mergeCell ref="I184:J184"/>
    <mergeCell ref="I185:J185"/>
    <mergeCell ref="I186:J186"/>
    <mergeCell ref="I187:J187"/>
    <mergeCell ref="I188:J188"/>
    <mergeCell ref="I189:J189"/>
    <mergeCell ref="I190:J190"/>
    <mergeCell ref="I191:J191"/>
    <mergeCell ref="I192:J192"/>
    <mergeCell ref="I193:J193"/>
    <mergeCell ref="I194:J194"/>
    <mergeCell ref="I195:J195"/>
    <mergeCell ref="I196:J196"/>
    <mergeCell ref="I197:J197"/>
    <mergeCell ref="I198:J198"/>
    <mergeCell ref="I199:J199"/>
    <mergeCell ref="I200:J200"/>
    <mergeCell ref="I201:J201"/>
    <mergeCell ref="I202:J202"/>
    <mergeCell ref="I203:J203"/>
    <mergeCell ref="I204:J204"/>
    <mergeCell ref="I205:J205"/>
    <mergeCell ref="I206:J206"/>
    <mergeCell ref="I207:J207"/>
    <mergeCell ref="I208:J208"/>
    <mergeCell ref="I209:J209"/>
    <mergeCell ref="I210:J210"/>
    <mergeCell ref="I211:J211"/>
    <mergeCell ref="I212:J212"/>
    <mergeCell ref="I213:J213"/>
    <mergeCell ref="I214:J214"/>
    <mergeCell ref="I215:J215"/>
    <mergeCell ref="I216:J216"/>
    <mergeCell ref="I217:J217"/>
    <mergeCell ref="I218:J218"/>
    <mergeCell ref="I219:J219"/>
    <mergeCell ref="I220:J220"/>
    <mergeCell ref="I221:J221"/>
    <mergeCell ref="I222:J222"/>
    <mergeCell ref="I223:J223"/>
    <mergeCell ref="I224:J224"/>
    <mergeCell ref="I225:J225"/>
    <mergeCell ref="A226:N226"/>
    <mergeCell ref="B227:N227"/>
    <mergeCell ref="B228:N228"/>
    <mergeCell ref="B229:N229"/>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SOP Preferred Stock (Details) - USD ($) $ / shares in Units, $ in Millions</t>
        </is>
      </c>
      <c r="B1" s="2" t="inlineStr">
        <is>
          <t>12 Months Ended</t>
        </is>
      </c>
    </row>
    <row r="2">
      <c r="B2" s="2" t="inlineStr">
        <is>
          <t>Dec. 31, 2020</t>
        </is>
      </c>
      <c r="C2" s="2" t="inlineStr">
        <is>
          <t>Dec. 31, 2019</t>
        </is>
      </c>
    </row>
    <row r="3">
      <c r="A3" s="3" t="inlineStr">
        <is>
          <t>Class of Stock [Line Items]</t>
        </is>
      </c>
    </row>
    <row r="4">
      <c r="A4" s="4" t="inlineStr">
        <is>
          <t>Additional paid-in capital included related to preferred stock</t>
        </is>
      </c>
      <c r="B4" s="7" t="n">
        <v>53</v>
      </c>
      <c r="C4" s="7" t="n">
        <v>71</v>
      </c>
    </row>
    <row r="5">
      <c r="A5" s="3" t="inlineStr">
        <is>
          <t>Detail of Employee Stock Ownership Plan Preferred Stock [Abstract]</t>
        </is>
      </c>
    </row>
    <row r="6">
      <c r="A6" s="4" t="inlineStr">
        <is>
          <t>Shares issued and outstanding</t>
        </is>
      </c>
      <c r="B6" s="6" t="n">
        <v>822242</v>
      </c>
      <c r="C6" s="6" t="n">
        <v>1071418</v>
      </c>
    </row>
    <row r="7">
      <c r="A7" s="4" t="inlineStr">
        <is>
          <t>Carrying value</t>
        </is>
      </c>
      <c r="B7" s="7" t="n">
        <v>822</v>
      </c>
      <c r="C7" s="7" t="n">
        <v>1072</v>
      </c>
    </row>
    <row r="8">
      <c r="A8" s="4" t="inlineStr">
        <is>
          <t>Unearned ESOP shares</t>
        </is>
      </c>
      <c r="B8" s="7" t="n">
        <v>-875</v>
      </c>
      <c r="C8" s="7" t="n">
        <v>-1143</v>
      </c>
    </row>
    <row r="9">
      <c r="A9" s="4" t="inlineStr">
        <is>
          <t>Employee Stock Ownership Plan Preferred Stock 2018 [Member]</t>
        </is>
      </c>
    </row>
    <row r="10">
      <c r="A10" s="3" t="inlineStr">
        <is>
          <t>Detail of Employee Stock Ownership Plan Preferred Stock [Abstract]</t>
        </is>
      </c>
    </row>
    <row r="11">
      <c r="A11" s="4" t="inlineStr">
        <is>
          <t>Shares issued and outstanding</t>
        </is>
      </c>
      <c r="B11" s="6" t="n">
        <v>221945</v>
      </c>
      <c r="C11" s="6" t="n">
        <v>254945</v>
      </c>
    </row>
    <row r="12">
      <c r="A12" s="4" t="inlineStr">
        <is>
          <t>Carrying value</t>
        </is>
      </c>
      <c r="B12" s="7" t="n">
        <v>222</v>
      </c>
      <c r="C12" s="7" t="n">
        <v>255</v>
      </c>
    </row>
    <row r="13">
      <c r="A13" s="4" t="inlineStr">
        <is>
          <t>Employee Stock Ownership Plan Preferred Stock 2018 [Member] | Minimum [Member]</t>
        </is>
      </c>
    </row>
    <row r="14">
      <c r="A14" s="3" t="inlineStr">
        <is>
          <t>Detail of Employee Stock Ownership Plan Preferred Stock [Abstract]</t>
        </is>
      </c>
    </row>
    <row r="15">
      <c r="A15" s="4" t="inlineStr">
        <is>
          <t>Adjustable dividend rate</t>
        </is>
      </c>
      <c r="B15" s="4" t="inlineStr">
        <is>
          <t>7.00%</t>
        </is>
      </c>
      <c r="C15" s="4" t="inlineStr">
        <is>
          <t>7.00%</t>
        </is>
      </c>
    </row>
    <row r="16">
      <c r="A16" s="4" t="inlineStr">
        <is>
          <t>Employee Stock Ownership Plan Preferred Stock 2018 [Member] | Maximum [Member]</t>
        </is>
      </c>
    </row>
    <row r="17">
      <c r="A17" s="3" t="inlineStr">
        <is>
          <t>Detail of Employee Stock Ownership Plan Preferred Stock [Abstract]</t>
        </is>
      </c>
    </row>
    <row r="18">
      <c r="A18" s="4" t="inlineStr">
        <is>
          <t>Adjustable dividend rate</t>
        </is>
      </c>
      <c r="B18" s="4" t="inlineStr">
        <is>
          <t>8.00%</t>
        </is>
      </c>
      <c r="C18" s="4" t="inlineStr">
        <is>
          <t>8.00%</t>
        </is>
      </c>
    </row>
    <row r="19">
      <c r="A19" s="4" t="inlineStr">
        <is>
          <t>Employee Stock Ownership Plan Preferred Stock 2017 [Member]</t>
        </is>
      </c>
    </row>
    <row r="20">
      <c r="A20" s="3" t="inlineStr">
        <is>
          <t>Detail of Employee Stock Ownership Plan Preferred Stock [Abstract]</t>
        </is>
      </c>
    </row>
    <row r="21">
      <c r="A21" s="4" t="inlineStr">
        <is>
          <t>Shares issued and outstanding</t>
        </is>
      </c>
      <c r="B21" s="6" t="n">
        <v>163210</v>
      </c>
      <c r="C21" s="6" t="n">
        <v>192210</v>
      </c>
    </row>
    <row r="22">
      <c r="A22" s="4" t="inlineStr">
        <is>
          <t>Carrying value</t>
        </is>
      </c>
      <c r="B22" s="7" t="n">
        <v>163</v>
      </c>
      <c r="C22" s="7" t="n">
        <v>192</v>
      </c>
    </row>
    <row r="23">
      <c r="A23" s="4" t="inlineStr">
        <is>
          <t>Employee Stock Ownership Plan Preferred Stock 2017 [Member] | Minimum [Member]</t>
        </is>
      </c>
    </row>
    <row r="24">
      <c r="A24" s="3" t="inlineStr">
        <is>
          <t>Detail of Employee Stock Ownership Plan Preferred Stock [Abstract]</t>
        </is>
      </c>
    </row>
    <row r="25">
      <c r="A25" s="4" t="inlineStr">
        <is>
          <t>Adjustable dividend rate</t>
        </is>
      </c>
      <c r="B25" s="4" t="inlineStr">
        <is>
          <t>7.00%</t>
        </is>
      </c>
      <c r="C25" s="4" t="inlineStr">
        <is>
          <t>7.00%</t>
        </is>
      </c>
    </row>
    <row r="26">
      <c r="A26" s="4" t="inlineStr">
        <is>
          <t>Employee Stock Ownership Plan Preferred Stock 2017 [Member] | Maximum [Member]</t>
        </is>
      </c>
    </row>
    <row r="27">
      <c r="A27" s="3" t="inlineStr">
        <is>
          <t>Detail of Employee Stock Ownership Plan Preferred Stock [Abstract]</t>
        </is>
      </c>
    </row>
    <row r="28">
      <c r="A28" s="4" t="inlineStr">
        <is>
          <t>Adjustable dividend rate</t>
        </is>
      </c>
      <c r="B28" s="4" t="inlineStr">
        <is>
          <t>8.00%</t>
        </is>
      </c>
      <c r="C28" s="4" t="inlineStr">
        <is>
          <t>8.00%</t>
        </is>
      </c>
    </row>
    <row r="29">
      <c r="A29" s="4" t="inlineStr">
        <is>
          <t>Employee Stock Ownership Plan Preferred Stock 2016 [Member]</t>
        </is>
      </c>
    </row>
    <row r="30">
      <c r="A30" s="3" t="inlineStr">
        <is>
          <t>Detail of Employee Stock Ownership Plan Preferred Stock [Abstract]</t>
        </is>
      </c>
    </row>
    <row r="31">
      <c r="A31" s="4" t="inlineStr">
        <is>
          <t>Shares issued and outstanding</t>
        </is>
      </c>
      <c r="B31" s="6" t="n">
        <v>162450</v>
      </c>
      <c r="C31" s="6" t="n">
        <v>197450</v>
      </c>
    </row>
    <row r="32">
      <c r="A32" s="4" t="inlineStr">
        <is>
          <t>Carrying value</t>
        </is>
      </c>
      <c r="B32" s="7" t="n">
        <v>162</v>
      </c>
      <c r="C32" s="7" t="n">
        <v>198</v>
      </c>
    </row>
    <row r="33">
      <c r="A33" s="4" t="inlineStr">
        <is>
          <t>Employee Stock Ownership Plan Preferred Stock 2016 [Member] | Minimum [Member]</t>
        </is>
      </c>
    </row>
    <row r="34">
      <c r="A34" s="3" t="inlineStr">
        <is>
          <t>Detail of Employee Stock Ownership Plan Preferred Stock [Abstract]</t>
        </is>
      </c>
    </row>
    <row r="35">
      <c r="A35" s="4" t="inlineStr">
        <is>
          <t>Adjustable dividend rate</t>
        </is>
      </c>
      <c r="B35" s="4" t="inlineStr">
        <is>
          <t>9.30%</t>
        </is>
      </c>
      <c r="C35" s="4" t="inlineStr">
        <is>
          <t>9.30%</t>
        </is>
      </c>
    </row>
    <row r="36">
      <c r="A36" s="4" t="inlineStr">
        <is>
          <t>Employee Stock Ownership Plan Preferred Stock 2016 [Member] | Maximum [Member]</t>
        </is>
      </c>
    </row>
    <row r="37">
      <c r="A37" s="3" t="inlineStr">
        <is>
          <t>Detail of Employee Stock Ownership Plan Preferred Stock [Abstract]</t>
        </is>
      </c>
    </row>
    <row r="38">
      <c r="A38" s="4" t="inlineStr">
        <is>
          <t>Adjustable dividend rate</t>
        </is>
      </c>
      <c r="B38" s="4" t="inlineStr">
        <is>
          <t>10.30%</t>
        </is>
      </c>
      <c r="C38" s="4" t="inlineStr">
        <is>
          <t>10.30%</t>
        </is>
      </c>
    </row>
    <row r="39">
      <c r="A39" s="4" t="inlineStr">
        <is>
          <t>Employee Stock Ownership Plan Preferred Stock 2015 [Member]</t>
        </is>
      </c>
    </row>
    <row r="40">
      <c r="A40" s="3" t="inlineStr">
        <is>
          <t>Detail of Employee Stock Ownership Plan Preferred Stock [Abstract]</t>
        </is>
      </c>
    </row>
    <row r="41">
      <c r="A41" s="4" t="inlineStr">
        <is>
          <t>Shares issued and outstanding</t>
        </is>
      </c>
      <c r="B41" s="6" t="n">
        <v>92904</v>
      </c>
      <c r="C41" s="6" t="n">
        <v>116784</v>
      </c>
    </row>
    <row r="42">
      <c r="A42" s="4" t="inlineStr">
        <is>
          <t>Carrying value</t>
        </is>
      </c>
      <c r="B42" s="7" t="n">
        <v>93</v>
      </c>
      <c r="C42" s="7" t="n">
        <v>117</v>
      </c>
    </row>
    <row r="43">
      <c r="A43" s="4" t="inlineStr">
        <is>
          <t>Employee Stock Ownership Plan Preferred Stock 2015 [Member] | Minimum [Member]</t>
        </is>
      </c>
    </row>
    <row r="44">
      <c r="A44" s="3" t="inlineStr">
        <is>
          <t>Detail of Employee Stock Ownership Plan Preferred Stock [Abstract]</t>
        </is>
      </c>
    </row>
    <row r="45">
      <c r="A45" s="4" t="inlineStr">
        <is>
          <t>Adjustable dividend rate</t>
        </is>
      </c>
      <c r="B45" s="4" t="inlineStr">
        <is>
          <t>8.90%</t>
        </is>
      </c>
      <c r="C45" s="4" t="inlineStr">
        <is>
          <t>8.90%</t>
        </is>
      </c>
    </row>
    <row r="46">
      <c r="A46" s="4" t="inlineStr">
        <is>
          <t>Employee Stock Ownership Plan Preferred Stock 2015 [Member] | Maximum [Member]</t>
        </is>
      </c>
    </row>
    <row r="47">
      <c r="A47" s="3" t="inlineStr">
        <is>
          <t>Detail of Employee Stock Ownership Plan Preferred Stock [Abstract]</t>
        </is>
      </c>
    </row>
    <row r="48">
      <c r="A48" s="4" t="inlineStr">
        <is>
          <t>Adjustable dividend rate</t>
        </is>
      </c>
      <c r="B48" s="4" t="inlineStr">
        <is>
          <t>9.90%</t>
        </is>
      </c>
      <c r="C48" s="4" t="inlineStr">
        <is>
          <t>9.90%</t>
        </is>
      </c>
    </row>
    <row r="49">
      <c r="A49" s="4" t="inlineStr">
        <is>
          <t>Employee Stock Ownership Plan Preferred Stock 2014 [Member]</t>
        </is>
      </c>
    </row>
    <row r="50">
      <c r="A50" s="3" t="inlineStr">
        <is>
          <t>Detail of Employee Stock Ownership Plan Preferred Stock [Abstract]</t>
        </is>
      </c>
    </row>
    <row r="51">
      <c r="A51" s="4" t="inlineStr">
        <is>
          <t>Shares issued and outstanding</t>
        </is>
      </c>
      <c r="B51" s="6" t="n">
        <v>99151</v>
      </c>
      <c r="C51" s="6" t="n">
        <v>136151</v>
      </c>
    </row>
    <row r="52">
      <c r="A52" s="4" t="inlineStr">
        <is>
          <t>Carrying value</t>
        </is>
      </c>
      <c r="B52" s="7" t="n">
        <v>99</v>
      </c>
      <c r="C52" s="7" t="n">
        <v>136</v>
      </c>
    </row>
    <row r="53">
      <c r="A53" s="4" t="inlineStr">
        <is>
          <t>Employee Stock Ownership Plan Preferred Stock 2014 [Member] | Minimum [Member]</t>
        </is>
      </c>
    </row>
    <row r="54">
      <c r="A54" s="3" t="inlineStr">
        <is>
          <t>Detail of Employee Stock Ownership Plan Preferred Stock [Abstract]</t>
        </is>
      </c>
    </row>
    <row r="55">
      <c r="A55" s="4" t="inlineStr">
        <is>
          <t>Adjustable dividend rate</t>
        </is>
      </c>
      <c r="B55" s="4" t="inlineStr">
        <is>
          <t>8.70%</t>
        </is>
      </c>
      <c r="C55" s="4" t="inlineStr">
        <is>
          <t>8.70%</t>
        </is>
      </c>
    </row>
    <row r="56">
      <c r="A56" s="4" t="inlineStr">
        <is>
          <t>Employee Stock Ownership Plan Preferred Stock 2014 [Member] | Maximum [Member]</t>
        </is>
      </c>
    </row>
    <row r="57">
      <c r="A57" s="3" t="inlineStr">
        <is>
          <t>Detail of Employee Stock Ownership Plan Preferred Stock [Abstract]</t>
        </is>
      </c>
    </row>
    <row r="58">
      <c r="A58" s="4" t="inlineStr">
        <is>
          <t>Adjustable dividend rate</t>
        </is>
      </c>
      <c r="B58" s="4" t="inlineStr">
        <is>
          <t>9.70%</t>
        </is>
      </c>
      <c r="C58" s="4" t="inlineStr">
        <is>
          <t>9.70%</t>
        </is>
      </c>
    </row>
    <row r="59">
      <c r="A59" s="4" t="inlineStr">
        <is>
          <t>Employee Stock Ownership Plan Preferred Stock 2013 [Member]</t>
        </is>
      </c>
    </row>
    <row r="60">
      <c r="A60" s="3" t="inlineStr">
        <is>
          <t>Detail of Employee Stock Ownership Plan Preferred Stock [Abstract]</t>
        </is>
      </c>
    </row>
    <row r="61">
      <c r="A61" s="4" t="inlineStr">
        <is>
          <t>Shares issued and outstanding</t>
        </is>
      </c>
      <c r="B61" s="6" t="n">
        <v>61948</v>
      </c>
      <c r="C61" s="6" t="n">
        <v>97948</v>
      </c>
    </row>
    <row r="62">
      <c r="A62" s="4" t="inlineStr">
        <is>
          <t>Carrying value</t>
        </is>
      </c>
      <c r="B62" s="7" t="n">
        <v>62</v>
      </c>
      <c r="C62" s="7" t="n">
        <v>98</v>
      </c>
    </row>
    <row r="63">
      <c r="A63" s="4" t="inlineStr">
        <is>
          <t>Employee Stock Ownership Plan Preferred Stock 2013 [Member] | Minimum [Member]</t>
        </is>
      </c>
    </row>
    <row r="64">
      <c r="A64" s="3" t="inlineStr">
        <is>
          <t>Detail of Employee Stock Ownership Plan Preferred Stock [Abstract]</t>
        </is>
      </c>
    </row>
    <row r="65">
      <c r="A65" s="4" t="inlineStr">
        <is>
          <t>Adjustable dividend rate</t>
        </is>
      </c>
      <c r="B65" s="4" t="inlineStr">
        <is>
          <t>8.50%</t>
        </is>
      </c>
      <c r="C65" s="4" t="inlineStr">
        <is>
          <t>8.50%</t>
        </is>
      </c>
    </row>
    <row r="66">
      <c r="A66" s="4" t="inlineStr">
        <is>
          <t>Employee Stock Ownership Plan Preferred Stock 2013 [Member] | Maximum [Member]</t>
        </is>
      </c>
    </row>
    <row r="67">
      <c r="A67" s="3" t="inlineStr">
        <is>
          <t>Detail of Employee Stock Ownership Plan Preferred Stock [Abstract]</t>
        </is>
      </c>
    </row>
    <row r="68">
      <c r="A68" s="4" t="inlineStr">
        <is>
          <t>Adjustable dividend rate</t>
        </is>
      </c>
      <c r="B68" s="4" t="inlineStr">
        <is>
          <t>9.50%</t>
        </is>
      </c>
      <c r="C68" s="4" t="inlineStr">
        <is>
          <t>9.50%</t>
        </is>
      </c>
    </row>
    <row r="69">
      <c r="A69" s="4" t="inlineStr">
        <is>
          <t>Employee Stock Ownership Plan Preferred Stock 2012 [Member]</t>
        </is>
      </c>
    </row>
    <row r="70">
      <c r="A70" s="3" t="inlineStr">
        <is>
          <t>Detail of Employee Stock Ownership Plan Preferred Stock [Abstract]</t>
        </is>
      </c>
    </row>
    <row r="71">
      <c r="A71" s="4" t="inlineStr">
        <is>
          <t>Shares issued and outstanding</t>
        </is>
      </c>
      <c r="B71" s="6" t="n">
        <v>20634</v>
      </c>
      <c r="C71" s="6" t="n">
        <v>49134</v>
      </c>
    </row>
    <row r="72">
      <c r="A72" s="4" t="inlineStr">
        <is>
          <t>Carrying value</t>
        </is>
      </c>
      <c r="B72" s="7" t="n">
        <v>21</v>
      </c>
      <c r="C72" s="7" t="n">
        <v>49</v>
      </c>
    </row>
    <row r="73">
      <c r="A73" s="4" t="inlineStr">
        <is>
          <t>Employee Stock Ownership Plan Preferred Stock 2012 [Member] | Minimum [Member]</t>
        </is>
      </c>
    </row>
    <row r="74">
      <c r="A74" s="3" t="inlineStr">
        <is>
          <t>Detail of Employee Stock Ownership Plan Preferred Stock [Abstract]</t>
        </is>
      </c>
    </row>
    <row r="75">
      <c r="A75" s="4" t="inlineStr">
        <is>
          <t>Adjustable dividend rate</t>
        </is>
      </c>
      <c r="B75" s="4" t="inlineStr">
        <is>
          <t>10.00%</t>
        </is>
      </c>
      <c r="C75" s="4" t="inlineStr">
        <is>
          <t>10.00%</t>
        </is>
      </c>
    </row>
    <row r="76">
      <c r="A76" s="4" t="inlineStr">
        <is>
          <t>Employee Stock Ownership Plan Preferred Stock 2012 [Member] | Maximum [Member]</t>
        </is>
      </c>
    </row>
    <row r="77">
      <c r="A77" s="3" t="inlineStr">
        <is>
          <t>Detail of Employee Stock Ownership Plan Preferred Stock [Abstract]</t>
        </is>
      </c>
    </row>
    <row r="78">
      <c r="A78" s="4" t="inlineStr">
        <is>
          <t>Adjustable dividend rate</t>
        </is>
      </c>
      <c r="B78" s="4" t="inlineStr">
        <is>
          <t>11.00%</t>
        </is>
      </c>
      <c r="C78" s="4" t="inlineStr">
        <is>
          <t>11.00%</t>
        </is>
      </c>
    </row>
    <row r="79">
      <c r="A79" s="4" t="inlineStr">
        <is>
          <t>Employee Stock Ownership Plan Preferred Stock 2011 [Member]</t>
        </is>
      </c>
    </row>
    <row r="80">
      <c r="A80" s="3" t="inlineStr">
        <is>
          <t>Detail of Employee Stock Ownership Plan Preferred Stock [Abstract]</t>
        </is>
      </c>
    </row>
    <row r="81">
      <c r="A81" s="4" t="inlineStr">
        <is>
          <t>Shares issued and outstanding</t>
        </is>
      </c>
      <c r="B81" s="6" t="n">
        <v>0</v>
      </c>
      <c r="C81" s="6" t="n">
        <v>26796</v>
      </c>
    </row>
    <row r="82">
      <c r="A82" s="4" t="inlineStr">
        <is>
          <t>Carrying value</t>
        </is>
      </c>
      <c r="B82" s="7" t="n">
        <v>0</v>
      </c>
      <c r="C82" s="7" t="n">
        <v>27</v>
      </c>
    </row>
    <row r="83">
      <c r="A83" s="4" t="inlineStr">
        <is>
          <t>Employee Stock Ownership Plan Preferred Stock 2011 [Member] | Minimum [Member]</t>
        </is>
      </c>
    </row>
    <row r="84">
      <c r="A84" s="3" t="inlineStr">
        <is>
          <t>Detail of Employee Stock Ownership Plan Preferred Stock [Abstract]</t>
        </is>
      </c>
    </row>
    <row r="85">
      <c r="A85" s="4" t="inlineStr">
        <is>
          <t>Adjustable dividend rate</t>
        </is>
      </c>
      <c r="B85" s="4" t="inlineStr">
        <is>
          <t>9.00%</t>
        </is>
      </c>
      <c r="C85" s="4" t="inlineStr">
        <is>
          <t>9.00%</t>
        </is>
      </c>
    </row>
    <row r="86">
      <c r="A86" s="4" t="inlineStr">
        <is>
          <t>Employee Stock Ownership Plan Preferred Stock 2011 [Member] | Maximum [Member]</t>
        </is>
      </c>
    </row>
    <row r="87">
      <c r="A87" s="3" t="inlineStr">
        <is>
          <t>Detail of Employee Stock Ownership Plan Preferred Stock [Abstract]</t>
        </is>
      </c>
    </row>
    <row r="88">
      <c r="A88" s="4" t="inlineStr">
        <is>
          <t>Adjustable dividend rate</t>
        </is>
      </c>
      <c r="B88" s="4" t="inlineStr">
        <is>
          <t>10.00%</t>
        </is>
      </c>
      <c r="C88" s="4" t="inlineStr">
        <is>
          <t>10.00%</t>
        </is>
      </c>
    </row>
    <row r="89">
      <c r="A89" s="4" t="inlineStr">
        <is>
          <t>Equity award [Member] | Convertible preferred stock [Member] | Minimum [Member]</t>
        </is>
      </c>
    </row>
    <row r="90">
      <c r="A90" s="3" t="inlineStr">
        <is>
          <t>Class of Stock [Line Items]</t>
        </is>
      </c>
    </row>
    <row r="91">
      <c r="A91" s="4" t="inlineStr">
        <is>
          <t>Preferred stock, redemption price per share</t>
        </is>
      </c>
      <c r="B91" s="7" t="n">
        <v>1000</v>
      </c>
      <c r="C91" s="7" t="n">
        <v>1000</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Stock Plans, Common Stock Shares Reserved, Issued and Authorized (Details) - shares</t>
        </is>
      </c>
      <c r="B1" s="2" t="inlineStr">
        <is>
          <t>Dec. 31, 2020</t>
        </is>
      </c>
      <c r="C1" s="2" t="inlineStr">
        <is>
          <t>Dec. 31, 2019</t>
        </is>
      </c>
    </row>
    <row r="2">
      <c r="A2" s="3" t="inlineStr">
        <is>
          <t>Reserved, Issued and Authorized Common Stock [Abstract]</t>
        </is>
      </c>
    </row>
    <row r="3">
      <c r="A3" s="4" t="inlineStr">
        <is>
          <t>Total shares reserved</t>
        </is>
      </c>
      <c r="B3" s="6" t="n">
        <v>501399613</v>
      </c>
    </row>
    <row r="4">
      <c r="A4" s="4" t="inlineStr">
        <is>
          <t>Shares issued</t>
        </is>
      </c>
      <c r="B4" s="6" t="n">
        <v>5481811474</v>
      </c>
      <c r="C4" s="6" t="n">
        <v>5481811474</v>
      </c>
    </row>
    <row r="5">
      <c r="A5" s="4" t="inlineStr">
        <is>
          <t>Shares not reserved or issued</t>
        </is>
      </c>
      <c r="B5" s="6" t="n">
        <v>3016788913</v>
      </c>
    </row>
    <row r="6">
      <c r="A6" s="4" t="inlineStr">
        <is>
          <t>Total shares authorized</t>
        </is>
      </c>
      <c r="B6" s="6" t="n">
        <v>9000000000</v>
      </c>
      <c r="C6" s="6" t="n">
        <v>9000000000</v>
      </c>
    </row>
    <row r="7">
      <c r="A7" s="4" t="inlineStr">
        <is>
          <t>Dividend reinvestment and common stock purchase plans [Member]</t>
        </is>
      </c>
    </row>
    <row r="8">
      <c r="A8" s="3" t="inlineStr">
        <is>
          <t>Reserved, Issued and Authorized Common Stock [Abstract]</t>
        </is>
      </c>
    </row>
    <row r="9">
      <c r="A9" s="4" t="inlineStr">
        <is>
          <t>Total shares reserved</t>
        </is>
      </c>
      <c r="B9" s="6" t="n">
        <v>3871110</v>
      </c>
    </row>
    <row r="10">
      <c r="A10" s="4" t="inlineStr">
        <is>
          <t>Director plans [Member]</t>
        </is>
      </c>
    </row>
    <row r="11">
      <c r="A11" s="3" t="inlineStr">
        <is>
          <t>Reserved, Issued and Authorized Common Stock [Abstract]</t>
        </is>
      </c>
    </row>
    <row r="12">
      <c r="A12" s="4" t="inlineStr">
        <is>
          <t>Total shares reserved</t>
        </is>
      </c>
      <c r="B12" s="6" t="n">
        <v>229730</v>
      </c>
    </row>
    <row r="13">
      <c r="A13" s="4" t="inlineStr">
        <is>
          <t>Stock plan [Member]</t>
        </is>
      </c>
    </row>
    <row r="14">
      <c r="A14" s="3" t="inlineStr">
        <is>
          <t>Reserved, Issued and Authorized Common Stock [Abstract]</t>
        </is>
      </c>
    </row>
    <row r="15">
      <c r="A15" s="4" t="inlineStr">
        <is>
          <t>Total shares reserved</t>
        </is>
      </c>
      <c r="B15" s="6" t="n">
        <v>431463336</v>
      </c>
    </row>
    <row r="16">
      <c r="A16" s="4" t="inlineStr">
        <is>
          <t>Convertible securities and warrants [Member]</t>
        </is>
      </c>
    </row>
    <row r="17">
      <c r="A17" s="3" t="inlineStr">
        <is>
          <t>Reserved, Issued and Authorized Common Stock [Abstract]</t>
        </is>
      </c>
    </row>
    <row r="18">
      <c r="A18" s="4" t="inlineStr">
        <is>
          <t>Total shares reserved</t>
        </is>
      </c>
      <c r="B18" s="6" t="n">
        <v>65835437</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 Plans, Stock Incentive Compensation Expense (Details) - USD ($) $ in Millions</t>
        </is>
      </c>
      <c r="B1" s="2" t="inlineStr">
        <is>
          <t>12 Months Ended</t>
        </is>
      </c>
    </row>
    <row r="2">
      <c r="B2" s="2" t="inlineStr">
        <is>
          <t>Dec. 31, 2020</t>
        </is>
      </c>
      <c r="C2" s="2" t="inlineStr">
        <is>
          <t>Dec. 31, 2019</t>
        </is>
      </c>
      <c r="D2" s="2" t="inlineStr">
        <is>
          <t>Dec. 31, 2018</t>
        </is>
      </c>
    </row>
    <row r="3">
      <c r="A3" s="3" t="inlineStr">
        <is>
          <t>Allocation of Stock Incentive Compensation Expense and Related Recognized Tax Benefit [Abstract]</t>
        </is>
      </c>
    </row>
    <row r="4">
      <c r="A4" s="4" t="inlineStr">
        <is>
          <t>RSRs</t>
        </is>
      </c>
      <c r="B4" s="7" t="n">
        <v>732</v>
      </c>
      <c r="C4" s="7" t="n">
        <v>1109</v>
      </c>
      <c r="D4" s="7" t="n">
        <v>1013</v>
      </c>
    </row>
    <row r="5">
      <c r="A5" s="4" t="inlineStr">
        <is>
          <t>Performance shares</t>
        </is>
      </c>
      <c r="B5" s="6" t="n">
        <v>-110</v>
      </c>
      <c r="C5" s="6" t="n">
        <v>108</v>
      </c>
      <c r="D5" s="6" t="n">
        <v>9</v>
      </c>
    </row>
    <row r="6">
      <c r="A6" s="4" t="inlineStr">
        <is>
          <t>Total stock incentive compensation expense</t>
        </is>
      </c>
      <c r="B6" s="6" t="n">
        <v>622</v>
      </c>
      <c r="C6" s="6" t="n">
        <v>1217</v>
      </c>
      <c r="D6" s="6" t="n">
        <v>1022</v>
      </c>
    </row>
    <row r="7">
      <c r="A7" s="4" t="inlineStr">
        <is>
          <t>Related recognized tax benefit</t>
        </is>
      </c>
      <c r="B7" s="7" t="n">
        <v>154</v>
      </c>
      <c r="C7" s="7" t="n">
        <v>301</v>
      </c>
      <c r="D7" s="7" t="n">
        <v>252</v>
      </c>
    </row>
    <row r="8">
      <c r="A8" s="4" t="inlineStr">
        <is>
          <t>Total number of shares of common stock available for grant under plans</t>
        </is>
      </c>
      <c r="B8" s="6" t="n">
        <v>202000000</v>
      </c>
    </row>
    <row r="9">
      <c r="A9" s="4" t="inlineStr">
        <is>
          <t>Broad-based RSRs [Member]</t>
        </is>
      </c>
    </row>
    <row r="10">
      <c r="A10" s="3" t="inlineStr">
        <is>
          <t>Allocation of Stock Incentive Compensation Expense and Related Recognized Tax Benefit [Abstract]</t>
        </is>
      </c>
    </row>
    <row r="11">
      <c r="A11" s="4" t="inlineStr">
        <is>
          <t>Granted (in shares)</t>
        </is>
      </c>
      <c r="D11" s="6" t="n">
        <v>1190000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Common Stock and Stock Plans, Summary of Restricted Share Rights and Restricted Share Awards (Details) - Restricted share rights [Member] - USD ($)</t>
        </is>
      </c>
      <c r="B1" s="2" t="inlineStr">
        <is>
          <t>12 Months Ended</t>
        </is>
      </c>
    </row>
    <row r="2">
      <c r="B2" s="2" t="inlineStr">
        <is>
          <t>Dec. 31, 2020</t>
        </is>
      </c>
      <c r="C2" s="2" t="inlineStr">
        <is>
          <t>Dec. 31, 2019</t>
        </is>
      </c>
      <c r="D2" s="2" t="inlineStr">
        <is>
          <t>Dec. 31, 2018</t>
        </is>
      </c>
    </row>
    <row r="3">
      <c r="A3" s="3" t="inlineStr">
        <is>
          <t>Summary of Restricted Share Rights and Restricted Share Awards [Abstract]</t>
        </is>
      </c>
    </row>
    <row r="4">
      <c r="A4" s="4" t="inlineStr">
        <is>
          <t>Nonvested at January 1, 2020 (in shares)</t>
        </is>
      </c>
      <c r="B4" s="6" t="n">
        <v>50915461</v>
      </c>
    </row>
    <row r="5">
      <c r="A5" s="4" t="inlineStr">
        <is>
          <t>Granted (in shares)</t>
        </is>
      </c>
      <c r="B5" s="6" t="n">
        <v>23504261</v>
      </c>
    </row>
    <row r="6">
      <c r="A6" s="4" t="inlineStr">
        <is>
          <t>Vested (in shares)</t>
        </is>
      </c>
      <c r="B6" s="6" t="n">
        <v>-26643385</v>
      </c>
    </row>
    <row r="7">
      <c r="A7" s="4" t="inlineStr">
        <is>
          <t>Canceled or forfeited (in shares)</t>
        </is>
      </c>
      <c r="B7" s="6" t="n">
        <v>-1544567</v>
      </c>
    </row>
    <row r="8">
      <c r="A8" s="4" t="inlineStr">
        <is>
          <t>Nonvested at December 31, 2020 (in shares)</t>
        </is>
      </c>
      <c r="B8" s="6" t="n">
        <v>46231770</v>
      </c>
      <c r="C8" s="6" t="n">
        <v>50915461</v>
      </c>
    </row>
    <row r="9">
      <c r="A9" s="3" t="inlineStr">
        <is>
          <t xml:space="preserve">Weighted-  average  grant-date  fair value </t>
        </is>
      </c>
    </row>
    <row r="10">
      <c r="A10" s="4" t="inlineStr">
        <is>
          <t>Nonvested at January 1, 2020 (in dollars per share)</t>
        </is>
      </c>
      <c r="B10" s="8" t="n">
        <v>52.3</v>
      </c>
    </row>
    <row r="11">
      <c r="A11" s="4" t="inlineStr">
        <is>
          <t>Granted (in dollars per share)</t>
        </is>
      </c>
      <c r="B11" s="14" t="n">
        <v>42.53</v>
      </c>
      <c r="C11" s="8" t="n">
        <v>49.32</v>
      </c>
      <c r="D11" s="8" t="n">
        <v>58.47</v>
      </c>
    </row>
    <row r="12">
      <c r="A12" s="4" t="inlineStr">
        <is>
          <t>Vested (in dollars per share)</t>
        </is>
      </c>
      <c r="B12" s="14" t="n">
        <v>54.22</v>
      </c>
    </row>
    <row r="13">
      <c r="A13" s="4" t="inlineStr">
        <is>
          <t>Canceled or forfeited (in dollars per share)</t>
        </is>
      </c>
      <c r="B13" s="14" t="n">
        <v>49.95</v>
      </c>
    </row>
    <row r="14">
      <c r="A14" s="4" t="inlineStr">
        <is>
          <t>Nonvested at December 31, 2020 (in dollars per share)</t>
        </is>
      </c>
      <c r="B14" s="8" t="n">
        <v>46.3</v>
      </c>
      <c r="C14" s="8" t="n">
        <v>52.3</v>
      </c>
    </row>
    <row r="15">
      <c r="A15" s="4" t="inlineStr">
        <is>
          <t>Cost amount to holders of incentive compensation share plans</t>
        </is>
      </c>
      <c r="B15" s="7" t="n">
        <v>0</v>
      </c>
    </row>
    <row r="16">
      <c r="A16" s="4" t="inlineStr">
        <is>
          <t>Unrecognized compensation cost related to nonvested awards</t>
        </is>
      </c>
      <c r="B16" s="7" t="n">
        <v>890000000</v>
      </c>
    </row>
    <row r="17">
      <c r="A17" s="4" t="inlineStr">
        <is>
          <t>Expected weighted-average period to recognize compensation costs related to awards</t>
        </is>
      </c>
      <c r="B17" s="4" t="inlineStr">
        <is>
          <t>2 years 4 months 24 days</t>
        </is>
      </c>
    </row>
    <row r="18">
      <c r="A18" s="4" t="inlineStr">
        <is>
          <t>Share-based compensation arrangement by share-based payment award, options, vested in period, fair value</t>
        </is>
      </c>
      <c r="B18" s="7" t="n">
        <v>981000000</v>
      </c>
      <c r="C18" s="7" t="n">
        <v>773000000</v>
      </c>
      <c r="D18" s="7" t="n">
        <v>824000000</v>
      </c>
    </row>
    <row r="19">
      <c r="A19" s="4" t="inlineStr">
        <is>
          <t>Long-term incentive compensation plans [Member] | Maximum [Member]</t>
        </is>
      </c>
    </row>
    <row r="20">
      <c r="A20" s="3" t="inlineStr">
        <is>
          <t xml:space="preserve">Weighted-  average  grant-date  fair value </t>
        </is>
      </c>
    </row>
    <row r="21">
      <c r="A21" s="4" t="inlineStr">
        <is>
          <t>Award vesting period</t>
        </is>
      </c>
      <c r="B21" s="4" t="inlineStr">
        <is>
          <t>5 years</t>
        </is>
      </c>
    </row>
    <row r="22">
      <c r="A22" s="4" t="inlineStr">
        <is>
          <t>Long-term incentive compensation plans [Member] | Minimum [Member]</t>
        </is>
      </c>
    </row>
    <row r="23">
      <c r="A23" s="3" t="inlineStr">
        <is>
          <t xml:space="preserve">Weighted-  average  grant-date  fair value </t>
        </is>
      </c>
    </row>
    <row r="24">
      <c r="A24" s="4" t="inlineStr">
        <is>
          <t>Award vesting period</t>
        </is>
      </c>
      <c r="B24" s="4" t="inlineStr">
        <is>
          <t>3 years</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Common Stock and Stock Plans, Summary of Performance Awards (Details) - Performance shares awards [Member] - USD ($) $ / shares in Units, $ in Millions</t>
        </is>
      </c>
      <c r="B1" s="2" t="inlineStr">
        <is>
          <t>12 Months Ended</t>
        </is>
      </c>
    </row>
    <row r="2">
      <c r="B2" s="2" t="inlineStr">
        <is>
          <t>Dec. 31, 2020</t>
        </is>
      </c>
      <c r="C2" s="2" t="inlineStr">
        <is>
          <t>Dec. 31, 2019</t>
        </is>
      </c>
      <c r="D2" s="2" t="inlineStr">
        <is>
          <t>Dec. 31, 2018</t>
        </is>
      </c>
    </row>
    <row r="3">
      <c r="A3" s="3" t="inlineStr">
        <is>
          <t>Summary of Performance Awards [Abstract]</t>
        </is>
      </c>
    </row>
    <row r="4">
      <c r="A4" s="4" t="inlineStr">
        <is>
          <t>Nonvested at January 1, 2020 (in shares)</t>
        </is>
      </c>
      <c r="B4" s="6" t="n">
        <v>6504213</v>
      </c>
    </row>
    <row r="5">
      <c r="A5" s="4" t="inlineStr">
        <is>
          <t>Granted (in shares)</t>
        </is>
      </c>
      <c r="B5" s="6" t="n">
        <v>1509410</v>
      </c>
    </row>
    <row r="6">
      <c r="A6" s="4" t="inlineStr">
        <is>
          <t>Vested (in shares)</t>
        </is>
      </c>
      <c r="B6" s="6" t="n">
        <v>-1146522</v>
      </c>
    </row>
    <row r="7">
      <c r="A7" s="4" t="inlineStr">
        <is>
          <t>Canceled or forfeited (in shares)</t>
        </is>
      </c>
      <c r="B7" s="6" t="n">
        <v>-1313493</v>
      </c>
    </row>
    <row r="8">
      <c r="A8" s="4" t="inlineStr">
        <is>
          <t>Nonvested at December 31, 2020 (in shares)</t>
        </is>
      </c>
      <c r="B8" s="6" t="n">
        <v>5553608</v>
      </c>
      <c r="C8" s="6" t="n">
        <v>6504213</v>
      </c>
    </row>
    <row r="9">
      <c r="A9" s="3" t="inlineStr">
        <is>
          <t xml:space="preserve">Weighted-  average  grant-date  fair value </t>
        </is>
      </c>
    </row>
    <row r="10">
      <c r="A10" s="4" t="inlineStr">
        <is>
          <t>Nonvested at January 1, 2020 (in dollars per share)</t>
        </is>
      </c>
      <c r="B10" s="8" t="n">
        <v>49.81</v>
      </c>
    </row>
    <row r="11">
      <c r="A11" s="4" t="inlineStr">
        <is>
          <t>Granted (in dollars per share)</t>
        </is>
      </c>
      <c r="B11" s="14" t="n">
        <v>40.39</v>
      </c>
      <c r="C11" s="8" t="n">
        <v>49.26</v>
      </c>
      <c r="D11" s="8" t="n">
        <v>58.62</v>
      </c>
    </row>
    <row r="12">
      <c r="A12" s="4" t="inlineStr">
        <is>
          <t>Vested (in dollars per share)</t>
        </is>
      </c>
      <c r="B12" s="14" t="n">
        <v>55.79</v>
      </c>
    </row>
    <row r="13">
      <c r="A13" s="4" t="inlineStr">
        <is>
          <t>Canceled or forfeited (in dollars per share)</t>
        </is>
      </c>
      <c r="B13" s="14" t="n">
        <v>52.2</v>
      </c>
    </row>
    <row r="14">
      <c r="A14" s="4" t="inlineStr">
        <is>
          <t>Nonvested at December 31, 2020 (in dollars per share)</t>
        </is>
      </c>
      <c r="B14" s="8" t="n">
        <v>45.45</v>
      </c>
      <c r="C14" s="8" t="n">
        <v>49.81</v>
      </c>
    </row>
    <row r="15">
      <c r="A15" s="4" t="inlineStr">
        <is>
          <t>Cost amount to holders of incentive compensation share plans</t>
        </is>
      </c>
      <c r="B15" s="7" t="n">
        <v>0</v>
      </c>
    </row>
    <row r="16">
      <c r="A16" s="4" t="inlineStr">
        <is>
          <t>Award vesting period</t>
        </is>
      </c>
      <c r="B16" s="4" t="inlineStr">
        <is>
          <t>3 years</t>
        </is>
      </c>
    </row>
    <row r="17">
      <c r="A17" s="4" t="inlineStr">
        <is>
          <t>Future vesting amount, minimum (percent)</t>
        </is>
      </c>
      <c r="B17" s="4" t="inlineStr">
        <is>
          <t>0.00%</t>
        </is>
      </c>
    </row>
    <row r="18">
      <c r="A18" s="4" t="inlineStr">
        <is>
          <t>Future vesting amount option one, maximum (percent)</t>
        </is>
      </c>
      <c r="B18" s="4" t="inlineStr">
        <is>
          <t>125.00%</t>
        </is>
      </c>
    </row>
    <row r="19">
      <c r="A19" s="4" t="inlineStr">
        <is>
          <t>Future vesting amount option two, maximum (percent)</t>
        </is>
      </c>
      <c r="B19" s="4" t="inlineStr">
        <is>
          <t>150.00%</t>
        </is>
      </c>
    </row>
    <row r="20">
      <c r="A20" s="4" t="inlineStr">
        <is>
          <t>Unrecognized compensation cost related to nonvested awards</t>
        </is>
      </c>
      <c r="B20" s="7" t="n">
        <v>16</v>
      </c>
    </row>
    <row r="21">
      <c r="A21" s="4" t="inlineStr">
        <is>
          <t>Expected weighted-average period to recognize compensation costs related to awards</t>
        </is>
      </c>
      <c r="B21" s="4" t="inlineStr">
        <is>
          <t>1 year 10 months 24 days</t>
        </is>
      </c>
    </row>
    <row r="22">
      <c r="A22" s="4" t="inlineStr">
        <is>
          <t>Fair value of awards vested</t>
        </is>
      </c>
      <c r="B22" s="7" t="n">
        <v>35</v>
      </c>
      <c r="C22" s="7" t="n">
        <v>82</v>
      </c>
      <c r="D22" s="7" t="n">
        <v>107</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ommon Stock and Stock Plans, Director Awards (Details) - Director [Member] - Options granted prior to 2011 [Member] - Long Term Incentive Compensation Plans Award [Member]</t>
        </is>
      </c>
      <c r="B1" s="2" t="inlineStr">
        <is>
          <t>12 Months Ended</t>
        </is>
      </c>
    </row>
    <row r="2">
      <c r="B2" s="2" t="inlineStr">
        <is>
          <t>Dec. 31, 2020</t>
        </is>
      </c>
    </row>
    <row r="3">
      <c r="A3" s="3" t="inlineStr">
        <is>
          <t>Share-based Compensation Arrangement by Share-based Payment Award [Line Items]</t>
        </is>
      </c>
    </row>
    <row r="4">
      <c r="A4" s="4" t="inlineStr">
        <is>
          <t>Award vesting period</t>
        </is>
      </c>
      <c r="B4" s="4" t="inlineStr">
        <is>
          <t>12 months</t>
        </is>
      </c>
    </row>
    <row r="5">
      <c r="A5" s="4" t="inlineStr">
        <is>
          <t>Award expiration period</t>
        </is>
      </c>
      <c r="B5" s="4" t="inlineStr">
        <is>
          <t>10 years</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 Plans, Stock Option Plans (Details) - USD ($) $ / shares in Units, $ in Millions</t>
        </is>
      </c>
      <c r="B1" s="2" t="inlineStr">
        <is>
          <t>12 Months Ended</t>
        </is>
      </c>
    </row>
    <row r="2">
      <c r="B2" s="2" t="inlineStr">
        <is>
          <t>Dec. 31, 2020</t>
        </is>
      </c>
      <c r="C2" s="2" t="inlineStr">
        <is>
          <t>Dec. 31, 2019</t>
        </is>
      </c>
      <c r="D2" s="2" t="inlineStr">
        <is>
          <t>Dec. 31, 2018</t>
        </is>
      </c>
    </row>
    <row r="3">
      <c r="A3" s="4" t="inlineStr">
        <is>
          <t>Incentive compensation plans [Member]</t>
        </is>
      </c>
    </row>
    <row r="4">
      <c r="A4" s="3" t="inlineStr">
        <is>
          <t>Summary of Stock Options</t>
        </is>
      </c>
    </row>
    <row r="5">
      <c r="A5" s="4" t="inlineStr">
        <is>
          <t>Options outstanding as of December 31, 2019 (in shares)</t>
        </is>
      </c>
      <c r="B5" s="6" t="n">
        <v>60560</v>
      </c>
    </row>
    <row r="6">
      <c r="A6" s="4" t="inlineStr">
        <is>
          <t>Canceled or forfeited (in shares)</t>
        </is>
      </c>
      <c r="B6" s="6" t="n">
        <v>-37850</v>
      </c>
    </row>
    <row r="7">
      <c r="A7" s="4" t="inlineStr">
        <is>
          <t>Exercised (in shares)</t>
        </is>
      </c>
      <c r="B7" s="6" t="n">
        <v>-22710</v>
      </c>
    </row>
    <row r="8">
      <c r="A8" s="4" t="inlineStr">
        <is>
          <t>Options exercisable and outstanding as of December 31, 2020 (in shares)</t>
        </is>
      </c>
      <c r="B8" s="6" t="n">
        <v>0</v>
      </c>
      <c r="C8" s="6" t="n">
        <v>60560</v>
      </c>
    </row>
    <row r="9">
      <c r="A9" s="3" t="inlineStr">
        <is>
          <t>Share-based Compensation Arrangement by Share-based Payment Award, Options, Outstanding, Weighted Average Exercise Price [Abstract]</t>
        </is>
      </c>
    </row>
    <row r="10">
      <c r="A10" s="4" t="inlineStr">
        <is>
          <t>Options outstanding as of December 31, 2019</t>
        </is>
      </c>
      <c r="B10" s="8" t="n">
        <v>30.69</v>
      </c>
    </row>
    <row r="11">
      <c r="A11" s="4" t="inlineStr">
        <is>
          <t>Canceled or forfeited (in dollars per share)</t>
        </is>
      </c>
      <c r="B11" s="14" t="n">
        <v>31.72</v>
      </c>
    </row>
    <row r="12">
      <c r="A12" s="4" t="inlineStr">
        <is>
          <t>Exercised (in dollars per share)</t>
        </is>
      </c>
      <c r="B12" s="14" t="n">
        <v>31.72</v>
      </c>
    </row>
    <row r="13">
      <c r="A13" s="4" t="inlineStr">
        <is>
          <t>Options exercisable and outstanding as of December 31, 2020</t>
        </is>
      </c>
      <c r="B13" s="7" t="n">
        <v>0</v>
      </c>
      <c r="C13" s="8" t="n">
        <v>30.69</v>
      </c>
    </row>
    <row r="14">
      <c r="A14" s="3" t="inlineStr">
        <is>
          <t>Employee Stock Options [Abstract]</t>
        </is>
      </c>
    </row>
    <row r="15">
      <c r="A15" s="4" t="inlineStr">
        <is>
          <t>Options outstanding, weighted-average remaining contractual term (in yrs.)</t>
        </is>
      </c>
      <c r="B15" s="4" t="inlineStr">
        <is>
          <t>0 years</t>
        </is>
      </c>
    </row>
    <row r="16">
      <c r="A16" s="4" t="inlineStr">
        <is>
          <t>Options outstanding, aggregate intrinsic value</t>
        </is>
      </c>
      <c r="B16" s="7" t="n">
        <v>0</v>
      </c>
    </row>
    <row r="17">
      <c r="A17" s="4" t="inlineStr">
        <is>
          <t>Equity Option [Member]</t>
        </is>
      </c>
    </row>
    <row r="18">
      <c r="A18" s="3" t="inlineStr">
        <is>
          <t>Employee Stock Options [Abstract]</t>
        </is>
      </c>
    </row>
    <row r="19">
      <c r="A19" s="4" t="inlineStr">
        <is>
          <t>Total intrinsic value of options exercised</t>
        </is>
      </c>
      <c r="B19" s="6" t="n">
        <v>0</v>
      </c>
      <c r="C19" s="7" t="n">
        <v>291</v>
      </c>
      <c r="D19" s="7" t="n">
        <v>375</v>
      </c>
    </row>
    <row r="20">
      <c r="A20" s="4" t="inlineStr">
        <is>
          <t>Cash received from exercise of options</t>
        </is>
      </c>
      <c r="B20" s="7" t="n">
        <v>1</v>
      </c>
      <c r="C20" s="7" t="n">
        <v>108</v>
      </c>
      <c r="D20" s="7" t="n">
        <v>227</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zations and Variable Interest Entities</t>
        </is>
      </c>
      <c r="B1" s="2" t="inlineStr">
        <is>
          <t>12 Months Ended</t>
        </is>
      </c>
    </row>
    <row r="2">
      <c r="B2" s="2" t="inlineStr">
        <is>
          <t>Dec. 31, 2020</t>
        </is>
      </c>
    </row>
    <row r="3">
      <c r="A3" s="3" t="inlineStr">
        <is>
          <t>Securitizations and Variable Interest Entities [Abstract]</t>
        </is>
      </c>
    </row>
    <row r="4">
      <c r="A4" s="4" t="inlineStr">
        <is>
          <t>Securitizations and Variable Interest Entities</t>
        </is>
      </c>
      <c r="B4" s="4" t="inlineStr">
        <is>
          <t xml:space="preserve">Note 8: Securitizations and Variable Interest Entities Involvement with Variable Interest Entities (VIEs) In the normal course of business, we enter into various types of on- and off-balance sheet transactions with special purpose entities (SPEs), which are corporations, trusts, limited liability companies or partnerships that are established for a limited purpose. SPEs are often formed in connection with securitization transactions whereby financial assets are transferred to an SPE. SPEs formed in connection with securitization transactions are generally considered variable interest entities (VIEs). The VIE may alter the risk profile of the asset by entering into derivative transactions or obtaining credit support, and issues various forms of interests in those assets to investors. When we transfer financial assets from our consolidated balance sheet to a VIE in connection with a securitization, we typically receive cash and sometimes other interests in the VIE as proceeds for the assets we transfer. In certain transactions with VIEs, we may retain the right to service the transferred assets and repurchase the transferred assets if the outstanding balance of the assets falls below the level at which the cost to service the assets exceed the benefits. In addition, we may purchase the right to service loans transferred to a VIE by a third party. In connection with our securitization or other VIE activities, we have various forms of ongoing involvement with VIEs, which may include: • underwriting securities issued by VIEs and subsequently making markets in those securities; • providing credit enhancement on securities issued by VIEs through the use of letters of credit or financial guarantees; • entering into other derivative contracts with VIEs; • holding senior or subordinated interests in VIEs; • acting as servicer or investment manager for VIEs; and • providing administrative or trustee services to VIEs. Loan Sales and Securitization Activity We periodically transfer consumer and commercial loans and other types of financial assets in securitization and whole loan sale transactions. MORTGAGE LOANS SOLD TO U.S. GOVERNMENT SPONSORED ENTITIES AND TRANSACTIONS WITH GINNIE MAE In the normal course of business we sell originated and purchased residential and commercial mortgage loans to government-sponsored entities (GSEs). These loans are transferred into securitizations sponsored by the GSEs, which provide certain credit guarantees to investors and servicers. We also transfer mortgage loans into securitizations pursuant to GNMA guidelines which are insured by the Federal Housing Administration (FHA) or guaranteed by the Department of Veterans Affairs (VA). Mortgage loans eligible for securitization with the GSEs or GNMA are considered conforming loans. The GSEs or GNMA design the structure of these securitizations, sponsor the involved VIEs, and have power over the activities most significant to the VIE. We account for loans transferred in conforming mortgage loan securitization transactions as sales and do not consolidate the VIEs as we are not the primary beneficiary. In exchange for the transfer of loans, we typi cally receive securities issued by the VIEs which we sell to third parties for cash or hold for investment purposes as HTM or AFS securities. We also retain servicing rights on the transferred loans. As a servicer, we retain the option to repurchase loans from GNMA loan securitization pools, which becomes exercisable when three scheduled loan payments remain unpaid by the borrower. During the years ended December 31, 2020, 2019 and 2018, we repurchased loans of $30.3 billion, $6.3 billion, and $7.9 billion, respectively, which predominantly represented repurchases of government insured loans. We recorded assets and related liabilities of $176 million and $556 million at December 31, 2020 and 2019, respectively, where we did not exercise our option to repurchase eligible loans. Upon transfers of loans, we also provide indemnification for losses incurred due to material breaches of contractual representations and warranties, as well as other recourse arrangements. At December 31, 2020 and 2019, our liability associated with these provisions was $221 million and $169 million, respectively, and the maximum exposure to loss was $13.7 billion and $11.6 billion, respectively. Off-balance sheet mortgage loans sold or secu ritized presented in Table 8.4 are predominantly loans securitized by the GSEs and GNMA. See Note 9 (Mortgage Banking Activities) for information about residential and commercial servicing rights, advances and servicing fees. Substantially all residential servicing activity is related to assets transferred to GSE and GNMA securitizations. NONCONFORMING MORTGAGE LOAN SECURITIZATIONS In the normal course of business, we sell nonconforming residential and commercial mortgage loans in securitization transactions that we design and sponsor. Nonconforming mortgage loan securitizations do not involve a government credit guarantee, and accordingly, beneficial interest holders are subject to credit risk of the underlying assets held by the securitization VIE. We typically originate the transferred loans , account for the transfers as sales and do not consolidate the VIE. We also typically retain the right to service the loans and may hold other beneficial interests issued by the VIEs, such as debt securities held for investment purposes. Our servicing role related to nonconforming commercial mortgage loan securitizations is limited to primary or master servicer and the most significant decisions impacting the performance of the VIE are generally made by the special servicer or the controlling class security holder. For our residential nonconforming mortgage loan securitizations accounted for as sales, we either do not hold variable interests that we consider potentially significant or are not the primary servicer for a majority of the VIE assets. During the year ended December 31, 2019, we repurchased $4.4 billion of nonconforming residential mortgage loans in connection with the exercise of cleanup calls on certain securitizations. Table 8.1 presents information about transfers of assets during the period for which we recorded the transfers as sales and have continuing involvement with the transferred assets. In connection with these transfers, we received proceeds and recorded servicing assets and securities. Substantially all transfers were related to residential mortgage securitizations with the GSEs or GNMA and resulted in no gain or loss because the loans were already measured at fair value on a recurring basis. Each of these interests are initially measured at fair value. Servicing rights are classified as Level 3 measurements, and generally securities are classified as Level 2. Table 8.1: Transfers with Continuing Involvement Year ended December 31, 2020 2019 2018 (in millions) Residential mortgages Commercial mortgages Residential mortgages Commercial mortgages Residential mortgages Commercial mortgages Asset balances sold $ 177,441 11,744 142,469 18,191 146,614 17,653 Proceeds from transfer (1) 177,478 12,034 142,535 18,521 146,613 17,934 Net gains (losses) on sale 37 290 66 330 (1) 281 Continuing involvement (2): Servicing rights recognized $ 1,808 161 1,896 161 1,903 158 Securities recognized (3) 31,567 112 — 289 — 149 (1) Represents cash proceeds and the fair value of non-cash beneficial interests recognized at securitization settlement. Prior periods have been revised to conform with the current period presentation. (2) Represents assets or liabilities recognized at securitization settlement date related to our continuing involvement in the transferred assets. (3) Represents debt securities obtained at securitization settlement held for investment purposes that are classified as available-for-sale or held-to-maturity, which predominantly relate to agency securities. Prior periods have been revised to conform with the current period presentation. Excludes trading debt securities held temporarily for market-marking purposes, which are sold to third parties at or shortly after securitization settlement, of $37.6 billion, $41.9 billion, and $38.5 billion, during the years ended December 31, 2020, 2019 and 2018, respectively. In the normal course of business we purchase certain non-agency securities at initial securitization or subsequently in the secondary market. During the years ended December 31, 2020, 2019 and 2018, we received cash flows of $198 million, $275 million, and $449 million, respectively, predominantly related to principal and interest payments on these securities. Table 8.2 presents the key weighted-average assumptions we used to initially measure residential MSRs recognized during the periods presented. Table 8.2: Residential Mortgage Servicing Rights Year ended December 31, 2020 2019 2018 Prepayment speed (1) 15.4 % 12.8 10.6 Discount rate 6.5 7.5 7.4 Cost to service ($ per loan) (2) $ 96 101 128 (1) The prepayment speed assumption for residential MSRs includes a blend of prepayment speeds and default rates. Prepayment speed assumptions are influenced by mortgage interest rate inputs as well as our estimation of drivers of borrower behavior. (2) Includes costs to service and unreimbursed foreclosure costs, which can vary period to period due to changes in model assumptions and the mix of modified government-guaranteed loans sold to GNMA. See Note 17 (Fair Values of Assets and Liabilities) and Note 9 (Mortgage Banking Activities) for additional information on key economic assumptions for residential MSRs. SECURITIES HELD FROM NONCONFORMING MORTGAGE LOAN SECURITIZATIONS As described above, when we securitize residential and commercial mortgage loans, we obtain at initial securitization settlement certain securities for investment purposes that are classified as available-for-sale or held-to-maturity. This includes securities obtained in our nonconforming mortgage loan securitizations. Table 8.3 provides key economic assumptions and the sensitivity of the current fair value of nonconforming mortgage-backed securities that we continue to hold related to unconsolidated VIEs, to immediate adverse changes in those assumptions. Excluded from the table are investments in conforming mortgage-backed securities obtained in securitizations issued through the GSEs or GNMA as these securities have a remote risk of credit loss due to the GSE or government guarantee and trading debt securities held temporarily for market-making purposes. Table 8.3: Securities Held from Nonconforming Mortgage Loan Securitizations ($ in millions) Dec 31, 2020 Dec 31, Fair value of interests held $ 1,056 909 Expected weighted-average life (in years) 6.7 7.3 Discount rate assumption 9.0 % 4.0 Impact on fair value from 100 basis point increase $ 57 53 Impact on fair value from 200 basis point increase 111 103 Credit loss assumption 4.6 % 3.1 Impact on fair value from 10% higher losses $ 34 1 Impact on fair value from 25% higher losses 38 4 RESECURITIZATION ACTIVITIES We enter into resecuritization transactions as part of our trading activities to accommodate the investment and risk management activities of our customers. In our resecuritization transactions, we transfer trading debt securities to VIEs in exchange for new beneficial interests that are sold to third parties at or shortly after securitization settlement. This activity is performed for customers seeking a specific return or risk profile. Substantially all of our transactions involve the resecuritization of conforming mortgage-backed securities issued by the GSEs or GNMA. We do not consolidate the resecuritization VIEs as we share in the decision-making power with third parties and do not hold significant economic interests in the VIEs other than for market-making activities. We transferred $77.2 billion, $27.9 billion, and $31.4 billion of securities to re-securitization VIEs during the years ended December 31, 2020, 2019 and 2018, respectively. These amounts are not included in Table 8.1. Related total VIE assets were $130.4 billion and $111.4 billion at December 31, 2020 and 2019, respectively. As of December 31, 2020 and 2019 we held $1.5 billion and $532 million of securities, respectively, including $1.1 billion and $266 million related to resecuritizations transacted during the years ended December 31, 2020 and 2019, respectively. Off-Balance Sheet Loans Table 8.4 presents information about the principal balances of off-balance sheet loans that were sold or securitized, including residential mortgage loans sold to the GSEs, GNMA and other investors, for which we have some form of continuing involvement (including servicer). Delinquent loans include loans 90 days or more past due and loans in bankruptcy, regardless of delinquency status. In accordance with applicable servicing guidelines, delinquency status continues to advance for loans with COVID-related payment deferrals. For loans sold or securitized where servicing is our only form of continuing involvement, we generally experience a loss only if we were required to repurchase a delinquent loan or foreclosed asset due to a breach in representations and warranties associated with our loan sale or servicing contracts. Table 8.4: Off-Balance Sheet Loans Sold or Securitized Net charge-offs (2) Total loans Delinquent loans and foreclosed assets (1) Year ended December 31, December 31, December 31, (in millions) 2020 2019 2020 2019 2020 2019 Commercial $ 114,134 112,507 2,217 776 136 179 Residential 818,886 1,008,459 29,962 6,666 78 229 Total off-balance sheet sold or securitized loans (3) $ 933,020 1,120,966 32,179 7,442 214 408 (1) Includes $394 million and $492 million of commercial foreclosed assets and $204 million and $356 million of residential foreclosed assets at December 31, 2020 and 2019, respectively. (2) Net charge-offs exclude loans sold to FNMA, FHLMC and GNMA as we do not service or manage the underlying real estate upon foreclosure and, as such, do not have access to net charge-off information (3) At December 31, 2020 and 2019, the table includes total loans of $864.8 billion and $1.0 trillion, delinquent loans of $28.5 billion and $5.2 billion, and foreclosed assets of $152 million and $251 million, respectively, for FNMA, FHLMC and GNMA. Transactions with Unconsolidated VIEs MORTGAGE LOAN SECURITIZATIONS Table 8.5 includes nonconforming mortgage loan securitizations where we originate and transfer the loans to the unconsolidated securitization VIEs that we sponsor. For more information about these VIEs, see the “Loan Sales and Securitization Activity” section within this Note. Nonconforming mortgage loan securitizations also include commercial mortgage loan securitizations sponsored by third parties where we did not originate or transfer the loans but serve as master servicer and invest in securities that could be potentially significant to the VIE. Conforming loan securitization transactions involving the GSEs and GNMA are excluded from table 8.5 because we are not the sponsor or we do not have power over the activities most significant to the VIEs. Additionally, due to the nature of the guarantees provided by the GSEs and the FHA and VA, our credit risk associated with these VIEs is limited. For more information about conforming mortgage loan securitizations, see the “Loan Sales and Securitization Activity” section within this Note. TAX CREDIT STRUCTURES We co-sponsor and make investments in affordable housing and sustainable energy projects that are designed to generate a return primarily through the realization of federal tax credits. The projects are typically managed by project sponsors who have the power over the VIE’s assets. In some instances, our investments in these structures may require that we fund future capital commitments at the discretion of the project sponsors. OTHER VIE STRUCTURES We engage in various forms of structured finance arrangements with other VIEs, including collateralized debt obligations, and other securitizations collateralized by asset classes other than mortgages. Collateral may include rental properties, asset-backed securities, and auto loans. We may participate in structuring or marketing the arrangements, as well as provide financing, service one or more of the underlying assets, or enter into derivatives with the VIEs. We may also receive fees for those services. We are not the primary beneficiary of these structures because we do not have power to direct the most significant activities of the VIEs. Table 8.5 provides a summary of our exposure to the unconsolidated VIEs described above, which includes investments in securities, loans, guarantees, liquidity agreements, commitments and certain derivatives. We exclude certain transactions with unconsolidated VIEs when our continuing involvement is temporary or administrative in nature or insignificant in size. In Table 8.5, “Total VIE assets” represents the remaining principal balance of assets held by unconsolidated VIEs using the most current information available. For VIEs that obtain exposure to assets synthetically through derivative instruments, the notional amount of the derivative is included in the asset balance. “Carrying value” is the amount in our consolidated balance sheet related to our involvement with the unconsolidated VIEs. “Maximum exposure to loss” is determined as the carrying value of our investment in the VIEs excluding the unconditional repurchase options that have not been exercised, plus the remaining undrawn liquidity and lending commitments, the notional amount of net written derivative contracts, and generally the notional amount of, or stressed loss estimate for, other commitments and guarantees. Debt, guarantees and other commitments include amounts related to loans sold that we may be required to repurchase, or otherwise indemnify or reimburse the investor or insurer for losses incurred, due to material breach of contractual representations and warranties as well as other retained recourse arrangements. The maximum exposure to loss for material breach of contractual representations and warranties represents a stressed case estimate we utilize for determining stressed case regulatory capital needs and is considered to be a remote scenario. “Maximum exposure to loss” represents estimated loss that would be incurred under severe, hypothetical circumstances, for which we believe the possibility is extremely remote, such as where the value of our interests and any associated collateral declines to zero, without any consideration of recovery or offset from any economic hedges. Accordingly, this disclosure is not an indication of expected loss. Table 8.5: Unconsolidated VIEs Carrying value – asset (liability) (in millions) Total Debt Equity securities All other Debt and other liabilities Net assets December 31, 2020 Nonconforming residential mortgage loan securitizations $ 5,233 16 — 37 — 53 Nonconforming commercial mortgage loan securitizations 122,484 2,287 — 569 — 2,856 Tax credit structures 41,125 — 11,637 1,760 (4,202) 9,195 Other 1,991 — 51 151 (1) 201 Total $ 170,833 2,303 11,688 2,517 (4,203) 12,305 Maximum exposure to loss Debt Equity securities All other Debt, guarantees, Total exposure Nonconforming residential mortgage loan securitizations 16 — 37 — 53 Nonconforming commercial mortgage loan securitizations 2,287 — 570 34 2,891 Tax credit structures — 11,637 1,760 3,108 16,505 Other — 51 151 230 432 Total 2,303 11,688 2,518 3,372 19,881 Carrying value – asset (liability) (in millions) Total Debt Equity All other Debt and other liabilities Net assets December 31, 2019 (3) Nonconforming residential mortgage loan securitizations $ 4,967 6 — 152 — 158 Nonconforming commercial mortgage loan securitizations 117,079 2,239 — 350 — 2,589 Tax credit structures 39,091 — 11,349 1,477 (4,260) 8,566 Other 2,522 62 52 156 (21) 249 Total $ 163,659 2,307 11,401 2,135 (4,281) 11,562 Maximum exposure to loss Debt Equity All other Debt, Total exposure Nonconforming residential mortgage loan securitizations 6 — 152 — 158 Nonconforming commercial mortgage loan securitizations 2,239 — 350 43 2,632 Tax credit structures — 11,349 1,477 1,701 14,527 Other 62 52 156 249 519 Total 2,307 11,401 2,135 1,993 17,836 (1) Includes $310 million and $264 million of securities classified as trading at December 31, 2020 and 2019, respectively. (2) All other assets includes loans, mortgage servicing rights, derivative assets, and other assets (predominantly servicing advances). (3) Prior period has been revised to conform with the current period presentation to reflect the carrying value of assets/(liabilities) by financial statement line item. Additionally, the table no longer includes securitizations resulting from loans sold to U.S. GSEs and transactions with GNMA, or resecuritization activities, which are separately discussed within this Note. Consolidated VIEs We consolidate VIEs where we are the primary beneficiary. We are the primary beneficiary of the following structure types: COMMERCIAL AND INDUSTRIAL LOANS AND LEASES We securitize dealer floor plan loans and leases in a revolving master trust entity and hold the subordinated notes and residual equity interests. As servicer and residual interest holder, we control the key decisions of the trust and consolidate the entity. The total VIE assets held by the master trust represent a majority of the total VIE assets presented for this category in Table 8.6. In a separate transaction structure, we also provide the majority of debt and equity financing to an SPE that engages in lending and leasing to specific vendors and service the underlying collateral. COMMERCIAL REAL ESTATE LOANS We purchase local industrial development bonds and credit enhancement from the GSEs, which are placed with a custodian that issues beneficial interests. We own all of the beneficial interests and may also service the underlying mortgages. Through our ownership of the beneficial interests we control the key decisions of the trust including the decision to invest in or divest of a bond and whether to purchase or retain credit support. OTHER VIE STRUCTURES Other VIEs are primarily related to municipal tender option bond (MTOB) transactions and nonconforming mortgage loan securitizations that we sponsor. MTOBs are vehicles to finance the purchase of municipal bonds through the issuance of short-term debt to investors. Our involvement with MTOBs includes serving as the residual interest holder, which provides control over the key decisions of the VIE, as well as the remarketing agent or liquidity provider related to the debt issued to investors. We also securitize nonconforming mortgage loans, in which our involvement includes servicer of the underlying assets and holder of subordinate or senior securities issued by the VIE. Table 8.6 presents a summary of financial assets and liabilities of our consolidated VIEs. The carrying value represents assets and liabilities recorded on our consolidated balance sheet. Carrying values of assets are presented using GAAP measurement methods, which may include fair value, credit impairment or other adjustments, and therefore in some instances will differ from “Total VIE assets.” For VIEs that obtain exposure synthetically through derivative instruments, the notional amount of the derivative is included in “Total VIE assets.” On our consolidated balance sheet, we separately disclose (1) the consolidated assets of certain VIEs that can only be used to settle the liabilities of those VIEs, and (2) the consolidated liabilities of certain VIEs for which the VIE creditors do not have recourse to Wells Fargo. Table 8.6: Transactions with Consolidated VIEs Carrying value (in millions) Total Loans Debt All other Long-term debt All other liabilities (3) December 31, 2020 Commercial and industrial loans and leases $ 6,987 5,005 — 223 — (200) Commercial real estate loans 5,369 5,357 — 12 — — Other 1,627 507 967 75 (203) (900) Total consolidated VIEs $ 13,983 10,869 967 310 (203) (1,100) December 31, 2019 Commercial and industrial loans and leases $ 8,054 7,543 — 499 (300) (229) Commercial real estate loans 4,836 4,823 — 13 — — Other 1,615 804 540 146 (287) (410) Total consolidated VIEs $ 14,505 13,170 540 658 (587) (639) (1) Includes $269 million and $339 million of securities classified as trading at December 31, 2020 and 2019, respectively. (2) All other assets includes cash and due from banks, Interest-earning deposits with banks, derivative assets, equity securities, and other assets. (3) All other liabilities includes short-term borrowings, derivative liabilities, and accrued expenses and other liabilities. Other Transactions In addition to the transactions included in the previous tables, we have used wholly-owned trust preferred security VIEs to issue debt securities or preferred equity exclusively to third-party investors. As the sole assets of the VIEs are receivables from us, we do not consolidate the VIEs even though we own all of the voting equity shares of the VIEs, have fully guaranteed the obligations of the VIEs, and may have the right to redeem the third-party securities under certain circumstances. See Note 12 (Long-Term Debt) and Note 18 (Preferred Stock) for additional information about trust preferred securities.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 Plans, Employee Stock Ownership Plan (Details) - USD ($) $ in Millions</t>
        </is>
      </c>
      <c r="B1" s="2" t="inlineStr">
        <is>
          <t>12 Months Ended</t>
        </is>
      </c>
    </row>
    <row r="2">
      <c r="B2" s="2" t="inlineStr">
        <is>
          <t>Dec. 31, 2020</t>
        </is>
      </c>
      <c r="C2" s="2" t="inlineStr">
        <is>
          <t>Dec. 31, 2019</t>
        </is>
      </c>
      <c r="D2" s="2" t="inlineStr">
        <is>
          <t>Dec. 31, 2018</t>
        </is>
      </c>
    </row>
    <row r="3">
      <c r="A3" s="4" t="inlineStr">
        <is>
          <t>Common stock [Member]</t>
        </is>
      </c>
    </row>
    <row r="4">
      <c r="A4" s="3" t="inlineStr">
        <is>
          <t>Employee Stock Ownership Plan [Abstract]</t>
        </is>
      </c>
    </row>
    <row r="5">
      <c r="A5" s="4" t="inlineStr">
        <is>
          <t>Allocated shares (common)</t>
        </is>
      </c>
      <c r="B5" s="6" t="n">
        <v>155810091</v>
      </c>
      <c r="C5" s="6" t="n">
        <v>138978383</v>
      </c>
      <c r="D5" s="6" t="n">
        <v>138182911</v>
      </c>
    </row>
    <row r="6">
      <c r="A6" s="4" t="inlineStr">
        <is>
          <t>Dividends paid to ESOP</t>
        </is>
      </c>
      <c r="B6" s="7" t="n">
        <v>155</v>
      </c>
      <c r="C6" s="7" t="n">
        <v>233</v>
      </c>
      <c r="D6" s="7" t="n">
        <v>213</v>
      </c>
    </row>
    <row r="7">
      <c r="A7" s="4" t="inlineStr">
        <is>
          <t>Preferred stock Unreleased [Member]</t>
        </is>
      </c>
    </row>
    <row r="8">
      <c r="A8" s="3" t="inlineStr">
        <is>
          <t>Employee Stock Ownership Plan [Abstract]</t>
        </is>
      </c>
    </row>
    <row r="9">
      <c r="A9" s="4" t="inlineStr">
        <is>
          <t>Unreleased shares (preferred)</t>
        </is>
      </c>
      <c r="B9" s="6" t="n">
        <v>822242</v>
      </c>
      <c r="C9" s="6" t="n">
        <v>1071418</v>
      </c>
      <c r="D9" s="6" t="n">
        <v>1406460</v>
      </c>
    </row>
    <row r="10">
      <c r="A10" s="4" t="inlineStr">
        <is>
          <t>Fair value of unreleased ESOP preferred shares</t>
        </is>
      </c>
      <c r="B10" s="7" t="n">
        <v>822</v>
      </c>
      <c r="C10" s="7" t="n">
        <v>1072</v>
      </c>
      <c r="D10" s="7" t="n">
        <v>1407</v>
      </c>
    </row>
    <row r="11">
      <c r="A11" s="4" t="inlineStr">
        <is>
          <t>Dividends paid to ESOP</t>
        </is>
      </c>
      <c r="B11" s="7" t="n">
        <v>77</v>
      </c>
      <c r="C11" s="7" t="n">
        <v>101</v>
      </c>
      <c r="D11" s="7" t="n">
        <v>159</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35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venue from Contracts with Customers, Revenue by Operating Segment (Details) - USD ($) $ in Millions</t>
        </is>
      </c>
      <c r="C1" s="2" t="inlineStr">
        <is>
          <t>12 Months Ended</t>
        </is>
      </c>
    </row>
    <row r="2">
      <c r="C2" s="2" t="inlineStr">
        <is>
          <t>Dec. 31, 2020</t>
        </is>
      </c>
      <c r="D2" s="2" t="inlineStr">
        <is>
          <t>Dec. 31, 2019</t>
        </is>
      </c>
      <c r="E2" s="2" t="inlineStr">
        <is>
          <t>Dec. 31, 2018</t>
        </is>
      </c>
    </row>
    <row r="3">
      <c r="A3" s="3" t="inlineStr">
        <is>
          <t>Segment Reporting, Revenue Reconciling Item [Line Items]</t>
        </is>
      </c>
    </row>
    <row r="4">
      <c r="A4" s="4" t="inlineStr">
        <is>
          <t>Net interest Income</t>
        </is>
      </c>
      <c r="C4" s="7" t="n">
        <v>39835</v>
      </c>
      <c r="D4" s="7" t="n">
        <v>47231</v>
      </c>
      <c r="E4" s="7" t="n">
        <v>49995</v>
      </c>
    </row>
    <row r="5">
      <c r="A5" s="4" t="inlineStr">
        <is>
          <t>Lending-related fees</t>
        </is>
      </c>
      <c r="C5" s="6" t="n">
        <v>1381</v>
      </c>
      <c r="D5" s="6" t="n">
        <v>1474</v>
      </c>
      <c r="E5" s="6" t="n">
        <v>1628</v>
      </c>
    </row>
    <row r="6">
      <c r="A6" s="4" t="inlineStr">
        <is>
          <t>Other card fees</t>
        </is>
      </c>
      <c r="C6" s="6" t="n">
        <v>514</v>
      </c>
      <c r="D6" s="6" t="n">
        <v>698</v>
      </c>
      <c r="E6" s="6" t="n">
        <v>699</v>
      </c>
    </row>
    <row r="7">
      <c r="A7" s="4" t="inlineStr">
        <is>
          <t>Total card fees</t>
        </is>
      </c>
      <c r="B7" s="4" t="inlineStr">
        <is>
          <t>[1]</t>
        </is>
      </c>
      <c r="C7" s="6" t="n">
        <v>3544</v>
      </c>
      <c r="D7" s="6" t="n">
        <v>4016</v>
      </c>
      <c r="E7" s="6" t="n">
        <v>3907</v>
      </c>
    </row>
    <row r="8">
      <c r="A8" s="4" t="inlineStr">
        <is>
          <t>Mortgage banking</t>
        </is>
      </c>
      <c r="B8" s="4" t="inlineStr">
        <is>
          <t>[1]</t>
        </is>
      </c>
      <c r="C8" s="6" t="n">
        <v>3493</v>
      </c>
      <c r="D8" s="6" t="n">
        <v>2715</v>
      </c>
      <c r="E8" s="6" t="n">
        <v>3017</v>
      </c>
    </row>
    <row r="9">
      <c r="A9" s="4" t="inlineStr">
        <is>
          <t>Net gains (losses) from trading activities</t>
        </is>
      </c>
      <c r="C9" s="6" t="n">
        <v>1172</v>
      </c>
      <c r="D9" s="6" t="n">
        <v>993</v>
      </c>
      <c r="E9" s="6" t="n">
        <v>602</v>
      </c>
    </row>
    <row r="10">
      <c r="A10" s="4" t="inlineStr">
        <is>
          <t>Net gains (losses) from equity securities</t>
        </is>
      </c>
      <c r="C10" s="6" t="n">
        <v>665</v>
      </c>
      <c r="D10" s="6" t="n">
        <v>2843</v>
      </c>
      <c r="E10" s="6" t="n">
        <v>1515</v>
      </c>
    </row>
    <row r="11">
      <c r="A11" s="4" t="inlineStr">
        <is>
          <t>Lease income</t>
        </is>
      </c>
      <c r="C11" s="6" t="n">
        <v>1245</v>
      </c>
      <c r="D11" s="6" t="n">
        <v>1614</v>
      </c>
      <c r="E11" s="6" t="n">
        <v>1757</v>
      </c>
    </row>
    <row r="12">
      <c r="A12" s="4" t="inlineStr">
        <is>
          <t>Other</t>
        </is>
      </c>
      <c r="C12" s="6" t="n">
        <v>799</v>
      </c>
      <c r="D12" s="6" t="n">
        <v>4146</v>
      </c>
      <c r="E12" s="6" t="n">
        <v>3629</v>
      </c>
    </row>
    <row r="13">
      <c r="A13" s="4" t="inlineStr">
        <is>
          <t>Total noninterest income</t>
        </is>
      </c>
      <c r="B13" s="4" t="inlineStr">
        <is>
          <t>[1]</t>
        </is>
      </c>
      <c r="C13" s="6" t="n">
        <v>32505</v>
      </c>
      <c r="D13" s="6" t="n">
        <v>37832</v>
      </c>
      <c r="E13" s="6" t="n">
        <v>36413</v>
      </c>
    </row>
    <row r="14">
      <c r="A14" s="4" t="inlineStr">
        <is>
          <t>Total revenue</t>
        </is>
      </c>
      <c r="C14" s="6" t="n">
        <v>72340</v>
      </c>
      <c r="D14" s="6" t="n">
        <v>85063</v>
      </c>
      <c r="E14" s="6" t="n">
        <v>86408</v>
      </c>
    </row>
    <row r="15">
      <c r="A15" s="4" t="inlineStr">
        <is>
          <t>Debt securities [Member]</t>
        </is>
      </c>
    </row>
    <row r="16">
      <c r="A16" s="3" t="inlineStr">
        <is>
          <t>Segment Reporting, Revenue Reconciling Item [Line Items]</t>
        </is>
      </c>
    </row>
    <row r="17">
      <c r="A17" s="4" t="inlineStr">
        <is>
          <t>Net gains (losses) on debt securities</t>
        </is>
      </c>
      <c r="C17" s="6" t="n">
        <v>873</v>
      </c>
      <c r="D17" s="6" t="n">
        <v>140</v>
      </c>
      <c r="E17" s="6" t="n">
        <v>108</v>
      </c>
    </row>
    <row r="18">
      <c r="A18" s="4" t="inlineStr">
        <is>
          <t>Deposit-related fees [Member]</t>
        </is>
      </c>
    </row>
    <row r="19">
      <c r="A19" s="3" t="inlineStr">
        <is>
          <t>Segment Reporting, Revenue Reconciling Item [Line Items]</t>
        </is>
      </c>
    </row>
    <row r="20">
      <c r="A20" s="4" t="inlineStr">
        <is>
          <t>Fee income</t>
        </is>
      </c>
      <c r="C20" s="6" t="n">
        <v>5221</v>
      </c>
      <c r="D20" s="6" t="n">
        <v>5819</v>
      </c>
      <c r="E20" s="6" t="n">
        <v>5741</v>
      </c>
    </row>
    <row r="21">
      <c r="A21" s="4" t="inlineStr">
        <is>
          <t>Total brokerage fees [Member]</t>
        </is>
      </c>
    </row>
    <row r="22">
      <c r="A22" s="3" t="inlineStr">
        <is>
          <t>Segment Reporting, Revenue Reconciling Item [Line Items]</t>
        </is>
      </c>
    </row>
    <row r="23">
      <c r="A23" s="4" t="inlineStr">
        <is>
          <t>Fee income</t>
        </is>
      </c>
      <c r="B23" s="4" t="inlineStr">
        <is>
          <t>[1]</t>
        </is>
      </c>
      <c r="C23" s="6" t="n">
        <v>9375</v>
      </c>
      <c r="D23" s="6" t="n">
        <v>9237</v>
      </c>
      <c r="E23" s="6" t="n">
        <v>9436</v>
      </c>
    </row>
    <row r="24">
      <c r="A24" s="4" t="inlineStr">
        <is>
          <t>Asset-based revenue [Member]</t>
        </is>
      </c>
    </row>
    <row r="25">
      <c r="A25" s="3" t="inlineStr">
        <is>
          <t>Segment Reporting, Revenue Reconciling Item [Line Items]</t>
        </is>
      </c>
    </row>
    <row r="26">
      <c r="A26" s="4" t="inlineStr">
        <is>
          <t>Fee income</t>
        </is>
      </c>
      <c r="C26" s="6" t="n">
        <v>6991</v>
      </c>
      <c r="D26" s="6" t="n">
        <v>6775</v>
      </c>
      <c r="E26" s="6" t="n">
        <v>6898</v>
      </c>
    </row>
    <row r="27">
      <c r="A27" s="4" t="inlineStr">
        <is>
          <t>Trailing commissions [Member]</t>
        </is>
      </c>
    </row>
    <row r="28">
      <c r="A28" s="3" t="inlineStr">
        <is>
          <t>Segment Reporting, Revenue Reconciling Item [Line Items]</t>
        </is>
      </c>
    </row>
    <row r="29">
      <c r="A29" s="4" t="inlineStr">
        <is>
          <t>Fee income</t>
        </is>
      </c>
      <c r="C29" s="6" t="n">
        <v>1100</v>
      </c>
      <c r="D29" s="6" t="n">
        <v>1200</v>
      </c>
      <c r="E29" s="6" t="n">
        <v>1300</v>
      </c>
    </row>
    <row r="30">
      <c r="A30" s="4" t="inlineStr">
        <is>
          <t>Transactional revenue [Member]</t>
        </is>
      </c>
    </row>
    <row r="31">
      <c r="A31" s="3" t="inlineStr">
        <is>
          <t>Segment Reporting, Revenue Reconciling Item [Line Items]</t>
        </is>
      </c>
    </row>
    <row r="32">
      <c r="A32" s="4" t="inlineStr">
        <is>
          <t>Fee income</t>
        </is>
      </c>
      <c r="C32" s="6" t="n">
        <v>1513</v>
      </c>
      <c r="D32" s="6" t="n">
        <v>1560</v>
      </c>
      <c r="E32" s="6" t="n">
        <v>1648</v>
      </c>
    </row>
    <row r="33">
      <c r="A33" s="4" t="inlineStr">
        <is>
          <t>Other revenue [Member]</t>
        </is>
      </c>
    </row>
    <row r="34">
      <c r="A34" s="3" t="inlineStr">
        <is>
          <t>Segment Reporting, Revenue Reconciling Item [Line Items]</t>
        </is>
      </c>
    </row>
    <row r="35">
      <c r="A35" s="4" t="inlineStr">
        <is>
          <t>Fee income</t>
        </is>
      </c>
      <c r="C35" s="6" t="n">
        <v>871</v>
      </c>
      <c r="D35" s="6" t="n">
        <v>902</v>
      </c>
      <c r="E35" s="6" t="n">
        <v>890</v>
      </c>
    </row>
    <row r="36">
      <c r="A36" s="4" t="inlineStr">
        <is>
          <t>Total trust and investment management fees [Member]</t>
        </is>
      </c>
    </row>
    <row r="37">
      <c r="A37" s="3" t="inlineStr">
        <is>
          <t>Segment Reporting, Revenue Reconciling Item [Line Items]</t>
        </is>
      </c>
    </row>
    <row r="38">
      <c r="A38" s="4" t="inlineStr">
        <is>
          <t>Fee income</t>
        </is>
      </c>
      <c r="B38" s="4" t="inlineStr">
        <is>
          <t>[1]</t>
        </is>
      </c>
      <c r="C38" s="6" t="n">
        <v>2872</v>
      </c>
      <c r="D38" s="6" t="n">
        <v>3038</v>
      </c>
      <c r="E38" s="6" t="n">
        <v>3316</v>
      </c>
    </row>
    <row r="39">
      <c r="A39" s="4" t="inlineStr">
        <is>
          <t>Investment management fees [Member]</t>
        </is>
      </c>
    </row>
    <row r="40">
      <c r="A40" s="3" t="inlineStr">
        <is>
          <t>Segment Reporting, Revenue Reconciling Item [Line Items]</t>
        </is>
      </c>
    </row>
    <row r="41">
      <c r="A41" s="4" t="inlineStr">
        <is>
          <t>Fee income</t>
        </is>
      </c>
      <c r="C41" s="6" t="n">
        <v>1970</v>
      </c>
      <c r="D41" s="6" t="n">
        <v>1988</v>
      </c>
      <c r="E41" s="6" t="n">
        <v>2079</v>
      </c>
    </row>
    <row r="42">
      <c r="A42" s="4" t="inlineStr">
        <is>
          <t>Trust fees [Member]</t>
        </is>
      </c>
    </row>
    <row r="43">
      <c r="A43" s="3" t="inlineStr">
        <is>
          <t>Segment Reporting, Revenue Reconciling Item [Line Items]</t>
        </is>
      </c>
    </row>
    <row r="44">
      <c r="A44" s="4" t="inlineStr">
        <is>
          <t>Fee income</t>
        </is>
      </c>
      <c r="C44" s="6" t="n">
        <v>730</v>
      </c>
      <c r="D44" s="6" t="n">
        <v>915</v>
      </c>
      <c r="E44" s="6" t="n">
        <v>1129</v>
      </c>
    </row>
    <row r="45">
      <c r="A45" s="4" t="inlineStr">
        <is>
          <t>Other revenue [Member]</t>
        </is>
      </c>
    </row>
    <row r="46">
      <c r="A46" s="3" t="inlineStr">
        <is>
          <t>Segment Reporting, Revenue Reconciling Item [Line Items]</t>
        </is>
      </c>
    </row>
    <row r="47">
      <c r="A47" s="4" t="inlineStr">
        <is>
          <t>Fee income</t>
        </is>
      </c>
      <c r="C47" s="6" t="n">
        <v>172</v>
      </c>
      <c r="D47" s="6" t="n">
        <v>135</v>
      </c>
      <c r="E47" s="6" t="n">
        <v>108</v>
      </c>
    </row>
    <row r="48">
      <c r="A48" s="4" t="inlineStr">
        <is>
          <t>Investment banking fees [Member]</t>
        </is>
      </c>
    </row>
    <row r="49">
      <c r="A49" s="3" t="inlineStr">
        <is>
          <t>Segment Reporting, Revenue Reconciling Item [Line Items]</t>
        </is>
      </c>
    </row>
    <row r="50">
      <c r="A50" s="4" t="inlineStr">
        <is>
          <t>Fee income</t>
        </is>
      </c>
      <c r="B50" s="4" t="inlineStr">
        <is>
          <t>[1]</t>
        </is>
      </c>
      <c r="C50" s="6" t="n">
        <v>1865</v>
      </c>
      <c r="D50" s="6" t="n">
        <v>1797</v>
      </c>
      <c r="E50" s="6" t="n">
        <v>1757</v>
      </c>
    </row>
    <row r="51">
      <c r="A51" s="4" t="inlineStr">
        <is>
          <t>Card interchange and network revenues [Member]</t>
        </is>
      </c>
    </row>
    <row r="52">
      <c r="A52" s="3" t="inlineStr">
        <is>
          <t>Segment Reporting, Revenue Reconciling Item [Line Items]</t>
        </is>
      </c>
    </row>
    <row r="53">
      <c r="A53" s="4" t="inlineStr">
        <is>
          <t>Fee income</t>
        </is>
      </c>
      <c r="C53" s="6" t="n">
        <v>3030</v>
      </c>
      <c r="D53" s="6" t="n">
        <v>3318</v>
      </c>
      <c r="E53" s="6" t="n">
        <v>3208</v>
      </c>
    </row>
    <row r="54">
      <c r="A54" s="4" t="inlineStr">
        <is>
          <t>Credit card rewards and rebates [Member]</t>
        </is>
      </c>
    </row>
    <row r="55">
      <c r="A55" s="3" t="inlineStr">
        <is>
          <t>Segment Reporting, Revenue Reconciling Item [Line Items]</t>
        </is>
      </c>
    </row>
    <row r="56">
      <c r="A56" s="4" t="inlineStr">
        <is>
          <t>Other cost of revenue</t>
        </is>
      </c>
      <c r="C56" s="6" t="n">
        <v>1300</v>
      </c>
      <c r="D56" s="6" t="n">
        <v>1500</v>
      </c>
      <c r="E56" s="6" t="n">
        <v>1400</v>
      </c>
    </row>
    <row r="57">
      <c r="A57" s="4" t="inlineStr">
        <is>
          <t>Reconciling Items [Member]</t>
        </is>
      </c>
    </row>
    <row r="58">
      <c r="A58" s="3" t="inlineStr">
        <is>
          <t>Segment Reporting, Revenue Reconciling Item [Line Items]</t>
        </is>
      </c>
    </row>
    <row r="59">
      <c r="A59" s="4" t="inlineStr">
        <is>
          <t>Net interest Income</t>
        </is>
      </c>
      <c r="C59" s="6" t="n">
        <v>-475</v>
      </c>
      <c r="D59" s="6" t="n">
        <v>-611</v>
      </c>
      <c r="E59" s="6" t="n">
        <v>-659</v>
      </c>
    </row>
    <row r="60">
      <c r="A60" s="4" t="inlineStr">
        <is>
          <t>Lending-related fees</t>
        </is>
      </c>
      <c r="C60" s="6" t="n">
        <v>0</v>
      </c>
      <c r="D60" s="6" t="n">
        <v>0</v>
      </c>
      <c r="E60" s="6" t="n">
        <v>0</v>
      </c>
    </row>
    <row r="61">
      <c r="A61" s="4" t="inlineStr">
        <is>
          <t>Other card fees</t>
        </is>
      </c>
      <c r="C61" s="6" t="n">
        <v>0</v>
      </c>
      <c r="D61" s="6" t="n">
        <v>0</v>
      </c>
      <c r="E61" s="6" t="n">
        <v>0</v>
      </c>
    </row>
    <row r="62">
      <c r="A62" s="4" t="inlineStr">
        <is>
          <t>Total card fees</t>
        </is>
      </c>
      <c r="C62" s="6" t="n">
        <v>0</v>
      </c>
      <c r="D62" s="6" t="n">
        <v>0</v>
      </c>
      <c r="E62" s="6" t="n">
        <v>0</v>
      </c>
    </row>
    <row r="63">
      <c r="A63" s="4" t="inlineStr">
        <is>
          <t>Mortgage banking</t>
        </is>
      </c>
      <c r="C63" s="6" t="n">
        <v>0</v>
      </c>
      <c r="D63" s="6" t="n">
        <v>0</v>
      </c>
      <c r="E63" s="6" t="n">
        <v>0</v>
      </c>
    </row>
    <row r="64">
      <c r="A64" s="4" t="inlineStr">
        <is>
          <t>Net gains (losses) from trading activities</t>
        </is>
      </c>
      <c r="C64" s="6" t="n">
        <v>0</v>
      </c>
      <c r="D64" s="6" t="n">
        <v>0</v>
      </c>
      <c r="E64" s="6" t="n">
        <v>0</v>
      </c>
    </row>
    <row r="65">
      <c r="A65" s="4" t="inlineStr">
        <is>
          <t>Net gains (losses) from equity securities</t>
        </is>
      </c>
      <c r="C65" s="6" t="n">
        <v>0</v>
      </c>
      <c r="D65" s="6" t="n">
        <v>0</v>
      </c>
      <c r="E65" s="6" t="n">
        <v>0</v>
      </c>
    </row>
    <row r="66">
      <c r="A66" s="4" t="inlineStr">
        <is>
          <t>Lease income</t>
        </is>
      </c>
      <c r="C66" s="6" t="n">
        <v>0</v>
      </c>
      <c r="D66" s="6" t="n">
        <v>0</v>
      </c>
      <c r="E66" s="6" t="n">
        <v>0</v>
      </c>
    </row>
    <row r="67">
      <c r="A67" s="4" t="inlineStr">
        <is>
          <t>Other</t>
        </is>
      </c>
      <c r="C67" s="6" t="n">
        <v>-2734</v>
      </c>
      <c r="D67" s="6" t="n">
        <v>-2324</v>
      </c>
      <c r="E67" s="6" t="n">
        <v>-2140</v>
      </c>
    </row>
    <row r="68">
      <c r="A68" s="4" t="inlineStr">
        <is>
          <t>Total noninterest income</t>
        </is>
      </c>
      <c r="C68" s="6" t="n">
        <v>-2734</v>
      </c>
      <c r="D68" s="6" t="n">
        <v>-2324</v>
      </c>
      <c r="E68" s="6" t="n">
        <v>-2140</v>
      </c>
    </row>
    <row r="69">
      <c r="A69" s="4" t="inlineStr">
        <is>
          <t>Total revenue</t>
        </is>
      </c>
      <c r="C69" s="6" t="n">
        <v>-3209</v>
      </c>
      <c r="D69" s="6" t="n">
        <v>-2935</v>
      </c>
      <c r="E69" s="6" t="n">
        <v>-2799</v>
      </c>
    </row>
    <row r="70">
      <c r="A70" s="4" t="inlineStr">
        <is>
          <t>Reconciling Items [Member] | Debt securities [Member]</t>
        </is>
      </c>
    </row>
    <row r="71">
      <c r="A71" s="3" t="inlineStr">
        <is>
          <t>Segment Reporting, Revenue Reconciling Item [Line Items]</t>
        </is>
      </c>
    </row>
    <row r="72">
      <c r="A72" s="4" t="inlineStr">
        <is>
          <t>Net gains (losses) on debt securities</t>
        </is>
      </c>
      <c r="C72" s="6" t="n">
        <v>0</v>
      </c>
      <c r="D72" s="6" t="n">
        <v>0</v>
      </c>
      <c r="E72" s="6" t="n">
        <v>0</v>
      </c>
    </row>
    <row r="73">
      <c r="A73" s="4" t="inlineStr">
        <is>
          <t>Reconciling Items [Member] | Deposit-related fees [Member]</t>
        </is>
      </c>
    </row>
    <row r="74">
      <c r="A74" s="3" t="inlineStr">
        <is>
          <t>Segment Reporting, Revenue Reconciling Item [Line Items]</t>
        </is>
      </c>
    </row>
    <row r="75">
      <c r="A75" s="4" t="inlineStr">
        <is>
          <t>Fee income</t>
        </is>
      </c>
      <c r="C75" s="6" t="n">
        <v>0</v>
      </c>
      <c r="D75" s="6" t="n">
        <v>0</v>
      </c>
      <c r="E75" s="6" t="n">
        <v>0</v>
      </c>
    </row>
    <row r="76">
      <c r="A76" s="4" t="inlineStr">
        <is>
          <t>Reconciling Items [Member] | Total brokerage fees [Member]</t>
        </is>
      </c>
    </row>
    <row r="77">
      <c r="A77" s="3" t="inlineStr">
        <is>
          <t>Segment Reporting, Revenue Reconciling Item [Line Items]</t>
        </is>
      </c>
    </row>
    <row r="78">
      <c r="A78" s="4" t="inlineStr">
        <is>
          <t>Fee income</t>
        </is>
      </c>
      <c r="C78" s="6" t="n">
        <v>0</v>
      </c>
      <c r="D78" s="6" t="n">
        <v>0</v>
      </c>
      <c r="E78" s="6" t="n">
        <v>0</v>
      </c>
    </row>
    <row r="79">
      <c r="A79" s="4" t="inlineStr">
        <is>
          <t>Reconciling Items [Member] | Asset-based revenue [Member]</t>
        </is>
      </c>
    </row>
    <row r="80">
      <c r="A80" s="3" t="inlineStr">
        <is>
          <t>Segment Reporting, Revenue Reconciling Item [Line Items]</t>
        </is>
      </c>
    </row>
    <row r="81">
      <c r="A81" s="4" t="inlineStr">
        <is>
          <t>Fee income</t>
        </is>
      </c>
      <c r="C81" s="6" t="n">
        <v>0</v>
      </c>
      <c r="D81" s="6" t="n">
        <v>0</v>
      </c>
      <c r="E81" s="6" t="n">
        <v>0</v>
      </c>
    </row>
    <row r="82">
      <c r="A82" s="4" t="inlineStr">
        <is>
          <t>Reconciling Items [Member] | Transactional revenue [Member]</t>
        </is>
      </c>
    </row>
    <row r="83">
      <c r="A83" s="3" t="inlineStr">
        <is>
          <t>Segment Reporting, Revenue Reconciling Item [Line Items]</t>
        </is>
      </c>
    </row>
    <row r="84">
      <c r="A84" s="4" t="inlineStr">
        <is>
          <t>Fee income</t>
        </is>
      </c>
      <c r="C84" s="6" t="n">
        <v>0</v>
      </c>
      <c r="D84" s="6" t="n">
        <v>0</v>
      </c>
      <c r="E84" s="6" t="n">
        <v>0</v>
      </c>
    </row>
    <row r="85">
      <c r="A85" s="4" t="inlineStr">
        <is>
          <t>Reconciling Items [Member] | Other revenue [Member]</t>
        </is>
      </c>
    </row>
    <row r="86">
      <c r="A86" s="3" t="inlineStr">
        <is>
          <t>Segment Reporting, Revenue Reconciling Item [Line Items]</t>
        </is>
      </c>
    </row>
    <row r="87">
      <c r="A87" s="4" t="inlineStr">
        <is>
          <t>Fee income</t>
        </is>
      </c>
      <c r="C87" s="6" t="n">
        <v>0</v>
      </c>
      <c r="D87" s="6" t="n">
        <v>0</v>
      </c>
      <c r="E87" s="6" t="n">
        <v>0</v>
      </c>
    </row>
    <row r="88">
      <c r="A88" s="4" t="inlineStr">
        <is>
          <t>Reconciling Items [Member] | Total trust and investment management fees [Member]</t>
        </is>
      </c>
    </row>
    <row r="89">
      <c r="A89" s="3" t="inlineStr">
        <is>
          <t>Segment Reporting, Revenue Reconciling Item [Line Items]</t>
        </is>
      </c>
    </row>
    <row r="90">
      <c r="A90" s="4" t="inlineStr">
        <is>
          <t>Fee income</t>
        </is>
      </c>
      <c r="C90" s="6" t="n">
        <v>0</v>
      </c>
      <c r="D90" s="6" t="n">
        <v>0</v>
      </c>
      <c r="E90" s="6" t="n">
        <v>0</v>
      </c>
    </row>
    <row r="91">
      <c r="A91" s="4" t="inlineStr">
        <is>
          <t>Reconciling Items [Member] | Investment management fees [Member]</t>
        </is>
      </c>
    </row>
    <row r="92">
      <c r="A92" s="3" t="inlineStr">
        <is>
          <t>Segment Reporting, Revenue Reconciling Item [Line Items]</t>
        </is>
      </c>
    </row>
    <row r="93">
      <c r="A93" s="4" t="inlineStr">
        <is>
          <t>Fee income</t>
        </is>
      </c>
      <c r="C93" s="6" t="n">
        <v>0</v>
      </c>
      <c r="D93" s="6" t="n">
        <v>0</v>
      </c>
      <c r="E93" s="6" t="n">
        <v>0</v>
      </c>
    </row>
    <row r="94">
      <c r="A94" s="4" t="inlineStr">
        <is>
          <t>Reconciling Items [Member] | Trust fees [Member]</t>
        </is>
      </c>
    </row>
    <row r="95">
      <c r="A95" s="3" t="inlineStr">
        <is>
          <t>Segment Reporting, Revenue Reconciling Item [Line Items]</t>
        </is>
      </c>
    </row>
    <row r="96">
      <c r="A96" s="4" t="inlineStr">
        <is>
          <t>Fee income</t>
        </is>
      </c>
      <c r="C96" s="6" t="n">
        <v>0</v>
      </c>
      <c r="D96" s="6" t="n">
        <v>0</v>
      </c>
      <c r="E96" s="6" t="n">
        <v>0</v>
      </c>
    </row>
    <row r="97">
      <c r="A97" s="4" t="inlineStr">
        <is>
          <t>Reconciling Items [Member] | Other revenue [Member]</t>
        </is>
      </c>
    </row>
    <row r="98">
      <c r="A98" s="3" t="inlineStr">
        <is>
          <t>Segment Reporting, Revenue Reconciling Item [Line Items]</t>
        </is>
      </c>
    </row>
    <row r="99">
      <c r="A99" s="4" t="inlineStr">
        <is>
          <t>Fee income</t>
        </is>
      </c>
      <c r="C99" s="6" t="n">
        <v>0</v>
      </c>
      <c r="D99" s="6" t="n">
        <v>0</v>
      </c>
      <c r="E99" s="6" t="n">
        <v>0</v>
      </c>
    </row>
    <row r="100">
      <c r="A100" s="4" t="inlineStr">
        <is>
          <t>Reconciling Items [Member] | Investment banking fees [Member]</t>
        </is>
      </c>
    </row>
    <row r="101">
      <c r="A101" s="3" t="inlineStr">
        <is>
          <t>Segment Reporting, Revenue Reconciling Item [Line Items]</t>
        </is>
      </c>
    </row>
    <row r="102">
      <c r="A102" s="4" t="inlineStr">
        <is>
          <t>Fee income</t>
        </is>
      </c>
      <c r="C102" s="6" t="n">
        <v>0</v>
      </c>
      <c r="D102" s="6" t="n">
        <v>0</v>
      </c>
      <c r="E102" s="6" t="n">
        <v>0</v>
      </c>
    </row>
    <row r="103">
      <c r="A103" s="4" t="inlineStr">
        <is>
          <t>Reconciling Items [Member] | Card interchange and network revenues [Member]</t>
        </is>
      </c>
    </row>
    <row r="104">
      <c r="A104" s="3" t="inlineStr">
        <is>
          <t>Segment Reporting, Revenue Reconciling Item [Line Items]</t>
        </is>
      </c>
    </row>
    <row r="105">
      <c r="A105" s="4" t="inlineStr">
        <is>
          <t>Fee income</t>
        </is>
      </c>
      <c r="C105" s="6" t="n">
        <v>0</v>
      </c>
      <c r="D105" s="6" t="n">
        <v>0</v>
      </c>
      <c r="E105" s="6" t="n">
        <v>0</v>
      </c>
    </row>
    <row r="106">
      <c r="A106" s="4" t="inlineStr">
        <is>
          <t>Consumer Banking and Lending [Member]</t>
        </is>
      </c>
    </row>
    <row r="107">
      <c r="A107" s="3" t="inlineStr">
        <is>
          <t>Segment Reporting, Revenue Reconciling Item [Line Items]</t>
        </is>
      </c>
    </row>
    <row r="108">
      <c r="A108" s="4" t="inlineStr">
        <is>
          <t>Net interest Income</t>
        </is>
      </c>
      <c r="C108" s="6" t="n">
        <v>23378</v>
      </c>
      <c r="D108" s="6" t="n">
        <v>25786</v>
      </c>
      <c r="E108" s="6" t="n">
        <v>26985</v>
      </c>
    </row>
    <row r="109">
      <c r="A109" s="4" t="inlineStr">
        <is>
          <t>Lending-related fees</t>
        </is>
      </c>
      <c r="C109" s="6" t="n">
        <v>158</v>
      </c>
      <c r="D109" s="6" t="n">
        <v>230</v>
      </c>
      <c r="E109" s="6" t="n">
        <v>258</v>
      </c>
    </row>
    <row r="110">
      <c r="A110" s="4" t="inlineStr">
        <is>
          <t>Other card fees</t>
        </is>
      </c>
      <c r="C110" s="6" t="n">
        <v>513</v>
      </c>
      <c r="D110" s="6" t="n">
        <v>699</v>
      </c>
      <c r="E110" s="6" t="n">
        <v>697</v>
      </c>
    </row>
    <row r="111">
      <c r="A111" s="4" t="inlineStr">
        <is>
          <t>Total card fees</t>
        </is>
      </c>
      <c r="C111" s="6" t="n">
        <v>3318</v>
      </c>
      <c r="D111" s="6" t="n">
        <v>3672</v>
      </c>
      <c r="E111" s="6" t="n">
        <v>3551</v>
      </c>
    </row>
    <row r="112">
      <c r="A112" s="4" t="inlineStr">
        <is>
          <t>Mortgage banking</t>
        </is>
      </c>
      <c r="C112" s="6" t="n">
        <v>3224</v>
      </c>
      <c r="D112" s="6" t="n">
        <v>2314</v>
      </c>
      <c r="E112" s="6" t="n">
        <v>2666</v>
      </c>
    </row>
    <row r="113">
      <c r="A113" s="4" t="inlineStr">
        <is>
          <t>Net gains (losses) from trading activities</t>
        </is>
      </c>
      <c r="C113" s="6" t="n">
        <v>1</v>
      </c>
      <c r="D113" s="6" t="n">
        <v>2</v>
      </c>
      <c r="E113" s="6" t="n">
        <v>6</v>
      </c>
    </row>
    <row r="114">
      <c r="A114" s="4" t="inlineStr">
        <is>
          <t>Net gains (losses) from equity securities</t>
        </is>
      </c>
      <c r="C114" s="6" t="n">
        <v>10</v>
      </c>
      <c r="D114" s="6" t="n">
        <v>4</v>
      </c>
      <c r="E114" s="6" t="n">
        <v>5</v>
      </c>
    </row>
    <row r="115">
      <c r="A115" s="4" t="inlineStr">
        <is>
          <t>Lease income</t>
        </is>
      </c>
      <c r="C115" s="6" t="n">
        <v>0</v>
      </c>
      <c r="D115" s="6" t="n">
        <v>0</v>
      </c>
      <c r="E115" s="6" t="n">
        <v>0</v>
      </c>
    </row>
    <row r="116">
      <c r="A116" s="4" t="inlineStr">
        <is>
          <t>Other</t>
        </is>
      </c>
      <c r="C116" s="6" t="n">
        <v>1025</v>
      </c>
      <c r="D116" s="6" t="n">
        <v>2306</v>
      </c>
      <c r="E116" s="6" t="n">
        <v>3014</v>
      </c>
    </row>
    <row r="117">
      <c r="A117" s="4" t="inlineStr">
        <is>
          <t>Total noninterest income</t>
        </is>
      </c>
      <c r="C117" s="6" t="n">
        <v>10638</v>
      </c>
      <c r="D117" s="6" t="n">
        <v>12105</v>
      </c>
      <c r="E117" s="6" t="n">
        <v>12930</v>
      </c>
    </row>
    <row r="118">
      <c r="A118" s="4" t="inlineStr">
        <is>
          <t>Total revenue</t>
        </is>
      </c>
      <c r="C118" s="6" t="n">
        <v>34016</v>
      </c>
      <c r="D118" s="6" t="n">
        <v>37891</v>
      </c>
      <c r="E118" s="6" t="n">
        <v>39915</v>
      </c>
    </row>
    <row r="119">
      <c r="A119" s="4" t="inlineStr">
        <is>
          <t>Consumer Banking and Lending [Member] | Debt securities [Member]</t>
        </is>
      </c>
    </row>
    <row r="120">
      <c r="A120" s="3" t="inlineStr">
        <is>
          <t>Segment Reporting, Revenue Reconciling Item [Line Items]</t>
        </is>
      </c>
    </row>
    <row r="121">
      <c r="A121" s="4" t="inlineStr">
        <is>
          <t>Net gains (losses) on debt securities</t>
        </is>
      </c>
      <c r="C121" s="6" t="n">
        <v>6</v>
      </c>
      <c r="D121" s="6" t="n">
        <v>0</v>
      </c>
      <c r="E121" s="6" t="n">
        <v>0</v>
      </c>
    </row>
    <row r="122">
      <c r="A122" s="4" t="inlineStr">
        <is>
          <t>Consumer Banking and Lending [Member] | Deposit-related fees [Member]</t>
        </is>
      </c>
    </row>
    <row r="123">
      <c r="A123" s="3" t="inlineStr">
        <is>
          <t>Segment Reporting, Revenue Reconciling Item [Line Items]</t>
        </is>
      </c>
    </row>
    <row r="124">
      <c r="A124" s="4" t="inlineStr">
        <is>
          <t>Fee income</t>
        </is>
      </c>
      <c r="C124" s="6" t="n">
        <v>2904</v>
      </c>
      <c r="D124" s="6" t="n">
        <v>3582</v>
      </c>
      <c r="E124" s="6" t="n">
        <v>3431</v>
      </c>
    </row>
    <row r="125">
      <c r="A125" s="4" t="inlineStr">
        <is>
          <t>Consumer Banking and Lending [Member] | Total brokerage fees [Member]</t>
        </is>
      </c>
    </row>
    <row r="126">
      <c r="A126" s="3" t="inlineStr">
        <is>
          <t>Segment Reporting, Revenue Reconciling Item [Line Items]</t>
        </is>
      </c>
    </row>
    <row r="127">
      <c r="A127" s="4" t="inlineStr">
        <is>
          <t>Fee income</t>
        </is>
      </c>
      <c r="C127" s="6" t="n">
        <v>0</v>
      </c>
      <c r="D127" s="6" t="n">
        <v>0</v>
      </c>
      <c r="E127" s="6" t="n">
        <v>0</v>
      </c>
    </row>
    <row r="128">
      <c r="A128" s="4" t="inlineStr">
        <is>
          <t>Consumer Banking and Lending [Member] | Asset-based revenue [Member]</t>
        </is>
      </c>
    </row>
    <row r="129">
      <c r="A129" s="3" t="inlineStr">
        <is>
          <t>Segment Reporting, Revenue Reconciling Item [Line Items]</t>
        </is>
      </c>
    </row>
    <row r="130">
      <c r="A130" s="4" t="inlineStr">
        <is>
          <t>Fee income</t>
        </is>
      </c>
      <c r="C130" s="6" t="n">
        <v>0</v>
      </c>
      <c r="D130" s="6" t="n">
        <v>0</v>
      </c>
      <c r="E130" s="6" t="n">
        <v>0</v>
      </c>
    </row>
    <row r="131">
      <c r="A131" s="4" t="inlineStr">
        <is>
          <t>Consumer Banking and Lending [Member] | Transactional revenue [Member]</t>
        </is>
      </c>
    </row>
    <row r="132">
      <c r="A132" s="3" t="inlineStr">
        <is>
          <t>Segment Reporting, Revenue Reconciling Item [Line Items]</t>
        </is>
      </c>
    </row>
    <row r="133">
      <c r="A133" s="4" t="inlineStr">
        <is>
          <t>Fee income</t>
        </is>
      </c>
      <c r="C133" s="6" t="n">
        <v>0</v>
      </c>
      <c r="D133" s="6" t="n">
        <v>0</v>
      </c>
      <c r="E133" s="6" t="n">
        <v>0</v>
      </c>
    </row>
    <row r="134">
      <c r="A134" s="4" t="inlineStr">
        <is>
          <t>Consumer Banking and Lending [Member] | Other revenue [Member]</t>
        </is>
      </c>
    </row>
    <row r="135">
      <c r="A135" s="3" t="inlineStr">
        <is>
          <t>Segment Reporting, Revenue Reconciling Item [Line Items]</t>
        </is>
      </c>
    </row>
    <row r="136">
      <c r="A136" s="4" t="inlineStr">
        <is>
          <t>Fee income</t>
        </is>
      </c>
      <c r="C136" s="6" t="n">
        <v>0</v>
      </c>
      <c r="D136" s="6" t="n">
        <v>0</v>
      </c>
      <c r="E136" s="6" t="n">
        <v>0</v>
      </c>
    </row>
    <row r="137">
      <c r="A137" s="4" t="inlineStr">
        <is>
          <t>Consumer Banking and Lending [Member] | Total trust and investment management fees [Member]</t>
        </is>
      </c>
    </row>
    <row r="138">
      <c r="A138" s="3" t="inlineStr">
        <is>
          <t>Segment Reporting, Revenue Reconciling Item [Line Items]</t>
        </is>
      </c>
    </row>
    <row r="139">
      <c r="A139" s="4" t="inlineStr">
        <is>
          <t>Fee income</t>
        </is>
      </c>
      <c r="C139" s="6" t="n">
        <v>0</v>
      </c>
      <c r="D139" s="6" t="n">
        <v>0</v>
      </c>
      <c r="E139" s="6" t="n">
        <v>0</v>
      </c>
    </row>
    <row r="140">
      <c r="A140" s="4" t="inlineStr">
        <is>
          <t>Consumer Banking and Lending [Member] | Investment management fees [Member]</t>
        </is>
      </c>
    </row>
    <row r="141">
      <c r="A141" s="3" t="inlineStr">
        <is>
          <t>Segment Reporting, Revenue Reconciling Item [Line Items]</t>
        </is>
      </c>
    </row>
    <row r="142">
      <c r="A142" s="4" t="inlineStr">
        <is>
          <t>Fee income</t>
        </is>
      </c>
      <c r="C142" s="6" t="n">
        <v>0</v>
      </c>
      <c r="D142" s="6" t="n">
        <v>0</v>
      </c>
      <c r="E142" s="6" t="n">
        <v>0</v>
      </c>
    </row>
    <row r="143">
      <c r="A143" s="4" t="inlineStr">
        <is>
          <t>Consumer Banking and Lending [Member] | Trust fees [Member]</t>
        </is>
      </c>
    </row>
    <row r="144">
      <c r="A144" s="3" t="inlineStr">
        <is>
          <t>Segment Reporting, Revenue Reconciling Item [Line Items]</t>
        </is>
      </c>
    </row>
    <row r="145">
      <c r="A145" s="4" t="inlineStr">
        <is>
          <t>Fee income</t>
        </is>
      </c>
      <c r="C145" s="6" t="n">
        <v>0</v>
      </c>
      <c r="D145" s="6" t="n">
        <v>0</v>
      </c>
      <c r="E145" s="6" t="n">
        <v>0</v>
      </c>
    </row>
    <row r="146">
      <c r="A146" s="4" t="inlineStr">
        <is>
          <t>Consumer Banking and Lending [Member] | Other revenue [Member]</t>
        </is>
      </c>
    </row>
    <row r="147">
      <c r="A147" s="3" t="inlineStr">
        <is>
          <t>Segment Reporting, Revenue Reconciling Item [Line Items]</t>
        </is>
      </c>
    </row>
    <row r="148">
      <c r="A148" s="4" t="inlineStr">
        <is>
          <t>Fee income</t>
        </is>
      </c>
      <c r="C148" s="6" t="n">
        <v>0</v>
      </c>
      <c r="D148" s="6" t="n">
        <v>0</v>
      </c>
      <c r="E148" s="6" t="n">
        <v>0</v>
      </c>
    </row>
    <row r="149">
      <c r="A149" s="4" t="inlineStr">
        <is>
          <t>Consumer Banking and Lending [Member] | Investment banking fees [Member]</t>
        </is>
      </c>
    </row>
    <row r="150">
      <c r="A150" s="3" t="inlineStr">
        <is>
          <t>Segment Reporting, Revenue Reconciling Item [Line Items]</t>
        </is>
      </c>
    </row>
    <row r="151">
      <c r="A151" s="4" t="inlineStr">
        <is>
          <t>Fee income</t>
        </is>
      </c>
      <c r="C151" s="6" t="n">
        <v>-8</v>
      </c>
      <c r="D151" s="6" t="n">
        <v>-5</v>
      </c>
      <c r="E151" s="6" t="n">
        <v>-1</v>
      </c>
    </row>
    <row r="152">
      <c r="A152" s="4" t="inlineStr">
        <is>
          <t>Consumer Banking and Lending [Member] | Card interchange and network revenues [Member]</t>
        </is>
      </c>
    </row>
    <row r="153">
      <c r="A153" s="3" t="inlineStr">
        <is>
          <t>Segment Reporting, Revenue Reconciling Item [Line Items]</t>
        </is>
      </c>
    </row>
    <row r="154">
      <c r="A154" s="4" t="inlineStr">
        <is>
          <t>Fee income</t>
        </is>
      </c>
      <c r="C154" s="6" t="n">
        <v>2805</v>
      </c>
      <c r="D154" s="6" t="n">
        <v>2973</v>
      </c>
      <c r="E154" s="6" t="n">
        <v>2854</v>
      </c>
    </row>
    <row r="155">
      <c r="A155" s="4" t="inlineStr">
        <is>
          <t>Commercial Banking [Member]</t>
        </is>
      </c>
    </row>
    <row r="156">
      <c r="A156" s="3" t="inlineStr">
        <is>
          <t>Segment Reporting, Revenue Reconciling Item [Line Items]</t>
        </is>
      </c>
    </row>
    <row r="157">
      <c r="A157" s="4" t="inlineStr">
        <is>
          <t>Net interest Income</t>
        </is>
      </c>
      <c r="C157" s="6" t="n">
        <v>6191</v>
      </c>
      <c r="D157" s="6" t="n">
        <v>8184</v>
      </c>
      <c r="E157" s="6" t="n">
        <v>8748</v>
      </c>
    </row>
    <row r="158">
      <c r="A158" s="4" t="inlineStr">
        <is>
          <t>Lending-related fees</t>
        </is>
      </c>
      <c r="C158" s="6" t="n">
        <v>531</v>
      </c>
      <c r="D158" s="6" t="n">
        <v>524</v>
      </c>
      <c r="E158" s="6" t="n">
        <v>604</v>
      </c>
    </row>
    <row r="159">
      <c r="A159" s="4" t="inlineStr">
        <is>
          <t>Other card fees</t>
        </is>
      </c>
      <c r="C159" s="6" t="n">
        <v>0</v>
      </c>
      <c r="D159" s="6" t="n">
        <v>0</v>
      </c>
      <c r="E159" s="6" t="n">
        <v>0</v>
      </c>
    </row>
    <row r="160">
      <c r="A160" s="4" t="inlineStr">
        <is>
          <t>Total card fees</t>
        </is>
      </c>
      <c r="C160" s="6" t="n">
        <v>170</v>
      </c>
      <c r="D160" s="6" t="n">
        <v>254</v>
      </c>
      <c r="E160" s="6" t="n">
        <v>264</v>
      </c>
    </row>
    <row r="161">
      <c r="A161" s="4" t="inlineStr">
        <is>
          <t>Mortgage banking</t>
        </is>
      </c>
      <c r="C161" s="6" t="n">
        <v>0</v>
      </c>
      <c r="D161" s="6" t="n">
        <v>0</v>
      </c>
      <c r="E161" s="6" t="n">
        <v>0</v>
      </c>
    </row>
    <row r="162">
      <c r="A162" s="4" t="inlineStr">
        <is>
          <t>Net gains (losses) from trading activities</t>
        </is>
      </c>
      <c r="C162" s="6" t="n">
        <v>-4</v>
      </c>
      <c r="D162" s="6" t="n">
        <v>-10</v>
      </c>
      <c r="E162" s="6" t="n">
        <v>-8</v>
      </c>
    </row>
    <row r="163">
      <c r="A163" s="4" t="inlineStr">
        <is>
          <t>Net gains (losses) from equity securities</t>
        </is>
      </c>
      <c r="C163" s="6" t="n">
        <v>-147</v>
      </c>
      <c r="D163" s="6" t="n">
        <v>115</v>
      </c>
      <c r="E163" s="6" t="n">
        <v>37</v>
      </c>
    </row>
    <row r="164">
      <c r="A164" s="4" t="inlineStr">
        <is>
          <t>Lease income</t>
        </is>
      </c>
      <c r="C164" s="6" t="n">
        <v>646</v>
      </c>
      <c r="D164" s="6" t="n">
        <v>931</v>
      </c>
      <c r="E164" s="6" t="n">
        <v>1025</v>
      </c>
    </row>
    <row r="165">
      <c r="A165" s="4" t="inlineStr">
        <is>
          <t>Other</t>
        </is>
      </c>
      <c r="C165" s="6" t="n">
        <v>660</v>
      </c>
      <c r="D165" s="6" t="n">
        <v>688</v>
      </c>
      <c r="E165" s="6" t="n">
        <v>779</v>
      </c>
    </row>
    <row r="166">
      <c r="A166" s="4" t="inlineStr">
        <is>
          <t>Total noninterest income</t>
        </is>
      </c>
      <c r="C166" s="6" t="n">
        <v>3547</v>
      </c>
      <c r="D166" s="6" t="n">
        <v>4154</v>
      </c>
      <c r="E166" s="6" t="n">
        <v>4332</v>
      </c>
    </row>
    <row r="167">
      <c r="A167" s="4" t="inlineStr">
        <is>
          <t>Total revenue</t>
        </is>
      </c>
      <c r="C167" s="6" t="n">
        <v>9738</v>
      </c>
      <c r="D167" s="6" t="n">
        <v>12338</v>
      </c>
      <c r="E167" s="6" t="n">
        <v>13080</v>
      </c>
    </row>
    <row r="168">
      <c r="A168" s="4" t="inlineStr">
        <is>
          <t>Commercial Banking [Member] | Debt securities [Member]</t>
        </is>
      </c>
    </row>
    <row r="169">
      <c r="A169" s="3" t="inlineStr">
        <is>
          <t>Segment Reporting, Revenue Reconciling Item [Line Items]</t>
        </is>
      </c>
    </row>
    <row r="170">
      <c r="A170" s="4" t="inlineStr">
        <is>
          <t>Net gains (losses) on debt securities</t>
        </is>
      </c>
      <c r="C170" s="6" t="n">
        <v>0</v>
      </c>
      <c r="D170" s="6" t="n">
        <v>4</v>
      </c>
      <c r="E170" s="6" t="n">
        <v>0</v>
      </c>
    </row>
    <row r="171">
      <c r="A171" s="4" t="inlineStr">
        <is>
          <t>Commercial Banking [Member] | Deposit-related fees [Member]</t>
        </is>
      </c>
    </row>
    <row r="172">
      <c r="A172" s="3" t="inlineStr">
        <is>
          <t>Segment Reporting, Revenue Reconciling Item [Line Items]</t>
        </is>
      </c>
    </row>
    <row r="173">
      <c r="A173" s="4" t="inlineStr">
        <is>
          <t>Fee income</t>
        </is>
      </c>
      <c r="C173" s="6" t="n">
        <v>1219</v>
      </c>
      <c r="D173" s="6" t="n">
        <v>1175</v>
      </c>
      <c r="E173" s="6" t="n">
        <v>1219</v>
      </c>
    </row>
    <row r="174">
      <c r="A174" s="4" t="inlineStr">
        <is>
          <t>Commercial Banking [Member] | Total brokerage fees [Member]</t>
        </is>
      </c>
    </row>
    <row r="175">
      <c r="A175" s="3" t="inlineStr">
        <is>
          <t>Segment Reporting, Revenue Reconciling Item [Line Items]</t>
        </is>
      </c>
    </row>
    <row r="176">
      <c r="A176" s="4" t="inlineStr">
        <is>
          <t>Fee income</t>
        </is>
      </c>
      <c r="C176" s="6" t="n">
        <v>0</v>
      </c>
      <c r="D176" s="6" t="n">
        <v>0</v>
      </c>
      <c r="E176" s="6" t="n">
        <v>0</v>
      </c>
    </row>
    <row r="177">
      <c r="A177" s="4" t="inlineStr">
        <is>
          <t>Commercial Banking [Member] | Asset-based revenue [Member]</t>
        </is>
      </c>
    </row>
    <row r="178">
      <c r="A178" s="3" t="inlineStr">
        <is>
          <t>Segment Reporting, Revenue Reconciling Item [Line Items]</t>
        </is>
      </c>
    </row>
    <row r="179">
      <c r="A179" s="4" t="inlineStr">
        <is>
          <t>Fee income</t>
        </is>
      </c>
      <c r="C179" s="6" t="n">
        <v>0</v>
      </c>
      <c r="D179" s="6" t="n">
        <v>0</v>
      </c>
      <c r="E179" s="6" t="n">
        <v>0</v>
      </c>
    </row>
    <row r="180">
      <c r="A180" s="4" t="inlineStr">
        <is>
          <t>Commercial Banking [Member] | Transactional revenue [Member]</t>
        </is>
      </c>
    </row>
    <row r="181">
      <c r="A181" s="3" t="inlineStr">
        <is>
          <t>Segment Reporting, Revenue Reconciling Item [Line Items]</t>
        </is>
      </c>
    </row>
    <row r="182">
      <c r="A182" s="4" t="inlineStr">
        <is>
          <t>Fee income</t>
        </is>
      </c>
      <c r="C182" s="6" t="n">
        <v>0</v>
      </c>
      <c r="D182" s="6" t="n">
        <v>0</v>
      </c>
      <c r="E182" s="6" t="n">
        <v>0</v>
      </c>
    </row>
    <row r="183">
      <c r="A183" s="4" t="inlineStr">
        <is>
          <t>Commercial Banking [Member] | Other revenue [Member]</t>
        </is>
      </c>
    </row>
    <row r="184">
      <c r="A184" s="3" t="inlineStr">
        <is>
          <t>Segment Reporting, Revenue Reconciling Item [Line Items]</t>
        </is>
      </c>
    </row>
    <row r="185">
      <c r="A185" s="4" t="inlineStr">
        <is>
          <t>Fee income</t>
        </is>
      </c>
      <c r="C185" s="6" t="n">
        <v>0</v>
      </c>
      <c r="D185" s="6" t="n">
        <v>0</v>
      </c>
      <c r="E185" s="6" t="n">
        <v>0</v>
      </c>
    </row>
    <row r="186">
      <c r="A186" s="4" t="inlineStr">
        <is>
          <t>Commercial Banking [Member] | Total trust and investment management fees [Member]</t>
        </is>
      </c>
    </row>
    <row r="187">
      <c r="A187" s="3" t="inlineStr">
        <is>
          <t>Segment Reporting, Revenue Reconciling Item [Line Items]</t>
        </is>
      </c>
    </row>
    <row r="188">
      <c r="A188" s="4" t="inlineStr">
        <is>
          <t>Fee income</t>
        </is>
      </c>
      <c r="C188" s="6" t="n">
        <v>396</v>
      </c>
      <c r="D188" s="6" t="n">
        <v>388</v>
      </c>
      <c r="E188" s="6" t="n">
        <v>359</v>
      </c>
    </row>
    <row r="189">
      <c r="A189" s="4" t="inlineStr">
        <is>
          <t>Commercial Banking [Member] | Investment management fees [Member]</t>
        </is>
      </c>
    </row>
    <row r="190">
      <c r="A190" s="3" t="inlineStr">
        <is>
          <t>Segment Reporting, Revenue Reconciling Item [Line Items]</t>
        </is>
      </c>
    </row>
    <row r="191">
      <c r="A191" s="4" t="inlineStr">
        <is>
          <t>Fee income</t>
        </is>
      </c>
      <c r="C191" s="6" t="n">
        <v>0</v>
      </c>
      <c r="D191" s="6" t="n">
        <v>0</v>
      </c>
      <c r="E191" s="6" t="n">
        <v>0</v>
      </c>
    </row>
    <row r="192">
      <c r="A192" s="4" t="inlineStr">
        <is>
          <t>Commercial Banking [Member] | Trust fees [Member]</t>
        </is>
      </c>
    </row>
    <row r="193">
      <c r="A193" s="3" t="inlineStr">
        <is>
          <t>Segment Reporting, Revenue Reconciling Item [Line Items]</t>
        </is>
      </c>
    </row>
    <row r="194">
      <c r="A194" s="4" t="inlineStr">
        <is>
          <t>Fee income</t>
        </is>
      </c>
      <c r="C194" s="6" t="n">
        <v>314</v>
      </c>
      <c r="D194" s="6" t="n">
        <v>313</v>
      </c>
      <c r="E194" s="6" t="n">
        <v>301</v>
      </c>
    </row>
    <row r="195">
      <c r="A195" s="4" t="inlineStr">
        <is>
          <t>Commercial Banking [Member] | Other revenue [Member]</t>
        </is>
      </c>
    </row>
    <row r="196">
      <c r="A196" s="3" t="inlineStr">
        <is>
          <t>Segment Reporting, Revenue Reconciling Item [Line Items]</t>
        </is>
      </c>
    </row>
    <row r="197">
      <c r="A197" s="4" t="inlineStr">
        <is>
          <t>Fee income</t>
        </is>
      </c>
      <c r="C197" s="6" t="n">
        <v>82</v>
      </c>
      <c r="D197" s="6" t="n">
        <v>75</v>
      </c>
      <c r="E197" s="6" t="n">
        <v>58</v>
      </c>
    </row>
    <row r="198">
      <c r="A198" s="4" t="inlineStr">
        <is>
          <t>Commercial Banking [Member] | Investment banking fees [Member]</t>
        </is>
      </c>
    </row>
    <row r="199">
      <c r="A199" s="3" t="inlineStr">
        <is>
          <t>Segment Reporting, Revenue Reconciling Item [Line Items]</t>
        </is>
      </c>
    </row>
    <row r="200">
      <c r="A200" s="4" t="inlineStr">
        <is>
          <t>Fee income</t>
        </is>
      </c>
      <c r="C200" s="6" t="n">
        <v>76</v>
      </c>
      <c r="D200" s="6" t="n">
        <v>85</v>
      </c>
      <c r="E200" s="6" t="n">
        <v>53</v>
      </c>
    </row>
    <row r="201">
      <c r="A201" s="4" t="inlineStr">
        <is>
          <t>Commercial Banking [Member] | Card interchange and network revenues [Member]</t>
        </is>
      </c>
    </row>
    <row r="202">
      <c r="A202" s="3" t="inlineStr">
        <is>
          <t>Segment Reporting, Revenue Reconciling Item [Line Items]</t>
        </is>
      </c>
    </row>
    <row r="203">
      <c r="A203" s="4" t="inlineStr">
        <is>
          <t>Fee income</t>
        </is>
      </c>
      <c r="C203" s="6" t="n">
        <v>170</v>
      </c>
      <c r="D203" s="6" t="n">
        <v>254</v>
      </c>
      <c r="E203" s="6" t="n">
        <v>264</v>
      </c>
    </row>
    <row r="204">
      <c r="A204" s="4" t="inlineStr">
        <is>
          <t>Corporate and Investment Banking [Member]</t>
        </is>
      </c>
    </row>
    <row r="205">
      <c r="A205" s="3" t="inlineStr">
        <is>
          <t>Segment Reporting, Revenue Reconciling Item [Line Items]</t>
        </is>
      </c>
    </row>
    <row r="206">
      <c r="A206" s="4" t="inlineStr">
        <is>
          <t>Net interest Income</t>
        </is>
      </c>
      <c r="C206" s="6" t="n">
        <v>7501</v>
      </c>
      <c r="D206" s="6" t="n">
        <v>8005</v>
      </c>
      <c r="E206" s="6" t="n">
        <v>8345</v>
      </c>
    </row>
    <row r="207">
      <c r="A207" s="4" t="inlineStr">
        <is>
          <t>Lending-related fees</t>
        </is>
      </c>
      <c r="C207" s="6" t="n">
        <v>684</v>
      </c>
      <c r="D207" s="6" t="n">
        <v>710</v>
      </c>
      <c r="E207" s="6" t="n">
        <v>742</v>
      </c>
    </row>
    <row r="208">
      <c r="A208" s="4" t="inlineStr">
        <is>
          <t>Other card fees</t>
        </is>
      </c>
      <c r="C208" s="6" t="n">
        <v>0</v>
      </c>
      <c r="D208" s="6" t="n">
        <v>0</v>
      </c>
      <c r="E208" s="6" t="n">
        <v>0</v>
      </c>
    </row>
    <row r="209">
      <c r="A209" s="4" t="inlineStr">
        <is>
          <t>Total card fees</t>
        </is>
      </c>
      <c r="C209" s="6" t="n">
        <v>51</v>
      </c>
      <c r="D209" s="6" t="n">
        <v>79</v>
      </c>
      <c r="E209" s="6" t="n">
        <v>79</v>
      </c>
    </row>
    <row r="210">
      <c r="A210" s="4" t="inlineStr">
        <is>
          <t>Mortgage banking</t>
        </is>
      </c>
      <c r="C210" s="6" t="n">
        <v>282</v>
      </c>
      <c r="D210" s="6" t="n">
        <v>413</v>
      </c>
      <c r="E210" s="6" t="n">
        <v>362</v>
      </c>
    </row>
    <row r="211">
      <c r="A211" s="4" t="inlineStr">
        <is>
          <t>Net gains (losses) from trading activities</t>
        </is>
      </c>
      <c r="C211" s="6" t="n">
        <v>1190</v>
      </c>
      <c r="D211" s="6" t="n">
        <v>1022</v>
      </c>
      <c r="E211" s="6" t="n">
        <v>561</v>
      </c>
    </row>
    <row r="212">
      <c r="A212" s="4" t="inlineStr">
        <is>
          <t>Net gains (losses) from equity securities</t>
        </is>
      </c>
      <c r="C212" s="6" t="n">
        <v>212</v>
      </c>
      <c r="D212" s="6" t="n">
        <v>297</v>
      </c>
      <c r="E212" s="6" t="n">
        <v>277</v>
      </c>
    </row>
    <row r="213">
      <c r="A213" s="4" t="inlineStr">
        <is>
          <t>Lease income</t>
        </is>
      </c>
      <c r="C213" s="6" t="n">
        <v>20</v>
      </c>
      <c r="D213" s="6" t="n">
        <v>22</v>
      </c>
      <c r="E213" s="6" t="n">
        <v>3</v>
      </c>
    </row>
    <row r="214">
      <c r="A214" s="4" t="inlineStr">
        <is>
          <t>Other</t>
        </is>
      </c>
      <c r="C214" s="6" t="n">
        <v>456</v>
      </c>
      <c r="D214" s="6" t="n">
        <v>498</v>
      </c>
      <c r="E214" s="6" t="n">
        <v>547</v>
      </c>
    </row>
    <row r="215">
      <c r="A215" s="4" t="inlineStr">
        <is>
          <t>Total noninterest income</t>
        </is>
      </c>
      <c r="C215" s="6" t="n">
        <v>6319</v>
      </c>
      <c r="D215" s="6" t="n">
        <v>6223</v>
      </c>
      <c r="E215" s="6" t="n">
        <v>5726</v>
      </c>
    </row>
    <row r="216">
      <c r="A216" s="4" t="inlineStr">
        <is>
          <t>Total revenue</t>
        </is>
      </c>
      <c r="C216" s="6" t="n">
        <v>13820</v>
      </c>
      <c r="D216" s="6" t="n">
        <v>14228</v>
      </c>
      <c r="E216" s="6" t="n">
        <v>14071</v>
      </c>
    </row>
    <row r="217">
      <c r="A217" s="4" t="inlineStr">
        <is>
          <t>Corporate and Investment Banking [Member] | Debt securities [Member]</t>
        </is>
      </c>
    </row>
    <row r="218">
      <c r="A218" s="3" t="inlineStr">
        <is>
          <t>Segment Reporting, Revenue Reconciling Item [Line Items]</t>
        </is>
      </c>
    </row>
    <row r="219">
      <c r="A219" s="4" t="inlineStr">
        <is>
          <t>Net gains (losses) on debt securities</t>
        </is>
      </c>
      <c r="C219" s="6" t="n">
        <v>0</v>
      </c>
      <c r="D219" s="6" t="n">
        <v>-5</v>
      </c>
      <c r="E219" s="6" t="n">
        <v>-3</v>
      </c>
    </row>
    <row r="220">
      <c r="A220" s="4" t="inlineStr">
        <is>
          <t>Corporate and Investment Banking [Member] | Deposit-related fees [Member]</t>
        </is>
      </c>
    </row>
    <row r="221">
      <c r="A221" s="3" t="inlineStr">
        <is>
          <t>Segment Reporting, Revenue Reconciling Item [Line Items]</t>
        </is>
      </c>
    </row>
    <row r="222">
      <c r="A222" s="4" t="inlineStr">
        <is>
          <t>Fee income</t>
        </is>
      </c>
      <c r="C222" s="6" t="n">
        <v>1062</v>
      </c>
      <c r="D222" s="6" t="n">
        <v>1029</v>
      </c>
      <c r="E222" s="6" t="n">
        <v>1057</v>
      </c>
    </row>
    <row r="223">
      <c r="A223" s="4" t="inlineStr">
        <is>
          <t>Corporate and Investment Banking [Member] | Total brokerage fees [Member]</t>
        </is>
      </c>
    </row>
    <row r="224">
      <c r="A224" s="3" t="inlineStr">
        <is>
          <t>Segment Reporting, Revenue Reconciling Item [Line Items]</t>
        </is>
      </c>
    </row>
    <row r="225">
      <c r="A225" s="4" t="inlineStr">
        <is>
          <t>Fee income</t>
        </is>
      </c>
      <c r="C225" s="6" t="n">
        <v>315</v>
      </c>
      <c r="D225" s="6" t="n">
        <v>292</v>
      </c>
      <c r="E225" s="6" t="n">
        <v>317</v>
      </c>
    </row>
    <row r="226">
      <c r="A226" s="4" t="inlineStr">
        <is>
          <t>Corporate and Investment Banking [Member] | Asset-based revenue [Member]</t>
        </is>
      </c>
    </row>
    <row r="227">
      <c r="A227" s="3" t="inlineStr">
        <is>
          <t>Segment Reporting, Revenue Reconciling Item [Line Items]</t>
        </is>
      </c>
    </row>
    <row r="228">
      <c r="A228" s="4" t="inlineStr">
        <is>
          <t>Fee income</t>
        </is>
      </c>
      <c r="C228" s="6" t="n">
        <v>0</v>
      </c>
      <c r="D228" s="6" t="n">
        <v>0</v>
      </c>
      <c r="E228" s="6" t="n">
        <v>1</v>
      </c>
    </row>
    <row r="229">
      <c r="A229" s="4" t="inlineStr">
        <is>
          <t>Corporate and Investment Banking [Member] | Transactional revenue [Member]</t>
        </is>
      </c>
    </row>
    <row r="230">
      <c r="A230" s="3" t="inlineStr">
        <is>
          <t>Segment Reporting, Revenue Reconciling Item [Line Items]</t>
        </is>
      </c>
    </row>
    <row r="231">
      <c r="A231" s="4" t="inlineStr">
        <is>
          <t>Fee income</t>
        </is>
      </c>
      <c r="C231" s="6" t="n">
        <v>17</v>
      </c>
      <c r="D231" s="6" t="n">
        <v>26</v>
      </c>
      <c r="E231" s="6" t="n">
        <v>70</v>
      </c>
    </row>
    <row r="232">
      <c r="A232" s="4" t="inlineStr">
        <is>
          <t>Corporate and Investment Banking [Member] | Other revenue [Member]</t>
        </is>
      </c>
    </row>
    <row r="233">
      <c r="A233" s="3" t="inlineStr">
        <is>
          <t>Segment Reporting, Revenue Reconciling Item [Line Items]</t>
        </is>
      </c>
    </row>
    <row r="234">
      <c r="A234" s="4" t="inlineStr">
        <is>
          <t>Fee income</t>
        </is>
      </c>
      <c r="C234" s="6" t="n">
        <v>298</v>
      </c>
      <c r="D234" s="6" t="n">
        <v>266</v>
      </c>
      <c r="E234" s="6" t="n">
        <v>246</v>
      </c>
    </row>
    <row r="235">
      <c r="A235" s="4" t="inlineStr">
        <is>
          <t>Corporate and Investment Banking [Member] | Total trust and investment management fees [Member]</t>
        </is>
      </c>
    </row>
    <row r="236">
      <c r="A236" s="3" t="inlineStr">
        <is>
          <t>Segment Reporting, Revenue Reconciling Item [Line Items]</t>
        </is>
      </c>
    </row>
    <row r="237">
      <c r="A237" s="4" t="inlineStr">
        <is>
          <t>Fee income</t>
        </is>
      </c>
      <c r="C237" s="6" t="n">
        <v>95</v>
      </c>
      <c r="D237" s="6" t="n">
        <v>62</v>
      </c>
      <c r="E237" s="6" t="n">
        <v>54</v>
      </c>
    </row>
    <row r="238">
      <c r="A238" s="4" t="inlineStr">
        <is>
          <t>Corporate and Investment Banking [Member] | Investment management fees [Member]</t>
        </is>
      </c>
    </row>
    <row r="239">
      <c r="A239" s="3" t="inlineStr">
        <is>
          <t>Segment Reporting, Revenue Reconciling Item [Line Items]</t>
        </is>
      </c>
    </row>
    <row r="240">
      <c r="A240" s="4" t="inlineStr">
        <is>
          <t>Fee income</t>
        </is>
      </c>
      <c r="C240" s="6" t="n">
        <v>0</v>
      </c>
      <c r="D240" s="6" t="n">
        <v>0</v>
      </c>
      <c r="E240" s="6" t="n">
        <v>0</v>
      </c>
    </row>
    <row r="241">
      <c r="A241" s="4" t="inlineStr">
        <is>
          <t>Corporate and Investment Banking [Member] | Trust fees [Member]</t>
        </is>
      </c>
    </row>
    <row r="242">
      <c r="A242" s="3" t="inlineStr">
        <is>
          <t>Segment Reporting, Revenue Reconciling Item [Line Items]</t>
        </is>
      </c>
    </row>
    <row r="243">
      <c r="A243" s="4" t="inlineStr">
        <is>
          <t>Fee income</t>
        </is>
      </c>
      <c r="C243" s="6" t="n">
        <v>0</v>
      </c>
      <c r="D243" s="6" t="n">
        <v>0</v>
      </c>
      <c r="E243" s="6" t="n">
        <v>0</v>
      </c>
    </row>
    <row r="244">
      <c r="A244" s="4" t="inlineStr">
        <is>
          <t>Corporate and Investment Banking [Member] | Other revenue [Member]</t>
        </is>
      </c>
    </row>
    <row r="245">
      <c r="A245" s="3" t="inlineStr">
        <is>
          <t>Segment Reporting, Revenue Reconciling Item [Line Items]</t>
        </is>
      </c>
    </row>
    <row r="246">
      <c r="A246" s="4" t="inlineStr">
        <is>
          <t>Fee income</t>
        </is>
      </c>
      <c r="C246" s="6" t="n">
        <v>95</v>
      </c>
      <c r="D246" s="6" t="n">
        <v>62</v>
      </c>
      <c r="E246" s="6" t="n">
        <v>54</v>
      </c>
    </row>
    <row r="247">
      <c r="A247" s="4" t="inlineStr">
        <is>
          <t>Corporate and Investment Banking [Member] | Investment banking fees [Member]</t>
        </is>
      </c>
    </row>
    <row r="248">
      <c r="A248" s="3" t="inlineStr">
        <is>
          <t>Segment Reporting, Revenue Reconciling Item [Line Items]</t>
        </is>
      </c>
    </row>
    <row r="249">
      <c r="A249" s="4" t="inlineStr">
        <is>
          <t>Fee income</t>
        </is>
      </c>
      <c r="C249" s="6" t="n">
        <v>1952</v>
      </c>
      <c r="D249" s="6" t="n">
        <v>1804</v>
      </c>
      <c r="E249" s="6" t="n">
        <v>1730</v>
      </c>
    </row>
    <row r="250">
      <c r="A250" s="4" t="inlineStr">
        <is>
          <t>Corporate and Investment Banking [Member] | Card interchange and network revenues [Member]</t>
        </is>
      </c>
    </row>
    <row r="251">
      <c r="A251" s="3" t="inlineStr">
        <is>
          <t>Segment Reporting, Revenue Reconciling Item [Line Items]</t>
        </is>
      </c>
    </row>
    <row r="252">
      <c r="A252" s="4" t="inlineStr">
        <is>
          <t>Fee income</t>
        </is>
      </c>
      <c r="C252" s="6" t="n">
        <v>51</v>
      </c>
      <c r="D252" s="6" t="n">
        <v>79</v>
      </c>
      <c r="E252" s="6" t="n">
        <v>79</v>
      </c>
    </row>
    <row r="253">
      <c r="A253" s="4" t="inlineStr">
        <is>
          <t>Wealth and Investment Management [Member]</t>
        </is>
      </c>
    </row>
    <row r="254">
      <c r="A254" s="3" t="inlineStr">
        <is>
          <t>Segment Reporting, Revenue Reconciling Item [Line Items]</t>
        </is>
      </c>
    </row>
    <row r="255">
      <c r="A255" s="4" t="inlineStr">
        <is>
          <t>Net interest Income</t>
        </is>
      </c>
      <c r="C255" s="6" t="n">
        <v>2993</v>
      </c>
      <c r="D255" s="6" t="n">
        <v>3917</v>
      </c>
      <c r="E255" s="6" t="n">
        <v>4317</v>
      </c>
    </row>
    <row r="256">
      <c r="A256" s="4" t="inlineStr">
        <is>
          <t>Lending-related fees</t>
        </is>
      </c>
      <c r="C256" s="6" t="n">
        <v>9</v>
      </c>
      <c r="D256" s="6" t="n">
        <v>8</v>
      </c>
      <c r="E256" s="6" t="n">
        <v>8</v>
      </c>
    </row>
    <row r="257">
      <c r="A257" s="4" t="inlineStr">
        <is>
          <t>Other card fees</t>
        </is>
      </c>
      <c r="C257" s="6" t="n">
        <v>0</v>
      </c>
      <c r="D257" s="6" t="n">
        <v>0</v>
      </c>
      <c r="E257" s="6" t="n">
        <v>0</v>
      </c>
    </row>
    <row r="258">
      <c r="A258" s="4" t="inlineStr">
        <is>
          <t>Total card fees</t>
        </is>
      </c>
      <c r="C258" s="6" t="n">
        <v>3</v>
      </c>
      <c r="D258" s="6" t="n">
        <v>6</v>
      </c>
      <c r="E258" s="6" t="n">
        <v>6</v>
      </c>
    </row>
    <row r="259">
      <c r="A259" s="4" t="inlineStr">
        <is>
          <t>Mortgage banking</t>
        </is>
      </c>
      <c r="C259" s="6" t="n">
        <v>-13</v>
      </c>
      <c r="D259" s="6" t="n">
        <v>-12</v>
      </c>
      <c r="E259" s="6" t="n">
        <v>-11</v>
      </c>
    </row>
    <row r="260">
      <c r="A260" s="4" t="inlineStr">
        <is>
          <t>Net gains (losses) from trading activities</t>
        </is>
      </c>
      <c r="C260" s="6" t="n">
        <v>5</v>
      </c>
      <c r="D260" s="6" t="n">
        <v>53</v>
      </c>
      <c r="E260" s="6" t="n">
        <v>57</v>
      </c>
    </row>
    <row r="261">
      <c r="A261" s="4" t="inlineStr">
        <is>
          <t>Net gains (losses) from equity securities</t>
        </is>
      </c>
      <c r="C261" s="6" t="n">
        <v>-94</v>
      </c>
      <c r="D261" s="6" t="n">
        <v>272</v>
      </c>
      <c r="E261" s="6" t="n">
        <v>-283</v>
      </c>
    </row>
    <row r="262">
      <c r="A262" s="4" t="inlineStr">
        <is>
          <t>Lease income</t>
        </is>
      </c>
      <c r="C262" s="6" t="n">
        <v>0</v>
      </c>
      <c r="D262" s="6" t="n">
        <v>0</v>
      </c>
      <c r="E262" s="6" t="n">
        <v>0</v>
      </c>
    </row>
    <row r="263">
      <c r="A263" s="4" t="inlineStr">
        <is>
          <t>Other</t>
        </is>
      </c>
      <c r="C263" s="6" t="n">
        <v>115</v>
      </c>
      <c r="D263" s="6" t="n">
        <v>104</v>
      </c>
      <c r="E263" s="6" t="n">
        <v>61</v>
      </c>
    </row>
    <row r="264">
      <c r="A264" s="4" t="inlineStr">
        <is>
          <t>Total noninterest income</t>
        </is>
      </c>
      <c r="C264" s="6" t="n">
        <v>11519</v>
      </c>
      <c r="D264" s="6" t="n">
        <v>11815</v>
      </c>
      <c r="E264" s="6" t="n">
        <v>11552</v>
      </c>
    </row>
    <row r="265">
      <c r="A265" s="4" t="inlineStr">
        <is>
          <t>Total revenue</t>
        </is>
      </c>
      <c r="C265" s="6" t="n">
        <v>14512</v>
      </c>
      <c r="D265" s="6" t="n">
        <v>15732</v>
      </c>
      <c r="E265" s="6" t="n">
        <v>15869</v>
      </c>
    </row>
    <row r="266">
      <c r="A266" s="4" t="inlineStr">
        <is>
          <t>Wealth and Investment Management [Member] | Debt securities [Member]</t>
        </is>
      </c>
    </row>
    <row r="267">
      <c r="A267" s="3" t="inlineStr">
        <is>
          <t>Segment Reporting, Revenue Reconciling Item [Line Items]</t>
        </is>
      </c>
    </row>
    <row r="268">
      <c r="A268" s="4" t="inlineStr">
        <is>
          <t>Net gains (losses) on debt securities</t>
        </is>
      </c>
      <c r="C268" s="6" t="n">
        <v>0</v>
      </c>
      <c r="D268" s="6" t="n">
        <v>0</v>
      </c>
      <c r="E268" s="6" t="n">
        <v>9</v>
      </c>
    </row>
    <row r="269">
      <c r="A269" s="4" t="inlineStr">
        <is>
          <t>Wealth and Investment Management [Member] | Deposit-related fees [Member]</t>
        </is>
      </c>
    </row>
    <row r="270">
      <c r="A270" s="3" t="inlineStr">
        <is>
          <t>Segment Reporting, Revenue Reconciling Item [Line Items]</t>
        </is>
      </c>
    </row>
    <row r="271">
      <c r="A271" s="4" t="inlineStr">
        <is>
          <t>Fee income</t>
        </is>
      </c>
      <c r="C271" s="6" t="n">
        <v>27</v>
      </c>
      <c r="D271" s="6" t="n">
        <v>24</v>
      </c>
      <c r="E271" s="6" t="n">
        <v>24</v>
      </c>
    </row>
    <row r="272">
      <c r="A272" s="4" t="inlineStr">
        <is>
          <t>Wealth and Investment Management [Member] | Total brokerage fees [Member]</t>
        </is>
      </c>
    </row>
    <row r="273">
      <c r="A273" s="3" t="inlineStr">
        <is>
          <t>Segment Reporting, Revenue Reconciling Item [Line Items]</t>
        </is>
      </c>
    </row>
    <row r="274">
      <c r="A274" s="4" t="inlineStr">
        <is>
          <t>Fee income</t>
        </is>
      </c>
      <c r="C274" s="6" t="n">
        <v>9070</v>
      </c>
      <c r="D274" s="6" t="n">
        <v>8947</v>
      </c>
      <c r="E274" s="6" t="n">
        <v>9163</v>
      </c>
    </row>
    <row r="275">
      <c r="A275" s="4" t="inlineStr">
        <is>
          <t>Wealth and Investment Management [Member] | Asset-based revenue [Member]</t>
        </is>
      </c>
    </row>
    <row r="276">
      <c r="A276" s="3" t="inlineStr">
        <is>
          <t>Segment Reporting, Revenue Reconciling Item [Line Items]</t>
        </is>
      </c>
    </row>
    <row r="277">
      <c r="A277" s="4" t="inlineStr">
        <is>
          <t>Fee income</t>
        </is>
      </c>
      <c r="C277" s="6" t="n">
        <v>6992</v>
      </c>
      <c r="D277" s="6" t="n">
        <v>6777</v>
      </c>
      <c r="E277" s="6" t="n">
        <v>6899</v>
      </c>
    </row>
    <row r="278">
      <c r="A278" s="4" t="inlineStr">
        <is>
          <t>Wealth and Investment Management [Member] | Transactional revenue [Member]</t>
        </is>
      </c>
    </row>
    <row r="279">
      <c r="A279" s="3" t="inlineStr">
        <is>
          <t>Segment Reporting, Revenue Reconciling Item [Line Items]</t>
        </is>
      </c>
    </row>
    <row r="280">
      <c r="A280" s="4" t="inlineStr">
        <is>
          <t>Fee income</t>
        </is>
      </c>
      <c r="C280" s="6" t="n">
        <v>1504</v>
      </c>
      <c r="D280" s="6" t="n">
        <v>1534</v>
      </c>
      <c r="E280" s="6" t="n">
        <v>1618</v>
      </c>
    </row>
    <row r="281">
      <c r="A281" s="4" t="inlineStr">
        <is>
          <t>Wealth and Investment Management [Member] | Other revenue [Member]</t>
        </is>
      </c>
    </row>
    <row r="282">
      <c r="A282" s="3" t="inlineStr">
        <is>
          <t>Segment Reporting, Revenue Reconciling Item [Line Items]</t>
        </is>
      </c>
    </row>
    <row r="283">
      <c r="A283" s="4" t="inlineStr">
        <is>
          <t>Fee income</t>
        </is>
      </c>
      <c r="C283" s="6" t="n">
        <v>574</v>
      </c>
      <c r="D283" s="6" t="n">
        <v>636</v>
      </c>
      <c r="E283" s="6" t="n">
        <v>646</v>
      </c>
    </row>
    <row r="284">
      <c r="A284" s="4" t="inlineStr">
        <is>
          <t>Wealth and Investment Management [Member] | Total trust and investment management fees [Member]</t>
        </is>
      </c>
    </row>
    <row r="285">
      <c r="A285" s="3" t="inlineStr">
        <is>
          <t>Segment Reporting, Revenue Reconciling Item [Line Items]</t>
        </is>
      </c>
    </row>
    <row r="286">
      <c r="A286" s="4" t="inlineStr">
        <is>
          <t>Fee income</t>
        </is>
      </c>
      <c r="C286" s="6" t="n">
        <v>2383</v>
      </c>
      <c r="D286" s="6" t="n">
        <v>2407</v>
      </c>
      <c r="E286" s="6" t="n">
        <v>2509</v>
      </c>
    </row>
    <row r="287">
      <c r="A287" s="4" t="inlineStr">
        <is>
          <t>Wealth and Investment Management [Member] | Investment management fees [Member]</t>
        </is>
      </c>
    </row>
    <row r="288">
      <c r="A288" s="3" t="inlineStr">
        <is>
          <t>Segment Reporting, Revenue Reconciling Item [Line Items]</t>
        </is>
      </c>
    </row>
    <row r="289">
      <c r="A289" s="4" t="inlineStr">
        <is>
          <t>Fee income</t>
        </is>
      </c>
      <c r="C289" s="6" t="n">
        <v>1970</v>
      </c>
      <c r="D289" s="6" t="n">
        <v>1988</v>
      </c>
      <c r="E289" s="6" t="n">
        <v>2079</v>
      </c>
    </row>
    <row r="290">
      <c r="A290" s="4" t="inlineStr">
        <is>
          <t>Wealth and Investment Management [Member] | Trust fees [Member]</t>
        </is>
      </c>
    </row>
    <row r="291">
      <c r="A291" s="3" t="inlineStr">
        <is>
          <t>Segment Reporting, Revenue Reconciling Item [Line Items]</t>
        </is>
      </c>
    </row>
    <row r="292">
      <c r="A292" s="4" t="inlineStr">
        <is>
          <t>Fee income</t>
        </is>
      </c>
      <c r="C292" s="6" t="n">
        <v>416</v>
      </c>
      <c r="D292" s="6" t="n">
        <v>423</v>
      </c>
      <c r="E292" s="6" t="n">
        <v>442</v>
      </c>
    </row>
    <row r="293">
      <c r="A293" s="4" t="inlineStr">
        <is>
          <t>Wealth and Investment Management [Member] | Other revenue [Member]</t>
        </is>
      </c>
    </row>
    <row r="294">
      <c r="A294" s="3" t="inlineStr">
        <is>
          <t>Segment Reporting, Revenue Reconciling Item [Line Items]</t>
        </is>
      </c>
    </row>
    <row r="295">
      <c r="A295" s="4" t="inlineStr">
        <is>
          <t>Fee income</t>
        </is>
      </c>
      <c r="C295" s="6" t="n">
        <v>-3</v>
      </c>
      <c r="D295" s="6" t="n">
        <v>-4</v>
      </c>
      <c r="E295" s="6" t="n">
        <v>-12</v>
      </c>
    </row>
    <row r="296">
      <c r="A296" s="4" t="inlineStr">
        <is>
          <t>Wealth and Investment Management [Member] | Investment banking fees [Member]</t>
        </is>
      </c>
    </row>
    <row r="297">
      <c r="A297" s="3" t="inlineStr">
        <is>
          <t>Segment Reporting, Revenue Reconciling Item [Line Items]</t>
        </is>
      </c>
    </row>
    <row r="298">
      <c r="A298" s="4" t="inlineStr">
        <is>
          <t>Fee income</t>
        </is>
      </c>
      <c r="C298" s="6" t="n">
        <v>14</v>
      </c>
      <c r="D298" s="6" t="n">
        <v>6</v>
      </c>
      <c r="E298" s="6" t="n">
        <v>9</v>
      </c>
    </row>
    <row r="299">
      <c r="A299" s="4" t="inlineStr">
        <is>
          <t>Wealth and Investment Management [Member] | Card interchange and network revenues [Member]</t>
        </is>
      </c>
    </row>
    <row r="300">
      <c r="A300" s="3" t="inlineStr">
        <is>
          <t>Segment Reporting, Revenue Reconciling Item [Line Items]</t>
        </is>
      </c>
    </row>
    <row r="301">
      <c r="A301" s="4" t="inlineStr">
        <is>
          <t>Fee income</t>
        </is>
      </c>
      <c r="C301" s="6" t="n">
        <v>3</v>
      </c>
      <c r="D301" s="6" t="n">
        <v>6</v>
      </c>
      <c r="E301" s="6" t="n">
        <v>6</v>
      </c>
    </row>
    <row r="302">
      <c r="A302" s="4" t="inlineStr">
        <is>
          <t>Corporate [Member]</t>
        </is>
      </c>
    </row>
    <row r="303">
      <c r="A303" s="3" t="inlineStr">
        <is>
          <t>Segment Reporting, Revenue Reconciling Item [Line Items]</t>
        </is>
      </c>
    </row>
    <row r="304">
      <c r="A304" s="4" t="inlineStr">
        <is>
          <t>Net interest Income</t>
        </is>
      </c>
      <c r="C304" s="6" t="n">
        <v>247</v>
      </c>
      <c r="D304" s="6" t="n">
        <v>1950</v>
      </c>
      <c r="E304" s="6" t="n">
        <v>2259</v>
      </c>
    </row>
    <row r="305">
      <c r="A305" s="4" t="inlineStr">
        <is>
          <t>Lending-related fees</t>
        </is>
      </c>
      <c r="C305" s="6" t="n">
        <v>-1</v>
      </c>
      <c r="D305" s="6" t="n">
        <v>2</v>
      </c>
      <c r="E305" s="6" t="n">
        <v>16</v>
      </c>
    </row>
    <row r="306">
      <c r="A306" s="4" t="inlineStr">
        <is>
          <t>Other card fees</t>
        </is>
      </c>
      <c r="C306" s="6" t="n">
        <v>1</v>
      </c>
      <c r="D306" s="6" t="n">
        <v>-1</v>
      </c>
      <c r="E306" s="6" t="n">
        <v>2</v>
      </c>
    </row>
    <row r="307">
      <c r="A307" s="4" t="inlineStr">
        <is>
          <t>Total card fees</t>
        </is>
      </c>
      <c r="C307" s="6" t="n">
        <v>2</v>
      </c>
      <c r="D307" s="6" t="n">
        <v>5</v>
      </c>
      <c r="E307" s="6" t="n">
        <v>7</v>
      </c>
    </row>
    <row r="308">
      <c r="A308" s="4" t="inlineStr">
        <is>
          <t>Mortgage banking</t>
        </is>
      </c>
      <c r="C308" s="6" t="n">
        <v>0</v>
      </c>
      <c r="D308" s="6" t="n">
        <v>0</v>
      </c>
      <c r="E308" s="6" t="n">
        <v>0</v>
      </c>
    </row>
    <row r="309">
      <c r="A309" s="4" t="inlineStr">
        <is>
          <t>Net gains (losses) from trading activities</t>
        </is>
      </c>
      <c r="C309" s="6" t="n">
        <v>-20</v>
      </c>
      <c r="D309" s="6" t="n">
        <v>-74</v>
      </c>
      <c r="E309" s="6" t="n">
        <v>-14</v>
      </c>
    </row>
    <row r="310">
      <c r="A310" s="4" t="inlineStr">
        <is>
          <t>Net gains (losses) from equity securities</t>
        </is>
      </c>
      <c r="C310" s="6" t="n">
        <v>684</v>
      </c>
      <c r="D310" s="6" t="n">
        <v>2155</v>
      </c>
      <c r="E310" s="6" t="n">
        <v>1479</v>
      </c>
    </row>
    <row r="311">
      <c r="A311" s="4" t="inlineStr">
        <is>
          <t>Lease income</t>
        </is>
      </c>
      <c r="C311" s="6" t="n">
        <v>579</v>
      </c>
      <c r="D311" s="6" t="n">
        <v>661</v>
      </c>
      <c r="E311" s="6" t="n">
        <v>729</v>
      </c>
    </row>
    <row r="312">
      <c r="A312" s="4" t="inlineStr">
        <is>
          <t>Other</t>
        </is>
      </c>
      <c r="C312" s="6" t="n">
        <v>1277</v>
      </c>
      <c r="D312" s="6" t="n">
        <v>2874</v>
      </c>
      <c r="E312" s="6" t="n">
        <v>1368</v>
      </c>
    </row>
    <row r="313">
      <c r="A313" s="4" t="inlineStr">
        <is>
          <t>Total noninterest income</t>
        </is>
      </c>
      <c r="C313" s="6" t="n">
        <v>3216</v>
      </c>
      <c r="D313" s="6" t="n">
        <v>5859</v>
      </c>
      <c r="E313" s="6" t="n">
        <v>4013</v>
      </c>
    </row>
    <row r="314">
      <c r="A314" s="4" t="inlineStr">
        <is>
          <t>Total revenue</t>
        </is>
      </c>
      <c r="C314" s="6" t="n">
        <v>3463</v>
      </c>
      <c r="D314" s="6" t="n">
        <v>7809</v>
      </c>
      <c r="E314" s="6" t="n">
        <v>6272</v>
      </c>
    </row>
    <row r="315">
      <c r="A315" s="4" t="inlineStr">
        <is>
          <t>Corporate [Member] | Debt securities [Member]</t>
        </is>
      </c>
    </row>
    <row r="316">
      <c r="A316" s="3" t="inlineStr">
        <is>
          <t>Segment Reporting, Revenue Reconciling Item [Line Items]</t>
        </is>
      </c>
    </row>
    <row r="317">
      <c r="A317" s="4" t="inlineStr">
        <is>
          <t>Net gains (losses) on debt securities</t>
        </is>
      </c>
      <c r="C317" s="6" t="n">
        <v>867</v>
      </c>
      <c r="D317" s="6" t="n">
        <v>141</v>
      </c>
      <c r="E317" s="6" t="n">
        <v>102</v>
      </c>
    </row>
    <row r="318">
      <c r="A318" s="4" t="inlineStr">
        <is>
          <t>Corporate [Member] | Deposit-related fees [Member]</t>
        </is>
      </c>
    </row>
    <row r="319">
      <c r="A319" s="3" t="inlineStr">
        <is>
          <t>Segment Reporting, Revenue Reconciling Item [Line Items]</t>
        </is>
      </c>
    </row>
    <row r="320">
      <c r="A320" s="4" t="inlineStr">
        <is>
          <t>Fee income</t>
        </is>
      </c>
      <c r="C320" s="6" t="n">
        <v>9</v>
      </c>
      <c r="D320" s="6" t="n">
        <v>9</v>
      </c>
      <c r="E320" s="6" t="n">
        <v>10</v>
      </c>
    </row>
    <row r="321">
      <c r="A321" s="4" t="inlineStr">
        <is>
          <t>Corporate [Member] | Total brokerage fees [Member]</t>
        </is>
      </c>
    </row>
    <row r="322">
      <c r="A322" s="3" t="inlineStr">
        <is>
          <t>Segment Reporting, Revenue Reconciling Item [Line Items]</t>
        </is>
      </c>
    </row>
    <row r="323">
      <c r="A323" s="4" t="inlineStr">
        <is>
          <t>Fee income</t>
        </is>
      </c>
      <c r="C323" s="6" t="n">
        <v>-10</v>
      </c>
      <c r="D323" s="6" t="n">
        <v>-2</v>
      </c>
      <c r="E323" s="6" t="n">
        <v>-44</v>
      </c>
    </row>
    <row r="324">
      <c r="A324" s="4" t="inlineStr">
        <is>
          <t>Corporate [Member] | Asset-based revenue [Member]</t>
        </is>
      </c>
    </row>
    <row r="325">
      <c r="A325" s="3" t="inlineStr">
        <is>
          <t>Segment Reporting, Revenue Reconciling Item [Line Items]</t>
        </is>
      </c>
    </row>
    <row r="326">
      <c r="A326" s="4" t="inlineStr">
        <is>
          <t>Fee income</t>
        </is>
      </c>
      <c r="C326" s="6" t="n">
        <v>-1</v>
      </c>
      <c r="D326" s="6" t="n">
        <v>-2</v>
      </c>
      <c r="E326" s="6" t="n">
        <v>-2</v>
      </c>
    </row>
    <row r="327">
      <c r="A327" s="4" t="inlineStr">
        <is>
          <t>Corporate [Member] | Transactional revenue [Member]</t>
        </is>
      </c>
    </row>
    <row r="328">
      <c r="A328" s="3" t="inlineStr">
        <is>
          <t>Segment Reporting, Revenue Reconciling Item [Line Items]</t>
        </is>
      </c>
    </row>
    <row r="329">
      <c r="A329" s="4" t="inlineStr">
        <is>
          <t>Fee income</t>
        </is>
      </c>
      <c r="C329" s="6" t="n">
        <v>-8</v>
      </c>
      <c r="D329" s="6" t="n">
        <v>0</v>
      </c>
      <c r="E329" s="6" t="n">
        <v>-40</v>
      </c>
    </row>
    <row r="330">
      <c r="A330" s="4" t="inlineStr">
        <is>
          <t>Corporate [Member] | Other revenue [Member]</t>
        </is>
      </c>
    </row>
    <row r="331">
      <c r="A331" s="3" t="inlineStr">
        <is>
          <t>Segment Reporting, Revenue Reconciling Item [Line Items]</t>
        </is>
      </c>
    </row>
    <row r="332">
      <c r="A332" s="4" t="inlineStr">
        <is>
          <t>Fee income</t>
        </is>
      </c>
      <c r="C332" s="6" t="n">
        <v>-1</v>
      </c>
      <c r="D332" s="6" t="n">
        <v>0</v>
      </c>
      <c r="E332" s="6" t="n">
        <v>-2</v>
      </c>
    </row>
    <row r="333">
      <c r="A333" s="4" t="inlineStr">
        <is>
          <t>Corporate [Member] | Total trust and investment management fees [Member]</t>
        </is>
      </c>
    </row>
    <row r="334">
      <c r="A334" s="3" t="inlineStr">
        <is>
          <t>Segment Reporting, Revenue Reconciling Item [Line Items]</t>
        </is>
      </c>
    </row>
    <row r="335">
      <c r="A335" s="4" t="inlineStr">
        <is>
          <t>Fee income</t>
        </is>
      </c>
      <c r="C335" s="6" t="n">
        <v>-2</v>
      </c>
      <c r="D335" s="6" t="n">
        <v>181</v>
      </c>
      <c r="E335" s="6" t="n">
        <v>394</v>
      </c>
    </row>
    <row r="336">
      <c r="A336" s="4" t="inlineStr">
        <is>
          <t>Corporate [Member] | Investment management fees [Member]</t>
        </is>
      </c>
    </row>
    <row r="337">
      <c r="A337" s="3" t="inlineStr">
        <is>
          <t>Segment Reporting, Revenue Reconciling Item [Line Items]</t>
        </is>
      </c>
    </row>
    <row r="338">
      <c r="A338" s="4" t="inlineStr">
        <is>
          <t>Fee income</t>
        </is>
      </c>
      <c r="C338" s="6" t="n">
        <v>0</v>
      </c>
      <c r="D338" s="6" t="n">
        <v>0</v>
      </c>
      <c r="E338" s="6" t="n">
        <v>0</v>
      </c>
    </row>
    <row r="339">
      <c r="A339" s="4" t="inlineStr">
        <is>
          <t>Corporate [Member] | Trust fees [Member]</t>
        </is>
      </c>
    </row>
    <row r="340">
      <c r="A340" s="3" t="inlineStr">
        <is>
          <t>Segment Reporting, Revenue Reconciling Item [Line Items]</t>
        </is>
      </c>
    </row>
    <row r="341">
      <c r="A341" s="4" t="inlineStr">
        <is>
          <t>Fee income</t>
        </is>
      </c>
      <c r="C341" s="6" t="n">
        <v>0</v>
      </c>
      <c r="D341" s="6" t="n">
        <v>179</v>
      </c>
      <c r="E341" s="6" t="n">
        <v>386</v>
      </c>
    </row>
    <row r="342">
      <c r="A342" s="4" t="inlineStr">
        <is>
          <t>Corporate [Member] | Other revenue [Member]</t>
        </is>
      </c>
    </row>
    <row r="343">
      <c r="A343" s="3" t="inlineStr">
        <is>
          <t>Segment Reporting, Revenue Reconciling Item [Line Items]</t>
        </is>
      </c>
    </row>
    <row r="344">
      <c r="A344" s="4" t="inlineStr">
        <is>
          <t>Fee income</t>
        </is>
      </c>
      <c r="C344" s="6" t="n">
        <v>-2</v>
      </c>
      <c r="D344" s="6" t="n">
        <v>2</v>
      </c>
      <c r="E344" s="6" t="n">
        <v>8</v>
      </c>
    </row>
    <row r="345">
      <c r="A345" s="4" t="inlineStr">
        <is>
          <t>Corporate [Member] | Investment banking fees [Member]</t>
        </is>
      </c>
    </row>
    <row r="346">
      <c r="A346" s="3" t="inlineStr">
        <is>
          <t>Segment Reporting, Revenue Reconciling Item [Line Items]</t>
        </is>
      </c>
    </row>
    <row r="347">
      <c r="A347" s="4" t="inlineStr">
        <is>
          <t>Fee income</t>
        </is>
      </c>
      <c r="C347" s="6" t="n">
        <v>-169</v>
      </c>
      <c r="D347" s="6" t="n">
        <v>-93</v>
      </c>
      <c r="E347" s="6" t="n">
        <v>-34</v>
      </c>
    </row>
    <row r="348">
      <c r="A348" s="4" t="inlineStr">
        <is>
          <t>Corporate [Member] | Card interchange and network revenues [Member]</t>
        </is>
      </c>
    </row>
    <row r="349">
      <c r="A349" s="3" t="inlineStr">
        <is>
          <t>Segment Reporting, Revenue Reconciling Item [Line Items]</t>
        </is>
      </c>
    </row>
    <row r="350">
      <c r="A350" s="4" t="inlineStr">
        <is>
          <t>Fee income</t>
        </is>
      </c>
      <c r="C350" s="7" t="n">
        <v>1</v>
      </c>
      <c r="D350" s="7" t="n">
        <v>6</v>
      </c>
      <c r="E350" s="7" t="n">
        <v>5</v>
      </c>
    </row>
    <row r="351"/>
    <row r="352">
      <c r="A352" s="4" t="inlineStr">
        <is>
          <t>[1]</t>
        </is>
      </c>
      <c r="B352" s="4" t="inlineStr">
        <is>
          <t>In 2020, service charges on deposit accounts service charges on deposit accounts, cash network fees, wire transfer and other remittance fees, certain other fees, and certain fees associated with lending activities were combined into a single line item for deposit and lending-related fees; insurance income, lease income and certain other fees were reclassified to other noninterest income; and net gains from trading activities, net gains on debt securities, and net gains from equity securities were combined into a single line for net gains on trading and securities. Prior period balances have been revised to conform with the current period presentation.</t>
        </is>
      </c>
    </row>
  </sheetData>
  <mergeCells count="4">
    <mergeCell ref="A1:B2"/>
    <mergeCell ref="C1:E1"/>
    <mergeCell ref="A351:D351"/>
    <mergeCell ref="B352:D35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s>
  <sheetData>
    <row r="1">
      <c r="A1" s="1" t="inlineStr">
        <is>
          <t>Employee Benefits, Changes in Benefit Obligation and Fair Value of Plan Assets (Details) - USD ($) $ in Millions</t>
        </is>
      </c>
      <c r="B1" s="2" t="inlineStr">
        <is>
          <t>12 Months Ended</t>
        </is>
      </c>
      <c r="E1" s="2" t="inlineStr">
        <is>
          <t>138 Months Ended</t>
        </is>
      </c>
    </row>
    <row r="2">
      <c r="B2" s="2" t="inlineStr">
        <is>
          <t>Dec. 31, 2020</t>
        </is>
      </c>
      <c r="C2" s="2" t="inlineStr">
        <is>
          <t>Dec. 31, 2019</t>
        </is>
      </c>
      <c r="D2" s="2" t="inlineStr">
        <is>
          <t>Dec. 31, 2018</t>
        </is>
      </c>
      <c r="E2" s="2" t="inlineStr">
        <is>
          <t>Dec. 31, 2020</t>
        </is>
      </c>
    </row>
    <row r="3">
      <c r="A3" s="4" t="inlineStr">
        <is>
          <t>Cash balance plan [Member]</t>
        </is>
      </c>
    </row>
    <row r="4">
      <c r="A4" s="3" t="inlineStr">
        <is>
          <t>Employee Benefits and Other Expenses Textual [Abstract]</t>
        </is>
      </c>
    </row>
    <row r="5">
      <c r="A5" s="4" t="inlineStr">
        <is>
          <t>Net periodic benefit cost (income)</t>
        </is>
      </c>
      <c r="E5" s="7" t="n">
        <v>0</v>
      </c>
    </row>
    <row r="6">
      <c r="A6" s="4" t="inlineStr">
        <is>
          <t>Pension benefits [Member]</t>
        </is>
      </c>
    </row>
    <row r="7">
      <c r="A7" s="3" t="inlineStr">
        <is>
          <t>Change in plan assets:</t>
        </is>
      </c>
    </row>
    <row r="8">
      <c r="A8" s="4" t="inlineStr">
        <is>
          <t>Fair value of plan assets at beginning of year</t>
        </is>
      </c>
      <c r="B8" s="7" t="n">
        <v>10763</v>
      </c>
    </row>
    <row r="9">
      <c r="A9" s="4" t="inlineStr">
        <is>
          <t>Fair value of plan assets at end of year</t>
        </is>
      </c>
      <c r="B9" s="6" t="n">
        <v>12061</v>
      </c>
      <c r="C9" s="7" t="n">
        <v>10763</v>
      </c>
      <c r="E9" s="6" t="n">
        <v>12061</v>
      </c>
    </row>
    <row r="10">
      <c r="A10" s="4" t="inlineStr">
        <is>
          <t>Pension benefits qualified [Member]</t>
        </is>
      </c>
    </row>
    <row r="11">
      <c r="A11" s="3" t="inlineStr">
        <is>
          <t>Change in benefit obligation:</t>
        </is>
      </c>
    </row>
    <row r="12">
      <c r="A12" s="4" t="inlineStr">
        <is>
          <t>Benefit obligation at beginning of year</t>
        </is>
      </c>
      <c r="B12" s="6" t="n">
        <v>11116</v>
      </c>
      <c r="C12" s="6" t="n">
        <v>10129</v>
      </c>
    </row>
    <row r="13">
      <c r="A13" s="4" t="inlineStr">
        <is>
          <t>Service cost</t>
        </is>
      </c>
      <c r="B13" s="6" t="n">
        <v>14</v>
      </c>
      <c r="C13" s="6" t="n">
        <v>11</v>
      </c>
      <c r="D13" s="7" t="n">
        <v>11</v>
      </c>
    </row>
    <row r="14">
      <c r="A14" s="4" t="inlineStr">
        <is>
          <t>Interest cost</t>
        </is>
      </c>
      <c r="B14" s="6" t="n">
        <v>325</v>
      </c>
      <c r="C14" s="6" t="n">
        <v>419</v>
      </c>
      <c r="D14" s="6" t="n">
        <v>392</v>
      </c>
    </row>
    <row r="15">
      <c r="A15" s="4" t="inlineStr">
        <is>
          <t>Plan participants’ contributions</t>
        </is>
      </c>
      <c r="B15" s="6" t="n">
        <v>0</v>
      </c>
      <c r="C15" s="6" t="n">
        <v>0</v>
      </c>
    </row>
    <row r="16">
      <c r="A16" s="4" t="inlineStr">
        <is>
          <t>Actuarial loss (gain)</t>
        </is>
      </c>
      <c r="B16" s="6" t="n">
        <v>1205</v>
      </c>
      <c r="C16" s="6" t="n">
        <v>1229</v>
      </c>
    </row>
    <row r="17">
      <c r="A17" s="4" t="inlineStr">
        <is>
          <t>Benefits paid</t>
        </is>
      </c>
      <c r="B17" s="6" t="n">
        <v>-706</v>
      </c>
      <c r="C17" s="6" t="n">
        <v>-672</v>
      </c>
    </row>
    <row r="18">
      <c r="A18" s="4" t="inlineStr">
        <is>
          <t>Settlements, Curtailments, and Amendments</t>
        </is>
      </c>
      <c r="B18" s="6" t="n">
        <v>-1</v>
      </c>
      <c r="C18" s="6" t="n">
        <v>-2</v>
      </c>
    </row>
    <row r="19">
      <c r="A19" s="4" t="inlineStr">
        <is>
          <t>Foreign exchange impact</t>
        </is>
      </c>
      <c r="B19" s="6" t="n">
        <v>3</v>
      </c>
      <c r="C19" s="6" t="n">
        <v>2</v>
      </c>
    </row>
    <row r="20">
      <c r="A20" s="4" t="inlineStr">
        <is>
          <t>Benefit obligation at end of year</t>
        </is>
      </c>
      <c r="B20" s="6" t="n">
        <v>11956</v>
      </c>
      <c r="C20" s="6" t="n">
        <v>11116</v>
      </c>
      <c r="D20" s="6" t="n">
        <v>10129</v>
      </c>
      <c r="E20" s="6" t="n">
        <v>11956</v>
      </c>
    </row>
    <row r="21">
      <c r="A21" s="3" t="inlineStr">
        <is>
          <t>Change in plan assets:</t>
        </is>
      </c>
    </row>
    <row r="22">
      <c r="A22" s="4" t="inlineStr">
        <is>
          <t>Fair value of plan assets at beginning of year</t>
        </is>
      </c>
      <c r="B22" s="6" t="n">
        <v>10763</v>
      </c>
      <c r="C22" s="6" t="n">
        <v>9477</v>
      </c>
    </row>
    <row r="23">
      <c r="A23" s="4" t="inlineStr">
        <is>
          <t>Actual return on plan assets</t>
        </is>
      </c>
      <c r="B23" s="6" t="n">
        <v>1291</v>
      </c>
      <c r="C23" s="6" t="n">
        <v>1758</v>
      </c>
    </row>
    <row r="24">
      <c r="A24" s="4" t="inlineStr">
        <is>
          <t>Employer contribution</t>
        </is>
      </c>
      <c r="B24" s="6" t="n">
        <v>712</v>
      </c>
      <c r="C24" s="6" t="n">
        <v>199</v>
      </c>
    </row>
    <row r="25">
      <c r="A25" s="4" t="inlineStr">
        <is>
          <t>Plan participants’ contributions</t>
        </is>
      </c>
      <c r="B25" s="6" t="n">
        <v>0</v>
      </c>
      <c r="C25" s="6" t="n">
        <v>0</v>
      </c>
    </row>
    <row r="26">
      <c r="A26" s="4" t="inlineStr">
        <is>
          <t>Benefits paid</t>
        </is>
      </c>
      <c r="B26" s="6" t="n">
        <v>-706</v>
      </c>
      <c r="C26" s="6" t="n">
        <v>-672</v>
      </c>
    </row>
    <row r="27">
      <c r="A27" s="4" t="inlineStr">
        <is>
          <t>Settlement</t>
        </is>
      </c>
      <c r="B27" s="6" t="n">
        <v>-1</v>
      </c>
      <c r="C27" s="6" t="n">
        <v>-1</v>
      </c>
    </row>
    <row r="28">
      <c r="A28" s="4" t="inlineStr">
        <is>
          <t>Foreign exchange impact</t>
        </is>
      </c>
      <c r="B28" s="6" t="n">
        <v>2</v>
      </c>
      <c r="C28" s="6" t="n">
        <v>2</v>
      </c>
    </row>
    <row r="29">
      <c r="A29" s="4" t="inlineStr">
        <is>
          <t>Fair value of plan assets at end of year</t>
        </is>
      </c>
      <c r="B29" s="6" t="n">
        <v>12061</v>
      </c>
      <c r="C29" s="6" t="n">
        <v>10763</v>
      </c>
      <c r="D29" s="6" t="n">
        <v>9477</v>
      </c>
      <c r="E29" s="6" t="n">
        <v>12061</v>
      </c>
    </row>
    <row r="30">
      <c r="A30" s="4" t="inlineStr">
        <is>
          <t>Funded status at end of year</t>
        </is>
      </c>
      <c r="B30" s="6" t="n">
        <v>105</v>
      </c>
      <c r="C30" s="6" t="n">
        <v>-353</v>
      </c>
      <c r="E30" s="6" t="n">
        <v>105</v>
      </c>
    </row>
    <row r="31">
      <c r="A31" s="4" t="inlineStr">
        <is>
          <t>Assets recognized on the balance sheet at end of year</t>
        </is>
      </c>
      <c r="B31" s="6" t="n">
        <v>181</v>
      </c>
      <c r="C31" s="6" t="n">
        <v>1</v>
      </c>
      <c r="E31" s="6" t="n">
        <v>181</v>
      </c>
    </row>
    <row r="32">
      <c r="A32" s="4" t="inlineStr">
        <is>
          <t>Liability recognized on the balance sheet at end of year</t>
        </is>
      </c>
      <c r="B32" s="6" t="n">
        <v>-76</v>
      </c>
      <c r="C32" s="6" t="n">
        <v>-354</v>
      </c>
      <c r="E32" s="6" t="n">
        <v>-76</v>
      </c>
    </row>
    <row r="33">
      <c r="A33" s="3" t="inlineStr">
        <is>
          <t>Employee Benefits and Other Expenses Textual [Abstract]</t>
        </is>
      </c>
    </row>
    <row r="34">
      <c r="A34" s="4" t="inlineStr">
        <is>
          <t>Net periodic benefit cost (income)</t>
        </is>
      </c>
      <c r="B34" s="6" t="n">
        <v>14</v>
      </c>
      <c r="C34" s="6" t="n">
        <v>11</v>
      </c>
      <c r="D34" s="6" t="n">
        <v>27</v>
      </c>
    </row>
    <row r="35">
      <c r="A35" s="4" t="inlineStr">
        <is>
          <t>Settlement loss</t>
        </is>
      </c>
      <c r="B35" s="6" t="n">
        <v>121</v>
      </c>
      <c r="C35" s="6" t="n">
        <v>0</v>
      </c>
      <c r="D35" s="6" t="n">
        <v>134</v>
      </c>
    </row>
    <row r="36">
      <c r="A36" s="4" t="inlineStr">
        <is>
          <t>Pension benefits qualified [Member] | Cash balance plan [Member]</t>
        </is>
      </c>
    </row>
    <row r="37">
      <c r="A37" s="3" t="inlineStr">
        <is>
          <t>Employee Benefits and Other Expenses Textual [Abstract]</t>
        </is>
      </c>
    </row>
    <row r="38">
      <c r="A38" s="4" t="inlineStr">
        <is>
          <t>Settlement loss</t>
        </is>
      </c>
      <c r="B38" s="6" t="n">
        <v>121</v>
      </c>
      <c r="C38" s="6" t="n">
        <v>0</v>
      </c>
      <c r="D38" s="6" t="n">
        <v>134</v>
      </c>
    </row>
    <row r="39">
      <c r="A39" s="4" t="inlineStr">
        <is>
          <t>Payment for Pension Benefits</t>
        </is>
      </c>
      <c r="B39" s="6" t="n">
        <v>700</v>
      </c>
    </row>
    <row r="40">
      <c r="A40" s="4" t="inlineStr">
        <is>
          <t>Pension benefits nonqualified [Member]</t>
        </is>
      </c>
    </row>
    <row r="41">
      <c r="A41" s="3" t="inlineStr">
        <is>
          <t>Change in benefit obligation:</t>
        </is>
      </c>
    </row>
    <row r="42">
      <c r="A42" s="4" t="inlineStr">
        <is>
          <t>Benefit obligation at beginning of year</t>
        </is>
      </c>
      <c r="B42" s="6" t="n">
        <v>572</v>
      </c>
      <c r="C42" s="6" t="n">
        <v>557</v>
      </c>
    </row>
    <row r="43">
      <c r="A43" s="4" t="inlineStr">
        <is>
          <t>Service cost</t>
        </is>
      </c>
      <c r="B43" s="6" t="n">
        <v>0</v>
      </c>
      <c r="C43" s="6" t="n">
        <v>0</v>
      </c>
      <c r="D43" s="6" t="n">
        <v>0</v>
      </c>
    </row>
    <row r="44">
      <c r="A44" s="4" t="inlineStr">
        <is>
          <t>Interest cost</t>
        </is>
      </c>
      <c r="B44" s="6" t="n">
        <v>16</v>
      </c>
      <c r="C44" s="6" t="n">
        <v>22</v>
      </c>
      <c r="D44" s="6" t="n">
        <v>21</v>
      </c>
    </row>
    <row r="45">
      <c r="A45" s="4" t="inlineStr">
        <is>
          <t>Plan participants’ contributions</t>
        </is>
      </c>
      <c r="B45" s="6" t="n">
        <v>0</v>
      </c>
      <c r="C45" s="6" t="n">
        <v>0</v>
      </c>
    </row>
    <row r="46">
      <c r="A46" s="4" t="inlineStr">
        <is>
          <t>Actuarial loss (gain)</t>
        </is>
      </c>
      <c r="B46" s="6" t="n">
        <v>25</v>
      </c>
      <c r="C46" s="6" t="n">
        <v>49</v>
      </c>
    </row>
    <row r="47">
      <c r="A47" s="4" t="inlineStr">
        <is>
          <t>Benefits paid</t>
        </is>
      </c>
      <c r="B47" s="6" t="n">
        <v>-57</v>
      </c>
      <c r="C47" s="6" t="n">
        <v>-57</v>
      </c>
    </row>
    <row r="48">
      <c r="A48" s="4" t="inlineStr">
        <is>
          <t>Settlements, Curtailments, and Amendments</t>
        </is>
      </c>
      <c r="B48" s="6" t="n">
        <v>0</v>
      </c>
      <c r="C48" s="6" t="n">
        <v>0</v>
      </c>
    </row>
    <row r="49">
      <c r="A49" s="4" t="inlineStr">
        <is>
          <t>Foreign exchange impact</t>
        </is>
      </c>
      <c r="B49" s="6" t="n">
        <v>0</v>
      </c>
      <c r="C49" s="6" t="n">
        <v>1</v>
      </c>
    </row>
    <row r="50">
      <c r="A50" s="4" t="inlineStr">
        <is>
          <t>Benefit obligation at end of year</t>
        </is>
      </c>
      <c r="B50" s="6" t="n">
        <v>556</v>
      </c>
      <c r="C50" s="6" t="n">
        <v>572</v>
      </c>
      <c r="D50" s="6" t="n">
        <v>557</v>
      </c>
      <c r="E50" s="6" t="n">
        <v>556</v>
      </c>
    </row>
    <row r="51">
      <c r="A51" s="3" t="inlineStr">
        <is>
          <t>Change in plan assets:</t>
        </is>
      </c>
    </row>
    <row r="52">
      <c r="A52" s="4" t="inlineStr">
        <is>
          <t>Fair value of plan assets at beginning of year</t>
        </is>
      </c>
      <c r="B52" s="6" t="n">
        <v>0</v>
      </c>
      <c r="C52" s="6" t="n">
        <v>0</v>
      </c>
    </row>
    <row r="53">
      <c r="A53" s="4" t="inlineStr">
        <is>
          <t>Actual return on plan assets</t>
        </is>
      </c>
      <c r="B53" s="6" t="n">
        <v>0</v>
      </c>
      <c r="C53" s="6" t="n">
        <v>0</v>
      </c>
    </row>
    <row r="54">
      <c r="A54" s="4" t="inlineStr">
        <is>
          <t>Employer contribution</t>
        </is>
      </c>
      <c r="B54" s="6" t="n">
        <v>57</v>
      </c>
      <c r="C54" s="6" t="n">
        <v>57</v>
      </c>
    </row>
    <row r="55">
      <c r="A55" s="4" t="inlineStr">
        <is>
          <t>Plan participants’ contributions</t>
        </is>
      </c>
      <c r="B55" s="6" t="n">
        <v>0</v>
      </c>
      <c r="C55" s="6" t="n">
        <v>0</v>
      </c>
    </row>
    <row r="56">
      <c r="A56" s="4" t="inlineStr">
        <is>
          <t>Benefits paid</t>
        </is>
      </c>
      <c r="B56" s="6" t="n">
        <v>-57</v>
      </c>
      <c r="C56" s="6" t="n">
        <v>-57</v>
      </c>
    </row>
    <row r="57">
      <c r="A57" s="4" t="inlineStr">
        <is>
          <t>Settlement</t>
        </is>
      </c>
      <c r="B57" s="6" t="n">
        <v>0</v>
      </c>
      <c r="C57" s="6" t="n">
        <v>0</v>
      </c>
    </row>
    <row r="58">
      <c r="A58" s="4" t="inlineStr">
        <is>
          <t>Foreign exchange impact</t>
        </is>
      </c>
      <c r="B58" s="6" t="n">
        <v>0</v>
      </c>
      <c r="C58" s="6" t="n">
        <v>0</v>
      </c>
    </row>
    <row r="59">
      <c r="A59" s="4" t="inlineStr">
        <is>
          <t>Fair value of plan assets at end of year</t>
        </is>
      </c>
      <c r="B59" s="6" t="n">
        <v>0</v>
      </c>
      <c r="C59" s="6" t="n">
        <v>0</v>
      </c>
      <c r="D59" s="6" t="n">
        <v>0</v>
      </c>
      <c r="E59" s="6" t="n">
        <v>0</v>
      </c>
    </row>
    <row r="60">
      <c r="A60" s="4" t="inlineStr">
        <is>
          <t>Funded status at end of year</t>
        </is>
      </c>
      <c r="B60" s="6" t="n">
        <v>-556</v>
      </c>
      <c r="C60" s="6" t="n">
        <v>-572</v>
      </c>
      <c r="E60" s="6" t="n">
        <v>-556</v>
      </c>
    </row>
    <row r="61">
      <c r="A61" s="4" t="inlineStr">
        <is>
          <t>Assets recognized on the balance sheet at end of year</t>
        </is>
      </c>
      <c r="B61" s="6" t="n">
        <v>0</v>
      </c>
      <c r="C61" s="6" t="n">
        <v>0</v>
      </c>
      <c r="E61" s="6" t="n">
        <v>0</v>
      </c>
    </row>
    <row r="62">
      <c r="A62" s="4" t="inlineStr">
        <is>
          <t>Liability recognized on the balance sheet at end of year</t>
        </is>
      </c>
      <c r="B62" s="6" t="n">
        <v>-556</v>
      </c>
      <c r="C62" s="6" t="n">
        <v>-572</v>
      </c>
      <c r="E62" s="6" t="n">
        <v>-556</v>
      </c>
    </row>
    <row r="63">
      <c r="A63" s="3" t="inlineStr">
        <is>
          <t>Employee Benefits and Other Expenses Textual [Abstract]</t>
        </is>
      </c>
    </row>
    <row r="64">
      <c r="A64" s="4" t="inlineStr">
        <is>
          <t>Net periodic benefit cost (income)</t>
        </is>
      </c>
      <c r="B64" s="6" t="n">
        <v>33</v>
      </c>
      <c r="C64" s="6" t="n">
        <v>34</v>
      </c>
      <c r="D64" s="6" t="n">
        <v>37</v>
      </c>
    </row>
    <row r="65">
      <c r="A65" s="4" t="inlineStr">
        <is>
          <t>Settlement loss</t>
        </is>
      </c>
      <c r="B65" s="6" t="n">
        <v>3</v>
      </c>
      <c r="C65" s="6" t="n">
        <v>2</v>
      </c>
      <c r="D65" s="6" t="n">
        <v>2</v>
      </c>
    </row>
    <row r="66">
      <c r="A66" s="4" t="inlineStr">
        <is>
          <t>Other benefits [Member]</t>
        </is>
      </c>
    </row>
    <row r="67">
      <c r="A67" s="3" t="inlineStr">
        <is>
          <t>Change in benefit obligation:</t>
        </is>
      </c>
    </row>
    <row r="68">
      <c r="A68" s="4" t="inlineStr">
        <is>
          <t>Benefit obligation at beginning of year</t>
        </is>
      </c>
      <c r="B68" s="6" t="n">
        <v>525</v>
      </c>
      <c r="C68" s="6" t="n">
        <v>555</v>
      </c>
    </row>
    <row r="69">
      <c r="A69" s="4" t="inlineStr">
        <is>
          <t>Service cost</t>
        </is>
      </c>
      <c r="B69" s="6" t="n">
        <v>0</v>
      </c>
      <c r="C69" s="6" t="n">
        <v>0</v>
      </c>
      <c r="D69" s="6" t="n">
        <v>0</v>
      </c>
    </row>
    <row r="70">
      <c r="A70" s="4" t="inlineStr">
        <is>
          <t>Interest cost</t>
        </is>
      </c>
      <c r="B70" s="6" t="n">
        <v>16</v>
      </c>
      <c r="C70" s="6" t="n">
        <v>23</v>
      </c>
      <c r="D70" s="6" t="n">
        <v>21</v>
      </c>
    </row>
    <row r="71">
      <c r="A71" s="4" t="inlineStr">
        <is>
          <t>Plan participants’ contributions</t>
        </is>
      </c>
      <c r="B71" s="6" t="n">
        <v>43</v>
      </c>
      <c r="C71" s="6" t="n">
        <v>44</v>
      </c>
    </row>
    <row r="72">
      <c r="A72" s="4" t="inlineStr">
        <is>
          <t>Actuarial loss (gain)</t>
        </is>
      </c>
      <c r="B72" s="6" t="n">
        <v>-15</v>
      </c>
      <c r="C72" s="6" t="n">
        <v>-11</v>
      </c>
    </row>
    <row r="73">
      <c r="A73" s="4" t="inlineStr">
        <is>
          <t>Benefits paid</t>
        </is>
      </c>
      <c r="B73" s="6" t="n">
        <v>-78</v>
      </c>
      <c r="C73" s="6" t="n">
        <v>-86</v>
      </c>
    </row>
    <row r="74">
      <c r="A74" s="4" t="inlineStr">
        <is>
          <t>Settlements, Curtailments, and Amendments</t>
        </is>
      </c>
      <c r="B74" s="6" t="n">
        <v>0</v>
      </c>
      <c r="C74" s="6" t="n">
        <v>0</v>
      </c>
    </row>
    <row r="75">
      <c r="A75" s="4" t="inlineStr">
        <is>
          <t>Foreign exchange impact</t>
        </is>
      </c>
      <c r="B75" s="6" t="n">
        <v>0</v>
      </c>
      <c r="C75" s="6" t="n">
        <v>0</v>
      </c>
    </row>
    <row r="76">
      <c r="A76" s="4" t="inlineStr">
        <is>
          <t>Benefit obligation at end of year</t>
        </is>
      </c>
      <c r="B76" s="6" t="n">
        <v>491</v>
      </c>
      <c r="C76" s="6" t="n">
        <v>525</v>
      </c>
      <c r="D76" s="6" t="n">
        <v>555</v>
      </c>
      <c r="E76" s="6" t="n">
        <v>491</v>
      </c>
    </row>
    <row r="77">
      <c r="A77" s="3" t="inlineStr">
        <is>
          <t>Change in plan assets:</t>
        </is>
      </c>
    </row>
    <row r="78">
      <c r="A78" s="4" t="inlineStr">
        <is>
          <t>Fair value of plan assets at beginning of year</t>
        </is>
      </c>
      <c r="B78" s="6" t="n">
        <v>540</v>
      </c>
      <c r="C78" s="6" t="n">
        <v>511</v>
      </c>
    </row>
    <row r="79">
      <c r="A79" s="4" t="inlineStr">
        <is>
          <t>Actual return on plan assets</t>
        </is>
      </c>
      <c r="B79" s="6" t="n">
        <v>38</v>
      </c>
      <c r="C79" s="6" t="n">
        <v>64</v>
      </c>
    </row>
    <row r="80">
      <c r="A80" s="4" t="inlineStr">
        <is>
          <t>Employer contribution</t>
        </is>
      </c>
      <c r="B80" s="6" t="n">
        <v>6</v>
      </c>
      <c r="C80" s="6" t="n">
        <v>7</v>
      </c>
    </row>
    <row r="81">
      <c r="A81" s="4" t="inlineStr">
        <is>
          <t>Plan participants’ contributions</t>
        </is>
      </c>
      <c r="B81" s="6" t="n">
        <v>43</v>
      </c>
      <c r="C81" s="6" t="n">
        <v>44</v>
      </c>
    </row>
    <row r="82">
      <c r="A82" s="4" t="inlineStr">
        <is>
          <t>Benefits paid</t>
        </is>
      </c>
      <c r="B82" s="6" t="n">
        <v>-78</v>
      </c>
      <c r="C82" s="6" t="n">
        <v>-86</v>
      </c>
    </row>
    <row r="83">
      <c r="A83" s="4" t="inlineStr">
        <is>
          <t>Settlement</t>
        </is>
      </c>
      <c r="B83" s="6" t="n">
        <v>0</v>
      </c>
      <c r="C83" s="6" t="n">
        <v>0</v>
      </c>
    </row>
    <row r="84">
      <c r="A84" s="4" t="inlineStr">
        <is>
          <t>Foreign exchange impact</t>
        </is>
      </c>
      <c r="B84" s="6" t="n">
        <v>0</v>
      </c>
      <c r="C84" s="6" t="n">
        <v>0</v>
      </c>
    </row>
    <row r="85">
      <c r="A85" s="4" t="inlineStr">
        <is>
          <t>Fair value of plan assets at end of year</t>
        </is>
      </c>
      <c r="B85" s="6" t="n">
        <v>549</v>
      </c>
      <c r="C85" s="6" t="n">
        <v>540</v>
      </c>
      <c r="D85" s="6" t="n">
        <v>511</v>
      </c>
      <c r="E85" s="6" t="n">
        <v>549</v>
      </c>
    </row>
    <row r="86">
      <c r="A86" s="4" t="inlineStr">
        <is>
          <t>Funded status at end of year</t>
        </is>
      </c>
      <c r="B86" s="6" t="n">
        <v>58</v>
      </c>
      <c r="C86" s="6" t="n">
        <v>15</v>
      </c>
      <c r="E86" s="6" t="n">
        <v>58</v>
      </c>
    </row>
    <row r="87">
      <c r="A87" s="4" t="inlineStr">
        <is>
          <t>Assets recognized on the balance sheet at end of year</t>
        </is>
      </c>
      <c r="B87" s="6" t="n">
        <v>84</v>
      </c>
      <c r="C87" s="6" t="n">
        <v>44</v>
      </c>
      <c r="E87" s="6" t="n">
        <v>84</v>
      </c>
    </row>
    <row r="88">
      <c r="A88" s="4" t="inlineStr">
        <is>
          <t>Liability recognized on the balance sheet at end of year</t>
        </is>
      </c>
      <c r="B88" s="6" t="n">
        <v>-26</v>
      </c>
      <c r="C88" s="6" t="n">
        <v>-29</v>
      </c>
      <c r="E88" s="7" t="n">
        <v>-26</v>
      </c>
    </row>
    <row r="89">
      <c r="A89" s="3" t="inlineStr">
        <is>
          <t>Employee Benefits and Other Expenses Textual [Abstract]</t>
        </is>
      </c>
    </row>
    <row r="90">
      <c r="A90" s="4" t="inlineStr">
        <is>
          <t>Net periodic benefit cost (income)</t>
        </is>
      </c>
      <c r="B90" s="6" t="n">
        <v>-34</v>
      </c>
      <c r="C90" s="6" t="n">
        <v>-32</v>
      </c>
      <c r="D90" s="6" t="n">
        <v>-38</v>
      </c>
    </row>
    <row r="91">
      <c r="A91" s="4" t="inlineStr">
        <is>
          <t>Settlement loss</t>
        </is>
      </c>
      <c r="B91" s="7" t="n">
        <v>0</v>
      </c>
      <c r="C91" s="7" t="n">
        <v>0</v>
      </c>
      <c r="D91" s="7" t="n">
        <v>0</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Pension Plans With Benefit Obligations in Excess of Plan Assets (Details) - USD ($) $ in Millions</t>
        </is>
      </c>
      <c r="B1" s="2" t="inlineStr">
        <is>
          <t>Dec. 31, 2020</t>
        </is>
      </c>
      <c r="C1" s="2" t="inlineStr">
        <is>
          <t>Dec. 31, 2019</t>
        </is>
      </c>
    </row>
    <row r="2">
      <c r="A2" s="4" t="inlineStr">
        <is>
          <t>Pension benefits [Member]</t>
        </is>
      </c>
    </row>
    <row r="3">
      <c r="A3" s="3" t="inlineStr">
        <is>
          <t>Pension Plans Information with Benefit Obligations in Excess of Plan Assets [Abstract]</t>
        </is>
      </c>
    </row>
    <row r="4">
      <c r="A4" s="4" t="inlineStr">
        <is>
          <t>Projected benefit obligation</t>
        </is>
      </c>
      <c r="B4" s="7" t="n">
        <v>715</v>
      </c>
      <c r="C4" s="7" t="n">
        <v>11653</v>
      </c>
    </row>
    <row r="5">
      <c r="A5" s="4" t="inlineStr">
        <is>
          <t>Accumulated benefit obligation</t>
        </is>
      </c>
      <c r="B5" s="6" t="n">
        <v>684</v>
      </c>
      <c r="C5" s="6" t="n">
        <v>11634</v>
      </c>
    </row>
    <row r="6">
      <c r="A6" s="4" t="inlineStr">
        <is>
          <t>Fair value of plan assets</t>
        </is>
      </c>
      <c r="B6" s="6" t="n">
        <v>82</v>
      </c>
      <c r="C6" s="6" t="n">
        <v>10727</v>
      </c>
    </row>
    <row r="7">
      <c r="A7" s="4" t="inlineStr">
        <is>
          <t>Other benefits [Member]</t>
        </is>
      </c>
    </row>
    <row r="8">
      <c r="A8" s="3" t="inlineStr">
        <is>
          <t>Pension Plans Information with Benefit Obligations in Excess of Plan Assets [Abstract]</t>
        </is>
      </c>
    </row>
    <row r="9">
      <c r="A9" s="4" t="inlineStr">
        <is>
          <t>Accumulated benefit obligation</t>
        </is>
      </c>
      <c r="B9" s="6" t="n">
        <v>26</v>
      </c>
      <c r="C9" s="6" t="n">
        <v>29</v>
      </c>
    </row>
    <row r="10">
      <c r="A10" s="4" t="inlineStr">
        <is>
          <t>Fair value of plan assets</t>
        </is>
      </c>
      <c r="B10" s="7" t="n">
        <v>0</v>
      </c>
      <c r="C10" s="7" t="n">
        <v>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Net Periodic Benefit Cost and Other Comprehensive Income (Details) - USD ($) $ in Millions</t>
        </is>
      </c>
      <c r="B1" s="2" t="inlineStr">
        <is>
          <t>12 Months Ended</t>
        </is>
      </c>
    </row>
    <row r="2">
      <c r="B2" s="2" t="inlineStr">
        <is>
          <t>Dec. 31, 2020</t>
        </is>
      </c>
      <c r="C2" s="2" t="inlineStr">
        <is>
          <t>Dec. 31, 2019</t>
        </is>
      </c>
      <c r="D2" s="2" t="inlineStr">
        <is>
          <t>Dec. 31, 2018</t>
        </is>
      </c>
    </row>
    <row r="3">
      <c r="A3" s="3" t="inlineStr">
        <is>
          <t>Other changes in plan assets and benefit obligations recognized in other comprehensive income:</t>
        </is>
      </c>
    </row>
    <row r="4">
      <c r="A4" s="4" t="inlineStr">
        <is>
          <t>Net actuarial loss (gain)</t>
        </is>
      </c>
      <c r="B4" s="7" t="n">
        <v>510</v>
      </c>
      <c r="C4" s="7" t="n">
        <v>40</v>
      </c>
      <c r="D4" s="7" t="n">
        <v>434</v>
      </c>
    </row>
    <row r="5">
      <c r="A5" s="4" t="inlineStr">
        <is>
          <t>Amortization of net actuarial gain (loss)</t>
        </is>
      </c>
      <c r="B5" s="6" t="n">
        <v>-152</v>
      </c>
      <c r="C5" s="6" t="n">
        <v>-141</v>
      </c>
      <c r="D5" s="6" t="n">
        <v>-127</v>
      </c>
    </row>
    <row r="6">
      <c r="A6" s="4" t="inlineStr">
        <is>
          <t>Total recognized in other comprehensive income</t>
        </is>
      </c>
      <c r="B6" s="6" t="n">
        <v>244</v>
      </c>
      <c r="C6" s="6" t="n">
        <v>-93</v>
      </c>
      <c r="D6" s="6" t="n">
        <v>181</v>
      </c>
    </row>
    <row r="7">
      <c r="A7" s="4" t="inlineStr">
        <is>
          <t>Pension benefits qualified [Member]</t>
        </is>
      </c>
    </row>
    <row r="8">
      <c r="A8" s="3" t="inlineStr">
        <is>
          <t>Components of net periodic benefit cost [Abstract]</t>
        </is>
      </c>
    </row>
    <row r="9">
      <c r="A9" s="4" t="inlineStr">
        <is>
          <t>Service cost</t>
        </is>
      </c>
      <c r="B9" s="6" t="n">
        <v>14</v>
      </c>
      <c r="C9" s="6" t="n">
        <v>11</v>
      </c>
      <c r="D9" s="6" t="n">
        <v>11</v>
      </c>
    </row>
    <row r="10">
      <c r="A10" s="4" t="inlineStr">
        <is>
          <t>Interest cost</t>
        </is>
      </c>
      <c r="B10" s="6" t="n">
        <v>325</v>
      </c>
      <c r="C10" s="6" t="n">
        <v>419</v>
      </c>
      <c r="D10" s="6" t="n">
        <v>392</v>
      </c>
    </row>
    <row r="11">
      <c r="A11" s="4" t="inlineStr">
        <is>
          <t>Expected return on plan assets</t>
        </is>
      </c>
      <c r="B11" s="6" t="n">
        <v>-603</v>
      </c>
      <c r="C11" s="6" t="n">
        <v>-567</v>
      </c>
      <c r="D11" s="6" t="n">
        <v>-641</v>
      </c>
    </row>
    <row r="12">
      <c r="A12" s="4" t="inlineStr">
        <is>
          <t>Amortization of net actuarial loss (gain)</t>
        </is>
      </c>
      <c r="B12" s="6" t="n">
        <v>157</v>
      </c>
      <c r="C12" s="6" t="n">
        <v>148</v>
      </c>
      <c r="D12" s="6" t="n">
        <v>131</v>
      </c>
    </row>
    <row r="13">
      <c r="A13" s="4" t="inlineStr">
        <is>
          <t>Amortization of prior service credit</t>
        </is>
      </c>
      <c r="B13" s="6" t="n">
        <v>0</v>
      </c>
      <c r="C13" s="6" t="n">
        <v>0</v>
      </c>
      <c r="D13" s="6" t="n">
        <v>0</v>
      </c>
    </row>
    <row r="14">
      <c r="A14" s="4" t="inlineStr">
        <is>
          <t>Settlement loss</t>
        </is>
      </c>
      <c r="B14" s="6" t="n">
        <v>121</v>
      </c>
      <c r="C14" s="6" t="n">
        <v>0</v>
      </c>
      <c r="D14" s="6" t="n">
        <v>134</v>
      </c>
    </row>
    <row r="15">
      <c r="A15" s="4" t="inlineStr">
        <is>
          <t>Net periodic benefit cost</t>
        </is>
      </c>
      <c r="B15" s="6" t="n">
        <v>14</v>
      </c>
      <c r="C15" s="6" t="n">
        <v>11</v>
      </c>
      <c r="D15" s="6" t="n">
        <v>27</v>
      </c>
    </row>
    <row r="16">
      <c r="A16" s="3" t="inlineStr">
        <is>
          <t>Other changes in plan assets and benefit obligations recognized in other comprehensive income:</t>
        </is>
      </c>
    </row>
    <row r="17">
      <c r="A17" s="4" t="inlineStr">
        <is>
          <t>Net actuarial loss (gain)</t>
        </is>
      </c>
      <c r="B17" s="6" t="n">
        <v>517</v>
      </c>
      <c r="C17" s="6" t="n">
        <v>38</v>
      </c>
      <c r="D17" s="6" t="n">
        <v>445</v>
      </c>
    </row>
    <row r="18">
      <c r="A18" s="4" t="inlineStr">
        <is>
          <t>Amortization of net actuarial gain (loss)</t>
        </is>
      </c>
      <c r="B18" s="6" t="n">
        <v>-157</v>
      </c>
      <c r="C18" s="6" t="n">
        <v>-148</v>
      </c>
      <c r="D18" s="6" t="n">
        <v>-131</v>
      </c>
    </row>
    <row r="19">
      <c r="A19" s="4" t="inlineStr">
        <is>
          <t>Prior service cost</t>
        </is>
      </c>
      <c r="B19" s="6" t="n">
        <v>0</v>
      </c>
      <c r="C19" s="6" t="n">
        <v>0</v>
      </c>
      <c r="D19" s="6" t="n">
        <v>1</v>
      </c>
    </row>
    <row r="20">
      <c r="A20" s="4" t="inlineStr">
        <is>
          <t>Amortization of prior service credit</t>
        </is>
      </c>
      <c r="B20" s="6" t="n">
        <v>0</v>
      </c>
      <c r="C20" s="6" t="n">
        <v>0</v>
      </c>
      <c r="D20" s="6" t="n">
        <v>0</v>
      </c>
    </row>
    <row r="21">
      <c r="A21" s="4" t="inlineStr">
        <is>
          <t>Settlement</t>
        </is>
      </c>
      <c r="B21" s="6" t="n">
        <v>-121</v>
      </c>
      <c r="C21" s="6" t="n">
        <v>0</v>
      </c>
      <c r="D21" s="6" t="n">
        <v>-134</v>
      </c>
    </row>
    <row r="22">
      <c r="A22" s="4" t="inlineStr">
        <is>
          <t>Total recognized in other comprehensive income</t>
        </is>
      </c>
      <c r="B22" s="6" t="n">
        <v>239</v>
      </c>
      <c r="C22" s="6" t="n">
        <v>-110</v>
      </c>
      <c r="D22" s="6" t="n">
        <v>181</v>
      </c>
    </row>
    <row r="23">
      <c r="A23" s="4" t="inlineStr">
        <is>
          <t>Total recognized in net periodic benefit cost and other comprehensive income</t>
        </is>
      </c>
      <c r="B23" s="6" t="n">
        <v>253</v>
      </c>
      <c r="C23" s="6" t="n">
        <v>-99</v>
      </c>
      <c r="D23" s="6" t="n">
        <v>208</v>
      </c>
    </row>
    <row r="24">
      <c r="A24" s="4" t="inlineStr">
        <is>
          <t>Pension benefits nonqualified [Member]</t>
        </is>
      </c>
    </row>
    <row r="25">
      <c r="A25" s="3" t="inlineStr">
        <is>
          <t>Components of net periodic benefit cost [Abstract]</t>
        </is>
      </c>
    </row>
    <row r="26">
      <c r="A26" s="4" t="inlineStr">
        <is>
          <t>Service cost</t>
        </is>
      </c>
      <c r="B26" s="6" t="n">
        <v>0</v>
      </c>
      <c r="C26" s="6" t="n">
        <v>0</v>
      </c>
      <c r="D26" s="6" t="n">
        <v>0</v>
      </c>
    </row>
    <row r="27">
      <c r="A27" s="4" t="inlineStr">
        <is>
          <t>Interest cost</t>
        </is>
      </c>
      <c r="B27" s="6" t="n">
        <v>16</v>
      </c>
      <c r="C27" s="6" t="n">
        <v>22</v>
      </c>
      <c r="D27" s="6" t="n">
        <v>21</v>
      </c>
    </row>
    <row r="28">
      <c r="A28" s="4" t="inlineStr">
        <is>
          <t>Expected return on plan assets</t>
        </is>
      </c>
      <c r="B28" s="6" t="n">
        <v>0</v>
      </c>
      <c r="C28" s="6" t="n">
        <v>0</v>
      </c>
      <c r="D28" s="6" t="n">
        <v>0</v>
      </c>
    </row>
    <row r="29">
      <c r="A29" s="4" t="inlineStr">
        <is>
          <t>Amortization of net actuarial loss (gain)</t>
        </is>
      </c>
      <c r="B29" s="6" t="n">
        <v>14</v>
      </c>
      <c r="C29" s="6" t="n">
        <v>10</v>
      </c>
      <c r="D29" s="6" t="n">
        <v>14</v>
      </c>
    </row>
    <row r="30">
      <c r="A30" s="4" t="inlineStr">
        <is>
          <t>Amortization of prior service credit</t>
        </is>
      </c>
      <c r="B30" s="6" t="n">
        <v>0</v>
      </c>
      <c r="C30" s="6" t="n">
        <v>0</v>
      </c>
      <c r="D30" s="6" t="n">
        <v>0</v>
      </c>
    </row>
    <row r="31">
      <c r="A31" s="4" t="inlineStr">
        <is>
          <t>Settlement loss</t>
        </is>
      </c>
      <c r="B31" s="6" t="n">
        <v>3</v>
      </c>
      <c r="C31" s="6" t="n">
        <v>2</v>
      </c>
      <c r="D31" s="6" t="n">
        <v>2</v>
      </c>
    </row>
    <row r="32">
      <c r="A32" s="4" t="inlineStr">
        <is>
          <t>Net periodic benefit cost</t>
        </is>
      </c>
      <c r="B32" s="6" t="n">
        <v>33</v>
      </c>
      <c r="C32" s="6" t="n">
        <v>34</v>
      </c>
      <c r="D32" s="6" t="n">
        <v>37</v>
      </c>
    </row>
    <row r="33">
      <c r="A33" s="3" t="inlineStr">
        <is>
          <t>Other changes in plan assets and benefit obligations recognized in other comprehensive income:</t>
        </is>
      </c>
    </row>
    <row r="34">
      <c r="A34" s="4" t="inlineStr">
        <is>
          <t>Net actuarial loss (gain)</t>
        </is>
      </c>
      <c r="B34" s="6" t="n">
        <v>25</v>
      </c>
      <c r="C34" s="6" t="n">
        <v>49</v>
      </c>
      <c r="D34" s="6" t="n">
        <v>-27</v>
      </c>
    </row>
    <row r="35">
      <c r="A35" s="4" t="inlineStr">
        <is>
          <t>Amortization of net actuarial gain (loss)</t>
        </is>
      </c>
      <c r="B35" s="6" t="n">
        <v>-14</v>
      </c>
      <c r="C35" s="6" t="n">
        <v>-10</v>
      </c>
      <c r="D35" s="6" t="n">
        <v>-14</v>
      </c>
    </row>
    <row r="36">
      <c r="A36" s="4" t="inlineStr">
        <is>
          <t>Prior service cost</t>
        </is>
      </c>
      <c r="B36" s="6" t="n">
        <v>0</v>
      </c>
      <c r="C36" s="6" t="n">
        <v>0</v>
      </c>
      <c r="D36" s="6" t="n">
        <v>0</v>
      </c>
    </row>
    <row r="37">
      <c r="A37" s="4" t="inlineStr">
        <is>
          <t>Amortization of prior service credit</t>
        </is>
      </c>
      <c r="B37" s="6" t="n">
        <v>0</v>
      </c>
      <c r="C37" s="6" t="n">
        <v>0</v>
      </c>
      <c r="D37" s="6" t="n">
        <v>0</v>
      </c>
    </row>
    <row r="38">
      <c r="A38" s="4" t="inlineStr">
        <is>
          <t>Settlement</t>
        </is>
      </c>
      <c r="B38" s="6" t="n">
        <v>-3</v>
      </c>
      <c r="C38" s="6" t="n">
        <v>-2</v>
      </c>
      <c r="D38" s="6" t="n">
        <v>-2</v>
      </c>
    </row>
    <row r="39">
      <c r="A39" s="4" t="inlineStr">
        <is>
          <t>Total recognized in other comprehensive income</t>
        </is>
      </c>
      <c r="B39" s="6" t="n">
        <v>8</v>
      </c>
      <c r="C39" s="6" t="n">
        <v>37</v>
      </c>
      <c r="D39" s="6" t="n">
        <v>-43</v>
      </c>
    </row>
    <row r="40">
      <c r="A40" s="4" t="inlineStr">
        <is>
          <t>Total recognized in net periodic benefit cost and other comprehensive income</t>
        </is>
      </c>
      <c r="B40" s="6" t="n">
        <v>41</v>
      </c>
      <c r="C40" s="6" t="n">
        <v>71</v>
      </c>
      <c r="D40" s="6" t="n">
        <v>-6</v>
      </c>
    </row>
    <row r="41">
      <c r="A41" s="4" t="inlineStr">
        <is>
          <t>Other benefits [Member]</t>
        </is>
      </c>
    </row>
    <row r="42">
      <c r="A42" s="3" t="inlineStr">
        <is>
          <t>Components of net periodic benefit cost [Abstract]</t>
        </is>
      </c>
    </row>
    <row r="43">
      <c r="A43" s="4" t="inlineStr">
        <is>
          <t>Service cost</t>
        </is>
      </c>
      <c r="B43" s="6" t="n">
        <v>0</v>
      </c>
      <c r="C43" s="6" t="n">
        <v>0</v>
      </c>
      <c r="D43" s="6" t="n">
        <v>0</v>
      </c>
    </row>
    <row r="44">
      <c r="A44" s="4" t="inlineStr">
        <is>
          <t>Interest cost</t>
        </is>
      </c>
      <c r="B44" s="6" t="n">
        <v>16</v>
      </c>
      <c r="C44" s="6" t="n">
        <v>23</v>
      </c>
      <c r="D44" s="6" t="n">
        <v>21</v>
      </c>
    </row>
    <row r="45">
      <c r="A45" s="4" t="inlineStr">
        <is>
          <t>Expected return on plan assets</t>
        </is>
      </c>
      <c r="B45" s="6" t="n">
        <v>-21</v>
      </c>
      <c r="C45" s="6" t="n">
        <v>-28</v>
      </c>
      <c r="D45" s="6" t="n">
        <v>-31</v>
      </c>
    </row>
    <row r="46">
      <c r="A46" s="4" t="inlineStr">
        <is>
          <t>Amortization of net actuarial loss (gain)</t>
        </is>
      </c>
      <c r="B46" s="6" t="n">
        <v>-19</v>
      </c>
      <c r="C46" s="6" t="n">
        <v>-17</v>
      </c>
      <c r="D46" s="6" t="n">
        <v>-18</v>
      </c>
    </row>
    <row r="47">
      <c r="A47" s="4" t="inlineStr">
        <is>
          <t>Amortization of prior service credit</t>
        </is>
      </c>
      <c r="B47" s="6" t="n">
        <v>-10</v>
      </c>
      <c r="C47" s="6" t="n">
        <v>-10</v>
      </c>
      <c r="D47" s="6" t="n">
        <v>-10</v>
      </c>
    </row>
    <row r="48">
      <c r="A48" s="4" t="inlineStr">
        <is>
          <t>Settlement loss</t>
        </is>
      </c>
      <c r="B48" s="6" t="n">
        <v>0</v>
      </c>
      <c r="C48" s="6" t="n">
        <v>0</v>
      </c>
      <c r="D48" s="6" t="n">
        <v>0</v>
      </c>
    </row>
    <row r="49">
      <c r="A49" s="4" t="inlineStr">
        <is>
          <t>Net periodic benefit cost</t>
        </is>
      </c>
      <c r="B49" s="6" t="n">
        <v>-34</v>
      </c>
      <c r="C49" s="6" t="n">
        <v>-32</v>
      </c>
      <c r="D49" s="6" t="n">
        <v>-38</v>
      </c>
    </row>
    <row r="50">
      <c r="A50" s="3" t="inlineStr">
        <is>
          <t>Other changes in plan assets and benefit obligations recognized in other comprehensive income:</t>
        </is>
      </c>
    </row>
    <row r="51">
      <c r="A51" s="4" t="inlineStr">
        <is>
          <t>Net actuarial loss (gain)</t>
        </is>
      </c>
      <c r="B51" s="6" t="n">
        <v>-32</v>
      </c>
      <c r="C51" s="6" t="n">
        <v>-47</v>
      </c>
      <c r="D51" s="6" t="n">
        <v>15</v>
      </c>
    </row>
    <row r="52">
      <c r="A52" s="4" t="inlineStr">
        <is>
          <t>Amortization of net actuarial gain (loss)</t>
        </is>
      </c>
      <c r="B52" s="6" t="n">
        <v>19</v>
      </c>
      <c r="C52" s="6" t="n">
        <v>17</v>
      </c>
      <c r="D52" s="6" t="n">
        <v>18</v>
      </c>
    </row>
    <row r="53">
      <c r="A53" s="4" t="inlineStr">
        <is>
          <t>Prior service cost</t>
        </is>
      </c>
      <c r="B53" s="6" t="n">
        <v>0</v>
      </c>
      <c r="C53" s="6" t="n">
        <v>0</v>
      </c>
      <c r="D53" s="6" t="n">
        <v>0</v>
      </c>
    </row>
    <row r="54">
      <c r="A54" s="4" t="inlineStr">
        <is>
          <t>Amortization of prior service credit</t>
        </is>
      </c>
      <c r="B54" s="6" t="n">
        <v>10</v>
      </c>
      <c r="C54" s="6" t="n">
        <v>10</v>
      </c>
      <c r="D54" s="6" t="n">
        <v>10</v>
      </c>
    </row>
    <row r="55">
      <c r="A55" s="4" t="inlineStr">
        <is>
          <t>Settlement</t>
        </is>
      </c>
      <c r="B55" s="6" t="n">
        <v>0</v>
      </c>
      <c r="C55" s="6" t="n">
        <v>0</v>
      </c>
      <c r="D55" s="6" t="n">
        <v>0</v>
      </c>
    </row>
    <row r="56">
      <c r="A56" s="4" t="inlineStr">
        <is>
          <t>Total recognized in other comprehensive income</t>
        </is>
      </c>
      <c r="B56" s="6" t="n">
        <v>-3</v>
      </c>
      <c r="C56" s="6" t="n">
        <v>-20</v>
      </c>
      <c r="D56" s="6" t="n">
        <v>43</v>
      </c>
    </row>
    <row r="57">
      <c r="A57" s="4" t="inlineStr">
        <is>
          <t>Total recognized in net periodic benefit cost and other comprehensive income</t>
        </is>
      </c>
      <c r="B57" s="7" t="n">
        <v>-37</v>
      </c>
      <c r="C57" s="7" t="n">
        <v>-52</v>
      </c>
      <c r="D57" s="7" t="n">
        <v>5</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Benefits Recognized in Cumulative OCI and Weighted-Average Assumptions in Determining Net Periodic Benefit Cost (Details) - USD ($) $ in Millions</t>
        </is>
      </c>
      <c r="B1" s="2" t="inlineStr">
        <is>
          <t>12 Months Ended</t>
        </is>
      </c>
    </row>
    <row r="2">
      <c r="B2" s="2" t="inlineStr">
        <is>
          <t>Dec. 31, 2020</t>
        </is>
      </c>
      <c r="C2" s="2" t="inlineStr">
        <is>
          <t>Dec. 31, 2019</t>
        </is>
      </c>
      <c r="D2" s="2" t="inlineStr">
        <is>
          <t>Dec. 31, 2018</t>
        </is>
      </c>
    </row>
    <row r="3">
      <c r="A3" s="3" t="inlineStr">
        <is>
          <t>Assumed Health Care Cost Trend Rates Textuals [Abstract]</t>
        </is>
      </c>
    </row>
    <row r="4">
      <c r="A4" s="4" t="inlineStr">
        <is>
          <t>Health care cost trend rate assumed for next fiscal year, projected benefit obligation</t>
        </is>
      </c>
      <c r="B4" s="4" t="inlineStr">
        <is>
          <t>7.80%</t>
        </is>
      </c>
    </row>
    <row r="5">
      <c r="A5" s="4" t="inlineStr">
        <is>
          <t>Ultimate health care cost trend rate, projected benefit obligation</t>
        </is>
      </c>
      <c r="B5" s="4" t="inlineStr">
        <is>
          <t>4.50%</t>
        </is>
      </c>
    </row>
    <row r="6">
      <c r="A6" s="4" t="inlineStr">
        <is>
          <t>Year that rate reaches ultimate health care cost trend rate, projected benefit obligation</t>
        </is>
      </c>
      <c r="B6" s="4" t="inlineStr">
        <is>
          <t>2030</t>
        </is>
      </c>
    </row>
    <row r="7">
      <c r="A7" s="4" t="inlineStr">
        <is>
          <t>Defined benefit plan health care cost initial annual tend rate assumed for current fiscal year periodic benefit cost</t>
        </is>
      </c>
      <c r="B7" s="4" t="inlineStr">
        <is>
          <t>8.30%</t>
        </is>
      </c>
    </row>
    <row r="8">
      <c r="A8" s="4" t="inlineStr">
        <is>
          <t>Ultimate health care cost trend rate, periodic benefit cost</t>
        </is>
      </c>
      <c r="B8" s="4" t="inlineStr">
        <is>
          <t>4.50%</t>
        </is>
      </c>
    </row>
    <row r="9">
      <c r="A9" s="4" t="inlineStr">
        <is>
          <t>Year that rate reaches ultimate health care cost trend rate, periodic benefit cost</t>
        </is>
      </c>
      <c r="B9" s="4" t="inlineStr">
        <is>
          <t>2028</t>
        </is>
      </c>
    </row>
    <row r="10">
      <c r="A10" s="4" t="inlineStr">
        <is>
          <t>Minimum [Member]</t>
        </is>
      </c>
    </row>
    <row r="11">
      <c r="A11" s="3" t="inlineStr">
        <is>
          <t>Assumed Health Care Cost Trend Rates Textuals [Abstract]</t>
        </is>
      </c>
    </row>
    <row r="12">
      <c r="A12" s="4" t="inlineStr">
        <is>
          <t>Decrease in assumed health care cost trend, rate, projected benefit obligation</t>
        </is>
      </c>
      <c r="B12" s="4" t="inlineStr">
        <is>
          <t>0.30%</t>
        </is>
      </c>
    </row>
    <row r="13">
      <c r="A13" s="4" t="inlineStr">
        <is>
          <t>Decrease in assumed health care cost trend, rate, periodic benefit cost</t>
        </is>
      </c>
      <c r="B13" s="4" t="inlineStr">
        <is>
          <t>0.40%</t>
        </is>
      </c>
    </row>
    <row r="14">
      <c r="A14" s="4" t="inlineStr">
        <is>
          <t>Maximum [Member]</t>
        </is>
      </c>
    </row>
    <row r="15">
      <c r="A15" s="3" t="inlineStr">
        <is>
          <t>Assumed Health Care Cost Trend Rates Textuals [Abstract]</t>
        </is>
      </c>
    </row>
    <row r="16">
      <c r="A16" s="4" t="inlineStr">
        <is>
          <t>Decrease in assumed health care cost trend, rate, projected benefit obligation</t>
        </is>
      </c>
      <c r="B16" s="4" t="inlineStr">
        <is>
          <t>0.40%</t>
        </is>
      </c>
    </row>
    <row r="17">
      <c r="A17" s="4" t="inlineStr">
        <is>
          <t>Decrease in assumed health care cost trend, rate, periodic benefit cost</t>
        </is>
      </c>
      <c r="B17" s="4" t="inlineStr">
        <is>
          <t>0.50%</t>
        </is>
      </c>
    </row>
    <row r="18">
      <c r="A18" s="4" t="inlineStr">
        <is>
          <t>Equity securities [Member] | Cash balance plan [Member] | Minimum [Member]</t>
        </is>
      </c>
    </row>
    <row r="19">
      <c r="A19" s="3" t="inlineStr">
        <is>
          <t>Investment Strategy and Asset Allocation Textuals [Abstract]</t>
        </is>
      </c>
    </row>
    <row r="20">
      <c r="A20" s="4" t="inlineStr">
        <is>
          <t>Target asset allocation</t>
        </is>
      </c>
      <c r="B20" s="4" t="inlineStr">
        <is>
          <t>20.00%</t>
        </is>
      </c>
    </row>
    <row r="21">
      <c r="A21" s="4" t="inlineStr">
        <is>
          <t>Equity securities [Member] | Cash balance plan [Member] | Maximum [Member]</t>
        </is>
      </c>
    </row>
    <row r="22">
      <c r="A22" s="3" t="inlineStr">
        <is>
          <t>Investment Strategy and Asset Allocation Textuals [Abstract]</t>
        </is>
      </c>
    </row>
    <row r="23">
      <c r="A23" s="4" t="inlineStr">
        <is>
          <t>Target asset allocation</t>
        </is>
      </c>
      <c r="B23" s="4" t="inlineStr">
        <is>
          <t>30.00%</t>
        </is>
      </c>
    </row>
    <row r="24">
      <c r="A24" s="4" t="inlineStr">
        <is>
          <t>Equity securities [Member] | 401(h) trust [Member] | Minimum [Member]</t>
        </is>
      </c>
    </row>
    <row r="25">
      <c r="A25" s="3" t="inlineStr">
        <is>
          <t>Investment Strategy and Asset Allocation Textuals [Abstract]</t>
        </is>
      </c>
    </row>
    <row r="26">
      <c r="A26" s="4" t="inlineStr">
        <is>
          <t>Target asset allocation</t>
        </is>
      </c>
      <c r="B26" s="4" t="inlineStr">
        <is>
          <t>40.00%</t>
        </is>
      </c>
    </row>
    <row r="27">
      <c r="A27" s="4" t="inlineStr">
        <is>
          <t>Equity securities [Member] | 401(h) trust [Member] | Maximum [Member]</t>
        </is>
      </c>
    </row>
    <row r="28">
      <c r="A28" s="3" t="inlineStr">
        <is>
          <t>Investment Strategy and Asset Allocation Textuals [Abstract]</t>
        </is>
      </c>
    </row>
    <row r="29">
      <c r="A29" s="4" t="inlineStr">
        <is>
          <t>Target asset allocation</t>
        </is>
      </c>
      <c r="B29" s="4" t="inlineStr">
        <is>
          <t>60.00%</t>
        </is>
      </c>
    </row>
    <row r="30">
      <c r="A30" s="4" t="inlineStr">
        <is>
          <t>Fixed Income Funds [Member] | Cash balance plan [Member] | Minimum [Member]</t>
        </is>
      </c>
    </row>
    <row r="31">
      <c r="A31" s="3" t="inlineStr">
        <is>
          <t>Investment Strategy and Asset Allocation Textuals [Abstract]</t>
        </is>
      </c>
    </row>
    <row r="32">
      <c r="A32" s="4" t="inlineStr">
        <is>
          <t>Target asset allocation</t>
        </is>
      </c>
      <c r="B32" s="4" t="inlineStr">
        <is>
          <t>65.00%</t>
        </is>
      </c>
    </row>
    <row r="33">
      <c r="A33" s="4" t="inlineStr">
        <is>
          <t>Fixed Income Funds [Member] | Cash balance plan [Member] | Maximum [Member]</t>
        </is>
      </c>
    </row>
    <row r="34">
      <c r="A34" s="3" t="inlineStr">
        <is>
          <t>Investment Strategy and Asset Allocation Textuals [Abstract]</t>
        </is>
      </c>
    </row>
    <row r="35">
      <c r="A35" s="4" t="inlineStr">
        <is>
          <t>Target asset allocation</t>
        </is>
      </c>
      <c r="B35" s="4" t="inlineStr">
        <is>
          <t>75.00%</t>
        </is>
      </c>
    </row>
    <row r="36">
      <c r="A36" s="4" t="inlineStr">
        <is>
          <t>Fixed Income Funds [Member] | 401(h) trust [Member] | Minimum [Member]</t>
        </is>
      </c>
    </row>
    <row r="37">
      <c r="A37" s="3" t="inlineStr">
        <is>
          <t>Investment Strategy and Asset Allocation Textuals [Abstract]</t>
        </is>
      </c>
    </row>
    <row r="38">
      <c r="A38" s="4" t="inlineStr">
        <is>
          <t>Target asset allocation</t>
        </is>
      </c>
      <c r="B38" s="4" t="inlineStr">
        <is>
          <t>40.00%</t>
        </is>
      </c>
    </row>
    <row r="39">
      <c r="A39" s="4" t="inlineStr">
        <is>
          <t>Fixed Income Funds [Member] | 401(h) trust [Member] | Maximum [Member]</t>
        </is>
      </c>
    </row>
    <row r="40">
      <c r="A40" s="3" t="inlineStr">
        <is>
          <t>Investment Strategy and Asset Allocation Textuals [Abstract]</t>
        </is>
      </c>
    </row>
    <row r="41">
      <c r="A41" s="4" t="inlineStr">
        <is>
          <t>Target asset allocation</t>
        </is>
      </c>
      <c r="B41" s="4" t="inlineStr">
        <is>
          <t>60.00%</t>
        </is>
      </c>
    </row>
    <row r="42">
      <c r="A42" s="4" t="inlineStr">
        <is>
          <t>Real estate, venture capital, private equity and other investments [Member] | Cash balance plan [Member] | Minimum [Member]</t>
        </is>
      </c>
    </row>
    <row r="43">
      <c r="A43" s="3" t="inlineStr">
        <is>
          <t>Investment Strategy and Asset Allocation Textuals [Abstract]</t>
        </is>
      </c>
    </row>
    <row r="44">
      <c r="A44" s="4" t="inlineStr">
        <is>
          <t>Target asset allocation</t>
        </is>
      </c>
      <c r="B44" s="4" t="inlineStr">
        <is>
          <t>5.00%</t>
        </is>
      </c>
    </row>
    <row r="45">
      <c r="A45" s="4" t="inlineStr">
        <is>
          <t>Real estate, venture capital, private equity and other investments [Member] | Cash balance plan [Member] | Maximum [Member]</t>
        </is>
      </c>
    </row>
    <row r="46">
      <c r="A46" s="3" t="inlineStr">
        <is>
          <t>Investment Strategy and Asset Allocation Textuals [Abstract]</t>
        </is>
      </c>
    </row>
    <row r="47">
      <c r="A47" s="4" t="inlineStr">
        <is>
          <t>Target asset allocation</t>
        </is>
      </c>
      <c r="B47" s="4" t="inlineStr">
        <is>
          <t>10.00%</t>
        </is>
      </c>
    </row>
    <row r="48">
      <c r="A48" s="4" t="inlineStr">
        <is>
          <t>Pension benefits qualified [Member]</t>
        </is>
      </c>
    </row>
    <row r="49">
      <c r="A49" s="3" t="inlineStr">
        <is>
          <t>Benefits Recognized in Cumulative Other Comprehensive Income [Abstract]</t>
        </is>
      </c>
    </row>
    <row r="50">
      <c r="A50" s="4" t="inlineStr">
        <is>
          <t>Net actuarial loss (gain)</t>
        </is>
      </c>
      <c r="B50" s="7" t="n">
        <v>3465</v>
      </c>
      <c r="C50" s="7" t="n">
        <v>3226</v>
      </c>
    </row>
    <row r="51">
      <c r="A51" s="4" t="inlineStr">
        <is>
          <t>Net prior service cost (credit)</t>
        </is>
      </c>
      <c r="B51" s="6" t="n">
        <v>1</v>
      </c>
      <c r="C51" s="6" t="n">
        <v>1</v>
      </c>
    </row>
    <row r="52">
      <c r="A52" s="4" t="inlineStr">
        <is>
          <t>Total</t>
        </is>
      </c>
      <c r="B52" s="7" t="n">
        <v>3466</v>
      </c>
      <c r="C52" s="7" t="n">
        <v>3227</v>
      </c>
    </row>
    <row r="53">
      <c r="A53" s="3" t="inlineStr">
        <is>
          <t>Defined Benefit Plan, Weighted Average Assumptions Used to Estimate Projected Benefit Obligation [Abstract]</t>
        </is>
      </c>
    </row>
    <row r="54">
      <c r="A54" s="4" t="inlineStr">
        <is>
          <t>Discount rate</t>
        </is>
      </c>
      <c r="B54" s="4" t="inlineStr">
        <is>
          <t>2.46%</t>
        </is>
      </c>
      <c r="C54" s="4" t="inlineStr">
        <is>
          <t>3.21%</t>
        </is>
      </c>
    </row>
    <row r="55">
      <c r="A55" s="4" t="inlineStr">
        <is>
          <t>Interest credit rate</t>
        </is>
      </c>
      <c r="B55" s="4" t="inlineStr">
        <is>
          <t>2.66%</t>
        </is>
      </c>
      <c r="C55" s="4" t="inlineStr">
        <is>
          <t>2.70%</t>
        </is>
      </c>
    </row>
    <row r="56">
      <c r="A56" s="3" t="inlineStr">
        <is>
          <t>Weighted Average Assumptions Used to Determine Net Periodic Benefit Cost [Abstract]</t>
        </is>
      </c>
    </row>
    <row r="57">
      <c r="A57" s="4" t="inlineStr">
        <is>
          <t>Discount rate</t>
        </is>
      </c>
      <c r="B57" s="4" t="inlineStr">
        <is>
          <t>2.95%</t>
        </is>
      </c>
      <c r="C57" s="4" t="inlineStr">
        <is>
          <t>4.30%</t>
        </is>
      </c>
      <c r="D57" s="4" t="inlineStr">
        <is>
          <t>3.65%</t>
        </is>
      </c>
    </row>
    <row r="58">
      <c r="A58" s="4" t="inlineStr">
        <is>
          <t>Interest crediting rate</t>
        </is>
      </c>
      <c r="B58" s="4" t="inlineStr">
        <is>
          <t>2.68%</t>
        </is>
      </c>
      <c r="C58" s="4" t="inlineStr">
        <is>
          <t>3.22%</t>
        </is>
      </c>
      <c r="D58" s="4" t="inlineStr">
        <is>
          <t>2.74%</t>
        </is>
      </c>
    </row>
    <row r="59">
      <c r="A59" s="4" t="inlineStr">
        <is>
          <t>Expected return on plan assets</t>
        </is>
      </c>
      <c r="B59" s="4" t="inlineStr">
        <is>
          <t>5.74%</t>
        </is>
      </c>
      <c r="C59" s="4" t="inlineStr">
        <is>
          <t>6.24%</t>
        </is>
      </c>
      <c r="D59" s="4" t="inlineStr">
        <is>
          <t>6.24%</t>
        </is>
      </c>
    </row>
    <row r="60">
      <c r="A60" s="4" t="inlineStr">
        <is>
          <t>Pension benefits nonqualified [Member]</t>
        </is>
      </c>
    </row>
    <row r="61">
      <c r="A61" s="3" t="inlineStr">
        <is>
          <t>Benefits Recognized in Cumulative Other Comprehensive Income [Abstract]</t>
        </is>
      </c>
    </row>
    <row r="62">
      <c r="A62" s="4" t="inlineStr">
        <is>
          <t>Net actuarial loss (gain)</t>
        </is>
      </c>
      <c r="B62" s="7" t="n">
        <v>194</v>
      </c>
      <c r="C62" s="7" t="n">
        <v>186</v>
      </c>
    </row>
    <row r="63">
      <c r="A63" s="4" t="inlineStr">
        <is>
          <t>Net prior service cost (credit)</t>
        </is>
      </c>
      <c r="B63" s="6" t="n">
        <v>0</v>
      </c>
      <c r="C63" s="6" t="n">
        <v>0</v>
      </c>
    </row>
    <row r="64">
      <c r="A64" s="4" t="inlineStr">
        <is>
          <t>Total</t>
        </is>
      </c>
      <c r="B64" s="7" t="n">
        <v>194</v>
      </c>
      <c r="C64" s="7" t="n">
        <v>186</v>
      </c>
    </row>
    <row r="65">
      <c r="A65" s="3" t="inlineStr">
        <is>
          <t>Defined Benefit Plan, Weighted Average Assumptions Used to Estimate Projected Benefit Obligation [Abstract]</t>
        </is>
      </c>
    </row>
    <row r="66">
      <c r="A66" s="4" t="inlineStr">
        <is>
          <t>Discount rate</t>
        </is>
      </c>
      <c r="B66" s="4" t="inlineStr">
        <is>
          <t>2.15%</t>
        </is>
      </c>
      <c r="C66" s="4" t="inlineStr">
        <is>
          <t>3.03%</t>
        </is>
      </c>
    </row>
    <row r="67">
      <c r="A67" s="4" t="inlineStr">
        <is>
          <t>Interest credit rate</t>
        </is>
      </c>
      <c r="B67" s="4" t="inlineStr">
        <is>
          <t>0.87%</t>
        </is>
      </c>
      <c r="C67" s="4" t="inlineStr">
        <is>
          <t>1.35%</t>
        </is>
      </c>
    </row>
    <row r="68">
      <c r="A68" s="3" t="inlineStr">
        <is>
          <t>Weighted Average Assumptions Used to Determine Net Periodic Benefit Cost [Abstract]</t>
        </is>
      </c>
    </row>
    <row r="69">
      <c r="A69" s="4" t="inlineStr">
        <is>
          <t>Discount rate</t>
        </is>
      </c>
      <c r="B69" s="4" t="inlineStr">
        <is>
          <t>3.12%</t>
        </is>
      </c>
      <c r="C69" s="4" t="inlineStr">
        <is>
          <t>4.10%</t>
        </is>
      </c>
      <c r="D69" s="4" t="inlineStr">
        <is>
          <t>3.65%</t>
        </is>
      </c>
    </row>
    <row r="70">
      <c r="A70" s="4" t="inlineStr">
        <is>
          <t>Interest crediting rate</t>
        </is>
      </c>
      <c r="B70" s="4" t="inlineStr">
        <is>
          <t>1.46%</t>
        </is>
      </c>
      <c r="C70" s="4" t="inlineStr">
        <is>
          <t>2.05%</t>
        </is>
      </c>
      <c r="D70" s="4" t="inlineStr">
        <is>
          <t>1.68%</t>
        </is>
      </c>
    </row>
    <row r="71">
      <c r="A71" s="4" t="inlineStr">
        <is>
          <t>Other benefits [Member]</t>
        </is>
      </c>
    </row>
    <row r="72">
      <c r="A72" s="3" t="inlineStr">
        <is>
          <t>Benefits Recognized in Cumulative Other Comprehensive Income [Abstract]</t>
        </is>
      </c>
    </row>
    <row r="73">
      <c r="A73" s="4" t="inlineStr">
        <is>
          <t>Net actuarial loss (gain)</t>
        </is>
      </c>
      <c r="B73" s="7" t="n">
        <v>-370</v>
      </c>
      <c r="C73" s="7" t="n">
        <v>-357</v>
      </c>
    </row>
    <row r="74">
      <c r="A74" s="4" t="inlineStr">
        <is>
          <t>Net prior service cost (credit)</t>
        </is>
      </c>
      <c r="B74" s="6" t="n">
        <v>-136</v>
      </c>
      <c r="C74" s="6" t="n">
        <v>-146</v>
      </c>
    </row>
    <row r="75">
      <c r="A75" s="4" t="inlineStr">
        <is>
          <t>Total</t>
        </is>
      </c>
      <c r="B75" s="7" t="n">
        <v>-506</v>
      </c>
      <c r="C75" s="7" t="n">
        <v>-503</v>
      </c>
    </row>
    <row r="76">
      <c r="A76" s="3" t="inlineStr">
        <is>
          <t>Defined Benefit Plan, Weighted Average Assumptions Used to Estimate Projected Benefit Obligation [Abstract]</t>
        </is>
      </c>
    </row>
    <row r="77">
      <c r="A77" s="4" t="inlineStr">
        <is>
          <t>Discount rate</t>
        </is>
      </c>
      <c r="B77" s="4" t="inlineStr">
        <is>
          <t>2.31%</t>
        </is>
      </c>
      <c r="C77" s="4" t="inlineStr">
        <is>
          <t>3.10%</t>
        </is>
      </c>
    </row>
    <row r="78">
      <c r="A78" s="3" t="inlineStr">
        <is>
          <t>Weighted Average Assumptions Used to Determine Net Periodic Benefit Cost [Abstract]</t>
        </is>
      </c>
    </row>
    <row r="79">
      <c r="A79" s="4" t="inlineStr">
        <is>
          <t>Discount rate</t>
        </is>
      </c>
      <c r="B79" s="4" t="inlineStr">
        <is>
          <t>3.10%</t>
        </is>
      </c>
      <c r="C79" s="4" t="inlineStr">
        <is>
          <t>4.24%</t>
        </is>
      </c>
      <c r="D79" s="4" t="inlineStr">
        <is>
          <t>3.54%</t>
        </is>
      </c>
    </row>
    <row r="80">
      <c r="A80" s="4" t="inlineStr">
        <is>
          <t>Expected return on plan assets</t>
        </is>
      </c>
      <c r="B80" s="4" t="inlineStr">
        <is>
          <t>4.00%</t>
        </is>
      </c>
      <c r="C80" s="4" t="inlineStr">
        <is>
          <t>5.75%</t>
        </is>
      </c>
      <c r="D80" s="4" t="inlineStr">
        <is>
          <t>5.75%</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1" customWidth="1" min="1" max="1"/>
    <col width="21" customWidth="1" min="2" max="2"/>
  </cols>
  <sheetData>
    <row r="1">
      <c r="A1" s="1" t="inlineStr">
        <is>
          <t>Employee Benefits, Projected Benefits Payments (Details) $ in Millions</t>
        </is>
      </c>
      <c r="B1" s="2" t="inlineStr">
        <is>
          <t>Dec. 31, 2020USD ($)</t>
        </is>
      </c>
    </row>
    <row r="2">
      <c r="A2" s="4" t="inlineStr">
        <is>
          <t>Pension benefits qualified [Member]</t>
        </is>
      </c>
    </row>
    <row r="3">
      <c r="A3" s="3" t="inlineStr">
        <is>
          <t>Future Benefit Payments:</t>
        </is>
      </c>
    </row>
    <row r="4">
      <c r="A4" s="4" t="inlineStr">
        <is>
          <t>2021</t>
        </is>
      </c>
      <c r="B4" s="7" t="n">
        <v>763</v>
      </c>
    </row>
    <row r="5">
      <c r="A5" s="4" t="inlineStr">
        <is>
          <t>2022</t>
        </is>
      </c>
      <c r="B5" s="6" t="n">
        <v>806</v>
      </c>
    </row>
    <row r="6">
      <c r="A6" s="4" t="inlineStr">
        <is>
          <t>2023</t>
        </is>
      </c>
      <c r="B6" s="6" t="n">
        <v>732</v>
      </c>
    </row>
    <row r="7">
      <c r="A7" s="4" t="inlineStr">
        <is>
          <t>2024</t>
        </is>
      </c>
      <c r="B7" s="6" t="n">
        <v>710</v>
      </c>
    </row>
    <row r="8">
      <c r="A8" s="4" t="inlineStr">
        <is>
          <t>2025</t>
        </is>
      </c>
      <c r="B8" s="6" t="n">
        <v>716</v>
      </c>
    </row>
    <row r="9">
      <c r="A9" s="4" t="inlineStr">
        <is>
          <t>2026-2030</t>
        </is>
      </c>
      <c r="B9" s="6" t="n">
        <v>3397</v>
      </c>
    </row>
    <row r="10">
      <c r="A10" s="4" t="inlineStr">
        <is>
          <t>Pension benefits nonqualified [Member]</t>
        </is>
      </c>
    </row>
    <row r="11">
      <c r="A11" s="3" t="inlineStr">
        <is>
          <t>Future Benefit Payments:</t>
        </is>
      </c>
    </row>
    <row r="12">
      <c r="A12" s="4" t="inlineStr">
        <is>
          <t>2021</t>
        </is>
      </c>
      <c r="B12" s="6" t="n">
        <v>47</v>
      </c>
    </row>
    <row r="13">
      <c r="A13" s="4" t="inlineStr">
        <is>
          <t>2022</t>
        </is>
      </c>
      <c r="B13" s="6" t="n">
        <v>45</v>
      </c>
    </row>
    <row r="14">
      <c r="A14" s="4" t="inlineStr">
        <is>
          <t>2023</t>
        </is>
      </c>
      <c r="B14" s="6" t="n">
        <v>43</v>
      </c>
    </row>
    <row r="15">
      <c r="A15" s="4" t="inlineStr">
        <is>
          <t>2024</t>
        </is>
      </c>
      <c r="B15" s="6" t="n">
        <v>42</v>
      </c>
    </row>
    <row r="16">
      <c r="A16" s="4" t="inlineStr">
        <is>
          <t>2025</t>
        </is>
      </c>
      <c r="B16" s="6" t="n">
        <v>40</v>
      </c>
    </row>
    <row r="17">
      <c r="A17" s="4" t="inlineStr">
        <is>
          <t>2026-2030</t>
        </is>
      </c>
      <c r="B17" s="6" t="n">
        <v>173</v>
      </c>
    </row>
    <row r="18">
      <c r="A18" s="4" t="inlineStr">
        <is>
          <t>Other benefits [Member]</t>
        </is>
      </c>
    </row>
    <row r="19">
      <c r="A19" s="3" t="inlineStr">
        <is>
          <t>Future Benefit Payments:</t>
        </is>
      </c>
    </row>
    <row r="20">
      <c r="A20" s="4" t="inlineStr">
        <is>
          <t>2021</t>
        </is>
      </c>
      <c r="B20" s="6" t="n">
        <v>39</v>
      </c>
    </row>
    <row r="21">
      <c r="A21" s="4" t="inlineStr">
        <is>
          <t>2022</t>
        </is>
      </c>
      <c r="B21" s="6" t="n">
        <v>38</v>
      </c>
    </row>
    <row r="22">
      <c r="A22" s="4" t="inlineStr">
        <is>
          <t>2023</t>
        </is>
      </c>
      <c r="B22" s="6" t="n">
        <v>36</v>
      </c>
    </row>
    <row r="23">
      <c r="A23" s="4" t="inlineStr">
        <is>
          <t>2024</t>
        </is>
      </c>
      <c r="B23" s="6" t="n">
        <v>35</v>
      </c>
    </row>
    <row r="24">
      <c r="A24" s="4" t="inlineStr">
        <is>
          <t>2025</t>
        </is>
      </c>
      <c r="B24" s="6" t="n">
        <v>34</v>
      </c>
    </row>
    <row r="25">
      <c r="A25" s="4" t="inlineStr">
        <is>
          <t>2026-2030</t>
        </is>
      </c>
      <c r="B25" s="7" t="n">
        <v>146</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391"/>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Employee Benefits, Pension and Other Benefit Plan Assets (Details) $ in Millions</t>
        </is>
      </c>
      <c r="B1" s="2" t="inlineStr">
        <is>
          <t>12 Months Ended</t>
        </is>
      </c>
    </row>
    <row r="2">
      <c r="B2" s="2" t="inlineStr">
        <is>
          <t>Dec. 31, 2020USD ($)strategy</t>
        </is>
      </c>
      <c r="C2" s="2" t="inlineStr">
        <is>
          <t>Dec. 31, 2019USD ($)strategy</t>
        </is>
      </c>
      <c r="D2" s="2" t="inlineStr">
        <is>
          <t>Dec. 31, 2018USD ($)</t>
        </is>
      </c>
    </row>
    <row r="3">
      <c r="A3" s="4" t="inlineStr">
        <is>
          <t>Pension plan assets [Member]</t>
        </is>
      </c>
    </row>
    <row r="4">
      <c r="A4" s="3" t="inlineStr">
        <is>
          <t>Balances of pension plan and other benefit plan assets measured at fair value [Abstract]</t>
        </is>
      </c>
    </row>
    <row r="5">
      <c r="A5" s="4" t="inlineStr">
        <is>
          <t>Plan investments - excluding investments at NAV</t>
        </is>
      </c>
      <c r="B5" s="7" t="n">
        <v>11457</v>
      </c>
      <c r="C5" s="7" t="n">
        <v>10224</v>
      </c>
    </row>
    <row r="6">
      <c r="A6" s="4" t="inlineStr">
        <is>
          <t>Total plan assets</t>
        </is>
      </c>
      <c r="B6" s="6" t="n">
        <v>12061</v>
      </c>
      <c r="C6" s="6" t="n">
        <v>10763</v>
      </c>
    </row>
    <row r="7">
      <c r="A7" s="4" t="inlineStr">
        <is>
          <t>Net receivables</t>
        </is>
      </c>
      <c r="B7" s="6" t="n">
        <v>32</v>
      </c>
      <c r="C7" s="6" t="n">
        <v>61</v>
      </c>
    </row>
    <row r="8">
      <c r="A8" s="4" t="inlineStr">
        <is>
          <t>Pension plan assets [Member] | Cash and cash equivalents [Member]</t>
        </is>
      </c>
    </row>
    <row r="9">
      <c r="A9" s="3" t="inlineStr">
        <is>
          <t>Balances of pension plan and other benefit plan assets measured at fair value [Abstract]</t>
        </is>
      </c>
    </row>
    <row r="10">
      <c r="A10" s="4" t="inlineStr">
        <is>
          <t>Plan investments - excluding investments at NAV</t>
        </is>
      </c>
      <c r="B10" s="6" t="n">
        <v>222</v>
      </c>
      <c r="C10" s="6" t="n">
        <v>290</v>
      </c>
    </row>
    <row r="11">
      <c r="A11" s="4" t="inlineStr">
        <is>
          <t>Pension plan assets [Member] | Long duration fixed income [Member]</t>
        </is>
      </c>
    </row>
    <row r="12">
      <c r="A12" s="3" t="inlineStr">
        <is>
          <t>Balances of pension plan and other benefit plan assets measured at fair value [Abstract]</t>
        </is>
      </c>
    </row>
    <row r="13">
      <c r="A13" s="4" t="inlineStr">
        <is>
          <t>Plan investments - excluding investments at NAV</t>
        </is>
      </c>
      <c r="B13" s="7" t="n">
        <v>7124</v>
      </c>
      <c r="C13" s="7" t="n">
        <v>6080</v>
      </c>
    </row>
    <row r="14">
      <c r="A14" s="3" t="inlineStr">
        <is>
          <t>Investment Strategy and Asset Allocation Textuals [Abstract]</t>
        </is>
      </c>
    </row>
    <row r="15">
      <c r="A15" s="4" t="inlineStr">
        <is>
          <t>Duration target</t>
        </is>
      </c>
      <c r="B15" s="4" t="inlineStr">
        <is>
          <t>12 years</t>
        </is>
      </c>
      <c r="C15" s="4" t="inlineStr">
        <is>
          <t>10 years</t>
        </is>
      </c>
    </row>
    <row r="16">
      <c r="A16" s="4" t="inlineStr">
        <is>
          <t>Pension plan assets [Member] | Intermediate (core) fixed income [Member]</t>
        </is>
      </c>
    </row>
    <row r="17">
      <c r="A17" s="3" t="inlineStr">
        <is>
          <t>Balances of pension plan and other benefit plan assets measured at fair value [Abstract]</t>
        </is>
      </c>
    </row>
    <row r="18">
      <c r="A18" s="4" t="inlineStr">
        <is>
          <t>Plan investments - excluding investments at NAV</t>
        </is>
      </c>
      <c r="B18" s="7" t="n">
        <v>333</v>
      </c>
      <c r="C18" s="7" t="n">
        <v>167</v>
      </c>
    </row>
    <row r="19">
      <c r="A19" s="4" t="inlineStr">
        <is>
          <t>Pension plan assets [Member] | High-yield fixed income [Member]</t>
        </is>
      </c>
    </row>
    <row r="20">
      <c r="A20" s="3" t="inlineStr">
        <is>
          <t>Balances of pension plan and other benefit plan assets measured at fair value [Abstract]</t>
        </is>
      </c>
    </row>
    <row r="21">
      <c r="A21" s="4" t="inlineStr">
        <is>
          <t>Plan investments - excluding investments at NAV</t>
        </is>
      </c>
      <c r="B21" s="6" t="n">
        <v>232</v>
      </c>
      <c r="C21" s="6" t="n">
        <v>217</v>
      </c>
    </row>
    <row r="22">
      <c r="A22" s="4" t="inlineStr">
        <is>
          <t>Pension plan assets [Member] | International fixed income [Member]</t>
        </is>
      </c>
    </row>
    <row r="23">
      <c r="A23" s="3" t="inlineStr">
        <is>
          <t>Balances of pension plan and other benefit plan assets measured at fair value [Abstract]</t>
        </is>
      </c>
    </row>
    <row r="24">
      <c r="A24" s="4" t="inlineStr">
        <is>
          <t>Plan investments - excluding investments at NAV</t>
        </is>
      </c>
      <c r="B24" s="6" t="n">
        <v>136</v>
      </c>
      <c r="C24" s="6" t="n">
        <v>130</v>
      </c>
    </row>
    <row r="25">
      <c r="A25" s="4" t="inlineStr">
        <is>
          <t>Pension plan assets [Member] | Domestic large-cap stocks [Member]</t>
        </is>
      </c>
    </row>
    <row r="26">
      <c r="A26" s="3" t="inlineStr">
        <is>
          <t>Balances of pension plan and other benefit plan assets measured at fair value [Abstract]</t>
        </is>
      </c>
    </row>
    <row r="27">
      <c r="A27" s="4" t="inlineStr">
        <is>
          <t>Plan investments - excluding investments at NAV</t>
        </is>
      </c>
      <c r="B27" s="7" t="n">
        <v>889</v>
      </c>
      <c r="C27" s="7" t="n">
        <v>990</v>
      </c>
    </row>
    <row r="28">
      <c r="A28" s="3" t="inlineStr">
        <is>
          <t>Investment Strategy and Asset Allocation Textuals [Abstract]</t>
        </is>
      </c>
    </row>
    <row r="29">
      <c r="A29" s="4" t="inlineStr">
        <is>
          <t>Number of unique investment strategies | strategy</t>
        </is>
      </c>
      <c r="B29" s="6" t="n">
        <v>8</v>
      </c>
      <c r="C29" s="6" t="n">
        <v>8</v>
      </c>
    </row>
    <row r="30">
      <c r="A30" s="4" t="inlineStr">
        <is>
          <t>Pension plan assets [Member] | Domestic large-cap stocks [Member] | Maximum [Member] | Single investment manager strategy [Member]</t>
        </is>
      </c>
    </row>
    <row r="31">
      <c r="A31" s="3" t="inlineStr">
        <is>
          <t>Investment Strategy and Asset Allocation Textuals [Abstract]</t>
        </is>
      </c>
    </row>
    <row r="32">
      <c r="A32" s="4" t="inlineStr">
        <is>
          <t>Defined benefit plan, plan assets, investment within plan asset category, percentage</t>
        </is>
      </c>
      <c r="B32" s="4" t="inlineStr">
        <is>
          <t>2.00%</t>
        </is>
      </c>
      <c r="C32" s="4" t="inlineStr">
        <is>
          <t>2.00%</t>
        </is>
      </c>
    </row>
    <row r="33">
      <c r="A33" s="4" t="inlineStr">
        <is>
          <t>Pension plan assets [Member] | Domestic mid-cap stocks [Member]</t>
        </is>
      </c>
    </row>
    <row r="34">
      <c r="A34" s="3" t="inlineStr">
        <is>
          <t>Balances of pension plan and other benefit plan assets measured at fair value [Abstract]</t>
        </is>
      </c>
    </row>
    <row r="35">
      <c r="A35" s="4" t="inlineStr">
        <is>
          <t>Plan investments - excluding investments at NAV</t>
        </is>
      </c>
      <c r="B35" s="7" t="n">
        <v>337</v>
      </c>
      <c r="C35" s="7" t="n">
        <v>323</v>
      </c>
    </row>
    <row r="36">
      <c r="A36" s="4" t="inlineStr">
        <is>
          <t>Pension plan assets [Member] | Domestic small-cap stocks [Member]</t>
        </is>
      </c>
    </row>
    <row r="37">
      <c r="A37" s="3" t="inlineStr">
        <is>
          <t>Balances of pension plan and other benefit plan assets measured at fair value [Abstract]</t>
        </is>
      </c>
    </row>
    <row r="38">
      <c r="A38" s="4" t="inlineStr">
        <is>
          <t>Plan investments - excluding investments at NAV</t>
        </is>
      </c>
      <c r="B38" s="6" t="n">
        <v>222</v>
      </c>
      <c r="C38" s="6" t="n">
        <v>210</v>
      </c>
    </row>
    <row r="39">
      <c r="A39" s="4" t="inlineStr">
        <is>
          <t>Pension plan assets [Member] | Global stocks [Member]</t>
        </is>
      </c>
    </row>
    <row r="40">
      <c r="A40" s="3" t="inlineStr">
        <is>
          <t>Balances of pension plan and other benefit plan assets measured at fair value [Abstract]</t>
        </is>
      </c>
    </row>
    <row r="41">
      <c r="A41" s="4" t="inlineStr">
        <is>
          <t>Plan investments - excluding investments at NAV</t>
        </is>
      </c>
      <c r="B41" s="7" t="n">
        <v>417</v>
      </c>
      <c r="C41" s="7" t="n">
        <v>466</v>
      </c>
    </row>
    <row r="42">
      <c r="A42" s="3" t="inlineStr">
        <is>
          <t>Investment Strategy and Asset Allocation Textuals [Abstract]</t>
        </is>
      </c>
    </row>
    <row r="43">
      <c r="A43" s="4" t="inlineStr">
        <is>
          <t>Number of unique investment strategies | strategy</t>
        </is>
      </c>
      <c r="B43" s="6" t="n">
        <v>5</v>
      </c>
      <c r="C43" s="6" t="n">
        <v>5</v>
      </c>
    </row>
    <row r="44">
      <c r="A44" s="4" t="inlineStr">
        <is>
          <t>Pension plan assets [Member] | Global stocks [Member] | Maximum [Member] | Single investment manager strategy [Member]</t>
        </is>
      </c>
    </row>
    <row r="45">
      <c r="A45" s="3" t="inlineStr">
        <is>
          <t>Investment Strategy and Asset Allocation Textuals [Abstract]</t>
        </is>
      </c>
    </row>
    <row r="46">
      <c r="A46" s="4" t="inlineStr">
        <is>
          <t>Defined benefit plan, plan assets, investment within plan asset category, percentage</t>
        </is>
      </c>
      <c r="B46" s="4" t="inlineStr">
        <is>
          <t>1.50%</t>
        </is>
      </c>
      <c r="C46" s="4" t="inlineStr">
        <is>
          <t>1.50%</t>
        </is>
      </c>
    </row>
    <row r="47">
      <c r="A47" s="4" t="inlineStr">
        <is>
          <t>Pension plan assets [Member] | International stocks [Member]</t>
        </is>
      </c>
    </row>
    <row r="48">
      <c r="A48" s="3" t="inlineStr">
        <is>
          <t>Balances of pension plan and other benefit plan assets measured at fair value [Abstract]</t>
        </is>
      </c>
    </row>
    <row r="49">
      <c r="A49" s="4" t="inlineStr">
        <is>
          <t>Plan investments - excluding investments at NAV</t>
        </is>
      </c>
      <c r="B49" s="7" t="n">
        <v>701</v>
      </c>
      <c r="C49" s="7" t="n">
        <v>687</v>
      </c>
    </row>
    <row r="50">
      <c r="A50" s="3" t="inlineStr">
        <is>
          <t>Investment Strategy and Asset Allocation Textuals [Abstract]</t>
        </is>
      </c>
    </row>
    <row r="51">
      <c r="A51" s="4" t="inlineStr">
        <is>
          <t>Number of unique investment strategies | strategy</t>
        </is>
      </c>
      <c r="B51" s="6" t="n">
        <v>5</v>
      </c>
      <c r="C51" s="6" t="n">
        <v>4</v>
      </c>
    </row>
    <row r="52">
      <c r="A52" s="4" t="inlineStr">
        <is>
          <t>Pension plan assets [Member] | International stocks [Member] | Maximum [Member] | Single investment manager strategy [Member]</t>
        </is>
      </c>
    </row>
    <row r="53">
      <c r="A53" s="3" t="inlineStr">
        <is>
          <t>Investment Strategy and Asset Allocation Textuals [Abstract]</t>
        </is>
      </c>
    </row>
    <row r="54">
      <c r="A54" s="4" t="inlineStr">
        <is>
          <t>Defined benefit plan, plan assets, investment within plan asset category, percentage</t>
        </is>
      </c>
      <c r="B54" s="4" t="inlineStr">
        <is>
          <t>2.50%</t>
        </is>
      </c>
      <c r="C54" s="4" t="inlineStr">
        <is>
          <t>2.50%</t>
        </is>
      </c>
    </row>
    <row r="55">
      <c r="A55" s="4" t="inlineStr">
        <is>
          <t>Pension plan assets [Member] | Emerging market stocks [Member]</t>
        </is>
      </c>
    </row>
    <row r="56">
      <c r="A56" s="3" t="inlineStr">
        <is>
          <t>Balances of pension plan and other benefit plan assets measured at fair value [Abstract]</t>
        </is>
      </c>
    </row>
    <row r="57">
      <c r="A57" s="4" t="inlineStr">
        <is>
          <t>Plan investments - excluding investments at NAV</t>
        </is>
      </c>
      <c r="B57" s="7" t="n">
        <v>267</v>
      </c>
      <c r="C57" s="7" t="n">
        <v>249</v>
      </c>
    </row>
    <row r="58">
      <c r="A58" s="4" t="inlineStr">
        <is>
          <t>Pension plan assets [Member] | Real estate [Member]</t>
        </is>
      </c>
    </row>
    <row r="59">
      <c r="A59" s="3" t="inlineStr">
        <is>
          <t>Balances of pension plan and other benefit plan assets measured at fair value [Abstract]</t>
        </is>
      </c>
    </row>
    <row r="60">
      <c r="A60" s="4" t="inlineStr">
        <is>
          <t>Plan investments - excluding investments at NAV</t>
        </is>
      </c>
      <c r="B60" s="6" t="n">
        <v>179</v>
      </c>
      <c r="C60" s="6" t="n">
        <v>183</v>
      </c>
    </row>
    <row r="61">
      <c r="A61" s="4" t="inlineStr">
        <is>
          <t>Pension plan assets [Member] | Hedge funds [Member]</t>
        </is>
      </c>
    </row>
    <row r="62">
      <c r="A62" s="3" t="inlineStr">
        <is>
          <t>Balances of pension plan and other benefit plan assets measured at fair value [Abstract]</t>
        </is>
      </c>
    </row>
    <row r="63">
      <c r="A63" s="4" t="inlineStr">
        <is>
          <t>Plan investments - excluding investments at NAV</t>
        </is>
      </c>
      <c r="B63" s="6" t="n">
        <v>150</v>
      </c>
      <c r="C63" s="6" t="n">
        <v>118</v>
      </c>
    </row>
    <row r="64">
      <c r="A64" s="4" t="inlineStr">
        <is>
          <t>Pension plan assets [Member] | Other [Member]</t>
        </is>
      </c>
    </row>
    <row r="65">
      <c r="A65" s="3" t="inlineStr">
        <is>
          <t>Balances of pension plan and other benefit plan assets measured at fair value [Abstract]</t>
        </is>
      </c>
    </row>
    <row r="66">
      <c r="A66" s="4" t="inlineStr">
        <is>
          <t>Plan investments - excluding investments at NAV</t>
        </is>
      </c>
      <c r="B66" s="6" t="n">
        <v>248</v>
      </c>
      <c r="C66" s="6" t="n">
        <v>114</v>
      </c>
    </row>
    <row r="67">
      <c r="A67" s="4" t="inlineStr">
        <is>
          <t>Pension plan assets [Member] | Level 1 [Member]</t>
        </is>
      </c>
    </row>
    <row r="68">
      <c r="A68" s="3" t="inlineStr">
        <is>
          <t>Balances of pension plan and other benefit plan assets measured at fair value [Abstract]</t>
        </is>
      </c>
    </row>
    <row r="69">
      <c r="A69" s="4" t="inlineStr">
        <is>
          <t>Plan investments - excluding investments at NAV</t>
        </is>
      </c>
      <c r="B69" s="6" t="n">
        <v>2866</v>
      </c>
      <c r="C69" s="6" t="n">
        <v>2893</v>
      </c>
    </row>
    <row r="70">
      <c r="A70" s="4" t="inlineStr">
        <is>
          <t>Pension plan assets [Member] | Level 1 [Member] | Cash and cash equivalents [Member]</t>
        </is>
      </c>
    </row>
    <row r="71">
      <c r="A71" s="3" t="inlineStr">
        <is>
          <t>Balances of pension plan and other benefit plan assets measured at fair value [Abstract]</t>
        </is>
      </c>
    </row>
    <row r="72">
      <c r="A72" s="4" t="inlineStr">
        <is>
          <t>Plan investments - excluding investments at NAV</t>
        </is>
      </c>
      <c r="B72" s="6" t="n">
        <v>68</v>
      </c>
      <c r="C72" s="6" t="n">
        <v>3</v>
      </c>
    </row>
    <row r="73">
      <c r="A73" s="4" t="inlineStr">
        <is>
          <t>Pension plan assets [Member] | Level 1 [Member] | Long duration fixed income [Member]</t>
        </is>
      </c>
    </row>
    <row r="74">
      <c r="A74" s="3" t="inlineStr">
        <is>
          <t>Balances of pension plan and other benefit plan assets measured at fair value [Abstract]</t>
        </is>
      </c>
    </row>
    <row r="75">
      <c r="A75" s="4" t="inlineStr">
        <is>
          <t>Plan investments - excluding investments at NAV</t>
        </is>
      </c>
      <c r="B75" s="6" t="n">
        <v>1032</v>
      </c>
      <c r="C75" s="6" t="n">
        <v>821</v>
      </c>
    </row>
    <row r="76">
      <c r="A76" s="4" t="inlineStr">
        <is>
          <t>Pension plan assets [Member] | Level 1 [Member] | Intermediate (core) fixed income [Member]</t>
        </is>
      </c>
    </row>
    <row r="77">
      <c r="A77" s="3" t="inlineStr">
        <is>
          <t>Balances of pension plan and other benefit plan assets measured at fair value [Abstract]</t>
        </is>
      </c>
    </row>
    <row r="78">
      <c r="A78" s="4" t="inlineStr">
        <is>
          <t>Plan investments - excluding investments at NAV</t>
        </is>
      </c>
      <c r="B78" s="6" t="n">
        <v>0</v>
      </c>
      <c r="C78" s="6" t="n">
        <v>0</v>
      </c>
    </row>
    <row r="79">
      <c r="A79" s="4" t="inlineStr">
        <is>
          <t>Pension plan assets [Member] | Level 1 [Member] | High-yield fixed income [Member]</t>
        </is>
      </c>
    </row>
    <row r="80">
      <c r="A80" s="3" t="inlineStr">
        <is>
          <t>Balances of pension plan and other benefit plan assets measured at fair value [Abstract]</t>
        </is>
      </c>
    </row>
    <row r="81">
      <c r="A81" s="4" t="inlineStr">
        <is>
          <t>Plan investments - excluding investments at NAV</t>
        </is>
      </c>
      <c r="B81" s="6" t="n">
        <v>0</v>
      </c>
      <c r="C81" s="6" t="n">
        <v>0</v>
      </c>
    </row>
    <row r="82">
      <c r="A82" s="4" t="inlineStr">
        <is>
          <t>Pension plan assets [Member] | Level 1 [Member] | International fixed income [Member]</t>
        </is>
      </c>
    </row>
    <row r="83">
      <c r="A83" s="3" t="inlineStr">
        <is>
          <t>Balances of pension plan and other benefit plan assets measured at fair value [Abstract]</t>
        </is>
      </c>
    </row>
    <row r="84">
      <c r="A84" s="4" t="inlineStr">
        <is>
          <t>Plan investments - excluding investments at NAV</t>
        </is>
      </c>
      <c r="B84" s="6" t="n">
        <v>0</v>
      </c>
      <c r="C84" s="6" t="n">
        <v>33</v>
      </c>
    </row>
    <row r="85">
      <c r="A85" s="4" t="inlineStr">
        <is>
          <t>Pension plan assets [Member] | Level 1 [Member] | Domestic large-cap stocks [Member]</t>
        </is>
      </c>
    </row>
    <row r="86">
      <c r="A86" s="3" t="inlineStr">
        <is>
          <t>Balances of pension plan and other benefit plan assets measured at fair value [Abstract]</t>
        </is>
      </c>
    </row>
    <row r="87">
      <c r="A87" s="4" t="inlineStr">
        <is>
          <t>Plan investments - excluding investments at NAV</t>
        </is>
      </c>
      <c r="B87" s="6" t="n">
        <v>647</v>
      </c>
      <c r="C87" s="6" t="n">
        <v>700</v>
      </c>
    </row>
    <row r="88">
      <c r="A88" s="4" t="inlineStr">
        <is>
          <t>Pension plan assets [Member] | Level 1 [Member] | Domestic mid-cap stocks [Member]</t>
        </is>
      </c>
    </row>
    <row r="89">
      <c r="A89" s="3" t="inlineStr">
        <is>
          <t>Balances of pension plan and other benefit plan assets measured at fair value [Abstract]</t>
        </is>
      </c>
    </row>
    <row r="90">
      <c r="A90" s="4" t="inlineStr">
        <is>
          <t>Plan investments - excluding investments at NAV</t>
        </is>
      </c>
      <c r="B90" s="6" t="n">
        <v>216</v>
      </c>
      <c r="C90" s="6" t="n">
        <v>210</v>
      </c>
    </row>
    <row r="91">
      <c r="A91" s="4" t="inlineStr">
        <is>
          <t>Pension plan assets [Member] | Level 1 [Member] | Domestic small-cap stocks [Member]</t>
        </is>
      </c>
    </row>
    <row r="92">
      <c r="A92" s="3" t="inlineStr">
        <is>
          <t>Balances of pension plan and other benefit plan assets measured at fair value [Abstract]</t>
        </is>
      </c>
    </row>
    <row r="93">
      <c r="A93" s="4" t="inlineStr">
        <is>
          <t>Plan investments - excluding investments at NAV</t>
        </is>
      </c>
      <c r="B93" s="6" t="n">
        <v>212</v>
      </c>
      <c r="C93" s="6" t="n">
        <v>201</v>
      </c>
    </row>
    <row r="94">
      <c r="A94" s="4" t="inlineStr">
        <is>
          <t>Pension plan assets [Member] | Level 1 [Member] | Global stocks [Member]</t>
        </is>
      </c>
    </row>
    <row r="95">
      <c r="A95" s="3" t="inlineStr">
        <is>
          <t>Balances of pension plan and other benefit plan assets measured at fair value [Abstract]</t>
        </is>
      </c>
    </row>
    <row r="96">
      <c r="A96" s="4" t="inlineStr">
        <is>
          <t>Plan investments - excluding investments at NAV</t>
        </is>
      </c>
      <c r="B96" s="6" t="n">
        <v>0</v>
      </c>
      <c r="C96" s="6" t="n">
        <v>92</v>
      </c>
    </row>
    <row r="97">
      <c r="A97" s="4" t="inlineStr">
        <is>
          <t>Pension plan assets [Member] | Level 1 [Member] | International stocks [Member]</t>
        </is>
      </c>
    </row>
    <row r="98">
      <c r="A98" s="3" t="inlineStr">
        <is>
          <t>Balances of pension plan and other benefit plan assets measured at fair value [Abstract]</t>
        </is>
      </c>
    </row>
    <row r="99">
      <c r="A99" s="4" t="inlineStr">
        <is>
          <t>Plan investments - excluding investments at NAV</t>
        </is>
      </c>
      <c r="B99" s="6" t="n">
        <v>260</v>
      </c>
      <c r="C99" s="6" t="n">
        <v>567</v>
      </c>
    </row>
    <row r="100">
      <c r="A100" s="4" t="inlineStr">
        <is>
          <t>Pension plan assets [Member] | Level 1 [Member] | Emerging market stocks [Member]</t>
        </is>
      </c>
    </row>
    <row r="101">
      <c r="A101" s="3" t="inlineStr">
        <is>
          <t>Balances of pension plan and other benefit plan assets measured at fair value [Abstract]</t>
        </is>
      </c>
    </row>
    <row r="102">
      <c r="A102" s="4" t="inlineStr">
        <is>
          <t>Plan investments - excluding investments at NAV</t>
        </is>
      </c>
      <c r="B102" s="6" t="n">
        <v>51</v>
      </c>
      <c r="C102" s="6" t="n">
        <v>0</v>
      </c>
    </row>
    <row r="103">
      <c r="A103" s="4" t="inlineStr">
        <is>
          <t>Pension plan assets [Member] | Level 1 [Member] | Real estate [Member]</t>
        </is>
      </c>
    </row>
    <row r="104">
      <c r="A104" s="3" t="inlineStr">
        <is>
          <t>Balances of pension plan and other benefit plan assets measured at fair value [Abstract]</t>
        </is>
      </c>
    </row>
    <row r="105">
      <c r="A105" s="4" t="inlineStr">
        <is>
          <t>Plan investments - excluding investments at NAV</t>
        </is>
      </c>
      <c r="B105" s="6" t="n">
        <v>133</v>
      </c>
      <c r="C105" s="6" t="n">
        <v>141</v>
      </c>
    </row>
    <row r="106">
      <c r="A106" s="4" t="inlineStr">
        <is>
          <t>Pension plan assets [Member] | Level 1 [Member] | Hedge funds [Member]</t>
        </is>
      </c>
    </row>
    <row r="107">
      <c r="A107" s="3" t="inlineStr">
        <is>
          <t>Balances of pension plan and other benefit plan assets measured at fair value [Abstract]</t>
        </is>
      </c>
    </row>
    <row r="108">
      <c r="A108" s="4" t="inlineStr">
        <is>
          <t>Plan investments - excluding investments at NAV</t>
        </is>
      </c>
      <c r="B108" s="6" t="n">
        <v>73</v>
      </c>
      <c r="C108" s="6" t="n">
        <v>68</v>
      </c>
    </row>
    <row r="109">
      <c r="A109" s="4" t="inlineStr">
        <is>
          <t>Pension plan assets [Member] | Level 1 [Member] | Other [Member]</t>
        </is>
      </c>
    </row>
    <row r="110">
      <c r="A110" s="3" t="inlineStr">
        <is>
          <t>Balances of pension plan and other benefit plan assets measured at fair value [Abstract]</t>
        </is>
      </c>
    </row>
    <row r="111">
      <c r="A111" s="4" t="inlineStr">
        <is>
          <t>Plan investments - excluding investments at NAV</t>
        </is>
      </c>
      <c r="B111" s="6" t="n">
        <v>174</v>
      </c>
      <c r="C111" s="6" t="n">
        <v>57</v>
      </c>
    </row>
    <row r="112">
      <c r="A112" s="4" t="inlineStr">
        <is>
          <t>Pension plan assets [Member] | Level 2 [Member]</t>
        </is>
      </c>
    </row>
    <row r="113">
      <c r="A113" s="3" t="inlineStr">
        <is>
          <t>Balances of pension plan and other benefit plan assets measured at fair value [Abstract]</t>
        </is>
      </c>
    </row>
    <row r="114">
      <c r="A114" s="4" t="inlineStr">
        <is>
          <t>Plan investments - excluding investments at NAV</t>
        </is>
      </c>
      <c r="B114" s="6" t="n">
        <v>8579</v>
      </c>
      <c r="C114" s="6" t="n">
        <v>7315</v>
      </c>
    </row>
    <row r="115">
      <c r="A115" s="4" t="inlineStr">
        <is>
          <t>Pension plan assets [Member] | Level 2 [Member] | Cash and cash equivalents [Member]</t>
        </is>
      </c>
    </row>
    <row r="116">
      <c r="A116" s="3" t="inlineStr">
        <is>
          <t>Balances of pension plan and other benefit plan assets measured at fair value [Abstract]</t>
        </is>
      </c>
    </row>
    <row r="117">
      <c r="A117" s="4" t="inlineStr">
        <is>
          <t>Plan investments - excluding investments at NAV</t>
        </is>
      </c>
      <c r="B117" s="6" t="n">
        <v>154</v>
      </c>
      <c r="C117" s="6" t="n">
        <v>287</v>
      </c>
    </row>
    <row r="118">
      <c r="A118" s="4" t="inlineStr">
        <is>
          <t>Pension plan assets [Member] | Level 2 [Member] | Long duration fixed income [Member]</t>
        </is>
      </c>
    </row>
    <row r="119">
      <c r="A119" s="3" t="inlineStr">
        <is>
          <t>Balances of pension plan and other benefit plan assets measured at fair value [Abstract]</t>
        </is>
      </c>
    </row>
    <row r="120">
      <c r="A120" s="4" t="inlineStr">
        <is>
          <t>Plan investments - excluding investments at NAV</t>
        </is>
      </c>
      <c r="B120" s="6" t="n">
        <v>6092</v>
      </c>
      <c r="C120" s="6" t="n">
        <v>5259</v>
      </c>
    </row>
    <row r="121">
      <c r="A121" s="4" t="inlineStr">
        <is>
          <t>Pension plan assets [Member] | Level 2 [Member] | Intermediate (core) fixed income [Member]</t>
        </is>
      </c>
    </row>
    <row r="122">
      <c r="A122" s="3" t="inlineStr">
        <is>
          <t>Balances of pension plan and other benefit plan assets measured at fair value [Abstract]</t>
        </is>
      </c>
    </row>
    <row r="123">
      <c r="A123" s="4" t="inlineStr">
        <is>
          <t>Plan investments - excluding investments at NAV</t>
        </is>
      </c>
      <c r="B123" s="6" t="n">
        <v>333</v>
      </c>
      <c r="C123" s="6" t="n">
        <v>167</v>
      </c>
    </row>
    <row r="124">
      <c r="A124" s="4" t="inlineStr">
        <is>
          <t>Pension plan assets [Member] | Level 2 [Member] | High-yield fixed income [Member]</t>
        </is>
      </c>
    </row>
    <row r="125">
      <c r="A125" s="3" t="inlineStr">
        <is>
          <t>Balances of pension plan and other benefit plan assets measured at fair value [Abstract]</t>
        </is>
      </c>
    </row>
    <row r="126">
      <c r="A126" s="4" t="inlineStr">
        <is>
          <t>Plan investments - excluding investments at NAV</t>
        </is>
      </c>
      <c r="B126" s="6" t="n">
        <v>232</v>
      </c>
      <c r="C126" s="6" t="n">
        <v>217</v>
      </c>
    </row>
    <row r="127">
      <c r="A127" s="4" t="inlineStr">
        <is>
          <t>Pension plan assets [Member] | Level 2 [Member] | International fixed income [Member]</t>
        </is>
      </c>
    </row>
    <row r="128">
      <c r="A128" s="3" t="inlineStr">
        <is>
          <t>Balances of pension plan and other benefit plan assets measured at fair value [Abstract]</t>
        </is>
      </c>
    </row>
    <row r="129">
      <c r="A129" s="4" t="inlineStr">
        <is>
          <t>Plan investments - excluding investments at NAV</t>
        </is>
      </c>
      <c r="B129" s="6" t="n">
        <v>136</v>
      </c>
      <c r="C129" s="6" t="n">
        <v>97</v>
      </c>
    </row>
    <row r="130">
      <c r="A130" s="4" t="inlineStr">
        <is>
          <t>Pension plan assets [Member] | Level 2 [Member] | Domestic large-cap stocks [Member]</t>
        </is>
      </c>
    </row>
    <row r="131">
      <c r="A131" s="3" t="inlineStr">
        <is>
          <t>Balances of pension plan and other benefit plan assets measured at fair value [Abstract]</t>
        </is>
      </c>
    </row>
    <row r="132">
      <c r="A132" s="4" t="inlineStr">
        <is>
          <t>Plan investments - excluding investments at NAV</t>
        </is>
      </c>
      <c r="B132" s="6" t="n">
        <v>242</v>
      </c>
      <c r="C132" s="6" t="n">
        <v>290</v>
      </c>
    </row>
    <row r="133">
      <c r="A133" s="4" t="inlineStr">
        <is>
          <t>Pension plan assets [Member] | Level 2 [Member] | Domestic mid-cap stocks [Member]</t>
        </is>
      </c>
    </row>
    <row r="134">
      <c r="A134" s="3" t="inlineStr">
        <is>
          <t>Balances of pension plan and other benefit plan assets measured at fair value [Abstract]</t>
        </is>
      </c>
    </row>
    <row r="135">
      <c r="A135" s="4" t="inlineStr">
        <is>
          <t>Plan investments - excluding investments at NAV</t>
        </is>
      </c>
      <c r="B135" s="6" t="n">
        <v>121</v>
      </c>
      <c r="C135" s="6" t="n">
        <v>113</v>
      </c>
    </row>
    <row r="136">
      <c r="A136" s="4" t="inlineStr">
        <is>
          <t>Pension plan assets [Member] | Level 2 [Member] | Domestic small-cap stocks [Member]</t>
        </is>
      </c>
    </row>
    <row r="137">
      <c r="A137" s="3" t="inlineStr">
        <is>
          <t>Balances of pension plan and other benefit plan assets measured at fair value [Abstract]</t>
        </is>
      </c>
    </row>
    <row r="138">
      <c r="A138" s="4" t="inlineStr">
        <is>
          <t>Plan investments - excluding investments at NAV</t>
        </is>
      </c>
      <c r="B138" s="6" t="n">
        <v>10</v>
      </c>
      <c r="C138" s="6" t="n">
        <v>9</v>
      </c>
    </row>
    <row r="139">
      <c r="A139" s="4" t="inlineStr">
        <is>
          <t>Pension plan assets [Member] | Level 2 [Member] | Global stocks [Member]</t>
        </is>
      </c>
    </row>
    <row r="140">
      <c r="A140" s="3" t="inlineStr">
        <is>
          <t>Balances of pension plan and other benefit plan assets measured at fair value [Abstract]</t>
        </is>
      </c>
    </row>
    <row r="141">
      <c r="A141" s="4" t="inlineStr">
        <is>
          <t>Plan investments - excluding investments at NAV</t>
        </is>
      </c>
      <c r="B141" s="6" t="n">
        <v>417</v>
      </c>
      <c r="C141" s="6" t="n">
        <v>374</v>
      </c>
    </row>
    <row r="142">
      <c r="A142" s="4" t="inlineStr">
        <is>
          <t>Pension plan assets [Member] | Level 2 [Member] | International stocks [Member]</t>
        </is>
      </c>
    </row>
    <row r="143">
      <c r="A143" s="3" t="inlineStr">
        <is>
          <t>Balances of pension plan and other benefit plan assets measured at fair value [Abstract]</t>
        </is>
      </c>
    </row>
    <row r="144">
      <c r="A144" s="4" t="inlineStr">
        <is>
          <t>Plan investments - excluding investments at NAV</t>
        </is>
      </c>
      <c r="B144" s="6" t="n">
        <v>440</v>
      </c>
      <c r="C144" s="6" t="n">
        <v>120</v>
      </c>
    </row>
    <row r="145">
      <c r="A145" s="4" t="inlineStr">
        <is>
          <t>Pension plan assets [Member] | Level 2 [Member] | Emerging market stocks [Member]</t>
        </is>
      </c>
    </row>
    <row r="146">
      <c r="A146" s="3" t="inlineStr">
        <is>
          <t>Balances of pension plan and other benefit plan assets measured at fair value [Abstract]</t>
        </is>
      </c>
    </row>
    <row r="147">
      <c r="A147" s="4" t="inlineStr">
        <is>
          <t>Plan investments - excluding investments at NAV</t>
        </is>
      </c>
      <c r="B147" s="6" t="n">
        <v>216</v>
      </c>
      <c r="C147" s="6" t="n">
        <v>249</v>
      </c>
    </row>
    <row r="148">
      <c r="A148" s="4" t="inlineStr">
        <is>
          <t>Pension plan assets [Member] | Level 2 [Member] | Real estate [Member]</t>
        </is>
      </c>
    </row>
    <row r="149">
      <c r="A149" s="3" t="inlineStr">
        <is>
          <t>Balances of pension plan and other benefit plan assets measured at fair value [Abstract]</t>
        </is>
      </c>
    </row>
    <row r="150">
      <c r="A150" s="4" t="inlineStr">
        <is>
          <t>Plan investments - excluding investments at NAV</t>
        </is>
      </c>
      <c r="B150" s="6" t="n">
        <v>44</v>
      </c>
      <c r="C150" s="6" t="n">
        <v>35</v>
      </c>
    </row>
    <row r="151">
      <c r="A151" s="4" t="inlineStr">
        <is>
          <t>Pension plan assets [Member] | Level 2 [Member] | Hedge funds [Member]</t>
        </is>
      </c>
    </row>
    <row r="152">
      <c r="A152" s="3" t="inlineStr">
        <is>
          <t>Balances of pension plan and other benefit plan assets measured at fair value [Abstract]</t>
        </is>
      </c>
    </row>
    <row r="153">
      <c r="A153" s="4" t="inlineStr">
        <is>
          <t>Plan investments - excluding investments at NAV</t>
        </is>
      </c>
      <c r="B153" s="6" t="n">
        <v>77</v>
      </c>
      <c r="C153" s="6" t="n">
        <v>50</v>
      </c>
    </row>
    <row r="154">
      <c r="A154" s="4" t="inlineStr">
        <is>
          <t>Pension plan assets [Member] | Level 2 [Member] | Other [Member]</t>
        </is>
      </c>
    </row>
    <row r="155">
      <c r="A155" s="3" t="inlineStr">
        <is>
          <t>Balances of pension plan and other benefit plan assets measured at fair value [Abstract]</t>
        </is>
      </c>
    </row>
    <row r="156">
      <c r="A156" s="4" t="inlineStr">
        <is>
          <t>Plan investments - excluding investments at NAV</t>
        </is>
      </c>
      <c r="B156" s="6" t="n">
        <v>65</v>
      </c>
      <c r="C156" s="6" t="n">
        <v>48</v>
      </c>
    </row>
    <row r="157">
      <c r="A157" s="4" t="inlineStr">
        <is>
          <t>Pension plan assets [Member] | Level 3 [Member]</t>
        </is>
      </c>
    </row>
    <row r="158">
      <c r="A158" s="3" t="inlineStr">
        <is>
          <t>Balances of pension plan and other benefit plan assets measured at fair value [Abstract]</t>
        </is>
      </c>
    </row>
    <row r="159">
      <c r="A159" s="4" t="inlineStr">
        <is>
          <t>Plan investments - excluding investments at NAV</t>
        </is>
      </c>
      <c r="B159" s="6" t="n">
        <v>12</v>
      </c>
      <c r="C159" s="6" t="n">
        <v>16</v>
      </c>
    </row>
    <row r="160">
      <c r="A160" s="4" t="inlineStr">
        <is>
          <t>Total plan assets</t>
        </is>
      </c>
      <c r="B160" s="6" t="n">
        <v>12</v>
      </c>
      <c r="C160" s="6" t="n">
        <v>16</v>
      </c>
      <c r="D160" s="7" t="n">
        <v>22</v>
      </c>
    </row>
    <row r="161">
      <c r="A161" s="4" t="inlineStr">
        <is>
          <t>Pension plan assets [Member] | Level 3 [Member] | Cash and cash equivalents [Member]</t>
        </is>
      </c>
    </row>
    <row r="162">
      <c r="A162" s="3" t="inlineStr">
        <is>
          <t>Balances of pension plan and other benefit plan assets measured at fair value [Abstract]</t>
        </is>
      </c>
    </row>
    <row r="163">
      <c r="A163" s="4" t="inlineStr">
        <is>
          <t>Plan investments - excluding investments at NAV</t>
        </is>
      </c>
      <c r="B163" s="6" t="n">
        <v>0</v>
      </c>
      <c r="C163" s="6" t="n">
        <v>0</v>
      </c>
    </row>
    <row r="164">
      <c r="A164" s="4" t="inlineStr">
        <is>
          <t>Pension plan assets [Member] | Level 3 [Member] | Long duration fixed income [Member]</t>
        </is>
      </c>
    </row>
    <row r="165">
      <c r="A165" s="3" t="inlineStr">
        <is>
          <t>Balances of pension plan and other benefit plan assets measured at fair value [Abstract]</t>
        </is>
      </c>
    </row>
    <row r="166">
      <c r="A166" s="4" t="inlineStr">
        <is>
          <t>Plan investments - excluding investments at NAV</t>
        </is>
      </c>
      <c r="B166" s="6" t="n">
        <v>0</v>
      </c>
      <c r="C166" s="6" t="n">
        <v>0</v>
      </c>
    </row>
    <row r="167">
      <c r="A167" s="4" t="inlineStr">
        <is>
          <t>Pension plan assets [Member] | Level 3 [Member] | Intermediate (core) fixed income [Member]</t>
        </is>
      </c>
    </row>
    <row r="168">
      <c r="A168" s="3" t="inlineStr">
        <is>
          <t>Balances of pension plan and other benefit plan assets measured at fair value [Abstract]</t>
        </is>
      </c>
    </row>
    <row r="169">
      <c r="A169" s="4" t="inlineStr">
        <is>
          <t>Plan investments - excluding investments at NAV</t>
        </is>
      </c>
      <c r="B169" s="6" t="n">
        <v>0</v>
      </c>
      <c r="C169" s="6" t="n">
        <v>0</v>
      </c>
    </row>
    <row r="170">
      <c r="A170" s="4" t="inlineStr">
        <is>
          <t>Pension plan assets [Member] | Level 3 [Member] | High-yield fixed income [Member]</t>
        </is>
      </c>
    </row>
    <row r="171">
      <c r="A171" s="3" t="inlineStr">
        <is>
          <t>Balances of pension plan and other benefit plan assets measured at fair value [Abstract]</t>
        </is>
      </c>
    </row>
    <row r="172">
      <c r="A172" s="4" t="inlineStr">
        <is>
          <t>Plan investments - excluding investments at NAV</t>
        </is>
      </c>
      <c r="B172" s="6" t="n">
        <v>0</v>
      </c>
      <c r="C172" s="6" t="n">
        <v>0</v>
      </c>
    </row>
    <row r="173">
      <c r="A173" s="4" t="inlineStr">
        <is>
          <t>Pension plan assets [Member] | Level 3 [Member] | International fixed income [Member]</t>
        </is>
      </c>
    </row>
    <row r="174">
      <c r="A174" s="3" t="inlineStr">
        <is>
          <t>Balances of pension plan and other benefit plan assets measured at fair value [Abstract]</t>
        </is>
      </c>
    </row>
    <row r="175">
      <c r="A175" s="4" t="inlineStr">
        <is>
          <t>Plan investments - excluding investments at NAV</t>
        </is>
      </c>
      <c r="B175" s="6" t="n">
        <v>0</v>
      </c>
      <c r="C175" s="6" t="n">
        <v>0</v>
      </c>
    </row>
    <row r="176">
      <c r="A176" s="4" t="inlineStr">
        <is>
          <t>Pension plan assets [Member] | Level 3 [Member] | Domestic large-cap stocks [Member]</t>
        </is>
      </c>
    </row>
    <row r="177">
      <c r="A177" s="3" t="inlineStr">
        <is>
          <t>Balances of pension plan and other benefit plan assets measured at fair value [Abstract]</t>
        </is>
      </c>
    </row>
    <row r="178">
      <c r="A178" s="4" t="inlineStr">
        <is>
          <t>Plan investments - excluding investments at NAV</t>
        </is>
      </c>
      <c r="B178" s="6" t="n">
        <v>0</v>
      </c>
      <c r="C178" s="6" t="n">
        <v>0</v>
      </c>
    </row>
    <row r="179">
      <c r="A179" s="4" t="inlineStr">
        <is>
          <t>Pension plan assets [Member] | Level 3 [Member] | Domestic mid-cap stocks [Member]</t>
        </is>
      </c>
    </row>
    <row r="180">
      <c r="A180" s="3" t="inlineStr">
        <is>
          <t>Balances of pension plan and other benefit plan assets measured at fair value [Abstract]</t>
        </is>
      </c>
    </row>
    <row r="181">
      <c r="A181" s="4" t="inlineStr">
        <is>
          <t>Plan investments - excluding investments at NAV</t>
        </is>
      </c>
      <c r="B181" s="6" t="n">
        <v>0</v>
      </c>
      <c r="C181" s="6" t="n">
        <v>0</v>
      </c>
    </row>
    <row r="182">
      <c r="A182" s="4" t="inlineStr">
        <is>
          <t>Pension plan assets [Member] | Level 3 [Member] | Domestic small-cap stocks [Member]</t>
        </is>
      </c>
    </row>
    <row r="183">
      <c r="A183" s="3" t="inlineStr">
        <is>
          <t>Balances of pension plan and other benefit plan assets measured at fair value [Abstract]</t>
        </is>
      </c>
    </row>
    <row r="184">
      <c r="A184" s="4" t="inlineStr">
        <is>
          <t>Plan investments - excluding investments at NAV</t>
        </is>
      </c>
      <c r="B184" s="6" t="n">
        <v>0</v>
      </c>
      <c r="C184" s="6" t="n">
        <v>0</v>
      </c>
    </row>
    <row r="185">
      <c r="A185" s="4" t="inlineStr">
        <is>
          <t>Pension plan assets [Member] | Level 3 [Member] | Global stocks [Member]</t>
        </is>
      </c>
    </row>
    <row r="186">
      <c r="A186" s="3" t="inlineStr">
        <is>
          <t>Balances of pension plan and other benefit plan assets measured at fair value [Abstract]</t>
        </is>
      </c>
    </row>
    <row r="187">
      <c r="A187" s="4" t="inlineStr">
        <is>
          <t>Plan investments - excluding investments at NAV</t>
        </is>
      </c>
      <c r="B187" s="6" t="n">
        <v>0</v>
      </c>
      <c r="C187" s="6" t="n">
        <v>0</v>
      </c>
    </row>
    <row r="188">
      <c r="A188" s="4" t="inlineStr">
        <is>
          <t>Pension plan assets [Member] | Level 3 [Member] | International stocks [Member]</t>
        </is>
      </c>
    </row>
    <row r="189">
      <c r="A189" s="3" t="inlineStr">
        <is>
          <t>Balances of pension plan and other benefit plan assets measured at fair value [Abstract]</t>
        </is>
      </c>
    </row>
    <row r="190">
      <c r="A190" s="4" t="inlineStr">
        <is>
          <t>Plan investments - excluding investments at NAV</t>
        </is>
      </c>
      <c r="B190" s="6" t="n">
        <v>1</v>
      </c>
      <c r="C190" s="6" t="n">
        <v>0</v>
      </c>
    </row>
    <row r="191">
      <c r="A191" s="4" t="inlineStr">
        <is>
          <t>Pension plan assets [Member] | Level 3 [Member] | Emerging market stocks [Member]</t>
        </is>
      </c>
    </row>
    <row r="192">
      <c r="A192" s="3" t="inlineStr">
        <is>
          <t>Balances of pension plan and other benefit plan assets measured at fair value [Abstract]</t>
        </is>
      </c>
    </row>
    <row r="193">
      <c r="A193" s="4" t="inlineStr">
        <is>
          <t>Plan investments - excluding investments at NAV</t>
        </is>
      </c>
      <c r="B193" s="6" t="n">
        <v>0</v>
      </c>
      <c r="C193" s="6" t="n">
        <v>0</v>
      </c>
    </row>
    <row r="194">
      <c r="A194" s="4" t="inlineStr">
        <is>
          <t>Pension plan assets [Member] | Level 3 [Member] | Real estate [Member]</t>
        </is>
      </c>
    </row>
    <row r="195">
      <c r="A195" s="3" t="inlineStr">
        <is>
          <t>Balances of pension plan and other benefit plan assets measured at fair value [Abstract]</t>
        </is>
      </c>
    </row>
    <row r="196">
      <c r="A196" s="4" t="inlineStr">
        <is>
          <t>Plan investments - excluding investments at NAV</t>
        </is>
      </c>
      <c r="B196" s="6" t="n">
        <v>2</v>
      </c>
      <c r="C196" s="6" t="n">
        <v>7</v>
      </c>
    </row>
    <row r="197">
      <c r="A197" s="4" t="inlineStr">
        <is>
          <t>Pension plan assets [Member] | Level 3 [Member] | Hedge funds [Member]</t>
        </is>
      </c>
    </row>
    <row r="198">
      <c r="A198" s="3" t="inlineStr">
        <is>
          <t>Balances of pension plan and other benefit plan assets measured at fair value [Abstract]</t>
        </is>
      </c>
    </row>
    <row r="199">
      <c r="A199" s="4" t="inlineStr">
        <is>
          <t>Plan investments - excluding investments at NAV</t>
        </is>
      </c>
      <c r="B199" s="6" t="n">
        <v>0</v>
      </c>
      <c r="C199" s="6" t="n">
        <v>0</v>
      </c>
    </row>
    <row r="200">
      <c r="A200" s="4" t="inlineStr">
        <is>
          <t>Pension plan assets [Member] | Level 3 [Member] | Other [Member]</t>
        </is>
      </c>
    </row>
    <row r="201">
      <c r="A201" s="3" t="inlineStr">
        <is>
          <t>Balances of pension plan and other benefit plan assets measured at fair value [Abstract]</t>
        </is>
      </c>
    </row>
    <row r="202">
      <c r="A202" s="4" t="inlineStr">
        <is>
          <t>Plan investments - excluding investments at NAV</t>
        </is>
      </c>
      <c r="B202" s="6" t="n">
        <v>9</v>
      </c>
      <c r="C202" s="6" t="n">
        <v>9</v>
      </c>
    </row>
    <row r="203">
      <c r="A203" s="4" t="inlineStr">
        <is>
          <t>Pension plan assets [Member] | Fair value measured at net asset value per share [Member]</t>
        </is>
      </c>
    </row>
    <row r="204">
      <c r="A204" s="3" t="inlineStr">
        <is>
          <t>Balances of pension plan and other benefit plan assets measured at fair value [Abstract]</t>
        </is>
      </c>
    </row>
    <row r="205">
      <c r="A205" s="4" t="inlineStr">
        <is>
          <t>Total plan assets</t>
        </is>
      </c>
      <c r="B205" s="6" t="n">
        <v>572</v>
      </c>
      <c r="C205" s="6" t="n">
        <v>478</v>
      </c>
    </row>
    <row r="206">
      <c r="A206" s="4" t="inlineStr">
        <is>
          <t>Other benefits plan assets [Member]</t>
        </is>
      </c>
    </row>
    <row r="207">
      <c r="A207" s="3" t="inlineStr">
        <is>
          <t>Balances of pension plan and other benefit plan assets measured at fair value [Abstract]</t>
        </is>
      </c>
    </row>
    <row r="208">
      <c r="A208" s="4" t="inlineStr">
        <is>
          <t>Plan investments - excluding investments at NAV</t>
        </is>
      </c>
      <c r="B208" s="6" t="n">
        <v>549</v>
      </c>
      <c r="C208" s="6" t="n">
        <v>540</v>
      </c>
    </row>
    <row r="209">
      <c r="A209" s="4" t="inlineStr">
        <is>
          <t>Total plan assets</t>
        </is>
      </c>
      <c r="B209" s="6" t="n">
        <v>549</v>
      </c>
      <c r="C209" s="6" t="n">
        <v>540</v>
      </c>
      <c r="D209" s="6" t="n">
        <v>511</v>
      </c>
    </row>
    <row r="210">
      <c r="A210" s="4" t="inlineStr">
        <is>
          <t>Net receivables</t>
        </is>
      </c>
      <c r="B210" s="6" t="n">
        <v>0</v>
      </c>
      <c r="C210" s="6" t="n">
        <v>0</v>
      </c>
    </row>
    <row r="211">
      <c r="A211" s="4" t="inlineStr">
        <is>
          <t>Other benefits plan assets [Member] | Cash and cash equivalents [Member]</t>
        </is>
      </c>
    </row>
    <row r="212">
      <c r="A212" s="3" t="inlineStr">
        <is>
          <t>Balances of pension plan and other benefit plan assets measured at fair value [Abstract]</t>
        </is>
      </c>
    </row>
    <row r="213">
      <c r="A213" s="4" t="inlineStr">
        <is>
          <t>Plan investments - excluding investments at NAV</t>
        </is>
      </c>
      <c r="B213" s="6" t="n">
        <v>191</v>
      </c>
      <c r="C213" s="6" t="n">
        <v>198</v>
      </c>
    </row>
    <row r="214">
      <c r="A214" s="4" t="inlineStr">
        <is>
          <t>Other benefits plan assets [Member] | Long duration fixed income [Member]</t>
        </is>
      </c>
    </row>
    <row r="215">
      <c r="A215" s="3" t="inlineStr">
        <is>
          <t>Balances of pension plan and other benefit plan assets measured at fair value [Abstract]</t>
        </is>
      </c>
    </row>
    <row r="216">
      <c r="A216" s="4" t="inlineStr">
        <is>
          <t>Plan investments - excluding investments at NAV</t>
        </is>
      </c>
      <c r="B216" s="6" t="n">
        <v>0</v>
      </c>
      <c r="C216" s="6" t="n">
        <v>0</v>
      </c>
    </row>
    <row r="217">
      <c r="A217" s="4" t="inlineStr">
        <is>
          <t>Other benefits plan assets [Member] | Intermediate (core) fixed income [Member]</t>
        </is>
      </c>
    </row>
    <row r="218">
      <c r="A218" s="3" t="inlineStr">
        <is>
          <t>Balances of pension plan and other benefit plan assets measured at fair value [Abstract]</t>
        </is>
      </c>
    </row>
    <row r="219">
      <c r="A219" s="4" t="inlineStr">
        <is>
          <t>Plan investments - excluding investments at NAV</t>
        </is>
      </c>
      <c r="B219" s="6" t="n">
        <v>186</v>
      </c>
      <c r="C219" s="6" t="n">
        <v>177</v>
      </c>
    </row>
    <row r="220">
      <c r="A220" s="4" t="inlineStr">
        <is>
          <t>Other benefits plan assets [Member] | High-yield fixed income [Member]</t>
        </is>
      </c>
    </row>
    <row r="221">
      <c r="A221" s="3" t="inlineStr">
        <is>
          <t>Balances of pension plan and other benefit plan assets measured at fair value [Abstract]</t>
        </is>
      </c>
    </row>
    <row r="222">
      <c r="A222" s="4" t="inlineStr">
        <is>
          <t>Plan investments - excluding investments at NAV</t>
        </is>
      </c>
      <c r="B222" s="6" t="n">
        <v>0</v>
      </c>
      <c r="C222" s="6" t="n">
        <v>0</v>
      </c>
    </row>
    <row r="223">
      <c r="A223" s="4" t="inlineStr">
        <is>
          <t>Other benefits plan assets [Member] | International fixed income [Member]</t>
        </is>
      </c>
    </row>
    <row r="224">
      <c r="A224" s="3" t="inlineStr">
        <is>
          <t>Balances of pension plan and other benefit plan assets measured at fair value [Abstract]</t>
        </is>
      </c>
    </row>
    <row r="225">
      <c r="A225" s="4" t="inlineStr">
        <is>
          <t>Plan investments - excluding investments at NAV</t>
        </is>
      </c>
      <c r="B225" s="6" t="n">
        <v>0</v>
      </c>
      <c r="C225" s="6" t="n">
        <v>0</v>
      </c>
    </row>
    <row r="226">
      <c r="A226" s="4" t="inlineStr">
        <is>
          <t>Other benefits plan assets [Member] | Domestic large-cap stocks [Member]</t>
        </is>
      </c>
    </row>
    <row r="227">
      <c r="A227" s="3" t="inlineStr">
        <is>
          <t>Balances of pension plan and other benefit plan assets measured at fair value [Abstract]</t>
        </is>
      </c>
    </row>
    <row r="228">
      <c r="A228" s="4" t="inlineStr">
        <is>
          <t>Plan investments - excluding investments at NAV</t>
        </is>
      </c>
      <c r="B228" s="6" t="n">
        <v>74</v>
      </c>
      <c r="C228" s="6" t="n">
        <v>73</v>
      </c>
    </row>
    <row r="229">
      <c r="A229" s="4" t="inlineStr">
        <is>
          <t>Other benefits plan assets [Member] | Domestic mid-cap stocks [Member]</t>
        </is>
      </c>
    </row>
    <row r="230">
      <c r="A230" s="3" t="inlineStr">
        <is>
          <t>Balances of pension plan and other benefit plan assets measured at fair value [Abstract]</t>
        </is>
      </c>
    </row>
    <row r="231">
      <c r="A231" s="4" t="inlineStr">
        <is>
          <t>Plan investments - excluding investments at NAV</t>
        </is>
      </c>
      <c r="B231" s="6" t="n">
        <v>20</v>
      </c>
      <c r="C231" s="6" t="n">
        <v>19</v>
      </c>
    </row>
    <row r="232">
      <c r="A232" s="4" t="inlineStr">
        <is>
          <t>Other benefits plan assets [Member] | Domestic small-cap stocks [Member]</t>
        </is>
      </c>
    </row>
    <row r="233">
      <c r="A233" s="3" t="inlineStr">
        <is>
          <t>Balances of pension plan and other benefit plan assets measured at fair value [Abstract]</t>
        </is>
      </c>
    </row>
    <row r="234">
      <c r="A234" s="4" t="inlineStr">
        <is>
          <t>Plan investments - excluding investments at NAV</t>
        </is>
      </c>
      <c r="B234" s="6" t="n">
        <v>12</v>
      </c>
      <c r="C234" s="6" t="n">
        <v>11</v>
      </c>
    </row>
    <row r="235">
      <c r="A235" s="4" t="inlineStr">
        <is>
          <t>Other benefits plan assets [Member] | Global stocks [Member]</t>
        </is>
      </c>
    </row>
    <row r="236">
      <c r="A236" s="3" t="inlineStr">
        <is>
          <t>Balances of pension plan and other benefit plan assets measured at fair value [Abstract]</t>
        </is>
      </c>
    </row>
    <row r="237">
      <c r="A237" s="4" t="inlineStr">
        <is>
          <t>Plan investments - excluding investments at NAV</t>
        </is>
      </c>
      <c r="B237" s="6" t="n">
        <v>0</v>
      </c>
      <c r="C237" s="6" t="n">
        <v>0</v>
      </c>
    </row>
    <row r="238">
      <c r="A238" s="4" t="inlineStr">
        <is>
          <t>Other benefits plan assets [Member] | International stocks [Member]</t>
        </is>
      </c>
    </row>
    <row r="239">
      <c r="A239" s="3" t="inlineStr">
        <is>
          <t>Balances of pension plan and other benefit plan assets measured at fair value [Abstract]</t>
        </is>
      </c>
    </row>
    <row r="240">
      <c r="A240" s="4" t="inlineStr">
        <is>
          <t>Plan investments - excluding investments at NAV</t>
        </is>
      </c>
      <c r="B240" s="6" t="n">
        <v>37</v>
      </c>
      <c r="C240" s="6" t="n">
        <v>34</v>
      </c>
    </row>
    <row r="241">
      <c r="A241" s="4" t="inlineStr">
        <is>
          <t>Other benefits plan assets [Member] | Emerging market stocks [Member]</t>
        </is>
      </c>
    </row>
    <row r="242">
      <c r="A242" s="3" t="inlineStr">
        <is>
          <t>Balances of pension plan and other benefit plan assets measured at fair value [Abstract]</t>
        </is>
      </c>
    </row>
    <row r="243">
      <c r="A243" s="4" t="inlineStr">
        <is>
          <t>Plan investments - excluding investments at NAV</t>
        </is>
      </c>
      <c r="B243" s="6" t="n">
        <v>0</v>
      </c>
      <c r="C243" s="6" t="n">
        <v>0</v>
      </c>
    </row>
    <row r="244">
      <c r="A244" s="4" t="inlineStr">
        <is>
          <t>Other benefits plan assets [Member] | Real estate [Member]</t>
        </is>
      </c>
    </row>
    <row r="245">
      <c r="A245" s="3" t="inlineStr">
        <is>
          <t>Balances of pension plan and other benefit plan assets measured at fair value [Abstract]</t>
        </is>
      </c>
    </row>
    <row r="246">
      <c r="A246" s="4" t="inlineStr">
        <is>
          <t>Plan investments - excluding investments at NAV</t>
        </is>
      </c>
      <c r="B246" s="6" t="n">
        <v>0</v>
      </c>
      <c r="C246" s="6" t="n">
        <v>0</v>
      </c>
    </row>
    <row r="247">
      <c r="A247" s="4" t="inlineStr">
        <is>
          <t>Other benefits plan assets [Member] | Hedge funds [Member]</t>
        </is>
      </c>
    </row>
    <row r="248">
      <c r="A248" s="3" t="inlineStr">
        <is>
          <t>Balances of pension plan and other benefit plan assets measured at fair value [Abstract]</t>
        </is>
      </c>
    </row>
    <row r="249">
      <c r="A249" s="4" t="inlineStr">
        <is>
          <t>Plan investments - excluding investments at NAV</t>
        </is>
      </c>
      <c r="B249" s="6" t="n">
        <v>0</v>
      </c>
      <c r="C249" s="6" t="n">
        <v>0</v>
      </c>
    </row>
    <row r="250">
      <c r="A250" s="4" t="inlineStr">
        <is>
          <t>Other benefits plan assets [Member] | Other [Member]</t>
        </is>
      </c>
    </row>
    <row r="251">
      <c r="A251" s="3" t="inlineStr">
        <is>
          <t>Balances of pension plan and other benefit plan assets measured at fair value [Abstract]</t>
        </is>
      </c>
    </row>
    <row r="252">
      <c r="A252" s="4" t="inlineStr">
        <is>
          <t>Plan investments - excluding investments at NAV</t>
        </is>
      </c>
      <c r="B252" s="6" t="n">
        <v>29</v>
      </c>
      <c r="C252" s="6" t="n">
        <v>28</v>
      </c>
    </row>
    <row r="253">
      <c r="A253" s="4" t="inlineStr">
        <is>
          <t>Other benefits plan assets [Member] | Level 1 [Member]</t>
        </is>
      </c>
    </row>
    <row r="254">
      <c r="A254" s="3" t="inlineStr">
        <is>
          <t>Balances of pension plan and other benefit plan assets measured at fair value [Abstract]</t>
        </is>
      </c>
    </row>
    <row r="255">
      <c r="A255" s="4" t="inlineStr">
        <is>
          <t>Plan investments - excluding investments at NAV</t>
        </is>
      </c>
      <c r="B255" s="6" t="n">
        <v>63</v>
      </c>
      <c r="C255" s="6" t="n">
        <v>69</v>
      </c>
    </row>
    <row r="256">
      <c r="A256" s="4" t="inlineStr">
        <is>
          <t>Other benefits plan assets [Member] | Level 1 [Member] | Cash and cash equivalents [Member]</t>
        </is>
      </c>
    </row>
    <row r="257">
      <c r="A257" s="3" t="inlineStr">
        <is>
          <t>Balances of pension plan and other benefit plan assets measured at fair value [Abstract]</t>
        </is>
      </c>
    </row>
    <row r="258">
      <c r="A258" s="4" t="inlineStr">
        <is>
          <t>Plan investments - excluding investments at NAV</t>
        </is>
      </c>
      <c r="B258" s="6" t="n">
        <v>46</v>
      </c>
      <c r="C258" s="6" t="n">
        <v>53</v>
      </c>
    </row>
    <row r="259">
      <c r="A259" s="4" t="inlineStr">
        <is>
          <t>Other benefits plan assets [Member] | Level 1 [Member] | Long duration fixed income [Member]</t>
        </is>
      </c>
    </row>
    <row r="260">
      <c r="A260" s="3" t="inlineStr">
        <is>
          <t>Balances of pension plan and other benefit plan assets measured at fair value [Abstract]</t>
        </is>
      </c>
    </row>
    <row r="261">
      <c r="A261" s="4" t="inlineStr">
        <is>
          <t>Plan investments - excluding investments at NAV</t>
        </is>
      </c>
      <c r="B261" s="6" t="n">
        <v>0</v>
      </c>
      <c r="C261" s="6" t="n">
        <v>0</v>
      </c>
    </row>
    <row r="262">
      <c r="A262" s="4" t="inlineStr">
        <is>
          <t>Other benefits plan assets [Member] | Level 1 [Member] | Intermediate (core) fixed income [Member]</t>
        </is>
      </c>
    </row>
    <row r="263">
      <c r="A263" s="3" t="inlineStr">
        <is>
          <t>Balances of pension plan and other benefit plan assets measured at fair value [Abstract]</t>
        </is>
      </c>
    </row>
    <row r="264">
      <c r="A264" s="4" t="inlineStr">
        <is>
          <t>Plan investments - excluding investments at NAV</t>
        </is>
      </c>
      <c r="B264" s="6" t="n">
        <v>0</v>
      </c>
      <c r="C264" s="6" t="n">
        <v>0</v>
      </c>
    </row>
    <row r="265">
      <c r="A265" s="4" t="inlineStr">
        <is>
          <t>Other benefits plan assets [Member] | Level 1 [Member] | High-yield fixed income [Member]</t>
        </is>
      </c>
    </row>
    <row r="266">
      <c r="A266" s="3" t="inlineStr">
        <is>
          <t>Balances of pension plan and other benefit plan assets measured at fair value [Abstract]</t>
        </is>
      </c>
    </row>
    <row r="267">
      <c r="A267" s="4" t="inlineStr">
        <is>
          <t>Plan investments - excluding investments at NAV</t>
        </is>
      </c>
      <c r="B267" s="6" t="n">
        <v>0</v>
      </c>
      <c r="C267" s="6" t="n">
        <v>0</v>
      </c>
    </row>
    <row r="268">
      <c r="A268" s="4" t="inlineStr">
        <is>
          <t>Other benefits plan assets [Member] | Level 1 [Member] | International fixed income [Member]</t>
        </is>
      </c>
    </row>
    <row r="269">
      <c r="A269" s="3" t="inlineStr">
        <is>
          <t>Balances of pension plan and other benefit plan assets measured at fair value [Abstract]</t>
        </is>
      </c>
    </row>
    <row r="270">
      <c r="A270" s="4" t="inlineStr">
        <is>
          <t>Plan investments - excluding investments at NAV</t>
        </is>
      </c>
      <c r="B270" s="6" t="n">
        <v>0</v>
      </c>
      <c r="C270" s="6" t="n">
        <v>0</v>
      </c>
    </row>
    <row r="271">
      <c r="A271" s="4" t="inlineStr">
        <is>
          <t>Other benefits plan assets [Member] | Level 1 [Member] | Domestic large-cap stocks [Member]</t>
        </is>
      </c>
    </row>
    <row r="272">
      <c r="A272" s="3" t="inlineStr">
        <is>
          <t>Balances of pension plan and other benefit plan assets measured at fair value [Abstract]</t>
        </is>
      </c>
    </row>
    <row r="273">
      <c r="A273" s="4" t="inlineStr">
        <is>
          <t>Plan investments - excluding investments at NAV</t>
        </is>
      </c>
      <c r="B273" s="6" t="n">
        <v>0</v>
      </c>
      <c r="C273" s="6" t="n">
        <v>0</v>
      </c>
    </row>
    <row r="274">
      <c r="A274" s="4" t="inlineStr">
        <is>
          <t>Other benefits plan assets [Member] | Level 1 [Member] | Domestic mid-cap stocks [Member]</t>
        </is>
      </c>
    </row>
    <row r="275">
      <c r="A275" s="3" t="inlineStr">
        <is>
          <t>Balances of pension plan and other benefit plan assets measured at fair value [Abstract]</t>
        </is>
      </c>
    </row>
    <row r="276">
      <c r="A276" s="4" t="inlineStr">
        <is>
          <t>Plan investments - excluding investments at NAV</t>
        </is>
      </c>
      <c r="B276" s="6" t="n">
        <v>0</v>
      </c>
      <c r="C276" s="6" t="n">
        <v>0</v>
      </c>
    </row>
    <row r="277">
      <c r="A277" s="4" t="inlineStr">
        <is>
          <t>Other benefits plan assets [Member] | Level 1 [Member] | Domestic small-cap stocks [Member]</t>
        </is>
      </c>
    </row>
    <row r="278">
      <c r="A278" s="3" t="inlineStr">
        <is>
          <t>Balances of pension plan and other benefit plan assets measured at fair value [Abstract]</t>
        </is>
      </c>
    </row>
    <row r="279">
      <c r="A279" s="4" t="inlineStr">
        <is>
          <t>Plan investments - excluding investments at NAV</t>
        </is>
      </c>
      <c r="B279" s="6" t="n">
        <v>0</v>
      </c>
      <c r="C279" s="6" t="n">
        <v>0</v>
      </c>
    </row>
    <row r="280">
      <c r="A280" s="4" t="inlineStr">
        <is>
          <t>Other benefits plan assets [Member] | Level 1 [Member] | Global stocks [Member]</t>
        </is>
      </c>
    </row>
    <row r="281">
      <c r="A281" s="3" t="inlineStr">
        <is>
          <t>Balances of pension plan and other benefit plan assets measured at fair value [Abstract]</t>
        </is>
      </c>
    </row>
    <row r="282">
      <c r="A282" s="4" t="inlineStr">
        <is>
          <t>Plan investments - excluding investments at NAV</t>
        </is>
      </c>
      <c r="B282" s="6" t="n">
        <v>0</v>
      </c>
      <c r="C282" s="6" t="n">
        <v>0</v>
      </c>
    </row>
    <row r="283">
      <c r="A283" s="4" t="inlineStr">
        <is>
          <t>Other benefits plan assets [Member] | Level 1 [Member] | International stocks [Member]</t>
        </is>
      </c>
    </row>
    <row r="284">
      <c r="A284" s="3" t="inlineStr">
        <is>
          <t>Balances of pension plan and other benefit plan assets measured at fair value [Abstract]</t>
        </is>
      </c>
    </row>
    <row r="285">
      <c r="A285" s="4" t="inlineStr">
        <is>
          <t>Plan investments - excluding investments at NAV</t>
        </is>
      </c>
      <c r="B285" s="6" t="n">
        <v>12</v>
      </c>
      <c r="C285" s="6" t="n">
        <v>12</v>
      </c>
    </row>
    <row r="286">
      <c r="A286" s="4" t="inlineStr">
        <is>
          <t>Other benefits plan assets [Member] | Level 1 [Member] | Emerging market stocks [Member]</t>
        </is>
      </c>
    </row>
    <row r="287">
      <c r="A287" s="3" t="inlineStr">
        <is>
          <t>Balances of pension plan and other benefit plan assets measured at fair value [Abstract]</t>
        </is>
      </c>
    </row>
    <row r="288">
      <c r="A288" s="4" t="inlineStr">
        <is>
          <t>Plan investments - excluding investments at NAV</t>
        </is>
      </c>
      <c r="B288" s="6" t="n">
        <v>0</v>
      </c>
      <c r="C288" s="6" t="n">
        <v>0</v>
      </c>
    </row>
    <row r="289">
      <c r="A289" s="4" t="inlineStr">
        <is>
          <t>Other benefits plan assets [Member] | Level 1 [Member] | Real estate [Member]</t>
        </is>
      </c>
    </row>
    <row r="290">
      <c r="A290" s="3" t="inlineStr">
        <is>
          <t>Balances of pension plan and other benefit plan assets measured at fair value [Abstract]</t>
        </is>
      </c>
    </row>
    <row r="291">
      <c r="A291" s="4" t="inlineStr">
        <is>
          <t>Plan investments - excluding investments at NAV</t>
        </is>
      </c>
      <c r="B291" s="6" t="n">
        <v>0</v>
      </c>
      <c r="C291" s="6" t="n">
        <v>0</v>
      </c>
    </row>
    <row r="292">
      <c r="A292" s="4" t="inlineStr">
        <is>
          <t>Other benefits plan assets [Member] | Level 1 [Member] | Hedge funds [Member]</t>
        </is>
      </c>
    </row>
    <row r="293">
      <c r="A293" s="3" t="inlineStr">
        <is>
          <t>Balances of pension plan and other benefit plan assets measured at fair value [Abstract]</t>
        </is>
      </c>
    </row>
    <row r="294">
      <c r="A294" s="4" t="inlineStr">
        <is>
          <t>Plan investments - excluding investments at NAV</t>
        </is>
      </c>
      <c r="B294" s="6" t="n">
        <v>0</v>
      </c>
      <c r="C294" s="6" t="n">
        <v>0</v>
      </c>
    </row>
    <row r="295">
      <c r="A295" s="4" t="inlineStr">
        <is>
          <t>Other benefits plan assets [Member] | Level 1 [Member] | Other [Member]</t>
        </is>
      </c>
    </row>
    <row r="296">
      <c r="A296" s="3" t="inlineStr">
        <is>
          <t>Balances of pension plan and other benefit plan assets measured at fair value [Abstract]</t>
        </is>
      </c>
    </row>
    <row r="297">
      <c r="A297" s="4" t="inlineStr">
        <is>
          <t>Plan investments - excluding investments at NAV</t>
        </is>
      </c>
      <c r="B297" s="6" t="n">
        <v>5</v>
      </c>
      <c r="C297" s="6" t="n">
        <v>4</v>
      </c>
    </row>
    <row r="298">
      <c r="A298" s="4" t="inlineStr">
        <is>
          <t>Other benefits plan assets [Member] | Level 2 [Member]</t>
        </is>
      </c>
    </row>
    <row r="299">
      <c r="A299" s="3" t="inlineStr">
        <is>
          <t>Balances of pension plan and other benefit plan assets measured at fair value [Abstract]</t>
        </is>
      </c>
    </row>
    <row r="300">
      <c r="A300" s="4" t="inlineStr">
        <is>
          <t>Plan investments - excluding investments at NAV</t>
        </is>
      </c>
      <c r="B300" s="6" t="n">
        <v>462</v>
      </c>
      <c r="C300" s="6" t="n">
        <v>447</v>
      </c>
    </row>
    <row r="301">
      <c r="A301" s="4" t="inlineStr">
        <is>
          <t>Other benefits plan assets [Member] | Level 2 [Member] | Cash and cash equivalents [Member]</t>
        </is>
      </c>
    </row>
    <row r="302">
      <c r="A302" s="3" t="inlineStr">
        <is>
          <t>Balances of pension plan and other benefit plan assets measured at fair value [Abstract]</t>
        </is>
      </c>
    </row>
    <row r="303">
      <c r="A303" s="4" t="inlineStr">
        <is>
          <t>Plan investments - excluding investments at NAV</t>
        </is>
      </c>
      <c r="B303" s="6" t="n">
        <v>145</v>
      </c>
      <c r="C303" s="6" t="n">
        <v>145</v>
      </c>
    </row>
    <row r="304">
      <c r="A304" s="4" t="inlineStr">
        <is>
          <t>Other benefits plan assets [Member] | Level 2 [Member] | Long duration fixed income [Member]</t>
        </is>
      </c>
    </row>
    <row r="305">
      <c r="A305" s="3" t="inlineStr">
        <is>
          <t>Balances of pension plan and other benefit plan assets measured at fair value [Abstract]</t>
        </is>
      </c>
    </row>
    <row r="306">
      <c r="A306" s="4" t="inlineStr">
        <is>
          <t>Plan investments - excluding investments at NAV</t>
        </is>
      </c>
      <c r="B306" s="6" t="n">
        <v>0</v>
      </c>
      <c r="C306" s="6" t="n">
        <v>0</v>
      </c>
    </row>
    <row r="307">
      <c r="A307" s="4" t="inlineStr">
        <is>
          <t>Other benefits plan assets [Member] | Level 2 [Member] | Intermediate (core) fixed income [Member]</t>
        </is>
      </c>
    </row>
    <row r="308">
      <c r="A308" s="3" t="inlineStr">
        <is>
          <t>Balances of pension plan and other benefit plan assets measured at fair value [Abstract]</t>
        </is>
      </c>
    </row>
    <row r="309">
      <c r="A309" s="4" t="inlineStr">
        <is>
          <t>Plan investments - excluding investments at NAV</t>
        </is>
      </c>
      <c r="B309" s="6" t="n">
        <v>186</v>
      </c>
      <c r="C309" s="6" t="n">
        <v>177</v>
      </c>
    </row>
    <row r="310">
      <c r="A310" s="4" t="inlineStr">
        <is>
          <t>Other benefits plan assets [Member] | Level 2 [Member] | High-yield fixed income [Member]</t>
        </is>
      </c>
    </row>
    <row r="311">
      <c r="A311" s="3" t="inlineStr">
        <is>
          <t>Balances of pension plan and other benefit plan assets measured at fair value [Abstract]</t>
        </is>
      </c>
    </row>
    <row r="312">
      <c r="A312" s="4" t="inlineStr">
        <is>
          <t>Plan investments - excluding investments at NAV</t>
        </is>
      </c>
      <c r="B312" s="6" t="n">
        <v>0</v>
      </c>
      <c r="C312" s="6" t="n">
        <v>0</v>
      </c>
    </row>
    <row r="313">
      <c r="A313" s="4" t="inlineStr">
        <is>
          <t>Other benefits plan assets [Member] | Level 2 [Member] | International fixed income [Member]</t>
        </is>
      </c>
    </row>
    <row r="314">
      <c r="A314" s="3" t="inlineStr">
        <is>
          <t>Balances of pension plan and other benefit plan assets measured at fair value [Abstract]</t>
        </is>
      </c>
    </row>
    <row r="315">
      <c r="A315" s="4" t="inlineStr">
        <is>
          <t>Plan investments - excluding investments at NAV</t>
        </is>
      </c>
      <c r="B315" s="6" t="n">
        <v>0</v>
      </c>
      <c r="C315" s="6" t="n">
        <v>0</v>
      </c>
    </row>
    <row r="316">
      <c r="A316" s="4" t="inlineStr">
        <is>
          <t>Other benefits plan assets [Member] | Level 2 [Member] | Domestic large-cap stocks [Member]</t>
        </is>
      </c>
    </row>
    <row r="317">
      <c r="A317" s="3" t="inlineStr">
        <is>
          <t>Balances of pension plan and other benefit plan assets measured at fair value [Abstract]</t>
        </is>
      </c>
    </row>
    <row r="318">
      <c r="A318" s="4" t="inlineStr">
        <is>
          <t>Plan investments - excluding investments at NAV</t>
        </is>
      </c>
      <c r="B318" s="6" t="n">
        <v>74</v>
      </c>
      <c r="C318" s="6" t="n">
        <v>73</v>
      </c>
    </row>
    <row r="319">
      <c r="A319" s="4" t="inlineStr">
        <is>
          <t>Other benefits plan assets [Member] | Level 2 [Member] | Domestic mid-cap stocks [Member]</t>
        </is>
      </c>
    </row>
    <row r="320">
      <c r="A320" s="3" t="inlineStr">
        <is>
          <t>Balances of pension plan and other benefit plan assets measured at fair value [Abstract]</t>
        </is>
      </c>
    </row>
    <row r="321">
      <c r="A321" s="4" t="inlineStr">
        <is>
          <t>Plan investments - excluding investments at NAV</t>
        </is>
      </c>
      <c r="B321" s="6" t="n">
        <v>20</v>
      </c>
      <c r="C321" s="6" t="n">
        <v>19</v>
      </c>
    </row>
    <row r="322">
      <c r="A322" s="4" t="inlineStr">
        <is>
          <t>Other benefits plan assets [Member] | Level 2 [Member] | Domestic small-cap stocks [Member]</t>
        </is>
      </c>
    </row>
    <row r="323">
      <c r="A323" s="3" t="inlineStr">
        <is>
          <t>Balances of pension plan and other benefit plan assets measured at fair value [Abstract]</t>
        </is>
      </c>
    </row>
    <row r="324">
      <c r="A324" s="4" t="inlineStr">
        <is>
          <t>Plan investments - excluding investments at NAV</t>
        </is>
      </c>
      <c r="B324" s="6" t="n">
        <v>12</v>
      </c>
      <c r="C324" s="6" t="n">
        <v>11</v>
      </c>
    </row>
    <row r="325">
      <c r="A325" s="4" t="inlineStr">
        <is>
          <t>Other benefits plan assets [Member] | Level 2 [Member] | Global stocks [Member]</t>
        </is>
      </c>
    </row>
    <row r="326">
      <c r="A326" s="3" t="inlineStr">
        <is>
          <t>Balances of pension plan and other benefit plan assets measured at fair value [Abstract]</t>
        </is>
      </c>
    </row>
    <row r="327">
      <c r="A327" s="4" t="inlineStr">
        <is>
          <t>Plan investments - excluding investments at NAV</t>
        </is>
      </c>
      <c r="B327" s="6" t="n">
        <v>0</v>
      </c>
      <c r="C327" s="6" t="n">
        <v>0</v>
      </c>
    </row>
    <row r="328">
      <c r="A328" s="4" t="inlineStr">
        <is>
          <t>Other benefits plan assets [Member] | Level 2 [Member] | International stocks [Member]</t>
        </is>
      </c>
    </row>
    <row r="329">
      <c r="A329" s="3" t="inlineStr">
        <is>
          <t>Balances of pension plan and other benefit plan assets measured at fair value [Abstract]</t>
        </is>
      </c>
    </row>
    <row r="330">
      <c r="A330" s="4" t="inlineStr">
        <is>
          <t>Plan investments - excluding investments at NAV</t>
        </is>
      </c>
      <c r="B330" s="6" t="n">
        <v>25</v>
      </c>
      <c r="C330" s="6" t="n">
        <v>22</v>
      </c>
    </row>
    <row r="331">
      <c r="A331" s="4" t="inlineStr">
        <is>
          <t>Other benefits plan assets [Member] | Level 2 [Member] | Emerging market stocks [Member]</t>
        </is>
      </c>
    </row>
    <row r="332">
      <c r="A332" s="3" t="inlineStr">
        <is>
          <t>Balances of pension plan and other benefit plan assets measured at fair value [Abstract]</t>
        </is>
      </c>
    </row>
    <row r="333">
      <c r="A333" s="4" t="inlineStr">
        <is>
          <t>Plan investments - excluding investments at NAV</t>
        </is>
      </c>
      <c r="B333" s="6" t="n">
        <v>0</v>
      </c>
      <c r="C333" s="6" t="n">
        <v>0</v>
      </c>
    </row>
    <row r="334">
      <c r="A334" s="4" t="inlineStr">
        <is>
          <t>Other benefits plan assets [Member] | Level 2 [Member] | Real estate [Member]</t>
        </is>
      </c>
    </row>
    <row r="335">
      <c r="A335" s="3" t="inlineStr">
        <is>
          <t>Balances of pension plan and other benefit plan assets measured at fair value [Abstract]</t>
        </is>
      </c>
    </row>
    <row r="336">
      <c r="A336" s="4" t="inlineStr">
        <is>
          <t>Plan investments - excluding investments at NAV</t>
        </is>
      </c>
      <c r="B336" s="6" t="n">
        <v>0</v>
      </c>
      <c r="C336" s="6" t="n">
        <v>0</v>
      </c>
    </row>
    <row r="337">
      <c r="A337" s="4" t="inlineStr">
        <is>
          <t>Other benefits plan assets [Member] | Level 2 [Member] | Hedge funds [Member]</t>
        </is>
      </c>
    </row>
    <row r="338">
      <c r="A338" s="3" t="inlineStr">
        <is>
          <t>Balances of pension plan and other benefit plan assets measured at fair value [Abstract]</t>
        </is>
      </c>
    </row>
    <row r="339">
      <c r="A339" s="4" t="inlineStr">
        <is>
          <t>Plan investments - excluding investments at NAV</t>
        </is>
      </c>
      <c r="B339" s="6" t="n">
        <v>0</v>
      </c>
      <c r="C339" s="6" t="n">
        <v>0</v>
      </c>
    </row>
    <row r="340">
      <c r="A340" s="4" t="inlineStr">
        <is>
          <t>Other benefits plan assets [Member] | Level 2 [Member] | Other [Member]</t>
        </is>
      </c>
    </row>
    <row r="341">
      <c r="A341" s="3" t="inlineStr">
        <is>
          <t>Balances of pension plan and other benefit plan assets measured at fair value [Abstract]</t>
        </is>
      </c>
    </row>
    <row r="342">
      <c r="A342" s="4" t="inlineStr">
        <is>
          <t>Plan investments - excluding investments at NAV</t>
        </is>
      </c>
      <c r="B342" s="6" t="n">
        <v>0</v>
      </c>
      <c r="C342" s="6" t="n">
        <v>0</v>
      </c>
    </row>
    <row r="343">
      <c r="A343" s="4" t="inlineStr">
        <is>
          <t>Other benefits plan assets [Member] | Level 3 [Member]</t>
        </is>
      </c>
    </row>
    <row r="344">
      <c r="A344" s="3" t="inlineStr">
        <is>
          <t>Balances of pension plan and other benefit plan assets measured at fair value [Abstract]</t>
        </is>
      </c>
    </row>
    <row r="345">
      <c r="A345" s="4" t="inlineStr">
        <is>
          <t>Plan investments - excluding investments at NAV</t>
        </is>
      </c>
      <c r="B345" s="6" t="n">
        <v>24</v>
      </c>
      <c r="C345" s="6" t="n">
        <v>24</v>
      </c>
    </row>
    <row r="346">
      <c r="A346" s="4" t="inlineStr">
        <is>
          <t>Total plan assets</t>
        </is>
      </c>
      <c r="B346" s="6" t="n">
        <v>24</v>
      </c>
      <c r="C346" s="6" t="n">
        <v>24</v>
      </c>
      <c r="D346" s="7" t="n">
        <v>24</v>
      </c>
    </row>
    <row r="347">
      <c r="A347" s="4" t="inlineStr">
        <is>
          <t>Other benefits plan assets [Member] | Level 3 [Member] | Cash and cash equivalents [Member]</t>
        </is>
      </c>
    </row>
    <row r="348">
      <c r="A348" s="3" t="inlineStr">
        <is>
          <t>Balances of pension plan and other benefit plan assets measured at fair value [Abstract]</t>
        </is>
      </c>
    </row>
    <row r="349">
      <c r="A349" s="4" t="inlineStr">
        <is>
          <t>Plan investments - excluding investments at NAV</t>
        </is>
      </c>
      <c r="B349" s="6" t="n">
        <v>0</v>
      </c>
      <c r="C349" s="6" t="n">
        <v>0</v>
      </c>
    </row>
    <row r="350">
      <c r="A350" s="4" t="inlineStr">
        <is>
          <t>Other benefits plan assets [Member] | Level 3 [Member] | Long duration fixed income [Member]</t>
        </is>
      </c>
    </row>
    <row r="351">
      <c r="A351" s="3" t="inlineStr">
        <is>
          <t>Balances of pension plan and other benefit plan assets measured at fair value [Abstract]</t>
        </is>
      </c>
    </row>
    <row r="352">
      <c r="A352" s="4" t="inlineStr">
        <is>
          <t>Plan investments - excluding investments at NAV</t>
        </is>
      </c>
      <c r="B352" s="6" t="n">
        <v>0</v>
      </c>
      <c r="C352" s="6" t="n">
        <v>0</v>
      </c>
    </row>
    <row r="353">
      <c r="A353" s="4" t="inlineStr">
        <is>
          <t>Other benefits plan assets [Member] | Level 3 [Member] | Intermediate (core) fixed income [Member]</t>
        </is>
      </c>
    </row>
    <row r="354">
      <c r="A354" s="3" t="inlineStr">
        <is>
          <t>Balances of pension plan and other benefit plan assets measured at fair value [Abstract]</t>
        </is>
      </c>
    </row>
    <row r="355">
      <c r="A355" s="4" t="inlineStr">
        <is>
          <t>Plan investments - excluding investments at NAV</t>
        </is>
      </c>
      <c r="B355" s="6" t="n">
        <v>0</v>
      </c>
      <c r="C355" s="6" t="n">
        <v>0</v>
      </c>
    </row>
    <row r="356">
      <c r="A356" s="4" t="inlineStr">
        <is>
          <t>Other benefits plan assets [Member] | Level 3 [Member] | High-yield fixed income [Member]</t>
        </is>
      </c>
    </row>
    <row r="357">
      <c r="A357" s="3" t="inlineStr">
        <is>
          <t>Balances of pension plan and other benefit plan assets measured at fair value [Abstract]</t>
        </is>
      </c>
    </row>
    <row r="358">
      <c r="A358" s="4" t="inlineStr">
        <is>
          <t>Plan investments - excluding investments at NAV</t>
        </is>
      </c>
      <c r="B358" s="6" t="n">
        <v>0</v>
      </c>
      <c r="C358" s="6" t="n">
        <v>0</v>
      </c>
    </row>
    <row r="359">
      <c r="A359" s="4" t="inlineStr">
        <is>
          <t>Other benefits plan assets [Member] | Level 3 [Member] | International fixed income [Member]</t>
        </is>
      </c>
    </row>
    <row r="360">
      <c r="A360" s="3" t="inlineStr">
        <is>
          <t>Balances of pension plan and other benefit plan assets measured at fair value [Abstract]</t>
        </is>
      </c>
    </row>
    <row r="361">
      <c r="A361" s="4" t="inlineStr">
        <is>
          <t>Plan investments - excluding investments at NAV</t>
        </is>
      </c>
      <c r="B361" s="6" t="n">
        <v>0</v>
      </c>
      <c r="C361" s="6" t="n">
        <v>0</v>
      </c>
    </row>
    <row r="362">
      <c r="A362" s="4" t="inlineStr">
        <is>
          <t>Other benefits plan assets [Member] | Level 3 [Member] | Domestic large-cap stocks [Member]</t>
        </is>
      </c>
    </row>
    <row r="363">
      <c r="A363" s="3" t="inlineStr">
        <is>
          <t>Balances of pension plan and other benefit plan assets measured at fair value [Abstract]</t>
        </is>
      </c>
    </row>
    <row r="364">
      <c r="A364" s="4" t="inlineStr">
        <is>
          <t>Plan investments - excluding investments at NAV</t>
        </is>
      </c>
      <c r="B364" s="6" t="n">
        <v>0</v>
      </c>
      <c r="C364" s="6" t="n">
        <v>0</v>
      </c>
    </row>
    <row r="365">
      <c r="A365" s="4" t="inlineStr">
        <is>
          <t>Other benefits plan assets [Member] | Level 3 [Member] | Domestic mid-cap stocks [Member]</t>
        </is>
      </c>
    </row>
    <row r="366">
      <c r="A366" s="3" t="inlineStr">
        <is>
          <t>Balances of pension plan and other benefit plan assets measured at fair value [Abstract]</t>
        </is>
      </c>
    </row>
    <row r="367">
      <c r="A367" s="4" t="inlineStr">
        <is>
          <t>Plan investments - excluding investments at NAV</t>
        </is>
      </c>
      <c r="B367" s="6" t="n">
        <v>0</v>
      </c>
      <c r="C367" s="6" t="n">
        <v>0</v>
      </c>
    </row>
    <row r="368">
      <c r="A368" s="4" t="inlineStr">
        <is>
          <t>Other benefits plan assets [Member] | Level 3 [Member] | Domestic small-cap stocks [Member]</t>
        </is>
      </c>
    </row>
    <row r="369">
      <c r="A369" s="3" t="inlineStr">
        <is>
          <t>Balances of pension plan and other benefit plan assets measured at fair value [Abstract]</t>
        </is>
      </c>
    </row>
    <row r="370">
      <c r="A370" s="4" t="inlineStr">
        <is>
          <t>Plan investments - excluding investments at NAV</t>
        </is>
      </c>
      <c r="B370" s="6" t="n">
        <v>0</v>
      </c>
      <c r="C370" s="6" t="n">
        <v>0</v>
      </c>
    </row>
    <row r="371">
      <c r="A371" s="4" t="inlineStr">
        <is>
          <t>Other benefits plan assets [Member] | Level 3 [Member] | Global stocks [Member]</t>
        </is>
      </c>
    </row>
    <row r="372">
      <c r="A372" s="3" t="inlineStr">
        <is>
          <t>Balances of pension plan and other benefit plan assets measured at fair value [Abstract]</t>
        </is>
      </c>
    </row>
    <row r="373">
      <c r="A373" s="4" t="inlineStr">
        <is>
          <t>Plan investments - excluding investments at NAV</t>
        </is>
      </c>
      <c r="B373" s="6" t="n">
        <v>0</v>
      </c>
      <c r="C373" s="6" t="n">
        <v>0</v>
      </c>
    </row>
    <row r="374">
      <c r="A374" s="4" t="inlineStr">
        <is>
          <t>Other benefits plan assets [Member] | Level 3 [Member] | International stocks [Member]</t>
        </is>
      </c>
    </row>
    <row r="375">
      <c r="A375" s="3" t="inlineStr">
        <is>
          <t>Balances of pension plan and other benefit plan assets measured at fair value [Abstract]</t>
        </is>
      </c>
    </row>
    <row r="376">
      <c r="A376" s="4" t="inlineStr">
        <is>
          <t>Plan investments - excluding investments at NAV</t>
        </is>
      </c>
      <c r="B376" s="6" t="n">
        <v>0</v>
      </c>
      <c r="C376" s="6" t="n">
        <v>0</v>
      </c>
    </row>
    <row r="377">
      <c r="A377" s="4" t="inlineStr">
        <is>
          <t>Other benefits plan assets [Member] | Level 3 [Member] | Emerging market stocks [Member]</t>
        </is>
      </c>
    </row>
    <row r="378">
      <c r="A378" s="3" t="inlineStr">
        <is>
          <t>Balances of pension plan and other benefit plan assets measured at fair value [Abstract]</t>
        </is>
      </c>
    </row>
    <row r="379">
      <c r="A379" s="4" t="inlineStr">
        <is>
          <t>Plan investments - excluding investments at NAV</t>
        </is>
      </c>
      <c r="B379" s="6" t="n">
        <v>0</v>
      </c>
      <c r="C379" s="6" t="n">
        <v>0</v>
      </c>
    </row>
    <row r="380">
      <c r="A380" s="4" t="inlineStr">
        <is>
          <t>Other benefits plan assets [Member] | Level 3 [Member] | Real estate [Member]</t>
        </is>
      </c>
    </row>
    <row r="381">
      <c r="A381" s="3" t="inlineStr">
        <is>
          <t>Balances of pension plan and other benefit plan assets measured at fair value [Abstract]</t>
        </is>
      </c>
    </row>
    <row r="382">
      <c r="A382" s="4" t="inlineStr">
        <is>
          <t>Plan investments - excluding investments at NAV</t>
        </is>
      </c>
      <c r="B382" s="6" t="n">
        <v>0</v>
      </c>
      <c r="C382" s="6" t="n">
        <v>0</v>
      </c>
    </row>
    <row r="383">
      <c r="A383" s="4" t="inlineStr">
        <is>
          <t>Other benefits plan assets [Member] | Level 3 [Member] | Hedge funds [Member]</t>
        </is>
      </c>
    </row>
    <row r="384">
      <c r="A384" s="3" t="inlineStr">
        <is>
          <t>Balances of pension plan and other benefit plan assets measured at fair value [Abstract]</t>
        </is>
      </c>
    </row>
    <row r="385">
      <c r="A385" s="4" t="inlineStr">
        <is>
          <t>Plan investments - excluding investments at NAV</t>
        </is>
      </c>
      <c r="B385" s="6" t="n">
        <v>0</v>
      </c>
      <c r="C385" s="6" t="n">
        <v>0</v>
      </c>
    </row>
    <row r="386">
      <c r="A386" s="4" t="inlineStr">
        <is>
          <t>Other benefits plan assets [Member] | Level 3 [Member] | Other [Member]</t>
        </is>
      </c>
    </row>
    <row r="387">
      <c r="A387" s="3" t="inlineStr">
        <is>
          <t>Balances of pension plan and other benefit plan assets measured at fair value [Abstract]</t>
        </is>
      </c>
    </row>
    <row r="388">
      <c r="A388" s="4" t="inlineStr">
        <is>
          <t>Plan investments - excluding investments at NAV</t>
        </is>
      </c>
      <c r="B388" s="6" t="n">
        <v>24</v>
      </c>
      <c r="C388" s="6" t="n">
        <v>24</v>
      </c>
    </row>
    <row r="389">
      <c r="A389" s="4" t="inlineStr">
        <is>
          <t>Other benefits plan assets [Member] | Fair value measured at net asset value per share [Member]</t>
        </is>
      </c>
    </row>
    <row r="390">
      <c r="A390" s="3" t="inlineStr">
        <is>
          <t>Balances of pension plan and other benefit plan assets measured at fair value [Abstract]</t>
        </is>
      </c>
    </row>
    <row r="391">
      <c r="A391" s="4" t="inlineStr">
        <is>
          <t>Total plan assets</t>
        </is>
      </c>
      <c r="B391" s="7" t="n">
        <v>0</v>
      </c>
      <c r="C391" s="7" t="n">
        <v>0</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s, Fair Value Level 3 Pension and Other Benefit Plan Assets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Defined Contribution Retirement Plans Textual [Abstract]</t>
        </is>
      </c>
    </row>
    <row r="4">
      <c r="A4" s="4" t="inlineStr">
        <is>
          <t>Defined contribution retirement plan expense</t>
        </is>
      </c>
      <c r="C4" s="7" t="n">
        <v>1100</v>
      </c>
      <c r="D4" s="7" t="n">
        <v>1100</v>
      </c>
      <c r="E4" s="7" t="n">
        <v>1200</v>
      </c>
    </row>
    <row r="5">
      <c r="A5" s="4" t="inlineStr">
        <is>
          <t>Pension plan assets [Member]</t>
        </is>
      </c>
    </row>
    <row r="6">
      <c r="A6" s="3" t="inlineStr">
        <is>
          <t>Changes in Level 3 pension plan assets measured at fair value [Abstract]</t>
        </is>
      </c>
    </row>
    <row r="7">
      <c r="A7" s="4" t="inlineStr">
        <is>
          <t>Fair value of plan assets at beginning of year</t>
        </is>
      </c>
      <c r="B7" s="7" t="n">
        <v>12061</v>
      </c>
      <c r="C7" s="6" t="n">
        <v>10763</v>
      </c>
    </row>
    <row r="8">
      <c r="A8" s="4" t="inlineStr">
        <is>
          <t>Fair value of plan assets at end of year</t>
        </is>
      </c>
      <c r="C8" s="6" t="n">
        <v>12061</v>
      </c>
      <c r="D8" s="6" t="n">
        <v>10763</v>
      </c>
    </row>
    <row r="9">
      <c r="A9" s="4" t="inlineStr">
        <is>
          <t>Pension plan assets [Member] | Level 3 [Member]</t>
        </is>
      </c>
    </row>
    <row r="10">
      <c r="A10" s="3" t="inlineStr">
        <is>
          <t>Changes in Level 3 pension plan assets measured at fair value [Abstract]</t>
        </is>
      </c>
    </row>
    <row r="11">
      <c r="A11" s="4" t="inlineStr">
        <is>
          <t>Fair value of plan assets at beginning of year</t>
        </is>
      </c>
      <c r="B11" s="6" t="n">
        <v>12</v>
      </c>
      <c r="C11" s="6" t="n">
        <v>16</v>
      </c>
      <c r="D11" s="6" t="n">
        <v>22</v>
      </c>
    </row>
    <row r="12">
      <c r="A12" s="4" t="inlineStr">
        <is>
          <t>Gain (losses)</t>
        </is>
      </c>
      <c r="C12" s="6" t="n">
        <v>-1</v>
      </c>
      <c r="D12" s="6" t="n">
        <v>4</v>
      </c>
    </row>
    <row r="13">
      <c r="A13" s="4" t="inlineStr">
        <is>
          <t>Purchases, sales and settlements (net)</t>
        </is>
      </c>
      <c r="C13" s="6" t="n">
        <v>-4</v>
      </c>
      <c r="D13" s="6" t="n">
        <v>-10</v>
      </c>
    </row>
    <row r="14">
      <c r="A14" s="4" t="inlineStr">
        <is>
          <t>Transfers  Into/ (Out of)  Level 3</t>
        </is>
      </c>
      <c r="C14" s="6" t="n">
        <v>1</v>
      </c>
      <c r="D14" s="6" t="n">
        <v>0</v>
      </c>
    </row>
    <row r="15">
      <c r="A15" s="4" t="inlineStr">
        <is>
          <t>Fair value of plan assets at end of year</t>
        </is>
      </c>
      <c r="C15" s="6" t="n">
        <v>12</v>
      </c>
      <c r="D15" s="6" t="n">
        <v>16</v>
      </c>
      <c r="E15" s="6" t="n">
        <v>22</v>
      </c>
    </row>
    <row r="16">
      <c r="A16" s="4" t="inlineStr">
        <is>
          <t>Other benefits plan assets [Member]</t>
        </is>
      </c>
    </row>
    <row r="17">
      <c r="A17" s="3" t="inlineStr">
        <is>
          <t>Changes in Level 3 pension plan assets measured at fair value [Abstract]</t>
        </is>
      </c>
    </row>
    <row r="18">
      <c r="A18" s="4" t="inlineStr">
        <is>
          <t>Fair value of plan assets at beginning of year</t>
        </is>
      </c>
      <c r="B18" s="6" t="n">
        <v>549</v>
      </c>
      <c r="C18" s="6" t="n">
        <v>540</v>
      </c>
      <c r="D18" s="6" t="n">
        <v>511</v>
      </c>
    </row>
    <row r="19">
      <c r="A19" s="4" t="inlineStr">
        <is>
          <t>Fair value of plan assets at end of year</t>
        </is>
      </c>
      <c r="C19" s="6" t="n">
        <v>549</v>
      </c>
      <c r="D19" s="6" t="n">
        <v>540</v>
      </c>
      <c r="E19" s="6" t="n">
        <v>511</v>
      </c>
    </row>
    <row r="20">
      <c r="A20" s="4" t="inlineStr">
        <is>
          <t>Other benefits plan assets [Member] | Level 3 [Member]</t>
        </is>
      </c>
    </row>
    <row r="21">
      <c r="A21" s="3" t="inlineStr">
        <is>
          <t>Changes in Level 3 pension plan assets measured at fair value [Abstract]</t>
        </is>
      </c>
    </row>
    <row r="22">
      <c r="A22" s="4" t="inlineStr">
        <is>
          <t>Fair value of plan assets at beginning of year</t>
        </is>
      </c>
      <c r="B22" s="7" t="n">
        <v>24</v>
      </c>
      <c r="C22" s="6" t="n">
        <v>24</v>
      </c>
      <c r="D22" s="6" t="n">
        <v>24</v>
      </c>
    </row>
    <row r="23">
      <c r="A23" s="4" t="inlineStr">
        <is>
          <t>Gain (losses)</t>
        </is>
      </c>
      <c r="C23" s="6" t="n">
        <v>0</v>
      </c>
      <c r="D23" s="6" t="n">
        <v>0</v>
      </c>
    </row>
    <row r="24">
      <c r="A24" s="4" t="inlineStr">
        <is>
          <t>Purchases, sales and settlements (net)</t>
        </is>
      </c>
      <c r="C24" s="6" t="n">
        <v>0</v>
      </c>
      <c r="D24" s="6" t="n">
        <v>0</v>
      </c>
    </row>
    <row r="25">
      <c r="A25" s="4" t="inlineStr">
        <is>
          <t>Transfers  Into/ (Out of)  Level 3</t>
        </is>
      </c>
      <c r="C25" s="6" t="n">
        <v>0</v>
      </c>
      <c r="D25" s="6" t="n">
        <v>0</v>
      </c>
    </row>
    <row r="26">
      <c r="A26" s="4" t="inlineStr">
        <is>
          <t>Fair value of plan assets at end of year</t>
        </is>
      </c>
      <c r="C26" s="7" t="n">
        <v>24</v>
      </c>
      <c r="D26" s="7" t="n">
        <v>24</v>
      </c>
      <c r="E26" s="7" t="n">
        <v>24</v>
      </c>
    </row>
    <row r="27">
      <c r="A27" s="4" t="inlineStr">
        <is>
          <t>Wells Fargo And Company 401(k) Plan [Member] | United States [Member]</t>
        </is>
      </c>
    </row>
    <row r="28">
      <c r="A28" s="3" t="inlineStr">
        <is>
          <t>Defined Contribution Retirement Plans Textual [Abstract]</t>
        </is>
      </c>
    </row>
    <row r="29">
      <c r="A29" s="4" t="inlineStr">
        <is>
          <t>Service period for employee to be eligible for 401(k) plan</t>
        </is>
      </c>
      <c r="C29" s="4" t="inlineStr">
        <is>
          <t>1 month</t>
        </is>
      </c>
    </row>
    <row r="30">
      <c r="A30" s="4" t="inlineStr">
        <is>
          <t>Percentage of employee contribution</t>
        </is>
      </c>
      <c r="C30" s="4" t="inlineStr">
        <is>
          <t>50.00%</t>
        </is>
      </c>
    </row>
    <row r="31">
      <c r="A31" s="4" t="inlineStr">
        <is>
          <t>Service period for employee to be eligible for company matching contributions</t>
        </is>
      </c>
      <c r="C31" s="4" t="inlineStr">
        <is>
          <t>1 year</t>
        </is>
      </c>
    </row>
    <row r="32">
      <c r="A32" s="4" t="inlineStr">
        <is>
          <t>Percentage of employer match (up to 6%)</t>
        </is>
      </c>
      <c r="C32" s="4" t="inlineStr">
        <is>
          <t>6.00%</t>
        </is>
      </c>
    </row>
    <row r="33">
      <c r="A33" s="4" t="inlineStr">
        <is>
          <t>Matching contribution vesting percentage</t>
        </is>
      </c>
      <c r="C33" s="4" t="inlineStr">
        <is>
          <t>100.00%</t>
        </is>
      </c>
    </row>
    <row r="34">
      <c r="A34" s="4" t="inlineStr">
        <is>
          <t>Service period for employee to be eligible for profit sharing contributions</t>
        </is>
      </c>
      <c r="C34" s="4" t="inlineStr">
        <is>
          <t>1 year</t>
        </is>
      </c>
    </row>
    <row r="35">
      <c r="A35" s="4" t="inlineStr">
        <is>
          <t>Profit sharing contribution vesting period</t>
        </is>
      </c>
      <c r="C35" s="4" t="inlineStr">
        <is>
          <t>3 years</t>
        </is>
      </c>
    </row>
    <row r="36">
      <c r="A36" s="4" t="inlineStr">
        <is>
          <t>Wells Fargo And Company 401(k) Plan [Member] | United States [Member] | Subsequent event [Member] | Employees with annual compensation of less than $75,000 [Member]</t>
        </is>
      </c>
    </row>
    <row r="37">
      <c r="A37" s="3" t="inlineStr">
        <is>
          <t>Defined Contribution Retirement Plans Textual [Abstract]</t>
        </is>
      </c>
    </row>
    <row r="38">
      <c r="A38" s="4" t="inlineStr">
        <is>
          <t>Percentage of employee contribution</t>
        </is>
      </c>
      <c r="B38" s="4" t="inlineStr">
        <is>
          <t>1.00%</t>
        </is>
      </c>
    </row>
    <row r="39">
      <c r="A39" s="4" t="inlineStr">
        <is>
          <t>Wells Fargo And Company 401(k) Plan [Member] | United States [Member] | Subsequent event [Member] | Employees with annual compensation of less than $150,000 [Member]</t>
        </is>
      </c>
    </row>
    <row r="40">
      <c r="A40" s="3" t="inlineStr">
        <is>
          <t>Defined Contribution Retirement Plans Textual [Abstract]</t>
        </is>
      </c>
    </row>
    <row r="41">
      <c r="A41" s="4" t="inlineStr">
        <is>
          <t>Defined contribution plan, discretionary contributions, eligibility requirement, service period</t>
        </is>
      </c>
      <c r="B41" s="4" t="inlineStr">
        <is>
          <t>one year</t>
        </is>
      </c>
    </row>
    <row r="42">
      <c r="A42" s="4" t="inlineStr">
        <is>
          <t>Defined contribution plan, discretionary contribution, vesting period</t>
        </is>
      </c>
      <c r="B42" s="4" t="inlineStr">
        <is>
          <t>three years</t>
        </is>
      </c>
    </row>
  </sheetData>
  <mergeCells count="2">
    <mergeCell ref="A1:A2"/>
    <mergeCell ref="B1:E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mployee Benefits and Other Expenses (Details) - USD ($) $ in Millions</t>
        </is>
      </c>
      <c r="C1" s="2" t="inlineStr">
        <is>
          <t>12 Months Ended</t>
        </is>
      </c>
    </row>
    <row r="2">
      <c r="C2" s="2" t="inlineStr">
        <is>
          <t>Dec. 31, 2020</t>
        </is>
      </c>
      <c r="D2" s="2" t="inlineStr">
        <is>
          <t>Dec. 31, 2019</t>
        </is>
      </c>
      <c r="E2" s="2" t="inlineStr">
        <is>
          <t>Dec. 31, 2018</t>
        </is>
      </c>
    </row>
    <row r="3">
      <c r="A3" s="3" t="inlineStr">
        <is>
          <t>Defined Benefit Plan Disclosure [Line Items]</t>
        </is>
      </c>
    </row>
    <row r="4">
      <c r="A4" s="4" t="inlineStr">
        <is>
          <t>Other Noninterest Expense</t>
        </is>
      </c>
      <c r="B4" s="4" t="inlineStr">
        <is>
          <t>[1]</t>
        </is>
      </c>
      <c r="C4" s="7" t="n">
        <v>4129</v>
      </c>
      <c r="D4" s="7" t="n">
        <v>4687</v>
      </c>
      <c r="E4" s="7" t="n">
        <v>6681</v>
      </c>
    </row>
    <row r="5">
      <c r="A5" s="4" t="inlineStr">
        <is>
          <t>Employee benefits regulatory charges and assessments expense, including FDIC assessment expense [Member]</t>
        </is>
      </c>
    </row>
    <row r="6">
      <c r="A6" s="3" t="inlineStr">
        <is>
          <t>Defined Benefit Plan Disclosure [Line Items]</t>
        </is>
      </c>
    </row>
    <row r="7">
      <c r="A7" s="4" t="inlineStr">
        <is>
          <t>Other Noninterest Expense</t>
        </is>
      </c>
      <c r="C7" s="7" t="n">
        <v>834</v>
      </c>
      <c r="D7" s="7" t="n">
        <v>723</v>
      </c>
      <c r="E7" s="7" t="n">
        <v>1100</v>
      </c>
    </row>
    <row r="8"/>
    <row r="9">
      <c r="A9" s="4" t="inlineStr">
        <is>
          <t>[1]</t>
        </is>
      </c>
      <c r="B9" s="4" t="inlineStr">
        <is>
          <t>In 2020, personnel-related expenses were combined into a single line item, expenses for outside professional services, contract services, and outside data processing were combined into a single line item for professional and outside services expense; expenses for technology and equipment and telecommunications were combined into a single line item for technology, telecommunications and equipment expense; and certain other expenses were reclassified to other noninterest expense. Prior period balances have been revised to conform with the current period presentation.</t>
        </is>
      </c>
    </row>
  </sheetData>
  <mergeCells count="4">
    <mergeCell ref="A1:B2"/>
    <mergeCell ref="C1:E1"/>
    <mergeCell ref="A8:D8"/>
    <mergeCell ref="B9:D9"/>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ortgage Banking Activities</t>
        </is>
      </c>
      <c r="B1" s="2" t="inlineStr">
        <is>
          <t>12 Months Ended</t>
        </is>
      </c>
    </row>
    <row r="2">
      <c r="B2" s="2" t="inlineStr">
        <is>
          <t>Dec. 31, 2020</t>
        </is>
      </c>
    </row>
    <row r="3">
      <c r="A3" s="3" t="inlineStr">
        <is>
          <t>Mortgage Banking Activities [Abstract]</t>
        </is>
      </c>
    </row>
    <row r="4">
      <c r="A4" s="4" t="inlineStr">
        <is>
          <t>Mortgage Banking Activities</t>
        </is>
      </c>
      <c r="B4" s="4" t="inlineStr">
        <is>
          <t>Note 9: Mortgage Banking Activities Mortgage banking activities consist of residential and commercial mortgage originations, sales and servicing. We apply the amortization method to commercial MSRs and apply the fair value method to residential MSRs. The amortized cost of commercial MSRs was $1.3 billion and $1.4 billion with an estimated fair value of $1.4 billion and $1.9 billion at December 31, 2020 and 2019, respectively. Table 9.1 presents the changes in MSRs measured using the fair value method. Table 9.1: Analysis of Changes in Fair Value MSRs Year ended December 31, (in millions) 2020 2019 2018 Fair value, beginning of year $ 11,517 14,649 13,625 Servicing from securitizations or asset transfers (1) 1,708 1,933 2,010 Sales and other (2) (32) (286) (71) Net additions 1,676 1,647 1,939 Changes in fair value: Due to valuation inputs or assumptions: Mortgage interest rates (3) (3,946) (2,406) 1,337 Servicing and foreclosure costs (4) (175) 48 818 Discount rates 27 145 (830) Prepayment estimates and other (5) (599) (356) (365) Net changes in valuation inputs or assumptions (4,693) (2,569) 960 Changes due to collection/realization of expected cash flows (6) (2,375) (2,210) (1,875) Total changes in fair value (7,068) (4,779) (915) Fair value, end of year $ 6,125 11,517 14,649 (1) Includes impacts associated with exercising cleanup calls on securitizations and our right to repurchase delinquent loans from GNMA loan securitization pools. MSRs may increase upon repurchase due to servicing liabilities associated with these delinquent GNMA loans. (2) Includes sales and transfers of MSRs, which can result in an increase in MSRs if related to portfolios with servicing liabilities. (3) Includes prepayment speed changes as well as other valuation changes due to changes in mortgage interest rates. (4) Includes costs to service and unreimbursed foreclosure costs. (5) Represents other changes in valuation model inputs or assumptions including prepayment speed estimation changes that are independent of mortgage interest rate changes. (6) Represents the reduction in the MSR fair value for the cash flows expected to be collected during the period, net of income accreted due to the passage of time. Table 9.2 provides key economic assumptions and sensitivity of the current fair value of residential MSRs to immediate adverse changes in those assumptions. Amounts for residential MSRs include purchased servicing rights as well as servicing rights resulting from the transfer of loans. See Note 17 (Fair Values of Assets and Liabilities) for additional information on key economic assumptions for residential MSRs. Table 9.2: Economic Assumptions and Sensitivity of Residential MSRs ($ in millions, except cost to service amounts) Dec 31, 2020 Dec 31, 2019 Fair value of interests held $ 6,125 11,517 Expected weighted-average life (in years) 3.7 5.3 Key economic assumptions: Prepayment speed assumption 19.9 % 11.9 Impact on fair value from 10% adverse change $ 434 537 Impact on fair value from 25% adverse change 1,002 1,261 Discount rate assumption 5.8 % 7.2 Impact on fair value from 100 basis point increase $ 229 464 Impact on fair value from 200 basis point increase 440 889 Cost to service assumption ($ per loan) 130 102 Impact on fair value from 10% adverse change 181 253 Impact on fair value from 25% adverse change 454 632 The sensitivities in the preceding table are hypothetical and caution should be exercised when relying on this data. Changes in value based on variations in assumptions generally cannot be extrapolated because the relationship of the change in the assumption to the change in value may not be linear. Also, the effect of a variation in a particular assumption on the value of the other interests held is calculated independently without changing any other assumptions. In reality, changes in one factor may result in changes in others, which might magnify or counteract the sensitivities. We present the components of our managed servicing portfolio in Table 9.3 at unpaid principal balance for loans serviced and subserviced for others and at book value for owned loans serviced. Table 9.3: Managed Servicing Portfolio (in billions) Dec 31, 2020 Dec 31, 2019 Residential mortgage servicing: Serviced and subserviced for others $ 859 1,065 Owned loans serviced 323 343 Total residential servicing 1,182 1,408 Commercial mortgage servicing: Serviced and subserviced for others 583 575 Owned loans serviced 123 124 Total commercial servicing 706 699 Total managed servicing portfolio $ 1,888 2,107 Total serviced for others, excluding subserviced for others $ 1,431 1,629 MSRs as a percentage of loans serviced for others 0.52 % 0.79 Weighted average note rate (mortgage loans serviced for others) 4.03 4.25 At December 31, 2020, and December 31, 2019, we had servicer advances, net of an allowance for uncollectible amounts, of $3.4 billion and $2.0 billion, respectively. As the servicer of loans for others, we advance certain payments of principal, interest, taxes, insurance, and default-related expenses which are generally reimbursed within a short timeframe from cash flows from the trust, GSEs, insurer or borrower. The credit risk related to these advances is limited since the reimbursement is generally senior to cash payments to investors. We also advance payments of taxes and insurance for our owned loans which are collectible from the borrower. We maintain an allowance for uncollectible amounts for advances on loans serviced for others that may not be reimbursed if the payments were not made in accordance with applicable servicing agreements or if the insurance or servicing agreements contain limitations on reimbursements. Servicing advances on owned loans are charged-off when deemed uncollectible. Table 9.4 presents the components of mortgage banking noninterest income. Table 9.4: Mortgage Banking Noninterest Income Year ended December 31, (in millions) 2020 2019 2018 Servicing fees: Contractually specified servicing fees, late charges and ancillary fees $ 3,250 3,660 3,957 Unreimbursed direct servicing costs (1) (620) (403) (331) Servicing fees 2,630 3,257 3,626 Amortization (2) (308) (274) (266) Changes due to collection/realization of expected cash flows (3) (A) (2,375) (2,210) (1,875) Net servicing fees (53) 773 1,485 Changes in fair value of MSRs due to valuation inputs or assumptions (4) (B) (4,693) (2,569) 960 Net derivative gains (losses) from economic hedges (5) 4,607 2,318 (1,072) Market-related valuation changes to MSRs, net of hedge results (86) (251) (112) Total servicing income (loss), net (139) 522 1,373 Net gains on mortgage loan originations/sales (6) 3,632 2,193 1,644 Total mortgage banking noninterest income $ 3,493 2,715 3,017 Total changes in fair value of MSRs carried at fair value (A)+(B) $ (7,068) (4,779) (915) (1) Includes costs associated with foreclosures, unreimbursed interest advances to investors, and other interest costs. (2) Includes a $37 million impairment recorded at December 31, 2020. (3) Represents the reduction in the MSR fair value for the cash flows expected to be collected during the period, net of income accreted due to the passage of time. (4) Refer to the analysis of changes in fair value MSRs presented in Table 9.1 in this Note for more detail. (5) See Note 16 (Derivatives) for additional discussion and detail on economic hedges. (6) Includes net gains (losses) of $(1.8) billion, $(141) million and $857 million at December 31, 2020, 2019 and 2018, respectively, related to derivatives used as economic hedges of mortgage loans held for sale and derivative loan commitment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structuring Charges Accruals (Details) - USD ($) $ in Millions</t>
        </is>
      </c>
      <c r="B1" s="2" t="inlineStr">
        <is>
          <t>12 Months Ended</t>
        </is>
      </c>
    </row>
    <row r="2">
      <c r="B2" s="2" t="inlineStr">
        <is>
          <t>Dec. 31, 2020</t>
        </is>
      </c>
      <c r="C2" s="2" t="inlineStr">
        <is>
          <t>Jan. 01, 2020</t>
        </is>
      </c>
    </row>
    <row r="3">
      <c r="A3" s="3" t="inlineStr">
        <is>
          <t>Restructuring Reserve [Roll Forward]</t>
        </is>
      </c>
    </row>
    <row r="4">
      <c r="A4" s="4" t="inlineStr">
        <is>
          <t>Beginning balance at January 1, 2020</t>
        </is>
      </c>
      <c r="B4" s="7" t="n">
        <v>1214</v>
      </c>
      <c r="C4" s="7" t="n">
        <v>0</v>
      </c>
    </row>
    <row r="5">
      <c r="A5" s="4" t="inlineStr">
        <is>
          <t>Restructuring charges</t>
        </is>
      </c>
      <c r="B5" s="6" t="n">
        <v>1595</v>
      </c>
    </row>
    <row r="6">
      <c r="A6" s="4" t="inlineStr">
        <is>
          <t>Payments and utilization</t>
        </is>
      </c>
      <c r="B6" s="6" t="n">
        <v>-285</v>
      </c>
    </row>
    <row r="7">
      <c r="A7" s="4" t="inlineStr">
        <is>
          <t>Changes in estimates</t>
        </is>
      </c>
      <c r="B7" s="6" t="n">
        <v>-96</v>
      </c>
    </row>
    <row r="8">
      <c r="A8" s="4" t="inlineStr">
        <is>
          <t>Ending balance at December 31, 2020</t>
        </is>
      </c>
      <c r="B8" s="6" t="n">
        <v>1214</v>
      </c>
      <c r="C8" s="6" t="n">
        <v>0</v>
      </c>
    </row>
    <row r="9">
      <c r="A9" s="4" t="inlineStr">
        <is>
          <t>Personnel cost [Member]</t>
        </is>
      </c>
    </row>
    <row r="10">
      <c r="A10" s="3" t="inlineStr">
        <is>
          <t>Restructuring Reserve [Roll Forward]</t>
        </is>
      </c>
    </row>
    <row r="11">
      <c r="A11" s="4" t="inlineStr">
        <is>
          <t>Beginning balance at January 1, 2020</t>
        </is>
      </c>
      <c r="B11" s="6" t="n">
        <v>1170</v>
      </c>
      <c r="C11" s="6" t="n">
        <v>0</v>
      </c>
    </row>
    <row r="12">
      <c r="A12" s="4" t="inlineStr">
        <is>
          <t>Restructuring charges</t>
        </is>
      </c>
      <c r="B12" s="6" t="n">
        <v>1371</v>
      </c>
    </row>
    <row r="13">
      <c r="A13" s="4" t="inlineStr">
        <is>
          <t>Payments and utilization</t>
        </is>
      </c>
      <c r="B13" s="6" t="n">
        <v>-105</v>
      </c>
    </row>
    <row r="14">
      <c r="A14" s="4" t="inlineStr">
        <is>
          <t>Changes in estimates</t>
        </is>
      </c>
      <c r="B14" s="6" t="n">
        <v>-96</v>
      </c>
    </row>
    <row r="15">
      <c r="A15" s="4" t="inlineStr">
        <is>
          <t>Ending balance at December 31, 2020</t>
        </is>
      </c>
      <c r="B15" s="6" t="n">
        <v>1170</v>
      </c>
      <c r="C15" s="6" t="n">
        <v>0</v>
      </c>
    </row>
    <row r="16">
      <c r="A16" s="4" t="inlineStr">
        <is>
          <t>Facility closure cost [Member]</t>
        </is>
      </c>
    </row>
    <row r="17">
      <c r="A17" s="3" t="inlineStr">
        <is>
          <t>Restructuring Reserve [Roll Forward]</t>
        </is>
      </c>
    </row>
    <row r="18">
      <c r="A18" s="4" t="inlineStr">
        <is>
          <t>Beginning balance at January 1, 2020</t>
        </is>
      </c>
      <c r="B18" s="6" t="n">
        <v>0</v>
      </c>
      <c r="C18" s="6" t="n">
        <v>0</v>
      </c>
    </row>
    <row r="19">
      <c r="A19" s="4" t="inlineStr">
        <is>
          <t>Restructuring charges</t>
        </is>
      </c>
      <c r="B19" s="6" t="n">
        <v>80</v>
      </c>
    </row>
    <row r="20">
      <c r="A20" s="4" t="inlineStr">
        <is>
          <t>Payments and utilization</t>
        </is>
      </c>
      <c r="B20" s="6" t="n">
        <v>-80</v>
      </c>
    </row>
    <row r="21">
      <c r="A21" s="4" t="inlineStr">
        <is>
          <t>Changes in estimates</t>
        </is>
      </c>
      <c r="B21" s="6" t="n">
        <v>0</v>
      </c>
    </row>
    <row r="22">
      <c r="A22" s="4" t="inlineStr">
        <is>
          <t>Ending balance at December 31, 2020</t>
        </is>
      </c>
      <c r="B22" s="6" t="n">
        <v>0</v>
      </c>
      <c r="C22" s="6" t="n">
        <v>0</v>
      </c>
    </row>
    <row r="23">
      <c r="A23" s="4" t="inlineStr">
        <is>
          <t>Other restructuring [Member]</t>
        </is>
      </c>
    </row>
    <row r="24">
      <c r="A24" s="3" t="inlineStr">
        <is>
          <t>Restructuring Reserve [Roll Forward]</t>
        </is>
      </c>
    </row>
    <row r="25">
      <c r="A25" s="4" t="inlineStr">
        <is>
          <t>Beginning balance at January 1, 2020</t>
        </is>
      </c>
      <c r="B25" s="6" t="n">
        <v>44</v>
      </c>
      <c r="C25" s="6" t="n">
        <v>0</v>
      </c>
    </row>
    <row r="26">
      <c r="A26" s="4" t="inlineStr">
        <is>
          <t>Restructuring charges</t>
        </is>
      </c>
      <c r="B26" s="6" t="n">
        <v>144</v>
      </c>
    </row>
    <row r="27">
      <c r="A27" s="4" t="inlineStr">
        <is>
          <t>Payments and utilization</t>
        </is>
      </c>
      <c r="B27" s="6" t="n">
        <v>-100</v>
      </c>
    </row>
    <row r="28">
      <c r="A28" s="4" t="inlineStr">
        <is>
          <t>Changes in estimates</t>
        </is>
      </c>
      <c r="B28" s="6" t="n">
        <v>0</v>
      </c>
    </row>
    <row r="29">
      <c r="A29" s="4" t="inlineStr">
        <is>
          <t>Ending balance at December 31, 2020</t>
        </is>
      </c>
      <c r="B29" s="7" t="n">
        <v>44</v>
      </c>
      <c r="C29" s="7" t="n">
        <v>0</v>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Benefit)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U.S. Federal</t>
        </is>
      </c>
      <c r="B4" s="7" t="n">
        <v>389</v>
      </c>
      <c r="C4" s="7" t="n">
        <v>5244</v>
      </c>
      <c r="D4" s="7" t="n">
        <v>2382</v>
      </c>
    </row>
    <row r="5">
      <c r="A5" s="4" t="inlineStr">
        <is>
          <t>U.S. State and local</t>
        </is>
      </c>
      <c r="B5" s="6" t="n">
        <v>-291</v>
      </c>
      <c r="C5" s="6" t="n">
        <v>2005</v>
      </c>
      <c r="D5" s="6" t="n">
        <v>1140</v>
      </c>
    </row>
    <row r="6">
      <c r="A6" s="4" t="inlineStr">
        <is>
          <t>Non-U.S.</t>
        </is>
      </c>
      <c r="B6" s="6" t="n">
        <v>211</v>
      </c>
      <c r="C6" s="6" t="n">
        <v>154</v>
      </c>
      <c r="D6" s="6" t="n">
        <v>170</v>
      </c>
    </row>
    <row r="7">
      <c r="A7" s="4" t="inlineStr">
        <is>
          <t>Total current</t>
        </is>
      </c>
      <c r="B7" s="6" t="n">
        <v>309</v>
      </c>
      <c r="C7" s="6" t="n">
        <v>7403</v>
      </c>
      <c r="D7" s="6" t="n">
        <v>3692</v>
      </c>
    </row>
    <row r="8">
      <c r="A8" s="3" t="inlineStr">
        <is>
          <t>Deferred:</t>
        </is>
      </c>
    </row>
    <row r="9">
      <c r="A9" s="4" t="inlineStr">
        <is>
          <t>U.S. Federal</t>
        </is>
      </c>
      <c r="B9" s="6" t="n">
        <v>-2460</v>
      </c>
      <c r="C9" s="6" t="n">
        <v>-2374</v>
      </c>
      <c r="D9" s="6" t="n">
        <v>1706</v>
      </c>
    </row>
    <row r="10">
      <c r="A10" s="4" t="inlineStr">
        <is>
          <t>U.S. State and local</t>
        </is>
      </c>
      <c r="B10" s="6" t="n">
        <v>-794</v>
      </c>
      <c r="C10" s="6" t="n">
        <v>-863</v>
      </c>
      <c r="D10" s="6" t="n">
        <v>236</v>
      </c>
    </row>
    <row r="11">
      <c r="A11" s="4" t="inlineStr">
        <is>
          <t>Non-U.S.</t>
        </is>
      </c>
      <c r="B11" s="6" t="n">
        <v>-60</v>
      </c>
      <c r="C11" s="6" t="n">
        <v>-9</v>
      </c>
      <c r="D11" s="6" t="n">
        <v>28</v>
      </c>
    </row>
    <row r="12">
      <c r="A12" s="4" t="inlineStr">
        <is>
          <t>Total deferred</t>
        </is>
      </c>
      <c r="B12" s="6" t="n">
        <v>-3314</v>
      </c>
      <c r="C12" s="6" t="n">
        <v>-3246</v>
      </c>
      <c r="D12" s="6" t="n">
        <v>1970</v>
      </c>
    </row>
    <row r="13">
      <c r="A13" s="4" t="inlineStr">
        <is>
          <t>Income tax expense</t>
        </is>
      </c>
      <c r="B13" s="7" t="n">
        <v>-3005</v>
      </c>
      <c r="C13" s="7" t="n">
        <v>4157</v>
      </c>
      <c r="D13" s="7" t="n">
        <v>5662</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et Deferred Tax Asset (Liability) (Details) - USD ($) $ in Millions</t>
        </is>
      </c>
      <c r="B1" s="2" t="inlineStr">
        <is>
          <t>12 Months Ended</t>
        </is>
      </c>
    </row>
    <row r="2">
      <c r="B2" s="2" t="inlineStr">
        <is>
          <t>Dec. 31, 2020</t>
        </is>
      </c>
      <c r="C2" s="2" t="inlineStr">
        <is>
          <t>Dec. 31, 2019</t>
        </is>
      </c>
    </row>
    <row r="3">
      <c r="A3" s="3" t="inlineStr">
        <is>
          <t>Deferred tax assets</t>
        </is>
      </c>
    </row>
    <row r="4">
      <c r="A4" s="4" t="inlineStr">
        <is>
          <t>Deferred tax assets valuation allowance</t>
        </is>
      </c>
      <c r="B4" s="7" t="n">
        <v>-310</v>
      </c>
    </row>
    <row r="5">
      <c r="A5" s="3" t="inlineStr">
        <is>
          <t>Deferred tax liabilities</t>
        </is>
      </c>
    </row>
    <row r="6">
      <c r="A6" s="4" t="inlineStr">
        <is>
          <t>Deferred tax assets valuation allowance</t>
        </is>
      </c>
      <c r="B6" s="7" t="n">
        <v>310</v>
      </c>
    </row>
    <row r="7">
      <c r="A7" s="4" t="inlineStr">
        <is>
          <t>Expiration date of tax credit carryforwards</t>
        </is>
      </c>
      <c r="B7" s="4" t="inlineStr">
        <is>
          <t>Dec. 31,
		2040</t>
        </is>
      </c>
    </row>
    <row r="8">
      <c r="A8" s="4" t="inlineStr">
        <is>
          <t>Undistributed earnings of foreign subsidiaries</t>
        </is>
      </c>
      <c r="B8" s="7" t="n">
        <v>0</v>
      </c>
    </row>
    <row r="9">
      <c r="A9" s="4" t="inlineStr">
        <is>
          <t>Accounting Standards Update 2016-13 [Member] | Cumulative effect from change in accounting policies, period of adoption adjustment [Member]</t>
        </is>
      </c>
    </row>
    <row r="10">
      <c r="A10" s="3" t="inlineStr">
        <is>
          <t>Deferred tax liabilities</t>
        </is>
      </c>
    </row>
    <row r="11">
      <c r="A11" s="4" t="inlineStr">
        <is>
          <t>Net deferred tax liability</t>
        </is>
      </c>
      <c r="B11" s="6" t="n">
        <v>322</v>
      </c>
    </row>
    <row r="12">
      <c r="A12" s="4" t="inlineStr">
        <is>
          <t>Accrued expenses and other liabilities [Member]</t>
        </is>
      </c>
    </row>
    <row r="13">
      <c r="A13" s="3" t="inlineStr">
        <is>
          <t>Deferred tax assets</t>
        </is>
      </c>
    </row>
    <row r="14">
      <c r="A14" s="4" t="inlineStr">
        <is>
          <t>Allowance for credit losses</t>
        </is>
      </c>
      <c r="B14" s="6" t="n">
        <v>4871</v>
      </c>
      <c r="C14" s="7" t="n">
        <v>2587</v>
      </c>
    </row>
    <row r="15">
      <c r="A15" s="4" t="inlineStr">
        <is>
          <t>Deferred compensation and employee benefits</t>
        </is>
      </c>
      <c r="B15" s="6" t="n">
        <v>3225</v>
      </c>
      <c r="C15" s="6" t="n">
        <v>2969</v>
      </c>
    </row>
    <row r="16">
      <c r="A16" s="4" t="inlineStr">
        <is>
          <t>Accrued expenses</t>
        </is>
      </c>
      <c r="B16" s="6" t="n">
        <v>1098</v>
      </c>
      <c r="C16" s="6" t="n">
        <v>874</v>
      </c>
    </row>
    <row r="17">
      <c r="A17" s="4" t="inlineStr">
        <is>
          <t>Basis difference in debt securities</t>
        </is>
      </c>
      <c r="B17" s="6" t="n">
        <v>555</v>
      </c>
      <c r="C17" s="6" t="n">
        <v>690</v>
      </c>
    </row>
    <row r="18">
      <c r="A18" s="4" t="inlineStr">
        <is>
          <t>Net operating loss and tax credit carry forwards</t>
        </is>
      </c>
      <c r="B18" s="6" t="n">
        <v>366</v>
      </c>
      <c r="C18" s="6" t="n">
        <v>363</v>
      </c>
    </row>
    <row r="19">
      <c r="A19" s="4" t="inlineStr">
        <is>
          <t>Other</t>
        </is>
      </c>
      <c r="B19" s="6" t="n">
        <v>906</v>
      </c>
      <c r="C19" s="6" t="n">
        <v>1276</v>
      </c>
    </row>
    <row r="20">
      <c r="A20" s="4" t="inlineStr">
        <is>
          <t>Total deferred tax assets</t>
        </is>
      </c>
      <c r="B20" s="6" t="n">
        <v>11021</v>
      </c>
      <c r="C20" s="6" t="n">
        <v>8759</v>
      </c>
    </row>
    <row r="21">
      <c r="A21" s="4" t="inlineStr">
        <is>
          <t>Deferred tax assets valuation allowance</t>
        </is>
      </c>
      <c r="B21" s="6" t="n">
        <v>-310</v>
      </c>
      <c r="C21" s="6" t="n">
        <v>-306</v>
      </c>
    </row>
    <row r="22">
      <c r="A22" s="3" t="inlineStr">
        <is>
          <t>Deferred tax liabilities</t>
        </is>
      </c>
    </row>
    <row r="23">
      <c r="A23" s="4" t="inlineStr">
        <is>
          <t>Mark to market, net</t>
        </is>
      </c>
      <c r="B23" s="6" t="n">
        <v>-4043</v>
      </c>
      <c r="C23" s="6" t="n">
        <v>-4146</v>
      </c>
    </row>
    <row r="24">
      <c r="A24" s="4" t="inlineStr">
        <is>
          <t>Leasing</t>
        </is>
      </c>
      <c r="B24" s="6" t="n">
        <v>-3849</v>
      </c>
      <c r="C24" s="6" t="n">
        <v>-4413</v>
      </c>
    </row>
    <row r="25">
      <c r="A25" s="4" t="inlineStr">
        <is>
          <t>Mortgage servicing rights</t>
        </is>
      </c>
      <c r="B25" s="6" t="n">
        <v>-2647</v>
      </c>
      <c r="C25" s="6" t="n">
        <v>-3080</v>
      </c>
    </row>
    <row r="26">
      <c r="A26" s="4" t="inlineStr">
        <is>
          <t>Basis difference in investments</t>
        </is>
      </c>
      <c r="B26" s="6" t="n">
        <v>-1894</v>
      </c>
      <c r="C26" s="6" t="n">
        <v>-1626</v>
      </c>
    </row>
    <row r="27">
      <c r="A27" s="4" t="inlineStr">
        <is>
          <t>Net unrealized gains on debt securities</t>
        </is>
      </c>
      <c r="B27" s="6" t="n">
        <v>-994</v>
      </c>
      <c r="C27" s="6" t="n">
        <v>-504</v>
      </c>
    </row>
    <row r="28">
      <c r="A28" s="4" t="inlineStr">
        <is>
          <t>Intangible assets</t>
        </is>
      </c>
      <c r="B28" s="6" t="n">
        <v>-605</v>
      </c>
      <c r="C28" s="6" t="n">
        <v>-511</v>
      </c>
    </row>
    <row r="29">
      <c r="A29" s="4" t="inlineStr">
        <is>
          <t>Insurance reserves</t>
        </is>
      </c>
      <c r="B29" s="6" t="n">
        <v>-586</v>
      </c>
      <c r="C29" s="6" t="n">
        <v>-561</v>
      </c>
    </row>
    <row r="30">
      <c r="A30" s="4" t="inlineStr">
        <is>
          <t>Other</t>
        </is>
      </c>
      <c r="B30" s="6" t="n">
        <v>-851</v>
      </c>
      <c r="C30" s="6" t="n">
        <v>-890</v>
      </c>
    </row>
    <row r="31">
      <c r="A31" s="4" t="inlineStr">
        <is>
          <t>Total deferred tax liabilities</t>
        </is>
      </c>
      <c r="B31" s="6" t="n">
        <v>-15469</v>
      </c>
      <c r="C31" s="6" t="n">
        <v>-15731</v>
      </c>
    </row>
    <row r="32">
      <c r="A32" s="4" t="inlineStr">
        <is>
          <t>Net deferred tax liability</t>
        </is>
      </c>
      <c r="B32" s="6" t="n">
        <v>-4758</v>
      </c>
      <c r="C32" s="6" t="n">
        <v>-7278</v>
      </c>
    </row>
    <row r="33">
      <c r="A33" s="4" t="inlineStr">
        <is>
          <t>Deferred tax assets valuation allowance</t>
        </is>
      </c>
      <c r="B33" s="7" t="n">
        <v>310</v>
      </c>
      <c r="C33" s="7" t="n">
        <v>306</v>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Income Tax Expense (Benefit) and Rate (Details) - USD ($) $ in Millions</t>
        </is>
      </c>
      <c r="B1" s="2" t="inlineStr">
        <is>
          <t>12 Months Ended</t>
        </is>
      </c>
    </row>
    <row r="2">
      <c r="B2" s="2" t="inlineStr">
        <is>
          <t>Dec. 31, 2020</t>
        </is>
      </c>
      <c r="C2" s="2" t="inlineStr">
        <is>
          <t>Dec. 31, 2019</t>
        </is>
      </c>
      <c r="D2" s="2" t="inlineStr">
        <is>
          <t>Dec. 31, 2018</t>
        </is>
      </c>
    </row>
    <row r="3">
      <c r="A3" s="3" t="inlineStr">
        <is>
          <t>Effective Income Tax Rate Reconciliation, Percent [Abstract]</t>
        </is>
      </c>
    </row>
    <row r="4">
      <c r="A4" s="4" t="inlineStr">
        <is>
          <t>Statutory federal income tax expense</t>
        </is>
      </c>
      <c r="B4" s="7" t="n">
        <v>62</v>
      </c>
      <c r="C4" s="7" t="n">
        <v>4978</v>
      </c>
      <c r="D4" s="7" t="n">
        <v>5892</v>
      </c>
    </row>
    <row r="5">
      <c r="A5" s="4" t="inlineStr">
        <is>
          <t>Statutory federal income tax expense, rate</t>
        </is>
      </c>
      <c r="B5" s="4" t="inlineStr">
        <is>
          <t>21.00%</t>
        </is>
      </c>
      <c r="C5" s="4" t="inlineStr">
        <is>
          <t>21.00%</t>
        </is>
      </c>
      <c r="D5" s="4" t="inlineStr">
        <is>
          <t>21.00%</t>
        </is>
      </c>
    </row>
    <row r="6">
      <c r="A6" s="3" t="inlineStr">
        <is>
          <t>Change in tax rate resulting from:</t>
        </is>
      </c>
    </row>
    <row r="7">
      <c r="A7" s="4" t="inlineStr">
        <is>
          <t>State and local taxes on income, net of federal income tax benefit</t>
        </is>
      </c>
      <c r="B7" s="7" t="n">
        <v>-20</v>
      </c>
      <c r="C7" s="7" t="n">
        <v>896</v>
      </c>
      <c r="D7" s="7" t="n">
        <v>1076</v>
      </c>
    </row>
    <row r="8">
      <c r="A8" s="4" t="inlineStr">
        <is>
          <t>State and local taxes on income, net of federal income tax benefit, rate</t>
        </is>
      </c>
      <c r="B8" s="4" t="inlineStr">
        <is>
          <t>(6.80%)</t>
        </is>
      </c>
      <c r="C8" s="4" t="inlineStr">
        <is>
          <t>3.80%</t>
        </is>
      </c>
      <c r="D8" s="4" t="inlineStr">
        <is>
          <t>3.90%</t>
        </is>
      </c>
    </row>
    <row r="9">
      <c r="A9" s="4" t="inlineStr">
        <is>
          <t>Tax-exempt interest</t>
        </is>
      </c>
      <c r="B9" s="7" t="n">
        <v>-358</v>
      </c>
      <c r="C9" s="7" t="n">
        <v>-460</v>
      </c>
      <c r="D9" s="7" t="n">
        <v>-494</v>
      </c>
    </row>
    <row r="10">
      <c r="A10" s="4" t="inlineStr">
        <is>
          <t>Tax-exempt interest, rate</t>
        </is>
      </c>
      <c r="B10" s="4" t="inlineStr">
        <is>
          <t>(121.00%)</t>
        </is>
      </c>
      <c r="C10" s="4" t="inlineStr">
        <is>
          <t>(2.00%)</t>
        </is>
      </c>
      <c r="D10" s="4" t="inlineStr">
        <is>
          <t>(1.80%)</t>
        </is>
      </c>
    </row>
    <row r="11">
      <c r="A11" s="4" t="inlineStr">
        <is>
          <t>Tax credits</t>
        </is>
      </c>
      <c r="B11" s="7" t="n">
        <v>-2014</v>
      </c>
      <c r="C11" s="7" t="n">
        <v>-1715</v>
      </c>
      <c r="D11" s="7" t="n">
        <v>-1537</v>
      </c>
    </row>
    <row r="12">
      <c r="A12" s="4" t="inlineStr">
        <is>
          <t>Tax credits, rate</t>
        </is>
      </c>
      <c r="B12" s="4" t="inlineStr">
        <is>
          <t>(680.60%)</t>
        </is>
      </c>
      <c r="C12" s="4" t="inlineStr">
        <is>
          <t>(7.20%)</t>
        </is>
      </c>
      <c r="D12" s="4" t="inlineStr">
        <is>
          <t>(5.50%)</t>
        </is>
      </c>
    </row>
    <row r="13">
      <c r="A13" s="4" t="inlineStr">
        <is>
          <t>Nondeductible expenses</t>
        </is>
      </c>
      <c r="B13" s="7" t="n">
        <v>199</v>
      </c>
      <c r="C13" s="7" t="n">
        <v>799</v>
      </c>
      <c r="D13" s="7" t="n">
        <v>500</v>
      </c>
    </row>
    <row r="14">
      <c r="A14" s="4" t="inlineStr">
        <is>
          <t>Nondeductible expenses, rate</t>
        </is>
      </c>
      <c r="B14" s="4" t="inlineStr">
        <is>
          <t>67.20%</t>
        </is>
      </c>
      <c r="C14" s="4" t="inlineStr">
        <is>
          <t>3.30%</t>
        </is>
      </c>
      <c r="D14" s="4" t="inlineStr">
        <is>
          <t>1.80%</t>
        </is>
      </c>
    </row>
    <row r="15">
      <c r="A15" s="4" t="inlineStr">
        <is>
          <t>Changes in prior year unrecognized tax benefits, inclusive of interest</t>
        </is>
      </c>
      <c r="B15" s="7" t="n">
        <v>-938</v>
      </c>
      <c r="C15" s="7" t="n">
        <v>-88</v>
      </c>
      <c r="D15" s="7" t="n">
        <v>432</v>
      </c>
    </row>
    <row r="16">
      <c r="A16" s="4" t="inlineStr">
        <is>
          <t>Changes in prior year unrecognized tax benefits, inclusive of interest, rate</t>
        </is>
      </c>
      <c r="B16" s="4" t="inlineStr">
        <is>
          <t>(316.90%)</t>
        </is>
      </c>
      <c r="C16" s="4" t="inlineStr">
        <is>
          <t>(0.40%)</t>
        </is>
      </c>
      <c r="D16" s="4" t="inlineStr">
        <is>
          <t>1.50%</t>
        </is>
      </c>
    </row>
    <row r="17">
      <c r="A17" s="4" t="inlineStr">
        <is>
          <t>Other</t>
        </is>
      </c>
      <c r="B17" s="7" t="n">
        <v>64</v>
      </c>
      <c r="C17" s="7" t="n">
        <v>-253</v>
      </c>
      <c r="D17" s="7" t="n">
        <v>-207</v>
      </c>
    </row>
    <row r="18">
      <c r="A18" s="4" t="inlineStr">
        <is>
          <t>Other, rate</t>
        </is>
      </c>
      <c r="B18" s="4" t="inlineStr">
        <is>
          <t>21.50%</t>
        </is>
      </c>
      <c r="C18" s="4" t="inlineStr">
        <is>
          <t>(1.00%)</t>
        </is>
      </c>
      <c r="D18" s="4" t="inlineStr">
        <is>
          <t>(0.70%)</t>
        </is>
      </c>
    </row>
    <row r="19">
      <c r="A19" s="4" t="inlineStr">
        <is>
          <t>Income tax expense</t>
        </is>
      </c>
      <c r="B19" s="7" t="n">
        <v>-3005</v>
      </c>
      <c r="C19" s="7" t="n">
        <v>4157</v>
      </c>
      <c r="D19" s="7" t="n">
        <v>5662</v>
      </c>
    </row>
    <row r="20">
      <c r="A20" s="4" t="inlineStr">
        <is>
          <t>Effective income tax rate</t>
        </is>
      </c>
      <c r="B20" s="4" t="inlineStr">
        <is>
          <t>(1015.60%)</t>
        </is>
      </c>
      <c r="C20" s="4" t="inlineStr">
        <is>
          <t>17.50%</t>
        </is>
      </c>
      <c r="D20" s="4" t="inlineStr">
        <is>
          <t>20.20%</t>
        </is>
      </c>
    </row>
    <row r="21">
      <c r="A21" s="4" t="inlineStr">
        <is>
          <t>Effective income tax rate reconciliation, tax reform act, amount</t>
        </is>
      </c>
      <c r="D21" s="7" t="n">
        <v>164</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Change in Unrecognized Tax Benefits (Details) - USD ($) $ in Millions</t>
        </is>
      </c>
      <c r="B1" s="2" t="inlineStr">
        <is>
          <t>12 Months Ended</t>
        </is>
      </c>
    </row>
    <row r="2">
      <c r="B2" s="2" t="inlineStr">
        <is>
          <t>Dec. 31, 2020</t>
        </is>
      </c>
      <c r="C2" s="2" t="inlineStr">
        <is>
          <t>Dec. 31, 2019</t>
        </is>
      </c>
      <c r="D2" s="2" t="inlineStr">
        <is>
          <t>Dec. 31, 2020</t>
        </is>
      </c>
      <c r="E2" s="2" t="inlineStr">
        <is>
          <t>Dec. 31, 2019</t>
        </is>
      </c>
    </row>
    <row r="3">
      <c r="A3" s="3" t="inlineStr">
        <is>
          <t>Reconciliation of Unrecognized Tax Benefits, Excluding Amounts Pertaining to Examined Tax Returns [Roll Forward]</t>
        </is>
      </c>
    </row>
    <row r="4">
      <c r="A4" s="4" t="inlineStr">
        <is>
          <t>Balance at beginning of year</t>
        </is>
      </c>
      <c r="B4" s="7" t="n">
        <v>6996</v>
      </c>
      <c r="C4" s="7" t="n">
        <v>7143</v>
      </c>
    </row>
    <row r="5">
      <c r="A5" s="3" t="inlineStr">
        <is>
          <t>Additions:</t>
        </is>
      </c>
    </row>
    <row r="6">
      <c r="A6" s="4" t="inlineStr">
        <is>
          <t>For tax positions related to the current year</t>
        </is>
      </c>
      <c r="B6" s="6" t="n">
        <v>52</v>
      </c>
      <c r="C6" s="6" t="n">
        <v>268</v>
      </c>
    </row>
    <row r="7">
      <c r="A7" s="4" t="inlineStr">
        <is>
          <t>For tax positions related to prior years</t>
        </is>
      </c>
      <c r="B7" s="6" t="n">
        <v>263</v>
      </c>
      <c r="C7" s="6" t="n">
        <v>91</v>
      </c>
    </row>
    <row r="8">
      <c r="A8" s="3" t="inlineStr">
        <is>
          <t>Reductions:</t>
        </is>
      </c>
    </row>
    <row r="9">
      <c r="A9" s="4" t="inlineStr">
        <is>
          <t>For tax positions related to prior years</t>
        </is>
      </c>
      <c r="B9" s="6" t="n">
        <v>-1820</v>
      </c>
      <c r="C9" s="6" t="n">
        <v>-378</v>
      </c>
    </row>
    <row r="10">
      <c r="A10" s="4" t="inlineStr">
        <is>
          <t>Lapse of statute of limitations</t>
        </is>
      </c>
      <c r="B10" s="6" t="n">
        <v>-3</v>
      </c>
      <c r="C10" s="6" t="n">
        <v>-5</v>
      </c>
    </row>
    <row r="11">
      <c r="A11" s="4" t="inlineStr">
        <is>
          <t>Settlements with tax authorities</t>
        </is>
      </c>
      <c r="B11" s="6" t="n">
        <v>-662</v>
      </c>
      <c r="C11" s="6" t="n">
        <v>-123</v>
      </c>
    </row>
    <row r="12">
      <c r="A12" s="4" t="inlineStr">
        <is>
          <t>Balance at end of year</t>
        </is>
      </c>
      <c r="B12" s="6" t="n">
        <v>4826</v>
      </c>
      <c r="C12" s="6" t="n">
        <v>6996</v>
      </c>
    </row>
    <row r="13">
      <c r="A13" s="4" t="inlineStr">
        <is>
          <t>Unrecognized tax benefits</t>
        </is>
      </c>
      <c r="B13" s="6" t="n">
        <v>6996</v>
      </c>
      <c r="C13" s="6" t="n">
        <v>6996</v>
      </c>
      <c r="D13" s="7" t="n">
        <v>4826</v>
      </c>
      <c r="E13" s="7" t="n">
        <v>6996</v>
      </c>
    </row>
    <row r="14">
      <c r="A14" s="4" t="inlineStr">
        <is>
          <t>Unrecognized tax benefits that would impact effective tax rate</t>
        </is>
      </c>
      <c r="D14" s="6" t="n">
        <v>3400</v>
      </c>
    </row>
    <row r="15">
      <c r="A15" s="4" t="inlineStr">
        <is>
          <t>Unrecognized tax benefits related to income tax positions on temporary differences</t>
        </is>
      </c>
      <c r="D15" s="6" t="n">
        <v>1400</v>
      </c>
    </row>
    <row r="16">
      <c r="A16" s="4" t="inlineStr">
        <is>
          <t>Accrued interest and penalties</t>
        </is>
      </c>
      <c r="D16" s="7" t="n">
        <v>951</v>
      </c>
      <c r="E16" s="7" t="n">
        <v>998</v>
      </c>
    </row>
    <row r="17">
      <c r="A17" s="4" t="inlineStr">
        <is>
          <t>Recognized interest and penalties expense (benefit)</t>
        </is>
      </c>
      <c r="B17" s="7" t="n">
        <v>10</v>
      </c>
      <c r="C17" s="7" t="n">
        <v>35</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40" customWidth="1" min="2" max="2"/>
  </cols>
  <sheetData>
    <row r="1">
      <c r="A1" s="1" t="inlineStr">
        <is>
          <t>Income Taxes, Tax Examination Status (Details) $ in Billions</t>
        </is>
      </c>
      <c r="B1" s="2" t="inlineStr">
        <is>
          <t>12 Months Ended</t>
        </is>
      </c>
    </row>
    <row r="2">
      <c r="B2" s="2" t="inlineStr">
        <is>
          <t>Dec. 31, 2020USD ($)</t>
        </is>
      </c>
    </row>
    <row r="3">
      <c r="A3" s="4" t="inlineStr">
        <is>
          <t>United States [Member] | Administration Appeals [Member]</t>
        </is>
      </c>
    </row>
    <row r="4">
      <c r="A4" s="3" t="inlineStr">
        <is>
          <t>Income Tax Examination [Line Items]</t>
        </is>
      </c>
    </row>
    <row r="5">
      <c r="A5" s="4" t="inlineStr">
        <is>
          <t>Income tax examination, year under examination</t>
        </is>
      </c>
      <c r="B5" s="4" t="inlineStr">
        <is>
          <t>2004 2005 2006 2007 2011 2012 2013 2014</t>
        </is>
      </c>
    </row>
    <row r="6">
      <c r="A6" s="4" t="inlineStr">
        <is>
          <t>United States [Member] | Field Examination [Member]</t>
        </is>
      </c>
    </row>
    <row r="7">
      <c r="A7" s="3" t="inlineStr">
        <is>
          <t>Income Tax Examination [Line Items]</t>
        </is>
      </c>
    </row>
    <row r="8">
      <c r="A8" s="4" t="inlineStr">
        <is>
          <t>Income tax examination, year under examination</t>
        </is>
      </c>
      <c r="B8" s="4" t="inlineStr">
        <is>
          <t>2015 2016 2017 2018</t>
        </is>
      </c>
    </row>
    <row r="9">
      <c r="A9" s="4" t="inlineStr">
        <is>
          <t>California [Member] | Field Examination [Member]</t>
        </is>
      </c>
    </row>
    <row r="10">
      <c r="A10" s="3" t="inlineStr">
        <is>
          <t>Income Tax Examination [Line Items]</t>
        </is>
      </c>
    </row>
    <row r="11">
      <c r="A11" s="4" t="inlineStr">
        <is>
          <t>Income tax examination, year under examination</t>
        </is>
      </c>
      <c r="B11" s="4" t="inlineStr">
        <is>
          <t>2015 2016</t>
        </is>
      </c>
    </row>
    <row r="12">
      <c r="A12" s="4" t="inlineStr">
        <is>
          <t>New York State And City [Member] | Field Examination [Member]</t>
        </is>
      </c>
    </row>
    <row r="13">
      <c r="A13" s="3" t="inlineStr">
        <is>
          <t>Income Tax Examination [Line Items]</t>
        </is>
      </c>
    </row>
    <row r="14">
      <c r="A14" s="4" t="inlineStr">
        <is>
          <t>Income tax examination, year under examination</t>
        </is>
      </c>
      <c r="B14" s="4" t="inlineStr">
        <is>
          <t>2015 2016</t>
        </is>
      </c>
    </row>
    <row r="15">
      <c r="A15" s="4" t="inlineStr">
        <is>
          <t>Maximum [Member]</t>
        </is>
      </c>
    </row>
    <row r="16">
      <c r="A16" s="3" t="inlineStr">
        <is>
          <t>Income Tax Examination [Line Items]</t>
        </is>
      </c>
    </row>
    <row r="17">
      <c r="A17" s="4" t="inlineStr">
        <is>
          <t>Possible decrease in unrecognized tax benefits (up to $1.4 billion)</t>
        </is>
      </c>
      <c r="B17" s="5" t="n">
        <v>1.4</v>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Calculation of Earnings and Diluted Earnings per Common Share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Earnings Per Common Share [Abstract]</t>
        </is>
      </c>
    </row>
    <row r="4">
      <c r="A4" s="4" t="inlineStr">
        <is>
          <t>Net income</t>
        </is>
      </c>
      <c r="B4" s="7" t="n">
        <v>3301</v>
      </c>
      <c r="C4" s="7" t="n">
        <v>19549</v>
      </c>
      <c r="D4" s="7" t="n">
        <v>22393</v>
      </c>
    </row>
    <row r="5">
      <c r="A5" s="4" t="inlineStr">
        <is>
          <t>Less: Preferred stock dividends and other</t>
        </is>
      </c>
      <c r="B5" s="6" t="n">
        <v>1591</v>
      </c>
      <c r="C5" s="6" t="n">
        <v>1611</v>
      </c>
      <c r="D5" s="6" t="n">
        <v>1704</v>
      </c>
    </row>
    <row r="6">
      <c r="A6" s="4" t="inlineStr">
        <is>
          <t>Wells Fargo net income applicable to common stock (numerator)</t>
        </is>
      </c>
      <c r="B6" s="7" t="n">
        <v>1710</v>
      </c>
      <c r="C6" s="7" t="n">
        <v>17938</v>
      </c>
      <c r="D6" s="7" t="n">
        <v>20689</v>
      </c>
    </row>
    <row r="7">
      <c r="A7" s="3" t="inlineStr">
        <is>
          <t>Earnings per common share</t>
        </is>
      </c>
    </row>
    <row r="8">
      <c r="A8" s="4" t="inlineStr">
        <is>
          <t>Average common shares outstanding (denominator) (in shares)</t>
        </is>
      </c>
      <c r="B8" s="6" t="n">
        <v>4118</v>
      </c>
      <c r="C8" s="9" t="n">
        <v>4393.1</v>
      </c>
      <c r="D8" s="9" t="n">
        <v>4799.7</v>
      </c>
    </row>
    <row r="9">
      <c r="A9" s="4" t="inlineStr">
        <is>
          <t>Per share (in dollars per share)</t>
        </is>
      </c>
      <c r="B9" s="8" t="n">
        <v>0.42</v>
      </c>
      <c r="C9" s="8" t="n">
        <v>4.08</v>
      </c>
      <c r="D9" s="8" t="n">
        <v>4.31</v>
      </c>
    </row>
    <row r="10">
      <c r="A10" s="3" t="inlineStr">
        <is>
          <t>Diluted earnings per common share</t>
        </is>
      </c>
    </row>
    <row r="11">
      <c r="A11" s="4" t="inlineStr">
        <is>
          <t>Average common shares outstanding (in shares)</t>
        </is>
      </c>
      <c r="B11" s="6" t="n">
        <v>4118</v>
      </c>
      <c r="C11" s="9" t="n">
        <v>4393.1</v>
      </c>
      <c r="D11" s="9" t="n">
        <v>4799.7</v>
      </c>
    </row>
    <row r="12">
      <c r="A12" s="4" t="inlineStr">
        <is>
          <t>Diluted average common shares outstanding (denominator) (in shares)</t>
        </is>
      </c>
      <c r="B12" s="9" t="n">
        <v>4134.2</v>
      </c>
      <c r="C12" s="9" t="n">
        <v>4425.4</v>
      </c>
      <c r="D12" s="9" t="n">
        <v>4838.4</v>
      </c>
    </row>
    <row r="13">
      <c r="A13" s="4" t="inlineStr">
        <is>
          <t>Per share (in dollars per share)</t>
        </is>
      </c>
      <c r="B13" s="8" t="n">
        <v>0.41</v>
      </c>
      <c r="C13" s="8" t="n">
        <v>4.05</v>
      </c>
      <c r="D13" s="8" t="n">
        <v>4.28</v>
      </c>
    </row>
    <row r="14">
      <c r="A14" s="4" t="inlineStr">
        <is>
          <t>Preferred Stock, Accretion Of Redemption Discount Or Issuance Costs</t>
        </is>
      </c>
      <c r="B14" s="7" t="n">
        <v>301</v>
      </c>
    </row>
    <row r="15">
      <c r="A15" s="4" t="inlineStr">
        <is>
          <t>Stock options [Member]</t>
        </is>
      </c>
    </row>
    <row r="16">
      <c r="A16" s="3" t="inlineStr">
        <is>
          <t>Diluted earnings per common share</t>
        </is>
      </c>
    </row>
    <row r="17">
      <c r="A17" s="4" t="inlineStr">
        <is>
          <t>Weighted average number of diluted shares outstanding, adjustment (in shares)</t>
        </is>
      </c>
      <c r="B17" s="6" t="n">
        <v>0</v>
      </c>
      <c r="C17" s="9" t="n">
        <v>0.8</v>
      </c>
      <c r="D17" s="6" t="n">
        <v>8</v>
      </c>
    </row>
    <row r="18">
      <c r="A18" s="4" t="inlineStr">
        <is>
          <t>Restricted share rights [Member]</t>
        </is>
      </c>
    </row>
    <row r="19">
      <c r="A19" s="3" t="inlineStr">
        <is>
          <t>Diluted earnings per common share</t>
        </is>
      </c>
    </row>
    <row r="20">
      <c r="A20" s="4" t="inlineStr">
        <is>
          <t>Weighted average number of diluted shares outstanding, adjustment (in shares)</t>
        </is>
      </c>
      <c r="B20" s="9" t="n">
        <v>16.2</v>
      </c>
      <c r="C20" s="9" t="n">
        <v>31.5</v>
      </c>
      <c r="D20" s="9" t="n">
        <v>26.3</v>
      </c>
    </row>
    <row r="21">
      <c r="A21" s="4" t="inlineStr">
        <is>
          <t>Warrants [Member]</t>
        </is>
      </c>
    </row>
    <row r="22">
      <c r="A22" s="3" t="inlineStr">
        <is>
          <t>Diluted earnings per common share</t>
        </is>
      </c>
    </row>
    <row r="23">
      <c r="A23" s="4" t="inlineStr">
        <is>
          <t>Weighted average number of diluted shares outstanding, adjustment (in shares)</t>
        </is>
      </c>
      <c r="B23" s="6" t="n">
        <v>0</v>
      </c>
      <c r="C23" s="6" t="n">
        <v>0</v>
      </c>
      <c r="D23" s="9" t="n">
        <v>4.4</v>
      </c>
    </row>
    <row r="24">
      <c r="A24" s="4" t="inlineStr">
        <is>
          <t>Series K Preferred Stock [Member]</t>
        </is>
      </c>
    </row>
    <row r="25">
      <c r="A25" s="3" t="inlineStr">
        <is>
          <t>Diluted earnings per common share</t>
        </is>
      </c>
    </row>
    <row r="26">
      <c r="A26" s="4" t="inlineStr">
        <is>
          <t>Preferred stock, accretion of redemption discount</t>
        </is>
      </c>
      <c r="C26" s="7" t="n">
        <v>220</v>
      </c>
    </row>
    <row r="27">
      <c r="A27" s="4" t="inlineStr">
        <is>
          <t>Series J [Member]</t>
        </is>
      </c>
    </row>
    <row r="28">
      <c r="A28" s="3" t="inlineStr">
        <is>
          <t>Diluted earnings per common share</t>
        </is>
      </c>
    </row>
    <row r="29">
      <c r="A29" s="4" t="inlineStr">
        <is>
          <t>Preferred stock, accretion of redemption discount</t>
        </is>
      </c>
      <c r="D29" s="7" t="n">
        <v>155</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Antidilutive Securities Excluded from the Calculation of Diluted Earnings per Common Share (Details) - shares shares in Millions</t>
        </is>
      </c>
      <c r="B1" s="2" t="inlineStr">
        <is>
          <t>12 Months Ended</t>
        </is>
      </c>
    </row>
    <row r="2">
      <c r="B2" s="2" t="inlineStr">
        <is>
          <t>Dec. 31, 2020</t>
        </is>
      </c>
      <c r="C2" s="2" t="inlineStr">
        <is>
          <t>Dec. 31, 2019</t>
        </is>
      </c>
      <c r="D2" s="2" t="inlineStr">
        <is>
          <t>Dec. 31, 2018</t>
        </is>
      </c>
    </row>
    <row r="3">
      <c r="A3" s="4" t="inlineStr">
        <is>
          <t>Restricted share rights [Member]</t>
        </is>
      </c>
    </row>
    <row r="4">
      <c r="A4" s="3" t="inlineStr">
        <is>
          <t>Antidilutive Securities Excluded from Computation of Earnings Per Share [Line Items]</t>
        </is>
      </c>
    </row>
    <row r="5">
      <c r="A5" s="4" t="inlineStr">
        <is>
          <t>Antidilutive Instruments</t>
        </is>
      </c>
      <c r="B5" s="9" t="n">
        <v>1.1</v>
      </c>
      <c r="C5" s="6" t="n">
        <v>0</v>
      </c>
      <c r="D5" s="6" t="n">
        <v>0</v>
      </c>
    </row>
    <row r="6">
      <c r="A6" s="4" t="inlineStr">
        <is>
          <t>Convertible Preferred Stock, Series L [Member]</t>
        </is>
      </c>
    </row>
    <row r="7">
      <c r="A7" s="3" t="inlineStr">
        <is>
          <t>Antidilutive Securities Excluded from Computation of Earnings Per Share [Line Items]</t>
        </is>
      </c>
    </row>
    <row r="8">
      <c r="A8" s="4" t="inlineStr">
        <is>
          <t>Antidilutive Instruments</t>
        </is>
      </c>
      <c r="B8" s="9" t="n">
        <v>25.3</v>
      </c>
      <c r="C8" s="9" t="n">
        <v>25.3</v>
      </c>
      <c r="D8" s="9" t="n">
        <v>25.3</v>
      </c>
    </row>
    <row r="9">
      <c r="A9" s="4" t="inlineStr">
        <is>
          <t>Stock options [Member]</t>
        </is>
      </c>
    </row>
    <row r="10">
      <c r="A10" s="3" t="inlineStr">
        <is>
          <t>Antidilutive Securities Excluded from Computation of Earnings Per Share [Line Items]</t>
        </is>
      </c>
    </row>
    <row r="11">
      <c r="A11" s="4" t="inlineStr">
        <is>
          <t>Antidilutive Instruments</t>
        </is>
      </c>
      <c r="B11" s="6" t="n">
        <v>0</v>
      </c>
      <c r="C11" s="6" t="n">
        <v>0</v>
      </c>
      <c r="D11" s="9" t="n">
        <v>0.3</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Earnings Per Common Share Dividends Declared Per Common Shares (Details) - $ / shares</t>
        </is>
      </c>
      <c r="B1" s="2" t="inlineStr">
        <is>
          <t>12 Months Ended</t>
        </is>
      </c>
    </row>
    <row r="2">
      <c r="B2" s="2" t="inlineStr">
        <is>
          <t>Dec. 31, 2020</t>
        </is>
      </c>
      <c r="C2" s="2" t="inlineStr">
        <is>
          <t>Dec. 31, 2019</t>
        </is>
      </c>
      <c r="D2" s="2" t="inlineStr">
        <is>
          <t>Dec. 31, 2018</t>
        </is>
      </c>
    </row>
    <row r="3">
      <c r="A3" s="3" t="inlineStr">
        <is>
          <t>Earnings Per Share, Basic and Diluted, Other Disclosures [Abstract]</t>
        </is>
      </c>
    </row>
    <row r="4">
      <c r="A4" s="4" t="inlineStr">
        <is>
          <t>Dividends declared per common share (in dollars per share)</t>
        </is>
      </c>
      <c r="B4" s="8" t="n">
        <v>1.22</v>
      </c>
      <c r="C4" s="8" t="n">
        <v>1.92</v>
      </c>
      <c r="D4" s="8" t="n">
        <v>1.64</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Components of Other Comprehensive Income (Details) - USD ($) $ in Millions</t>
        </is>
      </c>
      <c r="B1" s="2" t="inlineStr">
        <is>
          <t>12 Months Ended</t>
        </is>
      </c>
    </row>
    <row r="2">
      <c r="B2" s="2" t="inlineStr">
        <is>
          <t>Dec. 31, 2020</t>
        </is>
      </c>
      <c r="C2" s="2" t="inlineStr">
        <is>
          <t>Dec. 31, 2019</t>
        </is>
      </c>
      <c r="D2" s="2" t="inlineStr">
        <is>
          <t>Dec. 31, 2018</t>
        </is>
      </c>
    </row>
    <row r="3">
      <c r="A3" s="3" t="inlineStr">
        <is>
          <t>Debt securities:</t>
        </is>
      </c>
    </row>
    <row r="4">
      <c r="A4" s="4" t="inlineStr">
        <is>
          <t>Net unrealized gains (losses) arising during the period, Before tax</t>
        </is>
      </c>
      <c r="B4" s="7" t="n">
        <v>2317</v>
      </c>
      <c r="C4" s="7" t="n">
        <v>5439</v>
      </c>
      <c r="D4" s="7" t="n">
        <v>-4493</v>
      </c>
    </row>
    <row r="5">
      <c r="A5" s="4" t="inlineStr">
        <is>
          <t>Net unrealized gains (losses) arising during the period, Tax effect</t>
        </is>
      </c>
      <c r="B5" s="6" t="n">
        <v>-570</v>
      </c>
      <c r="C5" s="6" t="n">
        <v>-1337</v>
      </c>
      <c r="D5" s="6" t="n">
        <v>1100</v>
      </c>
    </row>
    <row r="6">
      <c r="A6" s="4" t="inlineStr">
        <is>
          <t>Net unrealized gains (losses) arising during the period, Net of tax</t>
        </is>
      </c>
      <c r="B6" s="6" t="n">
        <v>1747</v>
      </c>
      <c r="C6" s="6" t="n">
        <v>4102</v>
      </c>
      <c r="D6" s="6" t="n">
        <v>-3393</v>
      </c>
    </row>
    <row r="7">
      <c r="A7" s="4" t="inlineStr">
        <is>
          <t>Reclassification of net (gains) losses to net income, Before tax</t>
        </is>
      </c>
      <c r="B7" s="6" t="n">
        <v>-341</v>
      </c>
      <c r="C7" s="6" t="n">
        <v>122</v>
      </c>
      <c r="D7" s="6" t="n">
        <v>248</v>
      </c>
    </row>
    <row r="8">
      <c r="A8" s="4" t="inlineStr">
        <is>
          <t>Reclassification of net (gains) losses to net income, Tax effect</t>
        </is>
      </c>
      <c r="B8" s="6" t="n">
        <v>81</v>
      </c>
      <c r="C8" s="6" t="n">
        <v>-31</v>
      </c>
      <c r="D8" s="6" t="n">
        <v>-61</v>
      </c>
    </row>
    <row r="9">
      <c r="A9" s="4" t="inlineStr">
        <is>
          <t>Reclassification of net (gains) losses to net income, Net of tax</t>
        </is>
      </c>
      <c r="B9" s="6" t="n">
        <v>-260</v>
      </c>
      <c r="C9" s="6" t="n">
        <v>91</v>
      </c>
      <c r="D9" s="6" t="n">
        <v>187</v>
      </c>
    </row>
    <row r="10">
      <c r="A10" s="4" t="inlineStr">
        <is>
          <t>Net change, Before tax</t>
        </is>
      </c>
      <c r="B10" s="6" t="n">
        <v>1976</v>
      </c>
      <c r="C10" s="6" t="n">
        <v>5561</v>
      </c>
      <c r="D10" s="6" t="n">
        <v>-4245</v>
      </c>
    </row>
    <row r="11">
      <c r="A11" s="4" t="inlineStr">
        <is>
          <t>Net change, Tax effect</t>
        </is>
      </c>
      <c r="B11" s="6" t="n">
        <v>-489</v>
      </c>
      <c r="C11" s="6" t="n">
        <v>-1368</v>
      </c>
      <c r="D11" s="6" t="n">
        <v>1039</v>
      </c>
    </row>
    <row r="12">
      <c r="A12" s="4" t="inlineStr">
        <is>
          <t>Net change, Net of tax</t>
        </is>
      </c>
      <c r="B12" s="6" t="n">
        <v>1487</v>
      </c>
      <c r="C12" s="6" t="n">
        <v>4193</v>
      </c>
      <c r="D12" s="6" t="n">
        <v>-3206</v>
      </c>
    </row>
    <row r="13">
      <c r="A13" s="3" t="inlineStr">
        <is>
          <t>Cash Flow Hedges:</t>
        </is>
      </c>
    </row>
    <row r="14">
      <c r="A14" s="4" t="inlineStr">
        <is>
          <t>Net change, Before tax</t>
        </is>
      </c>
      <c r="B14" s="6" t="n">
        <v>198</v>
      </c>
      <c r="C14" s="6" t="n">
        <v>275</v>
      </c>
      <c r="D14" s="6" t="n">
        <v>-238</v>
      </c>
    </row>
    <row r="15">
      <c r="A15" s="4" t="inlineStr">
        <is>
          <t>Net change, Tax effect</t>
        </is>
      </c>
      <c r="B15" s="6" t="n">
        <v>-49</v>
      </c>
      <c r="C15" s="6" t="n">
        <v>-68</v>
      </c>
      <c r="D15" s="6" t="n">
        <v>58</v>
      </c>
    </row>
    <row r="16">
      <c r="A16" s="4" t="inlineStr">
        <is>
          <t>Net change, Net of tax</t>
        </is>
      </c>
      <c r="B16" s="6" t="n">
        <v>149</v>
      </c>
      <c r="C16" s="6" t="n">
        <v>207</v>
      </c>
      <c r="D16" s="6" t="n">
        <v>-180</v>
      </c>
    </row>
    <row r="17">
      <c r="A17" s="3" t="inlineStr">
        <is>
          <t>Defined benefit plans adjustments:</t>
        </is>
      </c>
    </row>
    <row r="18">
      <c r="A18" s="4" t="inlineStr">
        <is>
          <t>Net actuarial and prior service gains (losses) arising during the period, Before tax</t>
        </is>
      </c>
      <c r="B18" s="6" t="n">
        <v>-510</v>
      </c>
      <c r="C18" s="6" t="n">
        <v>-40</v>
      </c>
      <c r="D18" s="6" t="n">
        <v>-434</v>
      </c>
    </row>
    <row r="19">
      <c r="A19" s="4" t="inlineStr">
        <is>
          <t>Net actuarial and prior service gains (losses) arising during the period, Tax effect</t>
        </is>
      </c>
      <c r="B19" s="6" t="n">
        <v>126</v>
      </c>
      <c r="C19" s="6" t="n">
        <v>10</v>
      </c>
      <c r="D19" s="6" t="n">
        <v>106</v>
      </c>
    </row>
    <row r="20">
      <c r="A20" s="4" t="inlineStr">
        <is>
          <t>Net actuarial and prior service gains (losses) arising during the period, Net of tax</t>
        </is>
      </c>
      <c r="B20" s="6" t="n">
        <v>-384</v>
      </c>
      <c r="C20" s="6" t="n">
        <v>-30</v>
      </c>
      <c r="D20" s="6" t="n">
        <v>-328</v>
      </c>
    </row>
    <row r="21">
      <c r="A21" s="4" t="inlineStr">
        <is>
          <t>Amortization of net actuarial loss, Before tax</t>
        </is>
      </c>
      <c r="B21" s="6" t="n">
        <v>152</v>
      </c>
      <c r="C21" s="6" t="n">
        <v>141</v>
      </c>
      <c r="D21" s="6" t="n">
        <v>127</v>
      </c>
    </row>
    <row r="22">
      <c r="A22" s="4" t="inlineStr">
        <is>
          <t>Amortization of net actuarial loss, Tax effect</t>
        </is>
      </c>
      <c r="B22" s="6" t="n">
        <v>-37</v>
      </c>
      <c r="C22" s="6" t="n">
        <v>-35</v>
      </c>
      <c r="D22" s="6" t="n">
        <v>-31</v>
      </c>
    </row>
    <row r="23">
      <c r="A23" s="4" t="inlineStr">
        <is>
          <t>Amortization of net actuarial loss, Net of tax</t>
        </is>
      </c>
      <c r="B23" s="6" t="n">
        <v>115</v>
      </c>
      <c r="C23" s="6" t="n">
        <v>106</v>
      </c>
      <c r="D23" s="6" t="n">
        <v>96</v>
      </c>
    </row>
    <row r="24">
      <c r="A24" s="4" t="inlineStr">
        <is>
          <t>Settlements and other, Before tax</t>
        </is>
      </c>
      <c r="B24" s="6" t="n">
        <v>114</v>
      </c>
      <c r="C24" s="6" t="n">
        <v>-8</v>
      </c>
      <c r="D24" s="6" t="n">
        <v>126</v>
      </c>
    </row>
    <row r="25">
      <c r="A25" s="4" t="inlineStr">
        <is>
          <t>Settlements and other, Tax effect</t>
        </is>
      </c>
      <c r="B25" s="6" t="n">
        <v>-26</v>
      </c>
      <c r="C25" s="6" t="n">
        <v>5</v>
      </c>
      <c r="D25" s="6" t="n">
        <v>-29</v>
      </c>
    </row>
    <row r="26">
      <c r="A26" s="4" t="inlineStr">
        <is>
          <t>Settlements and other, Net of tax</t>
        </is>
      </c>
      <c r="B26" s="6" t="n">
        <v>88</v>
      </c>
      <c r="C26" s="6" t="n">
        <v>-3</v>
      </c>
      <c r="D26" s="6" t="n">
        <v>97</v>
      </c>
    </row>
    <row r="27">
      <c r="A27" s="4" t="inlineStr">
        <is>
          <t>Subtotal reclassifications to noninterest expense, Before tax</t>
        </is>
      </c>
      <c r="B27" s="6" t="n">
        <v>266</v>
      </c>
      <c r="C27" s="6" t="n">
        <v>133</v>
      </c>
      <c r="D27" s="6" t="n">
        <v>253</v>
      </c>
    </row>
    <row r="28">
      <c r="A28" s="4" t="inlineStr">
        <is>
          <t>Subtotal reclassifications to noninterest expense, Tax effect</t>
        </is>
      </c>
      <c r="B28" s="6" t="n">
        <v>-63</v>
      </c>
      <c r="C28" s="6" t="n">
        <v>-30</v>
      </c>
      <c r="D28" s="6" t="n">
        <v>-60</v>
      </c>
    </row>
    <row r="29">
      <c r="A29" s="4" t="inlineStr">
        <is>
          <t>Subtotal reclassifications to noninterest expense, Net of tax</t>
        </is>
      </c>
      <c r="B29" s="6" t="n">
        <v>203</v>
      </c>
      <c r="C29" s="6" t="n">
        <v>103</v>
      </c>
      <c r="D29" s="6" t="n">
        <v>193</v>
      </c>
    </row>
    <row r="30">
      <c r="A30" s="4" t="inlineStr">
        <is>
          <t>Net change, Before tax</t>
        </is>
      </c>
      <c r="B30" s="6" t="n">
        <v>-244</v>
      </c>
      <c r="C30" s="6" t="n">
        <v>93</v>
      </c>
      <c r="D30" s="6" t="n">
        <v>-181</v>
      </c>
    </row>
    <row r="31">
      <c r="A31" s="4" t="inlineStr">
        <is>
          <t>Net change, Tax effect</t>
        </is>
      </c>
      <c r="B31" s="6" t="n">
        <v>63</v>
      </c>
      <c r="C31" s="6" t="n">
        <v>-20</v>
      </c>
      <c r="D31" s="6" t="n">
        <v>46</v>
      </c>
    </row>
    <row r="32">
      <c r="A32" s="4" t="inlineStr">
        <is>
          <t>Net change, Net of tax</t>
        </is>
      </c>
      <c r="B32" s="6" t="n">
        <v>-181</v>
      </c>
      <c r="C32" s="6" t="n">
        <v>73</v>
      </c>
      <c r="D32" s="6" t="n">
        <v>-135</v>
      </c>
    </row>
    <row r="33">
      <c r="A33" s="3" t="inlineStr">
        <is>
          <t>Foreign currency translation adjustments:</t>
        </is>
      </c>
    </row>
    <row r="34">
      <c r="A34" s="4" t="inlineStr">
        <is>
          <t>Net unrealized gains (losses) arising during the period, Before tax</t>
        </is>
      </c>
      <c r="B34" s="6" t="n">
        <v>53</v>
      </c>
      <c r="C34" s="6" t="n">
        <v>73</v>
      </c>
      <c r="D34" s="6" t="n">
        <v>-156</v>
      </c>
    </row>
    <row r="35">
      <c r="A35" s="4" t="inlineStr">
        <is>
          <t>Net unrealized gains (losses) arising during the period, Tax effect</t>
        </is>
      </c>
      <c r="B35" s="6" t="n">
        <v>-2</v>
      </c>
      <c r="C35" s="6" t="n">
        <v>-2</v>
      </c>
      <c r="D35" s="6" t="n">
        <v>1</v>
      </c>
    </row>
    <row r="36">
      <c r="A36" s="4" t="inlineStr">
        <is>
          <t>Net unrealized gains (losses) arising during the period, Net of tax</t>
        </is>
      </c>
      <c r="B36" s="6" t="n">
        <v>51</v>
      </c>
      <c r="C36" s="6" t="n">
        <v>71</v>
      </c>
      <c r="D36" s="6" t="n">
        <v>-155</v>
      </c>
    </row>
    <row r="37">
      <c r="A37" s="4" t="inlineStr">
        <is>
          <t>Net change, Before tax</t>
        </is>
      </c>
      <c r="B37" s="6" t="n">
        <v>53</v>
      </c>
      <c r="C37" s="6" t="n">
        <v>73</v>
      </c>
      <c r="D37" s="6" t="n">
        <v>-156</v>
      </c>
    </row>
    <row r="38">
      <c r="A38" s="4" t="inlineStr">
        <is>
          <t>Net change, Tax effect</t>
        </is>
      </c>
      <c r="B38" s="6" t="n">
        <v>-2</v>
      </c>
      <c r="C38" s="6" t="n">
        <v>-2</v>
      </c>
      <c r="D38" s="6" t="n">
        <v>1</v>
      </c>
    </row>
    <row r="39">
      <c r="A39" s="4" t="inlineStr">
        <is>
          <t>Net change, Net of tax</t>
        </is>
      </c>
      <c r="B39" s="6" t="n">
        <v>51</v>
      </c>
      <c r="C39" s="6" t="n">
        <v>71</v>
      </c>
      <c r="D39" s="6" t="n">
        <v>-155</v>
      </c>
    </row>
    <row r="40">
      <c r="A40" s="3" t="inlineStr">
        <is>
          <t>Comprehensive Income (Loss), Net of Tax, Including Portion Attributable to Noncontrolling Interest [Abstract]</t>
        </is>
      </c>
    </row>
    <row r="41">
      <c r="A41" s="4" t="inlineStr">
        <is>
          <t>Other comprehensive income (loss), after tax</t>
        </is>
      </c>
      <c r="B41" s="6" t="n">
        <v>1983</v>
      </c>
      <c r="C41" s="6" t="n">
        <v>6002</v>
      </c>
      <c r="D41" s="6" t="n">
        <v>-4820</v>
      </c>
    </row>
    <row r="42">
      <c r="A42" s="4" t="inlineStr">
        <is>
          <t>Other comprehensive income (loss), tax effect</t>
        </is>
      </c>
      <c r="B42" s="6" t="n">
        <v>-477</v>
      </c>
      <c r="C42" s="6" t="n">
        <v>-1458</v>
      </c>
      <c r="D42" s="6" t="n">
        <v>1144</v>
      </c>
    </row>
    <row r="43">
      <c r="A43" s="4" t="inlineStr">
        <is>
          <t>Other comprehensive income (loss), net of tax</t>
        </is>
      </c>
      <c r="B43" s="6" t="n">
        <v>1506</v>
      </c>
      <c r="C43" s="6" t="n">
        <v>4544</v>
      </c>
      <c r="D43" s="6" t="n">
        <v>-3676</v>
      </c>
    </row>
    <row r="44">
      <c r="A44" s="4" t="inlineStr">
        <is>
          <t>Total Wells Fargo stockholders' equity [Member]</t>
        </is>
      </c>
    </row>
    <row r="45">
      <c r="A45" s="3" t="inlineStr">
        <is>
          <t>Comprehensive Income (Loss), Net of Tax, Including Portion Attributable to Noncontrolling Interest [Abstract]</t>
        </is>
      </c>
    </row>
    <row r="46">
      <c r="A46" s="4" t="inlineStr">
        <is>
          <t>Other comprehensive income (loss), net of tax</t>
        </is>
      </c>
      <c r="B46" s="6" t="n">
        <v>1505</v>
      </c>
      <c r="C46" s="6" t="n">
        <v>4544</v>
      </c>
      <c r="D46" s="6" t="n">
        <v>-3674</v>
      </c>
    </row>
    <row r="47">
      <c r="A47" s="4" t="inlineStr">
        <is>
          <t>Noncontrolling interests [Member]</t>
        </is>
      </c>
    </row>
    <row r="48">
      <c r="A48" s="3" t="inlineStr">
        <is>
          <t>Comprehensive Income (Loss), Net of Tax, Including Portion Attributable to Noncontrolling Interest [Abstract]</t>
        </is>
      </c>
    </row>
    <row r="49">
      <c r="A49" s="4" t="inlineStr">
        <is>
          <t>Other comprehensive income (loss), net of tax</t>
        </is>
      </c>
      <c r="B49" s="6" t="n">
        <v>1</v>
      </c>
      <c r="C49" s="6" t="n">
        <v>0</v>
      </c>
      <c r="D49" s="6" t="n">
        <v>-2</v>
      </c>
    </row>
    <row r="50">
      <c r="A50" s="4" t="inlineStr">
        <is>
          <t>Other noninterest income [Member]</t>
        </is>
      </c>
    </row>
    <row r="51">
      <c r="A51" s="3" t="inlineStr">
        <is>
          <t>Debt securities:</t>
        </is>
      </c>
    </row>
    <row r="52">
      <c r="A52" s="4" t="inlineStr">
        <is>
          <t>Reclassification of net (gains) losses to net income, Before tax</t>
        </is>
      </c>
      <c r="B52" s="6" t="n">
        <v>0</v>
      </c>
      <c r="C52" s="6" t="n">
        <v>-1</v>
      </c>
      <c r="D52" s="6" t="n">
        <v>-1</v>
      </c>
    </row>
    <row r="53">
      <c r="A53" s="4" t="inlineStr">
        <is>
          <t>Reclassification of net (gains) losses to net income, Tax effect</t>
        </is>
      </c>
      <c r="B53" s="6" t="n">
        <v>0</v>
      </c>
      <c r="C53" s="6" t="n">
        <v>0</v>
      </c>
      <c r="D53" s="6" t="n">
        <v>0</v>
      </c>
    </row>
    <row r="54">
      <c r="A54" s="4" t="inlineStr">
        <is>
          <t>Reclassification of net (gains) losses to net income, Net of tax</t>
        </is>
      </c>
      <c r="B54" s="6" t="n">
        <v>0</v>
      </c>
      <c r="C54" s="6" t="n">
        <v>-1</v>
      </c>
      <c r="D54" s="6" t="n">
        <v>-1</v>
      </c>
    </row>
    <row r="55">
      <c r="A55" s="4" t="inlineStr">
        <is>
          <t>Debt securities [Member] | Interest income [Member]</t>
        </is>
      </c>
    </row>
    <row r="56">
      <c r="A56" s="3" t="inlineStr">
        <is>
          <t>Debt securities:</t>
        </is>
      </c>
    </row>
    <row r="57">
      <c r="A57" s="4" t="inlineStr">
        <is>
          <t>Reclassification of net (gains) losses to net income, Before tax</t>
        </is>
      </c>
      <c r="B57" s="6" t="n">
        <v>532</v>
      </c>
      <c r="C57" s="6" t="n">
        <v>263</v>
      </c>
      <c r="D57" s="6" t="n">
        <v>357</v>
      </c>
    </row>
    <row r="58">
      <c r="A58" s="4" t="inlineStr">
        <is>
          <t>Reclassification of net (gains) losses to net income, Tax effect</t>
        </is>
      </c>
      <c r="B58" s="6" t="n">
        <v>-132</v>
      </c>
      <c r="C58" s="6" t="n">
        <v>-65</v>
      </c>
      <c r="D58" s="6" t="n">
        <v>-88</v>
      </c>
    </row>
    <row r="59">
      <c r="A59" s="4" t="inlineStr">
        <is>
          <t>Reclassification of net (gains) losses to net income, Net of tax</t>
        </is>
      </c>
      <c r="B59" s="6" t="n">
        <v>400</v>
      </c>
      <c r="C59" s="6" t="n">
        <v>198</v>
      </c>
      <c r="D59" s="6" t="n">
        <v>269</v>
      </c>
    </row>
    <row r="60">
      <c r="A60" s="4" t="inlineStr">
        <is>
          <t>Debt securities [Member] | Net gains on debt securities [Member]</t>
        </is>
      </c>
    </row>
    <row r="61">
      <c r="A61" s="3" t="inlineStr">
        <is>
          <t>Debt securities:</t>
        </is>
      </c>
    </row>
    <row r="62">
      <c r="A62" s="4" t="inlineStr">
        <is>
          <t>Reclassification of net (gains) losses to net income, Before tax</t>
        </is>
      </c>
      <c r="B62" s="6" t="n">
        <v>-873</v>
      </c>
      <c r="C62" s="6" t="n">
        <v>-140</v>
      </c>
      <c r="D62" s="6" t="n">
        <v>-108</v>
      </c>
    </row>
    <row r="63">
      <c r="A63" s="4" t="inlineStr">
        <is>
          <t>Reclassification of net (gains) losses to net income, Tax effect</t>
        </is>
      </c>
      <c r="B63" s="6" t="n">
        <v>213</v>
      </c>
      <c r="C63" s="6" t="n">
        <v>34</v>
      </c>
      <c r="D63" s="6" t="n">
        <v>27</v>
      </c>
    </row>
    <row r="64">
      <c r="A64" s="4" t="inlineStr">
        <is>
          <t>Reclassification of net (gains) losses to net income, Net of tax</t>
        </is>
      </c>
      <c r="B64" s="6" t="n">
        <v>-660</v>
      </c>
      <c r="C64" s="6" t="n">
        <v>-106</v>
      </c>
      <c r="D64" s="6" t="n">
        <v>-81</v>
      </c>
    </row>
    <row r="65">
      <c r="A65" s="4" t="inlineStr">
        <is>
          <t>Fair value hedging [Member]</t>
        </is>
      </c>
    </row>
    <row r="66">
      <c r="A66" s="3" t="inlineStr">
        <is>
          <t>Fair Value Hedges:</t>
        </is>
      </c>
    </row>
    <row r="67">
      <c r="A67" s="4" t="inlineStr">
        <is>
          <t>Change in fair value of excluded components on fair value hedges, before tax</t>
        </is>
      </c>
      <c r="B67" s="6" t="n">
        <v>-31</v>
      </c>
      <c r="C67" s="6" t="n">
        <v>-3</v>
      </c>
      <c r="D67" s="6" t="n">
        <v>-254</v>
      </c>
    </row>
    <row r="68">
      <c r="A68" s="4" t="inlineStr">
        <is>
          <t>Change in fair value of excluded components on fair value hedges, tax</t>
        </is>
      </c>
      <c r="B68" s="6" t="n">
        <v>7</v>
      </c>
      <c r="C68" s="6" t="n">
        <v>1</v>
      </c>
      <c r="D68" s="6" t="n">
        <v>63</v>
      </c>
    </row>
    <row r="69">
      <c r="A69" s="4" t="inlineStr">
        <is>
          <t>Change in fair value of excluded components on fair value hedges, net of tax</t>
        </is>
      </c>
      <c r="B69" s="6" t="n">
        <v>-24</v>
      </c>
      <c r="C69" s="6" t="n">
        <v>-2</v>
      </c>
      <c r="D69" s="6" t="n">
        <v>-191</v>
      </c>
    </row>
    <row r="70">
      <c r="A70" s="4" t="inlineStr">
        <is>
          <t>Cash flow hedging [Member]</t>
        </is>
      </c>
    </row>
    <row r="71">
      <c r="A71" s="3" t="inlineStr">
        <is>
          <t>Cash Flow Hedges:</t>
        </is>
      </c>
    </row>
    <row r="72">
      <c r="A72" s="4" t="inlineStr">
        <is>
          <t>Net unrealized gains (losses) arising during the period on cash flow hedges, Before Tax</t>
        </is>
      </c>
      <c r="B72" s="6" t="n">
        <v>10</v>
      </c>
      <c r="C72" s="6" t="n">
        <v>-21</v>
      </c>
      <c r="D72" s="6" t="n">
        <v>-278</v>
      </c>
    </row>
    <row r="73">
      <c r="A73" s="4" t="inlineStr">
        <is>
          <t>Net unrealized gains (losses) arising during the period on cash flow hedges, Tax</t>
        </is>
      </c>
      <c r="B73" s="6" t="n">
        <v>-2</v>
      </c>
      <c r="C73" s="6" t="n">
        <v>5</v>
      </c>
      <c r="D73" s="6" t="n">
        <v>67</v>
      </c>
    </row>
    <row r="74">
      <c r="A74" s="4" t="inlineStr">
        <is>
          <t>Net unrealized gains (losses) arising during the period on cash flow hedges, Net of Tax</t>
        </is>
      </c>
      <c r="B74" s="6" t="n">
        <v>8</v>
      </c>
      <c r="C74" s="6" t="n">
        <v>-16</v>
      </c>
      <c r="D74" s="6" t="n">
        <v>-211</v>
      </c>
    </row>
    <row r="75">
      <c r="A75" s="4" t="inlineStr">
        <is>
          <t>Reclassification of net (gains) losses to net income on cash flow hedges, before tax</t>
        </is>
      </c>
      <c r="B75" s="6" t="n">
        <v>219</v>
      </c>
      <c r="C75" s="6" t="n">
        <v>299</v>
      </c>
      <c r="D75" s="6" t="n">
        <v>294</v>
      </c>
    </row>
    <row r="76">
      <c r="A76" s="4" t="inlineStr">
        <is>
          <t>Reclassification of net (gains) losses to net income on cash flow hedges, tax</t>
        </is>
      </c>
      <c r="B76" s="6" t="n">
        <v>-54</v>
      </c>
      <c r="C76" s="6" t="n">
        <v>-74</v>
      </c>
      <c r="D76" s="6" t="n">
        <v>-72</v>
      </c>
    </row>
    <row r="77">
      <c r="A77" s="4" t="inlineStr">
        <is>
          <t>Reclassification of net (gains) losses to net income on cash flow hedges, net of tax</t>
        </is>
      </c>
      <c r="B77" s="6" t="n">
        <v>165</v>
      </c>
      <c r="C77" s="6" t="n">
        <v>225</v>
      </c>
      <c r="D77" s="6" t="n">
        <v>222</v>
      </c>
    </row>
    <row r="78">
      <c r="A78" s="4" t="inlineStr">
        <is>
          <t>Cash flow hedging [Member] | Interest income [Member] | Loans [Member]</t>
        </is>
      </c>
    </row>
    <row r="79">
      <c r="A79" s="3" t="inlineStr">
        <is>
          <t>Cash Flow Hedges:</t>
        </is>
      </c>
    </row>
    <row r="80">
      <c r="A80" s="4" t="inlineStr">
        <is>
          <t>Reclassification of net (gains) losses to net income on cash flow hedges, before tax</t>
        </is>
      </c>
      <c r="B80" s="6" t="n">
        <v>215</v>
      </c>
      <c r="C80" s="6" t="n">
        <v>291</v>
      </c>
      <c r="D80" s="6" t="n">
        <v>292</v>
      </c>
    </row>
    <row r="81">
      <c r="A81" s="4" t="inlineStr">
        <is>
          <t>Reclassification of net (gains) losses to net income on cash flow hedges, tax</t>
        </is>
      </c>
      <c r="B81" s="6" t="n">
        <v>-53</v>
      </c>
      <c r="C81" s="6" t="n">
        <v>-72</v>
      </c>
      <c r="D81" s="6" t="n">
        <v>-72</v>
      </c>
    </row>
    <row r="82">
      <c r="A82" s="4" t="inlineStr">
        <is>
          <t>Reclassification of net (gains) losses to net income on cash flow hedges, net of tax</t>
        </is>
      </c>
      <c r="B82" s="6" t="n">
        <v>162</v>
      </c>
      <c r="C82" s="6" t="n">
        <v>219</v>
      </c>
      <c r="D82" s="6" t="n">
        <v>220</v>
      </c>
    </row>
    <row r="83">
      <c r="A83" s="4" t="inlineStr">
        <is>
          <t>Cash flow hedging [Member] | Interest expense on long-term debt [Member]</t>
        </is>
      </c>
    </row>
    <row r="84">
      <c r="A84" s="3" t="inlineStr">
        <is>
          <t>Cash Flow Hedges:</t>
        </is>
      </c>
    </row>
    <row r="85">
      <c r="A85" s="4" t="inlineStr">
        <is>
          <t>Reclassification of net (gains) losses to net income on cash flow hedges, before tax</t>
        </is>
      </c>
      <c r="B85" s="6" t="n">
        <v>4</v>
      </c>
      <c r="C85" s="6" t="n">
        <v>8</v>
      </c>
      <c r="D85" s="6" t="n">
        <v>2</v>
      </c>
    </row>
    <row r="86">
      <c r="A86" s="4" t="inlineStr">
        <is>
          <t>Reclassification of net (gains) losses to net income on cash flow hedges, tax</t>
        </is>
      </c>
      <c r="B86" s="6" t="n">
        <v>-1</v>
      </c>
      <c r="C86" s="6" t="n">
        <v>-2</v>
      </c>
      <c r="D86" s="6" t="n">
        <v>0</v>
      </c>
    </row>
    <row r="87">
      <c r="A87" s="4" t="inlineStr">
        <is>
          <t>Reclassification of net (gains) losses to net income on cash flow hedges, net of tax</t>
        </is>
      </c>
      <c r="B87" s="7" t="n">
        <v>3</v>
      </c>
      <c r="C87" s="7" t="n">
        <v>6</v>
      </c>
      <c r="D87" s="7" t="n">
        <v>2</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Note 10: Intangible Assets Table 10.1 presents the gross carrying value of intangible assets and accumulated amortization. Table 10.1: Intangible Assets December 31, 2020 December 31, 2019 (in millions) Gross carrying value Accumulated amortization Net carrying value Gross carrying value Accumulated amortization Net carrying value Amortized intangible assets (1): MSRs (2) $ 4,612 (3,300) 1,312 4,422 (2,992) 1,430 Customer relationship and other intangibles 879 (551) 328 947 (524) 423 Total amortized intangible assets $ 5,491 (3,851) 1,640 5,369 (3,516) 1,853 Unamortized intangible assets: MSRs (carried at fair value) (2) $ 6,125 11,517 Goodwill 26,392 26,390 Trademark 14 14 (1) Balances are excluded commencing in the period following full amortization. (2) Includes a $37 million valuation allowance recorded for amortized MSRs at December 31, 2020. See Note 9 (Mortgage Banking Activities) for additional information on MSRs. Table 10.2 provides the current year and estimated future amortization expense for amortized intangible assets. We based our projections of amortization expense shown below on existing asset balances at December 31, 2020. Future amortization expense may vary from these projections. Table 10.2: Amortization Expense for Intangible Assets (in millions) Amortized MSRs Customer relationship and other intangibles Total Year ended December 31, 2020 (actual) $ 308 95 403 Estimate for year ended December 31, 2021 $ 244 81 325 2022 216 68 284 2023 188 59 247 2024 163 48 211 2025 138 39 177 In 2020, we reorganized our management reporting structure into four reportable operating segments: Consumer Banking and Lending, Commercial Banking, Corporate and Investment Banking, and Wealth and Investment Management. As part of the reorganization, the Consumer Banking and Lending segment primarily retained the goodwill formerly assigned to the Community Banking segment and the former Wholesale Banking segment was separated into the Commercial Banking and Corporate and Investment Banking segments. We also report Corporate, which includes goodwill assigned to certain lines of business that management has determined are no longer consistent with the long-term strategic goals of the Company. Table 10.3 shows the allocation of goodwill. Table 10.3: Goodwill (in millions) Consumer Banking and Lending Wholesale Banking Commercial Banking Corporate and Investment Banking Wealth and Investment Management Corporate Consolidated Company December 31, 2018 $ 16,685 8,450 — — 1,283 — 26,418 Change in goodwill related to divested businesses and foreign currency translation — (21) — — (7) — (28) December 31, 2019 $ 16,685 8,429 — — 1,276 — 26,390 Change in goodwill related to divested businesses and foreign currency translation — — 2 — — — 2 Reallocation due to change in segments (267) (8,429) 3,016 5,375 — 305 — December 31, 2020 $ 16,418 — 3,018 5,375 1,276 305 26,392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ther Comprehensive Income, Cumulative OCI Balances (Details) - USD ($) $ in Millions</t>
        </is>
      </c>
      <c r="C1" s="2" t="inlineStr">
        <is>
          <t>12 Months Ended</t>
        </is>
      </c>
    </row>
    <row r="2">
      <c r="C2" s="2" t="inlineStr">
        <is>
          <t>Dec. 31, 2020</t>
        </is>
      </c>
      <c r="D2" s="2" t="inlineStr">
        <is>
          <t>Dec. 31, 2019</t>
        </is>
      </c>
      <c r="E2" s="2" t="inlineStr">
        <is>
          <t>Dec. 31, 2018</t>
        </is>
      </c>
    </row>
    <row r="3">
      <c r="A3" s="3" t="inlineStr">
        <is>
          <t>Cumulative OCI balances [Abstract]</t>
        </is>
      </c>
    </row>
    <row r="4">
      <c r="A4" s="4" t="inlineStr">
        <is>
          <t>Balance, beginning of period</t>
        </is>
      </c>
      <c r="C4" s="7" t="n">
        <v>187984</v>
      </c>
      <c r="D4" s="7" t="n">
        <v>197066</v>
      </c>
      <c r="E4" s="7" t="n">
        <v>208079</v>
      </c>
    </row>
    <row r="5">
      <c r="A5" s="4" t="inlineStr">
        <is>
          <t>Reclassification of certain tax effects to retained earnings</t>
        </is>
      </c>
      <c r="B5" s="4" t="inlineStr">
        <is>
          <t>[1]</t>
        </is>
      </c>
      <c r="E5" s="6" t="n">
        <v>0</v>
      </c>
    </row>
    <row r="6">
      <c r="A6" s="4" t="inlineStr">
        <is>
          <t>Other comprehensive income (loss), net of tax</t>
        </is>
      </c>
      <c r="C6" s="6" t="n">
        <v>1506</v>
      </c>
      <c r="D6" s="6" t="n">
        <v>4544</v>
      </c>
      <c r="E6" s="6" t="n">
        <v>-3676</v>
      </c>
    </row>
    <row r="7">
      <c r="A7" s="4" t="inlineStr">
        <is>
          <t>Balance, end of period</t>
        </is>
      </c>
      <c r="C7" s="6" t="n">
        <v>185920</v>
      </c>
      <c r="D7" s="6" t="n">
        <v>187984</v>
      </c>
      <c r="E7" s="6" t="n">
        <v>197066</v>
      </c>
    </row>
    <row r="8">
      <c r="A8" s="4" t="inlineStr">
        <is>
          <t>AOCI including portion attributable to noncontrolling interest [Member]</t>
        </is>
      </c>
    </row>
    <row r="9">
      <c r="A9" s="3" t="inlineStr">
        <is>
          <t>Cumulative OCI balances [Abstract]</t>
        </is>
      </c>
    </row>
    <row r="10">
      <c r="A10" s="4" t="inlineStr">
        <is>
          <t>Reclassification of certain tax effects to retained earnings</t>
        </is>
      </c>
      <c r="E10" s="6" t="n">
        <v>-400</v>
      </c>
    </row>
    <row r="11">
      <c r="A11" s="4" t="inlineStr">
        <is>
          <t>Net unrealized gains (losses) arising during the period</t>
        </is>
      </c>
      <c r="C11" s="6" t="n">
        <v>1398</v>
      </c>
      <c r="D11" s="6" t="n">
        <v>4125</v>
      </c>
      <c r="E11" s="6" t="n">
        <v>-4278</v>
      </c>
    </row>
    <row r="12">
      <c r="A12" s="4" t="inlineStr">
        <is>
          <t>Amounts reclassified from accumulated other comprehensive income</t>
        </is>
      </c>
      <c r="C12" s="6" t="n">
        <v>108</v>
      </c>
      <c r="D12" s="6" t="n">
        <v>419</v>
      </c>
      <c r="E12" s="6" t="n">
        <v>602</v>
      </c>
    </row>
    <row r="13">
      <c r="A13" s="4" t="inlineStr">
        <is>
          <t>Other comprehensive income (loss), net of tax</t>
        </is>
      </c>
      <c r="C13" s="6" t="n">
        <v>1506</v>
      </c>
      <c r="D13" s="6" t="n">
        <v>4544</v>
      </c>
      <c r="E13" s="6" t="n">
        <v>-4076</v>
      </c>
    </row>
    <row r="14">
      <c r="A14" s="4" t="inlineStr">
        <is>
          <t>Debt securities [Member]</t>
        </is>
      </c>
    </row>
    <row r="15">
      <c r="A15" s="3" t="inlineStr">
        <is>
          <t>Cumulative OCI balances [Abstract]</t>
        </is>
      </c>
    </row>
    <row r="16">
      <c r="A16" s="4" t="inlineStr">
        <is>
          <t>Reclassification of certain tax effects to retained earnings</t>
        </is>
      </c>
      <c r="E16" s="6" t="n">
        <v>31</v>
      </c>
    </row>
    <row r="17">
      <c r="A17" s="4" t="inlineStr">
        <is>
          <t>Net unrealized gains (losses) arising during the period</t>
        </is>
      </c>
      <c r="C17" s="6" t="n">
        <v>1747</v>
      </c>
      <c r="D17" s="6" t="n">
        <v>4102</v>
      </c>
      <c r="E17" s="6" t="n">
        <v>-3393</v>
      </c>
    </row>
    <row r="18">
      <c r="A18" s="4" t="inlineStr">
        <is>
          <t>Amounts reclassified from accumulated other comprehensive income</t>
        </is>
      </c>
      <c r="C18" s="6" t="n">
        <v>-260</v>
      </c>
      <c r="D18" s="6" t="n">
        <v>91</v>
      </c>
      <c r="E18" s="6" t="n">
        <v>187</v>
      </c>
    </row>
    <row r="19">
      <c r="A19" s="4" t="inlineStr">
        <is>
          <t>Other comprehensive income (loss), net of tax</t>
        </is>
      </c>
      <c r="C19" s="6" t="n">
        <v>1487</v>
      </c>
      <c r="D19" s="6" t="n">
        <v>4193</v>
      </c>
      <c r="E19" s="6" t="n">
        <v>-3175</v>
      </c>
    </row>
    <row r="20">
      <c r="A20" s="4" t="inlineStr">
        <is>
          <t>Fair value hedges [Member]</t>
        </is>
      </c>
    </row>
    <row r="21">
      <c r="A21" s="3" t="inlineStr">
        <is>
          <t>Cumulative OCI balances [Abstract]</t>
        </is>
      </c>
    </row>
    <row r="22">
      <c r="A22" s="4" t="inlineStr">
        <is>
          <t>Reclassification of certain tax effects to retained earnings</t>
        </is>
      </c>
      <c r="E22" s="6" t="n">
        <v>2</v>
      </c>
    </row>
    <row r="23">
      <c r="A23" s="4" t="inlineStr">
        <is>
          <t>Net unrealized gains (losses) arising during the period</t>
        </is>
      </c>
      <c r="C23" s="6" t="n">
        <v>-24</v>
      </c>
      <c r="D23" s="6" t="n">
        <v>-2</v>
      </c>
      <c r="E23" s="6" t="n">
        <v>-191</v>
      </c>
    </row>
    <row r="24">
      <c r="A24" s="4" t="inlineStr">
        <is>
          <t>Amounts reclassified from accumulated other comprehensive income</t>
        </is>
      </c>
      <c r="C24" s="6" t="n">
        <v>0</v>
      </c>
      <c r="D24" s="6" t="n">
        <v>0</v>
      </c>
      <c r="E24" s="6" t="n">
        <v>0</v>
      </c>
    </row>
    <row r="25">
      <c r="A25" s="4" t="inlineStr">
        <is>
          <t>Other comprehensive income (loss), net of tax</t>
        </is>
      </c>
      <c r="C25" s="6" t="n">
        <v>-24</v>
      </c>
      <c r="D25" s="6" t="n">
        <v>-2</v>
      </c>
      <c r="E25" s="6" t="n">
        <v>-189</v>
      </c>
    </row>
    <row r="26">
      <c r="A26" s="4" t="inlineStr">
        <is>
          <t>Cash flow hedges [Member]</t>
        </is>
      </c>
    </row>
    <row r="27">
      <c r="A27" s="3" t="inlineStr">
        <is>
          <t>Cumulative OCI balances [Abstract]</t>
        </is>
      </c>
    </row>
    <row r="28">
      <c r="A28" s="4" t="inlineStr">
        <is>
          <t>Reclassification of certain tax effects to retained earnings</t>
        </is>
      </c>
      <c r="E28" s="6" t="n">
        <v>-89</v>
      </c>
    </row>
    <row r="29">
      <c r="A29" s="4" t="inlineStr">
        <is>
          <t>Net unrealized gains (losses) arising during the period</t>
        </is>
      </c>
      <c r="C29" s="6" t="n">
        <v>8</v>
      </c>
      <c r="D29" s="6" t="n">
        <v>-16</v>
      </c>
      <c r="E29" s="6" t="n">
        <v>-211</v>
      </c>
    </row>
    <row r="30">
      <c r="A30" s="4" t="inlineStr">
        <is>
          <t>Amounts reclassified from accumulated other comprehensive income</t>
        </is>
      </c>
      <c r="C30" s="6" t="n">
        <v>165</v>
      </c>
      <c r="D30" s="6" t="n">
        <v>225</v>
      </c>
      <c r="E30" s="6" t="n">
        <v>222</v>
      </c>
    </row>
    <row r="31">
      <c r="A31" s="4" t="inlineStr">
        <is>
          <t>Other comprehensive income (loss), net of tax</t>
        </is>
      </c>
      <c r="C31" s="6" t="n">
        <v>173</v>
      </c>
      <c r="D31" s="6" t="n">
        <v>209</v>
      </c>
      <c r="E31" s="6" t="n">
        <v>-78</v>
      </c>
    </row>
    <row r="32">
      <c r="A32" s="4" t="inlineStr">
        <is>
          <t>Defined benefit plans adjustments [Member]</t>
        </is>
      </c>
    </row>
    <row r="33">
      <c r="A33" s="3" t="inlineStr">
        <is>
          <t>Cumulative OCI balances [Abstract]</t>
        </is>
      </c>
    </row>
    <row r="34">
      <c r="A34" s="4" t="inlineStr">
        <is>
          <t>Reclassification of certain tax effects to retained earnings</t>
        </is>
      </c>
      <c r="E34" s="6" t="n">
        <v>-353</v>
      </c>
    </row>
    <row r="35">
      <c r="A35" s="4" t="inlineStr">
        <is>
          <t>Net unrealized gains (losses) arising during the period</t>
        </is>
      </c>
      <c r="C35" s="6" t="n">
        <v>-384</v>
      </c>
      <c r="D35" s="6" t="n">
        <v>-30</v>
      </c>
      <c r="E35" s="6" t="n">
        <v>-328</v>
      </c>
    </row>
    <row r="36">
      <c r="A36" s="4" t="inlineStr">
        <is>
          <t>Amounts reclassified from accumulated other comprehensive income</t>
        </is>
      </c>
      <c r="C36" s="6" t="n">
        <v>203</v>
      </c>
      <c r="D36" s="6" t="n">
        <v>103</v>
      </c>
      <c r="E36" s="6" t="n">
        <v>193</v>
      </c>
    </row>
    <row r="37">
      <c r="A37" s="4" t="inlineStr">
        <is>
          <t>Other comprehensive income (loss), net of tax</t>
        </is>
      </c>
      <c r="C37" s="6" t="n">
        <v>-181</v>
      </c>
      <c r="D37" s="6" t="n">
        <v>73</v>
      </c>
      <c r="E37" s="6" t="n">
        <v>-488</v>
      </c>
    </row>
    <row r="38">
      <c r="A38" s="4" t="inlineStr">
        <is>
          <t>Foreign currency translation adjustments [Member]</t>
        </is>
      </c>
    </row>
    <row r="39">
      <c r="A39" s="3" t="inlineStr">
        <is>
          <t>Cumulative OCI balances [Abstract]</t>
        </is>
      </c>
    </row>
    <row r="40">
      <c r="A40" s="4" t="inlineStr">
        <is>
          <t>Reclassification of certain tax effects to retained earnings</t>
        </is>
      </c>
      <c r="E40" s="6" t="n">
        <v>9</v>
      </c>
    </row>
    <row r="41">
      <c r="A41" s="4" t="inlineStr">
        <is>
          <t>Net unrealized gains (losses) arising during the period</t>
        </is>
      </c>
      <c r="C41" s="6" t="n">
        <v>51</v>
      </c>
      <c r="D41" s="6" t="n">
        <v>71</v>
      </c>
      <c r="E41" s="6" t="n">
        <v>-155</v>
      </c>
    </row>
    <row r="42">
      <c r="A42" s="4" t="inlineStr">
        <is>
          <t>Amounts reclassified from accumulated other comprehensive income</t>
        </is>
      </c>
      <c r="C42" s="6" t="n">
        <v>0</v>
      </c>
      <c r="D42" s="6" t="n">
        <v>0</v>
      </c>
      <c r="E42" s="6" t="n">
        <v>0</v>
      </c>
    </row>
    <row r="43">
      <c r="A43" s="4" t="inlineStr">
        <is>
          <t>Other comprehensive income (loss), net of tax</t>
        </is>
      </c>
      <c r="C43" s="6" t="n">
        <v>51</v>
      </c>
      <c r="D43" s="6" t="n">
        <v>71</v>
      </c>
      <c r="E43" s="6" t="n">
        <v>-146</v>
      </c>
    </row>
    <row r="44">
      <c r="A44" s="4" t="inlineStr">
        <is>
          <t>Total Wells Fargo stockholders' equity [Member]</t>
        </is>
      </c>
    </row>
    <row r="45">
      <c r="A45" s="3" t="inlineStr">
        <is>
          <t>Cumulative OCI balances [Abstract]</t>
        </is>
      </c>
    </row>
    <row r="46">
      <c r="A46" s="4" t="inlineStr">
        <is>
          <t>Other comprehensive income (loss), net of tax</t>
        </is>
      </c>
      <c r="C46" s="6" t="n">
        <v>1505</v>
      </c>
      <c r="D46" s="6" t="n">
        <v>4544</v>
      </c>
      <c r="E46" s="6" t="n">
        <v>-3674</v>
      </c>
    </row>
    <row r="47">
      <c r="A47" s="4" t="inlineStr">
        <is>
          <t>Cumulative other comprehensive income, parent [Member]</t>
        </is>
      </c>
    </row>
    <row r="48">
      <c r="A48" s="3" t="inlineStr">
        <is>
          <t>Cumulative OCI balances [Abstract]</t>
        </is>
      </c>
    </row>
    <row r="49">
      <c r="A49" s="4" t="inlineStr">
        <is>
          <t>Balance, beginning of period</t>
        </is>
      </c>
      <c r="C49" s="6" t="n">
        <v>-1311</v>
      </c>
      <c r="D49" s="6" t="n">
        <v>-6336</v>
      </c>
      <c r="E49" s="6" t="n">
        <v>-2144</v>
      </c>
    </row>
    <row r="50">
      <c r="A50" s="4" t="inlineStr">
        <is>
          <t>Reclassification of certain tax effects to retained earnings</t>
        </is>
      </c>
      <c r="B50" s="4" t="inlineStr">
        <is>
          <t>[1]</t>
        </is>
      </c>
      <c r="E50" s="6" t="n">
        <v>-400</v>
      </c>
    </row>
    <row r="51">
      <c r="A51" s="4" t="inlineStr">
        <is>
          <t>Other comprehensive income (loss), net of tax</t>
        </is>
      </c>
      <c r="C51" s="6" t="n">
        <v>1505</v>
      </c>
      <c r="D51" s="6" t="n">
        <v>4544</v>
      </c>
      <c r="E51" s="6" t="n">
        <v>-3674</v>
      </c>
    </row>
    <row r="52">
      <c r="A52" s="4" t="inlineStr">
        <is>
          <t>Balance, end of period</t>
        </is>
      </c>
      <c r="C52" s="6" t="n">
        <v>194</v>
      </c>
      <c r="D52" s="6" t="n">
        <v>-1311</v>
      </c>
      <c r="E52" s="6" t="n">
        <v>-6336</v>
      </c>
    </row>
    <row r="53">
      <c r="A53" s="4" t="inlineStr">
        <is>
          <t>Cumulative other comprehensive income, parent [Member] | Accounting Standards Update 2016-01 [Member] | Cumulative effect from change in accounting policies, period of adoption adjustment [Member]</t>
        </is>
      </c>
    </row>
    <row r="54">
      <c r="A54" s="3" t="inlineStr">
        <is>
          <t>Cumulative OCI balances [Abstract]</t>
        </is>
      </c>
    </row>
    <row r="55">
      <c r="A55" s="4" t="inlineStr">
        <is>
          <t>Balance, beginning of period</t>
        </is>
      </c>
      <c r="E55" s="6" t="n">
        <v>-118</v>
      </c>
    </row>
    <row r="56">
      <c r="A56" s="4" t="inlineStr">
        <is>
          <t>Cumulative other comprehensive income, parent [Member] | Accounting Standards Update 2016-01 [Member] | Cumulative effect from change in accounting policies, period of adoption adjusted balance [Member]</t>
        </is>
      </c>
    </row>
    <row r="57">
      <c r="A57" s="3" t="inlineStr">
        <is>
          <t>Cumulative OCI balances [Abstract]</t>
        </is>
      </c>
    </row>
    <row r="58">
      <c r="A58" s="4" t="inlineStr">
        <is>
          <t>Balance, beginning of period</t>
        </is>
      </c>
      <c r="E58" s="6" t="n">
        <v>-2262</v>
      </c>
    </row>
    <row r="59">
      <c r="A59" s="4" t="inlineStr">
        <is>
          <t>Cumulative other comprehensive income, parent [Member] | Accounting Standards Update 2017-08 [Member] | Cumulative effect from change in accounting policies, period of adoption adjustment [Member]</t>
        </is>
      </c>
    </row>
    <row r="60">
      <c r="A60" s="3" t="inlineStr">
        <is>
          <t>Cumulative OCI balances [Abstract]</t>
        </is>
      </c>
    </row>
    <row r="61">
      <c r="A61" s="4" t="inlineStr">
        <is>
          <t>Balance, beginning of period</t>
        </is>
      </c>
      <c r="D61" s="6" t="n">
        <v>481</v>
      </c>
    </row>
    <row r="62">
      <c r="A62" s="4" t="inlineStr">
        <is>
          <t>Balance, end of period</t>
        </is>
      </c>
      <c r="E62" s="6" t="n">
        <v>481</v>
      </c>
    </row>
    <row r="63">
      <c r="A63" s="4" t="inlineStr">
        <is>
          <t>Cumulative other comprehensive income, parent [Member] | Accounting Standards Update 2017-08 [Member] | Cumulative effect from change in accounting policies, period of adoption adjusted balance [Member]</t>
        </is>
      </c>
    </row>
    <row r="64">
      <c r="A64" s="3" t="inlineStr">
        <is>
          <t>Cumulative OCI balances [Abstract]</t>
        </is>
      </c>
    </row>
    <row r="65">
      <c r="A65" s="4" t="inlineStr">
        <is>
          <t>Balance, beginning of period</t>
        </is>
      </c>
      <c r="D65" s="6" t="n">
        <v>-5855</v>
      </c>
    </row>
    <row r="66">
      <c r="A66" s="4" t="inlineStr">
        <is>
          <t>Balance, end of period</t>
        </is>
      </c>
      <c r="E66" s="6" t="n">
        <v>-5855</v>
      </c>
    </row>
    <row r="67">
      <c r="A67" s="4" t="inlineStr">
        <is>
          <t>Debt securities, parent [Member]</t>
        </is>
      </c>
    </row>
    <row r="68">
      <c r="A68" s="3" t="inlineStr">
        <is>
          <t>Cumulative OCI balances [Abstract]</t>
        </is>
      </c>
    </row>
    <row r="69">
      <c r="A69" s="4" t="inlineStr">
        <is>
          <t>Balance, beginning of period</t>
        </is>
      </c>
      <c r="C69" s="6" t="n">
        <v>1552</v>
      </c>
      <c r="D69" s="6" t="n">
        <v>-3122</v>
      </c>
      <c r="E69" s="6" t="n">
        <v>171</v>
      </c>
    </row>
    <row r="70">
      <c r="A70" s="4" t="inlineStr">
        <is>
          <t>Balance, end of period</t>
        </is>
      </c>
      <c r="C70" s="6" t="n">
        <v>3039</v>
      </c>
      <c r="D70" s="6" t="n">
        <v>1552</v>
      </c>
      <c r="E70" s="6" t="n">
        <v>-3122</v>
      </c>
    </row>
    <row r="71">
      <c r="A71" s="4" t="inlineStr">
        <is>
          <t>Debt securities, parent [Member] | Accounting Standards Update 2016-01 [Member] | Cumulative effect from change in accounting policies, period of adoption adjustment [Member]</t>
        </is>
      </c>
    </row>
    <row r="72">
      <c r="A72" s="3" t="inlineStr">
        <is>
          <t>Cumulative OCI balances [Abstract]</t>
        </is>
      </c>
    </row>
    <row r="73">
      <c r="A73" s="4" t="inlineStr">
        <is>
          <t>Balance, beginning of period</t>
        </is>
      </c>
      <c r="E73" s="6" t="n">
        <v>-118</v>
      </c>
    </row>
    <row r="74">
      <c r="A74" s="4" t="inlineStr">
        <is>
          <t>Debt securities, parent [Member] | Accounting Standards Update 2016-01 [Member] | Cumulative effect from change in accounting policies, period of adoption adjusted balance [Member]</t>
        </is>
      </c>
    </row>
    <row r="75">
      <c r="A75" s="3" t="inlineStr">
        <is>
          <t>Cumulative OCI balances [Abstract]</t>
        </is>
      </c>
    </row>
    <row r="76">
      <c r="A76" s="4" t="inlineStr">
        <is>
          <t>Balance, beginning of period</t>
        </is>
      </c>
      <c r="E76" s="6" t="n">
        <v>53</v>
      </c>
    </row>
    <row r="77">
      <c r="A77" s="4" t="inlineStr">
        <is>
          <t>Debt securities, parent [Member] | Accounting Standards Update 2017-08 [Member] | Cumulative effect from change in accounting policies, period of adoption adjustment [Member]</t>
        </is>
      </c>
    </row>
    <row r="78">
      <c r="A78" s="3" t="inlineStr">
        <is>
          <t>Cumulative OCI balances [Abstract]</t>
        </is>
      </c>
    </row>
    <row r="79">
      <c r="A79" s="4" t="inlineStr">
        <is>
          <t>Balance, beginning of period</t>
        </is>
      </c>
      <c r="D79" s="6" t="n">
        <v>481</v>
      </c>
    </row>
    <row r="80">
      <c r="A80" s="4" t="inlineStr">
        <is>
          <t>Balance, end of period</t>
        </is>
      </c>
      <c r="E80" s="6" t="n">
        <v>481</v>
      </c>
    </row>
    <row r="81">
      <c r="A81" s="4" t="inlineStr">
        <is>
          <t>Debt securities, parent [Member] | Accounting Standards Update 2017-08 [Member] | Cumulative effect from change in accounting policies, period of adoption adjusted balance [Member]</t>
        </is>
      </c>
    </row>
    <row r="82">
      <c r="A82" s="3" t="inlineStr">
        <is>
          <t>Cumulative OCI balances [Abstract]</t>
        </is>
      </c>
    </row>
    <row r="83">
      <c r="A83" s="4" t="inlineStr">
        <is>
          <t>Balance, beginning of period</t>
        </is>
      </c>
      <c r="D83" s="6" t="n">
        <v>-2641</v>
      </c>
    </row>
    <row r="84">
      <c r="A84" s="4" t="inlineStr">
        <is>
          <t>Balance, end of period</t>
        </is>
      </c>
      <c r="E84" s="6" t="n">
        <v>-2641</v>
      </c>
    </row>
    <row r="85">
      <c r="A85" s="4" t="inlineStr">
        <is>
          <t>Fair value hedges, parent [Member]</t>
        </is>
      </c>
    </row>
    <row r="86">
      <c r="A86" s="3" t="inlineStr">
        <is>
          <t>Cumulative OCI balances [Abstract]</t>
        </is>
      </c>
    </row>
    <row r="87">
      <c r="A87" s="4" t="inlineStr">
        <is>
          <t>Balance, beginning of period</t>
        </is>
      </c>
      <c r="C87" s="6" t="n">
        <v>-180</v>
      </c>
      <c r="D87" s="6" t="n">
        <v>-178</v>
      </c>
      <c r="E87" s="6" t="n">
        <v>11</v>
      </c>
    </row>
    <row r="88">
      <c r="A88" s="4" t="inlineStr">
        <is>
          <t>Balance, end of period</t>
        </is>
      </c>
      <c r="C88" s="6" t="n">
        <v>-204</v>
      </c>
      <c r="D88" s="6" t="n">
        <v>-180</v>
      </c>
      <c r="E88" s="6" t="n">
        <v>-178</v>
      </c>
    </row>
    <row r="89">
      <c r="A89" s="4" t="inlineStr">
        <is>
          <t>Fair value hedges, parent [Member] | Accounting Standards Update 2016-01 [Member] | Cumulative effect from change in accounting policies, period of adoption adjustment [Member]</t>
        </is>
      </c>
    </row>
    <row r="90">
      <c r="A90" s="3" t="inlineStr">
        <is>
          <t>Cumulative OCI balances [Abstract]</t>
        </is>
      </c>
    </row>
    <row r="91">
      <c r="A91" s="4" t="inlineStr">
        <is>
          <t>Balance, beginning of period</t>
        </is>
      </c>
      <c r="E91" s="6" t="n">
        <v>0</v>
      </c>
    </row>
    <row r="92">
      <c r="A92" s="4" t="inlineStr">
        <is>
          <t>Fair value hedges, parent [Member] | Accounting Standards Update 2016-01 [Member] | Cumulative effect from change in accounting policies, period of adoption adjusted balance [Member]</t>
        </is>
      </c>
    </row>
    <row r="93">
      <c r="A93" s="3" t="inlineStr">
        <is>
          <t>Cumulative OCI balances [Abstract]</t>
        </is>
      </c>
    </row>
    <row r="94">
      <c r="A94" s="4" t="inlineStr">
        <is>
          <t>Balance, beginning of period</t>
        </is>
      </c>
      <c r="E94" s="6" t="n">
        <v>11</v>
      </c>
    </row>
    <row r="95">
      <c r="A95" s="4" t="inlineStr">
        <is>
          <t>Fair value hedges, parent [Member] | Accounting Standards Update 2017-08 [Member] | Cumulative effect from change in accounting policies, period of adoption adjustment [Member]</t>
        </is>
      </c>
    </row>
    <row r="96">
      <c r="A96" s="3" t="inlineStr">
        <is>
          <t>Cumulative OCI balances [Abstract]</t>
        </is>
      </c>
    </row>
    <row r="97">
      <c r="A97" s="4" t="inlineStr">
        <is>
          <t>Balance, beginning of period</t>
        </is>
      </c>
      <c r="D97" s="6" t="n">
        <v>0</v>
      </c>
    </row>
    <row r="98">
      <c r="A98" s="4" t="inlineStr">
        <is>
          <t>Balance, end of period</t>
        </is>
      </c>
      <c r="E98" s="6" t="n">
        <v>0</v>
      </c>
    </row>
    <row r="99">
      <c r="A99" s="4" t="inlineStr">
        <is>
          <t>Fair value hedges, parent [Member] | Accounting Standards Update 2017-08 [Member] | Cumulative effect from change in accounting policies, period of adoption adjusted balance [Member]</t>
        </is>
      </c>
    </row>
    <row r="100">
      <c r="A100" s="3" t="inlineStr">
        <is>
          <t>Cumulative OCI balances [Abstract]</t>
        </is>
      </c>
    </row>
    <row r="101">
      <c r="A101" s="4" t="inlineStr">
        <is>
          <t>Balance, beginning of period</t>
        </is>
      </c>
      <c r="D101" s="6" t="n">
        <v>-178</v>
      </c>
    </row>
    <row r="102">
      <c r="A102" s="4" t="inlineStr">
        <is>
          <t>Balance, end of period</t>
        </is>
      </c>
      <c r="E102" s="6" t="n">
        <v>-178</v>
      </c>
    </row>
    <row r="103">
      <c r="A103" s="4" t="inlineStr">
        <is>
          <t>Cash flow hedges, parent [Member]</t>
        </is>
      </c>
    </row>
    <row r="104">
      <c r="A104" s="3" t="inlineStr">
        <is>
          <t>Cumulative OCI balances [Abstract]</t>
        </is>
      </c>
    </row>
    <row r="105">
      <c r="A105" s="4" t="inlineStr">
        <is>
          <t>Balance, beginning of period</t>
        </is>
      </c>
      <c r="C105" s="6" t="n">
        <v>-298</v>
      </c>
      <c r="D105" s="6" t="n">
        <v>-507</v>
      </c>
      <c r="E105" s="6" t="n">
        <v>-429</v>
      </c>
    </row>
    <row r="106">
      <c r="A106" s="4" t="inlineStr">
        <is>
          <t>Balance, end of period</t>
        </is>
      </c>
      <c r="C106" s="6" t="n">
        <v>-125</v>
      </c>
      <c r="D106" s="6" t="n">
        <v>-298</v>
      </c>
      <c r="E106" s="6" t="n">
        <v>-507</v>
      </c>
    </row>
    <row r="107">
      <c r="A107" s="4" t="inlineStr">
        <is>
          <t>Cash flow hedges, parent [Member] | Accounting Standards Update 2016-01 [Member] | Cumulative effect from change in accounting policies, period of adoption adjustment [Member]</t>
        </is>
      </c>
    </row>
    <row r="108">
      <c r="A108" s="3" t="inlineStr">
        <is>
          <t>Cumulative OCI balances [Abstract]</t>
        </is>
      </c>
    </row>
    <row r="109">
      <c r="A109" s="4" t="inlineStr">
        <is>
          <t>Balance, beginning of period</t>
        </is>
      </c>
      <c r="E109" s="6" t="n">
        <v>0</v>
      </c>
    </row>
    <row r="110">
      <c r="A110" s="4" t="inlineStr">
        <is>
          <t>Cash flow hedges, parent [Member] | Accounting Standards Update 2016-01 [Member] | Cumulative effect from change in accounting policies, period of adoption adjusted balance [Member]</t>
        </is>
      </c>
    </row>
    <row r="111">
      <c r="A111" s="3" t="inlineStr">
        <is>
          <t>Cumulative OCI balances [Abstract]</t>
        </is>
      </c>
    </row>
    <row r="112">
      <c r="A112" s="4" t="inlineStr">
        <is>
          <t>Balance, beginning of period</t>
        </is>
      </c>
      <c r="E112" s="6" t="n">
        <v>-429</v>
      </c>
    </row>
    <row r="113">
      <c r="A113" s="4" t="inlineStr">
        <is>
          <t>Cash flow hedges, parent [Member] | Accounting Standards Update 2017-08 [Member] | Cumulative effect from change in accounting policies, period of adoption adjustment [Member]</t>
        </is>
      </c>
    </row>
    <row r="114">
      <c r="A114" s="3" t="inlineStr">
        <is>
          <t>Cumulative OCI balances [Abstract]</t>
        </is>
      </c>
    </row>
    <row r="115">
      <c r="A115" s="4" t="inlineStr">
        <is>
          <t>Balance, beginning of period</t>
        </is>
      </c>
      <c r="D115" s="6" t="n">
        <v>0</v>
      </c>
    </row>
    <row r="116">
      <c r="A116" s="4" t="inlineStr">
        <is>
          <t>Balance, end of period</t>
        </is>
      </c>
      <c r="E116" s="6" t="n">
        <v>0</v>
      </c>
    </row>
    <row r="117">
      <c r="A117" s="4" t="inlineStr">
        <is>
          <t>Cash flow hedges, parent [Member] | Accounting Standards Update 2017-08 [Member] | Cumulative effect from change in accounting policies, period of adoption adjusted balance [Member]</t>
        </is>
      </c>
    </row>
    <row r="118">
      <c r="A118" s="3" t="inlineStr">
        <is>
          <t>Cumulative OCI balances [Abstract]</t>
        </is>
      </c>
    </row>
    <row r="119">
      <c r="A119" s="4" t="inlineStr">
        <is>
          <t>Balance, beginning of period</t>
        </is>
      </c>
      <c r="D119" s="6" t="n">
        <v>-507</v>
      </c>
    </row>
    <row r="120">
      <c r="A120" s="4" t="inlineStr">
        <is>
          <t>Balance, end of period</t>
        </is>
      </c>
      <c r="E120" s="6" t="n">
        <v>-507</v>
      </c>
    </row>
    <row r="121">
      <c r="A121" s="4" t="inlineStr">
        <is>
          <t>Defined benefit plans adjustments, parent [Member]</t>
        </is>
      </c>
    </row>
    <row r="122">
      <c r="A122" s="3" t="inlineStr">
        <is>
          <t>Cumulative OCI balances [Abstract]</t>
        </is>
      </c>
    </row>
    <row r="123">
      <c r="A123" s="4" t="inlineStr">
        <is>
          <t>Balance, beginning of period</t>
        </is>
      </c>
      <c r="C123" s="6" t="n">
        <v>-2223</v>
      </c>
      <c r="D123" s="6" t="n">
        <v>-2296</v>
      </c>
      <c r="E123" s="6" t="n">
        <v>-1808</v>
      </c>
    </row>
    <row r="124">
      <c r="A124" s="4" t="inlineStr">
        <is>
          <t>Balance, end of period</t>
        </is>
      </c>
      <c r="C124" s="6" t="n">
        <v>-2404</v>
      </c>
      <c r="D124" s="6" t="n">
        <v>-2223</v>
      </c>
      <c r="E124" s="6" t="n">
        <v>-2296</v>
      </c>
    </row>
    <row r="125">
      <c r="A125" s="4" t="inlineStr">
        <is>
          <t>Defined benefit plans adjustments, parent [Member] | Accounting Standards Update 2016-01 [Member] | Cumulative effect from change in accounting policies, period of adoption adjustment [Member]</t>
        </is>
      </c>
    </row>
    <row r="126">
      <c r="A126" s="3" t="inlineStr">
        <is>
          <t>Cumulative OCI balances [Abstract]</t>
        </is>
      </c>
    </row>
    <row r="127">
      <c r="A127" s="4" t="inlineStr">
        <is>
          <t>Balance, beginning of period</t>
        </is>
      </c>
      <c r="E127" s="6" t="n">
        <v>0</v>
      </c>
    </row>
    <row r="128">
      <c r="A128" s="4" t="inlineStr">
        <is>
          <t>Defined benefit plans adjustments, parent [Member] | Accounting Standards Update 2016-01 [Member] | Cumulative effect from change in accounting policies, period of adoption adjusted balance [Member]</t>
        </is>
      </c>
    </row>
    <row r="129">
      <c r="A129" s="3" t="inlineStr">
        <is>
          <t>Cumulative OCI balances [Abstract]</t>
        </is>
      </c>
    </row>
    <row r="130">
      <c r="A130" s="4" t="inlineStr">
        <is>
          <t>Balance, beginning of period</t>
        </is>
      </c>
      <c r="E130" s="6" t="n">
        <v>-1808</v>
      </c>
    </row>
    <row r="131">
      <c r="A131" s="4" t="inlineStr">
        <is>
          <t>Defined benefit plans adjustments, parent [Member] | Accounting Standards Update 2017-08 [Member] | Cumulative effect from change in accounting policies, period of adoption adjustment [Member]</t>
        </is>
      </c>
    </row>
    <row r="132">
      <c r="A132" s="3" t="inlineStr">
        <is>
          <t>Cumulative OCI balances [Abstract]</t>
        </is>
      </c>
    </row>
    <row r="133">
      <c r="A133" s="4" t="inlineStr">
        <is>
          <t>Balance, beginning of period</t>
        </is>
      </c>
      <c r="D133" s="6" t="n">
        <v>0</v>
      </c>
    </row>
    <row r="134">
      <c r="A134" s="4" t="inlineStr">
        <is>
          <t>Balance, end of period</t>
        </is>
      </c>
      <c r="E134" s="6" t="n">
        <v>0</v>
      </c>
    </row>
    <row r="135">
      <c r="A135" s="4" t="inlineStr">
        <is>
          <t>Defined benefit plans adjustments, parent [Member] | Accounting Standards Update 2017-08 [Member] | Cumulative effect from change in accounting policies, period of adoption adjusted balance [Member]</t>
        </is>
      </c>
    </row>
    <row r="136">
      <c r="A136" s="3" t="inlineStr">
        <is>
          <t>Cumulative OCI balances [Abstract]</t>
        </is>
      </c>
    </row>
    <row r="137">
      <c r="A137" s="4" t="inlineStr">
        <is>
          <t>Balance, beginning of period</t>
        </is>
      </c>
      <c r="D137" s="6" t="n">
        <v>-2296</v>
      </c>
    </row>
    <row r="138">
      <c r="A138" s="4" t="inlineStr">
        <is>
          <t>Balance, end of period</t>
        </is>
      </c>
      <c r="E138" s="6" t="n">
        <v>-2296</v>
      </c>
    </row>
    <row r="139">
      <c r="A139" s="4" t="inlineStr">
        <is>
          <t>Foreign currency translation adjustments, parent [Member]</t>
        </is>
      </c>
    </row>
    <row r="140">
      <c r="A140" s="3" t="inlineStr">
        <is>
          <t>Cumulative OCI balances [Abstract]</t>
        </is>
      </c>
    </row>
    <row r="141">
      <c r="A141" s="4" t="inlineStr">
        <is>
          <t>Balance, beginning of period</t>
        </is>
      </c>
      <c r="C141" s="6" t="n">
        <v>-162</v>
      </c>
      <c r="D141" s="6" t="n">
        <v>-233</v>
      </c>
      <c r="E141" s="6" t="n">
        <v>-89</v>
      </c>
    </row>
    <row r="142">
      <c r="A142" s="4" t="inlineStr">
        <is>
          <t>Balance, end of period</t>
        </is>
      </c>
      <c r="C142" s="6" t="n">
        <v>-112</v>
      </c>
      <c r="D142" s="6" t="n">
        <v>-162</v>
      </c>
      <c r="E142" s="6" t="n">
        <v>-233</v>
      </c>
    </row>
    <row r="143">
      <c r="A143" s="4" t="inlineStr">
        <is>
          <t>Foreign currency translation adjustments, parent [Member] | Accounting Standards Update 2016-01 [Member] | Cumulative effect from change in accounting policies, period of adoption adjustment [Member]</t>
        </is>
      </c>
    </row>
    <row r="144">
      <c r="A144" s="3" t="inlineStr">
        <is>
          <t>Cumulative OCI balances [Abstract]</t>
        </is>
      </c>
    </row>
    <row r="145">
      <c r="A145" s="4" t="inlineStr">
        <is>
          <t>Balance, beginning of period</t>
        </is>
      </c>
      <c r="E145" s="6" t="n">
        <v>0</v>
      </c>
    </row>
    <row r="146">
      <c r="A146" s="4" t="inlineStr">
        <is>
          <t>Foreign currency translation adjustments, parent [Member] | Accounting Standards Update 2016-01 [Member] | Cumulative effect from change in accounting policies, period of adoption adjusted balance [Member]</t>
        </is>
      </c>
    </row>
    <row r="147">
      <c r="A147" s="3" t="inlineStr">
        <is>
          <t>Cumulative OCI balances [Abstract]</t>
        </is>
      </c>
    </row>
    <row r="148">
      <c r="A148" s="4" t="inlineStr">
        <is>
          <t>Balance, beginning of period</t>
        </is>
      </c>
      <c r="E148" s="6" t="n">
        <v>-89</v>
      </c>
    </row>
    <row r="149">
      <c r="A149" s="4" t="inlineStr">
        <is>
          <t>Foreign currency translation adjustments, parent [Member] | Accounting Standards Update 2017-08 [Member] | Cumulative effect from change in accounting policies, period of adoption adjustment [Member]</t>
        </is>
      </c>
    </row>
    <row r="150">
      <c r="A150" s="3" t="inlineStr">
        <is>
          <t>Cumulative OCI balances [Abstract]</t>
        </is>
      </c>
    </row>
    <row r="151">
      <c r="A151" s="4" t="inlineStr">
        <is>
          <t>Balance, beginning of period</t>
        </is>
      </c>
      <c r="D151" s="6" t="n">
        <v>0</v>
      </c>
    </row>
    <row r="152">
      <c r="A152" s="4" t="inlineStr">
        <is>
          <t>Balance, end of period</t>
        </is>
      </c>
      <c r="E152" s="6" t="n">
        <v>0</v>
      </c>
    </row>
    <row r="153">
      <c r="A153" s="4" t="inlineStr">
        <is>
          <t>Foreign currency translation adjustments, parent [Member] | Accounting Standards Update 2017-08 [Member] | Cumulative effect from change in accounting policies, period of adoption adjusted balance [Member]</t>
        </is>
      </c>
    </row>
    <row r="154">
      <c r="A154" s="3" t="inlineStr">
        <is>
          <t>Cumulative OCI balances [Abstract]</t>
        </is>
      </c>
    </row>
    <row r="155">
      <c r="A155" s="4" t="inlineStr">
        <is>
          <t>Balance, beginning of period</t>
        </is>
      </c>
      <c r="D155" s="6" t="n">
        <v>-233</v>
      </c>
    </row>
    <row r="156">
      <c r="A156" s="4" t="inlineStr">
        <is>
          <t>Balance, end of period</t>
        </is>
      </c>
      <c r="E156" s="6" t="n">
        <v>-233</v>
      </c>
    </row>
    <row r="157">
      <c r="A157" s="4" t="inlineStr">
        <is>
          <t>Noncontrolling interests [Member]</t>
        </is>
      </c>
    </row>
    <row r="158">
      <c r="A158" s="3" t="inlineStr">
        <is>
          <t>Cumulative OCI balances [Abstract]</t>
        </is>
      </c>
    </row>
    <row r="159">
      <c r="A159" s="4" t="inlineStr">
        <is>
          <t>Balance, beginning of period</t>
        </is>
      </c>
      <c r="C159" s="6" t="n">
        <v>838</v>
      </c>
      <c r="D159" s="6" t="n">
        <v>900</v>
      </c>
      <c r="E159" s="6" t="n">
        <v>1143</v>
      </c>
    </row>
    <row r="160">
      <c r="A160" s="4" t="inlineStr">
        <is>
          <t>Other comprehensive income (loss), net of tax</t>
        </is>
      </c>
      <c r="C160" s="6" t="n">
        <v>1</v>
      </c>
      <c r="D160" s="6" t="n">
        <v>0</v>
      </c>
      <c r="E160" s="6" t="n">
        <v>-2</v>
      </c>
    </row>
    <row r="161">
      <c r="A161" s="4" t="inlineStr">
        <is>
          <t>Balance, end of period</t>
        </is>
      </c>
      <c r="C161" s="6" t="n">
        <v>1033</v>
      </c>
      <c r="D161" s="6" t="n">
        <v>838</v>
      </c>
      <c r="E161" s="6" t="n">
        <v>900</v>
      </c>
    </row>
    <row r="162">
      <c r="A162" s="4" t="inlineStr">
        <is>
          <t>Cumulative other comprehensive income, noncontrolling Interests [Member]</t>
        </is>
      </c>
    </row>
    <row r="163">
      <c r="A163" s="3" t="inlineStr">
        <is>
          <t>Cumulative OCI balances [Abstract]</t>
        </is>
      </c>
    </row>
    <row r="164">
      <c r="A164" s="4" t="inlineStr">
        <is>
          <t>Other comprehensive income (loss), net of tax</t>
        </is>
      </c>
      <c r="C164" s="6" t="n">
        <v>1</v>
      </c>
      <c r="D164" s="6" t="n">
        <v>0</v>
      </c>
      <c r="E164" s="6" t="n">
        <v>-2</v>
      </c>
    </row>
    <row r="165">
      <c r="A165" s="4" t="inlineStr">
        <is>
          <t>Debt securities, noncontrolling interest [Member]</t>
        </is>
      </c>
    </row>
    <row r="166">
      <c r="A166" s="3" t="inlineStr">
        <is>
          <t>Cumulative OCI balances [Abstract]</t>
        </is>
      </c>
    </row>
    <row r="167">
      <c r="A167" s="4" t="inlineStr">
        <is>
          <t>Other comprehensive income (loss), net of tax</t>
        </is>
      </c>
      <c r="C167" s="6" t="n">
        <v>0</v>
      </c>
      <c r="D167" s="6" t="n">
        <v>0</v>
      </c>
      <c r="E167" s="6" t="n">
        <v>0</v>
      </c>
    </row>
    <row r="168">
      <c r="A168" s="4" t="inlineStr">
        <is>
          <t>Fair value hedges, noncontrolling interest [Member]</t>
        </is>
      </c>
    </row>
    <row r="169">
      <c r="A169" s="3" t="inlineStr">
        <is>
          <t>Cumulative OCI balances [Abstract]</t>
        </is>
      </c>
    </row>
    <row r="170">
      <c r="A170" s="4" t="inlineStr">
        <is>
          <t>Other comprehensive income (loss), net of tax</t>
        </is>
      </c>
      <c r="C170" s="6" t="n">
        <v>0</v>
      </c>
      <c r="D170" s="6" t="n">
        <v>0</v>
      </c>
      <c r="E170" s="6" t="n">
        <v>0</v>
      </c>
    </row>
    <row r="171">
      <c r="A171" s="4" t="inlineStr">
        <is>
          <t>Cash flow hedges, noncontrolling interest [Member]</t>
        </is>
      </c>
    </row>
    <row r="172">
      <c r="A172" s="3" t="inlineStr">
        <is>
          <t>Cumulative OCI balances [Abstract]</t>
        </is>
      </c>
    </row>
    <row r="173">
      <c r="A173" s="4" t="inlineStr">
        <is>
          <t>Other comprehensive income (loss), net of tax</t>
        </is>
      </c>
      <c r="C173" s="6" t="n">
        <v>0</v>
      </c>
      <c r="D173" s="6" t="n">
        <v>0</v>
      </c>
      <c r="E173" s="6" t="n">
        <v>0</v>
      </c>
    </row>
    <row r="174">
      <c r="A174" s="4" t="inlineStr">
        <is>
          <t>Defined benefit plans adjustments, noncontrolling interest [Member]</t>
        </is>
      </c>
    </row>
    <row r="175">
      <c r="A175" s="3" t="inlineStr">
        <is>
          <t>Cumulative OCI balances [Abstract]</t>
        </is>
      </c>
    </row>
    <row r="176">
      <c r="A176" s="4" t="inlineStr">
        <is>
          <t>Other comprehensive income (loss), net of tax</t>
        </is>
      </c>
      <c r="C176" s="6" t="n">
        <v>0</v>
      </c>
      <c r="D176" s="6" t="n">
        <v>0</v>
      </c>
      <c r="E176" s="6" t="n">
        <v>0</v>
      </c>
    </row>
    <row r="177">
      <c r="A177" s="4" t="inlineStr">
        <is>
          <t>Foreign currency translation adjustments, noncontrolling interest [Member]</t>
        </is>
      </c>
    </row>
    <row r="178">
      <c r="A178" s="3" t="inlineStr">
        <is>
          <t>Cumulative OCI balances [Abstract]</t>
        </is>
      </c>
    </row>
    <row r="179">
      <c r="A179" s="4" t="inlineStr">
        <is>
          <t>Other comprehensive income (loss), net of tax</t>
        </is>
      </c>
      <c r="C179" s="7" t="n">
        <v>1</v>
      </c>
      <c r="D179" s="7" t="n">
        <v>0</v>
      </c>
      <c r="E179" s="7" t="n">
        <v>-2</v>
      </c>
    </row>
    <row r="180"/>
    <row r="181">
      <c r="A181" s="4" t="inlineStr">
        <is>
          <t>[1]</t>
        </is>
      </c>
      <c r="B181" s="4" t="inlineStr">
        <is>
          <t>Represents the reclassification from other comprehensive income to retained earnings as a result of our adoption of ASU 2018-02 – Reclassification of Certain Tax Effects from Accumulated Other Comprehensive Income,</t>
        </is>
      </c>
    </row>
  </sheetData>
  <mergeCells count="4">
    <mergeCell ref="A1:B2"/>
    <mergeCell ref="C1:E1"/>
    <mergeCell ref="A180:D180"/>
    <mergeCell ref="B181:D18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G13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s>
  <sheetData>
    <row r="1">
      <c r="A1" s="1" t="inlineStr">
        <is>
          <t>Operating Segments (Details) $ in Millions</t>
        </is>
      </c>
      <c r="C1" s="2" t="inlineStr">
        <is>
          <t>12 Months Ended</t>
        </is>
      </c>
    </row>
    <row r="2">
      <c r="C2" s="2" t="inlineStr">
        <is>
          <t>Dec. 31, 2020USD ($)</t>
        </is>
      </c>
      <c r="D2" s="2" t="inlineStr">
        <is>
          <t>Dec. 31, 2019USD ($)</t>
        </is>
      </c>
      <c r="E2" s="2" t="inlineStr">
        <is>
          <t>Dec. 31, 2018USD ($)</t>
        </is>
      </c>
      <c r="F2" s="2" t="inlineStr">
        <is>
          <t>Dec. 31, 2017USD ($)</t>
        </is>
      </c>
      <c r="G2" s="2" t="inlineStr">
        <is>
          <t>Dec. 31, 2016USD ($)</t>
        </is>
      </c>
    </row>
    <row r="3">
      <c r="A3" s="3" t="inlineStr">
        <is>
          <t>Segment Reporting Information [Line Items]</t>
        </is>
      </c>
    </row>
    <row r="4">
      <c r="A4" s="4" t="inlineStr">
        <is>
          <t>Number of reportable operating segments</t>
        </is>
      </c>
      <c r="C4" s="6" t="n">
        <v>4</v>
      </c>
    </row>
    <row r="5">
      <c r="A5" s="3" t="inlineStr">
        <is>
          <t>Financial Information of Operating Segment [Abstract]</t>
        </is>
      </c>
    </row>
    <row r="6">
      <c r="A6" s="4" t="inlineStr">
        <is>
          <t>Net interest income</t>
        </is>
      </c>
      <c r="C6" s="7" t="n">
        <v>39835</v>
      </c>
      <c r="D6" s="7" t="n">
        <v>47231</v>
      </c>
      <c r="E6" s="7" t="n">
        <v>49995</v>
      </c>
    </row>
    <row r="7">
      <c r="A7" s="4" t="inlineStr">
        <is>
          <t>Noninterest Income</t>
        </is>
      </c>
      <c r="B7" s="4" t="inlineStr">
        <is>
          <t>[1]</t>
        </is>
      </c>
      <c r="C7" s="6" t="n">
        <v>32505</v>
      </c>
      <c r="D7" s="6" t="n">
        <v>37832</v>
      </c>
      <c r="E7" s="6" t="n">
        <v>36413</v>
      </c>
    </row>
    <row r="8">
      <c r="A8" s="4" t="inlineStr">
        <is>
          <t>Total revenue</t>
        </is>
      </c>
      <c r="C8" s="6" t="n">
        <v>72340</v>
      </c>
      <c r="D8" s="6" t="n">
        <v>85063</v>
      </c>
      <c r="E8" s="6" t="n">
        <v>86408</v>
      </c>
    </row>
    <row r="9">
      <c r="A9" s="4" t="inlineStr">
        <is>
          <t>Provision for credit losses</t>
        </is>
      </c>
      <c r="C9" s="6" t="n">
        <v>14129</v>
      </c>
      <c r="D9" s="6" t="n">
        <v>2687</v>
      </c>
      <c r="E9" s="6" t="n">
        <v>1744</v>
      </c>
    </row>
    <row r="10">
      <c r="A10" s="4" t="inlineStr">
        <is>
          <t>Noninterest expense</t>
        </is>
      </c>
      <c r="B10" s="4" t="inlineStr">
        <is>
          <t>[2]</t>
        </is>
      </c>
      <c r="C10" s="6" t="n">
        <v>57630</v>
      </c>
      <c r="D10" s="6" t="n">
        <v>58178</v>
      </c>
      <c r="E10" s="6" t="n">
        <v>56126</v>
      </c>
    </row>
    <row r="11">
      <c r="A11" s="4" t="inlineStr">
        <is>
          <t>Income before income tax expense (benefit)</t>
        </is>
      </c>
      <c r="C11" s="6" t="n">
        <v>581</v>
      </c>
      <c r="D11" s="6" t="n">
        <v>24198</v>
      </c>
      <c r="E11" s="6" t="n">
        <v>28538</v>
      </c>
    </row>
    <row r="12">
      <c r="A12" s="4" t="inlineStr">
        <is>
          <t>Income tax expense (benefit)</t>
        </is>
      </c>
      <c r="C12" s="6" t="n">
        <v>-3005</v>
      </c>
      <c r="D12" s="6" t="n">
        <v>4157</v>
      </c>
      <c r="E12" s="6" t="n">
        <v>5662</v>
      </c>
    </row>
    <row r="13">
      <c r="A13" s="4" t="inlineStr">
        <is>
          <t>Net income before noncontrolling interests</t>
        </is>
      </c>
      <c r="C13" s="6" t="n">
        <v>3586</v>
      </c>
      <c r="D13" s="6" t="n">
        <v>20041</v>
      </c>
      <c r="E13" s="6" t="n">
        <v>22876</v>
      </c>
    </row>
    <row r="14">
      <c r="A14" s="4" t="inlineStr">
        <is>
          <t>Less: Net income from noncontrolling interests</t>
        </is>
      </c>
      <c r="C14" s="6" t="n">
        <v>285</v>
      </c>
      <c r="D14" s="6" t="n">
        <v>492</v>
      </c>
      <c r="E14" s="6" t="n">
        <v>483</v>
      </c>
    </row>
    <row r="15">
      <c r="A15" s="4" t="inlineStr">
        <is>
          <t>Net Income (Loss)</t>
        </is>
      </c>
      <c r="C15" s="6" t="n">
        <v>3301</v>
      </c>
      <c r="D15" s="6" t="n">
        <v>19549</v>
      </c>
      <c r="E15" s="6" t="n">
        <v>22393</v>
      </c>
    </row>
    <row r="16">
      <c r="A16" s="4" t="inlineStr">
        <is>
          <t>Loans (average)</t>
        </is>
      </c>
      <c r="C16" s="6" t="n">
        <v>941788</v>
      </c>
      <c r="D16" s="6" t="n">
        <v>950956</v>
      </c>
    </row>
    <row r="17">
      <c r="A17" s="4" t="inlineStr">
        <is>
          <t>Assets (average)</t>
        </is>
      </c>
      <c r="C17" s="6" t="n">
        <v>1943501</v>
      </c>
      <c r="D17" s="6" t="n">
        <v>1913444</v>
      </c>
    </row>
    <row r="18">
      <c r="A18" s="4" t="inlineStr">
        <is>
          <t>Deposits (average)</t>
        </is>
      </c>
      <c r="C18" s="6" t="n">
        <v>1376011</v>
      </c>
      <c r="D18" s="6" t="n">
        <v>1286261</v>
      </c>
    </row>
    <row r="19">
      <c r="A19" s="4" t="inlineStr">
        <is>
          <t>Loans (period-end)</t>
        </is>
      </c>
      <c r="C19" s="6" t="n">
        <v>887637</v>
      </c>
      <c r="D19" s="6" t="n">
        <v>962265</v>
      </c>
      <c r="E19" s="6" t="n">
        <v>953110</v>
      </c>
      <c r="F19" s="7" t="n">
        <v>956770</v>
      </c>
      <c r="G19" s="7" t="n">
        <v>967604</v>
      </c>
    </row>
    <row r="20">
      <c r="A20" s="4" t="inlineStr">
        <is>
          <t>Assets</t>
        </is>
      </c>
      <c r="B20" s="4" t="inlineStr">
        <is>
          <t>[3]</t>
        </is>
      </c>
      <c r="C20" s="6" t="n">
        <v>1955163</v>
      </c>
      <c r="D20" s="6" t="n">
        <v>1927555</v>
      </c>
    </row>
    <row r="21">
      <c r="A21" s="4" t="inlineStr">
        <is>
          <t>Deposits (period-end)</t>
        </is>
      </c>
      <c r="C21" s="6" t="n">
        <v>1404381</v>
      </c>
      <c r="D21" s="6" t="n">
        <v>1322626</v>
      </c>
    </row>
    <row r="22">
      <c r="A22" s="4" t="inlineStr">
        <is>
          <t>Reconciling Items [Member]</t>
        </is>
      </c>
    </row>
    <row r="23">
      <c r="A23" s="3" t="inlineStr">
        <is>
          <t>Financial Information of Operating Segment [Abstract]</t>
        </is>
      </c>
    </row>
    <row r="24">
      <c r="A24" s="4" t="inlineStr">
        <is>
          <t>Net interest income</t>
        </is>
      </c>
      <c r="C24" s="6" t="n">
        <v>-475</v>
      </c>
      <c r="D24" s="6" t="n">
        <v>-611</v>
      </c>
      <c r="E24" s="6" t="n">
        <v>-659</v>
      </c>
    </row>
    <row r="25">
      <c r="A25" s="4" t="inlineStr">
        <is>
          <t>Noninterest Income</t>
        </is>
      </c>
      <c r="C25" s="6" t="n">
        <v>-2734</v>
      </c>
      <c r="D25" s="6" t="n">
        <v>-2324</v>
      </c>
      <c r="E25" s="6" t="n">
        <v>-2140</v>
      </c>
    </row>
    <row r="26">
      <c r="A26" s="4" t="inlineStr">
        <is>
          <t>Total revenue</t>
        </is>
      </c>
      <c r="C26" s="6" t="n">
        <v>-3209</v>
      </c>
      <c r="D26" s="6" t="n">
        <v>-2935</v>
      </c>
      <c r="E26" s="6" t="n">
        <v>-2799</v>
      </c>
    </row>
    <row r="27">
      <c r="A27" s="4" t="inlineStr">
        <is>
          <t>Provision for credit losses</t>
        </is>
      </c>
      <c r="C27" s="6" t="n">
        <v>0</v>
      </c>
      <c r="D27" s="6" t="n">
        <v>0</v>
      </c>
      <c r="E27" s="6" t="n">
        <v>0</v>
      </c>
    </row>
    <row r="28">
      <c r="A28" s="4" t="inlineStr">
        <is>
          <t>Noninterest expense</t>
        </is>
      </c>
      <c r="C28" s="6" t="n">
        <v>0</v>
      </c>
      <c r="D28" s="6" t="n">
        <v>0</v>
      </c>
      <c r="E28" s="6" t="n">
        <v>0</v>
      </c>
    </row>
    <row r="29">
      <c r="A29" s="4" t="inlineStr">
        <is>
          <t>Income before income tax expense (benefit)</t>
        </is>
      </c>
      <c r="C29" s="6" t="n">
        <v>-3209</v>
      </c>
      <c r="D29" s="6" t="n">
        <v>-2935</v>
      </c>
      <c r="E29" s="6" t="n">
        <v>-2799</v>
      </c>
    </row>
    <row r="30">
      <c r="A30" s="4" t="inlineStr">
        <is>
          <t>Income tax expense (benefit)</t>
        </is>
      </c>
      <c r="C30" s="6" t="n">
        <v>-3209</v>
      </c>
      <c r="D30" s="6" t="n">
        <v>-2935</v>
      </c>
      <c r="E30" s="6" t="n">
        <v>-2799</v>
      </c>
    </row>
    <row r="31">
      <c r="A31" s="4" t="inlineStr">
        <is>
          <t>Net income before noncontrolling interests</t>
        </is>
      </c>
      <c r="C31" s="6" t="n">
        <v>0</v>
      </c>
      <c r="D31" s="6" t="n">
        <v>0</v>
      </c>
      <c r="E31" s="6" t="n">
        <v>0</v>
      </c>
    </row>
    <row r="32">
      <c r="A32" s="4" t="inlineStr">
        <is>
          <t>Less: Net income from noncontrolling interests</t>
        </is>
      </c>
      <c r="C32" s="6" t="n">
        <v>0</v>
      </c>
      <c r="D32" s="6" t="n">
        <v>0</v>
      </c>
      <c r="E32" s="6" t="n">
        <v>0</v>
      </c>
    </row>
    <row r="33">
      <c r="A33" s="4" t="inlineStr">
        <is>
          <t>Net Income (Loss)</t>
        </is>
      </c>
      <c r="C33" s="6" t="n">
        <v>0</v>
      </c>
      <c r="D33" s="6" t="n">
        <v>0</v>
      </c>
      <c r="E33" s="6" t="n">
        <v>0</v>
      </c>
    </row>
    <row r="34">
      <c r="A34" s="4" t="inlineStr">
        <is>
          <t>Loans (average)</t>
        </is>
      </c>
      <c r="C34" s="6" t="n">
        <v>0</v>
      </c>
      <c r="D34" s="6" t="n">
        <v>0</v>
      </c>
    </row>
    <row r="35">
      <c r="A35" s="4" t="inlineStr">
        <is>
          <t>Assets (average)</t>
        </is>
      </c>
      <c r="C35" s="6" t="n">
        <v>0</v>
      </c>
      <c r="D35" s="6" t="n">
        <v>0</v>
      </c>
    </row>
    <row r="36">
      <c r="A36" s="4" t="inlineStr">
        <is>
          <t>Deposits (average)</t>
        </is>
      </c>
      <c r="C36" s="6" t="n">
        <v>0</v>
      </c>
      <c r="D36" s="6" t="n">
        <v>0</v>
      </c>
    </row>
    <row r="37">
      <c r="A37" s="4" t="inlineStr">
        <is>
          <t>Loans (period-end)</t>
        </is>
      </c>
      <c r="C37" s="6" t="n">
        <v>0</v>
      </c>
    </row>
    <row r="38">
      <c r="A38" s="4" t="inlineStr">
        <is>
          <t>Assets</t>
        </is>
      </c>
      <c r="C38" s="6" t="n">
        <v>0</v>
      </c>
      <c r="D38" s="6" t="n">
        <v>0</v>
      </c>
    </row>
    <row r="39">
      <c r="A39" s="4" t="inlineStr">
        <is>
          <t>Deposits (period-end)</t>
        </is>
      </c>
      <c r="C39" s="6" t="n">
        <v>0</v>
      </c>
      <c r="D39" s="6" t="n">
        <v>0</v>
      </c>
    </row>
    <row r="40">
      <c r="A40" s="4" t="inlineStr">
        <is>
          <t>Consumer Banking and Lending [Member]</t>
        </is>
      </c>
    </row>
    <row r="41">
      <c r="A41" s="3" t="inlineStr">
        <is>
          <t>Financial Information of Operating Segment [Abstract]</t>
        </is>
      </c>
    </row>
    <row r="42">
      <c r="A42" s="4" t="inlineStr">
        <is>
          <t>Net interest income</t>
        </is>
      </c>
      <c r="C42" s="6" t="n">
        <v>23378</v>
      </c>
      <c r="D42" s="6" t="n">
        <v>25786</v>
      </c>
      <c r="E42" s="6" t="n">
        <v>26985</v>
      </c>
    </row>
    <row r="43">
      <c r="A43" s="4" t="inlineStr">
        <is>
          <t>Noninterest Income</t>
        </is>
      </c>
      <c r="C43" s="6" t="n">
        <v>10638</v>
      </c>
      <c r="D43" s="6" t="n">
        <v>12105</v>
      </c>
      <c r="E43" s="6" t="n">
        <v>12930</v>
      </c>
    </row>
    <row r="44">
      <c r="A44" s="4" t="inlineStr">
        <is>
          <t>Total revenue</t>
        </is>
      </c>
      <c r="C44" s="6" t="n">
        <v>34016</v>
      </c>
      <c r="D44" s="6" t="n">
        <v>37891</v>
      </c>
      <c r="E44" s="6" t="n">
        <v>39915</v>
      </c>
    </row>
    <row r="45">
      <c r="A45" s="4" t="inlineStr">
        <is>
          <t>Provision for credit losses</t>
        </is>
      </c>
      <c r="C45" s="6" t="n">
        <v>5662</v>
      </c>
      <c r="D45" s="6" t="n">
        <v>2184</v>
      </c>
      <c r="E45" s="6" t="n">
        <v>1931</v>
      </c>
    </row>
    <row r="46">
      <c r="A46" s="4" t="inlineStr">
        <is>
          <t>Noninterest expense</t>
        </is>
      </c>
      <c r="C46" s="6" t="n">
        <v>26976</v>
      </c>
      <c r="D46" s="6" t="n">
        <v>26998</v>
      </c>
      <c r="E46" s="6" t="n">
        <v>26162</v>
      </c>
    </row>
    <row r="47">
      <c r="A47" s="4" t="inlineStr">
        <is>
          <t>Income before income tax expense (benefit)</t>
        </is>
      </c>
      <c r="C47" s="6" t="n">
        <v>1378</v>
      </c>
      <c r="D47" s="6" t="n">
        <v>8709</v>
      </c>
      <c r="E47" s="6" t="n">
        <v>11822</v>
      </c>
    </row>
    <row r="48">
      <c r="A48" s="4" t="inlineStr">
        <is>
          <t>Income tax expense (benefit)</t>
        </is>
      </c>
      <c r="C48" s="6" t="n">
        <v>302</v>
      </c>
      <c r="D48" s="6" t="n">
        <v>2814</v>
      </c>
      <c r="E48" s="6" t="n">
        <v>2915</v>
      </c>
    </row>
    <row r="49">
      <c r="A49" s="4" t="inlineStr">
        <is>
          <t>Net income before noncontrolling interests</t>
        </is>
      </c>
      <c r="C49" s="6" t="n">
        <v>1076</v>
      </c>
      <c r="D49" s="6" t="n">
        <v>5895</v>
      </c>
      <c r="E49" s="6" t="n">
        <v>8907</v>
      </c>
    </row>
    <row r="50">
      <c r="A50" s="4" t="inlineStr">
        <is>
          <t>Less: Net income from noncontrolling interests</t>
        </is>
      </c>
      <c r="C50" s="6" t="n">
        <v>0</v>
      </c>
      <c r="D50" s="6" t="n">
        <v>0</v>
      </c>
      <c r="E50" s="6" t="n">
        <v>0</v>
      </c>
    </row>
    <row r="51">
      <c r="A51" s="4" t="inlineStr">
        <is>
          <t>Net Income (Loss)</t>
        </is>
      </c>
      <c r="C51" s="6" t="n">
        <v>1076</v>
      </c>
      <c r="D51" s="6" t="n">
        <v>5895</v>
      </c>
      <c r="E51" s="6" t="n">
        <v>8907</v>
      </c>
    </row>
    <row r="52">
      <c r="A52" s="4" t="inlineStr">
        <is>
          <t>Loans (average)</t>
        </is>
      </c>
      <c r="C52" s="6" t="n">
        <v>376463</v>
      </c>
      <c r="D52" s="6" t="n">
        <v>379766</v>
      </c>
    </row>
    <row r="53">
      <c r="A53" s="4" t="inlineStr">
        <is>
          <t>Assets (average)</t>
        </is>
      </c>
      <c r="C53" s="6" t="n">
        <v>432042</v>
      </c>
      <c r="D53" s="6" t="n">
        <v>439396</v>
      </c>
    </row>
    <row r="54">
      <c r="A54" s="4" t="inlineStr">
        <is>
          <t>Deposits (average)</t>
        </is>
      </c>
      <c r="C54" s="6" t="n">
        <v>722085</v>
      </c>
      <c r="D54" s="6" t="n">
        <v>629110</v>
      </c>
    </row>
    <row r="55">
      <c r="A55" s="4" t="inlineStr">
        <is>
          <t>Loans (period-end)</t>
        </is>
      </c>
      <c r="C55" s="6" t="n">
        <v>362796</v>
      </c>
      <c r="D55" s="6" t="n">
        <v>385002</v>
      </c>
    </row>
    <row r="56">
      <c r="A56" s="4" t="inlineStr">
        <is>
          <t>Assets</t>
        </is>
      </c>
      <c r="C56" s="6" t="n">
        <v>420995</v>
      </c>
      <c r="D56" s="6" t="n">
        <v>448971</v>
      </c>
    </row>
    <row r="57">
      <c r="A57" s="4" t="inlineStr">
        <is>
          <t>Deposits (period-end)</t>
        </is>
      </c>
      <c r="C57" s="6" t="n">
        <v>784565</v>
      </c>
      <c r="D57" s="6" t="n">
        <v>647152</v>
      </c>
    </row>
    <row r="58">
      <c r="A58" s="4" t="inlineStr">
        <is>
          <t>Consumer Banking and Lending [Member] | Maximum [Member] | Customer concentration risk [Member] | Revenue benchmark [Member]</t>
        </is>
      </c>
    </row>
    <row r="59">
      <c r="A59" s="3" t="inlineStr">
        <is>
          <t>Segment Reporting Information [Line Items]</t>
        </is>
      </c>
    </row>
    <row r="60">
      <c r="A60" s="4" t="inlineStr">
        <is>
          <t>Revenue</t>
        </is>
      </c>
      <c r="C60" s="6" t="n">
        <v>5</v>
      </c>
    </row>
    <row r="61">
      <c r="A61" s="4" t="inlineStr">
        <is>
          <t>Commercial Banking [Member]</t>
        </is>
      </c>
    </row>
    <row r="62">
      <c r="A62" s="3" t="inlineStr">
        <is>
          <t>Financial Information of Operating Segment [Abstract]</t>
        </is>
      </c>
    </row>
    <row r="63">
      <c r="A63" s="4" t="inlineStr">
        <is>
          <t>Net interest income</t>
        </is>
      </c>
      <c r="C63" s="6" t="n">
        <v>6191</v>
      </c>
      <c r="D63" s="6" t="n">
        <v>8184</v>
      </c>
      <c r="E63" s="6" t="n">
        <v>8748</v>
      </c>
    </row>
    <row r="64">
      <c r="A64" s="4" t="inlineStr">
        <is>
          <t>Noninterest Income</t>
        </is>
      </c>
      <c r="C64" s="6" t="n">
        <v>3547</v>
      </c>
      <c r="D64" s="6" t="n">
        <v>4154</v>
      </c>
      <c r="E64" s="6" t="n">
        <v>4332</v>
      </c>
    </row>
    <row r="65">
      <c r="A65" s="4" t="inlineStr">
        <is>
          <t>Total revenue</t>
        </is>
      </c>
      <c r="C65" s="6" t="n">
        <v>9738</v>
      </c>
      <c r="D65" s="6" t="n">
        <v>12338</v>
      </c>
      <c r="E65" s="6" t="n">
        <v>13080</v>
      </c>
    </row>
    <row r="66">
      <c r="A66" s="4" t="inlineStr">
        <is>
          <t>Provision for credit losses</t>
        </is>
      </c>
      <c r="C66" s="6" t="n">
        <v>3744</v>
      </c>
      <c r="D66" s="6" t="n">
        <v>190</v>
      </c>
      <c r="E66" s="6" t="n">
        <v>-79</v>
      </c>
    </row>
    <row r="67">
      <c r="A67" s="4" t="inlineStr">
        <is>
          <t>Noninterest expense</t>
        </is>
      </c>
      <c r="C67" s="6" t="n">
        <v>6908</v>
      </c>
      <c r="D67" s="6" t="n">
        <v>7068</v>
      </c>
      <c r="E67" s="6" t="n">
        <v>7368</v>
      </c>
    </row>
    <row r="68">
      <c r="A68" s="4" t="inlineStr">
        <is>
          <t>Income before income tax expense (benefit)</t>
        </is>
      </c>
      <c r="C68" s="6" t="n">
        <v>-914</v>
      </c>
      <c r="D68" s="6" t="n">
        <v>5080</v>
      </c>
      <c r="E68" s="6" t="n">
        <v>5791</v>
      </c>
    </row>
    <row r="69">
      <c r="A69" s="4" t="inlineStr">
        <is>
          <t>Income tax expense (benefit)</t>
        </is>
      </c>
      <c r="C69" s="6" t="n">
        <v>-238</v>
      </c>
      <c r="D69" s="6" t="n">
        <v>1266</v>
      </c>
      <c r="E69" s="6" t="n">
        <v>1456</v>
      </c>
    </row>
    <row r="70">
      <c r="A70" s="4" t="inlineStr">
        <is>
          <t>Net income before noncontrolling interests</t>
        </is>
      </c>
      <c r="C70" s="6" t="n">
        <v>-676</v>
      </c>
      <c r="D70" s="6" t="n">
        <v>3814</v>
      </c>
      <c r="E70" s="6" t="n">
        <v>4335</v>
      </c>
    </row>
    <row r="71">
      <c r="A71" s="4" t="inlineStr">
        <is>
          <t>Less: Net income from noncontrolling interests</t>
        </is>
      </c>
      <c r="C71" s="6" t="n">
        <v>5</v>
      </c>
      <c r="D71" s="6" t="n">
        <v>6</v>
      </c>
      <c r="E71" s="6" t="n">
        <v>27</v>
      </c>
    </row>
    <row r="72">
      <c r="A72" s="4" t="inlineStr">
        <is>
          <t>Net Income (Loss)</t>
        </is>
      </c>
      <c r="C72" s="6" t="n">
        <v>-681</v>
      </c>
      <c r="D72" s="6" t="n">
        <v>3808</v>
      </c>
      <c r="E72" s="6" t="n">
        <v>4308</v>
      </c>
    </row>
    <row r="73">
      <c r="A73" s="4" t="inlineStr">
        <is>
          <t>Loans (average)</t>
        </is>
      </c>
      <c r="C73" s="6" t="n">
        <v>211436</v>
      </c>
      <c r="D73" s="6" t="n">
        <v>229354</v>
      </c>
    </row>
    <row r="74">
      <c r="A74" s="4" t="inlineStr">
        <is>
          <t>Assets (average)</t>
        </is>
      </c>
      <c r="C74" s="6" t="n">
        <v>228653</v>
      </c>
      <c r="D74" s="6" t="n">
        <v>248169</v>
      </c>
    </row>
    <row r="75">
      <c r="A75" s="4" t="inlineStr">
        <is>
          <t>Deposits (average)</t>
        </is>
      </c>
      <c r="C75" s="6" t="n">
        <v>200381</v>
      </c>
      <c r="D75" s="6" t="n">
        <v>186942</v>
      </c>
    </row>
    <row r="76">
      <c r="A76" s="4" t="inlineStr">
        <is>
          <t>Loans (period-end)</t>
        </is>
      </c>
      <c r="C76" s="6" t="n">
        <v>188977</v>
      </c>
      <c r="D76" s="6" t="n">
        <v>224781</v>
      </c>
    </row>
    <row r="77">
      <c r="A77" s="4" t="inlineStr">
        <is>
          <t>Assets</t>
        </is>
      </c>
      <c r="C77" s="6" t="n">
        <v>209134</v>
      </c>
      <c r="D77" s="6" t="n">
        <v>244984</v>
      </c>
    </row>
    <row r="78">
      <c r="A78" s="4" t="inlineStr">
        <is>
          <t>Deposits (period-end)</t>
        </is>
      </c>
      <c r="C78" s="6" t="n">
        <v>208284</v>
      </c>
      <c r="D78" s="6" t="n">
        <v>194469</v>
      </c>
    </row>
    <row r="79">
      <c r="A79" s="4" t="inlineStr">
        <is>
          <t>Corporate and Investment Banking [Member]</t>
        </is>
      </c>
    </row>
    <row r="80">
      <c r="A80" s="3" t="inlineStr">
        <is>
          <t>Financial Information of Operating Segment [Abstract]</t>
        </is>
      </c>
    </row>
    <row r="81">
      <c r="A81" s="4" t="inlineStr">
        <is>
          <t>Net interest income</t>
        </is>
      </c>
      <c r="C81" s="6" t="n">
        <v>7501</v>
      </c>
      <c r="D81" s="6" t="n">
        <v>8005</v>
      </c>
      <c r="E81" s="6" t="n">
        <v>8345</v>
      </c>
    </row>
    <row r="82">
      <c r="A82" s="4" t="inlineStr">
        <is>
          <t>Noninterest Income</t>
        </is>
      </c>
      <c r="C82" s="6" t="n">
        <v>6319</v>
      </c>
      <c r="D82" s="6" t="n">
        <v>6223</v>
      </c>
      <c r="E82" s="6" t="n">
        <v>5726</v>
      </c>
    </row>
    <row r="83">
      <c r="A83" s="4" t="inlineStr">
        <is>
          <t>Total revenue</t>
        </is>
      </c>
      <c r="C83" s="6" t="n">
        <v>13820</v>
      </c>
      <c r="D83" s="6" t="n">
        <v>14228</v>
      </c>
      <c r="E83" s="6" t="n">
        <v>14071</v>
      </c>
    </row>
    <row r="84">
      <c r="A84" s="4" t="inlineStr">
        <is>
          <t>Provision for credit losses</t>
        </is>
      </c>
      <c r="C84" s="6" t="n">
        <v>4946</v>
      </c>
      <c r="D84" s="6" t="n">
        <v>173</v>
      </c>
      <c r="E84" s="6" t="n">
        <v>13</v>
      </c>
    </row>
    <row r="85">
      <c r="A85" s="4" t="inlineStr">
        <is>
          <t>Noninterest expense</t>
        </is>
      </c>
      <c r="C85" s="6" t="n">
        <v>7703</v>
      </c>
      <c r="D85" s="6" t="n">
        <v>7432</v>
      </c>
      <c r="E85" s="6" t="n">
        <v>7471</v>
      </c>
    </row>
    <row r="86">
      <c r="A86" s="4" t="inlineStr">
        <is>
          <t>Income before income tax expense (benefit)</t>
        </is>
      </c>
      <c r="C86" s="6" t="n">
        <v>1171</v>
      </c>
      <c r="D86" s="6" t="n">
        <v>6623</v>
      </c>
      <c r="E86" s="6" t="n">
        <v>6587</v>
      </c>
    </row>
    <row r="87">
      <c r="A87" s="4" t="inlineStr">
        <is>
          <t>Income tax expense (benefit)</t>
        </is>
      </c>
      <c r="C87" s="6" t="n">
        <v>330</v>
      </c>
      <c r="D87" s="6" t="n">
        <v>1658</v>
      </c>
      <c r="E87" s="6" t="n">
        <v>1663</v>
      </c>
    </row>
    <row r="88">
      <c r="A88" s="4" t="inlineStr">
        <is>
          <t>Net income before noncontrolling interests</t>
        </is>
      </c>
      <c r="C88" s="6" t="n">
        <v>841</v>
      </c>
      <c r="D88" s="6" t="n">
        <v>4965</v>
      </c>
      <c r="E88" s="6" t="n">
        <v>4924</v>
      </c>
    </row>
    <row r="89">
      <c r="A89" s="4" t="inlineStr">
        <is>
          <t>Less: Net income from noncontrolling interests</t>
        </is>
      </c>
      <c r="C89" s="6" t="n">
        <v>-1</v>
      </c>
      <c r="D89" s="6" t="n">
        <v>-1</v>
      </c>
      <c r="E89" s="6" t="n">
        <v>-7</v>
      </c>
    </row>
    <row r="90">
      <c r="A90" s="4" t="inlineStr">
        <is>
          <t>Net Income (Loss)</t>
        </is>
      </c>
      <c r="C90" s="6" t="n">
        <v>842</v>
      </c>
      <c r="D90" s="6" t="n">
        <v>4966</v>
      </c>
      <c r="E90" s="6" t="n">
        <v>4931</v>
      </c>
    </row>
    <row r="91">
      <c r="A91" s="4" t="inlineStr">
        <is>
          <t>Loans (average)</t>
        </is>
      </c>
      <c r="C91" s="6" t="n">
        <v>255324</v>
      </c>
      <c r="D91" s="6" t="n">
        <v>248310</v>
      </c>
    </row>
    <row r="92">
      <c r="A92" s="4" t="inlineStr">
        <is>
          <t>Assets (average)</t>
        </is>
      </c>
      <c r="C92" s="6" t="n">
        <v>521861</v>
      </c>
      <c r="D92" s="6" t="n">
        <v>520973</v>
      </c>
    </row>
    <row r="93">
      <c r="A93" s="4" t="inlineStr">
        <is>
          <t>Deposits (average)</t>
        </is>
      </c>
      <c r="C93" s="6" t="n">
        <v>234332</v>
      </c>
      <c r="D93" s="6" t="n">
        <v>238651</v>
      </c>
    </row>
    <row r="94">
      <c r="A94" s="4" t="inlineStr">
        <is>
          <t>Loans (period-end)</t>
        </is>
      </c>
      <c r="C94" s="6" t="n">
        <v>244456</v>
      </c>
      <c r="D94" s="6" t="n">
        <v>253436</v>
      </c>
    </row>
    <row r="95">
      <c r="A95" s="4" t="inlineStr">
        <is>
          <t>Assets</t>
        </is>
      </c>
      <c r="C95" s="6" t="n">
        <v>508793</v>
      </c>
      <c r="D95" s="6" t="n">
        <v>538383</v>
      </c>
    </row>
    <row r="96">
      <c r="A96" s="4" t="inlineStr">
        <is>
          <t>Deposits (period-end)</t>
        </is>
      </c>
      <c r="C96" s="6" t="n">
        <v>203004</v>
      </c>
      <c r="D96" s="6" t="n">
        <v>261134</v>
      </c>
    </row>
    <row r="97">
      <c r="A97" s="4" t="inlineStr">
        <is>
          <t>Wealth and Investment Management [Member]</t>
        </is>
      </c>
    </row>
    <row r="98">
      <c r="A98" s="3" t="inlineStr">
        <is>
          <t>Financial Information of Operating Segment [Abstract]</t>
        </is>
      </c>
    </row>
    <row r="99">
      <c r="A99" s="4" t="inlineStr">
        <is>
          <t>Net interest income</t>
        </is>
      </c>
      <c r="C99" s="6" t="n">
        <v>2993</v>
      </c>
      <c r="D99" s="6" t="n">
        <v>3917</v>
      </c>
      <c r="E99" s="6" t="n">
        <v>4317</v>
      </c>
    </row>
    <row r="100">
      <c r="A100" s="4" t="inlineStr">
        <is>
          <t>Noninterest Income</t>
        </is>
      </c>
      <c r="C100" s="6" t="n">
        <v>11519</v>
      </c>
      <c r="D100" s="6" t="n">
        <v>11815</v>
      </c>
      <c r="E100" s="6" t="n">
        <v>11552</v>
      </c>
    </row>
    <row r="101">
      <c r="A101" s="4" t="inlineStr">
        <is>
          <t>Total revenue</t>
        </is>
      </c>
      <c r="C101" s="6" t="n">
        <v>14512</v>
      </c>
      <c r="D101" s="6" t="n">
        <v>15732</v>
      </c>
      <c r="E101" s="6" t="n">
        <v>15869</v>
      </c>
    </row>
    <row r="102">
      <c r="A102" s="4" t="inlineStr">
        <is>
          <t>Provision for credit losses</t>
        </is>
      </c>
      <c r="C102" s="6" t="n">
        <v>249</v>
      </c>
      <c r="D102" s="6" t="n">
        <v>2</v>
      </c>
      <c r="E102" s="6" t="n">
        <v>-9</v>
      </c>
    </row>
    <row r="103">
      <c r="A103" s="4" t="inlineStr">
        <is>
          <t>Noninterest expense</t>
        </is>
      </c>
      <c r="C103" s="6" t="n">
        <v>12051</v>
      </c>
      <c r="D103" s="6" t="n">
        <v>13363</v>
      </c>
      <c r="E103" s="6" t="n">
        <v>12551</v>
      </c>
    </row>
    <row r="104">
      <c r="A104" s="4" t="inlineStr">
        <is>
          <t>Income before income tax expense (benefit)</t>
        </is>
      </c>
      <c r="C104" s="6" t="n">
        <v>2212</v>
      </c>
      <c r="D104" s="6" t="n">
        <v>2367</v>
      </c>
      <c r="E104" s="6" t="n">
        <v>3327</v>
      </c>
    </row>
    <row r="105">
      <c r="A105" s="4" t="inlineStr">
        <is>
          <t>Income tax expense (benefit)</t>
        </is>
      </c>
      <c r="C105" s="6" t="n">
        <v>552</v>
      </c>
      <c r="D105" s="6" t="n">
        <v>590</v>
      </c>
      <c r="E105" s="6" t="n">
        <v>831</v>
      </c>
    </row>
    <row r="106">
      <c r="A106" s="4" t="inlineStr">
        <is>
          <t>Net income before noncontrolling interests</t>
        </is>
      </c>
      <c r="C106" s="6" t="n">
        <v>1660</v>
      </c>
      <c r="D106" s="6" t="n">
        <v>1777</v>
      </c>
      <c r="E106" s="6" t="n">
        <v>2496</v>
      </c>
    </row>
    <row r="107">
      <c r="A107" s="4" t="inlineStr">
        <is>
          <t>Less: Net income from noncontrolling interests</t>
        </is>
      </c>
      <c r="C107" s="6" t="n">
        <v>4</v>
      </c>
      <c r="D107" s="6" t="n">
        <v>9</v>
      </c>
      <c r="E107" s="6" t="n">
        <v>1</v>
      </c>
    </row>
    <row r="108">
      <c r="A108" s="4" t="inlineStr">
        <is>
          <t>Net Income (Loss)</t>
        </is>
      </c>
      <c r="C108" s="6" t="n">
        <v>1656</v>
      </c>
      <c r="D108" s="6" t="n">
        <v>1768</v>
      </c>
      <c r="E108" s="6" t="n">
        <v>2495</v>
      </c>
    </row>
    <row r="109">
      <c r="A109" s="4" t="inlineStr">
        <is>
          <t>Loans (average)</t>
        </is>
      </c>
      <c r="C109" s="6" t="n">
        <v>78775</v>
      </c>
      <c r="D109" s="6" t="n">
        <v>74986</v>
      </c>
    </row>
    <row r="110">
      <c r="A110" s="4" t="inlineStr">
        <is>
          <t>Assets (average)</t>
        </is>
      </c>
      <c r="C110" s="6" t="n">
        <v>87505</v>
      </c>
      <c r="D110" s="6" t="n">
        <v>83590</v>
      </c>
    </row>
    <row r="111">
      <c r="A111" s="4" t="inlineStr">
        <is>
          <t>Deposits (average)</t>
        </is>
      </c>
      <c r="C111" s="6" t="n">
        <v>162521</v>
      </c>
      <c r="D111" s="6" t="n">
        <v>139151</v>
      </c>
    </row>
    <row r="112">
      <c r="A112" s="4" t="inlineStr">
        <is>
          <t>Loans (period-end)</t>
        </is>
      </c>
      <c r="C112" s="6" t="n">
        <v>80785</v>
      </c>
      <c r="D112" s="6" t="n">
        <v>77140</v>
      </c>
    </row>
    <row r="113">
      <c r="A113" s="4" t="inlineStr">
        <is>
          <t>Assets</t>
        </is>
      </c>
      <c r="C113" s="6" t="n">
        <v>89380</v>
      </c>
      <c r="D113" s="6" t="n">
        <v>86505</v>
      </c>
    </row>
    <row r="114">
      <c r="A114" s="4" t="inlineStr">
        <is>
          <t>Deposits (period-end)</t>
        </is>
      </c>
      <c r="C114" s="6" t="n">
        <v>175515</v>
      </c>
      <c r="D114" s="6" t="n">
        <v>143873</v>
      </c>
    </row>
    <row r="115">
      <c r="A115" s="4" t="inlineStr">
        <is>
          <t>Corporate [Member]</t>
        </is>
      </c>
    </row>
    <row r="116">
      <c r="A116" s="3" t="inlineStr">
        <is>
          <t>Financial Information of Operating Segment [Abstract]</t>
        </is>
      </c>
    </row>
    <row r="117">
      <c r="A117" s="4" t="inlineStr">
        <is>
          <t>Net interest income</t>
        </is>
      </c>
      <c r="C117" s="6" t="n">
        <v>247</v>
      </c>
      <c r="D117" s="6" t="n">
        <v>1950</v>
      </c>
      <c r="E117" s="6" t="n">
        <v>2259</v>
      </c>
    </row>
    <row r="118">
      <c r="A118" s="4" t="inlineStr">
        <is>
          <t>Noninterest Income</t>
        </is>
      </c>
      <c r="C118" s="6" t="n">
        <v>3216</v>
      </c>
      <c r="D118" s="6" t="n">
        <v>5859</v>
      </c>
      <c r="E118" s="6" t="n">
        <v>4013</v>
      </c>
    </row>
    <row r="119">
      <c r="A119" s="4" t="inlineStr">
        <is>
          <t>Total revenue</t>
        </is>
      </c>
      <c r="C119" s="6" t="n">
        <v>3463</v>
      </c>
      <c r="D119" s="6" t="n">
        <v>7809</v>
      </c>
      <c r="E119" s="6" t="n">
        <v>6272</v>
      </c>
    </row>
    <row r="120">
      <c r="A120" s="4" t="inlineStr">
        <is>
          <t>Provision for credit losses</t>
        </is>
      </c>
      <c r="C120" s="6" t="n">
        <v>-472</v>
      </c>
      <c r="D120" s="6" t="n">
        <v>138</v>
      </c>
      <c r="E120" s="6" t="n">
        <v>-112</v>
      </c>
    </row>
    <row r="121">
      <c r="A121" s="4" t="inlineStr">
        <is>
          <t>Noninterest expense</t>
        </is>
      </c>
      <c r="C121" s="6" t="n">
        <v>3992</v>
      </c>
      <c r="D121" s="6" t="n">
        <v>3317</v>
      </c>
      <c r="E121" s="6" t="n">
        <v>2574</v>
      </c>
    </row>
    <row r="122">
      <c r="A122" s="4" t="inlineStr">
        <is>
          <t>Income before income tax expense (benefit)</t>
        </is>
      </c>
      <c r="C122" s="6" t="n">
        <v>-57</v>
      </c>
      <c r="D122" s="6" t="n">
        <v>4354</v>
      </c>
      <c r="E122" s="6" t="n">
        <v>3810</v>
      </c>
    </row>
    <row r="123">
      <c r="A123" s="4" t="inlineStr">
        <is>
          <t>Income tax expense (benefit)</t>
        </is>
      </c>
      <c r="C123" s="6" t="n">
        <v>-742</v>
      </c>
      <c r="D123" s="6" t="n">
        <v>764</v>
      </c>
      <c r="E123" s="6" t="n">
        <v>1596</v>
      </c>
    </row>
    <row r="124">
      <c r="A124" s="4" t="inlineStr">
        <is>
          <t>Net income before noncontrolling interests</t>
        </is>
      </c>
      <c r="C124" s="6" t="n">
        <v>685</v>
      </c>
      <c r="D124" s="6" t="n">
        <v>3590</v>
      </c>
      <c r="E124" s="6" t="n">
        <v>2214</v>
      </c>
    </row>
    <row r="125">
      <c r="A125" s="4" t="inlineStr">
        <is>
          <t>Less: Net income from noncontrolling interests</t>
        </is>
      </c>
      <c r="C125" s="6" t="n">
        <v>277</v>
      </c>
      <c r="D125" s="6" t="n">
        <v>478</v>
      </c>
      <c r="E125" s="6" t="n">
        <v>462</v>
      </c>
    </row>
    <row r="126">
      <c r="A126" s="4" t="inlineStr">
        <is>
          <t>Net Income (Loss)</t>
        </is>
      </c>
      <c r="C126" s="6" t="n">
        <v>408</v>
      </c>
      <c r="D126" s="6" t="n">
        <v>3112</v>
      </c>
      <c r="E126" s="7" t="n">
        <v>1752</v>
      </c>
    </row>
    <row r="127">
      <c r="A127" s="4" t="inlineStr">
        <is>
          <t>Loans (average)</t>
        </is>
      </c>
      <c r="C127" s="6" t="n">
        <v>19790</v>
      </c>
      <c r="D127" s="6" t="n">
        <v>18540</v>
      </c>
    </row>
    <row r="128">
      <c r="A128" s="4" t="inlineStr">
        <is>
          <t>Assets (average)</t>
        </is>
      </c>
      <c r="C128" s="6" t="n">
        <v>673440</v>
      </c>
      <c r="D128" s="6" t="n">
        <v>621316</v>
      </c>
    </row>
    <row r="129">
      <c r="A129" s="4" t="inlineStr">
        <is>
          <t>Deposits (average)</t>
        </is>
      </c>
      <c r="C129" s="6" t="n">
        <v>56692</v>
      </c>
      <c r="D129" s="6" t="n">
        <v>92407</v>
      </c>
    </row>
    <row r="130">
      <c r="A130" s="4" t="inlineStr">
        <is>
          <t>Loans (period-end)</t>
        </is>
      </c>
      <c r="C130" s="6" t="n">
        <v>10623</v>
      </c>
      <c r="D130" s="6" t="n">
        <v>21906</v>
      </c>
    </row>
    <row r="131">
      <c r="A131" s="4" t="inlineStr">
        <is>
          <t>Assets</t>
        </is>
      </c>
      <c r="C131" s="6" t="n">
        <v>726861</v>
      </c>
      <c r="D131" s="6" t="n">
        <v>608712</v>
      </c>
    </row>
    <row r="132">
      <c r="A132" s="4" t="inlineStr">
        <is>
          <t>Deposits (period-end)</t>
        </is>
      </c>
      <c r="C132" s="7" t="n">
        <v>33013</v>
      </c>
      <c r="D132" s="7" t="n">
        <v>75998</v>
      </c>
    </row>
    <row r="133"/>
    <row r="134">
      <c r="A134" s="4" t="inlineStr">
        <is>
          <t>[1]</t>
        </is>
      </c>
      <c r="B134" s="4" t="inlineStr">
        <is>
          <t>In 2020, service charges on deposit accounts service charges on deposit accounts, cash network fees, wire transfer and other remittance fees, certain other fees, and certain fees associated with lending activities were combined into a single line item for deposit and lending-related fees; insurance income, lease income and certain other fees were reclassified to other noninterest income; and net gains from trading activities, net gains on debt securities, and net gains from equity securities were combined into a single line for net gains on trading and securities. Prior period balances have been revised to conform with the current period presentation.</t>
        </is>
      </c>
    </row>
    <row r="135">
      <c r="A135" s="4" t="inlineStr">
        <is>
          <t>[2]</t>
        </is>
      </c>
      <c r="B135" s="4" t="inlineStr">
        <is>
          <t>In 2020, personnel-related expenses were combined into a single line item, expenses for outside professional services, contract services, and outside data processing were combined into a single line item for professional and outside services expense; expenses for technology and equipment and telecommunications were combined into a single line item for technology, telecommunications and equipment expense; and certain other expenses were reclassified to other noninterest expense. Prior period balances have been revised to conform with the current period presentation.</t>
        </is>
      </c>
    </row>
    <row r="136">
      <c r="A136" s="4" t="inlineStr">
        <is>
          <t>[3]</t>
        </is>
      </c>
      <c r="B136" s="4" t="inlineStr">
        <is>
          <t>Our consolidated assets at December 31, 2020 and 2019, included the following assets of certain variable interest entities (VIEs) that can only be used to settle the liabilities of those VIEs: Debt securities, $967 million and $540 million; Net loans, $10.9 billion and $13.2 billion; All other assets, $310 million and $658 million; and Total assets, $12.1 billion and $14.4 billion, respectively. Prior period balances have been conformed to current period presentation.</t>
        </is>
      </c>
    </row>
  </sheetData>
  <mergeCells count="6">
    <mergeCell ref="A1:B2"/>
    <mergeCell ref="C1:E1"/>
    <mergeCell ref="A133:F133"/>
    <mergeCell ref="B134:F134"/>
    <mergeCell ref="B135:F135"/>
    <mergeCell ref="B136:F136"/>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arent-Only Financial Statements, Parent-Only Statement of Income (Details) - USD ($) $ in Millions</t>
        </is>
      </c>
      <c r="C1" s="2" t="inlineStr">
        <is>
          <t>12 Months Ended</t>
        </is>
      </c>
    </row>
    <row r="2">
      <c r="C2" s="2" t="inlineStr">
        <is>
          <t>Dec. 31, 2020</t>
        </is>
      </c>
      <c r="D2" s="2" t="inlineStr">
        <is>
          <t>Dec. 31, 2019</t>
        </is>
      </c>
      <c r="E2" s="2" t="inlineStr">
        <is>
          <t>Dec. 31, 2018</t>
        </is>
      </c>
    </row>
    <row r="3">
      <c r="A3" s="3" t="inlineStr">
        <is>
          <t>Interest and dividend income</t>
        </is>
      </c>
    </row>
    <row r="4">
      <c r="A4" s="4" t="inlineStr">
        <is>
          <t>Other interest income</t>
        </is>
      </c>
      <c r="C4" s="7" t="n">
        <v>954</v>
      </c>
      <c r="D4" s="7" t="n">
        <v>5128</v>
      </c>
      <c r="E4" s="7" t="n">
        <v>4358</v>
      </c>
    </row>
    <row r="5">
      <c r="A5" s="3" t="inlineStr">
        <is>
          <t>Noninterest income</t>
        </is>
      </c>
    </row>
    <row r="6">
      <c r="A6" s="4" t="inlineStr">
        <is>
          <t>Other income</t>
        </is>
      </c>
      <c r="B6" s="4" t="inlineStr">
        <is>
          <t>[1]</t>
        </is>
      </c>
      <c r="C6" s="6" t="n">
        <v>2044</v>
      </c>
      <c r="D6" s="6" t="n">
        <v>5760</v>
      </c>
      <c r="E6" s="6" t="n">
        <v>5386</v>
      </c>
    </row>
    <row r="7">
      <c r="A7" s="3" t="inlineStr">
        <is>
          <t>Interest expense</t>
        </is>
      </c>
    </row>
    <row r="8">
      <c r="A8" s="4" t="inlineStr">
        <is>
          <t>Short-term borrowings</t>
        </is>
      </c>
      <c r="C8" s="6" t="n">
        <v>250</v>
      </c>
      <c r="D8" s="6" t="n">
        <v>2316</v>
      </c>
      <c r="E8" s="6" t="n">
        <v>1717</v>
      </c>
    </row>
    <row r="9">
      <c r="A9" s="4" t="inlineStr">
        <is>
          <t>Long-term debt</t>
        </is>
      </c>
      <c r="C9" s="6" t="n">
        <v>4471</v>
      </c>
      <c r="D9" s="6" t="n">
        <v>7350</v>
      </c>
      <c r="E9" s="6" t="n">
        <v>6703</v>
      </c>
    </row>
    <row r="10">
      <c r="A10" s="4" t="inlineStr">
        <is>
          <t>Other</t>
        </is>
      </c>
      <c r="C10" s="6" t="n">
        <v>438</v>
      </c>
      <c r="D10" s="6" t="n">
        <v>551</v>
      </c>
      <c r="E10" s="6" t="n">
        <v>610</v>
      </c>
    </row>
    <row r="11">
      <c r="A11" s="3" t="inlineStr">
        <is>
          <t>Noninterest expense</t>
        </is>
      </c>
    </row>
    <row r="12">
      <c r="A12" s="4" t="inlineStr">
        <is>
          <t>Noninterest expense</t>
        </is>
      </c>
      <c r="B12" s="4" t="inlineStr">
        <is>
          <t>[2]</t>
        </is>
      </c>
      <c r="C12" s="6" t="n">
        <v>57630</v>
      </c>
      <c r="D12" s="6" t="n">
        <v>58178</v>
      </c>
      <c r="E12" s="6" t="n">
        <v>56126</v>
      </c>
    </row>
    <row r="13">
      <c r="A13" s="4" t="inlineStr">
        <is>
          <t>Income before income tax benefit and equity in undistributed income of subsidiaries</t>
        </is>
      </c>
      <c r="C13" s="6" t="n">
        <v>581</v>
      </c>
      <c r="D13" s="6" t="n">
        <v>24198</v>
      </c>
      <c r="E13" s="6" t="n">
        <v>28538</v>
      </c>
    </row>
    <row r="14">
      <c r="A14" s="4" t="inlineStr">
        <is>
          <t>Income tax benefit</t>
        </is>
      </c>
      <c r="C14" s="6" t="n">
        <v>-3005</v>
      </c>
      <c r="D14" s="6" t="n">
        <v>4157</v>
      </c>
      <c r="E14" s="6" t="n">
        <v>5662</v>
      </c>
    </row>
    <row r="15">
      <c r="A15" s="4" t="inlineStr">
        <is>
          <t>Wells Fargo net income</t>
        </is>
      </c>
      <c r="C15" s="6" t="n">
        <v>3301</v>
      </c>
      <c r="D15" s="6" t="n">
        <v>19549</v>
      </c>
      <c r="E15" s="6" t="n">
        <v>22393</v>
      </c>
    </row>
    <row r="16">
      <c r="A16" s="4" t="inlineStr">
        <is>
          <t>Parent Company [Member]</t>
        </is>
      </c>
    </row>
    <row r="17">
      <c r="A17" s="3" t="inlineStr">
        <is>
          <t>Interest and dividend income</t>
        </is>
      </c>
    </row>
    <row r="18">
      <c r="A18" s="4" t="inlineStr">
        <is>
          <t>Other interest income</t>
        </is>
      </c>
      <c r="C18" s="6" t="n">
        <v>3</v>
      </c>
      <c r="D18" s="6" t="n">
        <v>43</v>
      </c>
      <c r="E18" s="6" t="n">
        <v>49</v>
      </c>
    </row>
    <row r="19">
      <c r="A19" s="3" t="inlineStr">
        <is>
          <t>Noninterest income</t>
        </is>
      </c>
    </row>
    <row r="20">
      <c r="A20" s="4" t="inlineStr">
        <is>
          <t>Other income</t>
        </is>
      </c>
      <c r="C20" s="6" t="n">
        <v>-231</v>
      </c>
      <c r="D20" s="6" t="n">
        <v>-162</v>
      </c>
      <c r="E20" s="6" t="n">
        <v>-424</v>
      </c>
    </row>
    <row r="21">
      <c r="A21" s="4" t="inlineStr">
        <is>
          <t>Total income</t>
        </is>
      </c>
      <c r="C21" s="6" t="n">
        <v>43645</v>
      </c>
      <c r="D21" s="6" t="n">
        <v>25167</v>
      </c>
      <c r="E21" s="6" t="n">
        <v>25350</v>
      </c>
    </row>
    <row r="22">
      <c r="A22" s="3" t="inlineStr">
        <is>
          <t>Interest expense</t>
        </is>
      </c>
    </row>
    <row r="23">
      <c r="A23" s="4" t="inlineStr">
        <is>
          <t>Short-term borrowings</t>
        </is>
      </c>
      <c r="C23" s="6" t="n">
        <v>0</v>
      </c>
      <c r="D23" s="6" t="n">
        <v>0</v>
      </c>
      <c r="E23" s="6" t="n">
        <v>2</v>
      </c>
    </row>
    <row r="24">
      <c r="A24" s="4" t="inlineStr">
        <is>
          <t>Long-term debt</t>
        </is>
      </c>
      <c r="C24" s="6" t="n">
        <v>3591</v>
      </c>
      <c r="D24" s="6" t="n">
        <v>4931</v>
      </c>
      <c r="E24" s="6" t="n">
        <v>4541</v>
      </c>
    </row>
    <row r="25">
      <c r="A25" s="4" t="inlineStr">
        <is>
          <t>Other</t>
        </is>
      </c>
      <c r="C25" s="6" t="n">
        <v>0</v>
      </c>
      <c r="D25" s="6" t="n">
        <v>2</v>
      </c>
      <c r="E25" s="6" t="n">
        <v>3</v>
      </c>
    </row>
    <row r="26">
      <c r="A26" s="3" t="inlineStr">
        <is>
          <t>Noninterest expense</t>
        </is>
      </c>
    </row>
    <row r="27">
      <c r="A27" s="4" t="inlineStr">
        <is>
          <t>Noninterest expense</t>
        </is>
      </c>
      <c r="C27" s="6" t="n">
        <v>794</v>
      </c>
      <c r="D27" s="6" t="n">
        <v>1327</v>
      </c>
      <c r="E27" s="6" t="n">
        <v>286</v>
      </c>
    </row>
    <row r="28">
      <c r="A28" s="4" t="inlineStr">
        <is>
          <t>Total expense</t>
        </is>
      </c>
      <c r="C28" s="6" t="n">
        <v>4540</v>
      </c>
      <c r="D28" s="6" t="n">
        <v>6924</v>
      </c>
      <c r="E28" s="6" t="n">
        <v>5476</v>
      </c>
    </row>
    <row r="29">
      <c r="A29" s="4" t="inlineStr">
        <is>
          <t>Income before income tax benefit and equity in undistributed income of subsidiaries</t>
        </is>
      </c>
      <c r="C29" s="6" t="n">
        <v>39105</v>
      </c>
      <c r="D29" s="6" t="n">
        <v>18243</v>
      </c>
      <c r="E29" s="6" t="n">
        <v>19874</v>
      </c>
    </row>
    <row r="30">
      <c r="A30" s="4" t="inlineStr">
        <is>
          <t>Income tax benefit</t>
        </is>
      </c>
      <c r="C30" s="6" t="n">
        <v>-1694</v>
      </c>
      <c r="D30" s="6" t="n">
        <v>-945</v>
      </c>
      <c r="E30" s="6" t="n">
        <v>-544</v>
      </c>
    </row>
    <row r="31">
      <c r="A31" s="4" t="inlineStr">
        <is>
          <t>Equity in undistributed income of subsidiaries</t>
        </is>
      </c>
      <c r="C31" s="6" t="n">
        <v>-37498</v>
      </c>
      <c r="D31" s="6" t="n">
        <v>361</v>
      </c>
      <c r="E31" s="6" t="n">
        <v>1975</v>
      </c>
    </row>
    <row r="32">
      <c r="A32" s="4" t="inlineStr">
        <is>
          <t>Wells Fargo net income</t>
        </is>
      </c>
      <c r="C32" s="6" t="n">
        <v>3301</v>
      </c>
      <c r="D32" s="6" t="n">
        <v>19549</v>
      </c>
      <c r="E32" s="6" t="n">
        <v>22393</v>
      </c>
    </row>
    <row r="33">
      <c r="A33" s="4" t="inlineStr">
        <is>
          <t>Parent Company [Member] | Subsidiary entity [Member]</t>
        </is>
      </c>
    </row>
    <row r="34">
      <c r="A34" s="3" t="inlineStr">
        <is>
          <t>Interest and dividend income</t>
        </is>
      </c>
    </row>
    <row r="35">
      <c r="A35" s="4" t="inlineStr">
        <is>
          <t>Dividends from subsidiaries</t>
        </is>
      </c>
      <c r="B35" s="4" t="inlineStr">
        <is>
          <t>[3]</t>
        </is>
      </c>
      <c r="C35" s="6" t="n">
        <v>42578</v>
      </c>
      <c r="D35" s="6" t="n">
        <v>21930</v>
      </c>
      <c r="E35" s="6" t="n">
        <v>22427</v>
      </c>
    </row>
    <row r="36">
      <c r="A36" s="4" t="inlineStr">
        <is>
          <t>Interest income from subsidiaries</t>
        </is>
      </c>
      <c r="C36" s="6" t="n">
        <v>1295</v>
      </c>
      <c r="D36" s="6" t="n">
        <v>3356</v>
      </c>
      <c r="E36" s="6" t="n">
        <v>3298</v>
      </c>
    </row>
    <row r="37">
      <c r="A37" s="3" t="inlineStr">
        <is>
          <t>Interest expense</t>
        </is>
      </c>
    </row>
    <row r="38">
      <c r="A38" s="4" t="inlineStr">
        <is>
          <t>Indebtedness to nonbank subsidiaries</t>
        </is>
      </c>
      <c r="C38" s="6" t="n">
        <v>155</v>
      </c>
      <c r="D38" s="6" t="n">
        <v>664</v>
      </c>
      <c r="E38" s="6" t="n">
        <v>644</v>
      </c>
    </row>
    <row r="39">
      <c r="A39" s="4" t="inlineStr">
        <is>
          <t>Parent Company [Member] | Subsidiary entity [Member] | Banking [Member]</t>
        </is>
      </c>
    </row>
    <row r="40">
      <c r="A40" s="3" t="inlineStr">
        <is>
          <t>Interest and dividend income</t>
        </is>
      </c>
    </row>
    <row r="41">
      <c r="A41" s="4" t="inlineStr">
        <is>
          <t>Dividends from subsidiaries</t>
        </is>
      </c>
      <c r="C41" s="7" t="n">
        <v>1800</v>
      </c>
      <c r="D41" s="7" t="n">
        <v>21800</v>
      </c>
      <c r="E41" s="7" t="n">
        <v>20800</v>
      </c>
    </row>
    <row r="42"/>
    <row r="43">
      <c r="A43" s="4" t="inlineStr">
        <is>
          <t>[1]</t>
        </is>
      </c>
      <c r="B43" s="4" t="inlineStr">
        <is>
          <t>In 2020, service charges on deposit accounts service charges on deposit accounts, cash network fees, wire transfer and other remittance fees, certain other fees, and certain fees associated with lending activities were combined into a single line item for deposit and lending-related fees; insurance income, lease income and certain other fees were reclassified to other noninterest income; and net gains from trading activities, net gains on debt securities, and net gains from equity securities were combined into a single line for net gains on trading and securities. Prior period balances have been revised to conform with the current period presentation.</t>
        </is>
      </c>
    </row>
    <row r="44">
      <c r="A44" s="4" t="inlineStr">
        <is>
          <t>[2]</t>
        </is>
      </c>
      <c r="B44" s="4" t="inlineStr">
        <is>
          <t>In 2020, personnel-related expenses were combined into a single line item, expenses for outside professional services, contract services, and outside data processing were combined into a single line item for professional and outside services expense; expenses for technology and equipment and telecommunications were combined into a single line item for technology, telecommunications and equipment expense; and certain other expenses were reclassified to other noninterest expense. Prior period balances have been revised to conform with the current period presentation.</t>
        </is>
      </c>
    </row>
    <row r="45">
      <c r="A45" s="4" t="inlineStr">
        <is>
          <t>[3]</t>
        </is>
      </c>
      <c r="B45" s="4" t="inlineStr">
        <is>
          <t>(1)     Includes dividends paid from indirect bank subsidiaries of $1.8 billion, $21.8 billion and $20.8 billion in 2020, 2019 and 2018, respectively.</t>
        </is>
      </c>
    </row>
  </sheetData>
  <mergeCells count="6">
    <mergeCell ref="A1:B2"/>
    <mergeCell ref="C1:E1"/>
    <mergeCell ref="A42:D42"/>
    <mergeCell ref="B43:D43"/>
    <mergeCell ref="B44:D44"/>
    <mergeCell ref="B45:D45"/>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Only Financial Statements, Parent-Only Statement of Comprehensive Income (Details) - USD ($) $ in Millions</t>
        </is>
      </c>
      <c r="B1" s="2" t="inlineStr">
        <is>
          <t>12 Months Ended</t>
        </is>
      </c>
    </row>
    <row r="2">
      <c r="B2" s="2" t="inlineStr">
        <is>
          <t>Dec. 31, 2020</t>
        </is>
      </c>
      <c r="C2" s="2" t="inlineStr">
        <is>
          <t>Dec. 31, 2019</t>
        </is>
      </c>
      <c r="D2" s="2" t="inlineStr">
        <is>
          <t>Dec. 31, 2018</t>
        </is>
      </c>
    </row>
    <row r="3">
      <c r="A3" s="3" t="inlineStr">
        <is>
          <t>Condensed Financial Statements, Captions [Line Items]</t>
        </is>
      </c>
    </row>
    <row r="4">
      <c r="A4" s="4" t="inlineStr">
        <is>
          <t>Net income</t>
        </is>
      </c>
      <c r="B4" s="7" t="n">
        <v>3301</v>
      </c>
      <c r="C4" s="7" t="n">
        <v>19549</v>
      </c>
      <c r="D4" s="7" t="n">
        <v>22393</v>
      </c>
    </row>
    <row r="5">
      <c r="A5" s="3" t="inlineStr">
        <is>
          <t>Other comprehensive income (loss), net of tax:</t>
        </is>
      </c>
    </row>
    <row r="6">
      <c r="A6" s="4" t="inlineStr">
        <is>
          <t>Debt securities</t>
        </is>
      </c>
      <c r="B6" s="6" t="n">
        <v>1487</v>
      </c>
      <c r="C6" s="6" t="n">
        <v>4193</v>
      </c>
      <c r="D6" s="6" t="n">
        <v>-3206</v>
      </c>
    </row>
    <row r="7">
      <c r="A7" s="4" t="inlineStr">
        <is>
          <t>Derivatives and hedging activities</t>
        </is>
      </c>
      <c r="B7" s="6" t="n">
        <v>149</v>
      </c>
      <c r="C7" s="6" t="n">
        <v>207</v>
      </c>
      <c r="D7" s="6" t="n">
        <v>-180</v>
      </c>
    </row>
    <row r="8">
      <c r="A8" s="4" t="inlineStr">
        <is>
          <t>Defined benefit plans adjustments</t>
        </is>
      </c>
      <c r="B8" s="6" t="n">
        <v>-181</v>
      </c>
      <c r="C8" s="6" t="n">
        <v>73</v>
      </c>
      <c r="D8" s="6" t="n">
        <v>-135</v>
      </c>
    </row>
    <row r="9">
      <c r="A9" s="4" t="inlineStr">
        <is>
          <t>Other comprehensive income (loss), net of tax</t>
        </is>
      </c>
      <c r="B9" s="6" t="n">
        <v>1506</v>
      </c>
      <c r="C9" s="6" t="n">
        <v>4544</v>
      </c>
      <c r="D9" s="6" t="n">
        <v>-3676</v>
      </c>
    </row>
    <row r="10">
      <c r="A10" s="4" t="inlineStr">
        <is>
          <t>Parent Company [Member]</t>
        </is>
      </c>
    </row>
    <row r="11">
      <c r="A11" s="3" t="inlineStr">
        <is>
          <t>Condensed Financial Statements, Captions [Line Items]</t>
        </is>
      </c>
    </row>
    <row r="12">
      <c r="A12" s="4" t="inlineStr">
        <is>
          <t>Net income</t>
        </is>
      </c>
      <c r="B12" s="6" t="n">
        <v>3301</v>
      </c>
      <c r="C12" s="6" t="n">
        <v>19549</v>
      </c>
      <c r="D12" s="6" t="n">
        <v>22393</v>
      </c>
    </row>
    <row r="13">
      <c r="A13" s="3" t="inlineStr">
        <is>
          <t>Other comprehensive income (loss), net of tax:</t>
        </is>
      </c>
    </row>
    <row r="14">
      <c r="A14" s="4" t="inlineStr">
        <is>
          <t>Debt securities</t>
        </is>
      </c>
      <c r="B14" s="6" t="n">
        <v>-10</v>
      </c>
      <c r="C14" s="6" t="n">
        <v>-45</v>
      </c>
      <c r="D14" s="6" t="n">
        <v>-12</v>
      </c>
    </row>
    <row r="15">
      <c r="A15" s="4" t="inlineStr">
        <is>
          <t>Derivatives and hedging activities</t>
        </is>
      </c>
      <c r="B15" s="6" t="n">
        <v>-2</v>
      </c>
      <c r="C15" s="6" t="n">
        <v>-12</v>
      </c>
      <c r="D15" s="6" t="n">
        <v>-198</v>
      </c>
    </row>
    <row r="16">
      <c r="A16" s="4" t="inlineStr">
        <is>
          <t>Defined benefit plans adjustments</t>
        </is>
      </c>
      <c r="B16" s="6" t="n">
        <v>-178</v>
      </c>
      <c r="C16" s="6" t="n">
        <v>75</v>
      </c>
      <c r="D16" s="6" t="n">
        <v>-132</v>
      </c>
    </row>
    <row r="17">
      <c r="A17" s="4" t="inlineStr">
        <is>
          <t>Equity in other comprehensive income (loss) of subsidiaries</t>
        </is>
      </c>
      <c r="B17" s="6" t="n">
        <v>1695</v>
      </c>
      <c r="C17" s="6" t="n">
        <v>4526</v>
      </c>
      <c r="D17" s="6" t="n">
        <v>-3332</v>
      </c>
    </row>
    <row r="18">
      <c r="A18" s="4" t="inlineStr">
        <is>
          <t>Other comprehensive income (loss), net of tax</t>
        </is>
      </c>
      <c r="B18" s="6" t="n">
        <v>1505</v>
      </c>
      <c r="C18" s="6" t="n">
        <v>4544</v>
      </c>
      <c r="D18" s="6" t="n">
        <v>-3674</v>
      </c>
    </row>
    <row r="19">
      <c r="A19" s="4" t="inlineStr">
        <is>
          <t>Wells Fargo comprehensive income</t>
        </is>
      </c>
      <c r="B19" s="7" t="n">
        <v>4806</v>
      </c>
      <c r="C19" s="7" t="n">
        <v>24093</v>
      </c>
      <c r="D19" s="7" t="n">
        <v>18719</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rent-Only Financial Statements, Parent-Only Balance Sheet (Details) - USD ($) $ in Millions</t>
        </is>
      </c>
      <c r="C1" s="2" t="inlineStr">
        <is>
          <t>Dec. 31, 2020</t>
        </is>
      </c>
      <c r="D1" s="2" t="inlineStr">
        <is>
          <t>Dec. 31, 2019</t>
        </is>
      </c>
      <c r="E1" s="2" t="inlineStr">
        <is>
          <t>Dec. 31, 2018</t>
        </is>
      </c>
      <c r="F1" s="2" t="inlineStr">
        <is>
          <t>Dec. 31, 2017</t>
        </is>
      </c>
    </row>
    <row r="2">
      <c r="A2" s="3" t="inlineStr">
        <is>
          <t>Assets [Abstract]</t>
        </is>
      </c>
    </row>
    <row r="3">
      <c r="A3" s="4" t="inlineStr">
        <is>
          <t>Cash, cash equivalents, and restricted cash</t>
        </is>
      </c>
      <c r="C3" s="7" t="n">
        <v>264612</v>
      </c>
      <c r="D3" s="7" t="n">
        <v>141250</v>
      </c>
      <c r="E3" s="7" t="n">
        <v>173287</v>
      </c>
      <c r="F3" s="7" t="n">
        <v>215947</v>
      </c>
    </row>
    <row r="4">
      <c r="A4" s="4" t="inlineStr">
        <is>
          <t>Available-for-sale, at fair value</t>
        </is>
      </c>
      <c r="B4" s="4" t="inlineStr">
        <is>
          <t>[1]</t>
        </is>
      </c>
      <c r="C4" s="6" t="n">
        <v>220392</v>
      </c>
      <c r="D4" s="6" t="n">
        <v>263459</v>
      </c>
    </row>
    <row r="5">
      <c r="A5" s="4" t="inlineStr">
        <is>
          <t>Equity securities</t>
        </is>
      </c>
      <c r="C5" s="6" t="n">
        <v>62260</v>
      </c>
      <c r="D5" s="6" t="n">
        <v>68241</v>
      </c>
    </row>
    <row r="6">
      <c r="A6" s="4" t="inlineStr">
        <is>
          <t>Other assets</t>
        </is>
      </c>
      <c r="C6" s="6" t="n">
        <v>87337</v>
      </c>
      <c r="D6" s="6" t="n">
        <v>78917</v>
      </c>
    </row>
    <row r="7">
      <c r="A7" s="4" t="inlineStr">
        <is>
          <t>Total assets</t>
        </is>
      </c>
      <c r="B7" s="4" t="inlineStr">
        <is>
          <t>[2]</t>
        </is>
      </c>
      <c r="C7" s="6" t="n">
        <v>1955163</v>
      </c>
      <c r="D7" s="6" t="n">
        <v>1927555</v>
      </c>
    </row>
    <row r="8">
      <c r="A8" s="3" t="inlineStr">
        <is>
          <t>Liabilities and equity</t>
        </is>
      </c>
    </row>
    <row r="9">
      <c r="A9" s="4" t="inlineStr">
        <is>
          <t>Accrued expenses and other liabilities</t>
        </is>
      </c>
      <c r="C9" s="6" t="n">
        <v>76404</v>
      </c>
      <c r="D9" s="6" t="n">
        <v>75163</v>
      </c>
    </row>
    <row r="10">
      <c r="A10" s="4" t="inlineStr">
        <is>
          <t>Total liabilities</t>
        </is>
      </c>
      <c r="B10" s="4" t="inlineStr">
        <is>
          <t>[3]</t>
        </is>
      </c>
      <c r="C10" s="6" t="n">
        <v>1769243</v>
      </c>
      <c r="D10" s="6" t="n">
        <v>1739571</v>
      </c>
    </row>
    <row r="11">
      <c r="A11" s="4" t="inlineStr">
        <is>
          <t>Stockholders’ equity</t>
        </is>
      </c>
      <c r="C11" s="6" t="n">
        <v>184887</v>
      </c>
      <c r="D11" s="6" t="n">
        <v>187146</v>
      </c>
    </row>
    <row r="12">
      <c r="A12" s="4" t="inlineStr">
        <is>
          <t>Total liabilities and equity</t>
        </is>
      </c>
      <c r="C12" s="6" t="n">
        <v>1955163</v>
      </c>
      <c r="D12" s="6" t="n">
        <v>1927555</v>
      </c>
    </row>
    <row r="13">
      <c r="A13" s="4" t="inlineStr">
        <is>
          <t>Parent Company [Member]</t>
        </is>
      </c>
    </row>
    <row r="14">
      <c r="A14" s="3" t="inlineStr">
        <is>
          <t>Assets [Abstract]</t>
        </is>
      </c>
    </row>
    <row r="15">
      <c r="A15" s="4" t="inlineStr">
        <is>
          <t>Cash, cash equivalents, and restricted cash</t>
        </is>
      </c>
      <c r="C15" s="6" t="n">
        <v>14817</v>
      </c>
      <c r="D15" s="6" t="n">
        <v>14949</v>
      </c>
      <c r="E15" s="7" t="n">
        <v>16301</v>
      </c>
      <c r="F15" s="7" t="n">
        <v>23181</v>
      </c>
    </row>
    <row r="16">
      <c r="A16" s="4" t="inlineStr">
        <is>
          <t>Available-for-sale, at fair value</t>
        </is>
      </c>
      <c r="C16" s="6" t="n">
        <v>0</v>
      </c>
      <c r="D16" s="6" t="n">
        <v>1</v>
      </c>
    </row>
    <row r="17">
      <c r="A17" s="4" t="inlineStr">
        <is>
          <t>Equity securities</t>
        </is>
      </c>
      <c r="C17" s="6" t="n">
        <v>144</v>
      </c>
      <c r="D17" s="6" t="n">
        <v>1007</v>
      </c>
    </row>
    <row r="18">
      <c r="A18" s="4" t="inlineStr">
        <is>
          <t>Other assets</t>
        </is>
      </c>
      <c r="C18" s="6" t="n">
        <v>5857</v>
      </c>
      <c r="D18" s="6" t="n">
        <v>4608</v>
      </c>
    </row>
    <row r="19">
      <c r="A19" s="4" t="inlineStr">
        <is>
          <t>Total assets</t>
        </is>
      </c>
      <c r="C19" s="6" t="n">
        <v>378708</v>
      </c>
      <c r="D19" s="6" t="n">
        <v>374024</v>
      </c>
    </row>
    <row r="20">
      <c r="A20" s="3" t="inlineStr">
        <is>
          <t>Liabilities and equity</t>
        </is>
      </c>
    </row>
    <row r="21">
      <c r="A21" s="4" t="inlineStr">
        <is>
          <t>Accrued expenses and other liabilities</t>
        </is>
      </c>
      <c r="C21" s="6" t="n">
        <v>8249</v>
      </c>
      <c r="D21" s="6" t="n">
        <v>8050</v>
      </c>
    </row>
    <row r="22">
      <c r="A22" s="4" t="inlineStr">
        <is>
          <t>Long-term debt</t>
        </is>
      </c>
      <c r="C22" s="6" t="n">
        <v>181956</v>
      </c>
      <c r="D22" s="6" t="n">
        <v>152628</v>
      </c>
    </row>
    <row r="23">
      <c r="A23" s="4" t="inlineStr">
        <is>
          <t>Total liabilities</t>
        </is>
      </c>
      <c r="C23" s="6" t="n">
        <v>193821</v>
      </c>
      <c r="D23" s="6" t="n">
        <v>186878</v>
      </c>
    </row>
    <row r="24">
      <c r="A24" s="4" t="inlineStr">
        <is>
          <t>Stockholders’ equity</t>
        </is>
      </c>
      <c r="C24" s="6" t="n">
        <v>184887</v>
      </c>
      <c r="D24" s="6" t="n">
        <v>187146</v>
      </c>
    </row>
    <row r="25">
      <c r="A25" s="4" t="inlineStr">
        <is>
          <t>Total liabilities and equity</t>
        </is>
      </c>
      <c r="C25" s="6" t="n">
        <v>378708</v>
      </c>
      <c r="D25" s="6" t="n">
        <v>374024</v>
      </c>
    </row>
    <row r="26">
      <c r="A26" s="4" t="inlineStr">
        <is>
          <t>Parent Company [Member] | Subsidiaries [Member]</t>
        </is>
      </c>
    </row>
    <row r="27">
      <c r="A27" s="3" t="inlineStr">
        <is>
          <t>Assets [Abstract]</t>
        </is>
      </c>
    </row>
    <row r="28">
      <c r="A28" s="4" t="inlineStr">
        <is>
          <t>Investments in subsidiaries</t>
        </is>
      </c>
      <c r="B28" s="4" t="inlineStr">
        <is>
          <t>[4]</t>
        </is>
      </c>
      <c r="C28" s="6" t="n">
        <v>172844</v>
      </c>
      <c r="D28" s="6" t="n">
        <v>208076</v>
      </c>
    </row>
    <row r="29">
      <c r="A29" s="4" t="inlineStr">
        <is>
          <t>Parent Company [Member] | Subsidiaries [Member] | Banking [Member]</t>
        </is>
      </c>
    </row>
    <row r="30">
      <c r="A30" s="3" t="inlineStr">
        <is>
          <t>Assets [Abstract]</t>
        </is>
      </c>
    </row>
    <row r="31">
      <c r="A31" s="4" t="inlineStr">
        <is>
          <t>Cash, cash equivalents, and restricted cash</t>
        </is>
      </c>
      <c r="C31" s="6" t="n">
        <v>14817</v>
      </c>
      <c r="D31" s="6" t="n">
        <v>14948</v>
      </c>
    </row>
    <row r="32">
      <c r="A32" s="4" t="inlineStr">
        <is>
          <t>Investments in subsidiaries</t>
        </is>
      </c>
      <c r="C32" s="6" t="n">
        <v>173500</v>
      </c>
      <c r="D32" s="6" t="n">
        <v>170400</v>
      </c>
    </row>
    <row r="33">
      <c r="A33" s="4" t="inlineStr">
        <is>
          <t>Parent Company [Member] | Subsidiaries [Member] | NonBanking [Member]</t>
        </is>
      </c>
    </row>
    <row r="34">
      <c r="A34" s="3" t="inlineStr">
        <is>
          <t>Assets [Abstract]</t>
        </is>
      </c>
    </row>
    <row r="35">
      <c r="A35" s="4" t="inlineStr">
        <is>
          <t>Loans to nonbank subsidiaries</t>
        </is>
      </c>
      <c r="C35" s="6" t="n">
        <v>185046</v>
      </c>
      <c r="D35" s="6" t="n">
        <v>145383</v>
      </c>
    </row>
    <row r="36">
      <c r="A36" s="3" t="inlineStr">
        <is>
          <t>Liabilities and equity</t>
        </is>
      </c>
    </row>
    <row r="37">
      <c r="A37" s="4" t="inlineStr">
        <is>
          <t>Indebtedness to nonbank subsidiaries</t>
        </is>
      </c>
      <c r="C37" s="6" t="n">
        <v>3616</v>
      </c>
      <c r="D37" s="6" t="n">
        <v>26200</v>
      </c>
    </row>
    <row r="38">
      <c r="A38" s="4" t="inlineStr">
        <is>
          <t>Parent Company [Member] | Nonaffiliates [Member]</t>
        </is>
      </c>
    </row>
    <row r="39">
      <c r="A39" s="3" t="inlineStr">
        <is>
          <t>Assets [Abstract]</t>
        </is>
      </c>
    </row>
    <row r="40">
      <c r="A40" s="4" t="inlineStr">
        <is>
          <t>Cash, cash equivalents, and restricted cash</t>
        </is>
      </c>
      <c r="C40" s="7" t="n">
        <v>0</v>
      </c>
      <c r="D40" s="7" t="n">
        <v>1</v>
      </c>
    </row>
    <row r="41"/>
    <row r="42">
      <c r="A42" s="4" t="inlineStr">
        <is>
          <t>[1]</t>
        </is>
      </c>
      <c r="B42" s="4" t="inlineStr">
        <is>
          <t>Prior to our adoption of CECL on January 1, 2020, the allowance for credit losses (ACL) related to available-for-sale (AFS) and held-to-maturity (HTM) debt securities was not applicable. For additional information, see Note 1 (Summary of Significant Accounting Policies) to Financial Statements in this Report.</t>
        </is>
      </c>
    </row>
    <row r="43">
      <c r="A43" s="4" t="inlineStr">
        <is>
          <t>[2]</t>
        </is>
      </c>
      <c r="B43" s="4" t="inlineStr">
        <is>
          <t>Our consolidated assets at December 31, 2020 and 2019, included the following assets of certain variable interest entities (VIEs) that can only be used to settle the liabilities of those VIEs: Debt securities, $967 million and $540 million; Net loans, $10.9 billion and $13.2 billion; All other assets, $310 million and $658 million; and Total assets, $12.1 billion and $14.4 billion, respectively. Prior period balances have been conformed to current period presentation.</t>
        </is>
      </c>
    </row>
    <row r="44">
      <c r="A44" s="4" t="inlineStr">
        <is>
          <t>[3]</t>
        </is>
      </c>
      <c r="B44" s="4" t="inlineStr">
        <is>
          <t>Our consolidated liabilities at December 31, 2020 and 2019, include the following VIE liabilities for which the VIE creditors do not have recourse to Wells Fargo: Long-term debt, $203 million and $587 million; All other liabilities, $900 million and $639 million; and Total liabilities, $1.1 billion and $1.2 billion, respectively. Prior period balances have been conformed to current period presentation.</t>
        </is>
      </c>
    </row>
    <row r="45">
      <c r="A45" s="4" t="inlineStr">
        <is>
          <t>[4]</t>
        </is>
      </c>
      <c r="B45" s="4" t="inlineStr">
        <is>
          <t>The years ended December 31, 2020, and December 31, 2019, include indirect ownership of bank subsidiaries with equity of $173.5 billion and $170.4 billion, respectively.</t>
        </is>
      </c>
    </row>
  </sheetData>
  <mergeCells count="6">
    <mergeCell ref="A1:B1"/>
    <mergeCell ref="A41:E41"/>
    <mergeCell ref="B42:E42"/>
    <mergeCell ref="B43:E43"/>
    <mergeCell ref="B44:E44"/>
    <mergeCell ref="B45:E45"/>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Only Financial Statements, Parent-Only Statement of Cash Flows (Detail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cash provided by operating activities</t>
        </is>
      </c>
      <c r="B4" s="7" t="n">
        <v>2051</v>
      </c>
      <c r="C4" s="7" t="n">
        <v>6730</v>
      </c>
      <c r="D4" s="7" t="n">
        <v>36073</v>
      </c>
    </row>
    <row r="5">
      <c r="A5" s="3" t="inlineStr">
        <is>
          <t>Equity securities, not held for trading:</t>
        </is>
      </c>
    </row>
    <row r="6">
      <c r="A6" s="4" t="inlineStr">
        <is>
          <t>Proceeds from sales and capital returns</t>
        </is>
      </c>
      <c r="B6" s="6" t="n">
        <v>12187</v>
      </c>
      <c r="C6" s="6" t="n">
        <v>6143</v>
      </c>
      <c r="D6" s="6" t="n">
        <v>6242</v>
      </c>
    </row>
    <row r="7">
      <c r="A7" s="4" t="inlineStr">
        <is>
          <t>Purchases</t>
        </is>
      </c>
      <c r="B7" s="6" t="n">
        <v>-8677</v>
      </c>
      <c r="C7" s="6" t="n">
        <v>-6865</v>
      </c>
      <c r="D7" s="6" t="n">
        <v>-6433</v>
      </c>
    </row>
    <row r="8">
      <c r="A8" s="3" t="inlineStr">
        <is>
          <t>Loans:</t>
        </is>
      </c>
    </row>
    <row r="9">
      <c r="A9" s="4" t="inlineStr">
        <is>
          <t>Other, net</t>
        </is>
      </c>
      <c r="B9" s="6" t="n">
        <v>-363</v>
      </c>
      <c r="C9" s="6" t="n">
        <v>1465</v>
      </c>
      <c r="D9" s="6" t="n">
        <v>-779</v>
      </c>
    </row>
    <row r="10">
      <c r="A10" s="4" t="inlineStr">
        <is>
          <t>Net cash provided (used) by investing activities</t>
        </is>
      </c>
      <c r="B10" s="6" t="n">
        <v>122554</v>
      </c>
      <c r="C10" s="6" t="n">
        <v>-29631</v>
      </c>
      <c r="D10" s="6" t="n">
        <v>-7754</v>
      </c>
    </row>
    <row r="11">
      <c r="A11" s="3" t="inlineStr">
        <is>
          <t>Cash flows from financing activities:</t>
        </is>
      </c>
    </row>
    <row r="12">
      <c r="A12" s="4" t="inlineStr">
        <is>
          <t>Net increase (decrease) in short-term borrowings and indebtedness to subsidiaries</t>
        </is>
      </c>
      <c r="B12" s="6" t="n">
        <v>-45513</v>
      </c>
      <c r="C12" s="6" t="n">
        <v>-1275</v>
      </c>
      <c r="D12" s="6" t="n">
        <v>2531</v>
      </c>
    </row>
    <row r="13">
      <c r="A13" s="3" t="inlineStr">
        <is>
          <t>Long-term debt:</t>
        </is>
      </c>
    </row>
    <row r="14">
      <c r="A14" s="4" t="inlineStr">
        <is>
          <t>Proceeds from issuance</t>
        </is>
      </c>
      <c r="B14" s="6" t="n">
        <v>38136</v>
      </c>
      <c r="C14" s="6" t="n">
        <v>53381</v>
      </c>
      <c r="D14" s="6" t="n">
        <v>47595</v>
      </c>
    </row>
    <row r="15">
      <c r="A15" s="4" t="inlineStr">
        <is>
          <t>Repayment</t>
        </is>
      </c>
      <c r="B15" s="6" t="n">
        <v>-65347</v>
      </c>
      <c r="C15" s="6" t="n">
        <v>-60996</v>
      </c>
      <c r="D15" s="6" t="n">
        <v>-40565</v>
      </c>
    </row>
    <row r="16">
      <c r="A16" s="3" t="inlineStr">
        <is>
          <t>Preferred stock:</t>
        </is>
      </c>
    </row>
    <row r="17">
      <c r="A17" s="4" t="inlineStr">
        <is>
          <t>Proceeds from issuance</t>
        </is>
      </c>
      <c r="B17" s="6" t="n">
        <v>3116</v>
      </c>
      <c r="C17" s="6" t="n">
        <v>0</v>
      </c>
      <c r="D17" s="6" t="n">
        <v>0</v>
      </c>
    </row>
    <row r="18">
      <c r="A18" s="4" t="inlineStr">
        <is>
          <t>Redeemed</t>
        </is>
      </c>
      <c r="B18" s="6" t="n">
        <v>-3602</v>
      </c>
      <c r="C18" s="6" t="n">
        <v>-1550</v>
      </c>
      <c r="D18" s="6" t="n">
        <v>-2150</v>
      </c>
    </row>
    <row r="19">
      <c r="A19" s="4" t="inlineStr">
        <is>
          <t>Cash dividends paid</t>
        </is>
      </c>
      <c r="B19" s="6" t="n">
        <v>-1290</v>
      </c>
      <c r="C19" s="6" t="n">
        <v>-1391</v>
      </c>
      <c r="D19" s="6" t="n">
        <v>-1622</v>
      </c>
    </row>
    <row r="20">
      <c r="A20" s="3" t="inlineStr">
        <is>
          <t>Common stock:</t>
        </is>
      </c>
    </row>
    <row r="21">
      <c r="A21" s="4" t="inlineStr">
        <is>
          <t>Proceeds from issuance</t>
        </is>
      </c>
      <c r="B21" s="6" t="n">
        <v>571</v>
      </c>
      <c r="C21" s="6" t="n">
        <v>380</v>
      </c>
      <c r="D21" s="6" t="n">
        <v>632</v>
      </c>
    </row>
    <row r="22">
      <c r="A22" s="4" t="inlineStr">
        <is>
          <t>Stock tendered for payment of withholding taxes</t>
        </is>
      </c>
      <c r="B22" s="6" t="n">
        <v>-340</v>
      </c>
      <c r="C22" s="6" t="n">
        <v>-302</v>
      </c>
      <c r="D22" s="6" t="n">
        <v>-331</v>
      </c>
    </row>
    <row r="23">
      <c r="A23" s="4" t="inlineStr">
        <is>
          <t>Repurchased</t>
        </is>
      </c>
      <c r="B23" s="6" t="n">
        <v>-3415</v>
      </c>
      <c r="C23" s="6" t="n">
        <v>-24533</v>
      </c>
      <c r="D23" s="6" t="n">
        <v>-20633</v>
      </c>
    </row>
    <row r="24">
      <c r="A24" s="4" t="inlineStr">
        <is>
          <t>Cash dividends paid</t>
        </is>
      </c>
      <c r="B24" s="6" t="n">
        <v>-4852</v>
      </c>
      <c r="C24" s="6" t="n">
        <v>-8198</v>
      </c>
      <c r="D24" s="6" t="n">
        <v>-7692</v>
      </c>
    </row>
    <row r="25">
      <c r="A25" s="4" t="inlineStr">
        <is>
          <t>Other, net</t>
        </is>
      </c>
      <c r="B25" s="6" t="n">
        <v>-360</v>
      </c>
      <c r="C25" s="6" t="n">
        <v>-276</v>
      </c>
      <c r="D25" s="6" t="n">
        <v>-248</v>
      </c>
    </row>
    <row r="26">
      <c r="A26" s="4" t="inlineStr">
        <is>
          <t>Net cash used by financing activities</t>
        </is>
      </c>
      <c r="B26" s="6" t="n">
        <v>-1243</v>
      </c>
      <c r="C26" s="6" t="n">
        <v>-9136</v>
      </c>
      <c r="D26" s="6" t="n">
        <v>-70979</v>
      </c>
    </row>
    <row r="27">
      <c r="A27" s="4" t="inlineStr">
        <is>
          <t>Net change in cash, cash equivalents, and restricted cash</t>
        </is>
      </c>
      <c r="B27" s="6" t="n">
        <v>123362</v>
      </c>
      <c r="C27" s="6" t="n">
        <v>-32037</v>
      </c>
      <c r="D27" s="6" t="n">
        <v>-42660</v>
      </c>
    </row>
    <row r="28">
      <c r="A28" s="4" t="inlineStr">
        <is>
          <t>Cash, cash equivalents, and restricted cash at beginning of year</t>
        </is>
      </c>
      <c r="B28" s="6" t="n">
        <v>141250</v>
      </c>
      <c r="C28" s="6" t="n">
        <v>173287</v>
      </c>
      <c r="D28" s="6" t="n">
        <v>215947</v>
      </c>
    </row>
    <row r="29">
      <c r="A29" s="4" t="inlineStr">
        <is>
          <t>Cash, cash equivalents, and restricted cash at end of year</t>
        </is>
      </c>
      <c r="B29" s="6" t="n">
        <v>264612</v>
      </c>
      <c r="C29" s="6" t="n">
        <v>141250</v>
      </c>
      <c r="D29" s="6" t="n">
        <v>173287</v>
      </c>
    </row>
    <row r="30">
      <c r="A30" s="4" t="inlineStr">
        <is>
          <t>Parent Company [Member]</t>
        </is>
      </c>
    </row>
    <row r="31">
      <c r="A31" s="3" t="inlineStr">
        <is>
          <t>Cash flows from operating activities:</t>
        </is>
      </c>
    </row>
    <row r="32">
      <c r="A32" s="4" t="inlineStr">
        <is>
          <t>Net cash provided by operating activities</t>
        </is>
      </c>
      <c r="B32" s="6" t="n">
        <v>50193</v>
      </c>
      <c r="C32" s="6" t="n">
        <v>27601</v>
      </c>
      <c r="D32" s="6" t="n">
        <v>19024</v>
      </c>
    </row>
    <row r="33">
      <c r="A33" s="3" t="inlineStr">
        <is>
          <t>Equity securities, not held for trading:</t>
        </is>
      </c>
    </row>
    <row r="34">
      <c r="A34" s="4" t="inlineStr">
        <is>
          <t>Proceeds from sales and capital returns</t>
        </is>
      </c>
      <c r="B34" s="6" t="n">
        <v>2333</v>
      </c>
      <c r="C34" s="6" t="n">
        <v>326</v>
      </c>
      <c r="D34" s="6" t="n">
        <v>355</v>
      </c>
    </row>
    <row r="35">
      <c r="A35" s="4" t="inlineStr">
        <is>
          <t>Purchases</t>
        </is>
      </c>
      <c r="B35" s="6" t="n">
        <v>-1479</v>
      </c>
      <c r="C35" s="6" t="n">
        <v>-1052</v>
      </c>
      <c r="D35" s="6" t="n">
        <v>-220</v>
      </c>
    </row>
    <row r="36">
      <c r="A36" s="3" t="inlineStr">
        <is>
          <t>Loans:</t>
        </is>
      </c>
    </row>
    <row r="37">
      <c r="A37" s="4" t="inlineStr">
        <is>
          <t>Net repayments from (advances to) subsidiaries</t>
        </is>
      </c>
      <c r="B37" s="6" t="n">
        <v>10</v>
      </c>
      <c r="C37" s="6" t="n">
        <v>-3</v>
      </c>
      <c r="D37" s="6" t="n">
        <v>-7</v>
      </c>
    </row>
    <row r="38">
      <c r="A38" s="4" t="inlineStr">
        <is>
          <t>Capital notes and term loans made to subsidiaries</t>
        </is>
      </c>
      <c r="B38" s="6" t="n">
        <v>-38547</v>
      </c>
      <c r="C38" s="6" t="n">
        <v>-5286</v>
      </c>
      <c r="D38" s="6" t="n">
        <v>-2441</v>
      </c>
    </row>
    <row r="39">
      <c r="A39" s="4" t="inlineStr">
        <is>
          <t>Principal collected on notes/loans made to subsidiaries</t>
        </is>
      </c>
      <c r="B39" s="6" t="n">
        <v>558</v>
      </c>
      <c r="C39" s="6" t="n">
        <v>1703</v>
      </c>
      <c r="D39" s="6" t="n">
        <v>756</v>
      </c>
    </row>
    <row r="40">
      <c r="A40" s="4" t="inlineStr">
        <is>
          <t>Net decrease (increase) in investment in subsidiaries</t>
        </is>
      </c>
      <c r="B40" s="6" t="n">
        <v>425</v>
      </c>
      <c r="C40" s="6" t="n">
        <v>-384</v>
      </c>
      <c r="D40" s="6" t="n">
        <v>2407</v>
      </c>
    </row>
    <row r="41">
      <c r="A41" s="4" t="inlineStr">
        <is>
          <t>Other, net</t>
        </is>
      </c>
      <c r="B41" s="6" t="n">
        <v>16</v>
      </c>
      <c r="C41" s="6" t="n">
        <v>22</v>
      </c>
      <c r="D41" s="6" t="n">
        <v>109</v>
      </c>
    </row>
    <row r="42">
      <c r="A42" s="4" t="inlineStr">
        <is>
          <t>Net cash provided (used) by investing activities</t>
        </is>
      </c>
      <c r="B42" s="6" t="n">
        <v>-36684</v>
      </c>
      <c r="C42" s="6" t="n">
        <v>-4674</v>
      </c>
      <c r="D42" s="6" t="n">
        <v>959</v>
      </c>
    </row>
    <row r="43">
      <c r="A43" s="3" t="inlineStr">
        <is>
          <t>Cash flows from financing activities:</t>
        </is>
      </c>
    </row>
    <row r="44">
      <c r="A44" s="4" t="inlineStr">
        <is>
          <t>Net increase (decrease) in short-term borrowings and indebtedness to subsidiaries</t>
        </is>
      </c>
      <c r="B44" s="6" t="n">
        <v>-22613</v>
      </c>
      <c r="C44" s="6" t="n">
        <v>-636</v>
      </c>
      <c r="D44" s="6" t="n">
        <v>12467</v>
      </c>
    </row>
    <row r="45">
      <c r="A45" s="3" t="inlineStr">
        <is>
          <t>Long-term debt:</t>
        </is>
      </c>
    </row>
    <row r="46">
      <c r="A46" s="4" t="inlineStr">
        <is>
          <t>Proceeds from issuance</t>
        </is>
      </c>
      <c r="B46" s="6" t="n">
        <v>34918</v>
      </c>
      <c r="C46" s="6" t="n">
        <v>20369</v>
      </c>
      <c r="D46" s="6" t="n">
        <v>1876</v>
      </c>
    </row>
    <row r="47">
      <c r="A47" s="4" t="inlineStr">
        <is>
          <t>Repayment</t>
        </is>
      </c>
      <c r="B47" s="6" t="n">
        <v>-15803</v>
      </c>
      <c r="C47" s="6" t="n">
        <v>-8143</v>
      </c>
      <c r="D47" s="6" t="n">
        <v>-9162</v>
      </c>
    </row>
    <row r="48">
      <c r="A48" s="3" t="inlineStr">
        <is>
          <t>Preferred stock:</t>
        </is>
      </c>
    </row>
    <row r="49">
      <c r="A49" s="4" t="inlineStr">
        <is>
          <t>Proceeds from issuance</t>
        </is>
      </c>
      <c r="B49" s="6" t="n">
        <v>3116</v>
      </c>
      <c r="C49" s="6" t="n">
        <v>0</v>
      </c>
      <c r="D49" s="6" t="n">
        <v>0</v>
      </c>
    </row>
    <row r="50">
      <c r="A50" s="4" t="inlineStr">
        <is>
          <t>Redeemed</t>
        </is>
      </c>
      <c r="B50" s="6" t="n">
        <v>-3602</v>
      </c>
      <c r="C50" s="6" t="n">
        <v>-1550</v>
      </c>
      <c r="D50" s="6" t="n">
        <v>-2150</v>
      </c>
    </row>
    <row r="51">
      <c r="A51" s="4" t="inlineStr">
        <is>
          <t>Cash dividends paid</t>
        </is>
      </c>
      <c r="B51" s="6" t="n">
        <v>-1290</v>
      </c>
      <c r="C51" s="6" t="n">
        <v>-1391</v>
      </c>
      <c r="D51" s="6" t="n">
        <v>-1622</v>
      </c>
    </row>
    <row r="52">
      <c r="A52" s="3" t="inlineStr">
        <is>
          <t>Common stock:</t>
        </is>
      </c>
    </row>
    <row r="53">
      <c r="A53" s="4" t="inlineStr">
        <is>
          <t>Proceeds from issuance</t>
        </is>
      </c>
      <c r="B53" s="6" t="n">
        <v>571</v>
      </c>
      <c r="C53" s="6" t="n">
        <v>380</v>
      </c>
      <c r="D53" s="6" t="n">
        <v>632</v>
      </c>
    </row>
    <row r="54">
      <c r="A54" s="4" t="inlineStr">
        <is>
          <t>Stock tendered for payment of withholding taxes</t>
        </is>
      </c>
      <c r="B54" s="6" t="n">
        <v>-340</v>
      </c>
      <c r="C54" s="6" t="n">
        <v>-302</v>
      </c>
      <c r="D54" s="6" t="n">
        <v>-331</v>
      </c>
    </row>
    <row r="55">
      <c r="A55" s="4" t="inlineStr">
        <is>
          <t>Repurchased</t>
        </is>
      </c>
      <c r="B55" s="6" t="n">
        <v>-3415</v>
      </c>
      <c r="C55" s="6" t="n">
        <v>-24533</v>
      </c>
      <c r="D55" s="6" t="n">
        <v>-20633</v>
      </c>
    </row>
    <row r="56">
      <c r="A56" s="4" t="inlineStr">
        <is>
          <t>Cash dividends paid</t>
        </is>
      </c>
      <c r="B56" s="6" t="n">
        <v>-4852</v>
      </c>
      <c r="C56" s="6" t="n">
        <v>-8198</v>
      </c>
      <c r="D56" s="6" t="n">
        <v>-7692</v>
      </c>
    </row>
    <row r="57">
      <c r="A57" s="4" t="inlineStr">
        <is>
          <t>Other, net</t>
        </is>
      </c>
      <c r="B57" s="6" t="n">
        <v>-331</v>
      </c>
      <c r="C57" s="6" t="n">
        <v>-275</v>
      </c>
      <c r="D57" s="6" t="n">
        <v>-248</v>
      </c>
    </row>
    <row r="58">
      <c r="A58" s="4" t="inlineStr">
        <is>
          <t>Net cash used by financing activities</t>
        </is>
      </c>
      <c r="B58" s="6" t="n">
        <v>-13641</v>
      </c>
      <c r="C58" s="6" t="n">
        <v>-24279</v>
      </c>
      <c r="D58" s="6" t="n">
        <v>-26863</v>
      </c>
    </row>
    <row r="59">
      <c r="A59" s="4" t="inlineStr">
        <is>
          <t>Net change in cash, cash equivalents, and restricted cash</t>
        </is>
      </c>
      <c r="B59" s="6" t="n">
        <v>-132</v>
      </c>
      <c r="C59" s="6" t="n">
        <v>-1352</v>
      </c>
      <c r="D59" s="6" t="n">
        <v>-6880</v>
      </c>
    </row>
    <row r="60">
      <c r="A60" s="4" t="inlineStr">
        <is>
          <t>Cash, cash equivalents, and restricted cash at beginning of year</t>
        </is>
      </c>
      <c r="B60" s="6" t="n">
        <v>14949</v>
      </c>
      <c r="C60" s="6" t="n">
        <v>16301</v>
      </c>
      <c r="D60" s="6" t="n">
        <v>23181</v>
      </c>
    </row>
    <row r="61">
      <c r="A61" s="4" t="inlineStr">
        <is>
          <t>Cash, cash equivalents, and restricted cash at end of year</t>
        </is>
      </c>
      <c r="B61" s="7" t="n">
        <v>14817</v>
      </c>
      <c r="C61" s="7" t="n">
        <v>14949</v>
      </c>
      <c r="D61" s="7" t="n">
        <v>16301</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and Agency Capital Requirements (Details) $ in Millions</t>
        </is>
      </c>
      <c r="B1" s="2" t="inlineStr">
        <is>
          <t>12 Months Ended</t>
        </is>
      </c>
    </row>
    <row r="2">
      <c r="B2" s="2" t="inlineStr">
        <is>
          <t>Dec. 31, 2020USD ($)</t>
        </is>
      </c>
      <c r="C2" s="2" t="inlineStr">
        <is>
          <t>Dec. 31, 2019USD ($)</t>
        </is>
      </c>
    </row>
    <row r="3">
      <c r="A3" s="4" t="inlineStr">
        <is>
          <t>Wells Fargo &amp; Company [Member]</t>
        </is>
      </c>
    </row>
    <row r="4">
      <c r="A4" s="3" t="inlineStr">
        <is>
          <t>Regulatory leverage:</t>
        </is>
      </c>
    </row>
    <row r="5">
      <c r="A5" s="4" t="inlineStr">
        <is>
          <t>Total leverage exposure</t>
        </is>
      </c>
      <c r="B5" s="7" t="n">
        <v>1963971</v>
      </c>
      <c r="C5" s="7" t="n">
        <v>2247729</v>
      </c>
    </row>
    <row r="6">
      <c r="A6" s="4" t="inlineStr">
        <is>
          <t>Supplementary leverage ratio (SLR)</t>
        </is>
      </c>
      <c r="B6" s="11" t="n">
        <v>0.0805</v>
      </c>
      <c r="C6" s="11" t="n">
        <v>0.0707</v>
      </c>
    </row>
    <row r="7">
      <c r="A7" s="4" t="inlineStr">
        <is>
          <t>Tier 1 leverage ratio</t>
        </is>
      </c>
      <c r="B7" s="11" t="n">
        <v>0.0832</v>
      </c>
      <c r="C7" s="11" t="n">
        <v>0.08309999999999999</v>
      </c>
    </row>
    <row r="8">
      <c r="A8" s="4" t="inlineStr">
        <is>
          <t>Increase in capital due to the impact of the CECL transition provision</t>
        </is>
      </c>
      <c r="B8" s="7" t="n">
        <v>1700</v>
      </c>
    </row>
    <row r="9">
      <c r="A9" s="4" t="inlineStr">
        <is>
          <t>Post-tax increase in capital recognized under initial adoption of CECL</t>
        </is>
      </c>
      <c r="B9" s="6" t="n">
        <v>991</v>
      </c>
    </row>
    <row r="10">
      <c r="A10" s="4" t="inlineStr">
        <is>
          <t>Increase in ACL under CECL</t>
        </is>
      </c>
      <c r="B10" s="6" t="n">
        <v>10800</v>
      </c>
    </row>
    <row r="11">
      <c r="A11" s="4" t="inlineStr">
        <is>
          <t>Wells Fargo &amp; Company [Member] | Advanced Approach Under Basel III [Member]</t>
        </is>
      </c>
    </row>
    <row r="12">
      <c r="A12" s="3" t="inlineStr">
        <is>
          <t>Regulatory capital:</t>
        </is>
      </c>
    </row>
    <row r="13">
      <c r="A13" s="4" t="inlineStr">
        <is>
          <t>Common Equity Tier 1</t>
        </is>
      </c>
      <c r="B13" s="6" t="n">
        <v>138297</v>
      </c>
      <c r="C13" s="7" t="n">
        <v>138760</v>
      </c>
    </row>
    <row r="14">
      <c r="A14" s="4" t="inlineStr">
        <is>
          <t>Tier 1</t>
        </is>
      </c>
      <c r="B14" s="6" t="n">
        <v>158196</v>
      </c>
      <c r="C14" s="6" t="n">
        <v>158949</v>
      </c>
    </row>
    <row r="15">
      <c r="A15" s="4" t="inlineStr">
        <is>
          <t>Total</t>
        </is>
      </c>
      <c r="B15" s="6" t="n">
        <v>186934</v>
      </c>
      <c r="C15" s="6" t="n">
        <v>188333</v>
      </c>
    </row>
    <row r="16">
      <c r="A16" s="3" t="inlineStr">
        <is>
          <t>Assets:</t>
        </is>
      </c>
    </row>
    <row r="17">
      <c r="A17" s="4" t="inlineStr">
        <is>
          <t>Risk-weighted assets</t>
        </is>
      </c>
      <c r="B17" s="6" t="n">
        <v>1158355</v>
      </c>
      <c r="C17" s="6" t="n">
        <v>1165079</v>
      </c>
    </row>
    <row r="18">
      <c r="A18" s="4" t="inlineStr">
        <is>
          <t>Adjusted average assets</t>
        </is>
      </c>
      <c r="B18" s="7" t="n">
        <v>1900258</v>
      </c>
      <c r="C18" s="7" t="n">
        <v>1913297</v>
      </c>
    </row>
    <row r="19">
      <c r="A19" s="3" t="inlineStr">
        <is>
          <t>Regulatory capital ratios:</t>
        </is>
      </c>
    </row>
    <row r="20">
      <c r="A20" s="4" t="inlineStr">
        <is>
          <t>Common Equity Tier 1 capital</t>
        </is>
      </c>
      <c r="B20" s="11" t="n">
        <v>0.1194</v>
      </c>
      <c r="C20" s="11" t="n">
        <v>0.1191</v>
      </c>
    </row>
    <row r="21">
      <c r="A21" s="4" t="inlineStr">
        <is>
          <t>Tier 1 capital</t>
        </is>
      </c>
      <c r="B21" s="11" t="n">
        <v>0.1366</v>
      </c>
      <c r="C21" s="11" t="n">
        <v>0.1364</v>
      </c>
    </row>
    <row r="22">
      <c r="A22" s="4" t="inlineStr">
        <is>
          <t>Total capital</t>
        </is>
      </c>
      <c r="B22" s="11" t="n">
        <v>0.1614</v>
      </c>
      <c r="C22" s="11" t="n">
        <v>0.1616</v>
      </c>
    </row>
    <row r="23">
      <c r="A23" s="3" t="inlineStr">
        <is>
          <t>Regulatory leverage:</t>
        </is>
      </c>
    </row>
    <row r="24">
      <c r="A24" s="4" t="inlineStr">
        <is>
          <t>Increased RWAs related to the impact of the CECL transition provision</t>
        </is>
      </c>
      <c r="B24" s="7" t="n">
        <v>-1400</v>
      </c>
    </row>
    <row r="25">
      <c r="A25" s="4" t="inlineStr">
        <is>
          <t>Wells Fargo &amp; Company [Member] | Standardized Approach Under Basel III [Member]</t>
        </is>
      </c>
    </row>
    <row r="26">
      <c r="A26" s="3" t="inlineStr">
        <is>
          <t>Regulatory capital:</t>
        </is>
      </c>
    </row>
    <row r="27">
      <c r="A27" s="4" t="inlineStr">
        <is>
          <t>Common Equity Tier 1</t>
        </is>
      </c>
      <c r="B27" s="6" t="n">
        <v>138297</v>
      </c>
      <c r="C27" s="7" t="n">
        <v>138760</v>
      </c>
    </row>
    <row r="28">
      <c r="A28" s="4" t="inlineStr">
        <is>
          <t>Tier 1</t>
        </is>
      </c>
      <c r="B28" s="6" t="n">
        <v>158196</v>
      </c>
      <c r="C28" s="6" t="n">
        <v>158949</v>
      </c>
    </row>
    <row r="29">
      <c r="A29" s="4" t="inlineStr">
        <is>
          <t>Total</t>
        </is>
      </c>
      <c r="B29" s="6" t="n">
        <v>196660</v>
      </c>
      <c r="C29" s="6" t="n">
        <v>196223</v>
      </c>
    </row>
    <row r="30">
      <c r="A30" s="3" t="inlineStr">
        <is>
          <t>Assets:</t>
        </is>
      </c>
    </row>
    <row r="31">
      <c r="A31" s="4" t="inlineStr">
        <is>
          <t>Risk-weighted assets</t>
        </is>
      </c>
      <c r="B31" s="6" t="n">
        <v>1193744</v>
      </c>
      <c r="C31" s="6" t="n">
        <v>1245853</v>
      </c>
    </row>
    <row r="32">
      <c r="A32" s="4" t="inlineStr">
        <is>
          <t>Adjusted average assets</t>
        </is>
      </c>
      <c r="B32" s="7" t="n">
        <v>1900258</v>
      </c>
      <c r="C32" s="7" t="n">
        <v>1913297</v>
      </c>
    </row>
    <row r="33">
      <c r="A33" s="3" t="inlineStr">
        <is>
          <t>Regulatory capital ratios:</t>
        </is>
      </c>
    </row>
    <row r="34">
      <c r="A34" s="4" t="inlineStr">
        <is>
          <t>Common Equity Tier 1 capital</t>
        </is>
      </c>
      <c r="B34" s="11" t="n">
        <v>0.1159</v>
      </c>
      <c r="C34" s="11" t="n">
        <v>0.1114</v>
      </c>
    </row>
    <row r="35">
      <c r="A35" s="4" t="inlineStr">
        <is>
          <t>Tier 1 capital</t>
        </is>
      </c>
      <c r="B35" s="11" t="n">
        <v>0.1325</v>
      </c>
      <c r="C35" s="11" t="n">
        <v>0.1276</v>
      </c>
    </row>
    <row r="36">
      <c r="A36" s="4" t="inlineStr">
        <is>
          <t>Total capital</t>
        </is>
      </c>
      <c r="B36" s="11" t="n">
        <v>0.1647</v>
      </c>
      <c r="C36" s="11" t="n">
        <v>0.1575</v>
      </c>
    </row>
    <row r="37">
      <c r="A37" s="3" t="inlineStr">
        <is>
          <t>Regulatory leverage:</t>
        </is>
      </c>
    </row>
    <row r="38">
      <c r="A38" s="4" t="inlineStr">
        <is>
          <t>Increased RWAs related to the impact of the CECL transition provision</t>
        </is>
      </c>
      <c r="B38" s="7" t="n">
        <v>1400</v>
      </c>
    </row>
    <row r="39">
      <c r="A39" s="4" t="inlineStr">
        <is>
          <t>Wells Fargo Bank, NA [Member]</t>
        </is>
      </c>
    </row>
    <row r="40">
      <c r="A40" s="3" t="inlineStr">
        <is>
          <t>Regulatory leverage:</t>
        </is>
      </c>
    </row>
    <row r="41">
      <c r="A41" s="4" t="inlineStr">
        <is>
          <t>Total leverage exposure</t>
        </is>
      </c>
      <c r="B41" s="7" t="n">
        <v>2041952</v>
      </c>
      <c r="C41" s="7" t="n">
        <v>2006180</v>
      </c>
    </row>
    <row r="42">
      <c r="A42" s="4" t="inlineStr">
        <is>
          <t>Supplementary leverage ratio (SLR)</t>
        </is>
      </c>
      <c r="B42" s="11" t="n">
        <v>0.0735</v>
      </c>
      <c r="C42" s="11" t="n">
        <v>0.07240000000000001</v>
      </c>
    </row>
    <row r="43">
      <c r="A43" s="4" t="inlineStr">
        <is>
          <t>Tier 1 leverage ratio</t>
        </is>
      </c>
      <c r="B43" s="11" t="n">
        <v>0.08649999999999999</v>
      </c>
      <c r="C43" s="11" t="n">
        <v>0.0856</v>
      </c>
    </row>
    <row r="44">
      <c r="A44" s="4" t="inlineStr">
        <is>
          <t>Increase in capital due to the impact of the CECL transition provision</t>
        </is>
      </c>
      <c r="B44" s="7" t="n">
        <v>1700</v>
      </c>
    </row>
    <row r="45">
      <c r="A45" s="4" t="inlineStr">
        <is>
          <t>Wells Fargo Bank, NA [Member] | Advanced Approach Under Basel III [Member]</t>
        </is>
      </c>
    </row>
    <row r="46">
      <c r="A46" s="3" t="inlineStr">
        <is>
          <t>Regulatory capital:</t>
        </is>
      </c>
    </row>
    <row r="47">
      <c r="A47" s="4" t="inlineStr">
        <is>
          <t>Common Equity Tier 1</t>
        </is>
      </c>
      <c r="B47" s="6" t="n">
        <v>150168</v>
      </c>
      <c r="C47" s="7" t="n">
        <v>145149</v>
      </c>
    </row>
    <row r="48">
      <c r="A48" s="4" t="inlineStr">
        <is>
          <t>Tier 1</t>
        </is>
      </c>
      <c r="B48" s="6" t="n">
        <v>150168</v>
      </c>
      <c r="C48" s="6" t="n">
        <v>145149</v>
      </c>
    </row>
    <row r="49">
      <c r="A49" s="4" t="inlineStr">
        <is>
          <t>Total</t>
        </is>
      </c>
      <c r="B49" s="6" t="n">
        <v>164412</v>
      </c>
      <c r="C49" s="6" t="n">
        <v>158615</v>
      </c>
    </row>
    <row r="50">
      <c r="A50" s="3" t="inlineStr">
        <is>
          <t>Assets:</t>
        </is>
      </c>
    </row>
    <row r="51">
      <c r="A51" s="4" t="inlineStr">
        <is>
          <t>Risk-weighted assets</t>
        </is>
      </c>
      <c r="B51" s="6" t="n">
        <v>1012751</v>
      </c>
      <c r="C51" s="6" t="n">
        <v>1047054</v>
      </c>
    </row>
    <row r="52">
      <c r="A52" s="4" t="inlineStr">
        <is>
          <t>Adjusted average assets</t>
        </is>
      </c>
      <c r="B52" s="7" t="n">
        <v>1735406</v>
      </c>
      <c r="C52" s="7" t="n">
        <v>1695807</v>
      </c>
    </row>
    <row r="53">
      <c r="A53" s="3" t="inlineStr">
        <is>
          <t>Regulatory capital ratios:</t>
        </is>
      </c>
    </row>
    <row r="54">
      <c r="A54" s="4" t="inlineStr">
        <is>
          <t>Common Equity Tier 1 capital</t>
        </is>
      </c>
      <c r="B54" s="11" t="n">
        <v>0.1483</v>
      </c>
      <c r="C54" s="11" t="n">
        <v>0.1386</v>
      </c>
    </row>
    <row r="55">
      <c r="A55" s="4" t="inlineStr">
        <is>
          <t>Tier 1 capital</t>
        </is>
      </c>
      <c r="B55" s="11" t="n">
        <v>0.1483</v>
      </c>
      <c r="C55" s="11" t="n">
        <v>0.1386</v>
      </c>
    </row>
    <row r="56">
      <c r="A56" s="4" t="inlineStr">
        <is>
          <t>Total capital</t>
        </is>
      </c>
      <c r="B56" s="11" t="n">
        <v>0.1623</v>
      </c>
      <c r="C56" s="11" t="n">
        <v>0.1515</v>
      </c>
    </row>
    <row r="57">
      <c r="A57" s="3" t="inlineStr">
        <is>
          <t>Regulatory leverage:</t>
        </is>
      </c>
    </row>
    <row r="58">
      <c r="A58" s="4" t="inlineStr">
        <is>
          <t>Increased RWAs related to the impact of the CECL transition provision</t>
        </is>
      </c>
      <c r="B58" s="7" t="n">
        <v>-1400</v>
      </c>
    </row>
    <row r="59">
      <c r="A59" s="4" t="inlineStr">
        <is>
          <t>Wells Fargo Bank, NA [Member] | Standardized Approach Under Basel III [Member]</t>
        </is>
      </c>
    </row>
    <row r="60">
      <c r="A60" s="3" t="inlineStr">
        <is>
          <t>Regulatory capital:</t>
        </is>
      </c>
    </row>
    <row r="61">
      <c r="A61" s="4" t="inlineStr">
        <is>
          <t>Common Equity Tier 1</t>
        </is>
      </c>
      <c r="B61" s="6" t="n">
        <v>150168</v>
      </c>
      <c r="C61" s="7" t="n">
        <v>145149</v>
      </c>
    </row>
    <row r="62">
      <c r="A62" s="4" t="inlineStr">
        <is>
          <t>Tier 1</t>
        </is>
      </c>
      <c r="B62" s="6" t="n">
        <v>150168</v>
      </c>
      <c r="C62" s="6" t="n">
        <v>145149</v>
      </c>
    </row>
    <row r="63">
      <c r="A63" s="4" t="inlineStr">
        <is>
          <t>Total</t>
        </is>
      </c>
      <c r="B63" s="6" t="n">
        <v>173719</v>
      </c>
      <c r="C63" s="6" t="n">
        <v>166056</v>
      </c>
    </row>
    <row r="64">
      <c r="A64" s="3" t="inlineStr">
        <is>
          <t>Assets:</t>
        </is>
      </c>
    </row>
    <row r="65">
      <c r="A65" s="4" t="inlineStr">
        <is>
          <t>Risk-weighted assets</t>
        </is>
      </c>
      <c r="B65" s="6" t="n">
        <v>1085599</v>
      </c>
      <c r="C65" s="6" t="n">
        <v>1152791</v>
      </c>
    </row>
    <row r="66">
      <c r="A66" s="4" t="inlineStr">
        <is>
          <t>Adjusted average assets</t>
        </is>
      </c>
      <c r="B66" s="7" t="n">
        <v>1735406</v>
      </c>
      <c r="C66" s="7" t="n">
        <v>1695807</v>
      </c>
    </row>
    <row r="67">
      <c r="A67" s="3" t="inlineStr">
        <is>
          <t>Regulatory capital ratios:</t>
        </is>
      </c>
    </row>
    <row r="68">
      <c r="A68" s="4" t="inlineStr">
        <is>
          <t>Common Equity Tier 1 capital</t>
        </is>
      </c>
      <c r="B68" s="11" t="n">
        <v>0.1383</v>
      </c>
      <c r="C68" s="11" t="n">
        <v>0.1259</v>
      </c>
    </row>
    <row r="69">
      <c r="A69" s="4" t="inlineStr">
        <is>
          <t>Tier 1 capital</t>
        </is>
      </c>
      <c r="B69" s="11" t="n">
        <v>0.1383</v>
      </c>
      <c r="C69" s="11" t="n">
        <v>0.1259</v>
      </c>
    </row>
    <row r="70">
      <c r="A70" s="4" t="inlineStr">
        <is>
          <t>Total capital</t>
        </is>
      </c>
      <c r="B70" s="11" t="n">
        <v>0.16</v>
      </c>
      <c r="C70" s="11" t="n">
        <v>0.144</v>
      </c>
    </row>
    <row r="71">
      <c r="A71" s="3" t="inlineStr">
        <is>
          <t>Regulatory leverage:</t>
        </is>
      </c>
    </row>
    <row r="72">
      <c r="A72" s="4" t="inlineStr">
        <is>
          <t>Increased RWAs related to the impact of the CECL transition provision</t>
        </is>
      </c>
      <c r="B72" s="7" t="n">
        <v>1400</v>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nd Agency Capital Requirements Minimum Required Regulatory Capital Ratios – Transition Requirements (Details)</t>
        </is>
      </c>
      <c r="B1" s="2" t="inlineStr">
        <is>
          <t>Dec. 31, 2020</t>
        </is>
      </c>
      <c r="C1" s="2" t="inlineStr">
        <is>
          <t>Dec. 31, 2019</t>
        </is>
      </c>
    </row>
    <row r="2">
      <c r="A2" s="4" t="inlineStr">
        <is>
          <t>Wells Fargo &amp; Company [Member]</t>
        </is>
      </c>
    </row>
    <row r="3">
      <c r="A3" s="3" t="inlineStr">
        <is>
          <t>Compliance with Regulatory Capital Requirements under Banking Regulations [Line Items]</t>
        </is>
      </c>
    </row>
    <row r="4">
      <c r="A4" s="4" t="inlineStr">
        <is>
          <t>Common Equity Tier 1 capital</t>
        </is>
      </c>
      <c r="B4" s="11" t="n">
        <v>0.09</v>
      </c>
      <c r="C4" s="11" t="n">
        <v>0.09</v>
      </c>
    </row>
    <row r="5">
      <c r="A5" s="4" t="inlineStr">
        <is>
          <t>Tier 1 capital</t>
        </is>
      </c>
      <c r="B5" s="11" t="n">
        <v>0.105</v>
      </c>
      <c r="C5" s="11" t="n">
        <v>0.105</v>
      </c>
    </row>
    <row r="6">
      <c r="A6" s="4" t="inlineStr">
        <is>
          <t>Total capital</t>
        </is>
      </c>
      <c r="B6" s="11" t="n">
        <v>0.125</v>
      </c>
      <c r="C6" s="11" t="n">
        <v>0.125</v>
      </c>
    </row>
    <row r="7">
      <c r="A7" s="4" t="inlineStr">
        <is>
          <t>Tier 1 leverage</t>
        </is>
      </c>
      <c r="B7" s="11" t="n">
        <v>0.04</v>
      </c>
      <c r="C7" s="11" t="n">
        <v>0.04</v>
      </c>
    </row>
    <row r="8">
      <c r="A8" s="4" t="inlineStr">
        <is>
          <t>Supplementary leverage</t>
        </is>
      </c>
      <c r="B8" s="11" t="n">
        <v>0.05</v>
      </c>
      <c r="C8" s="11" t="n">
        <v>0.05</v>
      </c>
    </row>
    <row r="9">
      <c r="A9" s="4" t="inlineStr">
        <is>
          <t>Banking Regulation, Global Systemically Important Bank (GSIB) Surcharge</t>
        </is>
      </c>
      <c r="B9" s="11" t="n">
        <v>0.02</v>
      </c>
    </row>
    <row r="10">
      <c r="A10" s="4" t="inlineStr">
        <is>
          <t>Supplementary leverage ratio, minimum</t>
        </is>
      </c>
      <c r="B10" s="11" t="n">
        <v>0.03</v>
      </c>
    </row>
    <row r="11">
      <c r="A11" s="4" t="inlineStr">
        <is>
          <t>Leverage buffer, minimum</t>
        </is>
      </c>
      <c r="B11" s="11" t="n">
        <v>0.02</v>
      </c>
    </row>
    <row r="12">
      <c r="A12" s="4" t="inlineStr">
        <is>
          <t>Wells Fargo &amp; Company [Member] | Standardized Approach Under Basel III [Member]</t>
        </is>
      </c>
    </row>
    <row r="13">
      <c r="A13" s="3" t="inlineStr">
        <is>
          <t>Compliance with Regulatory Capital Requirements under Banking Regulations [Line Items]</t>
        </is>
      </c>
    </row>
    <row r="14">
      <c r="A14" s="4" t="inlineStr">
        <is>
          <t>Banking Regulation, Stress Capital Buffer (SCB)</t>
        </is>
      </c>
      <c r="B14" s="11" t="n">
        <v>0.025</v>
      </c>
    </row>
    <row r="15">
      <c r="A15" s="4" t="inlineStr">
        <is>
          <t>Wells Fargo &amp; Company [Member] | Advanced Approach Under Basel III [Member]</t>
        </is>
      </c>
    </row>
    <row r="16">
      <c r="A16" s="3" t="inlineStr">
        <is>
          <t>Compliance with Regulatory Capital Requirements under Banking Regulations [Line Items]</t>
        </is>
      </c>
    </row>
    <row r="17">
      <c r="A17" s="4" t="inlineStr">
        <is>
          <t>Capital conservation buffer, minimum</t>
        </is>
      </c>
      <c r="B17" s="11" t="n">
        <v>0.025</v>
      </c>
    </row>
    <row r="18">
      <c r="A18" s="4" t="inlineStr">
        <is>
          <t>Wells Fargo Bank, NA [Member]</t>
        </is>
      </c>
    </row>
    <row r="19">
      <c r="A19" s="3" t="inlineStr">
        <is>
          <t>Compliance with Regulatory Capital Requirements under Banking Regulations [Line Items]</t>
        </is>
      </c>
    </row>
    <row r="20">
      <c r="A20" s="4" t="inlineStr">
        <is>
          <t>Common Equity Tier 1 capital</t>
        </is>
      </c>
      <c r="B20" s="11" t="n">
        <v>0.07000000000000001</v>
      </c>
      <c r="C20" s="11" t="n">
        <v>0.07000000000000001</v>
      </c>
    </row>
    <row r="21">
      <c r="A21" s="4" t="inlineStr">
        <is>
          <t>Tier 1 capital</t>
        </is>
      </c>
      <c r="B21" s="11" t="n">
        <v>0.08500000000000001</v>
      </c>
      <c r="C21" s="11" t="n">
        <v>0.08500000000000001</v>
      </c>
    </row>
    <row r="22">
      <c r="A22" s="4" t="inlineStr">
        <is>
          <t>Total capital</t>
        </is>
      </c>
      <c r="B22" s="11" t="n">
        <v>0.105</v>
      </c>
      <c r="C22" s="11" t="n">
        <v>0.105</v>
      </c>
    </row>
    <row r="23">
      <c r="A23" s="4" t="inlineStr">
        <is>
          <t>Tier 1 leverage</t>
        </is>
      </c>
      <c r="B23" s="11" t="n">
        <v>0.04</v>
      </c>
      <c r="C23" s="11" t="n">
        <v>0.04</v>
      </c>
    </row>
    <row r="24">
      <c r="A24" s="4" t="inlineStr">
        <is>
          <t>Supplementary leverage</t>
        </is>
      </c>
      <c r="B24" s="11" t="n">
        <v>0.06</v>
      </c>
      <c r="C24" s="11" t="n">
        <v>0.06</v>
      </c>
    </row>
    <row r="25">
      <c r="A25" s="4" t="inlineStr">
        <is>
          <t>Wells Fargo Bank, NA [Member] | Standardized Approach Under Basel III [Member]</t>
        </is>
      </c>
    </row>
    <row r="26">
      <c r="A26" s="3" t="inlineStr">
        <is>
          <t>Compliance with Regulatory Capital Requirements under Banking Regulations [Line Items]</t>
        </is>
      </c>
    </row>
    <row r="27">
      <c r="A27" s="4" t="inlineStr">
        <is>
          <t>Banking Regulation, Stress Capital Buffer (SCB)</t>
        </is>
      </c>
      <c r="B27" s="11" t="n">
        <v>0.025</v>
      </c>
    </row>
    <row r="28">
      <c r="A28" s="4" t="inlineStr">
        <is>
          <t>Wells Fargo Bank, NA [Member] | Advanced Approach Under Basel III [Member]</t>
        </is>
      </c>
    </row>
    <row r="29">
      <c r="A29" s="3" t="inlineStr">
        <is>
          <t>Compliance with Regulatory Capital Requirements under Banking Regulations [Line Items]</t>
        </is>
      </c>
    </row>
    <row r="30">
      <c r="A30" s="4" t="inlineStr">
        <is>
          <t>Capital conservation buffer, minimum</t>
        </is>
      </c>
      <c r="B30" s="11" t="n">
        <v>0.025</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an and Dividend Restrictions (Details) $ in Billions</t>
        </is>
      </c>
      <c r="B1" s="2" t="inlineStr">
        <is>
          <t>Dec. 31, 2020USD ($)</t>
        </is>
      </c>
    </row>
    <row r="2">
      <c r="A2" s="4" t="inlineStr">
        <is>
          <t>Bank [Member]</t>
        </is>
      </c>
    </row>
    <row r="3">
      <c r="A3" s="3" t="inlineStr">
        <is>
          <t>Loan and Dividend Restrictions [Line Items]</t>
        </is>
      </c>
    </row>
    <row r="4">
      <c r="A4" s="4" t="inlineStr">
        <is>
          <t>Statutory accounting practices, statutory amount available for dividend payments without regulatory approval</t>
        </is>
      </c>
      <c r="B4" s="5" t="n">
        <v>3.6</v>
      </c>
    </row>
    <row r="5">
      <c r="A5" s="4" t="inlineStr">
        <is>
          <t>Nonbank Subsidiaries [Member]</t>
        </is>
      </c>
    </row>
    <row r="6">
      <c r="A6" s="3" t="inlineStr">
        <is>
          <t>Loan and Dividend Restrictions [Line Items]</t>
        </is>
      </c>
    </row>
    <row r="7">
      <c r="A7" s="4" t="inlineStr">
        <is>
          <t>Statutory accounting practices, statutory amount available for dividend payments without regulatory approval</t>
        </is>
      </c>
      <c r="B7" s="5" t="n">
        <v>28.3</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Restrictions (Details) - USD ($) $ in Millions</t>
        </is>
      </c>
      <c r="B1" s="2" t="inlineStr">
        <is>
          <t>12 Months Ended</t>
        </is>
      </c>
    </row>
    <row r="2">
      <c r="B2" s="2" t="inlineStr">
        <is>
          <t>Dec. 31, 2020</t>
        </is>
      </c>
      <c r="C2" s="2" t="inlineStr">
        <is>
          <t>Dec. 31, 2019</t>
        </is>
      </c>
    </row>
    <row r="3">
      <c r="A3" s="3" t="inlineStr">
        <is>
          <t>Restricted Cash and Cash Equivalents Items [Line Items]</t>
        </is>
      </c>
    </row>
    <row r="4">
      <c r="A4" s="4" t="inlineStr">
        <is>
          <t>Average cash reserve deposit required and made Federal Reserve Banks</t>
        </is>
      </c>
      <c r="B4" s="7" t="n">
        <v>0</v>
      </c>
      <c r="C4" s="7" t="n">
        <v>11374</v>
      </c>
    </row>
    <row r="5">
      <c r="A5" s="4" t="inlineStr">
        <is>
          <t>Reserve balance for non-U.S. central banks [Member]</t>
        </is>
      </c>
    </row>
    <row r="6">
      <c r="A6" s="3" t="inlineStr">
        <is>
          <t>Restricted Cash and Cash Equivalents Items [Line Items]</t>
        </is>
      </c>
    </row>
    <row r="7">
      <c r="A7" s="4" t="inlineStr">
        <is>
          <t>Restricted cash equivalents</t>
        </is>
      </c>
      <c r="B7" s="6" t="n">
        <v>243</v>
      </c>
      <c r="C7" s="6" t="n">
        <v>460</v>
      </c>
    </row>
    <row r="8">
      <c r="A8" s="4" t="inlineStr">
        <is>
          <t>Segregated for benefit brokerage customers under federal and other brokerage regulations [Member]</t>
        </is>
      </c>
    </row>
    <row r="9">
      <c r="A9" s="3" t="inlineStr">
        <is>
          <t>Restricted Cash and Cash Equivalents Items [Line Items]</t>
        </is>
      </c>
    </row>
    <row r="10">
      <c r="A10" s="4" t="inlineStr">
        <is>
          <t>Restricted cash equivalents</t>
        </is>
      </c>
      <c r="B10" s="6" t="n">
        <v>957</v>
      </c>
      <c r="C10" s="6" t="n">
        <v>733</v>
      </c>
    </row>
    <row r="11">
      <c r="A11" s="4" t="inlineStr">
        <is>
          <t>Related to consolidated variable interest entities (VIEs) that can only be used to settle liabilities of VIEs [Member]</t>
        </is>
      </c>
    </row>
    <row r="12">
      <c r="A12" s="3" t="inlineStr">
        <is>
          <t>Restricted Cash and Cash Equivalents Items [Line Items]</t>
        </is>
      </c>
    </row>
    <row r="13">
      <c r="A13" s="4" t="inlineStr">
        <is>
          <t>Restricted cash equivalents</t>
        </is>
      </c>
      <c r="B13" s="7" t="n">
        <v>14</v>
      </c>
      <c r="C13" s="7" t="n">
        <v>3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Note 11: Deposits Table 11.1 presents a summary of the time certificates of deposit (CDs) and other time deposits issued by domestic and non-U.S. offices. Table 11.1: Time Deposits December 31, (in billions) 2020 2019 Total domestic and Non-U.S. $ 52.8 118.8 Domestic: $100,000 or more 11.8 43.7 $250,000 or more 6.8 34.6 Non-U.S.: $100,000 or more 2.2 4.0 $250,000 or more 2.2 4.0 Substantially all CDs and other time deposits issued by domestic and non-U.S. offices were interest bearing. The contractual maturities of these deposits are presented in Table 11.2. Table 11.2: Contractual Maturities of Time Deposits (in millions) December 31, 2020 2021 $ 35,464 2022 8,521 2023 4,936 2024 2,084 2025 490 Thereafter 1,312 Total $ 52,807 The contractual maturities of the domestic time deposits with a denomination of $100,000 or more are presented in Table 11.3. Table 11.3: Contractual Maturities of Domestic Time Deposits (in millions) December 31, 2020 Three months or less $ 6,491 After three months through six months 2,391 After six months through twelve months 1,402 After twelve months 1,522 Total $ 11,806 Demand deposit overdrafts of $326 million and $542 million were included as loan balances at December 3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Debt</t>
        </is>
      </c>
      <c r="B1" s="2" t="inlineStr">
        <is>
          <t>12 Months Ended</t>
        </is>
      </c>
    </row>
    <row r="2">
      <c r="B2" s="2" t="inlineStr">
        <is>
          <t>Dec. 31, 2020</t>
        </is>
      </c>
    </row>
    <row r="3">
      <c r="A3" s="3" t="inlineStr">
        <is>
          <t>Long-term Debt, Current and Noncurrent [Abstract]</t>
        </is>
      </c>
    </row>
    <row r="4">
      <c r="A4" s="4" t="inlineStr">
        <is>
          <t>Long-Term Debt</t>
        </is>
      </c>
      <c r="B4" s="4" t="inlineStr">
        <is>
          <t xml:space="preserve">Note 12: Long-Term Debt We issue long-term debt denominated in multiple currencies, primarily in U.S. dollars. Our issuances have both fixed and floating interest rates. As a part of our overall interest rate risk management strategy, we often use derivatives to manage our exposure to interest rate risk. We also use derivatives to manage our exposure to foreign currency risk. As a result, the majority of the long-term debt presented below is hedged in a fair value or cash flow hedge relationship. See Note 16 (Derivatives) for further information on qualifying hedge contracts. Table 12.1 presents a summary of our long-term debt carrying values, reflecting unamortized debt discounts and premiums, and purchase accounting adjustments, where applicable. The interest rates displayed represent the range of contractual rates in effect at December 31, 2020. These interest rates do not include the effects of any associated derivatives designated in a hedge accounting relationship. Table 12.1: Long-Term Debt December 31, 2020 2019 (in millions) Maturity date(s) Stated interest rate(s) Wells Fargo &amp; Company (Parent only) Senior Fixed-rate notes 2021-2045 0.38-6.75% $ 84,892 86,618 Floating-rate notes 2021-2048 0.00-1.57% 13,736 16,800 FixFloat notes 2024-2051 1.34-5.01% 43,917 12,030 Structured notes (1) 8,081 8,390 Total senior debt – Parent 150,626 123,838 Subordinated Fixed-rate notes (2) 2023-2046 3.45-7.57% 29,874 27,195 Total subordinated debt – Parent 29,874 27,195 Junior subordinated Fixed-rate notes 2029-2036 5.95-7.95% 1,382 1,428 Floating-rate notes 2027 0.74-1.24% 330 318 Total junior subordinated debt – Parent (3) 1,712 1,746 Total long-term debt – Parent (2) 182,212 152,779 Wells Fargo Bank, N.A., and other bank entities (Bank) Senior Fixed-rate notes 2021-2023 2.60-3.63% 7,644 9,364 Floating-rate notes 2021-2053 0.00-0.89% 3,747 10,617 FixFloat notes 2022 2.08-2.90% 2,841 5,097 Fixed-rate advances – Federal Home Loan Bank (FHLB) 2021-2031 3.83-7.50% 31 41 Floating-rate advances – FHLB — 32,950 Structured notes (1) 792 1,914 Finance leases 2021-2029 1.69-17.78% 28 32 Total senior debt – Bank 15,083 60,015 Subordinated Fixed-rate notes 2023-2038 5.25-7.74% 5,775 5,374 Total subordinated debt – Bank 5,775 5,374 Junior subordinated Floating-rate notes 2027 0.79-0.89% 375 363 Total junior subordinated debt – Bank (3) 375 363 Long-term debt issued by VIE – Fixed rate — 17 Long-term debt issued by VIE – Floating rate 2037 0.31-0.32% 203 570 Mortgage notes and other debt (4) 2021-2059 0.24-9.20% 5,694 6,185 Total long-term debt – Bank 27,130 72,524 (continued on following page) (continued from previous page) December 31, 2020 2019 (in millions) Maturity date(s) Stated interest rate(s) Other consolidated subsidiaries Senior Fixed-rate notes 2021-2023 3.04-3.46% 1,390 1,352 Structured notes (1) 2,186 1,503 Finance leases — 1 Total senior debt – Other consolidated subsidiaries 3,576 2,856 Mortgage notes and other 2026 1.71% 32 32 Total long-term debt – Other consolidated subsidiaries 3,608 2,888 Total long-term debt $ 212,950 228,191 (1) Included in the table are certain structured notes that have coupon or repayment terms linked to the performance of debt or equity securities, an embedded equity, commodity, or currency index, or basket of indices accounted for separately from the note as a free-standing derivative, and the maturity may be accelerated based on the value of a referenced index or security. For information on embedded derivatives, see the “Derivatives Not Designated as Hedging Instruments” section in Note 16 (Derivatives). In addition, a major portion consists of zero coupon notes where interest is paid as part of the final redemption amount. (2) Includes fixed-rate subordinated notes issued by the Parent at a discount of $126 million and $128 million in 2020 and 2019, respectively, and debt issuance costs of $2 million in both 2020 and 2019, to effect a modification of Wells Fargo Bank, N.A., notes. These subordinated notes are carried at their par amount on the consolidated balance sheet of the Parent presented in Note 27 (Parent-Only Financial Statements). In addition, Parent long-term debt presented in Note 27 also includes affiliate related issuance costs of $384 million and $281 million in 2020 and 2019, respectively. (3) Includes junior subordinated debentures held by unconsolidated wholly-owned trusts formed for the sole purpose of issuing trust preferred securities of $704 million and $2.1 billion at December 31, 2020 and 2019, respectively. During first quarter 2020, we liquidated certain of our trust preferred securities, and as a result, the preferred securities issued by the trusts were canceled and junior subordinated debentures with a total carrying value of $1.4 billion were distributed to the preferred security holders. (4) Primarily relates to unfunded commitments for LIHTC investments. For additional information, see Note 6 (Equity Securities). We issue long-term debt in a variety of maturities and currencies to achieve cost-efficient funding and to maintain an appropriate maturity profile. Long-term debt of $213.0 billion at December 31, 2020, decreased $15.2 billion from December 31, 2019. We issued $38.1 billion of long-term debt in 2020. The aggregate carrying value of long-term debt that matures (based on contractual payment dates) as of December 31, 2020, in each of the following five years and thereafter is presented in Table 12.2. Table 12.2: Maturity of Long-Term Debt December 31, 2020 (in millions) 2021 2022 2023 2024 2025 Thereafter Total Wells Fargo &amp; Company (Parent Only) Senior notes $ 20,328 17,105 11,609 12,480 14,742 74,362 150,626 Subordinated notes — — 3,750 764 1,134 24,226 29,874 Junior subordinated notes — — — — — 1,712 1,712 Total long-term debt – Parent 20,328 17,105 15,359 13,244 15,876 100,300 182,212 Wells Fargo Bank, N.A., and other bank entities (Bank) Senior notes 6,865 4,877 2,904 5 191 241 15,083 Subordinated notes — — 1,105 — 172 4,498 5,775 Junior subordinated notes — — — — — 375 375 Securitizations and other bank debt 2,192 1,177 700 223 125 1,480 5,897 Total long-term debt – Bank 9,057 6,054 4,709 228 488 6,594 27,130 Other consolidated subsidiaries Senior notes 1,892 202 516 125 440 401 3,576 Securitizations and other bank debt — — — — — 32 32 Total long-term debt – Other consolidated subsidiaries 1,892 202 516 125 440 433 3,608 Total long-term debt $ 31,277 23,361 20,584 13,597 16,804 107,327 212,9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 width="14" customWidth="1" min="5" max="5"/>
  </cols>
  <sheetData>
    <row r="1">
      <c r="A1" s="1" t="inlineStr">
        <is>
          <t>Consolidated Statement of Income - USD ($) shares in Millions, $ in Millions</t>
        </is>
      </c>
      <c r="C1" s="2" t="inlineStr">
        <is>
          <t>12 Months Ended</t>
        </is>
      </c>
    </row>
    <row r="2">
      <c r="C2" s="2" t="inlineStr">
        <is>
          <t>Dec. 31, 2020</t>
        </is>
      </c>
      <c r="D2" s="2" t="inlineStr">
        <is>
          <t>Dec. 31, 2019</t>
        </is>
      </c>
      <c r="E2" s="2" t="inlineStr">
        <is>
          <t>Dec. 31, 2018</t>
        </is>
      </c>
    </row>
    <row r="3">
      <c r="A3" s="3" t="inlineStr">
        <is>
          <t>Interest income</t>
        </is>
      </c>
    </row>
    <row r="4">
      <c r="A4" s="4" t="inlineStr">
        <is>
          <t>Debt securities</t>
        </is>
      </c>
      <c r="C4" s="7" t="n">
        <v>11234</v>
      </c>
      <c r="D4" s="7" t="n">
        <v>14955</v>
      </c>
      <c r="E4" s="7" t="n">
        <v>14406</v>
      </c>
    </row>
    <row r="5">
      <c r="A5" s="4" t="inlineStr">
        <is>
          <t>Loans held for sale</t>
        </is>
      </c>
      <c r="B5" s="4" t="inlineStr">
        <is>
          <t>[1]</t>
        </is>
      </c>
      <c r="C5" s="6" t="n">
        <v>947</v>
      </c>
      <c r="D5" s="6" t="n">
        <v>892</v>
      </c>
      <c r="E5" s="6" t="n">
        <v>917</v>
      </c>
    </row>
    <row r="6">
      <c r="A6" s="4" t="inlineStr">
        <is>
          <t>Loans</t>
        </is>
      </c>
      <c r="C6" s="6" t="n">
        <v>34109</v>
      </c>
      <c r="D6" s="6" t="n">
        <v>44146</v>
      </c>
      <c r="E6" s="6" t="n">
        <v>43974</v>
      </c>
    </row>
    <row r="7">
      <c r="A7" s="4" t="inlineStr">
        <is>
          <t>Equity securities</t>
        </is>
      </c>
      <c r="C7" s="6" t="n">
        <v>554</v>
      </c>
      <c r="D7" s="6" t="n">
        <v>962</v>
      </c>
      <c r="E7" s="6" t="n">
        <v>992</v>
      </c>
    </row>
    <row r="8">
      <c r="A8" s="4" t="inlineStr">
        <is>
          <t>Other interest income</t>
        </is>
      </c>
      <c r="C8" s="6" t="n">
        <v>954</v>
      </c>
      <c r="D8" s="6" t="n">
        <v>5128</v>
      </c>
      <c r="E8" s="6" t="n">
        <v>4358</v>
      </c>
    </row>
    <row r="9">
      <c r="A9" s="4" t="inlineStr">
        <is>
          <t>Total interest income</t>
        </is>
      </c>
      <c r="C9" s="6" t="n">
        <v>47798</v>
      </c>
      <c r="D9" s="6" t="n">
        <v>66083</v>
      </c>
      <c r="E9" s="6" t="n">
        <v>64647</v>
      </c>
    </row>
    <row r="10">
      <c r="A10" s="3" t="inlineStr">
        <is>
          <t>Interest expense</t>
        </is>
      </c>
    </row>
    <row r="11">
      <c r="A11" s="4" t="inlineStr">
        <is>
          <t>Deposits</t>
        </is>
      </c>
      <c r="C11" s="6" t="n">
        <v>2804</v>
      </c>
      <c r="D11" s="6" t="n">
        <v>8635</v>
      </c>
      <c r="E11" s="6" t="n">
        <v>5622</v>
      </c>
    </row>
    <row r="12">
      <c r="A12" s="4" t="inlineStr">
        <is>
          <t>Short-term borrowings</t>
        </is>
      </c>
      <c r="C12" s="6" t="n">
        <v>250</v>
      </c>
      <c r="D12" s="6" t="n">
        <v>2316</v>
      </c>
      <c r="E12" s="6" t="n">
        <v>1717</v>
      </c>
    </row>
    <row r="13">
      <c r="A13" s="4" t="inlineStr">
        <is>
          <t>Long-term debt</t>
        </is>
      </c>
      <c r="C13" s="6" t="n">
        <v>4471</v>
      </c>
      <c r="D13" s="6" t="n">
        <v>7350</v>
      </c>
      <c r="E13" s="6" t="n">
        <v>6703</v>
      </c>
    </row>
    <row r="14">
      <c r="A14" s="4" t="inlineStr">
        <is>
          <t>Other interest expense</t>
        </is>
      </c>
      <c r="C14" s="6" t="n">
        <v>438</v>
      </c>
      <c r="D14" s="6" t="n">
        <v>551</v>
      </c>
      <c r="E14" s="6" t="n">
        <v>610</v>
      </c>
    </row>
    <row r="15">
      <c r="A15" s="4" t="inlineStr">
        <is>
          <t>Total interest expense</t>
        </is>
      </c>
      <c r="C15" s="6" t="n">
        <v>7963</v>
      </c>
      <c r="D15" s="6" t="n">
        <v>18852</v>
      </c>
      <c r="E15" s="6" t="n">
        <v>14652</v>
      </c>
    </row>
    <row r="16">
      <c r="A16" s="4" t="inlineStr">
        <is>
          <t>Net interest income</t>
        </is>
      </c>
      <c r="C16" s="6" t="n">
        <v>39835</v>
      </c>
      <c r="D16" s="6" t="n">
        <v>47231</v>
      </c>
      <c r="E16" s="6" t="n">
        <v>49995</v>
      </c>
    </row>
    <row r="17">
      <c r="A17" s="3" t="inlineStr">
        <is>
          <t>Noninterest income</t>
        </is>
      </c>
    </row>
    <row r="18">
      <c r="A18" s="4" t="inlineStr">
        <is>
          <t>Deposit and lending-related fees</t>
        </is>
      </c>
      <c r="B18" s="4" t="inlineStr">
        <is>
          <t>[2]</t>
        </is>
      </c>
      <c r="C18" s="6" t="n">
        <v>6602</v>
      </c>
      <c r="D18" s="6" t="n">
        <v>7293</v>
      </c>
      <c r="E18" s="6" t="n">
        <v>7369</v>
      </c>
    </row>
    <row r="19">
      <c r="A19" s="4" t="inlineStr">
        <is>
          <t>Card fees</t>
        </is>
      </c>
      <c r="B19" s="4" t="inlineStr">
        <is>
          <t>[2]</t>
        </is>
      </c>
      <c r="C19" s="6" t="n">
        <v>3544</v>
      </c>
      <c r="D19" s="6" t="n">
        <v>4016</v>
      </c>
      <c r="E19" s="6" t="n">
        <v>3907</v>
      </c>
    </row>
    <row r="20">
      <c r="A20" s="4" t="inlineStr">
        <is>
          <t>Mortgage banking</t>
        </is>
      </c>
      <c r="B20" s="4" t="inlineStr">
        <is>
          <t>[2]</t>
        </is>
      </c>
      <c r="C20" s="6" t="n">
        <v>3493</v>
      </c>
      <c r="D20" s="6" t="n">
        <v>2715</v>
      </c>
      <c r="E20" s="6" t="n">
        <v>3017</v>
      </c>
    </row>
    <row r="21">
      <c r="A21" s="4" t="inlineStr">
        <is>
          <t>Net gains on trading and securities</t>
        </is>
      </c>
      <c r="B21" s="4" t="inlineStr">
        <is>
          <t>[2]</t>
        </is>
      </c>
      <c r="C21" s="6" t="n">
        <v>2710</v>
      </c>
      <c r="D21" s="6" t="n">
        <v>3976</v>
      </c>
      <c r="E21" s="6" t="n">
        <v>2225</v>
      </c>
    </row>
    <row r="22">
      <c r="A22" s="4" t="inlineStr">
        <is>
          <t>Other</t>
        </is>
      </c>
      <c r="B22" s="4" t="inlineStr">
        <is>
          <t>[2]</t>
        </is>
      </c>
      <c r="C22" s="6" t="n">
        <v>2044</v>
      </c>
      <c r="D22" s="6" t="n">
        <v>5760</v>
      </c>
      <c r="E22" s="6" t="n">
        <v>5386</v>
      </c>
    </row>
    <row r="23">
      <c r="A23" s="4" t="inlineStr">
        <is>
          <t>Total noninterest income</t>
        </is>
      </c>
      <c r="B23" s="4" t="inlineStr">
        <is>
          <t>[2]</t>
        </is>
      </c>
      <c r="C23" s="6" t="n">
        <v>32505</v>
      </c>
      <c r="D23" s="6" t="n">
        <v>37832</v>
      </c>
      <c r="E23" s="6" t="n">
        <v>36413</v>
      </c>
    </row>
    <row r="24">
      <c r="A24" s="4" t="inlineStr">
        <is>
          <t>Total revenue</t>
        </is>
      </c>
      <c r="C24" s="6" t="n">
        <v>72340</v>
      </c>
      <c r="D24" s="6" t="n">
        <v>85063</v>
      </c>
      <c r="E24" s="6" t="n">
        <v>86408</v>
      </c>
    </row>
    <row r="25">
      <c r="A25" s="4" t="inlineStr">
        <is>
          <t>Provision for credit losses</t>
        </is>
      </c>
      <c r="C25" s="6" t="n">
        <v>14129</v>
      </c>
      <c r="D25" s="6" t="n">
        <v>2687</v>
      </c>
      <c r="E25" s="6" t="n">
        <v>1744</v>
      </c>
    </row>
    <row r="26">
      <c r="A26" s="3" t="inlineStr">
        <is>
          <t>Noninterest expense</t>
        </is>
      </c>
    </row>
    <row r="27">
      <c r="A27" s="4" t="inlineStr">
        <is>
          <t>Personnel</t>
        </is>
      </c>
      <c r="B27" s="4" t="inlineStr">
        <is>
          <t>[3]</t>
        </is>
      </c>
      <c r="C27" s="6" t="n">
        <v>34811</v>
      </c>
      <c r="D27" s="6" t="n">
        <v>35128</v>
      </c>
      <c r="E27" s="6" t="n">
        <v>33085</v>
      </c>
    </row>
    <row r="28">
      <c r="A28" s="4" t="inlineStr">
        <is>
          <t>Technology, telecommunications and equipment</t>
        </is>
      </c>
      <c r="B28" s="4" t="inlineStr">
        <is>
          <t>[3]</t>
        </is>
      </c>
      <c r="C28" s="6" t="n">
        <v>3099</v>
      </c>
      <c r="D28" s="6" t="n">
        <v>3276</v>
      </c>
      <c r="E28" s="6" t="n">
        <v>2903</v>
      </c>
    </row>
    <row r="29">
      <c r="A29" s="4" t="inlineStr">
        <is>
          <t>Occupancy</t>
        </is>
      </c>
      <c r="B29" s="4" t="inlineStr">
        <is>
          <t>[3]</t>
        </is>
      </c>
      <c r="C29" s="6" t="n">
        <v>3263</v>
      </c>
      <c r="D29" s="6" t="n">
        <v>2945</v>
      </c>
      <c r="E29" s="6" t="n">
        <v>2888</v>
      </c>
    </row>
    <row r="30">
      <c r="A30" s="4" t="inlineStr">
        <is>
          <t>Operating losses</t>
        </is>
      </c>
      <c r="B30" s="4" t="inlineStr">
        <is>
          <t>[3]</t>
        </is>
      </c>
      <c r="C30" s="6" t="n">
        <v>3523</v>
      </c>
      <c r="D30" s="6" t="n">
        <v>4321</v>
      </c>
      <c r="E30" s="6" t="n">
        <v>3124</v>
      </c>
    </row>
    <row r="31">
      <c r="A31" s="4" t="inlineStr">
        <is>
          <t>Professional and outside services</t>
        </is>
      </c>
      <c r="B31" s="4" t="inlineStr">
        <is>
          <t>[3]</t>
        </is>
      </c>
      <c r="C31" s="6" t="n">
        <v>6706</v>
      </c>
      <c r="D31" s="6" t="n">
        <v>6745</v>
      </c>
      <c r="E31" s="6" t="n">
        <v>6588</v>
      </c>
    </row>
    <row r="32">
      <c r="A32" s="4" t="inlineStr">
        <is>
          <t>Advertising and promotion</t>
        </is>
      </c>
      <c r="B32" s="4" t="inlineStr">
        <is>
          <t>[3]</t>
        </is>
      </c>
      <c r="C32" s="6" t="n">
        <v>600</v>
      </c>
      <c r="D32" s="6" t="n">
        <v>1076</v>
      </c>
      <c r="E32" s="6" t="n">
        <v>857</v>
      </c>
    </row>
    <row r="33">
      <c r="A33" s="4" t="inlineStr">
        <is>
          <t>Restructuring charges</t>
        </is>
      </c>
      <c r="B33" s="4" t="inlineStr">
        <is>
          <t>[3]</t>
        </is>
      </c>
      <c r="C33" s="6" t="n">
        <v>1499</v>
      </c>
      <c r="D33" s="6" t="n">
        <v>0</v>
      </c>
      <c r="E33" s="6" t="n">
        <v>0</v>
      </c>
    </row>
    <row r="34">
      <c r="A34" s="4" t="inlineStr">
        <is>
          <t>Other</t>
        </is>
      </c>
      <c r="B34" s="4" t="inlineStr">
        <is>
          <t>[3]</t>
        </is>
      </c>
      <c r="C34" s="6" t="n">
        <v>4129</v>
      </c>
      <c r="D34" s="6" t="n">
        <v>4687</v>
      </c>
      <c r="E34" s="6" t="n">
        <v>6681</v>
      </c>
    </row>
    <row r="35">
      <c r="A35" s="4" t="inlineStr">
        <is>
          <t>Total noninterest expense</t>
        </is>
      </c>
      <c r="B35" s="4" t="inlineStr">
        <is>
          <t>[3]</t>
        </is>
      </c>
      <c r="C35" s="6" t="n">
        <v>57630</v>
      </c>
      <c r="D35" s="6" t="n">
        <v>58178</v>
      </c>
      <c r="E35" s="6" t="n">
        <v>56126</v>
      </c>
    </row>
    <row r="36">
      <c r="A36" s="4" t="inlineStr">
        <is>
          <t>Income before income tax expense (benefit)</t>
        </is>
      </c>
      <c r="C36" s="6" t="n">
        <v>581</v>
      </c>
      <c r="D36" s="6" t="n">
        <v>24198</v>
      </c>
      <c r="E36" s="6" t="n">
        <v>28538</v>
      </c>
    </row>
    <row r="37">
      <c r="A37" s="4" t="inlineStr">
        <is>
          <t>Income tax expense (benefit)</t>
        </is>
      </c>
      <c r="C37" s="6" t="n">
        <v>-3005</v>
      </c>
      <c r="D37" s="6" t="n">
        <v>4157</v>
      </c>
      <c r="E37" s="6" t="n">
        <v>5662</v>
      </c>
    </row>
    <row r="38">
      <c r="A38" s="4" t="inlineStr">
        <is>
          <t>Net income before noncontrolling interests</t>
        </is>
      </c>
      <c r="C38" s="6" t="n">
        <v>3586</v>
      </c>
      <c r="D38" s="6" t="n">
        <v>20041</v>
      </c>
      <c r="E38" s="6" t="n">
        <v>22876</v>
      </c>
    </row>
    <row r="39">
      <c r="A39" s="4" t="inlineStr">
        <is>
          <t>Less: Net income from noncontrolling interests</t>
        </is>
      </c>
      <c r="C39" s="6" t="n">
        <v>285</v>
      </c>
      <c r="D39" s="6" t="n">
        <v>492</v>
      </c>
      <c r="E39" s="6" t="n">
        <v>483</v>
      </c>
    </row>
    <row r="40">
      <c r="A40" s="4" t="inlineStr">
        <is>
          <t>Wells Fargo net income</t>
        </is>
      </c>
      <c r="C40" s="6" t="n">
        <v>3301</v>
      </c>
      <c r="D40" s="6" t="n">
        <v>19549</v>
      </c>
      <c r="E40" s="6" t="n">
        <v>22393</v>
      </c>
    </row>
    <row r="41">
      <c r="A41" s="4" t="inlineStr">
        <is>
          <t>Less: Preferred stock dividends and other</t>
        </is>
      </c>
      <c r="C41" s="6" t="n">
        <v>1591</v>
      </c>
      <c r="D41" s="6" t="n">
        <v>1611</v>
      </c>
      <c r="E41" s="6" t="n">
        <v>1704</v>
      </c>
    </row>
    <row r="42">
      <c r="A42" s="4" t="inlineStr">
        <is>
          <t>Wells Fargo net income applicable to common stock</t>
        </is>
      </c>
      <c r="C42" s="7" t="n">
        <v>1710</v>
      </c>
      <c r="D42" s="7" t="n">
        <v>17938</v>
      </c>
      <c r="E42" s="7" t="n">
        <v>20689</v>
      </c>
    </row>
    <row r="43">
      <c r="A43" s="3" t="inlineStr">
        <is>
          <t>Per share information</t>
        </is>
      </c>
    </row>
    <row r="44">
      <c r="A44" s="4" t="inlineStr">
        <is>
          <t>Earnings per common share (in dollars per share)</t>
        </is>
      </c>
      <c r="C44" s="8" t="n">
        <v>0.42</v>
      </c>
      <c r="D44" s="8" t="n">
        <v>4.08</v>
      </c>
      <c r="E44" s="8" t="n">
        <v>4.31</v>
      </c>
    </row>
    <row r="45">
      <c r="A45" s="4" t="inlineStr">
        <is>
          <t>Diluted earnings per common share (in dollars per share)</t>
        </is>
      </c>
      <c r="C45" s="8" t="n">
        <v>0.41</v>
      </c>
      <c r="D45" s="8" t="n">
        <v>4.05</v>
      </c>
      <c r="E45" s="8" t="n">
        <v>4.28</v>
      </c>
    </row>
    <row r="46">
      <c r="A46" s="4" t="inlineStr">
        <is>
          <t>Average common shares outstanding (in shares)</t>
        </is>
      </c>
      <c r="C46" s="6" t="n">
        <v>4118</v>
      </c>
      <c r="D46" s="9" t="n">
        <v>4393.1</v>
      </c>
      <c r="E46" s="9" t="n">
        <v>4799.7</v>
      </c>
    </row>
    <row r="47">
      <c r="A47" s="4" t="inlineStr">
        <is>
          <t>Diluted average common shares outstanding (in shares)</t>
        </is>
      </c>
      <c r="C47" s="9" t="n">
        <v>4134.2</v>
      </c>
      <c r="D47" s="9" t="n">
        <v>4425.4</v>
      </c>
      <c r="E47" s="9" t="n">
        <v>4838.4</v>
      </c>
    </row>
    <row r="48">
      <c r="A48" s="4" t="inlineStr">
        <is>
          <t>Brokerage fees [Member]</t>
        </is>
      </c>
    </row>
    <row r="49">
      <c r="A49" s="3" t="inlineStr">
        <is>
          <t>Noninterest income</t>
        </is>
      </c>
    </row>
    <row r="50">
      <c r="A50" s="4" t="inlineStr">
        <is>
          <t>Fee income</t>
        </is>
      </c>
      <c r="B50" s="4" t="inlineStr">
        <is>
          <t>[2]</t>
        </is>
      </c>
      <c r="C50" s="7" t="n">
        <v>9375</v>
      </c>
      <c r="D50" s="7" t="n">
        <v>9237</v>
      </c>
      <c r="E50" s="7" t="n">
        <v>9436</v>
      </c>
    </row>
    <row r="51">
      <c r="A51" s="4" t="inlineStr">
        <is>
          <t>Trust and investment management fees [Member]</t>
        </is>
      </c>
    </row>
    <row r="52">
      <c r="A52" s="3" t="inlineStr">
        <is>
          <t>Noninterest income</t>
        </is>
      </c>
    </row>
    <row r="53">
      <c r="A53" s="4" t="inlineStr">
        <is>
          <t>Fee income</t>
        </is>
      </c>
      <c r="B53" s="4" t="inlineStr">
        <is>
          <t>[2]</t>
        </is>
      </c>
      <c r="C53" s="6" t="n">
        <v>2872</v>
      </c>
      <c r="D53" s="6" t="n">
        <v>3038</v>
      </c>
      <c r="E53" s="6" t="n">
        <v>3316</v>
      </c>
    </row>
    <row r="54">
      <c r="A54" s="4" t="inlineStr">
        <is>
          <t>Investment banking fees [Member]</t>
        </is>
      </c>
    </row>
    <row r="55">
      <c r="A55" s="3" t="inlineStr">
        <is>
          <t>Noninterest income</t>
        </is>
      </c>
    </row>
    <row r="56">
      <c r="A56" s="4" t="inlineStr">
        <is>
          <t>Fee income</t>
        </is>
      </c>
      <c r="B56" s="4" t="inlineStr">
        <is>
          <t>[2]</t>
        </is>
      </c>
      <c r="C56" s="7" t="n">
        <v>1865</v>
      </c>
      <c r="D56" s="7" t="n">
        <v>1797</v>
      </c>
      <c r="E56" s="7" t="n">
        <v>1757</v>
      </c>
    </row>
    <row r="57"/>
    <row r="58">
      <c r="A58" s="4" t="inlineStr">
        <is>
          <t>[1]</t>
        </is>
      </c>
      <c r="B58" s="4" t="inlineStr">
        <is>
          <t>In 2020, interest income on mortgage loans held for sale was reclassified into loans held for sale. Prior period balances have been revised to conform with the current period presentation.</t>
        </is>
      </c>
    </row>
    <row r="59">
      <c r="A59" s="4" t="inlineStr">
        <is>
          <t>[2]</t>
        </is>
      </c>
      <c r="B59" s="4" t="inlineStr">
        <is>
          <t>In 2020, service charges on deposit accounts service charges on deposit accounts, cash network fees, wire transfer and other remittance fees, certain other fees, and certain fees associated with lending activities were combined into a single line item for deposit and lending-related fees; insurance income, lease income and certain other fees were reclassified to other noninterest income; and net gains from trading activities, net gains on debt securities, and net gains from equity securities were combined into a single line for net gains on trading and securities. Prior period balances have been revised to conform with the current period presentation.</t>
        </is>
      </c>
    </row>
    <row r="60">
      <c r="A60" s="4" t="inlineStr">
        <is>
          <t>[3]</t>
        </is>
      </c>
      <c r="B60" s="4" t="inlineStr">
        <is>
          <t>In 2020, personnel-related expenses were combined into a single line item, expenses for outside professional services, contract services, and outside data processing were combined into a single line item for professional and outside services expense; expenses for technology and equipment and telecommunications were combined into a single line item for technology, telecommunications and equipment expense; and certain other expenses were reclassified to other noninterest expense. Prior period balances have been revised to conform with the current period presentation.</t>
        </is>
      </c>
    </row>
  </sheetData>
  <mergeCells count="6">
    <mergeCell ref="A1:B2"/>
    <mergeCell ref="C1:E1"/>
    <mergeCell ref="A57:D57"/>
    <mergeCell ref="B58:D58"/>
    <mergeCell ref="B59:D59"/>
    <mergeCell ref="B60:D6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uarantees and Other Commitments</t>
        </is>
      </c>
      <c r="B1" s="2" t="inlineStr">
        <is>
          <t>12 Months Ended</t>
        </is>
      </c>
    </row>
    <row r="2">
      <c r="B2" s="2" t="inlineStr">
        <is>
          <t>Dec. 31, 2020</t>
        </is>
      </c>
    </row>
    <row r="3">
      <c r="A3" s="3" t="inlineStr">
        <is>
          <t>Guarantees [Abstract]</t>
        </is>
      </c>
    </row>
    <row r="4">
      <c r="A4" s="4" t="inlineStr">
        <is>
          <t>Guarantees and Other Commitments</t>
        </is>
      </c>
      <c r="B4" s="4" t="inlineStr">
        <is>
          <t>Note 13: Guarantees and Other Commitments Guarantees are contracts that contingently require us to make payments to a guaranteed party based on an event or a change in an underlying asset, liability, rate or index. Guarantees are generally in the form of standby and direct pay letters of credit, written options, recourse obligations, and other types of similar arrangements. Table 13.1 shows carrying value, maximum exposure to loss on our guarantees and the related non-investment grade amounts. Table 13.1: Guarantees – Carrying Value and Maximum Exposure to Loss Maximum exposure to loss (in millions) Carrying value of obligation (asset) Expires in one year or less Expires after one year through three years Expires after three years through five years Expires after five years Total Non-investment grade December 31, 2020 Standby letters of credit $ 156 11,977 4,962 1,897 433 19,269 7,528 Direct pay letters of credit 18 2,256 2,746 531 39 5,572 1,102 Written options (1) (538) 12,735 7,972 889 58 21,654 13,394 Loans and LHFS sold with recourse (2) 33 177 819 1,870 9,723 12,589 10,332 Exchange and clearing house guarantees — — — — 5,510 5,510 — Other guarantees and indemnifications (3) — 734 1 1 1,414 2,150 590 Total guarantees $ (331) 27,879 16,500 5,188 17,177 66,744 32,946 December 31, 2019 Standby letters of credit $ 36 11,569 4,460 2,812 467 19,308 7,104 Direct pay letters of credit — 1,861 3,815 824 105 6,605 1,184 Written options (1) (345) 17,088 10,869 2,341 273 30,571 18,113 Loans and LHFS sold with recourse (2) 52 114 576 1,356 10,050 12,096 9,835 Exchange and clearing house guarantees — — — — 4,817 4,817 — Other guarantees and indemnifications (3) 1 785 1 3 809 1,598 698 Total guarantees $ (256) 31,417 19,721 7,336 16,521 74,995 36,934 (1) Written options, which are in the form of derivatives, are also included in the derivative disclosures in Note 16 (Derivatives). Carrying value net asset position is a result of certain deferred premium option trades. (2) Represent recourse provided, predominantly to the GSEs, on loans sold under various programs and arrangements. (3) Includes indemnifications provided to certain third-party clearing agents. Outstanding customer obligations under these arrangements were $144 million and $80 million with related collateral of $1.2 billion and $696 million at December 31, 2020 and 2019, respectively. “Maximum exposure to loss” and “Non-investment grade” are required disclosures under GAAP. Maximum exposure to loss represents the estimated loss that would be incurred under an assumed hypothetical circumstance, despite what we believe is a remote possibility, where the value of our interests and any associated collateral declines to zero. Maximum exposure to loss estimates in Table 13.1 do not reflect economic hedges or collateral we could use to offset or recover losses we may incur under our guarantee agreements. Accordingly, this required disclosure is not an indication of expected loss. We believe the carrying value is more representative of our exposure to loss than maximum exposure to loss. The carrying value represents the fair value of the guarantee, if any, and also includes an ACL for guarantees, if applicable. Non-investment grade represents those guarantees on which we have a higher risk of performance under the terms of the guarantee. If the underlying assets under the guarantee are non-investment grade (that is, an external rating that is below investment grade or an internal credit default grade that is equivalent to a below investment grade external rating), we consider the risk of performance to be high. Internal credit default grades are determined based upon the same credit policies that we use to evaluate the risk of payment or performance when making loans and other extensions of credit. Credit quality indicators we usually consider in evaluating risk of payments or performance are described in Note 4 (Loans and Related Allowance for Credit Losses). STANDBY LETTERS OF CREDIT We issue standby letters of credit, which include performance and financial guarantees, for customers in connection with contracts between our customers and third parties. We also originate multipurpose lending commitments under which borrowers have the option to draw on the facility in one of several forms, including as a standby letter of credit. Standby letters of credit are conditional lending commitments where we are obligated to make payment to a third party on behalf of a customer if the customer fails to meet their contractual obligations. Total maximum exposure to loss includes the portion of multipurpose lending facilities for which we have issued standby letters of credit under the commitments. We consider the credit risk in standby letters of credit and commercial and similar letters of credit in determining the ACL. DIRECT PAY LETTERS OF CREDIT We issue direct pay letters of credit to serve as credit enhancements for certain bond issuances. Beneficiaries (bond trustees) may draw upon these instruments to make scheduled principal and interest payments, redeem all outstanding bonds because a default event has occurred, or for other reasons as permitted by the agreement. We consider the credit risk in direct pay letters of credit in determining the ACL. WRITTEN OPTIONS We enter into certain derivative contracts that have the characteristics of a guarantee. These contracts include written put options that give the counterparty the right to sell to us an underlying instrument held by the counterparty at a specified price by a specified date. They also include certain written options that require us to make a payment for increases in fair value of assets held by the counterparty. These written option contracts generally permit or require net settlement. While these derivative transactions expose us to risk if the option is exercised, we manage this risk by entering into offsetting trades or by taking short positions in the underlying instrument. We offset market risk related to options written to customers with cash securities or other offsetting derivative transactions. Additionally, for certain of these contracts, we require the counterparty to pledge the underlying instrument as collateral for the transaction. Our ultimate obligation under written options is based on future market conditions and is only quantifiable at settlement. See Note 16 (Derivatives) for additional information regarding written derivative contracts. LOANS AND LHFS SOLD WITH RECOURSE In certain sales and securitizations of loans, including mortgage loans, we provide recourse to the buyer whereby we are required to indemnify the buyer for any loss on the loan up to par value plus accrued interest. We provide recourse, predominantly to GSEs, on loans sold under various programs and arrangements. Substantially all of these programs and arrangements require that we share in the loans’ credit exposure for their remaining life by providing recourse to the GSE, up to 33.33% of actual losses incurred on a pro-rata basis in the event of borrower default. Under the remaining recourse programs and arrangements, if certain events occur within a specified period of time from transfer date, we have to provide limited recourse to the buyer to indemnify them for losses incurred for the remaining life of the loans. The maximum exposure to loss reported in Table 13.1 represents the outstanding principal balance of the loans sold or securitized that are subject to recourse provisions or the maximum losses per the contractual agreements. However, we believe the likelihood of loss of the entire balance due to these recourse agreements is remote, and amounts paid can be recovered in whole or in part from the sale of collateral. We also provide representation and warranty guarantees on loans sold under the various recourse programs and arrangements. Our loss exposure relative to these guarantees is separately considered and provided for, as necessary, in determination of our liability for loan repurchases due to breaches of representation and warranties. EXCHANGE AND CLEARING HOUSE GUARANTEES We are members of several securities and derivatives exchanges and clearing houses, both in the U.S. and in countries outside the U.S., that we use to clear our trades and those of our customers. It is common that all members in these organizations are required to collectively guarantee the performance of other members and of the organization. Our obligations under the guarantees are generally a pro-rata share based on either a fixed amount or a multiple of the guarantee fund we are required to maintain with these organizations. Some membership rules require members to assume a pro-rata share of losses resulting from another member’s default or from non-member default losses after applying the guarantee fund. We have not recorded a liability for these arrangements as of the dates presented in Table 13.1 because we believe the likelihood of loss is remote. OTHER GUARANTEES AND INDEMNIFICATIONS We have contingent performance arrangements related to various customer relationships and lease transactions. We are required to pay the counterparties to these agreements if third parties default on certain obligations. Under certain factoring arrangements, we may be required to purchase trade receivables from third parties, if receivable debtors default on their payment obligations. We use certain third-party clearing agents to clear and settle transactions on behalf of some of our institutional brokerage customers. We indemnify the clearing agents against loss that could occur for non-performance by our customers on transactions that are not sufficiently collateralized. Transactions subject to the indemnifications may include customer obligations related to the settlement of margin accounts and short positions, such as written call options and securities borrowing transactions. We enter into other types of indemnification agreements in the ordinary course of business under which we agree to indemnify third parties against any damages, losses and expenses incurred in connection with legal and other proceedings arising from relationships or transactions with us. These relationships or transactions include those arising from service as a director or officer of the Company, underwriting agreements relating to our securities, acquisition agreements and various other business transactions or arrangements. Because the extent of our obligations under these agreements depends entirely upon the occurrence of future events, we are unable to determine our potential future liability under these agreements. We do, however, record a liability for residential mortgage loans that we expect to repurchase pursuant to various representations and warranties. MERCHANT PROCESSING SERVICES We provide debit and credit card transaction processing services through payment networks directly for merchants and as a sponsor for merchant processing servicers, including our joint venture with a third party that is accounted for as an equity method investment. In our role as the merchant acquiring bank, we have a potential obligation in connection with payment and delivery disputes between the merchant and the cardholder that are resolved in favor of the cardholder. If we are unable to collect the amounts from the merchant, we incur a loss for the refund to the cardholder. We are secondarily obligated to make a refund for transactions involving sponsored merchant processing servicers. We generally have a low likelihood of loss in connection with our merchant processing services because most products and services are delivered when purchased and amounts are generally refunded when items are returned to the merchant. In addition, we may reduce our risk in connection with these transactions by withholding future payments and requiring cash or other collateral. For the year 2020, we processed card transaction volume of $1.4 trillion as a merchant acquiring bank, and related losses, including those from our joint venture entity, were immaterial. GUARANTEES OF SUBSIDIARIES In the normal course of business, the Parent may provide counterparties with guarantees related to its subsidiaries’ obligations. These obligations are included in the Company’s consolidated balance sheet or are reflected as off-balance sheet commitments, and therefore, the Parent has not recognized a separate liability for these guarantees. The Parent fully and unconditionally guarantees the payment of principal, interest, and any other amounts that may be due on securities that its 100% owned finance subsidiary, Wells Fargo Finance LLC, may issue. These securities are not guaranteed by any other subsidiary of the Parent. The guaranteed liabilities were $2.3 billion and $1.6 billion at December 31, 2020 and 2019, respectively. These guarantees rank on parity with all of the Parent’s other unsecured and unsubordinated indebtedness. The assets of the Parent consist primarily of equity in its subsidiaries, and the Parent is a separate and distinct legal entity from its subsidiaries. As a result, the Parent’s ability to address claims of holders of these debt securities against the Parent under the guarantee depends on the Parent’s receipt of dividends, loan payments and other funds from its subsidiaries. If any of the Parent’s subsidiaries becomes insolvent, the direct creditors of that subsidiary will have a prior claim on that subsidiary’s assets. The rights of the Parent and the rights of the Parent’s creditors will be subject to that prior claim unless the Parent is also a direct creditor of that subsidiary. For a discussion regarding other restrictions on the Parent’s ability to receive dividends, loan payments and other funds from its subsidiaries, see Note 28 (Regulatory Capital Requirements and Other Restrictions). OTHER COMMITMENTS To meet the financing needs of our customers, we may enter into commitments to purchase debt and equity securities to provide capital for their funding, liquidity or other future needs. As of both December 31, 2020 and 2019, we had commitments to purchase debt securities of $18 million and commitments to purchase equity securities of $3.2 billion and $2.7 billion, respectively. As part of maintaining our memberships in certain clearing organizations, we are required to stand ready to provide liquidity to sustain market clearing activity in the event unforeseen events occur or are deemed likely to occur. Certain of these obligations are guarantees of other members’ performance and accordingly are included in Table 13.1 in Other guarantees and indemnifications. Also, we have commitments to purchase loans and securities under resale agreements from certain counterparties, including central clearing organizations. The amount of our unfunded contractual commitments was $12.0 billion and $7.5 billion as of December 31, 2020 and 2019, respectively. Given the nature of these commitments, they are excluded from Table 4.4 (Unfunded Credit Commitments) in Note 4 (Loans and Related Allowance for Credit Lo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ledged Assets and Collateral</t>
        </is>
      </c>
      <c r="B1" s="2" t="inlineStr">
        <is>
          <t>12 Months Ended</t>
        </is>
      </c>
    </row>
    <row r="2">
      <c r="B2" s="2" t="inlineStr">
        <is>
          <t>Dec. 31, 2020</t>
        </is>
      </c>
    </row>
    <row r="3">
      <c r="A3" s="3" t="inlineStr">
        <is>
          <t>Transfers and Servicing [Abstract]</t>
        </is>
      </c>
    </row>
    <row r="4">
      <c r="A4" s="4" t="inlineStr">
        <is>
          <t>Pledge Assets and Collateral [Text Block]</t>
        </is>
      </c>
      <c r="B4" s="4" t="inlineStr">
        <is>
          <t>Note 14: Pledged Assets and Collateral Pledged Assets Table 14.1 provides the carrying amount of on-balance sheet pledged assets and the fair value of other pledged collateral. Other pledged collateral is collateral we have received from third parties, have the right to repledge and is not recognized on our consolidated balance sheet. TRADING RELATED ACTIVITY Our trading businesses may pledge debt and equity securities in connection with securities sold under agreements to repurchase (repurchase agreements) and securities lending arrangements. The collateral that we pledge related to our trading activities may include our own collateral as well as collateral that we have received from third parties and have the right to repledge. All of the trading activity pledged collateral is eligible to be repledged or sold by the secured party. NON-TRADING RELATED ACTIVITY As part of our liquidity management strategy, we may pledge loans, debt securities, and other financial assets to secure trust and public deposits, borrowings and letters of credit from the Federal Home Loan Bank (FHLB) and the Board of Governors of the Federal Reserve System (FRB) and for other purposes as required or permitted by law or insurance statutory requirements. Substantially all of the non-trading activity pledged collateral is not eligible to be repledged or sold by the secured party. VIE RELATED We pledge assets in connection with various types of transactions entered into with VIEs. These pledged assets can only be used to settle the liabilities of those entities. We also have loans recorded on our consolidated balance sheet which represent certain delinquent loans that are eligible for repurchase from GNMA loan securitizations. See Note 8 (Securitizations and Variable Interest Entities) for additional information on consolidated VIE assets. Table 14.1: Pledged Assets (in millions) Dec 31, Dec 31, Related to trading activities: Repledged third-party owned debt and equity securities $ 44,765 60,083 Trading debt securities and other 19,572 51,083 Equity securities 470 1,379 Total pledged assets related to trading activities 64,807 112,545 Related to non-trading activities: Loans 344,220 406,106 Debt securities: Available-for-sale 57,289 61,126 Held-to-maturity 17,290 3,685 Other financial assets 230 2,266 Total pledged assets related to non-trading activities 419,029 473,183 Related to VIEs: Consolidated VIE assets 12,146 14,368 Loans eligible for repurchase from GNMA securitizations 179 568 Total pledged assets related to VIEs 12,325 14,936 Total pledged assets $ 496,161 600,664 Securities Financing Activities We enter into resale and repurchase agreements and securities borrowing and lending agreements (collectively, “securities financing activities”) typically to finance trading positions (including securities and derivatives), acquire securities to cover short trading positions, accommodate customers’ financing needs, and settle other securities obligations. These activities are conducted through our broker-dealer subsidiaries and, to a lesser extent, through other bank entities. Our securities financing activities primarily involve high-quality, liquid securities such as U.S. Treasury securities and government agency securities and, to a lesser extent, less liquid securities, including equity securities, corporate bonds and asset-backed securities. We account for these transactions as collateralized financings in which we typically receive or pledge securities as collateral. We believe these financing transactions generally do not have material credit risk given the collateral provided and the related monitoring processes. OFFSETTING OF SECURITIES FINANCING ACTIVITIES Table 14.2 presents resale and repurchase agreements subject to master repurchase agreements (MRA) and securities borrowing and lending agreements subject to master securities lending agreements (MSLA). Collateralized financings, and those with a single counterparty, are presented net on our consolidated balance sheet, provided certain criteria are met that permit balance sheet netting. Substantially all transactions subject to these agreements do not meet those criteria and thus are not eligible for balance sheet netting. Collateral we pledged consists of non-cash instruments, such as securities or loans, and is not netted on the consolidated balance sheet against the related liability. Collateral we received includes securities or loans and is not recognized on our consolidated balance sheet. Collateral pledged or received may be increased or decreased over time to maintain certain contractual thresholds, as the assets underlying each arrangement fluctuate in value. Generally, these agreements require collateral to exceed the asset or liability recognized on the balance sheet. The following table includes the amount of collateral pledged or received related to exposures subject to enforceable MRAs or MSLAs. While these agreements are typically over-collateralized, U.S. GAAP requires disclosure in this table to limit the reported amount of such collateral to the amount of the related recognized asset or liability for each counterparty. In addition to the amounts included in Table 14.2, we also have balance sheet netting related to derivatives that is disclosed in Note 16 (Derivatives). Table 14.2: Offsetting – Securities Financing Activities (in millions) Dec 31, Dec 31, Assets: Resale and securities borrowing agreements Gross amounts recognized $ 92,446 140,773 Gross amounts offset in consolidated balance sheet (1) (11,513) (19,180) Net amounts in consolidated balance sheet (2) 80,933 121,593 Collateral not recognized in consolidated balance sheet (3) (80,158) (120,786) Net amount (4) $ 775 807 Liabilities: Repurchase and securities lending agreements Gross amounts recognized $ 57,622 111,038 Gross amounts offset in consolidated balance sheet (1) (11,513) (19,180) Net amounts in consolidated balance sheet (5) 46,109 91,858 Collateral pledged but not netted in consolidated balance sheet (6) (45,819) (91,709) Net amount (4) $ 290 149 (1) Represents recognized amount of resale and repurchase agreements with counterparties subject to enforceable MRAs that have been offset in the consolidated balance sheet. (2) Includes $65.6 billion and $102.1 billion classified on our consolidated balance sheet in federal funds sold and securities purchased under resale agreements at December 31, 2020 and 2019, respectively. Also includes securities purchased under long-term resale agreements (generally one year or more) classified in loans, which totaled $15.3 billion and $19.5 billion, at December 31, 2020 and 2019, respectively. (3) Represents the fair value of collateral we have received under enforceable MRAs or MSLAs, limited in the table above to the amount of the recognized asset due from each counterparty. At December 31, 2020 and 2019, we have received total collateral with a fair value of $108.5 billion and $150.9 billion, respectively, all of which we have the right to sell or repledge. These amounts include securities we have sold or repledged to others with a fair value of $36.1 billion and $59.1 billion at December 31, 2020 and 2019, respectively. (4) Represents the amount of our exposure (assets) or obligation (liabilities) that is not collateralized and/or is not subject to an enforceable MRA or MSLA. (5) Amount is classified in short-term borrowings on our consolidated balance sheet. (6) Represents the fair value of collateral we have pledged, related to enforceable MRAs or MSLAs, limited in the table above to the amount of the recognized liability owed to each counterparty. At December 31, 2020 and 2019, we have pledged total collateral with a fair value of $59.2 billion and $113.3 billion, respectively, substantially all of which may be sold or repledged by the counterparty. REPURCHASE AND SECURITIES LENDING AGREEMENTS Securities sold under repurchase agreements and securities lending arrangements are effectively short-term collateralized borrowings. In these transactions, we receive cash in exchange for transferring securities as collateral and recognize an obligation to reacquire the securities for cash at the transaction’s maturity. These types of transactions create risks, including (1) the counterparty may fail to return the securities at maturity, (2) the fair value of the securities transferred may decline below the amount of our obligation to reacquire the securities, and therefore create an obligation for us to pledge additional amounts, and (3) the counterparty may accelerate the maturity on demand, requiring us to reacquire the security prior to contractual maturity. We attempt to mitigate these risks in various ways. Our collateral primarily consists of highly liquid securities. In addition, we underwrite and monitor the financial strength of our counterparties, monitor the fair value of collateral pledged relative to contractually required repurchase amounts, and monitor that our collateral is properly returned through the clearing and settlement process in advance of our cash repayment. Table 14.3 provides the gross amounts recognized on the consolidated balance sheet (before the effects of offsetting) of our liabilities for repurchase and securities lending agreements disaggregated by underlying collateral type. Table 14.3: Gross Obligations by Underlying Collateral Type (in millions) Dec 31, Dec 31, Repurchase agreements: Securities of U.S. Treasury and federal agencies $ 22,922 48,161 Securities of U.S. States and political subdivisions 4 104 Federal agency mortgage-backed securities 15,353 44,737 Non-agency mortgage-backed securities 1,069 1,818 Corporate debt securities 9,944 7,126 Asset-backed securities 1,054 1,844 Equity securities 1,500 1,674 Other 336 705 Total repurchases 52,182 106,169 Securities lending arrangements: Securities of U.S. Treasury and federal agencies 64 163 Federal agency mortgage-backed securities 23 — Corporate debt securities 79 223 Equity securities (1) 5,189 4,481 Other 85 2 Total securities lending 5,440 4,869 Total repurchases and securities lending $ 57,622 111,038 (1) Equity securities are generally exchange traded and represent collateral received from third parties that has been repledged. We received the collateral through either margin lending agreements or contemporaneous securities borrowing transactions with other counterparties. Table 14.4 provides the contractual maturities of our gross obligations under repurchase and securities lending agreements. Table 14.4: Contractual Maturities of Gross Obligations (in millions) Overnight/continuous Up to 30 days 30-90 days &gt;90 days Total gross obligation December 31, 2020 Repurchase agreements $ 36,946 5,251 5,100 4,885 52,182 Securities lending arrangements 4,690 400 350 — 5,440 Total repurchases and securities lending (1) $ 41,636 5,651 5,450 4,885 57,622 December 31, 2019 Repurchase agreements $ 79,793 17,681 4,825 3,870 106,169 Securities lending arrangements 4,724 — 145 — 4,869 Total repurchases and securities lending (1) $ 84,517 17,681 4,970 3,870 111,038 (1) Securities lending is executed under agreements that allow either party to terminate the transaction without notice, while repurchase agreements have a term structure to them that technically matures at a point in time. The overnight/continuous repurchase agreements require election of both parties to roll the trade rather than the election to terminate the arrangement as in securities le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ctions</t>
        </is>
      </c>
      <c r="B1" s="2" t="inlineStr">
        <is>
          <t>12 Months Ended</t>
        </is>
      </c>
    </row>
    <row r="2">
      <c r="B2" s="2" t="inlineStr">
        <is>
          <t>Dec. 31, 2020</t>
        </is>
      </c>
    </row>
    <row r="3">
      <c r="A3" s="3" t="inlineStr">
        <is>
          <t>Commitments and Contingencies Disclosure [Abstract]</t>
        </is>
      </c>
    </row>
    <row r="4">
      <c r="A4" s="4" t="inlineStr">
        <is>
          <t>Legal Actions</t>
        </is>
      </c>
      <c r="B4" s="4" t="inlineStr">
        <is>
          <t>Note 15: Legal Actions Wells Fargo and certain of our subsidiaries are involved in a number of judicial, regulatory, governmental, arbitration, and other proceedings or investigations concerning matters arising from the conduct of our business activities, and many of those proceedings and investigations expose Wells Fargo to potential financial loss. These proceedings and investigations include actions brought against Wells Fargo and/or our subsidiaries with respect to corporate-related matters and transactions in which Wells Fargo and/or our subsidiaries were involved. In addition, Wells Fargo and our subsidiaries may be requested to provide information or otherwise cooperate with government authorities in the conduct of investigations of other persons or industry groups. Although there can be no assurance as to the ultimate outcome, Wells Fargo and/or our subsidiaries have generally denied, or believe we have a meritorious defense and will deny, liability in all significant legal actions pending against us, including the matters described below, and we intend to defend vigorously each case, other than matters we describe as having settled. We establish accruals for legal actions when potential losses associated with the actions become probable and the costs can be reasonably estimated. For such accruals, we record the amount we consider to be the best estimate within a range of potential losses that are both probable and estimable; however, if we cannot determine a best estimate, then we record the low end of the range of those potential losses. The actual costs of resolving legal actions may be substantially higher or lower than the amounts accrued for those actions. ATM ACCESS FEE LITIGATION In October 2011, plaintiffs filed a putative class action, Mackmin, et al. v. Visa, Inc. et al. , against Wells Fargo &amp; Company, Wells Fargo Bank, N.A., Visa, MasterCard, and several other banks in the United States District Court for the District of Columbia. Plaintiffs allege that the Visa and MasterCard requirement that if an ATM operator charges an access fee on Visa and MasterCard transactions, then that fee cannot be greater than the access fee charged for transactions on other networks, violates antitrust rules. Plaintiffs seek treble damages, restitution, injunctive relief, and attorneys’ fees where available under federal and state law. Two other antitrust cases that make similar allegations were filed in the same court, but these cases did not name Wells Fargo as a defendant. On February 13, 2013, the district court granted defendants’ motions to dismiss the three actions. Plaintiffs appealed the dismissals and, on August 4, 2015, the United States Court of Appeals for the District of Columbia Circuit vacated the district court’s decisions and remanded the three cases to the district court for further proceedings. On June 28, 2016, the United States Supreme Court granted defendants’ petitions for writ of certiorari to review the decisions of the United States Court of Appeals for the District of Columbia. On November 17, 2016, the United States Supreme Court dismissed the petitions as improvidently granted, and the three cases returned to the district court for further proceedings. The Company has entered into an agreement pursuant to which the Company will pay $20.8 million to resolve the cases, subject to court approval. AUTOMOBILE LENDING MATTERS On April 20, 2018, the Company entered into consent orders with the Office of the Comptroller of the Currency (OCC) and the Consumer Financial Protection Bureau (CFPB) to resolve, among other things, investigations by the agencies into the Company’s compliance risk management program and its past practices involving certain automobile collateral protection insurance (CPI) policies and certain mortgage interest rate lock extensions. The consent orders require remediation to customers and the payment of a total of $1.0 billion in civil money penalties to the agencies. In July 2017, the Company announced a plan to remediate customers who may have been financially harmed due to issues related to automobile CPI policies purchased through a third-party vendor on their behalf. Multiple putative class action cases alleging, among other things, unfair and deceptive practices relating to these CPI policies, have been filed against the Company and consolidated into one multi-district litigation in the United States District Court for the Central District of California. The Company has reached an agreement to resolve the multi-district litigation pursuant to which the Company has agreed to pay, consistent with its remediation obligations under the consent orders, approximately $689 million in remediation to customers with CPI policies placed between October 15, 2005, and September 30, 2016. The settlement amount is not incremental to the Company’s remediation obligations under the consent orders, but instead encompasses those obligations, including remediation payments to date. The settlement amount is subject to change as the Company finalizes its remediation activity under the consent orders. In addition, the Company has agreed to contribute $1 million to a common fund for the class. The district court granted final approval of the settlement on November 21, 2019. A putative class of shareholders also filed a securities fraud class action against the Company and its executive officers alleging material misstatements and omissions of CPI-related information in the Company’s public disclosures. In January 2020, the court dismissed this action as to all defendants except the Company and a former executive officer and limited the action to two alleged misstatements. In addition, the Company is subject to a class action lawsuit in the United States District Court for the Central District of California alleging that customers are entitled to refunds related to the unused portion of guaranteed automobile protection (GAP) waiver or insurance agreements between the customer and dealer and, by assignment, the lender. Allegations related to the CPI and GAP programs are among the subjects of a shareholder derivative lawsuit pending in the United States District Court for the Northern District of California. These and other issues related to the origination, servicing, and collection of consumer auto loans, including related insurance products, have also subjected the Company to formal or informal inquiries, investigations, or examinations from federal and state government agencies. In December 2018, the Company entered into an agreement with all 50 state Attorneys General and the District of Columbia to resolve an investigation into the Company’s retail sales practices, CPI and GAP, and mortgage interest rate lock matters, pursuant to which the Company paid $575 million. BANK SECRECY ACT/ANTI-MONEY LAUNDERING CONSENT ORDER INVESTIGATION On November 19, 2015, the Company entered into a consent order with the OCC, pursuant to which the Company was required to implement customer due diligence standards that include collection of current beneficial ownership information for certain business customers. On January 4, 2021, the OCC terminated the consent order. The Company has responded to inquiries from various federal government agencies regarding potentially inappropriate conduct in connection with the collection of beneficial ownership information. COMMERCIAL LENDING SHAREHOLDER LITIGATION In October and November 2020, plaintiffs filed two putative class action lawsuits in the United States District Court for the Northern District of California alleging that the Company and certain of its former executive officers made false and misleading statements or omissions regarding, among other things, the Company’s commercial lending underwriting practices, the credit quality of its commercial credit portfolios, and the value of its commercial loans, collateralized loan obligations and commercial mortgage-backed securities. CONSENT ORDER DISCLOSURE LITIGATION Wells Fargo shareholders have brought a securities fraud class action in the United States District Court for the Southern District of New York alleging that the Company and certain of its current and former executive officers and directors made false or misleading statements regarding the Company’s efforts to comply with the February 2018 consent order with the Federal Reserve Board and the April 2018 consent orders with the CFPB and OCC. Allegations related to the Company’s efforts to comply with these three consent orders are also among the subjects of a shareholder derivative lawsuit pending in the United States District Court for the Northern District of California. CONSUMER DEPOSIT ACCOUNT RELATED REGULATORY INVESTIGATION The CFPB is conducting an investigation into whether customers were unduly harmed by the Company’s historical practices associated with the freezing (and, in many cases, closing) of consumer deposit accounts after the Company detected suspected fraudulent activity (by third parties or account holders) that affected those accounts. CORONAVIRUS AID, RELIEF, AND ECONOMIC SECURITY ACT/PAYCHECK PROTECTION PROGRAM Plaintiffs have filed putative class actions in various federal courts against the Company. The actions seek damages and injunctive relief related to the Company’s offering of Paycheck Protection Program (PPP) loans under the Coronavirus Aid, Relief, and Economic Security Act, as well as claims for fees by purported agents who allegedly assisted customers with preparing PPP loan applications submitted to the Company. The Company has also received formal and informal inquiries from federal and state government agencies regarding its offering of PPP loans. In addition, Wells Fargo shareholders brought a securities fraud class action in the United States District Court for the Northern District of California alleging that the Company and certain of its executive officers made false or misleading statements regarding the Company’s participation in the PPP and the Company’s compliance with related regulations, which has been voluntarily dismissed. FOREIGN EXCHANGE BUSINESS The United States Department of Justice (Department of Justice) is investigating certain activities in the Company’s foreign exchange business, including whether customers may have received pricing inconsistent with commitments made to those customers. Previous investigations by other federal government agencies have been resolved. INTERCHANGE LITIGATION Plaintiffs representing a putative class of merchants have filed putative class actions, and individual merchants have filed individual actions, against Wells Fargo Bank, N.A., Wells Fargo &amp; Company, Wachovia Bank, N.A., and Wachovia Corporation regarding the interchange fees associated with Visa and MasterCard payment card transactions. Visa, MasterCard, and several other banks and bank holding companies are also named as defendants in these actions. These actions have been consolidated in the United States District Court for the Eastern District of New York. The amended and consolidated complaint asserts claims against defendants based on alleged violations of federal and state antitrust laws and seeks damages, as well as injunctive relief. Plaintiff merchants allege that Visa, MasterCard, and payment card issuing banks unlawfully colluded to set interchange rates. Plaintiffs also allege that enforcement of certain Visa and MasterCard rules and alleged tying and bundling of services offered to merchants are anticompetitive. Wells Fargo and Wachovia, along with other defendants and entities, are parties to Loss and Judgment Sharing Agreements, which provide that they, along with other entities, will share, based on a formula, in any losses from the Interchange Litigation. On July 13, 2012, Visa, MasterCard, and the financial institution defendants, including Wells Fargo, signed a memorandum of understanding with plaintiff merchants to resolve the consolidated class action and reached a separate settlement in principle of the consolidated individual actions. The settlement payments to be made by all defendants in the consolidated class and individual actions totaled approximately $6.6 billion before reductions applicable to certain merchants opting out of the settlement. The class settlement also provided for the distribution to class merchants of 10 basis points of default interchange across all credit rate categories for a period of eight consecutive months. The district court granted final approval of the settlement, which was appealed to the United States Court of Appeals for the Second Circuit by settlement objector merchants. Other merchants opted out of the settlement and are pursuing several individual actions. On June 30, 2016, the Second Circuit vacated the settlement agreement and reversed and remanded the consolidated action to the United States District Court for the Eastern District of New York for further proceedings. On November 23, 2016, prior class counsel filed a petition to the United States Supreme Court, seeking review of the reversal of the settlement by the Second Circuit, and the Supreme Court denied the petition on March 27, 2017. On November 30, 2016, the district court appointed lead class counsel for a damages class and an equitable relief class. The parties have entered into a settlement agreement to resolve the money damages class claims pursuant to which defendants will pay a total of approximately $6.2 billion, which includes approximately $5.3 billion of funds remaining from the 2012 settlement and $900 million in additional funding. The Company’s allocated responsibility for the additional funding is approximately $94.5 million. The court granted final approval of the settlement on December 13, 2019, which was appealed to the United States Court of Appeals for the Second Circuit by settlement objector merchants. Several of the opt-out and direct action litigations have been settled while others remain pending. Discovery is proceeding in the opt-out litigations and the equitable relief class case. LOW INCOME HOUSING TAX CREDITS Federal government agencies have undertaken formal or informal inquiries or investigations regarding the manner in which the Company purchased, and negotiated the purchase of, certain federal low income housing tax credits in connection with the financing of low income housing developments. MOBILE DEPOSIT PATENT LITIGATION The Company is a defendant in two separate cases brought by United Services Automobile Association (USAA) in the United States District Court for the Eastern District of Texas alleging claims of patent infringement regarding mobile deposit capture technology patents held by USAA. Trial in the first case commenced on October 30, 2019, and resulted in a $200 million verdict against the Company. Trial in the second case commenced on January 6, 2020, and resulted in a $102.7 million verdict against the Company. The Company has filed post-trial motions to, among other things, vacate the verdicts, and USAA has filed post-trial motions seeking future royalty payments and damages for willful infringement. In February 2021, the Company reached an agreement to settle the cases with USAA and obtained a license to the patents at issue. MORTGAGE LOAN MODIFICATION MATTERS Plaintiffs representing a putative class of mortgage borrowers have filed separate putative class actions, Hernandez v. Wells Fargo, et al. , Coordes v. Wells Fargo, et al. , Ryder v. Wells Fargo , Liguori v. Wells Fargo , and Dore v. Wells Fargo , against Wells Fargo Bank, N.A., in the United States District Court for the Northern District of California, the United States District Court for the District of Washington, the United States District Court for the Southern District of Ohio, the United States District Court for the Southern District of New York, and the United States District Court for the Western District of Pennsylvania, respectively. Plaintiffs allege that Wells Fargo improperly denied mortgage loan modifications or repayment plans to customers in the foreclosure process due to the overstatement of foreclosure attorneys’ fees that were included for purposes of determining whether a customer in the foreclosure process qualified for a mortgage loan modification or repayment plan. In March 2020, the Company entered into an agreement pursuant to which the Company paid $18.5 million to resolve the claims of the initial certified class in the Hernandez case, which was approved by the district court in October 2020. The Hernandez settlement has been reopened to include additional borrowers who the Company determined should have been included in the settlement class because the Company identified a population of additional borrowers during the relevant class period whose loans had not previously been reviewed for inclusion in the original population of impacted customers. The identification of these additional borrowers will increase the potential class of mortgage borrowers in the other pending matters. In addition, government agencies have undertaken formal or informal inquiries or investigations regarding these and other mortgage servicing matters. NOMURA/NATIXIS MORTGAGE-RELATED LITIGATION In August 2014 and August 2015, Nomura Credit &amp; Capital Inc. (Nomura) and Natixis Real Estate Holdings, LLC (Natixis) filed a total of seven third-party complaints against Wells Fargo Bank, N.A., in New York state court. In the underlying first-party actions, Nomura and Natixis have been sued for alleged breaches of representations and warranties made in connection with residential mortgage-backed securities sponsored by them. In the third-party actions, Nomura and Natixis allege that Wells Fargo, as master servicer, primary servicer or securities administrator, failed to notify Nomura and Natixis of their own breaches, failed to properly oversee the primary servicers, and failed to adhere to accepted servicing practices. Natixis additionally alleges that Wells Fargo failed to perform default oversight duties. Wells Fargo has asserted counterclaims alleging that Nomura and Natixis failed to provide Wells Fargo notice of their representation and warranty breaches. OFAC RELATED INVESTIGATION The Company has self-identified an issue whereby certain foreign banks utilized a Wells Fargo software-based solution to conduct import/export trade-related financing transactions with countries and entities prohibited by the Office of Foreign Assets Control (OFAC) of the United States Department of the Treasury. We do not believe any funds related to these transactions flowed through accounts at Wells Fargo as a result of the aforementioned conduct. The Company has made voluntary self-disclosures to OFAC and is cooperating with an inquiry from the Department of Justice. ORDER OF POSTING LITIGATION Plaintiffs filed a series of putative class actions against Wachovia Bank, N.A., and Wells Fargo Bank, N.A., as well as many other banks, challenging the “high to low” order in which the banks post debit card transactions to consumer deposit accounts. Most of these actions were consolidated in multi-district litigation proceedings (MDL proceedings) in the United States District Court for the Southern District of Florida. The court in the MDL proceedings has certified a class of putative plaintiffs, and Wells Fargo moved to compel arbitration of the claims of unnamed class members. The court denied the motions to compel arbitration in October 2016, and Wells Fargo appealed this decision to the United States Court of Appeals for the Eleventh Circuit. In May 2018, the Eleventh Circuit ruled in Wells Fargo’s favor and found that Wells Fargo had not waived its arbitration rights and remanded the case to the district court for further proceedings. On September 26, 2019, the district court entered an order granting Wells Fargo’s motion and dismissed the claims of unnamed class members in favor of arbitration. Plaintiffs appealed this decision to the United States Court of Appeals for the Eleventh Circuit. RETAIL SALES PRACTICES MATTERS A number of bodies or entities, including (a) federal, state, and local government agencies, including the Department of Justice, the United States Securities and Exchange Commission (SEC), and the United States Department of Labor, (b) state attorneys general, including the New York Attorney General, and (c) Congressional committees, have undertaken formal or informal inquiries, investigations, or examinations arising out of certain retail sales practices of the Company that were the subject of settlements with the CFPB, the OCC, and the Office of the Los Angeles City Attorney announced by the Company on September 8, 2016. These matters are at varying stages. The Company has responded, and continues to respond, to requests from certain of the foregoing. In October 2018, the Company entered into an agreement to resolve the New York Attorney General’s investigation pursuant to which the Company paid $65 million to the State of New York. In December 2018, the Company entered into an agreement with all 50 state Attorneys General and the District of Columbia to resolve an investigation into the Company’s retail sales practices, CPI and GAP, and mortgage interest rate lock matters, pursuant to which the Company paid $575 million. On February 21, 2020, the Company entered into an agreement with the Department of Justice to resolve the Department of Justice’s criminal investigation into the Company’s retail sales practices, as well as a separate agreement to resolve the Department of Justice’s civil investigation. As part of the Department of Justice criminal settlement, no charges will be filed against the Company provided the Company abides by all the terms of the agreement. The Department of Justice criminal settlement also includes the Company’s agreement that the facts set forth in the settlement document constitute sufficient facts for the finding of criminal violations of statutes regarding bank records and personal information. On February 21, 2020, the Company also entered into an order to resolve the SEC’s investigation arising out of the Company’s retail sales practices. The SEC order contains a finding, to which the Company consented, that the facts set forth include violations of Section 10(b) of the Securities Exchange Act of 1934 and Rule 10b-5 thereunder. As part of the resolution of the Department of Justice and SEC investigations, the Company has agreed to make payments totaling $3.0 billion. In addition, as part of the settlements and included in the $3.0 billion amount, the Company has agreed to the creation of a $500 million Fair Fund for the benefit of investors who were harmed by the conduct covered in the SEC settlement. In addition, a number of lawsuits have been filed by non-governmental parties seeking damages or other remedies related to these retail sales practices. First, various class plaintiffs, purporting to represent consumers who allege that they received products or services without their authorization or consent, have brought separate putative class actions against the Company in the United States District Court for the Northern District of California and various other jurisdictions. On June 14, 2018, the district court granted final approval of a settlement entered into by the Company in the first-filed action, Jabbari v. Wells Fargo Bank, N.A ., pursuant to which the Company paid $142 million to resolve claims regarding certain products or services provided without authorization or consent for the time period May 1, 2002 to April 20, 2017. On July 20, 2020, the United States Court of Appeals for the Ninth Circuit affirmed the district court’s order granting final approval of the settlement. Second, the Company was subject to a consolidated securities fraud class action alleging certain misstatements and omissions in the Company’s disclosures related to sales practices matters. The Company entered into a settlement agreement to resolve this matter pursuant to which the Company paid $480 million. Third, Wells Fargo shareholders have brought numerous shareholder derivative lawsuits asserting breach of fiduciary duty claims against, among others, current and former directors and officers for their alleged involvement with and failure to detect and prevent sales practices issues. The parties have entered into settlement agreements to resolve these lawsuits pursuant to which insurance carriers will pay the Company approximately $240 million for alleged damage to the Company, and the Company will pay plaintiffs’ attorneys’ fees. The settlement agreements have received final approval from the courts. Fourth, a purported Employee Retirement Income Security Act (ERISA) class action was filed in the United States District Court for the District of Minnesota on behalf of 401(k) plan participants. The district court dismissed the action, and on July 27, 2020, the United States Court of Appeals for the Eighth Circuit affirmed the dismissal. The 401(k) plan participants have filed a writ of certiorari to the United States Supreme Court. RMBS TRUSTEE LITIGATION In December 2014, Phoenix Light SF Limited and certain related entities and the National Credit Union Administration (NCUA) filed complaints in the United States District Court for the Southern District of New York against Wells Fargo Bank, N.A., alleging claims against the Company in its capacity as trustee for a number of residential mortgage-backed securities trusts. Complaints raising similar allegations have been filed by Commerzbank AG in the Southern District of New York and by IKB International and IKB Deutsche Industriebank in New York state court. In each case, the plaintiffs allege that Wells Fargo Bank, N.A., as trustee, caused losses to investors, and plaintiffs assert causes of action based upon, among other things, the trustee’s alleged failure to notify and enforce repurchase obligations of mortgage loan sellers for purported breaches of representations and warranties, notify investors of alleged events of default, and abide by appropriate standards of care following alleged events of default. The Company previously settled two class action lawsuits with similar allegations that were filed in November 2014 and December 2016 by institutional investors in the Southern District of New York and New York state court, respectively. SEMINOLE TRIBE TRUSTEE LITIGATION The Seminole Tribe of Florida filed a complaint in Florida state court alleging that Wells Fargo, as trustee, charged excess fees in connection with the administration of a minor’s trust and failed to invest the assets of the trust prudently. The complaint was later amended to include three individual current and former beneficiaries as plaintiffs and to remove the Tribe as a party to the case. In December 2016, the Company filed a motion to dismiss the amended complaint on the grounds that the Tribe is a necessary party and that the individual beneficiaries lack standing to bring claims. The motion was denied in June 2018. The case is pending trial. OUTLOOK As described above, the Company establishes accruals for legal actions when potential losses associated with the actions become probable and the costs can be reasonably estimated. The high end of the range of reasonably possible potential losses in excess of the Company’s accrual for probable and estimable losses was approximately $2.4 billion as of December 31, 2020. The outcomes of legal actions are unpredictable and subject to significant uncertainties, and it is inherently difficult to determine whether any loss is probable or even possible. It is also inherently difficult to estimate the amount of any loss and there may be matters for which a loss is probable or reasonably possible but not currently estimable. Accordingly, actual losses may be in excess of the established accrual or the range of reasonably possible loss. Wells Fargo is unable to determine whether the ultimate resolution of the retail sales practices matters will have a material adverse effect on its consolidated financial condition. Based on information currently available, advice of counsel, available insurance coverage, and established reserves, Wells Fargo believes that the eventual outcome of other actions against Wells Fargo and/or its subsidiaries will not, individually or in the aggregate, have a material adverse effect on Wells Fargo’s consolidated financial condition. However, it is possible that the ultimate resolution of a matter, if unfavorable, may be material to Wells Fargo’s results of operations for any particular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 xml:space="preserve">Note 16: Derivatives We use derivatives to manage exposure to market risk, including interest rate risk, credit risk and foreign currency risk, and to assist customers with their risk management objectives. We designate certain derivatives as hedging instruments in qualifying hedge accounting relationships (fair value or cash flow hedges). Our remaining derivatives consist of economic hedges that do not qualify for hedge accounting and derivatives held for customer accommodation trading or other purposes. Risk Management Derivatives Our asset/liability management approach to interest rate, foreign currency and certain other risks includes the use of derivatives, which are typically designated as fair value or cash flow hedges, or economic hedges. We use derivatives to help minimize significant, unplanned fluctuations in earnings, fair values of assets and liabilities, and cash flows caused by interest rate, foreign currency and other market risk volatility. This approach involves modifying the repricing characteristics of certain assets and liabilities so that changes in interest rates, foreign currency and other exposures, which may cause the hedged assets and liabilities to gain or lose fair value, do not have a significant adverse effect on the net interest margin, cash flows and earnings. In a fair value or economic hedge, the effect of change in fair value will generally be offset by the unrealized gain or loss on the derivatives linked to the hedged assets and liabilities. In a cash flow hedge, where we manage the variability of cash payments due to interest rate or foreign currency fluctuations by the effective use of derivatives linked to hedged assets and liabilities, the hedged asset or liability is not adjusted and the unrealized gain or loss on the derivative is recorded in other comprehensive income. Customer Accommodation Trading We also use various derivatives, including interest rate, commodity, equity, credit and foreign exchange contracts, as an accommodation to our customers as part of our trading businesses. These derivative transactions, which involve engaging in market-making activities or acting as an intermediary, are conducted in an effort to help customers manage their market risks. We usually offset our exposure from such derivatives by entering into other financial contracts, such as separate derivative or security transactions. These customer accommodations and any offsetting derivatives are treated as customer accommodation trading and other derivatives in our disclosures. Additionally, embedded derivatives that are required to be accounted for separately from their host contracts are included in the customer accommodation trading and other derivatives disclosures, as applicable. We mention derivative instruments within several other Notes in this Report. For more information on Derivatives, refer to the following areas: • Note 1: Summary of Significant Accounting Policies • Note 2: Trading Activities • Note 6: Equity Securities • Note 8: Securitizations and Variable Interest Entities • Note 9: Mortgage Banking Activities • Note 12: Long-Term Debt • Note 13: Guarantees and Other Commitments • Note 14: Pledged Assets and Collateral • Note 17: Fair Values of Assets and Liabilities • Note 25: Other Comprehensive Income • Note 27: Parent-Only Financial Statements Table 16.1 presents the total notional or contractual amounts and fair values for our derivatives. Derivative transactions can be measured in terms of the notional amount, but this amount is not recorded on our consolidated balance sheet and is not, when viewed in isolation, a meaningful measure of the risk profile of the instruments. The notional amount is generally not exchanged, but is used only as the basis on which interest and other payments are determined. Table 16.1: Notional or Contractual Amounts and Fair Values of Derivatives December 31, 2020 December 31, 2019 Notional or Fair value Notional or Fair value contractual Derivative Derivative contractual Derivative Derivative (in millions) amount assets liabilities amount assets liabilities Derivatives designated as hedging instruments Interest rate contracts $ 184,090 3,212 789 182,789 2,595 1,237 Foreign exchange contracts 47,331 1,381 607 32,386 341 1,170 Total derivatives designated as qualifying hedging instruments 4,593 1,396 2,936 2,407 Derivatives not designated as hedging instruments Economic hedges: Interest rate contracts 261,159 341 344 235,810 207 160 Equity contracts 25,997 1,363 490 19,263 1,126 224 Foreign exchange contracts 47,106 331 1,515 26,595 118 286 Credit contracts 73 31 — 1,400 27 — Subtotal 2,066 2,349 1,478 670 Customer accommodation trading and other derivatives: Interest rate contracts 7,947,941 32,510 25,169 11,117,542 21,245 17,969 Commodity contracts 65,790 2,036 1,543 79,737 1,421 1,770 Equity contracts 280,195 17,522 21,516 272,145 7,410 10,240 Foreign exchange contracts 412,879 6,891 6,034 364,469 4,755 4,791 Credit contracts 34,329 64 58 36,245 81 83 Subtotal 59,023 54,320 34,912 34,853 Total derivatives not designated as hedging instruments 61,089 56,669 36,390 35,523 Total derivatives before netting 65,682 58,065 39,326 37,930 Netting (39,836) (41,556) (25,123) (28,851) Total $ 25,846 16,509 14,203 9,079 Table 16.2 provides information on the gross fair values of derivative assets and liabilities, the balance sheet netting adjustments and the resulting net fair value amount recorded on our consolidated balance sheet, as well as the non-cash collateral associated with such arrangements. We execute substantially all of our derivative transactions under master netting arrangements and reflect all derivative balances and related cash collateral subject to enforceable master netting arrangements on a net basis within the consolidated balance sheet. The “Gross amounts recognized” column in the following table includes $54.6 billion and $50.1 billion of gross derivative assets and liabilities, respectively, at December 31, 2020, and $33.7 billion and $33.5 billion, respectively, at December 31, 2019, with counterparties subject to enforceable master netting arrangements that are eligible for balance sheet netting adjustments. The majority of these amounts are interest rate contracts executed in over-the-counter (OTC) markets. The remaining gross derivative assets and liabilities of $11.1 billion and $8.0 billion, respectively, at December 31, 2020, and $5.6 billion and $4.4 billion, respectively, at December 31, 2019, include those with counterparties subject to master netting arrangements for which we have not assessed the enforceability because they are with counterparties where we do not currently have positions to offset, those subject to master netting arrangements where we have not been able to confirm the enforceability and those not subject to master netting arrangements. As such, we do not net derivative balances or collateral within the consolidated balance sheet for these counterparties. Cash collateral receivables and payables that have not been offset against our derivatives were $1.8 billion and $984 million, respectively, at December 31, 2020, and $6.3 billion and $1.4 billion, respectively, at December 31, 2019. We determine the balance sheet netting adjustments based on the terms specified within each master netting arrangement. We disclose the balance sheet netting amounts within the column titled “Gross amounts offset in consolidated balance sheet.” Balance sheet netting adjustments are determined at the counterparty level for which there may be multiple contract types. For disclosure purposes, we allocate these netting adjustments to the contract type for each counterparty proportionally based upon the “Gross amounts recognized” by counterparty. As a result, the net amounts disclosed by contract type may not represent the actual exposure upon settlement of the contracts. We do not net non-cash collateral that we receive and pledge on our consolidated balance sheet. For disclosure purposes, we present the fair value of this non-cash collateral in the column titled “Gross amounts not offset in consolidated balance sheet (Disclosure-only netting)” within the table. We determine and allocate the Disclosure-only netting amounts in the same manner as balance sheet netting amounts. The “Net amounts” column within Table 16.2 represents the aggregate of our net exposure to each counterparty after considering the balance sheet and Disclosure-only netting adjustments. We manage derivative exposure by monitoring the credit risk associated with each counterparty using counterparty specific credit risk limits, using master netting arrangements and obtaining collateral. Derivative contracts executed in OTC markets include bilateral contractual arrangements that are not cleared through a central clearing organization but are typically subject to master netting arrangements. The proportion of these derivative contracts relative to our total derivative assets and liabilities are presented in the “Percent exchanged in over-the-counter market” column in Table 16.2. In addition to the netting amounts included in the table, we also have balance sheet netting related to resale and repurchase agreements that are disclosed within Note 14 (Pledged Assets and Collateral). Table 16.2: Gross Fair Values of Derivative Assets and Liabilities (in millions) Gross amounts recognized Gross amounts offset in consolidated balance sheet (1) Net amounts in consolidated balance sheet Gross amounts not offset in consolidated balance sheet (Disclosure-only netting) Net amounts Percent exchanged in over-the-counter market December 31, 2020 Derivative assets Interest rate contracts $ 36,063 (21,968) 14,095 (1,274) 12,821 96 % Commodity contracts 2,036 (940) 1,096 (4) 1,092 84 Equity contracts 18,885 (10,968) 7,917 (737) 7,180 74 Foreign exchange contracts 8,603 (5,887) 2,716 (141) 2,575 100 Credit contracts 95 (73) 22 (1) 21 90 Total derivative assets $ 65,682 (39,836) 25,846 (2,157) 23,689 Derivative liabilities Interest rate contracts $ 26,302 (21,934) 4,368 (2,219) 2,149 95 % Commodity contracts 1,543 (819) 724 — 724 69 Equity contracts 22,006 (12,283) 9,723 (837) 8,886 78 Foreign exchange contracts 8,156 (6,481) 1,675 (529) 1,146 100 Credit contracts 58 (39) 19 (3) 16 91 Total derivative liabilities $ 58,065 (41,556) 16,509 (3,588) 12,921 December 31, 2019 Derivative assets Interest rate contracts $ 24,047 (14,878) 9,169 (445) 8,724 95 % Commodity contracts 1,421 (888) 533 (2) 531 80 Equity contracts 8,536 (5,570) 2,966 (69) 2,897 65 Foreign exchange contracts 5,214 (3,722) 1,492 (22) 1,470 100 Credit contracts 108 (65) 43 (1) 42 95 Total derivative assets $ 39,326 (25,123) 14,203 (539) 13,664 Derivative liabilities Interest rate contracts $ 19,366 (16,595) 2,771 (545) 2,226 94 % Commodity contracts 1,770 (677) 1,093 (2) 1,091 82 Equity contracts 10,464 (6,647) 3,817 (319) 3,498 81 Foreign exchange contracts 6,247 (4,866) 1,381 (169) 1,212 100 Credit contracts 83 (66) 17 (3) 14 97 Total derivative liabilities $ 37,930 (28,851) 9,079 (1,038) 8,041 (1) Represents amounts with counterparties subject to enforceable master netting arrangements that have been offset in the consolidated balance sheet, including related cash collateral and portfolio level counterparty valuation adjustments. Counterparty valuation adjustments related to derivative assets were $399 million and $231 million and debit valuation adjustments related to derivative liabilities were $201 million and $100 million as of December 31, 2020 and 2019, respectively. Cash collateral totaled $5.5 billion and $7.5 billion, netted against derivative assets and liabilities, respectively, at December 31, 2020, and $2.9 billion and $6.8 billion, respectively, at December 31, 2019. Fair Value and Cash Flow Hedges For fair value hedges, we use interest rate swaps to convert certain of our fixed-rate long-term debt and time certificates of deposit to floating rates to hedge our exposure to interest rate risk. We also enter into cross-currency swaps, cross-currency interest rate swaps and forward contracts to hedge our exposure to foreign currency risk and interest rate risk associated with the issuance of non-U.S. dollar denominated long-term debt. In addition, we use interest rate swaps, cross-currency swaps, cross-currency interest rate swaps and forward contracts to hedge against changes in fair value of certain investments in available-for-sale debt securities due to changes in interest rates, foreign currency rates, or both. For certain fair value hedges of foreign currency risk, changes in fair value of cross-currency swaps attributable to changes in cross-currency basis spreads are excluded from the assessment of hedge effectiveness and recorded in other comprehensive income. See Note 25 (Other Comprehensive Income) for the amounts recognized in other comprehensive income. For cash flow hedges, we use interest rate swaps to hedge the variability in interest payments received on certain floating- rate commercial loans and paid on certain floating-rate debt due to changes in the contractually specified interest rate. We also use cross-currency swaps to hedge variability in interest payments on fixed-rate foreign currency-denominated long-term debt due to changes in foreign exchange rates. We estimate $140 million pre-tax of deferred net losses related to cash flow hedges in OCI at December 31, 2020, will be reclassified into net interest income during the next twelve months. The deferred losses expected to be reclassified into net interest income are predominantly related to discontinued hedges of floating rate loans. For cash flow hedges as of December 31, 2020, we are hedging our foreign currency exposure to the variability of future cash flows for all forecasted transactions for a maximum of 10 years. For additional information on our accounting hedges, see Note 1 (Summary of Significant Accounting Policies). Table 16.3 and Table 16.4 show the net gains (losses) related to derivatives in fair value and cash flow hedging relationships, respectively. Table 16.3: Gains (Losses) Recognized on Fair Value Hedging Relationships Net interest income Noninterest income Total recorded in net income Total recorded in OCI (in millions) Debt securities Deposits Long-term debt Other Derivative gains (losses) Derivative gains (losses) Year Ended December 31, 2020 Total amounts presented in the consolidated statement of income and other comprehensive income $ 11,234 (2,804) (4,471) 2,044 N/A 198 Interest contracts Amounts related to interest settlements on derivatives (338) 503 1,704 — 1,869 Recognized on derivatives (1,261) 161 6,691 — 5,591 — Recognized on hedged items 1,317 (151) (6,543) — (5,377) Total gains (losses) (pre-tax) on interest rate contracts (282) 513 1,852 — 2,083 — Foreign exchange contracts Amounts related to interest settlements on derivatives 52 — (139) — (87) Recognized on derivatives (1) — 261 1,591 1,851 (31) Recognized on hedged items 2 — (201) (1,575) (1,774) Total gains (losses) (pre-tax) on foreign exchange contracts 53 — (79) 16 (10) (31) Total gains (losses) (pre-tax) recognized on fair value hedges $ (229) 513 1,773 16 2,073 (31) (continued on following page) (continued from previous page) Net interest income Noninterest income Total recorded in net income Total recorded in OCI (in millions) Debt securities Deposits Long-term debt Other Derivative gains (losses) Derivative gains (losses) Year ended December 31, 2019 Total amounts presented in the consolidated statement of income and other comprehensive income $ 14,955 (8,635) (7,350) 5,760 N/A 275 Interest contracts Amounts related to interest settlements on derivatives — 58 169 — 227 Recognized on derivatives (2,082) 463 5,001 — 3,382 — Recognized on hedged items 2,096 (442) (4,910) — (3,256) Total gains (losses) (pre-tax) on interest rate contracts 14 79 260 — 353 — Foreign exchange contracts Amounts related to interest settlements on derivatives 35 — (483) — (448) Recognized on derivatives (5) — 308 (358) (55) (3) Recognized on hedged items 6 — (289) 350 67 Total gains (losses) (pre-tax) on foreign exchange contracts 36 — (464) (8) (436) (3) Total gains (losses) (pre-tax) recognized on fair value hedges $ 50 79 (204) (8) (83) (3) Year ended December 31, 2018 Total amounts presented in the consolidated statement of income and other comprehensive income $ 14,406 (5,622) (6,703) 5,386 N/A (238) Interest contracts Amounts related to interest settlements on derivatives (187) (41) 292 — 64 Recognized on derivatives 845 27 (1,923) — (1,051) — Recognized on hedged items (877) (33) 1,843 — 933 Total gains (losses) (pre-tax) on interest rate contracts (219) (47) 212 — (54) — Foreign exchange contracts Amounts related to interest settlements on derivatives 33 — (434) — (401) Recognized on derivatives 7 — 135 (1,204) (1,062) (254) Recognized on hedged items (1) — (82) 1,114 1,031 Total gains (losses) (pre-tax) on foreign exchange contracts 39 — (381) (90) (432) (254) Total gains (losses) (pre-tax) recognized on fair value hedges $ (180) (47) (169) (90) (486) (254) Table 16.4: Gains (Losses) Recognized on Cash Flow Hedging Relationships Net interest income Total recorded in net income Total recorded in OCI (in millions) Loans Long-term debt Derivative gains (losses) Derivative gains (losses) Year Ended December 31, 2020 Total amounts presented in the consolidated statement of income and other comprehensive income $ 34,109 (4,471) N/A 198 Interest rate contracts: Realized gains (losses) (pre-tax) reclassified from OCI into net income (215) 4 (211) 211 Net unrealized gains (losses) (pre-tax) recognized in OCI N/A N/A N/A — Total gains (losses) (pre-tax) on interest rate contracts (215) 4 (211) 211 Foreign exchange contracts: Realized gains (losses) (pre-tax) reclassified from OCI into net income — (8) (8) 8 Net unrealized gains (losses) (pre-tax) recognized in OCI N/A N/A N/A 10 Total gains (losses) (pre-tax) on foreign exchange contracts — (8) (8) 18 Total gains (losses) (pre-tax) recognized on cash flow hedges $ (215) (4) (219) 229 Year ended December 31, 2019 Total amounts presented in the consolidated statement of income and other comprehensive income $ 44,146 (7,350) N/A 275 Interest rate contracts: Realized gains (losses) (pre-tax) reclassified from OCI into net income (291) 1 (290) 290 Net unrealized gains (losses) (pre-tax) recognized in OCI N/A N/A N/A — Total gains (losses) (pre-tax) on interest rate contracts (291) 1 (290) 290 Foreign exchange contracts: Realized gains (losses) (pre-tax) reclassified from OCI into net income — (9) (9) 9 Net unrealized gains (losses) (pre-tax) recognized in OCI N/A N/A N/A (21) Total gains (losses) (pre-tax) on foreign exchange contracts — (9) (9) (12) Total gains (losses) (pre-tax) recognized on cash flow hedges $ (291) (8) (299) 278 Year ended December 31, 2018 Total amounts presented in the consolidated statement of income and other comprehensive income $ 43,974 (6,703) N/A (238) Interest rate contracts: Realized gains (losses) (pre-tax) reclassified from OCI into net income (292) 1 (291) 291 Net unrealized gains (losses) (pre-tax) recognized in OCI N/A N/A N/A (266) Total gains (losses) (pre-tax) on interest rate contracts (292) 1 (291) 25 Foreign exchange contracts: Realized gains (losses) (pre-tax) reclassified from OCI into net income — (3) (3) 3 Net unrealized gains (losses) (pre-tax) recognized in OCI N/A N/A N/A (12) Total gains (losses) (pre-tax) on foreign exchange contracts — (3) (3) (9) Total gains (losses) (pre-tax) recognized on cash flow hedges $ (292) (2) (294) 16 Table 16.5 shows the carrying amount and associated cumulative basis adjustment related to the application of hedge accounting that is included in the carrying amount of hedged assets and liabilities in fair value hedging relationships. Table 16.5: Hedged Items in Fair Value Hedging Relationship Hedged Items Currently Designated Hedged Items No Longer Designated (1) (in millions) Carrying Amount of Assets/(Liabilities) (2)(4) Hedge Accounting Basis Adjustment Assets/(Liabilities) (3) Carrying Amount of Assets/(Liabilities) (4) Hedge Accounting Basis Adjustment December 31, 2020 Available-for-sale debt securities (5) $ 29,538 827 17,091 1,111 Deposits (22,384) (477) — — Long-term debt (156,907) (12,466) (14,468) 31 December 31, 2019 Available-for-sale debt securities (5) $ 36,896 1,110 9,486 278 Deposits (43,716) (324) — — Long-term debt (127,423) (5,827) (25,750) 173 (1) Represents hedged items no longer designated in qualifying fair value hedging relationships for which an associated basis adjustment exists at the balance sheet date. (2) Does not include the carrying amount of hedged items where only foreign currency risk is the designated hedged risk. The carrying amount excluded for debt securities is $17.6 billion and for long-term debt is $(4.7) billion as of December 31, 2020, and $1.2 billion for debt securities and $(5.2) billion for long-term debt as of December 31, 2019. (3) The balance includes $205 million and $130 million of debt securities and long-term debt cumulative basis adjustments as of December 31, 2020, respectively, and $790 million and $109 million of debt securities and long-term debt cumulative basis adjustments as of December 31, 2019, respectively, on terminated hedges whereby the hedged items have subsequently been re-designated into existing hedges. (4) Represents the full carrying amount of the hedged asset or liability item as of the balance sheet date, except for circumstances in which only a portion of the asset or liability was designated as the hedged item in which case only the portion designated is presented. (5) Carrying amount represents the amortized cost. Derivatives Not Designated as Hedging Instruments Derivatives not designated as hedging instruments include economic hedges and derivatives entered into for customer accommodation trading purposes. We use economic hedge derivatives to manage our exposure to interest rate risk, equity price risk, foreign currency risk, and credit risk. We also use economic hedge derivatives to mitigate the periodic earnings volatility caused by mismatches between the changes in fair value of the hedged item and hedging instrument recognized on our fair value accounting hedges. In second quarter 2020, we entered into arrangements to transition the economic hedges of our deferred compensation plan liabilities from equity securities to derivative instruments. Changes in the fair values of derivatives used to economically hedge the deferred compensation plan are reported in personnel expense. Mortgage Banking Activities We use economic hedge derivatives in our mortgage banking business to hedge the risk of changes in the fair value of (1) certain residential MSRs measured at fair value, (2) residential mortgage LHFS, (3) derivative loan commitments, and (4) other interests held. The types of derivatives used include swaps, swaptions, constant maturity mortgages, forwards, Eurodollar and Treasury futures and options contracts. Loan commitments for mortgage loans that we intend to sell are considered derivatives. Residential MSRs, derivative loan commitments, certain residential mortgage LHFS, and our economic hedge derivatives are carried at fair value with changes in fair value included in mortgage banking noninterest income. See Note 9 (Mortgage Banking Activities) for additional information on this economic hedging activity and mortgage banking income. Customer Accommodation Trading and Other For customer accommodation trading purposes, we use swaps, futures, forwards, spots and options to assist our customers in managing their own risks, including interest rate, commodity, equity, foreign exchange, and credit contracts. These derivatives are not linked to specific assets and liabilities on the consolidated balance sheet or to forecasted transactions in an accounting hedge relationship and, therefore, do not qualify for hedge accounting. We also enter into derivatives for risk management that do not otherwise qualify for hedge accounting. They are carried at fair value with changes in fair value recorded in noninterest income. Customer accommodation trading and other derivatives also include embedded derivatives that are required to be accounted for separately from their host contract. We periodically issue hybrid long-term notes and CDs where the performance of the hybrid instrument note is linked to an equity, commodity or currency index, or basket of such indices. These notes contain explicit terms that affect some or all of the cash flows or the value of the note in a manner similar to a derivative instrument and therefore are considered to contain an “embedded” derivative instrument. The indices on which the performance of the hybrid instrument is calculated are not clearly and closely related to the host debt instrument. The “embedded” derivative is separated from the host contract and accounted for as a derivative. Additionally, we may invest in hybrid instruments that contain embedded derivatives, such as credit derivatives, that are not clearly and closely related to the host contract. In such instances, we either elect fair value option for the hybrid instrument or separate the embedded derivative from the host contract and account for the host contract and derivative separately. Table 16.6 shows the net gains (losses), recognized by income statement lines, related to derivatives not designated as hedging instruments. Table 16.6: Gains (Losses) on Derivatives Not Designated as Hedging Instruments Noninterest income Noninterest expense (in millions) Mortgage banking Net gains on trading and securities Other Total Personnel expense Year ended December 31, 2020 Net gains (losses) recognized on economic hedges derivatives: Interest contracts (1) $ 2,787 — (93) 2,694 — Equity contracts — (1,167) (25) (1,192) (778) Foreign exchange contracts — — (455) (455) — Credit contracts — — 14 14 — Subtotal 2,787 (1,167) (559) 1,061 (778) Net gains (losses) recognized on customer accommodation trading and other derivatives: Interest contracts 1,964 (1,021) — 943 — Commodity contracts — 446 — 446 — Equity contracts — (436) (334) (770) — Foreign exchange contracts — 89 — 89 — Credit contracts — (1) — (1) — Subtotal 1,964 (923) (334) 707 — Net gains (losses) recognized related to derivatives not designated as hedging instruments $ 4,751 (2,090) (893) 1,768 (778) (continued on following page) (continued from previous page) Noninterest income (in millions) Mortgage banking Net gains on trading and securities Other Total Year ended December 31, 2019 Net gains (losses) recognized on economic hedges derivatives: Interest contracts (1) $ 2,177 — 1 2,178 Equity contracts — (2,120) (2) (2,122) Foreign exchange contracts — — (77) (77) Credit contracts — — (5) (5) Subtotal 2,177 (2,120) (83) (26) Net gains (losses) recognized on customer accommodation trading and other derivatives: Interest contracts 418 (95) — 323 Commodity contracts — 164 — 164 Equity contracts — (4,863) (484) (5,347) Foreign exchange contracts — 47 — 47 Credit contracts — (120) — (120) Subtotal 418 (4,867) (484) (4,933) Net gains (losses) recognized related to derivatives not designated as hedging instruments $ 2,595 (6,987) (567) (4,959) Year ended December 31, 2018 Net gains (losses) recognized on economic hedges derivatives: Interest contracts (1) $ (215) — (15) (230) Equity contracts — (408) 4 (404) Foreign exchange contracts — — 669 669 Credit contracts — — — — Subtotal (215) (408) 658 35 Net gains (losses) recognized on customer accommodation trading and other derivatives: Interest contracts (352) 446 — 94 Commodity contracts — 83 — 83 Equity contracts — 4,499 (403) 4,096 Foreign exchange contracts — 638 — 638 Credit contracts — 1 — 1 Subtotal (352) 5,667 (403) 4,912 Net gains (losses) recognized related to derivatives not designated as hedging instruments $ (567) 5,259 255 4,947 (1) Mortgage banking amounts for the years ended December 31, 2020, 2019 and 2018, are comprised of gains (losses) of $4.6 billion, $2.3 billion and $(1.1) billion, respectively, related to derivatives used as economic hedges of MSRs measured at fair value offset by gains (losses) of $(1.8) billion, $(141) million and $857 million, respectively, related to derivatives used as economic hedges of mortgage loans held for sale and derivative loan commitments. Credit Derivatives Credit derivative contracts are arrangements whose value is derived from the transfer of credit risk of a reference asset or entity from one party (the purchaser of credit protection) to another party (the seller of credit protection). We use credit derivatives to assist customers with their risk management objectives. We may also use credit derivatives in structured product transactions or liquidity agreements written to special purpose vehicles. The maximum exposure of sold credit derivatives is managed through posted collateral, purchased credit derivatives and similar products in order to achieve our desired credit risk profile. This credit risk management provides an ability to recover a significant portion of any amounts that would be paid under sold credit derivatives. We would be required to perform under the sold credit derivatives in the event of default by the referenced obligors. Events of default include events such as bankruptcy, capital restructuring or lack of principal and/or interest payment. In certain cases, other triggers may exist, such as the credit downgrade of the referenced obligors or the inability of the special purpose vehicle for which we have provided liquidity to obtain funding. Table 16.7 provides details of sold and purchased credit derivatives. Table 16.7: Sold and Purchased Credit Derivatives Notional amount (in millions) Fair value asset Fair value liability Protection sold (A) Protection sold – non-investment grade Protection purchased with identical underlyings (B) Net protection sold (A)-(B) Other protection purchased Range of maturities December 31, 2020 Credit default swaps on: Corporate bonds $ 7 2 3,767 971 2,709 1,058 3,012 2021- 2029 Structured products — 5 20 20 19 1 84 2034 - 2047 Credit protection on: Default swap index — — 1,582 731 559 1,023 3,925 2021 - 2030 Commercial mortgage-backed securities index 3 21 297 42 272 25 75 2047 - 2072 Asset-backed securities index — 7 41 41 40 1 1 2045 - 2046 Other — 4 6,378 6,262 — 6,378 11,621 2021 - 2040 Total credit derivatives $ 10 39 12,085 8,067 3,599 8,486 18,718 December 31, 2019 Credit default swaps on: Corporate bonds $ 8 1 2,855 707 1,885 970 2,447 2020 - 2029 Structured products — 25 74 69 63 11 111 2022- 2047 Credit protection on: Default swap index 1 — 2,542 120 550 1,992 8,105 2020 - 2029 Commercial mortgage-backed securities index 3 26 322 67 296 26 50 2047 - 2058 Asset-backed securities index — 8 41 41 41 — 1 2045 - 2046 Other — 5 6,381 5,738 — 6,381 11,881 2020 - 2049 Total credit derivatives $ 12 65 12,215 6,742 2,835 9,380 22,595 Protection sold represents the estimated maximum exposure to loss that would be incurred under an assumed hypothetical circumstance, where the value of our interests and any associated collateral declines to zero, without any consideration of recovery or offset from any economic hedges. We believe this hypothetical circumstance to be an extremely remote possibility and accordingly, this required disclosure is not an indication of expected loss. The amounts under non-investment grade represent the notional amounts of those credit derivatives on which we have a higher risk of being required to perform under the terms of the credit derivative and are a function of the underlying assets. We consider the risk of performance to be high if the underlying assets under the credit derivative have an external rating that is below investment grade or an internal credit default grade that is equivalent thereto. We believe the net protection sold, which is representative of the net notional amount of protection sold and purchased with identical underlyings, in combination with other protection purchased, is more representative of our exposure to loss than either non-investment grade or protection sold. Other protection purchased represents additional protection, which may offset the exposure to loss for protection sold, that was not purchased with an identical underlying of the protection sold. Credit-Risk Contingent Features Certain of our derivative contracts contain provisions whereby if the credit rating of our debt were to be downgraded by certain major credit rating agencies, the counterparty could demand additional collateral or require termin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12 Months Ended</t>
        </is>
      </c>
    </row>
    <row r="2">
      <c r="B2" s="2" t="inlineStr">
        <is>
          <t>Dec. 31, 2020</t>
        </is>
      </c>
    </row>
    <row r="3">
      <c r="A3" s="3" t="inlineStr">
        <is>
          <t>Fair Value Disclosures [Abstract]</t>
        </is>
      </c>
    </row>
    <row r="4">
      <c r="A4" s="4" t="inlineStr">
        <is>
          <t>Fair Values of Assets and Liabilities</t>
        </is>
      </c>
      <c r="B4" s="4" t="inlineStr">
        <is>
          <t>Note 17: Fair Values of Assets and Liabilities We use fair value measurements to record fair value adjustments to certain assets and liabilities and to determine fair value disclosures. Assets and liabilities recorded at fair value on a recurring basis, such as derivatives, residential MSRs, and trading or AFS debt securities, are presented in Table 17.1 in this Note. Additionally, from time to time, we record fair value adjustments on a nonrecurring basis. These nonrecurring adjustments typically involve application of LOCOM accounting, write-downs of individual assets or application of the measurement alternative for nonmarketable equity securities. Assets recorded at fair value on a nonrecurring basis are presented in Table 17.4 in this Note. We provide in Table 17.8 estimates of fair value for financial instruments that are not recorded at fair value, such as loans and debt liabilities carried at amortized cost. FAIR VALUE HIERARCHY We classify our assets and liabilities recorded at fair value as either Level 1, 2, or 3 in the fair value hierarchy. The highest priority (Level 1) is assigned to valuations based on unadjusted quoted prices in active markets and the lowest priority (Level 3) is assigned to valuations based on significant unobservable inputs. See Note 1 (Summary of Significant Accounting Policies) for a detailed description of the fair value hierarchy. In the determination of the classification of financial instruments in Level 2 or Level 3 of the fair value hierarchy, we consider all available information, including observable market data, indications of market liquidity and orderliness, and our understanding of the valuation techniques and significant inputs used. This determination is ultimately based upon the specific facts and circumstances of each instrument or instrument category and judgments are made regarding the significance of the unobservable inputs to the instruments’ fair value measurement in its entirety. If unobservable inputs are considered significant, the instrument is classified as Level 3. We do not classify nonmarketable equity securities in the fair value hierarchy if we use the non-published net asset value (NAV) per share (or its equivalent) as a practical expedient to measure fair value. Marketable equity securities with published NAVs are classified in the fair value hierarchy. Assets TRADING DEBT SECURITIES Trading debt securities are recorded at fair value on a recurring basis. These securities are valued using internal trader prices that are subject to price verification procedures, which includes comparing against multiple independent pricing sources, including prices obtained from third-party pricing services. These services compile prices from various sources and may apply matrix pricing for similar securities when no price is observable. We review pricing methodologies provided by pricing services to determine if observable market information is being used versus unobservable inputs. When evaluating the appropriateness of an internal trader price, compared with pricing service prices, considerations include the range and quality of pricing service prices in addition to observable trade data. Pricing service prices are used to ensure the reasonableness of a trader price; however, valuing financial instruments involves judgments acquired from knowledge of a particular market. If a trader asserts that a third-party pricing service price is not reflective of fair value, justification for using the trader price, including recent sales activity where possible, must be provided to and approved by the appropriate levels of management. Substantially all of our trading debt securities are recorded using internal trader prices. AVAILABLE-FOR-SALE DEBT SECURITIES AFS debt securities are recorded at fair value on a recurring basis. Fair value measurement for AFS debt securities is based upon various sources of market pricing. Where available, we use quoted prices in active markets. When instruments are traded in secondary markets and quoted prices in active markets do not exist for such securities, we use prices obtained from third-party pricing services and, to a lesser extent, may use prices obtained from independent broker-dealers (brokers), collectively vendor prices. Substantially all of our AFS debt securities are recorded using vendor prices. See the “Level 3 Asset and Liability Valuation Processes – Vendor Developed Valuations” section in this Note for additional discussion of our processes when using vendor prices to record fair value of AFS debt securities, which includes those classified as Level 2 or Level 3 within the fair value hierarchy. When vendor prices are deemed inappropriate, they may be adjusted based on other market data or internal models. We also use internal models when no vendor prices are available. Internal models use discounted cash flow techniques or market comparable pricing techniques. LOANS HELD FOR SALE (LHFS) LHFS generally includes commercial and residential mortgages originated for sale in the securitization or whole loan market. A majority of residential LHFS and our portfolio of commercial LHFS in our trading business are recorded at fair value on a recurring basis. The remaining LHFS are held at LOCOM which may be written down to fair value on a nonrecurring basis. Fair value for LHFS that are not part of our trading business is based on quoted market prices, where available, or the prices for other mortgage whole loans with similar characteristics. We may use securitization prices that are adjusted for typical securitization activities including servicing value, portfolio composition, market conditions and liquidity. Fair value for LHFS in our trading business is based on pending transactions when available. Where market pricing data or pending transactions are not available, we use a discounted cash flow model to estimate fair value. LOANS Although loans are recorded at amortized cost, we record nonrecurring fair value adjustments to reflect partial write-downs that are based on the observable market price of the loan or current appraised value of the collateral. MORTGAGE SERVICING RIGHTS (MSRs) Residential MSRs are carried at fair value on a recurring basis. Commercial MSRs are carried at LOCOM and may be written down to fair value on a nonrecurring basis. MSRs do not trade in an active market with readily observable prices. We determine the fair value of MSRs using a valuation model that estimates the present value of expected future net servicing income. The model incorporates assumptions that market participants use in estimating future net servicing income cash flows, including estimates of prepayment speeds (including housing price volatility for residential MSRs), discount rates, default rates, cost to service (including delinquency and foreclosure costs), escrow account earnings, contractual servicing fee income, ancillary income and late fees. DERIVATIVES Derivatives are recorded at fair value on a recurring basis. The fair value of substantially all exchange-traded derivatives, which include certain equity option contracts, are measured using available quoted market prices. The fair value of non-exchange-traded derivatives, which predominantly relate to derivatives traded in over-the-counter (OTC) markets, are measured using internal valuation techniques, as quoted market prices are not always readily available. Valuation techniques and inputs to internally-developed models depend on the type of derivative and nature of the underlying rate, price or index upon which the value of the derivative is based. Key inputs can include yield curves, credit curves, foreign exchange rates, prepayment rates, volatility measurements and correlation of certain of these inputs. EQUITY SECURITIES Marketable equity securities and certain nonmarketable equity securities that we have elected to account for at fair value are recorded at fair value on a recurring basis. Our remaining nonmarketable equity securities are accounted for using the equity method, cost method or measurement alternative and can be subject to nonrecurring fair value adjustments to record impairment. Additionally, the carrying value of equity securities accounted for under the measurement alternative is also remeasured to fair value upon the occurrence of orderly observable transactions of the same or similar securities of the same issuer. We use quoted prices to determine the fair value of marketable equity securities, as the securities are publicly traded. Quoted prices are typically not available for nonmarketable equity securities. We therefore use other methods, generally market comparable pricing techniques, to determine fair value for such securities. We use all available information in making this determination, which includes observable transaction prices for the same or similar security, prices from third-party pricing services, broker quotes, trading multiples of comparable public companies, and discounted cash flow models. Where appropriate, we make adjustments to observed market data to reflect the comparative differences between the market data and the attributes of our equity security, such as differences with public companies and other investment-specific considerations like liquidity, marketability or differences in terms of the instruments. FORECLOSED ASSETS Foreclosed assets are carried at net realizable value, which represents fair value less costs to sell. Fair value is generally based upon independent market prices or appraised values of the collateral. Liabilities SHORT-SALE TRADING LIABILITIES Short-sale trading liabilities in our trading business are recorded at fair value on a recurring basis and are measured using quoted prices in active markets, where available. When quoted prices for the same instruments are not available or markets are not active, fair values are estimated using recent trades of similar securities. Level 3 Asset and Liability Valuation Processes We generally determine fair value of our Level 3 assets and liabilities by using internally-developed models and, to a lesser extent, prices obtained from vendors. Our valuation processes vary depending on which approach is utilized. INTERNAL MODEL VALUATIONS Certain Level 3 fair value estimates are based on internally-developed models, such as discounted cash flow or market comparable pricing techniques. Some of the inputs used in these valuations are unobservable. Unobservable inputs are generally derived from or can be correlated to historic performance of similar portfolios or previous market trades in similar instruments where particular unobservable inputs may be implied. We attempt to correlate each unobservable input to historical experience and other third-party data where available. Internal valuation models are subject to review prescribed within our model risk management policies and procedures, which include model validation. Model validation helps ensure our models are appropriate for their intended use and appropriate controls exist to help mitigate risk of invalid valuations. Model validation assesses the adequacy and appropriateness of our models, including reviewing its key components, such as inputs, processing components, logic or theory, output results and supporting model documentation. Validation also includes ensuring significant unobservable model inputs are appropriate given observable market transactions or other market data within the same or similar asset classes. We also have ongoing monitoring procedures in place for our Level 3 assets and liabilities that use internal valuation models. These procedures, which are designed to provide reasonable assurance that models continue to perform as expected, include: • ongoing analysis and benchmarking to market transactions and other independent market data (including pricing vendors, if available); • back-testing of modeled fair values to actual realized transactions; and • review of modeled valuation results against expectations, including review of significant or unusual fluctuations in value. We update model inputs and methodologies periodically to reflect these monitoring procedures. Additionally, existing models are subject to periodic reviews and we perform full model revalidations as necessary. Internal valuation models are subject to ongoing review by the appropriate principal line of business or enterprise function and monitoring oversight by Independent Risk Management. Independent Risk Management, through its Model Risk function, provides independent oversight of model risk management, and its responsibilities include governance, validation, periodic review, and monitoring of model risk across the Company and providing periodic reports to management and the Board’s Risk Committee. VENDOR-DEVELOPED VALUATIONS We routinely obtain pricing from third-party vendors to value our assets or liabilities. In certain limited circumstances, this includes assets and liabilities that we classify as Level 3. We have processes in place to approve and periodically review third-party vendors to ensure information obtained and valuation techniques used are appropriate. This review may consist of, among other things, obtaining and evaluating control reports issued and pricing methodology materials distributed. We monitor and review vendor prices on an ongoing basis to ensure the fair values are reasonable and in line with market experience in similar asset classes. While the inputs used to determine fair value are not provided by the pricing vendors, and therefore unavailable for our review, we perform one or more of the following procedures to validate the pricing information and determine appropriate classification within the fair value hierarchy: • comparison to other pricing vendors (if available); • variance analysis of prices; • corroboration of pricing by reference to other independent market data, such as market transactions and relevant benchmark indices; • review of pricing by Company personnel familiar with market liquidity and other market-related conditions; and • investigation of prices on a specific instrument-by-instrument basis. Assets and Liabilities Recorded at Fair Value on a Recurring Basis Table 17.1 presents the balances of assets and liabilities recorded at fair value on a recurring basis. Table 17.1: Fair Value on a Recurring Basis December 31, 2020 December 31, 2019 (in millions) Level 1 Level 2 Level 3 Total Level 1 Level 2 Level 3 Total Trading debt securities: Securities of U.S. Treasury and federal agencies $ 32,060 3,197 — 35,257 32,335 4,382 — 36,717 Collateralized loan obligations — 534 148 682 — 555 183 738 Corporate debt securities — 10,696 13 10,709 — 11,006 38 11,044 Federal agency mortgage-backed securities — 23,549 — 23,549 — 26,458 — 26,458 Non-agency mortgage-backed securities — 1,039 12 1,051 — 1,254 — 1,254 Other debt securities — 3,847 — 3,847 — 3,520 2 3,522 Total trading debt securities 32,060 42,862 173 75,095 32,335 47,175 223 79,733 Available-for-sale debt securities: Securities of U.S. Treasury and federal agencies 22,159 — — 22,159 13,460 1,500 — 14,960 Non-U.S. government securities — 16,813 — 16,813 — — — — Securities of U.S. states and political subdivisions — 19,182 224 19,406 — 39,924 413 40,337 Federal agency mortgage-backed securities — 139,070 — 139,070 — 162,453 — 162,453 Non-agency mortgage-backed securities — 3,697 32 3,729 — 4,719 42 4,761 Collateralized loan obligations — 9,018 — 9,018 — 29,055 — 29,055 Other debt securities 38 7,421 2,738 10,197 37 10,746 1,110 11,893 Total available-for-sale debt securities 22,197 195,201 2,994 220,392 13,497 248,397 1,565 263,459 Loans held for sale — 17,572 1,234 18,806 — 16,364 1,214 17,578 Mortgage servicing rights (residential) — — 6,125 6,125 — — 11,517 11,517 Derivative assets (gross): Interest rate contracts 11 35,590 462 36,063 26 23,792 229 24,047 Commodity contracts — 1,997 39 2,036 — 1,413 8 1,421 Equity contracts 4,888 12,384 1,613 18,885 2,946 4,135 1,455 8,536 Foreign exchange contracts 19 8,573 11 8,603 12 5,197 5 5,214 Credit contracts — 45 50 95 — 49 59 108 Total derivative assets (gross) 4,918 58,589 2,175 65,682 2,984 34,586 1,756 39,326 Equity securities: Marketable 23,995 596 5 24,596 33,702 216 3 33,921 Nonmarketable (1) 10 21 9,228 9,259 — 22 7,847 7,869 Total equity securities 24,005 617 9,233 33,855 33,702 238 7,850 41,790 Total assets prior to derivative netting $ 83,180 314,841 21,934 419,955 82,518 346,760 24,125 453,403 Derivative netting (2) (39,836) (25,123) Total assets after derivative netting 380,119 428,280 Derivative liabilities (gross): Interest rate contracts $ (27) (26,259) (16) (26,302) $ (23) (19,328) (15) (19,366) Commodity contracts — (1,503) (40) (1,543) — (1,746) (24) (1,770) Equity contracts (4,860) (15,219) (1,927) (22,006) (2,011) (6,729) (1,724) (10,464) Foreign exchange contracts (10) (8,134) (12) (8,156) (11) (6,213) (23) (6,247) Credit contracts — (49) (9) (58) — (53) (30) (83) Total derivative liabilities (gross) (4,897) (51,164) (2,004) (58,065) (2,045) (34,069) (1,816) (37,930) Short-sale trading liabilities (15,292) (7,149) — (22,441) (11,482) (5,948) — (17,430) Total liabilities prior to derivative netting $ (20,189) (58,313) (2,004) (80,506) (13,527) (40,017) (1,816) (55,360) Derivative netting (2) 41,556 28,851 Total liabilities after derivative netting (38,950) (26,509) (1) Excludes $154 million and $146 million of nonmarketable equity securities as of December 31, 2020 and 2019, respectively, that are measured at fair value using non-published NAV per share (or its equivalent) as a practical expedient that are not classified in the fair value hierarchy. (2) Represents balance sheet netting of derivative asset and liability balances, related cash collateral and portfolio level counterparty valuation adjustments. See Note 16 (Derivatives) for additional information. Level 3 Assets and Liabilities Recorded at Fair Value on a Recurring Basis Table 17.2 presents the changes in Level 3 assets and liabilities measured at fair value on a recurring basis. Table 17.2: Changes in Level 3 Fair Value Assets and Liabilities on a Recurring Basis Net unrealized (in millions) Balance, Net gains/(losses) (1) Purchases (2) Sales Settlements Transfers Transfers Balance, (5) Year ended December 31, 2020 Trading debt securities $ 223 (53) 600 (589) (12) 115 (111) 173 (36) (6) Available-for-sale debt securities 1,565 (34) 43 (68) (263) 2,255 (504) 2,994 1 (6) Loans held for sale 1,214 (96) 1,312 (586) (323) 1,927 (2,214) 1,234 (38) (6) Mortgage servicing rights (residential) (8) 11,517 (7,068) 1,707 (32) 1 — — 6,125 (4,693) (7) Net derivative assets and liabilities: Interest rate contracts 214 2,074 — — (1,842) — — 446 334 Equity contracts (269) (316) — — 298 (22) (5) (314) (19) Other derivative contracts (5) (63) 8 3 73 22 1 39 11 Total derivative contracts (60) 1,695 8 3 (1,471) — (4) 171 326 (9) Equity securities $ 7,850 1,369 2 — — 23 (11) 9,233 1,370 (6) Year ended December 31, 2019 Trading debt securities $ 290 (31) 391 (385) (34) 1 (9) 223 (31) (6) Available-for-sale debt securities 2,044 (6) 475 (9) (743) 6 (202) 1,565 (4) (6) Loans held for sale 1,057 56 356 (237) (263) 354 (109) 1,214 51 (6) Mortgage servicing rights (residential) (8) 14,649 (4,779) 1,933 (286) — — — 11,517 (2,569) (7) Net derivative assets and liabilities: Interest rate contracts 25 585 — — (396) — — 214 249 Equity contracts (17) (571) — — 292 6 21 (269) (186) Other derivative contracts 13 (176) 13 (12) 132 2 23 (5) 12 Total derivative contracts 21 (162) 13 (12) 28 8 44 (60) 75 (9) Equity securities $ 5,468 2,383 — (1) — 12 (12) 7,850 2,386 (6) Year ended December 31, 2018 Trading debt securities $ 407 (16) 428 (352) (161) — (16) 290 (15) (6) Available-for-sale debt securities 2,994 71 364 (167) (874) — (344) 2,044 (4) (6) Loans held for sale 1,012 (25) 444 (360) (156) 152 (10) 1,057 (21) (6) Mortgage servicing rights (residential) (8) 13,625 (915) 2,010 (71) — — — 14,649 960 (7) Net derivative assets and liabilities: Interest rate contracts 71 (397) — — 351 — — 25 (42) Equity contracts (511) (108) 3 (37) 556 (1) 81 (17) (169) Other derivative contracts 62 (34) 12 (7) (13) (7) — 13 (28) Total derivative contracts (378) (539) 15 (44) 894 (8) 81 21 (239) (9) Equity securities $ 5,203 703 — (51) (399) 16 (4) 5,468 642 (6) (1) Includes net gains (losses) included in both net income and other comprehensive income. All amounts represent net gains (losses) included in net income except for $0 million, $(40) million, and $(18) million included in other comprehensive income from available-for-sale debt securities for the years ended December 31, 2020, 2019 and 2018, respectively. (2) Includes originations of mortgage servicing rights and loans held for sale. (3) All assets and liabilities transferred into Level 3 were previously classified within Level 2. (4) All assets and liabilities transferred out of Level 3 are classified as Level 2, except for $153 million of available-for-sale debt securities that were transferred to loans during third quarter 2019. (5) Includes net unrealized gains (losses) related to assets and liabilities held at period end included in both net income and other comprehensive income. All amounts represent net unrealized gains (losses) included in net income except for $57 million included in other comprehensive income from available-for-sale debt securities for the year ended December 31, 2020. (6) Included in net gains on trading and securities in the consolidated statement of income. (7) Included in mortgage banking income and other noninterest income in the consolidated statement of income. (8) For more information on the changes in mortgage servicing rights, see Note 9 (Mortgage Banking Activities). (9) Included in mortgage banking income, net gains on trading and securities, and other noninterest income in the consolidated statement of income. Table 17.3 provides quantitative information about the valuation techniques and significant unobservable inputs used in the valuation of our Level 3 assets and liabilities measured at fair value on a recurring basis for which we use an internal model. The significant unobservable inputs for Level 3 assets and liabilities inherent in the fair values obtained from third-party vendors are not included in the table, as the specific inputs applied are not provided by the vendor (see discussion in the “Level 3 Asset and Liability Valuation Processes” section within this Note regarding vendor-developed valuations). Weighted averages of inputs are calculated using outstanding unpaid principal balance for cash instruments, such as loans and securities, and notional amounts for derivative instruments. Table 17.3: Valuation Techniques – Recurring Basis ($ in millions, except cost to service amounts) Fair Value Level 3 Valuation Technique(s) Significant Range of Inputs Weighted December 31, 2020 Trading and available-for-sale debt securities $ 2,126 Discounted cash flow Discount rate 0.4 - 14.7 % 3.6 759 Vendor priced 173 Market comparable pricing Comparability adjustment (39.8) - 0.3 (8.4) 109 Market comparable pricing Multiples 7.2x - 12.1x 8.0x Loans held for sale 1,234 Discounted cash flow Default rate 0.0 - 31.6 % 1.7 Discount rate 1.3 - 12.0 4.5 Loss severity 0.0 - 32.3 18.4 Prepayment rate 8.3 - 23.6 15.1 Mortgage servicing rights (residential) 6,125 Discounted cash flow Cost to service per loan (1) $ 63 - 712 130 Discount rate 4.9 - 8.3 % 5.8 Prepayment rate (2) 14.3 - 22.8 19.9 Net derivative assets and (liabilities): Interest rate contracts 206 Discounted cash flow Default rate 0.0 - 6.0 1.7 Loss severity 50.0 - 50.0 50.0 Prepayment rate 2.8 - 22.0 18.2 Interest rate contracts: derivative loan commitments 240 Discounted cash flow Fall-out factor 1.0 - 99.0 28.8 Initial-value servicing (51.6) - 268.0 bps 65.5 Equity contracts 220 Discounted cash flow Conversion factor (8.6) - 0.0 % (8.2) Weighted average life 0.5 - 2.0 yrs 1.0 (534) Option model Correlation factor (77.0) - 99.0 % 24.8 Volatility factor 6.5 - 96.6 26.4 Nonmarketable equity securities 9,228 Market comparable pricing Comparability adjustment (20.3) - (3.2) (13.8) Insignificant Level 3 assets, net of liabilities 44 Total Level 3 assets, net of liabilities $ 19,930 (3) December 31, 2019 Trading and available-for-sale debt securities $ 693 Discounted cash flow Discount rate 1.3 14.9 % 6.6 852 Vendor priced 243 Market comparable pricing Comparability adjustment (19.7) 19.2 0.5 Loans held for sale 1,214 Discounted cash flow Default rate 0.0 15.5 0.7 Discount rate 3.0 5.6 4.5 Loss severity 0.0 43.5 21.7 Prepayment rate 5.7 15.4 7.8 Mortgage servicing rights (residential) 11,517 Discounted cash flow Cost to service per loan (1) $ 61 495 102 Discount rate 6.0 13.6 % 7.2 Prepayment rate (2) 9.6 24.4 11.9 Net derivative assets and (liabilities): Interest rate contracts 146 Discounted cash flow Default rate 0.0 5.0 1.7 Loss severity 50.0 50.0 50.0 Prepayment rate 2.8 25.0 15.0 Interest rate contracts: derivative loan 68 Discounted cash flow Fall-out factor 1.0 99.0 16.7 Initial-value servicing (32.2) 149.0 bps 36.4 Equity contracts 147 Discounted cash flow Conversion factor (8.8) 0.0 % (7.7) Weighted average life 0.5 3.0 yrs 1.5 (416) Option model Correlation factor (77.0) 99.0 % 23.8 Volatility factor 6.8 100.0 18.7 Nonmarketable equity securities 7,847 Market comparable pricing Comparability adjustment (20.2) (4.2) (14.6) Insignificant Level 3 assets, net of liabilities (2) Total Level 3 assets, net of liabilities $ 22,309 (3) (1) The high end of the range of inputs is for servicing modified loans. For non-modified loans the range is $63 - $252 at December 31, 2020, and $61 - $231 at December 31, 2019. (2) Includes a blend of prepayment speeds and expected defaults. Prepayment speeds are influenced by mortgage interest rates as well as our estimation of drivers of borrower behavior. (3) Consists of total Level 3 assets of $21.9 billion and $24.1 billion and total Level 3 liabilities of $2.0 billion and $1.8 billion, before netting of derivative balances, at December 31, 2020 and 2019, respectively. The internal valuation techniques used for our Level 3 assets and liabilities, as presented in Table 17.3, are described as follows: • Discounted cash flow – Discounted cash flow valuation techniques generally consist of developing an estimate of future cash flows that are expected to occur over the life of an instrument and then discounting those cash flows at a rate of return that results in the fair value amount. • Market comparable pricing – Market comparable pricing valuation techniques are used to determine the fair value of certain instruments by incorporating known inputs, such as recent transaction prices, pending transactions, financial metrics of comparable companies, or prices of other similar investments that require significant adjustment to reflect differences in instrument characteristics. • Option model – Option model valuation techniques are generally used for instruments in which the holder has a contingent right or obligation based on the occurrence of a future event, such as the price of a referenced asset going above or below a predetermined strike price. Option models estimate the likelihood of the specified event occurring by incorporating assumptions such as volatility estimates, price of the underlying instrument and expected rate of return. The unobservable inputs presented in the previous tables are those we consider significant to the fair value of the Level 3 asset or liability. We consider unobservable inputs to be significant if by their exclusion the fair value of the Level 3 asset or liability would be impacted by a predetermined percentage change. We also consider qualitative factors, such as nature of the instrument, type of valuation technique used, and the significance of the unobservable inputs relative to other inputs used within the valuation. Following is a description of the significant unobservable inputs provided in the table. • Comparability adjustment – is an adjustment made to observed market data, such as a transaction price to reflect dissimilarities in underlying collateral, issuer, rating, or other factors used within a market valuation approach, expressed as a percentage of an observed price. • Conversion Factor – is the risk-adjusted rate in which a particular instrument may be exchanged for another instrument upon settlement, expressed as a percentage change from a specified rate. • Correlation factor – is the likelihood of one instrument changing in price relative to another based on an established relationship expressed as a percentage of relative change in price over a period over time. • Cost to service – is the expected cost per loan of servicing a portfolio of loans, which includes estimates for unreimbursed expenses (including delinquency and foreclosure costs) that may occur as a result of servicing such loan portfolios. • Default rate – is an estimate of the likelihood of not collecting contractual amounts owed expressed as a constant default rate (CDR). • Discount rate – is a rate of return used to calculate the present value of the future expected cash flow to arrive at the fair value of an instrument. The discount rate consists of a benchmark rate component and a risk premium component. The benchmark rate component, for example, OIS, London Interbank Offered Rate (LIBOR) or U.S. Treasury rates, is generally observable within the market and is necessary to appropriately reflect the time value of money. The risk premium component reflects the amount of compensation market participants require due to the uncertainty inherent in the instruments’ cash flows resulting from risks such as credit and liquidity. • Fall-out factor – is the expected percentage of loans associated with our interest rate lock commitment portfolio that are likely of not funding. • Initial-value servicing – is the estimated value of the underlying loan, including the value attributable to the embedded servicing right, expressed in basis points of outstanding unpaid principal balance. • Loss severity – is the estimated percentage of contractual cash flows lost in the event of a default. • Multiples – are financial ratios of comparable public companies, such as ratios of enterprise value or market value of equity to earnings before interest, depreciation, and amortization (EBITDA), revenue, net income or book value, adjusted to reflect dissimilarities in operational, financial, or marketability to the comparable public company used in a market valuation approach. • Prepayment rate – is the estimated rate at which forecasted prepayments of principal of the related loan or debt instrument are expected to occur, expressed as a constant prepayment rate (CPR). • Volatility factor – is the extent of change in price an item is estimated to fluctuate over a specified period of time expressed as a percentage of relative change in price over a period over time. • Weighted average life – is the weighted average number of years an investment is expected to remain outstanding based on its expected cash flows reflecting the estimated date the issuer will call or extend the maturity of the instrument or otherwise reflecting an estimate of the timing of an instrument’s cash flows whose timing is not contractually fixed. Interrelationships and Uncertainty of Inputs Used in Recurring Level 3 Fair Value Measurements Usage of the valuation techniques presented in Table 17.3 requires determination of relevant inputs and assumptions, some of which represent significant unobservable inputs. Accordingly, changes in these unobservable inputs may have a significant impact on fair value. Certain of these unobservable inputs will (in isolation) have a directionally consistent impact on the fair value of the instrument for a given change in that input. Alternatively, the fair value of the instrument may move in an opposite direction for a given change in another input. Where multiple inputs are used within the valuation technique of an asset or liability, a change in one input in a certain direction may be offset by an opposite change in another input having a potentially muted impact to the overall fair value of that particular instrument. Additionally, a change in one unobservable input may result in a change to another unobservable input (that is, changes in certain inputs are interrelated to one another), which may counteract or magnify the fair value impact. DEBT SECURITIES AND LOANS HELD FOR SALE The internal models used to determine fair value for these Level 3 instruments use certain significant unobserv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12 Months Ended</t>
        </is>
      </c>
    </row>
    <row r="2">
      <c r="B2" s="2" t="inlineStr">
        <is>
          <t>Dec. 31, 2020</t>
        </is>
      </c>
    </row>
    <row r="3">
      <c r="A3" s="3" t="inlineStr">
        <is>
          <t>Preferred Stock [Abstract]</t>
        </is>
      </c>
    </row>
    <row r="4">
      <c r="A4" s="4" t="inlineStr">
        <is>
          <t>Preferred Stock</t>
        </is>
      </c>
      <c r="B4" s="4" t="inlineStr">
        <is>
          <t>Note 18: Preferred Stock We are authorized to issue 20 million shares of preferred stock and 4 million shares of preference stock, both without par value. Preferred shares outstanding rank senior to common shares both as to dividends and liquidation preference but have no general voting rights. We have not issued any preference shares under this authorization. If issued, preference shares would be limited to one vote per share. Our total authorized, issued and outstanding preferred stock is presented in the following two tables along with the Employee Stock Ownership Plan (ESOP) Cumulative Convertible Preferred Stock. In January 2020, we issued $2.0 billion of our Preferred Stock, Series Z. In March 2020, we redeemed the remaining outstanding shares of our Preferred Stock, Series K, and redeemed 26,720 outstanding shares of our Preferred Stock, Series T. In October 2020, we issued $1.2 billion of our Preferred Stock, Series AA. In December 2020, we redeemed the remaining outstanding shares of our Preferred Stock, Series T, and all of the outstanding shares of our Preferred Stock, Series V. In January 2021, we issued $3.5 billion of our Preferred Stock, Series BB, and in February 2021, we issued $1.05 billion of our Preferred Stock, Series CC. Additionally, in February 2021, we announced the redemption of our Preferred Stock, Series I, Series P and Series W, and a partial redemption of our Preferred Stock, Series N, for an aggregate cost of $4.5 billion The redemptions are scheduled to occur on March 15, 2021. Table 18.1: Preferred Stock Shares December 31, 2020 December 31, 2019 Liquidation Shares Liquidation Shares DEP Shares Dividend Equalization Preferred Shares (DEP) $ 10 97,000 $ 10 97,000 Series I Floating Class A Preferred Stock (1) 100,000 25,010 100,000 25,010 Series K Floating Non-Cumulative Perpetual Class A Preferred Stock (2) — — 1,000 3,500,000 Series L 7.50% Non-Cumulative Perpetual Convertible Class A Preferred Stock (3) 1,000 4,025,000 1,000 4,025,000 Series N 5.20% Non-Cumulative Perpetual Class A Preferred Stock 25,000 30,000 25,000 30,000 Series O 5.125% Non-Cumulative Perpetual Class A Preferred Stock 25,000 27,600 25,000 27,600 Series P 5.25% Non-Cumulative Perpetual Class A Preferred Stock 25,000 26,400 25,000 26,400 Series Q 5.85% Fixed-to-Floating Non-Cumulative Perpetual Class A Preferred Stock 25,000 69,000 25,000 69,000 Series R 6.625% Fixed-to-Floating Non-Cumulative Perpetual Class A Preferred Stock 25,000 34,500 25,000 34,500 Series S 5.90% Fixed-to-Floating Non-Cumulative Perpetual Class A Preferred Stock 25,000 80,000 25,000 80,000 Series T 6.00% Non-Cumulative Perpetual Class A Preferred Stock (4) — — 25,000 32,200 Series U 5.875% Fixed-to-Floating Non-Cumulative Perpetual Class A Preferred Stock 25,000 80,000 25,000 80,000 Series V 6.00% Non-Cumulative Perpetual Class A Preferred Stock (5) — — 25,000 40,000 Series W 5.70% Non-Cumulative Perpetual Class A Preferred Stock 25,000 40,000 25,000 40,000 Series X 5.50% Non-Cumulative Perpetual Class A Preferred Stock 25,000 46,000 25,000 46,000 Series Y 5.625% Non-Cumulative Perpetual Class A Preferred Stock 25,000 27,600 25,000 27,600 Series Z 4.75% Non-Cumulative Perpetual Class A Preferred Stock 25,000 80,500 — — Series AA 4.70% Non-Cumulative Perpetual Class A Preferred Stock 25,000 46,800 — — ESOP Cumulative Convertible Preferred Stock (6) — 822,242 — 1,071,418 Total 5,557,652 9,251,728 (1) Series I preferred stock issuance relates to trust preferred securities. See Note 8 (Securitizations and Variable Interest Entities) for additional information. This issuance has a floating interest rate that is the greater of three-month LIBOR plus 0.93% and 5.56975%. (2) Floating rate for Preferred Stock, Series K, is three-month LIBOR plus 3.77%. In first quarter 2020, the remaining $1.8 billion of Preferred Stock, Series K, was redeemed. (3) Preferred Stock, Series L, may be converted at any time, at the option of the holder, into 6.3814 shares of our common stock, plus cash in lieu of fractional shares, subject to anti-dilution adjustments. (4) In first quarter 2020 and fourth quarter 2020, $669 million and $131 million, respectively, of Preferred Stock, Series T, was redeemed. (5) In fourth quarter 2020, $1.0 billion of Preferred Stock, Series V, was redeemed. (6) See the “ESOP Cumulative Convertible Preferred Stock” section in this Note for additional information about the liquidation preference for the ESOP Cumulative Convertible Preferred Stock. Table 18.2: Preferred Stock – Shares Issued and Carrying Value December 31, 2020 December 31, 2019 (in millions, except shares) Shares issued and outstanding Liquidation preference value Carrying Discount Shares Liquidation preference value Carrying value Discount DEP Shares Dividend Equalization Preferred Shares (DEP) 96,546 $ — — — 96,546 $ — — — Series I (1) Floating Class A Preferred Stock 25,010 2,501 2,501 — 25,010 2,501 2,501 — Series K (2) Floating Non-Cumulative Perpetual Class A Preferred Stock — — — — 1,802,000 1,802 1,546 256 Series L (3) 7.50% Non-Cumulative Perpetual Convertible Class A Preferred Stock 3,967,995 3,968 3,200 768 3,967,995 3,968 3,200 768 Series N 5.20% Non-Cumulative Perpetual Class A Preferred Stock 30,000 750 750 — 30,000 750 750 — Series O 5.125% Non-Cumulative Perpetual Class A Preferred Stock 26,000 650 650 — 26,000 650 650 — Series P 5.25% Non-Cumulative Perpetual Class A Preferred Stock 25,000 625 625 — 25,000 625 625 — Series Q 5.85% Fixed-to-Floating Non-Cumulative Perpetual Class A Preferred Stock 69,000 1,725 1,725 — 69,000 1,725 1,725 — Series R 6.625% Fixed-to-Floating Non-Cumulative Perpetual Class A Preferred Stock 33,600 840 840 — 33,600 840 840 — Series S 5.90% Fixed-to-Floating Non-Cumulative Perpetual Class A Preferred Stock 80,000 2,000 2,000 — 80,000 2,000 2,000 — Series T (4) 6.00% Non-Cumulative Perpetual Class A Preferred Stock — — — — 32,000 800 800 — Series U 5.875% Fixed-to-Floating Non-Cumulative Perpetual Class A Preferred Stock 80,000 2,000 2,000 — 80,000 2,000 2,000 — Series V (5) 6.00% Non-Cumulative Perpetual Class A Preferred Stock — — — — 40,000 1,000 1,000 — Series W 5.70% Non-Cumulative Perpetual Class A Preferred Stock 40,000 1,000 1,000 — 40,000 1,000 1,000 — Series X 5.50% Non-Cumulative Perpetual Class A Preferred Stock 46,000 1,150 1,150 — 46,000 1,150 1,150 — Series Y 5.625% Non-Cumulative Perpetual Class A Preferred Stock 27,600 690 690 — 27,600 690 690 — Series Z 4.750% Non-Cumulative Perpetual Class A Preferred Stock 80,500 2,013 2,013 — — — — — Series AA 4.70% Non-Cumulative Perpetual Class A Preferred Stock 46,800 1,170 1,170 — — — — — ESOP Cumulative Convertible Preferred Stock (6) 822,242 822 822 — 1,071,418 1,072 1,072 — Total 5,496,293 $ 21,904 21,136 768 7,492,169 $ 22,573 21,549 1,024 (1) Floating rate for Preferred Stock, Series I, is the greater of three-month LIBOR plus 0.93% and 5.56975% (2) Floating rate for Preferred Stock, Series K, is three-month LIBOR plus 3.77%. In first quarter 2020, the remaining $1.8 billion of Preferred Stock, Series K, was redeemed. (3) Preferred Stock, Series L, may be converted at any time, at the option of the holder, into 6.3814 shares of our common stock, plus cash in lieu of fractional shares, subject to anti-dilution adjustments. (4) In first quarter 2020 and fourth quarter 2020, $669 million and $131 million respectively, of Preferred Stock, Series T, was redeemed. (5) In fourth quarter 2020, $1.0 billion of Preferred Stock, Series V, was redeemed. (6) See the “ESOP Cumulative Convertible Preferred Stock” section in this Note for additional information about the liquidation preference for the ESOP Cumulative Convertible Preferred Stock. ESOP CUMULATIVE CONVERTIBLE PREFERRED STOCK All shares of our ESOP Cumulative Convertible Preferred Stock (ESOP Preferred Stock) were issued to a trustee acting on behalf of the Wells Fargo &amp; Company 401(k) Plan (the 401(k) Plan). Dividends on the ESOP Preferred Stock are cumulative from the date of initial issuance and are payable quarterly at annual rates based upon the year of issuance. Each share of ESOP Preferred Stock released from the unallocated reserve of the 401(k) Plan is converted into shares of our common stock based on the stated value of the ESOP Preferred Stock and the then current market price of our common stock. The ESOP Preferred Stock is also convertible at the option of the holder at any time, unless previously redeemed. We have the option to redeem the ESOP Preferred Stock at any time, in whole or in part, at a redemption price per share equal to the higher of (a) $1,000 per share plus accrued and unpaid dividends or (b) the fair market value, as defined in the Certificates of Designation for the ESOP Preferred Stock. Table 18.3: ESOP Preferred Stock Shares issued and outstanding Carrying value Adjustable dividend rate (in millions, except shares) Dec 31, Dec 31, Dec 31, Dec 31, Minimum Maximum ESOP Preferred Stock $1,000 liquidation preference per share 2018 221,945 254,945 $ 222 255 7.00 % 8.00 % 2017 163,210 192,210 163 192 7.00 8.00 2016 162,450 197,450 162 198 9.30 10.30 2015 92,904 116,784 93 117 8.90 9.90 2014 99,151 136,151 99 136 8.70 9.70 2013 61,948 97,948 62 98 8.50 9.50 2012 20,634 49,134 21 49 10.00 11.00 2011 — 26,796 — 27 9.00 10.00 Total ESOP Preferred Stock (1) 822,242 1,071,418 $ 822 1,072 Unearned ESOP shares (2) $ (875) (1,143) (1) At December 31, 2020 and 2019, additional paid-in capital included $53 million and $71 million, respectively, related to ESOP preferred stock. (2) We recorded a corresponding charge to unearned ESOP shares in connection with the issuance of the ESOP Preferred Stock. The unearned ESOP shares are reduced as shares of the ESOP Preferred Stock are committed to be releas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Stock Plans</t>
        </is>
      </c>
      <c r="B1" s="2" t="inlineStr">
        <is>
          <t>12 Months Ended</t>
        </is>
      </c>
    </row>
    <row r="2">
      <c r="B2" s="2" t="inlineStr">
        <is>
          <t>Dec. 31, 2020</t>
        </is>
      </c>
    </row>
    <row r="3">
      <c r="A3" s="3" t="inlineStr">
        <is>
          <t>Share-based Payment Arrangement [Abstract]</t>
        </is>
      </c>
    </row>
    <row r="4">
      <c r="A4" s="4" t="inlineStr">
        <is>
          <t>Common Stock and Stock Plans</t>
        </is>
      </c>
      <c r="B4" s="4" t="inlineStr">
        <is>
          <t xml:space="preserve">Note 19: Common Stock and Stock Plans Common Stock Table 19.1 presents our reserved, issued and authorized shares of common stock at December 31, 2020. Table 19.1: Common Stock Shares Number of shares Dividend reinvestment and common stock purchase plans 3,871,110 Director plans 229,730 Stock plans (1) 431,463,336 Convertible securities and warrants 65,835,437 Total shares reserved 501,399,613 Shares issued 5,481,811,474 Shares not reserved or issued 3,016,788,913 Total shares authorized 9,000,000,000 (1) Includes employee restricted share rights, performance share awards, 401(k), and deferred compensation plans. Dividend Reinvestment and Common Stock Purchase Plans Participants in our dividend reinvestment and common stock direct purchase plans may purchase shares of our common stock at fair market value by reinvesting dividends and/or making optional cash payments under the plan’s terms. Employee Stock Plans We offer stock-based employee compensation plans as described below. For information on our accounting for stock-based compensation plans, see Note 1 (Summary of Significant Accounting Policies). LONG-TERM INCENTIVE COMPENSATION PLANS Since 2010, we have granted restricted share rights (RSRs) and performance share awards (PSAs) as our primary long-term incentive awards using our Long-Term Incentive Compensation Plan (LTICP). Holders of RSRs and PSAs may be entitled to receive additional RSRs and PSAs (dividend equivalents) or cash payments equal to the cash dividends that would have been paid had the RSRs or PSAs been issued and outstanding shares of common stock. RSRs and PSAs granted as dividend equivalents are subject to the same vesting schedule and conditions as the underlying award. Table 19.2 summarizes the major components of stock incentive compensation expense and the related recognized tax benefit. Table 19.2: Stock Incentive Compensation Expense Year ended December 31, (in millions) 2020 2019 2018 RSRs (1) $ 732 1,109 1,013 Performance shares (2) (110) 108 9 Total stock incentive compensation expense $ 622 1,217 1,022 Related recognized tax benefit $ 154 301 252 (1) In February 2018, a total of 11.9 million RSRs were granted to all eligible employees in the U.S., and eligible employees outside the U.S., referred to as broad-based RSRs. (2) Compensation expense fluctuates with changes in our stock price and the estimated outcome of satisfying performance conditions. For various acquisitions and mergers, we converted employee and director stock options of acquired or merged companies into stock options to purchase our common stock based on the terms of the original stock option plan and the agreed-upon exchange ratio. In addition, we converted restricted stock awards into awards that entitle holders to our stock after the vesting conditions are met. Holders receive cash dividends on outstanding awards if provided in the original award. The total number of shares of common stock available for grant under the plans at December 31, 2020, was 202 million. Restricted Share Rights Holders of RSRs are entitled to the related shares of common stock at no cost generally vesting over three to five years after the RSRs are granted. A summary of the status of our RSRs at December 31, 2020, and changes during 2020 is presented in Table 19.3. Table 19.3: Restricted Share Rights Number Weighted- average grant-date fair value Nonvested at January 1, 2020 50,915,461 $ 52.30 Granted 23,504,261 42.53 Vested (26,643,385) 54.22 Canceled or forfeited (1,544,567) 49.95 Nonvested at December 31, 2020 46,231,770 46.30 The weighted-average grant date fair value of RSRs granted during 2019 and 2018 was $49.32 and $58.47, respectively. At December 31, 2020, there was $890 million of total unrecognized compensation cost related to nonvested RSRs. The cost is expected to be recognized over a weighted-average period of 2.4 years. The total fair value of RSRs that vested during 2020, 2019 and 2018 was $981 million, $773 million and $824 million, respectively. Performance Share Awards Holders of PSAs are entitled to the related shares of common stock at no cost subject to the Company’s achievement of specified performance criteria over a three-year period. PSAs are granted at a target number based on the Company’s performance. The number of awards that vest can be adjusted downward to zero and upward to a maximum of either 125% or 150% of target. The awards vest in the quarter after the end of the performance period. For PSAs whose performance period ended December 31, 2020, the determination of the number of performance shares that will vest will occur in first quarter of 2021 after review of the Company’s performance by the Human Resources Committee of the Board. A summary of the status of our PSAs at December 31, 2020, and changes during 2020 is in Table 19.4, based on the performance adjustments recognized as of December 2020. Table 19.4: Performance Share Awards Number Weighted-average Nonvested at January 1, 2020 6,504,213 $ 49.81 Granted 1,509,410 $ 40.39 Vested (1,146,522) $ 55.79 Canceled or forfeited (1,313,493) $ 52.20 Nonvested at December 31, 2020 5,553,608 $ 45.45 (1) Reflects approval date fair value for grants subject to variable accounting. The weighted-average grant date fair value of performance awards granted during 2019 and 2018 was $49.26 and $58.62, respectively. At December 31, 2020, there was $16 million of total unrecognized compensation cost related to nonvested performance awards. The cost is expected to be recognized over a weighted-average period of 1.9 years. The total fair value of PSAs that vested during 2020, 2019 and 2018 was $35 million, $82 million and $107 million, respectively. Director Awards Beginning in 2011, we granted only common stock awards under the LTICP to non-employee directors elected or re-elected at the annual meeting of stockholders and prorated awards to directors who join the Board at any other time. Stock awards vest immediately. Options also were granted to directors prior to 2011 and can be exercised after 12 months through the tenth anniversary of the grant date. Stock Options Table 19.5 summarizes stock option activity and related information for the stock plans. Options assumed in mergers are included in the activity and related information for Incentive Compensation Plans if originally issued under an employee plan, and in the activity and related information for Director Awards if originally issued under a director plan. Table 19.5: Stock Option Activity Number Weighted- Weighted- Aggregate intrinsic value (in millions) Incentive compensation plans Options outstanding as of December 31, 2019 60,560 $ 30.69 Canceled or forfeited (37,850) 31.72 Exercised (22,710) 31.72 Options exercisable and outstanding as of December 31, 2020 — — 0.0 $ — The total intrinsic value to option holders, which is the stock market value in excess of the option exercise price, of options exercised during 2020, 2019 and 2018 was $0 million, $291 million and $375 million, respectively. Cash received from the exercise of stock options for 2020, 2019 and 2018 was $1 million, $108 million and $227 million, respectively. We do not have a specific policy on repurchasing shares to satisfy share option exercises. Rather, we have a general policy on repurchasing shares to meet common stock issuance requirements for our benefit plans (including share option exercises), conversion of our convertible securities, acquisitions and other corporate purposes. Various factors determine the amount and timing of our share repurchases, including our capital requirements, the number of shares we expect to issue for acquisitions and employee benefit plans, market conditions (including the trading price of our stock), and regulatory and legal considerations. These factors can change at any time, and there can be no assurance as to the number of shares we will repurchase or when we will repurchase them. Employee Stock Ownership Plan The Wells Fargo &amp; Company 401(k) Plan (401(k) Plan) is a defined contribution plan with an Employee Stock Ownership Plan (ESOP) feature. The ESOP feature enables the 401(k) Plan to borrow money to purchase our preferred or common stock. From 1994 through 2018, with the exception of 2009, we loaned money to the 401(k) Plan to purchase shares of our ESOP preferred stock. As our employer contributions are made to the 401(k) Plan and are used to make ESOP loan payments, the ESOP preferred stock in the 401(k) Plan is released and converted into our common stock shares. Dividends on the common stock shares allocated as a result of the release and conversion of the ESOP preferred stock reduce retained earnings, and the shares are considered outstanding for computing earnings per share. Dividends on the unallocated ESOP preferred stock do not reduce retained earnings, and the shares are not considered to be common stock equivalents for computing earnings per share. Loan principal and interest payments are made from our employer contributions to the 401(k) Plan, along with dividends paid on the ESOP preferred stock. With each principal and interest payment, a portion of the ESOP preferred stock is released and converted to common stock shares, which are allocated to the 401(k) Plan participants and invested in the Wells Fargo ESOP Fund within the 401(k) Plan. Table 19.6 presents the balance of common stock and unreleased preferred stock held in the Wells Fargo ESOP fund, the fair value of unreleased ESOP preferred stock and the dividends on allocated shares of common stock and unreleased ESOP Preferred Stock paid to the 401(k) Plan. Table 19.6: Common Stock and Unreleased Preferred Stock in the Wells Fargo ESOP Fund Shares outstanding December 31, (in millions, except shares) 2020 2019 2018 Allocated shares (common) 155,810,091 138,978,383 138,182,911 Unreleased shares (preferred) 822,242 1,071,418 1,406,460 Fair value of unreleased ESOP preferred shares $ 822 1,072 1,407 Dividends paid Year ended December 31, 2020 2019 2018 Allocated shares (common) $ 155 233 213 Unreleased shares (preferred) 77 101 1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Note 20: Revenue from Contracts with Customers Our revenue includes net interest income on financial instruments and noninterest income. Table 20.1 presents our revenue by operating segment. For additional description of our operating segments, including additional financial information and the underlying management accounting process, see Note 26 (Operating Segments). Table 20.1 : Revenue by Operating Segment Year ended December 31, 2020 (in millions) Consumer Banking and Lending Commercial Banking Corporate and Investment Banking Wealth and Investment Management Corporate Reconciling Consolidated Net interest income (2) $ 23,378 6,191 7,501 2,993 247 (475) 39,835 Noninterest income Deposit-related fees 2,904 1,219 1,062 27 9 — 5,221 Lending-related fees (2) 158 531 684 9 (1) — 1,381 Brokerage fees: Asset-based revenue (3) — — — 6,992 (1) — 6,991 Transactional revenue — — 17 1,504 (8) — 1,513 Other revenue — — 298 574 (1) — 871 Total brokerage fees — — 315 9,070 (10) — 9,375 Trust and investment management fees: Investment management fees — — — 1,970 — — 1,970 Trust fees — 314 — 416 — — 730 Other revenue — 82 95 (3) (2) — 172 Total trust and investment management fees — 396 95 2,383 (2) — 2,872 Investment banking fees (8) 76 1,952 14 (169) — 1,865 Card fees: Card interchange and network revenues (4) 2,805 170 51 3 1 — 3,030 Other card fees (2) 513 — — — 1 — 514 Total card fees 3,318 170 51 3 2 — 3,544 Mortgage banking (2) 3,224 — 282 (13) — — 3,493 Net gains (losses) from trading activities (2) 1 (4) 1,190 5 (20) — 1,172 Net gains on debt securities (2) 6 — — — 867 — 873 Net gains (losses) from equity securities (2) 10 (147) 212 (94) 684 — 665 Lease income (2) — 646 20 — 579 — 1,245 Other (2) 1,025 660 456 115 1,277 (2,734) 799 Total noninterest income 10,638 3,547 6,319 11,519 3,216 (2,734) 32,505 Total revenue $ 34,016 9,738 13,820 14,512 3,463 (3,209) 72,340 Year ended December 31, 2019 Net interest income (2) $ 25,786 8,184 8,005 3,917 1,950 (611) 47,231 Noninterest income Deposit-related fees 3,582 1,175 1,029 24 9 — 5,819 Lending-related fees (2) 230 524 710 8 2 — 1,474 Brokerage fees: Asset-based revenue (3) — — — 6,777 (2) — 6,775 Transactional revenue — — 26 1,534 — — 1,560 Other revenue — — 266 636 — — 902 Total brokerage fees — — 292 8,947 (2) — 9,237 Trust and investment management fees: Investment management fees (5) — — — 1,988 — — 1,988 Trust fees (5) — 313 — 423 179 — 915 Other revenue (5) — 75 62 (4) 2 — 135 Total trust and investment management fees — 388 62 2,407 181 — 3,038 Investment banking fees (5) 85 1,804 6 (93) — 1,797 Card fees: Card interchange and network revenues (4) 2,973 254 79 6 6 — 3,318 Other card fees (2) 699 — — — (1) — 698 Total card fees 3,672 254 79 6 5 — 4,016 Mortgage banking (2) 2,314 — 413 (12) — — 2,715 Net gains (losses) from trading activities (2) 2 (10) 1,022 53 (74) — 993 Net gains (losses) on debt securities (2) — 4 (5) — 141 — 140 Net gains from equity securities (2) 4 115 297 272 2,155 — 2,843 Lease income (2) — 931 22 — 661 — 1,614 Other (2) 2,306 688 498 104 2,874 (2,324) 4,146 Total noninterest income 12,105 4,154 6,223 11,815 5,859 (2,324) 37,832 Total revenue $ 37,891 12,338 14,228 15,732 7,809 (2,935) 85,063 (continued on following page) (continued from previous page) Year ended December 31, 2018 Consumer Banking and Lending Commercial Banking Corporate and Investment Banking Wealth and Investment Management Corporate Reconciling Consolidated Net interest income (2) $ 26,985 8,748 8,345 4,317 2,259 (659) 49,995 Noninterest income Deposit-related fees 3,431 1,219 1,057 24 10 — 5,741 Lending-related fees (2) 258 604 742 8 16 — 1,628 Brokerage fees: Asset-based revenue (3) — — 1 6,899 (2) — 6,898 Transactional revenue — — 70 1,618 (40) — 1,648 Other revenue — — 246 646 (2) — 890 Total brokerage fees — — 317 9,163 (44) — 9,436 Trust and investment management fees: Investment management fees (5) — — — 2,079 — — 2,079 Trust fees (5) — 301 — 442 386 — 1,129 Other revenue (5) — 58 54 (12) 8 — 108 Total trust and investment management fees — 359 54 2,509 394 — 3,316 Investment banking fees (1) 53 1,730 9 (34) — 1,757 Card fees: Card interchange and network revenues (4) 2,854 264 79 6 5 — 3,208 Other card fees (2) 697 — — — 2 — 699 Total card fees 3,551 264 79 6 7 — 3,907 Mortgage banking (2) 2,666 — 362 (11) — — 3,017 Net gains (losses) from trading activities (2) 6 (8) 561 57 (14) — 602 Net gains (losses) on debt securities (2) — — (3) 9 102 — 108 Net gains (losses) from equity securities (2) 5 37 277 (283) 1,479 — 1,515 Lease income (2) — 1,025 3 — 729 — 1,757 Other (2) 3,014 779 547 61 1,368 (2,140) 3,629 Total noninterest income 12,930 4,332 5,726 11,552 4,013 (2,140) 36,413 Total revenue $ 39,915 13,080 14,071 15,869 6,272 (2,799) 86,408 (1) Taxable-equivalent adjustments related to tax-exempt income on certain loans and debt securities are included in net interest income, while taxable-equivalent adjustments related to income tax credits for low-income housing and renewable energy investments are included in noninterest income, in each case with corresponding impacts to income tax expense (benefit). Adjustments are included in Corporate, Commercial Banking, and Corporate and Investment Banking and are eliminated to reconcile to the Company’s consolidated financial results. (2) These revenues are related to financial assets and liabilities, including loans, leases, securities and derivatives, with additional details included in other footnotes to our financial statements. (3) We earned trailing commissions of $1.1 billion, $1.2 billion, and $1.3 billion for the years ended December 31, 2020, 2019 and 2018, respectively. (4) The cost of credit card rewards and rebates of $1.3 billion, $1.5 billion and $1.4 billion for the years ended December 31, 2020, 2019 and 2018, respectively, are presented net against the related revenues. (5) In 2020, we changed the classification of certain fees within trust and investment management fees. Prior periods have been revised to conform with the current period presentation. We provide services to customers which have related performance obligations that we complete to recognize revenue. Our revenues are generally recognized either immediately upon the completion of our service or over time as we perform services. Any services performed over time generally require that we render services each period and therefore we measure our progress in completing these services based upon the passage of time. DEPOSIT-RELATED FEES are earned in connection with depository accounts for commercial and consumer customers and include fees for account charges, overdraft services, cash network fees, wire transfer and other remittance fees, and safe deposit box fees. Account charges include fees for periodic account maintenance activities and event-driven services such as stop payment fees. Our obligation for event-driven services is satisfied at the time of the event when the service is delivered, while our obligation for maintenance services is satisfied over the course of each month. Our obligation for overdraft services is satisfied at the time of the overdraft. Cash network fees are earned for processing ATM transactions, and our obligation is completed upon settlement of ATM transactions. Wire transfer and other remittance fees consist of fees earned for providing funds transfer services and issuing cashier’s checks and money orders. Our obligation is satisfied at the time of the performance of the funds transfer service or upon issuance of the cashier’s check or money order. Safe deposit box fees are generally recognized over time as we provide the services. BROKERAGE FEES are earned for providing brokerage services and include fees earned on asset-based and transactional brokerage accounts, as well as other brokerage services. Asset-based revenues are charged based on the market value of the client’s assets. The services and related obligations associated with certain of these revenues, which include investment advice, active management of client assets, and assistance with selecting and engaging a third-party advisory manager, are generally satisfied over a month or quarter. The remaining revenues include trailing commissions which are earned for selling shares to investors. Our obligation associated with earning trailing commissions is satisfied at the time shares are sold. However, these fees are received and recognized over time during the period the customer owns the shares and we remain the broker of record. The amount of trailing commissions is variable based on the length of time the customer holds the shares and on changes in the value of the underlying assets. Transactional revenues are earned for executing transactions at the client’s direction. Our obligation is generally satisfied upon the execution of the transaction and the fees are based on the size and number of transactions executed. Other revenues earned from other brokerage advisory services include omnibus and networking fees received from mutual fund companies in return for providing record keeping and other administrative services, and annual account maintenance fees charged to customers. TRUST AND INVESTMENT MANAGEMENT FEES are earned for providing trust, investment management and other related services. Investment management services include managing and administering assets, including mutual funds, and institutional separate accounts. Fees for these services are generally determined based on a tiered scale relative to the market value of assets under management (AUM). In addition to AUM, we have client assets under administration (AUA) that earn various administrative fees which are generally based on the extent of the services provided to administer the account. Services with AUM and AUA-based fees are generally satisfied over time. Trust services include acting as a trustee or agent for corporate trust, personal trust, and agency assets. Obligations for trust services are generally satisfied over time, while obligations for activities that are transactional in nature are satisfied at the time of the transaction. Other related services include the custody and safekeeping of accounts. Our obligation for these services is generally satisfied over time. INVESTMENT BANKING FEES are earned for underwriting debt and equity securities, arranging syndicated loan transactions and performing other advisory services. Our obligation for these services is generally satisfied at closing of the transaction. CARD FEES include credit and debit card interchange and network revenues and various card-related fees. Credit and debit card interchange and network revenues are earned on credit and debit card transactions conducted through payment networks such as Visa, MasterCard, and American Express. Our obligation is satisfied concurrently with the delivery of services on a daily basis. Other card fees represent late fees, cash advance fees, balance transfer fees, and annual fe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Benefits and Other Expenses</t>
        </is>
      </c>
      <c r="B1" s="2" t="inlineStr">
        <is>
          <t>12 Months Ended</t>
        </is>
      </c>
    </row>
    <row r="2">
      <c r="B2" s="2" t="inlineStr">
        <is>
          <t>Dec. 31, 2020</t>
        </is>
      </c>
    </row>
    <row r="3">
      <c r="A3" s="3" t="inlineStr">
        <is>
          <t>Retirement Benefits [Abstract]</t>
        </is>
      </c>
    </row>
    <row r="4">
      <c r="A4" s="4" t="inlineStr">
        <is>
          <t>Employee Benefits and Other Expenses</t>
        </is>
      </c>
      <c r="B4" s="4" t="inlineStr">
        <is>
          <t>Note 21: Employee Benefits and Other Expenses Pension and Postretirement Plans We sponsor a frozen noncontributory qualified defined benefit retirement plan, the Wells Fargo &amp; Company Cash Balance Plan (Cash Balance Plan), which covers eligible employees of Wells Fargo. The Cash Balance Plan was frozen on July 1, 2009, and no new benefits accrue after that date. Prior to July 1, 2009, eligible employees’ Cash Balance Plan accounts were allocated a compensation credit based on a percentage of their certified compensation; the freeze discontinued the allocation of compensation credits after June 30, 2009. Investment credits continue to be allocated to participants’ accounts based on their accumulated balances. We voluntarily made contributions of $700 million to our Cash Balance Plan in 2020. We do not expect that we will be required to make a contribution to the Cash Balance Plan in 2021. For the nonqualified pension plans and postretirement benefit plans, there is no minimum required contribution beyond the amount needed to fund benefit payments. We recognize settlement losses for our Cash Balance Plan based on an assessment of whether lump sum benefit payments will, in aggregate for the year, exceed the sum of its annual service and interest cost (threshold). Settlement losses of $121 million and $134 million were recognized during 2020 and 2018, respectively, representing the pro rata portion of the net loss in cumulative other comprehensive income based on the percentage reduction in the Cash Balance Plan’s projected benefit obligation attributable to 2020 and 2018 lump sum payments (included in the “Benefits paid” line in Table 21.1). Settlement losses were not recognized in 2019 as lump sum payments did not exceed the 2019 threshold. Our nonqualified defined benefit plans are unfunded and provide supplemental defined benefit pension benefits to certain eligible employees. The benefits under these plans were frozen in prior years. We provide health care and life insurance benefits for certain retired employees, and we reserve the right to amend, modify or terminate any of the benefits at any time. The information set forth in the following tables is based on current actuarial reports using the measurement date of December 31 for our pension and postretirement benefit plans. Table 21.1 presents the changes in the benefit obligation and the fair value of plan assets, the funded status, and the amounts recognized on the consolidated balance sheet. At both December 31, 2020 and 2019, changes in the benefit obligation for the qualified plans were primarily driven by the changes in the actuarial losses due to a decrease in the discount rates. Table 21.1: Changes in Benefit Obligation and Fair Value of Plan Assets December 31, 2020 December 31, 2019 Pension benefits Pension benefits (in millions) Qualified Non- qualified Other benefits Qualified Non- qualified Other benefits Change in benefit obligation: Benefit obligation at beginning of year $ 11,116 572 525 10,129 557 555 Service cost 14 — — 11 — — Interest cost 325 16 16 419 22 23 Plan participants’ contributions — — 43 — — 44 Actuarial loss (gain) 1,205 25 (15) 1,229 49 (11) Benefits paid (706) (57) (78) (672) (57) (86) Settlements, Curtailments, and Amendments (1) — — (2) — — Foreign exchange impact 3 — — 2 1 — Benefit obligation at end of year 11,956 556 491 11,116 572 525 Change in plan assets: Fair value of plan assets at beginning of year 10,763 — 540 9,477 — 511 Actual return on plan assets 1,291 — 38 1,758 — 64 Employer contribution 712 57 6 199 57 7 Plan participants’ contributions — — 43 — — 44 Benefits paid (706) (57) (78) (672) (57) (86) Settlement (1) — — (1) — — Foreign exchange impact 2 — — 2 — — Fair value of plan assets at end of year 12,061 — 549 10,763 — 540 Funded status at end of year $ 105 (556) 58 (353) (572) 15 Amounts recognized on the consolidated balance sheet at end of year: Assets $ 181 — 84 1 — 44 Liabilities (76) (556) (26) (354) (572) (29) Table 21.2 provides information for pension and post retirement plans with benefit obligations in excess of plan assets. Table 21.2: Plans with Benefit Obligations in Excess of Plan Assets December 31, 2020 December 31, 2019 (in millions) Pension Benefits Other Benefits Pension Benefits Other Benefits Projected benefit obligation $ 715 N/A 11,653 N/A Accumulated benefit obligation 684 26 11,634 29 Fair value of plan assets 82 — 10,727 — Table 21.3 presents the components of net periodic benefit cost and other comprehensive income (OCI). Service cost is reported in personnel expense and all other components of net periodic benefit cost are reported in other noninterest expense on the consolidated statement of income. Table 21.3: Net Periodic Benefit Cost and Other Comprehensive Income December 31, 2020 December 31, 2019 December 31, 2018 Pension benefits Pension benefits Pension benefits (in millions) Qualified Non- qualified Other benefits Qualified Non- qualified Other benefits Qualified Non- qualified Other benefits Service cost $ 14 — — 11 — — 11 — — Interest cost 325 16 16 419 22 23 392 21 21 Expected return on plan assets (603) — (21) (567) — (28) (641) — (31) Amortization of net actuarial loss (gain) 157 14 (19) 148 10 (17) 131 14 (18) Amortization of prior service credit — — (10) — — (10) — — (10) Settlement loss 121 3 — — 2 — 134 2 — Net periodic benefit cost 14 33 (34) 11 34 (32) 27 37 (38) Other changes in plan assets and benefit obligations recognized in other comprehensive income: Net actuarial loss (gain) 517 25 (32) 38 49 (47) 445 (27) 15 Amortization of net actuarial gain (loss) (157) (14) 19 (148) (10) 17 (131) (14) 18 Prior service cost — — — — — — 1 — — Amortization of prior service credit — — 10 — — 10 — — 10 Settlement (121) (3) — — (2) — (134) (2) — Total recognized in other comprehensive income 239 8 (3) (110) 37 (20) 181 (43) 43 Total recognized in net periodic benefit cost and other comprehensive income $ 253 41 (37) (99) 71 (52) 208 (6) 5 Table 21.4 provides the amounts recognized in cumulative OCI (pre-tax). Table 21.4: Benefits Recognized in Cumulative OCI December 31, 2020 December 31, 2019 Pension benefits Pension benefits (in millions) Qualified Non- qualified Other benefits Qualified Non- qualified Other benefits Net actuarial loss (gain) $ 3,465 194 (370) 3,226 186 (357) Net prior service cost (credit) 1 — (136) 1 — (146) Total $ 3,466 194 (506) 3,227 186 (503) Plan Assumptions For additional information on our pension accounting assumptions, see Note 1 (Summary of Significant Accounting Policies). Table 21.5 presents the weighted-average assumptions used to estimate the projected benefit obligation. Table 21.5: Weighted-Average Assumptions Used to Estimate Projected Benefit Obligation December 31, 2020 December 31, 2019 Pension benefits Pension benefits Qualified Non- qualified Other Qualified Non- qualified Other Discount rate 2.46 % 2.15 2.31 3.21 3.03 3.10 Interest crediting rate 2.66 0.87 N/A 2.70 1.35 N/A Table 21.6 presents the weighted-average assumptions used to determine the net periodic benefit cost. Table 21.6: Weighted-Average Assumptions Used to Determine Net Periodic Benefit Cost December 31, 2020 December 31, 2019 December 31, 2018 Pension benefits Pension benefits Pension benefits Qualified Non- qualified Other Qualified Non- qualified Other Qualified Non- qualified Other Discount rate (1) 2.95 % 3.12 3.10 4.30 4.10 4.24 3.65 3.65 3.54 Interest crediting rate (1) 2.68 1.46 N/A 3.22 2.05 N/A 2.74 1.68 N/A Expected return on plan assets 5.74 N/A 4.00 6.24 N/A 5.75 6.24 N/A 5.75 (1) Includes the impact of interim re-measurements as applicable. To account for postretirement health care plans, we used health care cost trend rates to recognize the effect of expected changes in future health care costs due to medical inflation, utilization changes, new technology, regulatory requirements and Medicare cost shifting. In determining the end of year benefit obligation, we assumed an average annual increase of approximately 7.80% for health care costs in 2021. This rate is assumed to trend down 0.30%-0.40% per year until the trend rate reaches an ultimate rate of 4.50% in 2030. The 2020 periodic benefit cost was determined using an initial annual trend rate of 8.30%. This rate was assumed to decrease 0.40%-0.50% per year until the trend rate reached an ultimate rate of 4.50% in 2028. Investment Strategy and Asset Allocation We seek to achieve the expected long-term rate of return with a prudent level of risk, given the benefit obligations of the pension plans and their funded status. Our overall investment strategy is designed to provide our Cash Balance Plan with a moderate amount of long-term growth opportunities while ensuring that risk is mitigated through diversification across numerous asset classes and various investment strategies, coupled with an investment strategy for the fixed income assets that is generally designed to approximate the interest rate sensitivity of the Cash Balance Plan’s benefit obligations. The Cash Balance Plan currently has a target asset allocation mix comprised of the following ranges: 65%-75% fixed income, 20%-30% equities, and 5%-10% in real estate, private equity and other investments. The Employee Benefit Review Committee (EBRC), which includes several members of senior management, formally reviews the investment risk and performance of our Cash Balance Plan on a quarterly basis. Annual Plan liability analysis and periodic asset/liability evaluations are also conducted. Other benefit plan assets include (1) assets held in a 401(h) trust, which are invested with a target mix of 40%-60% for both equities and fixed income, and (2) assets held in the Retiree Medical Plan Voluntary Employees’ Beneficiary Association (VEBA) trust, which are predominately invested in fixed income securities and cash. Members of the EBRC formally review the investment risk and performance of these assets on a quarterly basis. Projected Benefit Payments Future benefits that we expect to pay under the pension and other benefit plans are presented in Table 21.7. Table 21.7: Projected Benefit Payments Pension benefits (in millions) Qualified Non- qualified Other benefits Year ended December 31, 2021 $ 763 47 39 2022 806 45 38 2023 732 43 36 2024 710 42 35 2025 716 40 34 2026-2030 3,397 173 146 Fair Value of Plan Assets Table 21.8 presents the classification of the fair value of the pension plan and other benefit plan assets in the fair value hierarchy. See Note 17 (Fair Values of Assets and Liabilities) for a description of the fair value hierarchy. Table 21.8: Pension and Other Benefit Plan Assets Carrying value at year end Pension plan assets Other benefits plan assets (in millions) Level 1 Level 2 Level 3 Total Level 1 Level 2 Level 3 Total December 31, 2020 Cash and cash equivalents $ 68 154 — 222 46 145 — 191 Long duration fixed income (1) 1,032 6,092 — 7,124 — — — — Intermediate (core) fixed income (2) — 333 — 333 — 186 — 186 High-yield fixed income — 232 — 232 — — — — International fixed income — 136 — 136 — — — — Domestic large-cap stocks (3) 647 242 — 889 — 74 — 74 Domestic mid-cap stocks 216 121 — 337 — 20 — 20 Domestic small-cap stocks 212 10 — 222 — 12 — 12 Global stocks (4) — 417 — 417 — — — — International stocks (5) 260 440 1 701 12 25 — 37 Emerging market stocks 51 216 — 267 — — — — Real estate 133 44 2 179 — — — — Hedge funds/absolute return 73 77 — 150 — — — — Other 174 65 9 248 5 — 24 29 Plan investments – excluding investments at NAV $ 2,866 8,579 12 11,457 63 462 24 549 Investments at NAV (6) 572 — Net receivables 32 — Total plan assets $ 12,061 549 December 31, 2019 Cash and cash equivalents $ 3 287 — 290 53 145 — 198 Long duration fixed income (1) 821 5,259 — 6,080 — — — — Intermediate (core) fixed income (2) — 167 — 167 — 177 — 177 High-yield fixed income — 217 — 217 — — — — International fixed income 33 97 — 130 — — — — Domestic large-cap stocks (3) 700 290 — 990 — 73 — 73 Domestic mid-cap stocks 210 113 — 323 — 19 — 19 Domestic small-cap stocks 201 9 — 210 — 11 — 11 Global stocks (4) 92 374 — 466 — — — — International stocks (5) 567 120 — 687 12 22 — 34 Emerging market stocks — 249 — 249 — — — — Real estate 141 35 7 183 — — — — Hedge funds/absolute return 68 50 — 118 — — — — Other 57 48 9 114 4 — 24 28 Plan investments – excluding investments at NAV $ 2,893 7,315 16 10,224 69 447 24 540 Investments at NAV (6) 478 — Net receivables 61 — Total plan assets $ 10,763 540 (1) This category includes a diversified mix of assets, which are being managed in accordance with a duration target of approximately 12 years and 10 years, for December 31, 2020 and 2019, respectively, and an emphasis on corporate credit bonds combined with investments in U.S. Treasury securities and other U.S. agency and non-agency bonds. (2) This category includes assets that are intermediate duration, investment grade bonds held in investment strategies benchmarked to the Bloomberg Barclays Capital U.S. Aggregate Bond Index, including U.S. Treasury securities, agency and non-agency asset-backed bonds and corporate bonds. (3) This category covers a broad range of investment styles, including active, enhanced index and passive approaches, as well as style characteristics of value, core and growth emphasized strategies. Assets in this category are currently diversified across eight unique investment strategies with no single investment manager strategy representing more than 2.0% of total plan assets. (4) This category consists of five unique investment strategies providing exposure to broadly diversified, global equity investments with no single strategy representing more than 1.5% of total Plan assets. (5) This category includes assets diversified across five and four unique investment strategies for December 31, 2020 and 2019, respectively, providing exposure to companies in developed market, non-U.S. countries with no single strategy representing more than 2.5% of total plan assets in both years. (6) Consists of certain investments that are measured at fair value using NAV per share (or its equivalent) as a practical expedient and are excluded from the fair value hierarchy. Table 21.9 presents the changes in Level 3 pension plan and other benefit plan assets measured at fair value. Table 21.9: Fair Value Level 3 Pension and Other Benefit Plan Assets Balance beginning Gains Purchases, sales and settlements (net) Transfer into/(out of) Level 3 Balance end of year (in millions) Year ended December 31, 2020 Pension plan assets $ 16 (1) (4) 1 12 Other benefits plan assets 24 — — — 24 Year ended December 31, 2019 Pension plan assets 22 4 (10) — 16 Other benefits plan assets 24 — — — 24 (1) Represents unrealized and realized gains (losses). All unrealized gains (losses) relate to instruments held at period end. VALUATION METHODOLOGIES Following is a description of the valuation methodologies used for assets measured at fair value. Cash and Cash Equivalents – includes investments in collective investment funds valued at fair value based upon the fund’s NAV per share held at year-end. The NAV per share is quoted on a private market that is not active; however, the NAV per share is based on underlying investments traded on an active market. This group of assets also includes investments in registered investment companies valued at the NAV per share held at year-end and in interest-bearing bank accounts. Long Duration, Intermediate (Core), High-Yield, and International Fixed Income – includes investments traded on the secondary markets; prices are measured by using quoted market prices for similar securities, pricing models, and discounted cash flow analyses using significant inputs observable in the market where available, or a combination of multiple valuation techniques. This group of assets also includes highly liquid government securities such as U.S. Treasuries, limited partnerships valued at the NAV, registered investment companies and collective investment funds described above. Domestic, Global, International and Emerging Market Stocks – investments in exchange-traded equity securities are valued at quoted market values. This group of assets also includes investments in registered investment companies and collective investment funds described above. Real Estate – includes investments in real estate, which are valued at fair value based on an income capitalization valuation approach. Market values are estimates, and the actual market price of the real estate can only be determined by negotiation between independent third parties in sales transactions. This group of assets also includes investments in exchange-traded equity securities and collective investment funds described above. Hedge Funds / Absolute Return – includes investments in registered investment companies, and limited partnerships, as described above. Other – insurance contracts that are stated at cash surrender value. This group of assets also includes investments in registered investment companies and collective investment funds described above. The methods described above may produce a fair value calculation that may not be indicative of net realizable value or reflective of future fair values.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Defined Contribution Retirement Plans We sponsor a qualified defined contribution retirement plan, the Wells Fargo &amp; Company 401(k) Plan (401(k) Plan). Under the 401(k) Plan, after 1 month of service, eligible employees may contribute up to 50% of their certified compensation, subject to statutory limits. Eligible employees who complete one year of service are eligible for quarterly company matching contributions, which are generally dollar for dollar up to 6% of an employee’s eligible certified compensation. Matching contributions are 100% vested. The 401(k) Plan includes an employer discretionary profit sharing contribution feature to allow us to make a contribution to eligible employees’ 401(k) Plan accounts for a plan year. Eligible employees who complete one year of service are eligible for profit sharing contributions. Profit sharing contributions are vested after three years of service. Total defined contribution retirement plan expenses were $1.1 billion in both 2020, 2019 and $1.2 billion, in 2018. Effective January 2021, we implemented the following changes to the 401(k) Plan: (1) added a new base contribution of 1% of certified compensation for employees with annual compensation of less than $75,000; (2) replaced the discretionary profit sharing contribution with a discretionary contribution for employees with annual compensation of less than $150,000; (3) revised the contribution and vesting timing, whereby the match, base and discretionary employer contributions require one year of service, vest after three years of service, and are made annually at year-end for employees who are eligible for benefits on December 15; and (4) allow participants to elect installment distributions in addition to lump sum and partial lump sum distributions. Other Expenses Regulatory Charges and Assessments expense, which is included in other noninterest expense, was $834 million, $723 million, and $1.1 billion in 2020, 2019 and 2018, respectively, and primarily consisted of Federal Deposit Insurance Corporation (FDIC) deposit assessment expen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 Charges</t>
        </is>
      </c>
      <c r="B1" s="2" t="inlineStr">
        <is>
          <t>12 Months Ended</t>
        </is>
      </c>
    </row>
    <row r="2">
      <c r="B2" s="2" t="inlineStr">
        <is>
          <t>Dec. 31, 2020</t>
        </is>
      </c>
    </row>
    <row r="3">
      <c r="A3" s="3" t="inlineStr">
        <is>
          <t>Restructuring Costs [Abstract]</t>
        </is>
      </c>
    </row>
    <row r="4">
      <c r="A4" s="4" t="inlineStr">
        <is>
          <t>Restructuring Charges</t>
        </is>
      </c>
      <c r="B4" s="4" t="inlineStr">
        <is>
          <t>Note 22: Restructuring Charges The Company is pursuing various initiatives to reduce expenses and create a more efficient and streamlined organization. Actions from these initiatives may include (i) reorganizing and simplifying business processes and structures to improve internal operations and the customer experience, (ii) reducing headcount, (iii) optimizing third-party spending, including for our technology infrastructure, and (iv) rationalizing our branch and administrative locations, which may include consolidations and closures. The evaluation of potential actions will continue in future periods. Restructuring charges are recorded as a component of noninterest expense on our consolidated statement of income. The following costs associated with these initiatives are included in restructuring charges. • Personnel costs – Severance costs associated with headcount reductions with payments made over time in accordance with our severance plan, as well as payments for other employee benefit costs such as incentive compensation. • Facility closure costs – Write-downs and acceleration of depreciation and amortization of owned or leased assets for branch and administrative locations, as well as related decommissioning costs. • Other – Impairment of other assets and costs associated with our technology infrastructure. Table 22.1 provides details on our restructuring charges. Table 22.1: Accruals for Restructuring Charges (in millions) Personnel costs Facility closure costs Other Total Beginning balance at January 1, 2020 $ — — — — Restructuring charges 1,371 80 144 1,595 Payments and utilization (105) (80) (100) (285) Changes in estimates (1) (96) — — (96) Ending balance at December 31, 2020 $ 1,170 — 44 1,214 (1) Represents reduction of expense for changes in previously estimated amounts based on refinements of assump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0</t>
        </is>
      </c>
      <c r="C2" s="2" t="inlineStr">
        <is>
          <t>Dec. 31, 2019</t>
        </is>
      </c>
      <c r="D2" s="2" t="inlineStr">
        <is>
          <t>Dec. 31, 2018</t>
        </is>
      </c>
    </row>
    <row r="3">
      <c r="A3" s="4" t="inlineStr">
        <is>
          <t>Net income before noncontrolling interests</t>
        </is>
      </c>
      <c r="B3" s="7" t="n">
        <v>3586</v>
      </c>
      <c r="C3" s="7" t="n">
        <v>20041</v>
      </c>
      <c r="D3" s="7" t="n">
        <v>22876</v>
      </c>
    </row>
    <row r="4">
      <c r="A4" s="3" t="inlineStr">
        <is>
          <t>Other comprehensive income (loss), net of tax:</t>
        </is>
      </c>
    </row>
    <row r="5">
      <c r="A5" s="4" t="inlineStr">
        <is>
          <t>Net change in debt securities</t>
        </is>
      </c>
      <c r="B5" s="6" t="n">
        <v>1487</v>
      </c>
      <c r="C5" s="6" t="n">
        <v>4193</v>
      </c>
      <c r="D5" s="6" t="n">
        <v>-3206</v>
      </c>
    </row>
    <row r="6">
      <c r="A6" s="4" t="inlineStr">
        <is>
          <t>Net change in derivatives and hedging activities</t>
        </is>
      </c>
      <c r="B6" s="6" t="n">
        <v>149</v>
      </c>
      <c r="C6" s="6" t="n">
        <v>207</v>
      </c>
      <c r="D6" s="6" t="n">
        <v>-180</v>
      </c>
    </row>
    <row r="7">
      <c r="A7" s="4" t="inlineStr">
        <is>
          <t>Defined benefit plans adjustments</t>
        </is>
      </c>
      <c r="B7" s="6" t="n">
        <v>-181</v>
      </c>
      <c r="C7" s="6" t="n">
        <v>73</v>
      </c>
      <c r="D7" s="6" t="n">
        <v>-135</v>
      </c>
    </row>
    <row r="8">
      <c r="A8" s="4" t="inlineStr">
        <is>
          <t>Net change in foreign currency translation adjustments</t>
        </is>
      </c>
      <c r="B8" s="6" t="n">
        <v>51</v>
      </c>
      <c r="C8" s="6" t="n">
        <v>71</v>
      </c>
      <c r="D8" s="6" t="n">
        <v>-155</v>
      </c>
    </row>
    <row r="9">
      <c r="A9" s="4" t="inlineStr">
        <is>
          <t>Other comprehensive income (loss), net of tax</t>
        </is>
      </c>
      <c r="B9" s="6" t="n">
        <v>1506</v>
      </c>
      <c r="C9" s="6" t="n">
        <v>4544</v>
      </c>
      <c r="D9" s="6" t="n">
        <v>-3676</v>
      </c>
    </row>
    <row r="10">
      <c r="A10" s="4" t="inlineStr">
        <is>
          <t>Less: Net income from noncontrolling interests</t>
        </is>
      </c>
      <c r="B10" s="6" t="n">
        <v>285</v>
      </c>
      <c r="C10" s="6" t="n">
        <v>492</v>
      </c>
      <c r="D10" s="6" t="n">
        <v>483</v>
      </c>
    </row>
    <row r="11">
      <c r="A11" s="4" t="inlineStr">
        <is>
          <t>Comprehensive income, net of tax</t>
        </is>
      </c>
      <c r="B11" s="6" t="n">
        <v>5092</v>
      </c>
      <c r="C11" s="6" t="n">
        <v>24585</v>
      </c>
      <c r="D11" s="6" t="n">
        <v>19200</v>
      </c>
    </row>
    <row r="12">
      <c r="A12" s="4" t="inlineStr">
        <is>
          <t>Total Wells Fargo stockholders' equity [Member]</t>
        </is>
      </c>
    </row>
    <row r="13">
      <c r="A13" s="3" t="inlineStr">
        <is>
          <t>Other comprehensive income (loss), net of tax:</t>
        </is>
      </c>
    </row>
    <row r="14">
      <c r="A14" s="4" t="inlineStr">
        <is>
          <t>Other comprehensive income (loss), net of tax</t>
        </is>
      </c>
      <c r="B14" s="6" t="n">
        <v>1505</v>
      </c>
      <c r="C14" s="6" t="n">
        <v>4544</v>
      </c>
      <c r="D14" s="6" t="n">
        <v>-3674</v>
      </c>
    </row>
    <row r="15">
      <c r="A15" s="4" t="inlineStr">
        <is>
          <t>Comprehensive income, net of tax</t>
        </is>
      </c>
      <c r="B15" s="6" t="n">
        <v>4806</v>
      </c>
      <c r="C15" s="6" t="n">
        <v>24093</v>
      </c>
      <c r="D15" s="6" t="n">
        <v>18719</v>
      </c>
    </row>
    <row r="16">
      <c r="A16" s="4" t="inlineStr">
        <is>
          <t>Noncontrolling interests [Member]</t>
        </is>
      </c>
    </row>
    <row r="17">
      <c r="A17" s="3" t="inlineStr">
        <is>
          <t>Other comprehensive income (loss), net of tax:</t>
        </is>
      </c>
    </row>
    <row r="18">
      <c r="A18" s="4" t="inlineStr">
        <is>
          <t>Other comprehensive income (loss), net of tax</t>
        </is>
      </c>
      <c r="B18" s="7" t="n">
        <v>1</v>
      </c>
      <c r="C18" s="7" t="n">
        <v>0</v>
      </c>
      <c r="D18" s="7" t="n">
        <v>-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23: Income Taxes Table 23.1 presents the components of income tax expense (benefit). Table 23.1: Income Tax Expense (Benefit) Year ended December 31, (in millions) 2020 2019 2018 Current: U.S. Federal $ 389 5,244 2,382 U.S. State and local (291) 2,005 1,140 Non-U.S. 211 154 170 Total current 309 7,403 3,692 Deferred: U.S. Federal (2,460) (2,374) 1,706 U.S. State and local (794) (863) 236 Non-U.S. (60) (9) 28 Total deferred (3,314) (3,246) 1,970 Total $ (3,005) 4,157 5,662 The tax effects of our temporary differences that gave rise to significant portions of our deferred tax assets and liabilities are presented in Table 23.2. Table 23.2: Net Deferred Taxes (1) (in millions) Dec 31, Dec 31, Deferred tax assets Allowance for credit losses $ 4,871 2,587 Deferred compensation and employee benefits 3,225 2,969 Accrued expenses 1,098 874 Basis difference in debt securities 555 690 Net operating loss and tax credit carry forwards 366 363 Other 906 1,276 Total deferred tax assets 11,021 8,759 Deferred tax assets valuation allowance (310) (306) Deferred tax liabilities Mark to market, net (4,043) (4,146) Leasing (3,849) (4,413) Mortgage servicing rights (2,647) (3,080) Basis difference in investments (1,894) (1,626) Net unrealized gains on debt securities (994) (504) Intangible assets (605) (511) Insurance reserves (586) (561) Other (851) (890) Total deferred tax liabilities (15,469) (15,731) Net deferred tax liability (2) $ (4,758) (7,278) (1) Prior period amounts have been revised to conform with the current period presentation. (2) The net deferred tax liability is included in accrued expenses and other liabilities. Balances as of December 31, 2020, include a $322 million impact as a result of the Company’s adoption of CECL. Deferred taxes related to net unrealized gains (losses) on debt securities, net unrealized gains (losses) on derivatives, foreign currency translation, and employee benefit plan adjustments are recorded in cumulative OCI. See Note 25 (Other Comprehensive Income) for more information. We have determined that a valuation allowance is required for 2020 in the amount of $310 million, attributable to deferred tax assets in various state and non-U.S. jurisdictions where we believe it is more likely than not that these deferred tax assets will not be realized due to lack of sources of taxable income, limitations on carry back of losses or credits and the inability to implement tax planning to realize these deferred tax assets. We have concluded that it is more likely than not that the remaining deferred tax assets will be realized based on our history of earnings, sources of taxable income in carry back periods, and our ability to implement tax planning strategies. At December 31, 2020, we had net operating loss and tax credit carry forwards with related deferred tax assets of $366 million. If these carry forwards are not utilized, they will mostly expire in varying amounts through December 31, 2040. We do not intend to distribute earnings of certain non-U.S. subsidiaries in a taxable manner, and therefore intend to limit distributions to non-U.S. earnings previously taxed in the U.S., that would qualify for the 100% dividends received deduction, and that would not result in any significant state or non-U.S. taxes. All other undistributed non-U.S. earnings will continue to be permanently reinvested outside the U.S. and the related tax liability on these earnings is insignificant. Table 23.3 reconciles the statutory federal income tax rate to the effective income tax rate. Our effective tax rate is calculated by dividing income tax expense (benefit) by income before income tax expense (benefit) less the net income from noncontrolling interests. Table 23.3: Effective Income Tax Expense (Benefit) and Rate (1) December 31, 2020 2019 2018 (in millions) Amount Rate Amount Rate Amount Rate Statutory federal income tax expense and rate $ 62 21.0 % $ 4,978 21.0 % $ 5,892 21.0 % Change in tax rate resulting from: State and local taxes on income, net of federal income tax benefit (20) (6.8) 896 3.8 1,076 3.9 Tax-exempt interest (358) (121.0) (460) (2.0) (494) (1.8) Tax credits (2,014) (680.6) (1,715) (7.2) (1,537) (5.5) Nondeductible expenses 199 67.2 799 3.3 500 1.8 Changes in prior year unrecognized tax benefits, inclusive of interest (938) (316.9) (88) (0.4) 432 1.5 Other 64 21.5 (253) (1.0) (207) (0.7) Effective income tax expense (benefit) and rate $ (3,005) (1,015.6) % $ 4,157 17.5 % $ 5,662 20.2 % (1) In 2020, we reclassified certain items within the effective income tax reconciliation. Prior period amounts have been revised to conform with the current period presentation. All three years include the impact of litigation accruals that are not deductible for U.S. federal income tax purposes. The 2018 effective tax rate reflects $164 million of income tax expense resulting from the final measurement of our initial estimates regarding the impacts of the Tax Cuts &amp; Jobs Act (Tax Act) signed into law December 2017. In addition, the 2018 effective tax rate includes the reconsideration of reserves for state income taxes following the U.S. Supreme Court opinion in South Dakota v. Wayfair, Inc . Table 23.4 presents the change in unrecognized tax benefits. Table 23.4: Change in Unrecognized Tax Benefits (1) Year ended December 31, (in millions) 2020 2019 Balance at beginning of year $ 6,996 7,143 Additions: For tax positions related to the current year 52 268 For tax positions related to prior years 263 91 Reductions: For tax positions related to prior years (1,820) (378) Lapse of statute of limitations (3) (5) Settlements with tax authorities (662) (123) Balance at end of year $ 4,826 6,996 (1) Prior period amounts have been revised to reflect the impact of certain refund claims, which also impacted the balance at the beginning of the year ended December 31, 2020. The revisions did not impact income tax expense (benefit). Of the $4.8 billion of unrecognized tax benefits at December 31, 2020, approximately $3.4 billion would, if recognized, affect the effective tax rate. The remaining $1.4 billion of unrecognized tax benefits relates to income tax positions on temporary differences. We account for interest and penalties related to unrecognized tax benefits as a component of income tax expense. As of December 31, 2020 and 2019, we have accrued approximately $951 million and $998 million, respectively, for interest and penalties, net of tax. In 2020 and 2019, we recognized income tax expense, net of tax, of $10 million and $35 million, respectively, related to interest and penalties. We are subject to U.S. federal income tax as well as income tax in numerous state and non-U.S. jurisdictions. We are routinely examined by tax authorities in these various jurisdictions. With few exceptions, Wells Fargo and its subsidiaries are not subject to federal, state, local and non-U.S. income tax examinations for taxable years prior to 2011. It is possible that one or more of the examinations or appeals may be resolved within the next twelve months resulting in a decrease of up to $1.4 billion of our gross unrecognized tax benefits. Table 23.5 summarizes our major tax jurisdiction examination status as of December 31, 2020. Table 23.5: Tax Examination Status Jurisdiction Tax Year(s) Status United States 2004-2007 Administrative appeals United States 2011-2014 Administrative appeals United States 2015-2018 Field examination California 2015-2016 Field examination New York State and City 2015-2016 Field examin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and Dividends Per Common Share</t>
        </is>
      </c>
      <c r="B4" s="4" t="inlineStr">
        <is>
          <t xml:space="preserve">Note 24: Earnings and Dividends Per Common Share Table 24.1 shows earnings per common share and diluted earnings per common share and reconciles the numerator and denominator of both earnings per common share calculations. See Note 1 (Summary of Significant Accounting Policies) for discussion on share repurchases, and the Consolidated Statement of Changes in Equity and Note 19 (Common Stock and Stock Plans) for information about stock and options activity and terms and conditions of warrants. Table 24.1: Earnings Per Common Share Calculations Year ended December 31, (in millions, except per share amounts) 2020 2019 2018 Wells Fargo net income $ 3,301 19,549 22,393 Less: Preferred stock dividends and other (1) 1,591 1,611 1,704 Wells Fargo net income applicable to common stock (numerator) $ 1,710 17,938 20,689 Earnings per common share Average common shares outstanding (denominator) 4,118.0 4,393.1 4,799.7 Per share $ 0.42 4.08 4.31 Diluted earnings per common share Average common shares outstanding 4,118.0 4,393.1 4,799.7 Add: Stock options (2) — 0.8 8.0 Restricted share rights (2) 16.2 31.5 26.3 Warrants (2) — — 4.4 Diluted average common shares outstanding (denominator) 4,134.2 4,425.4 4,838.4 Per share $ 0.41 4.05 4.28 (1) The years ended December 31, 2020, 2019 and 2018, includes $301 million, $220 million and $155 million, respectively, from the elimination of discounts or issuance costs associated with redemptions of preferred stock. (2) Calculated using the treasury stock method. Table 24.2 presents the outstanding securities that were anti-dilutive and therefore not included in the calculation of diluted earnings per common share. Table 24.2: Outstanding Anti-Dilutive Securities Weighted-average shares Year ended December 31, (in millions) 2020 2019 2018 Convertible Preferred Stock, Series L (1) 25.3 25.3 25.3 Restricted share rights (2) 1.1 — — Stock options (2) — — 0.3 (1) Calculated using the if-converted method. (2) Calculated using the treasury stock method. Table 24.3 presents dividends declared per common share. Table 24.3: Dividends Declared Per Common Share Year ended December 31, 2020 2019 2018 Per common share $ 1.22 1.92 1.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t>
        </is>
      </c>
      <c r="B1" s="2" t="inlineStr">
        <is>
          <t>12 Months Ended</t>
        </is>
      </c>
    </row>
    <row r="2">
      <c r="B2" s="2" t="inlineStr">
        <is>
          <t>Dec. 31, 2020</t>
        </is>
      </c>
    </row>
    <row r="3">
      <c r="A3" s="3" t="inlineStr">
        <is>
          <t>Cumulative Other Comprehensive Income Balances [Abstract]</t>
        </is>
      </c>
    </row>
    <row r="4">
      <c r="A4" s="4" t="inlineStr">
        <is>
          <t>Other Comprehensive Income</t>
        </is>
      </c>
      <c r="B4" s="4" t="inlineStr">
        <is>
          <t>Note 25: Other Comprehensive Income Table 25.1 provides the components of other comprehensive income (OCI), reclassifications to net income by income statement line item, and the related tax effects. Table 25.1: Summary of Other Comprehensive Income Year ended December 31, 2020 2019 2018 (in millions) Before tax Tax effect Net of tax Before tax Tax effect Net of tax Before tax Tax effect Net of tax Debt securities: Net unrealized gains (losses) arising during the period $ 2,317 (570) 1,747 5,439 (1,337) 4,102 (4,493) 1,100 (3,393) Reclassification of net (gains) losses to net income: Interest income on debt securities (1) 532 (132) 400 263 (65) 198 357 (88) 269 Net gains on debt securities (873) 213 (660) (140) 34 (106) (108) 27 (81) Other noninterest income — — — (1) — (1) (1) — (1) Subtotal reclassifications to net income (341) 81 (260) 122 (31) 91 248 (61) 187 Net change 1,976 (489) 1,487 5,561 (1,368) 4,193 (4,245) 1,039 (3,206) Derivatives and hedging activities: Fair Value Hedges: Change in fair value of excluded components on fair value hedges (2) (31) 7 (24) (3) 1 (2) (254) 63 (191) Cash Flow Hedges: Net unrealized gains (losses) arising during the period on cash flow hedges 10 (2) 8 (21) 5 (16) (278) 67 (211) Reclassification of net losses to net income: Interest income on loans 215 (53) 162 291 (72) 219 292 (72) 220 Interest expense on long-term debt 4 (1) 3 8 (2) 6 2 — 2 Subtotal reclassifications to net income 219 (54) 165 299 (74) 225 294 (72) 222 Net change 198 (49) 149 275 (68) 207 (238) 58 (180) Defined benefit plans adjustments: Net actuarial and prior service losses arising during the period (510) 126 (384) (40) 10 (30) (434) 106 (328) Reclassification of amounts to noninterest expense (3): Amortization of net actuarial loss 152 (37) 115 141 (35) 106 127 (31) 96 Settlements and other 114 (26) 88 (8) 5 (3) 126 (29) 97 Subtotal reclassifications to noninterest expense 266 (63) 203 133 (30) 103 253 (60) 193 Net change (244) 63 (181) 93 (20) 73 (181) 46 (135) Foreign currency translation adjustments: Net unrealized gains (losses) arising during the period 53 (2) 51 73 (2) 71 (156) 1 (155) Net change 53 (2) 51 73 (2) 71 (156) 1 (155) Other comprehensive income (loss) $ 1,983 (477) 1,506 6,002 (1,458) 4,544 (4,820) 1,144 (3,676) Less: Other comprehensive income (loss) from noncontrolling interests, net of tax 1 — (2) Wells Fargo other comprehensive income (loss), net of tax $ 1,505 4,544 (3,674) (1) Represents net unrealized gains and losses amortized over the remaining lives of securities that were transferred from the available-for-sale portfolio to the held-to-maturity portfolio. (2) Represents changes in fair value of cross-currency swaps attributable to changes in cross-currency basis spreads, which are excluded from the assessment of hedge effectiveness and recorded in other comprehensive income. (3) These items are included in the computation of net periodic benefit cost (see Note 21 (Employee Benefits and Other Expenses) for more information). Table 25.2 provides the cumulative OCI balance activity on an after-tax basis. Table 25.2: Cumulative OCI Balances (in millions) Debt Fair value hedges (1) Cash flow hedges (2) Defined benefit plans adjustments Foreign currency translation adjustments Cumulative other comprehensive income (loss) Balance, December 31, 2017 $ 171 11 (429) (1,808) (89) (2,144) Transition adjustment (3) (118) — — — — (118) Balance, January 1, 2018 53 11 (429) (1,808) (89) (2,262) Reclassification of certain tax effects to retained earnings (4) 31 2 (89) (353) 9 (400) Net unrealized losses arising during the period (3,393) (191) (211) (328) (155) (4,278) Amounts reclassified from accumulated other comprehensive income 187 — 222 193 — 602 Net change (3,175) (189) (78) (488) (146) (4,076) Less: Other comprehensive loss from noncontrolling interests — — — — (2) (2) Balance, December 31, 2018 (3,122) (178) (507) (2,296) (233) (6,336) Transition adjustment (5) 481 — — — — 481 Balance, January 1, 2019 (2,641) (178) (507) (2,296) (233) (5,855) Net unrealized gain (losses) arising during the period 4,102 (2) (16) (30) 71 4,125 Amounts reclassified from accumulated other comprehensive income 91 — 225 103 — 419 Net change 4,193 (2) 209 73 71 4,544 Less: Other comprehensive income (loss) from noncontrolling interests — — — — — — Balance, December 31, 2019 1,552 (180) (298) (2,223) (162) (1,311) Net unrealized gains (losses) arising during the period 1,747 (24) 8 (384) 51 1,398 Amounts reclassified from accumulated other comprehensive income (260) — 165 203 — 108 Net change 1,487 (24) 173 (181) 51 1,506 Less: Other comprehensive income from noncontrolling interests — — — — 1 1 Balance, December 31, 2020 $ 3,039 (204) (125) (2,404) (112) 194 (1) Substantially all of the amounts for fair value hedges are foreign exchange contracts. (2) Substantially all of the amounts for cash flow hedges are foreign exchange contracts for the years ended December 31, 2020 and 2019, and interest rate contracts for the year- ended December 31, 2018. (3) The transition adjustment relates to our adoption of ASU 2016-01 – Financial Instruments – Overall (Subtopic 825-10): Recognition and Measurement of Financial Assets and Financial Liabilities . (4) Represents the reclassification from other comprehensive income to retained earnings as a result of our adoption of ASU 2018-02 – Income Statement-Reporting Comprehensive Income (Topic 220): Reclassification of Certain Tax Effects from Accumulated Other Comprehensive Income in third quarter 2018. (5) The transition adjustment relates to our adoption of ASU 2017-08 – Receivables – Nonrefundable Fees and Other Costs (Subtopic 310-20): Premium Amortization on Purchased Callable Debt Securities in first quarter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0</t>
        </is>
      </c>
    </row>
    <row r="3">
      <c r="A3" s="3" t="inlineStr">
        <is>
          <t>Segment Reporting [Abstract]</t>
        </is>
      </c>
    </row>
    <row r="4">
      <c r="A4" s="4" t="inlineStr">
        <is>
          <t>Operating Segments</t>
        </is>
      </c>
      <c r="B4" s="4" t="inlineStr">
        <is>
          <t>Note 26: Operating Segments We reorganized our management reporting into four reportable operating segments: Consumer Banking and Lending; Commercial Banking; Corporate and Investment Banking; and Wealth and Investment Management. All other business activities that are not included in the reportable operating segments have been included in Corporate. We define our reportable operating segments by type of product and customer segment, and their results are based on our management reporting process. The management reporting process measures the performance of the reportable operating segments based on the Company’s management structure, and the results are regularly reviewed by our Chief Executive Officer and Operating Committee. The management reporting process is based on U.S. GAAP and includes specific adjustments, such as funds transfer pricing for asset/liability management, shared revenues and expenses, and taxable-equivalent adjustments to consistently reflect income from taxable and tax-exempt sources, which allows management to assess performance consistently across the operating segments. Prior period reportable operating segment results have been revised to reflect the reorganization of our management reporting structure. The reorganization did not impact the previously reported consolidated financial results of the Company. Consumer Banking and Lending offers diversified financial products and services for consumers and small businesses with annual sales generally up to $5 million. These financial products and services include checking and savings accounts, credit and debit cards, as well as home, auto, personal, and small business lending. Commercial Banking provides financial solutions to private, family owned and certain public companies. Products and services include banking and credit products across multiple industry sectors and municipalities, secured lending and lease products, and treasury management. Corporate and Investment Banking delivers a suite of capital markets, banking, and financial products and services to corporate, commercial real estate, government and institutional clients globally. Products and services include corporate banking, investment banking, treasury management, commercial real estate lending and servicing, equity and fixed income solutions, as well as sales, trading, and research capabilities. Wealth and Investment Management provides personalized wealth management, investment and retirement products and services to clients across U.S.-based businesses including Wells Fargo Advisors, The Private Bank, Abbot Downing, and Wells Fargo Asset Management. We serve clients’ brokerage needs, and deliver financial planning, private banking, credit, and fiduciary services to high-net worth and ultra-high-net worth individuals and families. We also provide investment management capabilities delivered to global investment institutional clients through separate accounts and the Wells Fargo Funds. Corporate includes corporate treasury and enterprise functions, net of allocations (including funds transfer pricing, capital, liquidity and certain expenses), in support of the reportable operating segments, as well as our investment portfolio and affiliated venture capital and private equity partnerships. In addition, Corporate includes all restructuring charges related to efficiency initiatives. See Note 22 (Restructuring Charges) for more information on restructuring charges. Corporate also includes certain lines of business that management has determined are no longer consistent with the long-term strategic goals of the Company, including our student loan and rail car leasing businesses, as well as previously divested businesses. Basis of Presentation FUNDS TRANSFER PRICING Corporate treasury manages a funds transfer pricing methodology that considers interest rate risk, liquidity risk, and other product characteristics. Operating segments pay a funding charge for their assets and receive a funding credit for their deposits, both of which are included in net interest income. The net impact of the funding charges or credits is recognized in corporate treasury. REVENUE AND EXPENSE SHARING When lines of business jointly serve customers, the line of business that is responsible for providing the product or service recognizes revenue or expense with a referral fee paid or an allocation of cost to the other line of business based on established internal revenue-sharing agreements. When a line of business uses a service provided by another line of business or enterprise function (included in Corporate), expense is generally allocated based on the cost and use of the service provided. TAXABLE-EQUIVALENT ADJUSTMENTS Taxable-equivalent adjustments related to tax-exempt income on certain loans and debt securities are included in net interest income, while taxable-equivalent adjustments related to income tax credits for low-income housing and renewable energy investments are included in noninterest income, in each case with corresponding impacts to income tax expense (benefit). Adjustments are included in Corporate, Commercial Banking, and Corporate and Investment Banking and are eliminated to reconcile to the Company’s consolidated financial results. Table 26.1 presents our results by operating segment. Table 26.1: Operating Segments Year ended December 31, ($ in millions) Consumer Banking and Lending Commercial Banking Corporate and Investment Banking Wealth and Investment Management Corporate Reconciling Items (1) Consolidated 2020 Net interest income (2) $ 23,378 6,191 7,501 2,993 247 (475) 39,835 Noninterest income 10,638 3,547 6,319 11,519 3,216 (2,734) 32,505 Total revenue 34,016 9,738 13,820 14,512 3,463 (3,209) 72,340 Provision for credit losses 5,662 3,744 4,946 249 (472) — 14,129 Noninterest expense 26,976 6,908 7,703 12,051 3,992 — 57,630 Income (loss) before income tax expense (benefit) 1,378 (914) 1,171 2,212 (57) (3,209) 581 Income tax expense (benefit) 302 (238) 330 552 (742) (3,209) (3,005) Net income (loss) before noncontrolling interests 1,076 (676) 841 1,660 685 — 3,586 Less: Net income (loss) from noncontrolling interests — 5 (1) 4 277 — 285 Net income (loss) $ 1,076 (681) 842 1,656 408 — 3,301 2019 Net interest income (2) $ 25,786 8,184 8,005 3,917 1,950 (611) 47,231 Noninterest income 12,105 4,154 6,223 11,815 5,859 (2,324) 37,832 Total revenue 37,891 12,338 14,228 15,732 7,809 (2,935) 85,063 Provision for credit losses 2,184 190 173 2 138 — 2,687 Noninterest expense 26,998 7,068 7,432 13,363 3,317 — 58,178 Income (loss) before income tax expense (benefit) 8,709 5,080 6,623 2,367 4,354 (2,935) 24,198 Income tax expense (benefit) 2,814 1,266 1,658 590 764 (2,935) 4,157 Net income before noncontrolling interests 5,895 3,814 4,965 1,777 3,590 — 20,041 Less: Net income (loss) from noncontrolling interests — 6 (1) 9 478 — 492 Net income $ 5,895 3,808 4,966 1,768 3,112 — 19,549 2018 Net interest income (2) $ 26,985 8,748 8,345 4,317 2,259 (659) 49,995 Noninterest income 12,930 4,332 5,726 11,552 4,013 (2,140) 36,413 Total revenue 39,915 13,080 14,071 15,869 6,272 (2,799) 86,408 Provision for credit losses 1,931 (79) 13 (9) (112) — 1,744 Noninterest expense 26,162 7,368 7,471 12,551 2,574 — 56,126 Income (loss) before income tax expense (benefit) 11,822 5,791 6,587 3,327 3,810 (2,799) 28,538 Income tax expense (benefit) 2,915 1,456 1,663 831 1,596 (2,799) 5,662 Net income before noncontrolling interests 8,907 4,335 4,924 2,496 2,214 — 22,876 Less: Net income (loss) from noncontrolling interests — 27 (7) 1 462 — 483 Net income $ 8,907 4,308 4,931 2,495 1,752 — 22,393 2020 Loans (average) $ 376,463 211,436 255,324 78,775 19,790 — 941,788 Assets (average) 432,042 228,653 521,861 87,505 673,440 — 1,943,501 Deposits (average) 722,085 200,381 234,332 162,521 56,692 — 1,376,011 Loans (period-end) 362,796 188,977 244,456 80,785 10,623 — 887,637 Assets (period-end) 420,995 209,134 508,793 89,380 726,861 — 1,955,163 Deposits (period-end) 784,565 208,284 203,004 175,515 33,013 — 1,404,381 2019 Loans (average) $ 379,766 229,354 248,310 74,986 18,540 — 950,956 Assets (average) 439,396 248,169 520,973 83,590 621,316 — 1,913,444 Deposits (average) 629,110 186,942 238,651 139,151 92,407 — 1,286,261 Loans (period-end) 385,002 224,781 253,436 77,140 21,906 — 962,265 Assets (period-end) 448,971 244,984 538,383 86,505 608,712 — 1,927,555 Deposits (period-end) 647,152 194,469 261,134 143,873 75,998 — 1,322,626 (1) Taxable-equivalent adjustments related to tax-exempt income on certain loans and debt securities are included in net interest income, while taxable-equivalent adjustments related to income tax credits for low-income housing and renewable energy investments are included in noninterest income, in each case with corresponding impacts to income tax expense (benefit). Adjustments are included in Corporate, Commercial Banking, and Corporate and Investment Banking and are eliminated to reconcile to the Company’s consolidated financial results. (2) Net interest income is the difference between interest earned on assets and the cost of liabilities to fund those assets. Interest earned includes actual interest earned on segment assets as well as interest credits for any funding of a segment available to be provided to other segments. The cost of liabilities includes actual interest expense on segment liabilities as well as funding charges for any funding provided from other seg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Only Financial Statements</t>
        </is>
      </c>
      <c r="B1" s="2" t="inlineStr">
        <is>
          <t>12 Months Ended</t>
        </is>
      </c>
    </row>
    <row r="2">
      <c r="B2" s="2" t="inlineStr">
        <is>
          <t>Dec. 31, 2020</t>
        </is>
      </c>
    </row>
    <row r="3">
      <c r="A3" s="3" t="inlineStr">
        <is>
          <t>Condensed Financial Information Disclosure [Abstract]</t>
        </is>
      </c>
    </row>
    <row r="4">
      <c r="A4" s="4" t="inlineStr">
        <is>
          <t>Parent-Only Financial Statements</t>
        </is>
      </c>
      <c r="B4" s="4" t="inlineStr">
        <is>
          <t xml:space="preserve">Note 27: Parent-Only Financial Statements The following tables present Parent-only condensed financial statements. Table 27.1: Parent-Only Statement of Income Year ended December 31, (in millions) 2020 2019 2018 Income Dividends from subsidiaries (1) $ 42,578 21,930 22,427 Interest income from subsidiaries 1,295 3,356 3,298 Other interest income 3 43 49 Other income (231) (162) (424) Total income 43,645 25,167 25,350 Expense Interest expense: Indebtedness to nonbank subsidiaries 155 664 644 Short-term borrowings — — 2 Long-term debt 3,591 4,931 4,541 Other — 2 3 Noninterest expense 794 1,327 286 Total expense 4,540 6,924 5,476 Income before income tax benefit and equity in undistributed income of subsidiaries 39,105 18,243 19,874 Income tax benefit (1,694) (945) (544) Equity in undistributed income of subsidiaries (37,498) 361 1,975 Net income $ 3,301 19,549 22,393 (1) Includes dividends paid from indirect bank subsidiaries of $1.8 billion, $21.8 billion and $20.8 billion in 2020, 2019 and 2018, respectively. Table 27.2: Parent-Only Statement of Comprehensive Income Year ended December 31, (in millions) 2020 2019 2018 Net income $ 3,301 19,549 22,393 Other comprehensive income (loss), net of tax: Debt securities (10) (45) (12) Derivatives and hedging activities (2) (12) (198) Defined benefit plans adjustments (178) 75 (132) Equity in other comprehensive income (loss) of subsidiaries 1,695 4,526 (3,332) Other comprehensive income (loss), net of tax: 1,505 4,544 (3,674) Total comprehensive income $ 4,806 24,093 18,719 Table 27.3: Parent-Only Balance Sheet (in millions) Dec 31, Dec 31, Assets Cash, cash equivalents, and restricted cash due from: Subsidiary banks $ 14,817 14,948 Nonaffiliates — 1 Debt securities: Available-for-sale, at fair value — 1 Loans to nonbank subsidiaries 185,046 145,383 Investments in subsidiaries (1) 172,844 208,076 Equity securities 144 1,007 Other assets 5,857 4,608 Total assets $ 378,708 374,024 Liabilities and equity Accrued expenses and other liabilities $ 8,249 8,050 Long-term debt 181,956 152,628 Indebtedness to nonbank subsidiaries 3,616 26,200 Total liabilities 193,821 186,878 Stockholders’ equity 184,887 187,146 Total liabilities and equity $ 378,708 374,024 (1) The years ended December 31, 2020, and December 31, 2019, include indirect ownership of bank subsidiaries with equity of $173.5 billion and $170.4 billion, respectively. Table 27.4: Parent-Only Statement of Cash Flows Year ended December 31, (in millions) 2020 2019 2018 Cash flows from operating activities: Net cash provided by operating activities $ 50,193 27,601 19,024 Cash flows from investing activities: Equity securities, not held for trading: Proceeds from sales and capital returns 2,333 326 355 Purchases (1,479) (1,052) (220) Loans: Net repayments from (advances to) subsidiaries 10 (3) (7) Capital notes and term loans made to subsidiaries (38,547) (5,286) (2,441) Principal collected on notes/loans made to subsidiaries 558 1,703 756 Net decrease (increase) in investment in subsidiaries 425 (384) 2,407 Other, net 16 22 109 Net cash provided (used) by investing activities (36,684) (4,674) 959 Cash flows from financing activities: Net increase (decrease) in short-term borrowings and indebtedness to subsidiaries (22,613) (636) 12,467 Long-term debt: Proceeds from issuance 34,918 20,369 1,876 Repayment (15,803) (8,143) (9,162) Preferred stock: Proceeds from issuance 3,116 — — Redeemed (3,602) (1,550) (2,150) Cash dividends paid (1,290) (1,391) (1,622) Common stock: Proceeds from issuance 571 380 632 Stock tendered for payment of withholding taxes (340) (302) (331) Repurchased (3,415) (24,533) (20,633) Cash dividends paid (4,852) (8,198) (7,692) Other, net (331) (275) (248) Net cash used by financing activities (13,641) (24,279) (26,863) Net change in cash, cash equivalents, and restricted cash (132) (1,352) (6,880) Cash, cash equivalents, and restricted cash at beginning of year 14,949 16,301 23,181 Cash, cash equivalents, and restricted cash at end of year $ 14,817 14,949 16,3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 and Other Restrictions</t>
        </is>
      </c>
      <c r="B1" s="2" t="inlineStr">
        <is>
          <t>12 Months Ended</t>
        </is>
      </c>
    </row>
    <row r="2">
      <c r="B2" s="2" t="inlineStr">
        <is>
          <t>Dec. 31, 2020</t>
        </is>
      </c>
    </row>
    <row r="3">
      <c r="A3" s="3" t="inlineStr">
        <is>
          <t>Regulatory Capital Requirements and Other Restrictions [Abstract]</t>
        </is>
      </c>
    </row>
    <row r="4">
      <c r="A4" s="4" t="inlineStr">
        <is>
          <t>Regulatory and Agency Capital Requirements</t>
        </is>
      </c>
      <c r="B4" s="4" t="inlineStr">
        <is>
          <t>Note 28: Regulatory Capital Requirements and Other Restrictions Regulatory Capital Requirements The Company and each of its subsidiary banks are subject to regulatory capital adequacy requirements promulgated by federal banking regulators. The FRB establishes capital requirements for the consolidated financial holding company, and the OCC has similar requirements for the Company’s national banks, including Wells Fargo Bank, N.A. (the Bank). Table 28.1 presents regulatory capital information for Wells Fargo &amp; Company and the Bank in accordance with Basel III capital requirements. Our capital adequacy is assessed based on the lower of our risk-based capital ratios calculated under the Standardized Approach and under the Advanced Approach. The Standardized Approach applies assigned risk weights to broad risk categories, while the calculation of risk-weighted assets (RWAs) under the Advanced Approach differs by requiring applicable banks to utilize a risk-sensitive methodology, which relies upon the use of internal credit models, and includes an operational risk component. The Basel III capital requirements for calculating Common Equity Tier 1 (CET1) and tier 1 capital, along with RWAs, are fully phased-in. However, the requirements for determining tier 2 and total capital are still in accordance with Transition Requirements and are scheduled to be fully phased-in by the end of 2021. Accordingly, the information presented below reflects fully phased-in CET1 capital, tier 1 capital, and RWAs, but reflects total capital still in accordance with Transition Requirements. At December 31, 2020, the Bank and our other insured depository institutions were considered well-capitalized under the requirements of the Federal Deposit Insurance Act. Table 28.1: Regulatory Capital Information (1) Wells Fargo &amp; Company Wells Fargo Bank, N.A. December 31, 2020 December 31, 2019 December 31, 2020 December 31, 2019 (in millions, except ratios) Advanced Approach Standardized Advanced Approach Standardized Advanced Approach Standardized Advanced Approach Standardized Regulatory capital: Common Equity Tier 1 $ 138,297 138,297 138,760 138,760 150,168 150,168 145,149 145,149 Tier 1 158,196 158,196 158,949 158,949 150,168 150,168 145,149 145,149 Total 186,934 196,660 188,333 196,223 164,412 173,719 158,615 166,056 Assets: Risk-weighted assets (2) 1,158,355 1,193,744 1,165,079 1,245,853 1,012,751 1,085,599 1,047,054 1,152,791 Adjusted average assets 1,900,258 1,900,258 1,913,297 1,913,297 1,735,406 1,735,406 1,695,807 1,695,807 Regulatory capital ratios: Common Equity Tier 1 capital (2) 11.94 % 11.59 * 11.91 11.14 * 14.83 13.83 * 13.86 12.59 * Tier 1 capital (2) 13.66 13.25 * 13.64 12.76 * 14.83 13.83 * 13.86 12.59 * Total capital (2) 16.14 * 16.47 16.16 15.75 * 16.23 16.00 * 15.15 14.40 * Wells Fargo &amp; Company Wells Fargo Bank, N.A. December 31, 2020 December 31, 2019 December 31, 2020 December 31, 2019 Regulatory leverage: Total leverage exposure (3) $ 1,963,971 2,247,729 2,041,952 2,006,180 Supplementary leverage ratio (SLR) (3) 8.05 % 7.07 7.35 7.24 Tier 1 leverage ratio (4) 8.32 8.31 8.65 8.56 *Denotes the binding ratio based on the lower calculation under the Advanced and Standardized Approaches. (1) At December 31, 2020, the impact of the CECL transition provision issued by federal banking regulators on the regulatory capital of the Company was an increase in capital of $1.7 billion, reflecting a $991 million (post-tax) increase in capital recognized upon our initial adoption of CECL, offset by 25% of the $10.8 billion increase in our ACL under CECL from January 1, 2020, through December 31, 2020. The impact of the CECL transition provision on the regulatory capital of the Bank at December 31, 2020, was an increase in capital of $1.7 billion. (2) RWAs and capital ratios for December 31, 2019, have been revised as a result of a decrease in RWAs under the Advanced Approach due to the correction of duplicated operational loss amounts. RWAs for the Company and the Bank included an increase of $1.4 billion under the Standardized Approach and a decrease of $1.4 billion under the Advanced Approach related to the impact of the CECL transition provision on the excess allowance for credit losses as of December 31, 2020. (3) The SLR consists of tier 1 capital divided by total leverage exposure. Total leverage exposure consists of total average assets, less goodwill and other permitted tier 1 capital deductions (net of deferred tax liabilities), plus certain off-balance sheet exposures. (4) The tier 1 leverage ratio consists of tier 1 capital divided by total average assets, excluding goodwill and certain other items as determined under the rule. At December 31, 2020, under transition requirements, the CET1, tier 1 and total capital ratio requirements for the Company included a global systemically important bank (G-SIB) surcharge of 2.00%. The G-SIB surcharge is not applicable to the Bank. In addition, the CET1, tier 1 and total capital ratio requirements for the Company and the Bank included a stress capital buffer of 2.50% under the Standardized Approach and a capital conservation buffer of 2.50% under the Advanced Approach. The Company is required to maintain these risk-based capital ratios and to maintain an SLR of at least 5.00% (comprised of a 3.00% minimum requirement plus a supplementary leverage buffer of 2.00%) to avoid restrictions on capital distributions and discretionary bonus payments. The Bank is required to maintain an SLR of at least 6.00% to be considered well-capitalized under applicable regulatory capital adequacy rules. Table 28.2 presents the risk-based capital and leverage requirements under Transition Requirements to which the Company and the Bank were subject as of December 31, 2020 and 2019, which were the same under both the Standardized and Advanced Approaches. Table 28.2: Risk-Based Capital and Leverage Ratios – Transition Requirements Wells Fargo &amp; Company Wells Fargo Bank, N.A. Dec 31, 2020 Dec 31, 2020 and Dec 31, 2019 and Dec 31, 2019 Common Equity Tier 1 capital 9.00 % 7.00 Tier 1 capital 10.50 8.50 Total capital 12.50 10.50 Tier 1 leverage 4.00 4.00 Supplementary leverage 5.00 6.00 Capital Planning Requirements The FRB’s c apital plan rule establishes capital planning and other requirements that govern capital distributions, including dividends and share repurchases, by certain large bank holding companies (BHCs), including Wells Fargo. The FRB conducts an annual Comprehensive Capital Analysis and Review exercise and has also published guidance regarding its supervisory expectations for capital planning, including capital policies regarding the process relating to common stock dividend and repurchase decisions in the FRB’s SR Letter 15-18. The Parent’s ability to make certain capital distributions is subject to the requirements of the capital plan rule and is also subject to the Parent meeting or exceeding certain regulatory capital minimums. On December 18, 2020, the FRB announced that it was extending, with certain adjustments, measures it announced on June 25, 2020, limiting large BHCs, including Wells Fargo, from making any capital distribution (excluding any capital distribution arising from the issuance of a capital instrument eligible for inclusion in the numerator of a regulatory capital ratio), unless otherwise approved by the FRB. For first quarter 2021, the FRB has generally authorized BHCs to (i) provided that the BHC does not increase the amount of its common stock dividends to be larger than the level paid in second quarter 2020, pay common stock dividends and make share repurchases that, in the aggregate, do not exceed an amount equal to the average of the BHC’s net income for the four preceding calendar quarters; (ii) make share repurchases that equal the amount of share issuances related to expensed employee compensation; and (iii) redeem and make scheduled payments on additional tier 1 and tier 2 capital instruments. The FRB is expected to announce by March 31, 2021, whether these capital distribution limitations will be extended for another quarter. Loan and Dividend Restrictions Federal law restricts the amount and the terms of both credit and non-credit transactions between a bank and its nonbank affiliates. These covered transactions may not exceed 10% of the bank’s capital and surplus (which for this purpose represents tier 1 and tier 2 capital, as calculated under the risk-based capital rules, plus the balance of the ACL excluded from tier 2 capital) with any single nonbank affiliate and 20% of the bank’s capital and surplus with all its nonbank affiliates. Covered transactions that are extensions of credit may require collateral to be pledged to provide added security to the bank. Federal laws and regulations limit the dividends that a national bank may pay. Dividends that may be paid by a national bank without the express approval of the Office of the Comptroller of the Currency (OCC) are limited to that bank’s retained net profits for the preceding two calendar years plus retained net profits up to the date of any dividend declaration in the current calendar year. Retained net profits, as defined by the OCC, consist of net income less dividends declared during the period. Our national bank subsidiaries could have declared additional dividends of $3.6 billion at December 31, 2020 , without obtaining prior regulatory approval. We have elected to retain higher capital at our national bank subsidiaries to meet internal capital policy minimums and regulatory requirements. Our nonbank subsidiaries are also limited by certain federal and state statutory provisions and regulations covering the amount of dividends that may be paid in any given year. In addition, under a Support Agreement dated June 28, 2017, as amended and restated on June 26, 2019, among Wells Fargo &amp; Company, the parent holding company (the “Parent”), WFC Holdings, LLC, an intermediate holding company and subsidiary of the Parent (the “IHC”), Wells Fargo Bank, N.A., Wells Fargo Securities, LLC, Wells Fargo Clearing Services, LLC, and certain other direct and indirect subsidiaries of the Parent designated as material entities for resolution planning purposes or identified as related support entities in our resolution plan, the IHC may be restricted from making dividend payments to the Parent if certain liquidity and/or capital metrics fall below defined triggers or if the Parent’s board of directors authorizes it to file a case under the U.S. Bankruptcy Code. Based on retained earnings at December 31, 2020, our nonbank subsidiaries could have declared additional dividends of $28.3 billion at December 31, 2020 , without obtaining prior regulatory approval. Cash Restrictions Cash and cash equivalents may be restricted as to usage or withdrawal. Table 28.3 provides a summary of restrictions on cash and cash equivalents . Table 28.3: Nature of Restrictions on Cash and Cash Equivalents (in millions) Dec 31, Dec 31, Required reserve balance for the FRB (1) $ — 11,374 Reserve balance for non-U.S. central banks 243 460 Segregated for benefit of brokerage customers under federal and other brokerage regulations 957 733 Related to consolidated variable interest entities (VIEs) that can only be used to settle liabilities of VIEs 14 300 (1) Effective March 26, 2020, the FRB no longer required each of our subsidiary banks to maintain reserve balances on deposit with the Federal Reserve Banks. The amount for December 31, 2019, represents an average for the year ended December 31, 20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ignificant Accounting Policies [Line Items]</t>
        </is>
      </c>
    </row>
    <row r="4">
      <c r="A4" s="4" t="inlineStr">
        <is>
          <t>Business Description and Basis of Presentation</t>
        </is>
      </c>
      <c r="B4" s="4" t="inlineStr">
        <is>
          <t>Wells Fargo &amp;amp; Company is a diversified financial services company. We provide banking, investment and mortgage products and services, as well as consumer and commercial finance, through banking locations and offices, the internet and other distribution channels to individuals, businesses and institutions in all 50 states, the District of Columbia, and in countries outside the U.S. When we refer to “Wells Fargo,” “the Company,” “we,” “our” or “us,” we mean Wells Fargo &amp;amp; Company and Subsidiaries (consolidated). Wells Fargo &amp;amp; Company (the Parent) is a financial holding company and a bank holding company. We also hold a majority interest in a real estate investment trust, which has publicly traded preferred stock outstanding.Our accounting and reporting policies conform with U.S. generally accepted accounting principles (GAAP) and practices in the financial services industry.</t>
        </is>
      </c>
    </row>
    <row r="5">
      <c r="A5" s="4" t="inlineStr">
        <is>
          <t>Use of Estimates</t>
        </is>
      </c>
      <c r="B5" s="4" t="inlineStr">
        <is>
          <t>To prepare the financial statements in conformity with GAAP, management must make estimates based on assumptions about future economic and market conditions (for example, unemployment, market liquidity, real estate prices, etc.) that affect the reported amounts of assets and liabilities at the date of the financial statements, income and expenses during the reporting period and the related disclosures. Although our estimates contemplate current conditions and how we expect them to change in the future, it is reasonably possible that actual conditions could be worse than anticipated in those estimates, which could materially affect our results of operations and financial condition. Management has made significant estimates in several areas, including: • allowance for credit losses (Note 4 (Loans and Related Allowance for Credit Losses)); • valuations of residential mortgage servicing rights (MSRs) (Note 8 (Securitizations and Variable Interest Entities) and Note 9 (Mortgage Banking Activities)); • valuations of financial instruments (Note 16 (Derivatives) and Note 17 (Fair Values of Assets and Liabilities)); • liabilities for contingent litigation losses (Note 15 (Legal Actions)); • income taxes (Note 23 (Income Taxes)); and • goodwill impairment (Note 10 (Intangible Assets)). Actual results could differ from those estimates.</t>
        </is>
      </c>
    </row>
    <row r="6">
      <c r="A6" s="4" t="inlineStr">
        <is>
          <t>Accounting Standards Adopted in 2020</t>
        </is>
      </c>
      <c r="B6" s="4" t="inlineStr">
        <is>
          <t>Accounting Standards Adopted in 2020 In 2020, we adopted the following new accounting guidance: • Accounting Standards Update (ASU or Update) 2020-04 – Reference Rate Reform (Topic 848): Facilitation of the Effects of Reference Rate Reform on Financial Reporting • ASU 2019-04 – Codification Improvements to Topic 326, Financial Instruments – Credit Losses , Topic 815, Derivatives and Hedging , and Topic 825, Financial Instruments . This Update includes guidance on recoveries of financial assets, which is included in the discussion for ASU 2016-13 below. • ASU 2018-17 – Consolidation (Topic 810): Targeted Improvements to Related Party Guidance for Variable Interest Entities • ASU 2018-15 – Intangibles – Goodwill and Other – Internal-Use Software (Subtopic 350-40): Customer’s Accounting for Implementation Costs Incurred in a Cloud Computing Arrangement That Is a Service Contract (a consensus of the Financial Accounting Standards Board (FASB) Emerging Issues Task Force) • ASU 2018-13 – Fair Value Measurement (Topic 820): Disclosure Framework – Changes to the Disclosure Requirements for Fair Value Measurement. • ASU 2017-04 – Intangibles – Goodwill and Other (Topic 350): Simplifying the Test for Goodwill Impairment • ASU 2016-13 – Financial Instruments – Credit Losses (Topic 326): Measurement of Credit Losses on Financial Instruments and related subsequent Updates</t>
        </is>
      </c>
    </row>
    <row r="7">
      <c r="A7" s="4" t="inlineStr">
        <is>
          <t>Consolidation</t>
        </is>
      </c>
      <c r="B7" s="4" t="inlineStr">
        <is>
          <t xml:space="preserve">Consolidation Our consolidated financial statements include the accounts of the Parent and our subsidiaries in which we have a controlling financial interest. When our consolidated subsidiaries follow specialized industry accounting, that accounting is retained in consolidation. We are also a variable interest holder in certain entities in which equity investors do not have the characteristics of a controlling financial interest or where the entity does not have enough equity at risk to finance its activities without additional subordinated financial support from other parties (collectively referred to as variable interest entities (VIEs)). Our variable interest arises from contractual, ownership or other monetary interests in the entity, which change with fluctuations in the fair value of the entity’s net assets. We consolidate a VIE if we are the primary beneficiary, which is when we have both the power to direct the activities that most significantly impact the VIE and a variable interest that could potentially be significant to the VIE. To determine whether or not a variable interest we hold could potentially be significant to the VIE, we consider both qualitative and quantitative factors regarding the nature, size and form of our involvement with the VIE. We assess whether or not we are the primary beneficiary of a VIE on an ongoing basis. Significant intercompany accounts and transactions are eliminated in consolidation. When we have significant influence </t>
        </is>
      </c>
    </row>
    <row r="8">
      <c r="A8" s="4" t="inlineStr">
        <is>
          <t>Cash, Cash Equivalents, and Restricted Cash</t>
        </is>
      </c>
      <c r="B8" s="4" t="inlineStr">
        <is>
          <t>Cash, Cash Equivalents, and Restricted CashCash, cash equivalents and restricted cash include cash on hand, cash items in transit, and amounts due from or held with other depository institutions. See Note 28 (Regulatory Capital Requirements and Other Restrictions) for more information on the restrictions on cash and cash equivalent</t>
        </is>
      </c>
    </row>
    <row r="9">
      <c r="A9" s="4" t="inlineStr">
        <is>
          <t>Securities Purchased and Sold Agreements</t>
        </is>
      </c>
      <c r="B9" s="4" t="inlineStr">
        <is>
          <t>Securities Purchased and Sold Agreements Securities purchased under resale agreements and securities sold under repurchase agreements are accounted for as collateralized financing transactions and are recorded at the acquisition or sale price plus accrued interest. We monitor the fair value of securities purchased and sold as well as the collateral pledged and received. Additional collateral is pledged or returned to maintain the appropriate collateral position for the transactions. These financing transactions do not create material credit risk given the collateral provided and the related monitoring process. We include securities sold under repurchase agreements in short-term borrowings on our consolidated balance sheet. At December 31, 2020, and 2019, short-term borrowings were primarily comprised of securities sold under repurchase agreements.</t>
        </is>
      </c>
    </row>
    <row r="10">
      <c r="A10" s="4" t="inlineStr">
        <is>
          <t>Loans and Loans Held for Sale</t>
        </is>
      </c>
      <c r="B10" s="4" t="inlineStr">
        <is>
          <t>Loans Held for Sale Loans held for sale (LHFS) generally includes commercial and residential mortgages originated for sale in the securitization or whole loan market. We have elected the fair value option for a majority of residential LHFS (see Note 17 (Fair Values of Assets and Liabilities)). The remaining residential LHFS are held at the lower of cost or fair value (LOCOM) and are measured on a pool level basis. Commercial LHFS are generally held at LOCOM and are measured on an individual loan basis. We have elected the fair value option for certain commercial loans included in LHFS that are used in market-making activities for our trading business. Gains and losses on residential LHFS are generally recorded in mortgage banking noninterest income. Gains and losses on trading LHFS are recognized in net gains from trading activities. Gains and losses on other LHFS are recognized in other noninterest income. Direct loan origination costs and fees for LHFS under the fair value option are recognized in earnings at origination. For LHFS recorded at LOCOM, loan costs and fees are deferred at origination and are recognized in earnings at time of sale. Interest income on LHFS is calculated based upon the note rate of the loan and is recorded in interest income. When a determination is made at the time of commitment to originate loans as held for investment, it is our intent to hold these loans to maturity or for the foreseeable future, subject to periodic review under our management evaluation processes, including corporate asset/liability management. If subsequent changes occur, including changes in interest rates, our business strategy, or other market conditions, we may change our intent to hold these loans. When management makes this determination, we immediately transfer these loans to the LHFS portfolio at LOCOM.</t>
        </is>
      </c>
    </row>
    <row r="11">
      <c r="A11" s="4" t="inlineStr">
        <is>
          <t>Loans</t>
        </is>
      </c>
      <c r="B11" s="4" t="inlineStr">
        <is>
          <t xml:space="preserve">Loans Loans are reported at their outstanding principal balances net of any unearned income, cumulative charge-offs, unamortized deferred fees and costs on originated loans and unamortized premiums or discounts on purchased loans. Unearned income, deferred fees and costs, and discounts and premiums are amortized to interest income over the contractual life of the loan using the effective interest method. Loan commitment fees are generally deferred and amortized into noninterest income on a straight-line basis over the commitment period. Loans also include financing leases where we are the lessor. See the “Leasing Activity” section in this Note for our accounting policy for leases. NONACCRUAL AND PAST DUE LOANS We generally place loans on nonaccrual status when: • the full and timely collection of interest or principal becomes uncertain (generally based on an assessment of the borrower’s financial condition and the adequacy of collateral, if any), such as in bankruptcy or other circumstances; • they are 90 days (120 days with respect to residential mortgages) past due for interest or principal, unless the loan is both well-secured and in the process of collection or the loan is in an active payment deferral as a result of the COVID-19 pandemic; • part of the principal balance has been charged off; or • for junior lien mortgages, we have evidence that the related first lien mortgage may be 120 days past due or in the process of foreclosure regardless of the junior lien delinquency status. Credit card loans are not placed on nonaccrual status, but are generally fully charged off when the loan reaches 180 days past due. When we place a loan on nonaccrual status, we reverse the accrued unpaid interest receivable against interest income and suspend amortization of any net deferred fees. If the ultimate collectability of the recorded loan balance is in doubt on a nonaccrual loan, the cost recovery method is used and cash collected is applied to first reduce the carrying value of the loan. Otherwise, interest income may be recognized to the extent cash is received. Generally, we return a loan to accrual status when all delinquent interest and principal become current under the terms of the loan agreement and collectability of remaining principal and interest is no longer doubtful. We typically re-underwrite modified loans at the time of a restructuring to determine if there is sufficient evidence of sustained repayment capacity based on the borrower’s financial strength, including documented income, debt to income ratios and other factors. If the borrower has demonstrated performance under the previous terms and the underwriting process shows the capacity to continue to perform under the restructured terms, the loan will generally remain in accruing status. When a loan classified as a troubled debt restructuring (TDR) performs in accordance with its modified terms, the loan either continues to accrue interest (for performing loans) or will return to accrual status after the borrower demonstrates a sustained period of performance (generally six consecutive months of payments, or equivalent, inclusive of consecutive payments made prior to the modification). Loans will be placed on nonaccrual status and a corresponding charge-off is recorded if we believe it is probable that principal and interest contractually due under the modified terms of the agreement will not be collectible. Our loans are considered past due when contractually required principal or interest payments have not been made on the due dates. LOAN CHARGE-OFF POLICIES For commercial loans, we generally fully charge off or charge down to net realizable value (fair value of collateral, less estimated costs to sell) for loans secured by collateral when: • management judges the loan to be uncollectible; • repayment is deemed to be protracted beyond reasonable time frames; • the loan has been classified as a loss by either our internal loan review process or our banking regulatory agencies; • the customer has filed bankruptcy and the loss becomes evident owing to a lack of assets; or • the loan is 180 days past due unless both well-secured and in the process of collection. For consumer loans, we fully charge off or charge down to net realizable value when deemed uncollectible due to bankruptcy or other factors, or no later than reaching a defined number of days past due, as follows: • Residential mortgages – We generally charge down to net realizable value when the loan is 180 days past due. • Auto loans – We generally fully charge off when the loan is 120 days past due. • Credit card loans – We generally fully charge off when the loan is 180 days past due. • Unsecured loans (closed end) – We generally fully charge off when the loan is 120 days past due. • Unsecured loans (open end) – We generally fully charge off when the loan is 180 days past due. • Other secured loans – We generally fully or partially charge down to net realizable value when the loan is 120 days past due. TROUBLED DEBT RESTRUCTURINGS In situations where, for economic or legal reasons related to a borrower’s financial difficulties, we grant a concession for other than an insignificant period of time to the borrower that we would not otherwise consider, the related loan is classified as a TDR. These modified terms may include interest rate reductions, principal forgiveness, term extensions, payment forbearance and other actions intended to minimize our economic loss and to avoid foreclosure or repossession of the collateral, if applicable. For modifications where we forgive principal, the entire amount of such principal forgiveness is immediately charged off. Loans classified as TDRs, including loans in trial payment periods (trial modifications), are considered impaired loans. Other than resolutions such as foreclosures, sales and transfers to held-for-sale, we may remove loans held for investment from TDR classification, but only if they have been refinanced or restructured at market terms and qualify as a new loan. TROUBLED DEBT RESTRUCTURINGS AND OTHER RELIEF RELATED TO COVID-19 On March 25, 2020, the U.S. Senate approved the Coronavirus, Aid, Relief, and Economic Security Act (the CARES Act) providing optional, temporary relief from accounting for certain loan modifications as troubled debt restructurings (TDRs). Under the CARES Act, TDR relief is available to banks for loan modifications related to the adverse effects of Coronavirus Disease 2019 (COVID-19) (COVID-related modifications) granted to borrowers that are current as of December 31, 2019. TDR relief applies to COVID-related modifications made from March 1, 2020, until the earlier of December 31, 2020, or 60 days following the termination of the national emergency declared by the President of the United States. In first quarter 2020, we elected to apply the TDR relief provided by the CARES Act. On December 27, 2020, the Consolidated Appropriations Act, 2021 (CAA) was signed into law which extended the expiration of the TDR relief to no later than January 1, 2022. On April 7, 2020, federal banking regulators issued the Interagency Statement on Loan Modifications and Reporting for Financial Institutions Working with Customers Affected by the Coronavirus (Revised) (the Interagency Statement). The guidance in the Interagency Statement provides additional TDR relief as it clarifies that it is not necessary to consider the impact of the COVID-19 pandemic on the financial condition of a borrower in connection with a short-term (e.g., six months or less) COVID-related modification provided the borrower is current at the date the modification program is implemented. For COVID-related modifications in the form of payment deferrals or payment forbearance, delinquency status will not advance and loans that were accruing at the time the relief is provided will generally not be placed on nonaccrual status during the deferral period. Interest accrued during payment deferrals or payment forbearance may be included in the principal balance of the loans and charge-offs will generally be based on delinquency status after the loan exits the deferral or forbearance period. COVID-related modifications that do not meet the provisions of the CARES Act or the Interagency Statement will be assessed for TDR classification. On April 10, 2020, the FASB Staff issued Accounting for Lease Concessions Related to the Effects of the COVID-19 Pandemic , a question and answer guide (the guide). The guide provided an election for leases accounted for under Accounting Standards Codification (ASC) 842, Leases , that were modified due to COVID-19 and met certain criteria so as to not require a new lease classification test upon modification. In second quarter 2020, we elected to apply the lease modification relief provided by the guide. </t>
        </is>
      </c>
    </row>
    <row r="12">
      <c r="A12" s="4" t="inlineStr">
        <is>
          <t>Allowance for Credit Losses</t>
        </is>
      </c>
      <c r="B12" s="4" t="inlineStr">
        <is>
          <t>Allowance for Credit Losses The ACL is management’s estimate of the current expected credit losses in the loan portfolio and unfunded credit commitments, at the balance sheet date, excluding loans and unfunded credit commitments carried at fair value or held for sale. Additionally, we maintain an ACL for AFS and HTM debt securities, other financing receivables measured at amortized cost, and other off-balance sheet credit exposures. While we attribute portions of the allowance to specific financial asset classes (loan and debt security portfolios), loan portfolio segments (commercial and consumer) or major security type, the entire ACL is available to absorb credit losses of the Company. Our ACL process involves procedures to appropriately consider the unique risk characteristics of our financial asset classes, portfolio segments, and major security types. For each loan portfolio segment and each major HTM debt security type, losses are estimated collectively for groups of loans or securities with similar risk characteristics. For loans and securities that do not share similar risk characteristics with other financial assets, the losses are estimated individually, which primarily includes our impaired large commercial loans and non-accruing HTM debt securities. For AFS debt securities, losses are estimated at the individual security level. Our ACL amounts are influenced by a variety of factors, including changes in loan and debt security volumes, portfolio credit quality, and general economic conditions. General economic conditions are forecasted using economic variables which will create volatility as those variables change over time. See Table 1.3 for key economic variables used for our loan portfolios. Table 1.3: Key Economic Variables Loan Portfolio Key economic variables Total commercial • Gross domestic product • Commercial real estate asset prices, where applicable • Unemployment rate Residential mortgage • Home price index • Unemployment rate Other consumer (including credit card, auto, and other consumer) • Unemployment rate Our approach for estimating expected life-time credit losses for loans and debt securities includes the following key components: • An initial loss forecast period of two years for all portfolio segments and classes of financing receivables and off-balance-sheet credit exposures. This period reflects management’s expectation of losses based on forward-looking economic scenarios over that time. We forecast multiple economic scenarios that generally include a base scenario with an optimistic (upside) and one or more pessimistic (downside) scenarios, which are weighted by management to estimate future credit losses. • Long-term average loss expectations estimated by reverting to the long-term average, on a linear basis, for each of the economic variables forecasted during the initial loss forecast period. These long-term averages are based on observations over multiple economic cycles. The reversion period, which may be up to two years, is assessed on a quarterly basis. • The remaining contractual term of a loan is adjusted for expected prepayments and certain expected extensions, renewals, or modifications. We extend the contractual term when we are not able to unconditionally cancel contractual renewals or extension options. We also incorporate any scenarios where we reasonably expect to provide an extension through a TDR. Credit card loans have indeterminate maturities, which requires that we determine a contractual life by estimating the application of future payments to the outstanding loan amount. • Utilization of discounted cash flow (DCF) methods to measure credit impairment for loans modified in a troubled debt restructuring, unless they are collateral dependent and measured at the fair value of the collateral. The DCF methods obtain estimated life-time credit losses using the initial and historical mean loss forecast periods described above. • For AFS debt securities and certain beneficial interests classified as HTM, we utilize DCF methods to measure the ACL, which incorporate expected credit losses using the conceptual components described above. For most HTM debt securities, the ACL is measured using an expected loss model, similar to the methodology used for loans. The ACL for financial assets held at amortized cost is a valuation account that is deducted from, or added to, the amortized cost basis of the financial assets to present the net amount expected to be collected. When credit expectations change, the valuation account is adjusted with changes reported in provision for credit losses. If amounts previously charged off are subsequently expected to be collected, we may recognize a negative allowance, which is limited to the amount that was previously charged off. F or financial assets with an ACL estimated using DCF methods, changes in the ACL due to the passage of time are recorded in interest income. The ACL for AFS debt securities reflects the amount of unrealized loss related to expected credit losses, limited by the amount that fair value is less than the amortized cost basis (fair value floor) and cannot have an associated negative allowance. For certain financial assets, such as residential real estate loans guaranteed by the Government National Mortgage Association (GNMA), an agency of the federal government, U. S. Treasury and Agency mortgage backed debt securities, as well as certain sovereign debt securities, the Company has not recognized an ACL as our expectation of nonpayment of the amortized cost basis, based on historical losses, adjusted for current and forecasted conditions, is zero. A financial asset is collateral-dependent when the borrower is experiencing financial difficulty and repayment is expected to be provided substantially through the sale or operation of the collateral. When a collateral-dependent financial asset is probable of foreclosure, we will measure the ACL based on the fair value of the collateral. If we intend to sell the underlying collateral, we will measure the ACL based on the collateral’s net realizable value (fair value of collateral, less estimated costs to sell). In most situations, based on our charge-off policies, we will immediately write-down the financial asset to the fair value of the collateral or net realizable value. For consumer loans, collateral-dependent financial assets may have collateral in the form of residential real estate, autos or other personal assets. For commercial loans, collateral-dependent financial assets may have collateral in the form of commercial real estate or other business assets. We do not generally record an ACL for accrued interest receivables because uncollectible accrued interest is reversed through interest income in a timely manner in line with our non-accrual and past due policies for loans and debt securities. For consumer credit card and certain consumer lines of credit, we include an ACL for accrued interest and fees since these loans are neither placed on nonaccrual status nor written off until the loan is 180 days past due. Accrued interest receivables are included in other assets, except for certain revolving loans, such as credit card loans. COMMERCIAL LOAN PORTFOLIO SEGMENT ACL METHODOLOGY Generally, commercial loans, which include net investments in lease financing, are assessed for estimated losses by grading each loan using various risk factors as identified through periodic reviews. Our estimation approach for the commercial portfolio reflects the estimated probability of default in accordance with the borrower’s financial strength and the severity of loss in the event of default, considering the quality of any underlying collateral. Probability of default, loss severity at the time of default, and exposure at default are statistically derived through historical observations of default and losses after default within each credit risk rating. These estimates are adjusted as appropriate for risks identified from current and forecasted economic conditions and credit quality trends. Unfunded credit commitments are evaluated based on a conversion factor to derive a funded loan equivalent amount. The estimated probability of default and loss severity at the time of default are applied to the funded loan equivalent amount to estimate losses for unfunded credit commitments. CONSUMER LOAN PORTFOLIO SEGMENT ACL METHODOLOGY For consumer loans, we determine the allowance using a pooled approach based on the individual risk characteristics of the loans within those pools. Quantitative modeling methodologies that estimate probability of default, loss severity at the time of default and exposure at default are typically leveraged to estimate expected loss. These methodologies pool loans, generally by product types with similar risk characteristics, such as residential real estate mortgages, auto loans and credit cards. As appropriate and to achieve greater accuracy, we may further stratify selected portfolios by sub-product, risk pool, loss type, geographic location and other predictive characteristics. We use attributes such as delinquency status, Fair Isaac Corporation (FICO) scores, and loan-to-value ratios (where applicable) in the development of our consumer loan models, in addition to home price trends, unemployment trends, and other economic variables that may influence the frequency and severity of losses in the consumer portfolio. OTHER QUALITATIVE FACTORS The ACL includes amounts for qualitative factors which may not be adequately reflected in our loss models. These amounts represent management’s judgment of risks in the processes and assumptions used in establishing the ACL. Generally, these amounts are established at a granular level below our loan portfolio segments. We also consider economic environmental factors, modeling assumptions and performance, process risk, and other subjective factors, including industry trends and emerging risk assessments. OFF-BALANCE SHEET CREDIT EXPOSURES Our off-balance sheet credit exposures include unfunded loan commitments (generally in the form of revolving lines of credit), financial guarantees not accounted for as insurance contracts or derivatives, including standby letters of credit, and other similar instruments. For off-balance sheet credit exposures, we recognize an ACL associated with the unfunded amounts. We do not recognize an ACL for commitments that are unconditionally cancelable at our discretion. Additionally, we recognize an ACL for financial guarantees that create off-balance sheet credit exposure, such as loans sold with credit recourse and factoring guarantees. ACL for off-balance sheet credit exposures are reported as a liability in accrued expenses and other liabilities on our consolidated balance sheet. OTHER FINANCIAL ASSETS Other financial assets are evaluated for expected credit losses. These other financial assets include accounts receivable for fees, receivables from government-sponsored entities, such as Federal National Mortgage Association (FNMA) and Federal Home Loan Mortgage Corporation (FHLMC), and GNMA, and other accounts receivable from high-credit quality counterparties, such as central clearing counterparties. Many of these financial assets are generally not expected to have an ACL as there is a zero loss expectation (for example, government guarantee) or no historical credit losses. Some financial assets, such as loans to employees, maintain an ACL that is presented on a net basis with the related amortized cost amounts in other assets on our consolidated balance sheet. Given the nature of these financial assets, provision for credit losses is not recognized separately from the regular income or expense associated with these financial assets. Securities purchased under resale agreements are generally over-collateralized by securities or cash and are generally short-term in nature. We have elected the practical expedient for these financial assets given collateral maintenance provisions. These provisions require that we monitor the collateral value and customers are required to replenish collateral, if needed. Accordingly, we generally do not maintain an ACL for these financial assets.</t>
        </is>
      </c>
    </row>
    <row r="13">
      <c r="A13" s="4" t="inlineStr">
        <is>
          <t>Purchased Credit Deteriorated Financial Assets</t>
        </is>
      </c>
      <c r="B13" s="4" t="inlineStr">
        <is>
          <t>Purchased Credit Deteriorated Financial Assets Financial assets acquired that are of poor credit quality and with more than an insignificant evidence of credit deterioration since their origination or issuance are PCD assets. PCD assets include HTM and AFS debt securities and loans. PCD assets are recorded at their purchase price plus an ACL estimated at the time of acquisition. Under this approach, there is no provision for credit losses recognized at acquisition; rather, there is a gross-up of the purchase price of the financial asset for the estimate of expected credit losses and a corresponding ACL recorded. Changes in estimates of expected credit losses after acquisition are recognized as provision for credit losses in subsequent periods. In general, interest income recognition for PCD financial assets is consistent with interest income recognition for the similar non-PCD financial asset.</t>
        </is>
      </c>
    </row>
    <row r="14">
      <c r="A14" s="4" t="inlineStr">
        <is>
          <t>Leasing Activity, As a Lessor</t>
        </is>
      </c>
      <c r="B14" s="4" t="inlineStr">
        <is>
          <t>AS LESSOR We lease equipment to our customers under financing or operating leases. Financing leases are presented in loans and are recorded at the discounted amounts of lease payments receivable plus the estimated residual value of the leased asset. Leveraged leases, which are a form of financing leases, are reduced by related non-recourse debt from third-party investors. Lease payments receivable reflect contractual lease payments adjusted for renewal or termination options that we believe the customer is reasonably certain to exercise. The residual value reflects our best estimate of the expected sales price for the equipment at lease termination based on sales history adjusted for recent trends in the expected exit markets. Many of our leases allow the customer to extend the lease at prevailing market terms or purchase the asset for fair value at lease termination. Our allowance for loan losses for financing leases considers both the collectability of the lease payments receivable as well as the estimated residual value of the leased asset. We typically purchase residual value insurance on our financing leases so that our risk of loss at lease termination will be less than 10% of the initial value of the lease. In addition, we have several channels for re-leasing or marketing those assets. In connection with a lease, we m ay finance the customer’s purchase of other products or services from the equipment vendor and allocate the contract consideration between the use of the asset and the purchase of those products or services based on information obtained from the vendor. Amounts allocated to financing of vendor products or services are reported in loans as commercial and industrial loans, rather than as lease financing. Our primary income from financing leases is interest income recognized using the effective interest method. Variable lease revenues, such as reimbursement for property taxes associated with the leased asset, are included in lease income within noninterest income. Operating lease assets are presented in other assets, net of accumulated depreciation. Periodic depreciation expense is recorded on a straight-line basis to the estimated residual value over the estimated useful life of the leased asset. On a periodic basis, operating lease assets are reviewed for impairment and impairment loss is recognized if the carrying amount of operating lease assets exceeds fair value and is not recoverable. The carrying amount of leased assets is deemed not recoverable if it exceeds the sum of the undiscounted cash flows expected to result from the lease payments and the estimated residual value upon the eventual disposition of the equipment. Depreciation of leased assets and impairment loss are presented in operating leases expense within other noninterest expense. Operating lease rental income for leased assets is recognized in lease income within noninterest income on a straight-line basis over the lease term. Variable revenues on operating leases include reimbursements of costs, including property taxes, which fluctuate over time, as well as rental revenue based on usage. For leases of railcars, revenue for maintenance services provided under the lease is recognized in lease income. We elected to exclude from revenues and expenses any sales tax incurred on lease payments which are reimbursed by the lessee. Substantially all of our leased assets are protected against casualty loss through third-party insurance.</t>
        </is>
      </c>
    </row>
    <row r="15">
      <c r="A15" s="4" t="inlineStr">
        <is>
          <t>Leasing Activity, As a Lessee</t>
        </is>
      </c>
      <c r="B15" s="4" t="inlineStr">
        <is>
          <t>AS LESSEE We enter into lease agreements to obtain the right to use assets for our business operations, substantially all of which are real estate. Lease liabilities and right-of-use (ROU) assets are recognized when we enter into operating or financing leases and represent our obligations and rights to use these assets over the period of the leases and may be re-measured for certain modifications, resolution of certain contingencies involving variable consideration, or our exercise of options (renewal, extension, or termination) under the lease. Operating lease liabilities include fixed and in-substance fixed payments for the contractual duration of the lease, adjusted for renewals or terminations which were considered probable of exercise when measured. The lease payments are discounted using a rate determined when the lease is recognized. As we typically do not know the discount rate implicit in the lease, we estimate a discount rate that we believe approximates a collateralized borrowing rate for the estimated duration of the lease. The discount rate is updated when re-measurement events occur. The related operating lease ROU assets may differ from operating lease liabilities due to initial direct costs, deferred or prepaid lease payments and lease incentives. We present operating lease liabilities in accrued expenses and other liabilities and the related operating lease ROU assets in other assets. The amortization of operating lease ROU assets and the accretion of operating lease liabilities are reported together as fixed lease expense and are included in net occupancy expense within noninterest expense. The fixed lease expense is recognized on a straight-line basis over the life of the lease. Some of our operating leases include variable lease payments which are periodic adjustments of our payments for the use of the asset based on changes in factors such as consumer price indices, fair market value rents, tax rates imposed by taxing authorities, or lessor cost of insurance. To the extent not included in operating lease liabilities and operating lease ROU assets, these variable lease payments are recognized as incurred in net occupancy expense within noninterest expense. For substantially all of our leased assets, we account for consideration paid under the contract for maintenance or other services as lease payments. In addition, for certain asset classes, we have elected to exclude leases with original terms of less than one year from the operating lease ROU assets and lease liabilities. The related short-term lease expense is included in net occupancy expense. Finance lease (formerly capital lease) liabilities are presented in long-term debt and the associated finance ROU assets are presented in premises and equipment.</t>
        </is>
      </c>
    </row>
    <row r="16">
      <c r="A16" s="4" t="inlineStr">
        <is>
          <t>Securitizations and Beneficial Interests</t>
        </is>
      </c>
      <c r="B16" s="4" t="inlineStr">
        <is>
          <t>Securitizations and Beneficial Interests Securitizations are transactions in which financial assets are sold to a Special Purpose Entity (SPE), which then issues beneficial interests in the form of senior and subordinated interests collateralized by the transferred financial assets. In some cases, we may obtain beneficial interests issued by the SPE. Additionally, from time to time, we may re-securitize certain financial assets in a new securitization transaction. The assets and liabilities transferred to a SPE are excluded from our consolidated balance sheet if the transfer qualifies as a sale and we are not required to consolidate the SPE. For transfers of financial assets recorded as sales, we recognize and initially measure at fair value all assets obtained (including beneficial interests or mortgage servicing rights) and all liabilities incurred. We record a gain or loss in noninterest income for the difference between assets obtained (net of liabilities incurred) and the carrying amount of the assets sold. Interests obtained from, and liabilities incurred in, securitizations with off-balance sheet entities may include debt and equity securities, loans, MSRs, derivative assets and liabilities, other assets, and other obligations such as liabilities for mortgage repurchase losses or long-term debt and are accounted for as described within this Note.</t>
        </is>
      </c>
    </row>
    <row r="17">
      <c r="A17" s="4" t="inlineStr">
        <is>
          <t>Mortgage Servicing Rights</t>
        </is>
      </c>
      <c r="B17" s="4" t="inlineStr">
        <is>
          <t>Mortgage Servicing Rights We recognize MSRs resulting from a sale or securitization of loans that we originate (asset transfers) or through a direct purchase of such rights. We initially record all of our MSRs at fair value. Subsequently, residential loan MSRs are carried at fair value. All of our MSRs related to our commercial mortgage loans are subsequently measured at LOCOM. The valuation and sensitivity of MSRs is discussed further in Note 8 (Securitizations and Variable Interest Entities), Note 9 (Mortgage Banking Activities) and Note 17 (Fair Values of Assets and Liabilities). For MSRs carried at fair value, changes in fair value are reported in mortgage banking noninterest income in the period in which the change occurs. MSRs subsequently measured at LOCOM are amortized in proportion to, and over the period of, estimated net servicing income. The amortization of MSRs is reported in mortgage banking noninterest income, analyzed monthly and adjusted to reflect changes in prepayment speeds, as well as other factors. MSRs accounted for at LOCOM are periodically evaluated for impairment based on the fair value of those assets. For purposes of impairment evaluation and measurement, we stratify MSRs based on the predominant risk characteristics of the underlying loans, including investor and product type. If, by individual stratum, the carrying amount of these MSRs exceeds fair value, a valuation allowance is established. The valuation allowance is adjusted as the fair value changes.</t>
        </is>
      </c>
    </row>
    <row r="18">
      <c r="A18" s="4" t="inlineStr">
        <is>
          <t>Premises and Equipment</t>
        </is>
      </c>
      <c r="B18" s="4" t="inlineStr">
        <is>
          <t>Premises and Equipment Premises and equipment are carried at cost less accumulated depreciation and amortization. We use the straight-line method of depreciation and amortization. Estimated useful lives range up to 40 years for buildings, up to 10 years for furniture and equipment, and the shorter of the estimated useful life (up to</t>
        </is>
      </c>
    </row>
    <row r="19">
      <c r="A19" s="4" t="inlineStr">
        <is>
          <t>Goodwill and Identifiable Intangible Assets</t>
        </is>
      </c>
      <c r="B19" s="4" t="inlineStr">
        <is>
          <t>Goodwill and Identifiable Intangible Assets Goodwill is recorded for business combinations when the purchase price is higher than the fair value of the acquired net assets, including identifiable intangible assets. We assess goodwill for impairment at a reporting unit level on an annual basis or more frequently in certain circumstances. We have determined that our rep orting units are at the reportable operating segment level or one level below. We identify the reporting units based on how the segments and reporting units are managed, taking into consideration the economic characteristics, nature of the products and services, and customers of the segments and reporting units. We allocate goodwill to applicable reporting units based on their relative fair value at the time we acquire a business and when we have a significant business reorganization. If we sell a business, a portion of goodwill is included with the carrying amount of the divested business. We have the option of performing a qualitative assessment of goodwill. We may also elect to bypass the qualitative test and proceed directly to a quantitative test. If we perform a qualitative assessment of goodwill to test for impairment and conclude it is more likely than not that a reporting unit’s fair value is greater than its carrying amount, quantitative tests are not required. However, if we determine it is more likely than not that a reporting unit’s fair value is less than its carrying amount, we complete a quantitative assessment to determine if there is goodwill impairment. We apply various quantitative valuation methodologies, including discounted cash flow and earnings multiple approaches, to determine the estimated fair value, which is compared with the carrying value of each reporting unit. A goodwill impairment loss is recognized if the fair value is less than the carrying amount, including goodwill. The goodwill impairment loss is limited to the amount of goodwill allocated to the reporting unit. We recognize impairment losses as a charge to other noninterest expense and a reduction to the carrying value of goodwill. Subsequent reversals of goodwill impairment are prohibited. We amortize customer relationship intangible assets on an accelerated basis over useful lives not exceeding 10 years. We review intangible assets for impairment whenever events or changes in circumstances indicate that their carrying amounts may not be recoverable. Impairment is indicated if the sum of undiscounted estimated future net cash flows is less than the carrying value of the asset. Impairment is permanently recognized by writing down the asset to the extent that the carrying value exceeds the estimated fair value.</t>
        </is>
      </c>
    </row>
    <row r="20">
      <c r="A20" s="4" t="inlineStr">
        <is>
          <t>Derivatives and Hedging Activities</t>
        </is>
      </c>
      <c r="B20" s="4" t="inlineStr">
        <is>
          <t>Derivatives and Hedging Activities DERIVATIVES We recognize all derivatives on our consolidated balance sheet at fair value. On the date we enter into a derivative contract, we categorize the derivative as either an accounting hedge, economic hedge or part of our customer accommodation trading and other portfolio. Accounting hedges are either fair value or cash flow hedges. Fair value hedges represent the hedge of the fair value of a recognized asset or liability or an unrecognized firm commitment, including hedges of foreign currency exposure. Cash flow hedges represent the hedge of a forecasted transaction or the variability of cash flows to be paid or received related to a recognized asset or liability. Economic hedges and customer accommodation trading and other derivatives do not qualify for, or we have elected not to apply, hedge accounting. Economic hedges are derivatives we use to manage interest rate, foreign currency and certain other risks associated with our non-trading activities. Customer accommodation trading and other derivatives primarily represents derivatives related to our trading business activities. We report changes in the fair values of these derivatives in noninterest income. FAIR VALUE HEDGES We record changes in the fair value of the derivative in income, except for certain derivatives in which a portion is recorded to OCI. We record basis adjustments to the amortized cost of the hedged asset or liability due to the changes in fair value related to the hedged risk with the offset recorded in earnings. We present derivative gains or losses in the same income statement category as the hedged asset or liability, as follows: • For fair value hedges of interest rate risk, amounts are reflected in net interest income; • For hedges of foreign currency risk, amounts representing the fair value changes less the accrual for periodic cash flow settlements are reflected in noninterest income. The periodic cash flow settlements are reflected in net interest income; • For hedges of both interest rate risk and foreign currency risk, amounts representing the fair value change less the accrual for periodic cash flow settlements is attributed to both net interest income and noninterest income. The periodic cash flow settlements are reflected in net interest income. The entire derivative gain or loss is included in the assessment of hedge effectiveness for all fair value hedge relationships, except for hedges of foreign-currency denominated AFS debt securities and long-term debt liabilities hedged with cross-currency swaps. The change in fair value of these swaps attributable to cross-currency basis spread changes is excluded from the assessment of hedge effectiveness. The initial fair value of the excluded component is amortized to net interest income and the difference between changes in fair value of the excluded component and the amount recorded in earnings is recorded in OCI. CASH FLOW HEDGES We record changes in the fair value of the derivative in OCI. We subsequently reclassify gains and losses from these changes in fair value from OCI to earnings in the same period(s) that the hedged transaction affects earnings and in the same income statement category as the hedged item. For cash flow hedges of interest rate risk associated with floating-rate commercial loans and long-term debt, these amounts are reflected in net interest income. For cash flow hedges of foreign currency risk associated with fixed-rate long-term debt, these amounts are reflected in net interest income. The entire gain or loss on these derivatives is included in the assessment of hedge effectiveness. DOCUMENTATION AND EFFECTIVENESS ASSESSMENT FOR ACCOUNTING HEDGES For fair value and cash flow hedges qualifying for hedge accounting, we formally document at inception the relationship between hedging instruments and hedged items, our risk management objective, strategy and our evaluation of effectiveness for our hedge transactions. This process includes linking all derivatives designated as fair value or cash flow hedges to specific assets and liabilities on our consolidated balance sheet or to specific forecasted transactions. We assess hedge effectiveness using regression analysis, both at inception of the hedging relationship and on an ongoing basis. For fair value hedges, the regression analysis involves regressing the periodic change in fair value of the hedging instrument against the periodic changes in fair value of the asset or liability being hedged due to changes in the hedged risk(s). For cash flow hedges, the regression analysis involves regressing the periodic changes in fair value of the hedging instrument against the periodic changes in fair value of a hypothetical derivative. The hypothetical derivative has terms that identically match and offset the cash flows of the forecasted transaction being hedged due to changes in the hedged risk(s). The initial assessment for fair value and cash flow hedges includes an evaluation of the quantitative measures of the regression results used to validate the conclusion of high effectiveness. Periodically, as required, we also formally assess whether the derivative we designated in each hedging relationship is expected to be and has been highly effective in offsetting changes in fair values or cash flows of the hedged item using the regression analysis method. DISCONTINUING HEDGE ACCOUNTING We discontinue hedge accounting prospectively when (1) a derivative is no longer highly effective in offsetting changes in the fair value or cash flows of a hedged item, (2) a derivative expires or is sold, terminated or exercised, (3) we elect to discontinue the designation of a derivative as a hedge, or (4) in a cash flow hedge, a derivative is de-designated because it is no longer probable that a forecasted transaction will occur. When we discontinue fair value hedge accounting, we no longer adjust the previously hedged asset or liability for changes in fair value. The remaining cumulative adjustments to the hedged item and accumulated amounts reported in OCI are accounted for in the same manner as other components of the carrying amount of the asset or liability. For example, for financial debt instruments such as AFS debt securities, loans or long-term debt, these amounts are amortized into net interest income over the remaining life of the asset or liability similar to other amortized cost basis adjustments. If the hedged item is derecognized, the accumulated amounts reported in OCI are immediately reclassified to net interest income. If the derivative continues to be held after fair value hedge accounting ceases, we carry the derivative on the consolidated balance sheet at its fair value with changes in fair value included in noninterest income. When we discontinue cash flow hedge accounting and it is probable that the forecasted transaction will occur, the accumulated amount reported in OCI at the de-designation date continues to be reported in OCI until the forecasted transaction affects earnings at which point the related OCI amount is reclassified to net interest income. If cash flow hedge accounting is discontinued and it is probable the forecasted transaction will no longer occur, the accumulated gains and losses reported in OCI at the de-designation date is immediately reclassified to noninterest income. If the derivative continues to be held after cash flow hedge accounting ceases, we carry the derivative on our consolidated balance sheet at its fair value with changes in fair value included in noninterest income. EMBEDDED DERIVATIVES We may purchase or originate financial instruments that contain an embedded derivative. At inception of the financial instrument, we assess (1) if the economic characteristics of the embedded derivative are not clearly and closely related to the economic characteristics of the host contract, (2) if the financial instrument that embodies both the embedded derivative and the host contract is not measured at fair value with changes in fair value reported in earnings, and (3) if a separate instrument with the same terms as the embedded instrument would meet the definition of a derivative. If the embedded derivative meets all of these conditions, we separate it from the hybrid contract by recording the bifurcated derivative at fair value and the remaining host contract at the difference between the basis of the hybrid instrument and the fair value of the bifurcated derivative. The bifurcated derivative is carried at fair value with changes recorded in noninterest income and reported within our consolidated balance sheet as a derivative asset or liability. The accounting for the remaining host contract is the same as other assets and liabilities of a similar type and reported within our consolidated balance sheet based upon the accounting classification of the instrument. COUNTERPARTY CREDIT RISK AND NETTING By using derivatives, we are exposed to counterparty credit risk, which is the risk that counterparties to the derivative contracts do not perform as expected. If a counterparty fails to perform, our counterparty credit risk is equal to the amount reported as a derivative asset on our consolidated balance sheet. The amounts reported as a derivative asset are derivative contracts in a gain position, and to the extent subject to legally enforceable master netting arrangements, net of derivatives in a loss position with the same counterparty and cash collateral received. We minimize counterparty credit risk through credit approvals, limits, monitoring procedures, executing master netting arrangements and obtaining collateral, where appropriate. Counterparty credit risk related to derivatives is considered in determining fair value and our assessment of hedge effectiveness. To the extent derivatives subject to master netting arrangements meet the applicable requirements, including determining the legal enforceability of the arrangement, it is our policy to present derivative balances and related cash collateral amounts net on our consolidated balance sheet. We incorporate adjustments to reflect counterparty credit risk (credit valuation adjustments (CVA)) in determining the fair value of our derivatives. CVA, which considers the effects of enforceable master netting agreements and collateral arrangements, reflects market-based views of the credit quality of each counterparty. We estimate CVA based on observed credit spreads in the credit default swap market and indices indicative of the credit quality of the counterparties to our derivatives. Cash collateral exchanged related to our interest rate derivatives, and certain commodity and equity derivatives, with centrally cleared counterparties is recorded as a reduction of the derivative fair value asset and liability balances, as opposed to separate non-derivative receivables or payables. This cash collateral, also referred to as variation margin, is exchanged based upon derivative fair value changes, typically on a one-day lag. For additional information on our derivatives and hedging activities, see Note 16 (Derivatives).</t>
        </is>
      </c>
    </row>
    <row r="21">
      <c r="A21" s="4" t="inlineStr">
        <is>
          <t>Pension Accounting</t>
        </is>
      </c>
      <c r="B21" s="4" t="inlineStr">
        <is>
          <t>Pension Accounting We sponsor a frozen noncontributory qualified defined benefit retirement plan, the Wells Fargo &amp; Company Cash Balance Plan (Cash Balance Plan), which covers eligible employees of Wells Fargo. We also sponsor nonqualified defined benefit plans that provide supplemental defined benefit pension benefits to certain eligible employees. We account for our defined benefit pension plans using an actuarial model. Principal assumptions used in determining the net periodic pension cost and the pension obligation include the discount rate, the expected long-term rate of return on plan asset s and projected mortality rates. A discount rate is used to estimate the present value of our future pension benefit obligations. We use a consistent methodology to determine the discount rate using a yield curve with maturity dates that closely match the estimated timing of the expected benefit payments for our plans. The yield curve is derived from a broad-based universe of high-quality corporate bonds as of the measurement date. Our determination of the reasonableness of our expected long-term rate of return on plan assets is highly quantitative by nature. We evaluate the current asset allocations and expected returns under two sets of conditions: (1) projected returns using several forward-looking capital market assumptions, and (2) historical returns for the main asset classes dating back to 1970 or the earliest period for which historical data was readily available for the asset classes included. Using long-term historical data allows us to capture multiple economic environments, which we believe is relevant when using historical returns. We place greater emphasis on the forward-looking return and risk assumptions than on historical results. We use the resulting projections to derive a base line expected rate of return and risk level for the Cash Balance Plan’s prescribed asset mix. We evaluate the portfolio based on: (1) the established target asset allocations over short term (one-year) and longer term (ten-year) investment horizons, and (2) the range of potential outcomes over these horizons within specific standard deviations. We perform the above analyses to assess the reasonableness of our expected long-term rate of return on plan assets. We consider the expected rate of return to be a long-term average view of expected returns. Mortality rate assumptions are based on mortality tables published by the Society of Actuaries adjusted to reflect our specific experience. At year end, we re-measure our defined benefit plan liabilities and related plan assets and recognize any resulting actuarial gain or loss in other comprehensive income. We generally amortize net actuarial gain or loss in excess of a 5% corridor from accumulated OCI into net periodic pension cost over the estimated average remaining participation period, which at December 31, 2020, is 19 years. See Note 21 (Employee Benefits and Other Expenses) for additional information on our pension accounting.</t>
        </is>
      </c>
    </row>
    <row r="22">
      <c r="A22" s="4" t="inlineStr">
        <is>
          <t>Income Taxes</t>
        </is>
      </c>
      <c r="B22" s="4" t="inlineStr">
        <is>
          <t>Income Taxes We file income tax returns in the jurisdictions in which we operate and evaluate income tax expense in two components: current and deferred income tax expense. Current income tax expense represents our estimated taxes to be paid or refunded for the current period and includes income tax expense related to uncertain tax positions. Uncertain tax positions that meet the more likely than not recognition threshold are measured to determine the amount of benefit to recognize. An uncertain tax position is measured at the largest amount of benefit that management believes has a greater than 50% likelihood of realization upon settlement. Tax benefits not meeting our realization criteria represent unrecognized tax benefits. Deferred income taxes are based on the balance sheet method and deferred income tax expense results from changes in deferred tax assets and liabilities between periods. Under the balance sheet method, the net deferred tax asset or liability is based on the tax effects of the differences between the book and tax basis of assets and liabilities, and enacted changes in tax rates and laws are recognized in the period in which they occur. Deferred tax assets are recognized subject to management’s judgment that realization is more likely than not. A valuation allowance reduces deferred tax assets to the realizable amount. See Note 23 (Income Taxes) to Financial Statements in this Report for a further description of our provision for income taxes and related income tax assets and liabilities.</t>
        </is>
      </c>
    </row>
    <row r="23">
      <c r="A23" s="4" t="inlineStr">
        <is>
          <t>Stock-Based Compensation</t>
        </is>
      </c>
      <c r="B23" s="4" t="inlineStr">
        <is>
          <t>Stock-Based Compensation We have stock-based employee compensation plans as more fully discussed in Note 19 (Common Stock and Stock Plans). Our Long-Term Incentive Compensation Plan provides awards for employee services in the form of incentive and nonqualified stock options, stock appreciation rights, restricted shares, restricted share rights (RSRs), performance share awards (PSAs) and stock awards without restrictions. Stock options have not been issued in the last three years and no stock options were outstanding at December 31, 2020. Stock-based awards are measured at fair value on the grant date. The cost is recognized in personnel expense, net of actual forfeitures, in o ur consolidated statement of income normally over the vesting period of the award; awards with graded vesting are expensed on a straight-line method. Awards to employees who are retirement eligible at the grant date are subject to immediate expensing upon grant. Awards to employees who become retirement eligible before the final vesting date are expensed between the grant date and the date the employee becomes retirement eligible. Except for retirement and other limited circumstances, RSRs are canceled when employment ends. Beginning in 2013, certain RSRs and all PSAs granted include discretionary conditions that can result in forfeiture and are measured at fair value initially and subsequently until the discretionary conditions end. For these awards, the associated compensation expense fluctuates with changes in our stock price. For PSAs, compensation expense also fluctuates based on the estimated outcome of meeting the performance conditio ns. The total expense that will be recognized on these awards is finalized upon the completion of the performance period (the determination of which awards will vest is a combination of performance conditions and discretion).</t>
        </is>
      </c>
    </row>
    <row r="24">
      <c r="A24" s="4" t="inlineStr">
        <is>
          <t>Earnings Per Common Share</t>
        </is>
      </c>
      <c r="B24" s="4" t="inlineStr">
        <is>
          <t>Earnings Per Common Share We compute earnings per common share by dividing net income applicable to common stock (net income less dividends on preferred stock and the excess of consideration transferred over carrying value of preferred stock redeemed, if any) by the average number of common shares outstanding during the period. We compute diluted earnings per common share using net income applicable to common stock and adding the effect of common stock equivalents (e.g., restricted share rights) that are dilutive to the average number of common shares outstanding during the period.</t>
        </is>
      </c>
    </row>
    <row r="25">
      <c r="A25" s="4" t="inlineStr">
        <is>
          <t>Fair Value of Assets and Liabilities</t>
        </is>
      </c>
      <c r="B25" s="4" t="inlineStr">
        <is>
          <t>Fair Value of Assets and Liabilities Fair value is defined as the price that would be received to sell an asset or paid to transfer a liability in an orderly transaction between market participants at the measurement date. Fair value is based on an exit price notion that maximizes the use of observable inputs and minimizes the use of unobservable inputs. We measure our assets and liabilities at fair value when we are required to record them at fair value, when we have elected the fair value option, and to fulfill fair value disclosure requirements. Assets and liabilities are recorded at fair value on a recurring or nonrecurring basis. Assets and liabilities that are recorded at fair value on a recurring basis require a fair value measurement at each reporting period. Those that are recorded at fair value on a nonrecurring basis are adjusted to fair value only as required through the application of an accounting method such as LOCOM, the measurement alternative, or write-downs of individual assets. We classify our assets and liabilities measured at fair value based upon a three-level hierarchy that assigns the highest priority to unadjusted quoted prices in active markets and the lowest priority to unobservable inputs. The three levels are as follows: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techniques that use significant assumptions that are not observable in the market. These unobservable assumptions reflect our estimates of assumptions that market participants would use in pricing the asset or liability. Valuation techniques include use of discounted cash flow models, market comparable pricing, option pricing models, and similar techniques. We monitor the availability of observable market data to assess the appropriate classification of financial instruments within the fair value hierarchy and transfers between Level 1, Level 2, and Level 3 accordingly. Observable market data includes but is not limited to quoted prices and market transactions. Changes in economic conditions or market liquidity generally will drive changes in availability of observable market data. Changes in availability of observable market data, which also may result in changing the valuation technique used, are generally the cause of transfers between Level 1, Level 2, and Level 3. The amounts reported as transfers represent the fair value as of the beginning of the quarter in which the transfer occurred. See Note 17 (Fair Values of Assets and Liabilities) for a more detailed discussion of the valuation methodologies that we apply to our assets and liabilities.</t>
        </is>
      </c>
    </row>
    <row r="26">
      <c r="A26" s="4" t="inlineStr">
        <is>
          <t>Subsequent Events</t>
        </is>
      </c>
      <c r="B26" s="4" t="inlineStr">
        <is>
          <t xml:space="preserve">Subsequent Events </t>
        </is>
      </c>
    </row>
    <row r="27">
      <c r="A27" s="4" t="inlineStr">
        <is>
          <t>Trading activities [Member]</t>
        </is>
      </c>
    </row>
    <row r="28">
      <c r="A28" s="3" t="inlineStr">
        <is>
          <t>Significant Accounting Policies [Line Items]</t>
        </is>
      </c>
    </row>
    <row r="29">
      <c r="A29" s="4" t="inlineStr">
        <is>
          <t>Marketable and Nonmarketable Securities, Policy</t>
        </is>
      </c>
      <c r="B29" s="4" t="inlineStr">
        <is>
          <t>Trading Activities We engage in trading activities to accommodate the investment and risk management activities of our customers. These activities predominantly occur in our Corporate and Investment Banking reportable operating segment. Trading assets and liabilities include debt securities, equity securities, loans, derivatives and short sales, which are reported within our consolidated balance sheet based on the accounting classification of the instrument. In addition, debt securities that are held for investment purposes that we have elected to account for under the fair value method, are classified as trading. Our trading assets and liabilities are carried on our consolidated balance sheet at fair value with changes in fair value recognized in net gains from trading activities and interest income and interest expense recognized in net interest income. Customer accommodation trading activities include our actions as an intermediary to buy and sell financial instruments and market-making activities. We also take positions to manage our exposure to customer accommodation activities. We hold financial instruments for trading in long positions, as well as short positions, to facilitate our trading activities. As an intermediary, we interact with market buyers and sellers to facilitate the purchase and sale of financial instruments to meet the anticipated or current needs of our customers. For example, we may purchase or sell a derivative to a customer who wants to manage interest rate risk exposure. We typically enter into an offsetting derivative or security position to manage our exposure to the customer transaction. We earn income based on the transaction price difference between the customer transaction and the offsetting position, which is reflected in earnings where the fair value changes and related interest income and expense of the positions are recorded.</t>
        </is>
      </c>
    </row>
    <row r="30">
      <c r="A30" s="4" t="inlineStr">
        <is>
          <t>Debt securities [Member]</t>
        </is>
      </c>
    </row>
    <row r="31">
      <c r="A31" s="3" t="inlineStr">
        <is>
          <t>Significant Accounting Policies [Line Items]</t>
        </is>
      </c>
    </row>
    <row r="32">
      <c r="A32" s="4" t="inlineStr">
        <is>
          <t>Marketable and Nonmarketable Securities, Policy</t>
        </is>
      </c>
      <c r="B32" s="4" t="inlineStr">
        <is>
          <t>Debt Securities Our investments in debt securities that are not held for trading purposes are classified as either debt securities AFS or HTM. Investments in debt securities for which the Company does not have the positive intent and ability to hold to maturity are classified as AFS. AFS debt securities are measured at fair value, with unrealized gains and losses reported in cumulative other comprehensive income (OCI). The amount reported in OCI is net of the ACL and applicable income taxes. Investments in debt securities for which the Company has the positive intent and ability to hold to maturity are classified as HTM. HTM debt securities are measured at amortized cost, net of ACL. INTEREST INCOME AND GAIN/LOSS RECOGNITION Unamortized premiums and discounts are recognized in interest income over the contractual life of the security using the effective interest method, except for purchased callable debt securities carried at a premium. For purchased callable debt securities carried at a premium, the premium is amortized into interest income to the next call date using the effective interest method. As principal repayments are received on securities (e.g., mortgage-backed securities (MBS)), a proportionate amount of the related premium or discount is recognized in income so that the effective interest rate on the remaining portion of the security continues unchanged. We recognize realized gains and losses on the sale of debt securities in net gains on trading and securities within noninterest income using the specific identification method. IMPAIRMENT AND CREDIT LOSSES Unrealized losses on AFS debt securities are driven by a number of factors, including changes in interest rates and credit spreads which impact most types of debt securities, and prepayment rates which impact MBS and collateralized loan obligations (CLO). Additional considerations for certain types of AFS debt securities include: • Debt securities of U.S. Treasury and federal agencies, including federal agency MBS, are not impacted by credit movements given the explicit or implicit guarantees provided by the U.S. government. • Debt securities of U.S. states and political subdivisions are most impacted by changes in the relationship between municipal and term funding credit curves rather than by changes in the credit quality of the underlying securities. • Structured securities, such as MBS and CLO, are also impacted by changes in projected collateral losses of assets underlying the security. For AFS debt securities where fair value is less than amortized cost basis, we recognize impairment in earnings if we have the intent to sell the security or if it is more likely than not that we will be required to sell the security before recovery of its amortized cost basis. Impairment is recognized in net gains on trading and securities within noninterest income equal to the entire difference between the amortized cost basis, net of ACL, and the fair value of the AFS debt security. Following the recognition of this impairment, the AFS debt security’s new amortized cost basis is fair value. For AFS debt securities where fair value is less than amortized cost basis where we did not recognize impairment in earnings, we record an ACL as of the balance sheet date to the extent unrealized loss is due to credit losses. See the “Allowance for Credit Losses” section in this Note for our accounting policies relating to the ACL for debt securities, which also includes debt securities classified as HTM. TRANSFERS BETWEEN CATEGORIES OF DEBT SECURITIES Upon transfer of a debt security from the AFS to HTM classification, the amortized cost is reset to fair value adjusted for any ACL previously recorded under the AFS debt security model. Unrealized gains or losses at the transfer date continue to be reported in cumulative OCI. The cumulative OCI balance is amortized into earnings over the same period as the unamortized premiums and discounts using the effective interest method. Any ACL previously recorded under the AFS debt security model is reversed and an ACL under the HTM debt security model is re-established. The reversal and re-establishment of the ACL are recorded to provision for credit losses. NONACCRUAL AND PAST DUE, AND CHARGE-OFF POLICIES We generally place debt securities on nonaccrual status using factors similar to those described for loans. When we place a debt security on nonaccrual status, we reverse the accrued unpaid interest receivable against interest income and suspend the amortization of premiums and accretion of discounts. If the ultimate collectability of the principal is in doubt on a nonaccrual debt security, any cash collected is first applied to reduce the security’s amortized cost basis to zero, followed by recovery of amounts previously charged off, and subsequently to interest income. Generally, we return a debt security to accrual status when all delinquent interest and principal become current under the contractual terms of the security and collectability of remaining principal and interest is no longer doubtful. Our debt securities are considered past due when contractually required principal or interest payments have not been made on the due dates. Our charge-off policy for debt securities are similar to those described for loans. Subsequent to charge-off, the debt security will be designated as nonaccrual and follow the process described above for any cash received.</t>
        </is>
      </c>
    </row>
    <row r="33">
      <c r="A33" s="4" t="inlineStr">
        <is>
          <t>Equity securities [Member]</t>
        </is>
      </c>
    </row>
    <row r="34">
      <c r="A34" s="3" t="inlineStr">
        <is>
          <t>Significant Accounting Policies [Line Items]</t>
        </is>
      </c>
    </row>
    <row r="35">
      <c r="A35" s="4" t="inlineStr">
        <is>
          <t>Marketable and Nonmarketable Securities, Policy</t>
        </is>
      </c>
      <c r="B35" s="4" t="inlineStr">
        <is>
          <t>Equity Securities Equity securities exclude investments that represent a controlling interest in the investee. Marketable equity securities have readily determinable fair values and include, but are not limited to securities used in our trading activities. Marketable equity securities are recorded at fair value with realized and unrealized gains and losses recognized in net gains on trading and securities in noninterest income. Dividend income from marketable equity securities is recognized in interest income. N onmarketable equity securities do not have readily determinable fair values. These securities are accounted for under one of the following accounting methods: • Fair value: This method is an election. The securities are recorded at fair value with unrealized gains or losses reflected in noninterest income; • Equity method: This method is applied when we have the ability to exert significant influence over the investee. These securities are carried at cost and adjusted for our share of the investee’s earnings or losses, less any dividends received and/or impairments; • Cost method: This method is required for specific securities, such as Federal Reserve Bank stock and Federal Home Loan Bank stock. These investments are held at amortized cost less any impairments. If impaired, the carrying value is written down to the fair value of the security; • Measurement alternative: This method is followed by all remaining nonmarketable equity securities. These securities are initially carried at amortized cost and are remeasured to fair value as of the date of an orderly observable transaction of the same or similar security of the same issuer. These securities are also adjusted for any impairments. Equity method adjustments for our share of the investee’s earnings or losses are recognized in other noninterest income. All other realized and unrealized gains and losses, including impairment losses, from nonmarketable equity securities are recognized in net gains on trading and securities in noninterest income. Dividends from equity method securities are recognized as a reduction of the investment carrying value. Dividend income from all other nonmarketable equity securities is recognized in interest income.</t>
        </is>
      </c>
    </row>
    <row r="36">
      <c r="A36" s="4" t="inlineStr">
        <is>
          <t>Accounting Standards Update 2020-04 [Member]</t>
        </is>
      </c>
    </row>
    <row r="37">
      <c r="A37" s="3" t="inlineStr">
        <is>
          <t>Significant Accounting Policies [Line Items]</t>
        </is>
      </c>
    </row>
    <row r="38">
      <c r="A38" s="4" t="inlineStr">
        <is>
          <t>Accounting Standards Adopted in 2020</t>
        </is>
      </c>
      <c r="B38" s="4" t="inlineStr">
        <is>
          <t>ASU 2020-04 provides optional, temporary relief to ease the burden of accounting for reference rate reform activities that affect contractual modifications of floating rate financial instruments indexed to interbank offering rates (IBORs) and hedge accounting relationships. Modifications of qualifying contracts are accounted for as the continuation of an existing contract rather than as a new contract. Modifications of qualifying hedging relationships will not require discontinuation of the existing hedge accounting relationships. The application of the relief for qualifying existing hedging relationships may be made on a hedge-by-hedge basis and across multiple reporting periods. We adopted ASU 2020-04 in second quarter 2020, and the guidance will be followed until the Update terminates on December 31, 2022. This guidance is applied on a prospective basis. The Update did not have a material impact on our consolidated financial statements.</t>
        </is>
      </c>
    </row>
    <row r="39">
      <c r="A39" s="4" t="inlineStr">
        <is>
          <t>Accounting Standards Update 2018-17 [Member]</t>
        </is>
      </c>
    </row>
    <row r="40">
      <c r="A40" s="3" t="inlineStr">
        <is>
          <t>Significant Accounting Policies [Line Items]</t>
        </is>
      </c>
    </row>
    <row r="41">
      <c r="A41" s="4" t="inlineStr">
        <is>
          <t>Accounting Standards Adopted in 2020</t>
        </is>
      </c>
      <c r="B41" s="4" t="inlineStr">
        <is>
          <t>ASU 2018-17 updates the guidance used by decision-makers of VIEs. Indirect interests held through related parties in common control arrangements are to be considered on a proportional basis for determining whether fees paid to decision-makers and service providers are variable interests. This is consistent with how indirect interests held through related parties under common control are considered for determining whether a reporting entity must consolidate a VIE. We adopted the guidance in first quarter 2020. The Update did not have a material impact on our consolidated financial statements.</t>
        </is>
      </c>
    </row>
    <row r="42">
      <c r="A42" s="4" t="inlineStr">
        <is>
          <t>Accounting Standards Update 2018-15 [Member]</t>
        </is>
      </c>
    </row>
    <row r="43">
      <c r="A43" s="3" t="inlineStr">
        <is>
          <t>Significant Accounting Policies [Line Items]</t>
        </is>
      </c>
    </row>
    <row r="44">
      <c r="A44" s="4" t="inlineStr">
        <is>
          <t>Accounting Standards Adopted in 2020</t>
        </is>
      </c>
      <c r="B44" s="4" t="inlineStr">
        <is>
          <t>ASU 2018-15 clarifies the accounting for implementation costs related to a cloud computing arrangement that is a service contract and enhances disclosures around implementation costs for internal-use software and cloud computing arrangements. The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It also requires the expense related to the capitalized implementation costs be presented in the same line item in the statement of income as the fees associated with the hosting element of the arrangement and capitalized implementation costs be presented in the balance sheet in the same line item that a prepayment for the fees of the associated hosting arrangement are presented. We adopted the guidance in first quarter 2020. The Update did not have a material impact on our consolidated financial statements.</t>
        </is>
      </c>
    </row>
    <row r="45">
      <c r="A45" s="4" t="inlineStr">
        <is>
          <t>Accounting Standards Update 2018-13 [Member]</t>
        </is>
      </c>
    </row>
    <row r="46">
      <c r="A46" s="3" t="inlineStr">
        <is>
          <t>Significant Accounting Policies [Line Items]</t>
        </is>
      </c>
    </row>
    <row r="47">
      <c r="A47" s="4" t="inlineStr">
        <is>
          <t>Accounting Standards Adopted in 2020</t>
        </is>
      </c>
      <c r="B47" s="4" t="inlineStr">
        <is>
          <t>ASU 2018-13 clarifies, eliminates and adds certain fair value measurement disclosure requirements for assets and liabilities, which affects our disclosures in Note 17 (Fair Values of Assets and Liabilities). Although the ASU became effective on January 1, 2020, it permitted early adoption of individual requirements without causing others to be early adopted and, as such, we partially adopted the Update during third quarter 2018 and the remainder of the requirements in first quarter 2020. The Update did not have a material impact on our consolidated financial statements.</t>
        </is>
      </c>
    </row>
    <row r="48">
      <c r="A48" s="4" t="inlineStr">
        <is>
          <t>Accounting Standards Update 2017-04 [Member]</t>
        </is>
      </c>
    </row>
    <row r="49">
      <c r="A49" s="3" t="inlineStr">
        <is>
          <t>Significant Accounting Policies [Line Items]</t>
        </is>
      </c>
    </row>
    <row r="50">
      <c r="A50" s="4" t="inlineStr">
        <is>
          <t>Accounting Standards Adopted in 2020</t>
        </is>
      </c>
      <c r="B50" s="4" t="inlineStr">
        <is>
          <t>ASU 2017-04 simplifies the goodwill impairment test by eliminating the requirement to assign the fair value of a reporting unit to all of the assets and liabilities of that unit (including any unrecognized intangible assets) as if the reporting unit had been acquired in a business combination. The Update requires that a goodwill impairment loss is recognized if the fair value of the reporting unit is less than the carrying amount, including goodwill. The goodwill impairment loss is limited to the amount of goodwill allocated to the reporting unit. The guidance did not change the qualitative assessment of goodwill. We adopted the guidance in first quarter 2020. This guidance is applied on a prospective basis, and accordingly, the Update did not have a material impact on our consolidated financial statements.</t>
        </is>
      </c>
    </row>
    <row r="51">
      <c r="A51" s="4" t="inlineStr">
        <is>
          <t>Accounting Standards Update 2016-13 [Member]</t>
        </is>
      </c>
    </row>
    <row r="52">
      <c r="A52" s="3" t="inlineStr">
        <is>
          <t>Significant Accounting Policies [Line Items]</t>
        </is>
      </c>
    </row>
    <row r="53">
      <c r="A53" s="4" t="inlineStr">
        <is>
          <t>Accounting Standards Adopted in 2020</t>
        </is>
      </c>
      <c r="B53" s="4" t="inlineStr">
        <is>
          <t xml:space="preserve">ASU 2016-13 changes the accounting for the measurement of credit losses on loans and debt securities. For loans and held-to-maturity (HTM) debt securities, the Update requires a current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ASU 2016-13 Adoption to Allowance for Credit Losses</t>
        </is>
      </c>
      <c r="B4" s="4" t="inlineStr">
        <is>
          <t>For more information on the impact of CECL by type of financial asset, see Table 1.1. Prior to adopting this Update, we recorded an allowance for loan losses based on management’s estimate of probable credit losses inherent in the loan portfolio referred to as the incurred credit loss methodology. Table 1.1: ASU 2016-13 Adoption Impact to Allowance for Credit Losses (1) Dec 31, 2019 ASU 2016-13 Adoption Impact Jan 1, 2020 (in billions) Balance Outstanding ACL Balance Coverage ACL Balance Coverage Total commercial (2) $ 515.7 6.2 1.2 % $ (2.9) 3.4 0.7 % Residential mortgage (3) 323.4 0.9 0.3 — 0.9 0.3 Credit card (4) 41.0 2.3 5.5 0.7 2.9 7.1 Auto (4) 47.9 0.5 1.0 0.3 0.7 1.5 Other consumer (4) 34.3 0.6 1.6 0.6 1.2 3.5 Total consumer 446.5 4.2 0.9 1.5 5.7 1.3 Total loans 962.3 10.5 1.1 (1.3) 9.1 0.9 Available-for-sale and held-to-maturity debt securities and other assets (5) 420.0 0.1 NM — 0.1 NM Total $ 1,382.3 10.6 NM $ (1.3) 9.3 NM NM – Not meaningful (1) Amounts presented in this table may not equal the sum of its components due to rounding. (2) Decrease reflecting shorter contractual maturities given limitation to contractual terms. (3) Impact reflects an increase due to longer contractual terms, offset by expectation of recoveries in collateral value on mortgage loans previously written down significantly below current recovery value. (4) Increase due to longer contractual terms or indeterminate maturities. (5) Excludes other financial assets in the scope of CECL that do not have an ACL based on the nature of the asset.</t>
        </is>
      </c>
    </row>
    <row r="5">
      <c r="A5" s="4" t="inlineStr">
        <is>
          <t>Accounting Model for Financial Assets and Financial Liabilities</t>
        </is>
      </c>
      <c r="B5" s="4" t="inlineStr">
        <is>
          <t>Table 1.2 summarizes financial assets and liabilities by form and measurement accounting model. Table 1.2: Accounting Model for Financial Assets and Financial Liabilities Balance sheet caption Measurement model(s) Financial statement Note reference Cash and due from banks Amortized cost Note 28: Regulatory Capital Requirements and Other Restrictions Interest-earning deposits with banks Amortized cost Note 28: Regulatory Capital Requirements and Other Restrictions Federal funds sold and securities purchased under resale agreements Amortized cost N/A Debt securities: Trading FV-NI (1) Note 2: Trading Activities Available-for-sale FV-OCI (2) Note 3: Available-for-Sale and Held-to-Maturity Debt Securities Held-to-maturity Amortized cost Note 3: Available-for-Sale and Held-to-Maturity Debt Securities Loans held for sale FV-NI (1) Note 17: Fair Values of Assets and Liabilities Loans Amortized cost FV-NI (1) Note 4: Loans and Related Allowance for Credit Losses Derivative assets and liabilities FV-NI (1) FV-OCI (2) Note 2: Trading Activities Equity securities: Marketable FV-NI (1) Note 2: Trading Activities Nonmarketable FV-NI (1) Cost method Equity method MA (4) Note 2: Trading Activities Other assets Amortized cost (5) Note 7: Premises, Equipment, and Other Assets Deposits Amortized cost Note 11: Deposits Short-term borrowings Amortized cost N/A Accrued expenses and other liabilities Amortized cost (6) Note 2: Trading Activities Long-term debt Amortized cost Note 12: Long-Term Debt (1) FV-NI represents the fair value through net income accounting model. (2) FV-OCI represents the fair value through other comprehensive income accounting model. (3) LOCOM represents the lower of cost or fair value accounting model. (4) MA represents the measurement alternative accounting model. (5) Other assets are generally measured at amortized cost, except for bank-owned life insurance which is measured at cash surrender value. (6) Accrued expenses and other liabilities are generally measured at amortized cost, except for trading short-sale liabilities which are measured at FV-NI.</t>
        </is>
      </c>
    </row>
    <row r="6">
      <c r="A6" s="4" t="inlineStr">
        <is>
          <t>Key Economic Variables</t>
        </is>
      </c>
      <c r="B6" s="4" t="inlineStr">
        <is>
          <t>See Table 1.3 for key economic variables used for our loan portfolios. Table 1.3: Key Economic Variables Loan Portfolio Key economic variables Total commercial • Gross domestic product • Commercial real estate asset prices, where applicable • Unemployment rate Residential mortgage • Home price index • Unemployment rate Other consumer (including credit card, auto, and other consumer) • Unemployment rate</t>
        </is>
      </c>
    </row>
    <row r="7">
      <c r="A7" s="4" t="inlineStr">
        <is>
          <t>Supplemental Cash Flow Information</t>
        </is>
      </c>
      <c r="B7" s="4" t="inlineStr">
        <is>
          <t>Supplemental Cash Flow Information Significant noncash activities are presented in Table 1.4. Table 1.4: Supplemental Cash Flow Information Year ended December 31, (in millions) 2020 2019 2018 Available-for-sale debt securities purchased from securitization of LHFS (1) $ 21,768 — — Held-to-maturity debt securities purchased from securitization of LHFS (1) 9,912 289 149 Transfers from loans to LHFS (2) 19,975 6,453 7,984 Transfers from available-for-sale debt securities to held-to-maturity debt securities 31,815 13,833 16,479 Operating lease ROU assets acquired with operating lease liabilities (3) 658 5,804 — (1) For the year ended December 31, 2020, predominantly represents agency mortgage-backed securities purchased upon settlement of the sale and securitization of our conforming residential mortgage loans. See Note 8 (Securitizations and Variable Interest Entities) for additional information. (2) Prior periods have been revised to conform to the current period presentation. (3) Includes amounts attributable to new leases and changes from modified leases. The year ended December 31, 2019, balance also includes $4.9 billion from adoption of ASU 2016-02 – Leases (Topic 84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Trading Activities (Tables)</t>
        </is>
      </c>
      <c r="B1" s="2" t="inlineStr">
        <is>
          <t>12 Months Ended</t>
        </is>
      </c>
    </row>
    <row r="2">
      <c r="B2" s="2" t="inlineStr">
        <is>
          <t>Dec. 31, 2020</t>
        </is>
      </c>
    </row>
    <row r="3">
      <c r="A3" s="3" t="inlineStr">
        <is>
          <t>Trading Activities [Abstract]</t>
        </is>
      </c>
    </row>
    <row r="4">
      <c r="A4" s="4" t="inlineStr">
        <is>
          <t>Trading Assets and Liabilities</t>
        </is>
      </c>
      <c r="B4" s="4" t="inlineStr">
        <is>
          <t>Table 2.1 presents a summary of our trading assets and liabilities measured at fair value through earnings. Table 2.1: Trading Assets and Liabilities (in millions) Dec 31, Dec 31, Trading assets: Debt securities $ 75,095 79,733 Equity securities 23,032 27,440 Loans held for sale 1,015 972 Gross trading derivative assets 58,767 34,825 Netting (1) (34,301) (21,463) Total trading derivative assets 24,466 13,362 Total trading assets 123,608 121,507 Trading liabilities: Short sale 22,441 17,430 Gross trading derivative liabilities 53,285 33,861 Netting (1) (39,444) (26,074) Total trading derivative liabilities 13,841 7,787 Total trading liabilities $ 36,282 25,217 (1) Represents balance sheet netting for trading derivative asset and liability balances, and trading portfolio level counterparty valuation adjustments.</t>
        </is>
      </c>
    </row>
    <row r="5">
      <c r="A5" s="4" t="inlineStr">
        <is>
          <t>Net Interest Income and Net Gains (Losses) on Trading Activities</t>
        </is>
      </c>
      <c r="B5" s="4" t="inlineStr">
        <is>
          <t>Table 2.2 provides a summary of the net interest income earned from trading securities, and net gains and losses due to the realized and unrealized gains and losses from trading activities. Net interest income also includes dividend income on trading securities and dividend expense on trading securities we have sold, but not yet purchased. Table 2.2: Net Interest Income and Net Gains (Losses) on Trading Activities Year ended December 31, (in millions) 2020 2019 2018 Interest income: Debt securities $ 2,530 3,130 2,831 Equity securities 366 579 587 Loans held for sale 30 78 62 Total interest income 2,926 3,787 3,480 Less: Interest expense 442 525 587 Net interest income 2,484 3,262 2,893 Net gains (losses) from trading activities (1): Debt securities 2,697 1,053 (824) Equity securities (630) 4,795 (4,240) Loans held for sale 28 12 (1) Derivatives (2) (923) (4,867) 5,667 Total net gains from trading activities 1,172 993 602 Total trading-related net interest and noninterest income $ 3,656 4,255 3,495 (1) Represents realized gains (losses) from our trading activities and unrealized gains (losses) due to changes in fair value of our trading positions. (2) Excludes economic hedging of mortgage banking and asset/liability management activities, for which hedge results (realized and unrealized) are reported with the respective hedged activit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FS and HTM Debt Securities (Tables)</t>
        </is>
      </c>
      <c r="B1" s="2" t="inlineStr">
        <is>
          <t>12 Months Ended</t>
        </is>
      </c>
    </row>
    <row r="2">
      <c r="B2" s="2" t="inlineStr">
        <is>
          <t>Dec. 31, 2020</t>
        </is>
      </c>
    </row>
    <row r="3">
      <c r="A3" s="3" t="inlineStr">
        <is>
          <t>AFS and HTM Debt Securities [Abstract]</t>
        </is>
      </c>
    </row>
    <row r="4">
      <c r="A4" s="4" t="inlineStr">
        <is>
          <t>Available-for-Sale and Held-to-Maturity Debt Securities Outstanding</t>
        </is>
      </c>
      <c r="B4" s="4" t="inlineStr">
        <is>
          <t>Table 3.1 provides the amortized cost, net of the ACL for debt securities, and fair value by major categories of AFS debt securities, which are carried at fair value, and HTM debt securities, which are carried at amortized cost, net of the ACL. The net unrealized gains (losses) for AFS debt securities are reported as a component of cumulative OCI, net of the ACL and applicable income taxes. Information on debt securities held for trading is included in Note 2 (Trading Activities). Outstanding balances exclude accrued interest receivable on AFS and HTM debt securities which are included in other assets. During 2020, we reversed accrued interest receivable on our AFS and HTM debt securities by reversing interest income. The interest income reversed was insignificant. See Note 7 (Premises, Equipment and Other Assets) for additional information on accrued interest receivable. Table 3.1: Available-for-Sale and Held-to-Maturity Debt Securities Outstanding (in millions) Amortized Gross Gross Fair value December 31, 2020 Available-for-sale debt securities: Securities of U.S. Treasury and federal agencies $ 21,954 205 — 22,159 Non-U.S. government securities 16,816 — (3) 16,813 Securities of U.S. states and political subdivisions (2) 19,263 224 (81) 19,406 Federal agency mortgage-backed securities 134,838 4,260 (28) 139,070 Non-agency mortgage-backed securities (3) 3,745 30 (46) 3,729 Collateralized loan obligations 9,058 4 (44) 9,018 Other debt securities 9,859 399 (61) 10,197 Total available-for-sale debt securities 215,533 5,122 (263) 220,392 Held-to-maturity debt securities: Securities of U.S. Treasury and federal agencies 47,295 1,472 (170) 48,597 Securities of U.S. states and political subdivisions 25,860 938 (5) 26,793 Federal agency mortgage-backed securities 115,437 4,182 (21) 119,598 Non-agency mortgage-backed securities 890 51 (8) 933 Collateralized loan obligations 16,238 148 — 16,386 Total held-to-maturity debt securities 205,720 6,791 (204) 212,307 Total (4) $ 421,253 11,913 (467) 432,699 December 31, 2019 Available-for-sale debt securities: Securities of U.S. Treasury and federal agencies $ 14,948 13 (1) 14,960 Non-U.S. government securities — — — — Securities of U.S. states and political subdivisions (2) 39,381 992 (36) 40,337 Federal agency mortgage-backed securities 160,318 2,299 (164) 162,453 Non-agency mortgage-backed securities (3) 4,713 55 (7) 4,761 Collateralized loan obligations 29,153 25 (123) 29,055 Other debt securities 11,547 402 (56) 11,893 Total available-for-sale debt securities 260,060 3,786 (387) 263,459 Held-to-maturity debt securities: Securities of U.S. Treasury and federal agencies 45,541 617 (19) 46,139 Securities of U.S. states and political subdivisions 13,486 286 (13) 13,759 Federal agency mortgage-backed securities 94,078 2,083 (25) 96,136 Non-agency mortgage-backed securities 791 10 (12) 789 Collateralized loan obligations 37 — — 37 Total held-to-maturity debt securities 153,933 2,996 (69) 156,860 Total (4) $ 413,993 6,782 (456) 420,319 (1) Represents amortized cost of the securities, net of the ACL of $28 million related to AFS debt securities and $41 million related to HTM debt securities at December 31, 2020. Prior to our adoption of CECL on January 1, 2020, the allowance for credit losses related to AFS and HTM debt securities was not applicable and is therefore presented as $0 at December 31, 2019. For additional information, see Note 1 (Summary of Significant Accounting Policies). (2) Includes investments in tax-exempt preferred debt securities issued by investment funds or trusts that predominantly invest in tax-exempt municipal securities. The amortized cost net of allowance for credit losses and fair value of these types of securities was $5.0 billion at December 31, 2020, and $5.8 billion at December 31, 2019. (3) Predominantly consists of commercial mortgage-backed securities at both December 31, 2020 and 2019. (4) We held AFS and HTM debt securities from Federal National Mortgage Association (FNMA) and Federal Home Loan Mortgage Corporation (FHLMC) that each exceeded 10% of stockholders’ equity, with an amortized cost of $99.8 billion and $88.7 billion and a fair value of $103.2 billion and $91.5 billion at December 31, 2020, and an amortized cost of $98.5 billion and $84.1 billion and a fair value of $100.3 billion and $85.5 billion at December 31, 2019, respectively.</t>
        </is>
      </c>
    </row>
    <row r="5">
      <c r="A5" s="4" t="inlineStr">
        <is>
          <t>Held-to-Maturity Debt Securities Purchases And Transfers</t>
        </is>
      </c>
      <c r="B5" s="4" t="inlineStr">
        <is>
          <t xml:space="preserve">Table 3.2 details the breakout of purchases of and transfers to HTM debt securities by major category of security. Table 3.2: Held-to-Maturity Debt Securities Purchases and Transfers Year ended December 31, (in millions) 2020 2019 2018 Purchases of held-to-maturity debt securities (1): Securities of U.S. Treasury and federal agencies $ 3,016 757 — Securities of U.S. states and political subdivisions 1,906 1,583 — Federal agency mortgage-backed securities 51,320 6,610 — Non-agency mortgage-backed securities 126 288 149 Collateralized loan obligations 688 — — Total purchases of held-to-maturity debt securities 57,056 9,238 149 Transfers from available-for-sale debt securities to held-to-maturity debt securities: Securities of U.S. states and political subdivisions 10,721 5,912 — Federal agency mortgage-backed securities 5,522 7,921 16,479 Collateralized loan obligations 15,572 — — Total transfers from available-for-sale debt securities to held-to-maturity debt securities $ 31,815 13,833 16,479 </t>
        </is>
      </c>
    </row>
    <row r="6">
      <c r="A6" s="4" t="inlineStr">
        <is>
          <t>Income Statement Impacts for Available-for-Sale and Held-to-Maturity Debt Securities</t>
        </is>
      </c>
      <c r="B6" s="4" t="inlineStr">
        <is>
          <t>Table 3.3 shows the composition of interest income, provision for credit losses, and gross realized gains and losses from sales and impairment write-downs included in earnings related to AFS and HTM debt securities (pre-tax) . Table 3.3: Income Statement Impacts for Available-for-Sale and Held-to-Maturity Debt Securities Year ended December 31, (in millions) 2020 2019 2018 Interest income (1): Available-for-sale $ 4,992 8,092 8,146 Held-to-maturity 3,712 3,733 3,429 Total interest income 8,704 11,825 11,575 Provision for credit losses (2): Available-for-sale 89 — — Held-to-maturity 35 — — Total provision for credit losses 124 — — Realized gains and losses (3): Gross realized gains 931 227 155 Gross realized losses (43) (24) (19) Impairment write-downs included in earnings: Credit-related (4) — (27) (27) Intent-to-sell (15) (36) (1) Total impairment write-downs included in earnings (15) (63) (28) Net realized gains $ 873 140 108 (1) Excludes interest income from trading debt securities, which is disclosed in Note 2 (Trading Activities). (2) Prior to our adoption of CECL on January 1, 2020, the provision for credit losses from debt securities was not applicable and is therefore presented as $0 for prior periods. For additional information, see Note 1 (Summary of Significant Accounting Policies). (3) Realized gains and losses relate to AFS debt securities. There were no realized gains or losses from HTM debt securities in all periods presented. (4) For the year ended December 31, 2020, credit-related impairment recognized in earnings is classified as provision for credit losses due to our adoption of CECL on January 1, 2020. For additional information, see Note 1 (Summary of Significant Accounting Policies).</t>
        </is>
      </c>
    </row>
    <row r="7">
      <c r="A7" s="4" t="inlineStr">
        <is>
          <t>Investment Grade Debt Securities</t>
        </is>
      </c>
      <c r="B7" s="4" t="inlineStr">
        <is>
          <t>Table 3.4 shows the percentage of fair value of AFS debt securities and amortized cost of HTM debt securities determined to be rated investment grade, inclusive of securities rated based on internal credit grades. Table 3.4: Investment Grade Debt Securities Available-for-Sale Held-to-Maturity ($ in millions) Fair value % investment grade Amortized cost % investment grade December 31, 2020 Total portfolio (1) $ 220,392 99 % 205,761 99 % Breakdown by category: Securities of U.S. Treasury and federal agencies (2) $ 161,229 100 % 162,732 100 % Securities of U.S. states and political subdivisions 19,406 99 25,870 100 Collateralized loan obligations (3) 9,018 100 16,255 100 All other debt securities (4) 30,739 93 904 6 December 31, 2019 Total portfolio (1) $ 263,459 99 % 153,933 99 % Breakdown by category: Securities of U.S. Treasury and federal agencies (2) $ 177,413 100 % 139,619 100 % Securities of U.S. states and political subdivisions 40,337 99 13,486 100 Collateralized loan obligations (3) 29,055 100 37 100 All other debt securities (4) 16,654 82 791 4 (1) 92% and 95% were rated AA- and above at December 31, 2020 and 2019, respectively. (2) Includes federal agency mortgage-backed securities. (3) 98% were rated AA- and above at both December 31, 2020 and 2019. (4) Includes non-U.S. government, non-agency mortgage-backed, and all other debt securities.</t>
        </is>
      </c>
    </row>
    <row r="8">
      <c r="A8" s="4" t="inlineStr">
        <is>
          <t>Gross Unrealized Losses and Fair Value - Available-for-Sale Debt Securities</t>
        </is>
      </c>
      <c r="B8" s="4" t="inlineStr">
        <is>
          <t xml:space="preserve">Table 3.5 shows the gross unrealized losses and fair value of AFS debt securities by length of time those individual securities in each category have been in a continuous loss position. Debt securities on which we have recorded credit impairment are categorized as being “less than 12 months” or “12 months or more” in a continuous loss position based on the point in time that the fair value declined to below the (1) for the current period presented, amortized cost basis net of allowance for credit losses, or the (2) for the prior period presented, amortized cost basis. Table 3.5: Gross Unrealized Losses and Fair Value – Available-for-Sale Debt Securities Less than 12 months 12 months or more Total (in millions) Gross unrealized losses Fair value Gross unrealized losses Fair value Gross unrealized losses Fair value December 31, 2020 Available-for-sale debt securities: Securities of U.S. Treasury and federal agencies $ — — — — — — Non-U.S. government securities (3) 16,812 — — (3) 16,812 Securities of U.S. states and political subdivisions (51) 3,681 (30) 1,101 (81) 4,782 Federal agency mortgage-backed securities (27) 11,310 (1) 316 (28) 11,626 Non-agency mortgage-backed securities (28) 1,366 (18) 534 (46) 1,900 Collateralized loan obligations (27) 5,082 (17) 1,798 (44) 6,880 Other debt securities (16) 647 (45) 1,604 (61) 2,251 Total available-for-sale debt securities $ (152) 38,898 (111) 5,353 (263) 44,251 December 31, 2019 Available-for-sale debt securities: Securities of U.S. Treasury and federal agencies $ — — (1) 2,423 (1) 2,423 Non-U.S. government securities — — — — — — Securities of U.S. states and political subdivisions (10) 2,776 (26) 2,418 (36) 5,194 Federal agency mortgage-backed securities (50) 16,807 (114) 10,641 (164) 27,448 Non-agency mortgage-backed securities (4) 1,147 (3) 244 (7) 1,391 Collateralized loan obligations (13) 5,001 (110) 16,789 (123) 21,790 Other debt securities (21) 1,959 (35) 708 (56) 2,667 Total available-for-sale debt securities $ (98) 27,690 (289) 33,223 (387) 60,913 </t>
        </is>
      </c>
    </row>
    <row r="9">
      <c r="A9" s="4" t="inlineStr">
        <is>
          <t>Contractual Maturities - Available-for-Sale Debt Securities</t>
        </is>
      </c>
      <c r="B9" s="4" t="inlineStr">
        <is>
          <t>Table 3.6 and Table 3.7 show the remaining contractual maturities, amortized cost net of the ACL, fair value and weighted average effective yields of AFS and HTM debt securities, respectively. The remaining contractual principal maturities for MBS do not consider prepayments. Remaining expected maturities will differ from contractual maturities because borrowers may have the right to prepay obligations before the underlying mortgages mature. Table 3.6: Contractual Maturities – Available-for-Sale Debt Securities By remaining contractual maturity ($ in millions) Total Within After After After December 31, 2020 Available-for-sale debt securities (1): Securities of U.S. Treasury and federal agencies Amortized cost, net $ 21,954 1,512 14,272 4,037 2,133 Fair value 22,159 1,512 14,306 4,042 2,299 Weighted average yield 0.47 % 0.11 0.33 0.61 1.44 Non-U.S. government securities Amortized cost, net $ 16,816 16,816 — — — Fair value 16,813 16,813 — — — Weighted average yield (0.14 %) (0.14) — — — Securities of U.S. states and political subdivisions Amortized cost, net $ 19,263 1,501 2,373 4,594 10,795 Fair value 19,406 1,494 2,420 4,630 10,862 Weighted average yield 2.09 % 1.49 1.64 1.23 2.65 Federal agency mortgage-backed securities Amortized cost, net $ 134,838 8 239 3,312 131,279 Fair value 139,070 8 247 3,413 135,402 Weighted average yield 2.74 % 2.36 2.07 2.12 2.76 Non-agency mortgage-backed securities Amortized cost, net $ 3,745 — — 266 3,479 Fair value 3,729 — — 266 3,463 Weighted average yield 2.17 % — — 1.90 2.19 Collateralized loan obligations Amortized cost, net $ 9,058 — 195 7,023 1,840 Fair value 9,018 — 194 6,996 1,828 Weighted average yield 1.75 % — 2.44 1.80 1.51 Other debt securities Amortized cost, net $ 9,859 381 2,762 3,202 3,514 Fair value 10,197 380 2,907 3,263 3,647 Weighted average yield 3.29 % 3.89 4.46 3.22 2.37 Total available-for-sale debt securities Amortized cost, net $ 215,533 20,218 19,841 22,434 153,040 Fair value $ 220,392 20,207 20,074 22,610 157,501 Weighted average yield 2.21 % 0.19 1.10 1.72 2.69 (1) Weighted average yields displayed by maturity bucket are weighted based on amortized cost without effect for any related hedging derivatives and are shown pre-tax.</t>
        </is>
      </c>
    </row>
    <row r="10">
      <c r="A10" s="4" t="inlineStr">
        <is>
          <t>Contractual Maturities - Held-to-Maturity Debt Securities</t>
        </is>
      </c>
      <c r="B10" s="4" t="inlineStr">
        <is>
          <t>Table 3.7: Contractual Maturities – Held-to-Maturity Debt Securities By remaining contractual maturity ($ in millions) Total Within After After After December 31, 2020 Held-to-maturity debt securities (1): Securities of U.S. Treasury and federal agencies Amortized cost, net $ 47,295 30,759 12,755 — 3,781 Fair value 48,597 31,063 13,735 — 3,799 Weighted average yield 2.14 % 2.13 2.34 — 1.57 Securities of U.S. states and political subdivisions Amortized cost, net $ 25,860 478 2,083 2,124 21,175 Fair value 26,793 481 2,154 2,228 21,930 Weighted average yield 2.16 % 1.84 1.78 2.72 2.15 Federal agency mortgage-backed securities Amortized cost, net $ 115,437 — — 700 114,737 Fair value 119,598 — — 751 118,847 Weighted average yield 2.51 % — — 1.41 2.52 Non-agency mortgage-backed securities Amortized cost, net $ 890 — 15 — 875 Fair value 933 — 14 — 919 Weighted average yield 3.16 % — 1.48 — 3.19 Collateralized loan obligations Amortized cost, net $ 16,238 — 29 8,441 7,768 Fair value 16,386 — 29 8,492 7,865 Weighted average yield 1.75 % — 2.31 1.72 1.78 Total held-to-maturity debt securities Amortized cost, net $ 205,720 31,237 14,882 11,265 148,336 Fair value 212,307 31,544 15,932 11,471 153,360 Weighted average yield 2.33 % 2.13 2.26 1.89 2.41 (1) Weighted average yields displayed by maturity bucket are weighted based on amortized cost and are shown pre-tax.</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 width="13" customWidth="1" min="5" max="5"/>
  </cols>
  <sheetData>
    <row r="1">
      <c r="A1" s="1" t="inlineStr">
        <is>
          <t>Consolidated Balance Sheet - USD ($) $ in Millions</t>
        </is>
      </c>
      <c r="C1" s="2" t="inlineStr">
        <is>
          <t>Dec. 31, 2020</t>
        </is>
      </c>
      <c r="D1" s="2" t="inlineStr">
        <is>
          <t>Dec. 31, 2019</t>
        </is>
      </c>
    </row>
    <row r="2">
      <c r="A2" s="3" t="inlineStr">
        <is>
          <t>Assets</t>
        </is>
      </c>
    </row>
    <row r="3">
      <c r="A3" s="4" t="inlineStr">
        <is>
          <t>Cash and due from banks</t>
        </is>
      </c>
      <c r="C3" s="7" t="n">
        <v>28236</v>
      </c>
      <c r="D3" s="7" t="n">
        <v>21757</v>
      </c>
    </row>
    <row r="4">
      <c r="A4" s="4" t="inlineStr">
        <is>
          <t>Interest-earning deposits with banks</t>
        </is>
      </c>
      <c r="C4" s="6" t="n">
        <v>236376</v>
      </c>
      <c r="D4" s="6" t="n">
        <v>119493</v>
      </c>
    </row>
    <row r="5">
      <c r="A5" s="4" t="inlineStr">
        <is>
          <t>Total cash, cash equivalents, and restricted cash</t>
        </is>
      </c>
      <c r="C5" s="6" t="n">
        <v>264612</v>
      </c>
      <c r="D5" s="6" t="n">
        <v>141250</v>
      </c>
    </row>
    <row r="6">
      <c r="A6" s="4" t="inlineStr">
        <is>
          <t>Federal funds sold and securities purchased under resale agreements</t>
        </is>
      </c>
      <c r="C6" s="6" t="n">
        <v>65672</v>
      </c>
      <c r="D6" s="6" t="n">
        <v>102140</v>
      </c>
    </row>
    <row r="7">
      <c r="A7" s="4" t="inlineStr">
        <is>
          <t>Trading debt securities</t>
        </is>
      </c>
      <c r="C7" s="6" t="n">
        <v>75095</v>
      </c>
      <c r="D7" s="6" t="n">
        <v>79733</v>
      </c>
    </row>
    <row r="8">
      <c r="A8" s="4" t="inlineStr">
        <is>
          <t>Available-for-sale, at fair value</t>
        </is>
      </c>
      <c r="B8" s="4" t="inlineStr">
        <is>
          <t>[1]</t>
        </is>
      </c>
      <c r="C8" s="6" t="n">
        <v>220392</v>
      </c>
      <c r="D8" s="6" t="n">
        <v>263459</v>
      </c>
    </row>
    <row r="9">
      <c r="A9" s="4" t="inlineStr">
        <is>
          <t>Held-to-maturity, at amortized cost, net of allowance for credit losses</t>
        </is>
      </c>
      <c r="B9" s="4" t="inlineStr">
        <is>
          <t>[1]</t>
        </is>
      </c>
      <c r="C9" s="6" t="n">
        <v>205720</v>
      </c>
    </row>
    <row r="10">
      <c r="A10" s="4" t="inlineStr">
        <is>
          <t>Held-to-maturity, amortized cost</t>
        </is>
      </c>
      <c r="C10" s="6" t="n">
        <v>205761</v>
      </c>
      <c r="D10" s="6" t="n">
        <v>153933</v>
      </c>
      <c r="E10" s="4" t="inlineStr">
        <is>
          <t>[1]</t>
        </is>
      </c>
    </row>
    <row r="11">
      <c r="A11" s="4" t="inlineStr">
        <is>
          <t>Loans held for sale</t>
        </is>
      </c>
      <c r="B11" s="4" t="inlineStr">
        <is>
          <t>[2]</t>
        </is>
      </c>
      <c r="C11" s="6" t="n">
        <v>36384</v>
      </c>
      <c r="D11" s="6" t="n">
        <v>24319</v>
      </c>
    </row>
    <row r="12">
      <c r="A12" s="4" t="inlineStr">
        <is>
          <t>Loans</t>
        </is>
      </c>
      <c r="C12" s="6" t="n">
        <v>887637</v>
      </c>
      <c r="D12" s="6" t="n">
        <v>962265</v>
      </c>
    </row>
    <row r="13">
      <c r="A13" s="4" t="inlineStr">
        <is>
          <t>Allowance for loan losses</t>
        </is>
      </c>
      <c r="C13" s="6" t="n">
        <v>-18516</v>
      </c>
      <c r="D13" s="6" t="n">
        <v>-9551</v>
      </c>
    </row>
    <row r="14">
      <c r="A14" s="4" t="inlineStr">
        <is>
          <t>Net loans</t>
        </is>
      </c>
      <c r="C14" s="6" t="n">
        <v>869121</v>
      </c>
      <c r="D14" s="6" t="n">
        <v>952714</v>
      </c>
    </row>
    <row r="15">
      <c r="A15" s="4" t="inlineStr">
        <is>
          <t>Mortgage servicing rights</t>
        </is>
      </c>
      <c r="C15" s="6" t="n">
        <v>7437</v>
      </c>
      <c r="D15" s="6" t="n">
        <v>12947</v>
      </c>
    </row>
    <row r="16">
      <c r="A16" s="4" t="inlineStr">
        <is>
          <t>Premises and equipment, net</t>
        </is>
      </c>
      <c r="C16" s="6" t="n">
        <v>8895</v>
      </c>
      <c r="D16" s="6" t="n">
        <v>9309</v>
      </c>
    </row>
    <row r="17">
      <c r="A17" s="4" t="inlineStr">
        <is>
          <t>Goodwill</t>
        </is>
      </c>
      <c r="C17" s="6" t="n">
        <v>26392</v>
      </c>
      <c r="D17" s="6" t="n">
        <v>26390</v>
      </c>
    </row>
    <row r="18">
      <c r="A18" s="4" t="inlineStr">
        <is>
          <t>Derivative assets</t>
        </is>
      </c>
      <c r="C18" s="6" t="n">
        <v>25846</v>
      </c>
      <c r="D18" s="6" t="n">
        <v>14203</v>
      </c>
    </row>
    <row r="19">
      <c r="A19" s="4" t="inlineStr">
        <is>
          <t>Equity securities</t>
        </is>
      </c>
      <c r="C19" s="6" t="n">
        <v>62260</v>
      </c>
      <c r="D19" s="6" t="n">
        <v>68241</v>
      </c>
    </row>
    <row r="20">
      <c r="A20" s="4" t="inlineStr">
        <is>
          <t>Other assets</t>
        </is>
      </c>
      <c r="C20" s="6" t="n">
        <v>87337</v>
      </c>
      <c r="D20" s="6" t="n">
        <v>78917</v>
      </c>
    </row>
    <row r="21">
      <c r="A21" s="4" t="inlineStr">
        <is>
          <t>Total assets</t>
        </is>
      </c>
      <c r="B21" s="4" t="inlineStr">
        <is>
          <t>[3]</t>
        </is>
      </c>
      <c r="C21" s="6" t="n">
        <v>1955163</v>
      </c>
      <c r="D21" s="6" t="n">
        <v>1927555</v>
      </c>
    </row>
    <row r="22">
      <c r="A22" s="3" t="inlineStr">
        <is>
          <t>Liabilities</t>
        </is>
      </c>
    </row>
    <row r="23">
      <c r="A23" s="4" t="inlineStr">
        <is>
          <t>Noninterest-bearing deposits</t>
        </is>
      </c>
      <c r="C23" s="6" t="n">
        <v>467068</v>
      </c>
      <c r="D23" s="6" t="n">
        <v>344496</v>
      </c>
    </row>
    <row r="24">
      <c r="A24" s="4" t="inlineStr">
        <is>
          <t>Interest-bearing deposits</t>
        </is>
      </c>
      <c r="C24" s="6" t="n">
        <v>937313</v>
      </c>
      <c r="D24" s="6" t="n">
        <v>978130</v>
      </c>
    </row>
    <row r="25">
      <c r="A25" s="4" t="inlineStr">
        <is>
          <t>Total deposits</t>
        </is>
      </c>
      <c r="C25" s="6" t="n">
        <v>1404381</v>
      </c>
      <c r="D25" s="6" t="n">
        <v>1322626</v>
      </c>
    </row>
    <row r="26">
      <c r="A26" s="4" t="inlineStr">
        <is>
          <t>Short-term borrowings</t>
        </is>
      </c>
      <c r="C26" s="6" t="n">
        <v>58999</v>
      </c>
      <c r="D26" s="6" t="n">
        <v>104512</v>
      </c>
    </row>
    <row r="27">
      <c r="A27" s="4" t="inlineStr">
        <is>
          <t>Derivative liabilities</t>
        </is>
      </c>
      <c r="C27" s="6" t="n">
        <v>16509</v>
      </c>
      <c r="D27" s="6" t="n">
        <v>9079</v>
      </c>
    </row>
    <row r="28">
      <c r="A28" s="4" t="inlineStr">
        <is>
          <t>Accrued expenses and other liabilities</t>
        </is>
      </c>
      <c r="C28" s="6" t="n">
        <v>76404</v>
      </c>
      <c r="D28" s="6" t="n">
        <v>75163</v>
      </c>
    </row>
    <row r="29">
      <c r="A29" s="4" t="inlineStr">
        <is>
          <t>Long-term debt</t>
        </is>
      </c>
      <c r="C29" s="6" t="n">
        <v>212950</v>
      </c>
      <c r="D29" s="6" t="n">
        <v>228191</v>
      </c>
    </row>
    <row r="30">
      <c r="A30" s="4" t="inlineStr">
        <is>
          <t>Total liabilities</t>
        </is>
      </c>
      <c r="B30" s="4" t="inlineStr">
        <is>
          <t>[4]</t>
        </is>
      </c>
      <c r="C30" s="6" t="n">
        <v>1769243</v>
      </c>
      <c r="D30" s="6" t="n">
        <v>1739571</v>
      </c>
    </row>
    <row r="31">
      <c r="A31" s="3" t="inlineStr">
        <is>
          <t>Wells Fargo stockholders’ equity:</t>
        </is>
      </c>
    </row>
    <row r="32">
      <c r="A32" s="4" t="inlineStr">
        <is>
          <t>Preferred stock</t>
        </is>
      </c>
      <c r="C32" s="6" t="n">
        <v>21136</v>
      </c>
      <c r="D32" s="6" t="n">
        <v>21549</v>
      </c>
    </row>
    <row r="33">
      <c r="A33" s="4" t="inlineStr">
        <is>
          <t>Common stock</t>
        </is>
      </c>
      <c r="C33" s="6" t="n">
        <v>9136</v>
      </c>
      <c r="D33" s="6" t="n">
        <v>9136</v>
      </c>
    </row>
    <row r="34">
      <c r="A34" s="4" t="inlineStr">
        <is>
          <t>Additional paid-in capital</t>
        </is>
      </c>
      <c r="C34" s="6" t="n">
        <v>60197</v>
      </c>
      <c r="D34" s="6" t="n">
        <v>61049</v>
      </c>
    </row>
    <row r="35">
      <c r="A35" s="4" t="inlineStr">
        <is>
          <t>Retained earnings</t>
        </is>
      </c>
      <c r="C35" s="6" t="n">
        <v>162890</v>
      </c>
      <c r="D35" s="6" t="n">
        <v>166697</v>
      </c>
    </row>
    <row r="36">
      <c r="A36" s="4" t="inlineStr">
        <is>
          <t>Cumulative other comprehensive income (loss)</t>
        </is>
      </c>
      <c r="C36" s="6" t="n">
        <v>194</v>
      </c>
      <c r="D36" s="6" t="n">
        <v>-1311</v>
      </c>
    </row>
    <row r="37">
      <c r="A37" s="4" t="inlineStr">
        <is>
          <t>Treasury stock</t>
        </is>
      </c>
      <c r="C37" s="6" t="n">
        <v>-67791</v>
      </c>
      <c r="D37" s="6" t="n">
        <v>-68831</v>
      </c>
    </row>
    <row r="38">
      <c r="A38" s="4" t="inlineStr">
        <is>
          <t>Unearned ESOP shares</t>
        </is>
      </c>
      <c r="C38" s="6" t="n">
        <v>875</v>
      </c>
      <c r="D38" s="6" t="n">
        <v>1143</v>
      </c>
    </row>
    <row r="39">
      <c r="A39" s="4" t="inlineStr">
        <is>
          <t>Total Wells Fargo stockholders’ equity</t>
        </is>
      </c>
      <c r="C39" s="6" t="n">
        <v>184887</v>
      </c>
      <c r="D39" s="6" t="n">
        <v>187146</v>
      </c>
    </row>
    <row r="40">
      <c r="A40" s="4" t="inlineStr">
        <is>
          <t>Noncontrolling interests</t>
        </is>
      </c>
      <c r="C40" s="6" t="n">
        <v>1033</v>
      </c>
      <c r="D40" s="6" t="n">
        <v>838</v>
      </c>
    </row>
    <row r="41">
      <c r="A41" s="4" t="inlineStr">
        <is>
          <t>Total equity</t>
        </is>
      </c>
      <c r="C41" s="6" t="n">
        <v>185920</v>
      </c>
      <c r="D41" s="6" t="n">
        <v>187984</v>
      </c>
    </row>
    <row r="42">
      <c r="A42" s="4" t="inlineStr">
        <is>
          <t>Total liabilities and equity</t>
        </is>
      </c>
      <c r="C42" s="7" t="n">
        <v>1955163</v>
      </c>
      <c r="D42" s="7" t="n">
        <v>1927555</v>
      </c>
    </row>
    <row r="43"/>
    <row r="44">
      <c r="A44" s="4" t="inlineStr">
        <is>
          <t>[1]</t>
        </is>
      </c>
      <c r="B44" s="4" t="inlineStr">
        <is>
          <t>Prior to our adoption of CECL on January 1, 2020, the allowance for credit losses (ACL) related to available-for-sale (AFS) and held-to-maturity (HTM) debt securities was not applicable. For additional information, see Note 1 (Summary of Significant Accounting Policies) to Financial Statements in this Report.</t>
        </is>
      </c>
    </row>
    <row r="45">
      <c r="A45" s="4" t="inlineStr">
        <is>
          <t>[2]</t>
        </is>
      </c>
      <c r="B45" s="4" t="inlineStr">
        <is>
          <t>In 2020, loans held for sale and mortgage loans held for sale were combined into a single line item, and mortgage servicing rights measured at fair value and at amortized cost were combined into a single line item. Prior period balances have been revised to conform with the current period presentation.</t>
        </is>
      </c>
    </row>
    <row r="46">
      <c r="A46" s="4" t="inlineStr">
        <is>
          <t>[3]</t>
        </is>
      </c>
      <c r="B46" s="4" t="inlineStr">
        <is>
          <t>Our consolidated assets at December 31, 2020 and 2019, included the following assets of certain variable interest entities (VIEs) that can only be used to settle the liabilities of those VIEs: Debt securities, $967 million and $540 million; Net loans, $10.9 billion and $13.2 billion; All other assets, $310 million and $658 million; and Total assets, $12.1 billion and $14.4 billion, respectively. Prior period balances have been conformed to current period presentation.</t>
        </is>
      </c>
    </row>
    <row r="47">
      <c r="A47" s="4" t="inlineStr">
        <is>
          <t>[4]</t>
        </is>
      </c>
      <c r="B47" s="4" t="inlineStr">
        <is>
          <t>Our consolidated liabilities at December 31, 2020 and 2019, include the following VIE liabilities for which the VIE creditors do not have recourse to Wells Fargo: Long-term debt, $203 million and $587 million; All other liabilities, $900 million and $639 million; and Total liabilities, $1.1 billion and $1.2 billion, respectively. Prior period balances have been conformed to current period presentation.</t>
        </is>
      </c>
    </row>
  </sheetData>
  <mergeCells count="7">
    <mergeCell ref="A1:B1"/>
    <mergeCell ref="D1:E1"/>
    <mergeCell ref="A43:D43"/>
    <mergeCell ref="B44:D44"/>
    <mergeCell ref="B45:D45"/>
    <mergeCell ref="B46:D46"/>
    <mergeCell ref="B47:D4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0</t>
        </is>
      </c>
    </row>
    <row r="3">
      <c r="A3" s="3" t="inlineStr">
        <is>
          <t>Accounts, Notes, Loans and Financing Receivable, Gross, Allowance, and Net [Abstract]</t>
        </is>
      </c>
    </row>
    <row r="4">
      <c r="A4" s="4" t="inlineStr">
        <is>
          <t>Loans Outstanding</t>
        </is>
      </c>
      <c r="B4" s="4" t="inlineStr">
        <is>
          <t xml:space="preserve">Table 4.1 presents total loans outstanding by portfolio segment and class of financing receivable. Outstanding balances include unearned income, net deferred loan fees or costs, and unamortized discounts and premiums. These amounts were less than 1% of our total loans outstanding at December 31, 2020, and December 31, 2019. Outstanding balances exclude accrued interest receivable on loans, except for certain revolving loans, such as credit card loans. During 2020, we reversed accrued interest receivable of $43 million for our commercial portfolio segment and $195 million for our consumer portfolio segment. See Note 7 (Premises, Equipment and Other Assets) for additional information on accrued interest receivable. Table 4.1: Loans Outstanding December 31, (in millions) 2020 2019 2018 2017 2016 Commercial: Commercial and industrial $ 318,805 354,125 350,199 333,125 330,840 Real estate mortgage 121,720 121,824 121,014 126,599 132,491 Real estate construction 21,805 19,939 22,496 24,279 23,916 Lease financing 16,087 19,831 19,696 19,385 19,289 Total commercial 478,417 515,719 513,405 503,388 506,536 Consumer: Residential mortgage – first lien 276,674 293,847 285,065 284,054 275,579 Residential mortgage – junior lien 23,286 29,509 34,398 39,713 46,237 Credit card 36,664 41,013 39,025 37,976 36,700 Auto 48,187 47,873 45,069 53,371 62,286 Other consumer 24,409 34,304 36,148 38,268 40,266 Total consumer 409,220 446,546 439,705 453,382 461,068 Total loans $ 887,637 962,265 953,110 956,770 967,604 Our non-U.S. loans are reported by respective class of financing receivable in the table above. Substantially all of our non-U.S. loan portfolio is commercial loans. Table 4.2 presents total non-U.S. commercial loans outstanding by class of financing receivable. Table 4.2: Non-U.S. Commercial Loans Outstanding December 31, (in millions) 2020 2019 2018 2017 2016 Non-U.S. commercial loans: Commercial and industrial $ 63,128 70,494 62,564 60,106 55,396 Real estate mortgage 7,278 7,004 6,731 8,033 8,541 Real estate construction 1,603 1,434 1,011 655 375 Lease financing 629 1,220 1,159 1,126 972 Total non-U.S. commercial loans $ 72,638 80,152 71,465 69,920 65,284 </t>
        </is>
      </c>
    </row>
    <row r="5">
      <c r="A5" s="4" t="inlineStr">
        <is>
          <t>Loans Purchases, Sales, and Transfers</t>
        </is>
      </c>
      <c r="B5" s="4" t="inlineStr">
        <is>
          <t>Table 4.3 presents the proceeds paid or received for purchases and sales of loans and transfers from loans held for investment to mortgages/loans held for sale. The table excludes loans for which we have elected the fair value option and government insured/guaranteed residential mortgage – first lien loans because their loan activity normally does not impact the ACL. In 2020, we sold $1.2 billion of residential mortgage – first lien loans for a gain of $751 million, which is included in other noninterest income on our consolidated statement of income. These whole loans were designated as residential LHFS in 2019. In connection with the announced sale of our student loan portfolio, we transferred $9.8 billion of student loans to LHFS in fourth quarter 2020. Table 4.3: Loan Purchases, Sales, and Transfers Year ended December 31, 2020 2019 (in millions) Commercial Consumer Total Commercial Consumer Total Purchases $ 1,310 6 1,316 2,028 3,126 5,154 Sales (4,141) (114) (4,255) (1,797) (530) (2,327) Transfers to LHFS (1,294) (11,198) (12,492) (123) (1,889) (2,012)</t>
        </is>
      </c>
    </row>
    <row r="6">
      <c r="A6" s="4" t="inlineStr">
        <is>
          <t>Unfunded Credit Commitments</t>
        </is>
      </c>
      <c r="B6" s="4" t="inlineStr">
        <is>
          <t xml:space="preserve">The contractual amount of our unfunded credit commitments, including unissued standby and commercial letters of credit, is summarized by portfolio segment and class of financing receivable in Table 4.4. The table excludes the issued standby and commercial letters of credit and temporary advance arrangements described above. Table 4.4: Unfunded Credit Commitments (in millions) Dec 31, Dec 31, Commercial: Commercial and industrial $ 378,167 346,991 Real estate mortgage 7,993 8,206 Real estate construction 15,650 17,729 Total commercial 401,810 372,926 Consumer: Residential mortgage – first lien 31,530 34,391 Residential mortgage – junior lien 32,820 36,916 Credit card 121,096 114,933 Other consumer 49,179 25,898 Total consumer 234,625 212,138 Total unfunded credit commitments $ 636,435 585,064 </t>
        </is>
      </c>
    </row>
    <row r="7">
      <c r="A7" s="4" t="inlineStr">
        <is>
          <t>Allowance for Credit Losses for Loans</t>
        </is>
      </c>
      <c r="B7" s="4" t="inlineStr">
        <is>
          <t>Table 4.5 presents the allowance for credit losses (ACL) for loans, which consists of the allowance for loan losses and the allowance for unfunded credit commitments. On January 1, 2020, we adopted CECL. Additional information regarding our adoption of CECL is included in Note 1 (Summary of Significant Accounting Policies). The ACL for loans increased $9.3 billion from December 31, 2019, driven by a $10.6 billion increase in the ACL for loans during 2020 reflecting current and forecasted economic conditions due to the COVID-19 pandemic, partially offset by a $1.3 billion decrease as a result of adopting CECL. Table 4.5: Allowance for Credit Losses for Loans Year ended December 31, ($ in millions) 2020 2019 2018 2017 2016 Balance, beginning of year $ 10,456 10,707 11,960 12,540 12,512 Cumulative effect from change in accounting policies (1) (1,337) — — — — Allowance for purchased credit-deteriorated (PCD) loans (2) 8 — — — — Balance, beginning of year, adjusted 9,127 10,707 11,960 12,540 12,512 Provision for credit losses 14,005 2,687 1,744 2,528 3,770 Interest income on certain impaired loans (3) (153) (147) (166) (186) (205) Loan charge-offs: Commercial: Commercial and industrial (1,440) (802) (727) (789) (1,419) Real estate mortgage (302) (38) (42) (38) (27) Real estate construction — (1) — — (1) Lease financing (107) (70) (70) (45) (41) Total commercial (1,849) (911) (839) (872) (1,488) Consumer: Residential mortgage – first lien (90) (129) (179) (240) (452) Residential mortgage – junior lien (88) (118) (179) (279) (495) Credit card (1,504) (1,714) (1,599) (1,481) (1,259) Auto (536) (647) (947) (1,002) (845) Other consumer (458) (674) (685) (713) (708) Total consumer (2,676) (3,282) (3,589) (3,715) (3,759) Total loan charge-offs (4,525) (4,193) (4,428) (4,587) (5,247) Loan recoveries: Commercial: Commercial and industrial 201 195 304 297 263 Real estate mortgage 19 32 70 82 116 Real estate construction 19 13 13 30 38 Lease financing 20 19 23 17 11 Total commercial 259 259 410 426 428 Consumer: Residential mortgage – first lien 95 179 267 288 373 Residential mortgage – junior lien 143 184 219 266 266 Credit card 365 344 307 239 207 Auto 266 341 363 319 325 Other consumer 108 124 118 121 128 Total consumer 977 1,172 1,274 1,233 1,299 Total loan recoveries 1,236 1,431 1,684 1,659 1,727 Net loan charge-offs (3,289) (2,762) (2,744) (2,928) (3,520) Other 23 (29) (87) 6 (17) Balance, end of year $ 19,713 10,456 10,707 11,960 12,540 Components: Allowance for loan losses $ 18,516 9,551 9,775 11,004 11,419 Allowance for unfunded credit commitments 1,197 905 932 956 1,121 Allowance for credit losses $ 19,713 10,456 10,707 11,960 12,540 Net loan charge-offs as a percentage of average total loans 0.35 % 0.29 0.29 0.31 0.37 Allowance for loan losses as a percentage of total loans 2.09 0.99 1.03 1.15 1.18 Allowance for credit losses for loans as a percentage of total loans 2.22 1.09 1.12 1.25 1.30 (1) Represents the overall decrease in our allowance for credit losses for loans as a result of our adoption of CECL on January 1, 2020. (2) Represents the allowance estimated for PCI loans that automatically became PCD loans with the adoption of CECL. For additional information, see Note 1 (Summary of Significant Accounting Policies). (3) Loans with an allowance measured by discounting expected cash flows using the loan’s effective interest rate over the remaining life of the loan recognize changes in allowance attributable to the passage of time as interest income.</t>
        </is>
      </c>
    </row>
    <row r="8">
      <c r="A8" s="4" t="inlineStr">
        <is>
          <t>Allowance for Credit Losses for Loans Activity by Portfolio Segment</t>
        </is>
      </c>
      <c r="B8" s="4" t="inlineStr">
        <is>
          <t>Table 4.6 summarizes the activity in the ACL by our commercial and consumer portfolio segments. Table 4.6: Allowance for Credit Losses for Loans Activity by Portfolio Segment Year ended December 31, 2020 2019 (in millions) Commercial Consumer Total Commercial Consumer Total Balance, beginning of year $ 6,245 4,211 10,456 6,417 4,290 10,707 Cumulative effect from change in accounting policies (1) (2,861) 1,524 (1,337) — — — Allowance for purchased credit-deteriorated (PCD) loans (2) — 8 8 — — — Balance, beginning of year, adjusted 3,384 5,743 9,127 6,417 4,290 10,707 Provision for credit losses 9,770 4,235 14,005 518 2,169 2,687 Interest income on certain impaired loans (3) (61) (92) (153) (46) (101) (147) Loan charge-offs (1,849) (2,676) (4,525) (911) (3,282) (4,193) Loan recoveries 259 977 1,236 259 1,172 1,431 Net loan charge-offs (1,590) (1,699) (3,289) (652) (2,110) (2,762) Other 13 10 23 8 (37) (29) Balance, end of year $ 11,516 8,197 19,713 6,245 4,211 10,456 (1) Represents the overall decrease in our allowance for credit losses for loans as a result of our adoption of CECL on January 1, 2020. (2) Represents the allowance estimated for PCI loans that automatically became PCD loans with the adoption of CECL. For additional information, see Note 1 (Summary of Significant Accounting Policies). (3) Loans with an allowance measured by discounting expected cash flows using the loan’s effective interest rate over the remaining life of the loan recognize changes in allowance attributable to the passage of time as interest income.</t>
        </is>
      </c>
    </row>
    <row r="9">
      <c r="A9" s="4" t="inlineStr">
        <is>
          <t>Allowance for Credit Losses for Loans by Impairment Methodology</t>
        </is>
      </c>
      <c r="B9" s="4" t="inlineStr">
        <is>
          <t>Table 4.7 disaggregates our ACL and recorded investment in loans by impairment methodology. This information is no longer relevant after December 31, 2019 given our adoption of CECL on January 1, 2020, which has a single impairment model. Table 4.7: Allowance for Credit Losses for Loans by Impairment Methodology Allowance for credit losses Recorded investment in loans (in millions) Commercial Consumer Total Commercial Consumer Total December 31, 2019 Collectively evaluated (1) $ 5,778 3,364 9,142 512,586 436,081 948,667 Individually evaluated (2) 467 847 1,314 3,133 9,897 13,030 PCI (3) — — — — 568 568 Total $ 6,245 4,211 10,456 515,719 446,546 962,265 (1) Represents non-impaired loans evaluated collectively for impairment. (2) Represents impaired loans evaluated individually for impairment. (3) Represents the allowance for loan losses and related loan carrying value for PCI loans.</t>
        </is>
      </c>
    </row>
    <row r="10">
      <c r="A10" s="4" t="inlineStr">
        <is>
          <t>Commercial Loan Categories by Risk Categories and Vintage</t>
        </is>
      </c>
      <c r="B10" s="4" t="inlineStr">
        <is>
          <t>Table 4.8 provides the outstanding balances of our commercial loan portfolio by risk category. In connection with our adoption of CECL, credit quality information is provided with the year of origination for term loans. Revolving loans may convert to term loans as a result of a contractual provision in the original loan agreement or if modified in a TDR. At December 31, 2020, we had $445.6 billion and $32.8 billion of pass and criticized commercial loans, respectively. Table 4.8: Commercial Loan Categories by Risk Categories and Vintage (1) Term loans by origination year Revolving loans Revolving loans converted to term loans Total (in millions) 2020 2019 2018 2017 2016 Prior December 31, 2020 Commercial and industrial Pass $ 56,915 34,040 15,936 7,274 4,048 4,738 177,107 997 301,055 Criticized 1,404 1,327 1,357 972 672 333 11,534 151 17,750 Total commercial and industrial 58,319 35,367 17,293 8,246 4,720 5,071 188,641 1,148 318,805 Real estate mortgage Pass 22,444 26,114 18,679 11,113 11,582 14,663 5,152 6 109,753 Criticized 2,133 2,544 1,817 1,287 1,625 2,082 479 — 11,967 Total real estate mortgage 24,577 28,658 20,496 12,400 13,207 16,745 5,631 6 121,720 Real estate construction Pass 5,242 6,574 4,771 1,736 477 235 1,212 3 20,250 Criticized 449 452 527 4 113 10 — — 1,555 Total real estate construction 5,691 7,026 5,298 1,740 590 245 1,212 3 21,805 Lease financing Pass 3,970 3,851 2,176 1,464 1,199 1,924 — — 14,584 Criticized 308 433 372 197 108 85 — — 1,503 Total lease financing 4,278 4,284 2,548 1,661 1,307 2,009 — — 16,087 Total commercial loans $ 92,865 75,335 45,635 24,047 19,824 24,070 195,484 1,157 478,417 Commercial Real Real Lease Total December 31, 2019 By risk category: Pass $ 338,740 118,054 19,752 18,655 495,201 Criticized 15,385 3,770 187 1,176 20,518 Total commercial loans $ 354,125 121,824 19,939 19,831 515,719 (1) Disclosure is not comparative due to our adoption of CECL on January 1, 2020. For additional information, see Note 1 (Summary of Significant Accounting Policies).</t>
        </is>
      </c>
    </row>
    <row r="11">
      <c r="A11" s="4" t="inlineStr">
        <is>
          <t>Commercial Loan Categories by Delinquency Status</t>
        </is>
      </c>
      <c r="B11" s="4" t="inlineStr">
        <is>
          <t xml:space="preserve">Table 4.9 provides past due information for commercial loans, which we monitor as part of our credit risk management practices; however, delinquency is not a primary credit quality indicator for commercial loans. Payment deferral activities instituted in response to the COVID-19 pandemic could continue to delay the recognition of delinquencies for customers who otherwise would have moved into past due status. Table 4.9: Commercial Loan Categories by Delinquency Status (in millions) Commercial Real Real Lease Total December 31, 2020 By delinquency status: Current-29 days past due (DPD) and still accruing $ 315,493 119,561 21,532 15,595 472,181 30-89 DPD and still accruing 575 347 224 233 1,379 90+ DPD and still accruing 39 38 1 — 78 Nonaccrual loans 2,698 1,774 48 259 4,779 Total commercial loans $ 318,805 121,720 21,805 16,087 478,417 December 31, 2019 By delinquency status: Current-29 DPD and still accruing $ 352,110 120,967 19,845 19,484 512,406 30-89 DPD and still accruing 423 253 53 252 981 90+ DPD and still accruing 47 31 — — 78 Nonaccrual loans 1,545 573 41 95 2,254 Total commercial loans $ 354,125 121,824 19,939 19,831 515,719 </t>
        </is>
      </c>
    </row>
    <row r="12">
      <c r="A12" s="4" t="inlineStr">
        <is>
          <t>Consumer Loan Categories by Delinquency Status and Vintage</t>
        </is>
      </c>
      <c r="B12" s="4" t="inlineStr">
        <is>
          <t>Table 4.10 provides the outstanding balances of our consumer loan portfolio by delinquency status. Payment deferral activities instituted in response to the COVID-19 pandemic could continue to delay the recognition of delinquencies for customers who otherwise would have moved into past due status.In connection with our adoption of CECL, credit quality information is provided with the year of origination for term loans. Revolving loans may convert to term loans as a result of a contractual provision in the original loan agreement or if modified in a TDR. The revolving loans converted to term loans in the credit card loan category represent credit card loans with modified terms that require payment over a specific term. Table 4.10: Consumer Loan Categories by Delinquency Status and Vintage (1) Term loans by origination year Revolving loans Revolving loans converted to term loans (in millions) 2020 2019 2018 2017 2016 Prior Total December 31, 2020 Residential mortgage – first lien By delinquency status: Current-29 DPD $ 53,298 43,297 14,761 24,619 30,533 67,960 6,762 1,719 242,949 30-59 DPD 111 76 36 67 79 750 52 66 1,237 60-89 DPD 88 10 6 12 13 305 56 68 558 90-119 DPD 232 11 5 8 7 197 26 33 519 120-179 DPD 3 4 1 3 5 151 17 29 213 180+ DPD 3 1 4 11 15 758 21 145 958 Government insured/guaranteed loans (2) 215 639 904 1,076 2,367 25,039 — — 30,240 Total residential mortgage – first lien 53,950 44,038 15,717 25,796 33,019 95,160 6,934 2,060 276,674 Residential mortgage – junior lien By delinquency status: Current-29 DPD 22 39 39 37 31 1,115 15,366 5,434 22,083 30-59 DPD — — 1 1 — 22 113 160 297 60-89 DPD — — 1 — — 11 154 271 437 90-119 DPD — — — 1 — 7 45 84 137 120-179 DPD — — — — — 9 36 77 122 180+ DPD — — — — 1 25 29 155 210 Total residential mortgage – junior lien 22 39 41 39 32 1,189 15,743 6,181 23,286 Credit cards By delinquency status: Current-29 DPD — — — — — — 35,612 255 35,867 30-59 DPD — — — — — — 243 12 255 60-89 DPD — — — — — — 167 10 177 90-119 DPD — — — — — — 144 10 154 120-179 DPD — — — — — — 208 3 211 180+ DPD — — — — — — — — — Total credit cards — — — — — — 36,374 290 36,664 Auto By delinquency status: Current-29 DPD 19,625 14,561 6,307 3,459 2,603 697 — — 47,252 30-59 DPD 120 183 114 80 107 46 — — 650 60-89 DPD 32 60 36 25 35 16 — — 204 90-119 DPD 13 26 14 9 12 6 — — 80 120-179 DPD — 1 — — — — — — 1 180+ DPD — — — — — — — — — Total auto 19,790 14,831 6,471 3,573 2,757 765 — — 48,187 Other consumer By delinquency status: Current-29 DPD 1,406 1,383 577 261 59 193 20,246 162 24,287 30-59 DPD 2 7 5 2 1 3 19 10 49 60-89 DPD 1 5 3 1 1 1 10 6 28 90-119 DPD 1 4 2 1 — 1 8 3 20 120-179 DPD — — — — — — 10 4 14 180+ DPD — — — — — 2 3 6 11 Total other consumer 1,410 1,399 587 265 61 200 20,296 191 24,409 Total consumer loans $ 75,172 60,307 22,816 29,673 35,869 97,314 79,347 8,722 409,220 (continued on following page) (continued from previous page) Residential mortgage – first lien Residential mortgage – junior lien Credit Auto Other Total December 31, 2019 By delinquency status: Current-29 DPD $ 279,722 28,870 39,935 46,650 33,981 429,158 30-59 DPD 1,136 216 311 882 140 2,685 60-89 DPD 404 115 221 263 81 1,084 90-119 DPD 197 69 202 77 74 619 120-179 DPD 160 71 343 1 18 593 180+ DPD 503 155 1 — 10 669 Government insured/guaranteed loans (2) 11,170 — — — — 11,170 Total consumer loans (excluding PCI) 293,292 29,496 41,013 47,873 34,304 445,978 Total consumer PCI loans (carrying value) (3) 555 13 — — — 568 Total consumer loans $ 293,847 29,509 41,013 47,873 34,304 446,546 (1) Disclosure is not comparative due to our adoption of CECL on January 1, 2020. For additional information, see Note 1 (Summary of Significant Accounting Policies). (2) Represents loans whose repayments are predominantly insured by the Federal Housing Administration (FHA) or guaranteed by the Department of Veterans Affairs (VA). Loans insured/guaranteed by the FHA/VA and 90+ DPD totaled $11.1 billion and $6.4 billion at December 31, 2020 and 2019, respectively. (3) 26% of the adjusted unpaid principal balance for consumer PCI loans was 30+ DPD at December 31, 2019.</t>
        </is>
      </c>
    </row>
    <row r="13">
      <c r="A13" s="4" t="inlineStr">
        <is>
          <t>Consumer Loan Categories by FICO and Vintage</t>
        </is>
      </c>
      <c r="B13" s="4" t="inlineStr">
        <is>
          <t>Table 4.11 provides the outstanding balances of our consumer loan portfolio by FICO score. Substantially all of the scored consumer portfolio has an updated FICO score of 680 and above, reflecting a strong current borrower credit profile. FICO Table 4.11: Consumer Loan Categories by FICO and Vintage (1) Term loans by origination year Revolving loans Revolving loans converted to term loans (in millions) 2020 2019 2018 2017 2016 Prior Total December 31, 2020 By FICO: Residential mortgage – first lien 800+ $ 29,365 28,652 9,911 17,416 22,215 40,440 3,391 493 151,883 760-799 17,154 9,866 2,908 4,380 4,955 10,843 1,361 274 51,741 720-759 5,274 3,290 1,189 1,829 2,106 7,001 879 265 21,833 680-719 1,361 1,084 490 678 831 4,403 520 221 9,588 640-679 376 287 148 192 226 2,385 241 154 4,009 600-639 55 56 44 56 92 1,429 127 106 1,965 &lt; 600 14 29 36 44 66 1,789 162 175 2,315 No FICO available 136 135 87 125 161 1,831 253 372 3,100 Government insured/guaranteed loans (2) 215 639 904 1,076 2,367 25,039 — — 30,240 Total residential mortgage – first lien 53,950 44,038 15,717 25,796 33,019 95,160 6,934 2,060 276,674 Residential mortgage – junior lien 800+ — — — — — 293 7,973 1,819 10,085 760-799 — — — — — 177 3,005 1,032 4,214 720-759 — — — — — 207 2,093 1,034 3,334 680-719 — — — — — 183 1,233 854 2,270 640-679 — — — — — 103 503 493 1,099 600-639 — — — — — 67 241 299 607 &lt; 600 — — — — — 76 254 374 704 No FICO available 22 39 41 39 32 83 441 276 973 Total residential mortgage – junior lien 22 39 41 39 32 1,189 15,743 6,181 23,286 Credit card 800+ — — — — — — 3,860 1 3,861 760-799 — — — — — — 5,438 7 5,445 720-759 — — — — — — 7,897 29 7,926 680-719 — — — — — — 8,854 60 8,914 640-679 — — — — — — 5,657 64 5,721 600-639 — — — — — — 2,242 46 2,288 &lt; 600 — — — — — — 2,416 82 2,498 No FICO available — — — — — — 10 1 11 Total credit card — — — — — — 36,374 290 36,664 Auto 800+ 2,875 2,606 1,211 731 452 104 — — 7,979 760-799 3,036 2,662 1,122 579 349 81 — — 7,829 720-759 3,162 2,514 1,095 576 395 98 — — 7,840 680-719 3,534 2,542 1,066 545 400 105 — — 8,192 640-679 3,381 1,948 763 395 334 94 — — 6,915 600-639 2,208 1,165 479 274 276 87 — — 4,489 &lt; 600 1,581 1,357 730 463 533 186 — — 4,850 No FICO available 13 37 5 10 18 10 — — 93 Total auto 19,790 14,831 6,471 3,573 2,757 765 — — 48,187 Other consumer 800+ 353 287 94 35 10 71 2,249 21 3,120 760-799 342 279 93 29 10 34 1,110 16 1,913 720-759 262 258 107 35 11 30 915 26 1,644 680-719 156 213 99 36 11 24 798 31 1,368 640-679 71 112 59 21 7 10 415 23 718 600-639 18 36 22 9 4 8 151 13 261 &lt; 600 13 41 30 12 5 7 161 18 287 No FICO available 195 173 83 88 3 16 1,248 43 1,849 FICO not required — — — — — — 13,249 — 13,249 Total other consumer 1,410 1,399 587 265 61 200 20,296 191 24,409 Total consumer loans $ 75,172 60,307 22,816 29,673 35,869 97,314 79,347 8,722 409,220 (continued on following page) (continued from previous page) Residential mortgage – first lien Residential mortgage – junior lien Credit Auto Other consumer Total December 31, 2019 By FICO: 800+ $ 165,460 11,851 4,037 7,900 7,585 196,833 760-799 61,559 5,483 5,648 7,624 4,915 85,229 720-759 27,879 4,407 8,376 7,839 4,097 52,598 680-719 12,844 3,192 9,732 7,871 3,212 36,851 640-679 5,068 1,499 6,626 6,324 1,730 21,247 600-639 2,392 782 2,853 4,230 670 10,927 &lt; 600 3,264 1,164 3,373 6,041 704 14,546 No FICO available 3,656 1,118 368 44 2,316 7,502 FICO not required — — — — 9,075 9,075 Government insured/guaranteed loans (2) 11,170 — — — — 11,170 Total consumer loans (excluding PCI) 293,292 29,496 41,013 47,873 34,304 445,978 Total consumer PCI loans (carrying value) (3) 555 13 — — — 568 Total consumer loans $ 293,847 29,509 41,013 47,873 34,304 446,546 (1) Disclosure is not comparative due to our adoption of CECL on January 1, 2020. For additional information, see Note 1 (Summary of Significant Accounting Policies). (2) Represents loans whose repayments are predominantly insured by the FHA or guaranteed by the VA. (3) 41% of the adjusted unpaid principal balance for consumer PCI loans had FICO scores less than 680 and 19% where no FICO was available to us at December 31, 2019.</t>
        </is>
      </c>
    </row>
    <row r="14">
      <c r="A14" s="4" t="inlineStr">
        <is>
          <t>Consumer Loan Categories by LTV/CLTV and Vintage</t>
        </is>
      </c>
      <c r="B14" s="4" t="inlineStr">
        <is>
          <t>Table 4.12 shows the most updated LTV and CLTV distribution of the residential mortgage – first lien and residential mortgage – junior lien loan portfolios. We consider the trends in residential real estate markets as we monitor credit risk and establish our ACL. In the event of a default, any loss should be limited to the portion of the loan amount in excess of the net realizable value of the underlying real estate collateral value. Certain loans do not have an LTV or CLTV due to industry data availability and portfolios acquired from or serviced by other institutions. Table 4.12: Consumer Loan Categories by LTV/CLTV and Vintage (1) Term loans by origination year Revolving loans Revolving loans converted to term loans (in millions) 2020 2019 2018 2017 2016 Prior Total December 31, 2020 Residential mortgage – first lien By LTV: 0-60% $ 16,582 15,449 6,065 13,190 21,097 59,291 4,971 1,587 138,232 60.01-80% 34,639 24,736 7,724 10,745 8,970 9,333 1,323 326 97,796 80.01-100% 2,332 2,975 900 654 441 1,003 425 100 8,830 100.01-120% (2) 41 106 45 40 41 168 117 26 584 &gt; 120% (2) 31 41 16 19 16 78 44 8 253 No LTV available 110 92 63 72 87 248 54 13 739 Government insured/guaranteed loans (3) 215 639 904 1,076 2,367 25,039 — — 30,240 Total residential mortgage – first lien 53,950 44,038 15,717 25,796 33,019 95,160 6,934 2,060 276,674 Residential mortgage – junior lien By CLTV: 0-60% — — — — — 548 8,626 3,742 12,916 60.01-80% — — — — — 335 5,081 1,554 6,970 80.01-100% — — — — — 187 1,507 641 2,335 100.01-120% (2) — — — — — 59 376 156 591 &gt; 120% (2) — — — — — 15 128 50 193 No CLTV available 22 39 41 39 32 45 25 38 281 Total residential mortgage – junior lien 22 39 41 39 32 1,189 15,743 6,181 23,286 Total $ 53,972 44,077 15,758 25,835 33,051 96,349 22,677 8,241 299,960 December 31, 2019 Residential mortgage – first lien Residential mortgage – junior lien Total By LTV/CLTV: 0-60% $ 151,478 14,603 166,081 60.01-80% 114,795 9,663 124,458 80.01-100% 13,867 3,574 17,441 100.01-120% (2) 860 978 1,838 &gt; 120% (2) 338 336 674 No LTV/CLTV available 784 342 1,126 Government insured/guaranteed loans (3) 11,170 — 11,170 Total consumer loans (excluding PCI) 293,292 29,496 322,788 Total consumer PCI loans (carrying value) (4) 555 13 568 Total consumer loans $ 293,847 29,509 323,356 (1) Disclosure is not comparative due to our adoption of CECL on January 1, 2020. For additional information, see Note 1 (Summary of Significant Accounting Policies). (2) Reflects total loan balances with LTV/CLTV amounts in excess of 100%. In the event of default, the loss content would generally be limited to only the amount in excess of 100% LTV/CLTV. (3) Represents loans whose repayments are predominantly insured by the FHA or guaranteed by the VA. (4) 9% of the adjusted unpaid principal balance for consumer PCI loans have LTV/CLTV amounts greater than 80% at December 31, 2019.</t>
        </is>
      </c>
    </row>
    <row r="15">
      <c r="A15" s="4" t="inlineStr">
        <is>
          <t>Nonaccrual Loans</t>
        </is>
      </c>
      <c r="B15" s="4" t="inlineStr">
        <is>
          <t>Table 4.13 provides loans on nonaccrual status. In connection with our adoption of CECL, nonaccrual loans may have an ACL or a negative allowance for credit losses from expected recoveries of amounts previously written off. Payment deferral activities instituted in response to the COVID-19 pandemic could continue to delay the recognition of delinquencies for customers who otherwise would have moved into nonaccrual status. Table 4.13: Nonaccrual Loans (1) Amortized cost Year ended December 31, 2020 (in millions) Nonaccrual loans Nonaccrual loans without related allowance for credit losses (2) Recognized December 31, 2020 Commercial: Commercial and industrial $ 2,698 382 78 Real estate mortgage 1,774 93 31 Real estate construction 48 15 6 Lease financing 259 16 — Total commercial 4,779 506 115 Consumer: Residential mortgage- first lien 2,957 1,908 151 Residential mortgage- junior lien 754 461 52 Auto 202 — 20 Other consumer 36 — 3 Total consumer 3,949 2,369 226 Total nonaccrual loans $ 8,728 2,875 341 December 31, 2019 (1) Commercial: Commercial and industrial $ 1,545 Real estate mortgage 573 Real estate construction 41 Lease financing 95 Total commercial 2,254 Consumer: Residential mortgage- first lien 2,150 Residential mortgage- junior lien 796 Auto 106 Other consumer 40 Total consumer 3,092 Total nonaccrual loans (excluding PCI) $ 5,346 (1) Disclosure is not comparative due to our adoption of CECL on January 1, 2020. For additional information, see Note 1 (Summary of Significant Accounting Policies). (2) Nonaccrual loans may not have an allowance for credit losses if the loss expectations are zero given solid collateral value.</t>
        </is>
      </c>
    </row>
    <row r="16">
      <c r="A16" s="4" t="inlineStr">
        <is>
          <t>Loans 90 days or More Past Due and Still Accruing</t>
        </is>
      </c>
      <c r="B16" s="4" t="inlineStr">
        <is>
          <t>Table 4.14 shows loans 90 days or more past due and still accruing by class for loans not government insured/guaranteed. Table 4.14: Loans 90 Days or More Past Due and Still Accruing (in millions) Dec 31, Dec 31, Total: $ 7,041 7,285 Less: FHA insured/VA guaranteed (1) 6,351 6,352 Total, not government insured/guaranteed $ 690 933 By segment and class, not government insured/guaranteed: Commercial: Commercial and industrial $ 39 47 Real estate mortgage 38 31 Real estate construction 1 — Total commercial 78 78 Consumer: Residential mortgage – first lien 135 112 Residential mortgage – junior lien 19 32 Credit card 365 546 Auto 65 78 Other consumer 28 87 Total consumer 612 855 Total, not government insured/guaranteed $ 690 933 (1) Represents loans whose repayments are predominantly insured by the FHA or guaranteed by the VA.</t>
        </is>
      </c>
    </row>
    <row r="17">
      <c r="A17" s="4" t="inlineStr">
        <is>
          <t>Impaired Loans Summary</t>
        </is>
      </c>
      <c r="B17" s="4" t="inlineStr">
        <is>
          <t>Table 4.15 summarizes key information for impaired loans. Our impaired loans at December 31, 2019, predominantly included loans on nonaccrual status in the commercial portfolio segment and loans modified in a TDR, whether on accrual or nonaccrual status. Impaired loans generally had estimated losses which are included in the ACL for loans. We did have impaired loans with no ACL for loans when the loss content has been previously recognized through charge-offs, such as collateral dependent loans, or when loans are currently performing in accordance with their terms and no loss has been estimated. Impaired loans excluded PCI loans and loans that had been fully charged off or otherwise had zero recorded investment. Table 4.15 included trial modifications that totaled $115 million at December 31, 2019. Table 4.15: Impaired Loans Summary Recorded investment (in millions) Unpaid principal balance Impaired loans Impaired loans with related allowance for credit losses Related allowance for credit losses December 31, 2019 Commercial: Commercial and industrial $ 2,792 2,003 1,903 311 Real estate mortgage 1,137 974 803 110 Real estate construction 81 51 41 11 Lease financing 131 105 105 35 Total commercial 4,141 3,133 2,852 467 Consumer: Residential mortgage – first lien 8,107 7,674 4,433 437 Residential mortgage – junior lien 1,586 1,451 925 144 Credit card 520 520 520 209 Auto 138 81 42 8 Other consumer 178 171 155 49 Total consumer (1) 10,529 9,897 6,075 847 Total impaired loans (excluding PCI) $ 14,670 13,030 8,927 1,314 (1) Includes the recorded investment of $1.2 billion at December 31, 2019 of government insured/guaranteed loans that are predominantly insured by the FHA or guaranteed by the VA and generally do not have an ACL. Impaired loans may also have limited, if any, ACL when the recorded investment of the loan approximates estimated net realizable value as a result of charge-offs prior to a TDR modification.</t>
        </is>
      </c>
    </row>
    <row r="18">
      <c r="A18" s="4" t="inlineStr">
        <is>
          <t>Average Recorded Investment in Impaired Loans</t>
        </is>
      </c>
      <c r="B18" s="4" t="inlineStr">
        <is>
          <t xml:space="preserve">Table 4.16 provides the average recorded investment in impaired loans and the amount of interest income recognized on impaired loans by portfolio segment and class. Table 4.16: Average Recorded Investment in Impaired Loans Year ended December 31, 2019 2018 (in millions) Average recorded investment Recognized interest income Average recorded investment Recognized interest income Commercial: Commercial and industrial 2,150 129 2,287 173 Real estate mortgage 1,067 59 1,193 89 Real estate construction 52 6 60 7 Lease financing 93 1 125 1 Total commercial 3,362 195 3,665 270 Consumer: Residential mortgage – first lien 9,031 506 11,522 664 Residential mortgage – junior lien 1,586 99 1,804 116 Credit card 488 64 407 50 Auto 84 12 86 11 Other consumer 162 13 142 10 Total consumer 11,351 694 13,961 851 Total impaired loans (excluding PCI) 14,713 889 17,626 1,121 Interest income: Cash basis of accounting 241 338 Other (1) 648 783 Total interest income 889 1,121 </t>
        </is>
      </c>
    </row>
    <row r="19">
      <c r="A19" s="4" t="inlineStr">
        <is>
          <t>TDR Modifications</t>
        </is>
      </c>
      <c r="B19" s="4" t="inlineStr">
        <is>
          <t>Table 4.17 summarizes our TDR modifications for the periods presented by primary modification type and includes the financial effects of these modifications. For those loans that modify more than once, the table reflects each modification that occurred during the period. Loans that both modify and are paid off or written-off within the period, as well as changes in recorded investment during the period for loans modified in prior periods, are not included in the table. Table 4.17: TDR Modifications Primary modification type (1) Financial effects of modifications (in millions) Principal (2) Interest rate reduction Other Total Charge-offs (4) Weighted Recorded investment related to interest rate reduction (5) Year ended December 31, 2020 Commercial: Commercial and industrial $ 24 47 2,971 3,042 162 0.74 % $ 48 Real estate mortgage — 34 677 711 5 1.00 34 Real estate construction 10 1 7 18 — 4.29 1 Lease financing — — 1 1 — — — Total commercial 34 82 3,656 3,772 167 0.90 83 Consumer: Residential mortgage – first lien 41 14 4,115 4,170 4 1.76 39 Residential mortgage – junior lien 4 11 117 132 3 2.45 12 Credit card — 272 — 272 — 14.12 272 Auto 4 6 166 176 93 4.65 6 Other consumer — 23 34 57 1 8.28 23 Trial modifications (6) — — 3 3 — — — Total consumer 49 326 4,435 4,810 101 11.80 352 Total $ 83 408 8,091 8,582 268 9.73 % $ 435 Year ended December 31, 2019 Commercial: Commercial and industrial $ 13 90 1,286 1,389 104 0.40 % $ 90 Real estate mortgage — 38 417 455 — 0.69 38 Real estate construction 13 1 32 46 — 1.00 1 Lease financing — — 2 2 — — — Total commercial 26 129 1,737 1,892 104 0.49 129 Consumer: Residential mortgage – first lien 110 13 868 991 2 2.04 68 Residential mortgage – junior lien 5 37 82 124 3 2.35 39 Credit card — 376 — 376 — 12.91 376 Auto 8 9 51 68 29 4.86 9 Other consumer 1 51 7 59 — 8.07 52 Trial modifications (6) — — 13 13 — — — Total consumer 124 486 1,021 1,631 34 10.19 544 Total $ 150 615 2,758 3,523 138 8.33 % $ 673 Year ended December 31, 2018 Commercial: Commercial and industrial $ 13 29 2,310 2,352 58 1.18 % $ 29 Real estate mortgage — 44 375 419 — 0.88 44 Real estate construction — — 25 25 — — — Lease financing — — 63 63 — — — Total commercial 13 73 2,773 2,859 58 1.00 73 Consumer: Residential mortgage – first lien 209 26 1,042 1,277 4 2.25 119 Residential mortgage – junior lien 7 41 113 161 5 2.14 45 Credit card — 336 — 336 — 12.54 336 Auto 13 16 55 84 30 6.21 16 Other consumer — 49 12 61 — 7.95 49 Trial modifications (6) — — 8 8 — — — Total consumer 229 468 1,230 1,927 39 8.96 565 Total $ 242 541 4,003 4,786 97 8.06 % $ 638 (1) Amounts represent the recorded investment in loans after recognizing the effects of the TDR, if any. TDRs may have multiple types of concessions, but are presented only once in the first modification type based on the order presented in the table above. The reported amounts include loans remodified of $1.5 billion, $1.1 billion and $1.9 billion, for the years ended December 31, 2020, 2019 and 2018, respectively. (2) Principal modifications include principal forgiveness at the time of the modification, contingent principal forgiveness granted over the life of the loan based on borrower performance, and principal that has been legally separated and deferred to the end of the loan, with a zero percent contractual interest rate. (3) Other concessions include loans discharged in bankruptcy, loan renewals, term extensions and other interest and noninterest adjustments, but exclude modifications that also forgive principal and/or reduce the contractual interest rate. (4) Charge-offs include write-downs of the investment in the loan in the period it is contractually modified. The amount of charge-off will differ from the modification terms if the loan has been charged down prior to the modification based on our policies. In addition, there may be cases where we have a charge-off/down with no legal principal modification. Modifications resulted in deferring or legally forgiving principal (actual or contingent) of $49 million, $24 million and $28 million for the years ended December 31, 2020, 2019 and 2018, respectively. (5) Recorded investment related to interest rate reduction reflects the effect of reduced interest rates on loans with an interest rate concession as one of their concession types, which includes loans reported as a principal primary modification type that also have an interest rate concession. (6) Trial modifications are granted a delay in payments due under the original terms during the trial payment period. However, these loans continue to advance through delinquency status and accrue interest according to their original terms. Any subsequent permanent modification generally includes interest rate related concessions; however, the exact concession type and resulting financial effect are usually not known until the loan is permanently modified. Trial modifications for the period are presented net of previously reported trial modifications that became permanent in the current period.</t>
        </is>
      </c>
    </row>
    <row r="20">
      <c r="A20" s="4" t="inlineStr">
        <is>
          <t>Defaulted TDRs</t>
        </is>
      </c>
      <c r="B20" s="4" t="inlineStr">
        <is>
          <t xml:space="preserve">Table 4.18 summarizes permanent modification TDRs that have defaulted in the current period within 12 months of their permanent modification date. We are reporting these defaulted TDRs based on a payment default definition of 90 days past due for the commercial portfolio segment and 60 days past due for the consumer portfolio segment. Table 4.18: Defaulted TDRs Recorded investment of defaults Year ended December 31, (in millions) 2020 2019 2018 Commercial: Commercial and industrial $ 677 111 198 Real estate mortgage 128 48 76 Real estate construction — 17 36 Lease financing 1 — — Total commercial 806 176 310 Consumer: Residential mortgage – first lien 34 41 60 Residential mortgage – junior lien 12 13 14 Credit card 72 88 79 Auto 32 12 14 Other consumer 5 8 6 Total consumer 155 162 173 Total $ 961 338 4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Leasing Activity (Tables)</t>
        </is>
      </c>
      <c r="B1" s="2" t="inlineStr">
        <is>
          <t>12 Months Ended</t>
        </is>
      </c>
    </row>
    <row r="2">
      <c r="B2" s="2" t="inlineStr">
        <is>
          <t>Dec. 31, 2020</t>
        </is>
      </c>
    </row>
    <row r="3">
      <c r="A3" s="3" t="inlineStr">
        <is>
          <t>Lessor Disclosure [Abstract]</t>
        </is>
      </c>
    </row>
    <row r="4">
      <c r="A4" s="4" t="inlineStr">
        <is>
          <t>Leasing Revenue</t>
        </is>
      </c>
      <c r="B4" s="4" t="inlineStr">
        <is>
          <t>Table 5.1 presents the composition of our leasing revenue and Table 5.2 provides the components of our investment in lease financing. Noninterest income on leases, included in Table 5.1 is included in other noninterest income on our consolidated statement of income. Lease expense, included in other noninterest expense on our consolidated statement of income, was $1.0 billion, $1.2 billion, and $1.3 billion for the years ended December 31, 2020, 2019 and 2018, respectively. Table 5.1: Leasing Revenue Year ended December 31, (in millions) 2020 2019 Interest income on lease financing $ 732 869 Other lease revenues: Variable revenues on lease financing 107 98 Fixed revenues on operating leases 1,169 1,393 Variable revenues on operating leases 47 66 Other lease-related revenues (1) (78) 57 Noninterest income on leases 1,245 1,614 Total leasing revenue $ 1,977 2,483 (1) Predominantly includes net gains (losses) on disposition of assets leased under operating leases or lease financings.</t>
        </is>
      </c>
    </row>
    <row r="5">
      <c r="A5" s="4" t="inlineStr">
        <is>
          <t>Investment in Lease Financing</t>
        </is>
      </c>
      <c r="B5" s="4" t="inlineStr">
        <is>
          <t xml:space="preserve">Table 5.2: Investment in Lease Financing (in millions) Dec 31, 2020 Dec 31, 2019 Lease receivables $ 14,210 18,114 Residual asset values 3,810 4,208 Unearned income (1,933) (2,491) Lease financing $ 16,087 19,831 </t>
        </is>
      </c>
    </row>
    <row r="6">
      <c r="A6" s="4" t="inlineStr">
        <is>
          <t>Maturities of Lease Receivables</t>
        </is>
      </c>
      <c r="B6" s="4" t="inlineStr">
        <is>
          <t xml:space="preserve">Table 5.3 presents future lease payments owed by our lessees. Table 5.3: Maturities of Lease Receivables December 31, 2020 (in millions) Direct financing and sales- type leases Operating leases 2021 $ 5,060 655 2022 3,650 461 2023 2,259 330 2024 1,274 227 2025 630 153 Thereafter 1,337 265 Total lease receivables $ 14,210 2,091 </t>
        </is>
      </c>
    </row>
    <row r="7">
      <c r="A7" s="3" t="inlineStr">
        <is>
          <t>Lessee Disclosure [Abstract]</t>
        </is>
      </c>
    </row>
    <row r="8">
      <c r="A8" s="4" t="inlineStr">
        <is>
          <t>Operating Lease Right of Use (ROU) Assets and Lease Liabilities</t>
        </is>
      </c>
      <c r="B8" s="4" t="inlineStr">
        <is>
          <t xml:space="preserve">Table 5.4 presents balances for our operating leases. Table 5.4: Operating Lease Right of Use (ROU) Assets and Lease Liabilities (in millions) Dec 31, 2020 Dec 31, 2019 ROU assets $ 4,306 4,724 Lease liabilities 4,962 5,297 </t>
        </is>
      </c>
    </row>
    <row r="9">
      <c r="A9" s="4" t="inlineStr">
        <is>
          <t>Lease Costs</t>
        </is>
      </c>
      <c r="B9" s="4" t="inlineStr">
        <is>
          <t xml:space="preserve">Table 5.5 provides the composition of our lease costs, which are predominantly included in net occupancy expense. Table 5.5: Lease Costs Year ended December 31, (in millions) 2020 2019 Fixed lease expense – operating leases $ 1,149 1,212 Variable lease expense 299 314 Other (1) (77) (68) Total lease costs $ 1,371 1,458 </t>
        </is>
      </c>
    </row>
    <row r="10">
      <c r="A10" s="4" t="inlineStr">
        <is>
          <t>Lease Payments on Operating Leases</t>
        </is>
      </c>
      <c r="B10" s="4" t="inlineStr">
        <is>
          <t>Table 5.6 provides the future lease payments under operating leases as well as information on the remaining average lease term and discount rate as of December 31, 2020. Table 5.6: Lease Payments on Operating Leases (in millions, except for weighted averages) December 31, 2020 2021 $ 994 2022 994 2023 856 2024 702 2025 520 Thereafter 1,421 Total lease payments 5,487 Less: imputed interest 525 Total operating lease liabilities $ 4,962 Weighted average remaining lease term (in years) 6.9 Weighted average discount rate 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Equity Securities (Tables)</t>
        </is>
      </c>
      <c r="B1" s="2" t="inlineStr">
        <is>
          <t>12 Months Ended</t>
        </is>
      </c>
    </row>
    <row r="2">
      <c r="B2" s="2" t="inlineStr">
        <is>
          <t>Dec. 31, 2020</t>
        </is>
      </c>
    </row>
    <row r="3">
      <c r="A3" s="3" t="inlineStr">
        <is>
          <t>Equity Securities [Abstract]</t>
        </is>
      </c>
    </row>
    <row r="4">
      <c r="A4" s="4" t="inlineStr">
        <is>
          <t>Equity Securities</t>
        </is>
      </c>
      <c r="B4" s="4" t="inlineStr">
        <is>
          <t>Table 6.1 provides a summary of our equity securities by business purpose and accounting method, including equity securities with readily determinable fair values (marketable) and those without readily determinable fair values (nonmarketable). Table 6.1: Equity Securities (in millions) Dec 31, Dec 31, Held for trading at fair value: Marketable equity securities $ 23,032 27,440 Not held for trading: Fair value: Marketable equity securities (1) 1,564 6,481 Nonmarketable equity securities 9,413 8,015 Total equity securities at fair value 10,977 14,496 Equity method: Low-income housing tax credit investments 11,628 11,343 Private equity 2,960 3,459 Tax-advantaged renewable energy 5,458 3,811 New market tax credit and other 409 387 Total equity method 20,455 19,000 Other: Federal Reserve Bank stock and other at cost (2) 3,588 4,790 Private equity (3) 4,208 2,515 Total equity securities not held for trading 39,228 40,801 Total equity securities $ 62,260 68,241 (1) Includes $239 million and $3.8 billion at December 31, 2020 and 2019, respectively, related to securities held as economic hedges of our deferred compensation plan liabilities. In second quarter 2020, we entered into arrangements to transition our economic hedges of our deferred compensation plan liabilities from equity securities to derivative instruments. (2) Includes $3.5 billion and $4.8 billion at December 31, 2020 and 2019, respectively, related to investments in Federal Reserve Bank and Federal Home Loan Bank stock. (3) Represents nonmarketable equity securities accounted for under the measurement alternative.</t>
        </is>
      </c>
    </row>
    <row r="5">
      <c r="A5" s="4" t="inlineStr">
        <is>
          <t>Net Gains (Losses) from Equity Securities Not Held for Trading</t>
        </is>
      </c>
      <c r="B5" s="4" t="inlineStr">
        <is>
          <t>Table 6.2 provides a summary of the net gains and losses from equity securities not held for trading, which excludes equity method adjustments for our share of the investee’s earnings or losses that are recognized in other noninterest income. Gains and losses for securities held for trading are reported in net gains on trading and securities. Table 6.2: Net Gains (Losses) from Equity Securities Not Held for Trading Year ended December 31, (in millions) 2020 2019 2018 Net gains (losses) from equity securities carried at fair value: Marketable equity securities $ 63 1,067 (389) Nonmarketable equity securities 1,414 2,413 709 Total equity securities carried at fair value 1,477 3,480 320 Net gains (losses) from nonmarketable equity securities not carried at fair value (1): Impairment write-downs (1,655) (245) (352) Net unrealized gains related to measurement alternative observable transactions 1,651 567 418 Net realized gains on sale 359 1,161 1,504 All other — — 33 Total nonmarketable equity securities not carried at fair value 355 1,483 1,603 Net losses from economic hedge derivatives (2) (1,167) (2,120) (408) Total net gains from equity securities not held for trading $ 665 2,843 1,515 (1) Includes impairment write-downs and net realized gains on sale related to private equity and venture capital investments in consolidated portfolio companies, which are not reported in equity securities on our consolidated balance sheet. (2) Includes net gains (losses) on derivatives not designated as hedging instruments.</t>
        </is>
      </c>
    </row>
    <row r="6">
      <c r="A6" s="4" t="inlineStr">
        <is>
          <t>Gains (Losses) from Measurement Alternative Equity Securities</t>
        </is>
      </c>
      <c r="B6" s="4" t="inlineStr">
        <is>
          <t xml:space="preserve">Table 6.3 provides additional information about the impairment write-downs and observable price adjustments related to nonmarketable equity securities accounted for under the measurement alternative. Gains and losses related to these adjustments are also included in Table 6.2. Table 6.3: Net Gains (Losses) from Measurement Alternative Equity Securities Year ended December 31, (in millions) 2020 2019 2018 Net gains (losses) recognized in earnings during the period: Gross unrealized gains due to observable price changes $ 1,651 584 443 Gross unrealized losses due to observable price changes — (17) (25) Impairment write-downs (954) (116) (33) Realized net gains from sale 38 163 274 Total net gains recognized during the period $ 735 614 659 </t>
        </is>
      </c>
    </row>
    <row r="7">
      <c r="A7" s="4" t="inlineStr">
        <is>
          <t>Measurement Alternative Cumulative Gains (Losses) [Table Text Block]</t>
        </is>
      </c>
      <c r="B7" s="4" t="inlineStr">
        <is>
          <t>Table 6.4 presents cumulative carrying value adjustments to nonmarketable equity securities accounted for under the measurement alternative that were still held at the end of each reporting period presented. Table 6.4: Measurement Alternative Cumulative Gains (Losses) Year ended December 31, (in millions) 2020 2019 2018 Cumulative gains (losses): Gross unrealized gains due to observable price changes $ 2,356 973 415 Gross unrealized losses due to observable price changes (25) (42) (25) Impairment write-downs (969) (134) (3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remises, Equipment and Other Assets (Tables)</t>
        </is>
      </c>
      <c r="B1" s="2" t="inlineStr">
        <is>
          <t>12 Months Ended</t>
        </is>
      </c>
    </row>
    <row r="2">
      <c r="B2" s="2" t="inlineStr">
        <is>
          <t>Dec. 31, 2020</t>
        </is>
      </c>
    </row>
    <row r="3">
      <c r="A3" s="3" t="inlineStr">
        <is>
          <t>Premises, Equipment And Other Assets [Abstract]</t>
        </is>
      </c>
    </row>
    <row r="4">
      <c r="A4" s="4" t="inlineStr">
        <is>
          <t>Premises and Equipment</t>
        </is>
      </c>
      <c r="B4" s="4" t="inlineStr">
        <is>
          <t xml:space="preserve">Table 7.1: Premises and Equipment (in millions) Dec 31, Dec 31, Land $ 1,808 1,857 Buildings 9,504 9,499 Furniture and equipment 7,449 7,189 Leasehold improvements 2,597 2,597 Finance lease ROU assets 32 33 Total premises and equipment 21,390 21,175 Less: Accumulated depreciation and amortization 12,495 11,866 Net book value, premises and equipment $ 8,895 9,309 </t>
        </is>
      </c>
    </row>
    <row r="5">
      <c r="A5" s="4" t="inlineStr">
        <is>
          <t>Other Assets</t>
        </is>
      </c>
      <c r="B5" s="4" t="inlineStr">
        <is>
          <t xml:space="preserve">Table 7.2 presents the components of other assets. Table 7.2: Other Assets (in millions) Dec 31, 2020 Dec 31, 2019 Corporate/bank-owned life insurance $ 20,380 20,070 Accounts receivable 38,116 29,137 Interest receivable: AFS and HTM debt securities 1,368 1,729 Loans 2,838 3,099 Trading and other 415 758 Customer relationship and other amortized intangibles 328 423 Foreclosed assets: Residential real estate 73 222 Other 86 81 Operating lease assets (lessor) 7,391 8,221 Operating lease ROU assets (lessee) 4,306 4,724 Due from customers on acceptances 268 253 Other 11,768 10,200 Total other assets $ 87,337 78,9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Securitizations and Variable Interest Entities (Tables)</t>
        </is>
      </c>
      <c r="B1" s="2" t="inlineStr">
        <is>
          <t>12 Months Ended</t>
        </is>
      </c>
    </row>
    <row r="2">
      <c r="B2" s="2" t="inlineStr">
        <is>
          <t>Dec. 31, 2020</t>
        </is>
      </c>
    </row>
    <row r="3">
      <c r="A3" s="3" t="inlineStr">
        <is>
          <t>Securitizations and Variable Interest Entities [Abstract]</t>
        </is>
      </c>
    </row>
    <row r="4">
      <c r="A4" s="4" t="inlineStr">
        <is>
          <t>Transfers With Continuing Involvement</t>
        </is>
      </c>
      <c r="B4" s="4" t="inlineStr">
        <is>
          <t>Table 8.1 presents information about transfers of assets during the period for which we recorded the transfers as sales and have continuing involvement with the transferred assets. In connection with these transfers, we received proceeds and recorded servicing assets and securities. Substantially all transfers were related to residential mortgage securitizations with the GSEs or GNMA and resulted in no gain or loss because the loans were already measured at fair value on a recurring basis. Each of these interests are initially measured at fair value. Servicing rights are classified as Level 3 measurements, and generally securities are classified as Level 2. Table 8.1: Transfers with Continuing Involvement Year ended December 31, 2020 2019 2018 (in millions) Residential mortgages Commercial mortgages Residential mortgages Commercial mortgages Residential mortgages Commercial mortgages Asset balances sold $ 177,441 11,744 142,469 18,191 146,614 17,653 Proceeds from transfer (1) 177,478 12,034 142,535 18,521 146,613 17,934 Net gains (losses) on sale 37 290 66 330 (1) 281 Continuing involvement (2): Servicing rights recognized $ 1,808 161 1,896 161 1,903 158 Securities recognized (3) 31,567 112 — 289 — 149 (1) Represents cash proceeds and the fair value of non-cash beneficial interests recognized at securitization settlement. Prior periods have been revised to conform with the current period presentation. (2) Represents assets or liabilities recognized at securitization settlement date related to our continuing involvement in the transferred assets. (3) Represents debt securities obtained at securitization settlement held for investment purposes that are classified as available-for-sale or held-to-maturity, which predominantly relate to agency securities. Prior periods have been revised to conform with the current period presentation. Excludes trading debt securities held temporarily for market-marking purposes, which are sold to third parties at or shortly after securitization settlement, of $37.6 billion, $41.9 billion, and $38.5 billion, during the years ended December 31, 2020, 2019 and 2018, respectively.</t>
        </is>
      </c>
    </row>
    <row r="5">
      <c r="A5" s="4" t="inlineStr">
        <is>
          <t>Residential Mortgage Servicing Rights</t>
        </is>
      </c>
      <c r="B5" s="4" t="inlineStr">
        <is>
          <t>Table 8.2 presents the key weighted-average assumptions we used to initially measure residential MSRs recognized during the periods presented. Table 8.2: Residential Mortgage Servicing Rights Year ended December 31, 2020 2019 2018 Prepayment speed (1) 15.4 % 12.8 10.6 Discount rate 6.5 7.5 7.4 Cost to service ($ per loan) (2) $ 96 101 128 (1) The prepayment speed assumption for residential MSRs includes a blend of prepayment speeds and default rates. Prepayment speed assumptions are influenced by mortgage interest rate inputs as well as our estimation of drivers of borrower behavior. (2) Includes costs to service and unreimbursed foreclosure costs, which can vary period to period due to changes in model assumptions and the mix of modified government-guaranteed loans sold to GNMA.</t>
        </is>
      </c>
    </row>
    <row r="6">
      <c r="A6" s="4" t="inlineStr">
        <is>
          <t>Securities Held from Nonconforming Mortgage Loan Securitizations</t>
        </is>
      </c>
      <c r="B6" s="4" t="inlineStr">
        <is>
          <t xml:space="preserve">Table 8.3 provides key economic assumptions and the sensitivity of the current fair value of nonconforming mortgage-backed securities that we continue to hold related to unconsolidated VIEs, to immediate adverse changes in those assumptions. Excluded from the table are investments in conforming mortgage-backed securities obtained in securitizations issued through the GSEs or GNMA as these securities have a remote risk of credit loss due to the GSE or government guarantee and trading debt securities held temporarily for market-making purposes. Table 8.3: Securities Held from Nonconforming Mortgage Loan Securitizations ($ in millions) Dec 31, 2020 Dec 31, Fair value of interests held $ 1,056 909 Expected weighted-average life (in years) 6.7 7.3 Discount rate assumption 9.0 % 4.0 Impact on fair value from 100 basis point increase $ 57 53 Impact on fair value from 200 basis point increase 111 103 Credit loss assumption 4.6 % 3.1 Impact on fair value from 10% higher losses $ 34 1 Impact on fair value from 25% higher losses 38 4 </t>
        </is>
      </c>
    </row>
    <row r="7">
      <c r="A7" s="4" t="inlineStr">
        <is>
          <t>Off-Balance Sheet Loans Sold or Securitized</t>
        </is>
      </c>
      <c r="B7" s="4" t="inlineStr">
        <is>
          <t>Table 8.4 presents information about the principal balances of off-balance sheet loans that were sold or securitized, including residential mortgage loans sold to the GSEs, GNMA and other investors, for which we have some form of continuing involvement (including servicer). Delinquent loans include loans 90 days or more past due and loans in bankruptcy, regardless of delinquency status. In accordance with applicable servicing guidelines, delinquency status continues to advance for loans with COVID-related payment deferrals. For loans sold or securitized where servicing is our only form of continuing involvement, we generally experience a loss only if we were required to repurchase a delinquent loan or foreclosed asset due to a breach in representations and warranties associated with our loan sale or servicing contracts. Table 8.4: Off-Balance Sheet Loans Sold or Securitized Net charge-offs (2) Total loans Delinquent loans and foreclosed assets (1) Year ended December 31, December 31, December 31, (in millions) 2020 2019 2020 2019 2020 2019 Commercial $ 114,134 112,507 2,217 776 136 179 Residential 818,886 1,008,459 29,962 6,666 78 229 Total off-balance sheet sold or securitized loans (3) $ 933,020 1,120,966 32,179 7,442 214 408 (1) Includes $394 million and $492 million of commercial foreclosed assets and $204 million and $356 million of residential foreclosed assets at December 31, 2020 and 2019, respectively. (2) Net charge-offs exclude loans sold to FNMA, FHLMC and GNMA as we do not service or manage the underlying real estate upon foreclosure and, as such, do not have access to net charge-off information (3) At December 31, 2020 and 2019, the table includes total loans of $864.8 billion and $1.0 trillion, delinquent loans of $28.5 billion and $5.2 billion, and foreclosed assets of $152 million and $251 million, respectively, for FNMA, FHLMC and GNMA.</t>
        </is>
      </c>
    </row>
    <row r="8">
      <c r="A8" s="4" t="inlineStr">
        <is>
          <t>Unconsolidated VIEs</t>
        </is>
      </c>
      <c r="B8" s="4" t="inlineStr">
        <is>
          <t>Table 8.5 provides a summary of our exposure to the unconsolidated VIEs described above, which includes investments in securities, loans, guarantees, liquidity agreements, commitments and certain derivatives. We exclude certain transactions with unconsolidated VIEs when our continuing involvement is temporary or administrative in nature or insignificant in size. In Table 8.5, “Total VIE assets” represents the remaining principal balance of assets held by unconsolidated VIEs using the most current information available. For VIEs that obtain exposure to assets synthetically through derivative instruments, the notional amount of the derivative is included in the asset balance. “Carrying value” is the amount in our consolidated balance sheet related to our involvement with the unconsolidated VIEs. “Maximum exposure to loss” is determined as the carrying value of our investment in the VIEs excluding the unconditional repurchase options that have not been exercised, plus the remaining undrawn liquidity and lending commitments, the notional amount of net written derivative contracts, and generally the notional amount of, or stressed loss estimate for, other commitments and guarantees. Debt, guarantees and other commitments include amounts related to loans sold that we may be required to repurchase, or otherwise indemnify or reimburse the investor or insurer for losses incurred, due to material breach of contractual representations and warranties as well as other retained recourse arrangements. The maximum exposure to loss for material breach of contractual representations and warranties represents a stressed case estimate we utilize for determining stressed case regulatory capital needs and is considered to be a remote scenario. “Maximum exposure to loss” represents estimated loss that would be incurred under severe, hypothetical circumstances, for which we believe the possibility is extremely remote, such as where the value of our interests and any associated collateral declines to zero, without any consideration of recovery or offset from any economic hedges. Accordingly, this disclosure is not an indication of expected loss. Table 8.5: Unconsolidated VIEs Carrying value – asset (liability) (in millions) Total Debt Equity securities All other Debt and other liabilities Net assets December 31, 2020 Nonconforming residential mortgage loan securitizations $ 5,233 16 — 37 — 53 Nonconforming commercial mortgage loan securitizations 122,484 2,287 — 569 — 2,856 Tax credit structures 41,125 — 11,637 1,760 (4,202) 9,195 Other 1,991 — 51 151 (1) 201 Total $ 170,833 2,303 11,688 2,517 (4,203) 12,305 Maximum exposure to loss Debt Equity securities All other Debt, guarantees, Total exposure Nonconforming residential mortgage loan securitizations 16 — 37 — 53 Nonconforming commercial mortgage loan securitizations 2,287 — 570 34 2,891 Tax credit structures — 11,637 1,760 3,108 16,505 Other — 51 151 230 432 Total 2,303 11,688 2,518 3,372 19,881 Carrying value – asset (liability) (in millions) Total Debt Equity All other Debt and other liabilities Net assets December 31, 2019 (3) Nonconforming residential mortgage loan securitizations $ 4,967 6 — 152 — 158 Nonconforming commercial mortgage loan securitizations 117,079 2,239 — 350 — 2,589 Tax credit structures 39,091 — 11,349 1,477 (4,260) 8,566 Other 2,522 62 52 156 (21) 249 Total $ 163,659 2,307 11,401 2,135 (4,281) 11,562 Maximum exposure to loss Debt Equity All other Debt, Total exposure Nonconforming residential mortgage loan securitizations 6 — 152 — 158 Nonconforming commercial mortgage loan securitizations 2,239 — 350 43 2,632 Tax credit structures — 11,349 1,477 1,701 14,527 Other 62 52 156 249 519 Total 2,307 11,401 2,135 1,993 17,836 (1) Includes $310 million and $264 million of securities classified as trading at December 31, 2020 and 2019, respectively. (2) All other assets includes loans, mortgage servicing rights, derivative assets, and other assets (predominantly servicing advances).</t>
        </is>
      </c>
    </row>
    <row r="9">
      <c r="A9" s="4" t="inlineStr">
        <is>
          <t>Transactions With Consolidated VIEs</t>
        </is>
      </c>
      <c r="B9" s="4" t="inlineStr">
        <is>
          <t>Table 8.6 presents a summary of financial assets and liabilities of our consolidated VIEs. The carrying value represents assets and liabilities recorded on our consolidated balance sheet. Carrying values of assets are presented using GAAP measurement methods, which may include fair value, credit impairment or other adjustments, and therefore in some instances will differ from “Total VIE assets.” For VIEs that obtain exposure synthetically through derivative instruments, the notional amount of the derivative is included in “Total VIE assets.” On our consolidated balance sheet, we separately disclose (1) the consolidated assets of certain VIEs that can only be used to settle the liabilities of those VIEs, and (2) the consolidated liabilities of certain VIEs for which the VIE creditors do not have recourse to Wells Fargo. Table 8.6: Transactions with Consolidated VIEs Carrying value (in millions) Total Loans Debt All other Long-term debt All other liabilities (3) December 31, 2020 Commercial and industrial loans and leases $ 6,987 5,005 — 223 — (200) Commercial real estate loans 5,369 5,357 — 12 — — Other 1,627 507 967 75 (203) (900) Total consolidated VIEs $ 13,983 10,869 967 310 (203) (1,100) December 31, 2019 Commercial and industrial loans and leases $ 8,054 7,543 — 499 (300) (229) Commercial real estate loans 4,836 4,823 — 13 — — Other 1,615 804 540 146 (287) (410) Total consolidated VIEs $ 14,505 13,170 540 658 (587) (639) (1) Includes $269 million and $339 million of securities classified as trading at December 31, 2020 and 2019, respectively. (2) All other assets includes cash and due from banks, Interest-earning deposits with banks, derivative assets, equity securities, and other assets. (3) All other liabilities includes short-term borrowings, derivative liabilities, and accrued expenses and other liabiliti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Mortgage Banking Activities (Tables)</t>
        </is>
      </c>
      <c r="B1" s="2" t="inlineStr">
        <is>
          <t>12 Months Ended</t>
        </is>
      </c>
    </row>
    <row r="2">
      <c r="B2" s="2" t="inlineStr">
        <is>
          <t>Dec. 31, 2020</t>
        </is>
      </c>
    </row>
    <row r="3">
      <c r="A3" s="3" t="inlineStr">
        <is>
          <t>Mortgage Banking Activities [Abstract]</t>
        </is>
      </c>
    </row>
    <row r="4">
      <c r="A4" s="4" t="inlineStr">
        <is>
          <t>Analysis of Changes in Fair Value MSRs</t>
        </is>
      </c>
      <c r="B4" s="4" t="inlineStr">
        <is>
          <t>Table 9.1 presents the changes in MSRs measured using the fair value method. Table 9.1: Analysis of Changes in Fair Value MSRs Year ended December 31, (in millions) 2020 2019 2018 Fair value, beginning of year $ 11,517 14,649 13,625 Servicing from securitizations or asset transfers (1) 1,708 1,933 2,010 Sales and other (2) (32) (286) (71) Net additions 1,676 1,647 1,939 Changes in fair value: Due to valuation inputs or assumptions: Mortgage interest rates (3) (3,946) (2,406) 1,337 Servicing and foreclosure costs (4) (175) 48 818 Discount rates 27 145 (830) Prepayment estimates and other (5) (599) (356) (365) Net changes in valuation inputs or assumptions (4,693) (2,569) 960 Changes due to collection/realization of expected cash flows (6) (2,375) (2,210) (1,875) Total changes in fair value (7,068) (4,779) (915) Fair value, end of year $ 6,125 11,517 14,649 (1) Includes impacts associated with exercising cleanup calls on securitizations and our right to repurchase delinquent loans from GNMA loan securitization pools. MSRs may increase upon repurchase due to servicing liabilities associated with these delinquent GNMA loans. (2) Includes sales and transfers of MSRs, which can result in an increase in MSRs if related to portfolios with servicing liabilities. (3) Includes prepayment speed changes as well as other valuation changes due to changes in mortgage interest rates. (4) Includes costs to service and unreimbursed foreclosure costs. (5) Represents other changes in valuation model inputs or assumptions including prepayment speed estimation changes that are independent of mortgage interest rate changes. (6) Represents the reduction in the MSR fair value for the cash flows expected to be collected during the period, net of income accreted due to the passage of time.</t>
        </is>
      </c>
    </row>
    <row r="5">
      <c r="A5" s="4" t="inlineStr">
        <is>
          <t>Economic Assumptions and Sensitivity of Residential MSRs</t>
        </is>
      </c>
      <c r="B5" s="4" t="inlineStr">
        <is>
          <t xml:space="preserve">Table 9.2 provides key economic assumptions and sensitivity of the current fair value of residential MSRs to immediate adverse changes in those assumptions. Amounts for residential MSRs include purchased servicing rights as well as servicing rights resulting from the transfer of loans. See Note 17 (Fair Values of Assets and Liabilities) for additional information on key economic assumptions for residential MSRs. Table 9.2: Economic Assumptions and Sensitivity of Residential MSRs ($ in millions, except cost to service amounts) Dec 31, 2020 Dec 31, 2019 Fair value of interests held $ 6,125 11,517 Expected weighted-average life (in years) 3.7 5.3 Key economic assumptions: Prepayment speed assumption 19.9 % 11.9 Impact on fair value from 10% adverse change $ 434 537 Impact on fair value from 25% adverse change 1,002 1,261 Discount rate assumption 5.8 % 7.2 Impact on fair value from 100 basis point increase $ 229 464 Impact on fair value from 200 basis point increase 440 889 Cost to service assumption ($ per loan) 130 102 Impact on fair value from 10% adverse change 181 253 Impact on fair value from 25% adverse change 454 632 </t>
        </is>
      </c>
    </row>
    <row r="6">
      <c r="A6" s="4" t="inlineStr">
        <is>
          <t>Managed Servicing Portfolio</t>
        </is>
      </c>
      <c r="B6" s="4" t="inlineStr">
        <is>
          <t xml:space="preserve">We present the components of our managed servicing portfolio in Table 9.3 at unpaid principal balance for loans serviced and subserviced for others and at book value for owned loans serviced. Table 9.3: Managed Servicing Portfolio (in billions) Dec 31, 2020 Dec 31, 2019 Residential mortgage servicing: Serviced and subserviced for others $ 859 1,065 Owned loans serviced 323 343 Total residential servicing 1,182 1,408 Commercial mortgage servicing: Serviced and subserviced for others 583 575 Owned loans serviced 123 124 Total commercial servicing 706 699 Total managed servicing portfolio $ 1,888 2,107 Total serviced for others, excluding subserviced for others $ 1,431 1,629 MSRs as a percentage of loans serviced for others 0.52 % 0.79 Weighted average note rate (mortgage loans serviced for others) 4.03 4.25 </t>
        </is>
      </c>
    </row>
    <row r="7">
      <c r="A7" s="4" t="inlineStr">
        <is>
          <t>Mortgage Banking Noninterest Income</t>
        </is>
      </c>
      <c r="B7" s="4" t="inlineStr">
        <is>
          <t>Table 9.4 presents the components of mortgage banking noninterest income. Table 9.4: Mortgage Banking Noninterest Income Year ended December 31, (in millions) 2020 2019 2018 Servicing fees: Contractually specified servicing fees, late charges and ancillary fees $ 3,250 3,660 3,957 Unreimbursed direct servicing costs (1) (620) (403) (331) Servicing fees 2,630 3,257 3,626 Amortization (2) (308) (274) (266) Changes due to collection/realization of expected cash flows (3) (A) (2,375) (2,210) (1,875) Net servicing fees (53) 773 1,485 Changes in fair value of MSRs due to valuation inputs or assumptions (4) (B) (4,693) (2,569) 960 Net derivative gains (losses) from economic hedges (5) 4,607 2,318 (1,072) Market-related valuation changes to MSRs, net of hedge results (86) (251) (112) Total servicing income (loss), net (139) 522 1,373 Net gains on mortgage loan originations/sales (6) 3,632 2,193 1,644 Total mortgage banking noninterest income $ 3,493 2,715 3,017 Total changes in fair value of MSRs carried at fair value (A)+(B) $ (7,068) (4,779) (915) (1) Includes costs associated with foreclosures, unreimbursed interest advances to investors, and other interest costs. (2) Includes a $37 million impairment recorded at December 31, 2020. (3) Represents the reduction in the MSR fair value for the cash flows expected to be collected during the period, net of income accreted due to the passage of time. (4) Refer to the analysis of changes in fair value MSRs presented in Table 9.1 in this Note for more detail. (5) See Note 16 (Derivatives) for additional discussion and detail on economic hedges. (6) Includes net gains (losses) of $(1.8) billion, $(141) million and $857 million at December 31, 2020, 2019 and 2018, respectively, related to derivatives used as economic hedges of mortgage loans held for sale and derivative loan commit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Table 10.1 presents the gross carrying value of intangible assets and accumulated amortization. Table 10.1: Intangible Assets December 31, 2020 December 31, 2019 (in millions) Gross carrying value Accumulated amortization Net carrying value Gross carrying value Accumulated amortization Net carrying value Amortized intangible assets (1): MSRs (2) $ 4,612 (3,300) 1,312 4,422 (2,992) 1,430 Customer relationship and other intangibles 879 (551) 328 947 (524) 423 Total amortized intangible assets $ 5,491 (3,851) 1,640 5,369 (3,516) 1,853 Unamortized intangible assets: MSRs (carried at fair value) (2) $ 6,125 11,517 Goodwill 26,392 26,390 Trademark 14 14 (1) Balances are excluded commencing in the period following full amortization. (2) Includes a $37 million valuation allowance recorded for amortized MSRs at December 31, 2020. See Note 9 (Mortgage Banking Activities) for additional information on MSRs.</t>
        </is>
      </c>
    </row>
    <row r="5">
      <c r="A5" s="4" t="inlineStr">
        <is>
          <t>Amortization Expense for Intangible Assets</t>
        </is>
      </c>
      <c r="B5" s="4" t="inlineStr">
        <is>
          <t xml:space="preserve">Table 10.2 provides the current year and estimated future amortization expense for amortized intangible assets. We based our projections of amortization expense shown below on existing asset balances at December 31, 2020. Future amortization expense may vary from these projections. Table 10.2: Amortization Expense for Intangible Assets (in millions) Amortized MSRs Customer relationship and other intangibles Total Year ended December 31, 2020 (actual) $ 308 95 403 Estimate for year ended December 31, 2021 $ 244 81 325 2022 216 68 284 2023 188 59 247 2024 163 48 211 2025 138 39 177 </t>
        </is>
      </c>
    </row>
    <row r="6">
      <c r="A6" s="4" t="inlineStr">
        <is>
          <t>Goodwill</t>
        </is>
      </c>
      <c r="B6" s="4" t="inlineStr">
        <is>
          <t xml:space="preserve">Table 10.3 shows the allocation of goodwill. Table 10.3: Goodwill (in millions) Consumer Banking and Lending Wholesale Banking Commercial Banking Corporate and Investment Banking Wealth and Investment Management Corporate Consolidated Company December 31, 2018 $ 16,685 8,450 — — 1,283 — 26,418 Change in goodwill related to divested businesses and foreign currency translation — (21) — — (7) — (28) December 31, 2019 $ 16,685 8,429 — — 1,276 — 26,390 Change in goodwill related to divested businesses and foreign currency translation — — 2 — — — 2 Reallocation due to change in segments (267) (8,429) 3,016 5,375 — 305 — December 31, 2020 $ 16,418 — 3,018 5,375 1,276 305 26,39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Time Deposits</t>
        </is>
      </c>
      <c r="B4" s="4" t="inlineStr">
        <is>
          <t xml:space="preserve">Table 11.1 presents a summary of the time certificates of deposit (CDs) and other time deposits issued by domestic and non-U.S. offices. Table 11.1: Time Deposits December 31, (in billions) 2020 2019 Total domestic and Non-U.S. $ 52.8 118.8 Domestic: $100,000 or more 11.8 43.7 $250,000 or more 6.8 34.6 Non-U.S.: $100,000 or more 2.2 4.0 $250,000 or more 2.2 4.0 </t>
        </is>
      </c>
    </row>
    <row r="5">
      <c r="A5" s="4" t="inlineStr">
        <is>
          <t>Contractual Maturities of Time Deposits</t>
        </is>
      </c>
      <c r="B5" s="4" t="inlineStr">
        <is>
          <t xml:space="preserve">The contractual maturities of these deposits are presented in Table 11.2. Table 11.2: Contractual Maturities of Time Deposits (in millions) December 31, 2020 2021 $ 35,464 2022 8,521 2023 4,936 2024 2,084 2025 490 Thereafter 1,312 Total $ 52,807 </t>
        </is>
      </c>
    </row>
    <row r="6">
      <c r="A6" s="4" t="inlineStr">
        <is>
          <t>Contractual Maturities of Domestic Time Deposits</t>
        </is>
      </c>
      <c r="B6" s="4" t="inlineStr">
        <is>
          <t xml:space="preserve">The contractual maturities of the domestic time deposits with a denomination of $100,000 or more are presented in Table 11.3. Table 11.3: Contractual Maturities of Domestic Time Deposits (in millions) December 31, 2020 Three months or less $ 6,491 After three months through six months 2,391 After six months through twelve months 1,402 After twelve months 1,522 Total $ 11,80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ng-term Debt (Tables)</t>
        </is>
      </c>
      <c r="B1" s="2" t="inlineStr">
        <is>
          <t>12 Months Ended</t>
        </is>
      </c>
    </row>
    <row r="2">
      <c r="B2" s="2" t="inlineStr">
        <is>
          <t>Dec. 31, 2020</t>
        </is>
      </c>
    </row>
    <row r="3">
      <c r="A3" s="3" t="inlineStr">
        <is>
          <t>Long-term Debt, Current and Noncurrent [Abstract]</t>
        </is>
      </c>
    </row>
    <row r="4">
      <c r="A4" s="4" t="inlineStr">
        <is>
          <t>Long-Term Debt</t>
        </is>
      </c>
      <c r="B4" s="4" t="inlineStr">
        <is>
          <t>Table 12.1 presents a summary of our long-term debt carrying values, reflecting unamortized debt discounts and premiums, and purchase accounting adjustments, where applicable. The interest rates displayed represent the range of contractual rates in effect at December 31, 2020. These interest rates do not include the effects of any associated derivatives designated in a hedge accounting relationship. Table 12.1: Long-Term Debt December 31, 2020 2019 (in millions) Maturity date(s) Stated interest rate(s) Wells Fargo &amp; Company (Parent only) Senior Fixed-rate notes 2021-2045 0.38-6.75% $ 84,892 86,618 Floating-rate notes 2021-2048 0.00-1.57% 13,736 16,800 FixFloat notes 2024-2051 1.34-5.01% 43,917 12,030 Structured notes (1) 8,081 8,390 Total senior debt – Parent 150,626 123,838 Subordinated Fixed-rate notes (2) 2023-2046 3.45-7.57% 29,874 27,195 Total subordinated debt – Parent 29,874 27,195 Junior subordinated Fixed-rate notes 2029-2036 5.95-7.95% 1,382 1,428 Floating-rate notes 2027 0.74-1.24% 330 318 Total junior subordinated debt – Parent (3) 1,712 1,746 Total long-term debt – Parent (2) 182,212 152,779 Wells Fargo Bank, N.A., and other bank entities (Bank) Senior Fixed-rate notes 2021-2023 2.60-3.63% 7,644 9,364 Floating-rate notes 2021-2053 0.00-0.89% 3,747 10,617 FixFloat notes 2022 2.08-2.90% 2,841 5,097 Fixed-rate advances – Federal Home Loan Bank (FHLB) 2021-2031 3.83-7.50% 31 41 Floating-rate advances – FHLB — 32,950 Structured notes (1) 792 1,914 Finance leases 2021-2029 1.69-17.78% 28 32 Total senior debt – Bank 15,083 60,015 Subordinated Fixed-rate notes 2023-2038 5.25-7.74% 5,775 5,374 Total subordinated debt – Bank 5,775 5,374 Junior subordinated Floating-rate notes 2027 0.79-0.89% 375 363 Total junior subordinated debt – Bank (3) 375 363 Long-term debt issued by VIE – Fixed rate — 17 Long-term debt issued by VIE – Floating rate 2037 0.31-0.32% 203 570 Mortgage notes and other debt (4) 2021-2059 0.24-9.20% 5,694 6,185 Total long-term debt – Bank 27,130 72,524 (continued on following page) (continued from previous page) December 31, 2020 2019 (in millions) Maturity date(s) Stated interest rate(s) Other consolidated subsidiaries Senior Fixed-rate notes 2021-2023 3.04-3.46% 1,390 1,352 Structured notes (1) 2,186 1,503 Finance leases — 1 Total senior debt – Other consolidated subsidiaries 3,576 2,856 Mortgage notes and other 2026 1.71% 32 32 Total long-term debt – Other consolidated subsidiaries 3,608 2,888 Total long-term debt $ 212,950 228,191 (1) Included in the table are certain structured notes that have coupon or repayment terms linked to the performance of debt or equity securities, an embedded equity, commodity, or currency index, or basket of indices accounted for separately from the note as a free-standing derivative, and the maturity may be accelerated based on the value of a referenced index or security. For information on embedded derivatives, see the “Derivatives Not Designated as Hedging Instruments” section in Note 16 (Derivatives). In addition, a major portion consists of zero coupon notes where interest is paid as part of the final redemption amount. (2) Includes fixed-rate subordinated notes issued by the Parent at a discount of $126 million and $128 million in 2020 and 2019, respectively, and debt issuance costs of $2 million in both 2020 and 2019, to effect a modification of Wells Fargo Bank, N.A., notes. These subordinated notes are carried at their par amount on the consolidated balance sheet of the Parent presented in Note 27 (Parent-Only Financial Statements). In addition, Parent long-term debt presented in Note 27 also includes affiliate related issuance costs of $384 million and $281 million in 2020 and 2019, respectively. (3) Includes junior subordinated debentures held by unconsolidated wholly-owned trusts formed for the sole purpose of issuing trust preferred securities of $704 million and $2.1 billion at December 31, 2020 and 2019, respectively. During first quarter 2020, we liquidated certain of our trust preferred securities, and as a result, the preferred securities issued by the trusts were canceled and junior subordinated debentures with a total carrying value of $1.4 billion were distributed to the preferred security holders. (4) Primarily relates to unfunded commitments for LIHTC investments. For additional information, see Note 6 (Equity Securities).</t>
        </is>
      </c>
    </row>
    <row r="5">
      <c r="A5" s="4" t="inlineStr">
        <is>
          <t>Maturity of Long-Term Debt</t>
        </is>
      </c>
      <c r="B5" s="4" t="inlineStr">
        <is>
          <t xml:space="preserve">The aggregate carrying value of long-term debt that matures (based on contractual payment dates) as of December 31, 2020, in each of the following five years and thereafter is presented in Table 12.2. Table 12.2: Maturity of Long-Term Debt December 31, 2020 (in millions) 2021 2022 2023 2024 2025 Thereafter Total Wells Fargo &amp; Company (Parent Only) Senior notes $ 20,328 17,105 11,609 12,480 14,742 74,362 150,626 Subordinated notes — — 3,750 764 1,134 24,226 29,874 Junior subordinated notes — — — — — 1,712 1,712 Total long-term debt – Parent 20,328 17,105 15,359 13,244 15,876 100,300 182,212 Wells Fargo Bank, N.A., and other bank entities (Bank) Senior notes 6,865 4,877 2,904 5 191 241 15,083 Subordinated notes — — 1,105 — 172 4,498 5,775 Junior subordinated notes — — — — — 375 375 Securitizations and other bank debt 2,192 1,177 700 223 125 1,480 5,897 Total long-term debt – Bank 9,057 6,054 4,709 228 488 6,594 27,130 Other consolidated subsidiaries Senior notes 1,892 202 516 125 440 401 3,576 Securitizations and other bank debt — — — — — 32 32 Total long-term debt – Other consolidated subsidiaries 1,892 202 516 125 440 433 3,608 Total long-term debt $ 31,277 23,361 20,584 13,597 16,804 107,327 212,9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uarantees and Other Commitments (Tables)</t>
        </is>
      </c>
      <c r="B1" s="2" t="inlineStr">
        <is>
          <t>12 Months Ended</t>
        </is>
      </c>
    </row>
    <row r="2">
      <c r="B2" s="2" t="inlineStr">
        <is>
          <t>Dec. 31, 2020</t>
        </is>
      </c>
    </row>
    <row r="3">
      <c r="A3" s="3" t="inlineStr">
        <is>
          <t>Guarantees [Abstract]</t>
        </is>
      </c>
    </row>
    <row r="4">
      <c r="A4" s="4" t="inlineStr">
        <is>
          <t>Guarantees - Carrying Value and Maximum Exposure to Loss</t>
        </is>
      </c>
      <c r="B4" s="4" t="inlineStr">
        <is>
          <t>Table 13.1 shows carrying value, maximum exposure to loss on our guarantees and the related non-investment grade amounts. Table 13.1: Guarantees – Carrying Value and Maximum Exposure to Loss Maximum exposure to loss (in millions) Carrying value of obligation (asset) Expires in one year or less Expires after one year through three years Expires after three years through five years Expires after five years Total Non-investment grade December 31, 2020 Standby letters of credit $ 156 11,977 4,962 1,897 433 19,269 7,528 Direct pay letters of credit 18 2,256 2,746 531 39 5,572 1,102 Written options (1) (538) 12,735 7,972 889 58 21,654 13,394 Loans and LHFS sold with recourse (2) 33 177 819 1,870 9,723 12,589 10,332 Exchange and clearing house guarantees — — — — 5,510 5,510 — Other guarantees and indemnifications (3) — 734 1 1 1,414 2,150 590 Total guarantees $ (331) 27,879 16,500 5,188 17,177 66,744 32,946 December 31, 2019 Standby letters of credit $ 36 11,569 4,460 2,812 467 19,308 7,104 Direct pay letters of credit — 1,861 3,815 824 105 6,605 1,184 Written options (1) (345) 17,088 10,869 2,341 273 30,571 18,113 Loans and LHFS sold with recourse (2) 52 114 576 1,356 10,050 12,096 9,835 Exchange and clearing house guarantees — — — — 4,817 4,817 — Other guarantees and indemnifications (3) 1 785 1 3 809 1,598 698 Total guarantees $ (256) 31,417 19,721 7,336 16,521 74,995 36,934 (1) Written options, which are in the form of derivatives, are also included in the derivative disclosures in Note 16 (Derivatives). Carrying value net asset position is a result of certain deferred premium option trades. (2) Represent recourse provided, predominantly to the GSEs, on loans sold under various programs and arrangements. (3) Includes indemnifications provided to certain third-party clearing agents. Outstanding customer obligations under these arrangements were $144 million and $80 million with related collateral of $1.2 billion and $696 million at December 31, 2020 and 2019, respectively.</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 (Parenthetical) - USD ($) $ in Millions</t>
        </is>
      </c>
      <c r="C1" s="2" t="inlineStr">
        <is>
          <t>Dec. 31, 2020</t>
        </is>
      </c>
      <c r="D1" s="2" t="inlineStr">
        <is>
          <t>Dec. 31, 2019</t>
        </is>
      </c>
    </row>
    <row r="2">
      <c r="A2" s="3" t="inlineStr">
        <is>
          <t>Assets [Abstract]</t>
        </is>
      </c>
    </row>
    <row r="3">
      <c r="A3" s="4" t="inlineStr">
        <is>
          <t>Available-for-sale, at amortized cost, net of allowance for credit losses</t>
        </is>
      </c>
      <c r="C3" s="7" t="n">
        <v>215533</v>
      </c>
    </row>
    <row r="4">
      <c r="A4" s="4" t="inlineStr">
        <is>
          <t>Available-for-sale, amortized cost</t>
        </is>
      </c>
      <c r="D4" s="7" t="n">
        <v>260060</v>
      </c>
    </row>
    <row r="5">
      <c r="A5" s="4" t="inlineStr">
        <is>
          <t>Held-to-maturity, at fair value</t>
        </is>
      </c>
      <c r="C5" s="6" t="n">
        <v>212307</v>
      </c>
      <c r="D5" s="6" t="n">
        <v>156860</v>
      </c>
    </row>
    <row r="6">
      <c r="A6" s="4" t="inlineStr">
        <is>
          <t>Mortgage servicing rights, carried at fair value</t>
        </is>
      </c>
      <c r="C6" s="6" t="n">
        <v>6125</v>
      </c>
      <c r="D6" s="6" t="n">
        <v>11517</v>
      </c>
    </row>
    <row r="7">
      <c r="A7" s="4" t="inlineStr">
        <is>
          <t>Equity securities, carried at fair value</t>
        </is>
      </c>
      <c r="C7" s="6" t="n">
        <v>34009</v>
      </c>
      <c r="D7" s="6" t="n">
        <v>41936</v>
      </c>
    </row>
    <row r="8">
      <c r="A8" s="4" t="inlineStr">
        <is>
          <t>Loans</t>
        </is>
      </c>
      <c r="C8" s="6" t="n">
        <v>887637</v>
      </c>
      <c r="D8" s="6" t="n">
        <v>962265</v>
      </c>
    </row>
    <row r="9">
      <c r="A9" s="4" t="inlineStr">
        <is>
          <t>Other assets</t>
        </is>
      </c>
      <c r="C9" s="6" t="n">
        <v>87337</v>
      </c>
      <c r="D9" s="6" t="n">
        <v>78917</v>
      </c>
    </row>
    <row r="10">
      <c r="A10" s="4" t="inlineStr">
        <is>
          <t>Assets</t>
        </is>
      </c>
      <c r="B10" s="4" t="inlineStr">
        <is>
          <t>[1]</t>
        </is>
      </c>
      <c r="C10" s="6" t="n">
        <v>1955163</v>
      </c>
      <c r="D10" s="6" t="n">
        <v>1927555</v>
      </c>
    </row>
    <row r="11">
      <c r="A11" s="3" t="inlineStr">
        <is>
          <t>Liabilities</t>
        </is>
      </c>
    </row>
    <row r="12">
      <c r="A12" s="4" t="inlineStr">
        <is>
          <t>Accrued expenses and other liabilities, carried at fair value</t>
        </is>
      </c>
      <c r="C12" s="6" t="n">
        <v>22441</v>
      </c>
      <c r="D12" s="6" t="n">
        <v>17430</v>
      </c>
    </row>
    <row r="13">
      <c r="A13" s="4" t="inlineStr">
        <is>
          <t>Long-term debt</t>
        </is>
      </c>
      <c r="C13" s="6" t="n">
        <v>212950</v>
      </c>
      <c r="D13" s="6" t="n">
        <v>228191</v>
      </c>
    </row>
    <row r="14">
      <c r="A14" s="4" t="inlineStr">
        <is>
          <t>Total liabilities</t>
        </is>
      </c>
      <c r="B14" s="4" t="inlineStr">
        <is>
          <t>[2]</t>
        </is>
      </c>
      <c r="C14" s="7" t="n">
        <v>1769243</v>
      </c>
      <c r="D14" s="7" t="n">
        <v>1739571</v>
      </c>
    </row>
    <row r="15">
      <c r="A15" s="3" t="inlineStr">
        <is>
          <t>Wells Fargo stockholders’ equity:</t>
        </is>
      </c>
    </row>
    <row r="16">
      <c r="A16" s="4" t="inlineStr">
        <is>
          <t>Common stock, par value (in dollars per share)</t>
        </is>
      </c>
      <c r="C16" s="10" t="n">
        <v>1.6666</v>
      </c>
      <c r="D16" s="10" t="n">
        <v>1.6666</v>
      </c>
    </row>
    <row r="17">
      <c r="A17" s="4" t="inlineStr">
        <is>
          <t>Common stock, shares authorized</t>
        </is>
      </c>
      <c r="C17" s="6" t="n">
        <v>9000000000</v>
      </c>
      <c r="D17" s="6" t="n">
        <v>9000000000</v>
      </c>
    </row>
    <row r="18">
      <c r="A18" s="4" t="inlineStr">
        <is>
          <t>Common stock, shares issued</t>
        </is>
      </c>
      <c r="C18" s="6" t="n">
        <v>5481811474</v>
      </c>
      <c r="D18" s="6" t="n">
        <v>5481811474</v>
      </c>
    </row>
    <row r="19">
      <c r="A19" s="4" t="inlineStr">
        <is>
          <t>Treasury stock, shares</t>
        </is>
      </c>
      <c r="C19" s="6" t="n">
        <v>1337799931</v>
      </c>
      <c r="D19" s="6" t="n">
        <v>1347385537</v>
      </c>
    </row>
    <row r="20">
      <c r="A20" s="4" t="inlineStr">
        <is>
          <t>Fair value option election [Member]</t>
        </is>
      </c>
    </row>
    <row r="21">
      <c r="A21" s="3" t="inlineStr">
        <is>
          <t>Assets [Abstract]</t>
        </is>
      </c>
    </row>
    <row r="22">
      <c r="A22" s="4" t="inlineStr">
        <is>
          <t>Loans held for sale, carried at fair value</t>
        </is>
      </c>
      <c r="C22" s="7" t="n">
        <v>18806</v>
      </c>
      <c r="D22" s="7" t="n">
        <v>17578</v>
      </c>
    </row>
    <row r="23">
      <c r="A23" s="4" t="inlineStr">
        <is>
          <t>Carrying value [Member]</t>
        </is>
      </c>
    </row>
    <row r="24">
      <c r="A24" s="3" t="inlineStr">
        <is>
          <t>Liabilities</t>
        </is>
      </c>
    </row>
    <row r="25">
      <c r="A25" s="4" t="inlineStr">
        <is>
          <t>Long-term debt</t>
        </is>
      </c>
      <c r="C25" s="6" t="n">
        <v>212922</v>
      </c>
      <c r="D25" s="6" t="n">
        <v>228159</v>
      </c>
    </row>
    <row r="26">
      <c r="A26" s="4" t="inlineStr">
        <is>
          <t>VIEs that we consolidate [Member]</t>
        </is>
      </c>
    </row>
    <row r="27">
      <c r="A27" s="3" t="inlineStr">
        <is>
          <t>Assets [Abstract]</t>
        </is>
      </c>
    </row>
    <row r="28">
      <c r="A28" s="4" t="inlineStr">
        <is>
          <t>Assets</t>
        </is>
      </c>
      <c r="C28" s="6" t="n">
        <v>13983</v>
      </c>
      <c r="D28" s="6" t="n">
        <v>14505</v>
      </c>
    </row>
    <row r="29">
      <c r="A29" s="4" t="inlineStr">
        <is>
          <t>VIEs that we consolidate [Member] | Carrying value [Member]</t>
        </is>
      </c>
    </row>
    <row r="30">
      <c r="A30" s="3" t="inlineStr">
        <is>
          <t>Assets [Abstract]</t>
        </is>
      </c>
    </row>
    <row r="31">
      <c r="A31" s="4" t="inlineStr">
        <is>
          <t>Debt securities</t>
        </is>
      </c>
      <c r="C31" s="6" t="n">
        <v>967</v>
      </c>
      <c r="D31" s="6" t="n">
        <v>540</v>
      </c>
    </row>
    <row r="32">
      <c r="A32" s="4" t="inlineStr">
        <is>
          <t>Loans</t>
        </is>
      </c>
      <c r="C32" s="6" t="n">
        <v>10900</v>
      </c>
      <c r="D32" s="6" t="n">
        <v>13200</v>
      </c>
    </row>
    <row r="33">
      <c r="A33" s="4" t="inlineStr">
        <is>
          <t>Other assets</t>
        </is>
      </c>
      <c r="C33" s="6" t="n">
        <v>310</v>
      </c>
      <c r="D33" s="6" t="n">
        <v>658</v>
      </c>
    </row>
    <row r="34">
      <c r="A34" s="4" t="inlineStr">
        <is>
          <t>Assets</t>
        </is>
      </c>
      <c r="C34" s="6" t="n">
        <v>12146</v>
      </c>
      <c r="D34" s="6" t="n">
        <v>14368</v>
      </c>
    </row>
    <row r="35">
      <c r="A35" s="4" t="inlineStr">
        <is>
          <t>VIEs that we consolidate [Member] | Carrying value [Member] | Nonrecourse [Member]</t>
        </is>
      </c>
    </row>
    <row r="36">
      <c r="A36" s="3" t="inlineStr">
        <is>
          <t>Liabilities</t>
        </is>
      </c>
    </row>
    <row r="37">
      <c r="A37" s="4" t="inlineStr">
        <is>
          <t>Long-term debt</t>
        </is>
      </c>
      <c r="C37" s="6" t="n">
        <v>203</v>
      </c>
      <c r="D37" s="6" t="n">
        <v>587</v>
      </c>
    </row>
    <row r="38">
      <c r="A38" s="4" t="inlineStr">
        <is>
          <t>Other liabilities</t>
        </is>
      </c>
      <c r="C38" s="6" t="n">
        <v>900</v>
      </c>
      <c r="D38" s="6" t="n">
        <v>639</v>
      </c>
    </row>
    <row r="39">
      <c r="A39" s="4" t="inlineStr">
        <is>
          <t>Total liabilities</t>
        </is>
      </c>
      <c r="C39" s="7" t="n">
        <v>1100</v>
      </c>
      <c r="D39" s="7" t="n">
        <v>1200</v>
      </c>
    </row>
    <row r="40"/>
    <row r="41">
      <c r="A41" s="4" t="inlineStr">
        <is>
          <t>[1]</t>
        </is>
      </c>
      <c r="B41" s="4" t="inlineStr">
        <is>
          <t>Our consolidated assets at December 31, 2020 and 2019, included the following assets of certain variable interest entities (VIEs) that can only be used to settle the liabilities of those VIEs: Debt securities, $967 million and $540 million; Net loans, $10.9 billion and $13.2 billion; All other assets, $310 million and $658 million; and Total assets, $12.1 billion and $14.4 billion, respectively. Prior period balances have been conformed to current period presentation.</t>
        </is>
      </c>
    </row>
    <row r="42">
      <c r="A42" s="4" t="inlineStr">
        <is>
          <t>[2]</t>
        </is>
      </c>
      <c r="B42" s="4" t="inlineStr">
        <is>
          <t>Our consolidated liabilities at December 31, 2020 and 2019, include the following VIE liabilities for which the VIE creditors do not have recourse to Wells Fargo: Long-term debt, $203 million and $587 million; All other liabilities, $900 million and $639 million; and Total liabilities, $1.1 billion and $1.2 billion, respectively. Prior period balances have been conformed to current period presentation.</t>
        </is>
      </c>
    </row>
  </sheetData>
  <mergeCells count="4">
    <mergeCell ref="A1:B1"/>
    <mergeCell ref="A40:C40"/>
    <mergeCell ref="B41:C41"/>
    <mergeCell ref="B42:C4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ledged Assets and Collateral (Tables)</t>
        </is>
      </c>
      <c r="B1" s="2" t="inlineStr">
        <is>
          <t>12 Months Ended</t>
        </is>
      </c>
    </row>
    <row r="2">
      <c r="B2" s="2" t="inlineStr">
        <is>
          <t>Dec. 31, 2020</t>
        </is>
      </c>
    </row>
    <row r="3">
      <c r="A3" s="3" t="inlineStr">
        <is>
          <t>Transfers and Servicing [Abstract]</t>
        </is>
      </c>
    </row>
    <row r="4">
      <c r="A4" s="4" t="inlineStr">
        <is>
          <t>Pledged Assets</t>
        </is>
      </c>
      <c r="B4" s="4" t="inlineStr">
        <is>
          <t xml:space="preserve">Table 14.1 provides the carrying amount of on-balance sheet pledged assets and the fair value of other pledged collateral. Other pledged collateral is collateral we have received from third parties, have the right to repledge and is not recognized on our consolidated balance sheet. TRADING RELATED ACTIVITY Our trading businesses may pledge debt and equity securities in connection with securities sold under agreements to repurchase (repurchase agreements) and securities lending arrangements. The collateral that we pledge related to our trading activities may include our own collateral as well as collateral that we have received from third parties and have the right to repledge. All of the trading activity pledged collateral is eligible to be repledged or sold by the secured party. NON-TRADING RELATED ACTIVITY As part of our liquidity management strategy, we may pledge loans, debt securities, and other financial assets to secure trust and public deposits, borrowings and letters of credit from the Federal Home Loan Bank (FHLB) and the Board of Governors of the Federal Reserve System (FRB) and for other purposes as required or permitted by law or insurance statutory requirements. Substantially all of the non-trading activity pledged collateral is not eligible to be repledged or sold by the secured party. VIE RELATED We pledge assets in connection with various types of transactions entered into with VIEs. These pledged assets can only be used to settle the liabilities of those entities. We also have loans recorded on our consolidated balance sheet which represent certain delinquent loans that are eligible for repurchase from GNMA loan securitizations. See Note 8 (Securitizations and Variable Interest Entities) for additional information on consolidated VIE assets. Table 14.1: Pledged Assets (in millions) Dec 31, Dec 31, Related to trading activities: Repledged third-party owned debt and equity securities $ 44,765 60,083 Trading debt securities and other 19,572 51,083 Equity securities 470 1,379 Total pledged assets related to trading activities 64,807 112,545 Related to non-trading activities: Loans 344,220 406,106 Debt securities: Available-for-sale 57,289 61,126 Held-to-maturity 17,290 3,685 Other financial assets 230 2,266 Total pledged assets related to non-trading activities 419,029 473,183 Related to VIEs: Consolidated VIE assets 12,146 14,368 Loans eligible for repurchase from GNMA securitizations 179 568 Total pledged assets related to VIEs 12,325 14,936 Total pledged assets $ 496,161 600,664 </t>
        </is>
      </c>
    </row>
    <row r="5">
      <c r="A5" s="4" t="inlineStr">
        <is>
          <t>Offsetting - Securities Financing Activities</t>
        </is>
      </c>
      <c r="B5" s="4" t="inlineStr">
        <is>
          <t>In addition to the amounts included in Table 14.2, we also have balance sheet netting related to derivatives that is disclosed in Note 16 (Derivatives). Table 14.2: Offsetting – Securities Financing Activities (in millions) Dec 31, Dec 31, Assets: Resale and securities borrowing agreements Gross amounts recognized $ 92,446 140,773 Gross amounts offset in consolidated balance sheet (1) (11,513) (19,180) Net amounts in consolidated balance sheet (2) 80,933 121,593 Collateral not recognized in consolidated balance sheet (3) (80,158) (120,786) Net amount (4) $ 775 807 Liabilities: Repurchase and securities lending agreements Gross amounts recognized $ 57,622 111,038 Gross amounts offset in consolidated balance sheet (1) (11,513) (19,180) Net amounts in consolidated balance sheet (5) 46,109 91,858 Collateral pledged but not netted in consolidated balance sheet (6) (45,819) (91,709) Net amount (4) $ 290 149 (1) Represents recognized amount of resale and repurchase agreements with counterparties subject to enforceable MRAs that have been offset in the consolidated balance sheet. (2) Includes $65.6 billion and $102.1 billion classified on our consolidated balance sheet in federal funds sold and securities purchased under resale agreements at December 31, 2020 and 2019, respectively. Also includes securities purchased under long-term resale agreements (generally one year or more) classified in loans, which totaled $15.3 billion and $19.5 billion, at December 31, 2020 and 2019, respectively. (3) Represents the fair value of collateral we have received under enforceable MRAs or MSLAs, limited in the table above to the amount of the recognized asset due from each counterparty. At December 31, 2020 and 2019, we have received total collateral with a fair value of $108.5 billion and $150.9 billion, respectively, all of which we have the right to sell or repledge. These amounts include securities we have sold or repledged to others with a fair value of $36.1 billion and $59.1 billion at December 31, 2020 and 2019, respectively. (4) Represents the amount of our exposure (assets) or obligation (liabilities) that is not collateralized and/or is not subject to an enforceable MRA or MSLA. (5) Amount is classified in short-term borrowings on our consolidated balance sheet.</t>
        </is>
      </c>
    </row>
    <row r="6">
      <c r="A6" s="4" t="inlineStr">
        <is>
          <t>Gross Obligations by Underlying Collateral Type and Contractual Maturities of Gross Obligations</t>
        </is>
      </c>
      <c r="B6" s="4" t="inlineStr">
        <is>
          <t>Table 14.3 provides the gross amounts recognized on the consolidated balance sheet (before the effects of offsetting) of our liabilities for repurchase and securities lending agreements disaggregated by underlying collateral type. Table 14.3: Gross Obligations by Underlying Collateral Type (in millions) Dec 31, Dec 31, Repurchase agreements: Securities of U.S. Treasury and federal agencies $ 22,922 48,161 Securities of U.S. States and political subdivisions 4 104 Federal agency mortgage-backed securities 15,353 44,737 Non-agency mortgage-backed securities 1,069 1,818 Corporate debt securities 9,944 7,126 Asset-backed securities 1,054 1,844 Equity securities 1,500 1,674 Other 336 705 Total repurchases 52,182 106,169 Securities lending arrangements: Securities of U.S. Treasury and federal agencies 64 163 Federal agency mortgage-backed securities 23 — Corporate debt securities 79 223 Equity securities (1) 5,189 4,481 Other 85 2 Total securities lending 5,440 4,869 Total repurchases and securities lending $ 57,622 111,038 (1) Equity securities are generally exchange traded and represent collateral received from third parties that has been repledged. We received the collateral through either margin lending agreements or contemporaneous securities borrowing transactions with other counterparties. Table 14.4 provides the contractual maturities of our gross obligations under repurchase and securities lending agreements. Table 14.4: Contractual Maturities of Gross Obligations (in millions) Overnight/continuous Up to 30 days 30-90 days &gt;90 days Total gross obligation December 31, 2020 Repurchase agreements $ 36,946 5,251 5,100 4,885 52,182 Securities lending arrangements 4,690 400 350 — 5,440 Total repurchases and securities lending (1) $ 41,636 5,651 5,450 4,885 57,622 December 31, 2019 Repurchase agreements $ 79,793 17,681 4,825 3,870 106,169 Securities lending arrangements 4,724 — 145 — 4,869 Total repurchases and securities lending (1) $ 84,517 17,681 4,970 3,870 111,038 (1) Securities lending is executed under agreements that allow either party to terminate the transaction without notice, while repurchase agreements have a term structure to them that technically matures at a point in time. The overnight/continuous repurchase agreements require election of both parties to roll the trade rather than the election to terminate the arrangement as in securities lending.</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Notional or Contractual Amounts and Fair Values of Derivatives</t>
        </is>
      </c>
      <c r="B4" s="4" t="inlineStr">
        <is>
          <t xml:space="preserve">Table 16.1 presents the total notional or contractual amounts and fair values for our derivatives. Derivative transactions can be measured in terms of the notional amount, but this amount is not recorded on our consolidated balance sheet and is not, when viewed in isolation, a meaningful measure of the risk profile of the instruments. The notional amount is generally not exchanged, but is used only as the basis on which interest and other payments are determined. Table 16.1: Notional or Contractual Amounts and Fair Values of Derivatives December 31, 2020 December 31, 2019 Notional or Fair value Notional or Fair value contractual Derivative Derivative contractual Derivative Derivative (in millions) amount assets liabilities amount assets liabilities Derivatives designated as hedging instruments Interest rate contracts $ 184,090 3,212 789 182,789 2,595 1,237 Foreign exchange contracts 47,331 1,381 607 32,386 341 1,170 Total derivatives designated as qualifying hedging instruments 4,593 1,396 2,936 2,407 Derivatives not designated as hedging instruments Economic hedges: Interest rate contracts 261,159 341 344 235,810 207 160 Equity contracts 25,997 1,363 490 19,263 1,126 224 Foreign exchange contracts 47,106 331 1,515 26,595 118 286 Credit contracts 73 31 — 1,400 27 — Subtotal 2,066 2,349 1,478 670 Customer accommodation trading and other derivatives: Interest rate contracts 7,947,941 32,510 25,169 11,117,542 21,245 17,969 Commodity contracts 65,790 2,036 1,543 79,737 1,421 1,770 Equity contracts 280,195 17,522 21,516 272,145 7,410 10,240 Foreign exchange contracts 412,879 6,891 6,034 364,469 4,755 4,791 Credit contracts 34,329 64 58 36,245 81 83 Subtotal 59,023 54,320 34,912 34,853 Total derivatives not designated as hedging instruments 61,089 56,669 36,390 35,523 Total derivatives before netting 65,682 58,065 39,326 37,930 Netting (39,836) (41,556) (25,123) (28,851) Total $ 25,846 16,509 14,203 9,079 </t>
        </is>
      </c>
    </row>
    <row r="5">
      <c r="A5" s="4" t="inlineStr">
        <is>
          <t>Gross Fair Values of Derivative Assets and Liabilities</t>
        </is>
      </c>
      <c r="B5" s="4" t="inlineStr">
        <is>
          <t>Table 16.2 provides information on the gross fair values of derivative assets and liabilities, the balance sheet netting adjustments and the resulting net fair value amount recorded on our consolidated balance sheet, as well as the non-cash collateral associated with such arrangements. We execute substantially all of our derivative transactions under master netting arrangements and reflect all derivative balances and related cash collateral subject to enforceable master netting arrangements on a net basis within the consolidated balance sheet. The “Gross amounts recognized” column in the following table includes $54.6 billion and $50.1 billion of gross derivative assets and liabilities, respectively, at December 31, 2020, and $33.7 billion and $33.5 billion, respectively, at December 31, 2019, with counterparties subject to enforceable master netting arrangements that are eligible for balance sheet netting adjustments. The majority of these amounts are interest rate contracts executed in over-the-counter (OTC) markets. The remaining gross derivative assets and liabilities of $11.1 billion and $8.0 billion, respectively, at December 31, 2020, and $5.6 billion and $4.4 billion, respectively, at December 31, 2019, include those with counterparties subject to master netting arrangements for which we have not assessed the enforceability because they are with counterparties where we do not currently have positions to offset, those subject to master netting arrangements where we have not been able to confirm the enforceability and those not subject to master netting arrangements. As such, we do not net derivative balances or collateral within the consolidated balance sheet for these counterparties. Cash collateral receivables and payables that have not been offset against our derivatives were $1.8 billion and $984 million, respectively, at December 31, 2020, and $6.3 billion and $1.4 billion, respectively, at December 31, 2019. We determine the balance sheet netting adjustments based on the terms specified within each master netting arrangement. We disclose the balance sheet netting amounts within the column titled “Gross amounts offset in consolidated balance sheet.” Balance sheet netting adjustments are determined at the counterparty level for which there may be multiple contract types. For disclosure purposes, we allocate these netting adjustments to the contract type for each counterparty proportionally based upon the “Gross amounts recognized” by counterparty. As a result, the net amounts disclosed by contract type may not represent the actual exposure upon settlement of the contracts. We do not net non-cash collateral that we receive and pledge on our consolidated balance sheet. For disclosure purposes, we present the fair value of this non-cash collateral in the column titled “Gross amounts not offset in consolidated balance sheet (Disclosure-only netting)” within the table. We determine and allocate the Disclosure-only netting amounts in the same manner as balance sheet netting amounts. The “Net amounts” column within Table 16.2 represents the aggregate of our net exposure to each counterparty after considering the balance sheet and Disclosure-only netting adjustments. We manage derivative exposure by monitoring the credit risk associated with each counterparty using counterparty specific credit risk limits, using master netting arrangements and obtaining collateral. Derivative contracts executed in OTC markets include bilateral contractual arrangements that are not cleared through a central clearing organization but are typically subject to master netting arrangements. The proportion of these derivative contracts relative to our total derivative assets and liabilities are presented in the “Percent exchanged in over-the-counter market” column in Table 16.2. In addition to the netting amounts included in the table, we also have balance sheet netting related to resale and repurchase agreements that are disclosed within Note 14 (Pledged Assets and Collateral). Table 16.2: Gross Fair Values of Derivative Assets and Liabilities (in millions) Gross amounts recognized Gross amounts offset in consolidated balance sheet (1) Net amounts in consolidated balance sheet Gross amounts not offset in consolidated balance sheet (Disclosure-only netting) Net amounts Percent exchanged in over-the-counter market December 31, 2020 Derivative assets Interest rate contracts $ 36,063 (21,968) 14,095 (1,274) 12,821 96 % Commodity contracts 2,036 (940) 1,096 (4) 1,092 84 Equity contracts 18,885 (10,968) 7,917 (737) 7,180 74 Foreign exchange contracts 8,603 (5,887) 2,716 (141) 2,575 100 Credit contracts 95 (73) 22 (1) 21 90 Total derivative assets $ 65,682 (39,836) 25,846 (2,157) 23,689 Derivative liabilities Interest rate contracts $ 26,302 (21,934) 4,368 (2,219) 2,149 95 % Commodity contracts 1,543 (819) 724 — 724 69 Equity contracts 22,006 (12,283) 9,723 (837) 8,886 78 Foreign exchange contracts 8,156 (6,481) 1,675 (529) 1,146 100 Credit contracts 58 (39) 19 (3) 16 91 Total derivative liabilities $ 58,065 (41,556) 16,509 (3,588) 12,921 December 31, 2019 Derivative assets Interest rate contracts $ 24,047 (14,878) 9,169 (445) 8,724 95 % Commodity contracts 1,421 (888) 533 (2) 531 80 Equity contracts 8,536 (5,570) 2,966 (69) 2,897 65 Foreign exchange contracts 5,214 (3,722) 1,492 (22) 1,470 100 Credit contracts 108 (65) 43 (1) 42 95 Total derivative assets $ 39,326 (25,123) 14,203 (539) 13,664 Derivative liabilities Interest rate contracts $ 19,366 (16,595) 2,771 (545) 2,226 94 % Commodity contracts 1,770 (677) 1,093 (2) 1,091 82 Equity contracts 10,464 (6,647) 3,817 (319) 3,498 81 Foreign exchange contracts 6,247 (4,866) 1,381 (169) 1,212 100 Credit contracts 83 (66) 17 (3) 14 97 Total derivative liabilities $ 37,930 (28,851) 9,079 (1,038) 8,041 (1) Represents amounts with counterparties subject to enforceable master netting arrangements that have been offset in the consolidated balance sheet, including related cash collateral and portfolio level counterparty valuation adjustments. Counterparty valuation adjustments related to derivative assets were $399 million and $231 million and debit valuation adjustments related to derivative liabilities were $201 million and $100 million as of December 31, 2020 and 2019, respectively. Cash collateral totaled $5.5 billion and $7.5 billion, netted against derivative assets and liabilities, respectively, at December 31, 2020, and $2.9 billion and $6.8 billion, respectively, at December 31, 2019.</t>
        </is>
      </c>
    </row>
    <row r="6">
      <c r="A6" s="4" t="inlineStr">
        <is>
          <t>Gains (Losses) Recognized on Fair Value Hedging Relationships</t>
        </is>
      </c>
      <c r="B6" s="4" t="inlineStr">
        <is>
          <t>Table 16.3 and Table 16.4 show the net gains (losses) related to derivatives in fair value and cash flow hedging relationships, respectively. Table 16.3: Gains (Losses) Recognized on Fair Value Hedging Relationships Net interest income Noninterest income Total recorded in net income Total recorded in OCI (in millions) Debt securities Deposits Long-term debt Other Derivative gains (losses) Derivative gains (losses) Year Ended December 31, 2020 Total amounts presented in the consolidated statement of income and other comprehensive income $ 11,234 (2,804) (4,471) 2,044 N/A 198 Interest contracts Amounts related to interest settlements on derivatives (338) 503 1,704 — 1,869 Recognized on derivatives (1,261) 161 6,691 — 5,591 — Recognized on hedged items 1,317 (151) (6,543) — (5,377) Total gains (losses) (pre-tax) on interest rate contracts (282) 513 1,852 — 2,083 — Foreign exchange contracts Amounts related to interest settlements on derivatives 52 — (139) — (87) Recognized on derivatives (1) — 261 1,591 1,851 (31) Recognized on hedged items 2 — (201) (1,575) (1,774) Total gains (losses) (pre-tax) on foreign exchange contracts 53 — (79) 16 (10) (31) Total gains (losses) (pre-tax) recognized on fair value hedges $ (229) 513 1,773 16 2,073 (31) (continued on following page) (continued from previous page) Net interest income Noninterest income Total recorded in net income Total recorded in OCI (in millions) Debt securities Deposits Long-term debt Other Derivative gains (losses) Derivative gains (losses) Year ended December 31, 2019 Total amounts presented in the consolidated statement of income and other comprehensive income $ 14,955 (8,635) (7,350) 5,760 N/A 275 Interest contracts Amounts related to interest settlements on derivatives — 58 169 — 227 Recognized on derivatives (2,082) 463 5,001 — 3,382 — Recognized on hedged items 2,096 (442) (4,910) — (3,256) Total gains (losses) (pre-tax) on interest rate contracts 14 79 260 — 353 — Foreign exchange contracts Amounts related to interest settlements on derivatives 35 — (483) — (448) Recognized on derivatives (5) — 308 (358) (55) (3) Recognized on hedged items 6 — (289) 350 67 Total gains (losses) (pre-tax) on foreign exchange contracts 36 — (464) (8) (436) (3) Total gains (losses) (pre-tax) recognized on fair value hedges $ 50 79 (204) (8) (83) (3) Year ended December 31, 2018 Total amounts presented in the consolidated statement of income and other comprehensive income $ 14,406 (5,622) (6,703) 5,386 N/A (238) Interest contracts Amounts related to interest settlements on derivatives (187) (41) 292 — 64 Recognized on derivatives 845 27 (1,923) — (1,051) — Recognized on hedged items (877) (33) 1,843 — 933 Total gains (losses) (pre-tax) on interest rate contracts (219) (47) 212 — (54) — Foreign exchange contracts Amounts related to interest settlements on derivatives 33 — (434) — (401) Recognized on derivatives 7 — 135 (1,204) (1,062) (254) Recognized on hedged items (1) — (82) 1,114 1,031 Total gains (losses) (pre-tax) on foreign exchange contracts 39 — (381) (90) (432) (254) Total gains (losses) (pre-tax) recognized on fair value hedges $ (180) (47) (169) (90) (486) (254)</t>
        </is>
      </c>
    </row>
    <row r="7">
      <c r="A7" s="4" t="inlineStr">
        <is>
          <t>Gains (Losses) Recognized on Cash Flow Hedging Relationships</t>
        </is>
      </c>
      <c r="B7" s="4" t="inlineStr">
        <is>
          <t xml:space="preserve">Table 16.4: Gains (Losses) Recognized on Cash Flow Hedging Relationships Net interest income Total recorded in net income Total recorded in OCI (in millions) Loans Long-term debt Derivative gains (losses) Derivative gains (losses) Year Ended December 31, 2020 Total amounts presented in the consolidated statement of income and other comprehensive income $ 34,109 (4,471) N/A 198 Interest rate contracts: Realized gains (losses) (pre-tax) reclassified from OCI into net income (215) 4 (211) 211 Net unrealized gains (losses) (pre-tax) recognized in OCI N/A N/A N/A — Total gains (losses) (pre-tax) on interest rate contracts (215) 4 (211) 211 Foreign exchange contracts: Realized gains (losses) (pre-tax) reclassified from OCI into net income — (8) (8) 8 Net unrealized gains (losses) (pre-tax) recognized in OCI N/A N/A N/A 10 Total gains (losses) (pre-tax) on foreign exchange contracts — (8) (8) 18 Total gains (losses) (pre-tax) recognized on cash flow hedges $ (215) (4) (219) 229 Year ended December 31, 2019 Total amounts presented in the consolidated statement of income and other comprehensive income $ 44,146 (7,350) N/A 275 Interest rate contracts: Realized gains (losses) (pre-tax) reclassified from OCI into net income (291) 1 (290) 290 Net unrealized gains (losses) (pre-tax) recognized in OCI N/A N/A N/A — Total gains (losses) (pre-tax) on interest rate contracts (291) 1 (290) 290 Foreign exchange contracts: Realized gains (losses) (pre-tax) reclassified from OCI into net income — (9) (9) 9 Net unrealized gains (losses) (pre-tax) recognized in OCI N/A N/A N/A (21) Total gains (losses) (pre-tax) on foreign exchange contracts — (9) (9) (12) Total gains (losses) (pre-tax) recognized on cash flow hedges $ (291) (8) (299) 278 Year ended December 31, 2018 Total amounts presented in the consolidated statement of income and other comprehensive income $ 43,974 (6,703) N/A (238) Interest rate contracts: Realized gains (losses) (pre-tax) reclassified from OCI into net income (292) 1 (291) 291 Net unrealized gains (losses) (pre-tax) recognized in OCI N/A N/A N/A (266) Total gains (losses) (pre-tax) on interest rate contracts (292) 1 (291) 25 Foreign exchange contracts: Realized gains (losses) (pre-tax) reclassified from OCI into net income — (3) (3) 3 Net unrealized gains (losses) (pre-tax) recognized in OCI N/A N/A N/A (12) Total gains (losses) (pre-tax) on foreign exchange contracts — (3) (3) (9) Total gains (losses) (pre-tax) recognized on cash flow hedges $ (292) (2) (294) 16 </t>
        </is>
      </c>
    </row>
    <row r="8">
      <c r="A8" s="4" t="inlineStr">
        <is>
          <t>Hedged Items in Fair Value Hedging Relationships</t>
        </is>
      </c>
      <c r="B8" s="4" t="inlineStr">
        <is>
          <t>Table 16.5 shows the carrying amount and associated cumulative basis adjustment related to the application of hedge accounting that is included in the carrying amount of hedged assets and liabilities in fair value hedging relationships. Table 16.5: Hedged Items in Fair Value Hedging Relationship Hedged Items Currently Designated Hedged Items No Longer Designated (1) (in millions) Carrying Amount of Assets/(Liabilities) (2)(4) Hedge Accounting Basis Adjustment Assets/(Liabilities) (3) Carrying Amount of Assets/(Liabilities) (4) Hedge Accounting Basis Adjustment December 31, 2020 Available-for-sale debt securities (5) $ 29,538 827 17,091 1,111 Deposits (22,384) (477) — — Long-term debt (156,907) (12,466) (14,468) 31 December 31, 2019 Available-for-sale debt securities (5) $ 36,896 1,110 9,486 278 Deposits (43,716) (324) — — Long-term debt (127,423) (5,827) (25,750) 173 (1) Represents hedged items no longer designated in qualifying fair value hedging relationships for which an associated basis adjustment exists at the balance sheet date. (2) Does not include the carrying amount of hedged items where only foreign currency risk is the designated hedged risk. The carrying amount excluded for debt securities is $17.6 billion and for long-term debt is $(4.7) billion as of December 31, 2020, and $1.2 billion for debt securities and $(5.2) billion for long-term debt as of December 31, 2019. (3) The balance includes $205 million and $130 million of debt securities and long-term debt cumulative basis adjustments as of December 31, 2020, respectively, and $790 million and $109 million of debt securities and long-term debt cumulative basis adjustments as of December 31, 2019, respectively, on terminated hedges whereby the hedged items have subsequently been re-designated into existing hedges. (4) Represents the full carrying amount of the hedged asset or liability item as of the balance sheet date, except for circumstances in which only a portion of the asset or liability was designated as the hedged item in which case only the portion designated is presented.</t>
        </is>
      </c>
    </row>
    <row r="9">
      <c r="A9" s="4" t="inlineStr">
        <is>
          <t>Gains (Losses) on Derivatives Not Designated as Hedging Instruments</t>
        </is>
      </c>
      <c r="B9" s="4" t="inlineStr">
        <is>
          <t>Table 16.6 shows the net gains (losses), recognized by income statement lines, related to derivatives not designated as hedging instruments. Table 16.6: Gains (Losses) on Derivatives Not Designated as Hedging Instruments Noninterest income Noninterest expense (in millions) Mortgage banking Net gains on trading and securities Other Total Personnel expense Year ended December 31, 2020 Net gains (losses) recognized on economic hedges derivatives: Interest contracts (1) $ 2,787 — (93) 2,694 — Equity contracts — (1,167) (25) (1,192) (778) Foreign exchange contracts — — (455) (455) — Credit contracts — — 14 14 — Subtotal 2,787 (1,167) (559) 1,061 (778) Net gains (losses) recognized on customer accommodation trading and other derivatives: Interest contracts 1,964 (1,021) — 943 — Commodity contracts — 446 — 446 — Equity contracts — (436) (334) (770) — Foreign exchange contracts — 89 — 89 — Credit contracts — (1) — (1) — Subtotal 1,964 (923) (334) 707 — Net gains (losses) recognized related to derivatives not designated as hedging instruments $ 4,751 (2,090) (893) 1,768 (778) (continued on following page) (continued from previous page) Noninterest income (in millions) Mortgage banking Net gains on trading and securities Other Total Year ended December 31, 2019 Net gains (losses) recognized on economic hedges derivatives: Interest contracts (1) $ 2,177 — 1 2,178 Equity contracts — (2,120) (2) (2,122) Foreign exchange contracts — — (77) (77) Credit contracts — — (5) (5) Subtotal 2,177 (2,120) (83) (26) Net gains (losses) recognized on customer accommodation trading and other derivatives: Interest contracts 418 (95) — 323 Commodity contracts — 164 — 164 Equity contracts — (4,863) (484) (5,347) Foreign exchange contracts — 47 — 47 Credit contracts — (120) — (120) Subtotal 418 (4,867) (484) (4,933) Net gains (losses) recognized related to derivatives not designated as hedging instruments $ 2,595 (6,987) (567) (4,959) Year ended December 31, 2018 Net gains (losses) recognized on economic hedges derivatives: Interest contracts (1) $ (215) — (15) (230) Equity contracts — (408) 4 (404) Foreign exchange contracts — — 669 669 Credit contracts — — — — Subtotal (215) (408) 658 35 Net gains (losses) recognized on customer accommodation trading and other derivatives: Interest contracts (352) 446 — 94 Commodity contracts — 83 — 83 Equity contracts — 4,499 (403) 4,096 Foreign exchange contracts — 638 — 638 Credit contracts — 1 — 1 Subtotal (352) 5,667 (403) 4,912 Net gains (losses) recognized related to derivatives not designated as hedging instruments $ (567) 5,259 255 4,947 (1) Mortgage banking amounts for the years ended December 31, 2020, 2019 and 2018, are comprised of gains (losses) of $4.6 billion, $2.3 billion and $(1.1) billion, respectively, related to derivatives used as economic hedges of MSRs measured at fair value offset by gains (losses) of $(1.8) billion, $(141) million and $857 million, respectively, related to derivatives used as economic hedges of mortgage loans held for sale and derivative loan commitments.</t>
        </is>
      </c>
    </row>
    <row r="10">
      <c r="A10" s="4" t="inlineStr">
        <is>
          <t>Sold and Purchased Credit Derivatives</t>
        </is>
      </c>
      <c r="B10" s="4" t="inlineStr">
        <is>
          <t xml:space="preserve">Table 16.7 provides details of sold and purchased credit derivatives. Table 16.7: Sold and Purchased Credit Derivatives Notional amount (in millions) Fair value asset Fair value liability Protection sold (A) Protection sold – non-investment grade Protection purchased with identical underlyings (B) Net protection sold (A)-(B) Other protection purchased Range of maturities December 31, 2020 Credit default swaps on: Corporate bonds $ 7 2 3,767 971 2,709 1,058 3,012 2021- 2029 Structured products — 5 20 20 19 1 84 2034 - 2047 Credit protection on: Default swap index — — 1,582 731 559 1,023 3,925 2021 - 2030 Commercial mortgage-backed securities index 3 21 297 42 272 25 75 2047 - 2072 Asset-backed securities index — 7 41 41 40 1 1 2045 - 2046 Other — 4 6,378 6,262 — 6,378 11,621 2021 - 2040 Total credit derivatives $ 10 39 12,085 8,067 3,599 8,486 18,718 December 31, 2019 Credit default swaps on: Corporate bonds $ 8 1 2,855 707 1,885 970 2,447 2020 - 2029 Structured products — 25 74 69 63 11 111 2022- 2047 Credit protection on: Default swap index 1 — 2,542 120 550 1,992 8,105 2020 - 2029 Commercial mortgage-backed securities index 3 26 322 67 296 26 50 2047 - 2058 Asset-backed securities index — 8 41 41 41 — 1 2045 - 2046 Other — 5 6,381 5,738 — 6,381 11,881 2020 - 2049 Total credit derivatives $ 12 65 12,215 6,742 2,835 9,380 22,595 </t>
        </is>
      </c>
    </row>
    <row r="11">
      <c r="A11" s="4" t="inlineStr">
        <is>
          <t>Credit-Risk Contingent Features</t>
        </is>
      </c>
      <c r="B11" s="4" t="inlineStr">
        <is>
          <t>Table 16.8 illustrates our exposure to OTC bilateral derivative contracts with credit-risk contingent features, collateral we have posted, and the additional collateral we would be required to post if the credit rating of our debt was downgraded below investment grade. Table 16.8: Credit-Risk Contingent Features (in billions) Dec 31, Dec 31, Net derivative liabilities with credit-risk contingent features $ 10.5 10.4 Collateral posted 9.0 9.1 Additional collateral to be posted upon a below investment grade credit rating (1) 1.5 1.3 (1) Any credit rating below investment grade requires us to post the maximum amount of collateral.</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Fair Values of Assets and Liabilities (Tables)</t>
        </is>
      </c>
      <c r="B1" s="2" t="inlineStr">
        <is>
          <t>12 Months Ended</t>
        </is>
      </c>
    </row>
    <row r="2">
      <c r="B2" s="2" t="inlineStr">
        <is>
          <t>Dec. 31, 2020</t>
        </is>
      </c>
    </row>
    <row r="3">
      <c r="A3" s="3" t="inlineStr">
        <is>
          <t>Fair Value Disclosures [Abstract]</t>
        </is>
      </c>
    </row>
    <row r="4">
      <c r="A4" s="4" t="inlineStr">
        <is>
          <t>Fair Value on a Recurring Basis</t>
        </is>
      </c>
      <c r="B4" s="4" t="inlineStr">
        <is>
          <t>Table 17.1 presents the balances of assets and liabilities recorded at fair value on a recurring basis. Table 17.1: Fair Value on a Recurring Basis December 31, 2020 December 31, 2019 (in millions) Level 1 Level 2 Level 3 Total Level 1 Level 2 Level 3 Total Trading debt securities: Securities of U.S. Treasury and federal agencies $ 32,060 3,197 — 35,257 32,335 4,382 — 36,717 Collateralized loan obligations — 534 148 682 — 555 183 738 Corporate debt securities — 10,696 13 10,709 — 11,006 38 11,044 Federal agency mortgage-backed securities — 23,549 — 23,549 — 26,458 — 26,458 Non-agency mortgage-backed securities — 1,039 12 1,051 — 1,254 — 1,254 Other debt securities — 3,847 — 3,847 — 3,520 2 3,522 Total trading debt securities 32,060 42,862 173 75,095 32,335 47,175 223 79,733 Available-for-sale debt securities: Securities of U.S. Treasury and federal agencies 22,159 — — 22,159 13,460 1,500 — 14,960 Non-U.S. government securities — 16,813 — 16,813 — — — — Securities of U.S. states and political subdivisions — 19,182 224 19,406 — 39,924 413 40,337 Federal agency mortgage-backed securities — 139,070 — 139,070 — 162,453 — 162,453 Non-agency mortgage-backed securities — 3,697 32 3,729 — 4,719 42 4,761 Collateralized loan obligations — 9,018 — 9,018 — 29,055 — 29,055 Other debt securities 38 7,421 2,738 10,197 37 10,746 1,110 11,893 Total available-for-sale debt securities 22,197 195,201 2,994 220,392 13,497 248,397 1,565 263,459 Loans held for sale — 17,572 1,234 18,806 — 16,364 1,214 17,578 Mortgage servicing rights (residential) — — 6,125 6,125 — — 11,517 11,517 Derivative assets (gross): Interest rate contracts 11 35,590 462 36,063 26 23,792 229 24,047 Commodity contracts — 1,997 39 2,036 — 1,413 8 1,421 Equity contracts 4,888 12,384 1,613 18,885 2,946 4,135 1,455 8,536 Foreign exchange contracts 19 8,573 11 8,603 12 5,197 5 5,214 Credit contracts — 45 50 95 — 49 59 108 Total derivative assets (gross) 4,918 58,589 2,175 65,682 2,984 34,586 1,756 39,326 Equity securities: Marketable 23,995 596 5 24,596 33,702 216 3 33,921 Nonmarketable (1) 10 21 9,228 9,259 — 22 7,847 7,869 Total equity securities 24,005 617 9,233 33,855 33,702 238 7,850 41,790 Total assets prior to derivative netting $ 83,180 314,841 21,934 419,955 82,518 346,760 24,125 453,403 Derivative netting (2) (39,836) (25,123) Total assets after derivative netting 380,119 428,280 Derivative liabilities (gross): Interest rate contracts $ (27) (26,259) (16) (26,302) $ (23) (19,328) (15) (19,366) Commodity contracts — (1,503) (40) (1,543) — (1,746) (24) (1,770) Equity contracts (4,860) (15,219) (1,927) (22,006) (2,011) (6,729) (1,724) (10,464) Foreign exchange contracts (10) (8,134) (12) (8,156) (11) (6,213) (23) (6,247) Credit contracts — (49) (9) (58) — (53) (30) (83) Total derivative liabilities (gross) (4,897) (51,164) (2,004) (58,065) (2,045) (34,069) (1,816) (37,930) Short-sale trading liabilities (15,292) (7,149) — (22,441) (11,482) (5,948) — (17,430) Total liabilities prior to derivative netting $ (20,189) (58,313) (2,004) (80,506) (13,527) (40,017) (1,816) (55,360) Derivative netting (2) 41,556 28,851 Total liabilities after derivative netting (38,950) (26,509) (1) Excludes $154 million and $146 million of nonmarketable equity securities as of December 31, 2020 and 2019, respectively, that are measured at fair value using non-published NAV per share (or its equivalent) as a practical expedient that are not classified in the fair value hierarchy. (2) Represents balance sheet netting of derivative asset and liability balances, related cash collateral and portfolio level counterparty valuation adjustments. See Note 16 (Derivatives) for additional information.</t>
        </is>
      </c>
    </row>
    <row r="5">
      <c r="A5" s="4" t="inlineStr">
        <is>
          <t>Changes in Level 3 Fair Value Assets and Liabilities on a Recurring Basis</t>
        </is>
      </c>
      <c r="B5" s="4" t="inlineStr">
        <is>
          <t>Table 17.2 presents the changes in Level 3 assets and liabilities measured at fair value on a recurring basis. Table 17.2: Changes in Level 3 Fair Value Assets and Liabilities on a Recurring Basis Net unrealized (in millions) Balance, Net gains/(losses) (1) Purchases (2) Sales Settlements Transfers Transfers Balance, (5) Year ended December 31, 2020 Trading debt securities $ 223 (53) 600 (589) (12) 115 (111) 173 (36) (6) Available-for-sale debt securities 1,565 (34) 43 (68) (263) 2,255 (504) 2,994 1 (6) Loans held for sale 1,214 (96) 1,312 (586) (323) 1,927 (2,214) 1,234 (38) (6) Mortgage servicing rights (residential) (8) 11,517 (7,068) 1,707 (32) 1 — — 6,125 (4,693) (7) Net derivative assets and liabilities: Interest rate contracts 214 2,074 — — (1,842) — — 446 334 Equity contracts (269) (316) — — 298 (22) (5) (314) (19) Other derivative contracts (5) (63) 8 3 73 22 1 39 11 Total derivative contracts (60) 1,695 8 3 (1,471) — (4) 171 326 (9) Equity securities $ 7,850 1,369 2 — — 23 (11) 9,233 1,370 (6) Year ended December 31, 2019 Trading debt securities $ 290 (31) 391 (385) (34) 1 (9) 223 (31) (6) Available-for-sale debt securities 2,044 (6) 475 (9) (743) 6 (202) 1,565 (4) (6) Loans held for sale 1,057 56 356 (237) (263) 354 (109) 1,214 51 (6) Mortgage servicing rights (residential) (8) 14,649 (4,779) 1,933 (286) — — — 11,517 (2,569) (7) Net derivative assets and liabilities: Interest rate contracts 25 585 — — (396) — — 214 249 Equity contracts (17) (571) — — 292 6 21 (269) (186) Other derivative contracts 13 (176) 13 (12) 132 2 23 (5) 12 Total derivative contracts 21 (162) 13 (12) 28 8 44 (60) 75 (9) Equity securities $ 5,468 2,383 — (1) — 12 (12) 7,850 2,386 (6) Year ended December 31, 2018 Trading debt securities $ 407 (16) 428 (352) (161) — (16) 290 (15) (6) Available-for-sale debt securities 2,994 71 364 (167) (874) — (344) 2,044 (4) (6) Loans held for sale 1,012 (25) 444 (360) (156) 152 (10) 1,057 (21) (6) Mortgage servicing rights (residential) (8) 13,625 (915) 2,010 (71) — — — 14,649 960 (7) Net derivative assets and liabilities: Interest rate contracts 71 (397) — — 351 — — 25 (42) Equity contracts (511) (108) 3 (37) 556 (1) 81 (17) (169) Other derivative contracts 62 (34) 12 (7) (13) (7) — 13 (28) Total derivative contracts (378) (539) 15 (44) 894 (8) 81 21 (239) (9) Equity securities $ 5,203 703 — (51) (399) 16 (4) 5,468 642 (6) (1) Includes net gains (losses) included in both net income and other comprehensive income. All amounts represent net gains (losses) included in net income except for $0 million, $(40) million, and $(18) million included in other comprehensive income from available-for-sale debt securities for the years ended December 31, 2020, 2019 and 2018, respectively. (2) Includes originations of mortgage servicing rights and loans held for sale. (3) All assets and liabilities transferred into Level 3 were previously classified within Level 2. (4) All assets and liabilities transferred out of Level 3 are classified as Level 2, except for $153 million of available-for-sale debt securities that were transferred to loans during third quarter 2019. (5) Includes net unrealized gains (losses) related to assets and liabilities held at period end included in both net income and other comprehensive income. All amounts represent net unrealized gains (losses) included in net income except for $57 million included in other comprehensive income from available-for-sale debt securities for the year ended December 31, 2020. (6) Included in net gains on trading and securities in the consolidated statement of income. (7) Included in mortgage banking income and other noninterest income in the consolidated statement of income. (8) For more information on the changes in mortgage servicing rights, see Note 9 (Mortgage Banking Activities).</t>
        </is>
      </c>
    </row>
    <row r="6">
      <c r="A6" s="4" t="inlineStr">
        <is>
          <t>Valuation Techniques - Recurring Basis</t>
        </is>
      </c>
      <c r="B6" s="4" t="inlineStr">
        <is>
          <t>Table 17.3 provides quantitative information about the valuation techniques and significant unobservable inputs used in the valuation of our Level 3 assets and liabilities measured at fair value on a recurring basis for which we use an internal model. The significant unobservable inputs for Level 3 assets and liabilities inherent in the fair values obtained from third-party vendors are not included in the table, as the specific inputs applied are not provided by the vendor (see discussion in the “Level 3 Asset and Liability Valuation Processes” section within this Note regarding vendor-developed valuations). Weighted averages of inputs are calculated using outstanding unpaid principal balance for cash instruments, such as loans and securities, and notional amounts for derivative instruments. Table 17.3: Valuation Techniques – Recurring Basis ($ in millions, except cost to service amounts) Fair Value Level 3 Valuation Technique(s) Significant Range of Inputs Weighted December 31, 2020 Trading and available-for-sale debt securities $ 2,126 Discounted cash flow Discount rate 0.4 - 14.7 % 3.6 759 Vendor priced 173 Market comparable pricing Comparability adjustment (39.8) - 0.3 (8.4) 109 Market comparable pricing Multiples 7.2x - 12.1x 8.0x Loans held for sale 1,234 Discounted cash flow Default rate 0.0 - 31.6 % 1.7 Discount rate 1.3 - 12.0 4.5 Loss severity 0.0 - 32.3 18.4 Prepayment rate 8.3 - 23.6 15.1 Mortgage servicing rights (residential) 6,125 Discounted cash flow Cost to service per loan (1) $ 63 - 712 130 Discount rate 4.9 - 8.3 % 5.8 Prepayment rate (2) 14.3 - 22.8 19.9 Net derivative assets and (liabilities): Interest rate contracts 206 Discounted cash flow Default rate 0.0 - 6.0 1.7 Loss severity 50.0 - 50.0 50.0 Prepayment rate 2.8 - 22.0 18.2 Interest rate contracts: derivative loan commitments 240 Discounted cash flow Fall-out factor 1.0 - 99.0 28.8 Initial-value servicing (51.6) - 268.0 bps 65.5 Equity contracts 220 Discounted cash flow Conversion factor (8.6) - 0.0 % (8.2) Weighted average life 0.5 - 2.0 yrs 1.0 (534) Option model Correlation factor (77.0) - 99.0 % 24.8 Volatility factor 6.5 - 96.6 26.4 Nonmarketable equity securities 9,228 Market comparable pricing Comparability adjustment (20.3) - (3.2) (13.8) Insignificant Level 3 assets, net of liabilities 44 Total Level 3 assets, net of liabilities $ 19,930 (3) December 31, 2019 Trading and available-for-sale debt securities $ 693 Discounted cash flow Discount rate 1.3 14.9 % 6.6 852 Vendor priced 243 Market comparable pricing Comparability adjustment (19.7) 19.2 0.5 Loans held for sale 1,214 Discounted cash flow Default rate 0.0 15.5 0.7 Discount rate 3.0 5.6 4.5 Loss severity 0.0 43.5 21.7 Prepayment rate 5.7 15.4 7.8 Mortgage servicing rights (residential) 11,517 Discounted cash flow Cost to service per loan (1) $ 61 495 102 Discount rate 6.0 13.6 % 7.2 Prepayment rate (2) 9.6 24.4 11.9 Net derivative assets and (liabilities): Interest rate contracts 146 Discounted cash flow Default rate 0.0 5.0 1.7 Loss severity 50.0 50.0 50.0 Prepayment rate 2.8 25.0 15.0 Interest rate contracts: derivative loan 68 Discounted cash flow Fall-out factor 1.0 99.0 16.7 Initial-value servicing (32.2) 149.0 bps 36.4 Equity contracts 147 Discounted cash flow Conversion factor (8.8) 0.0 % (7.7) Weighted average life 0.5 3.0 yrs 1.5 (416) Option model Correlation factor (77.0) 99.0 % 23.8 Volatility factor 6.8 100.0 18.7 Nonmarketable equity securities 7,847 Market comparable pricing Comparability adjustment (20.2) (4.2) (14.6) Insignificant Level 3 assets, net of liabilities (2) Total Level 3 assets, net of liabilities $ 22,309 (3) (1) The high end of the range of inputs is for servicing modified loans. For non-modified loans the range is $63 - $252 at December 31, 2020, and $61 - $231 at December 31, 2019. (2) Includes a blend of prepayment speeds and expected defaults. Prepayment speeds are influenced by mortgage interest rates as well as our estimation of drivers of borrower behavior. (3) Consists of total Level 3 assets of $21.9 billion and $24.1 billion and total Level 3 liabilities of $2.0 billion and $1.8 billion, before netting of derivative balances, at December 31, 2020 and 2019, respectively.</t>
        </is>
      </c>
    </row>
    <row r="7">
      <c r="A7" s="4" t="inlineStr">
        <is>
          <t>Fair Value on a Nonrecurring Basis</t>
        </is>
      </c>
      <c r="B7" s="4" t="inlineStr">
        <is>
          <t>Table 17.4 provides the fair value hierarchy and fair value at the date of the nonrecurring fair value adjustment for all assets that were still held as of December 31, 2020 and 2019, and for which a nonrecurring fair value adjustment was recorded during the years then ended. Table 17.5 presents the increase (decrease) in value of certain assets held at the end of the respective reporting periods presented for which a nonrecurring fair value adjustment was recognized during the periods presented. Table 17.4: Fair Value on a Nonrecurring Basis December 31, 2020 December 31, 2019 (in millions) Level 2 Level 3 Total Level 2 Level 3 Total Loans held for sale (1) 2,672 2,945 5,617 2,039 3,803 5,842 Loans: Commercial 1,385 — 1,385 280 — 280 Consumer 395 — 395 213 1 214 Total loans 1,780 — 1,780 493 1 494 Mortgage servicing rights (commercial) — 510 510 — — — Nonmarketable equity securities 2,397 790 3,187 1,308 173 1,481 Other assets 1,350 428 1,778 359 27 386 Total assets at fair value on a nonrecurring basis $ 8,199 4,673 12,872 4,199 4,004 8,203 (1) Predominantly consists of commercial mortgages and residential mortgage – first lien loans.</t>
        </is>
      </c>
    </row>
    <row r="8">
      <c r="A8" s="4" t="inlineStr">
        <is>
          <t>Changes in Value of Assets with Nonrecurring Fair Value Adjustment</t>
        </is>
      </c>
      <c r="B8" s="4" t="inlineStr">
        <is>
          <t>Table 17.5: Change in Value of Assets with Nonrecurring Fair Value Adjustment Year ended December 31, (in millions) 2020 2019 2018 Loans held for sale $ 12 11 (18) Loans: Commercial (754) (291) (221) Consumer (260) (207) (284) Total loans (1,014) (498) (505) Mortgage servicing rights (commercial) (37) — — Nonmarketable equity securities 435 322 265 Premises and equipment — (170) — Other assets (469) (84) (40) Total $ (1,073) (419) (298)</t>
        </is>
      </c>
    </row>
    <row r="9">
      <c r="A9" s="4" t="inlineStr">
        <is>
          <t>Valuation Techniques - Nonrecurring Basis</t>
        </is>
      </c>
      <c r="B9" s="4" t="inlineStr">
        <is>
          <t>Table 17.6 provides quantitative information about the valuation techniques and significant unobservable inputs used in the valuation of our Level 3 assets that are measured at fair value on a nonrecurring basis, a significant portion of which use an internal model. The table is limited to financial instruments that had nonrecurring fair value adjustments during the periods presented. Weighted averages of inputs are calculated using outstanding unpaid principal balance for cash instruments, such as loans, and carrying value prior to the nonrecurring fair value measurement for nonmarketable equity securities. Table 17.6: Valuation Techniques – Nonrecurring Basis ($ in millions) Fair Value Valuation Technique(s) (1) Significant Range of Inputs Weighted December 31, 2020 Loans held for sale (2) $ 1,628 Discounted cash flow Default rate (3) 0.3 — 85.5 % 31.5 Discount rate 0.6 — 11.9 3.0 Loss severity 0.4 — 45.0 8.1 Prepayment rate (4) 8.3 — 100.0 42.5 1,317 Market comparable pricing Comparability adjustment (11.6) — (1.8) (3.1) Mortgage servicing rights (commercial) 510 Discounted cash flow Cost to service per loan $ 150 — 3,377 2,779 Discount rate 1.9 — 1.9 % 1.9 Prepayment rate 0.0 — 20.0 5.4 Nonmarketable equity securities (5) 844 Market comparable pricing Multiples 0.1x — 10.9x 5.0x 188 Market comparable pricing Comparability adjustment (100.0) — (20.0) % (61.4) 76 Other Company risk factor (100.0) — (20.0) (57.7) 91 Discounted cash flow Discount rate 10.0 — 20.0 11.5 Company risk factor (62.6) — 0.0 (30.3) Crude oil prices ($/barrel) $ 42 — 48 47 Natural gas prices ($/MMBtu) 2 — 2 2 Insignificant Level 3 assets 19 Total $ 4,673 December 31, 2019 Loans held for sale (2) $ 3,803 Discounted cash flow Default rate (3) 0.3 — 48.3 % 4.6 Discount rate 1.5 — 9.4 4.3 Loss severity 0.4 — 100.0 23.4 Prepayment rate (4) 4.8 — 100.0 23.2 Insignificant Level 3 assets 201 Total $ 4,004 (1) Refer to the narrative following Table 17.3 for a definition of the valuation technique(s) and significant unobservable inputs used in the valuation of loans held for sale, mortgage servicing rights, and certain nonmarketable equity securities. (2) Consists of approximately $2.6 billion and $1.3 billion of government insured/guaranteed loans purchased from GNMA-guaranteed mortgage securitizations at December 31, 2020 and 2019, respectively, and approximately $300 million and $2.5 billion of other mortgage loans that are not government insured/guaranteed at December 31, 2020 and 2019, respectively . (3) Applies only to non-government insured/guaranteed loans. (4) Includes the impact on prepayment rate of expected defaults for government insured/guaranteed loans, which impact the frequency and timing of early resolution of loans. (5) Includes $417 million of private equity and venture capital investments in consolidated portfolio companies classified in other assets on the consolidated balance sheet.</t>
        </is>
      </c>
    </row>
    <row r="10">
      <c r="A10" s="4" t="inlineStr">
        <is>
          <t>Fair Value Option</t>
        </is>
      </c>
      <c r="B10" s="4" t="inlineStr">
        <is>
          <t xml:space="preserve">Table 17.7 reflects differences between the fair value carrying amount of the assets for which we have elected the fair value option and the contractual aggregate unpaid principal amount at maturity. Nonaccrual loans and loans 90 days or more past due and still accruing included in LHFS which we have elected the fair value option are insignificant at December 31, 2020 and 2019. Table 17.7: Fair Value Option December 31, 2020 December 31, 2019 (in millions) Fair value carrying amount Aggregate unpaid principal Fair value carrying amount less aggregate unpaid principal Fair value carrying amount Aggregate unpaid principal Fair value carrying amount less aggregate Loans held for sale $ 18,806 18,217 589 17,578 17,299 279 </t>
        </is>
      </c>
    </row>
    <row r="11">
      <c r="A11" s="4" t="inlineStr">
        <is>
          <t>Fair Value Estimates for Financial Instruments</t>
        </is>
      </c>
      <c r="B11" s="4" t="inlineStr">
        <is>
          <t>Table 17.8 presents a summary of fair value estimates for financial instruments that are not carried at fair value on a recurring basis. Some financial instruments are excluded from the scope of this table, such as certain insurance contracts and leases. This table also excludes assets and liabilities that are not financial instruments such as the value of the long-term relationships with our deposit, credit card and trust customers, MSRs, premises and equipment, goodwill and deferred taxes. Loan commitments, standby letters of credit and commercial and similar letters of credit are not included in Table 17.8. A reasonable estimate of the fair value of these instruments is the carrying value of deferred fees plus the allowance for unfunded credit commitments, which totaled $1.4 billion and $1.0 billion at December 31, 2020 and 2019, respectively. The total of the fair value calculations presented does not represent, and should not be construed to represent, the underlying fair value of the Company. Table 17.8: Fair Value Estimates for Financial Instruments Estimated fair value (in millions) Carrying amount Level 1 Level 2 Level 3 Total December 31, 2020 Financial assets Cash and due from banks (1) $ 28,236 28,236 — — 28,236 Interest-earning deposits with banks (1) 236,376 236,258 118 — 236,376 Federal funds sold and securities purchased under resale agreements (1) 65,672 — 65,672 — 65,672 Held-to-maturity debt securities 205,720 48,597 162,777 933 212,307 Loans held for sale 17,578 — 14,952 3,419 18,371 Loans, net (2) 853,595 — 56,270 817,827 874,097 Nonmarketable equity securities (cost method) 3,588 — — 3,632 3,632 Total financial assets $ 1,410,765 313,091 299,789 825,811 1,438,691 Financial liabilities Deposits (3) $ 52,807 — 33,321 19,940 53,261 Short-term borrowings 58,999 — 58,999 — 58,999 Long-term debt (4) 212,922 — 219,321 1,381 220,702 Total financial liabilities $ 324,728 — 311,641 21,321 332,962 December 31, 2019 Financial assets Cash and due from banks (1) $ 21,757 21,757 — — 21,757 Interest-earning deposits with banks (1) 119,493 119,257 236 — 119,493 Federal funds sold and securities purchased under resale agreements (1) 102,140 — 102,140 — 102,140 Held-to-maturity debt securities 153,933 46,138 109,933 789 156,860 Loans held for sale 6,741 — 2,944 4,721 7,665 Loans, net (2) 933,042 — 54,125 891,714 945,839 Nonmarketable equity securities (cost method) 4,790 — — 4,823 4,823 Total financial assets $ 1,341,896 187,152 269,378 902,047 1,358,577 Financial liabilities Deposits (3) $ 118,849 — 87,279 31,858 119,137 Short-term borrowings 104,512 — 104,513 — 104,513 Long-term debt (4) 228,159 — 231,332 1,720 233,052 Total financial liabilities $ 451,520 — 423,124 33,578 456,702 (1) Amounts consist of financial instruments for which carrying value approximates fair value. (2) Excludes lease financing with a carrying amount of $15.4 billion and $19.5 billion at December 31, 2020 and 2019, respectively. (3) Excludes deposit liabilities with no defined or contractual maturity of $1.4 trillion and $1.2 trillion at December 31, 2020 and 2019, respectively. (4) Excludes capital lease obligations under capital leases of $28 million and $32 million at December 31, 2020 and 2019, respectivel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Preferred Stock (Tables)</t>
        </is>
      </c>
      <c r="B1" s="2" t="inlineStr">
        <is>
          <t>12 Months Ended</t>
        </is>
      </c>
    </row>
    <row r="2">
      <c r="B2" s="2" t="inlineStr">
        <is>
          <t>Dec. 31, 2020</t>
        </is>
      </c>
    </row>
    <row r="3">
      <c r="A3" s="3" t="inlineStr">
        <is>
          <t>Preferred Stock [Abstract]</t>
        </is>
      </c>
    </row>
    <row r="4">
      <c r="A4" s="4" t="inlineStr">
        <is>
          <t>Preferred Stock Shares</t>
        </is>
      </c>
      <c r="B4" s="4" t="inlineStr">
        <is>
          <t>Table 18.1: Preferred Stock Shares December 31, 2020 December 31, 2019 Liquidation Shares Liquidation Shares DEP Shares Dividend Equalization Preferred Shares (DEP) $ 10 97,000 $ 10 97,000 Series I Floating Class A Preferred Stock (1) 100,000 25,010 100,000 25,010 Series K Floating Non-Cumulative Perpetual Class A Preferred Stock (2) — — 1,000 3,500,000 Series L 7.50% Non-Cumulative Perpetual Convertible Class A Preferred Stock (3) 1,000 4,025,000 1,000 4,025,000 Series N 5.20% Non-Cumulative Perpetual Class A Preferred Stock 25,000 30,000 25,000 30,000 Series O 5.125% Non-Cumulative Perpetual Class A Preferred Stock 25,000 27,600 25,000 27,600 Series P 5.25% Non-Cumulative Perpetual Class A Preferred Stock 25,000 26,400 25,000 26,400 Series Q 5.85% Fixed-to-Floating Non-Cumulative Perpetual Class A Preferred Stock 25,000 69,000 25,000 69,000 Series R 6.625% Fixed-to-Floating Non-Cumulative Perpetual Class A Preferred Stock 25,000 34,500 25,000 34,500 Series S 5.90% Fixed-to-Floating Non-Cumulative Perpetual Class A Preferred Stock 25,000 80,000 25,000 80,000 Series T 6.00% Non-Cumulative Perpetual Class A Preferred Stock (4) — — 25,000 32,200 Series U 5.875% Fixed-to-Floating Non-Cumulative Perpetual Class A Preferred Stock 25,000 80,000 25,000 80,000 Series V 6.00% Non-Cumulative Perpetual Class A Preferred Stock (5) — — 25,000 40,000 Series W 5.70% Non-Cumulative Perpetual Class A Preferred Stock 25,000 40,000 25,000 40,000 Series X 5.50% Non-Cumulative Perpetual Class A Preferred Stock 25,000 46,000 25,000 46,000 Series Y 5.625% Non-Cumulative Perpetual Class A Preferred Stock 25,000 27,600 25,000 27,600 Series Z 4.75% Non-Cumulative Perpetual Class A Preferred Stock 25,000 80,500 — — Series AA 4.70% Non-Cumulative Perpetual Class A Preferred Stock 25,000 46,800 — — ESOP Cumulative Convertible Preferred Stock (6) — 822,242 — 1,071,418 Total 5,557,652 9,251,728 (1) Series I preferred stock issuance relates to trust preferred securities. See Note 8 (Securitizations and Variable Interest Entities) for additional information. This issuance has a floating interest rate that is the greater of three-month LIBOR plus 0.93% and 5.56975%. (2) Floating rate for Preferred Stock, Series K, is three-month LIBOR plus 3.77%. In first quarter 2020, the remaining $1.8 billion of Preferred Stock, Series K, was redeemed. (3) Preferred Stock, Series L, may be converted at any time, at the option of the holder, into 6.3814 shares of our common stock, plus cash in lieu of fractional shares, subject to anti-dilution adjustments. (4) In first quarter 2020 and fourth quarter 2020, $669 million and $131 million, respectively, of Preferred Stock, Series T, was redeemed. (5) In fourth quarter 2020, $1.0 billion of Preferred Stock, Series V, was redeemed. (6) See the “ESOP Cumulative Convertible Preferred Stock” section in this Note for additional information about the liquidation preference for the ESOP Cumulative Convertible Preferred Stock. Table 18.2: Preferred Stock – Shares Issued and Carrying Value December 31, 2020 December 31, 2019 (in millions, except shares) Shares issued and outstanding Liquidation preference value Carrying Discount Shares Liquidation preference value Carrying value Discount DEP Shares Dividend Equalization Preferred Shares (DEP) 96,546 $ — — — 96,546 $ — — — Series I (1) Floating Class A Preferred Stock 25,010 2,501 2,501 — 25,010 2,501 2,501 — Series K (2) Floating Non-Cumulative Perpetual Class A Preferred Stock — — — — 1,802,000 1,802 1,546 256 Series L (3) 7.50% Non-Cumulative Perpetual Convertible Class A Preferred Stock 3,967,995 3,968 3,200 768 3,967,995 3,968 3,200 768 Series N 5.20% Non-Cumulative Perpetual Class A Preferred Stock 30,000 750 750 — 30,000 750 750 — Series O 5.125% Non-Cumulative Perpetual Class A Preferred Stock 26,000 650 650 — 26,000 650 650 — Series P 5.25% Non-Cumulative Perpetual Class A Preferred Stock 25,000 625 625 — 25,000 625 625 — Series Q 5.85% Fixed-to-Floating Non-Cumulative Perpetual Class A Preferred Stock 69,000 1,725 1,725 — 69,000 1,725 1,725 — Series R 6.625% Fixed-to-Floating Non-Cumulative Perpetual Class A Preferred Stock 33,600 840 840 — 33,600 840 840 — Series S 5.90% Fixed-to-Floating Non-Cumulative Perpetual Class A Preferred Stock 80,000 2,000 2,000 — 80,000 2,000 2,000 — Series T (4) 6.00% Non-Cumulative Perpetual Class A Preferred Stock — — — — 32,000 800 800 — Series U 5.875% Fixed-to-Floating Non-Cumulative Perpetual Class A Preferred Stock 80,000 2,000 2,000 — 80,000 2,000 2,000 — Series V (5) 6.00% Non-Cumulative Perpetual Class A Preferred Stock — — — — 40,000 1,000 1,000 — Series W 5.70% Non-Cumulative Perpetual Class A Preferred Stock 40,000 1,000 1,000 — 40,000 1,000 1,000 — Series X 5.50% Non-Cumulative Perpetual Class A Preferred Stock 46,000 1,150 1,150 — 46,000 1,150 1,150 — Series Y 5.625% Non-Cumulative Perpetual Class A Preferred Stock 27,600 690 690 — 27,600 690 690 — Series Z 4.750% Non-Cumulative Perpetual Class A Preferred Stock 80,500 2,013 2,013 — — — — — Series AA 4.70% Non-Cumulative Perpetual Class A Preferred Stock 46,800 1,170 1,170 — — — — — ESOP Cumulative Convertible Preferred Stock (6) 822,242 822 822 — 1,071,418 1,072 1,072 — Total 5,496,293 $ 21,904 21,136 768 7,492,169 $ 22,573 21,549 1,024 (1) Floating rate for Preferred Stock, Series I, is the greater of three-month LIBOR plus 0.93% and 5.56975% (2) Floating rate for Preferred Stock, Series K, is three-month LIBOR plus 3.77%. In first quarter 2020, the remaining $1.8 billion of Preferred Stock, Series K, was redeemed. (3) Preferred Stock, Series L, may be converted at any time, at the option of the holder, into 6.3814 shares of our common stock, plus cash in lieu of fractional shares, subject to anti-dilution adjustments. (4) In first quarter 2020 and fourth quarter 2020, $669 million and $131 million respectively, of Preferred Stock, Series T, was redeemed. (5) In fourth quarter 2020, $1.0 billion of Preferred Stock, Series V, was redeemed. (6) See the “ESOP Cumulative Convertible Preferred Stock” section in this Note for additional information about the liquidation preference for the ESOP Cumulative Convertible Preferred Stock.</t>
        </is>
      </c>
    </row>
    <row r="5">
      <c r="A5" s="4" t="inlineStr">
        <is>
          <t>ESOP Preferred Stock</t>
        </is>
      </c>
      <c r="B5" s="4" t="inlineStr">
        <is>
          <t>Table 18.3: ESOP Preferred Stock Shares issued and outstanding Carrying value Adjustable dividend rate (in millions, except shares) Dec 31, Dec 31, Dec 31, Dec 31, Minimum Maximum ESOP Preferred Stock $1,000 liquidation preference per share 2018 221,945 254,945 $ 222 255 7.00 % 8.00 % 2017 163,210 192,210 163 192 7.00 8.00 2016 162,450 197,450 162 198 9.30 10.30 2015 92,904 116,784 93 117 8.90 9.90 2014 99,151 136,151 99 136 8.70 9.70 2013 61,948 97,948 62 98 8.50 9.50 2012 20,634 49,134 21 49 10.00 11.00 2011 — 26,796 — 27 9.00 10.00 Total ESOP Preferred Stock (1) 822,242 1,071,418 $ 822 1,072 Unearned ESOP shares (2) $ (875) (1,143) (1) At December 31, 2020 and 2019, additional paid-in capital included $53 million and $71 million, respectively, related to ESOP preferred stock. (2) We recorded a corresponding charge to unearned ESOP shares in connection with the issuance of the ESOP Preferred Stock. The unearned ESOP shares are reduced as shares of the ESOP Preferred Stock are committed to be released.</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Common Stock and Stock Plans (Tables)</t>
        </is>
      </c>
      <c r="B1" s="2" t="inlineStr">
        <is>
          <t>12 Months Ended</t>
        </is>
      </c>
    </row>
    <row r="2">
      <c r="B2" s="2" t="inlineStr">
        <is>
          <t>Dec. 31, 2020</t>
        </is>
      </c>
    </row>
    <row r="3">
      <c r="A3" s="3" t="inlineStr">
        <is>
          <t>Share-based Payment Arrangement [Abstract]</t>
        </is>
      </c>
    </row>
    <row r="4">
      <c r="A4" s="4" t="inlineStr">
        <is>
          <t>Common Stock Shares</t>
        </is>
      </c>
      <c r="B4" s="4" t="inlineStr">
        <is>
          <t>Table 19.1 presents our reserved, issued and authorized shares of common stock at December 31, 2020. Table 19.1: Common Stock Shares Number of shares Dividend reinvestment and common stock purchase plans 3,871,110 Director plans 229,730 Stock plans (1) 431,463,336 Convertible securities and warrants 65,835,437 Total shares reserved 501,399,613 Shares issued 5,481,811,474 Shares not reserved or issued 3,016,788,913 Total shares authorized 9,000,000,000 (1) Includes employee restricted share rights, performance share awards, 401(k), and deferred compensation plans.</t>
        </is>
      </c>
    </row>
    <row r="5">
      <c r="A5" s="4" t="inlineStr">
        <is>
          <t>Stock Incentive Compensation Expense</t>
        </is>
      </c>
      <c r="B5" s="4" t="inlineStr">
        <is>
          <t>Table 19.2 summarizes the major components of stock incentive compensation expense and the related recognized tax benefit. Table 19.2: Stock Incentive Compensation Expense Year ended December 31, (in millions) 2020 2019 2018 RSRs (1) $ 732 1,109 1,013 Performance shares (2) (110) 108 9 Total stock incentive compensation expense $ 622 1,217 1,022 Related recognized tax benefit $ 154 301 252 (1) In February 2018, a total of 11.9 million RSRs were granted to all eligible employees in the U.S., and eligible employees outside the U.S., referred to as broad-based RSRs.</t>
        </is>
      </c>
    </row>
    <row r="6">
      <c r="A6" s="4" t="inlineStr">
        <is>
          <t>Restricted Share Rights</t>
        </is>
      </c>
      <c r="B6" s="4" t="inlineStr">
        <is>
          <t xml:space="preserve">A summary of the status of our RSRs at December 31, 2020, and changes during 2020 is presented in Table 19.3. Table 19.3: Restricted Share Rights Number Weighted- average grant-date fair value Nonvested at January 1, 2020 50,915,461 $ 52.30 Granted 23,504,261 42.53 Vested (26,643,385) 54.22 Canceled or forfeited (1,544,567) 49.95 Nonvested at December 31, 2020 46,231,770 46.30 </t>
        </is>
      </c>
    </row>
    <row r="7">
      <c r="A7" s="4" t="inlineStr">
        <is>
          <t>Performance Share Awards</t>
        </is>
      </c>
      <c r="B7" s="4" t="inlineStr">
        <is>
          <t>A summary of the status of our PSAs at December 31, 2020, and changes during 2020 is in Table 19.4, based on the performance adjustments recognized as of December 2020. Table 19.4: Performance Share Awards Number Weighted-average Nonvested at January 1, 2020 6,504,213 $ 49.81 Granted 1,509,410 $ 40.39 Vested (1,146,522) $ 55.79 Canceled or forfeited (1,313,493) $ 52.20 Nonvested at December 31, 2020 5,553,608 $ 45.45 (1) Reflects approval date fair value for grants subject to variable accounting.</t>
        </is>
      </c>
    </row>
    <row r="8">
      <c r="A8" s="4" t="inlineStr">
        <is>
          <t>Stock Option Activity</t>
        </is>
      </c>
      <c r="B8" s="4" t="inlineStr">
        <is>
          <t xml:space="preserve">Table 19.5 summarizes stock option activity and related information for the stock plans. Options assumed in mergers are included in the activity and related information for Incentive Compensation Plans if originally issued under an employee plan, and in the activity and related information for Director Awards if originally issued under a director plan. Table 19.5: Stock Option Activity Number Weighted- Weighted- Aggregate intrinsic value (in millions) Incentive compensation plans Options outstanding as of December 31, 2019 60,560 $ 30.69 Canceled or forfeited (37,850) 31.72 Exercised (22,710) 31.72 Options exercisable and outstanding as of December 31, 2020 — — 0.0 $ — </t>
        </is>
      </c>
    </row>
    <row r="9">
      <c r="A9" s="4" t="inlineStr">
        <is>
          <t>Common Stock and Unreleased Preferred Stock in the Wells Fargo ESOP Fund</t>
        </is>
      </c>
      <c r="B9" s="4" t="inlineStr">
        <is>
          <t xml:space="preserve">Table 19.6 presents the balance of common stock and unreleased preferred stock held in the Wells Fargo ESOP fund, the fair value of unreleased ESOP preferred stock and the dividends on allocated shares of common stock and unreleased ESOP Preferred Stock paid to the 401(k) Plan. Table 19.6: Common Stock and Unreleased Preferred Stock in the Wells Fargo ESOP Fund Shares outstanding December 31, (in millions, except shares) 2020 2019 2018 Allocated shares (common) 155,810,091 138,978,383 138,182,911 Unreleased shares (preferred) 822,242 1,071,418 1,406,460 Fair value of unreleased ESOP preferred shares $ 822 1,072 1,407 Dividends paid Year ended December 31, 2020 2019 2018 Allocated shares (common) $ 155 233 213 Unreleased shares (preferred) 77 101 15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Revenue by Operating Segment</t>
        </is>
      </c>
      <c r="B4" s="4" t="inlineStr">
        <is>
          <t>Table 20.1 presents our revenue by operating segment. For additional description of our operating segments, including additional financial information and the underlying management accounting process, see Note 26 (Operating Segments). Table 20.1 : Revenue by Operating Segment Year ended December 31, 2020 (in millions) Consumer Banking and Lending Commercial Banking Corporate and Investment Banking Wealth and Investment Management Corporate Reconciling Consolidated Net interest income (2) $ 23,378 6,191 7,501 2,993 247 (475) 39,835 Noninterest income Deposit-related fees 2,904 1,219 1,062 27 9 — 5,221 Lending-related fees (2) 158 531 684 9 (1) — 1,381 Brokerage fees: Asset-based revenue (3) — — — 6,992 (1) — 6,991 Transactional revenue — — 17 1,504 (8) — 1,513 Other revenue — — 298 574 (1) — 871 Total brokerage fees — — 315 9,070 (10) — 9,375 Trust and investment management fees: Investment management fees — — — 1,970 — — 1,970 Trust fees — 314 — 416 — — 730 Other revenue — 82 95 (3) (2) — 172 Total trust and investment management fees — 396 95 2,383 (2) — 2,872 Investment banking fees (8) 76 1,952 14 (169) — 1,865 Card fees: Card interchange and network revenues (4) 2,805 170 51 3 1 — 3,030 Other card fees (2) 513 — — — 1 — 514 Total card fees 3,318 170 51 3 2 — 3,544 Mortgage banking (2) 3,224 — 282 (13) — — 3,493 Net gains (losses) from trading activities (2) 1 (4) 1,190 5 (20) — 1,172 Net gains on debt securities (2) 6 — — — 867 — 873 Net gains (losses) from equity securities (2) 10 (147) 212 (94) 684 — 665 Lease income (2) — 646 20 — 579 — 1,245 Other (2) 1,025 660 456 115 1,277 (2,734) 799 Total noninterest income 10,638 3,547 6,319 11,519 3,216 (2,734) 32,505 Total revenue $ 34,016 9,738 13,820 14,512 3,463 (3,209) 72,340 Year ended December 31, 2019 Net interest income (2) $ 25,786 8,184 8,005 3,917 1,950 (611) 47,231 Noninterest income Deposit-related fees 3,582 1,175 1,029 24 9 — 5,819 Lending-related fees (2) 230 524 710 8 2 — 1,474 Brokerage fees: Asset-based revenue (3) — — — 6,777 (2) — 6,775 Transactional revenue — — 26 1,534 — — 1,560 Other revenue — — 266 636 — — 902 Total brokerage fees — — 292 8,947 (2) — 9,237 Trust and investment management fees: Investment management fees (5) — — — 1,988 — — 1,988 Trust fees (5) — 313 — 423 179 — 915 Other revenue (5) — 75 62 (4) 2 — 135 Total trust and investment management fees — 388 62 2,407 181 — 3,038 Investment banking fees (5) 85 1,804 6 (93) — 1,797 Card fees: Card interchange and network revenues (4) 2,973 254 79 6 6 — 3,318 Other card fees (2) 699 — — — (1) — 698 Total card fees 3,672 254 79 6 5 — 4,016 Mortgage banking (2) 2,314 — 413 (12) — — 2,715 Net gains (losses) from trading activities (2) 2 (10) 1,022 53 (74) — 993 Net gains (losses) on debt securities (2) — 4 (5) — 141 — 140 Net gains from equity securities (2) 4 115 297 272 2,155 — 2,843 Lease income (2) — 931 22 — 661 — 1,614 Other (2) 2,306 688 498 104 2,874 (2,324) 4,146 Total noninterest income 12,105 4,154 6,223 11,815 5,859 (2,324) 37,832 Total revenue $ 37,891 12,338 14,228 15,732 7,809 (2,935) 85,063 (continued on following page) (continued from previous page) Year ended December 31, 2018 Consumer Banking and Lending Commercial Banking Corporate and Investment Banking Wealth and Investment Management Corporate Reconciling Consolidated Net interest income (2) $ 26,985 8,748 8,345 4,317 2,259 (659) 49,995 Noninterest income Deposit-related fees 3,431 1,219 1,057 24 10 — 5,741 Lending-related fees (2) 258 604 742 8 16 — 1,628 Brokerage fees: Asset-based revenue (3) — — 1 6,899 (2) — 6,898 Transactional revenue — — 70 1,618 (40) — 1,648 Other revenue — — 246 646 (2) — 890 Total brokerage fees — — 317 9,163 (44) — 9,436 Trust and investment management fees: Investment management fees (5) — — — 2,079 — — 2,079 Trust fees (5) — 301 — 442 386 — 1,129 Other revenue (5) — 58 54 (12) 8 — 108 Total trust and investment management fees — 359 54 2,509 394 — 3,316 Investment banking fees (1) 53 1,730 9 (34) — 1,757 Card fees: Card interchange and network revenues (4) 2,854 264 79 6 5 — 3,208 Other card fees (2) 697 — — — 2 — 699 Total card fees 3,551 264 79 6 7 — 3,907 Mortgage banking (2) 2,666 — 362 (11) — — 3,017 Net gains (losses) from trading activities (2) 6 (8) 561 57 (14) — 602 Net gains (losses) on debt securities (2) — — (3) 9 102 — 108 Net gains (losses) from equity securities (2) 5 37 277 (283) 1,479 — 1,515 Lease income (2) — 1,025 3 — 729 — 1,757 Other (2) 3,014 779 547 61 1,368 (2,140) 3,629 Total noninterest income 12,930 4,332 5,726 11,552 4,013 (2,140) 36,413 Total revenue $ 39,915 13,080 14,071 15,869 6,272 (2,799) 86,408 (1) Taxable-equivalent adjustments related to tax-exempt income on certain loans and debt securities are included in net interest income, while taxable-equivalent adjustments related to income tax credits for low-income housing and renewable energy investments are included in noninterest income, in each case with corresponding impacts to income tax expense (benefit). Adjustments are included in Corporate, Commercial Banking, and Corporate and Investment Banking and are eliminated to reconcile to the Company’s consolidated financial results. (2) These revenues are related to financial assets and liabilities, including loans, leases, securities and derivatives, with additional details included in other footnotes to our financial statements. (3) We earned trailing commissions of $1.1 billion, $1.2 billion, and $1.3 billion for the years ended December 31, 2020, 2019 and 2018, respectively. (4) The cost of credit card rewards and rebates of $1.3 billion, $1.5 billion and $1.4 billion for the years ended December 31, 2020, 2019 and 2018, respectively, are presented net against the related revenues. (5) In 2020, we changed the classification of certain fees within trust and investment management fees. Prior periods have been revised to conform with the current period presentation.</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s and Other Expenses (Tables)</t>
        </is>
      </c>
      <c r="B1" s="2" t="inlineStr">
        <is>
          <t>12 Months Ended</t>
        </is>
      </c>
    </row>
    <row r="2">
      <c r="B2" s="2" t="inlineStr">
        <is>
          <t>Dec. 31, 2020</t>
        </is>
      </c>
    </row>
    <row r="3">
      <c r="A3" s="3" t="inlineStr">
        <is>
          <t>Retirement Benefits [Abstract]</t>
        </is>
      </c>
    </row>
    <row r="4">
      <c r="A4" s="4" t="inlineStr">
        <is>
          <t>Changes in Benefit Obligation and Fair Value of Plan Assets</t>
        </is>
      </c>
      <c r="B4" s="4" t="inlineStr">
        <is>
          <t>Table 21.1 presents the changes in the benefit obligation and the fair value of plan assets, the funded status, and the amounts recognized on the consolidated balance sheet. At both December 31, 2020 and 2019, changes in the benefit obligation for the qualified plans were primarily driven by the changes in the actuarial losses due to a decrease in the discount rates. Table 21.1: Changes in Benefit Obligation and Fair Value of Plan Assets December 31, 2020 December 31, 2019 Pension benefits Pension benefits (in millions) Qualified Non- qualified Other benefits Qualified Non- qualified Other benefits Change in benefit obligation: Benefit obligation at beginning of year $ 11,116 572 525 10,129 557 555 Service cost 14 — — 11 — — Interest cost 325 16 16 419 22 23 Plan participants’ contributions — — 43 — — 44 Actuarial loss (gain) 1,205 25 (15) 1,229 49 (11) Benefits paid (706) (57) (78) (672) (57) (86) Settlements, Curtailments, and Amendments (1) — — (2) — — Foreign exchange impact 3 — — 2 1 — Benefit obligation at end of year 11,956 556 491 11,116 572 525 Change in plan assets: Fair value of plan assets at beginning of year 10,763 — 540 9,477 — 511 Actual return on plan assets 1,291 — 38 1,758 — 64 Employer contribution 712 57 6 199 57 7 Plan participants’ contributions — — 43 — — 44 Benefits paid (706) (57) (78) (672) (57) (86) Settlement (1) — — (1) — — Foreign exchange impact 2 — — 2 — — Fair value of plan assets at end of year 12,061 — 549 10,763 — 540 Funded status at end of year $ 105 (556) 58 (353) (572) 15 Amounts recognized on the consolidated balance sheet at end of year: Assets $ 181 — 84 1 — 44 Liabilities (76) (556) (26) (354) (572) (29)</t>
        </is>
      </c>
    </row>
    <row r="5">
      <c r="A5" s="4" t="inlineStr">
        <is>
          <t>Plans with Benefit Obligations in Excess of Plan Assets</t>
        </is>
      </c>
      <c r="B5" s="4" t="inlineStr">
        <is>
          <t xml:space="preserve">Table 21.2 provides information for pension and post retirement plans with benefit obligations in excess of plan assets. Table 21.2: Plans with Benefit Obligations in Excess of Plan Assets December 31, 2020 December 31, 2019 (in millions) Pension Benefits Other Benefits Pension Benefits Other Benefits Projected benefit obligation $ 715 N/A 11,653 N/A Accumulated benefit obligation 684 26 11,634 29 Fair value of plan assets 82 — 10,727 — </t>
        </is>
      </c>
    </row>
    <row r="6">
      <c r="A6" s="4" t="inlineStr">
        <is>
          <t>Net Periodic Benefit Cost and Other Comprehensive Income</t>
        </is>
      </c>
      <c r="B6" s="4" t="inlineStr">
        <is>
          <t xml:space="preserve">Table 21.3 presents the components of net periodic benefit cost and other comprehensive income (OCI). Service cost is reported in personnel expense and all other components of net periodic benefit cost are reported in other noninterest expense on the consolidated statement of income. Table 21.3: Net Periodic Benefit Cost and Other Comprehensive Income December 31, 2020 December 31, 2019 December 31, 2018 Pension benefits Pension benefits Pension benefits (in millions) Qualified Non- qualified Other benefits Qualified Non- qualified Other benefits Qualified Non- qualified Other benefits Service cost $ 14 — — 11 — — 11 — — Interest cost 325 16 16 419 22 23 392 21 21 Expected return on plan assets (603) — (21) (567) — (28) (641) — (31) Amortization of net actuarial loss (gain) 157 14 (19) 148 10 (17) 131 14 (18) Amortization of prior service credit — — (10) — — (10) — — (10) Settlement loss 121 3 — — 2 — 134 2 — Net periodic benefit cost 14 33 (34) 11 34 (32) 27 37 (38) Other changes in plan assets and benefit obligations recognized in other comprehensive income: Net actuarial loss (gain) 517 25 (32) 38 49 (47) 445 (27) 15 Amortization of net actuarial gain (loss) (157) (14) 19 (148) (10) 17 (131) (14) 18 Prior service cost — — — — — — 1 — — Amortization of prior service credit — — 10 — — 10 — — 10 Settlement (121) (3) — — (2) — (134) (2) — Total recognized in other comprehensive income 239 8 (3) (110) 37 (20) 181 (43) 43 Total recognized in net periodic benefit cost and other comprehensive income $ 253 41 (37) (99) 71 (52) 208 (6) 5 </t>
        </is>
      </c>
    </row>
    <row r="7">
      <c r="A7" s="4" t="inlineStr">
        <is>
          <t>Benefits Recognized in Cumulative OCI</t>
        </is>
      </c>
      <c r="B7" s="4" t="inlineStr">
        <is>
          <t>Table 21.4 provides the amounts recognized in cumulative OCI (pre-tax). Table 21.4: Benefits Recognized in Cumulative OCI December 31, 2020 December 31, 2019 Pension benefits Pension benefits (in millions) Qualified Non- qualified Other benefits Qualified Non- qualified Other benefits Net actuarial loss (gain) $ 3,465 194 (370) 3,226 186 (357) Net prior service cost (credit) 1 — (136) 1 — (146) Total $ 3,466 194 (506) 3,227 186 (503)</t>
        </is>
      </c>
    </row>
    <row r="8">
      <c r="A8" s="4" t="inlineStr">
        <is>
          <t>Weighted-Average Assumptions Used to Estimate Projected Benefit Obligation and to Determine Net Periodic Benefit Cost</t>
        </is>
      </c>
      <c r="B8" s="4" t="inlineStr">
        <is>
          <t>Table 21.5 presents the weighted-average assumptions used to estimate the projected benefit obligation. Table 21.5: Weighted-Average Assumptions Used to Estimate Projected Benefit Obligation December 31, 2020 December 31, 2019 Pension benefits Pension benefits Qualified Non- qualified Other Qualified Non- qualified Other Discount rate 2.46 % 2.15 2.31 3.21 3.03 3.10 Interest crediting rate 2.66 0.87 N/A 2.70 1.35 N/A Table 21.6 presents the weighted-average assumptions used to determine the net periodic benefit cost. Table 21.6: Weighted-Average Assumptions Used to Determine Net Periodic Benefit Cost December 31, 2020 December 31, 2019 December 31, 2018 Pension benefits Pension benefits Pension benefits Qualified Non- qualified Other Qualified Non- qualified Other Qualified Non- qualified Other Discount rate (1) 2.95 % 3.12 3.10 4.30 4.10 4.24 3.65 3.65 3.54 Interest crediting rate (1) 2.68 1.46 N/A 3.22 2.05 N/A 2.74 1.68 N/A Expected return on plan assets 5.74 N/A 4.00 6.24 N/A 5.75 6.24 N/A 5.75 (1) Includes the impact of interim re-measurements as applicable.</t>
        </is>
      </c>
    </row>
    <row r="9">
      <c r="A9" s="4" t="inlineStr">
        <is>
          <t>Projected Benefit Payments</t>
        </is>
      </c>
      <c r="B9" s="4" t="inlineStr">
        <is>
          <t xml:space="preserve">Future benefits that we expect to pay under the pension and other benefit plans are presented in Table 21.7. Table 21.7: Projected Benefit Payments Pension benefits (in millions) Qualified Non- qualified Other benefits Year ended December 31, 2021 $ 763 47 39 2022 806 45 38 2023 732 43 36 2024 710 42 35 2025 716 40 34 2026-2030 3,397 173 146 </t>
        </is>
      </c>
    </row>
    <row r="10">
      <c r="A10" s="4" t="inlineStr">
        <is>
          <t>Pension and Other Benefits Plan Assets</t>
        </is>
      </c>
      <c r="B10" s="4" t="inlineStr">
        <is>
          <t>Table 21.8 presents the classification of the fair value of the pension plan and other benefit plan assets in the fair value hierarchy. See Note 17 (Fair Values of Assets and Liabilities) for a description of the fair value hierarchy. Table 21.8: Pension and Other Benefit Plan Assets Carrying value at year end Pension plan assets Other benefits plan assets (in millions) Level 1 Level 2 Level 3 Total Level 1 Level 2 Level 3 Total December 31, 2020 Cash and cash equivalents $ 68 154 — 222 46 145 — 191 Long duration fixed income (1) 1,032 6,092 — 7,124 — — — — Intermediate (core) fixed income (2) — 333 — 333 — 186 — 186 High-yield fixed income — 232 — 232 — — — — International fixed income — 136 — 136 — — — — Domestic large-cap stocks (3) 647 242 — 889 — 74 — 74 Domestic mid-cap stocks 216 121 — 337 — 20 — 20 Domestic small-cap stocks 212 10 — 222 — 12 — 12 Global stocks (4) — 417 — 417 — — — — International stocks (5) 260 440 1 701 12 25 — 37 Emerging market stocks 51 216 — 267 — — — — Real estate 133 44 2 179 — — — — Hedge funds/absolute return 73 77 — 150 — — — — Other 174 65 9 248 5 — 24 29 Plan investments – excluding investments at NAV $ 2,866 8,579 12 11,457 63 462 24 549 Investments at NAV (6) 572 — Net receivables 32 — Total plan assets $ 12,061 549 December 31, 2019 Cash and cash equivalents $ 3 287 — 290 53 145 — 198 Long duration fixed income (1) 821 5,259 — 6,080 — — — — Intermediate (core) fixed income (2) — 167 — 167 — 177 — 177 High-yield fixed income — 217 — 217 — — — — International fixed income 33 97 — 130 — — — — Domestic large-cap stocks (3) 700 290 — 990 — 73 — 73 Domestic mid-cap stocks 210 113 — 323 — 19 — 19 Domestic small-cap stocks 201 9 — 210 — 11 — 11 Global stocks (4) 92 374 — 466 — — — — International stocks (5) 567 120 — 687 12 22 — 34 Emerging market stocks — 249 — 249 — — — — Real estate 141 35 7 183 — — — — Hedge funds/absolute return 68 50 — 118 — — — — Other 57 48 9 114 4 — 24 28 Plan investments – excluding investments at NAV $ 2,893 7,315 16 10,224 69 447 24 540 Investments at NAV (6) 478 — Net receivables 61 — Total plan assets $ 10,763 540 (1) This category includes a diversified mix of assets, which are being managed in accordance with a duration target of approximately 12 years and 10 years, for December 31, 2020 and 2019, respectively, and an emphasis on corporate credit bonds combined with investments in U.S. Treasury securities and other U.S. agency and non-agency bonds. (2) This category includes assets that are intermediate duration, investment grade bonds held in investment strategies benchmarked to the Bloomberg Barclays Capital U.S. Aggregate Bond Index, including U.S. Treasury securities, agency and non-agency asset-backed bonds and corporate bonds. (3) This category covers a broad range of investment styles, including active, enhanced index and passive approaches, as well as style characteristics of value, core and growth emphasized strategies. Assets in this category are currently diversified across eight unique investment strategies with no single investment manager strategy representing more than 2.0% of total plan assets. (4) This category consists of five unique investment strategies providing exposure to broadly diversified, global equity investments with no single strategy representing more than 1.5% of total Plan assets. (5) This category includes assets diversified across five and four unique investment strategies for December 31, 2020 and 2019, respectively, providing exposure to companies in developed market, non-U.S. countries with no single strategy representing more than 2.5% of total plan assets in both years. (6) Consists of certain investments that are measured at fair value using NAV per share (or its equivalent) as a practical expedient and are excluded from the fair value hierarchy.</t>
        </is>
      </c>
    </row>
    <row r="11">
      <c r="A11" s="4" t="inlineStr">
        <is>
          <t>Fair Value Level 3 Pension and Other Benefit Plan Assets</t>
        </is>
      </c>
      <c r="B11" s="4" t="inlineStr">
        <is>
          <t>Table 21.9 presents the changes in Level 3 pension plan and other benefit plan assets measured at fair value. Table 21.9: Fair Value Level 3 Pension and Other Benefit Plan Assets Balance beginning Gains Purchases, sales and settlements (net) Transfer into/(out of) Level 3 Balance end of year (in millions) Year ended December 31, 2020 Pension plan assets $ 16 (1) (4) 1 12 Other benefits plan assets 24 — — — 24 Year ended December 31, 2019 Pension plan assets 22 4 (10) — 16 Other benefits plan assets 24 — — — 24 (1) Represents unrealized and realized gains (losses). All unrealized gains (losses) relate to instruments held at period end.</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tructuring Charges (Tables)</t>
        </is>
      </c>
      <c r="B1" s="2" t="inlineStr">
        <is>
          <t>12 Months Ended</t>
        </is>
      </c>
    </row>
    <row r="2">
      <c r="B2" s="2" t="inlineStr">
        <is>
          <t>Dec. 31, 2020</t>
        </is>
      </c>
    </row>
    <row r="3">
      <c r="A3" s="3" t="inlineStr">
        <is>
          <t>Restructuring Costs [Abstract]</t>
        </is>
      </c>
    </row>
    <row r="4">
      <c r="A4" s="4" t="inlineStr">
        <is>
          <t>Accrual for Restructuring Charges</t>
        </is>
      </c>
      <c r="B4" s="4" t="inlineStr">
        <is>
          <t>Table 22.1 provides details on our restructuring charges. Table 22.1: Accruals for Restructuring Charges (in millions) Personnel costs Facility closure costs Other Total Beginning balance at January 1, 2020 $ — — — — Restructuring charges 1,371 80 144 1,595 Payments and utilization (105) (80) (100) (285) Changes in estimates (1) (96) — — (96) Ending balance at December 31, 2020 $ 1,170 — 44 1,214 (1) Represents reduction of expense for changes in previously estimated amounts based on refinements of assumption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Tax Expense (Benefit)</t>
        </is>
      </c>
      <c r="B4" s="4" t="inlineStr">
        <is>
          <t xml:space="preserve">Table 23.1 presents the components of income tax expense (benefit). Table 23.1: Income Tax Expense (Benefit) Year ended December 31, (in millions) 2020 2019 2018 Current: U.S. Federal $ 389 5,244 2,382 U.S. State and local (291) 2,005 1,140 Non-U.S. 211 154 170 Total current 309 7,403 3,692 Deferred: U.S. Federal (2,460) (2,374) 1,706 U.S. State and local (794) (863) 236 Non-U.S. (60) (9) 28 Total deferred (3,314) (3,246) 1,970 Total $ (3,005) 4,157 5,662 </t>
        </is>
      </c>
    </row>
    <row r="5">
      <c r="A5" s="4" t="inlineStr">
        <is>
          <t>Net Deferred Taxes</t>
        </is>
      </c>
      <c r="B5" s="4" t="inlineStr">
        <is>
          <t>The tax effects of our temporary differences that gave rise to significant portions of our deferred tax assets and liabilities are presented in Table 23.2. Table 23.2: Net Deferred Taxes (1) (in millions) Dec 31, Dec 31, Deferred tax assets Allowance for credit losses $ 4,871 2,587 Deferred compensation and employee benefits 3,225 2,969 Accrued expenses 1,098 874 Basis difference in debt securities 555 690 Net operating loss and tax credit carry forwards 366 363 Other 906 1,276 Total deferred tax assets 11,021 8,759 Deferred tax assets valuation allowance (310) (306) Deferred tax liabilities Mark to market, net (4,043) (4,146) Leasing (3,849) (4,413) Mortgage servicing rights (2,647) (3,080) Basis difference in investments (1,894) (1,626) Net unrealized gains on debt securities (994) (504) Intangible assets (605) (511) Insurance reserves (586) (561) Other (851) (890) Total deferred tax liabilities (15,469) (15,731) Net deferred tax liability (2) $ (4,758) (7,278) (1) Prior period amounts have been revised to conform with the current period presentation. (2) The net deferred tax liability is included in accrued expenses and other liabilities. Balances as of December 31, 2020, include a $322 million impact as a result of the Company’s adoption of CECL.</t>
        </is>
      </c>
    </row>
    <row r="6">
      <c r="A6" s="4" t="inlineStr">
        <is>
          <t>Effective Income Tax Expense (Benefit) and Rate</t>
        </is>
      </c>
      <c r="B6" s="4" t="inlineStr">
        <is>
          <t>Table 23.3 reconciles the statutory federal income tax rate to the effective income tax rate. Our effective tax rate is calculated by dividing income tax expense (benefit) by income before income tax expense (benefit) less the net income from noncontrolling interests. Table 23.3: Effective Income Tax Expense (Benefit) and Rate (1) December 31, 2020 2019 2018 (in millions) Amount Rate Amount Rate Amount Rate Statutory federal income tax expense and rate $ 62 21.0 % $ 4,978 21.0 % $ 5,892 21.0 % Change in tax rate resulting from: State and local taxes on income, net of federal income tax benefit (20) (6.8) 896 3.8 1,076 3.9 Tax-exempt interest (358) (121.0) (460) (2.0) (494) (1.8) Tax credits (2,014) (680.6) (1,715) (7.2) (1,537) (5.5) Nondeductible expenses 199 67.2 799 3.3 500 1.8 Changes in prior year unrecognized tax benefits, inclusive of interest (938) (316.9) (88) (0.4) 432 1.5 Other 64 21.5 (253) (1.0) (207) (0.7) Effective income tax expense (benefit) and rate $ (3,005) (1,015.6) % $ 4,157 17.5 % $ 5,662 20.2 % (1) In 2020, we reclassified certain items within the effective income tax reconciliation. Prior period amounts have been revised to conform with the current period presentation.</t>
        </is>
      </c>
    </row>
    <row r="7">
      <c r="A7" s="4" t="inlineStr">
        <is>
          <t>Change in Unrecognized Tax Benefits</t>
        </is>
      </c>
      <c r="B7" s="4" t="inlineStr">
        <is>
          <t>Table 23.4 presents the change in unrecognized tax benefits. Table 23.4: Change in Unrecognized Tax Benefits (1) Year ended December 31, (in millions) 2020 2019 Balance at beginning of year $ 6,996 7,143 Additions: For tax positions related to the current year 52 268 For tax positions related to prior years 263 91 Reductions: For tax positions related to prior years (1,820) (378) Lapse of statute of limitations (3) (5) Settlements with tax authorities (662) (123) Balance at end of year $ 4,826 6,996 (1) Prior period amounts have been revised to reflect the impact of certain refund claims, which also impacted the balance at the beginning of the year ended December 31, 2020. The revisions did not impact income tax expense (benefit).</t>
        </is>
      </c>
    </row>
    <row r="8">
      <c r="A8" s="4" t="inlineStr">
        <is>
          <t>Tax Examination Status</t>
        </is>
      </c>
      <c r="B8" s="4" t="inlineStr">
        <is>
          <t>Table 23.5 summarizes our major tax jurisdiction examination status as of December 31, 2020. Table 23.5: Tax Examination Status Jurisdiction Tax Year(s) Status United States 2004-2007 Administrative appeals United States 2011-2014 Administrative appeals United States 2015-2018 Field examination California 2015-2016 Field examination New York State and City 2015-2016 Field examination</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Abstract]</t>
        </is>
      </c>
    </row>
    <row r="4">
      <c r="A4" s="4" t="inlineStr">
        <is>
          <t>Earnings Per Common Share Calculations</t>
        </is>
      </c>
      <c r="B4" s="4" t="inlineStr">
        <is>
          <t>Table 24.1 shows earnings per common share and diluted earnings per common share and reconciles the numerator and denominator of both earnings per common share calculations. See Note 1 (Summary of Significant Accounting Policies) for discussion on share repurchases, and the Consolidated Statement of Changes in Equity and Note 19 (Common Stock and Stock Plans) for information about stock and options activity and terms and conditions of warrants. Table 24.1: Earnings Per Common Share Calculations Year ended December 31, (in millions, except per share amounts) 2020 2019 2018 Wells Fargo net income $ 3,301 19,549 22,393 Less: Preferred stock dividends and other (1) 1,591 1,611 1,704 Wells Fargo net income applicable to common stock (numerator) $ 1,710 17,938 20,689 Earnings per common share Average common shares outstanding (denominator) 4,118.0 4,393.1 4,799.7 Per share $ 0.42 4.08 4.31 Diluted earnings per common share Average common shares outstanding 4,118.0 4,393.1 4,799.7 Add: Stock options (2) — 0.8 8.0 Restricted share rights (2) 16.2 31.5 26.3 Warrants (2) — — 4.4 Diluted average common shares outstanding (denominator) 4,134.2 4,425.4 4,838.4 Per share $ 0.41 4.05 4.28 (1) The years ended December 31, 2020, 2019 and 2018, includes $301 million, $220 million and $155 million, respectively, from the elimination of discounts or issuance costs associated with redemptions of preferred stock. (2) Calculated using the treasury stock method.</t>
        </is>
      </c>
    </row>
    <row r="5">
      <c r="A5" s="4" t="inlineStr">
        <is>
          <t>Outstanding Anti-Dilutive Securities</t>
        </is>
      </c>
      <c r="B5" s="4" t="inlineStr">
        <is>
          <t>Table 24.2 presents the outstanding securities that were anti-dilutive and therefore not included in the calculation of diluted earnings per common share. Table 24.2: Outstanding Anti-Dilutive Securities Weighted-average shares Year ended December 31, (in millions) 2020 2019 2018 Convertible Preferred Stock, Series L (1) 25.3 25.3 25.3 Restricted share rights (2) 1.1 — — Stock options (2) — — 0.3 (1) Calculated using the if-converted method. (2) Calculated using the treasury stock method.</t>
        </is>
      </c>
    </row>
    <row r="6">
      <c r="A6" s="4" t="inlineStr">
        <is>
          <t>Dividends Declared per common share</t>
        </is>
      </c>
      <c r="B6" s="4" t="inlineStr">
        <is>
          <t xml:space="preserve">Table 24.3 presents dividends declared per common share. Table 24.3: Dividends Declared Per Common Share Year ended December 31, 2020 2019 2018 Per common share $ 1.22 1.92 1.6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A95"/>
  <sheetViews>
    <sheetView workbookViewId="0">
      <selection activeCell="A1" sqref="A1"/>
    </sheetView>
  </sheetViews>
  <sheetFormatPr baseColWidth="8" defaultRowHeight="15"/>
  <cols>
    <col width="80" customWidth="1" min="1" max="1"/>
    <col width="80" customWidth="1" min="2" max="2"/>
    <col width="13" customWidth="1" min="3" max="3"/>
    <col width="80" customWidth="1" min="4" max="4"/>
    <col width="13" customWidth="1" min="5" max="5"/>
    <col width="80" customWidth="1" min="6" max="6"/>
    <col width="48" customWidth="1" min="7" max="7"/>
    <col width="25" customWidth="1" min="8" max="8"/>
    <col width="80" customWidth="1" min="9" max="9"/>
    <col width="22" customWidth="1" min="10" max="10"/>
    <col width="80" customWidth="1" min="11" max="11"/>
    <col width="36" customWidth="1" min="12" max="12"/>
    <col width="80" customWidth="1" min="13" max="13"/>
    <col width="27" customWidth="1" min="14" max="14"/>
    <col width="80" customWidth="1" min="15" max="15"/>
    <col width="13" customWidth="1" min="16" max="16"/>
    <col width="80" customWidth="1" min="17" max="17"/>
    <col width="54" customWidth="1" min="18" max="18"/>
    <col width="80" customWidth="1" min="19" max="19"/>
    <col width="13" customWidth="1" min="20" max="20"/>
    <col width="80" customWidth="1" min="21" max="21"/>
    <col width="24" customWidth="1" min="22" max="22"/>
    <col width="80" customWidth="1" min="23" max="23"/>
    <col width="30" customWidth="1" min="24" max="24"/>
    <col width="80" customWidth="1" min="25" max="25"/>
    <col width="34" customWidth="1" min="26" max="26"/>
    <col width="80" customWidth="1" min="27" max="27"/>
  </cols>
  <sheetData>
    <row r="1">
      <c r="A1" s="1" t="inlineStr">
        <is>
          <t>Consolidated Statement of Changes in Equity - USD ($) shares in Millions, $ in Millions</t>
        </is>
      </c>
      <c r="C1" s="2" t="inlineStr">
        <is>
          <t>Total</t>
        </is>
      </c>
      <c r="D1" s="2" t="inlineStr">
        <is>
          <t>Cumulative effect from change in accounting policies, period of adoption adjustment [Member]</t>
        </is>
      </c>
      <c r="F1" s="2" t="inlineStr">
        <is>
          <t>Cumulative effect from change in accounting policies, period of adoption adjusted balance [Member]</t>
        </is>
      </c>
      <c r="G1" s="2" t="inlineStr">
        <is>
          <t>Total Wells Fargo stockholders' equity [Member]</t>
        </is>
      </c>
      <c r="H1" s="2" t="inlineStr">
        <is>
          <t>Preferred stock [Member]</t>
        </is>
      </c>
      <c r="I1" s="2" t="inlineStr">
        <is>
          <t>Preferred stock [Member]Cumulative effect from change in accounting policies, period of adoption adjusted balance [Member]</t>
        </is>
      </c>
      <c r="J1" s="2" t="inlineStr">
        <is>
          <t>Common stock [Member]</t>
        </is>
      </c>
      <c r="K1" s="2" t="inlineStr">
        <is>
          <t>Common stock [Member]Cumulative effect from change in accounting policies, period of adoption adjusted balance [Member]</t>
        </is>
      </c>
      <c r="L1" s="2" t="inlineStr">
        <is>
          <t>Additional paid-in capital [Member]</t>
        </is>
      </c>
      <c r="M1" s="2" t="inlineStr">
        <is>
          <t>Additional paid-in capital [Member]Cumulative effect from change in accounting policies, period of adoption adjusted balance [Member]</t>
        </is>
      </c>
      <c r="N1" s="2" t="inlineStr">
        <is>
          <t>Retained earnings [Member]</t>
        </is>
      </c>
      <c r="O1" s="2" t="inlineStr">
        <is>
          <t>Retained earnings [Member]Cumulative effect from change in accounting policies, period of adoption adjustment [Member]</t>
        </is>
      </c>
      <c r="Q1" s="2" t="inlineStr">
        <is>
          <t>Retained earnings [Member]Cumulative effect from change in accounting policies, period of adoption adjusted balance [Member]</t>
        </is>
      </c>
      <c r="R1" s="2" t="inlineStr">
        <is>
          <t>Cumulative other comprehensive income (loss) [Member]</t>
        </is>
      </c>
      <c r="S1" s="2" t="inlineStr">
        <is>
          <t>Cumulative other comprehensive income (loss) [Member]Cumulative effect from change in accounting policies, period of adoption adjustment [Member]</t>
        </is>
      </c>
      <c r="U1" s="2" t="inlineStr">
        <is>
          <t>Cumulative other comprehensive income (loss) [Member]Cumulative effect from change in accounting policies, period of adoption adjusted balance [Member]</t>
        </is>
      </c>
      <c r="V1" s="2" t="inlineStr">
        <is>
          <t>Treasury stock [Member]</t>
        </is>
      </c>
      <c r="W1" s="2" t="inlineStr">
        <is>
          <t>Treasury stock [Member]Cumulative effect from change in accounting policies, period of adoption adjusted balance [Member]</t>
        </is>
      </c>
      <c r="X1" s="2" t="inlineStr">
        <is>
          <t>Unearned ESOP shares [Member]</t>
        </is>
      </c>
      <c r="Y1" s="2" t="inlineStr">
        <is>
          <t>Unearned ESOP shares [Member]Cumulative effect from change in accounting policies, period of adoption adjusted balance [Member]</t>
        </is>
      </c>
      <c r="Z1" s="2" t="inlineStr">
        <is>
          <t>Noncontrolling interests [Member]</t>
        </is>
      </c>
      <c r="AA1" s="2" t="inlineStr">
        <is>
          <t>Noncontrolling interests [Member]Cumulative effect from change in accounting policies, period of adoption adjusted balance [Member]</t>
        </is>
      </c>
    </row>
    <row r="2">
      <c r="A2" s="4" t="inlineStr">
        <is>
          <t>Balance, beginning of period at Dec. 31, 2017</t>
        </is>
      </c>
      <c r="C2" s="7" t="n">
        <v>208079</v>
      </c>
      <c r="H2" s="7" t="n">
        <v>25358</v>
      </c>
      <c r="J2" s="7" t="n">
        <v>9136</v>
      </c>
      <c r="L2" s="7" t="n">
        <v>60893</v>
      </c>
      <c r="N2" s="7" t="n">
        <v>145263</v>
      </c>
      <c r="R2" s="7" t="n">
        <v>-2144</v>
      </c>
      <c r="V2" s="7" t="n">
        <v>-29892</v>
      </c>
      <c r="X2" s="7" t="n">
        <v>-1678</v>
      </c>
      <c r="Z2" s="7" t="n">
        <v>1143</v>
      </c>
    </row>
    <row r="3">
      <c r="A3" s="4" t="inlineStr">
        <is>
          <t>Balance, beginning of period (Accounting Standards Update (ASU) 2016-01; ASU 2016-04; and ASU 2014-09 [Member]) at Dec. 31, 2017</t>
        </is>
      </c>
      <c r="D3" s="7" t="n">
        <v>-24</v>
      </c>
      <c r="E3" s="4" t="inlineStr">
        <is>
          <t>[1]</t>
        </is>
      </c>
      <c r="F3" s="7" t="n">
        <v>208055</v>
      </c>
      <c r="I3" s="7" t="n">
        <v>25358</v>
      </c>
      <c r="K3" s="7" t="n">
        <v>9136</v>
      </c>
      <c r="M3" s="7" t="n">
        <v>60893</v>
      </c>
      <c r="O3" s="7" t="n">
        <v>94</v>
      </c>
      <c r="P3" s="4" t="inlineStr">
        <is>
          <t>[1]</t>
        </is>
      </c>
      <c r="Q3" s="7" t="n">
        <v>145357</v>
      </c>
      <c r="S3" s="7" t="n">
        <v>-118</v>
      </c>
      <c r="T3" s="4" t="inlineStr">
        <is>
          <t>[1]</t>
        </is>
      </c>
      <c r="U3" s="7" t="n">
        <v>-2262</v>
      </c>
      <c r="W3" s="7" t="n">
        <v>-29892</v>
      </c>
      <c r="Y3" s="7" t="n">
        <v>-1678</v>
      </c>
      <c r="AA3" s="7" t="n">
        <v>1143</v>
      </c>
    </row>
    <row r="4">
      <c r="A4" s="4" t="inlineStr">
        <is>
          <t>Beginning balance, shares at Dec. 31, 2017</t>
        </is>
      </c>
      <c r="H4" s="9" t="n">
        <v>11.7</v>
      </c>
      <c r="J4" s="9" t="n">
        <v>4891.6</v>
      </c>
    </row>
    <row r="5">
      <c r="A5" s="4" t="inlineStr">
        <is>
          <t>Beginning balance, shares (Accounting Standards Update (ASU) 2016-01; ASU 2016-04; and ASU 2014-09 [Member]) at Dec. 31, 2017</t>
        </is>
      </c>
      <c r="I5" s="9" t="n">
        <v>11.7</v>
      </c>
      <c r="K5" s="9" t="n">
        <v>4891.6</v>
      </c>
    </row>
    <row r="6">
      <c r="A6" s="3" t="inlineStr">
        <is>
          <t>Stockholders' Equity Period Increase (Decrease)</t>
        </is>
      </c>
    </row>
    <row r="7">
      <c r="A7" s="4" t="inlineStr">
        <is>
          <t>Adoption of accounting standard</t>
        </is>
      </c>
      <c r="B7" s="4" t="inlineStr">
        <is>
          <t>[2]</t>
        </is>
      </c>
      <c r="C7" s="6" t="n">
        <v>0</v>
      </c>
      <c r="N7" s="6" t="n">
        <v>400</v>
      </c>
      <c r="R7" s="6" t="n">
        <v>-400</v>
      </c>
    </row>
    <row r="8">
      <c r="A8" s="4" t="inlineStr">
        <is>
          <t>Net income</t>
        </is>
      </c>
      <c r="C8" s="6" t="n">
        <v>22876</v>
      </c>
      <c r="N8" s="6" t="n">
        <v>22393</v>
      </c>
      <c r="Z8" s="6" t="n">
        <v>483</v>
      </c>
    </row>
    <row r="9">
      <c r="A9" s="4" t="inlineStr">
        <is>
          <t>Other comprehensive income (loss), net of tax</t>
        </is>
      </c>
      <c r="C9" s="6" t="n">
        <v>-3676</v>
      </c>
      <c r="G9" s="7" t="n">
        <v>-3674</v>
      </c>
      <c r="R9" s="6" t="n">
        <v>-3674</v>
      </c>
      <c r="Z9" s="6" t="n">
        <v>-2</v>
      </c>
    </row>
    <row r="10">
      <c r="A10" s="4" t="inlineStr">
        <is>
          <t>Noncontrolling interests</t>
        </is>
      </c>
      <c r="C10" s="6" t="n">
        <v>-717</v>
      </c>
      <c r="L10" s="6" t="n">
        <v>7</v>
      </c>
      <c r="Z10" s="6" t="n">
        <v>-724</v>
      </c>
    </row>
    <row r="11">
      <c r="A11" s="4" t="inlineStr">
        <is>
          <t>Common stock issued</t>
        </is>
      </c>
      <c r="C11" s="6" t="n">
        <v>1676</v>
      </c>
      <c r="L11" s="6" t="n">
        <v>-76</v>
      </c>
      <c r="N11" s="6" t="n">
        <v>-321</v>
      </c>
      <c r="V11" s="6" t="n">
        <v>2073</v>
      </c>
    </row>
    <row r="12">
      <c r="A12" s="4" t="inlineStr">
        <is>
          <t>Common stock, shares issued</t>
        </is>
      </c>
      <c r="J12" s="9" t="n">
        <v>41.2</v>
      </c>
    </row>
    <row r="13">
      <c r="A13" s="4" t="inlineStr">
        <is>
          <t>Common stock repurchased</t>
        </is>
      </c>
      <c r="C13" s="6" t="n">
        <v>-20633</v>
      </c>
      <c r="L13" s="6" t="n">
        <v>0</v>
      </c>
      <c r="V13" s="6" t="n">
        <v>-20633</v>
      </c>
    </row>
    <row r="14">
      <c r="A14" s="4" t="inlineStr">
        <is>
          <t>Common stock repurchased, shares</t>
        </is>
      </c>
      <c r="J14" s="9" t="n">
        <v>-375.5</v>
      </c>
    </row>
    <row r="15">
      <c r="A15" s="4" t="inlineStr">
        <is>
          <t>Preferred stock redeemed</t>
        </is>
      </c>
      <c r="B15" s="4" t="inlineStr">
        <is>
          <t>[3]</t>
        </is>
      </c>
      <c r="C15" s="6" t="n">
        <v>-2150</v>
      </c>
      <c r="H15" s="7" t="n">
        <v>-1995</v>
      </c>
      <c r="N15" s="6" t="n">
        <v>-155</v>
      </c>
    </row>
    <row r="16">
      <c r="A16" s="4" t="inlineStr">
        <is>
          <t>Preferred stock redeemed, shares</t>
        </is>
      </c>
      <c r="B16" s="4" t="inlineStr">
        <is>
          <t>[3]</t>
        </is>
      </c>
      <c r="H16" s="9" t="n">
        <v>-2.2</v>
      </c>
    </row>
    <row r="17">
      <c r="A17" s="4" t="inlineStr">
        <is>
          <t>Preferred stock issued to ESOP</t>
        </is>
      </c>
      <c r="C17" s="6" t="n">
        <v>0</v>
      </c>
      <c r="H17" s="7" t="n">
        <v>1100</v>
      </c>
      <c r="L17" s="6" t="n">
        <v>43</v>
      </c>
      <c r="X17" s="6" t="n">
        <v>-1143</v>
      </c>
    </row>
    <row r="18">
      <c r="A18" s="4" t="inlineStr">
        <is>
          <t>Preferred stock issued to ESOP, shares</t>
        </is>
      </c>
      <c r="H18" s="9" t="n">
        <v>1.1</v>
      </c>
    </row>
    <row r="19">
      <c r="A19" s="4" t="inlineStr">
        <is>
          <t>Preferred stock released by ESOP</t>
        </is>
      </c>
      <c r="C19" s="6" t="n">
        <v>1249</v>
      </c>
      <c r="L19" s="6" t="n">
        <v>-70</v>
      </c>
      <c r="X19" s="6" t="n">
        <v>1319</v>
      </c>
    </row>
    <row r="20">
      <c r="A20" s="4" t="inlineStr">
        <is>
          <t>Preferred stock converted to common shares</t>
        </is>
      </c>
      <c r="C20" s="6" t="n">
        <v>0</v>
      </c>
      <c r="H20" s="7" t="n">
        <v>-1249</v>
      </c>
      <c r="L20" s="6" t="n">
        <v>6</v>
      </c>
      <c r="V20" s="6" t="n">
        <v>1243</v>
      </c>
    </row>
    <row r="21">
      <c r="A21" s="4" t="inlineStr">
        <is>
          <t>Preferred stock converted to common shares, shares</t>
        </is>
      </c>
      <c r="H21" s="9" t="n">
        <v>-1.2</v>
      </c>
      <c r="J21" s="6" t="n">
        <v>24</v>
      </c>
    </row>
    <row r="22">
      <c r="A22" s="4" t="inlineStr">
        <is>
          <t>Common stock warrants repurchased/exercised</t>
        </is>
      </c>
      <c r="C22" s="6" t="n">
        <v>-325</v>
      </c>
      <c r="L22" s="6" t="n">
        <v>-325</v>
      </c>
    </row>
    <row r="23">
      <c r="A23" s="4" t="inlineStr">
        <is>
          <t>Preferred stock issued</t>
        </is>
      </c>
      <c r="C23" s="6" t="n">
        <v>0</v>
      </c>
      <c r="H23" s="7" t="n">
        <v>0</v>
      </c>
      <c r="L23" s="6" t="n">
        <v>0</v>
      </c>
    </row>
    <row r="24">
      <c r="A24" s="4" t="inlineStr">
        <is>
          <t>Preferred stock, shares issued</t>
        </is>
      </c>
      <c r="H24" s="6" t="n">
        <v>0</v>
      </c>
    </row>
    <row r="25">
      <c r="A25" s="4" t="inlineStr">
        <is>
          <t>Common stock dividends</t>
        </is>
      </c>
      <c r="C25" s="6" t="n">
        <v>-7889</v>
      </c>
      <c r="L25" s="6" t="n">
        <v>66</v>
      </c>
      <c r="N25" s="6" t="n">
        <v>-7955</v>
      </c>
    </row>
    <row r="26">
      <c r="A26" s="4" t="inlineStr">
        <is>
          <t>Preferred stock dividends</t>
        </is>
      </c>
      <c r="C26" s="6" t="n">
        <v>-1556</v>
      </c>
      <c r="N26" s="6" t="n">
        <v>-1556</v>
      </c>
    </row>
    <row r="27">
      <c r="A27" s="4" t="inlineStr">
        <is>
          <t>Stock incentive compensation expense</t>
        </is>
      </c>
      <c r="C27" s="6" t="n">
        <v>1041</v>
      </c>
      <c r="L27" s="6" t="n">
        <v>1041</v>
      </c>
    </row>
    <row r="28">
      <c r="A28" s="4" t="inlineStr">
        <is>
          <t>Net change in deferred compensation and related plans</t>
        </is>
      </c>
      <c r="C28" s="6" t="n">
        <v>-885</v>
      </c>
      <c r="L28" s="6" t="n">
        <v>-900</v>
      </c>
      <c r="V28" s="6" t="n">
        <v>15</v>
      </c>
    </row>
    <row r="29">
      <c r="A29" s="4" t="inlineStr">
        <is>
          <t>Net change</t>
        </is>
      </c>
      <c r="C29" s="6" t="n">
        <v>-10989</v>
      </c>
      <c r="H29" s="7" t="n">
        <v>-2144</v>
      </c>
      <c r="J29" s="7" t="n">
        <v>0</v>
      </c>
      <c r="L29" s="6" t="n">
        <v>-208</v>
      </c>
      <c r="N29" s="6" t="n">
        <v>12806</v>
      </c>
      <c r="R29" s="6" t="n">
        <v>-4074</v>
      </c>
      <c r="V29" s="6" t="n">
        <v>-17302</v>
      </c>
      <c r="X29" s="6" t="n">
        <v>176</v>
      </c>
      <c r="Z29" s="6" t="n">
        <v>-243</v>
      </c>
    </row>
    <row r="30">
      <c r="A30" s="4" t="inlineStr">
        <is>
          <t>Net change, shares</t>
        </is>
      </c>
      <c r="H30" s="9" t="n">
        <v>-2.3</v>
      </c>
      <c r="J30" s="9" t="n">
        <v>-310.3</v>
      </c>
    </row>
    <row r="31">
      <c r="A31" s="4" t="inlineStr">
        <is>
          <t>Balance, end of period at Dec. 31, 2018</t>
        </is>
      </c>
      <c r="C31" s="6" t="n">
        <v>197066</v>
      </c>
      <c r="H31" s="7" t="n">
        <v>23214</v>
      </c>
      <c r="J31" s="7" t="n">
        <v>9136</v>
      </c>
      <c r="L31" s="6" t="n">
        <v>60685</v>
      </c>
      <c r="N31" s="6" t="n">
        <v>158163</v>
      </c>
      <c r="R31" s="6" t="n">
        <v>-6336</v>
      </c>
      <c r="V31" s="6" t="n">
        <v>-47194</v>
      </c>
      <c r="X31" s="6" t="n">
        <v>-1502</v>
      </c>
      <c r="Z31" s="6" t="n">
        <v>900</v>
      </c>
    </row>
    <row r="32">
      <c r="A32" s="4" t="inlineStr">
        <is>
          <t>Balance, end of period (Accounting Standards Update 2016-02 and Accounting Standards Update 2017-08 [Member]) at Dec. 31, 2018</t>
        </is>
      </c>
      <c r="D32" s="6" t="n">
        <v>-11</v>
      </c>
      <c r="E32" s="4" t="inlineStr">
        <is>
          <t>[4]</t>
        </is>
      </c>
      <c r="F32" s="6" t="n">
        <v>197055</v>
      </c>
      <c r="I32" s="7" t="n">
        <v>23214</v>
      </c>
      <c r="K32" s="7" t="n">
        <v>9136</v>
      </c>
      <c r="M32" s="6" t="n">
        <v>60685</v>
      </c>
      <c r="O32" s="6" t="n">
        <v>-492</v>
      </c>
      <c r="P32" s="4" t="inlineStr">
        <is>
          <t>[4]</t>
        </is>
      </c>
      <c r="Q32" s="6" t="n">
        <v>157671</v>
      </c>
      <c r="S32" s="7" t="n">
        <v>481</v>
      </c>
      <c r="T32" s="4" t="inlineStr">
        <is>
          <t>[4]</t>
        </is>
      </c>
      <c r="U32" s="6" t="n">
        <v>-5855</v>
      </c>
      <c r="W32" s="6" t="n">
        <v>-47194</v>
      </c>
      <c r="Y32" s="6" t="n">
        <v>-1502</v>
      </c>
      <c r="AA32" s="6" t="n">
        <v>900</v>
      </c>
    </row>
    <row r="33">
      <c r="A33" s="4" t="inlineStr">
        <is>
          <t>Ending balance, shares at Dec. 31, 2018</t>
        </is>
      </c>
      <c r="H33" s="9" t="n">
        <v>9.4</v>
      </c>
      <c r="J33" s="9" t="n">
        <v>4581.3</v>
      </c>
    </row>
    <row r="34">
      <c r="A34" s="4" t="inlineStr">
        <is>
          <t>Ending balance, shares (Accounting Standards Update 2016-02 and Accounting Standards Update 2017-08 [Member]) at Dec. 31, 2018</t>
        </is>
      </c>
      <c r="I34" s="9" t="n">
        <v>9.4</v>
      </c>
      <c r="K34" s="9" t="n">
        <v>4581.3</v>
      </c>
    </row>
    <row r="35">
      <c r="A35" s="3" t="inlineStr">
        <is>
          <t>Stockholders' Equity Period Increase (Decrease)</t>
        </is>
      </c>
    </row>
    <row r="36">
      <c r="A36" s="4" t="inlineStr">
        <is>
          <t>Net income</t>
        </is>
      </c>
      <c r="C36" s="6" t="n">
        <v>20041</v>
      </c>
      <c r="N36" s="6" t="n">
        <v>19549</v>
      </c>
      <c r="Z36" s="6" t="n">
        <v>492</v>
      </c>
    </row>
    <row r="37">
      <c r="A37" s="4" t="inlineStr">
        <is>
          <t>Other comprehensive income (loss), net of tax</t>
        </is>
      </c>
      <c r="C37" s="6" t="n">
        <v>4544</v>
      </c>
      <c r="G37" s="6" t="n">
        <v>4544</v>
      </c>
      <c r="R37" s="6" t="n">
        <v>4544</v>
      </c>
      <c r="Z37" s="6" t="n">
        <v>0</v>
      </c>
    </row>
    <row r="38">
      <c r="A38" s="4" t="inlineStr">
        <is>
          <t>Noncontrolling interests</t>
        </is>
      </c>
      <c r="C38" s="6" t="n">
        <v>-554</v>
      </c>
      <c r="L38" s="6" t="n">
        <v>0</v>
      </c>
      <c r="Z38" s="6" t="n">
        <v>-554</v>
      </c>
    </row>
    <row r="39">
      <c r="A39" s="4" t="inlineStr">
        <is>
          <t>Common stock issued</t>
        </is>
      </c>
      <c r="C39" s="6" t="n">
        <v>2157</v>
      </c>
      <c r="L39" s="6" t="n">
        <v>9</v>
      </c>
      <c r="N39" s="6" t="n">
        <v>-382</v>
      </c>
      <c r="V39" s="6" t="n">
        <v>2530</v>
      </c>
    </row>
    <row r="40">
      <c r="A40" s="4" t="inlineStr">
        <is>
          <t>Common stock, shares issued</t>
        </is>
      </c>
      <c r="J40" s="9" t="n">
        <v>48.7</v>
      </c>
    </row>
    <row r="41">
      <c r="A41" s="4" t="inlineStr">
        <is>
          <t>Common stock repurchased</t>
        </is>
      </c>
      <c r="C41" s="6" t="n">
        <v>-24533</v>
      </c>
      <c r="L41" s="6" t="n">
        <v>0</v>
      </c>
      <c r="V41" s="6" t="n">
        <v>-24533</v>
      </c>
    </row>
    <row r="42">
      <c r="A42" s="4" t="inlineStr">
        <is>
          <t>Common stock repurchased, shares</t>
        </is>
      </c>
      <c r="J42" s="9" t="n">
        <v>-502.4</v>
      </c>
    </row>
    <row r="43">
      <c r="A43" s="4" t="inlineStr">
        <is>
          <t>Preferred stock redeemed</t>
        </is>
      </c>
      <c r="B43" s="4" t="inlineStr">
        <is>
          <t>[5]</t>
        </is>
      </c>
      <c r="C43" s="6" t="n">
        <v>-1550</v>
      </c>
      <c r="H43" s="7" t="n">
        <v>-1330</v>
      </c>
      <c r="N43" s="6" t="n">
        <v>-220</v>
      </c>
    </row>
    <row r="44">
      <c r="A44" s="4" t="inlineStr">
        <is>
          <t>Preferred stock redeemed, shares</t>
        </is>
      </c>
      <c r="B44" s="4" t="inlineStr">
        <is>
          <t>[5]</t>
        </is>
      </c>
      <c r="H44" s="9" t="n">
        <v>-1.6</v>
      </c>
    </row>
    <row r="45">
      <c r="A45" s="4" t="inlineStr">
        <is>
          <t>Preferred stock issued to ESOP</t>
        </is>
      </c>
      <c r="C45" s="6" t="n">
        <v>0</v>
      </c>
      <c r="H45" s="7" t="n">
        <v>0</v>
      </c>
      <c r="L45" s="6" t="n">
        <v>0</v>
      </c>
      <c r="X45" s="6" t="n">
        <v>0</v>
      </c>
    </row>
    <row r="46">
      <c r="A46" s="4" t="inlineStr">
        <is>
          <t>Preferred stock issued to ESOP, shares</t>
        </is>
      </c>
      <c r="H46" s="6" t="n">
        <v>0</v>
      </c>
    </row>
    <row r="47">
      <c r="A47" s="4" t="inlineStr">
        <is>
          <t>Preferred stock released by ESOP</t>
        </is>
      </c>
      <c r="C47" s="6" t="n">
        <v>335</v>
      </c>
      <c r="L47" s="6" t="n">
        <v>-24</v>
      </c>
      <c r="X47" s="6" t="n">
        <v>359</v>
      </c>
    </row>
    <row r="48">
      <c r="A48" s="4" t="inlineStr">
        <is>
          <t>Preferred stock converted to common shares</t>
        </is>
      </c>
      <c r="C48" s="6" t="n">
        <v>0</v>
      </c>
      <c r="H48" s="7" t="n">
        <v>-335</v>
      </c>
      <c r="L48" s="6" t="n">
        <v>-16</v>
      </c>
      <c r="V48" s="6" t="n">
        <v>351</v>
      </c>
    </row>
    <row r="49">
      <c r="A49" s="4" t="inlineStr">
        <is>
          <t>Preferred stock converted to common shares, shares</t>
        </is>
      </c>
      <c r="H49" s="9" t="n">
        <v>-0.3</v>
      </c>
      <c r="J49" s="9" t="n">
        <v>6.8</v>
      </c>
    </row>
    <row r="50">
      <c r="A50" s="4" t="inlineStr">
        <is>
          <t>Common stock warrants repurchased/exercised</t>
        </is>
      </c>
      <c r="C50" s="6" t="n">
        <v>0</v>
      </c>
      <c r="L50" s="6" t="n">
        <v>0</v>
      </c>
    </row>
    <row r="51">
      <c r="A51" s="4" t="inlineStr">
        <is>
          <t>Preferred stock issued</t>
        </is>
      </c>
      <c r="C51" s="6" t="n">
        <v>0</v>
      </c>
      <c r="H51" s="7" t="n">
        <v>0</v>
      </c>
      <c r="L51" s="6" t="n">
        <v>0</v>
      </c>
    </row>
    <row r="52">
      <c r="A52" s="4" t="inlineStr">
        <is>
          <t>Preferred stock, shares issued</t>
        </is>
      </c>
      <c r="H52" s="6" t="n">
        <v>0</v>
      </c>
    </row>
    <row r="53">
      <c r="A53" s="4" t="inlineStr">
        <is>
          <t>Common stock dividends</t>
        </is>
      </c>
      <c r="C53" s="6" t="n">
        <v>-8444</v>
      </c>
      <c r="L53" s="6" t="n">
        <v>86</v>
      </c>
      <c r="N53" s="6" t="n">
        <v>-8530</v>
      </c>
    </row>
    <row r="54">
      <c r="A54" s="4" t="inlineStr">
        <is>
          <t>Preferred stock dividends</t>
        </is>
      </c>
      <c r="C54" s="6" t="n">
        <v>-1391</v>
      </c>
      <c r="N54" s="6" t="n">
        <v>-1391</v>
      </c>
    </row>
    <row r="55">
      <c r="A55" s="4" t="inlineStr">
        <is>
          <t>Stock incentive compensation expense</t>
        </is>
      </c>
      <c r="C55" s="6" t="n">
        <v>1234</v>
      </c>
      <c r="L55" s="6" t="n">
        <v>1234</v>
      </c>
    </row>
    <row r="56">
      <c r="A56" s="4" t="inlineStr">
        <is>
          <t>Net change in deferred compensation and related plans</t>
        </is>
      </c>
      <c r="C56" s="6" t="n">
        <v>-910</v>
      </c>
      <c r="L56" s="6" t="n">
        <v>-925</v>
      </c>
      <c r="V56" s="6" t="n">
        <v>15</v>
      </c>
    </row>
    <row r="57">
      <c r="A57" s="4" t="inlineStr">
        <is>
          <t>Net change</t>
        </is>
      </c>
      <c r="C57" s="6" t="n">
        <v>-9071</v>
      </c>
      <c r="H57" s="7" t="n">
        <v>-1665</v>
      </c>
      <c r="J57" s="7" t="n">
        <v>0</v>
      </c>
      <c r="L57" s="6" t="n">
        <v>364</v>
      </c>
      <c r="N57" s="6" t="n">
        <v>9026</v>
      </c>
      <c r="R57" s="6" t="n">
        <v>4544</v>
      </c>
      <c r="V57" s="6" t="n">
        <v>-21637</v>
      </c>
      <c r="X57" s="6" t="n">
        <v>359</v>
      </c>
      <c r="Z57" s="6" t="n">
        <v>-62</v>
      </c>
    </row>
    <row r="58">
      <c r="A58" s="4" t="inlineStr">
        <is>
          <t>Net change, shares</t>
        </is>
      </c>
      <c r="H58" s="9" t="n">
        <v>-1.9</v>
      </c>
      <c r="J58" s="9" t="n">
        <v>-446.9</v>
      </c>
    </row>
    <row r="59">
      <c r="A59" s="4" t="inlineStr">
        <is>
          <t>Balance, end of period at Dec. 31, 2019</t>
        </is>
      </c>
      <c r="C59" s="6" t="n">
        <v>187984</v>
      </c>
      <c r="H59" s="7" t="n">
        <v>21549</v>
      </c>
      <c r="J59" s="7" t="n">
        <v>9136</v>
      </c>
      <c r="L59" s="6" t="n">
        <v>61049</v>
      </c>
      <c r="N59" s="6" t="n">
        <v>166697</v>
      </c>
      <c r="R59" s="6" t="n">
        <v>-1311</v>
      </c>
      <c r="V59" s="6" t="n">
        <v>-68831</v>
      </c>
      <c r="X59" s="6" t="n">
        <v>-1143</v>
      </c>
      <c r="Z59" s="6" t="n">
        <v>838</v>
      </c>
    </row>
    <row r="60">
      <c r="A60" s="4" t="inlineStr">
        <is>
          <t>Balance, end of period (Accounting Standards Update 2016-13 [Member]) at Dec. 31, 2019</t>
        </is>
      </c>
      <c r="D60" s="7" t="n">
        <v>991</v>
      </c>
      <c r="E60" s="4" t="inlineStr">
        <is>
          <t>[6]</t>
        </is>
      </c>
      <c r="F60" s="7" t="n">
        <v>188975</v>
      </c>
      <c r="I60" s="7" t="n">
        <v>21549</v>
      </c>
      <c r="K60" s="7" t="n">
        <v>9136</v>
      </c>
      <c r="M60" s="7" t="n">
        <v>61049</v>
      </c>
      <c r="O60" s="7" t="n">
        <v>991</v>
      </c>
      <c r="P60" s="4" t="inlineStr">
        <is>
          <t>[6]</t>
        </is>
      </c>
      <c r="Q60" s="7" t="n">
        <v>167688</v>
      </c>
      <c r="U60" s="7" t="n">
        <v>-1311</v>
      </c>
      <c r="W60" s="7" t="n">
        <v>-68831</v>
      </c>
      <c r="Y60" s="7" t="n">
        <v>-1143</v>
      </c>
      <c r="AA60" s="7" t="n">
        <v>838</v>
      </c>
    </row>
    <row r="61">
      <c r="A61" s="4" t="inlineStr">
        <is>
          <t>Ending balance, shares at Dec. 31, 2019</t>
        </is>
      </c>
      <c r="H61" s="9" t="n">
        <v>7.5</v>
      </c>
      <c r="J61" s="9" t="n">
        <v>4134.4</v>
      </c>
    </row>
    <row r="62">
      <c r="A62" s="4" t="inlineStr">
        <is>
          <t>Ending balance, shares (Accounting Standards Update 2016-13 [Member]) at Dec. 31, 2019</t>
        </is>
      </c>
      <c r="I62" s="9" t="n">
        <v>7.5</v>
      </c>
      <c r="K62" s="9" t="n">
        <v>4134.4</v>
      </c>
    </row>
    <row r="63">
      <c r="A63" s="3" t="inlineStr">
        <is>
          <t>Stockholders' Equity Period Increase (Decrease)</t>
        </is>
      </c>
    </row>
    <row r="64">
      <c r="A64" s="4" t="inlineStr">
        <is>
          <t>Net income</t>
        </is>
      </c>
      <c r="C64" s="6" t="n">
        <v>3586</v>
      </c>
      <c r="N64" s="6" t="n">
        <v>3301</v>
      </c>
      <c r="Z64" s="6" t="n">
        <v>285</v>
      </c>
    </row>
    <row r="65">
      <c r="A65" s="4" t="inlineStr">
        <is>
          <t>Other comprehensive income (loss), net of tax</t>
        </is>
      </c>
      <c r="C65" s="6" t="n">
        <v>1506</v>
      </c>
      <c r="G65" s="7" t="n">
        <v>1505</v>
      </c>
      <c r="R65" s="6" t="n">
        <v>1505</v>
      </c>
      <c r="Z65" s="6" t="n">
        <v>1</v>
      </c>
    </row>
    <row r="66">
      <c r="A66" s="4" t="inlineStr">
        <is>
          <t>Noncontrolling interests</t>
        </is>
      </c>
      <c r="C66" s="6" t="n">
        <v>-91</v>
      </c>
      <c r="Z66" s="6" t="n">
        <v>-91</v>
      </c>
    </row>
    <row r="67">
      <c r="A67" s="4" t="inlineStr">
        <is>
          <t>Common stock issued</t>
        </is>
      </c>
      <c r="C67" s="6" t="n">
        <v>2719</v>
      </c>
      <c r="L67" s="6" t="n">
        <v>207</v>
      </c>
      <c r="N67" s="6" t="n">
        <v>-1449</v>
      </c>
      <c r="V67" s="6" t="n">
        <v>3961</v>
      </c>
    </row>
    <row r="68">
      <c r="A68" s="4" t="inlineStr">
        <is>
          <t>Common stock, shares issued</t>
        </is>
      </c>
      <c r="J68" s="9" t="n">
        <v>75.59999999999999</v>
      </c>
    </row>
    <row r="69">
      <c r="A69" s="4" t="inlineStr">
        <is>
          <t>Common stock repurchased</t>
        </is>
      </c>
      <c r="C69" s="6" t="n">
        <v>-3415</v>
      </c>
      <c r="V69" s="6" t="n">
        <v>-3415</v>
      </c>
    </row>
    <row r="70">
      <c r="A70" s="4" t="inlineStr">
        <is>
          <t>Common stock repurchased, shares</t>
        </is>
      </c>
      <c r="J70" s="9" t="n">
        <v>-75.7</v>
      </c>
    </row>
    <row r="71">
      <c r="A71" s="4" t="inlineStr">
        <is>
          <t>Preferred stock redeemed</t>
        </is>
      </c>
      <c r="B71" s="4" t="inlineStr">
        <is>
          <t>[7]</t>
        </is>
      </c>
      <c r="C71" s="6" t="n">
        <v>-3602</v>
      </c>
      <c r="H71" s="7" t="n">
        <v>-3347</v>
      </c>
      <c r="L71" s="6" t="n">
        <v>46</v>
      </c>
      <c r="N71" s="6" t="n">
        <v>-301</v>
      </c>
    </row>
    <row r="72">
      <c r="A72" s="4" t="inlineStr">
        <is>
          <t>Preferred stock redeemed, shares</t>
        </is>
      </c>
      <c r="B72" s="4" t="inlineStr">
        <is>
          <t>[7]</t>
        </is>
      </c>
      <c r="H72" s="9" t="n">
        <v>-1.9</v>
      </c>
    </row>
    <row r="73">
      <c r="A73" s="4" t="inlineStr">
        <is>
          <t>Preferred stock issued to ESOP</t>
        </is>
      </c>
      <c r="C73" s="6" t="n">
        <v>0</v>
      </c>
      <c r="L73" s="6" t="n">
        <v>0</v>
      </c>
      <c r="X73" s="6" t="n">
        <v>0</v>
      </c>
    </row>
    <row r="74">
      <c r="A74" s="4" t="inlineStr">
        <is>
          <t>Preferred stock released by ESOP</t>
        </is>
      </c>
      <c r="C74" s="6" t="n">
        <v>249</v>
      </c>
      <c r="L74" s="6" t="n">
        <v>-19</v>
      </c>
      <c r="X74" s="6" t="n">
        <v>268</v>
      </c>
    </row>
    <row r="75">
      <c r="A75" s="4" t="inlineStr">
        <is>
          <t>Preferred stock converted to common shares</t>
        </is>
      </c>
      <c r="C75" s="6" t="n">
        <v>0</v>
      </c>
      <c r="H75" s="7" t="n">
        <v>-249</v>
      </c>
      <c r="L75" s="6" t="n">
        <v>-243</v>
      </c>
      <c r="V75" s="6" t="n">
        <v>492</v>
      </c>
    </row>
    <row r="76">
      <c r="A76" s="4" t="inlineStr">
        <is>
          <t>Preferred stock converted to common shares, shares</t>
        </is>
      </c>
      <c r="H76" s="9" t="n">
        <v>-0.2</v>
      </c>
      <c r="J76" s="9" t="n">
        <v>9.699999999999999</v>
      </c>
    </row>
    <row r="77">
      <c r="A77" s="4" t="inlineStr">
        <is>
          <t>Common stock warrants repurchased/exercised</t>
        </is>
      </c>
      <c r="C77" s="6" t="n">
        <v>0</v>
      </c>
    </row>
    <row r="78">
      <c r="A78" s="4" t="inlineStr">
        <is>
          <t>Preferred stock issued</t>
        </is>
      </c>
      <c r="C78" s="6" t="n">
        <v>3116</v>
      </c>
      <c r="H78" s="7" t="n">
        <v>3183</v>
      </c>
      <c r="L78" s="6" t="n">
        <v>-67</v>
      </c>
    </row>
    <row r="79">
      <c r="A79" s="4" t="inlineStr">
        <is>
          <t>Preferred stock, shares issued</t>
        </is>
      </c>
      <c r="H79" s="9" t="n">
        <v>0.1</v>
      </c>
    </row>
    <row r="80">
      <c r="A80" s="4" t="inlineStr">
        <is>
          <t>Common stock dividends</t>
        </is>
      </c>
      <c r="C80" s="6" t="n">
        <v>-5015</v>
      </c>
      <c r="L80" s="6" t="n">
        <v>44</v>
      </c>
      <c r="N80" s="6" t="n">
        <v>-5059</v>
      </c>
    </row>
    <row r="81">
      <c r="A81" s="4" t="inlineStr">
        <is>
          <t>Preferred stock dividends</t>
        </is>
      </c>
      <c r="C81" s="6" t="n">
        <v>-1290</v>
      </c>
      <c r="N81" s="6" t="n">
        <v>-1290</v>
      </c>
    </row>
    <row r="82">
      <c r="A82" s="4" t="inlineStr">
        <is>
          <t>Stock incentive compensation expense</t>
        </is>
      </c>
      <c r="C82" s="6" t="n">
        <v>643</v>
      </c>
      <c r="L82" s="6" t="n">
        <v>643</v>
      </c>
    </row>
    <row r="83">
      <c r="A83" s="4" t="inlineStr">
        <is>
          <t>Net change in deferred compensation and related plans</t>
        </is>
      </c>
      <c r="C83" s="6" t="n">
        <v>-1461</v>
      </c>
      <c r="L83" s="6" t="n">
        <v>-1463</v>
      </c>
      <c r="V83" s="6" t="n">
        <v>2</v>
      </c>
    </row>
    <row r="84">
      <c r="A84" s="4" t="inlineStr">
        <is>
          <t>Net change</t>
        </is>
      </c>
      <c r="C84" s="6" t="n">
        <v>-3055</v>
      </c>
      <c r="H84" s="7" t="n">
        <v>-413</v>
      </c>
      <c r="J84" s="7" t="n">
        <v>0</v>
      </c>
      <c r="L84" s="6" t="n">
        <v>-852</v>
      </c>
      <c r="N84" s="6" t="n">
        <v>-4798</v>
      </c>
      <c r="R84" s="6" t="n">
        <v>1505</v>
      </c>
      <c r="V84" s="6" t="n">
        <v>1040</v>
      </c>
      <c r="X84" s="6" t="n">
        <v>268</v>
      </c>
      <c r="Z84" s="6" t="n">
        <v>195</v>
      </c>
    </row>
    <row r="85">
      <c r="A85" s="4" t="inlineStr">
        <is>
          <t>Net change, shares</t>
        </is>
      </c>
      <c r="H85" s="6" t="n">
        <v>-2</v>
      </c>
      <c r="J85" s="9" t="n">
        <v>9.6</v>
      </c>
    </row>
    <row r="86">
      <c r="A86" s="4" t="inlineStr">
        <is>
          <t>Balance, end of period at Dec. 31, 2020</t>
        </is>
      </c>
      <c r="C86" s="7" t="n">
        <v>185920</v>
      </c>
      <c r="H86" s="7" t="n">
        <v>21136</v>
      </c>
      <c r="J86" s="7" t="n">
        <v>9136</v>
      </c>
      <c r="L86" s="7" t="n">
        <v>60197</v>
      </c>
      <c r="N86" s="7" t="n">
        <v>162890</v>
      </c>
      <c r="R86" s="7" t="n">
        <v>194</v>
      </c>
      <c r="V86" s="7" t="n">
        <v>-67791</v>
      </c>
      <c r="X86" s="7" t="n">
        <v>-875</v>
      </c>
      <c r="Z86" s="7" t="n">
        <v>1033</v>
      </c>
    </row>
    <row r="87">
      <c r="A87" s="4" t="inlineStr">
        <is>
          <t>Ending balance, shares at Dec. 31, 2020</t>
        </is>
      </c>
      <c r="H87" s="9" t="n">
        <v>5.5</v>
      </c>
      <c r="J87" s="6" t="n">
        <v>4144</v>
      </c>
    </row>
    <row r="88"/>
    <row r="89">
      <c r="A89" s="4" t="inlineStr">
        <is>
          <t>[1]</t>
        </is>
      </c>
      <c r="B89" s="4" t="inlineStr">
        <is>
          <t>Effective January 1, 2018, we adopted Accounting Standards Update (ASU) 2016-04 – Liabilities – Extinguishments of Liabilities (Subtopic 405-20): Recognition of Breakage for Certain Prepaid Stored-Value Products, ASU 2016-01 – Financial Instruments – Overall (Subtopic 825-10): Recognition and Measurement of Financial Assets and Financial Liabilities , and ASU 2014-09 – Revenue from Contracts With Customers (Topic 606) and subsequent related Updates.</t>
        </is>
      </c>
    </row>
    <row r="90">
      <c r="A90" s="4" t="inlineStr">
        <is>
          <t>[2]</t>
        </is>
      </c>
      <c r="B90" s="4" t="inlineStr">
        <is>
          <t>Represents the reclassification from other comprehensive income to retained earnings as a result of our adoption of ASU 2018-02 – Reclassification of Certain Tax Effects from Accumulated Other Comprehensive Income,</t>
        </is>
      </c>
    </row>
    <row r="91">
      <c r="A91" s="4" t="inlineStr">
        <is>
          <t>[3]</t>
        </is>
      </c>
      <c r="B91" s="4" t="inlineStr">
        <is>
          <t>Represents the impact of the redemption of preferred stock, Series J, in third quarter 2018.</t>
        </is>
      </c>
    </row>
    <row r="92">
      <c r="A92" s="4" t="inlineStr">
        <is>
          <t>[4]</t>
        </is>
      </c>
      <c r="B92" s="4" t="inlineStr">
        <is>
          <t xml:space="preserve">Effective January 1, 2019, we adopted ASU 2016-02 – Leases (Topic 842) and subsequent related Updates, ASU 2017-08 – Receivables – Nonrefundable Fees and Other Costs (Subtopic 310-20): Premium Amortization on Purchased Callable Debt Securities. </t>
        </is>
      </c>
    </row>
    <row r="93">
      <c r="A93" s="4" t="inlineStr">
        <is>
          <t>[5]</t>
        </is>
      </c>
      <c r="B93" s="4" t="inlineStr">
        <is>
          <t>Represents the impact of the partial redemption of preferred stock, Series K, in third quarter 2019.</t>
        </is>
      </c>
    </row>
    <row r="94">
      <c r="A94" s="4" t="inlineStr">
        <is>
          <t>[6]</t>
        </is>
      </c>
      <c r="B94" s="4" t="inlineStr">
        <is>
          <t>We adopted CECL effective January 1, 2020. For additional information, see Note 1 (Summary of Significant Accounting Policies) for more information.</t>
        </is>
      </c>
    </row>
    <row r="95">
      <c r="A95" s="4" t="inlineStr">
        <is>
          <t>[7]</t>
        </is>
      </c>
      <c r="B95" s="4" t="inlineStr">
        <is>
          <t>Represents the impact of the redemption of the remaining preferred stock, Series K, in first quarter 2020, and Series T and Series V in fourth quarter 2020.</t>
        </is>
      </c>
    </row>
  </sheetData>
  <mergeCells count="12">
    <mergeCell ref="A1:B1"/>
    <mergeCell ref="D1:E1"/>
    <mergeCell ref="O1:P1"/>
    <mergeCell ref="S1:T1"/>
    <mergeCell ref="A88:Z88"/>
    <mergeCell ref="B89:Z89"/>
    <mergeCell ref="B90:Z90"/>
    <mergeCell ref="B91:Z91"/>
    <mergeCell ref="B92:Z92"/>
    <mergeCell ref="B93:Z93"/>
    <mergeCell ref="B94:Z94"/>
    <mergeCell ref="B95:Z9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Tables)</t>
        </is>
      </c>
      <c r="B1" s="2" t="inlineStr">
        <is>
          <t>12 Months Ended</t>
        </is>
      </c>
    </row>
    <row r="2">
      <c r="B2" s="2" t="inlineStr">
        <is>
          <t>Dec. 31, 2020</t>
        </is>
      </c>
    </row>
    <row r="3">
      <c r="A3" s="3" t="inlineStr">
        <is>
          <t>Cumulative Other Comprehensive Income Balances [Abstract]</t>
        </is>
      </c>
    </row>
    <row r="4">
      <c r="A4" s="4" t="inlineStr">
        <is>
          <t>Summary of Other Comprehensive Income</t>
        </is>
      </c>
      <c r="B4" s="4" t="inlineStr">
        <is>
          <t>Table 25.1 provides the components of other comprehensive income (OCI), reclassifications to net income by income statement line item, and the related tax effects. Table 25.1: Summary of Other Comprehensive Income Year ended December 31, 2020 2019 2018 (in millions) Before tax Tax effect Net of tax Before tax Tax effect Net of tax Before tax Tax effect Net of tax Debt securities: Net unrealized gains (losses) arising during the period $ 2,317 (570) 1,747 5,439 (1,337) 4,102 (4,493) 1,100 (3,393) Reclassification of net (gains) losses to net income: Interest income on debt securities (1) 532 (132) 400 263 (65) 198 357 (88) 269 Net gains on debt securities (873) 213 (660) (140) 34 (106) (108) 27 (81) Other noninterest income — — — (1) — (1) (1) — (1) Subtotal reclassifications to net income (341) 81 (260) 122 (31) 91 248 (61) 187 Net change 1,976 (489) 1,487 5,561 (1,368) 4,193 (4,245) 1,039 (3,206) Derivatives and hedging activities: Fair Value Hedges: Change in fair value of excluded components on fair value hedges (2) (31) 7 (24) (3) 1 (2) (254) 63 (191) Cash Flow Hedges: Net unrealized gains (losses) arising during the period on cash flow hedges 10 (2) 8 (21) 5 (16) (278) 67 (211) Reclassification of net losses to net income: Interest income on loans 215 (53) 162 291 (72) 219 292 (72) 220 Interest expense on long-term debt 4 (1) 3 8 (2) 6 2 — 2 Subtotal reclassifications to net income 219 (54) 165 299 (74) 225 294 (72) 222 Net change 198 (49) 149 275 (68) 207 (238) 58 (180) Defined benefit plans adjustments: Net actuarial and prior service losses arising during the period (510) 126 (384) (40) 10 (30) (434) 106 (328) Reclassification of amounts to noninterest expense (3): Amortization of net actuarial loss 152 (37) 115 141 (35) 106 127 (31) 96 Settlements and other 114 (26) 88 (8) 5 (3) 126 (29) 97 Subtotal reclassifications to noninterest expense 266 (63) 203 133 (30) 103 253 (60) 193 Net change (244) 63 (181) 93 (20) 73 (181) 46 (135) Foreign currency translation adjustments: Net unrealized gains (losses) arising during the period 53 (2) 51 73 (2) 71 (156) 1 (155) Net change 53 (2) 51 73 (2) 71 (156) 1 (155) Other comprehensive income (loss) $ 1,983 (477) 1,506 6,002 (1,458) 4,544 (4,820) 1,144 (3,676) Less: Other comprehensive income (loss) from noncontrolling interests, net of tax 1 — (2) Wells Fargo other comprehensive income (loss), net of tax $ 1,505 4,544 (3,674) (1) Represents net unrealized gains and losses amortized over the remaining lives of securities that were transferred from the available-for-sale portfolio to the held-to-maturity portfolio. (2) Represents changes in fair value of cross-currency swaps attributable to changes in cross-currency basis spreads, which are excluded from the assessment of hedge effectiveness and recorded in other comprehensive income. (3) These items are included in the computation of net periodic benefit cost (see Note 21 (Employee Benefits and Other Expenses) for more information).</t>
        </is>
      </c>
    </row>
    <row r="5">
      <c r="A5" s="4" t="inlineStr">
        <is>
          <t>Cumulative OCI Balances</t>
        </is>
      </c>
      <c r="B5" s="4" t="inlineStr">
        <is>
          <t>Table 25.2 provides the cumulative OCI balance activity on an after-tax basis. Table 25.2: Cumulative OCI Balances (in millions) Debt Fair value hedges (1) Cash flow hedges (2) Defined benefit plans adjustments Foreign currency translation adjustments Cumulative other comprehensive income (loss) Balance, December 31, 2017 $ 171 11 (429) (1,808) (89) (2,144) Transition adjustment (3) (118) — — — — (118) Balance, January 1, 2018 53 11 (429) (1,808) (89) (2,262) Reclassification of certain tax effects to retained earnings (4) 31 2 (89) (353) 9 (400) Net unrealized losses arising during the period (3,393) (191) (211) (328) (155) (4,278) Amounts reclassified from accumulated other comprehensive income 187 — 222 193 — 602 Net change (3,175) (189) (78) (488) (146) (4,076) Less: Other comprehensive loss from noncontrolling interests — — — — (2) (2) Balance, December 31, 2018 (3,122) (178) (507) (2,296) (233) (6,336) Transition adjustment (5) 481 — — — — 481 Balance, January 1, 2019 (2,641) (178) (507) (2,296) (233) (5,855) Net unrealized gain (losses) arising during the period 4,102 (2) (16) (30) 71 4,125 Amounts reclassified from accumulated other comprehensive income 91 — 225 103 — 419 Net change 4,193 (2) 209 73 71 4,544 Less: Other comprehensive income (loss) from noncontrolling interests — — — — — — Balance, December 31, 2019 1,552 (180) (298) (2,223) (162) (1,311) Net unrealized gains (losses) arising during the period 1,747 (24) 8 (384) 51 1,398 Amounts reclassified from accumulated other comprehensive income (260) — 165 203 — 108 Net change 1,487 (24) 173 (181) 51 1,506 Less: Other comprehensive income from noncontrolling interests — — — — 1 1 Balance, December 31, 2020 $ 3,039 (204) (125) (2,404) (112) 194 (1) Substantially all of the amounts for fair value hedges are foreign exchange contracts. (2) Substantially all of the amounts for cash flow hedges are foreign exchange contracts for the years ended December 31, 2020 and 2019, and interest rate contracts for the year- ended December 31, 2018. (3) The transition adjustment relates to our adoption of ASU 2016-01 – Financial Instruments – Overall (Subtopic 825-10): Recognition and Measurement of Financial Assets and Financial Liabilities . (4) Represents the reclassification from other comprehensive income to retained earnings as a result of our adoption of ASU 2018-02 – Income Statement-Reporting Comprehensive Income (Topic 220): Reclassification of Certain Tax Effects from Accumulated Other Comprehensive Income in third quarter 2018. (5) The transition adjustment relates to our adoption of ASU 2017-08 – Receivables – Nonrefundable Fees and Other Costs (Subtopic 310-20): Premium Amortization on Purchased Callable Debt Securities in first quarter 201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 (Tables)</t>
        </is>
      </c>
      <c r="B1" s="2" t="inlineStr">
        <is>
          <t>12 Months Ended</t>
        </is>
      </c>
    </row>
    <row r="2">
      <c r="B2" s="2" t="inlineStr">
        <is>
          <t>Dec. 31, 2020</t>
        </is>
      </c>
    </row>
    <row r="3">
      <c r="A3" s="3" t="inlineStr">
        <is>
          <t>Segment Reporting [Abstract]</t>
        </is>
      </c>
    </row>
    <row r="4">
      <c r="A4" s="4" t="inlineStr">
        <is>
          <t>Operating Segments</t>
        </is>
      </c>
      <c r="B4" s="4" t="inlineStr">
        <is>
          <t>Table 26.1 presents our results by operating segment. Table 26.1: Operating Segments Year ended December 31, ($ in millions) Consumer Banking and Lending Commercial Banking Corporate and Investment Banking Wealth and Investment Management Corporate Reconciling Items (1) Consolidated 2020 Net interest income (2) $ 23,378 6,191 7,501 2,993 247 (475) 39,835 Noninterest income 10,638 3,547 6,319 11,519 3,216 (2,734) 32,505 Total revenue 34,016 9,738 13,820 14,512 3,463 (3,209) 72,340 Provision for credit losses 5,662 3,744 4,946 249 (472) — 14,129 Noninterest expense 26,976 6,908 7,703 12,051 3,992 — 57,630 Income (loss) before income tax expense (benefit) 1,378 (914) 1,171 2,212 (57) (3,209) 581 Income tax expense (benefit) 302 (238) 330 552 (742) (3,209) (3,005) Net income (loss) before noncontrolling interests 1,076 (676) 841 1,660 685 — 3,586 Less: Net income (loss) from noncontrolling interests — 5 (1) 4 277 — 285 Net income (loss) $ 1,076 (681) 842 1,656 408 — 3,301 2019 Net interest income (2) $ 25,786 8,184 8,005 3,917 1,950 (611) 47,231 Noninterest income 12,105 4,154 6,223 11,815 5,859 (2,324) 37,832 Total revenue 37,891 12,338 14,228 15,732 7,809 (2,935) 85,063 Provision for credit losses 2,184 190 173 2 138 — 2,687 Noninterest expense 26,998 7,068 7,432 13,363 3,317 — 58,178 Income (loss) before income tax expense (benefit) 8,709 5,080 6,623 2,367 4,354 (2,935) 24,198 Income tax expense (benefit) 2,814 1,266 1,658 590 764 (2,935) 4,157 Net income before noncontrolling interests 5,895 3,814 4,965 1,777 3,590 — 20,041 Less: Net income (loss) from noncontrolling interests — 6 (1) 9 478 — 492 Net income $ 5,895 3,808 4,966 1,768 3,112 — 19,549 2018 Net interest income (2) $ 26,985 8,748 8,345 4,317 2,259 (659) 49,995 Noninterest income 12,930 4,332 5,726 11,552 4,013 (2,140) 36,413 Total revenue 39,915 13,080 14,071 15,869 6,272 (2,799) 86,408 Provision for credit losses 1,931 (79) 13 (9) (112) — 1,744 Noninterest expense 26,162 7,368 7,471 12,551 2,574 — 56,126 Income (loss) before income tax expense (benefit) 11,822 5,791 6,587 3,327 3,810 (2,799) 28,538 Income tax expense (benefit) 2,915 1,456 1,663 831 1,596 (2,799) 5,662 Net income before noncontrolling interests 8,907 4,335 4,924 2,496 2,214 — 22,876 Less: Net income (loss) from noncontrolling interests — 27 (7) 1 462 — 483 Net income $ 8,907 4,308 4,931 2,495 1,752 — 22,393 2020 Loans (average) $ 376,463 211,436 255,324 78,775 19,790 — 941,788 Assets (average) 432,042 228,653 521,861 87,505 673,440 — 1,943,501 Deposits (average) 722,085 200,381 234,332 162,521 56,692 — 1,376,011 Loans (period-end) 362,796 188,977 244,456 80,785 10,623 — 887,637 Assets (period-end) 420,995 209,134 508,793 89,380 726,861 — 1,955,163 Deposits (period-end) 784,565 208,284 203,004 175,515 33,013 — 1,404,381 2019 Loans (average) $ 379,766 229,354 248,310 74,986 18,540 — 950,956 Assets (average) 439,396 248,169 520,973 83,590 621,316 — 1,913,444 Deposits (average) 629,110 186,942 238,651 139,151 92,407 — 1,286,261 Loans (period-end) 385,002 224,781 253,436 77,140 21,906 — 962,265 Assets (period-end) 448,971 244,984 538,383 86,505 608,712 — 1,927,555 Deposits (period-end) 647,152 194,469 261,134 143,873 75,998 — 1,322,626 (1) Taxable-equivalent adjustments related to tax-exempt income on certain loans and debt securities are included in net interest income, while taxable-equivalent adjustments related to income tax credits for low-income housing and renewable energy investments are included in noninterest income, in each case with corresponding impacts to income tax expense (benefit). Adjustments are included in Corporate, Commercial Banking, and Corporate and Investment Banking and are eliminated to reconcile to the Company’s consolidated financial results. (2) Net interest income is the difference between interest earned on assets and the cost of liabilities to fund those assets. Interest earned includes actual interest earned on segment assets as well as interest credits for any funding of a segment available to be provided to other segments. The cost of liabilities includes actual interest expense on segment liabilities as well as funding charges for any funding provided from other segment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Parent-Only Financial Statements (Tables)</t>
        </is>
      </c>
      <c r="B1" s="2" t="inlineStr">
        <is>
          <t>12 Months Ended</t>
        </is>
      </c>
    </row>
    <row r="2">
      <c r="B2" s="2" t="inlineStr">
        <is>
          <t>Dec. 31, 2020</t>
        </is>
      </c>
    </row>
    <row r="3">
      <c r="A3" s="3" t="inlineStr">
        <is>
          <t>Condensed Financial Information Disclosure [Abstract]</t>
        </is>
      </c>
    </row>
    <row r="4">
      <c r="A4" s="4" t="inlineStr">
        <is>
          <t>Parent-Only Statement of Income</t>
        </is>
      </c>
      <c r="B4" s="4" t="inlineStr">
        <is>
          <t>The following tables present Parent-only condensed financial statements. Table 27.1: Parent-Only Statement of Income Year ended December 31, (in millions) 2020 2019 2018 Income Dividends from subsidiaries (1) $ 42,578 21,930 22,427 Interest income from subsidiaries 1,295 3,356 3,298 Other interest income 3 43 49 Other income (231) (162) (424) Total income 43,645 25,167 25,350 Expense Interest expense: Indebtedness to nonbank subsidiaries 155 664 644 Short-term borrowings — — 2 Long-term debt 3,591 4,931 4,541 Other — 2 3 Noninterest expense 794 1,327 286 Total expense 4,540 6,924 5,476 Income before income tax benefit and equity in undistributed income of subsidiaries 39,105 18,243 19,874 Income tax benefit (1,694) (945) (544) Equity in undistributed income of subsidiaries (37,498) 361 1,975 Net income $ 3,301 19,549 22,393 (1) Includes dividends paid from indirect bank subsidiaries of $1.8 billion, $21.8 billion and $20.8 billion in 2020, 2019 and 2018, respectively.</t>
        </is>
      </c>
    </row>
    <row r="5">
      <c r="A5" s="4" t="inlineStr">
        <is>
          <t>Parent-Only Statement of Comprehensive Income</t>
        </is>
      </c>
      <c r="B5" s="4" t="inlineStr">
        <is>
          <t xml:space="preserve">Table 27.2: Parent-Only Statement of Comprehensive Income Year ended December 31, (in millions) 2020 2019 2018 Net income $ 3,301 19,549 22,393 Other comprehensive income (loss), net of tax: Debt securities (10) (45) (12) Derivatives and hedging activities (2) (12) (198) Defined benefit plans adjustments (178) 75 (132) Equity in other comprehensive income (loss) of subsidiaries 1,695 4,526 (3,332) Other comprehensive income (loss), net of tax: 1,505 4,544 (3,674) Total comprehensive income $ 4,806 24,093 18,719 </t>
        </is>
      </c>
    </row>
    <row r="6">
      <c r="A6" s="4" t="inlineStr">
        <is>
          <t>Parent-Only Balance Sheet</t>
        </is>
      </c>
      <c r="B6" s="4" t="inlineStr">
        <is>
          <t xml:space="preserve">Table 27.3: Parent-Only Balance Sheet (in millions) Dec 31, Dec 31, Assets Cash, cash equivalents, and restricted cash due from: Subsidiary banks $ 14,817 14,948 Nonaffiliates — 1 Debt securities: Available-for-sale, at fair value — 1 Loans to nonbank subsidiaries 185,046 145,383 Investments in subsidiaries (1) 172,844 208,076 Equity securities 144 1,007 Other assets 5,857 4,608 Total assets $ 378,708 374,024 Liabilities and equity Accrued expenses and other liabilities $ 8,249 8,050 Long-term debt 181,956 152,628 Indebtedness to nonbank subsidiaries 3,616 26,200 Total liabilities 193,821 186,878 Stockholders’ equity 184,887 187,146 Total liabilities and equity $ 378,708 374,024 </t>
        </is>
      </c>
    </row>
    <row r="7">
      <c r="A7" s="4" t="inlineStr">
        <is>
          <t>Parent-Only Statement of Cash Flows</t>
        </is>
      </c>
      <c r="B7" s="4" t="inlineStr">
        <is>
          <t xml:space="preserve">Table 27.4: Parent-Only Statement of Cash Flows Year ended December 31, (in millions) 2020 2019 2018 Cash flows from operating activities: Net cash provided by operating activities $ 50,193 27,601 19,024 Cash flows from investing activities: Equity securities, not held for trading: Proceeds from sales and capital returns 2,333 326 355 Purchases (1,479) (1,052) (220) Loans: Net repayments from (advances to) subsidiaries 10 (3) (7) Capital notes and term loans made to subsidiaries (38,547) (5,286) (2,441) Principal collected on notes/loans made to subsidiaries 558 1,703 756 Net decrease (increase) in investment in subsidiaries 425 (384) 2,407 Other, net 16 22 109 Net cash provided (used) by investing activities (36,684) (4,674) 959 Cash flows from financing activities: Net increase (decrease) in short-term borrowings and indebtedness to subsidiaries (22,613) (636) 12,467 Long-term debt: Proceeds from issuance 34,918 20,369 1,876 Repayment (15,803) (8,143) (9,162) Preferred stock: Proceeds from issuance 3,116 — — Redeemed (3,602) (1,550) (2,150) Cash dividends paid (1,290) (1,391) (1,622) Common stock: Proceeds from issuance 571 380 632 Stock tendered for payment of withholding taxes (340) (302) (331) Repurchased (3,415) (24,533) (20,633) Cash dividends paid (4,852) (8,198) (7,692) Other, net (331) (275) (248) Net cash used by financing activities (13,641) (24,279) (26,863) Net change in cash, cash equivalents, and restricted cash (132) (1,352) (6,880) Cash, cash equivalents, and restricted cash at beginning of year 14,949 16,301 23,181 Cash, cash equivalents, and restricted cash at end of year $ 14,817 14,949 16,30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and Other Restrictions (Tables)</t>
        </is>
      </c>
      <c r="B1" s="2" t="inlineStr">
        <is>
          <t>12 Months Ended</t>
        </is>
      </c>
    </row>
    <row r="2">
      <c r="B2" s="2" t="inlineStr">
        <is>
          <t>Dec. 31, 2020</t>
        </is>
      </c>
    </row>
    <row r="3">
      <c r="A3" s="3" t="inlineStr">
        <is>
          <t>Regulatory Capital Requirements and Other Restrictions [Abstract]</t>
        </is>
      </c>
    </row>
    <row r="4">
      <c r="A4" s="4" t="inlineStr">
        <is>
          <t>Regulatory Capital Information and Risk-Based Capital and Leverage Ratios - Transition Requirements</t>
        </is>
      </c>
      <c r="B4" s="4" t="inlineStr">
        <is>
          <t xml:space="preserve">Table 28.1 presents regulatory capital information for Wells Fargo &amp; Company and the Bank in accordance with Basel III capital requirements. Our capital adequacy is assessed based on the lower of our risk-based capital ratios calculated under the Standardized Approach and under the Advanced Approach. The Standardized Approach applies assigned risk weights to broad risk categories, while the calculation of risk-weighted assets (RWAs) under the Advanced Approach differs by requiring applicable banks to utilize a risk-sensitive methodology, which relies upon the use of internal credit models, and includes an operational risk component. The Basel III capital requirements for calculating Common Equity Tier 1 (CET1) and tier 1 capital, along with RWAs, are fully phased-in. However, the requirements for determining tier 2 and total capital are still in accordance with Transition Requirements and are scheduled to be fully phased-in by the end of 2021. Accordingly, the information presented below reflects fully phased-in CET1 capital, tier 1 capital, and RWAs, but reflects total capital still in accordance with Transition Requirements. At December 31, 2020, the Bank and our other insured depository institutions were considered well-capitalized under the requirements of the Federal Deposit Insurance Act. Table 28.1: Regulatory Capital Information (1) Wells Fargo &amp; Company Wells Fargo Bank, N.A. December 31, 2020 December 31, 2019 December 31, 2020 December 31, 2019 (in millions, except ratios) Advanced Approach Standardized Advanced Approach Standardized Advanced Approach Standardized Advanced Approach Standardized Regulatory capital: Common Equity Tier 1 $ 138,297 138,297 138,760 138,760 150,168 150,168 145,149 145,149 Tier 1 158,196 158,196 158,949 158,949 150,168 150,168 145,149 145,149 Total 186,934 196,660 188,333 196,223 164,412 173,719 158,615 166,056 Assets: Risk-weighted assets (2) 1,158,355 1,193,744 1,165,079 1,245,853 1,012,751 1,085,599 1,047,054 1,152,791 Adjusted average assets 1,900,258 1,900,258 1,913,297 1,913,297 1,735,406 1,735,406 1,695,807 1,695,807 Regulatory capital ratios: Common Equity Tier 1 capital (2) 11.94 % 11.59 * 11.91 11.14 * 14.83 13.83 * 13.86 12.59 * Tier 1 capital (2) 13.66 13.25 * 13.64 12.76 * 14.83 13.83 * 13.86 12.59 * Total capital (2) 16.14 * 16.47 16.16 15.75 * 16.23 16.00 * 15.15 14.40 * Wells Fargo &amp; Company Wells Fargo Bank, N.A. December 31, 2020 December 31, 2019 December 31, 2020 December 31, 2019 Regulatory leverage: Total leverage exposure (3) $ 1,963,971 2,247,729 2,041,952 2,006,180 Supplementary leverage ratio (SLR) (3) 8.05 % 7.07 7.35 7.24 Tier 1 leverage ratio (4) 8.32 8.31 8.65 8.56 *Denotes the binding ratio based on the lower calculation under the Advanced and Standardized Approaches. (1) At December 31, 2020, the impact of the CECL transition provision issued by federal banking regulators on the regulatory capital of the Company was an increase in capital of $1.7 billion, reflecting a $991 million (post-tax) increase in capital recognized upon our initial adoption of CECL, offset by 25% of the $10.8 billion increase in our ACL under CECL from January 1, 2020, through December 31, 2020. The impact of the CECL transition provision on the regulatory capital of the Bank at December 31, 2020, was an increase in capital of $1.7 billion. (2) RWAs and capital ratios for December 31, 2019, have been revised as a result of a decrease in RWAs under the Advanced Approach due to the correction of duplicated operational loss amounts. RWAs for the Company and the Bank included an increase of $1.4 billion under the Standardized Approach and a decrease of $1.4 billion under the Advanced Approach related to the impact of the CECL transition provision on the excess allowance for credit losses as of December 31, 2020. (3) The SLR consists of tier 1 capital divided by total leverage exposure. Total leverage exposure consists of total average assets, less goodwill and other permitted tier 1 capital deductions (net of deferred tax liabilities), plus certain off-balance sheet exposures. (4) The tier 1 leverage ratio consists of tier 1 capital divided by total average assets, excluding goodwill and certain other items as determined under the rule. Table 28.2: Risk-Based Capital and Leverage Ratios – Transition Requirements Wells Fargo &amp; Company Wells Fargo Bank, N.A. Dec 31, 2020 Dec 31, 2020 and Dec 31, 2019 and Dec 31, 2019 Common Equity Tier 1 capital 9.00 % 7.00 Tier 1 capital 10.50 8.50 Total capital 12.50 10.50 Tier 1 leverage 4.00 4.00 Supplementary leverage 5.00 6.00 </t>
        </is>
      </c>
    </row>
    <row r="5">
      <c r="A5" s="4" t="inlineStr">
        <is>
          <t>Nature of Restrictions on Cash Equivalents</t>
        </is>
      </c>
      <c r="B5" s="4" t="inlineStr">
        <is>
          <t>Table 28.3 provides a summary of restrictions on cash and cash equivalents . Table 28.3: Nature of Restrictions on Cash and Cash Equivalents (in millions) Dec 31, Dec 31, Required reserve balance for the FRB (1) $ — 11,374 Reserve balance for non-U.S. central banks 243 460 Segregated for benefit of brokerage customers under federal and other brokerage regulations 957 733 Related to consolidated variable interest entities (VIEs) that can only be used to settle liabilities of VIEs 14 300 (1) Effective March 26, 2020, the FRB no longer required each of our subsidiary banks to maintain reserve balances on deposit with the Federal Reserve Banks. The amount for December 31, 2019, represents an average for the year ended December 31, 2019.</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Details) - USD ($) $ in Millions</t>
        </is>
      </c>
      <c r="B1" s="2" t="inlineStr">
        <is>
          <t>12 Months Ended</t>
        </is>
      </c>
    </row>
    <row r="2">
      <c r="B2" s="2" t="inlineStr">
        <is>
          <t>Dec. 31, 2020</t>
        </is>
      </c>
      <c r="C2" s="2" t="inlineStr">
        <is>
          <t>Dec. 31, 2019</t>
        </is>
      </c>
      <c r="D2" s="2" t="inlineStr">
        <is>
          <t>Dec. 31, 2018</t>
        </is>
      </c>
      <c r="E2" s="2" t="inlineStr">
        <is>
          <t>Jan. 01, 2020</t>
        </is>
      </c>
      <c r="F2" s="2" t="inlineStr">
        <is>
          <t>Jan. 01, 2019</t>
        </is>
      </c>
      <c r="G2" s="2" t="inlineStr">
        <is>
          <t>Dec. 31, 2017</t>
        </is>
      </c>
      <c r="H2" s="2" t="inlineStr">
        <is>
          <t>Dec. 31, 2016</t>
        </is>
      </c>
      <c r="I2" s="2" t="inlineStr">
        <is>
          <t>Dec. 31, 2015</t>
        </is>
      </c>
    </row>
    <row r="3">
      <c r="A3" s="3" t="inlineStr">
        <is>
          <t>Summary of Significant Accounting Policies [Line Items]</t>
        </is>
      </c>
    </row>
    <row r="4">
      <c r="A4" s="4" t="inlineStr">
        <is>
          <t>Direct financing lease, risk strategy, residual asset</t>
        </is>
      </c>
      <c r="B4" s="4" t="inlineStr">
        <is>
          <t>Our allowance for loan losses for financing leases considers both the collectability of the lease payments receivable as well as the estimated residual value of the leased asset. We typically purchase residual value insurance on our financing leases so that our risk of loss at lease termination will be less than 10% of the initial value of the lease. In addition, we have several channels for re-leasing or marketing those assets.</t>
        </is>
      </c>
    </row>
    <row r="5">
      <c r="A5" s="3" t="inlineStr">
        <is>
          <t>Item Effected [Abstract]</t>
        </is>
      </c>
    </row>
    <row r="6">
      <c r="A6" s="4" t="inlineStr">
        <is>
          <t>Loans</t>
        </is>
      </c>
      <c r="B6" s="7" t="n">
        <v>887637</v>
      </c>
      <c r="C6" s="7" t="n">
        <v>962265</v>
      </c>
      <c r="D6" s="7" t="n">
        <v>953110</v>
      </c>
      <c r="G6" s="7" t="n">
        <v>956770</v>
      </c>
      <c r="H6" s="7" t="n">
        <v>967604</v>
      </c>
    </row>
    <row r="7">
      <c r="A7" s="4" t="inlineStr">
        <is>
          <t>Allowance for credit losses, loans</t>
        </is>
      </c>
      <c r="B7" s="6" t="n">
        <v>19713</v>
      </c>
      <c r="C7" s="6" t="n">
        <v>10456</v>
      </c>
      <c r="D7" s="6" t="n">
        <v>10707</v>
      </c>
      <c r="G7" s="6" t="n">
        <v>11960</v>
      </c>
      <c r="H7" s="6" t="n">
        <v>12540</v>
      </c>
      <c r="I7" s="7" t="n">
        <v>12512</v>
      </c>
    </row>
    <row r="8">
      <c r="A8" s="3" t="inlineStr">
        <is>
          <t>Supplemental cash flow information - Noncash activities</t>
        </is>
      </c>
    </row>
    <row r="9">
      <c r="A9" s="4" t="inlineStr">
        <is>
          <t>Available-for-sale debt securities purchased from securitization of LHFS</t>
        </is>
      </c>
      <c r="B9" s="6" t="n">
        <v>21768</v>
      </c>
      <c r="C9" s="6" t="n">
        <v>0</v>
      </c>
      <c r="D9" s="6" t="n">
        <v>0</v>
      </c>
    </row>
    <row r="10">
      <c r="A10" s="4" t="inlineStr">
        <is>
          <t>Held-to-maturity debt securities purchased from securitization of LHFS</t>
        </is>
      </c>
      <c r="B10" s="6" t="n">
        <v>9912</v>
      </c>
      <c r="C10" s="6" t="n">
        <v>289</v>
      </c>
      <c r="D10" s="6" t="n">
        <v>149</v>
      </c>
    </row>
    <row r="11">
      <c r="A11" s="4" t="inlineStr">
        <is>
          <t>Transfers from (to) loans to (from) LHFS</t>
        </is>
      </c>
      <c r="B11" s="6" t="n">
        <v>19975</v>
      </c>
      <c r="C11" s="6" t="n">
        <v>6453</v>
      </c>
      <c r="D11" s="6" t="n">
        <v>7984</v>
      </c>
    </row>
    <row r="12">
      <c r="A12" s="4" t="inlineStr">
        <is>
          <t>Transfers from available-for-sale debt securities to held-to-maturity debt securities</t>
        </is>
      </c>
      <c r="B12" s="6" t="n">
        <v>31815</v>
      </c>
      <c r="C12" s="6" t="n">
        <v>13833</v>
      </c>
      <c r="D12" s="6" t="n">
        <v>16479</v>
      </c>
    </row>
    <row r="13">
      <c r="A13" s="4" t="inlineStr">
        <is>
          <t>Operating lease ROU assets acquired with operating lease liabilities</t>
        </is>
      </c>
      <c r="B13" s="6" t="n">
        <v>658</v>
      </c>
      <c r="C13" s="6" t="n">
        <v>5804</v>
      </c>
      <c r="D13" s="6" t="n">
        <v>0</v>
      </c>
    </row>
    <row r="14">
      <c r="A14" s="4" t="inlineStr">
        <is>
          <t>Operating lease ROU assets (lessee)</t>
        </is>
      </c>
      <c r="B14" s="6" t="n">
        <v>4306</v>
      </c>
      <c r="C14" s="6" t="n">
        <v>4724</v>
      </c>
    </row>
    <row r="15">
      <c r="A15" s="4" t="inlineStr">
        <is>
          <t>Residential mortgage [Member]</t>
        </is>
      </c>
    </row>
    <row r="16">
      <c r="A16" s="3" t="inlineStr">
        <is>
          <t>Item Effected [Abstract]</t>
        </is>
      </c>
    </row>
    <row r="17">
      <c r="A17" s="4" t="inlineStr">
        <is>
          <t>Loans</t>
        </is>
      </c>
      <c r="B17" s="6" t="n">
        <v>299960</v>
      </c>
      <c r="C17" s="6" t="n">
        <v>323356</v>
      </c>
    </row>
    <row r="18">
      <c r="A18" s="4" t="inlineStr">
        <is>
          <t>Allowance for credit losses, loans</t>
        </is>
      </c>
      <c r="C18" s="7" t="n">
        <v>900</v>
      </c>
    </row>
    <row r="19">
      <c r="A19" s="4" t="inlineStr">
        <is>
          <t>Coverage</t>
        </is>
      </c>
      <c r="C19" s="4" t="inlineStr">
        <is>
          <t>0.30%</t>
        </is>
      </c>
    </row>
    <row r="20">
      <c r="A20" s="4" t="inlineStr">
        <is>
          <t>Credit card [Member]</t>
        </is>
      </c>
    </row>
    <row r="21">
      <c r="A21" s="3" t="inlineStr">
        <is>
          <t>Item Effected [Abstract]</t>
        </is>
      </c>
    </row>
    <row r="22">
      <c r="A22" s="4" t="inlineStr">
        <is>
          <t>Loans</t>
        </is>
      </c>
      <c r="B22" s="6" t="n">
        <v>36664</v>
      </c>
      <c r="C22" s="7" t="n">
        <v>41013</v>
      </c>
      <c r="D22" s="6" t="n">
        <v>39025</v>
      </c>
      <c r="G22" s="6" t="n">
        <v>37976</v>
      </c>
      <c r="H22" s="6" t="n">
        <v>36700</v>
      </c>
    </row>
    <row r="23">
      <c r="A23" s="4" t="inlineStr">
        <is>
          <t>Allowance for credit losses, loans</t>
        </is>
      </c>
      <c r="C23" s="7" t="n">
        <v>2300</v>
      </c>
    </row>
    <row r="24">
      <c r="A24" s="4" t="inlineStr">
        <is>
          <t>Coverage</t>
        </is>
      </c>
      <c r="C24" s="4" t="inlineStr">
        <is>
          <t>5.50%</t>
        </is>
      </c>
    </row>
    <row r="25">
      <c r="A25" s="4" t="inlineStr">
        <is>
          <t>Auto [Member]</t>
        </is>
      </c>
    </row>
    <row r="26">
      <c r="A26" s="3" t="inlineStr">
        <is>
          <t>Item Effected [Abstract]</t>
        </is>
      </c>
    </row>
    <row r="27">
      <c r="A27" s="4" t="inlineStr">
        <is>
          <t>Loans</t>
        </is>
      </c>
      <c r="B27" s="6" t="n">
        <v>48187</v>
      </c>
      <c r="C27" s="7" t="n">
        <v>47873</v>
      </c>
      <c r="D27" s="6" t="n">
        <v>45069</v>
      </c>
      <c r="G27" s="6" t="n">
        <v>53371</v>
      </c>
      <c r="H27" s="6" t="n">
        <v>62286</v>
      </c>
    </row>
    <row r="28">
      <c r="A28" s="4" t="inlineStr">
        <is>
          <t>Allowance for credit losses, loans</t>
        </is>
      </c>
      <c r="C28" s="7" t="n">
        <v>500</v>
      </c>
    </row>
    <row r="29">
      <c r="A29" s="4" t="inlineStr">
        <is>
          <t>Coverage</t>
        </is>
      </c>
      <c r="C29" s="4" t="inlineStr">
        <is>
          <t>1.00%</t>
        </is>
      </c>
    </row>
    <row r="30">
      <c r="A30" s="4" t="inlineStr">
        <is>
          <t>Other consumer [Member]</t>
        </is>
      </c>
    </row>
    <row r="31">
      <c r="A31" s="3" t="inlineStr">
        <is>
          <t>Item Effected [Abstract]</t>
        </is>
      </c>
    </row>
    <row r="32">
      <c r="A32" s="4" t="inlineStr">
        <is>
          <t>Loans</t>
        </is>
      </c>
      <c r="B32" s="6" t="n">
        <v>24409</v>
      </c>
      <c r="C32" s="7" t="n">
        <v>34304</v>
      </c>
      <c r="D32" s="6" t="n">
        <v>36148</v>
      </c>
      <c r="G32" s="6" t="n">
        <v>38268</v>
      </c>
      <c r="H32" s="6" t="n">
        <v>40266</v>
      </c>
    </row>
    <row r="33">
      <c r="A33" s="4" t="inlineStr">
        <is>
          <t>Allowance for credit losses, loans</t>
        </is>
      </c>
      <c r="C33" s="7" t="n">
        <v>600</v>
      </c>
    </row>
    <row r="34">
      <c r="A34" s="4" t="inlineStr">
        <is>
          <t>Coverage</t>
        </is>
      </c>
      <c r="C34" s="4" t="inlineStr">
        <is>
          <t>1.60%</t>
        </is>
      </c>
    </row>
    <row r="35">
      <c r="A35" s="4" t="inlineStr">
        <is>
          <t>Total Consumer [Member]</t>
        </is>
      </c>
    </row>
    <row r="36">
      <c r="A36" s="3" t="inlineStr">
        <is>
          <t>Item Effected [Abstract]</t>
        </is>
      </c>
    </row>
    <row r="37">
      <c r="A37" s="4" t="inlineStr">
        <is>
          <t>Loans</t>
        </is>
      </c>
      <c r="B37" s="6" t="n">
        <v>409220</v>
      </c>
      <c r="C37" s="7" t="n">
        <v>446546</v>
      </c>
      <c r="D37" s="6" t="n">
        <v>439705</v>
      </c>
      <c r="G37" s="6" t="n">
        <v>453382</v>
      </c>
      <c r="H37" s="6" t="n">
        <v>461068</v>
      </c>
    </row>
    <row r="38">
      <c r="A38" s="4" t="inlineStr">
        <is>
          <t>Allowance for credit losses, loans</t>
        </is>
      </c>
      <c r="B38" s="6" t="n">
        <v>8197</v>
      </c>
      <c r="C38" s="7" t="n">
        <v>4211</v>
      </c>
      <c r="D38" s="6" t="n">
        <v>4290</v>
      </c>
    </row>
    <row r="39">
      <c r="A39" s="4" t="inlineStr">
        <is>
          <t>Coverage</t>
        </is>
      </c>
      <c r="C39" s="4" t="inlineStr">
        <is>
          <t>0.90%</t>
        </is>
      </c>
    </row>
    <row r="40">
      <c r="A40" s="4" t="inlineStr">
        <is>
          <t>Total Commercial [Member]</t>
        </is>
      </c>
    </row>
    <row r="41">
      <c r="A41" s="3" t="inlineStr">
        <is>
          <t>Item Effected [Abstract]</t>
        </is>
      </c>
    </row>
    <row r="42">
      <c r="A42" s="4" t="inlineStr">
        <is>
          <t>Loans</t>
        </is>
      </c>
      <c r="B42" s="6" t="n">
        <v>478417</v>
      </c>
      <c r="C42" s="7" t="n">
        <v>515719</v>
      </c>
      <c r="D42" s="6" t="n">
        <v>513405</v>
      </c>
      <c r="G42" s="6" t="n">
        <v>503388</v>
      </c>
      <c r="H42" s="6" t="n">
        <v>506536</v>
      </c>
    </row>
    <row r="43">
      <c r="A43" s="4" t="inlineStr">
        <is>
          <t>Allowance for credit losses, loans</t>
        </is>
      </c>
      <c r="B43" s="7" t="n">
        <v>11516</v>
      </c>
      <c r="C43" s="7" t="n">
        <v>6245</v>
      </c>
      <c r="D43" s="6" t="n">
        <v>6417</v>
      </c>
    </row>
    <row r="44">
      <c r="A44" s="4" t="inlineStr">
        <is>
          <t>Coverage</t>
        </is>
      </c>
      <c r="C44" s="4" t="inlineStr">
        <is>
          <t>1.20%</t>
        </is>
      </c>
    </row>
    <row r="45">
      <c r="A45" s="4" t="inlineStr">
        <is>
          <t>Loans [Member]</t>
        </is>
      </c>
    </row>
    <row r="46">
      <c r="A46" s="3" t="inlineStr">
        <is>
          <t>Item Effected [Abstract]</t>
        </is>
      </c>
    </row>
    <row r="47">
      <c r="A47" s="4" t="inlineStr">
        <is>
          <t>Loans</t>
        </is>
      </c>
      <c r="C47" s="7" t="n">
        <v>962300</v>
      </c>
    </row>
    <row r="48">
      <c r="A48" s="4" t="inlineStr">
        <is>
          <t>Allowance for credit losses, loans</t>
        </is>
      </c>
      <c r="C48" s="7" t="n">
        <v>10500</v>
      </c>
    </row>
    <row r="49">
      <c r="A49" s="4" t="inlineStr">
        <is>
          <t>Coverage</t>
        </is>
      </c>
      <c r="C49" s="4" t="inlineStr">
        <is>
          <t>1.10%</t>
        </is>
      </c>
    </row>
    <row r="50">
      <c r="A50" s="4" t="inlineStr">
        <is>
          <t>Available-for-sale and held-to-maturity debt securities and other assets [Member]</t>
        </is>
      </c>
    </row>
    <row r="51">
      <c r="A51" s="3" t="inlineStr">
        <is>
          <t>Item Effected [Abstract]</t>
        </is>
      </c>
    </row>
    <row r="52">
      <c r="A52" s="4" t="inlineStr">
        <is>
          <t>Assets, effected by adoption of new accounting pronouncement</t>
        </is>
      </c>
      <c r="C52" s="7" t="n">
        <v>420000</v>
      </c>
    </row>
    <row r="53">
      <c r="A53" s="4" t="inlineStr">
        <is>
          <t>Allowance for credit loss, debt securities</t>
        </is>
      </c>
      <c r="C53" s="6" t="n">
        <v>100</v>
      </c>
    </row>
    <row r="54">
      <c r="A54" s="4" t="inlineStr">
        <is>
          <t>Assets [Member]</t>
        </is>
      </c>
    </row>
    <row r="55">
      <c r="A55" s="3" t="inlineStr">
        <is>
          <t>Item Effected [Abstract]</t>
        </is>
      </c>
    </row>
    <row r="56">
      <c r="A56" s="4" t="inlineStr">
        <is>
          <t>Assets, effected by adoption of new accounting pronouncement</t>
        </is>
      </c>
      <c r="C56" s="6" t="n">
        <v>1382300</v>
      </c>
    </row>
    <row r="57">
      <c r="A57" s="4" t="inlineStr">
        <is>
          <t>Total allowance for credit losses</t>
        </is>
      </c>
      <c r="C57" s="6" t="n">
        <v>10600</v>
      </c>
    </row>
    <row r="58">
      <c r="A58" s="4" t="inlineStr">
        <is>
          <t>Accounting Standards Update 2016-02 [Member]</t>
        </is>
      </c>
    </row>
    <row r="59">
      <c r="A59" s="3" t="inlineStr">
        <is>
          <t>Supplemental cash flow information - Noncash activities</t>
        </is>
      </c>
    </row>
    <row r="60">
      <c r="A60" s="4" t="inlineStr">
        <is>
          <t>Operating lease ROU assets (lessee)</t>
        </is>
      </c>
      <c r="F60" s="7" t="n">
        <v>4900</v>
      </c>
    </row>
    <row r="61">
      <c r="A61" s="4" t="inlineStr">
        <is>
          <t>Accounting Standards Update 2016-13 [Member] | Cumulative effect from change in accounting policies, period of adoption adjustment [Member] | Residential mortgage [Member]</t>
        </is>
      </c>
    </row>
    <row r="62">
      <c r="A62" s="3" t="inlineStr">
        <is>
          <t>Item Effected [Abstract]</t>
        </is>
      </c>
    </row>
    <row r="63">
      <c r="A63" s="4" t="inlineStr">
        <is>
          <t>Allowance for credit losses, loans</t>
        </is>
      </c>
      <c r="E63" s="7" t="n">
        <v>0</v>
      </c>
    </row>
    <row r="64">
      <c r="A64" s="4" t="inlineStr">
        <is>
          <t>Accounting Standards Update 2016-13 [Member] | Cumulative effect from change in accounting policies, period of adoption adjustment [Member] | Credit card [Member]</t>
        </is>
      </c>
    </row>
    <row r="65">
      <c r="A65" s="3" t="inlineStr">
        <is>
          <t>Item Effected [Abstract]</t>
        </is>
      </c>
    </row>
    <row r="66">
      <c r="A66" s="4" t="inlineStr">
        <is>
          <t>Allowance for credit losses, loans</t>
        </is>
      </c>
      <c r="E66" s="6" t="n">
        <v>700</v>
      </c>
    </row>
    <row r="67">
      <c r="A67" s="4" t="inlineStr">
        <is>
          <t>Accounting Standards Update 2016-13 [Member] | Cumulative effect from change in accounting policies, period of adoption adjustment [Member] | Auto [Member]</t>
        </is>
      </c>
    </row>
    <row r="68">
      <c r="A68" s="3" t="inlineStr">
        <is>
          <t>Item Effected [Abstract]</t>
        </is>
      </c>
    </row>
    <row r="69">
      <c r="A69" s="4" t="inlineStr">
        <is>
          <t>Allowance for credit losses, loans</t>
        </is>
      </c>
      <c r="E69" s="6" t="n">
        <v>300</v>
      </c>
    </row>
    <row r="70">
      <c r="A70" s="4" t="inlineStr">
        <is>
          <t>Accounting Standards Update 2016-13 [Member] | Cumulative effect from change in accounting policies, period of adoption adjustment [Member] | Other consumer [Member]</t>
        </is>
      </c>
    </row>
    <row r="71">
      <c r="A71" s="3" t="inlineStr">
        <is>
          <t>Item Effected [Abstract]</t>
        </is>
      </c>
    </row>
    <row r="72">
      <c r="A72" s="4" t="inlineStr">
        <is>
          <t>Allowance for credit losses, loans</t>
        </is>
      </c>
      <c r="E72" s="6" t="n">
        <v>600</v>
      </c>
    </row>
    <row r="73">
      <c r="A73" s="4" t="inlineStr">
        <is>
          <t>Accounting Standards Update 2016-13 [Member] | Cumulative effect from change in accounting policies, period of adoption adjustment [Member] | Total Consumer [Member]</t>
        </is>
      </c>
    </row>
    <row r="74">
      <c r="A74" s="3" t="inlineStr">
        <is>
          <t>Item Effected [Abstract]</t>
        </is>
      </c>
    </row>
    <row r="75">
      <c r="A75" s="4" t="inlineStr">
        <is>
          <t>Allowance for credit losses, loans</t>
        </is>
      </c>
      <c r="E75" s="6" t="n">
        <v>1500</v>
      </c>
    </row>
    <row r="76">
      <c r="A76" s="4" t="inlineStr">
        <is>
          <t>Accounting Standards Update 2016-13 [Member] | Cumulative effect from change in accounting policies, period of adoption adjustment [Member] | Total Commercial [Member]</t>
        </is>
      </c>
    </row>
    <row r="77">
      <c r="A77" s="3" t="inlineStr">
        <is>
          <t>Item Effected [Abstract]</t>
        </is>
      </c>
    </row>
    <row r="78">
      <c r="A78" s="4" t="inlineStr">
        <is>
          <t>Allowance for credit losses, loans</t>
        </is>
      </c>
      <c r="E78" s="6" t="n">
        <v>-2900</v>
      </c>
    </row>
    <row r="79">
      <c r="A79" s="4" t="inlineStr">
        <is>
          <t>Accounting Standards Update 2016-13 [Member] | Cumulative effect from change in accounting policies, period of adoption adjustment [Member] | Loans [Member]</t>
        </is>
      </c>
    </row>
    <row r="80">
      <c r="A80" s="3" t="inlineStr">
        <is>
          <t>Item Effected [Abstract]</t>
        </is>
      </c>
    </row>
    <row r="81">
      <c r="A81" s="4" t="inlineStr">
        <is>
          <t>Allowance for credit losses, loans</t>
        </is>
      </c>
      <c r="E81" s="6" t="n">
        <v>-1300</v>
      </c>
    </row>
    <row r="82">
      <c r="A82" s="4" t="inlineStr">
        <is>
          <t>Accounting Standards Update 2016-13 [Member] | Cumulative effect from change in accounting policies, period of adoption adjustment [Member] | Available-for-sale and held-to-maturity debt securities and other assets [Member]</t>
        </is>
      </c>
    </row>
    <row r="83">
      <c r="A83" s="3" t="inlineStr">
        <is>
          <t>Item Effected [Abstract]</t>
        </is>
      </c>
    </row>
    <row r="84">
      <c r="A84" s="4" t="inlineStr">
        <is>
          <t>Allowance for credit loss, debt securities</t>
        </is>
      </c>
      <c r="E84" s="6" t="n">
        <v>0</v>
      </c>
    </row>
    <row r="85">
      <c r="A85" s="4" t="inlineStr">
        <is>
          <t>Accounting Standards Update 2016-13 [Member] | Cumulative effect from change in accounting policies, period of adoption adjustment [Member] | Assets [Member]</t>
        </is>
      </c>
    </row>
    <row r="86">
      <c r="A86" s="3" t="inlineStr">
        <is>
          <t>Item Effected [Abstract]</t>
        </is>
      </c>
    </row>
    <row r="87">
      <c r="A87" s="4" t="inlineStr">
        <is>
          <t>Total allowance for credit losses</t>
        </is>
      </c>
      <c r="E87" s="6" t="n">
        <v>-1300</v>
      </c>
    </row>
    <row r="88">
      <c r="A88" s="4" t="inlineStr">
        <is>
          <t>Accounting Standards Update 2016-13 [Member] | Cumulative effect from change in accounting policies, period of adoption adjusted balance [Member]</t>
        </is>
      </c>
    </row>
    <row r="89">
      <c r="A89" s="3" t="inlineStr">
        <is>
          <t>Item Effected [Abstract]</t>
        </is>
      </c>
    </row>
    <row r="90">
      <c r="A90" s="4" t="inlineStr">
        <is>
          <t>Allowance for credit losses, loans</t>
        </is>
      </c>
      <c r="C90" s="6" t="n">
        <v>9127</v>
      </c>
      <c r="D90" s="6" t="n">
        <v>10707</v>
      </c>
      <c r="G90" s="7" t="n">
        <v>11960</v>
      </c>
      <c r="H90" s="7" t="n">
        <v>12540</v>
      </c>
      <c r="I90" s="7" t="n">
        <v>12512</v>
      </c>
    </row>
    <row r="91">
      <c r="A91" s="4" t="inlineStr">
        <is>
          <t>Accounting Standards Update 2016-13 [Member] | Cumulative effect from change in accounting policies, period of adoption adjusted balance [Member] | Residential mortgage [Member]</t>
        </is>
      </c>
    </row>
    <row r="92">
      <c r="A92" s="3" t="inlineStr">
        <is>
          <t>Item Effected [Abstract]</t>
        </is>
      </c>
    </row>
    <row r="93">
      <c r="A93" s="4" t="inlineStr">
        <is>
          <t>Allowance for credit losses, loans</t>
        </is>
      </c>
      <c r="E93" s="7" t="n">
        <v>900</v>
      </c>
    </row>
    <row r="94">
      <c r="A94" s="4" t="inlineStr">
        <is>
          <t>Coverage</t>
        </is>
      </c>
      <c r="E94" s="4" t="inlineStr">
        <is>
          <t>0.30%</t>
        </is>
      </c>
    </row>
    <row r="95">
      <c r="A95" s="4" t="inlineStr">
        <is>
          <t>Accounting Standards Update 2016-13 [Member] | Cumulative effect from change in accounting policies, period of adoption adjusted balance [Member] | Credit card [Member]</t>
        </is>
      </c>
    </row>
    <row r="96">
      <c r="A96" s="3" t="inlineStr">
        <is>
          <t>Item Effected [Abstract]</t>
        </is>
      </c>
    </row>
    <row r="97">
      <c r="A97" s="4" t="inlineStr">
        <is>
          <t>Allowance for credit losses, loans</t>
        </is>
      </c>
      <c r="E97" s="7" t="n">
        <v>2900</v>
      </c>
    </row>
    <row r="98">
      <c r="A98" s="4" t="inlineStr">
        <is>
          <t>Coverage</t>
        </is>
      </c>
      <c r="E98" s="4" t="inlineStr">
        <is>
          <t>7.10%</t>
        </is>
      </c>
    </row>
    <row r="99">
      <c r="A99" s="4" t="inlineStr">
        <is>
          <t>Accounting Standards Update 2016-13 [Member] | Cumulative effect from change in accounting policies, period of adoption adjusted balance [Member] | Auto [Member]</t>
        </is>
      </c>
    </row>
    <row r="100">
      <c r="A100" s="3" t="inlineStr">
        <is>
          <t>Item Effected [Abstract]</t>
        </is>
      </c>
    </row>
    <row r="101">
      <c r="A101" s="4" t="inlineStr">
        <is>
          <t>Allowance for credit losses, loans</t>
        </is>
      </c>
      <c r="E101" s="7" t="n">
        <v>700</v>
      </c>
    </row>
    <row r="102">
      <c r="A102" s="4" t="inlineStr">
        <is>
          <t>Coverage</t>
        </is>
      </c>
      <c r="E102" s="4" t="inlineStr">
        <is>
          <t>1.50%</t>
        </is>
      </c>
    </row>
    <row r="103">
      <c r="A103" s="4" t="inlineStr">
        <is>
          <t>Accounting Standards Update 2016-13 [Member] | Cumulative effect from change in accounting policies, period of adoption adjusted balance [Member] | Other consumer [Member]</t>
        </is>
      </c>
    </row>
    <row r="104">
      <c r="A104" s="3" t="inlineStr">
        <is>
          <t>Item Effected [Abstract]</t>
        </is>
      </c>
    </row>
    <row r="105">
      <c r="A105" s="4" t="inlineStr">
        <is>
          <t>Allowance for credit losses, loans</t>
        </is>
      </c>
      <c r="E105" s="7" t="n">
        <v>1200</v>
      </c>
    </row>
    <row r="106">
      <c r="A106" s="4" t="inlineStr">
        <is>
          <t>Coverage</t>
        </is>
      </c>
      <c r="E106" s="4" t="inlineStr">
        <is>
          <t>3.50%</t>
        </is>
      </c>
    </row>
    <row r="107">
      <c r="A107" s="4" t="inlineStr">
        <is>
          <t>Accounting Standards Update 2016-13 [Member] | Cumulative effect from change in accounting policies, period of adoption adjusted balance [Member] | Total Consumer [Member]</t>
        </is>
      </c>
    </row>
    <row r="108">
      <c r="A108" s="3" t="inlineStr">
        <is>
          <t>Item Effected [Abstract]</t>
        </is>
      </c>
    </row>
    <row r="109">
      <c r="A109" s="4" t="inlineStr">
        <is>
          <t>Allowance for credit losses, loans</t>
        </is>
      </c>
      <c r="C109" s="6" t="n">
        <v>5743</v>
      </c>
      <c r="D109" s="6" t="n">
        <v>4290</v>
      </c>
      <c r="E109" s="7" t="n">
        <v>5700</v>
      </c>
    </row>
    <row r="110">
      <c r="A110" s="4" t="inlineStr">
        <is>
          <t>Coverage</t>
        </is>
      </c>
      <c r="E110" s="4" t="inlineStr">
        <is>
          <t>1.30%</t>
        </is>
      </c>
    </row>
    <row r="111">
      <c r="A111" s="4" t="inlineStr">
        <is>
          <t>Accounting Standards Update 2016-13 [Member] | Cumulative effect from change in accounting policies, period of adoption adjusted balance [Member] | Total Commercial [Member]</t>
        </is>
      </c>
    </row>
    <row r="112">
      <c r="A112" s="3" t="inlineStr">
        <is>
          <t>Item Effected [Abstract]</t>
        </is>
      </c>
    </row>
    <row r="113">
      <c r="A113" s="4" t="inlineStr">
        <is>
          <t>Allowance for credit losses, loans</t>
        </is>
      </c>
      <c r="C113" s="7" t="n">
        <v>3384</v>
      </c>
      <c r="D113" s="7" t="n">
        <v>6417</v>
      </c>
      <c r="E113" s="7" t="n">
        <v>3400</v>
      </c>
    </row>
    <row r="114">
      <c r="A114" s="4" t="inlineStr">
        <is>
          <t>Coverage</t>
        </is>
      </c>
      <c r="E114" s="4" t="inlineStr">
        <is>
          <t>0.70%</t>
        </is>
      </c>
    </row>
    <row r="115">
      <c r="A115" s="4" t="inlineStr">
        <is>
          <t>Accounting Standards Update 2016-13 [Member] | Cumulative effect from change in accounting policies, period of adoption adjusted balance [Member] | Loans [Member]</t>
        </is>
      </c>
    </row>
    <row r="116">
      <c r="A116" s="3" t="inlineStr">
        <is>
          <t>Item Effected [Abstract]</t>
        </is>
      </c>
    </row>
    <row r="117">
      <c r="A117" s="4" t="inlineStr">
        <is>
          <t>Allowance for credit losses, loans</t>
        </is>
      </c>
      <c r="E117" s="7" t="n">
        <v>9100</v>
      </c>
    </row>
    <row r="118">
      <c r="A118" s="4" t="inlineStr">
        <is>
          <t>Coverage</t>
        </is>
      </c>
      <c r="E118" s="4" t="inlineStr">
        <is>
          <t>0.90%</t>
        </is>
      </c>
    </row>
    <row r="119">
      <c r="A119" s="4" t="inlineStr">
        <is>
          <t>Accounting Standards Update 2016-13 [Member] | Cumulative effect from change in accounting policies, period of adoption adjusted balance [Member] | Available-for-sale and held-to-maturity debt securities and other assets [Member]</t>
        </is>
      </c>
    </row>
    <row r="120">
      <c r="A120" s="3" t="inlineStr">
        <is>
          <t>Item Effected [Abstract]</t>
        </is>
      </c>
    </row>
    <row r="121">
      <c r="A121" s="4" t="inlineStr">
        <is>
          <t>Allowance for credit loss, debt securities</t>
        </is>
      </c>
      <c r="E121" s="7" t="n">
        <v>100</v>
      </c>
    </row>
    <row r="122">
      <c r="A122" s="4" t="inlineStr">
        <is>
          <t>Accounting Standards Update 2016-13 [Member] | Cumulative effect from change in accounting policies, period of adoption adjusted balance [Member] | Assets [Member]</t>
        </is>
      </c>
    </row>
    <row r="123">
      <c r="A123" s="3" t="inlineStr">
        <is>
          <t>Item Effected [Abstract]</t>
        </is>
      </c>
    </row>
    <row r="124">
      <c r="A124" s="4" t="inlineStr">
        <is>
          <t>Total allowance for credit losses</t>
        </is>
      </c>
      <c r="E124" s="7" t="n">
        <v>93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Trading Assets and Liabilities (Details) - USD ($) $ in Millions</t>
        </is>
      </c>
      <c r="C1" s="2" t="inlineStr">
        <is>
          <t>Dec. 31, 2020</t>
        </is>
      </c>
      <c r="D1" s="2" t="inlineStr">
        <is>
          <t>Dec. 31, 2019</t>
        </is>
      </c>
    </row>
    <row r="2">
      <c r="A2" s="3" t="inlineStr">
        <is>
          <t>Trading Assets and Liabilities [Line Items]</t>
        </is>
      </c>
    </row>
    <row r="3">
      <c r="A3" s="4" t="inlineStr">
        <is>
          <t>Trading debt securities</t>
        </is>
      </c>
      <c r="C3" s="7" t="n">
        <v>75095</v>
      </c>
      <c r="D3" s="7" t="n">
        <v>79733</v>
      </c>
    </row>
    <row r="4">
      <c r="A4" s="4" t="inlineStr">
        <is>
          <t>Trading equity securities</t>
        </is>
      </c>
      <c r="C4" s="6" t="n">
        <v>23032</v>
      </c>
      <c r="D4" s="6" t="n">
        <v>27440</v>
      </c>
    </row>
    <row r="5">
      <c r="A5" s="4" t="inlineStr">
        <is>
          <t>Loans held for sale</t>
        </is>
      </c>
      <c r="B5" s="4" t="inlineStr">
        <is>
          <t>[1]</t>
        </is>
      </c>
      <c r="C5" s="6" t="n">
        <v>36384</v>
      </c>
      <c r="D5" s="6" t="n">
        <v>24319</v>
      </c>
    </row>
    <row r="6">
      <c r="A6" s="4" t="inlineStr">
        <is>
          <t>Gross derivative asset</t>
        </is>
      </c>
      <c r="C6" s="6" t="n">
        <v>65682</v>
      </c>
      <c r="D6" s="6" t="n">
        <v>39326</v>
      </c>
    </row>
    <row r="7">
      <c r="A7" s="4" t="inlineStr">
        <is>
          <t>Derivative assets</t>
        </is>
      </c>
      <c r="C7" s="6" t="n">
        <v>25846</v>
      </c>
      <c r="D7" s="6" t="n">
        <v>14203</v>
      </c>
    </row>
    <row r="8">
      <c r="A8" s="4" t="inlineStr">
        <is>
          <t>Trading assets</t>
        </is>
      </c>
      <c r="C8" s="6" t="n">
        <v>123608</v>
      </c>
      <c r="D8" s="6" t="n">
        <v>121507</v>
      </c>
    </row>
    <row r="9">
      <c r="A9" s="4" t="inlineStr">
        <is>
          <t>Short sales</t>
        </is>
      </c>
      <c r="C9" s="6" t="n">
        <v>22441</v>
      </c>
      <c r="D9" s="6" t="n">
        <v>17430</v>
      </c>
    </row>
    <row r="10">
      <c r="A10" s="4" t="inlineStr">
        <is>
          <t>Gross trading derivative liabilities</t>
        </is>
      </c>
      <c r="C10" s="6" t="n">
        <v>58065</v>
      </c>
      <c r="D10" s="6" t="n">
        <v>37930</v>
      </c>
    </row>
    <row r="11">
      <c r="A11" s="4" t="inlineStr">
        <is>
          <t>Derivative liabilities</t>
        </is>
      </c>
      <c r="C11" s="6" t="n">
        <v>16509</v>
      </c>
      <c r="D11" s="6" t="n">
        <v>9079</v>
      </c>
    </row>
    <row r="12">
      <c r="A12" s="4" t="inlineStr">
        <is>
          <t>Total trading liabilities</t>
        </is>
      </c>
      <c r="C12" s="6" t="n">
        <v>36282</v>
      </c>
      <c r="D12" s="6" t="n">
        <v>25217</v>
      </c>
    </row>
    <row r="13">
      <c r="A13" s="4" t="inlineStr">
        <is>
          <t>Held for trading [Member]</t>
        </is>
      </c>
    </row>
    <row r="14">
      <c r="A14" s="3" t="inlineStr">
        <is>
          <t>Trading Assets and Liabilities [Line Items]</t>
        </is>
      </c>
    </row>
    <row r="15">
      <c r="A15" s="4" t="inlineStr">
        <is>
          <t>Gross derivative asset</t>
        </is>
      </c>
      <c r="C15" s="6" t="n">
        <v>58767</v>
      </c>
      <c r="D15" s="6" t="n">
        <v>34825</v>
      </c>
    </row>
    <row r="16">
      <c r="A16" s="4" t="inlineStr">
        <is>
          <t>Netting</t>
        </is>
      </c>
      <c r="C16" s="6" t="n">
        <v>-34301</v>
      </c>
      <c r="D16" s="6" t="n">
        <v>-21463</v>
      </c>
    </row>
    <row r="17">
      <c r="A17" s="4" t="inlineStr">
        <is>
          <t>Derivative assets</t>
        </is>
      </c>
      <c r="C17" s="6" t="n">
        <v>24466</v>
      </c>
      <c r="D17" s="6" t="n">
        <v>13362</v>
      </c>
    </row>
    <row r="18">
      <c r="A18" s="4" t="inlineStr">
        <is>
          <t>Short sales</t>
        </is>
      </c>
      <c r="C18" s="6" t="n">
        <v>22441</v>
      </c>
      <c r="D18" s="6" t="n">
        <v>17430</v>
      </c>
    </row>
    <row r="19">
      <c r="A19" s="4" t="inlineStr">
        <is>
          <t>Gross trading derivative liabilities</t>
        </is>
      </c>
      <c r="C19" s="6" t="n">
        <v>53285</v>
      </c>
      <c r="D19" s="6" t="n">
        <v>33861</v>
      </c>
    </row>
    <row r="20">
      <c r="A20" s="4" t="inlineStr">
        <is>
          <t>Netting</t>
        </is>
      </c>
      <c r="C20" s="6" t="n">
        <v>-39444</v>
      </c>
      <c r="D20" s="6" t="n">
        <v>-26074</v>
      </c>
    </row>
    <row r="21">
      <c r="A21" s="4" t="inlineStr">
        <is>
          <t>Derivative liabilities</t>
        </is>
      </c>
      <c r="C21" s="6" t="n">
        <v>13841</v>
      </c>
      <c r="D21" s="6" t="n">
        <v>7787</v>
      </c>
    </row>
    <row r="22">
      <c r="A22" s="4" t="inlineStr">
        <is>
          <t>Held for trading [Member] | Loans held for sale [Member]</t>
        </is>
      </c>
    </row>
    <row r="23">
      <c r="A23" s="3" t="inlineStr">
        <is>
          <t>Trading Assets and Liabilities [Line Items]</t>
        </is>
      </c>
    </row>
    <row r="24">
      <c r="A24" s="4" t="inlineStr">
        <is>
          <t>Loans held for sale</t>
        </is>
      </c>
      <c r="C24" s="7" t="n">
        <v>1015</v>
      </c>
      <c r="D24" s="7" t="n">
        <v>972</v>
      </c>
    </row>
    <row r="25"/>
    <row r="26">
      <c r="A26" s="4" t="inlineStr">
        <is>
          <t>[1]</t>
        </is>
      </c>
      <c r="B26" s="4" t="inlineStr">
        <is>
          <t>In 2020, loans held for sale and mortgage loans held for sale were combined into a single line item, and mortgage servicing rights measured at fair value and at amortized cost were combined into a single line item. Prior period balances have been revised to conform with the current period presentation.</t>
        </is>
      </c>
    </row>
  </sheetData>
  <mergeCells count="3">
    <mergeCell ref="A1:B1"/>
    <mergeCell ref="A25:C25"/>
    <mergeCell ref="B26:C2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ing Activities Net Interest Income and Net Gains (Losses) on Trading Activities (Details) - USD ($) $ in Millions</t>
        </is>
      </c>
      <c r="B1" s="2" t="inlineStr">
        <is>
          <t>12 Months Ended</t>
        </is>
      </c>
    </row>
    <row r="2">
      <c r="B2" s="2" t="inlineStr">
        <is>
          <t>Dec. 31, 2020</t>
        </is>
      </c>
      <c r="C2" s="2" t="inlineStr">
        <is>
          <t>Dec. 31, 2019</t>
        </is>
      </c>
      <c r="D2" s="2" t="inlineStr">
        <is>
          <t>Dec. 31, 2018</t>
        </is>
      </c>
    </row>
    <row r="3">
      <c r="A3" s="3" t="inlineStr">
        <is>
          <t>Net Interest Income and Net Gains (Losses) on Trading Activities [Line Items]</t>
        </is>
      </c>
    </row>
    <row r="4">
      <c r="A4" s="4" t="inlineStr">
        <is>
          <t>Debt securities, interest income</t>
        </is>
      </c>
      <c r="B4" s="7" t="n">
        <v>2530</v>
      </c>
      <c r="C4" s="7" t="n">
        <v>3130</v>
      </c>
      <c r="D4" s="7" t="n">
        <v>2831</v>
      </c>
    </row>
    <row r="5">
      <c r="A5" s="4" t="inlineStr">
        <is>
          <t>Equity securities, interest income</t>
        </is>
      </c>
      <c r="B5" s="6" t="n">
        <v>554</v>
      </c>
      <c r="C5" s="6" t="n">
        <v>962</v>
      </c>
      <c r="D5" s="6" t="n">
        <v>992</v>
      </c>
    </row>
    <row r="6">
      <c r="A6" s="4" t="inlineStr">
        <is>
          <t>Total interest income</t>
        </is>
      </c>
      <c r="B6" s="6" t="n">
        <v>47798</v>
      </c>
      <c r="C6" s="6" t="n">
        <v>66083</v>
      </c>
      <c r="D6" s="6" t="n">
        <v>64647</v>
      </c>
    </row>
    <row r="7">
      <c r="A7" s="4" t="inlineStr">
        <is>
          <t>Less: Interest expense</t>
        </is>
      </c>
      <c r="B7" s="6" t="n">
        <v>442</v>
      </c>
      <c r="C7" s="6" t="n">
        <v>525</v>
      </c>
      <c r="D7" s="6" t="n">
        <v>587</v>
      </c>
    </row>
    <row r="8">
      <c r="A8" s="4" t="inlineStr">
        <is>
          <t>Net interest Income</t>
        </is>
      </c>
      <c r="B8" s="6" t="n">
        <v>39835</v>
      </c>
      <c r="C8" s="6" t="n">
        <v>47231</v>
      </c>
      <c r="D8" s="6" t="n">
        <v>49995</v>
      </c>
    </row>
    <row r="9">
      <c r="A9" s="4" t="inlineStr">
        <is>
          <t>Debt securities, net gains (losses)</t>
        </is>
      </c>
      <c r="B9" s="6" t="n">
        <v>2697</v>
      </c>
      <c r="C9" s="6" t="n">
        <v>1053</v>
      </c>
      <c r="D9" s="6" t="n">
        <v>-824</v>
      </c>
    </row>
    <row r="10">
      <c r="A10" s="4" t="inlineStr">
        <is>
          <t>Equity securities, net gains (losses)</t>
        </is>
      </c>
      <c r="B10" s="6" t="n">
        <v>-630</v>
      </c>
      <c r="C10" s="6" t="n">
        <v>4795</v>
      </c>
      <c r="D10" s="6" t="n">
        <v>-4240</v>
      </c>
    </row>
    <row r="11">
      <c r="A11" s="4" t="inlineStr">
        <is>
          <t>Loans held for sale, net gains (losses)</t>
        </is>
      </c>
      <c r="B11" s="6" t="n">
        <v>28</v>
      </c>
      <c r="C11" s="6" t="n">
        <v>12</v>
      </c>
      <c r="D11" s="6" t="n">
        <v>-1</v>
      </c>
    </row>
    <row r="12">
      <c r="A12" s="4" t="inlineStr">
        <is>
          <t>Derivatives</t>
        </is>
      </c>
      <c r="B12" s="6" t="n">
        <v>-923</v>
      </c>
      <c r="C12" s="6" t="n">
        <v>-4867</v>
      </c>
      <c r="D12" s="6" t="n">
        <v>5667</v>
      </c>
    </row>
    <row r="13">
      <c r="A13" s="4" t="inlineStr">
        <is>
          <t>Total net gains from trading activities</t>
        </is>
      </c>
      <c r="B13" s="6" t="n">
        <v>1172</v>
      </c>
      <c r="C13" s="6" t="n">
        <v>993</v>
      </c>
      <c r="D13" s="6" t="n">
        <v>602</v>
      </c>
    </row>
    <row r="14">
      <c r="A14" s="4" t="inlineStr">
        <is>
          <t>Total trading-related net interest and noninterest income</t>
        </is>
      </c>
      <c r="B14" s="6" t="n">
        <v>3656</v>
      </c>
      <c r="C14" s="6" t="n">
        <v>4255</v>
      </c>
      <c r="D14" s="6" t="n">
        <v>3495</v>
      </c>
    </row>
    <row r="15">
      <c r="A15" s="4" t="inlineStr">
        <is>
          <t>Held for trading [Member]</t>
        </is>
      </c>
    </row>
    <row r="16">
      <c r="A16" s="3" t="inlineStr">
        <is>
          <t>Net Interest Income and Net Gains (Losses) on Trading Activities [Line Items]</t>
        </is>
      </c>
    </row>
    <row r="17">
      <c r="A17" s="4" t="inlineStr">
        <is>
          <t>Equity securities, interest income</t>
        </is>
      </c>
      <c r="B17" s="6" t="n">
        <v>366</v>
      </c>
      <c r="C17" s="6" t="n">
        <v>579</v>
      </c>
      <c r="D17" s="6" t="n">
        <v>587</v>
      </c>
    </row>
    <row r="18">
      <c r="A18" s="4" t="inlineStr">
        <is>
          <t>Loans held for sale, interest income</t>
        </is>
      </c>
      <c r="B18" s="6" t="n">
        <v>30</v>
      </c>
      <c r="C18" s="6" t="n">
        <v>78</v>
      </c>
      <c r="D18" s="6" t="n">
        <v>62</v>
      </c>
    </row>
    <row r="19">
      <c r="A19" s="4" t="inlineStr">
        <is>
          <t>Total interest income</t>
        </is>
      </c>
      <c r="B19" s="6" t="n">
        <v>2926</v>
      </c>
      <c r="C19" s="6" t="n">
        <v>3787</v>
      </c>
      <c r="D19" s="6" t="n">
        <v>3480</v>
      </c>
    </row>
    <row r="20">
      <c r="A20" s="4" t="inlineStr">
        <is>
          <t>Net interest Income</t>
        </is>
      </c>
      <c r="B20" s="7" t="n">
        <v>2484</v>
      </c>
      <c r="C20" s="7" t="n">
        <v>3262</v>
      </c>
      <c r="D20" s="7" t="n">
        <v>289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AFS and HTM Debt Securities, Outstanding (Details) - USD ($) $ in Millions</t>
        </is>
      </c>
      <c r="C1" s="2" t="inlineStr">
        <is>
          <t>12 Months Ended</t>
        </is>
      </c>
    </row>
    <row r="2">
      <c r="C2" s="2" t="inlineStr">
        <is>
          <t>Dec. 31, 2020</t>
        </is>
      </c>
      <c r="D2" s="2" t="inlineStr">
        <is>
          <t>Dec. 31, 2019</t>
        </is>
      </c>
    </row>
    <row r="3">
      <c r="A3" s="3" t="inlineStr">
        <is>
          <t>Available-for-sale debt securities:</t>
        </is>
      </c>
    </row>
    <row r="4">
      <c r="A4" s="4" t="inlineStr">
        <is>
          <t>Available-for-sale, at amortized cost, net</t>
        </is>
      </c>
      <c r="C4" s="7" t="n">
        <v>215533</v>
      </c>
    </row>
    <row r="5">
      <c r="A5" s="4" t="inlineStr">
        <is>
          <t>Available-for-sale, gross unrealized gains</t>
        </is>
      </c>
      <c r="C5" s="6" t="n">
        <v>5122</v>
      </c>
      <c r="D5" s="7" t="n">
        <v>3786</v>
      </c>
    </row>
    <row r="6">
      <c r="A6" s="4" t="inlineStr">
        <is>
          <t>Available-for-sale, gross unrealized losses</t>
        </is>
      </c>
      <c r="C6" s="6" t="n">
        <v>-263</v>
      </c>
      <c r="D6" s="6" t="n">
        <v>-387</v>
      </c>
    </row>
    <row r="7">
      <c r="A7" s="4" t="inlineStr">
        <is>
          <t>Available-for-sale, at fair value</t>
        </is>
      </c>
      <c r="B7" s="4" t="inlineStr">
        <is>
          <t>[1]</t>
        </is>
      </c>
      <c r="C7" s="6" t="n">
        <v>220392</v>
      </c>
      <c r="D7" s="6" t="n">
        <v>263459</v>
      </c>
    </row>
    <row r="8">
      <c r="A8" s="4" t="inlineStr">
        <is>
          <t>Available-for-sale, amortized cost</t>
        </is>
      </c>
      <c r="D8" s="6" t="n">
        <v>260060</v>
      </c>
    </row>
    <row r="9">
      <c r="A9" s="3" t="inlineStr">
        <is>
          <t>Held-to-maturity debt securities:</t>
        </is>
      </c>
    </row>
    <row r="10">
      <c r="A10" s="4" t="inlineStr">
        <is>
          <t>Held-to-maturity, amortized cost, net</t>
        </is>
      </c>
      <c r="B10" s="4" t="inlineStr">
        <is>
          <t>[1]</t>
        </is>
      </c>
      <c r="C10" s="6" t="n">
        <v>205720</v>
      </c>
    </row>
    <row r="11">
      <c r="A11" s="4" t="inlineStr">
        <is>
          <t>Held-to-maturity, gross unrealized gains</t>
        </is>
      </c>
      <c r="C11" s="6" t="n">
        <v>6791</v>
      </c>
      <c r="D11" s="6" t="n">
        <v>2996</v>
      </c>
    </row>
    <row r="12">
      <c r="A12" s="4" t="inlineStr">
        <is>
          <t>Held-to-maturity, gross unrealized losses</t>
        </is>
      </c>
      <c r="C12" s="6" t="n">
        <v>-204</v>
      </c>
      <c r="D12" s="6" t="n">
        <v>-69</v>
      </c>
    </row>
    <row r="13">
      <c r="A13" s="4" t="inlineStr">
        <is>
          <t>Held-to-maturity, at fair value</t>
        </is>
      </c>
      <c r="C13" s="6" t="n">
        <v>212307</v>
      </c>
      <c r="D13" s="6" t="n">
        <v>156860</v>
      </c>
    </row>
    <row r="14">
      <c r="A14" s="4" t="inlineStr">
        <is>
          <t>Held-to-maturity securities, amortized cost</t>
        </is>
      </c>
      <c r="C14" s="6" t="n">
        <v>205761</v>
      </c>
      <c r="D14" s="6" t="n">
        <v>153933</v>
      </c>
      <c r="E14" s="4" t="inlineStr">
        <is>
          <t>[1]</t>
        </is>
      </c>
    </row>
    <row r="15">
      <c r="A15" s="3" t="inlineStr">
        <is>
          <t>Total AFS and HTM Debt securities:</t>
        </is>
      </c>
    </row>
    <row r="16">
      <c r="A16" s="4" t="inlineStr">
        <is>
          <t>Amortized cost, net</t>
        </is>
      </c>
      <c r="C16" s="6" t="n">
        <v>421253</v>
      </c>
    </row>
    <row r="17">
      <c r="A17" s="4" t="inlineStr">
        <is>
          <t>Amortized cost</t>
        </is>
      </c>
      <c r="D17" s="6" t="n">
        <v>413993</v>
      </c>
    </row>
    <row r="18">
      <c r="A18" s="4" t="inlineStr">
        <is>
          <t>Debt securities, gross unrealized gains</t>
        </is>
      </c>
      <c r="C18" s="6" t="n">
        <v>11913</v>
      </c>
      <c r="D18" s="6" t="n">
        <v>6782</v>
      </c>
    </row>
    <row r="19">
      <c r="A19" s="4" t="inlineStr">
        <is>
          <t>Debt securities, gross unrealized losses</t>
        </is>
      </c>
      <c r="C19" s="6" t="n">
        <v>-467</v>
      </c>
      <c r="D19" s="6" t="n">
        <v>-456</v>
      </c>
    </row>
    <row r="20">
      <c r="A20" s="4" t="inlineStr">
        <is>
          <t>Fair Value</t>
        </is>
      </c>
      <c r="C20" s="6" t="n">
        <v>432699</v>
      </c>
      <c r="D20" s="6" t="n">
        <v>420319</v>
      </c>
    </row>
    <row r="21">
      <c r="A21" s="4" t="inlineStr">
        <is>
          <t>Allowance for credit loss, available-for-sale debt securities</t>
        </is>
      </c>
      <c r="C21" s="6" t="n">
        <v>28</v>
      </c>
      <c r="D21" s="6" t="n">
        <v>0</v>
      </c>
    </row>
    <row r="22">
      <c r="A22" s="4" t="inlineStr">
        <is>
          <t>Allowance for credit loss, held-to-maturity debt securities</t>
        </is>
      </c>
      <c r="C22" s="6" t="n">
        <v>41</v>
      </c>
      <c r="D22" s="6" t="n">
        <v>0</v>
      </c>
    </row>
    <row r="23">
      <c r="A23" s="4" t="inlineStr">
        <is>
          <t>Securities of U.S. Treasury and federal agencies [Member]</t>
        </is>
      </c>
    </row>
    <row r="24">
      <c r="A24" s="3" t="inlineStr">
        <is>
          <t>Available-for-sale debt securities:</t>
        </is>
      </c>
    </row>
    <row r="25">
      <c r="A25" s="4" t="inlineStr">
        <is>
          <t>Available-for-sale, at amortized cost, net</t>
        </is>
      </c>
      <c r="C25" s="6" t="n">
        <v>21954</v>
      </c>
    </row>
    <row r="26">
      <c r="A26" s="4" t="inlineStr">
        <is>
          <t>Available-for-sale, gross unrealized gains</t>
        </is>
      </c>
      <c r="C26" s="6" t="n">
        <v>205</v>
      </c>
      <c r="D26" s="6" t="n">
        <v>13</v>
      </c>
    </row>
    <row r="27">
      <c r="A27" s="4" t="inlineStr">
        <is>
          <t>Available-for-sale, gross unrealized losses</t>
        </is>
      </c>
      <c r="C27" s="6" t="n">
        <v>0</v>
      </c>
      <c r="D27" s="6" t="n">
        <v>-1</v>
      </c>
    </row>
    <row r="28">
      <c r="A28" s="4" t="inlineStr">
        <is>
          <t>Available-for-sale, at fair value</t>
        </is>
      </c>
      <c r="C28" s="6" t="n">
        <v>22159</v>
      </c>
      <c r="D28" s="6" t="n">
        <v>14960</v>
      </c>
    </row>
    <row r="29">
      <c r="A29" s="4" t="inlineStr">
        <is>
          <t>Available-for-sale, amortized cost</t>
        </is>
      </c>
      <c r="D29" s="6" t="n">
        <v>14948</v>
      </c>
    </row>
    <row r="30">
      <c r="A30" s="3" t="inlineStr">
        <is>
          <t>Held-to-maturity debt securities:</t>
        </is>
      </c>
    </row>
    <row r="31">
      <c r="A31" s="4" t="inlineStr">
        <is>
          <t>Held-to-maturity, amortized cost, net</t>
        </is>
      </c>
      <c r="C31" s="6" t="n">
        <v>47295</v>
      </c>
    </row>
    <row r="32">
      <c r="A32" s="4" t="inlineStr">
        <is>
          <t>Held-to-maturity, gross unrealized gains</t>
        </is>
      </c>
      <c r="C32" s="6" t="n">
        <v>1472</v>
      </c>
      <c r="D32" s="6" t="n">
        <v>617</v>
      </c>
    </row>
    <row r="33">
      <c r="A33" s="4" t="inlineStr">
        <is>
          <t>Held-to-maturity, gross unrealized losses</t>
        </is>
      </c>
      <c r="C33" s="6" t="n">
        <v>-170</v>
      </c>
      <c r="D33" s="6" t="n">
        <v>-19</v>
      </c>
    </row>
    <row r="34">
      <c r="A34" s="4" t="inlineStr">
        <is>
          <t>Held-to-maturity, at fair value</t>
        </is>
      </c>
      <c r="C34" s="6" t="n">
        <v>48597</v>
      </c>
      <c r="D34" s="6" t="n">
        <v>46139</v>
      </c>
    </row>
    <row r="35">
      <c r="A35" s="4" t="inlineStr">
        <is>
          <t>Held-to-maturity securities, amortized cost</t>
        </is>
      </c>
      <c r="D35" s="6" t="n">
        <v>45541</v>
      </c>
    </row>
    <row r="36">
      <c r="A36" s="4" t="inlineStr">
        <is>
          <t>Non-U.S. government securities [Member]</t>
        </is>
      </c>
    </row>
    <row r="37">
      <c r="A37" s="3" t="inlineStr">
        <is>
          <t>Available-for-sale debt securities:</t>
        </is>
      </c>
    </row>
    <row r="38">
      <c r="A38" s="4" t="inlineStr">
        <is>
          <t>Available-for-sale, at amortized cost, net</t>
        </is>
      </c>
      <c r="C38" s="6" t="n">
        <v>16816</v>
      </c>
    </row>
    <row r="39">
      <c r="A39" s="4" t="inlineStr">
        <is>
          <t>Available-for-sale, gross unrealized gains</t>
        </is>
      </c>
      <c r="C39" s="6" t="n">
        <v>0</v>
      </c>
      <c r="D39" s="6" t="n">
        <v>0</v>
      </c>
    </row>
    <row r="40">
      <c r="A40" s="4" t="inlineStr">
        <is>
          <t>Available-for-sale, gross unrealized losses</t>
        </is>
      </c>
      <c r="C40" s="6" t="n">
        <v>-3</v>
      </c>
      <c r="D40" s="6" t="n">
        <v>0</v>
      </c>
    </row>
    <row r="41">
      <c r="A41" s="4" t="inlineStr">
        <is>
          <t>Available-for-sale, at fair value</t>
        </is>
      </c>
      <c r="C41" s="6" t="n">
        <v>16813</v>
      </c>
      <c r="D41" s="6" t="n">
        <v>0</v>
      </c>
    </row>
    <row r="42">
      <c r="A42" s="4" t="inlineStr">
        <is>
          <t>Available-for-sale, amortized cost</t>
        </is>
      </c>
      <c r="D42" s="6" t="n">
        <v>0</v>
      </c>
    </row>
    <row r="43">
      <c r="A43" s="4" t="inlineStr">
        <is>
          <t>Securities of U.S. states and political subdivisions [Member]</t>
        </is>
      </c>
    </row>
    <row r="44">
      <c r="A44" s="3" t="inlineStr">
        <is>
          <t>Available-for-sale debt securities:</t>
        </is>
      </c>
    </row>
    <row r="45">
      <c r="A45" s="4" t="inlineStr">
        <is>
          <t>Available-for-sale, at amortized cost, net</t>
        </is>
      </c>
      <c r="C45" s="6" t="n">
        <v>19263</v>
      </c>
    </row>
    <row r="46">
      <c r="A46" s="4" t="inlineStr">
        <is>
          <t>Available-for-sale, gross unrealized gains</t>
        </is>
      </c>
      <c r="C46" s="6" t="n">
        <v>224</v>
      </c>
      <c r="D46" s="6" t="n">
        <v>992</v>
      </c>
    </row>
    <row r="47">
      <c r="A47" s="4" t="inlineStr">
        <is>
          <t>Available-for-sale, gross unrealized losses</t>
        </is>
      </c>
      <c r="C47" s="6" t="n">
        <v>-81</v>
      </c>
      <c r="D47" s="6" t="n">
        <v>-36</v>
      </c>
    </row>
    <row r="48">
      <c r="A48" s="4" t="inlineStr">
        <is>
          <t>Available-for-sale, at fair value</t>
        </is>
      </c>
      <c r="C48" s="6" t="n">
        <v>19406</v>
      </c>
      <c r="D48" s="6" t="n">
        <v>40337</v>
      </c>
    </row>
    <row r="49">
      <c r="A49" s="4" t="inlineStr">
        <is>
          <t>Available-for-sale, amortized cost</t>
        </is>
      </c>
      <c r="D49" s="6" t="n">
        <v>39381</v>
      </c>
    </row>
    <row r="50">
      <c r="A50" s="3" t="inlineStr">
        <is>
          <t>Held-to-maturity debt securities:</t>
        </is>
      </c>
    </row>
    <row r="51">
      <c r="A51" s="4" t="inlineStr">
        <is>
          <t>Held-to-maturity, amortized cost, net</t>
        </is>
      </c>
      <c r="C51" s="6" t="n">
        <v>25860</v>
      </c>
    </row>
    <row r="52">
      <c r="A52" s="4" t="inlineStr">
        <is>
          <t>Held-to-maturity, gross unrealized gains</t>
        </is>
      </c>
      <c r="C52" s="6" t="n">
        <v>938</v>
      </c>
      <c r="D52" s="6" t="n">
        <v>286</v>
      </c>
    </row>
    <row r="53">
      <c r="A53" s="4" t="inlineStr">
        <is>
          <t>Held-to-maturity, gross unrealized losses</t>
        </is>
      </c>
      <c r="C53" s="6" t="n">
        <v>-5</v>
      </c>
      <c r="D53" s="6" t="n">
        <v>-13</v>
      </c>
    </row>
    <row r="54">
      <c r="A54" s="4" t="inlineStr">
        <is>
          <t>Held-to-maturity, at fair value</t>
        </is>
      </c>
      <c r="C54" s="6" t="n">
        <v>26793</v>
      </c>
      <c r="D54" s="6" t="n">
        <v>13759</v>
      </c>
    </row>
    <row r="55">
      <c r="A55" s="4" t="inlineStr">
        <is>
          <t>Held-to-maturity securities, amortized cost</t>
        </is>
      </c>
      <c r="C55" s="6" t="n">
        <v>25870</v>
      </c>
      <c r="D55" s="6" t="n">
        <v>13486</v>
      </c>
    </row>
    <row r="56">
      <c r="A56" s="4" t="inlineStr">
        <is>
          <t>Securities of U.S. states and political subdivisions [Member] | Nontaxable preferred debt securities [Member]</t>
        </is>
      </c>
    </row>
    <row r="57">
      <c r="A57" s="3" t="inlineStr">
        <is>
          <t>Available-for-sale debt securities:</t>
        </is>
      </c>
    </row>
    <row r="58">
      <c r="A58" s="4" t="inlineStr">
        <is>
          <t>Available-for-sale, at amortized cost, net</t>
        </is>
      </c>
      <c r="C58" s="6" t="n">
        <v>5000</v>
      </c>
      <c r="D58" s="6" t="n">
        <v>5800</v>
      </c>
    </row>
    <row r="59">
      <c r="A59" s="4" t="inlineStr">
        <is>
          <t>Available-for-sale, at fair value</t>
        </is>
      </c>
      <c r="C59" s="6" t="n">
        <v>5000</v>
      </c>
      <c r="D59" s="6" t="n">
        <v>5800</v>
      </c>
    </row>
    <row r="60">
      <c r="A60" s="4" t="inlineStr">
        <is>
          <t>Federal agency mortgage-backed securities [Member]</t>
        </is>
      </c>
    </row>
    <row r="61">
      <c r="A61" s="3" t="inlineStr">
        <is>
          <t>Available-for-sale debt securities:</t>
        </is>
      </c>
    </row>
    <row r="62">
      <c r="A62" s="4" t="inlineStr">
        <is>
          <t>Available-for-sale, at amortized cost, net</t>
        </is>
      </c>
      <c r="C62" s="6" t="n">
        <v>134838</v>
      </c>
    </row>
    <row r="63">
      <c r="A63" s="4" t="inlineStr">
        <is>
          <t>Available-for-sale, gross unrealized gains</t>
        </is>
      </c>
      <c r="C63" s="6" t="n">
        <v>4260</v>
      </c>
      <c r="D63" s="6" t="n">
        <v>2299</v>
      </c>
    </row>
    <row r="64">
      <c r="A64" s="4" t="inlineStr">
        <is>
          <t>Available-for-sale, gross unrealized losses</t>
        </is>
      </c>
      <c r="C64" s="6" t="n">
        <v>-28</v>
      </c>
      <c r="D64" s="6" t="n">
        <v>-164</v>
      </c>
    </row>
    <row r="65">
      <c r="A65" s="4" t="inlineStr">
        <is>
          <t>Available-for-sale, at fair value</t>
        </is>
      </c>
      <c r="C65" s="6" t="n">
        <v>139070</v>
      </c>
      <c r="D65" s="6" t="n">
        <v>162453</v>
      </c>
    </row>
    <row r="66">
      <c r="A66" s="4" t="inlineStr">
        <is>
          <t>Available-for-sale, amortized cost</t>
        </is>
      </c>
      <c r="D66" s="6" t="n">
        <v>160318</v>
      </c>
    </row>
    <row r="67">
      <c r="A67" s="3" t="inlineStr">
        <is>
          <t>Held-to-maturity debt securities:</t>
        </is>
      </c>
    </row>
    <row r="68">
      <c r="A68" s="4" t="inlineStr">
        <is>
          <t>Held-to-maturity, amortized cost, net</t>
        </is>
      </c>
      <c r="C68" s="6" t="n">
        <v>115437</v>
      </c>
    </row>
    <row r="69">
      <c r="A69" s="4" t="inlineStr">
        <is>
          <t>Held-to-maturity, gross unrealized gains</t>
        </is>
      </c>
      <c r="C69" s="6" t="n">
        <v>4182</v>
      </c>
      <c r="D69" s="6" t="n">
        <v>2083</v>
      </c>
    </row>
    <row r="70">
      <c r="A70" s="4" t="inlineStr">
        <is>
          <t>Held-to-maturity, gross unrealized losses</t>
        </is>
      </c>
      <c r="C70" s="6" t="n">
        <v>-21</v>
      </c>
      <c r="D70" s="6" t="n">
        <v>-25</v>
      </c>
    </row>
    <row r="71">
      <c r="A71" s="4" t="inlineStr">
        <is>
          <t>Held-to-maturity, at fair value</t>
        </is>
      </c>
      <c r="C71" s="6" t="n">
        <v>119598</v>
      </c>
      <c r="D71" s="6" t="n">
        <v>96136</v>
      </c>
    </row>
    <row r="72">
      <c r="A72" s="4" t="inlineStr">
        <is>
          <t>Held-to-maturity securities, amortized cost</t>
        </is>
      </c>
      <c r="D72" s="6" t="n">
        <v>94078</v>
      </c>
    </row>
    <row r="73">
      <c r="A73" s="4" t="inlineStr">
        <is>
          <t>Non-agency mortgage-backed securities [Member]</t>
        </is>
      </c>
    </row>
    <row r="74">
      <c r="A74" s="3" t="inlineStr">
        <is>
          <t>Available-for-sale debt securities:</t>
        </is>
      </c>
    </row>
    <row r="75">
      <c r="A75" s="4" t="inlineStr">
        <is>
          <t>Available-for-sale, at amortized cost, net</t>
        </is>
      </c>
      <c r="C75" s="6" t="n">
        <v>3745</v>
      </c>
    </row>
    <row r="76">
      <c r="A76" s="4" t="inlineStr">
        <is>
          <t>Available-for-sale, gross unrealized gains</t>
        </is>
      </c>
      <c r="C76" s="6" t="n">
        <v>30</v>
      </c>
      <c r="D76" s="6" t="n">
        <v>55</v>
      </c>
    </row>
    <row r="77">
      <c r="A77" s="4" t="inlineStr">
        <is>
          <t>Available-for-sale, gross unrealized losses</t>
        </is>
      </c>
      <c r="C77" s="6" t="n">
        <v>-46</v>
      </c>
      <c r="D77" s="6" t="n">
        <v>-7</v>
      </c>
    </row>
    <row r="78">
      <c r="A78" s="4" t="inlineStr">
        <is>
          <t>Available-for-sale, at fair value</t>
        </is>
      </c>
      <c r="C78" s="6" t="n">
        <v>3729</v>
      </c>
      <c r="D78" s="6" t="n">
        <v>4761</v>
      </c>
    </row>
    <row r="79">
      <c r="A79" s="4" t="inlineStr">
        <is>
          <t>Available-for-sale, amortized cost</t>
        </is>
      </c>
      <c r="D79" s="6" t="n">
        <v>4713</v>
      </c>
    </row>
    <row r="80">
      <c r="A80" s="3" t="inlineStr">
        <is>
          <t>Held-to-maturity debt securities:</t>
        </is>
      </c>
    </row>
    <row r="81">
      <c r="A81" s="4" t="inlineStr">
        <is>
          <t>Held-to-maturity, amortized cost, net</t>
        </is>
      </c>
      <c r="C81" s="6" t="n">
        <v>890</v>
      </c>
    </row>
    <row r="82">
      <c r="A82" s="4" t="inlineStr">
        <is>
          <t>Held-to-maturity, gross unrealized gains</t>
        </is>
      </c>
      <c r="C82" s="6" t="n">
        <v>51</v>
      </c>
      <c r="D82" s="6" t="n">
        <v>10</v>
      </c>
    </row>
    <row r="83">
      <c r="A83" s="4" t="inlineStr">
        <is>
          <t>Held-to-maturity, gross unrealized losses</t>
        </is>
      </c>
      <c r="C83" s="6" t="n">
        <v>-8</v>
      </c>
      <c r="D83" s="6" t="n">
        <v>-12</v>
      </c>
    </row>
    <row r="84">
      <c r="A84" s="4" t="inlineStr">
        <is>
          <t>Held-to-maturity, at fair value</t>
        </is>
      </c>
      <c r="C84" s="6" t="n">
        <v>933</v>
      </c>
      <c r="D84" s="6" t="n">
        <v>789</v>
      </c>
    </row>
    <row r="85">
      <c r="A85" s="4" t="inlineStr">
        <is>
          <t>Held-to-maturity securities, amortized cost</t>
        </is>
      </c>
      <c r="D85" s="6" t="n">
        <v>791</v>
      </c>
    </row>
    <row r="86">
      <c r="A86" s="4" t="inlineStr">
        <is>
          <t>Collateralized loan obligations [Member]</t>
        </is>
      </c>
    </row>
    <row r="87">
      <c r="A87" s="3" t="inlineStr">
        <is>
          <t>Available-for-sale debt securities:</t>
        </is>
      </c>
    </row>
    <row r="88">
      <c r="A88" s="4" t="inlineStr">
        <is>
          <t>Available-for-sale, at amortized cost, net</t>
        </is>
      </c>
      <c r="C88" s="6" t="n">
        <v>9058</v>
      </c>
    </row>
    <row r="89">
      <c r="A89" s="4" t="inlineStr">
        <is>
          <t>Available-for-sale, gross unrealized gains</t>
        </is>
      </c>
      <c r="C89" s="6" t="n">
        <v>4</v>
      </c>
      <c r="D89" s="6" t="n">
        <v>25</v>
      </c>
    </row>
    <row r="90">
      <c r="A90" s="4" t="inlineStr">
        <is>
          <t>Available-for-sale, gross unrealized losses</t>
        </is>
      </c>
      <c r="C90" s="6" t="n">
        <v>-44</v>
      </c>
      <c r="D90" s="6" t="n">
        <v>-123</v>
      </c>
    </row>
    <row r="91">
      <c r="A91" s="4" t="inlineStr">
        <is>
          <t>Available-for-sale, at fair value</t>
        </is>
      </c>
      <c r="C91" s="6" t="n">
        <v>9018</v>
      </c>
      <c r="D91" s="6" t="n">
        <v>29055</v>
      </c>
    </row>
    <row r="92">
      <c r="A92" s="4" t="inlineStr">
        <is>
          <t>Available-for-sale, amortized cost</t>
        </is>
      </c>
      <c r="D92" s="6" t="n">
        <v>29153</v>
      </c>
    </row>
    <row r="93">
      <c r="A93" s="3" t="inlineStr">
        <is>
          <t>Held-to-maturity debt securities:</t>
        </is>
      </c>
    </row>
    <row r="94">
      <c r="A94" s="4" t="inlineStr">
        <is>
          <t>Held-to-maturity, amortized cost, net</t>
        </is>
      </c>
      <c r="C94" s="6" t="n">
        <v>16238</v>
      </c>
    </row>
    <row r="95">
      <c r="A95" s="4" t="inlineStr">
        <is>
          <t>Held-to-maturity, gross unrealized gains</t>
        </is>
      </c>
      <c r="C95" s="6" t="n">
        <v>148</v>
      </c>
      <c r="D95" s="6" t="n">
        <v>0</v>
      </c>
    </row>
    <row r="96">
      <c r="A96" s="4" t="inlineStr">
        <is>
          <t>Held-to-maturity, gross unrealized losses</t>
        </is>
      </c>
      <c r="C96" s="6" t="n">
        <v>0</v>
      </c>
      <c r="D96" s="6" t="n">
        <v>0</v>
      </c>
    </row>
    <row r="97">
      <c r="A97" s="4" t="inlineStr">
        <is>
          <t>Held-to-maturity, at fair value</t>
        </is>
      </c>
      <c r="C97" s="6" t="n">
        <v>16386</v>
      </c>
      <c r="D97" s="6" t="n">
        <v>37</v>
      </c>
    </row>
    <row r="98">
      <c r="A98" s="4" t="inlineStr">
        <is>
          <t>Held-to-maturity securities, amortized cost</t>
        </is>
      </c>
      <c r="C98" s="6" t="n">
        <v>16255</v>
      </c>
      <c r="D98" s="6" t="n">
        <v>37</v>
      </c>
    </row>
    <row r="99">
      <c r="A99" s="4" t="inlineStr">
        <is>
          <t>Other [Member]</t>
        </is>
      </c>
    </row>
    <row r="100">
      <c r="A100" s="3" t="inlineStr">
        <is>
          <t>Available-for-sale debt securities:</t>
        </is>
      </c>
    </row>
    <row r="101">
      <c r="A101" s="4" t="inlineStr">
        <is>
          <t>Available-for-sale, at amortized cost, net</t>
        </is>
      </c>
      <c r="C101" s="6" t="n">
        <v>9859</v>
      </c>
    </row>
    <row r="102">
      <c r="A102" s="4" t="inlineStr">
        <is>
          <t>Available-for-sale, gross unrealized gains</t>
        </is>
      </c>
      <c r="C102" s="6" t="n">
        <v>399</v>
      </c>
      <c r="D102" s="6" t="n">
        <v>402</v>
      </c>
    </row>
    <row r="103">
      <c r="A103" s="4" t="inlineStr">
        <is>
          <t>Available-for-sale, gross unrealized losses</t>
        </is>
      </c>
      <c r="C103" s="6" t="n">
        <v>-61</v>
      </c>
      <c r="D103" s="6" t="n">
        <v>-56</v>
      </c>
    </row>
    <row r="104">
      <c r="A104" s="4" t="inlineStr">
        <is>
          <t>Available-for-sale, at fair value</t>
        </is>
      </c>
      <c r="C104" s="6" t="n">
        <v>10197</v>
      </c>
      <c r="D104" s="6" t="n">
        <v>11893</v>
      </c>
    </row>
    <row r="105">
      <c r="A105" s="4" t="inlineStr">
        <is>
          <t>Available-for-sale, amortized cost</t>
        </is>
      </c>
      <c r="D105" s="6" t="n">
        <v>11547</v>
      </c>
    </row>
    <row r="106">
      <c r="A106" s="4" t="inlineStr">
        <is>
          <t>Federal National Mortgage Association (FNMA) [Member]</t>
        </is>
      </c>
    </row>
    <row r="107">
      <c r="A107" s="3" t="inlineStr">
        <is>
          <t>Total AFS and HTM Debt securities:</t>
        </is>
      </c>
    </row>
    <row r="108">
      <c r="A108" s="4" t="inlineStr">
        <is>
          <t>Amortized cost</t>
        </is>
      </c>
      <c r="C108" s="6" t="n">
        <v>99800</v>
      </c>
      <c r="D108" s="6" t="n">
        <v>98500</v>
      </c>
    </row>
    <row r="109">
      <c r="A109" s="4" t="inlineStr">
        <is>
          <t>Fair Value</t>
        </is>
      </c>
      <c r="C109" s="6" t="n">
        <v>103200</v>
      </c>
      <c r="D109" s="6" t="n">
        <v>100300</v>
      </c>
    </row>
    <row r="110">
      <c r="A110" s="4" t="inlineStr">
        <is>
          <t>Federal Home Loan Mortgage Corporation (FHLMC) [Member]</t>
        </is>
      </c>
    </row>
    <row r="111">
      <c r="A111" s="3" t="inlineStr">
        <is>
          <t>Total AFS and HTM Debt securities:</t>
        </is>
      </c>
    </row>
    <row r="112">
      <c r="A112" s="4" t="inlineStr">
        <is>
          <t>Amortized cost</t>
        </is>
      </c>
      <c r="C112" s="6" t="n">
        <v>88700</v>
      </c>
      <c r="D112" s="6" t="n">
        <v>84100</v>
      </c>
    </row>
    <row r="113">
      <c r="A113" s="4" t="inlineStr">
        <is>
          <t>Fair Value</t>
        </is>
      </c>
      <c r="C113" s="7" t="n">
        <v>91500</v>
      </c>
      <c r="D113" s="7" t="n">
        <v>85500</v>
      </c>
    </row>
    <row r="114">
      <c r="A114" s="4" t="inlineStr">
        <is>
          <t>Stockholders' equity, total [Member] | AFS and HTM debt securities concentration risk [Member] | Minimum [Member] | Federal National Mortgage Association (FNMA) [Member]</t>
        </is>
      </c>
    </row>
    <row r="115">
      <c r="A115" s="3" t="inlineStr">
        <is>
          <t>Total AFS and HTM Debt securities:</t>
        </is>
      </c>
    </row>
    <row r="116">
      <c r="A116" s="4" t="inlineStr">
        <is>
          <t>Concentration risk, percentage</t>
        </is>
      </c>
      <c r="C116" s="4" t="inlineStr">
        <is>
          <t>10.00%</t>
        </is>
      </c>
      <c r="D116" s="4" t="inlineStr">
        <is>
          <t>10.00%</t>
        </is>
      </c>
    </row>
    <row r="117">
      <c r="A117" s="4" t="inlineStr">
        <is>
          <t>Stockholders' equity, total [Member] | AFS and HTM debt securities concentration risk [Member] | Minimum [Member] | Federal Home Loan Mortgage Corporation (FHLMC) [Member]</t>
        </is>
      </c>
    </row>
    <row r="118">
      <c r="A118" s="3" t="inlineStr">
        <is>
          <t>Total AFS and HTM Debt securities:</t>
        </is>
      </c>
    </row>
    <row r="119">
      <c r="A119" s="4" t="inlineStr">
        <is>
          <t>Concentration risk, percentage</t>
        </is>
      </c>
      <c r="C119" s="4" t="inlineStr">
        <is>
          <t>10.00%</t>
        </is>
      </c>
      <c r="D119" s="4" t="inlineStr">
        <is>
          <t>10.00%</t>
        </is>
      </c>
    </row>
    <row r="120"/>
    <row r="121">
      <c r="A121" s="4" t="inlineStr">
        <is>
          <t>[1]</t>
        </is>
      </c>
      <c r="B121" s="4" t="inlineStr">
        <is>
          <t>Prior to our adoption of CECL on January 1, 2020, the allowance for credit losses (ACL) related to available-for-sale (AFS) and held-to-maturity (HTM) debt securities was not applicable. For additional information, see Note 1 (Summary of Significant Accounting Policies) to Financial Statements in this Report.</t>
        </is>
      </c>
    </row>
  </sheetData>
  <mergeCells count="5">
    <mergeCell ref="A1:B2"/>
    <mergeCell ref="C1:E1"/>
    <mergeCell ref="D2:E2"/>
    <mergeCell ref="A120:D120"/>
    <mergeCell ref="B121:D12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FS and HTM Debt Securities, HTM Debt Securities Purchases and Transfers (Details) - USD ($) $ in Millions</t>
        </is>
      </c>
      <c r="B1" s="2" t="inlineStr">
        <is>
          <t>12 Months Ended</t>
        </is>
      </c>
    </row>
    <row r="2">
      <c r="B2" s="2" t="inlineStr">
        <is>
          <t>Dec. 31, 2020</t>
        </is>
      </c>
      <c r="C2" s="2" t="inlineStr">
        <is>
          <t>Dec. 31, 2019</t>
        </is>
      </c>
      <c r="D2" s="2" t="inlineStr">
        <is>
          <t>Dec. 31, 2018</t>
        </is>
      </c>
    </row>
    <row r="3">
      <c r="A3" s="3" t="inlineStr">
        <is>
          <t>Debt Securities, Held-to-maturity Purchase or Transfer of Investment [Abstract]</t>
        </is>
      </c>
    </row>
    <row r="4">
      <c r="A4" s="4" t="inlineStr">
        <is>
          <t>Purchases of held-to-maturity debt securities</t>
        </is>
      </c>
      <c r="B4" s="7" t="n">
        <v>57056</v>
      </c>
      <c r="C4" s="7" t="n">
        <v>9238</v>
      </c>
      <c r="D4" s="7" t="n">
        <v>149</v>
      </c>
    </row>
    <row r="5">
      <c r="A5" s="4" t="inlineStr">
        <is>
          <t>Transfers from available-for-sale debt securities to held-to-maturity debt securities</t>
        </is>
      </c>
      <c r="B5" s="6" t="n">
        <v>31815</v>
      </c>
      <c r="C5" s="6" t="n">
        <v>13833</v>
      </c>
      <c r="D5" s="6" t="n">
        <v>16479</v>
      </c>
    </row>
    <row r="6">
      <c r="A6" s="4" t="inlineStr">
        <is>
          <t>Securities of U.S. Treasury and federal agencies [Member]</t>
        </is>
      </c>
    </row>
    <row r="7">
      <c r="A7" s="3" t="inlineStr">
        <is>
          <t>Debt Securities, Held-to-maturity Purchase or Transfer of Investment [Abstract]</t>
        </is>
      </c>
    </row>
    <row r="8">
      <c r="A8" s="4" t="inlineStr">
        <is>
          <t>Purchases of held-to-maturity debt securities</t>
        </is>
      </c>
      <c r="B8" s="6" t="n">
        <v>3016</v>
      </c>
      <c r="C8" s="6" t="n">
        <v>757</v>
      </c>
      <c r="D8" s="6" t="n">
        <v>0</v>
      </c>
    </row>
    <row r="9">
      <c r="A9" s="4" t="inlineStr">
        <is>
          <t>Securities of U.S. states and political subdivisions [Member]</t>
        </is>
      </c>
    </row>
    <row r="10">
      <c r="A10" s="3" t="inlineStr">
        <is>
          <t>Debt Securities, Held-to-maturity Purchase or Transfer of Investment [Abstract]</t>
        </is>
      </c>
    </row>
    <row r="11">
      <c r="A11" s="4" t="inlineStr">
        <is>
          <t>Purchases of held-to-maturity debt securities</t>
        </is>
      </c>
      <c r="B11" s="6" t="n">
        <v>1906</v>
      </c>
      <c r="C11" s="6" t="n">
        <v>1583</v>
      </c>
      <c r="D11" s="6" t="n">
        <v>0</v>
      </c>
    </row>
    <row r="12">
      <c r="A12" s="4" t="inlineStr">
        <is>
          <t>Transfers from available-for-sale debt securities to held-to-maturity debt securities</t>
        </is>
      </c>
      <c r="B12" s="6" t="n">
        <v>10721</v>
      </c>
      <c r="C12" s="6" t="n">
        <v>5912</v>
      </c>
      <c r="D12" s="6" t="n">
        <v>0</v>
      </c>
    </row>
    <row r="13">
      <c r="A13" s="4" t="inlineStr">
        <is>
          <t>Federal agency mortgage-backed securities [Member]</t>
        </is>
      </c>
    </row>
    <row r="14">
      <c r="A14" s="3" t="inlineStr">
        <is>
          <t>Debt Securities, Held-to-maturity Purchase or Transfer of Investment [Abstract]</t>
        </is>
      </c>
    </row>
    <row r="15">
      <c r="A15" s="4" t="inlineStr">
        <is>
          <t>Purchases of held-to-maturity debt securities</t>
        </is>
      </c>
      <c r="B15" s="6" t="n">
        <v>51320</v>
      </c>
      <c r="C15" s="6" t="n">
        <v>6610</v>
      </c>
      <c r="D15" s="6" t="n">
        <v>0</v>
      </c>
    </row>
    <row r="16">
      <c r="A16" s="4" t="inlineStr">
        <is>
          <t>Transfers from available-for-sale debt securities to held-to-maturity debt securities</t>
        </is>
      </c>
      <c r="B16" s="6" t="n">
        <v>5522</v>
      </c>
      <c r="C16" s="6" t="n">
        <v>7921</v>
      </c>
      <c r="D16" s="6" t="n">
        <v>16479</v>
      </c>
    </row>
    <row r="17">
      <c r="A17" s="4" t="inlineStr">
        <is>
          <t>Non-agency mortgage-backed securities [Member]</t>
        </is>
      </c>
    </row>
    <row r="18">
      <c r="A18" s="3" t="inlineStr">
        <is>
          <t>Debt Securities, Held-to-maturity Purchase or Transfer of Investment [Abstract]</t>
        </is>
      </c>
    </row>
    <row r="19">
      <c r="A19" s="4" t="inlineStr">
        <is>
          <t>Purchases of held-to-maturity debt securities</t>
        </is>
      </c>
      <c r="B19" s="6" t="n">
        <v>126</v>
      </c>
      <c r="C19" s="6" t="n">
        <v>288</v>
      </c>
      <c r="D19" s="6" t="n">
        <v>149</v>
      </c>
    </row>
    <row r="20">
      <c r="A20" s="4" t="inlineStr">
        <is>
          <t>Collateralized loan obligations [Member]</t>
        </is>
      </c>
    </row>
    <row r="21">
      <c r="A21" s="3" t="inlineStr">
        <is>
          <t>Debt Securities, Held-to-maturity Purchase or Transfer of Investment [Abstract]</t>
        </is>
      </c>
    </row>
    <row r="22">
      <c r="A22" s="4" t="inlineStr">
        <is>
          <t>Purchases of held-to-maturity debt securities</t>
        </is>
      </c>
      <c r="B22" s="6" t="n">
        <v>688</v>
      </c>
      <c r="C22" s="6" t="n">
        <v>0</v>
      </c>
      <c r="D22" s="6" t="n">
        <v>0</v>
      </c>
    </row>
    <row r="23">
      <c r="A23" s="4" t="inlineStr">
        <is>
          <t>Transfers from available-for-sale debt securities to held-to-maturity debt securities</t>
        </is>
      </c>
      <c r="B23" s="7" t="n">
        <v>15572</v>
      </c>
      <c r="C23" s="7" t="n">
        <v>0</v>
      </c>
      <c r="D23" s="7"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FS and HTM Debt Securities, Income Statement Impacts (Details) - USD ($) $ in Millions</t>
        </is>
      </c>
      <c r="B1" s="2" t="inlineStr">
        <is>
          <t>12 Months Ended</t>
        </is>
      </c>
    </row>
    <row r="2">
      <c r="B2" s="2" t="inlineStr">
        <is>
          <t>Dec. 31, 2020</t>
        </is>
      </c>
      <c r="C2" s="2" t="inlineStr">
        <is>
          <t>Dec. 31, 2019</t>
        </is>
      </c>
      <c r="D2" s="2" t="inlineStr">
        <is>
          <t>Dec. 31, 2018</t>
        </is>
      </c>
    </row>
    <row r="3">
      <c r="A3" s="3" t="inlineStr">
        <is>
          <t>Available For Sale and Held To Maturity Debt Securities Income Statement Impacts [Abstract]</t>
        </is>
      </c>
    </row>
    <row r="4">
      <c r="A4" s="4" t="inlineStr">
        <is>
          <t>Interest Income, Available-for-sale</t>
        </is>
      </c>
      <c r="B4" s="7" t="n">
        <v>4992</v>
      </c>
      <c r="C4" s="7" t="n">
        <v>8092</v>
      </c>
      <c r="D4" s="7" t="n">
        <v>8146</v>
      </c>
    </row>
    <row r="5">
      <c r="A5" s="4" t="inlineStr">
        <is>
          <t>Interest Income, Held-to-maturity</t>
        </is>
      </c>
      <c r="B5" s="6" t="n">
        <v>3712</v>
      </c>
      <c r="C5" s="6" t="n">
        <v>3733</v>
      </c>
      <c r="D5" s="6" t="n">
        <v>3429</v>
      </c>
    </row>
    <row r="6">
      <c r="A6" s="4" t="inlineStr">
        <is>
          <t>Total interest income</t>
        </is>
      </c>
      <c r="B6" s="6" t="n">
        <v>8704</v>
      </c>
      <c r="C6" s="6" t="n">
        <v>11825</v>
      </c>
      <c r="D6" s="6" t="n">
        <v>11575</v>
      </c>
    </row>
    <row r="7">
      <c r="A7" s="4" t="inlineStr">
        <is>
          <t>Provision for credit losses, Available-for-sale</t>
        </is>
      </c>
      <c r="B7" s="6" t="n">
        <v>89</v>
      </c>
      <c r="C7" s="6" t="n">
        <v>0</v>
      </c>
      <c r="D7" s="6" t="n">
        <v>0</v>
      </c>
    </row>
    <row r="8">
      <c r="A8" s="4" t="inlineStr">
        <is>
          <t>Provision for credit losses, Held-to-maturity</t>
        </is>
      </c>
      <c r="B8" s="6" t="n">
        <v>35</v>
      </c>
      <c r="C8" s="6" t="n">
        <v>0</v>
      </c>
      <c r="D8" s="6" t="n">
        <v>0</v>
      </c>
    </row>
    <row r="9">
      <c r="A9" s="4" t="inlineStr">
        <is>
          <t>Total Provision for credit losses</t>
        </is>
      </c>
      <c r="B9" s="6" t="n">
        <v>124</v>
      </c>
      <c r="C9" s="6" t="n">
        <v>0</v>
      </c>
      <c r="D9" s="6" t="n">
        <v>0</v>
      </c>
    </row>
    <row r="10">
      <c r="A10" s="4" t="inlineStr">
        <is>
          <t>Debt securities, held-to-maturity, sold, realized gain (Loss)</t>
        </is>
      </c>
      <c r="B10" s="6" t="n">
        <v>0</v>
      </c>
      <c r="C10" s="6" t="n">
        <v>0</v>
      </c>
      <c r="D10" s="6" t="n">
        <v>0</v>
      </c>
    </row>
    <row r="11">
      <c r="A11" s="4" t="inlineStr">
        <is>
          <t>Debt securities [Member]</t>
        </is>
      </c>
    </row>
    <row r="12">
      <c r="A12" s="3" t="inlineStr">
        <is>
          <t>Available For Sale and Held To Maturity Debt Securities Income Statement Impacts [Abstract]</t>
        </is>
      </c>
    </row>
    <row r="13">
      <c r="A13" s="4" t="inlineStr">
        <is>
          <t>Available-for-sale Securities, Gross Realized Gains</t>
        </is>
      </c>
      <c r="B13" s="6" t="n">
        <v>931</v>
      </c>
      <c r="C13" s="6" t="n">
        <v>227</v>
      </c>
      <c r="D13" s="6" t="n">
        <v>155</v>
      </c>
    </row>
    <row r="14">
      <c r="A14" s="4" t="inlineStr">
        <is>
          <t>Available-for-sale Securities, Gross Realized Losses</t>
        </is>
      </c>
      <c r="B14" s="6" t="n">
        <v>-43</v>
      </c>
      <c r="C14" s="6" t="n">
        <v>-24</v>
      </c>
      <c r="D14" s="6" t="n">
        <v>-19</v>
      </c>
    </row>
    <row r="15">
      <c r="A15" s="4" t="inlineStr">
        <is>
          <t>Impairment write-downs included in earnings</t>
        </is>
      </c>
      <c r="B15" s="6" t="n">
        <v>-15</v>
      </c>
      <c r="C15" s="6" t="n">
        <v>-63</v>
      </c>
      <c r="D15" s="6" t="n">
        <v>-28</v>
      </c>
    </row>
    <row r="16">
      <c r="A16" s="4" t="inlineStr">
        <is>
          <t>Net realized gains</t>
        </is>
      </c>
      <c r="B16" s="6" t="n">
        <v>873</v>
      </c>
      <c r="C16" s="6" t="n">
        <v>140</v>
      </c>
      <c r="D16" s="6" t="n">
        <v>108</v>
      </c>
    </row>
    <row r="17">
      <c r="A17" s="4" t="inlineStr">
        <is>
          <t>Debt securities [Member] | Credit-related [Member]</t>
        </is>
      </c>
    </row>
    <row r="18">
      <c r="A18" s="3" t="inlineStr">
        <is>
          <t>Available For Sale and Held To Maturity Debt Securities Income Statement Impacts [Abstract]</t>
        </is>
      </c>
    </row>
    <row r="19">
      <c r="A19" s="4" t="inlineStr">
        <is>
          <t>Impairment write-downs included in earnings</t>
        </is>
      </c>
      <c r="B19" s="6" t="n">
        <v>0</v>
      </c>
      <c r="C19" s="6" t="n">
        <v>-27</v>
      </c>
      <c r="D19" s="6" t="n">
        <v>-27</v>
      </c>
    </row>
    <row r="20">
      <c r="A20" s="4" t="inlineStr">
        <is>
          <t>Debt securities [Member] | Intent-to-sell [Member]</t>
        </is>
      </c>
    </row>
    <row r="21">
      <c r="A21" s="3" t="inlineStr">
        <is>
          <t>Available For Sale and Held To Maturity Debt Securities Income Statement Impacts [Abstract]</t>
        </is>
      </c>
    </row>
    <row r="22">
      <c r="A22" s="4" t="inlineStr">
        <is>
          <t>Impairment write-downs included in earnings</t>
        </is>
      </c>
      <c r="B22" s="7" t="n">
        <v>-15</v>
      </c>
      <c r="C22" s="7" t="n">
        <v>-36</v>
      </c>
      <c r="D22" s="7" t="n">
        <v>-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 of Cash Flows - USD ($) $ in Millions</t>
        </is>
      </c>
      <c r="C1" s="2" t="inlineStr">
        <is>
          <t>12 Months Ended</t>
        </is>
      </c>
    </row>
    <row r="2">
      <c r="C2" s="2" t="inlineStr">
        <is>
          <t>Dec. 31, 2020</t>
        </is>
      </c>
      <c r="D2" s="2" t="inlineStr">
        <is>
          <t>Dec. 31, 2019</t>
        </is>
      </c>
      <c r="E2" s="2" t="inlineStr">
        <is>
          <t>Dec. 31, 2018</t>
        </is>
      </c>
    </row>
    <row r="3">
      <c r="A3" s="3" t="inlineStr">
        <is>
          <t>Cash flows from operating activities:</t>
        </is>
      </c>
    </row>
    <row r="4">
      <c r="A4" s="4" t="inlineStr">
        <is>
          <t>Net income before noncontrolling interests</t>
        </is>
      </c>
      <c r="C4" s="7" t="n">
        <v>3586</v>
      </c>
      <c r="D4" s="7" t="n">
        <v>20041</v>
      </c>
      <c r="E4" s="7" t="n">
        <v>22876</v>
      </c>
    </row>
    <row r="5">
      <c r="A5" s="3" t="inlineStr">
        <is>
          <t>Adjustments to reconcile net income to net cash provided by operating activities:</t>
        </is>
      </c>
    </row>
    <row r="6">
      <c r="A6" s="4" t="inlineStr">
        <is>
          <t>Provision for credit losses</t>
        </is>
      </c>
      <c r="C6" s="6" t="n">
        <v>14129</v>
      </c>
      <c r="D6" s="6" t="n">
        <v>2687</v>
      </c>
      <c r="E6" s="6" t="n">
        <v>1744</v>
      </c>
    </row>
    <row r="7">
      <c r="A7" s="4" t="inlineStr">
        <is>
          <t>Changes in fair value of MSRs and LHFS carried at fair value</t>
        </is>
      </c>
      <c r="C7" s="6" t="n">
        <v>4321</v>
      </c>
      <c r="D7" s="6" t="n">
        <v>3702</v>
      </c>
      <c r="E7" s="6" t="n">
        <v>453</v>
      </c>
    </row>
    <row r="8">
      <c r="A8" s="4" t="inlineStr">
        <is>
          <t>Depreciation, amortization and accretion</t>
        </is>
      </c>
      <c r="C8" s="6" t="n">
        <v>8736</v>
      </c>
      <c r="D8" s="6" t="n">
        <v>7075</v>
      </c>
      <c r="E8" s="6" t="n">
        <v>5593</v>
      </c>
    </row>
    <row r="9">
      <c r="A9" s="4" t="inlineStr">
        <is>
          <t>Other net (gains) losses</t>
        </is>
      </c>
      <c r="B9" s="4" t="inlineStr">
        <is>
          <t>[1]</t>
        </is>
      </c>
      <c r="C9" s="6" t="n">
        <v>5258</v>
      </c>
      <c r="D9" s="6" t="n">
        <v>-5513</v>
      </c>
      <c r="E9" s="6" t="n">
        <v>-7551</v>
      </c>
    </row>
    <row r="10">
      <c r="A10" s="4" t="inlineStr">
        <is>
          <t>Stock-based compensation</t>
        </is>
      </c>
      <c r="C10" s="6" t="n">
        <v>1766</v>
      </c>
      <c r="D10" s="6" t="n">
        <v>2274</v>
      </c>
      <c r="E10" s="6" t="n">
        <v>2255</v>
      </c>
    </row>
    <row r="11">
      <c r="A11" s="4" t="inlineStr">
        <is>
          <t>Originations and purchases of loans held for sale</t>
        </is>
      </c>
      <c r="B11" s="4" t="inlineStr">
        <is>
          <t>[1]</t>
        </is>
      </c>
      <c r="C11" s="6" t="n">
        <v>-181961</v>
      </c>
      <c r="D11" s="6" t="n">
        <v>-159309</v>
      </c>
      <c r="E11" s="6" t="n">
        <v>-154934</v>
      </c>
    </row>
    <row r="12">
      <c r="A12" s="4" t="inlineStr">
        <is>
          <t>Proceeds from sales of and paydowns on loans held for sale</t>
        </is>
      </c>
      <c r="B12" s="4" t="inlineStr">
        <is>
          <t>[1]</t>
        </is>
      </c>
      <c r="C12" s="6" t="n">
        <v>122592</v>
      </c>
      <c r="D12" s="6" t="n">
        <v>114155</v>
      </c>
      <c r="E12" s="6" t="n">
        <v>120160</v>
      </c>
    </row>
    <row r="13">
      <c r="A13" s="3" t="inlineStr">
        <is>
          <t>Net change in:</t>
        </is>
      </c>
    </row>
    <row r="14">
      <c r="A14" s="4" t="inlineStr">
        <is>
          <t>Debt and equity securities, held for trading</t>
        </is>
      </c>
      <c r="C14" s="6" t="n">
        <v>43214</v>
      </c>
      <c r="D14" s="6" t="n">
        <v>22066</v>
      </c>
      <c r="E14" s="6" t="n">
        <v>35054</v>
      </c>
    </row>
    <row r="15">
      <c r="A15" s="4" t="inlineStr">
        <is>
          <t>Deferred income taxes</t>
        </is>
      </c>
      <c r="C15" s="6" t="n">
        <v>-3314</v>
      </c>
      <c r="D15" s="6" t="n">
        <v>-3246</v>
      </c>
      <c r="E15" s="6" t="n">
        <v>1970</v>
      </c>
    </row>
    <row r="16">
      <c r="A16" s="4" t="inlineStr">
        <is>
          <t>Derivative assets and liabilities</t>
        </is>
      </c>
      <c r="C16" s="6" t="n">
        <v>-5492</v>
      </c>
      <c r="D16" s="6" t="n">
        <v>-2665</v>
      </c>
      <c r="E16" s="6" t="n">
        <v>1513</v>
      </c>
    </row>
    <row r="17">
      <c r="A17" s="4" t="inlineStr">
        <is>
          <t>Other assets</t>
        </is>
      </c>
      <c r="C17" s="6" t="n">
        <v>-12304</v>
      </c>
      <c r="D17" s="6" t="n">
        <v>3034</v>
      </c>
      <c r="E17" s="6" t="n">
        <v>7805</v>
      </c>
    </row>
    <row r="18">
      <c r="A18" s="4" t="inlineStr">
        <is>
          <t>Other accrued expenses and liabilities</t>
        </is>
      </c>
      <c r="C18" s="6" t="n">
        <v>1520</v>
      </c>
      <c r="D18" s="6" t="n">
        <v>2429</v>
      </c>
      <c r="E18" s="6" t="n">
        <v>-865</v>
      </c>
    </row>
    <row r="19">
      <c r="A19" s="4" t="inlineStr">
        <is>
          <t>Net cash provided by operating activities</t>
        </is>
      </c>
      <c r="C19" s="6" t="n">
        <v>2051</v>
      </c>
      <c r="D19" s="6" t="n">
        <v>6730</v>
      </c>
      <c r="E19" s="6" t="n">
        <v>36073</v>
      </c>
    </row>
    <row r="20">
      <c r="A20" s="3" t="inlineStr">
        <is>
          <t>Net change in:</t>
        </is>
      </c>
    </row>
    <row r="21">
      <c r="A21" s="4" t="inlineStr">
        <is>
          <t>Federal funds sold and securities purchased under resale agreements</t>
        </is>
      </c>
      <c r="C21" s="6" t="n">
        <v>36468</v>
      </c>
      <c r="D21" s="6" t="n">
        <v>-21933</v>
      </c>
      <c r="E21" s="6" t="n">
        <v>-1184</v>
      </c>
    </row>
    <row r="22">
      <c r="A22" s="3" t="inlineStr">
        <is>
          <t>Available-for-sale debt securities:</t>
        </is>
      </c>
    </row>
    <row r="23">
      <c r="A23" s="4" t="inlineStr">
        <is>
          <t>Proceeds from sales</t>
        </is>
      </c>
      <c r="C23" s="6" t="n">
        <v>48638</v>
      </c>
      <c r="D23" s="6" t="n">
        <v>9386</v>
      </c>
      <c r="E23" s="6" t="n">
        <v>7320</v>
      </c>
    </row>
    <row r="24">
      <c r="A24" s="4" t="inlineStr">
        <is>
          <t>Prepayments and maturities</t>
        </is>
      </c>
      <c r="C24" s="6" t="n">
        <v>78174</v>
      </c>
      <c r="D24" s="6" t="n">
        <v>46542</v>
      </c>
      <c r="E24" s="6" t="n">
        <v>36725</v>
      </c>
    </row>
    <row r="25">
      <c r="A25" s="4" t="inlineStr">
        <is>
          <t>Purchases</t>
        </is>
      </c>
      <c r="C25" s="6" t="n">
        <v>-91545</v>
      </c>
      <c r="D25" s="6" t="n">
        <v>-57015</v>
      </c>
      <c r="E25" s="6" t="n">
        <v>-60067</v>
      </c>
    </row>
    <row r="26">
      <c r="A26" s="3" t="inlineStr">
        <is>
          <t>Held-to-maturity debt securities:</t>
        </is>
      </c>
    </row>
    <row r="27">
      <c r="A27" s="4" t="inlineStr">
        <is>
          <t>Paydowns and maturities</t>
        </is>
      </c>
      <c r="C27" s="6" t="n">
        <v>36641</v>
      </c>
      <c r="D27" s="6" t="n">
        <v>13684</v>
      </c>
      <c r="E27" s="6" t="n">
        <v>10934</v>
      </c>
    </row>
    <row r="28">
      <c r="A28" s="4" t="inlineStr">
        <is>
          <t>Purchases</t>
        </is>
      </c>
      <c r="C28" s="6" t="n">
        <v>-46755</v>
      </c>
      <c r="D28" s="6" t="n">
        <v>-8649</v>
      </c>
      <c r="E28" s="6" t="n">
        <v>0</v>
      </c>
    </row>
    <row r="29">
      <c r="A29" s="3" t="inlineStr">
        <is>
          <t>Equity securities, not held for trading:</t>
        </is>
      </c>
    </row>
    <row r="30">
      <c r="A30" s="4" t="inlineStr">
        <is>
          <t>Proceeds from sales and capital returns</t>
        </is>
      </c>
      <c r="C30" s="6" t="n">
        <v>12187</v>
      </c>
      <c r="D30" s="6" t="n">
        <v>6143</v>
      </c>
      <c r="E30" s="6" t="n">
        <v>6242</v>
      </c>
    </row>
    <row r="31">
      <c r="A31" s="4" t="inlineStr">
        <is>
          <t>Purchases</t>
        </is>
      </c>
      <c r="C31" s="6" t="n">
        <v>-8677</v>
      </c>
      <c r="D31" s="6" t="n">
        <v>-6865</v>
      </c>
      <c r="E31" s="6" t="n">
        <v>-6433</v>
      </c>
    </row>
    <row r="32">
      <c r="A32" s="3" t="inlineStr">
        <is>
          <t>Loans:</t>
        </is>
      </c>
    </row>
    <row r="33">
      <c r="A33" s="4" t="inlineStr">
        <is>
          <t>Loans originated by banking subsidiaries, net of principal collected</t>
        </is>
      </c>
      <c r="C33" s="6" t="n">
        <v>53718</v>
      </c>
      <c r="D33" s="6" t="n">
        <v>-23698</v>
      </c>
      <c r="E33" s="6" t="n">
        <v>-18619</v>
      </c>
    </row>
    <row r="34">
      <c r="A34" s="4" t="inlineStr">
        <is>
          <t>Proceeds from sales (including participations) of loans held for investment</t>
        </is>
      </c>
      <c r="C34" s="6" t="n">
        <v>9359</v>
      </c>
      <c r="D34" s="6" t="n">
        <v>12038</v>
      </c>
      <c r="E34" s="6" t="n">
        <v>16294</v>
      </c>
    </row>
    <row r="35">
      <c r="A35" s="4" t="inlineStr">
        <is>
          <t>Purchases (including participations) of loans</t>
        </is>
      </c>
      <c r="C35" s="6" t="n">
        <v>-1313</v>
      </c>
      <c r="D35" s="6" t="n">
        <v>-2033</v>
      </c>
      <c r="E35" s="6" t="n">
        <v>-2088</v>
      </c>
    </row>
    <row r="36">
      <c r="A36" s="4" t="inlineStr">
        <is>
          <t>Principal collected on nonbank entities’ loans</t>
        </is>
      </c>
      <c r="C36" s="6" t="n">
        <v>7927</v>
      </c>
      <c r="D36" s="6" t="n">
        <v>3912</v>
      </c>
      <c r="E36" s="6" t="n">
        <v>6791</v>
      </c>
    </row>
    <row r="37">
      <c r="A37" s="4" t="inlineStr">
        <is>
          <t>Loans originated by nonbank entities</t>
        </is>
      </c>
      <c r="C37" s="6" t="n">
        <v>-13052</v>
      </c>
      <c r="D37" s="6" t="n">
        <v>-5274</v>
      </c>
      <c r="E37" s="6" t="n">
        <v>-6482</v>
      </c>
    </row>
    <row r="38">
      <c r="A38" s="4" t="inlineStr">
        <is>
          <t>Proceeds from sales of foreclosed assets and short sales</t>
        </is>
      </c>
      <c r="C38" s="6" t="n">
        <v>1147</v>
      </c>
      <c r="D38" s="6" t="n">
        <v>2666</v>
      </c>
      <c r="E38" s="6" t="n">
        <v>3592</v>
      </c>
    </row>
    <row r="39">
      <c r="A39" s="4" t="inlineStr">
        <is>
          <t>Other, net</t>
        </is>
      </c>
      <c r="C39" s="6" t="n">
        <v>-363</v>
      </c>
      <c r="D39" s="6" t="n">
        <v>1465</v>
      </c>
      <c r="E39" s="6" t="n">
        <v>-779</v>
      </c>
    </row>
    <row r="40">
      <c r="A40" s="4" t="inlineStr">
        <is>
          <t>Net cash provided (used) by investing activities</t>
        </is>
      </c>
      <c r="C40" s="6" t="n">
        <v>122554</v>
      </c>
      <c r="D40" s="6" t="n">
        <v>-29631</v>
      </c>
      <c r="E40" s="6" t="n">
        <v>-7754</v>
      </c>
    </row>
    <row r="41">
      <c r="A41" s="3" t="inlineStr">
        <is>
          <t>Net change in:</t>
        </is>
      </c>
    </row>
    <row r="42">
      <c r="A42" s="4" t="inlineStr">
        <is>
          <t>Deposits</t>
        </is>
      </c>
      <c r="C42" s="6" t="n">
        <v>81755</v>
      </c>
      <c r="D42" s="6" t="n">
        <v>36137</v>
      </c>
      <c r="E42" s="6" t="n">
        <v>-48034</v>
      </c>
    </row>
    <row r="43">
      <c r="A43" s="4" t="inlineStr">
        <is>
          <t>Short-term borrowings</t>
        </is>
      </c>
      <c r="C43" s="6" t="n">
        <v>-45513</v>
      </c>
      <c r="D43" s="6" t="n">
        <v>-1275</v>
      </c>
      <c r="E43" s="6" t="n">
        <v>2531</v>
      </c>
    </row>
    <row r="44">
      <c r="A44" s="3" t="inlineStr">
        <is>
          <t>Long-term debt:</t>
        </is>
      </c>
    </row>
    <row r="45">
      <c r="A45" s="4" t="inlineStr">
        <is>
          <t>Proceeds from issuance</t>
        </is>
      </c>
      <c r="C45" s="6" t="n">
        <v>38136</v>
      </c>
      <c r="D45" s="6" t="n">
        <v>53381</v>
      </c>
      <c r="E45" s="6" t="n">
        <v>47595</v>
      </c>
    </row>
    <row r="46">
      <c r="A46" s="4" t="inlineStr">
        <is>
          <t>Repayment</t>
        </is>
      </c>
      <c r="C46" s="6" t="n">
        <v>-65347</v>
      </c>
      <c r="D46" s="6" t="n">
        <v>-60996</v>
      </c>
      <c r="E46" s="6" t="n">
        <v>-40565</v>
      </c>
    </row>
    <row r="47">
      <c r="A47" s="3" t="inlineStr">
        <is>
          <t>Preferred stock:</t>
        </is>
      </c>
    </row>
    <row r="48">
      <c r="A48" s="4" t="inlineStr">
        <is>
          <t>Proceeds from issuance</t>
        </is>
      </c>
      <c r="C48" s="6" t="n">
        <v>3116</v>
      </c>
      <c r="D48" s="6" t="n">
        <v>0</v>
      </c>
      <c r="E48" s="6" t="n">
        <v>0</v>
      </c>
    </row>
    <row r="49">
      <c r="A49" s="4" t="inlineStr">
        <is>
          <t>Redeemed</t>
        </is>
      </c>
      <c r="C49" s="6" t="n">
        <v>-3602</v>
      </c>
      <c r="D49" s="6" t="n">
        <v>-1550</v>
      </c>
      <c r="E49" s="6" t="n">
        <v>-2150</v>
      </c>
    </row>
    <row r="50">
      <c r="A50" s="4" t="inlineStr">
        <is>
          <t>Cash dividends paid</t>
        </is>
      </c>
      <c r="C50" s="6" t="n">
        <v>-1290</v>
      </c>
      <c r="D50" s="6" t="n">
        <v>-1391</v>
      </c>
      <c r="E50" s="6" t="n">
        <v>-1622</v>
      </c>
    </row>
    <row r="51">
      <c r="A51" s="3" t="inlineStr">
        <is>
          <t>Common stock:</t>
        </is>
      </c>
    </row>
    <row r="52">
      <c r="A52" s="4" t="inlineStr">
        <is>
          <t>Proceeds from issuance</t>
        </is>
      </c>
      <c r="C52" s="6" t="n">
        <v>571</v>
      </c>
      <c r="D52" s="6" t="n">
        <v>380</v>
      </c>
      <c r="E52" s="6" t="n">
        <v>632</v>
      </c>
    </row>
    <row r="53">
      <c r="A53" s="4" t="inlineStr">
        <is>
          <t>Stock tendered for payment of withholding taxes</t>
        </is>
      </c>
      <c r="C53" s="6" t="n">
        <v>-340</v>
      </c>
      <c r="D53" s="6" t="n">
        <v>-302</v>
      </c>
      <c r="E53" s="6" t="n">
        <v>-331</v>
      </c>
    </row>
    <row r="54">
      <c r="A54" s="4" t="inlineStr">
        <is>
          <t>Repurchased</t>
        </is>
      </c>
      <c r="C54" s="6" t="n">
        <v>-3415</v>
      </c>
      <c r="D54" s="6" t="n">
        <v>-24533</v>
      </c>
      <c r="E54" s="6" t="n">
        <v>-20633</v>
      </c>
    </row>
    <row r="55">
      <c r="A55" s="4" t="inlineStr">
        <is>
          <t>Cash dividends paid</t>
        </is>
      </c>
      <c r="C55" s="6" t="n">
        <v>-4852</v>
      </c>
      <c r="D55" s="6" t="n">
        <v>-8198</v>
      </c>
      <c r="E55" s="6" t="n">
        <v>-7692</v>
      </c>
    </row>
    <row r="56">
      <c r="A56" s="4" t="inlineStr">
        <is>
          <t>Net change in noncontrolling interests</t>
        </is>
      </c>
      <c r="C56" s="6" t="n">
        <v>-102</v>
      </c>
      <c r="D56" s="6" t="n">
        <v>-513</v>
      </c>
      <c r="E56" s="6" t="n">
        <v>-462</v>
      </c>
    </row>
    <row r="57">
      <c r="A57" s="4" t="inlineStr">
        <is>
          <t>Other, net</t>
        </is>
      </c>
      <c r="C57" s="6" t="n">
        <v>-360</v>
      </c>
      <c r="D57" s="6" t="n">
        <v>-276</v>
      </c>
      <c r="E57" s="6" t="n">
        <v>-248</v>
      </c>
    </row>
    <row r="58">
      <c r="A58" s="4" t="inlineStr">
        <is>
          <t>Net cash used by financing activities</t>
        </is>
      </c>
      <c r="C58" s="6" t="n">
        <v>-1243</v>
      </c>
      <c r="D58" s="6" t="n">
        <v>-9136</v>
      </c>
      <c r="E58" s="6" t="n">
        <v>-70979</v>
      </c>
    </row>
    <row r="59">
      <c r="A59" s="4" t="inlineStr">
        <is>
          <t>Net change in cash, cash equivalents, and restricted cash</t>
        </is>
      </c>
      <c r="C59" s="6" t="n">
        <v>123362</v>
      </c>
      <c r="D59" s="6" t="n">
        <v>-32037</v>
      </c>
      <c r="E59" s="6" t="n">
        <v>-42660</v>
      </c>
    </row>
    <row r="60">
      <c r="A60" s="4" t="inlineStr">
        <is>
          <t>Cash, cash equivalents, and restricted cash at beginning of year</t>
        </is>
      </c>
      <c r="C60" s="6" t="n">
        <v>141250</v>
      </c>
      <c r="D60" s="6" t="n">
        <v>173287</v>
      </c>
      <c r="E60" s="6" t="n">
        <v>215947</v>
      </c>
    </row>
    <row r="61">
      <c r="A61" s="4" t="inlineStr">
        <is>
          <t>Cash, cash equivalents, and restricted cash at end of year</t>
        </is>
      </c>
      <c r="C61" s="6" t="n">
        <v>264612</v>
      </c>
      <c r="D61" s="6" t="n">
        <v>141250</v>
      </c>
      <c r="E61" s="6" t="n">
        <v>173287</v>
      </c>
    </row>
    <row r="62">
      <c r="A62" s="3" t="inlineStr">
        <is>
          <t>Supplemental cash flow disclosures:</t>
        </is>
      </c>
    </row>
    <row r="63">
      <c r="A63" s="4" t="inlineStr">
        <is>
          <t>Cash paid for interest</t>
        </is>
      </c>
      <c r="C63" s="6" t="n">
        <v>8414</v>
      </c>
      <c r="D63" s="6" t="n">
        <v>18834</v>
      </c>
      <c r="E63" s="6" t="n">
        <v>14366</v>
      </c>
    </row>
    <row r="64">
      <c r="A64" s="4" t="inlineStr">
        <is>
          <t>Cash paid for income taxes, net</t>
        </is>
      </c>
      <c r="B64" s="4" t="inlineStr">
        <is>
          <t>[2]</t>
        </is>
      </c>
      <c r="C64" s="7" t="n">
        <v>1175</v>
      </c>
      <c r="D64" s="7" t="n">
        <v>7493</v>
      </c>
      <c r="E64" s="7" t="n">
        <v>-135</v>
      </c>
    </row>
    <row r="65"/>
    <row r="66">
      <c r="A66" s="4" t="inlineStr">
        <is>
          <t>[1]</t>
        </is>
      </c>
      <c r="B66" s="4" t="inlineStr">
        <is>
          <t>Prior periods have been revised to conform to the current period presentation.</t>
        </is>
      </c>
    </row>
    <row r="67">
      <c r="A67" s="4" t="inlineStr">
        <is>
          <t>[2]</t>
        </is>
      </c>
      <c r="B67" s="4" t="inlineStr">
        <is>
          <t>In 2020, we presented cash paid for income taxes on a net basis with a reduction for cash received for refunds of income taxes paid. Prior period balances have been revised to conform with the current period presentation.</t>
        </is>
      </c>
    </row>
  </sheetData>
  <mergeCells count="5">
    <mergeCell ref="A1:B2"/>
    <mergeCell ref="C1:E1"/>
    <mergeCell ref="A65:D65"/>
    <mergeCell ref="B66:D66"/>
    <mergeCell ref="B67:D6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AFS and HTM Debt Securities, Investment Grade Debt Securities (Details) - USD ($) $ in Millions</t>
        </is>
      </c>
      <c r="C1" s="2" t="inlineStr">
        <is>
          <t>Dec. 31, 2020</t>
        </is>
      </c>
      <c r="D1" s="2" t="inlineStr">
        <is>
          <t>Dec. 31, 2019</t>
        </is>
      </c>
    </row>
    <row r="2">
      <c r="A2" s="3" t="inlineStr">
        <is>
          <t>Available For Sale And Held To Maturity Debt Securities Credit Ratings [Abstract]</t>
        </is>
      </c>
    </row>
    <row r="3">
      <c r="A3" s="4" t="inlineStr">
        <is>
          <t>Available-for-sale, at fair value</t>
        </is>
      </c>
      <c r="B3" s="4" t="inlineStr">
        <is>
          <t>[1]</t>
        </is>
      </c>
      <c r="C3" s="7" t="n">
        <v>220392</v>
      </c>
      <c r="D3" s="7" t="n">
        <v>263459</v>
      </c>
    </row>
    <row r="4">
      <c r="A4" s="4" t="inlineStr">
        <is>
          <t>Available-for-sale, percent of investment grade</t>
        </is>
      </c>
      <c r="C4" s="4" t="inlineStr">
        <is>
          <t>99.00%</t>
        </is>
      </c>
      <c r="D4" s="4" t="inlineStr">
        <is>
          <t>99.00%</t>
        </is>
      </c>
    </row>
    <row r="5">
      <c r="A5" s="4" t="inlineStr">
        <is>
          <t>Held-to-maturity, amortized cost</t>
        </is>
      </c>
      <c r="C5" s="7" t="n">
        <v>205761</v>
      </c>
      <c r="D5" s="7" t="n">
        <v>153933</v>
      </c>
      <c r="E5" s="4" t="inlineStr">
        <is>
          <t>[1]</t>
        </is>
      </c>
    </row>
    <row r="6">
      <c r="A6" s="4" t="inlineStr">
        <is>
          <t>Held-to-maturity, percent of investment grade</t>
        </is>
      </c>
      <c r="C6" s="4" t="inlineStr">
        <is>
          <t>99.00%</t>
        </is>
      </c>
      <c r="D6" s="4" t="inlineStr">
        <is>
          <t>99.00%</t>
        </is>
      </c>
    </row>
    <row r="7">
      <c r="A7" s="4" t="inlineStr">
        <is>
          <t>Credit rating AA- and above [Member]</t>
        </is>
      </c>
    </row>
    <row r="8">
      <c r="A8" s="3" t="inlineStr">
        <is>
          <t>Available For Sale And Held To Maturity Debt Securities Credit Ratings [Abstract]</t>
        </is>
      </c>
    </row>
    <row r="9">
      <c r="A9" s="4" t="inlineStr">
        <is>
          <t>Percentage of AFS and HTM debt securities with the same credit rating</t>
        </is>
      </c>
      <c r="C9" s="4" t="inlineStr">
        <is>
          <t>92.00%</t>
        </is>
      </c>
      <c r="D9" s="4" t="inlineStr">
        <is>
          <t>95.00%</t>
        </is>
      </c>
    </row>
    <row r="10">
      <c r="A10" s="4" t="inlineStr">
        <is>
          <t>Securities of U.S. Treasury and federal agencies [Member]</t>
        </is>
      </c>
    </row>
    <row r="11">
      <c r="A11" s="3" t="inlineStr">
        <is>
          <t>Available For Sale And Held To Maturity Debt Securities Credit Ratings [Abstract]</t>
        </is>
      </c>
    </row>
    <row r="12">
      <c r="A12" s="4" t="inlineStr">
        <is>
          <t>Available-for-sale, at fair value</t>
        </is>
      </c>
      <c r="C12" s="7" t="n">
        <v>161229</v>
      </c>
      <c r="D12" s="7" t="n">
        <v>177413</v>
      </c>
    </row>
    <row r="13">
      <c r="A13" s="4" t="inlineStr">
        <is>
          <t>Available-for-sale, percent of investment grade</t>
        </is>
      </c>
      <c r="C13" s="4" t="inlineStr">
        <is>
          <t>100.00%</t>
        </is>
      </c>
      <c r="D13" s="4" t="inlineStr">
        <is>
          <t>100.00%</t>
        </is>
      </c>
    </row>
    <row r="14">
      <c r="A14" s="4" t="inlineStr">
        <is>
          <t>Held-to-maturity, amortized cost</t>
        </is>
      </c>
      <c r="C14" s="7" t="n">
        <v>162732</v>
      </c>
      <c r="D14" s="7" t="n">
        <v>139619</v>
      </c>
    </row>
    <row r="15">
      <c r="A15" s="4" t="inlineStr">
        <is>
          <t>Held-to-maturity, percent of investment grade</t>
        </is>
      </c>
      <c r="C15" s="4" t="inlineStr">
        <is>
          <t>100.00%</t>
        </is>
      </c>
      <c r="D15" s="4" t="inlineStr">
        <is>
          <t>100.00%</t>
        </is>
      </c>
    </row>
    <row r="16">
      <c r="A16" s="4" t="inlineStr">
        <is>
          <t>Securities of U.S. states and political subdivisions [Member]</t>
        </is>
      </c>
    </row>
    <row r="17">
      <c r="A17" s="3" t="inlineStr">
        <is>
          <t>Available For Sale And Held To Maturity Debt Securities Credit Ratings [Abstract]</t>
        </is>
      </c>
    </row>
    <row r="18">
      <c r="A18" s="4" t="inlineStr">
        <is>
          <t>Available-for-sale, at fair value</t>
        </is>
      </c>
      <c r="C18" s="7" t="n">
        <v>19406</v>
      </c>
      <c r="D18" s="7" t="n">
        <v>40337</v>
      </c>
    </row>
    <row r="19">
      <c r="A19" s="4" t="inlineStr">
        <is>
          <t>Available-for-sale, percent of investment grade</t>
        </is>
      </c>
      <c r="C19" s="4" t="inlineStr">
        <is>
          <t>99.00%</t>
        </is>
      </c>
      <c r="D19" s="4" t="inlineStr">
        <is>
          <t>99.00%</t>
        </is>
      </c>
    </row>
    <row r="20">
      <c r="A20" s="4" t="inlineStr">
        <is>
          <t>Held-to-maturity, amortized cost</t>
        </is>
      </c>
      <c r="C20" s="7" t="n">
        <v>25870</v>
      </c>
      <c r="D20" s="7" t="n">
        <v>13486</v>
      </c>
    </row>
    <row r="21">
      <c r="A21" s="4" t="inlineStr">
        <is>
          <t>Held-to-maturity, percent of investment grade</t>
        </is>
      </c>
      <c r="C21" s="4" t="inlineStr">
        <is>
          <t>100.00%</t>
        </is>
      </c>
      <c r="D21" s="4" t="inlineStr">
        <is>
          <t>100.00%</t>
        </is>
      </c>
    </row>
    <row r="22">
      <c r="A22" s="4" t="inlineStr">
        <is>
          <t>Collateralized loan obligations [Member]</t>
        </is>
      </c>
    </row>
    <row r="23">
      <c r="A23" s="3" t="inlineStr">
        <is>
          <t>Available For Sale And Held To Maturity Debt Securities Credit Ratings [Abstract]</t>
        </is>
      </c>
    </row>
    <row r="24">
      <c r="A24" s="4" t="inlineStr">
        <is>
          <t>Available-for-sale, at fair value</t>
        </is>
      </c>
      <c r="C24" s="7" t="n">
        <v>9018</v>
      </c>
      <c r="D24" s="7" t="n">
        <v>29055</v>
      </c>
    </row>
    <row r="25">
      <c r="A25" s="4" t="inlineStr">
        <is>
          <t>Available-for-sale, percent of investment grade</t>
        </is>
      </c>
      <c r="C25" s="4" t="inlineStr">
        <is>
          <t>100.00%</t>
        </is>
      </c>
      <c r="D25" s="4" t="inlineStr">
        <is>
          <t>100.00%</t>
        </is>
      </c>
    </row>
    <row r="26">
      <c r="A26" s="4" t="inlineStr">
        <is>
          <t>Held-to-maturity, amortized cost</t>
        </is>
      </c>
      <c r="C26" s="7" t="n">
        <v>16255</v>
      </c>
      <c r="D26" s="7" t="n">
        <v>37</v>
      </c>
    </row>
    <row r="27">
      <c r="A27" s="4" t="inlineStr">
        <is>
          <t>Held-to-maturity, percent of investment grade</t>
        </is>
      </c>
      <c r="C27" s="4" t="inlineStr">
        <is>
          <t>100.00%</t>
        </is>
      </c>
      <c r="D27" s="4" t="inlineStr">
        <is>
          <t>100.00%</t>
        </is>
      </c>
    </row>
    <row r="28">
      <c r="A28" s="4" t="inlineStr">
        <is>
          <t>Collateralized loan obligations [Member] | Credit rating AA- and above [Member]</t>
        </is>
      </c>
    </row>
    <row r="29">
      <c r="A29" s="3" t="inlineStr">
        <is>
          <t>Available For Sale And Held To Maturity Debt Securities Credit Ratings [Abstract]</t>
        </is>
      </c>
    </row>
    <row r="30">
      <c r="A30" s="4" t="inlineStr">
        <is>
          <t>Percentage of AFS and HTM debt securities with the same credit rating</t>
        </is>
      </c>
      <c r="C30" s="4" t="inlineStr">
        <is>
          <t>98.00%</t>
        </is>
      </c>
      <c r="D30" s="4" t="inlineStr">
        <is>
          <t>98.00%</t>
        </is>
      </c>
    </row>
    <row r="31">
      <c r="A31" s="4" t="inlineStr">
        <is>
          <t>All other debt securities [Member]</t>
        </is>
      </c>
    </row>
    <row r="32">
      <c r="A32" s="3" t="inlineStr">
        <is>
          <t>Available For Sale And Held To Maturity Debt Securities Credit Ratings [Abstract]</t>
        </is>
      </c>
    </row>
    <row r="33">
      <c r="A33" s="4" t="inlineStr">
        <is>
          <t>Available-for-sale, at fair value</t>
        </is>
      </c>
      <c r="C33" s="7" t="n">
        <v>30739</v>
      </c>
      <c r="D33" s="7" t="n">
        <v>16654</v>
      </c>
    </row>
    <row r="34">
      <c r="A34" s="4" t="inlineStr">
        <is>
          <t>Available-for-sale, percent of investment grade</t>
        </is>
      </c>
      <c r="C34" s="4" t="inlineStr">
        <is>
          <t>93.00%</t>
        </is>
      </c>
      <c r="D34" s="4" t="inlineStr">
        <is>
          <t>82.00%</t>
        </is>
      </c>
    </row>
    <row r="35">
      <c r="A35" s="4" t="inlineStr">
        <is>
          <t>Held-to-maturity, amortized cost</t>
        </is>
      </c>
      <c r="C35" s="7" t="n">
        <v>904</v>
      </c>
      <c r="D35" s="7" t="n">
        <v>791</v>
      </c>
    </row>
    <row r="36">
      <c r="A36" s="4" t="inlineStr">
        <is>
          <t>Held-to-maturity, percent of investment grade</t>
        </is>
      </c>
      <c r="C36" s="4" t="inlineStr">
        <is>
          <t>6.00%</t>
        </is>
      </c>
      <c r="D36" s="4" t="inlineStr">
        <is>
          <t>4.00%</t>
        </is>
      </c>
    </row>
    <row r="37"/>
    <row r="38">
      <c r="A38" s="4" t="inlineStr">
        <is>
          <t>[1]</t>
        </is>
      </c>
      <c r="B38" s="4" t="inlineStr">
        <is>
          <t>Prior to our adoption of CECL on January 1, 2020, the allowance for credit losses (ACL) related to available-for-sale (AFS) and held-to-maturity (HTM) debt securities was not applicable. For additional information, see Note 1 (Summary of Significant Accounting Policies) to Financial Statements in this Report.</t>
        </is>
      </c>
    </row>
  </sheetData>
  <mergeCells count="4">
    <mergeCell ref="A1:B1"/>
    <mergeCell ref="D1:E1"/>
    <mergeCell ref="A37:D37"/>
    <mergeCell ref="B38:D3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S and HTM Debt Securities, Gross Unrealized Losses and Fair Value (Details) - USD ($) $ in Millions</t>
        </is>
      </c>
      <c r="B1" s="2" t="inlineStr">
        <is>
          <t>Dec. 31, 2020</t>
        </is>
      </c>
      <c r="C1" s="2" t="inlineStr">
        <is>
          <t>Dec. 31, 2019</t>
        </is>
      </c>
    </row>
    <row r="2">
      <c r="A2" s="3" t="inlineStr">
        <is>
          <t>Available-for-sale debt securities:</t>
        </is>
      </c>
    </row>
    <row r="3">
      <c r="A3" s="4" t="inlineStr">
        <is>
          <t>Less than 12 months, Gross unrealized losses, available-for-sale</t>
        </is>
      </c>
      <c r="B3" s="7" t="n">
        <v>-152</v>
      </c>
      <c r="C3" s="7" t="n">
        <v>-98</v>
      </c>
    </row>
    <row r="4">
      <c r="A4" s="4" t="inlineStr">
        <is>
          <t>Less than 12 months, Fair value, available-for-sale</t>
        </is>
      </c>
      <c r="B4" s="6" t="n">
        <v>38898</v>
      </c>
      <c r="C4" s="6" t="n">
        <v>27690</v>
      </c>
    </row>
    <row r="5">
      <c r="A5" s="4" t="inlineStr">
        <is>
          <t>12 months or more, Gross unrealized losses, available-for-sale</t>
        </is>
      </c>
      <c r="B5" s="6" t="n">
        <v>-111</v>
      </c>
      <c r="C5" s="6" t="n">
        <v>-289</v>
      </c>
    </row>
    <row r="6">
      <c r="A6" s="4" t="inlineStr">
        <is>
          <t>12 months or more, Fair value, available-for-sale</t>
        </is>
      </c>
      <c r="B6" s="6" t="n">
        <v>5353</v>
      </c>
      <c r="C6" s="6" t="n">
        <v>33223</v>
      </c>
    </row>
    <row r="7">
      <c r="A7" s="4" t="inlineStr">
        <is>
          <t>Total, Gross unrealized losses, available-for-sale</t>
        </is>
      </c>
      <c r="B7" s="6" t="n">
        <v>-263</v>
      </c>
      <c r="C7" s="6" t="n">
        <v>-387</v>
      </c>
    </row>
    <row r="8">
      <c r="A8" s="4" t="inlineStr">
        <is>
          <t>Total Fair Value, available for sale</t>
        </is>
      </c>
      <c r="B8" s="6" t="n">
        <v>44251</v>
      </c>
      <c r="C8" s="6" t="n">
        <v>60913</v>
      </c>
    </row>
    <row r="9">
      <c r="A9" s="4" t="inlineStr">
        <is>
          <t>Securities of U.S. Treasury and federal agencies [Member]</t>
        </is>
      </c>
    </row>
    <row r="10">
      <c r="A10" s="3" t="inlineStr">
        <is>
          <t>Available-for-sale debt securities:</t>
        </is>
      </c>
    </row>
    <row r="11">
      <c r="A11" s="4" t="inlineStr">
        <is>
          <t>Less than 12 months, Gross unrealized losses, available-for-sale</t>
        </is>
      </c>
      <c r="B11" s="6" t="n">
        <v>0</v>
      </c>
      <c r="C11" s="6" t="n">
        <v>0</v>
      </c>
    </row>
    <row r="12">
      <c r="A12" s="4" t="inlineStr">
        <is>
          <t>Less than 12 months, Fair value, available-for-sale</t>
        </is>
      </c>
      <c r="B12" s="6" t="n">
        <v>0</v>
      </c>
      <c r="C12" s="6" t="n">
        <v>0</v>
      </c>
    </row>
    <row r="13">
      <c r="A13" s="4" t="inlineStr">
        <is>
          <t>12 months or more, Gross unrealized losses, available-for-sale</t>
        </is>
      </c>
      <c r="B13" s="6" t="n">
        <v>0</v>
      </c>
      <c r="C13" s="6" t="n">
        <v>-1</v>
      </c>
    </row>
    <row r="14">
      <c r="A14" s="4" t="inlineStr">
        <is>
          <t>12 months or more, Fair value, available-for-sale</t>
        </is>
      </c>
      <c r="B14" s="6" t="n">
        <v>0</v>
      </c>
      <c r="C14" s="6" t="n">
        <v>2423</v>
      </c>
    </row>
    <row r="15">
      <c r="A15" s="4" t="inlineStr">
        <is>
          <t>Total, Gross unrealized losses, available-for-sale</t>
        </is>
      </c>
      <c r="B15" s="6" t="n">
        <v>0</v>
      </c>
      <c r="C15" s="6" t="n">
        <v>-1</v>
      </c>
    </row>
    <row r="16">
      <c r="A16" s="4" t="inlineStr">
        <is>
          <t>Total Fair Value, available for sale</t>
        </is>
      </c>
      <c r="B16" s="6" t="n">
        <v>0</v>
      </c>
      <c r="C16" s="6" t="n">
        <v>2423</v>
      </c>
    </row>
    <row r="17">
      <c r="A17" s="4" t="inlineStr">
        <is>
          <t>Non-U.S. government securities [Member]</t>
        </is>
      </c>
    </row>
    <row r="18">
      <c r="A18" s="3" t="inlineStr">
        <is>
          <t>Available-for-sale debt securities:</t>
        </is>
      </c>
    </row>
    <row r="19">
      <c r="A19" s="4" t="inlineStr">
        <is>
          <t>Less than 12 months, Gross unrealized losses, available-for-sale</t>
        </is>
      </c>
      <c r="B19" s="6" t="n">
        <v>-3</v>
      </c>
      <c r="C19" s="6" t="n">
        <v>0</v>
      </c>
    </row>
    <row r="20">
      <c r="A20" s="4" t="inlineStr">
        <is>
          <t>Less than 12 months, Fair value, available-for-sale</t>
        </is>
      </c>
      <c r="B20" s="6" t="n">
        <v>16812</v>
      </c>
      <c r="C20" s="6" t="n">
        <v>0</v>
      </c>
    </row>
    <row r="21">
      <c r="A21" s="4" t="inlineStr">
        <is>
          <t>12 months or more, Gross unrealized losses, available-for-sale</t>
        </is>
      </c>
      <c r="B21" s="6" t="n">
        <v>0</v>
      </c>
      <c r="C21" s="6" t="n">
        <v>0</v>
      </c>
    </row>
    <row r="22">
      <c r="A22" s="4" t="inlineStr">
        <is>
          <t>12 months or more, Fair value, available-for-sale</t>
        </is>
      </c>
      <c r="B22" s="6" t="n">
        <v>0</v>
      </c>
      <c r="C22" s="6" t="n">
        <v>0</v>
      </c>
    </row>
    <row r="23">
      <c r="A23" s="4" t="inlineStr">
        <is>
          <t>Total, Gross unrealized losses, available-for-sale</t>
        </is>
      </c>
      <c r="B23" s="6" t="n">
        <v>-3</v>
      </c>
      <c r="C23" s="6" t="n">
        <v>0</v>
      </c>
    </row>
    <row r="24">
      <c r="A24" s="4" t="inlineStr">
        <is>
          <t>Total Fair Value, available for sale</t>
        </is>
      </c>
      <c r="B24" s="6" t="n">
        <v>16812</v>
      </c>
      <c r="C24" s="6" t="n">
        <v>0</v>
      </c>
    </row>
    <row r="25">
      <c r="A25" s="4" t="inlineStr">
        <is>
          <t>Securities of U.S. states and political subdivisions [Member]</t>
        </is>
      </c>
    </row>
    <row r="26">
      <c r="A26" s="3" t="inlineStr">
        <is>
          <t>Available-for-sale debt securities:</t>
        </is>
      </c>
    </row>
    <row r="27">
      <c r="A27" s="4" t="inlineStr">
        <is>
          <t>Less than 12 months, Gross unrealized losses, available-for-sale</t>
        </is>
      </c>
      <c r="B27" s="6" t="n">
        <v>-51</v>
      </c>
      <c r="C27" s="6" t="n">
        <v>-10</v>
      </c>
    </row>
    <row r="28">
      <c r="A28" s="4" t="inlineStr">
        <is>
          <t>Less than 12 months, Fair value, available-for-sale</t>
        </is>
      </c>
      <c r="B28" s="6" t="n">
        <v>3681</v>
      </c>
      <c r="C28" s="6" t="n">
        <v>2776</v>
      </c>
    </row>
    <row r="29">
      <c r="A29" s="4" t="inlineStr">
        <is>
          <t>12 months or more, Gross unrealized losses, available-for-sale</t>
        </is>
      </c>
      <c r="B29" s="6" t="n">
        <v>-30</v>
      </c>
      <c r="C29" s="6" t="n">
        <v>-26</v>
      </c>
    </row>
    <row r="30">
      <c r="A30" s="4" t="inlineStr">
        <is>
          <t>12 months or more, Fair value, available-for-sale</t>
        </is>
      </c>
      <c r="B30" s="6" t="n">
        <v>1101</v>
      </c>
      <c r="C30" s="6" t="n">
        <v>2418</v>
      </c>
    </row>
    <row r="31">
      <c r="A31" s="4" t="inlineStr">
        <is>
          <t>Total, Gross unrealized losses, available-for-sale</t>
        </is>
      </c>
      <c r="B31" s="6" t="n">
        <v>-81</v>
      </c>
      <c r="C31" s="6" t="n">
        <v>-36</v>
      </c>
    </row>
    <row r="32">
      <c r="A32" s="4" t="inlineStr">
        <is>
          <t>Total Fair Value, available for sale</t>
        </is>
      </c>
      <c r="B32" s="6" t="n">
        <v>4782</v>
      </c>
      <c r="C32" s="6" t="n">
        <v>5194</v>
      </c>
    </row>
    <row r="33">
      <c r="A33" s="4" t="inlineStr">
        <is>
          <t>Federal agency mortgage-backed securities [Member]</t>
        </is>
      </c>
    </row>
    <row r="34">
      <c r="A34" s="3" t="inlineStr">
        <is>
          <t>Available-for-sale debt securities:</t>
        </is>
      </c>
    </row>
    <row r="35">
      <c r="A35" s="4" t="inlineStr">
        <is>
          <t>Less than 12 months, Gross unrealized losses, available-for-sale</t>
        </is>
      </c>
      <c r="B35" s="6" t="n">
        <v>-27</v>
      </c>
      <c r="C35" s="6" t="n">
        <v>-50</v>
      </c>
    </row>
    <row r="36">
      <c r="A36" s="4" t="inlineStr">
        <is>
          <t>Less than 12 months, Fair value, available-for-sale</t>
        </is>
      </c>
      <c r="B36" s="6" t="n">
        <v>11310</v>
      </c>
      <c r="C36" s="6" t="n">
        <v>16807</v>
      </c>
    </row>
    <row r="37">
      <c r="A37" s="4" t="inlineStr">
        <is>
          <t>12 months or more, Gross unrealized losses, available-for-sale</t>
        </is>
      </c>
      <c r="B37" s="6" t="n">
        <v>-1</v>
      </c>
      <c r="C37" s="6" t="n">
        <v>-114</v>
      </c>
    </row>
    <row r="38">
      <c r="A38" s="4" t="inlineStr">
        <is>
          <t>12 months or more, Fair value, available-for-sale</t>
        </is>
      </c>
      <c r="B38" s="6" t="n">
        <v>316</v>
      </c>
      <c r="C38" s="6" t="n">
        <v>10641</v>
      </c>
    </row>
    <row r="39">
      <c r="A39" s="4" t="inlineStr">
        <is>
          <t>Total, Gross unrealized losses, available-for-sale</t>
        </is>
      </c>
      <c r="B39" s="6" t="n">
        <v>-28</v>
      </c>
      <c r="C39" s="6" t="n">
        <v>-164</v>
      </c>
    </row>
    <row r="40">
      <c r="A40" s="4" t="inlineStr">
        <is>
          <t>Total Fair Value, available for sale</t>
        </is>
      </c>
      <c r="B40" s="6" t="n">
        <v>11626</v>
      </c>
      <c r="C40" s="6" t="n">
        <v>27448</v>
      </c>
    </row>
    <row r="41">
      <c r="A41" s="4" t="inlineStr">
        <is>
          <t>Non-agency mortgage-backed securities [Member]</t>
        </is>
      </c>
    </row>
    <row r="42">
      <c r="A42" s="3" t="inlineStr">
        <is>
          <t>Available-for-sale debt securities:</t>
        </is>
      </c>
    </row>
    <row r="43">
      <c r="A43" s="4" t="inlineStr">
        <is>
          <t>Less than 12 months, Gross unrealized losses, available-for-sale</t>
        </is>
      </c>
      <c r="B43" s="6" t="n">
        <v>-28</v>
      </c>
      <c r="C43" s="6" t="n">
        <v>-4</v>
      </c>
    </row>
    <row r="44">
      <c r="A44" s="4" t="inlineStr">
        <is>
          <t>Less than 12 months, Fair value, available-for-sale</t>
        </is>
      </c>
      <c r="B44" s="6" t="n">
        <v>1366</v>
      </c>
      <c r="C44" s="6" t="n">
        <v>1147</v>
      </c>
    </row>
    <row r="45">
      <c r="A45" s="4" t="inlineStr">
        <is>
          <t>12 months or more, Gross unrealized losses, available-for-sale</t>
        </is>
      </c>
      <c r="B45" s="6" t="n">
        <v>-18</v>
      </c>
      <c r="C45" s="6" t="n">
        <v>-3</v>
      </c>
    </row>
    <row r="46">
      <c r="A46" s="4" t="inlineStr">
        <is>
          <t>12 months or more, Fair value, available-for-sale</t>
        </is>
      </c>
      <c r="B46" s="6" t="n">
        <v>534</v>
      </c>
      <c r="C46" s="6" t="n">
        <v>244</v>
      </c>
    </row>
    <row r="47">
      <c r="A47" s="4" t="inlineStr">
        <is>
          <t>Total, Gross unrealized losses, available-for-sale</t>
        </is>
      </c>
      <c r="B47" s="6" t="n">
        <v>-46</v>
      </c>
      <c r="C47" s="6" t="n">
        <v>-7</v>
      </c>
    </row>
    <row r="48">
      <c r="A48" s="4" t="inlineStr">
        <is>
          <t>Total Fair Value, available for sale</t>
        </is>
      </c>
      <c r="B48" s="6" t="n">
        <v>1900</v>
      </c>
      <c r="C48" s="6" t="n">
        <v>1391</v>
      </c>
    </row>
    <row r="49">
      <c r="A49" s="4" t="inlineStr">
        <is>
          <t>Collateralized loan obligations [Member]</t>
        </is>
      </c>
    </row>
    <row r="50">
      <c r="A50" s="3" t="inlineStr">
        <is>
          <t>Available-for-sale debt securities:</t>
        </is>
      </c>
    </row>
    <row r="51">
      <c r="A51" s="4" t="inlineStr">
        <is>
          <t>Less than 12 months, Gross unrealized losses, available-for-sale</t>
        </is>
      </c>
      <c r="B51" s="6" t="n">
        <v>-27</v>
      </c>
      <c r="C51" s="6" t="n">
        <v>-13</v>
      </c>
    </row>
    <row r="52">
      <c r="A52" s="4" t="inlineStr">
        <is>
          <t>Less than 12 months, Fair value, available-for-sale</t>
        </is>
      </c>
      <c r="B52" s="6" t="n">
        <v>5082</v>
      </c>
      <c r="C52" s="6" t="n">
        <v>5001</v>
      </c>
    </row>
    <row r="53">
      <c r="A53" s="4" t="inlineStr">
        <is>
          <t>12 months or more, Gross unrealized losses, available-for-sale</t>
        </is>
      </c>
      <c r="B53" s="6" t="n">
        <v>-17</v>
      </c>
      <c r="C53" s="6" t="n">
        <v>-110</v>
      </c>
    </row>
    <row r="54">
      <c r="A54" s="4" t="inlineStr">
        <is>
          <t>12 months or more, Fair value, available-for-sale</t>
        </is>
      </c>
      <c r="B54" s="6" t="n">
        <v>1798</v>
      </c>
      <c r="C54" s="6" t="n">
        <v>16789</v>
      </c>
    </row>
    <row r="55">
      <c r="A55" s="4" t="inlineStr">
        <is>
          <t>Total, Gross unrealized losses, available-for-sale</t>
        </is>
      </c>
      <c r="B55" s="6" t="n">
        <v>-44</v>
      </c>
      <c r="C55" s="6" t="n">
        <v>-123</v>
      </c>
    </row>
    <row r="56">
      <c r="A56" s="4" t="inlineStr">
        <is>
          <t>Total Fair Value, available for sale</t>
        </is>
      </c>
      <c r="B56" s="6" t="n">
        <v>6880</v>
      </c>
      <c r="C56" s="6" t="n">
        <v>21790</v>
      </c>
    </row>
    <row r="57">
      <c r="A57" s="4" t="inlineStr">
        <is>
          <t>Other [Member]</t>
        </is>
      </c>
    </row>
    <row r="58">
      <c r="A58" s="3" t="inlineStr">
        <is>
          <t>Available-for-sale debt securities:</t>
        </is>
      </c>
    </row>
    <row r="59">
      <c r="A59" s="4" t="inlineStr">
        <is>
          <t>Less than 12 months, Gross unrealized losses, available-for-sale</t>
        </is>
      </c>
      <c r="B59" s="6" t="n">
        <v>-16</v>
      </c>
      <c r="C59" s="6" t="n">
        <v>-21</v>
      </c>
    </row>
    <row r="60">
      <c r="A60" s="4" t="inlineStr">
        <is>
          <t>Less than 12 months, Fair value, available-for-sale</t>
        </is>
      </c>
      <c r="B60" s="6" t="n">
        <v>647</v>
      </c>
      <c r="C60" s="6" t="n">
        <v>1959</v>
      </c>
    </row>
    <row r="61">
      <c r="A61" s="4" t="inlineStr">
        <is>
          <t>12 months or more, Gross unrealized losses, available-for-sale</t>
        </is>
      </c>
      <c r="B61" s="6" t="n">
        <v>-45</v>
      </c>
      <c r="C61" s="6" t="n">
        <v>-35</v>
      </c>
    </row>
    <row r="62">
      <c r="A62" s="4" t="inlineStr">
        <is>
          <t>12 months or more, Fair value, available-for-sale</t>
        </is>
      </c>
      <c r="B62" s="6" t="n">
        <v>1604</v>
      </c>
      <c r="C62" s="6" t="n">
        <v>708</v>
      </c>
    </row>
    <row r="63">
      <c r="A63" s="4" t="inlineStr">
        <is>
          <t>Total, Gross unrealized losses, available-for-sale</t>
        </is>
      </c>
      <c r="B63" s="6" t="n">
        <v>-61</v>
      </c>
      <c r="C63" s="6" t="n">
        <v>-56</v>
      </c>
    </row>
    <row r="64">
      <c r="A64" s="4" t="inlineStr">
        <is>
          <t>Total Fair Value, available for sale</t>
        </is>
      </c>
      <c r="B64" s="7" t="n">
        <v>2251</v>
      </c>
      <c r="C64" s="7" t="n">
        <v>266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AFS Debt Securities, Contractual Maturities (Details) - USD ($) $ in Millions</t>
        </is>
      </c>
      <c r="C1" s="2" t="inlineStr">
        <is>
          <t>12 Months Ended</t>
        </is>
      </c>
    </row>
    <row r="2">
      <c r="C2" s="2" t="inlineStr">
        <is>
          <t>Dec. 31, 2020</t>
        </is>
      </c>
      <c r="D2" s="2" t="inlineStr">
        <is>
          <t>Dec. 31, 2019</t>
        </is>
      </c>
    </row>
    <row r="3">
      <c r="A3" s="3" t="inlineStr">
        <is>
          <t>Debt Securities, Available-for-sale, Amortized Cost, Fiscal Year Maturity [Abstract]</t>
        </is>
      </c>
    </row>
    <row r="4">
      <c r="A4" s="4" t="inlineStr">
        <is>
          <t>Available-for-sale, at amortized cost, net</t>
        </is>
      </c>
      <c r="C4" s="7" t="n">
        <v>215533</v>
      </c>
    </row>
    <row r="5">
      <c r="A5" s="4" t="inlineStr">
        <is>
          <t>Available-for-sale, amortized cost, net, remaining contractual maturity, due within one year</t>
        </is>
      </c>
      <c r="C5" s="6" t="n">
        <v>20218</v>
      </c>
    </row>
    <row r="6">
      <c r="A6" s="4" t="inlineStr">
        <is>
          <t>Available-for-sale, amortized cost, net, remaining contractual maturity, due after one year through five years</t>
        </is>
      </c>
      <c r="C6" s="6" t="n">
        <v>19841</v>
      </c>
    </row>
    <row r="7">
      <c r="A7" s="4" t="inlineStr">
        <is>
          <t>Available-for-sale, amortized cost, net, remaining contractual maturity, due after five years through ten years</t>
        </is>
      </c>
      <c r="C7" s="6" t="n">
        <v>22434</v>
      </c>
    </row>
    <row r="8">
      <c r="A8" s="4" t="inlineStr">
        <is>
          <t>Available-for-sale, amortized cost, net, remaining contractual maturity, due after ten years</t>
        </is>
      </c>
      <c r="C8" s="6" t="n">
        <v>153040</v>
      </c>
    </row>
    <row r="9">
      <c r="A9" s="3" t="inlineStr">
        <is>
          <t>Debt Securities, Available-for-sale, Fair Value, Fiscal Year Maturity [Abstract]</t>
        </is>
      </c>
    </row>
    <row r="10">
      <c r="A10" s="4" t="inlineStr">
        <is>
          <t>Available-for-sale, fair value</t>
        </is>
      </c>
      <c r="B10" s="4" t="inlineStr">
        <is>
          <t>[1]</t>
        </is>
      </c>
      <c r="C10" s="6" t="n">
        <v>220392</v>
      </c>
      <c r="D10" s="7" t="n">
        <v>263459</v>
      </c>
    </row>
    <row r="11">
      <c r="A11" s="4" t="inlineStr">
        <is>
          <t>Available-for-sale, fair value, remaining contractual maturity, due within one year</t>
        </is>
      </c>
      <c r="C11" s="6" t="n">
        <v>20207</v>
      </c>
    </row>
    <row r="12">
      <c r="A12" s="4" t="inlineStr">
        <is>
          <t>Available-for-sale, fair value, remaining contractual maturity, due after one year through five years</t>
        </is>
      </c>
      <c r="C12" s="6" t="n">
        <v>20074</v>
      </c>
    </row>
    <row r="13">
      <c r="A13" s="4" t="inlineStr">
        <is>
          <t>Available-for-sale, fair value, remaining contractual maturity, due after five years through ten years</t>
        </is>
      </c>
      <c r="C13" s="6" t="n">
        <v>22610</v>
      </c>
    </row>
    <row r="14">
      <c r="A14" s="4" t="inlineStr">
        <is>
          <t>Available-for-sale, fair value, remaining contractual maturity, due after ten years</t>
        </is>
      </c>
      <c r="C14" s="7" t="n">
        <v>157501</v>
      </c>
    </row>
    <row r="15">
      <c r="A15" s="3" t="inlineStr">
        <is>
          <t>Debt Securities, Available-for-Sale, Weighted Average Yield, Maturity [Abstract]</t>
        </is>
      </c>
    </row>
    <row r="16">
      <c r="A16" s="4" t="inlineStr">
        <is>
          <t>Available-for-sale, weighted average yield</t>
        </is>
      </c>
      <c r="C16" s="4" t="inlineStr">
        <is>
          <t>2.21%</t>
        </is>
      </c>
    </row>
    <row r="17">
      <c r="A17" s="4" t="inlineStr">
        <is>
          <t>Available-for-sale, weighted average yield, remaining contractual maturity, due within one year</t>
        </is>
      </c>
      <c r="C17" s="4" t="inlineStr">
        <is>
          <t>0.19%</t>
        </is>
      </c>
    </row>
    <row r="18">
      <c r="A18" s="4" t="inlineStr">
        <is>
          <t>Available-for-sale, weighted average yield, remaining contractual maturity, due after one year through five years</t>
        </is>
      </c>
      <c r="C18" s="4" t="inlineStr">
        <is>
          <t>1.10%</t>
        </is>
      </c>
    </row>
    <row r="19">
      <c r="A19" s="4" t="inlineStr">
        <is>
          <t>Available-for-sale, weighted average yield, remaining contractual maturity, due after five years through ten years</t>
        </is>
      </c>
      <c r="C19" s="4" t="inlineStr">
        <is>
          <t>1.72%</t>
        </is>
      </c>
    </row>
    <row r="20">
      <c r="A20" s="4" t="inlineStr">
        <is>
          <t>Available-for-sale, weighted average yield, remaining contractual maturity, due after ten years</t>
        </is>
      </c>
      <c r="C20" s="4" t="inlineStr">
        <is>
          <t>2.69%</t>
        </is>
      </c>
    </row>
    <row r="21">
      <c r="A21" s="4" t="inlineStr">
        <is>
          <t>Securities of U.S. Treasury and federal agencies [Member]</t>
        </is>
      </c>
    </row>
    <row r="22">
      <c r="A22" s="3" t="inlineStr">
        <is>
          <t>Debt Securities, Available-for-sale, Amortized Cost, Fiscal Year Maturity [Abstract]</t>
        </is>
      </c>
    </row>
    <row r="23">
      <c r="A23" s="4" t="inlineStr">
        <is>
          <t>Available-for-sale, at amortized cost, net</t>
        </is>
      </c>
      <c r="C23" s="7" t="n">
        <v>21954</v>
      </c>
    </row>
    <row r="24">
      <c r="A24" s="4" t="inlineStr">
        <is>
          <t>Available-for-sale, amortized cost, net, remaining contractual maturity, due within one year</t>
        </is>
      </c>
      <c r="C24" s="6" t="n">
        <v>1512</v>
      </c>
    </row>
    <row r="25">
      <c r="A25" s="4" t="inlineStr">
        <is>
          <t>Available-for-sale, amortized cost, net, remaining contractual maturity, due after one year through five years</t>
        </is>
      </c>
      <c r="C25" s="6" t="n">
        <v>14272</v>
      </c>
    </row>
    <row r="26">
      <c r="A26" s="4" t="inlineStr">
        <is>
          <t>Available-for-sale, amortized cost, net, remaining contractual maturity, due after five years through ten years</t>
        </is>
      </c>
      <c r="C26" s="6" t="n">
        <v>4037</v>
      </c>
    </row>
    <row r="27">
      <c r="A27" s="4" t="inlineStr">
        <is>
          <t>Available-for-sale, amortized cost, net, remaining contractual maturity, due after ten years</t>
        </is>
      </c>
      <c r="C27" s="6" t="n">
        <v>2133</v>
      </c>
    </row>
    <row r="28">
      <c r="A28" s="3" t="inlineStr">
        <is>
          <t>Debt Securities, Available-for-sale, Fair Value, Fiscal Year Maturity [Abstract]</t>
        </is>
      </c>
    </row>
    <row r="29">
      <c r="A29" s="4" t="inlineStr">
        <is>
          <t>Available-for-sale, fair value</t>
        </is>
      </c>
      <c r="C29" s="6" t="n">
        <v>22159</v>
      </c>
      <c r="D29" s="6" t="n">
        <v>14960</v>
      </c>
    </row>
    <row r="30">
      <c r="A30" s="4" t="inlineStr">
        <is>
          <t>Available-for-sale, fair value, remaining contractual maturity, due within one year</t>
        </is>
      </c>
      <c r="C30" s="6" t="n">
        <v>1512</v>
      </c>
    </row>
    <row r="31">
      <c r="A31" s="4" t="inlineStr">
        <is>
          <t>Available-for-sale, fair value, remaining contractual maturity, due after one year through five years</t>
        </is>
      </c>
      <c r="C31" s="6" t="n">
        <v>14306</v>
      </c>
    </row>
    <row r="32">
      <c r="A32" s="4" t="inlineStr">
        <is>
          <t>Available-for-sale, fair value, remaining contractual maturity, due after five years through ten years</t>
        </is>
      </c>
      <c r="C32" s="6" t="n">
        <v>4042</v>
      </c>
    </row>
    <row r="33">
      <c r="A33" s="4" t="inlineStr">
        <is>
          <t>Available-for-sale, fair value, remaining contractual maturity, due after ten years</t>
        </is>
      </c>
      <c r="C33" s="7" t="n">
        <v>2299</v>
      </c>
    </row>
    <row r="34">
      <c r="A34" s="3" t="inlineStr">
        <is>
          <t>Debt Securities, Available-for-Sale, Weighted Average Yield, Maturity [Abstract]</t>
        </is>
      </c>
    </row>
    <row r="35">
      <c r="A35" s="4" t="inlineStr">
        <is>
          <t>Available-for-sale, weighted average yield</t>
        </is>
      </c>
      <c r="C35" s="4" t="inlineStr">
        <is>
          <t>0.47%</t>
        </is>
      </c>
    </row>
    <row r="36">
      <c r="A36" s="4" t="inlineStr">
        <is>
          <t>Available-for-sale, weighted average yield, remaining contractual maturity, due within one year</t>
        </is>
      </c>
      <c r="C36" s="4" t="inlineStr">
        <is>
          <t>0.11%</t>
        </is>
      </c>
    </row>
    <row r="37">
      <c r="A37" s="4" t="inlineStr">
        <is>
          <t>Available-for-sale, weighted average yield, remaining contractual maturity, due after one year through five years</t>
        </is>
      </c>
      <c r="C37" s="4" t="inlineStr">
        <is>
          <t>0.33%</t>
        </is>
      </c>
    </row>
    <row r="38">
      <c r="A38" s="4" t="inlineStr">
        <is>
          <t>Available-for-sale, weighted average yield, remaining contractual maturity, due after five years through ten years</t>
        </is>
      </c>
      <c r="C38" s="4" t="inlineStr">
        <is>
          <t>0.61%</t>
        </is>
      </c>
    </row>
    <row r="39">
      <c r="A39" s="4" t="inlineStr">
        <is>
          <t>Available-for-sale, weighted average yield, remaining contractual maturity, due after ten years</t>
        </is>
      </c>
      <c r="C39" s="4" t="inlineStr">
        <is>
          <t>1.44%</t>
        </is>
      </c>
    </row>
    <row r="40">
      <c r="A40" s="4" t="inlineStr">
        <is>
          <t>Non-U.S. government securities [Member]</t>
        </is>
      </c>
    </row>
    <row r="41">
      <c r="A41" s="3" t="inlineStr">
        <is>
          <t>Debt Securities, Available-for-sale, Amortized Cost, Fiscal Year Maturity [Abstract]</t>
        </is>
      </c>
    </row>
    <row r="42">
      <c r="A42" s="4" t="inlineStr">
        <is>
          <t>Available-for-sale, at amortized cost, net</t>
        </is>
      </c>
      <c r="C42" s="7" t="n">
        <v>16816</v>
      </c>
    </row>
    <row r="43">
      <c r="A43" s="4" t="inlineStr">
        <is>
          <t>Available-for-sale, amortized cost, net, remaining contractual maturity, due within one year</t>
        </is>
      </c>
      <c r="C43" s="6" t="n">
        <v>16816</v>
      </c>
    </row>
    <row r="44">
      <c r="A44" s="4" t="inlineStr">
        <is>
          <t>Available-for-sale, amortized cost, net, remaining contractual maturity, due after one year through five years</t>
        </is>
      </c>
      <c r="C44" s="6" t="n">
        <v>0</v>
      </c>
    </row>
    <row r="45">
      <c r="A45" s="4" t="inlineStr">
        <is>
          <t>Available-for-sale, amortized cost, net, remaining contractual maturity, due after five years through ten years</t>
        </is>
      </c>
      <c r="C45" s="6" t="n">
        <v>0</v>
      </c>
    </row>
    <row r="46">
      <c r="A46" s="4" t="inlineStr">
        <is>
          <t>Available-for-sale, amortized cost, net, remaining contractual maturity, due after ten years</t>
        </is>
      </c>
      <c r="C46" s="6" t="n">
        <v>0</v>
      </c>
    </row>
    <row r="47">
      <c r="A47" s="3" t="inlineStr">
        <is>
          <t>Debt Securities, Available-for-sale, Fair Value, Fiscal Year Maturity [Abstract]</t>
        </is>
      </c>
    </row>
    <row r="48">
      <c r="A48" s="4" t="inlineStr">
        <is>
          <t>Available-for-sale, fair value</t>
        </is>
      </c>
      <c r="C48" s="6" t="n">
        <v>16813</v>
      </c>
      <c r="D48" s="6" t="n">
        <v>0</v>
      </c>
    </row>
    <row r="49">
      <c r="A49" s="4" t="inlineStr">
        <is>
          <t>Available-for-sale, fair value, remaining contractual maturity, due within one year</t>
        </is>
      </c>
      <c r="C49" s="6" t="n">
        <v>16813</v>
      </c>
    </row>
    <row r="50">
      <c r="A50" s="4" t="inlineStr">
        <is>
          <t>Available-for-sale, fair value, remaining contractual maturity, due after one year through five years</t>
        </is>
      </c>
      <c r="C50" s="6" t="n">
        <v>0</v>
      </c>
    </row>
    <row r="51">
      <c r="A51" s="4" t="inlineStr">
        <is>
          <t>Available-for-sale, fair value, remaining contractual maturity, due after five years through ten years</t>
        </is>
      </c>
      <c r="C51" s="6" t="n">
        <v>0</v>
      </c>
    </row>
    <row r="52">
      <c r="A52" s="4" t="inlineStr">
        <is>
          <t>Available-for-sale, fair value, remaining contractual maturity, due after ten years</t>
        </is>
      </c>
      <c r="C52" s="7" t="n">
        <v>0</v>
      </c>
    </row>
    <row r="53">
      <c r="A53" s="3" t="inlineStr">
        <is>
          <t>Debt Securities, Available-for-Sale, Weighted Average Yield, Maturity [Abstract]</t>
        </is>
      </c>
    </row>
    <row r="54">
      <c r="A54" s="4" t="inlineStr">
        <is>
          <t>Available-for-sale, weighted average yield</t>
        </is>
      </c>
      <c r="C54" s="4" t="inlineStr">
        <is>
          <t>(0.14%)</t>
        </is>
      </c>
    </row>
    <row r="55">
      <c r="A55" s="4" t="inlineStr">
        <is>
          <t>Available-for-sale, weighted average yield, remaining contractual maturity, due within one year</t>
        </is>
      </c>
      <c r="C55" s="4" t="inlineStr">
        <is>
          <t>(0.14%)</t>
        </is>
      </c>
    </row>
    <row r="56">
      <c r="A56" s="4" t="inlineStr">
        <is>
          <t>Available-for-sale, weighted average yield, remaining contractual maturity, due after one year through five years</t>
        </is>
      </c>
      <c r="C56" s="4" t="inlineStr">
        <is>
          <t>0.00%</t>
        </is>
      </c>
    </row>
    <row r="57">
      <c r="A57" s="4" t="inlineStr">
        <is>
          <t>Available-for-sale, weighted average yield, remaining contractual maturity, due after five years through ten years</t>
        </is>
      </c>
      <c r="C57" s="4" t="inlineStr">
        <is>
          <t>0.00%</t>
        </is>
      </c>
    </row>
    <row r="58">
      <c r="A58" s="4" t="inlineStr">
        <is>
          <t>Available-for-sale, weighted average yield, remaining contractual maturity, due after ten years</t>
        </is>
      </c>
      <c r="C58" s="4" t="inlineStr">
        <is>
          <t>0.00%</t>
        </is>
      </c>
    </row>
    <row r="59">
      <c r="A59" s="4" t="inlineStr">
        <is>
          <t>Securities of U.S. states and political subdivisions [Member]</t>
        </is>
      </c>
    </row>
    <row r="60">
      <c r="A60" s="3" t="inlineStr">
        <is>
          <t>Debt Securities, Available-for-sale, Amortized Cost, Fiscal Year Maturity [Abstract]</t>
        </is>
      </c>
    </row>
    <row r="61">
      <c r="A61" s="4" t="inlineStr">
        <is>
          <t>Available-for-sale, at amortized cost, net</t>
        </is>
      </c>
      <c r="C61" s="7" t="n">
        <v>19263</v>
      </c>
    </row>
    <row r="62">
      <c r="A62" s="4" t="inlineStr">
        <is>
          <t>Available-for-sale, amortized cost, net, remaining contractual maturity, due within one year</t>
        </is>
      </c>
      <c r="C62" s="6" t="n">
        <v>1501</v>
      </c>
    </row>
    <row r="63">
      <c r="A63" s="4" t="inlineStr">
        <is>
          <t>Available-for-sale, amortized cost, net, remaining contractual maturity, due after one year through five years</t>
        </is>
      </c>
      <c r="C63" s="6" t="n">
        <v>2373</v>
      </c>
    </row>
    <row r="64">
      <c r="A64" s="4" t="inlineStr">
        <is>
          <t>Available-for-sale, amortized cost, net, remaining contractual maturity, due after five years through ten years</t>
        </is>
      </c>
      <c r="C64" s="6" t="n">
        <v>4594</v>
      </c>
    </row>
    <row r="65">
      <c r="A65" s="4" t="inlineStr">
        <is>
          <t>Available-for-sale, amortized cost, net, remaining contractual maturity, due after ten years</t>
        </is>
      </c>
      <c r="C65" s="6" t="n">
        <v>10795</v>
      </c>
    </row>
    <row r="66">
      <c r="A66" s="3" t="inlineStr">
        <is>
          <t>Debt Securities, Available-for-sale, Fair Value, Fiscal Year Maturity [Abstract]</t>
        </is>
      </c>
    </row>
    <row r="67">
      <c r="A67" s="4" t="inlineStr">
        <is>
          <t>Available-for-sale, fair value</t>
        </is>
      </c>
      <c r="C67" s="6" t="n">
        <v>19406</v>
      </c>
      <c r="D67" s="6" t="n">
        <v>40337</v>
      </c>
    </row>
    <row r="68">
      <c r="A68" s="4" t="inlineStr">
        <is>
          <t>Available-for-sale, fair value, remaining contractual maturity, due within one year</t>
        </is>
      </c>
      <c r="C68" s="6" t="n">
        <v>1494</v>
      </c>
    </row>
    <row r="69">
      <c r="A69" s="4" t="inlineStr">
        <is>
          <t>Available-for-sale, fair value, remaining contractual maturity, due after one year through five years</t>
        </is>
      </c>
      <c r="C69" s="6" t="n">
        <v>2420</v>
      </c>
    </row>
    <row r="70">
      <c r="A70" s="4" t="inlineStr">
        <is>
          <t>Available-for-sale, fair value, remaining contractual maturity, due after five years through ten years</t>
        </is>
      </c>
      <c r="C70" s="6" t="n">
        <v>4630</v>
      </c>
    </row>
    <row r="71">
      <c r="A71" s="4" t="inlineStr">
        <is>
          <t>Available-for-sale, fair value, remaining contractual maturity, due after ten years</t>
        </is>
      </c>
      <c r="C71" s="7" t="n">
        <v>10862</v>
      </c>
    </row>
    <row r="72">
      <c r="A72" s="3" t="inlineStr">
        <is>
          <t>Debt Securities, Available-for-Sale, Weighted Average Yield, Maturity [Abstract]</t>
        </is>
      </c>
    </row>
    <row r="73">
      <c r="A73" s="4" t="inlineStr">
        <is>
          <t>Available-for-sale, weighted average yield</t>
        </is>
      </c>
      <c r="C73" s="4" t="inlineStr">
        <is>
          <t>2.09%</t>
        </is>
      </c>
    </row>
    <row r="74">
      <c r="A74" s="4" t="inlineStr">
        <is>
          <t>Available-for-sale, weighted average yield, remaining contractual maturity, due within one year</t>
        </is>
      </c>
      <c r="C74" s="4" t="inlineStr">
        <is>
          <t>1.49%</t>
        </is>
      </c>
    </row>
    <row r="75">
      <c r="A75" s="4" t="inlineStr">
        <is>
          <t>Available-for-sale, weighted average yield, remaining contractual maturity, due after one year through five years</t>
        </is>
      </c>
      <c r="C75" s="4" t="inlineStr">
        <is>
          <t>1.64%</t>
        </is>
      </c>
    </row>
    <row r="76">
      <c r="A76" s="4" t="inlineStr">
        <is>
          <t>Available-for-sale, weighted average yield, remaining contractual maturity, due after five years through ten years</t>
        </is>
      </c>
      <c r="C76" s="4" t="inlineStr">
        <is>
          <t>1.23%</t>
        </is>
      </c>
    </row>
    <row r="77">
      <c r="A77" s="4" t="inlineStr">
        <is>
          <t>Available-for-sale, weighted average yield, remaining contractual maturity, due after ten years</t>
        </is>
      </c>
      <c r="C77" s="4" t="inlineStr">
        <is>
          <t>2.65%</t>
        </is>
      </c>
    </row>
    <row r="78">
      <c r="A78" s="4" t="inlineStr">
        <is>
          <t>Federal agency mortgage-backed securities [Member]</t>
        </is>
      </c>
    </row>
    <row r="79">
      <c r="A79" s="3" t="inlineStr">
        <is>
          <t>Debt Securities, Available-for-sale, Amortized Cost, Fiscal Year Maturity [Abstract]</t>
        </is>
      </c>
    </row>
    <row r="80">
      <c r="A80" s="4" t="inlineStr">
        <is>
          <t>Available-for-sale, at amortized cost, net</t>
        </is>
      </c>
      <c r="C80" s="7" t="n">
        <v>134838</v>
      </c>
    </row>
    <row r="81">
      <c r="A81" s="4" t="inlineStr">
        <is>
          <t>Available-for-sale, amortized cost, net, remaining contractual maturity, due within one year</t>
        </is>
      </c>
      <c r="C81" s="6" t="n">
        <v>8</v>
      </c>
    </row>
    <row r="82">
      <c r="A82" s="4" t="inlineStr">
        <is>
          <t>Available-for-sale, amortized cost, net, remaining contractual maturity, due after one year through five years</t>
        </is>
      </c>
      <c r="C82" s="6" t="n">
        <v>239</v>
      </c>
    </row>
    <row r="83">
      <c r="A83" s="4" t="inlineStr">
        <is>
          <t>Available-for-sale, amortized cost, net, remaining contractual maturity, due after five years through ten years</t>
        </is>
      </c>
      <c r="C83" s="6" t="n">
        <v>3312</v>
      </c>
    </row>
    <row r="84">
      <c r="A84" s="4" t="inlineStr">
        <is>
          <t>Available-for-sale, amortized cost, net, remaining contractual maturity, due after ten years</t>
        </is>
      </c>
      <c r="C84" s="6" t="n">
        <v>131279</v>
      </c>
    </row>
    <row r="85">
      <c r="A85" s="3" t="inlineStr">
        <is>
          <t>Debt Securities, Available-for-sale, Fair Value, Fiscal Year Maturity [Abstract]</t>
        </is>
      </c>
    </row>
    <row r="86">
      <c r="A86" s="4" t="inlineStr">
        <is>
          <t>Available-for-sale, fair value</t>
        </is>
      </c>
      <c r="C86" s="6" t="n">
        <v>139070</v>
      </c>
      <c r="D86" s="6" t="n">
        <v>162453</v>
      </c>
    </row>
    <row r="87">
      <c r="A87" s="4" t="inlineStr">
        <is>
          <t>Available-for-sale, fair value, remaining contractual maturity, due within one year</t>
        </is>
      </c>
      <c r="C87" s="6" t="n">
        <v>8</v>
      </c>
    </row>
    <row r="88">
      <c r="A88" s="4" t="inlineStr">
        <is>
          <t>Available-for-sale, fair value, remaining contractual maturity, due after one year through five years</t>
        </is>
      </c>
      <c r="C88" s="6" t="n">
        <v>247</v>
      </c>
    </row>
    <row r="89">
      <c r="A89" s="4" t="inlineStr">
        <is>
          <t>Available-for-sale, fair value, remaining contractual maturity, due after five years through ten years</t>
        </is>
      </c>
      <c r="C89" s="6" t="n">
        <v>3413</v>
      </c>
    </row>
    <row r="90">
      <c r="A90" s="4" t="inlineStr">
        <is>
          <t>Available-for-sale, fair value, remaining contractual maturity, due after ten years</t>
        </is>
      </c>
      <c r="C90" s="7" t="n">
        <v>135402</v>
      </c>
    </row>
    <row r="91">
      <c r="A91" s="3" t="inlineStr">
        <is>
          <t>Debt Securities, Available-for-Sale, Weighted Average Yield, Maturity [Abstract]</t>
        </is>
      </c>
    </row>
    <row r="92">
      <c r="A92" s="4" t="inlineStr">
        <is>
          <t>Available-for-sale, weighted average yield</t>
        </is>
      </c>
      <c r="C92" s="4" t="inlineStr">
        <is>
          <t>2.74%</t>
        </is>
      </c>
    </row>
    <row r="93">
      <c r="A93" s="4" t="inlineStr">
        <is>
          <t>Available-for-sale, weighted average yield, remaining contractual maturity, due within one year</t>
        </is>
      </c>
      <c r="C93" s="4" t="inlineStr">
        <is>
          <t>2.36%</t>
        </is>
      </c>
    </row>
    <row r="94">
      <c r="A94" s="4" t="inlineStr">
        <is>
          <t>Available-for-sale, weighted average yield, remaining contractual maturity, due after one year through five years</t>
        </is>
      </c>
      <c r="C94" s="4" t="inlineStr">
        <is>
          <t>2.07%</t>
        </is>
      </c>
    </row>
    <row r="95">
      <c r="A95" s="4" t="inlineStr">
        <is>
          <t>Available-for-sale, weighted average yield, remaining contractual maturity, due after five years through ten years</t>
        </is>
      </c>
      <c r="C95" s="4" t="inlineStr">
        <is>
          <t>2.12%</t>
        </is>
      </c>
    </row>
    <row r="96">
      <c r="A96" s="4" t="inlineStr">
        <is>
          <t>Available-for-sale, weighted average yield, remaining contractual maturity, due after ten years</t>
        </is>
      </c>
      <c r="C96" s="4" t="inlineStr">
        <is>
          <t>2.76%</t>
        </is>
      </c>
    </row>
    <row r="97">
      <c r="A97" s="4" t="inlineStr">
        <is>
          <t>Non-agency mortgage-backed securities [Member]</t>
        </is>
      </c>
    </row>
    <row r="98">
      <c r="A98" s="3" t="inlineStr">
        <is>
          <t>Debt Securities, Available-for-sale, Amortized Cost, Fiscal Year Maturity [Abstract]</t>
        </is>
      </c>
    </row>
    <row r="99">
      <c r="A99" s="4" t="inlineStr">
        <is>
          <t>Available-for-sale, at amortized cost, net</t>
        </is>
      </c>
      <c r="C99" s="7" t="n">
        <v>3745</v>
      </c>
    </row>
    <row r="100">
      <c r="A100" s="4" t="inlineStr">
        <is>
          <t>Available-for-sale, amortized cost, net, remaining contractual maturity, due within one year</t>
        </is>
      </c>
      <c r="C100" s="6" t="n">
        <v>0</v>
      </c>
    </row>
    <row r="101">
      <c r="A101" s="4" t="inlineStr">
        <is>
          <t>Available-for-sale, amortized cost, net, remaining contractual maturity, due after one year through five years</t>
        </is>
      </c>
      <c r="C101" s="6" t="n">
        <v>0</v>
      </c>
    </row>
    <row r="102">
      <c r="A102" s="4" t="inlineStr">
        <is>
          <t>Available-for-sale, amortized cost, net, remaining contractual maturity, due after five years through ten years</t>
        </is>
      </c>
      <c r="C102" s="6" t="n">
        <v>266</v>
      </c>
    </row>
    <row r="103">
      <c r="A103" s="4" t="inlineStr">
        <is>
          <t>Available-for-sale, amortized cost, net, remaining contractual maturity, due after ten years</t>
        </is>
      </c>
      <c r="C103" s="6" t="n">
        <v>3479</v>
      </c>
    </row>
    <row r="104">
      <c r="A104" s="3" t="inlineStr">
        <is>
          <t>Debt Securities, Available-for-sale, Fair Value, Fiscal Year Maturity [Abstract]</t>
        </is>
      </c>
    </row>
    <row r="105">
      <c r="A105" s="4" t="inlineStr">
        <is>
          <t>Available-for-sale, fair value</t>
        </is>
      </c>
      <c r="C105" s="6" t="n">
        <v>3729</v>
      </c>
      <c r="D105" s="6" t="n">
        <v>4761</v>
      </c>
    </row>
    <row r="106">
      <c r="A106" s="4" t="inlineStr">
        <is>
          <t>Available-for-sale, fair value, remaining contractual maturity, due within one year</t>
        </is>
      </c>
      <c r="C106" s="6" t="n">
        <v>0</v>
      </c>
    </row>
    <row r="107">
      <c r="A107" s="4" t="inlineStr">
        <is>
          <t>Available-for-sale, fair value, remaining contractual maturity, due after one year through five years</t>
        </is>
      </c>
      <c r="C107" s="6" t="n">
        <v>0</v>
      </c>
    </row>
    <row r="108">
      <c r="A108" s="4" t="inlineStr">
        <is>
          <t>Available-for-sale, fair value, remaining contractual maturity, due after five years through ten years</t>
        </is>
      </c>
      <c r="C108" s="6" t="n">
        <v>266</v>
      </c>
    </row>
    <row r="109">
      <c r="A109" s="4" t="inlineStr">
        <is>
          <t>Available-for-sale, fair value, remaining contractual maturity, due after ten years</t>
        </is>
      </c>
      <c r="C109" s="7" t="n">
        <v>3463</v>
      </c>
    </row>
    <row r="110">
      <c r="A110" s="3" t="inlineStr">
        <is>
          <t>Debt Securities, Available-for-Sale, Weighted Average Yield, Maturity [Abstract]</t>
        </is>
      </c>
    </row>
    <row r="111">
      <c r="A111" s="4" t="inlineStr">
        <is>
          <t>Available-for-sale, weighted average yield</t>
        </is>
      </c>
      <c r="C111" s="4" t="inlineStr">
        <is>
          <t>2.17%</t>
        </is>
      </c>
    </row>
    <row r="112">
      <c r="A112" s="4" t="inlineStr">
        <is>
          <t>Available-for-sale, weighted average yield, remaining contractual maturity, due within one year</t>
        </is>
      </c>
      <c r="C112" s="4" t="inlineStr">
        <is>
          <t>0.00%</t>
        </is>
      </c>
    </row>
    <row r="113">
      <c r="A113" s="4" t="inlineStr">
        <is>
          <t>Available-for-sale, weighted average yield, remaining contractual maturity, due after one year through five years</t>
        </is>
      </c>
      <c r="C113" s="4" t="inlineStr">
        <is>
          <t>0.00%</t>
        </is>
      </c>
    </row>
    <row r="114">
      <c r="A114" s="4" t="inlineStr">
        <is>
          <t>Available-for-sale, weighted average yield, remaining contractual maturity, due after five years through ten years</t>
        </is>
      </c>
      <c r="C114" s="4" t="inlineStr">
        <is>
          <t>1.90%</t>
        </is>
      </c>
    </row>
    <row r="115">
      <c r="A115" s="4" t="inlineStr">
        <is>
          <t>Available-for-sale, weighted average yield, remaining contractual maturity, due after ten years</t>
        </is>
      </c>
      <c r="C115" s="4" t="inlineStr">
        <is>
          <t>2.19%</t>
        </is>
      </c>
    </row>
    <row r="116">
      <c r="A116" s="4" t="inlineStr">
        <is>
          <t>Collateralized loan obligations [Member]</t>
        </is>
      </c>
    </row>
    <row r="117">
      <c r="A117" s="3" t="inlineStr">
        <is>
          <t>Debt Securities, Available-for-sale, Amortized Cost, Fiscal Year Maturity [Abstract]</t>
        </is>
      </c>
    </row>
    <row r="118">
      <c r="A118" s="4" t="inlineStr">
        <is>
          <t>Available-for-sale, at amortized cost, net</t>
        </is>
      </c>
      <c r="C118" s="7" t="n">
        <v>9058</v>
      </c>
    </row>
    <row r="119">
      <c r="A119" s="4" t="inlineStr">
        <is>
          <t>Available-for-sale, amortized cost, net, remaining contractual maturity, due within one year</t>
        </is>
      </c>
      <c r="C119" s="6" t="n">
        <v>0</v>
      </c>
    </row>
    <row r="120">
      <c r="A120" s="4" t="inlineStr">
        <is>
          <t>Available-for-sale, amortized cost, net, remaining contractual maturity, due after one year through five years</t>
        </is>
      </c>
      <c r="C120" s="6" t="n">
        <v>195</v>
      </c>
    </row>
    <row r="121">
      <c r="A121" s="4" t="inlineStr">
        <is>
          <t>Available-for-sale, amortized cost, net, remaining contractual maturity, due after five years through ten years</t>
        </is>
      </c>
      <c r="C121" s="6" t="n">
        <v>7023</v>
      </c>
    </row>
    <row r="122">
      <c r="A122" s="4" t="inlineStr">
        <is>
          <t>Available-for-sale, amortized cost, net, remaining contractual maturity, due after ten years</t>
        </is>
      </c>
      <c r="C122" s="6" t="n">
        <v>1840</v>
      </c>
    </row>
    <row r="123">
      <c r="A123" s="3" t="inlineStr">
        <is>
          <t>Debt Securities, Available-for-sale, Fair Value, Fiscal Year Maturity [Abstract]</t>
        </is>
      </c>
    </row>
    <row r="124">
      <c r="A124" s="4" t="inlineStr">
        <is>
          <t>Available-for-sale, fair value</t>
        </is>
      </c>
      <c r="C124" s="6" t="n">
        <v>9018</v>
      </c>
      <c r="D124" s="6" t="n">
        <v>29055</v>
      </c>
    </row>
    <row r="125">
      <c r="A125" s="4" t="inlineStr">
        <is>
          <t>Available-for-sale, fair value, remaining contractual maturity, due within one year</t>
        </is>
      </c>
      <c r="C125" s="6" t="n">
        <v>0</v>
      </c>
    </row>
    <row r="126">
      <c r="A126" s="4" t="inlineStr">
        <is>
          <t>Available-for-sale, fair value, remaining contractual maturity, due after one year through five years</t>
        </is>
      </c>
      <c r="C126" s="6" t="n">
        <v>194</v>
      </c>
    </row>
    <row r="127">
      <c r="A127" s="4" t="inlineStr">
        <is>
          <t>Available-for-sale, fair value, remaining contractual maturity, due after five years through ten years</t>
        </is>
      </c>
      <c r="C127" s="6" t="n">
        <v>6996</v>
      </c>
    </row>
    <row r="128">
      <c r="A128" s="4" t="inlineStr">
        <is>
          <t>Available-for-sale, fair value, remaining contractual maturity, due after ten years</t>
        </is>
      </c>
      <c r="C128" s="7" t="n">
        <v>1828</v>
      </c>
    </row>
    <row r="129">
      <c r="A129" s="3" t="inlineStr">
        <is>
          <t>Debt Securities, Available-for-Sale, Weighted Average Yield, Maturity [Abstract]</t>
        </is>
      </c>
    </row>
    <row r="130">
      <c r="A130" s="4" t="inlineStr">
        <is>
          <t>Available-for-sale, weighted average yield</t>
        </is>
      </c>
      <c r="C130" s="4" t="inlineStr">
        <is>
          <t>1.75%</t>
        </is>
      </c>
    </row>
    <row r="131">
      <c r="A131" s="4" t="inlineStr">
        <is>
          <t>Available-for-sale, weighted average yield, remaining contractual maturity, due within one year</t>
        </is>
      </c>
      <c r="C131" s="4" t="inlineStr">
        <is>
          <t>0.00%</t>
        </is>
      </c>
    </row>
    <row r="132">
      <c r="A132" s="4" t="inlineStr">
        <is>
          <t>Available-for-sale, weighted average yield, remaining contractual maturity, due after one year through five years</t>
        </is>
      </c>
      <c r="C132" s="4" t="inlineStr">
        <is>
          <t>2.44%</t>
        </is>
      </c>
    </row>
    <row r="133">
      <c r="A133" s="4" t="inlineStr">
        <is>
          <t>Available-for-sale, weighted average yield, remaining contractual maturity, due after five years through ten years</t>
        </is>
      </c>
      <c r="C133" s="4" t="inlineStr">
        <is>
          <t>1.80%</t>
        </is>
      </c>
    </row>
    <row r="134">
      <c r="A134" s="4" t="inlineStr">
        <is>
          <t>Available-for-sale, weighted average yield, remaining contractual maturity, due after ten years</t>
        </is>
      </c>
      <c r="C134" s="4" t="inlineStr">
        <is>
          <t>1.51%</t>
        </is>
      </c>
    </row>
    <row r="135">
      <c r="A135" s="4" t="inlineStr">
        <is>
          <t>Other [Member]</t>
        </is>
      </c>
    </row>
    <row r="136">
      <c r="A136" s="3" t="inlineStr">
        <is>
          <t>Debt Securities, Available-for-sale, Amortized Cost, Fiscal Year Maturity [Abstract]</t>
        </is>
      </c>
    </row>
    <row r="137">
      <c r="A137" s="4" t="inlineStr">
        <is>
          <t>Available-for-sale, at amortized cost, net</t>
        </is>
      </c>
      <c r="C137" s="7" t="n">
        <v>9859</v>
      </c>
    </row>
    <row r="138">
      <c r="A138" s="4" t="inlineStr">
        <is>
          <t>Available-for-sale, amortized cost, net, remaining contractual maturity, due within one year</t>
        </is>
      </c>
      <c r="C138" s="6" t="n">
        <v>381</v>
      </c>
    </row>
    <row r="139">
      <c r="A139" s="4" t="inlineStr">
        <is>
          <t>Available-for-sale, amortized cost, net, remaining contractual maturity, due after one year through five years</t>
        </is>
      </c>
      <c r="C139" s="6" t="n">
        <v>2762</v>
      </c>
    </row>
    <row r="140">
      <c r="A140" s="4" t="inlineStr">
        <is>
          <t>Available-for-sale, amortized cost, net, remaining contractual maturity, due after five years through ten years</t>
        </is>
      </c>
      <c r="C140" s="6" t="n">
        <v>3202</v>
      </c>
    </row>
    <row r="141">
      <c r="A141" s="4" t="inlineStr">
        <is>
          <t>Available-for-sale, amortized cost, net, remaining contractual maturity, due after ten years</t>
        </is>
      </c>
      <c r="C141" s="6" t="n">
        <v>3514</v>
      </c>
    </row>
    <row r="142">
      <c r="A142" s="3" t="inlineStr">
        <is>
          <t>Debt Securities, Available-for-sale, Fair Value, Fiscal Year Maturity [Abstract]</t>
        </is>
      </c>
    </row>
    <row r="143">
      <c r="A143" s="4" t="inlineStr">
        <is>
          <t>Available-for-sale, fair value</t>
        </is>
      </c>
      <c r="C143" s="6" t="n">
        <v>10197</v>
      </c>
      <c r="D143" s="7" t="n">
        <v>11893</v>
      </c>
    </row>
    <row r="144">
      <c r="A144" s="4" t="inlineStr">
        <is>
          <t>Available-for-sale, fair value, remaining contractual maturity, due within one year</t>
        </is>
      </c>
      <c r="C144" s="6" t="n">
        <v>380</v>
      </c>
    </row>
    <row r="145">
      <c r="A145" s="4" t="inlineStr">
        <is>
          <t>Available-for-sale, fair value, remaining contractual maturity, due after one year through five years</t>
        </is>
      </c>
      <c r="C145" s="6" t="n">
        <v>2907</v>
      </c>
    </row>
    <row r="146">
      <c r="A146" s="4" t="inlineStr">
        <is>
          <t>Available-for-sale, fair value, remaining contractual maturity, due after five years through ten years</t>
        </is>
      </c>
      <c r="C146" s="6" t="n">
        <v>3263</v>
      </c>
    </row>
    <row r="147">
      <c r="A147" s="4" t="inlineStr">
        <is>
          <t>Available-for-sale, fair value, remaining contractual maturity, due after ten years</t>
        </is>
      </c>
      <c r="C147" s="7" t="n">
        <v>3647</v>
      </c>
    </row>
    <row r="148">
      <c r="A148" s="3" t="inlineStr">
        <is>
          <t>Debt Securities, Available-for-Sale, Weighted Average Yield, Maturity [Abstract]</t>
        </is>
      </c>
    </row>
    <row r="149">
      <c r="A149" s="4" t="inlineStr">
        <is>
          <t>Available-for-sale, weighted average yield</t>
        </is>
      </c>
      <c r="C149" s="4" t="inlineStr">
        <is>
          <t>3.29%</t>
        </is>
      </c>
    </row>
    <row r="150">
      <c r="A150" s="4" t="inlineStr">
        <is>
          <t>Available-for-sale, weighted average yield, remaining contractual maturity, due within one year</t>
        </is>
      </c>
      <c r="C150" s="4" t="inlineStr">
        <is>
          <t>3.89%</t>
        </is>
      </c>
    </row>
    <row r="151">
      <c r="A151" s="4" t="inlineStr">
        <is>
          <t>Available-for-sale, weighted average yield, remaining contractual maturity, due after one year through five years</t>
        </is>
      </c>
      <c r="C151" s="4" t="inlineStr">
        <is>
          <t>4.46%</t>
        </is>
      </c>
    </row>
    <row r="152">
      <c r="A152" s="4" t="inlineStr">
        <is>
          <t>Available-for-sale, weighted average yield, remaining contractual maturity, due after five years through ten years</t>
        </is>
      </c>
      <c r="C152" s="4" t="inlineStr">
        <is>
          <t>3.22%</t>
        </is>
      </c>
    </row>
    <row r="153">
      <c r="A153" s="4" t="inlineStr">
        <is>
          <t>Available-for-sale, weighted average yield, remaining contractual maturity, due after ten years</t>
        </is>
      </c>
      <c r="C153" s="4" t="inlineStr">
        <is>
          <t>2.37%</t>
        </is>
      </c>
    </row>
    <row r="154"/>
    <row r="155">
      <c r="A155" s="4" t="inlineStr">
        <is>
          <t>[1]</t>
        </is>
      </c>
      <c r="B155" s="4" t="inlineStr">
        <is>
          <t>Prior to our adoption of CECL on January 1, 2020, the allowance for credit losses (ACL) related to available-for-sale (AFS) and held-to-maturity (HTM) debt securities was not applicable. For additional information, see Note 1 (Summary of Significant Accounting Policies) to Financial Statements in this Report.</t>
        </is>
      </c>
    </row>
  </sheetData>
  <mergeCells count="3">
    <mergeCell ref="A1:B2"/>
    <mergeCell ref="A154:C154"/>
    <mergeCell ref="B155:C15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HTM Debt Securities, Contractual Maturities (Details) - USD ($) $ in Millions</t>
        </is>
      </c>
      <c r="C1" s="2" t="inlineStr">
        <is>
          <t>12 Months Ended</t>
        </is>
      </c>
    </row>
    <row r="2">
      <c r="C2" s="2" t="inlineStr">
        <is>
          <t>Dec. 31, 2020</t>
        </is>
      </c>
      <c r="D2" s="2" t="inlineStr">
        <is>
          <t>Dec. 31, 2019</t>
        </is>
      </c>
    </row>
    <row r="3">
      <c r="A3" s="3" t="inlineStr">
        <is>
          <t>Debt Securities, Held-to-maturity, Maturity, Amortized Cost, Net [Abstract]</t>
        </is>
      </c>
    </row>
    <row r="4">
      <c r="A4" s="4" t="inlineStr">
        <is>
          <t>Held-to-maturity, amortized cost, net</t>
        </is>
      </c>
      <c r="B4" s="4" t="inlineStr">
        <is>
          <t>[1]</t>
        </is>
      </c>
      <c r="C4" s="7" t="n">
        <v>205720</v>
      </c>
    </row>
    <row r="5">
      <c r="A5" s="4" t="inlineStr">
        <is>
          <t>Held-to-maturity, amortized cost, net, remaining contractual maturity, due within one year</t>
        </is>
      </c>
      <c r="C5" s="6" t="n">
        <v>31237</v>
      </c>
    </row>
    <row r="6">
      <c r="A6" s="4" t="inlineStr">
        <is>
          <t>Held-to-maturity, amortized cost, net, remaining contractual maturity, due after one year through five years</t>
        </is>
      </c>
      <c r="C6" s="6" t="n">
        <v>14882</v>
      </c>
    </row>
    <row r="7">
      <c r="A7" s="4" t="inlineStr">
        <is>
          <t>Held-to-maturity, amortized cost, net, remaining contractual maturity, due after five years through ten years</t>
        </is>
      </c>
      <c r="C7" s="6" t="n">
        <v>11265</v>
      </c>
    </row>
    <row r="8">
      <c r="A8" s="4" t="inlineStr">
        <is>
          <t>Held-to-maturity, amortized cost, net, remaining contractual maturity, due after ten years</t>
        </is>
      </c>
      <c r="C8" s="6" t="n">
        <v>148336</v>
      </c>
    </row>
    <row r="9">
      <c r="A9" s="3" t="inlineStr">
        <is>
          <t>Debt Securities, Held-to-maturity, Maturity, Fair Value [Abstract]</t>
        </is>
      </c>
    </row>
    <row r="10">
      <c r="A10" s="4" t="inlineStr">
        <is>
          <t>Held-to-maturity, fair value</t>
        </is>
      </c>
      <c r="C10" s="6" t="n">
        <v>212307</v>
      </c>
      <c r="D10" s="7" t="n">
        <v>156860</v>
      </c>
    </row>
    <row r="11">
      <c r="A11" s="4" t="inlineStr">
        <is>
          <t>Held-to-maturity, fair value, remaining contractual maturity, due within one year</t>
        </is>
      </c>
      <c r="C11" s="6" t="n">
        <v>31544</v>
      </c>
    </row>
    <row r="12">
      <c r="A12" s="4" t="inlineStr">
        <is>
          <t>Held-to-maturity, fair value, remaining contractual maturity, due after one year through five years</t>
        </is>
      </c>
      <c r="C12" s="6" t="n">
        <v>15932</v>
      </c>
    </row>
    <row r="13">
      <c r="A13" s="4" t="inlineStr">
        <is>
          <t>Held-to-maturity, fair value, remaining contractual maturity, due after five years through ten years</t>
        </is>
      </c>
      <c r="C13" s="6" t="n">
        <v>11471</v>
      </c>
    </row>
    <row r="14">
      <c r="A14" s="4" t="inlineStr">
        <is>
          <t>Held-to-maturity, fair value, remaining contractual maturity, due after ten years</t>
        </is>
      </c>
      <c r="C14" s="7" t="n">
        <v>153360</v>
      </c>
    </row>
    <row r="15">
      <c r="A15" s="3" t="inlineStr">
        <is>
          <t>Debt Securities, Held-to-Maturity, Weighted Average Yield, Maturity [Abstract]</t>
        </is>
      </c>
    </row>
    <row r="16">
      <c r="A16" s="4" t="inlineStr">
        <is>
          <t>Held-to-maturity weighted average yield</t>
        </is>
      </c>
      <c r="C16" s="4" t="inlineStr">
        <is>
          <t>2.33%</t>
        </is>
      </c>
    </row>
    <row r="17">
      <c r="A17" s="4" t="inlineStr">
        <is>
          <t>Held-to-maturity, weighted average yield, remaining contractual maturity, due within one year</t>
        </is>
      </c>
      <c r="C17" s="4" t="inlineStr">
        <is>
          <t>2.13%</t>
        </is>
      </c>
    </row>
    <row r="18">
      <c r="A18" s="4" t="inlineStr">
        <is>
          <t>Held-to-maturity, weighted average yield, remaining contractual maturity, due after one year through five years</t>
        </is>
      </c>
      <c r="C18" s="4" t="inlineStr">
        <is>
          <t>2.26%</t>
        </is>
      </c>
    </row>
    <row r="19">
      <c r="A19" s="4" t="inlineStr">
        <is>
          <t>Held-to-maturity, weighted average yield, remaining contractual maturity, due after five years through ten years</t>
        </is>
      </c>
      <c r="C19" s="4" t="inlineStr">
        <is>
          <t>1.89%</t>
        </is>
      </c>
    </row>
    <row r="20">
      <c r="A20" s="4" t="inlineStr">
        <is>
          <t>Held-to-maturity, weighed average yield, remaining contractual maturity, due after ten years</t>
        </is>
      </c>
      <c r="C20" s="4" t="inlineStr">
        <is>
          <t>2.41%</t>
        </is>
      </c>
    </row>
    <row r="21">
      <c r="A21" s="4" t="inlineStr">
        <is>
          <t>Securities of U.S. Treasury and federal agencies [Member]</t>
        </is>
      </c>
    </row>
    <row r="22">
      <c r="A22" s="3" t="inlineStr">
        <is>
          <t>Debt Securities, Held-to-maturity, Maturity, Amortized Cost, Net [Abstract]</t>
        </is>
      </c>
    </row>
    <row r="23">
      <c r="A23" s="4" t="inlineStr">
        <is>
          <t>Held-to-maturity, amortized cost, net</t>
        </is>
      </c>
      <c r="C23" s="7" t="n">
        <v>47295</v>
      </c>
    </row>
    <row r="24">
      <c r="A24" s="4" t="inlineStr">
        <is>
          <t>Held-to-maturity, amortized cost, net, remaining contractual maturity, due within one year</t>
        </is>
      </c>
      <c r="C24" s="6" t="n">
        <v>30759</v>
      </c>
    </row>
    <row r="25">
      <c r="A25" s="4" t="inlineStr">
        <is>
          <t>Held-to-maturity, amortized cost, net, remaining contractual maturity, due after one year through five years</t>
        </is>
      </c>
      <c r="C25" s="6" t="n">
        <v>12755</v>
      </c>
    </row>
    <row r="26">
      <c r="A26" s="4" t="inlineStr">
        <is>
          <t>Held-to-maturity, amortized cost, net, remaining contractual maturity, due after five years through ten years</t>
        </is>
      </c>
      <c r="C26" s="6" t="n">
        <v>0</v>
      </c>
    </row>
    <row r="27">
      <c r="A27" s="4" t="inlineStr">
        <is>
          <t>Held-to-maturity, amortized cost, net, remaining contractual maturity, due after ten years</t>
        </is>
      </c>
      <c r="C27" s="6" t="n">
        <v>3781</v>
      </c>
    </row>
    <row r="28">
      <c r="A28" s="3" t="inlineStr">
        <is>
          <t>Debt Securities, Held-to-maturity, Maturity, Fair Value [Abstract]</t>
        </is>
      </c>
    </row>
    <row r="29">
      <c r="A29" s="4" t="inlineStr">
        <is>
          <t>Held-to-maturity, fair value</t>
        </is>
      </c>
      <c r="C29" s="6" t="n">
        <v>48597</v>
      </c>
      <c r="D29" s="6" t="n">
        <v>46139</v>
      </c>
    </row>
    <row r="30">
      <c r="A30" s="4" t="inlineStr">
        <is>
          <t>Held-to-maturity, fair value, remaining contractual maturity, due within one year</t>
        </is>
      </c>
      <c r="C30" s="6" t="n">
        <v>31063</v>
      </c>
    </row>
    <row r="31">
      <c r="A31" s="4" t="inlineStr">
        <is>
          <t>Held-to-maturity, fair value, remaining contractual maturity, due after one year through five years</t>
        </is>
      </c>
      <c r="C31" s="6" t="n">
        <v>13735</v>
      </c>
    </row>
    <row r="32">
      <c r="A32" s="4" t="inlineStr">
        <is>
          <t>Held-to-maturity, fair value, remaining contractual maturity, due after five years through ten years</t>
        </is>
      </c>
      <c r="C32" s="6" t="n">
        <v>0</v>
      </c>
    </row>
    <row r="33">
      <c r="A33" s="4" t="inlineStr">
        <is>
          <t>Held-to-maturity, fair value, remaining contractual maturity, due after ten years</t>
        </is>
      </c>
      <c r="C33" s="7" t="n">
        <v>3799</v>
      </c>
    </row>
    <row r="34">
      <c r="A34" s="3" t="inlineStr">
        <is>
          <t>Debt Securities, Held-to-Maturity, Weighted Average Yield, Maturity [Abstract]</t>
        </is>
      </c>
    </row>
    <row r="35">
      <c r="A35" s="4" t="inlineStr">
        <is>
          <t>Held-to-maturity weighted average yield</t>
        </is>
      </c>
      <c r="C35" s="4" t="inlineStr">
        <is>
          <t>2.14%</t>
        </is>
      </c>
    </row>
    <row r="36">
      <c r="A36" s="4" t="inlineStr">
        <is>
          <t>Held-to-maturity, weighted average yield, remaining contractual maturity, due within one year</t>
        </is>
      </c>
      <c r="C36" s="4" t="inlineStr">
        <is>
          <t>2.13%</t>
        </is>
      </c>
    </row>
    <row r="37">
      <c r="A37" s="4" t="inlineStr">
        <is>
          <t>Held-to-maturity, weighted average yield, remaining contractual maturity, due after one year through five years</t>
        </is>
      </c>
      <c r="C37" s="4" t="inlineStr">
        <is>
          <t>2.34%</t>
        </is>
      </c>
    </row>
    <row r="38">
      <c r="A38" s="4" t="inlineStr">
        <is>
          <t>Held-to-maturity, weighted average yield, remaining contractual maturity, due after five years through ten years</t>
        </is>
      </c>
      <c r="C38" s="4" t="inlineStr">
        <is>
          <t>0.00%</t>
        </is>
      </c>
    </row>
    <row r="39">
      <c r="A39" s="4" t="inlineStr">
        <is>
          <t>Held-to-maturity, weighed average yield, remaining contractual maturity, due after ten years</t>
        </is>
      </c>
      <c r="C39" s="4" t="inlineStr">
        <is>
          <t>1.57%</t>
        </is>
      </c>
    </row>
    <row r="40">
      <c r="A40" s="4" t="inlineStr">
        <is>
          <t>Securities of U.S. states and political subdivisions [Member]</t>
        </is>
      </c>
    </row>
    <row r="41">
      <c r="A41" s="3" t="inlineStr">
        <is>
          <t>Debt Securities, Held-to-maturity, Maturity, Amortized Cost, Net [Abstract]</t>
        </is>
      </c>
    </row>
    <row r="42">
      <c r="A42" s="4" t="inlineStr">
        <is>
          <t>Held-to-maturity, amortized cost, net</t>
        </is>
      </c>
      <c r="C42" s="7" t="n">
        <v>25860</v>
      </c>
    </row>
    <row r="43">
      <c r="A43" s="4" t="inlineStr">
        <is>
          <t>Held-to-maturity, amortized cost, net, remaining contractual maturity, due within one year</t>
        </is>
      </c>
      <c r="C43" s="6" t="n">
        <v>478</v>
      </c>
    </row>
    <row r="44">
      <c r="A44" s="4" t="inlineStr">
        <is>
          <t>Held-to-maturity, amortized cost, net, remaining contractual maturity, due after one year through five years</t>
        </is>
      </c>
      <c r="C44" s="6" t="n">
        <v>2083</v>
      </c>
    </row>
    <row r="45">
      <c r="A45" s="4" t="inlineStr">
        <is>
          <t>Held-to-maturity, amortized cost, net, remaining contractual maturity, due after five years through ten years</t>
        </is>
      </c>
      <c r="C45" s="6" t="n">
        <v>2124</v>
      </c>
    </row>
    <row r="46">
      <c r="A46" s="4" t="inlineStr">
        <is>
          <t>Held-to-maturity, amortized cost, net, remaining contractual maturity, due after ten years</t>
        </is>
      </c>
      <c r="C46" s="6" t="n">
        <v>21175</v>
      </c>
    </row>
    <row r="47">
      <c r="A47" s="3" t="inlineStr">
        <is>
          <t>Debt Securities, Held-to-maturity, Maturity, Fair Value [Abstract]</t>
        </is>
      </c>
    </row>
    <row r="48">
      <c r="A48" s="4" t="inlineStr">
        <is>
          <t>Held-to-maturity, fair value</t>
        </is>
      </c>
      <c r="C48" s="6" t="n">
        <v>26793</v>
      </c>
      <c r="D48" s="6" t="n">
        <v>13759</v>
      </c>
    </row>
    <row r="49">
      <c r="A49" s="4" t="inlineStr">
        <is>
          <t>Held-to-maturity, fair value, remaining contractual maturity, due within one year</t>
        </is>
      </c>
      <c r="C49" s="6" t="n">
        <v>481</v>
      </c>
    </row>
    <row r="50">
      <c r="A50" s="4" t="inlineStr">
        <is>
          <t>Held-to-maturity, fair value, remaining contractual maturity, due after one year through five years</t>
        </is>
      </c>
      <c r="C50" s="6" t="n">
        <v>2154</v>
      </c>
    </row>
    <row r="51">
      <c r="A51" s="4" t="inlineStr">
        <is>
          <t>Held-to-maturity, fair value, remaining contractual maturity, due after five years through ten years</t>
        </is>
      </c>
      <c r="C51" s="6" t="n">
        <v>2228</v>
      </c>
    </row>
    <row r="52">
      <c r="A52" s="4" t="inlineStr">
        <is>
          <t>Held-to-maturity, fair value, remaining contractual maturity, due after ten years</t>
        </is>
      </c>
      <c r="C52" s="7" t="n">
        <v>21930</v>
      </c>
    </row>
    <row r="53">
      <c r="A53" s="3" t="inlineStr">
        <is>
          <t>Debt Securities, Held-to-Maturity, Weighted Average Yield, Maturity [Abstract]</t>
        </is>
      </c>
    </row>
    <row r="54">
      <c r="A54" s="4" t="inlineStr">
        <is>
          <t>Held-to-maturity weighted average yield</t>
        </is>
      </c>
      <c r="C54" s="4" t="inlineStr">
        <is>
          <t>2.16%</t>
        </is>
      </c>
    </row>
    <row r="55">
      <c r="A55" s="4" t="inlineStr">
        <is>
          <t>Held-to-maturity, weighted average yield, remaining contractual maturity, due within one year</t>
        </is>
      </c>
      <c r="C55" s="4" t="inlineStr">
        <is>
          <t>1.84%</t>
        </is>
      </c>
    </row>
    <row r="56">
      <c r="A56" s="4" t="inlineStr">
        <is>
          <t>Held-to-maturity, weighted average yield, remaining contractual maturity, due after one year through five years</t>
        </is>
      </c>
      <c r="C56" s="4" t="inlineStr">
        <is>
          <t>1.78%</t>
        </is>
      </c>
    </row>
    <row r="57">
      <c r="A57" s="4" t="inlineStr">
        <is>
          <t>Held-to-maturity, weighted average yield, remaining contractual maturity, due after five years through ten years</t>
        </is>
      </c>
      <c r="C57" s="4" t="inlineStr">
        <is>
          <t>2.72%</t>
        </is>
      </c>
    </row>
    <row r="58">
      <c r="A58" s="4" t="inlineStr">
        <is>
          <t>Held-to-maturity, weighed average yield, remaining contractual maturity, due after ten years</t>
        </is>
      </c>
      <c r="C58" s="4" t="inlineStr">
        <is>
          <t>2.15%</t>
        </is>
      </c>
    </row>
    <row r="59">
      <c r="A59" s="4" t="inlineStr">
        <is>
          <t>Federal agency mortgage-backed securities [Member]</t>
        </is>
      </c>
    </row>
    <row r="60">
      <c r="A60" s="3" t="inlineStr">
        <is>
          <t>Debt Securities, Held-to-maturity, Maturity, Amortized Cost, Net [Abstract]</t>
        </is>
      </c>
    </row>
    <row r="61">
      <c r="A61" s="4" t="inlineStr">
        <is>
          <t>Held-to-maturity, amortized cost, net</t>
        </is>
      </c>
      <c r="C61" s="7" t="n">
        <v>115437</v>
      </c>
    </row>
    <row r="62">
      <c r="A62" s="4" t="inlineStr">
        <is>
          <t>Held-to-maturity, amortized cost, net, remaining contractual maturity, due within one year</t>
        </is>
      </c>
      <c r="C62" s="6" t="n">
        <v>0</v>
      </c>
    </row>
    <row r="63">
      <c r="A63" s="4" t="inlineStr">
        <is>
          <t>Held-to-maturity, amortized cost, net, remaining contractual maturity, due after one year through five years</t>
        </is>
      </c>
      <c r="C63" s="6" t="n">
        <v>0</v>
      </c>
    </row>
    <row r="64">
      <c r="A64" s="4" t="inlineStr">
        <is>
          <t>Held-to-maturity, amortized cost, net, remaining contractual maturity, due after five years through ten years</t>
        </is>
      </c>
      <c r="C64" s="6" t="n">
        <v>700</v>
      </c>
    </row>
    <row r="65">
      <c r="A65" s="4" t="inlineStr">
        <is>
          <t>Held-to-maturity, amortized cost, net, remaining contractual maturity, due after ten years</t>
        </is>
      </c>
      <c r="C65" s="6" t="n">
        <v>114737</v>
      </c>
    </row>
    <row r="66">
      <c r="A66" s="3" t="inlineStr">
        <is>
          <t>Debt Securities, Held-to-maturity, Maturity, Fair Value [Abstract]</t>
        </is>
      </c>
    </row>
    <row r="67">
      <c r="A67" s="4" t="inlineStr">
        <is>
          <t>Held-to-maturity, fair value</t>
        </is>
      </c>
      <c r="C67" s="6" t="n">
        <v>119598</v>
      </c>
      <c r="D67" s="6" t="n">
        <v>96136</v>
      </c>
    </row>
    <row r="68">
      <c r="A68" s="4" t="inlineStr">
        <is>
          <t>Held-to-maturity, fair value, remaining contractual maturity, due within one year</t>
        </is>
      </c>
      <c r="C68" s="6" t="n">
        <v>0</v>
      </c>
    </row>
    <row r="69">
      <c r="A69" s="4" t="inlineStr">
        <is>
          <t>Held-to-maturity, fair value, remaining contractual maturity, due after one year through five years</t>
        </is>
      </c>
      <c r="C69" s="6" t="n">
        <v>0</v>
      </c>
    </row>
    <row r="70">
      <c r="A70" s="4" t="inlineStr">
        <is>
          <t>Held-to-maturity, fair value, remaining contractual maturity, due after five years through ten years</t>
        </is>
      </c>
      <c r="C70" s="6" t="n">
        <v>751</v>
      </c>
    </row>
    <row r="71">
      <c r="A71" s="4" t="inlineStr">
        <is>
          <t>Held-to-maturity, fair value, remaining contractual maturity, due after ten years</t>
        </is>
      </c>
      <c r="C71" s="7" t="n">
        <v>118847</v>
      </c>
    </row>
    <row r="72">
      <c r="A72" s="3" t="inlineStr">
        <is>
          <t>Debt Securities, Held-to-Maturity, Weighted Average Yield, Maturity [Abstract]</t>
        </is>
      </c>
    </row>
    <row r="73">
      <c r="A73" s="4" t="inlineStr">
        <is>
          <t>Held-to-maturity weighted average yield</t>
        </is>
      </c>
      <c r="C73" s="4" t="inlineStr">
        <is>
          <t>2.51%</t>
        </is>
      </c>
    </row>
    <row r="74">
      <c r="A74" s="4" t="inlineStr">
        <is>
          <t>Held-to-maturity, weighted average yield, remaining contractual maturity, due within one year</t>
        </is>
      </c>
      <c r="C74" s="4" t="inlineStr">
        <is>
          <t>0.00%</t>
        </is>
      </c>
    </row>
    <row r="75">
      <c r="A75" s="4" t="inlineStr">
        <is>
          <t>Held-to-maturity, weighted average yield, remaining contractual maturity, due after one year through five years</t>
        </is>
      </c>
      <c r="C75" s="4" t="inlineStr">
        <is>
          <t>0.00%</t>
        </is>
      </c>
    </row>
    <row r="76">
      <c r="A76" s="4" t="inlineStr">
        <is>
          <t>Held-to-maturity, weighted average yield, remaining contractual maturity, due after five years through ten years</t>
        </is>
      </c>
      <c r="C76" s="4" t="inlineStr">
        <is>
          <t>1.41%</t>
        </is>
      </c>
    </row>
    <row r="77">
      <c r="A77" s="4" t="inlineStr">
        <is>
          <t>Held-to-maturity, weighed average yield, remaining contractual maturity, due after ten years</t>
        </is>
      </c>
      <c r="C77" s="4" t="inlineStr">
        <is>
          <t>2.52%</t>
        </is>
      </c>
    </row>
    <row r="78">
      <c r="A78" s="4" t="inlineStr">
        <is>
          <t>Non-agency mortgage-backed securities [Member]</t>
        </is>
      </c>
    </row>
    <row r="79">
      <c r="A79" s="3" t="inlineStr">
        <is>
          <t>Debt Securities, Held-to-maturity, Maturity, Amortized Cost, Net [Abstract]</t>
        </is>
      </c>
    </row>
    <row r="80">
      <c r="A80" s="4" t="inlineStr">
        <is>
          <t>Held-to-maturity, amortized cost, net</t>
        </is>
      </c>
      <c r="C80" s="7" t="n">
        <v>890</v>
      </c>
    </row>
    <row r="81">
      <c r="A81" s="4" t="inlineStr">
        <is>
          <t>Held-to-maturity, amortized cost, net, remaining contractual maturity, due within one year</t>
        </is>
      </c>
      <c r="C81" s="6" t="n">
        <v>0</v>
      </c>
    </row>
    <row r="82">
      <c r="A82" s="4" t="inlineStr">
        <is>
          <t>Held-to-maturity, amortized cost, net, remaining contractual maturity, due after one year through five years</t>
        </is>
      </c>
      <c r="C82" s="6" t="n">
        <v>15</v>
      </c>
    </row>
    <row r="83">
      <c r="A83" s="4" t="inlineStr">
        <is>
          <t>Held-to-maturity, amortized cost, net, remaining contractual maturity, due after five years through ten years</t>
        </is>
      </c>
      <c r="C83" s="6" t="n">
        <v>0</v>
      </c>
    </row>
    <row r="84">
      <c r="A84" s="4" t="inlineStr">
        <is>
          <t>Held-to-maturity, amortized cost, net, remaining contractual maturity, due after ten years</t>
        </is>
      </c>
      <c r="C84" s="6" t="n">
        <v>875</v>
      </c>
    </row>
    <row r="85">
      <c r="A85" s="3" t="inlineStr">
        <is>
          <t>Debt Securities, Held-to-maturity, Maturity, Fair Value [Abstract]</t>
        </is>
      </c>
    </row>
    <row r="86">
      <c r="A86" s="4" t="inlineStr">
        <is>
          <t>Held-to-maturity, fair value</t>
        </is>
      </c>
      <c r="C86" s="6" t="n">
        <v>933</v>
      </c>
      <c r="D86" s="6" t="n">
        <v>789</v>
      </c>
    </row>
    <row r="87">
      <c r="A87" s="4" t="inlineStr">
        <is>
          <t>Held-to-maturity, fair value, remaining contractual maturity, due within one year</t>
        </is>
      </c>
      <c r="C87" s="6" t="n">
        <v>0</v>
      </c>
    </row>
    <row r="88">
      <c r="A88" s="4" t="inlineStr">
        <is>
          <t>Held-to-maturity, fair value, remaining contractual maturity, due after one year through five years</t>
        </is>
      </c>
      <c r="C88" s="6" t="n">
        <v>14</v>
      </c>
    </row>
    <row r="89">
      <c r="A89" s="4" t="inlineStr">
        <is>
          <t>Held-to-maturity, fair value, remaining contractual maturity, due after five years through ten years</t>
        </is>
      </c>
      <c r="C89" s="6" t="n">
        <v>0</v>
      </c>
    </row>
    <row r="90">
      <c r="A90" s="4" t="inlineStr">
        <is>
          <t>Held-to-maturity, fair value, remaining contractual maturity, due after ten years</t>
        </is>
      </c>
      <c r="C90" s="7" t="n">
        <v>919</v>
      </c>
    </row>
    <row r="91">
      <c r="A91" s="3" t="inlineStr">
        <is>
          <t>Debt Securities, Held-to-Maturity, Weighted Average Yield, Maturity [Abstract]</t>
        </is>
      </c>
    </row>
    <row r="92">
      <c r="A92" s="4" t="inlineStr">
        <is>
          <t>Held-to-maturity weighted average yield</t>
        </is>
      </c>
      <c r="C92" s="4" t="inlineStr">
        <is>
          <t>3.16%</t>
        </is>
      </c>
    </row>
    <row r="93">
      <c r="A93" s="4" t="inlineStr">
        <is>
          <t>Held-to-maturity, weighted average yield, remaining contractual maturity, due within one year</t>
        </is>
      </c>
      <c r="C93" s="4" t="inlineStr">
        <is>
          <t>0.00%</t>
        </is>
      </c>
    </row>
    <row r="94">
      <c r="A94" s="4" t="inlineStr">
        <is>
          <t>Held-to-maturity, weighted average yield, remaining contractual maturity, due after one year through five years</t>
        </is>
      </c>
      <c r="C94" s="4" t="inlineStr">
        <is>
          <t>1.48%</t>
        </is>
      </c>
    </row>
    <row r="95">
      <c r="A95" s="4" t="inlineStr">
        <is>
          <t>Held-to-maturity, weighted average yield, remaining contractual maturity, due after five years through ten years</t>
        </is>
      </c>
      <c r="C95" s="4" t="inlineStr">
        <is>
          <t>0.00%</t>
        </is>
      </c>
    </row>
    <row r="96">
      <c r="A96" s="4" t="inlineStr">
        <is>
          <t>Held-to-maturity, weighed average yield, remaining contractual maturity, due after ten years</t>
        </is>
      </c>
      <c r="C96" s="4" t="inlineStr">
        <is>
          <t>3.19%</t>
        </is>
      </c>
    </row>
    <row r="97">
      <c r="A97" s="4" t="inlineStr">
        <is>
          <t>Collateralized loan obligations [Member]</t>
        </is>
      </c>
    </row>
    <row r="98">
      <c r="A98" s="3" t="inlineStr">
        <is>
          <t>Debt Securities, Held-to-maturity, Maturity, Amortized Cost, Net [Abstract]</t>
        </is>
      </c>
    </row>
    <row r="99">
      <c r="A99" s="4" t="inlineStr">
        <is>
          <t>Held-to-maturity, amortized cost, net</t>
        </is>
      </c>
      <c r="C99" s="7" t="n">
        <v>16238</v>
      </c>
    </row>
    <row r="100">
      <c r="A100" s="4" t="inlineStr">
        <is>
          <t>Held-to-maturity, amortized cost, net, remaining contractual maturity, due within one year</t>
        </is>
      </c>
      <c r="C100" s="6" t="n">
        <v>0</v>
      </c>
    </row>
    <row r="101">
      <c r="A101" s="4" t="inlineStr">
        <is>
          <t>Held-to-maturity, amortized cost, net, remaining contractual maturity, due after one year through five years</t>
        </is>
      </c>
      <c r="C101" s="6" t="n">
        <v>29</v>
      </c>
    </row>
    <row r="102">
      <c r="A102" s="4" t="inlineStr">
        <is>
          <t>Held-to-maturity, amortized cost, net, remaining contractual maturity, due after five years through ten years</t>
        </is>
      </c>
      <c r="C102" s="6" t="n">
        <v>8441</v>
      </c>
    </row>
    <row r="103">
      <c r="A103" s="4" t="inlineStr">
        <is>
          <t>Held-to-maturity, amortized cost, net, remaining contractual maturity, due after ten years</t>
        </is>
      </c>
      <c r="C103" s="6" t="n">
        <v>7768</v>
      </c>
    </row>
    <row r="104">
      <c r="A104" s="3" t="inlineStr">
        <is>
          <t>Debt Securities, Held-to-maturity, Maturity, Fair Value [Abstract]</t>
        </is>
      </c>
    </row>
    <row r="105">
      <c r="A105" s="4" t="inlineStr">
        <is>
          <t>Held-to-maturity, fair value</t>
        </is>
      </c>
      <c r="C105" s="6" t="n">
        <v>16386</v>
      </c>
      <c r="D105" s="7" t="n">
        <v>37</v>
      </c>
    </row>
    <row r="106">
      <c r="A106" s="4" t="inlineStr">
        <is>
          <t>Held-to-maturity, fair value, remaining contractual maturity, due within one year</t>
        </is>
      </c>
      <c r="C106" s="6" t="n">
        <v>0</v>
      </c>
    </row>
    <row r="107">
      <c r="A107" s="4" t="inlineStr">
        <is>
          <t>Held-to-maturity, fair value, remaining contractual maturity, due after one year through five years</t>
        </is>
      </c>
      <c r="C107" s="6" t="n">
        <v>29</v>
      </c>
    </row>
    <row r="108">
      <c r="A108" s="4" t="inlineStr">
        <is>
          <t>Held-to-maturity, fair value, remaining contractual maturity, due after five years through ten years</t>
        </is>
      </c>
      <c r="C108" s="6" t="n">
        <v>8492</v>
      </c>
    </row>
    <row r="109">
      <c r="A109" s="4" t="inlineStr">
        <is>
          <t>Held-to-maturity, fair value, remaining contractual maturity, due after ten years</t>
        </is>
      </c>
      <c r="C109" s="7" t="n">
        <v>7865</v>
      </c>
    </row>
    <row r="110">
      <c r="A110" s="3" t="inlineStr">
        <is>
          <t>Debt Securities, Held-to-Maturity, Weighted Average Yield, Maturity [Abstract]</t>
        </is>
      </c>
    </row>
    <row r="111">
      <c r="A111" s="4" t="inlineStr">
        <is>
          <t>Held-to-maturity weighted average yield</t>
        </is>
      </c>
      <c r="C111" s="4" t="inlineStr">
        <is>
          <t>1.75%</t>
        </is>
      </c>
    </row>
    <row r="112">
      <c r="A112" s="4" t="inlineStr">
        <is>
          <t>Held-to-maturity, weighted average yield, remaining contractual maturity, due within one year</t>
        </is>
      </c>
      <c r="C112" s="4" t="inlineStr">
        <is>
          <t>0.00%</t>
        </is>
      </c>
    </row>
    <row r="113">
      <c r="A113" s="4" t="inlineStr">
        <is>
          <t>Held-to-maturity, weighted average yield, remaining contractual maturity, due after one year through five years</t>
        </is>
      </c>
      <c r="C113" s="4" t="inlineStr">
        <is>
          <t>2.31%</t>
        </is>
      </c>
    </row>
    <row r="114">
      <c r="A114" s="4" t="inlineStr">
        <is>
          <t>Held-to-maturity, weighted average yield, remaining contractual maturity, due after five years through ten years</t>
        </is>
      </c>
      <c r="C114" s="4" t="inlineStr">
        <is>
          <t>1.72%</t>
        </is>
      </c>
    </row>
    <row r="115">
      <c r="A115" s="4" t="inlineStr">
        <is>
          <t>Held-to-maturity, weighed average yield, remaining contractual maturity, due after ten years</t>
        </is>
      </c>
      <c r="C115" s="4" t="inlineStr">
        <is>
          <t>1.78%</t>
        </is>
      </c>
    </row>
    <row r="116"/>
    <row r="117">
      <c r="A117" s="4" t="inlineStr">
        <is>
          <t>[1]</t>
        </is>
      </c>
      <c r="B117" s="4" t="inlineStr">
        <is>
          <t>Prior to our adoption of CECL on January 1, 2020, the allowance for credit losses (ACL) related to available-for-sale (AFS) and held-to-maturity (HTM) debt securities was not applicable. For additional information, see Note 1 (Summary of Significant Accounting Policies) to Financial Statements in this Report.</t>
        </is>
      </c>
    </row>
  </sheetData>
  <mergeCells count="3">
    <mergeCell ref="A1:B2"/>
    <mergeCell ref="A116:C116"/>
    <mergeCell ref="B117:C11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oans and Allowance for Credit Losses, Loans Outstanding (Details) - USD ($) $ in Millions</t>
        </is>
      </c>
      <c r="B1" s="2" t="inlineStr">
        <is>
          <t>12 Months Ended</t>
        </is>
      </c>
    </row>
    <row r="2">
      <c r="B2" s="2" t="inlineStr">
        <is>
          <t>Dec. 31, 2020</t>
        </is>
      </c>
      <c r="C2" s="2" t="inlineStr">
        <is>
          <t>Dec. 31, 2019</t>
        </is>
      </c>
      <c r="D2" s="2" t="inlineStr">
        <is>
          <t>Dec. 31, 2018</t>
        </is>
      </c>
      <c r="E2" s="2" t="inlineStr">
        <is>
          <t>Dec. 31, 2017</t>
        </is>
      </c>
      <c r="F2" s="2" t="inlineStr">
        <is>
          <t>Dec. 31, 2016</t>
        </is>
      </c>
    </row>
    <row r="3">
      <c r="A3" s="3" t="inlineStr">
        <is>
          <t>Accounts, Notes, Loans and Financing Receivable [Line Items]</t>
        </is>
      </c>
    </row>
    <row r="4">
      <c r="A4" s="4" t="inlineStr">
        <is>
          <t>Loans</t>
        </is>
      </c>
      <c r="B4" s="7" t="n">
        <v>887637</v>
      </c>
      <c r="C4" s="7" t="n">
        <v>962265</v>
      </c>
      <c r="D4" s="7" t="n">
        <v>953110</v>
      </c>
      <c r="E4" s="7" t="n">
        <v>956770</v>
      </c>
      <c r="F4" s="7" t="n">
        <v>967604</v>
      </c>
    </row>
    <row r="5">
      <c r="A5" s="3" t="inlineStr">
        <is>
          <t>Accounts, Notes, Loans and Financing Receivable Textual [Abstract]</t>
        </is>
      </c>
    </row>
    <row r="6">
      <c r="A6" s="4" t="inlineStr">
        <is>
          <t>Deferred income as a percentage of total loans outstanding</t>
        </is>
      </c>
      <c r="B6" s="4" t="inlineStr">
        <is>
          <t>1.00%</t>
        </is>
      </c>
      <c r="C6" s="4" t="inlineStr">
        <is>
          <t>1.00%</t>
        </is>
      </c>
    </row>
    <row r="7">
      <c r="A7" s="4" t="inlineStr">
        <is>
          <t>Total Commercial [Member]</t>
        </is>
      </c>
    </row>
    <row r="8">
      <c r="A8" s="3" t="inlineStr">
        <is>
          <t>Accounts, Notes, Loans and Financing Receivable [Line Items]</t>
        </is>
      </c>
    </row>
    <row r="9">
      <c r="A9" s="4" t="inlineStr">
        <is>
          <t>Loans</t>
        </is>
      </c>
      <c r="B9" s="7" t="n">
        <v>478417</v>
      </c>
      <c r="C9" s="7" t="n">
        <v>515719</v>
      </c>
      <c r="D9" s="6" t="n">
        <v>513405</v>
      </c>
      <c r="E9" s="6" t="n">
        <v>503388</v>
      </c>
      <c r="F9" s="6" t="n">
        <v>506536</v>
      </c>
    </row>
    <row r="10">
      <c r="A10" s="3" t="inlineStr">
        <is>
          <t>Accounts, Notes, Loans and Financing Receivable Textual [Abstract]</t>
        </is>
      </c>
    </row>
    <row r="11">
      <c r="A11" s="4" t="inlineStr">
        <is>
          <t>Financing receivable, accrued interest, writeoff</t>
        </is>
      </c>
      <c r="B11" s="6" t="n">
        <v>43</v>
      </c>
    </row>
    <row r="12">
      <c r="A12" s="4" t="inlineStr">
        <is>
          <t>Total Commercial [Member] | Non-U.S. [Member]</t>
        </is>
      </c>
    </row>
    <row r="13">
      <c r="A13" s="3" t="inlineStr">
        <is>
          <t>Accounts, Notes, Loans and Financing Receivable [Line Items]</t>
        </is>
      </c>
    </row>
    <row r="14">
      <c r="A14" s="4" t="inlineStr">
        <is>
          <t>Loans</t>
        </is>
      </c>
      <c r="B14" s="6" t="n">
        <v>72638</v>
      </c>
      <c r="C14" s="6" t="n">
        <v>80152</v>
      </c>
      <c r="D14" s="6" t="n">
        <v>71465</v>
      </c>
      <c r="E14" s="6" t="n">
        <v>69920</v>
      </c>
      <c r="F14" s="6" t="n">
        <v>65284</v>
      </c>
    </row>
    <row r="15">
      <c r="A15" s="4" t="inlineStr">
        <is>
          <t>Commercial and industrial loans [Member]</t>
        </is>
      </c>
    </row>
    <row r="16">
      <c r="A16" s="3" t="inlineStr">
        <is>
          <t>Accounts, Notes, Loans and Financing Receivable [Line Items]</t>
        </is>
      </c>
    </row>
    <row r="17">
      <c r="A17" s="4" t="inlineStr">
        <is>
          <t>Loans</t>
        </is>
      </c>
      <c r="B17" s="6" t="n">
        <v>318805</v>
      </c>
      <c r="C17" s="6" t="n">
        <v>354125</v>
      </c>
      <c r="D17" s="6" t="n">
        <v>350199</v>
      </c>
      <c r="E17" s="6" t="n">
        <v>333125</v>
      </c>
      <c r="F17" s="6" t="n">
        <v>330840</v>
      </c>
    </row>
    <row r="18">
      <c r="A18" s="4" t="inlineStr">
        <is>
          <t>Commercial and industrial loans [Member] | Non-U.S. [Member]</t>
        </is>
      </c>
    </row>
    <row r="19">
      <c r="A19" s="3" t="inlineStr">
        <is>
          <t>Accounts, Notes, Loans and Financing Receivable [Line Items]</t>
        </is>
      </c>
    </row>
    <row r="20">
      <c r="A20" s="4" t="inlineStr">
        <is>
          <t>Loans</t>
        </is>
      </c>
      <c r="B20" s="6" t="n">
        <v>63128</v>
      </c>
      <c r="C20" s="6" t="n">
        <v>70494</v>
      </c>
      <c r="D20" s="6" t="n">
        <v>62564</v>
      </c>
      <c r="E20" s="6" t="n">
        <v>60106</v>
      </c>
      <c r="F20" s="6" t="n">
        <v>55396</v>
      </c>
    </row>
    <row r="21">
      <c r="A21" s="4" t="inlineStr">
        <is>
          <t>Commercial real estate construction [Member]</t>
        </is>
      </c>
    </row>
    <row r="22">
      <c r="A22" s="3" t="inlineStr">
        <is>
          <t>Accounts, Notes, Loans and Financing Receivable [Line Items]</t>
        </is>
      </c>
    </row>
    <row r="23">
      <c r="A23" s="4" t="inlineStr">
        <is>
          <t>Loans</t>
        </is>
      </c>
      <c r="B23" s="6" t="n">
        <v>21805</v>
      </c>
      <c r="C23" s="6" t="n">
        <v>19939</v>
      </c>
      <c r="D23" s="6" t="n">
        <v>22496</v>
      </c>
      <c r="E23" s="6" t="n">
        <v>24279</v>
      </c>
      <c r="F23" s="6" t="n">
        <v>23916</v>
      </c>
    </row>
    <row r="24">
      <c r="A24" s="4" t="inlineStr">
        <is>
          <t>Commercial real estate construction [Member] | Non-U.S. [Member]</t>
        </is>
      </c>
    </row>
    <row r="25">
      <c r="A25" s="3" t="inlineStr">
        <is>
          <t>Accounts, Notes, Loans and Financing Receivable [Line Items]</t>
        </is>
      </c>
    </row>
    <row r="26">
      <c r="A26" s="4" t="inlineStr">
        <is>
          <t>Loans</t>
        </is>
      </c>
      <c r="B26" s="6" t="n">
        <v>1603</v>
      </c>
      <c r="C26" s="6" t="n">
        <v>1434</v>
      </c>
      <c r="D26" s="6" t="n">
        <v>1011</v>
      </c>
      <c r="E26" s="6" t="n">
        <v>655</v>
      </c>
      <c r="F26" s="6" t="n">
        <v>375</v>
      </c>
    </row>
    <row r="27">
      <c r="A27" s="4" t="inlineStr">
        <is>
          <t>Commercial real estate mortgage [Member]</t>
        </is>
      </c>
    </row>
    <row r="28">
      <c r="A28" s="3" t="inlineStr">
        <is>
          <t>Accounts, Notes, Loans and Financing Receivable [Line Items]</t>
        </is>
      </c>
    </row>
    <row r="29">
      <c r="A29" s="4" t="inlineStr">
        <is>
          <t>Loans</t>
        </is>
      </c>
      <c r="B29" s="6" t="n">
        <v>121720</v>
      </c>
      <c r="C29" s="6" t="n">
        <v>121824</v>
      </c>
      <c r="D29" s="6" t="n">
        <v>121014</v>
      </c>
      <c r="E29" s="6" t="n">
        <v>126599</v>
      </c>
      <c r="F29" s="6" t="n">
        <v>132491</v>
      </c>
    </row>
    <row r="30">
      <c r="A30" s="4" t="inlineStr">
        <is>
          <t>Commercial real estate mortgage [Member] | Non-U.S. [Member]</t>
        </is>
      </c>
    </row>
    <row r="31">
      <c r="A31" s="3" t="inlineStr">
        <is>
          <t>Accounts, Notes, Loans and Financing Receivable [Line Items]</t>
        </is>
      </c>
    </row>
    <row r="32">
      <c r="A32" s="4" t="inlineStr">
        <is>
          <t>Loans</t>
        </is>
      </c>
      <c r="B32" s="6" t="n">
        <v>7278</v>
      </c>
      <c r="C32" s="6" t="n">
        <v>7004</v>
      </c>
      <c r="D32" s="6" t="n">
        <v>6731</v>
      </c>
      <c r="E32" s="6" t="n">
        <v>8033</v>
      </c>
      <c r="F32" s="6" t="n">
        <v>8541</v>
      </c>
    </row>
    <row r="33">
      <c r="A33" s="4" t="inlineStr">
        <is>
          <t>Lease financing [Member]</t>
        </is>
      </c>
    </row>
    <row r="34">
      <c r="A34" s="3" t="inlineStr">
        <is>
          <t>Accounts, Notes, Loans and Financing Receivable [Line Items]</t>
        </is>
      </c>
    </row>
    <row r="35">
      <c r="A35" s="4" t="inlineStr">
        <is>
          <t>Loans</t>
        </is>
      </c>
      <c r="B35" s="6" t="n">
        <v>16087</v>
      </c>
      <c r="C35" s="6" t="n">
        <v>19831</v>
      </c>
      <c r="D35" s="6" t="n">
        <v>19696</v>
      </c>
      <c r="E35" s="6" t="n">
        <v>19385</v>
      </c>
      <c r="F35" s="6" t="n">
        <v>19289</v>
      </c>
    </row>
    <row r="36">
      <c r="A36" s="4" t="inlineStr">
        <is>
          <t>Lease financing [Member] | Non-U.S. [Member]</t>
        </is>
      </c>
    </row>
    <row r="37">
      <c r="A37" s="3" t="inlineStr">
        <is>
          <t>Accounts, Notes, Loans and Financing Receivable [Line Items]</t>
        </is>
      </c>
    </row>
    <row r="38">
      <c r="A38" s="4" t="inlineStr">
        <is>
          <t>Loans</t>
        </is>
      </c>
      <c r="B38" s="6" t="n">
        <v>629</v>
      </c>
      <c r="C38" s="6" t="n">
        <v>1220</v>
      </c>
      <c r="D38" s="6" t="n">
        <v>1159</v>
      </c>
      <c r="E38" s="6" t="n">
        <v>1126</v>
      </c>
      <c r="F38" s="6" t="n">
        <v>972</v>
      </c>
    </row>
    <row r="39">
      <c r="A39" s="4" t="inlineStr">
        <is>
          <t>Total Consumer [Member]</t>
        </is>
      </c>
    </row>
    <row r="40">
      <c r="A40" s="3" t="inlineStr">
        <is>
          <t>Accounts, Notes, Loans and Financing Receivable [Line Items]</t>
        </is>
      </c>
    </row>
    <row r="41">
      <c r="A41" s="4" t="inlineStr">
        <is>
          <t>Loans</t>
        </is>
      </c>
      <c r="B41" s="6" t="n">
        <v>409220</v>
      </c>
      <c r="C41" s="6" t="n">
        <v>446546</v>
      </c>
      <c r="D41" s="6" t="n">
        <v>439705</v>
      </c>
      <c r="E41" s="6" t="n">
        <v>453382</v>
      </c>
      <c r="F41" s="6" t="n">
        <v>461068</v>
      </c>
    </row>
    <row r="42">
      <c r="A42" s="3" t="inlineStr">
        <is>
          <t>Accounts, Notes, Loans and Financing Receivable Textual [Abstract]</t>
        </is>
      </c>
    </row>
    <row r="43">
      <c r="A43" s="4" t="inlineStr">
        <is>
          <t>Financing receivable, accrued interest, writeoff</t>
        </is>
      </c>
      <c r="B43" s="6" t="n">
        <v>195</v>
      </c>
    </row>
    <row r="44">
      <c r="A44" s="4" t="inlineStr">
        <is>
          <t>Residential mortgage [Member]</t>
        </is>
      </c>
    </row>
    <row r="45">
      <c r="A45" s="3" t="inlineStr">
        <is>
          <t>Accounts, Notes, Loans and Financing Receivable [Line Items]</t>
        </is>
      </c>
    </row>
    <row r="46">
      <c r="A46" s="4" t="inlineStr">
        <is>
          <t>Loans</t>
        </is>
      </c>
      <c r="B46" s="6" t="n">
        <v>299960</v>
      </c>
      <c r="C46" s="7" t="n">
        <v>323356</v>
      </c>
    </row>
    <row r="47">
      <c r="A47" s="3" t="inlineStr">
        <is>
          <t>Financing Receivable Line of Credit Facility [Abstract]</t>
        </is>
      </c>
    </row>
    <row r="48">
      <c r="A48" s="4" t="inlineStr">
        <is>
          <t>Financing receivable line of credit facility amount outstanding</t>
        </is>
      </c>
      <c r="B48" s="6" t="n">
        <v>30700</v>
      </c>
    </row>
    <row r="49">
      <c r="A49" s="4" t="inlineStr">
        <is>
          <t>Financing receivable line of credit facility conversion to term loan amount outstanding</t>
        </is>
      </c>
      <c r="B49" s="7" t="n">
        <v>7300</v>
      </c>
    </row>
    <row r="50">
      <c r="A50" s="4" t="inlineStr">
        <is>
          <t>Financing receivable line of credit facility conversion to term loan percentage</t>
        </is>
      </c>
      <c r="B50" s="4" t="inlineStr">
        <is>
          <t>24.00%</t>
        </is>
      </c>
    </row>
    <row r="51">
      <c r="A51" s="4" t="inlineStr">
        <is>
          <t>Financing receivable line of credit facility amount revolving credit conversion to term loan in next two years</t>
        </is>
      </c>
      <c r="B51" s="7" t="n">
        <v>4800</v>
      </c>
    </row>
    <row r="52">
      <c r="A52" s="4" t="inlineStr">
        <is>
          <t>Financing receivable line of credit facility percentage revolving credit conversion to term loan in next two years</t>
        </is>
      </c>
      <c r="B52" s="4" t="inlineStr">
        <is>
          <t>16.00%</t>
        </is>
      </c>
    </row>
    <row r="53">
      <c r="A53" s="4" t="inlineStr">
        <is>
          <t>Financing receivable line of credit facility amount revolving credit conversion to term loan in two to four years</t>
        </is>
      </c>
      <c r="B53" s="7" t="n">
        <v>8600</v>
      </c>
    </row>
    <row r="54">
      <c r="A54" s="4" t="inlineStr">
        <is>
          <t>Financing receivable line of credit facility percentage revolving credit conversion to term loan in two to four years</t>
        </is>
      </c>
      <c r="B54" s="4" t="inlineStr">
        <is>
          <t>28.00%</t>
        </is>
      </c>
    </row>
    <row r="55">
      <c r="A55" s="4" t="inlineStr">
        <is>
          <t>Financing receivable line of credit facility amount revolving credit conversion to term loan after four years</t>
        </is>
      </c>
      <c r="B55" s="7" t="n">
        <v>10000</v>
      </c>
    </row>
    <row r="56">
      <c r="A56" s="4" t="inlineStr">
        <is>
          <t>Financing receivable line of credit facility percentage revolving credit conversion to term loan after four years</t>
        </is>
      </c>
      <c r="B56" s="4" t="inlineStr">
        <is>
          <t>32.00%</t>
        </is>
      </c>
    </row>
    <row r="57">
      <c r="A57" s="4" t="inlineStr">
        <is>
          <t>Financing receivable line of credit facility remaining borrowing capacity</t>
        </is>
      </c>
      <c r="B57" s="7" t="n">
        <v>53600</v>
      </c>
    </row>
    <row r="58">
      <c r="A58" s="4" t="inlineStr">
        <is>
          <t>Residential mortgage [Member] | Draw period [Member]</t>
        </is>
      </c>
    </row>
    <row r="59">
      <c r="A59" s="3" t="inlineStr">
        <is>
          <t>Financing Receivable Line of Credit Facility [Abstract]</t>
        </is>
      </c>
    </row>
    <row r="60">
      <c r="A60" s="4" t="inlineStr">
        <is>
          <t>Financing receivable line of credit facility periodic payment</t>
        </is>
      </c>
      <c r="B60" s="4" t="inlineStr">
        <is>
          <t>1.50%</t>
        </is>
      </c>
    </row>
    <row r="61">
      <c r="A61" s="4" t="inlineStr">
        <is>
          <t>Financing receivable line of credit facility amount outstanding thirty or more days past due</t>
        </is>
      </c>
      <c r="B61" s="7" t="n">
        <v>381</v>
      </c>
    </row>
    <row r="62">
      <c r="A62" s="4" t="inlineStr">
        <is>
          <t>Financing receivable line of credit facility percentage thirty or more days past due</t>
        </is>
      </c>
      <c r="B62" s="4" t="inlineStr">
        <is>
          <t>2.00%</t>
        </is>
      </c>
    </row>
    <row r="63">
      <c r="A63" s="4" t="inlineStr">
        <is>
          <t>Residential mortgage [Member] | Amortizing payment period [Member]</t>
        </is>
      </c>
    </row>
    <row r="64">
      <c r="A64" s="3" t="inlineStr">
        <is>
          <t>Financing Receivable Line of Credit Facility [Abstract]</t>
        </is>
      </c>
    </row>
    <row r="65">
      <c r="A65" s="4" t="inlineStr">
        <is>
          <t>Financing receivable line of credit facility amount outstanding thirty or more days past due</t>
        </is>
      </c>
      <c r="B65" s="7" t="n">
        <v>378</v>
      </c>
    </row>
    <row r="66">
      <c r="A66" s="4" t="inlineStr">
        <is>
          <t>Financing receivable line of credit facility percentage thirty or more days past due</t>
        </is>
      </c>
      <c r="B66" s="4" t="inlineStr">
        <is>
          <t>5.00%</t>
        </is>
      </c>
    </row>
    <row r="67">
      <c r="A67" s="4" t="inlineStr">
        <is>
          <t>Residential mortgage [Member] | Minimum [Member] | Draw period [Member]</t>
        </is>
      </c>
    </row>
    <row r="68">
      <c r="A68" s="3" t="inlineStr">
        <is>
          <t>Financing Receivable Line of Credit Facility [Abstract]</t>
        </is>
      </c>
    </row>
    <row r="69">
      <c r="A69" s="4" t="inlineStr">
        <is>
          <t>Financing receivable line of credit facility expiration period</t>
        </is>
      </c>
      <c r="B69" s="4" t="inlineStr">
        <is>
          <t>10</t>
        </is>
      </c>
    </row>
    <row r="70">
      <c r="A70" s="4" t="inlineStr">
        <is>
          <t>Residential mortgage [Member] | Median [Member] | Draw period [Member]</t>
        </is>
      </c>
    </row>
    <row r="71">
      <c r="A71" s="3" t="inlineStr">
        <is>
          <t>Financing Receivable Line of Credit Facility [Abstract]</t>
        </is>
      </c>
    </row>
    <row r="72">
      <c r="A72" s="4" t="inlineStr">
        <is>
          <t>Financing receivable line of credit facility expiration period</t>
        </is>
      </c>
      <c r="B72" s="4" t="inlineStr">
        <is>
          <t>15</t>
        </is>
      </c>
    </row>
    <row r="73">
      <c r="A73" s="4" t="inlineStr">
        <is>
          <t>Residential mortgage [Member] | Maximum [Member]</t>
        </is>
      </c>
    </row>
    <row r="74">
      <c r="A74" s="3" t="inlineStr">
        <is>
          <t>Financing Receivable Line of Credit Facility [Abstract]</t>
        </is>
      </c>
    </row>
    <row r="75">
      <c r="A75" s="4" t="inlineStr">
        <is>
          <t>Financing receivable line of credit facility revolving credit conversion to term loan period</t>
        </is>
      </c>
      <c r="B75" s="4" t="inlineStr">
        <is>
          <t>30 years</t>
        </is>
      </c>
    </row>
    <row r="76">
      <c r="A76" s="4" t="inlineStr">
        <is>
          <t>Residential mortgage [Member] | Maximum [Member] | Draw period [Member]</t>
        </is>
      </c>
    </row>
    <row r="77">
      <c r="A77" s="3" t="inlineStr">
        <is>
          <t>Financing Receivable Line of Credit Facility [Abstract]</t>
        </is>
      </c>
    </row>
    <row r="78">
      <c r="A78" s="4" t="inlineStr">
        <is>
          <t>Financing receivable line of credit facility expiration period</t>
        </is>
      </c>
      <c r="B78" s="4" t="inlineStr">
        <is>
          <t>20 years</t>
        </is>
      </c>
    </row>
    <row r="79">
      <c r="A79" s="4" t="inlineStr">
        <is>
          <t>Residential mortgage [Member] | Geographic concentration risk [Member] | Loans [Member] | California [Member]</t>
        </is>
      </c>
    </row>
    <row r="80">
      <c r="A80" s="3" t="inlineStr">
        <is>
          <t>Accounts, Notes, Loans and Financing Receivable Textual [Abstract]</t>
        </is>
      </c>
    </row>
    <row r="81">
      <c r="A81" s="4" t="inlineStr">
        <is>
          <t>Concentration risk, percentage</t>
        </is>
      </c>
      <c r="B81" s="4" t="inlineStr">
        <is>
          <t>12.00%</t>
        </is>
      </c>
      <c r="C81" s="4" t="inlineStr">
        <is>
          <t>13.00%</t>
        </is>
      </c>
    </row>
    <row r="82">
      <c r="A82" s="4" t="inlineStr">
        <is>
          <t>Residential mortgage [Member] | Geographic concentration risk [Member] | Loans [Member] | Maximum [Member] | California, larger metropolitan areas [Member]</t>
        </is>
      </c>
    </row>
    <row r="83">
      <c r="A83" s="3" t="inlineStr">
        <is>
          <t>Accounts, Notes, Loans and Financing Receivable Textual [Abstract]</t>
        </is>
      </c>
    </row>
    <row r="84">
      <c r="A84" s="4" t="inlineStr">
        <is>
          <t>Concentration risk, percentage</t>
        </is>
      </c>
      <c r="B84" s="4" t="inlineStr">
        <is>
          <t>4.00%</t>
        </is>
      </c>
    </row>
    <row r="85">
      <c r="A85" s="4" t="inlineStr">
        <is>
          <t>Residential mortgage [Member] | Interest-only loans [Member] | Minimum [Member] | Draw period [Member]</t>
        </is>
      </c>
    </row>
    <row r="86">
      <c r="A86" s="3" t="inlineStr">
        <is>
          <t>Financing Receivable Line of Credit Facility [Abstract]</t>
        </is>
      </c>
    </row>
    <row r="87">
      <c r="A87" s="4" t="inlineStr">
        <is>
          <t>Financing receivable line of credit facility expiration period</t>
        </is>
      </c>
      <c r="B87" s="4" t="inlineStr">
        <is>
          <t>three</t>
        </is>
      </c>
    </row>
    <row r="88">
      <c r="A88" s="4" t="inlineStr">
        <is>
          <t>Residential mortgage [Member] | Interest-only loans [Member] | Maximum [Member] | Draw period [Member]</t>
        </is>
      </c>
    </row>
    <row r="89">
      <c r="A89" s="3" t="inlineStr">
        <is>
          <t>Financing Receivable Line of Credit Facility [Abstract]</t>
        </is>
      </c>
    </row>
    <row r="90">
      <c r="A90" s="4" t="inlineStr">
        <is>
          <t>Financing receivable line of credit facility expiration period</t>
        </is>
      </c>
      <c r="B90" s="4" t="inlineStr">
        <is>
          <t>seven years</t>
        </is>
      </c>
    </row>
    <row r="91">
      <c r="A91" s="4" t="inlineStr">
        <is>
          <t>Residential mortgage [Member] | Interest-only loans [Member] | Product concentration risk [Member] | Loans [Member]</t>
        </is>
      </c>
    </row>
    <row r="92">
      <c r="A92" s="3" t="inlineStr">
        <is>
          <t>Accounts, Notes, Loans and Financing Receivable Textual [Abstract]</t>
        </is>
      </c>
    </row>
    <row r="93">
      <c r="A93" s="4" t="inlineStr">
        <is>
          <t>Concentration risk, percentage</t>
        </is>
      </c>
      <c r="B93" s="4" t="inlineStr">
        <is>
          <t>3.00%</t>
        </is>
      </c>
    </row>
    <row r="94">
      <c r="A94" s="4" t="inlineStr">
        <is>
          <t>Residential mortgage [Member] | Fully amortizing payment loans [Member] | Minimum [Member] | Draw period [Member]</t>
        </is>
      </c>
    </row>
    <row r="95">
      <c r="A95" s="3" t="inlineStr">
        <is>
          <t>Financing Receivable Line of Credit Facility [Abstract]</t>
        </is>
      </c>
    </row>
    <row r="96">
      <c r="A96" s="4" t="inlineStr">
        <is>
          <t>Financing receivable line of credit facility expiration period</t>
        </is>
      </c>
      <c r="B96" s="4" t="inlineStr">
        <is>
          <t>five</t>
        </is>
      </c>
    </row>
    <row r="97">
      <c r="A97" s="4" t="inlineStr">
        <is>
          <t>Residential mortgage [Member] | Fully amortizing payment loans [Member] | Maximum [Member] | Draw period [Member]</t>
        </is>
      </c>
    </row>
    <row r="98">
      <c r="A98" s="3" t="inlineStr">
        <is>
          <t>Financing Receivable Line of Credit Facility [Abstract]</t>
        </is>
      </c>
    </row>
    <row r="99">
      <c r="A99" s="4" t="inlineStr">
        <is>
          <t>Financing receivable line of credit facility expiration period</t>
        </is>
      </c>
      <c r="B99" s="4" t="inlineStr">
        <is>
          <t>30 years</t>
        </is>
      </c>
    </row>
    <row r="100">
      <c r="A100" s="4" t="inlineStr">
        <is>
          <t>Real estate 1-4 family first mortgage [Member]</t>
        </is>
      </c>
    </row>
    <row r="101">
      <c r="A101" s="3" t="inlineStr">
        <is>
          <t>Accounts, Notes, Loans and Financing Receivable [Line Items]</t>
        </is>
      </c>
    </row>
    <row r="102">
      <c r="A102" s="4" t="inlineStr">
        <is>
          <t>Loans</t>
        </is>
      </c>
      <c r="B102" s="7" t="n">
        <v>276674</v>
      </c>
      <c r="C102" s="7" t="n">
        <v>293847</v>
      </c>
      <c r="D102" s="6" t="n">
        <v>285065</v>
      </c>
      <c r="E102" s="6" t="n">
        <v>284054</v>
      </c>
      <c r="F102" s="6" t="n">
        <v>275579</v>
      </c>
    </row>
    <row r="103">
      <c r="A103" s="4" t="inlineStr">
        <is>
          <t>Real estate 1-4 family junior lien mortgage [Member]</t>
        </is>
      </c>
    </row>
    <row r="104">
      <c r="A104" s="3" t="inlineStr">
        <is>
          <t>Accounts, Notes, Loans and Financing Receivable [Line Items]</t>
        </is>
      </c>
    </row>
    <row r="105">
      <c r="A105" s="4" t="inlineStr">
        <is>
          <t>Loans</t>
        </is>
      </c>
      <c r="B105" s="6" t="n">
        <v>23286</v>
      </c>
      <c r="C105" s="6" t="n">
        <v>29509</v>
      </c>
      <c r="D105" s="6" t="n">
        <v>34398</v>
      </c>
      <c r="E105" s="6" t="n">
        <v>39713</v>
      </c>
      <c r="F105" s="6" t="n">
        <v>46237</v>
      </c>
    </row>
    <row r="106">
      <c r="A106" s="4" t="inlineStr">
        <is>
          <t>Credit card [Member]</t>
        </is>
      </c>
    </row>
    <row r="107">
      <c r="A107" s="3" t="inlineStr">
        <is>
          <t>Accounts, Notes, Loans and Financing Receivable [Line Items]</t>
        </is>
      </c>
    </row>
    <row r="108">
      <c r="A108" s="4" t="inlineStr">
        <is>
          <t>Loans</t>
        </is>
      </c>
      <c r="B108" s="6" t="n">
        <v>36664</v>
      </c>
      <c r="C108" s="6" t="n">
        <v>41013</v>
      </c>
      <c r="D108" s="6" t="n">
        <v>39025</v>
      </c>
      <c r="E108" s="6" t="n">
        <v>37976</v>
      </c>
      <c r="F108" s="6" t="n">
        <v>36700</v>
      </c>
    </row>
    <row r="109">
      <c r="A109" s="4" t="inlineStr">
        <is>
          <t>Auto [Member]</t>
        </is>
      </c>
    </row>
    <row r="110">
      <c r="A110" s="3" t="inlineStr">
        <is>
          <t>Accounts, Notes, Loans and Financing Receivable [Line Items]</t>
        </is>
      </c>
    </row>
    <row r="111">
      <c r="A111" s="4" t="inlineStr">
        <is>
          <t>Loans</t>
        </is>
      </c>
      <c r="B111" s="6" t="n">
        <v>48187</v>
      </c>
      <c r="C111" s="6" t="n">
        <v>47873</v>
      </c>
      <c r="D111" s="6" t="n">
        <v>45069</v>
      </c>
      <c r="E111" s="6" t="n">
        <v>53371</v>
      </c>
      <c r="F111" s="6" t="n">
        <v>62286</v>
      </c>
    </row>
    <row r="112">
      <c r="A112" s="4" t="inlineStr">
        <is>
          <t>Other revolving credit and installment [Member]</t>
        </is>
      </c>
    </row>
    <row r="113">
      <c r="A113" s="3" t="inlineStr">
        <is>
          <t>Accounts, Notes, Loans and Financing Receivable [Line Items]</t>
        </is>
      </c>
    </row>
    <row r="114">
      <c r="A114" s="4" t="inlineStr">
        <is>
          <t>Loans</t>
        </is>
      </c>
      <c r="B114" s="7" t="n">
        <v>24409</v>
      </c>
      <c r="C114" s="7" t="n">
        <v>34304</v>
      </c>
      <c r="D114" s="7" t="n">
        <v>36148</v>
      </c>
      <c r="E114" s="7" t="n">
        <v>38268</v>
      </c>
      <c r="F114" s="7" t="n">
        <v>40266</v>
      </c>
    </row>
    <row r="115">
      <c r="A115" s="4" t="inlineStr">
        <is>
          <t>Commercial and industrial loans and leases [Member] | Product concentration risk [Member] | Loans [Member] | Financial institutions except banks [Member]</t>
        </is>
      </c>
    </row>
    <row r="116">
      <c r="A116" s="3" t="inlineStr">
        <is>
          <t>Accounts, Notes, Loans and Financing Receivable Textual [Abstract]</t>
        </is>
      </c>
    </row>
    <row r="117">
      <c r="A117" s="4" t="inlineStr">
        <is>
          <t>Concentration risk, percentage</t>
        </is>
      </c>
      <c r="B117" s="4" t="inlineStr">
        <is>
          <t>13.00%</t>
        </is>
      </c>
      <c r="C117" s="4" t="inlineStr">
        <is>
          <t>12.00%</t>
        </is>
      </c>
    </row>
    <row r="118">
      <c r="A118" s="4" t="inlineStr">
        <is>
          <t>Commercial real estate [Member] | Product concentration risk [Member] | Loans [Member]</t>
        </is>
      </c>
    </row>
    <row r="119">
      <c r="A119" s="3" t="inlineStr">
        <is>
          <t>Accounts, Notes, Loans and Financing Receivable Textual [Abstract]</t>
        </is>
      </c>
    </row>
    <row r="120">
      <c r="A120" s="4" t="inlineStr">
        <is>
          <t>Concentration risk, financing receivable amount</t>
        </is>
      </c>
      <c r="B120" s="7" t="n">
        <v>0</v>
      </c>
      <c r="C120" s="7" t="n">
        <v>0</v>
      </c>
    </row>
    <row r="121">
      <c r="A121" s="4" t="inlineStr">
        <is>
          <t>Commercial real estate [Member] | Product concentration risk [Member] | Loans [Member] | Minimum [Member]</t>
        </is>
      </c>
    </row>
    <row r="122">
      <c r="A122" s="3" t="inlineStr">
        <is>
          <t>Accounts, Notes, Loans and Financing Receivable Textual [Abstract]</t>
        </is>
      </c>
    </row>
    <row r="123">
      <c r="A123" s="4" t="inlineStr">
        <is>
          <t>Concentration risk, percentage</t>
        </is>
      </c>
      <c r="B123" s="4" t="inlineStr">
        <is>
          <t>10.00%</t>
        </is>
      </c>
      <c r="C123" s="4" t="inlineStr">
        <is>
          <t>10.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s and Allowance for Credit Losses, Significant Activity (Details) - USD ($) $ in Millions</t>
        </is>
      </c>
      <c r="B1" s="2" t="inlineStr">
        <is>
          <t>3 Months Ended</t>
        </is>
      </c>
      <c r="C1" s="2" t="inlineStr">
        <is>
          <t>12 Months Ended</t>
        </is>
      </c>
    </row>
    <row r="2">
      <c r="B2" s="2" t="inlineStr">
        <is>
          <t>Dec. 31, 2020</t>
        </is>
      </c>
      <c r="C2" s="2" t="inlineStr">
        <is>
          <t>Dec. 31, 2020</t>
        </is>
      </c>
      <c r="D2" s="2" t="inlineStr">
        <is>
          <t>Dec. 31, 2019</t>
        </is>
      </c>
    </row>
    <row r="3">
      <c r="A3" s="3" t="inlineStr">
        <is>
          <t>Loans and Allowance for Credit Losses, Significant Activity [Abstract]</t>
        </is>
      </c>
    </row>
    <row r="4">
      <c r="A4" s="4" t="inlineStr">
        <is>
          <t>Purchases</t>
        </is>
      </c>
      <c r="C4" s="7" t="n">
        <v>1316</v>
      </c>
      <c r="D4" s="7" t="n">
        <v>5154</v>
      </c>
    </row>
    <row r="5">
      <c r="A5" s="4" t="inlineStr">
        <is>
          <t>Sales</t>
        </is>
      </c>
      <c r="C5" s="6" t="n">
        <v>-4255</v>
      </c>
      <c r="D5" s="6" t="n">
        <v>-2327</v>
      </c>
    </row>
    <row r="6">
      <c r="A6" s="4" t="inlineStr">
        <is>
          <t>Transfers to MLHFS/LHFS</t>
        </is>
      </c>
      <c r="C6" s="6" t="n">
        <v>-12492</v>
      </c>
      <c r="D6" s="6" t="n">
        <v>-2012</v>
      </c>
    </row>
    <row r="7">
      <c r="A7" s="4" t="inlineStr">
        <is>
          <t>Total Commercial [Member]</t>
        </is>
      </c>
    </row>
    <row r="8">
      <c r="A8" s="3" t="inlineStr">
        <is>
          <t>Loans and Allowance for Credit Losses, Significant Activity [Abstract]</t>
        </is>
      </c>
    </row>
    <row r="9">
      <c r="A9" s="4" t="inlineStr">
        <is>
          <t>Purchases</t>
        </is>
      </c>
      <c r="C9" s="6" t="n">
        <v>1310</v>
      </c>
      <c r="D9" s="6" t="n">
        <v>2028</v>
      </c>
    </row>
    <row r="10">
      <c r="A10" s="4" t="inlineStr">
        <is>
          <t>Sales</t>
        </is>
      </c>
      <c r="C10" s="6" t="n">
        <v>-4141</v>
      </c>
      <c r="D10" s="6" t="n">
        <v>-1797</v>
      </c>
    </row>
    <row r="11">
      <c r="A11" s="4" t="inlineStr">
        <is>
          <t>Transfers to MLHFS/LHFS</t>
        </is>
      </c>
      <c r="C11" s="6" t="n">
        <v>-1294</v>
      </c>
      <c r="D11" s="6" t="n">
        <v>-123</v>
      </c>
    </row>
    <row r="12">
      <c r="A12" s="4" t="inlineStr">
        <is>
          <t>Total Consumer [Member]</t>
        </is>
      </c>
    </row>
    <row r="13">
      <c r="A13" s="3" t="inlineStr">
        <is>
          <t>Loans and Allowance for Credit Losses, Significant Activity [Abstract]</t>
        </is>
      </c>
    </row>
    <row r="14">
      <c r="A14" s="4" t="inlineStr">
        <is>
          <t>Purchases</t>
        </is>
      </c>
      <c r="C14" s="6" t="n">
        <v>6</v>
      </c>
      <c r="D14" s="6" t="n">
        <v>3126</v>
      </c>
    </row>
    <row r="15">
      <c r="A15" s="4" t="inlineStr">
        <is>
          <t>Sales</t>
        </is>
      </c>
      <c r="C15" s="6" t="n">
        <v>-114</v>
      </c>
      <c r="D15" s="6" t="n">
        <v>-530</v>
      </c>
    </row>
    <row r="16">
      <c r="A16" s="4" t="inlineStr">
        <is>
          <t>Transfers to MLHFS/LHFS</t>
        </is>
      </c>
      <c r="C16" s="6" t="n">
        <v>-11198</v>
      </c>
      <c r="D16" s="7" t="n">
        <v>-1889</v>
      </c>
    </row>
    <row r="17">
      <c r="A17" s="4" t="inlineStr">
        <is>
          <t>Real estate 1-4 family first mortgage [Member]</t>
        </is>
      </c>
    </row>
    <row r="18">
      <c r="A18" s="3" t="inlineStr">
        <is>
          <t>Accounts, Notes, Loans and Financing Receivable Textual [Abstract]</t>
        </is>
      </c>
    </row>
    <row r="19">
      <c r="A19" s="4" t="inlineStr">
        <is>
          <t>Proceeds from sale of mortgage loans held-for-sale</t>
        </is>
      </c>
      <c r="C19" s="6" t="n">
        <v>1200</v>
      </c>
    </row>
    <row r="20">
      <c r="A20" s="4" t="inlineStr">
        <is>
          <t>Gain (loss) on sale of mortgage loans</t>
        </is>
      </c>
      <c r="C20" s="7" t="n">
        <v>751</v>
      </c>
    </row>
    <row r="21">
      <c r="A21" s="4" t="inlineStr">
        <is>
          <t>Student loan [Member]</t>
        </is>
      </c>
    </row>
    <row r="22">
      <c r="A22" s="3" t="inlineStr">
        <is>
          <t>Loans and Allowance for Credit Losses, Significant Activity [Abstract]</t>
        </is>
      </c>
    </row>
    <row r="23">
      <c r="A23" s="4" t="inlineStr">
        <is>
          <t>Transfers to MLHFS/LHFS</t>
        </is>
      </c>
      <c r="B23" s="7" t="n">
        <v>-9800</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Commitments to Lend (Details) - USD ($) $ in Millions</t>
        </is>
      </c>
      <c r="B1" s="2" t="inlineStr">
        <is>
          <t>Dec. 31, 2020</t>
        </is>
      </c>
      <c r="C1" s="2" t="inlineStr">
        <is>
          <t>Dec. 31, 2019</t>
        </is>
      </c>
    </row>
    <row r="2">
      <c r="A2" s="3" t="inlineStr">
        <is>
          <t>Accounts, Notes, Loans and Financing Receivable [Line Items]</t>
        </is>
      </c>
    </row>
    <row r="3">
      <c r="A3" s="4" t="inlineStr">
        <is>
          <t>Financing receivable, temporary advance arrangements</t>
        </is>
      </c>
      <c r="B3" s="7" t="n">
        <v>79200</v>
      </c>
    </row>
    <row r="4">
      <c r="A4" s="4" t="inlineStr">
        <is>
          <t>Unfunded credit commitments</t>
        </is>
      </c>
      <c r="B4" s="6" t="n">
        <v>636435</v>
      </c>
      <c r="C4" s="7" t="n">
        <v>585064</v>
      </c>
    </row>
    <row r="5">
      <c r="A5" s="4" t="inlineStr">
        <is>
          <t>Total Commercial [Member]</t>
        </is>
      </c>
    </row>
    <row r="6">
      <c r="A6" s="3" t="inlineStr">
        <is>
          <t>Accounts, Notes, Loans and Financing Receivable [Line Items]</t>
        </is>
      </c>
    </row>
    <row r="7">
      <c r="A7" s="4" t="inlineStr">
        <is>
          <t>Unfunded credit commitments</t>
        </is>
      </c>
      <c r="B7" s="6" t="n">
        <v>401810</v>
      </c>
      <c r="C7" s="6" t="n">
        <v>372926</v>
      </c>
    </row>
    <row r="8">
      <c r="A8" s="4" t="inlineStr">
        <is>
          <t>Commercial and industrial loans [Member]</t>
        </is>
      </c>
    </row>
    <row r="9">
      <c r="A9" s="3" t="inlineStr">
        <is>
          <t>Accounts, Notes, Loans and Financing Receivable [Line Items]</t>
        </is>
      </c>
    </row>
    <row r="10">
      <c r="A10" s="4" t="inlineStr">
        <is>
          <t>Unfunded credit commitments</t>
        </is>
      </c>
      <c r="B10" s="6" t="n">
        <v>378167</v>
      </c>
      <c r="C10" s="6" t="n">
        <v>346991</v>
      </c>
    </row>
    <row r="11">
      <c r="A11" s="4" t="inlineStr">
        <is>
          <t>Commercial real estate mortgage [Member]</t>
        </is>
      </c>
    </row>
    <row r="12">
      <c r="A12" s="3" t="inlineStr">
        <is>
          <t>Accounts, Notes, Loans and Financing Receivable [Line Items]</t>
        </is>
      </c>
    </row>
    <row r="13">
      <c r="A13" s="4" t="inlineStr">
        <is>
          <t>Unfunded credit commitments</t>
        </is>
      </c>
      <c r="B13" s="6" t="n">
        <v>7993</v>
      </c>
      <c r="C13" s="6" t="n">
        <v>8206</v>
      </c>
    </row>
    <row r="14">
      <c r="A14" s="4" t="inlineStr">
        <is>
          <t>Commercial real estate construction [Member]</t>
        </is>
      </c>
    </row>
    <row r="15">
      <c r="A15" s="3" t="inlineStr">
        <is>
          <t>Accounts, Notes, Loans and Financing Receivable [Line Items]</t>
        </is>
      </c>
    </row>
    <row r="16">
      <c r="A16" s="4" t="inlineStr">
        <is>
          <t>Unfunded credit commitments</t>
        </is>
      </c>
      <c r="B16" s="6" t="n">
        <v>15650</v>
      </c>
      <c r="C16" s="6" t="n">
        <v>17729</v>
      </c>
    </row>
    <row r="17">
      <c r="A17" s="4" t="inlineStr">
        <is>
          <t>Total Consumer [Member]</t>
        </is>
      </c>
    </row>
    <row r="18">
      <c r="A18" s="3" t="inlineStr">
        <is>
          <t>Accounts, Notes, Loans and Financing Receivable [Line Items]</t>
        </is>
      </c>
    </row>
    <row r="19">
      <c r="A19" s="4" t="inlineStr">
        <is>
          <t>Unfunded credit commitments</t>
        </is>
      </c>
      <c r="B19" s="6" t="n">
        <v>234625</v>
      </c>
      <c r="C19" s="6" t="n">
        <v>212138</v>
      </c>
    </row>
    <row r="20">
      <c r="A20" s="4" t="inlineStr">
        <is>
          <t>Real estate 1-4 family first mortgage [Member]</t>
        </is>
      </c>
    </row>
    <row r="21">
      <c r="A21" s="3" t="inlineStr">
        <is>
          <t>Accounts, Notes, Loans and Financing Receivable [Line Items]</t>
        </is>
      </c>
    </row>
    <row r="22">
      <c r="A22" s="4" t="inlineStr">
        <is>
          <t>Unfunded credit commitments</t>
        </is>
      </c>
      <c r="B22" s="6" t="n">
        <v>31530</v>
      </c>
      <c r="C22" s="6" t="n">
        <v>34391</v>
      </c>
    </row>
    <row r="23">
      <c r="A23" s="4" t="inlineStr">
        <is>
          <t>Real estate 1-4 family junior lien mortgage [Member]</t>
        </is>
      </c>
    </row>
    <row r="24">
      <c r="A24" s="3" t="inlineStr">
        <is>
          <t>Accounts, Notes, Loans and Financing Receivable [Line Items]</t>
        </is>
      </c>
    </row>
    <row r="25">
      <c r="A25" s="4" t="inlineStr">
        <is>
          <t>Unfunded credit commitments</t>
        </is>
      </c>
      <c r="B25" s="6" t="n">
        <v>32820</v>
      </c>
      <c r="C25" s="6" t="n">
        <v>36916</v>
      </c>
    </row>
    <row r="26">
      <c r="A26" s="4" t="inlineStr">
        <is>
          <t>Credit card [Member]</t>
        </is>
      </c>
    </row>
    <row r="27">
      <c r="A27" s="3" t="inlineStr">
        <is>
          <t>Accounts, Notes, Loans and Financing Receivable [Line Items]</t>
        </is>
      </c>
    </row>
    <row r="28">
      <c r="A28" s="4" t="inlineStr">
        <is>
          <t>Unfunded credit commitments</t>
        </is>
      </c>
      <c r="B28" s="6" t="n">
        <v>121096</v>
      </c>
      <c r="C28" s="6" t="n">
        <v>114933</v>
      </c>
    </row>
    <row r="29">
      <c r="A29" s="4" t="inlineStr">
        <is>
          <t>Other revolving credit and installment [Member]</t>
        </is>
      </c>
    </row>
    <row r="30">
      <c r="A30" s="3" t="inlineStr">
        <is>
          <t>Accounts, Notes, Loans and Financing Receivable [Line Items]</t>
        </is>
      </c>
    </row>
    <row r="31">
      <c r="A31" s="4" t="inlineStr">
        <is>
          <t>Unfunded credit commitments</t>
        </is>
      </c>
      <c r="B31" s="6" t="n">
        <v>49179</v>
      </c>
      <c r="C31" s="6" t="n">
        <v>25898</v>
      </c>
    </row>
    <row r="32">
      <c r="A32" s="4" t="inlineStr">
        <is>
          <t>International [Member] | Total Commercial [Member]</t>
        </is>
      </c>
    </row>
    <row r="33">
      <c r="A33" s="3" t="inlineStr">
        <is>
          <t>Accounts, Notes, Loans and Financing Receivable [Line Items]</t>
        </is>
      </c>
    </row>
    <row r="34">
      <c r="A34" s="4" t="inlineStr">
        <is>
          <t>Letters of credit outstanding, amount</t>
        </is>
      </c>
      <c r="B34" s="7" t="n">
        <v>1300</v>
      </c>
      <c r="C34" s="7" t="n">
        <v>86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2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oans and Allowance for Credit Losses, Allowance for Credit Losses (Details) - USD ($) $ in Millions</t>
        </is>
      </c>
      <c r="B1" s="2" t="inlineStr">
        <is>
          <t>12 Months Ended</t>
        </is>
      </c>
    </row>
    <row r="2">
      <c r="B2" s="2" t="inlineStr">
        <is>
          <t>Dec. 31, 2020</t>
        </is>
      </c>
      <c r="C2" s="2" t="inlineStr">
        <is>
          <t>Dec. 31, 2019</t>
        </is>
      </c>
      <c r="D2" s="2" t="inlineStr">
        <is>
          <t>Dec. 31, 2018</t>
        </is>
      </c>
      <c r="E2" s="2" t="inlineStr">
        <is>
          <t>Dec. 31, 2017</t>
        </is>
      </c>
      <c r="F2" s="2" t="inlineStr">
        <is>
          <t>Dec. 31, 2016</t>
        </is>
      </c>
      <c r="G2" s="2" t="inlineStr">
        <is>
          <t>Dec. 31, 2020</t>
        </is>
      </c>
      <c r="H2" s="2" t="inlineStr">
        <is>
          <t>Jan. 01, 2020</t>
        </is>
      </c>
      <c r="I2" s="2" t="inlineStr">
        <is>
          <t>Dec. 31, 2019</t>
        </is>
      </c>
      <c r="J2" s="2" t="inlineStr">
        <is>
          <t>Dec. 31, 2018</t>
        </is>
      </c>
      <c r="K2" s="2" t="inlineStr">
        <is>
          <t>Dec. 31, 2017</t>
        </is>
      </c>
      <c r="L2" s="2" t="inlineStr">
        <is>
          <t>Dec. 31, 2016</t>
        </is>
      </c>
    </row>
    <row r="3">
      <c r="A3" s="3" t="inlineStr">
        <is>
          <t>Financing Receivable, Allowance for Credit Loss [Line Items]</t>
        </is>
      </c>
    </row>
    <row r="4">
      <c r="A4" s="4" t="inlineStr">
        <is>
          <t>Financing receivable, allowance for credit loss, period increase (decrease)</t>
        </is>
      </c>
      <c r="B4" s="7" t="n">
        <v>9300</v>
      </c>
    </row>
    <row r="5">
      <c r="A5" s="3" t="inlineStr">
        <is>
          <t>Financing Receivable, Allowance for Credit Loss [Roll Forward]</t>
        </is>
      </c>
    </row>
    <row r="6">
      <c r="A6" s="4" t="inlineStr">
        <is>
          <t>Allowance for credit losses, beginning balance</t>
        </is>
      </c>
      <c r="B6" s="6" t="n">
        <v>10456</v>
      </c>
      <c r="C6" s="7" t="n">
        <v>10707</v>
      </c>
      <c r="D6" s="7" t="n">
        <v>11960</v>
      </c>
      <c r="E6" s="7" t="n">
        <v>12540</v>
      </c>
      <c r="F6" s="7" t="n">
        <v>12512</v>
      </c>
    </row>
    <row r="7">
      <c r="A7" s="4" t="inlineStr">
        <is>
          <t>Provision for credit losses, loans</t>
        </is>
      </c>
      <c r="B7" s="6" t="n">
        <v>14005</v>
      </c>
      <c r="C7" s="6" t="n">
        <v>2687</v>
      </c>
      <c r="D7" s="6" t="n">
        <v>1744</v>
      </c>
      <c r="E7" s="6" t="n">
        <v>2528</v>
      </c>
      <c r="F7" s="6" t="n">
        <v>3770</v>
      </c>
    </row>
    <row r="8">
      <c r="A8" s="4" t="inlineStr">
        <is>
          <t>Interest income on certain impaired loans</t>
        </is>
      </c>
      <c r="B8" s="6" t="n">
        <v>-153</v>
      </c>
      <c r="C8" s="6" t="n">
        <v>-147</v>
      </c>
      <c r="D8" s="6" t="n">
        <v>-166</v>
      </c>
      <c r="E8" s="6" t="n">
        <v>-186</v>
      </c>
      <c r="F8" s="6" t="n">
        <v>-205</v>
      </c>
    </row>
    <row r="9">
      <c r="A9" s="4" t="inlineStr">
        <is>
          <t>Loan charge-offs</t>
        </is>
      </c>
      <c r="B9" s="6" t="n">
        <v>-4525</v>
      </c>
      <c r="C9" s="6" t="n">
        <v>-4193</v>
      </c>
      <c r="D9" s="6" t="n">
        <v>-4428</v>
      </c>
      <c r="E9" s="6" t="n">
        <v>-4587</v>
      </c>
      <c r="F9" s="6" t="n">
        <v>-5247</v>
      </c>
    </row>
    <row r="10">
      <c r="A10" s="4" t="inlineStr">
        <is>
          <t>Loan recoveries</t>
        </is>
      </c>
      <c r="B10" s="6" t="n">
        <v>1236</v>
      </c>
      <c r="C10" s="6" t="n">
        <v>1431</v>
      </c>
      <c r="D10" s="6" t="n">
        <v>1684</v>
      </c>
      <c r="E10" s="6" t="n">
        <v>1659</v>
      </c>
      <c r="F10" s="6" t="n">
        <v>1727</v>
      </c>
    </row>
    <row r="11">
      <c r="A11" s="4" t="inlineStr">
        <is>
          <t>Net loan charge-offs</t>
        </is>
      </c>
      <c r="B11" s="6" t="n">
        <v>-3289</v>
      </c>
      <c r="C11" s="6" t="n">
        <v>-2762</v>
      </c>
      <c r="D11" s="6" t="n">
        <v>-2744</v>
      </c>
      <c r="E11" s="6" t="n">
        <v>-2928</v>
      </c>
      <c r="F11" s="6" t="n">
        <v>-3520</v>
      </c>
    </row>
    <row r="12">
      <c r="A12" s="4" t="inlineStr">
        <is>
          <t>Other</t>
        </is>
      </c>
      <c r="B12" s="6" t="n">
        <v>23</v>
      </c>
      <c r="C12" s="6" t="n">
        <v>-29</v>
      </c>
      <c r="D12" s="6" t="n">
        <v>-87</v>
      </c>
      <c r="E12" s="6" t="n">
        <v>6</v>
      </c>
      <c r="F12" s="6" t="n">
        <v>-17</v>
      </c>
    </row>
    <row r="13">
      <c r="A13" s="4" t="inlineStr">
        <is>
          <t>Allowance for credit losses, ending balance</t>
        </is>
      </c>
      <c r="B13" s="6" t="n">
        <v>19713</v>
      </c>
      <c r="C13" s="6" t="n">
        <v>10456</v>
      </c>
      <c r="D13" s="6" t="n">
        <v>10707</v>
      </c>
      <c r="E13" s="6" t="n">
        <v>11960</v>
      </c>
      <c r="F13" s="6" t="n">
        <v>12540</v>
      </c>
    </row>
    <row r="14">
      <c r="A14" s="3" t="inlineStr">
        <is>
          <t>Components:</t>
        </is>
      </c>
    </row>
    <row r="15">
      <c r="A15" s="4" t="inlineStr">
        <is>
          <t>Allowance for loan losses</t>
        </is>
      </c>
      <c r="G15" s="7" t="n">
        <v>18516</v>
      </c>
      <c r="I15" s="7" t="n">
        <v>9551</v>
      </c>
    </row>
    <row r="16">
      <c r="A16" s="4" t="inlineStr">
        <is>
          <t>Allowance for credit losses, loans</t>
        </is>
      </c>
      <c r="B16" s="7" t="n">
        <v>10456</v>
      </c>
      <c r="C16" s="7" t="n">
        <v>10456</v>
      </c>
      <c r="D16" s="7" t="n">
        <v>11960</v>
      </c>
      <c r="E16" s="7" t="n">
        <v>12540</v>
      </c>
      <c r="F16" s="7" t="n">
        <v>12512</v>
      </c>
      <c r="G16" s="7" t="n">
        <v>19713</v>
      </c>
      <c r="I16" s="7" t="n">
        <v>10456</v>
      </c>
      <c r="J16" s="7" t="n">
        <v>10707</v>
      </c>
      <c r="K16" s="7" t="n">
        <v>11960</v>
      </c>
      <c r="L16" s="7" t="n">
        <v>12540</v>
      </c>
    </row>
    <row r="17">
      <c r="A17" s="4" t="inlineStr">
        <is>
          <t>Net loan charge-offs as a percentage of average total loans</t>
        </is>
      </c>
      <c r="B17" s="4" t="inlineStr">
        <is>
          <t>0.35%</t>
        </is>
      </c>
      <c r="C17" s="4" t="inlineStr">
        <is>
          <t>0.29%</t>
        </is>
      </c>
      <c r="D17" s="4" t="inlineStr">
        <is>
          <t>0.29%</t>
        </is>
      </c>
      <c r="E17" s="4" t="inlineStr">
        <is>
          <t>0.31%</t>
        </is>
      </c>
      <c r="F17" s="4" t="inlineStr">
        <is>
          <t>0.37%</t>
        </is>
      </c>
    </row>
    <row r="18">
      <c r="A18" s="4" t="inlineStr">
        <is>
          <t>Allowance for loan losses as a percentage of total loans</t>
        </is>
      </c>
      <c r="G18" s="4" t="inlineStr">
        <is>
          <t>2.09%</t>
        </is>
      </c>
      <c r="I18" s="4" t="inlineStr">
        <is>
          <t>0.99%</t>
        </is>
      </c>
      <c r="J18" s="4" t="inlineStr">
        <is>
          <t>1.03%</t>
        </is>
      </c>
      <c r="K18" s="4" t="inlineStr">
        <is>
          <t>1.15%</t>
        </is>
      </c>
      <c r="L18" s="4" t="inlineStr">
        <is>
          <t>1.18%</t>
        </is>
      </c>
    </row>
    <row r="19">
      <c r="A19" s="4" t="inlineStr">
        <is>
          <t>Allowance for credit losses as a percentage of total loans</t>
        </is>
      </c>
      <c r="G19" s="4" t="inlineStr">
        <is>
          <t>2.22%</t>
        </is>
      </c>
      <c r="I19" s="4" t="inlineStr">
        <is>
          <t>1.09%</t>
        </is>
      </c>
      <c r="J19" s="4" t="inlineStr">
        <is>
          <t>1.12%</t>
        </is>
      </c>
      <c r="K19" s="4" t="inlineStr">
        <is>
          <t>1.25%</t>
        </is>
      </c>
      <c r="L19" s="4" t="inlineStr">
        <is>
          <t>1.30%</t>
        </is>
      </c>
    </row>
    <row r="20">
      <c r="A20" s="4" t="inlineStr">
        <is>
          <t>COVID-19 [Member]</t>
        </is>
      </c>
    </row>
    <row r="21">
      <c r="A21" s="3" t="inlineStr">
        <is>
          <t>Financing Receivable, Allowance for Credit Loss [Line Items]</t>
        </is>
      </c>
    </row>
    <row r="22">
      <c r="A22" s="4" t="inlineStr">
        <is>
          <t>Financing receivable, allowance for credit loss, period increase (decrease)</t>
        </is>
      </c>
      <c r="B22" s="7" t="n">
        <v>10600</v>
      </c>
    </row>
    <row r="23">
      <c r="A23" s="4" t="inlineStr">
        <is>
          <t>Purchase credit deteriorated [Member]</t>
        </is>
      </c>
    </row>
    <row r="24">
      <c r="A24" s="3" t="inlineStr">
        <is>
          <t>Financing Receivable, Allowance for Credit Loss [Roll Forward]</t>
        </is>
      </c>
    </row>
    <row r="25">
      <c r="A25" s="4" t="inlineStr">
        <is>
          <t>Allowance for credit losses, beginning balance</t>
        </is>
      </c>
      <c r="B25" s="6" t="n">
        <v>0</v>
      </c>
    </row>
    <row r="26">
      <c r="A26" s="4" t="inlineStr">
        <is>
          <t>Allowance for credit losses, ending balance</t>
        </is>
      </c>
      <c r="C26" s="7" t="n">
        <v>0</v>
      </c>
    </row>
    <row r="27">
      <c r="A27" s="3" t="inlineStr">
        <is>
          <t>Components:</t>
        </is>
      </c>
    </row>
    <row r="28">
      <c r="A28" s="4" t="inlineStr">
        <is>
          <t>Allowance for credit losses, loans</t>
        </is>
      </c>
      <c r="B28" s="6" t="n">
        <v>0</v>
      </c>
      <c r="C28" s="6" t="n">
        <v>0</v>
      </c>
      <c r="I28" s="7" t="n">
        <v>0</v>
      </c>
    </row>
    <row r="29">
      <c r="A29" s="4" t="inlineStr">
        <is>
          <t>Accounting Standards Update 2016-13 [Member] | Cumulative effect from change in accounting policies, period of adoption adjustment [Member]</t>
        </is>
      </c>
    </row>
    <row r="30">
      <c r="A30" s="3" t="inlineStr">
        <is>
          <t>Financing Receivable, Allowance for Credit Loss [Line Items]</t>
        </is>
      </c>
    </row>
    <row r="31">
      <c r="A31" s="4" t="inlineStr">
        <is>
          <t>Financing receivable, allowance for credit loss, period increase (decrease)</t>
        </is>
      </c>
      <c r="B31" s="6" t="n">
        <v>-1300</v>
      </c>
    </row>
    <row r="32">
      <c r="A32" s="4" t="inlineStr">
        <is>
          <t>Accounting Standards Update 2016-13 [Member] | Cumulative effect from change in accounting policies, period of adoption adjustment [Member] | Not purchased credit deteriorated [Member]</t>
        </is>
      </c>
    </row>
    <row r="33">
      <c r="A33" s="3" t="inlineStr">
        <is>
          <t>Financing Receivable, Allowance for Credit Loss [Roll Forward]</t>
        </is>
      </c>
    </row>
    <row r="34">
      <c r="A34" s="4" t="inlineStr">
        <is>
          <t>Allowance for credit losses, beginning balance</t>
        </is>
      </c>
      <c r="B34" s="6" t="n">
        <v>-1337</v>
      </c>
      <c r="C34" s="6" t="n">
        <v>0</v>
      </c>
      <c r="D34" s="7" t="n">
        <v>0</v>
      </c>
      <c r="E34" s="7" t="n">
        <v>0</v>
      </c>
      <c r="F34" s="7" t="n">
        <v>0</v>
      </c>
    </row>
    <row r="35">
      <c r="A35" s="4" t="inlineStr">
        <is>
          <t>Allowance for credit losses, ending balance</t>
        </is>
      </c>
      <c r="C35" s="6" t="n">
        <v>-1337</v>
      </c>
      <c r="D35" s="6" t="n">
        <v>0</v>
      </c>
      <c r="E35" s="6" t="n">
        <v>0</v>
      </c>
      <c r="F35" s="6" t="n">
        <v>0</v>
      </c>
    </row>
    <row r="36">
      <c r="A36" s="3" t="inlineStr">
        <is>
          <t>Components:</t>
        </is>
      </c>
    </row>
    <row r="37">
      <c r="A37" s="4" t="inlineStr">
        <is>
          <t>Allowance for credit losses, loans</t>
        </is>
      </c>
      <c r="B37" s="6" t="n">
        <v>-1337</v>
      </c>
      <c r="C37" s="6" t="n">
        <v>0</v>
      </c>
      <c r="D37" s="6" t="n">
        <v>0</v>
      </c>
      <c r="E37" s="6" t="n">
        <v>0</v>
      </c>
      <c r="F37" s="6" t="n">
        <v>0</v>
      </c>
      <c r="I37" s="6" t="n">
        <v>-1337</v>
      </c>
      <c r="J37" s="7" t="n">
        <v>0</v>
      </c>
      <c r="K37" s="7" t="n">
        <v>0</v>
      </c>
      <c r="L37" s="7" t="n">
        <v>0</v>
      </c>
    </row>
    <row r="38">
      <c r="A38" s="4" t="inlineStr">
        <is>
          <t>Accounting Standards Update 2016-13 [Member] | Cumulative effect from change in accounting policies, period of adoption adjustment [Member] | Purchase credit deteriorated [Member]</t>
        </is>
      </c>
    </row>
    <row r="39">
      <c r="A39" s="3" t="inlineStr">
        <is>
          <t>Financing Receivable, Allowance for Credit Loss [Roll Forward]</t>
        </is>
      </c>
    </row>
    <row r="40">
      <c r="A40" s="4" t="inlineStr">
        <is>
          <t>Allowance for credit losses, beginning balance</t>
        </is>
      </c>
      <c r="B40" s="6" t="n">
        <v>8</v>
      </c>
      <c r="C40" s="6" t="n">
        <v>0</v>
      </c>
      <c r="D40" s="6" t="n">
        <v>0</v>
      </c>
      <c r="E40" s="6" t="n">
        <v>0</v>
      </c>
      <c r="F40" s="6" t="n">
        <v>0</v>
      </c>
    </row>
    <row r="41">
      <c r="A41" s="4" t="inlineStr">
        <is>
          <t>Allowance for credit losses, ending balance</t>
        </is>
      </c>
      <c r="C41" s="6" t="n">
        <v>8</v>
      </c>
      <c r="D41" s="6" t="n">
        <v>0</v>
      </c>
      <c r="E41" s="6" t="n">
        <v>0</v>
      </c>
      <c r="F41" s="6" t="n">
        <v>0</v>
      </c>
    </row>
    <row r="42">
      <c r="A42" s="3" t="inlineStr">
        <is>
          <t>Components:</t>
        </is>
      </c>
    </row>
    <row r="43">
      <c r="A43" s="4" t="inlineStr">
        <is>
          <t>Allowance for credit losses, loans</t>
        </is>
      </c>
      <c r="B43" s="6" t="n">
        <v>8</v>
      </c>
      <c r="C43" s="6" t="n">
        <v>0</v>
      </c>
      <c r="D43" s="6" t="n">
        <v>0</v>
      </c>
      <c r="E43" s="6" t="n">
        <v>0</v>
      </c>
      <c r="F43" s="6" t="n">
        <v>0</v>
      </c>
      <c r="I43" s="6" t="n">
        <v>8</v>
      </c>
      <c r="J43" s="6" t="n">
        <v>0</v>
      </c>
      <c r="K43" s="6" t="n">
        <v>0</v>
      </c>
      <c r="L43" s="6" t="n">
        <v>0</v>
      </c>
    </row>
    <row r="44">
      <c r="A44" s="4" t="inlineStr">
        <is>
          <t>Accounting Standards Update 2016-13 [Member] | Cumulative effect from change in accounting policies, period of adoption adjusted balance [Member]</t>
        </is>
      </c>
    </row>
    <row r="45">
      <c r="A45" s="3" t="inlineStr">
        <is>
          <t>Financing Receivable, Allowance for Credit Loss [Roll Forward]</t>
        </is>
      </c>
    </row>
    <row r="46">
      <c r="A46" s="4" t="inlineStr">
        <is>
          <t>Allowance for credit losses, beginning balance</t>
        </is>
      </c>
      <c r="B46" s="6" t="n">
        <v>9127</v>
      </c>
      <c r="C46" s="6" t="n">
        <v>10707</v>
      </c>
      <c r="D46" s="6" t="n">
        <v>11960</v>
      </c>
      <c r="E46" s="6" t="n">
        <v>12540</v>
      </c>
      <c r="F46" s="6" t="n">
        <v>12512</v>
      </c>
    </row>
    <row r="47">
      <c r="A47" s="4" t="inlineStr">
        <is>
          <t>Allowance for credit losses, ending balance</t>
        </is>
      </c>
      <c r="C47" s="6" t="n">
        <v>9127</v>
      </c>
      <c r="D47" s="6" t="n">
        <v>10707</v>
      </c>
      <c r="E47" s="6" t="n">
        <v>11960</v>
      </c>
      <c r="F47" s="6" t="n">
        <v>12540</v>
      </c>
    </row>
    <row r="48">
      <c r="A48" s="3" t="inlineStr">
        <is>
          <t>Components:</t>
        </is>
      </c>
    </row>
    <row r="49">
      <c r="A49" s="4" t="inlineStr">
        <is>
          <t>Allowance for credit losses, loans</t>
        </is>
      </c>
      <c r="B49" s="6" t="n">
        <v>9127</v>
      </c>
      <c r="C49" s="6" t="n">
        <v>10707</v>
      </c>
      <c r="D49" s="6" t="n">
        <v>10707</v>
      </c>
      <c r="E49" s="6" t="n">
        <v>12540</v>
      </c>
      <c r="F49" s="6" t="n">
        <v>12512</v>
      </c>
      <c r="I49" s="6" t="n">
        <v>9127</v>
      </c>
      <c r="J49" s="6" t="n">
        <v>10707</v>
      </c>
      <c r="K49" s="6" t="n">
        <v>11960</v>
      </c>
      <c r="L49" s="6" t="n">
        <v>12540</v>
      </c>
    </row>
    <row r="50">
      <c r="A50" s="4" t="inlineStr">
        <is>
          <t>Allowance for loan losses [Member]</t>
        </is>
      </c>
    </row>
    <row r="51">
      <c r="A51" s="3" t="inlineStr">
        <is>
          <t>Components:</t>
        </is>
      </c>
    </row>
    <row r="52">
      <c r="A52" s="4" t="inlineStr">
        <is>
          <t>Allowance for loan losses</t>
        </is>
      </c>
      <c r="G52" s="7" t="n">
        <v>18516</v>
      </c>
      <c r="I52" s="6" t="n">
        <v>9551</v>
      </c>
      <c r="J52" s="6" t="n">
        <v>9775</v>
      </c>
      <c r="K52" s="6" t="n">
        <v>11004</v>
      </c>
      <c r="L52" s="6" t="n">
        <v>11419</v>
      </c>
    </row>
    <row r="53">
      <c r="A53" s="4" t="inlineStr">
        <is>
          <t>Allowance for unfunded credit commitments [Member]</t>
        </is>
      </c>
    </row>
    <row r="54">
      <c r="A54" s="3" t="inlineStr">
        <is>
          <t>Financing Receivable, Allowance for Credit Loss [Roll Forward]</t>
        </is>
      </c>
    </row>
    <row r="55">
      <c r="A55" s="4" t="inlineStr">
        <is>
          <t>Allowance for credit losses, beginning balance</t>
        </is>
      </c>
      <c r="B55" s="6" t="n">
        <v>905</v>
      </c>
      <c r="C55" s="6" t="n">
        <v>932</v>
      </c>
      <c r="D55" s="6" t="n">
        <v>956</v>
      </c>
      <c r="E55" s="6" t="n">
        <v>1121</v>
      </c>
    </row>
    <row r="56">
      <c r="A56" s="4" t="inlineStr">
        <is>
          <t>Allowance for credit losses, ending balance</t>
        </is>
      </c>
      <c r="B56" s="6" t="n">
        <v>1197</v>
      </c>
      <c r="C56" s="6" t="n">
        <v>905</v>
      </c>
      <c r="D56" s="6" t="n">
        <v>932</v>
      </c>
      <c r="E56" s="6" t="n">
        <v>956</v>
      </c>
      <c r="F56" s="6" t="n">
        <v>1121</v>
      </c>
    </row>
    <row r="57">
      <c r="A57" s="3" t="inlineStr">
        <is>
          <t>Components:</t>
        </is>
      </c>
    </row>
    <row r="58">
      <c r="A58" s="4" t="inlineStr">
        <is>
          <t>Allowance for credit losses, loans</t>
        </is>
      </c>
      <c r="B58" s="6" t="n">
        <v>905</v>
      </c>
      <c r="C58" s="6" t="n">
        <v>932</v>
      </c>
      <c r="D58" s="6" t="n">
        <v>956</v>
      </c>
      <c r="E58" s="6" t="n">
        <v>1121</v>
      </c>
      <c r="F58" s="6" t="n">
        <v>1121</v>
      </c>
      <c r="G58" s="6" t="n">
        <v>1197</v>
      </c>
      <c r="I58" s="6" t="n">
        <v>905</v>
      </c>
      <c r="J58" s="6" t="n">
        <v>932</v>
      </c>
      <c r="K58" s="7" t="n">
        <v>956</v>
      </c>
      <c r="L58" s="7" t="n">
        <v>1121</v>
      </c>
    </row>
    <row r="59">
      <c r="A59" s="4" t="inlineStr">
        <is>
          <t>Total Commercial [Member]</t>
        </is>
      </c>
    </row>
    <row r="60">
      <c r="A60" s="3" t="inlineStr">
        <is>
          <t>Financing Receivable, Allowance for Credit Loss [Roll Forward]</t>
        </is>
      </c>
    </row>
    <row r="61">
      <c r="A61" s="4" t="inlineStr">
        <is>
          <t>Allowance for credit losses, beginning balance</t>
        </is>
      </c>
      <c r="B61" s="6" t="n">
        <v>6245</v>
      </c>
      <c r="C61" s="6" t="n">
        <v>6417</v>
      </c>
    </row>
    <row r="62">
      <c r="A62" s="4" t="inlineStr">
        <is>
          <t>Provision for credit losses, loans</t>
        </is>
      </c>
      <c r="B62" s="6" t="n">
        <v>9770</v>
      </c>
      <c r="C62" s="6" t="n">
        <v>518</v>
      </c>
    </row>
    <row r="63">
      <c r="A63" s="4" t="inlineStr">
        <is>
          <t>Interest income on certain impaired loans</t>
        </is>
      </c>
      <c r="B63" s="6" t="n">
        <v>-61</v>
      </c>
      <c r="C63" s="6" t="n">
        <v>-46</v>
      </c>
    </row>
    <row r="64">
      <c r="A64" s="4" t="inlineStr">
        <is>
          <t>Loan charge-offs</t>
        </is>
      </c>
      <c r="B64" s="6" t="n">
        <v>-1849</v>
      </c>
      <c r="C64" s="6" t="n">
        <v>-911</v>
      </c>
      <c r="D64" s="6" t="n">
        <v>-839</v>
      </c>
      <c r="E64" s="6" t="n">
        <v>-872</v>
      </c>
      <c r="F64" s="6" t="n">
        <v>-1488</v>
      </c>
    </row>
    <row r="65">
      <c r="A65" s="4" t="inlineStr">
        <is>
          <t>Loan recoveries</t>
        </is>
      </c>
      <c r="B65" s="6" t="n">
        <v>259</v>
      </c>
      <c r="C65" s="6" t="n">
        <v>259</v>
      </c>
      <c r="D65" s="6" t="n">
        <v>410</v>
      </c>
      <c r="E65" s="6" t="n">
        <v>426</v>
      </c>
      <c r="F65" s="6" t="n">
        <v>428</v>
      </c>
    </row>
    <row r="66">
      <c r="A66" s="4" t="inlineStr">
        <is>
          <t>Net loan charge-offs</t>
        </is>
      </c>
      <c r="B66" s="6" t="n">
        <v>-1590</v>
      </c>
      <c r="C66" s="6" t="n">
        <v>-652</v>
      </c>
    </row>
    <row r="67">
      <c r="A67" s="4" t="inlineStr">
        <is>
          <t>Other</t>
        </is>
      </c>
      <c r="B67" s="6" t="n">
        <v>13</v>
      </c>
      <c r="C67" s="6" t="n">
        <v>8</v>
      </c>
    </row>
    <row r="68">
      <c r="A68" s="4" t="inlineStr">
        <is>
          <t>Allowance for credit losses, ending balance</t>
        </is>
      </c>
      <c r="B68" s="6" t="n">
        <v>11516</v>
      </c>
      <c r="C68" s="6" t="n">
        <v>6245</v>
      </c>
      <c r="D68" s="6" t="n">
        <v>6417</v>
      </c>
    </row>
    <row r="69">
      <c r="A69" s="3" t="inlineStr">
        <is>
          <t>Components:</t>
        </is>
      </c>
    </row>
    <row r="70">
      <c r="A70" s="4" t="inlineStr">
        <is>
          <t>Allowance for credit losses, loans</t>
        </is>
      </c>
      <c r="B70" s="6" t="n">
        <v>11516</v>
      </c>
      <c r="C70" s="6" t="n">
        <v>6417</v>
      </c>
      <c r="D70" s="6" t="n">
        <v>6417</v>
      </c>
      <c r="G70" s="6" t="n">
        <v>11516</v>
      </c>
      <c r="I70" s="6" t="n">
        <v>6245</v>
      </c>
      <c r="J70" s="6" t="n">
        <v>6417</v>
      </c>
    </row>
    <row r="71">
      <c r="A71" s="4" t="inlineStr">
        <is>
          <t>Total Commercial [Member] | Purchase credit deteriorated [Member]</t>
        </is>
      </c>
    </row>
    <row r="72">
      <c r="A72" s="3" t="inlineStr">
        <is>
          <t>Financing Receivable, Allowance for Credit Loss [Roll Forward]</t>
        </is>
      </c>
    </row>
    <row r="73">
      <c r="A73" s="4" t="inlineStr">
        <is>
          <t>Allowance for credit losses, beginning balance</t>
        </is>
      </c>
      <c r="B73" s="6" t="n">
        <v>0</v>
      </c>
    </row>
    <row r="74">
      <c r="A74" s="4" t="inlineStr">
        <is>
          <t>Allowance for credit losses, ending balance</t>
        </is>
      </c>
      <c r="C74" s="6" t="n">
        <v>0</v>
      </c>
    </row>
    <row r="75">
      <c r="A75" s="3" t="inlineStr">
        <is>
          <t>Components:</t>
        </is>
      </c>
    </row>
    <row r="76">
      <c r="A76" s="4" t="inlineStr">
        <is>
          <t>Allowance for credit losses, loans</t>
        </is>
      </c>
      <c r="B76" s="6" t="n">
        <v>0</v>
      </c>
      <c r="C76" s="6" t="n">
        <v>0</v>
      </c>
      <c r="I76" s="6" t="n">
        <v>0</v>
      </c>
    </row>
    <row r="77">
      <c r="A77" s="4" t="inlineStr">
        <is>
          <t>Total Commercial [Member] | Accounting Standards Update 2016-13 [Member] | Cumulative effect from change in accounting policies, period of adoption adjustment [Member]</t>
        </is>
      </c>
    </row>
    <row r="78">
      <c r="A78" s="3" t="inlineStr">
        <is>
          <t>Components:</t>
        </is>
      </c>
    </row>
    <row r="79">
      <c r="A79" s="4" t="inlineStr">
        <is>
          <t>Allowance for credit losses, loans</t>
        </is>
      </c>
      <c r="H79" s="7" t="n">
        <v>-2900</v>
      </c>
    </row>
    <row r="80">
      <c r="A80" s="4" t="inlineStr">
        <is>
          <t>Total Commercial [Member] | Accounting Standards Update 2016-13 [Member] | Cumulative effect from change in accounting policies, period of adoption adjustment [Member] | Not purchased credit deteriorated [Member]</t>
        </is>
      </c>
    </row>
    <row r="81">
      <c r="A81" s="3" t="inlineStr">
        <is>
          <t>Financing Receivable, Allowance for Credit Loss [Roll Forward]</t>
        </is>
      </c>
    </row>
    <row r="82">
      <c r="A82" s="4" t="inlineStr">
        <is>
          <t>Allowance for credit losses, beginning balance</t>
        </is>
      </c>
      <c r="B82" s="6" t="n">
        <v>-2861</v>
      </c>
      <c r="C82" s="6" t="n">
        <v>0</v>
      </c>
    </row>
    <row r="83">
      <c r="A83" s="4" t="inlineStr">
        <is>
          <t>Allowance for credit losses, ending balance</t>
        </is>
      </c>
      <c r="C83" s="6" t="n">
        <v>-2861</v>
      </c>
      <c r="D83" s="6" t="n">
        <v>0</v>
      </c>
    </row>
    <row r="84">
      <c r="A84" s="3" t="inlineStr">
        <is>
          <t>Components:</t>
        </is>
      </c>
    </row>
    <row r="85">
      <c r="A85" s="4" t="inlineStr">
        <is>
          <t>Allowance for credit losses, loans</t>
        </is>
      </c>
      <c r="B85" s="6" t="n">
        <v>-2861</v>
      </c>
      <c r="C85" s="6" t="n">
        <v>0</v>
      </c>
      <c r="D85" s="6" t="n">
        <v>0</v>
      </c>
      <c r="I85" s="6" t="n">
        <v>-2861</v>
      </c>
      <c r="J85" s="6" t="n">
        <v>0</v>
      </c>
    </row>
    <row r="86">
      <c r="A86" s="4" t="inlineStr">
        <is>
          <t>Total Commercial [Member] | Accounting Standards Update 2016-13 [Member] | Cumulative effect from change in accounting policies, period of adoption adjustment [Member] | Purchase credit deteriorated [Member]</t>
        </is>
      </c>
    </row>
    <row r="87">
      <c r="A87" s="3" t="inlineStr">
        <is>
          <t>Financing Receivable, Allowance for Credit Loss [Roll Forward]</t>
        </is>
      </c>
    </row>
    <row r="88">
      <c r="A88" s="4" t="inlineStr">
        <is>
          <t>Allowance for credit losses, beginning balance</t>
        </is>
      </c>
      <c r="B88" s="6" t="n">
        <v>0</v>
      </c>
      <c r="C88" s="6" t="n">
        <v>0</v>
      </c>
    </row>
    <row r="89">
      <c r="A89" s="4" t="inlineStr">
        <is>
          <t>Allowance for credit losses, ending balance</t>
        </is>
      </c>
      <c r="C89" s="6" t="n">
        <v>0</v>
      </c>
      <c r="D89" s="6" t="n">
        <v>0</v>
      </c>
    </row>
    <row r="90">
      <c r="A90" s="3" t="inlineStr">
        <is>
          <t>Components:</t>
        </is>
      </c>
    </row>
    <row r="91">
      <c r="A91" s="4" t="inlineStr">
        <is>
          <t>Allowance for credit losses, loans</t>
        </is>
      </c>
      <c r="B91" s="6" t="n">
        <v>0</v>
      </c>
      <c r="C91" s="6" t="n">
        <v>0</v>
      </c>
      <c r="D91" s="6" t="n">
        <v>0</v>
      </c>
      <c r="I91" s="6" t="n">
        <v>0</v>
      </c>
      <c r="J91" s="6" t="n">
        <v>0</v>
      </c>
    </row>
    <row r="92">
      <c r="A92" s="4" t="inlineStr">
        <is>
          <t>Total Commercial [Member] | Accounting Standards Update 2016-13 [Member] | Cumulative effect from change in accounting policies, period of adoption adjusted balance [Member]</t>
        </is>
      </c>
    </row>
    <row r="93">
      <c r="A93" s="3" t="inlineStr">
        <is>
          <t>Financing Receivable, Allowance for Credit Loss [Roll Forward]</t>
        </is>
      </c>
    </row>
    <row r="94">
      <c r="A94" s="4" t="inlineStr">
        <is>
          <t>Allowance for credit losses, beginning balance</t>
        </is>
      </c>
      <c r="B94" s="6" t="n">
        <v>3384</v>
      </c>
      <c r="C94" s="6" t="n">
        <v>6417</v>
      </c>
    </row>
    <row r="95">
      <c r="A95" s="4" t="inlineStr">
        <is>
          <t>Allowance for credit losses, ending balance</t>
        </is>
      </c>
      <c r="C95" s="6" t="n">
        <v>3384</v>
      </c>
      <c r="D95" s="6" t="n">
        <v>6417</v>
      </c>
    </row>
    <row r="96">
      <c r="A96" s="3" t="inlineStr">
        <is>
          <t>Components:</t>
        </is>
      </c>
    </row>
    <row r="97">
      <c r="A97" s="4" t="inlineStr">
        <is>
          <t>Allowance for credit losses, loans</t>
        </is>
      </c>
      <c r="B97" s="6" t="n">
        <v>3384</v>
      </c>
      <c r="C97" s="6" t="n">
        <v>6417</v>
      </c>
      <c r="D97" s="6" t="n">
        <v>6417</v>
      </c>
      <c r="H97" s="6" t="n">
        <v>3400</v>
      </c>
      <c r="I97" s="6" t="n">
        <v>3384</v>
      </c>
      <c r="J97" s="6" t="n">
        <v>6417</v>
      </c>
    </row>
    <row r="98">
      <c r="A98" s="4" t="inlineStr">
        <is>
          <t>Commercial and industrial loans [Member]</t>
        </is>
      </c>
    </row>
    <row r="99">
      <c r="A99" s="3" t="inlineStr">
        <is>
          <t>Financing Receivable, Allowance for Credit Loss [Roll Forward]</t>
        </is>
      </c>
    </row>
    <row r="100">
      <c r="A100" s="4" t="inlineStr">
        <is>
          <t>Loan charge-offs</t>
        </is>
      </c>
      <c r="B100" s="6" t="n">
        <v>-1440</v>
      </c>
      <c r="C100" s="6" t="n">
        <v>-802</v>
      </c>
      <c r="D100" s="6" t="n">
        <v>-727</v>
      </c>
      <c r="E100" s="6" t="n">
        <v>-789</v>
      </c>
      <c r="F100" s="6" t="n">
        <v>-1419</v>
      </c>
    </row>
    <row r="101">
      <c r="A101" s="4" t="inlineStr">
        <is>
          <t>Loan recoveries</t>
        </is>
      </c>
      <c r="B101" s="6" t="n">
        <v>201</v>
      </c>
      <c r="C101" s="6" t="n">
        <v>195</v>
      </c>
      <c r="D101" s="6" t="n">
        <v>304</v>
      </c>
      <c r="E101" s="6" t="n">
        <v>297</v>
      </c>
      <c r="F101" s="6" t="n">
        <v>263</v>
      </c>
    </row>
    <row r="102">
      <c r="A102" s="4" t="inlineStr">
        <is>
          <t>Commercial real estate mortgage [Member]</t>
        </is>
      </c>
    </row>
    <row r="103">
      <c r="A103" s="3" t="inlineStr">
        <is>
          <t>Financing Receivable, Allowance for Credit Loss [Roll Forward]</t>
        </is>
      </c>
    </row>
    <row r="104">
      <c r="A104" s="4" t="inlineStr">
        <is>
          <t>Loan charge-offs</t>
        </is>
      </c>
      <c r="B104" s="6" t="n">
        <v>-302</v>
      </c>
      <c r="C104" s="6" t="n">
        <v>-38</v>
      </c>
      <c r="D104" s="6" t="n">
        <v>-42</v>
      </c>
      <c r="E104" s="6" t="n">
        <v>-38</v>
      </c>
      <c r="F104" s="6" t="n">
        <v>-27</v>
      </c>
    </row>
    <row r="105">
      <c r="A105" s="4" t="inlineStr">
        <is>
          <t>Loan recoveries</t>
        </is>
      </c>
      <c r="B105" s="6" t="n">
        <v>19</v>
      </c>
      <c r="C105" s="6" t="n">
        <v>32</v>
      </c>
      <c r="D105" s="6" t="n">
        <v>70</v>
      </c>
      <c r="E105" s="6" t="n">
        <v>82</v>
      </c>
      <c r="F105" s="6" t="n">
        <v>116</v>
      </c>
    </row>
    <row r="106">
      <c r="A106" s="4" t="inlineStr">
        <is>
          <t>Commercial real estate construction [Member]</t>
        </is>
      </c>
    </row>
    <row r="107">
      <c r="A107" s="3" t="inlineStr">
        <is>
          <t>Financing Receivable, Allowance for Credit Loss [Roll Forward]</t>
        </is>
      </c>
    </row>
    <row r="108">
      <c r="A108" s="4" t="inlineStr">
        <is>
          <t>Loan charge-offs</t>
        </is>
      </c>
      <c r="B108" s="6" t="n">
        <v>0</v>
      </c>
      <c r="C108" s="6" t="n">
        <v>-1</v>
      </c>
      <c r="D108" s="6" t="n">
        <v>0</v>
      </c>
      <c r="E108" s="6" t="n">
        <v>0</v>
      </c>
      <c r="F108" s="6" t="n">
        <v>-1</v>
      </c>
    </row>
    <row r="109">
      <c r="A109" s="4" t="inlineStr">
        <is>
          <t>Loan recoveries</t>
        </is>
      </c>
      <c r="B109" s="6" t="n">
        <v>19</v>
      </c>
      <c r="C109" s="6" t="n">
        <v>13</v>
      </c>
      <c r="D109" s="6" t="n">
        <v>13</v>
      </c>
      <c r="E109" s="6" t="n">
        <v>30</v>
      </c>
      <c r="F109" s="6" t="n">
        <v>38</v>
      </c>
    </row>
    <row r="110">
      <c r="A110" s="4" t="inlineStr">
        <is>
          <t>Lease financing [Member]</t>
        </is>
      </c>
    </row>
    <row r="111">
      <c r="A111" s="3" t="inlineStr">
        <is>
          <t>Financing Receivable, Allowance for Credit Loss [Roll Forward]</t>
        </is>
      </c>
    </row>
    <row r="112">
      <c r="A112" s="4" t="inlineStr">
        <is>
          <t>Loan charge-offs</t>
        </is>
      </c>
      <c r="B112" s="6" t="n">
        <v>-107</v>
      </c>
      <c r="C112" s="6" t="n">
        <v>-70</v>
      </c>
      <c r="D112" s="6" t="n">
        <v>-70</v>
      </c>
      <c r="E112" s="6" t="n">
        <v>-45</v>
      </c>
      <c r="F112" s="6" t="n">
        <v>-41</v>
      </c>
    </row>
    <row r="113">
      <c r="A113" s="4" t="inlineStr">
        <is>
          <t>Loan recoveries</t>
        </is>
      </c>
      <c r="B113" s="6" t="n">
        <v>20</v>
      </c>
      <c r="C113" s="6" t="n">
        <v>19</v>
      </c>
      <c r="D113" s="6" t="n">
        <v>23</v>
      </c>
      <c r="E113" s="6" t="n">
        <v>17</v>
      </c>
      <c r="F113" s="6" t="n">
        <v>11</v>
      </c>
    </row>
    <row r="114">
      <c r="A114" s="4" t="inlineStr">
        <is>
          <t>Total Consumer [Member]</t>
        </is>
      </c>
    </row>
    <row r="115">
      <c r="A115" s="3" t="inlineStr">
        <is>
          <t>Financing Receivable, Allowance for Credit Loss [Roll Forward]</t>
        </is>
      </c>
    </row>
    <row r="116">
      <c r="A116" s="4" t="inlineStr">
        <is>
          <t>Allowance for credit losses, beginning balance</t>
        </is>
      </c>
      <c r="B116" s="6" t="n">
        <v>4211</v>
      </c>
      <c r="C116" s="6" t="n">
        <v>4290</v>
      </c>
    </row>
    <row r="117">
      <c r="A117" s="4" t="inlineStr">
        <is>
          <t>Provision for credit losses, loans</t>
        </is>
      </c>
      <c r="B117" s="6" t="n">
        <v>4235</v>
      </c>
      <c r="C117" s="6" t="n">
        <v>2169</v>
      </c>
    </row>
    <row r="118">
      <c r="A118" s="4" t="inlineStr">
        <is>
          <t>Interest income on certain impaired loans</t>
        </is>
      </c>
      <c r="B118" s="6" t="n">
        <v>-92</v>
      </c>
      <c r="C118" s="6" t="n">
        <v>-101</v>
      </c>
    </row>
    <row r="119">
      <c r="A119" s="4" t="inlineStr">
        <is>
          <t>Loan charge-offs</t>
        </is>
      </c>
      <c r="B119" s="6" t="n">
        <v>-2676</v>
      </c>
      <c r="C119" s="6" t="n">
        <v>-3282</v>
      </c>
      <c r="D119" s="6" t="n">
        <v>-3589</v>
      </c>
      <c r="E119" s="6" t="n">
        <v>-3715</v>
      </c>
      <c r="F119" s="6" t="n">
        <v>-3759</v>
      </c>
    </row>
    <row r="120">
      <c r="A120" s="4" t="inlineStr">
        <is>
          <t>Loan recoveries</t>
        </is>
      </c>
      <c r="B120" s="6" t="n">
        <v>977</v>
      </c>
      <c r="C120" s="6" t="n">
        <v>1172</v>
      </c>
      <c r="D120" s="6" t="n">
        <v>1274</v>
      </c>
      <c r="E120" s="6" t="n">
        <v>1233</v>
      </c>
      <c r="F120" s="6" t="n">
        <v>1299</v>
      </c>
    </row>
    <row r="121">
      <c r="A121" s="4" t="inlineStr">
        <is>
          <t>Net loan charge-offs</t>
        </is>
      </c>
      <c r="B121" s="6" t="n">
        <v>-1699</v>
      </c>
      <c r="C121" s="6" t="n">
        <v>-2110</v>
      </c>
    </row>
    <row r="122">
      <c r="A122" s="4" t="inlineStr">
        <is>
          <t>Other</t>
        </is>
      </c>
      <c r="B122" s="6" t="n">
        <v>10</v>
      </c>
      <c r="C122" s="6" t="n">
        <v>-37</v>
      </c>
    </row>
    <row r="123">
      <c r="A123" s="4" t="inlineStr">
        <is>
          <t>Allowance for credit losses, ending balance</t>
        </is>
      </c>
      <c r="B123" s="6" t="n">
        <v>8197</v>
      </c>
      <c r="C123" s="6" t="n">
        <v>4211</v>
      </c>
      <c r="D123" s="6" t="n">
        <v>4290</v>
      </c>
    </row>
    <row r="124">
      <c r="A124" s="3" t="inlineStr">
        <is>
          <t>Components:</t>
        </is>
      </c>
    </row>
    <row r="125">
      <c r="A125" s="4" t="inlineStr">
        <is>
          <t>Allowance for credit losses, loans</t>
        </is>
      </c>
      <c r="B125" s="6" t="n">
        <v>8197</v>
      </c>
      <c r="C125" s="6" t="n">
        <v>4290</v>
      </c>
      <c r="D125" s="6" t="n">
        <v>4290</v>
      </c>
      <c r="G125" s="7" t="n">
        <v>8197</v>
      </c>
      <c r="I125" s="6" t="n">
        <v>4211</v>
      </c>
      <c r="J125" s="6" t="n">
        <v>4290</v>
      </c>
    </row>
    <row r="126">
      <c r="A126" s="4" t="inlineStr">
        <is>
          <t>Total Consumer [Member] | Purchase credit deteriorated [Member]</t>
        </is>
      </c>
    </row>
    <row r="127">
      <c r="A127" s="3" t="inlineStr">
        <is>
          <t>Financing Receivable, Allowance for Credit Loss [Roll Forward]</t>
        </is>
      </c>
    </row>
    <row r="128">
      <c r="A128" s="4" t="inlineStr">
        <is>
          <t>Allowance for credit losses, beginning balance</t>
        </is>
      </c>
      <c r="B128" s="6" t="n">
        <v>0</v>
      </c>
    </row>
    <row r="129">
      <c r="A129" s="4" t="inlineStr">
        <is>
          <t>Allowance for credit losses, ending balance</t>
        </is>
      </c>
      <c r="C129" s="6" t="n">
        <v>0</v>
      </c>
    </row>
    <row r="130">
      <c r="A130" s="3" t="inlineStr">
        <is>
          <t>Components:</t>
        </is>
      </c>
    </row>
    <row r="131">
      <c r="A131" s="4" t="inlineStr">
        <is>
          <t>Allowance for credit losses, loans</t>
        </is>
      </c>
      <c r="B131" s="6" t="n">
        <v>0</v>
      </c>
      <c r="C131" s="6" t="n">
        <v>0</v>
      </c>
      <c r="I131" s="6" t="n">
        <v>0</v>
      </c>
    </row>
    <row r="132">
      <c r="A132" s="4" t="inlineStr">
        <is>
          <t>Total Consumer [Member] | Accounting Standards Update 2016-13 [Member] | Cumulative effect from change in accounting policies, period of adoption adjustment [Member]</t>
        </is>
      </c>
    </row>
    <row r="133">
      <c r="A133" s="3" t="inlineStr">
        <is>
          <t>Components:</t>
        </is>
      </c>
    </row>
    <row r="134">
      <c r="A134" s="4" t="inlineStr">
        <is>
          <t>Allowance for credit losses, loans</t>
        </is>
      </c>
      <c r="H134" s="6" t="n">
        <v>1500</v>
      </c>
    </row>
    <row r="135">
      <c r="A135" s="4" t="inlineStr">
        <is>
          <t>Total Consumer [Member] | Accounting Standards Update 2016-13 [Member] | Cumulative effect from change in accounting policies, period of adoption adjustment [Member] | Not purchased credit deteriorated [Member]</t>
        </is>
      </c>
    </row>
    <row r="136">
      <c r="A136" s="3" t="inlineStr">
        <is>
          <t>Financing Receivable, Allowance for Credit Loss [Roll Forward]</t>
        </is>
      </c>
    </row>
    <row r="137">
      <c r="A137" s="4" t="inlineStr">
        <is>
          <t>Allowance for credit losses, beginning balance</t>
        </is>
      </c>
      <c r="B137" s="6" t="n">
        <v>1524</v>
      </c>
      <c r="C137" s="6" t="n">
        <v>0</v>
      </c>
    </row>
    <row r="138">
      <c r="A138" s="4" t="inlineStr">
        <is>
          <t>Allowance for credit losses, ending balance</t>
        </is>
      </c>
      <c r="C138" s="6" t="n">
        <v>1524</v>
      </c>
      <c r="D138" s="6" t="n">
        <v>0</v>
      </c>
    </row>
    <row r="139">
      <c r="A139" s="3" t="inlineStr">
        <is>
          <t>Components:</t>
        </is>
      </c>
    </row>
    <row r="140">
      <c r="A140" s="4" t="inlineStr">
        <is>
          <t>Allowance for credit losses, loans</t>
        </is>
      </c>
      <c r="B140" s="6" t="n">
        <v>1524</v>
      </c>
      <c r="C140" s="6" t="n">
        <v>0</v>
      </c>
      <c r="D140" s="6" t="n">
        <v>0</v>
      </c>
      <c r="I140" s="6" t="n">
        <v>1524</v>
      </c>
      <c r="J140" s="6" t="n">
        <v>0</v>
      </c>
    </row>
    <row r="141">
      <c r="A141" s="4" t="inlineStr">
        <is>
          <t>Total Consumer [Member] | Accounting Standards Update 2016-13 [Member] | Cumulative effect from change in accounting policies, period of adoption adjustment [Member] | Purchase credit deteriorated [Member]</t>
        </is>
      </c>
    </row>
    <row r="142">
      <c r="A142" s="3" t="inlineStr">
        <is>
          <t>Financing Receivable, Allowance for Credit Loss [Roll Forward]</t>
        </is>
      </c>
    </row>
    <row r="143">
      <c r="A143" s="4" t="inlineStr">
        <is>
          <t>Allowance for credit losses, beginning balance</t>
        </is>
      </c>
      <c r="B143" s="6" t="n">
        <v>8</v>
      </c>
      <c r="C143" s="6" t="n">
        <v>0</v>
      </c>
    </row>
    <row r="144">
      <c r="A144" s="4" t="inlineStr">
        <is>
          <t>Allowance for credit losses, ending balance</t>
        </is>
      </c>
      <c r="C144" s="6" t="n">
        <v>8</v>
      </c>
      <c r="D144" s="6" t="n">
        <v>0</v>
      </c>
    </row>
    <row r="145">
      <c r="A145" s="3" t="inlineStr">
        <is>
          <t>Components:</t>
        </is>
      </c>
    </row>
    <row r="146">
      <c r="A146" s="4" t="inlineStr">
        <is>
          <t>Allowance for credit losses, loans</t>
        </is>
      </c>
      <c r="B146" s="6" t="n">
        <v>8</v>
      </c>
      <c r="C146" s="6" t="n">
        <v>0</v>
      </c>
      <c r="D146" s="6" t="n">
        <v>0</v>
      </c>
      <c r="I146" s="6" t="n">
        <v>8</v>
      </c>
      <c r="J146" s="6" t="n">
        <v>0</v>
      </c>
    </row>
    <row r="147">
      <c r="A147" s="4" t="inlineStr">
        <is>
          <t>Total Consumer [Member] | Accounting Standards Update 2016-13 [Member] | Cumulative effect from change in accounting policies, period of adoption adjusted balance [Member]</t>
        </is>
      </c>
    </row>
    <row r="148">
      <c r="A148" s="3" t="inlineStr">
        <is>
          <t>Financing Receivable, Allowance for Credit Loss [Roll Forward]</t>
        </is>
      </c>
    </row>
    <row r="149">
      <c r="A149" s="4" t="inlineStr">
        <is>
          <t>Allowance for credit losses, beginning balance</t>
        </is>
      </c>
      <c r="B149" s="6" t="n">
        <v>5743</v>
      </c>
      <c r="C149" s="6" t="n">
        <v>4290</v>
      </c>
    </row>
    <row r="150">
      <c r="A150" s="4" t="inlineStr">
        <is>
          <t>Allowance for credit losses, ending balance</t>
        </is>
      </c>
      <c r="C150" s="6" t="n">
        <v>5743</v>
      </c>
      <c r="D150" s="6" t="n">
        <v>4290</v>
      </c>
    </row>
    <row r="151">
      <c r="A151" s="3" t="inlineStr">
        <is>
          <t>Components:</t>
        </is>
      </c>
    </row>
    <row r="152">
      <c r="A152" s="4" t="inlineStr">
        <is>
          <t>Allowance for credit losses, loans</t>
        </is>
      </c>
      <c r="B152" s="6" t="n">
        <v>5743</v>
      </c>
      <c r="C152" s="6" t="n">
        <v>4290</v>
      </c>
      <c r="D152" s="6" t="n">
        <v>4290</v>
      </c>
      <c r="H152" s="6" t="n">
        <v>5700</v>
      </c>
      <c r="I152" s="6" t="n">
        <v>5743</v>
      </c>
      <c r="J152" s="7" t="n">
        <v>4290</v>
      </c>
    </row>
    <row r="153">
      <c r="A153" s="4" t="inlineStr">
        <is>
          <t>Real estate 1-4 family first mortgage [Member]</t>
        </is>
      </c>
    </row>
    <row r="154">
      <c r="A154" s="3" t="inlineStr">
        <is>
          <t>Financing Receivable, Allowance for Credit Loss [Roll Forward]</t>
        </is>
      </c>
    </row>
    <row r="155">
      <c r="A155" s="4" t="inlineStr">
        <is>
          <t>Loan charge-offs</t>
        </is>
      </c>
      <c r="B155" s="6" t="n">
        <v>-90</v>
      </c>
      <c r="C155" s="6" t="n">
        <v>-129</v>
      </c>
      <c r="D155" s="6" t="n">
        <v>-179</v>
      </c>
      <c r="E155" s="6" t="n">
        <v>-240</v>
      </c>
      <c r="F155" s="6" t="n">
        <v>-452</v>
      </c>
    </row>
    <row r="156">
      <c r="A156" s="4" t="inlineStr">
        <is>
          <t>Loan recoveries</t>
        </is>
      </c>
      <c r="B156" s="6" t="n">
        <v>95</v>
      </c>
      <c r="C156" s="6" t="n">
        <v>179</v>
      </c>
      <c r="D156" s="6" t="n">
        <v>267</v>
      </c>
      <c r="E156" s="6" t="n">
        <v>288</v>
      </c>
      <c r="F156" s="6" t="n">
        <v>373</v>
      </c>
    </row>
    <row r="157">
      <c r="A157" s="4" t="inlineStr">
        <is>
          <t>Real estate 1-4 family junior lien mortgage [Member]</t>
        </is>
      </c>
    </row>
    <row r="158">
      <c r="A158" s="3" t="inlineStr">
        <is>
          <t>Financing Receivable, Allowance for Credit Loss [Roll Forward]</t>
        </is>
      </c>
    </row>
    <row r="159">
      <c r="A159" s="4" t="inlineStr">
        <is>
          <t>Loan charge-offs</t>
        </is>
      </c>
      <c r="B159" s="6" t="n">
        <v>-88</v>
      </c>
      <c r="C159" s="6" t="n">
        <v>-118</v>
      </c>
      <c r="D159" s="6" t="n">
        <v>-179</v>
      </c>
      <c r="E159" s="6" t="n">
        <v>-279</v>
      </c>
      <c r="F159" s="6" t="n">
        <v>-495</v>
      </c>
    </row>
    <row r="160">
      <c r="A160" s="4" t="inlineStr">
        <is>
          <t>Loan recoveries</t>
        </is>
      </c>
      <c r="B160" s="6" t="n">
        <v>143</v>
      </c>
      <c r="C160" s="6" t="n">
        <v>184</v>
      </c>
      <c r="D160" s="6" t="n">
        <v>219</v>
      </c>
      <c r="E160" s="6" t="n">
        <v>266</v>
      </c>
      <c r="F160" s="6" t="n">
        <v>266</v>
      </c>
    </row>
    <row r="161">
      <c r="A161" s="4" t="inlineStr">
        <is>
          <t>Credit card [Member]</t>
        </is>
      </c>
    </row>
    <row r="162">
      <c r="A162" s="3" t="inlineStr">
        <is>
          <t>Financing Receivable, Allowance for Credit Loss [Roll Forward]</t>
        </is>
      </c>
    </row>
    <row r="163">
      <c r="A163" s="4" t="inlineStr">
        <is>
          <t>Allowance for credit losses, beginning balance</t>
        </is>
      </c>
      <c r="B163" s="6" t="n">
        <v>2300</v>
      </c>
    </row>
    <row r="164">
      <c r="A164" s="4" t="inlineStr">
        <is>
          <t>Loan charge-offs</t>
        </is>
      </c>
      <c r="B164" s="6" t="n">
        <v>-1504</v>
      </c>
      <c r="C164" s="6" t="n">
        <v>-1714</v>
      </c>
      <c r="D164" s="6" t="n">
        <v>-1599</v>
      </c>
      <c r="E164" s="6" t="n">
        <v>-1481</v>
      </c>
      <c r="F164" s="6" t="n">
        <v>-1259</v>
      </c>
    </row>
    <row r="165">
      <c r="A165" s="4" t="inlineStr">
        <is>
          <t>Loan recoveries</t>
        </is>
      </c>
      <c r="B165" s="6" t="n">
        <v>365</v>
      </c>
      <c r="C165" s="6" t="n">
        <v>344</v>
      </c>
      <c r="D165" s="6" t="n">
        <v>307</v>
      </c>
      <c r="E165" s="6" t="n">
        <v>239</v>
      </c>
      <c r="F165" s="6" t="n">
        <v>207</v>
      </c>
    </row>
    <row r="166">
      <c r="A166" s="4" t="inlineStr">
        <is>
          <t>Allowance for credit losses, ending balance</t>
        </is>
      </c>
      <c r="C166" s="6" t="n">
        <v>2300</v>
      </c>
    </row>
    <row r="167">
      <c r="A167" s="3" t="inlineStr">
        <is>
          <t>Components:</t>
        </is>
      </c>
    </row>
    <row r="168">
      <c r="A168" s="4" t="inlineStr">
        <is>
          <t>Allowance for credit losses, loans</t>
        </is>
      </c>
      <c r="B168" s="6" t="n">
        <v>2300</v>
      </c>
      <c r="C168" s="6" t="n">
        <v>2300</v>
      </c>
      <c r="I168" s="6" t="n">
        <v>2300</v>
      </c>
    </row>
    <row r="169">
      <c r="A169" s="4" t="inlineStr">
        <is>
          <t>Credit card [Member] | Accounting Standards Update 2016-13 [Member] | Cumulative effect from change in accounting policies, period of adoption adjustment [Member]</t>
        </is>
      </c>
    </row>
    <row r="170">
      <c r="A170" s="3" t="inlineStr">
        <is>
          <t>Components:</t>
        </is>
      </c>
    </row>
    <row r="171">
      <c r="A171" s="4" t="inlineStr">
        <is>
          <t>Allowance for credit losses, loans</t>
        </is>
      </c>
      <c r="H171" s="6" t="n">
        <v>700</v>
      </c>
    </row>
    <row r="172">
      <c r="A172" s="4" t="inlineStr">
        <is>
          <t>Credit card [Member] | Accounting Standards Update 2016-13 [Member] | Cumulative effect from change in accounting policies, period of adoption adjusted balance [Member]</t>
        </is>
      </c>
    </row>
    <row r="173">
      <c r="A173" s="3" t="inlineStr">
        <is>
          <t>Components:</t>
        </is>
      </c>
    </row>
    <row r="174">
      <c r="A174" s="4" t="inlineStr">
        <is>
          <t>Allowance for credit losses, loans</t>
        </is>
      </c>
      <c r="H174" s="6" t="n">
        <v>2900</v>
      </c>
    </row>
    <row r="175">
      <c r="A175" s="4" t="inlineStr">
        <is>
          <t>Auto [Member]</t>
        </is>
      </c>
    </row>
    <row r="176">
      <c r="A176" s="3" t="inlineStr">
        <is>
          <t>Financing Receivable, Allowance for Credit Loss [Roll Forward]</t>
        </is>
      </c>
    </row>
    <row r="177">
      <c r="A177" s="4" t="inlineStr">
        <is>
          <t>Allowance for credit losses, beginning balance</t>
        </is>
      </c>
      <c r="B177" s="6" t="n">
        <v>500</v>
      </c>
    </row>
    <row r="178">
      <c r="A178" s="4" t="inlineStr">
        <is>
          <t>Loan charge-offs</t>
        </is>
      </c>
      <c r="B178" s="6" t="n">
        <v>-536</v>
      </c>
      <c r="C178" s="6" t="n">
        <v>-647</v>
      </c>
      <c r="D178" s="6" t="n">
        <v>-947</v>
      </c>
      <c r="E178" s="6" t="n">
        <v>-1002</v>
      </c>
      <c r="F178" s="6" t="n">
        <v>-845</v>
      </c>
    </row>
    <row r="179">
      <c r="A179" s="4" t="inlineStr">
        <is>
          <t>Loan recoveries</t>
        </is>
      </c>
      <c r="B179" s="6" t="n">
        <v>266</v>
      </c>
      <c r="C179" s="6" t="n">
        <v>341</v>
      </c>
      <c r="D179" s="6" t="n">
        <v>363</v>
      </c>
      <c r="E179" s="6" t="n">
        <v>319</v>
      </c>
      <c r="F179" s="6" t="n">
        <v>325</v>
      </c>
    </row>
    <row r="180">
      <c r="A180" s="4" t="inlineStr">
        <is>
          <t>Allowance for credit losses, ending balance</t>
        </is>
      </c>
      <c r="C180" s="6" t="n">
        <v>500</v>
      </c>
    </row>
    <row r="181">
      <c r="A181" s="3" t="inlineStr">
        <is>
          <t>Components:</t>
        </is>
      </c>
    </row>
    <row r="182">
      <c r="A182" s="4" t="inlineStr">
        <is>
          <t>Allowance for credit losses, loans</t>
        </is>
      </c>
      <c r="B182" s="6" t="n">
        <v>500</v>
      </c>
      <c r="C182" s="6" t="n">
        <v>500</v>
      </c>
      <c r="I182" s="6" t="n">
        <v>500</v>
      </c>
    </row>
    <row r="183">
      <c r="A183" s="4" t="inlineStr">
        <is>
          <t>Auto [Member] | Accounting Standards Update 2016-13 [Member] | Cumulative effect from change in accounting policies, period of adoption adjustment [Member]</t>
        </is>
      </c>
    </row>
    <row r="184">
      <c r="A184" s="3" t="inlineStr">
        <is>
          <t>Components:</t>
        </is>
      </c>
    </row>
    <row r="185">
      <c r="A185" s="4" t="inlineStr">
        <is>
          <t>Allowance for credit losses, loans</t>
        </is>
      </c>
      <c r="H185" s="6" t="n">
        <v>300</v>
      </c>
    </row>
    <row r="186">
      <c r="A186" s="4" t="inlineStr">
        <is>
          <t>Auto [Member] | Accounting Standards Update 2016-13 [Member] | Cumulative effect from change in accounting policies, period of adoption adjusted balance [Member]</t>
        </is>
      </c>
    </row>
    <row r="187">
      <c r="A187" s="3" t="inlineStr">
        <is>
          <t>Components:</t>
        </is>
      </c>
    </row>
    <row r="188">
      <c r="A188" s="4" t="inlineStr">
        <is>
          <t>Allowance for credit losses, loans</t>
        </is>
      </c>
      <c r="H188" s="6" t="n">
        <v>700</v>
      </c>
    </row>
    <row r="189">
      <c r="A189" s="4" t="inlineStr">
        <is>
          <t>Other revolving credit and installment [Member]</t>
        </is>
      </c>
    </row>
    <row r="190">
      <c r="A190" s="3" t="inlineStr">
        <is>
          <t>Financing Receivable, Allowance for Credit Loss [Roll Forward]</t>
        </is>
      </c>
    </row>
    <row r="191">
      <c r="A191" s="4" t="inlineStr">
        <is>
          <t>Allowance for credit losses, beginning balance</t>
        </is>
      </c>
      <c r="B191" s="6" t="n">
        <v>600</v>
      </c>
    </row>
    <row r="192">
      <c r="A192" s="4" t="inlineStr">
        <is>
          <t>Loan charge-offs</t>
        </is>
      </c>
      <c r="B192" s="6" t="n">
        <v>-458</v>
      </c>
      <c r="C192" s="6" t="n">
        <v>-674</v>
      </c>
      <c r="D192" s="6" t="n">
        <v>-685</v>
      </c>
      <c r="E192" s="6" t="n">
        <v>-713</v>
      </c>
      <c r="F192" s="6" t="n">
        <v>-708</v>
      </c>
    </row>
    <row r="193">
      <c r="A193" s="4" t="inlineStr">
        <is>
          <t>Loan recoveries</t>
        </is>
      </c>
      <c r="B193" s="6" t="n">
        <v>108</v>
      </c>
      <c r="C193" s="6" t="n">
        <v>124</v>
      </c>
      <c r="D193" s="7" t="n">
        <v>118</v>
      </c>
      <c r="E193" s="7" t="n">
        <v>121</v>
      </c>
      <c r="F193" s="7" t="n">
        <v>128</v>
      </c>
    </row>
    <row r="194">
      <c r="A194" s="4" t="inlineStr">
        <is>
          <t>Allowance for credit losses, ending balance</t>
        </is>
      </c>
      <c r="C194" s="6" t="n">
        <v>600</v>
      </c>
    </row>
    <row r="195">
      <c r="A195" s="3" t="inlineStr">
        <is>
          <t>Components:</t>
        </is>
      </c>
    </row>
    <row r="196">
      <c r="A196" s="4" t="inlineStr">
        <is>
          <t>Allowance for credit losses, loans</t>
        </is>
      </c>
      <c r="B196" s="7" t="n">
        <v>600</v>
      </c>
      <c r="C196" s="7" t="n">
        <v>600</v>
      </c>
      <c r="I196" s="7" t="n">
        <v>600</v>
      </c>
    </row>
    <row r="197">
      <c r="A197" s="4" t="inlineStr">
        <is>
          <t>Other revolving credit and installment [Member] | Accounting Standards Update 2016-13 [Member] | Cumulative effect from change in accounting policies, period of adoption adjustment [Member]</t>
        </is>
      </c>
    </row>
    <row r="198">
      <c r="A198" s="3" t="inlineStr">
        <is>
          <t>Components:</t>
        </is>
      </c>
    </row>
    <row r="199">
      <c r="A199" s="4" t="inlineStr">
        <is>
          <t>Allowance for credit losses, loans</t>
        </is>
      </c>
      <c r="H199" s="6" t="n">
        <v>600</v>
      </c>
    </row>
    <row r="200">
      <c r="A200" s="4" t="inlineStr">
        <is>
          <t>Other revolving credit and installment [Member] | Accounting Standards Update 2016-13 [Member] | Cumulative effect from change in accounting policies, period of adoption adjusted balance [Member]</t>
        </is>
      </c>
    </row>
    <row r="201">
      <c r="A201" s="3" t="inlineStr">
        <is>
          <t>Components:</t>
        </is>
      </c>
    </row>
    <row r="202">
      <c r="A202" s="4" t="inlineStr">
        <is>
          <t>Allowance for credit losses, loans</t>
        </is>
      </c>
      <c r="H202" s="7" t="n">
        <v>1200</v>
      </c>
    </row>
  </sheetData>
  <mergeCells count="2">
    <mergeCell ref="A1:A2"/>
    <mergeCell ref="B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oans and Allowance for Credit Losses, Allowance for Credit Losses by Category (Details) - USD ($) $ in Millions</t>
        </is>
      </c>
      <c r="B1" s="2" t="inlineStr">
        <is>
          <t>12 Months Ended</t>
        </is>
      </c>
    </row>
    <row r="2">
      <c r="B2" s="2" t="inlineStr">
        <is>
          <t>Dec. 31, 2020</t>
        </is>
      </c>
      <c r="C2" s="2" t="inlineStr">
        <is>
          <t>Dec. 31, 2019</t>
        </is>
      </c>
      <c r="D2" s="2" t="inlineStr">
        <is>
          <t>Dec. 31, 2018</t>
        </is>
      </c>
      <c r="E2" s="2" t="inlineStr">
        <is>
          <t>Dec. 31, 2017</t>
        </is>
      </c>
      <c r="F2" s="2" t="inlineStr">
        <is>
          <t>Dec. 31, 2016</t>
        </is>
      </c>
    </row>
    <row r="3">
      <c r="A3" s="3" t="inlineStr">
        <is>
          <t>Financing Receivable, Allowance for Credit Loss [Roll Forward]</t>
        </is>
      </c>
    </row>
    <row r="4">
      <c r="A4" s="4" t="inlineStr">
        <is>
          <t>Allowance for credit losses, beginning balance</t>
        </is>
      </c>
      <c r="B4" s="7" t="n">
        <v>10456</v>
      </c>
      <c r="C4" s="7" t="n">
        <v>10707</v>
      </c>
      <c r="D4" s="7" t="n">
        <v>11960</v>
      </c>
      <c r="E4" s="7" t="n">
        <v>12540</v>
      </c>
      <c r="F4" s="7" t="n">
        <v>12512</v>
      </c>
    </row>
    <row r="5">
      <c r="A5" s="4" t="inlineStr">
        <is>
          <t>Provision for credit losses, loans</t>
        </is>
      </c>
      <c r="B5" s="6" t="n">
        <v>14005</v>
      </c>
      <c r="C5" s="6" t="n">
        <v>2687</v>
      </c>
      <c r="D5" s="6" t="n">
        <v>1744</v>
      </c>
      <c r="E5" s="6" t="n">
        <v>2528</v>
      </c>
      <c r="F5" s="6" t="n">
        <v>3770</v>
      </c>
    </row>
    <row r="6">
      <c r="A6" s="4" t="inlineStr">
        <is>
          <t>Interest income on certain impaired loans</t>
        </is>
      </c>
      <c r="B6" s="6" t="n">
        <v>-153</v>
      </c>
      <c r="C6" s="6" t="n">
        <v>-147</v>
      </c>
      <c r="D6" s="6" t="n">
        <v>-166</v>
      </c>
      <c r="E6" s="6" t="n">
        <v>-186</v>
      </c>
      <c r="F6" s="6" t="n">
        <v>-205</v>
      </c>
    </row>
    <row r="7">
      <c r="A7" s="4" t="inlineStr">
        <is>
          <t>Loan charge-offs</t>
        </is>
      </c>
      <c r="B7" s="6" t="n">
        <v>-4525</v>
      </c>
      <c r="C7" s="6" t="n">
        <v>-4193</v>
      </c>
      <c r="D7" s="6" t="n">
        <v>-4428</v>
      </c>
      <c r="E7" s="6" t="n">
        <v>-4587</v>
      </c>
      <c r="F7" s="6" t="n">
        <v>-5247</v>
      </c>
    </row>
    <row r="8">
      <c r="A8" s="4" t="inlineStr">
        <is>
          <t>Loan recoveries</t>
        </is>
      </c>
      <c r="B8" s="6" t="n">
        <v>1236</v>
      </c>
      <c r="C8" s="6" t="n">
        <v>1431</v>
      </c>
      <c r="D8" s="6" t="n">
        <v>1684</v>
      </c>
      <c r="E8" s="6" t="n">
        <v>1659</v>
      </c>
      <c r="F8" s="6" t="n">
        <v>1727</v>
      </c>
    </row>
    <row r="9">
      <c r="A9" s="4" t="inlineStr">
        <is>
          <t>Net loan charge-offs</t>
        </is>
      </c>
      <c r="B9" s="6" t="n">
        <v>-3289</v>
      </c>
      <c r="C9" s="6" t="n">
        <v>-2762</v>
      </c>
      <c r="D9" s="6" t="n">
        <v>-2744</v>
      </c>
      <c r="E9" s="6" t="n">
        <v>-2928</v>
      </c>
      <c r="F9" s="6" t="n">
        <v>-3520</v>
      </c>
    </row>
    <row r="10">
      <c r="A10" s="4" t="inlineStr">
        <is>
          <t>Allowance related to business combinations/other</t>
        </is>
      </c>
      <c r="B10" s="6" t="n">
        <v>23</v>
      </c>
      <c r="C10" s="6" t="n">
        <v>-29</v>
      </c>
      <c r="D10" s="6" t="n">
        <v>-87</v>
      </c>
      <c r="E10" s="6" t="n">
        <v>6</v>
      </c>
      <c r="F10" s="6" t="n">
        <v>-17</v>
      </c>
    </row>
    <row r="11">
      <c r="A11" s="4" t="inlineStr">
        <is>
          <t>Allowance for credit losses, ending balance</t>
        </is>
      </c>
      <c r="B11" s="6" t="n">
        <v>19713</v>
      </c>
      <c r="C11" s="6" t="n">
        <v>10456</v>
      </c>
      <c r="D11" s="6" t="n">
        <v>10707</v>
      </c>
      <c r="E11" s="6" t="n">
        <v>11960</v>
      </c>
      <c r="F11" s="6" t="n">
        <v>12540</v>
      </c>
    </row>
    <row r="12">
      <c r="A12" s="4" t="inlineStr">
        <is>
          <t>Purchase credit deteriorated [Member]</t>
        </is>
      </c>
    </row>
    <row r="13">
      <c r="A13" s="3" t="inlineStr">
        <is>
          <t>Financing Receivable, Allowance for Credit Loss [Roll Forward]</t>
        </is>
      </c>
    </row>
    <row r="14">
      <c r="A14" s="4" t="inlineStr">
        <is>
          <t>Allowance for credit losses, beginning balance</t>
        </is>
      </c>
      <c r="B14" s="6" t="n">
        <v>0</v>
      </c>
    </row>
    <row r="15">
      <c r="A15" s="4" t="inlineStr">
        <is>
          <t>Allowance for credit losses, ending balance</t>
        </is>
      </c>
      <c r="C15" s="6" t="n">
        <v>0</v>
      </c>
    </row>
    <row r="16">
      <c r="A16" s="4" t="inlineStr">
        <is>
          <t>Accounting Standards Update 2016-13 [Member] | Cumulative effect from change in accounting policies, period of adoption adjustment [Member] | Not purchased credit deteriorated [Member]</t>
        </is>
      </c>
    </row>
    <row r="17">
      <c r="A17" s="3" t="inlineStr">
        <is>
          <t>Financing Receivable, Allowance for Credit Loss [Roll Forward]</t>
        </is>
      </c>
    </row>
    <row r="18">
      <c r="A18" s="4" t="inlineStr">
        <is>
          <t>Allowance for credit losses, beginning balance</t>
        </is>
      </c>
      <c r="B18" s="6" t="n">
        <v>-1337</v>
      </c>
      <c r="C18" s="6" t="n">
        <v>0</v>
      </c>
      <c r="D18" s="6" t="n">
        <v>0</v>
      </c>
      <c r="E18" s="6" t="n">
        <v>0</v>
      </c>
      <c r="F18" s="6" t="n">
        <v>0</v>
      </c>
    </row>
    <row r="19">
      <c r="A19" s="4" t="inlineStr">
        <is>
          <t>Allowance for credit losses, ending balance</t>
        </is>
      </c>
      <c r="C19" s="6" t="n">
        <v>-1337</v>
      </c>
      <c r="D19" s="6" t="n">
        <v>0</v>
      </c>
      <c r="E19" s="6" t="n">
        <v>0</v>
      </c>
      <c r="F19" s="6" t="n">
        <v>0</v>
      </c>
    </row>
    <row r="20">
      <c r="A20" s="4" t="inlineStr">
        <is>
          <t>Accounting Standards Update 2016-13 [Member] | Cumulative effect from change in accounting policies, period of adoption adjustment [Member] | Purchase credit deteriorated [Member]</t>
        </is>
      </c>
    </row>
    <row r="21">
      <c r="A21" s="3" t="inlineStr">
        <is>
          <t>Financing Receivable, Allowance for Credit Loss [Roll Forward]</t>
        </is>
      </c>
    </row>
    <row r="22">
      <c r="A22" s="4" t="inlineStr">
        <is>
          <t>Allowance for credit losses, beginning balance</t>
        </is>
      </c>
      <c r="B22" s="6" t="n">
        <v>8</v>
      </c>
      <c r="C22" s="6" t="n">
        <v>0</v>
      </c>
      <c r="D22" s="6" t="n">
        <v>0</v>
      </c>
      <c r="E22" s="6" t="n">
        <v>0</v>
      </c>
      <c r="F22" s="6" t="n">
        <v>0</v>
      </c>
    </row>
    <row r="23">
      <c r="A23" s="4" t="inlineStr">
        <is>
          <t>Allowance for credit losses, ending balance</t>
        </is>
      </c>
      <c r="C23" s="6" t="n">
        <v>8</v>
      </c>
      <c r="D23" s="6" t="n">
        <v>0</v>
      </c>
      <c r="E23" s="6" t="n">
        <v>0</v>
      </c>
      <c r="F23" s="6" t="n">
        <v>0</v>
      </c>
    </row>
    <row r="24">
      <c r="A24" s="4" t="inlineStr">
        <is>
          <t>Accounting Standards Update 2016-13 [Member] | Cumulative effect from change in accounting policies, period of adoption adjusted balance [Member]</t>
        </is>
      </c>
    </row>
    <row r="25">
      <c r="A25" s="3" t="inlineStr">
        <is>
          <t>Financing Receivable, Allowance for Credit Loss [Roll Forward]</t>
        </is>
      </c>
    </row>
    <row r="26">
      <c r="A26" s="4" t="inlineStr">
        <is>
          <t>Allowance for credit losses, beginning balance</t>
        </is>
      </c>
      <c r="B26" s="6" t="n">
        <v>9127</v>
      </c>
      <c r="C26" s="6" t="n">
        <v>10707</v>
      </c>
      <c r="D26" s="6" t="n">
        <v>11960</v>
      </c>
      <c r="E26" s="6" t="n">
        <v>12540</v>
      </c>
      <c r="F26" s="6" t="n">
        <v>12512</v>
      </c>
    </row>
    <row r="27">
      <c r="A27" s="4" t="inlineStr">
        <is>
          <t>Allowance for credit losses, ending balance</t>
        </is>
      </c>
      <c r="C27" s="6" t="n">
        <v>9127</v>
      </c>
      <c r="D27" s="6" t="n">
        <v>10707</v>
      </c>
      <c r="E27" s="6" t="n">
        <v>11960</v>
      </c>
      <c r="F27" s="6" t="n">
        <v>12540</v>
      </c>
    </row>
    <row r="28">
      <c r="A28" s="4" t="inlineStr">
        <is>
          <t>Total Commercial [Member]</t>
        </is>
      </c>
    </row>
    <row r="29">
      <c r="A29" s="3" t="inlineStr">
        <is>
          <t>Financing Receivable, Allowance for Credit Loss [Roll Forward]</t>
        </is>
      </c>
    </row>
    <row r="30">
      <c r="A30" s="4" t="inlineStr">
        <is>
          <t>Allowance for credit losses, beginning balance</t>
        </is>
      </c>
      <c r="B30" s="6" t="n">
        <v>6245</v>
      </c>
      <c r="C30" s="6" t="n">
        <v>6417</v>
      </c>
    </row>
    <row r="31">
      <c r="A31" s="4" t="inlineStr">
        <is>
          <t>Provision for credit losses, loans</t>
        </is>
      </c>
      <c r="B31" s="6" t="n">
        <v>9770</v>
      </c>
      <c r="C31" s="6" t="n">
        <v>518</v>
      </c>
    </row>
    <row r="32">
      <c r="A32" s="4" t="inlineStr">
        <is>
          <t>Interest income on certain impaired loans</t>
        </is>
      </c>
      <c r="B32" s="6" t="n">
        <v>-61</v>
      </c>
      <c r="C32" s="6" t="n">
        <v>-46</v>
      </c>
    </row>
    <row r="33">
      <c r="A33" s="4" t="inlineStr">
        <is>
          <t>Loan charge-offs</t>
        </is>
      </c>
      <c r="B33" s="6" t="n">
        <v>-1849</v>
      </c>
      <c r="C33" s="6" t="n">
        <v>-911</v>
      </c>
      <c r="D33" s="6" t="n">
        <v>-839</v>
      </c>
      <c r="E33" s="6" t="n">
        <v>-872</v>
      </c>
      <c r="F33" s="6" t="n">
        <v>-1488</v>
      </c>
    </row>
    <row r="34">
      <c r="A34" s="4" t="inlineStr">
        <is>
          <t>Loan recoveries</t>
        </is>
      </c>
      <c r="B34" s="6" t="n">
        <v>259</v>
      </c>
      <c r="C34" s="6" t="n">
        <v>259</v>
      </c>
      <c r="D34" s="6" t="n">
        <v>410</v>
      </c>
      <c r="E34" s="6" t="n">
        <v>426</v>
      </c>
      <c r="F34" s="6" t="n">
        <v>428</v>
      </c>
    </row>
    <row r="35">
      <c r="A35" s="4" t="inlineStr">
        <is>
          <t>Net loan charge-offs</t>
        </is>
      </c>
      <c r="B35" s="6" t="n">
        <v>-1590</v>
      </c>
      <c r="C35" s="6" t="n">
        <v>-652</v>
      </c>
    </row>
    <row r="36">
      <c r="A36" s="4" t="inlineStr">
        <is>
          <t>Allowance related to business combinations/other</t>
        </is>
      </c>
      <c r="B36" s="6" t="n">
        <v>13</v>
      </c>
      <c r="C36" s="6" t="n">
        <v>8</v>
      </c>
    </row>
    <row r="37">
      <c r="A37" s="4" t="inlineStr">
        <is>
          <t>Allowance for credit losses, ending balance</t>
        </is>
      </c>
      <c r="B37" s="6" t="n">
        <v>11516</v>
      </c>
      <c r="C37" s="6" t="n">
        <v>6245</v>
      </c>
      <c r="D37" s="6" t="n">
        <v>6417</v>
      </c>
    </row>
    <row r="38">
      <c r="A38" s="4" t="inlineStr">
        <is>
          <t>Total Commercial [Member] | Purchase credit deteriorated [Member]</t>
        </is>
      </c>
    </row>
    <row r="39">
      <c r="A39" s="3" t="inlineStr">
        <is>
          <t>Financing Receivable, Allowance for Credit Loss [Roll Forward]</t>
        </is>
      </c>
    </row>
    <row r="40">
      <c r="A40" s="4" t="inlineStr">
        <is>
          <t>Allowance for credit losses, beginning balance</t>
        </is>
      </c>
      <c r="B40" s="6" t="n">
        <v>0</v>
      </c>
    </row>
    <row r="41">
      <c r="A41" s="4" t="inlineStr">
        <is>
          <t>Allowance for credit losses, ending balance</t>
        </is>
      </c>
      <c r="C41" s="6" t="n">
        <v>0</v>
      </c>
    </row>
    <row r="42">
      <c r="A42" s="4" t="inlineStr">
        <is>
          <t>Total Commercial [Member] | Accounting Standards Update 2016-13 [Member] | Cumulative effect from change in accounting policies, period of adoption adjustment [Member] | Not purchased credit deteriorated [Member]</t>
        </is>
      </c>
    </row>
    <row r="43">
      <c r="A43" s="3" t="inlineStr">
        <is>
          <t>Financing Receivable, Allowance for Credit Loss [Roll Forward]</t>
        </is>
      </c>
    </row>
    <row r="44">
      <c r="A44" s="4" t="inlineStr">
        <is>
          <t>Allowance for credit losses, beginning balance</t>
        </is>
      </c>
      <c r="B44" s="6" t="n">
        <v>-2861</v>
      </c>
      <c r="C44" s="6" t="n">
        <v>0</v>
      </c>
    </row>
    <row r="45">
      <c r="A45" s="4" t="inlineStr">
        <is>
          <t>Allowance for credit losses, ending balance</t>
        </is>
      </c>
      <c r="C45" s="6" t="n">
        <v>-2861</v>
      </c>
      <c r="D45" s="6" t="n">
        <v>0</v>
      </c>
    </row>
    <row r="46">
      <c r="A46" s="4" t="inlineStr">
        <is>
          <t>Total Commercial [Member] | Accounting Standards Update 2016-13 [Member] | Cumulative effect from change in accounting policies, period of adoption adjustment [Member] | Purchase credit deteriorated [Member]</t>
        </is>
      </c>
    </row>
    <row r="47">
      <c r="A47" s="3" t="inlineStr">
        <is>
          <t>Financing Receivable, Allowance for Credit Loss [Roll Forward]</t>
        </is>
      </c>
    </row>
    <row r="48">
      <c r="A48" s="4" t="inlineStr">
        <is>
          <t>Allowance for credit losses, beginning balance</t>
        </is>
      </c>
      <c r="B48" s="6" t="n">
        <v>0</v>
      </c>
      <c r="C48" s="6" t="n">
        <v>0</v>
      </c>
    </row>
    <row r="49">
      <c r="A49" s="4" t="inlineStr">
        <is>
          <t>Allowance for credit losses, ending balance</t>
        </is>
      </c>
      <c r="C49" s="6" t="n">
        <v>0</v>
      </c>
      <c r="D49" s="6" t="n">
        <v>0</v>
      </c>
    </row>
    <row r="50">
      <c r="A50" s="4" t="inlineStr">
        <is>
          <t>Total Commercial [Member] | Accounting Standards Update 2016-13 [Member] | Cumulative effect from change in accounting policies, period of adoption adjusted balance [Member]</t>
        </is>
      </c>
    </row>
    <row r="51">
      <c r="A51" s="3" t="inlineStr">
        <is>
          <t>Financing Receivable, Allowance for Credit Loss [Roll Forward]</t>
        </is>
      </c>
    </row>
    <row r="52">
      <c r="A52" s="4" t="inlineStr">
        <is>
          <t>Allowance for credit losses, beginning balance</t>
        </is>
      </c>
      <c r="B52" s="6" t="n">
        <v>3384</v>
      </c>
      <c r="C52" s="6" t="n">
        <v>6417</v>
      </c>
    </row>
    <row r="53">
      <c r="A53" s="4" t="inlineStr">
        <is>
          <t>Allowance for credit losses, ending balance</t>
        </is>
      </c>
      <c r="C53" s="6" t="n">
        <v>3384</v>
      </c>
      <c r="D53" s="6" t="n">
        <v>6417</v>
      </c>
    </row>
    <row r="54">
      <c r="A54" s="4" t="inlineStr">
        <is>
          <t>Total Consumer [Member]</t>
        </is>
      </c>
    </row>
    <row r="55">
      <c r="A55" s="3" t="inlineStr">
        <is>
          <t>Financing Receivable, Allowance for Credit Loss [Roll Forward]</t>
        </is>
      </c>
    </row>
    <row r="56">
      <c r="A56" s="4" t="inlineStr">
        <is>
          <t>Allowance for credit losses, beginning balance</t>
        </is>
      </c>
      <c r="B56" s="6" t="n">
        <v>4211</v>
      </c>
      <c r="C56" s="6" t="n">
        <v>4290</v>
      </c>
    </row>
    <row r="57">
      <c r="A57" s="4" t="inlineStr">
        <is>
          <t>Provision for credit losses, loans</t>
        </is>
      </c>
      <c r="B57" s="6" t="n">
        <v>4235</v>
      </c>
      <c r="C57" s="6" t="n">
        <v>2169</v>
      </c>
    </row>
    <row r="58">
      <c r="A58" s="4" t="inlineStr">
        <is>
          <t>Interest income on certain impaired loans</t>
        </is>
      </c>
      <c r="B58" s="6" t="n">
        <v>-92</v>
      </c>
      <c r="C58" s="6" t="n">
        <v>-101</v>
      </c>
    </row>
    <row r="59">
      <c r="A59" s="4" t="inlineStr">
        <is>
          <t>Loan charge-offs</t>
        </is>
      </c>
      <c r="B59" s="6" t="n">
        <v>-2676</v>
      </c>
      <c r="C59" s="6" t="n">
        <v>-3282</v>
      </c>
      <c r="D59" s="6" t="n">
        <v>-3589</v>
      </c>
      <c r="E59" s="6" t="n">
        <v>-3715</v>
      </c>
      <c r="F59" s="6" t="n">
        <v>-3759</v>
      </c>
    </row>
    <row r="60">
      <c r="A60" s="4" t="inlineStr">
        <is>
          <t>Loan recoveries</t>
        </is>
      </c>
      <c r="B60" s="6" t="n">
        <v>977</v>
      </c>
      <c r="C60" s="6" t="n">
        <v>1172</v>
      </c>
      <c r="D60" s="6" t="n">
        <v>1274</v>
      </c>
      <c r="E60" s="7" t="n">
        <v>1233</v>
      </c>
      <c r="F60" s="7" t="n">
        <v>1299</v>
      </c>
    </row>
    <row r="61">
      <c r="A61" s="4" t="inlineStr">
        <is>
          <t>Net loan charge-offs</t>
        </is>
      </c>
      <c r="B61" s="6" t="n">
        <v>-1699</v>
      </c>
      <c r="C61" s="6" t="n">
        <v>-2110</v>
      </c>
    </row>
    <row r="62">
      <c r="A62" s="4" t="inlineStr">
        <is>
          <t>Allowance related to business combinations/other</t>
        </is>
      </c>
      <c r="B62" s="6" t="n">
        <v>10</v>
      </c>
      <c r="C62" s="6" t="n">
        <v>-37</v>
      </c>
    </row>
    <row r="63">
      <c r="A63" s="4" t="inlineStr">
        <is>
          <t>Allowance for credit losses, ending balance</t>
        </is>
      </c>
      <c r="B63" s="6" t="n">
        <v>8197</v>
      </c>
      <c r="C63" s="6" t="n">
        <v>4211</v>
      </c>
      <c r="D63" s="6" t="n">
        <v>4290</v>
      </c>
    </row>
    <row r="64">
      <c r="A64" s="4" t="inlineStr">
        <is>
          <t>Total Consumer [Member] | Purchase credit deteriorated [Member]</t>
        </is>
      </c>
    </row>
    <row r="65">
      <c r="A65" s="3" t="inlineStr">
        <is>
          <t>Financing Receivable, Allowance for Credit Loss [Roll Forward]</t>
        </is>
      </c>
    </row>
    <row r="66">
      <c r="A66" s="4" t="inlineStr">
        <is>
          <t>Allowance for credit losses, beginning balance</t>
        </is>
      </c>
      <c r="B66" s="6" t="n">
        <v>0</v>
      </c>
    </row>
    <row r="67">
      <c r="A67" s="4" t="inlineStr">
        <is>
          <t>Allowance for credit losses, ending balance</t>
        </is>
      </c>
      <c r="C67" s="6" t="n">
        <v>0</v>
      </c>
    </row>
    <row r="68">
      <c r="A68" s="4" t="inlineStr">
        <is>
          <t>Total Consumer [Member] | Accounting Standards Update 2016-13 [Member] | Cumulative effect from change in accounting policies, period of adoption adjustment [Member] | Not purchased credit deteriorated [Member]</t>
        </is>
      </c>
    </row>
    <row r="69">
      <c r="A69" s="3" t="inlineStr">
        <is>
          <t>Financing Receivable, Allowance for Credit Loss [Roll Forward]</t>
        </is>
      </c>
    </row>
    <row r="70">
      <c r="A70" s="4" t="inlineStr">
        <is>
          <t>Allowance for credit losses, beginning balance</t>
        </is>
      </c>
      <c r="B70" s="6" t="n">
        <v>1524</v>
      </c>
      <c r="C70" s="6" t="n">
        <v>0</v>
      </c>
    </row>
    <row r="71">
      <c r="A71" s="4" t="inlineStr">
        <is>
          <t>Allowance for credit losses, ending balance</t>
        </is>
      </c>
      <c r="C71" s="6" t="n">
        <v>1524</v>
      </c>
      <c r="D71" s="6" t="n">
        <v>0</v>
      </c>
    </row>
    <row r="72">
      <c r="A72" s="4" t="inlineStr">
        <is>
          <t>Total Consumer [Member] | Accounting Standards Update 2016-13 [Member] | Cumulative effect from change in accounting policies, period of adoption adjustment [Member] | Purchase credit deteriorated [Member]</t>
        </is>
      </c>
    </row>
    <row r="73">
      <c r="A73" s="3" t="inlineStr">
        <is>
          <t>Financing Receivable, Allowance for Credit Loss [Roll Forward]</t>
        </is>
      </c>
    </row>
    <row r="74">
      <c r="A74" s="4" t="inlineStr">
        <is>
          <t>Allowance for credit losses, beginning balance</t>
        </is>
      </c>
      <c r="B74" s="6" t="n">
        <v>8</v>
      </c>
      <c r="C74" s="6" t="n">
        <v>0</v>
      </c>
    </row>
    <row r="75">
      <c r="A75" s="4" t="inlineStr">
        <is>
          <t>Allowance for credit losses, ending balance</t>
        </is>
      </c>
      <c r="C75" s="6" t="n">
        <v>8</v>
      </c>
      <c r="D75" s="6" t="n">
        <v>0</v>
      </c>
    </row>
    <row r="76">
      <c r="A76" s="4" t="inlineStr">
        <is>
          <t>Total Consumer [Member] | Accounting Standards Update 2016-13 [Member] | Cumulative effect from change in accounting policies, period of adoption adjusted balance [Member]</t>
        </is>
      </c>
    </row>
    <row r="77">
      <c r="A77" s="3" t="inlineStr">
        <is>
          <t>Financing Receivable, Allowance for Credit Loss [Roll Forward]</t>
        </is>
      </c>
    </row>
    <row r="78">
      <c r="A78" s="4" t="inlineStr">
        <is>
          <t>Allowance for credit losses, beginning balance</t>
        </is>
      </c>
      <c r="B78" s="7" t="n">
        <v>5743</v>
      </c>
      <c r="C78" s="6" t="n">
        <v>4290</v>
      </c>
    </row>
    <row r="79">
      <c r="A79" s="4" t="inlineStr">
        <is>
          <t>Allowance for credit losses, ending balance</t>
        </is>
      </c>
      <c r="C79" s="7" t="n">
        <v>5743</v>
      </c>
      <c r="D79" s="7" t="n">
        <v>4290</v>
      </c>
    </row>
  </sheetData>
  <mergeCells count="2">
    <mergeCell ref="A1:A2"/>
    <mergeCell ref="B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Loans by Credit Impairment Methodology (Details) - USD ($) $ in Millions</t>
        </is>
      </c>
      <c r="B1" s="2" t="inlineStr">
        <is>
          <t>Dec. 31, 2020</t>
        </is>
      </c>
      <c r="C1" s="2" t="inlineStr">
        <is>
          <t>Dec. 31, 2019</t>
        </is>
      </c>
      <c r="D1" s="2" t="inlineStr">
        <is>
          <t>Dec. 31, 2018</t>
        </is>
      </c>
      <c r="E1" s="2" t="inlineStr">
        <is>
          <t>Dec. 31, 2017</t>
        </is>
      </c>
      <c r="F1" s="2" t="inlineStr">
        <is>
          <t>Dec. 31, 2016</t>
        </is>
      </c>
      <c r="G1" s="2" t="inlineStr">
        <is>
          <t>Dec. 31, 2015</t>
        </is>
      </c>
    </row>
    <row r="2">
      <c r="A2" s="3" t="inlineStr">
        <is>
          <t>Loans and Allowance for Credit Losses, by Credit Impairment Method [Abstract]</t>
        </is>
      </c>
    </row>
    <row r="3">
      <c r="A3" s="4" t="inlineStr">
        <is>
          <t>Total allowance for credit losses</t>
        </is>
      </c>
      <c r="B3" s="7" t="n">
        <v>19713</v>
      </c>
      <c r="C3" s="7" t="n">
        <v>10456</v>
      </c>
      <c r="D3" s="7" t="n">
        <v>10707</v>
      </c>
      <c r="E3" s="7" t="n">
        <v>11960</v>
      </c>
      <c r="F3" s="7" t="n">
        <v>12540</v>
      </c>
      <c r="G3" s="7" t="n">
        <v>12512</v>
      </c>
    </row>
    <row r="4">
      <c r="A4" s="4" t="inlineStr">
        <is>
          <t>Loans</t>
        </is>
      </c>
      <c r="B4" s="6" t="n">
        <v>887637</v>
      </c>
      <c r="C4" s="6" t="n">
        <v>962265</v>
      </c>
      <c r="D4" s="6" t="n">
        <v>953110</v>
      </c>
      <c r="E4" s="6" t="n">
        <v>956770</v>
      </c>
      <c r="F4" s="6" t="n">
        <v>967604</v>
      </c>
    </row>
    <row r="5">
      <c r="A5" s="4" t="inlineStr">
        <is>
          <t>Not purchased credit deteriorated [Member]</t>
        </is>
      </c>
    </row>
    <row r="6">
      <c r="A6" s="3" t="inlineStr">
        <is>
          <t>Loans and Allowance for Credit Losses, by Credit Impairment Method [Abstract]</t>
        </is>
      </c>
    </row>
    <row r="7">
      <c r="A7" s="4" t="inlineStr">
        <is>
          <t>Allowance for credit losses, collectively evaluated</t>
        </is>
      </c>
      <c r="C7" s="6" t="n">
        <v>9142</v>
      </c>
    </row>
    <row r="8">
      <c r="A8" s="4" t="inlineStr">
        <is>
          <t>Allowance for credit losses, individually evaluated</t>
        </is>
      </c>
      <c r="C8" s="6" t="n">
        <v>1314</v>
      </c>
    </row>
    <row r="9">
      <c r="A9" s="4" t="inlineStr">
        <is>
          <t>Recorded investment in loans, collectively evaluated</t>
        </is>
      </c>
      <c r="C9" s="6" t="n">
        <v>948667</v>
      </c>
    </row>
    <row r="10">
      <c r="A10" s="4" t="inlineStr">
        <is>
          <t>Recorded investment in loans, individually evaluated</t>
        </is>
      </c>
      <c r="C10" s="6" t="n">
        <v>13030</v>
      </c>
    </row>
    <row r="11">
      <c r="A11" s="4" t="inlineStr">
        <is>
          <t>Purchase credit deteriorated [Member]</t>
        </is>
      </c>
    </row>
    <row r="12">
      <c r="A12" s="3" t="inlineStr">
        <is>
          <t>Loans and Allowance for Credit Losses, by Credit Impairment Method [Abstract]</t>
        </is>
      </c>
    </row>
    <row r="13">
      <c r="A13" s="4" t="inlineStr">
        <is>
          <t>Total allowance for credit losses</t>
        </is>
      </c>
      <c r="C13" s="6" t="n">
        <v>0</v>
      </c>
    </row>
    <row r="14">
      <c r="A14" s="4" t="inlineStr">
        <is>
          <t>Loans</t>
        </is>
      </c>
      <c r="C14" s="6" t="n">
        <v>568</v>
      </c>
    </row>
    <row r="15">
      <c r="A15" s="4" t="inlineStr">
        <is>
          <t>Total Commercial [Member]</t>
        </is>
      </c>
    </row>
    <row r="16">
      <c r="A16" s="3" t="inlineStr">
        <is>
          <t>Loans and Allowance for Credit Losses, by Credit Impairment Method [Abstract]</t>
        </is>
      </c>
    </row>
    <row r="17">
      <c r="A17" s="4" t="inlineStr">
        <is>
          <t>Total allowance for credit losses</t>
        </is>
      </c>
      <c r="B17" s="6" t="n">
        <v>11516</v>
      </c>
      <c r="C17" s="6" t="n">
        <v>6245</v>
      </c>
      <c r="D17" s="6" t="n">
        <v>6417</v>
      </c>
    </row>
    <row r="18">
      <c r="A18" s="4" t="inlineStr">
        <is>
          <t>Loans</t>
        </is>
      </c>
      <c r="B18" s="6" t="n">
        <v>478417</v>
      </c>
      <c r="C18" s="6" t="n">
        <v>515719</v>
      </c>
      <c r="D18" s="6" t="n">
        <v>513405</v>
      </c>
      <c r="E18" s="6" t="n">
        <v>503388</v>
      </c>
      <c r="F18" s="6" t="n">
        <v>506536</v>
      </c>
    </row>
    <row r="19">
      <c r="A19" s="4" t="inlineStr">
        <is>
          <t>Total Commercial [Member] | Not purchased credit deteriorated [Member]</t>
        </is>
      </c>
    </row>
    <row r="20">
      <c r="A20" s="3" t="inlineStr">
        <is>
          <t>Loans and Allowance for Credit Losses, by Credit Impairment Method [Abstract]</t>
        </is>
      </c>
    </row>
    <row r="21">
      <c r="A21" s="4" t="inlineStr">
        <is>
          <t>Allowance for credit losses, collectively evaluated</t>
        </is>
      </c>
      <c r="C21" s="6" t="n">
        <v>5778</v>
      </c>
    </row>
    <row r="22">
      <c r="A22" s="4" t="inlineStr">
        <is>
          <t>Allowance for credit losses, individually evaluated</t>
        </is>
      </c>
      <c r="C22" s="6" t="n">
        <v>467</v>
      </c>
    </row>
    <row r="23">
      <c r="A23" s="4" t="inlineStr">
        <is>
          <t>Recorded investment in loans, collectively evaluated</t>
        </is>
      </c>
      <c r="C23" s="6" t="n">
        <v>512586</v>
      </c>
    </row>
    <row r="24">
      <c r="A24" s="4" t="inlineStr">
        <is>
          <t>Recorded investment in loans, individually evaluated</t>
        </is>
      </c>
      <c r="C24" s="6" t="n">
        <v>3133</v>
      </c>
    </row>
    <row r="25">
      <c r="A25" s="4" t="inlineStr">
        <is>
          <t>Total Commercial [Member] | Purchase credit deteriorated [Member]</t>
        </is>
      </c>
    </row>
    <row r="26">
      <c r="A26" s="3" t="inlineStr">
        <is>
          <t>Loans and Allowance for Credit Losses, by Credit Impairment Method [Abstract]</t>
        </is>
      </c>
    </row>
    <row r="27">
      <c r="A27" s="4" t="inlineStr">
        <is>
          <t>Total allowance for credit losses</t>
        </is>
      </c>
      <c r="C27" s="6" t="n">
        <v>0</v>
      </c>
    </row>
    <row r="28">
      <c r="A28" s="4" t="inlineStr">
        <is>
          <t>Loans</t>
        </is>
      </c>
      <c r="C28" s="6" t="n">
        <v>0</v>
      </c>
    </row>
    <row r="29">
      <c r="A29" s="4" t="inlineStr">
        <is>
          <t>Total Consumer [Member]</t>
        </is>
      </c>
    </row>
    <row r="30">
      <c r="A30" s="3" t="inlineStr">
        <is>
          <t>Loans and Allowance for Credit Losses, by Credit Impairment Method [Abstract]</t>
        </is>
      </c>
    </row>
    <row r="31">
      <c r="A31" s="4" t="inlineStr">
        <is>
          <t>Total allowance for credit losses</t>
        </is>
      </c>
      <c r="B31" s="6" t="n">
        <v>8197</v>
      </c>
      <c r="C31" s="6" t="n">
        <v>4211</v>
      </c>
      <c r="D31" s="6" t="n">
        <v>4290</v>
      </c>
    </row>
    <row r="32">
      <c r="A32" s="4" t="inlineStr">
        <is>
          <t>Loans</t>
        </is>
      </c>
      <c r="B32" s="7" t="n">
        <v>409220</v>
      </c>
      <c r="C32" s="6" t="n">
        <v>446546</v>
      </c>
      <c r="D32" s="7" t="n">
        <v>439705</v>
      </c>
      <c r="E32" s="7" t="n">
        <v>453382</v>
      </c>
      <c r="F32" s="7" t="n">
        <v>461068</v>
      </c>
    </row>
    <row r="33">
      <c r="A33" s="4" t="inlineStr">
        <is>
          <t>Total Consumer [Member] | Not purchased credit deteriorated [Member]</t>
        </is>
      </c>
    </row>
    <row r="34">
      <c r="A34" s="3" t="inlineStr">
        <is>
          <t>Loans and Allowance for Credit Losses, by Credit Impairment Method [Abstract]</t>
        </is>
      </c>
    </row>
    <row r="35">
      <c r="A35" s="4" t="inlineStr">
        <is>
          <t>Allowance for credit losses, collectively evaluated</t>
        </is>
      </c>
      <c r="C35" s="6" t="n">
        <v>3364</v>
      </c>
    </row>
    <row r="36">
      <c r="A36" s="4" t="inlineStr">
        <is>
          <t>Allowance for credit losses, individually evaluated</t>
        </is>
      </c>
      <c r="C36" s="6" t="n">
        <v>847</v>
      </c>
    </row>
    <row r="37">
      <c r="A37" s="4" t="inlineStr">
        <is>
          <t>Recorded investment in loans, collectively evaluated</t>
        </is>
      </c>
      <c r="C37" s="6" t="n">
        <v>436081</v>
      </c>
    </row>
    <row r="38">
      <c r="A38" s="4" t="inlineStr">
        <is>
          <t>Recorded investment in loans, individually evaluated</t>
        </is>
      </c>
      <c r="C38" s="6" t="n">
        <v>9897</v>
      </c>
    </row>
    <row r="39">
      <c r="A39" s="4" t="inlineStr">
        <is>
          <t>Loans</t>
        </is>
      </c>
      <c r="C39" s="6" t="n">
        <v>445978</v>
      </c>
    </row>
    <row r="40">
      <c r="A40" s="4" t="inlineStr">
        <is>
          <t>Total Consumer [Member] | Purchase credit deteriorated [Member]</t>
        </is>
      </c>
    </row>
    <row r="41">
      <c r="A41" s="3" t="inlineStr">
        <is>
          <t>Loans and Allowance for Credit Losses, by Credit Impairment Method [Abstract]</t>
        </is>
      </c>
    </row>
    <row r="42">
      <c r="A42" s="4" t="inlineStr">
        <is>
          <t>Total allowance for credit losses</t>
        </is>
      </c>
      <c r="C42" s="6" t="n">
        <v>0</v>
      </c>
    </row>
    <row r="43">
      <c r="A43" s="4" t="inlineStr">
        <is>
          <t>Loans</t>
        </is>
      </c>
      <c r="C43" s="7" t="n">
        <v>5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Note 1: Summary of Significant Accounting Policies Wells Fargo &amp; Company is a diversified financial services company. We provide banking, investment and mortgage products and services, as well as consumer and commercial finance, through banking locations and offices, the internet and other distribution channels to individuals, businesses and institutions in all 50 states, the District of Columbia, and in countries outside the U.S. When we refer to “Wells Fargo,” “the Company,” “we,” “our” or “us,” we mean Wells Fargo &amp; Company and Subsidiaries (consolidated). Wells Fargo &amp; Company (the Parent) is a financial holding company and a bank holding company. We also hold a majority interest in a real estate investment trust, which has publicly traded preferred stock outstanding. Our accounting and reporting policies conform with U.S. generally accepted accounting principles (GAAP) and practices in the financial services industry. To prepare the financial statements in conformity with GAAP, management must make estimates based on assumptions about future economic and market conditions (for example, unemployment, market liquidity, real estate prices, etc.) that affect the reported amounts of assets and liabilities at the date of the financial statements, income and expenses during the reporting period and the related disclosures. Although our estimates contemplate current conditions and how we expect them to change in the future, it is reasonably possible that actual conditions could be worse than anticipated in those estimates, which could materially affect our results of operations and financial condition. Management has made significant estimates in several areas, including: • allowance for credit losses (Note 4 (Loans and Related Allowance for Credit Losses)); • valuations of residential mortgage servicing rights (MSRs) (Note 8 (Securitizations and Variable Interest Entities) and Note 9 (Mortgage Banking Activities)); • valuations of financial instruments (Note 16 (Derivatives) and Note 17 (Fair Values of Assets and Liabilities)); • liabilities for contingent litigation losses (Note 15 (Legal Actions)); • income taxes (Note 23 (Income Taxes)); and • goodwill impairment (Note 10 (Intangible Assets)). Actual results could differ from those estimates. Accounting Standards Adopted in 2020 In 2020, we adopted the following new accounting guidance: • Accounting Standards Update (ASU or Update) 2020-04 – Reference Rate Reform (Topic 848): Facilitation of the Effects of Reference Rate Reform on Financial Reporting • ASU 2019-04 – Codification Improvements to Topic 326, Financial Instruments – Credit Losses , Topic 815, Derivatives and Hedging , and Topic 825, Financial Instruments . This Update includes guidance on recoveries of financial assets, which is included in the discussion for ASU 2016-13 below. • ASU 2018-17 – Consolidation (Topic 810): Targeted Improvements to Related Party Guidance for Variable Interest Entities • ASU 2018-15 – Intangibles – Goodwill and Other – Internal-Use Software (Subtopic 350-40): Customer’s Accounting for Implementation Costs Incurred in a Cloud Computing Arrangement That Is a Service Contract (a consensus of the Financial Accounting Standards Board (FASB) Emerging Issues Task Force) • ASU 2018-13 – Fair Value Measurement (Topic 820): Disclosure Framework – Changes to the Disclosure Requirements for Fair Value Measurement. • ASU 2017-04 – Intangibles – Goodwill and Other (Topic 350): Simplifying the Test for Goodwill Impairment • ASU 2016-13 – Financial Instruments – Credit Losses (Topic 326): Measurement of Credit Losses on Financial Instruments and related subsequent Updates ASU 2020-04 provides optional, temporary relief to ease the burden of accounting for reference rate reform activities that affect contractual modifications of floating rate financial instruments indexed to interbank offering rates (IBORs) and hedge accounting relationships. Modifications of qualifying contracts are accounted for as the continuation of an existing contract rather than as a new contract. Modifications of qualifying hedging relationships will not require discontinuation of the existing hedge accounting relationships. The application of the relief for qualifying existing hedging relationships may be made on a hedge-by-hedge basis and across multiple reporting periods. We adopted ASU 2020-04 in second quarter 2020, and the guidance will be followed until the Update terminates on December 31, 2022. This guidance is applied on a prospective basis. The Update did not have a material impact on our consolidated financial statements. ASU 2018-17 updates the guidance used by decision-makers of VIEs. Indirect interests held through related parties in common control arrangements are to be considered on a proportional basis for determining whether fees paid to decision-makers and service providers are variable interests. This is consistent with how indirect interests held through related parties under common control are considered for determining whether a reporting entity must consolidate a VIE. We adopted the guidance in first quarter 2020. The Update did not have a material impact on our consolidated financial statements. ASU 2018-15 clarifies the accounting for implementation costs related to a cloud computing arrangement that is a service contract and enhances disclosures around implementation costs for internal-use software and cloud computing arrangements. The guidance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It also requires the expense related to the capitalized implementation costs be presented in the same line item in the statement of income as the fees associated with the hosting element of the arrangement and capitalized implementation costs be presented in the balance sheet in the same line item that a prepayment for the fees of the associated hosting arrangement are presented. We adopted the guidance in first quarter 2020. The Update did not have a material impact on our consolidated financial statements. ASU 2018-13 clarifies, eliminates and adds certain fair value measurement disclosure requirements for assets and liabilities, which affects our disclosures in Note 17 (Fair Values of Assets and Liabilities). Although the ASU became effective on January 1, 2020, it permitted early adoption of individual requirements without causing others to be early adopted and, as such, we partially adopted the Update during third quarter 2018 and the remainder of the requirements in first quarter 2020. The Update did not have a material impact on our consolidated financial statements. ASU 2017-04 simplifies the goodwill impairment test by eliminating the requirement to assign the fair value of a reporting unit to all of the assets and liabilities of that unit (including any unrecognized intangible assets) as if the reporting unit had been acquired in a business combination. The Update requires that a goodwill impairment loss is recognized if the fair value of the reporting unit is less than the carrying amount, including goodwill. The goodwill impairment loss is limited to the amount of goodwill allocated to the reporting unit. The guidance did not change the qualitative assessment of goodwill. We adopted the guidance in first quarter 2020. This guidance is applied on a prospective basis, and accordingly, the Update did not have a material impact on our consolidated financial statements. ASU 2016-13 changes the accounting for the measurement of credit losses on loans and debt securities. For loans and held-to-maturity (HTM) debt securities, the Update requires a current expected credit loss (CECL) measurement to estimate the allowance for credit losses (ACL) for the remaining contractual term, adjusted for prepayments, of the financial asset (including off-balance sheet credit exposures) using historical experience, current conditions, and reasonable and supportable forecasts. Also, the Update eliminates the existing guidance for purchased credit-impaired (PCI) loans, but requires an allowance for purchased financial assets with more than an insignificant deterioration of credit since origination. In addition, the Update modifies the other-than-temporary impairment (OTTI) model for available-for-sale (AFS) debt securities to require an allowance for credit impairment instead of a direct write-down, which allows for reversal of credit impairments in future periods based on improvements in credit. Upon adoption in first quarter 2020, we recognized an overall decrease in our ACL of approximately $1.3 billion (pre-tax) as a cumulative effect adjustment from a change in accounting policies, which increased our retained earnings and regulatory capital amounts and ratios. Loans previously classified as PCI were automatically transitioned to purchased credit-deteriorated (PCD) classification. We recognized an ACL for these new PCD loans and made a corresponding adjustment to the loan balance, with no impact to net income or transition adjustment to retained earnings. For more information o n the impact of CECL by type of financial asset, see Table 1.1. Prior to adopting this Update, we recorded an allowance for loan losses based on management’s estimate of probable credit losses inherent in the loan portfolio referred to as the incurred credit loss methodology. Table 1.1: ASU 2016-13 Adoption Impact to Allowance for Credit Losses (1) Dec 31, 2019 ASU 2016-13 Adoption Impact Jan 1, 2020 (in billions) Balance Outstanding ACL Balance Coverage ACL Balance Coverage Total commercial (2) $ 515.7 6.2 1.2 % $ (2.9) 3.4 0.7 % Residential mortgage (3) 323.4 0.9 0.3 — 0.9 0.3 Credit card (4) 41.0 2.3 5.5 0.7 2.9 7.1 Auto (4) 47.9 0.5 1.0 0.3 0.7 1.5 Other consumer (4) 34.3 0.6 1.6 0.6 1.2 3.5 Total consumer 446.5 4.2 0.9 1.5 5.7 1.3 Total loans 962.3 10.5 1.1 (1.3) 9.1 0.9 Available-for-sale and held-to-maturity debt securities and other assets (5) 420.0 0.1 NM — 0.1 NM Total $ 1,382.3 10.6 NM $ (1.3) 9.3 NM NM – Not meaningful (1) Amounts presented in this table may not equal the sum of its components due to rounding. (2) Decrease reflecting shorter contractual maturities given limitation to contractual terms. (3) Impact reflects an increase due to longer contractual terms, offset by expectation of recoveries in collateral value on mortgage loans previously written down significantly below current recovery value. (4) Increase due to longer contractual terms or indeterminate maturities. (5) Excludes other financial assets in the scope of CECL that do not have an ACL based on the nature of the asset. Table 1.2 summarizes financial assets and liabilities by form and measurement accounting model. Table 1.2: Accounting Model for Financial Assets and Financial Liabilities Balance sheet caption Measurement model(s) Financial statement Note reference Cash and due from banks Amortized cost Note 28: Regulatory Capital Requirements and Other Restrictions Interest-earning deposits with banks Amortized cost Note 28: Regulatory Capital Requirements and Other Restrictions Federal funds sold and securities purchased under resale agreements Amortized cost N/A Debt securities: Trading FV-NI (1) Note 2: Trading Activities Available-for-sale FV-OCI (2) Note 3: Available-for-Sale and Held-to-Maturity Debt Securities Held-to-maturity Amortized cost Note 3: Available-for-Sale and Held-to-Maturity Debt Securities Loans held for sale FV-NI (1) Note 17: Fair Values of Assets and Liabilities Loans Amortized cost FV-NI (1) Note 4: Loans and Related Allowance for Credit Losses Derivative assets and liabilities FV-NI (1) FV-OCI (2) Note 2: Trading Activities Equity securities: Marketable FV-NI (1) Note 2: Trading Activities Nonmarketable FV-NI (1) Cost method Equity method MA (4) Note 2: Trading Activities Other assets Amortized cost (5) Note 7: Premises, Equipment, and Other Assets Deposits Amortized cost Note 11: Deposits Short-term borrowings Amortized cost N/A Accrued expenses and other liabilities Amortized cost (6) Note 2: Trading Activities Long-term debt Amortized cost Note 12: Long-Term Debt (1) FV-NI represents the fair value through net income accounting model. (2) FV-OCI represents the fair value through other comprehensive income accounting model. (3) LOCOM represents the lower of cost or fair value accounting model. (4) MA represents the measurement alternative accounting model. (5) Other assets are generally measured at amortized cost, except for bank-owned life insurance which is measured at cash surrender value. (6) Accrued expenses and other liabilities are generally measured at amortized cost, except for trading short-sale liabilities which are measured at FV-NI. Consolidation Our consolidated financial statements include the accounts of the Parent and our subsidiaries in which we have a controlling financial interest. When our consolidated subsidiaries follow specialized industry accounting, that accounting is retained in consolidation. We are also a variable interest holder in certain entities in which equity investors do not have the characteristics of a controlling financial interest or where the entity does not have enough equity at risk to finance its activities without additional subordinated financial support from other parties (collectively referred to as variable interest entities (VIEs)). Our variable interest arises from contractual, ownership or other monetary interests in the entity, which change with fluctuations in the fair value of the entity’s net assets. We consolidate a VIE if we are the primary beneficiary, which is when we have both the power to direct the activities that most significantly impact the VIE and a variable interest that could potentially be significant to the VIE. To determine whether or not a variable interest we hold could potentially be significant to the VIE, we consider both qualitative and quantitative factors regarding the nature, size and form of our involvement with the VIE. We assess whether or not we are the primary beneficiary of a VIE on an ongoing basis. Significant intercompany accounts and transactions are eliminated in consolidation. When we have significant influence over operating and financing decisions for a company but do not own a majority of the voting equity interests, we account for the investment using the equity method of accounting, which requires us to recognize our proportionate share of the company’s earnings. If we do not have significant influence, we account for the equity security under the fair value method, cost method or measurement alternative. Cash, Cash Equivalents, and Restricted Cash Cash, cash equivalents and restricted cash include cash on hand, cash items in transit, and amounts due from or held with other depository institutions. See Note 28 (Regulatory Capital Requirements and Other Restrictions) for more information on the restrictions on cash and cash equivalents. Trading Activities We engage in trading activities to accommodate the investment and risk management activities of our customers. These activities predominantly occur in our Corporate and Investment Banking reportable operating segment. Trading assets and liabilities include debt securities, equity securities, loans, derivatives and short sales, which are reported within our consolidated balance sheet based on the accounting classification of the instrument. In addition, debt securities that are held for investment purposes that we have elected to account for under the fair value method, are classified as trading. Our trading assets and liabilities are carried on our consolidated balance sheet at fair value with changes in fair value recognized in net gains from trading activities and interest income and interest expense recognized in net interest income. Customer accommodation trading activities include our actions as an intermediary to buy and sell financial instruments and market-making activities. We also take positions to manage our exposure to customer accommodation activities. We hold financial instruments for trading in long positions, as well as short positions, to facilitate our trading activities. As an intermediary, we interact with market buyers and sellers to facilitate the purchase and sale of financial instruments to meet the anticipated or current needs of our customers. For example, we may purchase or sell a derivative to a customer who wants to manage interest rate risk exposure. We typically enter into an offsetting derivative or security position to manage our exposure to the customer transaction. We earn income based on the transaction price difference between the customer transaction and the offsetting position, which is reflected in earnings where the fair value changes and related interest income and expense of the positions are recorded. Our market-making activities include taking long and short trading positions to facilitate customer order flow. These activities are typically executed on a short-term basis. As a market-maker we earn income due to: (1) the difference between the price paid or received for the purchase and sale of the security (bid-ask spread), (2) the net interest income of the positions, and (3) the changes in fair value of the trading positions held on our consolidated balance sheet. Additionally, we may enter into separate derivative or security positions to manage our exposure related to our long and short trading positions taken in our market-making activities. Income earned on these market-making activities are reflected in earnings where the fair value changes and related interest income and expense of the positions are recorded. Debt Securities Our investments in debt securities that are not held for trading purposes are classified as either debt securities AFS or HTM. Investments in debt securities for which the Company does not have the positive intent and ability to hold to maturity are classified as AFS. AFS debt securities are measured at fair value, with unrealized gains and losses reported in cumulative other comprehensive income (OCI). The amount reported in OCI is net of the ACL and applicable income taxes. Investments in debt securities for which the Company has the positive intent and ability to hold to maturity are classified as HTM. HTM debt securities are measured at amortized cost, net of ACL. INTEREST INCOME AND GAIN/LOSS RECOGNITION Unamortized premiums and discounts are recognized in interest income over the contractual life of the security using the effective interest method, except for purchased callable debt securities carried at a premium. For purchased callable debt securities carried at a premium, the premium is amortized into interest income to the next call date using the effective interest method. As principal repayments are received on securities (e.g., mortgage-backed securities (MBS)), a proportionate amount of the related premium or discount is recognized in income so that the effective interest rate on the remaining portion of the security continues unchanged. We recognize realized gains and losses on the sale of debt securities in net gains on trading and securities within noninterest income using the specific identification method. IMPAIRMENT AND CREDIT LOSSES Unrealized losses on AFS debt securities are driven by a number of factors, including changes in interest rates and credit spreads which impact most types of debt securities, and prepayment rates which impact MBS and collateralized loan obligations (CLO). Additional considerations for certain types of AFS debt securities include: • Debt securities of U.S. Treasury and federal agencies, including federal agency MBS, are not impacted by credit movements given the explicit or implicit guarantees provided by the U.S. government. • Debt securities of U.S. states and political subdivisions are most impacted by changes in the relationship between municipal and term funding credit curves rather than by changes in the credit quality of the underlying securities. • Structured securities, such as MBS and CLO, are also impacted by changes in projected collateral losses of assets underlying the security. For AFS debt securities where fair value is less than amortized cost basis, we recognize impairment in earnings if we have the intent to sell the security or if it is more likely than not that we will be required to sell the security before recovery of its amortized cost basis. Impairment is recognized in net gains on trading and securities within noninterest income equal to the entire difference between the amortized cost basis, net of ACL, and the fair value of the AFS debt security. Following the recognition of this impairment, the AFS debt security’s new amortized cost basis is fair value. For AFS debt securities where fair value is less than amortized cost basis where we did not recognize impairment in earnings, we record an ACL as of the balance sheet date to the extent unrealized loss is due to credit losses. See the “Allowance for Credit Losses” section in this Note for our accounting policies relating to the ACL for debt securities, which also includes debt securities classified as HTM. TRANSFERS BETWEEN CATEGORIES OF DEBT SECURITIES Upon transfer of a debt security from the AFS to HTM classification, the amortized cost is reset to fair value adjusted for any ACL previously recorded under the AFS debt security model. Unrealized gains or losses at the transfer date continue to be reported in cumulative OCI. The cumulative OCI balance is amortized into earnings over the same period as the unamortized premiums and discounts using the effective interest method. Any ACL previously recorded under the AFS debt security model is reversed and an ACL under the HTM debt security model is re-established. The reversal and re-establishment of the ACL are recorded to provision for credit losses. NONACCRUAL AND PAST DUE, AND CHARGE-OFF POLICIES We generally place debt securities on nonaccrual status using factors similar to those described for loans. When we place a debt security on nonaccrual status, we reverse the accrued unpaid interest receivable against interest income and suspend the amortization of premiums and accretion of discounts. If the ultimate collectability of the principal is in doubt on a nonaccrual debt security, any cash collected is first applied to reduce the security’s amortized cost basis to zero, followed by recovery of amounts previously charged off, and subsequently to interest income. Generally, we return a debt security to accrual status when all delinquent interest and principal become current under the contractual terms of the security and collectability of remaining principal and interest is no longer doubtful. Our debt securities are considered past due when contractually required principal or interest payments have not been made on the due dates. Our charge-off policy for debt securities are similar to those described for loans. Subsequent to charge-off, the debt security will be designated as nonaccrual and follow the process described above for any cash received. Securities Purchased and Sold Agreements Securities purchased under resale agreements and securities sold under repurchase agreements are accounted for as collateralized financing transactions and are recorded at the acquisition or sale price plus accrued interest. We monitor the fair value of securities purchased and sold as well as the collateral pledged and received. Additional collateral is pledged or returned to maintain the appropriate collateral position for the transactions. These financing transactions do not create material credit risk given the collateral provided and the related monitoring process. We include securities sold under repurchase agreements in short-term borrowings on our consolidated balance sheet. At December 31, 2020, and 2019, short-term borrowings were primarily comprised of securities sold under repurchase agreements. Loans Held for Sale Loans held for sale (LHFS) generally includes commercial and residential mortgages originated for sale in the securitization or whole loan market. We have elected the fair value option for a majority of residential LHFS (see Note 17 (Fair Values of Assets and Liabilities)). The remaining residential LHFS are held at the lower of cost or fair value (LOCOM) and are measured on a pool level basis. Commercial LHFS are generally held at LOCOM and are measured on an individual loan basis. We have elected the fair value option for certain commercial loans included in LHFS that are used in market-making activities for our trading business. Gains and losses on residential LHFS are generally recorded in mortgage banking noninterest income. Gains and losses on trading LHFS are recognized in net gains from trading activities. Gains and losses on other LHFS are recognized in other noninterest income. Direct loan origination costs and fees for LHFS under the fair value option are recognized in earnings at origination. For LHFS recorded at LOCOM, loan costs and fees are deferred at origination and are recognized in earnings at time of sale. Interest income on LHFS is calculated based upon the note rate of the loan and is recorded in interest income. When a determination is made at the time of commitment to originate loans as held for investment, it is our intent to hold these loans to maturity or for the foreseeable future, subject to periodic review under our management evaluation processes, including corporate asset/liability management. If subsequent changes occur, including changes in interest rates, our business strategy, or other market conditions, we may change our intent to hold these loans. When management makes this determination, we immediately transfer these loans to the LHFS portfolio at LOCOM. Loans Loans are reported at their outstanding principal balances net of any unearned income, cumulative charge-offs, unamortized deferred fees and costs on originated loans and unamortized premiums or discounts on purchased loans. Unearned income, deferred fees and costs, and discounts and premiums are amortized to interest income over the contractual life of the loan using the effective interest method. Loan commitment fees are generally deferred and amortized into noninterest income on a straight-line basis over the commitment period. Loans also include financing leases where we are the lessor. See the “Leasing Activity” section in this Note for our accounting policy for leases. NONACCRUAL AND PAST DUE LOANS We generally place loans on nonaccrual status when: • the full and timely collection of interest or principal becomes uncertain (generally based on an assessment of the borrower’s financial condition and the adequacy of collateral, if any), such as in bankruptcy or other circumstances; • they are 90 days (120 days with respect to residential mortgages) past due for interest or principal, unless the loan is both well-secured and in the process of collection or the loan is in an active payment deferral as a result of the COVID-19 pandemic; • part of the principal balance has been charged off; or • for junior lien mortgages, we have evidence that the related first lien mortgage may be 120 days past due or in the process of foreclosure regardless of the junior lien delinquency status. Credit card loans are not placed on nonaccrual status, but are generally fully charged off when the loan reaches 180 days past due. When we place a loan on nonaccrual status, we reverse the accrued unpaid interest receivable against interest income and suspend amortization of any net deferred fees. If the ultimate collectability of the recorded loan balance is in doubt on a nonaccrual loan, the cost recovery method is used and cash collected is applied to first reduce the carrying value of the loan. Otherwise, interest income may be recognized to the extent cash is received. Generally, we return a loan to accrual status when all delinquent interest and principal become current under the terms of the loan agreement and collectability of remaining principal and interest is no longer doubtful. We typically re-underwrite modified loans at the time of a restructuring to determine if there is sufficient evidence of sustained repayment capacity based on the borrower’s financial strength, including documented income, debt to income ratios and other factors. If the borrower has demonstrated performance under the previous terms and the underwriting process shows the capacity to continue to perform under the restructured terms, the loan will generally remain in accruing status. When a loan classified as a troubled debt restructuring (TDR) performs in accordance with its modified terms, the loan either continues to accrue interest (for performing loans) or will return to accrual status after the borrower demonstrates a sustained period of performance (generally six consecutive months of payments, or equivalent, inclusive of consecutive payments made prior to the modification). Loans will be placed on nonaccrual status and a corresponding charge-off is recorded if we believe it is probable that principal and interest contractually due under the modified terms of the agreement will not be collectible. Our loans are considered past due when contractually required principal or interest payments have not been made on the due dates. LOAN CHARGE-OFF POLICIES For commercial loans, we generally fully charge off or charge down to net realizable value (fair value of collateral, less estimated costs to sell) for loans secured by collateral when: • management judges the loan to be uncollectible; • repayment is deemed to be protracted beyond reasonable time frames; • the loan has been classified as a loss by either our internal loan review process or our banking regulatory agencies; • the customer has filed bankruptcy and the loss becomes evident owing to a lack of assets; or • the loan is 180 days past due unless both well-secured and in the process of collection. For consumer loans, we fully charge off or charge down to net realizable value when deemed uncollectible due to bankruptcy or other factors, or no later than reaching a defined number of days past due, as follows: • Residential mortgages – We generally charge down to net realizable value when the loan is 180 days past due. • Auto loans – We generally fully charge off when the loan is 120 days past due. • Credit card loans – We generally fully charge off when the loan is 180 days past due. • Unsecured loans (closed end) – We generally fully charge off when the loan is 120 days past due. • Unsecured loans (open end) – We generally fully charge off when the loan is 180 days past due. • Other secured loans – We generally fully or partially charge down to net realizable value when the loan is 120 days past due. TROUBLED DEBT RESTRUCTURINGS In situations where, for economic or legal reasons related to a borrower’s financial difficulties, we grant a concession for other than an insignificant period of time to the borrower that we would not otherwise consider, the related loan is classified as a TDR. These modified terms may include interest rate reductions, principal forgiveness, term extensions, payment forbearance and other actions intended to minimize our economic loss and to avoid foreclosure or repossession of the collateral, if applicable. For modifications where we forgive principal, the entire amount of such principal forgiveness is immediately charged off. Loans classified as TDRs, including loans in trial payment periods (trial modifications), are considered impaired loans. Other than resolutions such as foreclosures, sales and transfers to held-for-sale, we may remove loans held for investment from TDR classification, but only if they have been refinanced or restructured at market terms and qualify as a new loan. TROUBLED DEBT RESTRUCTURINGS AND OTHER RELIEF RELATED TO COVID-19 On March 25, 2020, the U.S. Senate approved the Coronavirus, Aid, Relief, and Economic Security Act (the CARES Act) providing optional, temporary relief from accounting for certain loan modifications as troubled debt restructurings (TDRs). Under the CARES Act, TDR relief is available to banks for loan modifications related to the adverse effects of Coronavirus Disease 2019 (COVID-19) (COVID-related modifications) granted to borrowers that are current as of December 31, 2019. TDR relief applies to COVID-related modifications made from March 1, 2020, until the earlier of December 31, 2020, or 6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Allowance for Credit Losses, Commercial Loan Categories by Risk Categories and Vintage (Details) - USD ($) $ in Millions</t>
        </is>
      </c>
      <c r="B1" s="2" t="inlineStr">
        <is>
          <t>Dec. 31, 2020</t>
        </is>
      </c>
      <c r="C1" s="2" t="inlineStr">
        <is>
          <t>Dec. 31, 2019</t>
        </is>
      </c>
      <c r="D1" s="2" t="inlineStr">
        <is>
          <t>Dec. 31, 2018</t>
        </is>
      </c>
      <c r="E1" s="2" t="inlineStr">
        <is>
          <t>Dec. 31, 2017</t>
        </is>
      </c>
      <c r="F1" s="2" t="inlineStr">
        <is>
          <t>Dec. 31, 2016</t>
        </is>
      </c>
    </row>
    <row r="2">
      <c r="A2" s="3" t="inlineStr">
        <is>
          <t>Loans and Leases Receivable Disclosure [Abstract]</t>
        </is>
      </c>
    </row>
    <row r="3">
      <c r="A3" s="4" t="inlineStr">
        <is>
          <t>Loans</t>
        </is>
      </c>
      <c r="B3" s="7" t="n">
        <v>887637</v>
      </c>
      <c r="C3" s="7" t="n">
        <v>962265</v>
      </c>
      <c r="D3" s="7" t="n">
        <v>953110</v>
      </c>
      <c r="E3" s="7" t="n">
        <v>956770</v>
      </c>
      <c r="F3" s="7" t="n">
        <v>967604</v>
      </c>
    </row>
    <row r="4">
      <c r="A4" s="4" t="inlineStr">
        <is>
          <t>Total Commercial [Member]</t>
        </is>
      </c>
    </row>
    <row r="5">
      <c r="A5" s="3" t="inlineStr">
        <is>
          <t>Loans and Leases Receivable Disclosure [Abstract]</t>
        </is>
      </c>
    </row>
    <row r="6">
      <c r="A6" s="4" t="inlineStr">
        <is>
          <t>Term loans by origination year, 2020</t>
        </is>
      </c>
      <c r="B6" s="6" t="n">
        <v>92865</v>
      </c>
    </row>
    <row r="7">
      <c r="A7" s="4" t="inlineStr">
        <is>
          <t>Term loans by origination year, 2019</t>
        </is>
      </c>
      <c r="B7" s="6" t="n">
        <v>75335</v>
      </c>
    </row>
    <row r="8">
      <c r="A8" s="4" t="inlineStr">
        <is>
          <t>Term loans by origination year, 2018</t>
        </is>
      </c>
      <c r="B8" s="6" t="n">
        <v>45635</v>
      </c>
    </row>
    <row r="9">
      <c r="A9" s="4" t="inlineStr">
        <is>
          <t>Term loans by origination year, 2017</t>
        </is>
      </c>
      <c r="B9" s="6" t="n">
        <v>24047</v>
      </c>
    </row>
    <row r="10">
      <c r="A10" s="4" t="inlineStr">
        <is>
          <t>Term loans by origination year, 2016</t>
        </is>
      </c>
      <c r="B10" s="6" t="n">
        <v>19824</v>
      </c>
    </row>
    <row r="11">
      <c r="A11" s="4" t="inlineStr">
        <is>
          <t>Term loans by origination year, Prior</t>
        </is>
      </c>
      <c r="B11" s="6" t="n">
        <v>24070</v>
      </c>
    </row>
    <row r="12">
      <c r="A12" s="4" t="inlineStr">
        <is>
          <t>Revolving loans</t>
        </is>
      </c>
      <c r="B12" s="6" t="n">
        <v>195484</v>
      </c>
    </row>
    <row r="13">
      <c r="A13" s="4" t="inlineStr">
        <is>
          <t>Revolving loans converted to term loans</t>
        </is>
      </c>
      <c r="B13" s="6" t="n">
        <v>1157</v>
      </c>
    </row>
    <row r="14">
      <c r="A14" s="4" t="inlineStr">
        <is>
          <t>Loans</t>
        </is>
      </c>
      <c r="B14" s="6" t="n">
        <v>478417</v>
      </c>
      <c r="C14" s="6" t="n">
        <v>515719</v>
      </c>
      <c r="D14" s="6" t="n">
        <v>513405</v>
      </c>
      <c r="E14" s="6" t="n">
        <v>503388</v>
      </c>
      <c r="F14" s="6" t="n">
        <v>506536</v>
      </c>
    </row>
    <row r="15">
      <c r="A15" s="4" t="inlineStr">
        <is>
          <t>Total Commercial [Member] | Pass [Member]</t>
        </is>
      </c>
    </row>
    <row r="16">
      <c r="A16" s="3" t="inlineStr">
        <is>
          <t>Loans and Leases Receivable Disclosure [Abstract]</t>
        </is>
      </c>
    </row>
    <row r="17">
      <c r="A17" s="4" t="inlineStr">
        <is>
          <t>Loans</t>
        </is>
      </c>
      <c r="B17" s="6" t="n">
        <v>445600</v>
      </c>
      <c r="C17" s="6" t="n">
        <v>495201</v>
      </c>
    </row>
    <row r="18">
      <c r="A18" s="4" t="inlineStr">
        <is>
          <t>Total Commercial [Member] | Criticized [Member]</t>
        </is>
      </c>
    </row>
    <row r="19">
      <c r="A19" s="3" t="inlineStr">
        <is>
          <t>Loans and Leases Receivable Disclosure [Abstract]</t>
        </is>
      </c>
    </row>
    <row r="20">
      <c r="A20" s="4" t="inlineStr">
        <is>
          <t>Loans</t>
        </is>
      </c>
      <c r="B20" s="6" t="n">
        <v>32800</v>
      </c>
      <c r="C20" s="6" t="n">
        <v>20518</v>
      </c>
    </row>
    <row r="21">
      <c r="A21" s="4" t="inlineStr">
        <is>
          <t>Commercial and industrial loans [Member]</t>
        </is>
      </c>
    </row>
    <row r="22">
      <c r="A22" s="3" t="inlineStr">
        <is>
          <t>Loans and Leases Receivable Disclosure [Abstract]</t>
        </is>
      </c>
    </row>
    <row r="23">
      <c r="A23" s="4" t="inlineStr">
        <is>
          <t>Term loans by origination year, 2020</t>
        </is>
      </c>
      <c r="B23" s="6" t="n">
        <v>58319</v>
      </c>
    </row>
    <row r="24">
      <c r="A24" s="4" t="inlineStr">
        <is>
          <t>Term loans by origination year, 2019</t>
        </is>
      </c>
      <c r="B24" s="6" t="n">
        <v>35367</v>
      </c>
    </row>
    <row r="25">
      <c r="A25" s="4" t="inlineStr">
        <is>
          <t>Term loans by origination year, 2018</t>
        </is>
      </c>
      <c r="B25" s="6" t="n">
        <v>17293</v>
      </c>
    </row>
    <row r="26">
      <c r="A26" s="4" t="inlineStr">
        <is>
          <t>Term loans by origination year, 2017</t>
        </is>
      </c>
      <c r="B26" s="6" t="n">
        <v>8246</v>
      </c>
    </row>
    <row r="27">
      <c r="A27" s="4" t="inlineStr">
        <is>
          <t>Term loans by origination year, 2016</t>
        </is>
      </c>
      <c r="B27" s="6" t="n">
        <v>4720</v>
      </c>
    </row>
    <row r="28">
      <c r="A28" s="4" t="inlineStr">
        <is>
          <t>Term loans by origination year, Prior</t>
        </is>
      </c>
      <c r="B28" s="6" t="n">
        <v>5071</v>
      </c>
    </row>
    <row r="29">
      <c r="A29" s="4" t="inlineStr">
        <is>
          <t>Revolving loans</t>
        </is>
      </c>
      <c r="B29" s="6" t="n">
        <v>188641</v>
      </c>
    </row>
    <row r="30">
      <c r="A30" s="4" t="inlineStr">
        <is>
          <t>Revolving loans converted to term loans</t>
        </is>
      </c>
      <c r="B30" s="6" t="n">
        <v>1148</v>
      </c>
    </row>
    <row r="31">
      <c r="A31" s="4" t="inlineStr">
        <is>
          <t>Loans</t>
        </is>
      </c>
      <c r="B31" s="6" t="n">
        <v>318805</v>
      </c>
      <c r="C31" s="6" t="n">
        <v>354125</v>
      </c>
      <c r="D31" s="6" t="n">
        <v>350199</v>
      </c>
      <c r="E31" s="6" t="n">
        <v>333125</v>
      </c>
      <c r="F31" s="6" t="n">
        <v>330840</v>
      </c>
    </row>
    <row r="32">
      <c r="A32" s="4" t="inlineStr">
        <is>
          <t>Commercial and industrial loans [Member] | Pass [Member]</t>
        </is>
      </c>
    </row>
    <row r="33">
      <c r="A33" s="3" t="inlineStr">
        <is>
          <t>Loans and Leases Receivable Disclosure [Abstract]</t>
        </is>
      </c>
    </row>
    <row r="34">
      <c r="A34" s="4" t="inlineStr">
        <is>
          <t>Term loans by origination year, 2020</t>
        </is>
      </c>
      <c r="B34" s="6" t="n">
        <v>56915</v>
      </c>
    </row>
    <row r="35">
      <c r="A35" s="4" t="inlineStr">
        <is>
          <t>Term loans by origination year, 2019</t>
        </is>
      </c>
      <c r="B35" s="6" t="n">
        <v>34040</v>
      </c>
    </row>
    <row r="36">
      <c r="A36" s="4" t="inlineStr">
        <is>
          <t>Term loans by origination year, 2018</t>
        </is>
      </c>
      <c r="B36" s="6" t="n">
        <v>15936</v>
      </c>
    </row>
    <row r="37">
      <c r="A37" s="4" t="inlineStr">
        <is>
          <t>Term loans by origination year, 2017</t>
        </is>
      </c>
      <c r="B37" s="6" t="n">
        <v>7274</v>
      </c>
    </row>
    <row r="38">
      <c r="A38" s="4" t="inlineStr">
        <is>
          <t>Term loans by origination year, 2016</t>
        </is>
      </c>
      <c r="B38" s="6" t="n">
        <v>4048</v>
      </c>
    </row>
    <row r="39">
      <c r="A39" s="4" t="inlineStr">
        <is>
          <t>Term loans by origination year, Prior</t>
        </is>
      </c>
      <c r="B39" s="6" t="n">
        <v>4738</v>
      </c>
    </row>
    <row r="40">
      <c r="A40" s="4" t="inlineStr">
        <is>
          <t>Revolving loans</t>
        </is>
      </c>
      <c r="B40" s="6" t="n">
        <v>177107</v>
      </c>
    </row>
    <row r="41">
      <c r="A41" s="4" t="inlineStr">
        <is>
          <t>Revolving loans converted to term loans</t>
        </is>
      </c>
      <c r="B41" s="6" t="n">
        <v>997</v>
      </c>
    </row>
    <row r="42">
      <c r="A42" s="4" t="inlineStr">
        <is>
          <t>Loans</t>
        </is>
      </c>
      <c r="B42" s="6" t="n">
        <v>301055</v>
      </c>
      <c r="C42" s="6" t="n">
        <v>338740</v>
      </c>
    </row>
    <row r="43">
      <c r="A43" s="4" t="inlineStr">
        <is>
          <t>Commercial and industrial loans [Member] | Criticized [Member]</t>
        </is>
      </c>
    </row>
    <row r="44">
      <c r="A44" s="3" t="inlineStr">
        <is>
          <t>Loans and Leases Receivable Disclosure [Abstract]</t>
        </is>
      </c>
    </row>
    <row r="45">
      <c r="A45" s="4" t="inlineStr">
        <is>
          <t>Term loans by origination year, 2020</t>
        </is>
      </c>
      <c r="B45" s="6" t="n">
        <v>1404</v>
      </c>
    </row>
    <row r="46">
      <c r="A46" s="4" t="inlineStr">
        <is>
          <t>Term loans by origination year, 2019</t>
        </is>
      </c>
      <c r="B46" s="6" t="n">
        <v>1327</v>
      </c>
    </row>
    <row r="47">
      <c r="A47" s="4" t="inlineStr">
        <is>
          <t>Term loans by origination year, 2018</t>
        </is>
      </c>
      <c r="B47" s="6" t="n">
        <v>1357</v>
      </c>
    </row>
    <row r="48">
      <c r="A48" s="4" t="inlineStr">
        <is>
          <t>Term loans by origination year, 2017</t>
        </is>
      </c>
      <c r="B48" s="6" t="n">
        <v>972</v>
      </c>
    </row>
    <row r="49">
      <c r="A49" s="4" t="inlineStr">
        <is>
          <t>Term loans by origination year, 2016</t>
        </is>
      </c>
      <c r="B49" s="6" t="n">
        <v>672</v>
      </c>
    </row>
    <row r="50">
      <c r="A50" s="4" t="inlineStr">
        <is>
          <t>Term loans by origination year, Prior</t>
        </is>
      </c>
      <c r="B50" s="6" t="n">
        <v>333</v>
      </c>
    </row>
    <row r="51">
      <c r="A51" s="4" t="inlineStr">
        <is>
          <t>Revolving loans</t>
        </is>
      </c>
      <c r="B51" s="6" t="n">
        <v>11534</v>
      </c>
    </row>
    <row r="52">
      <c r="A52" s="4" t="inlineStr">
        <is>
          <t>Revolving loans converted to term loans</t>
        </is>
      </c>
      <c r="B52" s="6" t="n">
        <v>151</v>
      </c>
    </row>
    <row r="53">
      <c r="A53" s="4" t="inlineStr">
        <is>
          <t>Loans</t>
        </is>
      </c>
      <c r="B53" s="6" t="n">
        <v>17750</v>
      </c>
      <c r="C53" s="6" t="n">
        <v>15385</v>
      </c>
    </row>
    <row r="54">
      <c r="A54" s="4" t="inlineStr">
        <is>
          <t>Commercial real estate mortgage [Member]</t>
        </is>
      </c>
    </row>
    <row r="55">
      <c r="A55" s="3" t="inlineStr">
        <is>
          <t>Loans and Leases Receivable Disclosure [Abstract]</t>
        </is>
      </c>
    </row>
    <row r="56">
      <c r="A56" s="4" t="inlineStr">
        <is>
          <t>Term loans by origination year, 2020</t>
        </is>
      </c>
      <c r="B56" s="6" t="n">
        <v>24577</v>
      </c>
    </row>
    <row r="57">
      <c r="A57" s="4" t="inlineStr">
        <is>
          <t>Term loans by origination year, 2019</t>
        </is>
      </c>
      <c r="B57" s="6" t="n">
        <v>28658</v>
      </c>
    </row>
    <row r="58">
      <c r="A58" s="4" t="inlineStr">
        <is>
          <t>Term loans by origination year, 2018</t>
        </is>
      </c>
      <c r="B58" s="6" t="n">
        <v>20496</v>
      </c>
    </row>
    <row r="59">
      <c r="A59" s="4" t="inlineStr">
        <is>
          <t>Term loans by origination year, 2017</t>
        </is>
      </c>
      <c r="B59" s="6" t="n">
        <v>12400</v>
      </c>
    </row>
    <row r="60">
      <c r="A60" s="4" t="inlineStr">
        <is>
          <t>Term loans by origination year, 2016</t>
        </is>
      </c>
      <c r="B60" s="6" t="n">
        <v>13207</v>
      </c>
    </row>
    <row r="61">
      <c r="A61" s="4" t="inlineStr">
        <is>
          <t>Term loans by origination year, Prior</t>
        </is>
      </c>
      <c r="B61" s="6" t="n">
        <v>16745</v>
      </c>
    </row>
    <row r="62">
      <c r="A62" s="4" t="inlineStr">
        <is>
          <t>Revolving loans</t>
        </is>
      </c>
      <c r="B62" s="6" t="n">
        <v>5631</v>
      </c>
    </row>
    <row r="63">
      <c r="A63" s="4" t="inlineStr">
        <is>
          <t>Revolving loans converted to term loans</t>
        </is>
      </c>
      <c r="B63" s="6" t="n">
        <v>6</v>
      </c>
    </row>
    <row r="64">
      <c r="A64" s="4" t="inlineStr">
        <is>
          <t>Loans</t>
        </is>
      </c>
      <c r="B64" s="6" t="n">
        <v>121720</v>
      </c>
      <c r="C64" s="6" t="n">
        <v>121824</v>
      </c>
      <c r="D64" s="6" t="n">
        <v>121014</v>
      </c>
      <c r="E64" s="6" t="n">
        <v>126599</v>
      </c>
      <c r="F64" s="6" t="n">
        <v>132491</v>
      </c>
    </row>
    <row r="65">
      <c r="A65" s="4" t="inlineStr">
        <is>
          <t>Commercial real estate mortgage [Member] | Pass [Member]</t>
        </is>
      </c>
    </row>
    <row r="66">
      <c r="A66" s="3" t="inlineStr">
        <is>
          <t>Loans and Leases Receivable Disclosure [Abstract]</t>
        </is>
      </c>
    </row>
    <row r="67">
      <c r="A67" s="4" t="inlineStr">
        <is>
          <t>Term loans by origination year, 2020</t>
        </is>
      </c>
      <c r="B67" s="6" t="n">
        <v>22444</v>
      </c>
    </row>
    <row r="68">
      <c r="A68" s="4" t="inlineStr">
        <is>
          <t>Term loans by origination year, 2019</t>
        </is>
      </c>
      <c r="B68" s="6" t="n">
        <v>26114</v>
      </c>
    </row>
    <row r="69">
      <c r="A69" s="4" t="inlineStr">
        <is>
          <t>Term loans by origination year, 2018</t>
        </is>
      </c>
      <c r="B69" s="6" t="n">
        <v>18679</v>
      </c>
    </row>
    <row r="70">
      <c r="A70" s="4" t="inlineStr">
        <is>
          <t>Term loans by origination year, 2017</t>
        </is>
      </c>
      <c r="B70" s="6" t="n">
        <v>11113</v>
      </c>
    </row>
    <row r="71">
      <c r="A71" s="4" t="inlineStr">
        <is>
          <t>Term loans by origination year, 2016</t>
        </is>
      </c>
      <c r="B71" s="6" t="n">
        <v>11582</v>
      </c>
    </row>
    <row r="72">
      <c r="A72" s="4" t="inlineStr">
        <is>
          <t>Term loans by origination year, Prior</t>
        </is>
      </c>
      <c r="B72" s="6" t="n">
        <v>14663</v>
      </c>
    </row>
    <row r="73">
      <c r="A73" s="4" t="inlineStr">
        <is>
          <t>Revolving loans</t>
        </is>
      </c>
      <c r="B73" s="6" t="n">
        <v>5152</v>
      </c>
    </row>
    <row r="74">
      <c r="A74" s="4" t="inlineStr">
        <is>
          <t>Revolving loans converted to term loans</t>
        </is>
      </c>
      <c r="B74" s="6" t="n">
        <v>6</v>
      </c>
    </row>
    <row r="75">
      <c r="A75" s="4" t="inlineStr">
        <is>
          <t>Loans</t>
        </is>
      </c>
      <c r="B75" s="6" t="n">
        <v>109753</v>
      </c>
      <c r="C75" s="6" t="n">
        <v>118054</v>
      </c>
    </row>
    <row r="76">
      <c r="A76" s="4" t="inlineStr">
        <is>
          <t>Commercial real estate mortgage [Member] | Criticized [Member]</t>
        </is>
      </c>
    </row>
    <row r="77">
      <c r="A77" s="3" t="inlineStr">
        <is>
          <t>Loans and Leases Receivable Disclosure [Abstract]</t>
        </is>
      </c>
    </row>
    <row r="78">
      <c r="A78" s="4" t="inlineStr">
        <is>
          <t>Term loans by origination year, 2020</t>
        </is>
      </c>
      <c r="B78" s="6" t="n">
        <v>2133</v>
      </c>
    </row>
    <row r="79">
      <c r="A79" s="4" t="inlineStr">
        <is>
          <t>Term loans by origination year, 2019</t>
        </is>
      </c>
      <c r="B79" s="6" t="n">
        <v>2544</v>
      </c>
    </row>
    <row r="80">
      <c r="A80" s="4" t="inlineStr">
        <is>
          <t>Term loans by origination year, 2018</t>
        </is>
      </c>
      <c r="B80" s="6" t="n">
        <v>1817</v>
      </c>
    </row>
    <row r="81">
      <c r="A81" s="4" t="inlineStr">
        <is>
          <t>Term loans by origination year, 2017</t>
        </is>
      </c>
      <c r="B81" s="6" t="n">
        <v>1287</v>
      </c>
    </row>
    <row r="82">
      <c r="A82" s="4" t="inlineStr">
        <is>
          <t>Term loans by origination year, 2016</t>
        </is>
      </c>
      <c r="B82" s="6" t="n">
        <v>1625</v>
      </c>
    </row>
    <row r="83">
      <c r="A83" s="4" t="inlineStr">
        <is>
          <t>Term loans by origination year, Prior</t>
        </is>
      </c>
      <c r="B83" s="6" t="n">
        <v>2082</v>
      </c>
    </row>
    <row r="84">
      <c r="A84" s="4" t="inlineStr">
        <is>
          <t>Revolving loans</t>
        </is>
      </c>
      <c r="B84" s="6" t="n">
        <v>479</v>
      </c>
    </row>
    <row r="85">
      <c r="A85" s="4" t="inlineStr">
        <is>
          <t>Revolving loans converted to term loans</t>
        </is>
      </c>
      <c r="B85" s="6" t="n">
        <v>0</v>
      </c>
    </row>
    <row r="86">
      <c r="A86" s="4" t="inlineStr">
        <is>
          <t>Loans</t>
        </is>
      </c>
      <c r="B86" s="6" t="n">
        <v>11967</v>
      </c>
      <c r="C86" s="6" t="n">
        <v>3770</v>
      </c>
    </row>
    <row r="87">
      <c r="A87" s="4" t="inlineStr">
        <is>
          <t>Commercial real estate construction [Member]</t>
        </is>
      </c>
    </row>
    <row r="88">
      <c r="A88" s="3" t="inlineStr">
        <is>
          <t>Loans and Leases Receivable Disclosure [Abstract]</t>
        </is>
      </c>
    </row>
    <row r="89">
      <c r="A89" s="4" t="inlineStr">
        <is>
          <t>Term loans by origination year, 2020</t>
        </is>
      </c>
      <c r="B89" s="6" t="n">
        <v>5691</v>
      </c>
    </row>
    <row r="90">
      <c r="A90" s="4" t="inlineStr">
        <is>
          <t>Term loans by origination year, 2019</t>
        </is>
      </c>
      <c r="B90" s="6" t="n">
        <v>7026</v>
      </c>
    </row>
    <row r="91">
      <c r="A91" s="4" t="inlineStr">
        <is>
          <t>Term loans by origination year, 2018</t>
        </is>
      </c>
      <c r="B91" s="6" t="n">
        <v>5298</v>
      </c>
    </row>
    <row r="92">
      <c r="A92" s="4" t="inlineStr">
        <is>
          <t>Term loans by origination year, 2017</t>
        </is>
      </c>
      <c r="B92" s="6" t="n">
        <v>1740</v>
      </c>
    </row>
    <row r="93">
      <c r="A93" s="4" t="inlineStr">
        <is>
          <t>Term loans by origination year, 2016</t>
        </is>
      </c>
      <c r="B93" s="6" t="n">
        <v>590</v>
      </c>
    </row>
    <row r="94">
      <c r="A94" s="4" t="inlineStr">
        <is>
          <t>Term loans by origination year, Prior</t>
        </is>
      </c>
      <c r="B94" s="6" t="n">
        <v>245</v>
      </c>
    </row>
    <row r="95">
      <c r="A95" s="4" t="inlineStr">
        <is>
          <t>Revolving loans</t>
        </is>
      </c>
      <c r="B95" s="6" t="n">
        <v>1212</v>
      </c>
    </row>
    <row r="96">
      <c r="A96" s="4" t="inlineStr">
        <is>
          <t>Revolving loans converted to term loans</t>
        </is>
      </c>
      <c r="B96" s="6" t="n">
        <v>3</v>
      </c>
    </row>
    <row r="97">
      <c r="A97" s="4" t="inlineStr">
        <is>
          <t>Loans</t>
        </is>
      </c>
      <c r="B97" s="6" t="n">
        <v>21805</v>
      </c>
      <c r="C97" s="6" t="n">
        <v>19939</v>
      </c>
      <c r="D97" s="6" t="n">
        <v>22496</v>
      </c>
      <c r="E97" s="6" t="n">
        <v>24279</v>
      </c>
      <c r="F97" s="6" t="n">
        <v>23916</v>
      </c>
    </row>
    <row r="98">
      <c r="A98" s="4" t="inlineStr">
        <is>
          <t>Commercial real estate construction [Member] | Pass [Member]</t>
        </is>
      </c>
    </row>
    <row r="99">
      <c r="A99" s="3" t="inlineStr">
        <is>
          <t>Loans and Leases Receivable Disclosure [Abstract]</t>
        </is>
      </c>
    </row>
    <row r="100">
      <c r="A100" s="4" t="inlineStr">
        <is>
          <t>Term loans by origination year, 2020</t>
        </is>
      </c>
      <c r="B100" s="6" t="n">
        <v>5242</v>
      </c>
    </row>
    <row r="101">
      <c r="A101" s="4" t="inlineStr">
        <is>
          <t>Term loans by origination year, 2019</t>
        </is>
      </c>
      <c r="B101" s="6" t="n">
        <v>6574</v>
      </c>
    </row>
    <row r="102">
      <c r="A102" s="4" t="inlineStr">
        <is>
          <t>Term loans by origination year, 2018</t>
        </is>
      </c>
      <c r="B102" s="6" t="n">
        <v>4771</v>
      </c>
    </row>
    <row r="103">
      <c r="A103" s="4" t="inlineStr">
        <is>
          <t>Term loans by origination year, 2017</t>
        </is>
      </c>
      <c r="B103" s="6" t="n">
        <v>1736</v>
      </c>
    </row>
    <row r="104">
      <c r="A104" s="4" t="inlineStr">
        <is>
          <t>Term loans by origination year, 2016</t>
        </is>
      </c>
      <c r="B104" s="6" t="n">
        <v>477</v>
      </c>
    </row>
    <row r="105">
      <c r="A105" s="4" t="inlineStr">
        <is>
          <t>Term loans by origination year, Prior</t>
        </is>
      </c>
      <c r="B105" s="6" t="n">
        <v>235</v>
      </c>
    </row>
    <row r="106">
      <c r="A106" s="4" t="inlineStr">
        <is>
          <t>Revolving loans</t>
        </is>
      </c>
      <c r="B106" s="6" t="n">
        <v>1212</v>
      </c>
    </row>
    <row r="107">
      <c r="A107" s="4" t="inlineStr">
        <is>
          <t>Revolving loans converted to term loans</t>
        </is>
      </c>
      <c r="B107" s="6" t="n">
        <v>3</v>
      </c>
    </row>
    <row r="108">
      <c r="A108" s="4" t="inlineStr">
        <is>
          <t>Loans</t>
        </is>
      </c>
      <c r="B108" s="6" t="n">
        <v>20250</v>
      </c>
      <c r="C108" s="6" t="n">
        <v>19752</v>
      </c>
    </row>
    <row r="109">
      <c r="A109" s="4" t="inlineStr">
        <is>
          <t>Commercial real estate construction [Member] | Criticized [Member]</t>
        </is>
      </c>
    </row>
    <row r="110">
      <c r="A110" s="3" t="inlineStr">
        <is>
          <t>Loans and Leases Receivable Disclosure [Abstract]</t>
        </is>
      </c>
    </row>
    <row r="111">
      <c r="A111" s="4" t="inlineStr">
        <is>
          <t>Term loans by origination year, 2020</t>
        </is>
      </c>
      <c r="B111" s="6" t="n">
        <v>449</v>
      </c>
    </row>
    <row r="112">
      <c r="A112" s="4" t="inlineStr">
        <is>
          <t>Term loans by origination year, 2019</t>
        </is>
      </c>
      <c r="B112" s="6" t="n">
        <v>452</v>
      </c>
    </row>
    <row r="113">
      <c r="A113" s="4" t="inlineStr">
        <is>
          <t>Term loans by origination year, 2018</t>
        </is>
      </c>
      <c r="B113" s="6" t="n">
        <v>527</v>
      </c>
    </row>
    <row r="114">
      <c r="A114" s="4" t="inlineStr">
        <is>
          <t>Term loans by origination year, 2017</t>
        </is>
      </c>
      <c r="B114" s="6" t="n">
        <v>4</v>
      </c>
    </row>
    <row r="115">
      <c r="A115" s="4" t="inlineStr">
        <is>
          <t>Term loans by origination year, 2016</t>
        </is>
      </c>
      <c r="B115" s="6" t="n">
        <v>113</v>
      </c>
    </row>
    <row r="116">
      <c r="A116" s="4" t="inlineStr">
        <is>
          <t>Term loans by origination year, Prior</t>
        </is>
      </c>
      <c r="B116" s="6" t="n">
        <v>10</v>
      </c>
    </row>
    <row r="117">
      <c r="A117" s="4" t="inlineStr">
        <is>
          <t>Revolving loans</t>
        </is>
      </c>
      <c r="B117" s="6" t="n">
        <v>0</v>
      </c>
    </row>
    <row r="118">
      <c r="A118" s="4" t="inlineStr">
        <is>
          <t>Revolving loans converted to term loans</t>
        </is>
      </c>
      <c r="B118" s="6" t="n">
        <v>0</v>
      </c>
    </row>
    <row r="119">
      <c r="A119" s="4" t="inlineStr">
        <is>
          <t>Loans</t>
        </is>
      </c>
      <c r="B119" s="6" t="n">
        <v>1555</v>
      </c>
      <c r="C119" s="6" t="n">
        <v>187</v>
      </c>
    </row>
    <row r="120">
      <c r="A120" s="4" t="inlineStr">
        <is>
          <t>Lease financing [Member]</t>
        </is>
      </c>
    </row>
    <row r="121">
      <c r="A121" s="3" t="inlineStr">
        <is>
          <t>Loans and Leases Receivable Disclosure [Abstract]</t>
        </is>
      </c>
    </row>
    <row r="122">
      <c r="A122" s="4" t="inlineStr">
        <is>
          <t>Term loans by origination year, 2020</t>
        </is>
      </c>
      <c r="B122" s="6" t="n">
        <v>4278</v>
      </c>
    </row>
    <row r="123">
      <c r="A123" s="4" t="inlineStr">
        <is>
          <t>Term loans by origination year, 2019</t>
        </is>
      </c>
      <c r="B123" s="6" t="n">
        <v>4284</v>
      </c>
    </row>
    <row r="124">
      <c r="A124" s="4" t="inlineStr">
        <is>
          <t>Term loans by origination year, 2018</t>
        </is>
      </c>
      <c r="B124" s="6" t="n">
        <v>2548</v>
      </c>
    </row>
    <row r="125">
      <c r="A125" s="4" t="inlineStr">
        <is>
          <t>Term loans by origination year, 2017</t>
        </is>
      </c>
      <c r="B125" s="6" t="n">
        <v>1661</v>
      </c>
    </row>
    <row r="126">
      <c r="A126" s="4" t="inlineStr">
        <is>
          <t>Term loans by origination year, 2016</t>
        </is>
      </c>
      <c r="B126" s="6" t="n">
        <v>1307</v>
      </c>
    </row>
    <row r="127">
      <c r="A127" s="4" t="inlineStr">
        <is>
          <t>Term loans by origination year, Prior</t>
        </is>
      </c>
      <c r="B127" s="6" t="n">
        <v>2009</v>
      </c>
    </row>
    <row r="128">
      <c r="A128" s="4" t="inlineStr">
        <is>
          <t>Revolving loans</t>
        </is>
      </c>
      <c r="B128" s="6" t="n">
        <v>0</v>
      </c>
    </row>
    <row r="129">
      <c r="A129" s="4" t="inlineStr">
        <is>
          <t>Revolving loans converted to term loans</t>
        </is>
      </c>
      <c r="B129" s="6" t="n">
        <v>0</v>
      </c>
    </row>
    <row r="130">
      <c r="A130" s="4" t="inlineStr">
        <is>
          <t>Loans</t>
        </is>
      </c>
      <c r="B130" s="6" t="n">
        <v>16087</v>
      </c>
      <c r="C130" s="6" t="n">
        <v>19831</v>
      </c>
      <c r="D130" s="7" t="n">
        <v>19696</v>
      </c>
      <c r="E130" s="7" t="n">
        <v>19385</v>
      </c>
      <c r="F130" s="7" t="n">
        <v>19289</v>
      </c>
    </row>
    <row r="131">
      <c r="A131" s="4" t="inlineStr">
        <is>
          <t>Lease financing [Member] | Pass [Member]</t>
        </is>
      </c>
    </row>
    <row r="132">
      <c r="A132" s="3" t="inlineStr">
        <is>
          <t>Loans and Leases Receivable Disclosure [Abstract]</t>
        </is>
      </c>
    </row>
    <row r="133">
      <c r="A133" s="4" t="inlineStr">
        <is>
          <t>Term loans by origination year, 2020</t>
        </is>
      </c>
      <c r="B133" s="6" t="n">
        <v>3970</v>
      </c>
    </row>
    <row r="134">
      <c r="A134" s="4" t="inlineStr">
        <is>
          <t>Term loans by origination year, 2019</t>
        </is>
      </c>
      <c r="B134" s="6" t="n">
        <v>3851</v>
      </c>
    </row>
    <row r="135">
      <c r="A135" s="4" t="inlineStr">
        <is>
          <t>Term loans by origination year, 2018</t>
        </is>
      </c>
      <c r="B135" s="6" t="n">
        <v>2176</v>
      </c>
    </row>
    <row r="136">
      <c r="A136" s="4" t="inlineStr">
        <is>
          <t>Term loans by origination year, 2017</t>
        </is>
      </c>
      <c r="B136" s="6" t="n">
        <v>1464</v>
      </c>
    </row>
    <row r="137">
      <c r="A137" s="4" t="inlineStr">
        <is>
          <t>Term loans by origination year, 2016</t>
        </is>
      </c>
      <c r="B137" s="6" t="n">
        <v>1199</v>
      </c>
    </row>
    <row r="138">
      <c r="A138" s="4" t="inlineStr">
        <is>
          <t>Term loans by origination year, Prior</t>
        </is>
      </c>
      <c r="B138" s="6" t="n">
        <v>1924</v>
      </c>
    </row>
    <row r="139">
      <c r="A139" s="4" t="inlineStr">
        <is>
          <t>Revolving loans</t>
        </is>
      </c>
      <c r="B139" s="6" t="n">
        <v>0</v>
      </c>
    </row>
    <row r="140">
      <c r="A140" s="4" t="inlineStr">
        <is>
          <t>Revolving loans converted to term loans</t>
        </is>
      </c>
      <c r="B140" s="6" t="n">
        <v>0</v>
      </c>
    </row>
    <row r="141">
      <c r="A141" s="4" t="inlineStr">
        <is>
          <t>Loans</t>
        </is>
      </c>
      <c r="B141" s="6" t="n">
        <v>14584</v>
      </c>
      <c r="C141" s="6" t="n">
        <v>18655</v>
      </c>
    </row>
    <row r="142">
      <c r="A142" s="4" t="inlineStr">
        <is>
          <t>Lease financing [Member] | Criticized [Member]</t>
        </is>
      </c>
    </row>
    <row r="143">
      <c r="A143" s="3" t="inlineStr">
        <is>
          <t>Loans and Leases Receivable Disclosure [Abstract]</t>
        </is>
      </c>
    </row>
    <row r="144">
      <c r="A144" s="4" t="inlineStr">
        <is>
          <t>Term loans by origination year, 2020</t>
        </is>
      </c>
      <c r="B144" s="6" t="n">
        <v>308</v>
      </c>
    </row>
    <row r="145">
      <c r="A145" s="4" t="inlineStr">
        <is>
          <t>Term loans by origination year, 2019</t>
        </is>
      </c>
      <c r="B145" s="6" t="n">
        <v>433</v>
      </c>
    </row>
    <row r="146">
      <c r="A146" s="4" t="inlineStr">
        <is>
          <t>Term loans by origination year, 2018</t>
        </is>
      </c>
      <c r="B146" s="6" t="n">
        <v>372</v>
      </c>
    </row>
    <row r="147">
      <c r="A147" s="4" t="inlineStr">
        <is>
          <t>Term loans by origination year, 2017</t>
        </is>
      </c>
      <c r="B147" s="6" t="n">
        <v>197</v>
      </c>
    </row>
    <row r="148">
      <c r="A148" s="4" t="inlineStr">
        <is>
          <t>Term loans by origination year, 2016</t>
        </is>
      </c>
      <c r="B148" s="6" t="n">
        <v>108</v>
      </c>
    </row>
    <row r="149">
      <c r="A149" s="4" t="inlineStr">
        <is>
          <t>Term loans by origination year, Prior</t>
        </is>
      </c>
      <c r="B149" s="6" t="n">
        <v>85</v>
      </c>
    </row>
    <row r="150">
      <c r="A150" s="4" t="inlineStr">
        <is>
          <t>Revolving loans</t>
        </is>
      </c>
      <c r="B150" s="6" t="n">
        <v>0</v>
      </c>
    </row>
    <row r="151">
      <c r="A151" s="4" t="inlineStr">
        <is>
          <t>Revolving loans converted to term loans</t>
        </is>
      </c>
      <c r="B151" s="6" t="n">
        <v>0</v>
      </c>
    </row>
    <row r="152">
      <c r="A152" s="4" t="inlineStr">
        <is>
          <t>Loans</t>
        </is>
      </c>
      <c r="B152" s="7" t="n">
        <v>1503</v>
      </c>
      <c r="C152" s="7" t="n">
        <v>117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Allowance for Credit Losses, Loans by Delinquency Status, Commercial (Details) - USD ($) $ in Millions</t>
        </is>
      </c>
      <c r="B1" s="2" t="inlineStr">
        <is>
          <t>Dec. 31, 2020</t>
        </is>
      </c>
      <c r="C1" s="2" t="inlineStr">
        <is>
          <t>Dec. 31, 2019</t>
        </is>
      </c>
      <c r="D1" s="2" t="inlineStr">
        <is>
          <t>Dec. 31, 2018</t>
        </is>
      </c>
      <c r="E1" s="2" t="inlineStr">
        <is>
          <t>Dec. 31, 2017</t>
        </is>
      </c>
      <c r="F1" s="2" t="inlineStr">
        <is>
          <t>Dec. 31, 2016</t>
        </is>
      </c>
    </row>
    <row r="2">
      <c r="A2" s="3" t="inlineStr">
        <is>
          <t>Accounts, Notes, Loans and Financing Receivable [Line Items]</t>
        </is>
      </c>
    </row>
    <row r="3">
      <c r="A3" s="4" t="inlineStr">
        <is>
          <t>Loans</t>
        </is>
      </c>
      <c r="B3" s="7" t="n">
        <v>887637</v>
      </c>
      <c r="C3" s="7" t="n">
        <v>962265</v>
      </c>
      <c r="D3" s="7" t="n">
        <v>953110</v>
      </c>
      <c r="E3" s="7" t="n">
        <v>956770</v>
      </c>
      <c r="F3" s="7" t="n">
        <v>967604</v>
      </c>
    </row>
    <row r="4">
      <c r="A4" s="4" t="inlineStr">
        <is>
          <t>Nonaccrual loans</t>
        </is>
      </c>
      <c r="B4" s="6" t="n">
        <v>8728</v>
      </c>
    </row>
    <row r="5">
      <c r="A5" s="4" t="inlineStr">
        <is>
          <t>Total Commercial [Member]</t>
        </is>
      </c>
    </row>
    <row r="6">
      <c r="A6" s="3" t="inlineStr">
        <is>
          <t>Accounts, Notes, Loans and Financing Receivable [Line Items]</t>
        </is>
      </c>
    </row>
    <row r="7">
      <c r="A7" s="4" t="inlineStr">
        <is>
          <t>Loans</t>
        </is>
      </c>
      <c r="B7" s="6" t="n">
        <v>478417</v>
      </c>
      <c r="C7" s="6" t="n">
        <v>515719</v>
      </c>
      <c r="D7" s="6" t="n">
        <v>513405</v>
      </c>
      <c r="E7" s="6" t="n">
        <v>503388</v>
      </c>
      <c r="F7" s="6" t="n">
        <v>506536</v>
      </c>
    </row>
    <row r="8">
      <c r="A8" s="4" t="inlineStr">
        <is>
          <t>Nonaccrual loans</t>
        </is>
      </c>
      <c r="B8" s="6" t="n">
        <v>4779</v>
      </c>
      <c r="C8" s="6" t="n">
        <v>2254</v>
      </c>
    </row>
    <row r="9">
      <c r="A9" s="4" t="inlineStr">
        <is>
          <t>Total Commercial [Member] | Current-29 days past due and still accruing [Member]</t>
        </is>
      </c>
    </row>
    <row r="10">
      <c r="A10" s="3" t="inlineStr">
        <is>
          <t>Accounts, Notes, Loans and Financing Receivable [Line Items]</t>
        </is>
      </c>
    </row>
    <row r="11">
      <c r="A11" s="4" t="inlineStr">
        <is>
          <t>Loans</t>
        </is>
      </c>
      <c r="B11" s="6" t="n">
        <v>472181</v>
      </c>
      <c r="C11" s="6" t="n">
        <v>512406</v>
      </c>
    </row>
    <row r="12">
      <c r="A12" s="4" t="inlineStr">
        <is>
          <t>Total Commercial [Member] | 30-89 days past due and still accruing [Member]</t>
        </is>
      </c>
    </row>
    <row r="13">
      <c r="A13" s="3" t="inlineStr">
        <is>
          <t>Accounts, Notes, Loans and Financing Receivable [Line Items]</t>
        </is>
      </c>
    </row>
    <row r="14">
      <c r="A14" s="4" t="inlineStr">
        <is>
          <t>Loans</t>
        </is>
      </c>
      <c r="B14" s="6" t="n">
        <v>1379</v>
      </c>
      <c r="C14" s="6" t="n">
        <v>981</v>
      </c>
    </row>
    <row r="15">
      <c r="A15" s="4" t="inlineStr">
        <is>
          <t>Total Commercial [Member] | 90 days past due and still accruing [Member]</t>
        </is>
      </c>
    </row>
    <row r="16">
      <c r="A16" s="3" t="inlineStr">
        <is>
          <t>Accounts, Notes, Loans and Financing Receivable [Line Items]</t>
        </is>
      </c>
    </row>
    <row r="17">
      <c r="A17" s="4" t="inlineStr">
        <is>
          <t>Loans</t>
        </is>
      </c>
      <c r="B17" s="6" t="n">
        <v>78</v>
      </c>
      <c r="C17" s="6" t="n">
        <v>78</v>
      </c>
    </row>
    <row r="18">
      <c r="A18" s="4" t="inlineStr">
        <is>
          <t>Commercial and industrial loans [Member]</t>
        </is>
      </c>
    </row>
    <row r="19">
      <c r="A19" s="3" t="inlineStr">
        <is>
          <t>Accounts, Notes, Loans and Financing Receivable [Line Items]</t>
        </is>
      </c>
    </row>
    <row r="20">
      <c r="A20" s="4" t="inlineStr">
        <is>
          <t>Loans</t>
        </is>
      </c>
      <c r="B20" s="6" t="n">
        <v>318805</v>
      </c>
      <c r="C20" s="6" t="n">
        <v>354125</v>
      </c>
      <c r="D20" s="6" t="n">
        <v>350199</v>
      </c>
      <c r="E20" s="6" t="n">
        <v>333125</v>
      </c>
      <c r="F20" s="6" t="n">
        <v>330840</v>
      </c>
    </row>
    <row r="21">
      <c r="A21" s="4" t="inlineStr">
        <is>
          <t>Nonaccrual loans</t>
        </is>
      </c>
      <c r="B21" s="6" t="n">
        <v>2698</v>
      </c>
      <c r="C21" s="6" t="n">
        <v>1545</v>
      </c>
    </row>
    <row r="22">
      <c r="A22" s="4" t="inlineStr">
        <is>
          <t>Commercial and industrial loans [Member] | Current-29 days past due and still accruing [Member]</t>
        </is>
      </c>
    </row>
    <row r="23">
      <c r="A23" s="3" t="inlineStr">
        <is>
          <t>Accounts, Notes, Loans and Financing Receivable [Line Items]</t>
        </is>
      </c>
    </row>
    <row r="24">
      <c r="A24" s="4" t="inlineStr">
        <is>
          <t>Loans</t>
        </is>
      </c>
      <c r="B24" s="6" t="n">
        <v>315493</v>
      </c>
      <c r="C24" s="6" t="n">
        <v>352110</v>
      </c>
    </row>
    <row r="25">
      <c r="A25" s="4" t="inlineStr">
        <is>
          <t>Commercial and industrial loans [Member] | 30-89 days past due and still accruing [Member]</t>
        </is>
      </c>
    </row>
    <row r="26">
      <c r="A26" s="3" t="inlineStr">
        <is>
          <t>Accounts, Notes, Loans and Financing Receivable [Line Items]</t>
        </is>
      </c>
    </row>
    <row r="27">
      <c r="A27" s="4" t="inlineStr">
        <is>
          <t>Loans</t>
        </is>
      </c>
      <c r="B27" s="6" t="n">
        <v>575</v>
      </c>
      <c r="C27" s="6" t="n">
        <v>423</v>
      </c>
    </row>
    <row r="28">
      <c r="A28" s="4" t="inlineStr">
        <is>
          <t>Commercial and industrial loans [Member] | 90 days past due and still accruing [Member]</t>
        </is>
      </c>
    </row>
    <row r="29">
      <c r="A29" s="3" t="inlineStr">
        <is>
          <t>Accounts, Notes, Loans and Financing Receivable [Line Items]</t>
        </is>
      </c>
    </row>
    <row r="30">
      <c r="A30" s="4" t="inlineStr">
        <is>
          <t>Loans</t>
        </is>
      </c>
      <c r="B30" s="6" t="n">
        <v>39</v>
      </c>
      <c r="C30" s="6" t="n">
        <v>47</v>
      </c>
    </row>
    <row r="31">
      <c r="A31" s="4" t="inlineStr">
        <is>
          <t>Commercial real estate mortgage [Member]</t>
        </is>
      </c>
    </row>
    <row r="32">
      <c r="A32" s="3" t="inlineStr">
        <is>
          <t>Accounts, Notes, Loans and Financing Receivable [Line Items]</t>
        </is>
      </c>
    </row>
    <row r="33">
      <c r="A33" s="4" t="inlineStr">
        <is>
          <t>Loans</t>
        </is>
      </c>
      <c r="B33" s="6" t="n">
        <v>121720</v>
      </c>
      <c r="C33" s="6" t="n">
        <v>121824</v>
      </c>
      <c r="D33" s="6" t="n">
        <v>121014</v>
      </c>
      <c r="E33" s="6" t="n">
        <v>126599</v>
      </c>
      <c r="F33" s="6" t="n">
        <v>132491</v>
      </c>
    </row>
    <row r="34">
      <c r="A34" s="4" t="inlineStr">
        <is>
          <t>Nonaccrual loans</t>
        </is>
      </c>
      <c r="B34" s="6" t="n">
        <v>1774</v>
      </c>
      <c r="C34" s="6" t="n">
        <v>573</v>
      </c>
    </row>
    <row r="35">
      <c r="A35" s="4" t="inlineStr">
        <is>
          <t>Commercial real estate mortgage [Member] | Current-29 days past due and still accruing [Member]</t>
        </is>
      </c>
    </row>
    <row r="36">
      <c r="A36" s="3" t="inlineStr">
        <is>
          <t>Accounts, Notes, Loans and Financing Receivable [Line Items]</t>
        </is>
      </c>
    </row>
    <row r="37">
      <c r="A37" s="4" t="inlineStr">
        <is>
          <t>Loans</t>
        </is>
      </c>
      <c r="B37" s="6" t="n">
        <v>119561</v>
      </c>
      <c r="C37" s="6" t="n">
        <v>120967</v>
      </c>
    </row>
    <row r="38">
      <c r="A38" s="4" t="inlineStr">
        <is>
          <t>Commercial real estate mortgage [Member] | 30-89 days past due and still accruing [Member]</t>
        </is>
      </c>
    </row>
    <row r="39">
      <c r="A39" s="3" t="inlineStr">
        <is>
          <t>Accounts, Notes, Loans and Financing Receivable [Line Items]</t>
        </is>
      </c>
    </row>
    <row r="40">
      <c r="A40" s="4" t="inlineStr">
        <is>
          <t>Loans</t>
        </is>
      </c>
      <c r="B40" s="6" t="n">
        <v>347</v>
      </c>
      <c r="C40" s="6" t="n">
        <v>253</v>
      </c>
    </row>
    <row r="41">
      <c r="A41" s="4" t="inlineStr">
        <is>
          <t>Commercial real estate mortgage [Member] | 90 days past due and still accruing [Member]</t>
        </is>
      </c>
    </row>
    <row r="42">
      <c r="A42" s="3" t="inlineStr">
        <is>
          <t>Accounts, Notes, Loans and Financing Receivable [Line Items]</t>
        </is>
      </c>
    </row>
    <row r="43">
      <c r="A43" s="4" t="inlineStr">
        <is>
          <t>Loans</t>
        </is>
      </c>
      <c r="B43" s="6" t="n">
        <v>38</v>
      </c>
      <c r="C43" s="6" t="n">
        <v>31</v>
      </c>
    </row>
    <row r="44">
      <c r="A44" s="4" t="inlineStr">
        <is>
          <t>Commercial real estate construction [Member]</t>
        </is>
      </c>
    </row>
    <row r="45">
      <c r="A45" s="3" t="inlineStr">
        <is>
          <t>Accounts, Notes, Loans and Financing Receivable [Line Items]</t>
        </is>
      </c>
    </row>
    <row r="46">
      <c r="A46" s="4" t="inlineStr">
        <is>
          <t>Loans</t>
        </is>
      </c>
      <c r="B46" s="6" t="n">
        <v>21805</v>
      </c>
      <c r="C46" s="6" t="n">
        <v>19939</v>
      </c>
      <c r="D46" s="6" t="n">
        <v>22496</v>
      </c>
      <c r="E46" s="6" t="n">
        <v>24279</v>
      </c>
      <c r="F46" s="6" t="n">
        <v>23916</v>
      </c>
    </row>
    <row r="47">
      <c r="A47" s="4" t="inlineStr">
        <is>
          <t>Nonaccrual loans</t>
        </is>
      </c>
      <c r="B47" s="6" t="n">
        <v>48</v>
      </c>
      <c r="C47" s="6" t="n">
        <v>41</v>
      </c>
    </row>
    <row r="48">
      <c r="A48" s="4" t="inlineStr">
        <is>
          <t>Commercial real estate construction [Member] | Current-29 days past due and still accruing [Member]</t>
        </is>
      </c>
    </row>
    <row r="49">
      <c r="A49" s="3" t="inlineStr">
        <is>
          <t>Accounts, Notes, Loans and Financing Receivable [Line Items]</t>
        </is>
      </c>
    </row>
    <row r="50">
      <c r="A50" s="4" t="inlineStr">
        <is>
          <t>Loans</t>
        </is>
      </c>
      <c r="B50" s="6" t="n">
        <v>21532</v>
      </c>
      <c r="C50" s="6" t="n">
        <v>19845</v>
      </c>
    </row>
    <row r="51">
      <c r="A51" s="4" t="inlineStr">
        <is>
          <t>Commercial real estate construction [Member] | 30-89 days past due and still accruing [Member]</t>
        </is>
      </c>
    </row>
    <row r="52">
      <c r="A52" s="3" t="inlineStr">
        <is>
          <t>Accounts, Notes, Loans and Financing Receivable [Line Items]</t>
        </is>
      </c>
    </row>
    <row r="53">
      <c r="A53" s="4" t="inlineStr">
        <is>
          <t>Loans</t>
        </is>
      </c>
      <c r="B53" s="6" t="n">
        <v>224</v>
      </c>
      <c r="C53" s="6" t="n">
        <v>53</v>
      </c>
    </row>
    <row r="54">
      <c r="A54" s="4" t="inlineStr">
        <is>
          <t>Commercial real estate construction [Member] | 90 days past due and still accruing [Member]</t>
        </is>
      </c>
    </row>
    <row r="55">
      <c r="A55" s="3" t="inlineStr">
        <is>
          <t>Accounts, Notes, Loans and Financing Receivable [Line Items]</t>
        </is>
      </c>
    </row>
    <row r="56">
      <c r="A56" s="4" t="inlineStr">
        <is>
          <t>Loans</t>
        </is>
      </c>
      <c r="B56" s="6" t="n">
        <v>1</v>
      </c>
      <c r="C56" s="6" t="n">
        <v>0</v>
      </c>
    </row>
    <row r="57">
      <c r="A57" s="4" t="inlineStr">
        <is>
          <t>Lease financing [Member]</t>
        </is>
      </c>
    </row>
    <row r="58">
      <c r="A58" s="3" t="inlineStr">
        <is>
          <t>Accounts, Notes, Loans and Financing Receivable [Line Items]</t>
        </is>
      </c>
    </row>
    <row r="59">
      <c r="A59" s="4" t="inlineStr">
        <is>
          <t>Loans</t>
        </is>
      </c>
      <c r="B59" s="6" t="n">
        <v>16087</v>
      </c>
      <c r="C59" s="6" t="n">
        <v>19831</v>
      </c>
      <c r="D59" s="7" t="n">
        <v>19696</v>
      </c>
      <c r="E59" s="7" t="n">
        <v>19385</v>
      </c>
      <c r="F59" s="7" t="n">
        <v>19289</v>
      </c>
    </row>
    <row r="60">
      <c r="A60" s="4" t="inlineStr">
        <is>
          <t>Nonaccrual loans</t>
        </is>
      </c>
      <c r="B60" s="6" t="n">
        <v>259</v>
      </c>
      <c r="C60" s="6" t="n">
        <v>95</v>
      </c>
    </row>
    <row r="61">
      <c r="A61" s="4" t="inlineStr">
        <is>
          <t>Lease financing [Member] | Current-29 days past due and still accruing [Member]</t>
        </is>
      </c>
    </row>
    <row r="62">
      <c r="A62" s="3" t="inlineStr">
        <is>
          <t>Accounts, Notes, Loans and Financing Receivable [Line Items]</t>
        </is>
      </c>
    </row>
    <row r="63">
      <c r="A63" s="4" t="inlineStr">
        <is>
          <t>Loans</t>
        </is>
      </c>
      <c r="B63" s="6" t="n">
        <v>15595</v>
      </c>
      <c r="C63" s="6" t="n">
        <v>19484</v>
      </c>
    </row>
    <row r="64">
      <c r="A64" s="4" t="inlineStr">
        <is>
          <t>Lease financing [Member] | 30-89 days past due and still accruing [Member]</t>
        </is>
      </c>
    </row>
    <row r="65">
      <c r="A65" s="3" t="inlineStr">
        <is>
          <t>Accounts, Notes, Loans and Financing Receivable [Line Items]</t>
        </is>
      </c>
    </row>
    <row r="66">
      <c r="A66" s="4" t="inlineStr">
        <is>
          <t>Loans</t>
        </is>
      </c>
      <c r="B66" s="6" t="n">
        <v>233</v>
      </c>
      <c r="C66" s="6" t="n">
        <v>252</v>
      </c>
    </row>
    <row r="67">
      <c r="A67" s="4" t="inlineStr">
        <is>
          <t>Lease financing [Member] | 90 days past due and still accruing [Member]</t>
        </is>
      </c>
    </row>
    <row r="68">
      <c r="A68" s="3" t="inlineStr">
        <is>
          <t>Accounts, Notes, Loans and Financing Receivable [Line Items]</t>
        </is>
      </c>
    </row>
    <row r="69">
      <c r="A69" s="4" t="inlineStr">
        <is>
          <t>Loans</t>
        </is>
      </c>
      <c r="B69" s="7" t="n">
        <v>0</v>
      </c>
      <c r="C69" s="7"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6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Allowance for Credit Losses, Loans by Delinquency Status, Consumer (Details) - USD ($) $ in Millions</t>
        </is>
      </c>
      <c r="B1" s="2" t="inlineStr">
        <is>
          <t>Dec. 31, 2020</t>
        </is>
      </c>
      <c r="C1" s="2" t="inlineStr">
        <is>
          <t>Dec. 31, 2019</t>
        </is>
      </c>
      <c r="D1" s="2" t="inlineStr">
        <is>
          <t>Dec. 31, 2018</t>
        </is>
      </c>
      <c r="E1" s="2" t="inlineStr">
        <is>
          <t>Dec. 31, 2017</t>
        </is>
      </c>
      <c r="F1" s="2" t="inlineStr">
        <is>
          <t>Dec. 31, 2016</t>
        </is>
      </c>
    </row>
    <row r="2">
      <c r="A2" s="3" t="inlineStr">
        <is>
          <t>Financing Receivable, Recorded Investment, Aging [Abstract]</t>
        </is>
      </c>
    </row>
    <row r="3">
      <c r="A3" s="4" t="inlineStr">
        <is>
          <t>Loans</t>
        </is>
      </c>
      <c r="B3" s="7" t="n">
        <v>887637</v>
      </c>
      <c r="C3" s="7" t="n">
        <v>962265</v>
      </c>
      <c r="D3" s="7" t="n">
        <v>953110</v>
      </c>
      <c r="E3" s="7" t="n">
        <v>956770</v>
      </c>
      <c r="F3" s="7" t="n">
        <v>967604</v>
      </c>
    </row>
    <row r="4">
      <c r="A4" s="3" t="inlineStr">
        <is>
          <t>Accounts, Notes, Loans and Financing Receivable Textual [Abstract]</t>
        </is>
      </c>
    </row>
    <row r="5">
      <c r="A5" s="4" t="inlineStr">
        <is>
          <t>Loans, 90 days or more past due and still accruing</t>
        </is>
      </c>
      <c r="B5" s="6" t="n">
        <v>7041</v>
      </c>
      <c r="C5" s="6" t="n">
        <v>7285</v>
      </c>
    </row>
    <row r="6">
      <c r="A6" s="4" t="inlineStr">
        <is>
          <t>Non-government insured/guaranteed [Member]</t>
        </is>
      </c>
    </row>
    <row r="7">
      <c r="A7" s="3" t="inlineStr">
        <is>
          <t>Accounts, Notes, Loans and Financing Receivable Textual [Abstract]</t>
        </is>
      </c>
    </row>
    <row r="8">
      <c r="A8" s="4" t="inlineStr">
        <is>
          <t>Loans, 90 days or more past due and still accruing</t>
        </is>
      </c>
      <c r="B8" s="6" t="n">
        <v>690</v>
      </c>
      <c r="C8" s="6" t="n">
        <v>933</v>
      </c>
    </row>
    <row r="9">
      <c r="A9" s="4" t="inlineStr">
        <is>
          <t>Government insured or guaranteed [Member]</t>
        </is>
      </c>
    </row>
    <row r="10">
      <c r="A10" s="3" t="inlineStr">
        <is>
          <t>Accounts, Notes, Loans and Financing Receivable Textual [Abstract]</t>
        </is>
      </c>
    </row>
    <row r="11">
      <c r="A11" s="4" t="inlineStr">
        <is>
          <t>Loans, 90 days or more past due</t>
        </is>
      </c>
      <c r="B11" s="6" t="n">
        <v>11100</v>
      </c>
      <c r="C11" s="6" t="n">
        <v>6400</v>
      </c>
    </row>
    <row r="12">
      <c r="A12" s="4" t="inlineStr">
        <is>
          <t>Loans, 90 days or more past due and still accruing</t>
        </is>
      </c>
      <c r="B12" s="6" t="n">
        <v>6351</v>
      </c>
      <c r="C12" s="6" t="n">
        <v>6352</v>
      </c>
    </row>
    <row r="13">
      <c r="A13" s="4" t="inlineStr">
        <is>
          <t>Purchase credit deteriorated [Member]</t>
        </is>
      </c>
    </row>
    <row r="14">
      <c r="A14" s="3" t="inlineStr">
        <is>
          <t>Financing Receivable, Recorded Investment, Aging [Abstract]</t>
        </is>
      </c>
    </row>
    <row r="15">
      <c r="A15" s="4" t="inlineStr">
        <is>
          <t>Loans</t>
        </is>
      </c>
      <c r="C15" s="6" t="n">
        <v>568</v>
      </c>
    </row>
    <row r="16">
      <c r="A16" s="4" t="inlineStr">
        <is>
          <t>Total Consumer [Member]</t>
        </is>
      </c>
    </row>
    <row r="17">
      <c r="A17" s="3" t="inlineStr">
        <is>
          <t>Financing Receivable, Recorded Investment, Aging [Abstract]</t>
        </is>
      </c>
    </row>
    <row r="18">
      <c r="A18" s="4" t="inlineStr">
        <is>
          <t>Term loans by origination year, 2020</t>
        </is>
      </c>
      <c r="B18" s="6" t="n">
        <v>75172</v>
      </c>
    </row>
    <row r="19">
      <c r="A19" s="4" t="inlineStr">
        <is>
          <t>Term loans by origination year, 2019</t>
        </is>
      </c>
      <c r="B19" s="6" t="n">
        <v>60307</v>
      </c>
    </row>
    <row r="20">
      <c r="A20" s="4" t="inlineStr">
        <is>
          <t>Term loans by origination year, 2018</t>
        </is>
      </c>
      <c r="B20" s="6" t="n">
        <v>22816</v>
      </c>
    </row>
    <row r="21">
      <c r="A21" s="4" t="inlineStr">
        <is>
          <t>Term loans by origination year, 2017</t>
        </is>
      </c>
      <c r="B21" s="6" t="n">
        <v>29673</v>
      </c>
    </row>
    <row r="22">
      <c r="A22" s="4" t="inlineStr">
        <is>
          <t>Term loans by origination year, 2016</t>
        </is>
      </c>
      <c r="B22" s="6" t="n">
        <v>35869</v>
      </c>
    </row>
    <row r="23">
      <c r="A23" s="4" t="inlineStr">
        <is>
          <t>Term loans by origination year, Prior</t>
        </is>
      </c>
      <c r="B23" s="6" t="n">
        <v>97314</v>
      </c>
    </row>
    <row r="24">
      <c r="A24" s="4" t="inlineStr">
        <is>
          <t>Revolving loans</t>
        </is>
      </c>
      <c r="B24" s="6" t="n">
        <v>79347</v>
      </c>
    </row>
    <row r="25">
      <c r="A25" s="4" t="inlineStr">
        <is>
          <t>Revolving loans converted to term loans</t>
        </is>
      </c>
      <c r="B25" s="6" t="n">
        <v>8722</v>
      </c>
    </row>
    <row r="26">
      <c r="A26" s="4" t="inlineStr">
        <is>
          <t>Loans</t>
        </is>
      </c>
      <c r="B26" s="6" t="n">
        <v>409220</v>
      </c>
      <c r="C26" s="6" t="n">
        <v>446546</v>
      </c>
      <c r="D26" s="6" t="n">
        <v>439705</v>
      </c>
      <c r="E26" s="6" t="n">
        <v>453382</v>
      </c>
      <c r="F26" s="6" t="n">
        <v>461068</v>
      </c>
    </row>
    <row r="27">
      <c r="A27" s="4" t="inlineStr">
        <is>
          <t>Total Consumer [Member] | Non-government insured/guaranteed [Member]</t>
        </is>
      </c>
    </row>
    <row r="28">
      <c r="A28" s="3" t="inlineStr">
        <is>
          <t>Accounts, Notes, Loans and Financing Receivable Textual [Abstract]</t>
        </is>
      </c>
    </row>
    <row r="29">
      <c r="A29" s="4" t="inlineStr">
        <is>
          <t>Loans, 90 days or more past due and still accruing</t>
        </is>
      </c>
      <c r="B29" s="6" t="n">
        <v>612</v>
      </c>
      <c r="C29" s="6" t="n">
        <v>855</v>
      </c>
    </row>
    <row r="30">
      <c r="A30" s="4" t="inlineStr">
        <is>
          <t>Total Consumer [Member] | Not purchased credit deteriorated [Member]</t>
        </is>
      </c>
    </row>
    <row r="31">
      <c r="A31" s="3" t="inlineStr">
        <is>
          <t>Financing Receivable, Recorded Investment, Aging [Abstract]</t>
        </is>
      </c>
    </row>
    <row r="32">
      <c r="A32" s="4" t="inlineStr">
        <is>
          <t>Loans</t>
        </is>
      </c>
      <c r="C32" s="6" t="n">
        <v>445978</v>
      </c>
    </row>
    <row r="33">
      <c r="A33" s="4" t="inlineStr">
        <is>
          <t>Total Consumer [Member] | Not purchased credit deteriorated [Member] | Government insured or guaranteed [Member]</t>
        </is>
      </c>
    </row>
    <row r="34">
      <c r="A34" s="3" t="inlineStr">
        <is>
          <t>Financing Receivable, Recorded Investment, Aging [Abstract]</t>
        </is>
      </c>
    </row>
    <row r="35">
      <c r="A35" s="4" t="inlineStr">
        <is>
          <t>Loans</t>
        </is>
      </c>
      <c r="C35" s="6" t="n">
        <v>11170</v>
      </c>
    </row>
    <row r="36">
      <c r="A36" s="4" t="inlineStr">
        <is>
          <t>Total Consumer [Member] | Purchase credit deteriorated [Member]</t>
        </is>
      </c>
    </row>
    <row r="37">
      <c r="A37" s="3" t="inlineStr">
        <is>
          <t>Financing Receivable, Recorded Investment, Aging [Abstract]</t>
        </is>
      </c>
    </row>
    <row r="38">
      <c r="A38" s="4" t="inlineStr">
        <is>
          <t>Loans</t>
        </is>
      </c>
      <c r="C38" s="6" t="n">
        <v>568</v>
      </c>
    </row>
    <row r="39">
      <c r="A39" s="4" t="inlineStr">
        <is>
          <t>Total Consumer [Member] | Purchase credit deteriorated [Member] | Non-government insured/guaranteed [Member]</t>
        </is>
      </c>
    </row>
    <row r="40">
      <c r="A40" s="3" t="inlineStr">
        <is>
          <t>Financing Receivable, Recorded Investment, Aging [Abstract]</t>
        </is>
      </c>
    </row>
    <row r="41">
      <c r="A41" s="4" t="inlineStr">
        <is>
          <t>Loans</t>
        </is>
      </c>
      <c r="C41" s="6" t="n">
        <v>568</v>
      </c>
    </row>
    <row r="42">
      <c r="A42" s="4" t="inlineStr">
        <is>
          <t>Total Consumer [Member] | Current-29 days past due [Member] | Not purchased credit deteriorated [Member] | Non-government insured/guaranteed [Member]</t>
        </is>
      </c>
    </row>
    <row r="43">
      <c r="A43" s="3" t="inlineStr">
        <is>
          <t>Financing Receivable, Recorded Investment, Aging [Abstract]</t>
        </is>
      </c>
    </row>
    <row r="44">
      <c r="A44" s="4" t="inlineStr">
        <is>
          <t>Loans</t>
        </is>
      </c>
      <c r="C44" s="6" t="n">
        <v>429158</v>
      </c>
    </row>
    <row r="45">
      <c r="A45" s="4" t="inlineStr">
        <is>
          <t>Total Consumer [Member] | 30-59 days past due [Member] | Not purchased credit deteriorated [Member] | Non-government insured/guaranteed [Member]</t>
        </is>
      </c>
    </row>
    <row r="46">
      <c r="A46" s="3" t="inlineStr">
        <is>
          <t>Financing Receivable, Recorded Investment, Aging [Abstract]</t>
        </is>
      </c>
    </row>
    <row r="47">
      <c r="A47" s="4" t="inlineStr">
        <is>
          <t>Loans</t>
        </is>
      </c>
      <c r="C47" s="6" t="n">
        <v>2685</v>
      </c>
    </row>
    <row r="48">
      <c r="A48" s="4" t="inlineStr">
        <is>
          <t>Total Consumer [Member] | 60 to 89 days past due [Member] | Not purchased credit deteriorated [Member] | Non-government insured/guaranteed [Member]</t>
        </is>
      </c>
    </row>
    <row r="49">
      <c r="A49" s="3" t="inlineStr">
        <is>
          <t>Financing Receivable, Recorded Investment, Aging [Abstract]</t>
        </is>
      </c>
    </row>
    <row r="50">
      <c r="A50" s="4" t="inlineStr">
        <is>
          <t>Loans</t>
        </is>
      </c>
      <c r="C50" s="6" t="n">
        <v>1084</v>
      </c>
    </row>
    <row r="51">
      <c r="A51" s="4" t="inlineStr">
        <is>
          <t>Total Consumer [Member] | 90-119 days past due [Member] | Not purchased credit deteriorated [Member] | Non-government insured/guaranteed [Member]</t>
        </is>
      </c>
    </row>
    <row r="52">
      <c r="A52" s="3" t="inlineStr">
        <is>
          <t>Financing Receivable, Recorded Investment, Aging [Abstract]</t>
        </is>
      </c>
    </row>
    <row r="53">
      <c r="A53" s="4" t="inlineStr">
        <is>
          <t>Loans</t>
        </is>
      </c>
      <c r="C53" s="6" t="n">
        <v>619</v>
      </c>
    </row>
    <row r="54">
      <c r="A54" s="4" t="inlineStr">
        <is>
          <t>Total Consumer [Member] | 120-179 days past due [Member] | Not purchased credit deteriorated [Member] | Non-government insured/guaranteed [Member]</t>
        </is>
      </c>
    </row>
    <row r="55">
      <c r="A55" s="3" t="inlineStr">
        <is>
          <t>Financing Receivable, Recorded Investment, Aging [Abstract]</t>
        </is>
      </c>
    </row>
    <row r="56">
      <c r="A56" s="4" t="inlineStr">
        <is>
          <t>Loans</t>
        </is>
      </c>
      <c r="C56" s="6" t="n">
        <v>593</v>
      </c>
    </row>
    <row r="57">
      <c r="A57" s="4" t="inlineStr">
        <is>
          <t>Total Consumer [Member] | 180 plus days past due [Member] | Not purchased credit deteriorated [Member] | Non-government insured/guaranteed [Member]</t>
        </is>
      </c>
    </row>
    <row r="58">
      <c r="A58" s="3" t="inlineStr">
        <is>
          <t>Financing Receivable, Recorded Investment, Aging [Abstract]</t>
        </is>
      </c>
    </row>
    <row r="59">
      <c r="A59" s="4" t="inlineStr">
        <is>
          <t>Loans</t>
        </is>
      </c>
      <c r="C59" s="6" t="n">
        <v>669</v>
      </c>
    </row>
    <row r="60">
      <c r="A60" s="4" t="inlineStr">
        <is>
          <t>Total Consumer [Member] | 90 days past due [Member] | Non-government insured/guaranteed [Member]</t>
        </is>
      </c>
    </row>
    <row r="61">
      <c r="A61" s="3" t="inlineStr">
        <is>
          <t>Financing Receivable, Recorded Investment, Aging [Abstract]</t>
        </is>
      </c>
    </row>
    <row r="62">
      <c r="A62" s="4" t="inlineStr">
        <is>
          <t>Loans</t>
        </is>
      </c>
      <c r="B62" s="6" t="n">
        <v>2700</v>
      </c>
      <c r="C62" s="7" t="n">
        <v>1900</v>
      </c>
    </row>
    <row r="63">
      <c r="A63" s="4" t="inlineStr">
        <is>
          <t>Total Consumer [Member] | Greater than 30 days past due [Member] | Purchase credit deteriorated [Member]</t>
        </is>
      </c>
    </row>
    <row r="64">
      <c r="A64" s="3" t="inlineStr">
        <is>
          <t>Accounts, Notes, Loans and Financing Receivable Textual [Abstract]</t>
        </is>
      </c>
    </row>
    <row r="65">
      <c r="A65" s="4" t="inlineStr">
        <is>
          <t>Unpaid principal balance, percent past due</t>
        </is>
      </c>
      <c r="C65" s="4" t="inlineStr">
        <is>
          <t>26.00%</t>
        </is>
      </c>
    </row>
    <row r="66">
      <c r="A66" s="4" t="inlineStr">
        <is>
          <t>Residential mortgage [Member]</t>
        </is>
      </c>
    </row>
    <row r="67">
      <c r="A67" s="3" t="inlineStr">
        <is>
          <t>Financing Receivable, Recorded Investment, Aging [Abstract]</t>
        </is>
      </c>
    </row>
    <row r="68">
      <c r="A68" s="4" t="inlineStr">
        <is>
          <t>Term loans by origination year, 2020</t>
        </is>
      </c>
      <c r="B68" s="6" t="n">
        <v>53972</v>
      </c>
    </row>
    <row r="69">
      <c r="A69" s="4" t="inlineStr">
        <is>
          <t>Term loans by origination year, 2019</t>
        </is>
      </c>
      <c r="B69" s="6" t="n">
        <v>44077</v>
      </c>
    </row>
    <row r="70">
      <c r="A70" s="4" t="inlineStr">
        <is>
          <t>Term loans by origination year, 2018</t>
        </is>
      </c>
      <c r="B70" s="6" t="n">
        <v>15758</v>
      </c>
    </row>
    <row r="71">
      <c r="A71" s="4" t="inlineStr">
        <is>
          <t>Term loans by origination year, 2017</t>
        </is>
      </c>
      <c r="B71" s="6" t="n">
        <v>25835</v>
      </c>
    </row>
    <row r="72">
      <c r="A72" s="4" t="inlineStr">
        <is>
          <t>Term loans by origination year, 2016</t>
        </is>
      </c>
      <c r="B72" s="6" t="n">
        <v>33051</v>
      </c>
    </row>
    <row r="73">
      <c r="A73" s="4" t="inlineStr">
        <is>
          <t>Term loans by origination year, Prior</t>
        </is>
      </c>
      <c r="B73" s="6" t="n">
        <v>96349</v>
      </c>
    </row>
    <row r="74">
      <c r="A74" s="4" t="inlineStr">
        <is>
          <t>Revolving loans</t>
        </is>
      </c>
      <c r="B74" s="6" t="n">
        <v>22677</v>
      </c>
    </row>
    <row r="75">
      <c r="A75" s="4" t="inlineStr">
        <is>
          <t>Revolving loans converted to term loans</t>
        </is>
      </c>
      <c r="B75" s="6" t="n">
        <v>8241</v>
      </c>
    </row>
    <row r="76">
      <c r="A76" s="4" t="inlineStr">
        <is>
          <t>Loans</t>
        </is>
      </c>
      <c r="B76" s="6" t="n">
        <v>299960</v>
      </c>
      <c r="C76" s="7" t="n">
        <v>323356</v>
      </c>
    </row>
    <row r="77">
      <c r="A77" s="4" t="inlineStr">
        <is>
          <t>Residential mortgage [Member] | Not purchased credit deteriorated [Member]</t>
        </is>
      </c>
    </row>
    <row r="78">
      <c r="A78" s="3" t="inlineStr">
        <is>
          <t>Financing Receivable, Recorded Investment, Aging [Abstract]</t>
        </is>
      </c>
    </row>
    <row r="79">
      <c r="A79" s="4" t="inlineStr">
        <is>
          <t>Loans</t>
        </is>
      </c>
      <c r="C79" s="6" t="n">
        <v>322788</v>
      </c>
    </row>
    <row r="80">
      <c r="A80" s="4" t="inlineStr">
        <is>
          <t>Residential mortgage [Member] | Not purchased credit deteriorated [Member] | Government insured or guaranteed [Member]</t>
        </is>
      </c>
    </row>
    <row r="81">
      <c r="A81" s="3" t="inlineStr">
        <is>
          <t>Financing Receivable, Recorded Investment, Aging [Abstract]</t>
        </is>
      </c>
    </row>
    <row r="82">
      <c r="A82" s="4" t="inlineStr">
        <is>
          <t>Loans</t>
        </is>
      </c>
      <c r="C82" s="6" t="n">
        <v>11170</v>
      </c>
    </row>
    <row r="83">
      <c r="A83" s="4" t="inlineStr">
        <is>
          <t>Residential mortgage [Member] | Purchase credit deteriorated [Member] | Non-government insured/guaranteed [Member]</t>
        </is>
      </c>
    </row>
    <row r="84">
      <c r="A84" s="3" t="inlineStr">
        <is>
          <t>Financing Receivable, Recorded Investment, Aging [Abstract]</t>
        </is>
      </c>
    </row>
    <row r="85">
      <c r="A85" s="4" t="inlineStr">
        <is>
          <t>Loans</t>
        </is>
      </c>
      <c r="C85" s="6" t="n">
        <v>568</v>
      </c>
    </row>
    <row r="86">
      <c r="A86" s="4" t="inlineStr">
        <is>
          <t>Real estate 1-4 family first mortgage [Member]</t>
        </is>
      </c>
    </row>
    <row r="87">
      <c r="A87" s="3" t="inlineStr">
        <is>
          <t>Financing Receivable, Recorded Investment, Aging [Abstract]</t>
        </is>
      </c>
    </row>
    <row r="88">
      <c r="A88" s="4" t="inlineStr">
        <is>
          <t>Term loans by origination year, 2020</t>
        </is>
      </c>
      <c r="B88" s="6" t="n">
        <v>53950</v>
      </c>
    </row>
    <row r="89">
      <c r="A89" s="4" t="inlineStr">
        <is>
          <t>Term loans by origination year, 2019</t>
        </is>
      </c>
      <c r="B89" s="6" t="n">
        <v>44038</v>
      </c>
    </row>
    <row r="90">
      <c r="A90" s="4" t="inlineStr">
        <is>
          <t>Term loans by origination year, 2018</t>
        </is>
      </c>
      <c r="B90" s="6" t="n">
        <v>15717</v>
      </c>
    </row>
    <row r="91">
      <c r="A91" s="4" t="inlineStr">
        <is>
          <t>Term loans by origination year, 2017</t>
        </is>
      </c>
      <c r="B91" s="6" t="n">
        <v>25796</v>
      </c>
    </row>
    <row r="92">
      <c r="A92" s="4" t="inlineStr">
        <is>
          <t>Term loans by origination year, 2016</t>
        </is>
      </c>
      <c r="B92" s="6" t="n">
        <v>33019</v>
      </c>
    </row>
    <row r="93">
      <c r="A93" s="4" t="inlineStr">
        <is>
          <t>Term loans by origination year, Prior</t>
        </is>
      </c>
      <c r="B93" s="6" t="n">
        <v>95160</v>
      </c>
    </row>
    <row r="94">
      <c r="A94" s="4" t="inlineStr">
        <is>
          <t>Revolving loans</t>
        </is>
      </c>
      <c r="B94" s="6" t="n">
        <v>6934</v>
      </c>
    </row>
    <row r="95">
      <c r="A95" s="4" t="inlineStr">
        <is>
          <t>Revolving loans converted to term loans</t>
        </is>
      </c>
      <c r="B95" s="6" t="n">
        <v>2060</v>
      </c>
    </row>
    <row r="96">
      <c r="A96" s="4" t="inlineStr">
        <is>
          <t>Loans</t>
        </is>
      </c>
      <c r="B96" s="6" t="n">
        <v>276674</v>
      </c>
      <c r="C96" s="6" t="n">
        <v>293847</v>
      </c>
      <c r="D96" s="6" t="n">
        <v>285065</v>
      </c>
      <c r="E96" s="6" t="n">
        <v>284054</v>
      </c>
      <c r="F96" s="6" t="n">
        <v>275579</v>
      </c>
    </row>
    <row r="97">
      <c r="A97" s="4" t="inlineStr">
        <is>
          <t>Real estate 1-4 family first mortgage [Member] | Non-government insured/guaranteed [Member]</t>
        </is>
      </c>
    </row>
    <row r="98">
      <c r="A98" s="3" t="inlineStr">
        <is>
          <t>Accounts, Notes, Loans and Financing Receivable Textual [Abstract]</t>
        </is>
      </c>
    </row>
    <row r="99">
      <c r="A99" s="4" t="inlineStr">
        <is>
          <t>Loans, 90 days or more past due and still accruing</t>
        </is>
      </c>
      <c r="B99" s="6" t="n">
        <v>135</v>
      </c>
      <c r="C99" s="6" t="n">
        <v>112</v>
      </c>
    </row>
    <row r="100">
      <c r="A100" s="4" t="inlineStr">
        <is>
          <t>Real estate 1-4 family first mortgage [Member] | Government insured or guaranteed [Member]</t>
        </is>
      </c>
    </row>
    <row r="101">
      <c r="A101" s="3" t="inlineStr">
        <is>
          <t>Financing Receivable, Recorded Investment, Aging [Abstract]</t>
        </is>
      </c>
    </row>
    <row r="102">
      <c r="A102" s="4" t="inlineStr">
        <is>
          <t>Term loans by origination year, 2020</t>
        </is>
      </c>
      <c r="B102" s="6" t="n">
        <v>215</v>
      </c>
    </row>
    <row r="103">
      <c r="A103" s="4" t="inlineStr">
        <is>
          <t>Term loans by origination year, 2019</t>
        </is>
      </c>
      <c r="B103" s="6" t="n">
        <v>639</v>
      </c>
    </row>
    <row r="104">
      <c r="A104" s="4" t="inlineStr">
        <is>
          <t>Term loans by origination year, 2018</t>
        </is>
      </c>
      <c r="B104" s="6" t="n">
        <v>904</v>
      </c>
    </row>
    <row r="105">
      <c r="A105" s="4" t="inlineStr">
        <is>
          <t>Term loans by origination year, 2017</t>
        </is>
      </c>
      <c r="B105" s="6" t="n">
        <v>1076</v>
      </c>
    </row>
    <row r="106">
      <c r="A106" s="4" t="inlineStr">
        <is>
          <t>Term loans by origination year, 2016</t>
        </is>
      </c>
      <c r="B106" s="6" t="n">
        <v>2367</v>
      </c>
    </row>
    <row r="107">
      <c r="A107" s="4" t="inlineStr">
        <is>
          <t>Term loans by origination year, Prior</t>
        </is>
      </c>
      <c r="B107" s="6" t="n">
        <v>25039</v>
      </c>
    </row>
    <row r="108">
      <c r="A108" s="4" t="inlineStr">
        <is>
          <t>Revolving loans</t>
        </is>
      </c>
      <c r="B108" s="6" t="n">
        <v>0</v>
      </c>
    </row>
    <row r="109">
      <c r="A109" s="4" t="inlineStr">
        <is>
          <t>Revolving loans converted to term loans</t>
        </is>
      </c>
      <c r="B109" s="6" t="n">
        <v>0</v>
      </c>
    </row>
    <row r="110">
      <c r="A110" s="4" t="inlineStr">
        <is>
          <t>Loans</t>
        </is>
      </c>
      <c r="B110" s="6" t="n">
        <v>30240</v>
      </c>
    </row>
    <row r="111">
      <c r="A111" s="4" t="inlineStr">
        <is>
          <t>Real estate 1-4 family first mortgage [Member] | Not purchased credit deteriorated [Member]</t>
        </is>
      </c>
    </row>
    <row r="112">
      <c r="A112" s="3" t="inlineStr">
        <is>
          <t>Financing Receivable, Recorded Investment, Aging [Abstract]</t>
        </is>
      </c>
    </row>
    <row r="113">
      <c r="A113" s="4" t="inlineStr">
        <is>
          <t>Loans</t>
        </is>
      </c>
      <c r="C113" s="6" t="n">
        <v>293292</v>
      </c>
    </row>
    <row r="114">
      <c r="A114" s="4" t="inlineStr">
        <is>
          <t>Real estate 1-4 family first mortgage [Member] | Not purchased credit deteriorated [Member] | Government insured or guaranteed [Member]</t>
        </is>
      </c>
    </row>
    <row r="115">
      <c r="A115" s="3" t="inlineStr">
        <is>
          <t>Financing Receivable, Recorded Investment, Aging [Abstract]</t>
        </is>
      </c>
    </row>
    <row r="116">
      <c r="A116" s="4" t="inlineStr">
        <is>
          <t>Loans</t>
        </is>
      </c>
      <c r="C116" s="6" t="n">
        <v>11170</v>
      </c>
    </row>
    <row r="117">
      <c r="A117" s="4" t="inlineStr">
        <is>
          <t>Real estate 1-4 family first mortgage [Member] | Purchase credit deteriorated [Member] | Non-government insured/guaranteed [Member]</t>
        </is>
      </c>
    </row>
    <row r="118">
      <c r="A118" s="3" t="inlineStr">
        <is>
          <t>Financing Receivable, Recorded Investment, Aging [Abstract]</t>
        </is>
      </c>
    </row>
    <row r="119">
      <c r="A119" s="4" t="inlineStr">
        <is>
          <t>Loans</t>
        </is>
      </c>
      <c r="C119" s="6" t="n">
        <v>555</v>
      </c>
    </row>
    <row r="120">
      <c r="A120" s="4" t="inlineStr">
        <is>
          <t>Real estate 1-4 family first mortgage [Member] | Current-29 days past due [Member] | Non-government insured/guaranteed [Member]</t>
        </is>
      </c>
    </row>
    <row r="121">
      <c r="A121" s="3" t="inlineStr">
        <is>
          <t>Financing Receivable, Recorded Investment, Aging [Abstract]</t>
        </is>
      </c>
    </row>
    <row r="122">
      <c r="A122" s="4" t="inlineStr">
        <is>
          <t>Term loans by origination year, 2020</t>
        </is>
      </c>
      <c r="B122" s="6" t="n">
        <v>53298</v>
      </c>
    </row>
    <row r="123">
      <c r="A123" s="4" t="inlineStr">
        <is>
          <t>Term loans by origination year, 2019</t>
        </is>
      </c>
      <c r="B123" s="6" t="n">
        <v>43297</v>
      </c>
    </row>
    <row r="124">
      <c r="A124" s="4" t="inlineStr">
        <is>
          <t>Term loans by origination year, 2018</t>
        </is>
      </c>
      <c r="B124" s="6" t="n">
        <v>14761</v>
      </c>
    </row>
    <row r="125">
      <c r="A125" s="4" t="inlineStr">
        <is>
          <t>Term loans by origination year, 2017</t>
        </is>
      </c>
      <c r="B125" s="6" t="n">
        <v>24619</v>
      </c>
    </row>
    <row r="126">
      <c r="A126" s="4" t="inlineStr">
        <is>
          <t>Term loans by origination year, 2016</t>
        </is>
      </c>
      <c r="B126" s="6" t="n">
        <v>30533</v>
      </c>
    </row>
    <row r="127">
      <c r="A127" s="4" t="inlineStr">
        <is>
          <t>Term loans by origination year, Prior</t>
        </is>
      </c>
      <c r="B127" s="6" t="n">
        <v>67960</v>
      </c>
    </row>
    <row r="128">
      <c r="A128" s="4" t="inlineStr">
        <is>
          <t>Revolving loans</t>
        </is>
      </c>
      <c r="B128" s="6" t="n">
        <v>6762</v>
      </c>
    </row>
    <row r="129">
      <c r="A129" s="4" t="inlineStr">
        <is>
          <t>Revolving loans converted to term loans</t>
        </is>
      </c>
      <c r="B129" s="6" t="n">
        <v>1719</v>
      </c>
    </row>
    <row r="130">
      <c r="A130" s="4" t="inlineStr">
        <is>
          <t>Loans</t>
        </is>
      </c>
      <c r="B130" s="6" t="n">
        <v>242949</v>
      </c>
    </row>
    <row r="131">
      <c r="A131" s="4" t="inlineStr">
        <is>
          <t>Real estate 1-4 family first mortgage [Member] | Current-29 days past due [Member] | Not purchased credit deteriorated [Member] | Non-government insured/guaranteed [Member]</t>
        </is>
      </c>
    </row>
    <row r="132">
      <c r="A132" s="3" t="inlineStr">
        <is>
          <t>Financing Receivable, Recorded Investment, Aging [Abstract]</t>
        </is>
      </c>
    </row>
    <row r="133">
      <c r="A133" s="4" t="inlineStr">
        <is>
          <t>Loans</t>
        </is>
      </c>
      <c r="C133" s="6" t="n">
        <v>279722</v>
      </c>
    </row>
    <row r="134">
      <c r="A134" s="4" t="inlineStr">
        <is>
          <t>Real estate 1-4 family first mortgage [Member] | 30-59 days past due [Member] | Non-government insured/guaranteed [Member]</t>
        </is>
      </c>
    </row>
    <row r="135">
      <c r="A135" s="3" t="inlineStr">
        <is>
          <t>Financing Receivable, Recorded Investment, Aging [Abstract]</t>
        </is>
      </c>
    </row>
    <row r="136">
      <c r="A136" s="4" t="inlineStr">
        <is>
          <t>Term loans by origination year, 2020</t>
        </is>
      </c>
      <c r="B136" s="6" t="n">
        <v>111</v>
      </c>
    </row>
    <row r="137">
      <c r="A137" s="4" t="inlineStr">
        <is>
          <t>Term loans by origination year, 2019</t>
        </is>
      </c>
      <c r="B137" s="6" t="n">
        <v>76</v>
      </c>
    </row>
    <row r="138">
      <c r="A138" s="4" t="inlineStr">
        <is>
          <t>Term loans by origination year, 2018</t>
        </is>
      </c>
      <c r="B138" s="6" t="n">
        <v>36</v>
      </c>
    </row>
    <row r="139">
      <c r="A139" s="4" t="inlineStr">
        <is>
          <t>Term loans by origination year, 2017</t>
        </is>
      </c>
      <c r="B139" s="6" t="n">
        <v>67</v>
      </c>
    </row>
    <row r="140">
      <c r="A140" s="4" t="inlineStr">
        <is>
          <t>Term loans by origination year, 2016</t>
        </is>
      </c>
      <c r="B140" s="6" t="n">
        <v>79</v>
      </c>
    </row>
    <row r="141">
      <c r="A141" s="4" t="inlineStr">
        <is>
          <t>Term loans by origination year, Prior</t>
        </is>
      </c>
      <c r="B141" s="6" t="n">
        <v>750</v>
      </c>
    </row>
    <row r="142">
      <c r="A142" s="4" t="inlineStr">
        <is>
          <t>Revolving loans</t>
        </is>
      </c>
      <c r="B142" s="6" t="n">
        <v>52</v>
      </c>
    </row>
    <row r="143">
      <c r="A143" s="4" t="inlineStr">
        <is>
          <t>Revolving loans converted to term loans</t>
        </is>
      </c>
      <c r="B143" s="6" t="n">
        <v>66</v>
      </c>
    </row>
    <row r="144">
      <c r="A144" s="4" t="inlineStr">
        <is>
          <t>Loans</t>
        </is>
      </c>
      <c r="B144" s="6" t="n">
        <v>1237</v>
      </c>
    </row>
    <row r="145">
      <c r="A145" s="4" t="inlineStr">
        <is>
          <t>Real estate 1-4 family first mortgage [Member] | 30-59 days past due [Member] | Not purchased credit deteriorated [Member] | Non-government insured/guaranteed [Member]</t>
        </is>
      </c>
    </row>
    <row r="146">
      <c r="A146" s="3" t="inlineStr">
        <is>
          <t>Financing Receivable, Recorded Investment, Aging [Abstract]</t>
        </is>
      </c>
    </row>
    <row r="147">
      <c r="A147" s="4" t="inlineStr">
        <is>
          <t>Loans</t>
        </is>
      </c>
      <c r="C147" s="6" t="n">
        <v>1136</v>
      </c>
    </row>
    <row r="148">
      <c r="A148" s="4" t="inlineStr">
        <is>
          <t>Real estate 1-4 family first mortgage [Member] | 60 to 89 days past due [Member] | Non-government insured/guaranteed [Member]</t>
        </is>
      </c>
    </row>
    <row r="149">
      <c r="A149" s="3" t="inlineStr">
        <is>
          <t>Financing Receivable, Recorded Investment, Aging [Abstract]</t>
        </is>
      </c>
    </row>
    <row r="150">
      <c r="A150" s="4" t="inlineStr">
        <is>
          <t>Term loans by origination year, 2020</t>
        </is>
      </c>
      <c r="B150" s="6" t="n">
        <v>88</v>
      </c>
    </row>
    <row r="151">
      <c r="A151" s="4" t="inlineStr">
        <is>
          <t>Term loans by origination year, 2019</t>
        </is>
      </c>
      <c r="B151" s="6" t="n">
        <v>10</v>
      </c>
    </row>
    <row r="152">
      <c r="A152" s="4" t="inlineStr">
        <is>
          <t>Term loans by origination year, 2018</t>
        </is>
      </c>
      <c r="B152" s="6" t="n">
        <v>6</v>
      </c>
    </row>
    <row r="153">
      <c r="A153" s="4" t="inlineStr">
        <is>
          <t>Term loans by origination year, 2017</t>
        </is>
      </c>
      <c r="B153" s="6" t="n">
        <v>12</v>
      </c>
    </row>
    <row r="154">
      <c r="A154" s="4" t="inlineStr">
        <is>
          <t>Term loans by origination year, 2016</t>
        </is>
      </c>
      <c r="B154" s="6" t="n">
        <v>13</v>
      </c>
    </row>
    <row r="155">
      <c r="A155" s="4" t="inlineStr">
        <is>
          <t>Term loans by origination year, Prior</t>
        </is>
      </c>
      <c r="B155" s="6" t="n">
        <v>305</v>
      </c>
    </row>
    <row r="156">
      <c r="A156" s="4" t="inlineStr">
        <is>
          <t>Revolving loans</t>
        </is>
      </c>
      <c r="B156" s="6" t="n">
        <v>56</v>
      </c>
    </row>
    <row r="157">
      <c r="A157" s="4" t="inlineStr">
        <is>
          <t>Revolving loans converted to term loans</t>
        </is>
      </c>
      <c r="B157" s="6" t="n">
        <v>68</v>
      </c>
    </row>
    <row r="158">
      <c r="A158" s="4" t="inlineStr">
        <is>
          <t>Loans</t>
        </is>
      </c>
      <c r="B158" s="6" t="n">
        <v>558</v>
      </c>
    </row>
    <row r="159">
      <c r="A159" s="4" t="inlineStr">
        <is>
          <t>Real estate 1-4 family first mortgage [Member] | 60 to 89 days past due [Member] | Not purchased credit deteriorated [Member] | Non-government insured/guaranteed [Member]</t>
        </is>
      </c>
    </row>
    <row r="160">
      <c r="A160" s="3" t="inlineStr">
        <is>
          <t>Financing Receivable, Recorded Investment, Aging [Abstract]</t>
        </is>
      </c>
    </row>
    <row r="161">
      <c r="A161" s="4" t="inlineStr">
        <is>
          <t>Loans</t>
        </is>
      </c>
      <c r="C161" s="6" t="n">
        <v>404</v>
      </c>
    </row>
    <row r="162">
      <c r="A162" s="4" t="inlineStr">
        <is>
          <t>Real estate 1-4 family first mortgage [Member] | 90-119 days past due [Member] | Non-government insured/guaranteed [Member]</t>
        </is>
      </c>
    </row>
    <row r="163">
      <c r="A163" s="3" t="inlineStr">
        <is>
          <t>Financing Receivable, Recorded Investment, Aging [Abstract]</t>
        </is>
      </c>
    </row>
    <row r="164">
      <c r="A164" s="4" t="inlineStr">
        <is>
          <t>Term loans by origination year, 2020</t>
        </is>
      </c>
      <c r="B164" s="6" t="n">
        <v>232</v>
      </c>
    </row>
    <row r="165">
      <c r="A165" s="4" t="inlineStr">
        <is>
          <t>Term loans by origination year, 2019</t>
        </is>
      </c>
      <c r="B165" s="6" t="n">
        <v>11</v>
      </c>
    </row>
    <row r="166">
      <c r="A166" s="4" t="inlineStr">
        <is>
          <t>Term loans by origination year, 2018</t>
        </is>
      </c>
      <c r="B166" s="6" t="n">
        <v>5</v>
      </c>
    </row>
    <row r="167">
      <c r="A167" s="4" t="inlineStr">
        <is>
          <t>Term loans by origination year, 2017</t>
        </is>
      </c>
      <c r="B167" s="6" t="n">
        <v>8</v>
      </c>
    </row>
    <row r="168">
      <c r="A168" s="4" t="inlineStr">
        <is>
          <t>Term loans by origination year, 2016</t>
        </is>
      </c>
      <c r="B168" s="6" t="n">
        <v>7</v>
      </c>
    </row>
    <row r="169">
      <c r="A169" s="4" t="inlineStr">
        <is>
          <t>Term loans by origination year, Prior</t>
        </is>
      </c>
      <c r="B169" s="6" t="n">
        <v>197</v>
      </c>
    </row>
    <row r="170">
      <c r="A170" s="4" t="inlineStr">
        <is>
          <t>Revolving loans</t>
        </is>
      </c>
      <c r="B170" s="6" t="n">
        <v>26</v>
      </c>
    </row>
    <row r="171">
      <c r="A171" s="4" t="inlineStr">
        <is>
          <t>Revolving loans converted to term loans</t>
        </is>
      </c>
      <c r="B171" s="6" t="n">
        <v>33</v>
      </c>
    </row>
    <row r="172">
      <c r="A172" s="4" t="inlineStr">
        <is>
          <t>Loans</t>
        </is>
      </c>
      <c r="B172" s="6" t="n">
        <v>519</v>
      </c>
    </row>
    <row r="173">
      <c r="A173" s="4" t="inlineStr">
        <is>
          <t>Real estate 1-4 family first mortgage [Member] | 90-119 days past due [Member] | Not purchased credit deteriorated [Member] | Non-government insured/guaranteed [Member]</t>
        </is>
      </c>
    </row>
    <row r="174">
      <c r="A174" s="3" t="inlineStr">
        <is>
          <t>Financing Receivable, Recorded Investment, Aging [Abstract]</t>
        </is>
      </c>
    </row>
    <row r="175">
      <c r="A175" s="4" t="inlineStr">
        <is>
          <t>Loans</t>
        </is>
      </c>
      <c r="C175" s="6" t="n">
        <v>197</v>
      </c>
    </row>
    <row r="176">
      <c r="A176" s="4" t="inlineStr">
        <is>
          <t>Real estate 1-4 family first mortgage [Member] | 120-179 days past due [Member] | Non-government insured/guaranteed [Member]</t>
        </is>
      </c>
    </row>
    <row r="177">
      <c r="A177" s="3" t="inlineStr">
        <is>
          <t>Financing Receivable, Recorded Investment, Aging [Abstract]</t>
        </is>
      </c>
    </row>
    <row r="178">
      <c r="A178" s="4" t="inlineStr">
        <is>
          <t>Term loans by origination year, 2020</t>
        </is>
      </c>
      <c r="B178" s="6" t="n">
        <v>3</v>
      </c>
    </row>
    <row r="179">
      <c r="A179" s="4" t="inlineStr">
        <is>
          <t>Term loans by origination year, 2019</t>
        </is>
      </c>
      <c r="B179" s="6" t="n">
        <v>4</v>
      </c>
    </row>
    <row r="180">
      <c r="A180" s="4" t="inlineStr">
        <is>
          <t>Term loans by origination year, 2018</t>
        </is>
      </c>
      <c r="B180" s="6" t="n">
        <v>1</v>
      </c>
    </row>
    <row r="181">
      <c r="A181" s="4" t="inlineStr">
        <is>
          <t>Term loans by origination year, 2017</t>
        </is>
      </c>
      <c r="B181" s="6" t="n">
        <v>3</v>
      </c>
    </row>
    <row r="182">
      <c r="A182" s="4" t="inlineStr">
        <is>
          <t>Term loans by origination year, 2016</t>
        </is>
      </c>
      <c r="B182" s="6" t="n">
        <v>5</v>
      </c>
    </row>
    <row r="183">
      <c r="A183" s="4" t="inlineStr">
        <is>
          <t>Term loans by origination year, Prior</t>
        </is>
      </c>
      <c r="B183" s="6" t="n">
        <v>151</v>
      </c>
    </row>
    <row r="184">
      <c r="A184" s="4" t="inlineStr">
        <is>
          <t>Revolving loans</t>
        </is>
      </c>
      <c r="B184" s="6" t="n">
        <v>17</v>
      </c>
    </row>
    <row r="185">
      <c r="A185" s="4" t="inlineStr">
        <is>
          <t>Revolving loans converted to term loans</t>
        </is>
      </c>
      <c r="B185" s="6" t="n">
        <v>29</v>
      </c>
    </row>
    <row r="186">
      <c r="A186" s="4" t="inlineStr">
        <is>
          <t>Loans</t>
        </is>
      </c>
      <c r="B186" s="6" t="n">
        <v>213</v>
      </c>
    </row>
    <row r="187">
      <c r="A187" s="4" t="inlineStr">
        <is>
          <t>Real estate 1-4 family first mortgage [Member] | 120-179 days past due [Member] | Not purchased credit deteriorated [Member] | Non-government insured/guaranteed [Member]</t>
        </is>
      </c>
    </row>
    <row r="188">
      <c r="A188" s="3" t="inlineStr">
        <is>
          <t>Financing Receivable, Recorded Investment, Aging [Abstract]</t>
        </is>
      </c>
    </row>
    <row r="189">
      <c r="A189" s="4" t="inlineStr">
        <is>
          <t>Loans</t>
        </is>
      </c>
      <c r="C189" s="6" t="n">
        <v>160</v>
      </c>
    </row>
    <row r="190">
      <c r="A190" s="4" t="inlineStr">
        <is>
          <t>Real estate 1-4 family first mortgage [Member] | 180 plus days past due [Member] | Non-government insured/guaranteed [Member]</t>
        </is>
      </c>
    </row>
    <row r="191">
      <c r="A191" s="3" t="inlineStr">
        <is>
          <t>Financing Receivable, Recorded Investment, Aging [Abstract]</t>
        </is>
      </c>
    </row>
    <row r="192">
      <c r="A192" s="4" t="inlineStr">
        <is>
          <t>Term loans by origination year, 2020</t>
        </is>
      </c>
      <c r="B192" s="6" t="n">
        <v>3</v>
      </c>
    </row>
    <row r="193">
      <c r="A193" s="4" t="inlineStr">
        <is>
          <t>Term loans by origination year, 2019</t>
        </is>
      </c>
      <c r="B193" s="6" t="n">
        <v>1</v>
      </c>
    </row>
    <row r="194">
      <c r="A194" s="4" t="inlineStr">
        <is>
          <t>Term loans by origination year, 2018</t>
        </is>
      </c>
      <c r="B194" s="6" t="n">
        <v>4</v>
      </c>
    </row>
    <row r="195">
      <c r="A195" s="4" t="inlineStr">
        <is>
          <t>Term loans by origination year, 2017</t>
        </is>
      </c>
      <c r="B195" s="6" t="n">
        <v>11</v>
      </c>
    </row>
    <row r="196">
      <c r="A196" s="4" t="inlineStr">
        <is>
          <t>Term loans by origination year, 2016</t>
        </is>
      </c>
      <c r="B196" s="6" t="n">
        <v>15</v>
      </c>
    </row>
    <row r="197">
      <c r="A197" s="4" t="inlineStr">
        <is>
          <t>Term loans by origination year, Prior</t>
        </is>
      </c>
      <c r="B197" s="6" t="n">
        <v>758</v>
      </c>
    </row>
    <row r="198">
      <c r="A198" s="4" t="inlineStr">
        <is>
          <t>Revolving loans</t>
        </is>
      </c>
      <c r="B198" s="6" t="n">
        <v>21</v>
      </c>
    </row>
    <row r="199">
      <c r="A199" s="4" t="inlineStr">
        <is>
          <t>Revolving loans converted to term loans</t>
        </is>
      </c>
      <c r="B199" s="6" t="n">
        <v>145</v>
      </c>
    </row>
    <row r="200">
      <c r="A200" s="4" t="inlineStr">
        <is>
          <t>Loans</t>
        </is>
      </c>
      <c r="B200" s="6" t="n">
        <v>958</v>
      </c>
    </row>
    <row r="201">
      <c r="A201" s="4" t="inlineStr">
        <is>
          <t>Real estate 1-4 family first mortgage [Member] | 180 plus days past due [Member] | Not purchased credit deteriorated [Member] | Non-government insured/guaranteed [Member]</t>
        </is>
      </c>
    </row>
    <row r="202">
      <c r="A202" s="3" t="inlineStr">
        <is>
          <t>Financing Receivable, Recorded Investment, Aging [Abstract]</t>
        </is>
      </c>
    </row>
    <row r="203">
      <c r="A203" s="4" t="inlineStr">
        <is>
          <t>Loans</t>
        </is>
      </c>
      <c r="C203" s="6" t="n">
        <v>503</v>
      </c>
    </row>
    <row r="204">
      <c r="A204" s="4" t="inlineStr">
        <is>
          <t>Real estate 1-4 family junior lien mortgage [Member]</t>
        </is>
      </c>
    </row>
    <row r="205">
      <c r="A205" s="3" t="inlineStr">
        <is>
          <t>Financing Receivable, Recorded Investment, Aging [Abstract]</t>
        </is>
      </c>
    </row>
    <row r="206">
      <c r="A206" s="4" t="inlineStr">
        <is>
          <t>Term loans by origination year, 2020</t>
        </is>
      </c>
      <c r="B206" s="6" t="n">
        <v>22</v>
      </c>
    </row>
    <row r="207">
      <c r="A207" s="4" t="inlineStr">
        <is>
          <t>Term loans by origination year, 2019</t>
        </is>
      </c>
      <c r="B207" s="6" t="n">
        <v>39</v>
      </c>
    </row>
    <row r="208">
      <c r="A208" s="4" t="inlineStr">
        <is>
          <t>Term loans by origination year, 2018</t>
        </is>
      </c>
      <c r="B208" s="6" t="n">
        <v>41</v>
      </c>
    </row>
    <row r="209">
      <c r="A209" s="4" t="inlineStr">
        <is>
          <t>Term loans by origination year, 2017</t>
        </is>
      </c>
      <c r="B209" s="6" t="n">
        <v>39</v>
      </c>
    </row>
    <row r="210">
      <c r="A210" s="4" t="inlineStr">
        <is>
          <t>Term loans by origination year, 2016</t>
        </is>
      </c>
      <c r="B210" s="6" t="n">
        <v>32</v>
      </c>
    </row>
    <row r="211">
      <c r="A211" s="4" t="inlineStr">
        <is>
          <t>Term loans by origination year, Prior</t>
        </is>
      </c>
      <c r="B211" s="6" t="n">
        <v>1189</v>
      </c>
    </row>
    <row r="212">
      <c r="A212" s="4" t="inlineStr">
        <is>
          <t>Revolving loans</t>
        </is>
      </c>
      <c r="B212" s="6" t="n">
        <v>15743</v>
      </c>
    </row>
    <row r="213">
      <c r="A213" s="4" t="inlineStr">
        <is>
          <t>Revolving loans converted to term loans</t>
        </is>
      </c>
      <c r="B213" s="6" t="n">
        <v>6181</v>
      </c>
    </row>
    <row r="214">
      <c r="A214" s="4" t="inlineStr">
        <is>
          <t>Loans</t>
        </is>
      </c>
      <c r="B214" s="6" t="n">
        <v>23286</v>
      </c>
      <c r="C214" s="6" t="n">
        <v>29509</v>
      </c>
      <c r="D214" s="6" t="n">
        <v>34398</v>
      </c>
      <c r="E214" s="6" t="n">
        <v>39713</v>
      </c>
      <c r="F214" s="6" t="n">
        <v>46237</v>
      </c>
    </row>
    <row r="215">
      <c r="A215" s="4" t="inlineStr">
        <is>
          <t>Real estate 1-4 family junior lien mortgage [Member] | Non-government insured/guaranteed [Member]</t>
        </is>
      </c>
    </row>
    <row r="216">
      <c r="A216" s="3" t="inlineStr">
        <is>
          <t>Accounts, Notes, Loans and Financing Receivable Textual [Abstract]</t>
        </is>
      </c>
    </row>
    <row r="217">
      <c r="A217" s="4" t="inlineStr">
        <is>
          <t>Loans, 90 days or more past due and still accruing</t>
        </is>
      </c>
      <c r="B217" s="6" t="n">
        <v>19</v>
      </c>
      <c r="C217" s="6" t="n">
        <v>32</v>
      </c>
    </row>
    <row r="218">
      <c r="A218" s="4" t="inlineStr">
        <is>
          <t>Real estate 1-4 family junior lien mortgage [Member] | Not purchased credit deteriorated [Member]</t>
        </is>
      </c>
    </row>
    <row r="219">
      <c r="A219" s="3" t="inlineStr">
        <is>
          <t>Financing Receivable, Recorded Investment, Aging [Abstract]</t>
        </is>
      </c>
    </row>
    <row r="220">
      <c r="A220" s="4" t="inlineStr">
        <is>
          <t>Loans</t>
        </is>
      </c>
      <c r="C220" s="6" t="n">
        <v>29496</v>
      </c>
    </row>
    <row r="221">
      <c r="A221" s="4" t="inlineStr">
        <is>
          <t>Real estate 1-4 family junior lien mortgage [Member] | Not purchased credit deteriorated [Member] | Government insured or guaranteed [Member]</t>
        </is>
      </c>
    </row>
    <row r="222">
      <c r="A222" s="3" t="inlineStr">
        <is>
          <t>Financing Receivable, Recorded Investment, Aging [Abstract]</t>
        </is>
      </c>
    </row>
    <row r="223">
      <c r="A223" s="4" t="inlineStr">
        <is>
          <t>Loans</t>
        </is>
      </c>
      <c r="C223" s="6" t="n">
        <v>0</v>
      </c>
    </row>
    <row r="224">
      <c r="A224" s="4" t="inlineStr">
        <is>
          <t>Real estate 1-4 family junior lien mortgage [Member] | Purchase credit deteriorated [Member] | Non-government insured/guaranteed [Member]</t>
        </is>
      </c>
    </row>
    <row r="225">
      <c r="A225" s="3" t="inlineStr">
        <is>
          <t>Financing Receivable, Recorded Investment, Aging [Abstract]</t>
        </is>
      </c>
    </row>
    <row r="226">
      <c r="A226" s="4" t="inlineStr">
        <is>
          <t>Loans</t>
        </is>
      </c>
      <c r="C226" s="6" t="n">
        <v>13</v>
      </c>
    </row>
    <row r="227">
      <c r="A227" s="4" t="inlineStr">
        <is>
          <t>Real estate 1-4 family junior lien mortgage [Member] | Current-29 days past due [Member] | Non-government insured/guaranteed [Member]</t>
        </is>
      </c>
    </row>
    <row r="228">
      <c r="A228" s="3" t="inlineStr">
        <is>
          <t>Financing Receivable, Recorded Investment, Aging [Abstract]</t>
        </is>
      </c>
    </row>
    <row r="229">
      <c r="A229" s="4" t="inlineStr">
        <is>
          <t>Term loans by origination year, 2020</t>
        </is>
      </c>
      <c r="B229" s="6" t="n">
        <v>22</v>
      </c>
    </row>
    <row r="230">
      <c r="A230" s="4" t="inlineStr">
        <is>
          <t>Term loans by origination year, 2019</t>
        </is>
      </c>
      <c r="B230" s="6" t="n">
        <v>39</v>
      </c>
    </row>
    <row r="231">
      <c r="A231" s="4" t="inlineStr">
        <is>
          <t>Term loans by origination year, 2018</t>
        </is>
      </c>
      <c r="B231" s="6" t="n">
        <v>39</v>
      </c>
    </row>
    <row r="232">
      <c r="A232" s="4" t="inlineStr">
        <is>
          <t>Term loans by origination year, 2017</t>
        </is>
      </c>
      <c r="B232" s="6" t="n">
        <v>37</v>
      </c>
    </row>
    <row r="233">
      <c r="A233" s="4" t="inlineStr">
        <is>
          <t>Term loans by origination year, 2016</t>
        </is>
      </c>
      <c r="B233" s="6" t="n">
        <v>31</v>
      </c>
    </row>
    <row r="234">
      <c r="A234" s="4" t="inlineStr">
        <is>
          <t>Term loans by origination year, Prior</t>
        </is>
      </c>
      <c r="B234" s="6" t="n">
        <v>1115</v>
      </c>
    </row>
    <row r="235">
      <c r="A235" s="4" t="inlineStr">
        <is>
          <t>Revolving loans</t>
        </is>
      </c>
      <c r="B235" s="6" t="n">
        <v>15366</v>
      </c>
    </row>
    <row r="236">
      <c r="A236" s="4" t="inlineStr">
        <is>
          <t>Revolving loans converted to term loans</t>
        </is>
      </c>
      <c r="B236" s="6" t="n">
        <v>5434</v>
      </c>
    </row>
    <row r="237">
      <c r="A237" s="4" t="inlineStr">
        <is>
          <t>Loans</t>
        </is>
      </c>
      <c r="B237" s="6" t="n">
        <v>22083</v>
      </c>
    </row>
    <row r="238">
      <c r="A238" s="4" t="inlineStr">
        <is>
          <t>Real estate 1-4 family junior lien mortgage [Member] | Current-29 days past due [Member] | Not purchased credit deteriorated [Member] | Non-government insured/guaranteed [Member]</t>
        </is>
      </c>
    </row>
    <row r="239">
      <c r="A239" s="3" t="inlineStr">
        <is>
          <t>Financing Receivable, Recorded Investment, Aging [Abstract]</t>
        </is>
      </c>
    </row>
    <row r="240">
      <c r="A240" s="4" t="inlineStr">
        <is>
          <t>Loans</t>
        </is>
      </c>
      <c r="C240" s="6" t="n">
        <v>28870</v>
      </c>
    </row>
    <row r="241">
      <c r="A241" s="4" t="inlineStr">
        <is>
          <t>Real estate 1-4 family junior lien mortgage [Member] | 30-59 days past due [Member] | Non-government insured/guaranteed [Member]</t>
        </is>
      </c>
    </row>
    <row r="242">
      <c r="A242" s="3" t="inlineStr">
        <is>
          <t>Financing Receivable, Recorded Investment, Aging [Abstract]</t>
        </is>
      </c>
    </row>
    <row r="243">
      <c r="A243" s="4" t="inlineStr">
        <is>
          <t>Term loans by origination year, 2020</t>
        </is>
      </c>
      <c r="B243" s="6" t="n">
        <v>0</v>
      </c>
    </row>
    <row r="244">
      <c r="A244" s="4" t="inlineStr">
        <is>
          <t>Term loans by origination year, 2019</t>
        </is>
      </c>
      <c r="B244" s="6" t="n">
        <v>0</v>
      </c>
    </row>
    <row r="245">
      <c r="A245" s="4" t="inlineStr">
        <is>
          <t>Term loans by origination year, 2018</t>
        </is>
      </c>
      <c r="B245" s="6" t="n">
        <v>1</v>
      </c>
    </row>
    <row r="246">
      <c r="A246" s="4" t="inlineStr">
        <is>
          <t>Term loans by origination year, 2017</t>
        </is>
      </c>
      <c r="B246" s="6" t="n">
        <v>1</v>
      </c>
    </row>
    <row r="247">
      <c r="A247" s="4" t="inlineStr">
        <is>
          <t>Term loans by origination year, 2016</t>
        </is>
      </c>
      <c r="B247" s="6" t="n">
        <v>0</v>
      </c>
    </row>
    <row r="248">
      <c r="A248" s="4" t="inlineStr">
        <is>
          <t>Term loans by origination year, Prior</t>
        </is>
      </c>
      <c r="B248" s="6" t="n">
        <v>22</v>
      </c>
    </row>
    <row r="249">
      <c r="A249" s="4" t="inlineStr">
        <is>
          <t>Revolving loans</t>
        </is>
      </c>
      <c r="B249" s="6" t="n">
        <v>113</v>
      </c>
    </row>
    <row r="250">
      <c r="A250" s="4" t="inlineStr">
        <is>
          <t>Revolving loans converted to term loans</t>
        </is>
      </c>
      <c r="B250" s="6" t="n">
        <v>160</v>
      </c>
    </row>
    <row r="251">
      <c r="A251" s="4" t="inlineStr">
        <is>
          <t>Loans</t>
        </is>
      </c>
      <c r="B251" s="6" t="n">
        <v>297</v>
      </c>
    </row>
    <row r="252">
      <c r="A252" s="4" t="inlineStr">
        <is>
          <t>Real estate 1-4 family junior lien mortgage [Member] | 30-59 days past due [Member] | Not purchased credit deteriorated [Member] | Non-government insured/guaranteed [Member]</t>
        </is>
      </c>
    </row>
    <row r="253">
      <c r="A253" s="3" t="inlineStr">
        <is>
          <t>Financing Receivable, Recorded Investment, Aging [Abstract]</t>
        </is>
      </c>
    </row>
    <row r="254">
      <c r="A254" s="4" t="inlineStr">
        <is>
          <t>Loans</t>
        </is>
      </c>
      <c r="C254" s="6" t="n">
        <v>216</v>
      </c>
    </row>
    <row r="255">
      <c r="A255" s="4" t="inlineStr">
        <is>
          <t>Real estate 1-4 family junior lien mortgage [Member] | 60 to 89 days past due [Member] | Non-government insured/guaranteed [Member]</t>
        </is>
      </c>
    </row>
    <row r="256">
      <c r="A256" s="3" t="inlineStr">
        <is>
          <t>Financing Receivable, Recorded Investment, Aging [Abstract]</t>
        </is>
      </c>
    </row>
    <row r="257">
      <c r="A257" s="4" t="inlineStr">
        <is>
          <t>Term loans by origination year, 2020</t>
        </is>
      </c>
      <c r="B257" s="6" t="n">
        <v>0</v>
      </c>
    </row>
    <row r="258">
      <c r="A258" s="4" t="inlineStr">
        <is>
          <t>Term loans by origination year, 2019</t>
        </is>
      </c>
      <c r="B258" s="6" t="n">
        <v>0</v>
      </c>
    </row>
    <row r="259">
      <c r="A259" s="4" t="inlineStr">
        <is>
          <t>Term loans by origination year, 2018</t>
        </is>
      </c>
      <c r="B259" s="6" t="n">
        <v>1</v>
      </c>
    </row>
    <row r="260">
      <c r="A260" s="4" t="inlineStr">
        <is>
          <t>Term loans by origination year, 2017</t>
        </is>
      </c>
      <c r="B260" s="6" t="n">
        <v>0</v>
      </c>
    </row>
    <row r="261">
      <c r="A261" s="4" t="inlineStr">
        <is>
          <t>Term loans by origination year, 2016</t>
        </is>
      </c>
      <c r="B261" s="6" t="n">
        <v>0</v>
      </c>
    </row>
    <row r="262">
      <c r="A262" s="4" t="inlineStr">
        <is>
          <t>Term loans by origination year, Prior</t>
        </is>
      </c>
      <c r="B262" s="6" t="n">
        <v>11</v>
      </c>
    </row>
    <row r="263">
      <c r="A263" s="4" t="inlineStr">
        <is>
          <t>Revolving loans</t>
        </is>
      </c>
      <c r="B263" s="6" t="n">
        <v>154</v>
      </c>
    </row>
    <row r="264">
      <c r="A264" s="4" t="inlineStr">
        <is>
          <t>Revolving loans converted to term loans</t>
        </is>
      </c>
      <c r="B264" s="6" t="n">
        <v>271</v>
      </c>
    </row>
    <row r="265">
      <c r="A265" s="4" t="inlineStr">
        <is>
          <t>Loans</t>
        </is>
      </c>
      <c r="B265" s="6" t="n">
        <v>437</v>
      </c>
    </row>
    <row r="266">
      <c r="A266" s="4" t="inlineStr">
        <is>
          <t>Real estate 1-4 family junior lien mortgage [Member] | 60 to 89 days past due [Member] | Not purchased credit deteriorated [Member] | Non-government insured/guaranteed [Member]</t>
        </is>
      </c>
    </row>
    <row r="267">
      <c r="A267" s="3" t="inlineStr">
        <is>
          <t>Financing Receivable, Recorded Investment, Aging [Abstract]</t>
        </is>
      </c>
    </row>
    <row r="268">
      <c r="A268" s="4" t="inlineStr">
        <is>
          <t>Loans</t>
        </is>
      </c>
      <c r="C268" s="6" t="n">
        <v>115</v>
      </c>
    </row>
    <row r="269">
      <c r="A269" s="4" t="inlineStr">
        <is>
          <t>Real estate 1-4 family junior lien mortgage [Member] | 90-119 days past due [Member] | Non-government insured/guaranteed [Member]</t>
        </is>
      </c>
    </row>
    <row r="270">
      <c r="A270" s="3" t="inlineStr">
        <is>
          <t>Financing Receivable, Recorded Investment, Aging [Abstract]</t>
        </is>
      </c>
    </row>
    <row r="271">
      <c r="A271" s="4" t="inlineStr">
        <is>
          <t>Term loans by origination year, 2020</t>
        </is>
      </c>
      <c r="B271" s="6" t="n">
        <v>0</v>
      </c>
    </row>
    <row r="272">
      <c r="A272" s="4" t="inlineStr">
        <is>
          <t>Term loans by origination year, 2019</t>
        </is>
      </c>
      <c r="B272" s="6" t="n">
        <v>0</v>
      </c>
    </row>
    <row r="273">
      <c r="A273" s="4" t="inlineStr">
        <is>
          <t>Term loans by origination year, 2018</t>
        </is>
      </c>
      <c r="B273" s="6" t="n">
        <v>0</v>
      </c>
    </row>
    <row r="274">
      <c r="A274" s="4" t="inlineStr">
        <is>
          <t>Term loans by origination year, 2017</t>
        </is>
      </c>
      <c r="B274" s="6" t="n">
        <v>1</v>
      </c>
    </row>
    <row r="275">
      <c r="A275" s="4" t="inlineStr">
        <is>
          <t>Term loans by origination year, 2016</t>
        </is>
      </c>
      <c r="B275" s="6" t="n">
        <v>0</v>
      </c>
    </row>
    <row r="276">
      <c r="A276" s="4" t="inlineStr">
        <is>
          <t>Term loans by origination year, Prior</t>
        </is>
      </c>
      <c r="B276" s="6" t="n">
        <v>7</v>
      </c>
    </row>
    <row r="277">
      <c r="A277" s="4" t="inlineStr">
        <is>
          <t>Revolving loans</t>
        </is>
      </c>
      <c r="B277" s="6" t="n">
        <v>45</v>
      </c>
    </row>
    <row r="278">
      <c r="A278" s="4" t="inlineStr">
        <is>
          <t>Revolving loans converted to term loans</t>
        </is>
      </c>
      <c r="B278" s="6" t="n">
        <v>84</v>
      </c>
    </row>
    <row r="279">
      <c r="A279" s="4" t="inlineStr">
        <is>
          <t>Loans</t>
        </is>
      </c>
      <c r="B279" s="6" t="n">
        <v>137</v>
      </c>
    </row>
    <row r="280">
      <c r="A280" s="4" t="inlineStr">
        <is>
          <t>Real estate 1-4 family junior lien mortgage [Member] | 90-119 days past due [Member] | Not purchased credit deteriorated [Member] | Non-government insured/guaranteed [Member]</t>
        </is>
      </c>
    </row>
    <row r="281">
      <c r="A281" s="3" t="inlineStr">
        <is>
          <t>Financing Receivable, Recorded Investment, Aging [Abstract]</t>
        </is>
      </c>
    </row>
    <row r="282">
      <c r="A282" s="4" t="inlineStr">
        <is>
          <t>Loans</t>
        </is>
      </c>
      <c r="C282" s="6" t="n">
        <v>69</v>
      </c>
    </row>
    <row r="283">
      <c r="A283" s="4" t="inlineStr">
        <is>
          <t>Real estate 1-4 family junior lien mortgage [Member] | 120-179 days past due [Member] | Non-government insured/guaranteed [Member]</t>
        </is>
      </c>
    </row>
    <row r="284">
      <c r="A284" s="3" t="inlineStr">
        <is>
          <t>Financing Receivable, Recorded Investment, Aging [Abstract]</t>
        </is>
      </c>
    </row>
    <row r="285">
      <c r="A285" s="4" t="inlineStr">
        <is>
          <t>Term loans by origination year, 2020</t>
        </is>
      </c>
      <c r="B285" s="6" t="n">
        <v>0</v>
      </c>
    </row>
    <row r="286">
      <c r="A286" s="4" t="inlineStr">
        <is>
          <t>Term loans by origination year, 2019</t>
        </is>
      </c>
      <c r="B286" s="6" t="n">
        <v>0</v>
      </c>
    </row>
    <row r="287">
      <c r="A287" s="4" t="inlineStr">
        <is>
          <t>Term loans by origination year, 2018</t>
        </is>
      </c>
      <c r="B287" s="6" t="n">
        <v>0</v>
      </c>
    </row>
    <row r="288">
      <c r="A288" s="4" t="inlineStr">
        <is>
          <t>Term loans by origination year, 2017</t>
        </is>
      </c>
      <c r="B288" s="6" t="n">
        <v>0</v>
      </c>
    </row>
    <row r="289">
      <c r="A289" s="4" t="inlineStr">
        <is>
          <t>Term loans by origination year, 2016</t>
        </is>
      </c>
      <c r="B289" s="6" t="n">
        <v>0</v>
      </c>
    </row>
    <row r="290">
      <c r="A290" s="4" t="inlineStr">
        <is>
          <t>Term loans by origination year, Prior</t>
        </is>
      </c>
      <c r="B290" s="6" t="n">
        <v>9</v>
      </c>
    </row>
    <row r="291">
      <c r="A291" s="4" t="inlineStr">
        <is>
          <t>Revolving loans</t>
        </is>
      </c>
      <c r="B291" s="6" t="n">
        <v>36</v>
      </c>
    </row>
    <row r="292">
      <c r="A292" s="4" t="inlineStr">
        <is>
          <t>Revolving loans converted to term loans</t>
        </is>
      </c>
      <c r="B292" s="6" t="n">
        <v>77</v>
      </c>
    </row>
    <row r="293">
      <c r="A293" s="4" t="inlineStr">
        <is>
          <t>Loans</t>
        </is>
      </c>
      <c r="B293" s="6" t="n">
        <v>122</v>
      </c>
    </row>
    <row r="294">
      <c r="A294" s="4" t="inlineStr">
        <is>
          <t>Real estate 1-4 family junior lien mortgage [Member] | 120-179 days past due [Member] | Not purchased credit deteriorated [Member] | Non-government insured/guaranteed [Member]</t>
        </is>
      </c>
    </row>
    <row r="295">
      <c r="A295" s="3" t="inlineStr">
        <is>
          <t>Financing Receivable, Recorded Investment, Aging [Abstract]</t>
        </is>
      </c>
    </row>
    <row r="296">
      <c r="A296" s="4" t="inlineStr">
        <is>
          <t>Loans</t>
        </is>
      </c>
      <c r="C296" s="6" t="n">
        <v>71</v>
      </c>
    </row>
    <row r="297">
      <c r="A297" s="4" t="inlineStr">
        <is>
          <t>Real estate 1-4 family junior lien mortgage [Member] | 180 plus days past due [Member] | Non-government insured/guaranteed [Member]</t>
        </is>
      </c>
    </row>
    <row r="298">
      <c r="A298" s="3" t="inlineStr">
        <is>
          <t>Financing Receivable, Recorded Investment, Aging [Abstract]</t>
        </is>
      </c>
    </row>
    <row r="299">
      <c r="A299" s="4" t="inlineStr">
        <is>
          <t>Term loans by origination year, 2020</t>
        </is>
      </c>
      <c r="B299" s="6" t="n">
        <v>0</v>
      </c>
    </row>
    <row r="300">
      <c r="A300" s="4" t="inlineStr">
        <is>
          <t>Term loans by origination year, 2019</t>
        </is>
      </c>
      <c r="B300" s="6" t="n">
        <v>0</v>
      </c>
    </row>
    <row r="301">
      <c r="A301" s="4" t="inlineStr">
        <is>
          <t>Term loans by origination year, 2018</t>
        </is>
      </c>
      <c r="B301" s="6" t="n">
        <v>0</v>
      </c>
    </row>
    <row r="302">
      <c r="A302" s="4" t="inlineStr">
        <is>
          <t>Term loans by origination year, 2017</t>
        </is>
      </c>
      <c r="B302" s="6" t="n">
        <v>0</v>
      </c>
    </row>
    <row r="303">
      <c r="A303" s="4" t="inlineStr">
        <is>
          <t>Term loans by origination year, 2016</t>
        </is>
      </c>
      <c r="B303" s="6" t="n">
        <v>1</v>
      </c>
    </row>
    <row r="304">
      <c r="A304" s="4" t="inlineStr">
        <is>
          <t>Term loans by origination year, Prior</t>
        </is>
      </c>
      <c r="B304" s="6" t="n">
        <v>25</v>
      </c>
    </row>
    <row r="305">
      <c r="A305" s="4" t="inlineStr">
        <is>
          <t>Revolving loans</t>
        </is>
      </c>
      <c r="B305" s="6" t="n">
        <v>29</v>
      </c>
    </row>
    <row r="306">
      <c r="A306" s="4" t="inlineStr">
        <is>
          <t>Revolving loans converted to term loans</t>
        </is>
      </c>
      <c r="B306" s="6" t="n">
        <v>155</v>
      </c>
    </row>
    <row r="307">
      <c r="A307" s="4" t="inlineStr">
        <is>
          <t>Loans</t>
        </is>
      </c>
      <c r="B307" s="6" t="n">
        <v>210</v>
      </c>
    </row>
    <row r="308">
      <c r="A308" s="4" t="inlineStr">
        <is>
          <t>Real estate 1-4 family junior lien mortgage [Member] | 180 plus days past due [Member] | Not purchased credit deteriorated [Member] | Non-government insured/guaranteed [Member]</t>
        </is>
      </c>
    </row>
    <row r="309">
      <c r="A309" s="3" t="inlineStr">
        <is>
          <t>Financing Receivable, Recorded Investment, Aging [Abstract]</t>
        </is>
      </c>
    </row>
    <row r="310">
      <c r="A310" s="4" t="inlineStr">
        <is>
          <t>Loans</t>
        </is>
      </c>
      <c r="C310" s="6" t="n">
        <v>155</v>
      </c>
    </row>
    <row r="311">
      <c r="A311" s="4" t="inlineStr">
        <is>
          <t>Credit card [Member]</t>
        </is>
      </c>
    </row>
    <row r="312">
      <c r="A312" s="3" t="inlineStr">
        <is>
          <t>Financing Receivable, Recorded Investment, Aging [Abstract]</t>
        </is>
      </c>
    </row>
    <row r="313">
      <c r="A313" s="4" t="inlineStr">
        <is>
          <t>Term loans by origination year, 2020</t>
        </is>
      </c>
      <c r="B313" s="6" t="n">
        <v>0</v>
      </c>
    </row>
    <row r="314">
      <c r="A314" s="4" t="inlineStr">
        <is>
          <t>Term loans by origination year, 2019</t>
        </is>
      </c>
      <c r="B314" s="6" t="n">
        <v>0</v>
      </c>
    </row>
    <row r="315">
      <c r="A315" s="4" t="inlineStr">
        <is>
          <t>Term loans by origination year, 2018</t>
        </is>
      </c>
      <c r="B315" s="6" t="n">
        <v>0</v>
      </c>
    </row>
    <row r="316">
      <c r="A316" s="4" t="inlineStr">
        <is>
          <t>Term loans by origination year, 2017</t>
        </is>
      </c>
      <c r="B316" s="6" t="n">
        <v>0</v>
      </c>
    </row>
    <row r="317">
      <c r="A317" s="4" t="inlineStr">
        <is>
          <t>Term loans by origination year, 2016</t>
        </is>
      </c>
      <c r="B317" s="6" t="n">
        <v>0</v>
      </c>
    </row>
    <row r="318">
      <c r="A318" s="4" t="inlineStr">
        <is>
          <t>Term loans by origination year, Prior</t>
        </is>
      </c>
      <c r="B318" s="6" t="n">
        <v>0</v>
      </c>
    </row>
    <row r="319">
      <c r="A319" s="4" t="inlineStr">
        <is>
          <t>Revolving loans</t>
        </is>
      </c>
      <c r="B319" s="6" t="n">
        <v>36374</v>
      </c>
    </row>
    <row r="320">
      <c r="A320" s="4" t="inlineStr">
        <is>
          <t>Revolving loans converted to term loans</t>
        </is>
      </c>
      <c r="B320" s="6" t="n">
        <v>290</v>
      </c>
    </row>
    <row r="321">
      <c r="A321" s="4" t="inlineStr">
        <is>
          <t>Loans</t>
        </is>
      </c>
      <c r="B321" s="6" t="n">
        <v>36664</v>
      </c>
      <c r="C321" s="6" t="n">
        <v>41013</v>
      </c>
      <c r="D321" s="6" t="n">
        <v>39025</v>
      </c>
      <c r="E321" s="6" t="n">
        <v>37976</v>
      </c>
      <c r="F321" s="6" t="n">
        <v>36700</v>
      </c>
    </row>
    <row r="322">
      <c r="A322" s="4" t="inlineStr">
        <is>
          <t>Credit card [Member] | Non-government insured/guaranteed [Member]</t>
        </is>
      </c>
    </row>
    <row r="323">
      <c r="A323" s="3" t="inlineStr">
        <is>
          <t>Accounts, Notes, Loans and Financing Receivable Textual [Abstract]</t>
        </is>
      </c>
    </row>
    <row r="324">
      <c r="A324" s="4" t="inlineStr">
        <is>
          <t>Loans, 90 days or more past due and still accruing</t>
        </is>
      </c>
      <c r="B324" s="6" t="n">
        <v>365</v>
      </c>
      <c r="C324" s="6" t="n">
        <v>546</v>
      </c>
    </row>
    <row r="325">
      <c r="A325" s="4" t="inlineStr">
        <is>
          <t>Credit card [Member] | Not purchased credit deteriorated [Member]</t>
        </is>
      </c>
    </row>
    <row r="326">
      <c r="A326" s="3" t="inlineStr">
        <is>
          <t>Financing Receivable, Recorded Investment, Aging [Abstract]</t>
        </is>
      </c>
    </row>
    <row r="327">
      <c r="A327" s="4" t="inlineStr">
        <is>
          <t>Loans</t>
        </is>
      </c>
      <c r="C327" s="6" t="n">
        <v>41013</v>
      </c>
    </row>
    <row r="328">
      <c r="A328" s="4" t="inlineStr">
        <is>
          <t>Credit card [Member] | Not purchased credit deteriorated [Member] | Government insured or guaranteed [Member]</t>
        </is>
      </c>
    </row>
    <row r="329">
      <c r="A329" s="3" t="inlineStr">
        <is>
          <t>Financing Receivable, Recorded Investment, Aging [Abstract]</t>
        </is>
      </c>
    </row>
    <row r="330">
      <c r="A330" s="4" t="inlineStr">
        <is>
          <t>Loans</t>
        </is>
      </c>
      <c r="C330" s="6" t="n">
        <v>0</v>
      </c>
    </row>
    <row r="331">
      <c r="A331" s="4" t="inlineStr">
        <is>
          <t>Credit card [Member] | Purchase credit deteriorated [Member] | Non-government insured/guaranteed [Member]</t>
        </is>
      </c>
    </row>
    <row r="332">
      <c r="A332" s="3" t="inlineStr">
        <is>
          <t>Financing Receivable, Recorded Investment, Aging [Abstract]</t>
        </is>
      </c>
    </row>
    <row r="333">
      <c r="A333" s="4" t="inlineStr">
        <is>
          <t>Loans</t>
        </is>
      </c>
      <c r="C333" s="6" t="n">
        <v>0</v>
      </c>
    </row>
    <row r="334">
      <c r="A334" s="4" t="inlineStr">
        <is>
          <t>Credit card [Member] | Current-29 days past due [Member] | Non-government insured/guaranteed [Member]</t>
        </is>
      </c>
    </row>
    <row r="335">
      <c r="A335" s="3" t="inlineStr">
        <is>
          <t>Financing Receivable, Recorded Investment, Aging [Abstract]</t>
        </is>
      </c>
    </row>
    <row r="336">
      <c r="A336" s="4" t="inlineStr">
        <is>
          <t>Term loans by origination year, 2020</t>
        </is>
      </c>
      <c r="B336" s="6" t="n">
        <v>0</v>
      </c>
    </row>
    <row r="337">
      <c r="A337" s="4" t="inlineStr">
        <is>
          <t>Term loans by origination year, 2019</t>
        </is>
      </c>
      <c r="B337" s="6" t="n">
        <v>0</v>
      </c>
    </row>
    <row r="338">
      <c r="A338" s="4" t="inlineStr">
        <is>
          <t>Term loans by origination year, 2018</t>
        </is>
      </c>
      <c r="B338" s="6" t="n">
        <v>0</v>
      </c>
    </row>
    <row r="339">
      <c r="A339" s="4" t="inlineStr">
        <is>
          <t>Term loans by origination year, 2017</t>
        </is>
      </c>
      <c r="B339" s="6" t="n">
        <v>0</v>
      </c>
    </row>
    <row r="340">
      <c r="A340" s="4" t="inlineStr">
        <is>
          <t>Term loans by origination year, 2016</t>
        </is>
      </c>
      <c r="B340" s="6" t="n">
        <v>0</v>
      </c>
    </row>
    <row r="341">
      <c r="A341" s="4" t="inlineStr">
        <is>
          <t>Term loans by origination year, Prior</t>
        </is>
      </c>
      <c r="B341" s="6" t="n">
        <v>0</v>
      </c>
    </row>
    <row r="342">
      <c r="A342" s="4" t="inlineStr">
        <is>
          <t>Revolving loans</t>
        </is>
      </c>
      <c r="B342" s="6" t="n">
        <v>35612</v>
      </c>
    </row>
    <row r="343">
      <c r="A343" s="4" t="inlineStr">
        <is>
          <t>Revolving loans converted to term loans</t>
        </is>
      </c>
      <c r="B343" s="6" t="n">
        <v>255</v>
      </c>
    </row>
    <row r="344">
      <c r="A344" s="4" t="inlineStr">
        <is>
          <t>Loans</t>
        </is>
      </c>
      <c r="B344" s="6" t="n">
        <v>35867</v>
      </c>
    </row>
    <row r="345">
      <c r="A345" s="4" t="inlineStr">
        <is>
          <t>Credit card [Member] | Current-29 days past due [Member] | Not purchased credit deteriorated [Member] | Non-government insured/guaranteed [Member]</t>
        </is>
      </c>
    </row>
    <row r="346">
      <c r="A346" s="3" t="inlineStr">
        <is>
          <t>Financing Receivable, Recorded Investment, Aging [Abstract]</t>
        </is>
      </c>
    </row>
    <row r="347">
      <c r="A347" s="4" t="inlineStr">
        <is>
          <t>Loans</t>
        </is>
      </c>
      <c r="C347" s="6" t="n">
        <v>39935</v>
      </c>
    </row>
    <row r="348">
      <c r="A348" s="4" t="inlineStr">
        <is>
          <t>Credit card [Member] | 30-59 days past due [Member] | Non-government insured/guaranteed [Member]</t>
        </is>
      </c>
    </row>
    <row r="349">
      <c r="A349" s="3" t="inlineStr">
        <is>
          <t>Financing Receivable, Recorded Investment, Aging [Abstract]</t>
        </is>
      </c>
    </row>
    <row r="350">
      <c r="A350" s="4" t="inlineStr">
        <is>
          <t>Term loans by origination year, 2020</t>
        </is>
      </c>
      <c r="B350" s="6" t="n">
        <v>0</v>
      </c>
    </row>
    <row r="351">
      <c r="A351" s="4" t="inlineStr">
        <is>
          <t>Term loans by origination year, 2019</t>
        </is>
      </c>
      <c r="B351" s="6" t="n">
        <v>0</v>
      </c>
    </row>
    <row r="352">
      <c r="A352" s="4" t="inlineStr">
        <is>
          <t>Term loans by origination year, 2018</t>
        </is>
      </c>
      <c r="B352" s="6" t="n">
        <v>0</v>
      </c>
    </row>
    <row r="353">
      <c r="A353" s="4" t="inlineStr">
        <is>
          <t>Term loans by origination year, 2017</t>
        </is>
      </c>
      <c r="B353" s="6" t="n">
        <v>0</v>
      </c>
    </row>
    <row r="354">
      <c r="A354" s="4" t="inlineStr">
        <is>
          <t>Term loans by origination year, 2016</t>
        </is>
      </c>
      <c r="B354" s="6" t="n">
        <v>0</v>
      </c>
    </row>
    <row r="355">
      <c r="A355" s="4" t="inlineStr">
        <is>
          <t>Term loans by origination year, Prior</t>
        </is>
      </c>
      <c r="B355" s="6" t="n">
        <v>0</v>
      </c>
    </row>
    <row r="356">
      <c r="A356" s="4" t="inlineStr">
        <is>
          <t>Revolving loans</t>
        </is>
      </c>
      <c r="B356" s="6" t="n">
        <v>243</v>
      </c>
    </row>
    <row r="357">
      <c r="A357" s="4" t="inlineStr">
        <is>
          <t>Revolving loans converted to term loans</t>
        </is>
      </c>
      <c r="B357" s="6" t="n">
        <v>12</v>
      </c>
    </row>
    <row r="358">
      <c r="A358" s="4" t="inlineStr">
        <is>
          <t>Loans</t>
        </is>
      </c>
      <c r="B358" s="6" t="n">
        <v>255</v>
      </c>
    </row>
    <row r="359">
      <c r="A359" s="4" t="inlineStr">
        <is>
          <t>Credit card [Member] | 30-59 days past due [Member] | Not purchased credit deteriorated [Member] | Non-government insured/guaranteed [Member]</t>
        </is>
      </c>
    </row>
    <row r="360">
      <c r="A360" s="3" t="inlineStr">
        <is>
          <t>Financing Receivable, Recorded Investment, Aging [Abstract]</t>
        </is>
      </c>
    </row>
    <row r="361">
      <c r="A361" s="4" t="inlineStr">
        <is>
          <t>Loans</t>
        </is>
      </c>
      <c r="C361" s="6" t="n">
        <v>311</v>
      </c>
    </row>
    <row r="362">
      <c r="A362" s="4" t="inlineStr">
        <is>
          <t>Credit card [Member] | 60 to 89 days past due [Member] | Non-government insured/guaranteed [Member]</t>
        </is>
      </c>
    </row>
    <row r="363">
      <c r="A363" s="3" t="inlineStr">
        <is>
          <t>Financing Receivable, Recorded Investment, Aging [Abstract]</t>
        </is>
      </c>
    </row>
    <row r="364">
      <c r="A364" s="4" t="inlineStr">
        <is>
          <t>Term loans by origination year, 2020</t>
        </is>
      </c>
      <c r="B364" s="6" t="n">
        <v>0</v>
      </c>
    </row>
    <row r="365">
      <c r="A365" s="4" t="inlineStr">
        <is>
          <t>Term loans by origination year, 2019</t>
        </is>
      </c>
      <c r="B365" s="6" t="n">
        <v>0</v>
      </c>
    </row>
    <row r="366">
      <c r="A366" s="4" t="inlineStr">
        <is>
          <t>Term loans by origination year, 2018</t>
        </is>
      </c>
      <c r="B366" s="6" t="n">
        <v>0</v>
      </c>
    </row>
    <row r="367">
      <c r="A367" s="4" t="inlineStr">
        <is>
          <t>Term loans by origination year, 2017</t>
        </is>
      </c>
      <c r="B367" s="6" t="n">
        <v>0</v>
      </c>
    </row>
    <row r="368">
      <c r="A368" s="4" t="inlineStr">
        <is>
          <t>Term loans by origination year, 2016</t>
        </is>
      </c>
      <c r="B368" s="6" t="n">
        <v>0</v>
      </c>
    </row>
    <row r="369">
      <c r="A369" s="4" t="inlineStr">
        <is>
          <t>Term loans by origination year, Prior</t>
        </is>
      </c>
      <c r="B369" s="6" t="n">
        <v>0</v>
      </c>
    </row>
    <row r="370">
      <c r="A370" s="4" t="inlineStr">
        <is>
          <t>Revolving loans</t>
        </is>
      </c>
      <c r="B370" s="6" t="n">
        <v>167</v>
      </c>
    </row>
    <row r="371">
      <c r="A371" s="4" t="inlineStr">
        <is>
          <t>Revolving loans converted to term loans</t>
        </is>
      </c>
      <c r="B371" s="6" t="n">
        <v>10</v>
      </c>
    </row>
    <row r="372">
      <c r="A372" s="4" t="inlineStr">
        <is>
          <t>Loans</t>
        </is>
      </c>
      <c r="B372" s="6" t="n">
        <v>177</v>
      </c>
    </row>
    <row r="373">
      <c r="A373" s="4" t="inlineStr">
        <is>
          <t>Credit card [Member] | 60 to 89 days past due [Member] | Not purchased credit deteriorated [Member] | Non-government insured/guaranteed [Member]</t>
        </is>
      </c>
    </row>
    <row r="374">
      <c r="A374" s="3" t="inlineStr">
        <is>
          <t>Financing Receivable, Recorded Investment, Aging [Abstract]</t>
        </is>
      </c>
    </row>
    <row r="375">
      <c r="A375" s="4" t="inlineStr">
        <is>
          <t>Loans</t>
        </is>
      </c>
      <c r="C375" s="6" t="n">
        <v>221</v>
      </c>
    </row>
    <row r="376">
      <c r="A376" s="4" t="inlineStr">
        <is>
          <t>Credit card [Member] | 90-119 days past due [Member] | Non-government insured/guaranteed [Member]</t>
        </is>
      </c>
    </row>
    <row r="377">
      <c r="A377" s="3" t="inlineStr">
        <is>
          <t>Financing Receivable, Recorded Investment, Aging [Abstract]</t>
        </is>
      </c>
    </row>
    <row r="378">
      <c r="A378" s="4" t="inlineStr">
        <is>
          <t>Term loans by origination year, 2020</t>
        </is>
      </c>
      <c r="B378" s="6" t="n">
        <v>0</v>
      </c>
    </row>
    <row r="379">
      <c r="A379" s="4" t="inlineStr">
        <is>
          <t>Term loans by origination year, 2019</t>
        </is>
      </c>
      <c r="B379" s="6" t="n">
        <v>0</v>
      </c>
    </row>
    <row r="380">
      <c r="A380" s="4" t="inlineStr">
        <is>
          <t>Term loans by origination year, 2018</t>
        </is>
      </c>
      <c r="B380" s="6" t="n">
        <v>0</v>
      </c>
    </row>
    <row r="381">
      <c r="A381" s="4" t="inlineStr">
        <is>
          <t>Term loans by origination year, 2017</t>
        </is>
      </c>
      <c r="B381" s="6" t="n">
        <v>0</v>
      </c>
    </row>
    <row r="382">
      <c r="A382" s="4" t="inlineStr">
        <is>
          <t>Term loans by origination year, 2016</t>
        </is>
      </c>
      <c r="B382" s="6" t="n">
        <v>0</v>
      </c>
    </row>
    <row r="383">
      <c r="A383" s="4" t="inlineStr">
        <is>
          <t>Term loans by origination year, Prior</t>
        </is>
      </c>
      <c r="B383" s="6" t="n">
        <v>0</v>
      </c>
    </row>
    <row r="384">
      <c r="A384" s="4" t="inlineStr">
        <is>
          <t>Revolving loans</t>
        </is>
      </c>
      <c r="B384" s="6" t="n">
        <v>144</v>
      </c>
    </row>
    <row r="385">
      <c r="A385" s="4" t="inlineStr">
        <is>
          <t>Revolving loans converted to term loans</t>
        </is>
      </c>
      <c r="B385" s="6" t="n">
        <v>10</v>
      </c>
    </row>
    <row r="386">
      <c r="A386" s="4" t="inlineStr">
        <is>
          <t>Loans</t>
        </is>
      </c>
      <c r="B386" s="6" t="n">
        <v>154</v>
      </c>
    </row>
    <row r="387">
      <c r="A387" s="4" t="inlineStr">
        <is>
          <t>Credit card [Member] | 90-119 days past due [Member] | Not purchased credit deteriorated [Member] | Non-government insured/guaranteed [Member]</t>
        </is>
      </c>
    </row>
    <row r="388">
      <c r="A388" s="3" t="inlineStr">
        <is>
          <t>Financing Receivable, Recorded Investment, Aging [Abstract]</t>
        </is>
      </c>
    </row>
    <row r="389">
      <c r="A389" s="4" t="inlineStr">
        <is>
          <t>Loans</t>
        </is>
      </c>
      <c r="C389" s="6" t="n">
        <v>202</v>
      </c>
    </row>
    <row r="390">
      <c r="A390" s="4" t="inlineStr">
        <is>
          <t>Credit card [Member] | 120-179 days past due [Member] | Non-government insured/guaranteed [Member]</t>
        </is>
      </c>
    </row>
    <row r="391">
      <c r="A391" s="3" t="inlineStr">
        <is>
          <t>Financing Receivable, Recorded Investment, Aging [Abstract]</t>
        </is>
      </c>
    </row>
    <row r="392">
      <c r="A392" s="4" t="inlineStr">
        <is>
          <t>Term loans by origination year, 2020</t>
        </is>
      </c>
      <c r="B392" s="6" t="n">
        <v>0</v>
      </c>
    </row>
    <row r="393">
      <c r="A393" s="4" t="inlineStr">
        <is>
          <t>Term loans by origination year, 2019</t>
        </is>
      </c>
      <c r="B393" s="6" t="n">
        <v>0</v>
      </c>
    </row>
    <row r="394">
      <c r="A394" s="4" t="inlineStr">
        <is>
          <t>Term loans by origination year, 2018</t>
        </is>
      </c>
      <c r="B394" s="6" t="n">
        <v>0</v>
      </c>
    </row>
    <row r="395">
      <c r="A395" s="4" t="inlineStr">
        <is>
          <t>Term loans by origination year, 2017</t>
        </is>
      </c>
      <c r="B395" s="6" t="n">
        <v>0</v>
      </c>
    </row>
    <row r="396">
      <c r="A396" s="4" t="inlineStr">
        <is>
          <t>Term loans by origination year, 2016</t>
        </is>
      </c>
      <c r="B396" s="6" t="n">
        <v>0</v>
      </c>
    </row>
    <row r="397">
      <c r="A397" s="4" t="inlineStr">
        <is>
          <t>Term loans by origination year, Prior</t>
        </is>
      </c>
      <c r="B397" s="6" t="n">
        <v>0</v>
      </c>
    </row>
    <row r="398">
      <c r="A398" s="4" t="inlineStr">
        <is>
          <t>Revolving loans</t>
        </is>
      </c>
      <c r="B398" s="6" t="n">
        <v>208</v>
      </c>
    </row>
    <row r="399">
      <c r="A399" s="4" t="inlineStr">
        <is>
          <t>Revolving loans converted to term loans</t>
        </is>
      </c>
      <c r="B399" s="6" t="n">
        <v>3</v>
      </c>
    </row>
    <row r="400">
      <c r="A400" s="4" t="inlineStr">
        <is>
          <t>Loans</t>
        </is>
      </c>
      <c r="B400" s="6" t="n">
        <v>211</v>
      </c>
    </row>
    <row r="401">
      <c r="A401" s="4" t="inlineStr">
        <is>
          <t>Credit card [Member] | 120-179 days past due [Member] | Not purchased credit deteriorated [Member] | Non-government insured/guaranteed [Member]</t>
        </is>
      </c>
    </row>
    <row r="402">
      <c r="A402" s="3" t="inlineStr">
        <is>
          <t>Financing Receivable, Recorded Investment, Aging [Abstract]</t>
        </is>
      </c>
    </row>
    <row r="403">
      <c r="A403" s="4" t="inlineStr">
        <is>
          <t>Loans</t>
        </is>
      </c>
      <c r="C403" s="6" t="n">
        <v>343</v>
      </c>
    </row>
    <row r="404">
      <c r="A404" s="4" t="inlineStr">
        <is>
          <t>Credit card [Member] | 180 plus days past due [Member] | Non-government insured/guaranteed [Member]</t>
        </is>
      </c>
    </row>
    <row r="405">
      <c r="A405" s="3" t="inlineStr">
        <is>
          <t>Financing Receivable, Recorded Investment, Aging [Abstract]</t>
        </is>
      </c>
    </row>
    <row r="406">
      <c r="A406" s="4" t="inlineStr">
        <is>
          <t>Term loans by origination year, 2020</t>
        </is>
      </c>
      <c r="B406" s="6" t="n">
        <v>0</v>
      </c>
    </row>
    <row r="407">
      <c r="A407" s="4" t="inlineStr">
        <is>
          <t>Term loans by origination year, 2019</t>
        </is>
      </c>
      <c r="B407" s="6" t="n">
        <v>0</v>
      </c>
    </row>
    <row r="408">
      <c r="A408" s="4" t="inlineStr">
        <is>
          <t>Term loans by origination year, 2018</t>
        </is>
      </c>
      <c r="B408" s="6" t="n">
        <v>0</v>
      </c>
    </row>
    <row r="409">
      <c r="A409" s="4" t="inlineStr">
        <is>
          <t>Term loans by origination year, 2017</t>
        </is>
      </c>
      <c r="B409" s="6" t="n">
        <v>0</v>
      </c>
    </row>
    <row r="410">
      <c r="A410" s="4" t="inlineStr">
        <is>
          <t>Term loans by origination year, 2016</t>
        </is>
      </c>
      <c r="B410" s="6" t="n">
        <v>0</v>
      </c>
    </row>
    <row r="411">
      <c r="A411" s="4" t="inlineStr">
        <is>
          <t>Term loans by origination year, Prior</t>
        </is>
      </c>
      <c r="B411" s="6" t="n">
        <v>0</v>
      </c>
    </row>
    <row r="412">
      <c r="A412" s="4" t="inlineStr">
        <is>
          <t>Revolving loans</t>
        </is>
      </c>
      <c r="B412" s="6" t="n">
        <v>0</v>
      </c>
    </row>
    <row r="413">
      <c r="A413" s="4" t="inlineStr">
        <is>
          <t>Revolving loans converted to term loans</t>
        </is>
      </c>
      <c r="B413" s="6" t="n">
        <v>0</v>
      </c>
    </row>
    <row r="414">
      <c r="A414" s="4" t="inlineStr">
        <is>
          <t>Loans</t>
        </is>
      </c>
      <c r="B414" s="6" t="n">
        <v>0</v>
      </c>
    </row>
    <row r="415">
      <c r="A415" s="4" t="inlineStr">
        <is>
          <t>Credit card [Member] | 180 plus days past due [Member] | Not purchased credit deteriorated [Member] | Non-government insured/guaranteed [Member]</t>
        </is>
      </c>
    </row>
    <row r="416">
      <c r="A416" s="3" t="inlineStr">
        <is>
          <t>Financing Receivable, Recorded Investment, Aging [Abstract]</t>
        </is>
      </c>
    </row>
    <row r="417">
      <c r="A417" s="4" t="inlineStr">
        <is>
          <t>Loans</t>
        </is>
      </c>
      <c r="C417" s="6" t="n">
        <v>1</v>
      </c>
    </row>
    <row r="418">
      <c r="A418" s="4" t="inlineStr">
        <is>
          <t>Auto [Member]</t>
        </is>
      </c>
    </row>
    <row r="419">
      <c r="A419" s="3" t="inlineStr">
        <is>
          <t>Financing Receivable, Recorded Investment, Aging [Abstract]</t>
        </is>
      </c>
    </row>
    <row r="420">
      <c r="A420" s="4" t="inlineStr">
        <is>
          <t>Term loans by origination year, 2020</t>
        </is>
      </c>
      <c r="B420" s="6" t="n">
        <v>19790</v>
      </c>
    </row>
    <row r="421">
      <c r="A421" s="4" t="inlineStr">
        <is>
          <t>Term loans by origination year, 2019</t>
        </is>
      </c>
      <c r="B421" s="6" t="n">
        <v>14831</v>
      </c>
    </row>
    <row r="422">
      <c r="A422" s="4" t="inlineStr">
        <is>
          <t>Term loans by origination year, 2018</t>
        </is>
      </c>
      <c r="B422" s="6" t="n">
        <v>6471</v>
      </c>
    </row>
    <row r="423">
      <c r="A423" s="4" t="inlineStr">
        <is>
          <t>Term loans by origination year, 2017</t>
        </is>
      </c>
      <c r="B423" s="6" t="n">
        <v>3573</v>
      </c>
    </row>
    <row r="424">
      <c r="A424" s="4" t="inlineStr">
        <is>
          <t>Term loans by origination year, 2016</t>
        </is>
      </c>
      <c r="B424" s="6" t="n">
        <v>2757</v>
      </c>
    </row>
    <row r="425">
      <c r="A425" s="4" t="inlineStr">
        <is>
          <t>Term loans by origination year, Prior</t>
        </is>
      </c>
      <c r="B425" s="6" t="n">
        <v>765</v>
      </c>
    </row>
    <row r="426">
      <c r="A426" s="4" t="inlineStr">
        <is>
          <t>Revolving loans</t>
        </is>
      </c>
      <c r="B426" s="6" t="n">
        <v>0</v>
      </c>
    </row>
    <row r="427">
      <c r="A427" s="4" t="inlineStr">
        <is>
          <t>Revolving loans converted to term loans</t>
        </is>
      </c>
      <c r="B427" s="6" t="n">
        <v>0</v>
      </c>
    </row>
    <row r="428">
      <c r="A428" s="4" t="inlineStr">
        <is>
          <t>Loans</t>
        </is>
      </c>
      <c r="B428" s="6" t="n">
        <v>48187</v>
      </c>
      <c r="C428" s="6" t="n">
        <v>47873</v>
      </c>
      <c r="D428" s="6" t="n">
        <v>45069</v>
      </c>
      <c r="E428" s="6" t="n">
        <v>53371</v>
      </c>
      <c r="F428" s="6" t="n">
        <v>62286</v>
      </c>
    </row>
    <row r="429">
      <c r="A429" s="4" t="inlineStr">
        <is>
          <t>Auto [Member] | Non-government insured/guaranteed [Member]</t>
        </is>
      </c>
    </row>
    <row r="430">
      <c r="A430" s="3" t="inlineStr">
        <is>
          <t>Accounts, Notes, Loans and Financing Receivable Textual [Abstract]</t>
        </is>
      </c>
    </row>
    <row r="431">
      <c r="A431" s="4" t="inlineStr">
        <is>
          <t>Loans, 90 days or more past due and still accruing</t>
        </is>
      </c>
      <c r="B431" s="6" t="n">
        <v>65</v>
      </c>
      <c r="C431" s="6" t="n">
        <v>78</v>
      </c>
    </row>
    <row r="432">
      <c r="A432" s="4" t="inlineStr">
        <is>
          <t>Auto [Member] | Not purchased credit deteriorated [Member]</t>
        </is>
      </c>
    </row>
    <row r="433">
      <c r="A433" s="3" t="inlineStr">
        <is>
          <t>Financing Receivable, Recorded Investment, Aging [Abstract]</t>
        </is>
      </c>
    </row>
    <row r="434">
      <c r="A434" s="4" t="inlineStr">
        <is>
          <t>Loans</t>
        </is>
      </c>
      <c r="C434" s="6" t="n">
        <v>47873</v>
      </c>
    </row>
    <row r="435">
      <c r="A435" s="4" t="inlineStr">
        <is>
          <t>Auto [Member] | Not purchased credit deteriorated [Member] | Government insured or guaranteed [Member]</t>
        </is>
      </c>
    </row>
    <row r="436">
      <c r="A436" s="3" t="inlineStr">
        <is>
          <t>Financing Receivable, Recorded Investment, Aging [Abstract]</t>
        </is>
      </c>
    </row>
    <row r="437">
      <c r="A437" s="4" t="inlineStr">
        <is>
          <t>Loans</t>
        </is>
      </c>
      <c r="C437" s="6" t="n">
        <v>0</v>
      </c>
    </row>
    <row r="438">
      <c r="A438" s="4" t="inlineStr">
        <is>
          <t>Auto [Member] | Purchase credit deteriorated [Member] | Non-government insured/guaranteed [Member]</t>
        </is>
      </c>
    </row>
    <row r="439">
      <c r="A439" s="3" t="inlineStr">
        <is>
          <t>Financing Receivable, Recorded Investment, Aging [Abstract]</t>
        </is>
      </c>
    </row>
    <row r="440">
      <c r="A440" s="4" t="inlineStr">
        <is>
          <t>Loans</t>
        </is>
      </c>
      <c r="C440" s="6" t="n">
        <v>0</v>
      </c>
    </row>
    <row r="441">
      <c r="A441" s="4" t="inlineStr">
        <is>
          <t>Auto [Member] | Current-29 days past due [Member] | Non-government insured/guaranteed [Member]</t>
        </is>
      </c>
    </row>
    <row r="442">
      <c r="A442" s="3" t="inlineStr">
        <is>
          <t>Financing Receivable, Recorded Investment, Aging [Abstract]</t>
        </is>
      </c>
    </row>
    <row r="443">
      <c r="A443" s="4" t="inlineStr">
        <is>
          <t>Term loans by origination year, 2020</t>
        </is>
      </c>
      <c r="B443" s="6" t="n">
        <v>19625</v>
      </c>
    </row>
    <row r="444">
      <c r="A444" s="4" t="inlineStr">
        <is>
          <t>Term loans by origination year, 2019</t>
        </is>
      </c>
      <c r="B444" s="6" t="n">
        <v>14561</v>
      </c>
    </row>
    <row r="445">
      <c r="A445" s="4" t="inlineStr">
        <is>
          <t>Term loans by origination year, 2018</t>
        </is>
      </c>
      <c r="B445" s="6" t="n">
        <v>6307</v>
      </c>
    </row>
    <row r="446">
      <c r="A446" s="4" t="inlineStr">
        <is>
          <t>Term loans by origination year, 2017</t>
        </is>
      </c>
      <c r="B446" s="6" t="n">
        <v>3459</v>
      </c>
    </row>
    <row r="447">
      <c r="A447" s="4" t="inlineStr">
        <is>
          <t>Term loans by origination year, 2016</t>
        </is>
      </c>
      <c r="B447" s="6" t="n">
        <v>2603</v>
      </c>
    </row>
    <row r="448">
      <c r="A448" s="4" t="inlineStr">
        <is>
          <t>Term loans by origination year, Prior</t>
        </is>
      </c>
      <c r="B448" s="6" t="n">
        <v>697</v>
      </c>
    </row>
    <row r="449">
      <c r="A449" s="4" t="inlineStr">
        <is>
          <t>Revolving loans</t>
        </is>
      </c>
      <c r="B449" s="6" t="n">
        <v>0</v>
      </c>
    </row>
    <row r="450">
      <c r="A450" s="4" t="inlineStr">
        <is>
          <t>Revolving loans converted to term loans</t>
        </is>
      </c>
      <c r="B450" s="6" t="n">
        <v>0</v>
      </c>
    </row>
    <row r="451">
      <c r="A451" s="4" t="inlineStr">
        <is>
          <t>Loans</t>
        </is>
      </c>
      <c r="B451" s="6" t="n">
        <v>47252</v>
      </c>
    </row>
    <row r="452">
      <c r="A452" s="4" t="inlineStr">
        <is>
          <t>Auto [Member] | Current-29 days past due [Member] | Not purchased credit deteriorated [Member] | Non-government insured/guaranteed [Member]</t>
        </is>
      </c>
    </row>
    <row r="453">
      <c r="A453" s="3" t="inlineStr">
        <is>
          <t>Financing Receivable, Recorded Investment, Aging [Abstract]</t>
        </is>
      </c>
    </row>
    <row r="454">
      <c r="A454" s="4" t="inlineStr">
        <is>
          <t>Loans</t>
        </is>
      </c>
      <c r="C454" s="6" t="n">
        <v>46650</v>
      </c>
    </row>
    <row r="455">
      <c r="A455" s="4" t="inlineStr">
        <is>
          <t>Auto [Member] | 30-59 days past due [Member] | Non-government insured/guaranteed [Member]</t>
        </is>
      </c>
    </row>
    <row r="456">
      <c r="A456" s="3" t="inlineStr">
        <is>
          <t>Financing Receivable, Recorded Investment, Aging [Abstract]</t>
        </is>
      </c>
    </row>
    <row r="457">
      <c r="A457" s="4" t="inlineStr">
        <is>
          <t>Term loans by origination year, 2020</t>
        </is>
      </c>
      <c r="B457" s="6" t="n">
        <v>120</v>
      </c>
    </row>
    <row r="458">
      <c r="A458" s="4" t="inlineStr">
        <is>
          <t>Term loans by origination year, 2019</t>
        </is>
      </c>
      <c r="B458" s="6" t="n">
        <v>183</v>
      </c>
    </row>
    <row r="459">
      <c r="A459" s="4" t="inlineStr">
        <is>
          <t>Term loans by origination year, 2018</t>
        </is>
      </c>
      <c r="B459" s="6" t="n">
        <v>114</v>
      </c>
    </row>
    <row r="460">
      <c r="A460" s="4" t="inlineStr">
        <is>
          <t>Term loans by origination year, 2017</t>
        </is>
      </c>
      <c r="B460" s="6" t="n">
        <v>80</v>
      </c>
    </row>
    <row r="461">
      <c r="A461" s="4" t="inlineStr">
        <is>
          <t>Term loans by origination year, 2016</t>
        </is>
      </c>
      <c r="B461" s="6" t="n">
        <v>107</v>
      </c>
    </row>
    <row r="462">
      <c r="A462" s="4" t="inlineStr">
        <is>
          <t>Term loans by origination year, Prior</t>
        </is>
      </c>
      <c r="B462" s="6" t="n">
        <v>46</v>
      </c>
    </row>
    <row r="463">
      <c r="A463" s="4" t="inlineStr">
        <is>
          <t>Revolving loans</t>
        </is>
      </c>
      <c r="B463" s="6" t="n">
        <v>0</v>
      </c>
    </row>
    <row r="464">
      <c r="A464" s="4" t="inlineStr">
        <is>
          <t>Revolving loans converted to term loans</t>
        </is>
      </c>
      <c r="B464" s="6" t="n">
        <v>0</v>
      </c>
    </row>
    <row r="465">
      <c r="A465" s="4" t="inlineStr">
        <is>
          <t>Loans</t>
        </is>
      </c>
      <c r="B465" s="6" t="n">
        <v>650</v>
      </c>
    </row>
    <row r="466">
      <c r="A466" s="4" t="inlineStr">
        <is>
          <t>Auto [Member] | 30-59 days past due [Member] | Not purchased credit deteriorated [Member] | Non-government insured/guaranteed [Member]</t>
        </is>
      </c>
    </row>
    <row r="467">
      <c r="A467" s="3" t="inlineStr">
        <is>
          <t>Financing Receivable, Recorded Investment, Aging [Abstract]</t>
        </is>
      </c>
    </row>
    <row r="468">
      <c r="A468" s="4" t="inlineStr">
        <is>
          <t>Loans</t>
        </is>
      </c>
      <c r="C468" s="6" t="n">
        <v>882</v>
      </c>
    </row>
    <row r="469">
      <c r="A469" s="4" t="inlineStr">
        <is>
          <t>Auto [Member] | 60 to 89 days past due [Member] | Non-government insured/guaranteed [Member]</t>
        </is>
      </c>
    </row>
    <row r="470">
      <c r="A470" s="3" t="inlineStr">
        <is>
          <t>Financing Receivable, Recorded Investment, Aging [Abstract]</t>
        </is>
      </c>
    </row>
    <row r="471">
      <c r="A471" s="4" t="inlineStr">
        <is>
          <t>Term loans by origination year, 2020</t>
        </is>
      </c>
      <c r="B471" s="6" t="n">
        <v>32</v>
      </c>
    </row>
    <row r="472">
      <c r="A472" s="4" t="inlineStr">
        <is>
          <t>Term loans by origination year, 2019</t>
        </is>
      </c>
      <c r="B472" s="6" t="n">
        <v>60</v>
      </c>
    </row>
    <row r="473">
      <c r="A473" s="4" t="inlineStr">
        <is>
          <t>Term loans by origination year, 2018</t>
        </is>
      </c>
      <c r="B473" s="6" t="n">
        <v>36</v>
      </c>
    </row>
    <row r="474">
      <c r="A474" s="4" t="inlineStr">
        <is>
          <t>Term loans by origination year, 2017</t>
        </is>
      </c>
      <c r="B474" s="6" t="n">
        <v>25</v>
      </c>
    </row>
    <row r="475">
      <c r="A475" s="4" t="inlineStr">
        <is>
          <t>Term loans by origination year, 2016</t>
        </is>
      </c>
      <c r="B475" s="6" t="n">
        <v>35</v>
      </c>
    </row>
    <row r="476">
      <c r="A476" s="4" t="inlineStr">
        <is>
          <t>Term loans by origination year, Prior</t>
        </is>
      </c>
      <c r="B476" s="6" t="n">
        <v>16</v>
      </c>
    </row>
    <row r="477">
      <c r="A477" s="4" t="inlineStr">
        <is>
          <t>Revolving loans</t>
        </is>
      </c>
      <c r="B477" s="6" t="n">
        <v>0</v>
      </c>
    </row>
    <row r="478">
      <c r="A478" s="4" t="inlineStr">
        <is>
          <t>Revolving loans converted to term loans</t>
        </is>
      </c>
      <c r="B478" s="6" t="n">
        <v>0</v>
      </c>
    </row>
    <row r="479">
      <c r="A479" s="4" t="inlineStr">
        <is>
          <t>Loans</t>
        </is>
      </c>
      <c r="B479" s="6" t="n">
        <v>204</v>
      </c>
    </row>
    <row r="480">
      <c r="A480" s="4" t="inlineStr">
        <is>
          <t>Auto [Member] | 60 to 89 days past due [Member] | Not purchased credit deteriorated [Member] | Non-government insured/guaranteed [Member]</t>
        </is>
      </c>
    </row>
    <row r="481">
      <c r="A481" s="3" t="inlineStr">
        <is>
          <t>Financing Receivable, Recorded Investment, Aging [Abstract]</t>
        </is>
      </c>
    </row>
    <row r="482">
      <c r="A482" s="4" t="inlineStr">
        <is>
          <t>Loans</t>
        </is>
      </c>
      <c r="C482" s="6" t="n">
        <v>263</v>
      </c>
    </row>
    <row r="483">
      <c r="A483" s="4" t="inlineStr">
        <is>
          <t>Auto [Member] | 90-119 days past due [Member] | Non-government insured/guaranteed [Member]</t>
        </is>
      </c>
    </row>
    <row r="484">
      <c r="A484" s="3" t="inlineStr">
        <is>
          <t>Financing Receivable, Recorded Investment, Aging [Abstract]</t>
        </is>
      </c>
    </row>
    <row r="485">
      <c r="A485" s="4" t="inlineStr">
        <is>
          <t>Term loans by origination year, 2020</t>
        </is>
      </c>
      <c r="B485" s="6" t="n">
        <v>13</v>
      </c>
    </row>
    <row r="486">
      <c r="A486" s="4" t="inlineStr">
        <is>
          <t>Term loans by origination year, 2019</t>
        </is>
      </c>
      <c r="B486" s="6" t="n">
        <v>26</v>
      </c>
    </row>
    <row r="487">
      <c r="A487" s="4" t="inlineStr">
        <is>
          <t>Term loans by origination year, 2018</t>
        </is>
      </c>
      <c r="B487" s="6" t="n">
        <v>14</v>
      </c>
    </row>
    <row r="488">
      <c r="A488" s="4" t="inlineStr">
        <is>
          <t>Term loans by origination year, 2017</t>
        </is>
      </c>
      <c r="B488" s="6" t="n">
        <v>9</v>
      </c>
    </row>
    <row r="489">
      <c r="A489" s="4" t="inlineStr">
        <is>
          <t>Term loans by origination year, 2016</t>
        </is>
      </c>
      <c r="B489" s="6" t="n">
        <v>12</v>
      </c>
    </row>
    <row r="490">
      <c r="A490" s="4" t="inlineStr">
        <is>
          <t>Term loans by origination year, Prior</t>
        </is>
      </c>
      <c r="B490" s="6" t="n">
        <v>6</v>
      </c>
    </row>
    <row r="491">
      <c r="A491" s="4" t="inlineStr">
        <is>
          <t>Revolving loans</t>
        </is>
      </c>
      <c r="B491" s="6" t="n">
        <v>0</v>
      </c>
    </row>
    <row r="492">
      <c r="A492" s="4" t="inlineStr">
        <is>
          <t>Revolving loans converted to term loans</t>
        </is>
      </c>
      <c r="B492" s="6" t="n">
        <v>0</v>
      </c>
    </row>
    <row r="493">
      <c r="A493" s="4" t="inlineStr">
        <is>
          <t>Loans</t>
        </is>
      </c>
      <c r="B493" s="6" t="n">
        <v>80</v>
      </c>
    </row>
    <row r="494">
      <c r="A494" s="4" t="inlineStr">
        <is>
          <t>Auto [Member] | 90-119 days past due [Member] | Not purchased credit deteriorated [Member] | Non-government insured/guaranteed [Member]</t>
        </is>
      </c>
    </row>
    <row r="495">
      <c r="A495" s="3" t="inlineStr">
        <is>
          <t>Financing Receivable, Recorded Investment, Aging [Abstract]</t>
        </is>
      </c>
    </row>
    <row r="496">
      <c r="A496" s="4" t="inlineStr">
        <is>
          <t>Loans</t>
        </is>
      </c>
      <c r="C496" s="6" t="n">
        <v>77</v>
      </c>
    </row>
    <row r="497">
      <c r="A497" s="4" t="inlineStr">
        <is>
          <t>Auto [Member] | 120-179 days past due [Member] | Non-government insured/guaranteed [Member]</t>
        </is>
      </c>
    </row>
    <row r="498">
      <c r="A498" s="3" t="inlineStr">
        <is>
          <t>Financing Receivable, Recorded Investment, Aging [Abstract]</t>
        </is>
      </c>
    </row>
    <row r="499">
      <c r="A499" s="4" t="inlineStr">
        <is>
          <t>Term loans by origination year, 2020</t>
        </is>
      </c>
      <c r="B499" s="6" t="n">
        <v>0</v>
      </c>
    </row>
    <row r="500">
      <c r="A500" s="4" t="inlineStr">
        <is>
          <t>Term loans by origination year, 2019</t>
        </is>
      </c>
      <c r="B500" s="6" t="n">
        <v>1</v>
      </c>
    </row>
    <row r="501">
      <c r="A501" s="4" t="inlineStr">
        <is>
          <t>Term loans by origination year, 2018</t>
        </is>
      </c>
      <c r="B501" s="6" t="n">
        <v>0</v>
      </c>
    </row>
    <row r="502">
      <c r="A502" s="4" t="inlineStr">
        <is>
          <t>Term loans by origination year, 2017</t>
        </is>
      </c>
      <c r="B502" s="6" t="n">
        <v>0</v>
      </c>
    </row>
    <row r="503">
      <c r="A503" s="4" t="inlineStr">
        <is>
          <t>Term loans by origination year, 2016</t>
        </is>
      </c>
      <c r="B503" s="6" t="n">
        <v>0</v>
      </c>
    </row>
    <row r="504">
      <c r="A504" s="4" t="inlineStr">
        <is>
          <t>Term loans by origination year, Prior</t>
        </is>
      </c>
      <c r="B504" s="6" t="n">
        <v>0</v>
      </c>
    </row>
    <row r="505">
      <c r="A505" s="4" t="inlineStr">
        <is>
          <t>Revolving loans</t>
        </is>
      </c>
      <c r="B505" s="6" t="n">
        <v>0</v>
      </c>
    </row>
    <row r="506">
      <c r="A506" s="4" t="inlineStr">
        <is>
          <t>Revolving loans converted to term loans</t>
        </is>
      </c>
      <c r="B506" s="6" t="n">
        <v>0</v>
      </c>
    </row>
    <row r="507">
      <c r="A507" s="4" t="inlineStr">
        <is>
          <t>Loans</t>
        </is>
      </c>
      <c r="B507" s="6" t="n">
        <v>1</v>
      </c>
    </row>
    <row r="508">
      <c r="A508" s="4" t="inlineStr">
        <is>
          <t>Auto [Member] | 120-179 days past due [Member] | Not purchased credit deteriorated [Member] | Non-government insured/guaranteed [Member]</t>
        </is>
      </c>
    </row>
    <row r="509">
      <c r="A509" s="3" t="inlineStr">
        <is>
          <t>Financing Receivable, Recorded Investment, Aging [Abstract]</t>
        </is>
      </c>
    </row>
    <row r="510">
      <c r="A510" s="4" t="inlineStr">
        <is>
          <t>Loans</t>
        </is>
      </c>
      <c r="C510" s="6" t="n">
        <v>1</v>
      </c>
    </row>
    <row r="511">
      <c r="A511" s="4" t="inlineStr">
        <is>
          <t>Auto [Member] | 180 plus days past due [Member] | Non-government insured/guaranteed [Member]</t>
        </is>
      </c>
    </row>
    <row r="512">
      <c r="A512" s="3" t="inlineStr">
        <is>
          <t>Financing Receivable, Recorded Investment, Aging [Abstract]</t>
        </is>
      </c>
    </row>
    <row r="513">
      <c r="A513" s="4" t="inlineStr">
        <is>
          <t>Term loans by origination year, 2020</t>
        </is>
      </c>
      <c r="B513" s="6" t="n">
        <v>0</v>
      </c>
    </row>
    <row r="514">
      <c r="A514" s="4" t="inlineStr">
        <is>
          <t>Term loans by origination year, 2019</t>
        </is>
      </c>
      <c r="B514" s="6" t="n">
        <v>0</v>
      </c>
    </row>
    <row r="515">
      <c r="A515" s="4" t="inlineStr">
        <is>
          <t>Term loans by origination year, 2018</t>
        </is>
      </c>
      <c r="B515" s="6" t="n">
        <v>0</v>
      </c>
    </row>
    <row r="516">
      <c r="A516" s="4" t="inlineStr">
        <is>
          <t>Term loans by origination year, 2017</t>
        </is>
      </c>
      <c r="B516" s="6" t="n">
        <v>0</v>
      </c>
    </row>
    <row r="517">
      <c r="A517" s="4" t="inlineStr">
        <is>
          <t>Term loans by origination year, 2016</t>
        </is>
      </c>
      <c r="B517" s="6" t="n">
        <v>0</v>
      </c>
    </row>
    <row r="518">
      <c r="A518" s="4" t="inlineStr">
        <is>
          <t>Term loans by origination year, Prior</t>
        </is>
      </c>
      <c r="B518" s="6" t="n">
        <v>0</v>
      </c>
    </row>
    <row r="519">
      <c r="A519" s="4" t="inlineStr">
        <is>
          <t>Revolving loans</t>
        </is>
      </c>
      <c r="B519" s="6" t="n">
        <v>0</v>
      </c>
    </row>
    <row r="520">
      <c r="A520" s="4" t="inlineStr">
        <is>
          <t>Revolving loans converted to term loans</t>
        </is>
      </c>
      <c r="B520" s="6" t="n">
        <v>0</v>
      </c>
    </row>
    <row r="521">
      <c r="A521" s="4" t="inlineStr">
        <is>
          <t>Loans</t>
        </is>
      </c>
      <c r="B521" s="6" t="n">
        <v>0</v>
      </c>
    </row>
    <row r="522">
      <c r="A522" s="4" t="inlineStr">
        <is>
          <t>Auto [Member] | 180 plus days past due [Member] | Not purchased credit deteriorated [Member] | Non-government insured/guaranteed [Member]</t>
        </is>
      </c>
    </row>
    <row r="523">
      <c r="A523" s="3" t="inlineStr">
        <is>
          <t>Financing Receivable, Recorded Investment, Aging [Abstract]</t>
        </is>
      </c>
    </row>
    <row r="524">
      <c r="A524" s="4" t="inlineStr">
        <is>
          <t>Loans</t>
        </is>
      </c>
      <c r="C524" s="6" t="n">
        <v>0</v>
      </c>
    </row>
    <row r="525">
      <c r="A525" s="4" t="inlineStr">
        <is>
          <t>Other revolving credit and installment [Member]</t>
        </is>
      </c>
    </row>
    <row r="526">
      <c r="A526" s="3" t="inlineStr">
        <is>
          <t>Financing Receivable, Recorded Investment, Aging [Abstract]</t>
        </is>
      </c>
    </row>
    <row r="527">
      <c r="A527" s="4" t="inlineStr">
        <is>
          <t>Term loans by origination year, 2020</t>
        </is>
      </c>
      <c r="B527" s="6" t="n">
        <v>1410</v>
      </c>
    </row>
    <row r="528">
      <c r="A528" s="4" t="inlineStr">
        <is>
          <t>Term loans by origination year, 2019</t>
        </is>
      </c>
      <c r="B528" s="6" t="n">
        <v>1399</v>
      </c>
    </row>
    <row r="529">
      <c r="A529" s="4" t="inlineStr">
        <is>
          <t>Term loans by origination year, 2018</t>
        </is>
      </c>
      <c r="B529" s="6" t="n">
        <v>587</v>
      </c>
    </row>
    <row r="530">
      <c r="A530" s="4" t="inlineStr">
        <is>
          <t>Term loans by origination year, 2017</t>
        </is>
      </c>
      <c r="B530" s="6" t="n">
        <v>265</v>
      </c>
    </row>
    <row r="531">
      <c r="A531" s="4" t="inlineStr">
        <is>
          <t>Term loans by origination year, 2016</t>
        </is>
      </c>
      <c r="B531" s="6" t="n">
        <v>61</v>
      </c>
    </row>
    <row r="532">
      <c r="A532" s="4" t="inlineStr">
        <is>
          <t>Term loans by origination year, Prior</t>
        </is>
      </c>
      <c r="B532" s="6" t="n">
        <v>200</v>
      </c>
    </row>
    <row r="533">
      <c r="A533" s="4" t="inlineStr">
        <is>
          <t>Revolving loans</t>
        </is>
      </c>
      <c r="B533" s="6" t="n">
        <v>20296</v>
      </c>
    </row>
    <row r="534">
      <c r="A534" s="4" t="inlineStr">
        <is>
          <t>Revolving loans converted to term loans</t>
        </is>
      </c>
      <c r="B534" s="6" t="n">
        <v>191</v>
      </c>
    </row>
    <row r="535">
      <c r="A535" s="4" t="inlineStr">
        <is>
          <t>Loans</t>
        </is>
      </c>
      <c r="B535" s="6" t="n">
        <v>24409</v>
      </c>
      <c r="C535" s="6" t="n">
        <v>34304</v>
      </c>
      <c r="D535" s="7" t="n">
        <v>36148</v>
      </c>
      <c r="E535" s="7" t="n">
        <v>38268</v>
      </c>
      <c r="F535" s="7" t="n">
        <v>40266</v>
      </c>
    </row>
    <row r="536">
      <c r="A536" s="4" t="inlineStr">
        <is>
          <t>Other revolving credit and installment [Member] | Non-government insured/guaranteed [Member]</t>
        </is>
      </c>
    </row>
    <row r="537">
      <c r="A537" s="3" t="inlineStr">
        <is>
          <t>Accounts, Notes, Loans and Financing Receivable Textual [Abstract]</t>
        </is>
      </c>
    </row>
    <row r="538">
      <c r="A538" s="4" t="inlineStr">
        <is>
          <t>Loans, 90 days or more past due and still accruing</t>
        </is>
      </c>
      <c r="B538" s="6" t="n">
        <v>28</v>
      </c>
      <c r="C538" s="6" t="n">
        <v>87</v>
      </c>
    </row>
    <row r="539">
      <c r="A539" s="4" t="inlineStr">
        <is>
          <t>Other revolving credit and installment [Member] | Not purchased credit deteriorated [Member]</t>
        </is>
      </c>
    </row>
    <row r="540">
      <c r="A540" s="3" t="inlineStr">
        <is>
          <t>Financing Receivable, Recorded Investment, Aging [Abstract]</t>
        </is>
      </c>
    </row>
    <row r="541">
      <c r="A541" s="4" t="inlineStr">
        <is>
          <t>Loans</t>
        </is>
      </c>
      <c r="C541" s="6" t="n">
        <v>34304</v>
      </c>
    </row>
    <row r="542">
      <c r="A542" s="4" t="inlineStr">
        <is>
          <t>Other revolving credit and installment [Member] | Not purchased credit deteriorated [Member] | Government insured or guaranteed [Member]</t>
        </is>
      </c>
    </row>
    <row r="543">
      <c r="A543" s="3" t="inlineStr">
        <is>
          <t>Financing Receivable, Recorded Investment, Aging [Abstract]</t>
        </is>
      </c>
    </row>
    <row r="544">
      <c r="A544" s="4" t="inlineStr">
        <is>
          <t>Loans</t>
        </is>
      </c>
      <c r="C544" s="6" t="n">
        <v>0</v>
      </c>
    </row>
    <row r="545">
      <c r="A545" s="4" t="inlineStr">
        <is>
          <t>Other revolving credit and installment [Member] | Purchase credit deteriorated [Member] | Non-government insured/guaranteed [Member]</t>
        </is>
      </c>
    </row>
    <row r="546">
      <c r="A546" s="3" t="inlineStr">
        <is>
          <t>Financing Receivable, Recorded Investment, Aging [Abstract]</t>
        </is>
      </c>
    </row>
    <row r="547">
      <c r="A547" s="4" t="inlineStr">
        <is>
          <t>Loans</t>
        </is>
      </c>
      <c r="C547" s="6" t="n">
        <v>0</v>
      </c>
    </row>
    <row r="548">
      <c r="A548" s="4" t="inlineStr">
        <is>
          <t>Other revolving credit and installment [Member] | Current-29 days past due [Member] | Non-government insured/guaranteed [Member]</t>
        </is>
      </c>
    </row>
    <row r="549">
      <c r="A549" s="3" t="inlineStr">
        <is>
          <t>Financing Receivable, Recorded Investment, Aging [Abstract]</t>
        </is>
      </c>
    </row>
    <row r="550">
      <c r="A550" s="4" t="inlineStr">
        <is>
          <t>Term loans by origination year, 2020</t>
        </is>
      </c>
      <c r="B550" s="6" t="n">
        <v>1406</v>
      </c>
    </row>
    <row r="551">
      <c r="A551" s="4" t="inlineStr">
        <is>
          <t>Term loans by origination year, 2019</t>
        </is>
      </c>
      <c r="B551" s="6" t="n">
        <v>1383</v>
      </c>
    </row>
    <row r="552">
      <c r="A552" s="4" t="inlineStr">
        <is>
          <t>Term loans by origination year, 2018</t>
        </is>
      </c>
      <c r="B552" s="6" t="n">
        <v>577</v>
      </c>
    </row>
    <row r="553">
      <c r="A553" s="4" t="inlineStr">
        <is>
          <t>Term loans by origination year, 2017</t>
        </is>
      </c>
      <c r="B553" s="6" t="n">
        <v>261</v>
      </c>
    </row>
    <row r="554">
      <c r="A554" s="4" t="inlineStr">
        <is>
          <t>Term loans by origination year, 2016</t>
        </is>
      </c>
      <c r="B554" s="6" t="n">
        <v>59</v>
      </c>
    </row>
    <row r="555">
      <c r="A555" s="4" t="inlineStr">
        <is>
          <t>Term loans by origination year, Prior</t>
        </is>
      </c>
      <c r="B555" s="6" t="n">
        <v>193</v>
      </c>
    </row>
    <row r="556">
      <c r="A556" s="4" t="inlineStr">
        <is>
          <t>Revolving loans</t>
        </is>
      </c>
      <c r="B556" s="6" t="n">
        <v>20246</v>
      </c>
    </row>
    <row r="557">
      <c r="A557" s="4" t="inlineStr">
        <is>
          <t>Revolving loans converted to term loans</t>
        </is>
      </c>
      <c r="B557" s="6" t="n">
        <v>162</v>
      </c>
    </row>
    <row r="558">
      <c r="A558" s="4" t="inlineStr">
        <is>
          <t>Loans</t>
        </is>
      </c>
      <c r="B558" s="6" t="n">
        <v>24287</v>
      </c>
    </row>
    <row r="559">
      <c r="A559" s="4" t="inlineStr">
        <is>
          <t>Other revolving credit and installment [Member] | Current-29 days past due [Member] | Not purchased credit deteriorated [Member] | Non-government insured/guaranteed [Member]</t>
        </is>
      </c>
    </row>
    <row r="560">
      <c r="A560" s="3" t="inlineStr">
        <is>
          <t>Financing Receivable, Recorded Investment, Aging [Abstract]</t>
        </is>
      </c>
    </row>
    <row r="561">
      <c r="A561" s="4" t="inlineStr">
        <is>
          <t>Loans</t>
        </is>
      </c>
      <c r="C561" s="6" t="n">
        <v>33981</v>
      </c>
    </row>
    <row r="562">
      <c r="A562" s="4" t="inlineStr">
        <is>
          <t>Other revolving credit and installment [Member] | 30-59 days past due [Member] | Non-government insured/guaranteed [Member]</t>
        </is>
      </c>
    </row>
    <row r="563">
      <c r="A563" s="3" t="inlineStr">
        <is>
          <t>Financing Receivable, Recorded Investment, Aging [Abstract]</t>
        </is>
      </c>
    </row>
    <row r="564">
      <c r="A564" s="4" t="inlineStr">
        <is>
          <t>Term loans by origination year, 2020</t>
        </is>
      </c>
      <c r="B564" s="6" t="n">
        <v>2</v>
      </c>
    </row>
    <row r="565">
      <c r="A565" s="4" t="inlineStr">
        <is>
          <t>Term loans by origination year, 2019</t>
        </is>
      </c>
      <c r="B565" s="6" t="n">
        <v>7</v>
      </c>
    </row>
    <row r="566">
      <c r="A566" s="4" t="inlineStr">
        <is>
          <t>Term loans by origination year, 2018</t>
        </is>
      </c>
      <c r="B566" s="6" t="n">
        <v>5</v>
      </c>
    </row>
    <row r="567">
      <c r="A567" s="4" t="inlineStr">
        <is>
          <t>Term loans by origination year, 2017</t>
        </is>
      </c>
      <c r="B567" s="6" t="n">
        <v>2</v>
      </c>
    </row>
    <row r="568">
      <c r="A568" s="4" t="inlineStr">
        <is>
          <t>Term loans by origination year, 2016</t>
        </is>
      </c>
      <c r="B568" s="6" t="n">
        <v>1</v>
      </c>
    </row>
    <row r="569">
      <c r="A569" s="4" t="inlineStr">
        <is>
          <t>Term loans by origination year, Prior</t>
        </is>
      </c>
      <c r="B569" s="6" t="n">
        <v>3</v>
      </c>
    </row>
    <row r="570">
      <c r="A570" s="4" t="inlineStr">
        <is>
          <t>Revolving loans</t>
        </is>
      </c>
      <c r="B570" s="6" t="n">
        <v>19</v>
      </c>
    </row>
    <row r="571">
      <c r="A571" s="4" t="inlineStr">
        <is>
          <t>Revolving loans converted to term loans</t>
        </is>
      </c>
      <c r="B571" s="6" t="n">
        <v>10</v>
      </c>
    </row>
    <row r="572">
      <c r="A572" s="4" t="inlineStr">
        <is>
          <t>Loans</t>
        </is>
      </c>
      <c r="B572" s="6" t="n">
        <v>49</v>
      </c>
    </row>
    <row r="573">
      <c r="A573" s="4" t="inlineStr">
        <is>
          <t>Other revolving credit and installment [Member] | 30-59 days past due [Member] | Not purchased credit deteriorated [Member] | Non-government insured/guaranteed [Member]</t>
        </is>
      </c>
    </row>
    <row r="574">
      <c r="A574" s="3" t="inlineStr">
        <is>
          <t>Financing Receivable, Recorded Investment, Aging [Abstract]</t>
        </is>
      </c>
    </row>
    <row r="575">
      <c r="A575" s="4" t="inlineStr">
        <is>
          <t>Loans</t>
        </is>
      </c>
      <c r="C575" s="6" t="n">
        <v>140</v>
      </c>
    </row>
    <row r="576">
      <c r="A576" s="4" t="inlineStr">
        <is>
          <t>Other revolving credit and installment [Member] | 60 to 89 days past due [Member] | Non-government insured/guaranteed [Member]</t>
        </is>
      </c>
    </row>
    <row r="577">
      <c r="A577" s="3" t="inlineStr">
        <is>
          <t>Financing Receivable, Recorded Investment, Aging [Abstract]</t>
        </is>
      </c>
    </row>
    <row r="578">
      <c r="A578" s="4" t="inlineStr">
        <is>
          <t>Term loans by origination year, 2020</t>
        </is>
      </c>
      <c r="B578" s="6" t="n">
        <v>1</v>
      </c>
    </row>
    <row r="579">
      <c r="A579" s="4" t="inlineStr">
        <is>
          <t>Term loans by origination year, 2019</t>
        </is>
      </c>
      <c r="B579" s="6" t="n">
        <v>5</v>
      </c>
    </row>
    <row r="580">
      <c r="A580" s="4" t="inlineStr">
        <is>
          <t>Term loans by origination year, 2018</t>
        </is>
      </c>
      <c r="B580" s="6" t="n">
        <v>3</v>
      </c>
    </row>
    <row r="581">
      <c r="A581" s="4" t="inlineStr">
        <is>
          <t>Term loans by origination year, 2017</t>
        </is>
      </c>
      <c r="B581" s="6" t="n">
        <v>1</v>
      </c>
    </row>
    <row r="582">
      <c r="A582" s="4" t="inlineStr">
        <is>
          <t>Term loans by origination year, 2016</t>
        </is>
      </c>
      <c r="B582" s="6" t="n">
        <v>1</v>
      </c>
    </row>
    <row r="583">
      <c r="A583" s="4" t="inlineStr">
        <is>
          <t>Term loans by origination year, Prior</t>
        </is>
      </c>
      <c r="B583" s="6" t="n">
        <v>1</v>
      </c>
    </row>
    <row r="584">
      <c r="A584" s="4" t="inlineStr">
        <is>
          <t>Revolving loans</t>
        </is>
      </c>
      <c r="B584" s="6" t="n">
        <v>10</v>
      </c>
    </row>
    <row r="585">
      <c r="A585" s="4" t="inlineStr">
        <is>
          <t>Revolving loans converted to term loans</t>
        </is>
      </c>
      <c r="B585" s="6" t="n">
        <v>6</v>
      </c>
    </row>
    <row r="586">
      <c r="A586" s="4" t="inlineStr">
        <is>
          <t>Loans</t>
        </is>
      </c>
      <c r="B586" s="6" t="n">
        <v>28</v>
      </c>
    </row>
    <row r="587">
      <c r="A587" s="4" t="inlineStr">
        <is>
          <t>Other revolving credit and installment [Member] | 60 to 89 days past due [Member] | Not purchased credit deteriorated [Member] | Non-government insured/guaranteed [Member]</t>
        </is>
      </c>
    </row>
    <row r="588">
      <c r="A588" s="3" t="inlineStr">
        <is>
          <t>Financing Receivable, Recorded Investment, Aging [Abstract]</t>
        </is>
      </c>
    </row>
    <row r="589">
      <c r="A589" s="4" t="inlineStr">
        <is>
          <t>Loans</t>
        </is>
      </c>
      <c r="C589" s="6" t="n">
        <v>81</v>
      </c>
    </row>
    <row r="590">
      <c r="A590" s="4" t="inlineStr">
        <is>
          <t>Other revolving credit and installment [Member] | 90-119 days past due [Member] | Non-government insured/guaranteed [Member]</t>
        </is>
      </c>
    </row>
    <row r="591">
      <c r="A591" s="3" t="inlineStr">
        <is>
          <t>Financing Receivable, Recorded Investment, Aging [Abstract]</t>
        </is>
      </c>
    </row>
    <row r="592">
      <c r="A592" s="4" t="inlineStr">
        <is>
          <t>Term loans by origination year, 2020</t>
        </is>
      </c>
      <c r="B592" s="6" t="n">
        <v>1</v>
      </c>
    </row>
    <row r="593">
      <c r="A593" s="4" t="inlineStr">
        <is>
          <t>Term loans by origination year, 2019</t>
        </is>
      </c>
      <c r="B593" s="6" t="n">
        <v>4</v>
      </c>
    </row>
    <row r="594">
      <c r="A594" s="4" t="inlineStr">
        <is>
          <t>Term loans by origination year, 2018</t>
        </is>
      </c>
      <c r="B594" s="6" t="n">
        <v>2</v>
      </c>
    </row>
    <row r="595">
      <c r="A595" s="4" t="inlineStr">
        <is>
          <t>Term loans by origination year, 2017</t>
        </is>
      </c>
      <c r="B595" s="6" t="n">
        <v>1</v>
      </c>
    </row>
    <row r="596">
      <c r="A596" s="4" t="inlineStr">
        <is>
          <t>Term loans by origination year, 2016</t>
        </is>
      </c>
      <c r="B596" s="6" t="n">
        <v>0</v>
      </c>
    </row>
    <row r="597">
      <c r="A597" s="4" t="inlineStr">
        <is>
          <t>Term loans by origination year, Prior</t>
        </is>
      </c>
      <c r="B597" s="6" t="n">
        <v>1</v>
      </c>
    </row>
    <row r="598">
      <c r="A598" s="4" t="inlineStr">
        <is>
          <t>Revolving loans</t>
        </is>
      </c>
      <c r="B598" s="6" t="n">
        <v>8</v>
      </c>
    </row>
    <row r="599">
      <c r="A599" s="4" t="inlineStr">
        <is>
          <t>Revolving loans converted to term loans</t>
        </is>
      </c>
      <c r="B599" s="6" t="n">
        <v>3</v>
      </c>
    </row>
    <row r="600">
      <c r="A600" s="4" t="inlineStr">
        <is>
          <t>Loans</t>
        </is>
      </c>
      <c r="B600" s="6" t="n">
        <v>20</v>
      </c>
    </row>
    <row r="601">
      <c r="A601" s="4" t="inlineStr">
        <is>
          <t>Other revolving credit and installment [Member] | 90-119 days past due [Member] | Not purchased credit deteriorated [Member] | Non-government insured/guaranteed [Member]</t>
        </is>
      </c>
    </row>
    <row r="602">
      <c r="A602" s="3" t="inlineStr">
        <is>
          <t>Financing Receivable, Recorded Investment, Aging [Abstract]</t>
        </is>
      </c>
    </row>
    <row r="603">
      <c r="A603" s="4" t="inlineStr">
        <is>
          <t>Loans</t>
        </is>
      </c>
      <c r="C603" s="6" t="n">
        <v>74</v>
      </c>
    </row>
    <row r="604">
      <c r="A604" s="4" t="inlineStr">
        <is>
          <t>Other revolving credit and installment [Member] | 120-179 days past due [Member] | Non-government insured/guaranteed [Member]</t>
        </is>
      </c>
    </row>
    <row r="605">
      <c r="A605" s="3" t="inlineStr">
        <is>
          <t>Financing Receivable, Recorded Investment, Aging [Abstract]</t>
        </is>
      </c>
    </row>
    <row r="606">
      <c r="A606" s="4" t="inlineStr">
        <is>
          <t>Term loans by origination year, 2020</t>
        </is>
      </c>
      <c r="B606" s="6" t="n">
        <v>0</v>
      </c>
    </row>
    <row r="607">
      <c r="A607" s="4" t="inlineStr">
        <is>
          <t>Term loans by origination year, 2019</t>
        </is>
      </c>
      <c r="B607" s="6" t="n">
        <v>0</v>
      </c>
    </row>
    <row r="608">
      <c r="A608" s="4" t="inlineStr">
        <is>
          <t>Term loans by origination year, 2018</t>
        </is>
      </c>
      <c r="B608" s="6" t="n">
        <v>0</v>
      </c>
    </row>
    <row r="609">
      <c r="A609" s="4" t="inlineStr">
        <is>
          <t>Term loans by origination year, 2017</t>
        </is>
      </c>
      <c r="B609" s="6" t="n">
        <v>0</v>
      </c>
    </row>
    <row r="610">
      <c r="A610" s="4" t="inlineStr">
        <is>
          <t>Term loans by origination year, 2016</t>
        </is>
      </c>
      <c r="B610" s="6" t="n">
        <v>0</v>
      </c>
    </row>
    <row r="611">
      <c r="A611" s="4" t="inlineStr">
        <is>
          <t>Term loans by origination year, Prior</t>
        </is>
      </c>
      <c r="B611" s="6" t="n">
        <v>0</v>
      </c>
    </row>
    <row r="612">
      <c r="A612" s="4" t="inlineStr">
        <is>
          <t>Revolving loans</t>
        </is>
      </c>
      <c r="B612" s="6" t="n">
        <v>10</v>
      </c>
    </row>
    <row r="613">
      <c r="A613" s="4" t="inlineStr">
        <is>
          <t>Revolving loans converted to term loans</t>
        </is>
      </c>
      <c r="B613" s="6" t="n">
        <v>4</v>
      </c>
    </row>
    <row r="614">
      <c r="A614" s="4" t="inlineStr">
        <is>
          <t>Loans</t>
        </is>
      </c>
      <c r="B614" s="6" t="n">
        <v>14</v>
      </c>
    </row>
    <row r="615">
      <c r="A615" s="4" t="inlineStr">
        <is>
          <t>Other revolving credit and installment [Member] | 120-179 days past due [Member] | Not purchased credit deteriorated [Member] | Non-government insured/guaranteed [Member]</t>
        </is>
      </c>
    </row>
    <row r="616">
      <c r="A616" s="3" t="inlineStr">
        <is>
          <t>Financing Receivable, Recorded Investment, Aging [Abstract]</t>
        </is>
      </c>
    </row>
    <row r="617">
      <c r="A617" s="4" t="inlineStr">
        <is>
          <t>Loans</t>
        </is>
      </c>
      <c r="C617" s="6" t="n">
        <v>18</v>
      </c>
    </row>
    <row r="618">
      <c r="A618" s="4" t="inlineStr">
        <is>
          <t>Other revolving credit and installment [Member] | 180 plus days past due [Member] | Non-government insured/guaranteed [Member]</t>
        </is>
      </c>
    </row>
    <row r="619">
      <c r="A619" s="3" t="inlineStr">
        <is>
          <t>Financing Receivable, Recorded Investment, Aging [Abstract]</t>
        </is>
      </c>
    </row>
    <row r="620">
      <c r="A620" s="4" t="inlineStr">
        <is>
          <t>Term loans by origination year, 2020</t>
        </is>
      </c>
      <c r="B620" s="6" t="n">
        <v>0</v>
      </c>
    </row>
    <row r="621">
      <c r="A621" s="4" t="inlineStr">
        <is>
          <t>Term loans by origination year, 2019</t>
        </is>
      </c>
      <c r="B621" s="6" t="n">
        <v>0</v>
      </c>
    </row>
    <row r="622">
      <c r="A622" s="4" t="inlineStr">
        <is>
          <t>Term loans by origination year, 2018</t>
        </is>
      </c>
      <c r="B622" s="6" t="n">
        <v>0</v>
      </c>
    </row>
    <row r="623">
      <c r="A623" s="4" t="inlineStr">
        <is>
          <t>Term loans by origination year, 2017</t>
        </is>
      </c>
      <c r="B623" s="6" t="n">
        <v>0</v>
      </c>
    </row>
    <row r="624">
      <c r="A624" s="4" t="inlineStr">
        <is>
          <t>Term loans by origination year, 2016</t>
        </is>
      </c>
      <c r="B624" s="6" t="n">
        <v>0</v>
      </c>
    </row>
    <row r="625">
      <c r="A625" s="4" t="inlineStr">
        <is>
          <t>Term loans by origination year, Prior</t>
        </is>
      </c>
      <c r="B625" s="6" t="n">
        <v>2</v>
      </c>
    </row>
    <row r="626">
      <c r="A626" s="4" t="inlineStr">
        <is>
          <t>Revolving loans</t>
        </is>
      </c>
      <c r="B626" s="6" t="n">
        <v>3</v>
      </c>
    </row>
    <row r="627">
      <c r="A627" s="4" t="inlineStr">
        <is>
          <t>Revolving loans converted to term loans</t>
        </is>
      </c>
      <c r="B627" s="6" t="n">
        <v>6</v>
      </c>
    </row>
    <row r="628">
      <c r="A628" s="4" t="inlineStr">
        <is>
          <t>Loans</t>
        </is>
      </c>
      <c r="B628" s="7" t="n">
        <v>11</v>
      </c>
    </row>
    <row r="629">
      <c r="A629" s="4" t="inlineStr">
        <is>
          <t>Other revolving credit and installment [Member] | 180 plus days past due [Member] | Not purchased credit deteriorated [Member] | Non-government insured/guaranteed [Member]</t>
        </is>
      </c>
    </row>
    <row r="630">
      <c r="A630" s="3" t="inlineStr">
        <is>
          <t>Financing Receivable, Recorded Investment, Aging [Abstract]</t>
        </is>
      </c>
    </row>
    <row r="631">
      <c r="A631" s="4" t="inlineStr">
        <is>
          <t>Loans</t>
        </is>
      </c>
      <c r="C631" s="7" t="n">
        <v>1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7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Allowance for Credit Losses, Loans by FICO Score, Consumer (Details) - USD ($) $ in Millions</t>
        </is>
      </c>
      <c r="B1" s="2" t="inlineStr">
        <is>
          <t>Dec. 31, 2020</t>
        </is>
      </c>
      <c r="C1" s="2" t="inlineStr">
        <is>
          <t>Dec. 31, 2019</t>
        </is>
      </c>
      <c r="D1" s="2" t="inlineStr">
        <is>
          <t>Dec. 31, 2018</t>
        </is>
      </c>
      <c r="E1" s="2" t="inlineStr">
        <is>
          <t>Dec. 31, 2017</t>
        </is>
      </c>
      <c r="F1" s="2" t="inlineStr">
        <is>
          <t>Dec. 31, 2016</t>
        </is>
      </c>
    </row>
    <row r="2">
      <c r="A2" s="3" t="inlineStr">
        <is>
          <t>Loans by FICO [Abstract]</t>
        </is>
      </c>
    </row>
    <row r="3">
      <c r="A3" s="4" t="inlineStr">
        <is>
          <t>Loans</t>
        </is>
      </c>
      <c r="B3" s="7" t="n">
        <v>887637</v>
      </c>
      <c r="C3" s="7" t="n">
        <v>962265</v>
      </c>
      <c r="D3" s="7" t="n">
        <v>953110</v>
      </c>
      <c r="E3" s="7" t="n">
        <v>956770</v>
      </c>
      <c r="F3" s="7" t="n">
        <v>967604</v>
      </c>
    </row>
    <row r="4">
      <c r="A4" s="4" t="inlineStr">
        <is>
          <t>Purchase credit deteriorated [Member]</t>
        </is>
      </c>
    </row>
    <row r="5">
      <c r="A5" s="3" t="inlineStr">
        <is>
          <t>Loans by FICO [Abstract]</t>
        </is>
      </c>
    </row>
    <row r="6">
      <c r="A6" s="4" t="inlineStr">
        <is>
          <t>Loans</t>
        </is>
      </c>
      <c r="C6" s="6" t="n">
        <v>568</v>
      </c>
    </row>
    <row r="7">
      <c r="A7" s="4" t="inlineStr">
        <is>
          <t>Total Consumer [Member]</t>
        </is>
      </c>
    </row>
    <row r="8">
      <c r="A8" s="3" t="inlineStr">
        <is>
          <t>Loans by FICO [Abstract]</t>
        </is>
      </c>
    </row>
    <row r="9">
      <c r="A9" s="4" t="inlineStr">
        <is>
          <t>Term loans by origination year, 2020</t>
        </is>
      </c>
      <c r="B9" s="6" t="n">
        <v>75172</v>
      </c>
    </row>
    <row r="10">
      <c r="A10" s="4" t="inlineStr">
        <is>
          <t>Term loans by origination year, 2019</t>
        </is>
      </c>
      <c r="B10" s="6" t="n">
        <v>60307</v>
      </c>
    </row>
    <row r="11">
      <c r="A11" s="4" t="inlineStr">
        <is>
          <t>Term loans by origination year, 2018</t>
        </is>
      </c>
      <c r="B11" s="6" t="n">
        <v>22816</v>
      </c>
    </row>
    <row r="12">
      <c r="A12" s="4" t="inlineStr">
        <is>
          <t>Term loans by origination year, 2017</t>
        </is>
      </c>
      <c r="B12" s="6" t="n">
        <v>29673</v>
      </c>
    </row>
    <row r="13">
      <c r="A13" s="4" t="inlineStr">
        <is>
          <t>Term loans by origination year, 2016</t>
        </is>
      </c>
      <c r="B13" s="6" t="n">
        <v>35869</v>
      </c>
    </row>
    <row r="14">
      <c r="A14" s="4" t="inlineStr">
        <is>
          <t>Term loans by origination year, Prior</t>
        </is>
      </c>
      <c r="B14" s="6" t="n">
        <v>97314</v>
      </c>
    </row>
    <row r="15">
      <c r="A15" s="4" t="inlineStr">
        <is>
          <t>Revolving loans</t>
        </is>
      </c>
      <c r="B15" s="6" t="n">
        <v>79347</v>
      </c>
    </row>
    <row r="16">
      <c r="A16" s="4" t="inlineStr">
        <is>
          <t>Revolving loans converted to term loans</t>
        </is>
      </c>
      <c r="B16" s="6" t="n">
        <v>8722</v>
      </c>
    </row>
    <row r="17">
      <c r="A17" s="4" t="inlineStr">
        <is>
          <t>Loans</t>
        </is>
      </c>
      <c r="B17" s="6" t="n">
        <v>409220</v>
      </c>
      <c r="C17" s="6" t="n">
        <v>446546</v>
      </c>
      <c r="D17" s="6" t="n">
        <v>439705</v>
      </c>
      <c r="E17" s="6" t="n">
        <v>453382</v>
      </c>
      <c r="F17" s="6" t="n">
        <v>461068</v>
      </c>
    </row>
    <row r="18">
      <c r="A18" s="4" t="inlineStr">
        <is>
          <t>Total Consumer [Member] | Not purchased credit deteriorated [Member]</t>
        </is>
      </c>
    </row>
    <row r="19">
      <c r="A19" s="3" t="inlineStr">
        <is>
          <t>Loans by FICO [Abstract]</t>
        </is>
      </c>
    </row>
    <row r="20">
      <c r="A20" s="4" t="inlineStr">
        <is>
          <t>Loans</t>
        </is>
      </c>
      <c r="C20" s="6" t="n">
        <v>445978</v>
      </c>
    </row>
    <row r="21">
      <c r="A21" s="4" t="inlineStr">
        <is>
          <t>Total Consumer [Member] | Not purchased credit deteriorated [Member] | Government insured or guaranteed [Member]</t>
        </is>
      </c>
    </row>
    <row r="22">
      <c r="A22" s="3" t="inlineStr">
        <is>
          <t>Loans by FICO [Abstract]</t>
        </is>
      </c>
    </row>
    <row r="23">
      <c r="A23" s="4" t="inlineStr">
        <is>
          <t>Loans</t>
        </is>
      </c>
      <c r="C23" s="6" t="n">
        <v>11170</v>
      </c>
    </row>
    <row r="24">
      <c r="A24" s="4" t="inlineStr">
        <is>
          <t>Total Consumer [Member] | Purchase credit deteriorated [Member]</t>
        </is>
      </c>
    </row>
    <row r="25">
      <c r="A25" s="3" t="inlineStr">
        <is>
          <t>Loans by FICO [Abstract]</t>
        </is>
      </c>
    </row>
    <row r="26">
      <c r="A26" s="4" t="inlineStr">
        <is>
          <t>Loans</t>
        </is>
      </c>
      <c r="C26" s="6" t="n">
        <v>568</v>
      </c>
    </row>
    <row r="27">
      <c r="A27" s="4" t="inlineStr">
        <is>
          <t>Total Consumer [Member] | Purchase credit deteriorated [Member] | Non-government insured/guaranteed [Member]</t>
        </is>
      </c>
    </row>
    <row r="28">
      <c r="A28" s="3" t="inlineStr">
        <is>
          <t>Loans by FICO [Abstract]</t>
        </is>
      </c>
    </row>
    <row r="29">
      <c r="A29" s="4" t="inlineStr">
        <is>
          <t>Loans</t>
        </is>
      </c>
      <c r="C29" s="6" t="n">
        <v>568</v>
      </c>
    </row>
    <row r="30">
      <c r="A30" s="4" t="inlineStr">
        <is>
          <t>Total Consumer [Member] | FICO 800 or more [Member] | Not purchased credit deteriorated [Member] | Non-government insured/guaranteed [Member]</t>
        </is>
      </c>
    </row>
    <row r="31">
      <c r="A31" s="3" t="inlineStr">
        <is>
          <t>Loans by FICO [Abstract]</t>
        </is>
      </c>
    </row>
    <row r="32">
      <c r="A32" s="4" t="inlineStr">
        <is>
          <t>Loans</t>
        </is>
      </c>
      <c r="C32" s="6" t="n">
        <v>196833</v>
      </c>
    </row>
    <row r="33">
      <c r="A33" s="4" t="inlineStr">
        <is>
          <t>Total Consumer [Member] | FICO 760-799 [Member] | Not purchased credit deteriorated [Member] | Non-government insured/guaranteed [Member]</t>
        </is>
      </c>
    </row>
    <row r="34">
      <c r="A34" s="3" t="inlineStr">
        <is>
          <t>Loans by FICO [Abstract]</t>
        </is>
      </c>
    </row>
    <row r="35">
      <c r="A35" s="4" t="inlineStr">
        <is>
          <t>Loans</t>
        </is>
      </c>
      <c r="C35" s="6" t="n">
        <v>85229</v>
      </c>
    </row>
    <row r="36">
      <c r="A36" s="4" t="inlineStr">
        <is>
          <t>Total Consumer [Member] | FICO 720-759 [Member] | Not purchased credit deteriorated [Member] | Non-government insured/guaranteed [Member]</t>
        </is>
      </c>
    </row>
    <row r="37">
      <c r="A37" s="3" t="inlineStr">
        <is>
          <t>Loans by FICO [Abstract]</t>
        </is>
      </c>
    </row>
    <row r="38">
      <c r="A38" s="4" t="inlineStr">
        <is>
          <t>Loans</t>
        </is>
      </c>
      <c r="C38" s="6" t="n">
        <v>52598</v>
      </c>
    </row>
    <row r="39">
      <c r="A39" s="4" t="inlineStr">
        <is>
          <t>Total Consumer [Member] | FICO 680-719 [Member] | Not purchased credit deteriorated [Member] | Non-government insured/guaranteed [Member]</t>
        </is>
      </c>
    </row>
    <row r="40">
      <c r="A40" s="3" t="inlineStr">
        <is>
          <t>Loans by FICO [Abstract]</t>
        </is>
      </c>
    </row>
    <row r="41">
      <c r="A41" s="4" t="inlineStr">
        <is>
          <t>Loans</t>
        </is>
      </c>
      <c r="C41" s="6" t="n">
        <v>36851</v>
      </c>
    </row>
    <row r="42">
      <c r="A42" s="4" t="inlineStr">
        <is>
          <t>Total Consumer [Member] | FICO 640-679 [Member] | Not purchased credit deteriorated [Member] | Non-government insured/guaranteed [Member]</t>
        </is>
      </c>
    </row>
    <row r="43">
      <c r="A43" s="3" t="inlineStr">
        <is>
          <t>Loans by FICO [Abstract]</t>
        </is>
      </c>
    </row>
    <row r="44">
      <c r="A44" s="4" t="inlineStr">
        <is>
          <t>Loans</t>
        </is>
      </c>
      <c r="C44" s="6" t="n">
        <v>21247</v>
      </c>
    </row>
    <row r="45">
      <c r="A45" s="4" t="inlineStr">
        <is>
          <t>Total Consumer [Member] | FICO 600-639 [Member] | Not purchased credit deteriorated [Member] | Non-government insured/guaranteed [Member]</t>
        </is>
      </c>
    </row>
    <row r="46">
      <c r="A46" s="3" t="inlineStr">
        <is>
          <t>Loans by FICO [Abstract]</t>
        </is>
      </c>
    </row>
    <row r="47">
      <c r="A47" s="4" t="inlineStr">
        <is>
          <t>Loans</t>
        </is>
      </c>
      <c r="C47" s="6" t="n">
        <v>10927</v>
      </c>
    </row>
    <row r="48">
      <c r="A48" s="4" t="inlineStr">
        <is>
          <t>Total Consumer [Member] | FICO less than 600 [Member] | Not purchased credit deteriorated [Member] | Non-government insured/guaranteed [Member]</t>
        </is>
      </c>
    </row>
    <row r="49">
      <c r="A49" s="3" t="inlineStr">
        <is>
          <t>Loans by FICO [Abstract]</t>
        </is>
      </c>
    </row>
    <row r="50">
      <c r="A50" s="4" t="inlineStr">
        <is>
          <t>Loans</t>
        </is>
      </c>
      <c r="C50" s="6" t="n">
        <v>14546</v>
      </c>
    </row>
    <row r="51">
      <c r="A51" s="4" t="inlineStr">
        <is>
          <t>Total Consumer [Member] | No FICO available [Member] | Not purchased credit deteriorated [Member] | Non-government insured/guaranteed [Member]</t>
        </is>
      </c>
    </row>
    <row r="52">
      <c r="A52" s="3" t="inlineStr">
        <is>
          <t>Loans by FICO [Abstract]</t>
        </is>
      </c>
    </row>
    <row r="53">
      <c r="A53" s="4" t="inlineStr">
        <is>
          <t>Loans</t>
        </is>
      </c>
      <c r="C53" s="7" t="n">
        <v>7502</v>
      </c>
    </row>
    <row r="54">
      <c r="A54" s="4" t="inlineStr">
        <is>
          <t>Total Consumer [Member] | No FICO available [Member] | Purchase credit deteriorated [Member] | Non-government insured/guaranteed [Member]</t>
        </is>
      </c>
    </row>
    <row r="55">
      <c r="A55" s="3" t="inlineStr">
        <is>
          <t>Accounts, Notes, Loans and Financing Receivable Textual [Abstract]</t>
        </is>
      </c>
    </row>
    <row r="56">
      <c r="A56" s="4" t="inlineStr">
        <is>
          <t>Financing receivable, percent of FICO score</t>
        </is>
      </c>
      <c r="C56" s="4" t="inlineStr">
        <is>
          <t>19.00%</t>
        </is>
      </c>
    </row>
    <row r="57">
      <c r="A57" s="4" t="inlineStr">
        <is>
          <t>Total Consumer [Member] | FICO not required [Member]</t>
        </is>
      </c>
    </row>
    <row r="58">
      <c r="A58" s="3" t="inlineStr">
        <is>
          <t>Loans by FICO [Abstract]</t>
        </is>
      </c>
    </row>
    <row r="59">
      <c r="A59" s="4" t="inlineStr">
        <is>
          <t>Loans</t>
        </is>
      </c>
      <c r="B59" s="6" t="n">
        <v>13200</v>
      </c>
      <c r="C59" s="7" t="n">
        <v>9100</v>
      </c>
    </row>
    <row r="60">
      <c r="A60" s="4" t="inlineStr">
        <is>
          <t>Total Consumer [Member] | FICO not required [Member] | Not purchased credit deteriorated [Member] | Non-government insured/guaranteed [Member]</t>
        </is>
      </c>
    </row>
    <row r="61">
      <c r="A61" s="3" t="inlineStr">
        <is>
          <t>Loans by FICO [Abstract]</t>
        </is>
      </c>
    </row>
    <row r="62">
      <c r="A62" s="4" t="inlineStr">
        <is>
          <t>Loans</t>
        </is>
      </c>
      <c r="C62" s="7" t="n">
        <v>9075</v>
      </c>
    </row>
    <row r="63">
      <c r="A63" s="4" t="inlineStr">
        <is>
          <t>Total Consumer [Member] | FICO less than 680 [Member] | Purchase credit deteriorated [Member] | Non-government insured/guaranteed [Member]</t>
        </is>
      </c>
    </row>
    <row r="64">
      <c r="A64" s="3" t="inlineStr">
        <is>
          <t>Accounts, Notes, Loans and Financing Receivable Textual [Abstract]</t>
        </is>
      </c>
    </row>
    <row r="65">
      <c r="A65" s="4" t="inlineStr">
        <is>
          <t>Financing receivable, percent of FICO score</t>
        </is>
      </c>
      <c r="C65" s="4" t="inlineStr">
        <is>
          <t>41.00%</t>
        </is>
      </c>
    </row>
    <row r="66">
      <c r="A66" s="4" t="inlineStr">
        <is>
          <t>Residential mortgage [Member]</t>
        </is>
      </c>
    </row>
    <row r="67">
      <c r="A67" s="3" t="inlineStr">
        <is>
          <t>Loans by FICO [Abstract]</t>
        </is>
      </c>
    </row>
    <row r="68">
      <c r="A68" s="4" t="inlineStr">
        <is>
          <t>Term loans by origination year, 2020</t>
        </is>
      </c>
      <c r="B68" s="6" t="n">
        <v>53972</v>
      </c>
    </row>
    <row r="69">
      <c r="A69" s="4" t="inlineStr">
        <is>
          <t>Term loans by origination year, 2019</t>
        </is>
      </c>
      <c r="B69" s="6" t="n">
        <v>44077</v>
      </c>
    </row>
    <row r="70">
      <c r="A70" s="4" t="inlineStr">
        <is>
          <t>Term loans by origination year, 2018</t>
        </is>
      </c>
      <c r="B70" s="6" t="n">
        <v>15758</v>
      </c>
    </row>
    <row r="71">
      <c r="A71" s="4" t="inlineStr">
        <is>
          <t>Term loans by origination year, 2017</t>
        </is>
      </c>
      <c r="B71" s="6" t="n">
        <v>25835</v>
      </c>
    </row>
    <row r="72">
      <c r="A72" s="4" t="inlineStr">
        <is>
          <t>Term loans by origination year, 2016</t>
        </is>
      </c>
      <c r="B72" s="6" t="n">
        <v>33051</v>
      </c>
    </row>
    <row r="73">
      <c r="A73" s="4" t="inlineStr">
        <is>
          <t>Term loans by origination year, Prior</t>
        </is>
      </c>
      <c r="B73" s="6" t="n">
        <v>96349</v>
      </c>
    </row>
    <row r="74">
      <c r="A74" s="4" t="inlineStr">
        <is>
          <t>Revolving loans</t>
        </is>
      </c>
      <c r="B74" s="6" t="n">
        <v>22677</v>
      </c>
    </row>
    <row r="75">
      <c r="A75" s="4" t="inlineStr">
        <is>
          <t>Revolving loans converted to term loans</t>
        </is>
      </c>
      <c r="B75" s="6" t="n">
        <v>8241</v>
      </c>
    </row>
    <row r="76">
      <c r="A76" s="4" t="inlineStr">
        <is>
          <t>Loans</t>
        </is>
      </c>
      <c r="B76" s="6" t="n">
        <v>299960</v>
      </c>
      <c r="C76" s="7" t="n">
        <v>323356</v>
      </c>
    </row>
    <row r="77">
      <c r="A77" s="4" t="inlineStr">
        <is>
          <t>Residential mortgage [Member] | Not purchased credit deteriorated [Member]</t>
        </is>
      </c>
    </row>
    <row r="78">
      <c r="A78" s="3" t="inlineStr">
        <is>
          <t>Loans by FICO [Abstract]</t>
        </is>
      </c>
    </row>
    <row r="79">
      <c r="A79" s="4" t="inlineStr">
        <is>
          <t>Loans</t>
        </is>
      </c>
      <c r="C79" s="6" t="n">
        <v>322788</v>
      </c>
    </row>
    <row r="80">
      <c r="A80" s="4" t="inlineStr">
        <is>
          <t>Residential mortgage [Member] | Not purchased credit deteriorated [Member] | Government insured or guaranteed [Member]</t>
        </is>
      </c>
    </row>
    <row r="81">
      <c r="A81" s="3" t="inlineStr">
        <is>
          <t>Loans by FICO [Abstract]</t>
        </is>
      </c>
    </row>
    <row r="82">
      <c r="A82" s="4" t="inlineStr">
        <is>
          <t>Loans</t>
        </is>
      </c>
      <c r="C82" s="6" t="n">
        <v>11170</v>
      </c>
    </row>
    <row r="83">
      <c r="A83" s="4" t="inlineStr">
        <is>
          <t>Residential mortgage [Member] | Purchase credit deteriorated [Member] | Non-government insured/guaranteed [Member]</t>
        </is>
      </c>
    </row>
    <row r="84">
      <c r="A84" s="3" t="inlineStr">
        <is>
          <t>Loans by FICO [Abstract]</t>
        </is>
      </c>
    </row>
    <row r="85">
      <c r="A85" s="4" t="inlineStr">
        <is>
          <t>Loans</t>
        </is>
      </c>
      <c r="C85" s="6" t="n">
        <v>568</v>
      </c>
    </row>
    <row r="86">
      <c r="A86" s="4" t="inlineStr">
        <is>
          <t>Real estate 1-4 family first mortgage [Member]</t>
        </is>
      </c>
    </row>
    <row r="87">
      <c r="A87" s="3" t="inlineStr">
        <is>
          <t>Loans by FICO [Abstract]</t>
        </is>
      </c>
    </row>
    <row r="88">
      <c r="A88" s="4" t="inlineStr">
        <is>
          <t>Term loans by origination year, 2020</t>
        </is>
      </c>
      <c r="B88" s="6" t="n">
        <v>53950</v>
      </c>
    </row>
    <row r="89">
      <c r="A89" s="4" t="inlineStr">
        <is>
          <t>Term loans by origination year, 2019</t>
        </is>
      </c>
      <c r="B89" s="6" t="n">
        <v>44038</v>
      </c>
    </row>
    <row r="90">
      <c r="A90" s="4" t="inlineStr">
        <is>
          <t>Term loans by origination year, 2018</t>
        </is>
      </c>
      <c r="B90" s="6" t="n">
        <v>15717</v>
      </c>
    </row>
    <row r="91">
      <c r="A91" s="4" t="inlineStr">
        <is>
          <t>Term loans by origination year, 2017</t>
        </is>
      </c>
      <c r="B91" s="6" t="n">
        <v>25796</v>
      </c>
    </row>
    <row r="92">
      <c r="A92" s="4" t="inlineStr">
        <is>
          <t>Term loans by origination year, 2016</t>
        </is>
      </c>
      <c r="B92" s="6" t="n">
        <v>33019</v>
      </c>
    </row>
    <row r="93">
      <c r="A93" s="4" t="inlineStr">
        <is>
          <t>Term loans by origination year, Prior</t>
        </is>
      </c>
      <c r="B93" s="6" t="n">
        <v>95160</v>
      </c>
    </row>
    <row r="94">
      <c r="A94" s="4" t="inlineStr">
        <is>
          <t>Revolving loans</t>
        </is>
      </c>
      <c r="B94" s="6" t="n">
        <v>6934</v>
      </c>
    </row>
    <row r="95">
      <c r="A95" s="4" t="inlineStr">
        <is>
          <t>Revolving loans converted to term loans</t>
        </is>
      </c>
      <c r="B95" s="6" t="n">
        <v>2060</v>
      </c>
    </row>
    <row r="96">
      <c r="A96" s="4" t="inlineStr">
        <is>
          <t>Loans</t>
        </is>
      </c>
      <c r="B96" s="6" t="n">
        <v>276674</v>
      </c>
      <c r="C96" s="6" t="n">
        <v>293847</v>
      </c>
      <c r="D96" s="6" t="n">
        <v>285065</v>
      </c>
      <c r="E96" s="6" t="n">
        <v>284054</v>
      </c>
      <c r="F96" s="6" t="n">
        <v>275579</v>
      </c>
    </row>
    <row r="97">
      <c r="A97" s="4" t="inlineStr">
        <is>
          <t>Real estate 1-4 family first mortgage [Member] | Government insured or guaranteed [Member]</t>
        </is>
      </c>
    </row>
    <row r="98">
      <c r="A98" s="3" t="inlineStr">
        <is>
          <t>Loans by FICO [Abstract]</t>
        </is>
      </c>
    </row>
    <row r="99">
      <c r="A99" s="4" t="inlineStr">
        <is>
          <t>Term loans by origination year, 2020</t>
        </is>
      </c>
      <c r="B99" s="6" t="n">
        <v>215</v>
      </c>
    </row>
    <row r="100">
      <c r="A100" s="4" t="inlineStr">
        <is>
          <t>Term loans by origination year, 2019</t>
        </is>
      </c>
      <c r="B100" s="6" t="n">
        <v>639</v>
      </c>
    </row>
    <row r="101">
      <c r="A101" s="4" t="inlineStr">
        <is>
          <t>Term loans by origination year, 2018</t>
        </is>
      </c>
      <c r="B101" s="6" t="n">
        <v>904</v>
      </c>
    </row>
    <row r="102">
      <c r="A102" s="4" t="inlineStr">
        <is>
          <t>Term loans by origination year, 2017</t>
        </is>
      </c>
      <c r="B102" s="6" t="n">
        <v>1076</v>
      </c>
    </row>
    <row r="103">
      <c r="A103" s="4" t="inlineStr">
        <is>
          <t>Term loans by origination year, 2016</t>
        </is>
      </c>
      <c r="B103" s="6" t="n">
        <v>2367</v>
      </c>
    </row>
    <row r="104">
      <c r="A104" s="4" t="inlineStr">
        <is>
          <t>Term loans by origination year, Prior</t>
        </is>
      </c>
      <c r="B104" s="6" t="n">
        <v>25039</v>
      </c>
    </row>
    <row r="105">
      <c r="A105" s="4" t="inlineStr">
        <is>
          <t>Revolving loans</t>
        </is>
      </c>
      <c r="B105" s="6" t="n">
        <v>0</v>
      </c>
    </row>
    <row r="106">
      <c r="A106" s="4" t="inlineStr">
        <is>
          <t>Revolving loans converted to term loans</t>
        </is>
      </c>
      <c r="B106" s="6" t="n">
        <v>0</v>
      </c>
    </row>
    <row r="107">
      <c r="A107" s="4" t="inlineStr">
        <is>
          <t>Loans</t>
        </is>
      </c>
      <c r="B107" s="6" t="n">
        <v>30240</v>
      </c>
    </row>
    <row r="108">
      <c r="A108" s="4" t="inlineStr">
        <is>
          <t>Real estate 1-4 family first mortgage [Member] | Not purchased credit deteriorated [Member]</t>
        </is>
      </c>
    </row>
    <row r="109">
      <c r="A109" s="3" t="inlineStr">
        <is>
          <t>Loans by FICO [Abstract]</t>
        </is>
      </c>
    </row>
    <row r="110">
      <c r="A110" s="4" t="inlineStr">
        <is>
          <t>Loans</t>
        </is>
      </c>
      <c r="C110" s="6" t="n">
        <v>293292</v>
      </c>
    </row>
    <row r="111">
      <c r="A111" s="4" t="inlineStr">
        <is>
          <t>Real estate 1-4 family first mortgage [Member] | Not purchased credit deteriorated [Member] | Government insured or guaranteed [Member]</t>
        </is>
      </c>
    </row>
    <row r="112">
      <c r="A112" s="3" t="inlineStr">
        <is>
          <t>Loans by FICO [Abstract]</t>
        </is>
      </c>
    </row>
    <row r="113">
      <c r="A113" s="4" t="inlineStr">
        <is>
          <t>Loans</t>
        </is>
      </c>
      <c r="C113" s="6" t="n">
        <v>11170</v>
      </c>
    </row>
    <row r="114">
      <c r="A114" s="4" t="inlineStr">
        <is>
          <t>Real estate 1-4 family first mortgage [Member] | Purchase credit deteriorated [Member] | Non-government insured/guaranteed [Member]</t>
        </is>
      </c>
    </row>
    <row r="115">
      <c r="A115" s="3" t="inlineStr">
        <is>
          <t>Loans by FICO [Abstract]</t>
        </is>
      </c>
    </row>
    <row r="116">
      <c r="A116" s="4" t="inlineStr">
        <is>
          <t>Loans</t>
        </is>
      </c>
      <c r="C116" s="6" t="n">
        <v>555</v>
      </c>
    </row>
    <row r="117">
      <c r="A117" s="4" t="inlineStr">
        <is>
          <t>Real estate 1-4 family first mortgage [Member] | FICO 800 or more [Member] | Non-government insured/guaranteed [Member]</t>
        </is>
      </c>
    </row>
    <row r="118">
      <c r="A118" s="3" t="inlineStr">
        <is>
          <t>Loans by FICO [Abstract]</t>
        </is>
      </c>
    </row>
    <row r="119">
      <c r="A119" s="4" t="inlineStr">
        <is>
          <t>Term loans by origination year, 2020</t>
        </is>
      </c>
      <c r="B119" s="6" t="n">
        <v>29365</v>
      </c>
    </row>
    <row r="120">
      <c r="A120" s="4" t="inlineStr">
        <is>
          <t>Term loans by origination year, 2019</t>
        </is>
      </c>
      <c r="B120" s="6" t="n">
        <v>28652</v>
      </c>
    </row>
    <row r="121">
      <c r="A121" s="4" t="inlineStr">
        <is>
          <t>Term loans by origination year, 2018</t>
        </is>
      </c>
      <c r="B121" s="6" t="n">
        <v>9911</v>
      </c>
    </row>
    <row r="122">
      <c r="A122" s="4" t="inlineStr">
        <is>
          <t>Term loans by origination year, 2017</t>
        </is>
      </c>
      <c r="B122" s="6" t="n">
        <v>17416</v>
      </c>
    </row>
    <row r="123">
      <c r="A123" s="4" t="inlineStr">
        <is>
          <t>Term loans by origination year, 2016</t>
        </is>
      </c>
      <c r="B123" s="6" t="n">
        <v>22215</v>
      </c>
    </row>
    <row r="124">
      <c r="A124" s="4" t="inlineStr">
        <is>
          <t>Term loans by origination year, Prior</t>
        </is>
      </c>
      <c r="B124" s="6" t="n">
        <v>40440</v>
      </c>
    </row>
    <row r="125">
      <c r="A125" s="4" t="inlineStr">
        <is>
          <t>Revolving loans</t>
        </is>
      </c>
      <c r="B125" s="6" t="n">
        <v>3391</v>
      </c>
    </row>
    <row r="126">
      <c r="A126" s="4" t="inlineStr">
        <is>
          <t>Revolving loans converted to term loans</t>
        </is>
      </c>
      <c r="B126" s="6" t="n">
        <v>493</v>
      </c>
    </row>
    <row r="127">
      <c r="A127" s="4" t="inlineStr">
        <is>
          <t>Loans</t>
        </is>
      </c>
      <c r="B127" s="6" t="n">
        <v>151883</v>
      </c>
    </row>
    <row r="128">
      <c r="A128" s="4" t="inlineStr">
        <is>
          <t>Real estate 1-4 family first mortgage [Member] | FICO 800 or more [Member] | Not purchased credit deteriorated [Member] | Non-government insured/guaranteed [Member]</t>
        </is>
      </c>
    </row>
    <row r="129">
      <c r="A129" s="3" t="inlineStr">
        <is>
          <t>Loans by FICO [Abstract]</t>
        </is>
      </c>
    </row>
    <row r="130">
      <c r="A130" s="4" t="inlineStr">
        <is>
          <t>Loans</t>
        </is>
      </c>
      <c r="C130" s="6" t="n">
        <v>165460</v>
      </c>
    </row>
    <row r="131">
      <c r="A131" s="4" t="inlineStr">
        <is>
          <t>Real estate 1-4 family first mortgage [Member] | FICO 760-799 [Member] | Non-government insured/guaranteed [Member]</t>
        </is>
      </c>
    </row>
    <row r="132">
      <c r="A132" s="3" t="inlineStr">
        <is>
          <t>Loans by FICO [Abstract]</t>
        </is>
      </c>
    </row>
    <row r="133">
      <c r="A133" s="4" t="inlineStr">
        <is>
          <t>Term loans by origination year, 2020</t>
        </is>
      </c>
      <c r="B133" s="6" t="n">
        <v>17154</v>
      </c>
    </row>
    <row r="134">
      <c r="A134" s="4" t="inlineStr">
        <is>
          <t>Term loans by origination year, 2019</t>
        </is>
      </c>
      <c r="B134" s="6" t="n">
        <v>9866</v>
      </c>
    </row>
    <row r="135">
      <c r="A135" s="4" t="inlineStr">
        <is>
          <t>Term loans by origination year, 2018</t>
        </is>
      </c>
      <c r="B135" s="6" t="n">
        <v>2908</v>
      </c>
    </row>
    <row r="136">
      <c r="A136" s="4" t="inlineStr">
        <is>
          <t>Term loans by origination year, 2017</t>
        </is>
      </c>
      <c r="B136" s="6" t="n">
        <v>4380</v>
      </c>
    </row>
    <row r="137">
      <c r="A137" s="4" t="inlineStr">
        <is>
          <t>Term loans by origination year, 2016</t>
        </is>
      </c>
      <c r="B137" s="6" t="n">
        <v>4955</v>
      </c>
    </row>
    <row r="138">
      <c r="A138" s="4" t="inlineStr">
        <is>
          <t>Term loans by origination year, Prior</t>
        </is>
      </c>
      <c r="B138" s="6" t="n">
        <v>10843</v>
      </c>
    </row>
    <row r="139">
      <c r="A139" s="4" t="inlineStr">
        <is>
          <t>Revolving loans</t>
        </is>
      </c>
      <c r="B139" s="6" t="n">
        <v>1361</v>
      </c>
    </row>
    <row r="140">
      <c r="A140" s="4" t="inlineStr">
        <is>
          <t>Revolving loans converted to term loans</t>
        </is>
      </c>
      <c r="B140" s="6" t="n">
        <v>274</v>
      </c>
    </row>
    <row r="141">
      <c r="A141" s="4" t="inlineStr">
        <is>
          <t>Loans</t>
        </is>
      </c>
      <c r="B141" s="6" t="n">
        <v>51741</v>
      </c>
    </row>
    <row r="142">
      <c r="A142" s="4" t="inlineStr">
        <is>
          <t>Real estate 1-4 family first mortgage [Member] | FICO 760-799 [Member] | Not purchased credit deteriorated [Member] | Non-government insured/guaranteed [Member]</t>
        </is>
      </c>
    </row>
    <row r="143">
      <c r="A143" s="3" t="inlineStr">
        <is>
          <t>Loans by FICO [Abstract]</t>
        </is>
      </c>
    </row>
    <row r="144">
      <c r="A144" s="4" t="inlineStr">
        <is>
          <t>Loans</t>
        </is>
      </c>
      <c r="C144" s="6" t="n">
        <v>61559</v>
      </c>
    </row>
    <row r="145">
      <c r="A145" s="4" t="inlineStr">
        <is>
          <t>Real estate 1-4 family first mortgage [Member] | FICO 720-759 [Member] | Non-government insured/guaranteed [Member]</t>
        </is>
      </c>
    </row>
    <row r="146">
      <c r="A146" s="3" t="inlineStr">
        <is>
          <t>Loans by FICO [Abstract]</t>
        </is>
      </c>
    </row>
    <row r="147">
      <c r="A147" s="4" t="inlineStr">
        <is>
          <t>Term loans by origination year, 2020</t>
        </is>
      </c>
      <c r="B147" s="6" t="n">
        <v>5274</v>
      </c>
    </row>
    <row r="148">
      <c r="A148" s="4" t="inlineStr">
        <is>
          <t>Term loans by origination year, 2019</t>
        </is>
      </c>
      <c r="B148" s="6" t="n">
        <v>3290</v>
      </c>
    </row>
    <row r="149">
      <c r="A149" s="4" t="inlineStr">
        <is>
          <t>Term loans by origination year, 2018</t>
        </is>
      </c>
      <c r="B149" s="6" t="n">
        <v>1189</v>
      </c>
    </row>
    <row r="150">
      <c r="A150" s="4" t="inlineStr">
        <is>
          <t>Term loans by origination year, 2017</t>
        </is>
      </c>
      <c r="B150" s="6" t="n">
        <v>1829</v>
      </c>
    </row>
    <row r="151">
      <c r="A151" s="4" t="inlineStr">
        <is>
          <t>Term loans by origination year, 2016</t>
        </is>
      </c>
      <c r="B151" s="6" t="n">
        <v>2106</v>
      </c>
    </row>
    <row r="152">
      <c r="A152" s="4" t="inlineStr">
        <is>
          <t>Term loans by origination year, Prior</t>
        </is>
      </c>
      <c r="B152" s="6" t="n">
        <v>7001</v>
      </c>
    </row>
    <row r="153">
      <c r="A153" s="4" t="inlineStr">
        <is>
          <t>Revolving loans</t>
        </is>
      </c>
      <c r="B153" s="6" t="n">
        <v>879</v>
      </c>
    </row>
    <row r="154">
      <c r="A154" s="4" t="inlineStr">
        <is>
          <t>Revolving loans converted to term loans</t>
        </is>
      </c>
      <c r="B154" s="6" t="n">
        <v>265</v>
      </c>
    </row>
    <row r="155">
      <c r="A155" s="4" t="inlineStr">
        <is>
          <t>Loans</t>
        </is>
      </c>
      <c r="B155" s="6" t="n">
        <v>21833</v>
      </c>
    </row>
    <row r="156">
      <c r="A156" s="4" t="inlineStr">
        <is>
          <t>Real estate 1-4 family first mortgage [Member] | FICO 720-759 [Member] | Not purchased credit deteriorated [Member] | Non-government insured/guaranteed [Member]</t>
        </is>
      </c>
    </row>
    <row r="157">
      <c r="A157" s="3" t="inlineStr">
        <is>
          <t>Loans by FICO [Abstract]</t>
        </is>
      </c>
    </row>
    <row r="158">
      <c r="A158" s="4" t="inlineStr">
        <is>
          <t>Loans</t>
        </is>
      </c>
      <c r="C158" s="6" t="n">
        <v>27879</v>
      </c>
    </row>
    <row r="159">
      <c r="A159" s="4" t="inlineStr">
        <is>
          <t>Real estate 1-4 family first mortgage [Member] | FICO 680-719 [Member] | Non-government insured/guaranteed [Member]</t>
        </is>
      </c>
    </row>
    <row r="160">
      <c r="A160" s="3" t="inlineStr">
        <is>
          <t>Loans by FICO [Abstract]</t>
        </is>
      </c>
    </row>
    <row r="161">
      <c r="A161" s="4" t="inlineStr">
        <is>
          <t>Term loans by origination year, 2020</t>
        </is>
      </c>
      <c r="B161" s="6" t="n">
        <v>1361</v>
      </c>
    </row>
    <row r="162">
      <c r="A162" s="4" t="inlineStr">
        <is>
          <t>Term loans by origination year, 2019</t>
        </is>
      </c>
      <c r="B162" s="6" t="n">
        <v>1084</v>
      </c>
    </row>
    <row r="163">
      <c r="A163" s="4" t="inlineStr">
        <is>
          <t>Term loans by origination year, 2018</t>
        </is>
      </c>
      <c r="B163" s="6" t="n">
        <v>490</v>
      </c>
    </row>
    <row r="164">
      <c r="A164" s="4" t="inlineStr">
        <is>
          <t>Term loans by origination year, 2017</t>
        </is>
      </c>
      <c r="B164" s="6" t="n">
        <v>678</v>
      </c>
    </row>
    <row r="165">
      <c r="A165" s="4" t="inlineStr">
        <is>
          <t>Term loans by origination year, 2016</t>
        </is>
      </c>
      <c r="B165" s="6" t="n">
        <v>831</v>
      </c>
    </row>
    <row r="166">
      <c r="A166" s="4" t="inlineStr">
        <is>
          <t>Term loans by origination year, Prior</t>
        </is>
      </c>
      <c r="B166" s="6" t="n">
        <v>4403</v>
      </c>
    </row>
    <row r="167">
      <c r="A167" s="4" t="inlineStr">
        <is>
          <t>Revolving loans</t>
        </is>
      </c>
      <c r="B167" s="6" t="n">
        <v>520</v>
      </c>
    </row>
    <row r="168">
      <c r="A168" s="4" t="inlineStr">
        <is>
          <t>Revolving loans converted to term loans</t>
        </is>
      </c>
      <c r="B168" s="6" t="n">
        <v>221</v>
      </c>
    </row>
    <row r="169">
      <c r="A169" s="4" t="inlineStr">
        <is>
          <t>Loans</t>
        </is>
      </c>
      <c r="B169" s="6" t="n">
        <v>9588</v>
      </c>
    </row>
    <row r="170">
      <c r="A170" s="4" t="inlineStr">
        <is>
          <t>Real estate 1-4 family first mortgage [Member] | FICO 680-719 [Member] | Not purchased credit deteriorated [Member] | Non-government insured/guaranteed [Member]</t>
        </is>
      </c>
    </row>
    <row r="171">
      <c r="A171" s="3" t="inlineStr">
        <is>
          <t>Loans by FICO [Abstract]</t>
        </is>
      </c>
    </row>
    <row r="172">
      <c r="A172" s="4" t="inlineStr">
        <is>
          <t>Loans</t>
        </is>
      </c>
      <c r="C172" s="6" t="n">
        <v>12844</v>
      </c>
    </row>
    <row r="173">
      <c r="A173" s="4" t="inlineStr">
        <is>
          <t>Real estate 1-4 family first mortgage [Member] | FICO 640-679 [Member] | Non-government insured/guaranteed [Member]</t>
        </is>
      </c>
    </row>
    <row r="174">
      <c r="A174" s="3" t="inlineStr">
        <is>
          <t>Loans by FICO [Abstract]</t>
        </is>
      </c>
    </row>
    <row r="175">
      <c r="A175" s="4" t="inlineStr">
        <is>
          <t>Term loans by origination year, 2020</t>
        </is>
      </c>
      <c r="B175" s="6" t="n">
        <v>376</v>
      </c>
    </row>
    <row r="176">
      <c r="A176" s="4" t="inlineStr">
        <is>
          <t>Term loans by origination year, 2019</t>
        </is>
      </c>
      <c r="B176" s="6" t="n">
        <v>287</v>
      </c>
    </row>
    <row r="177">
      <c r="A177" s="4" t="inlineStr">
        <is>
          <t>Term loans by origination year, 2018</t>
        </is>
      </c>
      <c r="B177" s="6" t="n">
        <v>148</v>
      </c>
    </row>
    <row r="178">
      <c r="A178" s="4" t="inlineStr">
        <is>
          <t>Term loans by origination year, 2017</t>
        </is>
      </c>
      <c r="B178" s="6" t="n">
        <v>192</v>
      </c>
    </row>
    <row r="179">
      <c r="A179" s="4" t="inlineStr">
        <is>
          <t>Term loans by origination year, 2016</t>
        </is>
      </c>
      <c r="B179" s="6" t="n">
        <v>226</v>
      </c>
    </row>
    <row r="180">
      <c r="A180" s="4" t="inlineStr">
        <is>
          <t>Term loans by origination year, Prior</t>
        </is>
      </c>
      <c r="B180" s="6" t="n">
        <v>2385</v>
      </c>
    </row>
    <row r="181">
      <c r="A181" s="4" t="inlineStr">
        <is>
          <t>Revolving loans</t>
        </is>
      </c>
      <c r="B181" s="6" t="n">
        <v>241</v>
      </c>
    </row>
    <row r="182">
      <c r="A182" s="4" t="inlineStr">
        <is>
          <t>Revolving loans converted to term loans</t>
        </is>
      </c>
      <c r="B182" s="6" t="n">
        <v>154</v>
      </c>
    </row>
    <row r="183">
      <c r="A183" s="4" t="inlineStr">
        <is>
          <t>Loans</t>
        </is>
      </c>
      <c r="B183" s="6" t="n">
        <v>4009</v>
      </c>
    </row>
    <row r="184">
      <c r="A184" s="4" t="inlineStr">
        <is>
          <t>Real estate 1-4 family first mortgage [Member] | FICO 640-679 [Member] | Not purchased credit deteriorated [Member] | Non-government insured/guaranteed [Member]</t>
        </is>
      </c>
    </row>
    <row r="185">
      <c r="A185" s="3" t="inlineStr">
        <is>
          <t>Loans by FICO [Abstract]</t>
        </is>
      </c>
    </row>
    <row r="186">
      <c r="A186" s="4" t="inlineStr">
        <is>
          <t>Loans</t>
        </is>
      </c>
      <c r="C186" s="6" t="n">
        <v>5068</v>
      </c>
    </row>
    <row r="187">
      <c r="A187" s="4" t="inlineStr">
        <is>
          <t>Real estate 1-4 family first mortgage [Member] | FICO 600-639 [Member] | Non-government insured/guaranteed [Member]</t>
        </is>
      </c>
    </row>
    <row r="188">
      <c r="A188" s="3" t="inlineStr">
        <is>
          <t>Loans by FICO [Abstract]</t>
        </is>
      </c>
    </row>
    <row r="189">
      <c r="A189" s="4" t="inlineStr">
        <is>
          <t>Term loans by origination year, 2020</t>
        </is>
      </c>
      <c r="B189" s="6" t="n">
        <v>55</v>
      </c>
    </row>
    <row r="190">
      <c r="A190" s="4" t="inlineStr">
        <is>
          <t>Term loans by origination year, 2019</t>
        </is>
      </c>
      <c r="B190" s="6" t="n">
        <v>56</v>
      </c>
    </row>
    <row r="191">
      <c r="A191" s="4" t="inlineStr">
        <is>
          <t>Term loans by origination year, 2018</t>
        </is>
      </c>
      <c r="B191" s="6" t="n">
        <v>44</v>
      </c>
    </row>
    <row r="192">
      <c r="A192" s="4" t="inlineStr">
        <is>
          <t>Term loans by origination year, 2017</t>
        </is>
      </c>
      <c r="B192" s="6" t="n">
        <v>56</v>
      </c>
    </row>
    <row r="193">
      <c r="A193" s="4" t="inlineStr">
        <is>
          <t>Term loans by origination year, 2016</t>
        </is>
      </c>
      <c r="B193" s="6" t="n">
        <v>92</v>
      </c>
    </row>
    <row r="194">
      <c r="A194" s="4" t="inlineStr">
        <is>
          <t>Term loans by origination year, Prior</t>
        </is>
      </c>
      <c r="B194" s="6" t="n">
        <v>1429</v>
      </c>
    </row>
    <row r="195">
      <c r="A195" s="4" t="inlineStr">
        <is>
          <t>Revolving loans</t>
        </is>
      </c>
      <c r="B195" s="6" t="n">
        <v>127</v>
      </c>
    </row>
    <row r="196">
      <c r="A196" s="4" t="inlineStr">
        <is>
          <t>Revolving loans converted to term loans</t>
        </is>
      </c>
      <c r="B196" s="6" t="n">
        <v>106</v>
      </c>
    </row>
    <row r="197">
      <c r="A197" s="4" t="inlineStr">
        <is>
          <t>Loans</t>
        </is>
      </c>
      <c r="B197" s="6" t="n">
        <v>1965</v>
      </c>
    </row>
    <row r="198">
      <c r="A198" s="4" t="inlineStr">
        <is>
          <t>Real estate 1-4 family first mortgage [Member] | FICO 600-639 [Member] | Not purchased credit deteriorated [Member] | Non-government insured/guaranteed [Member]</t>
        </is>
      </c>
    </row>
    <row r="199">
      <c r="A199" s="3" t="inlineStr">
        <is>
          <t>Loans by FICO [Abstract]</t>
        </is>
      </c>
    </row>
    <row r="200">
      <c r="A200" s="4" t="inlineStr">
        <is>
          <t>Loans</t>
        </is>
      </c>
      <c r="C200" s="6" t="n">
        <v>2392</v>
      </c>
    </row>
    <row r="201">
      <c r="A201" s="4" t="inlineStr">
        <is>
          <t>Real estate 1-4 family first mortgage [Member] | FICO less than 600 [Member] | Non-government insured/guaranteed [Member]</t>
        </is>
      </c>
    </row>
    <row r="202">
      <c r="A202" s="3" t="inlineStr">
        <is>
          <t>Loans by FICO [Abstract]</t>
        </is>
      </c>
    </row>
    <row r="203">
      <c r="A203" s="4" t="inlineStr">
        <is>
          <t>Term loans by origination year, 2020</t>
        </is>
      </c>
      <c r="B203" s="6" t="n">
        <v>14</v>
      </c>
    </row>
    <row r="204">
      <c r="A204" s="4" t="inlineStr">
        <is>
          <t>Term loans by origination year, 2019</t>
        </is>
      </c>
      <c r="B204" s="6" t="n">
        <v>29</v>
      </c>
    </row>
    <row r="205">
      <c r="A205" s="4" t="inlineStr">
        <is>
          <t>Term loans by origination year, 2018</t>
        </is>
      </c>
      <c r="B205" s="6" t="n">
        <v>36</v>
      </c>
    </row>
    <row r="206">
      <c r="A206" s="4" t="inlineStr">
        <is>
          <t>Term loans by origination year, 2017</t>
        </is>
      </c>
      <c r="B206" s="6" t="n">
        <v>44</v>
      </c>
    </row>
    <row r="207">
      <c r="A207" s="4" t="inlineStr">
        <is>
          <t>Term loans by origination year, 2016</t>
        </is>
      </c>
      <c r="B207" s="6" t="n">
        <v>66</v>
      </c>
    </row>
    <row r="208">
      <c r="A208" s="4" t="inlineStr">
        <is>
          <t>Term loans by origination year, Prior</t>
        </is>
      </c>
      <c r="B208" s="6" t="n">
        <v>1789</v>
      </c>
    </row>
    <row r="209">
      <c r="A209" s="4" t="inlineStr">
        <is>
          <t>Revolving loans</t>
        </is>
      </c>
      <c r="B209" s="6" t="n">
        <v>162</v>
      </c>
    </row>
    <row r="210">
      <c r="A210" s="4" t="inlineStr">
        <is>
          <t>Revolving loans converted to term loans</t>
        </is>
      </c>
      <c r="B210" s="6" t="n">
        <v>175</v>
      </c>
    </row>
    <row r="211">
      <c r="A211" s="4" t="inlineStr">
        <is>
          <t>Loans</t>
        </is>
      </c>
      <c r="B211" s="6" t="n">
        <v>2315</v>
      </c>
    </row>
    <row r="212">
      <c r="A212" s="4" t="inlineStr">
        <is>
          <t>Real estate 1-4 family first mortgage [Member] | FICO less than 600 [Member] | Not purchased credit deteriorated [Member] | Non-government insured/guaranteed [Member]</t>
        </is>
      </c>
    </row>
    <row r="213">
      <c r="A213" s="3" t="inlineStr">
        <is>
          <t>Loans by FICO [Abstract]</t>
        </is>
      </c>
    </row>
    <row r="214">
      <c r="A214" s="4" t="inlineStr">
        <is>
          <t>Loans</t>
        </is>
      </c>
      <c r="C214" s="6" t="n">
        <v>3264</v>
      </c>
    </row>
    <row r="215">
      <c r="A215" s="4" t="inlineStr">
        <is>
          <t>Real estate 1-4 family first mortgage [Member] | No FICO available [Member] | Non-government insured/guaranteed [Member]</t>
        </is>
      </c>
    </row>
    <row r="216">
      <c r="A216" s="3" t="inlineStr">
        <is>
          <t>Loans by FICO [Abstract]</t>
        </is>
      </c>
    </row>
    <row r="217">
      <c r="A217" s="4" t="inlineStr">
        <is>
          <t>Term loans by origination year, 2020</t>
        </is>
      </c>
      <c r="B217" s="6" t="n">
        <v>136</v>
      </c>
    </row>
    <row r="218">
      <c r="A218" s="4" t="inlineStr">
        <is>
          <t>Term loans by origination year, 2019</t>
        </is>
      </c>
      <c r="B218" s="6" t="n">
        <v>135</v>
      </c>
    </row>
    <row r="219">
      <c r="A219" s="4" t="inlineStr">
        <is>
          <t>Term loans by origination year, 2018</t>
        </is>
      </c>
      <c r="B219" s="6" t="n">
        <v>87</v>
      </c>
    </row>
    <row r="220">
      <c r="A220" s="4" t="inlineStr">
        <is>
          <t>Term loans by origination year, 2017</t>
        </is>
      </c>
      <c r="B220" s="6" t="n">
        <v>125</v>
      </c>
    </row>
    <row r="221">
      <c r="A221" s="4" t="inlineStr">
        <is>
          <t>Term loans by origination year, 2016</t>
        </is>
      </c>
      <c r="B221" s="6" t="n">
        <v>161</v>
      </c>
    </row>
    <row r="222">
      <c r="A222" s="4" t="inlineStr">
        <is>
          <t>Term loans by origination year, Prior</t>
        </is>
      </c>
      <c r="B222" s="6" t="n">
        <v>1831</v>
      </c>
    </row>
    <row r="223">
      <c r="A223" s="4" t="inlineStr">
        <is>
          <t>Revolving loans</t>
        </is>
      </c>
      <c r="B223" s="6" t="n">
        <v>253</v>
      </c>
    </row>
    <row r="224">
      <c r="A224" s="4" t="inlineStr">
        <is>
          <t>Revolving loans converted to term loans</t>
        </is>
      </c>
      <c r="B224" s="6" t="n">
        <v>372</v>
      </c>
    </row>
    <row r="225">
      <c r="A225" s="4" t="inlineStr">
        <is>
          <t>Loans</t>
        </is>
      </c>
      <c r="B225" s="6" t="n">
        <v>3100</v>
      </c>
    </row>
    <row r="226">
      <c r="A226" s="4" t="inlineStr">
        <is>
          <t>Real estate 1-4 family first mortgage [Member] | No FICO available [Member] | Not purchased credit deteriorated [Member] | Non-government insured/guaranteed [Member]</t>
        </is>
      </c>
    </row>
    <row r="227">
      <c r="A227" s="3" t="inlineStr">
        <is>
          <t>Loans by FICO [Abstract]</t>
        </is>
      </c>
    </row>
    <row r="228">
      <c r="A228" s="4" t="inlineStr">
        <is>
          <t>Loans</t>
        </is>
      </c>
      <c r="C228" s="6" t="n">
        <v>3656</v>
      </c>
    </row>
    <row r="229">
      <c r="A229" s="4" t="inlineStr">
        <is>
          <t>Real estate 1-4 family first mortgage [Member] | FICO not required [Member] | Not purchased credit deteriorated [Member] | Non-government insured/guaranteed [Member]</t>
        </is>
      </c>
    </row>
    <row r="230">
      <c r="A230" s="3" t="inlineStr">
        <is>
          <t>Loans by FICO [Abstract]</t>
        </is>
      </c>
    </row>
    <row r="231">
      <c r="A231" s="4" t="inlineStr">
        <is>
          <t>Loans</t>
        </is>
      </c>
      <c r="C231" s="6" t="n">
        <v>0</v>
      </c>
    </row>
    <row r="232">
      <c r="A232" s="4" t="inlineStr">
        <is>
          <t>Real estate 1-4 family junior lien mortgage [Member]</t>
        </is>
      </c>
    </row>
    <row r="233">
      <c r="A233" s="3" t="inlineStr">
        <is>
          <t>Loans by FICO [Abstract]</t>
        </is>
      </c>
    </row>
    <row r="234">
      <c r="A234" s="4" t="inlineStr">
        <is>
          <t>Term loans by origination year, 2020</t>
        </is>
      </c>
      <c r="B234" s="6" t="n">
        <v>22</v>
      </c>
    </row>
    <row r="235">
      <c r="A235" s="4" t="inlineStr">
        <is>
          <t>Term loans by origination year, 2019</t>
        </is>
      </c>
      <c r="B235" s="6" t="n">
        <v>39</v>
      </c>
    </row>
    <row r="236">
      <c r="A236" s="4" t="inlineStr">
        <is>
          <t>Term loans by origination year, 2018</t>
        </is>
      </c>
      <c r="B236" s="6" t="n">
        <v>41</v>
      </c>
    </row>
    <row r="237">
      <c r="A237" s="4" t="inlineStr">
        <is>
          <t>Term loans by origination year, 2017</t>
        </is>
      </c>
      <c r="B237" s="6" t="n">
        <v>39</v>
      </c>
    </row>
    <row r="238">
      <c r="A238" s="4" t="inlineStr">
        <is>
          <t>Term loans by origination year, 2016</t>
        </is>
      </c>
      <c r="B238" s="6" t="n">
        <v>32</v>
      </c>
    </row>
    <row r="239">
      <c r="A239" s="4" t="inlineStr">
        <is>
          <t>Term loans by origination year, Prior</t>
        </is>
      </c>
      <c r="B239" s="6" t="n">
        <v>1189</v>
      </c>
    </row>
    <row r="240">
      <c r="A240" s="4" t="inlineStr">
        <is>
          <t>Revolving loans</t>
        </is>
      </c>
      <c r="B240" s="6" t="n">
        <v>15743</v>
      </c>
    </row>
    <row r="241">
      <c r="A241" s="4" t="inlineStr">
        <is>
          <t>Revolving loans converted to term loans</t>
        </is>
      </c>
      <c r="B241" s="6" t="n">
        <v>6181</v>
      </c>
    </row>
    <row r="242">
      <c r="A242" s="4" t="inlineStr">
        <is>
          <t>Loans</t>
        </is>
      </c>
      <c r="B242" s="6" t="n">
        <v>23286</v>
      </c>
      <c r="C242" s="6" t="n">
        <v>29509</v>
      </c>
      <c r="D242" s="6" t="n">
        <v>34398</v>
      </c>
      <c r="E242" s="6" t="n">
        <v>39713</v>
      </c>
      <c r="F242" s="6" t="n">
        <v>46237</v>
      </c>
    </row>
    <row r="243">
      <c r="A243" s="4" t="inlineStr">
        <is>
          <t>Real estate 1-4 family junior lien mortgage [Member] | Not purchased credit deteriorated [Member]</t>
        </is>
      </c>
    </row>
    <row r="244">
      <c r="A244" s="3" t="inlineStr">
        <is>
          <t>Loans by FICO [Abstract]</t>
        </is>
      </c>
    </row>
    <row r="245">
      <c r="A245" s="4" t="inlineStr">
        <is>
          <t>Loans</t>
        </is>
      </c>
      <c r="C245" s="6" t="n">
        <v>29496</v>
      </c>
    </row>
    <row r="246">
      <c r="A246" s="4" t="inlineStr">
        <is>
          <t>Real estate 1-4 family junior lien mortgage [Member] | Not purchased credit deteriorated [Member] | Government insured or guaranteed [Member]</t>
        </is>
      </c>
    </row>
    <row r="247">
      <c r="A247" s="3" t="inlineStr">
        <is>
          <t>Loans by FICO [Abstract]</t>
        </is>
      </c>
    </row>
    <row r="248">
      <c r="A248" s="4" t="inlineStr">
        <is>
          <t>Loans</t>
        </is>
      </c>
      <c r="C248" s="6" t="n">
        <v>0</v>
      </c>
    </row>
    <row r="249">
      <c r="A249" s="4" t="inlineStr">
        <is>
          <t>Real estate 1-4 family junior lien mortgage [Member] | Purchase credit deteriorated [Member] | Non-government insured/guaranteed [Member]</t>
        </is>
      </c>
    </row>
    <row r="250">
      <c r="A250" s="3" t="inlineStr">
        <is>
          <t>Loans by FICO [Abstract]</t>
        </is>
      </c>
    </row>
    <row r="251">
      <c r="A251" s="4" t="inlineStr">
        <is>
          <t>Loans</t>
        </is>
      </c>
      <c r="C251" s="6" t="n">
        <v>13</v>
      </c>
    </row>
    <row r="252">
      <c r="A252" s="4" t="inlineStr">
        <is>
          <t>Real estate 1-4 family junior lien mortgage [Member] | FICO 800 or more [Member] | Non-government insured/guaranteed [Member]</t>
        </is>
      </c>
    </row>
    <row r="253">
      <c r="A253" s="3" t="inlineStr">
        <is>
          <t>Loans by FICO [Abstract]</t>
        </is>
      </c>
    </row>
    <row r="254">
      <c r="A254" s="4" t="inlineStr">
        <is>
          <t>Term loans by origination year, 2020</t>
        </is>
      </c>
      <c r="B254" s="6" t="n">
        <v>0</v>
      </c>
    </row>
    <row r="255">
      <c r="A255" s="4" t="inlineStr">
        <is>
          <t>Term loans by origination year, 2019</t>
        </is>
      </c>
      <c r="B255" s="6" t="n">
        <v>0</v>
      </c>
    </row>
    <row r="256">
      <c r="A256" s="4" t="inlineStr">
        <is>
          <t>Term loans by origination year, 2018</t>
        </is>
      </c>
      <c r="B256" s="6" t="n">
        <v>0</v>
      </c>
    </row>
    <row r="257">
      <c r="A257" s="4" t="inlineStr">
        <is>
          <t>Term loans by origination year, 2017</t>
        </is>
      </c>
      <c r="B257" s="6" t="n">
        <v>0</v>
      </c>
    </row>
    <row r="258">
      <c r="A258" s="4" t="inlineStr">
        <is>
          <t>Term loans by origination year, 2016</t>
        </is>
      </c>
      <c r="B258" s="6" t="n">
        <v>0</v>
      </c>
    </row>
    <row r="259">
      <c r="A259" s="4" t="inlineStr">
        <is>
          <t>Term loans by origination year, Prior</t>
        </is>
      </c>
      <c r="B259" s="6" t="n">
        <v>293</v>
      </c>
    </row>
    <row r="260">
      <c r="A260" s="4" t="inlineStr">
        <is>
          <t>Revolving loans</t>
        </is>
      </c>
      <c r="B260" s="6" t="n">
        <v>7973</v>
      </c>
    </row>
    <row r="261">
      <c r="A261" s="4" t="inlineStr">
        <is>
          <t>Revolving loans converted to term loans</t>
        </is>
      </c>
      <c r="B261" s="6" t="n">
        <v>1819</v>
      </c>
    </row>
    <row r="262">
      <c r="A262" s="4" t="inlineStr">
        <is>
          <t>Loans</t>
        </is>
      </c>
      <c r="B262" s="6" t="n">
        <v>10085</v>
      </c>
    </row>
    <row r="263">
      <c r="A263" s="4" t="inlineStr">
        <is>
          <t>Real estate 1-4 family junior lien mortgage [Member] | FICO 800 or more [Member] | Not purchased credit deteriorated [Member] | Non-government insured/guaranteed [Member]</t>
        </is>
      </c>
    </row>
    <row r="264">
      <c r="A264" s="3" t="inlineStr">
        <is>
          <t>Loans by FICO [Abstract]</t>
        </is>
      </c>
    </row>
    <row r="265">
      <c r="A265" s="4" t="inlineStr">
        <is>
          <t>Loans</t>
        </is>
      </c>
      <c r="C265" s="6" t="n">
        <v>11851</v>
      </c>
    </row>
    <row r="266">
      <c r="A266" s="4" t="inlineStr">
        <is>
          <t>Real estate 1-4 family junior lien mortgage [Member] | FICO 760-799 [Member] | Non-government insured/guaranteed [Member]</t>
        </is>
      </c>
    </row>
    <row r="267">
      <c r="A267" s="3" t="inlineStr">
        <is>
          <t>Loans by FICO [Abstract]</t>
        </is>
      </c>
    </row>
    <row r="268">
      <c r="A268" s="4" t="inlineStr">
        <is>
          <t>Term loans by origination year, 2020</t>
        </is>
      </c>
      <c r="B268" s="6" t="n">
        <v>0</v>
      </c>
    </row>
    <row r="269">
      <c r="A269" s="4" t="inlineStr">
        <is>
          <t>Term loans by origination year, 2019</t>
        </is>
      </c>
      <c r="B269" s="6" t="n">
        <v>0</v>
      </c>
    </row>
    <row r="270">
      <c r="A270" s="4" t="inlineStr">
        <is>
          <t>Term loans by origination year, 2018</t>
        </is>
      </c>
      <c r="B270" s="6" t="n">
        <v>0</v>
      </c>
    </row>
    <row r="271">
      <c r="A271" s="4" t="inlineStr">
        <is>
          <t>Term loans by origination year, 2017</t>
        </is>
      </c>
      <c r="B271" s="6" t="n">
        <v>0</v>
      </c>
    </row>
    <row r="272">
      <c r="A272" s="4" t="inlineStr">
        <is>
          <t>Term loans by origination year, 2016</t>
        </is>
      </c>
      <c r="B272" s="6" t="n">
        <v>0</v>
      </c>
    </row>
    <row r="273">
      <c r="A273" s="4" t="inlineStr">
        <is>
          <t>Term loans by origination year, Prior</t>
        </is>
      </c>
      <c r="B273" s="6" t="n">
        <v>177</v>
      </c>
    </row>
    <row r="274">
      <c r="A274" s="4" t="inlineStr">
        <is>
          <t>Revolving loans</t>
        </is>
      </c>
      <c r="B274" s="6" t="n">
        <v>3005</v>
      </c>
    </row>
    <row r="275">
      <c r="A275" s="4" t="inlineStr">
        <is>
          <t>Revolving loans converted to term loans</t>
        </is>
      </c>
      <c r="B275" s="6" t="n">
        <v>1032</v>
      </c>
    </row>
    <row r="276">
      <c r="A276" s="4" t="inlineStr">
        <is>
          <t>Loans</t>
        </is>
      </c>
      <c r="B276" s="6" t="n">
        <v>4214</v>
      </c>
    </row>
    <row r="277">
      <c r="A277" s="4" t="inlineStr">
        <is>
          <t>Real estate 1-4 family junior lien mortgage [Member] | FICO 760-799 [Member] | Not purchased credit deteriorated [Member] | Non-government insured/guaranteed [Member]</t>
        </is>
      </c>
    </row>
    <row r="278">
      <c r="A278" s="3" t="inlineStr">
        <is>
          <t>Loans by FICO [Abstract]</t>
        </is>
      </c>
    </row>
    <row r="279">
      <c r="A279" s="4" t="inlineStr">
        <is>
          <t>Loans</t>
        </is>
      </c>
      <c r="C279" s="6" t="n">
        <v>5483</v>
      </c>
    </row>
    <row r="280">
      <c r="A280" s="4" t="inlineStr">
        <is>
          <t>Real estate 1-4 family junior lien mortgage [Member] | FICO 720-759 [Member] | Non-government insured/guaranteed [Member]</t>
        </is>
      </c>
    </row>
    <row r="281">
      <c r="A281" s="3" t="inlineStr">
        <is>
          <t>Loans by FICO [Abstract]</t>
        </is>
      </c>
    </row>
    <row r="282">
      <c r="A282" s="4" t="inlineStr">
        <is>
          <t>Term loans by origination year, 2020</t>
        </is>
      </c>
      <c r="B282" s="6" t="n">
        <v>0</v>
      </c>
    </row>
    <row r="283">
      <c r="A283" s="4" t="inlineStr">
        <is>
          <t>Term loans by origination year, 2019</t>
        </is>
      </c>
      <c r="B283" s="6" t="n">
        <v>0</v>
      </c>
    </row>
    <row r="284">
      <c r="A284" s="4" t="inlineStr">
        <is>
          <t>Term loans by origination year, 2018</t>
        </is>
      </c>
      <c r="B284" s="6" t="n">
        <v>0</v>
      </c>
    </row>
    <row r="285">
      <c r="A285" s="4" t="inlineStr">
        <is>
          <t>Term loans by origination year, 2017</t>
        </is>
      </c>
      <c r="B285" s="6" t="n">
        <v>0</v>
      </c>
    </row>
    <row r="286">
      <c r="A286" s="4" t="inlineStr">
        <is>
          <t>Term loans by origination year, 2016</t>
        </is>
      </c>
      <c r="B286" s="6" t="n">
        <v>0</v>
      </c>
    </row>
    <row r="287">
      <c r="A287" s="4" t="inlineStr">
        <is>
          <t>Term loans by origination year, Prior</t>
        </is>
      </c>
      <c r="B287" s="6" t="n">
        <v>207</v>
      </c>
    </row>
    <row r="288">
      <c r="A288" s="4" t="inlineStr">
        <is>
          <t>Revolving loans</t>
        </is>
      </c>
      <c r="B288" s="6" t="n">
        <v>2093</v>
      </c>
    </row>
    <row r="289">
      <c r="A289" s="4" t="inlineStr">
        <is>
          <t>Revolving loans converted to term loans</t>
        </is>
      </c>
      <c r="B289" s="6" t="n">
        <v>1034</v>
      </c>
    </row>
    <row r="290">
      <c r="A290" s="4" t="inlineStr">
        <is>
          <t>Loans</t>
        </is>
      </c>
      <c r="B290" s="6" t="n">
        <v>3334</v>
      </c>
    </row>
    <row r="291">
      <c r="A291" s="4" t="inlineStr">
        <is>
          <t>Real estate 1-4 family junior lien mortgage [Member] | FICO 720-759 [Member] | Not purchased credit deteriorated [Member] | Non-government insured/guaranteed [Member]</t>
        </is>
      </c>
    </row>
    <row r="292">
      <c r="A292" s="3" t="inlineStr">
        <is>
          <t>Loans by FICO [Abstract]</t>
        </is>
      </c>
    </row>
    <row r="293">
      <c r="A293" s="4" t="inlineStr">
        <is>
          <t>Loans</t>
        </is>
      </c>
      <c r="C293" s="6" t="n">
        <v>4407</v>
      </c>
    </row>
    <row r="294">
      <c r="A294" s="4" t="inlineStr">
        <is>
          <t>Real estate 1-4 family junior lien mortgage [Member] | FICO 680-719 [Member] | Non-government insured/guaranteed [Member]</t>
        </is>
      </c>
    </row>
    <row r="295">
      <c r="A295" s="3" t="inlineStr">
        <is>
          <t>Loans by FICO [Abstract]</t>
        </is>
      </c>
    </row>
    <row r="296">
      <c r="A296" s="4" t="inlineStr">
        <is>
          <t>Term loans by origination year, 2020</t>
        </is>
      </c>
      <c r="B296" s="6" t="n">
        <v>0</v>
      </c>
    </row>
    <row r="297">
      <c r="A297" s="4" t="inlineStr">
        <is>
          <t>Term loans by origination year, 2019</t>
        </is>
      </c>
      <c r="B297" s="6" t="n">
        <v>0</v>
      </c>
    </row>
    <row r="298">
      <c r="A298" s="4" t="inlineStr">
        <is>
          <t>Term loans by origination year, 2018</t>
        </is>
      </c>
      <c r="B298" s="6" t="n">
        <v>0</v>
      </c>
    </row>
    <row r="299">
      <c r="A299" s="4" t="inlineStr">
        <is>
          <t>Term loans by origination year, 2017</t>
        </is>
      </c>
      <c r="B299" s="6" t="n">
        <v>0</v>
      </c>
    </row>
    <row r="300">
      <c r="A300" s="4" t="inlineStr">
        <is>
          <t>Term loans by origination year, 2016</t>
        </is>
      </c>
      <c r="B300" s="6" t="n">
        <v>0</v>
      </c>
    </row>
    <row r="301">
      <c r="A301" s="4" t="inlineStr">
        <is>
          <t>Term loans by origination year, Prior</t>
        </is>
      </c>
      <c r="B301" s="6" t="n">
        <v>183</v>
      </c>
    </row>
    <row r="302">
      <c r="A302" s="4" t="inlineStr">
        <is>
          <t>Revolving loans</t>
        </is>
      </c>
      <c r="B302" s="6" t="n">
        <v>1233</v>
      </c>
    </row>
    <row r="303">
      <c r="A303" s="4" t="inlineStr">
        <is>
          <t>Revolving loans converted to term loans</t>
        </is>
      </c>
      <c r="B303" s="6" t="n">
        <v>854</v>
      </c>
    </row>
    <row r="304">
      <c r="A304" s="4" t="inlineStr">
        <is>
          <t>Loans</t>
        </is>
      </c>
      <c r="B304" s="6" t="n">
        <v>2270</v>
      </c>
    </row>
    <row r="305">
      <c r="A305" s="4" t="inlineStr">
        <is>
          <t>Real estate 1-4 family junior lien mortgage [Member] | FICO 680-719 [Member] | Not purchased credit deteriorated [Member] | Non-government insured/guaranteed [Member]</t>
        </is>
      </c>
    </row>
    <row r="306">
      <c r="A306" s="3" t="inlineStr">
        <is>
          <t>Loans by FICO [Abstract]</t>
        </is>
      </c>
    </row>
    <row r="307">
      <c r="A307" s="4" t="inlineStr">
        <is>
          <t>Loans</t>
        </is>
      </c>
      <c r="C307" s="6" t="n">
        <v>3192</v>
      </c>
    </row>
    <row r="308">
      <c r="A308" s="4" t="inlineStr">
        <is>
          <t>Real estate 1-4 family junior lien mortgage [Member] | FICO 640-679 [Member] | Non-government insured/guaranteed [Member]</t>
        </is>
      </c>
    </row>
    <row r="309">
      <c r="A309" s="3" t="inlineStr">
        <is>
          <t>Loans by FICO [Abstract]</t>
        </is>
      </c>
    </row>
    <row r="310">
      <c r="A310" s="4" t="inlineStr">
        <is>
          <t>Term loans by origination year, 2020</t>
        </is>
      </c>
      <c r="B310" s="6" t="n">
        <v>0</v>
      </c>
    </row>
    <row r="311">
      <c r="A311" s="4" t="inlineStr">
        <is>
          <t>Term loans by origination year, 2019</t>
        </is>
      </c>
      <c r="B311" s="6" t="n">
        <v>0</v>
      </c>
    </row>
    <row r="312">
      <c r="A312" s="4" t="inlineStr">
        <is>
          <t>Term loans by origination year, 2018</t>
        </is>
      </c>
      <c r="B312" s="6" t="n">
        <v>0</v>
      </c>
    </row>
    <row r="313">
      <c r="A313" s="4" t="inlineStr">
        <is>
          <t>Term loans by origination year, 2017</t>
        </is>
      </c>
      <c r="B313" s="6" t="n">
        <v>0</v>
      </c>
    </row>
    <row r="314">
      <c r="A314" s="4" t="inlineStr">
        <is>
          <t>Term loans by origination year, 2016</t>
        </is>
      </c>
      <c r="B314" s="6" t="n">
        <v>0</v>
      </c>
    </row>
    <row r="315">
      <c r="A315" s="4" t="inlineStr">
        <is>
          <t>Term loans by origination year, Prior</t>
        </is>
      </c>
      <c r="B315" s="6" t="n">
        <v>103</v>
      </c>
    </row>
    <row r="316">
      <c r="A316" s="4" t="inlineStr">
        <is>
          <t>Revolving loans</t>
        </is>
      </c>
      <c r="B316" s="6" t="n">
        <v>503</v>
      </c>
    </row>
    <row r="317">
      <c r="A317" s="4" t="inlineStr">
        <is>
          <t>Revolving loans converted to term loans</t>
        </is>
      </c>
      <c r="B317" s="6" t="n">
        <v>493</v>
      </c>
    </row>
    <row r="318">
      <c r="A318" s="4" t="inlineStr">
        <is>
          <t>Loans</t>
        </is>
      </c>
      <c r="B318" s="6" t="n">
        <v>1099</v>
      </c>
    </row>
    <row r="319">
      <c r="A319" s="4" t="inlineStr">
        <is>
          <t>Real estate 1-4 family junior lien mortgage [Member] | FICO 640-679 [Member] | Not purchased credit deteriorated [Member] | Non-government insured/guaranteed [Member]</t>
        </is>
      </c>
    </row>
    <row r="320">
      <c r="A320" s="3" t="inlineStr">
        <is>
          <t>Loans by FICO [Abstract]</t>
        </is>
      </c>
    </row>
    <row r="321">
      <c r="A321" s="4" t="inlineStr">
        <is>
          <t>Loans</t>
        </is>
      </c>
      <c r="C321" s="6" t="n">
        <v>1499</v>
      </c>
    </row>
    <row r="322">
      <c r="A322" s="4" t="inlineStr">
        <is>
          <t>Real estate 1-4 family junior lien mortgage [Member] | FICO 600-639 [Member] | Non-government insured/guaranteed [Member]</t>
        </is>
      </c>
    </row>
    <row r="323">
      <c r="A323" s="3" t="inlineStr">
        <is>
          <t>Loans by FICO [Abstract]</t>
        </is>
      </c>
    </row>
    <row r="324">
      <c r="A324" s="4" t="inlineStr">
        <is>
          <t>Term loans by origination year, 2020</t>
        </is>
      </c>
      <c r="B324" s="6" t="n">
        <v>0</v>
      </c>
    </row>
    <row r="325">
      <c r="A325" s="4" t="inlineStr">
        <is>
          <t>Term loans by origination year, 2019</t>
        </is>
      </c>
      <c r="B325" s="6" t="n">
        <v>0</v>
      </c>
    </row>
    <row r="326">
      <c r="A326" s="4" t="inlineStr">
        <is>
          <t>Term loans by origination year, 2018</t>
        </is>
      </c>
      <c r="B326" s="6" t="n">
        <v>0</v>
      </c>
    </row>
    <row r="327">
      <c r="A327" s="4" t="inlineStr">
        <is>
          <t>Term loans by origination year, 2017</t>
        </is>
      </c>
      <c r="B327" s="6" t="n">
        <v>0</v>
      </c>
    </row>
    <row r="328">
      <c r="A328" s="4" t="inlineStr">
        <is>
          <t>Term loans by origination year, 2016</t>
        </is>
      </c>
      <c r="B328" s="6" t="n">
        <v>0</v>
      </c>
    </row>
    <row r="329">
      <c r="A329" s="4" t="inlineStr">
        <is>
          <t>Term loans by origination year, Prior</t>
        </is>
      </c>
      <c r="B329" s="6" t="n">
        <v>67</v>
      </c>
    </row>
    <row r="330">
      <c r="A330" s="4" t="inlineStr">
        <is>
          <t>Revolving loans</t>
        </is>
      </c>
      <c r="B330" s="6" t="n">
        <v>241</v>
      </c>
    </row>
    <row r="331">
      <c r="A331" s="4" t="inlineStr">
        <is>
          <t>Revolving loans converted to term loans</t>
        </is>
      </c>
      <c r="B331" s="6" t="n">
        <v>299</v>
      </c>
    </row>
    <row r="332">
      <c r="A332" s="4" t="inlineStr">
        <is>
          <t>Loans</t>
        </is>
      </c>
      <c r="B332" s="6" t="n">
        <v>607</v>
      </c>
    </row>
    <row r="333">
      <c r="A333" s="4" t="inlineStr">
        <is>
          <t>Real estate 1-4 family junior lien mortgage [Member] | FICO 600-639 [Member] | Not purchased credit deteriorated [Member] | Non-government insured/guaranteed [Member]</t>
        </is>
      </c>
    </row>
    <row r="334">
      <c r="A334" s="3" t="inlineStr">
        <is>
          <t>Loans by FICO [Abstract]</t>
        </is>
      </c>
    </row>
    <row r="335">
      <c r="A335" s="4" t="inlineStr">
        <is>
          <t>Loans</t>
        </is>
      </c>
      <c r="C335" s="6" t="n">
        <v>782</v>
      </c>
    </row>
    <row r="336">
      <c r="A336" s="4" t="inlineStr">
        <is>
          <t>Real estate 1-4 family junior lien mortgage [Member] | FICO less than 600 [Member] | Non-government insured/guaranteed [Member]</t>
        </is>
      </c>
    </row>
    <row r="337">
      <c r="A337" s="3" t="inlineStr">
        <is>
          <t>Loans by FICO [Abstract]</t>
        </is>
      </c>
    </row>
    <row r="338">
      <c r="A338" s="4" t="inlineStr">
        <is>
          <t>Term loans by origination year, 2020</t>
        </is>
      </c>
      <c r="B338" s="6" t="n">
        <v>0</v>
      </c>
    </row>
    <row r="339">
      <c r="A339" s="4" t="inlineStr">
        <is>
          <t>Term loans by origination year, 2019</t>
        </is>
      </c>
      <c r="B339" s="6" t="n">
        <v>0</v>
      </c>
    </row>
    <row r="340">
      <c r="A340" s="4" t="inlineStr">
        <is>
          <t>Term loans by origination year, 2018</t>
        </is>
      </c>
      <c r="B340" s="6" t="n">
        <v>0</v>
      </c>
    </row>
    <row r="341">
      <c r="A341" s="4" t="inlineStr">
        <is>
          <t>Term loans by origination year, 2017</t>
        </is>
      </c>
      <c r="B341" s="6" t="n">
        <v>0</v>
      </c>
    </row>
    <row r="342">
      <c r="A342" s="4" t="inlineStr">
        <is>
          <t>Term loans by origination year, 2016</t>
        </is>
      </c>
      <c r="B342" s="6" t="n">
        <v>0</v>
      </c>
    </row>
    <row r="343">
      <c r="A343" s="4" t="inlineStr">
        <is>
          <t>Term loans by origination year, Prior</t>
        </is>
      </c>
      <c r="B343" s="6" t="n">
        <v>76</v>
      </c>
    </row>
    <row r="344">
      <c r="A344" s="4" t="inlineStr">
        <is>
          <t>Revolving loans</t>
        </is>
      </c>
      <c r="B344" s="6" t="n">
        <v>254</v>
      </c>
    </row>
    <row r="345">
      <c r="A345" s="4" t="inlineStr">
        <is>
          <t>Revolving loans converted to term loans</t>
        </is>
      </c>
      <c r="B345" s="6" t="n">
        <v>374</v>
      </c>
    </row>
    <row r="346">
      <c r="A346" s="4" t="inlineStr">
        <is>
          <t>Loans</t>
        </is>
      </c>
      <c r="B346" s="6" t="n">
        <v>704</v>
      </c>
    </row>
    <row r="347">
      <c r="A347" s="4" t="inlineStr">
        <is>
          <t>Real estate 1-4 family junior lien mortgage [Member] | FICO less than 600 [Member] | Not purchased credit deteriorated [Member] | Non-government insured/guaranteed [Member]</t>
        </is>
      </c>
    </row>
    <row r="348">
      <c r="A348" s="3" t="inlineStr">
        <is>
          <t>Loans by FICO [Abstract]</t>
        </is>
      </c>
    </row>
    <row r="349">
      <c r="A349" s="4" t="inlineStr">
        <is>
          <t>Loans</t>
        </is>
      </c>
      <c r="C349" s="6" t="n">
        <v>1164</v>
      </c>
    </row>
    <row r="350">
      <c r="A350" s="4" t="inlineStr">
        <is>
          <t>Real estate 1-4 family junior lien mortgage [Member] | No FICO available [Member] | Non-government insured/guaranteed [Member]</t>
        </is>
      </c>
    </row>
    <row r="351">
      <c r="A351" s="3" t="inlineStr">
        <is>
          <t>Loans by FICO [Abstract]</t>
        </is>
      </c>
    </row>
    <row r="352">
      <c r="A352" s="4" t="inlineStr">
        <is>
          <t>Term loans by origination year, 2020</t>
        </is>
      </c>
      <c r="B352" s="6" t="n">
        <v>22</v>
      </c>
    </row>
    <row r="353">
      <c r="A353" s="4" t="inlineStr">
        <is>
          <t>Term loans by origination year, 2019</t>
        </is>
      </c>
      <c r="B353" s="6" t="n">
        <v>39</v>
      </c>
    </row>
    <row r="354">
      <c r="A354" s="4" t="inlineStr">
        <is>
          <t>Term loans by origination year, 2018</t>
        </is>
      </c>
      <c r="B354" s="6" t="n">
        <v>41</v>
      </c>
    </row>
    <row r="355">
      <c r="A355" s="4" t="inlineStr">
        <is>
          <t>Term loans by origination year, 2017</t>
        </is>
      </c>
      <c r="B355" s="6" t="n">
        <v>39</v>
      </c>
    </row>
    <row r="356">
      <c r="A356" s="4" t="inlineStr">
        <is>
          <t>Term loans by origination year, 2016</t>
        </is>
      </c>
      <c r="B356" s="6" t="n">
        <v>32</v>
      </c>
    </row>
    <row r="357">
      <c r="A357" s="4" t="inlineStr">
        <is>
          <t>Term loans by origination year, Prior</t>
        </is>
      </c>
      <c r="B357" s="6" t="n">
        <v>83</v>
      </c>
    </row>
    <row r="358">
      <c r="A358" s="4" t="inlineStr">
        <is>
          <t>Revolving loans</t>
        </is>
      </c>
      <c r="B358" s="6" t="n">
        <v>441</v>
      </c>
    </row>
    <row r="359">
      <c r="A359" s="4" t="inlineStr">
        <is>
          <t>Revolving loans converted to term loans</t>
        </is>
      </c>
      <c r="B359" s="6" t="n">
        <v>276</v>
      </c>
    </row>
    <row r="360">
      <c r="A360" s="4" t="inlineStr">
        <is>
          <t>Loans</t>
        </is>
      </c>
      <c r="B360" s="6" t="n">
        <v>973</v>
      </c>
    </row>
    <row r="361">
      <c r="A361" s="4" t="inlineStr">
        <is>
          <t>Real estate 1-4 family junior lien mortgage [Member] | No FICO available [Member] | Not purchased credit deteriorated [Member] | Non-government insured/guaranteed [Member]</t>
        </is>
      </c>
    </row>
    <row r="362">
      <c r="A362" s="3" t="inlineStr">
        <is>
          <t>Loans by FICO [Abstract]</t>
        </is>
      </c>
    </row>
    <row r="363">
      <c r="A363" s="4" t="inlineStr">
        <is>
          <t>Loans</t>
        </is>
      </c>
      <c r="C363" s="6" t="n">
        <v>1118</v>
      </c>
    </row>
    <row r="364">
      <c r="A364" s="4" t="inlineStr">
        <is>
          <t>Real estate 1-4 family junior lien mortgage [Member] | FICO not required [Member] | Not purchased credit deteriorated [Member] | Non-government insured/guaranteed [Member]</t>
        </is>
      </c>
    </row>
    <row r="365">
      <c r="A365" s="3" t="inlineStr">
        <is>
          <t>Loans by FICO [Abstract]</t>
        </is>
      </c>
    </row>
    <row r="366">
      <c r="A366" s="4" t="inlineStr">
        <is>
          <t>Loans</t>
        </is>
      </c>
      <c r="C366" s="6" t="n">
        <v>0</v>
      </c>
    </row>
    <row r="367">
      <c r="A367" s="4" t="inlineStr">
        <is>
          <t>Credit card [Member]</t>
        </is>
      </c>
    </row>
    <row r="368">
      <c r="A368" s="3" t="inlineStr">
        <is>
          <t>Loans by FICO [Abstract]</t>
        </is>
      </c>
    </row>
    <row r="369">
      <c r="A369" s="4" t="inlineStr">
        <is>
          <t>Term loans by origination year, 2020</t>
        </is>
      </c>
      <c r="B369" s="6" t="n">
        <v>0</v>
      </c>
    </row>
    <row r="370">
      <c r="A370" s="4" t="inlineStr">
        <is>
          <t>Term loans by origination year, 2019</t>
        </is>
      </c>
      <c r="B370" s="6" t="n">
        <v>0</v>
      </c>
    </row>
    <row r="371">
      <c r="A371" s="4" t="inlineStr">
        <is>
          <t>Term loans by origination year, 2018</t>
        </is>
      </c>
      <c r="B371" s="6" t="n">
        <v>0</v>
      </c>
    </row>
    <row r="372">
      <c r="A372" s="4" t="inlineStr">
        <is>
          <t>Term loans by origination year, 2017</t>
        </is>
      </c>
      <c r="B372" s="6" t="n">
        <v>0</v>
      </c>
    </row>
    <row r="373">
      <c r="A373" s="4" t="inlineStr">
        <is>
          <t>Term loans by origination year, 2016</t>
        </is>
      </c>
      <c r="B373" s="6" t="n">
        <v>0</v>
      </c>
    </row>
    <row r="374">
      <c r="A374" s="4" t="inlineStr">
        <is>
          <t>Term loans by origination year, Prior</t>
        </is>
      </c>
      <c r="B374" s="6" t="n">
        <v>0</v>
      </c>
    </row>
    <row r="375">
      <c r="A375" s="4" t="inlineStr">
        <is>
          <t>Revolving loans</t>
        </is>
      </c>
      <c r="B375" s="6" t="n">
        <v>36374</v>
      </c>
    </row>
    <row r="376">
      <c r="A376" s="4" t="inlineStr">
        <is>
          <t>Revolving loans converted to term loans</t>
        </is>
      </c>
      <c r="B376" s="6" t="n">
        <v>290</v>
      </c>
    </row>
    <row r="377">
      <c r="A377" s="4" t="inlineStr">
        <is>
          <t>Loans</t>
        </is>
      </c>
      <c r="B377" s="6" t="n">
        <v>36664</v>
      </c>
      <c r="C377" s="6" t="n">
        <v>41013</v>
      </c>
      <c r="D377" s="6" t="n">
        <v>39025</v>
      </c>
      <c r="E377" s="6" t="n">
        <v>37976</v>
      </c>
      <c r="F377" s="6" t="n">
        <v>36700</v>
      </c>
    </row>
    <row r="378">
      <c r="A378" s="4" t="inlineStr">
        <is>
          <t>Credit card [Member] | Not purchased credit deteriorated [Member]</t>
        </is>
      </c>
    </row>
    <row r="379">
      <c r="A379" s="3" t="inlineStr">
        <is>
          <t>Loans by FICO [Abstract]</t>
        </is>
      </c>
    </row>
    <row r="380">
      <c r="A380" s="4" t="inlineStr">
        <is>
          <t>Loans</t>
        </is>
      </c>
      <c r="C380" s="6" t="n">
        <v>41013</v>
      </c>
    </row>
    <row r="381">
      <c r="A381" s="4" t="inlineStr">
        <is>
          <t>Credit card [Member] | Not purchased credit deteriorated [Member] | Government insured or guaranteed [Member]</t>
        </is>
      </c>
    </row>
    <row r="382">
      <c r="A382" s="3" t="inlineStr">
        <is>
          <t>Loans by FICO [Abstract]</t>
        </is>
      </c>
    </row>
    <row r="383">
      <c r="A383" s="4" t="inlineStr">
        <is>
          <t>Loans</t>
        </is>
      </c>
      <c r="C383" s="6" t="n">
        <v>0</v>
      </c>
    </row>
    <row r="384">
      <c r="A384" s="4" t="inlineStr">
        <is>
          <t>Credit card [Member] | Purchase credit deteriorated [Member] | Non-government insured/guaranteed [Member]</t>
        </is>
      </c>
    </row>
    <row r="385">
      <c r="A385" s="3" t="inlineStr">
        <is>
          <t>Loans by FICO [Abstract]</t>
        </is>
      </c>
    </row>
    <row r="386">
      <c r="A386" s="4" t="inlineStr">
        <is>
          <t>Loans</t>
        </is>
      </c>
      <c r="C386" s="6" t="n">
        <v>0</v>
      </c>
    </row>
    <row r="387">
      <c r="A387" s="4" t="inlineStr">
        <is>
          <t>Credit card [Member] | FICO 800 or more [Member] | Non-government insured/guaranteed [Member]</t>
        </is>
      </c>
    </row>
    <row r="388">
      <c r="A388" s="3" t="inlineStr">
        <is>
          <t>Loans by FICO [Abstract]</t>
        </is>
      </c>
    </row>
    <row r="389">
      <c r="A389" s="4" t="inlineStr">
        <is>
          <t>Term loans by origination year, 2020</t>
        </is>
      </c>
      <c r="B389" s="6" t="n">
        <v>0</v>
      </c>
    </row>
    <row r="390">
      <c r="A390" s="4" t="inlineStr">
        <is>
          <t>Term loans by origination year, 2019</t>
        </is>
      </c>
      <c r="B390" s="6" t="n">
        <v>0</v>
      </c>
    </row>
    <row r="391">
      <c r="A391" s="4" t="inlineStr">
        <is>
          <t>Term loans by origination year, 2018</t>
        </is>
      </c>
      <c r="B391" s="6" t="n">
        <v>0</v>
      </c>
    </row>
    <row r="392">
      <c r="A392" s="4" t="inlineStr">
        <is>
          <t>Term loans by origination year, 2017</t>
        </is>
      </c>
      <c r="B392" s="6" t="n">
        <v>0</v>
      </c>
    </row>
    <row r="393">
      <c r="A393" s="4" t="inlineStr">
        <is>
          <t>Term loans by origination year, 2016</t>
        </is>
      </c>
      <c r="B393" s="6" t="n">
        <v>0</v>
      </c>
    </row>
    <row r="394">
      <c r="A394" s="4" t="inlineStr">
        <is>
          <t>Term loans by origination year, Prior</t>
        </is>
      </c>
      <c r="B394" s="6" t="n">
        <v>0</v>
      </c>
    </row>
    <row r="395">
      <c r="A395" s="4" t="inlineStr">
        <is>
          <t>Revolving loans</t>
        </is>
      </c>
      <c r="B395" s="6" t="n">
        <v>3860</v>
      </c>
    </row>
    <row r="396">
      <c r="A396" s="4" t="inlineStr">
        <is>
          <t>Revolving loans converted to term loans</t>
        </is>
      </c>
      <c r="B396" s="6" t="n">
        <v>1</v>
      </c>
    </row>
    <row r="397">
      <c r="A397" s="4" t="inlineStr">
        <is>
          <t>Loans</t>
        </is>
      </c>
      <c r="B397" s="6" t="n">
        <v>3861</v>
      </c>
    </row>
    <row r="398">
      <c r="A398" s="4" t="inlineStr">
        <is>
          <t>Credit card [Member] | FICO 800 or more [Member] | Not purchased credit deteriorated [Member] | Non-government insured/guaranteed [Member]</t>
        </is>
      </c>
    </row>
    <row r="399">
      <c r="A399" s="3" t="inlineStr">
        <is>
          <t>Loans by FICO [Abstract]</t>
        </is>
      </c>
    </row>
    <row r="400">
      <c r="A400" s="4" t="inlineStr">
        <is>
          <t>Loans</t>
        </is>
      </c>
      <c r="C400" s="6" t="n">
        <v>4037</v>
      </c>
    </row>
    <row r="401">
      <c r="A401" s="4" t="inlineStr">
        <is>
          <t>Credit card [Member] | FICO 760-799 [Member] | Non-government insured/guaranteed [Member]</t>
        </is>
      </c>
    </row>
    <row r="402">
      <c r="A402" s="3" t="inlineStr">
        <is>
          <t>Loans by FICO [Abstract]</t>
        </is>
      </c>
    </row>
    <row r="403">
      <c r="A403" s="4" t="inlineStr">
        <is>
          <t>Term loans by origination year, 2020</t>
        </is>
      </c>
      <c r="B403" s="6" t="n">
        <v>0</v>
      </c>
    </row>
    <row r="404">
      <c r="A404" s="4" t="inlineStr">
        <is>
          <t>Term loans by origination year, 2019</t>
        </is>
      </c>
      <c r="B404" s="6" t="n">
        <v>0</v>
      </c>
    </row>
    <row r="405">
      <c r="A405" s="4" t="inlineStr">
        <is>
          <t>Term loans by origination year, 2018</t>
        </is>
      </c>
      <c r="B405" s="6" t="n">
        <v>0</v>
      </c>
    </row>
    <row r="406">
      <c r="A406" s="4" t="inlineStr">
        <is>
          <t>Term loans by origination year, 2017</t>
        </is>
      </c>
      <c r="B406" s="6" t="n">
        <v>0</v>
      </c>
    </row>
    <row r="407">
      <c r="A407" s="4" t="inlineStr">
        <is>
          <t>Term loans by origination year, 2016</t>
        </is>
      </c>
      <c r="B407" s="6" t="n">
        <v>0</v>
      </c>
    </row>
    <row r="408">
      <c r="A408" s="4" t="inlineStr">
        <is>
          <t>Term loans by origination year, Prior</t>
        </is>
      </c>
      <c r="B408" s="6" t="n">
        <v>0</v>
      </c>
    </row>
    <row r="409">
      <c r="A409" s="4" t="inlineStr">
        <is>
          <t>Revolving loans</t>
        </is>
      </c>
      <c r="B409" s="6" t="n">
        <v>5438</v>
      </c>
    </row>
    <row r="410">
      <c r="A410" s="4" t="inlineStr">
        <is>
          <t>Revolving loans converted to term loans</t>
        </is>
      </c>
      <c r="B410" s="6" t="n">
        <v>7</v>
      </c>
    </row>
    <row r="411">
      <c r="A411" s="4" t="inlineStr">
        <is>
          <t>Loans</t>
        </is>
      </c>
      <c r="B411" s="6" t="n">
        <v>5445</v>
      </c>
    </row>
    <row r="412">
      <c r="A412" s="4" t="inlineStr">
        <is>
          <t>Credit card [Member] | FICO 760-799 [Member] | Not purchased credit deteriorated [Member] | Non-government insured/guaranteed [Member]</t>
        </is>
      </c>
    </row>
    <row r="413">
      <c r="A413" s="3" t="inlineStr">
        <is>
          <t>Loans by FICO [Abstract]</t>
        </is>
      </c>
    </row>
    <row r="414">
      <c r="A414" s="4" t="inlineStr">
        <is>
          <t>Loans</t>
        </is>
      </c>
      <c r="C414" s="6" t="n">
        <v>5648</v>
      </c>
    </row>
    <row r="415">
      <c r="A415" s="4" t="inlineStr">
        <is>
          <t>Credit card [Member] | FICO 720-759 [Member] | Non-government insured/guaranteed [Member]</t>
        </is>
      </c>
    </row>
    <row r="416">
      <c r="A416" s="3" t="inlineStr">
        <is>
          <t>Loans by FICO [Abstract]</t>
        </is>
      </c>
    </row>
    <row r="417">
      <c r="A417" s="4" t="inlineStr">
        <is>
          <t>Term loans by origination year, 2020</t>
        </is>
      </c>
      <c r="B417" s="6" t="n">
        <v>0</v>
      </c>
    </row>
    <row r="418">
      <c r="A418" s="4" t="inlineStr">
        <is>
          <t>Term loans by origination year, 2019</t>
        </is>
      </c>
      <c r="B418" s="6" t="n">
        <v>0</v>
      </c>
    </row>
    <row r="419">
      <c r="A419" s="4" t="inlineStr">
        <is>
          <t>Term loans by origination year, 2018</t>
        </is>
      </c>
      <c r="B419" s="6" t="n">
        <v>0</v>
      </c>
    </row>
    <row r="420">
      <c r="A420" s="4" t="inlineStr">
        <is>
          <t>Term loans by origination year, 2017</t>
        </is>
      </c>
      <c r="B420" s="6" t="n">
        <v>0</v>
      </c>
    </row>
    <row r="421">
      <c r="A421" s="4" t="inlineStr">
        <is>
          <t>Term loans by origination year, 2016</t>
        </is>
      </c>
      <c r="B421" s="6" t="n">
        <v>0</v>
      </c>
    </row>
    <row r="422">
      <c r="A422" s="4" t="inlineStr">
        <is>
          <t>Term loans by origination year, Prior</t>
        </is>
      </c>
      <c r="B422" s="6" t="n">
        <v>0</v>
      </c>
    </row>
    <row r="423">
      <c r="A423" s="4" t="inlineStr">
        <is>
          <t>Revolving loans</t>
        </is>
      </c>
      <c r="B423" s="6" t="n">
        <v>7897</v>
      </c>
    </row>
    <row r="424">
      <c r="A424" s="4" t="inlineStr">
        <is>
          <t>Revolving loans converted to term loans</t>
        </is>
      </c>
      <c r="B424" s="6" t="n">
        <v>29</v>
      </c>
    </row>
    <row r="425">
      <c r="A425" s="4" t="inlineStr">
        <is>
          <t>Loans</t>
        </is>
      </c>
      <c r="B425" s="6" t="n">
        <v>7926</v>
      </c>
    </row>
    <row r="426">
      <c r="A426" s="4" t="inlineStr">
        <is>
          <t>Credit card [Member] | FICO 720-759 [Member] | Not purchased credit deteriorated [Member] | Non-government insured/guaranteed [Member]</t>
        </is>
      </c>
    </row>
    <row r="427">
      <c r="A427" s="3" t="inlineStr">
        <is>
          <t>Loans by FICO [Abstract]</t>
        </is>
      </c>
    </row>
    <row r="428">
      <c r="A428" s="4" t="inlineStr">
        <is>
          <t>Loans</t>
        </is>
      </c>
      <c r="C428" s="6" t="n">
        <v>8376</v>
      </c>
    </row>
    <row r="429">
      <c r="A429" s="4" t="inlineStr">
        <is>
          <t>Credit card [Member] | FICO 680-719 [Member] | Non-government insured/guaranteed [Member]</t>
        </is>
      </c>
    </row>
    <row r="430">
      <c r="A430" s="3" t="inlineStr">
        <is>
          <t>Loans by FICO [Abstract]</t>
        </is>
      </c>
    </row>
    <row r="431">
      <c r="A431" s="4" t="inlineStr">
        <is>
          <t>Term loans by origination year, 2020</t>
        </is>
      </c>
      <c r="B431" s="6" t="n">
        <v>0</v>
      </c>
    </row>
    <row r="432">
      <c r="A432" s="4" t="inlineStr">
        <is>
          <t>Term loans by origination year, 2019</t>
        </is>
      </c>
      <c r="B432" s="6" t="n">
        <v>0</v>
      </c>
    </row>
    <row r="433">
      <c r="A433" s="4" t="inlineStr">
        <is>
          <t>Term loans by origination year, 2018</t>
        </is>
      </c>
      <c r="B433" s="6" t="n">
        <v>0</v>
      </c>
    </row>
    <row r="434">
      <c r="A434" s="4" t="inlineStr">
        <is>
          <t>Term loans by origination year, 2017</t>
        </is>
      </c>
      <c r="B434" s="6" t="n">
        <v>0</v>
      </c>
    </row>
    <row r="435">
      <c r="A435" s="4" t="inlineStr">
        <is>
          <t>Term loans by origination year, 2016</t>
        </is>
      </c>
      <c r="B435" s="6" t="n">
        <v>0</v>
      </c>
    </row>
    <row r="436">
      <c r="A436" s="4" t="inlineStr">
        <is>
          <t>Term loans by origination year, Prior</t>
        </is>
      </c>
      <c r="B436" s="6" t="n">
        <v>0</v>
      </c>
    </row>
    <row r="437">
      <c r="A437" s="4" t="inlineStr">
        <is>
          <t>Revolving loans</t>
        </is>
      </c>
      <c r="B437" s="6" t="n">
        <v>8854</v>
      </c>
    </row>
    <row r="438">
      <c r="A438" s="4" t="inlineStr">
        <is>
          <t>Revolving loans converted to term loans</t>
        </is>
      </c>
      <c r="B438" s="6" t="n">
        <v>60</v>
      </c>
    </row>
    <row r="439">
      <c r="A439" s="4" t="inlineStr">
        <is>
          <t>Loans</t>
        </is>
      </c>
      <c r="B439" s="6" t="n">
        <v>8914</v>
      </c>
    </row>
    <row r="440">
      <c r="A440" s="4" t="inlineStr">
        <is>
          <t>Credit card [Member] | FICO 680-719 [Member] | Not purchased credit deteriorated [Member] | Non-government insured/guaranteed [Member]</t>
        </is>
      </c>
    </row>
    <row r="441">
      <c r="A441" s="3" t="inlineStr">
        <is>
          <t>Loans by FICO [Abstract]</t>
        </is>
      </c>
    </row>
    <row r="442">
      <c r="A442" s="4" t="inlineStr">
        <is>
          <t>Loans</t>
        </is>
      </c>
      <c r="C442" s="6" t="n">
        <v>9732</v>
      </c>
    </row>
    <row r="443">
      <c r="A443" s="4" t="inlineStr">
        <is>
          <t>Credit card [Member] | FICO 640-679 [Member] | Non-government insured/guaranteed [Member]</t>
        </is>
      </c>
    </row>
    <row r="444">
      <c r="A444" s="3" t="inlineStr">
        <is>
          <t>Loans by FICO [Abstract]</t>
        </is>
      </c>
    </row>
    <row r="445">
      <c r="A445" s="4" t="inlineStr">
        <is>
          <t>Term loans by origination year, 2020</t>
        </is>
      </c>
      <c r="B445" s="6" t="n">
        <v>0</v>
      </c>
    </row>
    <row r="446">
      <c r="A446" s="4" t="inlineStr">
        <is>
          <t>Term loans by origination year, 2019</t>
        </is>
      </c>
      <c r="B446" s="6" t="n">
        <v>0</v>
      </c>
    </row>
    <row r="447">
      <c r="A447" s="4" t="inlineStr">
        <is>
          <t>Term loans by origination year, 2018</t>
        </is>
      </c>
      <c r="B447" s="6" t="n">
        <v>0</v>
      </c>
    </row>
    <row r="448">
      <c r="A448" s="4" t="inlineStr">
        <is>
          <t>Term loans by origination year, 2017</t>
        </is>
      </c>
      <c r="B448" s="6" t="n">
        <v>0</v>
      </c>
    </row>
    <row r="449">
      <c r="A449" s="4" t="inlineStr">
        <is>
          <t>Term loans by origination year, 2016</t>
        </is>
      </c>
      <c r="B449" s="6" t="n">
        <v>0</v>
      </c>
    </row>
    <row r="450">
      <c r="A450" s="4" t="inlineStr">
        <is>
          <t>Term loans by origination year, Prior</t>
        </is>
      </c>
      <c r="B450" s="6" t="n">
        <v>0</v>
      </c>
    </row>
    <row r="451">
      <c r="A451" s="4" t="inlineStr">
        <is>
          <t>Revolving loans</t>
        </is>
      </c>
      <c r="B451" s="6" t="n">
        <v>5657</v>
      </c>
    </row>
    <row r="452">
      <c r="A452" s="4" t="inlineStr">
        <is>
          <t>Revolving loans converted to term loans</t>
        </is>
      </c>
      <c r="B452" s="6" t="n">
        <v>64</v>
      </c>
    </row>
    <row r="453">
      <c r="A453" s="4" t="inlineStr">
        <is>
          <t>Loans</t>
        </is>
      </c>
      <c r="B453" s="6" t="n">
        <v>5721</v>
      </c>
    </row>
    <row r="454">
      <c r="A454" s="4" t="inlineStr">
        <is>
          <t>Credit card [Member] | FICO 640-679 [Member] | Not purchased credit deteriorated [Member] | Non-government insured/guaranteed [Member]</t>
        </is>
      </c>
    </row>
    <row r="455">
      <c r="A455" s="3" t="inlineStr">
        <is>
          <t>Loans by FICO [Abstract]</t>
        </is>
      </c>
    </row>
    <row r="456">
      <c r="A456" s="4" t="inlineStr">
        <is>
          <t>Loans</t>
        </is>
      </c>
      <c r="C456" s="6" t="n">
        <v>6626</v>
      </c>
    </row>
    <row r="457">
      <c r="A457" s="4" t="inlineStr">
        <is>
          <t>Credit card [Member] | FICO 600-639 [Member] | Non-government insured/guaranteed [Member]</t>
        </is>
      </c>
    </row>
    <row r="458">
      <c r="A458" s="3" t="inlineStr">
        <is>
          <t>Loans by FICO [Abstract]</t>
        </is>
      </c>
    </row>
    <row r="459">
      <c r="A459" s="4" t="inlineStr">
        <is>
          <t>Term loans by origination year, 2020</t>
        </is>
      </c>
      <c r="B459" s="6" t="n">
        <v>0</v>
      </c>
    </row>
    <row r="460">
      <c r="A460" s="4" t="inlineStr">
        <is>
          <t>Term loans by origination year, 2019</t>
        </is>
      </c>
      <c r="B460" s="6" t="n">
        <v>0</v>
      </c>
    </row>
    <row r="461">
      <c r="A461" s="4" t="inlineStr">
        <is>
          <t>Term loans by origination year, 2018</t>
        </is>
      </c>
      <c r="B461" s="6" t="n">
        <v>0</v>
      </c>
    </row>
    <row r="462">
      <c r="A462" s="4" t="inlineStr">
        <is>
          <t>Term loans by origination year, 2017</t>
        </is>
      </c>
      <c r="B462" s="6" t="n">
        <v>0</v>
      </c>
    </row>
    <row r="463">
      <c r="A463" s="4" t="inlineStr">
        <is>
          <t>Term loans by origination year, 2016</t>
        </is>
      </c>
      <c r="B463" s="6" t="n">
        <v>0</v>
      </c>
    </row>
    <row r="464">
      <c r="A464" s="4" t="inlineStr">
        <is>
          <t>Term loans by origination year, Prior</t>
        </is>
      </c>
      <c r="B464" s="6" t="n">
        <v>0</v>
      </c>
    </row>
    <row r="465">
      <c r="A465" s="4" t="inlineStr">
        <is>
          <t>Revolving loans</t>
        </is>
      </c>
      <c r="B465" s="6" t="n">
        <v>2242</v>
      </c>
    </row>
    <row r="466">
      <c r="A466" s="4" t="inlineStr">
        <is>
          <t>Revolving loans converted to term loans</t>
        </is>
      </c>
      <c r="B466" s="6" t="n">
        <v>46</v>
      </c>
    </row>
    <row r="467">
      <c r="A467" s="4" t="inlineStr">
        <is>
          <t>Loans</t>
        </is>
      </c>
      <c r="B467" s="6" t="n">
        <v>2288</v>
      </c>
    </row>
    <row r="468">
      <c r="A468" s="4" t="inlineStr">
        <is>
          <t>Credit card [Member] | FICO 600-639 [Member] | Not purchased credit deteriorated [Member] | Non-government insured/guaranteed [Member]</t>
        </is>
      </c>
    </row>
    <row r="469">
      <c r="A469" s="3" t="inlineStr">
        <is>
          <t>Loans by FICO [Abstract]</t>
        </is>
      </c>
    </row>
    <row r="470">
      <c r="A470" s="4" t="inlineStr">
        <is>
          <t>Loans</t>
        </is>
      </c>
      <c r="C470" s="6" t="n">
        <v>2853</v>
      </c>
    </row>
    <row r="471">
      <c r="A471" s="4" t="inlineStr">
        <is>
          <t>Credit card [Member] | FICO less than 600 [Member] | Non-government insured/guaranteed [Member]</t>
        </is>
      </c>
    </row>
    <row r="472">
      <c r="A472" s="3" t="inlineStr">
        <is>
          <t>Loans by FICO [Abstract]</t>
        </is>
      </c>
    </row>
    <row r="473">
      <c r="A473" s="4" t="inlineStr">
        <is>
          <t>Term loans by origination year, 2020</t>
        </is>
      </c>
      <c r="B473" s="6" t="n">
        <v>0</v>
      </c>
    </row>
    <row r="474">
      <c r="A474" s="4" t="inlineStr">
        <is>
          <t>Term loans by origination year, 2019</t>
        </is>
      </c>
      <c r="B474" s="6" t="n">
        <v>0</v>
      </c>
    </row>
    <row r="475">
      <c r="A475" s="4" t="inlineStr">
        <is>
          <t>Term loans by origination year, 2018</t>
        </is>
      </c>
      <c r="B475" s="6" t="n">
        <v>0</v>
      </c>
    </row>
    <row r="476">
      <c r="A476" s="4" t="inlineStr">
        <is>
          <t>Term loans by origination year, 2017</t>
        </is>
      </c>
      <c r="B476" s="6" t="n">
        <v>0</v>
      </c>
    </row>
    <row r="477">
      <c r="A477" s="4" t="inlineStr">
        <is>
          <t>Term loans by origination year, 2016</t>
        </is>
      </c>
      <c r="B477" s="6" t="n">
        <v>0</v>
      </c>
    </row>
    <row r="478">
      <c r="A478" s="4" t="inlineStr">
        <is>
          <t>Term loans by origination year, Prior</t>
        </is>
      </c>
      <c r="B478" s="6" t="n">
        <v>0</v>
      </c>
    </row>
    <row r="479">
      <c r="A479" s="4" t="inlineStr">
        <is>
          <t>Revolving loans</t>
        </is>
      </c>
      <c r="B479" s="6" t="n">
        <v>2416</v>
      </c>
    </row>
    <row r="480">
      <c r="A480" s="4" t="inlineStr">
        <is>
          <t>Revolving loans converted to term loans</t>
        </is>
      </c>
      <c r="B480" s="6" t="n">
        <v>82</v>
      </c>
    </row>
    <row r="481">
      <c r="A481" s="4" t="inlineStr">
        <is>
          <t>Loans</t>
        </is>
      </c>
      <c r="B481" s="6" t="n">
        <v>2498</v>
      </c>
    </row>
    <row r="482">
      <c r="A482" s="4" t="inlineStr">
        <is>
          <t>Credit card [Member] | FICO less than 600 [Member] | Not purchased credit deteriorated [Member] | Non-government insured/guaranteed [Member]</t>
        </is>
      </c>
    </row>
    <row r="483">
      <c r="A483" s="3" t="inlineStr">
        <is>
          <t>Loans by FICO [Abstract]</t>
        </is>
      </c>
    </row>
    <row r="484">
      <c r="A484" s="4" t="inlineStr">
        <is>
          <t>Loans</t>
        </is>
      </c>
      <c r="C484" s="6" t="n">
        <v>3373</v>
      </c>
    </row>
    <row r="485">
      <c r="A485" s="4" t="inlineStr">
        <is>
          <t>Credit card [Member] | No FICO available [Member] | Non-government insured/guaranteed [Member]</t>
        </is>
      </c>
    </row>
    <row r="486">
      <c r="A486" s="3" t="inlineStr">
        <is>
          <t>Loans by FICO [Abstract]</t>
        </is>
      </c>
    </row>
    <row r="487">
      <c r="A487" s="4" t="inlineStr">
        <is>
          <t>Term loans by origination year, 2020</t>
        </is>
      </c>
      <c r="B487" s="6" t="n">
        <v>0</v>
      </c>
    </row>
    <row r="488">
      <c r="A488" s="4" t="inlineStr">
        <is>
          <t>Term loans by origination year, 2019</t>
        </is>
      </c>
      <c r="B488" s="6" t="n">
        <v>0</v>
      </c>
    </row>
    <row r="489">
      <c r="A489" s="4" t="inlineStr">
        <is>
          <t>Term loans by origination year, 2018</t>
        </is>
      </c>
      <c r="B489" s="6" t="n">
        <v>0</v>
      </c>
    </row>
    <row r="490">
      <c r="A490" s="4" t="inlineStr">
        <is>
          <t>Term loans by origination year, 2017</t>
        </is>
      </c>
      <c r="B490" s="6" t="n">
        <v>0</v>
      </c>
    </row>
    <row r="491">
      <c r="A491" s="4" t="inlineStr">
        <is>
          <t>Term loans by origination year, 2016</t>
        </is>
      </c>
      <c r="B491" s="6" t="n">
        <v>0</v>
      </c>
    </row>
    <row r="492">
      <c r="A492" s="4" t="inlineStr">
        <is>
          <t>Term loans by origination year, Prior</t>
        </is>
      </c>
      <c r="B492" s="6" t="n">
        <v>0</v>
      </c>
    </row>
    <row r="493">
      <c r="A493" s="4" t="inlineStr">
        <is>
          <t>Revolving loans</t>
        </is>
      </c>
      <c r="B493" s="6" t="n">
        <v>10</v>
      </c>
    </row>
    <row r="494">
      <c r="A494" s="4" t="inlineStr">
        <is>
          <t>Revolving loans converted to term loans</t>
        </is>
      </c>
      <c r="B494" s="6" t="n">
        <v>1</v>
      </c>
    </row>
    <row r="495">
      <c r="A495" s="4" t="inlineStr">
        <is>
          <t>Loans</t>
        </is>
      </c>
      <c r="B495" s="6" t="n">
        <v>11</v>
      </c>
    </row>
    <row r="496">
      <c r="A496" s="4" t="inlineStr">
        <is>
          <t>Credit card [Member] | No FICO available [Member] | Not purchased credit deteriorated [Member] | Non-government insured/guaranteed [Member]</t>
        </is>
      </c>
    </row>
    <row r="497">
      <c r="A497" s="3" t="inlineStr">
        <is>
          <t>Loans by FICO [Abstract]</t>
        </is>
      </c>
    </row>
    <row r="498">
      <c r="A498" s="4" t="inlineStr">
        <is>
          <t>Loans</t>
        </is>
      </c>
      <c r="C498" s="6" t="n">
        <v>368</v>
      </c>
    </row>
    <row r="499">
      <c r="A499" s="4" t="inlineStr">
        <is>
          <t>Credit card [Member] | FICO not required [Member] | Not purchased credit deteriorated [Member] | Non-government insured/guaranteed [Member]</t>
        </is>
      </c>
    </row>
    <row r="500">
      <c r="A500" s="3" t="inlineStr">
        <is>
          <t>Loans by FICO [Abstract]</t>
        </is>
      </c>
    </row>
    <row r="501">
      <c r="A501" s="4" t="inlineStr">
        <is>
          <t>Loans</t>
        </is>
      </c>
      <c r="C501" s="6" t="n">
        <v>0</v>
      </c>
    </row>
    <row r="502">
      <c r="A502" s="4" t="inlineStr">
        <is>
          <t>Auto Loan [Member]</t>
        </is>
      </c>
    </row>
    <row r="503">
      <c r="A503" s="3" t="inlineStr">
        <is>
          <t>Loans by FICO [Abstract]</t>
        </is>
      </c>
    </row>
    <row r="504">
      <c r="A504" s="4" t="inlineStr">
        <is>
          <t>Term loans by origination year, 2020</t>
        </is>
      </c>
      <c r="B504" s="6" t="n">
        <v>19790</v>
      </c>
    </row>
    <row r="505">
      <c r="A505" s="4" t="inlineStr">
        <is>
          <t>Term loans by origination year, 2019</t>
        </is>
      </c>
      <c r="B505" s="6" t="n">
        <v>14831</v>
      </c>
    </row>
    <row r="506">
      <c r="A506" s="4" t="inlineStr">
        <is>
          <t>Term loans by origination year, 2018</t>
        </is>
      </c>
      <c r="B506" s="6" t="n">
        <v>6471</v>
      </c>
    </row>
    <row r="507">
      <c r="A507" s="4" t="inlineStr">
        <is>
          <t>Term loans by origination year, 2017</t>
        </is>
      </c>
      <c r="B507" s="6" t="n">
        <v>3573</v>
      </c>
    </row>
    <row r="508">
      <c r="A508" s="4" t="inlineStr">
        <is>
          <t>Term loans by origination year, 2016</t>
        </is>
      </c>
      <c r="B508" s="6" t="n">
        <v>2757</v>
      </c>
    </row>
    <row r="509">
      <c r="A509" s="4" t="inlineStr">
        <is>
          <t>Term loans by origination year, Prior</t>
        </is>
      </c>
      <c r="B509" s="6" t="n">
        <v>765</v>
      </c>
    </row>
    <row r="510">
      <c r="A510" s="4" t="inlineStr">
        <is>
          <t>Revolving loans</t>
        </is>
      </c>
      <c r="B510" s="6" t="n">
        <v>0</v>
      </c>
    </row>
    <row r="511">
      <c r="A511" s="4" t="inlineStr">
        <is>
          <t>Revolving loans converted to term loans</t>
        </is>
      </c>
      <c r="B511" s="6" t="n">
        <v>0</v>
      </c>
    </row>
    <row r="512">
      <c r="A512" s="4" t="inlineStr">
        <is>
          <t>Loans</t>
        </is>
      </c>
      <c r="B512" s="6" t="n">
        <v>48187</v>
      </c>
      <c r="C512" s="6" t="n">
        <v>47873</v>
      </c>
      <c r="D512" s="6" t="n">
        <v>45069</v>
      </c>
      <c r="E512" s="6" t="n">
        <v>53371</v>
      </c>
      <c r="F512" s="6" t="n">
        <v>62286</v>
      </c>
    </row>
    <row r="513">
      <c r="A513" s="4" t="inlineStr">
        <is>
          <t>Auto Loan [Member] | Not purchased credit deteriorated [Member]</t>
        </is>
      </c>
    </row>
    <row r="514">
      <c r="A514" s="3" t="inlineStr">
        <is>
          <t>Loans by FICO [Abstract]</t>
        </is>
      </c>
    </row>
    <row r="515">
      <c r="A515" s="4" t="inlineStr">
        <is>
          <t>Loans</t>
        </is>
      </c>
      <c r="C515" s="6" t="n">
        <v>47873</v>
      </c>
    </row>
    <row r="516">
      <c r="A516" s="4" t="inlineStr">
        <is>
          <t>Auto Loan [Member] | Not purchased credit deteriorated [Member] | Government insured or guaranteed [Member]</t>
        </is>
      </c>
    </row>
    <row r="517">
      <c r="A517" s="3" t="inlineStr">
        <is>
          <t>Loans by FICO [Abstract]</t>
        </is>
      </c>
    </row>
    <row r="518">
      <c r="A518" s="4" t="inlineStr">
        <is>
          <t>Loans</t>
        </is>
      </c>
      <c r="C518" s="6" t="n">
        <v>0</v>
      </c>
    </row>
    <row r="519">
      <c r="A519" s="4" t="inlineStr">
        <is>
          <t>Auto Loan [Member] | Purchase credit deteriorated [Member] | Non-government insured/guaranteed [Member]</t>
        </is>
      </c>
    </row>
    <row r="520">
      <c r="A520" s="3" t="inlineStr">
        <is>
          <t>Loans by FICO [Abstract]</t>
        </is>
      </c>
    </row>
    <row r="521">
      <c r="A521" s="4" t="inlineStr">
        <is>
          <t>Loans</t>
        </is>
      </c>
      <c r="C521" s="6" t="n">
        <v>0</v>
      </c>
    </row>
    <row r="522">
      <c r="A522" s="4" t="inlineStr">
        <is>
          <t>Auto Loan [Member] | FICO 800 or more [Member] | Non-government insured/guaranteed [Member]</t>
        </is>
      </c>
    </row>
    <row r="523">
      <c r="A523" s="3" t="inlineStr">
        <is>
          <t>Loans by FICO [Abstract]</t>
        </is>
      </c>
    </row>
    <row r="524">
      <c r="A524" s="4" t="inlineStr">
        <is>
          <t>Term loans by origination year, 2020</t>
        </is>
      </c>
      <c r="B524" s="6" t="n">
        <v>2875</v>
      </c>
    </row>
    <row r="525">
      <c r="A525" s="4" t="inlineStr">
        <is>
          <t>Term loans by origination year, 2019</t>
        </is>
      </c>
      <c r="B525" s="6" t="n">
        <v>2606</v>
      </c>
    </row>
    <row r="526">
      <c r="A526" s="4" t="inlineStr">
        <is>
          <t>Term loans by origination year, 2018</t>
        </is>
      </c>
      <c r="B526" s="6" t="n">
        <v>1211</v>
      </c>
    </row>
    <row r="527">
      <c r="A527" s="4" t="inlineStr">
        <is>
          <t>Term loans by origination year, 2017</t>
        </is>
      </c>
      <c r="B527" s="6" t="n">
        <v>731</v>
      </c>
    </row>
    <row r="528">
      <c r="A528" s="4" t="inlineStr">
        <is>
          <t>Term loans by origination year, 2016</t>
        </is>
      </c>
      <c r="B528" s="6" t="n">
        <v>452</v>
      </c>
    </row>
    <row r="529">
      <c r="A529" s="4" t="inlineStr">
        <is>
          <t>Term loans by origination year, Prior</t>
        </is>
      </c>
      <c r="B529" s="6" t="n">
        <v>104</v>
      </c>
    </row>
    <row r="530">
      <c r="A530" s="4" t="inlineStr">
        <is>
          <t>Revolving loans</t>
        </is>
      </c>
      <c r="B530" s="6" t="n">
        <v>0</v>
      </c>
    </row>
    <row r="531">
      <c r="A531" s="4" t="inlineStr">
        <is>
          <t>Revolving loans converted to term loans</t>
        </is>
      </c>
      <c r="B531" s="6" t="n">
        <v>0</v>
      </c>
    </row>
    <row r="532">
      <c r="A532" s="4" t="inlineStr">
        <is>
          <t>Loans</t>
        </is>
      </c>
      <c r="B532" s="6" t="n">
        <v>7979</v>
      </c>
    </row>
    <row r="533">
      <c r="A533" s="4" t="inlineStr">
        <is>
          <t>Auto Loan [Member] | FICO 800 or more [Member] | Not purchased credit deteriorated [Member] | Non-government insured/guaranteed [Member]</t>
        </is>
      </c>
    </row>
    <row r="534">
      <c r="A534" s="3" t="inlineStr">
        <is>
          <t>Loans by FICO [Abstract]</t>
        </is>
      </c>
    </row>
    <row r="535">
      <c r="A535" s="4" t="inlineStr">
        <is>
          <t>Loans</t>
        </is>
      </c>
      <c r="C535" s="6" t="n">
        <v>7900</v>
      </c>
    </row>
    <row r="536">
      <c r="A536" s="4" t="inlineStr">
        <is>
          <t>Auto Loan [Member] | FICO 760-799 [Member] | Non-government insured/guaranteed [Member]</t>
        </is>
      </c>
    </row>
    <row r="537">
      <c r="A537" s="3" t="inlineStr">
        <is>
          <t>Loans by FICO [Abstract]</t>
        </is>
      </c>
    </row>
    <row r="538">
      <c r="A538" s="4" t="inlineStr">
        <is>
          <t>Term loans by origination year, 2020</t>
        </is>
      </c>
      <c r="B538" s="6" t="n">
        <v>3036</v>
      </c>
    </row>
    <row r="539">
      <c r="A539" s="4" t="inlineStr">
        <is>
          <t>Term loans by origination year, 2019</t>
        </is>
      </c>
      <c r="B539" s="6" t="n">
        <v>2662</v>
      </c>
    </row>
    <row r="540">
      <c r="A540" s="4" t="inlineStr">
        <is>
          <t>Term loans by origination year, 2018</t>
        </is>
      </c>
      <c r="B540" s="6" t="n">
        <v>1122</v>
      </c>
    </row>
    <row r="541">
      <c r="A541" s="4" t="inlineStr">
        <is>
          <t>Term loans by origination year, 2017</t>
        </is>
      </c>
      <c r="B541" s="6" t="n">
        <v>579</v>
      </c>
    </row>
    <row r="542">
      <c r="A542" s="4" t="inlineStr">
        <is>
          <t>Term loans by origination year, 2016</t>
        </is>
      </c>
      <c r="B542" s="6" t="n">
        <v>349</v>
      </c>
    </row>
    <row r="543">
      <c r="A543" s="4" t="inlineStr">
        <is>
          <t>Term loans by origination year, Prior</t>
        </is>
      </c>
      <c r="B543" s="6" t="n">
        <v>81</v>
      </c>
    </row>
    <row r="544">
      <c r="A544" s="4" t="inlineStr">
        <is>
          <t>Revolving loans</t>
        </is>
      </c>
      <c r="B544" s="6" t="n">
        <v>0</v>
      </c>
    </row>
    <row r="545">
      <c r="A545" s="4" t="inlineStr">
        <is>
          <t>Revolving loans converted to term loans</t>
        </is>
      </c>
      <c r="B545" s="6" t="n">
        <v>0</v>
      </c>
    </row>
    <row r="546">
      <c r="A546" s="4" t="inlineStr">
        <is>
          <t>Loans</t>
        </is>
      </c>
      <c r="B546" s="6" t="n">
        <v>7829</v>
      </c>
    </row>
    <row r="547">
      <c r="A547" s="4" t="inlineStr">
        <is>
          <t>Auto Loan [Member] | FICO 760-799 [Member] | Not purchased credit deteriorated [Member] | Non-government insured/guaranteed [Member]</t>
        </is>
      </c>
    </row>
    <row r="548">
      <c r="A548" s="3" t="inlineStr">
        <is>
          <t>Loans by FICO [Abstract]</t>
        </is>
      </c>
    </row>
    <row r="549">
      <c r="A549" s="4" t="inlineStr">
        <is>
          <t>Loans</t>
        </is>
      </c>
      <c r="C549" s="6" t="n">
        <v>7624</v>
      </c>
    </row>
    <row r="550">
      <c r="A550" s="4" t="inlineStr">
        <is>
          <t>Auto Loan [Member] | FICO 720-759 [Member] | Non-government insured/guaranteed [Member]</t>
        </is>
      </c>
    </row>
    <row r="551">
      <c r="A551" s="3" t="inlineStr">
        <is>
          <t>Loans by FICO [Abstract]</t>
        </is>
      </c>
    </row>
    <row r="552">
      <c r="A552" s="4" t="inlineStr">
        <is>
          <t>Term loans by origination year, 2020</t>
        </is>
      </c>
      <c r="B552" s="6" t="n">
        <v>3162</v>
      </c>
    </row>
    <row r="553">
      <c r="A553" s="4" t="inlineStr">
        <is>
          <t>Term loans by origination year, 2019</t>
        </is>
      </c>
      <c r="B553" s="6" t="n">
        <v>2514</v>
      </c>
    </row>
    <row r="554">
      <c r="A554" s="4" t="inlineStr">
        <is>
          <t>Term loans by origination year, 2018</t>
        </is>
      </c>
      <c r="B554" s="6" t="n">
        <v>1095</v>
      </c>
    </row>
    <row r="555">
      <c r="A555" s="4" t="inlineStr">
        <is>
          <t>Term loans by origination year, 2017</t>
        </is>
      </c>
      <c r="B555" s="6" t="n">
        <v>576</v>
      </c>
    </row>
    <row r="556">
      <c r="A556" s="4" t="inlineStr">
        <is>
          <t>Term loans by origination year, 2016</t>
        </is>
      </c>
      <c r="B556" s="6" t="n">
        <v>395</v>
      </c>
    </row>
    <row r="557">
      <c r="A557" s="4" t="inlineStr">
        <is>
          <t>Term loans by origination year, Prior</t>
        </is>
      </c>
      <c r="B557" s="6" t="n">
        <v>98</v>
      </c>
    </row>
    <row r="558">
      <c r="A558" s="4" t="inlineStr">
        <is>
          <t>Revolving loans</t>
        </is>
      </c>
      <c r="B558" s="6" t="n">
        <v>0</v>
      </c>
    </row>
    <row r="559">
      <c r="A559" s="4" t="inlineStr">
        <is>
          <t>Revolving loans converted to term loans</t>
        </is>
      </c>
      <c r="B559" s="6" t="n">
        <v>0</v>
      </c>
    </row>
    <row r="560">
      <c r="A560" s="4" t="inlineStr">
        <is>
          <t>Loans</t>
        </is>
      </c>
      <c r="B560" s="6" t="n">
        <v>7840</v>
      </c>
    </row>
    <row r="561">
      <c r="A561" s="4" t="inlineStr">
        <is>
          <t>Auto Loan [Member] | FICO 720-759 [Member] | Not purchased credit deteriorated [Member] | Non-government insured/guaranteed [Member]</t>
        </is>
      </c>
    </row>
    <row r="562">
      <c r="A562" s="3" t="inlineStr">
        <is>
          <t>Loans by FICO [Abstract]</t>
        </is>
      </c>
    </row>
    <row r="563">
      <c r="A563" s="4" t="inlineStr">
        <is>
          <t>Loans</t>
        </is>
      </c>
      <c r="C563" s="6" t="n">
        <v>7839</v>
      </c>
    </row>
    <row r="564">
      <c r="A564" s="4" t="inlineStr">
        <is>
          <t>Auto Loan [Member] | FICO 680-719 [Member] | Non-government insured/guaranteed [Member]</t>
        </is>
      </c>
    </row>
    <row r="565">
      <c r="A565" s="3" t="inlineStr">
        <is>
          <t>Loans by FICO [Abstract]</t>
        </is>
      </c>
    </row>
    <row r="566">
      <c r="A566" s="4" t="inlineStr">
        <is>
          <t>Term loans by origination year, 2020</t>
        </is>
      </c>
      <c r="B566" s="6" t="n">
        <v>3534</v>
      </c>
    </row>
    <row r="567">
      <c r="A567" s="4" t="inlineStr">
        <is>
          <t>Term loans by origination year, 2019</t>
        </is>
      </c>
      <c r="B567" s="6" t="n">
        <v>2542</v>
      </c>
    </row>
    <row r="568">
      <c r="A568" s="4" t="inlineStr">
        <is>
          <t>Term loans by origination year, 2018</t>
        </is>
      </c>
      <c r="B568" s="6" t="n">
        <v>1066</v>
      </c>
    </row>
    <row r="569">
      <c r="A569" s="4" t="inlineStr">
        <is>
          <t>Term loans by origination year, 2017</t>
        </is>
      </c>
      <c r="B569" s="6" t="n">
        <v>545</v>
      </c>
    </row>
    <row r="570">
      <c r="A570" s="4" t="inlineStr">
        <is>
          <t>Term loans by origination year, 2016</t>
        </is>
      </c>
      <c r="B570" s="6" t="n">
        <v>400</v>
      </c>
    </row>
    <row r="571">
      <c r="A571" s="4" t="inlineStr">
        <is>
          <t>Term loans by origination year, Prior</t>
        </is>
      </c>
      <c r="B571" s="6" t="n">
        <v>105</v>
      </c>
    </row>
    <row r="572">
      <c r="A572" s="4" t="inlineStr">
        <is>
          <t>Revolving loans</t>
        </is>
      </c>
      <c r="B572" s="6" t="n">
        <v>0</v>
      </c>
    </row>
    <row r="573">
      <c r="A573" s="4" t="inlineStr">
        <is>
          <t>Revolving loans converted to term loans</t>
        </is>
      </c>
      <c r="B573" s="6" t="n">
        <v>0</v>
      </c>
    </row>
    <row r="574">
      <c r="A574" s="4" t="inlineStr">
        <is>
          <t>Loans</t>
        </is>
      </c>
      <c r="B574" s="6" t="n">
        <v>8192</v>
      </c>
    </row>
    <row r="575">
      <c r="A575" s="4" t="inlineStr">
        <is>
          <t>Auto Loan [Member] | FICO 680-719 [Member] | Not purchased credit deteriorated [Member] | Non-government insured/guaranteed [Member]</t>
        </is>
      </c>
    </row>
    <row r="576">
      <c r="A576" s="3" t="inlineStr">
        <is>
          <t>Loans by FICO [Abstract]</t>
        </is>
      </c>
    </row>
    <row r="577">
      <c r="A577" s="4" t="inlineStr">
        <is>
          <t>Loans</t>
        </is>
      </c>
      <c r="C577" s="6" t="n">
        <v>7871</v>
      </c>
    </row>
    <row r="578">
      <c r="A578" s="4" t="inlineStr">
        <is>
          <t>Auto Loan [Member] | FICO 640-679 [Member] | Non-government insured/guaranteed [Member]</t>
        </is>
      </c>
    </row>
    <row r="579">
      <c r="A579" s="3" t="inlineStr">
        <is>
          <t>Loans by FICO [Abstract]</t>
        </is>
      </c>
    </row>
    <row r="580">
      <c r="A580" s="4" t="inlineStr">
        <is>
          <t>Term loans by origination year, 2020</t>
        </is>
      </c>
      <c r="B580" s="6" t="n">
        <v>3381</v>
      </c>
    </row>
    <row r="581">
      <c r="A581" s="4" t="inlineStr">
        <is>
          <t>Term loans by origination year, 2019</t>
        </is>
      </c>
      <c r="B581" s="6" t="n">
        <v>1948</v>
      </c>
    </row>
    <row r="582">
      <c r="A582" s="4" t="inlineStr">
        <is>
          <t>Term loans by origination year, 2018</t>
        </is>
      </c>
      <c r="B582" s="6" t="n">
        <v>763</v>
      </c>
    </row>
    <row r="583">
      <c r="A583" s="4" t="inlineStr">
        <is>
          <t>Term loans by origination year, 2017</t>
        </is>
      </c>
      <c r="B583" s="6" t="n">
        <v>395</v>
      </c>
    </row>
    <row r="584">
      <c r="A584" s="4" t="inlineStr">
        <is>
          <t>Term loans by origination year, 2016</t>
        </is>
      </c>
      <c r="B584" s="6" t="n">
        <v>334</v>
      </c>
    </row>
    <row r="585">
      <c r="A585" s="4" t="inlineStr">
        <is>
          <t>Term loans by origination year, Prior</t>
        </is>
      </c>
      <c r="B585" s="6" t="n">
        <v>94</v>
      </c>
    </row>
    <row r="586">
      <c r="A586" s="4" t="inlineStr">
        <is>
          <t>Revolving loans</t>
        </is>
      </c>
      <c r="B586" s="6" t="n">
        <v>0</v>
      </c>
    </row>
    <row r="587">
      <c r="A587" s="4" t="inlineStr">
        <is>
          <t>Revolving loans converted to term loans</t>
        </is>
      </c>
      <c r="B587" s="6" t="n">
        <v>0</v>
      </c>
    </row>
    <row r="588">
      <c r="A588" s="4" t="inlineStr">
        <is>
          <t>Loans</t>
        </is>
      </c>
      <c r="B588" s="6" t="n">
        <v>6915</v>
      </c>
    </row>
    <row r="589">
      <c r="A589" s="4" t="inlineStr">
        <is>
          <t>Auto Loan [Member] | FICO 640-679 [Member] | Not purchased credit deteriorated [Member] | Non-government insured/guaranteed [Member]</t>
        </is>
      </c>
    </row>
    <row r="590">
      <c r="A590" s="3" t="inlineStr">
        <is>
          <t>Loans by FICO [Abstract]</t>
        </is>
      </c>
    </row>
    <row r="591">
      <c r="A591" s="4" t="inlineStr">
        <is>
          <t>Loans</t>
        </is>
      </c>
      <c r="C591" s="6" t="n">
        <v>6324</v>
      </c>
    </row>
    <row r="592">
      <c r="A592" s="4" t="inlineStr">
        <is>
          <t>Auto Loan [Member] | FICO 600-639 [Member] | Non-government insured/guaranteed [Member]</t>
        </is>
      </c>
    </row>
    <row r="593">
      <c r="A593" s="3" t="inlineStr">
        <is>
          <t>Loans by FICO [Abstract]</t>
        </is>
      </c>
    </row>
    <row r="594">
      <c r="A594" s="4" t="inlineStr">
        <is>
          <t>Term loans by origination year, 2020</t>
        </is>
      </c>
      <c r="B594" s="6" t="n">
        <v>2208</v>
      </c>
    </row>
    <row r="595">
      <c r="A595" s="4" t="inlineStr">
        <is>
          <t>Term loans by origination year, 2019</t>
        </is>
      </c>
      <c r="B595" s="6" t="n">
        <v>1165</v>
      </c>
    </row>
    <row r="596">
      <c r="A596" s="4" t="inlineStr">
        <is>
          <t>Term loans by origination year, 2018</t>
        </is>
      </c>
      <c r="B596" s="6" t="n">
        <v>479</v>
      </c>
    </row>
    <row r="597">
      <c r="A597" s="4" t="inlineStr">
        <is>
          <t>Term loans by origination year, 2017</t>
        </is>
      </c>
      <c r="B597" s="6" t="n">
        <v>274</v>
      </c>
    </row>
    <row r="598">
      <c r="A598" s="4" t="inlineStr">
        <is>
          <t>Term loans by origination year, 2016</t>
        </is>
      </c>
      <c r="B598" s="6" t="n">
        <v>276</v>
      </c>
    </row>
    <row r="599">
      <c r="A599" s="4" t="inlineStr">
        <is>
          <t>Term loans by origination year, Prior</t>
        </is>
      </c>
      <c r="B599" s="6" t="n">
        <v>87</v>
      </c>
    </row>
    <row r="600">
      <c r="A600" s="4" t="inlineStr">
        <is>
          <t>Revolving loans</t>
        </is>
      </c>
      <c r="B600" s="6" t="n">
        <v>0</v>
      </c>
    </row>
    <row r="601">
      <c r="A601" s="4" t="inlineStr">
        <is>
          <t>Revolving loans converted to term loans</t>
        </is>
      </c>
      <c r="B601" s="6" t="n">
        <v>0</v>
      </c>
    </row>
    <row r="602">
      <c r="A602" s="4" t="inlineStr">
        <is>
          <t>Loans</t>
        </is>
      </c>
      <c r="B602" s="6" t="n">
        <v>4489</v>
      </c>
    </row>
    <row r="603">
      <c r="A603" s="4" t="inlineStr">
        <is>
          <t>Auto Loan [Member] | FICO 600-639 [Member] | Not purchased credit deteriorated [Member] | Non-government insured/guaranteed [Member]</t>
        </is>
      </c>
    </row>
    <row r="604">
      <c r="A604" s="3" t="inlineStr">
        <is>
          <t>Loans by FICO [Abstract]</t>
        </is>
      </c>
    </row>
    <row r="605">
      <c r="A605" s="4" t="inlineStr">
        <is>
          <t>Loans</t>
        </is>
      </c>
      <c r="C605" s="6" t="n">
        <v>4230</v>
      </c>
    </row>
    <row r="606">
      <c r="A606" s="4" t="inlineStr">
        <is>
          <t>Auto Loan [Member] | FICO less than 600 [Member] | Non-government insured/guaranteed [Member]</t>
        </is>
      </c>
    </row>
    <row r="607">
      <c r="A607" s="3" t="inlineStr">
        <is>
          <t>Loans by FICO [Abstract]</t>
        </is>
      </c>
    </row>
    <row r="608">
      <c r="A608" s="4" t="inlineStr">
        <is>
          <t>Term loans by origination year, 2020</t>
        </is>
      </c>
      <c r="B608" s="6" t="n">
        <v>1581</v>
      </c>
    </row>
    <row r="609">
      <c r="A609" s="4" t="inlineStr">
        <is>
          <t>Term loans by origination year, 2019</t>
        </is>
      </c>
      <c r="B609" s="6" t="n">
        <v>1357</v>
      </c>
    </row>
    <row r="610">
      <c r="A610" s="4" t="inlineStr">
        <is>
          <t>Term loans by origination year, 2018</t>
        </is>
      </c>
      <c r="B610" s="6" t="n">
        <v>730</v>
      </c>
    </row>
    <row r="611">
      <c r="A611" s="4" t="inlineStr">
        <is>
          <t>Term loans by origination year, 2017</t>
        </is>
      </c>
      <c r="B611" s="6" t="n">
        <v>463</v>
      </c>
    </row>
    <row r="612">
      <c r="A612" s="4" t="inlineStr">
        <is>
          <t>Term loans by origination year, 2016</t>
        </is>
      </c>
      <c r="B612" s="6" t="n">
        <v>533</v>
      </c>
    </row>
    <row r="613">
      <c r="A613" s="4" t="inlineStr">
        <is>
          <t>Term loans by origination year, Prior</t>
        </is>
      </c>
      <c r="B613" s="6" t="n">
        <v>186</v>
      </c>
    </row>
    <row r="614">
      <c r="A614" s="4" t="inlineStr">
        <is>
          <t>Revolving loans</t>
        </is>
      </c>
      <c r="B614" s="6" t="n">
        <v>0</v>
      </c>
    </row>
    <row r="615">
      <c r="A615" s="4" t="inlineStr">
        <is>
          <t>Revolving loans converted to term loans</t>
        </is>
      </c>
      <c r="B615" s="6" t="n">
        <v>0</v>
      </c>
    </row>
    <row r="616">
      <c r="A616" s="4" t="inlineStr">
        <is>
          <t>Loans</t>
        </is>
      </c>
      <c r="B616" s="6" t="n">
        <v>4850</v>
      </c>
    </row>
    <row r="617">
      <c r="A617" s="4" t="inlineStr">
        <is>
          <t>Auto Loan [Member] | FICO less than 600 [Member] | Not purchased credit deteriorated [Member] | Non-government insured/guaranteed [Member]</t>
        </is>
      </c>
    </row>
    <row r="618">
      <c r="A618" s="3" t="inlineStr">
        <is>
          <t>Loans by FICO [Abstract]</t>
        </is>
      </c>
    </row>
    <row r="619">
      <c r="A619" s="4" t="inlineStr">
        <is>
          <t>Loans</t>
        </is>
      </c>
      <c r="C619" s="6" t="n">
        <v>6041</v>
      </c>
    </row>
    <row r="620">
      <c r="A620" s="4" t="inlineStr">
        <is>
          <t>Auto Loan [Member] | No FICO available [Member] | Non-government insured/guaranteed [Member]</t>
        </is>
      </c>
    </row>
    <row r="621">
      <c r="A621" s="3" t="inlineStr">
        <is>
          <t>Loans by FICO [Abstract]</t>
        </is>
      </c>
    </row>
    <row r="622">
      <c r="A622" s="4" t="inlineStr">
        <is>
          <t>Term loans by origination year, 2020</t>
        </is>
      </c>
      <c r="B622" s="6" t="n">
        <v>13</v>
      </c>
    </row>
    <row r="623">
      <c r="A623" s="4" t="inlineStr">
        <is>
          <t>Term loans by origination year, 2019</t>
        </is>
      </c>
      <c r="B623" s="6" t="n">
        <v>37</v>
      </c>
    </row>
    <row r="624">
      <c r="A624" s="4" t="inlineStr">
        <is>
          <t>Term loans by origination year, 2018</t>
        </is>
      </c>
      <c r="B624" s="6" t="n">
        <v>5</v>
      </c>
    </row>
    <row r="625">
      <c r="A625" s="4" t="inlineStr">
        <is>
          <t>Term loans by origination year, 2017</t>
        </is>
      </c>
      <c r="B625" s="6" t="n">
        <v>10</v>
      </c>
    </row>
    <row r="626">
      <c r="A626" s="4" t="inlineStr">
        <is>
          <t>Term loans by origination year, 2016</t>
        </is>
      </c>
      <c r="B626" s="6" t="n">
        <v>18</v>
      </c>
    </row>
    <row r="627">
      <c r="A627" s="4" t="inlineStr">
        <is>
          <t>Term loans by origination year, Prior</t>
        </is>
      </c>
      <c r="B627" s="6" t="n">
        <v>10</v>
      </c>
    </row>
    <row r="628">
      <c r="A628" s="4" t="inlineStr">
        <is>
          <t>Revolving loans</t>
        </is>
      </c>
      <c r="B628" s="6" t="n">
        <v>0</v>
      </c>
    </row>
    <row r="629">
      <c r="A629" s="4" t="inlineStr">
        <is>
          <t>Revolving loans converted to term loans</t>
        </is>
      </c>
      <c r="B629" s="6" t="n">
        <v>0</v>
      </c>
    </row>
    <row r="630">
      <c r="A630" s="4" t="inlineStr">
        <is>
          <t>Loans</t>
        </is>
      </c>
      <c r="B630" s="6" t="n">
        <v>93</v>
      </c>
    </row>
    <row r="631">
      <c r="A631" s="4" t="inlineStr">
        <is>
          <t>Auto Loan [Member] | No FICO available [Member] | Not purchased credit deteriorated [Member] | Non-government insured/guaranteed [Member]</t>
        </is>
      </c>
    </row>
    <row r="632">
      <c r="A632" s="3" t="inlineStr">
        <is>
          <t>Loans by FICO [Abstract]</t>
        </is>
      </c>
    </row>
    <row r="633">
      <c r="A633" s="4" t="inlineStr">
        <is>
          <t>Loans</t>
        </is>
      </c>
      <c r="C633" s="6" t="n">
        <v>44</v>
      </c>
    </row>
    <row r="634">
      <c r="A634" s="4" t="inlineStr">
        <is>
          <t>Auto Loan [Member] | FICO not required [Member] | Not purchased credit deteriorated [Member] | Non-government insured/guaranteed [Member]</t>
        </is>
      </c>
    </row>
    <row r="635">
      <c r="A635" s="3" t="inlineStr">
        <is>
          <t>Loans by FICO [Abstract]</t>
        </is>
      </c>
    </row>
    <row r="636">
      <c r="A636" s="4" t="inlineStr">
        <is>
          <t>Loans</t>
        </is>
      </c>
      <c r="C636" s="6" t="n">
        <v>0</v>
      </c>
    </row>
    <row r="637">
      <c r="A637" s="4" t="inlineStr">
        <is>
          <t>Other revolving credit and installment [Member]</t>
        </is>
      </c>
    </row>
    <row r="638">
      <c r="A638" s="3" t="inlineStr">
        <is>
          <t>Loans by FICO [Abstract]</t>
        </is>
      </c>
    </row>
    <row r="639">
      <c r="A639" s="4" t="inlineStr">
        <is>
          <t>Term loans by origination year, 2020</t>
        </is>
      </c>
      <c r="B639" s="6" t="n">
        <v>1410</v>
      </c>
    </row>
    <row r="640">
      <c r="A640" s="4" t="inlineStr">
        <is>
          <t>Term loans by origination year, 2019</t>
        </is>
      </c>
      <c r="B640" s="6" t="n">
        <v>1399</v>
      </c>
    </row>
    <row r="641">
      <c r="A641" s="4" t="inlineStr">
        <is>
          <t>Term loans by origination year, 2018</t>
        </is>
      </c>
      <c r="B641" s="6" t="n">
        <v>587</v>
      </c>
    </row>
    <row r="642">
      <c r="A642" s="4" t="inlineStr">
        <is>
          <t>Term loans by origination year, 2017</t>
        </is>
      </c>
      <c r="B642" s="6" t="n">
        <v>265</v>
      </c>
    </row>
    <row r="643">
      <c r="A643" s="4" t="inlineStr">
        <is>
          <t>Term loans by origination year, 2016</t>
        </is>
      </c>
      <c r="B643" s="6" t="n">
        <v>61</v>
      </c>
    </row>
    <row r="644">
      <c r="A644" s="4" t="inlineStr">
        <is>
          <t>Term loans by origination year, Prior</t>
        </is>
      </c>
      <c r="B644" s="6" t="n">
        <v>200</v>
      </c>
    </row>
    <row r="645">
      <c r="A645" s="4" t="inlineStr">
        <is>
          <t>Revolving loans</t>
        </is>
      </c>
      <c r="B645" s="6" t="n">
        <v>20296</v>
      </c>
    </row>
    <row r="646">
      <c r="A646" s="4" t="inlineStr">
        <is>
          <t>Revolving loans converted to term loans</t>
        </is>
      </c>
      <c r="B646" s="6" t="n">
        <v>191</v>
      </c>
    </row>
    <row r="647">
      <c r="A647" s="4" t="inlineStr">
        <is>
          <t>Loans</t>
        </is>
      </c>
      <c r="B647" s="6" t="n">
        <v>24409</v>
      </c>
      <c r="C647" s="6" t="n">
        <v>34304</v>
      </c>
      <c r="D647" s="7" t="n">
        <v>36148</v>
      </c>
      <c r="E647" s="7" t="n">
        <v>38268</v>
      </c>
      <c r="F647" s="7" t="n">
        <v>40266</v>
      </c>
    </row>
    <row r="648">
      <c r="A648" s="4" t="inlineStr">
        <is>
          <t>Other revolving credit and installment [Member] | Not purchased credit deteriorated [Member]</t>
        </is>
      </c>
    </row>
    <row r="649">
      <c r="A649" s="3" t="inlineStr">
        <is>
          <t>Loans by FICO [Abstract]</t>
        </is>
      </c>
    </row>
    <row r="650">
      <c r="A650" s="4" t="inlineStr">
        <is>
          <t>Loans</t>
        </is>
      </c>
      <c r="C650" s="6" t="n">
        <v>34304</v>
      </c>
    </row>
    <row r="651">
      <c r="A651" s="4" t="inlineStr">
        <is>
          <t>Other revolving credit and installment [Member] | Not purchased credit deteriorated [Member] | Government insured or guaranteed [Member]</t>
        </is>
      </c>
    </row>
    <row r="652">
      <c r="A652" s="3" t="inlineStr">
        <is>
          <t>Loans by FICO [Abstract]</t>
        </is>
      </c>
    </row>
    <row r="653">
      <c r="A653" s="4" t="inlineStr">
        <is>
          <t>Loans</t>
        </is>
      </c>
      <c r="C653" s="6" t="n">
        <v>0</v>
      </c>
    </row>
    <row r="654">
      <c r="A654" s="4" t="inlineStr">
        <is>
          <t>Other revolving credit and installment [Member] | Purchase credit deteriorated [Member] | Non-government insured/guaranteed [Member]</t>
        </is>
      </c>
    </row>
    <row r="655">
      <c r="A655" s="3" t="inlineStr">
        <is>
          <t>Loans by FICO [Abstract]</t>
        </is>
      </c>
    </row>
    <row r="656">
      <c r="A656" s="4" t="inlineStr">
        <is>
          <t>Loans</t>
        </is>
      </c>
      <c r="C656" s="6" t="n">
        <v>0</v>
      </c>
    </row>
    <row r="657">
      <c r="A657" s="4" t="inlineStr">
        <is>
          <t>Other revolving credit and installment [Member] | FICO 800 or more [Member] | Non-government insured/guaranteed [Member]</t>
        </is>
      </c>
    </row>
    <row r="658">
      <c r="A658" s="3" t="inlineStr">
        <is>
          <t>Loans by FICO [Abstract]</t>
        </is>
      </c>
    </row>
    <row r="659">
      <c r="A659" s="4" t="inlineStr">
        <is>
          <t>Term loans by origination year, 2020</t>
        </is>
      </c>
      <c r="B659" s="6" t="n">
        <v>353</v>
      </c>
    </row>
    <row r="660">
      <c r="A660" s="4" t="inlineStr">
        <is>
          <t>Term loans by origination year, 2019</t>
        </is>
      </c>
      <c r="B660" s="6" t="n">
        <v>287</v>
      </c>
    </row>
    <row r="661">
      <c r="A661" s="4" t="inlineStr">
        <is>
          <t>Term loans by origination year, 2018</t>
        </is>
      </c>
      <c r="B661" s="6" t="n">
        <v>94</v>
      </c>
    </row>
    <row r="662">
      <c r="A662" s="4" t="inlineStr">
        <is>
          <t>Term loans by origination year, 2017</t>
        </is>
      </c>
      <c r="B662" s="6" t="n">
        <v>35</v>
      </c>
    </row>
    <row r="663">
      <c r="A663" s="4" t="inlineStr">
        <is>
          <t>Term loans by origination year, 2016</t>
        </is>
      </c>
      <c r="B663" s="6" t="n">
        <v>10</v>
      </c>
    </row>
    <row r="664">
      <c r="A664" s="4" t="inlineStr">
        <is>
          <t>Term loans by origination year, Prior</t>
        </is>
      </c>
      <c r="B664" s="6" t="n">
        <v>71</v>
      </c>
    </row>
    <row r="665">
      <c r="A665" s="4" t="inlineStr">
        <is>
          <t>Revolving loans</t>
        </is>
      </c>
      <c r="B665" s="6" t="n">
        <v>2249</v>
      </c>
    </row>
    <row r="666">
      <c r="A666" s="4" t="inlineStr">
        <is>
          <t>Revolving loans converted to term loans</t>
        </is>
      </c>
      <c r="B666" s="6" t="n">
        <v>21</v>
      </c>
    </row>
    <row r="667">
      <c r="A667" s="4" t="inlineStr">
        <is>
          <t>Loans</t>
        </is>
      </c>
      <c r="B667" s="6" t="n">
        <v>3120</v>
      </c>
    </row>
    <row r="668">
      <c r="A668" s="4" t="inlineStr">
        <is>
          <t>Other revolving credit and installment [Member] | FICO 800 or more [Member] | Not purchased credit deteriorated [Member] | Non-government insured/guaranteed [Member]</t>
        </is>
      </c>
    </row>
    <row r="669">
      <c r="A669" s="3" t="inlineStr">
        <is>
          <t>Loans by FICO [Abstract]</t>
        </is>
      </c>
    </row>
    <row r="670">
      <c r="A670" s="4" t="inlineStr">
        <is>
          <t>Loans</t>
        </is>
      </c>
      <c r="C670" s="6" t="n">
        <v>7585</v>
      </c>
    </row>
    <row r="671">
      <c r="A671" s="4" t="inlineStr">
        <is>
          <t>Other revolving credit and installment [Member] | FICO 760-799 [Member] | Non-government insured/guaranteed [Member]</t>
        </is>
      </c>
    </row>
    <row r="672">
      <c r="A672" s="3" t="inlineStr">
        <is>
          <t>Loans by FICO [Abstract]</t>
        </is>
      </c>
    </row>
    <row r="673">
      <c r="A673" s="4" t="inlineStr">
        <is>
          <t>Term loans by origination year, 2020</t>
        </is>
      </c>
      <c r="B673" s="6" t="n">
        <v>342</v>
      </c>
    </row>
    <row r="674">
      <c r="A674" s="4" t="inlineStr">
        <is>
          <t>Term loans by origination year, 2019</t>
        </is>
      </c>
      <c r="B674" s="6" t="n">
        <v>279</v>
      </c>
    </row>
    <row r="675">
      <c r="A675" s="4" t="inlineStr">
        <is>
          <t>Term loans by origination year, 2018</t>
        </is>
      </c>
      <c r="B675" s="6" t="n">
        <v>93</v>
      </c>
    </row>
    <row r="676">
      <c r="A676" s="4" t="inlineStr">
        <is>
          <t>Term loans by origination year, 2017</t>
        </is>
      </c>
      <c r="B676" s="6" t="n">
        <v>29</v>
      </c>
    </row>
    <row r="677">
      <c r="A677" s="4" t="inlineStr">
        <is>
          <t>Term loans by origination year, 2016</t>
        </is>
      </c>
      <c r="B677" s="6" t="n">
        <v>10</v>
      </c>
    </row>
    <row r="678">
      <c r="A678" s="4" t="inlineStr">
        <is>
          <t>Term loans by origination year, Prior</t>
        </is>
      </c>
      <c r="B678" s="6" t="n">
        <v>34</v>
      </c>
    </row>
    <row r="679">
      <c r="A679" s="4" t="inlineStr">
        <is>
          <t>Revolving loans</t>
        </is>
      </c>
      <c r="B679" s="6" t="n">
        <v>1110</v>
      </c>
    </row>
    <row r="680">
      <c r="A680" s="4" t="inlineStr">
        <is>
          <t>Revolving loans converted to term loans</t>
        </is>
      </c>
      <c r="B680" s="6" t="n">
        <v>16</v>
      </c>
    </row>
    <row r="681">
      <c r="A681" s="4" t="inlineStr">
        <is>
          <t>Loans</t>
        </is>
      </c>
      <c r="B681" s="6" t="n">
        <v>1913</v>
      </c>
    </row>
    <row r="682">
      <c r="A682" s="4" t="inlineStr">
        <is>
          <t>Other revolving credit and installment [Member] | FICO 760-799 [Member] | Not purchased credit deteriorated [Member] | Non-government insured/guaranteed [Member]</t>
        </is>
      </c>
    </row>
    <row r="683">
      <c r="A683" s="3" t="inlineStr">
        <is>
          <t>Loans by FICO [Abstract]</t>
        </is>
      </c>
    </row>
    <row r="684">
      <c r="A684" s="4" t="inlineStr">
        <is>
          <t>Loans</t>
        </is>
      </c>
      <c r="C684" s="6" t="n">
        <v>4915</v>
      </c>
    </row>
    <row r="685">
      <c r="A685" s="4" t="inlineStr">
        <is>
          <t>Other revolving credit and installment [Member] | FICO 720-759 [Member] | Non-government insured/guaranteed [Member]</t>
        </is>
      </c>
    </row>
    <row r="686">
      <c r="A686" s="3" t="inlineStr">
        <is>
          <t>Loans by FICO [Abstract]</t>
        </is>
      </c>
    </row>
    <row r="687">
      <c r="A687" s="4" t="inlineStr">
        <is>
          <t>Term loans by origination year, 2020</t>
        </is>
      </c>
      <c r="B687" s="6" t="n">
        <v>262</v>
      </c>
    </row>
    <row r="688">
      <c r="A688" s="4" t="inlineStr">
        <is>
          <t>Term loans by origination year, 2019</t>
        </is>
      </c>
      <c r="B688" s="6" t="n">
        <v>258</v>
      </c>
    </row>
    <row r="689">
      <c r="A689" s="4" t="inlineStr">
        <is>
          <t>Term loans by origination year, 2018</t>
        </is>
      </c>
      <c r="B689" s="6" t="n">
        <v>107</v>
      </c>
    </row>
    <row r="690">
      <c r="A690" s="4" t="inlineStr">
        <is>
          <t>Term loans by origination year, 2017</t>
        </is>
      </c>
      <c r="B690" s="6" t="n">
        <v>35</v>
      </c>
    </row>
    <row r="691">
      <c r="A691" s="4" t="inlineStr">
        <is>
          <t>Term loans by origination year, 2016</t>
        </is>
      </c>
      <c r="B691" s="6" t="n">
        <v>11</v>
      </c>
    </row>
    <row r="692">
      <c r="A692" s="4" t="inlineStr">
        <is>
          <t>Term loans by origination year, Prior</t>
        </is>
      </c>
      <c r="B692" s="6" t="n">
        <v>30</v>
      </c>
    </row>
    <row r="693">
      <c r="A693" s="4" t="inlineStr">
        <is>
          <t>Revolving loans</t>
        </is>
      </c>
      <c r="B693" s="6" t="n">
        <v>915</v>
      </c>
    </row>
    <row r="694">
      <c r="A694" s="4" t="inlineStr">
        <is>
          <t>Revolving loans converted to term loans</t>
        </is>
      </c>
      <c r="B694" s="6" t="n">
        <v>26</v>
      </c>
    </row>
    <row r="695">
      <c r="A695" s="4" t="inlineStr">
        <is>
          <t>Loans</t>
        </is>
      </c>
      <c r="B695" s="6" t="n">
        <v>1644</v>
      </c>
    </row>
    <row r="696">
      <c r="A696" s="4" t="inlineStr">
        <is>
          <t>Other revolving credit and installment [Member] | FICO 720-759 [Member] | Not purchased credit deteriorated [Member] | Non-government insured/guaranteed [Member]</t>
        </is>
      </c>
    </row>
    <row r="697">
      <c r="A697" s="3" t="inlineStr">
        <is>
          <t>Loans by FICO [Abstract]</t>
        </is>
      </c>
    </row>
    <row r="698">
      <c r="A698" s="4" t="inlineStr">
        <is>
          <t>Loans</t>
        </is>
      </c>
      <c r="C698" s="6" t="n">
        <v>4097</v>
      </c>
    </row>
    <row r="699">
      <c r="A699" s="4" t="inlineStr">
        <is>
          <t>Other revolving credit and installment [Member] | FICO 680-719 [Member] | Non-government insured/guaranteed [Member]</t>
        </is>
      </c>
    </row>
    <row r="700">
      <c r="A700" s="3" t="inlineStr">
        <is>
          <t>Loans by FICO [Abstract]</t>
        </is>
      </c>
    </row>
    <row r="701">
      <c r="A701" s="4" t="inlineStr">
        <is>
          <t>Term loans by origination year, 2020</t>
        </is>
      </c>
      <c r="B701" s="6" t="n">
        <v>156</v>
      </c>
    </row>
    <row r="702">
      <c r="A702" s="4" t="inlineStr">
        <is>
          <t>Term loans by origination year, 2019</t>
        </is>
      </c>
      <c r="B702" s="6" t="n">
        <v>213</v>
      </c>
    </row>
    <row r="703">
      <c r="A703" s="4" t="inlineStr">
        <is>
          <t>Term loans by origination year, 2018</t>
        </is>
      </c>
      <c r="B703" s="6" t="n">
        <v>99</v>
      </c>
    </row>
    <row r="704">
      <c r="A704" s="4" t="inlineStr">
        <is>
          <t>Term loans by origination year, 2017</t>
        </is>
      </c>
      <c r="B704" s="6" t="n">
        <v>36</v>
      </c>
    </row>
    <row r="705">
      <c r="A705" s="4" t="inlineStr">
        <is>
          <t>Term loans by origination year, 2016</t>
        </is>
      </c>
      <c r="B705" s="6" t="n">
        <v>11</v>
      </c>
    </row>
    <row r="706">
      <c r="A706" s="4" t="inlineStr">
        <is>
          <t>Term loans by origination year, Prior</t>
        </is>
      </c>
      <c r="B706" s="6" t="n">
        <v>24</v>
      </c>
    </row>
    <row r="707">
      <c r="A707" s="4" t="inlineStr">
        <is>
          <t>Revolving loans</t>
        </is>
      </c>
      <c r="B707" s="6" t="n">
        <v>798</v>
      </c>
    </row>
    <row r="708">
      <c r="A708" s="4" t="inlineStr">
        <is>
          <t>Revolving loans converted to term loans</t>
        </is>
      </c>
      <c r="B708" s="6" t="n">
        <v>31</v>
      </c>
    </row>
    <row r="709">
      <c r="A709" s="4" t="inlineStr">
        <is>
          <t>Loans</t>
        </is>
      </c>
      <c r="B709" s="6" t="n">
        <v>1368</v>
      </c>
    </row>
    <row r="710">
      <c r="A710" s="4" t="inlineStr">
        <is>
          <t>Other revolving credit and installment [Member] | FICO 680-719 [Member] | Not purchased credit deteriorated [Member] | Non-government insured/guaranteed [Member]</t>
        </is>
      </c>
    </row>
    <row r="711">
      <c r="A711" s="3" t="inlineStr">
        <is>
          <t>Loans by FICO [Abstract]</t>
        </is>
      </c>
    </row>
    <row r="712">
      <c r="A712" s="4" t="inlineStr">
        <is>
          <t>Loans</t>
        </is>
      </c>
      <c r="C712" s="6" t="n">
        <v>3212</v>
      </c>
    </row>
    <row r="713">
      <c r="A713" s="4" t="inlineStr">
        <is>
          <t>Other revolving credit and installment [Member] | FICO 640-679 [Member] | Non-government insured/guaranteed [Member]</t>
        </is>
      </c>
    </row>
    <row r="714">
      <c r="A714" s="3" t="inlineStr">
        <is>
          <t>Loans by FICO [Abstract]</t>
        </is>
      </c>
    </row>
    <row r="715">
      <c r="A715" s="4" t="inlineStr">
        <is>
          <t>Term loans by origination year, 2020</t>
        </is>
      </c>
      <c r="B715" s="6" t="n">
        <v>71</v>
      </c>
    </row>
    <row r="716">
      <c r="A716" s="4" t="inlineStr">
        <is>
          <t>Term loans by origination year, 2019</t>
        </is>
      </c>
      <c r="B716" s="6" t="n">
        <v>112</v>
      </c>
    </row>
    <row r="717">
      <c r="A717" s="4" t="inlineStr">
        <is>
          <t>Term loans by origination year, 2018</t>
        </is>
      </c>
      <c r="B717" s="6" t="n">
        <v>59</v>
      </c>
    </row>
    <row r="718">
      <c r="A718" s="4" t="inlineStr">
        <is>
          <t>Term loans by origination year, 2017</t>
        </is>
      </c>
      <c r="B718" s="6" t="n">
        <v>21</v>
      </c>
    </row>
    <row r="719">
      <c r="A719" s="4" t="inlineStr">
        <is>
          <t>Term loans by origination year, 2016</t>
        </is>
      </c>
      <c r="B719" s="6" t="n">
        <v>7</v>
      </c>
    </row>
    <row r="720">
      <c r="A720" s="4" t="inlineStr">
        <is>
          <t>Term loans by origination year, Prior</t>
        </is>
      </c>
      <c r="B720" s="6" t="n">
        <v>10</v>
      </c>
    </row>
    <row r="721">
      <c r="A721" s="4" t="inlineStr">
        <is>
          <t>Revolving loans</t>
        </is>
      </c>
      <c r="B721" s="6" t="n">
        <v>415</v>
      </c>
    </row>
    <row r="722">
      <c r="A722" s="4" t="inlineStr">
        <is>
          <t>Revolving loans converted to term loans</t>
        </is>
      </c>
      <c r="B722" s="6" t="n">
        <v>23</v>
      </c>
    </row>
    <row r="723">
      <c r="A723" s="4" t="inlineStr">
        <is>
          <t>Loans</t>
        </is>
      </c>
      <c r="B723" s="6" t="n">
        <v>718</v>
      </c>
    </row>
    <row r="724">
      <c r="A724" s="4" t="inlineStr">
        <is>
          <t>Other revolving credit and installment [Member] | FICO 640-679 [Member] | Not purchased credit deteriorated [Member] | Non-government insured/guaranteed [Member]</t>
        </is>
      </c>
    </row>
    <row r="725">
      <c r="A725" s="3" t="inlineStr">
        <is>
          <t>Loans by FICO [Abstract]</t>
        </is>
      </c>
    </row>
    <row r="726">
      <c r="A726" s="4" t="inlineStr">
        <is>
          <t>Loans</t>
        </is>
      </c>
      <c r="C726" s="6" t="n">
        <v>1730</v>
      </c>
    </row>
    <row r="727">
      <c r="A727" s="4" t="inlineStr">
        <is>
          <t>Other revolving credit and installment [Member] | FICO 600-639 [Member] | Non-government insured/guaranteed [Member]</t>
        </is>
      </c>
    </row>
    <row r="728">
      <c r="A728" s="3" t="inlineStr">
        <is>
          <t>Loans by FICO [Abstract]</t>
        </is>
      </c>
    </row>
    <row r="729">
      <c r="A729" s="4" t="inlineStr">
        <is>
          <t>Term loans by origination year, 2020</t>
        </is>
      </c>
      <c r="B729" s="6" t="n">
        <v>18</v>
      </c>
    </row>
    <row r="730">
      <c r="A730" s="4" t="inlineStr">
        <is>
          <t>Term loans by origination year, 2019</t>
        </is>
      </c>
      <c r="B730" s="6" t="n">
        <v>36</v>
      </c>
    </row>
    <row r="731">
      <c r="A731" s="4" t="inlineStr">
        <is>
          <t>Term loans by origination year, 2018</t>
        </is>
      </c>
      <c r="B731" s="6" t="n">
        <v>22</v>
      </c>
    </row>
    <row r="732">
      <c r="A732" s="4" t="inlineStr">
        <is>
          <t>Term loans by origination year, 2017</t>
        </is>
      </c>
      <c r="B732" s="6" t="n">
        <v>9</v>
      </c>
    </row>
    <row r="733">
      <c r="A733" s="4" t="inlineStr">
        <is>
          <t>Term loans by origination year, 2016</t>
        </is>
      </c>
      <c r="B733" s="6" t="n">
        <v>4</v>
      </c>
    </row>
    <row r="734">
      <c r="A734" s="4" t="inlineStr">
        <is>
          <t>Term loans by origination year, Prior</t>
        </is>
      </c>
      <c r="B734" s="6" t="n">
        <v>8</v>
      </c>
    </row>
    <row r="735">
      <c r="A735" s="4" t="inlineStr">
        <is>
          <t>Revolving loans</t>
        </is>
      </c>
      <c r="B735" s="6" t="n">
        <v>151</v>
      </c>
    </row>
    <row r="736">
      <c r="A736" s="4" t="inlineStr">
        <is>
          <t>Revolving loans converted to term loans</t>
        </is>
      </c>
      <c r="B736" s="6" t="n">
        <v>13</v>
      </c>
    </row>
    <row r="737">
      <c r="A737" s="4" t="inlineStr">
        <is>
          <t>Loans</t>
        </is>
      </c>
      <c r="B737" s="6" t="n">
        <v>261</v>
      </c>
    </row>
    <row r="738">
      <c r="A738" s="4" t="inlineStr">
        <is>
          <t>Other revolving credit and installment [Member] | FICO 600-639 [Member] | Not purchased credit deteriorated [Member] | Non-government insured/guaranteed [Member]</t>
        </is>
      </c>
    </row>
    <row r="739">
      <c r="A739" s="3" t="inlineStr">
        <is>
          <t>Loans by FICO [Abstract]</t>
        </is>
      </c>
    </row>
    <row r="740">
      <c r="A740" s="4" t="inlineStr">
        <is>
          <t>Loans</t>
        </is>
      </c>
      <c r="C740" s="6" t="n">
        <v>670</v>
      </c>
    </row>
    <row r="741">
      <c r="A741" s="4" t="inlineStr">
        <is>
          <t>Other revolving credit and installment [Member] | FICO less than 600 [Member] | Non-government insured/guaranteed [Member]</t>
        </is>
      </c>
    </row>
    <row r="742">
      <c r="A742" s="3" t="inlineStr">
        <is>
          <t>Loans by FICO [Abstract]</t>
        </is>
      </c>
    </row>
    <row r="743">
      <c r="A743" s="4" t="inlineStr">
        <is>
          <t>Term loans by origination year, 2020</t>
        </is>
      </c>
      <c r="B743" s="6" t="n">
        <v>13</v>
      </c>
    </row>
    <row r="744">
      <c r="A744" s="4" t="inlineStr">
        <is>
          <t>Term loans by origination year, 2019</t>
        </is>
      </c>
      <c r="B744" s="6" t="n">
        <v>41</v>
      </c>
    </row>
    <row r="745">
      <c r="A745" s="4" t="inlineStr">
        <is>
          <t>Term loans by origination year, 2018</t>
        </is>
      </c>
      <c r="B745" s="6" t="n">
        <v>30</v>
      </c>
    </row>
    <row r="746">
      <c r="A746" s="4" t="inlineStr">
        <is>
          <t>Term loans by origination year, 2017</t>
        </is>
      </c>
      <c r="B746" s="6" t="n">
        <v>12</v>
      </c>
    </row>
    <row r="747">
      <c r="A747" s="4" t="inlineStr">
        <is>
          <t>Term loans by origination year, 2016</t>
        </is>
      </c>
      <c r="B747" s="6" t="n">
        <v>5</v>
      </c>
    </row>
    <row r="748">
      <c r="A748" s="4" t="inlineStr">
        <is>
          <t>Term loans by origination year, Prior</t>
        </is>
      </c>
      <c r="B748" s="6" t="n">
        <v>7</v>
      </c>
    </row>
    <row r="749">
      <c r="A749" s="4" t="inlineStr">
        <is>
          <t>Revolving loans</t>
        </is>
      </c>
      <c r="B749" s="6" t="n">
        <v>161</v>
      </c>
    </row>
    <row r="750">
      <c r="A750" s="4" t="inlineStr">
        <is>
          <t>Revolving loans converted to term loans</t>
        </is>
      </c>
      <c r="B750" s="6" t="n">
        <v>18</v>
      </c>
    </row>
    <row r="751">
      <c r="A751" s="4" t="inlineStr">
        <is>
          <t>Loans</t>
        </is>
      </c>
      <c r="B751" s="6" t="n">
        <v>287</v>
      </c>
    </row>
    <row r="752">
      <c r="A752" s="4" t="inlineStr">
        <is>
          <t>Other revolving credit and installment [Member] | FICO less than 600 [Member] | Not purchased credit deteriorated [Member] | Non-government insured/guaranteed [Member]</t>
        </is>
      </c>
    </row>
    <row r="753">
      <c r="A753" s="3" t="inlineStr">
        <is>
          <t>Loans by FICO [Abstract]</t>
        </is>
      </c>
    </row>
    <row r="754">
      <c r="A754" s="4" t="inlineStr">
        <is>
          <t>Loans</t>
        </is>
      </c>
      <c r="C754" s="6" t="n">
        <v>704</v>
      </c>
    </row>
    <row r="755">
      <c r="A755" s="4" t="inlineStr">
        <is>
          <t>Other revolving credit and installment [Member] | No FICO available [Member] | Non-government insured/guaranteed [Member]</t>
        </is>
      </c>
    </row>
    <row r="756">
      <c r="A756" s="3" t="inlineStr">
        <is>
          <t>Loans by FICO [Abstract]</t>
        </is>
      </c>
    </row>
    <row r="757">
      <c r="A757" s="4" t="inlineStr">
        <is>
          <t>Term loans by origination year, 2020</t>
        </is>
      </c>
      <c r="B757" s="6" t="n">
        <v>195</v>
      </c>
    </row>
    <row r="758">
      <c r="A758" s="4" t="inlineStr">
        <is>
          <t>Term loans by origination year, 2019</t>
        </is>
      </c>
      <c r="B758" s="6" t="n">
        <v>173</v>
      </c>
    </row>
    <row r="759">
      <c r="A759" s="4" t="inlineStr">
        <is>
          <t>Term loans by origination year, 2018</t>
        </is>
      </c>
      <c r="B759" s="6" t="n">
        <v>83</v>
      </c>
    </row>
    <row r="760">
      <c r="A760" s="4" t="inlineStr">
        <is>
          <t>Term loans by origination year, 2017</t>
        </is>
      </c>
      <c r="B760" s="6" t="n">
        <v>88</v>
      </c>
    </row>
    <row r="761">
      <c r="A761" s="4" t="inlineStr">
        <is>
          <t>Term loans by origination year, 2016</t>
        </is>
      </c>
      <c r="B761" s="6" t="n">
        <v>3</v>
      </c>
    </row>
    <row r="762">
      <c r="A762" s="4" t="inlineStr">
        <is>
          <t>Term loans by origination year, Prior</t>
        </is>
      </c>
      <c r="B762" s="6" t="n">
        <v>16</v>
      </c>
    </row>
    <row r="763">
      <c r="A763" s="4" t="inlineStr">
        <is>
          <t>Revolving loans</t>
        </is>
      </c>
      <c r="B763" s="6" t="n">
        <v>1248</v>
      </c>
    </row>
    <row r="764">
      <c r="A764" s="4" t="inlineStr">
        <is>
          <t>Revolving loans converted to term loans</t>
        </is>
      </c>
      <c r="B764" s="6" t="n">
        <v>43</v>
      </c>
    </row>
    <row r="765">
      <c r="A765" s="4" t="inlineStr">
        <is>
          <t>Loans</t>
        </is>
      </c>
      <c r="B765" s="6" t="n">
        <v>1849</v>
      </c>
    </row>
    <row r="766">
      <c r="A766" s="4" t="inlineStr">
        <is>
          <t>Other revolving credit and installment [Member] | No FICO available [Member] | Not purchased credit deteriorated [Member] | Non-government insured/guaranteed [Member]</t>
        </is>
      </c>
    </row>
    <row r="767">
      <c r="A767" s="3" t="inlineStr">
        <is>
          <t>Loans by FICO [Abstract]</t>
        </is>
      </c>
    </row>
    <row r="768">
      <c r="A768" s="4" t="inlineStr">
        <is>
          <t>Loans</t>
        </is>
      </c>
      <c r="C768" s="6" t="n">
        <v>2316</v>
      </c>
    </row>
    <row r="769">
      <c r="A769" s="4" t="inlineStr">
        <is>
          <t>Other revolving credit and installment [Member] | FICO not required [Member] | Non-government insured/guaranteed [Member]</t>
        </is>
      </c>
    </row>
    <row r="770">
      <c r="A770" s="3" t="inlineStr">
        <is>
          <t>Loans by FICO [Abstract]</t>
        </is>
      </c>
    </row>
    <row r="771">
      <c r="A771" s="4" t="inlineStr">
        <is>
          <t>Term loans by origination year, 2020</t>
        </is>
      </c>
      <c r="B771" s="6" t="n">
        <v>0</v>
      </c>
    </row>
    <row r="772">
      <c r="A772" s="4" t="inlineStr">
        <is>
          <t>Term loans by origination year, 2019</t>
        </is>
      </c>
      <c r="B772" s="6" t="n">
        <v>0</v>
      </c>
    </row>
    <row r="773">
      <c r="A773" s="4" t="inlineStr">
        <is>
          <t>Term loans by origination year, 2018</t>
        </is>
      </c>
      <c r="B773" s="6" t="n">
        <v>0</v>
      </c>
    </row>
    <row r="774">
      <c r="A774" s="4" t="inlineStr">
        <is>
          <t>Term loans by origination year, 2017</t>
        </is>
      </c>
      <c r="B774" s="6" t="n">
        <v>0</v>
      </c>
    </row>
    <row r="775">
      <c r="A775" s="4" t="inlineStr">
        <is>
          <t>Term loans by origination year, 2016</t>
        </is>
      </c>
      <c r="B775" s="6" t="n">
        <v>0</v>
      </c>
    </row>
    <row r="776">
      <c r="A776" s="4" t="inlineStr">
        <is>
          <t>Term loans by origination year, Prior</t>
        </is>
      </c>
      <c r="B776" s="6" t="n">
        <v>0</v>
      </c>
    </row>
    <row r="777">
      <c r="A777" s="4" t="inlineStr">
        <is>
          <t>Revolving loans</t>
        </is>
      </c>
      <c r="B777" s="6" t="n">
        <v>13249</v>
      </c>
    </row>
    <row r="778">
      <c r="A778" s="4" t="inlineStr">
        <is>
          <t>Revolving loans converted to term loans</t>
        </is>
      </c>
      <c r="B778" s="6" t="n">
        <v>0</v>
      </c>
    </row>
    <row r="779">
      <c r="A779" s="4" t="inlineStr">
        <is>
          <t>Loans</t>
        </is>
      </c>
      <c r="B779" s="7" t="n">
        <v>13249</v>
      </c>
    </row>
    <row r="780">
      <c r="A780" s="4" t="inlineStr">
        <is>
          <t>Other revolving credit and installment [Member] | FICO not required [Member] | Not purchased credit deteriorated [Member] | Non-government insured/guaranteed [Member]</t>
        </is>
      </c>
    </row>
    <row r="781">
      <c r="A781" s="3" t="inlineStr">
        <is>
          <t>Loans by FICO [Abstract]</t>
        </is>
      </c>
    </row>
    <row r="782">
      <c r="A782" s="4" t="inlineStr">
        <is>
          <t>Loans</t>
        </is>
      </c>
      <c r="C782" s="7" t="n">
        <v>907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Allowance for Credit Losses, Loans by Loan to Value Ratio, Consumer (Details) - USD ($) $ in Millions</t>
        </is>
      </c>
      <c r="B1" s="2" t="inlineStr">
        <is>
          <t>Dec. 31, 2020</t>
        </is>
      </c>
      <c r="C1" s="2" t="inlineStr">
        <is>
          <t>Dec. 31, 2019</t>
        </is>
      </c>
      <c r="D1" s="2" t="inlineStr">
        <is>
          <t>Dec. 31, 2018</t>
        </is>
      </c>
      <c r="E1" s="2" t="inlineStr">
        <is>
          <t>Dec. 31, 2017</t>
        </is>
      </c>
      <c r="F1" s="2" t="inlineStr">
        <is>
          <t>Dec. 31, 2016</t>
        </is>
      </c>
    </row>
    <row r="2">
      <c r="A2" s="3" t="inlineStr">
        <is>
          <t>Accounts, Notes, Loans and Financing Receivable [Line Items]</t>
        </is>
      </c>
    </row>
    <row r="3">
      <c r="A3" s="4" t="inlineStr">
        <is>
          <t>High value properties, threshold</t>
        </is>
      </c>
      <c r="B3" s="7" t="n">
        <v>1</v>
      </c>
    </row>
    <row r="4">
      <c r="A4" s="3" t="inlineStr">
        <is>
          <t>Loans by Loan to Value [Abstract]</t>
        </is>
      </c>
    </row>
    <row r="5">
      <c r="A5" s="4" t="inlineStr">
        <is>
          <t>Loans</t>
        </is>
      </c>
      <c r="B5" s="6" t="n">
        <v>887637</v>
      </c>
      <c r="C5" s="7" t="n">
        <v>962265</v>
      </c>
      <c r="D5" s="7" t="n">
        <v>953110</v>
      </c>
      <c r="E5" s="7" t="n">
        <v>956770</v>
      </c>
      <c r="F5" s="7" t="n">
        <v>967604</v>
      </c>
    </row>
    <row r="6">
      <c r="A6" s="4" t="inlineStr">
        <is>
          <t>Purchase credit deteriorated [Member]</t>
        </is>
      </c>
    </row>
    <row r="7">
      <c r="A7" s="3" t="inlineStr">
        <is>
          <t>Loans by Loan to Value [Abstract]</t>
        </is>
      </c>
    </row>
    <row r="8">
      <c r="A8" s="4" t="inlineStr">
        <is>
          <t>Loans</t>
        </is>
      </c>
      <c r="C8" s="6" t="n">
        <v>568</v>
      </c>
    </row>
    <row r="9">
      <c r="A9" s="4" t="inlineStr">
        <is>
          <t>Total Consumer [Member]</t>
        </is>
      </c>
    </row>
    <row r="10">
      <c r="A10" s="3" t="inlineStr">
        <is>
          <t>Loans by Loan to Value [Abstract]</t>
        </is>
      </c>
    </row>
    <row r="11">
      <c r="A11" s="4" t="inlineStr">
        <is>
          <t>Term loans by origination year, 2020</t>
        </is>
      </c>
      <c r="B11" s="6" t="n">
        <v>75172</v>
      </c>
    </row>
    <row r="12">
      <c r="A12" s="4" t="inlineStr">
        <is>
          <t>Term loans by origination year, 2019</t>
        </is>
      </c>
      <c r="B12" s="6" t="n">
        <v>60307</v>
      </c>
    </row>
    <row r="13">
      <c r="A13" s="4" t="inlineStr">
        <is>
          <t>Term loans by origination year, 2018</t>
        </is>
      </c>
      <c r="B13" s="6" t="n">
        <v>22816</v>
      </c>
    </row>
    <row r="14">
      <c r="A14" s="4" t="inlineStr">
        <is>
          <t>Term loans by origination year, 2017</t>
        </is>
      </c>
      <c r="B14" s="6" t="n">
        <v>29673</v>
      </c>
    </row>
    <row r="15">
      <c r="A15" s="4" t="inlineStr">
        <is>
          <t>Term loans by origination year, 2016</t>
        </is>
      </c>
      <c r="B15" s="6" t="n">
        <v>35869</v>
      </c>
    </row>
    <row r="16">
      <c r="A16" s="4" t="inlineStr">
        <is>
          <t>Term loans by origination year, Prior</t>
        </is>
      </c>
      <c r="B16" s="6" t="n">
        <v>97314</v>
      </c>
    </row>
    <row r="17">
      <c r="A17" s="4" t="inlineStr">
        <is>
          <t>Revolving loans</t>
        </is>
      </c>
      <c r="B17" s="6" t="n">
        <v>79347</v>
      </c>
    </row>
    <row r="18">
      <c r="A18" s="4" t="inlineStr">
        <is>
          <t>Revolving loans converted to term loans</t>
        </is>
      </c>
      <c r="B18" s="6" t="n">
        <v>8722</v>
      </c>
    </row>
    <row r="19">
      <c r="A19" s="4" t="inlineStr">
        <is>
          <t>Loans</t>
        </is>
      </c>
      <c r="B19" s="6" t="n">
        <v>409220</v>
      </c>
      <c r="C19" s="6" t="n">
        <v>446546</v>
      </c>
      <c r="D19" s="6" t="n">
        <v>439705</v>
      </c>
      <c r="E19" s="6" t="n">
        <v>453382</v>
      </c>
      <c r="F19" s="6" t="n">
        <v>461068</v>
      </c>
    </row>
    <row r="20">
      <c r="A20" s="4" t="inlineStr">
        <is>
          <t>Total Consumer [Member] | Not purchased credit deteriorated [Member]</t>
        </is>
      </c>
    </row>
    <row r="21">
      <c r="A21" s="3" t="inlineStr">
        <is>
          <t>Loans by Loan to Value [Abstract]</t>
        </is>
      </c>
    </row>
    <row r="22">
      <c r="A22" s="4" t="inlineStr">
        <is>
          <t>Loans</t>
        </is>
      </c>
      <c r="C22" s="6" t="n">
        <v>445978</v>
      </c>
    </row>
    <row r="23">
      <c r="A23" s="4" t="inlineStr">
        <is>
          <t>Total Consumer [Member] | Not purchased credit deteriorated [Member] | Government insured or guaranteed [Member]</t>
        </is>
      </c>
    </row>
    <row r="24">
      <c r="A24" s="3" t="inlineStr">
        <is>
          <t>Loans by Loan to Value [Abstract]</t>
        </is>
      </c>
    </row>
    <row r="25">
      <c r="A25" s="4" t="inlineStr">
        <is>
          <t>Loans</t>
        </is>
      </c>
      <c r="C25" s="6" t="n">
        <v>11170</v>
      </c>
    </row>
    <row r="26">
      <c r="A26" s="4" t="inlineStr">
        <is>
          <t>Total Consumer [Member] | Purchase credit deteriorated [Member]</t>
        </is>
      </c>
    </row>
    <row r="27">
      <c r="A27" s="3" t="inlineStr">
        <is>
          <t>Loans by Loan to Value [Abstract]</t>
        </is>
      </c>
    </row>
    <row r="28">
      <c r="A28" s="4" t="inlineStr">
        <is>
          <t>Loans</t>
        </is>
      </c>
      <c r="C28" s="6" t="n">
        <v>568</v>
      </c>
    </row>
    <row r="29">
      <c r="A29" s="4" t="inlineStr">
        <is>
          <t>Total Consumer [Member] | Purchase credit deteriorated [Member] | Non-government insured/guaranteed [Member]</t>
        </is>
      </c>
    </row>
    <row r="30">
      <c r="A30" s="3" t="inlineStr">
        <is>
          <t>Loans by Loan to Value [Abstract]</t>
        </is>
      </c>
    </row>
    <row r="31">
      <c r="A31" s="4" t="inlineStr">
        <is>
          <t>Loans</t>
        </is>
      </c>
      <c r="C31" s="7" t="n">
        <v>568</v>
      </c>
    </row>
    <row r="32">
      <c r="A32" s="4" t="inlineStr">
        <is>
          <t>Total Consumer [Member] | LTV greater than 80% [Member] | Purchase credit deteriorated [Member] | Non-government insured/guaranteed [Member]</t>
        </is>
      </c>
    </row>
    <row r="33">
      <c r="A33" s="3" t="inlineStr">
        <is>
          <t>Accounts, Notes, Loans and Financing Receivable [Line Items]</t>
        </is>
      </c>
    </row>
    <row r="34">
      <c r="A34" s="4" t="inlineStr">
        <is>
          <t>Financing receivable, percent of debt-to-value ratio</t>
        </is>
      </c>
      <c r="C34" s="4" t="inlineStr">
        <is>
          <t>9.00%</t>
        </is>
      </c>
    </row>
    <row r="35">
      <c r="A35" s="4" t="inlineStr">
        <is>
          <t>Residential mortgage [Member]</t>
        </is>
      </c>
    </row>
    <row r="36">
      <c r="A36" s="3" t="inlineStr">
        <is>
          <t>Loans by Loan to Value [Abstract]</t>
        </is>
      </c>
    </row>
    <row r="37">
      <c r="A37" s="4" t="inlineStr">
        <is>
          <t>Term loans by origination year, 2020</t>
        </is>
      </c>
      <c r="B37" s="6" t="n">
        <v>53972</v>
      </c>
    </row>
    <row r="38">
      <c r="A38" s="4" t="inlineStr">
        <is>
          <t>Term loans by origination year, 2019</t>
        </is>
      </c>
      <c r="B38" s="6" t="n">
        <v>44077</v>
      </c>
    </row>
    <row r="39">
      <c r="A39" s="4" t="inlineStr">
        <is>
          <t>Term loans by origination year, 2018</t>
        </is>
      </c>
      <c r="B39" s="6" t="n">
        <v>15758</v>
      </c>
    </row>
    <row r="40">
      <c r="A40" s="4" t="inlineStr">
        <is>
          <t>Term loans by origination year, 2017</t>
        </is>
      </c>
      <c r="B40" s="6" t="n">
        <v>25835</v>
      </c>
    </row>
    <row r="41">
      <c r="A41" s="4" t="inlineStr">
        <is>
          <t>Term loans by origination year, 2016</t>
        </is>
      </c>
      <c r="B41" s="6" t="n">
        <v>33051</v>
      </c>
    </row>
    <row r="42">
      <c r="A42" s="4" t="inlineStr">
        <is>
          <t>Term loans by origination year, Prior</t>
        </is>
      </c>
      <c r="B42" s="6" t="n">
        <v>96349</v>
      </c>
    </row>
    <row r="43">
      <c r="A43" s="4" t="inlineStr">
        <is>
          <t>Revolving loans</t>
        </is>
      </c>
      <c r="B43" s="6" t="n">
        <v>22677</v>
      </c>
    </row>
    <row r="44">
      <c r="A44" s="4" t="inlineStr">
        <is>
          <t>Revolving loans converted to term loans</t>
        </is>
      </c>
      <c r="B44" s="6" t="n">
        <v>8241</v>
      </c>
    </row>
    <row r="45">
      <c r="A45" s="4" t="inlineStr">
        <is>
          <t>Loans</t>
        </is>
      </c>
      <c r="B45" s="6" t="n">
        <v>299960</v>
      </c>
      <c r="C45" s="7" t="n">
        <v>323356</v>
      </c>
    </row>
    <row r="46">
      <c r="A46" s="4" t="inlineStr">
        <is>
          <t>Residential mortgage [Member] | Not purchased credit deteriorated [Member]</t>
        </is>
      </c>
    </row>
    <row r="47">
      <c r="A47" s="3" t="inlineStr">
        <is>
          <t>Loans by Loan to Value [Abstract]</t>
        </is>
      </c>
    </row>
    <row r="48">
      <c r="A48" s="4" t="inlineStr">
        <is>
          <t>Loans</t>
        </is>
      </c>
      <c r="C48" s="6" t="n">
        <v>322788</v>
      </c>
    </row>
    <row r="49">
      <c r="A49" s="4" t="inlineStr">
        <is>
          <t>Residential mortgage [Member] | Not purchased credit deteriorated [Member] | Government insured or guaranteed [Member]</t>
        </is>
      </c>
    </row>
    <row r="50">
      <c r="A50" s="3" t="inlineStr">
        <is>
          <t>Loans by Loan to Value [Abstract]</t>
        </is>
      </c>
    </row>
    <row r="51">
      <c r="A51" s="4" t="inlineStr">
        <is>
          <t>Loans</t>
        </is>
      </c>
      <c r="C51" s="6" t="n">
        <v>11170</v>
      </c>
    </row>
    <row r="52">
      <c r="A52" s="4" t="inlineStr">
        <is>
          <t>Residential mortgage [Member] | Purchase credit deteriorated [Member] | Non-government insured/guaranteed [Member]</t>
        </is>
      </c>
    </row>
    <row r="53">
      <c r="A53" s="3" t="inlineStr">
        <is>
          <t>Loans by Loan to Value [Abstract]</t>
        </is>
      </c>
    </row>
    <row r="54">
      <c r="A54" s="4" t="inlineStr">
        <is>
          <t>Loans</t>
        </is>
      </c>
      <c r="C54" s="6" t="n">
        <v>568</v>
      </c>
    </row>
    <row r="55">
      <c r="A55" s="4" t="inlineStr">
        <is>
          <t>Residential mortgage [Member] | LTV 0-60% [Member] | Not purchased credit deteriorated [Member] | Non-government insured/guaranteed [Member]</t>
        </is>
      </c>
    </row>
    <row r="56">
      <c r="A56" s="3" t="inlineStr">
        <is>
          <t>Loans by Loan to Value [Abstract]</t>
        </is>
      </c>
    </row>
    <row r="57">
      <c r="A57" s="4" t="inlineStr">
        <is>
          <t>Loans</t>
        </is>
      </c>
      <c r="C57" s="6" t="n">
        <v>166081</v>
      </c>
    </row>
    <row r="58">
      <c r="A58" s="4" t="inlineStr">
        <is>
          <t>Residential mortgage [Member] | LTV 60.01-80% [Member] | Not purchased credit deteriorated [Member] | Non-government insured/guaranteed [Member]</t>
        </is>
      </c>
    </row>
    <row r="59">
      <c r="A59" s="3" t="inlineStr">
        <is>
          <t>Loans by Loan to Value [Abstract]</t>
        </is>
      </c>
    </row>
    <row r="60">
      <c r="A60" s="4" t="inlineStr">
        <is>
          <t>Loans</t>
        </is>
      </c>
      <c r="C60" s="6" t="n">
        <v>124458</v>
      </c>
    </row>
    <row r="61">
      <c r="A61" s="4" t="inlineStr">
        <is>
          <t>Residential mortgage [Member] | LTV 80.01-100% [Member] | Not purchased credit deteriorated [Member] | Non-government insured/guaranteed [Member]</t>
        </is>
      </c>
    </row>
    <row r="62">
      <c r="A62" s="3" t="inlineStr">
        <is>
          <t>Loans by Loan to Value [Abstract]</t>
        </is>
      </c>
    </row>
    <row r="63">
      <c r="A63" s="4" t="inlineStr">
        <is>
          <t>Loans</t>
        </is>
      </c>
      <c r="C63" s="6" t="n">
        <v>17441</v>
      </c>
    </row>
    <row r="64">
      <c r="A64" s="4" t="inlineStr">
        <is>
          <t>Residential mortgage [Member] | LTV 100.01-120% [Member] | Not purchased credit deteriorated [Member] | Non-government insured/guaranteed [Member]</t>
        </is>
      </c>
    </row>
    <row r="65">
      <c r="A65" s="3" t="inlineStr">
        <is>
          <t>Loans by Loan to Value [Abstract]</t>
        </is>
      </c>
    </row>
    <row r="66">
      <c r="A66" s="4" t="inlineStr">
        <is>
          <t>Loans</t>
        </is>
      </c>
      <c r="C66" s="6" t="n">
        <v>1838</v>
      </c>
    </row>
    <row r="67">
      <c r="A67" s="4" t="inlineStr">
        <is>
          <t>Residential mortgage [Member] | LTV greater than 120% [Member] | Not purchased credit deteriorated [Member] | Non-government insured/guaranteed [Member]</t>
        </is>
      </c>
    </row>
    <row r="68">
      <c r="A68" s="3" t="inlineStr">
        <is>
          <t>Loans by Loan to Value [Abstract]</t>
        </is>
      </c>
    </row>
    <row r="69">
      <c r="A69" s="4" t="inlineStr">
        <is>
          <t>Loans</t>
        </is>
      </c>
      <c r="C69" s="6" t="n">
        <v>674</v>
      </c>
    </row>
    <row r="70">
      <c r="A70" s="4" t="inlineStr">
        <is>
          <t>Residential mortgage [Member] | No LTV/CLTV available [Member] | Not purchased credit deteriorated [Member] | Non-government insured/guaranteed [Member]</t>
        </is>
      </c>
    </row>
    <row r="71">
      <c r="A71" s="3" t="inlineStr">
        <is>
          <t>Loans by Loan to Value [Abstract]</t>
        </is>
      </c>
    </row>
    <row r="72">
      <c r="A72" s="4" t="inlineStr">
        <is>
          <t>Loans</t>
        </is>
      </c>
      <c r="C72" s="6" t="n">
        <v>1126</v>
      </c>
    </row>
    <row r="73">
      <c r="A73" s="4" t="inlineStr">
        <is>
          <t>Real estate 1-4 family first mortgage [Member]</t>
        </is>
      </c>
    </row>
    <row r="74">
      <c r="A74" s="3" t="inlineStr">
        <is>
          <t>Loans by Loan to Value [Abstract]</t>
        </is>
      </c>
    </row>
    <row r="75">
      <c r="A75" s="4" t="inlineStr">
        <is>
          <t>Term loans by origination year, 2020</t>
        </is>
      </c>
      <c r="B75" s="6" t="n">
        <v>53950</v>
      </c>
    </row>
    <row r="76">
      <c r="A76" s="4" t="inlineStr">
        <is>
          <t>Term loans by origination year, 2019</t>
        </is>
      </c>
      <c r="B76" s="6" t="n">
        <v>44038</v>
      </c>
    </row>
    <row r="77">
      <c r="A77" s="4" t="inlineStr">
        <is>
          <t>Term loans by origination year, 2018</t>
        </is>
      </c>
      <c r="B77" s="6" t="n">
        <v>15717</v>
      </c>
    </row>
    <row r="78">
      <c r="A78" s="4" t="inlineStr">
        <is>
          <t>Term loans by origination year, 2017</t>
        </is>
      </c>
      <c r="B78" s="6" t="n">
        <v>25796</v>
      </c>
    </row>
    <row r="79">
      <c r="A79" s="4" t="inlineStr">
        <is>
          <t>Term loans by origination year, 2016</t>
        </is>
      </c>
      <c r="B79" s="6" t="n">
        <v>33019</v>
      </c>
    </row>
    <row r="80">
      <c r="A80" s="4" t="inlineStr">
        <is>
          <t>Term loans by origination year, Prior</t>
        </is>
      </c>
      <c r="B80" s="6" t="n">
        <v>95160</v>
      </c>
    </row>
    <row r="81">
      <c r="A81" s="4" t="inlineStr">
        <is>
          <t>Revolving loans</t>
        </is>
      </c>
      <c r="B81" s="6" t="n">
        <v>6934</v>
      </c>
    </row>
    <row r="82">
      <c r="A82" s="4" t="inlineStr">
        <is>
          <t>Revolving loans converted to term loans</t>
        </is>
      </c>
      <c r="B82" s="6" t="n">
        <v>2060</v>
      </c>
    </row>
    <row r="83">
      <c r="A83" s="4" t="inlineStr">
        <is>
          <t>Loans</t>
        </is>
      </c>
      <c r="B83" s="6" t="n">
        <v>276674</v>
      </c>
      <c r="C83" s="6" t="n">
        <v>293847</v>
      </c>
      <c r="D83" s="6" t="n">
        <v>285065</v>
      </c>
      <c r="E83" s="6" t="n">
        <v>284054</v>
      </c>
      <c r="F83" s="6" t="n">
        <v>275579</v>
      </c>
    </row>
    <row r="84">
      <c r="A84" s="4" t="inlineStr">
        <is>
          <t>Real estate 1-4 family first mortgage [Member] | Government insured or guaranteed [Member]</t>
        </is>
      </c>
    </row>
    <row r="85">
      <c r="A85" s="3" t="inlineStr">
        <is>
          <t>Loans by Loan to Value [Abstract]</t>
        </is>
      </c>
    </row>
    <row r="86">
      <c r="A86" s="4" t="inlineStr">
        <is>
          <t>Term loans by origination year, 2020</t>
        </is>
      </c>
      <c r="B86" s="6" t="n">
        <v>215</v>
      </c>
    </row>
    <row r="87">
      <c r="A87" s="4" t="inlineStr">
        <is>
          <t>Term loans by origination year, 2019</t>
        </is>
      </c>
      <c r="B87" s="6" t="n">
        <v>639</v>
      </c>
    </row>
    <row r="88">
      <c r="A88" s="4" t="inlineStr">
        <is>
          <t>Term loans by origination year, 2018</t>
        </is>
      </c>
      <c r="B88" s="6" t="n">
        <v>904</v>
      </c>
    </row>
    <row r="89">
      <c r="A89" s="4" t="inlineStr">
        <is>
          <t>Term loans by origination year, 2017</t>
        </is>
      </c>
      <c r="B89" s="6" t="n">
        <v>1076</v>
      </c>
    </row>
    <row r="90">
      <c r="A90" s="4" t="inlineStr">
        <is>
          <t>Term loans by origination year, 2016</t>
        </is>
      </c>
      <c r="B90" s="6" t="n">
        <v>2367</v>
      </c>
    </row>
    <row r="91">
      <c r="A91" s="4" t="inlineStr">
        <is>
          <t>Term loans by origination year, Prior</t>
        </is>
      </c>
      <c r="B91" s="6" t="n">
        <v>25039</v>
      </c>
    </row>
    <row r="92">
      <c r="A92" s="4" t="inlineStr">
        <is>
          <t>Revolving loans</t>
        </is>
      </c>
      <c r="B92" s="6" t="n">
        <v>0</v>
      </c>
    </row>
    <row r="93">
      <c r="A93" s="4" t="inlineStr">
        <is>
          <t>Revolving loans converted to term loans</t>
        </is>
      </c>
      <c r="B93" s="6" t="n">
        <v>0</v>
      </c>
    </row>
    <row r="94">
      <c r="A94" s="4" t="inlineStr">
        <is>
          <t>Loans</t>
        </is>
      </c>
      <c r="B94" s="6" t="n">
        <v>30240</v>
      </c>
    </row>
    <row r="95">
      <c r="A95" s="4" t="inlineStr">
        <is>
          <t>Real estate 1-4 family first mortgage [Member] | Not purchased credit deteriorated [Member]</t>
        </is>
      </c>
    </row>
    <row r="96">
      <c r="A96" s="3" t="inlineStr">
        <is>
          <t>Loans by Loan to Value [Abstract]</t>
        </is>
      </c>
    </row>
    <row r="97">
      <c r="A97" s="4" t="inlineStr">
        <is>
          <t>Loans</t>
        </is>
      </c>
      <c r="C97" s="6" t="n">
        <v>293292</v>
      </c>
    </row>
    <row r="98">
      <c r="A98" s="4" t="inlineStr">
        <is>
          <t>Real estate 1-4 family first mortgage [Member] | Not purchased credit deteriorated [Member] | Government insured or guaranteed [Member]</t>
        </is>
      </c>
    </row>
    <row r="99">
      <c r="A99" s="3" t="inlineStr">
        <is>
          <t>Loans by Loan to Value [Abstract]</t>
        </is>
      </c>
    </row>
    <row r="100">
      <c r="A100" s="4" t="inlineStr">
        <is>
          <t>Loans</t>
        </is>
      </c>
      <c r="C100" s="6" t="n">
        <v>11170</v>
      </c>
    </row>
    <row r="101">
      <c r="A101" s="4" t="inlineStr">
        <is>
          <t>Real estate 1-4 family first mortgage [Member] | Purchase credit deteriorated [Member] | Non-government insured/guaranteed [Member]</t>
        </is>
      </c>
    </row>
    <row r="102">
      <c r="A102" s="3" t="inlineStr">
        <is>
          <t>Loans by Loan to Value [Abstract]</t>
        </is>
      </c>
    </row>
    <row r="103">
      <c r="A103" s="4" t="inlineStr">
        <is>
          <t>Loans</t>
        </is>
      </c>
      <c r="C103" s="6" t="n">
        <v>555</v>
      </c>
    </row>
    <row r="104">
      <c r="A104" s="4" t="inlineStr">
        <is>
          <t>Real estate 1-4 family first mortgage [Member] | LTV 0-60% [Member] | Non-government insured/guaranteed [Member]</t>
        </is>
      </c>
    </row>
    <row r="105">
      <c r="A105" s="3" t="inlineStr">
        <is>
          <t>Loans by Loan to Value [Abstract]</t>
        </is>
      </c>
    </row>
    <row r="106">
      <c r="A106" s="4" t="inlineStr">
        <is>
          <t>Term loans by origination year, 2020</t>
        </is>
      </c>
      <c r="B106" s="6" t="n">
        <v>16582</v>
      </c>
    </row>
    <row r="107">
      <c r="A107" s="4" t="inlineStr">
        <is>
          <t>Term loans by origination year, 2019</t>
        </is>
      </c>
      <c r="B107" s="6" t="n">
        <v>15449</v>
      </c>
    </row>
    <row r="108">
      <c r="A108" s="4" t="inlineStr">
        <is>
          <t>Term loans by origination year, 2018</t>
        </is>
      </c>
      <c r="B108" s="6" t="n">
        <v>6065</v>
      </c>
    </row>
    <row r="109">
      <c r="A109" s="4" t="inlineStr">
        <is>
          <t>Term loans by origination year, 2017</t>
        </is>
      </c>
      <c r="B109" s="6" t="n">
        <v>13190</v>
      </c>
    </row>
    <row r="110">
      <c r="A110" s="4" t="inlineStr">
        <is>
          <t>Term loans by origination year, 2016</t>
        </is>
      </c>
      <c r="B110" s="6" t="n">
        <v>21097</v>
      </c>
    </row>
    <row r="111">
      <c r="A111" s="4" t="inlineStr">
        <is>
          <t>Term loans by origination year, Prior</t>
        </is>
      </c>
      <c r="B111" s="6" t="n">
        <v>59291</v>
      </c>
    </row>
    <row r="112">
      <c r="A112" s="4" t="inlineStr">
        <is>
          <t>Revolving loans</t>
        </is>
      </c>
      <c r="B112" s="6" t="n">
        <v>4971</v>
      </c>
    </row>
    <row r="113">
      <c r="A113" s="4" t="inlineStr">
        <is>
          <t>Revolving loans converted to term loans</t>
        </is>
      </c>
      <c r="B113" s="6" t="n">
        <v>1587</v>
      </c>
    </row>
    <row r="114">
      <c r="A114" s="4" t="inlineStr">
        <is>
          <t>Loans</t>
        </is>
      </c>
      <c r="B114" s="6" t="n">
        <v>138232</v>
      </c>
    </row>
    <row r="115">
      <c r="A115" s="4" t="inlineStr">
        <is>
          <t>Real estate 1-4 family first mortgage [Member] | LTV 0-60% [Member] | Not purchased credit deteriorated [Member] | Non-government insured/guaranteed [Member]</t>
        </is>
      </c>
    </row>
    <row r="116">
      <c r="A116" s="3" t="inlineStr">
        <is>
          <t>Loans by Loan to Value [Abstract]</t>
        </is>
      </c>
    </row>
    <row r="117">
      <c r="A117" s="4" t="inlineStr">
        <is>
          <t>Loans</t>
        </is>
      </c>
      <c r="C117" s="6" t="n">
        <v>151478</v>
      </c>
    </row>
    <row r="118">
      <c r="A118" s="4" t="inlineStr">
        <is>
          <t>Real estate 1-4 family first mortgage [Member] | LTV 60.01-80% [Member] | Non-government insured/guaranteed [Member]</t>
        </is>
      </c>
    </row>
    <row r="119">
      <c r="A119" s="3" t="inlineStr">
        <is>
          <t>Loans by Loan to Value [Abstract]</t>
        </is>
      </c>
    </row>
    <row r="120">
      <c r="A120" s="4" t="inlineStr">
        <is>
          <t>Term loans by origination year, 2020</t>
        </is>
      </c>
      <c r="B120" s="6" t="n">
        <v>34639</v>
      </c>
    </row>
    <row r="121">
      <c r="A121" s="4" t="inlineStr">
        <is>
          <t>Term loans by origination year, 2019</t>
        </is>
      </c>
      <c r="B121" s="6" t="n">
        <v>24736</v>
      </c>
    </row>
    <row r="122">
      <c r="A122" s="4" t="inlineStr">
        <is>
          <t>Term loans by origination year, 2018</t>
        </is>
      </c>
      <c r="B122" s="6" t="n">
        <v>7724</v>
      </c>
    </row>
    <row r="123">
      <c r="A123" s="4" t="inlineStr">
        <is>
          <t>Term loans by origination year, 2017</t>
        </is>
      </c>
      <c r="B123" s="6" t="n">
        <v>10745</v>
      </c>
    </row>
    <row r="124">
      <c r="A124" s="4" t="inlineStr">
        <is>
          <t>Term loans by origination year, 2016</t>
        </is>
      </c>
      <c r="B124" s="6" t="n">
        <v>8970</v>
      </c>
    </row>
    <row r="125">
      <c r="A125" s="4" t="inlineStr">
        <is>
          <t>Term loans by origination year, Prior</t>
        </is>
      </c>
      <c r="B125" s="6" t="n">
        <v>9333</v>
      </c>
    </row>
    <row r="126">
      <c r="A126" s="4" t="inlineStr">
        <is>
          <t>Revolving loans</t>
        </is>
      </c>
      <c r="B126" s="6" t="n">
        <v>1323</v>
      </c>
    </row>
    <row r="127">
      <c r="A127" s="4" t="inlineStr">
        <is>
          <t>Revolving loans converted to term loans</t>
        </is>
      </c>
      <c r="B127" s="6" t="n">
        <v>326</v>
      </c>
    </row>
    <row r="128">
      <c r="A128" s="4" t="inlineStr">
        <is>
          <t>Loans</t>
        </is>
      </c>
      <c r="B128" s="6" t="n">
        <v>97796</v>
      </c>
    </row>
    <row r="129">
      <c r="A129" s="4" t="inlineStr">
        <is>
          <t>Real estate 1-4 family first mortgage [Member] | LTV 60.01-80% [Member] | Not purchased credit deteriorated [Member] | Non-government insured/guaranteed [Member]</t>
        </is>
      </c>
    </row>
    <row r="130">
      <c r="A130" s="3" t="inlineStr">
        <is>
          <t>Loans by Loan to Value [Abstract]</t>
        </is>
      </c>
    </row>
    <row r="131">
      <c r="A131" s="4" t="inlineStr">
        <is>
          <t>Loans</t>
        </is>
      </c>
      <c r="C131" s="6" t="n">
        <v>114795</v>
      </c>
    </row>
    <row r="132">
      <c r="A132" s="4" t="inlineStr">
        <is>
          <t>Real estate 1-4 family first mortgage [Member] | LTV 80.01-100% [Member] | Non-government insured/guaranteed [Member]</t>
        </is>
      </c>
    </row>
    <row r="133">
      <c r="A133" s="3" t="inlineStr">
        <is>
          <t>Loans by Loan to Value [Abstract]</t>
        </is>
      </c>
    </row>
    <row r="134">
      <c r="A134" s="4" t="inlineStr">
        <is>
          <t>Term loans by origination year, 2020</t>
        </is>
      </c>
      <c r="B134" s="6" t="n">
        <v>2332</v>
      </c>
    </row>
    <row r="135">
      <c r="A135" s="4" t="inlineStr">
        <is>
          <t>Term loans by origination year, 2019</t>
        </is>
      </c>
      <c r="B135" s="6" t="n">
        <v>2975</v>
      </c>
    </row>
    <row r="136">
      <c r="A136" s="4" t="inlineStr">
        <is>
          <t>Term loans by origination year, 2018</t>
        </is>
      </c>
      <c r="B136" s="6" t="n">
        <v>900</v>
      </c>
    </row>
    <row r="137">
      <c r="A137" s="4" t="inlineStr">
        <is>
          <t>Term loans by origination year, 2017</t>
        </is>
      </c>
      <c r="B137" s="6" t="n">
        <v>654</v>
      </c>
    </row>
    <row r="138">
      <c r="A138" s="4" t="inlineStr">
        <is>
          <t>Term loans by origination year, 2016</t>
        </is>
      </c>
      <c r="B138" s="6" t="n">
        <v>441</v>
      </c>
    </row>
    <row r="139">
      <c r="A139" s="4" t="inlineStr">
        <is>
          <t>Term loans by origination year, Prior</t>
        </is>
      </c>
      <c r="B139" s="6" t="n">
        <v>1003</v>
      </c>
    </row>
    <row r="140">
      <c r="A140" s="4" t="inlineStr">
        <is>
          <t>Revolving loans</t>
        </is>
      </c>
      <c r="B140" s="6" t="n">
        <v>425</v>
      </c>
    </row>
    <row r="141">
      <c r="A141" s="4" t="inlineStr">
        <is>
          <t>Revolving loans converted to term loans</t>
        </is>
      </c>
      <c r="B141" s="6" t="n">
        <v>100</v>
      </c>
    </row>
    <row r="142">
      <c r="A142" s="4" t="inlineStr">
        <is>
          <t>Loans</t>
        </is>
      </c>
      <c r="B142" s="6" t="n">
        <v>8830</v>
      </c>
    </row>
    <row r="143">
      <c r="A143" s="4" t="inlineStr">
        <is>
          <t>Real estate 1-4 family first mortgage [Member] | LTV 80.01-100% [Member] | Not purchased credit deteriorated [Member] | Non-government insured/guaranteed [Member]</t>
        </is>
      </c>
    </row>
    <row r="144">
      <c r="A144" s="3" t="inlineStr">
        <is>
          <t>Loans by Loan to Value [Abstract]</t>
        </is>
      </c>
    </row>
    <row r="145">
      <c r="A145" s="4" t="inlineStr">
        <is>
          <t>Loans</t>
        </is>
      </c>
      <c r="C145" s="6" t="n">
        <v>13867</v>
      </c>
    </row>
    <row r="146">
      <c r="A146" s="4" t="inlineStr">
        <is>
          <t>Real estate 1-4 family first mortgage [Member] | LTV 100.01-120% [Member] | Non-government insured/guaranteed [Member]</t>
        </is>
      </c>
    </row>
    <row r="147">
      <c r="A147" s="3" t="inlineStr">
        <is>
          <t>Loans by Loan to Value [Abstract]</t>
        </is>
      </c>
    </row>
    <row r="148">
      <c r="A148" s="4" t="inlineStr">
        <is>
          <t>Term loans by origination year, 2020</t>
        </is>
      </c>
      <c r="B148" s="6" t="n">
        <v>41</v>
      </c>
    </row>
    <row r="149">
      <c r="A149" s="4" t="inlineStr">
        <is>
          <t>Term loans by origination year, 2019</t>
        </is>
      </c>
      <c r="B149" s="6" t="n">
        <v>106</v>
      </c>
    </row>
    <row r="150">
      <c r="A150" s="4" t="inlineStr">
        <is>
          <t>Term loans by origination year, 2018</t>
        </is>
      </c>
      <c r="B150" s="6" t="n">
        <v>45</v>
      </c>
    </row>
    <row r="151">
      <c r="A151" s="4" t="inlineStr">
        <is>
          <t>Term loans by origination year, 2017</t>
        </is>
      </c>
      <c r="B151" s="6" t="n">
        <v>40</v>
      </c>
    </row>
    <row r="152">
      <c r="A152" s="4" t="inlineStr">
        <is>
          <t>Term loans by origination year, 2016</t>
        </is>
      </c>
      <c r="B152" s="6" t="n">
        <v>41</v>
      </c>
    </row>
    <row r="153">
      <c r="A153" s="4" t="inlineStr">
        <is>
          <t>Term loans by origination year, Prior</t>
        </is>
      </c>
      <c r="B153" s="6" t="n">
        <v>168</v>
      </c>
    </row>
    <row r="154">
      <c r="A154" s="4" t="inlineStr">
        <is>
          <t>Revolving loans</t>
        </is>
      </c>
      <c r="B154" s="6" t="n">
        <v>117</v>
      </c>
    </row>
    <row r="155">
      <c r="A155" s="4" t="inlineStr">
        <is>
          <t>Revolving loans converted to term loans</t>
        </is>
      </c>
      <c r="B155" s="6" t="n">
        <v>26</v>
      </c>
    </row>
    <row r="156">
      <c r="A156" s="4" t="inlineStr">
        <is>
          <t>Loans</t>
        </is>
      </c>
      <c r="B156" s="6" t="n">
        <v>584</v>
      </c>
    </row>
    <row r="157">
      <c r="A157" s="4" t="inlineStr">
        <is>
          <t>Real estate 1-4 family first mortgage [Member] | LTV 100.01-120% [Member] | Not purchased credit deteriorated [Member] | Non-government insured/guaranteed [Member]</t>
        </is>
      </c>
    </row>
    <row r="158">
      <c r="A158" s="3" t="inlineStr">
        <is>
          <t>Loans by Loan to Value [Abstract]</t>
        </is>
      </c>
    </row>
    <row r="159">
      <c r="A159" s="4" t="inlineStr">
        <is>
          <t>Loans</t>
        </is>
      </c>
      <c r="C159" s="6" t="n">
        <v>860</v>
      </c>
    </row>
    <row r="160">
      <c r="A160" s="4" t="inlineStr">
        <is>
          <t>Real estate 1-4 family first mortgage [Member] | LTV greater than 120% [Member] | Non-government insured/guaranteed [Member]</t>
        </is>
      </c>
    </row>
    <row r="161">
      <c r="A161" s="3" t="inlineStr">
        <is>
          <t>Loans by Loan to Value [Abstract]</t>
        </is>
      </c>
    </row>
    <row r="162">
      <c r="A162" s="4" t="inlineStr">
        <is>
          <t>Term loans by origination year, 2020</t>
        </is>
      </c>
      <c r="B162" s="6" t="n">
        <v>31</v>
      </c>
    </row>
    <row r="163">
      <c r="A163" s="4" t="inlineStr">
        <is>
          <t>Term loans by origination year, 2019</t>
        </is>
      </c>
      <c r="B163" s="6" t="n">
        <v>41</v>
      </c>
    </row>
    <row r="164">
      <c r="A164" s="4" t="inlineStr">
        <is>
          <t>Term loans by origination year, 2018</t>
        </is>
      </c>
      <c r="B164" s="6" t="n">
        <v>16</v>
      </c>
    </row>
    <row r="165">
      <c r="A165" s="4" t="inlineStr">
        <is>
          <t>Term loans by origination year, 2017</t>
        </is>
      </c>
      <c r="B165" s="6" t="n">
        <v>19</v>
      </c>
    </row>
    <row r="166">
      <c r="A166" s="4" t="inlineStr">
        <is>
          <t>Term loans by origination year, 2016</t>
        </is>
      </c>
      <c r="B166" s="6" t="n">
        <v>16</v>
      </c>
    </row>
    <row r="167">
      <c r="A167" s="4" t="inlineStr">
        <is>
          <t>Term loans by origination year, Prior</t>
        </is>
      </c>
      <c r="B167" s="6" t="n">
        <v>78</v>
      </c>
    </row>
    <row r="168">
      <c r="A168" s="4" t="inlineStr">
        <is>
          <t>Revolving loans</t>
        </is>
      </c>
      <c r="B168" s="6" t="n">
        <v>44</v>
      </c>
    </row>
    <row r="169">
      <c r="A169" s="4" t="inlineStr">
        <is>
          <t>Revolving loans converted to term loans</t>
        </is>
      </c>
      <c r="B169" s="6" t="n">
        <v>8</v>
      </c>
    </row>
    <row r="170">
      <c r="A170" s="4" t="inlineStr">
        <is>
          <t>Loans</t>
        </is>
      </c>
      <c r="B170" s="6" t="n">
        <v>253</v>
      </c>
    </row>
    <row r="171">
      <c r="A171" s="4" t="inlineStr">
        <is>
          <t>Real estate 1-4 family first mortgage [Member] | LTV greater than 120% [Member] | Not purchased credit deteriorated [Member] | Non-government insured/guaranteed [Member]</t>
        </is>
      </c>
    </row>
    <row r="172">
      <c r="A172" s="3" t="inlineStr">
        <is>
          <t>Loans by Loan to Value [Abstract]</t>
        </is>
      </c>
    </row>
    <row r="173">
      <c r="A173" s="4" t="inlineStr">
        <is>
          <t>Loans</t>
        </is>
      </c>
      <c r="C173" s="6" t="n">
        <v>338</v>
      </c>
    </row>
    <row r="174">
      <c r="A174" s="4" t="inlineStr">
        <is>
          <t>Real estate 1-4 family first mortgage [Member] | No LTV/CLTV available [Member] | Non-government insured/guaranteed [Member]</t>
        </is>
      </c>
    </row>
    <row r="175">
      <c r="A175" s="3" t="inlineStr">
        <is>
          <t>Loans by Loan to Value [Abstract]</t>
        </is>
      </c>
    </row>
    <row r="176">
      <c r="A176" s="4" t="inlineStr">
        <is>
          <t>Term loans by origination year, 2020</t>
        </is>
      </c>
      <c r="B176" s="6" t="n">
        <v>110</v>
      </c>
    </row>
    <row r="177">
      <c r="A177" s="4" t="inlineStr">
        <is>
          <t>Term loans by origination year, 2019</t>
        </is>
      </c>
      <c r="B177" s="6" t="n">
        <v>92</v>
      </c>
    </row>
    <row r="178">
      <c r="A178" s="4" t="inlineStr">
        <is>
          <t>Term loans by origination year, 2018</t>
        </is>
      </c>
      <c r="B178" s="6" t="n">
        <v>63</v>
      </c>
    </row>
    <row r="179">
      <c r="A179" s="4" t="inlineStr">
        <is>
          <t>Term loans by origination year, 2017</t>
        </is>
      </c>
      <c r="B179" s="6" t="n">
        <v>72</v>
      </c>
    </row>
    <row r="180">
      <c r="A180" s="4" t="inlineStr">
        <is>
          <t>Term loans by origination year, 2016</t>
        </is>
      </c>
      <c r="B180" s="6" t="n">
        <v>87</v>
      </c>
    </row>
    <row r="181">
      <c r="A181" s="4" t="inlineStr">
        <is>
          <t>Term loans by origination year, Prior</t>
        </is>
      </c>
      <c r="B181" s="6" t="n">
        <v>248</v>
      </c>
    </row>
    <row r="182">
      <c r="A182" s="4" t="inlineStr">
        <is>
          <t>Revolving loans</t>
        </is>
      </c>
      <c r="B182" s="6" t="n">
        <v>54</v>
      </c>
    </row>
    <row r="183">
      <c r="A183" s="4" t="inlineStr">
        <is>
          <t>Revolving loans converted to term loans</t>
        </is>
      </c>
      <c r="B183" s="6" t="n">
        <v>13</v>
      </c>
    </row>
    <row r="184">
      <c r="A184" s="4" t="inlineStr">
        <is>
          <t>Loans</t>
        </is>
      </c>
      <c r="B184" s="6" t="n">
        <v>739</v>
      </c>
    </row>
    <row r="185">
      <c r="A185" s="4" t="inlineStr">
        <is>
          <t>Real estate 1-4 family first mortgage [Member] | No LTV/CLTV available [Member] | Not purchased credit deteriorated [Member] | Non-government insured/guaranteed [Member]</t>
        </is>
      </c>
    </row>
    <row r="186">
      <c r="A186" s="3" t="inlineStr">
        <is>
          <t>Loans by Loan to Value [Abstract]</t>
        </is>
      </c>
    </row>
    <row r="187">
      <c r="A187" s="4" t="inlineStr">
        <is>
          <t>Loans</t>
        </is>
      </c>
      <c r="C187" s="6" t="n">
        <v>784</v>
      </c>
    </row>
    <row r="188">
      <c r="A188" s="4" t="inlineStr">
        <is>
          <t>Real estate 1-4 family junior lien mortgage [Member]</t>
        </is>
      </c>
    </row>
    <row r="189">
      <c r="A189" s="3" t="inlineStr">
        <is>
          <t>Loans by Loan to Value [Abstract]</t>
        </is>
      </c>
    </row>
    <row r="190">
      <c r="A190" s="4" t="inlineStr">
        <is>
          <t>Term loans by origination year, 2020</t>
        </is>
      </c>
      <c r="B190" s="6" t="n">
        <v>22</v>
      </c>
    </row>
    <row r="191">
      <c r="A191" s="4" t="inlineStr">
        <is>
          <t>Term loans by origination year, 2019</t>
        </is>
      </c>
      <c r="B191" s="6" t="n">
        <v>39</v>
      </c>
    </row>
    <row r="192">
      <c r="A192" s="4" t="inlineStr">
        <is>
          <t>Term loans by origination year, 2018</t>
        </is>
      </c>
      <c r="B192" s="6" t="n">
        <v>41</v>
      </c>
    </row>
    <row r="193">
      <c r="A193" s="4" t="inlineStr">
        <is>
          <t>Term loans by origination year, 2017</t>
        </is>
      </c>
      <c r="B193" s="6" t="n">
        <v>39</v>
      </c>
    </row>
    <row r="194">
      <c r="A194" s="4" t="inlineStr">
        <is>
          <t>Term loans by origination year, 2016</t>
        </is>
      </c>
      <c r="B194" s="6" t="n">
        <v>32</v>
      </c>
    </row>
    <row r="195">
      <c r="A195" s="4" t="inlineStr">
        <is>
          <t>Term loans by origination year, Prior</t>
        </is>
      </c>
      <c r="B195" s="6" t="n">
        <v>1189</v>
      </c>
    </row>
    <row r="196">
      <c r="A196" s="4" t="inlineStr">
        <is>
          <t>Revolving loans</t>
        </is>
      </c>
      <c r="B196" s="6" t="n">
        <v>15743</v>
      </c>
    </row>
    <row r="197">
      <c r="A197" s="4" t="inlineStr">
        <is>
          <t>Revolving loans converted to term loans</t>
        </is>
      </c>
      <c r="B197" s="6" t="n">
        <v>6181</v>
      </c>
    </row>
    <row r="198">
      <c r="A198" s="4" t="inlineStr">
        <is>
          <t>Loans</t>
        </is>
      </c>
      <c r="B198" s="6" t="n">
        <v>23286</v>
      </c>
      <c r="C198" s="6" t="n">
        <v>29509</v>
      </c>
      <c r="D198" s="7" t="n">
        <v>34398</v>
      </c>
      <c r="E198" s="7" t="n">
        <v>39713</v>
      </c>
      <c r="F198" s="7" t="n">
        <v>46237</v>
      </c>
    </row>
    <row r="199">
      <c r="A199" s="4" t="inlineStr">
        <is>
          <t>Real estate 1-4 family junior lien mortgage [Member] | Not purchased credit deteriorated [Member]</t>
        </is>
      </c>
    </row>
    <row r="200">
      <c r="A200" s="3" t="inlineStr">
        <is>
          <t>Loans by Loan to Value [Abstract]</t>
        </is>
      </c>
    </row>
    <row r="201">
      <c r="A201" s="4" t="inlineStr">
        <is>
          <t>Loans</t>
        </is>
      </c>
      <c r="C201" s="6" t="n">
        <v>29496</v>
      </c>
    </row>
    <row r="202">
      <c r="A202" s="4" t="inlineStr">
        <is>
          <t>Real estate 1-4 family junior lien mortgage [Member] | Not purchased credit deteriorated [Member] | Government insured or guaranteed [Member]</t>
        </is>
      </c>
    </row>
    <row r="203">
      <c r="A203" s="3" t="inlineStr">
        <is>
          <t>Loans by Loan to Value [Abstract]</t>
        </is>
      </c>
    </row>
    <row r="204">
      <c r="A204" s="4" t="inlineStr">
        <is>
          <t>Loans</t>
        </is>
      </c>
      <c r="C204" s="6" t="n">
        <v>0</v>
      </c>
    </row>
    <row r="205">
      <c r="A205" s="4" t="inlineStr">
        <is>
          <t>Real estate 1-4 family junior lien mortgage [Member] | Purchase credit deteriorated [Member] | Non-government insured/guaranteed [Member]</t>
        </is>
      </c>
    </row>
    <row r="206">
      <c r="A206" s="3" t="inlineStr">
        <is>
          <t>Loans by Loan to Value [Abstract]</t>
        </is>
      </c>
    </row>
    <row r="207">
      <c r="A207" s="4" t="inlineStr">
        <is>
          <t>Loans</t>
        </is>
      </c>
      <c r="C207" s="6" t="n">
        <v>13</v>
      </c>
    </row>
    <row r="208">
      <c r="A208" s="4" t="inlineStr">
        <is>
          <t>Real estate 1-4 family junior lien mortgage [Member] | LTV 0-60% [Member] | Non-government insured/guaranteed [Member]</t>
        </is>
      </c>
    </row>
    <row r="209">
      <c r="A209" s="3" t="inlineStr">
        <is>
          <t>Loans by Loan to Value [Abstract]</t>
        </is>
      </c>
    </row>
    <row r="210">
      <c r="A210" s="4" t="inlineStr">
        <is>
          <t>Term loans by origination year, 2020</t>
        </is>
      </c>
      <c r="B210" s="6" t="n">
        <v>0</v>
      </c>
    </row>
    <row r="211">
      <c r="A211" s="4" t="inlineStr">
        <is>
          <t>Term loans by origination year, 2019</t>
        </is>
      </c>
      <c r="B211" s="6" t="n">
        <v>0</v>
      </c>
    </row>
    <row r="212">
      <c r="A212" s="4" t="inlineStr">
        <is>
          <t>Term loans by origination year, 2018</t>
        </is>
      </c>
      <c r="B212" s="6" t="n">
        <v>0</v>
      </c>
    </row>
    <row r="213">
      <c r="A213" s="4" t="inlineStr">
        <is>
          <t>Term loans by origination year, 2017</t>
        </is>
      </c>
      <c r="B213" s="6" t="n">
        <v>0</v>
      </c>
    </row>
    <row r="214">
      <c r="A214" s="4" t="inlineStr">
        <is>
          <t>Term loans by origination year, 2016</t>
        </is>
      </c>
      <c r="B214" s="6" t="n">
        <v>0</v>
      </c>
    </row>
    <row r="215">
      <c r="A215" s="4" t="inlineStr">
        <is>
          <t>Term loans by origination year, Prior</t>
        </is>
      </c>
      <c r="B215" s="6" t="n">
        <v>548</v>
      </c>
    </row>
    <row r="216">
      <c r="A216" s="4" t="inlineStr">
        <is>
          <t>Revolving loans</t>
        </is>
      </c>
      <c r="B216" s="6" t="n">
        <v>8626</v>
      </c>
    </row>
    <row r="217">
      <c r="A217" s="4" t="inlineStr">
        <is>
          <t>Revolving loans converted to term loans</t>
        </is>
      </c>
      <c r="B217" s="6" t="n">
        <v>3742</v>
      </c>
    </row>
    <row r="218">
      <c r="A218" s="4" t="inlineStr">
        <is>
          <t>Loans</t>
        </is>
      </c>
      <c r="B218" s="6" t="n">
        <v>12916</v>
      </c>
    </row>
    <row r="219">
      <c r="A219" s="4" t="inlineStr">
        <is>
          <t>Real estate 1-4 family junior lien mortgage [Member] | LTV 0-60% [Member] | Not purchased credit deteriorated [Member] | Non-government insured/guaranteed [Member]</t>
        </is>
      </c>
    </row>
    <row r="220">
      <c r="A220" s="3" t="inlineStr">
        <is>
          <t>Loans by Loan to Value [Abstract]</t>
        </is>
      </c>
    </row>
    <row r="221">
      <c r="A221" s="4" t="inlineStr">
        <is>
          <t>Loans</t>
        </is>
      </c>
      <c r="C221" s="6" t="n">
        <v>14603</v>
      </c>
    </row>
    <row r="222">
      <c r="A222" s="4" t="inlineStr">
        <is>
          <t>Real estate 1-4 family junior lien mortgage [Member] | LTV 60.01-80% [Member] | Non-government insured/guaranteed [Member]</t>
        </is>
      </c>
    </row>
    <row r="223">
      <c r="A223" s="3" t="inlineStr">
        <is>
          <t>Loans by Loan to Value [Abstract]</t>
        </is>
      </c>
    </row>
    <row r="224">
      <c r="A224" s="4" t="inlineStr">
        <is>
          <t>Term loans by origination year, 2020</t>
        </is>
      </c>
      <c r="B224" s="6" t="n">
        <v>0</v>
      </c>
    </row>
    <row r="225">
      <c r="A225" s="4" t="inlineStr">
        <is>
          <t>Term loans by origination year, 2019</t>
        </is>
      </c>
      <c r="B225" s="6" t="n">
        <v>0</v>
      </c>
    </row>
    <row r="226">
      <c r="A226" s="4" t="inlineStr">
        <is>
          <t>Term loans by origination year, 2018</t>
        </is>
      </c>
      <c r="B226" s="6" t="n">
        <v>0</v>
      </c>
    </row>
    <row r="227">
      <c r="A227" s="4" t="inlineStr">
        <is>
          <t>Term loans by origination year, 2017</t>
        </is>
      </c>
      <c r="B227" s="6" t="n">
        <v>0</v>
      </c>
    </row>
    <row r="228">
      <c r="A228" s="4" t="inlineStr">
        <is>
          <t>Term loans by origination year, 2016</t>
        </is>
      </c>
      <c r="B228" s="6" t="n">
        <v>0</v>
      </c>
    </row>
    <row r="229">
      <c r="A229" s="4" t="inlineStr">
        <is>
          <t>Term loans by origination year, Prior</t>
        </is>
      </c>
      <c r="B229" s="6" t="n">
        <v>335</v>
      </c>
    </row>
    <row r="230">
      <c r="A230" s="4" t="inlineStr">
        <is>
          <t>Revolving loans</t>
        </is>
      </c>
      <c r="B230" s="6" t="n">
        <v>5081</v>
      </c>
    </row>
    <row r="231">
      <c r="A231" s="4" t="inlineStr">
        <is>
          <t>Revolving loans converted to term loans</t>
        </is>
      </c>
      <c r="B231" s="6" t="n">
        <v>1554</v>
      </c>
    </row>
    <row r="232">
      <c r="A232" s="4" t="inlineStr">
        <is>
          <t>Loans</t>
        </is>
      </c>
      <c r="B232" s="6" t="n">
        <v>6970</v>
      </c>
    </row>
    <row r="233">
      <c r="A233" s="4" t="inlineStr">
        <is>
          <t>Real estate 1-4 family junior lien mortgage [Member] | LTV 60.01-80% [Member] | Not purchased credit deteriorated [Member] | Non-government insured/guaranteed [Member]</t>
        </is>
      </c>
    </row>
    <row r="234">
      <c r="A234" s="3" t="inlineStr">
        <is>
          <t>Loans by Loan to Value [Abstract]</t>
        </is>
      </c>
    </row>
    <row r="235">
      <c r="A235" s="4" t="inlineStr">
        <is>
          <t>Loans</t>
        </is>
      </c>
      <c r="C235" s="6" t="n">
        <v>9663</v>
      </c>
    </row>
    <row r="236">
      <c r="A236" s="4" t="inlineStr">
        <is>
          <t>Real estate 1-4 family junior lien mortgage [Member] | LTV 80.01-100% [Member] | Non-government insured/guaranteed [Member]</t>
        </is>
      </c>
    </row>
    <row r="237">
      <c r="A237" s="3" t="inlineStr">
        <is>
          <t>Loans by Loan to Value [Abstract]</t>
        </is>
      </c>
    </row>
    <row r="238">
      <c r="A238" s="4" t="inlineStr">
        <is>
          <t>Term loans by origination year, 2020</t>
        </is>
      </c>
      <c r="B238" s="6" t="n">
        <v>0</v>
      </c>
    </row>
    <row r="239">
      <c r="A239" s="4" t="inlineStr">
        <is>
          <t>Term loans by origination year, 2019</t>
        </is>
      </c>
      <c r="B239" s="6" t="n">
        <v>0</v>
      </c>
    </row>
    <row r="240">
      <c r="A240" s="4" t="inlineStr">
        <is>
          <t>Term loans by origination year, 2018</t>
        </is>
      </c>
      <c r="B240" s="6" t="n">
        <v>0</v>
      </c>
    </row>
    <row r="241">
      <c r="A241" s="4" t="inlineStr">
        <is>
          <t>Term loans by origination year, 2017</t>
        </is>
      </c>
      <c r="B241" s="6" t="n">
        <v>0</v>
      </c>
    </row>
    <row r="242">
      <c r="A242" s="4" t="inlineStr">
        <is>
          <t>Term loans by origination year, 2016</t>
        </is>
      </c>
      <c r="B242" s="6" t="n">
        <v>0</v>
      </c>
    </row>
    <row r="243">
      <c r="A243" s="4" t="inlineStr">
        <is>
          <t>Term loans by origination year, Prior</t>
        </is>
      </c>
      <c r="B243" s="6" t="n">
        <v>187</v>
      </c>
    </row>
    <row r="244">
      <c r="A244" s="4" t="inlineStr">
        <is>
          <t>Revolving loans</t>
        </is>
      </c>
      <c r="B244" s="6" t="n">
        <v>1507</v>
      </c>
    </row>
    <row r="245">
      <c r="A245" s="4" t="inlineStr">
        <is>
          <t>Revolving loans converted to term loans</t>
        </is>
      </c>
      <c r="B245" s="6" t="n">
        <v>641</v>
      </c>
    </row>
    <row r="246">
      <c r="A246" s="4" t="inlineStr">
        <is>
          <t>Loans</t>
        </is>
      </c>
      <c r="B246" s="6" t="n">
        <v>2335</v>
      </c>
    </row>
    <row r="247">
      <c r="A247" s="4" t="inlineStr">
        <is>
          <t>Real estate 1-4 family junior lien mortgage [Member] | LTV 80.01-100% [Member] | Not purchased credit deteriorated [Member] | Non-government insured/guaranteed [Member]</t>
        </is>
      </c>
    </row>
    <row r="248">
      <c r="A248" s="3" t="inlineStr">
        <is>
          <t>Loans by Loan to Value [Abstract]</t>
        </is>
      </c>
    </row>
    <row r="249">
      <c r="A249" s="4" t="inlineStr">
        <is>
          <t>Loans</t>
        </is>
      </c>
      <c r="C249" s="6" t="n">
        <v>3574</v>
      </c>
    </row>
    <row r="250">
      <c r="A250" s="4" t="inlineStr">
        <is>
          <t>Real estate 1-4 family junior lien mortgage [Member] | LTV 100.01-120% [Member] | Non-government insured/guaranteed [Member]</t>
        </is>
      </c>
    </row>
    <row r="251">
      <c r="A251" s="3" t="inlineStr">
        <is>
          <t>Loans by Loan to Value [Abstract]</t>
        </is>
      </c>
    </row>
    <row r="252">
      <c r="A252" s="4" t="inlineStr">
        <is>
          <t>Term loans by origination year, 2020</t>
        </is>
      </c>
      <c r="B252" s="6" t="n">
        <v>0</v>
      </c>
    </row>
    <row r="253">
      <c r="A253" s="4" t="inlineStr">
        <is>
          <t>Term loans by origination year, 2019</t>
        </is>
      </c>
      <c r="B253" s="6" t="n">
        <v>0</v>
      </c>
    </row>
    <row r="254">
      <c r="A254" s="4" t="inlineStr">
        <is>
          <t>Term loans by origination year, 2018</t>
        </is>
      </c>
      <c r="B254" s="6" t="n">
        <v>0</v>
      </c>
    </row>
    <row r="255">
      <c r="A255" s="4" t="inlineStr">
        <is>
          <t>Term loans by origination year, 2017</t>
        </is>
      </c>
      <c r="B255" s="6" t="n">
        <v>0</v>
      </c>
    </row>
    <row r="256">
      <c r="A256" s="4" t="inlineStr">
        <is>
          <t>Term loans by origination year, 2016</t>
        </is>
      </c>
      <c r="B256" s="6" t="n">
        <v>0</v>
      </c>
    </row>
    <row r="257">
      <c r="A257" s="4" t="inlineStr">
        <is>
          <t>Term loans by origination year, Prior</t>
        </is>
      </c>
      <c r="B257" s="6" t="n">
        <v>59</v>
      </c>
    </row>
    <row r="258">
      <c r="A258" s="4" t="inlineStr">
        <is>
          <t>Revolving loans</t>
        </is>
      </c>
      <c r="B258" s="6" t="n">
        <v>376</v>
      </c>
    </row>
    <row r="259">
      <c r="A259" s="4" t="inlineStr">
        <is>
          <t>Revolving loans converted to term loans</t>
        </is>
      </c>
      <c r="B259" s="6" t="n">
        <v>156</v>
      </c>
    </row>
    <row r="260">
      <c r="A260" s="4" t="inlineStr">
        <is>
          <t>Loans</t>
        </is>
      </c>
      <c r="B260" s="6" t="n">
        <v>591</v>
      </c>
    </row>
    <row r="261">
      <c r="A261" s="4" t="inlineStr">
        <is>
          <t>Real estate 1-4 family junior lien mortgage [Member] | LTV 100.01-120% [Member] | Not purchased credit deteriorated [Member] | Non-government insured/guaranteed [Member]</t>
        </is>
      </c>
    </row>
    <row r="262">
      <c r="A262" s="3" t="inlineStr">
        <is>
          <t>Loans by Loan to Value [Abstract]</t>
        </is>
      </c>
    </row>
    <row r="263">
      <c r="A263" s="4" t="inlineStr">
        <is>
          <t>Loans</t>
        </is>
      </c>
      <c r="C263" s="6" t="n">
        <v>978</v>
      </c>
    </row>
    <row r="264">
      <c r="A264" s="4" t="inlineStr">
        <is>
          <t>Real estate 1-4 family junior lien mortgage [Member] | LTV greater than 120% [Member] | Non-government insured/guaranteed [Member]</t>
        </is>
      </c>
    </row>
    <row r="265">
      <c r="A265" s="3" t="inlineStr">
        <is>
          <t>Loans by Loan to Value [Abstract]</t>
        </is>
      </c>
    </row>
    <row r="266">
      <c r="A266" s="4" t="inlineStr">
        <is>
          <t>Term loans by origination year, 2020</t>
        </is>
      </c>
      <c r="B266" s="6" t="n">
        <v>0</v>
      </c>
    </row>
    <row r="267">
      <c r="A267" s="4" t="inlineStr">
        <is>
          <t>Term loans by origination year, 2019</t>
        </is>
      </c>
      <c r="B267" s="6" t="n">
        <v>0</v>
      </c>
    </row>
    <row r="268">
      <c r="A268" s="4" t="inlineStr">
        <is>
          <t>Term loans by origination year, 2018</t>
        </is>
      </c>
      <c r="B268" s="6" t="n">
        <v>0</v>
      </c>
    </row>
    <row r="269">
      <c r="A269" s="4" t="inlineStr">
        <is>
          <t>Term loans by origination year, 2017</t>
        </is>
      </c>
      <c r="B269" s="6" t="n">
        <v>0</v>
      </c>
    </row>
    <row r="270">
      <c r="A270" s="4" t="inlineStr">
        <is>
          <t>Term loans by origination year, 2016</t>
        </is>
      </c>
      <c r="B270" s="6" t="n">
        <v>0</v>
      </c>
    </row>
    <row r="271">
      <c r="A271" s="4" t="inlineStr">
        <is>
          <t>Term loans by origination year, Prior</t>
        </is>
      </c>
      <c r="B271" s="6" t="n">
        <v>15</v>
      </c>
    </row>
    <row r="272">
      <c r="A272" s="4" t="inlineStr">
        <is>
          <t>Revolving loans</t>
        </is>
      </c>
      <c r="B272" s="6" t="n">
        <v>128</v>
      </c>
    </row>
    <row r="273">
      <c r="A273" s="4" t="inlineStr">
        <is>
          <t>Revolving loans converted to term loans</t>
        </is>
      </c>
      <c r="B273" s="6" t="n">
        <v>50</v>
      </c>
    </row>
    <row r="274">
      <c r="A274" s="4" t="inlineStr">
        <is>
          <t>Loans</t>
        </is>
      </c>
      <c r="B274" s="6" t="n">
        <v>193</v>
      </c>
    </row>
    <row r="275">
      <c r="A275" s="4" t="inlineStr">
        <is>
          <t>Real estate 1-4 family junior lien mortgage [Member] | LTV greater than 120% [Member] | Not purchased credit deteriorated [Member] | Non-government insured/guaranteed [Member]</t>
        </is>
      </c>
    </row>
    <row r="276">
      <c r="A276" s="3" t="inlineStr">
        <is>
          <t>Loans by Loan to Value [Abstract]</t>
        </is>
      </c>
    </row>
    <row r="277">
      <c r="A277" s="4" t="inlineStr">
        <is>
          <t>Loans</t>
        </is>
      </c>
      <c r="C277" s="6" t="n">
        <v>336</v>
      </c>
    </row>
    <row r="278">
      <c r="A278" s="4" t="inlineStr">
        <is>
          <t>Real estate 1-4 family junior lien mortgage [Member] | No LTV/CLTV available [Member] | Non-government insured/guaranteed [Member]</t>
        </is>
      </c>
    </row>
    <row r="279">
      <c r="A279" s="3" t="inlineStr">
        <is>
          <t>Loans by Loan to Value [Abstract]</t>
        </is>
      </c>
    </row>
    <row r="280">
      <c r="A280" s="4" t="inlineStr">
        <is>
          <t>Term loans by origination year, 2020</t>
        </is>
      </c>
      <c r="B280" s="6" t="n">
        <v>22</v>
      </c>
    </row>
    <row r="281">
      <c r="A281" s="4" t="inlineStr">
        <is>
          <t>Term loans by origination year, 2019</t>
        </is>
      </c>
      <c r="B281" s="6" t="n">
        <v>39</v>
      </c>
    </row>
    <row r="282">
      <c r="A282" s="4" t="inlineStr">
        <is>
          <t>Term loans by origination year, 2018</t>
        </is>
      </c>
      <c r="B282" s="6" t="n">
        <v>41</v>
      </c>
    </row>
    <row r="283">
      <c r="A283" s="4" t="inlineStr">
        <is>
          <t>Term loans by origination year, 2017</t>
        </is>
      </c>
      <c r="B283" s="6" t="n">
        <v>39</v>
      </c>
    </row>
    <row r="284">
      <c r="A284" s="4" t="inlineStr">
        <is>
          <t>Term loans by origination year, 2016</t>
        </is>
      </c>
      <c r="B284" s="6" t="n">
        <v>32</v>
      </c>
    </row>
    <row r="285">
      <c r="A285" s="4" t="inlineStr">
        <is>
          <t>Term loans by origination year, Prior</t>
        </is>
      </c>
      <c r="B285" s="6" t="n">
        <v>45</v>
      </c>
    </row>
    <row r="286">
      <c r="A286" s="4" t="inlineStr">
        <is>
          <t>Revolving loans</t>
        </is>
      </c>
      <c r="B286" s="6" t="n">
        <v>25</v>
      </c>
    </row>
    <row r="287">
      <c r="A287" s="4" t="inlineStr">
        <is>
          <t>Revolving loans converted to term loans</t>
        </is>
      </c>
      <c r="B287" s="6" t="n">
        <v>38</v>
      </c>
    </row>
    <row r="288">
      <c r="A288" s="4" t="inlineStr">
        <is>
          <t>Loans</t>
        </is>
      </c>
      <c r="B288" s="7" t="n">
        <v>281</v>
      </c>
    </row>
    <row r="289">
      <c r="A289" s="4" t="inlineStr">
        <is>
          <t>Real estate 1-4 family junior lien mortgage [Member] | No LTV/CLTV available [Member] | Not purchased credit deteriorated [Member] | Non-government insured/guaranteed [Member]</t>
        </is>
      </c>
    </row>
    <row r="290">
      <c r="A290" s="3" t="inlineStr">
        <is>
          <t>Loans by Loan to Value [Abstract]</t>
        </is>
      </c>
    </row>
    <row r="291">
      <c r="A291" s="4" t="inlineStr">
        <is>
          <t>Loans</t>
        </is>
      </c>
      <c r="C291" s="7" t="n">
        <v>34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Nonaccrual (Details) - USD ($) $ in Millions</t>
        </is>
      </c>
      <c r="B1" s="2" t="inlineStr">
        <is>
          <t>12 Months Ended</t>
        </is>
      </c>
    </row>
    <row r="2">
      <c r="B2" s="2" t="inlineStr">
        <is>
          <t>Dec. 31, 2020</t>
        </is>
      </c>
      <c r="C2" s="2" t="inlineStr">
        <is>
          <t>Dec. 31, 2019</t>
        </is>
      </c>
    </row>
    <row r="3">
      <c r="A3" s="3" t="inlineStr">
        <is>
          <t>Nonaccrual Loans [Abstract]</t>
        </is>
      </c>
    </row>
    <row r="4">
      <c r="A4" s="4" t="inlineStr">
        <is>
          <t>Nonaccrual loans</t>
        </is>
      </c>
      <c r="B4" s="7" t="n">
        <v>8728</v>
      </c>
    </row>
    <row r="5">
      <c r="A5" s="4" t="inlineStr">
        <is>
          <t>Nonaccrual loans without related allowance for credit losses</t>
        </is>
      </c>
      <c r="B5" s="6" t="n">
        <v>2875</v>
      </c>
    </row>
    <row r="6">
      <c r="A6" s="4" t="inlineStr">
        <is>
          <t>Recognized interest income</t>
        </is>
      </c>
      <c r="B6" s="6" t="n">
        <v>341</v>
      </c>
    </row>
    <row r="7">
      <c r="A7" s="4" t="inlineStr">
        <is>
          <t>Not purchased credit deteriorated [Member]</t>
        </is>
      </c>
    </row>
    <row r="8">
      <c r="A8" s="3" t="inlineStr">
        <is>
          <t>Nonaccrual Loans [Abstract]</t>
        </is>
      </c>
    </row>
    <row r="9">
      <c r="A9" s="4" t="inlineStr">
        <is>
          <t>Nonaccrual loans</t>
        </is>
      </c>
      <c r="C9" s="7" t="n">
        <v>5346</v>
      </c>
    </row>
    <row r="10">
      <c r="A10" s="4" t="inlineStr">
        <is>
          <t>Total Commercial [Member]</t>
        </is>
      </c>
    </row>
    <row r="11">
      <c r="A11" s="3" t="inlineStr">
        <is>
          <t>Nonaccrual Loans [Abstract]</t>
        </is>
      </c>
    </row>
    <row r="12">
      <c r="A12" s="4" t="inlineStr">
        <is>
          <t>Nonaccrual loans</t>
        </is>
      </c>
      <c r="B12" s="6" t="n">
        <v>4779</v>
      </c>
      <c r="C12" s="6" t="n">
        <v>2254</v>
      </c>
    </row>
    <row r="13">
      <c r="A13" s="4" t="inlineStr">
        <is>
          <t>Nonaccrual loans without related allowance for credit losses</t>
        </is>
      </c>
      <c r="B13" s="6" t="n">
        <v>506</v>
      </c>
    </row>
    <row r="14">
      <c r="A14" s="4" t="inlineStr">
        <is>
          <t>Recognized interest income</t>
        </is>
      </c>
      <c r="B14" s="6" t="n">
        <v>115</v>
      </c>
    </row>
    <row r="15">
      <c r="A15" s="4" t="inlineStr">
        <is>
          <t>Total Commercial [Member] | Not purchased credit deteriorated [Member]</t>
        </is>
      </c>
    </row>
    <row r="16">
      <c r="A16" s="3" t="inlineStr">
        <is>
          <t>Nonaccrual Loans [Abstract]</t>
        </is>
      </c>
    </row>
    <row r="17">
      <c r="A17" s="4" t="inlineStr">
        <is>
          <t>Nonaccrual loans</t>
        </is>
      </c>
      <c r="C17" s="6" t="n">
        <v>2254</v>
      </c>
    </row>
    <row r="18">
      <c r="A18" s="4" t="inlineStr">
        <is>
          <t>Commercial and industrial loans [Member]</t>
        </is>
      </c>
    </row>
    <row r="19">
      <c r="A19" s="3" t="inlineStr">
        <is>
          <t>Nonaccrual Loans [Abstract]</t>
        </is>
      </c>
    </row>
    <row r="20">
      <c r="A20" s="4" t="inlineStr">
        <is>
          <t>Nonaccrual loans</t>
        </is>
      </c>
      <c r="B20" s="6" t="n">
        <v>2698</v>
      </c>
      <c r="C20" s="6" t="n">
        <v>1545</v>
      </c>
    </row>
    <row r="21">
      <c r="A21" s="4" t="inlineStr">
        <is>
          <t>Nonaccrual loans without related allowance for credit losses</t>
        </is>
      </c>
      <c r="B21" s="6" t="n">
        <v>382</v>
      </c>
    </row>
    <row r="22">
      <c r="A22" s="4" t="inlineStr">
        <is>
          <t>Recognized interest income</t>
        </is>
      </c>
      <c r="B22" s="6" t="n">
        <v>78</v>
      </c>
    </row>
    <row r="23">
      <c r="A23" s="4" t="inlineStr">
        <is>
          <t>Commercial and industrial loans [Member] | Not purchased credit deteriorated [Member]</t>
        </is>
      </c>
    </row>
    <row r="24">
      <c r="A24" s="3" t="inlineStr">
        <is>
          <t>Nonaccrual Loans [Abstract]</t>
        </is>
      </c>
    </row>
    <row r="25">
      <c r="A25" s="4" t="inlineStr">
        <is>
          <t>Nonaccrual loans</t>
        </is>
      </c>
      <c r="C25" s="6" t="n">
        <v>1545</v>
      </c>
    </row>
    <row r="26">
      <c r="A26" s="4" t="inlineStr">
        <is>
          <t>Commercial real estate mortgage [Member]</t>
        </is>
      </c>
    </row>
    <row r="27">
      <c r="A27" s="3" t="inlineStr">
        <is>
          <t>Nonaccrual Loans [Abstract]</t>
        </is>
      </c>
    </row>
    <row r="28">
      <c r="A28" s="4" t="inlineStr">
        <is>
          <t>Nonaccrual loans</t>
        </is>
      </c>
      <c r="B28" s="6" t="n">
        <v>1774</v>
      </c>
      <c r="C28" s="6" t="n">
        <v>573</v>
      </c>
    </row>
    <row r="29">
      <c r="A29" s="4" t="inlineStr">
        <is>
          <t>Nonaccrual loans without related allowance for credit losses</t>
        </is>
      </c>
      <c r="B29" s="6" t="n">
        <v>93</v>
      </c>
    </row>
    <row r="30">
      <c r="A30" s="4" t="inlineStr">
        <is>
          <t>Recognized interest income</t>
        </is>
      </c>
      <c r="B30" s="6" t="n">
        <v>31</v>
      </c>
    </row>
    <row r="31">
      <c r="A31" s="4" t="inlineStr">
        <is>
          <t>Commercial real estate mortgage [Member] | Not purchased credit deteriorated [Member]</t>
        </is>
      </c>
    </row>
    <row r="32">
      <c r="A32" s="3" t="inlineStr">
        <is>
          <t>Nonaccrual Loans [Abstract]</t>
        </is>
      </c>
    </row>
    <row r="33">
      <c r="A33" s="4" t="inlineStr">
        <is>
          <t>Nonaccrual loans</t>
        </is>
      </c>
      <c r="C33" s="6" t="n">
        <v>573</v>
      </c>
    </row>
    <row r="34">
      <c r="A34" s="4" t="inlineStr">
        <is>
          <t>Commercial real estate construction [Member]</t>
        </is>
      </c>
    </row>
    <row r="35">
      <c r="A35" s="3" t="inlineStr">
        <is>
          <t>Nonaccrual Loans [Abstract]</t>
        </is>
      </c>
    </row>
    <row r="36">
      <c r="A36" s="4" t="inlineStr">
        <is>
          <t>Nonaccrual loans</t>
        </is>
      </c>
      <c r="B36" s="6" t="n">
        <v>48</v>
      </c>
      <c r="C36" s="6" t="n">
        <v>41</v>
      </c>
    </row>
    <row r="37">
      <c r="A37" s="4" t="inlineStr">
        <is>
          <t>Nonaccrual loans without related allowance for credit losses</t>
        </is>
      </c>
      <c r="B37" s="6" t="n">
        <v>15</v>
      </c>
    </row>
    <row r="38">
      <c r="A38" s="4" t="inlineStr">
        <is>
          <t>Recognized interest income</t>
        </is>
      </c>
      <c r="B38" s="6" t="n">
        <v>6</v>
      </c>
    </row>
    <row r="39">
      <c r="A39" s="4" t="inlineStr">
        <is>
          <t>Commercial real estate construction [Member] | Not purchased credit deteriorated [Member]</t>
        </is>
      </c>
    </row>
    <row r="40">
      <c r="A40" s="3" t="inlineStr">
        <is>
          <t>Nonaccrual Loans [Abstract]</t>
        </is>
      </c>
    </row>
    <row r="41">
      <c r="A41" s="4" t="inlineStr">
        <is>
          <t>Nonaccrual loans</t>
        </is>
      </c>
      <c r="C41" s="6" t="n">
        <v>41</v>
      </c>
    </row>
    <row r="42">
      <c r="A42" s="4" t="inlineStr">
        <is>
          <t>Lease financing [Member]</t>
        </is>
      </c>
    </row>
    <row r="43">
      <c r="A43" s="3" t="inlineStr">
        <is>
          <t>Nonaccrual Loans [Abstract]</t>
        </is>
      </c>
    </row>
    <row r="44">
      <c r="A44" s="4" t="inlineStr">
        <is>
          <t>Nonaccrual loans</t>
        </is>
      </c>
      <c r="B44" s="6" t="n">
        <v>259</v>
      </c>
      <c r="C44" s="6" t="n">
        <v>95</v>
      </c>
    </row>
    <row r="45">
      <c r="A45" s="4" t="inlineStr">
        <is>
          <t>Nonaccrual loans without related allowance for credit losses</t>
        </is>
      </c>
      <c r="B45" s="6" t="n">
        <v>16</v>
      </c>
    </row>
    <row r="46">
      <c r="A46" s="4" t="inlineStr">
        <is>
          <t>Recognized interest income</t>
        </is>
      </c>
      <c r="B46" s="6" t="n">
        <v>0</v>
      </c>
    </row>
    <row r="47">
      <c r="A47" s="4" t="inlineStr">
        <is>
          <t>Lease financing [Member] | Not purchased credit deteriorated [Member]</t>
        </is>
      </c>
    </row>
    <row r="48">
      <c r="A48" s="3" t="inlineStr">
        <is>
          <t>Nonaccrual Loans [Abstract]</t>
        </is>
      </c>
    </row>
    <row r="49">
      <c r="A49" s="4" t="inlineStr">
        <is>
          <t>Nonaccrual loans</t>
        </is>
      </c>
      <c r="C49" s="6" t="n">
        <v>95</v>
      </c>
    </row>
    <row r="50">
      <c r="A50" s="4" t="inlineStr">
        <is>
          <t>Total Consumer [Member]</t>
        </is>
      </c>
    </row>
    <row r="51">
      <c r="A51" s="3" t="inlineStr">
        <is>
          <t>Nonaccrual Loans [Abstract]</t>
        </is>
      </c>
    </row>
    <row r="52">
      <c r="A52" s="4" t="inlineStr">
        <is>
          <t>Nonaccrual loans</t>
        </is>
      </c>
      <c r="B52" s="6" t="n">
        <v>3949</v>
      </c>
    </row>
    <row r="53">
      <c r="A53" s="4" t="inlineStr">
        <is>
          <t>Nonaccrual loans without related allowance for credit losses</t>
        </is>
      </c>
      <c r="B53" s="6" t="n">
        <v>2369</v>
      </c>
    </row>
    <row r="54">
      <c r="A54" s="4" t="inlineStr">
        <is>
          <t>Recognized interest income</t>
        </is>
      </c>
      <c r="B54" s="6" t="n">
        <v>226</v>
      </c>
    </row>
    <row r="55">
      <c r="A55" s="4" t="inlineStr">
        <is>
          <t>Total Consumer [Member] | Not purchased credit deteriorated [Member]</t>
        </is>
      </c>
    </row>
    <row r="56">
      <c r="A56" s="3" t="inlineStr">
        <is>
          <t>Nonaccrual Loans [Abstract]</t>
        </is>
      </c>
    </row>
    <row r="57">
      <c r="A57" s="4" t="inlineStr">
        <is>
          <t>Nonaccrual loans</t>
        </is>
      </c>
      <c r="C57" s="6" t="n">
        <v>3092</v>
      </c>
    </row>
    <row r="58">
      <c r="A58" s="4" t="inlineStr">
        <is>
          <t>Residential mortgage [Member]</t>
        </is>
      </c>
    </row>
    <row r="59">
      <c r="A59" s="3" t="inlineStr">
        <is>
          <t>Accounts, Notes, Loans and Financing Receivable [Line Items]</t>
        </is>
      </c>
    </row>
    <row r="60">
      <c r="A60" s="4" t="inlineStr">
        <is>
          <t>Mortgage loans in process of foreclosure, amount</t>
        </is>
      </c>
      <c r="B60" s="6" t="n">
        <v>2100</v>
      </c>
      <c r="C60" s="6" t="n">
        <v>3500</v>
      </c>
    </row>
    <row r="61">
      <c r="A61" s="4" t="inlineStr">
        <is>
          <t>Real estate 1-4 family first mortgage [Member]</t>
        </is>
      </c>
    </row>
    <row r="62">
      <c r="A62" s="3" t="inlineStr">
        <is>
          <t>Nonaccrual Loans [Abstract]</t>
        </is>
      </c>
    </row>
    <row r="63">
      <c r="A63" s="4" t="inlineStr">
        <is>
          <t>Nonaccrual loans</t>
        </is>
      </c>
      <c r="B63" s="6" t="n">
        <v>2957</v>
      </c>
    </row>
    <row r="64">
      <c r="A64" s="4" t="inlineStr">
        <is>
          <t>Nonaccrual loans without related allowance for credit losses</t>
        </is>
      </c>
      <c r="B64" s="6" t="n">
        <v>1908</v>
      </c>
    </row>
    <row r="65">
      <c r="A65" s="4" t="inlineStr">
        <is>
          <t>Recognized interest income</t>
        </is>
      </c>
      <c r="B65" s="6" t="n">
        <v>151</v>
      </c>
    </row>
    <row r="66">
      <c r="A66" s="4" t="inlineStr">
        <is>
          <t>Real estate 1-4 family first mortgage [Member] | Not purchased credit deteriorated [Member]</t>
        </is>
      </c>
    </row>
    <row r="67">
      <c r="A67" s="3" t="inlineStr">
        <is>
          <t>Nonaccrual Loans [Abstract]</t>
        </is>
      </c>
    </row>
    <row r="68">
      <c r="A68" s="4" t="inlineStr">
        <is>
          <t>Nonaccrual loans</t>
        </is>
      </c>
      <c r="C68" s="6" t="n">
        <v>2150</v>
      </c>
    </row>
    <row r="69">
      <c r="A69" s="4" t="inlineStr">
        <is>
          <t>Real estate 1-4 family junior lien mortgage [Member]</t>
        </is>
      </c>
    </row>
    <row r="70">
      <c r="A70" s="3" t="inlineStr">
        <is>
          <t>Nonaccrual Loans [Abstract]</t>
        </is>
      </c>
    </row>
    <row r="71">
      <c r="A71" s="4" t="inlineStr">
        <is>
          <t>Nonaccrual loans</t>
        </is>
      </c>
      <c r="B71" s="6" t="n">
        <v>754</v>
      </c>
    </row>
    <row r="72">
      <c r="A72" s="4" t="inlineStr">
        <is>
          <t>Nonaccrual loans without related allowance for credit losses</t>
        </is>
      </c>
      <c r="B72" s="6" t="n">
        <v>461</v>
      </c>
    </row>
    <row r="73">
      <c r="A73" s="4" t="inlineStr">
        <is>
          <t>Recognized interest income</t>
        </is>
      </c>
      <c r="B73" s="6" t="n">
        <v>52</v>
      </c>
    </row>
    <row r="74">
      <c r="A74" s="4" t="inlineStr">
        <is>
          <t>Real estate 1-4 family junior lien mortgage [Member] | Not purchased credit deteriorated [Member]</t>
        </is>
      </c>
    </row>
    <row r="75">
      <c r="A75" s="3" t="inlineStr">
        <is>
          <t>Nonaccrual Loans [Abstract]</t>
        </is>
      </c>
    </row>
    <row r="76">
      <c r="A76" s="4" t="inlineStr">
        <is>
          <t>Nonaccrual loans</t>
        </is>
      </c>
      <c r="C76" s="6" t="n">
        <v>796</v>
      </c>
    </row>
    <row r="77">
      <c r="A77" s="4" t="inlineStr">
        <is>
          <t>Auto [Member]</t>
        </is>
      </c>
    </row>
    <row r="78">
      <c r="A78" s="3" t="inlineStr">
        <is>
          <t>Nonaccrual Loans [Abstract]</t>
        </is>
      </c>
    </row>
    <row r="79">
      <c r="A79" s="4" t="inlineStr">
        <is>
          <t>Nonaccrual loans</t>
        </is>
      </c>
      <c r="B79" s="6" t="n">
        <v>202</v>
      </c>
    </row>
    <row r="80">
      <c r="A80" s="4" t="inlineStr">
        <is>
          <t>Nonaccrual loans without related allowance for credit losses</t>
        </is>
      </c>
      <c r="B80" s="6" t="n">
        <v>0</v>
      </c>
    </row>
    <row r="81">
      <c r="A81" s="4" t="inlineStr">
        <is>
          <t>Recognized interest income</t>
        </is>
      </c>
      <c r="B81" s="6" t="n">
        <v>20</v>
      </c>
    </row>
    <row r="82">
      <c r="A82" s="4" t="inlineStr">
        <is>
          <t>Auto [Member] | Not purchased credit deteriorated [Member]</t>
        </is>
      </c>
    </row>
    <row r="83">
      <c r="A83" s="3" t="inlineStr">
        <is>
          <t>Nonaccrual Loans [Abstract]</t>
        </is>
      </c>
    </row>
    <row r="84">
      <c r="A84" s="4" t="inlineStr">
        <is>
          <t>Nonaccrual loans</t>
        </is>
      </c>
      <c r="C84" s="6" t="n">
        <v>106</v>
      </c>
    </row>
    <row r="85">
      <c r="A85" s="4" t="inlineStr">
        <is>
          <t>Other revolving credit and installment [Member]</t>
        </is>
      </c>
    </row>
    <row r="86">
      <c r="A86" s="3" t="inlineStr">
        <is>
          <t>Nonaccrual Loans [Abstract]</t>
        </is>
      </c>
    </row>
    <row r="87">
      <c r="A87" s="4" t="inlineStr">
        <is>
          <t>Nonaccrual loans</t>
        </is>
      </c>
      <c r="B87" s="6" t="n">
        <v>36</v>
      </c>
    </row>
    <row r="88">
      <c r="A88" s="4" t="inlineStr">
        <is>
          <t>Nonaccrual loans without related allowance for credit losses</t>
        </is>
      </c>
      <c r="B88" s="6" t="n">
        <v>0</v>
      </c>
    </row>
    <row r="89">
      <c r="A89" s="4" t="inlineStr">
        <is>
          <t>Recognized interest income</t>
        </is>
      </c>
      <c r="B89" s="6" t="n">
        <v>3</v>
      </c>
    </row>
    <row r="90">
      <c r="A90" s="4" t="inlineStr">
        <is>
          <t>Other revolving credit and installment [Member] | Not purchased credit deteriorated [Member]</t>
        </is>
      </c>
    </row>
    <row r="91">
      <c r="A91" s="3" t="inlineStr">
        <is>
          <t>Nonaccrual Loans [Abstract]</t>
        </is>
      </c>
    </row>
    <row r="92">
      <c r="A92" s="4" t="inlineStr">
        <is>
          <t>Nonaccrual loans</t>
        </is>
      </c>
      <c r="C92" s="6" t="n">
        <v>40</v>
      </c>
    </row>
    <row r="93">
      <c r="A93" s="4" t="inlineStr">
        <is>
          <t>Government guaranteed mortgage loans upon foreclosure receivable [Member]</t>
        </is>
      </c>
    </row>
    <row r="94">
      <c r="A94" s="3" t="inlineStr">
        <is>
          <t>Accounts, Notes, Loans and Financing Receivable [Line Items]</t>
        </is>
      </c>
    </row>
    <row r="95">
      <c r="A95" s="4" t="inlineStr">
        <is>
          <t>Mortgage loans in process of foreclosure, amount</t>
        </is>
      </c>
      <c r="B95" s="7" t="n">
        <v>1700</v>
      </c>
      <c r="C95" s="7" t="n">
        <v>28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90 Days or More Past Due and Still Accruing (Details) - USD ($) $ in Millions</t>
        </is>
      </c>
      <c r="B1" s="2" t="inlineStr">
        <is>
          <t>Dec. 31, 2020</t>
        </is>
      </c>
      <c r="C1" s="2" t="inlineStr">
        <is>
          <t>Dec. 31, 2019</t>
        </is>
      </c>
    </row>
    <row r="2">
      <c r="A2" s="3" t="inlineStr">
        <is>
          <t>Loans 90 days or more past due and still accruing:</t>
        </is>
      </c>
    </row>
    <row r="3">
      <c r="A3" s="4" t="inlineStr">
        <is>
          <t>Loans, 90 days or more past due and still accruing</t>
        </is>
      </c>
      <c r="B3" s="7" t="n">
        <v>7041</v>
      </c>
      <c r="C3" s="7" t="n">
        <v>7285</v>
      </c>
    </row>
    <row r="4">
      <c r="A4" s="4" t="inlineStr">
        <is>
          <t>Non-government insured/guaranteed [Member]</t>
        </is>
      </c>
    </row>
    <row r="5">
      <c r="A5" s="3" t="inlineStr">
        <is>
          <t>Loans 90 days or more past due and still accruing:</t>
        </is>
      </c>
    </row>
    <row r="6">
      <c r="A6" s="4" t="inlineStr">
        <is>
          <t>Loans, 90 days or more past due and still accruing</t>
        </is>
      </c>
      <c r="B6" s="6" t="n">
        <v>690</v>
      </c>
      <c r="C6" s="6" t="n">
        <v>933</v>
      </c>
    </row>
    <row r="7">
      <c r="A7" s="4" t="inlineStr">
        <is>
          <t>Government insured or guaranteed [Member]</t>
        </is>
      </c>
    </row>
    <row r="8">
      <c r="A8" s="3" t="inlineStr">
        <is>
          <t>Loans 90 days or more past due and still accruing:</t>
        </is>
      </c>
    </row>
    <row r="9">
      <c r="A9" s="4" t="inlineStr">
        <is>
          <t>Loans, 90 days or more past due and still accruing</t>
        </is>
      </c>
      <c r="B9" s="6" t="n">
        <v>6351</v>
      </c>
      <c r="C9" s="6" t="n">
        <v>6352</v>
      </c>
    </row>
    <row r="10">
      <c r="A10" s="4" t="inlineStr">
        <is>
          <t>Total Commercial [Member] | Non-government insured/guaranteed [Member]</t>
        </is>
      </c>
    </row>
    <row r="11">
      <c r="A11" s="3" t="inlineStr">
        <is>
          <t>Loans 90 days or more past due and still accruing:</t>
        </is>
      </c>
    </row>
    <row r="12">
      <c r="A12" s="4" t="inlineStr">
        <is>
          <t>Loans, 90 days or more past due and still accruing</t>
        </is>
      </c>
      <c r="B12" s="6" t="n">
        <v>78</v>
      </c>
      <c r="C12" s="6" t="n">
        <v>78</v>
      </c>
    </row>
    <row r="13">
      <c r="A13" s="4" t="inlineStr">
        <is>
          <t>Commercial and industrial loans [Member] | Non-government insured/guaranteed [Member]</t>
        </is>
      </c>
    </row>
    <row r="14">
      <c r="A14" s="3" t="inlineStr">
        <is>
          <t>Loans 90 days or more past due and still accruing:</t>
        </is>
      </c>
    </row>
    <row r="15">
      <c r="A15" s="4" t="inlineStr">
        <is>
          <t>Loans, 90 days or more past due and still accruing</t>
        </is>
      </c>
      <c r="B15" s="6" t="n">
        <v>39</v>
      </c>
      <c r="C15" s="6" t="n">
        <v>47</v>
      </c>
    </row>
    <row r="16">
      <c r="A16" s="4" t="inlineStr">
        <is>
          <t>Commercial real estate mortgage [Member] | Non-government insured/guaranteed [Member]</t>
        </is>
      </c>
    </row>
    <row r="17">
      <c r="A17" s="3" t="inlineStr">
        <is>
          <t>Loans 90 days or more past due and still accruing:</t>
        </is>
      </c>
    </row>
    <row r="18">
      <c r="A18" s="4" t="inlineStr">
        <is>
          <t>Loans, 90 days or more past due and still accruing</t>
        </is>
      </c>
      <c r="B18" s="6" t="n">
        <v>38</v>
      </c>
      <c r="C18" s="6" t="n">
        <v>31</v>
      </c>
    </row>
    <row r="19">
      <c r="A19" s="4" t="inlineStr">
        <is>
          <t>Commercial real estate construction [Member] | Non-government insured/guaranteed [Member]</t>
        </is>
      </c>
    </row>
    <row r="20">
      <c r="A20" s="3" t="inlineStr">
        <is>
          <t>Loans 90 days or more past due and still accruing:</t>
        </is>
      </c>
    </row>
    <row r="21">
      <c r="A21" s="4" t="inlineStr">
        <is>
          <t>Loans, 90 days or more past due and still accruing</t>
        </is>
      </c>
      <c r="B21" s="6" t="n">
        <v>1</v>
      </c>
      <c r="C21" s="6" t="n">
        <v>0</v>
      </c>
    </row>
    <row r="22">
      <c r="A22" s="4" t="inlineStr">
        <is>
          <t>Total Consumer [Member] | Non-government insured/guaranteed [Member]</t>
        </is>
      </c>
    </row>
    <row r="23">
      <c r="A23" s="3" t="inlineStr">
        <is>
          <t>Loans 90 days or more past due and still accruing:</t>
        </is>
      </c>
    </row>
    <row r="24">
      <c r="A24" s="4" t="inlineStr">
        <is>
          <t>Loans, 90 days or more past due and still accruing</t>
        </is>
      </c>
      <c r="B24" s="6" t="n">
        <v>612</v>
      </c>
      <c r="C24" s="6" t="n">
        <v>855</v>
      </c>
    </row>
    <row r="25">
      <c r="A25" s="4" t="inlineStr">
        <is>
          <t>Real estate 1-4 family first mortgage [Member] | Non-government insured/guaranteed [Member]</t>
        </is>
      </c>
    </row>
    <row r="26">
      <c r="A26" s="3" t="inlineStr">
        <is>
          <t>Loans 90 days or more past due and still accruing:</t>
        </is>
      </c>
    </row>
    <row r="27">
      <c r="A27" s="4" t="inlineStr">
        <is>
          <t>Loans, 90 days or more past due and still accruing</t>
        </is>
      </c>
      <c r="B27" s="6" t="n">
        <v>135</v>
      </c>
      <c r="C27" s="6" t="n">
        <v>112</v>
      </c>
    </row>
    <row r="28">
      <c r="A28" s="4" t="inlineStr">
        <is>
          <t>Real estate 1-4 family junior lien mortgage [Member] | Non-government insured/guaranteed [Member]</t>
        </is>
      </c>
    </row>
    <row r="29">
      <c r="A29" s="3" t="inlineStr">
        <is>
          <t>Loans 90 days or more past due and still accruing:</t>
        </is>
      </c>
    </row>
    <row r="30">
      <c r="A30" s="4" t="inlineStr">
        <is>
          <t>Loans, 90 days or more past due and still accruing</t>
        </is>
      </c>
      <c r="B30" s="6" t="n">
        <v>19</v>
      </c>
      <c r="C30" s="6" t="n">
        <v>32</v>
      </c>
    </row>
    <row r="31">
      <c r="A31" s="4" t="inlineStr">
        <is>
          <t>Credit card [Member] | Non-government insured/guaranteed [Member]</t>
        </is>
      </c>
    </row>
    <row r="32">
      <c r="A32" s="3" t="inlineStr">
        <is>
          <t>Loans 90 days or more past due and still accruing:</t>
        </is>
      </c>
    </row>
    <row r="33">
      <c r="A33" s="4" t="inlineStr">
        <is>
          <t>Loans, 90 days or more past due and still accruing</t>
        </is>
      </c>
      <c r="B33" s="6" t="n">
        <v>365</v>
      </c>
      <c r="C33" s="6" t="n">
        <v>546</v>
      </c>
    </row>
    <row r="34">
      <c r="A34" s="4" t="inlineStr">
        <is>
          <t>Auto [Member] | Non-government insured/guaranteed [Member]</t>
        </is>
      </c>
    </row>
    <row r="35">
      <c r="A35" s="3" t="inlineStr">
        <is>
          <t>Loans 90 days or more past due and still accruing:</t>
        </is>
      </c>
    </row>
    <row r="36">
      <c r="A36" s="4" t="inlineStr">
        <is>
          <t>Loans, 90 days or more past due and still accruing</t>
        </is>
      </c>
      <c r="B36" s="6" t="n">
        <v>65</v>
      </c>
      <c r="C36" s="6" t="n">
        <v>78</v>
      </c>
    </row>
    <row r="37">
      <c r="A37" s="4" t="inlineStr">
        <is>
          <t>Other revolving credit and installment [Member] | Non-government insured/guaranteed [Member]</t>
        </is>
      </c>
    </row>
    <row r="38">
      <c r="A38" s="3" t="inlineStr">
        <is>
          <t>Loans 90 days or more past due and still accruing:</t>
        </is>
      </c>
    </row>
    <row r="39">
      <c r="A39" s="4" t="inlineStr">
        <is>
          <t>Loans, 90 days or more past due and still accruing</t>
        </is>
      </c>
      <c r="B39" s="7" t="n">
        <v>28</v>
      </c>
      <c r="C39" s="7" t="n">
        <v>8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Impaired Loans (Details) - USD ($) $ in Millions</t>
        </is>
      </c>
      <c r="B1" s="2" t="inlineStr">
        <is>
          <t>Dec. 31, 2020</t>
        </is>
      </c>
      <c r="C1" s="2" t="inlineStr">
        <is>
          <t>Dec. 31, 2019</t>
        </is>
      </c>
    </row>
    <row r="2">
      <c r="A2" s="3" t="inlineStr">
        <is>
          <t>Financing Receivable, Impaired [Line Items]</t>
        </is>
      </c>
    </row>
    <row r="3">
      <c r="A3" s="4" t="inlineStr">
        <is>
          <t>Trial modifications</t>
        </is>
      </c>
      <c r="B3" s="7" t="n">
        <v>14500</v>
      </c>
      <c r="C3" s="7" t="n">
        <v>11800</v>
      </c>
    </row>
    <row r="4">
      <c r="A4" s="4" t="inlineStr">
        <is>
          <t>Not purchased credit deteriorated [Member]</t>
        </is>
      </c>
    </row>
    <row r="5">
      <c r="A5" s="3" t="inlineStr">
        <is>
          <t>Impaired Loans [Abstract]</t>
        </is>
      </c>
    </row>
    <row r="6">
      <c r="A6" s="4" t="inlineStr">
        <is>
          <t>Unpaid principal balance</t>
        </is>
      </c>
      <c r="C6" s="6" t="n">
        <v>14670</v>
      </c>
    </row>
    <row r="7">
      <c r="A7" s="4" t="inlineStr">
        <is>
          <t>Impaired loans</t>
        </is>
      </c>
      <c r="C7" s="6" t="n">
        <v>13030</v>
      </c>
    </row>
    <row r="8">
      <c r="A8" s="4" t="inlineStr">
        <is>
          <t xml:space="preserve">Impaired loans with related allowance for credit losses </t>
        </is>
      </c>
      <c r="C8" s="6" t="n">
        <v>8927</v>
      </c>
    </row>
    <row r="9">
      <c r="A9" s="4" t="inlineStr">
        <is>
          <t xml:space="preserve">Related allowance for credit losses </t>
        </is>
      </c>
      <c r="C9" s="6" t="n">
        <v>1314</v>
      </c>
    </row>
    <row r="10">
      <c r="A10" s="4" t="inlineStr">
        <is>
          <t>Total Commercial [Member] | Not purchased credit deteriorated [Member]</t>
        </is>
      </c>
    </row>
    <row r="11">
      <c r="A11" s="3" t="inlineStr">
        <is>
          <t>Impaired Loans [Abstract]</t>
        </is>
      </c>
    </row>
    <row r="12">
      <c r="A12" s="4" t="inlineStr">
        <is>
          <t>Unpaid principal balance</t>
        </is>
      </c>
      <c r="C12" s="6" t="n">
        <v>4141</v>
      </c>
    </row>
    <row r="13">
      <c r="A13" s="4" t="inlineStr">
        <is>
          <t>Impaired loans</t>
        </is>
      </c>
      <c r="C13" s="6" t="n">
        <v>3133</v>
      </c>
    </row>
    <row r="14">
      <c r="A14" s="4" t="inlineStr">
        <is>
          <t xml:space="preserve">Impaired loans with related allowance for credit losses </t>
        </is>
      </c>
      <c r="C14" s="6" t="n">
        <v>2852</v>
      </c>
    </row>
    <row r="15">
      <c r="A15" s="4" t="inlineStr">
        <is>
          <t xml:space="preserve">Related allowance for credit losses </t>
        </is>
      </c>
      <c r="C15" s="6" t="n">
        <v>467</v>
      </c>
    </row>
    <row r="16">
      <c r="A16" s="4" t="inlineStr">
        <is>
          <t>Commercial and industrial loans [Member] | Not purchased credit deteriorated [Member]</t>
        </is>
      </c>
    </row>
    <row r="17">
      <c r="A17" s="3" t="inlineStr">
        <is>
          <t>Impaired Loans [Abstract]</t>
        </is>
      </c>
    </row>
    <row r="18">
      <c r="A18" s="4" t="inlineStr">
        <is>
          <t>Unpaid principal balance</t>
        </is>
      </c>
      <c r="C18" s="6" t="n">
        <v>2792</v>
      </c>
    </row>
    <row r="19">
      <c r="A19" s="4" t="inlineStr">
        <is>
          <t>Impaired loans</t>
        </is>
      </c>
      <c r="C19" s="6" t="n">
        <v>2003</v>
      </c>
    </row>
    <row r="20">
      <c r="A20" s="4" t="inlineStr">
        <is>
          <t xml:space="preserve">Impaired loans with related allowance for credit losses </t>
        </is>
      </c>
      <c r="C20" s="6" t="n">
        <v>1903</v>
      </c>
    </row>
    <row r="21">
      <c r="A21" s="4" t="inlineStr">
        <is>
          <t xml:space="preserve">Related allowance for credit losses </t>
        </is>
      </c>
      <c r="C21" s="6" t="n">
        <v>311</v>
      </c>
    </row>
    <row r="22">
      <c r="A22" s="4" t="inlineStr">
        <is>
          <t>Commercial real estate mortgage [Member] | Not purchased credit deteriorated [Member]</t>
        </is>
      </c>
    </row>
    <row r="23">
      <c r="A23" s="3" t="inlineStr">
        <is>
          <t>Impaired Loans [Abstract]</t>
        </is>
      </c>
    </row>
    <row r="24">
      <c r="A24" s="4" t="inlineStr">
        <is>
          <t>Unpaid principal balance</t>
        </is>
      </c>
      <c r="C24" s="6" t="n">
        <v>1137</v>
      </c>
    </row>
    <row r="25">
      <c r="A25" s="4" t="inlineStr">
        <is>
          <t>Impaired loans</t>
        </is>
      </c>
      <c r="C25" s="6" t="n">
        <v>974</v>
      </c>
    </row>
    <row r="26">
      <c r="A26" s="4" t="inlineStr">
        <is>
          <t xml:space="preserve">Impaired loans with related allowance for credit losses </t>
        </is>
      </c>
      <c r="C26" s="6" t="n">
        <v>803</v>
      </c>
    </row>
    <row r="27">
      <c r="A27" s="4" t="inlineStr">
        <is>
          <t xml:space="preserve">Related allowance for credit losses </t>
        </is>
      </c>
      <c r="C27" s="6" t="n">
        <v>110</v>
      </c>
    </row>
    <row r="28">
      <c r="A28" s="4" t="inlineStr">
        <is>
          <t>Commercial real estate construction [Member] | Not purchased credit deteriorated [Member]</t>
        </is>
      </c>
    </row>
    <row r="29">
      <c r="A29" s="3" t="inlineStr">
        <is>
          <t>Impaired Loans [Abstract]</t>
        </is>
      </c>
    </row>
    <row r="30">
      <c r="A30" s="4" t="inlineStr">
        <is>
          <t>Unpaid principal balance</t>
        </is>
      </c>
      <c r="C30" s="6" t="n">
        <v>81</v>
      </c>
    </row>
    <row r="31">
      <c r="A31" s="4" t="inlineStr">
        <is>
          <t>Impaired loans</t>
        </is>
      </c>
      <c r="C31" s="6" t="n">
        <v>51</v>
      </c>
    </row>
    <row r="32">
      <c r="A32" s="4" t="inlineStr">
        <is>
          <t xml:space="preserve">Impaired loans with related allowance for credit losses </t>
        </is>
      </c>
      <c r="C32" s="6" t="n">
        <v>41</v>
      </c>
    </row>
    <row r="33">
      <c r="A33" s="4" t="inlineStr">
        <is>
          <t xml:space="preserve">Related allowance for credit losses </t>
        </is>
      </c>
      <c r="C33" s="6" t="n">
        <v>11</v>
      </c>
    </row>
    <row r="34">
      <c r="A34" s="4" t="inlineStr">
        <is>
          <t>Lease financing [Member] | Not purchased credit deteriorated [Member]</t>
        </is>
      </c>
    </row>
    <row r="35">
      <c r="A35" s="3" t="inlineStr">
        <is>
          <t>Impaired Loans [Abstract]</t>
        </is>
      </c>
    </row>
    <row r="36">
      <c r="A36" s="4" t="inlineStr">
        <is>
          <t>Unpaid principal balance</t>
        </is>
      </c>
      <c r="C36" s="6" t="n">
        <v>131</v>
      </c>
    </row>
    <row r="37">
      <c r="A37" s="4" t="inlineStr">
        <is>
          <t>Impaired loans</t>
        </is>
      </c>
      <c r="C37" s="6" t="n">
        <v>105</v>
      </c>
    </row>
    <row r="38">
      <c r="A38" s="4" t="inlineStr">
        <is>
          <t xml:space="preserve">Impaired loans with related allowance for credit losses </t>
        </is>
      </c>
      <c r="C38" s="6" t="n">
        <v>105</v>
      </c>
    </row>
    <row r="39">
      <c r="A39" s="4" t="inlineStr">
        <is>
          <t xml:space="preserve">Related allowance for credit losses </t>
        </is>
      </c>
      <c r="C39" s="6" t="n">
        <v>35</v>
      </c>
    </row>
    <row r="40">
      <c r="A40" s="4" t="inlineStr">
        <is>
          <t>Total Consumer [Member] | Trial modifications [Member]</t>
        </is>
      </c>
    </row>
    <row r="41">
      <c r="A41" s="3" t="inlineStr">
        <is>
          <t>Financing Receivable, Impaired [Line Items]</t>
        </is>
      </c>
    </row>
    <row r="42">
      <c r="A42" s="4" t="inlineStr">
        <is>
          <t>Trial modifications</t>
        </is>
      </c>
      <c r="C42" s="6" t="n">
        <v>115</v>
      </c>
    </row>
    <row r="43">
      <c r="A43" s="4" t="inlineStr">
        <is>
          <t>Total Consumer [Member] | Not purchased credit deteriorated [Member]</t>
        </is>
      </c>
    </row>
    <row r="44">
      <c r="A44" s="3" t="inlineStr">
        <is>
          <t>Impaired Loans [Abstract]</t>
        </is>
      </c>
    </row>
    <row r="45">
      <c r="A45" s="4" t="inlineStr">
        <is>
          <t>Unpaid principal balance</t>
        </is>
      </c>
      <c r="C45" s="6" t="n">
        <v>10529</v>
      </c>
    </row>
    <row r="46">
      <c r="A46" s="4" t="inlineStr">
        <is>
          <t>Impaired loans</t>
        </is>
      </c>
      <c r="C46" s="6" t="n">
        <v>9897</v>
      </c>
    </row>
    <row r="47">
      <c r="A47" s="4" t="inlineStr">
        <is>
          <t xml:space="preserve">Impaired loans with related allowance for credit losses </t>
        </is>
      </c>
      <c r="C47" s="6" t="n">
        <v>6075</v>
      </c>
    </row>
    <row r="48">
      <c r="A48" s="4" t="inlineStr">
        <is>
          <t xml:space="preserve">Related allowance for credit losses </t>
        </is>
      </c>
      <c r="C48" s="6" t="n">
        <v>847</v>
      </c>
    </row>
    <row r="49">
      <c r="A49" s="4" t="inlineStr">
        <is>
          <t>Residential mortgage [Member] | Not purchased credit deteriorated [Member] | Government insured or guaranteed [Member]</t>
        </is>
      </c>
    </row>
    <row r="50">
      <c r="A50" s="3" t="inlineStr">
        <is>
          <t>Impaired Loans [Abstract]</t>
        </is>
      </c>
    </row>
    <row r="51">
      <c r="A51" s="4" t="inlineStr">
        <is>
          <t>Impaired loans</t>
        </is>
      </c>
      <c r="C51" s="6" t="n">
        <v>1200</v>
      </c>
    </row>
    <row r="52">
      <c r="A52" s="4" t="inlineStr">
        <is>
          <t>Real estate 1-4 family first mortgage [Member] | Not purchased credit deteriorated [Member]</t>
        </is>
      </c>
    </row>
    <row r="53">
      <c r="A53" s="3" t="inlineStr">
        <is>
          <t>Impaired Loans [Abstract]</t>
        </is>
      </c>
    </row>
    <row r="54">
      <c r="A54" s="4" t="inlineStr">
        <is>
          <t>Unpaid principal balance</t>
        </is>
      </c>
      <c r="C54" s="6" t="n">
        <v>8107</v>
      </c>
    </row>
    <row r="55">
      <c r="A55" s="4" t="inlineStr">
        <is>
          <t>Impaired loans</t>
        </is>
      </c>
      <c r="C55" s="6" t="n">
        <v>7674</v>
      </c>
    </row>
    <row r="56">
      <c r="A56" s="4" t="inlineStr">
        <is>
          <t xml:space="preserve">Impaired loans with related allowance for credit losses </t>
        </is>
      </c>
      <c r="C56" s="6" t="n">
        <v>4433</v>
      </c>
    </row>
    <row r="57">
      <c r="A57" s="4" t="inlineStr">
        <is>
          <t xml:space="preserve">Related allowance for credit losses </t>
        </is>
      </c>
      <c r="C57" s="6" t="n">
        <v>437</v>
      </c>
    </row>
    <row r="58">
      <c r="A58" s="4" t="inlineStr">
        <is>
          <t>Real estate 1-4 family junior lien mortgage [Member] | Not purchased credit deteriorated [Member]</t>
        </is>
      </c>
    </row>
    <row r="59">
      <c r="A59" s="3" t="inlineStr">
        <is>
          <t>Impaired Loans [Abstract]</t>
        </is>
      </c>
    </row>
    <row r="60">
      <c r="A60" s="4" t="inlineStr">
        <is>
          <t>Unpaid principal balance</t>
        </is>
      </c>
      <c r="C60" s="6" t="n">
        <v>1586</v>
      </c>
    </row>
    <row r="61">
      <c r="A61" s="4" t="inlineStr">
        <is>
          <t>Impaired loans</t>
        </is>
      </c>
      <c r="C61" s="6" t="n">
        <v>1451</v>
      </c>
    </row>
    <row r="62">
      <c r="A62" s="4" t="inlineStr">
        <is>
          <t xml:space="preserve">Impaired loans with related allowance for credit losses </t>
        </is>
      </c>
      <c r="C62" s="6" t="n">
        <v>925</v>
      </c>
    </row>
    <row r="63">
      <c r="A63" s="4" t="inlineStr">
        <is>
          <t xml:space="preserve">Related allowance for credit losses </t>
        </is>
      </c>
      <c r="C63" s="6" t="n">
        <v>144</v>
      </c>
    </row>
    <row r="64">
      <c r="A64" s="4" t="inlineStr">
        <is>
          <t>Credit card [Member] | Not purchased credit deteriorated [Member]</t>
        </is>
      </c>
    </row>
    <row r="65">
      <c r="A65" s="3" t="inlineStr">
        <is>
          <t>Impaired Loans [Abstract]</t>
        </is>
      </c>
    </row>
    <row r="66">
      <c r="A66" s="4" t="inlineStr">
        <is>
          <t>Unpaid principal balance</t>
        </is>
      </c>
      <c r="C66" s="6" t="n">
        <v>520</v>
      </c>
    </row>
    <row r="67">
      <c r="A67" s="4" t="inlineStr">
        <is>
          <t>Impaired loans</t>
        </is>
      </c>
      <c r="C67" s="6" t="n">
        <v>520</v>
      </c>
    </row>
    <row r="68">
      <c r="A68" s="4" t="inlineStr">
        <is>
          <t xml:space="preserve">Impaired loans with related allowance for credit losses </t>
        </is>
      </c>
      <c r="C68" s="6" t="n">
        <v>520</v>
      </c>
    </row>
    <row r="69">
      <c r="A69" s="4" t="inlineStr">
        <is>
          <t xml:space="preserve">Related allowance for credit losses </t>
        </is>
      </c>
      <c r="C69" s="6" t="n">
        <v>209</v>
      </c>
    </row>
    <row r="70">
      <c r="A70" s="4" t="inlineStr">
        <is>
          <t>Auto [Member] | Not purchased credit deteriorated [Member]</t>
        </is>
      </c>
    </row>
    <row r="71">
      <c r="A71" s="3" t="inlineStr">
        <is>
          <t>Impaired Loans [Abstract]</t>
        </is>
      </c>
    </row>
    <row r="72">
      <c r="A72" s="4" t="inlineStr">
        <is>
          <t>Unpaid principal balance</t>
        </is>
      </c>
      <c r="C72" s="6" t="n">
        <v>138</v>
      </c>
    </row>
    <row r="73">
      <c r="A73" s="4" t="inlineStr">
        <is>
          <t>Impaired loans</t>
        </is>
      </c>
      <c r="C73" s="6" t="n">
        <v>81</v>
      </c>
    </row>
    <row r="74">
      <c r="A74" s="4" t="inlineStr">
        <is>
          <t xml:space="preserve">Impaired loans with related allowance for credit losses </t>
        </is>
      </c>
      <c r="C74" s="6" t="n">
        <v>42</v>
      </c>
    </row>
    <row r="75">
      <c r="A75" s="4" t="inlineStr">
        <is>
          <t xml:space="preserve">Related allowance for credit losses </t>
        </is>
      </c>
      <c r="C75" s="6" t="n">
        <v>8</v>
      </c>
    </row>
    <row r="76">
      <c r="A76" s="4" t="inlineStr">
        <is>
          <t>Other revolving credit and installment [Member] | Not purchased credit deteriorated [Member]</t>
        </is>
      </c>
    </row>
    <row r="77">
      <c r="A77" s="3" t="inlineStr">
        <is>
          <t>Impaired Loans [Abstract]</t>
        </is>
      </c>
    </row>
    <row r="78">
      <c r="A78" s="4" t="inlineStr">
        <is>
          <t>Unpaid principal balance</t>
        </is>
      </c>
      <c r="C78" s="6" t="n">
        <v>178</v>
      </c>
    </row>
    <row r="79">
      <c r="A79" s="4" t="inlineStr">
        <is>
          <t>Impaired loans</t>
        </is>
      </c>
      <c r="C79" s="6" t="n">
        <v>171</v>
      </c>
    </row>
    <row r="80">
      <c r="A80" s="4" t="inlineStr">
        <is>
          <t xml:space="preserve">Impaired loans with related allowance for credit losses </t>
        </is>
      </c>
      <c r="C80" s="6" t="n">
        <v>155</v>
      </c>
    </row>
    <row r="81">
      <c r="A81" s="4" t="inlineStr">
        <is>
          <t xml:space="preserve">Related allowance for credit losses </t>
        </is>
      </c>
      <c r="C81" s="7" t="n">
        <v>4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Impaired Loans, Average Recorded Investment and Interest Income (Details) - USD ($) $ in Millions</t>
        </is>
      </c>
      <c r="B1" s="2" t="inlineStr">
        <is>
          <t>12 Months Ended</t>
        </is>
      </c>
    </row>
    <row r="2">
      <c r="B2" s="2" t="inlineStr">
        <is>
          <t>Dec. 31, 2019</t>
        </is>
      </c>
      <c r="C2" s="2" t="inlineStr">
        <is>
          <t>Dec. 31, 2018</t>
        </is>
      </c>
    </row>
    <row r="3">
      <c r="A3" s="3" t="inlineStr">
        <is>
          <t>Impaired Financing Receivable, Average Recorded Investment [Abstract]</t>
        </is>
      </c>
    </row>
    <row r="4">
      <c r="A4" s="4" t="inlineStr">
        <is>
          <t xml:space="preserve">Average recorded investment </t>
        </is>
      </c>
      <c r="B4" s="7" t="n">
        <v>14713</v>
      </c>
      <c r="C4" s="7" t="n">
        <v>17626</v>
      </c>
    </row>
    <row r="5">
      <c r="A5" s="4" t="inlineStr">
        <is>
          <t xml:space="preserve">Recognized interest income </t>
        </is>
      </c>
      <c r="B5" s="6" t="n">
        <v>889</v>
      </c>
      <c r="C5" s="6" t="n">
        <v>1121</v>
      </c>
    </row>
    <row r="6">
      <c r="A6" s="3" t="inlineStr">
        <is>
          <t>Interest income:</t>
        </is>
      </c>
    </row>
    <row r="7">
      <c r="A7" s="4" t="inlineStr">
        <is>
          <t>Cash basis of accounting</t>
        </is>
      </c>
      <c r="B7" s="6" t="n">
        <v>241</v>
      </c>
      <c r="C7" s="6" t="n">
        <v>338</v>
      </c>
    </row>
    <row r="8">
      <c r="A8" s="4" t="inlineStr">
        <is>
          <t>Other</t>
        </is>
      </c>
      <c r="B8" s="6" t="n">
        <v>648</v>
      </c>
      <c r="C8" s="6" t="n">
        <v>783</v>
      </c>
    </row>
    <row r="9">
      <c r="A9" s="4" t="inlineStr">
        <is>
          <t>Total Commercial [Member]</t>
        </is>
      </c>
    </row>
    <row r="10">
      <c r="A10" s="3" t="inlineStr">
        <is>
          <t>Impaired Financing Receivable, Average Recorded Investment [Abstract]</t>
        </is>
      </c>
    </row>
    <row r="11">
      <c r="A11" s="4" t="inlineStr">
        <is>
          <t xml:space="preserve">Average recorded investment </t>
        </is>
      </c>
      <c r="B11" s="6" t="n">
        <v>3362</v>
      </c>
      <c r="C11" s="6" t="n">
        <v>3665</v>
      </c>
    </row>
    <row r="12">
      <c r="A12" s="4" t="inlineStr">
        <is>
          <t xml:space="preserve">Recognized interest income </t>
        </is>
      </c>
      <c r="B12" s="6" t="n">
        <v>195</v>
      </c>
      <c r="C12" s="6" t="n">
        <v>270</v>
      </c>
    </row>
    <row r="13">
      <c r="A13" s="4" t="inlineStr">
        <is>
          <t>Commercial and industrial loans [Member]</t>
        </is>
      </c>
    </row>
    <row r="14">
      <c r="A14" s="3" t="inlineStr">
        <is>
          <t>Impaired Financing Receivable, Average Recorded Investment [Abstract]</t>
        </is>
      </c>
    </row>
    <row r="15">
      <c r="A15" s="4" t="inlineStr">
        <is>
          <t xml:space="preserve">Average recorded investment </t>
        </is>
      </c>
      <c r="B15" s="6" t="n">
        <v>2150</v>
      </c>
      <c r="C15" s="6" t="n">
        <v>2287</v>
      </c>
    </row>
    <row r="16">
      <c r="A16" s="4" t="inlineStr">
        <is>
          <t xml:space="preserve">Recognized interest income </t>
        </is>
      </c>
      <c r="B16" s="6" t="n">
        <v>129</v>
      </c>
      <c r="C16" s="6" t="n">
        <v>173</v>
      </c>
    </row>
    <row r="17">
      <c r="A17" s="4" t="inlineStr">
        <is>
          <t>Commercial real estate mortgage [Member]</t>
        </is>
      </c>
    </row>
    <row r="18">
      <c r="A18" s="3" t="inlineStr">
        <is>
          <t>Impaired Financing Receivable, Average Recorded Investment [Abstract]</t>
        </is>
      </c>
    </row>
    <row r="19">
      <c r="A19" s="4" t="inlineStr">
        <is>
          <t xml:space="preserve">Average recorded investment </t>
        </is>
      </c>
      <c r="B19" s="6" t="n">
        <v>1067</v>
      </c>
      <c r="C19" s="6" t="n">
        <v>1193</v>
      </c>
    </row>
    <row r="20">
      <c r="A20" s="4" t="inlineStr">
        <is>
          <t xml:space="preserve">Recognized interest income </t>
        </is>
      </c>
      <c r="B20" s="6" t="n">
        <v>59</v>
      </c>
      <c r="C20" s="6" t="n">
        <v>89</v>
      </c>
    </row>
    <row r="21">
      <c r="A21" s="4" t="inlineStr">
        <is>
          <t>Commercial real estate construction [Member]</t>
        </is>
      </c>
    </row>
    <row r="22">
      <c r="A22" s="3" t="inlineStr">
        <is>
          <t>Impaired Financing Receivable, Average Recorded Investment [Abstract]</t>
        </is>
      </c>
    </row>
    <row r="23">
      <c r="A23" s="4" t="inlineStr">
        <is>
          <t xml:space="preserve">Average recorded investment </t>
        </is>
      </c>
      <c r="B23" s="6" t="n">
        <v>52</v>
      </c>
      <c r="C23" s="6" t="n">
        <v>60</v>
      </c>
    </row>
    <row r="24">
      <c r="A24" s="4" t="inlineStr">
        <is>
          <t xml:space="preserve">Recognized interest income </t>
        </is>
      </c>
      <c r="B24" s="6" t="n">
        <v>6</v>
      </c>
      <c r="C24" s="6" t="n">
        <v>7</v>
      </c>
    </row>
    <row r="25">
      <c r="A25" s="4" t="inlineStr">
        <is>
          <t>Lease financing [Member]</t>
        </is>
      </c>
    </row>
    <row r="26">
      <c r="A26" s="3" t="inlineStr">
        <is>
          <t>Impaired Financing Receivable, Average Recorded Investment [Abstract]</t>
        </is>
      </c>
    </row>
    <row r="27">
      <c r="A27" s="4" t="inlineStr">
        <is>
          <t xml:space="preserve">Average recorded investment </t>
        </is>
      </c>
      <c r="B27" s="6" t="n">
        <v>93</v>
      </c>
      <c r="C27" s="6" t="n">
        <v>125</v>
      </c>
    </row>
    <row r="28">
      <c r="A28" s="4" t="inlineStr">
        <is>
          <t xml:space="preserve">Recognized interest income </t>
        </is>
      </c>
      <c r="B28" s="6" t="n">
        <v>1</v>
      </c>
      <c r="C28" s="6" t="n">
        <v>1</v>
      </c>
    </row>
    <row r="29">
      <c r="A29" s="4" t="inlineStr">
        <is>
          <t>Total Consumer [Member]</t>
        </is>
      </c>
    </row>
    <row r="30">
      <c r="A30" s="3" t="inlineStr">
        <is>
          <t>Impaired Financing Receivable, Average Recorded Investment [Abstract]</t>
        </is>
      </c>
    </row>
    <row r="31">
      <c r="A31" s="4" t="inlineStr">
        <is>
          <t xml:space="preserve">Average recorded investment </t>
        </is>
      </c>
      <c r="B31" s="6" t="n">
        <v>11351</v>
      </c>
      <c r="C31" s="6" t="n">
        <v>13961</v>
      </c>
    </row>
    <row r="32">
      <c r="A32" s="4" t="inlineStr">
        <is>
          <t xml:space="preserve">Recognized interest income </t>
        </is>
      </c>
      <c r="B32" s="6" t="n">
        <v>694</v>
      </c>
      <c r="C32" s="6" t="n">
        <v>851</v>
      </c>
    </row>
    <row r="33">
      <c r="A33" s="4" t="inlineStr">
        <is>
          <t>Real estate 1-4 family first mortgage [Member]</t>
        </is>
      </c>
    </row>
    <row r="34">
      <c r="A34" s="3" t="inlineStr">
        <is>
          <t>Impaired Financing Receivable, Average Recorded Investment [Abstract]</t>
        </is>
      </c>
    </row>
    <row r="35">
      <c r="A35" s="4" t="inlineStr">
        <is>
          <t xml:space="preserve">Average recorded investment </t>
        </is>
      </c>
      <c r="B35" s="6" t="n">
        <v>9031</v>
      </c>
      <c r="C35" s="6" t="n">
        <v>11522</v>
      </c>
    </row>
    <row r="36">
      <c r="A36" s="4" t="inlineStr">
        <is>
          <t xml:space="preserve">Recognized interest income </t>
        </is>
      </c>
      <c r="B36" s="6" t="n">
        <v>506</v>
      </c>
      <c r="C36" s="6" t="n">
        <v>664</v>
      </c>
    </row>
    <row r="37">
      <c r="A37" s="4" t="inlineStr">
        <is>
          <t>Real estate 1-4 family junior lien mortgage [Member]</t>
        </is>
      </c>
    </row>
    <row r="38">
      <c r="A38" s="3" t="inlineStr">
        <is>
          <t>Impaired Financing Receivable, Average Recorded Investment [Abstract]</t>
        </is>
      </c>
    </row>
    <row r="39">
      <c r="A39" s="4" t="inlineStr">
        <is>
          <t xml:space="preserve">Average recorded investment </t>
        </is>
      </c>
      <c r="B39" s="6" t="n">
        <v>1586</v>
      </c>
      <c r="C39" s="6" t="n">
        <v>1804</v>
      </c>
    </row>
    <row r="40">
      <c r="A40" s="4" t="inlineStr">
        <is>
          <t xml:space="preserve">Recognized interest income </t>
        </is>
      </c>
      <c r="B40" s="6" t="n">
        <v>99</v>
      </c>
      <c r="C40" s="6" t="n">
        <v>116</v>
      </c>
    </row>
    <row r="41">
      <c r="A41" s="4" t="inlineStr">
        <is>
          <t>Credit card [Member]</t>
        </is>
      </c>
    </row>
    <row r="42">
      <c r="A42" s="3" t="inlineStr">
        <is>
          <t>Impaired Financing Receivable, Average Recorded Investment [Abstract]</t>
        </is>
      </c>
    </row>
    <row r="43">
      <c r="A43" s="4" t="inlineStr">
        <is>
          <t xml:space="preserve">Average recorded investment </t>
        </is>
      </c>
      <c r="B43" s="6" t="n">
        <v>488</v>
      </c>
      <c r="C43" s="6" t="n">
        <v>407</v>
      </c>
    </row>
    <row r="44">
      <c r="A44" s="4" t="inlineStr">
        <is>
          <t xml:space="preserve">Recognized interest income </t>
        </is>
      </c>
      <c r="B44" s="6" t="n">
        <v>64</v>
      </c>
      <c r="C44" s="6" t="n">
        <v>50</v>
      </c>
    </row>
    <row r="45">
      <c r="A45" s="4" t="inlineStr">
        <is>
          <t>Auto [Member]</t>
        </is>
      </c>
    </row>
    <row r="46">
      <c r="A46" s="3" t="inlineStr">
        <is>
          <t>Impaired Financing Receivable, Average Recorded Investment [Abstract]</t>
        </is>
      </c>
    </row>
    <row r="47">
      <c r="A47" s="4" t="inlineStr">
        <is>
          <t xml:space="preserve">Average recorded investment </t>
        </is>
      </c>
      <c r="B47" s="6" t="n">
        <v>84</v>
      </c>
      <c r="C47" s="6" t="n">
        <v>86</v>
      </c>
    </row>
    <row r="48">
      <c r="A48" s="4" t="inlineStr">
        <is>
          <t xml:space="preserve">Recognized interest income </t>
        </is>
      </c>
      <c r="B48" s="6" t="n">
        <v>12</v>
      </c>
      <c r="C48" s="6" t="n">
        <v>11</v>
      </c>
    </row>
    <row r="49">
      <c r="A49" s="4" t="inlineStr">
        <is>
          <t>Other revolving credit and installment [Member]</t>
        </is>
      </c>
    </row>
    <row r="50">
      <c r="A50" s="3" t="inlineStr">
        <is>
          <t>Impaired Financing Receivable, Average Recorded Investment [Abstract]</t>
        </is>
      </c>
    </row>
    <row r="51">
      <c r="A51" s="4" t="inlineStr">
        <is>
          <t xml:space="preserve">Average recorded investment </t>
        </is>
      </c>
      <c r="B51" s="6" t="n">
        <v>162</v>
      </c>
      <c r="C51" s="6" t="n">
        <v>142</v>
      </c>
    </row>
    <row r="52">
      <c r="A52" s="4" t="inlineStr">
        <is>
          <t xml:space="preserve">Recognized interest income </t>
        </is>
      </c>
      <c r="B52" s="7" t="n">
        <v>13</v>
      </c>
      <c r="C52" s="7" t="n">
        <v>1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Troubled Debt Restructurings Modifications by Type (Details) - USD ($) $ in Millions</t>
        </is>
      </c>
      <c r="B1" s="2" t="inlineStr">
        <is>
          <t>12 Months Ended</t>
        </is>
      </c>
    </row>
    <row r="2">
      <c r="B2" s="2" t="inlineStr">
        <is>
          <t>Dec. 31, 2020</t>
        </is>
      </c>
      <c r="C2" s="2" t="inlineStr">
        <is>
          <t>Dec. 31, 2019</t>
        </is>
      </c>
      <c r="D2" s="2" t="inlineStr">
        <is>
          <t>Dec. 31, 2018</t>
        </is>
      </c>
    </row>
    <row r="3">
      <c r="A3" s="3" t="inlineStr">
        <is>
          <t>Financing Receivable, Troubled Debt Restructuring [Line Items]</t>
        </is>
      </c>
    </row>
    <row r="4">
      <c r="A4" s="4" t="inlineStr">
        <is>
          <t>Financing receivable, troubled debt restructuring</t>
        </is>
      </c>
      <c r="B4" s="7" t="n">
        <v>14500</v>
      </c>
      <c r="C4" s="7" t="n">
        <v>11800</v>
      </c>
    </row>
    <row r="5">
      <c r="A5" s="4" t="inlineStr">
        <is>
          <t>Loans and leases receivable, impaired, commitment to lend</t>
        </is>
      </c>
      <c r="B5" s="6" t="n">
        <v>489</v>
      </c>
      <c r="C5" s="6" t="n">
        <v>500</v>
      </c>
    </row>
    <row r="6">
      <c r="A6" s="3" t="inlineStr">
        <is>
          <t>Primary Modification Type [Abstract]</t>
        </is>
      </c>
    </row>
    <row r="7">
      <c r="A7" s="4" t="inlineStr">
        <is>
          <t>Financing receivable, troubled debt restructuring, post modification</t>
        </is>
      </c>
      <c r="B7" s="6" t="n">
        <v>8582</v>
      </c>
      <c r="C7" s="6" t="n">
        <v>3523</v>
      </c>
      <c r="D7" s="7" t="n">
        <v>4786</v>
      </c>
    </row>
    <row r="8">
      <c r="A8" s="3" t="inlineStr">
        <is>
          <t>Financial effects of modifications [Abstract]</t>
        </is>
      </c>
    </row>
    <row r="9">
      <c r="A9" s="4" t="inlineStr">
        <is>
          <t>Charge-offs</t>
        </is>
      </c>
      <c r="B9" s="7" t="n">
        <v>268</v>
      </c>
      <c r="C9" s="7" t="n">
        <v>138</v>
      </c>
      <c r="D9" s="7" t="n">
        <v>97</v>
      </c>
    </row>
    <row r="10">
      <c r="A10" s="4" t="inlineStr">
        <is>
          <t>Weighted average interest rate reduction</t>
        </is>
      </c>
      <c r="B10" s="4" t="inlineStr">
        <is>
          <t>9.73%</t>
        </is>
      </c>
      <c r="C10" s="4" t="inlineStr">
        <is>
          <t>8.33%</t>
        </is>
      </c>
      <c r="D10" s="4" t="inlineStr">
        <is>
          <t>8.06%</t>
        </is>
      </c>
    </row>
    <row r="11">
      <c r="A11" s="4" t="inlineStr">
        <is>
          <t>Total Commercial [Member]</t>
        </is>
      </c>
    </row>
    <row r="12">
      <c r="A12" s="3" t="inlineStr">
        <is>
          <t>Primary Modification Type [Abstract]</t>
        </is>
      </c>
    </row>
    <row r="13">
      <c r="A13" s="4" t="inlineStr">
        <is>
          <t>Financing receivable, troubled debt restructuring, post modification</t>
        </is>
      </c>
      <c r="B13" s="7" t="n">
        <v>3772</v>
      </c>
      <c r="C13" s="7" t="n">
        <v>1892</v>
      </c>
      <c r="D13" s="7" t="n">
        <v>2859</v>
      </c>
    </row>
    <row r="14">
      <c r="A14" s="3" t="inlineStr">
        <is>
          <t>Financial effects of modifications [Abstract]</t>
        </is>
      </c>
    </row>
    <row r="15">
      <c r="A15" s="4" t="inlineStr">
        <is>
          <t>Charge-offs</t>
        </is>
      </c>
      <c r="B15" s="7" t="n">
        <v>167</v>
      </c>
      <c r="C15" s="7" t="n">
        <v>104</v>
      </c>
      <c r="D15" s="7" t="n">
        <v>58</v>
      </c>
    </row>
    <row r="16">
      <c r="A16" s="4" t="inlineStr">
        <is>
          <t>Weighted average interest rate reduction</t>
        </is>
      </c>
      <c r="B16" s="4" t="inlineStr">
        <is>
          <t>0.90%</t>
        </is>
      </c>
      <c r="C16" s="4" t="inlineStr">
        <is>
          <t>0.49%</t>
        </is>
      </c>
      <c r="D16" s="4" t="inlineStr">
        <is>
          <t>1.00%</t>
        </is>
      </c>
    </row>
    <row r="17">
      <c r="A17" s="4" t="inlineStr">
        <is>
          <t>Commercial and industrial loans [Member]</t>
        </is>
      </c>
    </row>
    <row r="18">
      <c r="A18" s="3" t="inlineStr">
        <is>
          <t>Primary Modification Type [Abstract]</t>
        </is>
      </c>
    </row>
    <row r="19">
      <c r="A19" s="4" t="inlineStr">
        <is>
          <t>Financing receivable, troubled debt restructuring, post modification</t>
        </is>
      </c>
      <c r="B19" s="7" t="n">
        <v>3042</v>
      </c>
      <c r="C19" s="7" t="n">
        <v>1389</v>
      </c>
      <c r="D19" s="7" t="n">
        <v>2352</v>
      </c>
    </row>
    <row r="20">
      <c r="A20" s="3" t="inlineStr">
        <is>
          <t>Financial effects of modifications [Abstract]</t>
        </is>
      </c>
    </row>
    <row r="21">
      <c r="A21" s="4" t="inlineStr">
        <is>
          <t>Charge-offs</t>
        </is>
      </c>
      <c r="B21" s="7" t="n">
        <v>162</v>
      </c>
      <c r="C21" s="7" t="n">
        <v>104</v>
      </c>
      <c r="D21" s="7" t="n">
        <v>58</v>
      </c>
    </row>
    <row r="22">
      <c r="A22" s="4" t="inlineStr">
        <is>
          <t>Weighted average interest rate reduction</t>
        </is>
      </c>
      <c r="B22" s="4" t="inlineStr">
        <is>
          <t>0.74%</t>
        </is>
      </c>
      <c r="C22" s="4" t="inlineStr">
        <is>
          <t>0.40%</t>
        </is>
      </c>
      <c r="D22" s="4" t="inlineStr">
        <is>
          <t>1.18%</t>
        </is>
      </c>
    </row>
    <row r="23">
      <c r="A23" s="4" t="inlineStr">
        <is>
          <t>Commercial real estate mortgage [Member]</t>
        </is>
      </c>
    </row>
    <row r="24">
      <c r="A24" s="3" t="inlineStr">
        <is>
          <t>Primary Modification Type [Abstract]</t>
        </is>
      </c>
    </row>
    <row r="25">
      <c r="A25" s="4" t="inlineStr">
        <is>
          <t>Financing receivable, troubled debt restructuring, post modification</t>
        </is>
      </c>
      <c r="B25" s="7" t="n">
        <v>711</v>
      </c>
      <c r="C25" s="7" t="n">
        <v>455</v>
      </c>
      <c r="D25" s="7" t="n">
        <v>419</v>
      </c>
    </row>
    <row r="26">
      <c r="A26" s="3" t="inlineStr">
        <is>
          <t>Financial effects of modifications [Abstract]</t>
        </is>
      </c>
    </row>
    <row r="27">
      <c r="A27" s="4" t="inlineStr">
        <is>
          <t>Charge-offs</t>
        </is>
      </c>
      <c r="B27" s="7" t="n">
        <v>5</v>
      </c>
      <c r="C27" s="7" t="n">
        <v>0</v>
      </c>
      <c r="D27" s="7" t="n">
        <v>0</v>
      </c>
    </row>
    <row r="28">
      <c r="A28" s="4" t="inlineStr">
        <is>
          <t>Weighted average interest rate reduction</t>
        </is>
      </c>
      <c r="B28" s="4" t="inlineStr">
        <is>
          <t>1.00%</t>
        </is>
      </c>
      <c r="C28" s="4" t="inlineStr">
        <is>
          <t>0.69%</t>
        </is>
      </c>
      <c r="D28" s="4" t="inlineStr">
        <is>
          <t>0.88%</t>
        </is>
      </c>
    </row>
    <row r="29">
      <c r="A29" s="4" t="inlineStr">
        <is>
          <t>Commercial real estate construction [Member]</t>
        </is>
      </c>
    </row>
    <row r="30">
      <c r="A30" s="3" t="inlineStr">
        <is>
          <t>Primary Modification Type [Abstract]</t>
        </is>
      </c>
    </row>
    <row r="31">
      <c r="A31" s="4" t="inlineStr">
        <is>
          <t>Financing receivable, troubled debt restructuring, post modification</t>
        </is>
      </c>
      <c r="B31" s="7" t="n">
        <v>18</v>
      </c>
      <c r="C31" s="7" t="n">
        <v>46</v>
      </c>
      <c r="D31" s="7" t="n">
        <v>25</v>
      </c>
    </row>
    <row r="32">
      <c r="A32" s="3" t="inlineStr">
        <is>
          <t>Financial effects of modifications [Abstract]</t>
        </is>
      </c>
    </row>
    <row r="33">
      <c r="A33" s="4" t="inlineStr">
        <is>
          <t>Charge-offs</t>
        </is>
      </c>
      <c r="B33" s="7" t="n">
        <v>0</v>
      </c>
      <c r="C33" s="7" t="n">
        <v>0</v>
      </c>
      <c r="D33" s="7" t="n">
        <v>0</v>
      </c>
    </row>
    <row r="34">
      <c r="A34" s="4" t="inlineStr">
        <is>
          <t>Weighted average interest rate reduction</t>
        </is>
      </c>
      <c r="B34" s="4" t="inlineStr">
        <is>
          <t>4.29%</t>
        </is>
      </c>
      <c r="C34" s="4" t="inlineStr">
        <is>
          <t>1.00%</t>
        </is>
      </c>
      <c r="D34" s="4" t="inlineStr">
        <is>
          <t>0.00%</t>
        </is>
      </c>
    </row>
    <row r="35">
      <c r="A35" s="4" t="inlineStr">
        <is>
          <t>Lease financing [Member]</t>
        </is>
      </c>
    </row>
    <row r="36">
      <c r="A36" s="3" t="inlineStr">
        <is>
          <t>Primary Modification Type [Abstract]</t>
        </is>
      </c>
    </row>
    <row r="37">
      <c r="A37" s="4" t="inlineStr">
        <is>
          <t>Financing receivable, troubled debt restructuring, post modification</t>
        </is>
      </c>
      <c r="B37" s="7" t="n">
        <v>1</v>
      </c>
      <c r="C37" s="7" t="n">
        <v>2</v>
      </c>
      <c r="D37" s="7" t="n">
        <v>63</v>
      </c>
    </row>
    <row r="38">
      <c r="A38" s="3" t="inlineStr">
        <is>
          <t>Financial effects of modifications [Abstract]</t>
        </is>
      </c>
    </row>
    <row r="39">
      <c r="A39" s="4" t="inlineStr">
        <is>
          <t>Charge-offs</t>
        </is>
      </c>
      <c r="B39" s="7" t="n">
        <v>0</v>
      </c>
      <c r="C39" s="7" t="n">
        <v>0</v>
      </c>
      <c r="D39" s="7" t="n">
        <v>0</v>
      </c>
    </row>
    <row r="40">
      <c r="A40" s="4" t="inlineStr">
        <is>
          <t>Weighted average interest rate reduction</t>
        </is>
      </c>
      <c r="B40" s="4" t="inlineStr">
        <is>
          <t>0.00%</t>
        </is>
      </c>
      <c r="C40" s="4" t="inlineStr">
        <is>
          <t>0.00%</t>
        </is>
      </c>
      <c r="D40" s="4" t="inlineStr">
        <is>
          <t>0.00%</t>
        </is>
      </c>
    </row>
    <row r="41">
      <c r="A41" s="4" t="inlineStr">
        <is>
          <t>Total Consumer [Member]</t>
        </is>
      </c>
    </row>
    <row r="42">
      <c r="A42" s="3" t="inlineStr">
        <is>
          <t>Primary Modification Type [Abstract]</t>
        </is>
      </c>
    </row>
    <row r="43">
      <c r="A43" s="4" t="inlineStr">
        <is>
          <t>Financing receivable, troubled debt restructuring, post modification</t>
        </is>
      </c>
      <c r="B43" s="7" t="n">
        <v>4810</v>
      </c>
      <c r="C43" s="7" t="n">
        <v>1631</v>
      </c>
      <c r="D43" s="7" t="n">
        <v>1927</v>
      </c>
    </row>
    <row r="44">
      <c r="A44" s="4" t="inlineStr">
        <is>
          <t>Loan restructuring, trial modifications, amount</t>
        </is>
      </c>
      <c r="B44" s="6" t="n">
        <v>3</v>
      </c>
      <c r="C44" s="6" t="n">
        <v>13</v>
      </c>
      <c r="D44" s="6" t="n">
        <v>8</v>
      </c>
    </row>
    <row r="45">
      <c r="A45" s="3" t="inlineStr">
        <is>
          <t>Financial effects of modifications [Abstract]</t>
        </is>
      </c>
    </row>
    <row r="46">
      <c r="A46" s="4" t="inlineStr">
        <is>
          <t>Charge-offs</t>
        </is>
      </c>
      <c r="B46" s="7" t="n">
        <v>101</v>
      </c>
      <c r="C46" s="7" t="n">
        <v>34</v>
      </c>
      <c r="D46" s="7" t="n">
        <v>39</v>
      </c>
    </row>
    <row r="47">
      <c r="A47" s="4" t="inlineStr">
        <is>
          <t>Weighted average interest rate reduction</t>
        </is>
      </c>
      <c r="B47" s="4" t="inlineStr">
        <is>
          <t>11.80%</t>
        </is>
      </c>
      <c r="C47" s="4" t="inlineStr">
        <is>
          <t>10.19%</t>
        </is>
      </c>
      <c r="D47" s="4" t="inlineStr">
        <is>
          <t>8.96%</t>
        </is>
      </c>
    </row>
    <row r="48">
      <c r="A48" s="4" t="inlineStr">
        <is>
          <t>Real estate 1-4 family first mortgage [Member]</t>
        </is>
      </c>
    </row>
    <row r="49">
      <c r="A49" s="3" t="inlineStr">
        <is>
          <t>Primary Modification Type [Abstract]</t>
        </is>
      </c>
    </row>
    <row r="50">
      <c r="A50" s="4" t="inlineStr">
        <is>
          <t>Financing receivable, troubled debt restructuring, post modification</t>
        </is>
      </c>
      <c r="B50" s="7" t="n">
        <v>4170</v>
      </c>
      <c r="C50" s="7" t="n">
        <v>991</v>
      </c>
      <c r="D50" s="7" t="n">
        <v>1277</v>
      </c>
    </row>
    <row r="51">
      <c r="A51" s="3" t="inlineStr">
        <is>
          <t>Financial effects of modifications [Abstract]</t>
        </is>
      </c>
    </row>
    <row r="52">
      <c r="A52" s="4" t="inlineStr">
        <is>
          <t>Charge-offs</t>
        </is>
      </c>
      <c r="B52" s="7" t="n">
        <v>4</v>
      </c>
      <c r="C52" s="7" t="n">
        <v>2</v>
      </c>
      <c r="D52" s="7" t="n">
        <v>4</v>
      </c>
    </row>
    <row r="53">
      <c r="A53" s="4" t="inlineStr">
        <is>
          <t>Weighted average interest rate reduction</t>
        </is>
      </c>
      <c r="B53" s="4" t="inlineStr">
        <is>
          <t>1.76%</t>
        </is>
      </c>
      <c r="C53" s="4" t="inlineStr">
        <is>
          <t>2.04%</t>
        </is>
      </c>
      <c r="D53" s="4" t="inlineStr">
        <is>
          <t>2.25%</t>
        </is>
      </c>
    </row>
    <row r="54">
      <c r="A54" s="4" t="inlineStr">
        <is>
          <t>Real estate 1-4 family junior lien mortgage [Member]</t>
        </is>
      </c>
    </row>
    <row r="55">
      <c r="A55" s="3" t="inlineStr">
        <is>
          <t>Primary Modification Type [Abstract]</t>
        </is>
      </c>
    </row>
    <row r="56">
      <c r="A56" s="4" t="inlineStr">
        <is>
          <t>Financing receivable, troubled debt restructuring, post modification</t>
        </is>
      </c>
      <c r="B56" s="7" t="n">
        <v>132</v>
      </c>
      <c r="C56" s="7" t="n">
        <v>124</v>
      </c>
      <c r="D56" s="7" t="n">
        <v>161</v>
      </c>
    </row>
    <row r="57">
      <c r="A57" s="3" t="inlineStr">
        <is>
          <t>Financial effects of modifications [Abstract]</t>
        </is>
      </c>
    </row>
    <row r="58">
      <c r="A58" s="4" t="inlineStr">
        <is>
          <t>Charge-offs</t>
        </is>
      </c>
      <c r="B58" s="7" t="n">
        <v>3</v>
      </c>
      <c r="C58" s="7" t="n">
        <v>3</v>
      </c>
      <c r="D58" s="7" t="n">
        <v>5</v>
      </c>
    </row>
    <row r="59">
      <c r="A59" s="4" t="inlineStr">
        <is>
          <t>Weighted average interest rate reduction</t>
        </is>
      </c>
      <c r="B59" s="4" t="inlineStr">
        <is>
          <t>2.45%</t>
        </is>
      </c>
      <c r="C59" s="4" t="inlineStr">
        <is>
          <t>2.35%</t>
        </is>
      </c>
      <c r="D59" s="4" t="inlineStr">
        <is>
          <t>2.14%</t>
        </is>
      </c>
    </row>
    <row r="60">
      <c r="A60" s="4" t="inlineStr">
        <is>
          <t>Credit card [Member]</t>
        </is>
      </c>
    </row>
    <row r="61">
      <c r="A61" s="3" t="inlineStr">
        <is>
          <t>Primary Modification Type [Abstract]</t>
        </is>
      </c>
    </row>
    <row r="62">
      <c r="A62" s="4" t="inlineStr">
        <is>
          <t>Financing receivable, troubled debt restructuring, post modification</t>
        </is>
      </c>
      <c r="B62" s="7" t="n">
        <v>272</v>
      </c>
      <c r="C62" s="7" t="n">
        <v>376</v>
      </c>
      <c r="D62" s="7" t="n">
        <v>336</v>
      </c>
    </row>
    <row r="63">
      <c r="A63" s="3" t="inlineStr">
        <is>
          <t>Financial effects of modifications [Abstract]</t>
        </is>
      </c>
    </row>
    <row r="64">
      <c r="A64" s="4" t="inlineStr">
        <is>
          <t>Charge-offs</t>
        </is>
      </c>
      <c r="B64" s="7" t="n">
        <v>0</v>
      </c>
      <c r="C64" s="7" t="n">
        <v>0</v>
      </c>
      <c r="D64" s="7" t="n">
        <v>0</v>
      </c>
    </row>
    <row r="65">
      <c r="A65" s="4" t="inlineStr">
        <is>
          <t>Weighted average interest rate reduction</t>
        </is>
      </c>
      <c r="B65" s="4" t="inlineStr">
        <is>
          <t>14.12%</t>
        </is>
      </c>
      <c r="C65" s="4" t="inlineStr">
        <is>
          <t>12.91%</t>
        </is>
      </c>
      <c r="D65" s="4" t="inlineStr">
        <is>
          <t>12.54%</t>
        </is>
      </c>
    </row>
    <row r="66">
      <c r="A66" s="4" t="inlineStr">
        <is>
          <t>Auto [Member]</t>
        </is>
      </c>
    </row>
    <row r="67">
      <c r="A67" s="3" t="inlineStr">
        <is>
          <t>Primary Modification Type [Abstract]</t>
        </is>
      </c>
    </row>
    <row r="68">
      <c r="A68" s="4" t="inlineStr">
        <is>
          <t>Financing receivable, troubled debt restructuring, post modification</t>
        </is>
      </c>
      <c r="B68" s="7" t="n">
        <v>176</v>
      </c>
      <c r="C68" s="7" t="n">
        <v>68</v>
      </c>
      <c r="D68" s="7" t="n">
        <v>84</v>
      </c>
    </row>
    <row r="69">
      <c r="A69" s="3" t="inlineStr">
        <is>
          <t>Financial effects of modifications [Abstract]</t>
        </is>
      </c>
    </row>
    <row r="70">
      <c r="A70" s="4" t="inlineStr">
        <is>
          <t>Charge-offs</t>
        </is>
      </c>
      <c r="B70" s="7" t="n">
        <v>93</v>
      </c>
      <c r="C70" s="7" t="n">
        <v>29</v>
      </c>
      <c r="D70" s="7" t="n">
        <v>30</v>
      </c>
    </row>
    <row r="71">
      <c r="A71" s="4" t="inlineStr">
        <is>
          <t>Weighted average interest rate reduction</t>
        </is>
      </c>
      <c r="B71" s="4" t="inlineStr">
        <is>
          <t>4.65%</t>
        </is>
      </c>
      <c r="C71" s="4" t="inlineStr">
        <is>
          <t>4.86%</t>
        </is>
      </c>
      <c r="D71" s="4" t="inlineStr">
        <is>
          <t>6.21%</t>
        </is>
      </c>
    </row>
    <row r="72">
      <c r="A72" s="4" t="inlineStr">
        <is>
          <t>Other revolving credit and installment [Member]</t>
        </is>
      </c>
    </row>
    <row r="73">
      <c r="A73" s="3" t="inlineStr">
        <is>
          <t>Primary Modification Type [Abstract]</t>
        </is>
      </c>
    </row>
    <row r="74">
      <c r="A74" s="4" t="inlineStr">
        <is>
          <t>Financing receivable, troubled debt restructuring, post modification</t>
        </is>
      </c>
      <c r="B74" s="7" t="n">
        <v>57</v>
      </c>
      <c r="C74" s="7" t="n">
        <v>59</v>
      </c>
      <c r="D74" s="7" t="n">
        <v>61</v>
      </c>
    </row>
    <row r="75">
      <c r="A75" s="3" t="inlineStr">
        <is>
          <t>Financial effects of modifications [Abstract]</t>
        </is>
      </c>
    </row>
    <row r="76">
      <c r="A76" s="4" t="inlineStr">
        <is>
          <t>Charge-offs</t>
        </is>
      </c>
      <c r="B76" s="7" t="n">
        <v>1</v>
      </c>
      <c r="C76" s="7" t="n">
        <v>0</v>
      </c>
      <c r="D76" s="7" t="n">
        <v>0</v>
      </c>
    </row>
    <row r="77">
      <c r="A77" s="4" t="inlineStr">
        <is>
          <t>Weighted average interest rate reduction</t>
        </is>
      </c>
      <c r="B77" s="4" t="inlineStr">
        <is>
          <t>8.28%</t>
        </is>
      </c>
      <c r="C77" s="4" t="inlineStr">
        <is>
          <t>8.07%</t>
        </is>
      </c>
      <c r="D77" s="4" t="inlineStr">
        <is>
          <t>7.95%</t>
        </is>
      </c>
    </row>
    <row r="78">
      <c r="A78" s="4" t="inlineStr">
        <is>
          <t>Primary modification type, Principal [Member]</t>
        </is>
      </c>
    </row>
    <row r="79">
      <c r="A79" s="3" t="inlineStr">
        <is>
          <t>Primary Modification Type [Abstract]</t>
        </is>
      </c>
    </row>
    <row r="80">
      <c r="A80" s="4" t="inlineStr">
        <is>
          <t>Financing receivable, troubled debt restructuring, post modification</t>
        </is>
      </c>
      <c r="B80" s="7" t="n">
        <v>83</v>
      </c>
      <c r="C80" s="7" t="n">
        <v>150</v>
      </c>
      <c r="D80" s="7" t="n">
        <v>242</v>
      </c>
    </row>
    <row r="81">
      <c r="A81" s="3" t="inlineStr">
        <is>
          <t>Financial effects of modifications [Abstract]</t>
        </is>
      </c>
    </row>
    <row r="82">
      <c r="A82" s="4" t="inlineStr">
        <is>
          <t>Charge-offs</t>
        </is>
      </c>
      <c r="B82" s="6" t="n">
        <v>49</v>
      </c>
      <c r="C82" s="6" t="n">
        <v>24</v>
      </c>
      <c r="D82" s="6" t="n">
        <v>28</v>
      </c>
    </row>
    <row r="83">
      <c r="A83" s="4" t="inlineStr">
        <is>
          <t>Primary modification type, Principal [Member] | Total Commercial [Member]</t>
        </is>
      </c>
    </row>
    <row r="84">
      <c r="A84" s="3" t="inlineStr">
        <is>
          <t>Primary Modification Type [Abstract]</t>
        </is>
      </c>
    </row>
    <row r="85">
      <c r="A85" s="4" t="inlineStr">
        <is>
          <t>Financing receivable, troubled debt restructuring, post modification</t>
        </is>
      </c>
      <c r="B85" s="6" t="n">
        <v>34</v>
      </c>
      <c r="C85" s="6" t="n">
        <v>26</v>
      </c>
      <c r="D85" s="6" t="n">
        <v>13</v>
      </c>
    </row>
    <row r="86">
      <c r="A86" s="4" t="inlineStr">
        <is>
          <t>Primary modification type, Principal [Member] | Commercial and industrial loans [Member]</t>
        </is>
      </c>
    </row>
    <row r="87">
      <c r="A87" s="3" t="inlineStr">
        <is>
          <t>Primary Modification Type [Abstract]</t>
        </is>
      </c>
    </row>
    <row r="88">
      <c r="A88" s="4" t="inlineStr">
        <is>
          <t>Financing receivable, troubled debt restructuring, post modification</t>
        </is>
      </c>
      <c r="B88" s="6" t="n">
        <v>24</v>
      </c>
      <c r="C88" s="6" t="n">
        <v>13</v>
      </c>
      <c r="D88" s="6" t="n">
        <v>13</v>
      </c>
    </row>
    <row r="89">
      <c r="A89" s="4" t="inlineStr">
        <is>
          <t>Primary modification type, Principal [Member] | Commercial real estate mortgage [Member]</t>
        </is>
      </c>
    </row>
    <row r="90">
      <c r="A90" s="3" t="inlineStr">
        <is>
          <t>Primary Modification Type [Abstract]</t>
        </is>
      </c>
    </row>
    <row r="91">
      <c r="A91" s="4" t="inlineStr">
        <is>
          <t>Financing receivable, troubled debt restructuring, post modification</t>
        </is>
      </c>
      <c r="B91" s="6" t="n">
        <v>0</v>
      </c>
      <c r="C91" s="6" t="n">
        <v>0</v>
      </c>
      <c r="D91" s="6" t="n">
        <v>0</v>
      </c>
    </row>
    <row r="92">
      <c r="A92" s="4" t="inlineStr">
        <is>
          <t>Primary modification type, Principal [Member] | Commercial real estate construction [Member]</t>
        </is>
      </c>
    </row>
    <row r="93">
      <c r="A93" s="3" t="inlineStr">
        <is>
          <t>Primary Modification Type [Abstract]</t>
        </is>
      </c>
    </row>
    <row r="94">
      <c r="A94" s="4" t="inlineStr">
        <is>
          <t>Financing receivable, troubled debt restructuring, post modification</t>
        </is>
      </c>
      <c r="B94" s="6" t="n">
        <v>10</v>
      </c>
      <c r="C94" s="6" t="n">
        <v>13</v>
      </c>
      <c r="D94" s="6" t="n">
        <v>0</v>
      </c>
    </row>
    <row r="95">
      <c r="A95" s="4" t="inlineStr">
        <is>
          <t>Primary modification type, Principal [Member] | Lease financing [Member]</t>
        </is>
      </c>
    </row>
    <row r="96">
      <c r="A96" s="3" t="inlineStr">
        <is>
          <t>Primary Modification Type [Abstract]</t>
        </is>
      </c>
    </row>
    <row r="97">
      <c r="A97" s="4" t="inlineStr">
        <is>
          <t>Financing receivable, troubled debt restructuring, post modification</t>
        </is>
      </c>
      <c r="B97" s="6" t="n">
        <v>0</v>
      </c>
      <c r="C97" s="6" t="n">
        <v>0</v>
      </c>
      <c r="D97" s="6" t="n">
        <v>0</v>
      </c>
    </row>
    <row r="98">
      <c r="A98" s="4" t="inlineStr">
        <is>
          <t>Primary modification type, Principal [Member] | Total Consumer [Member]</t>
        </is>
      </c>
    </row>
    <row r="99">
      <c r="A99" s="3" t="inlineStr">
        <is>
          <t>Primary Modification Type [Abstract]</t>
        </is>
      </c>
    </row>
    <row r="100">
      <c r="A100" s="4" t="inlineStr">
        <is>
          <t>Financing receivable, troubled debt restructuring, post modification</t>
        </is>
      </c>
      <c r="B100" s="6" t="n">
        <v>49</v>
      </c>
      <c r="C100" s="6" t="n">
        <v>124</v>
      </c>
      <c r="D100" s="6" t="n">
        <v>229</v>
      </c>
    </row>
    <row r="101">
      <c r="A101" s="4" t="inlineStr">
        <is>
          <t>Loan restructuring, trial modifications, amount</t>
        </is>
      </c>
      <c r="B101" s="6" t="n">
        <v>0</v>
      </c>
      <c r="C101" s="6" t="n">
        <v>0</v>
      </c>
      <c r="D101" s="6" t="n">
        <v>0</v>
      </c>
    </row>
    <row r="102">
      <c r="A102" s="4" t="inlineStr">
        <is>
          <t>Primary modification type, Principal [Member] | Real estate 1-4 family first mortgage [Member]</t>
        </is>
      </c>
    </row>
    <row r="103">
      <c r="A103" s="3" t="inlineStr">
        <is>
          <t>Primary Modification Type [Abstract]</t>
        </is>
      </c>
    </row>
    <row r="104">
      <c r="A104" s="4" t="inlineStr">
        <is>
          <t>Financing receivable, troubled debt restructuring, post modification</t>
        </is>
      </c>
      <c r="B104" s="6" t="n">
        <v>41</v>
      </c>
      <c r="C104" s="6" t="n">
        <v>110</v>
      </c>
      <c r="D104" s="6" t="n">
        <v>209</v>
      </c>
    </row>
    <row r="105">
      <c r="A105" s="4" t="inlineStr">
        <is>
          <t>Primary modification type, Principal [Member] | Real estate 1-4 family junior lien mortgage [Member]</t>
        </is>
      </c>
    </row>
    <row r="106">
      <c r="A106" s="3" t="inlineStr">
        <is>
          <t>Primary Modification Type [Abstract]</t>
        </is>
      </c>
    </row>
    <row r="107">
      <c r="A107" s="4" t="inlineStr">
        <is>
          <t>Financing receivable, troubled debt restructuring, post modification</t>
        </is>
      </c>
      <c r="B107" s="6" t="n">
        <v>4</v>
      </c>
      <c r="C107" s="6" t="n">
        <v>5</v>
      </c>
      <c r="D107" s="6" t="n">
        <v>7</v>
      </c>
    </row>
    <row r="108">
      <c r="A108" s="4" t="inlineStr">
        <is>
          <t>Primary modification type, Principal [Member] | Credit card [Member]</t>
        </is>
      </c>
    </row>
    <row r="109">
      <c r="A109" s="3" t="inlineStr">
        <is>
          <t>Primary Modification Type [Abstract]</t>
        </is>
      </c>
    </row>
    <row r="110">
      <c r="A110" s="4" t="inlineStr">
        <is>
          <t>Financing receivable, troubled debt restructuring, post modification</t>
        </is>
      </c>
      <c r="B110" s="6" t="n">
        <v>0</v>
      </c>
      <c r="C110" s="6" t="n">
        <v>0</v>
      </c>
      <c r="D110" s="6" t="n">
        <v>0</v>
      </c>
    </row>
    <row r="111">
      <c r="A111" s="4" t="inlineStr">
        <is>
          <t>Primary modification type, Principal [Member] | Auto [Member]</t>
        </is>
      </c>
    </row>
    <row r="112">
      <c r="A112" s="3" t="inlineStr">
        <is>
          <t>Primary Modification Type [Abstract]</t>
        </is>
      </c>
    </row>
    <row r="113">
      <c r="A113" s="4" t="inlineStr">
        <is>
          <t>Financing receivable, troubled debt restructuring, post modification</t>
        </is>
      </c>
      <c r="B113" s="6" t="n">
        <v>4</v>
      </c>
      <c r="C113" s="6" t="n">
        <v>8</v>
      </c>
      <c r="D113" s="6" t="n">
        <v>13</v>
      </c>
    </row>
    <row r="114">
      <c r="A114" s="4" t="inlineStr">
        <is>
          <t>Primary modification type, Principal [Member] | Other revolving credit and installment [Member]</t>
        </is>
      </c>
    </row>
    <row r="115">
      <c r="A115" s="3" t="inlineStr">
        <is>
          <t>Primary Modification Type [Abstract]</t>
        </is>
      </c>
    </row>
    <row r="116">
      <c r="A116" s="4" t="inlineStr">
        <is>
          <t>Financing receivable, troubled debt restructuring, post modification</t>
        </is>
      </c>
      <c r="B116" s="6" t="n">
        <v>0</v>
      </c>
      <c r="C116" s="6" t="n">
        <v>1</v>
      </c>
      <c r="D116" s="6" t="n">
        <v>0</v>
      </c>
    </row>
    <row r="117">
      <c r="A117" s="4" t="inlineStr">
        <is>
          <t>Primary modification type, Interest rate reduction [Member]</t>
        </is>
      </c>
    </row>
    <row r="118">
      <c r="A118" s="3" t="inlineStr">
        <is>
          <t>Primary Modification Type [Abstract]</t>
        </is>
      </c>
    </row>
    <row r="119">
      <c r="A119" s="4" t="inlineStr">
        <is>
          <t>Financing receivable, troubled debt restructuring, post modification</t>
        </is>
      </c>
      <c r="B119" s="6" t="n">
        <v>408</v>
      </c>
      <c r="C119" s="6" t="n">
        <v>615</v>
      </c>
      <c r="D119" s="6" t="n">
        <v>541</v>
      </c>
    </row>
    <row r="120">
      <c r="A120" s="4" t="inlineStr">
        <is>
          <t>Primary modification type, Interest rate reduction [Member] | Total Commercial [Member]</t>
        </is>
      </c>
    </row>
    <row r="121">
      <c r="A121" s="3" t="inlineStr">
        <is>
          <t>Primary Modification Type [Abstract]</t>
        </is>
      </c>
    </row>
    <row r="122">
      <c r="A122" s="4" t="inlineStr">
        <is>
          <t>Financing receivable, troubled debt restructuring, post modification</t>
        </is>
      </c>
      <c r="B122" s="6" t="n">
        <v>82</v>
      </c>
      <c r="C122" s="6" t="n">
        <v>129</v>
      </c>
      <c r="D122" s="6" t="n">
        <v>73</v>
      </c>
    </row>
    <row r="123">
      <c r="A123" s="4" t="inlineStr">
        <is>
          <t>Primary modification type, Interest rate reduction [Member] | Commercial and industrial loans [Member]</t>
        </is>
      </c>
    </row>
    <row r="124">
      <c r="A124" s="3" t="inlineStr">
        <is>
          <t>Primary Modification Type [Abstract]</t>
        </is>
      </c>
    </row>
    <row r="125">
      <c r="A125" s="4" t="inlineStr">
        <is>
          <t>Financing receivable, troubled debt restructuring, post modification</t>
        </is>
      </c>
      <c r="B125" s="6" t="n">
        <v>47</v>
      </c>
      <c r="C125" s="6" t="n">
        <v>90</v>
      </c>
      <c r="D125" s="6" t="n">
        <v>29</v>
      </c>
    </row>
    <row r="126">
      <c r="A126" s="4" t="inlineStr">
        <is>
          <t>Primary modification type, Interest rate reduction [Member] | Commercial real estate mortgage [Member]</t>
        </is>
      </c>
    </row>
    <row r="127">
      <c r="A127" s="3" t="inlineStr">
        <is>
          <t>Primary Modification Type [Abstract]</t>
        </is>
      </c>
    </row>
    <row r="128">
      <c r="A128" s="4" t="inlineStr">
        <is>
          <t>Financing receivable, troubled debt restructuring, post modification</t>
        </is>
      </c>
      <c r="B128" s="6" t="n">
        <v>34</v>
      </c>
      <c r="C128" s="6" t="n">
        <v>38</v>
      </c>
      <c r="D128" s="6" t="n">
        <v>44</v>
      </c>
    </row>
    <row r="129">
      <c r="A129" s="4" t="inlineStr">
        <is>
          <t>Primary modification type, Interest rate reduction [Member] | Commercial real estate construction [Member]</t>
        </is>
      </c>
    </row>
    <row r="130">
      <c r="A130" s="3" t="inlineStr">
        <is>
          <t>Primary Modification Type [Abstract]</t>
        </is>
      </c>
    </row>
    <row r="131">
      <c r="A131" s="4" t="inlineStr">
        <is>
          <t>Financing receivable, troubled debt restructuring, post modification</t>
        </is>
      </c>
      <c r="B131" s="6" t="n">
        <v>1</v>
      </c>
      <c r="C131" s="6" t="n">
        <v>1</v>
      </c>
      <c r="D131" s="6" t="n">
        <v>0</v>
      </c>
    </row>
    <row r="132">
      <c r="A132" s="4" t="inlineStr">
        <is>
          <t>Primary modification type, Interest rate reduction [Member] | Lease financing [Member]</t>
        </is>
      </c>
    </row>
    <row r="133">
      <c r="A133" s="3" t="inlineStr">
        <is>
          <t>Primary Modification Type [Abstract]</t>
        </is>
      </c>
    </row>
    <row r="134">
      <c r="A134" s="4" t="inlineStr">
        <is>
          <t>Financing receivable, troubled debt restructuring, post modification</t>
        </is>
      </c>
      <c r="B134" s="6" t="n">
        <v>0</v>
      </c>
      <c r="C134" s="6" t="n">
        <v>0</v>
      </c>
      <c r="D134" s="6" t="n">
        <v>0</v>
      </c>
    </row>
    <row r="135">
      <c r="A135" s="4" t="inlineStr">
        <is>
          <t>Primary modification type, Interest rate reduction [Member] | Total Consumer [Member]</t>
        </is>
      </c>
    </row>
    <row r="136">
      <c r="A136" s="3" t="inlineStr">
        <is>
          <t>Primary Modification Type [Abstract]</t>
        </is>
      </c>
    </row>
    <row r="137">
      <c r="A137" s="4" t="inlineStr">
        <is>
          <t>Financing receivable, troubled debt restructuring, post modification</t>
        </is>
      </c>
      <c r="B137" s="6" t="n">
        <v>326</v>
      </c>
      <c r="C137" s="6" t="n">
        <v>486</v>
      </c>
      <c r="D137" s="6" t="n">
        <v>468</v>
      </c>
    </row>
    <row r="138">
      <c r="A138" s="4" t="inlineStr">
        <is>
          <t>Loan restructuring, trial modifications, amount</t>
        </is>
      </c>
      <c r="B138" s="6" t="n">
        <v>0</v>
      </c>
      <c r="C138" s="6" t="n">
        <v>0</v>
      </c>
      <c r="D138" s="6" t="n">
        <v>0</v>
      </c>
    </row>
    <row r="139">
      <c r="A139" s="4" t="inlineStr">
        <is>
          <t>Primary modification type, Interest rate reduction [Member] | Real estate 1-4 family first mortgage [Member]</t>
        </is>
      </c>
    </row>
    <row r="140">
      <c r="A140" s="3" t="inlineStr">
        <is>
          <t>Primary Modification Type [Abstract]</t>
        </is>
      </c>
    </row>
    <row r="141">
      <c r="A141" s="4" t="inlineStr">
        <is>
          <t>Financing receivable, troubled debt restructuring, post modification</t>
        </is>
      </c>
      <c r="B141" s="6" t="n">
        <v>14</v>
      </c>
      <c r="C141" s="6" t="n">
        <v>13</v>
      </c>
      <c r="D141" s="6" t="n">
        <v>26</v>
      </c>
    </row>
    <row r="142">
      <c r="A142" s="4" t="inlineStr">
        <is>
          <t>Primary modification type, Interest rate reduction [Member] | Real estate 1-4 family junior lien mortgage [Member]</t>
        </is>
      </c>
    </row>
    <row r="143">
      <c r="A143" s="3" t="inlineStr">
        <is>
          <t>Primary Modification Type [Abstract]</t>
        </is>
      </c>
    </row>
    <row r="144">
      <c r="A144" s="4" t="inlineStr">
        <is>
          <t>Financing receivable, troubled debt restructuring, post modification</t>
        </is>
      </c>
      <c r="B144" s="6" t="n">
        <v>11</v>
      </c>
      <c r="C144" s="6" t="n">
        <v>37</v>
      </c>
      <c r="D144" s="6" t="n">
        <v>41</v>
      </c>
    </row>
    <row r="145">
      <c r="A145" s="4" t="inlineStr">
        <is>
          <t>Primary modification type, Interest rate reduction [Member] | Credit card [Member]</t>
        </is>
      </c>
    </row>
    <row r="146">
      <c r="A146" s="3" t="inlineStr">
        <is>
          <t>Primary Modification Type [Abstract]</t>
        </is>
      </c>
    </row>
    <row r="147">
      <c r="A147" s="4" t="inlineStr">
        <is>
          <t>Financing receivable, troubled debt restructuring, post modification</t>
        </is>
      </c>
      <c r="B147" s="6" t="n">
        <v>272</v>
      </c>
      <c r="C147" s="6" t="n">
        <v>376</v>
      </c>
      <c r="D147" s="6" t="n">
        <v>336</v>
      </c>
    </row>
    <row r="148">
      <c r="A148" s="4" t="inlineStr">
        <is>
          <t>Primary modification type, Interest rate reduction [Member] | Auto [Member]</t>
        </is>
      </c>
    </row>
    <row r="149">
      <c r="A149" s="3" t="inlineStr">
        <is>
          <t>Primary Modification Type [Abstract]</t>
        </is>
      </c>
    </row>
    <row r="150">
      <c r="A150" s="4" t="inlineStr">
        <is>
          <t>Financing receivable, troubled debt restructuring, post modification</t>
        </is>
      </c>
      <c r="B150" s="6" t="n">
        <v>6</v>
      </c>
      <c r="C150" s="6" t="n">
        <v>9</v>
      </c>
      <c r="D150" s="6" t="n">
        <v>16</v>
      </c>
    </row>
    <row r="151">
      <c r="A151" s="4" t="inlineStr">
        <is>
          <t>Primary modification type, Interest rate reduction [Member] | Other revolving credit and installment [Member]</t>
        </is>
      </c>
    </row>
    <row r="152">
      <c r="A152" s="3" t="inlineStr">
        <is>
          <t>Primary Modification Type [Abstract]</t>
        </is>
      </c>
    </row>
    <row r="153">
      <c r="A153" s="4" t="inlineStr">
        <is>
          <t>Financing receivable, troubled debt restructuring, post modification</t>
        </is>
      </c>
      <c r="B153" s="6" t="n">
        <v>23</v>
      </c>
      <c r="C153" s="6" t="n">
        <v>51</v>
      </c>
      <c r="D153" s="6" t="n">
        <v>49</v>
      </c>
    </row>
    <row r="154">
      <c r="A154" s="4" t="inlineStr">
        <is>
          <t>Primary modification type, Other concessions [Member]</t>
        </is>
      </c>
    </row>
    <row r="155">
      <c r="A155" s="3" t="inlineStr">
        <is>
          <t>Primary Modification Type [Abstract]</t>
        </is>
      </c>
    </row>
    <row r="156">
      <c r="A156" s="4" t="inlineStr">
        <is>
          <t>Financing receivable, troubled debt restructuring, post modification</t>
        </is>
      </c>
      <c r="B156" s="6" t="n">
        <v>8091</v>
      </c>
      <c r="C156" s="6" t="n">
        <v>2758</v>
      </c>
      <c r="D156" s="6" t="n">
        <v>4003</v>
      </c>
    </row>
    <row r="157">
      <c r="A157" s="4" t="inlineStr">
        <is>
          <t>Primary modification type, Other concessions [Member] | Total Commercial [Member]</t>
        </is>
      </c>
    </row>
    <row r="158">
      <c r="A158" s="3" t="inlineStr">
        <is>
          <t>Primary Modification Type [Abstract]</t>
        </is>
      </c>
    </row>
    <row r="159">
      <c r="A159" s="4" t="inlineStr">
        <is>
          <t>Financing receivable, troubled debt restructuring, post modification</t>
        </is>
      </c>
      <c r="B159" s="6" t="n">
        <v>3656</v>
      </c>
      <c r="C159" s="6" t="n">
        <v>1737</v>
      </c>
      <c r="D159" s="6" t="n">
        <v>2773</v>
      </c>
    </row>
    <row r="160">
      <c r="A160" s="4" t="inlineStr">
        <is>
          <t>Primary modification type, Other concessions [Member] | Commercial and industrial loans [Member]</t>
        </is>
      </c>
    </row>
    <row r="161">
      <c r="A161" s="3" t="inlineStr">
        <is>
          <t>Primary Modification Type [Abstract]</t>
        </is>
      </c>
    </row>
    <row r="162">
      <c r="A162" s="4" t="inlineStr">
        <is>
          <t>Financing receivable, troubled debt restructuring, post modification</t>
        </is>
      </c>
      <c r="B162" s="6" t="n">
        <v>2971</v>
      </c>
      <c r="C162" s="6" t="n">
        <v>1286</v>
      </c>
      <c r="D162" s="6" t="n">
        <v>2310</v>
      </c>
    </row>
    <row r="163">
      <c r="A163" s="4" t="inlineStr">
        <is>
          <t>Primary modification type, Other concessions [Member] | Commercial real estate mortgage [Member]</t>
        </is>
      </c>
    </row>
    <row r="164">
      <c r="A164" s="3" t="inlineStr">
        <is>
          <t>Primary Modification Type [Abstract]</t>
        </is>
      </c>
    </row>
    <row r="165">
      <c r="A165" s="4" t="inlineStr">
        <is>
          <t>Financing receivable, troubled debt restructuring, post modification</t>
        </is>
      </c>
      <c r="B165" s="6" t="n">
        <v>677</v>
      </c>
      <c r="C165" s="6" t="n">
        <v>417</v>
      </c>
      <c r="D165" s="6" t="n">
        <v>375</v>
      </c>
    </row>
    <row r="166">
      <c r="A166" s="4" t="inlineStr">
        <is>
          <t>Primary modification type, Other concessions [Member] | Commercial real estate construction [Member]</t>
        </is>
      </c>
    </row>
    <row r="167">
      <c r="A167" s="3" t="inlineStr">
        <is>
          <t>Primary Modification Type [Abstract]</t>
        </is>
      </c>
    </row>
    <row r="168">
      <c r="A168" s="4" t="inlineStr">
        <is>
          <t>Financing receivable, troubled debt restructuring, post modification</t>
        </is>
      </c>
      <c r="B168" s="6" t="n">
        <v>7</v>
      </c>
      <c r="C168" s="6" t="n">
        <v>32</v>
      </c>
      <c r="D168" s="6" t="n">
        <v>25</v>
      </c>
    </row>
    <row r="169">
      <c r="A169" s="4" t="inlineStr">
        <is>
          <t>Primary modification type, Other concessions [Member] | Lease financing [Member]</t>
        </is>
      </c>
    </row>
    <row r="170">
      <c r="A170" s="3" t="inlineStr">
        <is>
          <t>Primary Modification Type [Abstract]</t>
        </is>
      </c>
    </row>
    <row r="171">
      <c r="A171" s="4" t="inlineStr">
        <is>
          <t>Financing receivable, troubled debt restructuring, post modification</t>
        </is>
      </c>
      <c r="B171" s="6" t="n">
        <v>1</v>
      </c>
      <c r="C171" s="6" t="n">
        <v>2</v>
      </c>
      <c r="D171" s="6" t="n">
        <v>63</v>
      </c>
    </row>
    <row r="172">
      <c r="A172" s="4" t="inlineStr">
        <is>
          <t>Primary modification type, Other concessions [Member] | Total Consumer [Member]</t>
        </is>
      </c>
    </row>
    <row r="173">
      <c r="A173" s="3" t="inlineStr">
        <is>
          <t>Primary Modification Type [Abstract]</t>
        </is>
      </c>
    </row>
    <row r="174">
      <c r="A174" s="4" t="inlineStr">
        <is>
          <t>Financing receivable, troubled debt restructuring, post modification</t>
        </is>
      </c>
      <c r="B174" s="6" t="n">
        <v>4435</v>
      </c>
      <c r="C174" s="6" t="n">
        <v>1021</v>
      </c>
      <c r="D174" s="6" t="n">
        <v>1230</v>
      </c>
    </row>
    <row r="175">
      <c r="A175" s="4" t="inlineStr">
        <is>
          <t>Loan restructuring, trial modifications, amount</t>
        </is>
      </c>
      <c r="B175" s="6" t="n">
        <v>3</v>
      </c>
      <c r="C175" s="6" t="n">
        <v>13</v>
      </c>
      <c r="D175" s="6" t="n">
        <v>8</v>
      </c>
    </row>
    <row r="176">
      <c r="A176" s="4" t="inlineStr">
        <is>
          <t>Primary modification type, Other concessions [Member] | Real estate 1-4 family first mortgage [Member]</t>
        </is>
      </c>
    </row>
    <row r="177">
      <c r="A177" s="3" t="inlineStr">
        <is>
          <t>Primary Modification Type [Abstract]</t>
        </is>
      </c>
    </row>
    <row r="178">
      <c r="A178" s="4" t="inlineStr">
        <is>
          <t>Financing receivable, troubled debt restructuring, post modification</t>
        </is>
      </c>
      <c r="B178" s="6" t="n">
        <v>4115</v>
      </c>
      <c r="C178" s="6" t="n">
        <v>868</v>
      </c>
      <c r="D178" s="6" t="n">
        <v>1042</v>
      </c>
    </row>
    <row r="179">
      <c r="A179" s="4" t="inlineStr">
        <is>
          <t>Primary modification type, Other concessions [Member] | Real estate 1-4 family junior lien mortgage [Member]</t>
        </is>
      </c>
    </row>
    <row r="180">
      <c r="A180" s="3" t="inlineStr">
        <is>
          <t>Primary Modification Type [Abstract]</t>
        </is>
      </c>
    </row>
    <row r="181">
      <c r="A181" s="4" t="inlineStr">
        <is>
          <t>Financing receivable, troubled debt restructuring, post modification</t>
        </is>
      </c>
      <c r="B181" s="6" t="n">
        <v>117</v>
      </c>
      <c r="C181" s="6" t="n">
        <v>82</v>
      </c>
      <c r="D181" s="6" t="n">
        <v>113</v>
      </c>
    </row>
    <row r="182">
      <c r="A182" s="4" t="inlineStr">
        <is>
          <t>Primary modification type, Other concessions [Member] | Credit card [Member]</t>
        </is>
      </c>
    </row>
    <row r="183">
      <c r="A183" s="3" t="inlineStr">
        <is>
          <t>Primary Modification Type [Abstract]</t>
        </is>
      </c>
    </row>
    <row r="184">
      <c r="A184" s="4" t="inlineStr">
        <is>
          <t>Financing receivable, troubled debt restructuring, post modification</t>
        </is>
      </c>
      <c r="B184" s="6" t="n">
        <v>0</v>
      </c>
      <c r="C184" s="6" t="n">
        <v>0</v>
      </c>
      <c r="D184" s="6" t="n">
        <v>0</v>
      </c>
    </row>
    <row r="185">
      <c r="A185" s="4" t="inlineStr">
        <is>
          <t>Primary modification type, Other concessions [Member] | Auto [Member]</t>
        </is>
      </c>
    </row>
    <row r="186">
      <c r="A186" s="3" t="inlineStr">
        <is>
          <t>Primary Modification Type [Abstract]</t>
        </is>
      </c>
    </row>
    <row r="187">
      <c r="A187" s="4" t="inlineStr">
        <is>
          <t>Financing receivable, troubled debt restructuring, post modification</t>
        </is>
      </c>
      <c r="B187" s="6" t="n">
        <v>166</v>
      </c>
      <c r="C187" s="6" t="n">
        <v>51</v>
      </c>
      <c r="D187" s="6" t="n">
        <v>55</v>
      </c>
    </row>
    <row r="188">
      <c r="A188" s="4" t="inlineStr">
        <is>
          <t>Primary modification type, Other concessions [Member] | Other revolving credit and installment [Member]</t>
        </is>
      </c>
    </row>
    <row r="189">
      <c r="A189" s="3" t="inlineStr">
        <is>
          <t>Primary Modification Type [Abstract]</t>
        </is>
      </c>
    </row>
    <row r="190">
      <c r="A190" s="4" t="inlineStr">
        <is>
          <t>Financing receivable, troubled debt restructuring, post modification</t>
        </is>
      </c>
      <c r="B190" s="6" t="n">
        <v>34</v>
      </c>
      <c r="C190" s="6" t="n">
        <v>7</v>
      </c>
      <c r="D190" s="6" t="n">
        <v>12</v>
      </c>
    </row>
    <row r="191">
      <c r="A191" s="4" t="inlineStr">
        <is>
          <t>Trial modifications [Member] | Total Consumer [Member]</t>
        </is>
      </c>
    </row>
    <row r="192">
      <c r="A192" s="3" t="inlineStr">
        <is>
          <t>Financing Receivable, Troubled Debt Restructuring [Line Items]</t>
        </is>
      </c>
    </row>
    <row r="193">
      <c r="A193" s="4" t="inlineStr">
        <is>
          <t>Financing receivable, troubled debt restructuring</t>
        </is>
      </c>
      <c r="C193" s="6" t="n">
        <v>115</v>
      </c>
    </row>
    <row r="194">
      <c r="A194" s="3" t="inlineStr">
        <is>
          <t>Financial effects of modifications [Abstract]</t>
        </is>
      </c>
    </row>
    <row r="195">
      <c r="A195" s="4" t="inlineStr">
        <is>
          <t>Charge-offs</t>
        </is>
      </c>
      <c r="B195" s="7" t="n">
        <v>0</v>
      </c>
      <c r="C195" s="7" t="n">
        <v>0</v>
      </c>
      <c r="D195" s="7" t="n">
        <v>0</v>
      </c>
    </row>
    <row r="196">
      <c r="A196" s="4" t="inlineStr">
        <is>
          <t>Weighted average interest rate reduction</t>
        </is>
      </c>
      <c r="B196" s="4" t="inlineStr">
        <is>
          <t>0.00%</t>
        </is>
      </c>
      <c r="C196" s="4" t="inlineStr">
        <is>
          <t>0.00%</t>
        </is>
      </c>
      <c r="D196" s="4" t="inlineStr">
        <is>
          <t>0.00%</t>
        </is>
      </c>
    </row>
    <row r="197">
      <c r="A197" s="4" t="inlineStr">
        <is>
          <t>Financial effects of modification, Recorded investment related to interest rate reduction [Member]</t>
        </is>
      </c>
    </row>
    <row r="198">
      <c r="A198" s="3" t="inlineStr">
        <is>
          <t>Primary Modification Type [Abstract]</t>
        </is>
      </c>
    </row>
    <row r="199">
      <c r="A199" s="4" t="inlineStr">
        <is>
          <t>Financing receivable, troubled debt restructuring, post modification</t>
        </is>
      </c>
      <c r="B199" s="7" t="n">
        <v>435</v>
      </c>
      <c r="C199" s="7" t="n">
        <v>673</v>
      </c>
      <c r="D199" s="7" t="n">
        <v>638</v>
      </c>
    </row>
    <row r="200">
      <c r="A200" s="4" t="inlineStr">
        <is>
          <t>Financial effects of modification, Recorded investment related to interest rate reduction [Member] | Total Commercial [Member]</t>
        </is>
      </c>
    </row>
    <row r="201">
      <c r="A201" s="3" t="inlineStr">
        <is>
          <t>Primary Modification Type [Abstract]</t>
        </is>
      </c>
    </row>
    <row r="202">
      <c r="A202" s="4" t="inlineStr">
        <is>
          <t>Financing receivable, troubled debt restructuring, post modification</t>
        </is>
      </c>
      <c r="B202" s="6" t="n">
        <v>83</v>
      </c>
      <c r="C202" s="6" t="n">
        <v>129</v>
      </c>
      <c r="D202" s="6" t="n">
        <v>73</v>
      </c>
    </row>
    <row r="203">
      <c r="A203" s="4" t="inlineStr">
        <is>
          <t>Financial effects of modification, Recorded investment related to interest rate reduction [Member] | Commercial and industrial loans [Member]</t>
        </is>
      </c>
    </row>
    <row r="204">
      <c r="A204" s="3" t="inlineStr">
        <is>
          <t>Primary Modification Type [Abstract]</t>
        </is>
      </c>
    </row>
    <row r="205">
      <c r="A205" s="4" t="inlineStr">
        <is>
          <t>Financing receivable, troubled debt restructuring, post modification</t>
        </is>
      </c>
      <c r="B205" s="6" t="n">
        <v>48</v>
      </c>
      <c r="C205" s="6" t="n">
        <v>90</v>
      </c>
      <c r="D205" s="6" t="n">
        <v>29</v>
      </c>
    </row>
    <row r="206">
      <c r="A206" s="4" t="inlineStr">
        <is>
          <t>Financial effects of modification, Recorded investment related to interest rate reduction [Member] | Commercial real estate mortgage [Member]</t>
        </is>
      </c>
    </row>
    <row r="207">
      <c r="A207" s="3" t="inlineStr">
        <is>
          <t>Primary Modification Type [Abstract]</t>
        </is>
      </c>
    </row>
    <row r="208">
      <c r="A208" s="4" t="inlineStr">
        <is>
          <t>Financing receivable, troubled debt restructuring, post modification</t>
        </is>
      </c>
      <c r="B208" s="6" t="n">
        <v>34</v>
      </c>
      <c r="C208" s="6" t="n">
        <v>38</v>
      </c>
      <c r="D208" s="6" t="n">
        <v>44</v>
      </c>
    </row>
    <row r="209">
      <c r="A209" s="4" t="inlineStr">
        <is>
          <t>Financial effects of modification, Recorded investment related to interest rate reduction [Member] | Commercial real estate construction [Member]</t>
        </is>
      </c>
    </row>
    <row r="210">
      <c r="A210" s="3" t="inlineStr">
        <is>
          <t>Primary Modification Type [Abstract]</t>
        </is>
      </c>
    </row>
    <row r="211">
      <c r="A211" s="4" t="inlineStr">
        <is>
          <t>Financing receivable, troubled debt restructuring, post modification</t>
        </is>
      </c>
      <c r="B211" s="6" t="n">
        <v>1</v>
      </c>
      <c r="C211" s="6" t="n">
        <v>1</v>
      </c>
      <c r="D211" s="6" t="n">
        <v>0</v>
      </c>
    </row>
    <row r="212">
      <c r="A212" s="4" t="inlineStr">
        <is>
          <t>Financial effects of modification, Recorded investment related to interest rate reduction [Member] | Lease financing [Member]</t>
        </is>
      </c>
    </row>
    <row r="213">
      <c r="A213" s="3" t="inlineStr">
        <is>
          <t>Primary Modification Type [Abstract]</t>
        </is>
      </c>
    </row>
    <row r="214">
      <c r="A214" s="4" t="inlineStr">
        <is>
          <t>Financing receivable, troubled debt restructuring, post modification</t>
        </is>
      </c>
      <c r="B214" s="6" t="n">
        <v>0</v>
      </c>
      <c r="C214" s="6" t="n">
        <v>0</v>
      </c>
      <c r="D214" s="6" t="n">
        <v>0</v>
      </c>
    </row>
    <row r="215">
      <c r="A215" s="4" t="inlineStr">
        <is>
          <t>Financial effects of modification, Recorded investment related to interest rate reduction [Member] | Total Consumer [Member]</t>
        </is>
      </c>
    </row>
    <row r="216">
      <c r="A216" s="3" t="inlineStr">
        <is>
          <t>Primary Modification Type [Abstract]</t>
        </is>
      </c>
    </row>
    <row r="217">
      <c r="A217" s="4" t="inlineStr">
        <is>
          <t>Financing receivable, troubled debt restructuring, post modification</t>
        </is>
      </c>
      <c r="B217" s="6" t="n">
        <v>352</v>
      </c>
      <c r="C217" s="6" t="n">
        <v>544</v>
      </c>
      <c r="D217" s="6" t="n">
        <v>565</v>
      </c>
    </row>
    <row r="218">
      <c r="A218" s="4" t="inlineStr">
        <is>
          <t>Loan restructuring, trial modifications, amount</t>
        </is>
      </c>
      <c r="B218" s="6" t="n">
        <v>0</v>
      </c>
      <c r="C218" s="6" t="n">
        <v>0</v>
      </c>
      <c r="D218" s="6" t="n">
        <v>0</v>
      </c>
    </row>
    <row r="219">
      <c r="A219" s="4" t="inlineStr">
        <is>
          <t>Financial effects of modification, Recorded investment related to interest rate reduction [Member] | Real estate 1-4 family first mortgage [Member]</t>
        </is>
      </c>
    </row>
    <row r="220">
      <c r="A220" s="3" t="inlineStr">
        <is>
          <t>Primary Modification Type [Abstract]</t>
        </is>
      </c>
    </row>
    <row r="221">
      <c r="A221" s="4" t="inlineStr">
        <is>
          <t>Financing receivable, troubled debt restructuring, post modification</t>
        </is>
      </c>
      <c r="B221" s="6" t="n">
        <v>39</v>
      </c>
      <c r="C221" s="6" t="n">
        <v>68</v>
      </c>
      <c r="D221" s="6" t="n">
        <v>119</v>
      </c>
    </row>
    <row r="222">
      <c r="A222" s="4" t="inlineStr">
        <is>
          <t>Financial effects of modification, Recorded investment related to interest rate reduction [Member] | Real estate 1-4 family junior lien mortgage [Member]</t>
        </is>
      </c>
    </row>
    <row r="223">
      <c r="A223" s="3" t="inlineStr">
        <is>
          <t>Primary Modification Type [Abstract]</t>
        </is>
      </c>
    </row>
    <row r="224">
      <c r="A224" s="4" t="inlineStr">
        <is>
          <t>Financing receivable, troubled debt restructuring, post modification</t>
        </is>
      </c>
      <c r="B224" s="6" t="n">
        <v>12</v>
      </c>
      <c r="C224" s="6" t="n">
        <v>39</v>
      </c>
      <c r="D224" s="6" t="n">
        <v>45</v>
      </c>
    </row>
    <row r="225">
      <c r="A225" s="4" t="inlineStr">
        <is>
          <t>Financial effects of modification, Recorded investment related to interest rate reduction [Member] | Credit card [Member]</t>
        </is>
      </c>
    </row>
    <row r="226">
      <c r="A226" s="3" t="inlineStr">
        <is>
          <t>Primary Modification Type [Abstract]</t>
        </is>
      </c>
    </row>
    <row r="227">
      <c r="A227" s="4" t="inlineStr">
        <is>
          <t>Financing receivable, troubled debt restructuring, post modification</t>
        </is>
      </c>
      <c r="B227" s="6" t="n">
        <v>272</v>
      </c>
      <c r="C227" s="6" t="n">
        <v>376</v>
      </c>
      <c r="D227" s="6" t="n">
        <v>336</v>
      </c>
    </row>
    <row r="228">
      <c r="A228" s="4" t="inlineStr">
        <is>
          <t>Financial effects of modification, Recorded investment related to interest rate reduction [Member] | Auto [Member]</t>
        </is>
      </c>
    </row>
    <row r="229">
      <c r="A229" s="3" t="inlineStr">
        <is>
          <t>Primary Modification Type [Abstract]</t>
        </is>
      </c>
    </row>
    <row r="230">
      <c r="A230" s="4" t="inlineStr">
        <is>
          <t>Financing receivable, troubled debt restructuring, post modification</t>
        </is>
      </c>
      <c r="B230" s="6" t="n">
        <v>6</v>
      </c>
      <c r="C230" s="6" t="n">
        <v>9</v>
      </c>
      <c r="D230" s="6" t="n">
        <v>16</v>
      </c>
    </row>
    <row r="231">
      <c r="A231" s="4" t="inlineStr">
        <is>
          <t>Financial effects of modification, Recorded investment related to interest rate reduction [Member] | Other revolving credit and installment [Member]</t>
        </is>
      </c>
    </row>
    <row r="232">
      <c r="A232" s="3" t="inlineStr">
        <is>
          <t>Primary Modification Type [Abstract]</t>
        </is>
      </c>
    </row>
    <row r="233">
      <c r="A233" s="4" t="inlineStr">
        <is>
          <t>Financing receivable, troubled debt restructuring, post modification</t>
        </is>
      </c>
      <c r="B233" s="6" t="n">
        <v>23</v>
      </c>
      <c r="C233" s="6" t="n">
        <v>52</v>
      </c>
      <c r="D233" s="6" t="n">
        <v>49</v>
      </c>
    </row>
    <row r="234">
      <c r="A234" s="4" t="inlineStr">
        <is>
          <t>Loans remodified [Member]</t>
        </is>
      </c>
    </row>
    <row r="235">
      <c r="A235" s="3" t="inlineStr">
        <is>
          <t>Primary Modification Type [Abstract]</t>
        </is>
      </c>
    </row>
    <row r="236">
      <c r="A236" s="4" t="inlineStr">
        <is>
          <t>Financing receivable, troubled debt restructuring, post modification</t>
        </is>
      </c>
      <c r="B236" s="7" t="n">
        <v>1500</v>
      </c>
      <c r="C236" s="7" t="n">
        <v>1100</v>
      </c>
      <c r="D236" s="7" t="n">
        <v>19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ing Activities</t>
        </is>
      </c>
      <c r="B1" s="2" t="inlineStr">
        <is>
          <t>12 Months Ended</t>
        </is>
      </c>
    </row>
    <row r="2">
      <c r="B2" s="2" t="inlineStr">
        <is>
          <t>Dec. 31, 2020</t>
        </is>
      </c>
    </row>
    <row r="3">
      <c r="A3" s="3" t="inlineStr">
        <is>
          <t>Trading Activities [Abstract]</t>
        </is>
      </c>
    </row>
    <row r="4">
      <c r="A4" s="4" t="inlineStr">
        <is>
          <t>Trading Activities</t>
        </is>
      </c>
      <c r="B4" s="4" t="inlineStr">
        <is>
          <t>Note 2: Trading Activities Table 2.1 presents a summary of our trading assets and liabilities measured at fair value through earnings. Table 2.1: Trading Assets and Liabilities (in millions) Dec 31, Dec 31, Trading assets: Debt securities $ 75,095 79,733 Equity securities 23,032 27,440 Loans held for sale 1,015 972 Gross trading derivative assets 58,767 34,825 Netting (1) (34,301) (21,463) Total trading derivative assets 24,466 13,362 Total trading assets 123,608 121,507 Trading liabilities: Short sale 22,441 17,430 Gross trading derivative liabilities 53,285 33,861 Netting (1) (39,444) (26,074) Total trading derivative liabilities 13,841 7,787 Total trading liabilities $ 36,282 25,217 (1) Represents balance sheet netting for trading derivative asset and liability balances, and trading portfolio level counterparty valuation adjustments. Table 2.2 provides a summary of the net interest income earned from trading securities, and net gains and losses due to the realized and unrealized gains and losses from trading activities. Net interest income also includes dividend income on trading securities and dividend expense on trading securities we have sold, but not yet purchased. Table 2.2: Net Interest Income and Net Gains (Losses) on Trading Activities Year ended December 31, (in millions) 2020 2019 2018 Interest income: Debt securities $ 2,530 3,130 2,831 Equity securities 366 579 587 Loans held for sale 30 78 62 Total interest income 2,926 3,787 3,480 Less: Interest expense 442 525 587 Net interest income 2,484 3,262 2,893 Net gains (losses) from trading activities (1): Debt securities 2,697 1,053 (824) Equity securities (630) 4,795 (4,240) Loans held for sale 28 12 (1) Derivatives (2) (923) (4,867) 5,667 Total net gains from trading activities 1,172 993 602 Total trading-related net interest and noninterest income $ 3,656 4,255 3,495 (1) Represents realized gains (losses) from our trading activities and unrealized gains (losses) due to changes in fair value of our trading positions. (2) Excludes economic hedging of mortgage banking and asset/liability management activities, for which hedge results (realized and unrealized) are reported with the respective hedged activi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Troubled Debt Restructurings, Current Defaults (Details) - USD ($) $ in Millions</t>
        </is>
      </c>
      <c r="B1" s="2" t="inlineStr">
        <is>
          <t>12 Months Ended</t>
        </is>
      </c>
    </row>
    <row r="2">
      <c r="B2" s="2" t="inlineStr">
        <is>
          <t>Dec. 31, 2020</t>
        </is>
      </c>
      <c r="C2" s="2" t="inlineStr">
        <is>
          <t>Dec. 31, 2019</t>
        </is>
      </c>
      <c r="D2" s="2" t="inlineStr">
        <is>
          <t>Dec. 31, 2018</t>
        </is>
      </c>
    </row>
    <row r="3">
      <c r="A3" s="3" t="inlineStr">
        <is>
          <t>Financing Receivable, Troubled Debt Restructuring [Line Items]</t>
        </is>
      </c>
    </row>
    <row r="4">
      <c r="A4" s="4" t="inlineStr">
        <is>
          <t xml:space="preserve">Recorded investment of defaults </t>
        </is>
      </c>
      <c r="B4" s="7" t="n">
        <v>961</v>
      </c>
      <c r="C4" s="7" t="n">
        <v>338</v>
      </c>
      <c r="D4" s="7" t="n">
        <v>483</v>
      </c>
    </row>
    <row r="5">
      <c r="A5" s="4" t="inlineStr">
        <is>
          <t>Total Commercial [Member]</t>
        </is>
      </c>
    </row>
    <row r="6">
      <c r="A6" s="3" t="inlineStr">
        <is>
          <t>Financing Receivable, Troubled Debt Restructuring [Line Items]</t>
        </is>
      </c>
    </row>
    <row r="7">
      <c r="A7" s="4" t="inlineStr">
        <is>
          <t xml:space="preserve">Recorded investment of defaults </t>
        </is>
      </c>
      <c r="B7" s="6" t="n">
        <v>806</v>
      </c>
      <c r="C7" s="6" t="n">
        <v>176</v>
      </c>
      <c r="D7" s="6" t="n">
        <v>310</v>
      </c>
    </row>
    <row r="8">
      <c r="A8" s="4" t="inlineStr">
        <is>
          <t>Commercial and industrial loans [Member]</t>
        </is>
      </c>
    </row>
    <row r="9">
      <c r="A9" s="3" t="inlineStr">
        <is>
          <t>Financing Receivable, Troubled Debt Restructuring [Line Items]</t>
        </is>
      </c>
    </row>
    <row r="10">
      <c r="A10" s="4" t="inlineStr">
        <is>
          <t xml:space="preserve">Recorded investment of defaults </t>
        </is>
      </c>
      <c r="B10" s="6" t="n">
        <v>677</v>
      </c>
      <c r="C10" s="6" t="n">
        <v>111</v>
      </c>
      <c r="D10" s="6" t="n">
        <v>198</v>
      </c>
    </row>
    <row r="11">
      <c r="A11" s="4" t="inlineStr">
        <is>
          <t>Commercial real estate mortgage [Member]</t>
        </is>
      </c>
    </row>
    <row r="12">
      <c r="A12" s="3" t="inlineStr">
        <is>
          <t>Financing Receivable, Troubled Debt Restructuring [Line Items]</t>
        </is>
      </c>
    </row>
    <row r="13">
      <c r="A13" s="4" t="inlineStr">
        <is>
          <t xml:space="preserve">Recorded investment of defaults </t>
        </is>
      </c>
      <c r="B13" s="6" t="n">
        <v>128</v>
      </c>
      <c r="C13" s="6" t="n">
        <v>48</v>
      </c>
      <c r="D13" s="6" t="n">
        <v>76</v>
      </c>
    </row>
    <row r="14">
      <c r="A14" s="4" t="inlineStr">
        <is>
          <t>Commercial real estate construction [Member]</t>
        </is>
      </c>
    </row>
    <row r="15">
      <c r="A15" s="3" t="inlineStr">
        <is>
          <t>Financing Receivable, Troubled Debt Restructuring [Line Items]</t>
        </is>
      </c>
    </row>
    <row r="16">
      <c r="A16" s="4" t="inlineStr">
        <is>
          <t xml:space="preserve">Recorded investment of defaults </t>
        </is>
      </c>
      <c r="B16" s="6" t="n">
        <v>0</v>
      </c>
      <c r="C16" s="6" t="n">
        <v>17</v>
      </c>
      <c r="D16" s="6" t="n">
        <v>36</v>
      </c>
    </row>
    <row r="17">
      <c r="A17" s="4" t="inlineStr">
        <is>
          <t>Lease financing [Member]</t>
        </is>
      </c>
    </row>
    <row r="18">
      <c r="A18" s="3" t="inlineStr">
        <is>
          <t>Financing Receivable, Troubled Debt Restructuring [Line Items]</t>
        </is>
      </c>
    </row>
    <row r="19">
      <c r="A19" s="4" t="inlineStr">
        <is>
          <t xml:space="preserve">Recorded investment of defaults </t>
        </is>
      </c>
      <c r="B19" s="6" t="n">
        <v>1</v>
      </c>
      <c r="C19" s="6" t="n">
        <v>0</v>
      </c>
      <c r="D19" s="6" t="n">
        <v>0</v>
      </c>
    </row>
    <row r="20">
      <c r="A20" s="4" t="inlineStr">
        <is>
          <t>Total Consumer [Member]</t>
        </is>
      </c>
    </row>
    <row r="21">
      <c r="A21" s="3" t="inlineStr">
        <is>
          <t>Financing Receivable, Troubled Debt Restructuring [Line Items]</t>
        </is>
      </c>
    </row>
    <row r="22">
      <c r="A22" s="4" t="inlineStr">
        <is>
          <t xml:space="preserve">Recorded investment of defaults </t>
        </is>
      </c>
      <c r="B22" s="6" t="n">
        <v>155</v>
      </c>
      <c r="C22" s="6" t="n">
        <v>162</v>
      </c>
      <c r="D22" s="6" t="n">
        <v>173</v>
      </c>
    </row>
    <row r="23">
      <c r="A23" s="4" t="inlineStr">
        <is>
          <t>Real estate 1-4 family first mortgage [Member]</t>
        </is>
      </c>
    </row>
    <row r="24">
      <c r="A24" s="3" t="inlineStr">
        <is>
          <t>Financing Receivable, Troubled Debt Restructuring [Line Items]</t>
        </is>
      </c>
    </row>
    <row r="25">
      <c r="A25" s="4" t="inlineStr">
        <is>
          <t xml:space="preserve">Recorded investment of defaults </t>
        </is>
      </c>
      <c r="B25" s="6" t="n">
        <v>34</v>
      </c>
      <c r="C25" s="6" t="n">
        <v>41</v>
      </c>
      <c r="D25" s="6" t="n">
        <v>60</v>
      </c>
    </row>
    <row r="26">
      <c r="A26" s="4" t="inlineStr">
        <is>
          <t>Real estate 1-4 family junior lien mortgage [Member]</t>
        </is>
      </c>
    </row>
    <row r="27">
      <c r="A27" s="3" t="inlineStr">
        <is>
          <t>Financing Receivable, Troubled Debt Restructuring [Line Items]</t>
        </is>
      </c>
    </row>
    <row r="28">
      <c r="A28" s="4" t="inlineStr">
        <is>
          <t xml:space="preserve">Recorded investment of defaults </t>
        </is>
      </c>
      <c r="B28" s="6" t="n">
        <v>12</v>
      </c>
      <c r="C28" s="6" t="n">
        <v>13</v>
      </c>
      <c r="D28" s="6" t="n">
        <v>14</v>
      </c>
    </row>
    <row r="29">
      <c r="A29" s="4" t="inlineStr">
        <is>
          <t>Credit card [Member]</t>
        </is>
      </c>
    </row>
    <row r="30">
      <c r="A30" s="3" t="inlineStr">
        <is>
          <t>Financing Receivable, Troubled Debt Restructuring [Line Items]</t>
        </is>
      </c>
    </row>
    <row r="31">
      <c r="A31" s="4" t="inlineStr">
        <is>
          <t xml:space="preserve">Recorded investment of defaults </t>
        </is>
      </c>
      <c r="B31" s="6" t="n">
        <v>72</v>
      </c>
      <c r="C31" s="6" t="n">
        <v>88</v>
      </c>
      <c r="D31" s="6" t="n">
        <v>79</v>
      </c>
    </row>
    <row r="32">
      <c r="A32" s="4" t="inlineStr">
        <is>
          <t>Auto [Member]</t>
        </is>
      </c>
    </row>
    <row r="33">
      <c r="A33" s="3" t="inlineStr">
        <is>
          <t>Financing Receivable, Troubled Debt Restructuring [Line Items]</t>
        </is>
      </c>
    </row>
    <row r="34">
      <c r="A34" s="4" t="inlineStr">
        <is>
          <t xml:space="preserve">Recorded investment of defaults </t>
        </is>
      </c>
      <c r="B34" s="6" t="n">
        <v>32</v>
      </c>
      <c r="C34" s="6" t="n">
        <v>12</v>
      </c>
      <c r="D34" s="6" t="n">
        <v>14</v>
      </c>
    </row>
    <row r="35">
      <c r="A35" s="4" t="inlineStr">
        <is>
          <t>Other revolving credit and installment [Member]</t>
        </is>
      </c>
    </row>
    <row r="36">
      <c r="A36" s="3" t="inlineStr">
        <is>
          <t>Financing Receivable, Troubled Debt Restructuring [Line Items]</t>
        </is>
      </c>
    </row>
    <row r="37">
      <c r="A37" s="4" t="inlineStr">
        <is>
          <t xml:space="preserve">Recorded investment of defaults </t>
        </is>
      </c>
      <c r="B37" s="7" t="n">
        <v>5</v>
      </c>
      <c r="C37" s="7" t="n">
        <v>8</v>
      </c>
      <c r="D37" s="7" t="n">
        <v>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ing Activity, Leasing Revenue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Interest income on lease financing</t>
        </is>
      </c>
      <c r="B4" s="7" t="n">
        <v>732</v>
      </c>
      <c r="C4" s="7" t="n">
        <v>869</v>
      </c>
    </row>
    <row r="5">
      <c r="A5" s="4" t="inlineStr">
        <is>
          <t>Variable revenues on lease financing</t>
        </is>
      </c>
      <c r="B5" s="6" t="n">
        <v>107</v>
      </c>
      <c r="C5" s="6" t="n">
        <v>98</v>
      </c>
    </row>
    <row r="6">
      <c r="A6" s="4" t="inlineStr">
        <is>
          <t>Fixed revenues on operating leases</t>
        </is>
      </c>
      <c r="B6" s="6" t="n">
        <v>1169</v>
      </c>
      <c r="C6" s="6" t="n">
        <v>1393</v>
      </c>
    </row>
    <row r="7">
      <c r="A7" s="4" t="inlineStr">
        <is>
          <t>Variable revenues on operating leases</t>
        </is>
      </c>
      <c r="B7" s="6" t="n">
        <v>47</v>
      </c>
      <c r="C7" s="6" t="n">
        <v>66</v>
      </c>
    </row>
    <row r="8">
      <c r="A8" s="4" t="inlineStr">
        <is>
          <t>Other lease-related revenues</t>
        </is>
      </c>
      <c r="B8" s="6" t="n">
        <v>-78</v>
      </c>
      <c r="C8" s="6" t="n">
        <v>57</v>
      </c>
    </row>
    <row r="9">
      <c r="A9" s="4" t="inlineStr">
        <is>
          <t>Noninterest income on leases</t>
        </is>
      </c>
      <c r="B9" s="6" t="n">
        <v>1245</v>
      </c>
      <c r="C9" s="6" t="n">
        <v>1614</v>
      </c>
      <c r="D9" s="7" t="n">
        <v>1757</v>
      </c>
    </row>
    <row r="10">
      <c r="A10" s="4" t="inlineStr">
        <is>
          <t>Total leasing revenue</t>
        </is>
      </c>
      <c r="B10" s="6" t="n">
        <v>1977</v>
      </c>
      <c r="C10" s="6" t="n">
        <v>2483</v>
      </c>
    </row>
    <row r="11">
      <c r="A11" s="3" t="inlineStr">
        <is>
          <t>Leasing Activity Disclosures Textual [Abstract]</t>
        </is>
      </c>
    </row>
    <row r="12">
      <c r="A12" s="4" t="inlineStr">
        <is>
          <t>Lease expense</t>
        </is>
      </c>
      <c r="B12" s="7" t="n">
        <v>1000</v>
      </c>
      <c r="C12" s="7" t="n">
        <v>1200</v>
      </c>
      <c r="D12" s="7" t="n">
        <v>13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ing Activity, Investment in Lease Financing (Details) - USD ($) $ in Millions</t>
        </is>
      </c>
      <c r="B1" s="2" t="inlineStr">
        <is>
          <t>12 Months Ended</t>
        </is>
      </c>
    </row>
    <row r="2">
      <c r="B2" s="2" t="inlineStr">
        <is>
          <t>Dec. 31, 2020</t>
        </is>
      </c>
      <c r="C2" s="2" t="inlineStr">
        <is>
          <t>Dec. 31, 2019</t>
        </is>
      </c>
    </row>
    <row r="3">
      <c r="A3" s="3" t="inlineStr">
        <is>
          <t>Leases [Abstract]</t>
        </is>
      </c>
    </row>
    <row r="4">
      <c r="A4" s="4" t="inlineStr">
        <is>
          <t>Lease receivables</t>
        </is>
      </c>
      <c r="B4" s="7" t="n">
        <v>14210</v>
      </c>
      <c r="C4" s="7" t="n">
        <v>18114</v>
      </c>
    </row>
    <row r="5">
      <c r="A5" s="4" t="inlineStr">
        <is>
          <t>Residual asset values</t>
        </is>
      </c>
      <c r="B5" s="6" t="n">
        <v>3810</v>
      </c>
      <c r="C5" s="6" t="n">
        <v>4208</v>
      </c>
    </row>
    <row r="6">
      <c r="A6" s="4" t="inlineStr">
        <is>
          <t>Unearned income</t>
        </is>
      </c>
      <c r="B6" s="6" t="n">
        <v>-1933</v>
      </c>
      <c r="C6" s="6" t="n">
        <v>-2491</v>
      </c>
    </row>
    <row r="7">
      <c r="A7" s="4" t="inlineStr">
        <is>
          <t>Lease financing</t>
        </is>
      </c>
      <c r="B7" s="6" t="n">
        <v>16087</v>
      </c>
      <c r="C7" s="6" t="n">
        <v>19831</v>
      </c>
    </row>
    <row r="8">
      <c r="A8" s="3" t="inlineStr">
        <is>
          <t>Leasing Activity Disclosures Textual [Abstract]</t>
        </is>
      </c>
    </row>
    <row r="9">
      <c r="A9" s="4" t="inlineStr">
        <is>
          <t>Net investment in financing and sales-type leases, lessor</t>
        </is>
      </c>
      <c r="B9" s="6" t="n">
        <v>1700</v>
      </c>
      <c r="C9" s="6" t="n">
        <v>1900</v>
      </c>
    </row>
    <row r="10">
      <c r="A10" s="4" t="inlineStr">
        <is>
          <t>Operating lease assets (lessor)</t>
        </is>
      </c>
      <c r="B10" s="6" t="n">
        <v>7391</v>
      </c>
      <c r="C10" s="6" t="n">
        <v>8221</v>
      </c>
    </row>
    <row r="11">
      <c r="A11" s="4" t="inlineStr">
        <is>
          <t>Accumulated depreciation, operating lease assets, lessor</t>
        </is>
      </c>
      <c r="B11" s="6" t="n">
        <v>3100</v>
      </c>
      <c r="C11" s="6" t="n">
        <v>3100</v>
      </c>
    </row>
    <row r="12">
      <c r="A12" s="4" t="inlineStr">
        <is>
          <t>Depreciation, operating lease assets, lessor</t>
        </is>
      </c>
      <c r="B12" s="7" t="n">
        <v>755</v>
      </c>
      <c r="C12" s="7" t="n">
        <v>84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Leasing Activity, Maturities of Lease Receivables (Details) $ in Millions</t>
        </is>
      </c>
      <c r="B1" s="2" t="inlineStr">
        <is>
          <t>Dec. 31, 2020USD ($)</t>
        </is>
      </c>
    </row>
    <row r="2">
      <c r="A2" s="3" t="inlineStr">
        <is>
          <t>Sales-type and Direct Financing Leases, Lease Receivable, Fiscal Year Maturity [Abstract]</t>
        </is>
      </c>
    </row>
    <row r="3">
      <c r="A3" s="4" t="inlineStr">
        <is>
          <t>2021, direct financing and sales-type leases, lessor</t>
        </is>
      </c>
      <c r="B3" s="7" t="n">
        <v>5060</v>
      </c>
    </row>
    <row r="4">
      <c r="A4" s="4" t="inlineStr">
        <is>
          <t>2022, direct financing and sales-type leases, lessor</t>
        </is>
      </c>
      <c r="B4" s="6" t="n">
        <v>3650</v>
      </c>
    </row>
    <row r="5">
      <c r="A5" s="4" t="inlineStr">
        <is>
          <t>2023, direct financing and sales-type leases, lessor</t>
        </is>
      </c>
      <c r="B5" s="6" t="n">
        <v>2259</v>
      </c>
    </row>
    <row r="6">
      <c r="A6" s="4" t="inlineStr">
        <is>
          <t>2024, direct financing and sales-type leases, lessor</t>
        </is>
      </c>
      <c r="B6" s="6" t="n">
        <v>1274</v>
      </c>
    </row>
    <row r="7">
      <c r="A7" s="4" t="inlineStr">
        <is>
          <t>2025, direct financing and sales-type leases, lessor</t>
        </is>
      </c>
      <c r="B7" s="6" t="n">
        <v>630</v>
      </c>
    </row>
    <row r="8">
      <c r="A8" s="4" t="inlineStr">
        <is>
          <t>Thereafter, direct financing and sales-type leases, lessor</t>
        </is>
      </c>
      <c r="B8" s="6" t="n">
        <v>1337</v>
      </c>
    </row>
    <row r="9">
      <c r="A9" s="4" t="inlineStr">
        <is>
          <t>Total lease receivable, direct financing and sales-type leases, lessor</t>
        </is>
      </c>
      <c r="B9" s="6" t="n">
        <v>14210</v>
      </c>
    </row>
    <row r="10">
      <c r="A10" s="3" t="inlineStr">
        <is>
          <t>Lessor, Operating Lease, Payments, Fiscal Year Maturity [Abstract]</t>
        </is>
      </c>
    </row>
    <row r="11">
      <c r="A11" s="4" t="inlineStr">
        <is>
          <t>2021, operating leases. lessor</t>
        </is>
      </c>
      <c r="B11" s="6" t="n">
        <v>655</v>
      </c>
    </row>
    <row r="12">
      <c r="A12" s="4" t="inlineStr">
        <is>
          <t>2022, operating leases, lessor</t>
        </is>
      </c>
      <c r="B12" s="6" t="n">
        <v>461</v>
      </c>
    </row>
    <row r="13">
      <c r="A13" s="4" t="inlineStr">
        <is>
          <t>2023, operating leases, lessor</t>
        </is>
      </c>
      <c r="B13" s="6" t="n">
        <v>330</v>
      </c>
    </row>
    <row r="14">
      <c r="A14" s="4" t="inlineStr">
        <is>
          <t>2024, operating leases, lessor</t>
        </is>
      </c>
      <c r="B14" s="6" t="n">
        <v>227</v>
      </c>
    </row>
    <row r="15">
      <c r="A15" s="4" t="inlineStr">
        <is>
          <t>2025, operating leases, lessor</t>
        </is>
      </c>
      <c r="B15" s="6" t="n">
        <v>153</v>
      </c>
    </row>
    <row r="16">
      <c r="A16" s="4" t="inlineStr">
        <is>
          <t>Thereafter, operating leases, lessor</t>
        </is>
      </c>
      <c r="B16" s="6" t="n">
        <v>265</v>
      </c>
    </row>
    <row r="17">
      <c r="A17" s="4" t="inlineStr">
        <is>
          <t>Total lease receivables, operating leases, lessor</t>
        </is>
      </c>
      <c r="B17" s="7" t="n">
        <v>209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Activity, Operating Lease Right of Use (ROU) Assets and Lease Liabilities (Details) - USD ($) $ in Millions</t>
        </is>
      </c>
      <c r="B1" s="2" t="inlineStr">
        <is>
          <t>Dec. 31, 2020</t>
        </is>
      </c>
      <c r="C1" s="2" t="inlineStr">
        <is>
          <t>Dec. 31, 2019</t>
        </is>
      </c>
    </row>
    <row r="2">
      <c r="A2" s="3" t="inlineStr">
        <is>
          <t>Leases [Line Items]</t>
        </is>
      </c>
    </row>
    <row r="3">
      <c r="A3" s="4" t="inlineStr">
        <is>
          <t>ROU assets</t>
        </is>
      </c>
      <c r="B3" s="7" t="n">
        <v>4306</v>
      </c>
      <c r="C3" s="7" t="n">
        <v>4724</v>
      </c>
    </row>
    <row r="4">
      <c r="A4" s="4" t="inlineStr">
        <is>
          <t>Other assets [Member]</t>
        </is>
      </c>
    </row>
    <row r="5">
      <c r="A5" s="3" t="inlineStr">
        <is>
          <t>Leases [Line Items]</t>
        </is>
      </c>
    </row>
    <row r="6">
      <c r="A6" s="4" t="inlineStr">
        <is>
          <t>ROU assets</t>
        </is>
      </c>
      <c r="B6" s="6" t="n">
        <v>4306</v>
      </c>
      <c r="C6" s="6" t="n">
        <v>4724</v>
      </c>
    </row>
    <row r="7">
      <c r="A7" s="4" t="inlineStr">
        <is>
          <t>Accrued expenses and other liabilities [Member]</t>
        </is>
      </c>
    </row>
    <row r="8">
      <c r="A8" s="3" t="inlineStr">
        <is>
          <t>Leases [Line Items]</t>
        </is>
      </c>
    </row>
    <row r="9">
      <c r="A9" s="4" t="inlineStr">
        <is>
          <t>Lease liabilities</t>
        </is>
      </c>
      <c r="B9" s="7" t="n">
        <v>4962</v>
      </c>
      <c r="C9" s="7" t="n">
        <v>529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easing Activity, Lease Costs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Fixed lease expense – operating leases</t>
        </is>
      </c>
      <c r="B4" s="7" t="n">
        <v>1149</v>
      </c>
      <c r="C4" s="7" t="n">
        <v>1212</v>
      </c>
    </row>
    <row r="5">
      <c r="A5" s="4" t="inlineStr">
        <is>
          <t>Variable lease expense</t>
        </is>
      </c>
      <c r="B5" s="6" t="n">
        <v>299</v>
      </c>
      <c r="C5" s="6" t="n">
        <v>314</v>
      </c>
    </row>
    <row r="6">
      <c r="A6" s="4" t="inlineStr">
        <is>
          <t>Other</t>
        </is>
      </c>
      <c r="B6" s="6" t="n">
        <v>-77</v>
      </c>
      <c r="C6" s="6" t="n">
        <v>-68</v>
      </c>
    </row>
    <row r="7">
      <c r="A7" s="4" t="inlineStr">
        <is>
          <t>Total lease costs</t>
        </is>
      </c>
      <c r="B7" s="7" t="n">
        <v>1371</v>
      </c>
      <c r="C7" s="7" t="n">
        <v>1458</v>
      </c>
    </row>
    <row r="8">
      <c r="A8" s="4" t="inlineStr">
        <is>
          <t>Operating leases, rent expense, net</t>
        </is>
      </c>
      <c r="D8" s="7" t="n">
        <v>13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ing Activity, Lease Payments on Operating Leases (Details) - USD ($) $ in Millions</t>
        </is>
      </c>
      <c r="B1" s="2" t="inlineStr">
        <is>
          <t>12 Months Ended</t>
        </is>
      </c>
    </row>
    <row r="2">
      <c r="B2" s="2" t="inlineStr">
        <is>
          <t>Dec. 31, 2020</t>
        </is>
      </c>
      <c r="C2" s="2" t="inlineStr">
        <is>
          <t>Dec. 31, 2019</t>
        </is>
      </c>
    </row>
    <row r="3">
      <c r="A3" s="3" t="inlineStr">
        <is>
          <t>Lessee, Operating Lease, Liability, Payment, Due [Abstract]</t>
        </is>
      </c>
    </row>
    <row r="4">
      <c r="A4" s="4" t="inlineStr">
        <is>
          <t>2021, operating leases, lessee</t>
        </is>
      </c>
      <c r="B4" s="7" t="n">
        <v>994</v>
      </c>
    </row>
    <row r="5">
      <c r="A5" s="4" t="inlineStr">
        <is>
          <t>2022, operating leases, lessee</t>
        </is>
      </c>
      <c r="B5" s="6" t="n">
        <v>994</v>
      </c>
    </row>
    <row r="6">
      <c r="A6" s="4" t="inlineStr">
        <is>
          <t>2023, operating leases, lessee</t>
        </is>
      </c>
      <c r="B6" s="6" t="n">
        <v>856</v>
      </c>
    </row>
    <row r="7">
      <c r="A7" s="4" t="inlineStr">
        <is>
          <t>2024, operating leases, lessee</t>
        </is>
      </c>
      <c r="B7" s="6" t="n">
        <v>702</v>
      </c>
    </row>
    <row r="8">
      <c r="A8" s="4" t="inlineStr">
        <is>
          <t>2025, operating leases, lessee</t>
        </is>
      </c>
      <c r="B8" s="6" t="n">
        <v>520</v>
      </c>
    </row>
    <row r="9">
      <c r="A9" s="4" t="inlineStr">
        <is>
          <t>Thereafter, operating leases, lessee</t>
        </is>
      </c>
      <c r="B9" s="6" t="n">
        <v>1421</v>
      </c>
    </row>
    <row r="10">
      <c r="A10" s="4" t="inlineStr">
        <is>
          <t>Total lease payments, operating leases, lessee</t>
        </is>
      </c>
      <c r="B10" s="6" t="n">
        <v>5487</v>
      </c>
    </row>
    <row r="11">
      <c r="A11" s="4" t="inlineStr">
        <is>
          <t>Less: imputed interest</t>
        </is>
      </c>
      <c r="B11" s="7" t="n">
        <v>525</v>
      </c>
    </row>
    <row r="12">
      <c r="A12" s="4" t="inlineStr">
        <is>
          <t>Weighted average remaining lease term (in years)</t>
        </is>
      </c>
      <c r="B12" s="4" t="inlineStr">
        <is>
          <t>6 years 10 months 24 days</t>
        </is>
      </c>
    </row>
    <row r="13">
      <c r="A13" s="4" t="inlineStr">
        <is>
          <t>Weighted average discount rate</t>
        </is>
      </c>
      <c r="B13" s="4" t="inlineStr">
        <is>
          <t>2.80%</t>
        </is>
      </c>
    </row>
    <row r="14">
      <c r="A14" s="3" t="inlineStr">
        <is>
          <t>Leasing Activity Disclosures Textual [Abstract]</t>
        </is>
      </c>
    </row>
    <row r="15">
      <c r="A15" s="4" t="inlineStr">
        <is>
          <t>Lessee, Operating lease, term of contract</t>
        </is>
      </c>
      <c r="B15" s="4" t="inlineStr">
        <is>
          <t>15 years</t>
        </is>
      </c>
    </row>
    <row r="16">
      <c r="A16" s="4" t="inlineStr">
        <is>
          <t>Lessee, Operating lease, term of contract, longest expiration year</t>
        </is>
      </c>
      <c r="B16" s="4" t="inlineStr">
        <is>
          <t>2105</t>
        </is>
      </c>
    </row>
    <row r="17">
      <c r="A17" s="4" t="inlineStr">
        <is>
          <t>Lessee, Operating lease, not yet commenced, lease commitment amount</t>
        </is>
      </c>
      <c r="B17" s="7" t="n">
        <v>54</v>
      </c>
    </row>
    <row r="18">
      <c r="A18" s="4" t="inlineStr">
        <is>
          <t>Lessee, Operating lease, not yet commenced, earliest year of commencement</t>
        </is>
      </c>
      <c r="B18" s="4" t="inlineStr">
        <is>
          <t>2022</t>
        </is>
      </c>
    </row>
    <row r="19">
      <c r="A19" s="4" t="inlineStr">
        <is>
          <t>Minimum [Member]</t>
        </is>
      </c>
    </row>
    <row r="20">
      <c r="A20" s="3" t="inlineStr">
        <is>
          <t>Leasing Activity Disclosures Textual [Abstract]</t>
        </is>
      </c>
    </row>
    <row r="21">
      <c r="A21" s="4" t="inlineStr">
        <is>
          <t>Lessee, Operating lease, lease not yet commenced, term of contract</t>
        </is>
      </c>
      <c r="B21" s="4" t="inlineStr">
        <is>
          <t>3 years</t>
        </is>
      </c>
    </row>
    <row r="22">
      <c r="A22" s="4" t="inlineStr">
        <is>
          <t>Maximum [Member]</t>
        </is>
      </c>
    </row>
    <row r="23">
      <c r="A23" s="3" t="inlineStr">
        <is>
          <t>Leasing Activity Disclosures Textual [Abstract]</t>
        </is>
      </c>
    </row>
    <row r="24">
      <c r="A24" s="4" t="inlineStr">
        <is>
          <t>Lessee, Operating lease, lease not yet commenced, term of contract</t>
        </is>
      </c>
      <c r="B24" s="4" t="inlineStr">
        <is>
          <t>13 years</t>
        </is>
      </c>
    </row>
    <row r="25">
      <c r="A25" s="4" t="inlineStr">
        <is>
          <t>Other liabilities [Member]</t>
        </is>
      </c>
    </row>
    <row r="26">
      <c r="A26" s="3" t="inlineStr">
        <is>
          <t>Lessee, Operating Lease, Liability, Payment, Due [Abstract]</t>
        </is>
      </c>
    </row>
    <row r="27">
      <c r="A27" s="4" t="inlineStr">
        <is>
          <t>Total operating lease liabilities</t>
        </is>
      </c>
      <c r="B27" s="7" t="n">
        <v>4962</v>
      </c>
      <c r="C27" s="7" t="n">
        <v>5297</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ecurities (Details) - USD ($) $ in Millions</t>
        </is>
      </c>
      <c r="B1" s="2" t="inlineStr">
        <is>
          <t>12 Months Ended</t>
        </is>
      </c>
    </row>
    <row r="2">
      <c r="B2" s="2" t="inlineStr">
        <is>
          <t>Dec. 31, 2020</t>
        </is>
      </c>
      <c r="C2" s="2" t="inlineStr">
        <is>
          <t>Dec. 31, 2019</t>
        </is>
      </c>
      <c r="D2" s="2" t="inlineStr">
        <is>
          <t>Dec. 31, 2018</t>
        </is>
      </c>
    </row>
    <row r="3">
      <c r="A3" s="3" t="inlineStr">
        <is>
          <t>Equity Securities [Line Items]</t>
        </is>
      </c>
    </row>
    <row r="4">
      <c r="A4" s="4" t="inlineStr">
        <is>
          <t>Equity securities, carried at fair value</t>
        </is>
      </c>
      <c r="B4" s="7" t="n">
        <v>34009</v>
      </c>
      <c r="C4" s="7" t="n">
        <v>41936</v>
      </c>
    </row>
    <row r="5">
      <c r="A5" s="4" t="inlineStr">
        <is>
          <t>Equity securities</t>
        </is>
      </c>
      <c r="B5" s="6" t="n">
        <v>62260</v>
      </c>
      <c r="C5" s="6" t="n">
        <v>68241</v>
      </c>
    </row>
    <row r="6">
      <c r="A6" s="3" t="inlineStr">
        <is>
          <t>Equity Securities Disclosures Textual [Abstract]</t>
        </is>
      </c>
    </row>
    <row r="7">
      <c r="A7" s="4" t="inlineStr">
        <is>
          <t>Securities held as economic hedges related to deferred compensation plan obligations</t>
        </is>
      </c>
      <c r="B7" s="6" t="n">
        <v>239</v>
      </c>
      <c r="C7" s="6" t="n">
        <v>3800</v>
      </c>
    </row>
    <row r="8">
      <c r="A8" s="4" t="inlineStr">
        <is>
          <t>Federal home loan bank stock and federal reserve bank stock</t>
        </is>
      </c>
      <c r="B8" s="6" t="n">
        <v>3500</v>
      </c>
      <c r="C8" s="6" t="n">
        <v>4800</v>
      </c>
    </row>
    <row r="9">
      <c r="A9" s="4" t="inlineStr">
        <is>
          <t>Affordable housing tax credits and other tax benefits, amount</t>
        </is>
      </c>
      <c r="B9" s="6" t="n">
        <v>1600</v>
      </c>
      <c r="C9" s="6" t="n">
        <v>1500</v>
      </c>
      <c r="D9" s="7" t="n">
        <v>1500</v>
      </c>
    </row>
    <row r="10">
      <c r="A10" s="4" t="inlineStr">
        <is>
          <t>Affordable housing tax credits, amount</t>
        </is>
      </c>
      <c r="B10" s="7" t="n">
        <v>1300</v>
      </c>
      <c r="C10" s="6" t="n">
        <v>1200</v>
      </c>
      <c r="D10" s="6" t="n">
        <v>1200</v>
      </c>
    </row>
    <row r="11">
      <c r="A11" s="4" t="inlineStr">
        <is>
          <t>Affordable housing tax credits commitment, payment period</t>
        </is>
      </c>
      <c r="B11" s="4" t="inlineStr">
        <is>
          <t>3 years</t>
        </is>
      </c>
    </row>
    <row r="12">
      <c r="A12" s="4" t="inlineStr">
        <is>
          <t>Qualified affordable housing project investments, commitment</t>
        </is>
      </c>
      <c r="B12" s="7" t="n">
        <v>4200</v>
      </c>
      <c r="C12" s="6" t="n">
        <v>4300</v>
      </c>
    </row>
    <row r="13">
      <c r="A13" s="4" t="inlineStr">
        <is>
          <t>Other noninterest income [Member]</t>
        </is>
      </c>
    </row>
    <row r="14">
      <c r="A14" s="3" t="inlineStr">
        <is>
          <t>Equity Securities Disclosures Textual [Abstract]</t>
        </is>
      </c>
    </row>
    <row r="15">
      <c r="A15" s="4" t="inlineStr">
        <is>
          <t>Pre-tax loss from affordable housing projects, equity method investments</t>
        </is>
      </c>
      <c r="B15" s="6" t="n">
        <v>1400</v>
      </c>
      <c r="C15" s="6" t="n">
        <v>1300</v>
      </c>
      <c r="D15" s="7" t="n">
        <v>1200</v>
      </c>
    </row>
    <row r="16">
      <c r="A16" s="4" t="inlineStr">
        <is>
          <t>Held for trading [Member] | Marketable equity securities [Member]</t>
        </is>
      </c>
    </row>
    <row r="17">
      <c r="A17" s="3" t="inlineStr">
        <is>
          <t>Equity Securities [Line Items]</t>
        </is>
      </c>
    </row>
    <row r="18">
      <c r="A18" s="4" t="inlineStr">
        <is>
          <t>Equity securities, carried at fair value</t>
        </is>
      </c>
      <c r="B18" s="6" t="n">
        <v>23032</v>
      </c>
      <c r="C18" s="6" t="n">
        <v>27440</v>
      </c>
    </row>
    <row r="19">
      <c r="A19" s="4" t="inlineStr">
        <is>
          <t>Not held for trading [Member]</t>
        </is>
      </c>
    </row>
    <row r="20">
      <c r="A20" s="3" t="inlineStr">
        <is>
          <t>Equity Securities [Line Items]</t>
        </is>
      </c>
    </row>
    <row r="21">
      <c r="A21" s="4" t="inlineStr">
        <is>
          <t>Equity securities, carried at fair value</t>
        </is>
      </c>
      <c r="B21" s="6" t="n">
        <v>10977</v>
      </c>
      <c r="C21" s="6" t="n">
        <v>14496</v>
      </c>
    </row>
    <row r="22">
      <c r="A22" s="4" t="inlineStr">
        <is>
          <t>Equity securities</t>
        </is>
      </c>
      <c r="B22" s="6" t="n">
        <v>39228</v>
      </c>
      <c r="C22" s="6" t="n">
        <v>40801</v>
      </c>
    </row>
    <row r="23">
      <c r="A23" s="4" t="inlineStr">
        <is>
          <t>Not held for trading [Member] | Marketable equity securities [Member]</t>
        </is>
      </c>
    </row>
    <row r="24">
      <c r="A24" s="3" t="inlineStr">
        <is>
          <t>Equity Securities [Line Items]</t>
        </is>
      </c>
    </row>
    <row r="25">
      <c r="A25" s="4" t="inlineStr">
        <is>
          <t>Equity securities, carried at fair value</t>
        </is>
      </c>
      <c r="B25" s="6" t="n">
        <v>1564</v>
      </c>
      <c r="C25" s="6" t="n">
        <v>6481</v>
      </c>
    </row>
    <row r="26">
      <c r="A26" s="4" t="inlineStr">
        <is>
          <t>Not held for trading [Member] | Nonmarketable equity securities [Member]</t>
        </is>
      </c>
    </row>
    <row r="27">
      <c r="A27" s="3" t="inlineStr">
        <is>
          <t>Equity Securities [Line Items]</t>
        </is>
      </c>
    </row>
    <row r="28">
      <c r="A28" s="4" t="inlineStr">
        <is>
          <t>Equity securities, carried at fair value</t>
        </is>
      </c>
      <c r="B28" s="6" t="n">
        <v>9413</v>
      </c>
      <c r="C28" s="6" t="n">
        <v>8015</v>
      </c>
    </row>
    <row r="29">
      <c r="A29" s="4" t="inlineStr">
        <is>
          <t>Not held for trading [Member] | Equity method investments [Member]</t>
        </is>
      </c>
    </row>
    <row r="30">
      <c r="A30" s="3" t="inlineStr">
        <is>
          <t>Equity Securities [Line Items]</t>
        </is>
      </c>
    </row>
    <row r="31">
      <c r="A31" s="4" t="inlineStr">
        <is>
          <t>Equity securities, not carried at fair value</t>
        </is>
      </c>
      <c r="B31" s="6" t="n">
        <v>20455</v>
      </c>
      <c r="C31" s="6" t="n">
        <v>19000</v>
      </c>
    </row>
    <row r="32">
      <c r="A32" s="4" t="inlineStr">
        <is>
          <t>Not held for trading [Member] | Low-income housing tax credit investments [Member]</t>
        </is>
      </c>
    </row>
    <row r="33">
      <c r="A33" s="3" t="inlineStr">
        <is>
          <t>Equity Securities [Line Items]</t>
        </is>
      </c>
    </row>
    <row r="34">
      <c r="A34" s="4" t="inlineStr">
        <is>
          <t>Equity securities, not carried at fair value</t>
        </is>
      </c>
      <c r="B34" s="6" t="n">
        <v>11628</v>
      </c>
      <c r="C34" s="6" t="n">
        <v>11343</v>
      </c>
    </row>
    <row r="35">
      <c r="A35" s="4" t="inlineStr">
        <is>
          <t>Not held for trading [Member] | Private equity [Member]</t>
        </is>
      </c>
    </row>
    <row r="36">
      <c r="A36" s="3" t="inlineStr">
        <is>
          <t>Equity Securities [Line Items]</t>
        </is>
      </c>
    </row>
    <row r="37">
      <c r="A37" s="4" t="inlineStr">
        <is>
          <t>Equity securities, not carried at fair value</t>
        </is>
      </c>
      <c r="B37" s="6" t="n">
        <v>2960</v>
      </c>
      <c r="C37" s="6" t="n">
        <v>3459</v>
      </c>
    </row>
    <row r="38">
      <c r="A38" s="4" t="inlineStr">
        <is>
          <t>Not held for trading [Member] | Tax-advantaged renewable energy [Member]</t>
        </is>
      </c>
    </row>
    <row r="39">
      <c r="A39" s="3" t="inlineStr">
        <is>
          <t>Equity Securities [Line Items]</t>
        </is>
      </c>
    </row>
    <row r="40">
      <c r="A40" s="4" t="inlineStr">
        <is>
          <t>Equity securities, not carried at fair value</t>
        </is>
      </c>
      <c r="B40" s="6" t="n">
        <v>5458</v>
      </c>
      <c r="C40" s="6" t="n">
        <v>3811</v>
      </c>
    </row>
    <row r="41">
      <c r="A41" s="4" t="inlineStr">
        <is>
          <t>Not held for trading [Member] | New market tax credit and other [Member]</t>
        </is>
      </c>
    </row>
    <row r="42">
      <c r="A42" s="3" t="inlineStr">
        <is>
          <t>Equity Securities [Line Items]</t>
        </is>
      </c>
    </row>
    <row r="43">
      <c r="A43" s="4" t="inlineStr">
        <is>
          <t>Equity securities, not carried at fair value</t>
        </is>
      </c>
      <c r="B43" s="6" t="n">
        <v>409</v>
      </c>
      <c r="C43" s="6" t="n">
        <v>387</v>
      </c>
    </row>
    <row r="44">
      <c r="A44" s="4" t="inlineStr">
        <is>
          <t>Not held for trading [Member] | Federal Reserve Bank stock and other at cost [Member]</t>
        </is>
      </c>
    </row>
    <row r="45">
      <c r="A45" s="3" t="inlineStr">
        <is>
          <t>Equity Securities [Line Items]</t>
        </is>
      </c>
    </row>
    <row r="46">
      <c r="A46" s="4" t="inlineStr">
        <is>
          <t>Equity securities, not carried at fair value</t>
        </is>
      </c>
      <c r="B46" s="6" t="n">
        <v>3588</v>
      </c>
      <c r="C46" s="6" t="n">
        <v>4790</v>
      </c>
    </row>
    <row r="47">
      <c r="A47" s="4" t="inlineStr">
        <is>
          <t>Not held for trading [Member] | Other method investments - Private equity [Member]</t>
        </is>
      </c>
    </row>
    <row r="48">
      <c r="A48" s="3" t="inlineStr">
        <is>
          <t>Equity Securities [Line Items]</t>
        </is>
      </c>
    </row>
    <row r="49">
      <c r="A49" s="4" t="inlineStr">
        <is>
          <t>Equity securities, not carried at fair value</t>
        </is>
      </c>
      <c r="B49" s="7" t="n">
        <v>4208</v>
      </c>
      <c r="C49" s="7" t="n">
        <v>251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ecurities Net Gains (Losses) from Equity Securities (Details) - USD ($) $ in Millions</t>
        </is>
      </c>
      <c r="B1" s="2" t="inlineStr">
        <is>
          <t>12 Months Ended</t>
        </is>
      </c>
    </row>
    <row r="2">
      <c r="B2" s="2" t="inlineStr">
        <is>
          <t>Dec. 31, 2020</t>
        </is>
      </c>
      <c r="C2" s="2" t="inlineStr">
        <is>
          <t>Dec. 31, 2019</t>
        </is>
      </c>
      <c r="D2" s="2" t="inlineStr">
        <is>
          <t>Dec. 31, 2018</t>
        </is>
      </c>
    </row>
    <row r="3">
      <c r="A3" s="3" t="inlineStr">
        <is>
          <t>Net Gains (Losses) from Equity Securities [Line Items]</t>
        </is>
      </c>
    </row>
    <row r="4">
      <c r="A4" s="4" t="inlineStr">
        <is>
          <t>Total net gains from equity securities not held for trading</t>
        </is>
      </c>
      <c r="B4" s="7" t="n">
        <v>665</v>
      </c>
      <c r="C4" s="7" t="n">
        <v>2843</v>
      </c>
      <c r="D4" s="7" t="n">
        <v>1515</v>
      </c>
    </row>
    <row r="5">
      <c r="A5" s="4" t="inlineStr">
        <is>
          <t>Not designated as hedging instrument [Member]</t>
        </is>
      </c>
    </row>
    <row r="6">
      <c r="A6" s="3" t="inlineStr">
        <is>
          <t>Net Gains (Losses) from Equity Securities [Line Items]</t>
        </is>
      </c>
    </row>
    <row r="7">
      <c r="A7" s="4" t="inlineStr">
        <is>
          <t>Net gains (losses) from economic hedge derivatives</t>
        </is>
      </c>
      <c r="B7" s="6" t="n">
        <v>1768</v>
      </c>
      <c r="C7" s="6" t="n">
        <v>-4959</v>
      </c>
      <c r="D7" s="6" t="n">
        <v>4947</v>
      </c>
    </row>
    <row r="8">
      <c r="A8" s="4" t="inlineStr">
        <is>
          <t>Economic hedges [Member]</t>
        </is>
      </c>
    </row>
    <row r="9">
      <c r="A9" s="3" t="inlineStr">
        <is>
          <t>Net Gains (Losses) from Equity Securities [Line Items]</t>
        </is>
      </c>
    </row>
    <row r="10">
      <c r="A10" s="4" t="inlineStr">
        <is>
          <t>Net gains (losses) from economic hedge derivatives</t>
        </is>
      </c>
      <c r="B10" s="6" t="n">
        <v>1061</v>
      </c>
      <c r="C10" s="6" t="n">
        <v>-26</v>
      </c>
      <c r="D10" s="6" t="n">
        <v>35</v>
      </c>
    </row>
    <row r="11">
      <c r="A11" s="4" t="inlineStr">
        <is>
          <t>Net gain (loss) from equity securities [Member] | Economic hedges [Member]</t>
        </is>
      </c>
    </row>
    <row r="12">
      <c r="A12" s="3" t="inlineStr">
        <is>
          <t>Net Gains (Losses) from Equity Securities [Line Items]</t>
        </is>
      </c>
    </row>
    <row r="13">
      <c r="A13" s="4" t="inlineStr">
        <is>
          <t>Net gains (losses) from economic hedge derivatives</t>
        </is>
      </c>
      <c r="B13" s="6" t="n">
        <v>-1167</v>
      </c>
      <c r="C13" s="6" t="n">
        <v>-2120</v>
      </c>
      <c r="D13" s="6" t="n">
        <v>-408</v>
      </c>
    </row>
    <row r="14">
      <c r="A14" s="4" t="inlineStr">
        <is>
          <t>Equity securities [Member] | Net gain (loss) from equity securities [Member]</t>
        </is>
      </c>
    </row>
    <row r="15">
      <c r="A15" s="3" t="inlineStr">
        <is>
          <t>Net Gains (Losses) from Equity Securities [Line Items]</t>
        </is>
      </c>
    </row>
    <row r="16">
      <c r="A16" s="4" t="inlineStr">
        <is>
          <t>Total equity securities carried at fair value</t>
        </is>
      </c>
      <c r="B16" s="6" t="n">
        <v>1477</v>
      </c>
      <c r="C16" s="6" t="n">
        <v>3480</v>
      </c>
      <c r="D16" s="6" t="n">
        <v>320</v>
      </c>
    </row>
    <row r="17">
      <c r="A17" s="4" t="inlineStr">
        <is>
          <t>Marketable equity securities [Member] | Net gain (loss) from equity securities [Member]</t>
        </is>
      </c>
    </row>
    <row r="18">
      <c r="A18" s="3" t="inlineStr">
        <is>
          <t>Net Gains (Losses) from Equity Securities [Line Items]</t>
        </is>
      </c>
    </row>
    <row r="19">
      <c r="A19" s="4" t="inlineStr">
        <is>
          <t>Total equity securities carried at fair value</t>
        </is>
      </c>
      <c r="B19" s="6" t="n">
        <v>63</v>
      </c>
      <c r="C19" s="6" t="n">
        <v>1067</v>
      </c>
      <c r="D19" s="6" t="n">
        <v>-389</v>
      </c>
    </row>
    <row r="20">
      <c r="A20" s="4" t="inlineStr">
        <is>
          <t>Nonmarketable equity securities [Member] | Measurement alternative [Member]</t>
        </is>
      </c>
    </row>
    <row r="21">
      <c r="A21" s="3" t="inlineStr">
        <is>
          <t>Net Gains (Losses) from Equity Securities [Line Items]</t>
        </is>
      </c>
    </row>
    <row r="22">
      <c r="A22" s="4" t="inlineStr">
        <is>
          <t>Total net gains from equity securities not held for trading</t>
        </is>
      </c>
      <c r="B22" s="6" t="n">
        <v>735</v>
      </c>
      <c r="C22" s="6" t="n">
        <v>614</v>
      </c>
      <c r="D22" s="6" t="n">
        <v>659</v>
      </c>
    </row>
    <row r="23">
      <c r="A23" s="4" t="inlineStr">
        <is>
          <t>Nonmarketable equity securities [Member] | Net gain (loss) from equity securities [Member]</t>
        </is>
      </c>
    </row>
    <row r="24">
      <c r="A24" s="3" t="inlineStr">
        <is>
          <t>Net Gains (Losses) from Equity Securities [Line Items]</t>
        </is>
      </c>
    </row>
    <row r="25">
      <c r="A25" s="4" t="inlineStr">
        <is>
          <t>Total equity securities carried at fair value</t>
        </is>
      </c>
      <c r="B25" s="6" t="n">
        <v>1414</v>
      </c>
      <c r="C25" s="6" t="n">
        <v>2413</v>
      </c>
      <c r="D25" s="6" t="n">
        <v>709</v>
      </c>
    </row>
    <row r="26">
      <c r="A26" s="4" t="inlineStr">
        <is>
          <t>Total nonmarketable equity securities not carried at fair value</t>
        </is>
      </c>
      <c r="B26" s="6" t="n">
        <v>355</v>
      </c>
      <c r="C26" s="6" t="n">
        <v>1483</v>
      </c>
      <c r="D26" s="6" t="n">
        <v>1603</v>
      </c>
    </row>
    <row r="27">
      <c r="A27" s="4" t="inlineStr">
        <is>
          <t>Nonmarketable equity securities [Member] | Impairment write-downs [Member]</t>
        </is>
      </c>
    </row>
    <row r="28">
      <c r="A28" s="3" t="inlineStr">
        <is>
          <t>Net Gains (Losses) from Equity Securities [Line Items]</t>
        </is>
      </c>
    </row>
    <row r="29">
      <c r="A29" s="4" t="inlineStr">
        <is>
          <t>Total nonmarketable equity securities not carried at fair value</t>
        </is>
      </c>
      <c r="B29" s="6" t="n">
        <v>-1655</v>
      </c>
      <c r="C29" s="6" t="n">
        <v>-245</v>
      </c>
      <c r="D29" s="6" t="n">
        <v>-352</v>
      </c>
    </row>
    <row r="30">
      <c r="A30" s="4" t="inlineStr">
        <is>
          <t>Nonmarketable equity securities [Member] | Net unrealized gains (losses) [Member] | Measurement alternative [Member]</t>
        </is>
      </c>
    </row>
    <row r="31">
      <c r="A31" s="3" t="inlineStr">
        <is>
          <t>Net Gains (Losses) from Equity Securities [Line Items]</t>
        </is>
      </c>
    </row>
    <row r="32">
      <c r="A32" s="4" t="inlineStr">
        <is>
          <t>Total nonmarketable equity securities not carried at fair value</t>
        </is>
      </c>
      <c r="B32" s="6" t="n">
        <v>1651</v>
      </c>
      <c r="C32" s="6" t="n">
        <v>567</v>
      </c>
      <c r="D32" s="6" t="n">
        <v>418</v>
      </c>
    </row>
    <row r="33">
      <c r="A33" s="4" t="inlineStr">
        <is>
          <t>Nonmarketable equity securities [Member] | Net realized gains (losses) on sale [Member]</t>
        </is>
      </c>
    </row>
    <row r="34">
      <c r="A34" s="3" t="inlineStr">
        <is>
          <t>Net Gains (Losses) from Equity Securities [Line Items]</t>
        </is>
      </c>
    </row>
    <row r="35">
      <c r="A35" s="4" t="inlineStr">
        <is>
          <t>Total nonmarketable equity securities not carried at fair value</t>
        </is>
      </c>
      <c r="B35" s="6" t="n">
        <v>359</v>
      </c>
      <c r="C35" s="6" t="n">
        <v>1161</v>
      </c>
      <c r="D35" s="6" t="n">
        <v>1504</v>
      </c>
    </row>
    <row r="36">
      <c r="A36" s="4" t="inlineStr">
        <is>
          <t>Nonmarketable equity securities [Member] | All other [Member]</t>
        </is>
      </c>
    </row>
    <row r="37">
      <c r="A37" s="3" t="inlineStr">
        <is>
          <t>Net Gains (Losses) from Equity Securities [Line Items]</t>
        </is>
      </c>
    </row>
    <row r="38">
      <c r="A38" s="4" t="inlineStr">
        <is>
          <t>Total nonmarketable equity securities not carried at fair value</t>
        </is>
      </c>
      <c r="B38" s="7" t="n">
        <v>0</v>
      </c>
      <c r="C38" s="7" t="n">
        <v>0</v>
      </c>
      <c r="D38" s="7" t="n">
        <v>3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ecurities Net Gains (Losses) from Measurement Alternative Equity Securities (Details) - USD ($) $ in Millions</t>
        </is>
      </c>
      <c r="B1" s="2" t="inlineStr">
        <is>
          <t>12 Months Ended</t>
        </is>
      </c>
    </row>
    <row r="2">
      <c r="B2" s="2" t="inlineStr">
        <is>
          <t>Dec. 31, 2020</t>
        </is>
      </c>
      <c r="C2" s="2" t="inlineStr">
        <is>
          <t>Dec. 31, 2019</t>
        </is>
      </c>
      <c r="D2" s="2" t="inlineStr">
        <is>
          <t>Dec. 31, 2018</t>
        </is>
      </c>
    </row>
    <row r="3">
      <c r="A3" s="3" t="inlineStr">
        <is>
          <t>Net Gains (Losses) from Measurement Alternative Equity Securities</t>
        </is>
      </c>
    </row>
    <row r="4">
      <c r="A4" s="4" t="inlineStr">
        <is>
          <t>Total net gains recognized during the period</t>
        </is>
      </c>
      <c r="B4" s="7" t="n">
        <v>665</v>
      </c>
      <c r="C4" s="7" t="n">
        <v>2843</v>
      </c>
      <c r="D4" s="7" t="n">
        <v>1515</v>
      </c>
    </row>
    <row r="5">
      <c r="A5" s="4" t="inlineStr">
        <is>
          <t>Measurement alternative [Member] | Nonmarketable equity securities [Member]</t>
        </is>
      </c>
    </row>
    <row r="6">
      <c r="A6" s="3" t="inlineStr">
        <is>
          <t>Net Gains (Losses) from Measurement Alternative Equity Securities</t>
        </is>
      </c>
    </row>
    <row r="7">
      <c r="A7" s="4" t="inlineStr">
        <is>
          <t>Gross unrealized gains due to observable price changes</t>
        </is>
      </c>
      <c r="B7" s="6" t="n">
        <v>1651</v>
      </c>
      <c r="C7" s="6" t="n">
        <v>584</v>
      </c>
      <c r="D7" s="6" t="n">
        <v>443</v>
      </c>
    </row>
    <row r="8">
      <c r="A8" s="4" t="inlineStr">
        <is>
          <t>Gross unrealized losses due to observable price changes</t>
        </is>
      </c>
      <c r="B8" s="6" t="n">
        <v>0</v>
      </c>
      <c r="C8" s="6" t="n">
        <v>-17</v>
      </c>
      <c r="D8" s="6" t="n">
        <v>-25</v>
      </c>
    </row>
    <row r="9">
      <c r="A9" s="4" t="inlineStr">
        <is>
          <t>Impairment write-downs</t>
        </is>
      </c>
      <c r="B9" s="6" t="n">
        <v>-954</v>
      </c>
      <c r="C9" s="6" t="n">
        <v>-116</v>
      </c>
      <c r="D9" s="6" t="n">
        <v>-33</v>
      </c>
    </row>
    <row r="10">
      <c r="A10" s="4" t="inlineStr">
        <is>
          <t>Realized net gains from sale</t>
        </is>
      </c>
      <c r="B10" s="6" t="n">
        <v>38</v>
      </c>
      <c r="C10" s="6" t="n">
        <v>163</v>
      </c>
      <c r="D10" s="6" t="n">
        <v>274</v>
      </c>
    </row>
    <row r="11">
      <c r="A11" s="4" t="inlineStr">
        <is>
          <t>Total net gains recognized during the period</t>
        </is>
      </c>
      <c r="B11" s="7" t="n">
        <v>735</v>
      </c>
      <c r="C11" s="7" t="n">
        <v>614</v>
      </c>
      <c r="D11" s="7" t="n">
        <v>65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6:56:28Z</dcterms:created>
  <dcterms:modified xmlns:dcterms="http://purl.org/dc/terms/" xmlns:xsi="http://www.w3.org/2001/XMLSchema-instance" xsi:type="dcterms:W3CDTF">2021-02-23T16:56:28Z</dcterms:modified>
</cp:coreProperties>
</file>